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St" sheetId="63" r:id="rId1"/>
    <sheet name="CONSOLIDATED_BALANCE_SHEETS" sheetId="64" r:id="rId2"/>
    <sheet name="CONSOLIDATED_BALANCE_SHEETS_Pa" sheetId="65" r:id="rId3"/>
    <sheet name="CONSOLIDATED_STATEMENTS_OF_OPE" sheetId="4" r:id="rId4"/>
    <sheet name="CONSOLIDATED_STATEMENT_OF_COMP" sheetId="5" r:id="rId5"/>
    <sheet name="CONSOLIDATED_STATEMENTS_OF_EQU" sheetId="6" r:id="rId6"/>
    <sheet name="CONSOLIDATED_STATEMENTS_OF_EQU1" sheetId="7" r:id="rId7"/>
    <sheet name="CONSOLIDATED_STATEMENTS_OF_CAS" sheetId="8" r:id="rId8"/>
    <sheet name="Accounting_Policies" sheetId="66" r:id="rId9"/>
    <sheet name="Investment_Securities" sheetId="67" r:id="rId10"/>
    <sheet name="Farmer_Mac_Guaranteed_Securiti" sheetId="68" r:id="rId11"/>
    <sheet name="Financial_Derivatives" sheetId="69" r:id="rId12"/>
    <sheet name="Loans_and_Allowance_for_Losses" sheetId="70" r:id="rId13"/>
    <sheet name="OffBalance_Sheet_Guarantees_an" sheetId="71" r:id="rId14"/>
    <sheet name="Equity" sheetId="72" r:id="rId15"/>
    <sheet name="Fair_Value_Disclosures" sheetId="73" r:id="rId16"/>
    <sheet name="Business_Segment_Reporting" sheetId="74" r:id="rId17"/>
    <sheet name="Accounting_Policies_Policies" sheetId="75" r:id="rId18"/>
    <sheet name="Accounting_Policies_Tables" sheetId="76" r:id="rId19"/>
    <sheet name="Investment_Securities_Tables" sheetId="77" r:id="rId20"/>
    <sheet name="Farmer_Mac_Guaranteed_Securiti1" sheetId="78" r:id="rId21"/>
    <sheet name="Financial_Derivatives_Tables" sheetId="79" r:id="rId22"/>
    <sheet name="Loans_and_Allowance_for_Losses1" sheetId="80" r:id="rId23"/>
    <sheet name="OffBalance_Sheet_Guarantees_an1" sheetId="81" r:id="rId24"/>
    <sheet name="Fair_Value_Disclosures_Tables" sheetId="82" r:id="rId25"/>
    <sheet name="Business_Segment_Reporting_Tab" sheetId="83" r:id="rId26"/>
    <sheet name="Accounting_Policies_Principles" sheetId="27" r:id="rId27"/>
    <sheet name="Accounting_Policies_Cash_and_C" sheetId="28" r:id="rId28"/>
    <sheet name="Accounting_Policies_Earnings_P" sheetId="29" r:id="rId29"/>
    <sheet name="Accounting_Policies_Earnings_P1" sheetId="30" r:id="rId30"/>
    <sheet name="Investment_Securities_Schedule" sheetId="31" r:id="rId31"/>
    <sheet name="Investment_Securities_Narrativ" sheetId="32" r:id="rId32"/>
    <sheet name="Investment_Securities_Unrealiz" sheetId="84" r:id="rId33"/>
    <sheet name="Investment_Securities_Debt_Mat" sheetId="85" r:id="rId34"/>
    <sheet name="Farmer_Mac_Guaranteed_Securiti2" sheetId="35" r:id="rId35"/>
    <sheet name="Farmer_Mac_Guaranteed_Securiti3" sheetId="86" r:id="rId36"/>
    <sheet name="Farmer_Mac_Guaranteed_Securiti4" sheetId="87" r:id="rId37"/>
    <sheet name="Farmer_Mac_Guaranteed_Securiti5" sheetId="88" r:id="rId38"/>
    <sheet name="Financial_Derivatives_Narrativ" sheetId="39" r:id="rId39"/>
    <sheet name="Financial_Derivatives_Schedule" sheetId="40" r:id="rId40"/>
    <sheet name="Financial_Derivatives_Schedule1" sheetId="41" r:id="rId41"/>
    <sheet name="Loans_and_Allowance_for_Losses2" sheetId="42" r:id="rId42"/>
    <sheet name="Loans_and_Allowance_for_Losses3" sheetId="89" r:id="rId43"/>
    <sheet name="Loans_and_Allowance_for_Losses4" sheetId="44" r:id="rId44"/>
    <sheet name="Loans_and_Allowance_for_Losses5" sheetId="90" r:id="rId45"/>
    <sheet name="Loans_and_Allowance_for_Losses6" sheetId="46" r:id="rId46"/>
    <sheet name="Loans_and_Allowance_for_Losses7" sheetId="47" r:id="rId47"/>
    <sheet name="Loans_and_Allowance_for_Losses8" sheetId="48" r:id="rId48"/>
    <sheet name="Loans_and_Allowance_for_Losses9" sheetId="91" r:id="rId49"/>
    <sheet name="Recovered_Sheet1" sheetId="50" r:id="rId50"/>
    <sheet name="OffBalance_Sheet_Guarantees_an2" sheetId="92" r:id="rId51"/>
    <sheet name="OffBalance_Sheet_Guarantees_an3" sheetId="93" r:id="rId52"/>
    <sheet name="Equity_Narrative_Details" sheetId="94" r:id="rId53"/>
    <sheet name="Equity_Noncontrolling_interest" sheetId="95" r:id="rId54"/>
    <sheet name="Equity_Capital_Requirements_De" sheetId="96" r:id="rId55"/>
    <sheet name="Fair_Value_Disclosures_Narrati" sheetId="97" r:id="rId56"/>
    <sheet name="Fair_Value_Disclosures_Fair_Va" sheetId="98" r:id="rId57"/>
    <sheet name="Fair_Value_Disclosures_Unobser" sheetId="99" r:id="rId58"/>
    <sheet name="Fair_Value_Disclosures_Quantit" sheetId="59" r:id="rId59"/>
    <sheet name="Fair_Value_Disclosures_Summary" sheetId="100" r:id="rId60"/>
    <sheet name="Business_Segment_Reporting_Nar" sheetId="61" r:id="rId61"/>
    <sheet name="Business_Segment_Reporting_Det" sheetId="62" r:id="rId62"/>
  </sheets>
  <calcPr calcId="0"/>
</workbook>
</file>

<file path=xl/sharedStrings.xml><?xml version="1.0" encoding="utf-8"?>
<sst xmlns="http://schemas.openxmlformats.org/spreadsheetml/2006/main" count="14012" uniqueCount="1692">
  <si>
    <t>Document Entity Information Statement</t>
  </si>
  <si>
    <t>3 Months Ended</t>
  </si>
  <si>
    <t>Mar. 31, 2014</t>
  </si>
  <si>
    <t>Common Class A, Voting [Member]</t>
  </si>
  <si>
    <t>Common Class B, Voting [Member]</t>
  </si>
  <si>
    <t>Common Class C, Non-Voting [Member]</t>
  </si>
  <si>
    <t>Document Information [Line Items]</t>
  </si>
  <si>
    <t>'</t>
  </si>
  <si>
    <t>Entity Registrant Name</t>
  </si>
  <si>
    <t>'FEDERAL AGRICULTURAL MORTGAGE CORP</t>
  </si>
  <si>
    <t>Entity Central Index Key</t>
  </si>
  <si>
    <t>'0000845877</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Trading Symbol</t>
  </si>
  <si>
    <t>'AGM</t>
  </si>
  <si>
    <t>Entity Common Stock, Shares Outstanding</t>
  </si>
  <si>
    <t>CONSOLIDATED BALANCE SHEETS (USD $)</t>
  </si>
  <si>
    <t>In Thousands, unless otherwise specified</t>
  </si>
  <si>
    <t>Dec. 31, 2013</t>
  </si>
  <si>
    <t>Assets:</t>
  </si>
  <si>
    <t>Cash and cash equivalents</t>
  </si>
  <si>
    <t>Loans:</t>
  </si>
  <si>
    <t>Loans Held for Investment, at amortized cost</t>
  </si>
  <si>
    <t>Loans held for investment in consolidated trust, at amortized cost</t>
  </si>
  <si>
    <t>Allowance for loan losses</t>
  </si>
  <si>
    <t>Total loans, net of allowance</t>
  </si>
  <si>
    <t>Real estate owned, at lower of cost or fair value</t>
  </si>
  <si>
    <t>Financial derivatives Assets, at fair value</t>
  </si>
  <si>
    <t>Interest receivable</t>
  </si>
  <si>
    <t>Guarantee and commitment fees receivable</t>
  </si>
  <si>
    <t>Deferred Tax Assets, Net</t>
  </si>
  <si>
    <t>Prepaid expenses and other assets</t>
  </si>
  <si>
    <t>Total Assets</t>
  </si>
  <si>
    <t>Notes payable:</t>
  </si>
  <si>
    <t>Due within one year</t>
  </si>
  <si>
    <t>Due after one year</t>
  </si>
  <si>
    <t>Total notes payable</t>
  </si>
  <si>
    <t>Debt securities of consolidated trusts held by third parties</t>
  </si>
  <si>
    <t>Financial derivatives Liability, at fair value</t>
  </si>
  <si>
    <t>Accrued interest payable</t>
  </si>
  <si>
    <t>Guarantee and commitment obligation</t>
  </si>
  <si>
    <t>Accounts payable and accrued expenses</t>
  </si>
  <si>
    <t>Reserve for losses</t>
  </si>
  <si>
    <t>Total Liabilities</t>
  </si>
  <si>
    <t>Commitments and Contingencies (Note 6)</t>
  </si>
  <si>
    <t>'  </t>
  </si>
  <si>
    <t>Common stock:</t>
  </si>
  <si>
    <t>Additional paid-in capital</t>
  </si>
  <si>
    <t>Accumulated other comprehensive income, net of tax, related to available-for-sale securities</t>
  </si>
  <si>
    <t>Retained earnings</t>
  </si>
  <si>
    <t>Total Stockholders' Equity</t>
  </si>
  <si>
    <t>Non-controlling interest - preferred stock</t>
  </si>
  <si>
    <t>Total Equity</t>
  </si>
  <si>
    <t>Total Liabilities and Equity</t>
  </si>
  <si>
    <t>Series A Preferred Stock [Member]</t>
  </si>
  <si>
    <t>Preferred stock:</t>
  </si>
  <si>
    <t>Preferred Stock</t>
  </si>
  <si>
    <t>Series B Preferred Stock [Member]</t>
  </si>
  <si>
    <t>Common stock</t>
  </si>
  <si>
    <t>Investment Securities [Member]</t>
  </si>
  <si>
    <t>Available-for-sale, at fair value</t>
  </si>
  <si>
    <t>Trading, at fair value</t>
  </si>
  <si>
    <t>Marketable Securities</t>
  </si>
  <si>
    <t>Farmer Mac Guaranteed Securities [Member]</t>
  </si>
  <si>
    <t>Held-to-maturity Securities</t>
  </si>
  <si>
    <t>USDA Securities [Member]</t>
  </si>
  <si>
    <t>CONSOLIDATED BALANCE SHEETS (Parenthetical) (USD $)</t>
  </si>
  <si>
    <t>In Thousands, except Share data, unless otherwise specified</t>
  </si>
  <si>
    <t>Preferred stock, par value</t>
  </si>
  <si>
    <t>Preferred stock, shares authorized</t>
  </si>
  <si>
    <t>Preferred Stock, shares issued</t>
  </si>
  <si>
    <t>Preferred Stock, shares outstanding</t>
  </si>
  <si>
    <t>Common stock, par value</t>
  </si>
  <si>
    <t>Common stock, shares outstanding</t>
  </si>
  <si>
    <t>Variable Interest Entity, Primary Beneficiary [Member]</t>
  </si>
  <si>
    <t>CONSOLIDATED STATEMENTS OF OPERATIONS (USD $)</t>
  </si>
  <si>
    <t>In Thousands, except Per Share data, unless otherwise specified</t>
  </si>
  <si>
    <t>Mar. 31, 2013</t>
  </si>
  <si>
    <t>Interest income:</t>
  </si>
  <si>
    <t>Loans</t>
  </si>
  <si>
    <t>Total interest income</t>
  </si>
  <si>
    <t>[1]</t>
  </si>
  <si>
    <t>Total interest expense</t>
  </si>
  <si>
    <t>[2]</t>
  </si>
  <si>
    <t>Net interest income</t>
  </si>
  <si>
    <t>Provision for loan losses</t>
  </si>
  <si>
    <t>Net interest income after provision for loan losses</t>
  </si>
  <si>
    <t>Non-interest income (loss):</t>
  </si>
  <si>
    <t>Guarantee and commitment fees</t>
  </si>
  <si>
    <t>(Losses)/gains on financial derivatives and hedging activities</t>
  </si>
  <si>
    <t>Gains on trading assets</t>
  </si>
  <si>
    <t>Gains on sale of available-for-sale investment securities</t>
  </si>
  <si>
    <t>(Losses)/gains on sale of real estate owned</t>
  </si>
  <si>
    <t>Other income</t>
  </si>
  <si>
    <t>Non-interest (loss)/income</t>
  </si>
  <si>
    <t>Non-interest expense:</t>
  </si>
  <si>
    <t>Compensation and employee benefits</t>
  </si>
  <si>
    <t>General and administrative</t>
  </si>
  <si>
    <t>Regulatory fees</t>
  </si>
  <si>
    <t>Real estate owned operating costs, net</t>
  </si>
  <si>
    <t>Provision for losses</t>
  </si>
  <si>
    <t>Non-interest expense</t>
  </si>
  <si>
    <t>[3]</t>
  </si>
  <si>
    <t>Income before income taxes</t>
  </si>
  <si>
    <t>Income tax (benefit)/expense</t>
  </si>
  <si>
    <t>Net income</t>
  </si>
  <si>
    <t>Less: Net Income attributable to non-controlling Interest - preferred stock dividends</t>
  </si>
  <si>
    <t>Net income attributable to Farmer Mac</t>
  </si>
  <si>
    <t>Preferred stock dividends</t>
  </si>
  <si>
    <t>Net income attributable to common stockholders</t>
  </si>
  <si>
    <t>Earnings per common share and dividends:</t>
  </si>
  <si>
    <t>Basic earnings per common share</t>
  </si>
  <si>
    <t>Diluted earnings per common share</t>
  </si>
  <si>
    <t>Common Stock dividends per common share</t>
  </si>
  <si>
    <t>Investments and Cash Equivalents [Member]</t>
  </si>
  <si>
    <t>Interest and dividend income, securities</t>
  </si>
  <si>
    <t>Farmer Mac Guaranteed Securities and USDA Securities [Member]</t>
  </si>
  <si>
    <t>Includes reconciling adjustments for the amortization of premiums and discounts on assets consolidated at fair value to reflect core earnings amounts.</t>
  </si>
  <si>
    <t>Based on effective funding cost determined for each operating segment, including expenses related to interest rate swaps not designated as hedges, which are included in "(Losses)/gains on financial derivatives and hedging activities" on the consolidated financial statements.</t>
  </si>
  <si>
    <t>Includes directly attributable costs and an allocation of indirectly attributable costs based on headcount.</t>
  </si>
  <si>
    <t>CONSOLIDATED STATEMENT OF COMPREHENSIVE INCOME (USD $)</t>
  </si>
  <si>
    <t>Unrealized holding gains on available-for-sale securities (1)</t>
  </si>
  <si>
    <t>Unrealized losses on cash flow hedges (2)</t>
  </si>
  <si>
    <t>Gains on sale of available-for-sale investment securities (4)</t>
  </si>
  <si>
    <t>Comprehensive income</t>
  </si>
  <si>
    <t>Less: Comprehensive income attributable to noncontrolling interest - preferred stock dividends</t>
  </si>
  <si>
    <t>Comprehensive income attributable to Farmer Mac</t>
  </si>
  <si>
    <t>Other Comprehensive Income, Unrealized Holding Gain on Securities Arising During Period, Tax</t>
  </si>
  <si>
    <t>Other Comprehensive Income, Unrealized Gain on Derivatives Arising During Period, Tax</t>
  </si>
  <si>
    <t>Other Comprehensive Income, Reclassification Adjustment for Sale of Securities Included in Net Income, Tax</t>
  </si>
  <si>
    <t>Accumulated Other Comprehensive Income (Loss) [Member]</t>
  </si>
  <si>
    <t>Other comprehensive income</t>
  </si>
  <si>
    <t>Financial derivatives and hedging activities [Member]</t>
  </si>
  <si>
    <t>(Losses)/gains on financial derivatives and hedging activities (3)</t>
  </si>
  <si>
    <t>[4]</t>
  </si>
  <si>
    <t>Tax effects of reclassification adjustment for gains included in net income, tax</t>
  </si>
  <si>
    <t>Other income [Member]</t>
  </si>
  <si>
    <t>Other income (5)</t>
  </si>
  <si>
    <t>[5]</t>
  </si>
  <si>
    <t>Presented net of income tax expense of $18.4 million and $11.7 million for the three months ended MarchB 31, 2014 and 2013, respectively.</t>
  </si>
  <si>
    <t>Presented net of income tax benefit of $37,000 for the three months ended MarchB 31, 2014.</t>
  </si>
  <si>
    <t>Represents realized gains on sales of available-for-sale investment securities. Presented net of income tax benefit of $5,000 and $1,000 for the three months ended MarchB 31, 2014 and 2013, respectively.</t>
  </si>
  <si>
    <t>Relates to the amortization of the unrealized gains on the hedged items prior to application of hedge accounting. Presented net of income tax benefit of $1.7 million for both the three months ended MarchB 31, 2014 and 2013.</t>
  </si>
  <si>
    <t>Represents amortization of deferred gains related to certain available-for-sale USDA Securities and Farmer Mac Guaranteed Securities. Presented net of income tax expense of $0.1 million and tax benefit of $0.1 million for the three months ended MarchB 31, 2014 and 2013, respectively.</t>
  </si>
  <si>
    <t>CONSOLIDATED STATEMENTS OF EQUITY (USD $)</t>
  </si>
  <si>
    <t>Dec. 31, 2012</t>
  </si>
  <si>
    <t>Increase (Decrease) in Stockholders' Equity [Roll Forward]</t>
  </si>
  <si>
    <t>Balance, beginning of period</t>
  </si>
  <si>
    <t>Cash dividends:</t>
  </si>
  <si>
    <t>Balance, end of period</t>
  </si>
  <si>
    <t>Preferred Stock [Member]</t>
  </si>
  <si>
    <t>Balance, beginning of period (Shares)</t>
  </si>
  <si>
    <t>Balance, end of period (Shares)</t>
  </si>
  <si>
    <t>Preferred Stock [Member] | Series A Preferred Stock [Member]</t>
  </si>
  <si>
    <t>Issuance of Series preferred stock (Shares)</t>
  </si>
  <si>
    <t>Issuance of Series preferred stock</t>
  </si>
  <si>
    <t>Issuance of Class C common stock (Shares)</t>
  </si>
  <si>
    <t>Issuance of Class C common stock</t>
  </si>
  <si>
    <t>Preferred Stock [Member] | Series B Preferred Stock [Member]</t>
  </si>
  <si>
    <t>Preferred Stock [Member] | Series C Preferred Stock [Member]</t>
  </si>
  <si>
    <t>Redemption of Series C preferred stock (Shares)</t>
  </si>
  <si>
    <t>Redemption of Series C preferred stock</t>
  </si>
  <si>
    <t>Common Stock [Member]</t>
  </si>
  <si>
    <t>Additional Paid-in Capital [Member]</t>
  </si>
  <si>
    <t>Stock-based compensation expense</t>
  </si>
  <si>
    <t>Tax effect of stock-based awards</t>
  </si>
  <si>
    <t>Retaine Earnings [Member}</t>
  </si>
  <si>
    <t>Common stock ($0.14 per share in 2014 and $0.12 per share in 2013)</t>
  </si>
  <si>
    <t>Retaine Earnings [Member} | Series A Preferred Stock [Member]</t>
  </si>
  <si>
    <t>Preferred Stock Series A ($0.3672 per share) Preferred stock, Series B ($0.105 per share) Preferred stock, Series C ($2.36 per share)</t>
  </si>
  <si>
    <t>Retaine Earnings [Member} | Series B Preferred Stock [Member]</t>
  </si>
  <si>
    <t>Retaine Earnings [Member} | Series C Preferred Stock [Member]</t>
  </si>
  <si>
    <t>Accumulated Other Comprehensive Income [Member]</t>
  </si>
  <si>
    <t>Total Stockholders Equity [Member]</t>
  </si>
  <si>
    <t>Non-controlling Interest - Preferred Stock [Member]</t>
  </si>
  <si>
    <t>CONSOLIDATED STATEMENTS OF EQUITY (Parenthetical) (USD $)</t>
  </si>
  <si>
    <t>Common stock dividend, per share, cash paid</t>
  </si>
  <si>
    <t>Preferred stock (in usd per share)</t>
  </si>
  <si>
    <t>Series C Preferred Stock [Member]</t>
  </si>
  <si>
    <t>CONSOLIDATED STATEMENTS OF CASH FLOWS (USD $)</t>
  </si>
  <si>
    <t>Adjustments to reconcile net income to net cash provided by operating activities:</t>
  </si>
  <si>
    <t>Net amortization of deferred gains, premiums and discounts on loans, investments, Farmer Mac Guaranteed Securities and USDA Guaranteed Securities</t>
  </si>
  <si>
    <t>Amortization of debt premiums, discounts and issuance costs</t>
  </si>
  <si>
    <t>Net change in fair value of trading securities, hedged assets, financial derivatives and loans held for sale</t>
  </si>
  <si>
    <t>Total provision for losses</t>
  </si>
  <si>
    <t>Deferred income taxes</t>
  </si>
  <si>
    <t>Proceeds from repayment and sale of trading investment securities</t>
  </si>
  <si>
    <t>Proceeds from repayment of loans purchased as held for sale</t>
  </si>
  <si>
    <t>Net change in:</t>
  </si>
  <si>
    <t>Other assets</t>
  </si>
  <si>
    <t>Other liabilities</t>
  </si>
  <si>
    <t>Net cash provided by operating activities</t>
  </si>
  <si>
    <t>Cash flows from investing activities:</t>
  </si>
  <si>
    <t>Purchases of loans held for investment</t>
  </si>
  <si>
    <t>Purchases of defaulted loans</t>
  </si>
  <si>
    <t>Proceeds from repayment of loans purchased as held for investment</t>
  </si>
  <si>
    <t>Proceeds from sale of real estate owned</t>
  </si>
  <si>
    <t>Net cash (used in)/provided by investing activities</t>
  </si>
  <si>
    <t>Cash flows from financing activities:</t>
  </si>
  <si>
    <t>Excess tax benefits related to stock-based awards</t>
  </si>
  <si>
    <t>Payments to third parties on debt securities of consolidated trusts</t>
  </si>
  <si>
    <t>Proceeds from common stock issuance</t>
  </si>
  <si>
    <t>Retirement of Series C Preferred stock</t>
  </si>
  <si>
    <t>Dividends paid - Non-controlling interest - preferred stock</t>
  </si>
  <si>
    <t>Dividends paid on common and preferred stock</t>
  </si>
  <si>
    <t>Net cash provided by financing activities</t>
  </si>
  <si>
    <t>Net (decrease)/increase in cash and cash equivalents</t>
  </si>
  <si>
    <t>Cash and cash equivalents at beginning of period</t>
  </si>
  <si>
    <t>Cash and cash equivalents at end of period</t>
  </si>
  <si>
    <t>Medium-term Notes [Member]</t>
  </si>
  <si>
    <t>Proceeds from issuance of discount notes and medium-term notes</t>
  </si>
  <si>
    <t>Payments to redeem discount notes and medium-term notes</t>
  </si>
  <si>
    <t>Discount Notes [Member]</t>
  </si>
  <si>
    <t>Purchases of available-for-sale investment securities and Farmer Mac Guaranteed Securities and USDA Guaranteed Securities</t>
  </si>
  <si>
    <t>Proceeds from repayment of available-for-sale investment securities, Farmer Mac Guaranteed Securities and USDA Guaranteed Securities</t>
  </si>
  <si>
    <t>Proceeds from sale of available-for-sale investment securities</t>
  </si>
  <si>
    <t>Proceeds from sale of Farmer Mac Guaranteed Securities</t>
  </si>
  <si>
    <t>Proceeds from Preferred Stock Issuances</t>
  </si>
  <si>
    <t>Accounting Policies</t>
  </si>
  <si>
    <t>Accounting Policies [Abstract]</t>
  </si>
  <si>
    <t>Accounting Policies Disclosure</t>
  </si>
  <si>
    <t>ACCOUNTING POLICIES</t>
  </si>
  <si>
    <t>The interim unaudited consolidated financial statements of the Federal Agricultural Mortgage Corporation ("Farmer Mac") and subsidiaries have been prepared pursuant to the rules and regulations of the U.S. Securities and Exchange Commission (the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13 consolidated balance sheet presented in this report has been derived from Farmer Mac's audited 2013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3 consolidated financial statements of Farmer Mac and subsidiaries included in Farmer Mac's Annual Report on Form 10-K for the year ended December 31, 2013 filed with the SEC on March 13, 2014. That Form 10-K describes Farmer Mac's significant accounting policies, which include its policies on Principles of Consolidation; Cash and Cash Equivalents and Statements of Cash Flows; Investment Securities, Farmer Mac Guaranteed Securities, and USDA Securities; Loans; Securitization of Loans; Non-accrual Loans; Real Estate Owned; Financial Derivatives; Notes Payable; Allowance for Losses; Earnings Per Common Share; Income Taxes; Stock-Based Compensation; Comprehensive Income; Long-Term Standby Purchase Commitments; Fair Value Measurement; and Consolidation of Variable Interest Entities ("VIEs"). Results for interim periods are not necessarily indicative of those that may be expected for the fiscal year. Presented below are Farmer Mac's significant accounting policies that contain updated information for the three months ended March 31, 2014.</t>
  </si>
  <si>
    <t>Principles of Consolidation</t>
  </si>
  <si>
    <t>The consolidated financial statements include the accounts of Farmer Mac and its two subsidiaries: (1) Farmer Mac Mortgage Securities Corporation ("FMMSC"), whose principal activities are to facilitate the purchase and issuance of securities guaranteed by Farmer Mac that represent interests in, or obligations secured by, pools of eligible loans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IEs in which Farmer Mac determined itself to be the primary beneficiary. </t>
  </si>
  <si>
    <t>The following tables present, by line of business, details about the consolidation of VIEs:</t>
  </si>
  <si>
    <t>Table 1.1</t>
  </si>
  <si>
    <t>Consolidation of Variable Interest Entities</t>
  </si>
  <si>
    <t>Farm &amp; Ranch</t>
  </si>
  <si>
    <t>USDA Guarantees</t>
  </si>
  <si>
    <t>Rural Utilities</t>
  </si>
  <si>
    <t>Institutional Credit</t>
  </si>
  <si>
    <t>Corporate</t>
  </si>
  <si>
    <t>Total</t>
  </si>
  <si>
    <t>(in thousands)</t>
  </si>
  <si>
    <t>On-Balance Sheet:</t>
  </si>
  <si>
    <t>Consolidated VIEs:</t>
  </si>
  <si>
    <t>Loans held for investment in consolidated trusts, at amortized cost (1)</t>
  </si>
  <si>
    <t>$</t>
  </si>
  <si>
    <t>—</t>
  </si>
  <si>
    <t>Debt securities of consolidated trusts held by third parties (2)</t>
  </si>
  <si>
    <t>   Unconsolidated VIEs:</t>
  </si>
  <si>
    <t>   Farmer Mac Guaranteed Securities:</t>
  </si>
  <si>
    <t>      Carrying value (3)</t>
  </si>
  <si>
    <t>      Maximum exposure to loss (4)</t>
  </si>
  <si>
    <t>   Investment securities:</t>
  </si>
  <si>
    <t>        Carrying value (5)</t>
  </si>
  <si>
    <t>        Maximum exposure to loss (4) (5)</t>
  </si>
  <si>
    <t>Off-Balance Sheet:</t>
  </si>
  <si>
    <t> Unconsolidated VIEs:</t>
  </si>
  <si>
    <t>      Maximum exposure to loss (4) (6)</t>
  </si>
  <si>
    <t>(1) Includes unamortized premiums related to Rural Utilities of $4.4 million.</t>
  </si>
  <si>
    <t>(2) Includes borrower remittances of $0.1 million, which have not been passed through to third party investors as of March 31, 2014.</t>
  </si>
  <si>
    <t>(3) Includes unamortized premiums and discounts and fair value adjustments related to USDA Guarantees and Institutional Credit of $0.7 million and $3.1 million, respectively.</t>
  </si>
  <si>
    <t>(4) Farmer Mac uses unpaid principal balance and outstanding face amount of investment securities to represent maximum exposure to loss.</t>
  </si>
  <si>
    <t>(5) Includes auction-rate certificates, asset-backed securities and government-sponsored enterprise ("GSE")-guaranteed mortgage-backed securities.</t>
  </si>
  <si>
    <t>(6) The Farm &amp; Ranch amount relates to unconsolidated trusts where Farmer Mac determined it was not the primary beneficiary due to shared power with an unrelated party.</t>
  </si>
  <si>
    <t>(1) Includes unamortized premiums related to Rural Utilities of $16.2 million.</t>
  </si>
  <si>
    <t>(2) Includes borrower remittances of $2.3 million, which have not been passed through to third party investors as of December 31, 2013.</t>
  </si>
  <si>
    <t>(3) Includes unamortized premiums and discounts and fair value adjustments related to USDA Guarantees and Institutional Credit of $0.1 million and $3.2 million, respectively.</t>
  </si>
  <si>
    <t>(4) Farmer Mac uses unpaid principal balance and the outstanding face amount of investment securities to represent maximum exposure to loss.</t>
  </si>
  <si>
    <t>(5) Includes auction-rate certificates, asset-backed securities and GSE-guaranteed mortgage-backed securities.</t>
  </si>
  <si>
    <t>A guarantee by Farmer Mac of timely payment of principal and interest is an explicit element of the terms of all Farmer Mac Guaranteed Securities.  When Farmer Mac retains such securities in its portfolio, that guarantee is not extinguished.  For Farmer Mac Guaranteed Securities held in Farmer Mac's portfolio, Farmer Mac has entered into guarantee arrangements with FMMSC.  The guarantee fee rate established between Farmer Mac and FMMSC is an element in determining the fair value of these Farmer Mac Guaranteed Securities, and guarantee fees related to these securities are reflected in guarantee and commitment fees in the consolidated statements of operations.  These guarantee fees totaled $2.6 million for the three months ended March 31, 2014 and March 31, 2013, respectively. The corresponding expense of FMMSC has been eliminated against interest income in consolidation.  All other inter-company balances and transactions have been eliminated in consolidation.</t>
  </si>
  <si>
    <t>Cash and Cash Equivalents and Statements of Cash Flows</t>
  </si>
  <si>
    <r>
      <t xml:space="preserve">Farmer Mac considers highly liquid investment securities with maturities at the time of purchase of </t>
    </r>
    <r>
      <rPr>
        <sz val="12"/>
        <color rgb="FF000000"/>
        <rFont val="Inherit"/>
      </rPr>
      <t>three months</t>
    </r>
    <r>
      <rPr>
        <sz val="12"/>
        <color theme="1"/>
        <rFont val="Inherit"/>
      </rPr>
      <t xml:space="preserve"> or less to be cash equivalents.  The carrying value of cash and cash equivalents is a reasonable estimate of their approximate fair value.  Changes in the balance of cash and cash equivalents are reported in the consolidated statements of cash flows.  </t>
    </r>
  </si>
  <si>
    <r>
      <t xml:space="preserve">The following table sets forth information regarding certain cash and non-cash transactions for the three months ended </t>
    </r>
    <r>
      <rPr>
        <sz val="12"/>
        <color rgb="FF000000"/>
        <rFont val="Inherit"/>
      </rPr>
      <t>March 31, 2014</t>
    </r>
    <r>
      <rPr>
        <sz val="12"/>
        <color theme="1"/>
        <rFont val="Inherit"/>
      </rPr>
      <t xml:space="preserve"> and </t>
    </r>
    <r>
      <rPr>
        <sz val="12"/>
        <color rgb="FF000000"/>
        <rFont val="Inherit"/>
      </rPr>
      <t>2013</t>
    </r>
    <r>
      <rPr>
        <sz val="12"/>
        <color theme="1"/>
        <rFont val="Inherit"/>
      </rPr>
      <t xml:space="preserve">: </t>
    </r>
  </si>
  <si>
    <t>Table 1.2</t>
  </si>
  <si>
    <t>For the Three Months Ended</t>
  </si>
  <si>
    <t>(in thousands)</t>
  </si>
  <si>
    <t>Cash paid during the period for:</t>
  </si>
  <si>
    <t>Interest</t>
  </si>
  <si>
    <t>Income taxes</t>
  </si>
  <si>
    <t>Non-cash activity:</t>
  </si>
  <si>
    <t>Real estate owned acquired through loan liquidation</t>
  </si>
  <si>
    <t>Loans acquired and securitized as Farmer Mac Guaranteed Securities</t>
  </si>
  <si>
    <t>Purchases of investment securities traded, not yet settled</t>
  </si>
  <si>
    <t>Consolidation of Farm &amp; Ranch Guaranteed Securities from off-balance sheet to loans held for investment in consolidated trusts and to debt securities of consolidated trusts held by third parties</t>
  </si>
  <si>
    <t>Transfers of loans held for sale to loans held for investment</t>
  </si>
  <si>
    <t>Transfers of available-for-sale Farmer Mac Guaranteed Securities to held-to-maturity</t>
  </si>
  <si>
    <t xml:space="preserve">On January 1, 2014, Farmer Mac transferred $1.6 billion of Farmer Mac Guaranteed Securities from available-for-sale to held-to-maturity because Farmer Mac determined it has the ability and intent to hold these securities until maturity or payoff. Farmer Mac transferred these securities at fair value which reflected an unrealized holding gain of $22.3 million. Farmer Mac accounts for held-to-maturity securities at amortized cost. </t>
  </si>
  <si>
    <r>
      <t xml:space="preserve">On January 1, 2013, Farmer Mac transferred $674.0 million of loans from held for sale to held for investment because Farmer Mac either (1) no longer intends to sell these loans in the foreseeable future or (2) securitizes these loans using VIEs that are ultimately consolidated on Farmer Mac's balance sheet and reported as "Loans held for investment in consolidated trusts, at amortized cost." Farmer Mac transferred these loans at the lower of cost or fair value (determined on a pooled basis). Farmer Mac recorded a </t>
    </r>
    <r>
      <rPr>
        <sz val="12"/>
        <color rgb="FF000000"/>
        <rFont val="Inherit"/>
      </rPr>
      <t>$5.9 million</t>
    </r>
    <r>
      <rPr>
        <sz val="12"/>
        <color theme="1"/>
        <rFont val="Inherit"/>
      </rPr>
      <t xml:space="preserve"> unamortized discount for loans transferred at fair value. At the time of purchase, loans are classified as either held for sale or held for investment depending upon management's intent and ability to hold the loans for the foreseeable future. Cash receipts from the repayment of loans are classified within the statements of cash flows based on management's intent upon purchase of the loan.</t>
    </r>
  </si>
  <si>
    <t>(b)</t>
  </si>
  <si>
    <t>Earnings Per Common Share</t>
  </si>
  <si>
    <t>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  The following schedule reconciles basic and diluted EPS for the three months ended March 31, 2014 and 2013:</t>
  </si>
  <si>
    <t>Table 1.3</t>
  </si>
  <si>
    <t>Net</t>
  </si>
  <si>
    <t>Income</t>
  </si>
  <si>
    <t>Weighted-Average Shares</t>
  </si>
  <si>
    <t>$ per</t>
  </si>
  <si>
    <t>Share</t>
  </si>
  <si>
    <t>(in thousands, except per share amounts)</t>
  </si>
  <si>
    <t>Basic EPS</t>
  </si>
  <si>
    <t>Effect of dilutive securities (1):</t>
  </si>
  <si>
    <t>Stock options, SARs and restricted stock</t>
  </si>
  <si>
    <t>(0.06</t>
  </si>
  <si>
    <t>)</t>
  </si>
  <si>
    <t>Diluted EPS</t>
  </si>
  <si>
    <r>
      <t xml:space="preserve">For the three months ended March 31, 2014 and 2013, stock options and SARs of </t>
    </r>
    <r>
      <rPr>
        <sz val="8"/>
        <color rgb="FF000000"/>
        <rFont val="Times New Roman"/>
        <family val="1"/>
      </rPr>
      <t>32,983</t>
    </r>
    <r>
      <rPr>
        <sz val="8"/>
        <color theme="1"/>
        <rFont val="Inherit"/>
      </rPr>
      <t xml:space="preserve"> and 4,000, respectively, were outstanding but not included in the computation of diluted earnings per share of common stock because they were anti-dilutive. For the three months ended March 31, 2014 and 2013, contingent shares of non-vested restricted stock of 31,594 and 25,300, respectively, were outstanding but not included in the computation of diluted earnings per share of common stock because performance conditions were not met.</t>
    </r>
  </si>
  <si>
    <t>Reclassifications</t>
  </si>
  <si>
    <t>Certain reclassifications of prior period information were made to conform to the current period presentation.</t>
  </si>
  <si>
    <t>Investment Securities (Investment Securities [Member])</t>
  </si>
  <si>
    <t>Schedule of Available-for-sale and Trading Securities [Line Items]</t>
  </si>
  <si>
    <t>Investments in Debt and Marketable Equity Securities (and Certain Trading Assets) Disclosure [Text Block]</t>
  </si>
  <si>
    <t>INVESTMENT SECURITIES</t>
  </si>
  <si>
    <r>
      <t xml:space="preserve">The following tables present the amount outstanding, amortized cost, and fair values of Farmer Mac's investment securities 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t>
    </r>
  </si>
  <si>
    <t xml:space="preserve">Table 2.1 </t>
  </si>
  <si>
    <t>March 31, 2014</t>
  </si>
  <si>
    <t>Amount Outstanding</t>
  </si>
  <si>
    <t>Unamortized Premium/(Discount)</t>
  </si>
  <si>
    <t>Amortized</t>
  </si>
  <si>
    <t>Cost</t>
  </si>
  <si>
    <t>Unrealized</t>
  </si>
  <si>
    <t>Gains</t>
  </si>
  <si>
    <t>Losses</t>
  </si>
  <si>
    <t>Fair Value</t>
  </si>
  <si>
    <t>Available-for-sale:</t>
  </si>
  <si>
    <t>Floating rate auction-rate certificates backed by Government guaranteed student loans</t>
  </si>
  <si>
    <t>(9,137</t>
  </si>
  <si>
    <t>Floating rate asset-backed securities</t>
  </si>
  <si>
    <t>(176</t>
  </si>
  <si>
    <t>(13</t>
  </si>
  <si>
    <t>Floating rate corporate debt securities</t>
  </si>
  <si>
    <t>(1</t>
  </si>
  <si>
    <t>Fixed rate corporate debt securities</t>
  </si>
  <si>
    <t>Floating rate Government/GSE guaranteed mortgage-backed securities</t>
  </si>
  <si>
    <t>(640</t>
  </si>
  <si>
    <t>Fixed rate GSE guaranteed mortgage-backed securities (1)</t>
  </si>
  <si>
    <t>Floating rate GSE subordinated debt</t>
  </si>
  <si>
    <t>(6,615</t>
  </si>
  <si>
    <t>Fixed rate GSE preferred stock</t>
  </si>
  <si>
    <t>Fixed rate taxable municipal bonds</t>
  </si>
  <si>
    <t>Fixed rate senior agency debt</t>
  </si>
  <si>
    <t>(129</t>
  </si>
  <si>
    <t>Floating rate U.S. Treasuries</t>
  </si>
  <si>
    <t>(16</t>
  </si>
  <si>
    <t>(26</t>
  </si>
  <si>
    <t>Fixed rate U.S. Treasuries</t>
  </si>
  <si>
    <t>(4</t>
  </si>
  <si>
    <t>Total available-for-sale</t>
  </si>
  <si>
    <t>(16,565</t>
  </si>
  <si>
    <t>Trading:</t>
  </si>
  <si>
    <t>(2,347</t>
  </si>
  <si>
    <t>Total investment securities</t>
  </si>
  <si>
    <t>(18,912</t>
  </si>
  <si>
    <r>
      <t xml:space="preserve">Fair value includes </t>
    </r>
    <r>
      <rPr>
        <sz val="8"/>
        <color rgb="FF000000"/>
        <rFont val="Times New Roman"/>
        <family val="1"/>
      </rPr>
      <t>$7.4 million</t>
    </r>
    <r>
      <rPr>
        <sz val="8"/>
        <color theme="1"/>
        <rFont val="Inherit"/>
      </rPr>
      <t xml:space="preserve"> of an interest-only security with a notional amount of </t>
    </r>
    <r>
      <rPr>
        <sz val="8"/>
        <color rgb="FF000000"/>
        <rFont val="Times New Roman"/>
        <family val="1"/>
      </rPr>
      <t>$152.4 million</t>
    </r>
    <r>
      <rPr>
        <sz val="8"/>
        <color theme="1"/>
        <rFont val="Inherit"/>
      </rPr>
      <t>.</t>
    </r>
  </si>
  <si>
    <t>December 31, 2013</t>
  </si>
  <si>
    <t>(8,815</t>
  </si>
  <si>
    <t>(217</t>
  </si>
  <si>
    <t>(59</t>
  </si>
  <si>
    <t>(3</t>
  </si>
  <si>
    <t>(18</t>
  </si>
  <si>
    <t>(435</t>
  </si>
  <si>
    <t>(30</t>
  </si>
  <si>
    <t>(8</t>
  </si>
  <si>
    <t>(15,987</t>
  </si>
  <si>
    <t>(2,625</t>
  </si>
  <si>
    <t>(18,612</t>
  </si>
  <si>
    <t>Fair value includes $7.4 million of an interest-only security with a notional amount of $152.4 million.</t>
  </si>
  <si>
    <r>
      <t xml:space="preserve">During the three months ended </t>
    </r>
    <r>
      <rPr>
        <sz val="12"/>
        <color rgb="FF000000"/>
        <rFont val="Inherit"/>
      </rPr>
      <t>March 31, 2014</t>
    </r>
    <r>
      <rPr>
        <sz val="12"/>
        <color theme="1"/>
        <rFont val="Inherit"/>
      </rPr>
      <t xml:space="preserve">, Farmer Mac received proceeds of </t>
    </r>
    <r>
      <rPr>
        <sz val="12"/>
        <color rgb="FF000000"/>
        <rFont val="Inherit"/>
      </rPr>
      <t>$10.0 million</t>
    </r>
    <r>
      <rPr>
        <sz val="12"/>
        <color theme="1"/>
        <rFont val="Inherit"/>
      </rPr>
      <t xml:space="preserve"> from the sale of securities from its available-for-sale investment portfolio, resulting in gross realized gains of </t>
    </r>
    <r>
      <rPr>
        <sz val="12"/>
        <color rgb="FF000000"/>
        <rFont val="Inherit"/>
      </rPr>
      <t>$15,000</t>
    </r>
    <r>
      <rPr>
        <sz val="12"/>
        <color theme="1"/>
        <rFont val="Inherit"/>
      </rPr>
      <t xml:space="preserve">, compared to proceeds of </t>
    </r>
    <r>
      <rPr>
        <sz val="12"/>
        <color rgb="FF000000"/>
        <rFont val="Inherit"/>
      </rPr>
      <t>$15.0 million</t>
    </r>
    <r>
      <rPr>
        <sz val="12"/>
        <color theme="1"/>
        <rFont val="Inherit"/>
      </rPr>
      <t xml:space="preserve"> for the same period in 2013, resulting in gross realized gains of </t>
    </r>
    <r>
      <rPr>
        <sz val="12"/>
        <color rgb="FF000000"/>
        <rFont val="Inherit"/>
      </rPr>
      <t>$2,000</t>
    </r>
    <r>
      <rPr>
        <sz val="12"/>
        <color theme="1"/>
        <rFont val="Inherit"/>
      </rPr>
      <t xml:space="preserve">. </t>
    </r>
  </si>
  <si>
    <r>
      <t xml:space="preserve">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 unrealized losses on available-for-sale investment securities were as follows:</t>
    </r>
  </si>
  <si>
    <t xml:space="preserve">Table 2.2 </t>
  </si>
  <si>
    <t>Available-for-Sale Securities</t>
  </si>
  <si>
    <t>Unrealized loss position for</t>
  </si>
  <si>
    <t>less than 12 months</t>
  </si>
  <si>
    <t>more than 12 months</t>
  </si>
  <si>
    <t>Loss</t>
  </si>
  <si>
    <t>(615</t>
  </si>
  <si>
    <t>(25</t>
  </si>
  <si>
    <t>(788</t>
  </si>
  <si>
    <t>(15,777</t>
  </si>
  <si>
    <t>(557</t>
  </si>
  <si>
    <t>(15,430</t>
  </si>
  <si>
    <r>
      <t xml:space="preserve">The unrealized losses presented above are principally due to a general widening of credit spreads from the dates of acquisition to </t>
    </r>
    <r>
      <rPr>
        <sz val="12"/>
        <color rgb="FF000000"/>
        <rFont val="Inherit"/>
      </rPr>
      <t>March 31, 2014</t>
    </r>
    <r>
      <rPr>
        <sz val="12"/>
        <color theme="1"/>
        <rFont val="Inherit"/>
      </rPr>
      <t xml:space="preserve"> and </t>
    </r>
    <r>
      <rPr>
        <sz val="12"/>
        <color rgb="FF000000"/>
        <rFont val="Inherit"/>
      </rPr>
      <t>December 31, 2013</t>
    </r>
    <r>
      <rPr>
        <sz val="12"/>
        <color theme="1"/>
        <rFont val="Inherit"/>
      </rPr>
      <t xml:space="preserve">, as applicable. The resulting decrease in fair values reflect an increase in the perceived risk by the financial markets related to those securities. As of </t>
    </r>
    <r>
      <rPr>
        <sz val="12"/>
        <color rgb="FF000000"/>
        <rFont val="Inherit"/>
      </rPr>
      <t>March 31, 2014</t>
    </r>
    <r>
      <rPr>
        <sz val="12"/>
        <color theme="1"/>
        <rFont val="Inherit"/>
      </rPr>
      <t>, all of the investment securities in an unrealized loss position had credit ratings of at least "</t>
    </r>
    <r>
      <rPr>
        <sz val="12"/>
        <color rgb="FF000000"/>
        <rFont val="Inherit"/>
      </rPr>
      <t>AA+</t>
    </r>
    <r>
      <rPr>
        <sz val="12"/>
        <color theme="1"/>
        <rFont val="Inherit"/>
      </rPr>
      <t xml:space="preserve">," except </t>
    </r>
    <r>
      <rPr>
        <sz val="12"/>
        <color rgb="FF000000"/>
        <rFont val="Inherit"/>
      </rPr>
      <t>one</t>
    </r>
    <r>
      <rPr>
        <sz val="12"/>
        <color theme="1"/>
        <rFont val="Inherit"/>
      </rPr>
      <t>, comprising the floating rate GSE subordinated debt category, that was rated "</t>
    </r>
    <r>
      <rPr>
        <sz val="12"/>
        <color rgb="FF000000"/>
        <rFont val="Inherit"/>
      </rPr>
      <t>A-</t>
    </r>
    <r>
      <rPr>
        <sz val="12"/>
        <color theme="1"/>
        <rFont val="Inherit"/>
      </rPr>
      <t xml:space="preserve">". As of </t>
    </r>
    <r>
      <rPr>
        <sz val="12"/>
        <color rgb="FF000000"/>
        <rFont val="Inherit"/>
      </rPr>
      <t>December 31, 2013</t>
    </r>
    <r>
      <rPr>
        <sz val="12"/>
        <color theme="1"/>
        <rFont val="Inherit"/>
      </rPr>
      <t>, all of the investment securities in an unrealized loss position had credit ratings of at least "</t>
    </r>
    <r>
      <rPr>
        <sz val="12"/>
        <color rgb="FF000000"/>
        <rFont val="Inherit"/>
      </rPr>
      <t>AA+</t>
    </r>
    <r>
      <rPr>
        <sz val="12"/>
        <color theme="1"/>
        <rFont val="Inherit"/>
      </rPr>
      <t xml:space="preserve">," except </t>
    </r>
    <r>
      <rPr>
        <sz val="12"/>
        <color rgb="FF000000"/>
        <rFont val="Inherit"/>
      </rPr>
      <t>two</t>
    </r>
    <r>
      <rPr>
        <sz val="12"/>
        <color theme="1"/>
        <rFont val="Inherit"/>
      </rPr>
      <t xml:space="preserve"> that were rated "</t>
    </r>
    <r>
      <rPr>
        <sz val="12"/>
        <color rgb="FF000000"/>
        <rFont val="Inherit"/>
      </rPr>
      <t>A-</t>
    </r>
    <r>
      <rPr>
        <sz val="12"/>
        <color theme="1"/>
        <rFont val="Inherit"/>
      </rPr>
      <t xml:space="preserve">" and </t>
    </r>
    <r>
      <rPr>
        <sz val="12"/>
        <color rgb="FF000000"/>
        <rFont val="Times New Roman"/>
        <family val="1"/>
      </rPr>
      <t>one</t>
    </r>
    <r>
      <rPr>
        <sz val="12"/>
        <color theme="1"/>
        <rFont val="Inherit"/>
      </rPr>
      <t xml:space="preserve"> that was rated "BBB+". The unrealized losses were on </t>
    </r>
    <r>
      <rPr>
        <sz val="12"/>
        <color rgb="FF000000"/>
        <rFont val="Inherit"/>
      </rPr>
      <t>45</t>
    </r>
    <r>
      <rPr>
        <sz val="12"/>
        <color theme="1"/>
        <rFont val="Inherit"/>
      </rPr>
      <t xml:space="preserve"> and </t>
    </r>
    <r>
      <rPr>
        <sz val="12"/>
        <color rgb="FF000000"/>
        <rFont val="Inherit"/>
      </rPr>
      <t>64</t>
    </r>
    <r>
      <rPr>
        <sz val="12"/>
        <color theme="1"/>
        <rFont val="Inherit"/>
      </rPr>
      <t xml:space="preserve"> individual investment securities 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 respectively.</t>
    </r>
  </si>
  <si>
    <r>
      <t xml:space="preserve">As of </t>
    </r>
    <r>
      <rPr>
        <sz val="12"/>
        <color rgb="FF000000"/>
        <rFont val="Inherit"/>
      </rPr>
      <t>March 31, 2014</t>
    </r>
    <r>
      <rPr>
        <sz val="12"/>
        <color theme="1"/>
        <rFont val="Inherit"/>
      </rPr>
      <t xml:space="preserve">, </t>
    </r>
    <r>
      <rPr>
        <sz val="12"/>
        <color rgb="FF000000"/>
        <rFont val="Inherit"/>
      </rPr>
      <t>10</t>
    </r>
    <r>
      <rPr>
        <sz val="12"/>
        <color theme="1"/>
        <rFont val="Inherit"/>
      </rPr>
      <t xml:space="preserve"> of the securities in loss positions had been in loss positions for more than 12 months and had a total unrealized loss of </t>
    </r>
    <r>
      <rPr>
        <sz val="12"/>
        <color rgb="FF000000"/>
        <rFont val="Inherit"/>
      </rPr>
      <t>$15.8 million</t>
    </r>
    <r>
      <rPr>
        <sz val="12"/>
        <color theme="1"/>
        <rFont val="Inherit"/>
      </rPr>
      <t xml:space="preserve">. As of </t>
    </r>
    <r>
      <rPr>
        <sz val="12"/>
        <color rgb="FF000000"/>
        <rFont val="Inherit"/>
      </rPr>
      <t>December 31, 2013</t>
    </r>
    <r>
      <rPr>
        <sz val="12"/>
        <color theme="1"/>
        <rFont val="Inherit"/>
      </rPr>
      <t xml:space="preserve">, </t>
    </r>
    <r>
      <rPr>
        <sz val="12"/>
        <color rgb="FF000000"/>
        <rFont val="Inherit"/>
      </rPr>
      <t>7</t>
    </r>
    <r>
      <rPr>
        <sz val="12"/>
        <color theme="1"/>
        <rFont val="Inherit"/>
      </rPr>
      <t xml:space="preserve"> of the securities in loss positions had been in loss positions for more than 12 months and had a total unrealized loss of </t>
    </r>
    <r>
      <rPr>
        <sz val="12"/>
        <color rgb="FF000000"/>
        <rFont val="Inherit"/>
      </rPr>
      <t>$15.4 million</t>
    </r>
    <r>
      <rPr>
        <sz val="12"/>
        <color theme="1"/>
        <rFont val="Inherit"/>
      </rPr>
      <t xml:space="preserve">.  Securities in unrealized loss positions for 12 months or longer have a fair value as of </t>
    </r>
    <r>
      <rPr>
        <sz val="12"/>
        <color rgb="FF000000"/>
        <rFont val="Inherit"/>
      </rPr>
      <t>March 31, 2014</t>
    </r>
    <r>
      <rPr>
        <sz val="12"/>
        <color theme="1"/>
        <rFont val="Inherit"/>
      </rPr>
      <t xml:space="preserve"> that is, on average, approximately </t>
    </r>
    <r>
      <rPr>
        <sz val="12"/>
        <color rgb="FF000000"/>
        <rFont val="Inherit"/>
      </rPr>
      <t>89.6 percent</t>
    </r>
    <r>
      <rPr>
        <sz val="12"/>
        <color theme="1"/>
        <rFont val="Inherit"/>
      </rPr>
      <t xml:space="preserve"> of their amortized cost basis. Farmer Mac believes that all of these unrealized losses are recoverable within a reasonable period of time by way of changes in credit spreads or maturity. Accordingly, Farmer Mac has concluded that none of the unrealized losses on these available-for-sale investment securities represents other-than-temporary impairment 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 Farmer Mac does not intend to sell these securities and it is not more likely than not that Farmer Mac will be required to sell the securities before recovery of the amortized cost basis.</t>
    </r>
  </si>
  <si>
    <r>
      <t xml:space="preserve">Farmer Mac did not own any held-to-maturity investment securities 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 xml:space="preserve">. As of </t>
    </r>
    <r>
      <rPr>
        <sz val="12"/>
        <color rgb="FF000000"/>
        <rFont val="Inherit"/>
      </rPr>
      <t>March 31, 2014</t>
    </r>
    <r>
      <rPr>
        <sz val="12"/>
        <color theme="1"/>
        <rFont val="Inherit"/>
      </rPr>
      <t xml:space="preserve">, Farmer Mac owned trading investment securities with an amortized cost of </t>
    </r>
    <r>
      <rPr>
        <sz val="12"/>
        <color rgb="FF000000"/>
        <rFont val="Inherit"/>
      </rPr>
      <t>$3.3 million</t>
    </r>
    <r>
      <rPr>
        <sz val="12"/>
        <color theme="1"/>
        <rFont val="Inherit"/>
      </rPr>
      <t xml:space="preserve">, a fair value of </t>
    </r>
    <r>
      <rPr>
        <sz val="12"/>
        <color rgb="FF000000"/>
        <rFont val="Inherit"/>
      </rPr>
      <t>$0.9 million</t>
    </r>
    <r>
      <rPr>
        <sz val="12"/>
        <color theme="1"/>
        <rFont val="Inherit"/>
      </rPr>
      <t xml:space="preserve">, and a weighted average yield of </t>
    </r>
    <r>
      <rPr>
        <sz val="12"/>
        <color rgb="FF000000"/>
        <rFont val="Inherit"/>
      </rPr>
      <t>4.24 percent</t>
    </r>
    <r>
      <rPr>
        <sz val="12"/>
        <color theme="1"/>
        <rFont val="Inherit"/>
      </rPr>
      <t xml:space="preserve">. As of </t>
    </r>
    <r>
      <rPr>
        <sz val="12"/>
        <color rgb="FF000000"/>
        <rFont val="Inherit"/>
      </rPr>
      <t>December 31, 2013</t>
    </r>
    <r>
      <rPr>
        <sz val="12"/>
        <color theme="1"/>
        <rFont val="Inherit"/>
      </rPr>
      <t xml:space="preserve">, Farmer Mac owned trading investment securities with an amortized cost of </t>
    </r>
    <r>
      <rPr>
        <sz val="12"/>
        <color rgb="FF000000"/>
        <rFont val="Inherit"/>
      </rPr>
      <t>$3.6 million</t>
    </r>
    <r>
      <rPr>
        <sz val="12"/>
        <color theme="1"/>
        <rFont val="Inherit"/>
      </rPr>
      <t xml:space="preserve">, a fair value of </t>
    </r>
    <r>
      <rPr>
        <sz val="12"/>
        <color rgb="FF000000"/>
        <rFont val="Inherit"/>
      </rPr>
      <t>$0.9 million</t>
    </r>
    <r>
      <rPr>
        <sz val="12"/>
        <color theme="1"/>
        <rFont val="Inherit"/>
      </rPr>
      <t xml:space="preserve">, and a weighted average yield of </t>
    </r>
    <r>
      <rPr>
        <sz val="12"/>
        <color rgb="FF000000"/>
        <rFont val="Inherit"/>
      </rPr>
      <t>4.25 percent</t>
    </r>
    <r>
      <rPr>
        <sz val="12"/>
        <color theme="1"/>
        <rFont val="Inherit"/>
      </rPr>
      <t>.</t>
    </r>
  </si>
  <si>
    <r>
      <t xml:space="preserve">The amortized cost, fair value, and weighted average yield of available-for-sale investment securities by remaining contractual maturity as of </t>
    </r>
    <r>
      <rPr>
        <sz val="12"/>
        <color rgb="FF000000"/>
        <rFont val="Inherit"/>
      </rPr>
      <t>March 31, 2014</t>
    </r>
    <r>
      <rPr>
        <sz val="12"/>
        <color theme="1"/>
        <rFont val="Inherit"/>
      </rPr>
      <t xml:space="preserve"> are set forth below. Asset-backed and mortgage-backed securities are included based on their final maturities, although the actual maturities may differ due to prepayments of the underlying assets.</t>
    </r>
  </si>
  <si>
    <t xml:space="preserve">Table 2.3 </t>
  </si>
  <si>
    <t>Available-for-Sale Securities</t>
  </si>
  <si>
    <t>Weighted-</t>
  </si>
  <si>
    <t>Average</t>
  </si>
  <si>
    <t>Yield</t>
  </si>
  <si>
    <t>(dollars in thousands)</t>
  </si>
  <si>
    <t>Due after one year through five years</t>
  </si>
  <si>
    <t>Due after five years through ten years</t>
  </si>
  <si>
    <t>Due after ten years</t>
  </si>
  <si>
    <t>Farmer Mac Guaranteed Securities and USDA Guaranteed Securities (Farmer Mac Guaranteed Securities and USDA Securities [Member])</t>
  </si>
  <si>
    <t>FARMER MAC GUARANTEED SECURITIES AND USDA SECURITIES</t>
  </si>
  <si>
    <r>
      <t xml:space="preserve">The following tables set forth information about on-balance sheet Farmer Mac Guaranteed Securities and USDA Securities 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t>
    </r>
  </si>
  <si>
    <t xml:space="preserve">Table 3.1 </t>
  </si>
  <si>
    <t>Unpaid Principal Balance</t>
  </si>
  <si>
    <t>Held-to-maturity:</t>
  </si>
  <si>
    <t>AgVantage</t>
  </si>
  <si>
    <t>(38,847</t>
  </si>
  <si>
    <t>Farmer Mac Guaranteed USDA Securities</t>
  </si>
  <si>
    <t>(494</t>
  </si>
  <si>
    <t>(2</t>
  </si>
  <si>
    <t>Total Farmer Mac Guaranteed Securities</t>
  </si>
  <si>
    <t>(38,849</t>
  </si>
  <si>
    <t>USDA Securities</t>
  </si>
  <si>
    <t>(9,234</t>
  </si>
  <si>
    <t>(48,083</t>
  </si>
  <si>
    <t>(1,773</t>
  </si>
  <si>
    <t>(60,665</t>
  </si>
  <si>
    <t>(518</t>
  </si>
  <si>
    <t>(6</t>
  </si>
  <si>
    <t>(393</t>
  </si>
  <si>
    <t>(60,671</t>
  </si>
  <si>
    <t>(44,102</t>
  </si>
  <si>
    <t>(104,773</t>
  </si>
  <si>
    <t>(2,194</t>
  </si>
  <si>
    <r>
      <t xml:space="preserve">The unrealized losses presented above are principally due to higher interest rates from the date of acquisition to </t>
    </r>
    <r>
      <rPr>
        <sz val="12"/>
        <color rgb="FF000000"/>
        <rFont val="Inherit"/>
      </rPr>
      <t>March 31, 2014</t>
    </r>
    <r>
      <rPr>
        <sz val="12"/>
        <color theme="1"/>
        <rFont val="Inherit"/>
      </rPr>
      <t xml:space="preserve"> and </t>
    </r>
    <r>
      <rPr>
        <sz val="12"/>
        <color rgb="FF000000"/>
        <rFont val="Inherit"/>
      </rPr>
      <t>December 31, 2013</t>
    </r>
    <r>
      <rPr>
        <sz val="12"/>
        <color theme="1"/>
        <rFont val="Inherit"/>
      </rPr>
      <t xml:space="preserve">, as applicable.  The credit exposure related to Farmer Mac's USDA Guarantees line of business is covered by the full faith and credit guarantee of the United States.  As of </t>
    </r>
    <r>
      <rPr>
        <sz val="12"/>
        <color rgb="FF000000"/>
        <rFont val="Inherit"/>
      </rPr>
      <t>March 31, 2014</t>
    </r>
    <r>
      <rPr>
        <sz val="12"/>
        <color theme="1"/>
        <rFont val="Inherit"/>
      </rPr>
      <t xml:space="preserve">, </t>
    </r>
    <r>
      <rPr>
        <sz val="12"/>
        <color rgb="FF000000"/>
        <rFont val="Inherit"/>
      </rPr>
      <t>13</t>
    </r>
    <r>
      <rPr>
        <sz val="12"/>
        <color theme="1"/>
        <rFont val="Inherit"/>
      </rPr>
      <t xml:space="preserve"> AgVantage securities in loss positions that are secured by Farm &amp; Ranch loans had been in a loss position for more than 12 months with a total unrealized loss of </t>
    </r>
    <r>
      <rPr>
        <sz val="12"/>
        <color rgb="FF000000"/>
        <rFont val="Inherit"/>
      </rPr>
      <t>$27.4 million</t>
    </r>
    <r>
      <rPr>
        <sz val="12"/>
        <color theme="1"/>
        <rFont val="Inherit"/>
      </rPr>
      <t>. AgVantage</t>
    </r>
    <r>
      <rPr>
        <sz val="8"/>
        <color theme="1"/>
        <rFont val="Inherit"/>
      </rPr>
      <t>®</t>
    </r>
    <r>
      <rPr>
        <sz val="12"/>
        <color theme="1"/>
        <rFont val="Inherit"/>
      </rPr>
      <t xml:space="preserve"> is a registered trademark of Farmer Mac used to designate Farmer Mac Guaranteed Securities that are general obligations of lenders secured by pools of eligible loans. Each AgVantage security that is secured by Farm &amp; Ranch loans held by the issuing institution requires some level of overcollateralization, the removal of delinquent loans from the collateral pool, and the replacement of delinquent loans with current eligible loans. Thus, Farmer Mac does not believe it will realize any of those losses. None of the Rural Utilities Guaranteed Securities has been in an unrealized loss position for greater than 12 months. Farmer Mac has concluded that none of the unrealized losses on its available-for-sale Farmer Mac Guaranteed Securities and USDA Securities represents an other-than-temporary impairment as of March 31, 2014 and </t>
    </r>
    <r>
      <rPr>
        <sz val="12"/>
        <color rgb="FF000000"/>
        <rFont val="Inherit"/>
      </rPr>
      <t>December 31, 2013</t>
    </r>
    <r>
      <rPr>
        <sz val="12"/>
        <color theme="1"/>
        <rFont val="Inherit"/>
      </rPr>
      <t>.  Farmer Mac does not intend to sell these securities, and it is not more likely than not that Farmer Mac will be required to sell the securities before recovery of the amortized cost basis.</t>
    </r>
  </si>
  <si>
    <r>
      <t xml:space="preserve">During the three months ended </t>
    </r>
    <r>
      <rPr>
        <sz val="12"/>
        <color rgb="FF000000"/>
        <rFont val="Inherit"/>
      </rPr>
      <t>March 31, 2014</t>
    </r>
    <r>
      <rPr>
        <sz val="12"/>
        <color theme="1"/>
        <rFont val="Inherit"/>
      </rPr>
      <t xml:space="preserve"> and 2013, Farmer Mac realized no gains or losses from the sale of Farmer Mac Guaranteed Securities and USDA Securities.</t>
    </r>
  </si>
  <si>
    <r>
      <t xml:space="preserve">The amortized cost, fair value, and weighted average yield of available-for-sale and held-to-maturity Farmer Mac Guaranteed Securities and USDA Securities by remaining contractual maturity as of </t>
    </r>
    <r>
      <rPr>
        <sz val="12"/>
        <color rgb="FF000000"/>
        <rFont val="Inherit"/>
      </rPr>
      <t>March 31, 2014</t>
    </r>
    <r>
      <rPr>
        <sz val="12"/>
        <color theme="1"/>
        <rFont val="Inherit"/>
      </rPr>
      <t xml:space="preserve"> are set forth below. The balances presented are based on their final maturities, although the actual maturities may differ due to prepayments of the underlying assets.</t>
    </r>
  </si>
  <si>
    <t xml:space="preserve">Table 3.2 </t>
  </si>
  <si>
    <t>%</t>
  </si>
  <si>
    <t>Held-to-Maturity Securities</t>
  </si>
  <si>
    <r>
      <t xml:space="preserve">Farmer Mac did not own any held-to-maturity Farmer Mac Guaranteed Securities or USDA Securities as of </t>
    </r>
    <r>
      <rPr>
        <sz val="12"/>
        <color rgb="FF000000"/>
        <rFont val="Inherit"/>
      </rPr>
      <t>December 31, 2013</t>
    </r>
    <r>
      <rPr>
        <sz val="12"/>
        <color theme="1"/>
        <rFont val="Inherit"/>
      </rPr>
      <t xml:space="preserve">. See Note 1(a) for more information about the transfer of Farmer Mac Guaranteed Securities to held-to-maturity as of January 1, 2014. As of </t>
    </r>
    <r>
      <rPr>
        <sz val="12"/>
        <color rgb="FF000000"/>
        <rFont val="Inherit"/>
      </rPr>
      <t>March 31, 2014</t>
    </r>
    <r>
      <rPr>
        <sz val="12"/>
        <color theme="1"/>
        <rFont val="Inherit"/>
      </rPr>
      <t xml:space="preserve">, Farmer Mac owned trading USDA Securities with an amortized cost of </t>
    </r>
    <r>
      <rPr>
        <sz val="12"/>
        <color rgb="FF000000"/>
        <rFont val="Inherit"/>
      </rPr>
      <t>$52.7 million</t>
    </r>
    <r>
      <rPr>
        <sz val="12"/>
        <color theme="1"/>
        <rFont val="Inherit"/>
      </rPr>
      <t xml:space="preserve">, a fair value of </t>
    </r>
    <r>
      <rPr>
        <sz val="12"/>
        <color rgb="FF000000"/>
        <rFont val="Inherit"/>
      </rPr>
      <t>$51.1 million</t>
    </r>
    <r>
      <rPr>
        <sz val="12"/>
        <color theme="1"/>
        <rFont val="Inherit"/>
      </rPr>
      <t xml:space="preserve">, and a weighted average yield of </t>
    </r>
    <r>
      <rPr>
        <sz val="12"/>
        <color rgb="FF000000"/>
        <rFont val="Inherit"/>
      </rPr>
      <t>5.56 percent</t>
    </r>
    <r>
      <rPr>
        <sz val="12"/>
        <color theme="1"/>
        <rFont val="Inherit"/>
      </rPr>
      <t xml:space="preserve">. As of </t>
    </r>
    <r>
      <rPr>
        <sz val="12"/>
        <color rgb="FF000000"/>
        <rFont val="Inherit"/>
      </rPr>
      <t>December 31, 2013</t>
    </r>
    <r>
      <rPr>
        <sz val="12"/>
        <color theme="1"/>
        <rFont val="Inherit"/>
      </rPr>
      <t xml:space="preserve">, Farmer Mac owned trading USDA Securities with an amortized cost of </t>
    </r>
    <r>
      <rPr>
        <sz val="12"/>
        <color rgb="FF000000"/>
        <rFont val="Inherit"/>
      </rPr>
      <t>$60.3 million</t>
    </r>
    <r>
      <rPr>
        <sz val="12"/>
        <color theme="1"/>
        <rFont val="Inherit"/>
      </rPr>
      <t xml:space="preserve">, a fair value of </t>
    </r>
    <r>
      <rPr>
        <sz val="12"/>
        <color rgb="FF000000"/>
        <rFont val="Inherit"/>
      </rPr>
      <t>$58.3 million</t>
    </r>
    <r>
      <rPr>
        <sz val="12"/>
        <color theme="1"/>
        <rFont val="Inherit"/>
      </rPr>
      <t xml:space="preserve">, and a weighted average yield of </t>
    </r>
    <r>
      <rPr>
        <sz val="12"/>
        <color rgb="FF000000"/>
        <rFont val="Inherit"/>
      </rPr>
      <t>5.60 percent</t>
    </r>
    <r>
      <rPr>
        <sz val="12"/>
        <color theme="1"/>
        <rFont val="Inherit"/>
      </rPr>
      <t>.</t>
    </r>
  </si>
  <si>
    <t>Financial Derivatives</t>
  </si>
  <si>
    <t>Derivative Instruments and Hedging Activities Disclosure [Abstract]</t>
  </si>
  <si>
    <t>Derivative Instruments and Hedging Activities Disclosure</t>
  </si>
  <si>
    <t>FINANCIAL DERIVATIVES</t>
  </si>
  <si>
    <t xml:space="preserve">Farmer Mac enters into financial derivative transactions principally to protect against risk from the effects of market price or interest rate movements on the value of certain assets, future cash flows, or debt issuance, and not for trading or speculative purposes.  Certain financial derivatives are designated as fair value hedges of fixed rate assets classified as available-for-sale to protect against fair value changes in the assets related to a benchmark interest rate (i.e., LIBOR). Other financial derivatives are designated as cash flow hedges to mitigate the volatility of future interest rate payments on floating rate debt. </t>
  </si>
  <si>
    <r>
      <t>All financial derivatives are recorded on the balance sheet at fair value as a freestanding asset or liability. Changes in the fair values of financial derivatives not designated as cash flow hedges are reported in "</t>
    </r>
    <r>
      <rPr>
        <sz val="12"/>
        <color rgb="FF000000"/>
        <rFont val="Inherit"/>
      </rPr>
      <t>(Losses)/gains on financial derivatives and hedging activities</t>
    </r>
    <r>
      <rPr>
        <sz val="12"/>
        <color theme="1"/>
        <rFont val="Inherit"/>
      </rPr>
      <t xml:space="preserve">" in the </t>
    </r>
    <r>
      <rPr>
        <sz val="12"/>
        <color rgb="FF000000"/>
        <rFont val="Inherit"/>
      </rPr>
      <t>consolidated statements of operations</t>
    </r>
    <r>
      <rPr>
        <sz val="12"/>
        <color theme="1"/>
        <rFont val="Inherit"/>
      </rPr>
      <t>. For financial derivatives designated in fair value hedging relationships, changes in the fair values of the hedged items related to the risk being hedged are also reported in "</t>
    </r>
    <r>
      <rPr>
        <sz val="12"/>
        <color rgb="FF000000"/>
        <rFont val="Inherit"/>
      </rPr>
      <t>(Losses)/gains on financial derivatives and hedging activities</t>
    </r>
    <r>
      <rPr>
        <sz val="12"/>
        <color theme="1"/>
        <rFont val="Inherit"/>
      </rPr>
      <t xml:space="preserve">" in the </t>
    </r>
    <r>
      <rPr>
        <sz val="12"/>
        <color rgb="FF000000"/>
        <rFont val="Inherit"/>
      </rPr>
      <t>consolidated statements of operations</t>
    </r>
    <r>
      <rPr>
        <sz val="12"/>
        <color theme="1"/>
        <rFont val="Inherit"/>
      </rPr>
      <t>. For financial derivatives designated in cash flow hedging relationships, the effective portion of the derivative gain/loss is recorded in other comprehensive income; amounts are disclosed as a reclassification out of other comprehensive income when the hedged transaction affects earnings. Any ineffective portion of designated hedge transactions is recognized immediately in"</t>
    </r>
    <r>
      <rPr>
        <sz val="12"/>
        <color rgb="FF000000"/>
        <rFont val="Inherit"/>
      </rPr>
      <t>(Losses)/gains on financial derivatives and hedging activities</t>
    </r>
    <r>
      <rPr>
        <sz val="12"/>
        <color theme="1"/>
        <rFont val="Inherit"/>
      </rPr>
      <t xml:space="preserve">" in the </t>
    </r>
    <r>
      <rPr>
        <sz val="12"/>
        <color rgb="FF000000"/>
        <rFont val="Inherit"/>
      </rPr>
      <t>consolidated statements of operations</t>
    </r>
    <r>
      <rPr>
        <sz val="12"/>
        <color theme="1"/>
        <rFont val="Inherit"/>
      </rPr>
      <t xml:space="preserve">. </t>
    </r>
  </si>
  <si>
    <r>
      <t xml:space="preserve">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 xml:space="preserve">, Farmer Mac's credit exposure to interest rate swap counterparties, excluding netting arrangements and any adjustment for nonperformance risk, but including accrued interest, was </t>
    </r>
    <r>
      <rPr>
        <sz val="12"/>
        <color rgb="FF000000"/>
        <rFont val="Inherit"/>
      </rPr>
      <t>$19.3 million</t>
    </r>
    <r>
      <rPr>
        <sz val="12"/>
        <color theme="1"/>
        <rFont val="Inherit"/>
      </rPr>
      <t xml:space="preserve"> and </t>
    </r>
    <r>
      <rPr>
        <sz val="12"/>
        <color rgb="FF000000"/>
        <rFont val="Inherit"/>
      </rPr>
      <t>$25.1 million</t>
    </r>
    <r>
      <rPr>
        <sz val="12"/>
        <color theme="1"/>
        <rFont val="Inherit"/>
      </rPr>
      <t xml:space="preserve">, respectively; however, including netting arrangements and accrued interest, Farmer Mac's credit exposure was </t>
    </r>
    <r>
      <rPr>
        <sz val="12"/>
        <color rgb="FF000000"/>
        <rFont val="Inherit"/>
      </rPr>
      <t>$2.3 million</t>
    </r>
    <r>
      <rPr>
        <sz val="12"/>
        <color theme="1"/>
        <rFont val="Inherit"/>
      </rPr>
      <t xml:space="preserve"> and </t>
    </r>
    <r>
      <rPr>
        <sz val="12"/>
        <color rgb="FF000000"/>
        <rFont val="Inherit"/>
      </rPr>
      <t>$3.3 million</t>
    </r>
    <r>
      <rPr>
        <sz val="12"/>
        <color theme="1"/>
        <rFont val="Inherit"/>
      </rPr>
      <t xml:space="preserve"> 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 xml:space="preserve">, respectively. 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 xml:space="preserve">, Farmer Mac held no cash as collateral for its derivatives in net asset positions, resulting in uncollateralized net asset positions of </t>
    </r>
    <r>
      <rPr>
        <sz val="12"/>
        <color rgb="FF000000"/>
        <rFont val="Inherit"/>
      </rPr>
      <t>$2.3 million</t>
    </r>
    <r>
      <rPr>
        <sz val="12"/>
        <color theme="1"/>
        <rFont val="Inherit"/>
      </rPr>
      <t xml:space="preserve"> and </t>
    </r>
    <r>
      <rPr>
        <sz val="12"/>
        <color rgb="FF000000"/>
        <rFont val="Inherit"/>
      </rPr>
      <t>$3.0 million</t>
    </r>
    <r>
      <rPr>
        <sz val="12"/>
        <color theme="1"/>
        <rFont val="Inherit"/>
      </rPr>
      <t>, respectively. Farmer Mac records cash held as collateral as an increase in the balance of cash and cash equivalents and an increase in the balance of accounts payable and accrued expenses.</t>
    </r>
  </si>
  <si>
    <r>
      <t xml:space="preserve">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 xml:space="preserve">, the fair value of Farmer Mac's derivatives in a net liability position including accrued interest but excluding netting arrangements and any adjustment for nonperformance risk, was </t>
    </r>
    <r>
      <rPr>
        <sz val="12"/>
        <color rgb="FF000000"/>
        <rFont val="Inherit"/>
      </rPr>
      <t>$81.5 million</t>
    </r>
    <r>
      <rPr>
        <sz val="12"/>
        <color theme="1"/>
        <rFont val="Inherit"/>
      </rPr>
      <t xml:space="preserve"> and </t>
    </r>
    <r>
      <rPr>
        <sz val="12"/>
        <color rgb="FF000000"/>
        <rFont val="Inherit"/>
      </rPr>
      <t>$92.0 million</t>
    </r>
    <r>
      <rPr>
        <sz val="12"/>
        <color theme="1"/>
        <rFont val="Inherit"/>
      </rPr>
      <t xml:space="preserve">, respectively; however, including netting arrangements and accrued interest, the fair value of Farmer Mac's derivatives in a net liability position at the counterparty level, was </t>
    </r>
    <r>
      <rPr>
        <sz val="12"/>
        <color rgb="FF000000"/>
        <rFont val="Inherit"/>
      </rPr>
      <t>$68.6 million</t>
    </r>
    <r>
      <rPr>
        <sz val="12"/>
        <color theme="1"/>
        <rFont val="Inherit"/>
      </rPr>
      <t xml:space="preserve"> and </t>
    </r>
    <r>
      <rPr>
        <sz val="12"/>
        <color rgb="FF000000"/>
        <rFont val="Inherit"/>
      </rPr>
      <t>$74.8 million</t>
    </r>
    <r>
      <rPr>
        <sz val="12"/>
        <color theme="1"/>
        <rFont val="Inherit"/>
      </rPr>
      <t xml:space="preserve"> 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 xml:space="preserve">, respectively.  Farmer Mac posted cash of </t>
    </r>
    <r>
      <rPr>
        <sz val="12"/>
        <color rgb="FF000000"/>
        <rFont val="Inherit"/>
      </rPr>
      <t>$14.2 million</t>
    </r>
    <r>
      <rPr>
        <sz val="12"/>
        <color theme="1"/>
        <rFont val="Inherit"/>
      </rPr>
      <t xml:space="preserve"> and no investment securities as of </t>
    </r>
    <r>
      <rPr>
        <sz val="12"/>
        <color rgb="FF000000"/>
        <rFont val="Inherit"/>
      </rPr>
      <t>March 31, 2014</t>
    </r>
    <r>
      <rPr>
        <sz val="12"/>
        <color theme="1"/>
        <rFont val="Inherit"/>
      </rPr>
      <t xml:space="preserve"> and posted cash of </t>
    </r>
    <r>
      <rPr>
        <sz val="12"/>
        <color rgb="FF000000"/>
        <rFont val="Inherit"/>
      </rPr>
      <t>$9.8 million</t>
    </r>
    <r>
      <rPr>
        <sz val="12"/>
        <color theme="1"/>
        <rFont val="Inherit"/>
      </rPr>
      <t xml:space="preserve"> and investment securities with a fair value of $1.5 million as of </t>
    </r>
    <r>
      <rPr>
        <sz val="12"/>
        <color rgb="FF000000"/>
        <rFont val="Inherit"/>
      </rPr>
      <t>December 31, 2013</t>
    </r>
    <r>
      <rPr>
        <sz val="12"/>
        <color theme="1"/>
        <rFont val="Inherit"/>
      </rPr>
      <t xml:space="preserve"> as collateral for its derivatives in net liability positions.  Farmer Mac records posted cash as a reduction in the outstanding balance of cash and cash equivalents and an increase in the balance of prepaid expenses and other assets. The investment securities posted as collateral are included in the investment securities balances on the consolidated balance sheets.  If Farmer Mac had breached certain provisions of the derivative contracts 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 xml:space="preserve">, it could have been required to settle its obligations under the agreements or post additional collateral of </t>
    </r>
    <r>
      <rPr>
        <sz val="12"/>
        <color rgb="FF000000"/>
        <rFont val="Inherit"/>
      </rPr>
      <t>$54.4 million</t>
    </r>
    <r>
      <rPr>
        <sz val="10"/>
        <color theme="1"/>
        <rFont val="Inherit"/>
      </rPr>
      <t xml:space="preserve"> </t>
    </r>
    <r>
      <rPr>
        <sz val="12"/>
        <color theme="1"/>
        <rFont val="Inherit"/>
      </rPr>
      <t xml:space="preserve">and </t>
    </r>
    <r>
      <rPr>
        <sz val="12"/>
        <color rgb="FF000000"/>
        <rFont val="Inherit"/>
      </rPr>
      <t>$63.5 million</t>
    </r>
    <r>
      <rPr>
        <sz val="12"/>
        <color theme="1"/>
        <rFont val="Inherit"/>
      </rPr>
      <t xml:space="preserve">, respectively. 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 there were no financial derivatives in a net payable position where Farmer Mac was required to pledge collateral which the counterparty had the right to sell or repledge.</t>
    </r>
  </si>
  <si>
    <t>Effective in second quarter 2013, Farmer Mac expanded its use of centrally-cleared derivatives by clearing through a clearinghouse certain interest rate swaps. Farmer Mac posts initial and variation margin to the clearinghouses through which centrally-cleared derivatives and futures contracts are traded. These collateral postings expose Farmer Mac to institutional credit risk in the event that either the clearinghouse or the futures commission merchant that Farmer Mac uses to post collateral to the clearinghouse fails to meet its obligations. Conversely, the use of centrally-cleared derivatives mitigates Farmer Mac's credit risk to individual counterparties because clearinghouses assume the credit risk among counterparties in centrally-cleared derivatives transactions. Of Farmer Mac's $6.6 billion notional amount of interest rate swaps outstanding as of March 31, 2014, $3.1 billion were cleared through swap clearinghouses.</t>
  </si>
  <si>
    <r>
      <t xml:space="preserve">Farmer Mac’s counterparties are required to pledge collateral for transactions involving securities purchased under agreements to resell. Farmer Mac considers the types of securities being pledged as collateral when determining how much to lend in these transactions. Additionally, Farmer Mac regularly reviews the fair values of these securities compared to amounts loaned and derivative counterparty collateral posting thresholds in an effort to minimize exposure to losses. The fair value of non-cash collateral accepted for securities purchased under agreements to resell or similar arrangements was </t>
    </r>
    <r>
      <rPr>
        <sz val="12"/>
        <color rgb="FF000000"/>
        <rFont val="Times New Roman"/>
        <family val="1"/>
      </rPr>
      <t>$150.0 million</t>
    </r>
    <r>
      <rPr>
        <sz val="12"/>
        <color theme="1"/>
        <rFont val="Inherit"/>
      </rPr>
      <t xml:space="preserve">, all of which could be sold or repledged; however, none of the underlying collateral was sold or repledged as of March 31, 2014. There were </t>
    </r>
    <r>
      <rPr>
        <sz val="12"/>
        <color rgb="FF000000"/>
        <rFont val="Times New Roman"/>
        <family val="1"/>
      </rPr>
      <t>no</t>
    </r>
    <r>
      <rPr>
        <sz val="12"/>
        <color theme="1"/>
        <rFont val="Inherit"/>
      </rPr>
      <t xml:space="preserve"> securities purchased under agreements to resell as of </t>
    </r>
    <r>
      <rPr>
        <sz val="12"/>
        <color rgb="FF000000"/>
        <rFont val="Inherit"/>
      </rPr>
      <t>December 31, 2013</t>
    </r>
    <r>
      <rPr>
        <sz val="12"/>
        <color theme="1"/>
        <rFont val="Inherit"/>
      </rPr>
      <t>.</t>
    </r>
  </si>
  <si>
    <r>
      <t xml:space="preserve">The following tables summarize information related to Farmer Mac's financial derivatives on a gross basis without giving consideration to master netting arrangements 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 xml:space="preserve"> and the effects of financial derivatives on the </t>
    </r>
    <r>
      <rPr>
        <sz val="12"/>
        <color rgb="FF000000"/>
        <rFont val="Times New Roman"/>
        <family val="1"/>
      </rPr>
      <t>consolidated statements of operations</t>
    </r>
    <r>
      <rPr>
        <sz val="12"/>
        <color theme="1"/>
        <rFont val="Inherit"/>
      </rPr>
      <t xml:space="preserve"> for the three months ended </t>
    </r>
    <r>
      <rPr>
        <sz val="12"/>
        <color rgb="FF000000"/>
        <rFont val="Inherit"/>
      </rPr>
      <t>March 31, 2014</t>
    </r>
    <r>
      <rPr>
        <sz val="12"/>
        <color theme="1"/>
        <rFont val="Inherit"/>
      </rPr>
      <t xml:space="preserve"> and </t>
    </r>
    <r>
      <rPr>
        <sz val="12"/>
        <color rgb="FF000000"/>
        <rFont val="Inherit"/>
      </rPr>
      <t>2013</t>
    </r>
    <r>
      <rPr>
        <sz val="12"/>
        <color theme="1"/>
        <rFont val="Inherit"/>
      </rPr>
      <t>:</t>
    </r>
  </si>
  <si>
    <t xml:space="preserve">Table 4.1 </t>
  </si>
  <si>
    <t>  </t>
  </si>
  <si>
    <t>Pay Rate</t>
  </si>
  <si>
    <t>Average Receive Rate</t>
  </si>
  <si>
    <t>Forward</t>
  </si>
  <si>
    <t>Price</t>
  </si>
  <si>
    <t>Remaining</t>
  </si>
  <si>
    <t>Life (in years)</t>
  </si>
  <si>
    <t>Notional Amount</t>
  </si>
  <si>
    <t>Asset</t>
  </si>
  <si>
    <t>(Liability)</t>
  </si>
  <si>
    <t>Fair value hedges:</t>
  </si>
  <si>
    <t>Interest rate swaps:</t>
  </si>
  <si>
    <t>Pay fixed non-callable</t>
  </si>
  <si>
    <t>(28,789</t>
  </si>
  <si>
    <t>Cash flow hedges:</t>
  </si>
  <si>
    <t>(36</t>
  </si>
  <si>
    <t>No hedge designation:</t>
  </si>
  <si>
    <t>(43,448</t>
  </si>
  <si>
    <t>Receive fixed non-callable</t>
  </si>
  <si>
    <t>(183</t>
  </si>
  <si>
    <t>Receive fixed callable</t>
  </si>
  <si>
    <t>(1,081</t>
  </si>
  <si>
    <t>Basis swaps</t>
  </si>
  <si>
    <t>(572</t>
  </si>
  <si>
    <t>Agency forwards</t>
  </si>
  <si>
    <t>Treasury futures</t>
  </si>
  <si>
    <t>Credit valuation adjustment</t>
  </si>
  <si>
    <t>(117</t>
  </si>
  <si>
    <t>Total financial derivatives</t>
  </si>
  <si>
    <t>(73,887</t>
  </si>
  <si>
    <t>Collateral pledged</t>
  </si>
  <si>
    <t>Net amount</t>
  </si>
  <si>
    <t>(59,664</t>
  </si>
  <si>
    <t>(28,989</t>
  </si>
  <si>
    <t>(45,360</t>
  </si>
  <si>
    <t>(262</t>
  </si>
  <si>
    <t>(934</t>
  </si>
  <si>
    <t>(318</t>
  </si>
  <si>
    <t>(201</t>
  </si>
  <si>
    <t>(75,708</t>
  </si>
  <si>
    <t>(64,388</t>
  </si>
  <si>
    <t xml:space="preserve">Table 4.2 </t>
  </si>
  <si>
    <t>(Losses)/Gains on Financial Derivatives and Hedging Activities</t>
  </si>
  <si>
    <t>Interest rate swaps (1)</t>
  </si>
  <si>
    <t>Hedged items</t>
  </si>
  <si>
    <t>(3,138</t>
  </si>
  <si>
    <t>Gains on hedging activities</t>
  </si>
  <si>
    <t>Interest rate swaps</t>
  </si>
  <si>
    <t>(9,548</t>
  </si>
  <si>
    <t>(852</t>
  </si>
  <si>
    <t>(984</t>
  </si>
  <si>
    <t>(128</t>
  </si>
  <si>
    <t>(21</t>
  </si>
  <si>
    <t>(Losses)/gains on financial derivatives not designated in hedging relationships</t>
  </si>
  <si>
    <t>(10,528</t>
  </si>
  <si>
    <t>(7,578</t>
  </si>
  <si>
    <r>
      <t xml:space="preserve">Included in the assessment of hedge effectiveness at March 31, 2014, but excluded from the amounts in the table, were losses of </t>
    </r>
    <r>
      <rPr>
        <sz val="8"/>
        <color rgb="FF000000"/>
        <rFont val="Times New Roman"/>
        <family val="1"/>
      </rPr>
      <t>$2.9 million</t>
    </r>
    <r>
      <rPr>
        <sz val="8"/>
        <color theme="1"/>
        <rFont val="Inherit"/>
      </rPr>
      <t xml:space="preserve"> for the three months ended March 31, 2014, attributable to the fair value of the swaps at the inception of the hedging relationship. Accordingly, the amounts recognized as hedge ineffectiveness for the three months ended March 31, 2014 were gains of </t>
    </r>
    <r>
      <rPr>
        <sz val="8"/>
        <color rgb="FF000000"/>
        <rFont val="Times New Roman"/>
        <family val="1"/>
      </rPr>
      <t>$29,000</t>
    </r>
    <r>
      <rPr>
        <sz val="8"/>
        <color theme="1"/>
        <rFont val="Inherit"/>
      </rPr>
      <t xml:space="preserve">. The comparable amounts at March 31, 2013 were losses of </t>
    </r>
    <r>
      <rPr>
        <sz val="8"/>
        <color rgb="FF000000"/>
        <rFont val="Inherit"/>
      </rPr>
      <t>$3.0 million</t>
    </r>
    <r>
      <rPr>
        <sz val="8"/>
        <color theme="1"/>
        <rFont val="Inherit"/>
      </rPr>
      <t xml:space="preserve"> for the three months ended March 31, 2013 attributable to the fair value of the swaps at the inception of the hedging relationship and, accordingly, losses of </t>
    </r>
    <r>
      <rPr>
        <sz val="8"/>
        <color rgb="FF000000"/>
        <rFont val="Inherit"/>
      </rPr>
      <t>$0.3 million</t>
    </r>
    <r>
      <rPr>
        <sz val="8"/>
        <color theme="1"/>
        <rFont val="Inherit"/>
      </rPr>
      <t xml:space="preserve"> for the three months ended </t>
    </r>
    <r>
      <rPr>
        <sz val="8"/>
        <color rgb="FF000000"/>
        <rFont val="Inherit"/>
      </rPr>
      <t>March 31, 2013</t>
    </r>
    <r>
      <rPr>
        <sz val="8"/>
        <color theme="1"/>
        <rFont val="Inherit"/>
      </rPr>
      <t xml:space="preserve"> attributable to hedge ineffectiveness.</t>
    </r>
  </si>
  <si>
    <r>
      <t xml:space="preserve">As of </t>
    </r>
    <r>
      <rPr>
        <sz val="12"/>
        <color rgb="FF000000"/>
        <rFont val="Inherit"/>
      </rPr>
      <t>March 31, 2014</t>
    </r>
    <r>
      <rPr>
        <sz val="12"/>
        <color theme="1"/>
        <rFont val="Inherit"/>
      </rPr>
      <t xml:space="preserve">, Farmer Mac had outstanding basis swaps with Zions First National Bank, a related party, with a total notional amount of </t>
    </r>
    <r>
      <rPr>
        <sz val="12"/>
        <color rgb="FF000000"/>
        <rFont val="Inherit"/>
      </rPr>
      <t>$22.1 million</t>
    </r>
    <r>
      <rPr>
        <sz val="12"/>
        <color theme="1"/>
        <rFont val="Inherit"/>
      </rPr>
      <t xml:space="preserve"> and a fair value of </t>
    </r>
    <r>
      <rPr>
        <sz val="12"/>
        <color rgb="FF000000"/>
        <rFont val="Times New Roman"/>
        <family val="1"/>
      </rPr>
      <t>$(0.2) million</t>
    </r>
    <r>
      <rPr>
        <sz val="12"/>
        <color theme="1"/>
        <rFont val="Inherit"/>
      </rPr>
      <t xml:space="preserve">, compared to </t>
    </r>
    <r>
      <rPr>
        <sz val="12"/>
        <color rgb="FF000000"/>
        <rFont val="Inherit"/>
      </rPr>
      <t>$29.3 million</t>
    </r>
    <r>
      <rPr>
        <sz val="12"/>
        <color theme="1"/>
        <rFont val="Inherit"/>
      </rPr>
      <t xml:space="preserve"> and </t>
    </r>
    <r>
      <rPr>
        <sz val="12"/>
        <color rgb="FF000000"/>
        <rFont val="Inherit"/>
      </rPr>
      <t>$(0.2) million</t>
    </r>
    <r>
      <rPr>
        <sz val="12"/>
        <color theme="1"/>
        <rFont val="Inherit"/>
      </rPr>
      <t xml:space="preserve">, respectively, as of December 31, 2013.  Under the terms of those basis swaps, Farmer Mac pays Constant Maturity Treasury-based rates and receives LIBOR.  Those swaps hedge most of the interest rate basis risk related to loans Farmer Mac purchases that pay a Constant Maturity Treasury-based rate and the discount notes Farmer Mac issues to fund the loan purchases.  The pricing of discount notes is closely correlated to LIBOR rates.  Farmer Mac recorded unrealized gains on those outstanding basis swaps for the three months ended </t>
    </r>
    <r>
      <rPr>
        <sz val="12"/>
        <color rgb="FF000000"/>
        <rFont val="Inherit"/>
      </rPr>
      <t>March 31, 2014</t>
    </r>
    <r>
      <rPr>
        <sz val="12"/>
        <color theme="1"/>
        <rFont val="Inherit"/>
      </rPr>
      <t xml:space="preserve"> and 2013 of </t>
    </r>
    <r>
      <rPr>
        <sz val="12"/>
        <color rgb="FF000000"/>
        <rFont val="Inherit"/>
      </rPr>
      <t>$0.1 million</t>
    </r>
    <r>
      <rPr>
        <sz val="12"/>
        <color theme="1"/>
        <rFont val="Inherit"/>
      </rPr>
      <t xml:space="preserve"> and </t>
    </r>
    <r>
      <rPr>
        <sz val="12"/>
        <color rgb="FF000000"/>
        <rFont val="Inherit"/>
      </rPr>
      <t>$0.2 million</t>
    </r>
    <r>
      <rPr>
        <sz val="12"/>
        <color theme="1"/>
        <rFont val="Inherit"/>
      </rPr>
      <t>, respectively.</t>
    </r>
  </si>
  <si>
    <t>Loans and Allowance for Losses and Concentrations of Credit Risk</t>
  </si>
  <si>
    <t>Loans and Leases Receivable, Allowance [Abstract]</t>
  </si>
  <si>
    <t>Loans and Allowance for Credit Losses and Concentration Risk Disclosure</t>
  </si>
  <si>
    <t xml:space="preserve">LOANS AND ALLOWANCE FOR LOSSES </t>
  </si>
  <si>
    <r>
      <t xml:space="preserve">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t>
    </r>
    <r>
      <rPr>
        <sz val="12"/>
        <color rgb="FF000000"/>
        <rFont val="Inherit"/>
      </rPr>
      <t>March 31, 2014</t>
    </r>
    <r>
      <rPr>
        <sz val="12"/>
        <color theme="1"/>
        <rFont val="Inherit"/>
      </rPr>
      <t xml:space="preserve"> and December 31, 2013, Farmer Mac had no loans held for sale. The following table displays the composition of the loan balances as of </t>
    </r>
    <r>
      <rPr>
        <sz val="12"/>
        <color rgb="FF000000"/>
        <rFont val="Inherit"/>
      </rPr>
      <t>March 31, 2014</t>
    </r>
    <r>
      <rPr>
        <sz val="12"/>
        <color theme="1"/>
        <rFont val="Inherit"/>
      </rPr>
      <t xml:space="preserve"> and December 31, 2013:</t>
    </r>
  </si>
  <si>
    <t xml:space="preserve">Table 5.1 </t>
  </si>
  <si>
    <t>Unsecuritized</t>
  </si>
  <si>
    <t>In Consolidated Trusts</t>
  </si>
  <si>
    <t>Total unpaid principal balance (1)</t>
  </si>
  <si>
    <t>Unamortized premiums, discounts and other cost basis adjustments</t>
  </si>
  <si>
    <t>(3,392</t>
  </si>
  <si>
    <t>(3,843</t>
  </si>
  <si>
    <t>Total loans</t>
  </si>
  <si>
    <t>(6,959</t>
  </si>
  <si>
    <t>(451</t>
  </si>
  <si>
    <t>(7,410</t>
  </si>
  <si>
    <t>(6,587</t>
  </si>
  <si>
    <t>(279</t>
  </si>
  <si>
    <t>(6,866</t>
  </si>
  <si>
    <t xml:space="preserve">Unpaid principal balance is the basis of presentation in disclosures of outstanding balances for Farmer Mac's lines of business. </t>
  </si>
  <si>
    <t>Allowances for Losses</t>
  </si>
  <si>
    <r>
      <t xml:space="preserve">Farmer Mac maintains an allowance for loan losses to cover estimated probable losses on loans held and a reserve for losses to cover estimated probable losses on loans underlying long-term standby purchase commitments ("LTSPCs") and off-balance sheet Farmer Mac Guaranteed Securities.  As of </t>
    </r>
    <r>
      <rPr>
        <sz val="12"/>
        <color rgb="FF000000"/>
        <rFont val="Inherit"/>
      </rPr>
      <t>March 31, 2014</t>
    </r>
    <r>
      <rPr>
        <sz val="12"/>
        <color theme="1"/>
        <rFont val="Inherit"/>
      </rPr>
      <t xml:space="preserve"> and December 31, 2013, Farmer Mac recorded allowances for losses of $14.0 million and $13.3 million, respectively. See Note 3 and Note 6 for more information about Farmer Mac Guaranteed Securities.  Farmer Mac Guaranteed Securities do not include AgVantage securities with regard to the allowance for losses discussion.</t>
    </r>
  </si>
  <si>
    <t>Farmer Mac's allowance for losses is presented in two components on its consolidated balance sheets:</t>
  </si>
  <si>
    <t>•</t>
  </si>
  <si>
    <t>an "Allowance for loan losses" on loans held; and</t>
  </si>
  <si>
    <t>a "Reserve for losses" on loans underlying LTSPCs and off-balance sheet Farmer Mac Guaranteed Securities.</t>
  </si>
  <si>
    <r>
      <t xml:space="preserve">The following is a summary of the changes in the total allowance for losses for the three months ended </t>
    </r>
    <r>
      <rPr>
        <sz val="12"/>
        <color rgb="FF000000"/>
        <rFont val="Inherit"/>
      </rPr>
      <t>March 31, 2014</t>
    </r>
    <r>
      <rPr>
        <sz val="12"/>
        <color theme="1"/>
        <rFont val="Inherit"/>
      </rPr>
      <t xml:space="preserve"> and 2013:</t>
    </r>
  </si>
  <si>
    <t xml:space="preserve">Table 5.2 </t>
  </si>
  <si>
    <t>Allowance</t>
  </si>
  <si>
    <t>for Loan</t>
  </si>
  <si>
    <t>Reserve</t>
  </si>
  <si>
    <t>for Losses</t>
  </si>
  <si>
    <t>For the Three Months Ended:</t>
  </si>
  <si>
    <t>Beginning Balance</t>
  </si>
  <si>
    <t>Charge-offs</t>
  </si>
  <si>
    <t>(29</t>
  </si>
  <si>
    <t>(3,814</t>
  </si>
  <si>
    <t>Ending Balance</t>
  </si>
  <si>
    <r>
      <t xml:space="preserve">During first quarter </t>
    </r>
    <r>
      <rPr>
        <sz val="12"/>
        <color rgb="FF000000"/>
        <rFont val="Inherit"/>
      </rPr>
      <t>2014</t>
    </r>
    <r>
      <rPr>
        <sz val="12"/>
        <color theme="1"/>
        <rFont val="Inherit"/>
      </rPr>
      <t xml:space="preserve">, Farmer Mac recorded provisions to its allowance for loan losses of $0.6 million and provisions to its reserve for losses of $0.1 million. Farmer Mac also recorded $29,000 of charge-offs to its allowance for loan losses during first quarter </t>
    </r>
    <r>
      <rPr>
        <sz val="12"/>
        <color rgb="FF000000"/>
        <rFont val="Inherit"/>
      </rPr>
      <t>2014</t>
    </r>
    <r>
      <rPr>
        <sz val="12"/>
        <color theme="1"/>
        <rFont val="Inherit"/>
      </rPr>
      <t xml:space="preserve">. During first quarter 2013, Farmer Mac recorded provisions to its allowance for loan losses of $0.4 million and provisions to its reserve for losses of $0.7 million. Farmer Mac also recorded charge-offs of $3.8 million to its allowance for loan losses during first quarter 2013, which included a $3.6 million charge-off related to one ethanol loan that transitioned to real estate owned ("REO") during first quarter 2013 and for which Farmer Mac had previously provided a specific allowance. </t>
    </r>
  </si>
  <si>
    <r>
      <t xml:space="preserve">The following tables present the changes in the allowance for losses for the three months ended </t>
    </r>
    <r>
      <rPr>
        <sz val="12"/>
        <color rgb="FF000000"/>
        <rFont val="Inherit"/>
      </rPr>
      <t>March 31, 2014</t>
    </r>
    <r>
      <rPr>
        <sz val="12"/>
        <color theme="1"/>
        <rFont val="Inherit"/>
      </rPr>
      <t xml:space="preserve"> and 2013 by commodity type:</t>
    </r>
  </si>
  <si>
    <t>Table 5.3</t>
  </si>
  <si>
    <t>For the Three Months Ended March 31, 2014</t>
  </si>
  <si>
    <t>Crops</t>
  </si>
  <si>
    <t>Permanent</t>
  </si>
  <si>
    <t>Plantings</t>
  </si>
  <si>
    <t>Livestock</t>
  </si>
  <si>
    <t>Part-time</t>
  </si>
  <si>
    <t>Farm</t>
  </si>
  <si>
    <t>Ag. Storage and</t>
  </si>
  <si>
    <t>Processing</t>
  </si>
  <si>
    <t>(including ethanol</t>
  </si>
  <si>
    <t>facilities)</t>
  </si>
  <si>
    <t>Other</t>
  </si>
  <si>
    <t>Provision for/(release of) losses</t>
  </si>
  <si>
    <t>(55</t>
  </si>
  <si>
    <t>For the Three Months Ended March 31, 2013</t>
  </si>
  <si>
    <t>(51</t>
  </si>
  <si>
    <t>(189</t>
  </si>
  <si>
    <t>(3,625</t>
  </si>
  <si>
    <r>
      <t xml:space="preserve">The following tables present the unpaid principal balances of loans held and loans underlying LTSPCs and off-balance sheet Farmer Mac Guaranteed Securities and the related allowance for losses by impairment method and commodity type as of </t>
    </r>
    <r>
      <rPr>
        <sz val="12"/>
        <color rgb="FF000000"/>
        <rFont val="Inherit"/>
      </rPr>
      <t>March 31, 2014</t>
    </r>
    <r>
      <rPr>
        <sz val="12"/>
        <color theme="1"/>
        <rFont val="Inherit"/>
      </rPr>
      <t xml:space="preserve"> and December 31, 2013:</t>
    </r>
  </si>
  <si>
    <t xml:space="preserve">Table 5.4 </t>
  </si>
  <si>
    <t>As of March 31, 2014</t>
  </si>
  <si>
    <t>Ending Balance:</t>
  </si>
  <si>
    <t>Collectively evaluated for impairment:</t>
  </si>
  <si>
    <t>On-balance sheet</t>
  </si>
  <si>
    <t>Off-balance sheet</t>
  </si>
  <si>
    <t>Individually evaluated for impairment:</t>
  </si>
  <si>
    <t>Total Farm &amp; Ranch loans:</t>
  </si>
  <si>
    <t>Allowance for Losses:</t>
  </si>
  <si>
    <t>As of December 31, 2013</t>
  </si>
  <si>
    <r>
      <t xml:space="preserve">The following tables present by commodity type the unpaid principal balances, recorded investment, and specific allowance for losses related to impaired loans and the recorded investment in loans on nonaccrual status as of </t>
    </r>
    <r>
      <rPr>
        <sz val="12"/>
        <color rgb="FF000000"/>
        <rFont val="Inherit"/>
      </rPr>
      <t>March 31, 2014</t>
    </r>
    <r>
      <rPr>
        <sz val="12"/>
        <color theme="1"/>
        <rFont val="Inherit"/>
      </rPr>
      <t xml:space="preserve"> and December 31, 2013:</t>
    </r>
  </si>
  <si>
    <t>Table 5.5</t>
  </si>
  <si>
    <t>As of March 31, 2014</t>
  </si>
  <si>
    <t>(including </t>
  </si>
  <si>
    <t>ethanol</t>
  </si>
  <si>
    <t>Impaired Loans:</t>
  </si>
  <si>
    <t>With no specific allowance:</t>
  </si>
  <si>
    <t>Recorded investment</t>
  </si>
  <si>
    <t>Unpaid principal balance</t>
  </si>
  <si>
    <t>With a specific allowance:</t>
  </si>
  <si>
    <t>Recorded investment (1)</t>
  </si>
  <si>
    <t>Associated allowance</t>
  </si>
  <si>
    <t>Total:</t>
  </si>
  <si>
    <t>Recorded investment of loans on nonaccrual status (2)</t>
  </si>
  <si>
    <r>
      <t xml:space="preserve">Impairment analysis was performed in the aggregate in consideration of similar risk characteristics of the assets and historical statistics on </t>
    </r>
    <r>
      <rPr>
        <sz val="8"/>
        <color rgb="FF000000"/>
        <rFont val="Inherit"/>
      </rPr>
      <t>$60.7 million</t>
    </r>
    <r>
      <rPr>
        <sz val="8"/>
        <color theme="1"/>
        <rFont val="Inherit"/>
      </rPr>
      <t xml:space="preserve"> (</t>
    </r>
    <r>
      <rPr>
        <sz val="8"/>
        <color rgb="FF000000"/>
        <rFont val="Inherit"/>
      </rPr>
      <t>65 percent</t>
    </r>
    <r>
      <rPr>
        <sz val="8"/>
        <color theme="1"/>
        <rFont val="Inherit"/>
      </rPr>
      <t xml:space="preserve">) of impaired loans as of </t>
    </r>
    <r>
      <rPr>
        <sz val="8"/>
        <color rgb="FF000000"/>
        <rFont val="Inherit"/>
      </rPr>
      <t>March 31, 2014</t>
    </r>
    <r>
      <rPr>
        <sz val="8"/>
        <color theme="1"/>
        <rFont val="Inherit"/>
      </rPr>
      <t xml:space="preserve">, which resulted in a specific reserve of </t>
    </r>
    <r>
      <rPr>
        <sz val="8"/>
        <color rgb="FF000000"/>
        <rFont val="Inherit"/>
      </rPr>
      <t>$1.3 million</t>
    </r>
    <r>
      <rPr>
        <sz val="8"/>
        <color theme="1"/>
        <rFont val="Inherit"/>
      </rPr>
      <t>.</t>
    </r>
  </si>
  <si>
    <r>
      <t xml:space="preserve">Includes </t>
    </r>
    <r>
      <rPr>
        <sz val="8"/>
        <color rgb="FF000000"/>
        <rFont val="Inherit"/>
      </rPr>
      <t>$9.1 million</t>
    </r>
    <r>
      <rPr>
        <sz val="8"/>
        <color theme="1"/>
        <rFont val="Inherit"/>
      </rPr>
      <t xml:space="preserve"> of loans that are less than 90 days delinquent but which have not met Farmer Mac's performance criteria for returning to accrual status.</t>
    </r>
  </si>
  <si>
    <t>As of December 31, 2013</t>
  </si>
  <si>
    <r>
      <t xml:space="preserve">Impairment analysis was performed in the aggregate in consideration of similar risk characteristics of the assets and historical statistics on </t>
    </r>
    <r>
      <rPr>
        <sz val="8"/>
        <color rgb="FF000000"/>
        <rFont val="Inherit"/>
      </rPr>
      <t>$65.1 million</t>
    </r>
    <r>
      <rPr>
        <sz val="8"/>
        <color theme="1"/>
        <rFont val="Inherit"/>
      </rPr>
      <t xml:space="preserve"> (</t>
    </r>
    <r>
      <rPr>
        <sz val="8"/>
        <color rgb="FF000000"/>
        <rFont val="Inherit"/>
      </rPr>
      <t>67 percent</t>
    </r>
    <r>
      <rPr>
        <sz val="8"/>
        <color theme="1"/>
        <rFont val="Inherit"/>
      </rPr>
      <t xml:space="preserve">) of impaired loans as of December 31, 2012, which resulted in a specific reserve of </t>
    </r>
    <r>
      <rPr>
        <sz val="8"/>
        <color rgb="FF000000"/>
        <rFont val="Inherit"/>
      </rPr>
      <t>$1.3 million</t>
    </r>
    <r>
      <rPr>
        <sz val="8"/>
        <color theme="1"/>
        <rFont val="Inherit"/>
      </rPr>
      <t>.</t>
    </r>
  </si>
  <si>
    <r>
      <t xml:space="preserve">Includes </t>
    </r>
    <r>
      <rPr>
        <sz val="8"/>
        <color rgb="FF000000"/>
        <rFont val="Inherit"/>
      </rPr>
      <t>$9.6 million</t>
    </r>
    <r>
      <rPr>
        <sz val="8"/>
        <color theme="1"/>
        <rFont val="Inherit"/>
      </rPr>
      <t xml:space="preserve"> of loans that are less than 90 days delinquent but which have not met Farmer Mac's performance criteria for returning to accrual status.</t>
    </r>
  </si>
  <si>
    <r>
      <t xml:space="preserve">The following table presents by commodity type the average recorded investment and interest income recognized on impaired loans for the three months ended </t>
    </r>
    <r>
      <rPr>
        <sz val="12"/>
        <color rgb="FF000000"/>
        <rFont val="Inherit"/>
      </rPr>
      <t>March 31, 2014</t>
    </r>
    <r>
      <rPr>
        <sz val="12"/>
        <color theme="1"/>
        <rFont val="Inherit"/>
      </rPr>
      <t xml:space="preserve"> and </t>
    </r>
    <r>
      <rPr>
        <sz val="12"/>
        <color rgb="FF000000"/>
        <rFont val="Inherit"/>
      </rPr>
      <t>2013</t>
    </r>
    <r>
      <rPr>
        <sz val="12"/>
        <color theme="1"/>
        <rFont val="Inherit"/>
      </rPr>
      <t>:</t>
    </r>
  </si>
  <si>
    <t>Table 5.6</t>
  </si>
  <si>
    <t>Average recorded investment in impaired loans</t>
  </si>
  <si>
    <t>Income recognized on impaired loans</t>
  </si>
  <si>
    <r>
      <t xml:space="preserve">For the three months ended </t>
    </r>
    <r>
      <rPr>
        <sz val="12"/>
        <color rgb="FF000000"/>
        <rFont val="Inherit"/>
      </rPr>
      <t>March 31, 2014</t>
    </r>
    <r>
      <rPr>
        <sz val="12"/>
        <color theme="1"/>
        <rFont val="Inherit"/>
      </rPr>
      <t xml:space="preserve">, the recorded investment of loans determined to be troubled debt restructurings ("TDRs") was </t>
    </r>
    <r>
      <rPr>
        <sz val="12"/>
        <color rgb="FF000000"/>
        <rFont val="Inherit"/>
      </rPr>
      <t>$0.6 million</t>
    </r>
    <r>
      <rPr>
        <sz val="12"/>
        <color theme="1"/>
        <rFont val="Inherit"/>
      </rPr>
      <t xml:space="preserve">, both before and after restructuring. For the three months ended </t>
    </r>
    <r>
      <rPr>
        <sz val="12"/>
        <color rgb="FF000000"/>
        <rFont val="Inherit"/>
      </rPr>
      <t>March 31, 2013</t>
    </r>
    <r>
      <rPr>
        <sz val="12"/>
        <color theme="1"/>
        <rFont val="Inherit"/>
      </rPr>
      <t xml:space="preserve">, the recorded investment of loans determined to be TDRs was </t>
    </r>
    <r>
      <rPr>
        <sz val="12"/>
        <color rgb="FF000000"/>
        <rFont val="Inherit"/>
      </rPr>
      <t>$0.2 million</t>
    </r>
    <r>
      <rPr>
        <sz val="12"/>
        <color theme="1"/>
        <rFont val="Inherit"/>
      </rPr>
      <t xml:space="preserve"> before restructuring and </t>
    </r>
    <r>
      <rPr>
        <sz val="12"/>
        <color rgb="FF000000"/>
        <rFont val="Inherit"/>
      </rPr>
      <t>$0.3 million</t>
    </r>
    <r>
      <rPr>
        <sz val="12"/>
        <color theme="1"/>
        <rFont val="Inherit"/>
      </rPr>
      <t xml:space="preserve"> after restructuring. As of </t>
    </r>
    <r>
      <rPr>
        <sz val="12"/>
        <color rgb="FF000000"/>
        <rFont val="Inherit"/>
      </rPr>
      <t>March 31, 2014</t>
    </r>
    <r>
      <rPr>
        <sz val="12"/>
        <color theme="1"/>
        <rFont val="Inherit"/>
      </rPr>
      <t xml:space="preserve">, there were no TDRs identified during the previous 12 months that were in default under the modified terms. As of </t>
    </r>
    <r>
      <rPr>
        <sz val="12"/>
        <color rgb="FF000000"/>
        <rFont val="Inherit"/>
      </rPr>
      <t>March 31, 2013</t>
    </r>
    <r>
      <rPr>
        <sz val="12"/>
        <color theme="1"/>
        <rFont val="Inherit"/>
      </rPr>
      <t xml:space="preserve">, there were three TDRs identified during the previous 12 months that were in default under the modified terms, with a recorded investment of $1.3 million. The impact of TDRs on Farmer Mac's allowance for loan losses was immaterial in both first quarter 2014 and 2013. </t>
    </r>
  </si>
  <si>
    <r>
      <t xml:space="preserve">During first quarter 2014, Farmer Mac purchased </t>
    </r>
    <r>
      <rPr>
        <sz val="12"/>
        <color rgb="FF000000"/>
        <rFont val="Inherit"/>
      </rPr>
      <t>one</t>
    </r>
    <r>
      <rPr>
        <sz val="12"/>
        <color theme="1"/>
        <rFont val="Inherit"/>
      </rPr>
      <t xml:space="preserve"> defaulted loan having an unpaid principal balance of </t>
    </r>
    <r>
      <rPr>
        <sz val="12"/>
        <color rgb="FF000000"/>
        <rFont val="Inherit"/>
      </rPr>
      <t>$0.4 million</t>
    </r>
    <r>
      <rPr>
        <sz val="12"/>
        <color theme="1"/>
        <rFont val="Inherit"/>
      </rPr>
      <t xml:space="preserve"> from a pool underlying an LTSPC.  During first quarter </t>
    </r>
    <r>
      <rPr>
        <sz val="12"/>
        <color rgb="FF000000"/>
        <rFont val="Inherit"/>
      </rPr>
      <t>2013</t>
    </r>
    <r>
      <rPr>
        <sz val="12"/>
        <color theme="1"/>
        <rFont val="Inherit"/>
      </rPr>
      <t xml:space="preserve">, Farmer Mac purchased </t>
    </r>
    <r>
      <rPr>
        <sz val="12"/>
        <color rgb="FF000000"/>
        <rFont val="Inherit"/>
      </rPr>
      <t>two</t>
    </r>
    <r>
      <rPr>
        <sz val="12"/>
        <color theme="1"/>
        <rFont val="Inherit"/>
      </rPr>
      <t xml:space="preserve"> defaulted loans having an unpaid principal balance of </t>
    </r>
    <r>
      <rPr>
        <sz val="12"/>
        <color rgb="FF000000"/>
        <rFont val="Inherit"/>
      </rPr>
      <t>$0.1 million</t>
    </r>
    <r>
      <rPr>
        <sz val="12"/>
        <color theme="1"/>
        <rFont val="Inherit"/>
      </rPr>
      <t xml:space="preserve"> from pools underlying Farm &amp; Ranch Guaranteed Securities and LTSPCs. </t>
    </r>
  </si>
  <si>
    <r>
      <t xml:space="preserve">The following tables present information related to Farmer Mac's acquisition of defaulted loans for the three months ended </t>
    </r>
    <r>
      <rPr>
        <sz val="12"/>
        <color rgb="FF000000"/>
        <rFont val="Inherit"/>
      </rPr>
      <t>March 31, 2014</t>
    </r>
    <r>
      <rPr>
        <sz val="12"/>
        <color theme="1"/>
        <rFont val="Inherit"/>
      </rPr>
      <t xml:space="preserve"> and </t>
    </r>
    <r>
      <rPr>
        <sz val="12"/>
        <color rgb="FF000000"/>
        <rFont val="Inherit"/>
      </rPr>
      <t>2013</t>
    </r>
    <r>
      <rPr>
        <sz val="12"/>
        <color theme="1"/>
        <rFont val="Inherit"/>
      </rPr>
      <t xml:space="preserve"> and the outstanding balances and carrying amounts of all such loans as of </t>
    </r>
    <r>
      <rPr>
        <sz val="12"/>
        <color rgb="FF000000"/>
        <rFont val="Inherit"/>
      </rPr>
      <t>March 31, 2014</t>
    </r>
    <r>
      <rPr>
        <sz val="12"/>
        <color theme="1"/>
        <rFont val="Inherit"/>
      </rPr>
      <t xml:space="preserve"> and December 31, 2013:</t>
    </r>
  </si>
  <si>
    <t>Table 5.7</t>
  </si>
  <si>
    <t>Unpaid principal balance at acquisition date:</t>
  </si>
  <si>
    <t>  Loans underlying LTSPCs</t>
  </si>
  <si>
    <t>  Loans underlying off-balance sheet Farmer Mac Guaranteed Securities</t>
  </si>
  <si>
    <t>    Total unpaid principal balance at acquisition date</t>
  </si>
  <si>
    <t>Contractually required payments receivable</t>
  </si>
  <si>
    <t>Impairment recognized subsequent to acquisition</t>
  </si>
  <si>
    <t>Recovery/release of allowance for defaulted loans</t>
  </si>
  <si>
    <t>As of</t>
  </si>
  <si>
    <t>Outstanding balance</t>
  </si>
  <si>
    <t>Carrying amount</t>
  </si>
  <si>
    <r>
      <t xml:space="preserve">Net credit losses and </t>
    </r>
    <r>
      <rPr>
        <sz val="12"/>
        <color rgb="FF000000"/>
        <rFont val="Inherit"/>
      </rPr>
      <t>90</t>
    </r>
    <r>
      <rPr>
        <sz val="12"/>
        <color theme="1"/>
        <rFont val="Inherit"/>
      </rPr>
      <t xml:space="preserve">-day delinquencies as of and for the periods indicated for loans held and loans underlying off-balance sheet Farm &amp; Ranch Guaranteed Securities and LTSPCs are presented in the table below.  As of </t>
    </r>
    <r>
      <rPr>
        <sz val="12"/>
        <color rgb="FF000000"/>
        <rFont val="Inherit"/>
      </rPr>
      <t>March 31, 2014</t>
    </r>
    <r>
      <rPr>
        <sz val="12"/>
        <color theme="1"/>
        <rFont val="Inherit"/>
      </rPr>
      <t>, there were no delinquencies and no probable losses inherent in Farmer Mac's Rural Utilities loan portfolio and Farmer Mac has not experienced credit losses on any Rural Utilities loans.</t>
    </r>
  </si>
  <si>
    <t>Table 5.8</t>
  </si>
  <si>
    <t>90-Day Delinquencies (1)</t>
  </si>
  <si>
    <t>Net Credit Losses</t>
  </si>
  <si>
    <t xml:space="preserve">As of </t>
  </si>
  <si>
    <t>On-balance sheet assets:</t>
  </si>
  <si>
    <t>Farm &amp; Ranch:</t>
  </si>
  <si>
    <t>Total on-balance sheet</t>
  </si>
  <si>
    <t>Off-balance sheet assets:</t>
  </si>
  <si>
    <t>LTSPCs</t>
  </si>
  <si>
    <t>Total off-balance sheet</t>
  </si>
  <si>
    <r>
      <t xml:space="preserve">Includes loans and loans underlying off-balance sheet Farm &amp; Ranch Guaranteed Securities and LTSPCs that are </t>
    </r>
    <r>
      <rPr>
        <sz val="8"/>
        <color rgb="FF000000"/>
        <rFont val="Times New Roman"/>
        <family val="1"/>
      </rPr>
      <t>90 days</t>
    </r>
    <r>
      <rPr>
        <sz val="8"/>
        <color theme="1"/>
        <rFont val="Inherit"/>
      </rPr>
      <t xml:space="preserve"> or more past due, in foreclosure, restructured after delinquency, and in bankruptcy, excluding loans performing under either their original loan terms or a court-approved bankruptcy plan.</t>
    </r>
  </si>
  <si>
    <r>
      <t xml:space="preserve">Of the </t>
    </r>
    <r>
      <rPr>
        <sz val="12"/>
        <color rgb="FF000000"/>
        <rFont val="Inherit"/>
      </rPr>
      <t>$28.4 million</t>
    </r>
    <r>
      <rPr>
        <sz val="12"/>
        <color theme="1"/>
        <rFont val="Inherit"/>
      </rPr>
      <t xml:space="preserve"> and </t>
    </r>
    <r>
      <rPr>
        <sz val="12"/>
        <color rgb="FF000000"/>
        <rFont val="Inherit"/>
      </rPr>
      <t>$27.6 million</t>
    </r>
    <r>
      <rPr>
        <sz val="12"/>
        <color theme="1"/>
        <rFont val="Inherit"/>
      </rPr>
      <t xml:space="preserve"> of on-balance sheet loans reported as </t>
    </r>
    <r>
      <rPr>
        <sz val="12"/>
        <color rgb="FF000000"/>
        <rFont val="Inherit"/>
      </rPr>
      <t>90</t>
    </r>
    <r>
      <rPr>
        <sz val="12"/>
        <color theme="1"/>
        <rFont val="Inherit"/>
      </rPr>
      <t xml:space="preserve">-day delinquencies as of </t>
    </r>
    <r>
      <rPr>
        <sz val="12"/>
        <color rgb="FF000000"/>
        <rFont val="Inherit"/>
      </rPr>
      <t>March 31, 2014</t>
    </r>
    <r>
      <rPr>
        <sz val="12"/>
        <color theme="1"/>
        <rFont val="Inherit"/>
      </rPr>
      <t xml:space="preserve"> and December 31, 2013, respectively, </t>
    </r>
    <r>
      <rPr>
        <sz val="12"/>
        <color rgb="FF000000"/>
        <rFont val="Inherit"/>
      </rPr>
      <t>$1.2 million</t>
    </r>
    <r>
      <rPr>
        <sz val="12"/>
        <color theme="1"/>
        <rFont val="Inherit"/>
      </rPr>
      <t>, were loans subject to "removal-of-account" provisions.</t>
    </r>
  </si>
  <si>
    <t>Credit Quality Indicators</t>
  </si>
  <si>
    <t xml:space="preserve">Farmer Mac analyzes credit risk related to loans held and loans underlying LTSPCs and off-balance sheet Farm &amp; Ranch Guaranteed Securities based on internally assigned loan scores (i.e., risk ratings) that are derived by taking into consideration such factors as historical repayment performance, indicators of current financial condition, loan seasoning, loan size, and loan-to-value ratio. Loans are then classified into one of the following asset categories based on their underlying risk rating: acceptable; other assets especially mentioned; and substandard. Farmer Mac believes this analysis provides meaningful information regarding the credit risk profile of its Farm &amp; Ranch portfolio as of each quarterly reporting period end date. </t>
  </si>
  <si>
    <r>
      <t xml:space="preserve">Farmer Mac also uses </t>
    </r>
    <r>
      <rPr>
        <sz val="12"/>
        <color rgb="FF000000"/>
        <rFont val="Inherit"/>
      </rPr>
      <t>90</t>
    </r>
    <r>
      <rPr>
        <sz val="12"/>
        <color theme="1"/>
        <rFont val="Inherit"/>
      </rPr>
      <t xml:space="preserve">-day delinquency information to evaluate its credit risk exposure on these assets because historically it has been the best measure of borrower credit quality deterioration. Most of the loans held and underlying LTSPCs and off-balance sheet Farm &amp; Ranch Guaranteed Securities have annual (January 1) or semi-annual (January 1 and July 1) payment dates and are supported by less frequent and less predictable revenue sources, such as the cash flows generated from the maturation of crops, sales of livestock, and government farm support programs.  Taking into account the reduced frequency of payment due dates and revenue sources, Farmer Mac considers </t>
    </r>
    <r>
      <rPr>
        <sz val="12"/>
        <color rgb="FF000000"/>
        <rFont val="Inherit"/>
      </rPr>
      <t>90</t>
    </r>
    <r>
      <rPr>
        <sz val="12"/>
        <color theme="1"/>
        <rFont val="Inherit"/>
      </rPr>
      <t>-day delinquency to be the most significant observation point when evaluating delinquency information.</t>
    </r>
  </si>
  <si>
    <r>
      <t xml:space="preserve">The following tables present credit quality indicators related to Farm &amp; Ranch loans held and loans underlying LTSPCs and off-balance sheet Farm &amp; Ranch Guaranteed Securities as of </t>
    </r>
    <r>
      <rPr>
        <sz val="12"/>
        <color rgb="FF000000"/>
        <rFont val="Inherit"/>
      </rPr>
      <t>March 31, 2014</t>
    </r>
    <r>
      <rPr>
        <sz val="12"/>
        <color theme="1"/>
        <rFont val="Inherit"/>
      </rPr>
      <t xml:space="preserve"> and December 31, 2013:  </t>
    </r>
  </si>
  <si>
    <t>Table 5.9</t>
  </si>
  <si>
    <t>Ag. Storage and</t>
  </si>
  <si>
    <t>(including ethanol</t>
  </si>
  <si>
    <t>Credit risk profile by internally assigned grade (1)</t>
  </si>
  <si>
    <t>On-balance sheet:</t>
  </si>
  <si>
    <t>Acceptable</t>
  </si>
  <si>
    <t>Special mention (2)</t>
  </si>
  <si>
    <t>Substandard (3)</t>
  </si>
  <si>
    <t>Total Ending Balance:</t>
  </si>
  <si>
    <t>Commodity analysis of past due loans (1)</t>
  </si>
  <si>
    <t>90-days or more past due</t>
  </si>
  <si>
    <t>Amounts represent unpaid principal balance of risk-rated loans, which is the basis Farmer Mac uses to analyze its portfolio, and recorded investment of past due loans. </t>
  </si>
  <si>
    <t>Assets in the Special mention category generally have potential weaknesses due to performance issues but are currently considered to be adequately secured.  </t>
  </si>
  <si>
    <t>Substandard assets have a well-defined weakness or weaknesses and there is a distinct possibility that some loss will be sustained if deficiencies are not corrected.</t>
  </si>
  <si>
    <t>Special Mention (2)</t>
  </si>
  <si>
    <t>Off-Balance Sheet</t>
  </si>
  <si>
    <t>Amounts represent unpaid principal balance of risk-rated loans, which is the basis Farmer Mac uses to analyze its portfolio, and recorded investment of past due loans.  </t>
  </si>
  <si>
    <t>Concentrations of Credit Risk</t>
  </si>
  <si>
    <r>
      <t xml:space="preserve">The following table sets forth the geographic and commodity/collateral diversification, as well as the range of original loan-to-value ratios, for all Farm &amp; Ranch loans held and loans underlying off-balance sheet Farm &amp; Ranch Guaranteed Securities and LTSPCs as of </t>
    </r>
    <r>
      <rPr>
        <sz val="12"/>
        <color rgb="FF000000"/>
        <rFont val="Inherit"/>
      </rPr>
      <t>March 31, 2014</t>
    </r>
    <r>
      <rPr>
        <sz val="12"/>
        <color theme="1"/>
        <rFont val="Inherit"/>
      </rPr>
      <t xml:space="preserve"> and December 31, 2013:</t>
    </r>
  </si>
  <si>
    <t>Table 5.10</t>
  </si>
  <si>
    <t>By commodity/collateral type:</t>
  </si>
  <si>
    <t>Permanent plantings</t>
  </si>
  <si>
    <t>Part-time farm</t>
  </si>
  <si>
    <t>Ag. Storage and Processing (including ethanol facilities)</t>
  </si>
  <si>
    <t>By geographic region (1):</t>
  </si>
  <si>
    <t>Northwest</t>
  </si>
  <si>
    <t>Southwest</t>
  </si>
  <si>
    <t>Mid-North</t>
  </si>
  <si>
    <t>Mid-South</t>
  </si>
  <si>
    <t>Northeast</t>
  </si>
  <si>
    <t>Southeast</t>
  </si>
  <si>
    <t>By original loan-to-value ratio:</t>
  </si>
  <si>
    <t>0.00% to 40.00%</t>
  </si>
  <si>
    <t>40.01% to 50.00%</t>
  </si>
  <si>
    <t>50.01% to 60.00%</t>
  </si>
  <si>
    <t>60.01% to 70.00%</t>
  </si>
  <si>
    <t>70.01% to 80.00%</t>
  </si>
  <si>
    <t>80.01% to 90.00%</t>
  </si>
  <si>
    <t xml:space="preserve">Geographic regions:  Northwest (AK, ID, MT, OR, WA, WY); Southwest (AZ, CA, CO, HI, NM, NV, UT); Mid-North (IA, IL, IN, MI, MN, NE, ND, SD, WI); Mid-South (AR, KS, LA, MO, OK, TX); Northeast (CT, DE, KY, MA, MD, ME, NH, NJ, NY, OH, PA, RI, VA, VT, WV); Southeast (AL, FL, GA, MS, NC, SC, TN). </t>
  </si>
  <si>
    <t>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Off-Balance Sheet Guarantees and Long Term Standby Purchase Commitments</t>
  </si>
  <si>
    <t>Commitments and Contingencies Disclosure [Abstract]</t>
  </si>
  <si>
    <t>Off-Balance Sheet Guarantees and Long Term Standby Purchase Commitments Disclosure</t>
  </si>
  <si>
    <t xml:space="preserve">OFF-BALANCE SHEET GUARANTEES AND LONG-TERM STANDBY PURCHASE COMMITMENTS </t>
  </si>
  <si>
    <t xml:space="preserve">Farmer Mac offers two credit enhancement alternatives to direct loan purchases that allow approved lenders the ability to retain the cash flow benefits of their loans and increase their liquidity and lending capacity: (1) Farmer Mac Guaranteed Securities, which are available through each of the Farm &amp; Ranch, USDA Guarantees, Rural Utilities, and Institutional Credit lines of business, and (2) LTSPCs, which are available through the Farm &amp; Ranch and the Rural Utilities lines of business. </t>
  </si>
  <si>
    <t>Off-Balance Sheet Farmer Mac Guaranteed Securities</t>
  </si>
  <si>
    <r>
      <t xml:space="preserve">The following table presents the maximum principal amount of potential undiscounted future payments that Farmer Mac could be required to make under all off-balance sheet Farmer Mac Guaranteed Securities 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 not including offsets provided by any recourse provisions, recoveries from third parties, or collateral for the underlying loans:</t>
    </r>
  </si>
  <si>
    <t>Table 6.1</t>
  </si>
  <si>
    <t>Outstanding Balance of Off-Balance Sheet Farmer Mac Guaranteed Securities</t>
  </si>
  <si>
    <t>Guaranteed Securities</t>
  </si>
  <si>
    <t>USDA Guarantees:</t>
  </si>
  <si>
    <t>Institutional Credit:</t>
  </si>
  <si>
    <t>AgVantage Securities</t>
  </si>
  <si>
    <t>Total off-balance sheet Farmer Mac Guaranteed Securities</t>
  </si>
  <si>
    <t>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t>
  </si>
  <si>
    <t xml:space="preserve">Table 6.2 </t>
  </si>
  <si>
    <t>Proceeds from new securitizations</t>
  </si>
  <si>
    <t>Guarantee fees received</t>
  </si>
  <si>
    <t>Purchases of assets from the trusts</t>
  </si>
  <si>
    <t>(103</t>
  </si>
  <si>
    <r>
      <t xml:space="preserve">Farmer Mac has recorded a liability for its obligation to stand ready under the guarantee in the guarantee and commitment obligation on the consolidated balance sheets.  This liability approximated </t>
    </r>
    <r>
      <rPr>
        <sz val="12"/>
        <color rgb="FF000000"/>
        <rFont val="Inherit"/>
      </rPr>
      <t>$13.0 million</t>
    </r>
    <r>
      <rPr>
        <sz val="12"/>
        <color theme="1"/>
        <rFont val="Inherit"/>
      </rPr>
      <t xml:space="preserve"> as of </t>
    </r>
    <r>
      <rPr>
        <sz val="12"/>
        <color rgb="FF000000"/>
        <rFont val="Inherit"/>
      </rPr>
      <t>March 31, 2014</t>
    </r>
    <r>
      <rPr>
        <sz val="12"/>
        <color theme="1"/>
        <rFont val="Inherit"/>
      </rPr>
      <t xml:space="preserve"> and </t>
    </r>
    <r>
      <rPr>
        <sz val="12"/>
        <color rgb="FF000000"/>
        <rFont val="Inherit"/>
      </rPr>
      <t>$13.4 million</t>
    </r>
    <r>
      <rPr>
        <sz val="12"/>
        <color theme="1"/>
        <rFont val="Inherit"/>
      </rPr>
      <t xml:space="preserve"> as of </t>
    </r>
    <r>
      <rPr>
        <sz val="12"/>
        <color rgb="FF000000"/>
        <rFont val="Inherit"/>
      </rPr>
      <t>December 31, 2013</t>
    </r>
    <r>
      <rPr>
        <sz val="12"/>
        <color theme="1"/>
        <rFont val="Inherit"/>
      </rPr>
      <t xml:space="preserve">. 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 xml:space="preserve">, the weighted-average remaining maturity of all loans underlying off-balance sheet Farmer Mac Guaranteed Securities, excluding AgVantage securities, was </t>
    </r>
    <r>
      <rPr>
        <sz val="12"/>
        <color rgb="FF000000"/>
        <rFont val="Inherit"/>
      </rPr>
      <t>12.6 years</t>
    </r>
    <r>
      <rPr>
        <sz val="12"/>
        <color theme="1"/>
        <rFont val="Inherit"/>
      </rPr>
      <t xml:space="preserve"> and </t>
    </r>
    <r>
      <rPr>
        <sz val="12"/>
        <color rgb="FF000000"/>
        <rFont val="Inherit"/>
      </rPr>
      <t>12.8 years</t>
    </r>
    <r>
      <rPr>
        <sz val="12"/>
        <color theme="1"/>
        <rFont val="Inherit"/>
      </rPr>
      <t xml:space="preserve">, respectively.  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 xml:space="preserve">, the weighted-average remaining maturity of the off-balance sheet AgVantage securities was </t>
    </r>
    <r>
      <rPr>
        <sz val="12"/>
        <color rgb="FF000000"/>
        <rFont val="Inherit"/>
      </rPr>
      <t>3.2 years</t>
    </r>
    <r>
      <rPr>
        <sz val="12"/>
        <color theme="1"/>
        <rFont val="Inherit"/>
      </rPr>
      <t xml:space="preserve"> and </t>
    </r>
    <r>
      <rPr>
        <sz val="12"/>
        <color rgb="FF000000"/>
        <rFont val="Times New Roman"/>
        <family val="1"/>
      </rPr>
      <t>3.4 years</t>
    </r>
    <r>
      <rPr>
        <sz val="12"/>
        <color theme="1"/>
        <rFont val="Inherit"/>
      </rPr>
      <t>, respectively.</t>
    </r>
  </si>
  <si>
    <t>Long-Term Standby Purchase Commitments</t>
  </si>
  <si>
    <t>An LTSPC commits Farmer Mac, subject to the terms of the applicable LTSPC agreement, to a future purchase of one or more loans from an identified pool of eligible loans that met Farmer Mac's standards at the time the transaction was entered into and Farmer Mac assumed the credit risk on the loans.  As consideration for its assumption of the credit risk on loans underlying an LTSPC, Farmer Mac receives a commitment fee payable monthly in arrears in an amount approximating what would have been the guarantee fee if the transaction were structured as a swap for Farmer Mac Guaranteed Securities.</t>
  </si>
  <si>
    <r>
      <t xml:space="preserve">The maximum principal amount of potential undiscounted future payments that Farmer Mac could be requested to make under all LTSPCs, not including offsets provided by any recourse provisions, recoveries from third parties, or collateral for the underlying loans, was </t>
    </r>
    <r>
      <rPr>
        <sz val="12"/>
        <color rgb="FF000000"/>
        <rFont val="Inherit"/>
      </rPr>
      <t>$2.3 billion</t>
    </r>
    <r>
      <rPr>
        <sz val="12"/>
        <color theme="1"/>
        <rFont val="Inherit"/>
      </rPr>
      <t xml:space="preserve"> 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t>
    </r>
  </si>
  <si>
    <r>
      <t xml:space="preserve">As of </t>
    </r>
    <r>
      <rPr>
        <sz val="12"/>
        <color rgb="FF000000"/>
        <rFont val="Inherit"/>
      </rPr>
      <t>March 31, 2014</t>
    </r>
    <r>
      <rPr>
        <sz val="12"/>
        <color theme="1"/>
        <rFont val="Inherit"/>
      </rPr>
      <t xml:space="preserve"> and </t>
    </r>
    <r>
      <rPr>
        <sz val="12"/>
        <color rgb="FF000000"/>
        <rFont val="Inherit"/>
      </rPr>
      <t>December 31, 2013</t>
    </r>
    <r>
      <rPr>
        <sz val="12"/>
        <color theme="1"/>
        <rFont val="Inherit"/>
      </rPr>
      <t xml:space="preserve">, the weighted-average remaining maturity of all loans underlying LTSPCs was </t>
    </r>
    <r>
      <rPr>
        <sz val="12"/>
        <color rgb="FF000000"/>
        <rFont val="Inherit"/>
      </rPr>
      <t>14.1 years</t>
    </r>
    <r>
      <rPr>
        <sz val="12"/>
        <color theme="1"/>
        <rFont val="Inherit"/>
      </rPr>
      <t xml:space="preserve"> and </t>
    </r>
    <r>
      <rPr>
        <sz val="12"/>
        <color rgb="FF000000"/>
        <rFont val="Times New Roman"/>
        <family val="1"/>
      </rPr>
      <t>13.9 years</t>
    </r>
    <r>
      <rPr>
        <sz val="12"/>
        <color theme="1"/>
        <rFont val="Inherit"/>
      </rPr>
      <t xml:space="preserve">, respectively.  For those LTSPCs issued or modified on or after January 1, 2003, Farmer Mac has recorded a liability for its obligation to stand ready under the commitment in the guarantee and commitment obligation on the consolidated balance sheet.  This liability approximated $27.7 million as of </t>
    </r>
    <r>
      <rPr>
        <sz val="12"/>
        <color rgb="FF000000"/>
        <rFont val="Inherit"/>
      </rPr>
      <t>March 31, 2014</t>
    </r>
    <r>
      <rPr>
        <sz val="12"/>
        <color theme="1"/>
        <rFont val="Inherit"/>
      </rPr>
      <t xml:space="preserve"> and </t>
    </r>
    <r>
      <rPr>
        <sz val="12"/>
        <color rgb="FF000000"/>
        <rFont val="Inherit"/>
      </rPr>
      <t>$26.3 million</t>
    </r>
    <r>
      <rPr>
        <sz val="12"/>
        <color theme="1"/>
        <rFont val="Inherit"/>
      </rPr>
      <t xml:space="preserve"> as of </t>
    </r>
    <r>
      <rPr>
        <sz val="12"/>
        <color rgb="FF000000"/>
        <rFont val="Inherit"/>
      </rPr>
      <t>December 31, 2013</t>
    </r>
    <r>
      <rPr>
        <sz val="12"/>
        <color theme="1"/>
        <rFont val="Inherit"/>
      </rPr>
      <t>.</t>
    </r>
  </si>
  <si>
    <t>Equity</t>
  </si>
  <si>
    <t>Equity [Abstract]</t>
  </si>
  <si>
    <t>Equity Disclosure</t>
  </si>
  <si>
    <t>EQUITY</t>
  </si>
  <si>
    <t>Common Stock</t>
  </si>
  <si>
    <r>
      <t xml:space="preserve">Farmer Mac has </t>
    </r>
    <r>
      <rPr>
        <sz val="12"/>
        <color rgb="FF000000"/>
        <rFont val="Inherit"/>
      </rPr>
      <t>three</t>
    </r>
    <r>
      <rPr>
        <sz val="12"/>
        <color theme="1"/>
        <rFont val="Inherit"/>
      </rPr>
      <t xml:space="preserve"> classes of common stock outstanding:</t>
    </r>
  </si>
  <si>
    <r>
      <t xml:space="preserve">Class A voting common stock, which may be held only by banks, insurance companies, and other financial institutions or similar entities that are not institutions of the Farm Credit System ("FCS").  By federal statute, no holder of Class A voting common stock may directly or indirectly be a beneficial owner of more than </t>
    </r>
    <r>
      <rPr>
        <sz val="12"/>
        <color rgb="FF000000"/>
        <rFont val="Inherit"/>
      </rPr>
      <t>33 percent</t>
    </r>
    <r>
      <rPr>
        <sz val="12"/>
        <color theme="1"/>
        <rFont val="Inherit"/>
      </rPr>
      <t xml:space="preserve"> of the outstanding shares of Class A voting common stock.</t>
    </r>
  </si>
  <si>
    <t>Class B voting common stock, which may be held only by institutions of the FCS.  There are no restrictions on the maximum holdings of Class B voting common stock.</t>
  </si>
  <si>
    <t>Class C non-voting common stock, which has no ownership restrictions.</t>
  </si>
  <si>
    <r>
      <t xml:space="preserve">During first quarter </t>
    </r>
    <r>
      <rPr>
        <sz val="12"/>
        <color rgb="FF000000"/>
        <rFont val="Inherit"/>
      </rPr>
      <t>2014</t>
    </r>
    <r>
      <rPr>
        <sz val="12"/>
        <color theme="1"/>
        <rFont val="Inherit"/>
      </rPr>
      <t xml:space="preserve">, Farmer Mac paid a quarterly dividend of </t>
    </r>
    <r>
      <rPr>
        <sz val="12"/>
        <color rgb="FF000000"/>
        <rFont val="Times New Roman"/>
        <family val="1"/>
      </rPr>
      <t>$0.14</t>
    </r>
    <r>
      <rPr>
        <sz val="12"/>
        <color theme="1"/>
        <rFont val="Inherit"/>
      </rPr>
      <t xml:space="preserve"> per share on all classes of its common stock. For each quarter in 2013, Farmer Mac paid a quarterly dividend of </t>
    </r>
    <r>
      <rPr>
        <sz val="12"/>
        <color rgb="FF000000"/>
        <rFont val="Inherit"/>
      </rPr>
      <t>$0.12</t>
    </r>
    <r>
      <rPr>
        <sz val="12"/>
        <color theme="1"/>
        <rFont val="Inherit"/>
      </rPr>
      <t xml:space="preserve"> per share on all classes of its common stock. Farmer Mac's ability to declare and pay a dividend could be restricted if it failed to comply with applicable capital requirements. </t>
    </r>
  </si>
  <si>
    <r>
      <t xml:space="preserve">On March 25, 2014, Farmer Mac issued 3.0 million shares of 6.875 percent Non-Cumulative Preferred Stock, Series B (the "Series B Preferred Stock"). On January 17, 2013, Farmer Mac issued </t>
    </r>
    <r>
      <rPr>
        <sz val="12"/>
        <color rgb="FF000000"/>
        <rFont val="Inherit"/>
      </rPr>
      <t>2.4 million</t>
    </r>
    <r>
      <rPr>
        <sz val="12"/>
        <color theme="1"/>
        <rFont val="Inherit"/>
      </rPr>
      <t xml:space="preserve"> shares of </t>
    </r>
    <r>
      <rPr>
        <sz val="12"/>
        <color rgb="FF000000"/>
        <rFont val="Inherit"/>
      </rPr>
      <t>5.875 percent</t>
    </r>
    <r>
      <rPr>
        <sz val="12"/>
        <color theme="1"/>
        <rFont val="Inherit"/>
      </rPr>
      <t xml:space="preserve"> Non-Cumulative Preferred Stock, Series A (the "Series A Preferred Stock"). The Series A Preferred Stock and the Series B Preferred Stock have a par value of </t>
    </r>
    <r>
      <rPr>
        <sz val="12"/>
        <color rgb="FF000000"/>
        <rFont val="Inherit"/>
      </rPr>
      <t>$25.00</t>
    </r>
    <r>
      <rPr>
        <sz val="12"/>
        <color theme="1"/>
        <rFont val="Inherit"/>
      </rPr>
      <t xml:space="preserve"> per share, a liquidation preference of </t>
    </r>
    <r>
      <rPr>
        <sz val="12"/>
        <color rgb="FF000000"/>
        <rFont val="Inherit"/>
      </rPr>
      <t>$25.00</t>
    </r>
    <r>
      <rPr>
        <sz val="12"/>
        <color theme="1"/>
        <rFont val="Inherit"/>
      </rPr>
      <t xml:space="preserve"> per share, and an annual dividend rate of </t>
    </r>
    <r>
      <rPr>
        <sz val="12"/>
        <color rgb="FF000000"/>
        <rFont val="Inherit"/>
      </rPr>
      <t>5.875 percent</t>
    </r>
    <r>
      <rPr>
        <sz val="12"/>
        <color theme="1"/>
        <rFont val="Inherit"/>
      </rPr>
      <t xml:space="preserve"> and 6.875 percent, respectively. Dividends on the Series A Preferred Stock and the Series B Preferred Stock are non-cumulative, so dividends that are not declared for a payment date will not accrue. Farmer Mac incurred </t>
    </r>
    <r>
      <rPr>
        <sz val="12"/>
        <color rgb="FF000000"/>
        <rFont val="Inherit"/>
      </rPr>
      <t>$1.7 million</t>
    </r>
    <r>
      <rPr>
        <sz val="12"/>
        <color theme="1"/>
        <rFont val="Inherit"/>
      </rPr>
      <t xml:space="preserve"> of direct costs related to the issuance of the Series A Preferred Stock and direct costs of $1.7 million as of March 31, 2014 related to the issuance of the Series B Preferred Stock. Farmer Mac used the proceeds from the sale of the Series A Preferred Stock to redeem and retire the outstanding shares of Series C Non-Voting Cumulative Preferred Stock ("Series C Preferred Stock"). As of </t>
    </r>
    <r>
      <rPr>
        <sz val="12"/>
        <color rgb="FF000000"/>
        <rFont val="Inherit"/>
      </rPr>
      <t>March 31, 2014</t>
    </r>
    <r>
      <rPr>
        <sz val="12"/>
        <color theme="1"/>
        <rFont val="Inherit"/>
      </rPr>
      <t xml:space="preserve">, Farmer Mac had </t>
    </r>
    <r>
      <rPr>
        <sz val="12"/>
        <color rgb="FF000000"/>
        <rFont val="Inherit"/>
      </rPr>
      <t>2.4 million</t>
    </r>
    <r>
      <rPr>
        <sz val="12"/>
        <color theme="1"/>
        <rFont val="Inherit"/>
      </rPr>
      <t xml:space="preserve"> shares of Series A Preferred Stock outstanding and 3.0 million shares of Series B Preferred Stock outstanding. </t>
    </r>
  </si>
  <si>
    <t>Farmer Mac's ability to declare and pay dividends on its preferred stock could be restricted if it failed to comply with applicable capital requirements. Farmer Mac's preferred stock is included as a component of core capital for regulatory and statutory capital compliance measurements.</t>
  </si>
  <si>
    <t>Non-Controlling Interest in Farmer Mac II LLC</t>
  </si>
  <si>
    <r>
      <t xml:space="preserve">On </t>
    </r>
    <r>
      <rPr>
        <sz val="12"/>
        <color rgb="FF000000"/>
        <rFont val="Inherit"/>
      </rPr>
      <t>January 25, 2010</t>
    </r>
    <r>
      <rPr>
        <sz val="12"/>
        <color theme="1"/>
        <rFont val="Inherit"/>
      </rPr>
      <t xml:space="preserve">, Farmer Mac completed a private offering of </t>
    </r>
    <r>
      <rPr>
        <sz val="12"/>
        <color rgb="FF000000"/>
        <rFont val="Inherit"/>
      </rPr>
      <t>$250.0 million</t>
    </r>
    <r>
      <rPr>
        <sz val="12"/>
        <color theme="1"/>
        <rFont val="Inherit"/>
      </rPr>
      <t xml:space="preserve"> of securities issued by a newly formed Delaware statutory trust.  The trust securities represent undivided beneficial ownership interests in </t>
    </r>
    <r>
      <rPr>
        <sz val="12"/>
        <color rgb="FF000000"/>
        <rFont val="Inherit"/>
      </rPr>
      <t>250,000</t>
    </r>
    <r>
      <rPr>
        <sz val="12"/>
        <color theme="1"/>
        <rFont val="Inherit"/>
      </rPr>
      <t xml:space="preserve"> shares of non-cumulative perpetual preferred stock (the "Farmer Mac II LLC Preferred Stock") of Farmer Mac's subsidiary, Farmer Mac II LLC, a Delaware limited liability company.  The Farmer Mac II LLC Preferred Stock has a liquidation preference of </t>
    </r>
    <r>
      <rPr>
        <sz val="12"/>
        <color rgb="FF000000"/>
        <rFont val="Inherit"/>
      </rPr>
      <t>$1,000</t>
    </r>
    <r>
      <rPr>
        <sz val="12"/>
        <color theme="1"/>
        <rFont val="Inherit"/>
      </rPr>
      <t> per share.</t>
    </r>
  </si>
  <si>
    <r>
      <t xml:space="preserve">Dividends on the Farmer Mac II LLC Preferred Stock will be payable if, when, and as declared by Farmer Mac II LLC's board of directors, quarterly, on a non-cumulative basis, on March 30, June 30, September 30, and December 30 of each year.  From the date of issuance to but excluding the quarterly payment date occurring on March 30, 2015, the annual dividend rate on the Farmer Mac II LLC Preferred Stock will be </t>
    </r>
    <r>
      <rPr>
        <sz val="12"/>
        <color rgb="FF000000"/>
        <rFont val="Inherit"/>
      </rPr>
      <t>8.875 percent</t>
    </r>
    <r>
      <rPr>
        <sz val="12"/>
        <color theme="1"/>
        <rFont val="Inherit"/>
      </rPr>
      <t xml:space="preserve">.  From March 30, 2015 to but excluding the quarterly payment date occurring on March 30, 2020, the annual dividend rate on the Farmer Mac II LLC Preferred Stock will be </t>
    </r>
    <r>
      <rPr>
        <sz val="12"/>
        <color rgb="FF000000"/>
        <rFont val="Inherit"/>
      </rPr>
      <t>10.875 percent</t>
    </r>
    <r>
      <rPr>
        <sz val="12"/>
        <color theme="1"/>
        <rFont val="Inherit"/>
      </rPr>
      <t xml:space="preserve">.  Beginning on March 30, 2020, the dividend rate on the Farmer Mac II LLC Preferred Stock will be an annual rate equal to three-month LIBOR plus </t>
    </r>
    <r>
      <rPr>
        <sz val="12"/>
        <color rgb="FF000000"/>
        <rFont val="Inherit"/>
      </rPr>
      <t>8.211 percent</t>
    </r>
    <r>
      <rPr>
        <sz val="12"/>
        <color theme="1"/>
        <rFont val="Inherit"/>
      </rPr>
      <t xml:space="preserve">.  Dividends on the Farmer Mac II LLC Preferred Stock are non-cumulative, so dividends that are not declared for any payment date will not accrue.  Farmer Mac II LLC Preferred Stock is permanent equity of Farmer Mac II LLC and is presented as "Non-controlling interest – preferred stock" within permanent equity on the consolidated balance sheets of Farmer Mac. The accrual of declared dividends is presented as "Net income attributable to non-controlling interest – preferred stock dividends" on the </t>
    </r>
    <r>
      <rPr>
        <sz val="12"/>
        <color rgb="FF000000"/>
        <rFont val="Inherit"/>
      </rPr>
      <t>consolidated statements of operations</t>
    </r>
    <r>
      <rPr>
        <sz val="12"/>
        <color theme="1"/>
        <rFont val="Inherit"/>
      </rPr>
      <t xml:space="preserve"> on a pre-tax basis.  The consolidated tax benefit is included in income tax expense. Farmer Mac II LLC may redeem the preferred stock on March 30 of 2015, 2016, 2017, 2018, and 2019 and on any payment date on or after March 30, 2020, in whole or in part, at a cash redemption price equal to the liquidation preference.</t>
    </r>
  </si>
  <si>
    <t>Statutory and Regulatory Capital Requirements</t>
  </si>
  <si>
    <t>Farmer Mac is subject to the following statutory and regulatory capital requirements:</t>
  </si>
  <si>
    <r>
      <t xml:space="preserve">Statutory minimum capital requirement – Farmer Mac's statutory minimum capital level is an amount of core capital (stockholders' equity less accumulated other comprehensive income plus non-controlling interest – preferred stock) equal to the sum of </t>
    </r>
    <r>
      <rPr>
        <sz val="12"/>
        <color rgb="FF000000"/>
        <rFont val="Inherit"/>
      </rPr>
      <t>2.75 percent</t>
    </r>
    <r>
      <rPr>
        <sz val="12"/>
        <color theme="1"/>
        <rFont val="Inherit"/>
      </rPr>
      <t xml:space="preserve"> of Farmer Mac's aggregate on-balance sheet assets, as calculated for regulatory purposes, plus </t>
    </r>
    <r>
      <rPr>
        <sz val="12"/>
        <color rgb="FF000000"/>
        <rFont val="Inherit"/>
      </rPr>
      <t>0.75 percent</t>
    </r>
    <r>
      <rPr>
        <sz val="12"/>
        <color theme="1"/>
        <rFont val="Inherit"/>
      </rPr>
      <t xml:space="preserve"> of the aggregate off-balance sheet obligations of Farmer Mac, specifically including:   </t>
    </r>
  </si>
  <si>
    <t>◦</t>
  </si>
  <si>
    <t>the unpaid principal balance of outstanding Farmer Mac Guaranteed Securities;</t>
  </si>
  <si>
    <t>instruments issued or guaranteed by Farmer Mac that are substantially equivalent to Farmer Mac Guaranteed Securities, including LTSPCs; and</t>
  </si>
  <si>
    <t>other off-balance sheet obligations of Farmer Mac.</t>
  </si>
  <si>
    <r>
      <t xml:space="preserve">Statutory critical capital requirement – Farmer Mac's critical capital level is an amount of core capital equal to </t>
    </r>
    <r>
      <rPr>
        <sz val="12"/>
        <color rgb="FF000000"/>
        <rFont val="Inherit"/>
      </rPr>
      <t>50 percent</t>
    </r>
    <r>
      <rPr>
        <sz val="12"/>
        <color theme="1"/>
        <rFont val="Inherit"/>
      </rPr>
      <t xml:space="preserve"> of the total minimum capital requirement at that time.</t>
    </r>
  </si>
  <si>
    <t>Risk-based capital requirement – Farmer Mac's charter directs the Farm Credit Administration ("FCA") to establish a risk-based capital stress test for Farmer Mac, using specified stress-test parameters.</t>
  </si>
  <si>
    <t>Farmer Mac is required to comply with the higher of the minimum capital requirement and the risk-based capital requirement.</t>
  </si>
  <si>
    <r>
      <t xml:space="preserve">As of </t>
    </r>
    <r>
      <rPr>
        <sz val="12"/>
        <color rgb="FF000000"/>
        <rFont val="Inherit"/>
      </rPr>
      <t>March 31, 2014</t>
    </r>
    <r>
      <rPr>
        <sz val="12"/>
        <color theme="1"/>
        <rFont val="Inherit"/>
      </rPr>
      <t xml:space="preserve">, Farmer Mac's minimum and critical capital requirements were </t>
    </r>
    <r>
      <rPr>
        <sz val="12"/>
        <color rgb="FF000000"/>
        <rFont val="Inherit"/>
      </rPr>
      <t>$403.0 million</t>
    </r>
    <r>
      <rPr>
        <sz val="12"/>
        <color theme="1"/>
        <rFont val="Inherit"/>
      </rPr>
      <t xml:space="preserve"> and </t>
    </r>
    <r>
      <rPr>
        <sz val="12"/>
        <color rgb="FF000000"/>
        <rFont val="Inherit"/>
      </rPr>
      <t>$201.5 million</t>
    </r>
    <r>
      <rPr>
        <sz val="12"/>
        <color theme="1"/>
        <rFont val="Inherit"/>
      </rPr>
      <t xml:space="preserve">, respectively, and its actual core capital level was </t>
    </r>
    <r>
      <rPr>
        <sz val="12"/>
        <color rgb="FF000000"/>
        <rFont val="Inherit"/>
      </rPr>
      <t>$664.0 million</t>
    </r>
    <r>
      <rPr>
        <sz val="12"/>
        <color theme="1"/>
        <rFont val="Inherit"/>
      </rPr>
      <t xml:space="preserve">, which was </t>
    </r>
    <r>
      <rPr>
        <sz val="12"/>
        <color rgb="FF000000"/>
        <rFont val="Inherit"/>
      </rPr>
      <t>$261.0 million</t>
    </r>
    <r>
      <rPr>
        <sz val="12"/>
        <color theme="1"/>
        <rFont val="Inherit"/>
      </rPr>
      <t xml:space="preserve"> above the minimum capital requirement and </t>
    </r>
    <r>
      <rPr>
        <sz val="12"/>
        <color rgb="FF000000"/>
        <rFont val="Inherit"/>
      </rPr>
      <t>$462.5 million</t>
    </r>
    <r>
      <rPr>
        <sz val="12"/>
        <color theme="1"/>
        <rFont val="Inherit"/>
      </rPr>
      <t xml:space="preserve"> above the critical capital requirement as of that date.  As of </t>
    </r>
    <r>
      <rPr>
        <sz val="12"/>
        <color rgb="FF000000"/>
        <rFont val="Inherit"/>
      </rPr>
      <t>December 31, 2013</t>
    </r>
    <r>
      <rPr>
        <sz val="12"/>
        <color theme="1"/>
        <rFont val="Inherit"/>
      </rPr>
      <t xml:space="preserve">, Farmer Mac's minimum and critical capital requirements were </t>
    </r>
    <r>
      <rPr>
        <sz val="12"/>
        <color rgb="FF000000"/>
        <rFont val="Inherit"/>
      </rPr>
      <t>$398.5 million</t>
    </r>
    <r>
      <rPr>
        <sz val="12"/>
        <color theme="1"/>
        <rFont val="Inherit"/>
      </rPr>
      <t xml:space="preserve"> and </t>
    </r>
    <r>
      <rPr>
        <sz val="12"/>
        <color rgb="FF000000"/>
        <rFont val="Inherit"/>
      </rPr>
      <t>$199.3 million</t>
    </r>
    <r>
      <rPr>
        <sz val="12"/>
        <color theme="1"/>
        <rFont val="Inherit"/>
      </rPr>
      <t xml:space="preserve">, respectively, and its actual core capital level was </t>
    </r>
    <r>
      <rPr>
        <sz val="12"/>
        <color rgb="FF000000"/>
        <rFont val="Inherit"/>
      </rPr>
      <t>$590.7 million</t>
    </r>
    <r>
      <rPr>
        <sz val="12"/>
        <color theme="1"/>
        <rFont val="Inherit"/>
      </rPr>
      <t xml:space="preserve">, which was </t>
    </r>
    <r>
      <rPr>
        <sz val="12"/>
        <color rgb="FF000000"/>
        <rFont val="Inherit"/>
      </rPr>
      <t>$192.2 million</t>
    </r>
    <r>
      <rPr>
        <sz val="12"/>
        <color theme="1"/>
        <rFont val="Inherit"/>
      </rPr>
      <t xml:space="preserve"> above the minimum capital requirement and </t>
    </r>
    <r>
      <rPr>
        <sz val="12"/>
        <color rgb="FF000000"/>
        <rFont val="Inherit"/>
      </rPr>
      <t>$391.4 million</t>
    </r>
    <r>
      <rPr>
        <sz val="12"/>
        <color theme="1"/>
        <rFont val="Inherit"/>
      </rPr>
      <t xml:space="preserve"> above the critical capital requirement as of that date.</t>
    </r>
  </si>
  <si>
    <r>
      <t xml:space="preserve">Based on the risk-based capital stress test, Farmer Mac's risk-based capital requirement as of </t>
    </r>
    <r>
      <rPr>
        <sz val="12"/>
        <color rgb="FF000000"/>
        <rFont val="Inherit"/>
      </rPr>
      <t>March 31, 2014</t>
    </r>
    <r>
      <rPr>
        <sz val="12"/>
        <color theme="1"/>
        <rFont val="Inherit"/>
      </rPr>
      <t xml:space="preserve"> was </t>
    </r>
    <r>
      <rPr>
        <sz val="12"/>
        <color rgb="FF000000"/>
        <rFont val="Inherit"/>
      </rPr>
      <t>$90.4 million</t>
    </r>
    <r>
      <rPr>
        <sz val="12"/>
        <color theme="1"/>
        <rFont val="Inherit"/>
      </rPr>
      <t xml:space="preserve">, and Farmer Mac's regulatory capital (core capital plus the allowance for losses) of </t>
    </r>
    <r>
      <rPr>
        <sz val="12"/>
        <color rgb="FF000000"/>
        <rFont val="Inherit"/>
      </rPr>
      <t>$678.0 million</t>
    </r>
    <r>
      <rPr>
        <sz val="12"/>
        <color theme="1"/>
        <rFont val="Inherit"/>
      </rPr>
      <t xml:space="preserve"> exceeded that amount by approximately </t>
    </r>
    <r>
      <rPr>
        <sz val="12"/>
        <color rgb="FF000000"/>
        <rFont val="Inherit"/>
      </rPr>
      <t>$587.6 million</t>
    </r>
    <r>
      <rPr>
        <sz val="12"/>
        <color theme="1"/>
        <rFont val="Inherit"/>
      </rPr>
      <t xml:space="preserve">.  As of </t>
    </r>
    <r>
      <rPr>
        <sz val="12"/>
        <color rgb="FF000000"/>
        <rFont val="Inherit"/>
      </rPr>
      <t>December 31, 2013</t>
    </r>
    <r>
      <rPr>
        <sz val="12"/>
        <color theme="1"/>
        <rFont val="Inherit"/>
      </rPr>
      <t xml:space="preserve">, Farmer Mac's risk-based capital requirement was </t>
    </r>
    <r>
      <rPr>
        <sz val="12"/>
        <color rgb="FF000000"/>
        <rFont val="Inherit"/>
      </rPr>
      <t>$90.8 million</t>
    </r>
    <r>
      <rPr>
        <sz val="12"/>
        <color theme="1"/>
        <rFont val="Inherit"/>
      </rPr>
      <t xml:space="preserve">, and Farmer Mac's regulatory capital of </t>
    </r>
    <r>
      <rPr>
        <sz val="12"/>
        <color rgb="FF000000"/>
        <rFont val="Inherit"/>
      </rPr>
      <t>$604.0 million</t>
    </r>
    <r>
      <rPr>
        <sz val="12"/>
        <color theme="1"/>
        <rFont val="Inherit"/>
      </rPr>
      <t xml:space="preserve"> exceeded that amount by approximately </t>
    </r>
    <r>
      <rPr>
        <sz val="12"/>
        <color rgb="FF000000"/>
        <rFont val="Inherit"/>
      </rPr>
      <t>$513.2 million</t>
    </r>
    <r>
      <rPr>
        <sz val="12"/>
        <color theme="1"/>
        <rFont val="Inherit"/>
      </rPr>
      <t xml:space="preserve">. </t>
    </r>
  </si>
  <si>
    <t>In accordance with FCA's rule on Farmer Mac's capital planning that became effective on January 3, 2014, and as part of Farmer Mac's capital plan, Farmer Mac has adopted a policy for maintaining a sufficient level of capital (consisting of retained earnings, paid-in-capital, common stock, qualifying preferred stock, and accumulated other comprehensive income allocable to investments not included in one of the four operating lines of business) and imposing restrictions on common stock dividends and employee (including officer) bonus payments in the event that this capital falls below specified thresholds.</t>
  </si>
  <si>
    <t>Fair Value Disclosures</t>
  </si>
  <si>
    <t>Fair Value Disclosures [Abstract]</t>
  </si>
  <si>
    <t>Fair Value Disclosure</t>
  </si>
  <si>
    <t>FAIR VALUE DISCLOSURES</t>
  </si>
  <si>
    <t>Fair Value Measurement</t>
  </si>
  <si>
    <t>Fair value is defined as the price that would be received to sell an asset or paid to transfer a liability in an orderly transaction between market participants at the measurement date (also referred to as an exit price).</t>
  </si>
  <si>
    <t xml:space="preserve">In determining fair value, Farmer Mac uses various valuation approaches, including market and income based approaches.  The fair value hierarchy requires an entity to maximize the use of observable inputs and minimize the use of unobservable inputs when measuring fair value.  When available, the fair value of Farmer Mac's financial instruments is based on quoted market prices, valuation techniques that use observable market-based inputs, or unobservable inputs that are corroborated by market data.  Pricing information obtained from third parties is internally validated for reasonableness prior to use in the consolidated financial statements. Farmer Mac's accounting polices for fair value measurement and a description of the fair value techniques used for instruments measured at fair value is discussed in </t>
  </si>
  <si>
    <t>Note 2(p) and Note 13 to the consolidated financial statements included in Farmer Mac's Annual Report on Form 10-K for the year ended December 31, 2013 filed with the SEC on March 13, 2014.</t>
  </si>
  <si>
    <t>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t>
  </si>
  <si>
    <t>Fair Value Classification and Transfers</t>
  </si>
  <si>
    <t>The fair value hierarchy ranks the quality and reliability of the information used to determine fair values.  The hierarchy gives highest priority to unadjusted quoted prices in active markets for identical assets or liabilities and the lowest priority to unobservable inputs.  The following three levels are used to classify fair value measurements:</t>
  </si>
  <si>
    <t xml:space="preserve">Level 1 </t>
  </si>
  <si>
    <t>Unadjusted quoted prices in active markets that are accessible at the measurement date for identical, unrestricted assets or liabilities.</t>
  </si>
  <si>
    <t>Level 2</t>
  </si>
  <si>
    <t>Quoted prices in markets that are not active or financial instruments for which all significant inputs are observable, either directly or indirectly.</t>
  </si>
  <si>
    <t>Level 3</t>
  </si>
  <si>
    <t>Prices or valuations that require unobservable inputs that are significant to the fair value measurement.</t>
  </si>
  <si>
    <r>
      <t xml:space="preserve">As of </t>
    </r>
    <r>
      <rPr>
        <sz val="12"/>
        <color rgb="FF000000"/>
        <rFont val="Inherit"/>
      </rPr>
      <t>March 31, 2014</t>
    </r>
    <r>
      <rPr>
        <sz val="12"/>
        <color theme="1"/>
        <rFont val="Inherit"/>
      </rPr>
      <t xml:space="preserve">, Farmer Mac's assets and liabilities recorded at fair value included financial instruments valued at </t>
    </r>
    <r>
      <rPr>
        <sz val="12"/>
        <color rgb="FF000000"/>
        <rFont val="Inherit"/>
      </rPr>
      <t>$5.2 billion</t>
    </r>
    <r>
      <rPr>
        <sz val="12"/>
        <color theme="1"/>
        <rFont val="Inherit"/>
      </rPr>
      <t xml:space="preserve"> whose fair values were estimated by management in the absence of readily determinable fair values (i.e., level 3).  These financial instruments measured as level 3 represented </t>
    </r>
    <r>
      <rPr>
        <sz val="12"/>
        <color rgb="FF000000"/>
        <rFont val="Inherit"/>
      </rPr>
      <t>38 percent</t>
    </r>
    <r>
      <rPr>
        <sz val="12"/>
        <color theme="1"/>
        <rFont val="Inherit"/>
      </rPr>
      <t xml:space="preserve"> of total assets and </t>
    </r>
    <r>
      <rPr>
        <sz val="12"/>
        <color rgb="FF000000"/>
        <rFont val="Inherit"/>
      </rPr>
      <t>68 percent</t>
    </r>
    <r>
      <rPr>
        <sz val="12"/>
        <color theme="1"/>
        <rFont val="Inherit"/>
      </rPr>
      <t xml:space="preserve"> of financial instruments measured at fair value as of </t>
    </r>
    <r>
      <rPr>
        <sz val="12"/>
        <color rgb="FF000000"/>
        <rFont val="Inherit"/>
      </rPr>
      <t>March 31, 2014</t>
    </r>
    <r>
      <rPr>
        <sz val="12"/>
        <color theme="1"/>
        <rFont val="Inherit"/>
      </rPr>
      <t xml:space="preserve">. As of </t>
    </r>
    <r>
      <rPr>
        <sz val="12"/>
        <color rgb="FF000000"/>
        <rFont val="Inherit"/>
      </rPr>
      <t>December 31, 2013</t>
    </r>
    <r>
      <rPr>
        <sz val="12"/>
        <color theme="1"/>
        <rFont val="Inherit"/>
      </rPr>
      <t xml:space="preserve">, Farmer Mac's assets and liabilities recorded at fair value included financial instruments valued at </t>
    </r>
    <r>
      <rPr>
        <sz val="12"/>
        <color rgb="FF000000"/>
        <rFont val="Inherit"/>
      </rPr>
      <t>$6.8 billion</t>
    </r>
    <r>
      <rPr>
        <sz val="12"/>
        <color theme="1"/>
        <rFont val="Inherit"/>
      </rPr>
      <t xml:space="preserve"> whose fair values were estimated by management in the absence of readily determinable fair values.  These financial instruments measured as level 3 represented </t>
    </r>
    <r>
      <rPr>
        <sz val="12"/>
        <color rgb="FF000000"/>
        <rFont val="Inherit"/>
      </rPr>
      <t>51 percent</t>
    </r>
    <r>
      <rPr>
        <sz val="12"/>
        <color theme="1"/>
        <rFont val="Inherit"/>
      </rPr>
      <t xml:space="preserve"> of total assets and </t>
    </r>
    <r>
      <rPr>
        <sz val="12"/>
        <color rgb="FF000000"/>
        <rFont val="Inherit"/>
      </rPr>
      <t>73 percent</t>
    </r>
    <r>
      <rPr>
        <sz val="12"/>
        <color theme="1"/>
        <rFont val="Inherit"/>
      </rPr>
      <t xml:space="preserve"> of financial instruments measured at fair value as of </t>
    </r>
    <r>
      <rPr>
        <sz val="12"/>
        <color rgb="FF000000"/>
        <rFont val="Inherit"/>
      </rPr>
      <t>December 31, 2013</t>
    </r>
    <r>
      <rPr>
        <sz val="12"/>
        <color theme="1"/>
        <rFont val="Inherit"/>
      </rPr>
      <t>.</t>
    </r>
  </si>
  <si>
    <t>Net transfers in and/or out of the different levels within the fair value hierarchy are based on the fair values of the assets and liabilities as of the beginning of the reporting period.  There were no transfers within the fair value hierarchy for fair value measurements of Farmer Mac's investment securities, Farmer Mac Guaranteed Securities, USDA Securities, and financial derivatives during the first three months of 2014 and 2013. See Note 1(a) for information about the transfer of available-for-sale Farmer Mac Guaranteed Securities to held-to-maturity as of January 1, 2014.</t>
  </si>
  <si>
    <r>
      <t xml:space="preserve">The following tables present information about Farmer Mac's assets and liabilities measured at fair value on a recurring and nonrecurring basis as of </t>
    </r>
    <r>
      <rPr>
        <sz val="12"/>
        <color rgb="FF000000"/>
        <rFont val="Inherit"/>
      </rPr>
      <t>March 31, 2014</t>
    </r>
    <r>
      <rPr>
        <sz val="12"/>
        <color theme="1"/>
        <rFont val="Inherit"/>
      </rPr>
      <t xml:space="preserve"> and December 31, 2013, respectively, and indicate the fair value hierarchy of the valuation techniques used by Farmer Mac to determine such fair value:</t>
    </r>
  </si>
  <si>
    <t>Table 8.1</t>
  </si>
  <si>
    <t>Assets and Liabilities Measured at Fair Value as of March 31, 2014</t>
  </si>
  <si>
    <t>Level 1</t>
  </si>
  <si>
    <t>Recurring:</t>
  </si>
  <si>
    <t>Investment Securities:</t>
  </si>
  <si>
    <t>Fixed rate GSE guaranteed mortgage-backed securities</t>
  </si>
  <si>
    <t>Total trading</t>
  </si>
  <si>
    <t>Total Investment Securities</t>
  </si>
  <si>
    <t>Farmer Mac Guaranteed Securities:</t>
  </si>
  <si>
    <t>USDA Securities:</t>
  </si>
  <si>
    <t>Available-for-sale</t>
  </si>
  <si>
    <t>Trading</t>
  </si>
  <si>
    <t>Total USDA Securities</t>
  </si>
  <si>
    <t>Financial derivatives</t>
  </si>
  <si>
    <t>Total Assets at fair value</t>
  </si>
  <si>
    <t>Liabilities:</t>
  </si>
  <si>
    <t>Total Liabilities at fair value</t>
  </si>
  <si>
    <t>Nonrecurring:</t>
  </si>
  <si>
    <t>Loans held for investment</t>
  </si>
  <si>
    <t>REO</t>
  </si>
  <si>
    <t>Total Nonrecurring Assets at fair value</t>
  </si>
  <si>
    <t>Assets and Liabilities Measured at Fair Value as of December 31, 2013</t>
  </si>
  <si>
    <t>Fixed rate corporate debt</t>
  </si>
  <si>
    <t>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t>
  </si>
  <si>
    <t>Table 8.2</t>
  </si>
  <si>
    <t>Level 3 Assets and Liabilities Measured at Fair Value for the Three Months Ended March 31, 2014</t>
  </si>
  <si>
    <t>Beginning</t>
  </si>
  <si>
    <t>Balance</t>
  </si>
  <si>
    <t>Purchases</t>
  </si>
  <si>
    <t>Sales</t>
  </si>
  <si>
    <t>Settlements</t>
  </si>
  <si>
    <t>Realized and</t>
  </si>
  <si>
    <t>Unrealized Gains included</t>
  </si>
  <si>
    <t>in Income</t>
  </si>
  <si>
    <t>Gains/(Losses)</t>
  </si>
  <si>
    <t>included in Other</t>
  </si>
  <si>
    <t>Comprehen-sive</t>
  </si>
  <si>
    <t>Transfers Out</t>
  </si>
  <si>
    <t>Ending</t>
  </si>
  <si>
    <t>(322</t>
  </si>
  <si>
    <t>(320</t>
  </si>
  <si>
    <t>Floating rate asset-backed securities (1)</t>
  </si>
  <si>
    <t>(283</t>
  </si>
  <si>
    <t>(287</t>
  </si>
  <si>
    <t>(176,269</t>
  </si>
  <si>
    <t>(1,612,086</t>
  </si>
  <si>
    <t>(171</t>
  </si>
  <si>
    <t>(176,440</t>
  </si>
  <si>
    <t>(60,455</t>
  </si>
  <si>
    <t>Trading (2)</t>
  </si>
  <si>
    <t>(7,619</t>
  </si>
  <si>
    <t>(68,074</t>
  </si>
  <si>
    <t>(244,801</t>
  </si>
  <si>
    <t>Financial derivatives (3)</t>
  </si>
  <si>
    <t>(235</t>
  </si>
  <si>
    <t>(161</t>
  </si>
  <si>
    <r>
      <t xml:space="preserve">Unrealized gains are attributable to assets still held as of </t>
    </r>
    <r>
      <rPr>
        <sz val="8"/>
        <color rgb="FF000000"/>
        <rFont val="Inherit"/>
      </rPr>
      <t>March 31, 2014</t>
    </r>
    <r>
      <rPr>
        <sz val="8"/>
        <color theme="1"/>
        <rFont val="Inherit"/>
      </rPr>
      <t xml:space="preserve"> and are recorded in "</t>
    </r>
    <r>
      <rPr>
        <sz val="8"/>
        <color rgb="FF000000"/>
        <rFont val="Inherit"/>
      </rPr>
      <t>Gains on trading assets</t>
    </r>
    <r>
      <rPr>
        <sz val="8"/>
        <color theme="1"/>
        <rFont val="Inherit"/>
      </rPr>
      <t>."</t>
    </r>
  </si>
  <si>
    <r>
      <t xml:space="preserve">Includes unrealized gains of </t>
    </r>
    <r>
      <rPr>
        <sz val="8"/>
        <color rgb="FF000000"/>
        <rFont val="Inherit"/>
      </rPr>
      <t>$0.7 million</t>
    </r>
    <r>
      <rPr>
        <sz val="8"/>
        <color theme="1"/>
        <rFont val="Inherit"/>
      </rPr>
      <t xml:space="preserve"> attributable to assets still held as of </t>
    </r>
    <r>
      <rPr>
        <sz val="8"/>
        <color rgb="FF000000"/>
        <rFont val="Inherit"/>
      </rPr>
      <t>March 31, 2014</t>
    </r>
    <r>
      <rPr>
        <sz val="8"/>
        <color theme="1"/>
        <rFont val="Inherit"/>
      </rPr>
      <t xml:space="preserve"> that are recorded in "</t>
    </r>
    <r>
      <rPr>
        <sz val="8"/>
        <color rgb="FF000000"/>
        <rFont val="Inherit"/>
      </rPr>
      <t>Gains on trading assets</t>
    </r>
    <r>
      <rPr>
        <sz val="8"/>
        <color theme="1"/>
        <rFont val="Inherit"/>
      </rPr>
      <t>."</t>
    </r>
  </si>
  <si>
    <r>
      <t xml:space="preserve">Unrealized gains are attributable to liabilities still held as of </t>
    </r>
    <r>
      <rPr>
        <sz val="8"/>
        <color rgb="FF000000"/>
        <rFont val="Inherit"/>
      </rPr>
      <t>March 31, 2014</t>
    </r>
    <r>
      <rPr>
        <sz val="8"/>
        <color theme="1"/>
        <rFont val="Inherit"/>
      </rPr>
      <t xml:space="preserve"> and are recorded in "</t>
    </r>
    <r>
      <rPr>
        <sz val="8"/>
        <color rgb="FF000000"/>
        <rFont val="Inherit"/>
      </rPr>
      <t>(Losses)/gains on financial derivatives and hedging activities</t>
    </r>
    <r>
      <rPr>
        <sz val="8"/>
        <color theme="1"/>
        <rFont val="Inherit"/>
      </rPr>
      <t>."</t>
    </r>
  </si>
  <si>
    <t>Level 3 Assets and Liabilities Measured at Fair Value for the Three Months Ended March 31, 2013</t>
  </si>
  <si>
    <t>Unrealized Gains/</t>
  </si>
  <si>
    <t>(Losses) included</t>
  </si>
  <si>
    <t>(314</t>
  </si>
  <si>
    <t>(77,933</t>
  </si>
  <si>
    <t>(10,624</t>
  </si>
  <si>
    <t>(383</t>
  </si>
  <si>
    <t>(78,316</t>
  </si>
  <si>
    <t>(9,724</t>
  </si>
  <si>
    <t>(69,202</t>
  </si>
  <si>
    <t>(16,931</t>
  </si>
  <si>
    <t>(86,133</t>
  </si>
  <si>
    <t>(164,763</t>
  </si>
  <si>
    <t>(2,928</t>
  </si>
  <si>
    <t>(691</t>
  </si>
  <si>
    <t>(532</t>
  </si>
  <si>
    <r>
      <t xml:space="preserve">Unrealized gains are attributable to assets still held as of </t>
    </r>
    <r>
      <rPr>
        <sz val="8"/>
        <color rgb="FF000000"/>
        <rFont val="Inherit"/>
      </rPr>
      <t>March 31, 2013</t>
    </r>
    <r>
      <rPr>
        <sz val="8"/>
        <color theme="1"/>
        <rFont val="Inherit"/>
      </rPr>
      <t xml:space="preserve"> and are recorded in "</t>
    </r>
    <r>
      <rPr>
        <sz val="8"/>
        <color rgb="FF000000"/>
        <rFont val="Inherit"/>
      </rPr>
      <t>Gains on trading assets</t>
    </r>
    <r>
      <rPr>
        <sz val="8"/>
        <color theme="1"/>
        <rFont val="Inherit"/>
      </rPr>
      <t>."</t>
    </r>
  </si>
  <si>
    <r>
      <t xml:space="preserve">Includes unrealized losses of </t>
    </r>
    <r>
      <rPr>
        <sz val="8"/>
        <color rgb="FF000000"/>
        <rFont val="Inherit"/>
      </rPr>
      <t>$0.1 million</t>
    </r>
    <r>
      <rPr>
        <sz val="8"/>
        <color theme="1"/>
        <rFont val="Inherit"/>
      </rPr>
      <t xml:space="preserve"> attributable to assets still held as of </t>
    </r>
    <r>
      <rPr>
        <sz val="8"/>
        <color rgb="FF000000"/>
        <rFont val="Inherit"/>
      </rPr>
      <t>March 31, 2013</t>
    </r>
    <r>
      <rPr>
        <sz val="8"/>
        <color theme="1"/>
        <rFont val="Inherit"/>
      </rPr>
      <t xml:space="preserve"> that are recorded in "</t>
    </r>
    <r>
      <rPr>
        <sz val="8"/>
        <color rgb="FF000000"/>
        <rFont val="Inherit"/>
      </rPr>
      <t>Gains on trading assets</t>
    </r>
    <r>
      <rPr>
        <sz val="8"/>
        <color theme="1"/>
        <rFont val="Inherit"/>
      </rPr>
      <t>."</t>
    </r>
  </si>
  <si>
    <r>
      <t xml:space="preserve">Unrealized gains are attributable to liabilities still held as of </t>
    </r>
    <r>
      <rPr>
        <sz val="8"/>
        <color rgb="FF000000"/>
        <rFont val="Inherit"/>
      </rPr>
      <t>March 31, 2013</t>
    </r>
    <r>
      <rPr>
        <sz val="8"/>
        <color theme="1"/>
        <rFont val="Inherit"/>
      </rPr>
      <t xml:space="preserve"> and are recorded in "</t>
    </r>
    <r>
      <rPr>
        <sz val="8"/>
        <color rgb="FF000000"/>
        <rFont val="Inherit"/>
      </rPr>
      <t>(Losses)/gains on financial derivatives and hedging activities</t>
    </r>
    <r>
      <rPr>
        <sz val="8"/>
        <color theme="1"/>
        <rFont val="Inherit"/>
      </rPr>
      <t>."</t>
    </r>
  </si>
  <si>
    <r>
      <t xml:space="preserve">The following tables present additional information about the significant unobservable inputs, such as discount rates and constant prepayment rates ("CPR"), used in the fair value measurements categorized in level 3 of the fair value hierarchy as of </t>
    </r>
    <r>
      <rPr>
        <sz val="12"/>
        <color rgb="FF000000"/>
        <rFont val="Inherit"/>
      </rPr>
      <t>March 31, 2014</t>
    </r>
    <r>
      <rPr>
        <sz val="12"/>
        <color theme="1"/>
        <rFont val="Inherit"/>
      </rPr>
      <t xml:space="preserve"> and December 31, 2013.</t>
    </r>
  </si>
  <si>
    <t>Table 8.3</t>
  </si>
  <si>
    <t>Financial Instruments</t>
  </si>
  <si>
    <t>Fair Value</t>
  </si>
  <si>
    <t>Valuation Technique</t>
  </si>
  <si>
    <t>Unobservable Input</t>
  </si>
  <si>
    <t>Range (Weighted-Average)</t>
  </si>
  <si>
    <t>Investment securities:</t>
  </si>
  <si>
    <t>Indicative bids</t>
  </si>
  <si>
    <t>Range of broker quotes</t>
  </si>
  <si>
    <t>82.0% - 92.0% (87.7%)</t>
  </si>
  <si>
    <t>Discounted cash flow</t>
  </si>
  <si>
    <t>Discount rate</t>
  </si>
  <si>
    <t>12.2% - 20.9% (16.6%)</t>
  </si>
  <si>
    <t>CPR</t>
  </si>
  <si>
    <t>1.7% - 1.7% (1.7%)</t>
  </si>
  <si>
    <t>0.8% - 2.2% (1.5%)</t>
  </si>
  <si>
    <t>0.8% - 3.2% (1.8%)</t>
  </si>
  <si>
    <t>8% - 15% (13%)</t>
  </si>
  <si>
    <t>1.1% - 5.2% (3.2%)</t>
  </si>
  <si>
    <t>0% - 15% (6%)</t>
  </si>
  <si>
    <t>Financial Derivatives:</t>
  </si>
  <si>
    <t>0.6% - 2.4% (1.2%)</t>
  </si>
  <si>
    <t>10% - 11% (10%)</t>
  </si>
  <si>
    <t>82.0% - 92.0% (88.1%)</t>
  </si>
  <si>
    <t>13.0% - 22.5% (17.7%)</t>
  </si>
  <si>
    <t>1.8% - 1.8% (1.8%)</t>
  </si>
  <si>
    <t>0.9% - 3.6% (1.8%)</t>
  </si>
  <si>
    <t>0.9% - 3.2% (1.9%)</t>
  </si>
  <si>
    <t>7% - 14% (11%)</t>
  </si>
  <si>
    <t>1.2% - 5.3% (3.4%)</t>
  </si>
  <si>
    <t>0% - 23% (5%)</t>
  </si>
  <si>
    <t>0.7% - 2.3% (1.3%)</t>
  </si>
  <si>
    <t>The significant unobservable inputs used in the fair value measurements of Farmer Mac Guaranteed Securities and USDA Securities are prepayment rates and discount rates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Prepayment rates are not presented in the table above for the Farm &amp; Ranch and Rural Utilities securities structured as AgVantage securities because they generally do not pay down principal based on amortization schedules but instead typically have fixed maturity dates when the secured general obligations are due.</t>
  </si>
  <si>
    <t>Disclosures on Fair Value of Financial Instruments</t>
  </si>
  <si>
    <r>
      <t xml:space="preserve">The following table sets forth the estimated fair values and carrying values for financial assets, liabilities, and guarantees and commitments as of </t>
    </r>
    <r>
      <rPr>
        <sz val="12"/>
        <color rgb="FF000000"/>
        <rFont val="Inherit"/>
      </rPr>
      <t>March 31, 2014</t>
    </r>
    <r>
      <rPr>
        <sz val="12"/>
        <color theme="1"/>
        <rFont val="Inherit"/>
      </rPr>
      <t xml:space="preserve"> and December 31, 2013:</t>
    </r>
  </si>
  <si>
    <t>Table 8.4</t>
  </si>
  <si>
    <t>Carrying</t>
  </si>
  <si>
    <t>Amount</t>
  </si>
  <si>
    <t>Financial assets:</t>
  </si>
  <si>
    <t>Investment securities</t>
  </si>
  <si>
    <t>Farmer Mac Guaranteed Securities</t>
  </si>
  <si>
    <t>Guarantee and commitment fees receivable:</t>
  </si>
  <si>
    <t>Financial liabilities:</t>
  </si>
  <si>
    <t>Guarantee and commitment obligations:</t>
  </si>
  <si>
    <t>The carrying value of cash and cash equivalents is a reasonable estimate of their approximate fair value and is classified as level 1 within the fair value hierarchy. Investment securities primarily are valued based on unadjusted quoted prices in active markets and are classified as level 2 within the fair value hierarchy. Farmer Mac internally models the fair value of its loan portfolio, including loans held for sale,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within the fair value hierarchy. Financial derivatives primarily are valued using unadjusted counterparty valuations and are classified as level 2 within the fair value hierarchy.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within the fair value hierarchy. Notes payable are valued by discounting the expected cash flows of these instruments using a yield curve derived from market prices observed for similar agency securities and are also classified as level 3 within the fair value hierarchy.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t>
  </si>
  <si>
    <t>Segment Reporting [Abstract]</t>
  </si>
  <si>
    <t>Business Segment Reporting Disclosure</t>
  </si>
  <si>
    <t>BUSINESS SEGMENT REPORTING</t>
  </si>
  <si>
    <t>After an evaluation of Farmer Mac's overall portfolio of product offerings and reportable segments in accordance with applicable accounting guidance, Farmer Mac's management has determined that Farmer Mac's operations consist of four reportable operating segments effective January 1, 2014 – Farm &amp; Ranch, USDA Guarantees, Rural Utilities, and Institutional Credit. The Institutional Credit segment comprises Farmer Mac's guarantees of AgVantage securities related to general obligations of lenders that are secured by pools of eligible loans. Prior to January 1, 2014, AgVantage securities were included under either the Farm &amp; Ranch or Rural Utilities line of business, as applicable, depending on the type of loans pledged to secure the AgVantage securities. Because the AgVantage product is priced differently and has different credit characteristics than the loans that Farmer Mac purchases, are pooled in LTSPCs, or underlie non-AgVantage Farmer Mac Guaranteed Securities, Farmer Mac's management determined AgVantage securities should be reported in a separate business segment. All prior period information has been recast to reflect the breakout of the Institutional Credit segment from both the Farm &amp; Ranch and Rural Utilities segments.  </t>
  </si>
  <si>
    <t xml:space="preserve">Farmer Mac uses these four segments to manage business risk, and each segment is based on distinct products and distinct business activities.  In addition to these four operating segments, a corporate segment is presented.  That segment represents activity in Farmer Mac's investment portfolio and other corporate activities.  The segment financial results include directly attributable revenues and expenses.  Corporate charges for administrative expenses that are not directly attributable to an operating segment are allocated based on headcount. </t>
  </si>
  <si>
    <t>Farmer Mac uses core earnings to measure corporate economic performance and develop financial plans because, in management's view, core earnings is a useful alternative measure in understanding Farmer Mac's economic performance, transaction economics, and business trends.  Core earnings principally differs from GAAP net income by excluding the effects of fair value accounting guidance, which are not expected to have a cumulative net impact on GAAP earnings if the related financial instruments are held to maturity, as is generally expected. Core earnings also differs from GAAP net income by excluding specified infrequent or unusual transactions that Farmer Mac believes are not indicative of future operating results and that may not reflect the trends and economic financial performance of Farmer Mac's core business. This non-GAAP financial measure may not be comparable to similarly labeled non-GAAP financial measures disclosed by other companies. Farmer Mac's disclosure of this non-GAAP measure is intended to be supplemental in nature and is not meant to be considered in isolation from, as a substitute for, or as more important than, the related financial information prepared in accordance with GAAP.</t>
  </si>
  <si>
    <r>
      <t xml:space="preserve">The financial information presented below reflects the accounts of Farmer Mac and its subsidiaries on a consolidated basis.  Accordingly, the core earnings for Farmer Mac's reportable operating segments will differ from the stand-alone financial statements of Farmer Mac's subsidiaries.  These differences will be due to various factors, including the reversal of unrealized gains and losses related to fair value changes of trading assets and financial derivatives, as well as the allocation of certain expenses such as dividends and interest expense related to the issuance of capital and the incurrence of indebtedness managed at the corporate level.  The allocation of general and administrative expenses that are not directly attributable to an operating segment may also result in differences.  The assets of Farmer Mac's subsidiary Farmer Mac II LLC will only be available to creditors of Farmer Mac after all obligations owed to creditors of and equity holders in Farmer Mac II LLC have been satisfied.  As of </t>
    </r>
    <r>
      <rPr>
        <sz val="12"/>
        <color rgb="FF000000"/>
        <rFont val="Inherit"/>
      </rPr>
      <t>March 31, 2014</t>
    </r>
    <r>
      <rPr>
        <sz val="12"/>
        <color theme="1"/>
        <rFont val="Inherit"/>
      </rPr>
      <t xml:space="preserve">, Farmer Mac II LLC held assets with a fair value of </t>
    </r>
    <r>
      <rPr>
        <sz val="12"/>
        <color rgb="FF000000"/>
        <rFont val="Inherit"/>
      </rPr>
      <t>$1.7 billion</t>
    </r>
    <r>
      <rPr>
        <sz val="12"/>
        <color theme="1"/>
        <rFont val="Inherit"/>
      </rPr>
      <t xml:space="preserve">, had debt outstanding of </t>
    </r>
    <r>
      <rPr>
        <sz val="12"/>
        <color rgb="FF000000"/>
        <rFont val="Inherit"/>
      </rPr>
      <t>$383.0 million</t>
    </r>
    <r>
      <rPr>
        <sz val="12"/>
        <color theme="1"/>
        <rFont val="Inherit"/>
      </rPr>
      <t xml:space="preserve">, had preferred stock outstanding with a liquidation preference of </t>
    </r>
    <r>
      <rPr>
        <sz val="12"/>
        <color rgb="FF000000"/>
        <rFont val="Inherit"/>
      </rPr>
      <t>$250.0 million</t>
    </r>
    <r>
      <rPr>
        <sz val="12"/>
        <color theme="1"/>
        <rFont val="Inherit"/>
      </rPr>
      <t xml:space="preserve">, and had </t>
    </r>
    <r>
      <rPr>
        <sz val="12"/>
        <color rgb="FF000000"/>
        <rFont val="Inherit"/>
      </rPr>
      <t>$1.0 billion</t>
    </r>
    <r>
      <rPr>
        <sz val="12"/>
        <color theme="1"/>
        <rFont val="Inherit"/>
      </rPr>
      <t xml:space="preserve"> of common stock outstanding held by Farmer Mac.</t>
    </r>
  </si>
  <si>
    <r>
      <t xml:space="preserve">The following tables present core earnings for Farmer Mac's reportable operating segments and a reconciliation to consolidated net income for the years ended </t>
    </r>
    <r>
      <rPr>
        <sz val="12"/>
        <color rgb="FF000000"/>
        <rFont val="Inherit"/>
      </rPr>
      <t>March 31, 2014</t>
    </r>
    <r>
      <rPr>
        <sz val="12"/>
        <color theme="1"/>
        <rFont val="Inherit"/>
      </rPr>
      <t xml:space="preserve"> and </t>
    </r>
    <r>
      <rPr>
        <sz val="12"/>
        <color rgb="FF000000"/>
        <rFont val="Inherit"/>
      </rPr>
      <t>2013</t>
    </r>
    <r>
      <rPr>
        <sz val="12"/>
        <color theme="1"/>
        <rFont val="Inherit"/>
      </rPr>
      <t>:</t>
    </r>
  </si>
  <si>
    <t>Table 9.1</t>
  </si>
  <si>
    <t>Core Earnings by Business Segment</t>
  </si>
  <si>
    <t>Rural </t>
  </si>
  <si>
    <t>Utilities</t>
  </si>
  <si>
    <t>Reconciling</t>
  </si>
  <si>
    <t>Adjustments</t>
  </si>
  <si>
    <t>Consolidated Net Income</t>
  </si>
  <si>
    <t>Interest income (1)</t>
  </si>
  <si>
    <t>(12,205</t>
  </si>
  <si>
    <t>Interest income related to consolidated trusts owned by third parties reclassified to guarantee fee income</t>
  </si>
  <si>
    <t>(531</t>
  </si>
  <si>
    <t>Interest expense (2)</t>
  </si>
  <si>
    <t>(10,230</t>
  </si>
  <si>
    <t>(9,603</t>
  </si>
  <si>
    <t>(5,543</t>
  </si>
  <si>
    <t>(11,315</t>
  </si>
  <si>
    <t>(999</t>
  </si>
  <si>
    <t>(34,726</t>
  </si>
  <si>
    <t>Net effective spread</t>
  </si>
  <si>
    <t>(8,710</t>
  </si>
  <si>
    <t>Other income/(expense) (3)</t>
  </si>
  <si>
    <t>(571</t>
  </si>
  <si>
    <t>(6,406</t>
  </si>
  <si>
    <t>(6,819</t>
  </si>
  <si>
    <t>Non-interest income/(loss)</t>
  </si>
  <si>
    <t>(6,937</t>
  </si>
  <si>
    <t>(301</t>
  </si>
  <si>
    <t>(573</t>
  </si>
  <si>
    <t>(101</t>
  </si>
  <si>
    <t>Other non-interest expense</t>
  </si>
  <si>
    <t>(3,552</t>
  </si>
  <si>
    <t>(731</t>
  </si>
  <si>
    <t>(777</t>
  </si>
  <si>
    <t>(445</t>
  </si>
  <si>
    <t>(2,341</t>
  </si>
  <si>
    <t>(7,846</t>
  </si>
  <si>
    <t>Non-interest expense (4)</t>
  </si>
  <si>
    <t>(3,653</t>
  </si>
  <si>
    <t>(7,947</t>
  </si>
  <si>
    <t>Core earnings before income taxes</t>
  </si>
  <si>
    <t>(15,647</t>
  </si>
  <si>
    <t>Income tax (expense)/benefit</t>
  </si>
  <si>
    <t>(2,587</t>
  </si>
  <si>
    <t>(938</t>
  </si>
  <si>
    <t>(805</t>
  </si>
  <si>
    <t>(2,843</t>
  </si>
  <si>
    <t>Core earnings before preferred stock dividends and attribution of income to non-controlling interest - preferred stock dividends</t>
  </si>
  <si>
    <t>(10,172</t>
  </si>
  <si>
    <t>(952</t>
  </si>
  <si>
    <t>Non-controlling interest - preferred stock dividends</t>
  </si>
  <si>
    <t>(5,547</t>
  </si>
  <si>
    <t>Segment core earnings/(losses)</t>
  </si>
  <si>
    <t>(2,336</t>
  </si>
  <si>
    <t>Total assets at carrying value</t>
  </si>
  <si>
    <t>Total on- and off-balance sheet program assets at principal balance</t>
  </si>
  <si>
    <r>
      <t>Based on effective funding cost determined for each operating segment, including expenses related to interest rate swaps not designated as hedges, which are included in "</t>
    </r>
    <r>
      <rPr>
        <sz val="8"/>
        <color rgb="FF000000"/>
        <rFont val="Inherit"/>
      </rPr>
      <t>(Losses)/gains on financial derivatives and hedging activities</t>
    </r>
    <r>
      <rPr>
        <sz val="8"/>
        <color theme="1"/>
        <rFont val="Inherit"/>
      </rPr>
      <t>" on the consolidated financial statements.</t>
    </r>
  </si>
  <si>
    <t>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t>
  </si>
  <si>
    <t>Net  adjustments to reconcile core earnings before income taxes; core earnings before preferred stock dividends and attribution of income to non-controlling interest - preferred stock dividends; and segment core earnings to corresponding income measures: income before income taxes, net income, and net income attributable to common stockholders, respectively.</t>
  </si>
  <si>
    <t>(1,280</t>
  </si>
  <si>
    <t>(180</t>
  </si>
  <si>
    <t>(7,153</t>
  </si>
  <si>
    <t>(8,647</t>
  </si>
  <si>
    <t>(5,806</t>
  </si>
  <si>
    <t>(13,435</t>
  </si>
  <si>
    <t>(1,294</t>
  </si>
  <si>
    <t>(33,128</t>
  </si>
  <si>
    <t>(562</t>
  </si>
  <si>
    <t>(430</t>
  </si>
  <si>
    <t>Release of losses</t>
  </si>
  <si>
    <t>(746</t>
  </si>
  <si>
    <t>(3,804</t>
  </si>
  <si>
    <t>(749</t>
  </si>
  <si>
    <t>(802</t>
  </si>
  <si>
    <t>(459</t>
  </si>
  <si>
    <t>(2,521</t>
  </si>
  <si>
    <t>(8,335</t>
  </si>
  <si>
    <t>(4,550</t>
  </si>
  <si>
    <t>(9,081</t>
  </si>
  <si>
    <t>(2,579</t>
  </si>
  <si>
    <t>(1,462</t>
  </si>
  <si>
    <t>(1,165</t>
  </si>
  <si>
    <t>(2,640</t>
  </si>
  <si>
    <t>(2,635</t>
  </si>
  <si>
    <t>(8,716</t>
  </si>
  <si>
    <t>(851</t>
  </si>
  <si>
    <t>Segment core earnings</t>
  </si>
  <si>
    <t>(3,276</t>
  </si>
  <si>
    <t>[1],[2],[3],[4],[5]</t>
  </si>
  <si>
    <t>Net adjustments to reconcile core earnings before income taxes; core earnings before preferred stock dividends and attribution of income to non-controlling interest - preferred stock dividends; and segment core earnings to corresponding income measures: income before income taxes, net income, and net income attributable to common stockholders, respectively.</t>
  </si>
  <si>
    <t>Accounting Policies - (Policies)</t>
  </si>
  <si>
    <t>Summary of Significant Account Policies</t>
  </si>
  <si>
    <t>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t>
  </si>
  <si>
    <t>Accounting Policies - (Tables)</t>
  </si>
  <si>
    <t>Schedule of Variable Interest Entities</t>
  </si>
  <si>
    <t>Schedule of Cash Flow, Supplemental Disclosures</t>
  </si>
  <si>
    <t>The following schedule reconciles basic and diluted EPS for the three months ended March 31, 2014 and 2013:</t>
  </si>
  <si>
    <t>Investment Securities - (Tables) (Investment Securities [Member])</t>
  </si>
  <si>
    <t>Schedule of Available-for-sale Securities and Trading Securities Reconciliation [Table Text Block]</t>
  </si>
  <si>
    <t>Available-for-sale Securities, Continuous Unrealized Loss Position, Fair Value [Table Text Block]</t>
  </si>
  <si>
    <t>Investments Classified by Contractual Maturity Date [Table Text Block]</t>
  </si>
  <si>
    <t>Farmer Mac Guaranteed Securities and USDA Guaranteed Securities - (Tables) (Farmer Mac Guaranteed Securities and USDA Securities [Member])</t>
  </si>
  <si>
    <t>Financial Derivatives - (Tables)</t>
  </si>
  <si>
    <t>Schedule of Derivative Instruments in Statement of Financial Position, Fair Value [Table Text Block]</t>
  </si>
  <si>
    <t>Schedule of Derivative Instruments, Gain (Loss) in Statement of Financial Performance [Table Text Block]</t>
  </si>
  <si>
    <t>Loans and Allowance for Losses and Concentrations of Credit Risk - (Tables)</t>
  </si>
  <si>
    <t>Schedule of Accounts, Notes, Loans and Financing Receivable [Table Text Block]</t>
  </si>
  <si>
    <t>Allowance for Credit Losses on Financing Receivables [Table Text Block]</t>
  </si>
  <si>
    <t>Schedule of Allowance for Losses by Impairment Method and Commodity [Table Text Block]</t>
  </si>
  <si>
    <t>Impaired Financing Receivables [Table Text Block]</t>
  </si>
  <si>
    <t>Schedule of Certain Loans Acquired in Transfer Acquired During Period [Table Text Block]</t>
  </si>
  <si>
    <t>Schedule of Certain Loans Acquired in Transfer Acquired During Period, Delinquencies and Credit Losses [Table Text Block]</t>
  </si>
  <si>
    <t>Financing Receivable Credit Quality Indicators [Table Text Block]</t>
  </si>
  <si>
    <t>Schedules of Concentration of Risk, by Risk Factor [Table Text Block]</t>
  </si>
  <si>
    <t>Off-Balance Sheet Guarantees and Long Term Standby Purchase Commitments - (Tables)</t>
  </si>
  <si>
    <t>Schedule of Guarantor Obligations [Table Text Block]</t>
  </si>
  <si>
    <t>Schedule of Cash Flows Related To Transfer of Securitizations [Table Text Block]</t>
  </si>
  <si>
    <t>Fair Value Disclosures - (Tables)</t>
  </si>
  <si>
    <t>Fair Value Measurements, Recurring and Nonrecurring [Table Text Block]</t>
  </si>
  <si>
    <t>Fair Value, Assets Measured on Recurring Basis, Unobservable Input Reconciliation [Table Text Block]</t>
  </si>
  <si>
    <t>[1],[2],[3]</t>
  </si>
  <si>
    <t>Fair Value Inputs, Assets and Liabilities, Quantitative Information [Table Text Block]</t>
  </si>
  <si>
    <t>Fair Value, by Balance Sheet Grouping [Table Text Block]</t>
  </si>
  <si>
    <t>{F|ahBzfndlYmZpbGluZ3MtaHJkcmoLEgZYTUxEb2MiXlhCUkxEb2NHZW5JbmZvOjk4YTRiNmIxNDNjYTQ0MzA5MDhkODA0NmM1Yzg0MDA2fFRleHRTZWxlY3Rpb246MjM5NEUwOEQzMjdGNTA4NEEyOUJFRkRGOURBRjFENkQM}</t>
  </si>
  <si>
    <t>{F|ahBzfndlYmZpbGluZ3MtaHJkcmoLEgZYTUxEb2MiXlhCUkxEb2NHZW5JbmZvOjk4YTRiNmIxNDNjYTQ0MzA5MDhkODA0NmM1Yzg0MDA2fFRleHRTZWxlY3Rpb246Q0EwRDY4QzhDNzU2NTUwMEEyMzcyMjNEQ0Q4RDQ2MTUM}</t>
  </si>
  <si>
    <t>{F|ahBzfndlYmZpbGluZ3MtaHJkcmoLEgZYTUxEb2MiXlhCUkxEb2NHZW5JbmZvOjk4YTRiNmIxNDNjYTQ0MzA5MDhkODA0NmM1Yzg0MDA2fFRleHRTZWxlY3Rpb246RUI5NjYwMTk4MDExNTYxQTk1QzY2NTVGRUREM0U3QjAM}</t>
  </si>
  <si>
    <t>Business Segment Reporting - (Tables)</t>
  </si>
  <si>
    <t>Schedule of Segment Reporting Information, by Segment [Table Text Block]</t>
  </si>
  <si>
    <t>Accounting Policies - Principles of Consolidation (Details) (USD $)</t>
  </si>
  <si>
    <t>Variable Interest Entity [Line Items]</t>
  </si>
  <si>
    <t>Number of Subsidiaries</t>
  </si>
  <si>
    <t>On-balance sheet [Member]</t>
  </si>
  <si>
    <t>Farm &amp; Ranch [Member]</t>
  </si>
  <si>
    <t>Other Liabilities</t>
  </si>
  <si>
    <t>Farm &amp; Ranch [Member] | On-balance sheet [Member]</t>
  </si>
  <si>
    <t>USDA Guarantees [Member]</t>
  </si>
  <si>
    <t>Debt Instrument, Unamortized Discount (Premium), Net</t>
  </si>
  <si>
    <t>USDA Guarantees [Member] | On-balance sheet [Member]</t>
  </si>
  <si>
    <t>Rural Utilities [Member]</t>
  </si>
  <si>
    <t>Debt Instrument, Unamortized Premium</t>
  </si>
  <si>
    <t>Rural Utilities [Member] | On-balance sheet [Member]</t>
  </si>
  <si>
    <t>Institutional Credit [Member] [Member]</t>
  </si>
  <si>
    <t>Institutional Credit [Member] [Member] | On-balance sheet [Member]</t>
  </si>
  <si>
    <t>Corporate [Member]</t>
  </si>
  <si>
    <t>Investments [Member] | Corporate [Member] | On-balance sheet [Member]</t>
  </si>
  <si>
    <t>FMMSC [Member]</t>
  </si>
  <si>
    <t>Farmer Mac Guaranteed Securities Trusts [Member] | On-balance sheet [Member] | Variable Interest Entity, Not Primary Beneficiary [Member]</t>
  </si>
  <si>
    <t>Variable Interest Entity, Nonconsolidated, Carrying Amount, Assets and Liabilities, Net</t>
  </si>
  <si>
    <t>[6]</t>
  </si>
  <si>
    <t>Variable Interest Entity, Reporting Entity Involvement, Maximum Loss Exposure, Amount</t>
  </si>
  <si>
    <t>[7]</t>
  </si>
  <si>
    <t>[8]</t>
  </si>
  <si>
    <t>Farmer Mac Guaranteed Securities Trusts [Member] | Farm &amp; Ranch [Member] | On-balance sheet [Member] | Variable Interest Entity, Not Primary Beneficiary [Member]</t>
  </si>
  <si>
    <t>Farmer Mac Guaranteed Securities Trusts [Member] | Farm &amp; Ranch [Member] | Off-balance sheet [Member] | Variable Interest Entity, Not Primary Beneficiary [Member]</t>
  </si>
  <si>
    <t>Farmer Mac Guaranteed Securities Trusts [Member] | USDA Guarantees [Member] | On-balance sheet [Member] | Variable Interest Entity, Not Primary Beneficiary [Member]</t>
  </si>
  <si>
    <t>Farmer Mac Guaranteed Securities Trusts [Member] | USDA Guarantees [Member] | Off-balance sheet [Member] | Variable Interest Entity, Not Primary Beneficiary [Member]</t>
  </si>
  <si>
    <t>[7],[9]</t>
  </si>
  <si>
    <t>[8],[9]</t>
  </si>
  <si>
    <t>Farmer Mac Guaranteed Securities Trusts [Member] | Rural Utilities [Member] | On-balance sheet [Member] | Variable Interest Entity, Not Primary Beneficiary [Member]</t>
  </si>
  <si>
    <t>Farmer Mac Guaranteed Securities Trusts [Member] | Rural Utilities [Member] | Off-balance sheet [Member] | Variable Interest Entity, Not Primary Beneficiary [Member]</t>
  </si>
  <si>
    <t>Farmer Mac Guaranteed Securities Trusts [Member] | Institutional Credit [Member] [Member] | On-balance sheet [Member] | Variable Interest Entity, Not Primary Beneficiary [Member]</t>
  </si>
  <si>
    <t>Farmer Mac Guaranteed Securities Trusts [Member] | Institutional Credit [Member] [Member] | Off-balance sheet [Member] | Variable Interest Entity, Not Primary Beneficiary [Member]</t>
  </si>
  <si>
    <t>Farmer Mac Guaranteed Securities Trusts [Member] | Investments [Member] | Corporate [Member] | On-balance sheet [Member] | Variable Interest Entity, Not Primary Beneficiary [Member]</t>
  </si>
  <si>
    <t>Investment Securities Trusts [Member] | On-balance sheet [Member] | Variable Interest Entity, Not Primary Beneficiary [Member]</t>
  </si>
  <si>
    <t>[10]</t>
  </si>
  <si>
    <t>[10],[7]</t>
  </si>
  <si>
    <t>[11],[8]</t>
  </si>
  <si>
    <t>Investment Securities Trusts [Member] | Off-balance sheet [Member] | Variable Interest Entity, Not Primary Beneficiary [Member]</t>
  </si>
  <si>
    <t>Investment Securities Trusts [Member] | Farm &amp; Ranch [Member] | On-balance sheet [Member] | Variable Interest Entity, Not Primary Beneficiary [Member]</t>
  </si>
  <si>
    <t>Investment Securities Trusts [Member] | USDA Guarantees [Member] | On-balance sheet [Member] | Variable Interest Entity, Not Primary Beneficiary [Member]</t>
  </si>
  <si>
    <t>Investment Securities Trusts [Member] | Rural Utilities [Member] | On-balance sheet [Member] | Variable Interest Entity, Not Primary Beneficiary [Member]</t>
  </si>
  <si>
    <t>Investment Securities Trusts [Member] | Institutional Credit [Member] [Member] | On-balance sheet [Member] | Variable Interest Entity, Not Primary Beneficiary [Member]</t>
  </si>
  <si>
    <t>Investment Securities Trusts [Member] | Investments [Member] | Corporate [Member] | On-balance sheet [Member] | Variable Interest Entity, Not Primary Beneficiary [Member]</t>
  </si>
  <si>
    <t>Investment Securities Trusts [Member] | Investments [Member] | Corporate [Member] | Off-balance sheet [Member] | Variable Interest Entity, Not Primary Beneficiary [Member]</t>
  </si>
  <si>
    <t>[9]</t>
  </si>
  <si>
    <t>[11]</t>
  </si>
  <si>
    <t>Accounting Policies - Cash and Cash Equivalents and Statements of Cash Flows (Details) (USD $)</t>
  </si>
  <si>
    <t>Cash paid during the period for: [Abstract]</t>
  </si>
  <si>
    <t>Transfer of Farmer Mac Guaranteed Securities - Available-for-sale to Held-to-maturity</t>
  </si>
  <si>
    <t>Maximum [Member]</t>
  </si>
  <si>
    <t>Supplemental Cash and Non-cash Transactions [Line Items]</t>
  </si>
  <si>
    <t>Cash equivalent maturity period</t>
  </si>
  <si>
    <t>'3 months</t>
  </si>
  <si>
    <t>Accounting Policies - Earnings Per Share (Details) (USD $)</t>
  </si>
  <si>
    <t>Net Income (Loss) Available to Common Stockholders, Diluted</t>
  </si>
  <si>
    <t>Net Income (Loss) Available to Common Stockholders, Basic</t>
  </si>
  <si>
    <t>Earnings Per Share, Basic [Abstract]</t>
  </si>
  <si>
    <t>Stock options, SARs and restricted stock, Weighted-Average Shares</t>
  </si>
  <si>
    <t>Stock options, SARs and restricted stock (in usd per share)</t>
  </si>
  <si>
    <t>Weighted Average Number of Shares Outstanding, Basic</t>
  </si>
  <si>
    <t>Weighted Average Number of Shares Outstanding, Diluted</t>
  </si>
  <si>
    <t>(1)For the three months ended MarchB 31, 2014 and 2013, stock options and SARs of 32,983 and 4,000, respectively, were outstanding but not included in the computation of diluted earnings per share of common stock because they were anti-dilutive. For the three months ended MarchB 31, 2014 and 2013, contingent shares of non-vested restricted stock of 31,594 and 25,300, respectively, were outstanding but not included in the computation of diluted earnings per share of common stock because performance conditions were not met.</t>
  </si>
  <si>
    <t>Accounting Policies - Earnings Per Share Anti-Dilutive (Details)</t>
  </si>
  <si>
    <t>Stock Options and SARs [Members]</t>
  </si>
  <si>
    <t>Antidilutive Securities Excluded from Computation of Earnings Per Share [Line Items]</t>
  </si>
  <si>
    <t>Antidilutive securities excluded from earnings per share (shares)</t>
  </si>
  <si>
    <t>Performance Shares [Member]</t>
  </si>
  <si>
    <t>Investment Securities - Schedule of Investment Securities (Details) (USD $)</t>
  </si>
  <si>
    <t>0 Months Ended</t>
  </si>
  <si>
    <t>Derivative, Notional Amount</t>
  </si>
  <si>
    <t>Available-for-Sale Securities Unpaid Principal Balance</t>
  </si>
  <si>
    <t>Available-for-sale Securities, Amortized Cost Basis</t>
  </si>
  <si>
    <t>Available-for-Sale Gross Unrealized Gains</t>
  </si>
  <si>
    <t>Available-for-sale Securities, Unrealized Losses</t>
  </si>
  <si>
    <t>Available-for-sale Securities, Fair Value Disclosure</t>
  </si>
  <si>
    <t>Marketable Securities Unpaid Principal Balance</t>
  </si>
  <si>
    <t>Marketable Securities, Amortized Cost</t>
  </si>
  <si>
    <t>Marketable Securities, Unrealized Gains</t>
  </si>
  <si>
    <t>Marketable Securities, Unrealized Losses</t>
  </si>
  <si>
    <t>Available-for-sale Securities [Member] | Investment Securities [Member]</t>
  </si>
  <si>
    <t>Floating Interest Rate [Member] | Auction-rate certificates backed by Government guaranteed student loans [Member]</t>
  </si>
  <si>
    <t>Floating Interest Rate [Member] | Asset-backed Securities [Member]</t>
  </si>
  <si>
    <t>Trading Securities - Amount Outstanding</t>
  </si>
  <si>
    <t>Trading Securities Amortized Cost</t>
  </si>
  <si>
    <t>Trading Securities, Unrealized Gains</t>
  </si>
  <si>
    <t>Trading Securities, Unrealized Losses</t>
  </si>
  <si>
    <t>Floating Interest Rate [Member] | Corporate Debt Securities [Member]</t>
  </si>
  <si>
    <t>Floating Interest Rate [Member] | Government/GSE Guaranteed Mortgage Backed Securities [Member]</t>
  </si>
  <si>
    <t>Floating Interest Rate [Member] | GSE Subordinated Debt [Member}</t>
  </si>
  <si>
    <t>Floating Interest Rate [Member] | Taxable Municipal Bonds [Member]</t>
  </si>
  <si>
    <t>Floating Interest Rate [Member] | US Treasury Securities [Member]</t>
  </si>
  <si>
    <t>Floating Interest Rate [Member] | Available-for-sale Securities [Member] | Auction-rate certificates backed by Government guaranteed student loans [Member]</t>
  </si>
  <si>
    <t>Floating Interest Rate [Member] | Available-for-sale Securities [Member] | Asset-backed Securities [Member]</t>
  </si>
  <si>
    <t>Floating Interest Rate [Member] | Available-for-sale Securities [Member] | Corporate Debt Securities [Member]</t>
  </si>
  <si>
    <t>Floating Interest Rate [Member] | Available-for-sale Securities [Member] | Government/GSE Guaranteed Mortgage Backed Securities [Member]</t>
  </si>
  <si>
    <t>Floating Interest Rate [Member] | Available-for-sale Securities [Member] | GSE Subordinated Debt [Member}</t>
  </si>
  <si>
    <t>Floating Interest Rate [Member] | Available-for-sale Securities [Member] | Taxable Municipal Bonds [Member]</t>
  </si>
  <si>
    <t>Floating Interest Rate [Member] | Available-for-sale Securities [Member] | US Treasury Securities [Member]</t>
  </si>
  <si>
    <t>Floating Interest Rate [Member] | Trading Account Assets [Member] | Asset-backed Securities [Member]</t>
  </si>
  <si>
    <t>Fixed Interest Rate [Member] | Corporate Debt Securities [Member]</t>
  </si>
  <si>
    <t>Fixed Interest Rate [Member] | Government/GSE Guaranteed Mortgage Backed Securities [Member]</t>
  </si>
  <si>
    <t>Fixed Interest Rate [Member] | GSE Preferred Stock [Member]</t>
  </si>
  <si>
    <t>Fixed Interest Rate [Member] | Taxable Municipal Bonds [Member]</t>
  </si>
  <si>
    <t>Fixed Interest Rate [Member] | Senior Agency Debt Securities [Member]</t>
  </si>
  <si>
    <t>Fixed Interest Rate [Member] | US Treasury Securities [Member]</t>
  </si>
  <si>
    <t>Fixed Interest Rate [Member] | Available-for-sale Securities [Member] | Corporate Debt Securities [Member]</t>
  </si>
  <si>
    <t>Fixed Interest Rate [Member] | Available-for-sale Securities [Member] | Government/GSE Guaranteed Mortgage Backed Securities [Member]</t>
  </si>
  <si>
    <t>Fixed Interest Rate [Member] | Available-for-sale Securities [Member] | GSE Preferred Stock [Member]</t>
  </si>
  <si>
    <t>Fixed Interest Rate [Member] | Available-for-sale Securities [Member] | Taxable Municipal Bonds [Member]</t>
  </si>
  <si>
    <t>Fixed Interest Rate [Member] | Available-for-sale Securities [Member] | Senior Agency Debt Securities [Member]</t>
  </si>
  <si>
    <t>Fixed Interest Rate [Member] | Available-for-sale Securities [Member] | US Treasury Securities [Member]</t>
  </si>
  <si>
    <t>Fixed Interest Rate [Member] | Available-for-sale Securities [Member] | Interest-Only-Strip [Member]</t>
  </si>
  <si>
    <t>(1)Fair value includes $7.4 million of an interest-only security with a notional amount of $152.4 million.</t>
  </si>
  <si>
    <t>Investment Securities - Narrative (Details) (USD $)</t>
  </si>
  <si>
    <t>Schedule of Available-for-sale Securities [Line Items]</t>
  </si>
  <si>
    <t>Available-for-sale Securities, Gross Realized Gains</t>
  </si>
  <si>
    <t>Trading Securities</t>
  </si>
  <si>
    <t>Trading securities weighted-average yield</t>
  </si>
  <si>
    <t>Investment Securities - Unrealized Loss Position (Details) (USD $)</t>
  </si>
  <si>
    <t>position</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in Unrealized Loss Positions, Qualitative Disclosure, Number of Positions</t>
  </si>
  <si>
    <t>Available-for-sale, Securities in Unrealized Loss Positions, Qualitative Disclosure, Number of Positions In Loss Position Greater than Twelve Months</t>
  </si>
  <si>
    <t>Available-for-Sale Securities Gross Unrealized Losses</t>
  </si>
  <si>
    <t>Available-for-sale securities in a loss position for more than 12 months, qualitative disclosure, percent of amortized cost</t>
  </si>
  <si>
    <t>Fixed Interest Rate [Member] | Preferred Stock [Member]</t>
  </si>
  <si>
    <t>External Credit Rating, A Minus Rating [Member]</t>
  </si>
  <si>
    <t>External Credit Rating, BBB Plus Rating [Member]</t>
  </si>
  <si>
    <t>Investment Securities - Debt Maturities (Details) (Investment Securities [Member], USD $)</t>
  </si>
  <si>
    <t>Available-for-sale Securities, Debt Maturities, Amortized Cost Basis, Fiscal Year Maturity [Abstract]</t>
  </si>
  <si>
    <t>Available-for-sale Securities, Due within one year,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Debt Maturities, Fair Value, Fiscal Year Maturity [Abstract]</t>
  </si>
  <si>
    <t>Available-for-sale Securities, Due within one year,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t>
  </si>
  <si>
    <t>Available-for-sale Securities, Debt Maturities, Weighted-Average Yield, Fiscal Year Maturity [Abstract]</t>
  </si>
  <si>
    <t>Available-for-sale Securities, Due within one year, Weighted-Average Yield</t>
  </si>
  <si>
    <t>Available-for-sale Securities, Due after one year through five years, Weighted-Average Yield</t>
  </si>
  <si>
    <t>Available-for-sale Securities, Due after five years through ten years, Weighted-Average Yield</t>
  </si>
  <si>
    <t>Available-for-sale Securities, Due after ten years, Weighted-Average Yield</t>
  </si>
  <si>
    <t>Available-for-sale Securities, Total Weighted-Average Yield</t>
  </si>
  <si>
    <t>Farmer Mac Guaranteed Securities and USDA Guaranteed Securities - Farmer Mac Guaranteed Securities and USDA Securities (Details) (USD $)</t>
  </si>
  <si>
    <t>Payment Guarantee [Member] | Farmer Mac Guaranteed Securities and USDA Securities [Member]</t>
  </si>
  <si>
    <t>Farmer Mac Guarantee [Member] | Farmer Mac Guaranteed Securities [Member]</t>
  </si>
  <si>
    <t>Held-to-Maturity Unpaid Principal Balance</t>
  </si>
  <si>
    <t>Held-to-maturity Securities, Amortized Cost before Other than Temporary Impairment</t>
  </si>
  <si>
    <t>Farmer Mac Guarantee [Member] | Farmer Mac Guaranteed Securities AgVantage [Member]</t>
  </si>
  <si>
    <t>Farmer Mac Guarantee [Member] | Farmer Mac Guaranteed USDA Securities [Member]</t>
  </si>
  <si>
    <t>USDA Guarantee [Member] | USDA Securities [Member]</t>
  </si>
  <si>
    <t>Trading Securities Unpaid Principal Balance</t>
  </si>
  <si>
    <t>Held-to-maturity Securities [Member] | Farmer Mac Guarantee [Member] | Farmer Mac Guaranteed Securities [Member]</t>
  </si>
  <si>
    <t>Available-for-sale Securities [Member] | Payment Guarantee [Member] | Farmer Mac Guaranteed Securities and USDA Securities [Member]</t>
  </si>
  <si>
    <t>Available-for-sale Securities [Member] | Farmer Mac Guarantee [Member] | Farmer Mac Guaranteed Securities [Member]</t>
  </si>
  <si>
    <t>Available-for-sale Securities [Member] | Farmer Mac Guarantee [Member] | Farmer Mac Guaranteed Securities AgVantage [Member]</t>
  </si>
  <si>
    <t>Available-for-sale Securities [Member] | Farmer Mac Guarantee [Member] | Farmer Mac Guaranteed USDA Securities [Member]</t>
  </si>
  <si>
    <t>Available-for-sale Securities [Member] | USDA Guarantee [Member] | USDA Securities [Member]</t>
  </si>
  <si>
    <t>Trading Account Assets [Member] | USDA Guarantee [Member] | Trading Securities, USDA Guaranteed Securities [Member]</t>
  </si>
  <si>
    <t>Farmer Mac Guaranteed Securities and USDA Guaranteed Securities - Narrative (Details) (USD $)</t>
  </si>
  <si>
    <t>Available-for-Sale Continuous Unrealized Loss Position more than 12 months, Aggregate Losses</t>
  </si>
  <si>
    <t>Farmer Mac Guaranteed Securities [Member] | Farmer Mac Guarantee [Member]</t>
  </si>
  <si>
    <t>USDA Securities [Member] | USDA Guarantee [Member]</t>
  </si>
  <si>
    <t>Trading Securities, Weighted-Average Yield</t>
  </si>
  <si>
    <t>Farmer Mac Guaranteed Securities and USDA Guaranteed Securities - Maturities (Details) (Farmer Mac Guaranteed Securities and USDA Securities [Member], USD $)</t>
  </si>
  <si>
    <t>Payment Guarantee [Member]</t>
  </si>
  <si>
    <t>Farmer Mac Guaranteed Securities and USDA Guaranteed Securities - Schedule of Held-to-maturity Securities (Details) (Farmer Mac Guarantee [Member], Farmer Mac Guaranteed Securities [Member], USD $)</t>
  </si>
  <si>
    <t>Held-to-maturity Securities, Amortized Cost</t>
  </si>
  <si>
    <t>Held-to-maturity Securities, Debt Maturities, within One Year, Net Carrying Amount</t>
  </si>
  <si>
    <t>Held-to-maturity Securities, Debt Maturities, after One Through Five Years, Net Carrying Amount</t>
  </si>
  <si>
    <t>Held-to-maturity Securities [Member]</t>
  </si>
  <si>
    <t>Held-to-maturity Securities, Fair Value</t>
  </si>
  <si>
    <t>Held-to-maturity Securities, Debt Maturities, Next Twelve Months, Fair Value</t>
  </si>
  <si>
    <t>Held-to-maturity Securities, Debt Maturities, Year Two Through Five, Fair Value</t>
  </si>
  <si>
    <t>Held to Maturity Securities Weighted Average Yield</t>
  </si>
  <si>
    <t>Held-to-Maturity Securities, Debt Maturities, Next Twelve Months, Weighted-Average Yield</t>
  </si>
  <si>
    <t>Held-to-Maturity Securities, Debt Maturities, Year Two Through Five, Weighted-Average Yield</t>
  </si>
  <si>
    <t>Held-to-Maturity Securities, Debt Maturities, Weighted-Average Yield</t>
  </si>
  <si>
    <t>Financial Derivatives - Narrative (Details) (USD $)</t>
  </si>
  <si>
    <t>Derivative [Line Items]</t>
  </si>
  <si>
    <t>Collateral Pledged</t>
  </si>
  <si>
    <t>Additional Collateral, Aggregate Fair Value</t>
  </si>
  <si>
    <t>Fair Value of Securities Received as Collateral that Can be Resold or Repledged</t>
  </si>
  <si>
    <t>Excluding netting [Member] | Including accrued interest [Member]</t>
  </si>
  <si>
    <t>Credit exposure to interest rate swap counterparties</t>
  </si>
  <si>
    <t>Netting [Member] | Including accrued interest [Member]</t>
  </si>
  <si>
    <t>Uncollateralized [Member]</t>
  </si>
  <si>
    <t>Cash [Member]</t>
  </si>
  <si>
    <t>Collateral Received</t>
  </si>
  <si>
    <t>Securities Pledged as Collateral [Member]</t>
  </si>
  <si>
    <t>Counterparty level [Member] | Netting [Member] | Including accrued interest [Member]</t>
  </si>
  <si>
    <t>Interest Rate Swap [Member]</t>
  </si>
  <si>
    <t>Not Designated as Hedging Instrument [Member] | Derivative Contract Type - Centrally Cleared [Member]</t>
  </si>
  <si>
    <t>Financial Derivatives - Schedule of Derivative Instruments in Statement of Financial Position (Details) (USD $)</t>
  </si>
  <si>
    <t>12 Months Ended</t>
  </si>
  <si>
    <t>Derivatives, Fair Value [Line Items]</t>
  </si>
  <si>
    <t>Derivative Asset</t>
  </si>
  <si>
    <t>Financial derivatives, Liabilities</t>
  </si>
  <si>
    <t>Not Designated as Hedging Instrument [Member]</t>
  </si>
  <si>
    <t>Derivative Credit Risk Valuation Adjustment, Derivative Assets</t>
  </si>
  <si>
    <t>Derivative Credit Risk Valuation Adjustment, Derivative Liabilities</t>
  </si>
  <si>
    <t>Interest Rate Swap, Pay Fixed Non-Callable [Member] | Fair Value Hedging [Member]</t>
  </si>
  <si>
    <t>Fair Value Hedge Assets</t>
  </si>
  <si>
    <t>Fair Value Hedge Liabilities</t>
  </si>
  <si>
    <t>Derivative, Weighted-Average Pay Rate</t>
  </si>
  <si>
    <t>Derivative, Weighted-Average Receive Rate</t>
  </si>
  <si>
    <t>Derivative, Average Remaining Maturity</t>
  </si>
  <si>
    <t>'3 years 0 months 0 days</t>
  </si>
  <si>
    <t>'3 years 3 months 0 days</t>
  </si>
  <si>
    <t>Interest Rate Swap, Pay Fixed Non-Callable [Member] | Cash Flow Hedging [Member]</t>
  </si>
  <si>
    <t>Cash Flow Hedge Assets at Fair Value</t>
  </si>
  <si>
    <t>Cash Flow Hedge Liabilities at Fair Value</t>
  </si>
  <si>
    <t>'6 years 8 months 12 days</t>
  </si>
  <si>
    <t>'6 years 11 months 12 days</t>
  </si>
  <si>
    <t>Interest Rate Swap, Pay Fixed Non-Callable [Member] | Not Designated as Hedging Instrument [Member]</t>
  </si>
  <si>
    <t>'7 years 6 months 18 days</t>
  </si>
  <si>
    <t>'4 years 10 months 10 days</t>
  </si>
  <si>
    <t>Interest Rate Swap, Receive Fixed Non-Callable [Member] | Not Designated as Hedging Instrument [Member]</t>
  </si>
  <si>
    <t>'0 years 5 months 19 days</t>
  </si>
  <si>
    <t>'0 years 6 months 11 days</t>
  </si>
  <si>
    <t>Interest Rate Swap, Receive Fixed Callable [Member] | Not Designated as Hedging Instrument [Member]</t>
  </si>
  <si>
    <t>'3 years 0 months 11 days</t>
  </si>
  <si>
    <t>'3 years 3 months 18 days</t>
  </si>
  <si>
    <t>Basis Swap [Member] | Not Designated as Hedging Instrument [Member]</t>
  </si>
  <si>
    <t>'1 year 10 months 10 days</t>
  </si>
  <si>
    <t>'1 year 6 months 7 days</t>
  </si>
  <si>
    <t>Agency Forward [Member] | Not Designated as Hedging Instrument [Member]</t>
  </si>
  <si>
    <t>Derivative, Weighted-Average Forward Price</t>
  </si>
  <si>
    <t>Treasury Futures [Member] | Not Designated as Hedging Instrument [Member]</t>
  </si>
  <si>
    <t>Financial Derivatives - Schedule of Derivative Instruments, Gain(Loss) in Statement of Financial Performance (Details) (USD $)</t>
  </si>
  <si>
    <t>Non-Interest Income [Member]</t>
  </si>
  <si>
    <t>Non-Interest Income [Member] | Fair Value Hedging [Member]</t>
  </si>
  <si>
    <t>Change in Unrealized Gain (Loss) on Hedged Item in Fair Value Hedge</t>
  </si>
  <si>
    <t>Gain (Loss) on Fair Value Hedges Recognized in Earnings</t>
  </si>
  <si>
    <t>Non-Interest Income [Member] | Not Designated as Hedging Instrument [Member]</t>
  </si>
  <si>
    <t>Gain (Loss) on Derivative Instruments, Net, Pretax</t>
  </si>
  <si>
    <t>Interest Rate Swap [Member] | Non-Interest Income [Member] | Fair Value Hedging [Member]</t>
  </si>
  <si>
    <t>Change in Unrealized Gain (Loss) on Fair Value Hedging Instruments</t>
  </si>
  <si>
    <t>Gain (Loss) on Components Excluded from Assessment of Interest Rate Fair Value Hedge Effectiveness</t>
  </si>
  <si>
    <t>Gain (Loss) on Fair Value Hedge Ineffectiveness, Net</t>
  </si>
  <si>
    <t>Interest Rate Swap [Member] | Non-Interest Income [Member] | Not Designated as Hedging Instrument [Member]</t>
  </si>
  <si>
    <t>Agency Forward [Member] | Non-Interest Income [Member] | Not Designated as Hedging Instrument [Member]</t>
  </si>
  <si>
    <t>Treasury Futures [Member] | Non-Interest Income [Member] | Not Designated as Hedging Instrument [Member]</t>
  </si>
  <si>
    <t>Zions First National Bank [Member] | Basis Swap [Member]</t>
  </si>
  <si>
    <t>Derivative, Fair Value, Net</t>
  </si>
  <si>
    <t>Loans and Allowance for Losses and Concentrations of Credit Risk - Narrative (Details) (USD $)</t>
  </si>
  <si>
    <t>Accounts, Notes, Loans and Financing Receivable [Line Items]</t>
  </si>
  <si>
    <t>Total Allowance for Losses</t>
  </si>
  <si>
    <t>Eligible Loans [Member]</t>
  </si>
  <si>
    <t>Allowance for Loan Losses - Charge-offs</t>
  </si>
  <si>
    <t>Long-Term Standby Purchase Commitments and Farmer Mac Guaranteed Securities [Member]</t>
  </si>
  <si>
    <t>Financing Loans [Member]</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Agriculture Storage and Processing [Member]</t>
  </si>
  <si>
    <t>Agriculture Storage and Processing [Member] | Eligible Loans [Member]</t>
  </si>
  <si>
    <t>Loans and Allowance for Losses and Concentrations of Credit Risk - Loan (Details) (USD $)</t>
  </si>
  <si>
    <t>Loans, Gross</t>
  </si>
  <si>
    <t>Allowance for Loan Losses</t>
  </si>
  <si>
    <t>Unsecuritized [Member]</t>
  </si>
  <si>
    <t>Farm &amp; Ranch [Member] | Variable Interest Entity, Primary Beneficiary [Member]</t>
  </si>
  <si>
    <t>Farm &amp; Ranch [Member] | Unsecuritized [Member]</t>
  </si>
  <si>
    <t>Rural Utilities [Member] | Variable Interest Entity, Primary Beneficiary [Member]</t>
  </si>
  <si>
    <t>Rural Utilities [Member] | Unsecuritized [Member]</t>
  </si>
  <si>
    <t>Unpaid principal balance is the basis of presentation in disclosures of outstanding balances for Farmer Mac's lines of business.</t>
  </si>
  <si>
    <t>Loans and Allowance for Losses and Concentrations of Credit Risk - Allowance for Credit Losses Roll Forward (Details) (USD $)</t>
  </si>
  <si>
    <t>Total Allowance for Losses - Charge-offs</t>
  </si>
  <si>
    <t>Reserve for Losses - Charge-offs</t>
  </si>
  <si>
    <t>Crops [Member]</t>
  </si>
  <si>
    <t>Permanent Plantings [Member]</t>
  </si>
  <si>
    <t>Livestock [Member]</t>
  </si>
  <si>
    <t>Part-Time Farm [Member]</t>
  </si>
  <si>
    <t>Other Commodity [Member]</t>
  </si>
  <si>
    <t>Loans and Allowance for Losses and Concentrations of Credit Risk - Allowance for Losses by Impairment Method and Commodity (Details) (USD $)</t>
  </si>
  <si>
    <t>Financing Receivable, Collectively Evaluated for Impairment</t>
  </si>
  <si>
    <t>Financing Receivable, Individually Evaluated for Impairment</t>
  </si>
  <si>
    <t>Financing Receivable, Gross</t>
  </si>
  <si>
    <t>Financing Receivable, Allowance for Credit Losses, Collectively Evaluated for Impairment</t>
  </si>
  <si>
    <t>Financing Receivable, Allowance for Credit Losses, Individually Evaluated for Impairment</t>
  </si>
  <si>
    <t>On-balance sheet [Member] | Crops [Member]</t>
  </si>
  <si>
    <t>On-balance sheet [Member] | Permanent Plantings [Member]</t>
  </si>
  <si>
    <t>On-balance sheet [Member] | Livestock [Member]</t>
  </si>
  <si>
    <t>On-balance sheet [Member] | Part-Time Farm [Member]</t>
  </si>
  <si>
    <t>On-balance sheet [Member] | Agriculture Storage and Processing [Member]</t>
  </si>
  <si>
    <t>On-balance sheet [Member] | Other Commodity [Member]</t>
  </si>
  <si>
    <t>Off-balance sheet [Member]</t>
  </si>
  <si>
    <t>Off-balance sheet [Member] | Crops [Member]</t>
  </si>
  <si>
    <t>Off-balance sheet [Member] | Permanent Plantings [Member]</t>
  </si>
  <si>
    <t>Off-balance sheet [Member] | Livestock [Member]</t>
  </si>
  <si>
    <t>Off-balance sheet [Member] | Part-Time Farm [Member]</t>
  </si>
  <si>
    <t>Off-balance sheet [Member] | Agriculture Storage and Processing [Member]</t>
  </si>
  <si>
    <t>Off-balance sheet [Member] | Other Commodity [Member]</t>
  </si>
  <si>
    <t>Amounts represent unpaid principal balance of risk-rated loans, which is the basis Farmer Mac uses to analyze its portfolio, and recorded investment of past due loans.</t>
  </si>
  <si>
    <t>Loans and Allowance for Losses and Concentrations of Credit Risk - Impaired Financing Receivables (Details) (USD $)</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Financing Receivable, Recorded Investment, Nonaccrual Status</t>
  </si>
  <si>
    <t>Impaired Financing Receivable, Average Recorded Investment</t>
  </si>
  <si>
    <t>Impaired Financing Receivable, Interest Income, Accrual Method</t>
  </si>
  <si>
    <t>Less than 90 days past due [Member]</t>
  </si>
  <si>
    <t>Collateral Dependent Not Individually Analyzed [Member]</t>
  </si>
  <si>
    <t>Impaired Financing Receivable, Impairment analysis performed percent</t>
  </si>
  <si>
    <t>Impairment analysis was performed in the aggregate in consideration of similar risk characteristics of the assets and historical statistics on $60.7 million (65 percent) of impaired loans as of MarchB 31, 2014, which resulted in a specific reserve of $1.3 million.</t>
  </si>
  <si>
    <t>Impairment analysis was performed in the aggregate in consideration of similar risk characteristics of the assets and historical statistics on $65.1 million (67 percent) of impaired loans as of December 31, 2012, which resulted in a specific reserve of $1.3 million.</t>
  </si>
  <si>
    <t>Includes $9.1 million of loans that are less than 90 days delinquent but which have not met Farmer Mac's performance criteria for returning to accrual status.</t>
  </si>
  <si>
    <t>Includes $9.6 million of loans that are less than 90 days delinquent but which have not met Farmer Mac's performance criteria for returning to accrual status.</t>
  </si>
  <si>
    <t>Loans and Allowance for Losses and Concentrations of Credit Risk - Certain Loans Acquired in Transfer (Details) (USD $)</t>
  </si>
  <si>
    <t>Loans and leases receivable, impaired, loans past due period, minimum</t>
  </si>
  <si>
    <t>'90 days</t>
  </si>
  <si>
    <t>Certain Loans Acquired in Transfer Not Accounted for as Debt Securities, Other-than-Temporary Impairment Charges, During the Period</t>
  </si>
  <si>
    <t>Certain Loans Acquired in Transfer Not Accounted for as Debt Securities, Allowance for Loan Losses, Decreases</t>
  </si>
  <si>
    <t>Certain Loans Acquired in Transfer Not Accounted for as Debt Securities, Outstanding Balance</t>
  </si>
  <si>
    <t>Certain Loans Acquired in Transfer Not Accounted for as Debt Securities, Carrying Amount, Net</t>
  </si>
  <si>
    <t>Long-Term Standby Purchase Commitments [Member]</t>
  </si>
  <si>
    <t>Certain Loans Acquired in Transfer Not Accounted for as Debt Securities, Balance During Period</t>
  </si>
  <si>
    <t>Long-Term Standby Purchase Commitments [Member] | Farm &amp; Ranch Guaranteed Securities [Member]</t>
  </si>
  <si>
    <t>Certain Loans Acquired In Transfer Not Accounted For As Debt Securities, Number Defaulted</t>
  </si>
  <si>
    <t>Certain Loans Acquired in Transfer Not Accounted for as Debt Securities, Acquired During Period, Contractually Required Payments Receivable at Acquisition, During the Period</t>
  </si>
  <si>
    <t>Long-Term Standby Purchase Commitments and Farmer Mac Guaranteed Securities [Member] | Farm &amp; Ranch Guaranteed Securities [Member]</t>
  </si>
  <si>
    <t>Farmer Mac Guaranteed Securities [Member] | Farm &amp; Ranch Guaranteed Securities [Member]</t>
  </si>
  <si>
    <t>Loans and Allowance for Losses and Concentrations of Credit Risk - Certain Loans Acquired Delinquencies and Net Credit Losses (Details) (USD $)</t>
  </si>
  <si>
    <t>Net credit losses (recoveries)</t>
  </si>
  <si>
    <t>On-balance sheet [Member] | Eligible Loans [Member]</t>
  </si>
  <si>
    <t>Off-balance sheet [Member] | Long-Term Standby Purchase Commitments [Member]</t>
  </si>
  <si>
    <t>90-day delinquencies [Member]</t>
  </si>
  <si>
    <t>90-day delinquencies [Member] | Eligible Loans [Member]</t>
  </si>
  <si>
    <t>Certain Loans Acquired In Transfer Not Accounted For As Debt Securities, Subject To Be Purchased</t>
  </si>
  <si>
    <t>90-day delinquencies [Member] | On-balance sheet [Member]</t>
  </si>
  <si>
    <t>90-day delinquencies [Member] | On-balance sheet [Member] | Eligible Loans [Member]</t>
  </si>
  <si>
    <t>90-day delinquencies [Member] | Off-balance sheet [Member]</t>
  </si>
  <si>
    <t>90-day delinquencies [Member] | Off-balance sheet [Member] | Long-Term Standby Purchase Commitments [Member]</t>
  </si>
  <si>
    <t>Includes loans and loans underlying off-balance sheet Farm &amp; Ranch Guaranteed Securities and LTSPCs that are 90 days or more past due, in foreclosure, restructured after delinquency, and in bankruptcy, excluding loans performing under either their original loan terms or a court-approved bankruptcy plan.</t>
  </si>
  <si>
    <t>Loans and Allowance for Losses and Concentrations of Credit Risk - Financing Receivables Credit Quality Indicators (Details) (USD $)</t>
  </si>
  <si>
    <t>Financing Receivable, Recorded Investment, Equal to Greater than 90 Days Past Due</t>
  </si>
  <si>
    <t>Special Mention [Member]</t>
  </si>
  <si>
    <t>[1],[3]</t>
  </si>
  <si>
    <t>Special Mention [Member] | Crops [Member]</t>
  </si>
  <si>
    <t>Special Mention [Member] | Permanent Plantings [Member]</t>
  </si>
  <si>
    <t>Special Mention [Member] | Livestock [Member]</t>
  </si>
  <si>
    <t>Special Mention [Member] | Part-Time Farm [Member]</t>
  </si>
  <si>
    <t>Special Mention [Member] | Agriculture Storage and Processing [Member]</t>
  </si>
  <si>
    <t>Special Mention [Member] | Other Commodity [Member]</t>
  </si>
  <si>
    <t>Special Mention [Member] | On-balance sheet [Member]</t>
  </si>
  <si>
    <t>Special Mention [Member] | On-balance sheet [Member] | Crops [Member]</t>
  </si>
  <si>
    <t>Special Mention [Member] | On-balance sheet [Member] | Permanent Plantings [Member]</t>
  </si>
  <si>
    <t>Special Mention [Member] | On-balance sheet [Member] | Livestock [Member]</t>
  </si>
  <si>
    <t>Special Mention [Member] | On-balance sheet [Member] | Part-Time Farm [Member]</t>
  </si>
  <si>
    <t>Special Mention [Member] | On-balance sheet [Member] | Agriculture Storage and Processing [Member]</t>
  </si>
  <si>
    <t>Special Mention [Member] | On-balance sheet [Member] | Other Commodity [Member]</t>
  </si>
  <si>
    <t>Special Mention [Member] | Off-balance sheet [Member]</t>
  </si>
  <si>
    <t>Special Mention [Member] | Off-balance sheet [Member] | Crops [Member]</t>
  </si>
  <si>
    <t>Special Mention [Member] | Off-balance sheet [Member] | Permanent Plantings [Member]</t>
  </si>
  <si>
    <t>Special Mention [Member] | Off-balance sheet [Member] | Livestock [Member]</t>
  </si>
  <si>
    <t>Special Mention [Member] | Off-balance sheet [Member] | Part-Time Farm [Member]</t>
  </si>
  <si>
    <t>Special Mention [Member] | Off-balance sheet [Member] | Agriculture Storage and Processing [Member]</t>
  </si>
  <si>
    <t>Special Mention [Member] | Off-balance sheet [Member] | Other Commodity [Member]</t>
  </si>
  <si>
    <t>Pass [Member]</t>
  </si>
  <si>
    <t>Pass [Member] | Crops [Member]</t>
  </si>
  <si>
    <t>Pass [Member] | Permanent Plantings [Member]</t>
  </si>
  <si>
    <t>Pass [Member] | Livestock [Member]</t>
  </si>
  <si>
    <t>Pass [Member] | Part-Time Farm [Member]</t>
  </si>
  <si>
    <t>Pass [Member] | Agriculture Storage and Processing [Member]</t>
  </si>
  <si>
    <t>Pass [Member] | Other Commodity [Member]</t>
  </si>
  <si>
    <t>Pass [Member] | On-balance sheet [Member]</t>
  </si>
  <si>
    <t>Pass [Member] | On-balance sheet [Member] | Crops [Member]</t>
  </si>
  <si>
    <t>Pass [Member] | On-balance sheet [Member] | Permanent Plantings [Member]</t>
  </si>
  <si>
    <t>Pass [Member] | On-balance sheet [Member] | Livestock [Member]</t>
  </si>
  <si>
    <t>Pass [Member] | On-balance sheet [Member] | Part-Time Farm [Member]</t>
  </si>
  <si>
    <t>Pass [Member] | On-balance sheet [Member] | Agriculture Storage and Processing [Member]</t>
  </si>
  <si>
    <t>Pass [Member] | On-balance sheet [Member] | Other Commodity [Member]</t>
  </si>
  <si>
    <t>Pass [Member] | Off-balance sheet [Member]</t>
  </si>
  <si>
    <t>Pass [Member] | Off-balance sheet [Member] | Crops [Member]</t>
  </si>
  <si>
    <t>Pass [Member] | Off-balance sheet [Member] | Permanent Plantings [Member]</t>
  </si>
  <si>
    <t>Pass [Member] | Off-balance sheet [Member] | Livestock [Member]</t>
  </si>
  <si>
    <t>Pass [Member] | Off-balance sheet [Member] | Part-Time Farm [Member]</t>
  </si>
  <si>
    <t>Pass [Member] | Off-balance sheet [Member] | Agriculture Storage and Processing [Member]</t>
  </si>
  <si>
    <t>Pass [Member] | Off-balance sheet [Member] | Other Commodity [Member]</t>
  </si>
  <si>
    <t>Substandard [Member]</t>
  </si>
  <si>
    <t>[1],[4]</t>
  </si>
  <si>
    <t>Substandard [Member] | Crops [Member]</t>
  </si>
  <si>
    <t>Substandard [Member] | Permanent Plantings [Member]</t>
  </si>
  <si>
    <t>Substandard [Member] | Livestock [Member]</t>
  </si>
  <si>
    <t>Substandard [Member] | Part-Time Farm [Member]</t>
  </si>
  <si>
    <t>Substandard [Member] | Agriculture Storage and Processing [Member]</t>
  </si>
  <si>
    <t>Substandard [Member] | Other Commodity [Member]</t>
  </si>
  <si>
    <t>Substandard [Member] | On-balance sheet [Member]</t>
  </si>
  <si>
    <t>Substandard [Member] | On-balance sheet [Member] | Crops [Member]</t>
  </si>
  <si>
    <t>Substandard [Member] | On-balance sheet [Member] | Permanent Plantings [Member]</t>
  </si>
  <si>
    <t>Substandard [Member] | On-balance sheet [Member] | Livestock [Member]</t>
  </si>
  <si>
    <t>Substandard [Member] | On-balance sheet [Member] | Part-Time Farm [Member]</t>
  </si>
  <si>
    <t>Substandard [Member] | On-balance sheet [Member] | Agriculture Storage and Processing [Member]</t>
  </si>
  <si>
    <t>Substandard [Member] | On-balance sheet [Member] | Other Commodity [Member]</t>
  </si>
  <si>
    <t>Substandard [Member] | Off-balance sheet [Member]</t>
  </si>
  <si>
    <t>Substandard [Member] | Off-balance sheet [Member] | Crops [Member]</t>
  </si>
  <si>
    <t>Substandard [Member] | Off-balance sheet [Member] | Permanent Plantings [Member]</t>
  </si>
  <si>
    <t>Substandard [Member] | Off-balance sheet [Member] | Livestock [Member]</t>
  </si>
  <si>
    <t>Substandard [Member] | Off-balance sheet [Member] | Part-Time Farm [Member]</t>
  </si>
  <si>
    <t>Substandard [Member] | Off-balance sheet [Member] | Agriculture Storage and Processing [Member]</t>
  </si>
  <si>
    <t>Substandard [Member] | Off-balance sheet [Member] | Other Commodity [Member]</t>
  </si>
  <si>
    <t>(1)Amounts represent unpaid principal balance of risk-rated loans, which is the basis Farmer Mac uses to analyze its portfolio, and recorded investment of past due loans.</t>
  </si>
  <si>
    <t>Assets in the Special mention category generally have potential weaknesses due to performance issues but are currently considered to be adequately secured.</t>
  </si>
  <si>
    <t>Loans and Allowance for Losses and Concentrations of Credit Risk - Concentrations of Credit Risk (Details) (USD $)</t>
  </si>
  <si>
    <t>Commodity and Collateral Type Risk [Member]</t>
  </si>
  <si>
    <t>Commodity and Collateral Type Risk [Member] | Crops [Member]</t>
  </si>
  <si>
    <t>Commodity and Collateral Type Risk [Member] | Permanent Plantings [Member]</t>
  </si>
  <si>
    <t>Commodity and Collateral Type Risk [Member] | Livestock [Member]</t>
  </si>
  <si>
    <t>Commodity and Collateral Type Risk [Member] | Part-Time Farm [Member]</t>
  </si>
  <si>
    <t>Commodity and Collateral Type Risk [Member] | Agriculture Storage and Processing [Member]</t>
  </si>
  <si>
    <t>Commodity and Collateral Type Risk [Member] | Other Commodity [Member]</t>
  </si>
  <si>
    <t>Geographic Concentration Risk [Member]</t>
  </si>
  <si>
    <t>Geographic Concentration Risk [Member] | Northwest [Member]</t>
  </si>
  <si>
    <t>Geographic Concentration Risk [Member] | Southwest [Member]</t>
  </si>
  <si>
    <t>Geographic Concentration Risk [Member] | Mid-North [Member]</t>
  </si>
  <si>
    <t>Geographic Concentration Risk [Member] | Mid-South [Member]</t>
  </si>
  <si>
    <t>Geographic Concentration Risk [Member] | Northeast [Member]</t>
  </si>
  <si>
    <t>Geographic Concentration Risk [Member] | Southeast [Member]</t>
  </si>
  <si>
    <t>Original Loan To Value Risk [Member]</t>
  </si>
  <si>
    <t>Original Loan To Value Risk [Member] | Financing Receivables, Original Loan-To-Value Ratio, Range One [Member]</t>
  </si>
  <si>
    <t>Financing Receivables, Loan-To-Value Ratio Range, Lower Range Limit</t>
  </si>
  <si>
    <t>Financing Receivables, Loan-To-Value Ratio Range, Upper Range Limit</t>
  </si>
  <si>
    <t>Original Loan To Value Risk [Member] | Financing Receivables, Original Loan-To-Value Ratio, Range Two [Member]</t>
  </si>
  <si>
    <t>Original Loan To Value Risk [Member] | Financing Receivables, Original Loan-To-Value Ratio, Range Three [Member]</t>
  </si>
  <si>
    <t>Original Loan To Value Risk [Member] | Financing Receivables, Original Loan-To-Value Ratio, Range Four [Member]</t>
  </si>
  <si>
    <t>Original Loan To Value Risk [Member] | Financing Receivables, Original Loan-To-Value Ratio, Range Five [Member]</t>
  </si>
  <si>
    <t>Original Loan To Value Risk [Member] | Financing Receivables, Original Loan-To-Value Ratio, Range Six [Member]</t>
  </si>
  <si>
    <t>Geographic regions: Northwest (AK, ID, MT, OR, WA, WY); Southwest (AZ, CA, CO, HI, NM, NV, UT); Mid-North (IA, IL, IN, MI, MN, NE, ND, SD, WI); Mid-South (AR, KS, LA, MO, OK, TX); Northeast (CT, DE, KY, MA, MD, ME, NH, NJ, NY, OH, PA, RI, VA, VT, WV); Southeast (AL, FL, GA, MS, NC, SC, TN).</t>
  </si>
  <si>
    <t>Off-Balance Sheet Guarantees and Long Term Standby Purchase Commitments - Off-Balance Sheet Guaranteed Securities (Details) (USD $)</t>
  </si>
  <si>
    <t>Variable Interest Entity, Not Primary Beneficiary [Member]</t>
  </si>
  <si>
    <t>Off Balance Sheet Farmer Mac Guaranteed Securities [Member]</t>
  </si>
  <si>
    <t>Off Balance Sheet Farm &amp; Ranch Guaranteed Securities [Member]</t>
  </si>
  <si>
    <t>Farmer Mac Guaranteed Securities AgVantage [Member]</t>
  </si>
  <si>
    <t>Long-term Purchase Commitment [Line Items]</t>
  </si>
  <si>
    <t>Guarantor Obligations, Maximum Exposure, Undiscounted</t>
  </si>
  <si>
    <t>Off-Balance Sheet Guarantees and Long Term Standby Purchase Commitments - Cash Flows from Off-balance sheet Guaranteed Securities (Details) (USD $)</t>
  </si>
  <si>
    <t>Collateralized Loan Obligations [Member]</t>
  </si>
  <si>
    <t>Long-Term Standby Purchase Commitments On Or After January 1, 2003 [Member]</t>
  </si>
  <si>
    <t>Financial Guarantee [Member]</t>
  </si>
  <si>
    <t>Guarantee Fees Received</t>
  </si>
  <si>
    <t>Payments to Acquire Loans and Leases Held-for-investment</t>
  </si>
  <si>
    <t>Guarantor Obligations, Current Carrying Value</t>
  </si>
  <si>
    <t>Weighted average remaining maturity, Loans underlying guarantees not held by transferor</t>
  </si>
  <si>
    <t>'14 years 1 month 6 days</t>
  </si>
  <si>
    <t>'13 years 10 months 24 days</t>
  </si>
  <si>
    <t>'3 years 2 months 12 days</t>
  </si>
  <si>
    <t>'3 years 4 months 20 days</t>
  </si>
  <si>
    <t>'12 years 7 months 6 days</t>
  </si>
  <si>
    <t>'12 years 9 months 18 days</t>
  </si>
  <si>
    <t>Equity - Narrative (Details) (USD $)</t>
  </si>
  <si>
    <t>In Millions, except Share data, unless otherwise specified</t>
  </si>
  <si>
    <t>class_of_stock</t>
  </si>
  <si>
    <t>Class of Stock [Line Items]</t>
  </si>
  <si>
    <t>Number of Classes of Common Stock</t>
  </si>
  <si>
    <t>Common Stock, Maximum Ownership Percentage by a Beneficial Owner</t>
  </si>
  <si>
    <t>Preferred Stock, Dividend Rate, Percentage</t>
  </si>
  <si>
    <t>Payments of Stock Issuance Costs</t>
  </si>
  <si>
    <t>Preferred Stock, Par or Stated Value Per Share</t>
  </si>
  <si>
    <t>Preferred Stock, Liquidation Preference Per Share</t>
  </si>
  <si>
    <t>Equity - Non-controlling interest (Details) (Farmer Mac II LLC [Member], USD $)</t>
  </si>
  <si>
    <t>Jan. 25, 2010</t>
  </si>
  <si>
    <t>Private Placement [Member]</t>
  </si>
  <si>
    <t>March 30, 2015 To But Excluding March 30, 2020 [Member]</t>
  </si>
  <si>
    <t>Issuance To But Excluding March 30, 2015 [Member]</t>
  </si>
  <si>
    <t>March 30, 2020 and Thereafter [Member]</t>
  </si>
  <si>
    <t>Sale of Stock, Consideration Received on Transaction</t>
  </si>
  <si>
    <t>Sale of Stock, Number of Shares Issued in Transaction</t>
  </si>
  <si>
    <t>Preferred Stock, Dividend Variable Rate, Percentage</t>
  </si>
  <si>
    <t>Equity - Capital Requirements (Details) (USD $)</t>
  </si>
  <si>
    <t>In Millions, unless otherwise specified</t>
  </si>
  <si>
    <t>Capital Requirements, Minimum Capital, Percentage of Aggregate On-Balance Sheet Assets Included In Core Capital</t>
  </si>
  <si>
    <t>Capital Requirements, Minimum Capital, Percentage of Aggregate Off-Balance Sheet Assets Included In Core Capital</t>
  </si>
  <si>
    <t>Capital Requirements, Critical Capital, Percentage of Core Capital of Total Minimum Capital</t>
  </si>
  <si>
    <t>Capital Required for Capital Adequacy</t>
  </si>
  <si>
    <t>Capital Required for Critical Capital Adequacy</t>
  </si>
  <si>
    <t>Core Capital</t>
  </si>
  <si>
    <t>Excess Capital, Core Capital In Excess of Capital Required for Capital Adequacy</t>
  </si>
  <si>
    <t>Excess Capital, Core Capital In Excess of Critical Capital</t>
  </si>
  <si>
    <t>Risk-based Capital Required for Regulatory Capital Adequacy</t>
  </si>
  <si>
    <t>Regulatory Capital</t>
  </si>
  <si>
    <t>Excess Capital, Regulatory Capital In Excess of Risk-Based Capital</t>
  </si>
  <si>
    <t>Fair Value Disclosures - Narrative (Details) (Level 3 [Member], USD $)</t>
  </si>
  <si>
    <t>In Billions, unless otherwise specified</t>
  </si>
  <si>
    <t>Level 3 [Member]</t>
  </si>
  <si>
    <t>Fair Value, Assets and Liabilities Measured on Recurring and Nonrecurring Basis [Line Items]</t>
  </si>
  <si>
    <t>Assets and Liabilities, Fair Value Disclosure</t>
  </si>
  <si>
    <t>Fair Value, Assets and Liabilities Fair Value as Percent of Total Assets</t>
  </si>
  <si>
    <t>Fair Value, Assets and Liabilities, Fair Value as Percent of Total Financial Instruments Measured at Fair Value</t>
  </si>
  <si>
    <t>Fair Value Disclosures - Fair Value Measurements, Recurring and Nonrecurring (Details) (USD $)</t>
  </si>
  <si>
    <t>Fair Value, Measurements, Recurring [Member] | Level 1 [Member]</t>
  </si>
  <si>
    <t>Trading securities</t>
  </si>
  <si>
    <t>Assets at fair value</t>
  </si>
  <si>
    <t>Liabilities at fair value</t>
  </si>
  <si>
    <t>Fair Value, Measurements, Recurring [Member] | Level 2 [Member]</t>
  </si>
  <si>
    <t>Fair Value, Measurements, Recurring [Member] | Level 3 [Member]</t>
  </si>
  <si>
    <t>Fair Value, Measurements, Recurring [Member] | Fair Value [Member]</t>
  </si>
  <si>
    <t>Fair Value, Measurements, Nonrecurring [Member] | Level 1 [Member]</t>
  </si>
  <si>
    <t>Fair Value, Measurements, Nonrecurring [Member] | Level 2 [Member]</t>
  </si>
  <si>
    <t>Fair Value, Measurements, Nonrecurring [Member] | Level 3 [Member]</t>
  </si>
  <si>
    <t>Fair Value, Measurements, Nonrecurring [Member] | Fair Value [Member]</t>
  </si>
  <si>
    <t>Farmer Mac Guaranteed Securities [Member] | Farmer Mac Guarantee [Member] | Fair Value, Measurements, Recurring [Member] | Level 1 [Member]</t>
  </si>
  <si>
    <t>Farmer Mac Guaranteed Securities [Member] | Farmer Mac Guarantee [Member] | Fair Value, Measurements, Recurring [Member] | Level 2 [Member]</t>
  </si>
  <si>
    <t>Farmer Mac Guaranteed Securities [Member] | Farmer Mac Guarantee [Member] | Fair Value, Measurements, Recurring [Member] | Level 3 [Member]</t>
  </si>
  <si>
    <t>Farmer Mac Guaranteed Securities [Member] | Farmer Mac Guarantee [Member] | Fair Value, Measurements, Recurring [Member] | Fair Value [Member]</t>
  </si>
  <si>
    <t>Farmer Mac Guaranteed Securities AgVantage [Member] | Farmer Mac Guarantee [Member] | Fair Value, Measurements, Recurring [Member] | Level 1 [Member]</t>
  </si>
  <si>
    <t>Farmer Mac Guaranteed Securities AgVantage [Member] | Farmer Mac Guarantee [Member] | Fair Value, Measurements, Recurring [Member] | Level 2 [Member]</t>
  </si>
  <si>
    <t>Farmer Mac Guaranteed Securities AgVantage [Member] | Farmer Mac Guarantee [Member] | Fair Value, Measurements, Recurring [Member] | Level 3 [Member]</t>
  </si>
  <si>
    <t>Farmer Mac Guaranteed Securities AgVantage [Member] | Farmer Mac Guarantee [Member] | Fair Value, Measurements, Recurring [Member] | Fair Value [Member]</t>
  </si>
  <si>
    <t>Farmer Mac Guaranteed USDA Securities [Member] | Farmer Mac Guarantee [Member] | Fair Value, Measurements, Recurring [Member] | Level 1 [Member]</t>
  </si>
  <si>
    <t>Farmer Mac Guaranteed USDA Securities [Member] | Farmer Mac Guarantee [Member] | Fair Value, Measurements, Recurring [Member] | Level 2 [Member]</t>
  </si>
  <si>
    <t>Farmer Mac Guaranteed USDA Securities [Member] | Farmer Mac Guarantee [Member] | Fair Value, Measurements, Recurring [Member] | Level 3 [Member]</t>
  </si>
  <si>
    <t>Farmer Mac Guaranteed USDA Securities [Member] | Farmer Mac Guarantee [Member] | Fair Value, Measurements, Recurring [Member] | Fair Value [Member]</t>
  </si>
  <si>
    <t>loans held for investment [Member] | Fair Value, Measurements, Nonrecurring [Member] | Level 1 [Member]</t>
  </si>
  <si>
    <t>loans held for investment [Member] | Fair Value, Measurements, Nonrecurring [Member] | Level 2 [Member]</t>
  </si>
  <si>
    <t>loans held for investment [Member] | Fair Value, Measurements, Nonrecurring [Member] | Level 3 [Member]</t>
  </si>
  <si>
    <t>loans held for investment [Member] | Fair Value, Measurements, Nonrecurring [Member] | Fair Value [Member]</t>
  </si>
  <si>
    <t>REO [Member] | Fair Value, Measurements, Nonrecurring [Member] | Level 1 [Member]</t>
  </si>
  <si>
    <t>REO [Member] | Fair Value, Measurements, Nonrecurring [Member] | Level 2 [Member]</t>
  </si>
  <si>
    <t>REO [Member] | Fair Value, Measurements, Nonrecurring [Member] | Level 3 [Member]</t>
  </si>
  <si>
    <t>REO [Member] | Fair Value, Measurements, Nonrecurring [Member] | Fair Value [Member]</t>
  </si>
  <si>
    <t>USDA Securities [Member] | USDA Guarantee [Member] | Fair Value, Measurements, Recurring [Member] | Level 1 [Member]</t>
  </si>
  <si>
    <t>USDA Securities [Member] | USDA Guarantee [Member] | Fair Value, Measurements, Recurring [Member] | Level 2 [Member]</t>
  </si>
  <si>
    <t>USDA Securities [Member] | USDA Guarantee [Member] | Fair Value, Measurements, Recurring [Member] | Level 3 [Member]</t>
  </si>
  <si>
    <t>USDA Securities [Member] | USDA Guarantee [Member] | Fair Value, Measurements, Recurring [Member] | Fair Value [Member]</t>
  </si>
  <si>
    <t>Floating Interest Rate [Member] | Auction-rate certificates backed by Government guaranteed student loans [Member] | Fair Value, Measurements, Recurring [Member] | Level 1 [Member]</t>
  </si>
  <si>
    <t>Floating Interest Rate [Member] | Auction-rate certificates backed by Government guaranteed student loans [Member] | Fair Value, Measurements, Recurring [Member] | Level 2 [Member]</t>
  </si>
  <si>
    <t>Floating Interest Rate [Member] | Auction-rate certificates backed by Government guaranteed student loans [Member] | Fair Value, Measurements, Recurring [Member] | Level 3 [Member]</t>
  </si>
  <si>
    <t>Floating Interest Rate [Member] | Auction-rate certificates backed by Government guaranteed student loans [Member] | Fair Value, Measurements, Recurring [Member] | Fair Value [Member]</t>
  </si>
  <si>
    <t>Floating Interest Rate [Member] | Asset-backed Securities [Member] | Fair Value, Measurements, Recurring [Member] | Level 1 [Member]</t>
  </si>
  <si>
    <t>Floating Interest Rate [Member] | Asset-backed Securities [Member] | Fair Value, Measurements, Recurring [Member] | Level 2 [Member]</t>
  </si>
  <si>
    <t>Floating Interest Rate [Member] | Asset-backed Securities [Member] | Fair Value, Measurements, Recurring [Member] | Level 3 [Member]</t>
  </si>
  <si>
    <t>Floating Interest Rate [Member] | Asset-backed Securities [Member] | Fair Value, Measurements, Recurring [Member] | Fair Value [Member]</t>
  </si>
  <si>
    <t>Floating Interest Rate [Member] | Asset-backed Securities [Member] | Trading Account Assets [Member] | Fair Value, Measurements, Recurring [Member] | Level 1 [Member]</t>
  </si>
  <si>
    <t>Floating Interest Rate [Member] | Asset-backed Securities [Member] | Trading Account Assets [Member] | Fair Value, Measurements, Recurring [Member] | Level 2 [Member]</t>
  </si>
  <si>
    <t>Floating Interest Rate [Member] | Asset-backed Securities [Member] | Trading Account Assets [Member] | Fair Value, Measurements, Recurring [Member] | Level 3 [Member]</t>
  </si>
  <si>
    <t>Floating Interest Rate [Member] | Asset-backed Securities [Member] | Trading Account Assets [Member] | Fair Value, Measurements, Recurring [Member] | Fair Value [Member]</t>
  </si>
  <si>
    <t>Floating Interest Rate [Member] | Corporate Debt Securities [Member] | Fair Value, Measurements, Recurring [Member] | Level 1 [Member]</t>
  </si>
  <si>
    <t>Floating Interest Rate [Member] | Corporate Debt Securities [Member] | Fair Value, Measurements, Recurring [Member] | Level 2 [Member]</t>
  </si>
  <si>
    <t>Floating Interest Rate [Member] | Corporate Debt Securities [Member] | Fair Value, Measurements, Recurring [Member] | Level 3 [Member]</t>
  </si>
  <si>
    <t>Floating Interest Rate [Member] | Corporate Debt Securities [Member] | Fair Value, Measurements, Recurring [Member] | Fair Value [Member]</t>
  </si>
  <si>
    <t>Floating Interest Rate [Member] | Government/GSE Guaranteed Mortgage Backed Securities [Member] | Fair Value, Measurements, Recurring [Member] | Level 1 [Member]</t>
  </si>
  <si>
    <t>Floating Interest Rate [Member] | Government/GSE Guaranteed Mortgage Backed Securities [Member] | Fair Value, Measurements, Recurring [Member] | Level 2 [Member]</t>
  </si>
  <si>
    <t>Floating Interest Rate [Member] | Government/GSE Guaranteed Mortgage Backed Securities [Member] | Fair Value, Measurements, Recurring [Member] | Level 3 [Member]</t>
  </si>
  <si>
    <t>Floating Interest Rate [Member] | Government/GSE Guaranteed Mortgage Backed Securities [Member] | Fair Value, Measurements, Recurring [Member] | Fair Value [Member]</t>
  </si>
  <si>
    <t>Floating Interest Rate [Member] | Subordinated Debt [Member]</t>
  </si>
  <si>
    <t>Floating Interest Rate [Member] | Subordinated Debt [Member] | Fair Value, Measurements, Recurring [Member] | Level 1 [Member]</t>
  </si>
  <si>
    <t>Floating Interest Rate [Member] | Subordinated Debt [Member] | Fair Value, Measurements, Recurring [Member] | Level 2 [Member]</t>
  </si>
  <si>
    <t>Floating Interest Rate [Member] | Subordinated Debt [Member] | Fair Value, Measurements, Recurring [Member] | Level 3 [Member]</t>
  </si>
  <si>
    <t>Floating Interest Rate [Member] | Subordinated Debt [Member] | Fair Value, Measurements, Recurring [Member] | Fair Value [Member]</t>
  </si>
  <si>
    <t>Floating Interest Rate [Member] | US Treasury Securities [Member] | Fair Value, Measurements, Recurring [Member] | Level 1 [Member]</t>
  </si>
  <si>
    <t>Floating Interest Rate [Member] | US Treasury Securities [Member] | Fair Value, Measurements, Recurring [Member] | Level 2 [Member]</t>
  </si>
  <si>
    <t>Floating Interest Rate [Member] | US Treasury Securities [Member] | Fair Value, Measurements, Recurring [Member] | Level 3 [Member]</t>
  </si>
  <si>
    <t>Floating Interest Rate [Member] | US Treasury Securities [Member] | Fair Value, Measurements, Recurring [Member] | Fair Value [Member]</t>
  </si>
  <si>
    <t>Fixed Interest Rate [Member] | Corporate Debt Securities [Member] | Fair Value, Measurements, Recurring [Member] | Level 1 [Member]</t>
  </si>
  <si>
    <t>Fixed Interest Rate [Member] | Corporate Debt Securities [Member] | Fair Value, Measurements, Recurring [Member] | Level 2 [Member]</t>
  </si>
  <si>
    <t>Fixed Interest Rate [Member] | Corporate Debt Securities [Member] | Fair Value, Measurements, Recurring [Member] | Level 3 [Member]</t>
  </si>
  <si>
    <t>Fixed Interest Rate [Member] | Corporate Debt Securities [Member] | Fair Value, Measurements, Recurring [Member] | Fair Value [Member]</t>
  </si>
  <si>
    <t>Fixed Interest Rate [Member] | Government/GSE Guaranteed Mortgage Backed Securities [Member] | Fair Value, Measurements, Recurring [Member] | Level 1 [Member]</t>
  </si>
  <si>
    <t>Fixed Interest Rate [Member] | Government/GSE Guaranteed Mortgage Backed Securities [Member] | Fair Value, Measurements, Recurring [Member] | Level 2 [Member]</t>
  </si>
  <si>
    <t>Fixed Interest Rate [Member] | Government/GSE Guaranteed Mortgage Backed Securities [Member] | Fair Value, Measurements, Recurring [Member] | Level 3 [Member]</t>
  </si>
  <si>
    <t>Fixed Interest Rate [Member] | Government/GSE Guaranteed Mortgage Backed Securities [Member] | Fair Value, Measurements, Recurring [Member] | Fair Value [Member]</t>
  </si>
  <si>
    <t>Fixed Interest Rate [Member] | Preferred Stock [Member] | Fair Value, Measurements, Recurring [Member] | Level 1 [Member]</t>
  </si>
  <si>
    <t>Fixed Interest Rate [Member] | Preferred Stock [Member] | Fair Value, Measurements, Recurring [Member] | Level 2 [Member]</t>
  </si>
  <si>
    <t>Fixed Interest Rate [Member] | Preferred Stock [Member] | Fair Value, Measurements, Recurring [Member] | Level 3 [Member]</t>
  </si>
  <si>
    <t>Fixed Interest Rate [Member] | Preferred Stock [Member] | Fair Value, Measurements, Recurring [Member] | Fair Value [Member]</t>
  </si>
  <si>
    <t>Fixed Interest Rate [Member] | Taxable Municipal Bonds [Member] | Fair Value, Measurements, Recurring [Member] | Level 1 [Member]</t>
  </si>
  <si>
    <t>Fixed Interest Rate [Member] | Taxable Municipal Bonds [Member] | Fair Value, Measurements, Recurring [Member] | Level 2 [Member]</t>
  </si>
  <si>
    <t>Fixed Interest Rate [Member] | Taxable Municipal Bonds [Member] | Fair Value, Measurements, Recurring [Member] | Level 3 [Member]</t>
  </si>
  <si>
    <t>Fixed Interest Rate [Member] | Taxable Municipal Bonds [Member] | Fair Value, Measurements, Recurring [Member] | Fair Value [Member]</t>
  </si>
  <si>
    <t>Fixed Interest Rate [Member] | Senior Agency Debt Securities [Member] | Fair Value, Measurements, Recurring [Member] | Level 1 [Member]</t>
  </si>
  <si>
    <t>Fixed Interest Rate [Member] | Senior Agency Debt Securities [Member] | Fair Value, Measurements, Recurring [Member] | Level 2 [Member]</t>
  </si>
  <si>
    <t>Fixed Interest Rate [Member] | Senior Agency Debt Securities [Member] | Fair Value, Measurements, Recurring [Member] | Level 3 [Member]</t>
  </si>
  <si>
    <t>Fixed Interest Rate [Member] | Senior Agency Debt Securities [Member] | Fair Value, Measurements, Recurring [Member] | Fair Value [Member]</t>
  </si>
  <si>
    <t>Fixed Interest Rate [Member] | US Treasury Securities [Member] | Fair Value, Measurements, Recurring [Member] | Level 1 [Member]</t>
  </si>
  <si>
    <t>Fixed Interest Rate [Member] | US Treasury Securities [Member] | Fair Value, Measurements, Recurring [Member] | Level 2 [Member]</t>
  </si>
  <si>
    <t>Fixed Interest Rate [Member] | US Treasury Securities [Member] | Fair Value, Measurements, Recurring [Member] | Level 3 [Member]</t>
  </si>
  <si>
    <t>Fixed Interest Rate [Member] | US Treasury Securities [Member] | Fair Value, Measurements, Recurring [Member] | Fair Value [Member]</t>
  </si>
  <si>
    <t>Fair Value Disclosures - Unobservable Input Reconciliation (Details) (USD $)</t>
  </si>
  <si>
    <t>Fair Value, Measurements, Recurring [Member]</t>
  </si>
  <si>
    <t>Available-for-sale Securities [Member]</t>
  </si>
  <si>
    <t>Trading Account Assets [Member]</t>
  </si>
  <si>
    <t>Floating Interest Rate [Member]</t>
  </si>
  <si>
    <t>Auction-rate certificates backed by Government guaranteed student loans [Member]</t>
  </si>
  <si>
    <t>Government/GSE Guaranteed Mortgage Backed Securities [Member]</t>
  </si>
  <si>
    <t>Asset-backed Securities [Member]</t>
  </si>
  <si>
    <t>Farmer Mac Guarantee [Member]</t>
  </si>
  <si>
    <t>Derivative Financial Instruments, Liabilities [Member]</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Transfers out of Level 3</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Liability, Transfers out of Level 3</t>
  </si>
  <si>
    <t>Trading Securities, Unrealized Holding Loss</t>
  </si>
  <si>
    <t>Unrealized gains are attributable to assets still held as of MarchB 31, 2014 and are recorded in "Gains on trading assets."</t>
  </si>
  <si>
    <t>Unrealized gains are attributable to assets still held as of MarchB 31, 2013 and are recorded in "Gains on trading assets."</t>
  </si>
  <si>
    <t>Includes unrealized gains of $0.7B million attributable to assets still held as of MarchB 31, 2014 that are recorded in "Gains on trading assets."</t>
  </si>
  <si>
    <t>Includes unrealized losses of $0.1B million attributable to assets still held as of MarchB 31, 2013 that are recorded in "Gains on trading assets."</t>
  </si>
  <si>
    <t>Unrealized gains are attributable to liabilities still held as of MarchB 31, 2014 and are recorded in "(Losses)/gains on financial derivatives and hedging activities."</t>
  </si>
  <si>
    <t>Unrealized gains are attributable to liabilities still held as of MarchB 31, 2013 and are recorded in "(Losses)/gains on financial derivatives and hedging activities."</t>
  </si>
  <si>
    <t>Fair Value Disclosures - Quantitative Information (Details) (USD $)</t>
  </si>
  <si>
    <t>Fair Value Measurements, Recurring and Nonrecurring, Valuation Techniques [Line Items]</t>
  </si>
  <si>
    <t>Indicative Bid Approach Valuation Technique [Member] | Floating Interest Rate [Member] | Fair Value, Measurements, Recurring [Member] | Auction-rate certificates backed by Government guaranteed student loans [Member]</t>
  </si>
  <si>
    <t>Discounted Cash Flows Approach Valuation Technique [Member] | Fair Value, Measurements, Recurring [Member]</t>
  </si>
  <si>
    <t>Discounted Cash Flows Approach Valuation Technique [Member] | Floating Interest Rate [Member] | Fair Value, Measurements, Recurring [Member] | Asset-backed Securities [Member]</t>
  </si>
  <si>
    <t>Discounted Cash Flows Approach Valuation Technique [Member] | Floating Interest Rate [Member] | Fair Value, Measurements, Recurring [Member] | Asset-backed Securities [Member] | Level 3 [Member]</t>
  </si>
  <si>
    <t>Fair Value Inputs, Prepayment Rate</t>
  </si>
  <si>
    <t>Discounted Cash Flows Approach Valuation Technique [Member] | Floating Interest Rate [Member] | Fair Value, Measurements, Recurring [Member] | Collateralized Mortgage Obligations [Member] | Level 3 [Member]</t>
  </si>
  <si>
    <t>Discounted Cash Flows Approach Valuation Technique [Member] | Floating Interest Rate [Member] | Fair Value, Measurements, Recurring [Member] | Government/GSE Guaranteed Mortgage Backed Securities [Member]</t>
  </si>
  <si>
    <t>Farmer Mac Guarantee [Member] | Fair Value, Measurements, Recurring [Member] | Farmer Mac Guaranteed Securities AgVantage [Member] | Level 3 [Member]</t>
  </si>
  <si>
    <t>Farmer Mac Guarantee [Member] | Fair Value, Measurements, Recurring [Member] | Farmer Mac Guaranteed USDA Securities [Member] | Level 3 [Member]</t>
  </si>
  <si>
    <t>Farmer Mac Guarantee [Member] | Discounted Cash Flows Approach Valuation Technique [Member] | Fair Value, Measurements, Recurring [Member] | Farmer Mac Guaranteed Securities AgVantage [Member]</t>
  </si>
  <si>
    <t>Farmer Mac Guarantee [Member] | Discounted Cash Flows Approach Valuation Technique [Member] | Fair Value, Measurements, Recurring [Member] | Farmer Mac Guaranteed USDA Securities [Member]</t>
  </si>
  <si>
    <t>USDA Guarantee [Member] | Fair Value, Measurements, Recurring [Member] | USDA Securities [Member] | Level 3 [Member]</t>
  </si>
  <si>
    <t>USDA Guarantee [Member] | Discounted Cash Flows Approach Valuation Technique [Member] | Fair Value, Measurements, Recurring [Member] | USDA Securities [Member]</t>
  </si>
  <si>
    <t>Minimum [Member] | Indicative Bid Approach Valuation Technique [Member] | Floating Interest Rate [Member] | Fair Value, Measurements, Recurring [Member] | Auction-rate certificates backed by Government guaranteed student loans [Member] | Level 3 [Member]</t>
  </si>
  <si>
    <t>Fair Value Inputs, Range of Offered Quotes</t>
  </si>
  <si>
    <t>Minimum [Member] | Discounted Cash Flows Approach Valuation Technique [Member] | Fair Value, Measurements, Recurring [Member] | Derivative Financial Instruments, Liabilities [Member] | Level 3 [Member]</t>
  </si>
  <si>
    <t>Fair Value Inputs, Discount Rate</t>
  </si>
  <si>
    <t>Minimum [Member] | Discounted Cash Flows Approach Valuation Technique [Member] | Floating Interest Rate [Member] | Fair Value, Measurements, Recurring [Member] | Asset-backed Securities [Member] | Level 3 [Member]</t>
  </si>
  <si>
    <t>Minimum [Member] | Discounted Cash Flows Approach Valuation Technique [Member] | Floating Interest Rate [Member] | Fair Value, Measurements, Recurring [Member] | Collateralized Mortgage Obligations [Member] | Level 3 [Member]</t>
  </si>
  <si>
    <t>Minimum [Member] | Farmer Mac Guarantee [Member] | Discounted Cash Flows Approach Valuation Technique [Member] | Fair Value, Measurements, Recurring [Member] | Farmer Mac Guaranteed Securities AgVantage [Member] | Level 3 [Member]</t>
  </si>
  <si>
    <t>Minimum [Member] | Farmer Mac Guarantee [Member] | Discounted Cash Flows Approach Valuation Technique [Member] | Fair Value, Measurements, Recurring [Member] | Farmer Mac Guaranteed USDA Securities [Member] | Level 3 [Member]</t>
  </si>
  <si>
    <t>Minimum [Member] | USDA Guarantee [Member] | Discounted Cash Flows Approach Valuation Technique [Member] | Fair Value, Measurements, Recurring [Member] | USDA Securities [Member] | Level 3 [Member]</t>
  </si>
  <si>
    <t>Maximum [Member] | Indicative Bid Approach Valuation Technique [Member] | Floating Interest Rate [Member] | Fair Value, Measurements, Recurring [Member] | Auction-rate certificates backed by Government guaranteed student loans [Member] | Level 3 [Member]</t>
  </si>
  <si>
    <t>Maximum [Member] | Discounted Cash Flows Approach Valuation Technique [Member] | Fair Value, Measurements, Recurring [Member] | Derivative Financial Instruments, Liabilities [Member] | Level 3 [Member]</t>
  </si>
  <si>
    <t>Maximum [Member] | Discounted Cash Flows Approach Valuation Technique [Member] | Floating Interest Rate [Member] | Fair Value, Measurements, Recurring [Member] | Asset-backed Securities [Member] | Level 3 [Member]</t>
  </si>
  <si>
    <t>Maximum [Member] | Discounted Cash Flows Approach Valuation Technique [Member] | Floating Interest Rate [Member] | Fair Value, Measurements, Recurring [Member] | Collateralized Mortgage Obligations [Member] | Level 3 [Member]</t>
  </si>
  <si>
    <t>Maximum [Member] | Farmer Mac Guarantee [Member] | Discounted Cash Flows Approach Valuation Technique [Member] | Fair Value, Measurements, Recurring [Member] | Farmer Mac Guaranteed Securities AgVantage [Member] | Level 3 [Member]</t>
  </si>
  <si>
    <t>Maximum [Member] | Farmer Mac Guarantee [Member] | Discounted Cash Flows Approach Valuation Technique [Member] | Fair Value, Measurements, Recurring [Member] | Farmer Mac Guaranteed USDA Securities [Member] | Level 3 [Member]</t>
  </si>
  <si>
    <t>Maximum [Member] | USDA Guarantee [Member] | Discounted Cash Flows Approach Valuation Technique [Member] | Fair Value, Measurements, Recurring [Member] | USDA Securities [Member] | Level 3 [Member]</t>
  </si>
  <si>
    <t>Weighted Average [Member] | Indicative Bid Approach Valuation Technique [Member] | Floating Interest Rate [Member] | Fair Value, Measurements, Recurring [Member] | Auction-rate certificates backed by Government guaranteed student loans [Member] | Level 3 [Member]</t>
  </si>
  <si>
    <t>Weighted Average [Member] | Discounted Cash Flows Approach Valuation Technique [Member] | Fair Value, Measurements, Recurring [Member] | Derivative Financial Instruments, Liabilities [Member] | Level 3 [Member]</t>
  </si>
  <si>
    <t>Weighted Average [Member] | Discounted Cash Flows Approach Valuation Technique [Member] | Floating Interest Rate [Member] | Fair Value, Measurements, Recurring [Member] | Asset-backed Securities [Member] | Level 3 [Member]</t>
  </si>
  <si>
    <t>Weighted Average [Member] | Discounted Cash Flows Approach Valuation Technique [Member] | Floating Interest Rate [Member] | Fair Value, Measurements, Recurring [Member] | Collateralized Mortgage Obligations [Member] | Level 3 [Member]</t>
  </si>
  <si>
    <t>Weighted Average [Member] | Farmer Mac Guarantee [Member] | Discounted Cash Flows Approach Valuation Technique [Member] | Fair Value, Measurements, Recurring [Member] | Farmer Mac Guaranteed Securities AgVantage [Member] | Level 3 [Member]</t>
  </si>
  <si>
    <t>Weighted Average [Member] | Farmer Mac Guarantee [Member] | Discounted Cash Flows Approach Valuation Technique [Member] | Fair Value, Measurements, Recurring [Member] | Farmer Mac Guaranteed USDA Securities [Member] | Level 3 [Member]</t>
  </si>
  <si>
    <t>Weighted Average [Member] | USDA Guarantee [Member] | Discounted Cash Flows Approach Valuation Technique [Member] | Fair Value, Measurements, Recurring [Member] | USDA Securities [Member] | Level 3 [Member]</t>
  </si>
  <si>
    <t>Fair Value Disclosures - Summary of Carrying Value and Fair Value (Details) (USD $)</t>
  </si>
  <si>
    <t>Fair Value, Balance Sheet Grouping, Financial Statement Captions [Line Items]</t>
  </si>
  <si>
    <t>Fair Value [Member]</t>
  </si>
  <si>
    <t>Carrying Value [Member]</t>
  </si>
  <si>
    <t>Investment Securities [Member] | Fair Value [Member]</t>
  </si>
  <si>
    <t>Investment Securities [Member] | Carrying Value [Member]</t>
  </si>
  <si>
    <t>Farmer Mac Guaranteed Securities [Member] | Fair Value [Member]</t>
  </si>
  <si>
    <t>Farmer Mac Guaranteed Securities [Member] | Carrying Value [Member]</t>
  </si>
  <si>
    <t>Long-Term Standby Purchase Commitments [Member] | Fair Value [Member]</t>
  </si>
  <si>
    <t>Long-Term Standby Purchase Commitments [Member] | Carrying Value [Member]</t>
  </si>
  <si>
    <t>Guarantee and commitment obligations</t>
  </si>
  <si>
    <t>Farmer Mac Guarantee [Member] | Farmer Mac Guaranteed Securities [Member] | Fair Value [Member]</t>
  </si>
  <si>
    <t>Farmer Mac Guarantee [Member] | Farmer Mac Guaranteed Securities [Member] | Carrying Value [Member]</t>
  </si>
  <si>
    <t>USDA Guarantee [Member] | USDA Securities [Member] | Fair Value [Member]</t>
  </si>
  <si>
    <t>USDA Guarantee [Member] | USDA Securities [Member] | Carrying Value [Member]</t>
  </si>
  <si>
    <t>Due within one year [Member] | Fair Value [Member]</t>
  </si>
  <si>
    <t>Notes Payable, Fair Value Disclosure</t>
  </si>
  <si>
    <t>Due within one year [Member] | Carrying Value [Member]</t>
  </si>
  <si>
    <t>Long-term Debt [Member] | Fair Value [Member]</t>
  </si>
  <si>
    <t>Long-term Debt [Member] | Carrying Value [Member]</t>
  </si>
  <si>
    <t>Business Segment Reporting - Narrative (Details) (USD $)</t>
  </si>
  <si>
    <t>Segment Reporting Information [Line Items]</t>
  </si>
  <si>
    <t>Preferred Stock outstanding</t>
  </si>
  <si>
    <t>Common Stock outstanding</t>
  </si>
  <si>
    <t>Business Segment Reporting - (Details) (USD $)</t>
  </si>
  <si>
    <t>Interest Expense</t>
  </si>
  <si>
    <t>Guaranty Fee Income</t>
  </si>
  <si>
    <t>Other Non-Interest Income (Expense), Excluding Guarantee and Commitment Fees</t>
  </si>
  <si>
    <t>Non-interest Income/(loss)</t>
  </si>
  <si>
    <t>Noninterest Expense, Excluding Loan, Lease and Other Losses</t>
  </si>
  <si>
    <t>Noninterest Expense</t>
  </si>
  <si>
    <t>Income/(loss) before income taxes</t>
  </si>
  <si>
    <t>On and Off Balance Sheet Program Assets, At Principal Balance</t>
  </si>
  <si>
    <t>Segment core earnings before income taxes</t>
  </si>
  <si>
    <t>Segment core earnings before preferred stock dividends and attribution of income to non-controlling interest - preferred stock dividends</t>
  </si>
  <si>
    <t>Reconciling 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Inherit"/>
    </font>
    <font>
      <i/>
      <sz val="12"/>
      <color theme="1"/>
      <name val="Inherit"/>
    </font>
    <font>
      <b/>
      <sz val="12"/>
      <color theme="1"/>
      <name val="Inherit"/>
    </font>
    <font>
      <sz val="10"/>
      <color theme="1"/>
      <name val="Inherit"/>
    </font>
    <font>
      <sz val="9"/>
      <color theme="1"/>
      <name val="Inherit"/>
    </font>
    <font>
      <i/>
      <sz val="8"/>
      <color theme="1"/>
      <name val="Inherit"/>
    </font>
    <font>
      <sz val="12"/>
      <color rgb="FF000000"/>
      <name val="Inherit"/>
    </font>
    <font>
      <i/>
      <sz val="9"/>
      <color theme="1"/>
      <name val="Inherit"/>
    </font>
    <font>
      <sz val="8"/>
      <color theme="1"/>
      <name val="Inherit"/>
    </font>
    <font>
      <sz val="8"/>
      <color rgb="FF000000"/>
      <name val="Times New Roman"/>
      <family val="1"/>
    </font>
    <font>
      <sz val="12"/>
      <color rgb="FF000000"/>
      <name val="Times New Roman"/>
      <family val="1"/>
    </font>
    <font>
      <i/>
      <sz val="10"/>
      <color theme="1"/>
      <name val="Inherit"/>
    </font>
    <font>
      <sz val="8"/>
      <color rgb="FF000000"/>
      <name val="Inherit"/>
    </font>
    <font>
      <b/>
      <i/>
      <sz val="12"/>
      <color theme="1"/>
      <name val="Inherit"/>
    </font>
    <font>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3" fillId="33" borderId="0" xfId="0" applyFont="1" applyFill="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15" fontId="24" fillId="0" borderId="11" xfId="0" applyNumberFormat="1"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wrapText="1"/>
    </xf>
    <xf numFmtId="0" fontId="23" fillId="33" borderId="0" xfId="0" applyFont="1" applyFill="1" applyAlignment="1">
      <alignment wrapText="1"/>
    </xf>
    <xf numFmtId="0" fontId="23" fillId="0" borderId="0" xfId="0" applyFont="1" applyAlignment="1">
      <alignment wrapText="1"/>
    </xf>
    <xf numFmtId="0" fontId="24" fillId="33" borderId="0" xfId="0" applyFont="1" applyFill="1" applyAlignment="1">
      <alignment horizontal="left" wrapText="1" indent="2"/>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indent="2"/>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xf>
    <xf numFmtId="0" fontId="27"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24" fillId="0" borderId="10" xfId="0" applyFont="1" applyBorder="1" applyAlignment="1">
      <alignment horizontal="right" wrapText="1"/>
    </xf>
    <xf numFmtId="0" fontId="23" fillId="0" borderId="10" xfId="0" applyFont="1" applyBorder="1" applyAlignment="1">
      <alignmen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3" fillId="33" borderId="12" xfId="0" applyFont="1" applyFill="1" applyBorder="1" applyAlignment="1">
      <alignment wrapText="1"/>
    </xf>
    <xf numFmtId="0" fontId="23" fillId="33" borderId="13" xfId="0" applyFont="1" applyFill="1" applyBorder="1" applyAlignment="1">
      <alignmen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8"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indent="3"/>
    </xf>
    <xf numFmtId="0" fontId="23" fillId="0" borderId="12" xfId="0" applyFont="1" applyBorder="1" applyAlignment="1">
      <alignment wrapText="1"/>
    </xf>
    <xf numFmtId="0" fontId="28" fillId="33" borderId="0" xfId="0" applyFont="1" applyFill="1" applyAlignment="1">
      <alignment horizontal="left" wrapText="1" indent="2"/>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0" xfId="0" applyFont="1" applyAlignment="1">
      <alignment horizontal="center" wrapText="1"/>
    </xf>
    <xf numFmtId="0" fontId="25" fillId="0" borderId="12"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33" borderId="10" xfId="0" applyNumberFormat="1" applyFont="1" applyFill="1" applyBorder="1" applyAlignment="1">
      <alignment horizontal="right" wrapText="1"/>
    </xf>
    <xf numFmtId="0" fontId="23" fillId="33" borderId="10" xfId="0" applyFont="1" applyFill="1" applyBorder="1" applyAlignment="1">
      <alignmen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3"/>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8" fillId="0" borderId="12" xfId="0" applyFont="1" applyBorder="1" applyAlignment="1">
      <alignment horizontal="left" wrapText="1"/>
    </xf>
    <xf numFmtId="0" fontId="28" fillId="0" borderId="10" xfId="0" applyFont="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Alignment="1">
      <alignment horizontal="left" wrapText="1" indent="2"/>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3" borderId="0" xfId="0" applyFont="1" applyFill="1" applyAlignment="1">
      <alignment horizontal="left" wrapText="1" indent="3"/>
    </xf>
    <xf numFmtId="0" fontId="28" fillId="0" borderId="0" xfId="0" applyFont="1" applyAlignment="1">
      <alignment horizontal="left" wrapText="1" indent="2"/>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3" fillId="0" borderId="13" xfId="0" applyFont="1" applyBorder="1" applyAlignment="1">
      <alignment wrapText="1"/>
    </xf>
    <xf numFmtId="0" fontId="28" fillId="0" borderId="13" xfId="0" applyFont="1" applyBorder="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3"/>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3"/>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10" fontId="24" fillId="33" borderId="0" xfId="0" applyNumberFormat="1" applyFont="1" applyFill="1" applyAlignment="1">
      <alignment horizontal="center" wrapText="1"/>
    </xf>
    <xf numFmtId="10" fontId="24" fillId="0" borderId="0" xfId="0" applyNumberFormat="1" applyFont="1" applyAlignment="1">
      <alignment horizontal="center" wrapText="1"/>
    </xf>
    <xf numFmtId="0" fontId="19" fillId="0" borderId="0" xfId="0" applyFont="1" applyAlignment="1">
      <alignment horizontal="left" wrapText="1"/>
    </xf>
    <xf numFmtId="0" fontId="23" fillId="33" borderId="14" xfId="0" applyFont="1" applyFill="1" applyBorder="1" applyAlignment="1">
      <alignment wrapText="1"/>
    </xf>
    <xf numFmtId="0" fontId="23" fillId="0" borderId="14" xfId="0" applyFont="1" applyBorder="1" applyAlignment="1">
      <alignment wrapText="1"/>
    </xf>
    <xf numFmtId="0" fontId="24" fillId="0" borderId="14" xfId="0" applyFont="1" applyBorder="1" applyAlignment="1">
      <alignment horizontal="right" wrapText="1"/>
    </xf>
    <xf numFmtId="3" fontId="24" fillId="0" borderId="0" xfId="0" applyNumberFormat="1" applyFont="1" applyBorder="1" applyAlignment="1">
      <alignment horizontal="right" wrapText="1"/>
    </xf>
    <xf numFmtId="0" fontId="23" fillId="0" borderId="0" xfId="0" applyFont="1" applyBorder="1" applyAlignment="1">
      <alignmen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33" borderId="14" xfId="0" applyFont="1" applyFill="1" applyBorder="1" applyAlignment="1">
      <alignment horizontal="right"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24" fillId="0" borderId="12" xfId="0" applyFont="1" applyBorder="1" applyAlignment="1">
      <alignment horizontal="center" wrapText="1"/>
    </xf>
    <xf numFmtId="0" fontId="24" fillId="0" borderId="0"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3" fillId="0" borderId="10" xfId="0" applyFont="1" applyBorder="1" applyAlignment="1">
      <alignment horizontal="center" vertical="top" wrapText="1"/>
    </xf>
    <xf numFmtId="0" fontId="23" fillId="0" borderId="11" xfId="0" applyFont="1" applyBorder="1" applyAlignment="1">
      <alignment horizontal="center" wrapText="1"/>
    </xf>
    <xf numFmtId="0" fontId="31" fillId="0" borderId="0" xfId="0" applyFont="1" applyAlignment="1">
      <alignment horizontal="center" wrapText="1"/>
    </xf>
    <xf numFmtId="0" fontId="28" fillId="0" borderId="0" xfId="0" applyFont="1" applyAlignment="1">
      <alignment horizontal="left" vertical="top" wrapText="1" indent="1"/>
    </xf>
    <xf numFmtId="0" fontId="24" fillId="0" borderId="10" xfId="0" applyFont="1" applyBorder="1" applyAlignment="1">
      <alignment horizontal="left" wrapText="1"/>
    </xf>
    <xf numFmtId="0" fontId="28" fillId="0" borderId="0" xfId="0" applyFont="1" applyAlignment="1">
      <alignment horizontal="left" vertical="top" wrapText="1" indent="2"/>
    </xf>
    <xf numFmtId="0" fontId="23" fillId="0" borderId="0" xfId="0" applyFont="1" applyAlignment="1">
      <alignment horizontal="left" vertical="top" wrapText="1" indent="5"/>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3" fillId="33" borderId="0" xfId="0" applyFont="1" applyFill="1" applyBorder="1" applyAlignment="1">
      <alignment wrapText="1"/>
    </xf>
    <xf numFmtId="0" fontId="24" fillId="33" borderId="0" xfId="0" applyFont="1" applyFill="1" applyBorder="1" applyAlignment="1">
      <alignment horizontal="right" wrapText="1"/>
    </xf>
    <xf numFmtId="0" fontId="28" fillId="0" borderId="0" xfId="0" applyFont="1" applyAlignment="1">
      <alignment horizontal="left" vertical="top" wrapText="1"/>
    </xf>
    <xf numFmtId="0" fontId="25" fillId="0" borderId="0" xfId="0" applyFont="1" applyAlignment="1">
      <alignment horizontal="left" wrapText="1" inden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vertical="top" wrapText="1" indent="8"/>
    </xf>
    <xf numFmtId="0" fontId="20" fillId="0" borderId="0" xfId="0" applyFont="1" applyAlignment="1">
      <alignment horizontal="left" vertical="top" wrapText="1" indent="2"/>
    </xf>
    <xf numFmtId="0" fontId="28" fillId="0" borderId="11" xfId="0" applyFont="1" applyBorder="1" applyAlignment="1">
      <alignment horizontal="center" wrapText="1"/>
    </xf>
    <xf numFmtId="0" fontId="34" fillId="0" borderId="0" xfId="0" applyFont="1" applyAlignment="1">
      <alignment horizontal="center" wrapText="1"/>
    </xf>
    <xf numFmtId="0" fontId="28" fillId="33" borderId="0" xfId="0" applyFont="1" applyFill="1" applyAlignment="1">
      <alignment horizontal="left" wrapText="1" indent="4"/>
    </xf>
    <xf numFmtId="0" fontId="28" fillId="0" borderId="0" xfId="0" applyFont="1" applyAlignment="1">
      <alignment horizontal="left" wrapText="1" indent="4"/>
    </xf>
    <xf numFmtId="0" fontId="28" fillId="33" borderId="0" xfId="0" applyFont="1" applyFill="1" applyAlignment="1">
      <alignment horizontal="left" wrapText="1" indent="5"/>
    </xf>
    <xf numFmtId="0" fontId="28" fillId="0" borderId="0" xfId="0" applyFont="1" applyAlignment="1">
      <alignment horizontal="left" wrapText="1" indent="5"/>
    </xf>
    <xf numFmtId="0" fontId="28" fillId="0" borderId="0" xfId="0" applyFont="1" applyAlignment="1">
      <alignment horizontal="left" wrapText="1" indent="6"/>
    </xf>
    <xf numFmtId="0" fontId="28" fillId="33" borderId="14" xfId="0" applyFont="1" applyFill="1" applyBorder="1" applyAlignment="1">
      <alignment horizontal="right" wrapText="1"/>
    </xf>
    <xf numFmtId="0" fontId="28" fillId="33" borderId="0" xfId="0" applyFont="1" applyFill="1" applyAlignment="1">
      <alignment horizontal="left" wrapText="1" indent="6"/>
    </xf>
    <xf numFmtId="0" fontId="28" fillId="0" borderId="14" xfId="0" applyFont="1" applyBorder="1" applyAlignment="1">
      <alignment horizontal="right" wrapText="1"/>
    </xf>
    <xf numFmtId="0" fontId="28" fillId="0" borderId="0" xfId="0" applyFont="1" applyBorder="1" applyAlignment="1">
      <alignment horizontal="center" wrapText="1"/>
    </xf>
    <xf numFmtId="0" fontId="28" fillId="33" borderId="0" xfId="0" applyFont="1" applyFill="1" applyBorder="1" applyAlignment="1">
      <alignment horizontal="right" wrapText="1"/>
    </xf>
    <xf numFmtId="0" fontId="28" fillId="33" borderId="0" xfId="0" applyFont="1" applyFill="1" applyAlignment="1">
      <alignment wrapText="1"/>
    </xf>
    <xf numFmtId="9" fontId="24" fillId="33" borderId="0" xfId="0" applyNumberFormat="1" applyFont="1" applyFill="1" applyAlignment="1">
      <alignment horizontal="left" wrapText="1"/>
    </xf>
    <xf numFmtId="0" fontId="33" fillId="0" borderId="0" xfId="0" applyFont="1" applyAlignment="1">
      <alignment horizontal="left" wrapText="1"/>
    </xf>
    <xf numFmtId="3" fontId="28" fillId="0" borderId="0" xfId="0" applyNumberFormat="1" applyFont="1" applyBorder="1" applyAlignment="1">
      <alignment horizontal="right" wrapText="1"/>
    </xf>
    <xf numFmtId="0" fontId="28" fillId="0" borderId="0" xfId="0" applyFont="1" applyAlignment="1">
      <alignment wrapText="1"/>
    </xf>
    <xf numFmtId="0" fontId="18"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2" width="36.5703125" bestFit="1" customWidth="1"/>
    <col min="3" max="3" width="32.7109375" bestFit="1" customWidth="1"/>
    <col min="4" max="4" width="32.5703125" bestFit="1" customWidth="1"/>
    <col min="5" max="5" width="36.5703125" bestFit="1" customWidth="1"/>
  </cols>
  <sheetData>
    <row r="1" spans="1:5">
      <c r="A1" s="8" t="s">
        <v>0</v>
      </c>
      <c r="B1" s="1" t="s">
        <v>1</v>
      </c>
      <c r="C1" s="8"/>
      <c r="D1" s="8"/>
      <c r="E1" s="8"/>
    </row>
    <row r="2" spans="1:5">
      <c r="A2" s="8"/>
      <c r="B2" s="8" t="s">
        <v>2</v>
      </c>
      <c r="C2" s="2">
        <v>41761</v>
      </c>
      <c r="D2" s="2">
        <v>41761</v>
      </c>
      <c r="E2" s="2">
        <v>41761</v>
      </c>
    </row>
    <row r="3" spans="1:5" ht="30">
      <c r="A3" s="8"/>
      <c r="B3" s="8"/>
      <c r="C3" s="1" t="s">
        <v>3</v>
      </c>
      <c r="D3" s="1" t="s">
        <v>4</v>
      </c>
      <c r="E3" s="1" t="s">
        <v>5</v>
      </c>
    </row>
    <row r="4" spans="1:5">
      <c r="A4" s="4" t="s">
        <v>6</v>
      </c>
      <c r="B4" s="5" t="s">
        <v>7</v>
      </c>
      <c r="C4" s="5" t="s">
        <v>7</v>
      </c>
      <c r="D4" s="5" t="s">
        <v>7</v>
      </c>
      <c r="E4" s="5" t="s">
        <v>7</v>
      </c>
    </row>
    <row r="5" spans="1:5" ht="30">
      <c r="A5" s="3" t="s">
        <v>8</v>
      </c>
      <c r="B5" s="5" t="s">
        <v>9</v>
      </c>
      <c r="C5" s="5" t="s">
        <v>7</v>
      </c>
      <c r="D5" s="5" t="s">
        <v>7</v>
      </c>
      <c r="E5" s="5" t="s">
        <v>7</v>
      </c>
    </row>
    <row r="6" spans="1:5">
      <c r="A6" s="3" t="s">
        <v>10</v>
      </c>
      <c r="B6" s="5" t="s">
        <v>11</v>
      </c>
      <c r="C6" s="5" t="s">
        <v>7</v>
      </c>
      <c r="D6" s="5" t="s">
        <v>7</v>
      </c>
      <c r="E6" s="5" t="s">
        <v>7</v>
      </c>
    </row>
    <row r="7" spans="1:5">
      <c r="A7" s="3" t="s">
        <v>12</v>
      </c>
      <c r="B7" s="5" t="s">
        <v>13</v>
      </c>
      <c r="C7" s="5" t="s">
        <v>7</v>
      </c>
      <c r="D7" s="5" t="s">
        <v>7</v>
      </c>
      <c r="E7" s="5" t="s">
        <v>7</v>
      </c>
    </row>
    <row r="8" spans="1:5">
      <c r="A8" s="3" t="s">
        <v>14</v>
      </c>
      <c r="B8" s="5" t="s">
        <v>15</v>
      </c>
      <c r="C8" s="5" t="s">
        <v>7</v>
      </c>
      <c r="D8" s="5" t="s">
        <v>7</v>
      </c>
      <c r="E8" s="5" t="s">
        <v>7</v>
      </c>
    </row>
    <row r="9" spans="1:5">
      <c r="A9" s="3" t="s">
        <v>16</v>
      </c>
      <c r="B9" s="5" t="s">
        <v>17</v>
      </c>
      <c r="C9" s="5" t="s">
        <v>7</v>
      </c>
      <c r="D9" s="5" t="s">
        <v>7</v>
      </c>
      <c r="E9" s="5" t="s">
        <v>7</v>
      </c>
    </row>
    <row r="10" spans="1:5">
      <c r="A10" s="3" t="s">
        <v>18</v>
      </c>
      <c r="B10" s="6">
        <v>41729</v>
      </c>
      <c r="C10" s="5" t="s">
        <v>7</v>
      </c>
      <c r="D10" s="5" t="s">
        <v>7</v>
      </c>
      <c r="E10" s="5" t="s">
        <v>7</v>
      </c>
    </row>
    <row r="11" spans="1:5">
      <c r="A11" s="3" t="s">
        <v>19</v>
      </c>
      <c r="B11" s="5" t="s">
        <v>20</v>
      </c>
      <c r="C11" s="5" t="s">
        <v>7</v>
      </c>
      <c r="D11" s="5" t="s">
        <v>7</v>
      </c>
      <c r="E11" s="5" t="s">
        <v>7</v>
      </c>
    </row>
    <row r="12" spans="1:5">
      <c r="A12" s="3" t="s">
        <v>21</v>
      </c>
      <c r="B12" s="5" t="s">
        <v>22</v>
      </c>
      <c r="C12" s="5" t="s">
        <v>7</v>
      </c>
      <c r="D12" s="5" t="s">
        <v>7</v>
      </c>
      <c r="E12" s="5" t="s">
        <v>7</v>
      </c>
    </row>
    <row r="13" spans="1:5">
      <c r="A13" s="3" t="s">
        <v>23</v>
      </c>
      <c r="B13" s="5" t="s">
        <v>24</v>
      </c>
      <c r="C13" s="5" t="s">
        <v>7</v>
      </c>
      <c r="D13" s="5" t="s">
        <v>7</v>
      </c>
      <c r="E13" s="5" t="s">
        <v>7</v>
      </c>
    </row>
    <row r="14" spans="1:5">
      <c r="A14" s="3" t="s">
        <v>25</v>
      </c>
      <c r="B14" s="5" t="s">
        <v>26</v>
      </c>
      <c r="C14" s="5" t="s">
        <v>7</v>
      </c>
      <c r="D14" s="5" t="s">
        <v>7</v>
      </c>
      <c r="E14" s="5" t="s">
        <v>7</v>
      </c>
    </row>
    <row r="15" spans="1:5" ht="30">
      <c r="A15" s="3" t="s">
        <v>27</v>
      </c>
      <c r="B15" s="5" t="s">
        <v>7</v>
      </c>
      <c r="C15" s="7">
        <v>1030780</v>
      </c>
      <c r="D15" s="7">
        <v>500301</v>
      </c>
      <c r="E15" s="7">
        <v>9392511</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2"/>
  <sheetViews>
    <sheetView showGridLines="0" workbookViewId="0"/>
  </sheetViews>
  <sheetFormatPr defaultRowHeight="15"/>
  <cols>
    <col min="1" max="3" width="36.5703125" bestFit="1" customWidth="1"/>
    <col min="4" max="4" width="27.5703125" customWidth="1"/>
    <col min="5" max="6" width="28.42578125" customWidth="1"/>
    <col min="7" max="7" width="6" customWidth="1"/>
    <col min="8" max="8" width="27.5703125" customWidth="1"/>
    <col min="9" max="9" width="4.5703125" customWidth="1"/>
    <col min="10" max="10" width="28.42578125" customWidth="1"/>
    <col min="11" max="11" width="28.140625" customWidth="1"/>
    <col min="12" max="12" width="24.42578125" customWidth="1"/>
    <col min="13" max="14" width="28.42578125" customWidth="1"/>
    <col min="15" max="15" width="6" customWidth="1"/>
    <col min="16" max="16" width="21.7109375" customWidth="1"/>
    <col min="17" max="17" width="4.5703125" customWidth="1"/>
    <col min="18" max="18" width="28.42578125" customWidth="1"/>
    <col min="19" max="19" width="5.7109375" customWidth="1"/>
    <col min="20" max="20" width="19.42578125" customWidth="1"/>
    <col min="21" max="21" width="4.5703125" customWidth="1"/>
    <col min="22" max="22" width="28.42578125" customWidth="1"/>
    <col min="23" max="23" width="5.7109375" customWidth="1"/>
    <col min="24" max="24" width="24.42578125" customWidth="1"/>
    <col min="25" max="25" width="28.42578125" customWidth="1"/>
  </cols>
  <sheetData>
    <row r="1" spans="1:25" ht="15" customHeight="1">
      <c r="A1" s="8" t="s">
        <v>3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1</v>
      </c>
      <c r="B3" s="12" t="s">
        <v>7</v>
      </c>
      <c r="C3" s="12"/>
      <c r="D3" s="12"/>
      <c r="E3" s="12"/>
      <c r="F3" s="12"/>
      <c r="G3" s="12"/>
      <c r="H3" s="12"/>
      <c r="I3" s="12"/>
      <c r="J3" s="12"/>
      <c r="K3" s="12"/>
      <c r="L3" s="12"/>
      <c r="M3" s="12"/>
      <c r="N3" s="12"/>
      <c r="O3" s="12"/>
      <c r="P3" s="12"/>
      <c r="Q3" s="12"/>
      <c r="R3" s="12"/>
      <c r="S3" s="12"/>
      <c r="T3" s="12"/>
      <c r="U3" s="12"/>
      <c r="V3" s="12"/>
      <c r="W3" s="12"/>
      <c r="X3" s="12"/>
      <c r="Y3" s="12"/>
    </row>
    <row r="4" spans="1:25" ht="30">
      <c r="A4" s="4" t="s">
        <v>313</v>
      </c>
      <c r="B4" s="12" t="s">
        <v>7</v>
      </c>
      <c r="C4" s="12"/>
      <c r="D4" s="12"/>
      <c r="E4" s="12"/>
      <c r="F4" s="12"/>
      <c r="G4" s="12"/>
      <c r="H4" s="12"/>
      <c r="I4" s="12"/>
      <c r="J4" s="12"/>
      <c r="K4" s="12"/>
      <c r="L4" s="12"/>
      <c r="M4" s="12"/>
      <c r="N4" s="12"/>
      <c r="O4" s="12"/>
      <c r="P4" s="12"/>
      <c r="Q4" s="12"/>
      <c r="R4" s="12"/>
      <c r="S4" s="12"/>
      <c r="T4" s="12"/>
      <c r="U4" s="12"/>
      <c r="V4" s="12"/>
      <c r="W4" s="12"/>
      <c r="X4" s="12"/>
      <c r="Y4" s="12"/>
    </row>
    <row r="5" spans="1:25" ht="15" customHeight="1">
      <c r="A5" s="13" t="s">
        <v>314</v>
      </c>
      <c r="B5" s="12" t="s">
        <v>7</v>
      </c>
      <c r="C5" s="12"/>
      <c r="D5" s="12"/>
      <c r="E5" s="12"/>
      <c r="F5" s="12"/>
      <c r="G5" s="12"/>
      <c r="H5" s="12"/>
      <c r="I5" s="12"/>
      <c r="J5" s="12"/>
      <c r="K5" s="12"/>
      <c r="L5" s="12"/>
      <c r="M5" s="12"/>
      <c r="N5" s="12"/>
      <c r="O5" s="12"/>
      <c r="P5" s="12"/>
      <c r="Q5" s="12"/>
      <c r="R5" s="12"/>
      <c r="S5" s="12"/>
      <c r="T5" s="12"/>
      <c r="U5" s="12"/>
      <c r="V5" s="12"/>
      <c r="W5" s="12"/>
      <c r="X5" s="12"/>
      <c r="Y5" s="12"/>
    </row>
    <row r="6" spans="1:25" ht="15.75">
      <c r="A6" s="13"/>
      <c r="B6" s="61" t="s">
        <v>315</v>
      </c>
      <c r="C6" s="61"/>
      <c r="D6" s="61"/>
      <c r="E6" s="61"/>
      <c r="F6" s="61"/>
      <c r="G6" s="61"/>
      <c r="H6" s="61"/>
      <c r="I6" s="61"/>
      <c r="J6" s="61"/>
      <c r="K6" s="61"/>
      <c r="L6" s="61"/>
      <c r="M6" s="61"/>
      <c r="N6" s="61"/>
      <c r="O6" s="61"/>
      <c r="P6" s="61"/>
      <c r="Q6" s="61"/>
      <c r="R6" s="61"/>
      <c r="S6" s="61"/>
      <c r="T6" s="61"/>
      <c r="U6" s="61"/>
      <c r="V6" s="61"/>
      <c r="W6" s="61"/>
      <c r="X6" s="61"/>
      <c r="Y6" s="61"/>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ht="15.75">
      <c r="A8" s="13"/>
      <c r="B8" s="59" t="s">
        <v>316</v>
      </c>
      <c r="C8" s="59"/>
      <c r="D8" s="59"/>
      <c r="E8" s="59"/>
      <c r="F8" s="59"/>
      <c r="G8" s="59"/>
      <c r="H8" s="59"/>
      <c r="I8" s="59"/>
      <c r="J8" s="59"/>
      <c r="K8" s="59"/>
      <c r="L8" s="59"/>
      <c r="M8" s="59"/>
      <c r="N8" s="59"/>
      <c r="O8" s="59"/>
      <c r="P8" s="59"/>
      <c r="Q8" s="59"/>
      <c r="R8" s="59"/>
      <c r="S8" s="59"/>
      <c r="T8" s="59"/>
      <c r="U8" s="59"/>
      <c r="V8" s="59"/>
      <c r="W8" s="59"/>
      <c r="X8" s="59"/>
      <c r="Y8" s="59"/>
    </row>
    <row r="9" spans="1:25" ht="15.75">
      <c r="A9" s="13"/>
      <c r="B9" s="59"/>
      <c r="C9" s="59"/>
      <c r="D9" s="59"/>
      <c r="E9" s="59"/>
      <c r="F9" s="59"/>
      <c r="G9" s="59"/>
      <c r="H9" s="59"/>
      <c r="I9" s="59"/>
      <c r="J9" s="59"/>
      <c r="K9" s="59"/>
      <c r="L9" s="59"/>
      <c r="M9" s="59"/>
      <c r="N9" s="59"/>
      <c r="O9" s="59"/>
      <c r="P9" s="59"/>
      <c r="Q9" s="59"/>
      <c r="R9" s="59"/>
      <c r="S9" s="59"/>
      <c r="T9" s="59"/>
      <c r="U9" s="59"/>
      <c r="V9" s="59"/>
      <c r="W9" s="59"/>
      <c r="X9" s="59"/>
      <c r="Y9" s="59"/>
    </row>
    <row r="10" spans="1:25" ht="15.75" customHeight="1">
      <c r="A10" s="13"/>
      <c r="B10" s="62" t="s">
        <v>317</v>
      </c>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13"/>
      <c r="B11" s="122"/>
      <c r="C11" s="122"/>
      <c r="D11" s="122"/>
      <c r="E11" s="122"/>
      <c r="F11" s="122"/>
      <c r="G11" s="122"/>
      <c r="H11" s="122"/>
      <c r="I11" s="122"/>
      <c r="J11" s="122"/>
      <c r="K11" s="122"/>
      <c r="L11" s="122"/>
      <c r="M11" s="122"/>
      <c r="N11" s="122"/>
      <c r="O11" s="122"/>
      <c r="P11" s="122"/>
      <c r="Q11" s="122"/>
      <c r="R11" s="122"/>
      <c r="S11" s="122"/>
      <c r="T11" s="122"/>
      <c r="U11" s="122"/>
      <c r="V11" s="122"/>
      <c r="W11" s="122"/>
      <c r="X11" s="122"/>
      <c r="Y11" s="122"/>
    </row>
    <row r="12" spans="1:25">
      <c r="A12" s="13"/>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3"/>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13"/>
      <c r="B14" s="64"/>
      <c r="C14" s="70" t="s">
        <v>318</v>
      </c>
      <c r="D14" s="70"/>
      <c r="E14" s="70"/>
      <c r="F14" s="70"/>
      <c r="G14" s="70"/>
      <c r="H14" s="70"/>
      <c r="I14" s="70"/>
      <c r="J14" s="70"/>
      <c r="K14" s="70"/>
      <c r="L14" s="70"/>
      <c r="M14" s="70"/>
      <c r="N14" s="70"/>
      <c r="O14" s="70"/>
      <c r="P14" s="70"/>
      <c r="Q14" s="70"/>
      <c r="R14" s="70"/>
      <c r="S14" s="70"/>
      <c r="T14" s="70"/>
      <c r="U14" s="70"/>
      <c r="V14" s="70"/>
      <c r="W14" s="70"/>
      <c r="X14" s="70"/>
      <c r="Y14" s="70"/>
    </row>
    <row r="15" spans="1:25">
      <c r="A15" s="13"/>
      <c r="B15" s="30"/>
      <c r="C15" s="71" t="s">
        <v>319</v>
      </c>
      <c r="D15" s="71"/>
      <c r="E15" s="71"/>
      <c r="F15" s="46"/>
      <c r="G15" s="71" t="s">
        <v>320</v>
      </c>
      <c r="H15" s="71"/>
      <c r="I15" s="71"/>
      <c r="J15" s="46"/>
      <c r="K15" s="71" t="s">
        <v>321</v>
      </c>
      <c r="L15" s="71"/>
      <c r="M15" s="71"/>
      <c r="N15" s="46"/>
      <c r="O15" s="71" t="s">
        <v>323</v>
      </c>
      <c r="P15" s="71"/>
      <c r="Q15" s="71"/>
      <c r="R15" s="46"/>
      <c r="S15" s="71" t="s">
        <v>323</v>
      </c>
      <c r="T15" s="71"/>
      <c r="U15" s="71"/>
      <c r="V15" s="46"/>
      <c r="W15" s="71" t="s">
        <v>326</v>
      </c>
      <c r="X15" s="71"/>
      <c r="Y15" s="71"/>
    </row>
    <row r="16" spans="1:25" ht="15.75" thickBot="1">
      <c r="A16" s="13"/>
      <c r="B16" s="30"/>
      <c r="C16" s="70"/>
      <c r="D16" s="70"/>
      <c r="E16" s="70"/>
      <c r="F16" s="48"/>
      <c r="G16" s="70"/>
      <c r="H16" s="70"/>
      <c r="I16" s="70"/>
      <c r="J16" s="48"/>
      <c r="K16" s="70" t="s">
        <v>322</v>
      </c>
      <c r="L16" s="70"/>
      <c r="M16" s="70"/>
      <c r="N16" s="48"/>
      <c r="O16" s="70" t="s">
        <v>324</v>
      </c>
      <c r="P16" s="70"/>
      <c r="Q16" s="70"/>
      <c r="R16" s="48"/>
      <c r="S16" s="70" t="s">
        <v>325</v>
      </c>
      <c r="T16" s="70"/>
      <c r="U16" s="70"/>
      <c r="V16" s="48"/>
      <c r="W16" s="70"/>
      <c r="X16" s="70"/>
      <c r="Y16" s="70"/>
    </row>
    <row r="17" spans="1:25">
      <c r="A17" s="13"/>
      <c r="B17" s="64"/>
      <c r="C17" s="73" t="s">
        <v>280</v>
      </c>
      <c r="D17" s="73"/>
      <c r="E17" s="73"/>
      <c r="F17" s="73"/>
      <c r="G17" s="73"/>
      <c r="H17" s="73"/>
      <c r="I17" s="73"/>
      <c r="J17" s="73"/>
      <c r="K17" s="73"/>
      <c r="L17" s="73"/>
      <c r="M17" s="73"/>
      <c r="N17" s="73"/>
      <c r="O17" s="73"/>
      <c r="P17" s="73"/>
      <c r="Q17" s="73"/>
      <c r="R17" s="73"/>
      <c r="S17" s="73"/>
      <c r="T17" s="73"/>
      <c r="U17" s="73"/>
      <c r="V17" s="73"/>
      <c r="W17" s="73"/>
      <c r="X17" s="73"/>
      <c r="Y17" s="73"/>
    </row>
    <row r="18" spans="1:25">
      <c r="A18" s="13"/>
      <c r="B18" s="65" t="s">
        <v>327</v>
      </c>
      <c r="C18" s="29"/>
      <c r="D18" s="29"/>
      <c r="E18" s="29"/>
      <c r="F18" s="19"/>
      <c r="G18" s="29"/>
      <c r="H18" s="29"/>
      <c r="I18" s="29"/>
      <c r="J18" s="19"/>
      <c r="K18" s="74"/>
      <c r="L18" s="74"/>
      <c r="M18" s="74"/>
      <c r="N18" s="19"/>
      <c r="O18" s="74"/>
      <c r="P18" s="74"/>
      <c r="Q18" s="74"/>
      <c r="R18" s="19"/>
      <c r="S18" s="74"/>
      <c r="T18" s="74"/>
      <c r="U18" s="74"/>
      <c r="V18" s="19"/>
      <c r="W18" s="74"/>
      <c r="X18" s="74"/>
      <c r="Y18" s="74"/>
    </row>
    <row r="19" spans="1:25">
      <c r="A19" s="13"/>
      <c r="B19" s="75" t="s">
        <v>328</v>
      </c>
      <c r="C19" s="76" t="s">
        <v>250</v>
      </c>
      <c r="D19" s="77">
        <v>74100</v>
      </c>
      <c r="E19" s="30"/>
      <c r="F19" s="30"/>
      <c r="G19" s="76" t="s">
        <v>250</v>
      </c>
      <c r="H19" s="78" t="s">
        <v>251</v>
      </c>
      <c r="I19" s="30"/>
      <c r="J19" s="30"/>
      <c r="K19" s="76" t="s">
        <v>250</v>
      </c>
      <c r="L19" s="77">
        <v>74100</v>
      </c>
      <c r="M19" s="30"/>
      <c r="N19" s="30"/>
      <c r="O19" s="76" t="s">
        <v>250</v>
      </c>
      <c r="P19" s="78" t="s">
        <v>251</v>
      </c>
      <c r="Q19" s="30"/>
      <c r="R19" s="30"/>
      <c r="S19" s="76" t="s">
        <v>250</v>
      </c>
      <c r="T19" s="78" t="s">
        <v>329</v>
      </c>
      <c r="U19" s="76" t="s">
        <v>307</v>
      </c>
      <c r="V19" s="30"/>
      <c r="W19" s="76" t="s">
        <v>250</v>
      </c>
      <c r="X19" s="77">
        <v>64963</v>
      </c>
      <c r="Y19" s="30"/>
    </row>
    <row r="20" spans="1:25">
      <c r="A20" s="13"/>
      <c r="B20" s="75"/>
      <c r="C20" s="76"/>
      <c r="D20" s="77"/>
      <c r="E20" s="30"/>
      <c r="F20" s="30"/>
      <c r="G20" s="76"/>
      <c r="H20" s="78"/>
      <c r="I20" s="30"/>
      <c r="J20" s="30"/>
      <c r="K20" s="76"/>
      <c r="L20" s="77"/>
      <c r="M20" s="30"/>
      <c r="N20" s="30"/>
      <c r="O20" s="76"/>
      <c r="P20" s="78"/>
      <c r="Q20" s="30"/>
      <c r="R20" s="30"/>
      <c r="S20" s="76"/>
      <c r="T20" s="78"/>
      <c r="U20" s="76"/>
      <c r="V20" s="30"/>
      <c r="W20" s="76"/>
      <c r="X20" s="77"/>
      <c r="Y20" s="30"/>
    </row>
    <row r="21" spans="1:25">
      <c r="A21" s="13"/>
      <c r="B21" s="79" t="s">
        <v>330</v>
      </c>
      <c r="C21" s="80">
        <v>177999</v>
      </c>
      <c r="D21" s="80"/>
      <c r="E21" s="29"/>
      <c r="F21" s="29"/>
      <c r="G21" s="81" t="s">
        <v>331</v>
      </c>
      <c r="H21" s="81"/>
      <c r="I21" s="74" t="s">
        <v>307</v>
      </c>
      <c r="J21" s="29"/>
      <c r="K21" s="80">
        <v>177823</v>
      </c>
      <c r="L21" s="80"/>
      <c r="M21" s="29"/>
      <c r="N21" s="29"/>
      <c r="O21" s="81">
        <v>385</v>
      </c>
      <c r="P21" s="81"/>
      <c r="Q21" s="29"/>
      <c r="R21" s="29"/>
      <c r="S21" s="81" t="s">
        <v>332</v>
      </c>
      <c r="T21" s="81"/>
      <c r="U21" s="74" t="s">
        <v>307</v>
      </c>
      <c r="V21" s="29"/>
      <c r="W21" s="80">
        <v>178195</v>
      </c>
      <c r="X21" s="80"/>
      <c r="Y21" s="29"/>
    </row>
    <row r="22" spans="1:25">
      <c r="A22" s="13"/>
      <c r="B22" s="79"/>
      <c r="C22" s="80"/>
      <c r="D22" s="80"/>
      <c r="E22" s="29"/>
      <c r="F22" s="29"/>
      <c r="G22" s="81"/>
      <c r="H22" s="81"/>
      <c r="I22" s="74"/>
      <c r="J22" s="29"/>
      <c r="K22" s="80"/>
      <c r="L22" s="80"/>
      <c r="M22" s="29"/>
      <c r="N22" s="29"/>
      <c r="O22" s="81"/>
      <c r="P22" s="81"/>
      <c r="Q22" s="29"/>
      <c r="R22" s="29"/>
      <c r="S22" s="81"/>
      <c r="T22" s="81"/>
      <c r="U22" s="74"/>
      <c r="V22" s="29"/>
      <c r="W22" s="80"/>
      <c r="X22" s="80"/>
      <c r="Y22" s="29"/>
    </row>
    <row r="23" spans="1:25">
      <c r="A23" s="13"/>
      <c r="B23" s="75" t="s">
        <v>333</v>
      </c>
      <c r="C23" s="77">
        <v>107130</v>
      </c>
      <c r="D23" s="77"/>
      <c r="E23" s="30"/>
      <c r="F23" s="30"/>
      <c r="G23" s="78">
        <v>2</v>
      </c>
      <c r="H23" s="78"/>
      <c r="I23" s="30"/>
      <c r="J23" s="30"/>
      <c r="K23" s="77">
        <v>107132</v>
      </c>
      <c r="L23" s="77"/>
      <c r="M23" s="30"/>
      <c r="N23" s="30"/>
      <c r="O23" s="78">
        <v>411</v>
      </c>
      <c r="P23" s="78"/>
      <c r="Q23" s="30"/>
      <c r="R23" s="30"/>
      <c r="S23" s="78" t="s">
        <v>334</v>
      </c>
      <c r="T23" s="78"/>
      <c r="U23" s="76" t="s">
        <v>307</v>
      </c>
      <c r="V23" s="30"/>
      <c r="W23" s="77">
        <v>107542</v>
      </c>
      <c r="X23" s="77"/>
      <c r="Y23" s="30"/>
    </row>
    <row r="24" spans="1:25">
      <c r="A24" s="13"/>
      <c r="B24" s="75"/>
      <c r="C24" s="77"/>
      <c r="D24" s="77"/>
      <c r="E24" s="30"/>
      <c r="F24" s="30"/>
      <c r="G24" s="78"/>
      <c r="H24" s="78"/>
      <c r="I24" s="30"/>
      <c r="J24" s="30"/>
      <c r="K24" s="77"/>
      <c r="L24" s="77"/>
      <c r="M24" s="30"/>
      <c r="N24" s="30"/>
      <c r="O24" s="78"/>
      <c r="P24" s="78"/>
      <c r="Q24" s="30"/>
      <c r="R24" s="30"/>
      <c r="S24" s="78"/>
      <c r="T24" s="78"/>
      <c r="U24" s="76"/>
      <c r="V24" s="30"/>
      <c r="W24" s="77"/>
      <c r="X24" s="77"/>
      <c r="Y24" s="30"/>
    </row>
    <row r="25" spans="1:25">
      <c r="A25" s="13"/>
      <c r="B25" s="79" t="s">
        <v>335</v>
      </c>
      <c r="C25" s="80">
        <v>55000</v>
      </c>
      <c r="D25" s="80"/>
      <c r="E25" s="29"/>
      <c r="F25" s="29"/>
      <c r="G25" s="81">
        <v>32</v>
      </c>
      <c r="H25" s="81"/>
      <c r="I25" s="29"/>
      <c r="J25" s="29"/>
      <c r="K25" s="80">
        <v>55032</v>
      </c>
      <c r="L25" s="80"/>
      <c r="M25" s="29"/>
      <c r="N25" s="29"/>
      <c r="O25" s="81">
        <v>158</v>
      </c>
      <c r="P25" s="81"/>
      <c r="Q25" s="29"/>
      <c r="R25" s="29"/>
      <c r="S25" s="81" t="s">
        <v>251</v>
      </c>
      <c r="T25" s="81"/>
      <c r="U25" s="29"/>
      <c r="V25" s="29"/>
      <c r="W25" s="80">
        <v>55190</v>
      </c>
      <c r="X25" s="80"/>
      <c r="Y25" s="29"/>
    </row>
    <row r="26" spans="1:25">
      <c r="A26" s="13"/>
      <c r="B26" s="79"/>
      <c r="C26" s="80"/>
      <c r="D26" s="80"/>
      <c r="E26" s="29"/>
      <c r="F26" s="29"/>
      <c r="G26" s="81"/>
      <c r="H26" s="81"/>
      <c r="I26" s="29"/>
      <c r="J26" s="29"/>
      <c r="K26" s="80"/>
      <c r="L26" s="80"/>
      <c r="M26" s="29"/>
      <c r="N26" s="29"/>
      <c r="O26" s="81"/>
      <c r="P26" s="81"/>
      <c r="Q26" s="29"/>
      <c r="R26" s="29"/>
      <c r="S26" s="81"/>
      <c r="T26" s="81"/>
      <c r="U26" s="29"/>
      <c r="V26" s="29"/>
      <c r="W26" s="80"/>
      <c r="X26" s="80"/>
      <c r="Y26" s="29"/>
    </row>
    <row r="27" spans="1:25">
      <c r="A27" s="13"/>
      <c r="B27" s="75" t="s">
        <v>336</v>
      </c>
      <c r="C27" s="77">
        <v>640910</v>
      </c>
      <c r="D27" s="77"/>
      <c r="E27" s="30"/>
      <c r="F27" s="30"/>
      <c r="G27" s="77">
        <v>4056</v>
      </c>
      <c r="H27" s="77"/>
      <c r="I27" s="30"/>
      <c r="J27" s="30"/>
      <c r="K27" s="77">
        <v>644966</v>
      </c>
      <c r="L27" s="77"/>
      <c r="M27" s="30"/>
      <c r="N27" s="30"/>
      <c r="O27" s="77">
        <v>4891</v>
      </c>
      <c r="P27" s="77"/>
      <c r="Q27" s="30"/>
      <c r="R27" s="30"/>
      <c r="S27" s="78" t="s">
        <v>337</v>
      </c>
      <c r="T27" s="78"/>
      <c r="U27" s="76" t="s">
        <v>307</v>
      </c>
      <c r="V27" s="30"/>
      <c r="W27" s="77">
        <v>649217</v>
      </c>
      <c r="X27" s="77"/>
      <c r="Y27" s="30"/>
    </row>
    <row r="28" spans="1:25">
      <c r="A28" s="13"/>
      <c r="B28" s="75"/>
      <c r="C28" s="77"/>
      <c r="D28" s="77"/>
      <c r="E28" s="30"/>
      <c r="F28" s="30"/>
      <c r="G28" s="77"/>
      <c r="H28" s="77"/>
      <c r="I28" s="30"/>
      <c r="J28" s="30"/>
      <c r="K28" s="77"/>
      <c r="L28" s="77"/>
      <c r="M28" s="30"/>
      <c r="N28" s="30"/>
      <c r="O28" s="77"/>
      <c r="P28" s="77"/>
      <c r="Q28" s="30"/>
      <c r="R28" s="30"/>
      <c r="S28" s="78"/>
      <c r="T28" s="78"/>
      <c r="U28" s="76"/>
      <c r="V28" s="30"/>
      <c r="W28" s="77"/>
      <c r="X28" s="77"/>
      <c r="Y28" s="30"/>
    </row>
    <row r="29" spans="1:25">
      <c r="A29" s="13"/>
      <c r="B29" s="79" t="s">
        <v>338</v>
      </c>
      <c r="C29" s="80">
        <v>1123</v>
      </c>
      <c r="D29" s="80"/>
      <c r="E29" s="29"/>
      <c r="F29" s="29"/>
      <c r="G29" s="80">
        <v>3860</v>
      </c>
      <c r="H29" s="80"/>
      <c r="I29" s="29"/>
      <c r="J29" s="29"/>
      <c r="K29" s="80">
        <v>4983</v>
      </c>
      <c r="L29" s="80"/>
      <c r="M29" s="29"/>
      <c r="N29" s="29"/>
      <c r="O29" s="80">
        <v>3601</v>
      </c>
      <c r="P29" s="80"/>
      <c r="Q29" s="29"/>
      <c r="R29" s="29"/>
      <c r="S29" s="81" t="s">
        <v>251</v>
      </c>
      <c r="T29" s="81"/>
      <c r="U29" s="29"/>
      <c r="V29" s="29"/>
      <c r="W29" s="80">
        <v>8584</v>
      </c>
      <c r="X29" s="80"/>
      <c r="Y29" s="29"/>
    </row>
    <row r="30" spans="1:25">
      <c r="A30" s="13"/>
      <c r="B30" s="79"/>
      <c r="C30" s="80"/>
      <c r="D30" s="80"/>
      <c r="E30" s="29"/>
      <c r="F30" s="29"/>
      <c r="G30" s="80"/>
      <c r="H30" s="80"/>
      <c r="I30" s="29"/>
      <c r="J30" s="29"/>
      <c r="K30" s="80"/>
      <c r="L30" s="80"/>
      <c r="M30" s="29"/>
      <c r="N30" s="29"/>
      <c r="O30" s="80"/>
      <c r="P30" s="80"/>
      <c r="Q30" s="29"/>
      <c r="R30" s="29"/>
      <c r="S30" s="81"/>
      <c r="T30" s="81"/>
      <c r="U30" s="29"/>
      <c r="V30" s="29"/>
      <c r="W30" s="80"/>
      <c r="X30" s="80"/>
      <c r="Y30" s="29"/>
    </row>
    <row r="31" spans="1:25">
      <c r="A31" s="13"/>
      <c r="B31" s="75" t="s">
        <v>339</v>
      </c>
      <c r="C31" s="77">
        <v>70000</v>
      </c>
      <c r="D31" s="77"/>
      <c r="E31" s="30"/>
      <c r="F31" s="30"/>
      <c r="G31" s="78" t="s">
        <v>251</v>
      </c>
      <c r="H31" s="78"/>
      <c r="I31" s="30"/>
      <c r="J31" s="30"/>
      <c r="K31" s="77">
        <v>70000</v>
      </c>
      <c r="L31" s="77"/>
      <c r="M31" s="30"/>
      <c r="N31" s="30"/>
      <c r="O31" s="78" t="s">
        <v>251</v>
      </c>
      <c r="P31" s="78"/>
      <c r="Q31" s="30"/>
      <c r="R31" s="30"/>
      <c r="S31" s="78" t="s">
        <v>340</v>
      </c>
      <c r="T31" s="78"/>
      <c r="U31" s="76" t="s">
        <v>307</v>
      </c>
      <c r="V31" s="30"/>
      <c r="W31" s="77">
        <v>63385</v>
      </c>
      <c r="X31" s="77"/>
      <c r="Y31" s="30"/>
    </row>
    <row r="32" spans="1:25">
      <c r="A32" s="13"/>
      <c r="B32" s="75"/>
      <c r="C32" s="77"/>
      <c r="D32" s="77"/>
      <c r="E32" s="30"/>
      <c r="F32" s="30"/>
      <c r="G32" s="78"/>
      <c r="H32" s="78"/>
      <c r="I32" s="30"/>
      <c r="J32" s="30"/>
      <c r="K32" s="77"/>
      <c r="L32" s="77"/>
      <c r="M32" s="30"/>
      <c r="N32" s="30"/>
      <c r="O32" s="78"/>
      <c r="P32" s="78"/>
      <c r="Q32" s="30"/>
      <c r="R32" s="30"/>
      <c r="S32" s="78"/>
      <c r="T32" s="78"/>
      <c r="U32" s="76"/>
      <c r="V32" s="30"/>
      <c r="W32" s="77"/>
      <c r="X32" s="77"/>
      <c r="Y32" s="30"/>
    </row>
    <row r="33" spans="1:25">
      <c r="A33" s="13"/>
      <c r="B33" s="79" t="s">
        <v>341</v>
      </c>
      <c r="C33" s="80">
        <v>78500</v>
      </c>
      <c r="D33" s="80"/>
      <c r="E33" s="29"/>
      <c r="F33" s="29"/>
      <c r="G33" s="81">
        <v>253</v>
      </c>
      <c r="H33" s="81"/>
      <c r="I33" s="29"/>
      <c r="J33" s="29"/>
      <c r="K33" s="80">
        <v>78753</v>
      </c>
      <c r="L33" s="80"/>
      <c r="M33" s="29"/>
      <c r="N33" s="29"/>
      <c r="O33" s="80">
        <v>2887</v>
      </c>
      <c r="P33" s="80"/>
      <c r="Q33" s="29"/>
      <c r="R33" s="29"/>
      <c r="S33" s="81" t="s">
        <v>251</v>
      </c>
      <c r="T33" s="81"/>
      <c r="U33" s="29"/>
      <c r="V33" s="29"/>
      <c r="W33" s="80">
        <v>81640</v>
      </c>
      <c r="X33" s="80"/>
      <c r="Y33" s="29"/>
    </row>
    <row r="34" spans="1:25">
      <c r="A34" s="13"/>
      <c r="B34" s="79"/>
      <c r="C34" s="80"/>
      <c r="D34" s="80"/>
      <c r="E34" s="29"/>
      <c r="F34" s="29"/>
      <c r="G34" s="81"/>
      <c r="H34" s="81"/>
      <c r="I34" s="29"/>
      <c r="J34" s="29"/>
      <c r="K34" s="80"/>
      <c r="L34" s="80"/>
      <c r="M34" s="29"/>
      <c r="N34" s="29"/>
      <c r="O34" s="80"/>
      <c r="P34" s="80"/>
      <c r="Q34" s="29"/>
      <c r="R34" s="29"/>
      <c r="S34" s="81"/>
      <c r="T34" s="81"/>
      <c r="U34" s="29"/>
      <c r="V34" s="29"/>
      <c r="W34" s="80"/>
      <c r="X34" s="80"/>
      <c r="Y34" s="29"/>
    </row>
    <row r="35" spans="1:25">
      <c r="A35" s="13"/>
      <c r="B35" s="75" t="s">
        <v>342</v>
      </c>
      <c r="C35" s="77">
        <v>22053</v>
      </c>
      <c r="D35" s="77"/>
      <c r="E35" s="30"/>
      <c r="F35" s="30"/>
      <c r="G35" s="78">
        <v>47</v>
      </c>
      <c r="H35" s="78"/>
      <c r="I35" s="30"/>
      <c r="J35" s="30"/>
      <c r="K35" s="77">
        <v>22100</v>
      </c>
      <c r="L35" s="77"/>
      <c r="M35" s="30"/>
      <c r="N35" s="30"/>
      <c r="O35" s="78">
        <v>7</v>
      </c>
      <c r="P35" s="78"/>
      <c r="Q35" s="30"/>
      <c r="R35" s="30"/>
      <c r="S35" s="78" t="s">
        <v>251</v>
      </c>
      <c r="T35" s="78"/>
      <c r="U35" s="30"/>
      <c r="V35" s="30"/>
      <c r="W35" s="77">
        <v>22107</v>
      </c>
      <c r="X35" s="77"/>
      <c r="Y35" s="30"/>
    </row>
    <row r="36" spans="1:25">
      <c r="A36" s="13"/>
      <c r="B36" s="75"/>
      <c r="C36" s="77"/>
      <c r="D36" s="77"/>
      <c r="E36" s="30"/>
      <c r="F36" s="30"/>
      <c r="G36" s="78"/>
      <c r="H36" s="78"/>
      <c r="I36" s="30"/>
      <c r="J36" s="30"/>
      <c r="K36" s="77"/>
      <c r="L36" s="77"/>
      <c r="M36" s="30"/>
      <c r="N36" s="30"/>
      <c r="O36" s="78"/>
      <c r="P36" s="78"/>
      <c r="Q36" s="30"/>
      <c r="R36" s="30"/>
      <c r="S36" s="78"/>
      <c r="T36" s="78"/>
      <c r="U36" s="30"/>
      <c r="V36" s="30"/>
      <c r="W36" s="77"/>
      <c r="X36" s="77"/>
      <c r="Y36" s="30"/>
    </row>
    <row r="37" spans="1:25">
      <c r="A37" s="13"/>
      <c r="B37" s="79" t="s">
        <v>343</v>
      </c>
      <c r="C37" s="80">
        <v>518691</v>
      </c>
      <c r="D37" s="80"/>
      <c r="E37" s="29"/>
      <c r="F37" s="29"/>
      <c r="G37" s="81">
        <v>204</v>
      </c>
      <c r="H37" s="81"/>
      <c r="I37" s="29"/>
      <c r="J37" s="29"/>
      <c r="K37" s="80">
        <v>518895</v>
      </c>
      <c r="L37" s="80"/>
      <c r="M37" s="29"/>
      <c r="N37" s="29"/>
      <c r="O37" s="81">
        <v>149</v>
      </c>
      <c r="P37" s="81"/>
      <c r="Q37" s="29"/>
      <c r="R37" s="29"/>
      <c r="S37" s="81" t="s">
        <v>344</v>
      </c>
      <c r="T37" s="81"/>
      <c r="U37" s="74" t="s">
        <v>307</v>
      </c>
      <c r="V37" s="29"/>
      <c r="W37" s="80">
        <v>518915</v>
      </c>
      <c r="X37" s="80"/>
      <c r="Y37" s="29"/>
    </row>
    <row r="38" spans="1:25">
      <c r="A38" s="13"/>
      <c r="B38" s="79"/>
      <c r="C38" s="80"/>
      <c r="D38" s="80"/>
      <c r="E38" s="29"/>
      <c r="F38" s="29"/>
      <c r="G38" s="81"/>
      <c r="H38" s="81"/>
      <c r="I38" s="29"/>
      <c r="J38" s="29"/>
      <c r="K38" s="80"/>
      <c r="L38" s="80"/>
      <c r="M38" s="29"/>
      <c r="N38" s="29"/>
      <c r="O38" s="81"/>
      <c r="P38" s="81"/>
      <c r="Q38" s="29"/>
      <c r="R38" s="29"/>
      <c r="S38" s="81"/>
      <c r="T38" s="81"/>
      <c r="U38" s="74"/>
      <c r="V38" s="29"/>
      <c r="W38" s="80"/>
      <c r="X38" s="80"/>
      <c r="Y38" s="29"/>
    </row>
    <row r="39" spans="1:25">
      <c r="A39" s="13"/>
      <c r="B39" s="75" t="s">
        <v>345</v>
      </c>
      <c r="C39" s="77">
        <v>75000</v>
      </c>
      <c r="D39" s="77"/>
      <c r="E39" s="30"/>
      <c r="F39" s="30"/>
      <c r="G39" s="78" t="s">
        <v>346</v>
      </c>
      <c r="H39" s="78"/>
      <c r="I39" s="76" t="s">
        <v>307</v>
      </c>
      <c r="J39" s="30"/>
      <c r="K39" s="77">
        <v>74984</v>
      </c>
      <c r="L39" s="77"/>
      <c r="M39" s="30"/>
      <c r="N39" s="30"/>
      <c r="O39" s="78" t="s">
        <v>251</v>
      </c>
      <c r="P39" s="78"/>
      <c r="Q39" s="30"/>
      <c r="R39" s="30"/>
      <c r="S39" s="78" t="s">
        <v>347</v>
      </c>
      <c r="T39" s="78"/>
      <c r="U39" s="76" t="s">
        <v>307</v>
      </c>
      <c r="V39" s="30"/>
      <c r="W39" s="77">
        <v>74958</v>
      </c>
      <c r="X39" s="77"/>
      <c r="Y39" s="30"/>
    </row>
    <row r="40" spans="1:25">
      <c r="A40" s="13"/>
      <c r="B40" s="75"/>
      <c r="C40" s="77"/>
      <c r="D40" s="77"/>
      <c r="E40" s="30"/>
      <c r="F40" s="30"/>
      <c r="G40" s="78"/>
      <c r="H40" s="78"/>
      <c r="I40" s="76"/>
      <c r="J40" s="30"/>
      <c r="K40" s="77"/>
      <c r="L40" s="77"/>
      <c r="M40" s="30"/>
      <c r="N40" s="30"/>
      <c r="O40" s="78"/>
      <c r="P40" s="78"/>
      <c r="Q40" s="30"/>
      <c r="R40" s="30"/>
      <c r="S40" s="78"/>
      <c r="T40" s="78"/>
      <c r="U40" s="76"/>
      <c r="V40" s="30"/>
      <c r="W40" s="77"/>
      <c r="X40" s="77"/>
      <c r="Y40" s="30"/>
    </row>
    <row r="41" spans="1:25">
      <c r="A41" s="13"/>
      <c r="B41" s="79" t="s">
        <v>348</v>
      </c>
      <c r="C41" s="80">
        <v>643692</v>
      </c>
      <c r="D41" s="80"/>
      <c r="E41" s="29"/>
      <c r="F41" s="29"/>
      <c r="G41" s="81">
        <v>608</v>
      </c>
      <c r="H41" s="81"/>
      <c r="I41" s="29"/>
      <c r="J41" s="29"/>
      <c r="K41" s="80">
        <v>644300</v>
      </c>
      <c r="L41" s="80"/>
      <c r="M41" s="29"/>
      <c r="N41" s="29"/>
      <c r="O41" s="81">
        <v>100</v>
      </c>
      <c r="P41" s="81"/>
      <c r="Q41" s="29"/>
      <c r="R41" s="29"/>
      <c r="S41" s="81" t="s">
        <v>349</v>
      </c>
      <c r="T41" s="81"/>
      <c r="U41" s="74" t="s">
        <v>307</v>
      </c>
      <c r="V41" s="29"/>
      <c r="W41" s="80">
        <v>644396</v>
      </c>
      <c r="X41" s="80"/>
      <c r="Y41" s="29"/>
    </row>
    <row r="42" spans="1:25" ht="15.75" thickBot="1">
      <c r="A42" s="13"/>
      <c r="B42" s="79"/>
      <c r="C42" s="82"/>
      <c r="D42" s="82"/>
      <c r="E42" s="83"/>
      <c r="F42" s="29"/>
      <c r="G42" s="84"/>
      <c r="H42" s="84"/>
      <c r="I42" s="83"/>
      <c r="J42" s="29"/>
      <c r="K42" s="82"/>
      <c r="L42" s="82"/>
      <c r="M42" s="83"/>
      <c r="N42" s="29"/>
      <c r="O42" s="84"/>
      <c r="P42" s="84"/>
      <c r="Q42" s="83"/>
      <c r="R42" s="29"/>
      <c r="S42" s="84"/>
      <c r="T42" s="84"/>
      <c r="U42" s="85"/>
      <c r="V42" s="29"/>
      <c r="W42" s="82"/>
      <c r="X42" s="82"/>
      <c r="Y42" s="83"/>
    </row>
    <row r="43" spans="1:25">
      <c r="A43" s="13"/>
      <c r="B43" s="86" t="s">
        <v>350</v>
      </c>
      <c r="C43" s="87">
        <v>2464198</v>
      </c>
      <c r="D43" s="87"/>
      <c r="E43" s="46"/>
      <c r="F43" s="30"/>
      <c r="G43" s="87">
        <v>8870</v>
      </c>
      <c r="H43" s="87"/>
      <c r="I43" s="46"/>
      <c r="J43" s="30"/>
      <c r="K43" s="87">
        <v>2473068</v>
      </c>
      <c r="L43" s="87"/>
      <c r="M43" s="46"/>
      <c r="N43" s="30"/>
      <c r="O43" s="87">
        <v>12589</v>
      </c>
      <c r="P43" s="87"/>
      <c r="Q43" s="46"/>
      <c r="R43" s="30"/>
      <c r="S43" s="89" t="s">
        <v>351</v>
      </c>
      <c r="T43" s="89"/>
      <c r="U43" s="91" t="s">
        <v>307</v>
      </c>
      <c r="V43" s="30"/>
      <c r="W43" s="87">
        <v>2469092</v>
      </c>
      <c r="X43" s="87"/>
      <c r="Y43" s="46"/>
    </row>
    <row r="44" spans="1:25" ht="15.75" thickBot="1">
      <c r="A44" s="13"/>
      <c r="B44" s="86"/>
      <c r="C44" s="88"/>
      <c r="D44" s="88"/>
      <c r="E44" s="48"/>
      <c r="F44" s="48"/>
      <c r="G44" s="88"/>
      <c r="H44" s="88"/>
      <c r="I44" s="48"/>
      <c r="J44" s="30"/>
      <c r="K44" s="88"/>
      <c r="L44" s="88"/>
      <c r="M44" s="48"/>
      <c r="N44" s="30"/>
      <c r="O44" s="88"/>
      <c r="P44" s="88"/>
      <c r="Q44" s="48"/>
      <c r="R44" s="30"/>
      <c r="S44" s="90"/>
      <c r="T44" s="90"/>
      <c r="U44" s="92"/>
      <c r="V44" s="30"/>
      <c r="W44" s="88"/>
      <c r="X44" s="88"/>
      <c r="Y44" s="48"/>
    </row>
    <row r="45" spans="1:25">
      <c r="A45" s="13"/>
      <c r="B45" s="74" t="s">
        <v>352</v>
      </c>
      <c r="C45" s="54"/>
      <c r="D45" s="54"/>
      <c r="E45" s="54"/>
      <c r="F45" s="54"/>
      <c r="G45" s="54"/>
      <c r="H45" s="54"/>
      <c r="I45" s="54"/>
      <c r="J45" s="29"/>
      <c r="K45" s="93"/>
      <c r="L45" s="93"/>
      <c r="M45" s="54"/>
      <c r="N45" s="29"/>
      <c r="O45" s="93"/>
      <c r="P45" s="93"/>
      <c r="Q45" s="54"/>
      <c r="R45" s="29"/>
      <c r="S45" s="93"/>
      <c r="T45" s="93"/>
      <c r="U45" s="54"/>
      <c r="V45" s="29"/>
      <c r="W45" s="93"/>
      <c r="X45" s="93"/>
      <c r="Y45" s="54"/>
    </row>
    <row r="46" spans="1:25">
      <c r="A46" s="13"/>
      <c r="B46" s="74"/>
      <c r="C46" s="29"/>
      <c r="D46" s="29"/>
      <c r="E46" s="29"/>
      <c r="F46" s="29"/>
      <c r="G46" s="29"/>
      <c r="H46" s="29"/>
      <c r="I46" s="29"/>
      <c r="J46" s="29"/>
      <c r="K46" s="81"/>
      <c r="L46" s="81"/>
      <c r="M46" s="29"/>
      <c r="N46" s="29"/>
      <c r="O46" s="81"/>
      <c r="P46" s="81"/>
      <c r="Q46" s="29"/>
      <c r="R46" s="29"/>
      <c r="S46" s="81"/>
      <c r="T46" s="81"/>
      <c r="U46" s="29"/>
      <c r="V46" s="29"/>
      <c r="W46" s="81"/>
      <c r="X46" s="81"/>
      <c r="Y46" s="29"/>
    </row>
    <row r="47" spans="1:25">
      <c r="A47" s="13"/>
      <c r="B47" s="75" t="s">
        <v>330</v>
      </c>
      <c r="C47" s="77">
        <v>3270</v>
      </c>
      <c r="D47" s="77"/>
      <c r="E47" s="30"/>
      <c r="F47" s="30"/>
      <c r="G47" s="78" t="s">
        <v>251</v>
      </c>
      <c r="H47" s="78"/>
      <c r="I47" s="30"/>
      <c r="J47" s="30"/>
      <c r="K47" s="77">
        <v>3270</v>
      </c>
      <c r="L47" s="77"/>
      <c r="M47" s="30"/>
      <c r="N47" s="30"/>
      <c r="O47" s="78" t="s">
        <v>251</v>
      </c>
      <c r="P47" s="78"/>
      <c r="Q47" s="30"/>
      <c r="R47" s="30"/>
      <c r="S47" s="78" t="s">
        <v>353</v>
      </c>
      <c r="T47" s="78"/>
      <c r="U47" s="76" t="s">
        <v>307</v>
      </c>
      <c r="V47" s="30"/>
      <c r="W47" s="78">
        <v>923</v>
      </c>
      <c r="X47" s="78"/>
      <c r="Y47" s="30"/>
    </row>
    <row r="48" spans="1:25" ht="15.75" thickBot="1">
      <c r="A48" s="13"/>
      <c r="B48" s="75"/>
      <c r="C48" s="88"/>
      <c r="D48" s="88"/>
      <c r="E48" s="48"/>
      <c r="F48" s="30"/>
      <c r="G48" s="90"/>
      <c r="H48" s="90"/>
      <c r="I48" s="48"/>
      <c r="J48" s="30"/>
      <c r="K48" s="88"/>
      <c r="L48" s="88"/>
      <c r="M48" s="48"/>
      <c r="N48" s="30"/>
      <c r="O48" s="90"/>
      <c r="P48" s="90"/>
      <c r="Q48" s="48"/>
      <c r="R48" s="30"/>
      <c r="S48" s="90"/>
      <c r="T48" s="90"/>
      <c r="U48" s="92"/>
      <c r="V48" s="30"/>
      <c r="W48" s="90"/>
      <c r="X48" s="90"/>
      <c r="Y48" s="48"/>
    </row>
    <row r="49" spans="1:25">
      <c r="A49" s="13"/>
      <c r="B49" s="94" t="s">
        <v>354</v>
      </c>
      <c r="C49" s="95" t="s">
        <v>250</v>
      </c>
      <c r="D49" s="97">
        <v>2467468</v>
      </c>
      <c r="E49" s="54"/>
      <c r="F49" s="29"/>
      <c r="G49" s="95" t="s">
        <v>250</v>
      </c>
      <c r="H49" s="97">
        <v>8870</v>
      </c>
      <c r="I49" s="54"/>
      <c r="J49" s="29"/>
      <c r="K49" s="95" t="s">
        <v>250</v>
      </c>
      <c r="L49" s="97">
        <v>2476338</v>
      </c>
      <c r="M49" s="54"/>
      <c r="N49" s="29"/>
      <c r="O49" s="95" t="s">
        <v>250</v>
      </c>
      <c r="P49" s="97">
        <v>12589</v>
      </c>
      <c r="Q49" s="54"/>
      <c r="R49" s="29"/>
      <c r="S49" s="95" t="s">
        <v>250</v>
      </c>
      <c r="T49" s="93" t="s">
        <v>355</v>
      </c>
      <c r="U49" s="95" t="s">
        <v>307</v>
      </c>
      <c r="V49" s="29"/>
      <c r="W49" s="95" t="s">
        <v>250</v>
      </c>
      <c r="X49" s="97">
        <v>2470015</v>
      </c>
      <c r="Y49" s="54"/>
    </row>
    <row r="50" spans="1:25" ht="15.75" thickBot="1">
      <c r="A50" s="13"/>
      <c r="B50" s="94"/>
      <c r="C50" s="96"/>
      <c r="D50" s="98"/>
      <c r="E50" s="55"/>
      <c r="F50" s="29"/>
      <c r="G50" s="96"/>
      <c r="H50" s="98"/>
      <c r="I50" s="55"/>
      <c r="J50" s="29"/>
      <c r="K50" s="96"/>
      <c r="L50" s="98"/>
      <c r="M50" s="55"/>
      <c r="N50" s="29"/>
      <c r="O50" s="96"/>
      <c r="P50" s="98"/>
      <c r="Q50" s="55"/>
      <c r="R50" s="29"/>
      <c r="S50" s="96"/>
      <c r="T50" s="99"/>
      <c r="U50" s="96"/>
      <c r="V50" s="29"/>
      <c r="W50" s="96"/>
      <c r="X50" s="98"/>
      <c r="Y50" s="55"/>
    </row>
    <row r="51" spans="1:25" ht="15.75" thickTop="1">
      <c r="A51" s="13"/>
      <c r="B51" s="14"/>
      <c r="C51" s="14"/>
    </row>
    <row r="52" spans="1:25" ht="22.5">
      <c r="A52" s="13"/>
      <c r="B52" s="58">
        <v>-1</v>
      </c>
      <c r="C52" s="58" t="s">
        <v>356</v>
      </c>
    </row>
    <row r="53" spans="1:25">
      <c r="A53" s="13"/>
      <c r="B53" s="63"/>
      <c r="C53" s="63"/>
      <c r="D53" s="63"/>
      <c r="E53" s="63"/>
      <c r="F53" s="63"/>
      <c r="G53" s="63"/>
      <c r="H53" s="63"/>
      <c r="I53" s="63"/>
      <c r="J53" s="63"/>
      <c r="K53" s="63"/>
      <c r="L53" s="63"/>
      <c r="M53" s="63"/>
      <c r="N53" s="63"/>
      <c r="O53" s="63"/>
      <c r="P53" s="63"/>
      <c r="Q53" s="63"/>
      <c r="R53" s="63"/>
      <c r="S53" s="63"/>
      <c r="T53" s="63"/>
      <c r="U53" s="63"/>
      <c r="V53" s="63"/>
      <c r="W53" s="63"/>
      <c r="X53" s="63"/>
      <c r="Y53" s="63"/>
    </row>
    <row r="54" spans="1:25">
      <c r="A54" s="13"/>
      <c r="B54" s="63"/>
      <c r="C54" s="63"/>
      <c r="D54" s="63"/>
      <c r="E54" s="63"/>
      <c r="F54" s="63"/>
      <c r="G54" s="63"/>
      <c r="H54" s="63"/>
      <c r="I54" s="63"/>
      <c r="J54" s="63"/>
      <c r="K54" s="63"/>
      <c r="L54" s="63"/>
      <c r="M54" s="63"/>
      <c r="N54" s="63"/>
      <c r="O54" s="63"/>
      <c r="P54" s="63"/>
      <c r="Q54" s="63"/>
      <c r="R54" s="63"/>
      <c r="S54" s="63"/>
      <c r="T54" s="63"/>
      <c r="U54" s="63"/>
      <c r="V54" s="63"/>
      <c r="W54" s="63"/>
      <c r="X54" s="63"/>
      <c r="Y54" s="63"/>
    </row>
    <row r="55" spans="1:25">
      <c r="A55" s="13"/>
      <c r="B55" s="63"/>
      <c r="C55" s="63"/>
      <c r="D55" s="63"/>
      <c r="E55" s="63"/>
      <c r="F55" s="63"/>
      <c r="G55" s="63"/>
      <c r="H55" s="63"/>
      <c r="I55" s="63"/>
      <c r="J55" s="63"/>
      <c r="K55" s="63"/>
      <c r="L55" s="63"/>
      <c r="M55" s="63"/>
      <c r="N55" s="63"/>
      <c r="O55" s="63"/>
      <c r="P55" s="63"/>
      <c r="Q55" s="63"/>
      <c r="R55" s="63"/>
      <c r="S55" s="63"/>
      <c r="T55" s="63"/>
      <c r="U55" s="63"/>
      <c r="V55" s="63"/>
      <c r="W55" s="63"/>
      <c r="X55" s="63"/>
      <c r="Y55" s="63"/>
    </row>
    <row r="56" spans="1:25">
      <c r="A56" s="13"/>
      <c r="B56" s="63"/>
      <c r="C56" s="63"/>
      <c r="D56" s="63"/>
      <c r="E56" s="63"/>
      <c r="F56" s="63"/>
      <c r="G56" s="63"/>
      <c r="H56" s="63"/>
      <c r="I56" s="63"/>
      <c r="J56" s="63"/>
      <c r="K56" s="63"/>
      <c r="L56" s="63"/>
      <c r="M56" s="63"/>
      <c r="N56" s="63"/>
      <c r="O56" s="63"/>
      <c r="P56" s="63"/>
      <c r="Q56" s="63"/>
      <c r="R56" s="63"/>
      <c r="S56" s="63"/>
      <c r="T56" s="63"/>
      <c r="U56" s="63"/>
      <c r="V56" s="63"/>
      <c r="W56" s="63"/>
      <c r="X56" s="63"/>
      <c r="Y56" s="63"/>
    </row>
    <row r="57" spans="1:25">
      <c r="A57" s="13"/>
      <c r="B57" s="63"/>
      <c r="C57" s="63"/>
      <c r="D57" s="63"/>
      <c r="E57" s="63"/>
      <c r="F57" s="63"/>
      <c r="G57" s="63"/>
      <c r="H57" s="63"/>
      <c r="I57" s="63"/>
      <c r="J57" s="63"/>
      <c r="K57" s="63"/>
      <c r="L57" s="63"/>
      <c r="M57" s="63"/>
      <c r="N57" s="63"/>
      <c r="O57" s="63"/>
      <c r="P57" s="63"/>
      <c r="Q57" s="63"/>
      <c r="R57" s="63"/>
      <c r="S57" s="63"/>
      <c r="T57" s="63"/>
      <c r="U57" s="63"/>
      <c r="V57" s="63"/>
      <c r="W57" s="63"/>
      <c r="X57" s="63"/>
      <c r="Y57" s="63"/>
    </row>
    <row r="58" spans="1:25">
      <c r="A58" s="13"/>
      <c r="B58" s="23"/>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13"/>
      <c r="B59" s="14"/>
      <c r="C59" s="14"/>
      <c r="D59" s="14"/>
      <c r="E59" s="14"/>
      <c r="F59" s="14"/>
      <c r="G59" s="14"/>
      <c r="H59" s="14"/>
      <c r="I59" s="14"/>
      <c r="J59" s="14"/>
      <c r="K59" s="14"/>
      <c r="L59" s="14"/>
      <c r="M59" s="14"/>
      <c r="N59" s="14"/>
      <c r="O59" s="14"/>
      <c r="P59" s="14"/>
      <c r="Q59" s="14"/>
      <c r="R59" s="14"/>
      <c r="S59" s="14"/>
      <c r="T59" s="14"/>
      <c r="U59" s="14"/>
      <c r="V59" s="14"/>
      <c r="W59" s="14"/>
      <c r="X59" s="14"/>
      <c r="Y59" s="14"/>
    </row>
    <row r="60" spans="1:25" ht="15.75" thickBot="1">
      <c r="A60" s="13"/>
      <c r="B60" s="64"/>
      <c r="C60" s="70" t="s">
        <v>357</v>
      </c>
      <c r="D60" s="70"/>
      <c r="E60" s="70"/>
      <c r="F60" s="70"/>
      <c r="G60" s="70"/>
      <c r="H60" s="70"/>
      <c r="I60" s="70"/>
      <c r="J60" s="70"/>
      <c r="K60" s="70"/>
      <c r="L60" s="70"/>
      <c r="M60" s="70"/>
      <c r="N60" s="70"/>
      <c r="O60" s="70"/>
      <c r="P60" s="70"/>
      <c r="Q60" s="70"/>
      <c r="R60" s="70"/>
      <c r="S60" s="70"/>
      <c r="T60" s="70"/>
      <c r="U60" s="70"/>
      <c r="V60" s="70"/>
      <c r="W60" s="70"/>
      <c r="X60" s="70"/>
      <c r="Y60" s="70"/>
    </row>
    <row r="61" spans="1:25">
      <c r="A61" s="13"/>
      <c r="B61" s="30"/>
      <c r="C61" s="71" t="s">
        <v>319</v>
      </c>
      <c r="D61" s="71"/>
      <c r="E61" s="71"/>
      <c r="F61" s="46"/>
      <c r="G61" s="71" t="s">
        <v>320</v>
      </c>
      <c r="H61" s="71"/>
      <c r="I61" s="71"/>
      <c r="J61" s="46"/>
      <c r="K61" s="71" t="s">
        <v>321</v>
      </c>
      <c r="L61" s="71"/>
      <c r="M61" s="71"/>
      <c r="N61" s="46"/>
      <c r="O61" s="71" t="s">
        <v>323</v>
      </c>
      <c r="P61" s="71"/>
      <c r="Q61" s="71"/>
      <c r="R61" s="46"/>
      <c r="S61" s="71" t="s">
        <v>323</v>
      </c>
      <c r="T61" s="71"/>
      <c r="U61" s="71"/>
      <c r="V61" s="46"/>
      <c r="W61" s="71" t="s">
        <v>326</v>
      </c>
      <c r="X61" s="71"/>
      <c r="Y61" s="71"/>
    </row>
    <row r="62" spans="1:25" ht="15.75" thickBot="1">
      <c r="A62" s="13"/>
      <c r="B62" s="30"/>
      <c r="C62" s="70"/>
      <c r="D62" s="70"/>
      <c r="E62" s="70"/>
      <c r="F62" s="48"/>
      <c r="G62" s="70"/>
      <c r="H62" s="70"/>
      <c r="I62" s="70"/>
      <c r="J62" s="48"/>
      <c r="K62" s="70" t="s">
        <v>322</v>
      </c>
      <c r="L62" s="70"/>
      <c r="M62" s="70"/>
      <c r="N62" s="48"/>
      <c r="O62" s="70" t="s">
        <v>324</v>
      </c>
      <c r="P62" s="70"/>
      <c r="Q62" s="70"/>
      <c r="R62" s="48"/>
      <c r="S62" s="70" t="s">
        <v>325</v>
      </c>
      <c r="T62" s="70"/>
      <c r="U62" s="70"/>
      <c r="V62" s="48"/>
      <c r="W62" s="70"/>
      <c r="X62" s="70"/>
      <c r="Y62" s="70"/>
    </row>
    <row r="63" spans="1:25">
      <c r="A63" s="13"/>
      <c r="B63" s="64"/>
      <c r="C63" s="73" t="s">
        <v>280</v>
      </c>
      <c r="D63" s="73"/>
      <c r="E63" s="73"/>
      <c r="F63" s="73"/>
      <c r="G63" s="73"/>
      <c r="H63" s="73"/>
      <c r="I63" s="73"/>
      <c r="J63" s="73"/>
      <c r="K63" s="73"/>
      <c r="L63" s="73"/>
      <c r="M63" s="73"/>
      <c r="N63" s="73"/>
      <c r="O63" s="73"/>
      <c r="P63" s="73"/>
      <c r="Q63" s="73"/>
      <c r="R63" s="73"/>
      <c r="S63" s="73"/>
      <c r="T63" s="73"/>
      <c r="U63" s="73"/>
      <c r="V63" s="73"/>
      <c r="W63" s="73"/>
      <c r="X63" s="73"/>
      <c r="Y63" s="73"/>
    </row>
    <row r="64" spans="1:25">
      <c r="A64" s="13"/>
      <c r="B64" s="65" t="s">
        <v>327</v>
      </c>
      <c r="C64" s="29"/>
      <c r="D64" s="29"/>
      <c r="E64" s="29"/>
      <c r="F64" s="19"/>
      <c r="G64" s="29"/>
      <c r="H64" s="29"/>
      <c r="I64" s="29"/>
      <c r="J64" s="19"/>
      <c r="K64" s="74"/>
      <c r="L64" s="74"/>
      <c r="M64" s="74"/>
      <c r="N64" s="19"/>
      <c r="O64" s="74"/>
      <c r="P64" s="74"/>
      <c r="Q64" s="74"/>
      <c r="R64" s="19"/>
      <c r="S64" s="74"/>
      <c r="T64" s="74"/>
      <c r="U64" s="74"/>
      <c r="V64" s="19"/>
      <c r="W64" s="74"/>
      <c r="X64" s="74"/>
      <c r="Y64" s="74"/>
    </row>
    <row r="65" spans="1:25">
      <c r="A65" s="13"/>
      <c r="B65" s="75" t="s">
        <v>328</v>
      </c>
      <c r="C65" s="76" t="s">
        <v>250</v>
      </c>
      <c r="D65" s="77">
        <v>74100</v>
      </c>
      <c r="E65" s="30"/>
      <c r="F65" s="30"/>
      <c r="G65" s="76" t="s">
        <v>250</v>
      </c>
      <c r="H65" s="78" t="s">
        <v>251</v>
      </c>
      <c r="I65" s="30"/>
      <c r="J65" s="30"/>
      <c r="K65" s="76" t="s">
        <v>250</v>
      </c>
      <c r="L65" s="77">
        <v>74100</v>
      </c>
      <c r="M65" s="30"/>
      <c r="N65" s="30"/>
      <c r="O65" s="76" t="s">
        <v>250</v>
      </c>
      <c r="P65" s="78" t="s">
        <v>251</v>
      </c>
      <c r="Q65" s="30"/>
      <c r="R65" s="30"/>
      <c r="S65" s="76" t="s">
        <v>250</v>
      </c>
      <c r="T65" s="78" t="s">
        <v>358</v>
      </c>
      <c r="U65" s="76" t="s">
        <v>307</v>
      </c>
      <c r="V65" s="30"/>
      <c r="W65" s="76" t="s">
        <v>250</v>
      </c>
      <c r="X65" s="77">
        <v>65285</v>
      </c>
      <c r="Y65" s="30"/>
    </row>
    <row r="66" spans="1:25">
      <c r="A66" s="13"/>
      <c r="B66" s="75"/>
      <c r="C66" s="76"/>
      <c r="D66" s="77"/>
      <c r="E66" s="30"/>
      <c r="F66" s="30"/>
      <c r="G66" s="76"/>
      <c r="H66" s="78"/>
      <c r="I66" s="30"/>
      <c r="J66" s="30"/>
      <c r="K66" s="76"/>
      <c r="L66" s="77"/>
      <c r="M66" s="30"/>
      <c r="N66" s="30"/>
      <c r="O66" s="76"/>
      <c r="P66" s="78"/>
      <c r="Q66" s="30"/>
      <c r="R66" s="30"/>
      <c r="S66" s="76"/>
      <c r="T66" s="78"/>
      <c r="U66" s="76"/>
      <c r="V66" s="30"/>
      <c r="W66" s="76"/>
      <c r="X66" s="77"/>
      <c r="Y66" s="30"/>
    </row>
    <row r="67" spans="1:25">
      <c r="A67" s="13"/>
      <c r="B67" s="79" t="s">
        <v>330</v>
      </c>
      <c r="C67" s="80">
        <v>166185</v>
      </c>
      <c r="D67" s="80"/>
      <c r="E67" s="29"/>
      <c r="F67" s="29"/>
      <c r="G67" s="81" t="s">
        <v>359</v>
      </c>
      <c r="H67" s="81"/>
      <c r="I67" s="74" t="s">
        <v>307</v>
      </c>
      <c r="J67" s="29"/>
      <c r="K67" s="80">
        <v>165968</v>
      </c>
      <c r="L67" s="80"/>
      <c r="M67" s="29"/>
      <c r="N67" s="29"/>
      <c r="O67" s="81">
        <v>195</v>
      </c>
      <c r="P67" s="81"/>
      <c r="Q67" s="29"/>
      <c r="R67" s="29"/>
      <c r="S67" s="81" t="s">
        <v>360</v>
      </c>
      <c r="T67" s="81"/>
      <c r="U67" s="74" t="s">
        <v>307</v>
      </c>
      <c r="V67" s="29"/>
      <c r="W67" s="80">
        <v>166104</v>
      </c>
      <c r="X67" s="80"/>
      <c r="Y67" s="29"/>
    </row>
    <row r="68" spans="1:25">
      <c r="A68" s="13"/>
      <c r="B68" s="79"/>
      <c r="C68" s="80"/>
      <c r="D68" s="80"/>
      <c r="E68" s="29"/>
      <c r="F68" s="29"/>
      <c r="G68" s="81"/>
      <c r="H68" s="81"/>
      <c r="I68" s="74"/>
      <c r="J68" s="29"/>
      <c r="K68" s="80"/>
      <c r="L68" s="80"/>
      <c r="M68" s="29"/>
      <c r="N68" s="29"/>
      <c r="O68" s="81"/>
      <c r="P68" s="81"/>
      <c r="Q68" s="29"/>
      <c r="R68" s="29"/>
      <c r="S68" s="81"/>
      <c r="T68" s="81"/>
      <c r="U68" s="74"/>
      <c r="V68" s="29"/>
      <c r="W68" s="80"/>
      <c r="X68" s="80"/>
      <c r="Y68" s="29"/>
    </row>
    <row r="69" spans="1:25">
      <c r="A69" s="13"/>
      <c r="B69" s="75" t="s">
        <v>333</v>
      </c>
      <c r="C69" s="77">
        <v>109345</v>
      </c>
      <c r="D69" s="77"/>
      <c r="E69" s="30"/>
      <c r="F69" s="30"/>
      <c r="G69" s="78" t="s">
        <v>361</v>
      </c>
      <c r="H69" s="78"/>
      <c r="I69" s="76" t="s">
        <v>307</v>
      </c>
      <c r="J69" s="30"/>
      <c r="K69" s="77">
        <v>109342</v>
      </c>
      <c r="L69" s="77"/>
      <c r="M69" s="30"/>
      <c r="N69" s="30"/>
      <c r="O69" s="78">
        <v>445</v>
      </c>
      <c r="P69" s="78"/>
      <c r="Q69" s="30"/>
      <c r="R69" s="30"/>
      <c r="S69" s="78" t="s">
        <v>362</v>
      </c>
      <c r="T69" s="78"/>
      <c r="U69" s="76" t="s">
        <v>307</v>
      </c>
      <c r="V69" s="30"/>
      <c r="W69" s="77">
        <v>109769</v>
      </c>
      <c r="X69" s="77"/>
      <c r="Y69" s="30"/>
    </row>
    <row r="70" spans="1:25">
      <c r="A70" s="13"/>
      <c r="B70" s="75"/>
      <c r="C70" s="77"/>
      <c r="D70" s="77"/>
      <c r="E70" s="30"/>
      <c r="F70" s="30"/>
      <c r="G70" s="78"/>
      <c r="H70" s="78"/>
      <c r="I70" s="76"/>
      <c r="J70" s="30"/>
      <c r="K70" s="77"/>
      <c r="L70" s="77"/>
      <c r="M70" s="30"/>
      <c r="N70" s="30"/>
      <c r="O70" s="78"/>
      <c r="P70" s="78"/>
      <c r="Q70" s="30"/>
      <c r="R70" s="30"/>
      <c r="S70" s="78"/>
      <c r="T70" s="78"/>
      <c r="U70" s="76"/>
      <c r="V70" s="30"/>
      <c r="W70" s="77"/>
      <c r="X70" s="77"/>
      <c r="Y70" s="30"/>
    </row>
    <row r="71" spans="1:25">
      <c r="A71" s="13"/>
      <c r="B71" s="79" t="s">
        <v>335</v>
      </c>
      <c r="C71" s="80">
        <v>55000</v>
      </c>
      <c r="D71" s="80"/>
      <c r="E71" s="29"/>
      <c r="F71" s="29"/>
      <c r="G71" s="81">
        <v>48</v>
      </c>
      <c r="H71" s="81"/>
      <c r="I71" s="29"/>
      <c r="J71" s="29"/>
      <c r="K71" s="80">
        <v>55048</v>
      </c>
      <c r="L71" s="80"/>
      <c r="M71" s="29"/>
      <c r="N71" s="29"/>
      <c r="O71" s="81">
        <v>97</v>
      </c>
      <c r="P71" s="81"/>
      <c r="Q71" s="29"/>
      <c r="R71" s="29"/>
      <c r="S71" s="81" t="s">
        <v>349</v>
      </c>
      <c r="T71" s="81"/>
      <c r="U71" s="74" t="s">
        <v>307</v>
      </c>
      <c r="V71" s="29"/>
      <c r="W71" s="80">
        <v>55141</v>
      </c>
      <c r="X71" s="80"/>
      <c r="Y71" s="29"/>
    </row>
    <row r="72" spans="1:25">
      <c r="A72" s="13"/>
      <c r="B72" s="79"/>
      <c r="C72" s="80"/>
      <c r="D72" s="80"/>
      <c r="E72" s="29"/>
      <c r="F72" s="29"/>
      <c r="G72" s="81"/>
      <c r="H72" s="81"/>
      <c r="I72" s="29"/>
      <c r="J72" s="29"/>
      <c r="K72" s="80"/>
      <c r="L72" s="80"/>
      <c r="M72" s="29"/>
      <c r="N72" s="29"/>
      <c r="O72" s="81"/>
      <c r="P72" s="81"/>
      <c r="Q72" s="29"/>
      <c r="R72" s="29"/>
      <c r="S72" s="81"/>
      <c r="T72" s="81"/>
      <c r="U72" s="74"/>
      <c r="V72" s="29"/>
      <c r="W72" s="80"/>
      <c r="X72" s="80"/>
      <c r="Y72" s="29"/>
    </row>
    <row r="73" spans="1:25">
      <c r="A73" s="13"/>
      <c r="B73" s="75" t="s">
        <v>336</v>
      </c>
      <c r="C73" s="77">
        <v>612413</v>
      </c>
      <c r="D73" s="77"/>
      <c r="E73" s="30"/>
      <c r="F73" s="30"/>
      <c r="G73" s="77">
        <v>4336</v>
      </c>
      <c r="H73" s="77"/>
      <c r="I73" s="30"/>
      <c r="J73" s="30"/>
      <c r="K73" s="77">
        <v>616749</v>
      </c>
      <c r="L73" s="77"/>
      <c r="M73" s="30"/>
      <c r="N73" s="30"/>
      <c r="O73" s="77">
        <v>4955</v>
      </c>
      <c r="P73" s="77"/>
      <c r="Q73" s="30"/>
      <c r="R73" s="30"/>
      <c r="S73" s="78" t="s">
        <v>363</v>
      </c>
      <c r="T73" s="78"/>
      <c r="U73" s="76" t="s">
        <v>307</v>
      </c>
      <c r="V73" s="30"/>
      <c r="W73" s="77">
        <v>621269</v>
      </c>
      <c r="X73" s="77"/>
      <c r="Y73" s="30"/>
    </row>
    <row r="74" spans="1:25">
      <c r="A74" s="13"/>
      <c r="B74" s="75"/>
      <c r="C74" s="77"/>
      <c r="D74" s="77"/>
      <c r="E74" s="30"/>
      <c r="F74" s="30"/>
      <c r="G74" s="77"/>
      <c r="H74" s="77"/>
      <c r="I74" s="30"/>
      <c r="J74" s="30"/>
      <c r="K74" s="77"/>
      <c r="L74" s="77"/>
      <c r="M74" s="30"/>
      <c r="N74" s="30"/>
      <c r="O74" s="77"/>
      <c r="P74" s="77"/>
      <c r="Q74" s="30"/>
      <c r="R74" s="30"/>
      <c r="S74" s="78"/>
      <c r="T74" s="78"/>
      <c r="U74" s="76"/>
      <c r="V74" s="30"/>
      <c r="W74" s="77"/>
      <c r="X74" s="77"/>
      <c r="Y74" s="30"/>
    </row>
    <row r="75" spans="1:25">
      <c r="A75" s="13"/>
      <c r="B75" s="79" t="s">
        <v>338</v>
      </c>
      <c r="C75" s="80">
        <v>1173</v>
      </c>
      <c r="D75" s="80"/>
      <c r="E75" s="29"/>
      <c r="F75" s="29"/>
      <c r="G75" s="80">
        <v>3966</v>
      </c>
      <c r="H75" s="80"/>
      <c r="I75" s="29"/>
      <c r="J75" s="29"/>
      <c r="K75" s="80">
        <v>5139</v>
      </c>
      <c r="L75" s="80"/>
      <c r="M75" s="29"/>
      <c r="N75" s="29"/>
      <c r="O75" s="80">
        <v>3518</v>
      </c>
      <c r="P75" s="80"/>
      <c r="Q75" s="29"/>
      <c r="R75" s="29"/>
      <c r="S75" s="81" t="s">
        <v>251</v>
      </c>
      <c r="T75" s="81"/>
      <c r="U75" s="29"/>
      <c r="V75" s="29"/>
      <c r="W75" s="80">
        <v>8657</v>
      </c>
      <c r="X75" s="80"/>
      <c r="Y75" s="29"/>
    </row>
    <row r="76" spans="1:25">
      <c r="A76" s="13"/>
      <c r="B76" s="79"/>
      <c r="C76" s="80"/>
      <c r="D76" s="80"/>
      <c r="E76" s="29"/>
      <c r="F76" s="29"/>
      <c r="G76" s="80"/>
      <c r="H76" s="80"/>
      <c r="I76" s="29"/>
      <c r="J76" s="29"/>
      <c r="K76" s="80"/>
      <c r="L76" s="80"/>
      <c r="M76" s="29"/>
      <c r="N76" s="29"/>
      <c r="O76" s="80"/>
      <c r="P76" s="80"/>
      <c r="Q76" s="29"/>
      <c r="R76" s="29"/>
      <c r="S76" s="81"/>
      <c r="T76" s="81"/>
      <c r="U76" s="29"/>
      <c r="V76" s="29"/>
      <c r="W76" s="80"/>
      <c r="X76" s="80"/>
      <c r="Y76" s="29"/>
    </row>
    <row r="77" spans="1:25">
      <c r="A77" s="13"/>
      <c r="B77" s="75" t="s">
        <v>339</v>
      </c>
      <c r="C77" s="77">
        <v>70000</v>
      </c>
      <c r="D77" s="77"/>
      <c r="E77" s="30"/>
      <c r="F77" s="30"/>
      <c r="G77" s="78" t="s">
        <v>251</v>
      </c>
      <c r="H77" s="78"/>
      <c r="I77" s="30"/>
      <c r="J77" s="30"/>
      <c r="K77" s="77">
        <v>70000</v>
      </c>
      <c r="L77" s="77"/>
      <c r="M77" s="30"/>
      <c r="N77" s="30"/>
      <c r="O77" s="78" t="s">
        <v>251</v>
      </c>
      <c r="P77" s="78"/>
      <c r="Q77" s="30"/>
      <c r="R77" s="30"/>
      <c r="S77" s="78" t="s">
        <v>340</v>
      </c>
      <c r="T77" s="78"/>
      <c r="U77" s="76" t="s">
        <v>307</v>
      </c>
      <c r="V77" s="30"/>
      <c r="W77" s="77">
        <v>63385</v>
      </c>
      <c r="X77" s="77"/>
      <c r="Y77" s="30"/>
    </row>
    <row r="78" spans="1:25">
      <c r="A78" s="13"/>
      <c r="B78" s="75"/>
      <c r="C78" s="77"/>
      <c r="D78" s="77"/>
      <c r="E78" s="30"/>
      <c r="F78" s="30"/>
      <c r="G78" s="78"/>
      <c r="H78" s="78"/>
      <c r="I78" s="30"/>
      <c r="J78" s="30"/>
      <c r="K78" s="77"/>
      <c r="L78" s="77"/>
      <c r="M78" s="30"/>
      <c r="N78" s="30"/>
      <c r="O78" s="78"/>
      <c r="P78" s="78"/>
      <c r="Q78" s="30"/>
      <c r="R78" s="30"/>
      <c r="S78" s="78"/>
      <c r="T78" s="78"/>
      <c r="U78" s="76"/>
      <c r="V78" s="30"/>
      <c r="W78" s="77"/>
      <c r="X78" s="77"/>
      <c r="Y78" s="30"/>
    </row>
    <row r="79" spans="1:25">
      <c r="A79" s="13"/>
      <c r="B79" s="79" t="s">
        <v>341</v>
      </c>
      <c r="C79" s="80">
        <v>78500</v>
      </c>
      <c r="D79" s="80"/>
      <c r="E79" s="29"/>
      <c r="F79" s="29"/>
      <c r="G79" s="81">
        <v>365</v>
      </c>
      <c r="H79" s="81"/>
      <c r="I79" s="29"/>
      <c r="J79" s="29"/>
      <c r="K79" s="80">
        <v>78865</v>
      </c>
      <c r="L79" s="80"/>
      <c r="M79" s="29"/>
      <c r="N79" s="29"/>
      <c r="O79" s="80">
        <v>4296</v>
      </c>
      <c r="P79" s="80"/>
      <c r="Q79" s="29"/>
      <c r="R79" s="29"/>
      <c r="S79" s="81" t="s">
        <v>251</v>
      </c>
      <c r="T79" s="81"/>
      <c r="U79" s="29"/>
      <c r="V79" s="29"/>
      <c r="W79" s="80">
        <v>83161</v>
      </c>
      <c r="X79" s="80"/>
      <c r="Y79" s="29"/>
    </row>
    <row r="80" spans="1:25">
      <c r="A80" s="13"/>
      <c r="B80" s="79"/>
      <c r="C80" s="80"/>
      <c r="D80" s="80"/>
      <c r="E80" s="29"/>
      <c r="F80" s="29"/>
      <c r="G80" s="81"/>
      <c r="H80" s="81"/>
      <c r="I80" s="29"/>
      <c r="J80" s="29"/>
      <c r="K80" s="80"/>
      <c r="L80" s="80"/>
      <c r="M80" s="29"/>
      <c r="N80" s="29"/>
      <c r="O80" s="80"/>
      <c r="P80" s="80"/>
      <c r="Q80" s="29"/>
      <c r="R80" s="29"/>
      <c r="S80" s="81"/>
      <c r="T80" s="81"/>
      <c r="U80" s="29"/>
      <c r="V80" s="29"/>
      <c r="W80" s="80"/>
      <c r="X80" s="80"/>
      <c r="Y80" s="29"/>
    </row>
    <row r="81" spans="1:25">
      <c r="A81" s="13"/>
      <c r="B81" s="75" t="s">
        <v>342</v>
      </c>
      <c r="C81" s="77">
        <v>30595</v>
      </c>
      <c r="D81" s="77"/>
      <c r="E81" s="30"/>
      <c r="F81" s="30"/>
      <c r="G81" s="78">
        <v>84</v>
      </c>
      <c r="H81" s="78"/>
      <c r="I81" s="30"/>
      <c r="J81" s="30"/>
      <c r="K81" s="77">
        <v>30679</v>
      </c>
      <c r="L81" s="77"/>
      <c r="M81" s="30"/>
      <c r="N81" s="30"/>
      <c r="O81" s="78">
        <v>5</v>
      </c>
      <c r="P81" s="78"/>
      <c r="Q81" s="30"/>
      <c r="R81" s="30"/>
      <c r="S81" s="78" t="s">
        <v>361</v>
      </c>
      <c r="T81" s="78"/>
      <c r="U81" s="76" t="s">
        <v>307</v>
      </c>
      <c r="V81" s="30"/>
      <c r="W81" s="77">
        <v>30681</v>
      </c>
      <c r="X81" s="77"/>
      <c r="Y81" s="30"/>
    </row>
    <row r="82" spans="1:25">
      <c r="A82" s="13"/>
      <c r="B82" s="75"/>
      <c r="C82" s="77"/>
      <c r="D82" s="77"/>
      <c r="E82" s="30"/>
      <c r="F82" s="30"/>
      <c r="G82" s="78"/>
      <c r="H82" s="78"/>
      <c r="I82" s="30"/>
      <c r="J82" s="30"/>
      <c r="K82" s="77"/>
      <c r="L82" s="77"/>
      <c r="M82" s="30"/>
      <c r="N82" s="30"/>
      <c r="O82" s="78"/>
      <c r="P82" s="78"/>
      <c r="Q82" s="30"/>
      <c r="R82" s="30"/>
      <c r="S82" s="78"/>
      <c r="T82" s="78"/>
      <c r="U82" s="76"/>
      <c r="V82" s="30"/>
      <c r="W82" s="77"/>
      <c r="X82" s="77"/>
      <c r="Y82" s="30"/>
    </row>
    <row r="83" spans="1:25">
      <c r="A83" s="13"/>
      <c r="B83" s="79" t="s">
        <v>343</v>
      </c>
      <c r="C83" s="80">
        <v>523691</v>
      </c>
      <c r="D83" s="80"/>
      <c r="E83" s="29"/>
      <c r="F83" s="29"/>
      <c r="G83" s="81">
        <v>294</v>
      </c>
      <c r="H83" s="81"/>
      <c r="I83" s="29"/>
      <c r="J83" s="29"/>
      <c r="K83" s="80">
        <v>523985</v>
      </c>
      <c r="L83" s="80"/>
      <c r="M83" s="29"/>
      <c r="N83" s="29"/>
      <c r="O83" s="81">
        <v>107</v>
      </c>
      <c r="P83" s="81"/>
      <c r="Q83" s="29"/>
      <c r="R83" s="29"/>
      <c r="S83" s="81" t="s">
        <v>364</v>
      </c>
      <c r="T83" s="81"/>
      <c r="U83" s="74" t="s">
        <v>307</v>
      </c>
      <c r="V83" s="29"/>
      <c r="W83" s="80">
        <v>524062</v>
      </c>
      <c r="X83" s="80"/>
      <c r="Y83" s="29"/>
    </row>
    <row r="84" spans="1:25">
      <c r="A84" s="13"/>
      <c r="B84" s="79"/>
      <c r="C84" s="80"/>
      <c r="D84" s="80"/>
      <c r="E84" s="29"/>
      <c r="F84" s="29"/>
      <c r="G84" s="81"/>
      <c r="H84" s="81"/>
      <c r="I84" s="29"/>
      <c r="J84" s="29"/>
      <c r="K84" s="80"/>
      <c r="L84" s="80"/>
      <c r="M84" s="29"/>
      <c r="N84" s="29"/>
      <c r="O84" s="81"/>
      <c r="P84" s="81"/>
      <c r="Q84" s="29"/>
      <c r="R84" s="29"/>
      <c r="S84" s="81"/>
      <c r="T84" s="81"/>
      <c r="U84" s="74"/>
      <c r="V84" s="29"/>
      <c r="W84" s="80"/>
      <c r="X84" s="80"/>
      <c r="Y84" s="29"/>
    </row>
    <row r="85" spans="1:25">
      <c r="A85" s="13"/>
      <c r="B85" s="75" t="s">
        <v>348</v>
      </c>
      <c r="C85" s="77">
        <v>754405</v>
      </c>
      <c r="D85" s="77"/>
      <c r="E85" s="30"/>
      <c r="F85" s="30"/>
      <c r="G85" s="77">
        <v>1141</v>
      </c>
      <c r="H85" s="77"/>
      <c r="I85" s="30"/>
      <c r="J85" s="30"/>
      <c r="K85" s="77">
        <v>755546</v>
      </c>
      <c r="L85" s="77"/>
      <c r="M85" s="30"/>
      <c r="N85" s="30"/>
      <c r="O85" s="78">
        <v>95</v>
      </c>
      <c r="P85" s="78"/>
      <c r="Q85" s="30"/>
      <c r="R85" s="30"/>
      <c r="S85" s="78" t="s">
        <v>365</v>
      </c>
      <c r="T85" s="78"/>
      <c r="U85" s="76" t="s">
        <v>307</v>
      </c>
      <c r="V85" s="30"/>
      <c r="W85" s="77">
        <v>755633</v>
      </c>
      <c r="X85" s="77"/>
      <c r="Y85" s="30"/>
    </row>
    <row r="86" spans="1:25" ht="15.75" thickBot="1">
      <c r="A86" s="13"/>
      <c r="B86" s="75"/>
      <c r="C86" s="88"/>
      <c r="D86" s="88"/>
      <c r="E86" s="48"/>
      <c r="F86" s="30"/>
      <c r="G86" s="88"/>
      <c r="H86" s="88"/>
      <c r="I86" s="48"/>
      <c r="J86" s="30"/>
      <c r="K86" s="88"/>
      <c r="L86" s="88"/>
      <c r="M86" s="48"/>
      <c r="N86" s="30"/>
      <c r="O86" s="90"/>
      <c r="P86" s="90"/>
      <c r="Q86" s="48"/>
      <c r="R86" s="30"/>
      <c r="S86" s="90"/>
      <c r="T86" s="90"/>
      <c r="U86" s="92"/>
      <c r="V86" s="30"/>
      <c r="W86" s="88"/>
      <c r="X86" s="88"/>
      <c r="Y86" s="48"/>
    </row>
    <row r="87" spans="1:25">
      <c r="A87" s="13"/>
      <c r="B87" s="100" t="s">
        <v>350</v>
      </c>
      <c r="C87" s="97">
        <v>2475407</v>
      </c>
      <c r="D87" s="97"/>
      <c r="E87" s="54"/>
      <c r="F87" s="29"/>
      <c r="G87" s="97">
        <v>10014</v>
      </c>
      <c r="H87" s="97"/>
      <c r="I87" s="54"/>
      <c r="J87" s="29"/>
      <c r="K87" s="97">
        <v>2485421</v>
      </c>
      <c r="L87" s="97"/>
      <c r="M87" s="54"/>
      <c r="N87" s="29"/>
      <c r="O87" s="97">
        <v>13713</v>
      </c>
      <c r="P87" s="97"/>
      <c r="Q87" s="54"/>
      <c r="R87" s="29"/>
      <c r="S87" s="93" t="s">
        <v>366</v>
      </c>
      <c r="T87" s="93"/>
      <c r="U87" s="95" t="s">
        <v>307</v>
      </c>
      <c r="V87" s="29"/>
      <c r="W87" s="97">
        <v>2483147</v>
      </c>
      <c r="X87" s="97"/>
      <c r="Y87" s="54"/>
    </row>
    <row r="88" spans="1:25" ht="15.75" thickBot="1">
      <c r="A88" s="13"/>
      <c r="B88" s="100"/>
      <c r="C88" s="82"/>
      <c r="D88" s="82"/>
      <c r="E88" s="83"/>
      <c r="F88" s="29"/>
      <c r="G88" s="82"/>
      <c r="H88" s="82"/>
      <c r="I88" s="83"/>
      <c r="J88" s="29"/>
      <c r="K88" s="82"/>
      <c r="L88" s="82"/>
      <c r="M88" s="83"/>
      <c r="N88" s="29"/>
      <c r="O88" s="82"/>
      <c r="P88" s="82"/>
      <c r="Q88" s="83"/>
      <c r="R88" s="29"/>
      <c r="S88" s="84"/>
      <c r="T88" s="84"/>
      <c r="U88" s="85"/>
      <c r="V88" s="29"/>
      <c r="W88" s="82"/>
      <c r="X88" s="82"/>
      <c r="Y88" s="83"/>
    </row>
    <row r="89" spans="1:25">
      <c r="A89" s="13"/>
      <c r="B89" s="76" t="s">
        <v>352</v>
      </c>
      <c r="C89" s="46"/>
      <c r="D89" s="46"/>
      <c r="E89" s="46"/>
      <c r="F89" s="30"/>
      <c r="G89" s="46"/>
      <c r="H89" s="46"/>
      <c r="I89" s="46"/>
      <c r="J89" s="30"/>
      <c r="K89" s="89"/>
      <c r="L89" s="89"/>
      <c r="M89" s="46"/>
      <c r="N89" s="30"/>
      <c r="O89" s="89"/>
      <c r="P89" s="89"/>
      <c r="Q89" s="46"/>
      <c r="R89" s="30"/>
      <c r="S89" s="89"/>
      <c r="T89" s="89"/>
      <c r="U89" s="46"/>
      <c r="V89" s="30"/>
      <c r="W89" s="89"/>
      <c r="X89" s="89"/>
      <c r="Y89" s="46"/>
    </row>
    <row r="90" spans="1:25">
      <c r="A90" s="13"/>
      <c r="B90" s="76"/>
      <c r="C90" s="30"/>
      <c r="D90" s="30"/>
      <c r="E90" s="30"/>
      <c r="F90" s="30"/>
      <c r="G90" s="30"/>
      <c r="H90" s="30"/>
      <c r="I90" s="30"/>
      <c r="J90" s="30"/>
      <c r="K90" s="78"/>
      <c r="L90" s="78"/>
      <c r="M90" s="30"/>
      <c r="N90" s="30"/>
      <c r="O90" s="78"/>
      <c r="P90" s="78"/>
      <c r="Q90" s="30"/>
      <c r="R90" s="30"/>
      <c r="S90" s="78"/>
      <c r="T90" s="78"/>
      <c r="U90" s="30"/>
      <c r="V90" s="30"/>
      <c r="W90" s="78"/>
      <c r="X90" s="78"/>
      <c r="Y90" s="30"/>
    </row>
    <row r="91" spans="1:25">
      <c r="A91" s="13"/>
      <c r="B91" s="79" t="s">
        <v>330</v>
      </c>
      <c r="C91" s="80">
        <v>3553</v>
      </c>
      <c r="D91" s="80"/>
      <c r="E91" s="29"/>
      <c r="F91" s="29"/>
      <c r="G91" s="81" t="s">
        <v>251</v>
      </c>
      <c r="H91" s="81"/>
      <c r="I91" s="29"/>
      <c r="J91" s="29"/>
      <c r="K91" s="80">
        <v>3553</v>
      </c>
      <c r="L91" s="80"/>
      <c r="M91" s="29"/>
      <c r="N91" s="29"/>
      <c r="O91" s="81" t="s">
        <v>251</v>
      </c>
      <c r="P91" s="81"/>
      <c r="Q91" s="29"/>
      <c r="R91" s="29"/>
      <c r="S91" s="81" t="s">
        <v>367</v>
      </c>
      <c r="T91" s="81"/>
      <c r="U91" s="74" t="s">
        <v>307</v>
      </c>
      <c r="V91" s="29"/>
      <c r="W91" s="81">
        <v>928</v>
      </c>
      <c r="X91" s="81"/>
      <c r="Y91" s="29"/>
    </row>
    <row r="92" spans="1:25" ht="15.75" thickBot="1">
      <c r="A92" s="13"/>
      <c r="B92" s="79"/>
      <c r="C92" s="82"/>
      <c r="D92" s="82"/>
      <c r="E92" s="83"/>
      <c r="F92" s="29"/>
      <c r="G92" s="84"/>
      <c r="H92" s="84"/>
      <c r="I92" s="83"/>
      <c r="J92" s="29"/>
      <c r="K92" s="82"/>
      <c r="L92" s="82"/>
      <c r="M92" s="83"/>
      <c r="N92" s="29"/>
      <c r="O92" s="84"/>
      <c r="P92" s="84"/>
      <c r="Q92" s="83"/>
      <c r="R92" s="29"/>
      <c r="S92" s="84"/>
      <c r="T92" s="84"/>
      <c r="U92" s="85"/>
      <c r="V92" s="29"/>
      <c r="W92" s="84"/>
      <c r="X92" s="84"/>
      <c r="Y92" s="83"/>
    </row>
    <row r="93" spans="1:25">
      <c r="A93" s="13"/>
      <c r="B93" s="101" t="s">
        <v>354</v>
      </c>
      <c r="C93" s="91" t="s">
        <v>250</v>
      </c>
      <c r="D93" s="87">
        <v>2478960</v>
      </c>
      <c r="E93" s="46"/>
      <c r="F93" s="30"/>
      <c r="G93" s="91" t="s">
        <v>250</v>
      </c>
      <c r="H93" s="87">
        <v>10014</v>
      </c>
      <c r="I93" s="46"/>
      <c r="J93" s="30"/>
      <c r="K93" s="91" t="s">
        <v>250</v>
      </c>
      <c r="L93" s="87">
        <v>2488974</v>
      </c>
      <c r="M93" s="46"/>
      <c r="N93" s="30"/>
      <c r="O93" s="91" t="s">
        <v>250</v>
      </c>
      <c r="P93" s="87">
        <v>13713</v>
      </c>
      <c r="Q93" s="46"/>
      <c r="R93" s="30"/>
      <c r="S93" s="91" t="s">
        <v>250</v>
      </c>
      <c r="T93" s="89" t="s">
        <v>368</v>
      </c>
      <c r="U93" s="91" t="s">
        <v>307</v>
      </c>
      <c r="V93" s="30"/>
      <c r="W93" s="91" t="s">
        <v>250</v>
      </c>
      <c r="X93" s="87">
        <v>2484075</v>
      </c>
      <c r="Y93" s="46"/>
    </row>
    <row r="94" spans="1:25" ht="15.75" thickBot="1">
      <c r="A94" s="13"/>
      <c r="B94" s="101"/>
      <c r="C94" s="102"/>
      <c r="D94" s="103"/>
      <c r="E94" s="104"/>
      <c r="F94" s="30"/>
      <c r="G94" s="102"/>
      <c r="H94" s="103"/>
      <c r="I94" s="104"/>
      <c r="J94" s="30"/>
      <c r="K94" s="102"/>
      <c r="L94" s="103"/>
      <c r="M94" s="104"/>
      <c r="N94" s="30"/>
      <c r="O94" s="102"/>
      <c r="P94" s="103"/>
      <c r="Q94" s="104"/>
      <c r="R94" s="30"/>
      <c r="S94" s="102"/>
      <c r="T94" s="105"/>
      <c r="U94" s="102"/>
      <c r="V94" s="30"/>
      <c r="W94" s="102"/>
      <c r="X94" s="103"/>
      <c r="Y94" s="104"/>
    </row>
    <row r="95" spans="1:25" ht="15.75" thickTop="1">
      <c r="A95" s="13"/>
      <c r="B95" s="14"/>
      <c r="C95" s="14"/>
    </row>
    <row r="96" spans="1:25" ht="22.5">
      <c r="A96" s="13"/>
      <c r="B96" s="58">
        <v>-1</v>
      </c>
      <c r="C96" s="58" t="s">
        <v>369</v>
      </c>
    </row>
    <row r="97" spans="1:25">
      <c r="A97" s="13"/>
      <c r="B97" s="12"/>
      <c r="C97" s="12"/>
      <c r="D97" s="12"/>
      <c r="E97" s="12"/>
      <c r="F97" s="12"/>
      <c r="G97" s="12"/>
      <c r="H97" s="12"/>
      <c r="I97" s="12"/>
      <c r="J97" s="12"/>
      <c r="K97" s="12"/>
      <c r="L97" s="12"/>
      <c r="M97" s="12"/>
      <c r="N97" s="12"/>
      <c r="O97" s="12"/>
      <c r="P97" s="12"/>
      <c r="Q97" s="12"/>
      <c r="R97" s="12"/>
      <c r="S97" s="12"/>
      <c r="T97" s="12"/>
      <c r="U97" s="12"/>
      <c r="V97" s="12"/>
      <c r="W97" s="12"/>
      <c r="X97" s="12"/>
      <c r="Y97" s="12"/>
    </row>
    <row r="98" spans="1:25">
      <c r="A98" s="13"/>
      <c r="B98" s="12"/>
      <c r="C98" s="12"/>
      <c r="D98" s="12"/>
      <c r="E98" s="12"/>
      <c r="F98" s="12"/>
      <c r="G98" s="12"/>
      <c r="H98" s="12"/>
      <c r="I98" s="12"/>
      <c r="J98" s="12"/>
      <c r="K98" s="12"/>
      <c r="L98" s="12"/>
      <c r="M98" s="12"/>
      <c r="N98" s="12"/>
      <c r="O98" s="12"/>
      <c r="P98" s="12"/>
      <c r="Q98" s="12"/>
      <c r="R98" s="12"/>
      <c r="S98" s="12"/>
      <c r="T98" s="12"/>
      <c r="U98" s="12"/>
      <c r="V98" s="12"/>
      <c r="W98" s="12"/>
      <c r="X98" s="12"/>
      <c r="Y98" s="12"/>
    </row>
    <row r="99" spans="1:25" ht="15.75">
      <c r="A99" s="13"/>
      <c r="B99" s="59" t="s">
        <v>370</v>
      </c>
      <c r="C99" s="59"/>
      <c r="D99" s="59"/>
      <c r="E99" s="59"/>
      <c r="F99" s="59"/>
      <c r="G99" s="59"/>
      <c r="H99" s="59"/>
      <c r="I99" s="59"/>
      <c r="J99" s="59"/>
      <c r="K99" s="59"/>
      <c r="L99" s="59"/>
      <c r="M99" s="59"/>
      <c r="N99" s="59"/>
      <c r="O99" s="59"/>
      <c r="P99" s="59"/>
      <c r="Q99" s="59"/>
      <c r="R99" s="59"/>
      <c r="S99" s="59"/>
      <c r="T99" s="59"/>
      <c r="U99" s="59"/>
      <c r="V99" s="59"/>
      <c r="W99" s="59"/>
      <c r="X99" s="59"/>
      <c r="Y99" s="59"/>
    </row>
    <row r="100" spans="1: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row>
    <row r="101" spans="1:25" ht="15.75">
      <c r="A101" s="13"/>
      <c r="B101" s="59" t="s">
        <v>371</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row>
    <row r="102" spans="1: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row r="103" spans="1:25" ht="15.75" customHeight="1">
      <c r="A103" s="13"/>
      <c r="B103" s="62" t="s">
        <v>372</v>
      </c>
      <c r="C103" s="62"/>
      <c r="D103" s="62"/>
      <c r="E103" s="62"/>
      <c r="F103" s="62"/>
      <c r="G103" s="62"/>
      <c r="H103" s="62"/>
      <c r="I103" s="62"/>
      <c r="J103" s="62"/>
      <c r="K103" s="62"/>
      <c r="L103" s="62"/>
      <c r="M103" s="62"/>
      <c r="N103" s="62"/>
      <c r="O103" s="62"/>
      <c r="P103" s="62"/>
      <c r="Q103" s="62"/>
      <c r="R103" s="62"/>
      <c r="S103" s="62"/>
      <c r="T103" s="62"/>
      <c r="U103" s="62"/>
      <c r="V103" s="62"/>
      <c r="W103" s="62"/>
      <c r="X103" s="62"/>
      <c r="Y103" s="62"/>
    </row>
    <row r="104" spans="1:25">
      <c r="A104" s="13"/>
      <c r="B104" s="63"/>
      <c r="C104" s="63"/>
      <c r="D104" s="63"/>
      <c r="E104" s="63"/>
      <c r="F104" s="63"/>
      <c r="G104" s="63"/>
      <c r="H104" s="63"/>
      <c r="I104" s="63"/>
      <c r="J104" s="63"/>
      <c r="K104" s="63"/>
      <c r="L104" s="63"/>
      <c r="M104" s="63"/>
      <c r="N104" s="63"/>
      <c r="O104" s="63"/>
      <c r="P104" s="63"/>
      <c r="Q104" s="63"/>
      <c r="R104" s="63"/>
      <c r="S104" s="63"/>
      <c r="T104" s="63"/>
      <c r="U104" s="63"/>
      <c r="V104" s="63"/>
      <c r="W104" s="63"/>
      <c r="X104" s="63"/>
      <c r="Y104" s="63"/>
    </row>
    <row r="105" spans="1:25">
      <c r="A105" s="13"/>
      <c r="B105" s="23"/>
      <c r="C105" s="23"/>
      <c r="D105" s="23"/>
      <c r="E105" s="23"/>
      <c r="F105" s="23"/>
      <c r="G105" s="23"/>
      <c r="H105" s="23"/>
      <c r="I105" s="23"/>
      <c r="J105" s="23"/>
      <c r="K105" s="23"/>
      <c r="L105" s="23"/>
      <c r="M105" s="23"/>
      <c r="N105" s="23"/>
      <c r="O105" s="23"/>
      <c r="P105" s="23"/>
      <c r="Q105" s="23"/>
    </row>
    <row r="106" spans="1:25">
      <c r="A106" s="13"/>
      <c r="B106" s="14"/>
      <c r="C106" s="14"/>
      <c r="D106" s="14"/>
      <c r="E106" s="14"/>
      <c r="F106" s="14"/>
      <c r="G106" s="14"/>
      <c r="H106" s="14"/>
      <c r="I106" s="14"/>
      <c r="J106" s="14"/>
      <c r="K106" s="14"/>
      <c r="L106" s="14"/>
      <c r="M106" s="14"/>
      <c r="N106" s="14"/>
      <c r="O106" s="14"/>
      <c r="P106" s="14"/>
      <c r="Q106" s="14"/>
    </row>
    <row r="107" spans="1:25" ht="15.75" thickBot="1">
      <c r="A107" s="13"/>
      <c r="B107" s="22"/>
      <c r="C107" s="24" t="s">
        <v>318</v>
      </c>
      <c r="D107" s="24"/>
      <c r="E107" s="24"/>
      <c r="F107" s="24"/>
      <c r="G107" s="24"/>
      <c r="H107" s="24"/>
      <c r="I107" s="24"/>
      <c r="J107" s="24"/>
      <c r="K107" s="24"/>
      <c r="L107" s="24"/>
      <c r="M107" s="24"/>
      <c r="N107" s="24"/>
      <c r="O107" s="24"/>
      <c r="P107" s="24"/>
      <c r="Q107" s="24"/>
    </row>
    <row r="108" spans="1:25" ht="15.75" thickBot="1">
      <c r="A108" s="13"/>
      <c r="B108" s="22"/>
      <c r="C108" s="27" t="s">
        <v>373</v>
      </c>
      <c r="D108" s="27"/>
      <c r="E108" s="27"/>
      <c r="F108" s="27"/>
      <c r="G108" s="27"/>
      <c r="H108" s="27"/>
      <c r="I108" s="27"/>
      <c r="J108" s="27"/>
      <c r="K108" s="27"/>
      <c r="L108" s="27"/>
      <c r="M108" s="27"/>
      <c r="N108" s="27"/>
      <c r="O108" s="27"/>
      <c r="P108" s="27"/>
      <c r="Q108" s="27"/>
    </row>
    <row r="109" spans="1:25">
      <c r="A109" s="13"/>
      <c r="B109" s="30"/>
      <c r="C109" s="45" t="s">
        <v>374</v>
      </c>
      <c r="D109" s="45"/>
      <c r="E109" s="45"/>
      <c r="F109" s="45"/>
      <c r="G109" s="45"/>
      <c r="H109" s="45"/>
      <c r="I109" s="45"/>
      <c r="J109" s="46"/>
      <c r="K109" s="45" t="s">
        <v>374</v>
      </c>
      <c r="L109" s="45"/>
      <c r="M109" s="45"/>
      <c r="N109" s="45"/>
      <c r="O109" s="45"/>
      <c r="P109" s="45"/>
      <c r="Q109" s="45"/>
    </row>
    <row r="110" spans="1:25" ht="15.75" thickBot="1">
      <c r="A110" s="13"/>
      <c r="B110" s="30"/>
      <c r="C110" s="24" t="s">
        <v>375</v>
      </c>
      <c r="D110" s="24"/>
      <c r="E110" s="24"/>
      <c r="F110" s="24"/>
      <c r="G110" s="24"/>
      <c r="H110" s="24"/>
      <c r="I110" s="24"/>
      <c r="J110" s="30"/>
      <c r="K110" s="24" t="s">
        <v>376</v>
      </c>
      <c r="L110" s="24"/>
      <c r="M110" s="24"/>
      <c r="N110" s="24"/>
      <c r="O110" s="24"/>
      <c r="P110" s="24"/>
      <c r="Q110" s="24"/>
    </row>
    <row r="111" spans="1:25">
      <c r="A111" s="13"/>
      <c r="B111" s="30"/>
      <c r="C111" s="45" t="s">
        <v>326</v>
      </c>
      <c r="D111" s="45"/>
      <c r="E111" s="45"/>
      <c r="F111" s="46"/>
      <c r="G111" s="45" t="s">
        <v>323</v>
      </c>
      <c r="H111" s="45"/>
      <c r="I111" s="45"/>
      <c r="J111" s="30"/>
      <c r="K111" s="45" t="s">
        <v>326</v>
      </c>
      <c r="L111" s="45"/>
      <c r="M111" s="45"/>
      <c r="N111" s="46"/>
      <c r="O111" s="45" t="s">
        <v>323</v>
      </c>
      <c r="P111" s="45"/>
      <c r="Q111" s="45"/>
    </row>
    <row r="112" spans="1:25" ht="15.75" thickBot="1">
      <c r="A112" s="13"/>
      <c r="B112" s="30"/>
      <c r="C112" s="24"/>
      <c r="D112" s="24"/>
      <c r="E112" s="24"/>
      <c r="F112" s="30"/>
      <c r="G112" s="24" t="s">
        <v>377</v>
      </c>
      <c r="H112" s="24"/>
      <c r="I112" s="24"/>
      <c r="J112" s="30"/>
      <c r="K112" s="24"/>
      <c r="L112" s="24"/>
      <c r="M112" s="24"/>
      <c r="N112" s="30"/>
      <c r="O112" s="24" t="s">
        <v>377</v>
      </c>
      <c r="P112" s="24"/>
      <c r="Q112" s="24"/>
    </row>
    <row r="113" spans="1:17">
      <c r="A113" s="13"/>
      <c r="B113" s="22"/>
      <c r="C113" s="28" t="s">
        <v>280</v>
      </c>
      <c r="D113" s="28"/>
      <c r="E113" s="28"/>
      <c r="F113" s="28"/>
      <c r="G113" s="28"/>
      <c r="H113" s="28"/>
      <c r="I113" s="28"/>
      <c r="J113" s="28"/>
      <c r="K113" s="28"/>
      <c r="L113" s="28"/>
      <c r="M113" s="28"/>
      <c r="N113" s="28"/>
      <c r="O113" s="28"/>
      <c r="P113" s="28"/>
      <c r="Q113" s="28"/>
    </row>
    <row r="114" spans="1:17">
      <c r="A114" s="13"/>
      <c r="B114" s="32" t="s">
        <v>328</v>
      </c>
      <c r="C114" s="32" t="s">
        <v>250</v>
      </c>
      <c r="D114" s="34" t="s">
        <v>251</v>
      </c>
      <c r="E114" s="29"/>
      <c r="F114" s="29"/>
      <c r="G114" s="32" t="s">
        <v>250</v>
      </c>
      <c r="H114" s="34" t="s">
        <v>251</v>
      </c>
      <c r="I114" s="29"/>
      <c r="J114" s="29"/>
      <c r="K114" s="32" t="s">
        <v>250</v>
      </c>
      <c r="L114" s="33">
        <v>64963</v>
      </c>
      <c r="M114" s="29"/>
      <c r="N114" s="29"/>
      <c r="O114" s="32" t="s">
        <v>250</v>
      </c>
      <c r="P114" s="34" t="s">
        <v>329</v>
      </c>
      <c r="Q114" s="32" t="s">
        <v>307</v>
      </c>
    </row>
    <row r="115" spans="1:17">
      <c r="A115" s="13"/>
      <c r="B115" s="32"/>
      <c r="C115" s="32"/>
      <c r="D115" s="34"/>
      <c r="E115" s="29"/>
      <c r="F115" s="29"/>
      <c r="G115" s="32"/>
      <c r="H115" s="34"/>
      <c r="I115" s="29"/>
      <c r="J115" s="29"/>
      <c r="K115" s="32"/>
      <c r="L115" s="33"/>
      <c r="M115" s="29"/>
      <c r="N115" s="29"/>
      <c r="O115" s="32"/>
      <c r="P115" s="34"/>
      <c r="Q115" s="32"/>
    </row>
    <row r="116" spans="1:17">
      <c r="A116" s="13"/>
      <c r="B116" s="40" t="s">
        <v>330</v>
      </c>
      <c r="C116" s="36">
        <v>21645</v>
      </c>
      <c r="D116" s="36"/>
      <c r="E116" s="30"/>
      <c r="F116" s="30"/>
      <c r="G116" s="37" t="s">
        <v>332</v>
      </c>
      <c r="H116" s="37"/>
      <c r="I116" s="40" t="s">
        <v>307</v>
      </c>
      <c r="J116" s="30"/>
      <c r="K116" s="37" t="s">
        <v>251</v>
      </c>
      <c r="L116" s="37"/>
      <c r="M116" s="30"/>
      <c r="N116" s="30"/>
      <c r="O116" s="37" t="s">
        <v>251</v>
      </c>
      <c r="P116" s="37"/>
      <c r="Q116" s="30"/>
    </row>
    <row r="117" spans="1:17">
      <c r="A117" s="13"/>
      <c r="B117" s="40"/>
      <c r="C117" s="36"/>
      <c r="D117" s="36"/>
      <c r="E117" s="30"/>
      <c r="F117" s="30"/>
      <c r="G117" s="37"/>
      <c r="H117" s="37"/>
      <c r="I117" s="40"/>
      <c r="J117" s="30"/>
      <c r="K117" s="37"/>
      <c r="L117" s="37"/>
      <c r="M117" s="30"/>
      <c r="N117" s="30"/>
      <c r="O117" s="37"/>
      <c r="P117" s="37"/>
      <c r="Q117" s="30"/>
    </row>
    <row r="118" spans="1:17">
      <c r="A118" s="13"/>
      <c r="B118" s="32" t="s">
        <v>333</v>
      </c>
      <c r="C118" s="33">
        <v>4999</v>
      </c>
      <c r="D118" s="33"/>
      <c r="E118" s="29"/>
      <c r="F118" s="29"/>
      <c r="G118" s="34" t="s">
        <v>334</v>
      </c>
      <c r="H118" s="34"/>
      <c r="I118" s="32" t="s">
        <v>307</v>
      </c>
      <c r="J118" s="29"/>
      <c r="K118" s="34" t="s">
        <v>251</v>
      </c>
      <c r="L118" s="34"/>
      <c r="M118" s="29"/>
      <c r="N118" s="29"/>
      <c r="O118" s="34" t="s">
        <v>251</v>
      </c>
      <c r="P118" s="34"/>
      <c r="Q118" s="29"/>
    </row>
    <row r="119" spans="1:17">
      <c r="A119" s="13"/>
      <c r="B119" s="32"/>
      <c r="C119" s="33"/>
      <c r="D119" s="33"/>
      <c r="E119" s="29"/>
      <c r="F119" s="29"/>
      <c r="G119" s="34"/>
      <c r="H119" s="34"/>
      <c r="I119" s="32"/>
      <c r="J119" s="29"/>
      <c r="K119" s="34"/>
      <c r="L119" s="34"/>
      <c r="M119" s="29"/>
      <c r="N119" s="29"/>
      <c r="O119" s="34"/>
      <c r="P119" s="34"/>
      <c r="Q119" s="29"/>
    </row>
    <row r="120" spans="1:17">
      <c r="A120" s="13"/>
      <c r="B120" s="40" t="s">
        <v>336</v>
      </c>
      <c r="C120" s="36">
        <v>230889</v>
      </c>
      <c r="D120" s="36"/>
      <c r="E120" s="30"/>
      <c r="F120" s="30"/>
      <c r="G120" s="37" t="s">
        <v>378</v>
      </c>
      <c r="H120" s="37"/>
      <c r="I120" s="40" t="s">
        <v>307</v>
      </c>
      <c r="J120" s="30"/>
      <c r="K120" s="36">
        <v>7337</v>
      </c>
      <c r="L120" s="36"/>
      <c r="M120" s="30"/>
      <c r="N120" s="30"/>
      <c r="O120" s="37" t="s">
        <v>379</v>
      </c>
      <c r="P120" s="37"/>
      <c r="Q120" s="40" t="s">
        <v>307</v>
      </c>
    </row>
    <row r="121" spans="1:17">
      <c r="A121" s="13"/>
      <c r="B121" s="40"/>
      <c r="C121" s="36"/>
      <c r="D121" s="36"/>
      <c r="E121" s="30"/>
      <c r="F121" s="30"/>
      <c r="G121" s="37"/>
      <c r="H121" s="37"/>
      <c r="I121" s="40"/>
      <c r="J121" s="30"/>
      <c r="K121" s="36"/>
      <c r="L121" s="36"/>
      <c r="M121" s="30"/>
      <c r="N121" s="30"/>
      <c r="O121" s="37"/>
      <c r="P121" s="37"/>
      <c r="Q121" s="40"/>
    </row>
    <row r="122" spans="1:17">
      <c r="A122" s="13"/>
      <c r="B122" s="32" t="s">
        <v>339</v>
      </c>
      <c r="C122" s="34" t="s">
        <v>251</v>
      </c>
      <c r="D122" s="34"/>
      <c r="E122" s="29"/>
      <c r="F122" s="29"/>
      <c r="G122" s="34" t="s">
        <v>251</v>
      </c>
      <c r="H122" s="34"/>
      <c r="I122" s="29"/>
      <c r="J122" s="29"/>
      <c r="K122" s="33">
        <v>63385</v>
      </c>
      <c r="L122" s="33"/>
      <c r="M122" s="29"/>
      <c r="N122" s="29"/>
      <c r="O122" s="34" t="s">
        <v>340</v>
      </c>
      <c r="P122" s="34"/>
      <c r="Q122" s="32" t="s">
        <v>307</v>
      </c>
    </row>
    <row r="123" spans="1:17">
      <c r="A123" s="13"/>
      <c r="B123" s="32"/>
      <c r="C123" s="34"/>
      <c r="D123" s="34"/>
      <c r="E123" s="29"/>
      <c r="F123" s="29"/>
      <c r="G123" s="34"/>
      <c r="H123" s="34"/>
      <c r="I123" s="29"/>
      <c r="J123" s="29"/>
      <c r="K123" s="33"/>
      <c r="L123" s="33"/>
      <c r="M123" s="29"/>
      <c r="N123" s="29"/>
      <c r="O123" s="34"/>
      <c r="P123" s="34"/>
      <c r="Q123" s="32"/>
    </row>
    <row r="124" spans="1:17">
      <c r="A124" s="13"/>
      <c r="B124" s="40" t="s">
        <v>343</v>
      </c>
      <c r="C124" s="36">
        <v>284512</v>
      </c>
      <c r="D124" s="36"/>
      <c r="E124" s="30"/>
      <c r="F124" s="30"/>
      <c r="G124" s="37" t="s">
        <v>344</v>
      </c>
      <c r="H124" s="37"/>
      <c r="I124" s="40" t="s">
        <v>307</v>
      </c>
      <c r="J124" s="30"/>
      <c r="K124" s="37" t="s">
        <v>251</v>
      </c>
      <c r="L124" s="37"/>
      <c r="M124" s="30"/>
      <c r="N124" s="30"/>
      <c r="O124" s="37" t="s">
        <v>251</v>
      </c>
      <c r="P124" s="37"/>
      <c r="Q124" s="30"/>
    </row>
    <row r="125" spans="1:17">
      <c r="A125" s="13"/>
      <c r="B125" s="40"/>
      <c r="C125" s="36"/>
      <c r="D125" s="36"/>
      <c r="E125" s="30"/>
      <c r="F125" s="30"/>
      <c r="G125" s="37"/>
      <c r="H125" s="37"/>
      <c r="I125" s="40"/>
      <c r="J125" s="30"/>
      <c r="K125" s="37"/>
      <c r="L125" s="37"/>
      <c r="M125" s="30"/>
      <c r="N125" s="30"/>
      <c r="O125" s="37"/>
      <c r="P125" s="37"/>
      <c r="Q125" s="30"/>
    </row>
    <row r="126" spans="1:17">
      <c r="A126" s="13"/>
      <c r="B126" s="32" t="s">
        <v>345</v>
      </c>
      <c r="C126" s="33">
        <v>74958</v>
      </c>
      <c r="D126" s="33"/>
      <c r="E126" s="29"/>
      <c r="F126" s="29"/>
      <c r="G126" s="34" t="s">
        <v>347</v>
      </c>
      <c r="H126" s="34"/>
      <c r="I126" s="32" t="s">
        <v>307</v>
      </c>
      <c r="J126" s="29"/>
      <c r="K126" s="34" t="s">
        <v>251</v>
      </c>
      <c r="L126" s="34"/>
      <c r="M126" s="29"/>
      <c r="N126" s="29"/>
      <c r="O126" s="34" t="s">
        <v>251</v>
      </c>
      <c r="P126" s="34"/>
      <c r="Q126" s="29"/>
    </row>
    <row r="127" spans="1:17">
      <c r="A127" s="13"/>
      <c r="B127" s="32"/>
      <c r="C127" s="33"/>
      <c r="D127" s="33"/>
      <c r="E127" s="29"/>
      <c r="F127" s="29"/>
      <c r="G127" s="34"/>
      <c r="H127" s="34"/>
      <c r="I127" s="32"/>
      <c r="J127" s="29"/>
      <c r="K127" s="34"/>
      <c r="L127" s="34"/>
      <c r="M127" s="29"/>
      <c r="N127" s="29"/>
      <c r="O127" s="34"/>
      <c r="P127" s="34"/>
      <c r="Q127" s="29"/>
    </row>
    <row r="128" spans="1:17">
      <c r="A128" s="13"/>
      <c r="B128" s="40" t="s">
        <v>348</v>
      </c>
      <c r="C128" s="36">
        <v>150045</v>
      </c>
      <c r="D128" s="36"/>
      <c r="E128" s="30"/>
      <c r="F128" s="30"/>
      <c r="G128" s="37" t="s">
        <v>349</v>
      </c>
      <c r="H128" s="37"/>
      <c r="I128" s="40" t="s">
        <v>307</v>
      </c>
      <c r="J128" s="30"/>
      <c r="K128" s="37" t="s">
        <v>251</v>
      </c>
      <c r="L128" s="37"/>
      <c r="M128" s="30"/>
      <c r="N128" s="30"/>
      <c r="O128" s="37" t="s">
        <v>251</v>
      </c>
      <c r="P128" s="37"/>
      <c r="Q128" s="30"/>
    </row>
    <row r="129" spans="1:25" ht="15.75" thickBot="1">
      <c r="A129" s="13"/>
      <c r="B129" s="40"/>
      <c r="C129" s="106"/>
      <c r="D129" s="106"/>
      <c r="E129" s="48"/>
      <c r="F129" s="30"/>
      <c r="G129" s="47"/>
      <c r="H129" s="47"/>
      <c r="I129" s="49"/>
      <c r="J129" s="30"/>
      <c r="K129" s="47"/>
      <c r="L129" s="47"/>
      <c r="M129" s="48"/>
      <c r="N129" s="30"/>
      <c r="O129" s="47"/>
      <c r="P129" s="47"/>
      <c r="Q129" s="48"/>
    </row>
    <row r="130" spans="1:25">
      <c r="A130" s="13"/>
      <c r="B130" s="107" t="s">
        <v>245</v>
      </c>
      <c r="C130" s="50" t="s">
        <v>250</v>
      </c>
      <c r="D130" s="56">
        <v>767048</v>
      </c>
      <c r="E130" s="54"/>
      <c r="F130" s="29"/>
      <c r="G130" s="50" t="s">
        <v>250</v>
      </c>
      <c r="H130" s="52" t="s">
        <v>380</v>
      </c>
      <c r="I130" s="50" t="s">
        <v>307</v>
      </c>
      <c r="J130" s="29"/>
      <c r="K130" s="50" t="s">
        <v>250</v>
      </c>
      <c r="L130" s="56">
        <v>135685</v>
      </c>
      <c r="M130" s="54"/>
      <c r="N130" s="29"/>
      <c r="O130" s="50" t="s">
        <v>250</v>
      </c>
      <c r="P130" s="52" t="s">
        <v>381</v>
      </c>
      <c r="Q130" s="50" t="s">
        <v>307</v>
      </c>
    </row>
    <row r="131" spans="1:25" ht="15.75" thickBot="1">
      <c r="A131" s="13"/>
      <c r="B131" s="107"/>
      <c r="C131" s="51"/>
      <c r="D131" s="57"/>
      <c r="E131" s="55"/>
      <c r="F131" s="29"/>
      <c r="G131" s="51"/>
      <c r="H131" s="53"/>
      <c r="I131" s="51"/>
      <c r="J131" s="29"/>
      <c r="K131" s="51"/>
      <c r="L131" s="57"/>
      <c r="M131" s="55"/>
      <c r="N131" s="29"/>
      <c r="O131" s="51"/>
      <c r="P131" s="53"/>
      <c r="Q131" s="51"/>
    </row>
    <row r="132" spans="1:25" ht="15.75" thickTop="1">
      <c r="A132" s="13"/>
      <c r="B132" s="63"/>
      <c r="C132" s="63"/>
      <c r="D132" s="63"/>
      <c r="E132" s="63"/>
      <c r="F132" s="63"/>
      <c r="G132" s="63"/>
      <c r="H132" s="63"/>
      <c r="I132" s="63"/>
      <c r="J132" s="63"/>
      <c r="K132" s="63"/>
      <c r="L132" s="63"/>
      <c r="M132" s="63"/>
      <c r="N132" s="63"/>
      <c r="O132" s="63"/>
      <c r="P132" s="63"/>
      <c r="Q132" s="63"/>
      <c r="R132" s="63"/>
      <c r="S132" s="63"/>
      <c r="T132" s="63"/>
      <c r="U132" s="63"/>
      <c r="V132" s="63"/>
      <c r="W132" s="63"/>
      <c r="X132" s="63"/>
      <c r="Y132" s="63"/>
    </row>
    <row r="133" spans="1:25">
      <c r="A133" s="13"/>
      <c r="B133" s="23"/>
      <c r="C133" s="23"/>
      <c r="D133" s="23"/>
      <c r="E133" s="23"/>
      <c r="F133" s="23"/>
      <c r="G133" s="23"/>
      <c r="H133" s="23"/>
      <c r="I133" s="23"/>
      <c r="J133" s="23"/>
      <c r="K133" s="23"/>
      <c r="L133" s="23"/>
      <c r="M133" s="23"/>
      <c r="N133" s="23"/>
      <c r="O133" s="23"/>
      <c r="P133" s="23"/>
      <c r="Q133" s="23"/>
    </row>
    <row r="134" spans="1:25">
      <c r="A134" s="13"/>
      <c r="B134" s="14"/>
      <c r="C134" s="14"/>
      <c r="D134" s="14"/>
      <c r="E134" s="14"/>
      <c r="F134" s="14"/>
      <c r="G134" s="14"/>
      <c r="H134" s="14"/>
      <c r="I134" s="14"/>
      <c r="J134" s="14"/>
      <c r="K134" s="14"/>
      <c r="L134" s="14"/>
      <c r="M134" s="14"/>
      <c r="N134" s="14"/>
      <c r="O134" s="14"/>
      <c r="P134" s="14"/>
      <c r="Q134" s="14"/>
    </row>
    <row r="135" spans="1:25" ht="15.75" thickBot="1">
      <c r="A135" s="13"/>
      <c r="B135" s="22"/>
      <c r="C135" s="24" t="s">
        <v>357</v>
      </c>
      <c r="D135" s="24"/>
      <c r="E135" s="24"/>
      <c r="F135" s="24"/>
      <c r="G135" s="24"/>
      <c r="H135" s="24"/>
      <c r="I135" s="24"/>
      <c r="J135" s="24"/>
      <c r="K135" s="24"/>
      <c r="L135" s="24"/>
      <c r="M135" s="24"/>
      <c r="N135" s="24"/>
      <c r="O135" s="24"/>
      <c r="P135" s="24"/>
      <c r="Q135" s="24"/>
    </row>
    <row r="136" spans="1:25" ht="15.75" thickBot="1">
      <c r="A136" s="13"/>
      <c r="B136" s="22"/>
      <c r="C136" s="27" t="s">
        <v>373</v>
      </c>
      <c r="D136" s="27"/>
      <c r="E136" s="27"/>
      <c r="F136" s="27"/>
      <c r="G136" s="27"/>
      <c r="H136" s="27"/>
      <c r="I136" s="27"/>
      <c r="J136" s="27"/>
      <c r="K136" s="27"/>
      <c r="L136" s="27"/>
      <c r="M136" s="27"/>
      <c r="N136" s="27"/>
      <c r="O136" s="27"/>
      <c r="P136" s="27"/>
      <c r="Q136" s="27"/>
    </row>
    <row r="137" spans="1:25">
      <c r="A137" s="13"/>
      <c r="B137" s="30"/>
      <c r="C137" s="45" t="s">
        <v>374</v>
      </c>
      <c r="D137" s="45"/>
      <c r="E137" s="45"/>
      <c r="F137" s="45"/>
      <c r="G137" s="45"/>
      <c r="H137" s="45"/>
      <c r="I137" s="45"/>
      <c r="J137" s="46"/>
      <c r="K137" s="45" t="s">
        <v>374</v>
      </c>
      <c r="L137" s="45"/>
      <c r="M137" s="45"/>
      <c r="N137" s="45"/>
      <c r="O137" s="45"/>
      <c r="P137" s="45"/>
      <c r="Q137" s="45"/>
    </row>
    <row r="138" spans="1:25" ht="15.75" thickBot="1">
      <c r="A138" s="13"/>
      <c r="B138" s="30"/>
      <c r="C138" s="24" t="s">
        <v>375</v>
      </c>
      <c r="D138" s="24"/>
      <c r="E138" s="24"/>
      <c r="F138" s="24"/>
      <c r="G138" s="24"/>
      <c r="H138" s="24"/>
      <c r="I138" s="24"/>
      <c r="J138" s="30"/>
      <c r="K138" s="24" t="s">
        <v>376</v>
      </c>
      <c r="L138" s="24"/>
      <c r="M138" s="24"/>
      <c r="N138" s="24"/>
      <c r="O138" s="24"/>
      <c r="P138" s="24"/>
      <c r="Q138" s="24"/>
    </row>
    <row r="139" spans="1:25">
      <c r="A139" s="13"/>
      <c r="B139" s="30"/>
      <c r="C139" s="45" t="s">
        <v>326</v>
      </c>
      <c r="D139" s="45"/>
      <c r="E139" s="45"/>
      <c r="F139" s="46"/>
      <c r="G139" s="45" t="s">
        <v>323</v>
      </c>
      <c r="H139" s="45"/>
      <c r="I139" s="45"/>
      <c r="J139" s="30"/>
      <c r="K139" s="45" t="s">
        <v>326</v>
      </c>
      <c r="L139" s="45"/>
      <c r="M139" s="45"/>
      <c r="N139" s="46"/>
      <c r="O139" s="45" t="s">
        <v>323</v>
      </c>
      <c r="P139" s="45"/>
      <c r="Q139" s="45"/>
    </row>
    <row r="140" spans="1:25" ht="15.75" thickBot="1">
      <c r="A140" s="13"/>
      <c r="B140" s="30"/>
      <c r="C140" s="24"/>
      <c r="D140" s="24"/>
      <c r="E140" s="24"/>
      <c r="F140" s="30"/>
      <c r="G140" s="24" t="s">
        <v>377</v>
      </c>
      <c r="H140" s="24"/>
      <c r="I140" s="24"/>
      <c r="J140" s="30"/>
      <c r="K140" s="24"/>
      <c r="L140" s="24"/>
      <c r="M140" s="24"/>
      <c r="N140" s="30"/>
      <c r="O140" s="24" t="s">
        <v>377</v>
      </c>
      <c r="P140" s="24"/>
      <c r="Q140" s="24"/>
    </row>
    <row r="141" spans="1:25">
      <c r="A141" s="13"/>
      <c r="B141" s="22"/>
      <c r="C141" s="28" t="s">
        <v>280</v>
      </c>
      <c r="D141" s="28"/>
      <c r="E141" s="28"/>
      <c r="F141" s="28"/>
      <c r="G141" s="28"/>
      <c r="H141" s="28"/>
      <c r="I141" s="28"/>
      <c r="J141" s="28"/>
      <c r="K141" s="28"/>
      <c r="L141" s="28"/>
      <c r="M141" s="28"/>
      <c r="N141" s="28"/>
      <c r="O141" s="28"/>
      <c r="P141" s="28"/>
      <c r="Q141" s="28"/>
    </row>
    <row r="142" spans="1:25">
      <c r="A142" s="13"/>
      <c r="B142" s="32" t="s">
        <v>328</v>
      </c>
      <c r="C142" s="32" t="s">
        <v>250</v>
      </c>
      <c r="D142" s="34" t="s">
        <v>251</v>
      </c>
      <c r="E142" s="29"/>
      <c r="F142" s="29"/>
      <c r="G142" s="32" t="s">
        <v>250</v>
      </c>
      <c r="H142" s="34" t="s">
        <v>251</v>
      </c>
      <c r="I142" s="29"/>
      <c r="J142" s="29"/>
      <c r="K142" s="32" t="s">
        <v>250</v>
      </c>
      <c r="L142" s="33">
        <v>65285</v>
      </c>
      <c r="M142" s="29"/>
      <c r="N142" s="29"/>
      <c r="O142" s="32" t="s">
        <v>250</v>
      </c>
      <c r="P142" s="34" t="s">
        <v>358</v>
      </c>
      <c r="Q142" s="32" t="s">
        <v>307</v>
      </c>
    </row>
    <row r="143" spans="1:25">
      <c r="A143" s="13"/>
      <c r="B143" s="32"/>
      <c r="C143" s="32"/>
      <c r="D143" s="34"/>
      <c r="E143" s="29"/>
      <c r="F143" s="29"/>
      <c r="G143" s="32"/>
      <c r="H143" s="34"/>
      <c r="I143" s="29"/>
      <c r="J143" s="29"/>
      <c r="K143" s="32"/>
      <c r="L143" s="33"/>
      <c r="M143" s="29"/>
      <c r="N143" s="29"/>
      <c r="O143" s="32"/>
      <c r="P143" s="34"/>
      <c r="Q143" s="32"/>
    </row>
    <row r="144" spans="1:25">
      <c r="A144" s="13"/>
      <c r="B144" s="40" t="s">
        <v>330</v>
      </c>
      <c r="C144" s="36">
        <v>50129</v>
      </c>
      <c r="D144" s="36"/>
      <c r="E144" s="30"/>
      <c r="F144" s="30"/>
      <c r="G144" s="37" t="s">
        <v>360</v>
      </c>
      <c r="H144" s="37"/>
      <c r="I144" s="40" t="s">
        <v>307</v>
      </c>
      <c r="J144" s="30"/>
      <c r="K144" s="37" t="s">
        <v>251</v>
      </c>
      <c r="L144" s="37"/>
      <c r="M144" s="30"/>
      <c r="N144" s="30"/>
      <c r="O144" s="37" t="s">
        <v>251</v>
      </c>
      <c r="P144" s="37"/>
      <c r="Q144" s="30"/>
    </row>
    <row r="145" spans="1:17">
      <c r="A145" s="13"/>
      <c r="B145" s="40"/>
      <c r="C145" s="36"/>
      <c r="D145" s="36"/>
      <c r="E145" s="30"/>
      <c r="F145" s="30"/>
      <c r="G145" s="37"/>
      <c r="H145" s="37"/>
      <c r="I145" s="40"/>
      <c r="J145" s="30"/>
      <c r="K145" s="37"/>
      <c r="L145" s="37"/>
      <c r="M145" s="30"/>
      <c r="N145" s="30"/>
      <c r="O145" s="37"/>
      <c r="P145" s="37"/>
      <c r="Q145" s="30"/>
    </row>
    <row r="146" spans="1:17">
      <c r="A146" s="13"/>
      <c r="B146" s="32" t="s">
        <v>333</v>
      </c>
      <c r="C146" s="33">
        <v>19982</v>
      </c>
      <c r="D146" s="33"/>
      <c r="E146" s="29"/>
      <c r="F146" s="29"/>
      <c r="G146" s="34" t="s">
        <v>362</v>
      </c>
      <c r="H146" s="34"/>
      <c r="I146" s="32" t="s">
        <v>307</v>
      </c>
      <c r="J146" s="29"/>
      <c r="K146" s="34" t="s">
        <v>251</v>
      </c>
      <c r="L146" s="34"/>
      <c r="M146" s="29"/>
      <c r="N146" s="29"/>
      <c r="O146" s="34" t="s">
        <v>251</v>
      </c>
      <c r="P146" s="34"/>
      <c r="Q146" s="29"/>
    </row>
    <row r="147" spans="1:17">
      <c r="A147" s="13"/>
      <c r="B147" s="32"/>
      <c r="C147" s="33"/>
      <c r="D147" s="33"/>
      <c r="E147" s="29"/>
      <c r="F147" s="29"/>
      <c r="G147" s="34"/>
      <c r="H147" s="34"/>
      <c r="I147" s="32"/>
      <c r="J147" s="29"/>
      <c r="K147" s="34"/>
      <c r="L147" s="34"/>
      <c r="M147" s="29"/>
      <c r="N147" s="29"/>
      <c r="O147" s="34"/>
      <c r="P147" s="34"/>
      <c r="Q147" s="29"/>
    </row>
    <row r="148" spans="1:17">
      <c r="A148" s="13"/>
      <c r="B148" s="40" t="s">
        <v>335</v>
      </c>
      <c r="C148" s="36">
        <v>10058</v>
      </c>
      <c r="D148" s="36"/>
      <c r="E148" s="30"/>
      <c r="F148" s="30"/>
      <c r="G148" s="37" t="s">
        <v>349</v>
      </c>
      <c r="H148" s="37"/>
      <c r="I148" s="40" t="s">
        <v>307</v>
      </c>
      <c r="J148" s="30"/>
      <c r="K148" s="37" t="s">
        <v>251</v>
      </c>
      <c r="L148" s="37"/>
      <c r="M148" s="30"/>
      <c r="N148" s="30"/>
      <c r="O148" s="37" t="s">
        <v>251</v>
      </c>
      <c r="P148" s="37"/>
      <c r="Q148" s="30"/>
    </row>
    <row r="149" spans="1:17">
      <c r="A149" s="13"/>
      <c r="B149" s="40"/>
      <c r="C149" s="36"/>
      <c r="D149" s="36"/>
      <c r="E149" s="30"/>
      <c r="F149" s="30"/>
      <c r="G149" s="37"/>
      <c r="H149" s="37"/>
      <c r="I149" s="40"/>
      <c r="J149" s="30"/>
      <c r="K149" s="37"/>
      <c r="L149" s="37"/>
      <c r="M149" s="30"/>
      <c r="N149" s="30"/>
      <c r="O149" s="37"/>
      <c r="P149" s="37"/>
      <c r="Q149" s="30"/>
    </row>
    <row r="150" spans="1:17">
      <c r="A150" s="13"/>
      <c r="B150" s="32" t="s">
        <v>336</v>
      </c>
      <c r="C150" s="33">
        <v>161960</v>
      </c>
      <c r="D150" s="33"/>
      <c r="E150" s="29"/>
      <c r="F150" s="29"/>
      <c r="G150" s="34" t="s">
        <v>363</v>
      </c>
      <c r="H150" s="34"/>
      <c r="I150" s="32" t="s">
        <v>307</v>
      </c>
      <c r="J150" s="29"/>
      <c r="K150" s="34" t="s">
        <v>251</v>
      </c>
      <c r="L150" s="34"/>
      <c r="M150" s="29"/>
      <c r="N150" s="29"/>
      <c r="O150" s="34" t="s">
        <v>251</v>
      </c>
      <c r="P150" s="34"/>
      <c r="Q150" s="29"/>
    </row>
    <row r="151" spans="1:17">
      <c r="A151" s="13"/>
      <c r="B151" s="32"/>
      <c r="C151" s="33"/>
      <c r="D151" s="33"/>
      <c r="E151" s="29"/>
      <c r="F151" s="29"/>
      <c r="G151" s="34"/>
      <c r="H151" s="34"/>
      <c r="I151" s="32"/>
      <c r="J151" s="29"/>
      <c r="K151" s="34"/>
      <c r="L151" s="34"/>
      <c r="M151" s="29"/>
      <c r="N151" s="29"/>
      <c r="O151" s="34"/>
      <c r="P151" s="34"/>
      <c r="Q151" s="29"/>
    </row>
    <row r="152" spans="1:17">
      <c r="A152" s="13"/>
      <c r="B152" s="40" t="s">
        <v>339</v>
      </c>
      <c r="C152" s="37" t="s">
        <v>251</v>
      </c>
      <c r="D152" s="37"/>
      <c r="E152" s="30"/>
      <c r="F152" s="30"/>
      <c r="G152" s="37" t="s">
        <v>251</v>
      </c>
      <c r="H152" s="37"/>
      <c r="I152" s="30"/>
      <c r="J152" s="30"/>
      <c r="K152" s="36">
        <v>63385</v>
      </c>
      <c r="L152" s="36"/>
      <c r="M152" s="30"/>
      <c r="N152" s="30"/>
      <c r="O152" s="37" t="s">
        <v>340</v>
      </c>
      <c r="P152" s="37"/>
      <c r="Q152" s="40" t="s">
        <v>307</v>
      </c>
    </row>
    <row r="153" spans="1:17">
      <c r="A153" s="13"/>
      <c r="B153" s="40"/>
      <c r="C153" s="37"/>
      <c r="D153" s="37"/>
      <c r="E153" s="30"/>
      <c r="F153" s="30"/>
      <c r="G153" s="37"/>
      <c r="H153" s="37"/>
      <c r="I153" s="30"/>
      <c r="J153" s="30"/>
      <c r="K153" s="36"/>
      <c r="L153" s="36"/>
      <c r="M153" s="30"/>
      <c r="N153" s="30"/>
      <c r="O153" s="37"/>
      <c r="P153" s="37"/>
      <c r="Q153" s="40"/>
    </row>
    <row r="154" spans="1:17">
      <c r="A154" s="13"/>
      <c r="B154" s="32" t="s">
        <v>342</v>
      </c>
      <c r="C154" s="33">
        <v>8041</v>
      </c>
      <c r="D154" s="33"/>
      <c r="E154" s="29"/>
      <c r="F154" s="29"/>
      <c r="G154" s="34" t="s">
        <v>361</v>
      </c>
      <c r="H154" s="34"/>
      <c r="I154" s="32" t="s">
        <v>307</v>
      </c>
      <c r="J154" s="29"/>
      <c r="K154" s="34" t="s">
        <v>251</v>
      </c>
      <c r="L154" s="34"/>
      <c r="M154" s="29"/>
      <c r="N154" s="29"/>
      <c r="O154" s="34" t="s">
        <v>251</v>
      </c>
      <c r="P154" s="34"/>
      <c r="Q154" s="29"/>
    </row>
    <row r="155" spans="1:17">
      <c r="A155" s="13"/>
      <c r="B155" s="32"/>
      <c r="C155" s="33"/>
      <c r="D155" s="33"/>
      <c r="E155" s="29"/>
      <c r="F155" s="29"/>
      <c r="G155" s="34"/>
      <c r="H155" s="34"/>
      <c r="I155" s="32"/>
      <c r="J155" s="29"/>
      <c r="K155" s="34"/>
      <c r="L155" s="34"/>
      <c r="M155" s="29"/>
      <c r="N155" s="29"/>
      <c r="O155" s="34"/>
      <c r="P155" s="34"/>
      <c r="Q155" s="29"/>
    </row>
    <row r="156" spans="1:17">
      <c r="A156" s="13"/>
      <c r="B156" s="40" t="s">
        <v>343</v>
      </c>
      <c r="C156" s="36">
        <v>316273</v>
      </c>
      <c r="D156" s="36"/>
      <c r="E156" s="30"/>
      <c r="F156" s="30"/>
      <c r="G156" s="37" t="s">
        <v>364</v>
      </c>
      <c r="H156" s="37"/>
      <c r="I156" s="40" t="s">
        <v>307</v>
      </c>
      <c r="J156" s="30"/>
      <c r="K156" s="37" t="s">
        <v>251</v>
      </c>
      <c r="L156" s="37"/>
      <c r="M156" s="30"/>
      <c r="N156" s="30"/>
      <c r="O156" s="37" t="s">
        <v>251</v>
      </c>
      <c r="P156" s="37"/>
      <c r="Q156" s="30"/>
    </row>
    <row r="157" spans="1:17">
      <c r="A157" s="13"/>
      <c r="B157" s="40"/>
      <c r="C157" s="36"/>
      <c r="D157" s="36"/>
      <c r="E157" s="30"/>
      <c r="F157" s="30"/>
      <c r="G157" s="37"/>
      <c r="H157" s="37"/>
      <c r="I157" s="40"/>
      <c r="J157" s="30"/>
      <c r="K157" s="37"/>
      <c r="L157" s="37"/>
      <c r="M157" s="30"/>
      <c r="N157" s="30"/>
      <c r="O157" s="37"/>
      <c r="P157" s="37"/>
      <c r="Q157" s="30"/>
    </row>
    <row r="158" spans="1:17">
      <c r="A158" s="13"/>
      <c r="B158" s="32" t="s">
        <v>348</v>
      </c>
      <c r="C158" s="33">
        <v>118056</v>
      </c>
      <c r="D158" s="33"/>
      <c r="E158" s="29"/>
      <c r="F158" s="29"/>
      <c r="G158" s="34" t="s">
        <v>365</v>
      </c>
      <c r="H158" s="34"/>
      <c r="I158" s="32" t="s">
        <v>307</v>
      </c>
      <c r="J158" s="29"/>
      <c r="K158" s="34" t="s">
        <v>251</v>
      </c>
      <c r="L158" s="34"/>
      <c r="M158" s="29"/>
      <c r="N158" s="29"/>
      <c r="O158" s="34" t="s">
        <v>251</v>
      </c>
      <c r="P158" s="34"/>
      <c r="Q158" s="29"/>
    </row>
    <row r="159" spans="1:17" ht="15.75" thickBot="1">
      <c r="A159" s="13"/>
      <c r="B159" s="32"/>
      <c r="C159" s="108"/>
      <c r="D159" s="108"/>
      <c r="E159" s="83"/>
      <c r="F159" s="29"/>
      <c r="G159" s="109"/>
      <c r="H159" s="109"/>
      <c r="I159" s="110"/>
      <c r="J159" s="29"/>
      <c r="K159" s="109"/>
      <c r="L159" s="109"/>
      <c r="M159" s="83"/>
      <c r="N159" s="29"/>
      <c r="O159" s="109"/>
      <c r="P159" s="109"/>
      <c r="Q159" s="83"/>
    </row>
    <row r="160" spans="1:17">
      <c r="A160" s="13"/>
      <c r="B160" s="111" t="s">
        <v>245</v>
      </c>
      <c r="C160" s="112" t="s">
        <v>250</v>
      </c>
      <c r="D160" s="114">
        <v>684499</v>
      </c>
      <c r="E160" s="46"/>
      <c r="F160" s="30"/>
      <c r="G160" s="112" t="s">
        <v>250</v>
      </c>
      <c r="H160" s="116" t="s">
        <v>382</v>
      </c>
      <c r="I160" s="112" t="s">
        <v>307</v>
      </c>
      <c r="J160" s="30"/>
      <c r="K160" s="112" t="s">
        <v>250</v>
      </c>
      <c r="L160" s="114">
        <v>128670</v>
      </c>
      <c r="M160" s="46"/>
      <c r="N160" s="30"/>
      <c r="O160" s="112" t="s">
        <v>250</v>
      </c>
      <c r="P160" s="116" t="s">
        <v>383</v>
      </c>
      <c r="Q160" s="112" t="s">
        <v>307</v>
      </c>
    </row>
    <row r="161" spans="1:25" ht="15.75" thickBot="1">
      <c r="A161" s="13"/>
      <c r="B161" s="111"/>
      <c r="C161" s="113"/>
      <c r="D161" s="115"/>
      <c r="E161" s="104"/>
      <c r="F161" s="30"/>
      <c r="G161" s="113"/>
      <c r="H161" s="117"/>
      <c r="I161" s="113"/>
      <c r="J161" s="30"/>
      <c r="K161" s="113"/>
      <c r="L161" s="115"/>
      <c r="M161" s="104"/>
      <c r="N161" s="30"/>
      <c r="O161" s="113"/>
      <c r="P161" s="117"/>
      <c r="Q161" s="113"/>
    </row>
    <row r="162" spans="1:25" ht="15.75" thickTop="1">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row>
    <row r="163" spans="1:25" ht="15.75">
      <c r="A163" s="13"/>
      <c r="B163" s="61"/>
      <c r="C163" s="61"/>
      <c r="D163" s="61"/>
      <c r="E163" s="61"/>
      <c r="F163" s="61"/>
      <c r="G163" s="61"/>
      <c r="H163" s="61"/>
      <c r="I163" s="61"/>
      <c r="J163" s="61"/>
      <c r="K163" s="61"/>
      <c r="L163" s="61"/>
      <c r="M163" s="61"/>
      <c r="N163" s="61"/>
      <c r="O163" s="61"/>
      <c r="P163" s="61"/>
      <c r="Q163" s="61"/>
      <c r="R163" s="61"/>
      <c r="S163" s="61"/>
      <c r="T163" s="61"/>
      <c r="U163" s="61"/>
      <c r="V163" s="61"/>
      <c r="W163" s="61"/>
      <c r="X163" s="61"/>
      <c r="Y163" s="61"/>
    </row>
    <row r="164" spans="1:25" ht="30.75" customHeight="1">
      <c r="A164" s="13"/>
      <c r="B164" s="59" t="s">
        <v>384</v>
      </c>
      <c r="C164" s="59"/>
      <c r="D164" s="59"/>
      <c r="E164" s="59"/>
      <c r="F164" s="59"/>
      <c r="G164" s="59"/>
      <c r="H164" s="59"/>
      <c r="I164" s="59"/>
      <c r="J164" s="59"/>
      <c r="K164" s="59"/>
      <c r="L164" s="59"/>
      <c r="M164" s="59"/>
      <c r="N164" s="59"/>
      <c r="O164" s="59"/>
      <c r="P164" s="59"/>
      <c r="Q164" s="59"/>
      <c r="R164" s="59"/>
      <c r="S164" s="59"/>
      <c r="T164" s="59"/>
      <c r="U164" s="59"/>
      <c r="V164" s="59"/>
      <c r="W164" s="59"/>
      <c r="X164" s="59"/>
      <c r="Y164" s="59"/>
    </row>
    <row r="165" spans="1: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row>
    <row r="166" spans="1:25" ht="45" customHeight="1">
      <c r="A166" s="13"/>
      <c r="B166" s="59" t="s">
        <v>385</v>
      </c>
      <c r="C166" s="59"/>
      <c r="D166" s="59"/>
      <c r="E166" s="59"/>
      <c r="F166" s="59"/>
      <c r="G166" s="59"/>
      <c r="H166" s="59"/>
      <c r="I166" s="59"/>
      <c r="J166" s="59"/>
      <c r="K166" s="59"/>
      <c r="L166" s="59"/>
      <c r="M166" s="59"/>
      <c r="N166" s="59"/>
      <c r="O166" s="59"/>
      <c r="P166" s="59"/>
      <c r="Q166" s="59"/>
      <c r="R166" s="59"/>
      <c r="S166" s="59"/>
      <c r="T166" s="59"/>
      <c r="U166" s="59"/>
      <c r="V166" s="59"/>
      <c r="W166" s="59"/>
      <c r="X166" s="59"/>
      <c r="Y166" s="59"/>
    </row>
    <row r="167" spans="1: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row>
    <row r="168" spans="1:25" ht="15.75">
      <c r="A168" s="13"/>
      <c r="B168" s="59" t="s">
        <v>386</v>
      </c>
      <c r="C168" s="59"/>
      <c r="D168" s="59"/>
      <c r="E168" s="59"/>
      <c r="F168" s="59"/>
      <c r="G168" s="59"/>
      <c r="H168" s="59"/>
      <c r="I168" s="59"/>
      <c r="J168" s="59"/>
      <c r="K168" s="59"/>
      <c r="L168" s="59"/>
      <c r="M168" s="59"/>
      <c r="N168" s="59"/>
      <c r="O168" s="59"/>
      <c r="P168" s="59"/>
      <c r="Q168" s="59"/>
      <c r="R168" s="59"/>
      <c r="S168" s="59"/>
      <c r="T168" s="59"/>
      <c r="U168" s="59"/>
      <c r="V168" s="59"/>
      <c r="W168" s="59"/>
      <c r="X168" s="59"/>
      <c r="Y168" s="59"/>
    </row>
    <row r="169" spans="1: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row>
    <row r="170" spans="1:25" ht="15.75">
      <c r="A170" s="13"/>
      <c r="B170" s="59" t="s">
        <v>387</v>
      </c>
      <c r="C170" s="59"/>
      <c r="D170" s="59"/>
      <c r="E170" s="59"/>
      <c r="F170" s="59"/>
      <c r="G170" s="59"/>
      <c r="H170" s="59"/>
      <c r="I170" s="59"/>
      <c r="J170" s="59"/>
      <c r="K170" s="59"/>
      <c r="L170" s="59"/>
      <c r="M170" s="59"/>
      <c r="N170" s="59"/>
      <c r="O170" s="59"/>
      <c r="P170" s="59"/>
      <c r="Q170" s="59"/>
      <c r="R170" s="59"/>
      <c r="S170" s="59"/>
      <c r="T170" s="59"/>
      <c r="U170" s="59"/>
      <c r="V170" s="59"/>
      <c r="W170" s="59"/>
      <c r="X170" s="59"/>
      <c r="Y170" s="59"/>
    </row>
    <row r="171" spans="1: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row>
    <row r="172" spans="1:25" ht="15.75" customHeight="1">
      <c r="A172" s="13"/>
      <c r="B172" s="62" t="s">
        <v>388</v>
      </c>
      <c r="C172" s="62"/>
      <c r="D172" s="62"/>
      <c r="E172" s="62"/>
      <c r="F172" s="62"/>
      <c r="G172" s="62"/>
      <c r="H172" s="62"/>
      <c r="I172" s="62"/>
      <c r="J172" s="62"/>
      <c r="K172" s="62"/>
      <c r="L172" s="62"/>
      <c r="M172" s="62"/>
      <c r="N172" s="62"/>
      <c r="O172" s="62"/>
      <c r="P172" s="62"/>
      <c r="Q172" s="62"/>
      <c r="R172" s="62"/>
      <c r="S172" s="62"/>
      <c r="T172" s="62"/>
      <c r="U172" s="62"/>
      <c r="V172" s="62"/>
      <c r="W172" s="62"/>
      <c r="X172" s="62"/>
      <c r="Y172" s="62"/>
    </row>
    <row r="173" spans="1:25">
      <c r="A173" s="13"/>
      <c r="B173" s="63"/>
      <c r="C173" s="63"/>
      <c r="D173" s="63"/>
      <c r="E173" s="63"/>
      <c r="F173" s="63"/>
      <c r="G173" s="63"/>
      <c r="H173" s="63"/>
      <c r="I173" s="63"/>
      <c r="J173" s="63"/>
      <c r="K173" s="63"/>
      <c r="L173" s="63"/>
      <c r="M173" s="63"/>
      <c r="N173" s="63"/>
      <c r="O173" s="63"/>
      <c r="P173" s="63"/>
      <c r="Q173" s="63"/>
      <c r="R173" s="63"/>
      <c r="S173" s="63"/>
      <c r="T173" s="63"/>
      <c r="U173" s="63"/>
      <c r="V173" s="63"/>
      <c r="W173" s="63"/>
      <c r="X173" s="63"/>
      <c r="Y173" s="63"/>
    </row>
    <row r="174" spans="1:25">
      <c r="A174" s="13"/>
      <c r="B174" s="23"/>
      <c r="C174" s="23"/>
      <c r="D174" s="23"/>
      <c r="E174" s="23"/>
      <c r="F174" s="23"/>
      <c r="G174" s="23"/>
      <c r="H174" s="23"/>
      <c r="I174" s="23"/>
      <c r="J174" s="23"/>
      <c r="K174" s="23"/>
    </row>
    <row r="175" spans="1:25">
      <c r="A175" s="13"/>
      <c r="B175" s="14"/>
      <c r="C175" s="14"/>
      <c r="D175" s="14"/>
      <c r="E175" s="14"/>
      <c r="F175" s="14"/>
      <c r="G175" s="14"/>
      <c r="H175" s="14"/>
      <c r="I175" s="14"/>
      <c r="J175" s="14"/>
      <c r="K175" s="14"/>
    </row>
    <row r="176" spans="1:25" ht="15.75" thickBot="1">
      <c r="A176" s="13"/>
      <c r="B176" s="15"/>
      <c r="C176" s="24" t="s">
        <v>318</v>
      </c>
      <c r="D176" s="24"/>
      <c r="E176" s="24"/>
      <c r="F176" s="24"/>
      <c r="G176" s="24"/>
      <c r="H176" s="24"/>
      <c r="I176" s="24"/>
      <c r="J176" s="24"/>
      <c r="K176" s="24"/>
    </row>
    <row r="177" spans="1:11" ht="15.75" thickBot="1">
      <c r="A177" s="13"/>
      <c r="B177" s="15"/>
      <c r="C177" s="27" t="s">
        <v>389</v>
      </c>
      <c r="D177" s="27"/>
      <c r="E177" s="27"/>
      <c r="F177" s="27"/>
      <c r="G177" s="27"/>
      <c r="H177" s="27"/>
      <c r="I177" s="27"/>
      <c r="J177" s="27"/>
      <c r="K177" s="27"/>
    </row>
    <row r="178" spans="1:11">
      <c r="A178" s="13"/>
      <c r="B178" s="30"/>
      <c r="C178" s="45" t="s">
        <v>321</v>
      </c>
      <c r="D178" s="45"/>
      <c r="E178" s="45"/>
      <c r="F178" s="46"/>
      <c r="G178" s="45" t="s">
        <v>326</v>
      </c>
      <c r="H178" s="45"/>
      <c r="I178" s="45"/>
      <c r="J178" s="46"/>
      <c r="K178" s="16" t="s">
        <v>390</v>
      </c>
    </row>
    <row r="179" spans="1:11">
      <c r="A179" s="13"/>
      <c r="B179" s="30"/>
      <c r="C179" s="44" t="s">
        <v>322</v>
      </c>
      <c r="D179" s="44"/>
      <c r="E179" s="44"/>
      <c r="F179" s="30"/>
      <c r="G179" s="44"/>
      <c r="H179" s="44"/>
      <c r="I179" s="44"/>
      <c r="J179" s="30"/>
      <c r="K179" s="16" t="s">
        <v>391</v>
      </c>
    </row>
    <row r="180" spans="1:11" ht="15.75" thickBot="1">
      <c r="A180" s="13"/>
      <c r="B180" s="30"/>
      <c r="C180" s="119"/>
      <c r="D180" s="119"/>
      <c r="E180" s="119"/>
      <c r="F180" s="30"/>
      <c r="G180" s="24"/>
      <c r="H180" s="24"/>
      <c r="I180" s="24"/>
      <c r="J180" s="30"/>
      <c r="K180" s="17" t="s">
        <v>392</v>
      </c>
    </row>
    <row r="181" spans="1:11">
      <c r="A181" s="13"/>
      <c r="B181" s="22"/>
      <c r="C181" s="28" t="s">
        <v>393</v>
      </c>
      <c r="D181" s="28"/>
      <c r="E181" s="28"/>
      <c r="F181" s="28"/>
      <c r="G181" s="28"/>
      <c r="H181" s="28"/>
      <c r="I181" s="28"/>
      <c r="J181" s="28"/>
      <c r="K181" s="28"/>
    </row>
    <row r="182" spans="1:11">
      <c r="A182" s="13"/>
      <c r="B182" s="32" t="s">
        <v>46</v>
      </c>
      <c r="C182" s="32" t="s">
        <v>250</v>
      </c>
      <c r="D182" s="33">
        <v>1246490</v>
      </c>
      <c r="E182" s="29"/>
      <c r="F182" s="29"/>
      <c r="G182" s="32" t="s">
        <v>250</v>
      </c>
      <c r="H182" s="33">
        <v>1246691</v>
      </c>
      <c r="I182" s="29"/>
      <c r="J182" s="29"/>
      <c r="K182" s="120">
        <v>4.3E-3</v>
      </c>
    </row>
    <row r="183" spans="1:11">
      <c r="A183" s="13"/>
      <c r="B183" s="32"/>
      <c r="C183" s="32"/>
      <c r="D183" s="33"/>
      <c r="E183" s="29"/>
      <c r="F183" s="29"/>
      <c r="G183" s="32"/>
      <c r="H183" s="33"/>
      <c r="I183" s="29"/>
      <c r="J183" s="29"/>
      <c r="K183" s="120"/>
    </row>
    <row r="184" spans="1:11">
      <c r="A184" s="13"/>
      <c r="B184" s="40" t="s">
        <v>394</v>
      </c>
      <c r="C184" s="36">
        <v>288599</v>
      </c>
      <c r="D184" s="36"/>
      <c r="E184" s="30"/>
      <c r="F184" s="30"/>
      <c r="G184" s="36">
        <v>289722</v>
      </c>
      <c r="H184" s="36"/>
      <c r="I184" s="30"/>
      <c r="J184" s="30"/>
      <c r="K184" s="121">
        <v>8.3999999999999995E-3</v>
      </c>
    </row>
    <row r="185" spans="1:11">
      <c r="A185" s="13"/>
      <c r="B185" s="40"/>
      <c r="C185" s="36"/>
      <c r="D185" s="36"/>
      <c r="E185" s="30"/>
      <c r="F185" s="30"/>
      <c r="G185" s="36"/>
      <c r="H185" s="36"/>
      <c r="I185" s="30"/>
      <c r="J185" s="30"/>
      <c r="K185" s="121"/>
    </row>
    <row r="186" spans="1:11">
      <c r="A186" s="13"/>
      <c r="B186" s="32" t="s">
        <v>395</v>
      </c>
      <c r="C186" s="33">
        <v>325128</v>
      </c>
      <c r="D186" s="33"/>
      <c r="E186" s="29"/>
      <c r="F186" s="29"/>
      <c r="G186" s="33">
        <v>323229</v>
      </c>
      <c r="H186" s="33"/>
      <c r="I186" s="29"/>
      <c r="J186" s="29"/>
      <c r="K186" s="120">
        <v>7.9000000000000008E-3</v>
      </c>
    </row>
    <row r="187" spans="1:11">
      <c r="A187" s="13"/>
      <c r="B187" s="32"/>
      <c r="C187" s="33"/>
      <c r="D187" s="33"/>
      <c r="E187" s="29"/>
      <c r="F187" s="29"/>
      <c r="G187" s="33"/>
      <c r="H187" s="33"/>
      <c r="I187" s="29"/>
      <c r="J187" s="29"/>
      <c r="K187" s="120"/>
    </row>
    <row r="188" spans="1:11">
      <c r="A188" s="13"/>
      <c r="B188" s="40" t="s">
        <v>396</v>
      </c>
      <c r="C188" s="36">
        <v>612851</v>
      </c>
      <c r="D188" s="36"/>
      <c r="E188" s="30"/>
      <c r="F188" s="30"/>
      <c r="G188" s="36">
        <v>609450</v>
      </c>
      <c r="H188" s="36"/>
      <c r="I188" s="30"/>
      <c r="J188" s="30"/>
      <c r="K188" s="121">
        <v>2.35E-2</v>
      </c>
    </row>
    <row r="189" spans="1:11" ht="15.75" thickBot="1">
      <c r="A189" s="13"/>
      <c r="B189" s="40"/>
      <c r="C189" s="106"/>
      <c r="D189" s="106"/>
      <c r="E189" s="48"/>
      <c r="F189" s="30"/>
      <c r="G189" s="106"/>
      <c r="H189" s="106"/>
      <c r="I189" s="48"/>
      <c r="J189" s="30"/>
      <c r="K189" s="121"/>
    </row>
    <row r="190" spans="1:11">
      <c r="A190" s="13"/>
      <c r="B190" s="107" t="s">
        <v>245</v>
      </c>
      <c r="C190" s="50" t="s">
        <v>250</v>
      </c>
      <c r="D190" s="56">
        <v>2473068</v>
      </c>
      <c r="E190" s="54"/>
      <c r="F190" s="29"/>
      <c r="G190" s="50" t="s">
        <v>250</v>
      </c>
      <c r="H190" s="56">
        <v>2469092</v>
      </c>
      <c r="I190" s="54"/>
      <c r="J190" s="29"/>
      <c r="K190" s="120">
        <v>0.01</v>
      </c>
    </row>
    <row r="191" spans="1:11" ht="15.75" thickBot="1">
      <c r="A191" s="13"/>
      <c r="B191" s="107"/>
      <c r="C191" s="51"/>
      <c r="D191" s="57"/>
      <c r="E191" s="55"/>
      <c r="F191" s="29"/>
      <c r="G191" s="51"/>
      <c r="H191" s="57"/>
      <c r="I191" s="55"/>
      <c r="J191" s="29"/>
      <c r="K191" s="120"/>
    </row>
    <row r="192" spans="1:11" ht="15.75" thickTop="1"/>
  </sheetData>
  <mergeCells count="1004">
    <mergeCell ref="B169:Y169"/>
    <mergeCell ref="B170:Y170"/>
    <mergeCell ref="B171:Y171"/>
    <mergeCell ref="B172:Y172"/>
    <mergeCell ref="B173:Y173"/>
    <mergeCell ref="B103:Y103"/>
    <mergeCell ref="B104:Y104"/>
    <mergeCell ref="B132:Y132"/>
    <mergeCell ref="B162:Y162"/>
    <mergeCell ref="B163:Y163"/>
    <mergeCell ref="B164:Y164"/>
    <mergeCell ref="B97:Y97"/>
    <mergeCell ref="B98:Y98"/>
    <mergeCell ref="B99:Y99"/>
    <mergeCell ref="B100:Y100"/>
    <mergeCell ref="B101:Y101"/>
    <mergeCell ref="B102:Y102"/>
    <mergeCell ref="B11:Y11"/>
    <mergeCell ref="B53:Y53"/>
    <mergeCell ref="B54:Y54"/>
    <mergeCell ref="B55:Y55"/>
    <mergeCell ref="B56:Y56"/>
    <mergeCell ref="B57:Y57"/>
    <mergeCell ref="B5:Y5"/>
    <mergeCell ref="B6:Y6"/>
    <mergeCell ref="B7:Y7"/>
    <mergeCell ref="B8:Y8"/>
    <mergeCell ref="B9:Y9"/>
    <mergeCell ref="B10:Y10"/>
    <mergeCell ref="H190:H191"/>
    <mergeCell ref="I190:I191"/>
    <mergeCell ref="J190:J191"/>
    <mergeCell ref="K190:K191"/>
    <mergeCell ref="A1:A2"/>
    <mergeCell ref="B1:Y1"/>
    <mergeCell ref="B2:Y2"/>
    <mergeCell ref="B3:Y3"/>
    <mergeCell ref="B4:Y4"/>
    <mergeCell ref="A5:A191"/>
    <mergeCell ref="B190:B191"/>
    <mergeCell ref="C190:C191"/>
    <mergeCell ref="D190:D191"/>
    <mergeCell ref="E190:E191"/>
    <mergeCell ref="F190:F191"/>
    <mergeCell ref="G190:G191"/>
    <mergeCell ref="J186:J187"/>
    <mergeCell ref="K186:K187"/>
    <mergeCell ref="B188:B189"/>
    <mergeCell ref="C188:D189"/>
    <mergeCell ref="E188:E189"/>
    <mergeCell ref="F188:F189"/>
    <mergeCell ref="G188:H189"/>
    <mergeCell ref="I188:I189"/>
    <mergeCell ref="J188:J189"/>
    <mergeCell ref="K188:K189"/>
    <mergeCell ref="B186:B187"/>
    <mergeCell ref="C186:D187"/>
    <mergeCell ref="E186:E187"/>
    <mergeCell ref="F186:F187"/>
    <mergeCell ref="G186:H187"/>
    <mergeCell ref="I186:I187"/>
    <mergeCell ref="J182:J183"/>
    <mergeCell ref="K182:K183"/>
    <mergeCell ref="B184:B185"/>
    <mergeCell ref="C184:D185"/>
    <mergeCell ref="E184:E185"/>
    <mergeCell ref="F184:F185"/>
    <mergeCell ref="G184:H185"/>
    <mergeCell ref="I184:I185"/>
    <mergeCell ref="J184:J185"/>
    <mergeCell ref="K184:K185"/>
    <mergeCell ref="J178:J180"/>
    <mergeCell ref="C181:K181"/>
    <mergeCell ref="B182:B183"/>
    <mergeCell ref="C182:C183"/>
    <mergeCell ref="D182:D183"/>
    <mergeCell ref="E182:E183"/>
    <mergeCell ref="F182:F183"/>
    <mergeCell ref="G182:G183"/>
    <mergeCell ref="H182:H183"/>
    <mergeCell ref="I182:I183"/>
    <mergeCell ref="B178:B180"/>
    <mergeCell ref="C178:E178"/>
    <mergeCell ref="C179:E179"/>
    <mergeCell ref="C180:E180"/>
    <mergeCell ref="F178:F180"/>
    <mergeCell ref="G178:I180"/>
    <mergeCell ref="O160:O161"/>
    <mergeCell ref="P160:P161"/>
    <mergeCell ref="Q160:Q161"/>
    <mergeCell ref="B174:K174"/>
    <mergeCell ref="C176:K176"/>
    <mergeCell ref="C177:K177"/>
    <mergeCell ref="B165:Y165"/>
    <mergeCell ref="B166:Y166"/>
    <mergeCell ref="B167:Y167"/>
    <mergeCell ref="B168:Y168"/>
    <mergeCell ref="I160:I161"/>
    <mergeCell ref="J160:J161"/>
    <mergeCell ref="K160:K161"/>
    <mergeCell ref="L160:L161"/>
    <mergeCell ref="M160:M161"/>
    <mergeCell ref="N160:N161"/>
    <mergeCell ref="N158:N159"/>
    <mergeCell ref="O158:P159"/>
    <mergeCell ref="Q158:Q159"/>
    <mergeCell ref="B160:B161"/>
    <mergeCell ref="C160:C161"/>
    <mergeCell ref="D160:D161"/>
    <mergeCell ref="E160:E161"/>
    <mergeCell ref="F160:F161"/>
    <mergeCell ref="G160:G161"/>
    <mergeCell ref="H160:H161"/>
    <mergeCell ref="Q156:Q157"/>
    <mergeCell ref="B158:B159"/>
    <mergeCell ref="C158:D159"/>
    <mergeCell ref="E158:E159"/>
    <mergeCell ref="F158:F159"/>
    <mergeCell ref="G158:H159"/>
    <mergeCell ref="I158:I159"/>
    <mergeCell ref="J158:J159"/>
    <mergeCell ref="K158:L159"/>
    <mergeCell ref="M158:M159"/>
    <mergeCell ref="I156:I157"/>
    <mergeCell ref="J156:J157"/>
    <mergeCell ref="K156:L157"/>
    <mergeCell ref="M156:M157"/>
    <mergeCell ref="N156:N157"/>
    <mergeCell ref="O156:P157"/>
    <mergeCell ref="K154:L155"/>
    <mergeCell ref="M154:M155"/>
    <mergeCell ref="N154:N155"/>
    <mergeCell ref="O154:P155"/>
    <mergeCell ref="Q154:Q155"/>
    <mergeCell ref="B156:B157"/>
    <mergeCell ref="C156:D157"/>
    <mergeCell ref="E156:E157"/>
    <mergeCell ref="F156:F157"/>
    <mergeCell ref="G156:H157"/>
    <mergeCell ref="N152:N153"/>
    <mergeCell ref="O152:P153"/>
    <mergeCell ref="Q152:Q153"/>
    <mergeCell ref="B154:B155"/>
    <mergeCell ref="C154:D155"/>
    <mergeCell ref="E154:E155"/>
    <mergeCell ref="F154:F155"/>
    <mergeCell ref="G154:H155"/>
    <mergeCell ref="I154:I155"/>
    <mergeCell ref="J154:J155"/>
    <mergeCell ref="Q150:Q151"/>
    <mergeCell ref="B152:B153"/>
    <mergeCell ref="C152:D153"/>
    <mergeCell ref="E152:E153"/>
    <mergeCell ref="F152:F153"/>
    <mergeCell ref="G152:H153"/>
    <mergeCell ref="I152:I153"/>
    <mergeCell ref="J152:J153"/>
    <mergeCell ref="K152:L153"/>
    <mergeCell ref="M152:M153"/>
    <mergeCell ref="I150:I151"/>
    <mergeCell ref="J150:J151"/>
    <mergeCell ref="K150:L151"/>
    <mergeCell ref="M150:M151"/>
    <mergeCell ref="N150:N151"/>
    <mergeCell ref="O150:P151"/>
    <mergeCell ref="K148:L149"/>
    <mergeCell ref="M148:M149"/>
    <mergeCell ref="N148:N149"/>
    <mergeCell ref="O148:P149"/>
    <mergeCell ref="Q148:Q149"/>
    <mergeCell ref="B150:B151"/>
    <mergeCell ref="C150:D151"/>
    <mergeCell ref="E150:E151"/>
    <mergeCell ref="F150:F151"/>
    <mergeCell ref="G150:H151"/>
    <mergeCell ref="N146:N147"/>
    <mergeCell ref="O146:P147"/>
    <mergeCell ref="Q146:Q147"/>
    <mergeCell ref="B148:B149"/>
    <mergeCell ref="C148:D149"/>
    <mergeCell ref="E148:E149"/>
    <mergeCell ref="F148:F149"/>
    <mergeCell ref="G148:H149"/>
    <mergeCell ref="I148:I149"/>
    <mergeCell ref="J148:J149"/>
    <mergeCell ref="Q144:Q145"/>
    <mergeCell ref="B146:B147"/>
    <mergeCell ref="C146:D147"/>
    <mergeCell ref="E146:E147"/>
    <mergeCell ref="F146:F147"/>
    <mergeCell ref="G146:H147"/>
    <mergeCell ref="I146:I147"/>
    <mergeCell ref="J146:J147"/>
    <mergeCell ref="K146:L147"/>
    <mergeCell ref="M146:M147"/>
    <mergeCell ref="I144:I145"/>
    <mergeCell ref="J144:J145"/>
    <mergeCell ref="K144:L145"/>
    <mergeCell ref="M144:M145"/>
    <mergeCell ref="N144:N145"/>
    <mergeCell ref="O144:P145"/>
    <mergeCell ref="M142:M143"/>
    <mergeCell ref="N142:N143"/>
    <mergeCell ref="O142:O143"/>
    <mergeCell ref="P142:P143"/>
    <mergeCell ref="Q142:Q143"/>
    <mergeCell ref="B144:B145"/>
    <mergeCell ref="C144:D145"/>
    <mergeCell ref="E144:E145"/>
    <mergeCell ref="F144:F145"/>
    <mergeCell ref="G144:H145"/>
    <mergeCell ref="G142:G143"/>
    <mergeCell ref="H142:H143"/>
    <mergeCell ref="I142:I143"/>
    <mergeCell ref="J142:J143"/>
    <mergeCell ref="K142:K143"/>
    <mergeCell ref="L142:L143"/>
    <mergeCell ref="K139:M140"/>
    <mergeCell ref="N139:N140"/>
    <mergeCell ref="O139:Q139"/>
    <mergeCell ref="O140:Q140"/>
    <mergeCell ref="C141:Q141"/>
    <mergeCell ref="B142:B143"/>
    <mergeCell ref="C142:C143"/>
    <mergeCell ref="D142:D143"/>
    <mergeCell ref="E142:E143"/>
    <mergeCell ref="F142:F143"/>
    <mergeCell ref="B139:B140"/>
    <mergeCell ref="C139:E140"/>
    <mergeCell ref="F139:F140"/>
    <mergeCell ref="G139:I139"/>
    <mergeCell ref="G140:I140"/>
    <mergeCell ref="J139:J140"/>
    <mergeCell ref="Q130:Q131"/>
    <mergeCell ref="B133:Q133"/>
    <mergeCell ref="C135:Q135"/>
    <mergeCell ref="C136:Q136"/>
    <mergeCell ref="B137:B138"/>
    <mergeCell ref="C137:I137"/>
    <mergeCell ref="C138:I138"/>
    <mergeCell ref="J137:J138"/>
    <mergeCell ref="K137:Q137"/>
    <mergeCell ref="K138:Q138"/>
    <mergeCell ref="K130:K131"/>
    <mergeCell ref="L130:L131"/>
    <mergeCell ref="M130:M131"/>
    <mergeCell ref="N130:N131"/>
    <mergeCell ref="O130:O131"/>
    <mergeCell ref="P130:P131"/>
    <mergeCell ref="Q128:Q129"/>
    <mergeCell ref="B130:B131"/>
    <mergeCell ref="C130:C131"/>
    <mergeCell ref="D130:D131"/>
    <mergeCell ref="E130:E131"/>
    <mergeCell ref="F130:F131"/>
    <mergeCell ref="G130:G131"/>
    <mergeCell ref="H130:H131"/>
    <mergeCell ref="I130:I131"/>
    <mergeCell ref="J130:J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M114:M115"/>
    <mergeCell ref="N114:N115"/>
    <mergeCell ref="O114:O115"/>
    <mergeCell ref="P114:P115"/>
    <mergeCell ref="Q114:Q115"/>
    <mergeCell ref="B116:B117"/>
    <mergeCell ref="C116:D117"/>
    <mergeCell ref="E116:E117"/>
    <mergeCell ref="F116:F117"/>
    <mergeCell ref="G116:H117"/>
    <mergeCell ref="G114:G115"/>
    <mergeCell ref="H114:H115"/>
    <mergeCell ref="I114:I115"/>
    <mergeCell ref="J114:J115"/>
    <mergeCell ref="K114:K115"/>
    <mergeCell ref="L114:L115"/>
    <mergeCell ref="K111:M112"/>
    <mergeCell ref="N111:N112"/>
    <mergeCell ref="O111:Q111"/>
    <mergeCell ref="O112:Q112"/>
    <mergeCell ref="C113:Q113"/>
    <mergeCell ref="B114:B115"/>
    <mergeCell ref="C114:C115"/>
    <mergeCell ref="D114:D115"/>
    <mergeCell ref="E114:E115"/>
    <mergeCell ref="F114:F115"/>
    <mergeCell ref="B111:B112"/>
    <mergeCell ref="C111:E112"/>
    <mergeCell ref="F111:F112"/>
    <mergeCell ref="G111:I111"/>
    <mergeCell ref="G112:I112"/>
    <mergeCell ref="J111:J112"/>
    <mergeCell ref="B105:Q105"/>
    <mergeCell ref="C107:Q107"/>
    <mergeCell ref="C108:Q108"/>
    <mergeCell ref="B109:B110"/>
    <mergeCell ref="C109:I109"/>
    <mergeCell ref="C110:I110"/>
    <mergeCell ref="J109:J110"/>
    <mergeCell ref="K109:Q109"/>
    <mergeCell ref="K110:Q110"/>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U89:U90"/>
    <mergeCell ref="V89:V90"/>
    <mergeCell ref="W89:X90"/>
    <mergeCell ref="Y89:Y90"/>
    <mergeCell ref="B91:B92"/>
    <mergeCell ref="C91:D92"/>
    <mergeCell ref="E91:E92"/>
    <mergeCell ref="F91:F92"/>
    <mergeCell ref="G91:H92"/>
    <mergeCell ref="I91:I92"/>
    <mergeCell ref="M89:M90"/>
    <mergeCell ref="N89:N90"/>
    <mergeCell ref="O89:P90"/>
    <mergeCell ref="Q89:Q90"/>
    <mergeCell ref="R89:R90"/>
    <mergeCell ref="S89:T90"/>
    <mergeCell ref="B89:B90"/>
    <mergeCell ref="C89:E90"/>
    <mergeCell ref="F89:F90"/>
    <mergeCell ref="G89:I90"/>
    <mergeCell ref="J89:J90"/>
    <mergeCell ref="K89:L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W61:Y62"/>
    <mergeCell ref="C63:Y63"/>
    <mergeCell ref="C64:E64"/>
    <mergeCell ref="G64:I64"/>
    <mergeCell ref="K64:M64"/>
    <mergeCell ref="O64:Q64"/>
    <mergeCell ref="S64:U64"/>
    <mergeCell ref="W64:Y64"/>
    <mergeCell ref="O61:Q61"/>
    <mergeCell ref="O62:Q62"/>
    <mergeCell ref="R61:R62"/>
    <mergeCell ref="S61:U61"/>
    <mergeCell ref="S62:U62"/>
    <mergeCell ref="V61:V62"/>
    <mergeCell ref="B58:Y58"/>
    <mergeCell ref="C60:Y60"/>
    <mergeCell ref="B61:B62"/>
    <mergeCell ref="C61:E62"/>
    <mergeCell ref="F61:F62"/>
    <mergeCell ref="G61:I62"/>
    <mergeCell ref="J61:J62"/>
    <mergeCell ref="K61:M61"/>
    <mergeCell ref="K62:M62"/>
    <mergeCell ref="N61:N6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U45:U46"/>
    <mergeCell ref="V45:V46"/>
    <mergeCell ref="W45:X46"/>
    <mergeCell ref="Y45:Y46"/>
    <mergeCell ref="B47:B48"/>
    <mergeCell ref="C47:D48"/>
    <mergeCell ref="E47:E48"/>
    <mergeCell ref="F47:F48"/>
    <mergeCell ref="G47:H48"/>
    <mergeCell ref="I47:I48"/>
    <mergeCell ref="M45:M46"/>
    <mergeCell ref="N45:N46"/>
    <mergeCell ref="O45:P46"/>
    <mergeCell ref="Q45:Q46"/>
    <mergeCell ref="R45:R46"/>
    <mergeCell ref="S45:T46"/>
    <mergeCell ref="B45:B46"/>
    <mergeCell ref="C45:E46"/>
    <mergeCell ref="F45:F46"/>
    <mergeCell ref="G45:I46"/>
    <mergeCell ref="J45:J46"/>
    <mergeCell ref="K45:L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5:Y16"/>
    <mergeCell ref="C17:Y17"/>
    <mergeCell ref="C18:E18"/>
    <mergeCell ref="G18:I18"/>
    <mergeCell ref="K18:M18"/>
    <mergeCell ref="O18:Q18"/>
    <mergeCell ref="S18:U18"/>
    <mergeCell ref="W18:Y18"/>
    <mergeCell ref="O15:Q15"/>
    <mergeCell ref="O16:Q16"/>
    <mergeCell ref="R15:R16"/>
    <mergeCell ref="S15:U15"/>
    <mergeCell ref="S16:U16"/>
    <mergeCell ref="V15:V16"/>
    <mergeCell ref="B12:Y12"/>
    <mergeCell ref="C14:Y14"/>
    <mergeCell ref="B15:B16"/>
    <mergeCell ref="C15:E16"/>
    <mergeCell ref="F15:F16"/>
    <mergeCell ref="G15:I16"/>
    <mergeCell ref="J15:J16"/>
    <mergeCell ref="K15:M15"/>
    <mergeCell ref="K16:M16"/>
    <mergeCell ref="N15: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1" width="36.5703125" bestFit="1" customWidth="1"/>
    <col min="2" max="2" width="36.5703125" customWidth="1"/>
    <col min="3" max="3" width="7.28515625" customWidth="1"/>
    <col min="4" max="4" width="32.85546875" customWidth="1"/>
    <col min="5" max="6" width="33.85546875" customWidth="1"/>
    <col min="7" max="7" width="7.28515625" customWidth="1"/>
    <col min="8" max="8" width="32.85546875" customWidth="1"/>
    <col min="9" max="9" width="5.7109375" customWidth="1"/>
    <col min="10" max="10" width="33.85546875" customWidth="1"/>
    <col min="11" max="11" width="18.42578125" customWidth="1"/>
    <col min="12" max="12" width="32.85546875" customWidth="1"/>
    <col min="13" max="14" width="33.85546875" customWidth="1"/>
    <col min="15" max="15" width="7.28515625" customWidth="1"/>
    <col min="16" max="16" width="23.85546875" customWidth="1"/>
    <col min="17" max="18" width="33.85546875" customWidth="1"/>
    <col min="19" max="19" width="7.28515625" customWidth="1"/>
    <col min="20" max="20" width="29.5703125" customWidth="1"/>
    <col min="21" max="21" width="5.7109375" customWidth="1"/>
    <col min="22" max="22" width="33.85546875" customWidth="1"/>
    <col min="23" max="23" width="7.28515625" customWidth="1"/>
    <col min="24" max="24" width="32.85546875" customWidth="1"/>
    <col min="25" max="25" width="33.85546875" customWidth="1"/>
  </cols>
  <sheetData>
    <row r="1" spans="1:25" ht="45" customHeight="1">
      <c r="A1" s="8" t="s">
        <v>3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28</v>
      </c>
      <c r="B3" s="12" t="s">
        <v>7</v>
      </c>
      <c r="C3" s="12"/>
      <c r="D3" s="12"/>
      <c r="E3" s="12"/>
      <c r="F3" s="12"/>
      <c r="G3" s="12"/>
      <c r="H3" s="12"/>
      <c r="I3" s="12"/>
      <c r="J3" s="12"/>
      <c r="K3" s="12"/>
      <c r="L3" s="12"/>
      <c r="M3" s="12"/>
      <c r="N3" s="12"/>
      <c r="O3" s="12"/>
      <c r="P3" s="12"/>
      <c r="Q3" s="12"/>
      <c r="R3" s="12"/>
      <c r="S3" s="12"/>
      <c r="T3" s="12"/>
      <c r="U3" s="12"/>
      <c r="V3" s="12"/>
      <c r="W3" s="12"/>
      <c r="X3" s="12"/>
      <c r="Y3" s="12"/>
    </row>
    <row r="4" spans="1:25" ht="30">
      <c r="A4" s="4" t="s">
        <v>313</v>
      </c>
      <c r="B4" s="12" t="s">
        <v>7</v>
      </c>
      <c r="C4" s="12"/>
      <c r="D4" s="12"/>
      <c r="E4" s="12"/>
      <c r="F4" s="12"/>
      <c r="G4" s="12"/>
      <c r="H4" s="12"/>
      <c r="I4" s="12"/>
      <c r="J4" s="12"/>
      <c r="K4" s="12"/>
      <c r="L4" s="12"/>
      <c r="M4" s="12"/>
      <c r="N4" s="12"/>
      <c r="O4" s="12"/>
      <c r="P4" s="12"/>
      <c r="Q4" s="12"/>
      <c r="R4" s="12"/>
      <c r="S4" s="12"/>
      <c r="T4" s="12"/>
      <c r="U4" s="12"/>
      <c r="V4" s="12"/>
      <c r="W4" s="12"/>
      <c r="X4" s="12"/>
      <c r="Y4" s="12"/>
    </row>
    <row r="5" spans="1:25" ht="15" customHeight="1">
      <c r="A5" s="13" t="s">
        <v>314</v>
      </c>
      <c r="B5" s="12" t="s">
        <v>7</v>
      </c>
      <c r="C5" s="12"/>
      <c r="D5" s="12"/>
      <c r="E5" s="12"/>
      <c r="F5" s="12"/>
      <c r="G5" s="12"/>
      <c r="H5" s="12"/>
      <c r="I5" s="12"/>
      <c r="J5" s="12"/>
      <c r="K5" s="12"/>
      <c r="L5" s="12"/>
      <c r="M5" s="12"/>
      <c r="N5" s="12"/>
      <c r="O5" s="12"/>
      <c r="P5" s="12"/>
      <c r="Q5" s="12"/>
      <c r="R5" s="12"/>
      <c r="S5" s="12"/>
      <c r="T5" s="12"/>
      <c r="U5" s="12"/>
      <c r="V5" s="12"/>
      <c r="W5" s="12"/>
      <c r="X5" s="12"/>
      <c r="Y5" s="12"/>
    </row>
    <row r="6" spans="1:25" ht="15.75">
      <c r="A6" s="13"/>
      <c r="B6" s="61" t="s">
        <v>398</v>
      </c>
      <c r="C6" s="61"/>
      <c r="D6" s="61"/>
      <c r="E6" s="61"/>
      <c r="F6" s="61"/>
      <c r="G6" s="61"/>
      <c r="H6" s="61"/>
      <c r="I6" s="61"/>
      <c r="J6" s="61"/>
      <c r="K6" s="61"/>
      <c r="L6" s="61"/>
      <c r="M6" s="61"/>
      <c r="N6" s="61"/>
      <c r="O6" s="61"/>
      <c r="P6" s="61"/>
      <c r="Q6" s="61"/>
      <c r="R6" s="61"/>
      <c r="S6" s="61"/>
      <c r="T6" s="61"/>
      <c r="U6" s="61"/>
      <c r="V6" s="61"/>
      <c r="W6" s="61"/>
      <c r="X6" s="61"/>
      <c r="Y6" s="61"/>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ht="15.75">
      <c r="A8" s="13"/>
      <c r="B8" s="59" t="s">
        <v>399</v>
      </c>
      <c r="C8" s="59"/>
      <c r="D8" s="59"/>
      <c r="E8" s="59"/>
      <c r="F8" s="59"/>
      <c r="G8" s="59"/>
      <c r="H8" s="59"/>
      <c r="I8" s="59"/>
      <c r="J8" s="59"/>
      <c r="K8" s="59"/>
      <c r="L8" s="59"/>
      <c r="M8" s="59"/>
      <c r="N8" s="59"/>
      <c r="O8" s="59"/>
      <c r="P8" s="59"/>
      <c r="Q8" s="59"/>
      <c r="R8" s="59"/>
      <c r="S8" s="59"/>
      <c r="T8" s="59"/>
      <c r="U8" s="59"/>
      <c r="V8" s="59"/>
      <c r="W8" s="59"/>
      <c r="X8" s="59"/>
      <c r="Y8" s="59"/>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ht="15.75" customHeight="1">
      <c r="A10" s="13"/>
      <c r="B10" s="62" t="s">
        <v>400</v>
      </c>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13"/>
      <c r="B11" s="63"/>
      <c r="C11" s="63"/>
      <c r="D11" s="63"/>
      <c r="E11" s="63"/>
      <c r="F11" s="63"/>
      <c r="G11" s="63"/>
      <c r="H11" s="63"/>
      <c r="I11" s="63"/>
      <c r="J11" s="63"/>
      <c r="K11" s="63"/>
      <c r="L11" s="63"/>
      <c r="M11" s="63"/>
      <c r="N11" s="63"/>
      <c r="O11" s="63"/>
      <c r="P11" s="63"/>
      <c r="Q11" s="63"/>
      <c r="R11" s="63"/>
      <c r="S11" s="63"/>
      <c r="T11" s="63"/>
      <c r="U11" s="63"/>
      <c r="V11" s="63"/>
      <c r="W11" s="63"/>
      <c r="X11" s="63"/>
      <c r="Y11" s="63"/>
    </row>
    <row r="12" spans="1:25">
      <c r="A12" s="13"/>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3"/>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13"/>
      <c r="B14" s="22"/>
      <c r="C14" s="24" t="s">
        <v>318</v>
      </c>
      <c r="D14" s="24"/>
      <c r="E14" s="24"/>
      <c r="F14" s="24"/>
      <c r="G14" s="24"/>
      <c r="H14" s="24"/>
      <c r="I14" s="24"/>
      <c r="J14" s="24"/>
      <c r="K14" s="24"/>
      <c r="L14" s="24"/>
      <c r="M14" s="24"/>
      <c r="N14" s="24"/>
      <c r="O14" s="24"/>
      <c r="P14" s="24"/>
      <c r="Q14" s="24"/>
      <c r="R14" s="24"/>
      <c r="S14" s="24"/>
      <c r="T14" s="24"/>
      <c r="U14" s="24"/>
      <c r="V14" s="24"/>
      <c r="W14" s="24"/>
      <c r="X14" s="24"/>
      <c r="Y14" s="24"/>
    </row>
    <row r="15" spans="1:25">
      <c r="A15" s="13"/>
      <c r="B15" s="30"/>
      <c r="C15" s="45" t="s">
        <v>401</v>
      </c>
      <c r="D15" s="45"/>
      <c r="E15" s="45"/>
      <c r="F15" s="46"/>
      <c r="G15" s="45" t="s">
        <v>320</v>
      </c>
      <c r="H15" s="45"/>
      <c r="I15" s="45"/>
      <c r="J15" s="46"/>
      <c r="K15" s="45" t="s">
        <v>321</v>
      </c>
      <c r="L15" s="45"/>
      <c r="M15" s="45"/>
      <c r="N15" s="46"/>
      <c r="O15" s="45" t="s">
        <v>323</v>
      </c>
      <c r="P15" s="45"/>
      <c r="Q15" s="45"/>
      <c r="R15" s="46"/>
      <c r="S15" s="45" t="s">
        <v>323</v>
      </c>
      <c r="T15" s="45"/>
      <c r="U15" s="45"/>
      <c r="V15" s="46"/>
      <c r="W15" s="45" t="s">
        <v>326</v>
      </c>
      <c r="X15" s="45"/>
      <c r="Y15" s="45"/>
    </row>
    <row r="16" spans="1:25" ht="15.75" thickBot="1">
      <c r="A16" s="13"/>
      <c r="B16" s="30"/>
      <c r="C16" s="24"/>
      <c r="D16" s="24"/>
      <c r="E16" s="24"/>
      <c r="F16" s="30"/>
      <c r="G16" s="24"/>
      <c r="H16" s="24"/>
      <c r="I16" s="24"/>
      <c r="J16" s="30"/>
      <c r="K16" s="24" t="s">
        <v>322</v>
      </c>
      <c r="L16" s="24"/>
      <c r="M16" s="24"/>
      <c r="N16" s="30"/>
      <c r="O16" s="24" t="s">
        <v>324</v>
      </c>
      <c r="P16" s="24"/>
      <c r="Q16" s="24"/>
      <c r="R16" s="30"/>
      <c r="S16" s="24" t="s">
        <v>325</v>
      </c>
      <c r="T16" s="24"/>
      <c r="U16" s="24"/>
      <c r="V16" s="30"/>
      <c r="W16" s="24"/>
      <c r="X16" s="24"/>
      <c r="Y16" s="24"/>
    </row>
    <row r="17" spans="1:25">
      <c r="A17" s="13"/>
      <c r="B17" s="22"/>
      <c r="C17" s="28" t="s">
        <v>280</v>
      </c>
      <c r="D17" s="28"/>
      <c r="E17" s="28"/>
      <c r="F17" s="28"/>
      <c r="G17" s="28"/>
      <c r="H17" s="28"/>
      <c r="I17" s="28"/>
      <c r="J17" s="28"/>
      <c r="K17" s="28"/>
      <c r="L17" s="28"/>
      <c r="M17" s="28"/>
      <c r="N17" s="28"/>
      <c r="O17" s="28"/>
      <c r="P17" s="28"/>
      <c r="Q17" s="28"/>
      <c r="R17" s="28"/>
      <c r="S17" s="28"/>
      <c r="T17" s="28"/>
      <c r="U17" s="28"/>
      <c r="V17" s="28"/>
      <c r="W17" s="28"/>
      <c r="X17" s="28"/>
      <c r="Y17" s="28"/>
    </row>
    <row r="18" spans="1:25">
      <c r="A18" s="13"/>
      <c r="B18" s="18" t="s">
        <v>402</v>
      </c>
      <c r="C18" s="29"/>
      <c r="D18" s="29"/>
      <c r="E18" s="29"/>
      <c r="F18" s="19"/>
      <c r="G18" s="29"/>
      <c r="H18" s="29"/>
      <c r="I18" s="29"/>
      <c r="J18" s="19"/>
      <c r="K18" s="29"/>
      <c r="L18" s="29"/>
      <c r="M18" s="29"/>
      <c r="N18" s="19"/>
      <c r="O18" s="29"/>
      <c r="P18" s="29"/>
      <c r="Q18" s="29"/>
      <c r="R18" s="19"/>
      <c r="S18" s="29"/>
      <c r="T18" s="29"/>
      <c r="U18" s="29"/>
      <c r="V18" s="19"/>
      <c r="W18" s="29"/>
      <c r="X18" s="29"/>
      <c r="Y18" s="29"/>
    </row>
    <row r="19" spans="1:25">
      <c r="A19" s="13"/>
      <c r="B19" s="39" t="s">
        <v>403</v>
      </c>
      <c r="C19" s="40" t="s">
        <v>250</v>
      </c>
      <c r="D19" s="36">
        <v>1641150</v>
      </c>
      <c r="E19" s="30"/>
      <c r="F19" s="30"/>
      <c r="G19" s="40" t="s">
        <v>250</v>
      </c>
      <c r="H19" s="36">
        <v>19120</v>
      </c>
      <c r="I19" s="30"/>
      <c r="J19" s="30"/>
      <c r="K19" s="40" t="s">
        <v>250</v>
      </c>
      <c r="L19" s="36">
        <v>1660270</v>
      </c>
      <c r="M19" s="30"/>
      <c r="N19" s="30"/>
      <c r="O19" s="37" t="s">
        <v>251</v>
      </c>
      <c r="P19" s="37"/>
      <c r="Q19" s="30"/>
      <c r="R19" s="30"/>
      <c r="S19" s="37" t="s">
        <v>251</v>
      </c>
      <c r="T19" s="37"/>
      <c r="U19" s="30"/>
      <c r="V19" s="30"/>
      <c r="W19" s="37" t="s">
        <v>251</v>
      </c>
      <c r="X19" s="37"/>
      <c r="Y19" s="30"/>
    </row>
    <row r="20" spans="1:25" ht="15.75" thickBot="1">
      <c r="A20" s="13"/>
      <c r="B20" s="39"/>
      <c r="C20" s="113"/>
      <c r="D20" s="115"/>
      <c r="E20" s="104"/>
      <c r="F20" s="30"/>
      <c r="G20" s="113"/>
      <c r="H20" s="115"/>
      <c r="I20" s="104"/>
      <c r="J20" s="30"/>
      <c r="K20" s="113"/>
      <c r="L20" s="115"/>
      <c r="M20" s="104"/>
      <c r="N20" s="30"/>
      <c r="O20" s="37"/>
      <c r="P20" s="37"/>
      <c r="Q20" s="30"/>
      <c r="R20" s="30"/>
      <c r="S20" s="37"/>
      <c r="T20" s="37"/>
      <c r="U20" s="30"/>
      <c r="V20" s="30"/>
      <c r="W20" s="37"/>
      <c r="X20" s="37"/>
      <c r="Y20" s="30"/>
    </row>
    <row r="21" spans="1:25" ht="15.75" thickTop="1">
      <c r="A21" s="13"/>
      <c r="B21" s="19"/>
      <c r="C21" s="123"/>
      <c r="D21" s="123"/>
      <c r="E21" s="123"/>
      <c r="F21" s="19"/>
      <c r="G21" s="123"/>
      <c r="H21" s="123"/>
      <c r="I21" s="123"/>
      <c r="J21" s="19"/>
      <c r="K21" s="123"/>
      <c r="L21" s="123"/>
      <c r="M21" s="123"/>
      <c r="N21" s="19"/>
      <c r="O21" s="29"/>
      <c r="P21" s="29"/>
      <c r="Q21" s="29"/>
      <c r="R21" s="19"/>
      <c r="S21" s="29"/>
      <c r="T21" s="29"/>
      <c r="U21" s="29"/>
      <c r="V21" s="19"/>
      <c r="W21" s="29"/>
      <c r="X21" s="29"/>
      <c r="Y21" s="29"/>
    </row>
    <row r="22" spans="1:25">
      <c r="A22" s="13"/>
      <c r="B22" s="22" t="s">
        <v>327</v>
      </c>
      <c r="C22" s="30"/>
      <c r="D22" s="30"/>
      <c r="E22" s="30"/>
      <c r="F22" s="15"/>
      <c r="G22" s="30"/>
      <c r="H22" s="30"/>
      <c r="I22" s="30"/>
      <c r="J22" s="15"/>
      <c r="K22" s="40"/>
      <c r="L22" s="40"/>
      <c r="M22" s="40"/>
      <c r="N22" s="15"/>
      <c r="O22" s="40"/>
      <c r="P22" s="40"/>
      <c r="Q22" s="40"/>
      <c r="R22" s="15"/>
      <c r="S22" s="40"/>
      <c r="T22" s="40"/>
      <c r="U22" s="40"/>
      <c r="V22" s="15"/>
      <c r="W22" s="40"/>
      <c r="X22" s="40"/>
      <c r="Y22" s="40"/>
    </row>
    <row r="23" spans="1:25">
      <c r="A23" s="13"/>
      <c r="B23" s="38" t="s">
        <v>403</v>
      </c>
      <c r="C23" s="32" t="s">
        <v>250</v>
      </c>
      <c r="D23" s="33">
        <v>3470937</v>
      </c>
      <c r="E23" s="29"/>
      <c r="F23" s="29"/>
      <c r="G23" s="32" t="s">
        <v>250</v>
      </c>
      <c r="H23" s="34" t="s">
        <v>251</v>
      </c>
      <c r="I23" s="29"/>
      <c r="J23" s="29"/>
      <c r="K23" s="32" t="s">
        <v>250</v>
      </c>
      <c r="L23" s="33">
        <v>3470937</v>
      </c>
      <c r="M23" s="29"/>
      <c r="N23" s="29"/>
      <c r="O23" s="32" t="s">
        <v>250</v>
      </c>
      <c r="P23" s="33">
        <v>35565</v>
      </c>
      <c r="Q23" s="29"/>
      <c r="R23" s="29"/>
      <c r="S23" s="32" t="s">
        <v>250</v>
      </c>
      <c r="T23" s="34" t="s">
        <v>404</v>
      </c>
      <c r="U23" s="32" t="s">
        <v>307</v>
      </c>
      <c r="V23" s="29"/>
      <c r="W23" s="32" t="s">
        <v>250</v>
      </c>
      <c r="X23" s="33">
        <v>3467655</v>
      </c>
      <c r="Y23" s="29"/>
    </row>
    <row r="24" spans="1:25">
      <c r="A24" s="13"/>
      <c r="B24" s="38"/>
      <c r="C24" s="32"/>
      <c r="D24" s="33"/>
      <c r="E24" s="29"/>
      <c r="F24" s="29"/>
      <c r="G24" s="32"/>
      <c r="H24" s="34"/>
      <c r="I24" s="29"/>
      <c r="J24" s="29"/>
      <c r="K24" s="32"/>
      <c r="L24" s="33"/>
      <c r="M24" s="29"/>
      <c r="N24" s="29"/>
      <c r="O24" s="32"/>
      <c r="P24" s="33"/>
      <c r="Q24" s="29"/>
      <c r="R24" s="29"/>
      <c r="S24" s="32"/>
      <c r="T24" s="34"/>
      <c r="U24" s="32"/>
      <c r="V24" s="29"/>
      <c r="W24" s="32"/>
      <c r="X24" s="33"/>
      <c r="Y24" s="29"/>
    </row>
    <row r="25" spans="1:25">
      <c r="A25" s="13"/>
      <c r="B25" s="39" t="s">
        <v>405</v>
      </c>
      <c r="C25" s="36">
        <v>20894</v>
      </c>
      <c r="D25" s="36"/>
      <c r="E25" s="30"/>
      <c r="F25" s="30"/>
      <c r="G25" s="37" t="s">
        <v>406</v>
      </c>
      <c r="H25" s="37"/>
      <c r="I25" s="40" t="s">
        <v>307</v>
      </c>
      <c r="J25" s="30"/>
      <c r="K25" s="36">
        <v>20400</v>
      </c>
      <c r="L25" s="36"/>
      <c r="M25" s="30"/>
      <c r="N25" s="30"/>
      <c r="O25" s="36">
        <v>1210</v>
      </c>
      <c r="P25" s="36"/>
      <c r="Q25" s="30"/>
      <c r="R25" s="30"/>
      <c r="S25" s="37" t="s">
        <v>407</v>
      </c>
      <c r="T25" s="37"/>
      <c r="U25" s="40" t="s">
        <v>307</v>
      </c>
      <c r="V25" s="30"/>
      <c r="W25" s="36">
        <v>21608</v>
      </c>
      <c r="X25" s="36"/>
      <c r="Y25" s="30"/>
    </row>
    <row r="26" spans="1:25" ht="15.75" thickBot="1">
      <c r="A26" s="13"/>
      <c r="B26" s="39"/>
      <c r="C26" s="106"/>
      <c r="D26" s="106"/>
      <c r="E26" s="48"/>
      <c r="F26" s="30"/>
      <c r="G26" s="47"/>
      <c r="H26" s="47"/>
      <c r="I26" s="49"/>
      <c r="J26" s="30"/>
      <c r="K26" s="106"/>
      <c r="L26" s="106"/>
      <c r="M26" s="48"/>
      <c r="N26" s="30"/>
      <c r="O26" s="106"/>
      <c r="P26" s="106"/>
      <c r="Q26" s="48"/>
      <c r="R26" s="30"/>
      <c r="S26" s="47"/>
      <c r="T26" s="47"/>
      <c r="U26" s="49"/>
      <c r="V26" s="30"/>
      <c r="W26" s="106"/>
      <c r="X26" s="106"/>
      <c r="Y26" s="48"/>
    </row>
    <row r="27" spans="1:25">
      <c r="A27" s="13"/>
      <c r="B27" s="31" t="s">
        <v>408</v>
      </c>
      <c r="C27" s="56">
        <v>3491831</v>
      </c>
      <c r="D27" s="56"/>
      <c r="E27" s="54"/>
      <c r="F27" s="29"/>
      <c r="G27" s="52" t="s">
        <v>406</v>
      </c>
      <c r="H27" s="52"/>
      <c r="I27" s="50" t="s">
        <v>307</v>
      </c>
      <c r="J27" s="29"/>
      <c r="K27" s="56">
        <v>3491337</v>
      </c>
      <c r="L27" s="56"/>
      <c r="M27" s="54"/>
      <c r="N27" s="29"/>
      <c r="O27" s="56">
        <v>36775</v>
      </c>
      <c r="P27" s="56"/>
      <c r="Q27" s="54"/>
      <c r="R27" s="29"/>
      <c r="S27" s="52" t="s">
        <v>409</v>
      </c>
      <c r="T27" s="52"/>
      <c r="U27" s="50" t="s">
        <v>307</v>
      </c>
      <c r="V27" s="29"/>
      <c r="W27" s="56">
        <v>3489263</v>
      </c>
      <c r="X27" s="56"/>
      <c r="Y27" s="54"/>
    </row>
    <row r="28" spans="1:25">
      <c r="A28" s="13"/>
      <c r="B28" s="31"/>
      <c r="C28" s="33"/>
      <c r="D28" s="33"/>
      <c r="E28" s="29"/>
      <c r="F28" s="29"/>
      <c r="G28" s="34"/>
      <c r="H28" s="34"/>
      <c r="I28" s="32"/>
      <c r="J28" s="29"/>
      <c r="K28" s="33"/>
      <c r="L28" s="33"/>
      <c r="M28" s="29"/>
      <c r="N28" s="29"/>
      <c r="O28" s="33"/>
      <c r="P28" s="33"/>
      <c r="Q28" s="29"/>
      <c r="R28" s="29"/>
      <c r="S28" s="34"/>
      <c r="T28" s="34"/>
      <c r="U28" s="32"/>
      <c r="V28" s="29"/>
      <c r="W28" s="33"/>
      <c r="X28" s="33"/>
      <c r="Y28" s="29"/>
    </row>
    <row r="29" spans="1:25">
      <c r="A29" s="13"/>
      <c r="B29" s="39" t="s">
        <v>410</v>
      </c>
      <c r="C29" s="36">
        <v>1597956</v>
      </c>
      <c r="D29" s="36"/>
      <c r="E29" s="30"/>
      <c r="F29" s="30"/>
      <c r="G29" s="36">
        <v>4591</v>
      </c>
      <c r="H29" s="36"/>
      <c r="I29" s="30"/>
      <c r="J29" s="30"/>
      <c r="K29" s="36">
        <v>1602547</v>
      </c>
      <c r="L29" s="36"/>
      <c r="M29" s="30"/>
      <c r="N29" s="30"/>
      <c r="O29" s="36">
        <v>7346</v>
      </c>
      <c r="P29" s="36"/>
      <c r="Q29" s="30"/>
      <c r="R29" s="30"/>
      <c r="S29" s="37" t="s">
        <v>411</v>
      </c>
      <c r="T29" s="37"/>
      <c r="U29" s="40" t="s">
        <v>307</v>
      </c>
      <c r="V29" s="30"/>
      <c r="W29" s="36">
        <v>1600659</v>
      </c>
      <c r="X29" s="36"/>
      <c r="Y29" s="30"/>
    </row>
    <row r="30" spans="1:25" ht="15.75" thickBot="1">
      <c r="A30" s="13"/>
      <c r="B30" s="39"/>
      <c r="C30" s="106"/>
      <c r="D30" s="106"/>
      <c r="E30" s="48"/>
      <c r="F30" s="30"/>
      <c r="G30" s="106"/>
      <c r="H30" s="106"/>
      <c r="I30" s="48"/>
      <c r="J30" s="30"/>
      <c r="K30" s="106"/>
      <c r="L30" s="106"/>
      <c r="M30" s="48"/>
      <c r="N30" s="30"/>
      <c r="O30" s="106"/>
      <c r="P30" s="106"/>
      <c r="Q30" s="48"/>
      <c r="R30" s="30"/>
      <c r="S30" s="47"/>
      <c r="T30" s="47"/>
      <c r="U30" s="49"/>
      <c r="V30" s="30"/>
      <c r="W30" s="106"/>
      <c r="X30" s="106"/>
      <c r="Y30" s="48"/>
    </row>
    <row r="31" spans="1:25">
      <c r="A31" s="13"/>
      <c r="B31" s="107" t="s">
        <v>350</v>
      </c>
      <c r="C31" s="50" t="s">
        <v>250</v>
      </c>
      <c r="D31" s="56">
        <v>5089787</v>
      </c>
      <c r="E31" s="54"/>
      <c r="F31" s="29"/>
      <c r="G31" s="50" t="s">
        <v>250</v>
      </c>
      <c r="H31" s="56">
        <v>4097</v>
      </c>
      <c r="I31" s="54"/>
      <c r="J31" s="29"/>
      <c r="K31" s="50" t="s">
        <v>250</v>
      </c>
      <c r="L31" s="56">
        <v>5093884</v>
      </c>
      <c r="M31" s="54"/>
      <c r="N31" s="29"/>
      <c r="O31" s="50" t="s">
        <v>250</v>
      </c>
      <c r="P31" s="56">
        <v>44121</v>
      </c>
      <c r="Q31" s="54"/>
      <c r="R31" s="29"/>
      <c r="S31" s="50" t="s">
        <v>250</v>
      </c>
      <c r="T31" s="52" t="s">
        <v>412</v>
      </c>
      <c r="U31" s="50" t="s">
        <v>307</v>
      </c>
      <c r="V31" s="29"/>
      <c r="W31" s="50" t="s">
        <v>250</v>
      </c>
      <c r="X31" s="56">
        <v>5089922</v>
      </c>
      <c r="Y31" s="54"/>
    </row>
    <row r="32" spans="1:25" ht="15.75" thickBot="1">
      <c r="A32" s="13"/>
      <c r="B32" s="107"/>
      <c r="C32" s="51"/>
      <c r="D32" s="57"/>
      <c r="E32" s="55"/>
      <c r="F32" s="29"/>
      <c r="G32" s="51"/>
      <c r="H32" s="57"/>
      <c r="I32" s="55"/>
      <c r="J32" s="29"/>
      <c r="K32" s="51"/>
      <c r="L32" s="57"/>
      <c r="M32" s="55"/>
      <c r="N32" s="29"/>
      <c r="O32" s="51"/>
      <c r="P32" s="57"/>
      <c r="Q32" s="55"/>
      <c r="R32" s="29"/>
      <c r="S32" s="51"/>
      <c r="T32" s="53"/>
      <c r="U32" s="51"/>
      <c r="V32" s="29"/>
      <c r="W32" s="51"/>
      <c r="X32" s="57"/>
      <c r="Y32" s="55"/>
    </row>
    <row r="33" spans="1:25" ht="15.75" thickTop="1">
      <c r="A33" s="13"/>
      <c r="B33" s="40" t="s">
        <v>352</v>
      </c>
      <c r="C33" s="124"/>
      <c r="D33" s="124"/>
      <c r="E33" s="124"/>
      <c r="F33" s="30"/>
      <c r="G33" s="124"/>
      <c r="H33" s="124"/>
      <c r="I33" s="124"/>
      <c r="J33" s="30"/>
      <c r="K33" s="125"/>
      <c r="L33" s="125"/>
      <c r="M33" s="124"/>
      <c r="N33" s="30"/>
      <c r="O33" s="125"/>
      <c r="P33" s="125"/>
      <c r="Q33" s="124"/>
      <c r="R33" s="30"/>
      <c r="S33" s="125"/>
      <c r="T33" s="125"/>
      <c r="U33" s="124"/>
      <c r="V33" s="30"/>
      <c r="W33" s="125"/>
      <c r="X33" s="125"/>
      <c r="Y33" s="124"/>
    </row>
    <row r="34" spans="1:25">
      <c r="A34" s="13"/>
      <c r="B34" s="40"/>
      <c r="C34" s="30"/>
      <c r="D34" s="30"/>
      <c r="E34" s="30"/>
      <c r="F34" s="30"/>
      <c r="G34" s="30"/>
      <c r="H34" s="30"/>
      <c r="I34" s="30"/>
      <c r="J34" s="30"/>
      <c r="K34" s="37"/>
      <c r="L34" s="37"/>
      <c r="M34" s="30"/>
      <c r="N34" s="30"/>
      <c r="O34" s="37"/>
      <c r="P34" s="37"/>
      <c r="Q34" s="30"/>
      <c r="R34" s="30"/>
      <c r="S34" s="37"/>
      <c r="T34" s="37"/>
      <c r="U34" s="30"/>
      <c r="V34" s="30"/>
      <c r="W34" s="37"/>
      <c r="X34" s="37"/>
      <c r="Y34" s="30"/>
    </row>
    <row r="35" spans="1:25">
      <c r="A35" s="13"/>
      <c r="B35" s="38" t="s">
        <v>410</v>
      </c>
      <c r="C35" s="32" t="s">
        <v>250</v>
      </c>
      <c r="D35" s="33">
        <v>48283</v>
      </c>
      <c r="E35" s="29"/>
      <c r="F35" s="29"/>
      <c r="G35" s="32" t="s">
        <v>250</v>
      </c>
      <c r="H35" s="33">
        <v>4441</v>
      </c>
      <c r="I35" s="29"/>
      <c r="J35" s="29"/>
      <c r="K35" s="32" t="s">
        <v>250</v>
      </c>
      <c r="L35" s="33">
        <v>52724</v>
      </c>
      <c r="M35" s="29"/>
      <c r="N35" s="29"/>
      <c r="O35" s="32" t="s">
        <v>250</v>
      </c>
      <c r="P35" s="34">
        <v>151</v>
      </c>
      <c r="Q35" s="29"/>
      <c r="R35" s="29"/>
      <c r="S35" s="32" t="s">
        <v>250</v>
      </c>
      <c r="T35" s="34" t="s">
        <v>413</v>
      </c>
      <c r="U35" s="32" t="s">
        <v>307</v>
      </c>
      <c r="V35" s="29"/>
      <c r="W35" s="32" t="s">
        <v>250</v>
      </c>
      <c r="X35" s="33">
        <v>51102</v>
      </c>
      <c r="Y35" s="29"/>
    </row>
    <row r="36" spans="1:25" ht="15.75" thickBot="1">
      <c r="A36" s="13"/>
      <c r="B36" s="38"/>
      <c r="C36" s="51"/>
      <c r="D36" s="57"/>
      <c r="E36" s="55"/>
      <c r="F36" s="29"/>
      <c r="G36" s="51"/>
      <c r="H36" s="57"/>
      <c r="I36" s="55"/>
      <c r="J36" s="29"/>
      <c r="K36" s="51"/>
      <c r="L36" s="57"/>
      <c r="M36" s="55"/>
      <c r="N36" s="29"/>
      <c r="O36" s="51"/>
      <c r="P36" s="53"/>
      <c r="Q36" s="55"/>
      <c r="R36" s="29"/>
      <c r="S36" s="51"/>
      <c r="T36" s="53"/>
      <c r="U36" s="51"/>
      <c r="V36" s="29"/>
      <c r="W36" s="51"/>
      <c r="X36" s="57"/>
      <c r="Y36" s="55"/>
    </row>
    <row r="37" spans="1:25" ht="15.75" thickTop="1">
      <c r="A37" s="13"/>
      <c r="B37" s="63"/>
      <c r="C37" s="63"/>
      <c r="D37" s="63"/>
      <c r="E37" s="63"/>
      <c r="F37" s="63"/>
      <c r="G37" s="63"/>
      <c r="H37" s="63"/>
      <c r="I37" s="63"/>
      <c r="J37" s="63"/>
      <c r="K37" s="63"/>
      <c r="L37" s="63"/>
      <c r="M37" s="63"/>
      <c r="N37" s="63"/>
      <c r="O37" s="63"/>
      <c r="P37" s="63"/>
      <c r="Q37" s="63"/>
      <c r="R37" s="63"/>
      <c r="S37" s="63"/>
      <c r="T37" s="63"/>
      <c r="U37" s="63"/>
      <c r="V37" s="63"/>
      <c r="W37" s="63"/>
      <c r="X37" s="63"/>
      <c r="Y37" s="63"/>
    </row>
    <row r="38" spans="1:25">
      <c r="A38" s="13"/>
      <c r="B38" s="23"/>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13"/>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13"/>
      <c r="B40" s="22"/>
      <c r="C40" s="24" t="s">
        <v>357</v>
      </c>
      <c r="D40" s="24"/>
      <c r="E40" s="24"/>
      <c r="F40" s="24"/>
      <c r="G40" s="24"/>
      <c r="H40" s="24"/>
      <c r="I40" s="24"/>
      <c r="J40" s="24"/>
      <c r="K40" s="24"/>
      <c r="L40" s="24"/>
      <c r="M40" s="24"/>
      <c r="N40" s="24"/>
      <c r="O40" s="24"/>
      <c r="P40" s="24"/>
      <c r="Q40" s="24"/>
      <c r="R40" s="24"/>
      <c r="S40" s="24"/>
      <c r="T40" s="24"/>
      <c r="U40" s="24"/>
      <c r="V40" s="24"/>
      <c r="W40" s="24"/>
      <c r="X40" s="24"/>
      <c r="Y40" s="24"/>
    </row>
    <row r="41" spans="1:25">
      <c r="A41" s="13"/>
      <c r="B41" s="30"/>
      <c r="C41" s="45" t="s">
        <v>401</v>
      </c>
      <c r="D41" s="45"/>
      <c r="E41" s="45"/>
      <c r="F41" s="46"/>
      <c r="G41" s="45" t="s">
        <v>320</v>
      </c>
      <c r="H41" s="45"/>
      <c r="I41" s="45"/>
      <c r="J41" s="46"/>
      <c r="K41" s="45" t="s">
        <v>321</v>
      </c>
      <c r="L41" s="45"/>
      <c r="M41" s="45"/>
      <c r="N41" s="46"/>
      <c r="O41" s="45" t="s">
        <v>323</v>
      </c>
      <c r="P41" s="45"/>
      <c r="Q41" s="45"/>
      <c r="R41" s="46"/>
      <c r="S41" s="45" t="s">
        <v>323</v>
      </c>
      <c r="T41" s="45"/>
      <c r="U41" s="45"/>
      <c r="V41" s="46"/>
      <c r="W41" s="45" t="s">
        <v>326</v>
      </c>
      <c r="X41" s="45"/>
      <c r="Y41" s="45"/>
    </row>
    <row r="42" spans="1:25" ht="15.75" thickBot="1">
      <c r="A42" s="13"/>
      <c r="B42" s="30"/>
      <c r="C42" s="24"/>
      <c r="D42" s="24"/>
      <c r="E42" s="24"/>
      <c r="F42" s="30"/>
      <c r="G42" s="24"/>
      <c r="H42" s="24"/>
      <c r="I42" s="24"/>
      <c r="J42" s="30"/>
      <c r="K42" s="24" t="s">
        <v>322</v>
      </c>
      <c r="L42" s="24"/>
      <c r="M42" s="24"/>
      <c r="N42" s="30"/>
      <c r="O42" s="24" t="s">
        <v>324</v>
      </c>
      <c r="P42" s="24"/>
      <c r="Q42" s="24"/>
      <c r="R42" s="30"/>
      <c r="S42" s="24" t="s">
        <v>325</v>
      </c>
      <c r="T42" s="24"/>
      <c r="U42" s="24"/>
      <c r="V42" s="30"/>
      <c r="W42" s="24"/>
      <c r="X42" s="24"/>
      <c r="Y42" s="24"/>
    </row>
    <row r="43" spans="1:25">
      <c r="A43" s="13"/>
      <c r="B43" s="22"/>
      <c r="C43" s="28" t="s">
        <v>280</v>
      </c>
      <c r="D43" s="28"/>
      <c r="E43" s="28"/>
      <c r="F43" s="28"/>
      <c r="G43" s="28"/>
      <c r="H43" s="28"/>
      <c r="I43" s="28"/>
      <c r="J43" s="28"/>
      <c r="K43" s="28"/>
      <c r="L43" s="28"/>
      <c r="M43" s="28"/>
      <c r="N43" s="28"/>
      <c r="O43" s="28"/>
      <c r="P43" s="28"/>
      <c r="Q43" s="28"/>
      <c r="R43" s="28"/>
      <c r="S43" s="28"/>
      <c r="T43" s="28"/>
      <c r="U43" s="28"/>
      <c r="V43" s="28"/>
      <c r="W43" s="28"/>
      <c r="X43" s="28"/>
      <c r="Y43" s="28"/>
    </row>
    <row r="44" spans="1:25">
      <c r="A44" s="13"/>
      <c r="B44" s="18" t="s">
        <v>327</v>
      </c>
      <c r="C44" s="29"/>
      <c r="D44" s="29"/>
      <c r="E44" s="29"/>
      <c r="F44" s="19"/>
      <c r="G44" s="29"/>
      <c r="H44" s="29"/>
      <c r="I44" s="29"/>
      <c r="J44" s="19"/>
      <c r="K44" s="32"/>
      <c r="L44" s="32"/>
      <c r="M44" s="32"/>
      <c r="N44" s="19"/>
      <c r="O44" s="32"/>
      <c r="P44" s="32"/>
      <c r="Q44" s="32"/>
      <c r="R44" s="19"/>
      <c r="S44" s="32"/>
      <c r="T44" s="32"/>
      <c r="U44" s="32"/>
      <c r="V44" s="19"/>
      <c r="W44" s="32"/>
      <c r="X44" s="32"/>
      <c r="Y44" s="32"/>
    </row>
    <row r="45" spans="1:25">
      <c r="A45" s="13"/>
      <c r="B45" s="39" t="s">
        <v>403</v>
      </c>
      <c r="C45" s="40" t="s">
        <v>250</v>
      </c>
      <c r="D45" s="36">
        <v>5066855</v>
      </c>
      <c r="E45" s="30"/>
      <c r="F45" s="30"/>
      <c r="G45" s="40" t="s">
        <v>250</v>
      </c>
      <c r="H45" s="37">
        <v>125</v>
      </c>
      <c r="I45" s="30"/>
      <c r="J45" s="30"/>
      <c r="K45" s="40" t="s">
        <v>250</v>
      </c>
      <c r="L45" s="36">
        <v>5066980</v>
      </c>
      <c r="M45" s="30"/>
      <c r="N45" s="30"/>
      <c r="O45" s="40" t="s">
        <v>250</v>
      </c>
      <c r="P45" s="36">
        <v>64051</v>
      </c>
      <c r="Q45" s="30"/>
      <c r="R45" s="30"/>
      <c r="S45" s="40" t="s">
        <v>250</v>
      </c>
      <c r="T45" s="37" t="s">
        <v>414</v>
      </c>
      <c r="U45" s="40" t="s">
        <v>307</v>
      </c>
      <c r="V45" s="30"/>
      <c r="W45" s="40" t="s">
        <v>250</v>
      </c>
      <c r="X45" s="36">
        <v>5070366</v>
      </c>
      <c r="Y45" s="30"/>
    </row>
    <row r="46" spans="1:25">
      <c r="A46" s="13"/>
      <c r="B46" s="39"/>
      <c r="C46" s="40"/>
      <c r="D46" s="36"/>
      <c r="E46" s="30"/>
      <c r="F46" s="30"/>
      <c r="G46" s="40"/>
      <c r="H46" s="37"/>
      <c r="I46" s="30"/>
      <c r="J46" s="30"/>
      <c r="K46" s="40"/>
      <c r="L46" s="36"/>
      <c r="M46" s="30"/>
      <c r="N46" s="30"/>
      <c r="O46" s="40"/>
      <c r="P46" s="36"/>
      <c r="Q46" s="30"/>
      <c r="R46" s="30"/>
      <c r="S46" s="40"/>
      <c r="T46" s="37"/>
      <c r="U46" s="40"/>
      <c r="V46" s="30"/>
      <c r="W46" s="40"/>
      <c r="X46" s="36"/>
      <c r="Y46" s="30"/>
    </row>
    <row r="47" spans="1:25">
      <c r="A47" s="13"/>
      <c r="B47" s="38" t="s">
        <v>405</v>
      </c>
      <c r="C47" s="33">
        <v>21089</v>
      </c>
      <c r="D47" s="33"/>
      <c r="E47" s="29"/>
      <c r="F47" s="29"/>
      <c r="G47" s="34" t="s">
        <v>415</v>
      </c>
      <c r="H47" s="34"/>
      <c r="I47" s="32" t="s">
        <v>307</v>
      </c>
      <c r="J47" s="29"/>
      <c r="K47" s="33">
        <v>20571</v>
      </c>
      <c r="L47" s="33"/>
      <c r="M47" s="29"/>
      <c r="N47" s="29"/>
      <c r="O47" s="34">
        <v>669</v>
      </c>
      <c r="P47" s="34"/>
      <c r="Q47" s="29"/>
      <c r="R47" s="29"/>
      <c r="S47" s="34" t="s">
        <v>416</v>
      </c>
      <c r="T47" s="34"/>
      <c r="U47" s="32" t="s">
        <v>307</v>
      </c>
      <c r="V47" s="29"/>
      <c r="W47" s="33">
        <v>21234</v>
      </c>
      <c r="X47" s="33"/>
      <c r="Y47" s="29"/>
    </row>
    <row r="48" spans="1:25" ht="15.75" thickBot="1">
      <c r="A48" s="13"/>
      <c r="B48" s="38"/>
      <c r="C48" s="108"/>
      <c r="D48" s="108"/>
      <c r="E48" s="83"/>
      <c r="F48" s="29"/>
      <c r="G48" s="109"/>
      <c r="H48" s="109"/>
      <c r="I48" s="110"/>
      <c r="J48" s="29"/>
      <c r="K48" s="108"/>
      <c r="L48" s="108"/>
      <c r="M48" s="83"/>
      <c r="N48" s="29"/>
      <c r="O48" s="109"/>
      <c r="P48" s="109"/>
      <c r="Q48" s="83"/>
      <c r="R48" s="29"/>
      <c r="S48" s="109"/>
      <c r="T48" s="109"/>
      <c r="U48" s="110"/>
      <c r="V48" s="29"/>
      <c r="W48" s="108"/>
      <c r="X48" s="108"/>
      <c r="Y48" s="83"/>
    </row>
    <row r="49" spans="1:25">
      <c r="A49" s="13"/>
      <c r="B49" s="35" t="s">
        <v>408</v>
      </c>
      <c r="C49" s="114">
        <v>5087944</v>
      </c>
      <c r="D49" s="114"/>
      <c r="E49" s="46"/>
      <c r="F49" s="30"/>
      <c r="G49" s="116" t="s">
        <v>417</v>
      </c>
      <c r="H49" s="116"/>
      <c r="I49" s="112" t="s">
        <v>307</v>
      </c>
      <c r="J49" s="30"/>
      <c r="K49" s="114">
        <v>5087551</v>
      </c>
      <c r="L49" s="114"/>
      <c r="M49" s="46"/>
      <c r="N49" s="30"/>
      <c r="O49" s="114">
        <v>64720</v>
      </c>
      <c r="P49" s="114"/>
      <c r="Q49" s="46"/>
      <c r="R49" s="30"/>
      <c r="S49" s="116" t="s">
        <v>418</v>
      </c>
      <c r="T49" s="116"/>
      <c r="U49" s="112" t="s">
        <v>307</v>
      </c>
      <c r="V49" s="30"/>
      <c r="W49" s="114">
        <v>5091600</v>
      </c>
      <c r="X49" s="114"/>
      <c r="Y49" s="46"/>
    </row>
    <row r="50" spans="1:25">
      <c r="A50" s="13"/>
      <c r="B50" s="35"/>
      <c r="C50" s="126"/>
      <c r="D50" s="126"/>
      <c r="E50" s="127"/>
      <c r="F50" s="30"/>
      <c r="G50" s="128"/>
      <c r="H50" s="128"/>
      <c r="I50" s="129"/>
      <c r="J50" s="30"/>
      <c r="K50" s="126"/>
      <c r="L50" s="126"/>
      <c r="M50" s="127"/>
      <c r="N50" s="30"/>
      <c r="O50" s="126"/>
      <c r="P50" s="126"/>
      <c r="Q50" s="127"/>
      <c r="R50" s="30"/>
      <c r="S50" s="128"/>
      <c r="T50" s="128"/>
      <c r="U50" s="129"/>
      <c r="V50" s="30"/>
      <c r="W50" s="126"/>
      <c r="X50" s="126"/>
      <c r="Y50" s="127"/>
    </row>
    <row r="51" spans="1:25">
      <c r="A51" s="13"/>
      <c r="B51" s="38" t="s">
        <v>410</v>
      </c>
      <c r="C51" s="33">
        <v>1590433</v>
      </c>
      <c r="D51" s="33"/>
      <c r="E51" s="29"/>
      <c r="F51" s="29"/>
      <c r="G51" s="33">
        <v>4585</v>
      </c>
      <c r="H51" s="33"/>
      <c r="I51" s="29"/>
      <c r="J51" s="29"/>
      <c r="K51" s="33">
        <v>1595018</v>
      </c>
      <c r="L51" s="33"/>
      <c r="M51" s="29"/>
      <c r="N51" s="29"/>
      <c r="O51" s="33">
        <v>2753</v>
      </c>
      <c r="P51" s="33"/>
      <c r="Q51" s="29"/>
      <c r="R51" s="29"/>
      <c r="S51" s="34" t="s">
        <v>419</v>
      </c>
      <c r="T51" s="34"/>
      <c r="U51" s="32" t="s">
        <v>307</v>
      </c>
      <c r="V51" s="29"/>
      <c r="W51" s="33">
        <v>1553669</v>
      </c>
      <c r="X51" s="33"/>
      <c r="Y51" s="29"/>
    </row>
    <row r="52" spans="1:25" ht="15.75" thickBot="1">
      <c r="A52" s="13"/>
      <c r="B52" s="38"/>
      <c r="C52" s="108"/>
      <c r="D52" s="108"/>
      <c r="E52" s="83"/>
      <c r="F52" s="29"/>
      <c r="G52" s="108"/>
      <c r="H52" s="108"/>
      <c r="I52" s="83"/>
      <c r="J52" s="29"/>
      <c r="K52" s="108"/>
      <c r="L52" s="108"/>
      <c r="M52" s="83"/>
      <c r="N52" s="29"/>
      <c r="O52" s="108"/>
      <c r="P52" s="108"/>
      <c r="Q52" s="83"/>
      <c r="R52" s="29"/>
      <c r="S52" s="109"/>
      <c r="T52" s="109"/>
      <c r="U52" s="110"/>
      <c r="V52" s="29"/>
      <c r="W52" s="108"/>
      <c r="X52" s="108"/>
      <c r="Y52" s="83"/>
    </row>
    <row r="53" spans="1:25">
      <c r="A53" s="13"/>
      <c r="B53" s="111" t="s">
        <v>350</v>
      </c>
      <c r="C53" s="112" t="s">
        <v>250</v>
      </c>
      <c r="D53" s="114">
        <v>6678377</v>
      </c>
      <c r="E53" s="46"/>
      <c r="F53" s="30"/>
      <c r="G53" s="112" t="s">
        <v>250</v>
      </c>
      <c r="H53" s="114">
        <v>4192</v>
      </c>
      <c r="I53" s="46"/>
      <c r="J53" s="30"/>
      <c r="K53" s="112" t="s">
        <v>250</v>
      </c>
      <c r="L53" s="114">
        <v>6682569</v>
      </c>
      <c r="M53" s="46"/>
      <c r="N53" s="30"/>
      <c r="O53" s="112" t="s">
        <v>250</v>
      </c>
      <c r="P53" s="114">
        <v>67473</v>
      </c>
      <c r="Q53" s="46"/>
      <c r="R53" s="30"/>
      <c r="S53" s="112" t="s">
        <v>250</v>
      </c>
      <c r="T53" s="116" t="s">
        <v>420</v>
      </c>
      <c r="U53" s="112" t="s">
        <v>307</v>
      </c>
      <c r="V53" s="30"/>
      <c r="W53" s="112" t="s">
        <v>250</v>
      </c>
      <c r="X53" s="114">
        <v>6645269</v>
      </c>
      <c r="Y53" s="46"/>
    </row>
    <row r="54" spans="1:25" ht="15.75" thickBot="1">
      <c r="A54" s="13"/>
      <c r="B54" s="111"/>
      <c r="C54" s="113"/>
      <c r="D54" s="115"/>
      <c r="E54" s="104"/>
      <c r="F54" s="30"/>
      <c r="G54" s="113"/>
      <c r="H54" s="115"/>
      <c r="I54" s="104"/>
      <c r="J54" s="30"/>
      <c r="K54" s="113"/>
      <c r="L54" s="115"/>
      <c r="M54" s="104"/>
      <c r="N54" s="30"/>
      <c r="O54" s="113"/>
      <c r="P54" s="115"/>
      <c r="Q54" s="104"/>
      <c r="R54" s="30"/>
      <c r="S54" s="113"/>
      <c r="T54" s="117"/>
      <c r="U54" s="113"/>
      <c r="V54" s="30"/>
      <c r="W54" s="113"/>
      <c r="X54" s="115"/>
      <c r="Y54" s="104"/>
    </row>
    <row r="55" spans="1:25" ht="15.75" thickTop="1">
      <c r="A55" s="13"/>
      <c r="B55" s="32" t="s">
        <v>352</v>
      </c>
      <c r="C55" s="123"/>
      <c r="D55" s="123"/>
      <c r="E55" s="123"/>
      <c r="F55" s="29"/>
      <c r="G55" s="123"/>
      <c r="H55" s="123"/>
      <c r="I55" s="123"/>
      <c r="J55" s="29"/>
      <c r="K55" s="130"/>
      <c r="L55" s="130"/>
      <c r="M55" s="123"/>
      <c r="N55" s="29"/>
      <c r="O55" s="130"/>
      <c r="P55" s="130"/>
      <c r="Q55" s="123"/>
      <c r="R55" s="29"/>
      <c r="S55" s="130"/>
      <c r="T55" s="130"/>
      <c r="U55" s="123"/>
      <c r="V55" s="29"/>
      <c r="W55" s="130"/>
      <c r="X55" s="130"/>
      <c r="Y55" s="123"/>
    </row>
    <row r="56" spans="1:25">
      <c r="A56" s="13"/>
      <c r="B56" s="32"/>
      <c r="C56" s="29"/>
      <c r="D56" s="29"/>
      <c r="E56" s="29"/>
      <c r="F56" s="29"/>
      <c r="G56" s="29"/>
      <c r="H56" s="29"/>
      <c r="I56" s="29"/>
      <c r="J56" s="29"/>
      <c r="K56" s="34"/>
      <c r="L56" s="34"/>
      <c r="M56" s="29"/>
      <c r="N56" s="29"/>
      <c r="O56" s="34"/>
      <c r="P56" s="34"/>
      <c r="Q56" s="29"/>
      <c r="R56" s="29"/>
      <c r="S56" s="34"/>
      <c r="T56" s="34"/>
      <c r="U56" s="29"/>
      <c r="V56" s="29"/>
      <c r="W56" s="34"/>
      <c r="X56" s="34"/>
      <c r="Y56" s="29"/>
    </row>
    <row r="57" spans="1:25">
      <c r="A57" s="13"/>
      <c r="B57" s="39" t="s">
        <v>410</v>
      </c>
      <c r="C57" s="40" t="s">
        <v>250</v>
      </c>
      <c r="D57" s="36">
        <v>55373</v>
      </c>
      <c r="E57" s="30"/>
      <c r="F57" s="30"/>
      <c r="G57" s="40" t="s">
        <v>250</v>
      </c>
      <c r="H57" s="36">
        <v>4972</v>
      </c>
      <c r="I57" s="30"/>
      <c r="J57" s="30"/>
      <c r="K57" s="40" t="s">
        <v>250</v>
      </c>
      <c r="L57" s="36">
        <v>60345</v>
      </c>
      <c r="M57" s="30"/>
      <c r="N57" s="30"/>
      <c r="O57" s="40" t="s">
        <v>250</v>
      </c>
      <c r="P57" s="37">
        <v>193</v>
      </c>
      <c r="Q57" s="30"/>
      <c r="R57" s="30"/>
      <c r="S57" s="40" t="s">
        <v>250</v>
      </c>
      <c r="T57" s="37" t="s">
        <v>421</v>
      </c>
      <c r="U57" s="40" t="s">
        <v>307</v>
      </c>
      <c r="V57" s="30"/>
      <c r="W57" s="40" t="s">
        <v>250</v>
      </c>
      <c r="X57" s="36">
        <v>58344</v>
      </c>
      <c r="Y57" s="30"/>
    </row>
    <row r="58" spans="1:25" ht="15.75" thickBot="1">
      <c r="A58" s="13"/>
      <c r="B58" s="39"/>
      <c r="C58" s="113"/>
      <c r="D58" s="115"/>
      <c r="E58" s="104"/>
      <c r="F58" s="30"/>
      <c r="G58" s="113"/>
      <c r="H58" s="115"/>
      <c r="I58" s="104"/>
      <c r="J58" s="30"/>
      <c r="K58" s="113"/>
      <c r="L58" s="115"/>
      <c r="M58" s="104"/>
      <c r="N58" s="30"/>
      <c r="O58" s="113"/>
      <c r="P58" s="117"/>
      <c r="Q58" s="104"/>
      <c r="R58" s="30"/>
      <c r="S58" s="113"/>
      <c r="T58" s="117"/>
      <c r="U58" s="113"/>
      <c r="V58" s="30"/>
      <c r="W58" s="113"/>
      <c r="X58" s="115"/>
      <c r="Y58" s="104"/>
    </row>
    <row r="59" spans="1:25" ht="15.75" thickTop="1">
      <c r="A59" s="13"/>
      <c r="B59" s="12"/>
      <c r="C59" s="12"/>
      <c r="D59" s="12"/>
      <c r="E59" s="12"/>
      <c r="F59" s="12"/>
      <c r="G59" s="12"/>
      <c r="H59" s="12"/>
      <c r="I59" s="12"/>
      <c r="J59" s="12"/>
      <c r="K59" s="12"/>
      <c r="L59" s="12"/>
      <c r="M59" s="12"/>
      <c r="N59" s="12"/>
      <c r="O59" s="12"/>
      <c r="P59" s="12"/>
      <c r="Q59" s="12"/>
      <c r="R59" s="12"/>
      <c r="S59" s="12"/>
      <c r="T59" s="12"/>
      <c r="U59" s="12"/>
      <c r="V59" s="12"/>
      <c r="W59" s="12"/>
      <c r="X59" s="12"/>
      <c r="Y59" s="12"/>
    </row>
    <row r="60" spans="1:25">
      <c r="A60" s="13"/>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25" ht="45" customHeight="1">
      <c r="A61" s="13"/>
      <c r="B61" s="59" t="s">
        <v>422</v>
      </c>
      <c r="C61" s="59"/>
      <c r="D61" s="59"/>
      <c r="E61" s="59"/>
      <c r="F61" s="59"/>
      <c r="G61" s="59"/>
      <c r="H61" s="59"/>
      <c r="I61" s="59"/>
      <c r="J61" s="59"/>
      <c r="K61" s="59"/>
      <c r="L61" s="59"/>
      <c r="M61" s="59"/>
      <c r="N61" s="59"/>
      <c r="O61" s="59"/>
      <c r="P61" s="59"/>
      <c r="Q61" s="59"/>
      <c r="R61" s="59"/>
      <c r="S61" s="59"/>
      <c r="T61" s="59"/>
      <c r="U61" s="59"/>
      <c r="V61" s="59"/>
      <c r="W61" s="59"/>
      <c r="X61" s="59"/>
      <c r="Y61" s="59"/>
    </row>
    <row r="62" spans="1:25">
      <c r="A62" s="13"/>
      <c r="B62" s="12"/>
      <c r="C62" s="12"/>
      <c r="D62" s="12"/>
      <c r="E62" s="12"/>
      <c r="F62" s="12"/>
      <c r="G62" s="12"/>
      <c r="H62" s="12"/>
      <c r="I62" s="12"/>
      <c r="J62" s="12"/>
      <c r="K62" s="12"/>
      <c r="L62" s="12"/>
      <c r="M62" s="12"/>
      <c r="N62" s="12"/>
      <c r="O62" s="12"/>
      <c r="P62" s="12"/>
      <c r="Q62" s="12"/>
      <c r="R62" s="12"/>
      <c r="S62" s="12"/>
      <c r="T62" s="12"/>
      <c r="U62" s="12"/>
      <c r="V62" s="12"/>
      <c r="W62" s="12"/>
      <c r="X62" s="12"/>
      <c r="Y62" s="12"/>
    </row>
    <row r="63" spans="1:25" ht="15.75">
      <c r="A63" s="13"/>
      <c r="B63" s="59" t="s">
        <v>423</v>
      </c>
      <c r="C63" s="59"/>
      <c r="D63" s="59"/>
      <c r="E63" s="59"/>
      <c r="F63" s="59"/>
      <c r="G63" s="59"/>
      <c r="H63" s="59"/>
      <c r="I63" s="59"/>
      <c r="J63" s="59"/>
      <c r="K63" s="59"/>
      <c r="L63" s="59"/>
      <c r="M63" s="59"/>
      <c r="N63" s="59"/>
      <c r="O63" s="59"/>
      <c r="P63" s="59"/>
      <c r="Q63" s="59"/>
      <c r="R63" s="59"/>
      <c r="S63" s="59"/>
      <c r="T63" s="59"/>
      <c r="U63" s="59"/>
      <c r="V63" s="59"/>
      <c r="W63" s="59"/>
      <c r="X63" s="59"/>
      <c r="Y63" s="59"/>
    </row>
    <row r="64" spans="1:25">
      <c r="A64" s="13"/>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5" ht="15.75">
      <c r="A65" s="13"/>
      <c r="B65" s="59" t="s">
        <v>424</v>
      </c>
      <c r="C65" s="59"/>
      <c r="D65" s="59"/>
      <c r="E65" s="59"/>
      <c r="F65" s="59"/>
      <c r="G65" s="59"/>
      <c r="H65" s="59"/>
      <c r="I65" s="59"/>
      <c r="J65" s="59"/>
      <c r="K65" s="59"/>
      <c r="L65" s="59"/>
      <c r="M65" s="59"/>
      <c r="N65" s="59"/>
      <c r="O65" s="59"/>
      <c r="P65" s="59"/>
      <c r="Q65" s="59"/>
      <c r="R65" s="59"/>
      <c r="S65" s="59"/>
      <c r="T65" s="59"/>
      <c r="U65" s="59"/>
      <c r="V65" s="59"/>
      <c r="W65" s="59"/>
      <c r="X65" s="59"/>
      <c r="Y65" s="59"/>
    </row>
    <row r="66" spans="1:25">
      <c r="A66" s="13"/>
      <c r="B66" s="12"/>
      <c r="C66" s="12"/>
      <c r="D66" s="12"/>
      <c r="E66" s="12"/>
      <c r="F66" s="12"/>
      <c r="G66" s="12"/>
      <c r="H66" s="12"/>
      <c r="I66" s="12"/>
      <c r="J66" s="12"/>
      <c r="K66" s="12"/>
      <c r="L66" s="12"/>
      <c r="M66" s="12"/>
      <c r="N66" s="12"/>
      <c r="O66" s="12"/>
      <c r="P66" s="12"/>
      <c r="Q66" s="12"/>
      <c r="R66" s="12"/>
      <c r="S66" s="12"/>
      <c r="T66" s="12"/>
      <c r="U66" s="12"/>
      <c r="V66" s="12"/>
      <c r="W66" s="12"/>
      <c r="X66" s="12"/>
      <c r="Y66" s="12"/>
    </row>
    <row r="67" spans="1:25" ht="15.75" customHeight="1">
      <c r="A67" s="13"/>
      <c r="B67" s="62" t="s">
        <v>425</v>
      </c>
      <c r="C67" s="62"/>
      <c r="D67" s="62"/>
      <c r="E67" s="62"/>
      <c r="F67" s="62"/>
      <c r="G67" s="62"/>
      <c r="H67" s="62"/>
      <c r="I67" s="62"/>
      <c r="J67" s="62"/>
      <c r="K67" s="62"/>
      <c r="L67" s="62"/>
      <c r="M67" s="62"/>
      <c r="N67" s="62"/>
      <c r="O67" s="62"/>
      <c r="P67" s="62"/>
      <c r="Q67" s="62"/>
      <c r="R67" s="62"/>
      <c r="S67" s="62"/>
      <c r="T67" s="62"/>
      <c r="U67" s="62"/>
      <c r="V67" s="62"/>
      <c r="W67" s="62"/>
      <c r="X67" s="62"/>
      <c r="Y67" s="62"/>
    </row>
    <row r="68" spans="1:25">
      <c r="A68" s="13"/>
      <c r="B68" s="63"/>
      <c r="C68" s="63"/>
      <c r="D68" s="63"/>
      <c r="E68" s="63"/>
      <c r="F68" s="63"/>
      <c r="G68" s="63"/>
      <c r="H68" s="63"/>
      <c r="I68" s="63"/>
      <c r="J68" s="63"/>
      <c r="K68" s="63"/>
      <c r="L68" s="63"/>
      <c r="M68" s="63"/>
      <c r="N68" s="63"/>
      <c r="O68" s="63"/>
      <c r="P68" s="63"/>
      <c r="Q68" s="63"/>
      <c r="R68" s="63"/>
      <c r="S68" s="63"/>
      <c r="T68" s="63"/>
      <c r="U68" s="63"/>
      <c r="V68" s="63"/>
      <c r="W68" s="63"/>
      <c r="X68" s="63"/>
      <c r="Y68" s="63"/>
    </row>
    <row r="69" spans="1:25">
      <c r="A69" s="13"/>
      <c r="B69" s="23"/>
      <c r="C69" s="23"/>
      <c r="D69" s="23"/>
      <c r="E69" s="23"/>
      <c r="F69" s="23"/>
      <c r="G69" s="23"/>
      <c r="H69" s="23"/>
      <c r="I69" s="23"/>
      <c r="J69" s="23"/>
      <c r="K69" s="23"/>
      <c r="L69" s="23"/>
    </row>
    <row r="70" spans="1:25">
      <c r="A70" s="13"/>
      <c r="B70" s="14"/>
      <c r="C70" s="14"/>
      <c r="D70" s="14"/>
      <c r="E70" s="14"/>
      <c r="F70" s="14"/>
      <c r="G70" s="14"/>
      <c r="H70" s="14"/>
      <c r="I70" s="14"/>
      <c r="J70" s="14"/>
      <c r="K70" s="14"/>
      <c r="L70" s="14"/>
    </row>
    <row r="71" spans="1:25" ht="15.75" thickBot="1">
      <c r="A71" s="13"/>
      <c r="B71" s="15"/>
      <c r="C71" s="25">
        <v>41729</v>
      </c>
      <c r="D71" s="25"/>
      <c r="E71" s="25"/>
      <c r="F71" s="25"/>
      <c r="G71" s="25"/>
      <c r="H71" s="25"/>
      <c r="I71" s="25"/>
      <c r="J71" s="25"/>
      <c r="K71" s="25"/>
      <c r="L71" s="25"/>
    </row>
    <row r="72" spans="1:25" ht="15.75" thickBot="1">
      <c r="A72" s="13"/>
      <c r="B72" s="15"/>
      <c r="C72" s="27" t="s">
        <v>389</v>
      </c>
      <c r="D72" s="27"/>
      <c r="E72" s="27"/>
      <c r="F72" s="27"/>
      <c r="G72" s="27"/>
      <c r="H72" s="27"/>
      <c r="I72" s="27"/>
      <c r="J72" s="27"/>
      <c r="K72" s="27"/>
      <c r="L72" s="27"/>
    </row>
    <row r="73" spans="1:25">
      <c r="A73" s="13"/>
      <c r="B73" s="30"/>
      <c r="C73" s="45" t="s">
        <v>321</v>
      </c>
      <c r="D73" s="45"/>
      <c r="E73" s="45"/>
      <c r="F73" s="46"/>
      <c r="G73" s="45" t="s">
        <v>326</v>
      </c>
      <c r="H73" s="45"/>
      <c r="I73" s="45"/>
      <c r="J73" s="46"/>
      <c r="K73" s="45" t="s">
        <v>390</v>
      </c>
      <c r="L73" s="45"/>
    </row>
    <row r="74" spans="1:25">
      <c r="A74" s="13"/>
      <c r="B74" s="30"/>
      <c r="C74" s="44" t="s">
        <v>322</v>
      </c>
      <c r="D74" s="44"/>
      <c r="E74" s="44"/>
      <c r="F74" s="30"/>
      <c r="G74" s="44"/>
      <c r="H74" s="44"/>
      <c r="I74" s="44"/>
      <c r="J74" s="30"/>
      <c r="K74" s="44" t="s">
        <v>391</v>
      </c>
      <c r="L74" s="44"/>
    </row>
    <row r="75" spans="1:25" ht="15.75" thickBot="1">
      <c r="A75" s="13"/>
      <c r="B75" s="30"/>
      <c r="C75" s="119"/>
      <c r="D75" s="119"/>
      <c r="E75" s="119"/>
      <c r="F75" s="30"/>
      <c r="G75" s="24"/>
      <c r="H75" s="24"/>
      <c r="I75" s="24"/>
      <c r="J75" s="30"/>
      <c r="K75" s="24" t="s">
        <v>392</v>
      </c>
      <c r="L75" s="24"/>
    </row>
    <row r="76" spans="1:25">
      <c r="A76" s="13"/>
      <c r="B76" s="22"/>
      <c r="C76" s="28" t="s">
        <v>393</v>
      </c>
      <c r="D76" s="28"/>
      <c r="E76" s="28"/>
      <c r="F76" s="28"/>
      <c r="G76" s="28"/>
      <c r="H76" s="28"/>
      <c r="I76" s="28"/>
      <c r="J76" s="28"/>
      <c r="K76" s="28"/>
      <c r="L76" s="28"/>
    </row>
    <row r="77" spans="1:25">
      <c r="A77" s="13"/>
      <c r="B77" s="40" t="s">
        <v>46</v>
      </c>
      <c r="C77" s="40" t="s">
        <v>250</v>
      </c>
      <c r="D77" s="36">
        <v>785824</v>
      </c>
      <c r="E77" s="30"/>
      <c r="F77" s="30"/>
      <c r="G77" s="40" t="s">
        <v>250</v>
      </c>
      <c r="H77" s="36">
        <v>788681</v>
      </c>
      <c r="I77" s="30"/>
      <c r="J77" s="30"/>
      <c r="K77" s="37">
        <v>1.93</v>
      </c>
      <c r="L77" s="131" t="s">
        <v>426</v>
      </c>
    </row>
    <row r="78" spans="1:25">
      <c r="A78" s="13"/>
      <c r="B78" s="40"/>
      <c r="C78" s="40"/>
      <c r="D78" s="36"/>
      <c r="E78" s="30"/>
      <c r="F78" s="30"/>
      <c r="G78" s="40"/>
      <c r="H78" s="36"/>
      <c r="I78" s="30"/>
      <c r="J78" s="30"/>
      <c r="K78" s="37"/>
      <c r="L78" s="131"/>
    </row>
    <row r="79" spans="1:25">
      <c r="A79" s="13"/>
      <c r="B79" s="32" t="s">
        <v>394</v>
      </c>
      <c r="C79" s="33">
        <v>1561316</v>
      </c>
      <c r="D79" s="33"/>
      <c r="E79" s="29"/>
      <c r="F79" s="29"/>
      <c r="G79" s="33">
        <v>1578618</v>
      </c>
      <c r="H79" s="33"/>
      <c r="I79" s="29"/>
      <c r="J79" s="29"/>
      <c r="K79" s="34">
        <v>1.89</v>
      </c>
      <c r="L79" s="132" t="s">
        <v>426</v>
      </c>
    </row>
    <row r="80" spans="1:25">
      <c r="A80" s="13"/>
      <c r="B80" s="32"/>
      <c r="C80" s="33"/>
      <c r="D80" s="33"/>
      <c r="E80" s="29"/>
      <c r="F80" s="29"/>
      <c r="G80" s="33"/>
      <c r="H80" s="33"/>
      <c r="I80" s="29"/>
      <c r="J80" s="29"/>
      <c r="K80" s="34"/>
      <c r="L80" s="132"/>
    </row>
    <row r="81" spans="1:12">
      <c r="A81" s="13"/>
      <c r="B81" s="40" t="s">
        <v>395</v>
      </c>
      <c r="C81" s="36">
        <v>879210</v>
      </c>
      <c r="D81" s="36"/>
      <c r="E81" s="30"/>
      <c r="F81" s="30"/>
      <c r="G81" s="36">
        <v>874896</v>
      </c>
      <c r="H81" s="36"/>
      <c r="I81" s="30"/>
      <c r="J81" s="30"/>
      <c r="K81" s="37">
        <v>1.79</v>
      </c>
      <c r="L81" s="131" t="s">
        <v>426</v>
      </c>
    </row>
    <row r="82" spans="1:12">
      <c r="A82" s="13"/>
      <c r="B82" s="40"/>
      <c r="C82" s="36"/>
      <c r="D82" s="36"/>
      <c r="E82" s="30"/>
      <c r="F82" s="30"/>
      <c r="G82" s="36"/>
      <c r="H82" s="36"/>
      <c r="I82" s="30"/>
      <c r="J82" s="30"/>
      <c r="K82" s="37"/>
      <c r="L82" s="131"/>
    </row>
    <row r="83" spans="1:12">
      <c r="A83" s="13"/>
      <c r="B83" s="32" t="s">
        <v>396</v>
      </c>
      <c r="C83" s="33">
        <v>1867534</v>
      </c>
      <c r="D83" s="33"/>
      <c r="E83" s="29"/>
      <c r="F83" s="29"/>
      <c r="G83" s="33">
        <v>1847727</v>
      </c>
      <c r="H83" s="33"/>
      <c r="I83" s="29"/>
      <c r="J83" s="29"/>
      <c r="K83" s="34">
        <v>2.59</v>
      </c>
      <c r="L83" s="132" t="s">
        <v>426</v>
      </c>
    </row>
    <row r="84" spans="1:12" ht="15.75" thickBot="1">
      <c r="A84" s="13"/>
      <c r="B84" s="32"/>
      <c r="C84" s="108"/>
      <c r="D84" s="108"/>
      <c r="E84" s="83"/>
      <c r="F84" s="29"/>
      <c r="G84" s="108"/>
      <c r="H84" s="108"/>
      <c r="I84" s="83"/>
      <c r="J84" s="29"/>
      <c r="K84" s="34"/>
      <c r="L84" s="132"/>
    </row>
    <row r="85" spans="1:12">
      <c r="A85" s="13"/>
      <c r="B85" s="111" t="s">
        <v>245</v>
      </c>
      <c r="C85" s="112" t="s">
        <v>250</v>
      </c>
      <c r="D85" s="114">
        <v>5093884</v>
      </c>
      <c r="E85" s="46"/>
      <c r="F85" s="30"/>
      <c r="G85" s="112" t="s">
        <v>250</v>
      </c>
      <c r="H85" s="114">
        <v>5089922</v>
      </c>
      <c r="I85" s="46"/>
      <c r="J85" s="30"/>
      <c r="K85" s="37">
        <v>2.13</v>
      </c>
      <c r="L85" s="131" t="s">
        <v>426</v>
      </c>
    </row>
    <row r="86" spans="1:12" ht="15.75" thickBot="1">
      <c r="A86" s="13"/>
      <c r="B86" s="111"/>
      <c r="C86" s="113"/>
      <c r="D86" s="115"/>
      <c r="E86" s="104"/>
      <c r="F86" s="30"/>
      <c r="G86" s="113"/>
      <c r="H86" s="115"/>
      <c r="I86" s="104"/>
      <c r="J86" s="30"/>
      <c r="K86" s="37"/>
      <c r="L86" s="131"/>
    </row>
    <row r="87" spans="1:12" ht="15.75" thickTop="1">
      <c r="A87" s="13"/>
      <c r="B87" s="23"/>
      <c r="C87" s="23"/>
      <c r="D87" s="23"/>
      <c r="E87" s="23"/>
      <c r="F87" s="23"/>
      <c r="G87" s="23"/>
      <c r="H87" s="23"/>
      <c r="I87" s="23"/>
      <c r="J87" s="23"/>
      <c r="K87" s="23"/>
      <c r="L87" s="23"/>
    </row>
    <row r="88" spans="1:12">
      <c r="A88" s="13"/>
      <c r="B88" s="14"/>
      <c r="C88" s="14"/>
      <c r="D88" s="14"/>
      <c r="E88" s="14"/>
      <c r="F88" s="14"/>
      <c r="G88" s="14"/>
      <c r="H88" s="14"/>
      <c r="I88" s="14"/>
      <c r="J88" s="14"/>
      <c r="K88" s="14"/>
      <c r="L88" s="14"/>
    </row>
    <row r="89" spans="1:12" ht="15.75" thickBot="1">
      <c r="A89" s="13"/>
      <c r="B89" s="15"/>
      <c r="C89" s="25">
        <v>41729</v>
      </c>
      <c r="D89" s="25"/>
      <c r="E89" s="25"/>
      <c r="F89" s="25"/>
      <c r="G89" s="25"/>
      <c r="H89" s="25"/>
      <c r="I89" s="25"/>
      <c r="J89" s="25"/>
      <c r="K89" s="25"/>
      <c r="L89" s="25"/>
    </row>
    <row r="90" spans="1:12" ht="15.75" thickBot="1">
      <c r="A90" s="13"/>
      <c r="B90" s="15"/>
      <c r="C90" s="27" t="s">
        <v>427</v>
      </c>
      <c r="D90" s="27"/>
      <c r="E90" s="27"/>
      <c r="F90" s="27"/>
      <c r="G90" s="27"/>
      <c r="H90" s="27"/>
      <c r="I90" s="27"/>
      <c r="J90" s="27"/>
      <c r="K90" s="27"/>
      <c r="L90" s="27"/>
    </row>
    <row r="91" spans="1:12">
      <c r="A91" s="13"/>
      <c r="B91" s="30"/>
      <c r="C91" s="45" t="s">
        <v>321</v>
      </c>
      <c r="D91" s="45"/>
      <c r="E91" s="45"/>
      <c r="F91" s="46"/>
      <c r="G91" s="45" t="s">
        <v>326</v>
      </c>
      <c r="H91" s="45"/>
      <c r="I91" s="45"/>
      <c r="J91" s="46"/>
      <c r="K91" s="45" t="s">
        <v>390</v>
      </c>
      <c r="L91" s="45"/>
    </row>
    <row r="92" spans="1:12">
      <c r="A92" s="13"/>
      <c r="B92" s="30"/>
      <c r="C92" s="44" t="s">
        <v>322</v>
      </c>
      <c r="D92" s="44"/>
      <c r="E92" s="44"/>
      <c r="F92" s="30"/>
      <c r="G92" s="44"/>
      <c r="H92" s="44"/>
      <c r="I92" s="44"/>
      <c r="J92" s="30"/>
      <c r="K92" s="44" t="s">
        <v>391</v>
      </c>
      <c r="L92" s="44"/>
    </row>
    <row r="93" spans="1:12" ht="15.75" thickBot="1">
      <c r="A93" s="13"/>
      <c r="B93" s="30"/>
      <c r="C93" s="119"/>
      <c r="D93" s="119"/>
      <c r="E93" s="119"/>
      <c r="F93" s="30"/>
      <c r="G93" s="24"/>
      <c r="H93" s="24"/>
      <c r="I93" s="24"/>
      <c r="J93" s="30"/>
      <c r="K93" s="24" t="s">
        <v>392</v>
      </c>
      <c r="L93" s="24"/>
    </row>
    <row r="94" spans="1:12">
      <c r="A94" s="13"/>
      <c r="B94" s="22"/>
      <c r="C94" s="28" t="s">
        <v>393</v>
      </c>
      <c r="D94" s="28"/>
      <c r="E94" s="28"/>
      <c r="F94" s="28"/>
      <c r="G94" s="28"/>
      <c r="H94" s="28"/>
      <c r="I94" s="28"/>
      <c r="J94" s="28"/>
      <c r="K94" s="28"/>
      <c r="L94" s="28"/>
    </row>
    <row r="95" spans="1:12">
      <c r="A95" s="13"/>
      <c r="B95" s="40" t="s">
        <v>46</v>
      </c>
      <c r="C95" s="40" t="s">
        <v>250</v>
      </c>
      <c r="D95" s="36">
        <v>1124</v>
      </c>
      <c r="E95" s="30"/>
      <c r="F95" s="30"/>
      <c r="G95" s="40" t="s">
        <v>250</v>
      </c>
      <c r="H95" s="36">
        <v>1007</v>
      </c>
      <c r="I95" s="30"/>
      <c r="J95" s="30"/>
      <c r="K95" s="37">
        <v>4.34</v>
      </c>
      <c r="L95" s="131" t="s">
        <v>426</v>
      </c>
    </row>
    <row r="96" spans="1:12">
      <c r="A96" s="13"/>
      <c r="B96" s="40"/>
      <c r="C96" s="40"/>
      <c r="D96" s="36"/>
      <c r="E96" s="30"/>
      <c r="F96" s="30"/>
      <c r="G96" s="40"/>
      <c r="H96" s="36"/>
      <c r="I96" s="30"/>
      <c r="J96" s="30"/>
      <c r="K96" s="37"/>
      <c r="L96" s="131"/>
    </row>
    <row r="97" spans="1:25">
      <c r="A97" s="13"/>
      <c r="B97" s="32" t="s">
        <v>394</v>
      </c>
      <c r="C97" s="33">
        <v>1659146</v>
      </c>
      <c r="D97" s="33"/>
      <c r="E97" s="29"/>
      <c r="F97" s="29"/>
      <c r="G97" s="33">
        <v>1661337</v>
      </c>
      <c r="H97" s="33"/>
      <c r="I97" s="29"/>
      <c r="J97" s="29"/>
      <c r="K97" s="34">
        <v>2.4500000000000002</v>
      </c>
      <c r="L97" s="132" t="s">
        <v>426</v>
      </c>
    </row>
    <row r="98" spans="1:25" ht="15.75" thickBot="1">
      <c r="A98" s="13"/>
      <c r="B98" s="32"/>
      <c r="C98" s="108"/>
      <c r="D98" s="108"/>
      <c r="E98" s="83"/>
      <c r="F98" s="29"/>
      <c r="G98" s="108"/>
      <c r="H98" s="108"/>
      <c r="I98" s="83"/>
      <c r="J98" s="29"/>
      <c r="K98" s="34"/>
      <c r="L98" s="132"/>
    </row>
    <row r="99" spans="1:25">
      <c r="A99" s="13"/>
      <c r="B99" s="111" t="s">
        <v>245</v>
      </c>
      <c r="C99" s="112" t="s">
        <v>250</v>
      </c>
      <c r="D99" s="114">
        <v>1660270</v>
      </c>
      <c r="E99" s="46"/>
      <c r="F99" s="30"/>
      <c r="G99" s="112" t="s">
        <v>250</v>
      </c>
      <c r="H99" s="114">
        <v>1662344</v>
      </c>
      <c r="I99" s="46"/>
      <c r="J99" s="30"/>
      <c r="K99" s="37">
        <v>2.4500000000000002</v>
      </c>
      <c r="L99" s="131" t="s">
        <v>426</v>
      </c>
    </row>
    <row r="100" spans="1:25" ht="15.75" thickBot="1">
      <c r="A100" s="13"/>
      <c r="B100" s="111"/>
      <c r="C100" s="113"/>
      <c r="D100" s="115"/>
      <c r="E100" s="104"/>
      <c r="F100" s="30"/>
      <c r="G100" s="113"/>
      <c r="H100" s="115"/>
      <c r="I100" s="104"/>
      <c r="J100" s="30"/>
      <c r="K100" s="37"/>
      <c r="L100" s="131"/>
    </row>
    <row r="101" spans="1:25" ht="15.75" thickTop="1">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row>
    <row r="102" spans="1: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row r="103" spans="1:25" ht="30" customHeight="1">
      <c r="A103" s="13"/>
      <c r="B103" s="59" t="s">
        <v>428</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row>
  </sheetData>
  <mergeCells count="500">
    <mergeCell ref="B101:Y101"/>
    <mergeCell ref="B102:Y102"/>
    <mergeCell ref="B103:Y103"/>
    <mergeCell ref="B63:Y63"/>
    <mergeCell ref="B64:Y64"/>
    <mergeCell ref="B65:Y65"/>
    <mergeCell ref="B66:Y66"/>
    <mergeCell ref="B67:Y67"/>
    <mergeCell ref="B68:Y68"/>
    <mergeCell ref="B11:Y11"/>
    <mergeCell ref="B37:Y37"/>
    <mergeCell ref="B59:Y59"/>
    <mergeCell ref="B60:Y60"/>
    <mergeCell ref="B61:Y61"/>
    <mergeCell ref="B62:Y62"/>
    <mergeCell ref="B5:Y5"/>
    <mergeCell ref="B6:Y6"/>
    <mergeCell ref="B7:Y7"/>
    <mergeCell ref="B8:Y8"/>
    <mergeCell ref="B9:Y9"/>
    <mergeCell ref="B10:Y10"/>
    <mergeCell ref="I99:I100"/>
    <mergeCell ref="J99:J100"/>
    <mergeCell ref="K99:K100"/>
    <mergeCell ref="L99:L100"/>
    <mergeCell ref="A1:A2"/>
    <mergeCell ref="B1:Y1"/>
    <mergeCell ref="B2:Y2"/>
    <mergeCell ref="B3:Y3"/>
    <mergeCell ref="B4:Y4"/>
    <mergeCell ref="A5:A103"/>
    <mergeCell ref="J97:J98"/>
    <mergeCell ref="K97:K98"/>
    <mergeCell ref="L97:L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G95:G96"/>
    <mergeCell ref="H95:H96"/>
    <mergeCell ref="I95:I96"/>
    <mergeCell ref="J95:J96"/>
    <mergeCell ref="K95:K96"/>
    <mergeCell ref="L95:L96"/>
    <mergeCell ref="J91:J93"/>
    <mergeCell ref="K91:L91"/>
    <mergeCell ref="K92:L92"/>
    <mergeCell ref="K93:L93"/>
    <mergeCell ref="C94:L94"/>
    <mergeCell ref="B95:B96"/>
    <mergeCell ref="C95:C96"/>
    <mergeCell ref="D95:D96"/>
    <mergeCell ref="E95:E96"/>
    <mergeCell ref="F95:F96"/>
    <mergeCell ref="B91:B93"/>
    <mergeCell ref="C91:E91"/>
    <mergeCell ref="C92:E92"/>
    <mergeCell ref="C93:E93"/>
    <mergeCell ref="F91:F93"/>
    <mergeCell ref="G91:I93"/>
    <mergeCell ref="J85:J86"/>
    <mergeCell ref="K85:K86"/>
    <mergeCell ref="L85:L86"/>
    <mergeCell ref="B87:L87"/>
    <mergeCell ref="C89:L89"/>
    <mergeCell ref="C90:L90"/>
    <mergeCell ref="K83:K84"/>
    <mergeCell ref="L83:L84"/>
    <mergeCell ref="B85:B86"/>
    <mergeCell ref="C85:C86"/>
    <mergeCell ref="D85:D86"/>
    <mergeCell ref="E85:E86"/>
    <mergeCell ref="F85:F86"/>
    <mergeCell ref="G85:G86"/>
    <mergeCell ref="H85:H86"/>
    <mergeCell ref="I85:I86"/>
    <mergeCell ref="J81:J82"/>
    <mergeCell ref="K81:K82"/>
    <mergeCell ref="L81:L82"/>
    <mergeCell ref="B83:B84"/>
    <mergeCell ref="C83:D84"/>
    <mergeCell ref="E83:E84"/>
    <mergeCell ref="F83:F84"/>
    <mergeCell ref="G83:H84"/>
    <mergeCell ref="I83:I84"/>
    <mergeCell ref="J83:J84"/>
    <mergeCell ref="I79:I80"/>
    <mergeCell ref="J79:J80"/>
    <mergeCell ref="K79:K80"/>
    <mergeCell ref="L79:L80"/>
    <mergeCell ref="B81:B82"/>
    <mergeCell ref="C81:D82"/>
    <mergeCell ref="E81:E82"/>
    <mergeCell ref="F81:F82"/>
    <mergeCell ref="G81:H82"/>
    <mergeCell ref="I81:I82"/>
    <mergeCell ref="H77:H78"/>
    <mergeCell ref="I77:I78"/>
    <mergeCell ref="J77:J78"/>
    <mergeCell ref="K77:K78"/>
    <mergeCell ref="L77:L78"/>
    <mergeCell ref="B79:B80"/>
    <mergeCell ref="C79:D80"/>
    <mergeCell ref="E79:E80"/>
    <mergeCell ref="F79:F80"/>
    <mergeCell ref="G79:H80"/>
    <mergeCell ref="K73:L73"/>
    <mergeCell ref="K74:L74"/>
    <mergeCell ref="K75:L75"/>
    <mergeCell ref="C76:L76"/>
    <mergeCell ref="B77:B78"/>
    <mergeCell ref="C77:C78"/>
    <mergeCell ref="D77:D78"/>
    <mergeCell ref="E77:E78"/>
    <mergeCell ref="F77:F78"/>
    <mergeCell ref="G77:G78"/>
    <mergeCell ref="B69:L69"/>
    <mergeCell ref="C71:L71"/>
    <mergeCell ref="C72:L72"/>
    <mergeCell ref="B73:B75"/>
    <mergeCell ref="C73:E73"/>
    <mergeCell ref="C74:E74"/>
    <mergeCell ref="C75:E75"/>
    <mergeCell ref="F73:F75"/>
    <mergeCell ref="G73:I75"/>
    <mergeCell ref="J73:J75"/>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U55:U56"/>
    <mergeCell ref="V55:V56"/>
    <mergeCell ref="W55:X56"/>
    <mergeCell ref="Y55:Y56"/>
    <mergeCell ref="B57:B58"/>
    <mergeCell ref="C57:C58"/>
    <mergeCell ref="D57:D58"/>
    <mergeCell ref="E57:E58"/>
    <mergeCell ref="F57:F58"/>
    <mergeCell ref="G57:G58"/>
    <mergeCell ref="M55:M56"/>
    <mergeCell ref="N55:N56"/>
    <mergeCell ref="O55:P56"/>
    <mergeCell ref="Q55:Q56"/>
    <mergeCell ref="R55:R56"/>
    <mergeCell ref="S55:T56"/>
    <mergeCell ref="B55:B56"/>
    <mergeCell ref="C55:E56"/>
    <mergeCell ref="F55:F56"/>
    <mergeCell ref="G55:I56"/>
    <mergeCell ref="J55:J56"/>
    <mergeCell ref="K55:L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W41:Y42"/>
    <mergeCell ref="C43:Y43"/>
    <mergeCell ref="C44:E44"/>
    <mergeCell ref="G44:I44"/>
    <mergeCell ref="K44:M44"/>
    <mergeCell ref="O44:Q44"/>
    <mergeCell ref="S44:U44"/>
    <mergeCell ref="W44:Y44"/>
    <mergeCell ref="O41:Q41"/>
    <mergeCell ref="O42:Q42"/>
    <mergeCell ref="R41:R42"/>
    <mergeCell ref="S41:U41"/>
    <mergeCell ref="S42:U42"/>
    <mergeCell ref="V41:V42"/>
    <mergeCell ref="B38:Y38"/>
    <mergeCell ref="C40:Y40"/>
    <mergeCell ref="B41:B42"/>
    <mergeCell ref="C41:E42"/>
    <mergeCell ref="F41:F42"/>
    <mergeCell ref="G41:I42"/>
    <mergeCell ref="J41:J42"/>
    <mergeCell ref="K41:M41"/>
    <mergeCell ref="K42:M42"/>
    <mergeCell ref="N41:N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U33:U34"/>
    <mergeCell ref="V33:V34"/>
    <mergeCell ref="W33:X34"/>
    <mergeCell ref="Y33:Y34"/>
    <mergeCell ref="B35:B36"/>
    <mergeCell ref="C35:C36"/>
    <mergeCell ref="D35:D36"/>
    <mergeCell ref="E35:E36"/>
    <mergeCell ref="F35:F36"/>
    <mergeCell ref="G35:G36"/>
    <mergeCell ref="M33:M34"/>
    <mergeCell ref="N33:N34"/>
    <mergeCell ref="O33:P34"/>
    <mergeCell ref="Q33:Q34"/>
    <mergeCell ref="R33:R34"/>
    <mergeCell ref="S33:T34"/>
    <mergeCell ref="B33:B34"/>
    <mergeCell ref="C33:E34"/>
    <mergeCell ref="F33:F34"/>
    <mergeCell ref="G33:I34"/>
    <mergeCell ref="J33:J34"/>
    <mergeCell ref="K33:L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V19:V20"/>
    <mergeCell ref="W19:X20"/>
    <mergeCell ref="Y19:Y20"/>
    <mergeCell ref="C21:E21"/>
    <mergeCell ref="G21:I21"/>
    <mergeCell ref="K21:M21"/>
    <mergeCell ref="O21:Q21"/>
    <mergeCell ref="S21:U21"/>
    <mergeCell ref="W21:Y21"/>
    <mergeCell ref="N19:N20"/>
    <mergeCell ref="O19:P20"/>
    <mergeCell ref="Q19:Q20"/>
    <mergeCell ref="R19:R20"/>
    <mergeCell ref="S19:T20"/>
    <mergeCell ref="U19:U20"/>
    <mergeCell ref="H19:H20"/>
    <mergeCell ref="I19:I20"/>
    <mergeCell ref="J19:J20"/>
    <mergeCell ref="K19:K20"/>
    <mergeCell ref="L19:L20"/>
    <mergeCell ref="M19:M20"/>
    <mergeCell ref="B19:B20"/>
    <mergeCell ref="C19:C20"/>
    <mergeCell ref="D19:D20"/>
    <mergeCell ref="E19:E20"/>
    <mergeCell ref="F19:F20"/>
    <mergeCell ref="G19:G20"/>
    <mergeCell ref="W15:Y16"/>
    <mergeCell ref="C17:Y17"/>
    <mergeCell ref="C18:E18"/>
    <mergeCell ref="G18:I18"/>
    <mergeCell ref="K18:M18"/>
    <mergeCell ref="O18:Q18"/>
    <mergeCell ref="S18:U18"/>
    <mergeCell ref="W18:Y18"/>
    <mergeCell ref="O15:Q15"/>
    <mergeCell ref="O16:Q16"/>
    <mergeCell ref="R15:R16"/>
    <mergeCell ref="S15:U15"/>
    <mergeCell ref="S16:U16"/>
    <mergeCell ref="V15:V16"/>
    <mergeCell ref="B12:Y12"/>
    <mergeCell ref="C14:Y14"/>
    <mergeCell ref="B15:B16"/>
    <mergeCell ref="C15:E16"/>
    <mergeCell ref="F15:F16"/>
    <mergeCell ref="G15:I16"/>
    <mergeCell ref="J15:J16"/>
    <mergeCell ref="K15:M15"/>
    <mergeCell ref="K16:M16"/>
    <mergeCell ref="N15: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cols>
    <col min="1" max="3" width="36.5703125" bestFit="1" customWidth="1"/>
    <col min="4" max="4" width="22.85546875" customWidth="1"/>
    <col min="5" max="5" width="4" customWidth="1"/>
    <col min="6" max="6" width="23.5703125" customWidth="1"/>
    <col min="7" max="7" width="5.140625" customWidth="1"/>
    <col min="8" max="8" width="16.5703125" customWidth="1"/>
    <col min="9" max="9" width="4" customWidth="1"/>
    <col min="10" max="10" width="23.5703125" customWidth="1"/>
    <col min="11" max="11" width="5.140625" customWidth="1"/>
    <col min="12" max="12" width="18" customWidth="1"/>
    <col min="13" max="13" width="4" customWidth="1"/>
    <col min="14" max="14" width="23.5703125" customWidth="1"/>
    <col min="15" max="15" width="23.140625" customWidth="1"/>
    <col min="16" max="16" width="23.5703125" customWidth="1"/>
    <col min="17" max="17" width="36.5703125" customWidth="1"/>
    <col min="18" max="18" width="23.5703125" customWidth="1"/>
    <col min="19" max="19" width="18" customWidth="1"/>
    <col min="20" max="21" width="23.5703125" customWidth="1"/>
    <col min="22" max="22" width="29.85546875" customWidth="1"/>
  </cols>
  <sheetData>
    <row r="1" spans="1:22" ht="15" customHeight="1">
      <c r="A1" s="8" t="s">
        <v>4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430</v>
      </c>
      <c r="B3" s="12" t="s">
        <v>7</v>
      </c>
      <c r="C3" s="12"/>
      <c r="D3" s="12"/>
      <c r="E3" s="12"/>
      <c r="F3" s="12"/>
      <c r="G3" s="12"/>
      <c r="H3" s="12"/>
      <c r="I3" s="12"/>
      <c r="J3" s="12"/>
      <c r="K3" s="12"/>
      <c r="L3" s="12"/>
      <c r="M3" s="12"/>
      <c r="N3" s="12"/>
      <c r="O3" s="12"/>
      <c r="P3" s="12"/>
      <c r="Q3" s="12"/>
      <c r="R3" s="12"/>
      <c r="S3" s="12"/>
      <c r="T3" s="12"/>
      <c r="U3" s="12"/>
      <c r="V3" s="12"/>
    </row>
    <row r="4" spans="1:22" ht="15" customHeight="1">
      <c r="A4" s="13" t="s">
        <v>431</v>
      </c>
      <c r="B4" s="12" t="s">
        <v>7</v>
      </c>
      <c r="C4" s="12"/>
      <c r="D4" s="12"/>
      <c r="E4" s="12"/>
      <c r="F4" s="12"/>
      <c r="G4" s="12"/>
      <c r="H4" s="12"/>
      <c r="I4" s="12"/>
      <c r="J4" s="12"/>
      <c r="K4" s="12"/>
      <c r="L4" s="12"/>
      <c r="M4" s="12"/>
      <c r="N4" s="12"/>
      <c r="O4" s="12"/>
      <c r="P4" s="12"/>
      <c r="Q4" s="12"/>
      <c r="R4" s="12"/>
      <c r="S4" s="12"/>
      <c r="T4" s="12"/>
      <c r="U4" s="12"/>
      <c r="V4" s="12"/>
    </row>
    <row r="5" spans="1:22" ht="15.75">
      <c r="A5" s="13"/>
      <c r="B5" s="61" t="s">
        <v>432</v>
      </c>
      <c r="C5" s="61"/>
      <c r="D5" s="61"/>
      <c r="E5" s="61"/>
      <c r="F5" s="61"/>
      <c r="G5" s="61"/>
      <c r="H5" s="61"/>
      <c r="I5" s="61"/>
      <c r="J5" s="61"/>
      <c r="K5" s="61"/>
      <c r="L5" s="61"/>
      <c r="M5" s="61"/>
      <c r="N5" s="61"/>
      <c r="O5" s="61"/>
      <c r="P5" s="61"/>
      <c r="Q5" s="61"/>
      <c r="R5" s="61"/>
      <c r="S5" s="61"/>
      <c r="T5" s="61"/>
      <c r="U5" s="61"/>
      <c r="V5" s="61"/>
    </row>
    <row r="6" spans="1:22">
      <c r="A6" s="13"/>
      <c r="B6" s="12"/>
      <c r="C6" s="12"/>
      <c r="D6" s="12"/>
      <c r="E6" s="12"/>
      <c r="F6" s="12"/>
      <c r="G6" s="12"/>
      <c r="H6" s="12"/>
      <c r="I6" s="12"/>
      <c r="J6" s="12"/>
      <c r="K6" s="12"/>
      <c r="L6" s="12"/>
      <c r="M6" s="12"/>
      <c r="N6" s="12"/>
      <c r="O6" s="12"/>
      <c r="P6" s="12"/>
      <c r="Q6" s="12"/>
      <c r="R6" s="12"/>
      <c r="S6" s="12"/>
      <c r="T6" s="12"/>
      <c r="U6" s="12"/>
      <c r="V6" s="12"/>
    </row>
    <row r="7" spans="1:22" ht="30" customHeight="1">
      <c r="A7" s="13"/>
      <c r="B7" s="59" t="s">
        <v>433</v>
      </c>
      <c r="C7" s="59"/>
      <c r="D7" s="59"/>
      <c r="E7" s="59"/>
      <c r="F7" s="59"/>
      <c r="G7" s="59"/>
      <c r="H7" s="59"/>
      <c r="I7" s="59"/>
      <c r="J7" s="59"/>
      <c r="K7" s="59"/>
      <c r="L7" s="59"/>
      <c r="M7" s="59"/>
      <c r="N7" s="59"/>
      <c r="O7" s="59"/>
      <c r="P7" s="59"/>
      <c r="Q7" s="59"/>
      <c r="R7" s="59"/>
      <c r="S7" s="59"/>
      <c r="T7" s="59"/>
      <c r="U7" s="59"/>
      <c r="V7" s="59"/>
    </row>
    <row r="8" spans="1:22">
      <c r="A8" s="13"/>
      <c r="B8" s="12"/>
      <c r="C8" s="12"/>
      <c r="D8" s="12"/>
      <c r="E8" s="12"/>
      <c r="F8" s="12"/>
      <c r="G8" s="12"/>
      <c r="H8" s="12"/>
      <c r="I8" s="12"/>
      <c r="J8" s="12"/>
      <c r="K8" s="12"/>
      <c r="L8" s="12"/>
      <c r="M8" s="12"/>
      <c r="N8" s="12"/>
      <c r="O8" s="12"/>
      <c r="P8" s="12"/>
      <c r="Q8" s="12"/>
      <c r="R8" s="12"/>
      <c r="S8" s="12"/>
      <c r="T8" s="12"/>
      <c r="U8" s="12"/>
      <c r="V8" s="12"/>
    </row>
    <row r="9" spans="1:22" ht="45" customHeight="1">
      <c r="A9" s="13"/>
      <c r="B9" s="59" t="s">
        <v>434</v>
      </c>
      <c r="C9" s="59"/>
      <c r="D9" s="59"/>
      <c r="E9" s="59"/>
      <c r="F9" s="59"/>
      <c r="G9" s="59"/>
      <c r="H9" s="59"/>
      <c r="I9" s="59"/>
      <c r="J9" s="59"/>
      <c r="K9" s="59"/>
      <c r="L9" s="59"/>
      <c r="M9" s="59"/>
      <c r="N9" s="59"/>
      <c r="O9" s="59"/>
      <c r="P9" s="59"/>
      <c r="Q9" s="59"/>
      <c r="R9" s="59"/>
      <c r="S9" s="59"/>
      <c r="T9" s="59"/>
      <c r="U9" s="59"/>
      <c r="V9" s="59"/>
    </row>
    <row r="10" spans="1:22">
      <c r="A10" s="13"/>
      <c r="B10" s="12"/>
      <c r="C10" s="12"/>
      <c r="D10" s="12"/>
      <c r="E10" s="12"/>
      <c r="F10" s="12"/>
      <c r="G10" s="12"/>
      <c r="H10" s="12"/>
      <c r="I10" s="12"/>
      <c r="J10" s="12"/>
      <c r="K10" s="12"/>
      <c r="L10" s="12"/>
      <c r="M10" s="12"/>
      <c r="N10" s="12"/>
      <c r="O10" s="12"/>
      <c r="P10" s="12"/>
      <c r="Q10" s="12"/>
      <c r="R10" s="12"/>
      <c r="S10" s="12"/>
      <c r="T10" s="12"/>
      <c r="U10" s="12"/>
      <c r="V10" s="12"/>
    </row>
    <row r="11" spans="1:22" ht="30" customHeight="1">
      <c r="A11" s="13"/>
      <c r="B11" s="59" t="s">
        <v>435</v>
      </c>
      <c r="C11" s="59"/>
      <c r="D11" s="59"/>
      <c r="E11" s="59"/>
      <c r="F11" s="59"/>
      <c r="G11" s="59"/>
      <c r="H11" s="59"/>
      <c r="I11" s="59"/>
      <c r="J11" s="59"/>
      <c r="K11" s="59"/>
      <c r="L11" s="59"/>
      <c r="M11" s="59"/>
      <c r="N11" s="59"/>
      <c r="O11" s="59"/>
      <c r="P11" s="59"/>
      <c r="Q11" s="59"/>
      <c r="R11" s="59"/>
      <c r="S11" s="59"/>
      <c r="T11" s="59"/>
      <c r="U11" s="59"/>
      <c r="V11" s="59"/>
    </row>
    <row r="12" spans="1:22">
      <c r="A12" s="13"/>
      <c r="B12" s="12"/>
      <c r="C12" s="12"/>
      <c r="D12" s="12"/>
      <c r="E12" s="12"/>
      <c r="F12" s="12"/>
      <c r="G12" s="12"/>
      <c r="H12" s="12"/>
      <c r="I12" s="12"/>
      <c r="J12" s="12"/>
      <c r="K12" s="12"/>
      <c r="L12" s="12"/>
      <c r="M12" s="12"/>
      <c r="N12" s="12"/>
      <c r="O12" s="12"/>
      <c r="P12" s="12"/>
      <c r="Q12" s="12"/>
      <c r="R12" s="12"/>
      <c r="S12" s="12"/>
      <c r="T12" s="12"/>
      <c r="U12" s="12"/>
      <c r="V12" s="12"/>
    </row>
    <row r="13" spans="1:22" ht="60" customHeight="1">
      <c r="A13" s="13"/>
      <c r="B13" s="59" t="s">
        <v>436</v>
      </c>
      <c r="C13" s="59"/>
      <c r="D13" s="59"/>
      <c r="E13" s="59"/>
      <c r="F13" s="59"/>
      <c r="G13" s="59"/>
      <c r="H13" s="59"/>
      <c r="I13" s="59"/>
      <c r="J13" s="59"/>
      <c r="K13" s="59"/>
      <c r="L13" s="59"/>
      <c r="M13" s="59"/>
      <c r="N13" s="59"/>
      <c r="O13" s="59"/>
      <c r="P13" s="59"/>
      <c r="Q13" s="59"/>
      <c r="R13" s="59"/>
      <c r="S13" s="59"/>
      <c r="T13" s="59"/>
      <c r="U13" s="59"/>
      <c r="V13" s="59"/>
    </row>
    <row r="14" spans="1:22">
      <c r="A14" s="13"/>
      <c r="B14" s="12"/>
      <c r="C14" s="12"/>
      <c r="D14" s="12"/>
      <c r="E14" s="12"/>
      <c r="F14" s="12"/>
      <c r="G14" s="12"/>
      <c r="H14" s="12"/>
      <c r="I14" s="12"/>
      <c r="J14" s="12"/>
      <c r="K14" s="12"/>
      <c r="L14" s="12"/>
      <c r="M14" s="12"/>
      <c r="N14" s="12"/>
      <c r="O14" s="12"/>
      <c r="P14" s="12"/>
      <c r="Q14" s="12"/>
      <c r="R14" s="12"/>
      <c r="S14" s="12"/>
      <c r="T14" s="12"/>
      <c r="U14" s="12"/>
      <c r="V14" s="12"/>
    </row>
    <row r="15" spans="1:22" ht="45" customHeight="1">
      <c r="A15" s="13"/>
      <c r="B15" s="59" t="s">
        <v>437</v>
      </c>
      <c r="C15" s="59"/>
      <c r="D15" s="59"/>
      <c r="E15" s="59"/>
      <c r="F15" s="59"/>
      <c r="G15" s="59"/>
      <c r="H15" s="59"/>
      <c r="I15" s="59"/>
      <c r="J15" s="59"/>
      <c r="K15" s="59"/>
      <c r="L15" s="59"/>
      <c r="M15" s="59"/>
      <c r="N15" s="59"/>
      <c r="O15" s="59"/>
      <c r="P15" s="59"/>
      <c r="Q15" s="59"/>
      <c r="R15" s="59"/>
      <c r="S15" s="59"/>
      <c r="T15" s="59"/>
      <c r="U15" s="59"/>
      <c r="V15" s="59"/>
    </row>
    <row r="16" spans="1:22">
      <c r="A16" s="13"/>
      <c r="B16" s="12"/>
      <c r="C16" s="12"/>
      <c r="D16" s="12"/>
      <c r="E16" s="12"/>
      <c r="F16" s="12"/>
      <c r="G16" s="12"/>
      <c r="H16" s="12"/>
      <c r="I16" s="12"/>
      <c r="J16" s="12"/>
      <c r="K16" s="12"/>
      <c r="L16" s="12"/>
      <c r="M16" s="12"/>
      <c r="N16" s="12"/>
      <c r="O16" s="12"/>
      <c r="P16" s="12"/>
      <c r="Q16" s="12"/>
      <c r="R16" s="12"/>
      <c r="S16" s="12"/>
      <c r="T16" s="12"/>
      <c r="U16" s="12"/>
      <c r="V16" s="12"/>
    </row>
    <row r="17" spans="1:22" ht="30.75" customHeight="1">
      <c r="A17" s="13"/>
      <c r="B17" s="59" t="s">
        <v>438</v>
      </c>
      <c r="C17" s="59"/>
      <c r="D17" s="59"/>
      <c r="E17" s="59"/>
      <c r="F17" s="59"/>
      <c r="G17" s="59"/>
      <c r="H17" s="59"/>
      <c r="I17" s="59"/>
      <c r="J17" s="59"/>
      <c r="K17" s="59"/>
      <c r="L17" s="59"/>
      <c r="M17" s="59"/>
      <c r="N17" s="59"/>
      <c r="O17" s="59"/>
      <c r="P17" s="59"/>
      <c r="Q17" s="59"/>
      <c r="R17" s="59"/>
      <c r="S17" s="59"/>
      <c r="T17" s="59"/>
      <c r="U17" s="59"/>
      <c r="V17" s="59"/>
    </row>
    <row r="18" spans="1:22">
      <c r="A18" s="13"/>
      <c r="B18" s="12"/>
      <c r="C18" s="12"/>
      <c r="D18" s="12"/>
      <c r="E18" s="12"/>
      <c r="F18" s="12"/>
      <c r="G18" s="12"/>
      <c r="H18" s="12"/>
      <c r="I18" s="12"/>
      <c r="J18" s="12"/>
      <c r="K18" s="12"/>
      <c r="L18" s="12"/>
      <c r="M18" s="12"/>
      <c r="N18" s="12"/>
      <c r="O18" s="12"/>
      <c r="P18" s="12"/>
      <c r="Q18" s="12"/>
      <c r="R18" s="12"/>
      <c r="S18" s="12"/>
      <c r="T18" s="12"/>
      <c r="U18" s="12"/>
      <c r="V18" s="12"/>
    </row>
    <row r="19" spans="1:22" ht="15.75" customHeight="1">
      <c r="A19" s="13"/>
      <c r="B19" s="59" t="s">
        <v>439</v>
      </c>
      <c r="C19" s="59"/>
      <c r="D19" s="59"/>
      <c r="E19" s="59"/>
      <c r="F19" s="59"/>
      <c r="G19" s="59"/>
      <c r="H19" s="59"/>
      <c r="I19" s="59"/>
      <c r="J19" s="59"/>
      <c r="K19" s="59"/>
      <c r="L19" s="59"/>
      <c r="M19" s="59"/>
      <c r="N19" s="59"/>
      <c r="O19" s="59"/>
      <c r="P19" s="59"/>
      <c r="Q19" s="59"/>
      <c r="R19" s="59"/>
      <c r="S19" s="59"/>
      <c r="T19" s="59"/>
      <c r="U19" s="59"/>
      <c r="V19" s="59"/>
    </row>
    <row r="20" spans="1:22">
      <c r="A20" s="13"/>
      <c r="B20" s="12"/>
      <c r="C20" s="12"/>
      <c r="D20" s="12"/>
      <c r="E20" s="12"/>
      <c r="F20" s="12"/>
      <c r="G20" s="12"/>
      <c r="H20" s="12"/>
      <c r="I20" s="12"/>
      <c r="J20" s="12"/>
      <c r="K20" s="12"/>
      <c r="L20" s="12"/>
      <c r="M20" s="12"/>
      <c r="N20" s="12"/>
      <c r="O20" s="12"/>
      <c r="P20" s="12"/>
      <c r="Q20" s="12"/>
      <c r="R20" s="12"/>
      <c r="S20" s="12"/>
      <c r="T20" s="12"/>
      <c r="U20" s="12"/>
      <c r="V20" s="12"/>
    </row>
    <row r="21" spans="1:22" ht="15.75" customHeight="1">
      <c r="A21" s="13"/>
      <c r="B21" s="62" t="s">
        <v>440</v>
      </c>
      <c r="C21" s="62"/>
      <c r="D21" s="62"/>
      <c r="E21" s="62"/>
      <c r="F21" s="62"/>
      <c r="G21" s="62"/>
      <c r="H21" s="62"/>
      <c r="I21" s="62"/>
      <c r="J21" s="62"/>
      <c r="K21" s="62"/>
      <c r="L21" s="62"/>
      <c r="M21" s="62"/>
      <c r="N21" s="62"/>
      <c r="O21" s="62"/>
      <c r="P21" s="62"/>
      <c r="Q21" s="62"/>
      <c r="R21" s="62"/>
      <c r="S21" s="62"/>
      <c r="T21" s="62"/>
      <c r="U21" s="62"/>
      <c r="V21" s="62"/>
    </row>
    <row r="22" spans="1:22">
      <c r="A22" s="13"/>
      <c r="B22" s="122"/>
      <c r="C22" s="122"/>
      <c r="D22" s="122"/>
      <c r="E22" s="122"/>
      <c r="F22" s="122"/>
      <c r="G22" s="122"/>
      <c r="H22" s="122"/>
      <c r="I22" s="122"/>
      <c r="J22" s="122"/>
      <c r="K22" s="122"/>
      <c r="L22" s="122"/>
      <c r="M22" s="122"/>
      <c r="N22" s="122"/>
      <c r="O22" s="122"/>
      <c r="P22" s="122"/>
      <c r="Q22" s="122"/>
      <c r="R22" s="122"/>
      <c r="S22" s="122"/>
      <c r="T22" s="122"/>
      <c r="U22" s="122"/>
      <c r="V22" s="122"/>
    </row>
    <row r="23" spans="1:22">
      <c r="A23" s="13"/>
      <c r="B23" s="23"/>
      <c r="C23" s="23"/>
      <c r="D23" s="23"/>
      <c r="E23" s="23"/>
      <c r="F23" s="23"/>
      <c r="G23" s="23"/>
      <c r="H23" s="23"/>
      <c r="I23" s="23"/>
      <c r="J23" s="23"/>
      <c r="K23" s="23"/>
      <c r="L23" s="23"/>
      <c r="M23" s="23"/>
      <c r="N23" s="23"/>
      <c r="O23" s="23"/>
      <c r="P23" s="23"/>
      <c r="Q23" s="23"/>
      <c r="R23" s="23"/>
      <c r="S23" s="23"/>
      <c r="T23" s="23"/>
      <c r="U23" s="23"/>
      <c r="V23" s="23"/>
    </row>
    <row r="24" spans="1:22">
      <c r="A24" s="13"/>
      <c r="B24" s="14"/>
      <c r="C24" s="14"/>
      <c r="D24" s="14"/>
      <c r="E24" s="14"/>
      <c r="F24" s="14"/>
      <c r="G24" s="14"/>
      <c r="H24" s="14"/>
      <c r="I24" s="14"/>
      <c r="J24" s="14"/>
      <c r="K24" s="14"/>
      <c r="L24" s="14"/>
      <c r="M24" s="14"/>
      <c r="N24" s="14"/>
      <c r="O24" s="14"/>
      <c r="P24" s="14"/>
      <c r="Q24" s="14"/>
      <c r="R24" s="14"/>
      <c r="S24" s="14"/>
      <c r="T24" s="14"/>
      <c r="U24" s="14"/>
      <c r="V24" s="14"/>
    </row>
    <row r="25" spans="1:22" ht="15.75" thickBot="1">
      <c r="A25" s="13"/>
      <c r="B25" s="22" t="s">
        <v>441</v>
      </c>
      <c r="C25" s="24" t="s">
        <v>318</v>
      </c>
      <c r="D25" s="24"/>
      <c r="E25" s="24"/>
      <c r="F25" s="24"/>
      <c r="G25" s="24"/>
      <c r="H25" s="24"/>
      <c r="I25" s="24"/>
      <c r="J25" s="24"/>
      <c r="K25" s="24"/>
      <c r="L25" s="24"/>
      <c r="M25" s="24"/>
      <c r="N25" s="24"/>
      <c r="O25" s="24"/>
      <c r="P25" s="24"/>
      <c r="Q25" s="24"/>
      <c r="R25" s="24"/>
      <c r="S25" s="24"/>
      <c r="T25" s="24"/>
      <c r="U25" s="24"/>
      <c r="V25" s="24"/>
    </row>
    <row r="26" spans="1:22">
      <c r="A26" s="13"/>
      <c r="B26" s="40" t="s">
        <v>441</v>
      </c>
      <c r="C26" s="46"/>
      <c r="D26" s="46"/>
      <c r="E26" s="46"/>
      <c r="F26" s="46"/>
      <c r="G26" s="45" t="s">
        <v>326</v>
      </c>
      <c r="H26" s="45"/>
      <c r="I26" s="45"/>
      <c r="J26" s="45"/>
      <c r="K26" s="45"/>
      <c r="L26" s="45"/>
      <c r="M26" s="45"/>
      <c r="N26" s="46"/>
      <c r="O26" s="133" t="s">
        <v>390</v>
      </c>
      <c r="P26" s="46"/>
      <c r="Q26" s="133" t="s">
        <v>390</v>
      </c>
      <c r="R26" s="46"/>
      <c r="S26" s="45" t="s">
        <v>390</v>
      </c>
      <c r="T26" s="45"/>
      <c r="U26" s="46"/>
      <c r="V26" s="133" t="s">
        <v>390</v>
      </c>
    </row>
    <row r="27" spans="1:22">
      <c r="A27" s="13"/>
      <c r="B27" s="40"/>
      <c r="C27" s="30"/>
      <c r="D27" s="30"/>
      <c r="E27" s="30"/>
      <c r="F27" s="30"/>
      <c r="G27" s="134"/>
      <c r="H27" s="134"/>
      <c r="I27" s="134"/>
      <c r="J27" s="134"/>
      <c r="K27" s="134"/>
      <c r="L27" s="134"/>
      <c r="M27" s="134"/>
      <c r="N27" s="30"/>
      <c r="O27" s="16" t="s">
        <v>391</v>
      </c>
      <c r="P27" s="30"/>
      <c r="Q27" s="16" t="s">
        <v>443</v>
      </c>
      <c r="R27" s="30"/>
      <c r="S27" s="44" t="s">
        <v>391</v>
      </c>
      <c r="T27" s="44"/>
      <c r="U27" s="30"/>
      <c r="V27" s="16" t="s">
        <v>391</v>
      </c>
    </row>
    <row r="28" spans="1:22" ht="15.75" thickBot="1">
      <c r="A28" s="13"/>
      <c r="B28" s="40"/>
      <c r="C28" s="30"/>
      <c r="D28" s="30"/>
      <c r="E28" s="30"/>
      <c r="F28" s="30"/>
      <c r="G28" s="24"/>
      <c r="H28" s="24"/>
      <c r="I28" s="24"/>
      <c r="J28" s="24"/>
      <c r="K28" s="24"/>
      <c r="L28" s="24"/>
      <c r="M28" s="24"/>
      <c r="N28" s="30"/>
      <c r="O28" s="16" t="s">
        <v>442</v>
      </c>
      <c r="P28" s="30"/>
      <c r="Q28" s="5"/>
      <c r="R28" s="30"/>
      <c r="S28" s="44" t="s">
        <v>444</v>
      </c>
      <c r="T28" s="44"/>
      <c r="U28" s="30"/>
      <c r="V28" s="16" t="s">
        <v>446</v>
      </c>
    </row>
    <row r="29" spans="1:22" ht="15.75" thickBot="1">
      <c r="A29" s="13"/>
      <c r="B29" s="22" t="s">
        <v>441</v>
      </c>
      <c r="C29" s="24" t="s">
        <v>448</v>
      </c>
      <c r="D29" s="24"/>
      <c r="E29" s="24"/>
      <c r="F29" s="15"/>
      <c r="G29" s="27" t="s">
        <v>449</v>
      </c>
      <c r="H29" s="27"/>
      <c r="I29" s="27"/>
      <c r="J29" s="15"/>
      <c r="K29" s="27" t="s">
        <v>450</v>
      </c>
      <c r="L29" s="27"/>
      <c r="M29" s="27"/>
      <c r="N29" s="15"/>
      <c r="O29" s="118"/>
      <c r="P29" s="15"/>
      <c r="Q29" s="118"/>
      <c r="R29" s="15"/>
      <c r="S29" s="24" t="s">
        <v>445</v>
      </c>
      <c r="T29" s="24"/>
      <c r="U29" s="15"/>
      <c r="V29" s="17" t="s">
        <v>447</v>
      </c>
    </row>
    <row r="30" spans="1:22">
      <c r="A30" s="13"/>
      <c r="B30" s="22" t="s">
        <v>441</v>
      </c>
      <c r="C30" s="28" t="s">
        <v>393</v>
      </c>
      <c r="D30" s="28"/>
      <c r="E30" s="28"/>
      <c r="F30" s="28"/>
      <c r="G30" s="28"/>
      <c r="H30" s="28"/>
      <c r="I30" s="28"/>
      <c r="J30" s="28"/>
      <c r="K30" s="28"/>
      <c r="L30" s="28"/>
      <c r="M30" s="28"/>
      <c r="N30" s="28"/>
      <c r="O30" s="28"/>
      <c r="P30" s="28"/>
      <c r="Q30" s="28"/>
      <c r="R30" s="28"/>
      <c r="S30" s="28"/>
      <c r="T30" s="28"/>
      <c r="U30" s="28"/>
      <c r="V30" s="28"/>
    </row>
    <row r="31" spans="1:22">
      <c r="A31" s="13"/>
      <c r="B31" s="18" t="s">
        <v>451</v>
      </c>
      <c r="C31" s="29"/>
      <c r="D31" s="29"/>
      <c r="E31" s="29"/>
      <c r="F31" s="19"/>
      <c r="G31" s="29"/>
      <c r="H31" s="29"/>
      <c r="I31" s="29"/>
      <c r="J31" s="19"/>
      <c r="K31" s="29"/>
      <c r="L31" s="29"/>
      <c r="M31" s="29"/>
      <c r="N31" s="19"/>
      <c r="O31" s="19"/>
      <c r="P31" s="19"/>
      <c r="Q31" s="19"/>
      <c r="R31" s="19"/>
      <c r="S31" s="29"/>
      <c r="T31" s="29"/>
      <c r="U31" s="19"/>
      <c r="V31" s="19"/>
    </row>
    <row r="32" spans="1:22">
      <c r="A32" s="13"/>
      <c r="B32" s="20" t="s">
        <v>452</v>
      </c>
      <c r="C32" s="30"/>
      <c r="D32" s="30"/>
      <c r="E32" s="30"/>
      <c r="F32" s="15"/>
      <c r="G32" s="30"/>
      <c r="H32" s="30"/>
      <c r="I32" s="30"/>
      <c r="J32" s="15"/>
      <c r="K32" s="30"/>
      <c r="L32" s="30"/>
      <c r="M32" s="30"/>
      <c r="N32" s="15"/>
      <c r="O32" s="15"/>
      <c r="P32" s="15"/>
      <c r="Q32" s="15"/>
      <c r="R32" s="15"/>
      <c r="S32" s="30"/>
      <c r="T32" s="30"/>
      <c r="U32" s="15"/>
      <c r="V32" s="15"/>
    </row>
    <row r="33" spans="1:22">
      <c r="A33" s="13"/>
      <c r="B33" s="31" t="s">
        <v>453</v>
      </c>
      <c r="C33" s="32" t="s">
        <v>250</v>
      </c>
      <c r="D33" s="33">
        <v>900000</v>
      </c>
      <c r="E33" s="29"/>
      <c r="F33" s="29"/>
      <c r="G33" s="32" t="s">
        <v>250</v>
      </c>
      <c r="H33" s="34" t="s">
        <v>251</v>
      </c>
      <c r="I33" s="29"/>
      <c r="J33" s="29"/>
      <c r="K33" s="32" t="s">
        <v>250</v>
      </c>
      <c r="L33" s="34" t="s">
        <v>454</v>
      </c>
      <c r="M33" s="32" t="s">
        <v>307</v>
      </c>
      <c r="N33" s="29"/>
      <c r="O33" s="120">
        <v>2.2499999999999999E-2</v>
      </c>
      <c r="P33" s="29"/>
      <c r="Q33" s="120">
        <v>2.3999999999999998E-3</v>
      </c>
      <c r="R33" s="29"/>
      <c r="S33" s="29"/>
      <c r="T33" s="29"/>
      <c r="U33" s="29"/>
      <c r="V33" s="34">
        <v>3</v>
      </c>
    </row>
    <row r="34" spans="1:22">
      <c r="A34" s="13"/>
      <c r="B34" s="31"/>
      <c r="C34" s="32"/>
      <c r="D34" s="33"/>
      <c r="E34" s="29"/>
      <c r="F34" s="29"/>
      <c r="G34" s="32"/>
      <c r="H34" s="34"/>
      <c r="I34" s="29"/>
      <c r="J34" s="29"/>
      <c r="K34" s="32"/>
      <c r="L34" s="34"/>
      <c r="M34" s="32"/>
      <c r="N34" s="29"/>
      <c r="O34" s="120"/>
      <c r="P34" s="29"/>
      <c r="Q34" s="120"/>
      <c r="R34" s="29"/>
      <c r="S34" s="29"/>
      <c r="T34" s="29"/>
      <c r="U34" s="29"/>
      <c r="V34" s="34"/>
    </row>
    <row r="35" spans="1:22">
      <c r="A35" s="13"/>
      <c r="B35" s="22" t="s">
        <v>455</v>
      </c>
      <c r="C35" s="30"/>
      <c r="D35" s="30"/>
      <c r="E35" s="30"/>
      <c r="F35" s="15"/>
      <c r="G35" s="30"/>
      <c r="H35" s="30"/>
      <c r="I35" s="30"/>
      <c r="J35" s="15"/>
      <c r="K35" s="30"/>
      <c r="L35" s="30"/>
      <c r="M35" s="30"/>
      <c r="N35" s="15"/>
      <c r="O35" s="15"/>
      <c r="P35" s="15"/>
      <c r="Q35" s="15"/>
      <c r="R35" s="15"/>
      <c r="S35" s="30"/>
      <c r="T35" s="30"/>
      <c r="U35" s="15"/>
      <c r="V35" s="15"/>
    </row>
    <row r="36" spans="1:22">
      <c r="A36" s="13"/>
      <c r="B36" s="21" t="s">
        <v>452</v>
      </c>
      <c r="C36" s="29"/>
      <c r="D36" s="29"/>
      <c r="E36" s="29"/>
      <c r="F36" s="19"/>
      <c r="G36" s="29"/>
      <c r="H36" s="29"/>
      <c r="I36" s="29"/>
      <c r="J36" s="19"/>
      <c r="K36" s="29"/>
      <c r="L36" s="29"/>
      <c r="M36" s="29"/>
      <c r="N36" s="19"/>
      <c r="O36" s="19"/>
      <c r="P36" s="19"/>
      <c r="Q36" s="19"/>
      <c r="R36" s="19"/>
      <c r="S36" s="29"/>
      <c r="T36" s="29"/>
      <c r="U36" s="19"/>
      <c r="V36" s="19"/>
    </row>
    <row r="37" spans="1:22">
      <c r="A37" s="13"/>
      <c r="B37" s="35" t="s">
        <v>453</v>
      </c>
      <c r="C37" s="36">
        <v>10000</v>
      </c>
      <c r="D37" s="36"/>
      <c r="E37" s="30"/>
      <c r="F37" s="30"/>
      <c r="G37" s="37" t="s">
        <v>251</v>
      </c>
      <c r="H37" s="37"/>
      <c r="I37" s="30"/>
      <c r="J37" s="30"/>
      <c r="K37" s="37" t="s">
        <v>456</v>
      </c>
      <c r="L37" s="37"/>
      <c r="M37" s="40" t="s">
        <v>307</v>
      </c>
      <c r="N37" s="30"/>
      <c r="O37" s="121">
        <v>2.5000000000000001E-2</v>
      </c>
      <c r="P37" s="30"/>
      <c r="Q37" s="121">
        <v>4.7999999999999996E-3</v>
      </c>
      <c r="R37" s="30"/>
      <c r="S37" s="30"/>
      <c r="T37" s="30"/>
      <c r="U37" s="30"/>
      <c r="V37" s="37">
        <v>6.7</v>
      </c>
    </row>
    <row r="38" spans="1:22">
      <c r="A38" s="13"/>
      <c r="B38" s="35"/>
      <c r="C38" s="36"/>
      <c r="D38" s="36"/>
      <c r="E38" s="30"/>
      <c r="F38" s="30"/>
      <c r="G38" s="37"/>
      <c r="H38" s="37"/>
      <c r="I38" s="30"/>
      <c r="J38" s="30"/>
      <c r="K38" s="37"/>
      <c r="L38" s="37"/>
      <c r="M38" s="40"/>
      <c r="N38" s="30"/>
      <c r="O38" s="121"/>
      <c r="P38" s="30"/>
      <c r="Q38" s="121"/>
      <c r="R38" s="30"/>
      <c r="S38" s="30"/>
      <c r="T38" s="30"/>
      <c r="U38" s="30"/>
      <c r="V38" s="37"/>
    </row>
    <row r="39" spans="1:22">
      <c r="A39" s="13"/>
      <c r="B39" s="18" t="s">
        <v>457</v>
      </c>
      <c r="C39" s="29"/>
      <c r="D39" s="29"/>
      <c r="E39" s="29"/>
      <c r="F39" s="19"/>
      <c r="G39" s="29"/>
      <c r="H39" s="29"/>
      <c r="I39" s="29"/>
      <c r="J39" s="19"/>
      <c r="K39" s="29"/>
      <c r="L39" s="29"/>
      <c r="M39" s="29"/>
      <c r="N39" s="19"/>
      <c r="O39" s="19"/>
      <c r="P39" s="19"/>
      <c r="Q39" s="19"/>
      <c r="R39" s="19"/>
      <c r="S39" s="29"/>
      <c r="T39" s="29"/>
      <c r="U39" s="19"/>
      <c r="V39" s="19"/>
    </row>
    <row r="40" spans="1:22">
      <c r="A40" s="13"/>
      <c r="B40" s="20" t="s">
        <v>452</v>
      </c>
      <c r="C40" s="30"/>
      <c r="D40" s="30"/>
      <c r="E40" s="30"/>
      <c r="F40" s="15"/>
      <c r="G40" s="30"/>
      <c r="H40" s="30"/>
      <c r="I40" s="30"/>
      <c r="J40" s="15"/>
      <c r="K40" s="30"/>
      <c r="L40" s="30"/>
      <c r="M40" s="30"/>
      <c r="N40" s="15"/>
      <c r="O40" s="15"/>
      <c r="P40" s="15"/>
      <c r="Q40" s="15"/>
      <c r="R40" s="15"/>
      <c r="S40" s="30"/>
      <c r="T40" s="30"/>
      <c r="U40" s="15"/>
      <c r="V40" s="15"/>
    </row>
    <row r="41" spans="1:22">
      <c r="A41" s="13"/>
      <c r="B41" s="31" t="s">
        <v>453</v>
      </c>
      <c r="C41" s="33">
        <v>507820</v>
      </c>
      <c r="D41" s="33"/>
      <c r="E41" s="29"/>
      <c r="F41" s="29"/>
      <c r="G41" s="33">
        <v>3074</v>
      </c>
      <c r="H41" s="33"/>
      <c r="I41" s="29"/>
      <c r="J41" s="29"/>
      <c r="K41" s="34" t="s">
        <v>458</v>
      </c>
      <c r="L41" s="34"/>
      <c r="M41" s="32" t="s">
        <v>307</v>
      </c>
      <c r="N41" s="29"/>
      <c r="O41" s="120">
        <v>4.2799999999999998E-2</v>
      </c>
      <c r="P41" s="29"/>
      <c r="Q41" s="120">
        <v>2.3999999999999998E-3</v>
      </c>
      <c r="R41" s="29"/>
      <c r="S41" s="29"/>
      <c r="T41" s="29"/>
      <c r="U41" s="29"/>
      <c r="V41" s="34">
        <v>7.55</v>
      </c>
    </row>
    <row r="42" spans="1:22">
      <c r="A42" s="13"/>
      <c r="B42" s="31"/>
      <c r="C42" s="33"/>
      <c r="D42" s="33"/>
      <c r="E42" s="29"/>
      <c r="F42" s="29"/>
      <c r="G42" s="33"/>
      <c r="H42" s="33"/>
      <c r="I42" s="29"/>
      <c r="J42" s="29"/>
      <c r="K42" s="34"/>
      <c r="L42" s="34"/>
      <c r="M42" s="32"/>
      <c r="N42" s="29"/>
      <c r="O42" s="120"/>
      <c r="P42" s="29"/>
      <c r="Q42" s="120"/>
      <c r="R42" s="29"/>
      <c r="S42" s="29"/>
      <c r="T42" s="29"/>
      <c r="U42" s="29"/>
      <c r="V42" s="34"/>
    </row>
    <row r="43" spans="1:22">
      <c r="A43" s="13"/>
      <c r="B43" s="35" t="s">
        <v>459</v>
      </c>
      <c r="C43" s="36">
        <v>4431663</v>
      </c>
      <c r="D43" s="36"/>
      <c r="E43" s="30"/>
      <c r="F43" s="30"/>
      <c r="G43" s="36">
        <v>8045</v>
      </c>
      <c r="H43" s="36"/>
      <c r="I43" s="30"/>
      <c r="J43" s="30"/>
      <c r="K43" s="37" t="s">
        <v>460</v>
      </c>
      <c r="L43" s="37"/>
      <c r="M43" s="40" t="s">
        <v>307</v>
      </c>
      <c r="N43" s="30"/>
      <c r="O43" s="121">
        <v>2.5999999999999999E-3</v>
      </c>
      <c r="P43" s="30"/>
      <c r="Q43" s="121">
        <v>6.7999999999999996E-3</v>
      </c>
      <c r="R43" s="30"/>
      <c r="S43" s="30"/>
      <c r="T43" s="30"/>
      <c r="U43" s="30"/>
      <c r="V43" s="37">
        <v>0.47</v>
      </c>
    </row>
    <row r="44" spans="1:22">
      <c r="A44" s="13"/>
      <c r="B44" s="35"/>
      <c r="C44" s="36"/>
      <c r="D44" s="36"/>
      <c r="E44" s="30"/>
      <c r="F44" s="30"/>
      <c r="G44" s="36"/>
      <c r="H44" s="36"/>
      <c r="I44" s="30"/>
      <c r="J44" s="30"/>
      <c r="K44" s="37"/>
      <c r="L44" s="37"/>
      <c r="M44" s="40"/>
      <c r="N44" s="30"/>
      <c r="O44" s="121"/>
      <c r="P44" s="30"/>
      <c r="Q44" s="121"/>
      <c r="R44" s="30"/>
      <c r="S44" s="30"/>
      <c r="T44" s="30"/>
      <c r="U44" s="30"/>
      <c r="V44" s="37"/>
    </row>
    <row r="45" spans="1:22">
      <c r="A45" s="13"/>
      <c r="B45" s="31" t="s">
        <v>461</v>
      </c>
      <c r="C45" s="33">
        <v>195000</v>
      </c>
      <c r="D45" s="33"/>
      <c r="E45" s="29"/>
      <c r="F45" s="29"/>
      <c r="G45" s="34">
        <v>4</v>
      </c>
      <c r="H45" s="34"/>
      <c r="I45" s="29"/>
      <c r="J45" s="29"/>
      <c r="K45" s="34" t="s">
        <v>462</v>
      </c>
      <c r="L45" s="34"/>
      <c r="M45" s="32" t="s">
        <v>307</v>
      </c>
      <c r="N45" s="29"/>
      <c r="O45" s="120">
        <v>1E-3</v>
      </c>
      <c r="P45" s="29"/>
      <c r="Q45" s="120">
        <v>6.4999999999999997E-3</v>
      </c>
      <c r="R45" s="29"/>
      <c r="S45" s="29"/>
      <c r="T45" s="29"/>
      <c r="U45" s="29"/>
      <c r="V45" s="34">
        <v>3.03</v>
      </c>
    </row>
    <row r="46" spans="1:22">
      <c r="A46" s="13"/>
      <c r="B46" s="31"/>
      <c r="C46" s="33"/>
      <c r="D46" s="33"/>
      <c r="E46" s="29"/>
      <c r="F46" s="29"/>
      <c r="G46" s="34"/>
      <c r="H46" s="34"/>
      <c r="I46" s="29"/>
      <c r="J46" s="29"/>
      <c r="K46" s="34"/>
      <c r="L46" s="34"/>
      <c r="M46" s="32"/>
      <c r="N46" s="29"/>
      <c r="O46" s="120"/>
      <c r="P46" s="29"/>
      <c r="Q46" s="120"/>
      <c r="R46" s="29"/>
      <c r="S46" s="29"/>
      <c r="T46" s="29"/>
      <c r="U46" s="29"/>
      <c r="V46" s="34"/>
    </row>
    <row r="47" spans="1:22">
      <c r="A47" s="13"/>
      <c r="B47" s="35" t="s">
        <v>463</v>
      </c>
      <c r="C47" s="36">
        <v>565189</v>
      </c>
      <c r="D47" s="36"/>
      <c r="E47" s="30"/>
      <c r="F47" s="30"/>
      <c r="G47" s="37">
        <v>336</v>
      </c>
      <c r="H47" s="37"/>
      <c r="I47" s="30"/>
      <c r="J47" s="30"/>
      <c r="K47" s="37" t="s">
        <v>464</v>
      </c>
      <c r="L47" s="37"/>
      <c r="M47" s="40" t="s">
        <v>307</v>
      </c>
      <c r="N47" s="30"/>
      <c r="O47" s="121">
        <v>2.5000000000000001E-3</v>
      </c>
      <c r="P47" s="30"/>
      <c r="Q47" s="121">
        <v>2.5999999999999999E-3</v>
      </c>
      <c r="R47" s="30"/>
      <c r="S47" s="30"/>
      <c r="T47" s="30"/>
      <c r="U47" s="30"/>
      <c r="V47" s="37">
        <v>1.86</v>
      </c>
    </row>
    <row r="48" spans="1:22">
      <c r="A48" s="13"/>
      <c r="B48" s="35"/>
      <c r="C48" s="36"/>
      <c r="D48" s="36"/>
      <c r="E48" s="30"/>
      <c r="F48" s="30"/>
      <c r="G48" s="37"/>
      <c r="H48" s="37"/>
      <c r="I48" s="30"/>
      <c r="J48" s="30"/>
      <c r="K48" s="37"/>
      <c r="L48" s="37"/>
      <c r="M48" s="40"/>
      <c r="N48" s="30"/>
      <c r="O48" s="121"/>
      <c r="P48" s="30"/>
      <c r="Q48" s="121"/>
      <c r="R48" s="30"/>
      <c r="S48" s="30"/>
      <c r="T48" s="30"/>
      <c r="U48" s="30"/>
      <c r="V48" s="37"/>
    </row>
    <row r="49" spans="1:22">
      <c r="A49" s="13"/>
      <c r="B49" s="38" t="s">
        <v>465</v>
      </c>
      <c r="C49" s="34" t="s">
        <v>251</v>
      </c>
      <c r="D49" s="34"/>
      <c r="E49" s="29"/>
      <c r="F49" s="29"/>
      <c r="G49" s="34" t="s">
        <v>251</v>
      </c>
      <c r="H49" s="34"/>
      <c r="I49" s="29"/>
      <c r="J49" s="29"/>
      <c r="K49" s="34" t="s">
        <v>251</v>
      </c>
      <c r="L49" s="34"/>
      <c r="M49" s="29"/>
      <c r="N49" s="29"/>
      <c r="O49" s="29"/>
      <c r="P49" s="29"/>
      <c r="Q49" s="29"/>
      <c r="R49" s="29"/>
      <c r="S49" s="34" t="s">
        <v>251</v>
      </c>
      <c r="T49" s="29"/>
      <c r="U49" s="29"/>
      <c r="V49" s="29"/>
    </row>
    <row r="50" spans="1:22">
      <c r="A50" s="13"/>
      <c r="B50" s="38"/>
      <c r="C50" s="34"/>
      <c r="D50" s="34"/>
      <c r="E50" s="29"/>
      <c r="F50" s="29"/>
      <c r="G50" s="34"/>
      <c r="H50" s="34"/>
      <c r="I50" s="29"/>
      <c r="J50" s="29"/>
      <c r="K50" s="34"/>
      <c r="L50" s="34"/>
      <c r="M50" s="29"/>
      <c r="N50" s="29"/>
      <c r="O50" s="29"/>
      <c r="P50" s="29"/>
      <c r="Q50" s="29"/>
      <c r="R50" s="29"/>
      <c r="S50" s="34"/>
      <c r="T50" s="29"/>
      <c r="U50" s="29"/>
      <c r="V50" s="29"/>
    </row>
    <row r="51" spans="1:22">
      <c r="A51" s="13"/>
      <c r="B51" s="39" t="s">
        <v>466</v>
      </c>
      <c r="C51" s="36">
        <v>18400</v>
      </c>
      <c r="D51" s="36"/>
      <c r="E51" s="30"/>
      <c r="F51" s="30"/>
      <c r="G51" s="37">
        <v>15</v>
      </c>
      <c r="H51" s="37"/>
      <c r="I51" s="30"/>
      <c r="J51" s="30"/>
      <c r="K51" s="37" t="s">
        <v>251</v>
      </c>
      <c r="L51" s="37"/>
      <c r="M51" s="30"/>
      <c r="N51" s="30"/>
      <c r="O51" s="30"/>
      <c r="P51" s="30"/>
      <c r="Q51" s="30"/>
      <c r="R51" s="30"/>
      <c r="S51" s="37">
        <v>123.58</v>
      </c>
      <c r="T51" s="30"/>
      <c r="U51" s="30"/>
      <c r="V51" s="30"/>
    </row>
    <row r="52" spans="1:22">
      <c r="A52" s="13"/>
      <c r="B52" s="39"/>
      <c r="C52" s="36"/>
      <c r="D52" s="36"/>
      <c r="E52" s="30"/>
      <c r="F52" s="30"/>
      <c r="G52" s="37"/>
      <c r="H52" s="37"/>
      <c r="I52" s="30"/>
      <c r="J52" s="30"/>
      <c r="K52" s="37"/>
      <c r="L52" s="37"/>
      <c r="M52" s="30"/>
      <c r="N52" s="30"/>
      <c r="O52" s="30"/>
      <c r="P52" s="30"/>
      <c r="Q52" s="30"/>
      <c r="R52" s="30"/>
      <c r="S52" s="37"/>
      <c r="T52" s="30"/>
      <c r="U52" s="30"/>
      <c r="V52" s="30"/>
    </row>
    <row r="53" spans="1:22">
      <c r="A53" s="13"/>
      <c r="B53" s="38" t="s">
        <v>467</v>
      </c>
      <c r="C53" s="29"/>
      <c r="D53" s="29"/>
      <c r="E53" s="29"/>
      <c r="F53" s="29"/>
      <c r="G53" s="34" t="s">
        <v>468</v>
      </c>
      <c r="H53" s="34"/>
      <c r="I53" s="32" t="s">
        <v>307</v>
      </c>
      <c r="J53" s="29"/>
      <c r="K53" s="34">
        <v>222</v>
      </c>
      <c r="L53" s="34"/>
      <c r="M53" s="29"/>
      <c r="N53" s="29"/>
      <c r="O53" s="34"/>
      <c r="P53" s="29"/>
      <c r="Q53" s="34"/>
      <c r="R53" s="29"/>
      <c r="S53" s="29"/>
      <c r="T53" s="29"/>
      <c r="U53" s="29"/>
      <c r="V53" s="34"/>
    </row>
    <row r="54" spans="1:22" ht="15.75" thickBot="1">
      <c r="A54" s="13"/>
      <c r="B54" s="38"/>
      <c r="C54" s="83"/>
      <c r="D54" s="83"/>
      <c r="E54" s="83"/>
      <c r="F54" s="29"/>
      <c r="G54" s="109"/>
      <c r="H54" s="109"/>
      <c r="I54" s="110"/>
      <c r="J54" s="29"/>
      <c r="K54" s="109"/>
      <c r="L54" s="109"/>
      <c r="M54" s="83"/>
      <c r="N54" s="29"/>
      <c r="O54" s="34"/>
      <c r="P54" s="29"/>
      <c r="Q54" s="34"/>
      <c r="R54" s="29"/>
      <c r="S54" s="29"/>
      <c r="T54" s="29"/>
      <c r="U54" s="29"/>
      <c r="V54" s="34"/>
    </row>
    <row r="55" spans="1:22">
      <c r="A55" s="13"/>
      <c r="B55" s="111" t="s">
        <v>469</v>
      </c>
      <c r="C55" s="112" t="s">
        <v>250</v>
      </c>
      <c r="D55" s="114">
        <v>6628072</v>
      </c>
      <c r="E55" s="46"/>
      <c r="F55" s="30"/>
      <c r="G55" s="112" t="s">
        <v>250</v>
      </c>
      <c r="H55" s="114">
        <v>11357</v>
      </c>
      <c r="I55" s="46"/>
      <c r="J55" s="30"/>
      <c r="K55" s="112" t="s">
        <v>250</v>
      </c>
      <c r="L55" s="116" t="s">
        <v>470</v>
      </c>
      <c r="M55" s="112" t="s">
        <v>307</v>
      </c>
      <c r="N55" s="30"/>
      <c r="O55" s="37" t="s">
        <v>441</v>
      </c>
      <c r="P55" s="30"/>
      <c r="Q55" s="37" t="s">
        <v>441</v>
      </c>
      <c r="R55" s="30"/>
      <c r="S55" s="30"/>
      <c r="T55" s="30"/>
      <c r="U55" s="30"/>
      <c r="V55" s="37" t="s">
        <v>441</v>
      </c>
    </row>
    <row r="56" spans="1:22" ht="15.75" thickBot="1">
      <c r="A56" s="13"/>
      <c r="B56" s="111"/>
      <c r="C56" s="113"/>
      <c r="D56" s="115"/>
      <c r="E56" s="104"/>
      <c r="F56" s="30"/>
      <c r="G56" s="40"/>
      <c r="H56" s="36"/>
      <c r="I56" s="30"/>
      <c r="J56" s="30"/>
      <c r="K56" s="40"/>
      <c r="L56" s="37"/>
      <c r="M56" s="40"/>
      <c r="N56" s="30"/>
      <c r="O56" s="37"/>
      <c r="P56" s="30"/>
      <c r="Q56" s="37"/>
      <c r="R56" s="30"/>
      <c r="S56" s="30"/>
      <c r="T56" s="30"/>
      <c r="U56" s="30"/>
      <c r="V56" s="37"/>
    </row>
    <row r="57" spans="1:22" ht="15.75" thickTop="1">
      <c r="A57" s="13"/>
      <c r="B57" s="38" t="s">
        <v>471</v>
      </c>
      <c r="C57" s="123"/>
      <c r="D57" s="123"/>
      <c r="E57" s="123"/>
      <c r="F57" s="29"/>
      <c r="G57" s="34" t="s">
        <v>251</v>
      </c>
      <c r="H57" s="34"/>
      <c r="I57" s="29"/>
      <c r="J57" s="29"/>
      <c r="K57" s="33">
        <v>14223</v>
      </c>
      <c r="L57" s="33"/>
      <c r="M57" s="29"/>
      <c r="N57" s="29"/>
      <c r="O57" s="29"/>
      <c r="P57" s="29"/>
      <c r="Q57" s="29"/>
      <c r="R57" s="29"/>
      <c r="S57" s="29"/>
      <c r="T57" s="29"/>
      <c r="U57" s="29"/>
      <c r="V57" s="29"/>
    </row>
    <row r="58" spans="1:22" ht="15.75" thickBot="1">
      <c r="A58" s="13"/>
      <c r="B58" s="38"/>
      <c r="C58" s="29"/>
      <c r="D58" s="29"/>
      <c r="E58" s="29"/>
      <c r="F58" s="29"/>
      <c r="G58" s="109"/>
      <c r="H58" s="109"/>
      <c r="I58" s="83"/>
      <c r="J58" s="29"/>
      <c r="K58" s="108"/>
      <c r="L58" s="108"/>
      <c r="M58" s="83"/>
      <c r="N58" s="29"/>
      <c r="O58" s="29"/>
      <c r="P58" s="29"/>
      <c r="Q58" s="29"/>
      <c r="R58" s="29"/>
      <c r="S58" s="29"/>
      <c r="T58" s="29"/>
      <c r="U58" s="29"/>
      <c r="V58" s="29"/>
    </row>
    <row r="59" spans="1:22">
      <c r="A59" s="13"/>
      <c r="B59" s="111" t="s">
        <v>472</v>
      </c>
      <c r="C59" s="30"/>
      <c r="D59" s="30"/>
      <c r="E59" s="30"/>
      <c r="F59" s="30"/>
      <c r="G59" s="112" t="s">
        <v>250</v>
      </c>
      <c r="H59" s="114">
        <v>11357</v>
      </c>
      <c r="I59" s="46"/>
      <c r="J59" s="30"/>
      <c r="K59" s="112" t="s">
        <v>250</v>
      </c>
      <c r="L59" s="116" t="s">
        <v>473</v>
      </c>
      <c r="M59" s="112" t="s">
        <v>307</v>
      </c>
      <c r="N59" s="30"/>
      <c r="O59" s="30"/>
      <c r="P59" s="30"/>
      <c r="Q59" s="30"/>
      <c r="R59" s="30"/>
      <c r="S59" s="30"/>
      <c r="T59" s="30"/>
      <c r="U59" s="30"/>
      <c r="V59" s="30"/>
    </row>
    <row r="60" spans="1:22" ht="15.75" thickBot="1">
      <c r="A60" s="13"/>
      <c r="B60" s="111"/>
      <c r="C60" s="30"/>
      <c r="D60" s="30"/>
      <c r="E60" s="30"/>
      <c r="F60" s="30"/>
      <c r="G60" s="113"/>
      <c r="H60" s="115"/>
      <c r="I60" s="104"/>
      <c r="J60" s="30"/>
      <c r="K60" s="113"/>
      <c r="L60" s="117"/>
      <c r="M60" s="113"/>
      <c r="N60" s="30"/>
      <c r="O60" s="30"/>
      <c r="P60" s="30"/>
      <c r="Q60" s="30"/>
      <c r="R60" s="30"/>
      <c r="S60" s="30"/>
      <c r="T60" s="30"/>
      <c r="U60" s="30"/>
      <c r="V60" s="30"/>
    </row>
    <row r="61" spans="1:22" ht="15.75" thickTop="1">
      <c r="A61" s="13"/>
      <c r="B61" s="23"/>
      <c r="C61" s="23"/>
      <c r="D61" s="23"/>
      <c r="E61" s="23"/>
      <c r="F61" s="23"/>
      <c r="G61" s="23"/>
      <c r="H61" s="23"/>
      <c r="I61" s="23"/>
      <c r="J61" s="23"/>
      <c r="K61" s="23"/>
      <c r="L61" s="23"/>
      <c r="M61" s="23"/>
      <c r="N61" s="23"/>
      <c r="O61" s="23"/>
      <c r="P61" s="23"/>
      <c r="Q61" s="23"/>
      <c r="R61" s="23"/>
      <c r="S61" s="23"/>
      <c r="T61" s="23"/>
      <c r="U61" s="23"/>
      <c r="V61" s="23"/>
    </row>
    <row r="62" spans="1:22">
      <c r="A62" s="13"/>
      <c r="B62" s="14"/>
      <c r="C62" s="14"/>
      <c r="D62" s="14"/>
      <c r="E62" s="14"/>
      <c r="F62" s="14"/>
      <c r="G62" s="14"/>
      <c r="H62" s="14"/>
      <c r="I62" s="14"/>
      <c r="J62" s="14"/>
      <c r="K62" s="14"/>
      <c r="L62" s="14"/>
      <c r="M62" s="14"/>
      <c r="N62" s="14"/>
      <c r="O62" s="14"/>
      <c r="P62" s="14"/>
      <c r="Q62" s="14"/>
      <c r="R62" s="14"/>
      <c r="S62" s="14"/>
      <c r="T62" s="14"/>
      <c r="U62" s="14"/>
      <c r="V62" s="14"/>
    </row>
    <row r="63" spans="1:22" ht="15.75" thickBot="1">
      <c r="A63" s="13"/>
      <c r="B63" s="22" t="s">
        <v>441</v>
      </c>
      <c r="C63" s="24" t="s">
        <v>357</v>
      </c>
      <c r="D63" s="24"/>
      <c r="E63" s="24"/>
      <c r="F63" s="24"/>
      <c r="G63" s="24"/>
      <c r="H63" s="24"/>
      <c r="I63" s="24"/>
      <c r="J63" s="24"/>
      <c r="K63" s="24"/>
      <c r="L63" s="24"/>
      <c r="M63" s="24"/>
      <c r="N63" s="24"/>
      <c r="O63" s="24"/>
      <c r="P63" s="24"/>
      <c r="Q63" s="24"/>
      <c r="R63" s="24"/>
      <c r="S63" s="24"/>
      <c r="T63" s="24"/>
      <c r="U63" s="24"/>
      <c r="V63" s="24"/>
    </row>
    <row r="64" spans="1:22">
      <c r="A64" s="13"/>
      <c r="B64" s="40" t="s">
        <v>441</v>
      </c>
      <c r="C64" s="136"/>
      <c r="D64" s="136"/>
      <c r="E64" s="136"/>
      <c r="F64" s="46"/>
      <c r="G64" s="45" t="s">
        <v>326</v>
      </c>
      <c r="H64" s="45"/>
      <c r="I64" s="45"/>
      <c r="J64" s="45"/>
      <c r="K64" s="45"/>
      <c r="L64" s="45"/>
      <c r="M64" s="45"/>
      <c r="N64" s="46"/>
      <c r="O64" s="133" t="s">
        <v>390</v>
      </c>
      <c r="P64" s="46"/>
      <c r="Q64" s="133" t="s">
        <v>390</v>
      </c>
      <c r="R64" s="46"/>
      <c r="S64" s="45" t="s">
        <v>390</v>
      </c>
      <c r="T64" s="45"/>
      <c r="U64" s="46"/>
      <c r="V64" s="133" t="s">
        <v>390</v>
      </c>
    </row>
    <row r="65" spans="1:22">
      <c r="A65" s="13"/>
      <c r="B65" s="40"/>
      <c r="C65" s="135"/>
      <c r="D65" s="135"/>
      <c r="E65" s="135"/>
      <c r="F65" s="30"/>
      <c r="G65" s="134"/>
      <c r="H65" s="134"/>
      <c r="I65" s="134"/>
      <c r="J65" s="134"/>
      <c r="K65" s="134"/>
      <c r="L65" s="134"/>
      <c r="M65" s="134"/>
      <c r="N65" s="30"/>
      <c r="O65" s="16" t="s">
        <v>391</v>
      </c>
      <c r="P65" s="30"/>
      <c r="Q65" s="16" t="s">
        <v>443</v>
      </c>
      <c r="R65" s="30"/>
      <c r="S65" s="44" t="s">
        <v>391</v>
      </c>
      <c r="T65" s="44"/>
      <c r="U65" s="30"/>
      <c r="V65" s="16" t="s">
        <v>391</v>
      </c>
    </row>
    <row r="66" spans="1:22" ht="15.75" thickBot="1">
      <c r="A66" s="13"/>
      <c r="B66" s="40"/>
      <c r="C66" s="135"/>
      <c r="D66" s="135"/>
      <c r="E66" s="135"/>
      <c r="F66" s="30"/>
      <c r="G66" s="24"/>
      <c r="H66" s="24"/>
      <c r="I66" s="24"/>
      <c r="J66" s="24"/>
      <c r="K66" s="24"/>
      <c r="L66" s="24"/>
      <c r="M66" s="24"/>
      <c r="N66" s="30"/>
      <c r="O66" s="16" t="s">
        <v>442</v>
      </c>
      <c r="P66" s="30"/>
      <c r="Q66" s="5"/>
      <c r="R66" s="30"/>
      <c r="S66" s="44" t="s">
        <v>444</v>
      </c>
      <c r="T66" s="44"/>
      <c r="U66" s="30"/>
      <c r="V66" s="16" t="s">
        <v>446</v>
      </c>
    </row>
    <row r="67" spans="1:22" ht="15.75" thickBot="1">
      <c r="A67" s="13"/>
      <c r="B67" s="22" t="s">
        <v>441</v>
      </c>
      <c r="C67" s="24" t="s">
        <v>448</v>
      </c>
      <c r="D67" s="24"/>
      <c r="E67" s="24"/>
      <c r="F67" s="15"/>
      <c r="G67" s="27" t="s">
        <v>449</v>
      </c>
      <c r="H67" s="27"/>
      <c r="I67" s="27"/>
      <c r="J67" s="15"/>
      <c r="K67" s="27" t="s">
        <v>450</v>
      </c>
      <c r="L67" s="27"/>
      <c r="M67" s="27"/>
      <c r="N67" s="15"/>
      <c r="O67" s="118"/>
      <c r="P67" s="15"/>
      <c r="Q67" s="118"/>
      <c r="R67" s="15"/>
      <c r="S67" s="24" t="s">
        <v>445</v>
      </c>
      <c r="T67" s="24"/>
      <c r="U67" s="15"/>
      <c r="V67" s="17" t="s">
        <v>447</v>
      </c>
    </row>
    <row r="68" spans="1:22">
      <c r="A68" s="13"/>
      <c r="B68" s="22" t="s">
        <v>441</v>
      </c>
      <c r="C68" s="28" t="s">
        <v>393</v>
      </c>
      <c r="D68" s="28"/>
      <c r="E68" s="28"/>
      <c r="F68" s="28"/>
      <c r="G68" s="28"/>
      <c r="H68" s="28"/>
      <c r="I68" s="28"/>
      <c r="J68" s="28"/>
      <c r="K68" s="28"/>
      <c r="L68" s="28"/>
      <c r="M68" s="28"/>
      <c r="N68" s="28"/>
      <c r="O68" s="28"/>
      <c r="P68" s="28"/>
      <c r="Q68" s="28"/>
      <c r="R68" s="28"/>
      <c r="S68" s="28"/>
      <c r="T68" s="28"/>
      <c r="U68" s="28"/>
      <c r="V68" s="28"/>
    </row>
    <row r="69" spans="1:22">
      <c r="A69" s="13"/>
      <c r="B69" s="18" t="s">
        <v>451</v>
      </c>
      <c r="C69" s="29"/>
      <c r="D69" s="29"/>
      <c r="E69" s="29"/>
      <c r="F69" s="19"/>
      <c r="G69" s="29"/>
      <c r="H69" s="29"/>
      <c r="I69" s="29"/>
      <c r="J69" s="19"/>
      <c r="K69" s="29"/>
      <c r="L69" s="29"/>
      <c r="M69" s="29"/>
      <c r="N69" s="19"/>
      <c r="O69" s="19"/>
      <c r="P69" s="19"/>
      <c r="Q69" s="19"/>
      <c r="R69" s="19"/>
      <c r="S69" s="29"/>
      <c r="T69" s="29"/>
      <c r="U69" s="19"/>
      <c r="V69" s="19"/>
    </row>
    <row r="70" spans="1:22">
      <c r="A70" s="13"/>
      <c r="B70" s="20" t="s">
        <v>452</v>
      </c>
      <c r="C70" s="30"/>
      <c r="D70" s="30"/>
      <c r="E70" s="30"/>
      <c r="F70" s="15"/>
      <c r="G70" s="30"/>
      <c r="H70" s="30"/>
      <c r="I70" s="30"/>
      <c r="J70" s="15"/>
      <c r="K70" s="30"/>
      <c r="L70" s="30"/>
      <c r="M70" s="30"/>
      <c r="N70" s="15"/>
      <c r="O70" s="15"/>
      <c r="P70" s="15"/>
      <c r="Q70" s="15"/>
      <c r="R70" s="15"/>
      <c r="S70" s="30"/>
      <c r="T70" s="30"/>
      <c r="U70" s="15"/>
      <c r="V70" s="15"/>
    </row>
    <row r="71" spans="1:22">
      <c r="A71" s="13"/>
      <c r="B71" s="31" t="s">
        <v>453</v>
      </c>
      <c r="C71" s="32" t="s">
        <v>250</v>
      </c>
      <c r="D71" s="33">
        <v>900000</v>
      </c>
      <c r="E71" s="29"/>
      <c r="F71" s="29"/>
      <c r="G71" s="32" t="s">
        <v>250</v>
      </c>
      <c r="H71" s="34" t="s">
        <v>251</v>
      </c>
      <c r="I71" s="29"/>
      <c r="J71" s="29"/>
      <c r="K71" s="32" t="s">
        <v>250</v>
      </c>
      <c r="L71" s="34" t="s">
        <v>474</v>
      </c>
      <c r="M71" s="32" t="s">
        <v>307</v>
      </c>
      <c r="N71" s="29"/>
      <c r="O71" s="120">
        <v>2.2499999999999999E-2</v>
      </c>
      <c r="P71" s="29"/>
      <c r="Q71" s="120">
        <v>2.3999999999999998E-3</v>
      </c>
      <c r="R71" s="29"/>
      <c r="S71" s="29"/>
      <c r="T71" s="29"/>
      <c r="U71" s="29"/>
      <c r="V71" s="34">
        <v>3.25</v>
      </c>
    </row>
    <row r="72" spans="1:22">
      <c r="A72" s="13"/>
      <c r="B72" s="31"/>
      <c r="C72" s="32"/>
      <c r="D72" s="33"/>
      <c r="E72" s="29"/>
      <c r="F72" s="29"/>
      <c r="G72" s="32"/>
      <c r="H72" s="34"/>
      <c r="I72" s="29"/>
      <c r="J72" s="29"/>
      <c r="K72" s="32"/>
      <c r="L72" s="34"/>
      <c r="M72" s="32"/>
      <c r="N72" s="29"/>
      <c r="O72" s="120"/>
      <c r="P72" s="29"/>
      <c r="Q72" s="120"/>
      <c r="R72" s="29"/>
      <c r="S72" s="29"/>
      <c r="T72" s="29"/>
      <c r="U72" s="29"/>
      <c r="V72" s="34"/>
    </row>
    <row r="73" spans="1:22">
      <c r="A73" s="13"/>
      <c r="B73" s="22" t="s">
        <v>455</v>
      </c>
      <c r="C73" s="30"/>
      <c r="D73" s="30"/>
      <c r="E73" s="30"/>
      <c r="F73" s="15"/>
      <c r="G73" s="30"/>
      <c r="H73" s="30"/>
      <c r="I73" s="30"/>
      <c r="J73" s="15"/>
      <c r="K73" s="30"/>
      <c r="L73" s="30"/>
      <c r="M73" s="30"/>
      <c r="N73" s="15"/>
      <c r="O73" s="15"/>
      <c r="P73" s="15"/>
      <c r="Q73" s="15"/>
      <c r="R73" s="15"/>
      <c r="S73" s="30"/>
      <c r="T73" s="30"/>
      <c r="U73" s="15"/>
      <c r="V73" s="15"/>
    </row>
    <row r="74" spans="1:22">
      <c r="A74" s="13"/>
      <c r="B74" s="21" t="s">
        <v>452</v>
      </c>
      <c r="C74" s="29"/>
      <c r="D74" s="29"/>
      <c r="E74" s="29"/>
      <c r="F74" s="19"/>
      <c r="G74" s="29"/>
      <c r="H74" s="29"/>
      <c r="I74" s="29"/>
      <c r="J74" s="19"/>
      <c r="K74" s="29"/>
      <c r="L74" s="29"/>
      <c r="M74" s="29"/>
      <c r="N74" s="19"/>
      <c r="O74" s="19"/>
      <c r="P74" s="19"/>
      <c r="Q74" s="19"/>
      <c r="R74" s="19"/>
      <c r="S74" s="29"/>
      <c r="T74" s="29"/>
      <c r="U74" s="19"/>
      <c r="V74" s="19"/>
    </row>
    <row r="75" spans="1:22">
      <c r="A75" s="13"/>
      <c r="B75" s="35" t="s">
        <v>453</v>
      </c>
      <c r="C75" s="36">
        <v>10000</v>
      </c>
      <c r="D75" s="36"/>
      <c r="E75" s="30"/>
      <c r="F75" s="30"/>
      <c r="G75" s="37">
        <v>68</v>
      </c>
      <c r="H75" s="37"/>
      <c r="I75" s="30"/>
      <c r="J75" s="30"/>
      <c r="K75" s="37" t="s">
        <v>251</v>
      </c>
      <c r="L75" s="37"/>
      <c r="M75" s="30"/>
      <c r="N75" s="30"/>
      <c r="O75" s="121">
        <v>2.5000000000000001E-2</v>
      </c>
      <c r="P75" s="30"/>
      <c r="Q75" s="121">
        <v>4.7999999999999996E-3</v>
      </c>
      <c r="R75" s="30"/>
      <c r="S75" s="30"/>
      <c r="T75" s="30"/>
      <c r="U75" s="30"/>
      <c r="V75" s="37">
        <v>6.95</v>
      </c>
    </row>
    <row r="76" spans="1:22">
      <c r="A76" s="13"/>
      <c r="B76" s="35"/>
      <c r="C76" s="36"/>
      <c r="D76" s="36"/>
      <c r="E76" s="30"/>
      <c r="F76" s="30"/>
      <c r="G76" s="37"/>
      <c r="H76" s="37"/>
      <c r="I76" s="30"/>
      <c r="J76" s="30"/>
      <c r="K76" s="37"/>
      <c r="L76" s="37"/>
      <c r="M76" s="30"/>
      <c r="N76" s="30"/>
      <c r="O76" s="121"/>
      <c r="P76" s="30"/>
      <c r="Q76" s="121"/>
      <c r="R76" s="30"/>
      <c r="S76" s="30"/>
      <c r="T76" s="30"/>
      <c r="U76" s="30"/>
      <c r="V76" s="37"/>
    </row>
    <row r="77" spans="1:22">
      <c r="A77" s="13"/>
      <c r="B77" s="18" t="s">
        <v>457</v>
      </c>
      <c r="C77" s="29"/>
      <c r="D77" s="29"/>
      <c r="E77" s="29"/>
      <c r="F77" s="19"/>
      <c r="G77" s="29"/>
      <c r="H77" s="29"/>
      <c r="I77" s="29"/>
      <c r="J77" s="19"/>
      <c r="K77" s="29"/>
      <c r="L77" s="29"/>
      <c r="M77" s="29"/>
      <c r="N77" s="19"/>
      <c r="O77" s="19"/>
      <c r="P77" s="19"/>
      <c r="Q77" s="19"/>
      <c r="R77" s="19"/>
      <c r="S77" s="29"/>
      <c r="T77" s="29"/>
      <c r="U77" s="19"/>
      <c r="V77" s="19"/>
    </row>
    <row r="78" spans="1:22">
      <c r="A78" s="13"/>
      <c r="B78" s="20" t="s">
        <v>452</v>
      </c>
      <c r="C78" s="30"/>
      <c r="D78" s="30"/>
      <c r="E78" s="30"/>
      <c r="F78" s="15"/>
      <c r="G78" s="30"/>
      <c r="H78" s="30"/>
      <c r="I78" s="30"/>
      <c r="J78" s="15"/>
      <c r="K78" s="30"/>
      <c r="L78" s="30"/>
      <c r="M78" s="30"/>
      <c r="N78" s="15"/>
      <c r="O78" s="15"/>
      <c r="P78" s="15"/>
      <c r="Q78" s="15"/>
      <c r="R78" s="15"/>
      <c r="S78" s="30"/>
      <c r="T78" s="30"/>
      <c r="U78" s="15"/>
      <c r="V78" s="15"/>
    </row>
    <row r="79" spans="1:22">
      <c r="A79" s="13"/>
      <c r="B79" s="31" t="s">
        <v>453</v>
      </c>
      <c r="C79" s="33">
        <v>806596</v>
      </c>
      <c r="D79" s="33"/>
      <c r="E79" s="29"/>
      <c r="F79" s="29"/>
      <c r="G79" s="33">
        <v>7570</v>
      </c>
      <c r="H79" s="33"/>
      <c r="I79" s="29"/>
      <c r="J79" s="29"/>
      <c r="K79" s="34" t="s">
        <v>475</v>
      </c>
      <c r="L79" s="34"/>
      <c r="M79" s="32" t="s">
        <v>307</v>
      </c>
      <c r="N79" s="29"/>
      <c r="O79" s="120">
        <v>4.6300000000000001E-2</v>
      </c>
      <c r="P79" s="29"/>
      <c r="Q79" s="120">
        <v>2.3999999999999998E-3</v>
      </c>
      <c r="R79" s="29"/>
      <c r="S79" s="29"/>
      <c r="T79" s="29"/>
      <c r="U79" s="29"/>
      <c r="V79" s="34">
        <v>4.8600000000000003</v>
      </c>
    </row>
    <row r="80" spans="1:22">
      <c r="A80" s="13"/>
      <c r="B80" s="31"/>
      <c r="C80" s="33"/>
      <c r="D80" s="33"/>
      <c r="E80" s="29"/>
      <c r="F80" s="29"/>
      <c r="G80" s="33"/>
      <c r="H80" s="33"/>
      <c r="I80" s="29"/>
      <c r="J80" s="29"/>
      <c r="K80" s="34"/>
      <c r="L80" s="34"/>
      <c r="M80" s="32"/>
      <c r="N80" s="29"/>
      <c r="O80" s="120"/>
      <c r="P80" s="29"/>
      <c r="Q80" s="120"/>
      <c r="R80" s="29"/>
      <c r="S80" s="29"/>
      <c r="T80" s="29"/>
      <c r="U80" s="29"/>
      <c r="V80" s="34"/>
    </row>
    <row r="81" spans="1:22">
      <c r="A81" s="13"/>
      <c r="B81" s="35" t="s">
        <v>459</v>
      </c>
      <c r="C81" s="36">
        <v>4324663</v>
      </c>
      <c r="D81" s="36"/>
      <c r="E81" s="30"/>
      <c r="F81" s="30"/>
      <c r="G81" s="36">
        <v>11836</v>
      </c>
      <c r="H81" s="36"/>
      <c r="I81" s="30"/>
      <c r="J81" s="30"/>
      <c r="K81" s="37" t="s">
        <v>476</v>
      </c>
      <c r="L81" s="37"/>
      <c r="M81" s="40" t="s">
        <v>307</v>
      </c>
      <c r="N81" s="30"/>
      <c r="O81" s="121">
        <v>2.7000000000000001E-3</v>
      </c>
      <c r="P81" s="30"/>
      <c r="Q81" s="121">
        <v>7.0000000000000001E-3</v>
      </c>
      <c r="R81" s="30"/>
      <c r="S81" s="30"/>
      <c r="T81" s="30"/>
      <c r="U81" s="30"/>
      <c r="V81" s="37">
        <v>0.53</v>
      </c>
    </row>
    <row r="82" spans="1:22">
      <c r="A82" s="13"/>
      <c r="B82" s="35"/>
      <c r="C82" s="36"/>
      <c r="D82" s="36"/>
      <c r="E82" s="30"/>
      <c r="F82" s="30"/>
      <c r="G82" s="36"/>
      <c r="H82" s="36"/>
      <c r="I82" s="30"/>
      <c r="J82" s="30"/>
      <c r="K82" s="37"/>
      <c r="L82" s="37"/>
      <c r="M82" s="40"/>
      <c r="N82" s="30"/>
      <c r="O82" s="121"/>
      <c r="P82" s="30"/>
      <c r="Q82" s="121"/>
      <c r="R82" s="30"/>
      <c r="S82" s="30"/>
      <c r="T82" s="30"/>
      <c r="U82" s="30"/>
      <c r="V82" s="37"/>
    </row>
    <row r="83" spans="1:22">
      <c r="A83" s="13"/>
      <c r="B83" s="31" t="s">
        <v>461</v>
      </c>
      <c r="C83" s="33">
        <v>175000</v>
      </c>
      <c r="D83" s="33"/>
      <c r="E83" s="29"/>
      <c r="F83" s="29"/>
      <c r="G83" s="34">
        <v>83</v>
      </c>
      <c r="H83" s="34"/>
      <c r="I83" s="29"/>
      <c r="J83" s="29"/>
      <c r="K83" s="34" t="s">
        <v>477</v>
      </c>
      <c r="L83" s="34"/>
      <c r="M83" s="32" t="s">
        <v>307</v>
      </c>
      <c r="N83" s="29"/>
      <c r="O83" s="120">
        <v>1E-3</v>
      </c>
      <c r="P83" s="29"/>
      <c r="Q83" s="120">
        <v>6.4999999999999997E-3</v>
      </c>
      <c r="R83" s="29"/>
      <c r="S83" s="29"/>
      <c r="T83" s="29"/>
      <c r="U83" s="29"/>
      <c r="V83" s="34">
        <v>3.3</v>
      </c>
    </row>
    <row r="84" spans="1:22">
      <c r="A84" s="13"/>
      <c r="B84" s="31"/>
      <c r="C84" s="33"/>
      <c r="D84" s="33"/>
      <c r="E84" s="29"/>
      <c r="F84" s="29"/>
      <c r="G84" s="34"/>
      <c r="H84" s="34"/>
      <c r="I84" s="29"/>
      <c r="J84" s="29"/>
      <c r="K84" s="34"/>
      <c r="L84" s="34"/>
      <c r="M84" s="32"/>
      <c r="N84" s="29"/>
      <c r="O84" s="120"/>
      <c r="P84" s="29"/>
      <c r="Q84" s="120"/>
      <c r="R84" s="29"/>
      <c r="S84" s="29"/>
      <c r="T84" s="29"/>
      <c r="U84" s="29"/>
      <c r="V84" s="34"/>
    </row>
    <row r="85" spans="1:22">
      <c r="A85" s="13"/>
      <c r="B85" s="35" t="s">
        <v>463</v>
      </c>
      <c r="C85" s="36">
        <v>404288</v>
      </c>
      <c r="D85" s="36"/>
      <c r="E85" s="30"/>
      <c r="F85" s="30"/>
      <c r="G85" s="37">
        <v>276</v>
      </c>
      <c r="H85" s="37"/>
      <c r="I85" s="30"/>
      <c r="J85" s="30"/>
      <c r="K85" s="37" t="s">
        <v>478</v>
      </c>
      <c r="L85" s="37"/>
      <c r="M85" s="40" t="s">
        <v>307</v>
      </c>
      <c r="N85" s="30"/>
      <c r="O85" s="121">
        <v>3.2000000000000002E-3</v>
      </c>
      <c r="P85" s="30"/>
      <c r="Q85" s="121">
        <v>2.8999999999999998E-3</v>
      </c>
      <c r="R85" s="30"/>
      <c r="S85" s="30"/>
      <c r="T85" s="30"/>
      <c r="U85" s="30"/>
      <c r="V85" s="37">
        <v>1.52</v>
      </c>
    </row>
    <row r="86" spans="1:22">
      <c r="A86" s="13"/>
      <c r="B86" s="35"/>
      <c r="C86" s="36"/>
      <c r="D86" s="36"/>
      <c r="E86" s="30"/>
      <c r="F86" s="30"/>
      <c r="G86" s="37"/>
      <c r="H86" s="37"/>
      <c r="I86" s="30"/>
      <c r="J86" s="30"/>
      <c r="K86" s="37"/>
      <c r="L86" s="37"/>
      <c r="M86" s="40"/>
      <c r="N86" s="30"/>
      <c r="O86" s="121"/>
      <c r="P86" s="30"/>
      <c r="Q86" s="121"/>
      <c r="R86" s="30"/>
      <c r="S86" s="30"/>
      <c r="T86" s="30"/>
      <c r="U86" s="30"/>
      <c r="V86" s="37"/>
    </row>
    <row r="87" spans="1:22">
      <c r="A87" s="13"/>
      <c r="B87" s="38" t="s">
        <v>465</v>
      </c>
      <c r="C87" s="33">
        <v>65704</v>
      </c>
      <c r="D87" s="33"/>
      <c r="E87" s="29"/>
      <c r="F87" s="29"/>
      <c r="G87" s="34">
        <v>86</v>
      </c>
      <c r="H87" s="34"/>
      <c r="I87" s="29"/>
      <c r="J87" s="29"/>
      <c r="K87" s="34" t="s">
        <v>251</v>
      </c>
      <c r="L87" s="34"/>
      <c r="M87" s="29"/>
      <c r="N87" s="29"/>
      <c r="O87" s="29"/>
      <c r="P87" s="29"/>
      <c r="Q87" s="29"/>
      <c r="R87" s="29"/>
      <c r="S87" s="34">
        <v>98.91</v>
      </c>
      <c r="T87" s="29"/>
      <c r="U87" s="29"/>
      <c r="V87" s="29"/>
    </row>
    <row r="88" spans="1:22">
      <c r="A88" s="13"/>
      <c r="B88" s="38"/>
      <c r="C88" s="33"/>
      <c r="D88" s="33"/>
      <c r="E88" s="29"/>
      <c r="F88" s="29"/>
      <c r="G88" s="34"/>
      <c r="H88" s="34"/>
      <c r="I88" s="29"/>
      <c r="J88" s="29"/>
      <c r="K88" s="34"/>
      <c r="L88" s="34"/>
      <c r="M88" s="29"/>
      <c r="N88" s="29"/>
      <c r="O88" s="29"/>
      <c r="P88" s="29"/>
      <c r="Q88" s="29"/>
      <c r="R88" s="29"/>
      <c r="S88" s="34"/>
      <c r="T88" s="29"/>
      <c r="U88" s="29"/>
      <c r="V88" s="29"/>
    </row>
    <row r="89" spans="1:22">
      <c r="A89" s="13"/>
      <c r="B89" s="39" t="s">
        <v>466</v>
      </c>
      <c r="C89" s="36">
        <v>5600</v>
      </c>
      <c r="D89" s="36"/>
      <c r="E89" s="30"/>
      <c r="F89" s="30"/>
      <c r="G89" s="37" t="s">
        <v>251</v>
      </c>
      <c r="H89" s="37"/>
      <c r="I89" s="30"/>
      <c r="J89" s="30"/>
      <c r="K89" s="37" t="s">
        <v>334</v>
      </c>
      <c r="L89" s="37"/>
      <c r="M89" s="40" t="s">
        <v>307</v>
      </c>
      <c r="N89" s="30"/>
      <c r="O89" s="30"/>
      <c r="P89" s="30"/>
      <c r="Q89" s="30"/>
      <c r="R89" s="30"/>
      <c r="S89" s="37">
        <v>123.02</v>
      </c>
      <c r="T89" s="30"/>
      <c r="U89" s="30"/>
      <c r="V89" s="30"/>
    </row>
    <row r="90" spans="1:22">
      <c r="A90" s="13"/>
      <c r="B90" s="39"/>
      <c r="C90" s="36"/>
      <c r="D90" s="36"/>
      <c r="E90" s="30"/>
      <c r="F90" s="30"/>
      <c r="G90" s="37"/>
      <c r="H90" s="37"/>
      <c r="I90" s="30"/>
      <c r="J90" s="30"/>
      <c r="K90" s="37"/>
      <c r="L90" s="37"/>
      <c r="M90" s="40"/>
      <c r="N90" s="30"/>
      <c r="O90" s="30"/>
      <c r="P90" s="30"/>
      <c r="Q90" s="30"/>
      <c r="R90" s="30"/>
      <c r="S90" s="37"/>
      <c r="T90" s="30"/>
      <c r="U90" s="30"/>
      <c r="V90" s="30"/>
    </row>
    <row r="91" spans="1:22">
      <c r="A91" s="13"/>
      <c r="B91" s="38" t="s">
        <v>467</v>
      </c>
      <c r="C91" s="29"/>
      <c r="D91" s="29"/>
      <c r="E91" s="29"/>
      <c r="F91" s="29"/>
      <c r="G91" s="34" t="s">
        <v>479</v>
      </c>
      <c r="H91" s="34"/>
      <c r="I91" s="32" t="s">
        <v>307</v>
      </c>
      <c r="J91" s="29"/>
      <c r="K91" s="34">
        <v>156</v>
      </c>
      <c r="L91" s="34"/>
      <c r="M91" s="29"/>
      <c r="N91" s="29"/>
      <c r="O91" s="34"/>
      <c r="P91" s="29"/>
      <c r="Q91" s="34"/>
      <c r="R91" s="29"/>
      <c r="S91" s="29"/>
      <c r="T91" s="29"/>
      <c r="U91" s="29"/>
      <c r="V91" s="34"/>
    </row>
    <row r="92" spans="1:22" ht="15.75" thickBot="1">
      <c r="A92" s="13"/>
      <c r="B92" s="38"/>
      <c r="C92" s="83"/>
      <c r="D92" s="83"/>
      <c r="E92" s="83"/>
      <c r="F92" s="29"/>
      <c r="G92" s="109"/>
      <c r="H92" s="109"/>
      <c r="I92" s="110"/>
      <c r="J92" s="29"/>
      <c r="K92" s="109"/>
      <c r="L92" s="109"/>
      <c r="M92" s="83"/>
      <c r="N92" s="29"/>
      <c r="O92" s="34"/>
      <c r="P92" s="29"/>
      <c r="Q92" s="34"/>
      <c r="R92" s="29"/>
      <c r="S92" s="29"/>
      <c r="T92" s="29"/>
      <c r="U92" s="29"/>
      <c r="V92" s="34"/>
    </row>
    <row r="93" spans="1:22">
      <c r="A93" s="13"/>
      <c r="B93" s="111" t="s">
        <v>469</v>
      </c>
      <c r="C93" s="112" t="s">
        <v>250</v>
      </c>
      <c r="D93" s="114">
        <v>6691851</v>
      </c>
      <c r="E93" s="46"/>
      <c r="F93" s="30"/>
      <c r="G93" s="112" t="s">
        <v>250</v>
      </c>
      <c r="H93" s="114">
        <v>19718</v>
      </c>
      <c r="I93" s="46"/>
      <c r="J93" s="30"/>
      <c r="K93" s="112" t="s">
        <v>250</v>
      </c>
      <c r="L93" s="116" t="s">
        <v>480</v>
      </c>
      <c r="M93" s="112" t="s">
        <v>307</v>
      </c>
      <c r="N93" s="30"/>
      <c r="O93" s="37" t="s">
        <v>441</v>
      </c>
      <c r="P93" s="30"/>
      <c r="Q93" s="37" t="s">
        <v>441</v>
      </c>
      <c r="R93" s="30"/>
      <c r="S93" s="30"/>
      <c r="T93" s="30"/>
      <c r="U93" s="30"/>
      <c r="V93" s="37" t="s">
        <v>441</v>
      </c>
    </row>
    <row r="94" spans="1:22" ht="15.75" thickBot="1">
      <c r="A94" s="13"/>
      <c r="B94" s="111"/>
      <c r="C94" s="113"/>
      <c r="D94" s="115"/>
      <c r="E94" s="104"/>
      <c r="F94" s="30"/>
      <c r="G94" s="129"/>
      <c r="H94" s="126"/>
      <c r="I94" s="127"/>
      <c r="J94" s="30"/>
      <c r="K94" s="129"/>
      <c r="L94" s="128"/>
      <c r="M94" s="129"/>
      <c r="N94" s="30"/>
      <c r="O94" s="37"/>
      <c r="P94" s="30"/>
      <c r="Q94" s="37"/>
      <c r="R94" s="30"/>
      <c r="S94" s="30"/>
      <c r="T94" s="30"/>
      <c r="U94" s="30"/>
      <c r="V94" s="37"/>
    </row>
    <row r="95" spans="1:22" ht="15.75" thickTop="1">
      <c r="A95" s="13"/>
      <c r="B95" s="38" t="s">
        <v>471</v>
      </c>
      <c r="C95" s="123"/>
      <c r="D95" s="123"/>
      <c r="E95" s="123"/>
      <c r="F95" s="29"/>
      <c r="G95" s="34" t="s">
        <v>251</v>
      </c>
      <c r="H95" s="34"/>
      <c r="I95" s="29"/>
      <c r="J95" s="29"/>
      <c r="K95" s="33">
        <v>11320</v>
      </c>
      <c r="L95" s="33"/>
      <c r="M95" s="29"/>
      <c r="N95" s="29"/>
      <c r="O95" s="29"/>
      <c r="P95" s="29"/>
      <c r="Q95" s="29"/>
      <c r="R95" s="29"/>
      <c r="S95" s="29"/>
      <c r="T95" s="29"/>
      <c r="U95" s="29"/>
      <c r="V95" s="29"/>
    </row>
    <row r="96" spans="1:22" ht="15.75" thickBot="1">
      <c r="A96" s="13"/>
      <c r="B96" s="38"/>
      <c r="C96" s="29"/>
      <c r="D96" s="29"/>
      <c r="E96" s="29"/>
      <c r="F96" s="29"/>
      <c r="G96" s="109"/>
      <c r="H96" s="109"/>
      <c r="I96" s="83"/>
      <c r="J96" s="29"/>
      <c r="K96" s="108"/>
      <c r="L96" s="108"/>
      <c r="M96" s="83"/>
      <c r="N96" s="29"/>
      <c r="O96" s="29"/>
      <c r="P96" s="29"/>
      <c r="Q96" s="29"/>
      <c r="R96" s="29"/>
      <c r="S96" s="29"/>
      <c r="T96" s="29"/>
      <c r="U96" s="29"/>
      <c r="V96" s="29"/>
    </row>
    <row r="97" spans="1:22">
      <c r="A97" s="13"/>
      <c r="B97" s="111" t="s">
        <v>472</v>
      </c>
      <c r="C97" s="30"/>
      <c r="D97" s="30"/>
      <c r="E97" s="30"/>
      <c r="F97" s="30"/>
      <c r="G97" s="112" t="s">
        <v>250</v>
      </c>
      <c r="H97" s="114">
        <v>19718</v>
      </c>
      <c r="I97" s="46"/>
      <c r="J97" s="30"/>
      <c r="K97" s="112" t="s">
        <v>250</v>
      </c>
      <c r="L97" s="116" t="s">
        <v>481</v>
      </c>
      <c r="M97" s="112" t="s">
        <v>307</v>
      </c>
      <c r="N97" s="30"/>
      <c r="O97" s="30"/>
      <c r="P97" s="30"/>
      <c r="Q97" s="30"/>
      <c r="R97" s="30"/>
      <c r="S97" s="30"/>
      <c r="T97" s="30"/>
      <c r="U97" s="30"/>
      <c r="V97" s="30"/>
    </row>
    <row r="98" spans="1:22" ht="15.75" thickBot="1">
      <c r="A98" s="13"/>
      <c r="B98" s="111"/>
      <c r="C98" s="30"/>
      <c r="D98" s="30"/>
      <c r="E98" s="30"/>
      <c r="F98" s="30"/>
      <c r="G98" s="113"/>
      <c r="H98" s="115"/>
      <c r="I98" s="104"/>
      <c r="J98" s="30"/>
      <c r="K98" s="113"/>
      <c r="L98" s="117"/>
      <c r="M98" s="113"/>
      <c r="N98" s="30"/>
      <c r="O98" s="30"/>
      <c r="P98" s="30"/>
      <c r="Q98" s="30"/>
      <c r="R98" s="30"/>
      <c r="S98" s="30"/>
      <c r="T98" s="30"/>
      <c r="U98" s="30"/>
      <c r="V98" s="30"/>
    </row>
    <row r="99" spans="1:22" ht="15.75" thickTop="1">
      <c r="A99" s="13"/>
      <c r="B99" s="12"/>
      <c r="C99" s="12"/>
      <c r="D99" s="12"/>
      <c r="E99" s="12"/>
      <c r="F99" s="12"/>
      <c r="G99" s="12"/>
      <c r="H99" s="12"/>
      <c r="I99" s="12"/>
      <c r="J99" s="12"/>
      <c r="K99" s="12"/>
      <c r="L99" s="12"/>
      <c r="M99" s="12"/>
      <c r="N99" s="12"/>
      <c r="O99" s="12"/>
      <c r="P99" s="12"/>
      <c r="Q99" s="12"/>
      <c r="R99" s="12"/>
      <c r="S99" s="12"/>
      <c r="T99" s="12"/>
      <c r="U99" s="12"/>
      <c r="V99" s="12"/>
    </row>
    <row r="100" spans="1:22" ht="15.75" customHeight="1">
      <c r="A100" s="13"/>
      <c r="B100" s="62" t="s">
        <v>482</v>
      </c>
      <c r="C100" s="62"/>
      <c r="D100" s="62"/>
      <c r="E100" s="62"/>
      <c r="F100" s="62"/>
      <c r="G100" s="62"/>
      <c r="H100" s="62"/>
      <c r="I100" s="62"/>
      <c r="J100" s="62"/>
      <c r="K100" s="62"/>
      <c r="L100" s="62"/>
      <c r="M100" s="62"/>
      <c r="N100" s="62"/>
      <c r="O100" s="62"/>
      <c r="P100" s="62"/>
      <c r="Q100" s="62"/>
      <c r="R100" s="62"/>
      <c r="S100" s="62"/>
      <c r="T100" s="62"/>
      <c r="U100" s="62"/>
      <c r="V100" s="62"/>
    </row>
    <row r="101" spans="1:22">
      <c r="A101" s="13"/>
      <c r="B101" s="63"/>
      <c r="C101" s="63"/>
      <c r="D101" s="63"/>
      <c r="E101" s="63"/>
      <c r="F101" s="63"/>
      <c r="G101" s="63"/>
      <c r="H101" s="63"/>
      <c r="I101" s="63"/>
      <c r="J101" s="63"/>
      <c r="K101" s="63"/>
      <c r="L101" s="63"/>
      <c r="M101" s="63"/>
      <c r="N101" s="63"/>
      <c r="O101" s="63"/>
      <c r="P101" s="63"/>
      <c r="Q101" s="63"/>
      <c r="R101" s="63"/>
      <c r="S101" s="63"/>
      <c r="T101" s="63"/>
      <c r="U101" s="63"/>
      <c r="V101" s="63"/>
    </row>
    <row r="102" spans="1:22">
      <c r="A102" s="13"/>
      <c r="B102" s="23"/>
      <c r="C102" s="23"/>
      <c r="D102" s="23"/>
      <c r="E102" s="23"/>
      <c r="F102" s="23"/>
      <c r="G102" s="23"/>
      <c r="H102" s="23"/>
      <c r="I102" s="23"/>
    </row>
    <row r="103" spans="1:22">
      <c r="A103" s="13"/>
      <c r="B103" s="14"/>
      <c r="C103" s="14"/>
      <c r="D103" s="14"/>
      <c r="E103" s="14"/>
      <c r="F103" s="14"/>
      <c r="G103" s="14"/>
      <c r="H103" s="14"/>
      <c r="I103" s="14"/>
    </row>
    <row r="104" spans="1:22" ht="15.75" thickBot="1">
      <c r="A104" s="13"/>
      <c r="B104" s="22"/>
      <c r="C104" s="137" t="s">
        <v>483</v>
      </c>
      <c r="D104" s="137"/>
      <c r="E104" s="137"/>
      <c r="F104" s="137"/>
      <c r="G104" s="137"/>
      <c r="H104" s="137"/>
      <c r="I104" s="137"/>
    </row>
    <row r="105" spans="1:22" ht="15.75" thickBot="1">
      <c r="A105" s="13"/>
      <c r="B105" s="22" t="s">
        <v>441</v>
      </c>
      <c r="C105" s="138" t="s">
        <v>279</v>
      </c>
      <c r="D105" s="138"/>
      <c r="E105" s="138"/>
      <c r="F105" s="138"/>
      <c r="G105" s="138"/>
      <c r="H105" s="138"/>
      <c r="I105" s="138"/>
    </row>
    <row r="106" spans="1:22" ht="15.75" thickBot="1">
      <c r="A106" s="13"/>
      <c r="B106" s="22" t="s">
        <v>441</v>
      </c>
      <c r="C106" s="26">
        <v>41729</v>
      </c>
      <c r="D106" s="26"/>
      <c r="E106" s="26"/>
      <c r="F106" s="68"/>
      <c r="G106" s="26">
        <v>41364</v>
      </c>
      <c r="H106" s="26"/>
      <c r="I106" s="26"/>
    </row>
    <row r="107" spans="1:22">
      <c r="A107" s="13"/>
      <c r="B107" s="15"/>
      <c r="C107" s="139" t="s">
        <v>246</v>
      </c>
      <c r="D107" s="139"/>
      <c r="E107" s="139"/>
      <c r="F107" s="139"/>
      <c r="G107" s="139"/>
      <c r="H107" s="139"/>
      <c r="I107" s="139"/>
    </row>
    <row r="108" spans="1:22">
      <c r="A108" s="13"/>
      <c r="B108" s="18" t="s">
        <v>451</v>
      </c>
      <c r="C108" s="29"/>
      <c r="D108" s="29"/>
      <c r="E108" s="29"/>
      <c r="F108" s="19"/>
      <c r="G108" s="29"/>
      <c r="H108" s="29"/>
      <c r="I108" s="29"/>
    </row>
    <row r="109" spans="1:22">
      <c r="A109" s="13"/>
      <c r="B109" s="39" t="s">
        <v>484</v>
      </c>
      <c r="C109" s="40" t="s">
        <v>250</v>
      </c>
      <c r="D109" s="37">
        <v>200</v>
      </c>
      <c r="E109" s="30"/>
      <c r="F109" s="30"/>
      <c r="G109" s="40" t="s">
        <v>250</v>
      </c>
      <c r="H109" s="36">
        <v>5791</v>
      </c>
      <c r="I109" s="30"/>
    </row>
    <row r="110" spans="1:22">
      <c r="A110" s="13"/>
      <c r="B110" s="39"/>
      <c r="C110" s="40"/>
      <c r="D110" s="37"/>
      <c r="E110" s="30"/>
      <c r="F110" s="30"/>
      <c r="G110" s="40"/>
      <c r="H110" s="36"/>
      <c r="I110" s="30"/>
    </row>
    <row r="111" spans="1:22">
      <c r="A111" s="13"/>
      <c r="B111" s="38" t="s">
        <v>485</v>
      </c>
      <c r="C111" s="33">
        <v>2750</v>
      </c>
      <c r="D111" s="33"/>
      <c r="E111" s="29"/>
      <c r="F111" s="29"/>
      <c r="G111" s="34" t="s">
        <v>486</v>
      </c>
      <c r="H111" s="34"/>
      <c r="I111" s="32" t="s">
        <v>307</v>
      </c>
    </row>
    <row r="112" spans="1:22" ht="15.75" thickBot="1">
      <c r="A112" s="13"/>
      <c r="B112" s="38"/>
      <c r="C112" s="108"/>
      <c r="D112" s="108"/>
      <c r="E112" s="83"/>
      <c r="F112" s="29"/>
      <c r="G112" s="109"/>
      <c r="H112" s="109"/>
      <c r="I112" s="110"/>
    </row>
    <row r="113" spans="1:22">
      <c r="A113" s="13"/>
      <c r="B113" s="35" t="s">
        <v>487</v>
      </c>
      <c r="C113" s="114">
        <v>2950</v>
      </c>
      <c r="D113" s="114"/>
      <c r="E113" s="46"/>
      <c r="F113" s="30"/>
      <c r="G113" s="114">
        <v>2653</v>
      </c>
      <c r="H113" s="114"/>
      <c r="I113" s="46"/>
    </row>
    <row r="114" spans="1:22">
      <c r="A114" s="13"/>
      <c r="B114" s="35"/>
      <c r="C114" s="36"/>
      <c r="D114" s="36"/>
      <c r="E114" s="30"/>
      <c r="F114" s="30"/>
      <c r="G114" s="126"/>
      <c r="H114" s="126"/>
      <c r="I114" s="127"/>
    </row>
    <row r="115" spans="1:22">
      <c r="A115" s="13"/>
      <c r="B115" s="18" t="s">
        <v>457</v>
      </c>
      <c r="C115" s="29"/>
      <c r="D115" s="29"/>
      <c r="E115" s="29"/>
      <c r="F115" s="19"/>
      <c r="G115" s="29"/>
      <c r="H115" s="29"/>
      <c r="I115" s="29"/>
    </row>
    <row r="116" spans="1:22">
      <c r="A116" s="13"/>
      <c r="B116" s="39" t="s">
        <v>488</v>
      </c>
      <c r="C116" s="37" t="s">
        <v>489</v>
      </c>
      <c r="D116" s="37"/>
      <c r="E116" s="40" t="s">
        <v>307</v>
      </c>
      <c r="F116" s="30"/>
      <c r="G116" s="36">
        <v>2846</v>
      </c>
      <c r="H116" s="36"/>
      <c r="I116" s="30"/>
    </row>
    <row r="117" spans="1:22">
      <c r="A117" s="13"/>
      <c r="B117" s="39"/>
      <c r="C117" s="37"/>
      <c r="D117" s="37"/>
      <c r="E117" s="40"/>
      <c r="F117" s="30"/>
      <c r="G117" s="36"/>
      <c r="H117" s="36"/>
      <c r="I117" s="30"/>
    </row>
    <row r="118" spans="1:22">
      <c r="A118" s="13"/>
      <c r="B118" s="21" t="s">
        <v>465</v>
      </c>
      <c r="C118" s="34" t="s">
        <v>490</v>
      </c>
      <c r="D118" s="34"/>
      <c r="E118" s="18" t="s">
        <v>307</v>
      </c>
      <c r="F118" s="19"/>
      <c r="G118" s="34" t="s">
        <v>491</v>
      </c>
      <c r="H118" s="34"/>
      <c r="I118" s="18" t="s">
        <v>307</v>
      </c>
    </row>
    <row r="119" spans="1:22" ht="15.75" thickBot="1">
      <c r="A119" s="13"/>
      <c r="B119" s="20" t="s">
        <v>466</v>
      </c>
      <c r="C119" s="47" t="s">
        <v>492</v>
      </c>
      <c r="D119" s="47"/>
      <c r="E119" s="22" t="s">
        <v>307</v>
      </c>
      <c r="F119" s="15"/>
      <c r="G119" s="47" t="s">
        <v>493</v>
      </c>
      <c r="H119" s="47"/>
      <c r="I119" s="22" t="s">
        <v>307</v>
      </c>
    </row>
    <row r="120" spans="1:22">
      <c r="A120" s="13"/>
      <c r="B120" s="31" t="s">
        <v>494</v>
      </c>
      <c r="C120" s="52" t="s">
        <v>495</v>
      </c>
      <c r="D120" s="52"/>
      <c r="E120" s="50" t="s">
        <v>307</v>
      </c>
      <c r="F120" s="29"/>
      <c r="G120" s="56">
        <v>1841</v>
      </c>
      <c r="H120" s="56"/>
      <c r="I120" s="54"/>
    </row>
    <row r="121" spans="1:22" ht="15.75" thickBot="1">
      <c r="A121" s="13"/>
      <c r="B121" s="31"/>
      <c r="C121" s="109"/>
      <c r="D121" s="109"/>
      <c r="E121" s="110"/>
      <c r="F121" s="29"/>
      <c r="G121" s="108"/>
      <c r="H121" s="108"/>
      <c r="I121" s="83"/>
    </row>
    <row r="122" spans="1:22">
      <c r="A122" s="13"/>
      <c r="B122" s="111" t="s">
        <v>101</v>
      </c>
      <c r="C122" s="112" t="s">
        <v>250</v>
      </c>
      <c r="D122" s="116" t="s">
        <v>496</v>
      </c>
      <c r="E122" s="112" t="s">
        <v>307</v>
      </c>
      <c r="F122" s="30"/>
      <c r="G122" s="112" t="s">
        <v>250</v>
      </c>
      <c r="H122" s="114">
        <v>4494</v>
      </c>
      <c r="I122" s="46"/>
    </row>
    <row r="123" spans="1:22" ht="15.75" thickBot="1">
      <c r="A123" s="13"/>
      <c r="B123" s="111"/>
      <c r="C123" s="113"/>
      <c r="D123" s="117"/>
      <c r="E123" s="113"/>
      <c r="F123" s="30"/>
      <c r="G123" s="113"/>
      <c r="H123" s="115"/>
      <c r="I123" s="104"/>
    </row>
    <row r="124" spans="1:22" ht="15.75" thickTop="1">
      <c r="A124" s="13"/>
      <c r="B124" s="14"/>
      <c r="C124" s="14"/>
    </row>
    <row r="125" spans="1:22" ht="180">
      <c r="A125" s="13"/>
      <c r="B125" s="140">
        <v>-1</v>
      </c>
      <c r="C125" s="58" t="s">
        <v>497</v>
      </c>
    </row>
    <row r="126" spans="1:22">
      <c r="A126" s="13"/>
      <c r="B126" s="12"/>
      <c r="C126" s="12"/>
      <c r="D126" s="12"/>
      <c r="E126" s="12"/>
      <c r="F126" s="12"/>
      <c r="G126" s="12"/>
      <c r="H126" s="12"/>
      <c r="I126" s="12"/>
      <c r="J126" s="12"/>
      <c r="K126" s="12"/>
      <c r="L126" s="12"/>
      <c r="M126" s="12"/>
      <c r="N126" s="12"/>
      <c r="O126" s="12"/>
      <c r="P126" s="12"/>
      <c r="Q126" s="12"/>
      <c r="R126" s="12"/>
      <c r="S126" s="12"/>
      <c r="T126" s="12"/>
      <c r="U126" s="12"/>
      <c r="V126" s="12"/>
    </row>
    <row r="127" spans="1:22">
      <c r="A127" s="13"/>
      <c r="B127" s="12"/>
      <c r="C127" s="12"/>
      <c r="D127" s="12"/>
      <c r="E127" s="12"/>
      <c r="F127" s="12"/>
      <c r="G127" s="12"/>
      <c r="H127" s="12"/>
      <c r="I127" s="12"/>
      <c r="J127" s="12"/>
      <c r="K127" s="12"/>
      <c r="L127" s="12"/>
      <c r="M127" s="12"/>
      <c r="N127" s="12"/>
      <c r="O127" s="12"/>
      <c r="P127" s="12"/>
      <c r="Q127" s="12"/>
      <c r="R127" s="12"/>
      <c r="S127" s="12"/>
      <c r="T127" s="12"/>
      <c r="U127" s="12"/>
      <c r="V127" s="12"/>
    </row>
    <row r="128" spans="1:22" ht="30.75" customHeight="1">
      <c r="A128" s="13"/>
      <c r="B128" s="59" t="s">
        <v>498</v>
      </c>
      <c r="C128" s="59"/>
      <c r="D128" s="59"/>
      <c r="E128" s="59"/>
      <c r="F128" s="59"/>
      <c r="G128" s="59"/>
      <c r="H128" s="59"/>
      <c r="I128" s="59"/>
      <c r="J128" s="59"/>
      <c r="K128" s="59"/>
      <c r="L128" s="59"/>
      <c r="M128" s="59"/>
      <c r="N128" s="59"/>
      <c r="O128" s="59"/>
      <c r="P128" s="59"/>
      <c r="Q128" s="59"/>
      <c r="R128" s="59"/>
      <c r="S128" s="59"/>
      <c r="T128" s="59"/>
      <c r="U128" s="59"/>
      <c r="V128" s="59"/>
    </row>
  </sheetData>
  <mergeCells count="590">
    <mergeCell ref="B127:V127"/>
    <mergeCell ref="B128:V128"/>
    <mergeCell ref="B21:V21"/>
    <mergeCell ref="B22:V22"/>
    <mergeCell ref="B99:V99"/>
    <mergeCell ref="B100:V100"/>
    <mergeCell ref="B101:V101"/>
    <mergeCell ref="B126:V1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28"/>
    <mergeCell ref="B4:V4"/>
    <mergeCell ref="B5:V5"/>
    <mergeCell ref="B6:V6"/>
    <mergeCell ref="B7:V7"/>
    <mergeCell ref="B8:V8"/>
    <mergeCell ref="I120:I121"/>
    <mergeCell ref="B122:B123"/>
    <mergeCell ref="C122:C123"/>
    <mergeCell ref="D122:D123"/>
    <mergeCell ref="E122:E123"/>
    <mergeCell ref="F122:F123"/>
    <mergeCell ref="G122:G123"/>
    <mergeCell ref="H122:H123"/>
    <mergeCell ref="I122:I123"/>
    <mergeCell ref="C118:D118"/>
    <mergeCell ref="G118:H118"/>
    <mergeCell ref="C119:D119"/>
    <mergeCell ref="G119:H119"/>
    <mergeCell ref="B120:B121"/>
    <mergeCell ref="C120:D121"/>
    <mergeCell ref="E120:E121"/>
    <mergeCell ref="F120:F121"/>
    <mergeCell ref="G120:H121"/>
    <mergeCell ref="C115:E115"/>
    <mergeCell ref="G115:I115"/>
    <mergeCell ref="B116:B117"/>
    <mergeCell ref="C116:D117"/>
    <mergeCell ref="E116:E117"/>
    <mergeCell ref="F116:F117"/>
    <mergeCell ref="G116:H117"/>
    <mergeCell ref="I116:I117"/>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C105:I105"/>
    <mergeCell ref="C106:E106"/>
    <mergeCell ref="G106:I106"/>
    <mergeCell ref="C107:I107"/>
    <mergeCell ref="C108:E108"/>
    <mergeCell ref="G108:I108"/>
    <mergeCell ref="R97:R98"/>
    <mergeCell ref="S97:T98"/>
    <mergeCell ref="U97:U98"/>
    <mergeCell ref="V97:V98"/>
    <mergeCell ref="B102:I102"/>
    <mergeCell ref="C104:I104"/>
    <mergeCell ref="L97:L98"/>
    <mergeCell ref="M97:M98"/>
    <mergeCell ref="N97:N98"/>
    <mergeCell ref="O97:O98"/>
    <mergeCell ref="P97:P98"/>
    <mergeCell ref="Q97:Q98"/>
    <mergeCell ref="U95:U96"/>
    <mergeCell ref="V95:V96"/>
    <mergeCell ref="B97:B98"/>
    <mergeCell ref="C97:E98"/>
    <mergeCell ref="F97:F98"/>
    <mergeCell ref="G97:G98"/>
    <mergeCell ref="H97:H98"/>
    <mergeCell ref="I97:I98"/>
    <mergeCell ref="J97:J98"/>
    <mergeCell ref="K97:K98"/>
    <mergeCell ref="N95:N96"/>
    <mergeCell ref="O95:O96"/>
    <mergeCell ref="P95:P96"/>
    <mergeCell ref="Q95:Q96"/>
    <mergeCell ref="R95:R96"/>
    <mergeCell ref="S95:T96"/>
    <mergeCell ref="U93:U94"/>
    <mergeCell ref="V93:V94"/>
    <mergeCell ref="B95:B96"/>
    <mergeCell ref="C95:E96"/>
    <mergeCell ref="F95:F96"/>
    <mergeCell ref="G95:H96"/>
    <mergeCell ref="I95:I96"/>
    <mergeCell ref="J95:J96"/>
    <mergeCell ref="K95:L96"/>
    <mergeCell ref="M95:M96"/>
    <mergeCell ref="N93:N94"/>
    <mergeCell ref="O93:O94"/>
    <mergeCell ref="P93:P94"/>
    <mergeCell ref="Q93:Q94"/>
    <mergeCell ref="R93:R94"/>
    <mergeCell ref="S93:T94"/>
    <mergeCell ref="H93:H94"/>
    <mergeCell ref="I93:I94"/>
    <mergeCell ref="J93:J94"/>
    <mergeCell ref="K93:K94"/>
    <mergeCell ref="L93:L94"/>
    <mergeCell ref="M93:M94"/>
    <mergeCell ref="R91:R92"/>
    <mergeCell ref="S91:T92"/>
    <mergeCell ref="U91:U92"/>
    <mergeCell ref="V91:V92"/>
    <mergeCell ref="B93:B94"/>
    <mergeCell ref="C93:C94"/>
    <mergeCell ref="D93:D94"/>
    <mergeCell ref="E93:E94"/>
    <mergeCell ref="F93:F94"/>
    <mergeCell ref="G93:G94"/>
    <mergeCell ref="K91:L92"/>
    <mergeCell ref="M91:M92"/>
    <mergeCell ref="N91:N92"/>
    <mergeCell ref="O91:O92"/>
    <mergeCell ref="P91:P92"/>
    <mergeCell ref="Q91:Q92"/>
    <mergeCell ref="B91:B92"/>
    <mergeCell ref="C91:E92"/>
    <mergeCell ref="F91:F92"/>
    <mergeCell ref="G91:H92"/>
    <mergeCell ref="I91:I92"/>
    <mergeCell ref="J91:J92"/>
    <mergeCell ref="Q89:Q90"/>
    <mergeCell ref="R89:R90"/>
    <mergeCell ref="S89:S90"/>
    <mergeCell ref="T89:T90"/>
    <mergeCell ref="U89:U90"/>
    <mergeCell ref="V89:V90"/>
    <mergeCell ref="J89:J90"/>
    <mergeCell ref="K89:L90"/>
    <mergeCell ref="M89:M90"/>
    <mergeCell ref="N89:N90"/>
    <mergeCell ref="O89:O90"/>
    <mergeCell ref="P89:P90"/>
    <mergeCell ref="B89:B90"/>
    <mergeCell ref="C89:D90"/>
    <mergeCell ref="E89:E90"/>
    <mergeCell ref="F89:F90"/>
    <mergeCell ref="G89:H90"/>
    <mergeCell ref="I89:I90"/>
    <mergeCell ref="Q87:Q88"/>
    <mergeCell ref="R87:R88"/>
    <mergeCell ref="S87:S88"/>
    <mergeCell ref="T87:T88"/>
    <mergeCell ref="U87:U88"/>
    <mergeCell ref="V87:V88"/>
    <mergeCell ref="J87:J88"/>
    <mergeCell ref="K87:L88"/>
    <mergeCell ref="M87:M88"/>
    <mergeCell ref="N87:N88"/>
    <mergeCell ref="O87:O88"/>
    <mergeCell ref="P87:P88"/>
    <mergeCell ref="B87:B88"/>
    <mergeCell ref="C87:D88"/>
    <mergeCell ref="E87:E88"/>
    <mergeCell ref="F87:F88"/>
    <mergeCell ref="G87:H88"/>
    <mergeCell ref="I87:I88"/>
    <mergeCell ref="P85:P86"/>
    <mergeCell ref="Q85:Q86"/>
    <mergeCell ref="R85:R86"/>
    <mergeCell ref="S85:T86"/>
    <mergeCell ref="U85:U86"/>
    <mergeCell ref="V85:V86"/>
    <mergeCell ref="I85:I86"/>
    <mergeCell ref="J85:J86"/>
    <mergeCell ref="K85:L86"/>
    <mergeCell ref="M85:M86"/>
    <mergeCell ref="N85:N86"/>
    <mergeCell ref="O85:O86"/>
    <mergeCell ref="Q83:Q84"/>
    <mergeCell ref="R83:R84"/>
    <mergeCell ref="S83:T84"/>
    <mergeCell ref="U83:U84"/>
    <mergeCell ref="V83:V84"/>
    <mergeCell ref="B85:B86"/>
    <mergeCell ref="C85:D86"/>
    <mergeCell ref="E85:E86"/>
    <mergeCell ref="F85:F86"/>
    <mergeCell ref="G85:H86"/>
    <mergeCell ref="J83:J84"/>
    <mergeCell ref="K83:L84"/>
    <mergeCell ref="M83:M84"/>
    <mergeCell ref="N83:N84"/>
    <mergeCell ref="O83:O84"/>
    <mergeCell ref="P83:P84"/>
    <mergeCell ref="B83:B84"/>
    <mergeCell ref="C83:D84"/>
    <mergeCell ref="E83:E84"/>
    <mergeCell ref="F83:F84"/>
    <mergeCell ref="G83:H84"/>
    <mergeCell ref="I83:I84"/>
    <mergeCell ref="P81:P82"/>
    <mergeCell ref="Q81:Q82"/>
    <mergeCell ref="R81:R82"/>
    <mergeCell ref="S81:T82"/>
    <mergeCell ref="U81:U82"/>
    <mergeCell ref="V81:V82"/>
    <mergeCell ref="I81:I82"/>
    <mergeCell ref="J81:J82"/>
    <mergeCell ref="K81:L82"/>
    <mergeCell ref="M81:M82"/>
    <mergeCell ref="N81:N82"/>
    <mergeCell ref="O81:O82"/>
    <mergeCell ref="Q79:Q80"/>
    <mergeCell ref="R79:R80"/>
    <mergeCell ref="S79:T80"/>
    <mergeCell ref="U79:U80"/>
    <mergeCell ref="V79:V80"/>
    <mergeCell ref="B81:B82"/>
    <mergeCell ref="C81:D82"/>
    <mergeCell ref="E81:E82"/>
    <mergeCell ref="F81:F82"/>
    <mergeCell ref="G81:H82"/>
    <mergeCell ref="J79:J80"/>
    <mergeCell ref="K79:L80"/>
    <mergeCell ref="M79:M80"/>
    <mergeCell ref="N79:N80"/>
    <mergeCell ref="O79:O80"/>
    <mergeCell ref="P79:P80"/>
    <mergeCell ref="C78:E78"/>
    <mergeCell ref="G78:I78"/>
    <mergeCell ref="K78:M78"/>
    <mergeCell ref="S78:T78"/>
    <mergeCell ref="B79:B80"/>
    <mergeCell ref="C79:D80"/>
    <mergeCell ref="E79:E80"/>
    <mergeCell ref="F79:F80"/>
    <mergeCell ref="G79:H80"/>
    <mergeCell ref="I79:I80"/>
    <mergeCell ref="Q75:Q76"/>
    <mergeCell ref="R75:R76"/>
    <mergeCell ref="S75:T76"/>
    <mergeCell ref="U75:U76"/>
    <mergeCell ref="V75:V76"/>
    <mergeCell ref="C77:E77"/>
    <mergeCell ref="G77:I77"/>
    <mergeCell ref="K77:M77"/>
    <mergeCell ref="S77:T77"/>
    <mergeCell ref="J75:J76"/>
    <mergeCell ref="K75:L76"/>
    <mergeCell ref="M75:M76"/>
    <mergeCell ref="N75:N76"/>
    <mergeCell ref="O75:O76"/>
    <mergeCell ref="P75:P76"/>
    <mergeCell ref="C74:E74"/>
    <mergeCell ref="G74:I74"/>
    <mergeCell ref="K74:M74"/>
    <mergeCell ref="S74:T74"/>
    <mergeCell ref="B75:B76"/>
    <mergeCell ref="C75:D76"/>
    <mergeCell ref="E75:E76"/>
    <mergeCell ref="F75:F76"/>
    <mergeCell ref="G75:H76"/>
    <mergeCell ref="I75:I76"/>
    <mergeCell ref="U71:U72"/>
    <mergeCell ref="V71:V72"/>
    <mergeCell ref="C73:E73"/>
    <mergeCell ref="G73:I73"/>
    <mergeCell ref="K73:M73"/>
    <mergeCell ref="S73:T73"/>
    <mergeCell ref="N71:N72"/>
    <mergeCell ref="O71:O72"/>
    <mergeCell ref="P71:P72"/>
    <mergeCell ref="Q71:Q72"/>
    <mergeCell ref="R71:R72"/>
    <mergeCell ref="S71:T72"/>
    <mergeCell ref="H71:H72"/>
    <mergeCell ref="I71:I72"/>
    <mergeCell ref="J71:J72"/>
    <mergeCell ref="K71:K72"/>
    <mergeCell ref="L71:L72"/>
    <mergeCell ref="M71:M72"/>
    <mergeCell ref="C70:E70"/>
    <mergeCell ref="G70:I70"/>
    <mergeCell ref="K70:M70"/>
    <mergeCell ref="S70:T70"/>
    <mergeCell ref="B71:B72"/>
    <mergeCell ref="C71:C72"/>
    <mergeCell ref="D71:D72"/>
    <mergeCell ref="E71:E72"/>
    <mergeCell ref="F71:F72"/>
    <mergeCell ref="G71:G72"/>
    <mergeCell ref="C67:E67"/>
    <mergeCell ref="G67:I67"/>
    <mergeCell ref="K67:M67"/>
    <mergeCell ref="C68:V68"/>
    <mergeCell ref="C69:E69"/>
    <mergeCell ref="G69:I69"/>
    <mergeCell ref="K69:M69"/>
    <mergeCell ref="S69:T69"/>
    <mergeCell ref="R64:R66"/>
    <mergeCell ref="S64:T64"/>
    <mergeCell ref="S65:T65"/>
    <mergeCell ref="S66:T66"/>
    <mergeCell ref="S67:T67"/>
    <mergeCell ref="U64:U66"/>
    <mergeCell ref="B64:B66"/>
    <mergeCell ref="C64:E66"/>
    <mergeCell ref="F64:F66"/>
    <mergeCell ref="G64:M66"/>
    <mergeCell ref="N64:N66"/>
    <mergeCell ref="P64:P66"/>
    <mergeCell ref="R59:R60"/>
    <mergeCell ref="S59:T60"/>
    <mergeCell ref="U59:U60"/>
    <mergeCell ref="V59:V60"/>
    <mergeCell ref="B61:V61"/>
    <mergeCell ref="C63:V63"/>
    <mergeCell ref="L59:L60"/>
    <mergeCell ref="M59:M60"/>
    <mergeCell ref="N59:N60"/>
    <mergeCell ref="O59:O60"/>
    <mergeCell ref="P59:P60"/>
    <mergeCell ref="Q59:Q60"/>
    <mergeCell ref="U57:U58"/>
    <mergeCell ref="V57:V58"/>
    <mergeCell ref="B59:B60"/>
    <mergeCell ref="C59:E60"/>
    <mergeCell ref="F59:F60"/>
    <mergeCell ref="G59:G60"/>
    <mergeCell ref="H59:H60"/>
    <mergeCell ref="I59:I60"/>
    <mergeCell ref="J59:J60"/>
    <mergeCell ref="K59:K60"/>
    <mergeCell ref="N57:N58"/>
    <mergeCell ref="O57:O58"/>
    <mergeCell ref="P57:P58"/>
    <mergeCell ref="Q57:Q58"/>
    <mergeCell ref="R57:R58"/>
    <mergeCell ref="S57:T58"/>
    <mergeCell ref="U55:U56"/>
    <mergeCell ref="V55:V56"/>
    <mergeCell ref="B57:B58"/>
    <mergeCell ref="C57:E58"/>
    <mergeCell ref="F57:F58"/>
    <mergeCell ref="G57:H58"/>
    <mergeCell ref="I57:I58"/>
    <mergeCell ref="J57:J58"/>
    <mergeCell ref="K57:L58"/>
    <mergeCell ref="M57:M58"/>
    <mergeCell ref="N55:N56"/>
    <mergeCell ref="O55:O56"/>
    <mergeCell ref="P55:P56"/>
    <mergeCell ref="Q55:Q56"/>
    <mergeCell ref="R55:R56"/>
    <mergeCell ref="S55:T56"/>
    <mergeCell ref="H55:H56"/>
    <mergeCell ref="I55:I56"/>
    <mergeCell ref="J55:J56"/>
    <mergeCell ref="K55:K56"/>
    <mergeCell ref="L55:L56"/>
    <mergeCell ref="M55:M56"/>
    <mergeCell ref="R53:R54"/>
    <mergeCell ref="S53:T54"/>
    <mergeCell ref="U53:U54"/>
    <mergeCell ref="V53:V54"/>
    <mergeCell ref="B55:B56"/>
    <mergeCell ref="C55:C56"/>
    <mergeCell ref="D55:D56"/>
    <mergeCell ref="E55:E56"/>
    <mergeCell ref="F55:F56"/>
    <mergeCell ref="G55:G56"/>
    <mergeCell ref="K53:L54"/>
    <mergeCell ref="M53:M54"/>
    <mergeCell ref="N53:N54"/>
    <mergeCell ref="O53:O54"/>
    <mergeCell ref="P53:P54"/>
    <mergeCell ref="Q53:Q54"/>
    <mergeCell ref="B53:B54"/>
    <mergeCell ref="C53:E54"/>
    <mergeCell ref="F53:F54"/>
    <mergeCell ref="G53:H54"/>
    <mergeCell ref="I53:I54"/>
    <mergeCell ref="J53:J54"/>
    <mergeCell ref="Q51:Q52"/>
    <mergeCell ref="R51:R52"/>
    <mergeCell ref="S51:S52"/>
    <mergeCell ref="T51:T52"/>
    <mergeCell ref="U51:U52"/>
    <mergeCell ref="V51:V52"/>
    <mergeCell ref="J51:J52"/>
    <mergeCell ref="K51:L52"/>
    <mergeCell ref="M51:M52"/>
    <mergeCell ref="N51:N52"/>
    <mergeCell ref="O51:O52"/>
    <mergeCell ref="P51:P52"/>
    <mergeCell ref="B51:B52"/>
    <mergeCell ref="C51:D52"/>
    <mergeCell ref="E51:E52"/>
    <mergeCell ref="F51:F52"/>
    <mergeCell ref="G51:H52"/>
    <mergeCell ref="I51:I52"/>
    <mergeCell ref="Q49:Q50"/>
    <mergeCell ref="R49:R50"/>
    <mergeCell ref="S49:S50"/>
    <mergeCell ref="T49:T50"/>
    <mergeCell ref="U49:U50"/>
    <mergeCell ref="V49:V50"/>
    <mergeCell ref="J49:J50"/>
    <mergeCell ref="K49:L50"/>
    <mergeCell ref="M49:M50"/>
    <mergeCell ref="N49:N50"/>
    <mergeCell ref="O49:O50"/>
    <mergeCell ref="P49:P50"/>
    <mergeCell ref="B49:B50"/>
    <mergeCell ref="C49:D50"/>
    <mergeCell ref="E49:E50"/>
    <mergeCell ref="F49:F50"/>
    <mergeCell ref="G49:H50"/>
    <mergeCell ref="I49:I50"/>
    <mergeCell ref="P47:P48"/>
    <mergeCell ref="Q47:Q48"/>
    <mergeCell ref="R47:R48"/>
    <mergeCell ref="S47:T48"/>
    <mergeCell ref="U47:U48"/>
    <mergeCell ref="V47:V48"/>
    <mergeCell ref="I47:I48"/>
    <mergeCell ref="J47:J48"/>
    <mergeCell ref="K47:L48"/>
    <mergeCell ref="M47:M48"/>
    <mergeCell ref="N47:N48"/>
    <mergeCell ref="O47:O48"/>
    <mergeCell ref="Q45:Q46"/>
    <mergeCell ref="R45:R46"/>
    <mergeCell ref="S45:T46"/>
    <mergeCell ref="U45:U46"/>
    <mergeCell ref="V45:V46"/>
    <mergeCell ref="B47:B48"/>
    <mergeCell ref="C47:D48"/>
    <mergeCell ref="E47:E48"/>
    <mergeCell ref="F47:F48"/>
    <mergeCell ref="G47:H48"/>
    <mergeCell ref="J45:J46"/>
    <mergeCell ref="K45:L46"/>
    <mergeCell ref="M45:M46"/>
    <mergeCell ref="N45:N46"/>
    <mergeCell ref="O45:O46"/>
    <mergeCell ref="P45:P46"/>
    <mergeCell ref="B45:B46"/>
    <mergeCell ref="C45:D46"/>
    <mergeCell ref="E45:E46"/>
    <mergeCell ref="F45:F46"/>
    <mergeCell ref="G45:H46"/>
    <mergeCell ref="I45:I46"/>
    <mergeCell ref="P43:P44"/>
    <mergeCell ref="Q43:Q44"/>
    <mergeCell ref="R43:R44"/>
    <mergeCell ref="S43:T44"/>
    <mergeCell ref="U43:U44"/>
    <mergeCell ref="V43:V44"/>
    <mergeCell ref="I43:I44"/>
    <mergeCell ref="J43:J44"/>
    <mergeCell ref="K43:L44"/>
    <mergeCell ref="M43:M44"/>
    <mergeCell ref="N43:N44"/>
    <mergeCell ref="O43:O44"/>
    <mergeCell ref="Q41:Q42"/>
    <mergeCell ref="R41:R42"/>
    <mergeCell ref="S41:T42"/>
    <mergeCell ref="U41:U42"/>
    <mergeCell ref="V41:V42"/>
    <mergeCell ref="B43:B44"/>
    <mergeCell ref="C43:D44"/>
    <mergeCell ref="E43:E44"/>
    <mergeCell ref="F43:F44"/>
    <mergeCell ref="G43:H44"/>
    <mergeCell ref="J41:J42"/>
    <mergeCell ref="K41:L42"/>
    <mergeCell ref="M41:M42"/>
    <mergeCell ref="N41:N42"/>
    <mergeCell ref="O41:O42"/>
    <mergeCell ref="P41:P42"/>
    <mergeCell ref="C40:E40"/>
    <mergeCell ref="G40:I40"/>
    <mergeCell ref="K40:M40"/>
    <mergeCell ref="S40:T40"/>
    <mergeCell ref="B41:B42"/>
    <mergeCell ref="C41:D42"/>
    <mergeCell ref="E41:E42"/>
    <mergeCell ref="F41:F42"/>
    <mergeCell ref="G41:H42"/>
    <mergeCell ref="I41:I42"/>
    <mergeCell ref="Q37:Q38"/>
    <mergeCell ref="R37:R38"/>
    <mergeCell ref="S37:T38"/>
    <mergeCell ref="U37:U38"/>
    <mergeCell ref="V37:V38"/>
    <mergeCell ref="C39:E39"/>
    <mergeCell ref="G39:I39"/>
    <mergeCell ref="K39:M39"/>
    <mergeCell ref="S39:T39"/>
    <mergeCell ref="J37:J38"/>
    <mergeCell ref="K37:L38"/>
    <mergeCell ref="M37:M38"/>
    <mergeCell ref="N37:N38"/>
    <mergeCell ref="O37:O38"/>
    <mergeCell ref="P37:P38"/>
    <mergeCell ref="C36:E36"/>
    <mergeCell ref="G36:I36"/>
    <mergeCell ref="K36:M36"/>
    <mergeCell ref="S36:T36"/>
    <mergeCell ref="B37:B38"/>
    <mergeCell ref="C37:D38"/>
    <mergeCell ref="E37:E38"/>
    <mergeCell ref="F37:F38"/>
    <mergeCell ref="G37:H38"/>
    <mergeCell ref="I37:I38"/>
    <mergeCell ref="U33:U34"/>
    <mergeCell ref="V33:V34"/>
    <mergeCell ref="C35:E35"/>
    <mergeCell ref="G35:I35"/>
    <mergeCell ref="K35:M35"/>
    <mergeCell ref="S35:T35"/>
    <mergeCell ref="N33:N34"/>
    <mergeCell ref="O33:O34"/>
    <mergeCell ref="P33:P34"/>
    <mergeCell ref="Q33:Q34"/>
    <mergeCell ref="R33:R34"/>
    <mergeCell ref="S33:T34"/>
    <mergeCell ref="H33:H34"/>
    <mergeCell ref="I33:I34"/>
    <mergeCell ref="J33:J34"/>
    <mergeCell ref="K33:K34"/>
    <mergeCell ref="L33:L34"/>
    <mergeCell ref="M33:M34"/>
    <mergeCell ref="B33:B34"/>
    <mergeCell ref="C33:C34"/>
    <mergeCell ref="D33:D34"/>
    <mergeCell ref="E33:E34"/>
    <mergeCell ref="F33:F34"/>
    <mergeCell ref="G33:G34"/>
    <mergeCell ref="C30:V30"/>
    <mergeCell ref="C31:E31"/>
    <mergeCell ref="G31:I31"/>
    <mergeCell ref="K31:M31"/>
    <mergeCell ref="S31:T31"/>
    <mergeCell ref="C32:E32"/>
    <mergeCell ref="G32:I32"/>
    <mergeCell ref="K32:M32"/>
    <mergeCell ref="S32:T32"/>
    <mergeCell ref="S27:T27"/>
    <mergeCell ref="S28:T28"/>
    <mergeCell ref="S29:T29"/>
    <mergeCell ref="U26:U28"/>
    <mergeCell ref="C29:E29"/>
    <mergeCell ref="G29:I29"/>
    <mergeCell ref="K29:M29"/>
    <mergeCell ref="B23:V23"/>
    <mergeCell ref="C25:V25"/>
    <mergeCell ref="B26:B28"/>
    <mergeCell ref="C26:E28"/>
    <mergeCell ref="F26:F28"/>
    <mergeCell ref="G26:M28"/>
    <mergeCell ref="N26:N28"/>
    <mergeCell ref="P26:P28"/>
    <mergeCell ref="R26:R28"/>
    <mergeCell ref="S26:T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5"/>
  <sheetViews>
    <sheetView showGridLines="0" workbookViewId="0"/>
  </sheetViews>
  <sheetFormatPr defaultRowHeight="15"/>
  <cols>
    <col min="1" max="3" width="36.5703125" bestFit="1" customWidth="1"/>
    <col min="4" max="4" width="32.28515625" customWidth="1"/>
    <col min="5" max="5" width="5.42578125" customWidth="1"/>
    <col min="6" max="6" width="33.28515625" customWidth="1"/>
    <col min="7" max="7" width="7.140625" customWidth="1"/>
    <col min="8" max="8" width="32.28515625" customWidth="1"/>
    <col min="9" max="9" width="5.42578125" customWidth="1"/>
    <col min="10" max="10" width="33.28515625" customWidth="1"/>
    <col min="11" max="11" width="7.140625" customWidth="1"/>
    <col min="12" max="12" width="32.28515625" customWidth="1"/>
    <col min="13" max="13" width="5.42578125" customWidth="1"/>
    <col min="14" max="14" width="33.28515625" customWidth="1"/>
    <col min="15" max="15" width="7.140625" customWidth="1"/>
    <col min="16" max="16" width="32.28515625" customWidth="1"/>
    <col min="17" max="17" width="5.42578125" customWidth="1"/>
    <col min="18" max="18" width="33.28515625" customWidth="1"/>
    <col min="19" max="19" width="7.140625" customWidth="1"/>
    <col min="20" max="20" width="27" customWidth="1"/>
    <col min="21" max="21" width="5.42578125" customWidth="1"/>
    <col min="22" max="22" width="33.28515625" customWidth="1"/>
    <col min="23" max="23" width="7.140625" customWidth="1"/>
    <col min="24" max="24" width="32.28515625" customWidth="1"/>
    <col min="25" max="25" width="5.42578125" customWidth="1"/>
    <col min="26" max="26" width="33.28515625" customWidth="1"/>
    <col min="27" max="27" width="7.140625" customWidth="1"/>
    <col min="28" max="28" width="32.28515625" customWidth="1"/>
    <col min="29" max="29" width="5.42578125" customWidth="1"/>
  </cols>
  <sheetData>
    <row r="1" spans="1:29" ht="15" customHeight="1">
      <c r="A1" s="8" t="s">
        <v>49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50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501</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14"/>
      <c r="C5" s="14"/>
    </row>
    <row r="6" spans="1:29" ht="30">
      <c r="A6" s="13"/>
      <c r="B6" s="42"/>
      <c r="C6" s="42" t="s">
        <v>502</v>
      </c>
    </row>
    <row r="7" spans="1:29">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ht="15.75">
      <c r="A8" s="13"/>
      <c r="B8" s="152" t="s">
        <v>91</v>
      </c>
      <c r="C8" s="152"/>
      <c r="D8" s="152"/>
      <c r="E8" s="152"/>
      <c r="F8" s="152"/>
      <c r="G8" s="152"/>
      <c r="H8" s="152"/>
      <c r="I8" s="152"/>
      <c r="J8" s="152"/>
      <c r="K8" s="152"/>
      <c r="L8" s="152"/>
      <c r="M8" s="152"/>
      <c r="N8" s="152"/>
      <c r="O8" s="152"/>
      <c r="P8" s="152"/>
      <c r="Q8" s="152"/>
      <c r="R8" s="152"/>
      <c r="S8" s="152"/>
      <c r="T8" s="152"/>
      <c r="U8" s="152"/>
      <c r="V8" s="152"/>
      <c r="W8" s="152"/>
      <c r="X8" s="152"/>
      <c r="Y8" s="152"/>
      <c r="Z8" s="152"/>
      <c r="AA8" s="152"/>
      <c r="AB8" s="152"/>
      <c r="AC8" s="152"/>
    </row>
    <row r="9" spans="1:29">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row>
    <row r="10" spans="1:29" ht="15.75">
      <c r="A10" s="13"/>
      <c r="B10" s="61" t="s">
        <v>503</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row>
    <row r="11" spans="1:29">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row>
    <row r="12" spans="1:29" ht="15.75" customHeight="1">
      <c r="A12" s="13"/>
      <c r="B12" s="62" t="s">
        <v>504</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row>
    <row r="13" spans="1:29">
      <c r="A13" s="13"/>
      <c r="B13" s="63"/>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row>
    <row r="14" spans="1:29">
      <c r="A14" s="13"/>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9">
      <c r="A15" s="13"/>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9" ht="15.75" thickBot="1">
      <c r="A16" s="13"/>
      <c r="B16" s="15"/>
      <c r="C16" s="25">
        <v>41729</v>
      </c>
      <c r="D16" s="25"/>
      <c r="E16" s="25"/>
      <c r="F16" s="25"/>
      <c r="G16" s="25"/>
      <c r="H16" s="25"/>
      <c r="I16" s="25"/>
      <c r="J16" s="25"/>
      <c r="K16" s="25"/>
      <c r="L16" s="25"/>
      <c r="M16" s="25"/>
      <c r="N16" s="15"/>
      <c r="O16" s="24" t="s">
        <v>357</v>
      </c>
      <c r="P16" s="24"/>
      <c r="Q16" s="24"/>
      <c r="R16" s="24"/>
      <c r="S16" s="24"/>
      <c r="T16" s="24"/>
      <c r="U16" s="24"/>
      <c r="V16" s="24"/>
      <c r="W16" s="24"/>
      <c r="X16" s="24"/>
      <c r="Y16" s="24"/>
    </row>
    <row r="17" spans="1:25" ht="15.75" thickBot="1">
      <c r="A17" s="13"/>
      <c r="B17" s="15"/>
      <c r="C17" s="27" t="s">
        <v>505</v>
      </c>
      <c r="D17" s="27"/>
      <c r="E17" s="27"/>
      <c r="F17" s="15"/>
      <c r="G17" s="27" t="s">
        <v>506</v>
      </c>
      <c r="H17" s="27"/>
      <c r="I17" s="27"/>
      <c r="J17" s="15"/>
      <c r="K17" s="27" t="s">
        <v>245</v>
      </c>
      <c r="L17" s="27"/>
      <c r="M17" s="27"/>
      <c r="N17" s="15"/>
      <c r="O17" s="27" t="s">
        <v>505</v>
      </c>
      <c r="P17" s="27"/>
      <c r="Q17" s="27"/>
      <c r="R17" s="15"/>
      <c r="S17" s="27" t="s">
        <v>506</v>
      </c>
      <c r="T17" s="27"/>
      <c r="U17" s="27"/>
      <c r="V17" s="15"/>
      <c r="W17" s="27" t="s">
        <v>245</v>
      </c>
      <c r="X17" s="27"/>
      <c r="Y17" s="27"/>
    </row>
    <row r="18" spans="1:25">
      <c r="A18" s="13"/>
      <c r="B18" s="15"/>
      <c r="C18" s="28" t="s">
        <v>246</v>
      </c>
      <c r="D18" s="28"/>
      <c r="E18" s="28"/>
      <c r="F18" s="28"/>
      <c r="G18" s="28"/>
      <c r="H18" s="28"/>
      <c r="I18" s="28"/>
      <c r="J18" s="28"/>
      <c r="K18" s="28"/>
      <c r="L18" s="28"/>
      <c r="M18" s="28"/>
      <c r="N18" s="28"/>
      <c r="O18" s="28"/>
      <c r="P18" s="28"/>
      <c r="Q18" s="28"/>
      <c r="R18" s="28"/>
      <c r="S18" s="28"/>
      <c r="T18" s="28"/>
      <c r="U18" s="28"/>
      <c r="V18" s="28"/>
      <c r="W18" s="28"/>
      <c r="X18" s="28"/>
      <c r="Y18" s="28"/>
    </row>
    <row r="19" spans="1:25">
      <c r="A19" s="13"/>
      <c r="B19" s="32" t="s">
        <v>240</v>
      </c>
      <c r="C19" s="32" t="s">
        <v>250</v>
      </c>
      <c r="D19" s="33">
        <v>1910389</v>
      </c>
      <c r="E19" s="29"/>
      <c r="F19" s="29"/>
      <c r="G19" s="32" t="s">
        <v>250</v>
      </c>
      <c r="H19" s="33">
        <v>312569</v>
      </c>
      <c r="I19" s="29"/>
      <c r="J19" s="29"/>
      <c r="K19" s="32" t="s">
        <v>250</v>
      </c>
      <c r="L19" s="33">
        <v>2222958</v>
      </c>
      <c r="M19" s="29"/>
      <c r="N19" s="29"/>
      <c r="O19" s="32" t="s">
        <v>250</v>
      </c>
      <c r="P19" s="33">
        <v>1875958</v>
      </c>
      <c r="Q19" s="29"/>
      <c r="R19" s="29"/>
      <c r="S19" s="32" t="s">
        <v>250</v>
      </c>
      <c r="T19" s="33">
        <v>259509</v>
      </c>
      <c r="U19" s="29"/>
      <c r="V19" s="29"/>
      <c r="W19" s="32" t="s">
        <v>250</v>
      </c>
      <c r="X19" s="33">
        <v>2135467</v>
      </c>
      <c r="Y19" s="29"/>
    </row>
    <row r="20" spans="1:25">
      <c r="A20" s="13"/>
      <c r="B20" s="32"/>
      <c r="C20" s="32"/>
      <c r="D20" s="33"/>
      <c r="E20" s="29"/>
      <c r="F20" s="29"/>
      <c r="G20" s="32"/>
      <c r="H20" s="33"/>
      <c r="I20" s="29"/>
      <c r="J20" s="29"/>
      <c r="K20" s="32"/>
      <c r="L20" s="33"/>
      <c r="M20" s="29"/>
      <c r="N20" s="29"/>
      <c r="O20" s="32"/>
      <c r="P20" s="33"/>
      <c r="Q20" s="29"/>
      <c r="R20" s="29"/>
      <c r="S20" s="32"/>
      <c r="T20" s="33"/>
      <c r="U20" s="29"/>
      <c r="V20" s="29"/>
      <c r="W20" s="32"/>
      <c r="X20" s="33"/>
      <c r="Y20" s="29"/>
    </row>
    <row r="21" spans="1:25">
      <c r="A21" s="13"/>
      <c r="B21" s="40" t="s">
        <v>242</v>
      </c>
      <c r="C21" s="36">
        <v>734717</v>
      </c>
      <c r="D21" s="36"/>
      <c r="E21" s="30"/>
      <c r="F21" s="30"/>
      <c r="G21" s="36">
        <v>292529</v>
      </c>
      <c r="H21" s="36"/>
      <c r="I21" s="30"/>
      <c r="J21" s="30"/>
      <c r="K21" s="36">
        <v>1027246</v>
      </c>
      <c r="L21" s="36"/>
      <c r="M21" s="30"/>
      <c r="N21" s="30"/>
      <c r="O21" s="36">
        <v>698010</v>
      </c>
      <c r="P21" s="36"/>
      <c r="Q21" s="30"/>
      <c r="R21" s="30"/>
      <c r="S21" s="36">
        <v>354241</v>
      </c>
      <c r="T21" s="36"/>
      <c r="U21" s="30"/>
      <c r="V21" s="30"/>
      <c r="W21" s="36">
        <v>1052251</v>
      </c>
      <c r="X21" s="36"/>
      <c r="Y21" s="30"/>
    </row>
    <row r="22" spans="1:25" ht="15.75" thickBot="1">
      <c r="A22" s="13"/>
      <c r="B22" s="40"/>
      <c r="C22" s="106"/>
      <c r="D22" s="106"/>
      <c r="E22" s="48"/>
      <c r="F22" s="30"/>
      <c r="G22" s="106"/>
      <c r="H22" s="106"/>
      <c r="I22" s="48"/>
      <c r="J22" s="30"/>
      <c r="K22" s="106"/>
      <c r="L22" s="106"/>
      <c r="M22" s="48"/>
      <c r="N22" s="30"/>
      <c r="O22" s="106"/>
      <c r="P22" s="106"/>
      <c r="Q22" s="48"/>
      <c r="R22" s="30"/>
      <c r="S22" s="106"/>
      <c r="T22" s="106"/>
      <c r="U22" s="48"/>
      <c r="V22" s="30"/>
      <c r="W22" s="106"/>
      <c r="X22" s="106"/>
      <c r="Y22" s="48"/>
    </row>
    <row r="23" spans="1:25">
      <c r="A23" s="13"/>
      <c r="B23" s="38" t="s">
        <v>507</v>
      </c>
      <c r="C23" s="56">
        <v>2645106</v>
      </c>
      <c r="D23" s="56"/>
      <c r="E23" s="54"/>
      <c r="F23" s="29"/>
      <c r="G23" s="56">
        <v>605098</v>
      </c>
      <c r="H23" s="56"/>
      <c r="I23" s="54"/>
      <c r="J23" s="29"/>
      <c r="K23" s="56">
        <v>3250204</v>
      </c>
      <c r="L23" s="56"/>
      <c r="M23" s="54"/>
      <c r="N23" s="29"/>
      <c r="O23" s="56">
        <v>2573968</v>
      </c>
      <c r="P23" s="56"/>
      <c r="Q23" s="54"/>
      <c r="R23" s="29"/>
      <c r="S23" s="56">
        <v>613750</v>
      </c>
      <c r="T23" s="56"/>
      <c r="U23" s="54"/>
      <c r="V23" s="29"/>
      <c r="W23" s="56">
        <v>3187718</v>
      </c>
      <c r="X23" s="56"/>
      <c r="Y23" s="54"/>
    </row>
    <row r="24" spans="1:25">
      <c r="A24" s="13"/>
      <c r="B24" s="38"/>
      <c r="C24" s="33"/>
      <c r="D24" s="33"/>
      <c r="E24" s="29"/>
      <c r="F24" s="29"/>
      <c r="G24" s="33"/>
      <c r="H24" s="33"/>
      <c r="I24" s="29"/>
      <c r="J24" s="29"/>
      <c r="K24" s="33"/>
      <c r="L24" s="33"/>
      <c r="M24" s="29"/>
      <c r="N24" s="29"/>
      <c r="O24" s="33"/>
      <c r="P24" s="33"/>
      <c r="Q24" s="29"/>
      <c r="R24" s="29"/>
      <c r="S24" s="33"/>
      <c r="T24" s="33"/>
      <c r="U24" s="29"/>
      <c r="V24" s="29"/>
      <c r="W24" s="33"/>
      <c r="X24" s="33"/>
      <c r="Y24" s="29"/>
    </row>
    <row r="25" spans="1:25">
      <c r="A25" s="13"/>
      <c r="B25" s="40" t="s">
        <v>508</v>
      </c>
      <c r="C25" s="37" t="s">
        <v>509</v>
      </c>
      <c r="D25" s="37"/>
      <c r="E25" s="40" t="s">
        <v>307</v>
      </c>
      <c r="F25" s="30"/>
      <c r="G25" s="36">
        <v>4366</v>
      </c>
      <c r="H25" s="36"/>
      <c r="I25" s="30"/>
      <c r="J25" s="30"/>
      <c r="K25" s="37">
        <v>974</v>
      </c>
      <c r="L25" s="37"/>
      <c r="M25" s="30"/>
      <c r="N25" s="30"/>
      <c r="O25" s="37" t="s">
        <v>510</v>
      </c>
      <c r="P25" s="37"/>
      <c r="Q25" s="40" t="s">
        <v>307</v>
      </c>
      <c r="R25" s="30"/>
      <c r="S25" s="36">
        <v>16239</v>
      </c>
      <c r="T25" s="36"/>
      <c r="U25" s="30"/>
      <c r="V25" s="30"/>
      <c r="W25" s="36">
        <v>12396</v>
      </c>
      <c r="X25" s="36"/>
      <c r="Y25" s="30"/>
    </row>
    <row r="26" spans="1:25" ht="15.75" thickBot="1">
      <c r="A26" s="13"/>
      <c r="B26" s="40"/>
      <c r="C26" s="47"/>
      <c r="D26" s="47"/>
      <c r="E26" s="49"/>
      <c r="F26" s="30"/>
      <c r="G26" s="106"/>
      <c r="H26" s="106"/>
      <c r="I26" s="48"/>
      <c r="J26" s="30"/>
      <c r="K26" s="47"/>
      <c r="L26" s="47"/>
      <c r="M26" s="48"/>
      <c r="N26" s="30"/>
      <c r="O26" s="47"/>
      <c r="P26" s="47"/>
      <c r="Q26" s="49"/>
      <c r="R26" s="30"/>
      <c r="S26" s="106"/>
      <c r="T26" s="106"/>
      <c r="U26" s="48"/>
      <c r="V26" s="30"/>
      <c r="W26" s="106"/>
      <c r="X26" s="106"/>
      <c r="Y26" s="48"/>
    </row>
    <row r="27" spans="1:25">
      <c r="A27" s="13"/>
      <c r="B27" s="38" t="s">
        <v>511</v>
      </c>
      <c r="C27" s="56">
        <v>2641714</v>
      </c>
      <c r="D27" s="56"/>
      <c r="E27" s="54"/>
      <c r="F27" s="29"/>
      <c r="G27" s="56">
        <v>609464</v>
      </c>
      <c r="H27" s="56"/>
      <c r="I27" s="54"/>
      <c r="J27" s="29"/>
      <c r="K27" s="56">
        <v>3251178</v>
      </c>
      <c r="L27" s="56"/>
      <c r="M27" s="54"/>
      <c r="N27" s="29"/>
      <c r="O27" s="56">
        <v>2570125</v>
      </c>
      <c r="P27" s="56"/>
      <c r="Q27" s="54"/>
      <c r="R27" s="29"/>
      <c r="S27" s="56">
        <v>629989</v>
      </c>
      <c r="T27" s="56"/>
      <c r="U27" s="54"/>
      <c r="V27" s="29"/>
      <c r="W27" s="56">
        <v>3200114</v>
      </c>
      <c r="X27" s="56"/>
      <c r="Y27" s="54"/>
    </row>
    <row r="28" spans="1:25">
      <c r="A28" s="13"/>
      <c r="B28" s="38"/>
      <c r="C28" s="33"/>
      <c r="D28" s="33"/>
      <c r="E28" s="29"/>
      <c r="F28" s="29"/>
      <c r="G28" s="33"/>
      <c r="H28" s="33"/>
      <c r="I28" s="29"/>
      <c r="J28" s="29"/>
      <c r="K28" s="33"/>
      <c r="L28" s="33"/>
      <c r="M28" s="29"/>
      <c r="N28" s="29"/>
      <c r="O28" s="33"/>
      <c r="P28" s="33"/>
      <c r="Q28" s="29"/>
      <c r="R28" s="29"/>
      <c r="S28" s="33"/>
      <c r="T28" s="33"/>
      <c r="U28" s="29"/>
      <c r="V28" s="29"/>
      <c r="W28" s="33"/>
      <c r="X28" s="33"/>
      <c r="Y28" s="29"/>
    </row>
    <row r="29" spans="1:25" ht="15.75" thickBot="1">
      <c r="A29" s="13"/>
      <c r="B29" s="22" t="s">
        <v>36</v>
      </c>
      <c r="C29" s="47" t="s">
        <v>512</v>
      </c>
      <c r="D29" s="47"/>
      <c r="E29" s="141" t="s">
        <v>307</v>
      </c>
      <c r="F29" s="15"/>
      <c r="G29" s="47" t="s">
        <v>513</v>
      </c>
      <c r="H29" s="47"/>
      <c r="I29" s="141" t="s">
        <v>307</v>
      </c>
      <c r="J29" s="15"/>
      <c r="K29" s="47" t="s">
        <v>514</v>
      </c>
      <c r="L29" s="47"/>
      <c r="M29" s="141" t="s">
        <v>307</v>
      </c>
      <c r="N29" s="15"/>
      <c r="O29" s="47" t="s">
        <v>515</v>
      </c>
      <c r="P29" s="47"/>
      <c r="Q29" s="141" t="s">
        <v>307</v>
      </c>
      <c r="R29" s="15"/>
      <c r="S29" s="47" t="s">
        <v>516</v>
      </c>
      <c r="T29" s="47"/>
      <c r="U29" s="141" t="s">
        <v>307</v>
      </c>
      <c r="V29" s="15"/>
      <c r="W29" s="47" t="s">
        <v>517</v>
      </c>
      <c r="X29" s="47"/>
      <c r="Y29" s="141" t="s">
        <v>307</v>
      </c>
    </row>
    <row r="30" spans="1:25">
      <c r="A30" s="13"/>
      <c r="B30" s="38" t="s">
        <v>37</v>
      </c>
      <c r="C30" s="50" t="s">
        <v>250</v>
      </c>
      <c r="D30" s="56">
        <v>2634755</v>
      </c>
      <c r="E30" s="54"/>
      <c r="F30" s="29"/>
      <c r="G30" s="50" t="s">
        <v>250</v>
      </c>
      <c r="H30" s="56">
        <v>609013</v>
      </c>
      <c r="I30" s="54"/>
      <c r="J30" s="29"/>
      <c r="K30" s="50" t="s">
        <v>250</v>
      </c>
      <c r="L30" s="56">
        <v>3243768</v>
      </c>
      <c r="M30" s="54"/>
      <c r="N30" s="29"/>
      <c r="O30" s="50" t="s">
        <v>250</v>
      </c>
      <c r="P30" s="56">
        <v>2563538</v>
      </c>
      <c r="Q30" s="54"/>
      <c r="R30" s="29"/>
      <c r="S30" s="50" t="s">
        <v>250</v>
      </c>
      <c r="T30" s="56">
        <v>629710</v>
      </c>
      <c r="U30" s="54"/>
      <c r="V30" s="29"/>
      <c r="W30" s="50" t="s">
        <v>250</v>
      </c>
      <c r="X30" s="56">
        <v>3193248</v>
      </c>
      <c r="Y30" s="54"/>
    </row>
    <row r="31" spans="1:25" ht="15.75" thickBot="1">
      <c r="A31" s="13"/>
      <c r="B31" s="38"/>
      <c r="C31" s="51"/>
      <c r="D31" s="57"/>
      <c r="E31" s="55"/>
      <c r="F31" s="29"/>
      <c r="G31" s="51"/>
      <c r="H31" s="57"/>
      <c r="I31" s="55"/>
      <c r="J31" s="29"/>
      <c r="K31" s="51"/>
      <c r="L31" s="57"/>
      <c r="M31" s="55"/>
      <c r="N31" s="29"/>
      <c r="O31" s="51"/>
      <c r="P31" s="57"/>
      <c r="Q31" s="55"/>
      <c r="R31" s="29"/>
      <c r="S31" s="51"/>
      <c r="T31" s="57"/>
      <c r="U31" s="55"/>
      <c r="V31" s="29"/>
      <c r="W31" s="51"/>
      <c r="X31" s="57"/>
      <c r="Y31" s="55"/>
    </row>
    <row r="32" spans="1:25" ht="15.75" thickTop="1">
      <c r="A32" s="13"/>
      <c r="B32" s="14"/>
      <c r="C32" s="14"/>
    </row>
    <row r="33" spans="1:29" ht="33.75">
      <c r="A33" s="13"/>
      <c r="B33" s="58">
        <v>-1</v>
      </c>
      <c r="C33" s="142" t="s">
        <v>518</v>
      </c>
    </row>
    <row r="34" spans="1:29">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row>
    <row r="35" spans="1:29">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row>
    <row r="36" spans="1:29" ht="15.75">
      <c r="A36" s="13"/>
      <c r="B36" s="60" t="s">
        <v>519</v>
      </c>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c r="AC36" s="60"/>
    </row>
    <row r="37" spans="1:29">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row>
    <row r="38" spans="1:29" ht="30" customHeight="1">
      <c r="A38" s="13"/>
      <c r="B38" s="59" t="s">
        <v>520</v>
      </c>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row>
    <row r="39" spans="1:29">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row>
    <row r="40" spans="1:29" ht="15.75">
      <c r="A40" s="13"/>
      <c r="B40" s="59" t="s">
        <v>521</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row>
    <row r="41" spans="1:29" ht="15.75">
      <c r="A41" s="13"/>
      <c r="B41" s="153"/>
      <c r="C41" s="153"/>
      <c r="D41" s="153"/>
      <c r="E41" s="153"/>
      <c r="F41" s="153"/>
      <c r="G41" s="153"/>
      <c r="H41" s="153"/>
      <c r="I41" s="153"/>
      <c r="J41" s="153"/>
      <c r="K41" s="153"/>
      <c r="L41" s="153"/>
      <c r="M41" s="153"/>
      <c r="N41" s="153"/>
      <c r="O41" s="153"/>
      <c r="P41" s="153"/>
      <c r="Q41" s="153"/>
      <c r="R41" s="153"/>
      <c r="S41" s="153"/>
      <c r="T41" s="153"/>
      <c r="U41" s="153"/>
      <c r="V41" s="153"/>
      <c r="W41" s="153"/>
      <c r="X41" s="153"/>
      <c r="Y41" s="153"/>
      <c r="Z41" s="153"/>
      <c r="AA41" s="153"/>
      <c r="AB41" s="153"/>
      <c r="AC41" s="153"/>
    </row>
    <row r="42" spans="1:29">
      <c r="A42" s="13"/>
      <c r="B42" s="14"/>
      <c r="C42" s="14"/>
    </row>
    <row r="43" spans="1:29" ht="30">
      <c r="A43" s="13"/>
      <c r="B43" s="143" t="s">
        <v>522</v>
      </c>
      <c r="C43" s="43" t="s">
        <v>523</v>
      </c>
    </row>
    <row r="44" spans="1:29">
      <c r="A44" s="13"/>
      <c r="B44" s="14"/>
      <c r="C44" s="14"/>
    </row>
    <row r="45" spans="1:29" ht="60">
      <c r="A45" s="13"/>
      <c r="B45" s="143" t="s">
        <v>522</v>
      </c>
      <c r="C45" s="43" t="s">
        <v>524</v>
      </c>
    </row>
    <row r="46" spans="1:29" ht="15.75">
      <c r="A46" s="13"/>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row>
    <row r="47" spans="1:29" ht="15.75">
      <c r="A47" s="13"/>
      <c r="B47" s="59" t="s">
        <v>525</v>
      </c>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row>
    <row r="48" spans="1:29">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row>
    <row r="49" spans="1:29" ht="15.75" customHeight="1">
      <c r="A49" s="13"/>
      <c r="B49" s="62" t="s">
        <v>526</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row>
    <row r="50" spans="1:29">
      <c r="A50" s="13"/>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row>
    <row r="51" spans="1:29">
      <c r="A51" s="13"/>
      <c r="B51" s="23"/>
      <c r="C51" s="23"/>
      <c r="D51" s="23"/>
      <c r="E51" s="23"/>
      <c r="F51" s="23"/>
      <c r="G51" s="23"/>
      <c r="H51" s="23"/>
      <c r="I51" s="23"/>
      <c r="J51" s="23"/>
      <c r="K51" s="23"/>
      <c r="L51" s="23"/>
      <c r="M51" s="23"/>
      <c r="N51" s="23"/>
      <c r="O51" s="23"/>
      <c r="P51" s="23"/>
      <c r="Q51" s="23"/>
      <c r="R51" s="23"/>
      <c r="S51" s="23"/>
      <c r="T51" s="23"/>
      <c r="U51" s="23"/>
      <c r="V51" s="23"/>
      <c r="W51" s="23"/>
      <c r="X51" s="23"/>
      <c r="Y51" s="23"/>
    </row>
    <row r="52" spans="1:29">
      <c r="A52" s="13"/>
      <c r="B52" s="14"/>
      <c r="C52" s="14"/>
      <c r="D52" s="14"/>
      <c r="E52" s="14"/>
      <c r="F52" s="14"/>
      <c r="G52" s="14"/>
      <c r="H52" s="14"/>
      <c r="I52" s="14"/>
      <c r="J52" s="14"/>
      <c r="K52" s="14"/>
      <c r="L52" s="14"/>
      <c r="M52" s="14"/>
      <c r="N52" s="14"/>
      <c r="O52" s="14"/>
      <c r="P52" s="14"/>
      <c r="Q52" s="14"/>
      <c r="R52" s="14"/>
      <c r="S52" s="14"/>
      <c r="T52" s="14"/>
      <c r="U52" s="14"/>
      <c r="V52" s="14"/>
      <c r="W52" s="14"/>
      <c r="X52" s="14"/>
      <c r="Y52" s="14"/>
    </row>
    <row r="53" spans="1:29" ht="15.75" thickBot="1">
      <c r="A53" s="13"/>
      <c r="B53" s="15"/>
      <c r="C53" s="25">
        <v>41729</v>
      </c>
      <c r="D53" s="25"/>
      <c r="E53" s="25"/>
      <c r="F53" s="25"/>
      <c r="G53" s="25"/>
      <c r="H53" s="25"/>
      <c r="I53" s="25"/>
      <c r="J53" s="25"/>
      <c r="K53" s="25"/>
      <c r="L53" s="25"/>
      <c r="M53" s="25"/>
      <c r="N53" s="15"/>
      <c r="O53" s="25">
        <v>41364</v>
      </c>
      <c r="P53" s="25"/>
      <c r="Q53" s="25"/>
      <c r="R53" s="25"/>
      <c r="S53" s="25"/>
      <c r="T53" s="25"/>
      <c r="U53" s="25"/>
      <c r="V53" s="25"/>
      <c r="W53" s="25"/>
      <c r="X53" s="25"/>
      <c r="Y53" s="25"/>
    </row>
    <row r="54" spans="1:29">
      <c r="A54" s="13"/>
      <c r="B54" s="30"/>
      <c r="C54" s="45" t="s">
        <v>527</v>
      </c>
      <c r="D54" s="45"/>
      <c r="E54" s="45"/>
      <c r="F54" s="46"/>
      <c r="G54" s="45" t="s">
        <v>529</v>
      </c>
      <c r="H54" s="45"/>
      <c r="I54" s="45"/>
      <c r="J54" s="46"/>
      <c r="K54" s="45" t="s">
        <v>245</v>
      </c>
      <c r="L54" s="45"/>
      <c r="M54" s="45"/>
      <c r="N54" s="30"/>
      <c r="O54" s="45" t="s">
        <v>527</v>
      </c>
      <c r="P54" s="45"/>
      <c r="Q54" s="45"/>
      <c r="R54" s="46"/>
      <c r="S54" s="45" t="s">
        <v>529</v>
      </c>
      <c r="T54" s="45"/>
      <c r="U54" s="45"/>
      <c r="V54" s="46"/>
      <c r="W54" s="45" t="s">
        <v>245</v>
      </c>
      <c r="X54" s="45"/>
      <c r="Y54" s="45"/>
    </row>
    <row r="55" spans="1:29">
      <c r="A55" s="13"/>
      <c r="B55" s="30"/>
      <c r="C55" s="44" t="s">
        <v>528</v>
      </c>
      <c r="D55" s="44"/>
      <c r="E55" s="44"/>
      <c r="F55" s="30"/>
      <c r="G55" s="44" t="s">
        <v>530</v>
      </c>
      <c r="H55" s="44"/>
      <c r="I55" s="44"/>
      <c r="J55" s="30"/>
      <c r="K55" s="44" t="s">
        <v>527</v>
      </c>
      <c r="L55" s="44"/>
      <c r="M55" s="44"/>
      <c r="N55" s="30"/>
      <c r="O55" s="44" t="s">
        <v>528</v>
      </c>
      <c r="P55" s="44"/>
      <c r="Q55" s="44"/>
      <c r="R55" s="30"/>
      <c r="S55" s="44" t="s">
        <v>530</v>
      </c>
      <c r="T55" s="44"/>
      <c r="U55" s="44"/>
      <c r="V55" s="30"/>
      <c r="W55" s="44" t="s">
        <v>527</v>
      </c>
      <c r="X55" s="44"/>
      <c r="Y55" s="44"/>
    </row>
    <row r="56" spans="1:29" ht="15.75" thickBot="1">
      <c r="A56" s="13"/>
      <c r="B56" s="30"/>
      <c r="C56" s="24" t="s">
        <v>325</v>
      </c>
      <c r="D56" s="24"/>
      <c r="E56" s="24"/>
      <c r="F56" s="30"/>
      <c r="G56" s="119"/>
      <c r="H56" s="119"/>
      <c r="I56" s="119"/>
      <c r="J56" s="30"/>
      <c r="K56" s="24" t="s">
        <v>530</v>
      </c>
      <c r="L56" s="24"/>
      <c r="M56" s="24"/>
      <c r="N56" s="30"/>
      <c r="O56" s="24" t="s">
        <v>325</v>
      </c>
      <c r="P56" s="24"/>
      <c r="Q56" s="24"/>
      <c r="R56" s="30"/>
      <c r="S56" s="119"/>
      <c r="T56" s="119"/>
      <c r="U56" s="119"/>
      <c r="V56" s="30"/>
      <c r="W56" s="24" t="s">
        <v>530</v>
      </c>
      <c r="X56" s="24"/>
      <c r="Y56" s="24"/>
    </row>
    <row r="57" spans="1:29">
      <c r="A57" s="13"/>
      <c r="B57" s="22" t="s">
        <v>531</v>
      </c>
      <c r="C57" s="28" t="s">
        <v>280</v>
      </c>
      <c r="D57" s="28"/>
      <c r="E57" s="28"/>
      <c r="F57" s="28"/>
      <c r="G57" s="28"/>
      <c r="H57" s="28"/>
      <c r="I57" s="28"/>
      <c r="J57" s="28"/>
      <c r="K57" s="28"/>
      <c r="L57" s="28"/>
      <c r="M57" s="28"/>
      <c r="N57" s="28"/>
      <c r="O57" s="28"/>
      <c r="P57" s="28"/>
      <c r="Q57" s="28"/>
      <c r="R57" s="28"/>
      <c r="S57" s="28"/>
      <c r="T57" s="28"/>
      <c r="U57" s="28"/>
      <c r="V57" s="28"/>
      <c r="W57" s="28"/>
      <c r="X57" s="28"/>
      <c r="Y57" s="28"/>
    </row>
    <row r="58" spans="1:29">
      <c r="A58" s="13"/>
      <c r="B58" s="40" t="s">
        <v>532</v>
      </c>
      <c r="C58" s="40" t="s">
        <v>250</v>
      </c>
      <c r="D58" s="36">
        <v>6866</v>
      </c>
      <c r="E58" s="30"/>
      <c r="F58" s="30"/>
      <c r="G58" s="40" t="s">
        <v>250</v>
      </c>
      <c r="H58" s="36">
        <v>6468</v>
      </c>
      <c r="I58" s="30"/>
      <c r="J58" s="30"/>
      <c r="K58" s="40" t="s">
        <v>250</v>
      </c>
      <c r="L58" s="36">
        <v>13334</v>
      </c>
      <c r="M58" s="30"/>
      <c r="N58" s="30"/>
      <c r="O58" s="40" t="s">
        <v>250</v>
      </c>
      <c r="P58" s="36">
        <v>11351</v>
      </c>
      <c r="Q58" s="30"/>
      <c r="R58" s="30"/>
      <c r="S58" s="40" t="s">
        <v>250</v>
      </c>
      <c r="T58" s="36">
        <v>5539</v>
      </c>
      <c r="U58" s="30"/>
      <c r="V58" s="30"/>
      <c r="W58" s="40" t="s">
        <v>250</v>
      </c>
      <c r="X58" s="36">
        <v>16890</v>
      </c>
      <c r="Y58" s="30"/>
    </row>
    <row r="59" spans="1:29">
      <c r="A59" s="13"/>
      <c r="B59" s="40"/>
      <c r="C59" s="40"/>
      <c r="D59" s="36"/>
      <c r="E59" s="30"/>
      <c r="F59" s="30"/>
      <c r="G59" s="40"/>
      <c r="H59" s="36"/>
      <c r="I59" s="30"/>
      <c r="J59" s="30"/>
      <c r="K59" s="40"/>
      <c r="L59" s="36"/>
      <c r="M59" s="30"/>
      <c r="N59" s="30"/>
      <c r="O59" s="40"/>
      <c r="P59" s="36"/>
      <c r="Q59" s="30"/>
      <c r="R59" s="30"/>
      <c r="S59" s="40"/>
      <c r="T59" s="36"/>
      <c r="U59" s="30"/>
      <c r="V59" s="30"/>
      <c r="W59" s="40"/>
      <c r="X59" s="36"/>
      <c r="Y59" s="30"/>
    </row>
    <row r="60" spans="1:29">
      <c r="A60" s="13"/>
      <c r="B60" s="38" t="s">
        <v>112</v>
      </c>
      <c r="C60" s="34">
        <v>573</v>
      </c>
      <c r="D60" s="34"/>
      <c r="E60" s="29"/>
      <c r="F60" s="29"/>
      <c r="G60" s="34">
        <v>101</v>
      </c>
      <c r="H60" s="34"/>
      <c r="I60" s="29"/>
      <c r="J60" s="29"/>
      <c r="K60" s="34">
        <v>674</v>
      </c>
      <c r="L60" s="34"/>
      <c r="M60" s="29"/>
      <c r="N60" s="29"/>
      <c r="O60" s="34">
        <v>430</v>
      </c>
      <c r="P60" s="34"/>
      <c r="Q60" s="29"/>
      <c r="R60" s="29"/>
      <c r="S60" s="34">
        <v>746</v>
      </c>
      <c r="T60" s="34"/>
      <c r="U60" s="29"/>
      <c r="V60" s="29"/>
      <c r="W60" s="33">
        <v>1176</v>
      </c>
      <c r="X60" s="33"/>
      <c r="Y60" s="29"/>
    </row>
    <row r="61" spans="1:29">
      <c r="A61" s="13"/>
      <c r="B61" s="38"/>
      <c r="C61" s="34"/>
      <c r="D61" s="34"/>
      <c r="E61" s="29"/>
      <c r="F61" s="29"/>
      <c r="G61" s="34"/>
      <c r="H61" s="34"/>
      <c r="I61" s="29"/>
      <c r="J61" s="29"/>
      <c r="K61" s="34"/>
      <c r="L61" s="34"/>
      <c r="M61" s="29"/>
      <c r="N61" s="29"/>
      <c r="O61" s="34"/>
      <c r="P61" s="34"/>
      <c r="Q61" s="29"/>
      <c r="R61" s="29"/>
      <c r="S61" s="34"/>
      <c r="T61" s="34"/>
      <c r="U61" s="29"/>
      <c r="V61" s="29"/>
      <c r="W61" s="33"/>
      <c r="X61" s="33"/>
      <c r="Y61" s="29"/>
    </row>
    <row r="62" spans="1:29">
      <c r="A62" s="13"/>
      <c r="B62" s="39" t="s">
        <v>533</v>
      </c>
      <c r="C62" s="37" t="s">
        <v>534</v>
      </c>
      <c r="D62" s="37"/>
      <c r="E62" s="40" t="s">
        <v>307</v>
      </c>
      <c r="F62" s="30"/>
      <c r="G62" s="37" t="s">
        <v>251</v>
      </c>
      <c r="H62" s="37"/>
      <c r="I62" s="30"/>
      <c r="J62" s="30"/>
      <c r="K62" s="37" t="s">
        <v>534</v>
      </c>
      <c r="L62" s="37"/>
      <c r="M62" s="40" t="s">
        <v>307</v>
      </c>
      <c r="N62" s="30"/>
      <c r="O62" s="37" t="s">
        <v>535</v>
      </c>
      <c r="P62" s="37"/>
      <c r="Q62" s="40" t="s">
        <v>307</v>
      </c>
      <c r="R62" s="30"/>
      <c r="S62" s="37" t="s">
        <v>251</v>
      </c>
      <c r="T62" s="37"/>
      <c r="U62" s="30"/>
      <c r="V62" s="30"/>
      <c r="W62" s="37" t="s">
        <v>535</v>
      </c>
      <c r="X62" s="37"/>
      <c r="Y62" s="40" t="s">
        <v>307</v>
      </c>
    </row>
    <row r="63" spans="1:29" ht="15.75" thickBot="1">
      <c r="A63" s="13"/>
      <c r="B63" s="39"/>
      <c r="C63" s="47"/>
      <c r="D63" s="47"/>
      <c r="E63" s="49"/>
      <c r="F63" s="30"/>
      <c r="G63" s="47"/>
      <c r="H63" s="47"/>
      <c r="I63" s="48"/>
      <c r="J63" s="30"/>
      <c r="K63" s="47"/>
      <c r="L63" s="47"/>
      <c r="M63" s="49"/>
      <c r="N63" s="30"/>
      <c r="O63" s="47"/>
      <c r="P63" s="47"/>
      <c r="Q63" s="49"/>
      <c r="R63" s="30"/>
      <c r="S63" s="47"/>
      <c r="T63" s="47"/>
      <c r="U63" s="48"/>
      <c r="V63" s="30"/>
      <c r="W63" s="47"/>
      <c r="X63" s="47"/>
      <c r="Y63" s="49"/>
    </row>
    <row r="64" spans="1:29">
      <c r="A64" s="13"/>
      <c r="B64" s="32" t="s">
        <v>536</v>
      </c>
      <c r="C64" s="50" t="s">
        <v>250</v>
      </c>
      <c r="D64" s="56">
        <v>7410</v>
      </c>
      <c r="E64" s="54"/>
      <c r="F64" s="29"/>
      <c r="G64" s="50" t="s">
        <v>250</v>
      </c>
      <c r="H64" s="56">
        <v>6569</v>
      </c>
      <c r="I64" s="54"/>
      <c r="J64" s="29"/>
      <c r="K64" s="50" t="s">
        <v>250</v>
      </c>
      <c r="L64" s="56">
        <v>13979</v>
      </c>
      <c r="M64" s="54"/>
      <c r="N64" s="29"/>
      <c r="O64" s="50" t="s">
        <v>250</v>
      </c>
      <c r="P64" s="56">
        <v>7967</v>
      </c>
      <c r="Q64" s="54"/>
      <c r="R64" s="29"/>
      <c r="S64" s="50" t="s">
        <v>250</v>
      </c>
      <c r="T64" s="56">
        <v>6285</v>
      </c>
      <c r="U64" s="54"/>
      <c r="V64" s="29"/>
      <c r="W64" s="50" t="s">
        <v>250</v>
      </c>
      <c r="X64" s="56">
        <v>14252</v>
      </c>
      <c r="Y64" s="54"/>
    </row>
    <row r="65" spans="1:29" ht="15.75" thickBot="1">
      <c r="A65" s="13"/>
      <c r="B65" s="32"/>
      <c r="C65" s="51"/>
      <c r="D65" s="57"/>
      <c r="E65" s="55"/>
      <c r="F65" s="29"/>
      <c r="G65" s="51"/>
      <c r="H65" s="57"/>
      <c r="I65" s="55"/>
      <c r="J65" s="29"/>
      <c r="K65" s="51"/>
      <c r="L65" s="57"/>
      <c r="M65" s="55"/>
      <c r="N65" s="29"/>
      <c r="O65" s="51"/>
      <c r="P65" s="57"/>
      <c r="Q65" s="55"/>
      <c r="R65" s="29"/>
      <c r="S65" s="51"/>
      <c r="T65" s="57"/>
      <c r="U65" s="55"/>
      <c r="V65" s="29"/>
      <c r="W65" s="51"/>
      <c r="X65" s="57"/>
      <c r="Y65" s="55"/>
    </row>
    <row r="66" spans="1:29" ht="15.75" thickTop="1">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row>
    <row r="67" spans="1:29">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row>
    <row r="68" spans="1:29" ht="30" customHeight="1">
      <c r="A68" s="13"/>
      <c r="B68" s="59" t="s">
        <v>537</v>
      </c>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row>
    <row r="69" spans="1:29">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row>
    <row r="70" spans="1:29">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row>
    <row r="71" spans="1:29">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row>
    <row r="72" spans="1:29">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row>
    <row r="73" spans="1:29">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row>
    <row r="74" spans="1:29" ht="15.75">
      <c r="A74" s="13"/>
      <c r="B74" s="59" t="s">
        <v>538</v>
      </c>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row>
    <row r="75" spans="1:29">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row>
    <row r="76" spans="1:29" ht="15.75" customHeight="1">
      <c r="A76" s="13"/>
      <c r="B76" s="62" t="s">
        <v>539</v>
      </c>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row>
    <row r="77" spans="1:29">
      <c r="A77" s="13"/>
      <c r="B77" s="122"/>
      <c r="C77" s="122"/>
      <c r="D77" s="122"/>
      <c r="E77" s="122"/>
      <c r="F77" s="122"/>
      <c r="G77" s="122"/>
      <c r="H77" s="122"/>
      <c r="I77" s="122"/>
      <c r="J77" s="122"/>
      <c r="K77" s="122"/>
      <c r="L77" s="122"/>
      <c r="M77" s="122"/>
      <c r="N77" s="122"/>
      <c r="O77" s="122"/>
      <c r="P77" s="122"/>
      <c r="Q77" s="122"/>
      <c r="R77" s="122"/>
      <c r="S77" s="122"/>
      <c r="T77" s="122"/>
      <c r="U77" s="122"/>
      <c r="V77" s="122"/>
      <c r="W77" s="122"/>
      <c r="X77" s="122"/>
      <c r="Y77" s="122"/>
      <c r="Z77" s="122"/>
      <c r="AA77" s="122"/>
      <c r="AB77" s="122"/>
      <c r="AC77" s="122"/>
    </row>
    <row r="78" spans="1:29">
      <c r="A78" s="13"/>
      <c r="B78" s="23"/>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row>
    <row r="79" spans="1:29">
      <c r="A79" s="13"/>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row>
    <row r="80" spans="1:29" ht="15.75" thickBot="1">
      <c r="A80" s="13"/>
      <c r="B80" s="15"/>
      <c r="C80" s="24" t="s">
        <v>540</v>
      </c>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row>
    <row r="81" spans="1:29">
      <c r="A81" s="13"/>
      <c r="B81" s="30"/>
      <c r="C81" s="45" t="s">
        <v>541</v>
      </c>
      <c r="D81" s="45"/>
      <c r="E81" s="45"/>
      <c r="F81" s="46"/>
      <c r="G81" s="45" t="s">
        <v>542</v>
      </c>
      <c r="H81" s="45"/>
      <c r="I81" s="45"/>
      <c r="J81" s="46"/>
      <c r="K81" s="45" t="s">
        <v>544</v>
      </c>
      <c r="L81" s="45"/>
      <c r="M81" s="45"/>
      <c r="N81" s="46"/>
      <c r="O81" s="45" t="s">
        <v>545</v>
      </c>
      <c r="P81" s="45"/>
      <c r="Q81" s="45"/>
      <c r="R81" s="46"/>
      <c r="S81" s="45" t="s">
        <v>547</v>
      </c>
      <c r="T81" s="45"/>
      <c r="U81" s="45"/>
      <c r="V81" s="46"/>
      <c r="W81" s="45" t="s">
        <v>551</v>
      </c>
      <c r="X81" s="45"/>
      <c r="Y81" s="45"/>
      <c r="Z81" s="46"/>
      <c r="AA81" s="45" t="s">
        <v>245</v>
      </c>
      <c r="AB81" s="45"/>
      <c r="AC81" s="45"/>
    </row>
    <row r="82" spans="1:29">
      <c r="A82" s="13"/>
      <c r="B82" s="30"/>
      <c r="C82" s="134"/>
      <c r="D82" s="134"/>
      <c r="E82" s="134"/>
      <c r="F82" s="127"/>
      <c r="G82" s="44" t="s">
        <v>543</v>
      </c>
      <c r="H82" s="44"/>
      <c r="I82" s="44"/>
      <c r="J82" s="127"/>
      <c r="K82" s="134"/>
      <c r="L82" s="134"/>
      <c r="M82" s="134"/>
      <c r="N82" s="127"/>
      <c r="O82" s="44" t="s">
        <v>546</v>
      </c>
      <c r="P82" s="44"/>
      <c r="Q82" s="44"/>
      <c r="R82" s="127"/>
      <c r="S82" s="44" t="s">
        <v>548</v>
      </c>
      <c r="T82" s="44"/>
      <c r="U82" s="44"/>
      <c r="V82" s="127"/>
      <c r="W82" s="134"/>
      <c r="X82" s="134"/>
      <c r="Y82" s="134"/>
      <c r="Z82" s="127"/>
      <c r="AA82" s="134"/>
      <c r="AB82" s="134"/>
      <c r="AC82" s="134"/>
    </row>
    <row r="83" spans="1:29">
      <c r="A83" s="13"/>
      <c r="B83" s="30"/>
      <c r="C83" s="134"/>
      <c r="D83" s="134"/>
      <c r="E83" s="134"/>
      <c r="F83" s="127"/>
      <c r="G83" s="12"/>
      <c r="H83" s="12"/>
      <c r="I83" s="12"/>
      <c r="J83" s="127"/>
      <c r="K83" s="134"/>
      <c r="L83" s="134"/>
      <c r="M83" s="134"/>
      <c r="N83" s="127"/>
      <c r="O83" s="12"/>
      <c r="P83" s="12"/>
      <c r="Q83" s="12"/>
      <c r="R83" s="127"/>
      <c r="S83" s="44" t="s">
        <v>549</v>
      </c>
      <c r="T83" s="44"/>
      <c r="U83" s="44"/>
      <c r="V83" s="127"/>
      <c r="W83" s="134"/>
      <c r="X83" s="134"/>
      <c r="Y83" s="134"/>
      <c r="Z83" s="127"/>
      <c r="AA83" s="134"/>
      <c r="AB83" s="134"/>
      <c r="AC83" s="134"/>
    </row>
    <row r="84" spans="1:29" ht="15.75" thickBot="1">
      <c r="A84" s="13"/>
      <c r="B84" s="30"/>
      <c r="C84" s="24"/>
      <c r="D84" s="24"/>
      <c r="E84" s="24"/>
      <c r="F84" s="127"/>
      <c r="G84" s="119"/>
      <c r="H84" s="119"/>
      <c r="I84" s="119"/>
      <c r="J84" s="127"/>
      <c r="K84" s="24"/>
      <c r="L84" s="24"/>
      <c r="M84" s="24"/>
      <c r="N84" s="127"/>
      <c r="O84" s="119"/>
      <c r="P84" s="119"/>
      <c r="Q84" s="119"/>
      <c r="R84" s="127"/>
      <c r="S84" s="24" t="s">
        <v>550</v>
      </c>
      <c r="T84" s="24"/>
      <c r="U84" s="24"/>
      <c r="V84" s="127"/>
      <c r="W84" s="24"/>
      <c r="X84" s="24"/>
      <c r="Y84" s="24"/>
      <c r="Z84" s="127"/>
      <c r="AA84" s="24"/>
      <c r="AB84" s="24"/>
      <c r="AC84" s="24"/>
    </row>
    <row r="85" spans="1:29">
      <c r="A85" s="13"/>
      <c r="B85" s="15"/>
      <c r="C85" s="28" t="s">
        <v>280</v>
      </c>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row>
    <row r="86" spans="1:29">
      <c r="A86" s="13"/>
      <c r="B86" s="32" t="s">
        <v>532</v>
      </c>
      <c r="C86" s="32" t="s">
        <v>250</v>
      </c>
      <c r="D86" s="33">
        <v>2124</v>
      </c>
      <c r="E86" s="29"/>
      <c r="F86" s="29"/>
      <c r="G86" s="32" t="s">
        <v>250</v>
      </c>
      <c r="H86" s="33">
        <v>2186</v>
      </c>
      <c r="I86" s="29"/>
      <c r="J86" s="29"/>
      <c r="K86" s="32" t="s">
        <v>250</v>
      </c>
      <c r="L86" s="33">
        <v>1271</v>
      </c>
      <c r="M86" s="29"/>
      <c r="N86" s="29"/>
      <c r="O86" s="32" t="s">
        <v>250</v>
      </c>
      <c r="P86" s="34">
        <v>454</v>
      </c>
      <c r="Q86" s="29"/>
      <c r="R86" s="29"/>
      <c r="S86" s="32" t="s">
        <v>250</v>
      </c>
      <c r="T86" s="33">
        <v>7292</v>
      </c>
      <c r="U86" s="29"/>
      <c r="V86" s="29"/>
      <c r="W86" s="32" t="s">
        <v>250</v>
      </c>
      <c r="X86" s="34">
        <v>7</v>
      </c>
      <c r="Y86" s="29"/>
      <c r="Z86" s="29"/>
      <c r="AA86" s="32" t="s">
        <v>250</v>
      </c>
      <c r="AB86" s="33">
        <v>13334</v>
      </c>
      <c r="AC86" s="29"/>
    </row>
    <row r="87" spans="1:29">
      <c r="A87" s="13"/>
      <c r="B87" s="32"/>
      <c r="C87" s="32"/>
      <c r="D87" s="33"/>
      <c r="E87" s="29"/>
      <c r="F87" s="29"/>
      <c r="G87" s="32"/>
      <c r="H87" s="33"/>
      <c r="I87" s="29"/>
      <c r="J87" s="29"/>
      <c r="K87" s="32"/>
      <c r="L87" s="33"/>
      <c r="M87" s="29"/>
      <c r="N87" s="29"/>
      <c r="O87" s="32"/>
      <c r="P87" s="34"/>
      <c r="Q87" s="29"/>
      <c r="R87" s="29"/>
      <c r="S87" s="32"/>
      <c r="T87" s="33"/>
      <c r="U87" s="29"/>
      <c r="V87" s="29"/>
      <c r="W87" s="32"/>
      <c r="X87" s="34"/>
      <c r="Y87" s="29"/>
      <c r="Z87" s="29"/>
      <c r="AA87" s="32"/>
      <c r="AB87" s="33"/>
      <c r="AC87" s="29"/>
    </row>
    <row r="88" spans="1:29">
      <c r="A88" s="13"/>
      <c r="B88" s="39" t="s">
        <v>552</v>
      </c>
      <c r="C88" s="37">
        <v>154</v>
      </c>
      <c r="D88" s="37"/>
      <c r="E88" s="30"/>
      <c r="F88" s="30"/>
      <c r="G88" s="37" t="s">
        <v>553</v>
      </c>
      <c r="H88" s="37"/>
      <c r="I88" s="40" t="s">
        <v>307</v>
      </c>
      <c r="J88" s="30"/>
      <c r="K88" s="37">
        <v>116</v>
      </c>
      <c r="L88" s="37"/>
      <c r="M88" s="30"/>
      <c r="N88" s="30"/>
      <c r="O88" s="37">
        <v>39</v>
      </c>
      <c r="P88" s="37"/>
      <c r="Q88" s="30"/>
      <c r="R88" s="30"/>
      <c r="S88" s="37">
        <v>423</v>
      </c>
      <c r="T88" s="37"/>
      <c r="U88" s="30"/>
      <c r="V88" s="30"/>
      <c r="W88" s="37" t="s">
        <v>361</v>
      </c>
      <c r="X88" s="37"/>
      <c r="Y88" s="40" t="s">
        <v>307</v>
      </c>
      <c r="Z88" s="30"/>
      <c r="AA88" s="37">
        <v>674</v>
      </c>
      <c r="AB88" s="37"/>
      <c r="AC88" s="30"/>
    </row>
    <row r="89" spans="1:29">
      <c r="A89" s="13"/>
      <c r="B89" s="39"/>
      <c r="C89" s="37"/>
      <c r="D89" s="37"/>
      <c r="E89" s="30"/>
      <c r="F89" s="30"/>
      <c r="G89" s="37"/>
      <c r="H89" s="37"/>
      <c r="I89" s="40"/>
      <c r="J89" s="30"/>
      <c r="K89" s="37"/>
      <c r="L89" s="37"/>
      <c r="M89" s="30"/>
      <c r="N89" s="30"/>
      <c r="O89" s="37"/>
      <c r="P89" s="37"/>
      <c r="Q89" s="30"/>
      <c r="R89" s="30"/>
      <c r="S89" s="37"/>
      <c r="T89" s="37"/>
      <c r="U89" s="30"/>
      <c r="V89" s="30"/>
      <c r="W89" s="37"/>
      <c r="X89" s="37"/>
      <c r="Y89" s="40"/>
      <c r="Z89" s="30"/>
      <c r="AA89" s="37"/>
      <c r="AB89" s="37"/>
      <c r="AC89" s="30"/>
    </row>
    <row r="90" spans="1:29">
      <c r="A90" s="13"/>
      <c r="B90" s="38" t="s">
        <v>533</v>
      </c>
      <c r="C90" s="34" t="s">
        <v>251</v>
      </c>
      <c r="D90" s="34"/>
      <c r="E90" s="29"/>
      <c r="F90" s="29"/>
      <c r="G90" s="34" t="s">
        <v>251</v>
      </c>
      <c r="H90" s="34"/>
      <c r="I90" s="29"/>
      <c r="J90" s="29"/>
      <c r="K90" s="34" t="s">
        <v>251</v>
      </c>
      <c r="L90" s="34"/>
      <c r="M90" s="29"/>
      <c r="N90" s="29"/>
      <c r="O90" s="34" t="s">
        <v>534</v>
      </c>
      <c r="P90" s="34"/>
      <c r="Q90" s="32" t="s">
        <v>307</v>
      </c>
      <c r="R90" s="29"/>
      <c r="S90" s="34" t="s">
        <v>251</v>
      </c>
      <c r="T90" s="34"/>
      <c r="U90" s="29"/>
      <c r="V90" s="29"/>
      <c r="W90" s="34" t="s">
        <v>251</v>
      </c>
      <c r="X90" s="34"/>
      <c r="Y90" s="29"/>
      <c r="Z90" s="29"/>
      <c r="AA90" s="34" t="s">
        <v>534</v>
      </c>
      <c r="AB90" s="34"/>
      <c r="AC90" s="32" t="s">
        <v>307</v>
      </c>
    </row>
    <row r="91" spans="1:29" ht="15.75" thickBot="1">
      <c r="A91" s="13"/>
      <c r="B91" s="38"/>
      <c r="C91" s="109"/>
      <c r="D91" s="109"/>
      <c r="E91" s="83"/>
      <c r="F91" s="29"/>
      <c r="G91" s="109"/>
      <c r="H91" s="109"/>
      <c r="I91" s="83"/>
      <c r="J91" s="29"/>
      <c r="K91" s="109"/>
      <c r="L91" s="109"/>
      <c r="M91" s="83"/>
      <c r="N91" s="29"/>
      <c r="O91" s="109"/>
      <c r="P91" s="109"/>
      <c r="Q91" s="110"/>
      <c r="R91" s="29"/>
      <c r="S91" s="109"/>
      <c r="T91" s="109"/>
      <c r="U91" s="83"/>
      <c r="V91" s="29"/>
      <c r="W91" s="109"/>
      <c r="X91" s="109"/>
      <c r="Y91" s="83"/>
      <c r="Z91" s="29"/>
      <c r="AA91" s="109"/>
      <c r="AB91" s="109"/>
      <c r="AC91" s="110"/>
    </row>
    <row r="92" spans="1:29">
      <c r="A92" s="13"/>
      <c r="B92" s="40" t="s">
        <v>536</v>
      </c>
      <c r="C92" s="112" t="s">
        <v>250</v>
      </c>
      <c r="D92" s="114">
        <v>2278</v>
      </c>
      <c r="E92" s="46"/>
      <c r="F92" s="30"/>
      <c r="G92" s="112" t="s">
        <v>250</v>
      </c>
      <c r="H92" s="114">
        <v>2131</v>
      </c>
      <c r="I92" s="46"/>
      <c r="J92" s="30"/>
      <c r="K92" s="112" t="s">
        <v>250</v>
      </c>
      <c r="L92" s="114">
        <v>1387</v>
      </c>
      <c r="M92" s="46"/>
      <c r="N92" s="30"/>
      <c r="O92" s="112" t="s">
        <v>250</v>
      </c>
      <c r="P92" s="116">
        <v>464</v>
      </c>
      <c r="Q92" s="46"/>
      <c r="R92" s="30"/>
      <c r="S92" s="112" t="s">
        <v>250</v>
      </c>
      <c r="T92" s="114">
        <v>7715</v>
      </c>
      <c r="U92" s="46"/>
      <c r="V92" s="30"/>
      <c r="W92" s="112" t="s">
        <v>250</v>
      </c>
      <c r="X92" s="116">
        <v>4</v>
      </c>
      <c r="Y92" s="46"/>
      <c r="Z92" s="30"/>
      <c r="AA92" s="112" t="s">
        <v>250</v>
      </c>
      <c r="AB92" s="114">
        <v>13979</v>
      </c>
      <c r="AC92" s="46"/>
    </row>
    <row r="93" spans="1:29" ht="15.75" thickBot="1">
      <c r="A93" s="13"/>
      <c r="B93" s="40"/>
      <c r="C93" s="113"/>
      <c r="D93" s="115"/>
      <c r="E93" s="104"/>
      <c r="F93" s="30"/>
      <c r="G93" s="113"/>
      <c r="H93" s="115"/>
      <c r="I93" s="104"/>
      <c r="J93" s="30"/>
      <c r="K93" s="113"/>
      <c r="L93" s="115"/>
      <c r="M93" s="104"/>
      <c r="N93" s="30"/>
      <c r="O93" s="113"/>
      <c r="P93" s="117"/>
      <c r="Q93" s="104"/>
      <c r="R93" s="30"/>
      <c r="S93" s="113"/>
      <c r="T93" s="115"/>
      <c r="U93" s="104"/>
      <c r="V93" s="30"/>
      <c r="W93" s="113"/>
      <c r="X93" s="117"/>
      <c r="Y93" s="104"/>
      <c r="Z93" s="30"/>
      <c r="AA93" s="113"/>
      <c r="AB93" s="115"/>
      <c r="AC93" s="104"/>
    </row>
    <row r="94" spans="1:29" ht="15.75" thickTop="1">
      <c r="A94" s="13"/>
      <c r="B94" s="63"/>
      <c r="C94" s="63"/>
      <c r="D94" s="63"/>
      <c r="E94" s="63"/>
      <c r="F94" s="63"/>
      <c r="G94" s="63"/>
      <c r="H94" s="63"/>
      <c r="I94" s="63"/>
      <c r="J94" s="63"/>
      <c r="K94" s="63"/>
      <c r="L94" s="63"/>
      <c r="M94" s="63"/>
      <c r="N94" s="63"/>
      <c r="O94" s="63"/>
      <c r="P94" s="63"/>
      <c r="Q94" s="63"/>
      <c r="R94" s="63"/>
      <c r="S94" s="63"/>
      <c r="T94" s="63"/>
      <c r="U94" s="63"/>
      <c r="V94" s="63"/>
      <c r="W94" s="63"/>
      <c r="X94" s="63"/>
      <c r="Y94" s="63"/>
      <c r="Z94" s="63"/>
      <c r="AA94" s="63"/>
      <c r="AB94" s="63"/>
      <c r="AC94" s="63"/>
    </row>
    <row r="95" spans="1:29">
      <c r="A95" s="13"/>
      <c r="B95" s="23"/>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row>
    <row r="96" spans="1:29">
      <c r="A96" s="13"/>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row>
    <row r="97" spans="1:29" ht="15.75" thickBot="1">
      <c r="A97" s="13"/>
      <c r="B97" s="15"/>
      <c r="C97" s="24" t="s">
        <v>554</v>
      </c>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row>
    <row r="98" spans="1:29">
      <c r="A98" s="13"/>
      <c r="B98" s="30"/>
      <c r="C98" s="45" t="s">
        <v>541</v>
      </c>
      <c r="D98" s="45"/>
      <c r="E98" s="45"/>
      <c r="F98" s="46"/>
      <c r="G98" s="45" t="s">
        <v>542</v>
      </c>
      <c r="H98" s="45"/>
      <c r="I98" s="45"/>
      <c r="J98" s="46"/>
      <c r="K98" s="45" t="s">
        <v>544</v>
      </c>
      <c r="L98" s="45"/>
      <c r="M98" s="45"/>
      <c r="N98" s="46"/>
      <c r="O98" s="45" t="s">
        <v>545</v>
      </c>
      <c r="P98" s="45"/>
      <c r="Q98" s="45"/>
      <c r="R98" s="46"/>
      <c r="S98" s="45" t="s">
        <v>547</v>
      </c>
      <c r="T98" s="45"/>
      <c r="U98" s="45"/>
      <c r="V98" s="46"/>
      <c r="W98" s="45" t="s">
        <v>551</v>
      </c>
      <c r="X98" s="45"/>
      <c r="Y98" s="45"/>
      <c r="Z98" s="46"/>
      <c r="AA98" s="45" t="s">
        <v>245</v>
      </c>
      <c r="AB98" s="45"/>
      <c r="AC98" s="45"/>
    </row>
    <row r="99" spans="1:29">
      <c r="A99" s="13"/>
      <c r="B99" s="30"/>
      <c r="C99" s="134"/>
      <c r="D99" s="134"/>
      <c r="E99" s="134"/>
      <c r="F99" s="127"/>
      <c r="G99" s="44" t="s">
        <v>543</v>
      </c>
      <c r="H99" s="44"/>
      <c r="I99" s="44"/>
      <c r="J99" s="127"/>
      <c r="K99" s="134"/>
      <c r="L99" s="134"/>
      <c r="M99" s="134"/>
      <c r="N99" s="127"/>
      <c r="O99" s="44" t="s">
        <v>546</v>
      </c>
      <c r="P99" s="44"/>
      <c r="Q99" s="44"/>
      <c r="R99" s="127"/>
      <c r="S99" s="44" t="s">
        <v>548</v>
      </c>
      <c r="T99" s="44"/>
      <c r="U99" s="44"/>
      <c r="V99" s="127"/>
      <c r="W99" s="134"/>
      <c r="X99" s="134"/>
      <c r="Y99" s="134"/>
      <c r="Z99" s="127"/>
      <c r="AA99" s="134"/>
      <c r="AB99" s="134"/>
      <c r="AC99" s="134"/>
    </row>
    <row r="100" spans="1:29">
      <c r="A100" s="13"/>
      <c r="B100" s="30"/>
      <c r="C100" s="134"/>
      <c r="D100" s="134"/>
      <c r="E100" s="134"/>
      <c r="F100" s="127"/>
      <c r="G100" s="12"/>
      <c r="H100" s="12"/>
      <c r="I100" s="12"/>
      <c r="J100" s="127"/>
      <c r="K100" s="134"/>
      <c r="L100" s="134"/>
      <c r="M100" s="134"/>
      <c r="N100" s="127"/>
      <c r="O100" s="12"/>
      <c r="P100" s="12"/>
      <c r="Q100" s="12"/>
      <c r="R100" s="127"/>
      <c r="S100" s="44" t="s">
        <v>549</v>
      </c>
      <c r="T100" s="44"/>
      <c r="U100" s="44"/>
      <c r="V100" s="127"/>
      <c r="W100" s="134"/>
      <c r="X100" s="134"/>
      <c r="Y100" s="134"/>
      <c r="Z100" s="127"/>
      <c r="AA100" s="134"/>
      <c r="AB100" s="134"/>
      <c r="AC100" s="134"/>
    </row>
    <row r="101" spans="1:29" ht="15.75" thickBot="1">
      <c r="A101" s="13"/>
      <c r="B101" s="30"/>
      <c r="C101" s="24"/>
      <c r="D101" s="24"/>
      <c r="E101" s="24"/>
      <c r="F101" s="48"/>
      <c r="G101" s="119"/>
      <c r="H101" s="119"/>
      <c r="I101" s="119"/>
      <c r="J101" s="48"/>
      <c r="K101" s="24"/>
      <c r="L101" s="24"/>
      <c r="M101" s="24"/>
      <c r="N101" s="48"/>
      <c r="O101" s="119"/>
      <c r="P101" s="119"/>
      <c r="Q101" s="119"/>
      <c r="R101" s="48"/>
      <c r="S101" s="24" t="s">
        <v>550</v>
      </c>
      <c r="T101" s="24"/>
      <c r="U101" s="24"/>
      <c r="V101" s="48"/>
      <c r="W101" s="24"/>
      <c r="X101" s="24"/>
      <c r="Y101" s="24"/>
      <c r="Z101" s="48"/>
      <c r="AA101" s="24"/>
      <c r="AB101" s="24"/>
      <c r="AC101" s="24"/>
    </row>
    <row r="102" spans="1:29">
      <c r="A102" s="13"/>
      <c r="B102" s="15"/>
      <c r="C102" s="73" t="s">
        <v>280</v>
      </c>
      <c r="D102" s="73"/>
      <c r="E102" s="73"/>
      <c r="F102" s="73"/>
      <c r="G102" s="73"/>
      <c r="H102" s="73"/>
      <c r="I102" s="73"/>
      <c r="J102" s="73"/>
      <c r="K102" s="73"/>
      <c r="L102" s="73"/>
      <c r="M102" s="73"/>
      <c r="N102" s="73"/>
      <c r="O102" s="73"/>
      <c r="P102" s="73"/>
      <c r="Q102" s="73"/>
      <c r="R102" s="73"/>
      <c r="S102" s="73"/>
      <c r="T102" s="73"/>
      <c r="U102" s="73"/>
      <c r="V102" s="73"/>
      <c r="W102" s="73"/>
      <c r="X102" s="73"/>
      <c r="Y102" s="73"/>
      <c r="Z102" s="73"/>
      <c r="AA102" s="73"/>
      <c r="AB102" s="73"/>
      <c r="AC102" s="73"/>
    </row>
    <row r="103" spans="1:29">
      <c r="A103" s="13"/>
      <c r="B103" s="32" t="s">
        <v>532</v>
      </c>
      <c r="C103" s="32" t="s">
        <v>250</v>
      </c>
      <c r="D103" s="33">
        <v>2589</v>
      </c>
      <c r="E103" s="29"/>
      <c r="F103" s="29"/>
      <c r="G103" s="32" t="s">
        <v>250</v>
      </c>
      <c r="H103" s="33">
        <v>2316</v>
      </c>
      <c r="I103" s="29"/>
      <c r="J103" s="29"/>
      <c r="K103" s="32" t="s">
        <v>250</v>
      </c>
      <c r="L103" s="33">
        <v>1534</v>
      </c>
      <c r="M103" s="29"/>
      <c r="N103" s="29"/>
      <c r="O103" s="32" t="s">
        <v>250</v>
      </c>
      <c r="P103" s="34">
        <v>784</v>
      </c>
      <c r="Q103" s="29"/>
      <c r="R103" s="29"/>
      <c r="S103" s="32" t="s">
        <v>250</v>
      </c>
      <c r="T103" s="33">
        <v>9661</v>
      </c>
      <c r="U103" s="29"/>
      <c r="V103" s="29"/>
      <c r="W103" s="32" t="s">
        <v>250</v>
      </c>
      <c r="X103" s="34">
        <v>6</v>
      </c>
      <c r="Y103" s="29"/>
      <c r="Z103" s="29"/>
      <c r="AA103" s="32" t="s">
        <v>250</v>
      </c>
      <c r="AB103" s="33">
        <v>16890</v>
      </c>
      <c r="AC103" s="29"/>
    </row>
    <row r="104" spans="1:29">
      <c r="A104" s="13"/>
      <c r="B104" s="32"/>
      <c r="C104" s="32"/>
      <c r="D104" s="33"/>
      <c r="E104" s="29"/>
      <c r="F104" s="29"/>
      <c r="G104" s="32"/>
      <c r="H104" s="33"/>
      <c r="I104" s="29"/>
      <c r="J104" s="29"/>
      <c r="K104" s="32"/>
      <c r="L104" s="33"/>
      <c r="M104" s="29"/>
      <c r="N104" s="29"/>
      <c r="O104" s="32"/>
      <c r="P104" s="34"/>
      <c r="Q104" s="29"/>
      <c r="R104" s="29"/>
      <c r="S104" s="32"/>
      <c r="T104" s="33"/>
      <c r="U104" s="29"/>
      <c r="V104" s="29"/>
      <c r="W104" s="32"/>
      <c r="X104" s="34"/>
      <c r="Y104" s="29"/>
      <c r="Z104" s="29"/>
      <c r="AA104" s="32"/>
      <c r="AB104" s="33"/>
      <c r="AC104" s="29"/>
    </row>
    <row r="105" spans="1:29">
      <c r="A105" s="13"/>
      <c r="B105" s="39" t="s">
        <v>552</v>
      </c>
      <c r="C105" s="37">
        <v>28</v>
      </c>
      <c r="D105" s="37"/>
      <c r="E105" s="30"/>
      <c r="F105" s="30"/>
      <c r="G105" s="37">
        <v>199</v>
      </c>
      <c r="H105" s="37"/>
      <c r="I105" s="30"/>
      <c r="J105" s="30"/>
      <c r="K105" s="37">
        <v>53</v>
      </c>
      <c r="L105" s="37"/>
      <c r="M105" s="30"/>
      <c r="N105" s="30"/>
      <c r="O105" s="37" t="s">
        <v>555</v>
      </c>
      <c r="P105" s="37"/>
      <c r="Q105" s="40" t="s">
        <v>307</v>
      </c>
      <c r="R105" s="30"/>
      <c r="S105" s="37">
        <v>935</v>
      </c>
      <c r="T105" s="37"/>
      <c r="U105" s="30"/>
      <c r="V105" s="30"/>
      <c r="W105" s="37">
        <v>12</v>
      </c>
      <c r="X105" s="37"/>
      <c r="Y105" s="30"/>
      <c r="Z105" s="30"/>
      <c r="AA105" s="36">
        <v>1176</v>
      </c>
      <c r="AB105" s="36"/>
      <c r="AC105" s="30"/>
    </row>
    <row r="106" spans="1:29">
      <c r="A106" s="13"/>
      <c r="B106" s="39"/>
      <c r="C106" s="37"/>
      <c r="D106" s="37"/>
      <c r="E106" s="30"/>
      <c r="F106" s="30"/>
      <c r="G106" s="37"/>
      <c r="H106" s="37"/>
      <c r="I106" s="30"/>
      <c r="J106" s="30"/>
      <c r="K106" s="37"/>
      <c r="L106" s="37"/>
      <c r="M106" s="30"/>
      <c r="N106" s="30"/>
      <c r="O106" s="37"/>
      <c r="P106" s="37"/>
      <c r="Q106" s="40"/>
      <c r="R106" s="30"/>
      <c r="S106" s="37"/>
      <c r="T106" s="37"/>
      <c r="U106" s="30"/>
      <c r="V106" s="30"/>
      <c r="W106" s="37"/>
      <c r="X106" s="37"/>
      <c r="Y106" s="30"/>
      <c r="Z106" s="30"/>
      <c r="AA106" s="36"/>
      <c r="AB106" s="36"/>
      <c r="AC106" s="30"/>
    </row>
    <row r="107" spans="1:29">
      <c r="A107" s="13"/>
      <c r="B107" s="38" t="s">
        <v>533</v>
      </c>
      <c r="C107" s="34" t="s">
        <v>251</v>
      </c>
      <c r="D107" s="34"/>
      <c r="E107" s="29"/>
      <c r="F107" s="29"/>
      <c r="G107" s="34" t="s">
        <v>556</v>
      </c>
      <c r="H107" s="34"/>
      <c r="I107" s="32" t="s">
        <v>307</v>
      </c>
      <c r="J107" s="29"/>
      <c r="K107" s="34" t="s">
        <v>251</v>
      </c>
      <c r="L107" s="34"/>
      <c r="M107" s="29"/>
      <c r="N107" s="29"/>
      <c r="O107" s="34" t="s">
        <v>251</v>
      </c>
      <c r="P107" s="34"/>
      <c r="Q107" s="29"/>
      <c r="R107" s="29"/>
      <c r="S107" s="34" t="s">
        <v>557</v>
      </c>
      <c r="T107" s="34"/>
      <c r="U107" s="32" t="s">
        <v>307</v>
      </c>
      <c r="V107" s="29"/>
      <c r="W107" s="34" t="s">
        <v>251</v>
      </c>
      <c r="X107" s="34"/>
      <c r="Y107" s="29"/>
      <c r="Z107" s="29"/>
      <c r="AA107" s="34" t="s">
        <v>535</v>
      </c>
      <c r="AB107" s="34"/>
      <c r="AC107" s="32" t="s">
        <v>307</v>
      </c>
    </row>
    <row r="108" spans="1:29" ht="15.75" thickBot="1">
      <c r="A108" s="13"/>
      <c r="B108" s="38"/>
      <c r="C108" s="109"/>
      <c r="D108" s="109"/>
      <c r="E108" s="83"/>
      <c r="F108" s="29"/>
      <c r="G108" s="109"/>
      <c r="H108" s="109"/>
      <c r="I108" s="110"/>
      <c r="J108" s="29"/>
      <c r="K108" s="109"/>
      <c r="L108" s="109"/>
      <c r="M108" s="83"/>
      <c r="N108" s="29"/>
      <c r="O108" s="109"/>
      <c r="P108" s="109"/>
      <c r="Q108" s="83"/>
      <c r="R108" s="29"/>
      <c r="S108" s="109"/>
      <c r="T108" s="109"/>
      <c r="U108" s="110"/>
      <c r="V108" s="29"/>
      <c r="W108" s="109"/>
      <c r="X108" s="109"/>
      <c r="Y108" s="83"/>
      <c r="Z108" s="29"/>
      <c r="AA108" s="109"/>
      <c r="AB108" s="109"/>
      <c r="AC108" s="110"/>
    </row>
    <row r="109" spans="1:29">
      <c r="A109" s="13"/>
      <c r="B109" s="40" t="s">
        <v>536</v>
      </c>
      <c r="C109" s="112" t="s">
        <v>250</v>
      </c>
      <c r="D109" s="114">
        <v>2617</v>
      </c>
      <c r="E109" s="46"/>
      <c r="F109" s="30"/>
      <c r="G109" s="112" t="s">
        <v>250</v>
      </c>
      <c r="H109" s="114">
        <v>2326</v>
      </c>
      <c r="I109" s="46"/>
      <c r="J109" s="30"/>
      <c r="K109" s="112" t="s">
        <v>250</v>
      </c>
      <c r="L109" s="114">
        <v>1587</v>
      </c>
      <c r="M109" s="46"/>
      <c r="N109" s="30"/>
      <c r="O109" s="112" t="s">
        <v>250</v>
      </c>
      <c r="P109" s="116">
        <v>733</v>
      </c>
      <c r="Q109" s="46"/>
      <c r="R109" s="30"/>
      <c r="S109" s="112" t="s">
        <v>250</v>
      </c>
      <c r="T109" s="114">
        <v>6971</v>
      </c>
      <c r="U109" s="46"/>
      <c r="V109" s="30"/>
      <c r="W109" s="112" t="s">
        <v>250</v>
      </c>
      <c r="X109" s="116">
        <v>18</v>
      </c>
      <c r="Y109" s="46"/>
      <c r="Z109" s="30"/>
      <c r="AA109" s="112" t="s">
        <v>250</v>
      </c>
      <c r="AB109" s="114">
        <v>14252</v>
      </c>
      <c r="AC109" s="46"/>
    </row>
    <row r="110" spans="1:29" ht="15.75" thickBot="1">
      <c r="A110" s="13"/>
      <c r="B110" s="40"/>
      <c r="C110" s="113"/>
      <c r="D110" s="115"/>
      <c r="E110" s="104"/>
      <c r="F110" s="30"/>
      <c r="G110" s="113"/>
      <c r="H110" s="115"/>
      <c r="I110" s="104"/>
      <c r="J110" s="30"/>
      <c r="K110" s="113"/>
      <c r="L110" s="115"/>
      <c r="M110" s="104"/>
      <c r="N110" s="30"/>
      <c r="O110" s="113"/>
      <c r="P110" s="117"/>
      <c r="Q110" s="104"/>
      <c r="R110" s="30"/>
      <c r="S110" s="113"/>
      <c r="T110" s="115"/>
      <c r="U110" s="104"/>
      <c r="V110" s="30"/>
      <c r="W110" s="113"/>
      <c r="X110" s="117"/>
      <c r="Y110" s="104"/>
      <c r="Z110" s="30"/>
      <c r="AA110" s="113"/>
      <c r="AB110" s="115"/>
      <c r="AC110" s="104"/>
    </row>
    <row r="111" spans="1:29" ht="15.75" thickTop="1">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row>
    <row r="112" spans="1:29" ht="15.75">
      <c r="A112" s="13"/>
      <c r="B112" s="59" t="s">
        <v>558</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row>
    <row r="113" spans="1:29">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row>
    <row r="114" spans="1:29" ht="15.75" customHeight="1">
      <c r="A114" s="13"/>
      <c r="B114" s="62" t="s">
        <v>559</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c r="AA114" s="62"/>
      <c r="AB114" s="62"/>
      <c r="AC114" s="62"/>
    </row>
    <row r="115" spans="1:29">
      <c r="A115" s="13"/>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c r="AC115" s="63"/>
    </row>
    <row r="116" spans="1:29">
      <c r="A116" s="13"/>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row>
    <row r="117" spans="1:29">
      <c r="A117" s="13"/>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row>
    <row r="118" spans="1:29" ht="15.75" thickBot="1">
      <c r="A118" s="13"/>
      <c r="B118" s="22" t="s">
        <v>441</v>
      </c>
      <c r="C118" s="24" t="s">
        <v>560</v>
      </c>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c r="AC118" s="24"/>
    </row>
    <row r="119" spans="1:29">
      <c r="A119" s="13"/>
      <c r="B119" s="30"/>
      <c r="C119" s="45" t="s">
        <v>541</v>
      </c>
      <c r="D119" s="45"/>
      <c r="E119" s="45"/>
      <c r="F119" s="46"/>
      <c r="G119" s="45" t="s">
        <v>542</v>
      </c>
      <c r="H119" s="45"/>
      <c r="I119" s="45"/>
      <c r="J119" s="46"/>
      <c r="K119" s="45" t="s">
        <v>544</v>
      </c>
      <c r="L119" s="45"/>
      <c r="M119" s="45"/>
      <c r="N119" s="46"/>
      <c r="O119" s="45" t="s">
        <v>545</v>
      </c>
      <c r="P119" s="45"/>
      <c r="Q119" s="45"/>
      <c r="R119" s="46"/>
      <c r="S119" s="45" t="s">
        <v>547</v>
      </c>
      <c r="T119" s="45"/>
      <c r="U119" s="45"/>
      <c r="V119" s="46"/>
      <c r="W119" s="45" t="s">
        <v>551</v>
      </c>
      <c r="X119" s="45"/>
      <c r="Y119" s="45"/>
      <c r="Z119" s="46"/>
      <c r="AA119" s="45" t="s">
        <v>245</v>
      </c>
      <c r="AB119" s="45"/>
      <c r="AC119" s="45"/>
    </row>
    <row r="120" spans="1:29">
      <c r="A120" s="13"/>
      <c r="B120" s="30"/>
      <c r="C120" s="44"/>
      <c r="D120" s="44"/>
      <c r="E120" s="44"/>
      <c r="F120" s="30"/>
      <c r="G120" s="44" t="s">
        <v>543</v>
      </c>
      <c r="H120" s="44"/>
      <c r="I120" s="44"/>
      <c r="J120" s="30"/>
      <c r="K120" s="44"/>
      <c r="L120" s="44"/>
      <c r="M120" s="44"/>
      <c r="N120" s="30"/>
      <c r="O120" s="44" t="s">
        <v>546</v>
      </c>
      <c r="P120" s="44"/>
      <c r="Q120" s="44"/>
      <c r="R120" s="30"/>
      <c r="S120" s="44" t="s">
        <v>548</v>
      </c>
      <c r="T120" s="44"/>
      <c r="U120" s="44"/>
      <c r="V120" s="30"/>
      <c r="W120" s="44"/>
      <c r="X120" s="44"/>
      <c r="Y120" s="44"/>
      <c r="Z120" s="30"/>
      <c r="AA120" s="44"/>
      <c r="AB120" s="44"/>
      <c r="AC120" s="44"/>
    </row>
    <row r="121" spans="1:29">
      <c r="A121" s="13"/>
      <c r="B121" s="30"/>
      <c r="C121" s="44"/>
      <c r="D121" s="44"/>
      <c r="E121" s="44"/>
      <c r="F121" s="30"/>
      <c r="G121" s="12"/>
      <c r="H121" s="12"/>
      <c r="I121" s="12"/>
      <c r="J121" s="30"/>
      <c r="K121" s="44"/>
      <c r="L121" s="44"/>
      <c r="M121" s="44"/>
      <c r="N121" s="30"/>
      <c r="O121" s="12"/>
      <c r="P121" s="12"/>
      <c r="Q121" s="12"/>
      <c r="R121" s="30"/>
      <c r="S121" s="44" t="s">
        <v>549</v>
      </c>
      <c r="T121" s="44"/>
      <c r="U121" s="44"/>
      <c r="V121" s="30"/>
      <c r="W121" s="44"/>
      <c r="X121" s="44"/>
      <c r="Y121" s="44"/>
      <c r="Z121" s="30"/>
      <c r="AA121" s="44"/>
      <c r="AB121" s="44"/>
      <c r="AC121" s="44"/>
    </row>
    <row r="122" spans="1:29" ht="15.75" thickBot="1">
      <c r="A122" s="13"/>
      <c r="B122" s="30"/>
      <c r="C122" s="24"/>
      <c r="D122" s="24"/>
      <c r="E122" s="24"/>
      <c r="F122" s="30"/>
      <c r="G122" s="119"/>
      <c r="H122" s="119"/>
      <c r="I122" s="119"/>
      <c r="J122" s="30"/>
      <c r="K122" s="24"/>
      <c r="L122" s="24"/>
      <c r="M122" s="24"/>
      <c r="N122" s="30"/>
      <c r="O122" s="119"/>
      <c r="P122" s="119"/>
      <c r="Q122" s="119"/>
      <c r="R122" s="30"/>
      <c r="S122" s="24" t="s">
        <v>550</v>
      </c>
      <c r="T122" s="24"/>
      <c r="U122" s="24"/>
      <c r="V122" s="30"/>
      <c r="W122" s="24"/>
      <c r="X122" s="24"/>
      <c r="Y122" s="24"/>
      <c r="Z122" s="30"/>
      <c r="AA122" s="24"/>
      <c r="AB122" s="24"/>
      <c r="AC122" s="24"/>
    </row>
    <row r="123" spans="1:29">
      <c r="A123" s="13"/>
      <c r="B123" s="22" t="s">
        <v>441</v>
      </c>
      <c r="C123" s="28" t="s">
        <v>280</v>
      </c>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row>
    <row r="124" spans="1:29">
      <c r="A124" s="13"/>
      <c r="B124" s="18" t="s">
        <v>561</v>
      </c>
      <c r="C124" s="32"/>
      <c r="D124" s="32"/>
      <c r="E124" s="32"/>
      <c r="F124" s="19"/>
      <c r="G124" s="32"/>
      <c r="H124" s="32"/>
      <c r="I124" s="32"/>
      <c r="J124" s="19"/>
      <c r="K124" s="32"/>
      <c r="L124" s="32"/>
      <c r="M124" s="32"/>
      <c r="N124" s="19"/>
      <c r="O124" s="32"/>
      <c r="P124" s="32"/>
      <c r="Q124" s="32"/>
      <c r="R124" s="19"/>
      <c r="S124" s="32"/>
      <c r="T124" s="32"/>
      <c r="U124" s="32"/>
      <c r="V124" s="19"/>
      <c r="W124" s="32"/>
      <c r="X124" s="32"/>
      <c r="Y124" s="32"/>
      <c r="Z124" s="19"/>
      <c r="AA124" s="32"/>
      <c r="AB124" s="32"/>
      <c r="AC124" s="32"/>
    </row>
    <row r="125" spans="1:29">
      <c r="A125" s="13"/>
      <c r="B125" s="20" t="s">
        <v>562</v>
      </c>
      <c r="C125" s="30"/>
      <c r="D125" s="30"/>
      <c r="E125" s="30"/>
      <c r="F125" s="15"/>
      <c r="G125" s="30"/>
      <c r="H125" s="30"/>
      <c r="I125" s="30"/>
      <c r="J125" s="15"/>
      <c r="K125" s="30"/>
      <c r="L125" s="30"/>
      <c r="M125" s="30"/>
      <c r="N125" s="15"/>
      <c r="O125" s="30"/>
      <c r="P125" s="30"/>
      <c r="Q125" s="30"/>
      <c r="R125" s="15"/>
      <c r="S125" s="30"/>
      <c r="T125" s="30"/>
      <c r="U125" s="30"/>
      <c r="V125" s="15"/>
      <c r="W125" s="30"/>
      <c r="X125" s="30"/>
      <c r="Y125" s="30"/>
      <c r="Z125" s="15"/>
      <c r="AA125" s="30"/>
      <c r="AB125" s="30"/>
      <c r="AC125" s="30"/>
    </row>
    <row r="126" spans="1:29">
      <c r="A126" s="13"/>
      <c r="B126" s="31" t="s">
        <v>563</v>
      </c>
      <c r="C126" s="32" t="s">
        <v>250</v>
      </c>
      <c r="D126" s="33">
        <v>1395277</v>
      </c>
      <c r="E126" s="29"/>
      <c r="F126" s="29"/>
      <c r="G126" s="32" t="s">
        <v>250</v>
      </c>
      <c r="H126" s="33">
        <v>306566</v>
      </c>
      <c r="I126" s="29"/>
      <c r="J126" s="29"/>
      <c r="K126" s="32" t="s">
        <v>250</v>
      </c>
      <c r="L126" s="33">
        <v>359633</v>
      </c>
      <c r="M126" s="29"/>
      <c r="N126" s="29"/>
      <c r="O126" s="32" t="s">
        <v>250</v>
      </c>
      <c r="P126" s="33">
        <v>38605</v>
      </c>
      <c r="Q126" s="29"/>
      <c r="R126" s="29"/>
      <c r="S126" s="32" t="s">
        <v>250</v>
      </c>
      <c r="T126" s="33">
        <v>41717</v>
      </c>
      <c r="U126" s="29"/>
      <c r="V126" s="29"/>
      <c r="W126" s="32" t="s">
        <v>250</v>
      </c>
      <c r="X126" s="33">
        <v>1325</v>
      </c>
      <c r="Y126" s="29"/>
      <c r="Z126" s="29"/>
      <c r="AA126" s="32" t="s">
        <v>250</v>
      </c>
      <c r="AB126" s="33">
        <v>2143123</v>
      </c>
      <c r="AC126" s="29"/>
    </row>
    <row r="127" spans="1:29">
      <c r="A127" s="13"/>
      <c r="B127" s="31"/>
      <c r="C127" s="32"/>
      <c r="D127" s="33"/>
      <c r="E127" s="29"/>
      <c r="F127" s="29"/>
      <c r="G127" s="32"/>
      <c r="H127" s="33"/>
      <c r="I127" s="29"/>
      <c r="J127" s="29"/>
      <c r="K127" s="32"/>
      <c r="L127" s="33"/>
      <c r="M127" s="29"/>
      <c r="N127" s="29"/>
      <c r="O127" s="32"/>
      <c r="P127" s="33"/>
      <c r="Q127" s="29"/>
      <c r="R127" s="29"/>
      <c r="S127" s="32"/>
      <c r="T127" s="33"/>
      <c r="U127" s="29"/>
      <c r="V127" s="29"/>
      <c r="W127" s="32"/>
      <c r="X127" s="33"/>
      <c r="Y127" s="29"/>
      <c r="Z127" s="29"/>
      <c r="AA127" s="32"/>
      <c r="AB127" s="33"/>
      <c r="AC127" s="29"/>
    </row>
    <row r="128" spans="1:29">
      <c r="A128" s="13"/>
      <c r="B128" s="35" t="s">
        <v>564</v>
      </c>
      <c r="C128" s="36">
        <v>1343148</v>
      </c>
      <c r="D128" s="36"/>
      <c r="E128" s="30"/>
      <c r="F128" s="30"/>
      <c r="G128" s="36">
        <v>558241</v>
      </c>
      <c r="H128" s="36"/>
      <c r="I128" s="30"/>
      <c r="J128" s="30"/>
      <c r="K128" s="36">
        <v>908732</v>
      </c>
      <c r="L128" s="36"/>
      <c r="M128" s="30"/>
      <c r="N128" s="30"/>
      <c r="O128" s="36">
        <v>106983</v>
      </c>
      <c r="P128" s="36"/>
      <c r="Q128" s="30"/>
      <c r="R128" s="30"/>
      <c r="S128" s="36">
        <v>133808</v>
      </c>
      <c r="T128" s="36"/>
      <c r="U128" s="30"/>
      <c r="V128" s="30"/>
      <c r="W128" s="36">
        <v>7863</v>
      </c>
      <c r="X128" s="36"/>
      <c r="Y128" s="30"/>
      <c r="Z128" s="30"/>
      <c r="AA128" s="36">
        <v>3058775</v>
      </c>
      <c r="AB128" s="36"/>
      <c r="AC128" s="30"/>
    </row>
    <row r="129" spans="1:29" ht="15.75" thickBot="1">
      <c r="A129" s="13"/>
      <c r="B129" s="35"/>
      <c r="C129" s="106"/>
      <c r="D129" s="106"/>
      <c r="E129" s="48"/>
      <c r="F129" s="30"/>
      <c r="G129" s="106"/>
      <c r="H129" s="106"/>
      <c r="I129" s="48"/>
      <c r="J129" s="30"/>
      <c r="K129" s="106"/>
      <c r="L129" s="106"/>
      <c r="M129" s="48"/>
      <c r="N129" s="30"/>
      <c r="O129" s="106"/>
      <c r="P129" s="106"/>
      <c r="Q129" s="48"/>
      <c r="R129" s="30"/>
      <c r="S129" s="106"/>
      <c r="T129" s="106"/>
      <c r="U129" s="48"/>
      <c r="V129" s="30"/>
      <c r="W129" s="106"/>
      <c r="X129" s="106"/>
      <c r="Y129" s="48"/>
      <c r="Z129" s="30"/>
      <c r="AA129" s="106"/>
      <c r="AB129" s="106"/>
      <c r="AC129" s="48"/>
    </row>
    <row r="130" spans="1:29">
      <c r="A130" s="13"/>
      <c r="B130" s="107" t="s">
        <v>245</v>
      </c>
      <c r="C130" s="50" t="s">
        <v>250</v>
      </c>
      <c r="D130" s="56">
        <v>2738425</v>
      </c>
      <c r="E130" s="54"/>
      <c r="F130" s="29"/>
      <c r="G130" s="50" t="s">
        <v>250</v>
      </c>
      <c r="H130" s="56">
        <v>864807</v>
      </c>
      <c r="I130" s="54"/>
      <c r="J130" s="29"/>
      <c r="K130" s="50" t="s">
        <v>250</v>
      </c>
      <c r="L130" s="56">
        <v>1268365</v>
      </c>
      <c r="M130" s="54"/>
      <c r="N130" s="29"/>
      <c r="O130" s="50" t="s">
        <v>250</v>
      </c>
      <c r="P130" s="56">
        <v>145588</v>
      </c>
      <c r="Q130" s="54"/>
      <c r="R130" s="29"/>
      <c r="S130" s="50" t="s">
        <v>250</v>
      </c>
      <c r="T130" s="56">
        <v>175525</v>
      </c>
      <c r="U130" s="54"/>
      <c r="V130" s="29"/>
      <c r="W130" s="50" t="s">
        <v>250</v>
      </c>
      <c r="X130" s="56">
        <v>9188</v>
      </c>
      <c r="Y130" s="54"/>
      <c r="Z130" s="29"/>
      <c r="AA130" s="50" t="s">
        <v>250</v>
      </c>
      <c r="AB130" s="56">
        <v>5201898</v>
      </c>
      <c r="AC130" s="54"/>
    </row>
    <row r="131" spans="1:29">
      <c r="A131" s="13"/>
      <c r="B131" s="107"/>
      <c r="C131" s="144"/>
      <c r="D131" s="145"/>
      <c r="E131" s="146"/>
      <c r="F131" s="29"/>
      <c r="G131" s="144"/>
      <c r="H131" s="145"/>
      <c r="I131" s="146"/>
      <c r="J131" s="29"/>
      <c r="K131" s="144"/>
      <c r="L131" s="145"/>
      <c r="M131" s="146"/>
      <c r="N131" s="29"/>
      <c r="O131" s="144"/>
      <c r="P131" s="145"/>
      <c r="Q131" s="146"/>
      <c r="R131" s="29"/>
      <c r="S131" s="144"/>
      <c r="T131" s="145"/>
      <c r="U131" s="146"/>
      <c r="V131" s="29"/>
      <c r="W131" s="144"/>
      <c r="X131" s="145"/>
      <c r="Y131" s="146"/>
      <c r="Z131" s="29"/>
      <c r="AA131" s="144"/>
      <c r="AB131" s="145"/>
      <c r="AC131" s="146"/>
    </row>
    <row r="132" spans="1:29">
      <c r="A132" s="13"/>
      <c r="B132" s="20" t="s">
        <v>565</v>
      </c>
      <c r="C132" s="30"/>
      <c r="D132" s="30"/>
      <c r="E132" s="30"/>
      <c r="F132" s="15"/>
      <c r="G132" s="30"/>
      <c r="H132" s="30"/>
      <c r="I132" s="30"/>
      <c r="J132" s="15"/>
      <c r="K132" s="30"/>
      <c r="L132" s="30"/>
      <c r="M132" s="30"/>
      <c r="N132" s="15"/>
      <c r="O132" s="30"/>
      <c r="P132" s="30"/>
      <c r="Q132" s="30"/>
      <c r="R132" s="15"/>
      <c r="S132" s="30"/>
      <c r="T132" s="30"/>
      <c r="U132" s="30"/>
      <c r="V132" s="15"/>
      <c r="W132" s="30"/>
      <c r="X132" s="30"/>
      <c r="Y132" s="30"/>
      <c r="Z132" s="15"/>
      <c r="AA132" s="30"/>
      <c r="AB132" s="30"/>
      <c r="AC132" s="30"/>
    </row>
    <row r="133" spans="1:29">
      <c r="A133" s="13"/>
      <c r="B133" s="31" t="s">
        <v>563</v>
      </c>
      <c r="C133" s="32" t="s">
        <v>250</v>
      </c>
      <c r="D133" s="33">
        <v>19854</v>
      </c>
      <c r="E133" s="29"/>
      <c r="F133" s="29"/>
      <c r="G133" s="32" t="s">
        <v>250</v>
      </c>
      <c r="H133" s="33">
        <v>39864</v>
      </c>
      <c r="I133" s="29"/>
      <c r="J133" s="29"/>
      <c r="K133" s="32" t="s">
        <v>250</v>
      </c>
      <c r="L133" s="33">
        <v>9193</v>
      </c>
      <c r="M133" s="29"/>
      <c r="N133" s="29"/>
      <c r="O133" s="32" t="s">
        <v>250</v>
      </c>
      <c r="P133" s="33">
        <v>10924</v>
      </c>
      <c r="Q133" s="29"/>
      <c r="R133" s="29"/>
      <c r="S133" s="32" t="s">
        <v>250</v>
      </c>
      <c r="T133" s="34" t="s">
        <v>251</v>
      </c>
      <c r="U133" s="29"/>
      <c r="V133" s="29"/>
      <c r="W133" s="32" t="s">
        <v>250</v>
      </c>
      <c r="X133" s="34" t="s">
        <v>251</v>
      </c>
      <c r="Y133" s="29"/>
      <c r="Z133" s="29"/>
      <c r="AA133" s="32" t="s">
        <v>250</v>
      </c>
      <c r="AB133" s="33">
        <v>79835</v>
      </c>
      <c r="AC133" s="29"/>
    </row>
    <row r="134" spans="1:29">
      <c r="A134" s="13"/>
      <c r="B134" s="31"/>
      <c r="C134" s="32"/>
      <c r="D134" s="33"/>
      <c r="E134" s="29"/>
      <c r="F134" s="29"/>
      <c r="G134" s="32"/>
      <c r="H134" s="33"/>
      <c r="I134" s="29"/>
      <c r="J134" s="29"/>
      <c r="K134" s="32"/>
      <c r="L134" s="33"/>
      <c r="M134" s="29"/>
      <c r="N134" s="29"/>
      <c r="O134" s="32"/>
      <c r="P134" s="33"/>
      <c r="Q134" s="29"/>
      <c r="R134" s="29"/>
      <c r="S134" s="32"/>
      <c r="T134" s="34"/>
      <c r="U134" s="29"/>
      <c r="V134" s="29"/>
      <c r="W134" s="32"/>
      <c r="X134" s="34"/>
      <c r="Y134" s="29"/>
      <c r="Z134" s="29"/>
      <c r="AA134" s="32"/>
      <c r="AB134" s="33"/>
      <c r="AC134" s="29"/>
    </row>
    <row r="135" spans="1:29">
      <c r="A135" s="13"/>
      <c r="B135" s="35" t="s">
        <v>564</v>
      </c>
      <c r="C135" s="36">
        <v>3316</v>
      </c>
      <c r="D135" s="36"/>
      <c r="E135" s="30"/>
      <c r="F135" s="30"/>
      <c r="G135" s="36">
        <v>3375</v>
      </c>
      <c r="H135" s="36"/>
      <c r="I135" s="30"/>
      <c r="J135" s="30"/>
      <c r="K135" s="36">
        <v>4269</v>
      </c>
      <c r="L135" s="36"/>
      <c r="M135" s="30"/>
      <c r="N135" s="30"/>
      <c r="O135" s="36">
        <v>1282</v>
      </c>
      <c r="P135" s="36"/>
      <c r="Q135" s="30"/>
      <c r="R135" s="30"/>
      <c r="S135" s="37" t="s">
        <v>251</v>
      </c>
      <c r="T135" s="37"/>
      <c r="U135" s="30"/>
      <c r="V135" s="30"/>
      <c r="W135" s="37" t="s">
        <v>251</v>
      </c>
      <c r="X135" s="37"/>
      <c r="Y135" s="30"/>
      <c r="Z135" s="30"/>
      <c r="AA135" s="36">
        <v>12242</v>
      </c>
      <c r="AB135" s="36"/>
      <c r="AC135" s="30"/>
    </row>
    <row r="136" spans="1:29" ht="15.75" thickBot="1">
      <c r="A136" s="13"/>
      <c r="B136" s="35"/>
      <c r="C136" s="106"/>
      <c r="D136" s="106"/>
      <c r="E136" s="48"/>
      <c r="F136" s="30"/>
      <c r="G136" s="106"/>
      <c r="H136" s="106"/>
      <c r="I136" s="48"/>
      <c r="J136" s="30"/>
      <c r="K136" s="106"/>
      <c r="L136" s="106"/>
      <c r="M136" s="48"/>
      <c r="N136" s="30"/>
      <c r="O136" s="106"/>
      <c r="P136" s="106"/>
      <c r="Q136" s="48"/>
      <c r="R136" s="30"/>
      <c r="S136" s="47"/>
      <c r="T136" s="47"/>
      <c r="U136" s="48"/>
      <c r="V136" s="30"/>
      <c r="W136" s="47"/>
      <c r="X136" s="47"/>
      <c r="Y136" s="48"/>
      <c r="Z136" s="30"/>
      <c r="AA136" s="106"/>
      <c r="AB136" s="106"/>
      <c r="AC136" s="48"/>
    </row>
    <row r="137" spans="1:29">
      <c r="A137" s="13"/>
      <c r="B137" s="107" t="s">
        <v>245</v>
      </c>
      <c r="C137" s="50" t="s">
        <v>250</v>
      </c>
      <c r="D137" s="56">
        <v>23170</v>
      </c>
      <c r="E137" s="54"/>
      <c r="F137" s="29"/>
      <c r="G137" s="50" t="s">
        <v>250</v>
      </c>
      <c r="H137" s="56">
        <v>43239</v>
      </c>
      <c r="I137" s="54"/>
      <c r="J137" s="29"/>
      <c r="K137" s="50" t="s">
        <v>250</v>
      </c>
      <c r="L137" s="56">
        <v>13462</v>
      </c>
      <c r="M137" s="54"/>
      <c r="N137" s="29"/>
      <c r="O137" s="50" t="s">
        <v>250</v>
      </c>
      <c r="P137" s="56">
        <v>12206</v>
      </c>
      <c r="Q137" s="54"/>
      <c r="R137" s="29"/>
      <c r="S137" s="50" t="s">
        <v>250</v>
      </c>
      <c r="T137" s="52" t="s">
        <v>251</v>
      </c>
      <c r="U137" s="54"/>
      <c r="V137" s="29"/>
      <c r="W137" s="50" t="s">
        <v>250</v>
      </c>
      <c r="X137" s="52" t="s">
        <v>251</v>
      </c>
      <c r="Y137" s="54"/>
      <c r="Z137" s="29"/>
      <c r="AA137" s="50" t="s">
        <v>250</v>
      </c>
      <c r="AB137" s="56">
        <v>92077</v>
      </c>
      <c r="AC137" s="54"/>
    </row>
    <row r="138" spans="1:29">
      <c r="A138" s="13"/>
      <c r="B138" s="107"/>
      <c r="C138" s="144"/>
      <c r="D138" s="145"/>
      <c r="E138" s="146"/>
      <c r="F138" s="29"/>
      <c r="G138" s="144"/>
      <c r="H138" s="145"/>
      <c r="I138" s="146"/>
      <c r="J138" s="29"/>
      <c r="K138" s="144"/>
      <c r="L138" s="145"/>
      <c r="M138" s="146"/>
      <c r="N138" s="29"/>
      <c r="O138" s="144"/>
      <c r="P138" s="145"/>
      <c r="Q138" s="146"/>
      <c r="R138" s="29"/>
      <c r="S138" s="144"/>
      <c r="T138" s="147"/>
      <c r="U138" s="146"/>
      <c r="V138" s="29"/>
      <c r="W138" s="144"/>
      <c r="X138" s="147"/>
      <c r="Y138" s="146"/>
      <c r="Z138" s="29"/>
      <c r="AA138" s="144"/>
      <c r="AB138" s="145"/>
      <c r="AC138" s="146"/>
    </row>
    <row r="139" spans="1:29">
      <c r="A139" s="13"/>
      <c r="B139" s="20" t="s">
        <v>566</v>
      </c>
      <c r="C139" s="30"/>
      <c r="D139" s="30"/>
      <c r="E139" s="30"/>
      <c r="F139" s="15"/>
      <c r="G139" s="30"/>
      <c r="H139" s="30"/>
      <c r="I139" s="30"/>
      <c r="J139" s="15"/>
      <c r="K139" s="30"/>
      <c r="L139" s="30"/>
      <c r="M139" s="30"/>
      <c r="N139" s="15"/>
      <c r="O139" s="30"/>
      <c r="P139" s="30"/>
      <c r="Q139" s="30"/>
      <c r="R139" s="15"/>
      <c r="S139" s="30"/>
      <c r="T139" s="30"/>
      <c r="U139" s="30"/>
      <c r="V139" s="15"/>
      <c r="W139" s="30"/>
      <c r="X139" s="30"/>
      <c r="Y139" s="30"/>
      <c r="Z139" s="15"/>
      <c r="AA139" s="30"/>
      <c r="AB139" s="30"/>
      <c r="AC139" s="30"/>
    </row>
    <row r="140" spans="1:29">
      <c r="A140" s="13"/>
      <c r="B140" s="31" t="s">
        <v>563</v>
      </c>
      <c r="C140" s="32" t="s">
        <v>250</v>
      </c>
      <c r="D140" s="33">
        <v>1415131</v>
      </c>
      <c r="E140" s="29"/>
      <c r="F140" s="29"/>
      <c r="G140" s="32" t="s">
        <v>250</v>
      </c>
      <c r="H140" s="33">
        <v>346430</v>
      </c>
      <c r="I140" s="29"/>
      <c r="J140" s="29"/>
      <c r="K140" s="32" t="s">
        <v>250</v>
      </c>
      <c r="L140" s="33">
        <v>368826</v>
      </c>
      <c r="M140" s="29"/>
      <c r="N140" s="29"/>
      <c r="O140" s="32" t="s">
        <v>250</v>
      </c>
      <c r="P140" s="33">
        <v>49529</v>
      </c>
      <c r="Q140" s="29"/>
      <c r="R140" s="29"/>
      <c r="S140" s="32" t="s">
        <v>250</v>
      </c>
      <c r="T140" s="33">
        <v>41717</v>
      </c>
      <c r="U140" s="29"/>
      <c r="V140" s="29"/>
      <c r="W140" s="32" t="s">
        <v>250</v>
      </c>
      <c r="X140" s="33">
        <v>1325</v>
      </c>
      <c r="Y140" s="29"/>
      <c r="Z140" s="29"/>
      <c r="AA140" s="32" t="s">
        <v>250</v>
      </c>
      <c r="AB140" s="33">
        <v>2222958</v>
      </c>
      <c r="AC140" s="29"/>
    </row>
    <row r="141" spans="1:29">
      <c r="A141" s="13"/>
      <c r="B141" s="31"/>
      <c r="C141" s="32"/>
      <c r="D141" s="33"/>
      <c r="E141" s="29"/>
      <c r="F141" s="29"/>
      <c r="G141" s="32"/>
      <c r="H141" s="33"/>
      <c r="I141" s="29"/>
      <c r="J141" s="29"/>
      <c r="K141" s="32"/>
      <c r="L141" s="33"/>
      <c r="M141" s="29"/>
      <c r="N141" s="29"/>
      <c r="O141" s="32"/>
      <c r="P141" s="33"/>
      <c r="Q141" s="29"/>
      <c r="R141" s="29"/>
      <c r="S141" s="32"/>
      <c r="T141" s="33"/>
      <c r="U141" s="29"/>
      <c r="V141" s="29"/>
      <c r="W141" s="32"/>
      <c r="X141" s="33"/>
      <c r="Y141" s="29"/>
      <c r="Z141" s="29"/>
      <c r="AA141" s="32"/>
      <c r="AB141" s="33"/>
      <c r="AC141" s="29"/>
    </row>
    <row r="142" spans="1:29">
      <c r="A142" s="13"/>
      <c r="B142" s="35" t="s">
        <v>564</v>
      </c>
      <c r="C142" s="36">
        <v>1346464</v>
      </c>
      <c r="D142" s="36"/>
      <c r="E142" s="30"/>
      <c r="F142" s="30"/>
      <c r="G142" s="36">
        <v>561616</v>
      </c>
      <c r="H142" s="36"/>
      <c r="I142" s="30"/>
      <c r="J142" s="30"/>
      <c r="K142" s="36">
        <v>913001</v>
      </c>
      <c r="L142" s="36"/>
      <c r="M142" s="30"/>
      <c r="N142" s="30"/>
      <c r="O142" s="36">
        <v>108265</v>
      </c>
      <c r="P142" s="36"/>
      <c r="Q142" s="30"/>
      <c r="R142" s="30"/>
      <c r="S142" s="36">
        <v>133808</v>
      </c>
      <c r="T142" s="36"/>
      <c r="U142" s="30"/>
      <c r="V142" s="30"/>
      <c r="W142" s="36">
        <v>7863</v>
      </c>
      <c r="X142" s="36"/>
      <c r="Y142" s="30"/>
      <c r="Z142" s="30"/>
      <c r="AA142" s="36">
        <v>3071017</v>
      </c>
      <c r="AB142" s="36"/>
      <c r="AC142" s="30"/>
    </row>
    <row r="143" spans="1:29" ht="15.75" thickBot="1">
      <c r="A143" s="13"/>
      <c r="B143" s="35"/>
      <c r="C143" s="106"/>
      <c r="D143" s="106"/>
      <c r="E143" s="48"/>
      <c r="F143" s="30"/>
      <c r="G143" s="106"/>
      <c r="H143" s="106"/>
      <c r="I143" s="48"/>
      <c r="J143" s="30"/>
      <c r="K143" s="106"/>
      <c r="L143" s="106"/>
      <c r="M143" s="48"/>
      <c r="N143" s="30"/>
      <c r="O143" s="106"/>
      <c r="P143" s="106"/>
      <c r="Q143" s="48"/>
      <c r="R143" s="30"/>
      <c r="S143" s="106"/>
      <c r="T143" s="106"/>
      <c r="U143" s="48"/>
      <c r="V143" s="30"/>
      <c r="W143" s="106"/>
      <c r="X143" s="106"/>
      <c r="Y143" s="48"/>
      <c r="Z143" s="30"/>
      <c r="AA143" s="106"/>
      <c r="AB143" s="106"/>
      <c r="AC143" s="48"/>
    </row>
    <row r="144" spans="1:29">
      <c r="A144" s="13"/>
      <c r="B144" s="107" t="s">
        <v>245</v>
      </c>
      <c r="C144" s="50" t="s">
        <v>250</v>
      </c>
      <c r="D144" s="56">
        <v>2761595</v>
      </c>
      <c r="E144" s="54"/>
      <c r="F144" s="29"/>
      <c r="G144" s="50" t="s">
        <v>250</v>
      </c>
      <c r="H144" s="56">
        <v>908046</v>
      </c>
      <c r="I144" s="54"/>
      <c r="J144" s="29"/>
      <c r="K144" s="50" t="s">
        <v>250</v>
      </c>
      <c r="L144" s="56">
        <v>1281827</v>
      </c>
      <c r="M144" s="54"/>
      <c r="N144" s="29"/>
      <c r="O144" s="50" t="s">
        <v>250</v>
      </c>
      <c r="P144" s="56">
        <v>157794</v>
      </c>
      <c r="Q144" s="54"/>
      <c r="R144" s="29"/>
      <c r="S144" s="50" t="s">
        <v>250</v>
      </c>
      <c r="T144" s="56">
        <v>175525</v>
      </c>
      <c r="U144" s="54"/>
      <c r="V144" s="29"/>
      <c r="W144" s="50" t="s">
        <v>250</v>
      </c>
      <c r="X144" s="56">
        <v>9188</v>
      </c>
      <c r="Y144" s="54"/>
      <c r="Z144" s="29"/>
      <c r="AA144" s="50" t="s">
        <v>250</v>
      </c>
      <c r="AB144" s="56">
        <v>5293975</v>
      </c>
      <c r="AC144" s="54"/>
    </row>
    <row r="145" spans="1:29" ht="15.75" thickBot="1">
      <c r="A145" s="13"/>
      <c r="B145" s="107"/>
      <c r="C145" s="51"/>
      <c r="D145" s="57"/>
      <c r="E145" s="55"/>
      <c r="F145" s="29"/>
      <c r="G145" s="51"/>
      <c r="H145" s="57"/>
      <c r="I145" s="55"/>
      <c r="J145" s="29"/>
      <c r="K145" s="51"/>
      <c r="L145" s="57"/>
      <c r="M145" s="55"/>
      <c r="N145" s="29"/>
      <c r="O145" s="51"/>
      <c r="P145" s="57"/>
      <c r="Q145" s="55"/>
      <c r="R145" s="29"/>
      <c r="S145" s="51"/>
      <c r="T145" s="57"/>
      <c r="U145" s="55"/>
      <c r="V145" s="29"/>
      <c r="W145" s="51"/>
      <c r="X145" s="57"/>
      <c r="Y145" s="55"/>
      <c r="Z145" s="29"/>
      <c r="AA145" s="51"/>
      <c r="AB145" s="57"/>
      <c r="AC145" s="55"/>
    </row>
    <row r="146" spans="1:29" ht="15.75" thickTop="1">
      <c r="A146" s="13"/>
      <c r="B146" s="40" t="s">
        <v>567</v>
      </c>
      <c r="C146" s="125"/>
      <c r="D146" s="125"/>
      <c r="E146" s="124"/>
      <c r="F146" s="30"/>
      <c r="G146" s="125"/>
      <c r="H146" s="125"/>
      <c r="I146" s="124"/>
      <c r="J146" s="30"/>
      <c r="K146" s="125"/>
      <c r="L146" s="125"/>
      <c r="M146" s="124"/>
      <c r="N146" s="30"/>
      <c r="O146" s="125"/>
      <c r="P146" s="125"/>
      <c r="Q146" s="124"/>
      <c r="R146" s="30"/>
      <c r="S146" s="125"/>
      <c r="T146" s="125"/>
      <c r="U146" s="124"/>
      <c r="V146" s="30"/>
      <c r="W146" s="125"/>
      <c r="X146" s="125"/>
      <c r="Y146" s="124"/>
      <c r="Z146" s="30"/>
      <c r="AA146" s="125"/>
      <c r="AB146" s="125"/>
      <c r="AC146" s="124"/>
    </row>
    <row r="147" spans="1:29">
      <c r="A147" s="13"/>
      <c r="B147" s="40"/>
      <c r="C147" s="37"/>
      <c r="D147" s="37"/>
      <c r="E147" s="30"/>
      <c r="F147" s="30"/>
      <c r="G147" s="37"/>
      <c r="H147" s="37"/>
      <c r="I147" s="30"/>
      <c r="J147" s="30"/>
      <c r="K147" s="37"/>
      <c r="L147" s="37"/>
      <c r="M147" s="30"/>
      <c r="N147" s="30"/>
      <c r="O147" s="37"/>
      <c r="P147" s="37"/>
      <c r="Q147" s="30"/>
      <c r="R147" s="30"/>
      <c r="S147" s="37"/>
      <c r="T147" s="37"/>
      <c r="U147" s="30"/>
      <c r="V147" s="30"/>
      <c r="W147" s="37"/>
      <c r="X147" s="37"/>
      <c r="Y147" s="30"/>
      <c r="Z147" s="30"/>
      <c r="AA147" s="37"/>
      <c r="AB147" s="37"/>
      <c r="AC147" s="30"/>
    </row>
    <row r="148" spans="1:29">
      <c r="A148" s="13"/>
      <c r="B148" s="21" t="s">
        <v>562</v>
      </c>
      <c r="C148" s="29"/>
      <c r="D148" s="29"/>
      <c r="E148" s="29"/>
      <c r="F148" s="19"/>
      <c r="G148" s="29"/>
      <c r="H148" s="29"/>
      <c r="I148" s="29"/>
      <c r="J148" s="19"/>
      <c r="K148" s="29"/>
      <c r="L148" s="29"/>
      <c r="M148" s="29"/>
      <c r="N148" s="19"/>
      <c r="O148" s="29"/>
      <c r="P148" s="29"/>
      <c r="Q148" s="29"/>
      <c r="R148" s="19"/>
      <c r="S148" s="29"/>
      <c r="T148" s="29"/>
      <c r="U148" s="29"/>
      <c r="V148" s="19"/>
      <c r="W148" s="29"/>
      <c r="X148" s="29"/>
      <c r="Y148" s="29"/>
      <c r="Z148" s="19"/>
      <c r="AA148" s="29"/>
      <c r="AB148" s="29"/>
      <c r="AC148" s="29"/>
    </row>
    <row r="149" spans="1:29">
      <c r="A149" s="13"/>
      <c r="B149" s="35" t="s">
        <v>563</v>
      </c>
      <c r="C149" s="40" t="s">
        <v>250</v>
      </c>
      <c r="D149" s="36">
        <v>1469</v>
      </c>
      <c r="E149" s="30"/>
      <c r="F149" s="30"/>
      <c r="G149" s="40" t="s">
        <v>250</v>
      </c>
      <c r="H149" s="37">
        <v>301</v>
      </c>
      <c r="I149" s="30"/>
      <c r="J149" s="30"/>
      <c r="K149" s="40" t="s">
        <v>250</v>
      </c>
      <c r="L149" s="37">
        <v>582</v>
      </c>
      <c r="M149" s="30"/>
      <c r="N149" s="30"/>
      <c r="O149" s="40" t="s">
        <v>250</v>
      </c>
      <c r="P149" s="37">
        <v>24</v>
      </c>
      <c r="Q149" s="30"/>
      <c r="R149" s="30"/>
      <c r="S149" s="40" t="s">
        <v>250</v>
      </c>
      <c r="T149" s="36">
        <v>2606</v>
      </c>
      <c r="U149" s="30"/>
      <c r="V149" s="30"/>
      <c r="W149" s="40" t="s">
        <v>250</v>
      </c>
      <c r="X149" s="37" t="s">
        <v>251</v>
      </c>
      <c r="Y149" s="30"/>
      <c r="Z149" s="30"/>
      <c r="AA149" s="40" t="s">
        <v>250</v>
      </c>
      <c r="AB149" s="36">
        <v>4982</v>
      </c>
      <c r="AC149" s="30"/>
    </row>
    <row r="150" spans="1:29">
      <c r="A150" s="13"/>
      <c r="B150" s="35"/>
      <c r="C150" s="40"/>
      <c r="D150" s="36"/>
      <c r="E150" s="30"/>
      <c r="F150" s="30"/>
      <c r="G150" s="40"/>
      <c r="H150" s="37"/>
      <c r="I150" s="30"/>
      <c r="J150" s="30"/>
      <c r="K150" s="40"/>
      <c r="L150" s="37"/>
      <c r="M150" s="30"/>
      <c r="N150" s="30"/>
      <c r="O150" s="40"/>
      <c r="P150" s="37"/>
      <c r="Q150" s="30"/>
      <c r="R150" s="30"/>
      <c r="S150" s="40"/>
      <c r="T150" s="36"/>
      <c r="U150" s="30"/>
      <c r="V150" s="30"/>
      <c r="W150" s="40"/>
      <c r="X150" s="37"/>
      <c r="Y150" s="30"/>
      <c r="Z150" s="30"/>
      <c r="AA150" s="40"/>
      <c r="AB150" s="36"/>
      <c r="AC150" s="30"/>
    </row>
    <row r="151" spans="1:29">
      <c r="A151" s="13"/>
      <c r="B151" s="31" t="s">
        <v>564</v>
      </c>
      <c r="C151" s="34">
        <v>363</v>
      </c>
      <c r="D151" s="34"/>
      <c r="E151" s="29"/>
      <c r="F151" s="29"/>
      <c r="G151" s="34">
        <v>155</v>
      </c>
      <c r="H151" s="34"/>
      <c r="I151" s="29"/>
      <c r="J151" s="29"/>
      <c r="K151" s="34">
        <v>626</v>
      </c>
      <c r="L151" s="34"/>
      <c r="M151" s="29"/>
      <c r="N151" s="29"/>
      <c r="O151" s="34">
        <v>48</v>
      </c>
      <c r="P151" s="34"/>
      <c r="Q151" s="29"/>
      <c r="R151" s="29"/>
      <c r="S151" s="33">
        <v>5109</v>
      </c>
      <c r="T151" s="33"/>
      <c r="U151" s="29"/>
      <c r="V151" s="29"/>
      <c r="W151" s="34">
        <v>4</v>
      </c>
      <c r="X151" s="34"/>
      <c r="Y151" s="29"/>
      <c r="Z151" s="29"/>
      <c r="AA151" s="33">
        <v>6305</v>
      </c>
      <c r="AB151" s="33"/>
      <c r="AC151" s="29"/>
    </row>
    <row r="152" spans="1:29" ht="15.75" thickBot="1">
      <c r="A152" s="13"/>
      <c r="B152" s="31"/>
      <c r="C152" s="109"/>
      <c r="D152" s="109"/>
      <c r="E152" s="83"/>
      <c r="F152" s="29"/>
      <c r="G152" s="109"/>
      <c r="H152" s="109"/>
      <c r="I152" s="83"/>
      <c r="J152" s="29"/>
      <c r="K152" s="109"/>
      <c r="L152" s="109"/>
      <c r="M152" s="83"/>
      <c r="N152" s="29"/>
      <c r="O152" s="109"/>
      <c r="P152" s="109"/>
      <c r="Q152" s="83"/>
      <c r="R152" s="29"/>
      <c r="S152" s="108"/>
      <c r="T152" s="108"/>
      <c r="U152" s="83"/>
      <c r="V152" s="29"/>
      <c r="W152" s="109"/>
      <c r="X152" s="109"/>
      <c r="Y152" s="83"/>
      <c r="Z152" s="29"/>
      <c r="AA152" s="108"/>
      <c r="AB152" s="108"/>
      <c r="AC152" s="83"/>
    </row>
    <row r="153" spans="1:29">
      <c r="A153" s="13"/>
      <c r="B153" s="111" t="s">
        <v>245</v>
      </c>
      <c r="C153" s="112" t="s">
        <v>250</v>
      </c>
      <c r="D153" s="114">
        <v>1832</v>
      </c>
      <c r="E153" s="46"/>
      <c r="F153" s="30"/>
      <c r="G153" s="112" t="s">
        <v>250</v>
      </c>
      <c r="H153" s="116">
        <v>456</v>
      </c>
      <c r="I153" s="46"/>
      <c r="J153" s="30"/>
      <c r="K153" s="112" t="s">
        <v>250</v>
      </c>
      <c r="L153" s="114">
        <v>1208</v>
      </c>
      <c r="M153" s="46"/>
      <c r="N153" s="30"/>
      <c r="O153" s="112" t="s">
        <v>250</v>
      </c>
      <c r="P153" s="116">
        <v>72</v>
      </c>
      <c r="Q153" s="46"/>
      <c r="R153" s="30"/>
      <c r="S153" s="112" t="s">
        <v>250</v>
      </c>
      <c r="T153" s="114">
        <v>7715</v>
      </c>
      <c r="U153" s="46"/>
      <c r="V153" s="30"/>
      <c r="W153" s="112" t="s">
        <v>250</v>
      </c>
      <c r="X153" s="116">
        <v>4</v>
      </c>
      <c r="Y153" s="46"/>
      <c r="Z153" s="30"/>
      <c r="AA153" s="112" t="s">
        <v>250</v>
      </c>
      <c r="AB153" s="114">
        <v>11287</v>
      </c>
      <c r="AC153" s="46"/>
    </row>
    <row r="154" spans="1:29">
      <c r="A154" s="13"/>
      <c r="B154" s="111"/>
      <c r="C154" s="129"/>
      <c r="D154" s="126"/>
      <c r="E154" s="127"/>
      <c r="F154" s="30"/>
      <c r="G154" s="129"/>
      <c r="H154" s="128"/>
      <c r="I154" s="127"/>
      <c r="J154" s="30"/>
      <c r="K154" s="129"/>
      <c r="L154" s="126"/>
      <c r="M154" s="127"/>
      <c r="N154" s="30"/>
      <c r="O154" s="129"/>
      <c r="P154" s="128"/>
      <c r="Q154" s="127"/>
      <c r="R154" s="30"/>
      <c r="S154" s="129"/>
      <c r="T154" s="126"/>
      <c r="U154" s="127"/>
      <c r="V154" s="30"/>
      <c r="W154" s="129"/>
      <c r="X154" s="128"/>
      <c r="Y154" s="127"/>
      <c r="Z154" s="30"/>
      <c r="AA154" s="129"/>
      <c r="AB154" s="126"/>
      <c r="AC154" s="127"/>
    </row>
    <row r="155" spans="1:29">
      <c r="A155" s="13"/>
      <c r="B155" s="21" t="s">
        <v>565</v>
      </c>
      <c r="C155" s="29"/>
      <c r="D155" s="29"/>
      <c r="E155" s="29"/>
      <c r="F155" s="19"/>
      <c r="G155" s="29"/>
      <c r="H155" s="29"/>
      <c r="I155" s="29"/>
      <c r="J155" s="19"/>
      <c r="K155" s="29"/>
      <c r="L155" s="29"/>
      <c r="M155" s="29"/>
      <c r="N155" s="19"/>
      <c r="O155" s="29"/>
      <c r="P155" s="29"/>
      <c r="Q155" s="29"/>
      <c r="R155" s="19"/>
      <c r="S155" s="29"/>
      <c r="T155" s="29"/>
      <c r="U155" s="29"/>
      <c r="V155" s="19"/>
      <c r="W155" s="29"/>
      <c r="X155" s="29"/>
      <c r="Y155" s="29"/>
      <c r="Z155" s="19"/>
      <c r="AA155" s="29"/>
      <c r="AB155" s="29"/>
      <c r="AC155" s="29"/>
    </row>
    <row r="156" spans="1:29">
      <c r="A156" s="13"/>
      <c r="B156" s="35" t="s">
        <v>563</v>
      </c>
      <c r="C156" s="40" t="s">
        <v>250</v>
      </c>
      <c r="D156" s="37">
        <v>361</v>
      </c>
      <c r="E156" s="30"/>
      <c r="F156" s="30"/>
      <c r="G156" s="40" t="s">
        <v>250</v>
      </c>
      <c r="H156" s="36">
        <v>1608</v>
      </c>
      <c r="I156" s="30"/>
      <c r="J156" s="30"/>
      <c r="K156" s="40" t="s">
        <v>250</v>
      </c>
      <c r="L156" s="37">
        <v>100</v>
      </c>
      <c r="M156" s="30"/>
      <c r="N156" s="30"/>
      <c r="O156" s="40" t="s">
        <v>250</v>
      </c>
      <c r="P156" s="37">
        <v>359</v>
      </c>
      <c r="Q156" s="30"/>
      <c r="R156" s="30"/>
      <c r="S156" s="40" t="s">
        <v>250</v>
      </c>
      <c r="T156" s="37" t="s">
        <v>251</v>
      </c>
      <c r="U156" s="30"/>
      <c r="V156" s="30"/>
      <c r="W156" s="40" t="s">
        <v>250</v>
      </c>
      <c r="X156" s="37" t="s">
        <v>251</v>
      </c>
      <c r="Y156" s="30"/>
      <c r="Z156" s="30"/>
      <c r="AA156" s="40" t="s">
        <v>250</v>
      </c>
      <c r="AB156" s="36">
        <v>2428</v>
      </c>
      <c r="AC156" s="30"/>
    </row>
    <row r="157" spans="1:29">
      <c r="A157" s="13"/>
      <c r="B157" s="35"/>
      <c r="C157" s="40"/>
      <c r="D157" s="37"/>
      <c r="E157" s="30"/>
      <c r="F157" s="30"/>
      <c r="G157" s="40"/>
      <c r="H157" s="36"/>
      <c r="I157" s="30"/>
      <c r="J157" s="30"/>
      <c r="K157" s="40"/>
      <c r="L157" s="37"/>
      <c r="M157" s="30"/>
      <c r="N157" s="30"/>
      <c r="O157" s="40"/>
      <c r="P157" s="37"/>
      <c r="Q157" s="30"/>
      <c r="R157" s="30"/>
      <c r="S157" s="40"/>
      <c r="T157" s="37"/>
      <c r="U157" s="30"/>
      <c r="V157" s="30"/>
      <c r="W157" s="40"/>
      <c r="X157" s="37"/>
      <c r="Y157" s="30"/>
      <c r="Z157" s="30"/>
      <c r="AA157" s="40"/>
      <c r="AB157" s="36"/>
      <c r="AC157" s="30"/>
    </row>
    <row r="158" spans="1:29">
      <c r="A158" s="13"/>
      <c r="B158" s="31" t="s">
        <v>564</v>
      </c>
      <c r="C158" s="34">
        <v>85</v>
      </c>
      <c r="D158" s="34"/>
      <c r="E158" s="29"/>
      <c r="F158" s="29"/>
      <c r="G158" s="34">
        <v>67</v>
      </c>
      <c r="H158" s="34"/>
      <c r="I158" s="29"/>
      <c r="J158" s="29"/>
      <c r="K158" s="34">
        <v>79</v>
      </c>
      <c r="L158" s="34"/>
      <c r="M158" s="29"/>
      <c r="N158" s="29"/>
      <c r="O158" s="34">
        <v>33</v>
      </c>
      <c r="P158" s="34"/>
      <c r="Q158" s="29"/>
      <c r="R158" s="29"/>
      <c r="S158" s="34" t="s">
        <v>251</v>
      </c>
      <c r="T158" s="34"/>
      <c r="U158" s="29"/>
      <c r="V158" s="29"/>
      <c r="W158" s="34" t="s">
        <v>251</v>
      </c>
      <c r="X158" s="34"/>
      <c r="Y158" s="29"/>
      <c r="Z158" s="29"/>
      <c r="AA158" s="34">
        <v>264</v>
      </c>
      <c r="AB158" s="34"/>
      <c r="AC158" s="29"/>
    </row>
    <row r="159" spans="1:29" ht="15.75" thickBot="1">
      <c r="A159" s="13"/>
      <c r="B159" s="31"/>
      <c r="C159" s="109"/>
      <c r="D159" s="109"/>
      <c r="E159" s="83"/>
      <c r="F159" s="29"/>
      <c r="G159" s="109"/>
      <c r="H159" s="109"/>
      <c r="I159" s="83"/>
      <c r="J159" s="29"/>
      <c r="K159" s="109"/>
      <c r="L159" s="109"/>
      <c r="M159" s="83"/>
      <c r="N159" s="29"/>
      <c r="O159" s="109"/>
      <c r="P159" s="109"/>
      <c r="Q159" s="83"/>
      <c r="R159" s="29"/>
      <c r="S159" s="109"/>
      <c r="T159" s="109"/>
      <c r="U159" s="83"/>
      <c r="V159" s="29"/>
      <c r="W159" s="109"/>
      <c r="X159" s="109"/>
      <c r="Y159" s="83"/>
      <c r="Z159" s="29"/>
      <c r="AA159" s="109"/>
      <c r="AB159" s="109"/>
      <c r="AC159" s="83"/>
    </row>
    <row r="160" spans="1:29">
      <c r="A160" s="13"/>
      <c r="B160" s="111" t="s">
        <v>245</v>
      </c>
      <c r="C160" s="112" t="s">
        <v>250</v>
      </c>
      <c r="D160" s="116">
        <v>446</v>
      </c>
      <c r="E160" s="46"/>
      <c r="F160" s="30"/>
      <c r="G160" s="112" t="s">
        <v>250</v>
      </c>
      <c r="H160" s="114">
        <v>1675</v>
      </c>
      <c r="I160" s="46"/>
      <c r="J160" s="30"/>
      <c r="K160" s="112" t="s">
        <v>250</v>
      </c>
      <c r="L160" s="116">
        <v>179</v>
      </c>
      <c r="M160" s="46"/>
      <c r="N160" s="30"/>
      <c r="O160" s="112" t="s">
        <v>250</v>
      </c>
      <c r="P160" s="116">
        <v>392</v>
      </c>
      <c r="Q160" s="46"/>
      <c r="R160" s="30"/>
      <c r="S160" s="112" t="s">
        <v>250</v>
      </c>
      <c r="T160" s="116" t="s">
        <v>251</v>
      </c>
      <c r="U160" s="46"/>
      <c r="V160" s="30"/>
      <c r="W160" s="112" t="s">
        <v>250</v>
      </c>
      <c r="X160" s="116" t="s">
        <v>251</v>
      </c>
      <c r="Y160" s="46"/>
      <c r="Z160" s="30"/>
      <c r="AA160" s="112" t="s">
        <v>250</v>
      </c>
      <c r="AB160" s="114">
        <v>2692</v>
      </c>
      <c r="AC160" s="46"/>
    </row>
    <row r="161" spans="1:29">
      <c r="A161" s="13"/>
      <c r="B161" s="111"/>
      <c r="C161" s="129"/>
      <c r="D161" s="128"/>
      <c r="E161" s="127"/>
      <c r="F161" s="30"/>
      <c r="G161" s="129"/>
      <c r="H161" s="126"/>
      <c r="I161" s="127"/>
      <c r="J161" s="30"/>
      <c r="K161" s="129"/>
      <c r="L161" s="128"/>
      <c r="M161" s="127"/>
      <c r="N161" s="30"/>
      <c r="O161" s="129"/>
      <c r="P161" s="128"/>
      <c r="Q161" s="127"/>
      <c r="R161" s="30"/>
      <c r="S161" s="129"/>
      <c r="T161" s="128"/>
      <c r="U161" s="127"/>
      <c r="V161" s="30"/>
      <c r="W161" s="129"/>
      <c r="X161" s="128"/>
      <c r="Y161" s="127"/>
      <c r="Z161" s="30"/>
      <c r="AA161" s="129"/>
      <c r="AB161" s="126"/>
      <c r="AC161" s="127"/>
    </row>
    <row r="162" spans="1:29">
      <c r="A162" s="13"/>
      <c r="B162" s="21" t="s">
        <v>566</v>
      </c>
      <c r="C162" s="29"/>
      <c r="D162" s="29"/>
      <c r="E162" s="29"/>
      <c r="F162" s="19"/>
      <c r="G162" s="29"/>
      <c r="H162" s="29"/>
      <c r="I162" s="29"/>
      <c r="J162" s="19"/>
      <c r="K162" s="29"/>
      <c r="L162" s="29"/>
      <c r="M162" s="29"/>
      <c r="N162" s="19"/>
      <c r="O162" s="29"/>
      <c r="P162" s="29"/>
      <c r="Q162" s="29"/>
      <c r="R162" s="19"/>
      <c r="S162" s="29"/>
      <c r="T162" s="29"/>
      <c r="U162" s="29"/>
      <c r="V162" s="19"/>
      <c r="W162" s="29"/>
      <c r="X162" s="29"/>
      <c r="Y162" s="29"/>
      <c r="Z162" s="19"/>
      <c r="AA162" s="29"/>
      <c r="AB162" s="29"/>
      <c r="AC162" s="29"/>
    </row>
    <row r="163" spans="1:29">
      <c r="A163" s="13"/>
      <c r="B163" s="35" t="s">
        <v>563</v>
      </c>
      <c r="C163" s="40" t="s">
        <v>250</v>
      </c>
      <c r="D163" s="36">
        <v>1830</v>
      </c>
      <c r="E163" s="30"/>
      <c r="F163" s="30"/>
      <c r="G163" s="40" t="s">
        <v>250</v>
      </c>
      <c r="H163" s="36">
        <v>1909</v>
      </c>
      <c r="I163" s="30"/>
      <c r="J163" s="30"/>
      <c r="K163" s="40" t="s">
        <v>250</v>
      </c>
      <c r="L163" s="37">
        <v>682</v>
      </c>
      <c r="M163" s="30"/>
      <c r="N163" s="30"/>
      <c r="O163" s="40" t="s">
        <v>250</v>
      </c>
      <c r="P163" s="37">
        <v>383</v>
      </c>
      <c r="Q163" s="30"/>
      <c r="R163" s="30"/>
      <c r="S163" s="40" t="s">
        <v>250</v>
      </c>
      <c r="T163" s="36">
        <v>2606</v>
      </c>
      <c r="U163" s="30"/>
      <c r="V163" s="30"/>
      <c r="W163" s="40" t="s">
        <v>250</v>
      </c>
      <c r="X163" s="37" t="s">
        <v>251</v>
      </c>
      <c r="Y163" s="30"/>
      <c r="Z163" s="30"/>
      <c r="AA163" s="40" t="s">
        <v>250</v>
      </c>
      <c r="AB163" s="36">
        <v>7410</v>
      </c>
      <c r="AC163" s="30"/>
    </row>
    <row r="164" spans="1:29">
      <c r="A164" s="13"/>
      <c r="B164" s="35"/>
      <c r="C164" s="40"/>
      <c r="D164" s="36"/>
      <c r="E164" s="30"/>
      <c r="F164" s="30"/>
      <c r="G164" s="40"/>
      <c r="H164" s="36"/>
      <c r="I164" s="30"/>
      <c r="J164" s="30"/>
      <c r="K164" s="40"/>
      <c r="L164" s="37"/>
      <c r="M164" s="30"/>
      <c r="N164" s="30"/>
      <c r="O164" s="40"/>
      <c r="P164" s="37"/>
      <c r="Q164" s="30"/>
      <c r="R164" s="30"/>
      <c r="S164" s="40"/>
      <c r="T164" s="36"/>
      <c r="U164" s="30"/>
      <c r="V164" s="30"/>
      <c r="W164" s="40"/>
      <c r="X164" s="37"/>
      <c r="Y164" s="30"/>
      <c r="Z164" s="30"/>
      <c r="AA164" s="40"/>
      <c r="AB164" s="36"/>
      <c r="AC164" s="30"/>
    </row>
    <row r="165" spans="1:29">
      <c r="A165" s="13"/>
      <c r="B165" s="31" t="s">
        <v>564</v>
      </c>
      <c r="C165" s="34">
        <v>448</v>
      </c>
      <c r="D165" s="34"/>
      <c r="E165" s="29"/>
      <c r="F165" s="29"/>
      <c r="G165" s="34">
        <v>222</v>
      </c>
      <c r="H165" s="34"/>
      <c r="I165" s="29"/>
      <c r="J165" s="29"/>
      <c r="K165" s="34">
        <v>705</v>
      </c>
      <c r="L165" s="34"/>
      <c r="M165" s="29"/>
      <c r="N165" s="29"/>
      <c r="O165" s="34">
        <v>81</v>
      </c>
      <c r="P165" s="34"/>
      <c r="Q165" s="29"/>
      <c r="R165" s="29"/>
      <c r="S165" s="33">
        <v>5109</v>
      </c>
      <c r="T165" s="33"/>
      <c r="U165" s="29"/>
      <c r="V165" s="29"/>
      <c r="W165" s="34">
        <v>4</v>
      </c>
      <c r="X165" s="34"/>
      <c r="Y165" s="29"/>
      <c r="Z165" s="29"/>
      <c r="AA165" s="33">
        <v>6569</v>
      </c>
      <c r="AB165" s="33"/>
      <c r="AC165" s="29"/>
    </row>
    <row r="166" spans="1:29" ht="15.75" thickBot="1">
      <c r="A166" s="13"/>
      <c r="B166" s="31"/>
      <c r="C166" s="109"/>
      <c r="D166" s="109"/>
      <c r="E166" s="83"/>
      <c r="F166" s="29"/>
      <c r="G166" s="109"/>
      <c r="H166" s="109"/>
      <c r="I166" s="83"/>
      <c r="J166" s="29"/>
      <c r="K166" s="109"/>
      <c r="L166" s="109"/>
      <c r="M166" s="83"/>
      <c r="N166" s="29"/>
      <c r="O166" s="109"/>
      <c r="P166" s="109"/>
      <c r="Q166" s="83"/>
      <c r="R166" s="29"/>
      <c r="S166" s="108"/>
      <c r="T166" s="108"/>
      <c r="U166" s="83"/>
      <c r="V166" s="29"/>
      <c r="W166" s="109"/>
      <c r="X166" s="109"/>
      <c r="Y166" s="83"/>
      <c r="Z166" s="29"/>
      <c r="AA166" s="108"/>
      <c r="AB166" s="108"/>
      <c r="AC166" s="83"/>
    </row>
    <row r="167" spans="1:29">
      <c r="A167" s="13"/>
      <c r="B167" s="111" t="s">
        <v>245</v>
      </c>
      <c r="C167" s="112" t="s">
        <v>250</v>
      </c>
      <c r="D167" s="114">
        <v>2278</v>
      </c>
      <c r="E167" s="46"/>
      <c r="F167" s="30"/>
      <c r="G167" s="112" t="s">
        <v>250</v>
      </c>
      <c r="H167" s="114">
        <v>2131</v>
      </c>
      <c r="I167" s="46"/>
      <c r="J167" s="30"/>
      <c r="K167" s="112" t="s">
        <v>250</v>
      </c>
      <c r="L167" s="114">
        <v>1387</v>
      </c>
      <c r="M167" s="46"/>
      <c r="N167" s="30"/>
      <c r="O167" s="112" t="s">
        <v>250</v>
      </c>
      <c r="P167" s="116">
        <v>464</v>
      </c>
      <c r="Q167" s="46"/>
      <c r="R167" s="30"/>
      <c r="S167" s="112" t="s">
        <v>250</v>
      </c>
      <c r="T167" s="114">
        <v>7715</v>
      </c>
      <c r="U167" s="46"/>
      <c r="V167" s="30"/>
      <c r="W167" s="112" t="s">
        <v>250</v>
      </c>
      <c r="X167" s="116">
        <v>4</v>
      </c>
      <c r="Y167" s="46"/>
      <c r="Z167" s="30"/>
      <c r="AA167" s="112" t="s">
        <v>250</v>
      </c>
      <c r="AB167" s="114">
        <v>13979</v>
      </c>
      <c r="AC167" s="46"/>
    </row>
    <row r="168" spans="1:29" ht="15.75" thickBot="1">
      <c r="A168" s="13"/>
      <c r="B168" s="111"/>
      <c r="C168" s="113"/>
      <c r="D168" s="115"/>
      <c r="E168" s="104"/>
      <c r="F168" s="30"/>
      <c r="G168" s="113"/>
      <c r="H168" s="115"/>
      <c r="I168" s="104"/>
      <c r="J168" s="30"/>
      <c r="K168" s="113"/>
      <c r="L168" s="115"/>
      <c r="M168" s="104"/>
      <c r="N168" s="30"/>
      <c r="O168" s="113"/>
      <c r="P168" s="117"/>
      <c r="Q168" s="104"/>
      <c r="R168" s="30"/>
      <c r="S168" s="113"/>
      <c r="T168" s="115"/>
      <c r="U168" s="104"/>
      <c r="V168" s="30"/>
      <c r="W168" s="113"/>
      <c r="X168" s="117"/>
      <c r="Y168" s="104"/>
      <c r="Z168" s="30"/>
      <c r="AA168" s="113"/>
      <c r="AB168" s="115"/>
      <c r="AC168" s="104"/>
    </row>
    <row r="169" spans="1:29" ht="15.75" thickTop="1">
      <c r="A169" s="13"/>
      <c r="B169" s="63"/>
      <c r="C169" s="63"/>
      <c r="D169" s="63"/>
      <c r="E169" s="63"/>
      <c r="F169" s="63"/>
      <c r="G169" s="63"/>
      <c r="H169" s="63"/>
      <c r="I169" s="63"/>
      <c r="J169" s="63"/>
      <c r="K169" s="63"/>
      <c r="L169" s="63"/>
      <c r="M169" s="63"/>
      <c r="N169" s="63"/>
      <c r="O169" s="63"/>
      <c r="P169" s="63"/>
      <c r="Q169" s="63"/>
      <c r="R169" s="63"/>
      <c r="S169" s="63"/>
      <c r="T169" s="63"/>
      <c r="U169" s="63"/>
      <c r="V169" s="63"/>
      <c r="W169" s="63"/>
      <c r="X169" s="63"/>
      <c r="Y169" s="63"/>
      <c r="Z169" s="63"/>
      <c r="AA169" s="63"/>
      <c r="AB169" s="63"/>
      <c r="AC169" s="63"/>
    </row>
    <row r="170" spans="1:29">
      <c r="A170" s="13"/>
      <c r="B170" s="23"/>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row>
    <row r="171" spans="1:29">
      <c r="A171" s="13"/>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c r="AA171" s="14"/>
      <c r="AB171" s="14"/>
      <c r="AC171" s="14"/>
    </row>
    <row r="172" spans="1:29" ht="15.75" thickBot="1">
      <c r="A172" s="13"/>
      <c r="B172" s="22" t="s">
        <v>441</v>
      </c>
      <c r="C172" s="24" t="s">
        <v>568</v>
      </c>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row>
    <row r="173" spans="1:29">
      <c r="A173" s="13"/>
      <c r="B173" s="30"/>
      <c r="C173" s="45" t="s">
        <v>541</v>
      </c>
      <c r="D173" s="45"/>
      <c r="E173" s="45"/>
      <c r="F173" s="46"/>
      <c r="G173" s="45" t="s">
        <v>542</v>
      </c>
      <c r="H173" s="45"/>
      <c r="I173" s="45"/>
      <c r="J173" s="46"/>
      <c r="K173" s="45" t="s">
        <v>544</v>
      </c>
      <c r="L173" s="45"/>
      <c r="M173" s="45"/>
      <c r="N173" s="46"/>
      <c r="O173" s="45" t="s">
        <v>545</v>
      </c>
      <c r="P173" s="45"/>
      <c r="Q173" s="45"/>
      <c r="R173" s="46"/>
      <c r="S173" s="45" t="s">
        <v>547</v>
      </c>
      <c r="T173" s="45"/>
      <c r="U173" s="45"/>
      <c r="V173" s="46"/>
      <c r="W173" s="45" t="s">
        <v>551</v>
      </c>
      <c r="X173" s="45"/>
      <c r="Y173" s="45"/>
      <c r="Z173" s="46"/>
      <c r="AA173" s="45" t="s">
        <v>245</v>
      </c>
      <c r="AB173" s="45"/>
      <c r="AC173" s="45"/>
    </row>
    <row r="174" spans="1:29">
      <c r="A174" s="13"/>
      <c r="B174" s="30"/>
      <c r="C174" s="44"/>
      <c r="D174" s="44"/>
      <c r="E174" s="44"/>
      <c r="F174" s="30"/>
      <c r="G174" s="44" t="s">
        <v>543</v>
      </c>
      <c r="H174" s="44"/>
      <c r="I174" s="44"/>
      <c r="J174" s="30"/>
      <c r="K174" s="44"/>
      <c r="L174" s="44"/>
      <c r="M174" s="44"/>
      <c r="N174" s="30"/>
      <c r="O174" s="44" t="s">
        <v>546</v>
      </c>
      <c r="P174" s="44"/>
      <c r="Q174" s="44"/>
      <c r="R174" s="30"/>
      <c r="S174" s="44" t="s">
        <v>548</v>
      </c>
      <c r="T174" s="44"/>
      <c r="U174" s="44"/>
      <c r="V174" s="30"/>
      <c r="W174" s="44"/>
      <c r="X174" s="44"/>
      <c r="Y174" s="44"/>
      <c r="Z174" s="30"/>
      <c r="AA174" s="44"/>
      <c r="AB174" s="44"/>
      <c r="AC174" s="44"/>
    </row>
    <row r="175" spans="1:29">
      <c r="A175" s="13"/>
      <c r="B175" s="30"/>
      <c r="C175" s="44"/>
      <c r="D175" s="44"/>
      <c r="E175" s="44"/>
      <c r="F175" s="30"/>
      <c r="G175" s="12"/>
      <c r="H175" s="12"/>
      <c r="I175" s="12"/>
      <c r="J175" s="30"/>
      <c r="K175" s="44"/>
      <c r="L175" s="44"/>
      <c r="M175" s="44"/>
      <c r="N175" s="30"/>
      <c r="O175" s="12"/>
      <c r="P175" s="12"/>
      <c r="Q175" s="12"/>
      <c r="R175" s="30"/>
      <c r="S175" s="44" t="s">
        <v>549</v>
      </c>
      <c r="T175" s="44"/>
      <c r="U175" s="44"/>
      <c r="V175" s="30"/>
      <c r="W175" s="44"/>
      <c r="X175" s="44"/>
      <c r="Y175" s="44"/>
      <c r="Z175" s="30"/>
      <c r="AA175" s="44"/>
      <c r="AB175" s="44"/>
      <c r="AC175" s="44"/>
    </row>
    <row r="176" spans="1:29" ht="15.75" thickBot="1">
      <c r="A176" s="13"/>
      <c r="B176" s="30"/>
      <c r="C176" s="24"/>
      <c r="D176" s="24"/>
      <c r="E176" s="24"/>
      <c r="F176" s="30"/>
      <c r="G176" s="119"/>
      <c r="H176" s="119"/>
      <c r="I176" s="119"/>
      <c r="J176" s="30"/>
      <c r="K176" s="24"/>
      <c r="L176" s="24"/>
      <c r="M176" s="24"/>
      <c r="N176" s="30"/>
      <c r="O176" s="119"/>
      <c r="P176" s="119"/>
      <c r="Q176" s="119"/>
      <c r="R176" s="30"/>
      <c r="S176" s="24" t="s">
        <v>550</v>
      </c>
      <c r="T176" s="24"/>
      <c r="U176" s="24"/>
      <c r="V176" s="30"/>
      <c r="W176" s="24"/>
      <c r="X176" s="24"/>
      <c r="Y176" s="24"/>
      <c r="Z176" s="30"/>
      <c r="AA176" s="24"/>
      <c r="AB176" s="24"/>
      <c r="AC176" s="24"/>
    </row>
    <row r="177" spans="1:29">
      <c r="A177" s="13"/>
      <c r="B177" s="22" t="s">
        <v>441</v>
      </c>
      <c r="C177" s="28" t="s">
        <v>280</v>
      </c>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c r="AC177" s="28"/>
    </row>
    <row r="178" spans="1:29">
      <c r="A178" s="13"/>
      <c r="B178" s="18" t="s">
        <v>561</v>
      </c>
      <c r="C178" s="32"/>
      <c r="D178" s="32"/>
      <c r="E178" s="32"/>
      <c r="F178" s="19"/>
      <c r="G178" s="32"/>
      <c r="H178" s="32"/>
      <c r="I178" s="32"/>
      <c r="J178" s="19"/>
      <c r="K178" s="32"/>
      <c r="L178" s="32"/>
      <c r="M178" s="32"/>
      <c r="N178" s="19"/>
      <c r="O178" s="32"/>
      <c r="P178" s="32"/>
      <c r="Q178" s="32"/>
      <c r="R178" s="19"/>
      <c r="S178" s="32"/>
      <c r="T178" s="32"/>
      <c r="U178" s="32"/>
      <c r="V178" s="19"/>
      <c r="W178" s="32"/>
      <c r="X178" s="32"/>
      <c r="Y178" s="32"/>
      <c r="Z178" s="19"/>
      <c r="AA178" s="32"/>
      <c r="AB178" s="32"/>
      <c r="AC178" s="32"/>
    </row>
    <row r="179" spans="1:29">
      <c r="A179" s="13"/>
      <c r="B179" s="20" t="s">
        <v>562</v>
      </c>
      <c r="C179" s="30"/>
      <c r="D179" s="30"/>
      <c r="E179" s="30"/>
      <c r="F179" s="15"/>
      <c r="G179" s="30"/>
      <c r="H179" s="30"/>
      <c r="I179" s="30"/>
      <c r="J179" s="15"/>
      <c r="K179" s="30"/>
      <c r="L179" s="30"/>
      <c r="M179" s="30"/>
      <c r="N179" s="15"/>
      <c r="O179" s="30"/>
      <c r="P179" s="30"/>
      <c r="Q179" s="30"/>
      <c r="R179" s="15"/>
      <c r="S179" s="30"/>
      <c r="T179" s="30"/>
      <c r="U179" s="30"/>
      <c r="V179" s="15"/>
      <c r="W179" s="30"/>
      <c r="X179" s="30"/>
      <c r="Y179" s="30"/>
      <c r="Z179" s="15"/>
      <c r="AA179" s="30"/>
      <c r="AB179" s="30"/>
      <c r="AC179" s="30"/>
    </row>
    <row r="180" spans="1:29">
      <c r="A180" s="13"/>
      <c r="B180" s="31" t="s">
        <v>563</v>
      </c>
      <c r="C180" s="32" t="s">
        <v>250</v>
      </c>
      <c r="D180" s="33">
        <v>1363861</v>
      </c>
      <c r="E180" s="29"/>
      <c r="F180" s="29"/>
      <c r="G180" s="32" t="s">
        <v>250</v>
      </c>
      <c r="H180" s="33">
        <v>295037</v>
      </c>
      <c r="I180" s="29"/>
      <c r="J180" s="29"/>
      <c r="K180" s="32" t="s">
        <v>250</v>
      </c>
      <c r="L180" s="33">
        <v>319665</v>
      </c>
      <c r="M180" s="29"/>
      <c r="N180" s="29"/>
      <c r="O180" s="32" t="s">
        <v>250</v>
      </c>
      <c r="P180" s="33">
        <v>39940</v>
      </c>
      <c r="Q180" s="29"/>
      <c r="R180" s="29"/>
      <c r="S180" s="32" t="s">
        <v>250</v>
      </c>
      <c r="T180" s="33">
        <v>32636</v>
      </c>
      <c r="U180" s="29"/>
      <c r="V180" s="29"/>
      <c r="W180" s="32" t="s">
        <v>250</v>
      </c>
      <c r="X180" s="34">
        <v>359</v>
      </c>
      <c r="Y180" s="29"/>
      <c r="Z180" s="29"/>
      <c r="AA180" s="32" t="s">
        <v>250</v>
      </c>
      <c r="AB180" s="33">
        <v>2051498</v>
      </c>
      <c r="AC180" s="29"/>
    </row>
    <row r="181" spans="1:29">
      <c r="A181" s="13"/>
      <c r="B181" s="31"/>
      <c r="C181" s="32"/>
      <c r="D181" s="33"/>
      <c r="E181" s="29"/>
      <c r="F181" s="29"/>
      <c r="G181" s="32"/>
      <c r="H181" s="33"/>
      <c r="I181" s="29"/>
      <c r="J181" s="29"/>
      <c r="K181" s="32"/>
      <c r="L181" s="33"/>
      <c r="M181" s="29"/>
      <c r="N181" s="29"/>
      <c r="O181" s="32"/>
      <c r="P181" s="33"/>
      <c r="Q181" s="29"/>
      <c r="R181" s="29"/>
      <c r="S181" s="32"/>
      <c r="T181" s="33"/>
      <c r="U181" s="29"/>
      <c r="V181" s="29"/>
      <c r="W181" s="32"/>
      <c r="X181" s="34"/>
      <c r="Y181" s="29"/>
      <c r="Z181" s="29"/>
      <c r="AA181" s="32"/>
      <c r="AB181" s="33"/>
      <c r="AC181" s="29"/>
    </row>
    <row r="182" spans="1:29">
      <c r="A182" s="13"/>
      <c r="B182" s="35" t="s">
        <v>564</v>
      </c>
      <c r="C182" s="36">
        <v>1279887</v>
      </c>
      <c r="D182" s="36"/>
      <c r="E182" s="30"/>
      <c r="F182" s="30"/>
      <c r="G182" s="36">
        <v>567932</v>
      </c>
      <c r="H182" s="36"/>
      <c r="I182" s="30"/>
      <c r="J182" s="30"/>
      <c r="K182" s="36">
        <v>912397</v>
      </c>
      <c r="L182" s="36"/>
      <c r="M182" s="30"/>
      <c r="N182" s="30"/>
      <c r="O182" s="36">
        <v>109884</v>
      </c>
      <c r="P182" s="36"/>
      <c r="Q182" s="30"/>
      <c r="R182" s="30"/>
      <c r="S182" s="36">
        <v>138282</v>
      </c>
      <c r="T182" s="36"/>
      <c r="U182" s="30"/>
      <c r="V182" s="30"/>
      <c r="W182" s="36">
        <v>8159</v>
      </c>
      <c r="X182" s="36"/>
      <c r="Y182" s="30"/>
      <c r="Z182" s="30"/>
      <c r="AA182" s="36">
        <v>3016541</v>
      </c>
      <c r="AB182" s="36"/>
      <c r="AC182" s="30"/>
    </row>
    <row r="183" spans="1:29" ht="15.75" thickBot="1">
      <c r="A183" s="13"/>
      <c r="B183" s="35"/>
      <c r="C183" s="106"/>
      <c r="D183" s="106"/>
      <c r="E183" s="48"/>
      <c r="F183" s="30"/>
      <c r="G183" s="106"/>
      <c r="H183" s="106"/>
      <c r="I183" s="48"/>
      <c r="J183" s="30"/>
      <c r="K183" s="106"/>
      <c r="L183" s="106"/>
      <c r="M183" s="48"/>
      <c r="N183" s="30"/>
      <c r="O183" s="106"/>
      <c r="P183" s="106"/>
      <c r="Q183" s="48"/>
      <c r="R183" s="30"/>
      <c r="S183" s="106"/>
      <c r="T183" s="106"/>
      <c r="U183" s="48"/>
      <c r="V183" s="30"/>
      <c r="W183" s="106"/>
      <c r="X183" s="106"/>
      <c r="Y183" s="48"/>
      <c r="Z183" s="30"/>
      <c r="AA183" s="106"/>
      <c r="AB183" s="106"/>
      <c r="AC183" s="48"/>
    </row>
    <row r="184" spans="1:29">
      <c r="A184" s="13"/>
      <c r="B184" s="107" t="s">
        <v>245</v>
      </c>
      <c r="C184" s="50" t="s">
        <v>250</v>
      </c>
      <c r="D184" s="56">
        <v>2643748</v>
      </c>
      <c r="E184" s="54"/>
      <c r="F184" s="29"/>
      <c r="G184" s="50" t="s">
        <v>250</v>
      </c>
      <c r="H184" s="56">
        <v>862969</v>
      </c>
      <c r="I184" s="54"/>
      <c r="J184" s="29"/>
      <c r="K184" s="50" t="s">
        <v>250</v>
      </c>
      <c r="L184" s="56">
        <v>1232062</v>
      </c>
      <c r="M184" s="54"/>
      <c r="N184" s="29"/>
      <c r="O184" s="50" t="s">
        <v>250</v>
      </c>
      <c r="P184" s="56">
        <v>149824</v>
      </c>
      <c r="Q184" s="54"/>
      <c r="R184" s="29"/>
      <c r="S184" s="50" t="s">
        <v>250</v>
      </c>
      <c r="T184" s="56">
        <v>170918</v>
      </c>
      <c r="U184" s="54"/>
      <c r="V184" s="29"/>
      <c r="W184" s="50" t="s">
        <v>250</v>
      </c>
      <c r="X184" s="56">
        <v>8518</v>
      </c>
      <c r="Y184" s="54"/>
      <c r="Z184" s="29"/>
      <c r="AA184" s="50" t="s">
        <v>250</v>
      </c>
      <c r="AB184" s="56">
        <v>5068039</v>
      </c>
      <c r="AC184" s="54"/>
    </row>
    <row r="185" spans="1:29">
      <c r="A185" s="13"/>
      <c r="B185" s="107"/>
      <c r="C185" s="144"/>
      <c r="D185" s="145"/>
      <c r="E185" s="146"/>
      <c r="F185" s="29"/>
      <c r="G185" s="144"/>
      <c r="H185" s="145"/>
      <c r="I185" s="146"/>
      <c r="J185" s="29"/>
      <c r="K185" s="144"/>
      <c r="L185" s="145"/>
      <c r="M185" s="146"/>
      <c r="N185" s="29"/>
      <c r="O185" s="144"/>
      <c r="P185" s="145"/>
      <c r="Q185" s="146"/>
      <c r="R185" s="29"/>
      <c r="S185" s="144"/>
      <c r="T185" s="145"/>
      <c r="U185" s="146"/>
      <c r="V185" s="29"/>
      <c r="W185" s="144"/>
      <c r="X185" s="145"/>
      <c r="Y185" s="146"/>
      <c r="Z185" s="29"/>
      <c r="AA185" s="144"/>
      <c r="AB185" s="145"/>
      <c r="AC185" s="146"/>
    </row>
    <row r="186" spans="1:29">
      <c r="A186" s="13"/>
      <c r="B186" s="20" t="s">
        <v>565</v>
      </c>
      <c r="C186" s="30"/>
      <c r="D186" s="30"/>
      <c r="E186" s="30"/>
      <c r="F186" s="15"/>
      <c r="G186" s="30"/>
      <c r="H186" s="30"/>
      <c r="I186" s="30"/>
      <c r="J186" s="15"/>
      <c r="K186" s="30"/>
      <c r="L186" s="30"/>
      <c r="M186" s="30"/>
      <c r="N186" s="15"/>
      <c r="O186" s="30"/>
      <c r="P186" s="30"/>
      <c r="Q186" s="30"/>
      <c r="R186" s="15"/>
      <c r="S186" s="30"/>
      <c r="T186" s="30"/>
      <c r="U186" s="30"/>
      <c r="V186" s="15"/>
      <c r="W186" s="30"/>
      <c r="X186" s="30"/>
      <c r="Y186" s="30"/>
      <c r="Z186" s="15"/>
      <c r="AA186" s="30"/>
      <c r="AB186" s="30"/>
      <c r="AC186" s="30"/>
    </row>
    <row r="187" spans="1:29">
      <c r="A187" s="13"/>
      <c r="B187" s="31" t="s">
        <v>563</v>
      </c>
      <c r="C187" s="32" t="s">
        <v>250</v>
      </c>
      <c r="D187" s="33">
        <v>21147</v>
      </c>
      <c r="E187" s="29"/>
      <c r="F187" s="29"/>
      <c r="G187" s="32" t="s">
        <v>250</v>
      </c>
      <c r="H187" s="33">
        <v>41441</v>
      </c>
      <c r="I187" s="29"/>
      <c r="J187" s="29"/>
      <c r="K187" s="32" t="s">
        <v>250</v>
      </c>
      <c r="L187" s="33">
        <v>10844</v>
      </c>
      <c r="M187" s="29"/>
      <c r="N187" s="29"/>
      <c r="O187" s="32" t="s">
        <v>250</v>
      </c>
      <c r="P187" s="33">
        <v>10422</v>
      </c>
      <c r="Q187" s="29"/>
      <c r="R187" s="29"/>
      <c r="S187" s="32" t="s">
        <v>250</v>
      </c>
      <c r="T187" s="34" t="s">
        <v>251</v>
      </c>
      <c r="U187" s="29"/>
      <c r="V187" s="29"/>
      <c r="W187" s="32" t="s">
        <v>250</v>
      </c>
      <c r="X187" s="34">
        <v>115</v>
      </c>
      <c r="Y187" s="29"/>
      <c r="Z187" s="29"/>
      <c r="AA187" s="32" t="s">
        <v>250</v>
      </c>
      <c r="AB187" s="33">
        <v>83969</v>
      </c>
      <c r="AC187" s="29"/>
    </row>
    <row r="188" spans="1:29">
      <c r="A188" s="13"/>
      <c r="B188" s="31"/>
      <c r="C188" s="32"/>
      <c r="D188" s="33"/>
      <c r="E188" s="29"/>
      <c r="F188" s="29"/>
      <c r="G188" s="32"/>
      <c r="H188" s="33"/>
      <c r="I188" s="29"/>
      <c r="J188" s="29"/>
      <c r="K188" s="32"/>
      <c r="L188" s="33"/>
      <c r="M188" s="29"/>
      <c r="N188" s="29"/>
      <c r="O188" s="32"/>
      <c r="P188" s="33"/>
      <c r="Q188" s="29"/>
      <c r="R188" s="29"/>
      <c r="S188" s="32"/>
      <c r="T188" s="34"/>
      <c r="U188" s="29"/>
      <c r="V188" s="29"/>
      <c r="W188" s="32"/>
      <c r="X188" s="34"/>
      <c r="Y188" s="29"/>
      <c r="Z188" s="29"/>
      <c r="AA188" s="32"/>
      <c r="AB188" s="33"/>
      <c r="AC188" s="29"/>
    </row>
    <row r="189" spans="1:29">
      <c r="A189" s="13"/>
      <c r="B189" s="35" t="s">
        <v>564</v>
      </c>
      <c r="C189" s="36">
        <v>1962</v>
      </c>
      <c r="D189" s="36"/>
      <c r="E189" s="30"/>
      <c r="F189" s="30"/>
      <c r="G189" s="36">
        <v>3414</v>
      </c>
      <c r="H189" s="36"/>
      <c r="I189" s="30"/>
      <c r="J189" s="30"/>
      <c r="K189" s="36">
        <v>3199</v>
      </c>
      <c r="L189" s="36"/>
      <c r="M189" s="30"/>
      <c r="N189" s="30"/>
      <c r="O189" s="36">
        <v>2497</v>
      </c>
      <c r="P189" s="36"/>
      <c r="Q189" s="30"/>
      <c r="R189" s="30"/>
      <c r="S189" s="37" t="s">
        <v>251</v>
      </c>
      <c r="T189" s="37"/>
      <c r="U189" s="30"/>
      <c r="V189" s="30"/>
      <c r="W189" s="37" t="s">
        <v>251</v>
      </c>
      <c r="X189" s="37"/>
      <c r="Y189" s="30"/>
      <c r="Z189" s="30"/>
      <c r="AA189" s="36">
        <v>11072</v>
      </c>
      <c r="AB189" s="36"/>
      <c r="AC189" s="30"/>
    </row>
    <row r="190" spans="1:29" ht="15.75" thickBot="1">
      <c r="A190" s="13"/>
      <c r="B190" s="35"/>
      <c r="C190" s="106"/>
      <c r="D190" s="106"/>
      <c r="E190" s="48"/>
      <c r="F190" s="30"/>
      <c r="G190" s="106"/>
      <c r="H190" s="106"/>
      <c r="I190" s="48"/>
      <c r="J190" s="30"/>
      <c r="K190" s="106"/>
      <c r="L190" s="106"/>
      <c r="M190" s="48"/>
      <c r="N190" s="30"/>
      <c r="O190" s="106"/>
      <c r="P190" s="106"/>
      <c r="Q190" s="48"/>
      <c r="R190" s="30"/>
      <c r="S190" s="47"/>
      <c r="T190" s="47"/>
      <c r="U190" s="48"/>
      <c r="V190" s="30"/>
      <c r="W190" s="47"/>
      <c r="X190" s="47"/>
      <c r="Y190" s="48"/>
      <c r="Z190" s="30"/>
      <c r="AA190" s="106"/>
      <c r="AB190" s="106"/>
      <c r="AC190" s="48"/>
    </row>
    <row r="191" spans="1:29">
      <c r="A191" s="13"/>
      <c r="B191" s="107" t="s">
        <v>245</v>
      </c>
      <c r="C191" s="50" t="s">
        <v>250</v>
      </c>
      <c r="D191" s="56">
        <v>23109</v>
      </c>
      <c r="E191" s="54"/>
      <c r="F191" s="29"/>
      <c r="G191" s="50" t="s">
        <v>250</v>
      </c>
      <c r="H191" s="56">
        <v>44855</v>
      </c>
      <c r="I191" s="54"/>
      <c r="J191" s="29"/>
      <c r="K191" s="50" t="s">
        <v>250</v>
      </c>
      <c r="L191" s="56">
        <v>14043</v>
      </c>
      <c r="M191" s="54"/>
      <c r="N191" s="29"/>
      <c r="O191" s="50" t="s">
        <v>250</v>
      </c>
      <c r="P191" s="56">
        <v>12919</v>
      </c>
      <c r="Q191" s="54"/>
      <c r="R191" s="29"/>
      <c r="S191" s="50" t="s">
        <v>250</v>
      </c>
      <c r="T191" s="52" t="s">
        <v>251</v>
      </c>
      <c r="U191" s="54"/>
      <c r="V191" s="29"/>
      <c r="W191" s="50" t="s">
        <v>250</v>
      </c>
      <c r="X191" s="52">
        <v>115</v>
      </c>
      <c r="Y191" s="54"/>
      <c r="Z191" s="29"/>
      <c r="AA191" s="50" t="s">
        <v>250</v>
      </c>
      <c r="AB191" s="56">
        <v>95041</v>
      </c>
      <c r="AC191" s="54"/>
    </row>
    <row r="192" spans="1:29">
      <c r="A192" s="13"/>
      <c r="B192" s="107"/>
      <c r="C192" s="144"/>
      <c r="D192" s="145"/>
      <c r="E192" s="146"/>
      <c r="F192" s="29"/>
      <c r="G192" s="144"/>
      <c r="H192" s="145"/>
      <c r="I192" s="146"/>
      <c r="J192" s="29"/>
      <c r="K192" s="144"/>
      <c r="L192" s="145"/>
      <c r="M192" s="146"/>
      <c r="N192" s="29"/>
      <c r="O192" s="144"/>
      <c r="P192" s="145"/>
      <c r="Q192" s="146"/>
      <c r="R192" s="29"/>
      <c r="S192" s="144"/>
      <c r="T192" s="147"/>
      <c r="U192" s="146"/>
      <c r="V192" s="29"/>
      <c r="W192" s="144"/>
      <c r="X192" s="147"/>
      <c r="Y192" s="146"/>
      <c r="Z192" s="29"/>
      <c r="AA192" s="144"/>
      <c r="AB192" s="145"/>
      <c r="AC192" s="146"/>
    </row>
    <row r="193" spans="1:29">
      <c r="A193" s="13"/>
      <c r="B193" s="20" t="s">
        <v>566</v>
      </c>
      <c r="C193" s="30"/>
      <c r="D193" s="30"/>
      <c r="E193" s="30"/>
      <c r="F193" s="15"/>
      <c r="G193" s="30"/>
      <c r="H193" s="30"/>
      <c r="I193" s="30"/>
      <c r="J193" s="15"/>
      <c r="K193" s="30"/>
      <c r="L193" s="30"/>
      <c r="M193" s="30"/>
      <c r="N193" s="15"/>
      <c r="O193" s="30"/>
      <c r="P193" s="30"/>
      <c r="Q193" s="30"/>
      <c r="R193" s="15"/>
      <c r="S193" s="30"/>
      <c r="T193" s="30"/>
      <c r="U193" s="30"/>
      <c r="V193" s="15"/>
      <c r="W193" s="30"/>
      <c r="X193" s="30"/>
      <c r="Y193" s="30"/>
      <c r="Z193" s="15"/>
      <c r="AA193" s="30"/>
      <c r="AB193" s="30"/>
      <c r="AC193" s="30"/>
    </row>
    <row r="194" spans="1:29">
      <c r="A194" s="13"/>
      <c r="B194" s="31" t="s">
        <v>563</v>
      </c>
      <c r="C194" s="32" t="s">
        <v>250</v>
      </c>
      <c r="D194" s="33">
        <v>1385008</v>
      </c>
      <c r="E194" s="29"/>
      <c r="F194" s="29"/>
      <c r="G194" s="32" t="s">
        <v>250</v>
      </c>
      <c r="H194" s="33">
        <v>336478</v>
      </c>
      <c r="I194" s="29"/>
      <c r="J194" s="29"/>
      <c r="K194" s="32" t="s">
        <v>250</v>
      </c>
      <c r="L194" s="33">
        <v>330509</v>
      </c>
      <c r="M194" s="29"/>
      <c r="N194" s="29"/>
      <c r="O194" s="32" t="s">
        <v>250</v>
      </c>
      <c r="P194" s="33">
        <v>50362</v>
      </c>
      <c r="Q194" s="29"/>
      <c r="R194" s="29"/>
      <c r="S194" s="32" t="s">
        <v>250</v>
      </c>
      <c r="T194" s="33">
        <v>32636</v>
      </c>
      <c r="U194" s="29"/>
      <c r="V194" s="29"/>
      <c r="W194" s="32" t="s">
        <v>250</v>
      </c>
      <c r="X194" s="34">
        <v>474</v>
      </c>
      <c r="Y194" s="29"/>
      <c r="Z194" s="29"/>
      <c r="AA194" s="32" t="s">
        <v>250</v>
      </c>
      <c r="AB194" s="33">
        <v>2135467</v>
      </c>
      <c r="AC194" s="29"/>
    </row>
    <row r="195" spans="1:29">
      <c r="A195" s="13"/>
      <c r="B195" s="31"/>
      <c r="C195" s="32"/>
      <c r="D195" s="33"/>
      <c r="E195" s="29"/>
      <c r="F195" s="29"/>
      <c r="G195" s="32"/>
      <c r="H195" s="33"/>
      <c r="I195" s="29"/>
      <c r="J195" s="29"/>
      <c r="K195" s="32"/>
      <c r="L195" s="33"/>
      <c r="M195" s="29"/>
      <c r="N195" s="29"/>
      <c r="O195" s="32"/>
      <c r="P195" s="33"/>
      <c r="Q195" s="29"/>
      <c r="R195" s="29"/>
      <c r="S195" s="32"/>
      <c r="T195" s="33"/>
      <c r="U195" s="29"/>
      <c r="V195" s="29"/>
      <c r="W195" s="32"/>
      <c r="X195" s="34"/>
      <c r="Y195" s="29"/>
      <c r="Z195" s="29"/>
      <c r="AA195" s="32"/>
      <c r="AB195" s="33"/>
      <c r="AC195" s="29"/>
    </row>
    <row r="196" spans="1:29">
      <c r="A196" s="13"/>
      <c r="B196" s="35" t="s">
        <v>564</v>
      </c>
      <c r="C196" s="36">
        <v>1281849</v>
      </c>
      <c r="D196" s="36"/>
      <c r="E196" s="30"/>
      <c r="F196" s="30"/>
      <c r="G196" s="36">
        <v>571346</v>
      </c>
      <c r="H196" s="36"/>
      <c r="I196" s="30"/>
      <c r="J196" s="30"/>
      <c r="K196" s="36">
        <v>915596</v>
      </c>
      <c r="L196" s="36"/>
      <c r="M196" s="30"/>
      <c r="N196" s="30"/>
      <c r="O196" s="36">
        <v>112381</v>
      </c>
      <c r="P196" s="36"/>
      <c r="Q196" s="30"/>
      <c r="R196" s="30"/>
      <c r="S196" s="36">
        <v>138282</v>
      </c>
      <c r="T196" s="36"/>
      <c r="U196" s="30"/>
      <c r="V196" s="30"/>
      <c r="W196" s="36">
        <v>8159</v>
      </c>
      <c r="X196" s="36"/>
      <c r="Y196" s="30"/>
      <c r="Z196" s="30"/>
      <c r="AA196" s="36">
        <v>3027613</v>
      </c>
      <c r="AB196" s="36"/>
      <c r="AC196" s="30"/>
    </row>
    <row r="197" spans="1:29" ht="15.75" thickBot="1">
      <c r="A197" s="13"/>
      <c r="B197" s="35"/>
      <c r="C197" s="106"/>
      <c r="D197" s="106"/>
      <c r="E197" s="48"/>
      <c r="F197" s="30"/>
      <c r="G197" s="106"/>
      <c r="H197" s="106"/>
      <c r="I197" s="48"/>
      <c r="J197" s="30"/>
      <c r="K197" s="106"/>
      <c r="L197" s="106"/>
      <c r="M197" s="48"/>
      <c r="N197" s="30"/>
      <c r="O197" s="106"/>
      <c r="P197" s="106"/>
      <c r="Q197" s="48"/>
      <c r="R197" s="30"/>
      <c r="S197" s="106"/>
      <c r="T197" s="106"/>
      <c r="U197" s="48"/>
      <c r="V197" s="30"/>
      <c r="W197" s="106"/>
      <c r="X197" s="106"/>
      <c r="Y197" s="48"/>
      <c r="Z197" s="30"/>
      <c r="AA197" s="106"/>
      <c r="AB197" s="106"/>
      <c r="AC197" s="48"/>
    </row>
    <row r="198" spans="1:29">
      <c r="A198" s="13"/>
      <c r="B198" s="107" t="s">
        <v>245</v>
      </c>
      <c r="C198" s="50" t="s">
        <v>250</v>
      </c>
      <c r="D198" s="56">
        <v>2666857</v>
      </c>
      <c r="E198" s="54"/>
      <c r="F198" s="29"/>
      <c r="G198" s="50" t="s">
        <v>250</v>
      </c>
      <c r="H198" s="56">
        <v>907824</v>
      </c>
      <c r="I198" s="54"/>
      <c r="J198" s="29"/>
      <c r="K198" s="50" t="s">
        <v>250</v>
      </c>
      <c r="L198" s="56">
        <v>1246105</v>
      </c>
      <c r="M198" s="54"/>
      <c r="N198" s="29"/>
      <c r="O198" s="50" t="s">
        <v>250</v>
      </c>
      <c r="P198" s="56">
        <v>162743</v>
      </c>
      <c r="Q198" s="54"/>
      <c r="R198" s="29"/>
      <c r="S198" s="50" t="s">
        <v>250</v>
      </c>
      <c r="T198" s="56">
        <v>170918</v>
      </c>
      <c r="U198" s="54"/>
      <c r="V198" s="29"/>
      <c r="W198" s="50" t="s">
        <v>250</v>
      </c>
      <c r="X198" s="56">
        <v>8633</v>
      </c>
      <c r="Y198" s="54"/>
      <c r="Z198" s="29"/>
      <c r="AA198" s="50" t="s">
        <v>250</v>
      </c>
      <c r="AB198" s="56">
        <v>5163080</v>
      </c>
      <c r="AC198" s="54"/>
    </row>
    <row r="199" spans="1:29" ht="15.75" thickBot="1">
      <c r="A199" s="13"/>
      <c r="B199" s="107"/>
      <c r="C199" s="51"/>
      <c r="D199" s="57"/>
      <c r="E199" s="55"/>
      <c r="F199" s="29"/>
      <c r="G199" s="51"/>
      <c r="H199" s="57"/>
      <c r="I199" s="55"/>
      <c r="J199" s="29"/>
      <c r="K199" s="51"/>
      <c r="L199" s="57"/>
      <c r="M199" s="55"/>
      <c r="N199" s="29"/>
      <c r="O199" s="51"/>
      <c r="P199" s="57"/>
      <c r="Q199" s="55"/>
      <c r="R199" s="29"/>
      <c r="S199" s="51"/>
      <c r="T199" s="57"/>
      <c r="U199" s="55"/>
      <c r="V199" s="29"/>
      <c r="W199" s="51"/>
      <c r="X199" s="57"/>
      <c r="Y199" s="55"/>
      <c r="Z199" s="29"/>
      <c r="AA199" s="51"/>
      <c r="AB199" s="57"/>
      <c r="AC199" s="55"/>
    </row>
    <row r="200" spans="1:29" ht="15.75" thickTop="1">
      <c r="A200" s="13"/>
      <c r="B200" s="40" t="s">
        <v>567</v>
      </c>
      <c r="C200" s="125"/>
      <c r="D200" s="125"/>
      <c r="E200" s="124"/>
      <c r="F200" s="30"/>
      <c r="G200" s="125"/>
      <c r="H200" s="125"/>
      <c r="I200" s="124"/>
      <c r="J200" s="30"/>
      <c r="K200" s="125"/>
      <c r="L200" s="125"/>
      <c r="M200" s="124"/>
      <c r="N200" s="30"/>
      <c r="O200" s="125"/>
      <c r="P200" s="125"/>
      <c r="Q200" s="124"/>
      <c r="R200" s="30"/>
      <c r="S200" s="125"/>
      <c r="T200" s="125"/>
      <c r="U200" s="124"/>
      <c r="V200" s="30"/>
      <c r="W200" s="125"/>
      <c r="X200" s="125"/>
      <c r="Y200" s="124"/>
      <c r="Z200" s="30"/>
      <c r="AA200" s="125"/>
      <c r="AB200" s="125"/>
      <c r="AC200" s="124"/>
    </row>
    <row r="201" spans="1:29">
      <c r="A201" s="13"/>
      <c r="B201" s="40"/>
      <c r="C201" s="37"/>
      <c r="D201" s="37"/>
      <c r="E201" s="30"/>
      <c r="F201" s="30"/>
      <c r="G201" s="37"/>
      <c r="H201" s="37"/>
      <c r="I201" s="30"/>
      <c r="J201" s="30"/>
      <c r="K201" s="37"/>
      <c r="L201" s="37"/>
      <c r="M201" s="30"/>
      <c r="N201" s="30"/>
      <c r="O201" s="37"/>
      <c r="P201" s="37"/>
      <c r="Q201" s="30"/>
      <c r="R201" s="30"/>
      <c r="S201" s="37"/>
      <c r="T201" s="37"/>
      <c r="U201" s="30"/>
      <c r="V201" s="30"/>
      <c r="W201" s="37"/>
      <c r="X201" s="37"/>
      <c r="Y201" s="30"/>
      <c r="Z201" s="30"/>
      <c r="AA201" s="37"/>
      <c r="AB201" s="37"/>
      <c r="AC201" s="30"/>
    </row>
    <row r="202" spans="1:29">
      <c r="A202" s="13"/>
      <c r="B202" s="21" t="s">
        <v>562</v>
      </c>
      <c r="C202" s="29"/>
      <c r="D202" s="29"/>
      <c r="E202" s="29"/>
      <c r="F202" s="19"/>
      <c r="G202" s="29"/>
      <c r="H202" s="29"/>
      <c r="I202" s="29"/>
      <c r="J202" s="19"/>
      <c r="K202" s="29"/>
      <c r="L202" s="29"/>
      <c r="M202" s="29"/>
      <c r="N202" s="19"/>
      <c r="O202" s="29"/>
      <c r="P202" s="29"/>
      <c r="Q202" s="29"/>
      <c r="R202" s="19"/>
      <c r="S202" s="29"/>
      <c r="T202" s="29"/>
      <c r="U202" s="29"/>
      <c r="V202" s="19"/>
      <c r="W202" s="29"/>
      <c r="X202" s="29"/>
      <c r="Y202" s="29"/>
      <c r="Z202" s="19"/>
      <c r="AA202" s="29"/>
      <c r="AB202" s="29"/>
      <c r="AC202" s="29"/>
    </row>
    <row r="203" spans="1:29">
      <c r="A203" s="13"/>
      <c r="B203" s="35" t="s">
        <v>563</v>
      </c>
      <c r="C203" s="40" t="s">
        <v>250</v>
      </c>
      <c r="D203" s="36">
        <v>1321</v>
      </c>
      <c r="E203" s="30"/>
      <c r="F203" s="30"/>
      <c r="G203" s="40" t="s">
        <v>250</v>
      </c>
      <c r="H203" s="37">
        <v>325</v>
      </c>
      <c r="I203" s="30"/>
      <c r="J203" s="30"/>
      <c r="K203" s="40" t="s">
        <v>250</v>
      </c>
      <c r="L203" s="37">
        <v>436</v>
      </c>
      <c r="M203" s="30"/>
      <c r="N203" s="30"/>
      <c r="O203" s="40" t="s">
        <v>250</v>
      </c>
      <c r="P203" s="37">
        <v>20</v>
      </c>
      <c r="Q203" s="30"/>
      <c r="R203" s="30"/>
      <c r="S203" s="40" t="s">
        <v>250</v>
      </c>
      <c r="T203" s="36">
        <v>2290</v>
      </c>
      <c r="U203" s="30"/>
      <c r="V203" s="30"/>
      <c r="W203" s="40" t="s">
        <v>250</v>
      </c>
      <c r="X203" s="37" t="s">
        <v>251</v>
      </c>
      <c r="Y203" s="30"/>
      <c r="Z203" s="30"/>
      <c r="AA203" s="40" t="s">
        <v>250</v>
      </c>
      <c r="AB203" s="36">
        <v>4392</v>
      </c>
      <c r="AC203" s="30"/>
    </row>
    <row r="204" spans="1:29">
      <c r="A204" s="13"/>
      <c r="B204" s="35"/>
      <c r="C204" s="40"/>
      <c r="D204" s="36"/>
      <c r="E204" s="30"/>
      <c r="F204" s="30"/>
      <c r="G204" s="40"/>
      <c r="H204" s="37"/>
      <c r="I204" s="30"/>
      <c r="J204" s="30"/>
      <c r="K204" s="40"/>
      <c r="L204" s="37"/>
      <c r="M204" s="30"/>
      <c r="N204" s="30"/>
      <c r="O204" s="40"/>
      <c r="P204" s="37"/>
      <c r="Q204" s="30"/>
      <c r="R204" s="30"/>
      <c r="S204" s="40"/>
      <c r="T204" s="36"/>
      <c r="U204" s="30"/>
      <c r="V204" s="30"/>
      <c r="W204" s="40"/>
      <c r="X204" s="37"/>
      <c r="Y204" s="30"/>
      <c r="Z204" s="30"/>
      <c r="AA204" s="40"/>
      <c r="AB204" s="36"/>
      <c r="AC204" s="30"/>
    </row>
    <row r="205" spans="1:29">
      <c r="A205" s="13"/>
      <c r="B205" s="31" t="s">
        <v>564</v>
      </c>
      <c r="C205" s="34">
        <v>397</v>
      </c>
      <c r="D205" s="34"/>
      <c r="E205" s="29"/>
      <c r="F205" s="29"/>
      <c r="G205" s="34">
        <v>159</v>
      </c>
      <c r="H205" s="34"/>
      <c r="I205" s="29"/>
      <c r="J205" s="29"/>
      <c r="K205" s="34">
        <v>642</v>
      </c>
      <c r="L205" s="34"/>
      <c r="M205" s="29"/>
      <c r="N205" s="29"/>
      <c r="O205" s="34">
        <v>42</v>
      </c>
      <c r="P205" s="34"/>
      <c r="Q205" s="29"/>
      <c r="R205" s="29"/>
      <c r="S205" s="33">
        <v>5002</v>
      </c>
      <c r="T205" s="33"/>
      <c r="U205" s="29"/>
      <c r="V205" s="29"/>
      <c r="W205" s="34">
        <v>4</v>
      </c>
      <c r="X205" s="34"/>
      <c r="Y205" s="29"/>
      <c r="Z205" s="29"/>
      <c r="AA205" s="33">
        <v>6246</v>
      </c>
      <c r="AB205" s="33"/>
      <c r="AC205" s="29"/>
    </row>
    <row r="206" spans="1:29" ht="15.75" thickBot="1">
      <c r="A206" s="13"/>
      <c r="B206" s="31"/>
      <c r="C206" s="109"/>
      <c r="D206" s="109"/>
      <c r="E206" s="83"/>
      <c r="F206" s="29"/>
      <c r="G206" s="109"/>
      <c r="H206" s="109"/>
      <c r="I206" s="83"/>
      <c r="J206" s="29"/>
      <c r="K206" s="109"/>
      <c r="L206" s="109"/>
      <c r="M206" s="83"/>
      <c r="N206" s="29"/>
      <c r="O206" s="109"/>
      <c r="P206" s="109"/>
      <c r="Q206" s="83"/>
      <c r="R206" s="29"/>
      <c r="S206" s="108"/>
      <c r="T206" s="108"/>
      <c r="U206" s="83"/>
      <c r="V206" s="29"/>
      <c r="W206" s="109"/>
      <c r="X206" s="109"/>
      <c r="Y206" s="83"/>
      <c r="Z206" s="29"/>
      <c r="AA206" s="108"/>
      <c r="AB206" s="108"/>
      <c r="AC206" s="83"/>
    </row>
    <row r="207" spans="1:29">
      <c r="A207" s="13"/>
      <c r="B207" s="111" t="s">
        <v>245</v>
      </c>
      <c r="C207" s="112" t="s">
        <v>250</v>
      </c>
      <c r="D207" s="114">
        <v>1718</v>
      </c>
      <c r="E207" s="46"/>
      <c r="F207" s="30"/>
      <c r="G207" s="112" t="s">
        <v>250</v>
      </c>
      <c r="H207" s="116">
        <v>484</v>
      </c>
      <c r="I207" s="46"/>
      <c r="J207" s="30"/>
      <c r="K207" s="112" t="s">
        <v>250</v>
      </c>
      <c r="L207" s="114">
        <v>1078</v>
      </c>
      <c r="M207" s="46"/>
      <c r="N207" s="30"/>
      <c r="O207" s="112" t="s">
        <v>250</v>
      </c>
      <c r="P207" s="116">
        <v>62</v>
      </c>
      <c r="Q207" s="46"/>
      <c r="R207" s="30"/>
      <c r="S207" s="112" t="s">
        <v>250</v>
      </c>
      <c r="T207" s="114">
        <v>7292</v>
      </c>
      <c r="U207" s="46"/>
      <c r="V207" s="30"/>
      <c r="W207" s="112" t="s">
        <v>250</v>
      </c>
      <c r="X207" s="116">
        <v>4</v>
      </c>
      <c r="Y207" s="46"/>
      <c r="Z207" s="30"/>
      <c r="AA207" s="112" t="s">
        <v>250</v>
      </c>
      <c r="AB207" s="114">
        <v>10638</v>
      </c>
      <c r="AC207" s="46"/>
    </row>
    <row r="208" spans="1:29">
      <c r="A208" s="13"/>
      <c r="B208" s="111"/>
      <c r="C208" s="129"/>
      <c r="D208" s="126"/>
      <c r="E208" s="127"/>
      <c r="F208" s="30"/>
      <c r="G208" s="129"/>
      <c r="H208" s="128"/>
      <c r="I208" s="127"/>
      <c r="J208" s="30"/>
      <c r="K208" s="129"/>
      <c r="L208" s="126"/>
      <c r="M208" s="127"/>
      <c r="N208" s="30"/>
      <c r="O208" s="129"/>
      <c r="P208" s="128"/>
      <c r="Q208" s="127"/>
      <c r="R208" s="30"/>
      <c r="S208" s="129"/>
      <c r="T208" s="126"/>
      <c r="U208" s="127"/>
      <c r="V208" s="30"/>
      <c r="W208" s="129"/>
      <c r="X208" s="128"/>
      <c r="Y208" s="127"/>
      <c r="Z208" s="30"/>
      <c r="AA208" s="129"/>
      <c r="AB208" s="126"/>
      <c r="AC208" s="127"/>
    </row>
    <row r="209" spans="1:29">
      <c r="A209" s="13"/>
      <c r="B209" s="21" t="s">
        <v>565</v>
      </c>
      <c r="C209" s="29"/>
      <c r="D209" s="29"/>
      <c r="E209" s="29"/>
      <c r="F209" s="19"/>
      <c r="G209" s="29"/>
      <c r="H209" s="29"/>
      <c r="I209" s="29"/>
      <c r="J209" s="19"/>
      <c r="K209" s="29"/>
      <c r="L209" s="29"/>
      <c r="M209" s="29"/>
      <c r="N209" s="19"/>
      <c r="O209" s="29"/>
      <c r="P209" s="29"/>
      <c r="Q209" s="29"/>
      <c r="R209" s="19"/>
      <c r="S209" s="29"/>
      <c r="T209" s="29"/>
      <c r="U209" s="29"/>
      <c r="V209" s="19"/>
      <c r="W209" s="29"/>
      <c r="X209" s="29"/>
      <c r="Y209" s="29"/>
      <c r="Z209" s="19"/>
      <c r="AA209" s="29"/>
      <c r="AB209" s="29"/>
      <c r="AC209" s="29"/>
    </row>
    <row r="210" spans="1:29">
      <c r="A210" s="13"/>
      <c r="B210" s="35" t="s">
        <v>563</v>
      </c>
      <c r="C210" s="40" t="s">
        <v>250</v>
      </c>
      <c r="D210" s="37">
        <v>362</v>
      </c>
      <c r="E210" s="30"/>
      <c r="F210" s="30"/>
      <c r="G210" s="40" t="s">
        <v>250</v>
      </c>
      <c r="H210" s="36">
        <v>1641</v>
      </c>
      <c r="I210" s="30"/>
      <c r="J210" s="30"/>
      <c r="K210" s="40" t="s">
        <v>250</v>
      </c>
      <c r="L210" s="37">
        <v>140</v>
      </c>
      <c r="M210" s="30"/>
      <c r="N210" s="30"/>
      <c r="O210" s="40" t="s">
        <v>250</v>
      </c>
      <c r="P210" s="37">
        <v>331</v>
      </c>
      <c r="Q210" s="30"/>
      <c r="R210" s="30"/>
      <c r="S210" s="40" t="s">
        <v>250</v>
      </c>
      <c r="T210" s="37" t="s">
        <v>251</v>
      </c>
      <c r="U210" s="30"/>
      <c r="V210" s="30"/>
      <c r="W210" s="40" t="s">
        <v>250</v>
      </c>
      <c r="X210" s="37" t="s">
        <v>251</v>
      </c>
      <c r="Y210" s="30"/>
      <c r="Z210" s="30"/>
      <c r="AA210" s="40" t="s">
        <v>250</v>
      </c>
      <c r="AB210" s="36">
        <v>2474</v>
      </c>
      <c r="AC210" s="30"/>
    </row>
    <row r="211" spans="1:29">
      <c r="A211" s="13"/>
      <c r="B211" s="35"/>
      <c r="C211" s="40"/>
      <c r="D211" s="37"/>
      <c r="E211" s="30"/>
      <c r="F211" s="30"/>
      <c r="G211" s="40"/>
      <c r="H211" s="36"/>
      <c r="I211" s="30"/>
      <c r="J211" s="30"/>
      <c r="K211" s="40"/>
      <c r="L211" s="37"/>
      <c r="M211" s="30"/>
      <c r="N211" s="30"/>
      <c r="O211" s="40"/>
      <c r="P211" s="37"/>
      <c r="Q211" s="30"/>
      <c r="R211" s="30"/>
      <c r="S211" s="40"/>
      <c r="T211" s="37"/>
      <c r="U211" s="30"/>
      <c r="V211" s="30"/>
      <c r="W211" s="40"/>
      <c r="X211" s="37"/>
      <c r="Y211" s="30"/>
      <c r="Z211" s="30"/>
      <c r="AA211" s="40"/>
      <c r="AB211" s="36"/>
      <c r="AC211" s="30"/>
    </row>
    <row r="212" spans="1:29">
      <c r="A212" s="13"/>
      <c r="B212" s="31" t="s">
        <v>564</v>
      </c>
      <c r="C212" s="34">
        <v>44</v>
      </c>
      <c r="D212" s="34"/>
      <c r="E212" s="29"/>
      <c r="F212" s="29"/>
      <c r="G212" s="34">
        <v>61</v>
      </c>
      <c r="H212" s="34"/>
      <c r="I212" s="29"/>
      <c r="J212" s="29"/>
      <c r="K212" s="34">
        <v>53</v>
      </c>
      <c r="L212" s="34"/>
      <c r="M212" s="29"/>
      <c r="N212" s="29"/>
      <c r="O212" s="34">
        <v>61</v>
      </c>
      <c r="P212" s="34"/>
      <c r="Q212" s="29"/>
      <c r="R212" s="29"/>
      <c r="S212" s="34" t="s">
        <v>251</v>
      </c>
      <c r="T212" s="34"/>
      <c r="U212" s="29"/>
      <c r="V212" s="29"/>
      <c r="W212" s="34">
        <v>3</v>
      </c>
      <c r="X212" s="34"/>
      <c r="Y212" s="29"/>
      <c r="Z212" s="29"/>
      <c r="AA212" s="34">
        <v>222</v>
      </c>
      <c r="AB212" s="34"/>
      <c r="AC212" s="29"/>
    </row>
    <row r="213" spans="1:29" ht="15.75" thickBot="1">
      <c r="A213" s="13"/>
      <c r="B213" s="31"/>
      <c r="C213" s="109"/>
      <c r="D213" s="109"/>
      <c r="E213" s="83"/>
      <c r="F213" s="29"/>
      <c r="G213" s="109"/>
      <c r="H213" s="109"/>
      <c r="I213" s="83"/>
      <c r="J213" s="29"/>
      <c r="K213" s="109"/>
      <c r="L213" s="109"/>
      <c r="M213" s="83"/>
      <c r="N213" s="29"/>
      <c r="O213" s="109"/>
      <c r="P213" s="109"/>
      <c r="Q213" s="83"/>
      <c r="R213" s="29"/>
      <c r="S213" s="109"/>
      <c r="T213" s="109"/>
      <c r="U213" s="83"/>
      <c r="V213" s="29"/>
      <c r="W213" s="109"/>
      <c r="X213" s="109"/>
      <c r="Y213" s="83"/>
      <c r="Z213" s="29"/>
      <c r="AA213" s="109"/>
      <c r="AB213" s="109"/>
      <c r="AC213" s="83"/>
    </row>
    <row r="214" spans="1:29">
      <c r="A214" s="13"/>
      <c r="B214" s="111" t="s">
        <v>245</v>
      </c>
      <c r="C214" s="112" t="s">
        <v>250</v>
      </c>
      <c r="D214" s="116">
        <v>406</v>
      </c>
      <c r="E214" s="46"/>
      <c r="F214" s="30"/>
      <c r="G214" s="112" t="s">
        <v>250</v>
      </c>
      <c r="H214" s="114">
        <v>1702</v>
      </c>
      <c r="I214" s="46"/>
      <c r="J214" s="30"/>
      <c r="K214" s="112" t="s">
        <v>250</v>
      </c>
      <c r="L214" s="116">
        <v>193</v>
      </c>
      <c r="M214" s="46"/>
      <c r="N214" s="30"/>
      <c r="O214" s="112" t="s">
        <v>250</v>
      </c>
      <c r="P214" s="116">
        <v>392</v>
      </c>
      <c r="Q214" s="46"/>
      <c r="R214" s="30"/>
      <c r="S214" s="112" t="s">
        <v>250</v>
      </c>
      <c r="T214" s="116" t="s">
        <v>251</v>
      </c>
      <c r="U214" s="46"/>
      <c r="V214" s="30"/>
      <c r="W214" s="112" t="s">
        <v>250</v>
      </c>
      <c r="X214" s="116">
        <v>3</v>
      </c>
      <c r="Y214" s="46"/>
      <c r="Z214" s="30"/>
      <c r="AA214" s="112" t="s">
        <v>250</v>
      </c>
      <c r="AB214" s="114">
        <v>2696</v>
      </c>
      <c r="AC214" s="46"/>
    </row>
    <row r="215" spans="1:29">
      <c r="A215" s="13"/>
      <c r="B215" s="111"/>
      <c r="C215" s="129"/>
      <c r="D215" s="128"/>
      <c r="E215" s="127"/>
      <c r="F215" s="30"/>
      <c r="G215" s="129"/>
      <c r="H215" s="126"/>
      <c r="I215" s="127"/>
      <c r="J215" s="30"/>
      <c r="K215" s="129"/>
      <c r="L215" s="128"/>
      <c r="M215" s="127"/>
      <c r="N215" s="30"/>
      <c r="O215" s="129"/>
      <c r="P215" s="128"/>
      <c r="Q215" s="127"/>
      <c r="R215" s="30"/>
      <c r="S215" s="129"/>
      <c r="T215" s="128"/>
      <c r="U215" s="127"/>
      <c r="V215" s="30"/>
      <c r="W215" s="129"/>
      <c r="X215" s="128"/>
      <c r="Y215" s="127"/>
      <c r="Z215" s="30"/>
      <c r="AA215" s="129"/>
      <c r="AB215" s="126"/>
      <c r="AC215" s="127"/>
    </row>
    <row r="216" spans="1:29">
      <c r="A216" s="13"/>
      <c r="B216" s="21" t="s">
        <v>566</v>
      </c>
      <c r="C216" s="29"/>
      <c r="D216" s="29"/>
      <c r="E216" s="29"/>
      <c r="F216" s="19"/>
      <c r="G216" s="29"/>
      <c r="H216" s="29"/>
      <c r="I216" s="29"/>
      <c r="J216" s="19"/>
      <c r="K216" s="29"/>
      <c r="L216" s="29"/>
      <c r="M216" s="29"/>
      <c r="N216" s="19"/>
      <c r="O216" s="29"/>
      <c r="P216" s="29"/>
      <c r="Q216" s="29"/>
      <c r="R216" s="19"/>
      <c r="S216" s="29"/>
      <c r="T216" s="29"/>
      <c r="U216" s="29"/>
      <c r="V216" s="19"/>
      <c r="W216" s="29"/>
      <c r="X216" s="29"/>
      <c r="Y216" s="29"/>
      <c r="Z216" s="19"/>
      <c r="AA216" s="29"/>
      <c r="AB216" s="29"/>
      <c r="AC216" s="29"/>
    </row>
    <row r="217" spans="1:29">
      <c r="A217" s="13"/>
      <c r="B217" s="35" t="s">
        <v>563</v>
      </c>
      <c r="C217" s="40" t="s">
        <v>250</v>
      </c>
      <c r="D217" s="36">
        <v>1683</v>
      </c>
      <c r="E217" s="30"/>
      <c r="F217" s="30"/>
      <c r="G217" s="40" t="s">
        <v>250</v>
      </c>
      <c r="H217" s="36">
        <v>1966</v>
      </c>
      <c r="I217" s="30"/>
      <c r="J217" s="30"/>
      <c r="K217" s="40" t="s">
        <v>250</v>
      </c>
      <c r="L217" s="37">
        <v>576</v>
      </c>
      <c r="M217" s="30"/>
      <c r="N217" s="30"/>
      <c r="O217" s="40" t="s">
        <v>250</v>
      </c>
      <c r="P217" s="37">
        <v>351</v>
      </c>
      <c r="Q217" s="30"/>
      <c r="R217" s="30"/>
      <c r="S217" s="40" t="s">
        <v>250</v>
      </c>
      <c r="T217" s="36">
        <v>2290</v>
      </c>
      <c r="U217" s="30"/>
      <c r="V217" s="30"/>
      <c r="W217" s="40" t="s">
        <v>250</v>
      </c>
      <c r="X217" s="37" t="s">
        <v>251</v>
      </c>
      <c r="Y217" s="30"/>
      <c r="Z217" s="30"/>
      <c r="AA217" s="40" t="s">
        <v>250</v>
      </c>
      <c r="AB217" s="36">
        <v>6866</v>
      </c>
      <c r="AC217" s="30"/>
    </row>
    <row r="218" spans="1:29">
      <c r="A218" s="13"/>
      <c r="B218" s="35"/>
      <c r="C218" s="40"/>
      <c r="D218" s="36"/>
      <c r="E218" s="30"/>
      <c r="F218" s="30"/>
      <c r="G218" s="40"/>
      <c r="H218" s="36"/>
      <c r="I218" s="30"/>
      <c r="J218" s="30"/>
      <c r="K218" s="40"/>
      <c r="L218" s="37"/>
      <c r="M218" s="30"/>
      <c r="N218" s="30"/>
      <c r="O218" s="40"/>
      <c r="P218" s="37"/>
      <c r="Q218" s="30"/>
      <c r="R218" s="30"/>
      <c r="S218" s="40"/>
      <c r="T218" s="36"/>
      <c r="U218" s="30"/>
      <c r="V218" s="30"/>
      <c r="W218" s="40"/>
      <c r="X218" s="37"/>
      <c r="Y218" s="30"/>
      <c r="Z218" s="30"/>
      <c r="AA218" s="40"/>
      <c r="AB218" s="36"/>
      <c r="AC218" s="30"/>
    </row>
    <row r="219" spans="1:29">
      <c r="A219" s="13"/>
      <c r="B219" s="31" t="s">
        <v>564</v>
      </c>
      <c r="C219" s="34">
        <v>441</v>
      </c>
      <c r="D219" s="34"/>
      <c r="E219" s="29"/>
      <c r="F219" s="29"/>
      <c r="G219" s="34">
        <v>220</v>
      </c>
      <c r="H219" s="34"/>
      <c r="I219" s="29"/>
      <c r="J219" s="29"/>
      <c r="K219" s="34">
        <v>695</v>
      </c>
      <c r="L219" s="34"/>
      <c r="M219" s="29"/>
      <c r="N219" s="29"/>
      <c r="O219" s="34">
        <v>103</v>
      </c>
      <c r="P219" s="34"/>
      <c r="Q219" s="29"/>
      <c r="R219" s="29"/>
      <c r="S219" s="33">
        <v>5002</v>
      </c>
      <c r="T219" s="33"/>
      <c r="U219" s="29"/>
      <c r="V219" s="29"/>
      <c r="W219" s="34">
        <v>7</v>
      </c>
      <c r="X219" s="34"/>
      <c r="Y219" s="29"/>
      <c r="Z219" s="29"/>
      <c r="AA219" s="33">
        <v>6468</v>
      </c>
      <c r="AB219" s="33"/>
      <c r="AC219" s="29"/>
    </row>
    <row r="220" spans="1:29" ht="15.75" thickBot="1">
      <c r="A220" s="13"/>
      <c r="B220" s="31"/>
      <c r="C220" s="109"/>
      <c r="D220" s="109"/>
      <c r="E220" s="83"/>
      <c r="F220" s="29"/>
      <c r="G220" s="109"/>
      <c r="H220" s="109"/>
      <c r="I220" s="83"/>
      <c r="J220" s="29"/>
      <c r="K220" s="109"/>
      <c r="L220" s="109"/>
      <c r="M220" s="83"/>
      <c r="N220" s="29"/>
      <c r="O220" s="109"/>
      <c r="P220" s="109"/>
      <c r="Q220" s="83"/>
      <c r="R220" s="29"/>
      <c r="S220" s="108"/>
      <c r="T220" s="108"/>
      <c r="U220" s="83"/>
      <c r="V220" s="29"/>
      <c r="W220" s="109"/>
      <c r="X220" s="109"/>
      <c r="Y220" s="83"/>
      <c r="Z220" s="29"/>
      <c r="AA220" s="108"/>
      <c r="AB220" s="108"/>
      <c r="AC220" s="83"/>
    </row>
    <row r="221" spans="1:29">
      <c r="A221" s="13"/>
      <c r="B221" s="111" t="s">
        <v>245</v>
      </c>
      <c r="C221" s="112" t="s">
        <v>250</v>
      </c>
      <c r="D221" s="114">
        <v>2124</v>
      </c>
      <c r="E221" s="46"/>
      <c r="F221" s="30"/>
      <c r="G221" s="112" t="s">
        <v>250</v>
      </c>
      <c r="H221" s="114">
        <v>2186</v>
      </c>
      <c r="I221" s="46"/>
      <c r="J221" s="30"/>
      <c r="K221" s="112" t="s">
        <v>250</v>
      </c>
      <c r="L221" s="114">
        <v>1271</v>
      </c>
      <c r="M221" s="46"/>
      <c r="N221" s="30"/>
      <c r="O221" s="112" t="s">
        <v>250</v>
      </c>
      <c r="P221" s="116">
        <v>454</v>
      </c>
      <c r="Q221" s="46"/>
      <c r="R221" s="30"/>
      <c r="S221" s="112" t="s">
        <v>250</v>
      </c>
      <c r="T221" s="114">
        <v>7292</v>
      </c>
      <c r="U221" s="46"/>
      <c r="V221" s="30"/>
      <c r="W221" s="112" t="s">
        <v>250</v>
      </c>
      <c r="X221" s="116">
        <v>7</v>
      </c>
      <c r="Y221" s="46"/>
      <c r="Z221" s="30"/>
      <c r="AA221" s="112" t="s">
        <v>250</v>
      </c>
      <c r="AB221" s="114">
        <v>13334</v>
      </c>
      <c r="AC221" s="46"/>
    </row>
    <row r="222" spans="1:29" ht="15.75" thickBot="1">
      <c r="A222" s="13"/>
      <c r="B222" s="111"/>
      <c r="C222" s="113"/>
      <c r="D222" s="115"/>
      <c r="E222" s="104"/>
      <c r="F222" s="30"/>
      <c r="G222" s="113"/>
      <c r="H222" s="115"/>
      <c r="I222" s="104"/>
      <c r="J222" s="30"/>
      <c r="K222" s="113"/>
      <c r="L222" s="115"/>
      <c r="M222" s="104"/>
      <c r="N222" s="30"/>
      <c r="O222" s="113"/>
      <c r="P222" s="117"/>
      <c r="Q222" s="104"/>
      <c r="R222" s="30"/>
      <c r="S222" s="113"/>
      <c r="T222" s="115"/>
      <c r="U222" s="104"/>
      <c r="V222" s="30"/>
      <c r="W222" s="113"/>
      <c r="X222" s="117"/>
      <c r="Y222" s="104"/>
      <c r="Z222" s="30"/>
      <c r="AA222" s="113"/>
      <c r="AB222" s="115"/>
      <c r="AC222" s="104"/>
    </row>
    <row r="223" spans="1:29" ht="15.75" thickTop="1">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c r="AC223" s="12"/>
    </row>
    <row r="224" spans="1:29" ht="15.75">
      <c r="A224" s="13"/>
      <c r="B224" s="59" t="s">
        <v>569</v>
      </c>
      <c r="C224" s="59"/>
      <c r="D224" s="59"/>
      <c r="E224" s="59"/>
      <c r="F224" s="59"/>
      <c r="G224" s="59"/>
      <c r="H224" s="59"/>
      <c r="I224" s="59"/>
      <c r="J224" s="59"/>
      <c r="K224" s="59"/>
      <c r="L224" s="59"/>
      <c r="M224" s="59"/>
      <c r="N224" s="59"/>
      <c r="O224" s="59"/>
      <c r="P224" s="59"/>
      <c r="Q224" s="59"/>
      <c r="R224" s="59"/>
      <c r="S224" s="59"/>
      <c r="T224" s="59"/>
      <c r="U224" s="59"/>
      <c r="V224" s="59"/>
      <c r="W224" s="59"/>
      <c r="X224" s="59"/>
      <c r="Y224" s="59"/>
      <c r="Z224" s="59"/>
      <c r="AA224" s="59"/>
      <c r="AB224" s="59"/>
      <c r="AC224" s="59"/>
    </row>
    <row r="225" spans="1:29">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row>
    <row r="226" spans="1:29" ht="15.75" customHeight="1">
      <c r="A226" s="13"/>
      <c r="B226" s="62" t="s">
        <v>570</v>
      </c>
      <c r="C226" s="62"/>
      <c r="D226" s="62"/>
      <c r="E226" s="62"/>
      <c r="F226" s="62"/>
      <c r="G226" s="62"/>
      <c r="H226" s="62"/>
      <c r="I226" s="62"/>
      <c r="J226" s="62"/>
      <c r="K226" s="62"/>
      <c r="L226" s="62"/>
      <c r="M226" s="62"/>
      <c r="N226" s="62"/>
      <c r="O226" s="62"/>
      <c r="P226" s="62"/>
      <c r="Q226" s="62"/>
      <c r="R226" s="62"/>
      <c r="S226" s="62"/>
      <c r="T226" s="62"/>
      <c r="U226" s="62"/>
      <c r="V226" s="62"/>
      <c r="W226" s="62"/>
      <c r="X226" s="62"/>
      <c r="Y226" s="62"/>
      <c r="Z226" s="62"/>
      <c r="AA226" s="62"/>
      <c r="AB226" s="62"/>
      <c r="AC226" s="62"/>
    </row>
    <row r="227" spans="1:29">
      <c r="A227" s="13"/>
      <c r="B227" s="63"/>
      <c r="C227" s="63"/>
      <c r="D227" s="63"/>
      <c r="E227" s="63"/>
      <c r="F227" s="63"/>
      <c r="G227" s="63"/>
      <c r="H227" s="63"/>
      <c r="I227" s="63"/>
      <c r="J227" s="63"/>
      <c r="K227" s="63"/>
      <c r="L227" s="63"/>
      <c r="M227" s="63"/>
      <c r="N227" s="63"/>
      <c r="O227" s="63"/>
      <c r="P227" s="63"/>
      <c r="Q227" s="63"/>
      <c r="R227" s="63"/>
      <c r="S227" s="63"/>
      <c r="T227" s="63"/>
      <c r="U227" s="63"/>
      <c r="V227" s="63"/>
      <c r="W227" s="63"/>
      <c r="X227" s="63"/>
      <c r="Y227" s="63"/>
      <c r="Z227" s="63"/>
      <c r="AA227" s="63"/>
      <c r="AB227" s="63"/>
      <c r="AC227" s="63"/>
    </row>
    <row r="228" spans="1:29">
      <c r="A228" s="13"/>
      <c r="B228" s="23"/>
      <c r="C228" s="23"/>
      <c r="D228" s="23"/>
      <c r="E228" s="23"/>
      <c r="F228" s="23"/>
      <c r="G228" s="23"/>
      <c r="H228" s="23"/>
      <c r="I228" s="23"/>
      <c r="J228" s="23"/>
      <c r="K228" s="23"/>
      <c r="L228" s="23"/>
      <c r="M228" s="23"/>
      <c r="N228" s="23"/>
      <c r="O228" s="23"/>
      <c r="P228" s="23"/>
      <c r="Q228" s="23"/>
      <c r="R228" s="23"/>
      <c r="S228" s="23"/>
      <c r="T228" s="23"/>
      <c r="U228" s="23"/>
      <c r="V228" s="23"/>
      <c r="W228" s="23"/>
      <c r="X228" s="23"/>
      <c r="Y228" s="23"/>
      <c r="Z228" s="23"/>
      <c r="AA228" s="23"/>
      <c r="AB228" s="23"/>
      <c r="AC228" s="23"/>
    </row>
    <row r="229" spans="1:29">
      <c r="A229" s="13"/>
      <c r="B229" s="14"/>
      <c r="C229" s="14"/>
      <c r="D229" s="14"/>
      <c r="E229" s="14"/>
      <c r="F229" s="14"/>
      <c r="G229" s="14"/>
      <c r="H229" s="14"/>
      <c r="I229" s="14"/>
      <c r="J229" s="14"/>
      <c r="K229" s="14"/>
      <c r="L229" s="14"/>
      <c r="M229" s="14"/>
      <c r="N229" s="14"/>
      <c r="O229" s="14"/>
      <c r="P229" s="14"/>
      <c r="Q229" s="14"/>
      <c r="R229" s="14"/>
      <c r="S229" s="14"/>
      <c r="T229" s="14"/>
      <c r="U229" s="14"/>
      <c r="V229" s="14"/>
      <c r="W229" s="14"/>
      <c r="X229" s="14"/>
      <c r="Y229" s="14"/>
      <c r="Z229" s="14"/>
      <c r="AA229" s="14"/>
      <c r="AB229" s="14"/>
      <c r="AC229" s="14"/>
    </row>
    <row r="230" spans="1:29" ht="15.75" thickBot="1">
      <c r="A230" s="13"/>
      <c r="B230" s="22" t="s">
        <v>441</v>
      </c>
      <c r="C230" s="24" t="s">
        <v>571</v>
      </c>
      <c r="D230" s="24"/>
      <c r="E230" s="24"/>
      <c r="F230" s="24"/>
      <c r="G230" s="24"/>
      <c r="H230" s="24"/>
      <c r="I230" s="24"/>
      <c r="J230" s="24"/>
      <c r="K230" s="24"/>
      <c r="L230" s="24"/>
      <c r="M230" s="24"/>
      <c r="N230" s="24"/>
      <c r="O230" s="24"/>
      <c r="P230" s="24"/>
      <c r="Q230" s="24"/>
      <c r="R230" s="24"/>
      <c r="S230" s="24"/>
      <c r="T230" s="24"/>
      <c r="U230" s="24"/>
      <c r="V230" s="24"/>
      <c r="W230" s="24"/>
      <c r="X230" s="24"/>
      <c r="Y230" s="24"/>
      <c r="Z230" s="24"/>
      <c r="AA230" s="24"/>
      <c r="AB230" s="24"/>
      <c r="AC230" s="24"/>
    </row>
    <row r="231" spans="1:29">
      <c r="A231" s="13"/>
      <c r="B231" s="30"/>
      <c r="C231" s="45" t="s">
        <v>541</v>
      </c>
      <c r="D231" s="45"/>
      <c r="E231" s="45"/>
      <c r="F231" s="46"/>
      <c r="G231" s="45" t="s">
        <v>542</v>
      </c>
      <c r="H231" s="45"/>
      <c r="I231" s="45"/>
      <c r="J231" s="46"/>
      <c r="K231" s="45" t="s">
        <v>544</v>
      </c>
      <c r="L231" s="45"/>
      <c r="M231" s="45"/>
      <c r="N231" s="46"/>
      <c r="O231" s="45" t="s">
        <v>545</v>
      </c>
      <c r="P231" s="45"/>
      <c r="Q231" s="45"/>
      <c r="R231" s="46"/>
      <c r="S231" s="45" t="s">
        <v>547</v>
      </c>
      <c r="T231" s="45"/>
      <c r="U231" s="45"/>
      <c r="V231" s="46"/>
      <c r="W231" s="45" t="s">
        <v>551</v>
      </c>
      <c r="X231" s="45"/>
      <c r="Y231" s="45"/>
      <c r="Z231" s="46"/>
      <c r="AA231" s="45" t="s">
        <v>245</v>
      </c>
      <c r="AB231" s="45"/>
      <c r="AC231" s="45"/>
    </row>
    <row r="232" spans="1:29">
      <c r="A232" s="13"/>
      <c r="B232" s="30"/>
      <c r="C232" s="44"/>
      <c r="D232" s="44"/>
      <c r="E232" s="44"/>
      <c r="F232" s="30"/>
      <c r="G232" s="44" t="s">
        <v>543</v>
      </c>
      <c r="H232" s="44"/>
      <c r="I232" s="44"/>
      <c r="J232" s="30"/>
      <c r="K232" s="44"/>
      <c r="L232" s="44"/>
      <c r="M232" s="44"/>
      <c r="N232" s="30"/>
      <c r="O232" s="44" t="s">
        <v>546</v>
      </c>
      <c r="P232" s="44"/>
      <c r="Q232" s="44"/>
      <c r="R232" s="30"/>
      <c r="S232" s="44" t="s">
        <v>548</v>
      </c>
      <c r="T232" s="44"/>
      <c r="U232" s="44"/>
      <c r="V232" s="30"/>
      <c r="W232" s="44"/>
      <c r="X232" s="44"/>
      <c r="Y232" s="44"/>
      <c r="Z232" s="30"/>
      <c r="AA232" s="44"/>
      <c r="AB232" s="44"/>
      <c r="AC232" s="44"/>
    </row>
    <row r="233" spans="1:29">
      <c r="A233" s="13"/>
      <c r="B233" s="30"/>
      <c r="C233" s="44"/>
      <c r="D233" s="44"/>
      <c r="E233" s="44"/>
      <c r="F233" s="30"/>
      <c r="G233" s="12"/>
      <c r="H233" s="12"/>
      <c r="I233" s="12"/>
      <c r="J233" s="30"/>
      <c r="K233" s="44"/>
      <c r="L233" s="44"/>
      <c r="M233" s="44"/>
      <c r="N233" s="30"/>
      <c r="O233" s="12"/>
      <c r="P233" s="12"/>
      <c r="Q233" s="12"/>
      <c r="R233" s="30"/>
      <c r="S233" s="44" t="s">
        <v>572</v>
      </c>
      <c r="T233" s="44"/>
      <c r="U233" s="44"/>
      <c r="V233" s="30"/>
      <c r="W233" s="44"/>
      <c r="X233" s="44"/>
      <c r="Y233" s="44"/>
      <c r="Z233" s="30"/>
      <c r="AA233" s="44"/>
      <c r="AB233" s="44"/>
      <c r="AC233" s="44"/>
    </row>
    <row r="234" spans="1:29">
      <c r="A234" s="13"/>
      <c r="B234" s="30"/>
      <c r="C234" s="44"/>
      <c r="D234" s="44"/>
      <c r="E234" s="44"/>
      <c r="F234" s="30"/>
      <c r="G234" s="12"/>
      <c r="H234" s="12"/>
      <c r="I234" s="12"/>
      <c r="J234" s="30"/>
      <c r="K234" s="44"/>
      <c r="L234" s="44"/>
      <c r="M234" s="44"/>
      <c r="N234" s="30"/>
      <c r="O234" s="12"/>
      <c r="P234" s="12"/>
      <c r="Q234" s="12"/>
      <c r="R234" s="30"/>
      <c r="S234" s="44" t="s">
        <v>573</v>
      </c>
      <c r="T234" s="44"/>
      <c r="U234" s="44"/>
      <c r="V234" s="30"/>
      <c r="W234" s="44"/>
      <c r="X234" s="44"/>
      <c r="Y234" s="44"/>
      <c r="Z234" s="30"/>
      <c r="AA234" s="44"/>
      <c r="AB234" s="44"/>
      <c r="AC234" s="44"/>
    </row>
    <row r="235" spans="1:29" ht="15.75" thickBot="1">
      <c r="A235" s="13"/>
      <c r="B235" s="30"/>
      <c r="C235" s="24"/>
      <c r="D235" s="24"/>
      <c r="E235" s="24"/>
      <c r="F235" s="30"/>
      <c r="G235" s="119"/>
      <c r="H235" s="119"/>
      <c r="I235" s="119"/>
      <c r="J235" s="30"/>
      <c r="K235" s="24"/>
      <c r="L235" s="24"/>
      <c r="M235" s="24"/>
      <c r="N235" s="30"/>
      <c r="O235" s="119"/>
      <c r="P235" s="119"/>
      <c r="Q235" s="119"/>
      <c r="R235" s="30"/>
      <c r="S235" s="24" t="s">
        <v>550</v>
      </c>
      <c r="T235" s="24"/>
      <c r="U235" s="24"/>
      <c r="V235" s="30"/>
      <c r="W235" s="24"/>
      <c r="X235" s="24"/>
      <c r="Y235" s="24"/>
      <c r="Z235" s="30"/>
      <c r="AA235" s="24"/>
      <c r="AB235" s="24"/>
      <c r="AC235" s="24"/>
    </row>
    <row r="236" spans="1:29">
      <c r="A236" s="13"/>
      <c r="B236" s="22" t="s">
        <v>441</v>
      </c>
      <c r="C236" s="28" t="s">
        <v>280</v>
      </c>
      <c r="D236" s="28"/>
      <c r="E236" s="28"/>
      <c r="F236" s="28"/>
      <c r="G236" s="28"/>
      <c r="H236" s="28"/>
      <c r="I236" s="28"/>
      <c r="J236" s="28"/>
      <c r="K236" s="28"/>
      <c r="L236" s="28"/>
      <c r="M236" s="28"/>
      <c r="N236" s="28"/>
      <c r="O236" s="28"/>
      <c r="P236" s="28"/>
      <c r="Q236" s="28"/>
      <c r="R236" s="28"/>
      <c r="S236" s="28"/>
      <c r="T236" s="28"/>
      <c r="U236" s="28"/>
      <c r="V236" s="28"/>
      <c r="W236" s="28"/>
      <c r="X236" s="28"/>
      <c r="Y236" s="28"/>
      <c r="Z236" s="28"/>
      <c r="AA236" s="28"/>
      <c r="AB236" s="28"/>
      <c r="AC236" s="28"/>
    </row>
    <row r="237" spans="1:29">
      <c r="A237" s="13"/>
      <c r="B237" s="18" t="s">
        <v>574</v>
      </c>
      <c r="C237" s="32"/>
      <c r="D237" s="32"/>
      <c r="E237" s="32"/>
      <c r="F237" s="19"/>
      <c r="G237" s="32"/>
      <c r="H237" s="32"/>
      <c r="I237" s="32"/>
      <c r="J237" s="19"/>
      <c r="K237" s="32"/>
      <c r="L237" s="32"/>
      <c r="M237" s="32"/>
      <c r="N237" s="19"/>
      <c r="O237" s="32"/>
      <c r="P237" s="32"/>
      <c r="Q237" s="32"/>
      <c r="R237" s="19"/>
      <c r="S237" s="32"/>
      <c r="T237" s="32"/>
      <c r="U237" s="32"/>
      <c r="V237" s="19"/>
      <c r="W237" s="32"/>
      <c r="X237" s="32"/>
      <c r="Y237" s="32"/>
      <c r="Z237" s="19"/>
      <c r="AA237" s="32"/>
      <c r="AB237" s="32"/>
      <c r="AC237" s="32"/>
    </row>
    <row r="238" spans="1:29">
      <c r="A238" s="13"/>
      <c r="B238" s="20" t="s">
        <v>575</v>
      </c>
      <c r="C238" s="40"/>
      <c r="D238" s="40"/>
      <c r="E238" s="40"/>
      <c r="F238" s="15"/>
      <c r="G238" s="40"/>
      <c r="H238" s="40"/>
      <c r="I238" s="40"/>
      <c r="J238" s="15"/>
      <c r="K238" s="40"/>
      <c r="L238" s="40"/>
      <c r="M238" s="40"/>
      <c r="N238" s="15"/>
      <c r="O238" s="40"/>
      <c r="P238" s="40"/>
      <c r="Q238" s="40"/>
      <c r="R238" s="15"/>
      <c r="S238" s="40"/>
      <c r="T238" s="40"/>
      <c r="U238" s="40"/>
      <c r="V238" s="15"/>
      <c r="W238" s="40"/>
      <c r="X238" s="40"/>
      <c r="Y238" s="40"/>
      <c r="Z238" s="15"/>
      <c r="AA238" s="40"/>
      <c r="AB238" s="40"/>
      <c r="AC238" s="40"/>
    </row>
    <row r="239" spans="1:29">
      <c r="A239" s="13"/>
      <c r="B239" s="107" t="s">
        <v>576</v>
      </c>
      <c r="C239" s="32" t="s">
        <v>250</v>
      </c>
      <c r="D239" s="33">
        <v>6989</v>
      </c>
      <c r="E239" s="29"/>
      <c r="F239" s="29"/>
      <c r="G239" s="32" t="s">
        <v>250</v>
      </c>
      <c r="H239" s="33">
        <v>9913</v>
      </c>
      <c r="I239" s="29"/>
      <c r="J239" s="29"/>
      <c r="K239" s="32" t="s">
        <v>250</v>
      </c>
      <c r="L239" s="33">
        <v>6733</v>
      </c>
      <c r="M239" s="29"/>
      <c r="N239" s="29"/>
      <c r="O239" s="32" t="s">
        <v>250</v>
      </c>
      <c r="P239" s="33">
        <v>1442</v>
      </c>
      <c r="Q239" s="29"/>
      <c r="R239" s="29"/>
      <c r="S239" s="32" t="s">
        <v>250</v>
      </c>
      <c r="T239" s="34" t="s">
        <v>251</v>
      </c>
      <c r="U239" s="29"/>
      <c r="V239" s="29"/>
      <c r="W239" s="32" t="s">
        <v>250</v>
      </c>
      <c r="X239" s="34" t="s">
        <v>251</v>
      </c>
      <c r="Y239" s="29"/>
      <c r="Z239" s="29"/>
      <c r="AA239" s="32" t="s">
        <v>250</v>
      </c>
      <c r="AB239" s="33">
        <v>25077</v>
      </c>
      <c r="AC239" s="29"/>
    </row>
    <row r="240" spans="1:29">
      <c r="A240" s="13"/>
      <c r="B240" s="107"/>
      <c r="C240" s="32"/>
      <c r="D240" s="33"/>
      <c r="E240" s="29"/>
      <c r="F240" s="29"/>
      <c r="G240" s="32"/>
      <c r="H240" s="33"/>
      <c r="I240" s="29"/>
      <c r="J240" s="29"/>
      <c r="K240" s="32"/>
      <c r="L240" s="33"/>
      <c r="M240" s="29"/>
      <c r="N240" s="29"/>
      <c r="O240" s="32"/>
      <c r="P240" s="33"/>
      <c r="Q240" s="29"/>
      <c r="R240" s="29"/>
      <c r="S240" s="32"/>
      <c r="T240" s="34"/>
      <c r="U240" s="29"/>
      <c r="V240" s="29"/>
      <c r="W240" s="32"/>
      <c r="X240" s="34"/>
      <c r="Y240" s="29"/>
      <c r="Z240" s="29"/>
      <c r="AA240" s="32"/>
      <c r="AB240" s="33"/>
      <c r="AC240" s="29"/>
    </row>
    <row r="241" spans="1:29">
      <c r="A241" s="13"/>
      <c r="B241" s="111" t="s">
        <v>577</v>
      </c>
      <c r="C241" s="36">
        <v>6875</v>
      </c>
      <c r="D241" s="36"/>
      <c r="E241" s="30"/>
      <c r="F241" s="30"/>
      <c r="G241" s="36">
        <v>10010</v>
      </c>
      <c r="H241" s="36"/>
      <c r="I241" s="30"/>
      <c r="J241" s="30"/>
      <c r="K241" s="36">
        <v>6914</v>
      </c>
      <c r="L241" s="36"/>
      <c r="M241" s="30"/>
      <c r="N241" s="30"/>
      <c r="O241" s="36">
        <v>1458</v>
      </c>
      <c r="P241" s="36"/>
      <c r="Q241" s="30"/>
      <c r="R241" s="30"/>
      <c r="S241" s="37" t="s">
        <v>251</v>
      </c>
      <c r="T241" s="37"/>
      <c r="U241" s="30"/>
      <c r="V241" s="30"/>
      <c r="W241" s="37" t="s">
        <v>251</v>
      </c>
      <c r="X241" s="37"/>
      <c r="Y241" s="30"/>
      <c r="Z241" s="30"/>
      <c r="AA241" s="36">
        <v>25257</v>
      </c>
      <c r="AB241" s="36"/>
      <c r="AC241" s="30"/>
    </row>
    <row r="242" spans="1:29">
      <c r="A242" s="13"/>
      <c r="B242" s="111"/>
      <c r="C242" s="36"/>
      <c r="D242" s="36"/>
      <c r="E242" s="30"/>
      <c r="F242" s="30"/>
      <c r="G242" s="36"/>
      <c r="H242" s="36"/>
      <c r="I242" s="30"/>
      <c r="J242" s="30"/>
      <c r="K242" s="36"/>
      <c r="L242" s="36"/>
      <c r="M242" s="30"/>
      <c r="N242" s="30"/>
      <c r="O242" s="36"/>
      <c r="P242" s="36"/>
      <c r="Q242" s="30"/>
      <c r="R242" s="30"/>
      <c r="S242" s="37"/>
      <c r="T242" s="37"/>
      <c r="U242" s="30"/>
      <c r="V242" s="30"/>
      <c r="W242" s="37"/>
      <c r="X242" s="37"/>
      <c r="Y242" s="30"/>
      <c r="Z242" s="30"/>
      <c r="AA242" s="36"/>
      <c r="AB242" s="36"/>
      <c r="AC242" s="30"/>
    </row>
    <row r="243" spans="1:29">
      <c r="A243" s="13"/>
      <c r="B243" s="38" t="s">
        <v>578</v>
      </c>
      <c r="C243" s="34"/>
      <c r="D243" s="34"/>
      <c r="E243" s="29"/>
      <c r="F243" s="29"/>
      <c r="G243" s="34"/>
      <c r="H243" s="34"/>
      <c r="I243" s="29"/>
      <c r="J243" s="29"/>
      <c r="K243" s="34"/>
      <c r="L243" s="34"/>
      <c r="M243" s="29"/>
      <c r="N243" s="29"/>
      <c r="O243" s="34"/>
      <c r="P243" s="34"/>
      <c r="Q243" s="29"/>
      <c r="R243" s="29"/>
      <c r="S243" s="34"/>
      <c r="T243" s="34"/>
      <c r="U243" s="29"/>
      <c r="V243" s="29"/>
      <c r="W243" s="34"/>
      <c r="X243" s="34"/>
      <c r="Y243" s="29"/>
      <c r="Z243" s="29"/>
      <c r="AA243" s="34"/>
      <c r="AB243" s="34"/>
      <c r="AC243" s="29"/>
    </row>
    <row r="244" spans="1:29">
      <c r="A244" s="13"/>
      <c r="B244" s="38"/>
      <c r="C244" s="34"/>
      <c r="D244" s="34"/>
      <c r="E244" s="29"/>
      <c r="F244" s="29"/>
      <c r="G244" s="34"/>
      <c r="H244" s="34"/>
      <c r="I244" s="29"/>
      <c r="J244" s="29"/>
      <c r="K244" s="34"/>
      <c r="L244" s="34"/>
      <c r="M244" s="29"/>
      <c r="N244" s="29"/>
      <c r="O244" s="34"/>
      <c r="P244" s="34"/>
      <c r="Q244" s="29"/>
      <c r="R244" s="29"/>
      <c r="S244" s="34"/>
      <c r="T244" s="34"/>
      <c r="U244" s="29"/>
      <c r="V244" s="29"/>
      <c r="W244" s="34"/>
      <c r="X244" s="34"/>
      <c r="Y244" s="29"/>
      <c r="Z244" s="29"/>
      <c r="AA244" s="34"/>
      <c r="AB244" s="34"/>
      <c r="AC244" s="29"/>
    </row>
    <row r="245" spans="1:29">
      <c r="A245" s="13"/>
      <c r="B245" s="111" t="s">
        <v>579</v>
      </c>
      <c r="C245" s="36">
        <v>16902</v>
      </c>
      <c r="D245" s="36"/>
      <c r="E245" s="30"/>
      <c r="F245" s="30"/>
      <c r="G245" s="36">
        <v>34077</v>
      </c>
      <c r="H245" s="36"/>
      <c r="I245" s="30"/>
      <c r="J245" s="30"/>
      <c r="K245" s="36">
        <v>6548</v>
      </c>
      <c r="L245" s="36"/>
      <c r="M245" s="30"/>
      <c r="N245" s="30"/>
      <c r="O245" s="36">
        <v>10636</v>
      </c>
      <c r="P245" s="36"/>
      <c r="Q245" s="30"/>
      <c r="R245" s="30"/>
      <c r="S245" s="37" t="s">
        <v>251</v>
      </c>
      <c r="T245" s="37"/>
      <c r="U245" s="30"/>
      <c r="V245" s="30"/>
      <c r="W245" s="37" t="s">
        <v>251</v>
      </c>
      <c r="X245" s="37"/>
      <c r="Y245" s="30"/>
      <c r="Z245" s="30"/>
      <c r="AA245" s="36">
        <v>68163</v>
      </c>
      <c r="AB245" s="36"/>
      <c r="AC245" s="30"/>
    </row>
    <row r="246" spans="1:29">
      <c r="A246" s="13"/>
      <c r="B246" s="111"/>
      <c r="C246" s="36"/>
      <c r="D246" s="36"/>
      <c r="E246" s="30"/>
      <c r="F246" s="30"/>
      <c r="G246" s="36"/>
      <c r="H246" s="36"/>
      <c r="I246" s="30"/>
      <c r="J246" s="30"/>
      <c r="K246" s="36"/>
      <c r="L246" s="36"/>
      <c r="M246" s="30"/>
      <c r="N246" s="30"/>
      <c r="O246" s="36"/>
      <c r="P246" s="36"/>
      <c r="Q246" s="30"/>
      <c r="R246" s="30"/>
      <c r="S246" s="37"/>
      <c r="T246" s="37"/>
      <c r="U246" s="30"/>
      <c r="V246" s="30"/>
      <c r="W246" s="37"/>
      <c r="X246" s="37"/>
      <c r="Y246" s="30"/>
      <c r="Z246" s="30"/>
      <c r="AA246" s="36"/>
      <c r="AB246" s="36"/>
      <c r="AC246" s="30"/>
    </row>
    <row r="247" spans="1:29">
      <c r="A247" s="13"/>
      <c r="B247" s="107" t="s">
        <v>577</v>
      </c>
      <c r="C247" s="33">
        <v>16295</v>
      </c>
      <c r="D247" s="33"/>
      <c r="E247" s="29"/>
      <c r="F247" s="29"/>
      <c r="G247" s="33">
        <v>33229</v>
      </c>
      <c r="H247" s="33"/>
      <c r="I247" s="29"/>
      <c r="J247" s="29"/>
      <c r="K247" s="33">
        <v>6548</v>
      </c>
      <c r="L247" s="33"/>
      <c r="M247" s="29"/>
      <c r="N247" s="29"/>
      <c r="O247" s="33">
        <v>10748</v>
      </c>
      <c r="P247" s="33"/>
      <c r="Q247" s="29"/>
      <c r="R247" s="29"/>
      <c r="S247" s="34" t="s">
        <v>251</v>
      </c>
      <c r="T247" s="34"/>
      <c r="U247" s="29"/>
      <c r="V247" s="29"/>
      <c r="W247" s="34" t="s">
        <v>251</v>
      </c>
      <c r="X247" s="34"/>
      <c r="Y247" s="29"/>
      <c r="Z247" s="29"/>
      <c r="AA247" s="33">
        <v>66820</v>
      </c>
      <c r="AB247" s="33"/>
      <c r="AC247" s="29"/>
    </row>
    <row r="248" spans="1:29">
      <c r="A248" s="13"/>
      <c r="B248" s="107"/>
      <c r="C248" s="33"/>
      <c r="D248" s="33"/>
      <c r="E248" s="29"/>
      <c r="F248" s="29"/>
      <c r="G248" s="33"/>
      <c r="H248" s="33"/>
      <c r="I248" s="29"/>
      <c r="J248" s="29"/>
      <c r="K248" s="33"/>
      <c r="L248" s="33"/>
      <c r="M248" s="29"/>
      <c r="N248" s="29"/>
      <c r="O248" s="33"/>
      <c r="P248" s="33"/>
      <c r="Q248" s="29"/>
      <c r="R248" s="29"/>
      <c r="S248" s="34"/>
      <c r="T248" s="34"/>
      <c r="U248" s="29"/>
      <c r="V248" s="29"/>
      <c r="W248" s="34"/>
      <c r="X248" s="34"/>
      <c r="Y248" s="29"/>
      <c r="Z248" s="29"/>
      <c r="AA248" s="33"/>
      <c r="AB248" s="33"/>
      <c r="AC248" s="29"/>
    </row>
    <row r="249" spans="1:29">
      <c r="A249" s="13"/>
      <c r="B249" s="111" t="s">
        <v>580</v>
      </c>
      <c r="C249" s="37">
        <v>446</v>
      </c>
      <c r="D249" s="37"/>
      <c r="E249" s="30"/>
      <c r="F249" s="30"/>
      <c r="G249" s="36">
        <v>1675</v>
      </c>
      <c r="H249" s="36"/>
      <c r="I249" s="30"/>
      <c r="J249" s="30"/>
      <c r="K249" s="37">
        <v>179</v>
      </c>
      <c r="L249" s="37"/>
      <c r="M249" s="30"/>
      <c r="N249" s="30"/>
      <c r="O249" s="37">
        <v>392</v>
      </c>
      <c r="P249" s="37"/>
      <c r="Q249" s="30"/>
      <c r="R249" s="30"/>
      <c r="S249" s="37" t="s">
        <v>251</v>
      </c>
      <c r="T249" s="37"/>
      <c r="U249" s="30"/>
      <c r="V249" s="30"/>
      <c r="W249" s="37" t="s">
        <v>251</v>
      </c>
      <c r="X249" s="37"/>
      <c r="Y249" s="30"/>
      <c r="Z249" s="30"/>
      <c r="AA249" s="36">
        <v>2692</v>
      </c>
      <c r="AB249" s="36"/>
      <c r="AC249" s="30"/>
    </row>
    <row r="250" spans="1:29">
      <c r="A250" s="13"/>
      <c r="B250" s="111"/>
      <c r="C250" s="37"/>
      <c r="D250" s="37"/>
      <c r="E250" s="30"/>
      <c r="F250" s="30"/>
      <c r="G250" s="36"/>
      <c r="H250" s="36"/>
      <c r="I250" s="30"/>
      <c r="J250" s="30"/>
      <c r="K250" s="37"/>
      <c r="L250" s="37"/>
      <c r="M250" s="30"/>
      <c r="N250" s="30"/>
      <c r="O250" s="37"/>
      <c r="P250" s="37"/>
      <c r="Q250" s="30"/>
      <c r="R250" s="30"/>
      <c r="S250" s="37"/>
      <c r="T250" s="37"/>
      <c r="U250" s="30"/>
      <c r="V250" s="30"/>
      <c r="W250" s="37"/>
      <c r="X250" s="37"/>
      <c r="Y250" s="30"/>
      <c r="Z250" s="30"/>
      <c r="AA250" s="36"/>
      <c r="AB250" s="36"/>
      <c r="AC250" s="30"/>
    </row>
    <row r="251" spans="1:29">
      <c r="A251" s="13"/>
      <c r="B251" s="38" t="s">
        <v>581</v>
      </c>
      <c r="C251" s="34"/>
      <c r="D251" s="34"/>
      <c r="E251" s="29"/>
      <c r="F251" s="29"/>
      <c r="G251" s="34"/>
      <c r="H251" s="34"/>
      <c r="I251" s="29"/>
      <c r="J251" s="29"/>
      <c r="K251" s="34"/>
      <c r="L251" s="34"/>
      <c r="M251" s="29"/>
      <c r="N251" s="29"/>
      <c r="O251" s="34"/>
      <c r="P251" s="34"/>
      <c r="Q251" s="29"/>
      <c r="R251" s="29"/>
      <c r="S251" s="34"/>
      <c r="T251" s="34"/>
      <c r="U251" s="29"/>
      <c r="V251" s="29"/>
      <c r="W251" s="34"/>
      <c r="X251" s="34"/>
      <c r="Y251" s="29"/>
      <c r="Z251" s="29"/>
      <c r="AA251" s="34"/>
      <c r="AB251" s="34"/>
      <c r="AC251" s="29"/>
    </row>
    <row r="252" spans="1:29">
      <c r="A252" s="13"/>
      <c r="B252" s="38"/>
      <c r="C252" s="34"/>
      <c r="D252" s="34"/>
      <c r="E252" s="29"/>
      <c r="F252" s="29"/>
      <c r="G252" s="34"/>
      <c r="H252" s="34"/>
      <c r="I252" s="29"/>
      <c r="J252" s="29"/>
      <c r="K252" s="34"/>
      <c r="L252" s="34"/>
      <c r="M252" s="29"/>
      <c r="N252" s="29"/>
      <c r="O252" s="34"/>
      <c r="P252" s="34"/>
      <c r="Q252" s="29"/>
      <c r="R252" s="29"/>
      <c r="S252" s="34"/>
      <c r="T252" s="34"/>
      <c r="U252" s="29"/>
      <c r="V252" s="29"/>
      <c r="W252" s="34"/>
      <c r="X252" s="34"/>
      <c r="Y252" s="29"/>
      <c r="Z252" s="29"/>
      <c r="AA252" s="34"/>
      <c r="AB252" s="34"/>
      <c r="AC252" s="29"/>
    </row>
    <row r="253" spans="1:29">
      <c r="A253" s="13"/>
      <c r="B253" s="111" t="s">
        <v>576</v>
      </c>
      <c r="C253" s="36">
        <v>23891</v>
      </c>
      <c r="D253" s="36"/>
      <c r="E253" s="30"/>
      <c r="F253" s="30"/>
      <c r="G253" s="36">
        <v>43990</v>
      </c>
      <c r="H253" s="36"/>
      <c r="I253" s="30"/>
      <c r="J253" s="30"/>
      <c r="K253" s="36">
        <v>13281</v>
      </c>
      <c r="L253" s="36"/>
      <c r="M253" s="30"/>
      <c r="N253" s="30"/>
      <c r="O253" s="36">
        <v>12078</v>
      </c>
      <c r="P253" s="36"/>
      <c r="Q253" s="30"/>
      <c r="R253" s="30"/>
      <c r="S253" s="37" t="s">
        <v>251</v>
      </c>
      <c r="T253" s="37"/>
      <c r="U253" s="30"/>
      <c r="V253" s="30"/>
      <c r="W253" s="37" t="s">
        <v>251</v>
      </c>
      <c r="X253" s="37"/>
      <c r="Y253" s="30"/>
      <c r="Z253" s="30"/>
      <c r="AA253" s="36">
        <v>93240</v>
      </c>
      <c r="AB253" s="36"/>
      <c r="AC253" s="30"/>
    </row>
    <row r="254" spans="1:29">
      <c r="A254" s="13"/>
      <c r="B254" s="111"/>
      <c r="C254" s="36"/>
      <c r="D254" s="36"/>
      <c r="E254" s="30"/>
      <c r="F254" s="30"/>
      <c r="G254" s="36"/>
      <c r="H254" s="36"/>
      <c r="I254" s="30"/>
      <c r="J254" s="30"/>
      <c r="K254" s="36"/>
      <c r="L254" s="36"/>
      <c r="M254" s="30"/>
      <c r="N254" s="30"/>
      <c r="O254" s="36"/>
      <c r="P254" s="36"/>
      <c r="Q254" s="30"/>
      <c r="R254" s="30"/>
      <c r="S254" s="37"/>
      <c r="T254" s="37"/>
      <c r="U254" s="30"/>
      <c r="V254" s="30"/>
      <c r="W254" s="37"/>
      <c r="X254" s="37"/>
      <c r="Y254" s="30"/>
      <c r="Z254" s="30"/>
      <c r="AA254" s="36"/>
      <c r="AB254" s="36"/>
      <c r="AC254" s="30"/>
    </row>
    <row r="255" spans="1:29">
      <c r="A255" s="13"/>
      <c r="B255" s="107" t="s">
        <v>577</v>
      </c>
      <c r="C255" s="33">
        <v>23170</v>
      </c>
      <c r="D255" s="33"/>
      <c r="E255" s="29"/>
      <c r="F255" s="29"/>
      <c r="G255" s="33">
        <v>43239</v>
      </c>
      <c r="H255" s="33"/>
      <c r="I255" s="29"/>
      <c r="J255" s="29"/>
      <c r="K255" s="33">
        <v>13462</v>
      </c>
      <c r="L255" s="33"/>
      <c r="M255" s="29"/>
      <c r="N255" s="29"/>
      <c r="O255" s="33">
        <v>12206</v>
      </c>
      <c r="P255" s="33"/>
      <c r="Q255" s="29"/>
      <c r="R255" s="29"/>
      <c r="S255" s="34" t="s">
        <v>251</v>
      </c>
      <c r="T255" s="34"/>
      <c r="U255" s="29"/>
      <c r="V255" s="29"/>
      <c r="W255" s="34" t="s">
        <v>251</v>
      </c>
      <c r="X255" s="34"/>
      <c r="Y255" s="29"/>
      <c r="Z255" s="29"/>
      <c r="AA255" s="33">
        <v>92077</v>
      </c>
      <c r="AB255" s="33"/>
      <c r="AC255" s="29"/>
    </row>
    <row r="256" spans="1:29">
      <c r="A256" s="13"/>
      <c r="B256" s="107"/>
      <c r="C256" s="33"/>
      <c r="D256" s="33"/>
      <c r="E256" s="29"/>
      <c r="F256" s="29"/>
      <c r="G256" s="33"/>
      <c r="H256" s="33"/>
      <c r="I256" s="29"/>
      <c r="J256" s="29"/>
      <c r="K256" s="33"/>
      <c r="L256" s="33"/>
      <c r="M256" s="29"/>
      <c r="N256" s="29"/>
      <c r="O256" s="33"/>
      <c r="P256" s="33"/>
      <c r="Q256" s="29"/>
      <c r="R256" s="29"/>
      <c r="S256" s="34"/>
      <c r="T256" s="34"/>
      <c r="U256" s="29"/>
      <c r="V256" s="29"/>
      <c r="W256" s="34"/>
      <c r="X256" s="34"/>
      <c r="Y256" s="29"/>
      <c r="Z256" s="29"/>
      <c r="AA256" s="33"/>
      <c r="AB256" s="33"/>
      <c r="AC256" s="29"/>
    </row>
    <row r="257" spans="1:29">
      <c r="A257" s="13"/>
      <c r="B257" s="111" t="s">
        <v>580</v>
      </c>
      <c r="C257" s="37">
        <v>446</v>
      </c>
      <c r="D257" s="37"/>
      <c r="E257" s="30"/>
      <c r="F257" s="30"/>
      <c r="G257" s="36">
        <v>1675</v>
      </c>
      <c r="H257" s="36"/>
      <c r="I257" s="30"/>
      <c r="J257" s="30"/>
      <c r="K257" s="37">
        <v>179</v>
      </c>
      <c r="L257" s="37"/>
      <c r="M257" s="30"/>
      <c r="N257" s="30"/>
      <c r="O257" s="37">
        <v>392</v>
      </c>
      <c r="P257" s="37"/>
      <c r="Q257" s="30"/>
      <c r="R257" s="30"/>
      <c r="S257" s="37" t="s">
        <v>251</v>
      </c>
      <c r="T257" s="37"/>
      <c r="U257" s="30"/>
      <c r="V257" s="30"/>
      <c r="W257" s="37" t="s">
        <v>251</v>
      </c>
      <c r="X257" s="37"/>
      <c r="Y257" s="30"/>
      <c r="Z257" s="30"/>
      <c r="AA257" s="36">
        <v>2692</v>
      </c>
      <c r="AB257" s="36"/>
      <c r="AC257" s="30"/>
    </row>
    <row r="258" spans="1:29">
      <c r="A258" s="13"/>
      <c r="B258" s="111"/>
      <c r="C258" s="37"/>
      <c r="D258" s="37"/>
      <c r="E258" s="30"/>
      <c r="F258" s="30"/>
      <c r="G258" s="36"/>
      <c r="H258" s="36"/>
      <c r="I258" s="30"/>
      <c r="J258" s="30"/>
      <c r="K258" s="37"/>
      <c r="L258" s="37"/>
      <c r="M258" s="30"/>
      <c r="N258" s="30"/>
      <c r="O258" s="37"/>
      <c r="P258" s="37"/>
      <c r="Q258" s="30"/>
      <c r="R258" s="30"/>
      <c r="S258" s="37"/>
      <c r="T258" s="37"/>
      <c r="U258" s="30"/>
      <c r="V258" s="30"/>
      <c r="W258" s="37"/>
      <c r="X258" s="37"/>
      <c r="Y258" s="30"/>
      <c r="Z258" s="30"/>
      <c r="AA258" s="36"/>
      <c r="AB258" s="36"/>
      <c r="AC258" s="30"/>
    </row>
    <row r="259" spans="1:29">
      <c r="A259" s="13"/>
      <c r="B259" s="19"/>
      <c r="C259" s="29"/>
      <c r="D259" s="29"/>
      <c r="E259" s="29"/>
      <c r="F259" s="19"/>
      <c r="G259" s="29"/>
      <c r="H259" s="29"/>
      <c r="I259" s="29"/>
      <c r="J259" s="19"/>
      <c r="K259" s="29"/>
      <c r="L259" s="29"/>
      <c r="M259" s="29"/>
      <c r="N259" s="19"/>
      <c r="O259" s="29"/>
      <c r="P259" s="29"/>
      <c r="Q259" s="29"/>
      <c r="R259" s="19"/>
      <c r="S259" s="29"/>
      <c r="T259" s="29"/>
      <c r="U259" s="29"/>
      <c r="V259" s="19"/>
      <c r="W259" s="29"/>
      <c r="X259" s="29"/>
      <c r="Y259" s="29"/>
      <c r="Z259" s="19"/>
      <c r="AA259" s="29"/>
      <c r="AB259" s="29"/>
      <c r="AC259" s="29"/>
    </row>
    <row r="260" spans="1:29">
      <c r="A260" s="13"/>
      <c r="B260" s="40" t="s">
        <v>582</v>
      </c>
      <c r="C260" s="40" t="s">
        <v>250</v>
      </c>
      <c r="D260" s="36">
        <v>10926</v>
      </c>
      <c r="E260" s="30"/>
      <c r="F260" s="30"/>
      <c r="G260" s="40" t="s">
        <v>250</v>
      </c>
      <c r="H260" s="36">
        <v>15198</v>
      </c>
      <c r="I260" s="30"/>
      <c r="J260" s="30"/>
      <c r="K260" s="40" t="s">
        <v>250</v>
      </c>
      <c r="L260" s="36">
        <v>5280</v>
      </c>
      <c r="M260" s="30"/>
      <c r="N260" s="30"/>
      <c r="O260" s="40" t="s">
        <v>250</v>
      </c>
      <c r="P260" s="36">
        <v>6103</v>
      </c>
      <c r="Q260" s="30"/>
      <c r="R260" s="30"/>
      <c r="S260" s="40" t="s">
        <v>250</v>
      </c>
      <c r="T260" s="37" t="s">
        <v>251</v>
      </c>
      <c r="U260" s="30"/>
      <c r="V260" s="30"/>
      <c r="W260" s="40" t="s">
        <v>250</v>
      </c>
      <c r="X260" s="37" t="s">
        <v>251</v>
      </c>
      <c r="Y260" s="30"/>
      <c r="Z260" s="30"/>
      <c r="AA260" s="40" t="s">
        <v>250</v>
      </c>
      <c r="AB260" s="36">
        <v>37507</v>
      </c>
      <c r="AC260" s="30"/>
    </row>
    <row r="261" spans="1:29">
      <c r="A261" s="13"/>
      <c r="B261" s="40"/>
      <c r="C261" s="40"/>
      <c r="D261" s="36"/>
      <c r="E261" s="30"/>
      <c r="F261" s="30"/>
      <c r="G261" s="40"/>
      <c r="H261" s="36"/>
      <c r="I261" s="30"/>
      <c r="J261" s="30"/>
      <c r="K261" s="40"/>
      <c r="L261" s="36"/>
      <c r="M261" s="30"/>
      <c r="N261" s="30"/>
      <c r="O261" s="40"/>
      <c r="P261" s="36"/>
      <c r="Q261" s="30"/>
      <c r="R261" s="30"/>
      <c r="S261" s="40"/>
      <c r="T261" s="37"/>
      <c r="U261" s="30"/>
      <c r="V261" s="30"/>
      <c r="W261" s="40"/>
      <c r="X261" s="37"/>
      <c r="Y261" s="30"/>
      <c r="Z261" s="30"/>
      <c r="AA261" s="40"/>
      <c r="AB261" s="36"/>
      <c r="AC261" s="30"/>
    </row>
    <row r="262" spans="1:29">
      <c r="A262" s="13"/>
      <c r="B262" s="14"/>
      <c r="C262" s="14"/>
    </row>
    <row r="263" spans="1:29" ht="67.5">
      <c r="A263" s="13"/>
      <c r="B263" s="58">
        <v>-1</v>
      </c>
      <c r="C263" s="148" t="s">
        <v>583</v>
      </c>
    </row>
    <row r="264" spans="1:29">
      <c r="A264" s="13"/>
      <c r="B264" s="14"/>
      <c r="C264" s="14"/>
    </row>
    <row r="265" spans="1:29" ht="45">
      <c r="A265" s="13"/>
      <c r="B265" s="58">
        <v>-2</v>
      </c>
      <c r="C265" s="148" t="s">
        <v>584</v>
      </c>
    </row>
    <row r="266" spans="1:29">
      <c r="A266" s="13"/>
      <c r="B266" s="23"/>
      <c r="C266" s="23"/>
      <c r="D266" s="23"/>
      <c r="E266" s="23"/>
      <c r="F266" s="23"/>
      <c r="G266" s="23"/>
      <c r="H266" s="23"/>
      <c r="I266" s="23"/>
      <c r="J266" s="23"/>
      <c r="K266" s="23"/>
      <c r="L266" s="23"/>
      <c r="M266" s="23"/>
      <c r="N266" s="23"/>
      <c r="O266" s="23"/>
      <c r="P266" s="23"/>
      <c r="Q266" s="23"/>
      <c r="R266" s="23"/>
      <c r="S266" s="23"/>
      <c r="T266" s="23"/>
      <c r="U266" s="23"/>
      <c r="V266" s="23"/>
      <c r="W266" s="23"/>
      <c r="X266" s="23"/>
      <c r="Y266" s="23"/>
      <c r="Z266" s="23"/>
      <c r="AA266" s="23"/>
      <c r="AB266" s="23"/>
      <c r="AC266" s="23"/>
    </row>
    <row r="267" spans="1:29">
      <c r="A267" s="13"/>
      <c r="B267" s="14"/>
      <c r="C267" s="14"/>
      <c r="D267" s="14"/>
      <c r="E267" s="14"/>
      <c r="F267" s="14"/>
      <c r="G267" s="14"/>
      <c r="H267" s="14"/>
      <c r="I267" s="14"/>
      <c r="J267" s="14"/>
      <c r="K267" s="14"/>
      <c r="L267" s="14"/>
      <c r="M267" s="14"/>
      <c r="N267" s="14"/>
      <c r="O267" s="14"/>
      <c r="P267" s="14"/>
      <c r="Q267" s="14"/>
      <c r="R267" s="14"/>
      <c r="S267" s="14"/>
      <c r="T267" s="14"/>
      <c r="U267" s="14"/>
      <c r="V267" s="14"/>
      <c r="W267" s="14"/>
      <c r="X267" s="14"/>
      <c r="Y267" s="14"/>
      <c r="Z267" s="14"/>
      <c r="AA267" s="14"/>
      <c r="AB267" s="14"/>
      <c r="AC267" s="14"/>
    </row>
    <row r="268" spans="1:29" ht="15.75" thickBot="1">
      <c r="A268" s="13"/>
      <c r="B268" s="22" t="s">
        <v>441</v>
      </c>
      <c r="C268" s="24" t="s">
        <v>585</v>
      </c>
      <c r="D268" s="24"/>
      <c r="E268" s="24"/>
      <c r="F268" s="24"/>
      <c r="G268" s="24"/>
      <c r="H268" s="24"/>
      <c r="I268" s="24"/>
      <c r="J268" s="24"/>
      <c r="K268" s="24"/>
      <c r="L268" s="24"/>
      <c r="M268" s="24"/>
      <c r="N268" s="24"/>
      <c r="O268" s="24"/>
      <c r="P268" s="24"/>
      <c r="Q268" s="24"/>
      <c r="R268" s="24"/>
      <c r="S268" s="24"/>
      <c r="T268" s="24"/>
      <c r="U268" s="24"/>
      <c r="V268" s="24"/>
      <c r="W268" s="24"/>
      <c r="X268" s="24"/>
      <c r="Y268" s="24"/>
      <c r="Z268" s="24"/>
      <c r="AA268" s="24"/>
      <c r="AB268" s="24"/>
      <c r="AC268" s="24"/>
    </row>
    <row r="269" spans="1:29">
      <c r="A269" s="13"/>
      <c r="B269" s="30"/>
      <c r="C269" s="45" t="s">
        <v>541</v>
      </c>
      <c r="D269" s="45"/>
      <c r="E269" s="45"/>
      <c r="F269" s="46"/>
      <c r="G269" s="45" t="s">
        <v>542</v>
      </c>
      <c r="H269" s="45"/>
      <c r="I269" s="45"/>
      <c r="J269" s="46"/>
      <c r="K269" s="45" t="s">
        <v>544</v>
      </c>
      <c r="L269" s="45"/>
      <c r="M269" s="45"/>
      <c r="N269" s="46"/>
      <c r="O269" s="45" t="s">
        <v>545</v>
      </c>
      <c r="P269" s="45"/>
      <c r="Q269" s="45"/>
      <c r="R269" s="46"/>
      <c r="S269" s="45" t="s">
        <v>547</v>
      </c>
      <c r="T269" s="45"/>
      <c r="U269" s="45"/>
      <c r="V269" s="46"/>
      <c r="W269" s="45" t="s">
        <v>551</v>
      </c>
      <c r="X269" s="45"/>
      <c r="Y269" s="45"/>
      <c r="Z269" s="46"/>
      <c r="AA269" s="45" t="s">
        <v>245</v>
      </c>
      <c r="AB269" s="45"/>
      <c r="AC269" s="45"/>
    </row>
    <row r="270" spans="1:29">
      <c r="A270" s="13"/>
      <c r="B270" s="30"/>
      <c r="C270" s="44"/>
      <c r="D270" s="44"/>
      <c r="E270" s="44"/>
      <c r="F270" s="30"/>
      <c r="G270" s="44" t="s">
        <v>543</v>
      </c>
      <c r="H270" s="44"/>
      <c r="I270" s="44"/>
      <c r="J270" s="30"/>
      <c r="K270" s="44"/>
      <c r="L270" s="44"/>
      <c r="M270" s="44"/>
      <c r="N270" s="30"/>
      <c r="O270" s="44" t="s">
        <v>546</v>
      </c>
      <c r="P270" s="44"/>
      <c r="Q270" s="44"/>
      <c r="R270" s="30"/>
      <c r="S270" s="44" t="s">
        <v>548</v>
      </c>
      <c r="T270" s="44"/>
      <c r="U270" s="44"/>
      <c r="V270" s="30"/>
      <c r="W270" s="44"/>
      <c r="X270" s="44"/>
      <c r="Y270" s="44"/>
      <c r="Z270" s="30"/>
      <c r="AA270" s="44"/>
      <c r="AB270" s="44"/>
      <c r="AC270" s="44"/>
    </row>
    <row r="271" spans="1:29">
      <c r="A271" s="13"/>
      <c r="B271" s="30"/>
      <c r="C271" s="44"/>
      <c r="D271" s="44"/>
      <c r="E271" s="44"/>
      <c r="F271" s="30"/>
      <c r="G271" s="12"/>
      <c r="H271" s="12"/>
      <c r="I271" s="12"/>
      <c r="J271" s="30"/>
      <c r="K271" s="44"/>
      <c r="L271" s="44"/>
      <c r="M271" s="44"/>
      <c r="N271" s="30"/>
      <c r="O271" s="12"/>
      <c r="P271" s="12"/>
      <c r="Q271" s="12"/>
      <c r="R271" s="30"/>
      <c r="S271" s="44" t="s">
        <v>572</v>
      </c>
      <c r="T271" s="44"/>
      <c r="U271" s="44"/>
      <c r="V271" s="30"/>
      <c r="W271" s="44"/>
      <c r="X271" s="44"/>
      <c r="Y271" s="44"/>
      <c r="Z271" s="30"/>
      <c r="AA271" s="44"/>
      <c r="AB271" s="44"/>
      <c r="AC271" s="44"/>
    </row>
    <row r="272" spans="1:29">
      <c r="A272" s="13"/>
      <c r="B272" s="30"/>
      <c r="C272" s="44"/>
      <c r="D272" s="44"/>
      <c r="E272" s="44"/>
      <c r="F272" s="30"/>
      <c r="G272" s="12"/>
      <c r="H272" s="12"/>
      <c r="I272" s="12"/>
      <c r="J272" s="30"/>
      <c r="K272" s="44"/>
      <c r="L272" s="44"/>
      <c r="M272" s="44"/>
      <c r="N272" s="30"/>
      <c r="O272" s="12"/>
      <c r="P272" s="12"/>
      <c r="Q272" s="12"/>
      <c r="R272" s="30"/>
      <c r="S272" s="44" t="s">
        <v>573</v>
      </c>
      <c r="T272" s="44"/>
      <c r="U272" s="44"/>
      <c r="V272" s="30"/>
      <c r="W272" s="44"/>
      <c r="X272" s="44"/>
      <c r="Y272" s="44"/>
      <c r="Z272" s="30"/>
      <c r="AA272" s="44"/>
      <c r="AB272" s="44"/>
      <c r="AC272" s="44"/>
    </row>
    <row r="273" spans="1:29" ht="15.75" thickBot="1">
      <c r="A273" s="13"/>
      <c r="B273" s="30"/>
      <c r="C273" s="24"/>
      <c r="D273" s="24"/>
      <c r="E273" s="24"/>
      <c r="F273" s="30"/>
      <c r="G273" s="119"/>
      <c r="H273" s="119"/>
      <c r="I273" s="119"/>
      <c r="J273" s="30"/>
      <c r="K273" s="24"/>
      <c r="L273" s="24"/>
      <c r="M273" s="24"/>
      <c r="N273" s="30"/>
      <c r="O273" s="119"/>
      <c r="P273" s="119"/>
      <c r="Q273" s="119"/>
      <c r="R273" s="30"/>
      <c r="S273" s="24" t="s">
        <v>550</v>
      </c>
      <c r="T273" s="24"/>
      <c r="U273" s="24"/>
      <c r="V273" s="30"/>
      <c r="W273" s="24"/>
      <c r="X273" s="24"/>
      <c r="Y273" s="24"/>
      <c r="Z273" s="30"/>
      <c r="AA273" s="24"/>
      <c r="AB273" s="24"/>
      <c r="AC273" s="24"/>
    </row>
    <row r="274" spans="1:29">
      <c r="A274" s="13"/>
      <c r="B274" s="22" t="s">
        <v>441</v>
      </c>
      <c r="C274" s="28" t="s">
        <v>280</v>
      </c>
      <c r="D274" s="28"/>
      <c r="E274" s="28"/>
      <c r="F274" s="28"/>
      <c r="G274" s="28"/>
      <c r="H274" s="28"/>
      <c r="I274" s="28"/>
      <c r="J274" s="28"/>
      <c r="K274" s="28"/>
      <c r="L274" s="28"/>
      <c r="M274" s="28"/>
      <c r="N274" s="28"/>
      <c r="O274" s="28"/>
      <c r="P274" s="28"/>
      <c r="Q274" s="28"/>
      <c r="R274" s="28"/>
      <c r="S274" s="28"/>
      <c r="T274" s="28"/>
      <c r="U274" s="28"/>
      <c r="V274" s="28"/>
      <c r="W274" s="28"/>
      <c r="X274" s="28"/>
      <c r="Y274" s="28"/>
      <c r="Z274" s="28"/>
      <c r="AA274" s="28"/>
      <c r="AB274" s="28"/>
      <c r="AC274" s="28"/>
    </row>
    <row r="275" spans="1:29">
      <c r="A275" s="13"/>
      <c r="B275" s="18" t="s">
        <v>574</v>
      </c>
      <c r="C275" s="32"/>
      <c r="D275" s="32"/>
      <c r="E275" s="32"/>
      <c r="F275" s="19"/>
      <c r="G275" s="32"/>
      <c r="H275" s="32"/>
      <c r="I275" s="32"/>
      <c r="J275" s="19"/>
      <c r="K275" s="32"/>
      <c r="L275" s="32"/>
      <c r="M275" s="32"/>
      <c r="N275" s="19"/>
      <c r="O275" s="32"/>
      <c r="P275" s="32"/>
      <c r="Q275" s="32"/>
      <c r="R275" s="19"/>
      <c r="S275" s="32"/>
      <c r="T275" s="32"/>
      <c r="U275" s="32"/>
      <c r="V275" s="19"/>
      <c r="W275" s="32"/>
      <c r="X275" s="32"/>
      <c r="Y275" s="32"/>
      <c r="Z275" s="19"/>
      <c r="AA275" s="32"/>
      <c r="AB275" s="32"/>
      <c r="AC275" s="32"/>
    </row>
    <row r="276" spans="1:29">
      <c r="A276" s="13"/>
      <c r="B276" s="20" t="s">
        <v>575</v>
      </c>
      <c r="C276" s="40"/>
      <c r="D276" s="40"/>
      <c r="E276" s="40"/>
      <c r="F276" s="15"/>
      <c r="G276" s="40"/>
      <c r="H276" s="40"/>
      <c r="I276" s="40"/>
      <c r="J276" s="15"/>
      <c r="K276" s="40"/>
      <c r="L276" s="40"/>
      <c r="M276" s="40"/>
      <c r="N276" s="15"/>
      <c r="O276" s="40"/>
      <c r="P276" s="40"/>
      <c r="Q276" s="40"/>
      <c r="R276" s="15"/>
      <c r="S276" s="40"/>
      <c r="T276" s="40"/>
      <c r="U276" s="40"/>
      <c r="V276" s="15"/>
      <c r="W276" s="40"/>
      <c r="X276" s="40"/>
      <c r="Y276" s="40"/>
      <c r="Z276" s="15"/>
      <c r="AA276" s="40"/>
      <c r="AB276" s="40"/>
      <c r="AC276" s="40"/>
    </row>
    <row r="277" spans="1:29">
      <c r="A277" s="13"/>
      <c r="B277" s="107" t="s">
        <v>576</v>
      </c>
      <c r="C277" s="32" t="s">
        <v>250</v>
      </c>
      <c r="D277" s="33">
        <v>6956</v>
      </c>
      <c r="E277" s="29"/>
      <c r="F277" s="29"/>
      <c r="G277" s="32" t="s">
        <v>250</v>
      </c>
      <c r="H277" s="33">
        <v>9880</v>
      </c>
      <c r="I277" s="29"/>
      <c r="J277" s="29"/>
      <c r="K277" s="32" t="s">
        <v>250</v>
      </c>
      <c r="L277" s="33">
        <v>6671</v>
      </c>
      <c r="M277" s="29"/>
      <c r="N277" s="29"/>
      <c r="O277" s="32" t="s">
        <v>250</v>
      </c>
      <c r="P277" s="33">
        <v>1444</v>
      </c>
      <c r="Q277" s="29"/>
      <c r="R277" s="29"/>
      <c r="S277" s="32" t="s">
        <v>250</v>
      </c>
      <c r="T277" s="34" t="s">
        <v>251</v>
      </c>
      <c r="U277" s="29"/>
      <c r="V277" s="29"/>
      <c r="W277" s="32" t="s">
        <v>250</v>
      </c>
      <c r="X277" s="34" t="s">
        <v>251</v>
      </c>
      <c r="Y277" s="29"/>
      <c r="Z277" s="29"/>
      <c r="AA277" s="32" t="s">
        <v>250</v>
      </c>
      <c r="AB277" s="33">
        <v>24951</v>
      </c>
      <c r="AC277" s="29"/>
    </row>
    <row r="278" spans="1:29">
      <c r="A278" s="13"/>
      <c r="B278" s="107"/>
      <c r="C278" s="32"/>
      <c r="D278" s="33"/>
      <c r="E278" s="29"/>
      <c r="F278" s="29"/>
      <c r="G278" s="32"/>
      <c r="H278" s="33"/>
      <c r="I278" s="29"/>
      <c r="J278" s="29"/>
      <c r="K278" s="32"/>
      <c r="L278" s="33"/>
      <c r="M278" s="29"/>
      <c r="N278" s="29"/>
      <c r="O278" s="32"/>
      <c r="P278" s="33"/>
      <c r="Q278" s="29"/>
      <c r="R278" s="29"/>
      <c r="S278" s="32"/>
      <c r="T278" s="34"/>
      <c r="U278" s="29"/>
      <c r="V278" s="29"/>
      <c r="W278" s="32"/>
      <c r="X278" s="34"/>
      <c r="Y278" s="29"/>
      <c r="Z278" s="29"/>
      <c r="AA278" s="32"/>
      <c r="AB278" s="33"/>
      <c r="AC278" s="29"/>
    </row>
    <row r="279" spans="1:29">
      <c r="A279" s="13"/>
      <c r="B279" s="111" t="s">
        <v>577</v>
      </c>
      <c r="C279" s="36">
        <v>6825</v>
      </c>
      <c r="D279" s="36"/>
      <c r="E279" s="30"/>
      <c r="F279" s="30"/>
      <c r="G279" s="36">
        <v>9877</v>
      </c>
      <c r="H279" s="36"/>
      <c r="I279" s="30"/>
      <c r="J279" s="30"/>
      <c r="K279" s="36">
        <v>6588</v>
      </c>
      <c r="L279" s="36"/>
      <c r="M279" s="30"/>
      <c r="N279" s="30"/>
      <c r="O279" s="36">
        <v>1443</v>
      </c>
      <c r="P279" s="36"/>
      <c r="Q279" s="30"/>
      <c r="R279" s="30"/>
      <c r="S279" s="37" t="s">
        <v>251</v>
      </c>
      <c r="T279" s="37"/>
      <c r="U279" s="30"/>
      <c r="V279" s="30"/>
      <c r="W279" s="37" t="s">
        <v>251</v>
      </c>
      <c r="X279" s="37"/>
      <c r="Y279" s="30"/>
      <c r="Z279" s="30"/>
      <c r="AA279" s="36">
        <v>24733</v>
      </c>
      <c r="AB279" s="36"/>
      <c r="AC279" s="30"/>
    </row>
    <row r="280" spans="1:29">
      <c r="A280" s="13"/>
      <c r="B280" s="111"/>
      <c r="C280" s="36"/>
      <c r="D280" s="36"/>
      <c r="E280" s="30"/>
      <c r="F280" s="30"/>
      <c r="G280" s="36"/>
      <c r="H280" s="36"/>
      <c r="I280" s="30"/>
      <c r="J280" s="30"/>
      <c r="K280" s="36"/>
      <c r="L280" s="36"/>
      <c r="M280" s="30"/>
      <c r="N280" s="30"/>
      <c r="O280" s="36"/>
      <c r="P280" s="36"/>
      <c r="Q280" s="30"/>
      <c r="R280" s="30"/>
      <c r="S280" s="37"/>
      <c r="T280" s="37"/>
      <c r="U280" s="30"/>
      <c r="V280" s="30"/>
      <c r="W280" s="37"/>
      <c r="X280" s="37"/>
      <c r="Y280" s="30"/>
      <c r="Z280" s="30"/>
      <c r="AA280" s="36"/>
      <c r="AB280" s="36"/>
      <c r="AC280" s="30"/>
    </row>
    <row r="281" spans="1:29">
      <c r="A281" s="13"/>
      <c r="B281" s="38" t="s">
        <v>578</v>
      </c>
      <c r="C281" s="34"/>
      <c r="D281" s="34"/>
      <c r="E281" s="29"/>
      <c r="F281" s="29"/>
      <c r="G281" s="34"/>
      <c r="H281" s="34"/>
      <c r="I281" s="29"/>
      <c r="J281" s="29"/>
      <c r="K281" s="34"/>
      <c r="L281" s="34"/>
      <c r="M281" s="29"/>
      <c r="N281" s="29"/>
      <c r="O281" s="34"/>
      <c r="P281" s="34"/>
      <c r="Q281" s="29"/>
      <c r="R281" s="29"/>
      <c r="S281" s="34"/>
      <c r="T281" s="34"/>
      <c r="U281" s="29"/>
      <c r="V281" s="29"/>
      <c r="W281" s="34"/>
      <c r="X281" s="34"/>
      <c r="Y281" s="29"/>
      <c r="Z281" s="29"/>
      <c r="AA281" s="34"/>
      <c r="AB281" s="34"/>
      <c r="AC281" s="29"/>
    </row>
    <row r="282" spans="1:29">
      <c r="A282" s="13"/>
      <c r="B282" s="38"/>
      <c r="C282" s="34"/>
      <c r="D282" s="34"/>
      <c r="E282" s="29"/>
      <c r="F282" s="29"/>
      <c r="G282" s="34"/>
      <c r="H282" s="34"/>
      <c r="I282" s="29"/>
      <c r="J282" s="29"/>
      <c r="K282" s="34"/>
      <c r="L282" s="34"/>
      <c r="M282" s="29"/>
      <c r="N282" s="29"/>
      <c r="O282" s="34"/>
      <c r="P282" s="34"/>
      <c r="Q282" s="29"/>
      <c r="R282" s="29"/>
      <c r="S282" s="34"/>
      <c r="T282" s="34"/>
      <c r="U282" s="29"/>
      <c r="V282" s="29"/>
      <c r="W282" s="34"/>
      <c r="X282" s="34"/>
      <c r="Y282" s="29"/>
      <c r="Z282" s="29"/>
      <c r="AA282" s="34"/>
      <c r="AB282" s="34"/>
      <c r="AC282" s="29"/>
    </row>
    <row r="283" spans="1:29">
      <c r="A283" s="13"/>
      <c r="B283" s="111" t="s">
        <v>579</v>
      </c>
      <c r="C283" s="36">
        <v>16697</v>
      </c>
      <c r="D283" s="36"/>
      <c r="E283" s="30"/>
      <c r="F283" s="30"/>
      <c r="G283" s="36">
        <v>36146</v>
      </c>
      <c r="H283" s="36"/>
      <c r="I283" s="30"/>
      <c r="J283" s="30"/>
      <c r="K283" s="36">
        <v>7600</v>
      </c>
      <c r="L283" s="36"/>
      <c r="M283" s="30"/>
      <c r="N283" s="30"/>
      <c r="O283" s="36">
        <v>11554</v>
      </c>
      <c r="P283" s="36"/>
      <c r="Q283" s="30"/>
      <c r="R283" s="30"/>
      <c r="S283" s="37" t="s">
        <v>251</v>
      </c>
      <c r="T283" s="37"/>
      <c r="U283" s="30"/>
      <c r="V283" s="30"/>
      <c r="W283" s="37">
        <v>119</v>
      </c>
      <c r="X283" s="37"/>
      <c r="Y283" s="30"/>
      <c r="Z283" s="30"/>
      <c r="AA283" s="36">
        <v>72116</v>
      </c>
      <c r="AB283" s="36"/>
      <c r="AC283" s="30"/>
    </row>
    <row r="284" spans="1:29">
      <c r="A284" s="13"/>
      <c r="B284" s="111"/>
      <c r="C284" s="36"/>
      <c r="D284" s="36"/>
      <c r="E284" s="30"/>
      <c r="F284" s="30"/>
      <c r="G284" s="36"/>
      <c r="H284" s="36"/>
      <c r="I284" s="30"/>
      <c r="J284" s="30"/>
      <c r="K284" s="36"/>
      <c r="L284" s="36"/>
      <c r="M284" s="30"/>
      <c r="N284" s="30"/>
      <c r="O284" s="36"/>
      <c r="P284" s="36"/>
      <c r="Q284" s="30"/>
      <c r="R284" s="30"/>
      <c r="S284" s="37"/>
      <c r="T284" s="37"/>
      <c r="U284" s="30"/>
      <c r="V284" s="30"/>
      <c r="W284" s="37"/>
      <c r="X284" s="37"/>
      <c r="Y284" s="30"/>
      <c r="Z284" s="30"/>
      <c r="AA284" s="36"/>
      <c r="AB284" s="36"/>
      <c r="AC284" s="30"/>
    </row>
    <row r="285" spans="1:29">
      <c r="A285" s="13"/>
      <c r="B285" s="107" t="s">
        <v>577</v>
      </c>
      <c r="C285" s="33">
        <v>16284</v>
      </c>
      <c r="D285" s="33"/>
      <c r="E285" s="29"/>
      <c r="F285" s="29"/>
      <c r="G285" s="33">
        <v>34978</v>
      </c>
      <c r="H285" s="33"/>
      <c r="I285" s="29"/>
      <c r="J285" s="29"/>
      <c r="K285" s="33">
        <v>7455</v>
      </c>
      <c r="L285" s="33"/>
      <c r="M285" s="29"/>
      <c r="N285" s="29"/>
      <c r="O285" s="33">
        <v>11476</v>
      </c>
      <c r="P285" s="33"/>
      <c r="Q285" s="29"/>
      <c r="R285" s="29"/>
      <c r="S285" s="34" t="s">
        <v>251</v>
      </c>
      <c r="T285" s="34"/>
      <c r="U285" s="29"/>
      <c r="V285" s="29"/>
      <c r="W285" s="34">
        <v>115</v>
      </c>
      <c r="X285" s="34"/>
      <c r="Y285" s="29"/>
      <c r="Z285" s="29"/>
      <c r="AA285" s="33">
        <v>70308</v>
      </c>
      <c r="AB285" s="33"/>
      <c r="AC285" s="29"/>
    </row>
    <row r="286" spans="1:29">
      <c r="A286" s="13"/>
      <c r="B286" s="107"/>
      <c r="C286" s="33"/>
      <c r="D286" s="33"/>
      <c r="E286" s="29"/>
      <c r="F286" s="29"/>
      <c r="G286" s="33"/>
      <c r="H286" s="33"/>
      <c r="I286" s="29"/>
      <c r="J286" s="29"/>
      <c r="K286" s="33"/>
      <c r="L286" s="33"/>
      <c r="M286" s="29"/>
      <c r="N286" s="29"/>
      <c r="O286" s="33"/>
      <c r="P286" s="33"/>
      <c r="Q286" s="29"/>
      <c r="R286" s="29"/>
      <c r="S286" s="34"/>
      <c r="T286" s="34"/>
      <c r="U286" s="29"/>
      <c r="V286" s="29"/>
      <c r="W286" s="34"/>
      <c r="X286" s="34"/>
      <c r="Y286" s="29"/>
      <c r="Z286" s="29"/>
      <c r="AA286" s="33"/>
      <c r="AB286" s="33"/>
      <c r="AC286" s="29"/>
    </row>
    <row r="287" spans="1:29">
      <c r="A287" s="13"/>
      <c r="B287" s="111" t="s">
        <v>580</v>
      </c>
      <c r="C287" s="37">
        <v>406</v>
      </c>
      <c r="D287" s="37"/>
      <c r="E287" s="30"/>
      <c r="F287" s="30"/>
      <c r="G287" s="36">
        <v>1702</v>
      </c>
      <c r="H287" s="36"/>
      <c r="I287" s="30"/>
      <c r="J287" s="30"/>
      <c r="K287" s="37">
        <v>193</v>
      </c>
      <c r="L287" s="37"/>
      <c r="M287" s="30"/>
      <c r="N287" s="30"/>
      <c r="O287" s="37">
        <v>392</v>
      </c>
      <c r="P287" s="37"/>
      <c r="Q287" s="30"/>
      <c r="R287" s="30"/>
      <c r="S287" s="37" t="s">
        <v>251</v>
      </c>
      <c r="T287" s="37"/>
      <c r="U287" s="30"/>
      <c r="V287" s="30"/>
      <c r="W287" s="37">
        <v>3</v>
      </c>
      <c r="X287" s="37"/>
      <c r="Y287" s="30"/>
      <c r="Z287" s="30"/>
      <c r="AA287" s="36">
        <v>2696</v>
      </c>
      <c r="AB287" s="36"/>
      <c r="AC287" s="30"/>
    </row>
    <row r="288" spans="1:29">
      <c r="A288" s="13"/>
      <c r="B288" s="111"/>
      <c r="C288" s="37"/>
      <c r="D288" s="37"/>
      <c r="E288" s="30"/>
      <c r="F288" s="30"/>
      <c r="G288" s="36"/>
      <c r="H288" s="36"/>
      <c r="I288" s="30"/>
      <c r="J288" s="30"/>
      <c r="K288" s="37"/>
      <c r="L288" s="37"/>
      <c r="M288" s="30"/>
      <c r="N288" s="30"/>
      <c r="O288" s="37"/>
      <c r="P288" s="37"/>
      <c r="Q288" s="30"/>
      <c r="R288" s="30"/>
      <c r="S288" s="37"/>
      <c r="T288" s="37"/>
      <c r="U288" s="30"/>
      <c r="V288" s="30"/>
      <c r="W288" s="37"/>
      <c r="X288" s="37"/>
      <c r="Y288" s="30"/>
      <c r="Z288" s="30"/>
      <c r="AA288" s="36"/>
      <c r="AB288" s="36"/>
      <c r="AC288" s="30"/>
    </row>
    <row r="289" spans="1:29">
      <c r="A289" s="13"/>
      <c r="B289" s="38" t="s">
        <v>581</v>
      </c>
      <c r="C289" s="34"/>
      <c r="D289" s="34"/>
      <c r="E289" s="29"/>
      <c r="F289" s="29"/>
      <c r="G289" s="34"/>
      <c r="H289" s="34"/>
      <c r="I289" s="29"/>
      <c r="J289" s="29"/>
      <c r="K289" s="34"/>
      <c r="L289" s="34"/>
      <c r="M289" s="29"/>
      <c r="N289" s="29"/>
      <c r="O289" s="34"/>
      <c r="P289" s="34"/>
      <c r="Q289" s="29"/>
      <c r="R289" s="29"/>
      <c r="S289" s="34"/>
      <c r="T289" s="34"/>
      <c r="U289" s="29"/>
      <c r="V289" s="29"/>
      <c r="W289" s="34"/>
      <c r="X289" s="34"/>
      <c r="Y289" s="29"/>
      <c r="Z289" s="29"/>
      <c r="AA289" s="34"/>
      <c r="AB289" s="34"/>
      <c r="AC289" s="29"/>
    </row>
    <row r="290" spans="1:29">
      <c r="A290" s="13"/>
      <c r="B290" s="38"/>
      <c r="C290" s="34"/>
      <c r="D290" s="34"/>
      <c r="E290" s="29"/>
      <c r="F290" s="29"/>
      <c r="G290" s="34"/>
      <c r="H290" s="34"/>
      <c r="I290" s="29"/>
      <c r="J290" s="29"/>
      <c r="K290" s="34"/>
      <c r="L290" s="34"/>
      <c r="M290" s="29"/>
      <c r="N290" s="29"/>
      <c r="O290" s="34"/>
      <c r="P290" s="34"/>
      <c r="Q290" s="29"/>
      <c r="R290" s="29"/>
      <c r="S290" s="34"/>
      <c r="T290" s="34"/>
      <c r="U290" s="29"/>
      <c r="V290" s="29"/>
      <c r="W290" s="34"/>
      <c r="X290" s="34"/>
      <c r="Y290" s="29"/>
      <c r="Z290" s="29"/>
      <c r="AA290" s="34"/>
      <c r="AB290" s="34"/>
      <c r="AC290" s="29"/>
    </row>
    <row r="291" spans="1:29">
      <c r="A291" s="13"/>
      <c r="B291" s="111" t="s">
        <v>576</v>
      </c>
      <c r="C291" s="36">
        <v>23653</v>
      </c>
      <c r="D291" s="36"/>
      <c r="E291" s="30"/>
      <c r="F291" s="30"/>
      <c r="G291" s="36">
        <v>46026</v>
      </c>
      <c r="H291" s="36"/>
      <c r="I291" s="30"/>
      <c r="J291" s="30"/>
      <c r="K291" s="36">
        <v>14271</v>
      </c>
      <c r="L291" s="36"/>
      <c r="M291" s="30"/>
      <c r="N291" s="30"/>
      <c r="O291" s="36">
        <v>12998</v>
      </c>
      <c r="P291" s="36"/>
      <c r="Q291" s="30"/>
      <c r="R291" s="30"/>
      <c r="S291" s="37" t="s">
        <v>251</v>
      </c>
      <c r="T291" s="37"/>
      <c r="U291" s="30"/>
      <c r="V291" s="30"/>
      <c r="W291" s="37">
        <v>119</v>
      </c>
      <c r="X291" s="37"/>
      <c r="Y291" s="30"/>
      <c r="Z291" s="30"/>
      <c r="AA291" s="36">
        <v>97067</v>
      </c>
      <c r="AB291" s="36"/>
      <c r="AC291" s="30"/>
    </row>
    <row r="292" spans="1:29">
      <c r="A292" s="13"/>
      <c r="B292" s="111"/>
      <c r="C292" s="36"/>
      <c r="D292" s="36"/>
      <c r="E292" s="30"/>
      <c r="F292" s="30"/>
      <c r="G292" s="36"/>
      <c r="H292" s="36"/>
      <c r="I292" s="30"/>
      <c r="J292" s="30"/>
      <c r="K292" s="36"/>
      <c r="L292" s="36"/>
      <c r="M292" s="30"/>
      <c r="N292" s="30"/>
      <c r="O292" s="36"/>
      <c r="P292" s="36"/>
      <c r="Q292" s="30"/>
      <c r="R292" s="30"/>
      <c r="S292" s="37"/>
      <c r="T292" s="37"/>
      <c r="U292" s="30"/>
      <c r="V292" s="30"/>
      <c r="W292" s="37"/>
      <c r="X292" s="37"/>
      <c r="Y292" s="30"/>
      <c r="Z292" s="30"/>
      <c r="AA292" s="36"/>
      <c r="AB292" s="36"/>
      <c r="AC292" s="30"/>
    </row>
    <row r="293" spans="1:29">
      <c r="A293" s="13"/>
      <c r="B293" s="107" t="s">
        <v>577</v>
      </c>
      <c r="C293" s="33">
        <v>23109</v>
      </c>
      <c r="D293" s="33"/>
      <c r="E293" s="29"/>
      <c r="F293" s="29"/>
      <c r="G293" s="33">
        <v>44855</v>
      </c>
      <c r="H293" s="33"/>
      <c r="I293" s="29"/>
      <c r="J293" s="29"/>
      <c r="K293" s="33">
        <v>14043</v>
      </c>
      <c r="L293" s="33"/>
      <c r="M293" s="29"/>
      <c r="N293" s="29"/>
      <c r="O293" s="33">
        <v>12919</v>
      </c>
      <c r="P293" s="33"/>
      <c r="Q293" s="29"/>
      <c r="R293" s="29"/>
      <c r="S293" s="34" t="s">
        <v>251</v>
      </c>
      <c r="T293" s="34"/>
      <c r="U293" s="29"/>
      <c r="V293" s="29"/>
      <c r="W293" s="34">
        <v>115</v>
      </c>
      <c r="X293" s="34"/>
      <c r="Y293" s="29"/>
      <c r="Z293" s="29"/>
      <c r="AA293" s="33">
        <v>95041</v>
      </c>
      <c r="AB293" s="33"/>
      <c r="AC293" s="29"/>
    </row>
    <row r="294" spans="1:29">
      <c r="A294" s="13"/>
      <c r="B294" s="107"/>
      <c r="C294" s="33"/>
      <c r="D294" s="33"/>
      <c r="E294" s="29"/>
      <c r="F294" s="29"/>
      <c r="G294" s="33"/>
      <c r="H294" s="33"/>
      <c r="I294" s="29"/>
      <c r="J294" s="29"/>
      <c r="K294" s="33"/>
      <c r="L294" s="33"/>
      <c r="M294" s="29"/>
      <c r="N294" s="29"/>
      <c r="O294" s="33"/>
      <c r="P294" s="33"/>
      <c r="Q294" s="29"/>
      <c r="R294" s="29"/>
      <c r="S294" s="34"/>
      <c r="T294" s="34"/>
      <c r="U294" s="29"/>
      <c r="V294" s="29"/>
      <c r="W294" s="34"/>
      <c r="X294" s="34"/>
      <c r="Y294" s="29"/>
      <c r="Z294" s="29"/>
      <c r="AA294" s="33"/>
      <c r="AB294" s="33"/>
      <c r="AC294" s="29"/>
    </row>
    <row r="295" spans="1:29">
      <c r="A295" s="13"/>
      <c r="B295" s="111" t="s">
        <v>580</v>
      </c>
      <c r="C295" s="37">
        <v>406</v>
      </c>
      <c r="D295" s="37"/>
      <c r="E295" s="30"/>
      <c r="F295" s="30"/>
      <c r="G295" s="36">
        <v>1702</v>
      </c>
      <c r="H295" s="36"/>
      <c r="I295" s="30"/>
      <c r="J295" s="30"/>
      <c r="K295" s="37">
        <v>193</v>
      </c>
      <c r="L295" s="37"/>
      <c r="M295" s="30"/>
      <c r="N295" s="30"/>
      <c r="O295" s="37">
        <v>392</v>
      </c>
      <c r="P295" s="37"/>
      <c r="Q295" s="30"/>
      <c r="R295" s="30"/>
      <c r="S295" s="37" t="s">
        <v>251</v>
      </c>
      <c r="T295" s="37"/>
      <c r="U295" s="30"/>
      <c r="V295" s="30"/>
      <c r="W295" s="37">
        <v>3</v>
      </c>
      <c r="X295" s="37"/>
      <c r="Y295" s="30"/>
      <c r="Z295" s="30"/>
      <c r="AA295" s="36">
        <v>2696</v>
      </c>
      <c r="AB295" s="36"/>
      <c r="AC295" s="30"/>
    </row>
    <row r="296" spans="1:29">
      <c r="A296" s="13"/>
      <c r="B296" s="111"/>
      <c r="C296" s="37"/>
      <c r="D296" s="37"/>
      <c r="E296" s="30"/>
      <c r="F296" s="30"/>
      <c r="G296" s="36"/>
      <c r="H296" s="36"/>
      <c r="I296" s="30"/>
      <c r="J296" s="30"/>
      <c r="K296" s="37"/>
      <c r="L296" s="37"/>
      <c r="M296" s="30"/>
      <c r="N296" s="30"/>
      <c r="O296" s="37"/>
      <c r="P296" s="37"/>
      <c r="Q296" s="30"/>
      <c r="R296" s="30"/>
      <c r="S296" s="37"/>
      <c r="T296" s="37"/>
      <c r="U296" s="30"/>
      <c r="V296" s="30"/>
      <c r="W296" s="37"/>
      <c r="X296" s="37"/>
      <c r="Y296" s="30"/>
      <c r="Z296" s="30"/>
      <c r="AA296" s="36"/>
      <c r="AB296" s="36"/>
      <c r="AC296" s="30"/>
    </row>
    <row r="297" spans="1:29">
      <c r="A297" s="13"/>
      <c r="B297" s="19"/>
      <c r="C297" s="29"/>
      <c r="D297" s="29"/>
      <c r="E297" s="29"/>
      <c r="F297" s="19"/>
      <c r="G297" s="29"/>
      <c r="H297" s="29"/>
      <c r="I297" s="29"/>
      <c r="J297" s="19"/>
      <c r="K297" s="29"/>
      <c r="L297" s="29"/>
      <c r="M297" s="29"/>
      <c r="N297" s="19"/>
      <c r="O297" s="29"/>
      <c r="P297" s="29"/>
      <c r="Q297" s="29"/>
      <c r="R297" s="19"/>
      <c r="S297" s="29"/>
      <c r="T297" s="29"/>
      <c r="U297" s="29"/>
      <c r="V297" s="19"/>
      <c r="W297" s="29"/>
      <c r="X297" s="29"/>
      <c r="Y297" s="29"/>
      <c r="Z297" s="19"/>
      <c r="AA297" s="29"/>
      <c r="AB297" s="29"/>
      <c r="AC297" s="29"/>
    </row>
    <row r="298" spans="1:29">
      <c r="A298" s="13"/>
      <c r="B298" s="40" t="s">
        <v>582</v>
      </c>
      <c r="C298" s="40" t="s">
        <v>250</v>
      </c>
      <c r="D298" s="36">
        <v>10812</v>
      </c>
      <c r="E298" s="30"/>
      <c r="F298" s="30"/>
      <c r="G298" s="40" t="s">
        <v>250</v>
      </c>
      <c r="H298" s="36">
        <v>15237</v>
      </c>
      <c r="I298" s="30"/>
      <c r="J298" s="30"/>
      <c r="K298" s="40" t="s">
        <v>250</v>
      </c>
      <c r="L298" s="36">
        <v>5344</v>
      </c>
      <c r="M298" s="30"/>
      <c r="N298" s="30"/>
      <c r="O298" s="40" t="s">
        <v>250</v>
      </c>
      <c r="P298" s="36">
        <v>5835</v>
      </c>
      <c r="Q298" s="30"/>
      <c r="R298" s="30"/>
      <c r="S298" s="40" t="s">
        <v>250</v>
      </c>
      <c r="T298" s="37" t="s">
        <v>251</v>
      </c>
      <c r="U298" s="30"/>
      <c r="V298" s="30"/>
      <c r="W298" s="40" t="s">
        <v>250</v>
      </c>
      <c r="X298" s="37" t="s">
        <v>251</v>
      </c>
      <c r="Y298" s="30"/>
      <c r="Z298" s="30"/>
      <c r="AA298" s="40" t="s">
        <v>250</v>
      </c>
      <c r="AB298" s="36">
        <v>37228</v>
      </c>
      <c r="AC298" s="30"/>
    </row>
    <row r="299" spans="1:29">
      <c r="A299" s="13"/>
      <c r="B299" s="40"/>
      <c r="C299" s="40"/>
      <c r="D299" s="36"/>
      <c r="E299" s="30"/>
      <c r="F299" s="30"/>
      <c r="G299" s="40"/>
      <c r="H299" s="36"/>
      <c r="I299" s="30"/>
      <c r="J299" s="30"/>
      <c r="K299" s="40"/>
      <c r="L299" s="36"/>
      <c r="M299" s="30"/>
      <c r="N299" s="30"/>
      <c r="O299" s="40"/>
      <c r="P299" s="36"/>
      <c r="Q299" s="30"/>
      <c r="R299" s="30"/>
      <c r="S299" s="40"/>
      <c r="T299" s="37"/>
      <c r="U299" s="30"/>
      <c r="V299" s="30"/>
      <c r="W299" s="40"/>
      <c r="X299" s="37"/>
      <c r="Y299" s="30"/>
      <c r="Z299" s="30"/>
      <c r="AA299" s="40"/>
      <c r="AB299" s="36"/>
      <c r="AC299" s="30"/>
    </row>
    <row r="300" spans="1:29">
      <c r="A300" s="13"/>
      <c r="B300" s="14"/>
      <c r="C300" s="14"/>
    </row>
    <row r="301" spans="1:29" ht="67.5">
      <c r="A301" s="13"/>
      <c r="B301" s="58">
        <v>-1</v>
      </c>
      <c r="C301" s="148" t="s">
        <v>586</v>
      </c>
    </row>
    <row r="302" spans="1:29">
      <c r="A302" s="13"/>
      <c r="B302" s="14"/>
      <c r="C302" s="14"/>
    </row>
    <row r="303" spans="1:29" ht="45">
      <c r="A303" s="13"/>
      <c r="B303" s="58">
        <v>-2</v>
      </c>
      <c r="C303" s="148" t="s">
        <v>587</v>
      </c>
    </row>
    <row r="304" spans="1:29">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c r="AA304" s="12"/>
      <c r="AB304" s="12"/>
      <c r="AC304" s="12"/>
    </row>
    <row r="305" spans="1:29">
      <c r="A305" s="13"/>
      <c r="B305" s="12"/>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c r="AA305" s="12"/>
      <c r="AB305" s="12"/>
      <c r="AC305" s="12"/>
    </row>
    <row r="306" spans="1:29" ht="15.75">
      <c r="A306" s="13"/>
      <c r="B306" s="59" t="s">
        <v>588</v>
      </c>
      <c r="C306" s="59"/>
      <c r="D306" s="59"/>
      <c r="E306" s="59"/>
      <c r="F306" s="59"/>
      <c r="G306" s="59"/>
      <c r="H306" s="59"/>
      <c r="I306" s="59"/>
      <c r="J306" s="59"/>
      <c r="K306" s="59"/>
      <c r="L306" s="59"/>
      <c r="M306" s="59"/>
      <c r="N306" s="59"/>
      <c r="O306" s="59"/>
      <c r="P306" s="59"/>
      <c r="Q306" s="59"/>
      <c r="R306" s="59"/>
      <c r="S306" s="59"/>
      <c r="T306" s="59"/>
      <c r="U306" s="59"/>
      <c r="V306" s="59"/>
      <c r="W306" s="59"/>
      <c r="X306" s="59"/>
      <c r="Y306" s="59"/>
      <c r="Z306" s="59"/>
      <c r="AA306" s="59"/>
      <c r="AB306" s="59"/>
      <c r="AC306" s="59"/>
    </row>
    <row r="307" spans="1:29">
      <c r="A307" s="13"/>
      <c r="B307" s="12"/>
      <c r="C307" s="12"/>
      <c r="D307" s="12"/>
      <c r="E307" s="12"/>
      <c r="F307" s="12"/>
      <c r="G307" s="12"/>
      <c r="H307" s="12"/>
      <c r="I307" s="12"/>
      <c r="J307" s="12"/>
      <c r="K307" s="12"/>
      <c r="L307" s="12"/>
      <c r="M307" s="12"/>
      <c r="N307" s="12"/>
      <c r="O307" s="12"/>
      <c r="P307" s="12"/>
      <c r="Q307" s="12"/>
      <c r="R307" s="12"/>
      <c r="S307" s="12"/>
      <c r="T307" s="12"/>
      <c r="U307" s="12"/>
      <c r="V307" s="12"/>
      <c r="W307" s="12"/>
      <c r="X307" s="12"/>
      <c r="Y307" s="12"/>
      <c r="Z307" s="12"/>
      <c r="AA307" s="12"/>
      <c r="AB307" s="12"/>
      <c r="AC307" s="12"/>
    </row>
    <row r="308" spans="1:29" ht="15.75" customHeight="1">
      <c r="A308" s="13"/>
      <c r="B308" s="62" t="s">
        <v>589</v>
      </c>
      <c r="C308" s="62"/>
      <c r="D308" s="62"/>
      <c r="E308" s="62"/>
      <c r="F308" s="62"/>
      <c r="G308" s="62"/>
      <c r="H308" s="62"/>
      <c r="I308" s="62"/>
      <c r="J308" s="62"/>
      <c r="K308" s="62"/>
      <c r="L308" s="62"/>
      <c r="M308" s="62"/>
      <c r="N308" s="62"/>
      <c r="O308" s="62"/>
      <c r="P308" s="62"/>
      <c r="Q308" s="62"/>
      <c r="R308" s="62"/>
      <c r="S308" s="62"/>
      <c r="T308" s="62"/>
      <c r="U308" s="62"/>
      <c r="V308" s="62"/>
      <c r="W308" s="62"/>
      <c r="X308" s="62"/>
      <c r="Y308" s="62"/>
      <c r="Z308" s="62"/>
      <c r="AA308" s="62"/>
      <c r="AB308" s="62"/>
      <c r="AC308" s="62"/>
    </row>
    <row r="309" spans="1:29">
      <c r="A309" s="13"/>
      <c r="B309" s="63"/>
      <c r="C309" s="63"/>
      <c r="D309" s="63"/>
      <c r="E309" s="63"/>
      <c r="F309" s="63"/>
      <c r="G309" s="63"/>
      <c r="H309" s="63"/>
      <c r="I309" s="63"/>
      <c r="J309" s="63"/>
      <c r="K309" s="63"/>
      <c r="L309" s="63"/>
      <c r="M309" s="63"/>
      <c r="N309" s="63"/>
      <c r="O309" s="63"/>
      <c r="P309" s="63"/>
      <c r="Q309" s="63"/>
      <c r="R309" s="63"/>
      <c r="S309" s="63"/>
      <c r="T309" s="63"/>
      <c r="U309" s="63"/>
      <c r="V309" s="63"/>
      <c r="W309" s="63"/>
      <c r="X309" s="63"/>
      <c r="Y309" s="63"/>
      <c r="Z309" s="63"/>
      <c r="AA309" s="63"/>
      <c r="AB309" s="63"/>
      <c r="AC309" s="63"/>
    </row>
    <row r="310" spans="1:29">
      <c r="A310" s="13"/>
      <c r="B310" s="23"/>
      <c r="C310" s="23"/>
      <c r="D310" s="23"/>
      <c r="E310" s="23"/>
      <c r="F310" s="23"/>
      <c r="G310" s="23"/>
      <c r="H310" s="23"/>
      <c r="I310" s="23"/>
      <c r="J310" s="23"/>
      <c r="K310" s="23"/>
      <c r="L310" s="23"/>
      <c r="M310" s="23"/>
      <c r="N310" s="23"/>
      <c r="O310" s="23"/>
      <c r="P310" s="23"/>
      <c r="Q310" s="23"/>
      <c r="R310" s="23"/>
      <c r="S310" s="23"/>
      <c r="T310" s="23"/>
      <c r="U310" s="23"/>
      <c r="V310" s="23"/>
      <c r="W310" s="23"/>
      <c r="X310" s="23"/>
      <c r="Y310" s="23"/>
      <c r="Z310" s="23"/>
      <c r="AA310" s="23"/>
      <c r="AB310" s="23"/>
      <c r="AC310" s="23"/>
    </row>
    <row r="311" spans="1:29">
      <c r="A311" s="13"/>
      <c r="B311" s="14"/>
      <c r="C311" s="14"/>
      <c r="D311" s="14"/>
      <c r="E311" s="14"/>
      <c r="F311" s="14"/>
      <c r="G311" s="14"/>
      <c r="H311" s="14"/>
      <c r="I311" s="14"/>
      <c r="J311" s="14"/>
      <c r="K311" s="14"/>
      <c r="L311" s="14"/>
      <c r="M311" s="14"/>
      <c r="N311" s="14"/>
      <c r="O311" s="14"/>
      <c r="P311" s="14"/>
      <c r="Q311" s="14"/>
      <c r="R311" s="14"/>
      <c r="S311" s="14"/>
      <c r="T311" s="14"/>
      <c r="U311" s="14"/>
      <c r="V311" s="14"/>
      <c r="W311" s="14"/>
      <c r="X311" s="14"/>
      <c r="Y311" s="14"/>
      <c r="Z311" s="14"/>
      <c r="AA311" s="14"/>
      <c r="AB311" s="14"/>
      <c r="AC311" s="14"/>
    </row>
    <row r="312" spans="1:29" ht="15.75" thickBot="1">
      <c r="A312" s="13"/>
      <c r="B312" s="15"/>
      <c r="C312" s="24" t="s">
        <v>540</v>
      </c>
      <c r="D312" s="24"/>
      <c r="E312" s="24"/>
      <c r="F312" s="24"/>
      <c r="G312" s="24"/>
      <c r="H312" s="24"/>
      <c r="I312" s="24"/>
      <c r="J312" s="24"/>
      <c r="K312" s="24"/>
      <c r="L312" s="24"/>
      <c r="M312" s="24"/>
      <c r="N312" s="24"/>
      <c r="O312" s="24"/>
      <c r="P312" s="24"/>
      <c r="Q312" s="24"/>
      <c r="R312" s="24"/>
      <c r="S312" s="24"/>
      <c r="T312" s="24"/>
      <c r="U312" s="24"/>
      <c r="V312" s="24"/>
      <c r="W312" s="24"/>
      <c r="X312" s="24"/>
      <c r="Y312" s="24"/>
      <c r="Z312" s="24"/>
      <c r="AA312" s="24"/>
      <c r="AB312" s="24"/>
      <c r="AC312" s="24"/>
    </row>
    <row r="313" spans="1:29">
      <c r="A313" s="13"/>
      <c r="B313" s="30"/>
      <c r="C313" s="45" t="s">
        <v>541</v>
      </c>
      <c r="D313" s="45"/>
      <c r="E313" s="45"/>
      <c r="F313" s="46"/>
      <c r="G313" s="45" t="s">
        <v>542</v>
      </c>
      <c r="H313" s="45"/>
      <c r="I313" s="45"/>
      <c r="J313" s="46"/>
      <c r="K313" s="45" t="s">
        <v>544</v>
      </c>
      <c r="L313" s="45"/>
      <c r="M313" s="45"/>
      <c r="N313" s="46"/>
      <c r="O313" s="45" t="s">
        <v>545</v>
      </c>
      <c r="P313" s="45"/>
      <c r="Q313" s="45"/>
      <c r="R313" s="46"/>
      <c r="S313" s="45" t="s">
        <v>547</v>
      </c>
      <c r="T313" s="45"/>
      <c r="U313" s="45"/>
      <c r="V313" s="46"/>
      <c r="W313" s="45" t="s">
        <v>551</v>
      </c>
      <c r="X313" s="45"/>
      <c r="Y313" s="45"/>
      <c r="Z313" s="46"/>
      <c r="AA313" s="45" t="s">
        <v>245</v>
      </c>
      <c r="AB313" s="45"/>
      <c r="AC313" s="45"/>
    </row>
    <row r="314" spans="1:29">
      <c r="A314" s="13"/>
      <c r="B314" s="30"/>
      <c r="C314" s="44"/>
      <c r="D314" s="44"/>
      <c r="E314" s="44"/>
      <c r="F314" s="30"/>
      <c r="G314" s="44" t="s">
        <v>543</v>
      </c>
      <c r="H314" s="44"/>
      <c r="I314" s="44"/>
      <c r="J314" s="30"/>
      <c r="K314" s="44"/>
      <c r="L314" s="44"/>
      <c r="M314" s="44"/>
      <c r="N314" s="30"/>
      <c r="O314" s="44" t="s">
        <v>546</v>
      </c>
      <c r="P314" s="44"/>
      <c r="Q314" s="44"/>
      <c r="R314" s="30"/>
      <c r="S314" s="44" t="s">
        <v>548</v>
      </c>
      <c r="T314" s="44"/>
      <c r="U314" s="44"/>
      <c r="V314" s="30"/>
      <c r="W314" s="44"/>
      <c r="X314" s="44"/>
      <c r="Y314" s="44"/>
      <c r="Z314" s="30"/>
      <c r="AA314" s="44"/>
      <c r="AB314" s="44"/>
      <c r="AC314" s="44"/>
    </row>
    <row r="315" spans="1:29">
      <c r="A315" s="13"/>
      <c r="B315" s="30"/>
      <c r="C315" s="44"/>
      <c r="D315" s="44"/>
      <c r="E315" s="44"/>
      <c r="F315" s="30"/>
      <c r="G315" s="12"/>
      <c r="H315" s="12"/>
      <c r="I315" s="12"/>
      <c r="J315" s="30"/>
      <c r="K315" s="44"/>
      <c r="L315" s="44"/>
      <c r="M315" s="44"/>
      <c r="N315" s="30"/>
      <c r="O315" s="12"/>
      <c r="P315" s="12"/>
      <c r="Q315" s="12"/>
      <c r="R315" s="30"/>
      <c r="S315" s="44" t="s">
        <v>572</v>
      </c>
      <c r="T315" s="44"/>
      <c r="U315" s="44"/>
      <c r="V315" s="30"/>
      <c r="W315" s="44"/>
      <c r="X315" s="44"/>
      <c r="Y315" s="44"/>
      <c r="Z315" s="30"/>
      <c r="AA315" s="44"/>
      <c r="AB315" s="44"/>
      <c r="AC315" s="44"/>
    </row>
    <row r="316" spans="1:29">
      <c r="A316" s="13"/>
      <c r="B316" s="30"/>
      <c r="C316" s="44"/>
      <c r="D316" s="44"/>
      <c r="E316" s="44"/>
      <c r="F316" s="30"/>
      <c r="G316" s="12"/>
      <c r="H316" s="12"/>
      <c r="I316" s="12"/>
      <c r="J316" s="30"/>
      <c r="K316" s="44"/>
      <c r="L316" s="44"/>
      <c r="M316" s="44"/>
      <c r="N316" s="30"/>
      <c r="O316" s="12"/>
      <c r="P316" s="12"/>
      <c r="Q316" s="12"/>
      <c r="R316" s="30"/>
      <c r="S316" s="44" t="s">
        <v>573</v>
      </c>
      <c r="T316" s="44"/>
      <c r="U316" s="44"/>
      <c r="V316" s="30"/>
      <c r="W316" s="44"/>
      <c r="X316" s="44"/>
      <c r="Y316" s="44"/>
      <c r="Z316" s="30"/>
      <c r="AA316" s="44"/>
      <c r="AB316" s="44"/>
      <c r="AC316" s="44"/>
    </row>
    <row r="317" spans="1:29" ht="15.75" thickBot="1">
      <c r="A317" s="13"/>
      <c r="B317" s="30"/>
      <c r="C317" s="24"/>
      <c r="D317" s="24"/>
      <c r="E317" s="24"/>
      <c r="F317" s="30"/>
      <c r="G317" s="119"/>
      <c r="H317" s="119"/>
      <c r="I317" s="119"/>
      <c r="J317" s="30"/>
      <c r="K317" s="24"/>
      <c r="L317" s="24"/>
      <c r="M317" s="24"/>
      <c r="N317" s="30"/>
      <c r="O317" s="119"/>
      <c r="P317" s="119"/>
      <c r="Q317" s="119"/>
      <c r="R317" s="30"/>
      <c r="S317" s="24" t="s">
        <v>550</v>
      </c>
      <c r="T317" s="24"/>
      <c r="U317" s="24"/>
      <c r="V317" s="30"/>
      <c r="W317" s="24"/>
      <c r="X317" s="24"/>
      <c r="Y317" s="24"/>
      <c r="Z317" s="30"/>
      <c r="AA317" s="24"/>
      <c r="AB317" s="24"/>
      <c r="AC317" s="24"/>
    </row>
    <row r="318" spans="1:29">
      <c r="A318" s="13"/>
      <c r="B318" s="22" t="s">
        <v>441</v>
      </c>
      <c r="C318" s="28" t="s">
        <v>280</v>
      </c>
      <c r="D318" s="28"/>
      <c r="E318" s="28"/>
      <c r="F318" s="28"/>
      <c r="G318" s="28"/>
      <c r="H318" s="28"/>
      <c r="I318" s="28"/>
      <c r="J318" s="28"/>
      <c r="K318" s="28"/>
      <c r="L318" s="28"/>
      <c r="M318" s="28"/>
      <c r="N318" s="28"/>
      <c r="O318" s="28"/>
      <c r="P318" s="28"/>
      <c r="Q318" s="28"/>
      <c r="R318" s="28"/>
      <c r="S318" s="28"/>
      <c r="T318" s="28"/>
      <c r="U318" s="28"/>
      <c r="V318" s="28"/>
      <c r="W318" s="28"/>
      <c r="X318" s="28"/>
      <c r="Y318" s="28"/>
      <c r="Z318" s="28"/>
      <c r="AA318" s="28"/>
      <c r="AB318" s="28"/>
      <c r="AC318" s="28"/>
    </row>
    <row r="319" spans="1:29">
      <c r="A319" s="13"/>
      <c r="B319" s="38" t="s">
        <v>590</v>
      </c>
      <c r="C319" s="32" t="s">
        <v>250</v>
      </c>
      <c r="D319" s="33">
        <v>23772</v>
      </c>
      <c r="E319" s="29"/>
      <c r="F319" s="29"/>
      <c r="G319" s="32" t="s">
        <v>250</v>
      </c>
      <c r="H319" s="33">
        <v>45008</v>
      </c>
      <c r="I319" s="29"/>
      <c r="J319" s="29"/>
      <c r="K319" s="32" t="s">
        <v>250</v>
      </c>
      <c r="L319" s="33">
        <v>13776</v>
      </c>
      <c r="M319" s="29"/>
      <c r="N319" s="29"/>
      <c r="O319" s="32" t="s">
        <v>250</v>
      </c>
      <c r="P319" s="33">
        <v>12538</v>
      </c>
      <c r="Q319" s="29"/>
      <c r="R319" s="29"/>
      <c r="S319" s="32" t="s">
        <v>250</v>
      </c>
      <c r="T319" s="34" t="s">
        <v>251</v>
      </c>
      <c r="U319" s="29"/>
      <c r="V319" s="29"/>
      <c r="W319" s="32" t="s">
        <v>250</v>
      </c>
      <c r="X319" s="34">
        <v>60</v>
      </c>
      <c r="Y319" s="29"/>
      <c r="Z319" s="29"/>
      <c r="AA319" s="32" t="s">
        <v>250</v>
      </c>
      <c r="AB319" s="33">
        <v>95154</v>
      </c>
      <c r="AC319" s="29"/>
    </row>
    <row r="320" spans="1:29">
      <c r="A320" s="13"/>
      <c r="B320" s="38"/>
      <c r="C320" s="32"/>
      <c r="D320" s="33"/>
      <c r="E320" s="29"/>
      <c r="F320" s="29"/>
      <c r="G320" s="32"/>
      <c r="H320" s="33"/>
      <c r="I320" s="29"/>
      <c r="J320" s="29"/>
      <c r="K320" s="32"/>
      <c r="L320" s="33"/>
      <c r="M320" s="29"/>
      <c r="N320" s="29"/>
      <c r="O320" s="32"/>
      <c r="P320" s="33"/>
      <c r="Q320" s="29"/>
      <c r="R320" s="29"/>
      <c r="S320" s="32"/>
      <c r="T320" s="34"/>
      <c r="U320" s="29"/>
      <c r="V320" s="29"/>
      <c r="W320" s="32"/>
      <c r="X320" s="34"/>
      <c r="Y320" s="29"/>
      <c r="Z320" s="29"/>
      <c r="AA320" s="32"/>
      <c r="AB320" s="33"/>
      <c r="AC320" s="29"/>
    </row>
    <row r="321" spans="1:29">
      <c r="A321" s="13"/>
      <c r="B321" s="39" t="s">
        <v>591</v>
      </c>
      <c r="C321" s="37">
        <v>170</v>
      </c>
      <c r="D321" s="37"/>
      <c r="E321" s="30"/>
      <c r="F321" s="30"/>
      <c r="G321" s="37">
        <v>194</v>
      </c>
      <c r="H321" s="37"/>
      <c r="I321" s="30"/>
      <c r="J321" s="30"/>
      <c r="K321" s="37">
        <v>76</v>
      </c>
      <c r="L321" s="37"/>
      <c r="M321" s="30"/>
      <c r="N321" s="30"/>
      <c r="O321" s="37">
        <v>122</v>
      </c>
      <c r="P321" s="37"/>
      <c r="Q321" s="30"/>
      <c r="R321" s="30"/>
      <c r="S321" s="37" t="s">
        <v>251</v>
      </c>
      <c r="T321" s="37"/>
      <c r="U321" s="30"/>
      <c r="V321" s="30"/>
      <c r="W321" s="37" t="s">
        <v>251</v>
      </c>
      <c r="X321" s="37"/>
      <c r="Y321" s="30"/>
      <c r="Z321" s="30"/>
      <c r="AA321" s="37">
        <v>562</v>
      </c>
      <c r="AB321" s="37"/>
      <c r="AC321" s="30"/>
    </row>
    <row r="322" spans="1:29">
      <c r="A322" s="13"/>
      <c r="B322" s="39"/>
      <c r="C322" s="37"/>
      <c r="D322" s="37"/>
      <c r="E322" s="30"/>
      <c r="F322" s="30"/>
      <c r="G322" s="37"/>
      <c r="H322" s="37"/>
      <c r="I322" s="30"/>
      <c r="J322" s="30"/>
      <c r="K322" s="37"/>
      <c r="L322" s="37"/>
      <c r="M322" s="30"/>
      <c r="N322" s="30"/>
      <c r="O322" s="37"/>
      <c r="P322" s="37"/>
      <c r="Q322" s="30"/>
      <c r="R322" s="30"/>
      <c r="S322" s="37"/>
      <c r="T322" s="37"/>
      <c r="U322" s="30"/>
      <c r="V322" s="30"/>
      <c r="W322" s="37"/>
      <c r="X322" s="37"/>
      <c r="Y322" s="30"/>
      <c r="Z322" s="30"/>
      <c r="AA322" s="37"/>
      <c r="AB322" s="37"/>
      <c r="AC322" s="30"/>
    </row>
    <row r="323" spans="1:29">
      <c r="A323" s="13"/>
      <c r="B323" s="63"/>
      <c r="C323" s="63"/>
      <c r="D323" s="63"/>
      <c r="E323" s="63"/>
      <c r="F323" s="63"/>
      <c r="G323" s="63"/>
      <c r="H323" s="63"/>
      <c r="I323" s="63"/>
      <c r="J323" s="63"/>
      <c r="K323" s="63"/>
      <c r="L323" s="63"/>
      <c r="M323" s="63"/>
      <c r="N323" s="63"/>
      <c r="O323" s="63"/>
      <c r="P323" s="63"/>
      <c r="Q323" s="63"/>
      <c r="R323" s="63"/>
      <c r="S323" s="63"/>
      <c r="T323" s="63"/>
      <c r="U323" s="63"/>
      <c r="V323" s="63"/>
      <c r="W323" s="63"/>
      <c r="X323" s="63"/>
      <c r="Y323" s="63"/>
      <c r="Z323" s="63"/>
      <c r="AA323" s="63"/>
      <c r="AB323" s="63"/>
      <c r="AC323" s="63"/>
    </row>
    <row r="324" spans="1:29">
      <c r="A324" s="13"/>
      <c r="B324" s="23"/>
      <c r="C324" s="23"/>
      <c r="D324" s="23"/>
      <c r="E324" s="23"/>
      <c r="F324" s="23"/>
      <c r="G324" s="23"/>
      <c r="H324" s="23"/>
      <c r="I324" s="23"/>
      <c r="J324" s="23"/>
      <c r="K324" s="23"/>
      <c r="L324" s="23"/>
      <c r="M324" s="23"/>
      <c r="N324" s="23"/>
      <c r="O324" s="23"/>
      <c r="P324" s="23"/>
      <c r="Q324" s="23"/>
      <c r="R324" s="23"/>
      <c r="S324" s="23"/>
      <c r="T324" s="23"/>
      <c r="U324" s="23"/>
      <c r="V324" s="23"/>
      <c r="W324" s="23"/>
      <c r="X324" s="23"/>
      <c r="Y324" s="23"/>
      <c r="Z324" s="23"/>
      <c r="AA324" s="23"/>
      <c r="AB324" s="23"/>
      <c r="AC324" s="23"/>
    </row>
    <row r="325" spans="1:29">
      <c r="A325" s="13"/>
      <c r="B325" s="14"/>
      <c r="C325" s="14"/>
      <c r="D325" s="14"/>
      <c r="E325" s="14"/>
      <c r="F325" s="14"/>
      <c r="G325" s="14"/>
      <c r="H325" s="14"/>
      <c r="I325" s="14"/>
      <c r="J325" s="14"/>
      <c r="K325" s="14"/>
      <c r="L325" s="14"/>
      <c r="M325" s="14"/>
      <c r="N325" s="14"/>
      <c r="O325" s="14"/>
      <c r="P325" s="14"/>
      <c r="Q325" s="14"/>
      <c r="R325" s="14"/>
      <c r="S325" s="14"/>
      <c r="T325" s="14"/>
      <c r="U325" s="14"/>
      <c r="V325" s="14"/>
      <c r="W325" s="14"/>
      <c r="X325" s="14"/>
      <c r="Y325" s="14"/>
      <c r="Z325" s="14"/>
      <c r="AA325" s="14"/>
      <c r="AB325" s="14"/>
      <c r="AC325" s="14"/>
    </row>
    <row r="326" spans="1:29" ht="15.75" thickBot="1">
      <c r="A326" s="13"/>
      <c r="B326" s="15"/>
      <c r="C326" s="24" t="s">
        <v>554</v>
      </c>
      <c r="D326" s="24"/>
      <c r="E326" s="24"/>
      <c r="F326" s="24"/>
      <c r="G326" s="24"/>
      <c r="H326" s="24"/>
      <c r="I326" s="24"/>
      <c r="J326" s="24"/>
      <c r="K326" s="24"/>
      <c r="L326" s="24"/>
      <c r="M326" s="24"/>
      <c r="N326" s="24"/>
      <c r="O326" s="24"/>
      <c r="P326" s="24"/>
      <c r="Q326" s="24"/>
      <c r="R326" s="24"/>
      <c r="S326" s="24"/>
      <c r="T326" s="24"/>
      <c r="U326" s="24"/>
      <c r="V326" s="24"/>
      <c r="W326" s="24"/>
      <c r="X326" s="24"/>
      <c r="Y326" s="24"/>
      <c r="Z326" s="24"/>
      <c r="AA326" s="24"/>
      <c r="AB326" s="24"/>
      <c r="AC326" s="24"/>
    </row>
    <row r="327" spans="1:29">
      <c r="A327" s="13"/>
      <c r="B327" s="30"/>
      <c r="C327" s="45" t="s">
        <v>541</v>
      </c>
      <c r="D327" s="45"/>
      <c r="E327" s="45"/>
      <c r="F327" s="46"/>
      <c r="G327" s="45" t="s">
        <v>542</v>
      </c>
      <c r="H327" s="45"/>
      <c r="I327" s="45"/>
      <c r="J327" s="46"/>
      <c r="K327" s="45" t="s">
        <v>544</v>
      </c>
      <c r="L327" s="45"/>
      <c r="M327" s="45"/>
      <c r="N327" s="46"/>
      <c r="O327" s="45" t="s">
        <v>545</v>
      </c>
      <c r="P327" s="45"/>
      <c r="Q327" s="45"/>
      <c r="R327" s="46"/>
      <c r="S327" s="45" t="s">
        <v>547</v>
      </c>
      <c r="T327" s="45"/>
      <c r="U327" s="45"/>
      <c r="V327" s="46"/>
      <c r="W327" s="45" t="s">
        <v>551</v>
      </c>
      <c r="X327" s="45"/>
      <c r="Y327" s="45"/>
      <c r="Z327" s="46"/>
      <c r="AA327" s="45" t="s">
        <v>245</v>
      </c>
      <c r="AB327" s="45"/>
      <c r="AC327" s="45"/>
    </row>
    <row r="328" spans="1:29">
      <c r="A328" s="13"/>
      <c r="B328" s="30"/>
      <c r="C328" s="44"/>
      <c r="D328" s="44"/>
      <c r="E328" s="44"/>
      <c r="F328" s="30"/>
      <c r="G328" s="44" t="s">
        <v>543</v>
      </c>
      <c r="H328" s="44"/>
      <c r="I328" s="44"/>
      <c r="J328" s="30"/>
      <c r="K328" s="44"/>
      <c r="L328" s="44"/>
      <c r="M328" s="44"/>
      <c r="N328" s="30"/>
      <c r="O328" s="44" t="s">
        <v>546</v>
      </c>
      <c r="P328" s="44"/>
      <c r="Q328" s="44"/>
      <c r="R328" s="30"/>
      <c r="S328" s="44" t="s">
        <v>548</v>
      </c>
      <c r="T328" s="44"/>
      <c r="U328" s="44"/>
      <c r="V328" s="30"/>
      <c r="W328" s="44"/>
      <c r="X328" s="44"/>
      <c r="Y328" s="44"/>
      <c r="Z328" s="30"/>
      <c r="AA328" s="44"/>
      <c r="AB328" s="44"/>
      <c r="AC328" s="44"/>
    </row>
    <row r="329" spans="1:29">
      <c r="A329" s="13"/>
      <c r="B329" s="30"/>
      <c r="C329" s="44"/>
      <c r="D329" s="44"/>
      <c r="E329" s="44"/>
      <c r="F329" s="30"/>
      <c r="G329" s="12"/>
      <c r="H329" s="12"/>
      <c r="I329" s="12"/>
      <c r="J329" s="30"/>
      <c r="K329" s="44"/>
      <c r="L329" s="44"/>
      <c r="M329" s="44"/>
      <c r="N329" s="30"/>
      <c r="O329" s="12"/>
      <c r="P329" s="12"/>
      <c r="Q329" s="12"/>
      <c r="R329" s="30"/>
      <c r="S329" s="44" t="s">
        <v>572</v>
      </c>
      <c r="T329" s="44"/>
      <c r="U329" s="44"/>
      <c r="V329" s="30"/>
      <c r="W329" s="44"/>
      <c r="X329" s="44"/>
      <c r="Y329" s="44"/>
      <c r="Z329" s="30"/>
      <c r="AA329" s="44"/>
      <c r="AB329" s="44"/>
      <c r="AC329" s="44"/>
    </row>
    <row r="330" spans="1:29">
      <c r="A330" s="13"/>
      <c r="B330" s="30"/>
      <c r="C330" s="44"/>
      <c r="D330" s="44"/>
      <c r="E330" s="44"/>
      <c r="F330" s="30"/>
      <c r="G330" s="12"/>
      <c r="H330" s="12"/>
      <c r="I330" s="12"/>
      <c r="J330" s="30"/>
      <c r="K330" s="44"/>
      <c r="L330" s="44"/>
      <c r="M330" s="44"/>
      <c r="N330" s="30"/>
      <c r="O330" s="12"/>
      <c r="P330" s="12"/>
      <c r="Q330" s="12"/>
      <c r="R330" s="30"/>
      <c r="S330" s="44" t="s">
        <v>573</v>
      </c>
      <c r="T330" s="44"/>
      <c r="U330" s="44"/>
      <c r="V330" s="30"/>
      <c r="W330" s="44"/>
      <c r="X330" s="44"/>
      <c r="Y330" s="44"/>
      <c r="Z330" s="30"/>
      <c r="AA330" s="44"/>
      <c r="AB330" s="44"/>
      <c r="AC330" s="44"/>
    </row>
    <row r="331" spans="1:29" ht="15.75" thickBot="1">
      <c r="A331" s="13"/>
      <c r="B331" s="30"/>
      <c r="C331" s="24"/>
      <c r="D331" s="24"/>
      <c r="E331" s="24"/>
      <c r="F331" s="30"/>
      <c r="G331" s="119"/>
      <c r="H331" s="119"/>
      <c r="I331" s="119"/>
      <c r="J331" s="30"/>
      <c r="K331" s="24"/>
      <c r="L331" s="24"/>
      <c r="M331" s="24"/>
      <c r="N331" s="30"/>
      <c r="O331" s="119"/>
      <c r="P331" s="119"/>
      <c r="Q331" s="119"/>
      <c r="R331" s="30"/>
      <c r="S331" s="24" t="s">
        <v>550</v>
      </c>
      <c r="T331" s="24"/>
      <c r="U331" s="24"/>
      <c r="V331" s="30"/>
      <c r="W331" s="24"/>
      <c r="X331" s="24"/>
      <c r="Y331" s="24"/>
      <c r="Z331" s="30"/>
      <c r="AA331" s="24"/>
      <c r="AB331" s="24"/>
      <c r="AC331" s="24"/>
    </row>
    <row r="332" spans="1:29">
      <c r="A332" s="13"/>
      <c r="B332" s="22" t="s">
        <v>441</v>
      </c>
      <c r="C332" s="28" t="s">
        <v>280</v>
      </c>
      <c r="D332" s="28"/>
      <c r="E332" s="28"/>
      <c r="F332" s="28"/>
      <c r="G332" s="28"/>
      <c r="H332" s="28"/>
      <c r="I332" s="28"/>
      <c r="J332" s="28"/>
      <c r="K332" s="28"/>
      <c r="L332" s="28"/>
      <c r="M332" s="28"/>
      <c r="N332" s="28"/>
      <c r="O332" s="28"/>
      <c r="P332" s="28"/>
      <c r="Q332" s="28"/>
      <c r="R332" s="28"/>
      <c r="S332" s="28"/>
      <c r="T332" s="28"/>
      <c r="U332" s="28"/>
      <c r="V332" s="28"/>
      <c r="W332" s="28"/>
      <c r="X332" s="28"/>
      <c r="Y332" s="28"/>
      <c r="Z332" s="28"/>
      <c r="AA332" s="28"/>
      <c r="AB332" s="28"/>
      <c r="AC332" s="28"/>
    </row>
    <row r="333" spans="1:29">
      <c r="A333" s="13"/>
      <c r="B333" s="38" t="s">
        <v>590</v>
      </c>
      <c r="C333" s="32" t="s">
        <v>250</v>
      </c>
      <c r="D333" s="33">
        <v>31830</v>
      </c>
      <c r="E333" s="29"/>
      <c r="F333" s="29"/>
      <c r="G333" s="32" t="s">
        <v>250</v>
      </c>
      <c r="H333" s="33">
        <v>46743</v>
      </c>
      <c r="I333" s="29"/>
      <c r="J333" s="29"/>
      <c r="K333" s="32" t="s">
        <v>250</v>
      </c>
      <c r="L333" s="33">
        <v>17906</v>
      </c>
      <c r="M333" s="29"/>
      <c r="N333" s="29"/>
      <c r="O333" s="32" t="s">
        <v>250</v>
      </c>
      <c r="P333" s="33">
        <v>14197</v>
      </c>
      <c r="Q333" s="29"/>
      <c r="R333" s="29"/>
      <c r="S333" s="32" t="s">
        <v>250</v>
      </c>
      <c r="T333" s="33">
        <v>2169</v>
      </c>
      <c r="U333" s="29"/>
      <c r="V333" s="29"/>
      <c r="W333" s="32" t="s">
        <v>250</v>
      </c>
      <c r="X333" s="33">
        <v>1023</v>
      </c>
      <c r="Y333" s="29"/>
      <c r="Z333" s="29"/>
      <c r="AA333" s="32" t="s">
        <v>250</v>
      </c>
      <c r="AB333" s="33">
        <v>113868</v>
      </c>
      <c r="AC333" s="29"/>
    </row>
    <row r="334" spans="1:29">
      <c r="A334" s="13"/>
      <c r="B334" s="38"/>
      <c r="C334" s="32"/>
      <c r="D334" s="33"/>
      <c r="E334" s="29"/>
      <c r="F334" s="29"/>
      <c r="G334" s="32"/>
      <c r="H334" s="33"/>
      <c r="I334" s="29"/>
      <c r="J334" s="29"/>
      <c r="K334" s="32"/>
      <c r="L334" s="33"/>
      <c r="M334" s="29"/>
      <c r="N334" s="29"/>
      <c r="O334" s="32"/>
      <c r="P334" s="33"/>
      <c r="Q334" s="29"/>
      <c r="R334" s="29"/>
      <c r="S334" s="32"/>
      <c r="T334" s="33"/>
      <c r="U334" s="29"/>
      <c r="V334" s="29"/>
      <c r="W334" s="32"/>
      <c r="X334" s="33"/>
      <c r="Y334" s="29"/>
      <c r="Z334" s="29"/>
      <c r="AA334" s="32"/>
      <c r="AB334" s="33"/>
      <c r="AC334" s="29"/>
    </row>
    <row r="335" spans="1:29">
      <c r="A335" s="13"/>
      <c r="B335" s="39" t="s">
        <v>591</v>
      </c>
      <c r="C335" s="37">
        <v>342</v>
      </c>
      <c r="D335" s="37"/>
      <c r="E335" s="30"/>
      <c r="F335" s="30"/>
      <c r="G335" s="37">
        <v>374</v>
      </c>
      <c r="H335" s="37"/>
      <c r="I335" s="30"/>
      <c r="J335" s="30"/>
      <c r="K335" s="37">
        <v>154</v>
      </c>
      <c r="L335" s="37"/>
      <c r="M335" s="30"/>
      <c r="N335" s="30"/>
      <c r="O335" s="37">
        <v>194</v>
      </c>
      <c r="P335" s="37"/>
      <c r="Q335" s="30"/>
      <c r="R335" s="30"/>
      <c r="S335" s="37" t="s">
        <v>251</v>
      </c>
      <c r="T335" s="37"/>
      <c r="U335" s="30"/>
      <c r="V335" s="30"/>
      <c r="W335" s="37" t="s">
        <v>251</v>
      </c>
      <c r="X335" s="37"/>
      <c r="Y335" s="30"/>
      <c r="Z335" s="30"/>
      <c r="AA335" s="36">
        <v>1064</v>
      </c>
      <c r="AB335" s="36"/>
      <c r="AC335" s="30"/>
    </row>
    <row r="336" spans="1:29">
      <c r="A336" s="13"/>
      <c r="B336" s="39"/>
      <c r="C336" s="37"/>
      <c r="D336" s="37"/>
      <c r="E336" s="30"/>
      <c r="F336" s="30"/>
      <c r="G336" s="37"/>
      <c r="H336" s="37"/>
      <c r="I336" s="30"/>
      <c r="J336" s="30"/>
      <c r="K336" s="37"/>
      <c r="L336" s="37"/>
      <c r="M336" s="30"/>
      <c r="N336" s="30"/>
      <c r="O336" s="37"/>
      <c r="P336" s="37"/>
      <c r="Q336" s="30"/>
      <c r="R336" s="30"/>
      <c r="S336" s="37"/>
      <c r="T336" s="37"/>
      <c r="U336" s="30"/>
      <c r="V336" s="30"/>
      <c r="W336" s="37"/>
      <c r="X336" s="37"/>
      <c r="Y336" s="30"/>
      <c r="Z336" s="30"/>
      <c r="AA336" s="36"/>
      <c r="AB336" s="36"/>
      <c r="AC336" s="30"/>
    </row>
    <row r="337" spans="1:29">
      <c r="A337" s="13"/>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c r="AA337" s="12"/>
      <c r="AB337" s="12"/>
      <c r="AC337" s="12"/>
    </row>
    <row r="338" spans="1:29">
      <c r="A338" s="13"/>
      <c r="B338" s="12"/>
      <c r="C338" s="12"/>
      <c r="D338" s="12"/>
      <c r="E338" s="12"/>
      <c r="F338" s="12"/>
      <c r="G338" s="12"/>
      <c r="H338" s="12"/>
      <c r="I338" s="12"/>
      <c r="J338" s="12"/>
      <c r="K338" s="12"/>
      <c r="L338" s="12"/>
      <c r="M338" s="12"/>
      <c r="N338" s="12"/>
      <c r="O338" s="12"/>
      <c r="P338" s="12"/>
      <c r="Q338" s="12"/>
      <c r="R338" s="12"/>
      <c r="S338" s="12"/>
      <c r="T338" s="12"/>
      <c r="U338" s="12"/>
      <c r="V338" s="12"/>
      <c r="W338" s="12"/>
      <c r="X338" s="12"/>
      <c r="Y338" s="12"/>
      <c r="Z338" s="12"/>
      <c r="AA338" s="12"/>
      <c r="AB338" s="12"/>
      <c r="AC338" s="12"/>
    </row>
    <row r="339" spans="1:29" ht="30" customHeight="1">
      <c r="A339" s="13"/>
      <c r="B339" s="59" t="s">
        <v>592</v>
      </c>
      <c r="C339" s="59"/>
      <c r="D339" s="59"/>
      <c r="E339" s="59"/>
      <c r="F339" s="59"/>
      <c r="G339" s="59"/>
      <c r="H339" s="59"/>
      <c r="I339" s="59"/>
      <c r="J339" s="59"/>
      <c r="K339" s="59"/>
      <c r="L339" s="59"/>
      <c r="M339" s="59"/>
      <c r="N339" s="59"/>
      <c r="O339" s="59"/>
      <c r="P339" s="59"/>
      <c r="Q339" s="59"/>
      <c r="R339" s="59"/>
      <c r="S339" s="59"/>
      <c r="T339" s="59"/>
      <c r="U339" s="59"/>
      <c r="V339" s="59"/>
      <c r="W339" s="59"/>
      <c r="X339" s="59"/>
      <c r="Y339" s="59"/>
      <c r="Z339" s="59"/>
      <c r="AA339" s="59"/>
      <c r="AB339" s="59"/>
      <c r="AC339" s="59"/>
    </row>
    <row r="340" spans="1:29">
      <c r="A340" s="13"/>
      <c r="B340" s="12"/>
      <c r="C340" s="12"/>
      <c r="D340" s="12"/>
      <c r="E340" s="12"/>
      <c r="F340" s="12"/>
      <c r="G340" s="12"/>
      <c r="H340" s="12"/>
      <c r="I340" s="12"/>
      <c r="J340" s="12"/>
      <c r="K340" s="12"/>
      <c r="L340" s="12"/>
      <c r="M340" s="12"/>
      <c r="N340" s="12"/>
      <c r="O340" s="12"/>
      <c r="P340" s="12"/>
      <c r="Q340" s="12"/>
      <c r="R340" s="12"/>
      <c r="S340" s="12"/>
      <c r="T340" s="12"/>
      <c r="U340" s="12"/>
      <c r="V340" s="12"/>
      <c r="W340" s="12"/>
      <c r="X340" s="12"/>
      <c r="Y340" s="12"/>
      <c r="Z340" s="12"/>
      <c r="AA340" s="12"/>
      <c r="AB340" s="12"/>
      <c r="AC340" s="12"/>
    </row>
    <row r="341" spans="1:29" ht="15.75">
      <c r="A341" s="13"/>
      <c r="B341" s="59" t="s">
        <v>593</v>
      </c>
      <c r="C341" s="59"/>
      <c r="D341" s="59"/>
      <c r="E341" s="59"/>
      <c r="F341" s="59"/>
      <c r="G341" s="59"/>
      <c r="H341" s="59"/>
      <c r="I341" s="59"/>
      <c r="J341" s="59"/>
      <c r="K341" s="59"/>
      <c r="L341" s="59"/>
      <c r="M341" s="59"/>
      <c r="N341" s="59"/>
      <c r="O341" s="59"/>
      <c r="P341" s="59"/>
      <c r="Q341" s="59"/>
      <c r="R341" s="59"/>
      <c r="S341" s="59"/>
      <c r="T341" s="59"/>
      <c r="U341" s="59"/>
      <c r="V341" s="59"/>
      <c r="W341" s="59"/>
      <c r="X341" s="59"/>
      <c r="Y341" s="59"/>
      <c r="Z341" s="59"/>
      <c r="AA341" s="59"/>
      <c r="AB341" s="59"/>
      <c r="AC341" s="59"/>
    </row>
    <row r="342" spans="1:29">
      <c r="A342" s="13"/>
      <c r="B342" s="12"/>
      <c r="C342" s="12"/>
      <c r="D342" s="12"/>
      <c r="E342" s="12"/>
      <c r="F342" s="12"/>
      <c r="G342" s="12"/>
      <c r="H342" s="12"/>
      <c r="I342" s="12"/>
      <c r="J342" s="12"/>
      <c r="K342" s="12"/>
      <c r="L342" s="12"/>
      <c r="M342" s="12"/>
      <c r="N342" s="12"/>
      <c r="O342" s="12"/>
      <c r="P342" s="12"/>
      <c r="Q342" s="12"/>
      <c r="R342" s="12"/>
      <c r="S342" s="12"/>
      <c r="T342" s="12"/>
      <c r="U342" s="12"/>
      <c r="V342" s="12"/>
      <c r="W342" s="12"/>
      <c r="X342" s="12"/>
      <c r="Y342" s="12"/>
      <c r="Z342" s="12"/>
      <c r="AA342" s="12"/>
      <c r="AB342" s="12"/>
      <c r="AC342" s="12"/>
    </row>
    <row r="343" spans="1:29" ht="15.75">
      <c r="A343" s="13"/>
      <c r="B343" s="59" t="s">
        <v>594</v>
      </c>
      <c r="C343" s="59"/>
      <c r="D343" s="59"/>
      <c r="E343" s="59"/>
      <c r="F343" s="59"/>
      <c r="G343" s="59"/>
      <c r="H343" s="59"/>
      <c r="I343" s="59"/>
      <c r="J343" s="59"/>
      <c r="K343" s="59"/>
      <c r="L343" s="59"/>
      <c r="M343" s="59"/>
      <c r="N343" s="59"/>
      <c r="O343" s="59"/>
      <c r="P343" s="59"/>
      <c r="Q343" s="59"/>
      <c r="R343" s="59"/>
      <c r="S343" s="59"/>
      <c r="T343" s="59"/>
      <c r="U343" s="59"/>
      <c r="V343" s="59"/>
      <c r="W343" s="59"/>
      <c r="X343" s="59"/>
      <c r="Y343" s="59"/>
      <c r="Z343" s="59"/>
      <c r="AA343" s="59"/>
      <c r="AB343" s="59"/>
      <c r="AC343" s="59"/>
    </row>
    <row r="344" spans="1:29">
      <c r="A344" s="13"/>
      <c r="B344" s="12"/>
      <c r="C344" s="12"/>
      <c r="D344" s="12"/>
      <c r="E344" s="12"/>
      <c r="F344" s="12"/>
      <c r="G344" s="12"/>
      <c r="H344" s="12"/>
      <c r="I344" s="12"/>
      <c r="J344" s="12"/>
      <c r="K344" s="12"/>
      <c r="L344" s="12"/>
      <c r="M344" s="12"/>
      <c r="N344" s="12"/>
      <c r="O344" s="12"/>
      <c r="P344" s="12"/>
      <c r="Q344" s="12"/>
      <c r="R344" s="12"/>
      <c r="S344" s="12"/>
      <c r="T344" s="12"/>
      <c r="U344" s="12"/>
      <c r="V344" s="12"/>
      <c r="W344" s="12"/>
      <c r="X344" s="12"/>
      <c r="Y344" s="12"/>
      <c r="Z344" s="12"/>
      <c r="AA344" s="12"/>
      <c r="AB344" s="12"/>
      <c r="AC344" s="12"/>
    </row>
    <row r="345" spans="1:29" ht="15.75" customHeight="1">
      <c r="A345" s="13"/>
      <c r="B345" s="62" t="s">
        <v>595</v>
      </c>
      <c r="C345" s="62"/>
      <c r="D345" s="62"/>
      <c r="E345" s="62"/>
      <c r="F345" s="62"/>
      <c r="G345" s="62"/>
      <c r="H345" s="62"/>
      <c r="I345" s="62"/>
      <c r="J345" s="62"/>
      <c r="K345" s="62"/>
      <c r="L345" s="62"/>
      <c r="M345" s="62"/>
      <c r="N345" s="62"/>
      <c r="O345" s="62"/>
      <c r="P345" s="62"/>
      <c r="Q345" s="62"/>
      <c r="R345" s="62"/>
      <c r="S345" s="62"/>
      <c r="T345" s="62"/>
      <c r="U345" s="62"/>
      <c r="V345" s="62"/>
      <c r="W345" s="62"/>
      <c r="X345" s="62"/>
      <c r="Y345" s="62"/>
      <c r="Z345" s="62"/>
      <c r="AA345" s="62"/>
      <c r="AB345" s="62"/>
      <c r="AC345" s="62"/>
    </row>
    <row r="346" spans="1:29">
      <c r="A346" s="13"/>
      <c r="B346" s="63"/>
      <c r="C346" s="63"/>
      <c r="D346" s="63"/>
      <c r="E346" s="63"/>
      <c r="F346" s="63"/>
      <c r="G346" s="63"/>
      <c r="H346" s="63"/>
      <c r="I346" s="63"/>
      <c r="J346" s="63"/>
      <c r="K346" s="63"/>
      <c r="L346" s="63"/>
      <c r="M346" s="63"/>
      <c r="N346" s="63"/>
      <c r="O346" s="63"/>
      <c r="P346" s="63"/>
      <c r="Q346" s="63"/>
      <c r="R346" s="63"/>
      <c r="S346" s="63"/>
      <c r="T346" s="63"/>
      <c r="U346" s="63"/>
      <c r="V346" s="63"/>
      <c r="W346" s="63"/>
      <c r="X346" s="63"/>
      <c r="Y346" s="63"/>
      <c r="Z346" s="63"/>
      <c r="AA346" s="63"/>
      <c r="AB346" s="63"/>
      <c r="AC346" s="63"/>
    </row>
    <row r="347" spans="1:29">
      <c r="A347" s="13"/>
      <c r="B347" s="23"/>
      <c r="C347" s="23"/>
      <c r="D347" s="23"/>
      <c r="E347" s="23"/>
      <c r="F347" s="23"/>
      <c r="G347" s="23"/>
      <c r="H347" s="23"/>
      <c r="I347" s="23"/>
    </row>
    <row r="348" spans="1:29">
      <c r="A348" s="13"/>
      <c r="B348" s="14"/>
      <c r="C348" s="14"/>
      <c r="D348" s="14"/>
      <c r="E348" s="14"/>
      <c r="F348" s="14"/>
      <c r="G348" s="14"/>
      <c r="H348" s="14"/>
      <c r="I348" s="14"/>
    </row>
    <row r="349" spans="1:29" ht="15.75" thickBot="1">
      <c r="A349" s="13"/>
      <c r="B349" s="22"/>
      <c r="C349" s="24" t="s">
        <v>279</v>
      </c>
      <c r="D349" s="24"/>
      <c r="E349" s="24"/>
      <c r="F349" s="24"/>
      <c r="G349" s="24"/>
      <c r="H349" s="24"/>
      <c r="I349" s="24"/>
    </row>
    <row r="350" spans="1:29" ht="15.75" thickBot="1">
      <c r="A350" s="13"/>
      <c r="B350" s="22"/>
      <c r="C350" s="26">
        <v>41729</v>
      </c>
      <c r="D350" s="26"/>
      <c r="E350" s="26"/>
      <c r="F350" s="15"/>
      <c r="G350" s="26">
        <v>41364</v>
      </c>
      <c r="H350" s="26"/>
      <c r="I350" s="26"/>
    </row>
    <row r="351" spans="1:29">
      <c r="A351" s="13"/>
      <c r="B351" s="15"/>
      <c r="C351" s="28" t="s">
        <v>246</v>
      </c>
      <c r="D351" s="28"/>
      <c r="E351" s="28"/>
      <c r="F351" s="28"/>
      <c r="G351" s="28"/>
      <c r="H351" s="28"/>
      <c r="I351" s="28"/>
    </row>
    <row r="352" spans="1:29">
      <c r="A352" s="13"/>
      <c r="B352" s="18" t="s">
        <v>596</v>
      </c>
      <c r="C352" s="29"/>
      <c r="D352" s="29"/>
      <c r="E352" s="29"/>
      <c r="F352" s="19"/>
      <c r="G352" s="29"/>
      <c r="H352" s="29"/>
      <c r="I352" s="29"/>
    </row>
    <row r="353" spans="1:29">
      <c r="A353" s="13"/>
      <c r="B353" s="40" t="s">
        <v>597</v>
      </c>
      <c r="C353" s="40" t="s">
        <v>250</v>
      </c>
      <c r="D353" s="37">
        <v>440</v>
      </c>
      <c r="E353" s="30"/>
      <c r="F353" s="30"/>
      <c r="G353" s="40" t="s">
        <v>250</v>
      </c>
      <c r="H353" s="37">
        <v>37</v>
      </c>
      <c r="I353" s="30"/>
    </row>
    <row r="354" spans="1:29">
      <c r="A354" s="13"/>
      <c r="B354" s="40"/>
      <c r="C354" s="40"/>
      <c r="D354" s="37"/>
      <c r="E354" s="30"/>
      <c r="F354" s="30"/>
      <c r="G354" s="40"/>
      <c r="H354" s="37"/>
      <c r="I354" s="30"/>
    </row>
    <row r="355" spans="1:29">
      <c r="A355" s="13"/>
      <c r="B355" s="32" t="s">
        <v>598</v>
      </c>
      <c r="C355" s="34" t="s">
        <v>251</v>
      </c>
      <c r="D355" s="34"/>
      <c r="E355" s="29"/>
      <c r="F355" s="29"/>
      <c r="G355" s="34">
        <v>103</v>
      </c>
      <c r="H355" s="34"/>
      <c r="I355" s="29"/>
    </row>
    <row r="356" spans="1:29" ht="15.75" thickBot="1">
      <c r="A356" s="13"/>
      <c r="B356" s="32"/>
      <c r="C356" s="109"/>
      <c r="D356" s="109"/>
      <c r="E356" s="83"/>
      <c r="F356" s="29"/>
      <c r="G356" s="109"/>
      <c r="H356" s="109"/>
      <c r="I356" s="83"/>
    </row>
    <row r="357" spans="1:29">
      <c r="A357" s="13"/>
      <c r="B357" s="40" t="s">
        <v>599</v>
      </c>
      <c r="C357" s="116">
        <v>440</v>
      </c>
      <c r="D357" s="116"/>
      <c r="E357" s="46"/>
      <c r="F357" s="30"/>
      <c r="G357" s="116">
        <v>140</v>
      </c>
      <c r="H357" s="116"/>
      <c r="I357" s="46"/>
    </row>
    <row r="358" spans="1:29">
      <c r="A358" s="13"/>
      <c r="B358" s="40"/>
      <c r="C358" s="37"/>
      <c r="D358" s="37"/>
      <c r="E358" s="30"/>
      <c r="F358" s="30"/>
      <c r="G358" s="128"/>
      <c r="H358" s="128"/>
      <c r="I358" s="127"/>
    </row>
    <row r="359" spans="1:29">
      <c r="A359" s="13"/>
      <c r="B359" s="32" t="s">
        <v>600</v>
      </c>
      <c r="C359" s="34">
        <v>440</v>
      </c>
      <c r="D359" s="34"/>
      <c r="E359" s="29"/>
      <c r="F359" s="29"/>
      <c r="G359" s="34">
        <v>143</v>
      </c>
      <c r="H359" s="34"/>
      <c r="I359" s="29"/>
    </row>
    <row r="360" spans="1:29">
      <c r="A360" s="13"/>
      <c r="B360" s="32"/>
      <c r="C360" s="34"/>
      <c r="D360" s="34"/>
      <c r="E360" s="29"/>
      <c r="F360" s="29"/>
      <c r="G360" s="34"/>
      <c r="H360" s="34"/>
      <c r="I360" s="29"/>
    </row>
    <row r="361" spans="1:29">
      <c r="A361" s="13"/>
      <c r="B361" s="40" t="s">
        <v>601</v>
      </c>
      <c r="C361" s="37">
        <v>52</v>
      </c>
      <c r="D361" s="37"/>
      <c r="E361" s="30"/>
      <c r="F361" s="30"/>
      <c r="G361" s="37">
        <v>386</v>
      </c>
      <c r="H361" s="37"/>
      <c r="I361" s="30"/>
    </row>
    <row r="362" spans="1:29">
      <c r="A362" s="13"/>
      <c r="B362" s="40"/>
      <c r="C362" s="37"/>
      <c r="D362" s="37"/>
      <c r="E362" s="30"/>
      <c r="F362" s="30"/>
      <c r="G362" s="37"/>
      <c r="H362" s="37"/>
      <c r="I362" s="30"/>
    </row>
    <row r="363" spans="1:29">
      <c r="A363" s="13"/>
      <c r="B363" s="32" t="s">
        <v>602</v>
      </c>
      <c r="C363" s="34">
        <v>2</v>
      </c>
      <c r="D363" s="34"/>
      <c r="E363" s="29"/>
      <c r="F363" s="29"/>
      <c r="G363" s="34">
        <v>50</v>
      </c>
      <c r="H363" s="34"/>
      <c r="I363" s="29"/>
    </row>
    <row r="364" spans="1:29">
      <c r="A364" s="13"/>
      <c r="B364" s="32"/>
      <c r="C364" s="34"/>
      <c r="D364" s="34"/>
      <c r="E364" s="29"/>
      <c r="F364" s="29"/>
      <c r="G364" s="34"/>
      <c r="H364" s="34"/>
      <c r="I364" s="29"/>
    </row>
    <row r="365" spans="1:29">
      <c r="A365" s="13"/>
      <c r="B365" s="63"/>
      <c r="C365" s="63"/>
      <c r="D365" s="63"/>
      <c r="E365" s="63"/>
      <c r="F365" s="63"/>
      <c r="G365" s="63"/>
      <c r="H365" s="63"/>
      <c r="I365" s="63"/>
      <c r="J365" s="63"/>
      <c r="K365" s="63"/>
      <c r="L365" s="63"/>
      <c r="M365" s="63"/>
      <c r="N365" s="63"/>
      <c r="O365" s="63"/>
      <c r="P365" s="63"/>
      <c r="Q365" s="63"/>
      <c r="R365" s="63"/>
      <c r="S365" s="63"/>
      <c r="T365" s="63"/>
      <c r="U365" s="63"/>
      <c r="V365" s="63"/>
      <c r="W365" s="63"/>
      <c r="X365" s="63"/>
      <c r="Y365" s="63"/>
      <c r="Z365" s="63"/>
      <c r="AA365" s="63"/>
      <c r="AB365" s="63"/>
      <c r="AC365" s="63"/>
    </row>
    <row r="366" spans="1:29">
      <c r="A366" s="13"/>
      <c r="B366" s="23"/>
      <c r="C366" s="23"/>
      <c r="D366" s="23"/>
      <c r="E366" s="23"/>
      <c r="F366" s="23"/>
      <c r="G366" s="23"/>
      <c r="H366" s="23"/>
      <c r="I366" s="23"/>
    </row>
    <row r="367" spans="1:29">
      <c r="A367" s="13"/>
      <c r="B367" s="14"/>
      <c r="C367" s="14"/>
      <c r="D367" s="14"/>
      <c r="E367" s="14"/>
      <c r="F367" s="14"/>
      <c r="G367" s="14"/>
      <c r="H367" s="14"/>
      <c r="I367" s="14"/>
    </row>
    <row r="368" spans="1:29" ht="15.75" thickBot="1">
      <c r="A368" s="13"/>
      <c r="B368" s="15"/>
      <c r="C368" s="24" t="s">
        <v>603</v>
      </c>
      <c r="D368" s="24"/>
      <c r="E368" s="24"/>
      <c r="F368" s="24"/>
      <c r="G368" s="24"/>
      <c r="H368" s="24"/>
      <c r="I368" s="24"/>
    </row>
    <row r="369" spans="1:29" ht="15.75" thickBot="1">
      <c r="A369" s="13"/>
      <c r="B369" s="20"/>
      <c r="C369" s="26">
        <v>41729</v>
      </c>
      <c r="D369" s="26"/>
      <c r="E369" s="26"/>
      <c r="F369" s="68"/>
      <c r="G369" s="26">
        <v>41639</v>
      </c>
      <c r="H369" s="26"/>
      <c r="I369" s="26"/>
    </row>
    <row r="370" spans="1:29">
      <c r="A370" s="13"/>
      <c r="B370" s="20"/>
      <c r="C370" s="149" t="s">
        <v>280</v>
      </c>
      <c r="D370" s="149"/>
      <c r="E370" s="149"/>
      <c r="F370" s="149"/>
      <c r="G370" s="149"/>
      <c r="H370" s="149"/>
      <c r="I370" s="149"/>
    </row>
    <row r="371" spans="1:29">
      <c r="A371" s="13"/>
      <c r="B371" s="38" t="s">
        <v>604</v>
      </c>
      <c r="C371" s="32" t="s">
        <v>250</v>
      </c>
      <c r="D371" s="33">
        <v>31660</v>
      </c>
      <c r="E371" s="29"/>
      <c r="F371" s="29"/>
      <c r="G371" s="32" t="s">
        <v>250</v>
      </c>
      <c r="H371" s="33">
        <v>32838</v>
      </c>
      <c r="I371" s="29"/>
    </row>
    <row r="372" spans="1:29">
      <c r="A372" s="13"/>
      <c r="B372" s="38"/>
      <c r="C372" s="32"/>
      <c r="D372" s="33"/>
      <c r="E372" s="29"/>
      <c r="F372" s="29"/>
      <c r="G372" s="32"/>
      <c r="H372" s="33"/>
      <c r="I372" s="29"/>
    </row>
    <row r="373" spans="1:29">
      <c r="A373" s="13"/>
      <c r="B373" s="39" t="s">
        <v>605</v>
      </c>
      <c r="C373" s="36">
        <v>29435</v>
      </c>
      <c r="D373" s="36"/>
      <c r="E373" s="30"/>
      <c r="F373" s="30"/>
      <c r="G373" s="36">
        <v>29613</v>
      </c>
      <c r="H373" s="36"/>
      <c r="I373" s="30"/>
    </row>
    <row r="374" spans="1:29">
      <c r="A374" s="13"/>
      <c r="B374" s="39"/>
      <c r="C374" s="36"/>
      <c r="D374" s="36"/>
      <c r="E374" s="30"/>
      <c r="F374" s="30"/>
      <c r="G374" s="36"/>
      <c r="H374" s="36"/>
      <c r="I374" s="30"/>
    </row>
    <row r="375" spans="1:29">
      <c r="A375" s="13"/>
      <c r="B375" s="12"/>
      <c r="C375" s="12"/>
      <c r="D375" s="12"/>
      <c r="E375" s="12"/>
      <c r="F375" s="12"/>
      <c r="G375" s="12"/>
      <c r="H375" s="12"/>
      <c r="I375" s="12"/>
      <c r="J375" s="12"/>
      <c r="K375" s="12"/>
      <c r="L375" s="12"/>
      <c r="M375" s="12"/>
      <c r="N375" s="12"/>
      <c r="O375" s="12"/>
      <c r="P375" s="12"/>
      <c r="Q375" s="12"/>
      <c r="R375" s="12"/>
      <c r="S375" s="12"/>
      <c r="T375" s="12"/>
      <c r="U375" s="12"/>
      <c r="V375" s="12"/>
      <c r="W375" s="12"/>
      <c r="X375" s="12"/>
      <c r="Y375" s="12"/>
      <c r="Z375" s="12"/>
      <c r="AA375" s="12"/>
      <c r="AB375" s="12"/>
      <c r="AC375" s="12"/>
    </row>
    <row r="376" spans="1:29">
      <c r="A376" s="13"/>
      <c r="B376" s="12"/>
      <c r="C376" s="12"/>
      <c r="D376" s="12"/>
      <c r="E376" s="12"/>
      <c r="F376" s="12"/>
      <c r="G376" s="12"/>
      <c r="H376" s="12"/>
      <c r="I376" s="12"/>
      <c r="J376" s="12"/>
      <c r="K376" s="12"/>
      <c r="L376" s="12"/>
      <c r="M376" s="12"/>
      <c r="N376" s="12"/>
      <c r="O376" s="12"/>
      <c r="P376" s="12"/>
      <c r="Q376" s="12"/>
      <c r="R376" s="12"/>
      <c r="S376" s="12"/>
      <c r="T376" s="12"/>
      <c r="U376" s="12"/>
      <c r="V376" s="12"/>
      <c r="W376" s="12"/>
      <c r="X376" s="12"/>
      <c r="Y376" s="12"/>
      <c r="Z376" s="12"/>
      <c r="AA376" s="12"/>
      <c r="AB376" s="12"/>
      <c r="AC376" s="12"/>
    </row>
    <row r="377" spans="1:29">
      <c r="A377" s="13"/>
      <c r="B377" s="12"/>
      <c r="C377" s="12"/>
      <c r="D377" s="12"/>
      <c r="E377" s="12"/>
      <c r="F377" s="12"/>
      <c r="G377" s="12"/>
      <c r="H377" s="12"/>
      <c r="I377" s="12"/>
      <c r="J377" s="12"/>
      <c r="K377" s="12"/>
      <c r="L377" s="12"/>
      <c r="M377" s="12"/>
      <c r="N377" s="12"/>
      <c r="O377" s="12"/>
      <c r="P377" s="12"/>
      <c r="Q377" s="12"/>
      <c r="R377" s="12"/>
      <c r="S377" s="12"/>
      <c r="T377" s="12"/>
      <c r="U377" s="12"/>
      <c r="V377" s="12"/>
      <c r="W377" s="12"/>
      <c r="X377" s="12"/>
      <c r="Y377" s="12"/>
      <c r="Z377" s="12"/>
      <c r="AA377" s="12"/>
      <c r="AB377" s="12"/>
      <c r="AC377" s="12"/>
    </row>
    <row r="378" spans="1:29" ht="15.75">
      <c r="A378" s="13"/>
      <c r="B378" s="59" t="s">
        <v>606</v>
      </c>
      <c r="C378" s="59"/>
      <c r="D378" s="59"/>
      <c r="E378" s="59"/>
      <c r="F378" s="59"/>
      <c r="G378" s="59"/>
      <c r="H378" s="59"/>
      <c r="I378" s="59"/>
      <c r="J378" s="59"/>
      <c r="K378" s="59"/>
      <c r="L378" s="59"/>
      <c r="M378" s="59"/>
      <c r="N378" s="59"/>
      <c r="O378" s="59"/>
      <c r="P378" s="59"/>
      <c r="Q378" s="59"/>
      <c r="R378" s="59"/>
      <c r="S378" s="59"/>
      <c r="T378" s="59"/>
      <c r="U378" s="59"/>
      <c r="V378" s="59"/>
      <c r="W378" s="59"/>
      <c r="X378" s="59"/>
      <c r="Y378" s="59"/>
      <c r="Z378" s="59"/>
      <c r="AA378" s="59"/>
      <c r="AB378" s="59"/>
      <c r="AC378" s="59"/>
    </row>
    <row r="379" spans="1:29">
      <c r="A379" s="13"/>
      <c r="B379" s="12"/>
      <c r="C379" s="12"/>
      <c r="D379" s="12"/>
      <c r="E379" s="12"/>
      <c r="F379" s="12"/>
      <c r="G379" s="12"/>
      <c r="H379" s="12"/>
      <c r="I379" s="12"/>
      <c r="J379" s="12"/>
      <c r="K379" s="12"/>
      <c r="L379" s="12"/>
      <c r="M379" s="12"/>
      <c r="N379" s="12"/>
      <c r="O379" s="12"/>
      <c r="P379" s="12"/>
      <c r="Q379" s="12"/>
      <c r="R379" s="12"/>
      <c r="S379" s="12"/>
      <c r="T379" s="12"/>
      <c r="U379" s="12"/>
      <c r="V379" s="12"/>
      <c r="W379" s="12"/>
      <c r="X379" s="12"/>
      <c r="Y379" s="12"/>
      <c r="Z379" s="12"/>
      <c r="AA379" s="12"/>
      <c r="AB379" s="12"/>
      <c r="AC379" s="12"/>
    </row>
    <row r="380" spans="1:29" ht="15.75" customHeight="1">
      <c r="A380" s="13"/>
      <c r="B380" s="62" t="s">
        <v>607</v>
      </c>
      <c r="C380" s="62"/>
      <c r="D380" s="62"/>
      <c r="E380" s="62"/>
      <c r="F380" s="62"/>
      <c r="G380" s="62"/>
      <c r="H380" s="62"/>
      <c r="I380" s="62"/>
      <c r="J380" s="62"/>
      <c r="K380" s="62"/>
      <c r="L380" s="62"/>
      <c r="M380" s="62"/>
      <c r="N380" s="62"/>
      <c r="O380" s="62"/>
      <c r="P380" s="62"/>
      <c r="Q380" s="62"/>
      <c r="R380" s="62"/>
      <c r="S380" s="62"/>
      <c r="T380" s="62"/>
      <c r="U380" s="62"/>
      <c r="V380" s="62"/>
      <c r="W380" s="62"/>
      <c r="X380" s="62"/>
      <c r="Y380" s="62"/>
      <c r="Z380" s="62"/>
      <c r="AA380" s="62"/>
      <c r="AB380" s="62"/>
      <c r="AC380" s="62"/>
    </row>
    <row r="381" spans="1:29">
      <c r="A381" s="13"/>
      <c r="B381" s="63"/>
      <c r="C381" s="63"/>
      <c r="D381" s="63"/>
      <c r="E381" s="63"/>
      <c r="F381" s="63"/>
      <c r="G381" s="63"/>
      <c r="H381" s="63"/>
      <c r="I381" s="63"/>
      <c r="J381" s="63"/>
      <c r="K381" s="63"/>
      <c r="L381" s="63"/>
      <c r="M381" s="63"/>
      <c r="N381" s="63"/>
      <c r="O381" s="63"/>
      <c r="P381" s="63"/>
      <c r="Q381" s="63"/>
      <c r="R381" s="63"/>
      <c r="S381" s="63"/>
      <c r="T381" s="63"/>
      <c r="U381" s="63"/>
      <c r="V381" s="63"/>
      <c r="W381" s="63"/>
      <c r="X381" s="63"/>
      <c r="Y381" s="63"/>
      <c r="Z381" s="63"/>
      <c r="AA381" s="63"/>
      <c r="AB381" s="63"/>
      <c r="AC381" s="63"/>
    </row>
    <row r="382" spans="1:29">
      <c r="A382" s="13"/>
      <c r="B382" s="23"/>
      <c r="C382" s="23"/>
      <c r="D382" s="23"/>
      <c r="E382" s="23"/>
      <c r="F382" s="23"/>
      <c r="G382" s="23"/>
      <c r="H382" s="23"/>
      <c r="I382" s="23"/>
      <c r="J382" s="23"/>
      <c r="K382" s="23"/>
      <c r="L382" s="23"/>
      <c r="M382" s="23"/>
      <c r="N382" s="23"/>
      <c r="O382" s="23"/>
      <c r="P382" s="23"/>
      <c r="Q382" s="23"/>
    </row>
    <row r="383" spans="1:29">
      <c r="A383" s="13"/>
      <c r="B383" s="14"/>
      <c r="C383" s="14"/>
      <c r="D383" s="14"/>
      <c r="E383" s="14"/>
      <c r="F383" s="14"/>
      <c r="G383" s="14"/>
      <c r="H383" s="14"/>
      <c r="I383" s="14"/>
      <c r="J383" s="14"/>
      <c r="K383" s="14"/>
      <c r="L383" s="14"/>
      <c r="M383" s="14"/>
      <c r="N383" s="14"/>
      <c r="O383" s="14"/>
      <c r="P383" s="14"/>
      <c r="Q383" s="14"/>
    </row>
    <row r="384" spans="1:29" ht="15.75" thickBot="1">
      <c r="A384" s="13"/>
      <c r="B384" s="15"/>
      <c r="C384" s="24" t="s">
        <v>608</v>
      </c>
      <c r="D384" s="24"/>
      <c r="E384" s="24"/>
      <c r="F384" s="24"/>
      <c r="G384" s="24"/>
      <c r="H384" s="24"/>
      <c r="I384" s="24"/>
      <c r="J384" s="15"/>
      <c r="K384" s="24" t="s">
        <v>609</v>
      </c>
      <c r="L384" s="24"/>
      <c r="M384" s="24"/>
      <c r="N384" s="24"/>
      <c r="O384" s="24"/>
      <c r="P384" s="24"/>
      <c r="Q384" s="24"/>
    </row>
    <row r="385" spans="1:17" ht="15.75" thickBot="1">
      <c r="A385" s="13"/>
      <c r="B385" s="22"/>
      <c r="C385" s="27" t="s">
        <v>610</v>
      </c>
      <c r="D385" s="27"/>
      <c r="E385" s="27"/>
      <c r="F385" s="27"/>
      <c r="G385" s="27"/>
      <c r="H385" s="27"/>
      <c r="I385" s="27"/>
      <c r="J385" s="15"/>
      <c r="K385" s="27" t="s">
        <v>279</v>
      </c>
      <c r="L385" s="27"/>
      <c r="M385" s="27"/>
      <c r="N385" s="27"/>
      <c r="O385" s="27"/>
      <c r="P385" s="27"/>
      <c r="Q385" s="27"/>
    </row>
    <row r="386" spans="1:17" ht="15.75" thickBot="1">
      <c r="A386" s="13"/>
      <c r="B386" s="22"/>
      <c r="C386" s="26">
        <v>41729</v>
      </c>
      <c r="D386" s="26"/>
      <c r="E386" s="26"/>
      <c r="F386" s="15"/>
      <c r="G386" s="26">
        <v>41639</v>
      </c>
      <c r="H386" s="26"/>
      <c r="I386" s="26"/>
      <c r="J386" s="15"/>
      <c r="K386" s="26">
        <v>41729</v>
      </c>
      <c r="L386" s="26"/>
      <c r="M386" s="26"/>
      <c r="N386" s="15"/>
      <c r="O386" s="26">
        <v>41364</v>
      </c>
      <c r="P386" s="26"/>
      <c r="Q386" s="26"/>
    </row>
    <row r="387" spans="1:17">
      <c r="A387" s="13"/>
      <c r="B387" s="22"/>
      <c r="C387" s="28" t="s">
        <v>280</v>
      </c>
      <c r="D387" s="28"/>
      <c r="E387" s="28"/>
      <c r="F387" s="28"/>
      <c r="G387" s="28"/>
      <c r="H387" s="28"/>
      <c r="I387" s="28"/>
      <c r="J387" s="28"/>
      <c r="K387" s="28"/>
      <c r="L387" s="28"/>
      <c r="M387" s="28"/>
      <c r="N387" s="28"/>
      <c r="O387" s="28"/>
      <c r="P387" s="28"/>
      <c r="Q387" s="28"/>
    </row>
    <row r="388" spans="1:17">
      <c r="A388" s="13"/>
      <c r="B388" s="18" t="s">
        <v>611</v>
      </c>
      <c r="C388" s="32"/>
      <c r="D388" s="32"/>
      <c r="E388" s="32"/>
      <c r="F388" s="19"/>
      <c r="G388" s="29"/>
      <c r="H388" s="29"/>
      <c r="I388" s="29"/>
      <c r="J388" s="19"/>
      <c r="K388" s="32"/>
      <c r="L388" s="32"/>
      <c r="M388" s="32"/>
      <c r="N388" s="19"/>
      <c r="O388" s="32"/>
      <c r="P388" s="32"/>
      <c r="Q388" s="32"/>
    </row>
    <row r="389" spans="1:17">
      <c r="A389" s="13"/>
      <c r="B389" s="20" t="s">
        <v>612</v>
      </c>
      <c r="C389" s="40"/>
      <c r="D389" s="40"/>
      <c r="E389" s="40"/>
      <c r="F389" s="15"/>
      <c r="G389" s="30"/>
      <c r="H389" s="30"/>
      <c r="I389" s="30"/>
      <c r="J389" s="15"/>
      <c r="K389" s="40"/>
      <c r="L389" s="40"/>
      <c r="M389" s="40"/>
      <c r="N389" s="15"/>
      <c r="O389" s="40"/>
      <c r="P389" s="40"/>
      <c r="Q389" s="40"/>
    </row>
    <row r="390" spans="1:17">
      <c r="A390" s="13"/>
      <c r="B390" s="107" t="s">
        <v>91</v>
      </c>
      <c r="C390" s="32" t="s">
        <v>250</v>
      </c>
      <c r="D390" s="33">
        <v>28373</v>
      </c>
      <c r="E390" s="29"/>
      <c r="F390" s="29"/>
      <c r="G390" s="32" t="s">
        <v>250</v>
      </c>
      <c r="H390" s="33">
        <v>27580</v>
      </c>
      <c r="I390" s="29"/>
      <c r="J390" s="29"/>
      <c r="K390" s="32" t="s">
        <v>250</v>
      </c>
      <c r="L390" s="34">
        <v>32</v>
      </c>
      <c r="M390" s="29"/>
      <c r="N390" s="29"/>
      <c r="O390" s="32" t="s">
        <v>250</v>
      </c>
      <c r="P390" s="33">
        <v>3810</v>
      </c>
      <c r="Q390" s="29"/>
    </row>
    <row r="391" spans="1:17" ht="15.75" thickBot="1">
      <c r="A391" s="13"/>
      <c r="B391" s="107"/>
      <c r="C391" s="110"/>
      <c r="D391" s="108"/>
      <c r="E391" s="83"/>
      <c r="F391" s="29"/>
      <c r="G391" s="110"/>
      <c r="H391" s="108"/>
      <c r="I391" s="83"/>
      <c r="J391" s="29"/>
      <c r="K391" s="110"/>
      <c r="L391" s="109"/>
      <c r="M391" s="83"/>
      <c r="N391" s="29"/>
      <c r="O391" s="110"/>
      <c r="P391" s="108"/>
      <c r="Q391" s="83"/>
    </row>
    <row r="392" spans="1:17">
      <c r="A392" s="13"/>
      <c r="B392" s="131" t="s">
        <v>613</v>
      </c>
      <c r="C392" s="112" t="s">
        <v>250</v>
      </c>
      <c r="D392" s="114">
        <v>28373</v>
      </c>
      <c r="E392" s="46"/>
      <c r="F392" s="30"/>
      <c r="G392" s="112" t="s">
        <v>250</v>
      </c>
      <c r="H392" s="114">
        <v>27580</v>
      </c>
      <c r="I392" s="46"/>
      <c r="J392" s="30"/>
      <c r="K392" s="112" t="s">
        <v>250</v>
      </c>
      <c r="L392" s="116">
        <v>32</v>
      </c>
      <c r="M392" s="46"/>
      <c r="N392" s="30"/>
      <c r="O392" s="112" t="s">
        <v>250</v>
      </c>
      <c r="P392" s="114">
        <v>3810</v>
      </c>
      <c r="Q392" s="46"/>
    </row>
    <row r="393" spans="1:17" ht="15.75" thickBot="1">
      <c r="A393" s="13"/>
      <c r="B393" s="131"/>
      <c r="C393" s="49"/>
      <c r="D393" s="106"/>
      <c r="E393" s="48"/>
      <c r="F393" s="30"/>
      <c r="G393" s="49"/>
      <c r="H393" s="106"/>
      <c r="I393" s="48"/>
      <c r="J393" s="30"/>
      <c r="K393" s="49"/>
      <c r="L393" s="47"/>
      <c r="M393" s="48"/>
      <c r="N393" s="30"/>
      <c r="O393" s="49"/>
      <c r="P393" s="106"/>
      <c r="Q393" s="48"/>
    </row>
    <row r="394" spans="1:17">
      <c r="A394" s="13"/>
      <c r="B394" s="32" t="s">
        <v>614</v>
      </c>
      <c r="C394" s="52"/>
      <c r="D394" s="52"/>
      <c r="E394" s="54"/>
      <c r="F394" s="29"/>
      <c r="G394" s="54"/>
      <c r="H394" s="54"/>
      <c r="I394" s="54"/>
      <c r="J394" s="29"/>
      <c r="K394" s="52"/>
      <c r="L394" s="52"/>
      <c r="M394" s="54"/>
      <c r="N394" s="29"/>
      <c r="O394" s="52"/>
      <c r="P394" s="52"/>
      <c r="Q394" s="54"/>
    </row>
    <row r="395" spans="1:17">
      <c r="A395" s="13"/>
      <c r="B395" s="32"/>
      <c r="C395" s="34"/>
      <c r="D395" s="34"/>
      <c r="E395" s="29"/>
      <c r="F395" s="29"/>
      <c r="G395" s="29"/>
      <c r="H395" s="29"/>
      <c r="I395" s="29"/>
      <c r="J395" s="29"/>
      <c r="K395" s="34"/>
      <c r="L395" s="34"/>
      <c r="M395" s="29"/>
      <c r="N395" s="29"/>
      <c r="O395" s="34"/>
      <c r="P395" s="34"/>
      <c r="Q395" s="29"/>
    </row>
    <row r="396" spans="1:17">
      <c r="A396" s="13"/>
      <c r="B396" s="39" t="s">
        <v>612</v>
      </c>
      <c r="C396" s="37"/>
      <c r="D396" s="37"/>
      <c r="E396" s="30"/>
      <c r="F396" s="30"/>
      <c r="G396" s="30"/>
      <c r="H396" s="30"/>
      <c r="I396" s="30"/>
      <c r="J396" s="30"/>
      <c r="K396" s="37"/>
      <c r="L396" s="37"/>
      <c r="M396" s="30"/>
      <c r="N396" s="30"/>
      <c r="O396" s="37"/>
      <c r="P396" s="37"/>
      <c r="Q396" s="30"/>
    </row>
    <row r="397" spans="1:17">
      <c r="A397" s="13"/>
      <c r="B397" s="39"/>
      <c r="C397" s="37"/>
      <c r="D397" s="37"/>
      <c r="E397" s="30"/>
      <c r="F397" s="30"/>
      <c r="G397" s="30"/>
      <c r="H397" s="30"/>
      <c r="I397" s="30"/>
      <c r="J397" s="30"/>
      <c r="K397" s="37"/>
      <c r="L397" s="37"/>
      <c r="M397" s="30"/>
      <c r="N397" s="30"/>
      <c r="O397" s="37"/>
      <c r="P397" s="37"/>
      <c r="Q397" s="30"/>
    </row>
    <row r="398" spans="1:17">
      <c r="A398" s="13"/>
      <c r="B398" s="107" t="s">
        <v>615</v>
      </c>
      <c r="C398" s="32" t="s">
        <v>250</v>
      </c>
      <c r="D398" s="33">
        <v>1064</v>
      </c>
      <c r="E398" s="29"/>
      <c r="F398" s="29"/>
      <c r="G398" s="32" t="s">
        <v>250</v>
      </c>
      <c r="H398" s="34">
        <v>716</v>
      </c>
      <c r="I398" s="29"/>
      <c r="J398" s="29"/>
      <c r="K398" s="32" t="s">
        <v>250</v>
      </c>
      <c r="L398" s="34" t="s">
        <v>251</v>
      </c>
      <c r="M398" s="29"/>
      <c r="N398" s="29"/>
      <c r="O398" s="32" t="s">
        <v>250</v>
      </c>
      <c r="P398" s="34" t="s">
        <v>251</v>
      </c>
      <c r="Q398" s="29"/>
    </row>
    <row r="399" spans="1:17" ht="15.75" thickBot="1">
      <c r="A399" s="13"/>
      <c r="B399" s="107"/>
      <c r="C399" s="110"/>
      <c r="D399" s="108"/>
      <c r="E399" s="83"/>
      <c r="F399" s="29"/>
      <c r="G399" s="110"/>
      <c r="H399" s="109"/>
      <c r="I399" s="83"/>
      <c r="J399" s="29"/>
      <c r="K399" s="110"/>
      <c r="L399" s="109"/>
      <c r="M399" s="83"/>
      <c r="N399" s="29"/>
      <c r="O399" s="110"/>
      <c r="P399" s="109"/>
      <c r="Q399" s="83"/>
    </row>
    <row r="400" spans="1:17">
      <c r="A400" s="13"/>
      <c r="B400" s="131" t="s">
        <v>616</v>
      </c>
      <c r="C400" s="112" t="s">
        <v>250</v>
      </c>
      <c r="D400" s="114">
        <v>1064</v>
      </c>
      <c r="E400" s="46"/>
      <c r="F400" s="30"/>
      <c r="G400" s="112" t="s">
        <v>250</v>
      </c>
      <c r="H400" s="116">
        <v>716</v>
      </c>
      <c r="I400" s="46"/>
      <c r="J400" s="30"/>
      <c r="K400" s="112" t="s">
        <v>250</v>
      </c>
      <c r="L400" s="116" t="s">
        <v>251</v>
      </c>
      <c r="M400" s="46"/>
      <c r="N400" s="30"/>
      <c r="O400" s="112" t="s">
        <v>250</v>
      </c>
      <c r="P400" s="116" t="s">
        <v>251</v>
      </c>
      <c r="Q400" s="46"/>
    </row>
    <row r="401" spans="1:29" ht="15.75" thickBot="1">
      <c r="A401" s="13"/>
      <c r="B401" s="131"/>
      <c r="C401" s="49"/>
      <c r="D401" s="106"/>
      <c r="E401" s="48"/>
      <c r="F401" s="30"/>
      <c r="G401" s="49"/>
      <c r="H401" s="47"/>
      <c r="I401" s="48"/>
      <c r="J401" s="30"/>
      <c r="K401" s="49"/>
      <c r="L401" s="47"/>
      <c r="M401" s="48"/>
      <c r="N401" s="30"/>
      <c r="O401" s="49"/>
      <c r="P401" s="47"/>
      <c r="Q401" s="48"/>
    </row>
    <row r="402" spans="1:29">
      <c r="A402" s="13"/>
      <c r="B402" s="132" t="s">
        <v>245</v>
      </c>
      <c r="C402" s="50" t="s">
        <v>250</v>
      </c>
      <c r="D402" s="56">
        <v>29437</v>
      </c>
      <c r="E402" s="54"/>
      <c r="F402" s="29"/>
      <c r="G402" s="50" t="s">
        <v>250</v>
      </c>
      <c r="H402" s="56">
        <v>28296</v>
      </c>
      <c r="I402" s="54"/>
      <c r="J402" s="29"/>
      <c r="K402" s="50" t="s">
        <v>250</v>
      </c>
      <c r="L402" s="52">
        <v>32</v>
      </c>
      <c r="M402" s="54"/>
      <c r="N402" s="29"/>
      <c r="O402" s="50" t="s">
        <v>250</v>
      </c>
      <c r="P402" s="56">
        <v>3810</v>
      </c>
      <c r="Q402" s="54"/>
    </row>
    <row r="403" spans="1:29" ht="15.75" thickBot="1">
      <c r="A403" s="13"/>
      <c r="B403" s="132"/>
      <c r="C403" s="51"/>
      <c r="D403" s="57"/>
      <c r="E403" s="55"/>
      <c r="F403" s="29"/>
      <c r="G403" s="51"/>
      <c r="H403" s="57"/>
      <c r="I403" s="55"/>
      <c r="J403" s="29"/>
      <c r="K403" s="51"/>
      <c r="L403" s="53"/>
      <c r="M403" s="55"/>
      <c r="N403" s="29"/>
      <c r="O403" s="51"/>
      <c r="P403" s="57"/>
      <c r="Q403" s="55"/>
    </row>
    <row r="404" spans="1:29" ht="15.75" thickTop="1">
      <c r="A404" s="13"/>
      <c r="B404" s="14"/>
      <c r="C404" s="14"/>
    </row>
    <row r="405" spans="1:29" ht="78.75">
      <c r="A405" s="13"/>
      <c r="B405" s="140">
        <v>-1</v>
      </c>
      <c r="C405" s="148" t="s">
        <v>617</v>
      </c>
    </row>
    <row r="406" spans="1:29">
      <c r="A406" s="13"/>
      <c r="B406" s="12"/>
      <c r="C406" s="12"/>
      <c r="D406" s="12"/>
      <c r="E406" s="12"/>
      <c r="F406" s="12"/>
      <c r="G406" s="12"/>
      <c r="H406" s="12"/>
      <c r="I406" s="12"/>
      <c r="J406" s="12"/>
      <c r="K406" s="12"/>
      <c r="L406" s="12"/>
      <c r="M406" s="12"/>
      <c r="N406" s="12"/>
      <c r="O406" s="12"/>
      <c r="P406" s="12"/>
      <c r="Q406" s="12"/>
      <c r="R406" s="12"/>
      <c r="S406" s="12"/>
      <c r="T406" s="12"/>
      <c r="U406" s="12"/>
      <c r="V406" s="12"/>
      <c r="W406" s="12"/>
      <c r="X406" s="12"/>
      <c r="Y406" s="12"/>
      <c r="Z406" s="12"/>
      <c r="AA406" s="12"/>
      <c r="AB406" s="12"/>
      <c r="AC406" s="12"/>
    </row>
    <row r="407" spans="1:29">
      <c r="A407" s="13"/>
      <c r="B407" s="12"/>
      <c r="C407" s="12"/>
      <c r="D407" s="12"/>
      <c r="E407" s="12"/>
      <c r="F407" s="12"/>
      <c r="G407" s="12"/>
      <c r="H407" s="12"/>
      <c r="I407" s="12"/>
      <c r="J407" s="12"/>
      <c r="K407" s="12"/>
      <c r="L407" s="12"/>
      <c r="M407" s="12"/>
      <c r="N407" s="12"/>
      <c r="O407" s="12"/>
      <c r="P407" s="12"/>
      <c r="Q407" s="12"/>
      <c r="R407" s="12"/>
      <c r="S407" s="12"/>
      <c r="T407" s="12"/>
      <c r="U407" s="12"/>
      <c r="V407" s="12"/>
      <c r="W407" s="12"/>
      <c r="X407" s="12"/>
      <c r="Y407" s="12"/>
      <c r="Z407" s="12"/>
      <c r="AA407" s="12"/>
      <c r="AB407" s="12"/>
      <c r="AC407" s="12"/>
    </row>
    <row r="408" spans="1:29" ht="15.75">
      <c r="A408" s="13"/>
      <c r="B408" s="59" t="s">
        <v>618</v>
      </c>
      <c r="C408" s="59"/>
      <c r="D408" s="59"/>
      <c r="E408" s="59"/>
      <c r="F408" s="59"/>
      <c r="G408" s="59"/>
      <c r="H408" s="59"/>
      <c r="I408" s="59"/>
      <c r="J408" s="59"/>
      <c r="K408" s="59"/>
      <c r="L408" s="59"/>
      <c r="M408" s="59"/>
      <c r="N408" s="59"/>
      <c r="O408" s="59"/>
      <c r="P408" s="59"/>
      <c r="Q408" s="59"/>
      <c r="R408" s="59"/>
      <c r="S408" s="59"/>
      <c r="T408" s="59"/>
      <c r="U408" s="59"/>
      <c r="V408" s="59"/>
      <c r="W408" s="59"/>
      <c r="X408" s="59"/>
      <c r="Y408" s="59"/>
      <c r="Z408" s="59"/>
      <c r="AA408" s="59"/>
      <c r="AB408" s="59"/>
      <c r="AC408" s="59"/>
    </row>
    <row r="409" spans="1:29">
      <c r="A409" s="13"/>
      <c r="B409" s="12"/>
      <c r="C409" s="12"/>
      <c r="D409" s="12"/>
      <c r="E409" s="12"/>
      <c r="F409" s="12"/>
      <c r="G409" s="12"/>
      <c r="H409" s="12"/>
      <c r="I409" s="12"/>
      <c r="J409" s="12"/>
      <c r="K409" s="12"/>
      <c r="L409" s="12"/>
      <c r="M409" s="12"/>
      <c r="N409" s="12"/>
      <c r="O409" s="12"/>
      <c r="P409" s="12"/>
      <c r="Q409" s="12"/>
      <c r="R409" s="12"/>
      <c r="S409" s="12"/>
      <c r="T409" s="12"/>
      <c r="U409" s="12"/>
      <c r="V409" s="12"/>
      <c r="W409" s="12"/>
      <c r="X409" s="12"/>
      <c r="Y409" s="12"/>
      <c r="Z409" s="12"/>
      <c r="AA409" s="12"/>
      <c r="AB409" s="12"/>
      <c r="AC409" s="12"/>
    </row>
    <row r="410" spans="1:29" ht="15.75">
      <c r="A410" s="13"/>
      <c r="B410" s="60" t="s">
        <v>619</v>
      </c>
      <c r="C410" s="60"/>
      <c r="D410" s="60"/>
      <c r="E410" s="60"/>
      <c r="F410" s="60"/>
      <c r="G410" s="60"/>
      <c r="H410" s="60"/>
      <c r="I410" s="60"/>
      <c r="J410" s="60"/>
      <c r="K410" s="60"/>
      <c r="L410" s="60"/>
      <c r="M410" s="60"/>
      <c r="N410" s="60"/>
      <c r="O410" s="60"/>
      <c r="P410" s="60"/>
      <c r="Q410" s="60"/>
      <c r="R410" s="60"/>
      <c r="S410" s="60"/>
      <c r="T410" s="60"/>
      <c r="U410" s="60"/>
      <c r="V410" s="60"/>
      <c r="W410" s="60"/>
      <c r="X410" s="60"/>
      <c r="Y410" s="60"/>
      <c r="Z410" s="60"/>
      <c r="AA410" s="60"/>
      <c r="AB410" s="60"/>
      <c r="AC410" s="60"/>
    </row>
    <row r="411" spans="1:29">
      <c r="A411" s="13"/>
      <c r="B411" s="12"/>
      <c r="C411" s="12"/>
      <c r="D411" s="12"/>
      <c r="E411" s="12"/>
      <c r="F411" s="12"/>
      <c r="G411" s="12"/>
      <c r="H411" s="12"/>
      <c r="I411" s="12"/>
      <c r="J411" s="12"/>
      <c r="K411" s="12"/>
      <c r="L411" s="12"/>
      <c r="M411" s="12"/>
      <c r="N411" s="12"/>
      <c r="O411" s="12"/>
      <c r="P411" s="12"/>
      <c r="Q411" s="12"/>
      <c r="R411" s="12"/>
      <c r="S411" s="12"/>
      <c r="T411" s="12"/>
      <c r="U411" s="12"/>
      <c r="V411" s="12"/>
      <c r="W411" s="12"/>
      <c r="X411" s="12"/>
      <c r="Y411" s="12"/>
      <c r="Z411" s="12"/>
      <c r="AA411" s="12"/>
      <c r="AB411" s="12"/>
      <c r="AC411" s="12"/>
    </row>
    <row r="412" spans="1:29" ht="30" customHeight="1">
      <c r="A412" s="13"/>
      <c r="B412" s="59" t="s">
        <v>620</v>
      </c>
      <c r="C412" s="59"/>
      <c r="D412" s="59"/>
      <c r="E412" s="59"/>
      <c r="F412" s="59"/>
      <c r="G412" s="59"/>
      <c r="H412" s="59"/>
      <c r="I412" s="59"/>
      <c r="J412" s="59"/>
      <c r="K412" s="59"/>
      <c r="L412" s="59"/>
      <c r="M412" s="59"/>
      <c r="N412" s="59"/>
      <c r="O412" s="59"/>
      <c r="P412" s="59"/>
      <c r="Q412" s="59"/>
      <c r="R412" s="59"/>
      <c r="S412" s="59"/>
      <c r="T412" s="59"/>
      <c r="U412" s="59"/>
      <c r="V412" s="59"/>
      <c r="W412" s="59"/>
      <c r="X412" s="59"/>
      <c r="Y412" s="59"/>
      <c r="Z412" s="59"/>
      <c r="AA412" s="59"/>
      <c r="AB412" s="59"/>
      <c r="AC412" s="59"/>
    </row>
    <row r="413" spans="1:29">
      <c r="A413" s="13"/>
      <c r="B413" s="12"/>
      <c r="C413" s="12"/>
      <c r="D413" s="12"/>
      <c r="E413" s="12"/>
      <c r="F413" s="12"/>
      <c r="G413" s="12"/>
      <c r="H413" s="12"/>
      <c r="I413" s="12"/>
      <c r="J413" s="12"/>
      <c r="K413" s="12"/>
      <c r="L413" s="12"/>
      <c r="M413" s="12"/>
      <c r="N413" s="12"/>
      <c r="O413" s="12"/>
      <c r="P413" s="12"/>
      <c r="Q413" s="12"/>
      <c r="R413" s="12"/>
      <c r="S413" s="12"/>
      <c r="T413" s="12"/>
      <c r="U413" s="12"/>
      <c r="V413" s="12"/>
      <c r="W413" s="12"/>
      <c r="X413" s="12"/>
      <c r="Y413" s="12"/>
      <c r="Z413" s="12"/>
      <c r="AA413" s="12"/>
      <c r="AB413" s="12"/>
      <c r="AC413" s="12"/>
    </row>
    <row r="414" spans="1:29" ht="30" customHeight="1">
      <c r="A414" s="13"/>
      <c r="B414" s="59" t="s">
        <v>621</v>
      </c>
      <c r="C414" s="59"/>
      <c r="D414" s="59"/>
      <c r="E414" s="59"/>
      <c r="F414" s="59"/>
      <c r="G414" s="59"/>
      <c r="H414" s="59"/>
      <c r="I414" s="59"/>
      <c r="J414" s="59"/>
      <c r="K414" s="59"/>
      <c r="L414" s="59"/>
      <c r="M414" s="59"/>
      <c r="N414" s="59"/>
      <c r="O414" s="59"/>
      <c r="P414" s="59"/>
      <c r="Q414" s="59"/>
      <c r="R414" s="59"/>
      <c r="S414" s="59"/>
      <c r="T414" s="59"/>
      <c r="U414" s="59"/>
      <c r="V414" s="59"/>
      <c r="W414" s="59"/>
      <c r="X414" s="59"/>
      <c r="Y414" s="59"/>
      <c r="Z414" s="59"/>
      <c r="AA414" s="59"/>
      <c r="AB414" s="59"/>
      <c r="AC414" s="59"/>
    </row>
    <row r="415" spans="1:29">
      <c r="A415" s="13"/>
      <c r="B415" s="12"/>
      <c r="C415" s="12"/>
      <c r="D415" s="12"/>
      <c r="E415" s="12"/>
      <c r="F415" s="12"/>
      <c r="G415" s="12"/>
      <c r="H415" s="12"/>
      <c r="I415" s="12"/>
      <c r="J415" s="12"/>
      <c r="K415" s="12"/>
      <c r="L415" s="12"/>
      <c r="M415" s="12"/>
      <c r="N415" s="12"/>
      <c r="O415" s="12"/>
      <c r="P415" s="12"/>
      <c r="Q415" s="12"/>
      <c r="R415" s="12"/>
      <c r="S415" s="12"/>
      <c r="T415" s="12"/>
      <c r="U415" s="12"/>
      <c r="V415" s="12"/>
      <c r="W415" s="12"/>
      <c r="X415" s="12"/>
      <c r="Y415" s="12"/>
      <c r="Z415" s="12"/>
      <c r="AA415" s="12"/>
      <c r="AB415" s="12"/>
      <c r="AC415" s="12"/>
    </row>
    <row r="416" spans="1:29" ht="15.75">
      <c r="A416" s="13"/>
      <c r="B416" s="61" t="s">
        <v>622</v>
      </c>
      <c r="C416" s="61"/>
      <c r="D416" s="61"/>
      <c r="E416" s="61"/>
      <c r="F416" s="61"/>
      <c r="G416" s="61"/>
      <c r="H416" s="61"/>
      <c r="I416" s="61"/>
      <c r="J416" s="61"/>
      <c r="K416" s="61"/>
      <c r="L416" s="61"/>
      <c r="M416" s="61"/>
      <c r="N416" s="61"/>
      <c r="O416" s="61"/>
      <c r="P416" s="61"/>
      <c r="Q416" s="61"/>
      <c r="R416" s="61"/>
      <c r="S416" s="61"/>
      <c r="T416" s="61"/>
      <c r="U416" s="61"/>
      <c r="V416" s="61"/>
      <c r="W416" s="61"/>
      <c r="X416" s="61"/>
      <c r="Y416" s="61"/>
      <c r="Z416" s="61"/>
      <c r="AA416" s="61"/>
      <c r="AB416" s="61"/>
      <c r="AC416" s="61"/>
    </row>
    <row r="417" spans="1:29">
      <c r="A417" s="13"/>
      <c r="B417" s="12"/>
      <c r="C417" s="12"/>
      <c r="D417" s="12"/>
      <c r="E417" s="12"/>
      <c r="F417" s="12"/>
      <c r="G417" s="12"/>
      <c r="H417" s="12"/>
      <c r="I417" s="12"/>
      <c r="J417" s="12"/>
      <c r="K417" s="12"/>
      <c r="L417" s="12"/>
      <c r="M417" s="12"/>
      <c r="N417" s="12"/>
      <c r="O417" s="12"/>
      <c r="P417" s="12"/>
      <c r="Q417" s="12"/>
      <c r="R417" s="12"/>
      <c r="S417" s="12"/>
      <c r="T417" s="12"/>
      <c r="U417" s="12"/>
      <c r="V417" s="12"/>
      <c r="W417" s="12"/>
      <c r="X417" s="12"/>
      <c r="Y417" s="12"/>
      <c r="Z417" s="12"/>
      <c r="AA417" s="12"/>
      <c r="AB417" s="12"/>
      <c r="AC417" s="12"/>
    </row>
    <row r="418" spans="1:29" ht="15.75" customHeight="1">
      <c r="A418" s="13"/>
      <c r="B418" s="62" t="s">
        <v>623</v>
      </c>
      <c r="C418" s="62"/>
      <c r="D418" s="62"/>
      <c r="E418" s="62"/>
      <c r="F418" s="62"/>
      <c r="G418" s="62"/>
      <c r="H418" s="62"/>
      <c r="I418" s="62"/>
      <c r="J418" s="62"/>
      <c r="K418" s="62"/>
      <c r="L418" s="62"/>
      <c r="M418" s="62"/>
      <c r="N418" s="62"/>
      <c r="O418" s="62"/>
      <c r="P418" s="62"/>
      <c r="Q418" s="62"/>
      <c r="R418" s="62"/>
      <c r="S418" s="62"/>
      <c r="T418" s="62"/>
      <c r="U418" s="62"/>
      <c r="V418" s="62"/>
      <c r="W418" s="62"/>
      <c r="X418" s="62"/>
      <c r="Y418" s="62"/>
      <c r="Z418" s="62"/>
      <c r="AA418" s="62"/>
      <c r="AB418" s="62"/>
      <c r="AC418" s="62"/>
    </row>
    <row r="419" spans="1:29">
      <c r="A419" s="13"/>
      <c r="B419" s="23"/>
      <c r="C419" s="23"/>
      <c r="D419" s="23"/>
      <c r="E419" s="23"/>
      <c r="F419" s="23"/>
      <c r="G419" s="23"/>
      <c r="H419" s="23"/>
      <c r="I419" s="23"/>
      <c r="J419" s="23"/>
      <c r="K419" s="23"/>
      <c r="L419" s="23"/>
      <c r="M419" s="23"/>
      <c r="N419" s="23"/>
      <c r="O419" s="23"/>
      <c r="P419" s="23"/>
      <c r="Q419" s="23"/>
      <c r="R419" s="23"/>
      <c r="S419" s="23"/>
      <c r="T419" s="23"/>
      <c r="U419" s="23"/>
      <c r="V419" s="23"/>
      <c r="W419" s="23"/>
      <c r="X419" s="23"/>
      <c r="Y419" s="23"/>
      <c r="Z419" s="23"/>
      <c r="AA419" s="23"/>
      <c r="AB419" s="23"/>
      <c r="AC419" s="23"/>
    </row>
    <row r="420" spans="1:29">
      <c r="A420" s="13"/>
      <c r="B420" s="23"/>
      <c r="C420" s="23"/>
      <c r="D420" s="23"/>
      <c r="E420" s="23"/>
      <c r="F420" s="23"/>
      <c r="G420" s="23"/>
      <c r="H420" s="23"/>
      <c r="I420" s="23"/>
      <c r="J420" s="23"/>
      <c r="K420" s="23"/>
      <c r="L420" s="23"/>
      <c r="M420" s="23"/>
      <c r="N420" s="23"/>
      <c r="O420" s="23"/>
      <c r="P420" s="23"/>
      <c r="Q420" s="23"/>
      <c r="R420" s="23"/>
      <c r="S420" s="23"/>
      <c r="T420" s="23"/>
      <c r="U420" s="23"/>
      <c r="V420" s="23"/>
      <c r="W420" s="23"/>
      <c r="X420" s="23"/>
      <c r="Y420" s="23"/>
      <c r="Z420" s="23"/>
      <c r="AA420" s="23"/>
      <c r="AB420" s="23"/>
      <c r="AC420" s="23"/>
    </row>
    <row r="421" spans="1:29">
      <c r="A421" s="13"/>
      <c r="B421" s="14"/>
      <c r="C421" s="14"/>
      <c r="D421" s="14"/>
      <c r="E421" s="14"/>
      <c r="F421" s="14"/>
      <c r="G421" s="14"/>
      <c r="H421" s="14"/>
      <c r="I421" s="14"/>
      <c r="J421" s="14"/>
      <c r="K421" s="14"/>
      <c r="L421" s="14"/>
      <c r="M421" s="14"/>
      <c r="N421" s="14"/>
      <c r="O421" s="14"/>
      <c r="P421" s="14"/>
      <c r="Q421" s="14"/>
      <c r="R421" s="14"/>
      <c r="S421" s="14"/>
      <c r="T421" s="14"/>
      <c r="U421" s="14"/>
      <c r="V421" s="14"/>
      <c r="W421" s="14"/>
      <c r="X421" s="14"/>
      <c r="Y421" s="14"/>
      <c r="Z421" s="14"/>
      <c r="AA421" s="14"/>
      <c r="AB421" s="14"/>
      <c r="AC421" s="14"/>
    </row>
    <row r="422" spans="1:29" ht="15.75" thickBot="1">
      <c r="A422" s="13"/>
      <c r="B422" s="22" t="s">
        <v>441</v>
      </c>
      <c r="C422" s="24" t="s">
        <v>560</v>
      </c>
      <c r="D422" s="24"/>
      <c r="E422" s="24"/>
      <c r="F422" s="24"/>
      <c r="G422" s="24"/>
      <c r="H422" s="24"/>
      <c r="I422" s="24"/>
      <c r="J422" s="24"/>
      <c r="K422" s="24"/>
      <c r="L422" s="24"/>
      <c r="M422" s="24"/>
      <c r="N422" s="24"/>
      <c r="O422" s="24"/>
      <c r="P422" s="24"/>
      <c r="Q422" s="24"/>
      <c r="R422" s="24"/>
      <c r="S422" s="24"/>
      <c r="T422" s="24"/>
      <c r="U422" s="24"/>
      <c r="V422" s="24"/>
      <c r="W422" s="24"/>
      <c r="X422" s="24"/>
      <c r="Y422" s="24"/>
      <c r="Z422" s="24"/>
      <c r="AA422" s="24"/>
      <c r="AB422" s="24"/>
      <c r="AC422" s="24"/>
    </row>
    <row r="423" spans="1:29">
      <c r="A423" s="13"/>
      <c r="B423" s="30"/>
      <c r="C423" s="45" t="s">
        <v>541</v>
      </c>
      <c r="D423" s="45"/>
      <c r="E423" s="45"/>
      <c r="F423" s="46"/>
      <c r="G423" s="45" t="s">
        <v>542</v>
      </c>
      <c r="H423" s="45"/>
      <c r="I423" s="45"/>
      <c r="J423" s="46"/>
      <c r="K423" s="45" t="s">
        <v>544</v>
      </c>
      <c r="L423" s="45"/>
      <c r="M423" s="45"/>
      <c r="N423" s="46"/>
      <c r="O423" s="45" t="s">
        <v>545</v>
      </c>
      <c r="P423" s="45"/>
      <c r="Q423" s="45"/>
      <c r="R423" s="46"/>
      <c r="S423" s="45" t="s">
        <v>624</v>
      </c>
      <c r="T423" s="45"/>
      <c r="U423" s="45"/>
      <c r="V423" s="46"/>
      <c r="W423" s="45" t="s">
        <v>551</v>
      </c>
      <c r="X423" s="45"/>
      <c r="Y423" s="45"/>
      <c r="Z423" s="46"/>
      <c r="AA423" s="45" t="s">
        <v>245</v>
      </c>
      <c r="AB423" s="45"/>
      <c r="AC423" s="45"/>
    </row>
    <row r="424" spans="1:29">
      <c r="A424" s="13"/>
      <c r="B424" s="30"/>
      <c r="C424" s="44"/>
      <c r="D424" s="44"/>
      <c r="E424" s="44"/>
      <c r="F424" s="30"/>
      <c r="G424" s="44" t="s">
        <v>543</v>
      </c>
      <c r="H424" s="44"/>
      <c r="I424" s="44"/>
      <c r="J424" s="30"/>
      <c r="K424" s="44"/>
      <c r="L424" s="44"/>
      <c r="M424" s="44"/>
      <c r="N424" s="30"/>
      <c r="O424" s="44" t="s">
        <v>546</v>
      </c>
      <c r="P424" s="44"/>
      <c r="Q424" s="44"/>
      <c r="R424" s="30"/>
      <c r="S424" s="44" t="s">
        <v>548</v>
      </c>
      <c r="T424" s="44"/>
      <c r="U424" s="44"/>
      <c r="V424" s="30"/>
      <c r="W424" s="44"/>
      <c r="X424" s="44"/>
      <c r="Y424" s="44"/>
      <c r="Z424" s="30"/>
      <c r="AA424" s="44"/>
      <c r="AB424" s="44"/>
      <c r="AC424" s="44"/>
    </row>
    <row r="425" spans="1:29">
      <c r="A425" s="13"/>
      <c r="B425" s="30"/>
      <c r="C425" s="44"/>
      <c r="D425" s="44"/>
      <c r="E425" s="44"/>
      <c r="F425" s="30"/>
      <c r="G425" s="12"/>
      <c r="H425" s="12"/>
      <c r="I425" s="12"/>
      <c r="J425" s="30"/>
      <c r="K425" s="44"/>
      <c r="L425" s="44"/>
      <c r="M425" s="44"/>
      <c r="N425" s="30"/>
      <c r="O425" s="12"/>
      <c r="P425" s="12"/>
      <c r="Q425" s="12"/>
      <c r="R425" s="30"/>
      <c r="S425" s="44" t="s">
        <v>625</v>
      </c>
      <c r="T425" s="44"/>
      <c r="U425" s="44"/>
      <c r="V425" s="30"/>
      <c r="W425" s="44"/>
      <c r="X425" s="44"/>
      <c r="Y425" s="44"/>
      <c r="Z425" s="30"/>
      <c r="AA425" s="44"/>
      <c r="AB425" s="44"/>
      <c r="AC425" s="44"/>
    </row>
    <row r="426" spans="1:29" ht="15.75" thickBot="1">
      <c r="A426" s="13"/>
      <c r="B426" s="30"/>
      <c r="C426" s="24"/>
      <c r="D426" s="24"/>
      <c r="E426" s="24"/>
      <c r="F426" s="30"/>
      <c r="G426" s="119"/>
      <c r="H426" s="119"/>
      <c r="I426" s="119"/>
      <c r="J426" s="30"/>
      <c r="K426" s="24"/>
      <c r="L426" s="24"/>
      <c r="M426" s="24"/>
      <c r="N426" s="30"/>
      <c r="O426" s="119"/>
      <c r="P426" s="119"/>
      <c r="Q426" s="119"/>
      <c r="R426" s="30"/>
      <c r="S426" s="24" t="s">
        <v>550</v>
      </c>
      <c r="T426" s="24"/>
      <c r="U426" s="24"/>
      <c r="V426" s="30"/>
      <c r="W426" s="24"/>
      <c r="X426" s="24"/>
      <c r="Y426" s="24"/>
      <c r="Z426" s="30"/>
      <c r="AA426" s="24"/>
      <c r="AB426" s="24"/>
      <c r="AC426" s="24"/>
    </row>
    <row r="427" spans="1:29">
      <c r="A427" s="13"/>
      <c r="B427" s="22" t="s">
        <v>441</v>
      </c>
      <c r="C427" s="28" t="s">
        <v>280</v>
      </c>
      <c r="D427" s="28"/>
      <c r="E427" s="28"/>
      <c r="F427" s="28"/>
      <c r="G427" s="28"/>
      <c r="H427" s="28"/>
      <c r="I427" s="28"/>
      <c r="J427" s="28"/>
      <c r="K427" s="28"/>
      <c r="L427" s="28"/>
      <c r="M427" s="28"/>
      <c r="N427" s="28"/>
      <c r="O427" s="28"/>
      <c r="P427" s="28"/>
      <c r="Q427" s="28"/>
      <c r="R427" s="28"/>
      <c r="S427" s="28"/>
      <c r="T427" s="28"/>
      <c r="U427" s="28"/>
      <c r="V427" s="28"/>
      <c r="W427" s="28"/>
      <c r="X427" s="28"/>
      <c r="Y427" s="28"/>
      <c r="Z427" s="28"/>
      <c r="AA427" s="28"/>
      <c r="AB427" s="28"/>
      <c r="AC427" s="28"/>
    </row>
    <row r="428" spans="1:29" ht="24.75">
      <c r="A428" s="13"/>
      <c r="B428" s="18" t="s">
        <v>626</v>
      </c>
      <c r="C428" s="32"/>
      <c r="D428" s="32"/>
      <c r="E428" s="32"/>
      <c r="F428" s="19"/>
      <c r="G428" s="32"/>
      <c r="H428" s="32"/>
      <c r="I428" s="32"/>
      <c r="J428" s="19"/>
      <c r="K428" s="32"/>
      <c r="L428" s="32"/>
      <c r="M428" s="32"/>
      <c r="N428" s="19"/>
      <c r="O428" s="32"/>
      <c r="P428" s="32"/>
      <c r="Q428" s="32"/>
      <c r="R428" s="19"/>
      <c r="S428" s="32"/>
      <c r="T428" s="32"/>
      <c r="U428" s="32"/>
      <c r="V428" s="19"/>
      <c r="W428" s="32"/>
      <c r="X428" s="32"/>
      <c r="Y428" s="32"/>
      <c r="Z428" s="19"/>
      <c r="AA428" s="32"/>
      <c r="AB428" s="32"/>
      <c r="AC428" s="32"/>
    </row>
    <row r="429" spans="1:29">
      <c r="A429" s="13"/>
      <c r="B429" s="20" t="s">
        <v>627</v>
      </c>
      <c r="C429" s="30"/>
      <c r="D429" s="30"/>
      <c r="E429" s="30"/>
      <c r="F429" s="15"/>
      <c r="G429" s="30"/>
      <c r="H429" s="30"/>
      <c r="I429" s="30"/>
      <c r="J429" s="15"/>
      <c r="K429" s="30"/>
      <c r="L429" s="30"/>
      <c r="M429" s="30"/>
      <c r="N429" s="15"/>
      <c r="O429" s="30"/>
      <c r="P429" s="30"/>
      <c r="Q429" s="30"/>
      <c r="R429" s="15"/>
      <c r="S429" s="30"/>
      <c r="T429" s="30"/>
      <c r="U429" s="30"/>
      <c r="V429" s="15"/>
      <c r="W429" s="30"/>
      <c r="X429" s="30"/>
      <c r="Y429" s="30"/>
      <c r="Z429" s="15"/>
      <c r="AA429" s="30"/>
      <c r="AB429" s="30"/>
      <c r="AC429" s="30"/>
    </row>
    <row r="430" spans="1:29">
      <c r="A430" s="13"/>
      <c r="B430" s="31" t="s">
        <v>628</v>
      </c>
      <c r="C430" s="32" t="s">
        <v>250</v>
      </c>
      <c r="D430" s="33">
        <v>1383292</v>
      </c>
      <c r="E430" s="29"/>
      <c r="F430" s="29"/>
      <c r="G430" s="32" t="s">
        <v>250</v>
      </c>
      <c r="H430" s="33">
        <v>302195</v>
      </c>
      <c r="I430" s="29"/>
      <c r="J430" s="29"/>
      <c r="K430" s="32" t="s">
        <v>250</v>
      </c>
      <c r="L430" s="33">
        <v>346330</v>
      </c>
      <c r="M430" s="29"/>
      <c r="N430" s="29"/>
      <c r="O430" s="32" t="s">
        <v>250</v>
      </c>
      <c r="P430" s="33">
        <v>37198</v>
      </c>
      <c r="Q430" s="29"/>
      <c r="R430" s="29"/>
      <c r="S430" s="32" t="s">
        <v>250</v>
      </c>
      <c r="T430" s="33">
        <v>20075</v>
      </c>
      <c r="U430" s="29"/>
      <c r="V430" s="29"/>
      <c r="W430" s="32" t="s">
        <v>250</v>
      </c>
      <c r="X430" s="33">
        <v>1325</v>
      </c>
      <c r="Y430" s="29"/>
      <c r="Z430" s="29"/>
      <c r="AA430" s="32" t="s">
        <v>250</v>
      </c>
      <c r="AB430" s="33">
        <v>2090415</v>
      </c>
      <c r="AC430" s="29"/>
    </row>
    <row r="431" spans="1:29">
      <c r="A431" s="13"/>
      <c r="B431" s="31"/>
      <c r="C431" s="32"/>
      <c r="D431" s="33"/>
      <c r="E431" s="29"/>
      <c r="F431" s="29"/>
      <c r="G431" s="32"/>
      <c r="H431" s="33"/>
      <c r="I431" s="29"/>
      <c r="J431" s="29"/>
      <c r="K431" s="32"/>
      <c r="L431" s="33"/>
      <c r="M431" s="29"/>
      <c r="N431" s="29"/>
      <c r="O431" s="32"/>
      <c r="P431" s="33"/>
      <c r="Q431" s="29"/>
      <c r="R431" s="29"/>
      <c r="S431" s="32"/>
      <c r="T431" s="33"/>
      <c r="U431" s="29"/>
      <c r="V431" s="29"/>
      <c r="W431" s="32"/>
      <c r="X431" s="33"/>
      <c r="Y431" s="29"/>
      <c r="Z431" s="29"/>
      <c r="AA431" s="32"/>
      <c r="AB431" s="33"/>
      <c r="AC431" s="29"/>
    </row>
    <row r="432" spans="1:29">
      <c r="A432" s="13"/>
      <c r="B432" s="35" t="s">
        <v>629</v>
      </c>
      <c r="C432" s="36">
        <v>11985</v>
      </c>
      <c r="D432" s="36"/>
      <c r="E432" s="30"/>
      <c r="F432" s="30"/>
      <c r="G432" s="36">
        <v>4371</v>
      </c>
      <c r="H432" s="36"/>
      <c r="I432" s="30"/>
      <c r="J432" s="30"/>
      <c r="K432" s="36">
        <v>13303</v>
      </c>
      <c r="L432" s="36"/>
      <c r="M432" s="30"/>
      <c r="N432" s="30"/>
      <c r="O432" s="36">
        <v>1407</v>
      </c>
      <c r="P432" s="36"/>
      <c r="Q432" s="30"/>
      <c r="R432" s="30"/>
      <c r="S432" s="36">
        <v>8096</v>
      </c>
      <c r="T432" s="36"/>
      <c r="U432" s="30"/>
      <c r="V432" s="30"/>
      <c r="W432" s="37" t="s">
        <v>251</v>
      </c>
      <c r="X432" s="37"/>
      <c r="Y432" s="30"/>
      <c r="Z432" s="30"/>
      <c r="AA432" s="36">
        <v>39162</v>
      </c>
      <c r="AB432" s="36"/>
      <c r="AC432" s="30"/>
    </row>
    <row r="433" spans="1:29">
      <c r="A433" s="13"/>
      <c r="B433" s="35"/>
      <c r="C433" s="36"/>
      <c r="D433" s="36"/>
      <c r="E433" s="30"/>
      <c r="F433" s="30"/>
      <c r="G433" s="36"/>
      <c r="H433" s="36"/>
      <c r="I433" s="30"/>
      <c r="J433" s="30"/>
      <c r="K433" s="36"/>
      <c r="L433" s="36"/>
      <c r="M433" s="30"/>
      <c r="N433" s="30"/>
      <c r="O433" s="36"/>
      <c r="P433" s="36"/>
      <c r="Q433" s="30"/>
      <c r="R433" s="30"/>
      <c r="S433" s="36"/>
      <c r="T433" s="36"/>
      <c r="U433" s="30"/>
      <c r="V433" s="30"/>
      <c r="W433" s="37"/>
      <c r="X433" s="37"/>
      <c r="Y433" s="30"/>
      <c r="Z433" s="30"/>
      <c r="AA433" s="36"/>
      <c r="AB433" s="36"/>
      <c r="AC433" s="30"/>
    </row>
    <row r="434" spans="1:29">
      <c r="A434" s="13"/>
      <c r="B434" s="31" t="s">
        <v>630</v>
      </c>
      <c r="C434" s="33">
        <v>19854</v>
      </c>
      <c r="D434" s="33"/>
      <c r="E434" s="29"/>
      <c r="F434" s="29"/>
      <c r="G434" s="33">
        <v>39864</v>
      </c>
      <c r="H434" s="33"/>
      <c r="I434" s="29"/>
      <c r="J434" s="29"/>
      <c r="K434" s="33">
        <v>9193</v>
      </c>
      <c r="L434" s="33"/>
      <c r="M434" s="29"/>
      <c r="N434" s="29"/>
      <c r="O434" s="33">
        <v>10924</v>
      </c>
      <c r="P434" s="33"/>
      <c r="Q434" s="29"/>
      <c r="R434" s="29"/>
      <c r="S434" s="33">
        <v>13546</v>
      </c>
      <c r="T434" s="33"/>
      <c r="U434" s="29"/>
      <c r="V434" s="29"/>
      <c r="W434" s="34" t="s">
        <v>251</v>
      </c>
      <c r="X434" s="34"/>
      <c r="Y434" s="29"/>
      <c r="Z434" s="29"/>
      <c r="AA434" s="33">
        <v>93381</v>
      </c>
      <c r="AB434" s="33"/>
      <c r="AC434" s="29"/>
    </row>
    <row r="435" spans="1:29" ht="15.75" thickBot="1">
      <c r="A435" s="13"/>
      <c r="B435" s="31"/>
      <c r="C435" s="108"/>
      <c r="D435" s="108"/>
      <c r="E435" s="83"/>
      <c r="F435" s="29"/>
      <c r="G435" s="108"/>
      <c r="H435" s="108"/>
      <c r="I435" s="83"/>
      <c r="J435" s="29"/>
      <c r="K435" s="108"/>
      <c r="L435" s="108"/>
      <c r="M435" s="83"/>
      <c r="N435" s="29"/>
      <c r="O435" s="108"/>
      <c r="P435" s="108"/>
      <c r="Q435" s="83"/>
      <c r="R435" s="29"/>
      <c r="S435" s="108"/>
      <c r="T435" s="108"/>
      <c r="U435" s="83"/>
      <c r="V435" s="29"/>
      <c r="W435" s="109"/>
      <c r="X435" s="109"/>
      <c r="Y435" s="83"/>
      <c r="Z435" s="29"/>
      <c r="AA435" s="108"/>
      <c r="AB435" s="108"/>
      <c r="AC435" s="83"/>
    </row>
    <row r="436" spans="1:29">
      <c r="A436" s="13"/>
      <c r="B436" s="111" t="s">
        <v>613</v>
      </c>
      <c r="C436" s="112" t="s">
        <v>250</v>
      </c>
      <c r="D436" s="114">
        <v>1415131</v>
      </c>
      <c r="E436" s="46"/>
      <c r="F436" s="30"/>
      <c r="G436" s="112" t="s">
        <v>250</v>
      </c>
      <c r="H436" s="114">
        <v>346430</v>
      </c>
      <c r="I436" s="46"/>
      <c r="J436" s="30"/>
      <c r="K436" s="112" t="s">
        <v>250</v>
      </c>
      <c r="L436" s="114">
        <v>368826</v>
      </c>
      <c r="M436" s="46"/>
      <c r="N436" s="30"/>
      <c r="O436" s="112" t="s">
        <v>250</v>
      </c>
      <c r="P436" s="114">
        <v>49529</v>
      </c>
      <c r="Q436" s="46"/>
      <c r="R436" s="30"/>
      <c r="S436" s="112" t="s">
        <v>250</v>
      </c>
      <c r="T436" s="114">
        <v>41717</v>
      </c>
      <c r="U436" s="46"/>
      <c r="V436" s="30"/>
      <c r="W436" s="112" t="s">
        <v>250</v>
      </c>
      <c r="X436" s="114">
        <v>1325</v>
      </c>
      <c r="Y436" s="46"/>
      <c r="Z436" s="30"/>
      <c r="AA436" s="112" t="s">
        <v>250</v>
      </c>
      <c r="AB436" s="114">
        <v>2222958</v>
      </c>
      <c r="AC436" s="46"/>
    </row>
    <row r="437" spans="1:29">
      <c r="A437" s="13"/>
      <c r="B437" s="111"/>
      <c r="C437" s="40"/>
      <c r="D437" s="36"/>
      <c r="E437" s="30"/>
      <c r="F437" s="30"/>
      <c r="G437" s="40"/>
      <c r="H437" s="36"/>
      <c r="I437" s="30"/>
      <c r="J437" s="30"/>
      <c r="K437" s="40"/>
      <c r="L437" s="36"/>
      <c r="M437" s="30"/>
      <c r="N437" s="30"/>
      <c r="O437" s="40"/>
      <c r="P437" s="36"/>
      <c r="Q437" s="30"/>
      <c r="R437" s="30"/>
      <c r="S437" s="40"/>
      <c r="T437" s="36"/>
      <c r="U437" s="30"/>
      <c r="V437" s="30"/>
      <c r="W437" s="40"/>
      <c r="X437" s="36"/>
      <c r="Y437" s="30"/>
      <c r="Z437" s="30"/>
      <c r="AA437" s="40"/>
      <c r="AB437" s="36"/>
      <c r="AC437" s="30"/>
    </row>
    <row r="438" spans="1:29">
      <c r="A438" s="13"/>
      <c r="B438" s="21" t="s">
        <v>260</v>
      </c>
      <c r="C438" s="29"/>
      <c r="D438" s="29"/>
      <c r="E438" s="29"/>
      <c r="F438" s="19"/>
      <c r="G438" s="29"/>
      <c r="H438" s="29"/>
      <c r="I438" s="29"/>
      <c r="J438" s="19"/>
      <c r="K438" s="29"/>
      <c r="L438" s="29"/>
      <c r="M438" s="29"/>
      <c r="N438" s="19"/>
      <c r="O438" s="29"/>
      <c r="P438" s="29"/>
      <c r="Q438" s="29"/>
      <c r="R438" s="19"/>
      <c r="S438" s="29"/>
      <c r="T438" s="29"/>
      <c r="U438" s="29"/>
      <c r="V438" s="19"/>
      <c r="W438" s="29"/>
      <c r="X438" s="29"/>
      <c r="Y438" s="29"/>
      <c r="Z438" s="19"/>
      <c r="AA438" s="29"/>
      <c r="AB438" s="29"/>
      <c r="AC438" s="29"/>
    </row>
    <row r="439" spans="1:29">
      <c r="A439" s="13"/>
      <c r="B439" s="35" t="s">
        <v>628</v>
      </c>
      <c r="C439" s="40" t="s">
        <v>250</v>
      </c>
      <c r="D439" s="36">
        <v>1314751</v>
      </c>
      <c r="E439" s="30"/>
      <c r="F439" s="30"/>
      <c r="G439" s="40" t="s">
        <v>250</v>
      </c>
      <c r="H439" s="36">
        <v>538757</v>
      </c>
      <c r="I439" s="30"/>
      <c r="J439" s="30"/>
      <c r="K439" s="40" t="s">
        <v>250</v>
      </c>
      <c r="L439" s="36">
        <v>841599</v>
      </c>
      <c r="M439" s="30"/>
      <c r="N439" s="30"/>
      <c r="O439" s="40" t="s">
        <v>250</v>
      </c>
      <c r="P439" s="36">
        <v>102120</v>
      </c>
      <c r="Q439" s="30"/>
      <c r="R439" s="30"/>
      <c r="S439" s="40" t="s">
        <v>250</v>
      </c>
      <c r="T439" s="36">
        <v>93880</v>
      </c>
      <c r="U439" s="30"/>
      <c r="V439" s="30"/>
      <c r="W439" s="40" t="s">
        <v>250</v>
      </c>
      <c r="X439" s="36">
        <v>7190</v>
      </c>
      <c r="Y439" s="30"/>
      <c r="Z439" s="30"/>
      <c r="AA439" s="40" t="s">
        <v>250</v>
      </c>
      <c r="AB439" s="36">
        <v>2898297</v>
      </c>
      <c r="AC439" s="30"/>
    </row>
    <row r="440" spans="1:29">
      <c r="A440" s="13"/>
      <c r="B440" s="35"/>
      <c r="C440" s="40"/>
      <c r="D440" s="36"/>
      <c r="E440" s="30"/>
      <c r="F440" s="30"/>
      <c r="G440" s="40"/>
      <c r="H440" s="36"/>
      <c r="I440" s="30"/>
      <c r="J440" s="30"/>
      <c r="K440" s="40"/>
      <c r="L440" s="36"/>
      <c r="M440" s="30"/>
      <c r="N440" s="30"/>
      <c r="O440" s="40"/>
      <c r="P440" s="36"/>
      <c r="Q440" s="30"/>
      <c r="R440" s="30"/>
      <c r="S440" s="40"/>
      <c r="T440" s="36"/>
      <c r="U440" s="30"/>
      <c r="V440" s="30"/>
      <c r="W440" s="40"/>
      <c r="X440" s="36"/>
      <c r="Y440" s="30"/>
      <c r="Z440" s="30"/>
      <c r="AA440" s="40"/>
      <c r="AB440" s="36"/>
      <c r="AC440" s="30"/>
    </row>
    <row r="441" spans="1:29">
      <c r="A441" s="13"/>
      <c r="B441" s="31" t="s">
        <v>629</v>
      </c>
      <c r="C441" s="33">
        <v>12472</v>
      </c>
      <c r="D441" s="33"/>
      <c r="E441" s="29"/>
      <c r="F441" s="29"/>
      <c r="G441" s="33">
        <v>13501</v>
      </c>
      <c r="H441" s="33"/>
      <c r="I441" s="29"/>
      <c r="J441" s="29"/>
      <c r="K441" s="33">
        <v>37155</v>
      </c>
      <c r="L441" s="33"/>
      <c r="M441" s="29"/>
      <c r="N441" s="29"/>
      <c r="O441" s="33">
        <v>1052</v>
      </c>
      <c r="P441" s="33"/>
      <c r="Q441" s="29"/>
      <c r="R441" s="29"/>
      <c r="S441" s="33">
        <v>18814</v>
      </c>
      <c r="T441" s="33"/>
      <c r="U441" s="29"/>
      <c r="V441" s="29"/>
      <c r="W441" s="34">
        <v>571</v>
      </c>
      <c r="X441" s="34"/>
      <c r="Y441" s="29"/>
      <c r="Z441" s="29"/>
      <c r="AA441" s="33">
        <v>83565</v>
      </c>
      <c r="AB441" s="33"/>
      <c r="AC441" s="29"/>
    </row>
    <row r="442" spans="1:29">
      <c r="A442" s="13"/>
      <c r="B442" s="31"/>
      <c r="C442" s="33"/>
      <c r="D442" s="33"/>
      <c r="E442" s="29"/>
      <c r="F442" s="29"/>
      <c r="G442" s="33"/>
      <c r="H442" s="33"/>
      <c r="I442" s="29"/>
      <c r="J442" s="29"/>
      <c r="K442" s="33"/>
      <c r="L442" s="33"/>
      <c r="M442" s="29"/>
      <c r="N442" s="29"/>
      <c r="O442" s="33"/>
      <c r="P442" s="33"/>
      <c r="Q442" s="29"/>
      <c r="R442" s="29"/>
      <c r="S442" s="33"/>
      <c r="T442" s="33"/>
      <c r="U442" s="29"/>
      <c r="V442" s="29"/>
      <c r="W442" s="34"/>
      <c r="X442" s="34"/>
      <c r="Y442" s="29"/>
      <c r="Z442" s="29"/>
      <c r="AA442" s="33"/>
      <c r="AB442" s="33"/>
      <c r="AC442" s="29"/>
    </row>
    <row r="443" spans="1:29">
      <c r="A443" s="13"/>
      <c r="B443" s="35" t="s">
        <v>630</v>
      </c>
      <c r="C443" s="36">
        <v>19241</v>
      </c>
      <c r="D443" s="36"/>
      <c r="E443" s="30"/>
      <c r="F443" s="30"/>
      <c r="G443" s="36">
        <v>9358</v>
      </c>
      <c r="H443" s="36"/>
      <c r="I443" s="30"/>
      <c r="J443" s="30"/>
      <c r="K443" s="36">
        <v>34247</v>
      </c>
      <c r="L443" s="36"/>
      <c r="M443" s="30"/>
      <c r="N443" s="30"/>
      <c r="O443" s="36">
        <v>5093</v>
      </c>
      <c r="P443" s="36"/>
      <c r="Q443" s="30"/>
      <c r="R443" s="30"/>
      <c r="S443" s="36">
        <v>21114</v>
      </c>
      <c r="T443" s="36"/>
      <c r="U443" s="30"/>
      <c r="V443" s="30"/>
      <c r="W443" s="37">
        <v>102</v>
      </c>
      <c r="X443" s="37"/>
      <c r="Y443" s="30"/>
      <c r="Z443" s="30"/>
      <c r="AA443" s="36">
        <v>89155</v>
      </c>
      <c r="AB443" s="36"/>
      <c r="AC443" s="30"/>
    </row>
    <row r="444" spans="1:29" ht="15.75" thickBot="1">
      <c r="A444" s="13"/>
      <c r="B444" s="35"/>
      <c r="C444" s="106"/>
      <c r="D444" s="106"/>
      <c r="E444" s="48"/>
      <c r="F444" s="30"/>
      <c r="G444" s="106"/>
      <c r="H444" s="106"/>
      <c r="I444" s="48"/>
      <c r="J444" s="30"/>
      <c r="K444" s="106"/>
      <c r="L444" s="106"/>
      <c r="M444" s="48"/>
      <c r="N444" s="30"/>
      <c r="O444" s="106"/>
      <c r="P444" s="106"/>
      <c r="Q444" s="48"/>
      <c r="R444" s="30"/>
      <c r="S444" s="106"/>
      <c r="T444" s="106"/>
      <c r="U444" s="48"/>
      <c r="V444" s="30"/>
      <c r="W444" s="47"/>
      <c r="X444" s="47"/>
      <c r="Y444" s="48"/>
      <c r="Z444" s="30"/>
      <c r="AA444" s="106"/>
      <c r="AB444" s="106"/>
      <c r="AC444" s="48"/>
    </row>
    <row r="445" spans="1:29">
      <c r="A445" s="13"/>
      <c r="B445" s="107" t="s">
        <v>616</v>
      </c>
      <c r="C445" s="50" t="s">
        <v>250</v>
      </c>
      <c r="D445" s="56">
        <v>1346464</v>
      </c>
      <c r="E445" s="54"/>
      <c r="F445" s="29"/>
      <c r="G445" s="50" t="s">
        <v>250</v>
      </c>
      <c r="H445" s="56">
        <v>561616</v>
      </c>
      <c r="I445" s="54"/>
      <c r="J445" s="29"/>
      <c r="K445" s="50" t="s">
        <v>250</v>
      </c>
      <c r="L445" s="56">
        <v>913001</v>
      </c>
      <c r="M445" s="54"/>
      <c r="N445" s="29"/>
      <c r="O445" s="50" t="s">
        <v>250</v>
      </c>
      <c r="P445" s="56">
        <v>108265</v>
      </c>
      <c r="Q445" s="54"/>
      <c r="R445" s="29"/>
      <c r="S445" s="50" t="s">
        <v>250</v>
      </c>
      <c r="T445" s="56">
        <v>133808</v>
      </c>
      <c r="U445" s="54"/>
      <c r="V445" s="29"/>
      <c r="W445" s="50" t="s">
        <v>250</v>
      </c>
      <c r="X445" s="56">
        <v>7863</v>
      </c>
      <c r="Y445" s="54"/>
      <c r="Z445" s="29"/>
      <c r="AA445" s="50" t="s">
        <v>250</v>
      </c>
      <c r="AB445" s="56">
        <v>3071017</v>
      </c>
      <c r="AC445" s="54"/>
    </row>
    <row r="446" spans="1:29">
      <c r="A446" s="13"/>
      <c r="B446" s="107"/>
      <c r="C446" s="32"/>
      <c r="D446" s="33"/>
      <c r="E446" s="29"/>
      <c r="F446" s="29"/>
      <c r="G446" s="32"/>
      <c r="H446" s="33"/>
      <c r="I446" s="29"/>
      <c r="J446" s="29"/>
      <c r="K446" s="32"/>
      <c r="L446" s="33"/>
      <c r="M446" s="29"/>
      <c r="N446" s="29"/>
      <c r="O446" s="32"/>
      <c r="P446" s="33"/>
      <c r="Q446" s="29"/>
      <c r="R446" s="29"/>
      <c r="S446" s="32"/>
      <c r="T446" s="33"/>
      <c r="U446" s="29"/>
      <c r="V446" s="29"/>
      <c r="W446" s="32"/>
      <c r="X446" s="33"/>
      <c r="Y446" s="29"/>
      <c r="Z446" s="29"/>
      <c r="AA446" s="32"/>
      <c r="AB446" s="33"/>
      <c r="AC446" s="29"/>
    </row>
    <row r="447" spans="1:29">
      <c r="A447" s="13"/>
      <c r="B447" s="20" t="s">
        <v>631</v>
      </c>
      <c r="C447" s="30"/>
      <c r="D447" s="30"/>
      <c r="E447" s="30"/>
      <c r="F447" s="15"/>
      <c r="G447" s="30"/>
      <c r="H447" s="30"/>
      <c r="I447" s="30"/>
      <c r="J447" s="15"/>
      <c r="K447" s="30"/>
      <c r="L447" s="30"/>
      <c r="M447" s="30"/>
      <c r="N447" s="15"/>
      <c r="O447" s="30"/>
      <c r="P447" s="30"/>
      <c r="Q447" s="30"/>
      <c r="R447" s="15"/>
      <c r="S447" s="30"/>
      <c r="T447" s="30"/>
      <c r="U447" s="30"/>
      <c r="V447" s="15"/>
      <c r="W447" s="30"/>
      <c r="X447" s="30"/>
      <c r="Y447" s="30"/>
      <c r="Z447" s="15"/>
      <c r="AA447" s="30"/>
      <c r="AB447" s="30"/>
      <c r="AC447" s="30"/>
    </row>
    <row r="448" spans="1:29">
      <c r="A448" s="13"/>
      <c r="B448" s="31" t="s">
        <v>628</v>
      </c>
      <c r="C448" s="32" t="s">
        <v>250</v>
      </c>
      <c r="D448" s="33">
        <v>2698043</v>
      </c>
      <c r="E448" s="29"/>
      <c r="F448" s="29"/>
      <c r="G448" s="32" t="s">
        <v>250</v>
      </c>
      <c r="H448" s="33">
        <v>840952</v>
      </c>
      <c r="I448" s="29"/>
      <c r="J448" s="29"/>
      <c r="K448" s="32" t="s">
        <v>250</v>
      </c>
      <c r="L448" s="33">
        <v>1187929</v>
      </c>
      <c r="M448" s="29"/>
      <c r="N448" s="29"/>
      <c r="O448" s="32" t="s">
        <v>250</v>
      </c>
      <c r="P448" s="33">
        <v>139318</v>
      </c>
      <c r="Q448" s="29"/>
      <c r="R448" s="29"/>
      <c r="S448" s="32" t="s">
        <v>250</v>
      </c>
      <c r="T448" s="33">
        <v>113955</v>
      </c>
      <c r="U448" s="29"/>
      <c r="V448" s="29"/>
      <c r="W448" s="32" t="s">
        <v>250</v>
      </c>
      <c r="X448" s="33">
        <v>8515</v>
      </c>
      <c r="Y448" s="29"/>
      <c r="Z448" s="29"/>
      <c r="AA448" s="32" t="s">
        <v>250</v>
      </c>
      <c r="AB448" s="33">
        <v>4988712</v>
      </c>
      <c r="AC448" s="29"/>
    </row>
    <row r="449" spans="1:29">
      <c r="A449" s="13"/>
      <c r="B449" s="31"/>
      <c r="C449" s="32"/>
      <c r="D449" s="33"/>
      <c r="E449" s="29"/>
      <c r="F449" s="29"/>
      <c r="G449" s="32"/>
      <c r="H449" s="33"/>
      <c r="I449" s="29"/>
      <c r="J449" s="29"/>
      <c r="K449" s="32"/>
      <c r="L449" s="33"/>
      <c r="M449" s="29"/>
      <c r="N449" s="29"/>
      <c r="O449" s="32"/>
      <c r="P449" s="33"/>
      <c r="Q449" s="29"/>
      <c r="R449" s="29"/>
      <c r="S449" s="32"/>
      <c r="T449" s="33"/>
      <c r="U449" s="29"/>
      <c r="V449" s="29"/>
      <c r="W449" s="32"/>
      <c r="X449" s="33"/>
      <c r="Y449" s="29"/>
      <c r="Z449" s="29"/>
      <c r="AA449" s="32"/>
      <c r="AB449" s="33"/>
      <c r="AC449" s="29"/>
    </row>
    <row r="450" spans="1:29">
      <c r="A450" s="13"/>
      <c r="B450" s="35" t="s">
        <v>629</v>
      </c>
      <c r="C450" s="36">
        <v>24457</v>
      </c>
      <c r="D450" s="36"/>
      <c r="E450" s="30"/>
      <c r="F450" s="30"/>
      <c r="G450" s="36">
        <v>17872</v>
      </c>
      <c r="H450" s="36"/>
      <c r="I450" s="30"/>
      <c r="J450" s="30"/>
      <c r="K450" s="36">
        <v>50458</v>
      </c>
      <c r="L450" s="36"/>
      <c r="M450" s="30"/>
      <c r="N450" s="30"/>
      <c r="O450" s="36">
        <v>2459</v>
      </c>
      <c r="P450" s="36"/>
      <c r="Q450" s="30"/>
      <c r="R450" s="30"/>
      <c r="S450" s="36">
        <v>26910</v>
      </c>
      <c r="T450" s="36"/>
      <c r="U450" s="30"/>
      <c r="V450" s="30"/>
      <c r="W450" s="37">
        <v>571</v>
      </c>
      <c r="X450" s="37"/>
      <c r="Y450" s="30"/>
      <c r="Z450" s="30"/>
      <c r="AA450" s="36">
        <v>122727</v>
      </c>
      <c r="AB450" s="36"/>
      <c r="AC450" s="30"/>
    </row>
    <row r="451" spans="1:29">
      <c r="A451" s="13"/>
      <c r="B451" s="35"/>
      <c r="C451" s="36"/>
      <c r="D451" s="36"/>
      <c r="E451" s="30"/>
      <c r="F451" s="30"/>
      <c r="G451" s="36"/>
      <c r="H451" s="36"/>
      <c r="I451" s="30"/>
      <c r="J451" s="30"/>
      <c r="K451" s="36"/>
      <c r="L451" s="36"/>
      <c r="M451" s="30"/>
      <c r="N451" s="30"/>
      <c r="O451" s="36"/>
      <c r="P451" s="36"/>
      <c r="Q451" s="30"/>
      <c r="R451" s="30"/>
      <c r="S451" s="36"/>
      <c r="T451" s="36"/>
      <c r="U451" s="30"/>
      <c r="V451" s="30"/>
      <c r="W451" s="37"/>
      <c r="X451" s="37"/>
      <c r="Y451" s="30"/>
      <c r="Z451" s="30"/>
      <c r="AA451" s="36"/>
      <c r="AB451" s="36"/>
      <c r="AC451" s="30"/>
    </row>
    <row r="452" spans="1:29">
      <c r="A452" s="13"/>
      <c r="B452" s="31" t="s">
        <v>630</v>
      </c>
      <c r="C452" s="33">
        <v>39095</v>
      </c>
      <c r="D452" s="33"/>
      <c r="E452" s="29"/>
      <c r="F452" s="29"/>
      <c r="G452" s="33">
        <v>49222</v>
      </c>
      <c r="H452" s="33"/>
      <c r="I452" s="29"/>
      <c r="J452" s="29"/>
      <c r="K452" s="33">
        <v>43440</v>
      </c>
      <c r="L452" s="33"/>
      <c r="M452" s="29"/>
      <c r="N452" s="29"/>
      <c r="O452" s="33">
        <v>16017</v>
      </c>
      <c r="P452" s="33"/>
      <c r="Q452" s="29"/>
      <c r="R452" s="29"/>
      <c r="S452" s="33">
        <v>34660</v>
      </c>
      <c r="T452" s="33"/>
      <c r="U452" s="29"/>
      <c r="V452" s="29"/>
      <c r="W452" s="34">
        <v>102</v>
      </c>
      <c r="X452" s="34"/>
      <c r="Y452" s="29"/>
      <c r="Z452" s="29"/>
      <c r="AA452" s="33">
        <v>182536</v>
      </c>
      <c r="AB452" s="33"/>
      <c r="AC452" s="29"/>
    </row>
    <row r="453" spans="1:29" ht="15.75" thickBot="1">
      <c r="A453" s="13"/>
      <c r="B453" s="31"/>
      <c r="C453" s="108"/>
      <c r="D453" s="108"/>
      <c r="E453" s="83"/>
      <c r="F453" s="29"/>
      <c r="G453" s="108"/>
      <c r="H453" s="108"/>
      <c r="I453" s="83"/>
      <c r="J453" s="29"/>
      <c r="K453" s="108"/>
      <c r="L453" s="108"/>
      <c r="M453" s="83"/>
      <c r="N453" s="29"/>
      <c r="O453" s="108"/>
      <c r="P453" s="108"/>
      <c r="Q453" s="83"/>
      <c r="R453" s="29"/>
      <c r="S453" s="108"/>
      <c r="T453" s="108"/>
      <c r="U453" s="83"/>
      <c r="V453" s="29"/>
      <c r="W453" s="109"/>
      <c r="X453" s="109"/>
      <c r="Y453" s="83"/>
      <c r="Z453" s="29"/>
      <c r="AA453" s="108"/>
      <c r="AB453" s="108"/>
      <c r="AC453" s="83"/>
    </row>
    <row r="454" spans="1:29">
      <c r="A454" s="13"/>
      <c r="B454" s="111" t="s">
        <v>245</v>
      </c>
      <c r="C454" s="112" t="s">
        <v>250</v>
      </c>
      <c r="D454" s="114">
        <v>2761595</v>
      </c>
      <c r="E454" s="46"/>
      <c r="F454" s="30"/>
      <c r="G454" s="112" t="s">
        <v>250</v>
      </c>
      <c r="H454" s="114">
        <v>908046</v>
      </c>
      <c r="I454" s="46"/>
      <c r="J454" s="30"/>
      <c r="K454" s="112" t="s">
        <v>250</v>
      </c>
      <c r="L454" s="114">
        <v>1281827</v>
      </c>
      <c r="M454" s="46"/>
      <c r="N454" s="30"/>
      <c r="O454" s="112" t="s">
        <v>250</v>
      </c>
      <c r="P454" s="114">
        <v>157794</v>
      </c>
      <c r="Q454" s="46"/>
      <c r="R454" s="30"/>
      <c r="S454" s="112" t="s">
        <v>250</v>
      </c>
      <c r="T454" s="114">
        <v>175525</v>
      </c>
      <c r="U454" s="46"/>
      <c r="V454" s="30"/>
      <c r="W454" s="112" t="s">
        <v>250</v>
      </c>
      <c r="X454" s="114">
        <v>9188</v>
      </c>
      <c r="Y454" s="46"/>
      <c r="Z454" s="30"/>
      <c r="AA454" s="112" t="s">
        <v>250</v>
      </c>
      <c r="AB454" s="114">
        <v>5293975</v>
      </c>
      <c r="AC454" s="46"/>
    </row>
    <row r="455" spans="1:29" ht="15.75" thickBot="1">
      <c r="A455" s="13"/>
      <c r="B455" s="111"/>
      <c r="C455" s="113"/>
      <c r="D455" s="115"/>
      <c r="E455" s="104"/>
      <c r="F455" s="30"/>
      <c r="G455" s="113"/>
      <c r="H455" s="115"/>
      <c r="I455" s="104"/>
      <c r="J455" s="30"/>
      <c r="K455" s="113"/>
      <c r="L455" s="115"/>
      <c r="M455" s="104"/>
      <c r="N455" s="30"/>
      <c r="O455" s="113"/>
      <c r="P455" s="115"/>
      <c r="Q455" s="104"/>
      <c r="R455" s="30"/>
      <c r="S455" s="113"/>
      <c r="T455" s="115"/>
      <c r="U455" s="104"/>
      <c r="V455" s="30"/>
      <c r="W455" s="113"/>
      <c r="X455" s="115"/>
      <c r="Y455" s="104"/>
      <c r="Z455" s="30"/>
      <c r="AA455" s="113"/>
      <c r="AB455" s="115"/>
      <c r="AC455" s="104"/>
    </row>
    <row r="456" spans="1:29" ht="15.75" thickTop="1">
      <c r="A456" s="13"/>
      <c r="B456" s="15"/>
      <c r="C456" s="124"/>
      <c r="D456" s="124"/>
      <c r="E456" s="124"/>
      <c r="F456" s="15"/>
      <c r="G456" s="124"/>
      <c r="H456" s="124"/>
      <c r="I456" s="124"/>
      <c r="J456" s="15"/>
      <c r="K456" s="124"/>
      <c r="L456" s="124"/>
      <c r="M456" s="124"/>
      <c r="N456" s="15"/>
      <c r="O456" s="124"/>
      <c r="P456" s="124"/>
      <c r="Q456" s="124"/>
      <c r="R456" s="15"/>
      <c r="S456" s="124"/>
      <c r="T456" s="124"/>
      <c r="U456" s="124"/>
      <c r="V456" s="15"/>
      <c r="W456" s="124"/>
      <c r="X456" s="124"/>
      <c r="Y456" s="124"/>
      <c r="Z456" s="15"/>
      <c r="AA456" s="124"/>
      <c r="AB456" s="124"/>
      <c r="AC456" s="124"/>
    </row>
    <row r="457" spans="1:29">
      <c r="A457" s="13"/>
      <c r="B457" s="32" t="s">
        <v>632</v>
      </c>
      <c r="C457" s="34"/>
      <c r="D457" s="34"/>
      <c r="E457" s="29"/>
      <c r="F457" s="29"/>
      <c r="G457" s="34"/>
      <c r="H457" s="34"/>
      <c r="I457" s="29"/>
      <c r="J457" s="29"/>
      <c r="K457" s="34"/>
      <c r="L457" s="34"/>
      <c r="M457" s="29"/>
      <c r="N457" s="29"/>
      <c r="O457" s="34"/>
      <c r="P457" s="34"/>
      <c r="Q457" s="29"/>
      <c r="R457" s="29"/>
      <c r="S457" s="34"/>
      <c r="T457" s="34"/>
      <c r="U457" s="29"/>
      <c r="V457" s="29"/>
      <c r="W457" s="34"/>
      <c r="X457" s="34"/>
      <c r="Y457" s="29"/>
      <c r="Z457" s="29"/>
      <c r="AA457" s="34"/>
      <c r="AB457" s="34"/>
      <c r="AC457" s="29"/>
    </row>
    <row r="458" spans="1:29">
      <c r="A458" s="13"/>
      <c r="B458" s="32"/>
      <c r="C458" s="34"/>
      <c r="D458" s="34"/>
      <c r="E458" s="29"/>
      <c r="F458" s="29"/>
      <c r="G458" s="34"/>
      <c r="H458" s="34"/>
      <c r="I458" s="29"/>
      <c r="J458" s="29"/>
      <c r="K458" s="34"/>
      <c r="L458" s="34"/>
      <c r="M458" s="29"/>
      <c r="N458" s="29"/>
      <c r="O458" s="34"/>
      <c r="P458" s="34"/>
      <c r="Q458" s="29"/>
      <c r="R458" s="29"/>
      <c r="S458" s="34"/>
      <c r="T458" s="34"/>
      <c r="U458" s="29"/>
      <c r="V458" s="29"/>
      <c r="W458" s="34"/>
      <c r="X458" s="34"/>
      <c r="Y458" s="29"/>
      <c r="Z458" s="29"/>
      <c r="AA458" s="34"/>
      <c r="AB458" s="34"/>
      <c r="AC458" s="29"/>
    </row>
    <row r="459" spans="1:29">
      <c r="A459" s="13"/>
      <c r="B459" s="39" t="s">
        <v>563</v>
      </c>
      <c r="C459" s="40" t="s">
        <v>250</v>
      </c>
      <c r="D459" s="36">
        <v>8529</v>
      </c>
      <c r="E459" s="30"/>
      <c r="F459" s="30"/>
      <c r="G459" s="40" t="s">
        <v>250</v>
      </c>
      <c r="H459" s="36">
        <v>11415</v>
      </c>
      <c r="I459" s="30"/>
      <c r="J459" s="30"/>
      <c r="K459" s="40" t="s">
        <v>250</v>
      </c>
      <c r="L459" s="36">
        <v>5251</v>
      </c>
      <c r="M459" s="30"/>
      <c r="N459" s="30"/>
      <c r="O459" s="40" t="s">
        <v>250</v>
      </c>
      <c r="P459" s="36">
        <v>3178</v>
      </c>
      <c r="Q459" s="30"/>
      <c r="R459" s="30"/>
      <c r="S459" s="40" t="s">
        <v>250</v>
      </c>
      <c r="T459" s="37" t="s">
        <v>251</v>
      </c>
      <c r="U459" s="30"/>
      <c r="V459" s="30"/>
      <c r="W459" s="40" t="s">
        <v>250</v>
      </c>
      <c r="X459" s="37" t="s">
        <v>251</v>
      </c>
      <c r="Y459" s="30"/>
      <c r="Z459" s="30"/>
      <c r="AA459" s="40" t="s">
        <v>250</v>
      </c>
      <c r="AB459" s="36">
        <v>28373</v>
      </c>
      <c r="AC459" s="30"/>
    </row>
    <row r="460" spans="1:29">
      <c r="A460" s="13"/>
      <c r="B460" s="39"/>
      <c r="C460" s="40"/>
      <c r="D460" s="36"/>
      <c r="E460" s="30"/>
      <c r="F460" s="30"/>
      <c r="G460" s="40"/>
      <c r="H460" s="36"/>
      <c r="I460" s="30"/>
      <c r="J460" s="30"/>
      <c r="K460" s="40"/>
      <c r="L460" s="36"/>
      <c r="M460" s="30"/>
      <c r="N460" s="30"/>
      <c r="O460" s="40"/>
      <c r="P460" s="36"/>
      <c r="Q460" s="30"/>
      <c r="R460" s="30"/>
      <c r="S460" s="40"/>
      <c r="T460" s="37"/>
      <c r="U460" s="30"/>
      <c r="V460" s="30"/>
      <c r="W460" s="40"/>
      <c r="X460" s="37"/>
      <c r="Y460" s="30"/>
      <c r="Z460" s="30"/>
      <c r="AA460" s="40"/>
      <c r="AB460" s="36"/>
      <c r="AC460" s="30"/>
    </row>
    <row r="461" spans="1:29">
      <c r="A461" s="13"/>
      <c r="B461" s="38" t="s">
        <v>564</v>
      </c>
      <c r="C461" s="34">
        <v>189</v>
      </c>
      <c r="D461" s="34"/>
      <c r="E461" s="29"/>
      <c r="F461" s="29"/>
      <c r="G461" s="34">
        <v>405</v>
      </c>
      <c r="H461" s="34"/>
      <c r="I461" s="29"/>
      <c r="J461" s="29"/>
      <c r="K461" s="34">
        <v>470</v>
      </c>
      <c r="L461" s="34"/>
      <c r="M461" s="29"/>
      <c r="N461" s="29"/>
      <c r="O461" s="34" t="s">
        <v>251</v>
      </c>
      <c r="P461" s="34"/>
      <c r="Q461" s="29"/>
      <c r="R461" s="29"/>
      <c r="S461" s="34" t="s">
        <v>251</v>
      </c>
      <c r="T461" s="34"/>
      <c r="U461" s="29"/>
      <c r="V461" s="29"/>
      <c r="W461" s="34" t="s">
        <v>251</v>
      </c>
      <c r="X461" s="34"/>
      <c r="Y461" s="29"/>
      <c r="Z461" s="29"/>
      <c r="AA461" s="33">
        <v>1064</v>
      </c>
      <c r="AB461" s="33"/>
      <c r="AC461" s="29"/>
    </row>
    <row r="462" spans="1:29" ht="15.75" thickBot="1">
      <c r="A462" s="13"/>
      <c r="B462" s="38"/>
      <c r="C462" s="109"/>
      <c r="D462" s="109"/>
      <c r="E462" s="83"/>
      <c r="F462" s="29"/>
      <c r="G462" s="109"/>
      <c r="H462" s="109"/>
      <c r="I462" s="83"/>
      <c r="J462" s="29"/>
      <c r="K462" s="109"/>
      <c r="L462" s="109"/>
      <c r="M462" s="83"/>
      <c r="N462" s="29"/>
      <c r="O462" s="109"/>
      <c r="P462" s="109"/>
      <c r="Q462" s="83"/>
      <c r="R462" s="29"/>
      <c r="S462" s="109"/>
      <c r="T462" s="109"/>
      <c r="U462" s="83"/>
      <c r="V462" s="29"/>
      <c r="W462" s="109"/>
      <c r="X462" s="109"/>
      <c r="Y462" s="83"/>
      <c r="Z462" s="29"/>
      <c r="AA462" s="108"/>
      <c r="AB462" s="108"/>
      <c r="AC462" s="83"/>
    </row>
    <row r="463" spans="1:29">
      <c r="A463" s="13"/>
      <c r="B463" s="39" t="s">
        <v>633</v>
      </c>
      <c r="C463" s="112" t="s">
        <v>250</v>
      </c>
      <c r="D463" s="114">
        <v>8718</v>
      </c>
      <c r="E463" s="46"/>
      <c r="F463" s="30"/>
      <c r="G463" s="112" t="s">
        <v>250</v>
      </c>
      <c r="H463" s="114">
        <v>11820</v>
      </c>
      <c r="I463" s="46"/>
      <c r="J463" s="30"/>
      <c r="K463" s="112" t="s">
        <v>250</v>
      </c>
      <c r="L463" s="114">
        <v>5721</v>
      </c>
      <c r="M463" s="46"/>
      <c r="N463" s="30"/>
      <c r="O463" s="112" t="s">
        <v>250</v>
      </c>
      <c r="P463" s="114">
        <v>3178</v>
      </c>
      <c r="Q463" s="46"/>
      <c r="R463" s="30"/>
      <c r="S463" s="112" t="s">
        <v>250</v>
      </c>
      <c r="T463" s="116" t="s">
        <v>251</v>
      </c>
      <c r="U463" s="46"/>
      <c r="V463" s="30"/>
      <c r="W463" s="112" t="s">
        <v>250</v>
      </c>
      <c r="X463" s="116" t="s">
        <v>251</v>
      </c>
      <c r="Y463" s="46"/>
      <c r="Z463" s="30"/>
      <c r="AA463" s="112" t="s">
        <v>250</v>
      </c>
      <c r="AB463" s="114">
        <v>29437</v>
      </c>
      <c r="AC463" s="46"/>
    </row>
    <row r="464" spans="1:29" ht="15.75" thickBot="1">
      <c r="A464" s="13"/>
      <c r="B464" s="39"/>
      <c r="C464" s="113"/>
      <c r="D464" s="115"/>
      <c r="E464" s="104"/>
      <c r="F464" s="30"/>
      <c r="G464" s="113"/>
      <c r="H464" s="115"/>
      <c r="I464" s="104"/>
      <c r="J464" s="30"/>
      <c r="K464" s="113"/>
      <c r="L464" s="115"/>
      <c r="M464" s="104"/>
      <c r="N464" s="30"/>
      <c r="O464" s="113"/>
      <c r="P464" s="115"/>
      <c r="Q464" s="104"/>
      <c r="R464" s="30"/>
      <c r="S464" s="113"/>
      <c r="T464" s="117"/>
      <c r="U464" s="104"/>
      <c r="V464" s="30"/>
      <c r="W464" s="113"/>
      <c r="X464" s="117"/>
      <c r="Y464" s="104"/>
      <c r="Z464" s="30"/>
      <c r="AA464" s="113"/>
      <c r="AB464" s="115"/>
      <c r="AC464" s="104"/>
    </row>
    <row r="465" spans="1:29" ht="15.75" thickTop="1">
      <c r="A465" s="13"/>
      <c r="B465" s="14"/>
      <c r="C465" s="14"/>
    </row>
    <row r="466" spans="1:29" ht="45">
      <c r="A466" s="13"/>
      <c r="B466" s="58">
        <v>-1</v>
      </c>
      <c r="C466" s="148" t="s">
        <v>634</v>
      </c>
    </row>
    <row r="467" spans="1:29">
      <c r="A467" s="13"/>
      <c r="B467" s="14"/>
      <c r="C467" s="14"/>
    </row>
    <row r="468" spans="1:29" ht="45">
      <c r="A468" s="13"/>
      <c r="B468" s="58">
        <v>-2</v>
      </c>
      <c r="C468" s="148" t="s">
        <v>635</v>
      </c>
    </row>
    <row r="469" spans="1:29">
      <c r="A469" s="13"/>
      <c r="B469" s="14"/>
      <c r="C469" s="14"/>
    </row>
    <row r="470" spans="1:29" ht="45">
      <c r="A470" s="13"/>
      <c r="B470" s="58">
        <v>-3</v>
      </c>
      <c r="C470" s="148" t="s">
        <v>636</v>
      </c>
    </row>
    <row r="471" spans="1:29">
      <c r="A471" s="13"/>
      <c r="B471" s="63"/>
      <c r="C471" s="63"/>
      <c r="D471" s="63"/>
      <c r="E471" s="63"/>
      <c r="F471" s="63"/>
      <c r="G471" s="63"/>
      <c r="H471" s="63"/>
      <c r="I471" s="63"/>
      <c r="J471" s="63"/>
      <c r="K471" s="63"/>
      <c r="L471" s="63"/>
      <c r="M471" s="63"/>
      <c r="N471" s="63"/>
      <c r="O471" s="63"/>
      <c r="P471" s="63"/>
      <c r="Q471" s="63"/>
      <c r="R471" s="63"/>
      <c r="S471" s="63"/>
      <c r="T471" s="63"/>
      <c r="U471" s="63"/>
      <c r="V471" s="63"/>
      <c r="W471" s="63"/>
      <c r="X471" s="63"/>
      <c r="Y471" s="63"/>
      <c r="Z471" s="63"/>
      <c r="AA471" s="63"/>
      <c r="AB471" s="63"/>
      <c r="AC471" s="63"/>
    </row>
    <row r="472" spans="1:29">
      <c r="A472" s="13"/>
      <c r="B472" s="23"/>
      <c r="C472" s="23"/>
      <c r="D472" s="23"/>
      <c r="E472" s="23"/>
      <c r="F472" s="23"/>
      <c r="G472" s="23"/>
      <c r="H472" s="23"/>
      <c r="I472" s="23"/>
      <c r="J472" s="23"/>
      <c r="K472" s="23"/>
      <c r="L472" s="23"/>
      <c r="M472" s="23"/>
      <c r="N472" s="23"/>
      <c r="O472" s="23"/>
      <c r="P472" s="23"/>
      <c r="Q472" s="23"/>
      <c r="R472" s="23"/>
      <c r="S472" s="23"/>
      <c r="T472" s="23"/>
      <c r="U472" s="23"/>
      <c r="V472" s="23"/>
      <c r="W472" s="23"/>
      <c r="X472" s="23"/>
      <c r="Y472" s="23"/>
      <c r="Z472" s="23"/>
      <c r="AA472" s="23"/>
      <c r="AB472" s="23"/>
      <c r="AC472" s="23"/>
    </row>
    <row r="473" spans="1:29">
      <c r="A473" s="13"/>
      <c r="B473" s="14"/>
      <c r="C473" s="14"/>
      <c r="D473" s="14"/>
      <c r="E473" s="14"/>
      <c r="F473" s="14"/>
      <c r="G473" s="14"/>
      <c r="H473" s="14"/>
      <c r="I473" s="14"/>
      <c r="J473" s="14"/>
      <c r="K473" s="14"/>
      <c r="L473" s="14"/>
      <c r="M473" s="14"/>
      <c r="N473" s="14"/>
      <c r="O473" s="14"/>
      <c r="P473" s="14"/>
      <c r="Q473" s="14"/>
      <c r="R473" s="14"/>
      <c r="S473" s="14"/>
      <c r="T473" s="14"/>
      <c r="U473" s="14"/>
      <c r="V473" s="14"/>
      <c r="W473" s="14"/>
      <c r="X473" s="14"/>
      <c r="Y473" s="14"/>
      <c r="Z473" s="14"/>
      <c r="AA473" s="14"/>
      <c r="AB473" s="14"/>
      <c r="AC473" s="14"/>
    </row>
    <row r="474" spans="1:29" ht="15.75" thickBot="1">
      <c r="A474" s="13"/>
      <c r="B474" s="22" t="s">
        <v>441</v>
      </c>
      <c r="C474" s="24" t="s">
        <v>568</v>
      </c>
      <c r="D474" s="24"/>
      <c r="E474" s="24"/>
      <c r="F474" s="24"/>
      <c r="G474" s="24"/>
      <c r="H474" s="24"/>
      <c r="I474" s="24"/>
      <c r="J474" s="24"/>
      <c r="K474" s="24"/>
      <c r="L474" s="24"/>
      <c r="M474" s="24"/>
      <c r="N474" s="24"/>
      <c r="O474" s="24"/>
      <c r="P474" s="24"/>
      <c r="Q474" s="24"/>
      <c r="R474" s="24"/>
      <c r="S474" s="24"/>
      <c r="T474" s="24"/>
      <c r="U474" s="24"/>
      <c r="V474" s="24"/>
      <c r="W474" s="24"/>
      <c r="X474" s="24"/>
      <c r="Y474" s="24"/>
      <c r="Z474" s="24"/>
      <c r="AA474" s="24"/>
      <c r="AB474" s="24"/>
      <c r="AC474" s="24"/>
    </row>
    <row r="475" spans="1:29">
      <c r="A475" s="13"/>
      <c r="B475" s="30"/>
      <c r="C475" s="45" t="s">
        <v>541</v>
      </c>
      <c r="D475" s="45"/>
      <c r="E475" s="45"/>
      <c r="F475" s="46"/>
      <c r="G475" s="45" t="s">
        <v>542</v>
      </c>
      <c r="H475" s="45"/>
      <c r="I475" s="45"/>
      <c r="J475" s="46"/>
      <c r="K475" s="45" t="s">
        <v>544</v>
      </c>
      <c r="L475" s="45"/>
      <c r="M475" s="45"/>
      <c r="N475" s="46"/>
      <c r="O475" s="45" t="s">
        <v>545</v>
      </c>
      <c r="P475" s="45"/>
      <c r="Q475" s="45"/>
      <c r="R475" s="46"/>
      <c r="S475" s="45" t="s">
        <v>624</v>
      </c>
      <c r="T475" s="45"/>
      <c r="U475" s="45"/>
      <c r="V475" s="46"/>
      <c r="W475" s="45" t="s">
        <v>551</v>
      </c>
      <c r="X475" s="45"/>
      <c r="Y475" s="45"/>
      <c r="Z475" s="46"/>
      <c r="AA475" s="45" t="s">
        <v>245</v>
      </c>
      <c r="AB475" s="45"/>
      <c r="AC475" s="45"/>
    </row>
    <row r="476" spans="1:29">
      <c r="A476" s="13"/>
      <c r="B476" s="30"/>
      <c r="C476" s="44"/>
      <c r="D476" s="44"/>
      <c r="E476" s="44"/>
      <c r="F476" s="30"/>
      <c r="G476" s="44" t="s">
        <v>543</v>
      </c>
      <c r="H476" s="44"/>
      <c r="I476" s="44"/>
      <c r="J476" s="30"/>
      <c r="K476" s="44"/>
      <c r="L476" s="44"/>
      <c r="M476" s="44"/>
      <c r="N476" s="30"/>
      <c r="O476" s="44" t="s">
        <v>546</v>
      </c>
      <c r="P476" s="44"/>
      <c r="Q476" s="44"/>
      <c r="R476" s="30"/>
      <c r="S476" s="44" t="s">
        <v>548</v>
      </c>
      <c r="T476" s="44"/>
      <c r="U476" s="44"/>
      <c r="V476" s="30"/>
      <c r="W476" s="44"/>
      <c r="X476" s="44"/>
      <c r="Y476" s="44"/>
      <c r="Z476" s="30"/>
      <c r="AA476" s="44"/>
      <c r="AB476" s="44"/>
      <c r="AC476" s="44"/>
    </row>
    <row r="477" spans="1:29">
      <c r="A477" s="13"/>
      <c r="B477" s="30"/>
      <c r="C477" s="44"/>
      <c r="D477" s="44"/>
      <c r="E477" s="44"/>
      <c r="F477" s="30"/>
      <c r="G477" s="12"/>
      <c r="H477" s="12"/>
      <c r="I477" s="12"/>
      <c r="J477" s="30"/>
      <c r="K477" s="44"/>
      <c r="L477" s="44"/>
      <c r="M477" s="44"/>
      <c r="N477" s="30"/>
      <c r="O477" s="12"/>
      <c r="P477" s="12"/>
      <c r="Q477" s="12"/>
      <c r="R477" s="30"/>
      <c r="S477" s="44" t="s">
        <v>625</v>
      </c>
      <c r="T477" s="44"/>
      <c r="U477" s="44"/>
      <c r="V477" s="30"/>
      <c r="W477" s="44"/>
      <c r="X477" s="44"/>
      <c r="Y477" s="44"/>
      <c r="Z477" s="30"/>
      <c r="AA477" s="44"/>
      <c r="AB477" s="44"/>
      <c r="AC477" s="44"/>
    </row>
    <row r="478" spans="1:29" ht="15.75" thickBot="1">
      <c r="A478" s="13"/>
      <c r="B478" s="30"/>
      <c r="C478" s="24"/>
      <c r="D478" s="24"/>
      <c r="E478" s="24"/>
      <c r="F478" s="30"/>
      <c r="G478" s="119"/>
      <c r="H478" s="119"/>
      <c r="I478" s="119"/>
      <c r="J478" s="30"/>
      <c r="K478" s="24"/>
      <c r="L478" s="24"/>
      <c r="M478" s="24"/>
      <c r="N478" s="30"/>
      <c r="O478" s="119"/>
      <c r="P478" s="119"/>
      <c r="Q478" s="119"/>
      <c r="R478" s="30"/>
      <c r="S478" s="24" t="s">
        <v>550</v>
      </c>
      <c r="T478" s="24"/>
      <c r="U478" s="24"/>
      <c r="V478" s="30"/>
      <c r="W478" s="24"/>
      <c r="X478" s="24"/>
      <c r="Y478" s="24"/>
      <c r="Z478" s="30"/>
      <c r="AA478" s="24"/>
      <c r="AB478" s="24"/>
      <c r="AC478" s="24"/>
    </row>
    <row r="479" spans="1:29">
      <c r="A479" s="13"/>
      <c r="B479" s="22" t="s">
        <v>441</v>
      </c>
      <c r="C479" s="28" t="s">
        <v>280</v>
      </c>
      <c r="D479" s="28"/>
      <c r="E479" s="28"/>
      <c r="F479" s="28"/>
      <c r="G479" s="28"/>
      <c r="H479" s="28"/>
      <c r="I479" s="28"/>
      <c r="J479" s="28"/>
      <c r="K479" s="28"/>
      <c r="L479" s="28"/>
      <c r="M479" s="28"/>
      <c r="N479" s="28"/>
      <c r="O479" s="28"/>
      <c r="P479" s="28"/>
      <c r="Q479" s="28"/>
      <c r="R479" s="28"/>
      <c r="S479" s="28"/>
      <c r="T479" s="28"/>
      <c r="U479" s="28"/>
      <c r="V479" s="28"/>
      <c r="W479" s="28"/>
      <c r="X479" s="28"/>
      <c r="Y479" s="28"/>
      <c r="Z479" s="28"/>
      <c r="AA479" s="28"/>
      <c r="AB479" s="28"/>
      <c r="AC479" s="28"/>
    </row>
    <row r="480" spans="1:29" ht="24.75">
      <c r="A480" s="13"/>
      <c r="B480" s="18" t="s">
        <v>626</v>
      </c>
      <c r="C480" s="32"/>
      <c r="D480" s="32"/>
      <c r="E480" s="32"/>
      <c r="F480" s="19"/>
      <c r="G480" s="32"/>
      <c r="H480" s="32"/>
      <c r="I480" s="32"/>
      <c r="J480" s="19"/>
      <c r="K480" s="32"/>
      <c r="L480" s="32"/>
      <c r="M480" s="32"/>
      <c r="N480" s="19"/>
      <c r="O480" s="32"/>
      <c r="P480" s="32"/>
      <c r="Q480" s="32"/>
      <c r="R480" s="19"/>
      <c r="S480" s="32"/>
      <c r="T480" s="32"/>
      <c r="U480" s="32"/>
      <c r="V480" s="19"/>
      <c r="W480" s="32"/>
      <c r="X480" s="32"/>
      <c r="Y480" s="32"/>
      <c r="Z480" s="19"/>
      <c r="AA480" s="32"/>
      <c r="AB480" s="32"/>
      <c r="AC480" s="32"/>
    </row>
    <row r="481" spans="1:29">
      <c r="A481" s="13"/>
      <c r="B481" s="20" t="s">
        <v>627</v>
      </c>
      <c r="C481" s="30"/>
      <c r="D481" s="30"/>
      <c r="E481" s="30"/>
      <c r="F481" s="15"/>
      <c r="G481" s="30"/>
      <c r="H481" s="30"/>
      <c r="I481" s="30"/>
      <c r="J481" s="15"/>
      <c r="K481" s="30"/>
      <c r="L481" s="30"/>
      <c r="M481" s="30"/>
      <c r="N481" s="15"/>
      <c r="O481" s="30"/>
      <c r="P481" s="30"/>
      <c r="Q481" s="30"/>
      <c r="R481" s="15"/>
      <c r="S481" s="30"/>
      <c r="T481" s="30"/>
      <c r="U481" s="30"/>
      <c r="V481" s="15"/>
      <c r="W481" s="30"/>
      <c r="X481" s="30"/>
      <c r="Y481" s="30"/>
      <c r="Z481" s="15"/>
      <c r="AA481" s="30"/>
      <c r="AB481" s="30"/>
      <c r="AC481" s="30"/>
    </row>
    <row r="482" spans="1:29">
      <c r="A482" s="13"/>
      <c r="B482" s="31" t="s">
        <v>628</v>
      </c>
      <c r="C482" s="32" t="s">
        <v>250</v>
      </c>
      <c r="D482" s="33">
        <v>1348205</v>
      </c>
      <c r="E482" s="29"/>
      <c r="F482" s="29"/>
      <c r="G482" s="32" t="s">
        <v>250</v>
      </c>
      <c r="H482" s="33">
        <v>290064</v>
      </c>
      <c r="I482" s="29"/>
      <c r="J482" s="29"/>
      <c r="K482" s="32" t="s">
        <v>250</v>
      </c>
      <c r="L482" s="33">
        <v>300308</v>
      </c>
      <c r="M482" s="29"/>
      <c r="N482" s="29"/>
      <c r="O482" s="32" t="s">
        <v>250</v>
      </c>
      <c r="P482" s="33">
        <v>39022</v>
      </c>
      <c r="Q482" s="29"/>
      <c r="R482" s="29"/>
      <c r="S482" s="32" t="s">
        <v>250</v>
      </c>
      <c r="T482" s="33">
        <v>10987</v>
      </c>
      <c r="U482" s="29"/>
      <c r="V482" s="29"/>
      <c r="W482" s="32" t="s">
        <v>250</v>
      </c>
      <c r="X482" s="34">
        <v>359</v>
      </c>
      <c r="Y482" s="29"/>
      <c r="Z482" s="29"/>
      <c r="AA482" s="32" t="s">
        <v>250</v>
      </c>
      <c r="AB482" s="33">
        <v>1988945</v>
      </c>
      <c r="AC482" s="29"/>
    </row>
    <row r="483" spans="1:29">
      <c r="A483" s="13"/>
      <c r="B483" s="31"/>
      <c r="C483" s="32"/>
      <c r="D483" s="33"/>
      <c r="E483" s="29"/>
      <c r="F483" s="29"/>
      <c r="G483" s="32"/>
      <c r="H483" s="33"/>
      <c r="I483" s="29"/>
      <c r="J483" s="29"/>
      <c r="K483" s="32"/>
      <c r="L483" s="33"/>
      <c r="M483" s="29"/>
      <c r="N483" s="29"/>
      <c r="O483" s="32"/>
      <c r="P483" s="33"/>
      <c r="Q483" s="29"/>
      <c r="R483" s="29"/>
      <c r="S483" s="32"/>
      <c r="T483" s="33"/>
      <c r="U483" s="29"/>
      <c r="V483" s="29"/>
      <c r="W483" s="32"/>
      <c r="X483" s="34"/>
      <c r="Y483" s="29"/>
      <c r="Z483" s="29"/>
      <c r="AA483" s="32"/>
      <c r="AB483" s="33"/>
      <c r="AC483" s="29"/>
    </row>
    <row r="484" spans="1:29">
      <c r="A484" s="13"/>
      <c r="B484" s="35" t="s">
        <v>637</v>
      </c>
      <c r="C484" s="36">
        <v>15656</v>
      </c>
      <c r="D484" s="36"/>
      <c r="E484" s="30"/>
      <c r="F484" s="30"/>
      <c r="G484" s="36">
        <v>4973</v>
      </c>
      <c r="H484" s="36"/>
      <c r="I484" s="30"/>
      <c r="J484" s="30"/>
      <c r="K484" s="36">
        <v>19357</v>
      </c>
      <c r="L484" s="36"/>
      <c r="M484" s="30"/>
      <c r="N484" s="30"/>
      <c r="O484" s="37">
        <v>918</v>
      </c>
      <c r="P484" s="37"/>
      <c r="Q484" s="30"/>
      <c r="R484" s="30"/>
      <c r="S484" s="36">
        <v>6267</v>
      </c>
      <c r="T484" s="36"/>
      <c r="U484" s="30"/>
      <c r="V484" s="30"/>
      <c r="W484" s="37" t="s">
        <v>251</v>
      </c>
      <c r="X484" s="37"/>
      <c r="Y484" s="30"/>
      <c r="Z484" s="30"/>
      <c r="AA484" s="36">
        <v>47171</v>
      </c>
      <c r="AB484" s="36"/>
      <c r="AC484" s="30"/>
    </row>
    <row r="485" spans="1:29">
      <c r="A485" s="13"/>
      <c r="B485" s="35"/>
      <c r="C485" s="36"/>
      <c r="D485" s="36"/>
      <c r="E485" s="30"/>
      <c r="F485" s="30"/>
      <c r="G485" s="36"/>
      <c r="H485" s="36"/>
      <c r="I485" s="30"/>
      <c r="J485" s="30"/>
      <c r="K485" s="36"/>
      <c r="L485" s="36"/>
      <c r="M485" s="30"/>
      <c r="N485" s="30"/>
      <c r="O485" s="37"/>
      <c r="P485" s="37"/>
      <c r="Q485" s="30"/>
      <c r="R485" s="30"/>
      <c r="S485" s="36"/>
      <c r="T485" s="36"/>
      <c r="U485" s="30"/>
      <c r="V485" s="30"/>
      <c r="W485" s="37"/>
      <c r="X485" s="37"/>
      <c r="Y485" s="30"/>
      <c r="Z485" s="30"/>
      <c r="AA485" s="36"/>
      <c r="AB485" s="36"/>
      <c r="AC485" s="30"/>
    </row>
    <row r="486" spans="1:29">
      <c r="A486" s="13"/>
      <c r="B486" s="31" t="s">
        <v>630</v>
      </c>
      <c r="C486" s="33">
        <v>21147</v>
      </c>
      <c r="D486" s="33"/>
      <c r="E486" s="29"/>
      <c r="F486" s="29"/>
      <c r="G486" s="33">
        <v>41441</v>
      </c>
      <c r="H486" s="33"/>
      <c r="I486" s="29"/>
      <c r="J486" s="29"/>
      <c r="K486" s="33">
        <v>10844</v>
      </c>
      <c r="L486" s="33"/>
      <c r="M486" s="29"/>
      <c r="N486" s="29"/>
      <c r="O486" s="33">
        <v>10422</v>
      </c>
      <c r="P486" s="33"/>
      <c r="Q486" s="29"/>
      <c r="R486" s="29"/>
      <c r="S486" s="33">
        <v>15382</v>
      </c>
      <c r="T486" s="33"/>
      <c r="U486" s="29"/>
      <c r="V486" s="29"/>
      <c r="W486" s="34">
        <v>115</v>
      </c>
      <c r="X486" s="34"/>
      <c r="Y486" s="29"/>
      <c r="Z486" s="29"/>
      <c r="AA486" s="33">
        <v>99351</v>
      </c>
      <c r="AB486" s="33"/>
      <c r="AC486" s="29"/>
    </row>
    <row r="487" spans="1:29" ht="15.75" thickBot="1">
      <c r="A487" s="13"/>
      <c r="B487" s="31"/>
      <c r="C487" s="108"/>
      <c r="D487" s="108"/>
      <c r="E487" s="83"/>
      <c r="F487" s="29"/>
      <c r="G487" s="108"/>
      <c r="H487" s="108"/>
      <c r="I487" s="83"/>
      <c r="J487" s="29"/>
      <c r="K487" s="108"/>
      <c r="L487" s="108"/>
      <c r="M487" s="83"/>
      <c r="N487" s="29"/>
      <c r="O487" s="108"/>
      <c r="P487" s="108"/>
      <c r="Q487" s="83"/>
      <c r="R487" s="29"/>
      <c r="S487" s="108"/>
      <c r="T487" s="108"/>
      <c r="U487" s="83"/>
      <c r="V487" s="29"/>
      <c r="W487" s="109"/>
      <c r="X487" s="109"/>
      <c r="Y487" s="83"/>
      <c r="Z487" s="29"/>
      <c r="AA487" s="108"/>
      <c r="AB487" s="108"/>
      <c r="AC487" s="83"/>
    </row>
    <row r="488" spans="1:29">
      <c r="A488" s="13"/>
      <c r="B488" s="111" t="s">
        <v>613</v>
      </c>
      <c r="C488" s="112" t="s">
        <v>250</v>
      </c>
      <c r="D488" s="114">
        <v>1385008</v>
      </c>
      <c r="E488" s="46"/>
      <c r="F488" s="30"/>
      <c r="G488" s="112" t="s">
        <v>250</v>
      </c>
      <c r="H488" s="114">
        <v>336478</v>
      </c>
      <c r="I488" s="46"/>
      <c r="J488" s="30"/>
      <c r="K488" s="112" t="s">
        <v>250</v>
      </c>
      <c r="L488" s="114">
        <v>330509</v>
      </c>
      <c r="M488" s="46"/>
      <c r="N488" s="30"/>
      <c r="O488" s="112" t="s">
        <v>250</v>
      </c>
      <c r="P488" s="114">
        <v>50362</v>
      </c>
      <c r="Q488" s="46"/>
      <c r="R488" s="30"/>
      <c r="S488" s="112" t="s">
        <v>250</v>
      </c>
      <c r="T488" s="114">
        <v>32636</v>
      </c>
      <c r="U488" s="46"/>
      <c r="V488" s="30"/>
      <c r="W488" s="112" t="s">
        <v>250</v>
      </c>
      <c r="X488" s="116">
        <v>474</v>
      </c>
      <c r="Y488" s="46"/>
      <c r="Z488" s="30"/>
      <c r="AA488" s="112" t="s">
        <v>250</v>
      </c>
      <c r="AB488" s="114">
        <v>2135467</v>
      </c>
      <c r="AC488" s="46"/>
    </row>
    <row r="489" spans="1:29">
      <c r="A489" s="13"/>
      <c r="B489" s="111"/>
      <c r="C489" s="40"/>
      <c r="D489" s="36"/>
      <c r="E489" s="30"/>
      <c r="F489" s="30"/>
      <c r="G489" s="40"/>
      <c r="H489" s="36"/>
      <c r="I489" s="30"/>
      <c r="J489" s="30"/>
      <c r="K489" s="40"/>
      <c r="L489" s="36"/>
      <c r="M489" s="30"/>
      <c r="N489" s="30"/>
      <c r="O489" s="40"/>
      <c r="P489" s="36"/>
      <c r="Q489" s="30"/>
      <c r="R489" s="30"/>
      <c r="S489" s="40"/>
      <c r="T489" s="36"/>
      <c r="U489" s="30"/>
      <c r="V489" s="30"/>
      <c r="W489" s="40"/>
      <c r="X489" s="37"/>
      <c r="Y489" s="30"/>
      <c r="Z489" s="30"/>
      <c r="AA489" s="40"/>
      <c r="AB489" s="36"/>
      <c r="AC489" s="30"/>
    </row>
    <row r="490" spans="1:29">
      <c r="A490" s="13"/>
      <c r="B490" s="21" t="s">
        <v>638</v>
      </c>
      <c r="C490" s="29"/>
      <c r="D490" s="29"/>
      <c r="E490" s="29"/>
      <c r="F490" s="19"/>
      <c r="G490" s="29"/>
      <c r="H490" s="29"/>
      <c r="I490" s="29"/>
      <c r="J490" s="19"/>
      <c r="K490" s="29"/>
      <c r="L490" s="29"/>
      <c r="M490" s="29"/>
      <c r="N490" s="19"/>
      <c r="O490" s="29"/>
      <c r="P490" s="29"/>
      <c r="Q490" s="29"/>
      <c r="R490" s="19"/>
      <c r="S490" s="29"/>
      <c r="T490" s="29"/>
      <c r="U490" s="29"/>
      <c r="V490" s="19"/>
      <c r="W490" s="29"/>
      <c r="X490" s="29"/>
      <c r="Y490" s="29"/>
      <c r="Z490" s="19"/>
      <c r="AA490" s="29"/>
      <c r="AB490" s="29"/>
      <c r="AC490" s="29"/>
    </row>
    <row r="491" spans="1:29">
      <c r="A491" s="13"/>
      <c r="B491" s="35" t="s">
        <v>628</v>
      </c>
      <c r="C491" s="40" t="s">
        <v>250</v>
      </c>
      <c r="D491" s="36">
        <v>1251834</v>
      </c>
      <c r="E491" s="30"/>
      <c r="F491" s="30"/>
      <c r="G491" s="40" t="s">
        <v>250</v>
      </c>
      <c r="H491" s="36">
        <v>548254</v>
      </c>
      <c r="I491" s="30"/>
      <c r="J491" s="30"/>
      <c r="K491" s="40" t="s">
        <v>250</v>
      </c>
      <c r="L491" s="36">
        <v>844130</v>
      </c>
      <c r="M491" s="30"/>
      <c r="N491" s="30"/>
      <c r="O491" s="40" t="s">
        <v>250</v>
      </c>
      <c r="P491" s="36">
        <v>105589</v>
      </c>
      <c r="Q491" s="30"/>
      <c r="R491" s="30"/>
      <c r="S491" s="40" t="s">
        <v>250</v>
      </c>
      <c r="T491" s="36">
        <v>99072</v>
      </c>
      <c r="U491" s="30"/>
      <c r="V491" s="30"/>
      <c r="W491" s="40" t="s">
        <v>250</v>
      </c>
      <c r="X491" s="36">
        <v>7478</v>
      </c>
      <c r="Y491" s="30"/>
      <c r="Z491" s="30"/>
      <c r="AA491" s="40" t="s">
        <v>250</v>
      </c>
      <c r="AB491" s="36">
        <v>2856357</v>
      </c>
      <c r="AC491" s="30"/>
    </row>
    <row r="492" spans="1:29">
      <c r="A492" s="13"/>
      <c r="B492" s="35"/>
      <c r="C492" s="40"/>
      <c r="D492" s="36"/>
      <c r="E492" s="30"/>
      <c r="F492" s="30"/>
      <c r="G492" s="40"/>
      <c r="H492" s="36"/>
      <c r="I492" s="30"/>
      <c r="J492" s="30"/>
      <c r="K492" s="40"/>
      <c r="L492" s="36"/>
      <c r="M492" s="30"/>
      <c r="N492" s="30"/>
      <c r="O492" s="40"/>
      <c r="P492" s="36"/>
      <c r="Q492" s="30"/>
      <c r="R492" s="30"/>
      <c r="S492" s="40"/>
      <c r="T492" s="36"/>
      <c r="U492" s="30"/>
      <c r="V492" s="30"/>
      <c r="W492" s="40"/>
      <c r="X492" s="36"/>
      <c r="Y492" s="30"/>
      <c r="Z492" s="30"/>
      <c r="AA492" s="40"/>
      <c r="AB492" s="36"/>
      <c r="AC492" s="30"/>
    </row>
    <row r="493" spans="1:29">
      <c r="A493" s="13"/>
      <c r="B493" s="31" t="s">
        <v>637</v>
      </c>
      <c r="C493" s="33">
        <v>10977</v>
      </c>
      <c r="D493" s="33"/>
      <c r="E493" s="29"/>
      <c r="F493" s="29"/>
      <c r="G493" s="33">
        <v>15621</v>
      </c>
      <c r="H493" s="33"/>
      <c r="I493" s="29"/>
      <c r="J493" s="29"/>
      <c r="K493" s="33">
        <v>36555</v>
      </c>
      <c r="L493" s="33"/>
      <c r="M493" s="29"/>
      <c r="N493" s="29"/>
      <c r="O493" s="34">
        <v>917</v>
      </c>
      <c r="P493" s="34"/>
      <c r="Q493" s="29"/>
      <c r="R493" s="29"/>
      <c r="S493" s="33">
        <v>11011</v>
      </c>
      <c r="T493" s="33"/>
      <c r="U493" s="29"/>
      <c r="V493" s="29"/>
      <c r="W493" s="34">
        <v>578</v>
      </c>
      <c r="X493" s="34"/>
      <c r="Y493" s="29"/>
      <c r="Z493" s="29"/>
      <c r="AA493" s="33">
        <v>75659</v>
      </c>
      <c r="AB493" s="33"/>
      <c r="AC493" s="29"/>
    </row>
    <row r="494" spans="1:29">
      <c r="A494" s="13"/>
      <c r="B494" s="31"/>
      <c r="C494" s="33"/>
      <c r="D494" s="33"/>
      <c r="E494" s="29"/>
      <c r="F494" s="29"/>
      <c r="G494" s="33"/>
      <c r="H494" s="33"/>
      <c r="I494" s="29"/>
      <c r="J494" s="29"/>
      <c r="K494" s="33"/>
      <c r="L494" s="33"/>
      <c r="M494" s="29"/>
      <c r="N494" s="29"/>
      <c r="O494" s="34"/>
      <c r="P494" s="34"/>
      <c r="Q494" s="29"/>
      <c r="R494" s="29"/>
      <c r="S494" s="33"/>
      <c r="T494" s="33"/>
      <c r="U494" s="29"/>
      <c r="V494" s="29"/>
      <c r="W494" s="34"/>
      <c r="X494" s="34"/>
      <c r="Y494" s="29"/>
      <c r="Z494" s="29"/>
      <c r="AA494" s="33"/>
      <c r="AB494" s="33"/>
      <c r="AC494" s="29"/>
    </row>
    <row r="495" spans="1:29">
      <c r="A495" s="13"/>
      <c r="B495" s="35" t="s">
        <v>630</v>
      </c>
      <c r="C495" s="36">
        <v>19038</v>
      </c>
      <c r="D495" s="36"/>
      <c r="E495" s="30"/>
      <c r="F495" s="30"/>
      <c r="G495" s="36">
        <v>7471</v>
      </c>
      <c r="H495" s="36"/>
      <c r="I495" s="30"/>
      <c r="J495" s="30"/>
      <c r="K495" s="36">
        <v>34911</v>
      </c>
      <c r="L495" s="36"/>
      <c r="M495" s="30"/>
      <c r="N495" s="30"/>
      <c r="O495" s="36">
        <v>5875</v>
      </c>
      <c r="P495" s="36"/>
      <c r="Q495" s="30"/>
      <c r="R495" s="30"/>
      <c r="S495" s="36">
        <v>28199</v>
      </c>
      <c r="T495" s="36"/>
      <c r="U495" s="30"/>
      <c r="V495" s="30"/>
      <c r="W495" s="37">
        <v>103</v>
      </c>
      <c r="X495" s="37"/>
      <c r="Y495" s="30"/>
      <c r="Z495" s="30"/>
      <c r="AA495" s="36">
        <v>95597</v>
      </c>
      <c r="AB495" s="36"/>
      <c r="AC495" s="30"/>
    </row>
    <row r="496" spans="1:29" ht="15.75" thickBot="1">
      <c r="A496" s="13"/>
      <c r="B496" s="35"/>
      <c r="C496" s="106"/>
      <c r="D496" s="106"/>
      <c r="E496" s="48"/>
      <c r="F496" s="30"/>
      <c r="G496" s="106"/>
      <c r="H496" s="106"/>
      <c r="I496" s="48"/>
      <c r="J496" s="30"/>
      <c r="K496" s="106"/>
      <c r="L496" s="106"/>
      <c r="M496" s="48"/>
      <c r="N496" s="30"/>
      <c r="O496" s="106"/>
      <c r="P496" s="106"/>
      <c r="Q496" s="48"/>
      <c r="R496" s="30"/>
      <c r="S496" s="106"/>
      <c r="T496" s="106"/>
      <c r="U496" s="48"/>
      <c r="V496" s="30"/>
      <c r="W496" s="47"/>
      <c r="X496" s="47"/>
      <c r="Y496" s="48"/>
      <c r="Z496" s="30"/>
      <c r="AA496" s="106"/>
      <c r="AB496" s="106"/>
      <c r="AC496" s="48"/>
    </row>
    <row r="497" spans="1:29">
      <c r="A497" s="13"/>
      <c r="B497" s="107" t="s">
        <v>616</v>
      </c>
      <c r="C497" s="50" t="s">
        <v>250</v>
      </c>
      <c r="D497" s="56">
        <v>1281849</v>
      </c>
      <c r="E497" s="54"/>
      <c r="F497" s="29"/>
      <c r="G497" s="50" t="s">
        <v>250</v>
      </c>
      <c r="H497" s="56">
        <v>571346</v>
      </c>
      <c r="I497" s="54"/>
      <c r="J497" s="29"/>
      <c r="K497" s="50" t="s">
        <v>250</v>
      </c>
      <c r="L497" s="56">
        <v>915596</v>
      </c>
      <c r="M497" s="54"/>
      <c r="N497" s="29"/>
      <c r="O497" s="50" t="s">
        <v>250</v>
      </c>
      <c r="P497" s="56">
        <v>112381</v>
      </c>
      <c r="Q497" s="54"/>
      <c r="R497" s="29"/>
      <c r="S497" s="50" t="s">
        <v>250</v>
      </c>
      <c r="T497" s="56">
        <v>138282</v>
      </c>
      <c r="U497" s="54"/>
      <c r="V497" s="29"/>
      <c r="W497" s="50" t="s">
        <v>250</v>
      </c>
      <c r="X497" s="56">
        <v>8159</v>
      </c>
      <c r="Y497" s="54"/>
      <c r="Z497" s="29"/>
      <c r="AA497" s="50" t="s">
        <v>250</v>
      </c>
      <c r="AB497" s="56">
        <v>3027613</v>
      </c>
      <c r="AC497" s="54"/>
    </row>
    <row r="498" spans="1:29">
      <c r="A498" s="13"/>
      <c r="B498" s="107"/>
      <c r="C498" s="32"/>
      <c r="D498" s="33"/>
      <c r="E498" s="29"/>
      <c r="F498" s="29"/>
      <c r="G498" s="32"/>
      <c r="H498" s="33"/>
      <c r="I498" s="29"/>
      <c r="J498" s="29"/>
      <c r="K498" s="32"/>
      <c r="L498" s="33"/>
      <c r="M498" s="29"/>
      <c r="N498" s="29"/>
      <c r="O498" s="32"/>
      <c r="P498" s="33"/>
      <c r="Q498" s="29"/>
      <c r="R498" s="29"/>
      <c r="S498" s="32"/>
      <c r="T498" s="33"/>
      <c r="U498" s="29"/>
      <c r="V498" s="29"/>
      <c r="W498" s="32"/>
      <c r="X498" s="33"/>
      <c r="Y498" s="29"/>
      <c r="Z498" s="29"/>
      <c r="AA498" s="32"/>
      <c r="AB498" s="33"/>
      <c r="AC498" s="29"/>
    </row>
    <row r="499" spans="1:29">
      <c r="A499" s="13"/>
      <c r="B499" s="20" t="s">
        <v>631</v>
      </c>
      <c r="C499" s="30"/>
      <c r="D499" s="30"/>
      <c r="E499" s="30"/>
      <c r="F499" s="15"/>
      <c r="G499" s="30"/>
      <c r="H499" s="30"/>
      <c r="I499" s="30"/>
      <c r="J499" s="15"/>
      <c r="K499" s="30"/>
      <c r="L499" s="30"/>
      <c r="M499" s="30"/>
      <c r="N499" s="15"/>
      <c r="O499" s="30"/>
      <c r="P499" s="30"/>
      <c r="Q499" s="30"/>
      <c r="R499" s="15"/>
      <c r="S499" s="30"/>
      <c r="T499" s="30"/>
      <c r="U499" s="30"/>
      <c r="V499" s="15"/>
      <c r="W499" s="30"/>
      <c r="X499" s="30"/>
      <c r="Y499" s="30"/>
      <c r="Z499" s="15"/>
      <c r="AA499" s="30"/>
      <c r="AB499" s="30"/>
      <c r="AC499" s="30"/>
    </row>
    <row r="500" spans="1:29">
      <c r="A500" s="13"/>
      <c r="B500" s="31" t="s">
        <v>628</v>
      </c>
      <c r="C500" s="32" t="s">
        <v>250</v>
      </c>
      <c r="D500" s="33">
        <v>2600039</v>
      </c>
      <c r="E500" s="29"/>
      <c r="F500" s="29"/>
      <c r="G500" s="32" t="s">
        <v>250</v>
      </c>
      <c r="H500" s="33">
        <v>838318</v>
      </c>
      <c r="I500" s="29"/>
      <c r="J500" s="29"/>
      <c r="K500" s="32" t="s">
        <v>250</v>
      </c>
      <c r="L500" s="33">
        <v>1144438</v>
      </c>
      <c r="M500" s="29"/>
      <c r="N500" s="29"/>
      <c r="O500" s="32" t="s">
        <v>250</v>
      </c>
      <c r="P500" s="33">
        <v>144611</v>
      </c>
      <c r="Q500" s="29"/>
      <c r="R500" s="29"/>
      <c r="S500" s="32" t="s">
        <v>250</v>
      </c>
      <c r="T500" s="33">
        <v>110059</v>
      </c>
      <c r="U500" s="29"/>
      <c r="V500" s="29"/>
      <c r="W500" s="32" t="s">
        <v>250</v>
      </c>
      <c r="X500" s="33">
        <v>7837</v>
      </c>
      <c r="Y500" s="29"/>
      <c r="Z500" s="29"/>
      <c r="AA500" s="32" t="s">
        <v>250</v>
      </c>
      <c r="AB500" s="33">
        <v>4845302</v>
      </c>
      <c r="AC500" s="29"/>
    </row>
    <row r="501" spans="1:29">
      <c r="A501" s="13"/>
      <c r="B501" s="31"/>
      <c r="C501" s="32"/>
      <c r="D501" s="33"/>
      <c r="E501" s="29"/>
      <c r="F501" s="29"/>
      <c r="G501" s="32"/>
      <c r="H501" s="33"/>
      <c r="I501" s="29"/>
      <c r="J501" s="29"/>
      <c r="K501" s="32"/>
      <c r="L501" s="33"/>
      <c r="M501" s="29"/>
      <c r="N501" s="29"/>
      <c r="O501" s="32"/>
      <c r="P501" s="33"/>
      <c r="Q501" s="29"/>
      <c r="R501" s="29"/>
      <c r="S501" s="32"/>
      <c r="T501" s="33"/>
      <c r="U501" s="29"/>
      <c r="V501" s="29"/>
      <c r="W501" s="32"/>
      <c r="X501" s="33"/>
      <c r="Y501" s="29"/>
      <c r="Z501" s="29"/>
      <c r="AA501" s="32"/>
      <c r="AB501" s="33"/>
      <c r="AC501" s="29"/>
    </row>
    <row r="502" spans="1:29">
      <c r="A502" s="13"/>
      <c r="B502" s="35" t="s">
        <v>637</v>
      </c>
      <c r="C502" s="36">
        <v>26633</v>
      </c>
      <c r="D502" s="36"/>
      <c r="E502" s="30"/>
      <c r="F502" s="30"/>
      <c r="G502" s="36">
        <v>20594</v>
      </c>
      <c r="H502" s="36"/>
      <c r="I502" s="30"/>
      <c r="J502" s="30"/>
      <c r="K502" s="36">
        <v>55912</v>
      </c>
      <c r="L502" s="36"/>
      <c r="M502" s="30"/>
      <c r="N502" s="30"/>
      <c r="O502" s="36">
        <v>1835</v>
      </c>
      <c r="P502" s="36"/>
      <c r="Q502" s="30"/>
      <c r="R502" s="30"/>
      <c r="S502" s="36">
        <v>17278</v>
      </c>
      <c r="T502" s="36"/>
      <c r="U502" s="30"/>
      <c r="V502" s="30"/>
      <c r="W502" s="37">
        <v>578</v>
      </c>
      <c r="X502" s="37"/>
      <c r="Y502" s="30"/>
      <c r="Z502" s="30"/>
      <c r="AA502" s="36">
        <v>122830</v>
      </c>
      <c r="AB502" s="36"/>
      <c r="AC502" s="30"/>
    </row>
    <row r="503" spans="1:29">
      <c r="A503" s="13"/>
      <c r="B503" s="35"/>
      <c r="C503" s="36"/>
      <c r="D503" s="36"/>
      <c r="E503" s="30"/>
      <c r="F503" s="30"/>
      <c r="G503" s="36"/>
      <c r="H503" s="36"/>
      <c r="I503" s="30"/>
      <c r="J503" s="30"/>
      <c r="K503" s="36"/>
      <c r="L503" s="36"/>
      <c r="M503" s="30"/>
      <c r="N503" s="30"/>
      <c r="O503" s="36"/>
      <c r="P503" s="36"/>
      <c r="Q503" s="30"/>
      <c r="R503" s="30"/>
      <c r="S503" s="36"/>
      <c r="T503" s="36"/>
      <c r="U503" s="30"/>
      <c r="V503" s="30"/>
      <c r="W503" s="37"/>
      <c r="X503" s="37"/>
      <c r="Y503" s="30"/>
      <c r="Z503" s="30"/>
      <c r="AA503" s="36"/>
      <c r="AB503" s="36"/>
      <c r="AC503" s="30"/>
    </row>
    <row r="504" spans="1:29">
      <c r="A504" s="13"/>
      <c r="B504" s="31" t="s">
        <v>630</v>
      </c>
      <c r="C504" s="33">
        <v>40185</v>
      </c>
      <c r="D504" s="33"/>
      <c r="E504" s="29"/>
      <c r="F504" s="29"/>
      <c r="G504" s="33">
        <v>48912</v>
      </c>
      <c r="H504" s="33"/>
      <c r="I504" s="29"/>
      <c r="J504" s="29"/>
      <c r="K504" s="33">
        <v>45755</v>
      </c>
      <c r="L504" s="33"/>
      <c r="M504" s="29"/>
      <c r="N504" s="29"/>
      <c r="O504" s="33">
        <v>16297</v>
      </c>
      <c r="P504" s="33"/>
      <c r="Q504" s="29"/>
      <c r="R504" s="29"/>
      <c r="S504" s="33">
        <v>43581</v>
      </c>
      <c r="T504" s="33"/>
      <c r="U504" s="29"/>
      <c r="V504" s="29"/>
      <c r="W504" s="34">
        <v>218</v>
      </c>
      <c r="X504" s="34"/>
      <c r="Y504" s="29"/>
      <c r="Z504" s="29"/>
      <c r="AA504" s="33">
        <v>194948</v>
      </c>
      <c r="AB504" s="33"/>
      <c r="AC504" s="29"/>
    </row>
    <row r="505" spans="1:29" ht="15.75" thickBot="1">
      <c r="A505" s="13"/>
      <c r="B505" s="31"/>
      <c r="C505" s="108"/>
      <c r="D505" s="108"/>
      <c r="E505" s="83"/>
      <c r="F505" s="29"/>
      <c r="G505" s="108"/>
      <c r="H505" s="108"/>
      <c r="I505" s="83"/>
      <c r="J505" s="29"/>
      <c r="K505" s="108"/>
      <c r="L505" s="108"/>
      <c r="M505" s="83"/>
      <c r="N505" s="29"/>
      <c r="O505" s="108"/>
      <c r="P505" s="108"/>
      <c r="Q505" s="83"/>
      <c r="R505" s="29"/>
      <c r="S505" s="108"/>
      <c r="T505" s="108"/>
      <c r="U505" s="83"/>
      <c r="V505" s="29"/>
      <c r="W505" s="109"/>
      <c r="X505" s="109"/>
      <c r="Y505" s="83"/>
      <c r="Z505" s="29"/>
      <c r="AA505" s="108"/>
      <c r="AB505" s="108"/>
      <c r="AC505" s="83"/>
    </row>
    <row r="506" spans="1:29">
      <c r="A506" s="13"/>
      <c r="B506" s="111" t="s">
        <v>245</v>
      </c>
      <c r="C506" s="112" t="s">
        <v>250</v>
      </c>
      <c r="D506" s="114">
        <v>2666857</v>
      </c>
      <c r="E506" s="46"/>
      <c r="F506" s="30"/>
      <c r="G506" s="112" t="s">
        <v>250</v>
      </c>
      <c r="H506" s="114">
        <v>907824</v>
      </c>
      <c r="I506" s="46"/>
      <c r="J506" s="30"/>
      <c r="K506" s="112" t="s">
        <v>250</v>
      </c>
      <c r="L506" s="114">
        <v>1246105</v>
      </c>
      <c r="M506" s="46"/>
      <c r="N506" s="30"/>
      <c r="O506" s="112" t="s">
        <v>250</v>
      </c>
      <c r="P506" s="114">
        <v>162743</v>
      </c>
      <c r="Q506" s="46"/>
      <c r="R506" s="30"/>
      <c r="S506" s="112" t="s">
        <v>250</v>
      </c>
      <c r="T506" s="114">
        <v>170918</v>
      </c>
      <c r="U506" s="46"/>
      <c r="V506" s="30"/>
      <c r="W506" s="112" t="s">
        <v>250</v>
      </c>
      <c r="X506" s="114">
        <v>8633</v>
      </c>
      <c r="Y506" s="46"/>
      <c r="Z506" s="30"/>
      <c r="AA506" s="112" t="s">
        <v>250</v>
      </c>
      <c r="AB506" s="114">
        <v>5163080</v>
      </c>
      <c r="AC506" s="46"/>
    </row>
    <row r="507" spans="1:29" ht="15.75" thickBot="1">
      <c r="A507" s="13"/>
      <c r="B507" s="111"/>
      <c r="C507" s="113"/>
      <c r="D507" s="115"/>
      <c r="E507" s="104"/>
      <c r="F507" s="30"/>
      <c r="G507" s="113"/>
      <c r="H507" s="115"/>
      <c r="I507" s="104"/>
      <c r="J507" s="30"/>
      <c r="K507" s="113"/>
      <c r="L507" s="115"/>
      <c r="M507" s="104"/>
      <c r="N507" s="30"/>
      <c r="O507" s="113"/>
      <c r="P507" s="115"/>
      <c r="Q507" s="104"/>
      <c r="R507" s="30"/>
      <c r="S507" s="113"/>
      <c r="T507" s="115"/>
      <c r="U507" s="104"/>
      <c r="V507" s="30"/>
      <c r="W507" s="113"/>
      <c r="X507" s="115"/>
      <c r="Y507" s="104"/>
      <c r="Z507" s="30"/>
      <c r="AA507" s="113"/>
      <c r="AB507" s="115"/>
      <c r="AC507" s="104"/>
    </row>
    <row r="508" spans="1:29" ht="15.75" thickTop="1">
      <c r="A508" s="13"/>
      <c r="B508" s="15"/>
      <c r="C508" s="124"/>
      <c r="D508" s="124"/>
      <c r="E508" s="124"/>
      <c r="F508" s="15"/>
      <c r="G508" s="124"/>
      <c r="H508" s="124"/>
      <c r="I508" s="124"/>
      <c r="J508" s="15"/>
      <c r="K508" s="124"/>
      <c r="L508" s="124"/>
      <c r="M508" s="124"/>
      <c r="N508" s="15"/>
      <c r="O508" s="124"/>
      <c r="P508" s="124"/>
      <c r="Q508" s="124"/>
      <c r="R508" s="15"/>
      <c r="S508" s="124"/>
      <c r="T508" s="124"/>
      <c r="U508" s="124"/>
      <c r="V508" s="15"/>
      <c r="W508" s="124"/>
      <c r="X508" s="124"/>
      <c r="Y508" s="124"/>
      <c r="Z508" s="15"/>
      <c r="AA508" s="124"/>
      <c r="AB508" s="124"/>
      <c r="AC508" s="124"/>
    </row>
    <row r="509" spans="1:29">
      <c r="A509" s="13"/>
      <c r="B509" s="32" t="s">
        <v>632</v>
      </c>
      <c r="C509" s="34"/>
      <c r="D509" s="34"/>
      <c r="E509" s="29"/>
      <c r="F509" s="29"/>
      <c r="G509" s="34"/>
      <c r="H509" s="34"/>
      <c r="I509" s="29"/>
      <c r="J509" s="29"/>
      <c r="K509" s="34"/>
      <c r="L509" s="34"/>
      <c r="M509" s="29"/>
      <c r="N509" s="29"/>
      <c r="O509" s="34"/>
      <c r="P509" s="34"/>
      <c r="Q509" s="29"/>
      <c r="R509" s="29"/>
      <c r="S509" s="34"/>
      <c r="T509" s="34"/>
      <c r="U509" s="29"/>
      <c r="V509" s="29"/>
      <c r="W509" s="34"/>
      <c r="X509" s="34"/>
      <c r="Y509" s="29"/>
      <c r="Z509" s="29"/>
      <c r="AA509" s="34"/>
      <c r="AB509" s="34"/>
      <c r="AC509" s="29"/>
    </row>
    <row r="510" spans="1:29">
      <c r="A510" s="13"/>
      <c r="B510" s="32"/>
      <c r="C510" s="34"/>
      <c r="D510" s="34"/>
      <c r="E510" s="29"/>
      <c r="F510" s="29"/>
      <c r="G510" s="34"/>
      <c r="H510" s="34"/>
      <c r="I510" s="29"/>
      <c r="J510" s="29"/>
      <c r="K510" s="34"/>
      <c r="L510" s="34"/>
      <c r="M510" s="29"/>
      <c r="N510" s="29"/>
      <c r="O510" s="34"/>
      <c r="P510" s="34"/>
      <c r="Q510" s="29"/>
      <c r="R510" s="29"/>
      <c r="S510" s="34"/>
      <c r="T510" s="34"/>
      <c r="U510" s="29"/>
      <c r="V510" s="29"/>
      <c r="W510" s="34"/>
      <c r="X510" s="34"/>
      <c r="Y510" s="29"/>
      <c r="Z510" s="29"/>
      <c r="AA510" s="34"/>
      <c r="AB510" s="34"/>
      <c r="AC510" s="29"/>
    </row>
    <row r="511" spans="1:29">
      <c r="A511" s="13"/>
      <c r="B511" s="39" t="s">
        <v>563</v>
      </c>
      <c r="C511" s="40" t="s">
        <v>250</v>
      </c>
      <c r="D511" s="36">
        <v>8036</v>
      </c>
      <c r="E511" s="30"/>
      <c r="F511" s="30"/>
      <c r="G511" s="40" t="s">
        <v>250</v>
      </c>
      <c r="H511" s="36">
        <v>11841</v>
      </c>
      <c r="I511" s="30"/>
      <c r="J511" s="30"/>
      <c r="K511" s="40" t="s">
        <v>250</v>
      </c>
      <c r="L511" s="36">
        <v>4462</v>
      </c>
      <c r="M511" s="30"/>
      <c r="N511" s="30"/>
      <c r="O511" s="40" t="s">
        <v>250</v>
      </c>
      <c r="P511" s="36">
        <v>3122</v>
      </c>
      <c r="Q511" s="30"/>
      <c r="R511" s="30"/>
      <c r="S511" s="40" t="s">
        <v>250</v>
      </c>
      <c r="T511" s="37" t="s">
        <v>251</v>
      </c>
      <c r="U511" s="30"/>
      <c r="V511" s="30"/>
      <c r="W511" s="40" t="s">
        <v>250</v>
      </c>
      <c r="X511" s="37">
        <v>119</v>
      </c>
      <c r="Y511" s="30"/>
      <c r="Z511" s="30"/>
      <c r="AA511" s="40" t="s">
        <v>250</v>
      </c>
      <c r="AB511" s="36">
        <v>27580</v>
      </c>
      <c r="AC511" s="30"/>
    </row>
    <row r="512" spans="1:29">
      <c r="A512" s="13"/>
      <c r="B512" s="39"/>
      <c r="C512" s="40"/>
      <c r="D512" s="36"/>
      <c r="E512" s="30"/>
      <c r="F512" s="30"/>
      <c r="G512" s="40"/>
      <c r="H512" s="36"/>
      <c r="I512" s="30"/>
      <c r="J512" s="30"/>
      <c r="K512" s="40"/>
      <c r="L512" s="36"/>
      <c r="M512" s="30"/>
      <c r="N512" s="30"/>
      <c r="O512" s="40"/>
      <c r="P512" s="36"/>
      <c r="Q512" s="30"/>
      <c r="R512" s="30"/>
      <c r="S512" s="40"/>
      <c r="T512" s="37"/>
      <c r="U512" s="30"/>
      <c r="V512" s="30"/>
      <c r="W512" s="40"/>
      <c r="X512" s="37"/>
      <c r="Y512" s="30"/>
      <c r="Z512" s="30"/>
      <c r="AA512" s="40"/>
      <c r="AB512" s="36"/>
      <c r="AC512" s="30"/>
    </row>
    <row r="513" spans="1:29">
      <c r="A513" s="13"/>
      <c r="B513" s="38" t="s">
        <v>564</v>
      </c>
      <c r="C513" s="34">
        <v>220</v>
      </c>
      <c r="D513" s="34"/>
      <c r="E513" s="29"/>
      <c r="F513" s="29"/>
      <c r="G513" s="34" t="s">
        <v>251</v>
      </c>
      <c r="H513" s="34"/>
      <c r="I513" s="29"/>
      <c r="J513" s="29"/>
      <c r="K513" s="34" t="s">
        <v>251</v>
      </c>
      <c r="L513" s="34"/>
      <c r="M513" s="29"/>
      <c r="N513" s="29"/>
      <c r="O513" s="34">
        <v>496</v>
      </c>
      <c r="P513" s="34"/>
      <c r="Q513" s="29"/>
      <c r="R513" s="29"/>
      <c r="S513" s="34" t="s">
        <v>251</v>
      </c>
      <c r="T513" s="34"/>
      <c r="U513" s="29"/>
      <c r="V513" s="29"/>
      <c r="W513" s="34" t="s">
        <v>251</v>
      </c>
      <c r="X513" s="34"/>
      <c r="Y513" s="29"/>
      <c r="Z513" s="29"/>
      <c r="AA513" s="34">
        <v>716</v>
      </c>
      <c r="AB513" s="34"/>
      <c r="AC513" s="29"/>
    </row>
    <row r="514" spans="1:29" ht="15.75" thickBot="1">
      <c r="A514" s="13"/>
      <c r="B514" s="38"/>
      <c r="C514" s="109"/>
      <c r="D514" s="109"/>
      <c r="E514" s="83"/>
      <c r="F514" s="29"/>
      <c r="G514" s="109"/>
      <c r="H514" s="109"/>
      <c r="I514" s="83"/>
      <c r="J514" s="29"/>
      <c r="K514" s="109"/>
      <c r="L514" s="109"/>
      <c r="M514" s="83"/>
      <c r="N514" s="29"/>
      <c r="O514" s="109"/>
      <c r="P514" s="109"/>
      <c r="Q514" s="83"/>
      <c r="R514" s="29"/>
      <c r="S514" s="109"/>
      <c r="T514" s="109"/>
      <c r="U514" s="83"/>
      <c r="V514" s="29"/>
      <c r="W514" s="109"/>
      <c r="X514" s="109"/>
      <c r="Y514" s="83"/>
      <c r="Z514" s="29"/>
      <c r="AA514" s="109"/>
      <c r="AB514" s="109"/>
      <c r="AC514" s="83"/>
    </row>
    <row r="515" spans="1:29">
      <c r="A515" s="13"/>
      <c r="B515" s="39" t="s">
        <v>633</v>
      </c>
      <c r="C515" s="112" t="s">
        <v>250</v>
      </c>
      <c r="D515" s="114">
        <v>8256</v>
      </c>
      <c r="E515" s="46"/>
      <c r="F515" s="30"/>
      <c r="G515" s="112" t="s">
        <v>250</v>
      </c>
      <c r="H515" s="114">
        <v>11841</v>
      </c>
      <c r="I515" s="46"/>
      <c r="J515" s="30"/>
      <c r="K515" s="112" t="s">
        <v>250</v>
      </c>
      <c r="L515" s="114">
        <v>4462</v>
      </c>
      <c r="M515" s="46"/>
      <c r="N515" s="30"/>
      <c r="O515" s="112" t="s">
        <v>250</v>
      </c>
      <c r="P515" s="114">
        <v>3618</v>
      </c>
      <c r="Q515" s="46"/>
      <c r="R515" s="30"/>
      <c r="S515" s="112" t="s">
        <v>250</v>
      </c>
      <c r="T515" s="116" t="s">
        <v>251</v>
      </c>
      <c r="U515" s="46"/>
      <c r="V515" s="30"/>
      <c r="W515" s="112" t="s">
        <v>250</v>
      </c>
      <c r="X515" s="116">
        <v>119</v>
      </c>
      <c r="Y515" s="46"/>
      <c r="Z515" s="30"/>
      <c r="AA515" s="112" t="s">
        <v>250</v>
      </c>
      <c r="AB515" s="114">
        <v>28296</v>
      </c>
      <c r="AC515" s="46"/>
    </row>
    <row r="516" spans="1:29" ht="15.75" thickBot="1">
      <c r="A516" s="13"/>
      <c r="B516" s="39"/>
      <c r="C516" s="113"/>
      <c r="D516" s="115"/>
      <c r="E516" s="104"/>
      <c r="F516" s="30"/>
      <c r="G516" s="113"/>
      <c r="H516" s="115"/>
      <c r="I516" s="104"/>
      <c r="J516" s="30"/>
      <c r="K516" s="113"/>
      <c r="L516" s="115"/>
      <c r="M516" s="104"/>
      <c r="N516" s="30"/>
      <c r="O516" s="113"/>
      <c r="P516" s="115"/>
      <c r="Q516" s="104"/>
      <c r="R516" s="30"/>
      <c r="S516" s="113"/>
      <c r="T516" s="117"/>
      <c r="U516" s="104"/>
      <c r="V516" s="30"/>
      <c r="W516" s="113"/>
      <c r="X516" s="117"/>
      <c r="Y516" s="104"/>
      <c r="Z516" s="30"/>
      <c r="AA516" s="113"/>
      <c r="AB516" s="115"/>
      <c r="AC516" s="104"/>
    </row>
    <row r="517" spans="1:29" ht="15.75" thickTop="1">
      <c r="A517" s="13"/>
      <c r="B517" s="14"/>
      <c r="C517" s="14"/>
    </row>
    <row r="518" spans="1:29" ht="45">
      <c r="A518" s="13"/>
      <c r="B518" s="58">
        <v>-1</v>
      </c>
      <c r="C518" s="148" t="s">
        <v>639</v>
      </c>
    </row>
    <row r="519" spans="1:29">
      <c r="A519" s="13"/>
      <c r="B519" s="14"/>
      <c r="C519" s="14"/>
    </row>
    <row r="520" spans="1:29" ht="45">
      <c r="A520" s="13"/>
      <c r="B520" s="58">
        <v>-2</v>
      </c>
      <c r="C520" s="148" t="s">
        <v>635</v>
      </c>
    </row>
    <row r="521" spans="1:29">
      <c r="A521" s="13"/>
      <c r="B521" s="14"/>
      <c r="C521" s="14"/>
    </row>
    <row r="522" spans="1:29" ht="45">
      <c r="A522" s="13"/>
      <c r="B522" s="58">
        <v>-3</v>
      </c>
      <c r="C522" s="148" t="s">
        <v>636</v>
      </c>
    </row>
    <row r="523" spans="1:29">
      <c r="A523" s="13"/>
      <c r="B523" s="12"/>
      <c r="C523" s="12"/>
      <c r="D523" s="12"/>
      <c r="E523" s="12"/>
      <c r="F523" s="12"/>
      <c r="G523" s="12"/>
      <c r="H523" s="12"/>
      <c r="I523" s="12"/>
      <c r="J523" s="12"/>
      <c r="K523" s="12"/>
      <c r="L523" s="12"/>
      <c r="M523" s="12"/>
      <c r="N523" s="12"/>
      <c r="O523" s="12"/>
      <c r="P523" s="12"/>
      <c r="Q523" s="12"/>
      <c r="R523" s="12"/>
      <c r="S523" s="12"/>
      <c r="T523" s="12"/>
      <c r="U523" s="12"/>
      <c r="V523" s="12"/>
      <c r="W523" s="12"/>
      <c r="X523" s="12"/>
      <c r="Y523" s="12"/>
      <c r="Z523" s="12"/>
      <c r="AA523" s="12"/>
      <c r="AB523" s="12"/>
      <c r="AC523" s="12"/>
    </row>
    <row r="524" spans="1:29" ht="15.75">
      <c r="A524" s="13"/>
      <c r="B524" s="60" t="s">
        <v>640</v>
      </c>
      <c r="C524" s="60"/>
      <c r="D524" s="60"/>
      <c r="E524" s="60"/>
      <c r="F524" s="60"/>
      <c r="G524" s="60"/>
      <c r="H524" s="60"/>
      <c r="I524" s="60"/>
      <c r="J524" s="60"/>
      <c r="K524" s="60"/>
      <c r="L524" s="60"/>
      <c r="M524" s="60"/>
      <c r="N524" s="60"/>
      <c r="O524" s="60"/>
      <c r="P524" s="60"/>
      <c r="Q524" s="60"/>
      <c r="R524" s="60"/>
      <c r="S524" s="60"/>
      <c r="T524" s="60"/>
      <c r="U524" s="60"/>
      <c r="V524" s="60"/>
      <c r="W524" s="60"/>
      <c r="X524" s="60"/>
      <c r="Y524" s="60"/>
      <c r="Z524" s="60"/>
      <c r="AA524" s="60"/>
      <c r="AB524" s="60"/>
      <c r="AC524" s="60"/>
    </row>
    <row r="525" spans="1:29">
      <c r="A525" s="13"/>
      <c r="B525" s="12"/>
      <c r="C525" s="12"/>
      <c r="D525" s="12"/>
      <c r="E525" s="12"/>
      <c r="F525" s="12"/>
      <c r="G525" s="12"/>
      <c r="H525" s="12"/>
      <c r="I525" s="12"/>
      <c r="J525" s="12"/>
      <c r="K525" s="12"/>
      <c r="L525" s="12"/>
      <c r="M525" s="12"/>
      <c r="N525" s="12"/>
      <c r="O525" s="12"/>
      <c r="P525" s="12"/>
      <c r="Q525" s="12"/>
      <c r="R525" s="12"/>
      <c r="S525" s="12"/>
      <c r="T525" s="12"/>
      <c r="U525" s="12"/>
      <c r="V525" s="12"/>
      <c r="W525" s="12"/>
      <c r="X525" s="12"/>
      <c r="Y525" s="12"/>
      <c r="Z525" s="12"/>
      <c r="AA525" s="12"/>
      <c r="AB525" s="12"/>
      <c r="AC525" s="12"/>
    </row>
    <row r="526" spans="1:29" ht="15.75">
      <c r="A526" s="13"/>
      <c r="B526" s="59" t="s">
        <v>641</v>
      </c>
      <c r="C526" s="59"/>
      <c r="D526" s="59"/>
      <c r="E526" s="59"/>
      <c r="F526" s="59"/>
      <c r="G526" s="59"/>
      <c r="H526" s="59"/>
      <c r="I526" s="59"/>
      <c r="J526" s="59"/>
      <c r="K526" s="59"/>
      <c r="L526" s="59"/>
      <c r="M526" s="59"/>
      <c r="N526" s="59"/>
      <c r="O526" s="59"/>
      <c r="P526" s="59"/>
      <c r="Q526" s="59"/>
      <c r="R526" s="59"/>
      <c r="S526" s="59"/>
      <c r="T526" s="59"/>
      <c r="U526" s="59"/>
      <c r="V526" s="59"/>
      <c r="W526" s="59"/>
      <c r="X526" s="59"/>
      <c r="Y526" s="59"/>
      <c r="Z526" s="59"/>
      <c r="AA526" s="59"/>
      <c r="AB526" s="59"/>
      <c r="AC526" s="59"/>
    </row>
    <row r="527" spans="1:29">
      <c r="A527" s="13"/>
      <c r="B527" s="12"/>
      <c r="C527" s="12"/>
      <c r="D527" s="12"/>
      <c r="E527" s="12"/>
      <c r="F527" s="12"/>
      <c r="G527" s="12"/>
      <c r="H527" s="12"/>
      <c r="I527" s="12"/>
      <c r="J527" s="12"/>
      <c r="K527" s="12"/>
      <c r="L527" s="12"/>
      <c r="M527" s="12"/>
      <c r="N527" s="12"/>
      <c r="O527" s="12"/>
      <c r="P527" s="12"/>
      <c r="Q527" s="12"/>
      <c r="R527" s="12"/>
      <c r="S527" s="12"/>
      <c r="T527" s="12"/>
      <c r="U527" s="12"/>
      <c r="V527" s="12"/>
      <c r="W527" s="12"/>
      <c r="X527" s="12"/>
      <c r="Y527" s="12"/>
      <c r="Z527" s="12"/>
      <c r="AA527" s="12"/>
      <c r="AB527" s="12"/>
      <c r="AC527" s="12"/>
    </row>
    <row r="528" spans="1:29" ht="15.75" customHeight="1">
      <c r="A528" s="13"/>
      <c r="B528" s="62" t="s">
        <v>642</v>
      </c>
      <c r="C528" s="62"/>
      <c r="D528" s="62"/>
      <c r="E528" s="62"/>
      <c r="F528" s="62"/>
      <c r="G528" s="62"/>
      <c r="H528" s="62"/>
      <c r="I528" s="62"/>
      <c r="J528" s="62"/>
      <c r="K528" s="62"/>
      <c r="L528" s="62"/>
      <c r="M528" s="62"/>
      <c r="N528" s="62"/>
      <c r="O528" s="62"/>
      <c r="P528" s="62"/>
      <c r="Q528" s="62"/>
      <c r="R528" s="62"/>
      <c r="S528" s="62"/>
      <c r="T528" s="62"/>
      <c r="U528" s="62"/>
      <c r="V528" s="62"/>
      <c r="W528" s="62"/>
      <c r="X528" s="62"/>
      <c r="Y528" s="62"/>
      <c r="Z528" s="62"/>
      <c r="AA528" s="62"/>
      <c r="AB528" s="62"/>
      <c r="AC528" s="62"/>
    </row>
    <row r="529" spans="1:29">
      <c r="A529" s="13"/>
      <c r="B529" s="63"/>
      <c r="C529" s="63"/>
      <c r="D529" s="63"/>
      <c r="E529" s="63"/>
      <c r="F529" s="63"/>
      <c r="G529" s="63"/>
      <c r="H529" s="63"/>
      <c r="I529" s="63"/>
      <c r="J529" s="63"/>
      <c r="K529" s="63"/>
      <c r="L529" s="63"/>
      <c r="M529" s="63"/>
      <c r="N529" s="63"/>
      <c r="O529" s="63"/>
      <c r="P529" s="63"/>
      <c r="Q529" s="63"/>
      <c r="R529" s="63"/>
      <c r="S529" s="63"/>
      <c r="T529" s="63"/>
      <c r="U529" s="63"/>
      <c r="V529" s="63"/>
      <c r="W529" s="63"/>
      <c r="X529" s="63"/>
      <c r="Y529" s="63"/>
      <c r="Z529" s="63"/>
      <c r="AA529" s="63"/>
      <c r="AB529" s="63"/>
      <c r="AC529" s="63"/>
    </row>
    <row r="530" spans="1:29">
      <c r="A530" s="13"/>
      <c r="B530" s="23"/>
      <c r="C530" s="23"/>
      <c r="D530" s="23"/>
      <c r="E530" s="23"/>
      <c r="F530" s="23"/>
      <c r="G530" s="23"/>
      <c r="H530" s="23"/>
      <c r="I530" s="23"/>
    </row>
    <row r="531" spans="1:29">
      <c r="A531" s="13"/>
      <c r="B531" s="14"/>
      <c r="C531" s="14"/>
      <c r="D531" s="14"/>
      <c r="E531" s="14"/>
      <c r="F531" s="14"/>
      <c r="G531" s="14"/>
      <c r="H531" s="14"/>
      <c r="I531" s="14"/>
    </row>
    <row r="532" spans="1:29" ht="15.75" thickBot="1">
      <c r="A532" s="13"/>
      <c r="B532" s="22" t="s">
        <v>441</v>
      </c>
      <c r="C532" s="24" t="s">
        <v>318</v>
      </c>
      <c r="D532" s="24"/>
      <c r="E532" s="24"/>
      <c r="F532" s="15"/>
      <c r="G532" s="24" t="s">
        <v>357</v>
      </c>
      <c r="H532" s="24"/>
      <c r="I532" s="24"/>
    </row>
    <row r="533" spans="1:29">
      <c r="A533" s="13"/>
      <c r="B533" s="22" t="s">
        <v>441</v>
      </c>
      <c r="C533" s="28" t="s">
        <v>280</v>
      </c>
      <c r="D533" s="28"/>
      <c r="E533" s="28"/>
      <c r="F533" s="28"/>
      <c r="G533" s="28"/>
      <c r="H533" s="28"/>
      <c r="I533" s="28"/>
    </row>
    <row r="534" spans="1:29">
      <c r="A534" s="13"/>
      <c r="B534" s="18" t="s">
        <v>643</v>
      </c>
      <c r="C534" s="32"/>
      <c r="D534" s="32"/>
      <c r="E534" s="32"/>
      <c r="F534" s="19"/>
      <c r="G534" s="32"/>
      <c r="H534" s="32"/>
      <c r="I534" s="32"/>
    </row>
    <row r="535" spans="1:29">
      <c r="A535" s="13"/>
      <c r="B535" s="39" t="s">
        <v>541</v>
      </c>
      <c r="C535" s="40" t="s">
        <v>250</v>
      </c>
      <c r="D535" s="36">
        <v>2761595</v>
      </c>
      <c r="E535" s="30"/>
      <c r="F535" s="30"/>
      <c r="G535" s="40" t="s">
        <v>250</v>
      </c>
      <c r="H535" s="36">
        <v>2666857</v>
      </c>
      <c r="I535" s="30"/>
    </row>
    <row r="536" spans="1:29">
      <c r="A536" s="13"/>
      <c r="B536" s="39"/>
      <c r="C536" s="40"/>
      <c r="D536" s="36"/>
      <c r="E536" s="30"/>
      <c r="F536" s="30"/>
      <c r="G536" s="40"/>
      <c r="H536" s="36"/>
      <c r="I536" s="30"/>
    </row>
    <row r="537" spans="1:29">
      <c r="A537" s="13"/>
      <c r="B537" s="38" t="s">
        <v>644</v>
      </c>
      <c r="C537" s="33">
        <v>908046</v>
      </c>
      <c r="D537" s="33"/>
      <c r="E537" s="29"/>
      <c r="F537" s="29"/>
      <c r="G537" s="33">
        <v>907824</v>
      </c>
      <c r="H537" s="33"/>
      <c r="I537" s="29"/>
    </row>
    <row r="538" spans="1:29">
      <c r="A538" s="13"/>
      <c r="B538" s="38"/>
      <c r="C538" s="33"/>
      <c r="D538" s="33"/>
      <c r="E538" s="29"/>
      <c r="F538" s="29"/>
      <c r="G538" s="33"/>
      <c r="H538" s="33"/>
      <c r="I538" s="29"/>
    </row>
    <row r="539" spans="1:29">
      <c r="A539" s="13"/>
      <c r="B539" s="39" t="s">
        <v>544</v>
      </c>
      <c r="C539" s="36">
        <v>1281827</v>
      </c>
      <c r="D539" s="36"/>
      <c r="E539" s="30"/>
      <c r="F539" s="30"/>
      <c r="G539" s="36">
        <v>1246105</v>
      </c>
      <c r="H539" s="36"/>
      <c r="I539" s="30"/>
    </row>
    <row r="540" spans="1:29">
      <c r="A540" s="13"/>
      <c r="B540" s="39"/>
      <c r="C540" s="36"/>
      <c r="D540" s="36"/>
      <c r="E540" s="30"/>
      <c r="F540" s="30"/>
      <c r="G540" s="36"/>
      <c r="H540" s="36"/>
      <c r="I540" s="30"/>
    </row>
    <row r="541" spans="1:29">
      <c r="A541" s="13"/>
      <c r="B541" s="38" t="s">
        <v>645</v>
      </c>
      <c r="C541" s="33">
        <v>157794</v>
      </c>
      <c r="D541" s="33"/>
      <c r="E541" s="29"/>
      <c r="F541" s="29"/>
      <c r="G541" s="33">
        <v>162743</v>
      </c>
      <c r="H541" s="33"/>
      <c r="I541" s="29"/>
    </row>
    <row r="542" spans="1:29">
      <c r="A542" s="13"/>
      <c r="B542" s="38"/>
      <c r="C542" s="33"/>
      <c r="D542" s="33"/>
      <c r="E542" s="29"/>
      <c r="F542" s="29"/>
      <c r="G542" s="33"/>
      <c r="H542" s="33"/>
      <c r="I542" s="29"/>
    </row>
    <row r="543" spans="1:29">
      <c r="A543" s="13"/>
      <c r="B543" s="39" t="s">
        <v>646</v>
      </c>
      <c r="C543" s="36">
        <v>175525</v>
      </c>
      <c r="D543" s="36"/>
      <c r="E543" s="30"/>
      <c r="F543" s="30"/>
      <c r="G543" s="36">
        <v>170918</v>
      </c>
      <c r="H543" s="36"/>
      <c r="I543" s="30"/>
    </row>
    <row r="544" spans="1:29">
      <c r="A544" s="13"/>
      <c r="B544" s="39"/>
      <c r="C544" s="36"/>
      <c r="D544" s="36"/>
      <c r="E544" s="30"/>
      <c r="F544" s="30"/>
      <c r="G544" s="36"/>
      <c r="H544" s="36"/>
      <c r="I544" s="30"/>
    </row>
    <row r="545" spans="1:9">
      <c r="A545" s="13"/>
      <c r="B545" s="38" t="s">
        <v>551</v>
      </c>
      <c r="C545" s="33">
        <v>9188</v>
      </c>
      <c r="D545" s="33"/>
      <c r="E545" s="29"/>
      <c r="F545" s="29"/>
      <c r="G545" s="33">
        <v>8633</v>
      </c>
      <c r="H545" s="33"/>
      <c r="I545" s="29"/>
    </row>
    <row r="546" spans="1:9" ht="15.75" thickBot="1">
      <c r="A546" s="13"/>
      <c r="B546" s="38"/>
      <c r="C546" s="108"/>
      <c r="D546" s="108"/>
      <c r="E546" s="83"/>
      <c r="F546" s="29"/>
      <c r="G546" s="108"/>
      <c r="H546" s="108"/>
      <c r="I546" s="83"/>
    </row>
    <row r="547" spans="1:9">
      <c r="A547" s="13"/>
      <c r="B547" s="111" t="s">
        <v>245</v>
      </c>
      <c r="C547" s="112" t="s">
        <v>250</v>
      </c>
      <c r="D547" s="114">
        <v>5293975</v>
      </c>
      <c r="E547" s="46"/>
      <c r="F547" s="30"/>
      <c r="G547" s="112" t="s">
        <v>250</v>
      </c>
      <c r="H547" s="114">
        <v>5163080</v>
      </c>
      <c r="I547" s="46"/>
    </row>
    <row r="548" spans="1:9" ht="15.75" thickBot="1">
      <c r="A548" s="13"/>
      <c r="B548" s="111"/>
      <c r="C548" s="113"/>
      <c r="D548" s="115"/>
      <c r="E548" s="104"/>
      <c r="F548" s="30"/>
      <c r="G548" s="113"/>
      <c r="H548" s="115"/>
      <c r="I548" s="104"/>
    </row>
    <row r="549" spans="1:9" ht="15.75" thickTop="1">
      <c r="A549" s="13"/>
      <c r="B549" s="32" t="s">
        <v>647</v>
      </c>
      <c r="C549" s="130"/>
      <c r="D549" s="130"/>
      <c r="E549" s="123"/>
      <c r="F549" s="29"/>
      <c r="G549" s="130"/>
      <c r="H549" s="130"/>
      <c r="I549" s="123"/>
    </row>
    <row r="550" spans="1:9">
      <c r="A550" s="13"/>
      <c r="B550" s="32"/>
      <c r="C550" s="34"/>
      <c r="D550" s="34"/>
      <c r="E550" s="29"/>
      <c r="F550" s="29"/>
      <c r="G550" s="34"/>
      <c r="H550" s="34"/>
      <c r="I550" s="29"/>
    </row>
    <row r="551" spans="1:9">
      <c r="A551" s="13"/>
      <c r="B551" s="39" t="s">
        <v>648</v>
      </c>
      <c r="C551" s="40" t="s">
        <v>250</v>
      </c>
      <c r="D551" s="36">
        <v>549031</v>
      </c>
      <c r="E551" s="30"/>
      <c r="F551" s="30"/>
      <c r="G551" s="40" t="s">
        <v>250</v>
      </c>
      <c r="H551" s="36">
        <v>524034</v>
      </c>
      <c r="I551" s="30"/>
    </row>
    <row r="552" spans="1:9">
      <c r="A552" s="13"/>
      <c r="B552" s="39"/>
      <c r="C552" s="40"/>
      <c r="D552" s="36"/>
      <c r="E552" s="30"/>
      <c r="F552" s="30"/>
      <c r="G552" s="40"/>
      <c r="H552" s="36"/>
      <c r="I552" s="30"/>
    </row>
    <row r="553" spans="1:9">
      <c r="A553" s="13"/>
      <c r="B553" s="38" t="s">
        <v>649</v>
      </c>
      <c r="C553" s="33">
        <v>1726049</v>
      </c>
      <c r="D553" s="33"/>
      <c r="E553" s="29"/>
      <c r="F553" s="29"/>
      <c r="G553" s="33">
        <v>1752109</v>
      </c>
      <c r="H553" s="33"/>
      <c r="I553" s="29"/>
    </row>
    <row r="554" spans="1:9">
      <c r="A554" s="13"/>
      <c r="B554" s="38"/>
      <c r="C554" s="33"/>
      <c r="D554" s="33"/>
      <c r="E554" s="29"/>
      <c r="F554" s="29"/>
      <c r="G554" s="33"/>
      <c r="H554" s="33"/>
      <c r="I554" s="29"/>
    </row>
    <row r="555" spans="1:9">
      <c r="A555" s="13"/>
      <c r="B555" s="39" t="s">
        <v>650</v>
      </c>
      <c r="C555" s="36">
        <v>1801279</v>
      </c>
      <c r="D555" s="36"/>
      <c r="E555" s="30"/>
      <c r="F555" s="30"/>
      <c r="G555" s="36">
        <v>1702668</v>
      </c>
      <c r="H555" s="36"/>
      <c r="I555" s="30"/>
    </row>
    <row r="556" spans="1:9">
      <c r="A556" s="13"/>
      <c r="B556" s="39"/>
      <c r="C556" s="36"/>
      <c r="D556" s="36"/>
      <c r="E556" s="30"/>
      <c r="F556" s="30"/>
      <c r="G556" s="36"/>
      <c r="H556" s="36"/>
      <c r="I556" s="30"/>
    </row>
    <row r="557" spans="1:9">
      <c r="A557" s="13"/>
      <c r="B557" s="38" t="s">
        <v>651</v>
      </c>
      <c r="C557" s="33">
        <v>621137</v>
      </c>
      <c r="D557" s="33"/>
      <c r="E557" s="29"/>
      <c r="F557" s="29"/>
      <c r="G557" s="33">
        <v>601359</v>
      </c>
      <c r="H557" s="33"/>
      <c r="I557" s="29"/>
    </row>
    <row r="558" spans="1:9">
      <c r="A558" s="13"/>
      <c r="B558" s="38"/>
      <c r="C558" s="33"/>
      <c r="D558" s="33"/>
      <c r="E558" s="29"/>
      <c r="F558" s="29"/>
      <c r="G558" s="33"/>
      <c r="H558" s="33"/>
      <c r="I558" s="29"/>
    </row>
    <row r="559" spans="1:9">
      <c r="A559" s="13"/>
      <c r="B559" s="39" t="s">
        <v>652</v>
      </c>
      <c r="C559" s="36">
        <v>224277</v>
      </c>
      <c r="D559" s="36"/>
      <c r="E559" s="30"/>
      <c r="F559" s="30"/>
      <c r="G559" s="36">
        <v>231731</v>
      </c>
      <c r="H559" s="36"/>
      <c r="I559" s="30"/>
    </row>
    <row r="560" spans="1:9">
      <c r="A560" s="13"/>
      <c r="B560" s="39"/>
      <c r="C560" s="36"/>
      <c r="D560" s="36"/>
      <c r="E560" s="30"/>
      <c r="F560" s="30"/>
      <c r="G560" s="36"/>
      <c r="H560" s="36"/>
      <c r="I560" s="30"/>
    </row>
    <row r="561" spans="1:9">
      <c r="A561" s="13"/>
      <c r="B561" s="38" t="s">
        <v>653</v>
      </c>
      <c r="C561" s="33">
        <v>372202</v>
      </c>
      <c r="D561" s="33"/>
      <c r="E561" s="29"/>
      <c r="F561" s="29"/>
      <c r="G561" s="33">
        <v>351179</v>
      </c>
      <c r="H561" s="33"/>
      <c r="I561" s="29"/>
    </row>
    <row r="562" spans="1:9" ht="15.75" thickBot="1">
      <c r="A562" s="13"/>
      <c r="B562" s="38"/>
      <c r="C562" s="108"/>
      <c r="D562" s="108"/>
      <c r="E562" s="83"/>
      <c r="F562" s="29"/>
      <c r="G562" s="108"/>
      <c r="H562" s="108"/>
      <c r="I562" s="83"/>
    </row>
    <row r="563" spans="1:9">
      <c r="A563" s="13"/>
      <c r="B563" s="111" t="s">
        <v>245</v>
      </c>
      <c r="C563" s="112" t="s">
        <v>250</v>
      </c>
      <c r="D563" s="114">
        <v>5293975</v>
      </c>
      <c r="E563" s="46"/>
      <c r="F563" s="30"/>
      <c r="G563" s="112" t="s">
        <v>250</v>
      </c>
      <c r="H563" s="114">
        <v>5163080</v>
      </c>
      <c r="I563" s="46"/>
    </row>
    <row r="564" spans="1:9" ht="15.75" thickBot="1">
      <c r="A564" s="13"/>
      <c r="B564" s="111"/>
      <c r="C564" s="113"/>
      <c r="D564" s="115"/>
      <c r="E564" s="104"/>
      <c r="F564" s="30"/>
      <c r="G564" s="113"/>
      <c r="H564" s="115"/>
      <c r="I564" s="104"/>
    </row>
    <row r="565" spans="1:9" ht="15.75" thickTop="1">
      <c r="A565" s="13"/>
      <c r="B565" s="32" t="s">
        <v>654</v>
      </c>
      <c r="C565" s="130"/>
      <c r="D565" s="130"/>
      <c r="E565" s="123"/>
      <c r="F565" s="29"/>
      <c r="G565" s="130"/>
      <c r="H565" s="130"/>
      <c r="I565" s="123"/>
    </row>
    <row r="566" spans="1:9">
      <c r="A566" s="13"/>
      <c r="B566" s="32"/>
      <c r="C566" s="34"/>
      <c r="D566" s="34"/>
      <c r="E566" s="29"/>
      <c r="F566" s="29"/>
      <c r="G566" s="34"/>
      <c r="H566" s="34"/>
      <c r="I566" s="29"/>
    </row>
    <row r="567" spans="1:9">
      <c r="A567" s="13"/>
      <c r="B567" s="39" t="s">
        <v>655</v>
      </c>
      <c r="C567" s="40" t="s">
        <v>250</v>
      </c>
      <c r="D567" s="36">
        <v>1453294</v>
      </c>
      <c r="E567" s="30"/>
      <c r="F567" s="30"/>
      <c r="G567" s="40" t="s">
        <v>250</v>
      </c>
      <c r="H567" s="36">
        <v>1375758</v>
      </c>
      <c r="I567" s="30"/>
    </row>
    <row r="568" spans="1:9">
      <c r="A568" s="13"/>
      <c r="B568" s="39"/>
      <c r="C568" s="40"/>
      <c r="D568" s="36"/>
      <c r="E568" s="30"/>
      <c r="F568" s="30"/>
      <c r="G568" s="40"/>
      <c r="H568" s="36"/>
      <c r="I568" s="30"/>
    </row>
    <row r="569" spans="1:9">
      <c r="A569" s="13"/>
      <c r="B569" s="38" t="s">
        <v>656</v>
      </c>
      <c r="C569" s="33">
        <v>1131827</v>
      </c>
      <c r="D569" s="33"/>
      <c r="E569" s="29"/>
      <c r="F569" s="29"/>
      <c r="G569" s="33">
        <v>1099033</v>
      </c>
      <c r="H569" s="33"/>
      <c r="I569" s="29"/>
    </row>
    <row r="570" spans="1:9">
      <c r="A570" s="13"/>
      <c r="B570" s="38"/>
      <c r="C570" s="33"/>
      <c r="D570" s="33"/>
      <c r="E570" s="29"/>
      <c r="F570" s="29"/>
      <c r="G570" s="33"/>
      <c r="H570" s="33"/>
      <c r="I570" s="29"/>
    </row>
    <row r="571" spans="1:9">
      <c r="A571" s="13"/>
      <c r="B571" s="39" t="s">
        <v>657</v>
      </c>
      <c r="C571" s="36">
        <v>1462348</v>
      </c>
      <c r="D571" s="36"/>
      <c r="E571" s="30"/>
      <c r="F571" s="30"/>
      <c r="G571" s="36">
        <v>1431562</v>
      </c>
      <c r="H571" s="36"/>
      <c r="I571" s="30"/>
    </row>
    <row r="572" spans="1:9">
      <c r="A572" s="13"/>
      <c r="B572" s="39"/>
      <c r="C572" s="36"/>
      <c r="D572" s="36"/>
      <c r="E572" s="30"/>
      <c r="F572" s="30"/>
      <c r="G572" s="36"/>
      <c r="H572" s="36"/>
      <c r="I572" s="30"/>
    </row>
    <row r="573" spans="1:9">
      <c r="A573" s="13"/>
      <c r="B573" s="38" t="s">
        <v>658</v>
      </c>
      <c r="C573" s="33">
        <v>1101147</v>
      </c>
      <c r="D573" s="33"/>
      <c r="E573" s="29"/>
      <c r="F573" s="29"/>
      <c r="G573" s="33">
        <v>1113427</v>
      </c>
      <c r="H573" s="33"/>
      <c r="I573" s="29"/>
    </row>
    <row r="574" spans="1:9">
      <c r="A574" s="13"/>
      <c r="B574" s="38"/>
      <c r="C574" s="33"/>
      <c r="D574" s="33"/>
      <c r="E574" s="29"/>
      <c r="F574" s="29"/>
      <c r="G574" s="33"/>
      <c r="H574" s="33"/>
      <c r="I574" s="29"/>
    </row>
    <row r="575" spans="1:9">
      <c r="A575" s="13"/>
      <c r="B575" s="39" t="s">
        <v>659</v>
      </c>
      <c r="C575" s="36">
        <v>107144</v>
      </c>
      <c r="D575" s="36"/>
      <c r="E575" s="30"/>
      <c r="F575" s="30"/>
      <c r="G575" s="36">
        <v>110828</v>
      </c>
      <c r="H575" s="36"/>
      <c r="I575" s="30"/>
    </row>
    <row r="576" spans="1:9">
      <c r="A576" s="13"/>
      <c r="B576" s="39"/>
      <c r="C576" s="36"/>
      <c r="D576" s="36"/>
      <c r="E576" s="30"/>
      <c r="F576" s="30"/>
      <c r="G576" s="36"/>
      <c r="H576" s="36"/>
      <c r="I576" s="30"/>
    </row>
    <row r="577" spans="1:29">
      <c r="A577" s="13"/>
      <c r="B577" s="38" t="s">
        <v>660</v>
      </c>
      <c r="C577" s="33">
        <v>38215</v>
      </c>
      <c r="D577" s="33"/>
      <c r="E577" s="29"/>
      <c r="F577" s="29"/>
      <c r="G577" s="33">
        <v>32472</v>
      </c>
      <c r="H577" s="33"/>
      <c r="I577" s="29"/>
    </row>
    <row r="578" spans="1:29" ht="15.75" thickBot="1">
      <c r="A578" s="13"/>
      <c r="B578" s="38"/>
      <c r="C578" s="108"/>
      <c r="D578" s="108"/>
      <c r="E578" s="83"/>
      <c r="F578" s="29"/>
      <c r="G578" s="108"/>
      <c r="H578" s="108"/>
      <c r="I578" s="83"/>
    </row>
    <row r="579" spans="1:29">
      <c r="A579" s="13"/>
      <c r="B579" s="111" t="s">
        <v>245</v>
      </c>
      <c r="C579" s="112" t="s">
        <v>250</v>
      </c>
      <c r="D579" s="114">
        <v>5293975</v>
      </c>
      <c r="E579" s="46"/>
      <c r="F579" s="30"/>
      <c r="G579" s="112" t="s">
        <v>250</v>
      </c>
      <c r="H579" s="114">
        <v>5163080</v>
      </c>
      <c r="I579" s="46"/>
    </row>
    <row r="580" spans="1:29" ht="15.75" thickBot="1">
      <c r="A580" s="13"/>
      <c r="B580" s="111"/>
      <c r="C580" s="113"/>
      <c r="D580" s="115"/>
      <c r="E580" s="104"/>
      <c r="F580" s="30"/>
      <c r="G580" s="113"/>
      <c r="H580" s="115"/>
      <c r="I580" s="104"/>
    </row>
    <row r="581" spans="1:29" ht="15.75" thickTop="1">
      <c r="A581" s="13"/>
      <c r="B581" s="14"/>
      <c r="C581" s="14"/>
    </row>
    <row r="582" spans="1:29" ht="84">
      <c r="A582" s="13"/>
      <c r="B582" s="150">
        <v>-1</v>
      </c>
      <c r="C582" s="151" t="s">
        <v>661</v>
      </c>
    </row>
    <row r="583" spans="1:29">
      <c r="A583" s="13"/>
      <c r="B583" s="12"/>
      <c r="C583" s="12"/>
      <c r="D583" s="12"/>
      <c r="E583" s="12"/>
      <c r="F583" s="12"/>
      <c r="G583" s="12"/>
      <c r="H583" s="12"/>
      <c r="I583" s="12"/>
      <c r="J583" s="12"/>
      <c r="K583" s="12"/>
      <c r="L583" s="12"/>
      <c r="M583" s="12"/>
      <c r="N583" s="12"/>
      <c r="O583" s="12"/>
      <c r="P583" s="12"/>
      <c r="Q583" s="12"/>
      <c r="R583" s="12"/>
      <c r="S583" s="12"/>
      <c r="T583" s="12"/>
      <c r="U583" s="12"/>
      <c r="V583" s="12"/>
      <c r="W583" s="12"/>
      <c r="X583" s="12"/>
      <c r="Y583" s="12"/>
      <c r="Z583" s="12"/>
      <c r="AA583" s="12"/>
      <c r="AB583" s="12"/>
      <c r="AC583" s="12"/>
    </row>
    <row r="584" spans="1:29">
      <c r="A584" s="13"/>
      <c r="B584" s="12"/>
      <c r="C584" s="12"/>
      <c r="D584" s="12"/>
      <c r="E584" s="12"/>
      <c r="F584" s="12"/>
      <c r="G584" s="12"/>
      <c r="H584" s="12"/>
      <c r="I584" s="12"/>
      <c r="J584" s="12"/>
      <c r="K584" s="12"/>
      <c r="L584" s="12"/>
      <c r="M584" s="12"/>
      <c r="N584" s="12"/>
      <c r="O584" s="12"/>
      <c r="P584" s="12"/>
      <c r="Q584" s="12"/>
      <c r="R584" s="12"/>
      <c r="S584" s="12"/>
      <c r="T584" s="12"/>
      <c r="U584" s="12"/>
      <c r="V584" s="12"/>
      <c r="W584" s="12"/>
      <c r="X584" s="12"/>
      <c r="Y584" s="12"/>
      <c r="Z584" s="12"/>
      <c r="AA584" s="12"/>
      <c r="AB584" s="12"/>
      <c r="AC584" s="12"/>
    </row>
    <row r="585" spans="1:29" ht="15.75">
      <c r="A585" s="13"/>
      <c r="B585" s="59" t="s">
        <v>662</v>
      </c>
      <c r="C585" s="59"/>
      <c r="D585" s="59"/>
      <c r="E585" s="59"/>
      <c r="F585" s="59"/>
      <c r="G585" s="59"/>
      <c r="H585" s="59"/>
      <c r="I585" s="59"/>
      <c r="J585" s="59"/>
      <c r="K585" s="59"/>
      <c r="L585" s="59"/>
      <c r="M585" s="59"/>
      <c r="N585" s="59"/>
      <c r="O585" s="59"/>
      <c r="P585" s="59"/>
      <c r="Q585" s="59"/>
      <c r="R585" s="59"/>
      <c r="S585" s="59"/>
      <c r="T585" s="59"/>
      <c r="U585" s="59"/>
      <c r="V585" s="59"/>
      <c r="W585" s="59"/>
      <c r="X585" s="59"/>
      <c r="Y585" s="59"/>
      <c r="Z585" s="59"/>
      <c r="AA585" s="59"/>
      <c r="AB585" s="59"/>
      <c r="AC585" s="59"/>
    </row>
  </sheetData>
  <mergeCells count="3704">
    <mergeCell ref="B583:AC583"/>
    <mergeCell ref="B584:AC584"/>
    <mergeCell ref="B585:AC585"/>
    <mergeCell ref="B471:AC471"/>
    <mergeCell ref="B523:AC523"/>
    <mergeCell ref="B524:AC524"/>
    <mergeCell ref="B525:AC525"/>
    <mergeCell ref="B526:AC526"/>
    <mergeCell ref="B527:AC527"/>
    <mergeCell ref="B414:AC414"/>
    <mergeCell ref="B415:AC415"/>
    <mergeCell ref="B416:AC416"/>
    <mergeCell ref="B417:AC417"/>
    <mergeCell ref="B418:AC418"/>
    <mergeCell ref="B419:AC419"/>
    <mergeCell ref="B380:AC380"/>
    <mergeCell ref="B381:AC381"/>
    <mergeCell ref="B406:AC406"/>
    <mergeCell ref="B407:AC407"/>
    <mergeCell ref="B408:AC408"/>
    <mergeCell ref="B409:AC409"/>
    <mergeCell ref="B365:AC365"/>
    <mergeCell ref="B375:AC375"/>
    <mergeCell ref="B376:AC376"/>
    <mergeCell ref="B377:AC377"/>
    <mergeCell ref="B378:AC378"/>
    <mergeCell ref="B379:AC379"/>
    <mergeCell ref="B341:AC341"/>
    <mergeCell ref="B342:AC342"/>
    <mergeCell ref="B343:AC343"/>
    <mergeCell ref="B344:AC344"/>
    <mergeCell ref="B345:AC345"/>
    <mergeCell ref="B346:AC346"/>
    <mergeCell ref="B226:AC226"/>
    <mergeCell ref="B227:AC227"/>
    <mergeCell ref="B304:AC304"/>
    <mergeCell ref="B305:AC305"/>
    <mergeCell ref="B306:AC306"/>
    <mergeCell ref="B307:AC307"/>
    <mergeCell ref="B114:AC114"/>
    <mergeCell ref="B115:AC115"/>
    <mergeCell ref="B169:AC169"/>
    <mergeCell ref="B223:AC223"/>
    <mergeCell ref="B224:AC224"/>
    <mergeCell ref="B225:AC225"/>
    <mergeCell ref="B76:AC76"/>
    <mergeCell ref="B77:AC77"/>
    <mergeCell ref="B94:AC94"/>
    <mergeCell ref="B111:AC111"/>
    <mergeCell ref="B112:AC112"/>
    <mergeCell ref="B113:AC113"/>
    <mergeCell ref="B70:AC70"/>
    <mergeCell ref="B71:AC71"/>
    <mergeCell ref="B72:AC72"/>
    <mergeCell ref="B73:AC73"/>
    <mergeCell ref="B74:AC74"/>
    <mergeCell ref="B75:AC75"/>
    <mergeCell ref="B49:AC49"/>
    <mergeCell ref="B50:AC50"/>
    <mergeCell ref="B66:AC66"/>
    <mergeCell ref="B67:AC67"/>
    <mergeCell ref="B68:AC68"/>
    <mergeCell ref="B69:AC69"/>
    <mergeCell ref="B39:AC39"/>
    <mergeCell ref="B40:AC40"/>
    <mergeCell ref="B41:AC41"/>
    <mergeCell ref="B46:AC46"/>
    <mergeCell ref="B47:AC47"/>
    <mergeCell ref="B48:AC48"/>
    <mergeCell ref="B9:AC9"/>
    <mergeCell ref="B10:AC10"/>
    <mergeCell ref="B11:AC11"/>
    <mergeCell ref="B12:AC12"/>
    <mergeCell ref="B13:AC13"/>
    <mergeCell ref="B34:AC34"/>
    <mergeCell ref="H579:H580"/>
    <mergeCell ref="I579:I580"/>
    <mergeCell ref="A1:A2"/>
    <mergeCell ref="B1:AC1"/>
    <mergeCell ref="B2:AC2"/>
    <mergeCell ref="B3:AC3"/>
    <mergeCell ref="A4:A585"/>
    <mergeCell ref="B4:AC4"/>
    <mergeCell ref="B7:AC7"/>
    <mergeCell ref="B8:AC8"/>
    <mergeCell ref="B579:B580"/>
    <mergeCell ref="C579:C580"/>
    <mergeCell ref="D579:D580"/>
    <mergeCell ref="E579:E580"/>
    <mergeCell ref="F579:F580"/>
    <mergeCell ref="G579:G580"/>
    <mergeCell ref="B577:B578"/>
    <mergeCell ref="C577:D578"/>
    <mergeCell ref="E577:E578"/>
    <mergeCell ref="F577:F578"/>
    <mergeCell ref="G577:H578"/>
    <mergeCell ref="I577:I578"/>
    <mergeCell ref="B575:B576"/>
    <mergeCell ref="C575:D576"/>
    <mergeCell ref="E575:E576"/>
    <mergeCell ref="F575:F576"/>
    <mergeCell ref="G575:H576"/>
    <mergeCell ref="I575:I576"/>
    <mergeCell ref="B573:B574"/>
    <mergeCell ref="C573:D574"/>
    <mergeCell ref="E573:E574"/>
    <mergeCell ref="F573:F574"/>
    <mergeCell ref="G573:H574"/>
    <mergeCell ref="I573:I574"/>
    <mergeCell ref="B571:B572"/>
    <mergeCell ref="C571:D572"/>
    <mergeCell ref="E571:E572"/>
    <mergeCell ref="F571:F572"/>
    <mergeCell ref="G571:H572"/>
    <mergeCell ref="I571:I572"/>
    <mergeCell ref="H567:H568"/>
    <mergeCell ref="I567:I568"/>
    <mergeCell ref="B569:B570"/>
    <mergeCell ref="C569:D570"/>
    <mergeCell ref="E569:E570"/>
    <mergeCell ref="F569:F570"/>
    <mergeCell ref="G569:H570"/>
    <mergeCell ref="I569:I570"/>
    <mergeCell ref="B567:B568"/>
    <mergeCell ref="C567:C568"/>
    <mergeCell ref="D567:D568"/>
    <mergeCell ref="E567:E568"/>
    <mergeCell ref="F567:F568"/>
    <mergeCell ref="G567:G568"/>
    <mergeCell ref="H563:H564"/>
    <mergeCell ref="I563:I564"/>
    <mergeCell ref="B565:B566"/>
    <mergeCell ref="C565:D566"/>
    <mergeCell ref="E565:E566"/>
    <mergeCell ref="F565:F566"/>
    <mergeCell ref="G565:H566"/>
    <mergeCell ref="I565:I566"/>
    <mergeCell ref="B563:B564"/>
    <mergeCell ref="C563:C564"/>
    <mergeCell ref="D563:D564"/>
    <mergeCell ref="E563:E564"/>
    <mergeCell ref="F563:F564"/>
    <mergeCell ref="G563:G564"/>
    <mergeCell ref="B561:B562"/>
    <mergeCell ref="C561:D562"/>
    <mergeCell ref="E561:E562"/>
    <mergeCell ref="F561:F562"/>
    <mergeCell ref="G561:H562"/>
    <mergeCell ref="I561:I562"/>
    <mergeCell ref="B559:B560"/>
    <mergeCell ref="C559:D560"/>
    <mergeCell ref="E559:E560"/>
    <mergeCell ref="F559:F560"/>
    <mergeCell ref="G559:H560"/>
    <mergeCell ref="I559:I560"/>
    <mergeCell ref="B557:B558"/>
    <mergeCell ref="C557:D558"/>
    <mergeCell ref="E557:E558"/>
    <mergeCell ref="F557:F558"/>
    <mergeCell ref="G557:H558"/>
    <mergeCell ref="I557:I558"/>
    <mergeCell ref="B555:B556"/>
    <mergeCell ref="C555:D556"/>
    <mergeCell ref="E555:E556"/>
    <mergeCell ref="F555:F556"/>
    <mergeCell ref="G555:H556"/>
    <mergeCell ref="I555:I556"/>
    <mergeCell ref="H551:H552"/>
    <mergeCell ref="I551:I552"/>
    <mergeCell ref="B553:B554"/>
    <mergeCell ref="C553:D554"/>
    <mergeCell ref="E553:E554"/>
    <mergeCell ref="F553:F554"/>
    <mergeCell ref="G553:H554"/>
    <mergeCell ref="I553:I554"/>
    <mergeCell ref="B551:B552"/>
    <mergeCell ref="C551:C552"/>
    <mergeCell ref="D551:D552"/>
    <mergeCell ref="E551:E552"/>
    <mergeCell ref="F551:F552"/>
    <mergeCell ref="G551:G552"/>
    <mergeCell ref="H547:H548"/>
    <mergeCell ref="I547:I548"/>
    <mergeCell ref="B549:B550"/>
    <mergeCell ref="C549:D550"/>
    <mergeCell ref="E549:E550"/>
    <mergeCell ref="F549:F550"/>
    <mergeCell ref="G549:H550"/>
    <mergeCell ref="I549:I550"/>
    <mergeCell ref="B547:B548"/>
    <mergeCell ref="C547:C548"/>
    <mergeCell ref="D547:D548"/>
    <mergeCell ref="E547:E548"/>
    <mergeCell ref="F547:F548"/>
    <mergeCell ref="G547:G548"/>
    <mergeCell ref="B545:B546"/>
    <mergeCell ref="C545:D546"/>
    <mergeCell ref="E545:E546"/>
    <mergeCell ref="F545:F546"/>
    <mergeCell ref="G545:H546"/>
    <mergeCell ref="I545:I546"/>
    <mergeCell ref="B543:B544"/>
    <mergeCell ref="C543:D544"/>
    <mergeCell ref="E543:E544"/>
    <mergeCell ref="F543:F544"/>
    <mergeCell ref="G543:H544"/>
    <mergeCell ref="I543:I544"/>
    <mergeCell ref="B541:B542"/>
    <mergeCell ref="C541:D542"/>
    <mergeCell ref="E541:E542"/>
    <mergeCell ref="F541:F542"/>
    <mergeCell ref="G541:H542"/>
    <mergeCell ref="I541:I542"/>
    <mergeCell ref="B539:B540"/>
    <mergeCell ref="C539:D540"/>
    <mergeCell ref="E539:E540"/>
    <mergeCell ref="F539:F540"/>
    <mergeCell ref="G539:H540"/>
    <mergeCell ref="I539:I540"/>
    <mergeCell ref="B537:B538"/>
    <mergeCell ref="C537:D538"/>
    <mergeCell ref="E537:E538"/>
    <mergeCell ref="F537:F538"/>
    <mergeCell ref="G537:H538"/>
    <mergeCell ref="I537:I538"/>
    <mergeCell ref="C534:E534"/>
    <mergeCell ref="G534:I534"/>
    <mergeCell ref="B535:B536"/>
    <mergeCell ref="C535:C536"/>
    <mergeCell ref="D535:D536"/>
    <mergeCell ref="E535:E536"/>
    <mergeCell ref="F535:F536"/>
    <mergeCell ref="G535:G536"/>
    <mergeCell ref="H535:H536"/>
    <mergeCell ref="I535:I536"/>
    <mergeCell ref="AB515:AB516"/>
    <mergeCell ref="AC515:AC516"/>
    <mergeCell ref="B530:I530"/>
    <mergeCell ref="C532:E532"/>
    <mergeCell ref="G532:I532"/>
    <mergeCell ref="C533:I533"/>
    <mergeCell ref="B528:AC528"/>
    <mergeCell ref="B529:AC529"/>
    <mergeCell ref="V515:V516"/>
    <mergeCell ref="W515:W516"/>
    <mergeCell ref="X515:X516"/>
    <mergeCell ref="Y515:Y516"/>
    <mergeCell ref="Z515:Z516"/>
    <mergeCell ref="AA515:AA516"/>
    <mergeCell ref="P515:P516"/>
    <mergeCell ref="Q515:Q516"/>
    <mergeCell ref="R515:R516"/>
    <mergeCell ref="S515:S516"/>
    <mergeCell ref="T515:T516"/>
    <mergeCell ref="U515:U516"/>
    <mergeCell ref="J515:J516"/>
    <mergeCell ref="K515:K516"/>
    <mergeCell ref="L515:L516"/>
    <mergeCell ref="M515:M516"/>
    <mergeCell ref="N515:N516"/>
    <mergeCell ref="O515:O516"/>
    <mergeCell ref="AA513:AB514"/>
    <mergeCell ref="AC513:AC514"/>
    <mergeCell ref="B515:B516"/>
    <mergeCell ref="C515:C516"/>
    <mergeCell ref="D515:D516"/>
    <mergeCell ref="E515:E516"/>
    <mergeCell ref="F515:F516"/>
    <mergeCell ref="G515:G516"/>
    <mergeCell ref="H515:H516"/>
    <mergeCell ref="I515:I516"/>
    <mergeCell ref="S513:T514"/>
    <mergeCell ref="U513:U514"/>
    <mergeCell ref="V513:V514"/>
    <mergeCell ref="W513:X514"/>
    <mergeCell ref="Y513:Y514"/>
    <mergeCell ref="Z513:Z514"/>
    <mergeCell ref="K513:L514"/>
    <mergeCell ref="M513:M514"/>
    <mergeCell ref="N513:N514"/>
    <mergeCell ref="O513:P514"/>
    <mergeCell ref="Q513:Q514"/>
    <mergeCell ref="R513:R514"/>
    <mergeCell ref="AA511:AA512"/>
    <mergeCell ref="AB511:AB512"/>
    <mergeCell ref="AC511:AC512"/>
    <mergeCell ref="B513:B514"/>
    <mergeCell ref="C513:D514"/>
    <mergeCell ref="E513:E514"/>
    <mergeCell ref="F513:F514"/>
    <mergeCell ref="G513:H514"/>
    <mergeCell ref="I513:I514"/>
    <mergeCell ref="J513:J514"/>
    <mergeCell ref="U511:U512"/>
    <mergeCell ref="V511:V512"/>
    <mergeCell ref="W511:W512"/>
    <mergeCell ref="X511:X512"/>
    <mergeCell ref="Y511:Y512"/>
    <mergeCell ref="Z511:Z512"/>
    <mergeCell ref="O511:O512"/>
    <mergeCell ref="P511:P512"/>
    <mergeCell ref="Q511:Q512"/>
    <mergeCell ref="R511:R512"/>
    <mergeCell ref="S511:S512"/>
    <mergeCell ref="T511:T512"/>
    <mergeCell ref="I511:I512"/>
    <mergeCell ref="J511:J512"/>
    <mergeCell ref="K511:K512"/>
    <mergeCell ref="L511:L512"/>
    <mergeCell ref="M511:M512"/>
    <mergeCell ref="N511:N512"/>
    <mergeCell ref="Z509:Z510"/>
    <mergeCell ref="AA509:AB510"/>
    <mergeCell ref="AC509:AC510"/>
    <mergeCell ref="B511:B512"/>
    <mergeCell ref="C511:C512"/>
    <mergeCell ref="D511:D512"/>
    <mergeCell ref="E511:E512"/>
    <mergeCell ref="F511:F512"/>
    <mergeCell ref="G511:G512"/>
    <mergeCell ref="H511:H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AB506:AB507"/>
    <mergeCell ref="AC506:AC507"/>
    <mergeCell ref="C508:E508"/>
    <mergeCell ref="G508:I508"/>
    <mergeCell ref="K508:M508"/>
    <mergeCell ref="O508:Q508"/>
    <mergeCell ref="S508:U508"/>
    <mergeCell ref="W508:Y508"/>
    <mergeCell ref="AA508:AC508"/>
    <mergeCell ref="V506:V507"/>
    <mergeCell ref="W506:W507"/>
    <mergeCell ref="X506:X507"/>
    <mergeCell ref="Y506:Y507"/>
    <mergeCell ref="Z506:Z507"/>
    <mergeCell ref="AA506:AA507"/>
    <mergeCell ref="P506:P507"/>
    <mergeCell ref="Q506:Q507"/>
    <mergeCell ref="R506:R507"/>
    <mergeCell ref="S506:S507"/>
    <mergeCell ref="T506:T507"/>
    <mergeCell ref="U506:U507"/>
    <mergeCell ref="J506:J507"/>
    <mergeCell ref="K506:K507"/>
    <mergeCell ref="L506:L507"/>
    <mergeCell ref="M506:M507"/>
    <mergeCell ref="N506:N507"/>
    <mergeCell ref="O506:O507"/>
    <mergeCell ref="AA504:AB505"/>
    <mergeCell ref="AC504:AC505"/>
    <mergeCell ref="B506:B507"/>
    <mergeCell ref="C506:C507"/>
    <mergeCell ref="D506:D507"/>
    <mergeCell ref="E506:E507"/>
    <mergeCell ref="F506:F507"/>
    <mergeCell ref="G506:G507"/>
    <mergeCell ref="H506:H507"/>
    <mergeCell ref="I506:I507"/>
    <mergeCell ref="S504:T505"/>
    <mergeCell ref="U504:U505"/>
    <mergeCell ref="V504:V505"/>
    <mergeCell ref="W504:X505"/>
    <mergeCell ref="Y504:Y505"/>
    <mergeCell ref="Z504:Z505"/>
    <mergeCell ref="K504:L505"/>
    <mergeCell ref="M504:M505"/>
    <mergeCell ref="N504:N505"/>
    <mergeCell ref="O504:P505"/>
    <mergeCell ref="Q504:Q505"/>
    <mergeCell ref="R504:R505"/>
    <mergeCell ref="Z502:Z503"/>
    <mergeCell ref="AA502:AB503"/>
    <mergeCell ref="AC502:AC503"/>
    <mergeCell ref="B504:B505"/>
    <mergeCell ref="C504:D505"/>
    <mergeCell ref="E504:E505"/>
    <mergeCell ref="F504:F505"/>
    <mergeCell ref="G504:H505"/>
    <mergeCell ref="I504:I505"/>
    <mergeCell ref="J504:J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Z500:Z501"/>
    <mergeCell ref="AA500:AA501"/>
    <mergeCell ref="AB500:AB501"/>
    <mergeCell ref="AC500:AC501"/>
    <mergeCell ref="B502:B503"/>
    <mergeCell ref="C502:D503"/>
    <mergeCell ref="E502:E503"/>
    <mergeCell ref="F502:F503"/>
    <mergeCell ref="G502:H503"/>
    <mergeCell ref="I502:I503"/>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AB497:AB498"/>
    <mergeCell ref="AC497:AC498"/>
    <mergeCell ref="C499:E499"/>
    <mergeCell ref="G499:I499"/>
    <mergeCell ref="K499:M499"/>
    <mergeCell ref="O499:Q499"/>
    <mergeCell ref="S499:U499"/>
    <mergeCell ref="W499:Y499"/>
    <mergeCell ref="AA499:AC499"/>
    <mergeCell ref="V497:V498"/>
    <mergeCell ref="W497:W498"/>
    <mergeCell ref="X497:X498"/>
    <mergeCell ref="Y497:Y498"/>
    <mergeCell ref="Z497:Z498"/>
    <mergeCell ref="AA497:AA498"/>
    <mergeCell ref="P497:P498"/>
    <mergeCell ref="Q497:Q498"/>
    <mergeCell ref="R497:R498"/>
    <mergeCell ref="S497:S498"/>
    <mergeCell ref="T497:T498"/>
    <mergeCell ref="U497:U498"/>
    <mergeCell ref="J497:J498"/>
    <mergeCell ref="K497:K498"/>
    <mergeCell ref="L497:L498"/>
    <mergeCell ref="M497:M498"/>
    <mergeCell ref="N497:N498"/>
    <mergeCell ref="O497:O498"/>
    <mergeCell ref="AA495:AB496"/>
    <mergeCell ref="AC495:AC496"/>
    <mergeCell ref="B497:B498"/>
    <mergeCell ref="C497:C498"/>
    <mergeCell ref="D497:D498"/>
    <mergeCell ref="E497:E498"/>
    <mergeCell ref="F497:F498"/>
    <mergeCell ref="G497:G498"/>
    <mergeCell ref="H497:H498"/>
    <mergeCell ref="I497:I498"/>
    <mergeCell ref="S495:T496"/>
    <mergeCell ref="U495:U496"/>
    <mergeCell ref="V495:V496"/>
    <mergeCell ref="W495:X496"/>
    <mergeCell ref="Y495:Y496"/>
    <mergeCell ref="Z495:Z496"/>
    <mergeCell ref="K495:L496"/>
    <mergeCell ref="M495:M496"/>
    <mergeCell ref="N495:N496"/>
    <mergeCell ref="O495:P496"/>
    <mergeCell ref="Q495:Q496"/>
    <mergeCell ref="R495:R496"/>
    <mergeCell ref="Z493:Z494"/>
    <mergeCell ref="AA493:AB494"/>
    <mergeCell ref="AC493:AC494"/>
    <mergeCell ref="B495:B496"/>
    <mergeCell ref="C495:D496"/>
    <mergeCell ref="E495:E496"/>
    <mergeCell ref="F495:F496"/>
    <mergeCell ref="G495:H496"/>
    <mergeCell ref="I495:I496"/>
    <mergeCell ref="J495:J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Z491:Z492"/>
    <mergeCell ref="AA491:AA492"/>
    <mergeCell ref="AB491:AB492"/>
    <mergeCell ref="AC491:AC492"/>
    <mergeCell ref="B493:B494"/>
    <mergeCell ref="C493:D494"/>
    <mergeCell ref="E493:E494"/>
    <mergeCell ref="F493:F494"/>
    <mergeCell ref="G493:H494"/>
    <mergeCell ref="I493:I494"/>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AB488:AB489"/>
    <mergeCell ref="AC488:AC489"/>
    <mergeCell ref="C490:E490"/>
    <mergeCell ref="G490:I490"/>
    <mergeCell ref="K490:M490"/>
    <mergeCell ref="O490:Q490"/>
    <mergeCell ref="S490:U490"/>
    <mergeCell ref="W490:Y490"/>
    <mergeCell ref="AA490:AC490"/>
    <mergeCell ref="V488:V489"/>
    <mergeCell ref="W488:W489"/>
    <mergeCell ref="X488:X489"/>
    <mergeCell ref="Y488:Y489"/>
    <mergeCell ref="Z488:Z489"/>
    <mergeCell ref="AA488:AA489"/>
    <mergeCell ref="P488:P489"/>
    <mergeCell ref="Q488:Q489"/>
    <mergeCell ref="R488:R489"/>
    <mergeCell ref="S488:S489"/>
    <mergeCell ref="T488:T489"/>
    <mergeCell ref="U488:U489"/>
    <mergeCell ref="J488:J489"/>
    <mergeCell ref="K488:K489"/>
    <mergeCell ref="L488:L489"/>
    <mergeCell ref="M488:M489"/>
    <mergeCell ref="N488:N489"/>
    <mergeCell ref="O488:O489"/>
    <mergeCell ref="AA486:AB487"/>
    <mergeCell ref="AC486:AC487"/>
    <mergeCell ref="B488:B489"/>
    <mergeCell ref="C488:C489"/>
    <mergeCell ref="D488:D489"/>
    <mergeCell ref="E488:E489"/>
    <mergeCell ref="F488:F489"/>
    <mergeCell ref="G488:G489"/>
    <mergeCell ref="H488:H489"/>
    <mergeCell ref="I488:I489"/>
    <mergeCell ref="S486:T487"/>
    <mergeCell ref="U486:U487"/>
    <mergeCell ref="V486:V487"/>
    <mergeCell ref="W486:X487"/>
    <mergeCell ref="Y486:Y487"/>
    <mergeCell ref="Z486:Z487"/>
    <mergeCell ref="K486:L487"/>
    <mergeCell ref="M486:M487"/>
    <mergeCell ref="N486:N487"/>
    <mergeCell ref="O486:P487"/>
    <mergeCell ref="Q486:Q487"/>
    <mergeCell ref="R486:R487"/>
    <mergeCell ref="Z484:Z485"/>
    <mergeCell ref="AA484:AB485"/>
    <mergeCell ref="AC484:AC485"/>
    <mergeCell ref="B486:B487"/>
    <mergeCell ref="C486:D487"/>
    <mergeCell ref="E486:E487"/>
    <mergeCell ref="F486:F487"/>
    <mergeCell ref="G486:H487"/>
    <mergeCell ref="I486:I487"/>
    <mergeCell ref="J486:J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Z482:Z483"/>
    <mergeCell ref="AA482:AA483"/>
    <mergeCell ref="AB482:AB483"/>
    <mergeCell ref="AC482:AC483"/>
    <mergeCell ref="B484:B485"/>
    <mergeCell ref="C484:D485"/>
    <mergeCell ref="E484:E485"/>
    <mergeCell ref="F484:F485"/>
    <mergeCell ref="G484:H485"/>
    <mergeCell ref="I484:I485"/>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AA480:AC480"/>
    <mergeCell ref="C481:E481"/>
    <mergeCell ref="G481:I481"/>
    <mergeCell ref="K481:M481"/>
    <mergeCell ref="O481:Q481"/>
    <mergeCell ref="S481:U481"/>
    <mergeCell ref="W481:Y481"/>
    <mergeCell ref="AA481:AC481"/>
    <mergeCell ref="W475:Y478"/>
    <mergeCell ref="Z475:Z478"/>
    <mergeCell ref="AA475:AC478"/>
    <mergeCell ref="C479:AC479"/>
    <mergeCell ref="C480:E480"/>
    <mergeCell ref="G480:I480"/>
    <mergeCell ref="K480:M480"/>
    <mergeCell ref="O480:Q480"/>
    <mergeCell ref="S480:U480"/>
    <mergeCell ref="W480:Y480"/>
    <mergeCell ref="R475:R478"/>
    <mergeCell ref="S475:U475"/>
    <mergeCell ref="S476:U476"/>
    <mergeCell ref="S477:U477"/>
    <mergeCell ref="S478:U478"/>
    <mergeCell ref="V475:V478"/>
    <mergeCell ref="G478:I478"/>
    <mergeCell ref="J475:J478"/>
    <mergeCell ref="K475:M478"/>
    <mergeCell ref="N475:N478"/>
    <mergeCell ref="O475:Q475"/>
    <mergeCell ref="O476:Q476"/>
    <mergeCell ref="O477:Q477"/>
    <mergeCell ref="O478:Q478"/>
    <mergeCell ref="AB463:AB464"/>
    <mergeCell ref="AC463:AC464"/>
    <mergeCell ref="B472:AC472"/>
    <mergeCell ref="C474:AC474"/>
    <mergeCell ref="B475:B478"/>
    <mergeCell ref="C475:E478"/>
    <mergeCell ref="F475:F478"/>
    <mergeCell ref="G475:I475"/>
    <mergeCell ref="G476:I476"/>
    <mergeCell ref="G477:I477"/>
    <mergeCell ref="V463:V464"/>
    <mergeCell ref="W463:W464"/>
    <mergeCell ref="X463:X464"/>
    <mergeCell ref="Y463:Y464"/>
    <mergeCell ref="Z463:Z464"/>
    <mergeCell ref="AA463:AA464"/>
    <mergeCell ref="P463:P464"/>
    <mergeCell ref="Q463:Q464"/>
    <mergeCell ref="R463:R464"/>
    <mergeCell ref="S463:S464"/>
    <mergeCell ref="T463:T464"/>
    <mergeCell ref="U463:U464"/>
    <mergeCell ref="J463:J464"/>
    <mergeCell ref="K463:K464"/>
    <mergeCell ref="L463:L464"/>
    <mergeCell ref="M463:M464"/>
    <mergeCell ref="N463:N464"/>
    <mergeCell ref="O463:O464"/>
    <mergeCell ref="AA461:AB462"/>
    <mergeCell ref="AC461:AC462"/>
    <mergeCell ref="B463:B464"/>
    <mergeCell ref="C463:C464"/>
    <mergeCell ref="D463:D464"/>
    <mergeCell ref="E463:E464"/>
    <mergeCell ref="F463:F464"/>
    <mergeCell ref="G463:G464"/>
    <mergeCell ref="H463:H464"/>
    <mergeCell ref="I463:I464"/>
    <mergeCell ref="S461:T462"/>
    <mergeCell ref="U461:U462"/>
    <mergeCell ref="V461:V462"/>
    <mergeCell ref="W461:X462"/>
    <mergeCell ref="Y461:Y462"/>
    <mergeCell ref="Z461:Z462"/>
    <mergeCell ref="K461:L462"/>
    <mergeCell ref="M461:M462"/>
    <mergeCell ref="N461:N462"/>
    <mergeCell ref="O461:P462"/>
    <mergeCell ref="Q461:Q462"/>
    <mergeCell ref="R461:R462"/>
    <mergeCell ref="AA459:AA460"/>
    <mergeCell ref="AB459:AB460"/>
    <mergeCell ref="AC459:AC460"/>
    <mergeCell ref="B461:B462"/>
    <mergeCell ref="C461:D462"/>
    <mergeCell ref="E461:E462"/>
    <mergeCell ref="F461:F462"/>
    <mergeCell ref="G461:H462"/>
    <mergeCell ref="I461:I462"/>
    <mergeCell ref="J461:J462"/>
    <mergeCell ref="U459:U460"/>
    <mergeCell ref="V459:V460"/>
    <mergeCell ref="W459:W460"/>
    <mergeCell ref="X459:X460"/>
    <mergeCell ref="Y459:Y460"/>
    <mergeCell ref="Z459:Z460"/>
    <mergeCell ref="O459:O460"/>
    <mergeCell ref="P459:P460"/>
    <mergeCell ref="Q459:Q460"/>
    <mergeCell ref="R459:R460"/>
    <mergeCell ref="S459:S460"/>
    <mergeCell ref="T459:T460"/>
    <mergeCell ref="I459:I460"/>
    <mergeCell ref="J459:J460"/>
    <mergeCell ref="K459:K460"/>
    <mergeCell ref="L459:L460"/>
    <mergeCell ref="M459:M460"/>
    <mergeCell ref="N459:N460"/>
    <mergeCell ref="Z457:Z458"/>
    <mergeCell ref="AA457:AB458"/>
    <mergeCell ref="AC457:AC458"/>
    <mergeCell ref="B459:B460"/>
    <mergeCell ref="C459:C460"/>
    <mergeCell ref="D459:D460"/>
    <mergeCell ref="E459:E460"/>
    <mergeCell ref="F459:F460"/>
    <mergeCell ref="G459:G460"/>
    <mergeCell ref="H459:H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AB454:AB455"/>
    <mergeCell ref="AC454:AC455"/>
    <mergeCell ref="C456:E456"/>
    <mergeCell ref="G456:I456"/>
    <mergeCell ref="K456:M456"/>
    <mergeCell ref="O456:Q456"/>
    <mergeCell ref="S456:U456"/>
    <mergeCell ref="W456:Y456"/>
    <mergeCell ref="AA456:AC456"/>
    <mergeCell ref="V454:V455"/>
    <mergeCell ref="W454:W455"/>
    <mergeCell ref="X454:X455"/>
    <mergeCell ref="Y454:Y455"/>
    <mergeCell ref="Z454:Z455"/>
    <mergeCell ref="AA454:AA455"/>
    <mergeCell ref="P454:P455"/>
    <mergeCell ref="Q454:Q455"/>
    <mergeCell ref="R454:R455"/>
    <mergeCell ref="S454:S455"/>
    <mergeCell ref="T454:T455"/>
    <mergeCell ref="U454:U455"/>
    <mergeCell ref="J454:J455"/>
    <mergeCell ref="K454:K455"/>
    <mergeCell ref="L454:L455"/>
    <mergeCell ref="M454:M455"/>
    <mergeCell ref="N454:N455"/>
    <mergeCell ref="O454:O455"/>
    <mergeCell ref="AA452:AB453"/>
    <mergeCell ref="AC452:AC453"/>
    <mergeCell ref="B454:B455"/>
    <mergeCell ref="C454:C455"/>
    <mergeCell ref="D454:D455"/>
    <mergeCell ref="E454:E455"/>
    <mergeCell ref="F454:F455"/>
    <mergeCell ref="G454:G455"/>
    <mergeCell ref="H454:H455"/>
    <mergeCell ref="I454:I455"/>
    <mergeCell ref="S452:T453"/>
    <mergeCell ref="U452:U453"/>
    <mergeCell ref="V452:V453"/>
    <mergeCell ref="W452:X453"/>
    <mergeCell ref="Y452:Y453"/>
    <mergeCell ref="Z452:Z453"/>
    <mergeCell ref="K452:L453"/>
    <mergeCell ref="M452:M453"/>
    <mergeCell ref="N452:N453"/>
    <mergeCell ref="O452:P453"/>
    <mergeCell ref="Q452:Q453"/>
    <mergeCell ref="R452:R453"/>
    <mergeCell ref="Z450:Z451"/>
    <mergeCell ref="AA450:AB451"/>
    <mergeCell ref="AC450:AC451"/>
    <mergeCell ref="B452:B453"/>
    <mergeCell ref="C452:D453"/>
    <mergeCell ref="E452:E453"/>
    <mergeCell ref="F452:F453"/>
    <mergeCell ref="G452:H453"/>
    <mergeCell ref="I452:I453"/>
    <mergeCell ref="J452:J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Z448:Z449"/>
    <mergeCell ref="AA448:AA449"/>
    <mergeCell ref="AB448:AB449"/>
    <mergeCell ref="AC448:AC449"/>
    <mergeCell ref="B450:B451"/>
    <mergeCell ref="C450:D451"/>
    <mergeCell ref="E450:E451"/>
    <mergeCell ref="F450:F451"/>
    <mergeCell ref="G450:H451"/>
    <mergeCell ref="I450:I451"/>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AB445:AB446"/>
    <mergeCell ref="AC445:AC446"/>
    <mergeCell ref="C447:E447"/>
    <mergeCell ref="G447:I447"/>
    <mergeCell ref="K447:M447"/>
    <mergeCell ref="O447:Q447"/>
    <mergeCell ref="S447:U447"/>
    <mergeCell ref="W447:Y447"/>
    <mergeCell ref="AA447:AC447"/>
    <mergeCell ref="V445:V446"/>
    <mergeCell ref="W445:W446"/>
    <mergeCell ref="X445:X446"/>
    <mergeCell ref="Y445:Y446"/>
    <mergeCell ref="Z445:Z446"/>
    <mergeCell ref="AA445:AA446"/>
    <mergeCell ref="P445:P446"/>
    <mergeCell ref="Q445:Q446"/>
    <mergeCell ref="R445:R446"/>
    <mergeCell ref="S445:S446"/>
    <mergeCell ref="T445:T446"/>
    <mergeCell ref="U445:U446"/>
    <mergeCell ref="J445:J446"/>
    <mergeCell ref="K445:K446"/>
    <mergeCell ref="L445:L446"/>
    <mergeCell ref="M445:M446"/>
    <mergeCell ref="N445:N446"/>
    <mergeCell ref="O445:O446"/>
    <mergeCell ref="AA443:AB444"/>
    <mergeCell ref="AC443:AC444"/>
    <mergeCell ref="B445:B446"/>
    <mergeCell ref="C445:C446"/>
    <mergeCell ref="D445:D446"/>
    <mergeCell ref="E445:E446"/>
    <mergeCell ref="F445:F446"/>
    <mergeCell ref="G445:G446"/>
    <mergeCell ref="H445:H446"/>
    <mergeCell ref="I445:I446"/>
    <mergeCell ref="S443:T444"/>
    <mergeCell ref="U443:U444"/>
    <mergeCell ref="V443:V444"/>
    <mergeCell ref="W443:X444"/>
    <mergeCell ref="Y443:Y444"/>
    <mergeCell ref="Z443:Z444"/>
    <mergeCell ref="K443:L444"/>
    <mergeCell ref="M443:M444"/>
    <mergeCell ref="N443:N444"/>
    <mergeCell ref="O443:P444"/>
    <mergeCell ref="Q443:Q444"/>
    <mergeCell ref="R443:R444"/>
    <mergeCell ref="Z441:Z442"/>
    <mergeCell ref="AA441:AB442"/>
    <mergeCell ref="AC441:AC442"/>
    <mergeCell ref="B443:B444"/>
    <mergeCell ref="C443:D444"/>
    <mergeCell ref="E443:E444"/>
    <mergeCell ref="F443:F444"/>
    <mergeCell ref="G443:H444"/>
    <mergeCell ref="I443:I444"/>
    <mergeCell ref="J443:J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Z439:Z440"/>
    <mergeCell ref="AA439:AA440"/>
    <mergeCell ref="AB439:AB440"/>
    <mergeCell ref="AC439:AC440"/>
    <mergeCell ref="B441:B442"/>
    <mergeCell ref="C441:D442"/>
    <mergeCell ref="E441:E442"/>
    <mergeCell ref="F441:F442"/>
    <mergeCell ref="G441:H442"/>
    <mergeCell ref="I441:I442"/>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AB436:AB437"/>
    <mergeCell ref="AC436:AC437"/>
    <mergeCell ref="C438:E438"/>
    <mergeCell ref="G438:I438"/>
    <mergeCell ref="K438:M438"/>
    <mergeCell ref="O438:Q438"/>
    <mergeCell ref="S438:U438"/>
    <mergeCell ref="W438:Y438"/>
    <mergeCell ref="AA438:AC438"/>
    <mergeCell ref="V436:V437"/>
    <mergeCell ref="W436:W437"/>
    <mergeCell ref="X436:X437"/>
    <mergeCell ref="Y436:Y437"/>
    <mergeCell ref="Z436:Z437"/>
    <mergeCell ref="AA436:AA437"/>
    <mergeCell ref="P436:P437"/>
    <mergeCell ref="Q436:Q437"/>
    <mergeCell ref="R436:R437"/>
    <mergeCell ref="S436:S437"/>
    <mergeCell ref="T436:T437"/>
    <mergeCell ref="U436:U437"/>
    <mergeCell ref="J436:J437"/>
    <mergeCell ref="K436:K437"/>
    <mergeCell ref="L436:L437"/>
    <mergeCell ref="M436:M437"/>
    <mergeCell ref="N436:N437"/>
    <mergeCell ref="O436:O437"/>
    <mergeCell ref="AA434:AB435"/>
    <mergeCell ref="AC434:AC435"/>
    <mergeCell ref="B436:B437"/>
    <mergeCell ref="C436:C437"/>
    <mergeCell ref="D436:D437"/>
    <mergeCell ref="E436:E437"/>
    <mergeCell ref="F436:F437"/>
    <mergeCell ref="G436:G437"/>
    <mergeCell ref="H436:H437"/>
    <mergeCell ref="I436:I437"/>
    <mergeCell ref="S434:T435"/>
    <mergeCell ref="U434:U435"/>
    <mergeCell ref="V434:V435"/>
    <mergeCell ref="W434:X435"/>
    <mergeCell ref="Y434:Y435"/>
    <mergeCell ref="Z434:Z435"/>
    <mergeCell ref="K434:L435"/>
    <mergeCell ref="M434:M435"/>
    <mergeCell ref="N434:N435"/>
    <mergeCell ref="O434:P435"/>
    <mergeCell ref="Q434:Q435"/>
    <mergeCell ref="R434:R435"/>
    <mergeCell ref="Z432:Z433"/>
    <mergeCell ref="AA432:AB433"/>
    <mergeCell ref="AC432:AC433"/>
    <mergeCell ref="B434:B435"/>
    <mergeCell ref="C434:D435"/>
    <mergeCell ref="E434:E435"/>
    <mergeCell ref="F434:F435"/>
    <mergeCell ref="G434:H435"/>
    <mergeCell ref="I434:I435"/>
    <mergeCell ref="J434:J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Z430:Z431"/>
    <mergeCell ref="AA430:AA431"/>
    <mergeCell ref="AB430:AB431"/>
    <mergeCell ref="AC430:AC431"/>
    <mergeCell ref="B432:B433"/>
    <mergeCell ref="C432:D433"/>
    <mergeCell ref="E432:E433"/>
    <mergeCell ref="F432:F433"/>
    <mergeCell ref="G432:H433"/>
    <mergeCell ref="I432:I433"/>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AA428:AC428"/>
    <mergeCell ref="C429:E429"/>
    <mergeCell ref="G429:I429"/>
    <mergeCell ref="K429:M429"/>
    <mergeCell ref="O429:Q429"/>
    <mergeCell ref="S429:U429"/>
    <mergeCell ref="W429:Y429"/>
    <mergeCell ref="AA429:AC429"/>
    <mergeCell ref="W423:Y426"/>
    <mergeCell ref="Z423:Z426"/>
    <mergeCell ref="AA423:AC426"/>
    <mergeCell ref="C427:AC427"/>
    <mergeCell ref="C428:E428"/>
    <mergeCell ref="G428:I428"/>
    <mergeCell ref="K428:M428"/>
    <mergeCell ref="O428:Q428"/>
    <mergeCell ref="S428:U428"/>
    <mergeCell ref="W428:Y428"/>
    <mergeCell ref="R423:R426"/>
    <mergeCell ref="S423:U423"/>
    <mergeCell ref="S424:U424"/>
    <mergeCell ref="S425:U425"/>
    <mergeCell ref="S426:U426"/>
    <mergeCell ref="V423:V426"/>
    <mergeCell ref="J423:J426"/>
    <mergeCell ref="K423:M426"/>
    <mergeCell ref="N423:N426"/>
    <mergeCell ref="O423:Q423"/>
    <mergeCell ref="O424:Q424"/>
    <mergeCell ref="O425:Q425"/>
    <mergeCell ref="O426:Q426"/>
    <mergeCell ref="B423:B426"/>
    <mergeCell ref="C423:E426"/>
    <mergeCell ref="F423:F426"/>
    <mergeCell ref="G423:I423"/>
    <mergeCell ref="G424:I424"/>
    <mergeCell ref="G425:I425"/>
    <mergeCell ref="G426:I426"/>
    <mergeCell ref="N402:N403"/>
    <mergeCell ref="O402:O403"/>
    <mergeCell ref="P402:P403"/>
    <mergeCell ref="Q402:Q403"/>
    <mergeCell ref="B420:AC420"/>
    <mergeCell ref="C422:AC422"/>
    <mergeCell ref="B410:AC410"/>
    <mergeCell ref="B411:AC411"/>
    <mergeCell ref="B412:AC412"/>
    <mergeCell ref="B413:AC413"/>
    <mergeCell ref="H402:H403"/>
    <mergeCell ref="I402:I403"/>
    <mergeCell ref="J402:J403"/>
    <mergeCell ref="K402:K403"/>
    <mergeCell ref="L402:L403"/>
    <mergeCell ref="M402:M403"/>
    <mergeCell ref="N400:N401"/>
    <mergeCell ref="O400:O401"/>
    <mergeCell ref="P400:P401"/>
    <mergeCell ref="Q400:Q401"/>
    <mergeCell ref="B402:B403"/>
    <mergeCell ref="C402:C403"/>
    <mergeCell ref="D402:D403"/>
    <mergeCell ref="E402:E403"/>
    <mergeCell ref="F402:F403"/>
    <mergeCell ref="G402:G403"/>
    <mergeCell ref="H400:H401"/>
    <mergeCell ref="I400:I401"/>
    <mergeCell ref="J400:J401"/>
    <mergeCell ref="K400:K401"/>
    <mergeCell ref="L400:L401"/>
    <mergeCell ref="M400:M401"/>
    <mergeCell ref="N398:N399"/>
    <mergeCell ref="O398:O399"/>
    <mergeCell ref="P398:P399"/>
    <mergeCell ref="Q398:Q399"/>
    <mergeCell ref="B400:B401"/>
    <mergeCell ref="C400:C401"/>
    <mergeCell ref="D400:D401"/>
    <mergeCell ref="E400:E401"/>
    <mergeCell ref="F400:F401"/>
    <mergeCell ref="G400:G401"/>
    <mergeCell ref="H398:H399"/>
    <mergeCell ref="I398:I399"/>
    <mergeCell ref="J398:J399"/>
    <mergeCell ref="K398:K399"/>
    <mergeCell ref="L398:L399"/>
    <mergeCell ref="M398:M399"/>
    <mergeCell ref="B398:B399"/>
    <mergeCell ref="C398:C399"/>
    <mergeCell ref="D398:D399"/>
    <mergeCell ref="E398:E399"/>
    <mergeCell ref="F398:F399"/>
    <mergeCell ref="G398:G399"/>
    <mergeCell ref="J396:J397"/>
    <mergeCell ref="K396:L397"/>
    <mergeCell ref="M396:M397"/>
    <mergeCell ref="N396:N397"/>
    <mergeCell ref="O396:P397"/>
    <mergeCell ref="Q396:Q397"/>
    <mergeCell ref="K394:L395"/>
    <mergeCell ref="M394:M395"/>
    <mergeCell ref="N394:N395"/>
    <mergeCell ref="O394:P395"/>
    <mergeCell ref="Q394:Q395"/>
    <mergeCell ref="B396:B397"/>
    <mergeCell ref="C396:D397"/>
    <mergeCell ref="E396:E397"/>
    <mergeCell ref="F396:F397"/>
    <mergeCell ref="G396:I397"/>
    <mergeCell ref="N392:N393"/>
    <mergeCell ref="O392:O393"/>
    <mergeCell ref="P392:P393"/>
    <mergeCell ref="Q392:Q393"/>
    <mergeCell ref="B394:B395"/>
    <mergeCell ref="C394:D395"/>
    <mergeCell ref="E394:E395"/>
    <mergeCell ref="F394:F395"/>
    <mergeCell ref="G394:I395"/>
    <mergeCell ref="J394:J395"/>
    <mergeCell ref="H392:H393"/>
    <mergeCell ref="I392:I393"/>
    <mergeCell ref="J392:J393"/>
    <mergeCell ref="K392:K393"/>
    <mergeCell ref="L392:L393"/>
    <mergeCell ref="M392:M393"/>
    <mergeCell ref="N390:N391"/>
    <mergeCell ref="O390:O391"/>
    <mergeCell ref="P390:P391"/>
    <mergeCell ref="Q390:Q391"/>
    <mergeCell ref="B392:B393"/>
    <mergeCell ref="C392:C393"/>
    <mergeCell ref="D392:D393"/>
    <mergeCell ref="E392:E393"/>
    <mergeCell ref="F392:F393"/>
    <mergeCell ref="G392:G393"/>
    <mergeCell ref="H390:H391"/>
    <mergeCell ref="I390:I391"/>
    <mergeCell ref="J390:J391"/>
    <mergeCell ref="K390:K391"/>
    <mergeCell ref="L390:L391"/>
    <mergeCell ref="M390:M391"/>
    <mergeCell ref="B390:B391"/>
    <mergeCell ref="C390:C391"/>
    <mergeCell ref="D390:D391"/>
    <mergeCell ref="E390:E391"/>
    <mergeCell ref="F390:F391"/>
    <mergeCell ref="G390:G391"/>
    <mergeCell ref="C387:Q387"/>
    <mergeCell ref="C388:E388"/>
    <mergeCell ref="G388:I388"/>
    <mergeCell ref="K388:M388"/>
    <mergeCell ref="O388:Q388"/>
    <mergeCell ref="C389:E389"/>
    <mergeCell ref="G389:I389"/>
    <mergeCell ref="K389:M389"/>
    <mergeCell ref="O389:Q389"/>
    <mergeCell ref="B382:Q382"/>
    <mergeCell ref="C384:I384"/>
    <mergeCell ref="K384:Q384"/>
    <mergeCell ref="C385:I385"/>
    <mergeCell ref="K385:Q385"/>
    <mergeCell ref="C386:E386"/>
    <mergeCell ref="G386:I386"/>
    <mergeCell ref="K386:M386"/>
    <mergeCell ref="O386:Q386"/>
    <mergeCell ref="G371:G372"/>
    <mergeCell ref="H371:H372"/>
    <mergeCell ref="I371:I372"/>
    <mergeCell ref="B373:B374"/>
    <mergeCell ref="C373:D374"/>
    <mergeCell ref="E373:E374"/>
    <mergeCell ref="F373:F374"/>
    <mergeCell ref="G373:H374"/>
    <mergeCell ref="I373:I374"/>
    <mergeCell ref="B366:I366"/>
    <mergeCell ref="C368:I368"/>
    <mergeCell ref="C369:E369"/>
    <mergeCell ref="G369:I369"/>
    <mergeCell ref="C370:I370"/>
    <mergeCell ref="B371:B372"/>
    <mergeCell ref="C371:C372"/>
    <mergeCell ref="D371:D372"/>
    <mergeCell ref="E371:E372"/>
    <mergeCell ref="F371:F372"/>
    <mergeCell ref="B363:B364"/>
    <mergeCell ref="C363:D364"/>
    <mergeCell ref="E363:E364"/>
    <mergeCell ref="F363:F364"/>
    <mergeCell ref="G363:H364"/>
    <mergeCell ref="I363:I364"/>
    <mergeCell ref="B361:B362"/>
    <mergeCell ref="C361:D362"/>
    <mergeCell ref="E361:E362"/>
    <mergeCell ref="F361:F362"/>
    <mergeCell ref="G361:H362"/>
    <mergeCell ref="I361:I362"/>
    <mergeCell ref="B359:B360"/>
    <mergeCell ref="C359:D360"/>
    <mergeCell ref="E359:E360"/>
    <mergeCell ref="F359:F360"/>
    <mergeCell ref="G359:H360"/>
    <mergeCell ref="I359:I360"/>
    <mergeCell ref="B357:B358"/>
    <mergeCell ref="C357:D358"/>
    <mergeCell ref="E357:E358"/>
    <mergeCell ref="F357:F358"/>
    <mergeCell ref="G357:H358"/>
    <mergeCell ref="I357:I358"/>
    <mergeCell ref="G353:G354"/>
    <mergeCell ref="H353:H354"/>
    <mergeCell ref="I353:I354"/>
    <mergeCell ref="B355:B356"/>
    <mergeCell ref="C355:D356"/>
    <mergeCell ref="E355:E356"/>
    <mergeCell ref="F355:F356"/>
    <mergeCell ref="G355:H356"/>
    <mergeCell ref="I355:I356"/>
    <mergeCell ref="C350:E350"/>
    <mergeCell ref="G350:I350"/>
    <mergeCell ref="C351:I351"/>
    <mergeCell ref="C352:E352"/>
    <mergeCell ref="G352:I352"/>
    <mergeCell ref="B353:B354"/>
    <mergeCell ref="C353:C354"/>
    <mergeCell ref="D353:D354"/>
    <mergeCell ref="E353:E354"/>
    <mergeCell ref="F353:F354"/>
    <mergeCell ref="Y335:Y336"/>
    <mergeCell ref="Z335:Z336"/>
    <mergeCell ref="AA335:AB336"/>
    <mergeCell ref="AC335:AC336"/>
    <mergeCell ref="B347:I347"/>
    <mergeCell ref="C349:I349"/>
    <mergeCell ref="B337:AC337"/>
    <mergeCell ref="B338:AC338"/>
    <mergeCell ref="B339:AC339"/>
    <mergeCell ref="B340:AC340"/>
    <mergeCell ref="Q335:Q336"/>
    <mergeCell ref="R335:R336"/>
    <mergeCell ref="S335:T336"/>
    <mergeCell ref="U335:U336"/>
    <mergeCell ref="V335:V336"/>
    <mergeCell ref="W335:X336"/>
    <mergeCell ref="I335:I336"/>
    <mergeCell ref="J335:J336"/>
    <mergeCell ref="K335:L336"/>
    <mergeCell ref="M335:M336"/>
    <mergeCell ref="N335:N336"/>
    <mergeCell ref="O335:P336"/>
    <mergeCell ref="Y333:Y334"/>
    <mergeCell ref="Z333:Z334"/>
    <mergeCell ref="AA333:AA334"/>
    <mergeCell ref="AB333:AB334"/>
    <mergeCell ref="AC333:AC334"/>
    <mergeCell ref="B335:B336"/>
    <mergeCell ref="C335:D336"/>
    <mergeCell ref="E335:E336"/>
    <mergeCell ref="F335:F336"/>
    <mergeCell ref="G335:H336"/>
    <mergeCell ref="S333:S334"/>
    <mergeCell ref="T333:T334"/>
    <mergeCell ref="U333:U334"/>
    <mergeCell ref="V333:V334"/>
    <mergeCell ref="W333:W334"/>
    <mergeCell ref="X333:X334"/>
    <mergeCell ref="M333:M334"/>
    <mergeCell ref="N333:N334"/>
    <mergeCell ref="O333:O334"/>
    <mergeCell ref="P333:P334"/>
    <mergeCell ref="Q333:Q334"/>
    <mergeCell ref="R333:R334"/>
    <mergeCell ref="G333:G334"/>
    <mergeCell ref="H333:H334"/>
    <mergeCell ref="I333:I334"/>
    <mergeCell ref="J333:J334"/>
    <mergeCell ref="K333:K334"/>
    <mergeCell ref="L333:L334"/>
    <mergeCell ref="V327:V331"/>
    <mergeCell ref="W327:Y331"/>
    <mergeCell ref="Z327:Z331"/>
    <mergeCell ref="AA327:AC331"/>
    <mergeCell ref="C332:AC332"/>
    <mergeCell ref="B333:B334"/>
    <mergeCell ref="C333:C334"/>
    <mergeCell ref="D333:D334"/>
    <mergeCell ref="E333:E334"/>
    <mergeCell ref="F333:F334"/>
    <mergeCell ref="R327:R331"/>
    <mergeCell ref="S327:U327"/>
    <mergeCell ref="S328:U328"/>
    <mergeCell ref="S329:U329"/>
    <mergeCell ref="S330:U330"/>
    <mergeCell ref="S331:U331"/>
    <mergeCell ref="J327:J331"/>
    <mergeCell ref="K327:M331"/>
    <mergeCell ref="N327:N331"/>
    <mergeCell ref="O327:Q327"/>
    <mergeCell ref="O328:Q328"/>
    <mergeCell ref="O329:Q329"/>
    <mergeCell ref="O330:Q330"/>
    <mergeCell ref="O331:Q331"/>
    <mergeCell ref="B327:B331"/>
    <mergeCell ref="C327:E331"/>
    <mergeCell ref="F327:F331"/>
    <mergeCell ref="G327:I327"/>
    <mergeCell ref="G328:I328"/>
    <mergeCell ref="G329:I329"/>
    <mergeCell ref="G330:I330"/>
    <mergeCell ref="G331:I331"/>
    <mergeCell ref="Y321:Y322"/>
    <mergeCell ref="Z321:Z322"/>
    <mergeCell ref="AA321:AB322"/>
    <mergeCell ref="AC321:AC322"/>
    <mergeCell ref="B324:AC324"/>
    <mergeCell ref="C326:AC326"/>
    <mergeCell ref="B323:AC323"/>
    <mergeCell ref="Q321:Q322"/>
    <mergeCell ref="R321:R322"/>
    <mergeCell ref="S321:T322"/>
    <mergeCell ref="U321:U322"/>
    <mergeCell ref="V321:V322"/>
    <mergeCell ref="W321:X322"/>
    <mergeCell ref="I321:I322"/>
    <mergeCell ref="J321:J322"/>
    <mergeCell ref="K321:L322"/>
    <mergeCell ref="M321:M322"/>
    <mergeCell ref="N321:N322"/>
    <mergeCell ref="O321:P322"/>
    <mergeCell ref="Y319:Y320"/>
    <mergeCell ref="Z319:Z320"/>
    <mergeCell ref="AA319:AA320"/>
    <mergeCell ref="AB319:AB320"/>
    <mergeCell ref="AC319:AC320"/>
    <mergeCell ref="B321:B322"/>
    <mergeCell ref="C321:D322"/>
    <mergeCell ref="E321:E322"/>
    <mergeCell ref="F321:F322"/>
    <mergeCell ref="G321:H322"/>
    <mergeCell ref="S319:S320"/>
    <mergeCell ref="T319:T320"/>
    <mergeCell ref="U319:U320"/>
    <mergeCell ref="V319:V320"/>
    <mergeCell ref="W319:W320"/>
    <mergeCell ref="X319:X320"/>
    <mergeCell ref="M319:M320"/>
    <mergeCell ref="N319:N320"/>
    <mergeCell ref="O319:O320"/>
    <mergeCell ref="P319:P320"/>
    <mergeCell ref="Q319:Q320"/>
    <mergeCell ref="R319:R320"/>
    <mergeCell ref="G319:G320"/>
    <mergeCell ref="H319:H320"/>
    <mergeCell ref="I319:I320"/>
    <mergeCell ref="J319:J320"/>
    <mergeCell ref="K319:K320"/>
    <mergeCell ref="L319:L320"/>
    <mergeCell ref="V313:V317"/>
    <mergeCell ref="W313:Y317"/>
    <mergeCell ref="Z313:Z317"/>
    <mergeCell ref="AA313:AC317"/>
    <mergeCell ref="C318:AC318"/>
    <mergeCell ref="B319:B320"/>
    <mergeCell ref="C319:C320"/>
    <mergeCell ref="D319:D320"/>
    <mergeCell ref="E319:E320"/>
    <mergeCell ref="F319:F320"/>
    <mergeCell ref="R313:R317"/>
    <mergeCell ref="S313:U313"/>
    <mergeCell ref="S314:U314"/>
    <mergeCell ref="S315:U315"/>
    <mergeCell ref="S316:U316"/>
    <mergeCell ref="S317:U317"/>
    <mergeCell ref="J313:J317"/>
    <mergeCell ref="K313:M317"/>
    <mergeCell ref="N313:N317"/>
    <mergeCell ref="O313:Q313"/>
    <mergeCell ref="O314:Q314"/>
    <mergeCell ref="O315:Q315"/>
    <mergeCell ref="O316:Q316"/>
    <mergeCell ref="O317:Q317"/>
    <mergeCell ref="B313:B317"/>
    <mergeCell ref="C313:E317"/>
    <mergeCell ref="F313:F317"/>
    <mergeCell ref="G313:I313"/>
    <mergeCell ref="G314:I314"/>
    <mergeCell ref="G315:I315"/>
    <mergeCell ref="G316:I316"/>
    <mergeCell ref="G317:I317"/>
    <mergeCell ref="Z298:Z299"/>
    <mergeCell ref="AA298:AA299"/>
    <mergeCell ref="AB298:AB299"/>
    <mergeCell ref="AC298:AC299"/>
    <mergeCell ref="B310:AC310"/>
    <mergeCell ref="C312:AC312"/>
    <mergeCell ref="B308:AC308"/>
    <mergeCell ref="B309:AC309"/>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Z295:Z296"/>
    <mergeCell ref="AA295:AB296"/>
    <mergeCell ref="AC295:AC296"/>
    <mergeCell ref="C297:E297"/>
    <mergeCell ref="G297:I297"/>
    <mergeCell ref="K297:M297"/>
    <mergeCell ref="O297:Q297"/>
    <mergeCell ref="S297:U297"/>
    <mergeCell ref="W297:Y297"/>
    <mergeCell ref="AA297:AC297"/>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V293:V294"/>
    <mergeCell ref="W293:X294"/>
    <mergeCell ref="Y293:Y294"/>
    <mergeCell ref="Z293:Z294"/>
    <mergeCell ref="AA293:AB294"/>
    <mergeCell ref="AC293:AC294"/>
    <mergeCell ref="N293:N294"/>
    <mergeCell ref="O293:P294"/>
    <mergeCell ref="Q293:Q294"/>
    <mergeCell ref="R293:R294"/>
    <mergeCell ref="S293:T294"/>
    <mergeCell ref="U293:U294"/>
    <mergeCell ref="AC291:AC292"/>
    <mergeCell ref="B293:B294"/>
    <mergeCell ref="C293:D294"/>
    <mergeCell ref="E293:E294"/>
    <mergeCell ref="F293:F294"/>
    <mergeCell ref="G293:H294"/>
    <mergeCell ref="I293:I294"/>
    <mergeCell ref="J293:J294"/>
    <mergeCell ref="K293:L294"/>
    <mergeCell ref="M293:M294"/>
    <mergeCell ref="U291:U292"/>
    <mergeCell ref="V291:V292"/>
    <mergeCell ref="W291:X292"/>
    <mergeCell ref="Y291:Y292"/>
    <mergeCell ref="Z291:Z292"/>
    <mergeCell ref="AA291:AB292"/>
    <mergeCell ref="M291:M292"/>
    <mergeCell ref="N291:N292"/>
    <mergeCell ref="O291:P292"/>
    <mergeCell ref="Q291:Q292"/>
    <mergeCell ref="R291:R292"/>
    <mergeCell ref="S291:T292"/>
    <mergeCell ref="AA289:AB290"/>
    <mergeCell ref="AC289:AC290"/>
    <mergeCell ref="B291:B292"/>
    <mergeCell ref="C291:D292"/>
    <mergeCell ref="E291:E292"/>
    <mergeCell ref="F291:F292"/>
    <mergeCell ref="G291:H292"/>
    <mergeCell ref="I291:I292"/>
    <mergeCell ref="J291:J292"/>
    <mergeCell ref="K291:L292"/>
    <mergeCell ref="S289:T290"/>
    <mergeCell ref="U289:U290"/>
    <mergeCell ref="V289:V290"/>
    <mergeCell ref="W289:X290"/>
    <mergeCell ref="Y289:Y290"/>
    <mergeCell ref="Z289:Z290"/>
    <mergeCell ref="K289:L290"/>
    <mergeCell ref="M289:M290"/>
    <mergeCell ref="N289:N290"/>
    <mergeCell ref="O289:P290"/>
    <mergeCell ref="Q289:Q290"/>
    <mergeCell ref="R289:R290"/>
    <mergeCell ref="Z287:Z288"/>
    <mergeCell ref="AA287:AB288"/>
    <mergeCell ref="AC287:AC288"/>
    <mergeCell ref="B289:B290"/>
    <mergeCell ref="C289:D290"/>
    <mergeCell ref="E289:E290"/>
    <mergeCell ref="F289:F290"/>
    <mergeCell ref="G289:H290"/>
    <mergeCell ref="I289:I290"/>
    <mergeCell ref="J289:J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AC283:AC284"/>
    <mergeCell ref="B285:B286"/>
    <mergeCell ref="C285:D286"/>
    <mergeCell ref="E285:E286"/>
    <mergeCell ref="F285:F286"/>
    <mergeCell ref="G285:H286"/>
    <mergeCell ref="I285:I286"/>
    <mergeCell ref="J285:J286"/>
    <mergeCell ref="K285:L286"/>
    <mergeCell ref="M285:M286"/>
    <mergeCell ref="U283:U284"/>
    <mergeCell ref="V283:V284"/>
    <mergeCell ref="W283:X284"/>
    <mergeCell ref="Y283:Y284"/>
    <mergeCell ref="Z283:Z284"/>
    <mergeCell ref="AA283:AB284"/>
    <mergeCell ref="M283:M284"/>
    <mergeCell ref="N283:N284"/>
    <mergeCell ref="O283:P284"/>
    <mergeCell ref="Q283:Q284"/>
    <mergeCell ref="R283:R284"/>
    <mergeCell ref="S283:T284"/>
    <mergeCell ref="AA281:AB282"/>
    <mergeCell ref="AC281:AC282"/>
    <mergeCell ref="B283:B284"/>
    <mergeCell ref="C283:D284"/>
    <mergeCell ref="E283:E284"/>
    <mergeCell ref="F283:F284"/>
    <mergeCell ref="G283:H284"/>
    <mergeCell ref="I283:I284"/>
    <mergeCell ref="J283:J284"/>
    <mergeCell ref="K283:L284"/>
    <mergeCell ref="S281:T282"/>
    <mergeCell ref="U281:U282"/>
    <mergeCell ref="V281:V282"/>
    <mergeCell ref="W281:X282"/>
    <mergeCell ref="Y281:Y282"/>
    <mergeCell ref="Z281:Z282"/>
    <mergeCell ref="K281:L282"/>
    <mergeCell ref="M281:M282"/>
    <mergeCell ref="N281:N282"/>
    <mergeCell ref="O281:P282"/>
    <mergeCell ref="Q281:Q282"/>
    <mergeCell ref="R281:R282"/>
    <mergeCell ref="Z279:Z280"/>
    <mergeCell ref="AA279:AB280"/>
    <mergeCell ref="AC279:AC280"/>
    <mergeCell ref="B281:B282"/>
    <mergeCell ref="C281:D282"/>
    <mergeCell ref="E281:E282"/>
    <mergeCell ref="F281:F282"/>
    <mergeCell ref="G281:H282"/>
    <mergeCell ref="I281:I282"/>
    <mergeCell ref="J281:J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Z277:Z278"/>
    <mergeCell ref="AA277:AA278"/>
    <mergeCell ref="AB277:AB278"/>
    <mergeCell ref="AC277:AC278"/>
    <mergeCell ref="B279:B280"/>
    <mergeCell ref="C279:D280"/>
    <mergeCell ref="E279:E280"/>
    <mergeCell ref="F279:F280"/>
    <mergeCell ref="G279:H280"/>
    <mergeCell ref="I279:I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W275:Y275"/>
    <mergeCell ref="AA275:AC275"/>
    <mergeCell ref="C276:E276"/>
    <mergeCell ref="G276:I276"/>
    <mergeCell ref="K276:M276"/>
    <mergeCell ref="O276:Q276"/>
    <mergeCell ref="S276:U276"/>
    <mergeCell ref="W276:Y276"/>
    <mergeCell ref="AA276:AC276"/>
    <mergeCell ref="V269:V273"/>
    <mergeCell ref="W269:Y273"/>
    <mergeCell ref="Z269:Z273"/>
    <mergeCell ref="AA269:AC273"/>
    <mergeCell ref="C274:AC274"/>
    <mergeCell ref="C275:E275"/>
    <mergeCell ref="G275:I275"/>
    <mergeCell ref="K275:M275"/>
    <mergeCell ref="O275:Q275"/>
    <mergeCell ref="S275:U275"/>
    <mergeCell ref="R269:R273"/>
    <mergeCell ref="S269:U269"/>
    <mergeCell ref="S270:U270"/>
    <mergeCell ref="S271:U271"/>
    <mergeCell ref="S272:U272"/>
    <mergeCell ref="S273:U273"/>
    <mergeCell ref="J269:J273"/>
    <mergeCell ref="K269:M273"/>
    <mergeCell ref="N269:N273"/>
    <mergeCell ref="O269:Q269"/>
    <mergeCell ref="O270:Q270"/>
    <mergeCell ref="O271:Q271"/>
    <mergeCell ref="O272:Q272"/>
    <mergeCell ref="O273:Q273"/>
    <mergeCell ref="B269:B273"/>
    <mergeCell ref="C269:E273"/>
    <mergeCell ref="F269:F273"/>
    <mergeCell ref="G269:I269"/>
    <mergeCell ref="G270:I270"/>
    <mergeCell ref="G271:I271"/>
    <mergeCell ref="G272:I272"/>
    <mergeCell ref="G273:I273"/>
    <mergeCell ref="Z260:Z261"/>
    <mergeCell ref="AA260:AA261"/>
    <mergeCell ref="AB260:AB261"/>
    <mergeCell ref="AC260:AC261"/>
    <mergeCell ref="B266:AC266"/>
    <mergeCell ref="C268:AC268"/>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Z257:Z258"/>
    <mergeCell ref="AA257:AB258"/>
    <mergeCell ref="AC257:AC258"/>
    <mergeCell ref="C259:E259"/>
    <mergeCell ref="G259:I259"/>
    <mergeCell ref="K259:M259"/>
    <mergeCell ref="O259:Q259"/>
    <mergeCell ref="S259:U259"/>
    <mergeCell ref="W259:Y259"/>
    <mergeCell ref="AA259:AC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C253:AC254"/>
    <mergeCell ref="B255:B256"/>
    <mergeCell ref="C255:D256"/>
    <mergeCell ref="E255:E256"/>
    <mergeCell ref="F255:F256"/>
    <mergeCell ref="G255:H256"/>
    <mergeCell ref="I255:I256"/>
    <mergeCell ref="J255:J256"/>
    <mergeCell ref="K255:L256"/>
    <mergeCell ref="M255:M256"/>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A251:AB252"/>
    <mergeCell ref="AC251:AC252"/>
    <mergeCell ref="B253:B254"/>
    <mergeCell ref="C253:D254"/>
    <mergeCell ref="E253:E254"/>
    <mergeCell ref="F253:F254"/>
    <mergeCell ref="G253:H254"/>
    <mergeCell ref="I253:I254"/>
    <mergeCell ref="J253:J254"/>
    <mergeCell ref="K253:L254"/>
    <mergeCell ref="S251:T252"/>
    <mergeCell ref="U251:U252"/>
    <mergeCell ref="V251:V252"/>
    <mergeCell ref="W251:X252"/>
    <mergeCell ref="Y251:Y252"/>
    <mergeCell ref="Z251:Z252"/>
    <mergeCell ref="K251:L252"/>
    <mergeCell ref="M251:M252"/>
    <mergeCell ref="N251:N252"/>
    <mergeCell ref="O251:P252"/>
    <mergeCell ref="Q251:Q252"/>
    <mergeCell ref="R251:R252"/>
    <mergeCell ref="Z249:Z250"/>
    <mergeCell ref="AA249:AB250"/>
    <mergeCell ref="AC249:AC250"/>
    <mergeCell ref="B251:B252"/>
    <mergeCell ref="C251:D252"/>
    <mergeCell ref="E251:E252"/>
    <mergeCell ref="F251:F252"/>
    <mergeCell ref="G251:H252"/>
    <mergeCell ref="I251:I252"/>
    <mergeCell ref="J251:J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V247:V248"/>
    <mergeCell ref="W247:X248"/>
    <mergeCell ref="Y247:Y248"/>
    <mergeCell ref="Z247:Z248"/>
    <mergeCell ref="AA247:AB248"/>
    <mergeCell ref="AC247:AC248"/>
    <mergeCell ref="N247:N248"/>
    <mergeCell ref="O247:P248"/>
    <mergeCell ref="Q247:Q248"/>
    <mergeCell ref="R247:R248"/>
    <mergeCell ref="S247:T248"/>
    <mergeCell ref="U247:U248"/>
    <mergeCell ref="AC245:AC246"/>
    <mergeCell ref="B247:B248"/>
    <mergeCell ref="C247:D248"/>
    <mergeCell ref="E247:E248"/>
    <mergeCell ref="F247:F248"/>
    <mergeCell ref="G247:H248"/>
    <mergeCell ref="I247:I248"/>
    <mergeCell ref="J247:J248"/>
    <mergeCell ref="K247:L248"/>
    <mergeCell ref="M247:M248"/>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A243:AB244"/>
    <mergeCell ref="AC243:AC244"/>
    <mergeCell ref="B245:B246"/>
    <mergeCell ref="C245:D246"/>
    <mergeCell ref="E245:E246"/>
    <mergeCell ref="F245:F246"/>
    <mergeCell ref="G245:H246"/>
    <mergeCell ref="I245:I246"/>
    <mergeCell ref="J245:J246"/>
    <mergeCell ref="K245:L246"/>
    <mergeCell ref="S243:T244"/>
    <mergeCell ref="U243:U244"/>
    <mergeCell ref="V243:V244"/>
    <mergeCell ref="W243:X244"/>
    <mergeCell ref="Y243:Y244"/>
    <mergeCell ref="Z243:Z244"/>
    <mergeCell ref="K243:L244"/>
    <mergeCell ref="M243:M244"/>
    <mergeCell ref="N243:N244"/>
    <mergeCell ref="O243:P244"/>
    <mergeCell ref="Q243:Q244"/>
    <mergeCell ref="R243:R244"/>
    <mergeCell ref="Z241:Z242"/>
    <mergeCell ref="AA241:AB242"/>
    <mergeCell ref="AC241:AC242"/>
    <mergeCell ref="B243:B244"/>
    <mergeCell ref="C243:D244"/>
    <mergeCell ref="E243:E244"/>
    <mergeCell ref="F243:F244"/>
    <mergeCell ref="G243:H244"/>
    <mergeCell ref="I243:I244"/>
    <mergeCell ref="J243:J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Z239:Z240"/>
    <mergeCell ref="AA239:AA240"/>
    <mergeCell ref="AB239:AB240"/>
    <mergeCell ref="AC239:AC240"/>
    <mergeCell ref="B241:B242"/>
    <mergeCell ref="C241:D242"/>
    <mergeCell ref="E241:E242"/>
    <mergeCell ref="F241:F242"/>
    <mergeCell ref="G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AA237:AC237"/>
    <mergeCell ref="C238:E238"/>
    <mergeCell ref="G238:I238"/>
    <mergeCell ref="K238:M238"/>
    <mergeCell ref="O238:Q238"/>
    <mergeCell ref="S238:U238"/>
    <mergeCell ref="W238:Y238"/>
    <mergeCell ref="AA238:AC238"/>
    <mergeCell ref="W231:Y235"/>
    <mergeCell ref="Z231:Z235"/>
    <mergeCell ref="AA231:AC235"/>
    <mergeCell ref="C236:AC236"/>
    <mergeCell ref="C237:E237"/>
    <mergeCell ref="G237:I237"/>
    <mergeCell ref="K237:M237"/>
    <mergeCell ref="O237:Q237"/>
    <mergeCell ref="S237:U237"/>
    <mergeCell ref="W237:Y237"/>
    <mergeCell ref="S231:U231"/>
    <mergeCell ref="S232:U232"/>
    <mergeCell ref="S233:U233"/>
    <mergeCell ref="S234:U234"/>
    <mergeCell ref="S235:U235"/>
    <mergeCell ref="V231:V235"/>
    <mergeCell ref="O231:Q231"/>
    <mergeCell ref="O232:Q232"/>
    <mergeCell ref="O233:Q233"/>
    <mergeCell ref="O234:Q234"/>
    <mergeCell ref="O235:Q235"/>
    <mergeCell ref="R231:R235"/>
    <mergeCell ref="G233:I233"/>
    <mergeCell ref="G234:I234"/>
    <mergeCell ref="G235:I235"/>
    <mergeCell ref="J231:J235"/>
    <mergeCell ref="K231:M235"/>
    <mergeCell ref="N231:N235"/>
    <mergeCell ref="AA221:AA222"/>
    <mergeCell ref="AB221:AB222"/>
    <mergeCell ref="AC221:AC222"/>
    <mergeCell ref="B228:AC228"/>
    <mergeCell ref="C230:AC230"/>
    <mergeCell ref="B231:B235"/>
    <mergeCell ref="C231:E235"/>
    <mergeCell ref="F231:F235"/>
    <mergeCell ref="G231:I231"/>
    <mergeCell ref="G232:I232"/>
    <mergeCell ref="U221:U222"/>
    <mergeCell ref="V221:V222"/>
    <mergeCell ref="W221:W222"/>
    <mergeCell ref="X221:X222"/>
    <mergeCell ref="Y221:Y222"/>
    <mergeCell ref="Z221:Z222"/>
    <mergeCell ref="O221:O222"/>
    <mergeCell ref="P221:P222"/>
    <mergeCell ref="Q221:Q222"/>
    <mergeCell ref="R221:R222"/>
    <mergeCell ref="S221:S222"/>
    <mergeCell ref="T221:T222"/>
    <mergeCell ref="I221:I222"/>
    <mergeCell ref="J221:J222"/>
    <mergeCell ref="K221:K222"/>
    <mergeCell ref="L221:L222"/>
    <mergeCell ref="M221:M222"/>
    <mergeCell ref="N221:N222"/>
    <mergeCell ref="Z219:Z220"/>
    <mergeCell ref="AA219:AB220"/>
    <mergeCell ref="AC219:AC220"/>
    <mergeCell ref="B221:B222"/>
    <mergeCell ref="C221:C222"/>
    <mergeCell ref="D221:D222"/>
    <mergeCell ref="E221:E222"/>
    <mergeCell ref="F221:F222"/>
    <mergeCell ref="G221:G222"/>
    <mergeCell ref="H221:H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Z217:Z218"/>
    <mergeCell ref="AA217:AA218"/>
    <mergeCell ref="AB217:AB218"/>
    <mergeCell ref="AC217:AC218"/>
    <mergeCell ref="B219:B220"/>
    <mergeCell ref="C219:D220"/>
    <mergeCell ref="E219:E220"/>
    <mergeCell ref="F219:F220"/>
    <mergeCell ref="G219:H220"/>
    <mergeCell ref="I219:I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AA214:AA215"/>
    <mergeCell ref="AB214:AB215"/>
    <mergeCell ref="AC214:AC215"/>
    <mergeCell ref="C216:E216"/>
    <mergeCell ref="G216:I216"/>
    <mergeCell ref="K216:M216"/>
    <mergeCell ref="O216:Q216"/>
    <mergeCell ref="S216:U216"/>
    <mergeCell ref="W216:Y216"/>
    <mergeCell ref="AA216:AC216"/>
    <mergeCell ref="U214:U215"/>
    <mergeCell ref="V214:V215"/>
    <mergeCell ref="W214:W215"/>
    <mergeCell ref="X214:X215"/>
    <mergeCell ref="Y214:Y215"/>
    <mergeCell ref="Z214:Z215"/>
    <mergeCell ref="O214:O215"/>
    <mergeCell ref="P214:P215"/>
    <mergeCell ref="Q214:Q215"/>
    <mergeCell ref="R214:R215"/>
    <mergeCell ref="S214:S215"/>
    <mergeCell ref="T214:T215"/>
    <mergeCell ref="I214:I215"/>
    <mergeCell ref="J214:J215"/>
    <mergeCell ref="K214:K215"/>
    <mergeCell ref="L214:L215"/>
    <mergeCell ref="M214:M215"/>
    <mergeCell ref="N214:N215"/>
    <mergeCell ref="Z212:Z213"/>
    <mergeCell ref="AA212:AB213"/>
    <mergeCell ref="AC212:AC213"/>
    <mergeCell ref="B214:B215"/>
    <mergeCell ref="C214:C215"/>
    <mergeCell ref="D214:D215"/>
    <mergeCell ref="E214:E215"/>
    <mergeCell ref="F214:F215"/>
    <mergeCell ref="G214:G215"/>
    <mergeCell ref="H214:H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Z210:Z211"/>
    <mergeCell ref="AA210:AA211"/>
    <mergeCell ref="AB210:AB211"/>
    <mergeCell ref="AC210:AC211"/>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AA207:AA208"/>
    <mergeCell ref="AB207:AB208"/>
    <mergeCell ref="AC207:AC208"/>
    <mergeCell ref="C209:E209"/>
    <mergeCell ref="G209:I209"/>
    <mergeCell ref="K209:M209"/>
    <mergeCell ref="O209:Q209"/>
    <mergeCell ref="S209:U209"/>
    <mergeCell ref="W209:Y209"/>
    <mergeCell ref="AA209:AC209"/>
    <mergeCell ref="U207:U208"/>
    <mergeCell ref="V207:V208"/>
    <mergeCell ref="W207:W208"/>
    <mergeCell ref="X207:X208"/>
    <mergeCell ref="Y207:Y208"/>
    <mergeCell ref="Z207:Z208"/>
    <mergeCell ref="O207:O208"/>
    <mergeCell ref="P207:P208"/>
    <mergeCell ref="Q207:Q208"/>
    <mergeCell ref="R207:R208"/>
    <mergeCell ref="S207:S208"/>
    <mergeCell ref="T207:T208"/>
    <mergeCell ref="I207:I208"/>
    <mergeCell ref="J207:J208"/>
    <mergeCell ref="K207:K208"/>
    <mergeCell ref="L207:L208"/>
    <mergeCell ref="M207:M208"/>
    <mergeCell ref="N207:N208"/>
    <mergeCell ref="Z205:Z206"/>
    <mergeCell ref="AA205:AB206"/>
    <mergeCell ref="AC205:AC206"/>
    <mergeCell ref="B207:B208"/>
    <mergeCell ref="C207:C208"/>
    <mergeCell ref="D207:D208"/>
    <mergeCell ref="E207:E208"/>
    <mergeCell ref="F207:F208"/>
    <mergeCell ref="G207:G208"/>
    <mergeCell ref="H207:H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Z203:Z204"/>
    <mergeCell ref="AA203:AA204"/>
    <mergeCell ref="AB203:AB204"/>
    <mergeCell ref="AC203:AC204"/>
    <mergeCell ref="B205:B206"/>
    <mergeCell ref="C205:D206"/>
    <mergeCell ref="E205:E206"/>
    <mergeCell ref="F205:F206"/>
    <mergeCell ref="G205:H206"/>
    <mergeCell ref="I205:I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AA200:AB201"/>
    <mergeCell ref="AC200:AC201"/>
    <mergeCell ref="C202:E202"/>
    <mergeCell ref="G202:I202"/>
    <mergeCell ref="K202:M202"/>
    <mergeCell ref="O202:Q202"/>
    <mergeCell ref="S202:U202"/>
    <mergeCell ref="W202:Y202"/>
    <mergeCell ref="AA202:AC202"/>
    <mergeCell ref="S200:T201"/>
    <mergeCell ref="U200:U201"/>
    <mergeCell ref="V200:V201"/>
    <mergeCell ref="W200:X201"/>
    <mergeCell ref="Y200:Y201"/>
    <mergeCell ref="Z200:Z201"/>
    <mergeCell ref="K200:L201"/>
    <mergeCell ref="M200:M201"/>
    <mergeCell ref="N200:N201"/>
    <mergeCell ref="O200:P201"/>
    <mergeCell ref="Q200:Q201"/>
    <mergeCell ref="R200:R201"/>
    <mergeCell ref="AA198:AA199"/>
    <mergeCell ref="AB198:AB199"/>
    <mergeCell ref="AC198:AC199"/>
    <mergeCell ref="B200:B201"/>
    <mergeCell ref="C200:D201"/>
    <mergeCell ref="E200:E201"/>
    <mergeCell ref="F200:F201"/>
    <mergeCell ref="G200:H201"/>
    <mergeCell ref="I200:I201"/>
    <mergeCell ref="J200:J201"/>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Z196:Z197"/>
    <mergeCell ref="AA196:AB197"/>
    <mergeCell ref="AC196:AC197"/>
    <mergeCell ref="B198:B199"/>
    <mergeCell ref="C198:C199"/>
    <mergeCell ref="D198:D199"/>
    <mergeCell ref="E198:E199"/>
    <mergeCell ref="F198:F199"/>
    <mergeCell ref="G198:G199"/>
    <mergeCell ref="H198:H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Z194:Z195"/>
    <mergeCell ref="AA194:AA195"/>
    <mergeCell ref="AB194:AB195"/>
    <mergeCell ref="AC194:AC195"/>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AA191:AA192"/>
    <mergeCell ref="AB191:AB192"/>
    <mergeCell ref="AC191:AC192"/>
    <mergeCell ref="C193:E193"/>
    <mergeCell ref="G193:I193"/>
    <mergeCell ref="K193:M193"/>
    <mergeCell ref="O193:Q193"/>
    <mergeCell ref="S193:U193"/>
    <mergeCell ref="W193:Y193"/>
    <mergeCell ref="AA193:AC193"/>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Z189:Z190"/>
    <mergeCell ref="AA189:AB190"/>
    <mergeCell ref="AC189:AC190"/>
    <mergeCell ref="B191:B192"/>
    <mergeCell ref="C191:C192"/>
    <mergeCell ref="D191:D192"/>
    <mergeCell ref="E191:E192"/>
    <mergeCell ref="F191:F192"/>
    <mergeCell ref="G191:G192"/>
    <mergeCell ref="H191:H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Z187:Z188"/>
    <mergeCell ref="AA187:AA188"/>
    <mergeCell ref="AB187:AB188"/>
    <mergeCell ref="AC187:AC188"/>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AA184:AA185"/>
    <mergeCell ref="AB184:AB185"/>
    <mergeCell ref="AC184:AC185"/>
    <mergeCell ref="C186:E186"/>
    <mergeCell ref="G186:I186"/>
    <mergeCell ref="K186:M186"/>
    <mergeCell ref="O186:Q186"/>
    <mergeCell ref="S186:U186"/>
    <mergeCell ref="W186:Y186"/>
    <mergeCell ref="AA186:AC186"/>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Z182:Z183"/>
    <mergeCell ref="AA182:AB183"/>
    <mergeCell ref="AC182:AC183"/>
    <mergeCell ref="B184:B185"/>
    <mergeCell ref="C184:C185"/>
    <mergeCell ref="D184:D185"/>
    <mergeCell ref="E184:E185"/>
    <mergeCell ref="F184:F185"/>
    <mergeCell ref="G184:G185"/>
    <mergeCell ref="H184:H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Z180:Z181"/>
    <mergeCell ref="AA180:AA181"/>
    <mergeCell ref="AB180:AB181"/>
    <mergeCell ref="AC180:AC181"/>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AA178:AC178"/>
    <mergeCell ref="C179:E179"/>
    <mergeCell ref="G179:I179"/>
    <mergeCell ref="K179:M179"/>
    <mergeCell ref="O179:Q179"/>
    <mergeCell ref="S179:U179"/>
    <mergeCell ref="W179:Y179"/>
    <mergeCell ref="AA179:AC179"/>
    <mergeCell ref="W173:Y176"/>
    <mergeCell ref="Z173:Z176"/>
    <mergeCell ref="AA173:AC176"/>
    <mergeCell ref="C177:AC177"/>
    <mergeCell ref="C178:E178"/>
    <mergeCell ref="G178:I178"/>
    <mergeCell ref="K178:M178"/>
    <mergeCell ref="O178:Q178"/>
    <mergeCell ref="S178:U178"/>
    <mergeCell ref="W178:Y178"/>
    <mergeCell ref="R173:R176"/>
    <mergeCell ref="S173:U173"/>
    <mergeCell ref="S174:U174"/>
    <mergeCell ref="S175:U175"/>
    <mergeCell ref="S176:U176"/>
    <mergeCell ref="V173:V176"/>
    <mergeCell ref="G175:I175"/>
    <mergeCell ref="G176:I176"/>
    <mergeCell ref="J173:J176"/>
    <mergeCell ref="K173:M176"/>
    <mergeCell ref="N173:N176"/>
    <mergeCell ref="O173:Q173"/>
    <mergeCell ref="O174:Q174"/>
    <mergeCell ref="O175:Q175"/>
    <mergeCell ref="O176:Q176"/>
    <mergeCell ref="AA167:AA168"/>
    <mergeCell ref="AB167:AB168"/>
    <mergeCell ref="AC167:AC168"/>
    <mergeCell ref="B170:AC170"/>
    <mergeCell ref="C172:AC172"/>
    <mergeCell ref="B173:B176"/>
    <mergeCell ref="C173:E176"/>
    <mergeCell ref="F173:F176"/>
    <mergeCell ref="G173:I173"/>
    <mergeCell ref="G174:I174"/>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Z165:Z166"/>
    <mergeCell ref="AA165:AB166"/>
    <mergeCell ref="AC165:AC166"/>
    <mergeCell ref="B167:B168"/>
    <mergeCell ref="C167:C168"/>
    <mergeCell ref="D167:D168"/>
    <mergeCell ref="E167:E168"/>
    <mergeCell ref="F167:F168"/>
    <mergeCell ref="G167:G168"/>
    <mergeCell ref="H167:H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Z163:Z164"/>
    <mergeCell ref="AA163:AA164"/>
    <mergeCell ref="AB163:AB164"/>
    <mergeCell ref="AC163:AC164"/>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AA160:AA161"/>
    <mergeCell ref="AB160:AB161"/>
    <mergeCell ref="AC160:AC161"/>
    <mergeCell ref="C162:E162"/>
    <mergeCell ref="G162:I162"/>
    <mergeCell ref="K162:M162"/>
    <mergeCell ref="O162:Q162"/>
    <mergeCell ref="S162:U162"/>
    <mergeCell ref="W162:Y162"/>
    <mergeCell ref="AA162:AC162"/>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Z158:Z159"/>
    <mergeCell ref="AA158:AB159"/>
    <mergeCell ref="AC158:AC159"/>
    <mergeCell ref="B160:B161"/>
    <mergeCell ref="C160:C161"/>
    <mergeCell ref="D160:D161"/>
    <mergeCell ref="E160:E161"/>
    <mergeCell ref="F160:F161"/>
    <mergeCell ref="G160:G161"/>
    <mergeCell ref="H160:H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Z156:Z157"/>
    <mergeCell ref="AA156:AA157"/>
    <mergeCell ref="AB156:AB157"/>
    <mergeCell ref="AC156:AC157"/>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AA153:AA154"/>
    <mergeCell ref="AB153:AB154"/>
    <mergeCell ref="AC153:AC154"/>
    <mergeCell ref="C155:E155"/>
    <mergeCell ref="G155:I155"/>
    <mergeCell ref="K155:M155"/>
    <mergeCell ref="O155:Q155"/>
    <mergeCell ref="S155:U155"/>
    <mergeCell ref="W155:Y155"/>
    <mergeCell ref="AA155:AC155"/>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Z151:Z152"/>
    <mergeCell ref="AA151:AB152"/>
    <mergeCell ref="AC151:AC152"/>
    <mergeCell ref="B153:B154"/>
    <mergeCell ref="C153:C154"/>
    <mergeCell ref="D153:D154"/>
    <mergeCell ref="E153:E154"/>
    <mergeCell ref="F153:F154"/>
    <mergeCell ref="G153:G154"/>
    <mergeCell ref="H153:H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Z149:Z150"/>
    <mergeCell ref="AA149:AA150"/>
    <mergeCell ref="AB149:AB150"/>
    <mergeCell ref="AC149:AC150"/>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A146:AB147"/>
    <mergeCell ref="AC146:AC147"/>
    <mergeCell ref="C148:E148"/>
    <mergeCell ref="G148:I148"/>
    <mergeCell ref="K148:M148"/>
    <mergeCell ref="O148:Q148"/>
    <mergeCell ref="S148:U148"/>
    <mergeCell ref="W148:Y148"/>
    <mergeCell ref="AA148:AC148"/>
    <mergeCell ref="S146:T147"/>
    <mergeCell ref="U146:U147"/>
    <mergeCell ref="V146:V147"/>
    <mergeCell ref="W146:X147"/>
    <mergeCell ref="Y146:Y147"/>
    <mergeCell ref="Z146:Z147"/>
    <mergeCell ref="K146:L147"/>
    <mergeCell ref="M146:M147"/>
    <mergeCell ref="N146:N147"/>
    <mergeCell ref="O146:P147"/>
    <mergeCell ref="Q146:Q147"/>
    <mergeCell ref="R146:R147"/>
    <mergeCell ref="AA144:AA145"/>
    <mergeCell ref="AB144:AB145"/>
    <mergeCell ref="AC144:AC145"/>
    <mergeCell ref="B146:B147"/>
    <mergeCell ref="C146:D147"/>
    <mergeCell ref="E146:E147"/>
    <mergeCell ref="F146:F147"/>
    <mergeCell ref="G146:H147"/>
    <mergeCell ref="I146:I147"/>
    <mergeCell ref="J146:J147"/>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Z142:Z143"/>
    <mergeCell ref="AA142:AB143"/>
    <mergeCell ref="AC142:AC143"/>
    <mergeCell ref="B144:B145"/>
    <mergeCell ref="C144:C145"/>
    <mergeCell ref="D144:D145"/>
    <mergeCell ref="E144:E145"/>
    <mergeCell ref="F144:F145"/>
    <mergeCell ref="G144:G145"/>
    <mergeCell ref="H144:H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Z140:Z141"/>
    <mergeCell ref="AA140:AA141"/>
    <mergeCell ref="AB140:AB141"/>
    <mergeCell ref="AC140:AC141"/>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A137:AA138"/>
    <mergeCell ref="AB137:AB138"/>
    <mergeCell ref="AC137:AC138"/>
    <mergeCell ref="C139:E139"/>
    <mergeCell ref="G139:I139"/>
    <mergeCell ref="K139:M139"/>
    <mergeCell ref="O139:Q139"/>
    <mergeCell ref="S139:U139"/>
    <mergeCell ref="W139:Y139"/>
    <mergeCell ref="AA139:AC139"/>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Z135:Z136"/>
    <mergeCell ref="AA135:AB136"/>
    <mergeCell ref="AC135:AC136"/>
    <mergeCell ref="B137:B138"/>
    <mergeCell ref="C137:C138"/>
    <mergeCell ref="D137:D138"/>
    <mergeCell ref="E137:E138"/>
    <mergeCell ref="F137:F138"/>
    <mergeCell ref="G137:G138"/>
    <mergeCell ref="H137:H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Z133:Z134"/>
    <mergeCell ref="AA133:AA134"/>
    <mergeCell ref="AB133:AB134"/>
    <mergeCell ref="AC133:AC134"/>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AA130:AA131"/>
    <mergeCell ref="AB130:AB131"/>
    <mergeCell ref="AC130:AC131"/>
    <mergeCell ref="C132:E132"/>
    <mergeCell ref="G132:I132"/>
    <mergeCell ref="K132:M132"/>
    <mergeCell ref="O132:Q132"/>
    <mergeCell ref="S132:U132"/>
    <mergeCell ref="W132:Y132"/>
    <mergeCell ref="AA132:AC132"/>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Z128:Z129"/>
    <mergeCell ref="AA128:AB129"/>
    <mergeCell ref="AC128:AC129"/>
    <mergeCell ref="B130:B131"/>
    <mergeCell ref="C130:C131"/>
    <mergeCell ref="D130:D131"/>
    <mergeCell ref="E130:E131"/>
    <mergeCell ref="F130:F131"/>
    <mergeCell ref="G130:G131"/>
    <mergeCell ref="H130:H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Z126:Z127"/>
    <mergeCell ref="AA126:AA127"/>
    <mergeCell ref="AB126:AB127"/>
    <mergeCell ref="AC126:AC127"/>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A124:AC124"/>
    <mergeCell ref="C125:E125"/>
    <mergeCell ref="G125:I125"/>
    <mergeCell ref="K125:M125"/>
    <mergeCell ref="O125:Q125"/>
    <mergeCell ref="S125:U125"/>
    <mergeCell ref="W125:Y125"/>
    <mergeCell ref="AA125:AC125"/>
    <mergeCell ref="W119:Y122"/>
    <mergeCell ref="Z119:Z122"/>
    <mergeCell ref="AA119:AC122"/>
    <mergeCell ref="C123:AC123"/>
    <mergeCell ref="C124:E124"/>
    <mergeCell ref="G124:I124"/>
    <mergeCell ref="K124:M124"/>
    <mergeCell ref="O124:Q124"/>
    <mergeCell ref="S124:U124"/>
    <mergeCell ref="W124:Y124"/>
    <mergeCell ref="R119:R122"/>
    <mergeCell ref="S119:U119"/>
    <mergeCell ref="S120:U120"/>
    <mergeCell ref="S121:U121"/>
    <mergeCell ref="S122:U122"/>
    <mergeCell ref="V119:V122"/>
    <mergeCell ref="G122:I122"/>
    <mergeCell ref="J119:J122"/>
    <mergeCell ref="K119:M122"/>
    <mergeCell ref="N119:N122"/>
    <mergeCell ref="O119:Q119"/>
    <mergeCell ref="O120:Q120"/>
    <mergeCell ref="O121:Q121"/>
    <mergeCell ref="O122:Q122"/>
    <mergeCell ref="AB109:AB110"/>
    <mergeCell ref="AC109:AC110"/>
    <mergeCell ref="B116:AC116"/>
    <mergeCell ref="C118:AC118"/>
    <mergeCell ref="B119:B122"/>
    <mergeCell ref="C119:E122"/>
    <mergeCell ref="F119:F122"/>
    <mergeCell ref="G119:I119"/>
    <mergeCell ref="G120:I120"/>
    <mergeCell ref="G121:I121"/>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A107:AB108"/>
    <mergeCell ref="AC107:AC108"/>
    <mergeCell ref="B109:B110"/>
    <mergeCell ref="C109:C110"/>
    <mergeCell ref="D109:D110"/>
    <mergeCell ref="E109:E110"/>
    <mergeCell ref="F109:F110"/>
    <mergeCell ref="G109:G110"/>
    <mergeCell ref="H109:H110"/>
    <mergeCell ref="I109:I110"/>
    <mergeCell ref="S107:T108"/>
    <mergeCell ref="U107:U108"/>
    <mergeCell ref="V107:V108"/>
    <mergeCell ref="W107:X108"/>
    <mergeCell ref="Y107:Y108"/>
    <mergeCell ref="Z107:Z108"/>
    <mergeCell ref="K107:L108"/>
    <mergeCell ref="M107:M108"/>
    <mergeCell ref="N107:N108"/>
    <mergeCell ref="O107:P108"/>
    <mergeCell ref="Q107:Q108"/>
    <mergeCell ref="R107:R108"/>
    <mergeCell ref="Z105:Z106"/>
    <mergeCell ref="AA105:AB106"/>
    <mergeCell ref="AC105:AC106"/>
    <mergeCell ref="B107:B108"/>
    <mergeCell ref="C107:D108"/>
    <mergeCell ref="E107:E108"/>
    <mergeCell ref="F107:F108"/>
    <mergeCell ref="G107:H108"/>
    <mergeCell ref="I107:I108"/>
    <mergeCell ref="J107:J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Z103:Z104"/>
    <mergeCell ref="AA103:AA104"/>
    <mergeCell ref="AB103:AB104"/>
    <mergeCell ref="AC103:AC104"/>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W98:Y101"/>
    <mergeCell ref="Z98:Z101"/>
    <mergeCell ref="AA98:AC101"/>
    <mergeCell ref="C102:AC102"/>
    <mergeCell ref="B103:B104"/>
    <mergeCell ref="C103:C104"/>
    <mergeCell ref="D103:D104"/>
    <mergeCell ref="E103:E104"/>
    <mergeCell ref="F103:F104"/>
    <mergeCell ref="G103:G104"/>
    <mergeCell ref="R98:R101"/>
    <mergeCell ref="S98:U98"/>
    <mergeCell ref="S99:U99"/>
    <mergeCell ref="S100:U100"/>
    <mergeCell ref="S101:U101"/>
    <mergeCell ref="V98:V101"/>
    <mergeCell ref="G101:I101"/>
    <mergeCell ref="J98:J101"/>
    <mergeCell ref="K98:M101"/>
    <mergeCell ref="N98:N101"/>
    <mergeCell ref="O98:Q98"/>
    <mergeCell ref="O99:Q99"/>
    <mergeCell ref="O100:Q100"/>
    <mergeCell ref="O101:Q101"/>
    <mergeCell ref="AB92:AB93"/>
    <mergeCell ref="AC92:AC93"/>
    <mergeCell ref="B95:AC95"/>
    <mergeCell ref="C97:AC97"/>
    <mergeCell ref="B98:B101"/>
    <mergeCell ref="C98:E101"/>
    <mergeCell ref="F98:F101"/>
    <mergeCell ref="G98:I98"/>
    <mergeCell ref="G99:I99"/>
    <mergeCell ref="G100:I100"/>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A90:AB91"/>
    <mergeCell ref="AC90:AC91"/>
    <mergeCell ref="B92:B93"/>
    <mergeCell ref="C92:C93"/>
    <mergeCell ref="D92:D93"/>
    <mergeCell ref="E92:E93"/>
    <mergeCell ref="F92:F93"/>
    <mergeCell ref="G92:G93"/>
    <mergeCell ref="H92:H93"/>
    <mergeCell ref="I92:I93"/>
    <mergeCell ref="S90:T91"/>
    <mergeCell ref="U90:U91"/>
    <mergeCell ref="V90:V91"/>
    <mergeCell ref="W90:X91"/>
    <mergeCell ref="Y90:Y91"/>
    <mergeCell ref="Z90:Z91"/>
    <mergeCell ref="K90:L91"/>
    <mergeCell ref="M90:M91"/>
    <mergeCell ref="N90:N91"/>
    <mergeCell ref="O90:P91"/>
    <mergeCell ref="Q90:Q91"/>
    <mergeCell ref="R90:R91"/>
    <mergeCell ref="Z88:Z89"/>
    <mergeCell ref="AA88:AB89"/>
    <mergeCell ref="AC88:AC89"/>
    <mergeCell ref="B90:B91"/>
    <mergeCell ref="C90:D91"/>
    <mergeCell ref="E90:E91"/>
    <mergeCell ref="F90:F91"/>
    <mergeCell ref="G90:H91"/>
    <mergeCell ref="I90:I91"/>
    <mergeCell ref="J90:J91"/>
    <mergeCell ref="R88:R89"/>
    <mergeCell ref="S88:T89"/>
    <mergeCell ref="U88:U89"/>
    <mergeCell ref="V88:V89"/>
    <mergeCell ref="W88:X89"/>
    <mergeCell ref="Y88:Y89"/>
    <mergeCell ref="J88:J89"/>
    <mergeCell ref="K88:L89"/>
    <mergeCell ref="M88:M89"/>
    <mergeCell ref="N88:N89"/>
    <mergeCell ref="O88:P89"/>
    <mergeCell ref="Q88:Q89"/>
    <mergeCell ref="Z86:Z87"/>
    <mergeCell ref="AA86:AA87"/>
    <mergeCell ref="AB86:AB87"/>
    <mergeCell ref="AC86:AC87"/>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W81:Y84"/>
    <mergeCell ref="Z81:Z84"/>
    <mergeCell ref="AA81:AC84"/>
    <mergeCell ref="C85:AC85"/>
    <mergeCell ref="B86:B87"/>
    <mergeCell ref="C86:C87"/>
    <mergeCell ref="D86:D87"/>
    <mergeCell ref="E86:E87"/>
    <mergeCell ref="F86:F87"/>
    <mergeCell ref="G86:G87"/>
    <mergeCell ref="R81:R84"/>
    <mergeCell ref="S81:U81"/>
    <mergeCell ref="S82:U82"/>
    <mergeCell ref="S83:U83"/>
    <mergeCell ref="S84:U84"/>
    <mergeCell ref="V81:V84"/>
    <mergeCell ref="G83:I83"/>
    <mergeCell ref="G84:I84"/>
    <mergeCell ref="J81:J84"/>
    <mergeCell ref="K81:M84"/>
    <mergeCell ref="N81:N84"/>
    <mergeCell ref="O81:Q81"/>
    <mergeCell ref="O82:Q82"/>
    <mergeCell ref="O83:Q83"/>
    <mergeCell ref="O84:Q84"/>
    <mergeCell ref="W64:W65"/>
    <mergeCell ref="X64:X65"/>
    <mergeCell ref="Y64:Y65"/>
    <mergeCell ref="B78:AC78"/>
    <mergeCell ref="C80:AC80"/>
    <mergeCell ref="B81:B84"/>
    <mergeCell ref="C81:E84"/>
    <mergeCell ref="F81:F84"/>
    <mergeCell ref="G81:I81"/>
    <mergeCell ref="G82:I82"/>
    <mergeCell ref="Q64:Q65"/>
    <mergeCell ref="R64:R65"/>
    <mergeCell ref="S64:S65"/>
    <mergeCell ref="T64:T65"/>
    <mergeCell ref="U64:U65"/>
    <mergeCell ref="V64:V65"/>
    <mergeCell ref="K64:K65"/>
    <mergeCell ref="L64:L65"/>
    <mergeCell ref="M64:M65"/>
    <mergeCell ref="N64:N65"/>
    <mergeCell ref="O64:O65"/>
    <mergeCell ref="P64:P65"/>
    <mergeCell ref="Y62:Y63"/>
    <mergeCell ref="B64:B65"/>
    <mergeCell ref="C64:C65"/>
    <mergeCell ref="D64:D65"/>
    <mergeCell ref="E64:E65"/>
    <mergeCell ref="F64:F65"/>
    <mergeCell ref="G64:G65"/>
    <mergeCell ref="H64:H65"/>
    <mergeCell ref="I64:I65"/>
    <mergeCell ref="J64:J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W58:W59"/>
    <mergeCell ref="X58:X59"/>
    <mergeCell ref="Y58:Y59"/>
    <mergeCell ref="B60:B61"/>
    <mergeCell ref="C60:D61"/>
    <mergeCell ref="E60:E61"/>
    <mergeCell ref="F60:F61"/>
    <mergeCell ref="G60:H61"/>
    <mergeCell ref="I60:I61"/>
    <mergeCell ref="J60:J61"/>
    <mergeCell ref="Q58:Q59"/>
    <mergeCell ref="R58:R59"/>
    <mergeCell ref="S58:S59"/>
    <mergeCell ref="T58:T59"/>
    <mergeCell ref="U58:U59"/>
    <mergeCell ref="V58:V59"/>
    <mergeCell ref="K58:K59"/>
    <mergeCell ref="L58:L59"/>
    <mergeCell ref="M58:M59"/>
    <mergeCell ref="N58:N59"/>
    <mergeCell ref="O58:O59"/>
    <mergeCell ref="P58:P59"/>
    <mergeCell ref="C57:Y57"/>
    <mergeCell ref="B58:B59"/>
    <mergeCell ref="C58:C59"/>
    <mergeCell ref="D58:D59"/>
    <mergeCell ref="E58:E59"/>
    <mergeCell ref="F58:F59"/>
    <mergeCell ref="G58:G59"/>
    <mergeCell ref="H58:H59"/>
    <mergeCell ref="I58:I59"/>
    <mergeCell ref="J58:J59"/>
    <mergeCell ref="R54:R56"/>
    <mergeCell ref="S54:U54"/>
    <mergeCell ref="S55:U55"/>
    <mergeCell ref="S56:U56"/>
    <mergeCell ref="V54:V56"/>
    <mergeCell ref="W54:Y54"/>
    <mergeCell ref="W55:Y55"/>
    <mergeCell ref="W56:Y56"/>
    <mergeCell ref="J54:J56"/>
    <mergeCell ref="K54:M54"/>
    <mergeCell ref="K55:M55"/>
    <mergeCell ref="K56:M56"/>
    <mergeCell ref="N54:N56"/>
    <mergeCell ref="O54:Q54"/>
    <mergeCell ref="O55:Q55"/>
    <mergeCell ref="O56:Q56"/>
    <mergeCell ref="B54:B56"/>
    <mergeCell ref="C54:E54"/>
    <mergeCell ref="C55:E55"/>
    <mergeCell ref="C56:E56"/>
    <mergeCell ref="F54:F56"/>
    <mergeCell ref="G54:I54"/>
    <mergeCell ref="G55:I55"/>
    <mergeCell ref="G56:I56"/>
    <mergeCell ref="W30:W31"/>
    <mergeCell ref="X30:X31"/>
    <mergeCell ref="Y30:Y31"/>
    <mergeCell ref="B51:Y51"/>
    <mergeCell ref="C53:M53"/>
    <mergeCell ref="O53:Y53"/>
    <mergeCell ref="B35:AC35"/>
    <mergeCell ref="B36:AC36"/>
    <mergeCell ref="B37:AC37"/>
    <mergeCell ref="B38:AC38"/>
    <mergeCell ref="Q30:Q31"/>
    <mergeCell ref="R30:R31"/>
    <mergeCell ref="S30:S31"/>
    <mergeCell ref="T30:T31"/>
    <mergeCell ref="U30:U31"/>
    <mergeCell ref="V30:V31"/>
    <mergeCell ref="K30:K31"/>
    <mergeCell ref="L30:L31"/>
    <mergeCell ref="M30:M31"/>
    <mergeCell ref="N30:N31"/>
    <mergeCell ref="O30:O31"/>
    <mergeCell ref="P30:P31"/>
    <mergeCell ref="W29:X29"/>
    <mergeCell ref="B30:B31"/>
    <mergeCell ref="C30:C31"/>
    <mergeCell ref="D30:D31"/>
    <mergeCell ref="E30:E31"/>
    <mergeCell ref="F30:F31"/>
    <mergeCell ref="G30:G31"/>
    <mergeCell ref="H30:H31"/>
    <mergeCell ref="I30:I31"/>
    <mergeCell ref="J30:J31"/>
    <mergeCell ref="S27:T28"/>
    <mergeCell ref="U27:U28"/>
    <mergeCell ref="V27:V28"/>
    <mergeCell ref="W27:X28"/>
    <mergeCell ref="Y27:Y28"/>
    <mergeCell ref="C29:D29"/>
    <mergeCell ref="G29:H29"/>
    <mergeCell ref="K29:L29"/>
    <mergeCell ref="O29:P29"/>
    <mergeCell ref="S29:T29"/>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C18:Y18"/>
    <mergeCell ref="B19:B20"/>
    <mergeCell ref="C19:C20"/>
    <mergeCell ref="D19:D20"/>
    <mergeCell ref="E19:E20"/>
    <mergeCell ref="F19:F20"/>
    <mergeCell ref="G19:G20"/>
    <mergeCell ref="H19:H20"/>
    <mergeCell ref="I19:I20"/>
    <mergeCell ref="J19:J20"/>
    <mergeCell ref="B14:Y14"/>
    <mergeCell ref="C16:M16"/>
    <mergeCell ref="O16:Y16"/>
    <mergeCell ref="C17:E17"/>
    <mergeCell ref="G17:I17"/>
    <mergeCell ref="K17:M17"/>
    <mergeCell ref="O17:Q17"/>
    <mergeCell ref="S17:U17"/>
    <mergeCell ref="W17:Y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16.28515625" customWidth="1"/>
    <col min="5" max="6" width="16.85546875" customWidth="1"/>
    <col min="7" max="7" width="3.5703125" customWidth="1"/>
    <col min="8" max="8" width="16.28515625" customWidth="1"/>
    <col min="9" max="9" width="2.7109375" customWidth="1"/>
  </cols>
  <sheetData>
    <row r="1" spans="1:9" ht="15" customHeight="1">
      <c r="A1" s="8" t="s">
        <v>663</v>
      </c>
      <c r="B1" s="8" t="s">
        <v>1</v>
      </c>
      <c r="C1" s="8"/>
      <c r="D1" s="8"/>
      <c r="E1" s="8"/>
      <c r="F1" s="8"/>
      <c r="G1" s="8"/>
      <c r="H1" s="8"/>
      <c r="I1" s="8"/>
    </row>
    <row r="2" spans="1:9" ht="15" customHeight="1">
      <c r="A2" s="8"/>
      <c r="B2" s="8" t="s">
        <v>2</v>
      </c>
      <c r="C2" s="8"/>
      <c r="D2" s="8"/>
      <c r="E2" s="8"/>
      <c r="F2" s="8"/>
      <c r="G2" s="8"/>
      <c r="H2" s="8"/>
      <c r="I2" s="8"/>
    </row>
    <row r="3" spans="1:9" ht="30">
      <c r="A3" s="4" t="s">
        <v>664</v>
      </c>
      <c r="B3" s="12" t="s">
        <v>7</v>
      </c>
      <c r="C3" s="12"/>
      <c r="D3" s="12"/>
      <c r="E3" s="12"/>
      <c r="F3" s="12"/>
      <c r="G3" s="12"/>
      <c r="H3" s="12"/>
      <c r="I3" s="12"/>
    </row>
    <row r="4" spans="1:9" ht="15" customHeight="1">
      <c r="A4" s="13" t="s">
        <v>665</v>
      </c>
      <c r="B4" s="12" t="s">
        <v>7</v>
      </c>
      <c r="C4" s="12"/>
      <c r="D4" s="12"/>
      <c r="E4" s="12"/>
      <c r="F4" s="12"/>
      <c r="G4" s="12"/>
      <c r="H4" s="12"/>
      <c r="I4" s="12"/>
    </row>
    <row r="5" spans="1:9">
      <c r="A5" s="13"/>
      <c r="B5" s="14"/>
      <c r="C5" s="14"/>
    </row>
    <row r="6" spans="1:9" ht="60">
      <c r="A6" s="13"/>
      <c r="B6" s="42"/>
      <c r="C6" s="42" t="s">
        <v>666</v>
      </c>
    </row>
    <row r="7" spans="1:9">
      <c r="A7" s="13"/>
      <c r="B7" s="12"/>
      <c r="C7" s="12"/>
      <c r="D7" s="12"/>
      <c r="E7" s="12"/>
      <c r="F7" s="12"/>
      <c r="G7" s="12"/>
      <c r="H7" s="12"/>
      <c r="I7" s="12"/>
    </row>
    <row r="8" spans="1:9" ht="60" customHeight="1">
      <c r="A8" s="13"/>
      <c r="B8" s="59" t="s">
        <v>667</v>
      </c>
      <c r="C8" s="59"/>
      <c r="D8" s="59"/>
      <c r="E8" s="59"/>
      <c r="F8" s="59"/>
      <c r="G8" s="59"/>
      <c r="H8" s="59"/>
      <c r="I8" s="59"/>
    </row>
    <row r="9" spans="1:9">
      <c r="A9" s="13"/>
      <c r="B9" s="12"/>
      <c r="C9" s="12"/>
      <c r="D9" s="12"/>
      <c r="E9" s="12"/>
      <c r="F9" s="12"/>
      <c r="G9" s="12"/>
      <c r="H9" s="12"/>
      <c r="I9" s="12"/>
    </row>
    <row r="10" spans="1:9" ht="15.75">
      <c r="A10" s="13"/>
      <c r="B10" s="60" t="s">
        <v>668</v>
      </c>
      <c r="C10" s="60"/>
      <c r="D10" s="60"/>
      <c r="E10" s="60"/>
      <c r="F10" s="60"/>
      <c r="G10" s="60"/>
      <c r="H10" s="60"/>
      <c r="I10" s="60"/>
    </row>
    <row r="11" spans="1:9">
      <c r="A11" s="13"/>
      <c r="B11" s="12"/>
      <c r="C11" s="12"/>
      <c r="D11" s="12"/>
      <c r="E11" s="12"/>
      <c r="F11" s="12"/>
      <c r="G11" s="12"/>
      <c r="H11" s="12"/>
      <c r="I11" s="12"/>
    </row>
    <row r="12" spans="1:9" ht="45" customHeight="1">
      <c r="A12" s="13"/>
      <c r="B12" s="59" t="s">
        <v>669</v>
      </c>
      <c r="C12" s="59"/>
      <c r="D12" s="59"/>
      <c r="E12" s="59"/>
      <c r="F12" s="59"/>
      <c r="G12" s="59"/>
      <c r="H12" s="59"/>
      <c r="I12" s="59"/>
    </row>
    <row r="13" spans="1:9">
      <c r="A13" s="13"/>
      <c r="B13" s="12"/>
      <c r="C13" s="12"/>
      <c r="D13" s="12"/>
      <c r="E13" s="12"/>
      <c r="F13" s="12"/>
      <c r="G13" s="12"/>
      <c r="H13" s="12"/>
      <c r="I13" s="12"/>
    </row>
    <row r="14" spans="1:9" ht="15.75" customHeight="1">
      <c r="A14" s="13"/>
      <c r="B14" s="62" t="s">
        <v>670</v>
      </c>
      <c r="C14" s="62"/>
      <c r="D14" s="62"/>
      <c r="E14" s="62"/>
      <c r="F14" s="62"/>
      <c r="G14" s="62"/>
      <c r="H14" s="62"/>
      <c r="I14" s="62"/>
    </row>
    <row r="15" spans="1:9">
      <c r="A15" s="13"/>
      <c r="B15" s="23"/>
      <c r="C15" s="23"/>
      <c r="D15" s="23"/>
      <c r="E15" s="23"/>
      <c r="F15" s="23"/>
      <c r="G15" s="23"/>
      <c r="H15" s="23"/>
      <c r="I15" s="23"/>
    </row>
    <row r="16" spans="1:9">
      <c r="A16" s="13"/>
      <c r="B16" s="14"/>
      <c r="C16" s="14"/>
      <c r="D16" s="14"/>
      <c r="E16" s="14"/>
      <c r="F16" s="14"/>
      <c r="G16" s="14"/>
      <c r="H16" s="14"/>
      <c r="I16" s="14"/>
    </row>
    <row r="17" spans="1:9" ht="15.75" thickBot="1">
      <c r="A17" s="13"/>
      <c r="B17" s="24" t="s">
        <v>671</v>
      </c>
      <c r="C17" s="24"/>
      <c r="D17" s="24"/>
      <c r="E17" s="24"/>
      <c r="F17" s="24"/>
      <c r="G17" s="24"/>
      <c r="H17" s="24"/>
      <c r="I17" s="24"/>
    </row>
    <row r="18" spans="1:9" ht="15.75" thickBot="1">
      <c r="A18" s="13"/>
      <c r="B18" s="22" t="s">
        <v>441</v>
      </c>
      <c r="C18" s="27" t="s">
        <v>318</v>
      </c>
      <c r="D18" s="27"/>
      <c r="E18" s="27"/>
      <c r="F18" s="15"/>
      <c r="G18" s="27" t="s">
        <v>357</v>
      </c>
      <c r="H18" s="27"/>
      <c r="I18" s="27"/>
    </row>
    <row r="19" spans="1:9">
      <c r="A19" s="13"/>
      <c r="B19" s="22" t="s">
        <v>441</v>
      </c>
      <c r="C19" s="28" t="s">
        <v>280</v>
      </c>
      <c r="D19" s="28"/>
      <c r="E19" s="28"/>
      <c r="F19" s="28"/>
      <c r="G19" s="28"/>
      <c r="H19" s="28"/>
      <c r="I19" s="28"/>
    </row>
    <row r="20" spans="1:9">
      <c r="A20" s="13"/>
      <c r="B20" s="18" t="s">
        <v>612</v>
      </c>
      <c r="C20" s="32"/>
      <c r="D20" s="32"/>
      <c r="E20" s="32"/>
      <c r="F20" s="19"/>
      <c r="G20" s="32"/>
      <c r="H20" s="32"/>
      <c r="I20" s="32"/>
    </row>
    <row r="21" spans="1:9">
      <c r="A21" s="13"/>
      <c r="B21" s="39" t="s">
        <v>672</v>
      </c>
      <c r="C21" s="40" t="s">
        <v>250</v>
      </c>
      <c r="D21" s="36">
        <v>731574</v>
      </c>
      <c r="E21" s="30"/>
      <c r="F21" s="30"/>
      <c r="G21" s="40" t="s">
        <v>250</v>
      </c>
      <c r="H21" s="36">
        <v>765751</v>
      </c>
      <c r="I21" s="30"/>
    </row>
    <row r="22" spans="1:9">
      <c r="A22" s="13"/>
      <c r="B22" s="39"/>
      <c r="C22" s="40"/>
      <c r="D22" s="36"/>
      <c r="E22" s="30"/>
      <c r="F22" s="30"/>
      <c r="G22" s="40"/>
      <c r="H22" s="36"/>
      <c r="I22" s="30"/>
    </row>
    <row r="23" spans="1:9">
      <c r="A23" s="13"/>
      <c r="B23" s="32" t="s">
        <v>673</v>
      </c>
      <c r="C23" s="34"/>
      <c r="D23" s="34"/>
      <c r="E23" s="29"/>
      <c r="F23" s="29"/>
      <c r="G23" s="34"/>
      <c r="H23" s="34"/>
      <c r="I23" s="29"/>
    </row>
    <row r="24" spans="1:9">
      <c r="A24" s="13"/>
      <c r="B24" s="32"/>
      <c r="C24" s="34"/>
      <c r="D24" s="34"/>
      <c r="E24" s="29"/>
      <c r="F24" s="29"/>
      <c r="G24" s="34"/>
      <c r="H24" s="34"/>
      <c r="I24" s="29"/>
    </row>
    <row r="25" spans="1:9">
      <c r="A25" s="13"/>
      <c r="B25" s="39" t="s">
        <v>405</v>
      </c>
      <c r="C25" s="36">
        <v>19562</v>
      </c>
      <c r="D25" s="36"/>
      <c r="E25" s="30"/>
      <c r="F25" s="30"/>
      <c r="G25" s="36">
        <v>20222</v>
      </c>
      <c r="H25" s="36"/>
      <c r="I25" s="30"/>
    </row>
    <row r="26" spans="1:9">
      <c r="A26" s="13"/>
      <c r="B26" s="39"/>
      <c r="C26" s="36"/>
      <c r="D26" s="36"/>
      <c r="E26" s="30"/>
      <c r="F26" s="30"/>
      <c r="G26" s="36"/>
      <c r="H26" s="36"/>
      <c r="I26" s="30"/>
    </row>
    <row r="27" spans="1:9">
      <c r="A27" s="13"/>
      <c r="B27" s="32" t="s">
        <v>674</v>
      </c>
      <c r="C27" s="34"/>
      <c r="D27" s="34"/>
      <c r="E27" s="29"/>
      <c r="F27" s="29"/>
      <c r="G27" s="34"/>
      <c r="H27" s="34"/>
      <c r="I27" s="29"/>
    </row>
    <row r="28" spans="1:9">
      <c r="A28" s="13"/>
      <c r="B28" s="32"/>
      <c r="C28" s="34"/>
      <c r="D28" s="34"/>
      <c r="E28" s="29"/>
      <c r="F28" s="29"/>
      <c r="G28" s="34"/>
      <c r="H28" s="34"/>
      <c r="I28" s="29"/>
    </row>
    <row r="29" spans="1:9">
      <c r="A29" s="13"/>
      <c r="B29" s="39" t="s">
        <v>675</v>
      </c>
      <c r="C29" s="36">
        <v>988199</v>
      </c>
      <c r="D29" s="36"/>
      <c r="E29" s="30"/>
      <c r="F29" s="30"/>
      <c r="G29" s="36">
        <v>981009</v>
      </c>
      <c r="H29" s="36"/>
      <c r="I29" s="30"/>
    </row>
    <row r="30" spans="1:9" ht="15.75" thickBot="1">
      <c r="A30" s="13"/>
      <c r="B30" s="39"/>
      <c r="C30" s="106"/>
      <c r="D30" s="106"/>
      <c r="E30" s="48"/>
      <c r="F30" s="30"/>
      <c r="G30" s="106"/>
      <c r="H30" s="106"/>
      <c r="I30" s="48"/>
    </row>
    <row r="31" spans="1:9">
      <c r="A31" s="13"/>
      <c r="B31" s="38" t="s">
        <v>676</v>
      </c>
      <c r="C31" s="50" t="s">
        <v>250</v>
      </c>
      <c r="D31" s="56">
        <v>1739335</v>
      </c>
      <c r="E31" s="54"/>
      <c r="F31" s="29"/>
      <c r="G31" s="50" t="s">
        <v>250</v>
      </c>
      <c r="H31" s="56">
        <v>1766982</v>
      </c>
      <c r="I31" s="54"/>
    </row>
    <row r="32" spans="1:9" ht="15.75" thickBot="1">
      <c r="A32" s="13"/>
      <c r="B32" s="38"/>
      <c r="C32" s="51"/>
      <c r="D32" s="57"/>
      <c r="E32" s="55"/>
      <c r="F32" s="29"/>
      <c r="G32" s="51"/>
      <c r="H32" s="57"/>
      <c r="I32" s="55"/>
    </row>
    <row r="33" spans="1:9" ht="15.75" thickTop="1">
      <c r="A33" s="13"/>
      <c r="B33" s="12"/>
      <c r="C33" s="12"/>
      <c r="D33" s="12"/>
      <c r="E33" s="12"/>
      <c r="F33" s="12"/>
      <c r="G33" s="12"/>
      <c r="H33" s="12"/>
      <c r="I33" s="12"/>
    </row>
    <row r="34" spans="1:9">
      <c r="A34" s="13"/>
      <c r="B34" s="12"/>
      <c r="C34" s="12"/>
      <c r="D34" s="12"/>
      <c r="E34" s="12"/>
      <c r="F34" s="12"/>
      <c r="G34" s="12"/>
      <c r="H34" s="12"/>
      <c r="I34" s="12"/>
    </row>
    <row r="35" spans="1:9">
      <c r="A35" s="13"/>
      <c r="B35" s="12"/>
      <c r="C35" s="12"/>
      <c r="D35" s="12"/>
      <c r="E35" s="12"/>
      <c r="F35" s="12"/>
      <c r="G35" s="12"/>
      <c r="H35" s="12"/>
      <c r="I35" s="12"/>
    </row>
    <row r="36" spans="1:9">
      <c r="A36" s="13"/>
      <c r="B36" s="12"/>
      <c r="C36" s="12"/>
      <c r="D36" s="12"/>
      <c r="E36" s="12"/>
      <c r="F36" s="12"/>
      <c r="G36" s="12"/>
      <c r="H36" s="12"/>
      <c r="I36" s="12"/>
    </row>
    <row r="37" spans="1:9" ht="45" customHeight="1">
      <c r="A37" s="13"/>
      <c r="B37" s="59" t="s">
        <v>677</v>
      </c>
      <c r="C37" s="59"/>
      <c r="D37" s="59"/>
      <c r="E37" s="59"/>
      <c r="F37" s="59"/>
      <c r="G37" s="59"/>
      <c r="H37" s="59"/>
      <c r="I37" s="59"/>
    </row>
    <row r="38" spans="1:9">
      <c r="A38" s="13"/>
      <c r="B38" s="12"/>
      <c r="C38" s="12"/>
      <c r="D38" s="12"/>
      <c r="E38" s="12"/>
      <c r="F38" s="12"/>
      <c r="G38" s="12"/>
      <c r="H38" s="12"/>
      <c r="I38" s="12"/>
    </row>
    <row r="39" spans="1:9" ht="15.75" customHeight="1">
      <c r="A39" s="13"/>
      <c r="B39" s="62" t="s">
        <v>678</v>
      </c>
      <c r="C39" s="62"/>
      <c r="D39" s="62"/>
      <c r="E39" s="62"/>
      <c r="F39" s="62"/>
      <c r="G39" s="62"/>
      <c r="H39" s="62"/>
      <c r="I39" s="62"/>
    </row>
    <row r="40" spans="1:9">
      <c r="A40" s="13"/>
      <c r="B40" s="23"/>
      <c r="C40" s="23"/>
      <c r="D40" s="23"/>
      <c r="E40" s="23"/>
      <c r="F40" s="23"/>
      <c r="G40" s="23"/>
      <c r="H40" s="23"/>
      <c r="I40" s="23"/>
    </row>
    <row r="41" spans="1:9">
      <c r="A41" s="13"/>
      <c r="B41" s="14"/>
      <c r="C41" s="14"/>
      <c r="D41" s="14"/>
      <c r="E41" s="14"/>
      <c r="F41" s="14"/>
      <c r="G41" s="14"/>
      <c r="H41" s="14"/>
      <c r="I41" s="14"/>
    </row>
    <row r="42" spans="1:9" ht="15.75" thickBot="1">
      <c r="A42" s="13"/>
      <c r="B42" s="22"/>
      <c r="C42" s="24" t="s">
        <v>279</v>
      </c>
      <c r="D42" s="24"/>
      <c r="E42" s="24"/>
      <c r="F42" s="24"/>
      <c r="G42" s="24"/>
      <c r="H42" s="24"/>
      <c r="I42" s="24"/>
    </row>
    <row r="43" spans="1:9" ht="15.75" thickBot="1">
      <c r="A43" s="13"/>
      <c r="B43" s="22" t="s">
        <v>441</v>
      </c>
      <c r="C43" s="26">
        <v>41729</v>
      </c>
      <c r="D43" s="26"/>
      <c r="E43" s="26"/>
      <c r="F43" s="68"/>
      <c r="G43" s="26">
        <v>41364</v>
      </c>
      <c r="H43" s="26"/>
      <c r="I43" s="26"/>
    </row>
    <row r="44" spans="1:9">
      <c r="A44" s="13"/>
      <c r="B44" s="22" t="s">
        <v>441</v>
      </c>
      <c r="C44" s="30"/>
      <c r="D44" s="30"/>
      <c r="E44" s="30"/>
      <c r="F44" s="30"/>
      <c r="G44" s="30"/>
      <c r="H44" s="30"/>
      <c r="I44" s="30"/>
    </row>
    <row r="45" spans="1:9">
      <c r="A45" s="13"/>
      <c r="B45" s="32" t="s">
        <v>679</v>
      </c>
      <c r="C45" s="32" t="s">
        <v>250</v>
      </c>
      <c r="D45" s="33">
        <v>62751</v>
      </c>
      <c r="E45" s="29"/>
      <c r="F45" s="29"/>
      <c r="G45" s="32" t="s">
        <v>250</v>
      </c>
      <c r="H45" s="33">
        <v>25042</v>
      </c>
      <c r="I45" s="29"/>
    </row>
    <row r="46" spans="1:9">
      <c r="A46" s="13"/>
      <c r="B46" s="32"/>
      <c r="C46" s="32"/>
      <c r="D46" s="33"/>
      <c r="E46" s="29"/>
      <c r="F46" s="29"/>
      <c r="G46" s="32"/>
      <c r="H46" s="33"/>
      <c r="I46" s="29"/>
    </row>
    <row r="47" spans="1:9">
      <c r="A47" s="13"/>
      <c r="B47" s="40" t="s">
        <v>680</v>
      </c>
      <c r="C47" s="37">
        <v>827</v>
      </c>
      <c r="D47" s="37"/>
      <c r="E47" s="30"/>
      <c r="F47" s="30"/>
      <c r="G47" s="37">
        <v>992</v>
      </c>
      <c r="H47" s="37"/>
      <c r="I47" s="30"/>
    </row>
    <row r="48" spans="1:9">
      <c r="A48" s="13"/>
      <c r="B48" s="40"/>
      <c r="C48" s="37"/>
      <c r="D48" s="37"/>
      <c r="E48" s="30"/>
      <c r="F48" s="30"/>
      <c r="G48" s="37"/>
      <c r="H48" s="37"/>
      <c r="I48" s="30"/>
    </row>
    <row r="49" spans="1:9">
      <c r="A49" s="13"/>
      <c r="B49" s="32" t="s">
        <v>681</v>
      </c>
      <c r="C49" s="34" t="s">
        <v>251</v>
      </c>
      <c r="D49" s="34"/>
      <c r="E49" s="29"/>
      <c r="F49" s="29"/>
      <c r="G49" s="34" t="s">
        <v>682</v>
      </c>
      <c r="H49" s="34"/>
      <c r="I49" s="32" t="s">
        <v>307</v>
      </c>
    </row>
    <row r="50" spans="1:9">
      <c r="A50" s="13"/>
      <c r="B50" s="32"/>
      <c r="C50" s="34"/>
      <c r="D50" s="34"/>
      <c r="E50" s="29"/>
      <c r="F50" s="29"/>
      <c r="G50" s="34"/>
      <c r="H50" s="34"/>
      <c r="I50" s="32"/>
    </row>
    <row r="51" spans="1:9">
      <c r="A51" s="13"/>
      <c r="B51" s="12"/>
      <c r="C51" s="12"/>
      <c r="D51" s="12"/>
      <c r="E51" s="12"/>
      <c r="F51" s="12"/>
      <c r="G51" s="12"/>
      <c r="H51" s="12"/>
      <c r="I51" s="12"/>
    </row>
    <row r="52" spans="1:9">
      <c r="A52" s="13"/>
      <c r="B52" s="154"/>
      <c r="C52" s="154"/>
      <c r="D52" s="154"/>
      <c r="E52" s="154"/>
      <c r="F52" s="154"/>
      <c r="G52" s="154"/>
      <c r="H52" s="154"/>
      <c r="I52" s="154"/>
    </row>
    <row r="53" spans="1:9" ht="75.75" customHeight="1">
      <c r="A53" s="13"/>
      <c r="B53" s="59" t="s">
        <v>683</v>
      </c>
      <c r="C53" s="59"/>
      <c r="D53" s="59"/>
      <c r="E53" s="59"/>
      <c r="F53" s="59"/>
      <c r="G53" s="59"/>
      <c r="H53" s="59"/>
      <c r="I53" s="59"/>
    </row>
    <row r="54" spans="1:9">
      <c r="A54" s="13"/>
      <c r="B54" s="12"/>
      <c r="C54" s="12"/>
      <c r="D54" s="12"/>
      <c r="E54" s="12"/>
      <c r="F54" s="12"/>
      <c r="G54" s="12"/>
      <c r="H54" s="12"/>
      <c r="I54" s="12"/>
    </row>
    <row r="55" spans="1:9" ht="15.75">
      <c r="A55" s="13"/>
      <c r="B55" s="60" t="s">
        <v>684</v>
      </c>
      <c r="C55" s="60"/>
      <c r="D55" s="60"/>
      <c r="E55" s="60"/>
      <c r="F55" s="60"/>
      <c r="G55" s="60"/>
      <c r="H55" s="60"/>
      <c r="I55" s="60"/>
    </row>
    <row r="56" spans="1:9">
      <c r="A56" s="13"/>
      <c r="B56" s="12"/>
      <c r="C56" s="12"/>
      <c r="D56" s="12"/>
      <c r="E56" s="12"/>
      <c r="F56" s="12"/>
      <c r="G56" s="12"/>
      <c r="H56" s="12"/>
      <c r="I56" s="12"/>
    </row>
    <row r="57" spans="1:9" ht="75" customHeight="1">
      <c r="A57" s="13"/>
      <c r="B57" s="59" t="s">
        <v>685</v>
      </c>
      <c r="C57" s="59"/>
      <c r="D57" s="59"/>
      <c r="E57" s="59"/>
      <c r="F57" s="59"/>
      <c r="G57" s="59"/>
      <c r="H57" s="59"/>
      <c r="I57" s="59"/>
    </row>
    <row r="58" spans="1:9">
      <c r="A58" s="13"/>
      <c r="B58" s="12"/>
      <c r="C58" s="12"/>
      <c r="D58" s="12"/>
      <c r="E58" s="12"/>
      <c r="F58" s="12"/>
      <c r="G58" s="12"/>
      <c r="H58" s="12"/>
      <c r="I58" s="12"/>
    </row>
    <row r="59" spans="1:9" ht="45" customHeight="1">
      <c r="A59" s="13"/>
      <c r="B59" s="59" t="s">
        <v>686</v>
      </c>
      <c r="C59" s="59"/>
      <c r="D59" s="59"/>
      <c r="E59" s="59"/>
      <c r="F59" s="59"/>
      <c r="G59" s="59"/>
      <c r="H59" s="59"/>
      <c r="I59" s="59"/>
    </row>
    <row r="60" spans="1:9">
      <c r="A60" s="13"/>
      <c r="B60" s="12"/>
      <c r="C60" s="12"/>
      <c r="D60" s="12"/>
      <c r="E60" s="12"/>
      <c r="F60" s="12"/>
      <c r="G60" s="12"/>
      <c r="H60" s="12"/>
      <c r="I60" s="12"/>
    </row>
    <row r="61" spans="1:9" ht="61.5" customHeight="1">
      <c r="A61" s="13"/>
      <c r="B61" s="59" t="s">
        <v>687</v>
      </c>
      <c r="C61" s="59"/>
      <c r="D61" s="59"/>
      <c r="E61" s="59"/>
      <c r="F61" s="59"/>
      <c r="G61" s="59"/>
      <c r="H61" s="59"/>
      <c r="I61" s="59"/>
    </row>
  </sheetData>
  <mergeCells count="104">
    <mergeCell ref="B56:I56"/>
    <mergeCell ref="B57:I57"/>
    <mergeCell ref="B58:I58"/>
    <mergeCell ref="B59:I59"/>
    <mergeCell ref="B60:I60"/>
    <mergeCell ref="B61:I61"/>
    <mergeCell ref="B39:I39"/>
    <mergeCell ref="B51:I51"/>
    <mergeCell ref="B52:I52"/>
    <mergeCell ref="B53:I53"/>
    <mergeCell ref="B54:I54"/>
    <mergeCell ref="B55:I55"/>
    <mergeCell ref="B11:I11"/>
    <mergeCell ref="B12:I12"/>
    <mergeCell ref="B13:I13"/>
    <mergeCell ref="B14:I14"/>
    <mergeCell ref="B33:I33"/>
    <mergeCell ref="B34:I34"/>
    <mergeCell ref="A1:A2"/>
    <mergeCell ref="B1:I1"/>
    <mergeCell ref="B2:I2"/>
    <mergeCell ref="B3:I3"/>
    <mergeCell ref="A4:A61"/>
    <mergeCell ref="B4:I4"/>
    <mergeCell ref="B7:I7"/>
    <mergeCell ref="B8:I8"/>
    <mergeCell ref="B9:I9"/>
    <mergeCell ref="B10:I10"/>
    <mergeCell ref="B49:B50"/>
    <mergeCell ref="C49:D50"/>
    <mergeCell ref="E49:E50"/>
    <mergeCell ref="F49:F50"/>
    <mergeCell ref="G49:H50"/>
    <mergeCell ref="I49:I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H31:H32"/>
    <mergeCell ref="I31:I32"/>
    <mergeCell ref="B40:I40"/>
    <mergeCell ref="C42:I42"/>
    <mergeCell ref="C43:E43"/>
    <mergeCell ref="G43:I43"/>
    <mergeCell ref="B35:I35"/>
    <mergeCell ref="B36:I36"/>
    <mergeCell ref="B37:I37"/>
    <mergeCell ref="B38:I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5:I15"/>
    <mergeCell ref="B17:I17"/>
    <mergeCell ref="C18:E18"/>
    <mergeCell ref="G18:I18"/>
    <mergeCell ref="C19:I19"/>
    <mergeCell ref="C20:E20"/>
    <mergeCell ref="G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16.28515625" bestFit="1" customWidth="1"/>
    <col min="2" max="2" width="12.42578125" customWidth="1"/>
    <col min="3" max="3" width="36.5703125" bestFit="1" customWidth="1"/>
  </cols>
  <sheetData>
    <row r="1" spans="1:3" ht="15" customHeight="1">
      <c r="A1" s="8" t="s">
        <v>688</v>
      </c>
      <c r="B1" s="8" t="s">
        <v>1</v>
      </c>
      <c r="C1" s="8"/>
    </row>
    <row r="2" spans="1:3" ht="15" customHeight="1">
      <c r="A2" s="8"/>
      <c r="B2" s="8" t="s">
        <v>2</v>
      </c>
      <c r="C2" s="8"/>
    </row>
    <row r="3" spans="1:3" ht="15" customHeight="1">
      <c r="A3" s="4" t="s">
        <v>689</v>
      </c>
      <c r="B3" s="12" t="s">
        <v>7</v>
      </c>
      <c r="C3" s="12"/>
    </row>
    <row r="4" spans="1:3" ht="15" customHeight="1">
      <c r="A4" s="13" t="s">
        <v>690</v>
      </c>
      <c r="B4" s="12" t="s">
        <v>7</v>
      </c>
      <c r="C4" s="12"/>
    </row>
    <row r="5" spans="1:3" ht="15.75">
      <c r="A5" s="13"/>
      <c r="B5" s="61" t="s">
        <v>691</v>
      </c>
      <c r="C5" s="61"/>
    </row>
    <row r="6" spans="1:3">
      <c r="A6" s="13"/>
      <c r="B6" s="12"/>
      <c r="C6" s="12"/>
    </row>
    <row r="7" spans="1:3" ht="15.75">
      <c r="A7" s="13"/>
      <c r="B7" s="60" t="s">
        <v>692</v>
      </c>
      <c r="C7" s="60"/>
    </row>
    <row r="8" spans="1:3">
      <c r="A8" s="13"/>
      <c r="B8" s="12"/>
      <c r="C8" s="12"/>
    </row>
    <row r="9" spans="1:3" ht="30" customHeight="1">
      <c r="A9" s="13"/>
      <c r="B9" s="59" t="s">
        <v>693</v>
      </c>
      <c r="C9" s="59"/>
    </row>
    <row r="10" spans="1:3" ht="15.75">
      <c r="A10" s="13"/>
      <c r="B10" s="153"/>
      <c r="C10" s="153"/>
    </row>
    <row r="11" spans="1:3">
      <c r="A11" s="13"/>
      <c r="B11" s="14"/>
      <c r="C11" s="14"/>
    </row>
    <row r="12" spans="1:3" ht="180">
      <c r="A12" s="13"/>
      <c r="B12" s="155" t="s">
        <v>522</v>
      </c>
      <c r="C12" s="43" t="s">
        <v>694</v>
      </c>
    </row>
    <row r="13" spans="1:3">
      <c r="A13" s="13"/>
      <c r="B13" s="14"/>
      <c r="C13" s="14"/>
    </row>
    <row r="14" spans="1:3" ht="90">
      <c r="A14" s="13"/>
      <c r="B14" s="155" t="s">
        <v>522</v>
      </c>
      <c r="C14" s="43" t="s">
        <v>695</v>
      </c>
    </row>
    <row r="15" spans="1:3">
      <c r="A15" s="13"/>
      <c r="B15" s="14"/>
      <c r="C15" s="14"/>
    </row>
    <row r="16" spans="1:3" ht="45">
      <c r="A16" s="13"/>
      <c r="B16" s="155" t="s">
        <v>522</v>
      </c>
      <c r="C16" s="43" t="s">
        <v>696</v>
      </c>
    </row>
    <row r="17" spans="1:3">
      <c r="A17" s="13"/>
      <c r="B17" s="12"/>
      <c r="C17" s="12"/>
    </row>
    <row r="18" spans="1:3" ht="120.75" customHeight="1">
      <c r="A18" s="13"/>
      <c r="B18" s="59" t="s">
        <v>697</v>
      </c>
      <c r="C18" s="59"/>
    </row>
    <row r="19" spans="1:3">
      <c r="A19" s="13"/>
      <c r="B19" s="12"/>
      <c r="C19" s="12"/>
    </row>
    <row r="20" spans="1:3" ht="15.75">
      <c r="A20" s="13"/>
      <c r="B20" s="60" t="s">
        <v>68</v>
      </c>
      <c r="C20" s="60"/>
    </row>
    <row r="21" spans="1:3">
      <c r="A21" s="13"/>
      <c r="B21" s="12"/>
      <c r="C21" s="12"/>
    </row>
    <row r="22" spans="1:3" ht="409.6" customHeight="1">
      <c r="A22" s="13"/>
      <c r="B22" s="59" t="s">
        <v>698</v>
      </c>
      <c r="C22" s="59"/>
    </row>
    <row r="23" spans="1:3">
      <c r="A23" s="13"/>
      <c r="B23" s="12"/>
      <c r="C23" s="12"/>
    </row>
    <row r="24" spans="1:3" ht="105" customHeight="1">
      <c r="A24" s="13"/>
      <c r="B24" s="59" t="s">
        <v>699</v>
      </c>
      <c r="C24" s="59"/>
    </row>
    <row r="25" spans="1:3">
      <c r="A25" s="13"/>
      <c r="B25" s="12"/>
      <c r="C25" s="12"/>
    </row>
    <row r="26" spans="1:3" ht="15.75">
      <c r="A26" s="13"/>
      <c r="B26" s="60" t="s">
        <v>700</v>
      </c>
      <c r="C26" s="60"/>
    </row>
    <row r="27" spans="1:3">
      <c r="A27" s="13"/>
      <c r="B27" s="12"/>
      <c r="C27" s="12"/>
    </row>
    <row r="28" spans="1:3" ht="165" customHeight="1">
      <c r="A28" s="13"/>
      <c r="B28" s="59" t="s">
        <v>701</v>
      </c>
      <c r="C28" s="59"/>
    </row>
    <row r="29" spans="1:3">
      <c r="A29" s="13"/>
      <c r="B29" s="12"/>
      <c r="C29" s="12"/>
    </row>
    <row r="30" spans="1:3" ht="409.6" customHeight="1">
      <c r="A30" s="13"/>
      <c r="B30" s="59" t="s">
        <v>702</v>
      </c>
      <c r="C30" s="59"/>
    </row>
    <row r="31" spans="1:3">
      <c r="A31" s="13"/>
      <c r="B31" s="12"/>
      <c r="C31" s="12"/>
    </row>
    <row r="32" spans="1:3" ht="30" customHeight="1">
      <c r="A32" s="13"/>
      <c r="B32" s="60" t="s">
        <v>703</v>
      </c>
      <c r="C32" s="60"/>
    </row>
    <row r="33" spans="1:3">
      <c r="A33" s="13"/>
      <c r="B33" s="12"/>
      <c r="C33" s="12"/>
    </row>
    <row r="34" spans="1:3" ht="30" customHeight="1">
      <c r="A34" s="13"/>
      <c r="B34" s="59" t="s">
        <v>704</v>
      </c>
      <c r="C34" s="59"/>
    </row>
    <row r="35" spans="1:3" ht="15.75">
      <c r="A35" s="13"/>
      <c r="B35" s="153"/>
      <c r="C35" s="153"/>
    </row>
    <row r="36" spans="1:3">
      <c r="A36" s="13"/>
      <c r="B36" s="14"/>
      <c r="C36" s="14"/>
    </row>
    <row r="37" spans="1:3" ht="240">
      <c r="A37" s="13"/>
      <c r="B37" s="155" t="s">
        <v>522</v>
      </c>
      <c r="C37" s="43" t="s">
        <v>705</v>
      </c>
    </row>
    <row r="38" spans="1:3">
      <c r="A38" s="13"/>
      <c r="B38" s="14"/>
      <c r="C38" s="14"/>
    </row>
    <row r="39" spans="1:3" ht="45">
      <c r="A39" s="13"/>
      <c r="B39" s="156" t="s">
        <v>706</v>
      </c>
      <c r="C39" s="42" t="s">
        <v>707</v>
      </c>
    </row>
    <row r="40" spans="1:3">
      <c r="A40" s="13"/>
      <c r="B40" s="14"/>
      <c r="C40" s="14"/>
    </row>
    <row r="41" spans="1:3" ht="75">
      <c r="A41" s="13"/>
      <c r="B41" s="156" t="s">
        <v>706</v>
      </c>
      <c r="C41" s="42" t="s">
        <v>708</v>
      </c>
    </row>
    <row r="42" spans="1:3">
      <c r="A42" s="13"/>
      <c r="B42" s="14"/>
      <c r="C42" s="14"/>
    </row>
    <row r="43" spans="1:3" ht="30">
      <c r="A43" s="13"/>
      <c r="B43" s="156" t="s">
        <v>706</v>
      </c>
      <c r="C43" s="42" t="s">
        <v>709</v>
      </c>
    </row>
    <row r="44" spans="1:3">
      <c r="A44" s="13"/>
      <c r="B44" s="14"/>
      <c r="C44" s="14"/>
    </row>
    <row r="45" spans="1:3" ht="90">
      <c r="A45" s="13"/>
      <c r="B45" s="155" t="s">
        <v>522</v>
      </c>
      <c r="C45" s="43" t="s">
        <v>710</v>
      </c>
    </row>
    <row r="46" spans="1:3">
      <c r="A46" s="13"/>
      <c r="B46" s="14"/>
      <c r="C46" s="14"/>
    </row>
    <row r="47" spans="1:3" ht="105">
      <c r="A47" s="13"/>
      <c r="B47" s="155" t="s">
        <v>522</v>
      </c>
      <c r="C47" s="43" t="s">
        <v>711</v>
      </c>
    </row>
    <row r="48" spans="1:3">
      <c r="A48" s="13"/>
      <c r="B48" s="12"/>
      <c r="C48" s="12"/>
    </row>
    <row r="49" spans="1:3" ht="45" customHeight="1">
      <c r="A49" s="13"/>
      <c r="B49" s="61" t="s">
        <v>712</v>
      </c>
      <c r="C49" s="61"/>
    </row>
    <row r="50" spans="1:3">
      <c r="A50" s="13"/>
      <c r="B50" s="12"/>
      <c r="C50" s="12"/>
    </row>
    <row r="51" spans="1:3" ht="240" customHeight="1">
      <c r="A51" s="13"/>
      <c r="B51" s="59" t="s">
        <v>713</v>
      </c>
      <c r="C51" s="59"/>
    </row>
    <row r="52" spans="1:3">
      <c r="A52" s="13"/>
      <c r="B52" s="12"/>
      <c r="C52" s="12"/>
    </row>
    <row r="53" spans="1:3" ht="165" customHeight="1">
      <c r="A53" s="13"/>
      <c r="B53" s="59" t="s">
        <v>714</v>
      </c>
      <c r="C53" s="59"/>
    </row>
    <row r="54" spans="1:3">
      <c r="A54" s="13"/>
      <c r="B54" s="12"/>
      <c r="C54" s="12"/>
    </row>
    <row r="55" spans="1:3" ht="210" customHeight="1">
      <c r="A55" s="13"/>
      <c r="B55" s="59" t="s">
        <v>715</v>
      </c>
      <c r="C55" s="59"/>
    </row>
  </sheetData>
  <mergeCells count="39">
    <mergeCell ref="B51:C51"/>
    <mergeCell ref="B52:C52"/>
    <mergeCell ref="B53:C53"/>
    <mergeCell ref="B54:C54"/>
    <mergeCell ref="B55:C55"/>
    <mergeCell ref="B33:C33"/>
    <mergeCell ref="B34:C34"/>
    <mergeCell ref="B35:C35"/>
    <mergeCell ref="B48:C48"/>
    <mergeCell ref="B49:C49"/>
    <mergeCell ref="B50:C50"/>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7:C17"/>
    <mergeCell ref="B18:C18"/>
    <mergeCell ref="B19:C19"/>
    <mergeCell ref="B20:C20"/>
    <mergeCell ref="A1:A2"/>
    <mergeCell ref="B1:C1"/>
    <mergeCell ref="B2:C2"/>
    <mergeCell ref="B3:C3"/>
    <mergeCell ref="A4:A55"/>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7"/>
  <sheetViews>
    <sheetView showGridLines="0" workbookViewId="0"/>
  </sheetViews>
  <sheetFormatPr defaultRowHeight="15"/>
  <cols>
    <col min="1" max="1" width="30.140625" bestFit="1" customWidth="1"/>
    <col min="2" max="3" width="36.5703125" bestFit="1" customWidth="1"/>
    <col min="4" max="4" width="23.140625" customWidth="1"/>
    <col min="5" max="5" width="26.140625" customWidth="1"/>
    <col min="6" max="6" width="27" customWidth="1"/>
    <col min="7" max="7" width="5.85546875" customWidth="1"/>
    <col min="8" max="8" width="36.5703125" customWidth="1"/>
    <col min="9" max="9" width="27" customWidth="1"/>
    <col min="10" max="10" width="36.5703125" customWidth="1"/>
    <col min="11" max="11" width="5.85546875" customWidth="1"/>
    <col min="12" max="12" width="36.5703125" customWidth="1"/>
    <col min="13" max="14" width="27" customWidth="1"/>
    <col min="15" max="15" width="5.85546875" customWidth="1"/>
    <col min="16" max="16" width="23.140625" customWidth="1"/>
    <col min="17" max="17" width="4.5703125" customWidth="1"/>
    <col min="18" max="18" width="27" customWidth="1"/>
    <col min="19" max="19" width="5.42578125" customWidth="1"/>
    <col min="20" max="20" width="16" customWidth="1"/>
    <col min="21" max="21" width="4.5703125" customWidth="1"/>
    <col min="22" max="22" width="27" customWidth="1"/>
    <col min="23" max="23" width="5.42578125" customWidth="1"/>
    <col min="24" max="24" width="16.85546875" customWidth="1"/>
    <col min="25" max="25" width="4.5703125" customWidth="1"/>
    <col min="26" max="26" width="27" customWidth="1"/>
    <col min="27" max="27" width="5.42578125" customWidth="1"/>
    <col min="28" max="28" width="24.85546875" customWidth="1"/>
    <col min="29" max="29" width="4.5703125" customWidth="1"/>
    <col min="30" max="30" width="27" customWidth="1"/>
    <col min="31" max="31" width="5.42578125" customWidth="1"/>
    <col min="32" max="32" width="23.140625" customWidth="1"/>
    <col min="33" max="33" width="4.5703125" customWidth="1"/>
  </cols>
  <sheetData>
    <row r="1" spans="1:33" ht="15" customHeight="1">
      <c r="A1" s="8" t="s">
        <v>7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717</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718</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ht="15.75">
      <c r="A5" s="13"/>
      <c r="B5" s="61" t="s">
        <v>719</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c r="A7" s="13"/>
      <c r="B7" s="172" t="s">
        <v>720</v>
      </c>
      <c r="C7" s="172"/>
      <c r="D7" s="172"/>
      <c r="E7" s="172"/>
      <c r="F7" s="172"/>
      <c r="G7" s="172"/>
      <c r="H7" s="172"/>
      <c r="I7" s="172"/>
      <c r="J7" s="172"/>
      <c r="K7" s="172"/>
      <c r="L7" s="172"/>
      <c r="M7" s="172"/>
      <c r="N7" s="172"/>
      <c r="O7" s="172"/>
      <c r="P7" s="172"/>
      <c r="Q7" s="172"/>
      <c r="R7" s="172"/>
      <c r="S7" s="172"/>
      <c r="T7" s="172"/>
      <c r="U7" s="172"/>
      <c r="V7" s="172"/>
      <c r="W7" s="172"/>
      <c r="X7" s="172"/>
      <c r="Y7" s="172"/>
      <c r="Z7" s="172"/>
      <c r="AA7" s="172"/>
      <c r="AB7" s="172"/>
      <c r="AC7" s="172"/>
      <c r="AD7" s="172"/>
      <c r="AE7" s="172"/>
      <c r="AF7" s="172"/>
      <c r="AG7" s="172"/>
    </row>
    <row r="8" spans="1:33">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c r="A9" s="13"/>
      <c r="B9" s="59" t="s">
        <v>721</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row>
    <row r="10" spans="1:33" ht="30" customHeight="1">
      <c r="A10" s="13"/>
      <c r="B10" s="59" t="s">
        <v>722</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row>
    <row r="11" spans="1:33" ht="15.75">
      <c r="A11" s="13"/>
      <c r="B11" s="59" t="s">
        <v>723</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row>
    <row r="12" spans="1:33">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row>
    <row r="13" spans="1:33" ht="15.75">
      <c r="A13" s="13"/>
      <c r="B13" s="59" t="s">
        <v>724</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row>
    <row r="14" spans="1:33">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row>
    <row r="15" spans="1:33" ht="15.75">
      <c r="A15" s="13"/>
      <c r="B15" s="172" t="s">
        <v>725</v>
      </c>
      <c r="C15" s="172"/>
      <c r="D15" s="172"/>
      <c r="E15" s="172"/>
      <c r="F15" s="172"/>
      <c r="G15" s="172"/>
      <c r="H15" s="172"/>
      <c r="I15" s="172"/>
      <c r="J15" s="172"/>
      <c r="K15" s="172"/>
      <c r="L15" s="172"/>
      <c r="M15" s="172"/>
      <c r="N15" s="172"/>
      <c r="O15" s="172"/>
      <c r="P15" s="172"/>
      <c r="Q15" s="172"/>
      <c r="R15" s="172"/>
      <c r="S15" s="172"/>
      <c r="T15" s="172"/>
      <c r="U15" s="172"/>
      <c r="V15" s="172"/>
      <c r="W15" s="172"/>
      <c r="X15" s="172"/>
      <c r="Y15" s="172"/>
      <c r="Z15" s="172"/>
      <c r="AA15" s="172"/>
      <c r="AB15" s="172"/>
      <c r="AC15" s="172"/>
      <c r="AD15" s="172"/>
      <c r="AE15" s="172"/>
      <c r="AF15" s="172"/>
      <c r="AG15" s="172"/>
    </row>
    <row r="16" spans="1:33">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row>
    <row r="17" spans="1:33" ht="15.75">
      <c r="A17" s="13"/>
      <c r="B17" s="59" t="s">
        <v>726</v>
      </c>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59"/>
      <c r="AF17" s="59"/>
      <c r="AG17" s="59"/>
    </row>
    <row r="18" spans="1:33" ht="15.75">
      <c r="A18" s="13"/>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c r="AF18" s="61"/>
      <c r="AG18" s="61"/>
    </row>
    <row r="19" spans="1:33">
      <c r="A19" s="13"/>
      <c r="B19" s="14"/>
      <c r="C19" s="14"/>
    </row>
    <row r="20" spans="1:33" ht="60">
      <c r="A20" s="13"/>
      <c r="B20" s="157" t="s">
        <v>727</v>
      </c>
      <c r="C20" s="43" t="s">
        <v>728</v>
      </c>
    </row>
    <row r="21" spans="1:33">
      <c r="A21" s="13"/>
      <c r="B21" s="14"/>
      <c r="C21" s="14"/>
    </row>
    <row r="22" spans="1:33" ht="75">
      <c r="A22" s="13"/>
      <c r="B22" s="157" t="s">
        <v>729</v>
      </c>
      <c r="C22" s="43" t="s">
        <v>730</v>
      </c>
    </row>
    <row r="23" spans="1:33">
      <c r="A23" s="13"/>
      <c r="B23" s="14"/>
      <c r="C23" s="14"/>
    </row>
    <row r="24" spans="1:33" ht="60">
      <c r="A24" s="13"/>
      <c r="B24" s="157" t="s">
        <v>731</v>
      </c>
      <c r="C24" s="43" t="s">
        <v>732</v>
      </c>
    </row>
    <row r="25" spans="1:33">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row>
    <row r="26" spans="1:33" ht="30" customHeight="1">
      <c r="A26" s="13"/>
      <c r="B26" s="59" t="s">
        <v>733</v>
      </c>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row>
    <row r="27" spans="1:33">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row>
    <row r="28" spans="1:33" ht="15.75">
      <c r="A28" s="13"/>
      <c r="B28" s="59" t="s">
        <v>734</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row>
    <row r="29" spans="1:33">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row>
    <row r="30" spans="1:33" ht="15.75">
      <c r="A30" s="13"/>
      <c r="B30" s="59" t="s">
        <v>735</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row>
    <row r="31" spans="1:33">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row>
    <row r="32" spans="1:33" ht="15.75" customHeight="1">
      <c r="A32" s="13"/>
      <c r="B32" s="62" t="s">
        <v>736</v>
      </c>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c r="AF32" s="62"/>
      <c r="AG32" s="62"/>
    </row>
    <row r="33" spans="1:17">
      <c r="A33" s="13"/>
      <c r="B33" s="23"/>
      <c r="C33" s="23"/>
      <c r="D33" s="23"/>
      <c r="E33" s="23"/>
      <c r="F33" s="23"/>
      <c r="G33" s="23"/>
      <c r="H33" s="23"/>
      <c r="I33" s="23"/>
      <c r="J33" s="23"/>
      <c r="K33" s="23"/>
      <c r="L33" s="23"/>
      <c r="M33" s="23"/>
      <c r="N33" s="23"/>
      <c r="O33" s="23"/>
      <c r="P33" s="23"/>
      <c r="Q33" s="23"/>
    </row>
    <row r="34" spans="1:17">
      <c r="A34" s="13"/>
      <c r="B34" s="14"/>
      <c r="C34" s="14"/>
      <c r="D34" s="14"/>
      <c r="E34" s="14"/>
      <c r="F34" s="14"/>
      <c r="G34" s="14"/>
      <c r="H34" s="14"/>
      <c r="I34" s="14"/>
      <c r="J34" s="14"/>
      <c r="K34" s="14"/>
      <c r="L34" s="14"/>
      <c r="M34" s="14"/>
      <c r="N34" s="14"/>
      <c r="O34" s="14"/>
      <c r="P34" s="14"/>
      <c r="Q34" s="14"/>
    </row>
    <row r="35" spans="1:17" ht="15.75" thickBot="1">
      <c r="A35" s="13"/>
      <c r="B35" s="70" t="s">
        <v>737</v>
      </c>
      <c r="C35" s="70"/>
      <c r="D35" s="70"/>
      <c r="E35" s="70"/>
      <c r="F35" s="70"/>
      <c r="G35" s="70"/>
      <c r="H35" s="70"/>
      <c r="I35" s="70"/>
      <c r="J35" s="70"/>
      <c r="K35" s="70"/>
      <c r="L35" s="70"/>
      <c r="M35" s="70"/>
      <c r="N35" s="70"/>
      <c r="O35" s="70"/>
      <c r="P35" s="70"/>
      <c r="Q35" s="70"/>
    </row>
    <row r="36" spans="1:17" ht="15.75" thickBot="1">
      <c r="A36" s="13"/>
      <c r="B36" s="64"/>
      <c r="C36" s="158" t="s">
        <v>738</v>
      </c>
      <c r="D36" s="158"/>
      <c r="E36" s="158"/>
      <c r="F36" s="15"/>
      <c r="G36" s="158" t="s">
        <v>729</v>
      </c>
      <c r="H36" s="158"/>
      <c r="I36" s="158"/>
      <c r="J36" s="15"/>
      <c r="K36" s="158" t="s">
        <v>731</v>
      </c>
      <c r="L36" s="158"/>
      <c r="M36" s="158"/>
      <c r="N36" s="15"/>
      <c r="O36" s="158" t="s">
        <v>245</v>
      </c>
      <c r="P36" s="158"/>
      <c r="Q36" s="158"/>
    </row>
    <row r="37" spans="1:17">
      <c r="A37" s="13"/>
      <c r="B37" s="64"/>
      <c r="C37" s="159" t="s">
        <v>246</v>
      </c>
      <c r="D37" s="159"/>
      <c r="E37" s="159"/>
      <c r="F37" s="159"/>
      <c r="G37" s="159"/>
      <c r="H37" s="159"/>
      <c r="I37" s="159"/>
      <c r="J37" s="159"/>
      <c r="K37" s="159"/>
      <c r="L37" s="159"/>
      <c r="M37" s="159"/>
      <c r="N37" s="159"/>
      <c r="O37" s="159"/>
      <c r="P37" s="159"/>
      <c r="Q37" s="159"/>
    </row>
    <row r="38" spans="1:17">
      <c r="A38" s="13"/>
      <c r="B38" s="65" t="s">
        <v>739</v>
      </c>
      <c r="C38" s="74"/>
      <c r="D38" s="74"/>
      <c r="E38" s="74"/>
      <c r="F38" s="74"/>
      <c r="G38" s="74"/>
      <c r="H38" s="74"/>
      <c r="I38" s="74"/>
      <c r="J38" s="74"/>
      <c r="K38" s="74"/>
      <c r="L38" s="74"/>
      <c r="M38" s="74"/>
      <c r="N38" s="74"/>
      <c r="O38" s="74"/>
      <c r="P38" s="74"/>
      <c r="Q38" s="74"/>
    </row>
    <row r="39" spans="1:17">
      <c r="A39" s="13"/>
      <c r="B39" s="66" t="s">
        <v>31</v>
      </c>
      <c r="C39" s="76"/>
      <c r="D39" s="76"/>
      <c r="E39" s="76"/>
      <c r="F39" s="15"/>
      <c r="G39" s="76"/>
      <c r="H39" s="76"/>
      <c r="I39" s="76"/>
      <c r="J39" s="15"/>
      <c r="K39" s="76"/>
      <c r="L39" s="76"/>
      <c r="M39" s="76"/>
      <c r="N39" s="15"/>
      <c r="O39" s="76"/>
      <c r="P39" s="76"/>
      <c r="Q39" s="76"/>
    </row>
    <row r="40" spans="1:17">
      <c r="A40" s="13"/>
      <c r="B40" s="69" t="s">
        <v>740</v>
      </c>
      <c r="C40" s="74"/>
      <c r="D40" s="74"/>
      <c r="E40" s="74"/>
      <c r="F40" s="19"/>
      <c r="G40" s="74"/>
      <c r="H40" s="74"/>
      <c r="I40" s="74"/>
      <c r="J40" s="19"/>
      <c r="K40" s="74"/>
      <c r="L40" s="74"/>
      <c r="M40" s="74"/>
      <c r="N40" s="19"/>
      <c r="O40" s="74"/>
      <c r="P40" s="74"/>
      <c r="Q40" s="74"/>
    </row>
    <row r="41" spans="1:17">
      <c r="A41" s="13"/>
      <c r="B41" s="67" t="s">
        <v>327</v>
      </c>
      <c r="C41" s="76"/>
      <c r="D41" s="76"/>
      <c r="E41" s="76"/>
      <c r="F41" s="15"/>
      <c r="G41" s="76"/>
      <c r="H41" s="76"/>
      <c r="I41" s="76"/>
      <c r="J41" s="15"/>
      <c r="K41" s="76"/>
      <c r="L41" s="76"/>
      <c r="M41" s="76"/>
      <c r="N41" s="15"/>
      <c r="O41" s="76"/>
      <c r="P41" s="76"/>
      <c r="Q41" s="76"/>
    </row>
    <row r="42" spans="1:17">
      <c r="A42" s="13"/>
      <c r="B42" s="160" t="s">
        <v>328</v>
      </c>
      <c r="C42" s="74" t="s">
        <v>250</v>
      </c>
      <c r="D42" s="81" t="s">
        <v>251</v>
      </c>
      <c r="E42" s="29"/>
      <c r="F42" s="29"/>
      <c r="G42" s="74" t="s">
        <v>250</v>
      </c>
      <c r="H42" s="81" t="s">
        <v>251</v>
      </c>
      <c r="I42" s="29"/>
      <c r="J42" s="29"/>
      <c r="K42" s="74" t="s">
        <v>250</v>
      </c>
      <c r="L42" s="80">
        <v>64963</v>
      </c>
      <c r="M42" s="29"/>
      <c r="N42" s="29"/>
      <c r="O42" s="74" t="s">
        <v>250</v>
      </c>
      <c r="P42" s="80">
        <v>64963</v>
      </c>
      <c r="Q42" s="29"/>
    </row>
    <row r="43" spans="1:17">
      <c r="A43" s="13"/>
      <c r="B43" s="160"/>
      <c r="C43" s="74"/>
      <c r="D43" s="81"/>
      <c r="E43" s="29"/>
      <c r="F43" s="29"/>
      <c r="G43" s="74"/>
      <c r="H43" s="81"/>
      <c r="I43" s="29"/>
      <c r="J43" s="29"/>
      <c r="K43" s="74"/>
      <c r="L43" s="80"/>
      <c r="M43" s="29"/>
      <c r="N43" s="29"/>
      <c r="O43" s="74"/>
      <c r="P43" s="80"/>
      <c r="Q43" s="29"/>
    </row>
    <row r="44" spans="1:17">
      <c r="A44" s="13"/>
      <c r="B44" s="161" t="s">
        <v>330</v>
      </c>
      <c r="C44" s="78" t="s">
        <v>251</v>
      </c>
      <c r="D44" s="78"/>
      <c r="E44" s="30"/>
      <c r="F44" s="30"/>
      <c r="G44" s="77">
        <v>178195</v>
      </c>
      <c r="H44" s="77"/>
      <c r="I44" s="30"/>
      <c r="J44" s="30"/>
      <c r="K44" s="78" t="s">
        <v>251</v>
      </c>
      <c r="L44" s="78"/>
      <c r="M44" s="30"/>
      <c r="N44" s="30"/>
      <c r="O44" s="77">
        <v>178195</v>
      </c>
      <c r="P44" s="77"/>
      <c r="Q44" s="30"/>
    </row>
    <row r="45" spans="1:17">
      <c r="A45" s="13"/>
      <c r="B45" s="161"/>
      <c r="C45" s="78"/>
      <c r="D45" s="78"/>
      <c r="E45" s="30"/>
      <c r="F45" s="30"/>
      <c r="G45" s="77"/>
      <c r="H45" s="77"/>
      <c r="I45" s="30"/>
      <c r="J45" s="30"/>
      <c r="K45" s="78"/>
      <c r="L45" s="78"/>
      <c r="M45" s="30"/>
      <c r="N45" s="30"/>
      <c r="O45" s="77"/>
      <c r="P45" s="77"/>
      <c r="Q45" s="30"/>
    </row>
    <row r="46" spans="1:17">
      <c r="A46" s="13"/>
      <c r="B46" s="160" t="s">
        <v>333</v>
      </c>
      <c r="C46" s="81" t="s">
        <v>251</v>
      </c>
      <c r="D46" s="81"/>
      <c r="E46" s="29"/>
      <c r="F46" s="29"/>
      <c r="G46" s="80">
        <v>107542</v>
      </c>
      <c r="H46" s="80"/>
      <c r="I46" s="29"/>
      <c r="J46" s="29"/>
      <c r="K46" s="81" t="s">
        <v>251</v>
      </c>
      <c r="L46" s="81"/>
      <c r="M46" s="29"/>
      <c r="N46" s="29"/>
      <c r="O46" s="80">
        <v>107542</v>
      </c>
      <c r="P46" s="80"/>
      <c r="Q46" s="29"/>
    </row>
    <row r="47" spans="1:17">
      <c r="A47" s="13"/>
      <c r="B47" s="160"/>
      <c r="C47" s="81"/>
      <c r="D47" s="81"/>
      <c r="E47" s="29"/>
      <c r="F47" s="29"/>
      <c r="G47" s="80"/>
      <c r="H47" s="80"/>
      <c r="I47" s="29"/>
      <c r="J47" s="29"/>
      <c r="K47" s="81"/>
      <c r="L47" s="81"/>
      <c r="M47" s="29"/>
      <c r="N47" s="29"/>
      <c r="O47" s="80"/>
      <c r="P47" s="80"/>
      <c r="Q47" s="29"/>
    </row>
    <row r="48" spans="1:17">
      <c r="A48" s="13"/>
      <c r="B48" s="161" t="s">
        <v>335</v>
      </c>
      <c r="C48" s="78" t="s">
        <v>251</v>
      </c>
      <c r="D48" s="78"/>
      <c r="E48" s="30"/>
      <c r="F48" s="30"/>
      <c r="G48" s="77">
        <v>55190</v>
      </c>
      <c r="H48" s="77"/>
      <c r="I48" s="30"/>
      <c r="J48" s="30"/>
      <c r="K48" s="78" t="s">
        <v>251</v>
      </c>
      <c r="L48" s="78"/>
      <c r="M48" s="30"/>
      <c r="N48" s="30"/>
      <c r="O48" s="77">
        <v>55190</v>
      </c>
      <c r="P48" s="77"/>
      <c r="Q48" s="30"/>
    </row>
    <row r="49" spans="1:17">
      <c r="A49" s="13"/>
      <c r="B49" s="161"/>
      <c r="C49" s="78"/>
      <c r="D49" s="78"/>
      <c r="E49" s="30"/>
      <c r="F49" s="30"/>
      <c r="G49" s="77"/>
      <c r="H49" s="77"/>
      <c r="I49" s="30"/>
      <c r="J49" s="30"/>
      <c r="K49" s="78"/>
      <c r="L49" s="78"/>
      <c r="M49" s="30"/>
      <c r="N49" s="30"/>
      <c r="O49" s="77"/>
      <c r="P49" s="77"/>
      <c r="Q49" s="30"/>
    </row>
    <row r="50" spans="1:17">
      <c r="A50" s="13"/>
      <c r="B50" s="160" t="s">
        <v>336</v>
      </c>
      <c r="C50" s="81" t="s">
        <v>251</v>
      </c>
      <c r="D50" s="81"/>
      <c r="E50" s="29"/>
      <c r="F50" s="29"/>
      <c r="G50" s="80">
        <v>649014</v>
      </c>
      <c r="H50" s="80"/>
      <c r="I50" s="29"/>
      <c r="J50" s="29"/>
      <c r="K50" s="81">
        <v>203</v>
      </c>
      <c r="L50" s="81"/>
      <c r="M50" s="29"/>
      <c r="N50" s="29"/>
      <c r="O50" s="80">
        <v>649217</v>
      </c>
      <c r="P50" s="80"/>
      <c r="Q50" s="29"/>
    </row>
    <row r="51" spans="1:17">
      <c r="A51" s="13"/>
      <c r="B51" s="160"/>
      <c r="C51" s="81"/>
      <c r="D51" s="81"/>
      <c r="E51" s="29"/>
      <c r="F51" s="29"/>
      <c r="G51" s="80"/>
      <c r="H51" s="80"/>
      <c r="I51" s="29"/>
      <c r="J51" s="29"/>
      <c r="K51" s="81"/>
      <c r="L51" s="81"/>
      <c r="M51" s="29"/>
      <c r="N51" s="29"/>
      <c r="O51" s="80"/>
      <c r="P51" s="80"/>
      <c r="Q51" s="29"/>
    </row>
    <row r="52" spans="1:17">
      <c r="A52" s="13"/>
      <c r="B52" s="161" t="s">
        <v>741</v>
      </c>
      <c r="C52" s="78" t="s">
        <v>251</v>
      </c>
      <c r="D52" s="78"/>
      <c r="E52" s="30"/>
      <c r="F52" s="30"/>
      <c r="G52" s="77">
        <v>8584</v>
      </c>
      <c r="H52" s="77"/>
      <c r="I52" s="30"/>
      <c r="J52" s="30"/>
      <c r="K52" s="78" t="s">
        <v>251</v>
      </c>
      <c r="L52" s="78"/>
      <c r="M52" s="30"/>
      <c r="N52" s="30"/>
      <c r="O52" s="77">
        <v>8584</v>
      </c>
      <c r="P52" s="77"/>
      <c r="Q52" s="30"/>
    </row>
    <row r="53" spans="1:17">
      <c r="A53" s="13"/>
      <c r="B53" s="161"/>
      <c r="C53" s="78"/>
      <c r="D53" s="78"/>
      <c r="E53" s="30"/>
      <c r="F53" s="30"/>
      <c r="G53" s="77"/>
      <c r="H53" s="77"/>
      <c r="I53" s="30"/>
      <c r="J53" s="30"/>
      <c r="K53" s="78"/>
      <c r="L53" s="78"/>
      <c r="M53" s="30"/>
      <c r="N53" s="30"/>
      <c r="O53" s="77"/>
      <c r="P53" s="77"/>
      <c r="Q53" s="30"/>
    </row>
    <row r="54" spans="1:17">
      <c r="A54" s="13"/>
      <c r="B54" s="160" t="s">
        <v>339</v>
      </c>
      <c r="C54" s="81" t="s">
        <v>251</v>
      </c>
      <c r="D54" s="81"/>
      <c r="E54" s="29"/>
      <c r="F54" s="29"/>
      <c r="G54" s="80">
        <v>63385</v>
      </c>
      <c r="H54" s="80"/>
      <c r="I54" s="29"/>
      <c r="J54" s="29"/>
      <c r="K54" s="81" t="s">
        <v>251</v>
      </c>
      <c r="L54" s="81"/>
      <c r="M54" s="29"/>
      <c r="N54" s="29"/>
      <c r="O54" s="80">
        <v>63385</v>
      </c>
      <c r="P54" s="80"/>
      <c r="Q54" s="29"/>
    </row>
    <row r="55" spans="1:17">
      <c r="A55" s="13"/>
      <c r="B55" s="160"/>
      <c r="C55" s="81"/>
      <c r="D55" s="81"/>
      <c r="E55" s="29"/>
      <c r="F55" s="29"/>
      <c r="G55" s="80"/>
      <c r="H55" s="80"/>
      <c r="I55" s="29"/>
      <c r="J55" s="29"/>
      <c r="K55" s="81"/>
      <c r="L55" s="81"/>
      <c r="M55" s="29"/>
      <c r="N55" s="29"/>
      <c r="O55" s="80"/>
      <c r="P55" s="80"/>
      <c r="Q55" s="29"/>
    </row>
    <row r="56" spans="1:17">
      <c r="A56" s="13"/>
      <c r="B56" s="161" t="s">
        <v>341</v>
      </c>
      <c r="C56" s="78" t="s">
        <v>251</v>
      </c>
      <c r="D56" s="78"/>
      <c r="E56" s="30"/>
      <c r="F56" s="30"/>
      <c r="G56" s="77">
        <v>81640</v>
      </c>
      <c r="H56" s="77"/>
      <c r="I56" s="30"/>
      <c r="J56" s="30"/>
      <c r="K56" s="78" t="s">
        <v>251</v>
      </c>
      <c r="L56" s="78"/>
      <c r="M56" s="30"/>
      <c r="N56" s="30"/>
      <c r="O56" s="77">
        <v>81640</v>
      </c>
      <c r="P56" s="77"/>
      <c r="Q56" s="30"/>
    </row>
    <row r="57" spans="1:17">
      <c r="A57" s="13"/>
      <c r="B57" s="161"/>
      <c r="C57" s="78"/>
      <c r="D57" s="78"/>
      <c r="E57" s="30"/>
      <c r="F57" s="30"/>
      <c r="G57" s="77"/>
      <c r="H57" s="77"/>
      <c r="I57" s="30"/>
      <c r="J57" s="30"/>
      <c r="K57" s="78"/>
      <c r="L57" s="78"/>
      <c r="M57" s="30"/>
      <c r="N57" s="30"/>
      <c r="O57" s="77"/>
      <c r="P57" s="77"/>
      <c r="Q57" s="30"/>
    </row>
    <row r="58" spans="1:17">
      <c r="A58" s="13"/>
      <c r="B58" s="160" t="s">
        <v>342</v>
      </c>
      <c r="C58" s="81" t="s">
        <v>251</v>
      </c>
      <c r="D58" s="81"/>
      <c r="E58" s="29"/>
      <c r="F58" s="29"/>
      <c r="G58" s="80">
        <v>22107</v>
      </c>
      <c r="H58" s="80"/>
      <c r="I58" s="29"/>
      <c r="J58" s="29"/>
      <c r="K58" s="81" t="s">
        <v>251</v>
      </c>
      <c r="L58" s="81"/>
      <c r="M58" s="29"/>
      <c r="N58" s="29"/>
      <c r="O58" s="80">
        <v>22107</v>
      </c>
      <c r="P58" s="80"/>
      <c r="Q58" s="29"/>
    </row>
    <row r="59" spans="1:17">
      <c r="A59" s="13"/>
      <c r="B59" s="160"/>
      <c r="C59" s="81"/>
      <c r="D59" s="81"/>
      <c r="E59" s="29"/>
      <c r="F59" s="29"/>
      <c r="G59" s="80"/>
      <c r="H59" s="80"/>
      <c r="I59" s="29"/>
      <c r="J59" s="29"/>
      <c r="K59" s="81"/>
      <c r="L59" s="81"/>
      <c r="M59" s="29"/>
      <c r="N59" s="29"/>
      <c r="O59" s="80"/>
      <c r="P59" s="80"/>
      <c r="Q59" s="29"/>
    </row>
    <row r="60" spans="1:17">
      <c r="A60" s="13"/>
      <c r="B60" s="161" t="s">
        <v>343</v>
      </c>
      <c r="C60" s="78" t="s">
        <v>251</v>
      </c>
      <c r="D60" s="78"/>
      <c r="E60" s="30"/>
      <c r="F60" s="30"/>
      <c r="G60" s="77">
        <v>518915</v>
      </c>
      <c r="H60" s="77"/>
      <c r="I60" s="30"/>
      <c r="J60" s="30"/>
      <c r="K60" s="78" t="s">
        <v>251</v>
      </c>
      <c r="L60" s="78"/>
      <c r="M60" s="30"/>
      <c r="N60" s="30"/>
      <c r="O60" s="77">
        <v>518915</v>
      </c>
      <c r="P60" s="77"/>
      <c r="Q60" s="30"/>
    </row>
    <row r="61" spans="1:17">
      <c r="A61" s="13"/>
      <c r="B61" s="161"/>
      <c r="C61" s="78"/>
      <c r="D61" s="78"/>
      <c r="E61" s="30"/>
      <c r="F61" s="30"/>
      <c r="G61" s="77"/>
      <c r="H61" s="77"/>
      <c r="I61" s="30"/>
      <c r="J61" s="30"/>
      <c r="K61" s="78"/>
      <c r="L61" s="78"/>
      <c r="M61" s="30"/>
      <c r="N61" s="30"/>
      <c r="O61" s="77"/>
      <c r="P61" s="77"/>
      <c r="Q61" s="30"/>
    </row>
    <row r="62" spans="1:17">
      <c r="A62" s="13"/>
      <c r="B62" s="160" t="s">
        <v>345</v>
      </c>
      <c r="C62" s="80">
        <v>74958</v>
      </c>
      <c r="D62" s="80"/>
      <c r="E62" s="29"/>
      <c r="F62" s="29"/>
      <c r="G62" s="81" t="s">
        <v>251</v>
      </c>
      <c r="H62" s="81"/>
      <c r="I62" s="29"/>
      <c r="J62" s="29"/>
      <c r="K62" s="81" t="s">
        <v>251</v>
      </c>
      <c r="L62" s="81"/>
      <c r="M62" s="29"/>
      <c r="N62" s="29"/>
      <c r="O62" s="80">
        <v>74958</v>
      </c>
      <c r="P62" s="80"/>
      <c r="Q62" s="29"/>
    </row>
    <row r="63" spans="1:17">
      <c r="A63" s="13"/>
      <c r="B63" s="160"/>
      <c r="C63" s="80"/>
      <c r="D63" s="80"/>
      <c r="E63" s="29"/>
      <c r="F63" s="29"/>
      <c r="G63" s="81"/>
      <c r="H63" s="81"/>
      <c r="I63" s="29"/>
      <c r="J63" s="29"/>
      <c r="K63" s="81"/>
      <c r="L63" s="81"/>
      <c r="M63" s="29"/>
      <c r="N63" s="29"/>
      <c r="O63" s="80"/>
      <c r="P63" s="80"/>
      <c r="Q63" s="29"/>
    </row>
    <row r="64" spans="1:17">
      <c r="A64" s="13"/>
      <c r="B64" s="161" t="s">
        <v>348</v>
      </c>
      <c r="C64" s="77">
        <v>644396</v>
      </c>
      <c r="D64" s="77"/>
      <c r="E64" s="30"/>
      <c r="F64" s="30"/>
      <c r="G64" s="78" t="s">
        <v>251</v>
      </c>
      <c r="H64" s="78"/>
      <c r="I64" s="30"/>
      <c r="J64" s="30"/>
      <c r="K64" s="78" t="s">
        <v>251</v>
      </c>
      <c r="L64" s="78"/>
      <c r="M64" s="30"/>
      <c r="N64" s="30"/>
      <c r="O64" s="77">
        <v>644396</v>
      </c>
      <c r="P64" s="77"/>
      <c r="Q64" s="30"/>
    </row>
    <row r="65" spans="1:17" ht="15.75" thickBot="1">
      <c r="A65" s="13"/>
      <c r="B65" s="161"/>
      <c r="C65" s="88"/>
      <c r="D65" s="88"/>
      <c r="E65" s="48"/>
      <c r="F65" s="30"/>
      <c r="G65" s="90"/>
      <c r="H65" s="90"/>
      <c r="I65" s="48"/>
      <c r="J65" s="30"/>
      <c r="K65" s="90"/>
      <c r="L65" s="90"/>
      <c r="M65" s="48"/>
      <c r="N65" s="30"/>
      <c r="O65" s="88"/>
      <c r="P65" s="88"/>
      <c r="Q65" s="48"/>
    </row>
    <row r="66" spans="1:17">
      <c r="A66" s="13"/>
      <c r="B66" s="160" t="s">
        <v>350</v>
      </c>
      <c r="C66" s="97">
        <v>719354</v>
      </c>
      <c r="D66" s="97"/>
      <c r="E66" s="54"/>
      <c r="F66" s="29"/>
      <c r="G66" s="97">
        <v>1684572</v>
      </c>
      <c r="H66" s="97"/>
      <c r="I66" s="54"/>
      <c r="J66" s="29"/>
      <c r="K66" s="97">
        <v>65166</v>
      </c>
      <c r="L66" s="97"/>
      <c r="M66" s="54"/>
      <c r="N66" s="29"/>
      <c r="O66" s="97">
        <v>2469092</v>
      </c>
      <c r="P66" s="97"/>
      <c r="Q66" s="54"/>
    </row>
    <row r="67" spans="1:17" ht="15.75" thickBot="1">
      <c r="A67" s="13"/>
      <c r="B67" s="160"/>
      <c r="C67" s="82"/>
      <c r="D67" s="82"/>
      <c r="E67" s="83"/>
      <c r="F67" s="29"/>
      <c r="G67" s="82"/>
      <c r="H67" s="82"/>
      <c r="I67" s="83"/>
      <c r="J67" s="29"/>
      <c r="K67" s="82"/>
      <c r="L67" s="82"/>
      <c r="M67" s="83"/>
      <c r="N67" s="29"/>
      <c r="O67" s="82"/>
      <c r="P67" s="82"/>
      <c r="Q67" s="83"/>
    </row>
    <row r="68" spans="1:17">
      <c r="A68" s="13"/>
      <c r="B68" s="86" t="s">
        <v>352</v>
      </c>
      <c r="C68" s="89"/>
      <c r="D68" s="89"/>
      <c r="E68" s="46"/>
      <c r="F68" s="30"/>
      <c r="G68" s="89"/>
      <c r="H68" s="89"/>
      <c r="I68" s="46"/>
      <c r="J68" s="30"/>
      <c r="K68" s="89"/>
      <c r="L68" s="89"/>
      <c r="M68" s="46"/>
      <c r="N68" s="30"/>
      <c r="O68" s="89"/>
      <c r="P68" s="89"/>
      <c r="Q68" s="46"/>
    </row>
    <row r="69" spans="1:17">
      <c r="A69" s="13"/>
      <c r="B69" s="86"/>
      <c r="C69" s="78"/>
      <c r="D69" s="78"/>
      <c r="E69" s="30"/>
      <c r="F69" s="30"/>
      <c r="G69" s="78"/>
      <c r="H69" s="78"/>
      <c r="I69" s="30"/>
      <c r="J69" s="30"/>
      <c r="K69" s="78"/>
      <c r="L69" s="78"/>
      <c r="M69" s="30"/>
      <c r="N69" s="30"/>
      <c r="O69" s="78"/>
      <c r="P69" s="78"/>
      <c r="Q69" s="30"/>
    </row>
    <row r="70" spans="1:17">
      <c r="A70" s="13"/>
      <c r="B70" s="160" t="s">
        <v>330</v>
      </c>
      <c r="C70" s="81" t="s">
        <v>251</v>
      </c>
      <c r="D70" s="81"/>
      <c r="E70" s="29"/>
      <c r="F70" s="29"/>
      <c r="G70" s="81" t="s">
        <v>251</v>
      </c>
      <c r="H70" s="81"/>
      <c r="I70" s="29"/>
      <c r="J70" s="29"/>
      <c r="K70" s="81">
        <v>923</v>
      </c>
      <c r="L70" s="81"/>
      <c r="M70" s="29"/>
      <c r="N70" s="29"/>
      <c r="O70" s="81">
        <v>923</v>
      </c>
      <c r="P70" s="81"/>
      <c r="Q70" s="29"/>
    </row>
    <row r="71" spans="1:17" ht="15.75" thickBot="1">
      <c r="A71" s="13"/>
      <c r="B71" s="160"/>
      <c r="C71" s="84"/>
      <c r="D71" s="84"/>
      <c r="E71" s="83"/>
      <c r="F71" s="29"/>
      <c r="G71" s="84"/>
      <c r="H71" s="84"/>
      <c r="I71" s="83"/>
      <c r="J71" s="29"/>
      <c r="K71" s="84"/>
      <c r="L71" s="84"/>
      <c r="M71" s="83"/>
      <c r="N71" s="29"/>
      <c r="O71" s="84"/>
      <c r="P71" s="84"/>
      <c r="Q71" s="83"/>
    </row>
    <row r="72" spans="1:17">
      <c r="A72" s="13"/>
      <c r="B72" s="161" t="s">
        <v>742</v>
      </c>
      <c r="C72" s="89" t="s">
        <v>251</v>
      </c>
      <c r="D72" s="89"/>
      <c r="E72" s="46"/>
      <c r="F72" s="30"/>
      <c r="G72" s="89" t="s">
        <v>251</v>
      </c>
      <c r="H72" s="89"/>
      <c r="I72" s="46"/>
      <c r="J72" s="30"/>
      <c r="K72" s="89">
        <v>923</v>
      </c>
      <c r="L72" s="89"/>
      <c r="M72" s="46"/>
      <c r="N72" s="30"/>
      <c r="O72" s="89">
        <v>923</v>
      </c>
      <c r="P72" s="89"/>
      <c r="Q72" s="46"/>
    </row>
    <row r="73" spans="1:17" ht="15.75" thickBot="1">
      <c r="A73" s="13"/>
      <c r="B73" s="161"/>
      <c r="C73" s="90"/>
      <c r="D73" s="90"/>
      <c r="E73" s="48"/>
      <c r="F73" s="30"/>
      <c r="G73" s="90"/>
      <c r="H73" s="90"/>
      <c r="I73" s="48"/>
      <c r="J73" s="30"/>
      <c r="K73" s="90"/>
      <c r="L73" s="90"/>
      <c r="M73" s="48"/>
      <c r="N73" s="30"/>
      <c r="O73" s="90"/>
      <c r="P73" s="90"/>
      <c r="Q73" s="48"/>
    </row>
    <row r="74" spans="1:17">
      <c r="A74" s="13"/>
      <c r="B74" s="162" t="s">
        <v>743</v>
      </c>
      <c r="C74" s="97">
        <v>719354</v>
      </c>
      <c r="D74" s="97"/>
      <c r="E74" s="54"/>
      <c r="F74" s="29"/>
      <c r="G74" s="97">
        <v>1684572</v>
      </c>
      <c r="H74" s="97"/>
      <c r="I74" s="54"/>
      <c r="J74" s="29"/>
      <c r="K74" s="97">
        <v>66089</v>
      </c>
      <c r="L74" s="97"/>
      <c r="M74" s="54"/>
      <c r="N74" s="29"/>
      <c r="O74" s="97">
        <v>2470015</v>
      </c>
      <c r="P74" s="97"/>
      <c r="Q74" s="54"/>
    </row>
    <row r="75" spans="1:17" ht="15.75" thickBot="1">
      <c r="A75" s="13"/>
      <c r="B75" s="162"/>
      <c r="C75" s="82"/>
      <c r="D75" s="82"/>
      <c r="E75" s="83"/>
      <c r="F75" s="29"/>
      <c r="G75" s="82"/>
      <c r="H75" s="82"/>
      <c r="I75" s="83"/>
      <c r="J75" s="29"/>
      <c r="K75" s="82"/>
      <c r="L75" s="82"/>
      <c r="M75" s="83"/>
      <c r="N75" s="29"/>
      <c r="O75" s="82"/>
      <c r="P75" s="82"/>
      <c r="Q75" s="83"/>
    </row>
    <row r="76" spans="1:17">
      <c r="A76" s="13"/>
      <c r="B76" s="101" t="s">
        <v>744</v>
      </c>
      <c r="C76" s="89"/>
      <c r="D76" s="89"/>
      <c r="E76" s="46"/>
      <c r="F76" s="30"/>
      <c r="G76" s="89"/>
      <c r="H76" s="89"/>
      <c r="I76" s="46"/>
      <c r="J76" s="30"/>
      <c r="K76" s="89"/>
      <c r="L76" s="89"/>
      <c r="M76" s="46"/>
      <c r="N76" s="30"/>
      <c r="O76" s="89"/>
      <c r="P76" s="89"/>
      <c r="Q76" s="46"/>
    </row>
    <row r="77" spans="1:17">
      <c r="A77" s="13"/>
      <c r="B77" s="101"/>
      <c r="C77" s="78"/>
      <c r="D77" s="78"/>
      <c r="E77" s="30"/>
      <c r="F77" s="30"/>
      <c r="G77" s="78"/>
      <c r="H77" s="78"/>
      <c r="I77" s="30"/>
      <c r="J77" s="30"/>
      <c r="K77" s="78"/>
      <c r="L77" s="78"/>
      <c r="M77" s="30"/>
      <c r="N77" s="30"/>
      <c r="O77" s="78"/>
      <c r="P77" s="78"/>
      <c r="Q77" s="30"/>
    </row>
    <row r="78" spans="1:17">
      <c r="A78" s="13"/>
      <c r="B78" s="100" t="s">
        <v>327</v>
      </c>
      <c r="C78" s="81"/>
      <c r="D78" s="81"/>
      <c r="E78" s="29"/>
      <c r="F78" s="29"/>
      <c r="G78" s="81"/>
      <c r="H78" s="81"/>
      <c r="I78" s="29"/>
      <c r="J78" s="29"/>
      <c r="K78" s="81"/>
      <c r="L78" s="81"/>
      <c r="M78" s="29"/>
      <c r="N78" s="29"/>
      <c r="O78" s="81"/>
      <c r="P78" s="81"/>
      <c r="Q78" s="29"/>
    </row>
    <row r="79" spans="1:17">
      <c r="A79" s="13"/>
      <c r="B79" s="100"/>
      <c r="C79" s="81"/>
      <c r="D79" s="81"/>
      <c r="E79" s="29"/>
      <c r="F79" s="29"/>
      <c r="G79" s="81"/>
      <c r="H79" s="81"/>
      <c r="I79" s="29"/>
      <c r="J79" s="29"/>
      <c r="K79" s="81"/>
      <c r="L79" s="81"/>
      <c r="M79" s="29"/>
      <c r="N79" s="29"/>
      <c r="O79" s="81"/>
      <c r="P79" s="81"/>
      <c r="Q79" s="29"/>
    </row>
    <row r="80" spans="1:17">
      <c r="A80" s="13"/>
      <c r="B80" s="161" t="s">
        <v>403</v>
      </c>
      <c r="C80" s="78" t="s">
        <v>251</v>
      </c>
      <c r="D80" s="78"/>
      <c r="E80" s="30"/>
      <c r="F80" s="30"/>
      <c r="G80" s="78" t="s">
        <v>251</v>
      </c>
      <c r="H80" s="78"/>
      <c r="I80" s="30"/>
      <c r="J80" s="30"/>
      <c r="K80" s="77">
        <v>3467655</v>
      </c>
      <c r="L80" s="77"/>
      <c r="M80" s="30"/>
      <c r="N80" s="30"/>
      <c r="O80" s="77">
        <v>3467655</v>
      </c>
      <c r="P80" s="77"/>
      <c r="Q80" s="30"/>
    </row>
    <row r="81" spans="1:17">
      <c r="A81" s="13"/>
      <c r="B81" s="161"/>
      <c r="C81" s="78"/>
      <c r="D81" s="78"/>
      <c r="E81" s="30"/>
      <c r="F81" s="30"/>
      <c r="G81" s="78"/>
      <c r="H81" s="78"/>
      <c r="I81" s="30"/>
      <c r="J81" s="30"/>
      <c r="K81" s="77"/>
      <c r="L81" s="77"/>
      <c r="M81" s="30"/>
      <c r="N81" s="30"/>
      <c r="O81" s="77"/>
      <c r="P81" s="77"/>
      <c r="Q81" s="30"/>
    </row>
    <row r="82" spans="1:17">
      <c r="A82" s="13"/>
      <c r="B82" s="160" t="s">
        <v>405</v>
      </c>
      <c r="C82" s="81" t="s">
        <v>251</v>
      </c>
      <c r="D82" s="81"/>
      <c r="E82" s="29"/>
      <c r="F82" s="29"/>
      <c r="G82" s="81" t="s">
        <v>251</v>
      </c>
      <c r="H82" s="81"/>
      <c r="I82" s="29"/>
      <c r="J82" s="29"/>
      <c r="K82" s="80">
        <v>21608</v>
      </c>
      <c r="L82" s="80"/>
      <c r="M82" s="29"/>
      <c r="N82" s="29"/>
      <c r="O82" s="80">
        <v>21608</v>
      </c>
      <c r="P82" s="80"/>
      <c r="Q82" s="29"/>
    </row>
    <row r="83" spans="1:17" ht="15.75" thickBot="1">
      <c r="A83" s="13"/>
      <c r="B83" s="160"/>
      <c r="C83" s="84"/>
      <c r="D83" s="84"/>
      <c r="E83" s="83"/>
      <c r="F83" s="29"/>
      <c r="G83" s="84"/>
      <c r="H83" s="84"/>
      <c r="I83" s="83"/>
      <c r="J83" s="29"/>
      <c r="K83" s="82"/>
      <c r="L83" s="82"/>
      <c r="M83" s="83"/>
      <c r="N83" s="29"/>
      <c r="O83" s="82"/>
      <c r="P83" s="82"/>
      <c r="Q83" s="83"/>
    </row>
    <row r="84" spans="1:17">
      <c r="A84" s="13"/>
      <c r="B84" s="163" t="s">
        <v>408</v>
      </c>
      <c r="C84" s="89" t="s">
        <v>251</v>
      </c>
      <c r="D84" s="89"/>
      <c r="E84" s="46"/>
      <c r="F84" s="30"/>
      <c r="G84" s="89" t="s">
        <v>251</v>
      </c>
      <c r="H84" s="89"/>
      <c r="I84" s="46"/>
      <c r="J84" s="30"/>
      <c r="K84" s="87">
        <v>3489263</v>
      </c>
      <c r="L84" s="87"/>
      <c r="M84" s="46"/>
      <c r="N84" s="30"/>
      <c r="O84" s="87">
        <v>3489263</v>
      </c>
      <c r="P84" s="87"/>
      <c r="Q84" s="46"/>
    </row>
    <row r="85" spans="1:17" ht="15.75" thickBot="1">
      <c r="A85" s="13"/>
      <c r="B85" s="163"/>
      <c r="C85" s="90"/>
      <c r="D85" s="90"/>
      <c r="E85" s="48"/>
      <c r="F85" s="30"/>
      <c r="G85" s="90"/>
      <c r="H85" s="90"/>
      <c r="I85" s="48"/>
      <c r="J85" s="30"/>
      <c r="K85" s="88"/>
      <c r="L85" s="88"/>
      <c r="M85" s="48"/>
      <c r="N85" s="30"/>
      <c r="O85" s="88"/>
      <c r="P85" s="88"/>
      <c r="Q85" s="48"/>
    </row>
    <row r="86" spans="1:17">
      <c r="A86" s="13"/>
      <c r="B86" s="94" t="s">
        <v>745</v>
      </c>
      <c r="C86" s="93"/>
      <c r="D86" s="93"/>
      <c r="E86" s="54"/>
      <c r="F86" s="29"/>
      <c r="G86" s="93"/>
      <c r="H86" s="93"/>
      <c r="I86" s="54"/>
      <c r="J86" s="29"/>
      <c r="K86" s="93"/>
      <c r="L86" s="93"/>
      <c r="M86" s="54"/>
      <c r="N86" s="29"/>
      <c r="O86" s="93"/>
      <c r="P86" s="93"/>
      <c r="Q86" s="54"/>
    </row>
    <row r="87" spans="1:17">
      <c r="A87" s="13"/>
      <c r="B87" s="94"/>
      <c r="C87" s="81"/>
      <c r="D87" s="81"/>
      <c r="E87" s="29"/>
      <c r="F87" s="29"/>
      <c r="G87" s="81"/>
      <c r="H87" s="81"/>
      <c r="I87" s="29"/>
      <c r="J87" s="29"/>
      <c r="K87" s="81"/>
      <c r="L87" s="81"/>
      <c r="M87" s="29"/>
      <c r="N87" s="29"/>
      <c r="O87" s="81"/>
      <c r="P87" s="81"/>
      <c r="Q87" s="29"/>
    </row>
    <row r="88" spans="1:17">
      <c r="A88" s="13"/>
      <c r="B88" s="86" t="s">
        <v>746</v>
      </c>
      <c r="C88" s="78" t="s">
        <v>251</v>
      </c>
      <c r="D88" s="78"/>
      <c r="E88" s="30"/>
      <c r="F88" s="30"/>
      <c r="G88" s="78" t="s">
        <v>251</v>
      </c>
      <c r="H88" s="78"/>
      <c r="I88" s="30"/>
      <c r="J88" s="30"/>
      <c r="K88" s="77">
        <v>1600659</v>
      </c>
      <c r="L88" s="77"/>
      <c r="M88" s="30"/>
      <c r="N88" s="30"/>
      <c r="O88" s="77">
        <v>1600659</v>
      </c>
      <c r="P88" s="77"/>
      <c r="Q88" s="30"/>
    </row>
    <row r="89" spans="1:17">
      <c r="A89" s="13"/>
      <c r="B89" s="86"/>
      <c r="C89" s="78"/>
      <c r="D89" s="78"/>
      <c r="E89" s="30"/>
      <c r="F89" s="30"/>
      <c r="G89" s="78"/>
      <c r="H89" s="78"/>
      <c r="I89" s="30"/>
      <c r="J89" s="30"/>
      <c r="K89" s="77"/>
      <c r="L89" s="77"/>
      <c r="M89" s="30"/>
      <c r="N89" s="30"/>
      <c r="O89" s="77"/>
      <c r="P89" s="77"/>
      <c r="Q89" s="30"/>
    </row>
    <row r="90" spans="1:17">
      <c r="A90" s="13"/>
      <c r="B90" s="100" t="s">
        <v>747</v>
      </c>
      <c r="C90" s="81" t="s">
        <v>251</v>
      </c>
      <c r="D90" s="81"/>
      <c r="E90" s="29"/>
      <c r="F90" s="29"/>
      <c r="G90" s="81" t="s">
        <v>251</v>
      </c>
      <c r="H90" s="81"/>
      <c r="I90" s="29"/>
      <c r="J90" s="29"/>
      <c r="K90" s="80">
        <v>51102</v>
      </c>
      <c r="L90" s="80"/>
      <c r="M90" s="29"/>
      <c r="N90" s="29"/>
      <c r="O90" s="80">
        <v>51102</v>
      </c>
      <c r="P90" s="80"/>
      <c r="Q90" s="29"/>
    </row>
    <row r="91" spans="1:17" ht="15.75" thickBot="1">
      <c r="A91" s="13"/>
      <c r="B91" s="100"/>
      <c r="C91" s="84"/>
      <c r="D91" s="84"/>
      <c r="E91" s="83"/>
      <c r="F91" s="29"/>
      <c r="G91" s="84"/>
      <c r="H91" s="84"/>
      <c r="I91" s="83"/>
      <c r="J91" s="29"/>
      <c r="K91" s="82"/>
      <c r="L91" s="82"/>
      <c r="M91" s="83"/>
      <c r="N91" s="29"/>
      <c r="O91" s="82"/>
      <c r="P91" s="82"/>
      <c r="Q91" s="83"/>
    </row>
    <row r="92" spans="1:17">
      <c r="A92" s="13"/>
      <c r="B92" s="163" t="s">
        <v>748</v>
      </c>
      <c r="C92" s="89" t="s">
        <v>251</v>
      </c>
      <c r="D92" s="89"/>
      <c r="E92" s="46"/>
      <c r="F92" s="30"/>
      <c r="G92" s="89" t="s">
        <v>251</v>
      </c>
      <c r="H92" s="89"/>
      <c r="I92" s="46"/>
      <c r="J92" s="30"/>
      <c r="K92" s="87">
        <v>1651761</v>
      </c>
      <c r="L92" s="87"/>
      <c r="M92" s="46"/>
      <c r="N92" s="30"/>
      <c r="O92" s="87">
        <v>1651761</v>
      </c>
      <c r="P92" s="87"/>
      <c r="Q92" s="46"/>
    </row>
    <row r="93" spans="1:17" ht="15.75" thickBot="1">
      <c r="A93" s="13"/>
      <c r="B93" s="163"/>
      <c r="C93" s="90"/>
      <c r="D93" s="90"/>
      <c r="E93" s="48"/>
      <c r="F93" s="30"/>
      <c r="G93" s="90"/>
      <c r="H93" s="90"/>
      <c r="I93" s="48"/>
      <c r="J93" s="30"/>
      <c r="K93" s="88"/>
      <c r="L93" s="88"/>
      <c r="M93" s="48"/>
      <c r="N93" s="30"/>
      <c r="O93" s="88"/>
      <c r="P93" s="88"/>
      <c r="Q93" s="48"/>
    </row>
    <row r="94" spans="1:17">
      <c r="A94" s="13"/>
      <c r="B94" s="94" t="s">
        <v>749</v>
      </c>
      <c r="C94" s="93">
        <v>15</v>
      </c>
      <c r="D94" s="93"/>
      <c r="E94" s="54"/>
      <c r="F94" s="29"/>
      <c r="G94" s="97">
        <v>11342</v>
      </c>
      <c r="H94" s="97"/>
      <c r="I94" s="54"/>
      <c r="J94" s="29"/>
      <c r="K94" s="93" t="s">
        <v>251</v>
      </c>
      <c r="L94" s="93"/>
      <c r="M94" s="54"/>
      <c r="N94" s="29"/>
      <c r="O94" s="97">
        <v>11357</v>
      </c>
      <c r="P94" s="97"/>
      <c r="Q94" s="54"/>
    </row>
    <row r="95" spans="1:17" ht="15.75" thickBot="1">
      <c r="A95" s="13"/>
      <c r="B95" s="94"/>
      <c r="C95" s="84"/>
      <c r="D95" s="84"/>
      <c r="E95" s="83"/>
      <c r="F95" s="29"/>
      <c r="G95" s="82"/>
      <c r="H95" s="82"/>
      <c r="I95" s="83"/>
      <c r="J95" s="29"/>
      <c r="K95" s="84"/>
      <c r="L95" s="84"/>
      <c r="M95" s="83"/>
      <c r="N95" s="29"/>
      <c r="O95" s="82"/>
      <c r="P95" s="82"/>
      <c r="Q95" s="83"/>
    </row>
    <row r="96" spans="1:17">
      <c r="A96" s="13"/>
      <c r="B96" s="164" t="s">
        <v>750</v>
      </c>
      <c r="C96" s="91" t="s">
        <v>250</v>
      </c>
      <c r="D96" s="87">
        <v>719369</v>
      </c>
      <c r="E96" s="46"/>
      <c r="F96" s="30"/>
      <c r="G96" s="91" t="s">
        <v>250</v>
      </c>
      <c r="H96" s="87">
        <v>1695914</v>
      </c>
      <c r="I96" s="46"/>
      <c r="J96" s="30"/>
      <c r="K96" s="91" t="s">
        <v>250</v>
      </c>
      <c r="L96" s="87">
        <v>5207113</v>
      </c>
      <c r="M96" s="46"/>
      <c r="N96" s="30"/>
      <c r="O96" s="91" t="s">
        <v>250</v>
      </c>
      <c r="P96" s="87">
        <v>7622396</v>
      </c>
      <c r="Q96" s="46"/>
    </row>
    <row r="97" spans="1:17" ht="15.75" thickBot="1">
      <c r="A97" s="13"/>
      <c r="B97" s="164"/>
      <c r="C97" s="102"/>
      <c r="D97" s="103"/>
      <c r="E97" s="104"/>
      <c r="F97" s="30"/>
      <c r="G97" s="102"/>
      <c r="H97" s="103"/>
      <c r="I97" s="104"/>
      <c r="J97" s="30"/>
      <c r="K97" s="102"/>
      <c r="L97" s="103"/>
      <c r="M97" s="104"/>
      <c r="N97" s="30"/>
      <c r="O97" s="102"/>
      <c r="P97" s="103"/>
      <c r="Q97" s="104"/>
    </row>
    <row r="98" spans="1:17" ht="15.75" thickTop="1">
      <c r="A98" s="13"/>
      <c r="B98" s="79" t="s">
        <v>751</v>
      </c>
      <c r="C98" s="165"/>
      <c r="D98" s="165"/>
      <c r="E98" s="123"/>
      <c r="F98" s="29"/>
      <c r="G98" s="165"/>
      <c r="H98" s="165"/>
      <c r="I98" s="123"/>
      <c r="J98" s="29"/>
      <c r="K98" s="165"/>
      <c r="L98" s="165"/>
      <c r="M98" s="123"/>
      <c r="N98" s="29"/>
      <c r="O98" s="165"/>
      <c r="P98" s="165"/>
      <c r="Q98" s="123"/>
    </row>
    <row r="99" spans="1:17">
      <c r="A99" s="13"/>
      <c r="B99" s="79"/>
      <c r="C99" s="81"/>
      <c r="D99" s="81"/>
      <c r="E99" s="29"/>
      <c r="F99" s="29"/>
      <c r="G99" s="81"/>
      <c r="H99" s="81"/>
      <c r="I99" s="29"/>
      <c r="J99" s="29"/>
      <c r="K99" s="81"/>
      <c r="L99" s="81"/>
      <c r="M99" s="29"/>
      <c r="N99" s="29"/>
      <c r="O99" s="81"/>
      <c r="P99" s="81"/>
      <c r="Q99" s="29"/>
    </row>
    <row r="100" spans="1:17">
      <c r="A100" s="13"/>
      <c r="B100" s="101" t="s">
        <v>749</v>
      </c>
      <c r="C100" s="76" t="s">
        <v>250</v>
      </c>
      <c r="D100" s="78" t="s">
        <v>251</v>
      </c>
      <c r="E100" s="30"/>
      <c r="F100" s="30"/>
      <c r="G100" s="76" t="s">
        <v>250</v>
      </c>
      <c r="H100" s="77">
        <v>73726</v>
      </c>
      <c r="I100" s="30"/>
      <c r="J100" s="30"/>
      <c r="K100" s="76" t="s">
        <v>250</v>
      </c>
      <c r="L100" s="78">
        <v>161</v>
      </c>
      <c r="M100" s="30"/>
      <c r="N100" s="30"/>
      <c r="O100" s="76" t="s">
        <v>250</v>
      </c>
      <c r="P100" s="77">
        <v>73887</v>
      </c>
      <c r="Q100" s="30"/>
    </row>
    <row r="101" spans="1:17" ht="15.75" thickBot="1">
      <c r="A101" s="13"/>
      <c r="B101" s="101"/>
      <c r="C101" s="92"/>
      <c r="D101" s="90"/>
      <c r="E101" s="48"/>
      <c r="F101" s="30"/>
      <c r="G101" s="92"/>
      <c r="H101" s="88"/>
      <c r="I101" s="48"/>
      <c r="J101" s="30"/>
      <c r="K101" s="92"/>
      <c r="L101" s="90"/>
      <c r="M101" s="48"/>
      <c r="N101" s="30"/>
      <c r="O101" s="92"/>
      <c r="P101" s="88"/>
      <c r="Q101" s="48"/>
    </row>
    <row r="102" spans="1:17">
      <c r="A102" s="13"/>
      <c r="B102" s="166" t="s">
        <v>752</v>
      </c>
      <c r="C102" s="95" t="s">
        <v>250</v>
      </c>
      <c r="D102" s="93" t="s">
        <v>251</v>
      </c>
      <c r="E102" s="54"/>
      <c r="F102" s="29"/>
      <c r="G102" s="95" t="s">
        <v>250</v>
      </c>
      <c r="H102" s="97">
        <v>73726</v>
      </c>
      <c r="I102" s="54"/>
      <c r="J102" s="29"/>
      <c r="K102" s="95" t="s">
        <v>250</v>
      </c>
      <c r="L102" s="93">
        <v>161</v>
      </c>
      <c r="M102" s="54"/>
      <c r="N102" s="29"/>
      <c r="O102" s="95" t="s">
        <v>250</v>
      </c>
      <c r="P102" s="97">
        <v>73887</v>
      </c>
      <c r="Q102" s="54"/>
    </row>
    <row r="103" spans="1:17" ht="15.75" thickBot="1">
      <c r="A103" s="13"/>
      <c r="B103" s="166"/>
      <c r="C103" s="96"/>
      <c r="D103" s="99"/>
      <c r="E103" s="55"/>
      <c r="F103" s="29"/>
      <c r="G103" s="96"/>
      <c r="H103" s="98"/>
      <c r="I103" s="55"/>
      <c r="J103" s="29"/>
      <c r="K103" s="96"/>
      <c r="L103" s="99"/>
      <c r="M103" s="55"/>
      <c r="N103" s="29"/>
      <c r="O103" s="96"/>
      <c r="P103" s="98"/>
      <c r="Q103" s="55"/>
    </row>
    <row r="104" spans="1:17" ht="15.75" thickTop="1">
      <c r="A104" s="13"/>
      <c r="B104" s="76" t="s">
        <v>753</v>
      </c>
      <c r="C104" s="167"/>
      <c r="D104" s="167"/>
      <c r="E104" s="124"/>
      <c r="F104" s="30"/>
      <c r="G104" s="167"/>
      <c r="H104" s="167"/>
      <c r="I104" s="124"/>
      <c r="J104" s="30"/>
      <c r="K104" s="167"/>
      <c r="L104" s="167"/>
      <c r="M104" s="124"/>
      <c r="N104" s="30"/>
      <c r="O104" s="167"/>
      <c r="P104" s="167"/>
      <c r="Q104" s="124"/>
    </row>
    <row r="105" spans="1:17">
      <c r="A105" s="13"/>
      <c r="B105" s="76"/>
      <c r="C105" s="78"/>
      <c r="D105" s="78"/>
      <c r="E105" s="30"/>
      <c r="F105" s="30"/>
      <c r="G105" s="78"/>
      <c r="H105" s="78"/>
      <c r="I105" s="30"/>
      <c r="J105" s="30"/>
      <c r="K105" s="78"/>
      <c r="L105" s="78"/>
      <c r="M105" s="30"/>
      <c r="N105" s="30"/>
      <c r="O105" s="78"/>
      <c r="P105" s="78"/>
      <c r="Q105" s="30"/>
    </row>
    <row r="106" spans="1:17">
      <c r="A106" s="13"/>
      <c r="B106" s="79" t="s">
        <v>31</v>
      </c>
      <c r="C106" s="81"/>
      <c r="D106" s="81"/>
      <c r="E106" s="29"/>
      <c r="F106" s="29"/>
      <c r="G106" s="81"/>
      <c r="H106" s="81"/>
      <c r="I106" s="29"/>
      <c r="J106" s="29"/>
      <c r="K106" s="81"/>
      <c r="L106" s="81"/>
      <c r="M106" s="29"/>
      <c r="N106" s="29"/>
      <c r="O106" s="81"/>
      <c r="P106" s="81"/>
      <c r="Q106" s="29"/>
    </row>
    <row r="107" spans="1:17">
      <c r="A107" s="13"/>
      <c r="B107" s="79"/>
      <c r="C107" s="81"/>
      <c r="D107" s="81"/>
      <c r="E107" s="29"/>
      <c r="F107" s="29"/>
      <c r="G107" s="81"/>
      <c r="H107" s="81"/>
      <c r="I107" s="29"/>
      <c r="J107" s="29"/>
      <c r="K107" s="81"/>
      <c r="L107" s="81"/>
      <c r="M107" s="29"/>
      <c r="N107" s="29"/>
      <c r="O107" s="81"/>
      <c r="P107" s="81"/>
      <c r="Q107" s="29"/>
    </row>
    <row r="108" spans="1:17">
      <c r="A108" s="13"/>
      <c r="B108" s="101" t="s">
        <v>754</v>
      </c>
      <c r="C108" s="76" t="s">
        <v>250</v>
      </c>
      <c r="D108" s="78" t="s">
        <v>251</v>
      </c>
      <c r="E108" s="30"/>
      <c r="F108" s="30"/>
      <c r="G108" s="76" t="s">
        <v>250</v>
      </c>
      <c r="H108" s="78" t="s">
        <v>251</v>
      </c>
      <c r="I108" s="30"/>
      <c r="J108" s="30"/>
      <c r="K108" s="76" t="s">
        <v>250</v>
      </c>
      <c r="L108" s="77">
        <v>6033</v>
      </c>
      <c r="M108" s="30"/>
      <c r="N108" s="30"/>
      <c r="O108" s="76" t="s">
        <v>250</v>
      </c>
      <c r="P108" s="77">
        <v>6033</v>
      </c>
      <c r="Q108" s="30"/>
    </row>
    <row r="109" spans="1:17">
      <c r="A109" s="13"/>
      <c r="B109" s="101"/>
      <c r="C109" s="76"/>
      <c r="D109" s="78"/>
      <c r="E109" s="30"/>
      <c r="F109" s="30"/>
      <c r="G109" s="76"/>
      <c r="H109" s="78"/>
      <c r="I109" s="30"/>
      <c r="J109" s="30"/>
      <c r="K109" s="76"/>
      <c r="L109" s="77"/>
      <c r="M109" s="30"/>
      <c r="N109" s="30"/>
      <c r="O109" s="76"/>
      <c r="P109" s="77"/>
      <c r="Q109" s="30"/>
    </row>
    <row r="110" spans="1:17">
      <c r="A110" s="13"/>
      <c r="B110" s="94" t="s">
        <v>755</v>
      </c>
      <c r="C110" s="81" t="s">
        <v>251</v>
      </c>
      <c r="D110" s="81"/>
      <c r="E110" s="29"/>
      <c r="F110" s="29"/>
      <c r="G110" s="81" t="s">
        <v>251</v>
      </c>
      <c r="H110" s="81"/>
      <c r="I110" s="29"/>
      <c r="J110" s="29"/>
      <c r="K110" s="80">
        <v>1704</v>
      </c>
      <c r="L110" s="80"/>
      <c r="M110" s="29"/>
      <c r="N110" s="29"/>
      <c r="O110" s="80">
        <v>1704</v>
      </c>
      <c r="P110" s="80"/>
      <c r="Q110" s="29"/>
    </row>
    <row r="111" spans="1:17" ht="15.75" thickBot="1">
      <c r="A111" s="13"/>
      <c r="B111" s="94"/>
      <c r="C111" s="84"/>
      <c r="D111" s="84"/>
      <c r="E111" s="83"/>
      <c r="F111" s="29"/>
      <c r="G111" s="84"/>
      <c r="H111" s="84"/>
      <c r="I111" s="83"/>
      <c r="J111" s="29"/>
      <c r="K111" s="82"/>
      <c r="L111" s="82"/>
      <c r="M111" s="83"/>
      <c r="N111" s="29"/>
      <c r="O111" s="82"/>
      <c r="P111" s="82"/>
      <c r="Q111" s="83"/>
    </row>
    <row r="112" spans="1:17">
      <c r="A112" s="13"/>
      <c r="B112" s="164" t="s">
        <v>756</v>
      </c>
      <c r="C112" s="91" t="s">
        <v>250</v>
      </c>
      <c r="D112" s="89" t="s">
        <v>251</v>
      </c>
      <c r="E112" s="46"/>
      <c r="F112" s="30"/>
      <c r="G112" s="91" t="s">
        <v>250</v>
      </c>
      <c r="H112" s="89" t="s">
        <v>251</v>
      </c>
      <c r="I112" s="46"/>
      <c r="J112" s="30"/>
      <c r="K112" s="91" t="s">
        <v>250</v>
      </c>
      <c r="L112" s="87">
        <v>7737</v>
      </c>
      <c r="M112" s="46"/>
      <c r="N112" s="30"/>
      <c r="O112" s="91" t="s">
        <v>250</v>
      </c>
      <c r="P112" s="87">
        <v>7737</v>
      </c>
      <c r="Q112" s="46"/>
    </row>
    <row r="113" spans="1:33" ht="15.75" thickBot="1">
      <c r="A113" s="13"/>
      <c r="B113" s="164"/>
      <c r="C113" s="102"/>
      <c r="D113" s="105"/>
      <c r="E113" s="104"/>
      <c r="F113" s="30"/>
      <c r="G113" s="102"/>
      <c r="H113" s="105"/>
      <c r="I113" s="104"/>
      <c r="J113" s="30"/>
      <c r="K113" s="102"/>
      <c r="L113" s="103"/>
      <c r="M113" s="104"/>
      <c r="N113" s="30"/>
      <c r="O113" s="102"/>
      <c r="P113" s="103"/>
      <c r="Q113" s="104"/>
    </row>
    <row r="114" spans="1:33" ht="15.75" thickTop="1">
      <c r="A114" s="13"/>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c r="AD114" s="63"/>
      <c r="AE114" s="63"/>
      <c r="AF114" s="63"/>
      <c r="AG114" s="63"/>
    </row>
    <row r="115" spans="1:33">
      <c r="A115" s="13"/>
      <c r="B115" s="23"/>
      <c r="C115" s="23"/>
      <c r="D115" s="23"/>
      <c r="E115" s="23"/>
      <c r="F115" s="23"/>
      <c r="G115" s="23"/>
      <c r="H115" s="23"/>
      <c r="I115" s="23"/>
      <c r="J115" s="23"/>
      <c r="K115" s="23"/>
      <c r="L115" s="23"/>
      <c r="M115" s="23"/>
      <c r="N115" s="23"/>
      <c r="O115" s="23"/>
      <c r="P115" s="23"/>
      <c r="Q115" s="23"/>
    </row>
    <row r="116" spans="1:33">
      <c r="A116" s="13"/>
      <c r="B116" s="14"/>
      <c r="C116" s="14"/>
      <c r="D116" s="14"/>
      <c r="E116" s="14"/>
      <c r="F116" s="14"/>
      <c r="G116" s="14"/>
      <c r="H116" s="14"/>
      <c r="I116" s="14"/>
      <c r="J116" s="14"/>
      <c r="K116" s="14"/>
      <c r="L116" s="14"/>
      <c r="M116" s="14"/>
      <c r="N116" s="14"/>
      <c r="O116" s="14"/>
      <c r="P116" s="14"/>
      <c r="Q116" s="14"/>
    </row>
    <row r="117" spans="1:33" ht="15.75" thickBot="1">
      <c r="A117" s="13"/>
      <c r="B117" s="70" t="s">
        <v>757</v>
      </c>
      <c r="C117" s="70"/>
      <c r="D117" s="70"/>
      <c r="E117" s="70"/>
      <c r="F117" s="70"/>
      <c r="G117" s="70"/>
      <c r="H117" s="70"/>
      <c r="I117" s="70"/>
      <c r="J117" s="70"/>
      <c r="K117" s="70"/>
      <c r="L117" s="70"/>
      <c r="M117" s="70"/>
      <c r="N117" s="70"/>
      <c r="O117" s="70"/>
      <c r="P117" s="70"/>
      <c r="Q117" s="70"/>
    </row>
    <row r="118" spans="1:33" ht="15.75" thickBot="1">
      <c r="A118" s="13"/>
      <c r="B118" s="64"/>
      <c r="C118" s="158" t="s">
        <v>738</v>
      </c>
      <c r="D118" s="158"/>
      <c r="E118" s="158"/>
      <c r="F118" s="15"/>
      <c r="G118" s="158" t="s">
        <v>729</v>
      </c>
      <c r="H118" s="158"/>
      <c r="I118" s="158"/>
      <c r="J118" s="15"/>
      <c r="K118" s="158" t="s">
        <v>731</v>
      </c>
      <c r="L118" s="158"/>
      <c r="M118" s="158"/>
      <c r="N118" s="15"/>
      <c r="O118" s="158" t="s">
        <v>245</v>
      </c>
      <c r="P118" s="158"/>
      <c r="Q118" s="158"/>
    </row>
    <row r="119" spans="1:33">
      <c r="A119" s="13"/>
      <c r="B119" s="64"/>
      <c r="C119" s="28" t="s">
        <v>246</v>
      </c>
      <c r="D119" s="28"/>
      <c r="E119" s="28"/>
      <c r="F119" s="28"/>
      <c r="G119" s="28"/>
      <c r="H119" s="28"/>
      <c r="I119" s="28"/>
      <c r="J119" s="28"/>
      <c r="K119" s="28"/>
      <c r="L119" s="28"/>
      <c r="M119" s="28"/>
      <c r="N119" s="28"/>
      <c r="O119" s="28"/>
      <c r="P119" s="28"/>
      <c r="Q119" s="28"/>
    </row>
    <row r="120" spans="1:33">
      <c r="A120" s="13"/>
      <c r="B120" s="65" t="s">
        <v>739</v>
      </c>
      <c r="C120" s="74"/>
      <c r="D120" s="74"/>
      <c r="E120" s="74"/>
      <c r="F120" s="74"/>
      <c r="G120" s="74"/>
      <c r="H120" s="74"/>
      <c r="I120" s="74"/>
      <c r="J120" s="74"/>
      <c r="K120" s="74"/>
      <c r="L120" s="74"/>
      <c r="M120" s="74"/>
      <c r="N120" s="74"/>
      <c r="O120" s="74"/>
      <c r="P120" s="74"/>
      <c r="Q120" s="74"/>
    </row>
    <row r="121" spans="1:33">
      <c r="A121" s="13"/>
      <c r="B121" s="66" t="s">
        <v>31</v>
      </c>
      <c r="C121" s="76"/>
      <c r="D121" s="76"/>
      <c r="E121" s="76"/>
      <c r="F121" s="15"/>
      <c r="G121" s="76"/>
      <c r="H121" s="76"/>
      <c r="I121" s="76"/>
      <c r="J121" s="15"/>
      <c r="K121" s="76"/>
      <c r="L121" s="76"/>
      <c r="M121" s="76"/>
      <c r="N121" s="15"/>
      <c r="O121" s="76"/>
      <c r="P121" s="76"/>
      <c r="Q121" s="76"/>
    </row>
    <row r="122" spans="1:33">
      <c r="A122" s="13"/>
      <c r="B122" s="69" t="s">
        <v>740</v>
      </c>
      <c r="C122" s="74"/>
      <c r="D122" s="74"/>
      <c r="E122" s="74"/>
      <c r="F122" s="19"/>
      <c r="G122" s="74"/>
      <c r="H122" s="74"/>
      <c r="I122" s="74"/>
      <c r="J122" s="19"/>
      <c r="K122" s="74"/>
      <c r="L122" s="74"/>
      <c r="M122" s="74"/>
      <c r="N122" s="19"/>
      <c r="O122" s="74"/>
      <c r="P122" s="74"/>
      <c r="Q122" s="74"/>
    </row>
    <row r="123" spans="1:33">
      <c r="A123" s="13"/>
      <c r="B123" s="67" t="s">
        <v>327</v>
      </c>
      <c r="C123" s="76"/>
      <c r="D123" s="76"/>
      <c r="E123" s="76"/>
      <c r="F123" s="15"/>
      <c r="G123" s="76"/>
      <c r="H123" s="76"/>
      <c r="I123" s="76"/>
      <c r="J123" s="15"/>
      <c r="K123" s="76"/>
      <c r="L123" s="76"/>
      <c r="M123" s="76"/>
      <c r="N123" s="15"/>
      <c r="O123" s="76"/>
      <c r="P123" s="76"/>
      <c r="Q123" s="76"/>
    </row>
    <row r="124" spans="1:33">
      <c r="A124" s="13"/>
      <c r="B124" s="160" t="s">
        <v>328</v>
      </c>
      <c r="C124" s="74" t="s">
        <v>250</v>
      </c>
      <c r="D124" s="81" t="s">
        <v>251</v>
      </c>
      <c r="E124" s="29"/>
      <c r="F124" s="29"/>
      <c r="G124" s="74" t="s">
        <v>250</v>
      </c>
      <c r="H124" s="81" t="s">
        <v>251</v>
      </c>
      <c r="I124" s="29"/>
      <c r="J124" s="29"/>
      <c r="K124" s="74" t="s">
        <v>250</v>
      </c>
      <c r="L124" s="80">
        <v>65285</v>
      </c>
      <c r="M124" s="29"/>
      <c r="N124" s="29"/>
      <c r="O124" s="74" t="s">
        <v>250</v>
      </c>
      <c r="P124" s="80">
        <v>65285</v>
      </c>
      <c r="Q124" s="29"/>
    </row>
    <row r="125" spans="1:33">
      <c r="A125" s="13"/>
      <c r="B125" s="160"/>
      <c r="C125" s="74"/>
      <c r="D125" s="81"/>
      <c r="E125" s="29"/>
      <c r="F125" s="29"/>
      <c r="G125" s="74"/>
      <c r="H125" s="81"/>
      <c r="I125" s="29"/>
      <c r="J125" s="29"/>
      <c r="K125" s="74"/>
      <c r="L125" s="80"/>
      <c r="M125" s="29"/>
      <c r="N125" s="29"/>
      <c r="O125" s="74"/>
      <c r="P125" s="80"/>
      <c r="Q125" s="29"/>
    </row>
    <row r="126" spans="1:33">
      <c r="A126" s="13"/>
      <c r="B126" s="161" t="s">
        <v>330</v>
      </c>
      <c r="C126" s="78" t="s">
        <v>251</v>
      </c>
      <c r="D126" s="78"/>
      <c r="E126" s="30"/>
      <c r="F126" s="30"/>
      <c r="G126" s="77">
        <v>166104</v>
      </c>
      <c r="H126" s="77"/>
      <c r="I126" s="30"/>
      <c r="J126" s="30"/>
      <c r="K126" s="78" t="s">
        <v>251</v>
      </c>
      <c r="L126" s="78"/>
      <c r="M126" s="30"/>
      <c r="N126" s="30"/>
      <c r="O126" s="77">
        <v>166104</v>
      </c>
      <c r="P126" s="77"/>
      <c r="Q126" s="30"/>
    </row>
    <row r="127" spans="1:33">
      <c r="A127" s="13"/>
      <c r="B127" s="161"/>
      <c r="C127" s="78"/>
      <c r="D127" s="78"/>
      <c r="E127" s="30"/>
      <c r="F127" s="30"/>
      <c r="G127" s="77"/>
      <c r="H127" s="77"/>
      <c r="I127" s="30"/>
      <c r="J127" s="30"/>
      <c r="K127" s="78"/>
      <c r="L127" s="78"/>
      <c r="M127" s="30"/>
      <c r="N127" s="30"/>
      <c r="O127" s="77"/>
      <c r="P127" s="77"/>
      <c r="Q127" s="30"/>
    </row>
    <row r="128" spans="1:33">
      <c r="A128" s="13"/>
      <c r="B128" s="160" t="s">
        <v>333</v>
      </c>
      <c r="C128" s="81" t="s">
        <v>251</v>
      </c>
      <c r="D128" s="81"/>
      <c r="E128" s="29"/>
      <c r="F128" s="29"/>
      <c r="G128" s="80">
        <v>109769</v>
      </c>
      <c r="H128" s="80"/>
      <c r="I128" s="29"/>
      <c r="J128" s="29"/>
      <c r="K128" s="81" t="s">
        <v>251</v>
      </c>
      <c r="L128" s="81"/>
      <c r="M128" s="29"/>
      <c r="N128" s="29"/>
      <c r="O128" s="80">
        <v>109769</v>
      </c>
      <c r="P128" s="80"/>
      <c r="Q128" s="29"/>
    </row>
    <row r="129" spans="1:17">
      <c r="A129" s="13"/>
      <c r="B129" s="160"/>
      <c r="C129" s="81"/>
      <c r="D129" s="81"/>
      <c r="E129" s="29"/>
      <c r="F129" s="29"/>
      <c r="G129" s="80"/>
      <c r="H129" s="80"/>
      <c r="I129" s="29"/>
      <c r="J129" s="29"/>
      <c r="K129" s="81"/>
      <c r="L129" s="81"/>
      <c r="M129" s="29"/>
      <c r="N129" s="29"/>
      <c r="O129" s="80"/>
      <c r="P129" s="80"/>
      <c r="Q129" s="29"/>
    </row>
    <row r="130" spans="1:17">
      <c r="A130" s="13"/>
      <c r="B130" s="161" t="s">
        <v>758</v>
      </c>
      <c r="C130" s="78" t="s">
        <v>251</v>
      </c>
      <c r="D130" s="78"/>
      <c r="E130" s="30"/>
      <c r="F130" s="30"/>
      <c r="G130" s="77">
        <v>55141</v>
      </c>
      <c r="H130" s="77"/>
      <c r="I130" s="30"/>
      <c r="J130" s="30"/>
      <c r="K130" s="78" t="s">
        <v>251</v>
      </c>
      <c r="L130" s="78"/>
      <c r="M130" s="30"/>
      <c r="N130" s="30"/>
      <c r="O130" s="77">
        <v>55141</v>
      </c>
      <c r="P130" s="77"/>
      <c r="Q130" s="30"/>
    </row>
    <row r="131" spans="1:17">
      <c r="A131" s="13"/>
      <c r="B131" s="161"/>
      <c r="C131" s="78"/>
      <c r="D131" s="78"/>
      <c r="E131" s="30"/>
      <c r="F131" s="30"/>
      <c r="G131" s="77"/>
      <c r="H131" s="77"/>
      <c r="I131" s="30"/>
      <c r="J131" s="30"/>
      <c r="K131" s="78"/>
      <c r="L131" s="78"/>
      <c r="M131" s="30"/>
      <c r="N131" s="30"/>
      <c r="O131" s="77"/>
      <c r="P131" s="77"/>
      <c r="Q131" s="30"/>
    </row>
    <row r="132" spans="1:17">
      <c r="A132" s="13"/>
      <c r="B132" s="160" t="s">
        <v>336</v>
      </c>
      <c r="C132" s="81" t="s">
        <v>251</v>
      </c>
      <c r="D132" s="81"/>
      <c r="E132" s="29"/>
      <c r="F132" s="29"/>
      <c r="G132" s="80">
        <v>621064</v>
      </c>
      <c r="H132" s="80"/>
      <c r="I132" s="29"/>
      <c r="J132" s="29"/>
      <c r="K132" s="81">
        <v>205</v>
      </c>
      <c r="L132" s="81"/>
      <c r="M132" s="29"/>
      <c r="N132" s="29"/>
      <c r="O132" s="80">
        <v>621269</v>
      </c>
      <c r="P132" s="80"/>
      <c r="Q132" s="29"/>
    </row>
    <row r="133" spans="1:17">
      <c r="A133" s="13"/>
      <c r="B133" s="160"/>
      <c r="C133" s="81"/>
      <c r="D133" s="81"/>
      <c r="E133" s="29"/>
      <c r="F133" s="29"/>
      <c r="G133" s="80"/>
      <c r="H133" s="80"/>
      <c r="I133" s="29"/>
      <c r="J133" s="29"/>
      <c r="K133" s="81"/>
      <c r="L133" s="81"/>
      <c r="M133" s="29"/>
      <c r="N133" s="29"/>
      <c r="O133" s="80"/>
      <c r="P133" s="80"/>
      <c r="Q133" s="29"/>
    </row>
    <row r="134" spans="1:17">
      <c r="A134" s="13"/>
      <c r="B134" s="161" t="s">
        <v>741</v>
      </c>
      <c r="C134" s="78" t="s">
        <v>251</v>
      </c>
      <c r="D134" s="78"/>
      <c r="E134" s="30"/>
      <c r="F134" s="30"/>
      <c r="G134" s="77">
        <v>8657</v>
      </c>
      <c r="H134" s="77"/>
      <c r="I134" s="30"/>
      <c r="J134" s="30"/>
      <c r="K134" s="78" t="s">
        <v>251</v>
      </c>
      <c r="L134" s="78"/>
      <c r="M134" s="30"/>
      <c r="N134" s="30"/>
      <c r="O134" s="77">
        <v>8657</v>
      </c>
      <c r="P134" s="77"/>
      <c r="Q134" s="30"/>
    </row>
    <row r="135" spans="1:17">
      <c r="A135" s="13"/>
      <c r="B135" s="161"/>
      <c r="C135" s="78"/>
      <c r="D135" s="78"/>
      <c r="E135" s="30"/>
      <c r="F135" s="30"/>
      <c r="G135" s="77"/>
      <c r="H135" s="77"/>
      <c r="I135" s="30"/>
      <c r="J135" s="30"/>
      <c r="K135" s="78"/>
      <c r="L135" s="78"/>
      <c r="M135" s="30"/>
      <c r="N135" s="30"/>
      <c r="O135" s="77"/>
      <c r="P135" s="77"/>
      <c r="Q135" s="30"/>
    </row>
    <row r="136" spans="1:17">
      <c r="A136" s="13"/>
      <c r="B136" s="160" t="s">
        <v>339</v>
      </c>
      <c r="C136" s="81" t="s">
        <v>251</v>
      </c>
      <c r="D136" s="81"/>
      <c r="E136" s="29"/>
      <c r="F136" s="29"/>
      <c r="G136" s="80">
        <v>63385</v>
      </c>
      <c r="H136" s="80"/>
      <c r="I136" s="29"/>
      <c r="J136" s="29"/>
      <c r="K136" s="81" t="s">
        <v>251</v>
      </c>
      <c r="L136" s="81"/>
      <c r="M136" s="29"/>
      <c r="N136" s="29"/>
      <c r="O136" s="80">
        <v>63385</v>
      </c>
      <c r="P136" s="80"/>
      <c r="Q136" s="29"/>
    </row>
    <row r="137" spans="1:17">
      <c r="A137" s="13"/>
      <c r="B137" s="160"/>
      <c r="C137" s="81"/>
      <c r="D137" s="81"/>
      <c r="E137" s="29"/>
      <c r="F137" s="29"/>
      <c r="G137" s="80"/>
      <c r="H137" s="80"/>
      <c r="I137" s="29"/>
      <c r="J137" s="29"/>
      <c r="K137" s="81"/>
      <c r="L137" s="81"/>
      <c r="M137" s="29"/>
      <c r="N137" s="29"/>
      <c r="O137" s="80"/>
      <c r="P137" s="80"/>
      <c r="Q137" s="29"/>
    </row>
    <row r="138" spans="1:17">
      <c r="A138" s="13"/>
      <c r="B138" s="161" t="s">
        <v>341</v>
      </c>
      <c r="C138" s="78" t="s">
        <v>251</v>
      </c>
      <c r="D138" s="78"/>
      <c r="E138" s="30"/>
      <c r="F138" s="30"/>
      <c r="G138" s="77">
        <v>83161</v>
      </c>
      <c r="H138" s="77"/>
      <c r="I138" s="30"/>
      <c r="J138" s="30"/>
      <c r="K138" s="78" t="s">
        <v>251</v>
      </c>
      <c r="L138" s="78"/>
      <c r="M138" s="30"/>
      <c r="N138" s="30"/>
      <c r="O138" s="77">
        <v>83161</v>
      </c>
      <c r="P138" s="77"/>
      <c r="Q138" s="30"/>
    </row>
    <row r="139" spans="1:17">
      <c r="A139" s="13"/>
      <c r="B139" s="161"/>
      <c r="C139" s="78"/>
      <c r="D139" s="78"/>
      <c r="E139" s="30"/>
      <c r="F139" s="30"/>
      <c r="G139" s="77"/>
      <c r="H139" s="77"/>
      <c r="I139" s="30"/>
      <c r="J139" s="30"/>
      <c r="K139" s="78"/>
      <c r="L139" s="78"/>
      <c r="M139" s="30"/>
      <c r="N139" s="30"/>
      <c r="O139" s="77"/>
      <c r="P139" s="77"/>
      <c r="Q139" s="30"/>
    </row>
    <row r="140" spans="1:17">
      <c r="A140" s="13"/>
      <c r="B140" s="160" t="s">
        <v>342</v>
      </c>
      <c r="C140" s="81" t="s">
        <v>251</v>
      </c>
      <c r="D140" s="81"/>
      <c r="E140" s="29"/>
      <c r="F140" s="29"/>
      <c r="G140" s="80">
        <v>30681</v>
      </c>
      <c r="H140" s="80"/>
      <c r="I140" s="29"/>
      <c r="J140" s="29"/>
      <c r="K140" s="81" t="s">
        <v>251</v>
      </c>
      <c r="L140" s="81"/>
      <c r="M140" s="29"/>
      <c r="N140" s="29"/>
      <c r="O140" s="80">
        <v>30681</v>
      </c>
      <c r="P140" s="80"/>
      <c r="Q140" s="29"/>
    </row>
    <row r="141" spans="1:17">
      <c r="A141" s="13"/>
      <c r="B141" s="160"/>
      <c r="C141" s="81"/>
      <c r="D141" s="81"/>
      <c r="E141" s="29"/>
      <c r="F141" s="29"/>
      <c r="G141" s="80"/>
      <c r="H141" s="80"/>
      <c r="I141" s="29"/>
      <c r="J141" s="29"/>
      <c r="K141" s="81"/>
      <c r="L141" s="81"/>
      <c r="M141" s="29"/>
      <c r="N141" s="29"/>
      <c r="O141" s="80"/>
      <c r="P141" s="80"/>
      <c r="Q141" s="29"/>
    </row>
    <row r="142" spans="1:17">
      <c r="A142" s="13"/>
      <c r="B142" s="161" t="s">
        <v>343</v>
      </c>
      <c r="C142" s="78" t="s">
        <v>251</v>
      </c>
      <c r="D142" s="78"/>
      <c r="E142" s="30"/>
      <c r="F142" s="30"/>
      <c r="G142" s="77">
        <v>524062</v>
      </c>
      <c r="H142" s="77"/>
      <c r="I142" s="30"/>
      <c r="J142" s="30"/>
      <c r="K142" s="78" t="s">
        <v>251</v>
      </c>
      <c r="L142" s="78"/>
      <c r="M142" s="30"/>
      <c r="N142" s="30"/>
      <c r="O142" s="77">
        <v>524062</v>
      </c>
      <c r="P142" s="77"/>
      <c r="Q142" s="30"/>
    </row>
    <row r="143" spans="1:17">
      <c r="A143" s="13"/>
      <c r="B143" s="161"/>
      <c r="C143" s="78"/>
      <c r="D143" s="78"/>
      <c r="E143" s="30"/>
      <c r="F143" s="30"/>
      <c r="G143" s="77"/>
      <c r="H143" s="77"/>
      <c r="I143" s="30"/>
      <c r="J143" s="30"/>
      <c r="K143" s="78"/>
      <c r="L143" s="78"/>
      <c r="M143" s="30"/>
      <c r="N143" s="30"/>
      <c r="O143" s="77"/>
      <c r="P143" s="77"/>
      <c r="Q143" s="30"/>
    </row>
    <row r="144" spans="1:17">
      <c r="A144" s="13"/>
      <c r="B144" s="160" t="s">
        <v>348</v>
      </c>
      <c r="C144" s="80">
        <v>755633</v>
      </c>
      <c r="D144" s="80"/>
      <c r="E144" s="29"/>
      <c r="F144" s="29"/>
      <c r="G144" s="81" t="s">
        <v>251</v>
      </c>
      <c r="H144" s="81"/>
      <c r="I144" s="29"/>
      <c r="J144" s="29"/>
      <c r="K144" s="81" t="s">
        <v>251</v>
      </c>
      <c r="L144" s="81"/>
      <c r="M144" s="29"/>
      <c r="N144" s="29"/>
      <c r="O144" s="80">
        <v>755633</v>
      </c>
      <c r="P144" s="80"/>
      <c r="Q144" s="29"/>
    </row>
    <row r="145" spans="1:17" ht="15.75" thickBot="1">
      <c r="A145" s="13"/>
      <c r="B145" s="160"/>
      <c r="C145" s="82"/>
      <c r="D145" s="82"/>
      <c r="E145" s="83"/>
      <c r="F145" s="29"/>
      <c r="G145" s="84"/>
      <c r="H145" s="84"/>
      <c r="I145" s="83"/>
      <c r="J145" s="29"/>
      <c r="K145" s="84"/>
      <c r="L145" s="84"/>
      <c r="M145" s="83"/>
      <c r="N145" s="29"/>
      <c r="O145" s="82"/>
      <c r="P145" s="82"/>
      <c r="Q145" s="83"/>
    </row>
    <row r="146" spans="1:17">
      <c r="A146" s="13"/>
      <c r="B146" s="161" t="s">
        <v>350</v>
      </c>
      <c r="C146" s="87">
        <v>755633</v>
      </c>
      <c r="D146" s="87"/>
      <c r="E146" s="46"/>
      <c r="F146" s="30"/>
      <c r="G146" s="87">
        <v>1662024</v>
      </c>
      <c r="H146" s="87"/>
      <c r="I146" s="46"/>
      <c r="J146" s="30"/>
      <c r="K146" s="87">
        <v>65490</v>
      </c>
      <c r="L146" s="87"/>
      <c r="M146" s="46"/>
      <c r="N146" s="30"/>
      <c r="O146" s="87">
        <v>2483147</v>
      </c>
      <c r="P146" s="87"/>
      <c r="Q146" s="46"/>
    </row>
    <row r="147" spans="1:17" ht="15.75" thickBot="1">
      <c r="A147" s="13"/>
      <c r="B147" s="161"/>
      <c r="C147" s="88"/>
      <c r="D147" s="88"/>
      <c r="E147" s="48"/>
      <c r="F147" s="30"/>
      <c r="G147" s="88"/>
      <c r="H147" s="88"/>
      <c r="I147" s="48"/>
      <c r="J147" s="30"/>
      <c r="K147" s="88"/>
      <c r="L147" s="88"/>
      <c r="M147" s="48"/>
      <c r="N147" s="30"/>
      <c r="O147" s="88"/>
      <c r="P147" s="88"/>
      <c r="Q147" s="48"/>
    </row>
    <row r="148" spans="1:17">
      <c r="A148" s="13"/>
      <c r="B148" s="100" t="s">
        <v>352</v>
      </c>
      <c r="C148" s="93"/>
      <c r="D148" s="93"/>
      <c r="E148" s="54"/>
      <c r="F148" s="29"/>
      <c r="G148" s="93"/>
      <c r="H148" s="93"/>
      <c r="I148" s="54"/>
      <c r="J148" s="29"/>
      <c r="K148" s="93"/>
      <c r="L148" s="93"/>
      <c r="M148" s="54"/>
      <c r="N148" s="29"/>
      <c r="O148" s="93"/>
      <c r="P148" s="93"/>
      <c r="Q148" s="54"/>
    </row>
    <row r="149" spans="1:17">
      <c r="A149" s="13"/>
      <c r="B149" s="100"/>
      <c r="C149" s="81"/>
      <c r="D149" s="81"/>
      <c r="E149" s="29"/>
      <c r="F149" s="29"/>
      <c r="G149" s="81"/>
      <c r="H149" s="81"/>
      <c r="I149" s="29"/>
      <c r="J149" s="29"/>
      <c r="K149" s="81"/>
      <c r="L149" s="81"/>
      <c r="M149" s="29"/>
      <c r="N149" s="29"/>
      <c r="O149" s="81"/>
      <c r="P149" s="81"/>
      <c r="Q149" s="29"/>
    </row>
    <row r="150" spans="1:17">
      <c r="A150" s="13"/>
      <c r="B150" s="161" t="s">
        <v>330</v>
      </c>
      <c r="C150" s="78" t="s">
        <v>251</v>
      </c>
      <c r="D150" s="78"/>
      <c r="E150" s="30"/>
      <c r="F150" s="30"/>
      <c r="G150" s="78" t="s">
        <v>251</v>
      </c>
      <c r="H150" s="78"/>
      <c r="I150" s="30"/>
      <c r="J150" s="30"/>
      <c r="K150" s="78">
        <v>928</v>
      </c>
      <c r="L150" s="78"/>
      <c r="M150" s="30"/>
      <c r="N150" s="30"/>
      <c r="O150" s="78">
        <v>928</v>
      </c>
      <c r="P150" s="78"/>
      <c r="Q150" s="30"/>
    </row>
    <row r="151" spans="1:17" ht="15.75" thickBot="1">
      <c r="A151" s="13"/>
      <c r="B151" s="161"/>
      <c r="C151" s="90"/>
      <c r="D151" s="90"/>
      <c r="E151" s="48"/>
      <c r="F151" s="30"/>
      <c r="G151" s="90"/>
      <c r="H151" s="90"/>
      <c r="I151" s="48"/>
      <c r="J151" s="30"/>
      <c r="K151" s="90"/>
      <c r="L151" s="90"/>
      <c r="M151" s="48"/>
      <c r="N151" s="30"/>
      <c r="O151" s="90"/>
      <c r="P151" s="90"/>
      <c r="Q151" s="48"/>
    </row>
    <row r="152" spans="1:17">
      <c r="A152" s="13"/>
      <c r="B152" s="160" t="s">
        <v>742</v>
      </c>
      <c r="C152" s="93" t="s">
        <v>251</v>
      </c>
      <c r="D152" s="93"/>
      <c r="E152" s="54"/>
      <c r="F152" s="29"/>
      <c r="G152" s="93" t="s">
        <v>251</v>
      </c>
      <c r="H152" s="93"/>
      <c r="I152" s="54"/>
      <c r="J152" s="29"/>
      <c r="K152" s="93">
        <v>928</v>
      </c>
      <c r="L152" s="93"/>
      <c r="M152" s="54"/>
      <c r="N152" s="29"/>
      <c r="O152" s="93">
        <v>928</v>
      </c>
      <c r="P152" s="93"/>
      <c r="Q152" s="54"/>
    </row>
    <row r="153" spans="1:17" ht="15.75" thickBot="1">
      <c r="A153" s="13"/>
      <c r="B153" s="160"/>
      <c r="C153" s="84"/>
      <c r="D153" s="84"/>
      <c r="E153" s="83"/>
      <c r="F153" s="29"/>
      <c r="G153" s="84"/>
      <c r="H153" s="84"/>
      <c r="I153" s="83"/>
      <c r="J153" s="29"/>
      <c r="K153" s="84"/>
      <c r="L153" s="84"/>
      <c r="M153" s="83"/>
      <c r="N153" s="29"/>
      <c r="O153" s="84"/>
      <c r="P153" s="84"/>
      <c r="Q153" s="83"/>
    </row>
    <row r="154" spans="1:17">
      <c r="A154" s="13"/>
      <c r="B154" s="163" t="s">
        <v>743</v>
      </c>
      <c r="C154" s="87">
        <v>755633</v>
      </c>
      <c r="D154" s="87"/>
      <c r="E154" s="46"/>
      <c r="F154" s="30"/>
      <c r="G154" s="87">
        <v>1662024</v>
      </c>
      <c r="H154" s="87"/>
      <c r="I154" s="46"/>
      <c r="J154" s="30"/>
      <c r="K154" s="87">
        <v>66418</v>
      </c>
      <c r="L154" s="87"/>
      <c r="M154" s="46"/>
      <c r="N154" s="30"/>
      <c r="O154" s="87">
        <v>2484075</v>
      </c>
      <c r="P154" s="87"/>
      <c r="Q154" s="46"/>
    </row>
    <row r="155" spans="1:17" ht="15.75" thickBot="1">
      <c r="A155" s="13"/>
      <c r="B155" s="163"/>
      <c r="C155" s="88"/>
      <c r="D155" s="88"/>
      <c r="E155" s="48"/>
      <c r="F155" s="30"/>
      <c r="G155" s="88"/>
      <c r="H155" s="88"/>
      <c r="I155" s="48"/>
      <c r="J155" s="30"/>
      <c r="K155" s="88"/>
      <c r="L155" s="88"/>
      <c r="M155" s="48"/>
      <c r="N155" s="30"/>
      <c r="O155" s="88"/>
      <c r="P155" s="88"/>
      <c r="Q155" s="48"/>
    </row>
    <row r="156" spans="1:17">
      <c r="A156" s="13"/>
      <c r="B156" s="94" t="s">
        <v>744</v>
      </c>
      <c r="C156" s="93"/>
      <c r="D156" s="93"/>
      <c r="E156" s="54"/>
      <c r="F156" s="29"/>
      <c r="G156" s="93"/>
      <c r="H156" s="93"/>
      <c r="I156" s="54"/>
      <c r="J156" s="29"/>
      <c r="K156" s="93"/>
      <c r="L156" s="93"/>
      <c r="M156" s="54"/>
      <c r="N156" s="29"/>
      <c r="O156" s="93"/>
      <c r="P156" s="93"/>
      <c r="Q156" s="54"/>
    </row>
    <row r="157" spans="1:17">
      <c r="A157" s="13"/>
      <c r="B157" s="94"/>
      <c r="C157" s="81"/>
      <c r="D157" s="81"/>
      <c r="E157" s="29"/>
      <c r="F157" s="29"/>
      <c r="G157" s="81"/>
      <c r="H157" s="81"/>
      <c r="I157" s="29"/>
      <c r="J157" s="29"/>
      <c r="K157" s="81"/>
      <c r="L157" s="81"/>
      <c r="M157" s="29"/>
      <c r="N157" s="29"/>
      <c r="O157" s="81"/>
      <c r="P157" s="81"/>
      <c r="Q157" s="29"/>
    </row>
    <row r="158" spans="1:17">
      <c r="A158" s="13"/>
      <c r="B158" s="86" t="s">
        <v>327</v>
      </c>
      <c r="C158" s="78"/>
      <c r="D158" s="78"/>
      <c r="E158" s="30"/>
      <c r="F158" s="30"/>
      <c r="G158" s="78"/>
      <c r="H158" s="78"/>
      <c r="I158" s="30"/>
      <c r="J158" s="30"/>
      <c r="K158" s="78"/>
      <c r="L158" s="78"/>
      <c r="M158" s="30"/>
      <c r="N158" s="30"/>
      <c r="O158" s="78"/>
      <c r="P158" s="78"/>
      <c r="Q158" s="30"/>
    </row>
    <row r="159" spans="1:17">
      <c r="A159" s="13"/>
      <c r="B159" s="86"/>
      <c r="C159" s="78"/>
      <c r="D159" s="78"/>
      <c r="E159" s="30"/>
      <c r="F159" s="30"/>
      <c r="G159" s="78"/>
      <c r="H159" s="78"/>
      <c r="I159" s="30"/>
      <c r="J159" s="30"/>
      <c r="K159" s="78"/>
      <c r="L159" s="78"/>
      <c r="M159" s="30"/>
      <c r="N159" s="30"/>
      <c r="O159" s="78"/>
      <c r="P159" s="78"/>
      <c r="Q159" s="30"/>
    </row>
    <row r="160" spans="1:17">
      <c r="A160" s="13"/>
      <c r="B160" s="160" t="s">
        <v>403</v>
      </c>
      <c r="C160" s="81" t="s">
        <v>251</v>
      </c>
      <c r="D160" s="81"/>
      <c r="E160" s="29"/>
      <c r="F160" s="29"/>
      <c r="G160" s="81" t="s">
        <v>251</v>
      </c>
      <c r="H160" s="81"/>
      <c r="I160" s="29"/>
      <c r="J160" s="29"/>
      <c r="K160" s="80">
        <v>5070366</v>
      </c>
      <c r="L160" s="80"/>
      <c r="M160" s="29"/>
      <c r="N160" s="29"/>
      <c r="O160" s="80">
        <v>5070366</v>
      </c>
      <c r="P160" s="80"/>
      <c r="Q160" s="29"/>
    </row>
    <row r="161" spans="1:17">
      <c r="A161" s="13"/>
      <c r="B161" s="160"/>
      <c r="C161" s="81"/>
      <c r="D161" s="81"/>
      <c r="E161" s="29"/>
      <c r="F161" s="29"/>
      <c r="G161" s="81"/>
      <c r="H161" s="81"/>
      <c r="I161" s="29"/>
      <c r="J161" s="29"/>
      <c r="K161" s="80"/>
      <c r="L161" s="80"/>
      <c r="M161" s="29"/>
      <c r="N161" s="29"/>
      <c r="O161" s="80"/>
      <c r="P161" s="80"/>
      <c r="Q161" s="29"/>
    </row>
    <row r="162" spans="1:17">
      <c r="A162" s="13"/>
      <c r="B162" s="161" t="s">
        <v>405</v>
      </c>
      <c r="C162" s="78" t="s">
        <v>251</v>
      </c>
      <c r="D162" s="78"/>
      <c r="E162" s="30"/>
      <c r="F162" s="30"/>
      <c r="G162" s="78" t="s">
        <v>251</v>
      </c>
      <c r="H162" s="78"/>
      <c r="I162" s="30"/>
      <c r="J162" s="30"/>
      <c r="K162" s="77">
        <v>21234</v>
      </c>
      <c r="L162" s="77"/>
      <c r="M162" s="30"/>
      <c r="N162" s="30"/>
      <c r="O162" s="77">
        <v>21234</v>
      </c>
      <c r="P162" s="77"/>
      <c r="Q162" s="30"/>
    </row>
    <row r="163" spans="1:17" ht="15.75" thickBot="1">
      <c r="A163" s="13"/>
      <c r="B163" s="161"/>
      <c r="C163" s="90"/>
      <c r="D163" s="90"/>
      <c r="E163" s="48"/>
      <c r="F163" s="30"/>
      <c r="G163" s="90"/>
      <c r="H163" s="90"/>
      <c r="I163" s="48"/>
      <c r="J163" s="30"/>
      <c r="K163" s="88"/>
      <c r="L163" s="88"/>
      <c r="M163" s="48"/>
      <c r="N163" s="30"/>
      <c r="O163" s="88"/>
      <c r="P163" s="88"/>
      <c r="Q163" s="48"/>
    </row>
    <row r="164" spans="1:17">
      <c r="A164" s="13"/>
      <c r="B164" s="160" t="s">
        <v>408</v>
      </c>
      <c r="C164" s="93" t="s">
        <v>251</v>
      </c>
      <c r="D164" s="93"/>
      <c r="E164" s="54"/>
      <c r="F164" s="29"/>
      <c r="G164" s="93" t="s">
        <v>251</v>
      </c>
      <c r="H164" s="93"/>
      <c r="I164" s="54"/>
      <c r="J164" s="29"/>
      <c r="K164" s="97">
        <v>5091600</v>
      </c>
      <c r="L164" s="97"/>
      <c r="M164" s="54"/>
      <c r="N164" s="29"/>
      <c r="O164" s="97">
        <v>5091600</v>
      </c>
      <c r="P164" s="97"/>
      <c r="Q164" s="54"/>
    </row>
    <row r="165" spans="1:17" ht="15.75" thickBot="1">
      <c r="A165" s="13"/>
      <c r="B165" s="160"/>
      <c r="C165" s="84"/>
      <c r="D165" s="84"/>
      <c r="E165" s="83"/>
      <c r="F165" s="29"/>
      <c r="G165" s="84"/>
      <c r="H165" s="84"/>
      <c r="I165" s="83"/>
      <c r="J165" s="29"/>
      <c r="K165" s="82"/>
      <c r="L165" s="82"/>
      <c r="M165" s="83"/>
      <c r="N165" s="29"/>
      <c r="O165" s="82"/>
      <c r="P165" s="82"/>
      <c r="Q165" s="83"/>
    </row>
    <row r="166" spans="1:17">
      <c r="A166" s="13"/>
      <c r="B166" s="101" t="s">
        <v>745</v>
      </c>
      <c r="C166" s="89"/>
      <c r="D166" s="89"/>
      <c r="E166" s="46"/>
      <c r="F166" s="30"/>
      <c r="G166" s="89"/>
      <c r="H166" s="89"/>
      <c r="I166" s="46"/>
      <c r="J166" s="30"/>
      <c r="K166" s="89"/>
      <c r="L166" s="89"/>
      <c r="M166" s="46"/>
      <c r="N166" s="30"/>
      <c r="O166" s="89"/>
      <c r="P166" s="89"/>
      <c r="Q166" s="46"/>
    </row>
    <row r="167" spans="1:17">
      <c r="A167" s="13"/>
      <c r="B167" s="101"/>
      <c r="C167" s="78"/>
      <c r="D167" s="78"/>
      <c r="E167" s="30"/>
      <c r="F167" s="30"/>
      <c r="G167" s="78"/>
      <c r="H167" s="78"/>
      <c r="I167" s="30"/>
      <c r="J167" s="30"/>
      <c r="K167" s="78"/>
      <c r="L167" s="78"/>
      <c r="M167" s="30"/>
      <c r="N167" s="30"/>
      <c r="O167" s="78"/>
      <c r="P167" s="78"/>
      <c r="Q167" s="30"/>
    </row>
    <row r="168" spans="1:17">
      <c r="A168" s="13"/>
      <c r="B168" s="100" t="s">
        <v>746</v>
      </c>
      <c r="C168" s="81" t="s">
        <v>251</v>
      </c>
      <c r="D168" s="81"/>
      <c r="E168" s="29"/>
      <c r="F168" s="29"/>
      <c r="G168" s="81" t="s">
        <v>251</v>
      </c>
      <c r="H168" s="81"/>
      <c r="I168" s="29"/>
      <c r="J168" s="29"/>
      <c r="K168" s="80">
        <v>1553669</v>
      </c>
      <c r="L168" s="80"/>
      <c r="M168" s="29"/>
      <c r="N168" s="29"/>
      <c r="O168" s="80">
        <v>1553669</v>
      </c>
      <c r="P168" s="80"/>
      <c r="Q168" s="29"/>
    </row>
    <row r="169" spans="1:17">
      <c r="A169" s="13"/>
      <c r="B169" s="100"/>
      <c r="C169" s="81"/>
      <c r="D169" s="81"/>
      <c r="E169" s="29"/>
      <c r="F169" s="29"/>
      <c r="G169" s="81"/>
      <c r="H169" s="81"/>
      <c r="I169" s="29"/>
      <c r="J169" s="29"/>
      <c r="K169" s="80"/>
      <c r="L169" s="80"/>
      <c r="M169" s="29"/>
      <c r="N169" s="29"/>
      <c r="O169" s="80"/>
      <c r="P169" s="80"/>
      <c r="Q169" s="29"/>
    </row>
    <row r="170" spans="1:17">
      <c r="A170" s="13"/>
      <c r="B170" s="86" t="s">
        <v>747</v>
      </c>
      <c r="C170" s="78" t="s">
        <v>251</v>
      </c>
      <c r="D170" s="78"/>
      <c r="E170" s="30"/>
      <c r="F170" s="30"/>
      <c r="G170" s="78" t="s">
        <v>251</v>
      </c>
      <c r="H170" s="78"/>
      <c r="I170" s="30"/>
      <c r="J170" s="30"/>
      <c r="K170" s="77">
        <v>58344</v>
      </c>
      <c r="L170" s="77"/>
      <c r="M170" s="30"/>
      <c r="N170" s="30"/>
      <c r="O170" s="77">
        <v>58344</v>
      </c>
      <c r="P170" s="77"/>
      <c r="Q170" s="30"/>
    </row>
    <row r="171" spans="1:17" ht="15.75" thickBot="1">
      <c r="A171" s="13"/>
      <c r="B171" s="86"/>
      <c r="C171" s="90"/>
      <c r="D171" s="90"/>
      <c r="E171" s="48"/>
      <c r="F171" s="30"/>
      <c r="G171" s="90"/>
      <c r="H171" s="90"/>
      <c r="I171" s="48"/>
      <c r="J171" s="30"/>
      <c r="K171" s="88"/>
      <c r="L171" s="88"/>
      <c r="M171" s="48"/>
      <c r="N171" s="30"/>
      <c r="O171" s="88"/>
      <c r="P171" s="88"/>
      <c r="Q171" s="48"/>
    </row>
    <row r="172" spans="1:17">
      <c r="A172" s="13"/>
      <c r="B172" s="160" t="s">
        <v>748</v>
      </c>
      <c r="C172" s="93" t="s">
        <v>251</v>
      </c>
      <c r="D172" s="93"/>
      <c r="E172" s="54"/>
      <c r="F172" s="29"/>
      <c r="G172" s="93" t="s">
        <v>251</v>
      </c>
      <c r="H172" s="93"/>
      <c r="I172" s="54"/>
      <c r="J172" s="29"/>
      <c r="K172" s="97">
        <v>1612013</v>
      </c>
      <c r="L172" s="97"/>
      <c r="M172" s="54"/>
      <c r="N172" s="29"/>
      <c r="O172" s="97">
        <v>1612013</v>
      </c>
      <c r="P172" s="97"/>
      <c r="Q172" s="54"/>
    </row>
    <row r="173" spans="1:17" ht="15.75" thickBot="1">
      <c r="A173" s="13"/>
      <c r="B173" s="160"/>
      <c r="C173" s="84"/>
      <c r="D173" s="84"/>
      <c r="E173" s="83"/>
      <c r="F173" s="29"/>
      <c r="G173" s="84"/>
      <c r="H173" s="84"/>
      <c r="I173" s="83"/>
      <c r="J173" s="29"/>
      <c r="K173" s="82"/>
      <c r="L173" s="82"/>
      <c r="M173" s="83"/>
      <c r="N173" s="29"/>
      <c r="O173" s="82"/>
      <c r="P173" s="82"/>
      <c r="Q173" s="83"/>
    </row>
    <row r="174" spans="1:17">
      <c r="A174" s="13"/>
      <c r="B174" s="101" t="s">
        <v>749</v>
      </c>
      <c r="C174" s="89" t="s">
        <v>251</v>
      </c>
      <c r="D174" s="89"/>
      <c r="E174" s="46"/>
      <c r="F174" s="30"/>
      <c r="G174" s="87">
        <v>19718</v>
      </c>
      <c r="H174" s="87"/>
      <c r="I174" s="46"/>
      <c r="J174" s="30"/>
      <c r="K174" s="89" t="s">
        <v>251</v>
      </c>
      <c r="L174" s="89"/>
      <c r="M174" s="46"/>
      <c r="N174" s="30"/>
      <c r="O174" s="87">
        <v>19718</v>
      </c>
      <c r="P174" s="87"/>
      <c r="Q174" s="46"/>
    </row>
    <row r="175" spans="1:17" ht="15.75" thickBot="1">
      <c r="A175" s="13"/>
      <c r="B175" s="101"/>
      <c r="C175" s="90"/>
      <c r="D175" s="90"/>
      <c r="E175" s="48"/>
      <c r="F175" s="30"/>
      <c r="G175" s="88"/>
      <c r="H175" s="88"/>
      <c r="I175" s="48"/>
      <c r="J175" s="30"/>
      <c r="K175" s="90"/>
      <c r="L175" s="90"/>
      <c r="M175" s="48"/>
      <c r="N175" s="30"/>
      <c r="O175" s="88"/>
      <c r="P175" s="88"/>
      <c r="Q175" s="48"/>
    </row>
    <row r="176" spans="1:17">
      <c r="A176" s="13"/>
      <c r="B176" s="162" t="s">
        <v>750</v>
      </c>
      <c r="C176" s="95" t="s">
        <v>250</v>
      </c>
      <c r="D176" s="97">
        <v>755633</v>
      </c>
      <c r="E176" s="54"/>
      <c r="F176" s="29"/>
      <c r="G176" s="95" t="s">
        <v>250</v>
      </c>
      <c r="H176" s="97">
        <v>1681742</v>
      </c>
      <c r="I176" s="54"/>
      <c r="J176" s="29"/>
      <c r="K176" s="95" t="s">
        <v>250</v>
      </c>
      <c r="L176" s="97">
        <v>6770031</v>
      </c>
      <c r="M176" s="54"/>
      <c r="N176" s="29"/>
      <c r="O176" s="95" t="s">
        <v>250</v>
      </c>
      <c r="P176" s="97">
        <v>9207406</v>
      </c>
      <c r="Q176" s="54"/>
    </row>
    <row r="177" spans="1:17" ht="15.75" thickBot="1">
      <c r="A177" s="13"/>
      <c r="B177" s="162"/>
      <c r="C177" s="96"/>
      <c r="D177" s="98"/>
      <c r="E177" s="55"/>
      <c r="F177" s="29"/>
      <c r="G177" s="96"/>
      <c r="H177" s="98"/>
      <c r="I177" s="55"/>
      <c r="J177" s="29"/>
      <c r="K177" s="96"/>
      <c r="L177" s="98"/>
      <c r="M177" s="55"/>
      <c r="N177" s="29"/>
      <c r="O177" s="96"/>
      <c r="P177" s="98"/>
      <c r="Q177" s="55"/>
    </row>
    <row r="178" spans="1:17" ht="15.75" thickTop="1">
      <c r="A178" s="13"/>
      <c r="B178" s="75" t="s">
        <v>751</v>
      </c>
      <c r="C178" s="167"/>
      <c r="D178" s="167"/>
      <c r="E178" s="124"/>
      <c r="F178" s="30"/>
      <c r="G178" s="167"/>
      <c r="H178" s="167"/>
      <c r="I178" s="124"/>
      <c r="J178" s="30"/>
      <c r="K178" s="167"/>
      <c r="L178" s="167"/>
      <c r="M178" s="124"/>
      <c r="N178" s="30"/>
      <c r="O178" s="167"/>
      <c r="P178" s="167"/>
      <c r="Q178" s="124"/>
    </row>
    <row r="179" spans="1:17">
      <c r="A179" s="13"/>
      <c r="B179" s="75"/>
      <c r="C179" s="78"/>
      <c r="D179" s="78"/>
      <c r="E179" s="30"/>
      <c r="F179" s="30"/>
      <c r="G179" s="78"/>
      <c r="H179" s="78"/>
      <c r="I179" s="30"/>
      <c r="J179" s="30"/>
      <c r="K179" s="78"/>
      <c r="L179" s="78"/>
      <c r="M179" s="30"/>
      <c r="N179" s="30"/>
      <c r="O179" s="78"/>
      <c r="P179" s="78"/>
      <c r="Q179" s="30"/>
    </row>
    <row r="180" spans="1:17">
      <c r="A180" s="13"/>
      <c r="B180" s="94" t="s">
        <v>749</v>
      </c>
      <c r="C180" s="74" t="s">
        <v>250</v>
      </c>
      <c r="D180" s="81">
        <v>1</v>
      </c>
      <c r="E180" s="29"/>
      <c r="F180" s="29"/>
      <c r="G180" s="74" t="s">
        <v>250</v>
      </c>
      <c r="H180" s="80">
        <v>75472</v>
      </c>
      <c r="I180" s="29"/>
      <c r="J180" s="29"/>
      <c r="K180" s="74" t="s">
        <v>250</v>
      </c>
      <c r="L180" s="81">
        <v>235</v>
      </c>
      <c r="M180" s="29"/>
      <c r="N180" s="29"/>
      <c r="O180" s="74" t="s">
        <v>250</v>
      </c>
      <c r="P180" s="80">
        <v>75708</v>
      </c>
      <c r="Q180" s="29"/>
    </row>
    <row r="181" spans="1:17" ht="15.75" thickBot="1">
      <c r="A181" s="13"/>
      <c r="B181" s="94"/>
      <c r="C181" s="85"/>
      <c r="D181" s="84"/>
      <c r="E181" s="83"/>
      <c r="F181" s="29"/>
      <c r="G181" s="85"/>
      <c r="H181" s="82"/>
      <c r="I181" s="83"/>
      <c r="J181" s="29"/>
      <c r="K181" s="85"/>
      <c r="L181" s="84"/>
      <c r="M181" s="83"/>
      <c r="N181" s="29"/>
      <c r="O181" s="85"/>
      <c r="P181" s="82"/>
      <c r="Q181" s="83"/>
    </row>
    <row r="182" spans="1:17">
      <c r="A182" s="13"/>
      <c r="B182" s="163" t="s">
        <v>752</v>
      </c>
      <c r="C182" s="91" t="s">
        <v>250</v>
      </c>
      <c r="D182" s="89">
        <v>1</v>
      </c>
      <c r="E182" s="46"/>
      <c r="F182" s="30"/>
      <c r="G182" s="91" t="s">
        <v>250</v>
      </c>
      <c r="H182" s="87">
        <v>75472</v>
      </c>
      <c r="I182" s="46"/>
      <c r="J182" s="30"/>
      <c r="K182" s="91" t="s">
        <v>250</v>
      </c>
      <c r="L182" s="89">
        <v>235</v>
      </c>
      <c r="M182" s="46"/>
      <c r="N182" s="30"/>
      <c r="O182" s="91" t="s">
        <v>250</v>
      </c>
      <c r="P182" s="87">
        <v>75708</v>
      </c>
      <c r="Q182" s="46"/>
    </row>
    <row r="183" spans="1:17" ht="15.75" thickBot="1">
      <c r="A183" s="13"/>
      <c r="B183" s="163"/>
      <c r="C183" s="102"/>
      <c r="D183" s="105"/>
      <c r="E183" s="104"/>
      <c r="F183" s="30"/>
      <c r="G183" s="102"/>
      <c r="H183" s="103"/>
      <c r="I183" s="104"/>
      <c r="J183" s="30"/>
      <c r="K183" s="102"/>
      <c r="L183" s="105"/>
      <c r="M183" s="104"/>
      <c r="N183" s="30"/>
      <c r="O183" s="102"/>
      <c r="P183" s="103"/>
      <c r="Q183" s="104"/>
    </row>
    <row r="184" spans="1:17" ht="15.75" thickTop="1">
      <c r="A184" s="13"/>
      <c r="B184" s="74" t="s">
        <v>753</v>
      </c>
      <c r="C184" s="165"/>
      <c r="D184" s="165"/>
      <c r="E184" s="123"/>
      <c r="F184" s="29"/>
      <c r="G184" s="165"/>
      <c r="H184" s="165"/>
      <c r="I184" s="123"/>
      <c r="J184" s="29"/>
      <c r="K184" s="165"/>
      <c r="L184" s="165"/>
      <c r="M184" s="123"/>
      <c r="N184" s="29"/>
      <c r="O184" s="165"/>
      <c r="P184" s="165"/>
      <c r="Q184" s="123"/>
    </row>
    <row r="185" spans="1:17">
      <c r="A185" s="13"/>
      <c r="B185" s="74"/>
      <c r="C185" s="81"/>
      <c r="D185" s="81"/>
      <c r="E185" s="29"/>
      <c r="F185" s="29"/>
      <c r="G185" s="81"/>
      <c r="H185" s="81"/>
      <c r="I185" s="29"/>
      <c r="J185" s="29"/>
      <c r="K185" s="81"/>
      <c r="L185" s="81"/>
      <c r="M185" s="29"/>
      <c r="N185" s="29"/>
      <c r="O185" s="81"/>
      <c r="P185" s="81"/>
      <c r="Q185" s="29"/>
    </row>
    <row r="186" spans="1:17">
      <c r="A186" s="13"/>
      <c r="B186" s="75" t="s">
        <v>31</v>
      </c>
      <c r="C186" s="78"/>
      <c r="D186" s="78"/>
      <c r="E186" s="30"/>
      <c r="F186" s="30"/>
      <c r="G186" s="78"/>
      <c r="H186" s="78"/>
      <c r="I186" s="30"/>
      <c r="J186" s="30"/>
      <c r="K186" s="78"/>
      <c r="L186" s="78"/>
      <c r="M186" s="30"/>
      <c r="N186" s="30"/>
      <c r="O186" s="78"/>
      <c r="P186" s="78"/>
      <c r="Q186" s="30"/>
    </row>
    <row r="187" spans="1:17">
      <c r="A187" s="13"/>
      <c r="B187" s="75"/>
      <c r="C187" s="78"/>
      <c r="D187" s="78"/>
      <c r="E187" s="30"/>
      <c r="F187" s="30"/>
      <c r="G187" s="78"/>
      <c r="H187" s="78"/>
      <c r="I187" s="30"/>
      <c r="J187" s="30"/>
      <c r="K187" s="78"/>
      <c r="L187" s="78"/>
      <c r="M187" s="30"/>
      <c r="N187" s="30"/>
      <c r="O187" s="78"/>
      <c r="P187" s="78"/>
      <c r="Q187" s="30"/>
    </row>
    <row r="188" spans="1:17">
      <c r="A188" s="13"/>
      <c r="B188" s="94" t="s">
        <v>754</v>
      </c>
      <c r="C188" s="81" t="s">
        <v>251</v>
      </c>
      <c r="D188" s="81"/>
      <c r="E188" s="29"/>
      <c r="F188" s="29"/>
      <c r="G188" s="81" t="s">
        <v>251</v>
      </c>
      <c r="H188" s="81"/>
      <c r="I188" s="29"/>
      <c r="J188" s="29"/>
      <c r="K188" s="80">
        <v>4420</v>
      </c>
      <c r="L188" s="80"/>
      <c r="M188" s="29"/>
      <c r="N188" s="29"/>
      <c r="O188" s="80">
        <v>4420</v>
      </c>
      <c r="P188" s="80"/>
      <c r="Q188" s="29"/>
    </row>
    <row r="189" spans="1:17">
      <c r="A189" s="13"/>
      <c r="B189" s="94"/>
      <c r="C189" s="81"/>
      <c r="D189" s="81"/>
      <c r="E189" s="29"/>
      <c r="F189" s="29"/>
      <c r="G189" s="81"/>
      <c r="H189" s="81"/>
      <c r="I189" s="29"/>
      <c r="J189" s="29"/>
      <c r="K189" s="80"/>
      <c r="L189" s="80"/>
      <c r="M189" s="29"/>
      <c r="N189" s="29"/>
      <c r="O189" s="80"/>
      <c r="P189" s="80"/>
      <c r="Q189" s="29"/>
    </row>
    <row r="190" spans="1:17">
      <c r="A190" s="13"/>
      <c r="B190" s="101" t="s">
        <v>755</v>
      </c>
      <c r="C190" s="78" t="s">
        <v>251</v>
      </c>
      <c r="D190" s="78"/>
      <c r="E190" s="30"/>
      <c r="F190" s="30"/>
      <c r="G190" s="78" t="s">
        <v>251</v>
      </c>
      <c r="H190" s="78"/>
      <c r="I190" s="30"/>
      <c r="J190" s="30"/>
      <c r="K190" s="77">
        <v>1818</v>
      </c>
      <c r="L190" s="77"/>
      <c r="M190" s="30"/>
      <c r="N190" s="30"/>
      <c r="O190" s="77">
        <v>1818</v>
      </c>
      <c r="P190" s="77"/>
      <c r="Q190" s="30"/>
    </row>
    <row r="191" spans="1:17" ht="15.75" thickBot="1">
      <c r="A191" s="13"/>
      <c r="B191" s="101"/>
      <c r="C191" s="90"/>
      <c r="D191" s="90"/>
      <c r="E191" s="48"/>
      <c r="F191" s="30"/>
      <c r="G191" s="90"/>
      <c r="H191" s="90"/>
      <c r="I191" s="48"/>
      <c r="J191" s="30"/>
      <c r="K191" s="88"/>
      <c r="L191" s="88"/>
      <c r="M191" s="48"/>
      <c r="N191" s="30"/>
      <c r="O191" s="88"/>
      <c r="P191" s="88"/>
      <c r="Q191" s="48"/>
    </row>
    <row r="192" spans="1:17">
      <c r="A192" s="13"/>
      <c r="B192" s="162" t="s">
        <v>756</v>
      </c>
      <c r="C192" s="95" t="s">
        <v>250</v>
      </c>
      <c r="D192" s="93" t="s">
        <v>251</v>
      </c>
      <c r="E192" s="54"/>
      <c r="F192" s="29"/>
      <c r="G192" s="95" t="s">
        <v>250</v>
      </c>
      <c r="H192" s="93" t="s">
        <v>251</v>
      </c>
      <c r="I192" s="54"/>
      <c r="J192" s="29"/>
      <c r="K192" s="95" t="s">
        <v>250</v>
      </c>
      <c r="L192" s="97">
        <v>6238</v>
      </c>
      <c r="M192" s="54"/>
      <c r="N192" s="29"/>
      <c r="O192" s="95" t="s">
        <v>250</v>
      </c>
      <c r="P192" s="97">
        <v>6238</v>
      </c>
      <c r="Q192" s="54"/>
    </row>
    <row r="193" spans="1:33" ht="15.75" thickBot="1">
      <c r="A193" s="13"/>
      <c r="B193" s="162"/>
      <c r="C193" s="96"/>
      <c r="D193" s="99"/>
      <c r="E193" s="55"/>
      <c r="F193" s="29"/>
      <c r="G193" s="96"/>
      <c r="H193" s="99"/>
      <c r="I193" s="55"/>
      <c r="J193" s="29"/>
      <c r="K193" s="96"/>
      <c r="L193" s="98"/>
      <c r="M193" s="55"/>
      <c r="N193" s="29"/>
      <c r="O193" s="96"/>
      <c r="P193" s="98"/>
      <c r="Q193" s="55"/>
    </row>
    <row r="194" spans="1:33" ht="15.75" thickTop="1">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12"/>
      <c r="AB194" s="12"/>
      <c r="AC194" s="12"/>
      <c r="AD194" s="12"/>
      <c r="AE194" s="12"/>
      <c r="AF194" s="12"/>
      <c r="AG194" s="12"/>
    </row>
    <row r="195" spans="1:33">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c r="AB195" s="12"/>
      <c r="AC195" s="12"/>
      <c r="AD195" s="12"/>
      <c r="AE195" s="12"/>
      <c r="AF195" s="12"/>
      <c r="AG195" s="12"/>
    </row>
    <row r="196" spans="1:33">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c r="AA196" s="12"/>
      <c r="AB196" s="12"/>
      <c r="AC196" s="12"/>
      <c r="AD196" s="12"/>
      <c r="AE196" s="12"/>
      <c r="AF196" s="12"/>
      <c r="AG196" s="12"/>
    </row>
    <row r="197" spans="1:33" ht="15.75">
      <c r="A197" s="13"/>
      <c r="B197" s="59" t="s">
        <v>759</v>
      </c>
      <c r="C197" s="59"/>
      <c r="D197" s="59"/>
      <c r="E197" s="59"/>
      <c r="F197" s="59"/>
      <c r="G197" s="59"/>
      <c r="H197" s="59"/>
      <c r="I197" s="59"/>
      <c r="J197" s="59"/>
      <c r="K197" s="59"/>
      <c r="L197" s="59"/>
      <c r="M197" s="59"/>
      <c r="N197" s="59"/>
      <c r="O197" s="59"/>
      <c r="P197" s="59"/>
      <c r="Q197" s="59"/>
      <c r="R197" s="59"/>
      <c r="S197" s="59"/>
      <c r="T197" s="59"/>
      <c r="U197" s="59"/>
      <c r="V197" s="59"/>
      <c r="W197" s="59"/>
      <c r="X197" s="59"/>
      <c r="Y197" s="59"/>
      <c r="Z197" s="59"/>
      <c r="AA197" s="59"/>
      <c r="AB197" s="59"/>
      <c r="AC197" s="59"/>
      <c r="AD197" s="59"/>
      <c r="AE197" s="59"/>
      <c r="AF197" s="59"/>
      <c r="AG197" s="59"/>
    </row>
    <row r="198" spans="1:33">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c r="AA198" s="12"/>
      <c r="AB198" s="12"/>
      <c r="AC198" s="12"/>
      <c r="AD198" s="12"/>
      <c r="AE198" s="12"/>
      <c r="AF198" s="12"/>
      <c r="AG198" s="12"/>
    </row>
    <row r="199" spans="1:33" ht="15.75" customHeight="1">
      <c r="A199" s="13"/>
      <c r="B199" s="62" t="s">
        <v>760</v>
      </c>
      <c r="C199" s="62"/>
      <c r="D199" s="62"/>
      <c r="E199" s="62"/>
      <c r="F199" s="62"/>
      <c r="G199" s="62"/>
      <c r="H199" s="62"/>
      <c r="I199" s="62"/>
      <c r="J199" s="62"/>
      <c r="K199" s="62"/>
      <c r="L199" s="62"/>
      <c r="M199" s="62"/>
      <c r="N199" s="62"/>
      <c r="O199" s="62"/>
      <c r="P199" s="62"/>
      <c r="Q199" s="62"/>
      <c r="R199" s="62"/>
      <c r="S199" s="62"/>
      <c r="T199" s="62"/>
      <c r="U199" s="62"/>
      <c r="V199" s="62"/>
      <c r="W199" s="62"/>
      <c r="X199" s="62"/>
      <c r="Y199" s="62"/>
      <c r="Z199" s="62"/>
      <c r="AA199" s="62"/>
      <c r="AB199" s="62"/>
      <c r="AC199" s="62"/>
      <c r="AD199" s="62"/>
      <c r="AE199" s="62"/>
      <c r="AF199" s="62"/>
      <c r="AG199" s="62"/>
    </row>
    <row r="200" spans="1:33" ht="15.75">
      <c r="A200" s="13"/>
      <c r="B200" s="153"/>
      <c r="C200" s="153"/>
      <c r="D200" s="153"/>
      <c r="E200" s="153"/>
      <c r="F200" s="153"/>
      <c r="G200" s="153"/>
      <c r="H200" s="153"/>
      <c r="I200" s="153"/>
      <c r="J200" s="153"/>
      <c r="K200" s="153"/>
      <c r="L200" s="153"/>
      <c r="M200" s="153"/>
      <c r="N200" s="153"/>
      <c r="O200" s="153"/>
      <c r="P200" s="153"/>
      <c r="Q200" s="153"/>
      <c r="R200" s="153"/>
      <c r="S200" s="153"/>
      <c r="T200" s="153"/>
      <c r="U200" s="153"/>
      <c r="V200" s="153"/>
      <c r="W200" s="153"/>
      <c r="X200" s="153"/>
      <c r="Y200" s="153"/>
      <c r="Z200" s="153"/>
      <c r="AA200" s="153"/>
      <c r="AB200" s="153"/>
      <c r="AC200" s="153"/>
      <c r="AD200" s="153"/>
      <c r="AE200" s="153"/>
      <c r="AF200" s="153"/>
      <c r="AG200" s="153"/>
    </row>
    <row r="201" spans="1:33">
      <c r="A201" s="13"/>
      <c r="B201" s="23"/>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row>
    <row r="202" spans="1:33">
      <c r="A202" s="13"/>
      <c r="B202" s="14"/>
      <c r="C202" s="14"/>
      <c r="D202" s="14"/>
      <c r="E202" s="14"/>
      <c r="F202" s="14"/>
      <c r="G202" s="14"/>
      <c r="H202" s="14"/>
      <c r="I202" s="14"/>
      <c r="J202" s="14"/>
      <c r="K202" s="14"/>
      <c r="L202" s="14"/>
      <c r="M202" s="14"/>
      <c r="N202" s="14"/>
      <c r="O202" s="14"/>
      <c r="P202" s="14"/>
      <c r="Q202" s="14"/>
      <c r="R202" s="14"/>
      <c r="S202" s="14"/>
      <c r="T202" s="14"/>
      <c r="U202" s="14"/>
      <c r="V202" s="14"/>
      <c r="W202" s="14"/>
      <c r="X202" s="14"/>
      <c r="Y202" s="14"/>
      <c r="Z202" s="14"/>
      <c r="AA202" s="14"/>
      <c r="AB202" s="14"/>
      <c r="AC202" s="14"/>
      <c r="AD202" s="14"/>
      <c r="AE202" s="14"/>
      <c r="AF202" s="14"/>
      <c r="AG202" s="14"/>
    </row>
    <row r="203" spans="1:33" ht="15.75" thickBot="1">
      <c r="A203" s="13"/>
      <c r="B203" s="70" t="s">
        <v>761</v>
      </c>
      <c r="C203" s="70"/>
      <c r="D203" s="70"/>
      <c r="E203" s="70"/>
      <c r="F203" s="70"/>
      <c r="G203" s="70"/>
      <c r="H203" s="70"/>
      <c r="I203" s="70"/>
      <c r="J203" s="70"/>
      <c r="K203" s="70"/>
      <c r="L203" s="70"/>
      <c r="M203" s="70"/>
      <c r="N203" s="70"/>
      <c r="O203" s="70"/>
      <c r="P203" s="70"/>
      <c r="Q203" s="70"/>
      <c r="R203" s="70"/>
      <c r="S203" s="70"/>
      <c r="T203" s="70"/>
      <c r="U203" s="70"/>
      <c r="V203" s="70"/>
      <c r="W203" s="70"/>
      <c r="X203" s="70"/>
      <c r="Y203" s="70"/>
      <c r="Z203" s="70"/>
      <c r="AA203" s="70"/>
      <c r="AB203" s="70"/>
      <c r="AC203" s="70"/>
      <c r="AD203" s="70"/>
      <c r="AE203" s="70"/>
      <c r="AF203" s="70"/>
      <c r="AG203" s="70"/>
    </row>
    <row r="204" spans="1:33">
      <c r="A204" s="13"/>
      <c r="B204" s="91" t="s">
        <v>441</v>
      </c>
      <c r="C204" s="71" t="s">
        <v>762</v>
      </c>
      <c r="D204" s="71"/>
      <c r="E204" s="71"/>
      <c r="F204" s="46"/>
      <c r="G204" s="71" t="s">
        <v>764</v>
      </c>
      <c r="H204" s="71"/>
      <c r="I204" s="71"/>
      <c r="J204" s="46"/>
      <c r="K204" s="71" t="s">
        <v>765</v>
      </c>
      <c r="L204" s="71"/>
      <c r="M204" s="71"/>
      <c r="N204" s="46"/>
      <c r="O204" s="71" t="s">
        <v>766</v>
      </c>
      <c r="P204" s="71"/>
      <c r="Q204" s="71"/>
      <c r="R204" s="46"/>
      <c r="S204" s="71" t="s">
        <v>767</v>
      </c>
      <c r="T204" s="71"/>
      <c r="U204" s="71"/>
      <c r="V204" s="46"/>
      <c r="W204" s="71" t="s">
        <v>323</v>
      </c>
      <c r="X204" s="71"/>
      <c r="Y204" s="71"/>
      <c r="Z204" s="46"/>
      <c r="AA204" s="71" t="s">
        <v>773</v>
      </c>
      <c r="AB204" s="71"/>
      <c r="AC204" s="71"/>
      <c r="AD204" s="46"/>
      <c r="AE204" s="71" t="s">
        <v>774</v>
      </c>
      <c r="AF204" s="71"/>
      <c r="AG204" s="71"/>
    </row>
    <row r="205" spans="1:33">
      <c r="A205" s="13"/>
      <c r="B205" s="76"/>
      <c r="C205" s="72" t="s">
        <v>763</v>
      </c>
      <c r="D205" s="72"/>
      <c r="E205" s="72"/>
      <c r="F205" s="30"/>
      <c r="G205" s="72"/>
      <c r="H205" s="72"/>
      <c r="I205" s="72"/>
      <c r="J205" s="30"/>
      <c r="K205" s="72"/>
      <c r="L205" s="72"/>
      <c r="M205" s="72"/>
      <c r="N205" s="30"/>
      <c r="O205" s="72"/>
      <c r="P205" s="72"/>
      <c r="Q205" s="72"/>
      <c r="R205" s="30"/>
      <c r="S205" s="72" t="s">
        <v>768</v>
      </c>
      <c r="T205" s="72"/>
      <c r="U205" s="72"/>
      <c r="V205" s="30"/>
      <c r="W205" s="72" t="s">
        <v>770</v>
      </c>
      <c r="X205" s="72"/>
      <c r="Y205" s="72"/>
      <c r="Z205" s="30"/>
      <c r="AA205" s="168"/>
      <c r="AB205" s="168"/>
      <c r="AC205" s="168"/>
      <c r="AD205" s="30"/>
      <c r="AE205" s="72" t="s">
        <v>763</v>
      </c>
      <c r="AF205" s="72"/>
      <c r="AG205" s="72"/>
    </row>
    <row r="206" spans="1:33">
      <c r="A206" s="13"/>
      <c r="B206" s="76"/>
      <c r="C206" s="12"/>
      <c r="D206" s="12"/>
      <c r="E206" s="12"/>
      <c r="F206" s="30"/>
      <c r="G206" s="72"/>
      <c r="H206" s="72"/>
      <c r="I206" s="72"/>
      <c r="J206" s="30"/>
      <c r="K206" s="72"/>
      <c r="L206" s="72"/>
      <c r="M206" s="72"/>
      <c r="N206" s="30"/>
      <c r="O206" s="72"/>
      <c r="P206" s="72"/>
      <c r="Q206" s="72"/>
      <c r="R206" s="30"/>
      <c r="S206" s="72" t="s">
        <v>769</v>
      </c>
      <c r="T206" s="72"/>
      <c r="U206" s="72"/>
      <c r="V206" s="30"/>
      <c r="W206" s="72" t="s">
        <v>771</v>
      </c>
      <c r="X206" s="72"/>
      <c r="Y206" s="72"/>
      <c r="Z206" s="30"/>
      <c r="AA206" s="168"/>
      <c r="AB206" s="168"/>
      <c r="AC206" s="168"/>
      <c r="AD206" s="30"/>
      <c r="AE206" s="12"/>
      <c r="AF206" s="12"/>
      <c r="AG206" s="12"/>
    </row>
    <row r="207" spans="1:33">
      <c r="A207" s="13"/>
      <c r="B207" s="76"/>
      <c r="C207" s="12"/>
      <c r="D207" s="12"/>
      <c r="E207" s="12"/>
      <c r="F207" s="30"/>
      <c r="G207" s="72"/>
      <c r="H207" s="72"/>
      <c r="I207" s="72"/>
      <c r="J207" s="30"/>
      <c r="K207" s="72"/>
      <c r="L207" s="72"/>
      <c r="M207" s="72"/>
      <c r="N207" s="30"/>
      <c r="O207" s="72"/>
      <c r="P207" s="72"/>
      <c r="Q207" s="72"/>
      <c r="R207" s="30"/>
      <c r="S207" s="12"/>
      <c r="T207" s="12"/>
      <c r="U207" s="12"/>
      <c r="V207" s="30"/>
      <c r="W207" s="72" t="s">
        <v>772</v>
      </c>
      <c r="X207" s="72"/>
      <c r="Y207" s="72"/>
      <c r="Z207" s="30"/>
      <c r="AA207" s="168"/>
      <c r="AB207" s="168"/>
      <c r="AC207" s="168"/>
      <c r="AD207" s="30"/>
      <c r="AE207" s="12"/>
      <c r="AF207" s="12"/>
      <c r="AG207" s="12"/>
    </row>
    <row r="208" spans="1:33" ht="15.75" thickBot="1">
      <c r="A208" s="13"/>
      <c r="B208" s="76"/>
      <c r="C208" s="119"/>
      <c r="D208" s="119"/>
      <c r="E208" s="119"/>
      <c r="F208" s="30"/>
      <c r="G208" s="70"/>
      <c r="H208" s="70"/>
      <c r="I208" s="70"/>
      <c r="J208" s="30"/>
      <c r="K208" s="70"/>
      <c r="L208" s="70"/>
      <c r="M208" s="70"/>
      <c r="N208" s="30"/>
      <c r="O208" s="70"/>
      <c r="P208" s="70"/>
      <c r="Q208" s="70"/>
      <c r="R208" s="30"/>
      <c r="S208" s="119"/>
      <c r="T208" s="119"/>
      <c r="U208" s="119"/>
      <c r="V208" s="30"/>
      <c r="W208" s="70" t="s">
        <v>298</v>
      </c>
      <c r="X208" s="70"/>
      <c r="Y208" s="70"/>
      <c r="Z208" s="30"/>
      <c r="AA208" s="70"/>
      <c r="AB208" s="70"/>
      <c r="AC208" s="70"/>
      <c r="AD208" s="30"/>
      <c r="AE208" s="119"/>
      <c r="AF208" s="119"/>
      <c r="AG208" s="119"/>
    </row>
    <row r="209" spans="1:33">
      <c r="A209" s="13"/>
      <c r="B209" s="64"/>
      <c r="C209" s="28" t="s">
        <v>246</v>
      </c>
      <c r="D209" s="28"/>
      <c r="E209" s="28"/>
      <c r="F209" s="28"/>
      <c r="G209" s="28"/>
      <c r="H209" s="28"/>
      <c r="I209" s="28"/>
      <c r="J209" s="28"/>
      <c r="K209" s="28"/>
      <c r="L209" s="28"/>
      <c r="M209" s="28"/>
      <c r="N209" s="28"/>
      <c r="O209" s="28"/>
      <c r="P209" s="28"/>
      <c r="Q209" s="28"/>
      <c r="R209" s="28"/>
      <c r="S209" s="28"/>
      <c r="T209" s="28"/>
      <c r="U209" s="28"/>
      <c r="V209" s="28"/>
      <c r="W209" s="28"/>
      <c r="X209" s="28"/>
      <c r="Y209" s="28"/>
      <c r="Z209" s="28"/>
      <c r="AA209" s="28"/>
      <c r="AB209" s="28"/>
      <c r="AC209" s="28"/>
      <c r="AD209" s="28"/>
      <c r="AE209" s="28"/>
      <c r="AF209" s="28"/>
      <c r="AG209" s="28"/>
    </row>
    <row r="210" spans="1:33">
      <c r="A210" s="13"/>
      <c r="B210" s="65" t="s">
        <v>739</v>
      </c>
      <c r="C210" s="74"/>
      <c r="D210" s="74"/>
      <c r="E210" s="74"/>
      <c r="F210" s="19"/>
      <c r="G210" s="29"/>
      <c r="H210" s="29"/>
      <c r="I210" s="29"/>
      <c r="J210" s="19"/>
      <c r="K210" s="29"/>
      <c r="L210" s="29"/>
      <c r="M210" s="29"/>
      <c r="N210" s="19"/>
      <c r="O210" s="29"/>
      <c r="P210" s="29"/>
      <c r="Q210" s="29"/>
      <c r="R210" s="19"/>
      <c r="S210" s="29"/>
      <c r="T210" s="29"/>
      <c r="U210" s="29"/>
      <c r="V210" s="19"/>
      <c r="W210" s="29"/>
      <c r="X210" s="29"/>
      <c r="Y210" s="29"/>
      <c r="Z210" s="19"/>
      <c r="AA210" s="29"/>
      <c r="AB210" s="29"/>
      <c r="AC210" s="29"/>
      <c r="AD210" s="19"/>
      <c r="AE210" s="29"/>
      <c r="AF210" s="29"/>
      <c r="AG210" s="29"/>
    </row>
    <row r="211" spans="1:33">
      <c r="A211" s="13"/>
      <c r="B211" s="66" t="s">
        <v>31</v>
      </c>
      <c r="C211" s="76"/>
      <c r="D211" s="76"/>
      <c r="E211" s="76"/>
      <c r="F211" s="15"/>
      <c r="G211" s="76"/>
      <c r="H211" s="76"/>
      <c r="I211" s="76"/>
      <c r="J211" s="15"/>
      <c r="K211" s="76"/>
      <c r="L211" s="76"/>
      <c r="M211" s="76"/>
      <c r="N211" s="15"/>
      <c r="O211" s="30"/>
      <c r="P211" s="30"/>
      <c r="Q211" s="30"/>
      <c r="R211" s="15"/>
      <c r="S211" s="76"/>
      <c r="T211" s="76"/>
      <c r="U211" s="76"/>
      <c r="V211" s="15"/>
      <c r="W211" s="30"/>
      <c r="X211" s="30"/>
      <c r="Y211" s="30"/>
      <c r="Z211" s="15"/>
      <c r="AA211" s="30"/>
      <c r="AB211" s="30"/>
      <c r="AC211" s="30"/>
      <c r="AD211" s="15"/>
      <c r="AE211" s="76"/>
      <c r="AF211" s="76"/>
      <c r="AG211" s="76"/>
    </row>
    <row r="212" spans="1:33">
      <c r="A212" s="13"/>
      <c r="B212" s="69" t="s">
        <v>740</v>
      </c>
      <c r="C212" s="74"/>
      <c r="D212" s="74"/>
      <c r="E212" s="74"/>
      <c r="F212" s="19"/>
      <c r="G212" s="74"/>
      <c r="H212" s="74"/>
      <c r="I212" s="74"/>
      <c r="J212" s="19"/>
      <c r="K212" s="74"/>
      <c r="L212" s="74"/>
      <c r="M212" s="74"/>
      <c r="N212" s="19"/>
      <c r="O212" s="29"/>
      <c r="P212" s="29"/>
      <c r="Q212" s="29"/>
      <c r="R212" s="19"/>
      <c r="S212" s="74"/>
      <c r="T212" s="74"/>
      <c r="U212" s="74"/>
      <c r="V212" s="19"/>
      <c r="W212" s="29"/>
      <c r="X212" s="29"/>
      <c r="Y212" s="29"/>
      <c r="Z212" s="19"/>
      <c r="AA212" s="29"/>
      <c r="AB212" s="29"/>
      <c r="AC212" s="29"/>
      <c r="AD212" s="19"/>
      <c r="AE212" s="74"/>
      <c r="AF212" s="74"/>
      <c r="AG212" s="74"/>
    </row>
    <row r="213" spans="1:33">
      <c r="A213" s="13"/>
      <c r="B213" s="67" t="s">
        <v>327</v>
      </c>
      <c r="C213" s="76"/>
      <c r="D213" s="76"/>
      <c r="E213" s="76"/>
      <c r="F213" s="15"/>
      <c r="G213" s="76"/>
      <c r="H213" s="76"/>
      <c r="I213" s="76"/>
      <c r="J213" s="15"/>
      <c r="K213" s="76"/>
      <c r="L213" s="76"/>
      <c r="M213" s="76"/>
      <c r="N213" s="15"/>
      <c r="O213" s="30"/>
      <c r="P213" s="30"/>
      <c r="Q213" s="30"/>
      <c r="R213" s="15"/>
      <c r="S213" s="76"/>
      <c r="T213" s="76"/>
      <c r="U213" s="76"/>
      <c r="V213" s="15"/>
      <c r="W213" s="30"/>
      <c r="X213" s="30"/>
      <c r="Y213" s="30"/>
      <c r="Z213" s="15"/>
      <c r="AA213" s="30"/>
      <c r="AB213" s="30"/>
      <c r="AC213" s="30"/>
      <c r="AD213" s="15"/>
      <c r="AE213" s="76"/>
      <c r="AF213" s="76"/>
      <c r="AG213" s="76"/>
    </row>
    <row r="214" spans="1:33">
      <c r="A214" s="13"/>
      <c r="B214" s="160" t="s">
        <v>328</v>
      </c>
      <c r="C214" s="74" t="s">
        <v>250</v>
      </c>
      <c r="D214" s="80">
        <v>65285</v>
      </c>
      <c r="E214" s="29"/>
      <c r="F214" s="29"/>
      <c r="G214" s="74" t="s">
        <v>250</v>
      </c>
      <c r="H214" s="81" t="s">
        <v>251</v>
      </c>
      <c r="I214" s="29"/>
      <c r="J214" s="29"/>
      <c r="K214" s="74" t="s">
        <v>250</v>
      </c>
      <c r="L214" s="81" t="s">
        <v>251</v>
      </c>
      <c r="M214" s="29"/>
      <c r="N214" s="29"/>
      <c r="O214" s="74" t="s">
        <v>250</v>
      </c>
      <c r="P214" s="81" t="s">
        <v>251</v>
      </c>
      <c r="Q214" s="29"/>
      <c r="R214" s="29"/>
      <c r="S214" s="74" t="s">
        <v>250</v>
      </c>
      <c r="T214" s="81" t="s">
        <v>251</v>
      </c>
      <c r="U214" s="29"/>
      <c r="V214" s="29"/>
      <c r="W214" s="74" t="s">
        <v>250</v>
      </c>
      <c r="X214" s="81" t="s">
        <v>775</v>
      </c>
      <c r="Y214" s="74" t="s">
        <v>307</v>
      </c>
      <c r="Z214" s="29"/>
      <c r="AA214" s="74" t="s">
        <v>250</v>
      </c>
      <c r="AB214" s="81" t="s">
        <v>251</v>
      </c>
      <c r="AC214" s="29"/>
      <c r="AD214" s="29"/>
      <c r="AE214" s="74" t="s">
        <v>250</v>
      </c>
      <c r="AF214" s="80">
        <v>64963</v>
      </c>
      <c r="AG214" s="29"/>
    </row>
    <row r="215" spans="1:33">
      <c r="A215" s="13"/>
      <c r="B215" s="160"/>
      <c r="C215" s="74"/>
      <c r="D215" s="80"/>
      <c r="E215" s="29"/>
      <c r="F215" s="29"/>
      <c r="G215" s="74"/>
      <c r="H215" s="81"/>
      <c r="I215" s="29"/>
      <c r="J215" s="29"/>
      <c r="K215" s="74"/>
      <c r="L215" s="81"/>
      <c r="M215" s="29"/>
      <c r="N215" s="29"/>
      <c r="O215" s="74"/>
      <c r="P215" s="81"/>
      <c r="Q215" s="29"/>
      <c r="R215" s="29"/>
      <c r="S215" s="74"/>
      <c r="T215" s="81"/>
      <c r="U215" s="29"/>
      <c r="V215" s="29"/>
      <c r="W215" s="74"/>
      <c r="X215" s="81"/>
      <c r="Y215" s="74"/>
      <c r="Z215" s="29"/>
      <c r="AA215" s="74"/>
      <c r="AB215" s="81"/>
      <c r="AC215" s="29"/>
      <c r="AD215" s="29"/>
      <c r="AE215" s="74"/>
      <c r="AF215" s="80"/>
      <c r="AG215" s="29"/>
    </row>
    <row r="216" spans="1:33">
      <c r="A216" s="13"/>
      <c r="B216" s="161" t="s">
        <v>336</v>
      </c>
      <c r="C216" s="78">
        <v>205</v>
      </c>
      <c r="D216" s="78"/>
      <c r="E216" s="30"/>
      <c r="F216" s="30"/>
      <c r="G216" s="78" t="s">
        <v>251</v>
      </c>
      <c r="H216" s="78"/>
      <c r="I216" s="30"/>
      <c r="J216" s="30"/>
      <c r="K216" s="78" t="s">
        <v>251</v>
      </c>
      <c r="L216" s="78"/>
      <c r="M216" s="30"/>
      <c r="N216" s="30"/>
      <c r="O216" s="78" t="s">
        <v>349</v>
      </c>
      <c r="P216" s="78"/>
      <c r="Q216" s="76" t="s">
        <v>307</v>
      </c>
      <c r="R216" s="30"/>
      <c r="S216" s="78" t="s">
        <v>251</v>
      </c>
      <c r="T216" s="78"/>
      <c r="U216" s="30"/>
      <c r="V216" s="30"/>
      <c r="W216" s="78">
        <v>2</v>
      </c>
      <c r="X216" s="78"/>
      <c r="Y216" s="30"/>
      <c r="Z216" s="30"/>
      <c r="AA216" s="78" t="s">
        <v>251</v>
      </c>
      <c r="AB216" s="78"/>
      <c r="AC216" s="30"/>
      <c r="AD216" s="30"/>
      <c r="AE216" s="78">
        <v>203</v>
      </c>
      <c r="AF216" s="78"/>
      <c r="AG216" s="30"/>
    </row>
    <row r="217" spans="1:33" ht="15.75" thickBot="1">
      <c r="A217" s="13"/>
      <c r="B217" s="161"/>
      <c r="C217" s="90"/>
      <c r="D217" s="90"/>
      <c r="E217" s="48"/>
      <c r="F217" s="30"/>
      <c r="G217" s="90"/>
      <c r="H217" s="90"/>
      <c r="I217" s="48"/>
      <c r="J217" s="30"/>
      <c r="K217" s="90"/>
      <c r="L217" s="90"/>
      <c r="M217" s="48"/>
      <c r="N217" s="30"/>
      <c r="O217" s="90"/>
      <c r="P217" s="90"/>
      <c r="Q217" s="92"/>
      <c r="R217" s="30"/>
      <c r="S217" s="90"/>
      <c r="T217" s="90"/>
      <c r="U217" s="48"/>
      <c r="V217" s="30"/>
      <c r="W217" s="90"/>
      <c r="X217" s="90"/>
      <c r="Y217" s="48"/>
      <c r="Z217" s="30"/>
      <c r="AA217" s="90"/>
      <c r="AB217" s="90"/>
      <c r="AC217" s="48"/>
      <c r="AD217" s="30"/>
      <c r="AE217" s="90"/>
      <c r="AF217" s="90"/>
      <c r="AG217" s="48"/>
    </row>
    <row r="218" spans="1:33">
      <c r="A218" s="13"/>
      <c r="B218" s="160" t="s">
        <v>350</v>
      </c>
      <c r="C218" s="97">
        <v>65490</v>
      </c>
      <c r="D218" s="97"/>
      <c r="E218" s="54"/>
      <c r="F218" s="29"/>
      <c r="G218" s="93" t="s">
        <v>251</v>
      </c>
      <c r="H218" s="93"/>
      <c r="I218" s="54"/>
      <c r="J218" s="29"/>
      <c r="K218" s="93" t="s">
        <v>251</v>
      </c>
      <c r="L218" s="93"/>
      <c r="M218" s="54"/>
      <c r="N218" s="29"/>
      <c r="O218" s="93" t="s">
        <v>349</v>
      </c>
      <c r="P218" s="93"/>
      <c r="Q218" s="95" t="s">
        <v>307</v>
      </c>
      <c r="R218" s="29"/>
      <c r="S218" s="93" t="s">
        <v>251</v>
      </c>
      <c r="T218" s="93"/>
      <c r="U218" s="54"/>
      <c r="V218" s="29"/>
      <c r="W218" s="93" t="s">
        <v>776</v>
      </c>
      <c r="X218" s="93"/>
      <c r="Y218" s="95" t="s">
        <v>307</v>
      </c>
      <c r="Z218" s="29"/>
      <c r="AA218" s="93" t="s">
        <v>251</v>
      </c>
      <c r="AB218" s="93"/>
      <c r="AC218" s="54"/>
      <c r="AD218" s="29"/>
      <c r="AE218" s="97">
        <v>65166</v>
      </c>
      <c r="AF218" s="97"/>
      <c r="AG218" s="54"/>
    </row>
    <row r="219" spans="1:33" ht="15.75" thickBot="1">
      <c r="A219" s="13"/>
      <c r="B219" s="160"/>
      <c r="C219" s="82"/>
      <c r="D219" s="82"/>
      <c r="E219" s="83"/>
      <c r="F219" s="29"/>
      <c r="G219" s="84"/>
      <c r="H219" s="84"/>
      <c r="I219" s="83"/>
      <c r="J219" s="29"/>
      <c r="K219" s="84"/>
      <c r="L219" s="84"/>
      <c r="M219" s="83"/>
      <c r="N219" s="29"/>
      <c r="O219" s="84"/>
      <c r="P219" s="84"/>
      <c r="Q219" s="85"/>
      <c r="R219" s="29"/>
      <c r="S219" s="84"/>
      <c r="T219" s="84"/>
      <c r="U219" s="83"/>
      <c r="V219" s="29"/>
      <c r="W219" s="84"/>
      <c r="X219" s="84"/>
      <c r="Y219" s="85"/>
      <c r="Z219" s="29"/>
      <c r="AA219" s="84"/>
      <c r="AB219" s="84"/>
      <c r="AC219" s="83"/>
      <c r="AD219" s="29"/>
      <c r="AE219" s="82"/>
      <c r="AF219" s="82"/>
      <c r="AG219" s="83"/>
    </row>
    <row r="220" spans="1:33">
      <c r="A220" s="13"/>
      <c r="B220" s="86" t="s">
        <v>352</v>
      </c>
      <c r="C220" s="89"/>
      <c r="D220" s="89"/>
      <c r="E220" s="46"/>
      <c r="F220" s="30"/>
      <c r="G220" s="89"/>
      <c r="H220" s="89"/>
      <c r="I220" s="46"/>
      <c r="J220" s="30"/>
      <c r="K220" s="89"/>
      <c r="L220" s="89"/>
      <c r="M220" s="46"/>
      <c r="N220" s="30"/>
      <c r="O220" s="46"/>
      <c r="P220" s="46"/>
      <c r="Q220" s="46"/>
      <c r="R220" s="30"/>
      <c r="S220" s="89"/>
      <c r="T220" s="89"/>
      <c r="U220" s="46"/>
      <c r="V220" s="30"/>
      <c r="W220" s="46"/>
      <c r="X220" s="46"/>
      <c r="Y220" s="46"/>
      <c r="Z220" s="30"/>
      <c r="AA220" s="46"/>
      <c r="AB220" s="46"/>
      <c r="AC220" s="46"/>
      <c r="AD220" s="30"/>
      <c r="AE220" s="89"/>
      <c r="AF220" s="89"/>
      <c r="AG220" s="46"/>
    </row>
    <row r="221" spans="1:33">
      <c r="A221" s="13"/>
      <c r="B221" s="86"/>
      <c r="C221" s="78"/>
      <c r="D221" s="78"/>
      <c r="E221" s="30"/>
      <c r="F221" s="30"/>
      <c r="G221" s="78"/>
      <c r="H221" s="78"/>
      <c r="I221" s="30"/>
      <c r="J221" s="30"/>
      <c r="K221" s="78"/>
      <c r="L221" s="78"/>
      <c r="M221" s="30"/>
      <c r="N221" s="30"/>
      <c r="O221" s="30"/>
      <c r="P221" s="30"/>
      <c r="Q221" s="30"/>
      <c r="R221" s="30"/>
      <c r="S221" s="78"/>
      <c r="T221" s="78"/>
      <c r="U221" s="30"/>
      <c r="V221" s="30"/>
      <c r="W221" s="30"/>
      <c r="X221" s="30"/>
      <c r="Y221" s="30"/>
      <c r="Z221" s="30"/>
      <c r="AA221" s="30"/>
      <c r="AB221" s="30"/>
      <c r="AC221" s="30"/>
      <c r="AD221" s="30"/>
      <c r="AE221" s="78"/>
      <c r="AF221" s="78"/>
      <c r="AG221" s="30"/>
    </row>
    <row r="222" spans="1:33">
      <c r="A222" s="13"/>
      <c r="B222" s="160" t="s">
        <v>777</v>
      </c>
      <c r="C222" s="81">
        <v>928</v>
      </c>
      <c r="D222" s="81"/>
      <c r="E222" s="29"/>
      <c r="F222" s="29"/>
      <c r="G222" s="81" t="s">
        <v>251</v>
      </c>
      <c r="H222" s="81"/>
      <c r="I222" s="29"/>
      <c r="J222" s="29"/>
      <c r="K222" s="81" t="s">
        <v>251</v>
      </c>
      <c r="L222" s="81"/>
      <c r="M222" s="29"/>
      <c r="N222" s="29"/>
      <c r="O222" s="81" t="s">
        <v>778</v>
      </c>
      <c r="P222" s="81"/>
      <c r="Q222" s="74" t="s">
        <v>307</v>
      </c>
      <c r="R222" s="29"/>
      <c r="S222" s="81">
        <v>278</v>
      </c>
      <c r="T222" s="81"/>
      <c r="U222" s="29"/>
      <c r="V222" s="29"/>
      <c r="W222" s="81" t="s">
        <v>251</v>
      </c>
      <c r="X222" s="81"/>
      <c r="Y222" s="29"/>
      <c r="Z222" s="29"/>
      <c r="AA222" s="81" t="s">
        <v>251</v>
      </c>
      <c r="AB222" s="81"/>
      <c r="AC222" s="29"/>
      <c r="AD222" s="29"/>
      <c r="AE222" s="81">
        <v>923</v>
      </c>
      <c r="AF222" s="81"/>
      <c r="AG222" s="29"/>
    </row>
    <row r="223" spans="1:33" ht="15.75" thickBot="1">
      <c r="A223" s="13"/>
      <c r="B223" s="160"/>
      <c r="C223" s="84"/>
      <c r="D223" s="84"/>
      <c r="E223" s="83"/>
      <c r="F223" s="29"/>
      <c r="G223" s="84"/>
      <c r="H223" s="84"/>
      <c r="I223" s="83"/>
      <c r="J223" s="29"/>
      <c r="K223" s="84"/>
      <c r="L223" s="84"/>
      <c r="M223" s="83"/>
      <c r="N223" s="29"/>
      <c r="O223" s="84"/>
      <c r="P223" s="84"/>
      <c r="Q223" s="85"/>
      <c r="R223" s="29"/>
      <c r="S223" s="84"/>
      <c r="T223" s="84"/>
      <c r="U223" s="83"/>
      <c r="V223" s="29"/>
      <c r="W223" s="84"/>
      <c r="X223" s="84"/>
      <c r="Y223" s="83"/>
      <c r="Z223" s="29"/>
      <c r="AA223" s="84"/>
      <c r="AB223" s="84"/>
      <c r="AC223" s="83"/>
      <c r="AD223" s="29"/>
      <c r="AE223" s="84"/>
      <c r="AF223" s="84"/>
      <c r="AG223" s="83"/>
    </row>
    <row r="224" spans="1:33">
      <c r="A224" s="13"/>
      <c r="B224" s="161" t="s">
        <v>742</v>
      </c>
      <c r="C224" s="89">
        <v>928</v>
      </c>
      <c r="D224" s="89"/>
      <c r="E224" s="46"/>
      <c r="F224" s="30"/>
      <c r="G224" s="89" t="s">
        <v>251</v>
      </c>
      <c r="H224" s="89"/>
      <c r="I224" s="46"/>
      <c r="J224" s="30"/>
      <c r="K224" s="89" t="s">
        <v>251</v>
      </c>
      <c r="L224" s="89"/>
      <c r="M224" s="46"/>
      <c r="N224" s="30"/>
      <c r="O224" s="89" t="s">
        <v>778</v>
      </c>
      <c r="P224" s="89"/>
      <c r="Q224" s="91" t="s">
        <v>307</v>
      </c>
      <c r="R224" s="30"/>
      <c r="S224" s="89">
        <v>278</v>
      </c>
      <c r="T224" s="89"/>
      <c r="U224" s="46"/>
      <c r="V224" s="30"/>
      <c r="W224" s="89" t="s">
        <v>251</v>
      </c>
      <c r="X224" s="89"/>
      <c r="Y224" s="46"/>
      <c r="Z224" s="30"/>
      <c r="AA224" s="89" t="s">
        <v>251</v>
      </c>
      <c r="AB224" s="89"/>
      <c r="AC224" s="46"/>
      <c r="AD224" s="30"/>
      <c r="AE224" s="89">
        <v>923</v>
      </c>
      <c r="AF224" s="89"/>
      <c r="AG224" s="46"/>
    </row>
    <row r="225" spans="1:33" ht="15.75" thickBot="1">
      <c r="A225" s="13"/>
      <c r="B225" s="161"/>
      <c r="C225" s="90"/>
      <c r="D225" s="90"/>
      <c r="E225" s="48"/>
      <c r="F225" s="30"/>
      <c r="G225" s="90"/>
      <c r="H225" s="90"/>
      <c r="I225" s="48"/>
      <c r="J225" s="30"/>
      <c r="K225" s="90"/>
      <c r="L225" s="90"/>
      <c r="M225" s="48"/>
      <c r="N225" s="30"/>
      <c r="O225" s="90"/>
      <c r="P225" s="90"/>
      <c r="Q225" s="92"/>
      <c r="R225" s="30"/>
      <c r="S225" s="90"/>
      <c r="T225" s="90"/>
      <c r="U225" s="48"/>
      <c r="V225" s="30"/>
      <c r="W225" s="90"/>
      <c r="X225" s="90"/>
      <c r="Y225" s="48"/>
      <c r="Z225" s="30"/>
      <c r="AA225" s="90"/>
      <c r="AB225" s="90"/>
      <c r="AC225" s="48"/>
      <c r="AD225" s="30"/>
      <c r="AE225" s="90"/>
      <c r="AF225" s="90"/>
      <c r="AG225" s="48"/>
    </row>
    <row r="226" spans="1:33">
      <c r="A226" s="13"/>
      <c r="B226" s="162" t="s">
        <v>743</v>
      </c>
      <c r="C226" s="97">
        <v>66418</v>
      </c>
      <c r="D226" s="97"/>
      <c r="E226" s="54"/>
      <c r="F226" s="29"/>
      <c r="G226" s="93" t="s">
        <v>251</v>
      </c>
      <c r="H226" s="93"/>
      <c r="I226" s="54"/>
      <c r="J226" s="29"/>
      <c r="K226" s="93" t="s">
        <v>251</v>
      </c>
      <c r="L226" s="93"/>
      <c r="M226" s="54"/>
      <c r="N226" s="29"/>
      <c r="O226" s="93" t="s">
        <v>779</v>
      </c>
      <c r="P226" s="93"/>
      <c r="Q226" s="95" t="s">
        <v>307</v>
      </c>
      <c r="R226" s="29"/>
      <c r="S226" s="93">
        <v>278</v>
      </c>
      <c r="T226" s="93"/>
      <c r="U226" s="54"/>
      <c r="V226" s="29"/>
      <c r="W226" s="93" t="s">
        <v>776</v>
      </c>
      <c r="X226" s="93"/>
      <c r="Y226" s="95" t="s">
        <v>307</v>
      </c>
      <c r="Z226" s="29"/>
      <c r="AA226" s="93" t="s">
        <v>251</v>
      </c>
      <c r="AB226" s="93"/>
      <c r="AC226" s="54"/>
      <c r="AD226" s="29"/>
      <c r="AE226" s="97">
        <v>66089</v>
      </c>
      <c r="AF226" s="97"/>
      <c r="AG226" s="54"/>
    </row>
    <row r="227" spans="1:33" ht="15.75" thickBot="1">
      <c r="A227" s="13"/>
      <c r="B227" s="162"/>
      <c r="C227" s="82"/>
      <c r="D227" s="82"/>
      <c r="E227" s="83"/>
      <c r="F227" s="29"/>
      <c r="G227" s="84"/>
      <c r="H227" s="84"/>
      <c r="I227" s="83"/>
      <c r="J227" s="29"/>
      <c r="K227" s="84"/>
      <c r="L227" s="84"/>
      <c r="M227" s="83"/>
      <c r="N227" s="29"/>
      <c r="O227" s="84"/>
      <c r="P227" s="84"/>
      <c r="Q227" s="85"/>
      <c r="R227" s="29"/>
      <c r="S227" s="84"/>
      <c r="T227" s="84"/>
      <c r="U227" s="83"/>
      <c r="V227" s="29"/>
      <c r="W227" s="84"/>
      <c r="X227" s="84"/>
      <c r="Y227" s="85"/>
      <c r="Z227" s="29"/>
      <c r="AA227" s="84"/>
      <c r="AB227" s="84"/>
      <c r="AC227" s="83"/>
      <c r="AD227" s="29"/>
      <c r="AE227" s="82"/>
      <c r="AF227" s="82"/>
      <c r="AG227" s="83"/>
    </row>
    <row r="228" spans="1:33">
      <c r="A228" s="13"/>
      <c r="B228" s="101" t="s">
        <v>744</v>
      </c>
      <c r="C228" s="89"/>
      <c r="D228" s="89"/>
      <c r="E228" s="46"/>
      <c r="F228" s="30"/>
      <c r="G228" s="89"/>
      <c r="H228" s="89"/>
      <c r="I228" s="46"/>
      <c r="J228" s="30"/>
      <c r="K228" s="89"/>
      <c r="L228" s="89"/>
      <c r="M228" s="46"/>
      <c r="N228" s="30"/>
      <c r="O228" s="46"/>
      <c r="P228" s="46"/>
      <c r="Q228" s="46"/>
      <c r="R228" s="30"/>
      <c r="S228" s="89"/>
      <c r="T228" s="89"/>
      <c r="U228" s="46"/>
      <c r="V228" s="30"/>
      <c r="W228" s="46"/>
      <c r="X228" s="46"/>
      <c r="Y228" s="46"/>
      <c r="Z228" s="30"/>
      <c r="AA228" s="46"/>
      <c r="AB228" s="46"/>
      <c r="AC228" s="46"/>
      <c r="AD228" s="30"/>
      <c r="AE228" s="89"/>
      <c r="AF228" s="89"/>
      <c r="AG228" s="46"/>
    </row>
    <row r="229" spans="1:33">
      <c r="A229" s="13"/>
      <c r="B229" s="101"/>
      <c r="C229" s="78"/>
      <c r="D229" s="78"/>
      <c r="E229" s="30"/>
      <c r="F229" s="30"/>
      <c r="G229" s="78"/>
      <c r="H229" s="78"/>
      <c r="I229" s="30"/>
      <c r="J229" s="30"/>
      <c r="K229" s="78"/>
      <c r="L229" s="78"/>
      <c r="M229" s="30"/>
      <c r="N229" s="30"/>
      <c r="O229" s="30"/>
      <c r="P229" s="30"/>
      <c r="Q229" s="30"/>
      <c r="R229" s="30"/>
      <c r="S229" s="78"/>
      <c r="T229" s="78"/>
      <c r="U229" s="30"/>
      <c r="V229" s="30"/>
      <c r="W229" s="30"/>
      <c r="X229" s="30"/>
      <c r="Y229" s="30"/>
      <c r="Z229" s="30"/>
      <c r="AA229" s="30"/>
      <c r="AB229" s="30"/>
      <c r="AC229" s="30"/>
      <c r="AD229" s="30"/>
      <c r="AE229" s="78"/>
      <c r="AF229" s="78"/>
      <c r="AG229" s="30"/>
    </row>
    <row r="230" spans="1:33">
      <c r="A230" s="13"/>
      <c r="B230" s="100" t="s">
        <v>327</v>
      </c>
      <c r="C230" s="81"/>
      <c r="D230" s="81"/>
      <c r="E230" s="29"/>
      <c r="F230" s="29"/>
      <c r="G230" s="81"/>
      <c r="H230" s="81"/>
      <c r="I230" s="29"/>
      <c r="J230" s="29"/>
      <c r="K230" s="81"/>
      <c r="L230" s="81"/>
      <c r="M230" s="29"/>
      <c r="N230" s="29"/>
      <c r="O230" s="29"/>
      <c r="P230" s="29"/>
      <c r="Q230" s="29"/>
      <c r="R230" s="29"/>
      <c r="S230" s="81"/>
      <c r="T230" s="81"/>
      <c r="U230" s="29"/>
      <c r="V230" s="29"/>
      <c r="W230" s="29"/>
      <c r="X230" s="29"/>
      <c r="Y230" s="29"/>
      <c r="Z230" s="29"/>
      <c r="AA230" s="29"/>
      <c r="AB230" s="29"/>
      <c r="AC230" s="29"/>
      <c r="AD230" s="29"/>
      <c r="AE230" s="81"/>
      <c r="AF230" s="81"/>
      <c r="AG230" s="29"/>
    </row>
    <row r="231" spans="1:33">
      <c r="A231" s="13"/>
      <c r="B231" s="100"/>
      <c r="C231" s="81"/>
      <c r="D231" s="81"/>
      <c r="E231" s="29"/>
      <c r="F231" s="29"/>
      <c r="G231" s="81"/>
      <c r="H231" s="81"/>
      <c r="I231" s="29"/>
      <c r="J231" s="29"/>
      <c r="K231" s="81"/>
      <c r="L231" s="81"/>
      <c r="M231" s="29"/>
      <c r="N231" s="29"/>
      <c r="O231" s="29"/>
      <c r="P231" s="29"/>
      <c r="Q231" s="29"/>
      <c r="R231" s="29"/>
      <c r="S231" s="81"/>
      <c r="T231" s="81"/>
      <c r="U231" s="29"/>
      <c r="V231" s="29"/>
      <c r="W231" s="29"/>
      <c r="X231" s="29"/>
      <c r="Y231" s="29"/>
      <c r="Z231" s="29"/>
      <c r="AA231" s="29"/>
      <c r="AB231" s="29"/>
      <c r="AC231" s="29"/>
      <c r="AD231" s="29"/>
      <c r="AE231" s="81"/>
      <c r="AF231" s="81"/>
      <c r="AG231" s="29"/>
    </row>
    <row r="232" spans="1:33">
      <c r="A232" s="13"/>
      <c r="B232" s="161" t="s">
        <v>403</v>
      </c>
      <c r="C232" s="77">
        <v>5070366</v>
      </c>
      <c r="D232" s="77"/>
      <c r="E232" s="30"/>
      <c r="F232" s="30"/>
      <c r="G232" s="77">
        <v>170000</v>
      </c>
      <c r="H232" s="77"/>
      <c r="I232" s="30"/>
      <c r="J232" s="30"/>
      <c r="K232" s="78" t="s">
        <v>251</v>
      </c>
      <c r="L232" s="78"/>
      <c r="M232" s="30"/>
      <c r="N232" s="30"/>
      <c r="O232" s="78" t="s">
        <v>780</v>
      </c>
      <c r="P232" s="78"/>
      <c r="Q232" s="76" t="s">
        <v>307</v>
      </c>
      <c r="R232" s="30"/>
      <c r="S232" s="77">
        <v>2750</v>
      </c>
      <c r="T232" s="77"/>
      <c r="U232" s="30"/>
      <c r="V232" s="30"/>
      <c r="W232" s="77">
        <v>12894</v>
      </c>
      <c r="X232" s="77"/>
      <c r="Y232" s="30"/>
      <c r="Z232" s="30"/>
      <c r="AA232" s="78" t="s">
        <v>781</v>
      </c>
      <c r="AB232" s="78"/>
      <c r="AC232" s="76" t="s">
        <v>307</v>
      </c>
      <c r="AD232" s="30"/>
      <c r="AE232" s="77">
        <v>3467655</v>
      </c>
      <c r="AF232" s="77"/>
      <c r="AG232" s="30"/>
    </row>
    <row r="233" spans="1:33">
      <c r="A233" s="13"/>
      <c r="B233" s="161"/>
      <c r="C233" s="77"/>
      <c r="D233" s="77"/>
      <c r="E233" s="30"/>
      <c r="F233" s="30"/>
      <c r="G233" s="77"/>
      <c r="H233" s="77"/>
      <c r="I233" s="30"/>
      <c r="J233" s="30"/>
      <c r="K233" s="78"/>
      <c r="L233" s="78"/>
      <c r="M233" s="30"/>
      <c r="N233" s="30"/>
      <c r="O233" s="78"/>
      <c r="P233" s="78"/>
      <c r="Q233" s="76"/>
      <c r="R233" s="30"/>
      <c r="S233" s="77"/>
      <c r="T233" s="77"/>
      <c r="U233" s="30"/>
      <c r="V233" s="30"/>
      <c r="W233" s="77"/>
      <c r="X233" s="77"/>
      <c r="Y233" s="30"/>
      <c r="Z233" s="30"/>
      <c r="AA233" s="78"/>
      <c r="AB233" s="78"/>
      <c r="AC233" s="76"/>
      <c r="AD233" s="30"/>
      <c r="AE233" s="77"/>
      <c r="AF233" s="77"/>
      <c r="AG233" s="30"/>
    </row>
    <row r="234" spans="1:33">
      <c r="A234" s="13"/>
      <c r="B234" s="160" t="s">
        <v>405</v>
      </c>
      <c r="C234" s="80">
        <v>21234</v>
      </c>
      <c r="D234" s="80"/>
      <c r="E234" s="29"/>
      <c r="F234" s="29"/>
      <c r="G234" s="81" t="s">
        <v>251</v>
      </c>
      <c r="H234" s="81"/>
      <c r="I234" s="29"/>
      <c r="J234" s="29"/>
      <c r="K234" s="81" t="s">
        <v>251</v>
      </c>
      <c r="L234" s="81"/>
      <c r="M234" s="29"/>
      <c r="N234" s="29"/>
      <c r="O234" s="81" t="s">
        <v>782</v>
      </c>
      <c r="P234" s="81"/>
      <c r="Q234" s="74" t="s">
        <v>307</v>
      </c>
      <c r="R234" s="29"/>
      <c r="S234" s="81" t="s">
        <v>251</v>
      </c>
      <c r="T234" s="81"/>
      <c r="U234" s="29"/>
      <c r="V234" s="29"/>
      <c r="W234" s="81">
        <v>545</v>
      </c>
      <c r="X234" s="81"/>
      <c r="Y234" s="29"/>
      <c r="Z234" s="29"/>
      <c r="AA234" s="81" t="s">
        <v>251</v>
      </c>
      <c r="AB234" s="81"/>
      <c r="AC234" s="29"/>
      <c r="AD234" s="29"/>
      <c r="AE234" s="80">
        <v>21608</v>
      </c>
      <c r="AF234" s="80"/>
      <c r="AG234" s="29"/>
    </row>
    <row r="235" spans="1:33" ht="15.75" thickBot="1">
      <c r="A235" s="13"/>
      <c r="B235" s="160"/>
      <c r="C235" s="82"/>
      <c r="D235" s="82"/>
      <c r="E235" s="83"/>
      <c r="F235" s="29"/>
      <c r="G235" s="84"/>
      <c r="H235" s="84"/>
      <c r="I235" s="83"/>
      <c r="J235" s="29"/>
      <c r="K235" s="84"/>
      <c r="L235" s="84"/>
      <c r="M235" s="83"/>
      <c r="N235" s="29"/>
      <c r="O235" s="84"/>
      <c r="P235" s="84"/>
      <c r="Q235" s="85"/>
      <c r="R235" s="29"/>
      <c r="S235" s="84"/>
      <c r="T235" s="84"/>
      <c r="U235" s="83"/>
      <c r="V235" s="29"/>
      <c r="W235" s="84"/>
      <c r="X235" s="84"/>
      <c r="Y235" s="83"/>
      <c r="Z235" s="29"/>
      <c r="AA235" s="84"/>
      <c r="AB235" s="84"/>
      <c r="AC235" s="83"/>
      <c r="AD235" s="29"/>
      <c r="AE235" s="82"/>
      <c r="AF235" s="82"/>
      <c r="AG235" s="83"/>
    </row>
    <row r="236" spans="1:33">
      <c r="A236" s="13"/>
      <c r="B236" s="163" t="s">
        <v>408</v>
      </c>
      <c r="C236" s="87">
        <v>5091600</v>
      </c>
      <c r="D236" s="87"/>
      <c r="E236" s="46"/>
      <c r="F236" s="30"/>
      <c r="G236" s="87">
        <v>170000</v>
      </c>
      <c r="H236" s="87"/>
      <c r="I236" s="46"/>
      <c r="J236" s="30"/>
      <c r="K236" s="89" t="s">
        <v>251</v>
      </c>
      <c r="L236" s="89"/>
      <c r="M236" s="46"/>
      <c r="N236" s="30"/>
      <c r="O236" s="89" t="s">
        <v>783</v>
      </c>
      <c r="P236" s="89"/>
      <c r="Q236" s="91" t="s">
        <v>307</v>
      </c>
      <c r="R236" s="30"/>
      <c r="S236" s="87">
        <v>2750</v>
      </c>
      <c r="T236" s="87"/>
      <c r="U236" s="46"/>
      <c r="V236" s="30"/>
      <c r="W236" s="87">
        <v>13439</v>
      </c>
      <c r="X236" s="87"/>
      <c r="Y236" s="46"/>
      <c r="Z236" s="30"/>
      <c r="AA236" s="89" t="s">
        <v>781</v>
      </c>
      <c r="AB236" s="89"/>
      <c r="AC236" s="91" t="s">
        <v>307</v>
      </c>
      <c r="AD236" s="30"/>
      <c r="AE236" s="87">
        <v>3489263</v>
      </c>
      <c r="AF236" s="87"/>
      <c r="AG236" s="46"/>
    </row>
    <row r="237" spans="1:33" ht="15.75" thickBot="1">
      <c r="A237" s="13"/>
      <c r="B237" s="163"/>
      <c r="C237" s="88"/>
      <c r="D237" s="88"/>
      <c r="E237" s="48"/>
      <c r="F237" s="30"/>
      <c r="G237" s="88"/>
      <c r="H237" s="88"/>
      <c r="I237" s="48"/>
      <c r="J237" s="30"/>
      <c r="K237" s="90"/>
      <c r="L237" s="90"/>
      <c r="M237" s="48"/>
      <c r="N237" s="30"/>
      <c r="O237" s="90"/>
      <c r="P237" s="90"/>
      <c r="Q237" s="92"/>
      <c r="R237" s="30"/>
      <c r="S237" s="88"/>
      <c r="T237" s="88"/>
      <c r="U237" s="48"/>
      <c r="V237" s="30"/>
      <c r="W237" s="88"/>
      <c r="X237" s="88"/>
      <c r="Y237" s="48"/>
      <c r="Z237" s="30"/>
      <c r="AA237" s="90"/>
      <c r="AB237" s="90"/>
      <c r="AC237" s="92"/>
      <c r="AD237" s="30"/>
      <c r="AE237" s="88"/>
      <c r="AF237" s="88"/>
      <c r="AG237" s="48"/>
    </row>
    <row r="238" spans="1:33">
      <c r="A238" s="13"/>
      <c r="B238" s="94" t="s">
        <v>745</v>
      </c>
      <c r="C238" s="93"/>
      <c r="D238" s="93"/>
      <c r="E238" s="54"/>
      <c r="F238" s="29"/>
      <c r="G238" s="93"/>
      <c r="H238" s="93"/>
      <c r="I238" s="54"/>
      <c r="J238" s="29"/>
      <c r="K238" s="93"/>
      <c r="L238" s="93"/>
      <c r="M238" s="54"/>
      <c r="N238" s="29"/>
      <c r="O238" s="54"/>
      <c r="P238" s="54"/>
      <c r="Q238" s="54"/>
      <c r="R238" s="29"/>
      <c r="S238" s="93"/>
      <c r="T238" s="93"/>
      <c r="U238" s="54"/>
      <c r="V238" s="29"/>
      <c r="W238" s="54"/>
      <c r="X238" s="54"/>
      <c r="Y238" s="54"/>
      <c r="Z238" s="29"/>
      <c r="AA238" s="54"/>
      <c r="AB238" s="54"/>
      <c r="AC238" s="54"/>
      <c r="AD238" s="29"/>
      <c r="AE238" s="93"/>
      <c r="AF238" s="93"/>
      <c r="AG238" s="54"/>
    </row>
    <row r="239" spans="1:33">
      <c r="A239" s="13"/>
      <c r="B239" s="94"/>
      <c r="C239" s="81"/>
      <c r="D239" s="81"/>
      <c r="E239" s="29"/>
      <c r="F239" s="29"/>
      <c r="G239" s="81"/>
      <c r="H239" s="81"/>
      <c r="I239" s="29"/>
      <c r="J239" s="29"/>
      <c r="K239" s="81"/>
      <c r="L239" s="81"/>
      <c r="M239" s="29"/>
      <c r="N239" s="29"/>
      <c r="O239" s="29"/>
      <c r="P239" s="29"/>
      <c r="Q239" s="29"/>
      <c r="R239" s="29"/>
      <c r="S239" s="81"/>
      <c r="T239" s="81"/>
      <c r="U239" s="29"/>
      <c r="V239" s="29"/>
      <c r="W239" s="29"/>
      <c r="X239" s="29"/>
      <c r="Y239" s="29"/>
      <c r="Z239" s="29"/>
      <c r="AA239" s="29"/>
      <c r="AB239" s="29"/>
      <c r="AC239" s="29"/>
      <c r="AD239" s="29"/>
      <c r="AE239" s="81"/>
      <c r="AF239" s="81"/>
      <c r="AG239" s="29"/>
    </row>
    <row r="240" spans="1:33">
      <c r="A240" s="13"/>
      <c r="B240" s="86" t="s">
        <v>746</v>
      </c>
      <c r="C240" s="77">
        <v>1553669</v>
      </c>
      <c r="D240" s="77"/>
      <c r="E240" s="30"/>
      <c r="F240" s="30"/>
      <c r="G240" s="77">
        <v>67984</v>
      </c>
      <c r="H240" s="77"/>
      <c r="I240" s="30"/>
      <c r="J240" s="30"/>
      <c r="K240" s="78" t="s">
        <v>251</v>
      </c>
      <c r="L240" s="78"/>
      <c r="M240" s="30"/>
      <c r="N240" s="30"/>
      <c r="O240" s="78" t="s">
        <v>784</v>
      </c>
      <c r="P240" s="78"/>
      <c r="Q240" s="76" t="s">
        <v>307</v>
      </c>
      <c r="R240" s="30"/>
      <c r="S240" s="78" t="s">
        <v>251</v>
      </c>
      <c r="T240" s="78"/>
      <c r="U240" s="30"/>
      <c r="V240" s="30"/>
      <c r="W240" s="77">
        <v>39461</v>
      </c>
      <c r="X240" s="77"/>
      <c r="Y240" s="30"/>
      <c r="Z240" s="30"/>
      <c r="AA240" s="78" t="s">
        <v>251</v>
      </c>
      <c r="AB240" s="78"/>
      <c r="AC240" s="30"/>
      <c r="AD240" s="30"/>
      <c r="AE240" s="77">
        <v>1600659</v>
      </c>
      <c r="AF240" s="77"/>
      <c r="AG240" s="30"/>
    </row>
    <row r="241" spans="1:33">
      <c r="A241" s="13"/>
      <c r="B241" s="86"/>
      <c r="C241" s="77"/>
      <c r="D241" s="77"/>
      <c r="E241" s="30"/>
      <c r="F241" s="30"/>
      <c r="G241" s="77"/>
      <c r="H241" s="77"/>
      <c r="I241" s="30"/>
      <c r="J241" s="30"/>
      <c r="K241" s="78"/>
      <c r="L241" s="78"/>
      <c r="M241" s="30"/>
      <c r="N241" s="30"/>
      <c r="O241" s="78"/>
      <c r="P241" s="78"/>
      <c r="Q241" s="76"/>
      <c r="R241" s="30"/>
      <c r="S241" s="78"/>
      <c r="T241" s="78"/>
      <c r="U241" s="30"/>
      <c r="V241" s="30"/>
      <c r="W241" s="77"/>
      <c r="X241" s="77"/>
      <c r="Y241" s="30"/>
      <c r="Z241" s="30"/>
      <c r="AA241" s="78"/>
      <c r="AB241" s="78"/>
      <c r="AC241" s="30"/>
      <c r="AD241" s="30"/>
      <c r="AE241" s="77"/>
      <c r="AF241" s="77"/>
      <c r="AG241" s="30"/>
    </row>
    <row r="242" spans="1:33">
      <c r="A242" s="13"/>
      <c r="B242" s="100" t="s">
        <v>785</v>
      </c>
      <c r="C242" s="80">
        <v>58344</v>
      </c>
      <c r="D242" s="80"/>
      <c r="E242" s="29"/>
      <c r="F242" s="29"/>
      <c r="G242" s="81" t="s">
        <v>251</v>
      </c>
      <c r="H242" s="81"/>
      <c r="I242" s="29"/>
      <c r="J242" s="29"/>
      <c r="K242" s="81" t="s">
        <v>251</v>
      </c>
      <c r="L242" s="81"/>
      <c r="M242" s="29"/>
      <c r="N242" s="29"/>
      <c r="O242" s="81" t="s">
        <v>786</v>
      </c>
      <c r="P242" s="81"/>
      <c r="Q242" s="74" t="s">
        <v>307</v>
      </c>
      <c r="R242" s="29"/>
      <c r="S242" s="81">
        <v>377</v>
      </c>
      <c r="T242" s="81"/>
      <c r="U242" s="29"/>
      <c r="V242" s="29"/>
      <c r="W242" s="81" t="s">
        <v>251</v>
      </c>
      <c r="X242" s="81"/>
      <c r="Y242" s="29"/>
      <c r="Z242" s="29"/>
      <c r="AA242" s="81" t="s">
        <v>251</v>
      </c>
      <c r="AB242" s="81"/>
      <c r="AC242" s="29"/>
      <c r="AD242" s="29"/>
      <c r="AE242" s="80">
        <v>51102</v>
      </c>
      <c r="AF242" s="80"/>
      <c r="AG242" s="29"/>
    </row>
    <row r="243" spans="1:33" ht="15.75" thickBot="1">
      <c r="A243" s="13"/>
      <c r="B243" s="100"/>
      <c r="C243" s="82"/>
      <c r="D243" s="82"/>
      <c r="E243" s="83"/>
      <c r="F243" s="29"/>
      <c r="G243" s="84"/>
      <c r="H243" s="84"/>
      <c r="I243" s="83"/>
      <c r="J243" s="29"/>
      <c r="K243" s="84"/>
      <c r="L243" s="84"/>
      <c r="M243" s="83"/>
      <c r="N243" s="29"/>
      <c r="O243" s="84"/>
      <c r="P243" s="84"/>
      <c r="Q243" s="85"/>
      <c r="R243" s="29"/>
      <c r="S243" s="84"/>
      <c r="T243" s="84"/>
      <c r="U243" s="83"/>
      <c r="V243" s="29"/>
      <c r="W243" s="84"/>
      <c r="X243" s="84"/>
      <c r="Y243" s="83"/>
      <c r="Z243" s="29"/>
      <c r="AA243" s="84"/>
      <c r="AB243" s="84"/>
      <c r="AC243" s="83"/>
      <c r="AD243" s="29"/>
      <c r="AE243" s="82"/>
      <c r="AF243" s="82"/>
      <c r="AG243" s="83"/>
    </row>
    <row r="244" spans="1:33">
      <c r="A244" s="13"/>
      <c r="B244" s="163" t="s">
        <v>748</v>
      </c>
      <c r="C244" s="87">
        <v>1612013</v>
      </c>
      <c r="D244" s="87"/>
      <c r="E244" s="46"/>
      <c r="F244" s="30"/>
      <c r="G244" s="87">
        <v>67984</v>
      </c>
      <c r="H244" s="87"/>
      <c r="I244" s="46"/>
      <c r="J244" s="30"/>
      <c r="K244" s="89" t="s">
        <v>251</v>
      </c>
      <c r="L244" s="89"/>
      <c r="M244" s="46"/>
      <c r="N244" s="30"/>
      <c r="O244" s="89" t="s">
        <v>787</v>
      </c>
      <c r="P244" s="89"/>
      <c r="Q244" s="91" t="s">
        <v>307</v>
      </c>
      <c r="R244" s="30"/>
      <c r="S244" s="89">
        <v>377</v>
      </c>
      <c r="T244" s="89"/>
      <c r="U244" s="46"/>
      <c r="V244" s="30"/>
      <c r="W244" s="87">
        <v>39461</v>
      </c>
      <c r="X244" s="87"/>
      <c r="Y244" s="46"/>
      <c r="Z244" s="30"/>
      <c r="AA244" s="89" t="s">
        <v>251</v>
      </c>
      <c r="AB244" s="89"/>
      <c r="AC244" s="46"/>
      <c r="AD244" s="30"/>
      <c r="AE244" s="87">
        <v>1651761</v>
      </c>
      <c r="AF244" s="87"/>
      <c r="AG244" s="46"/>
    </row>
    <row r="245" spans="1:33" ht="15.75" thickBot="1">
      <c r="A245" s="13"/>
      <c r="B245" s="163"/>
      <c r="C245" s="88"/>
      <c r="D245" s="88"/>
      <c r="E245" s="48"/>
      <c r="F245" s="30"/>
      <c r="G245" s="88"/>
      <c r="H245" s="88"/>
      <c r="I245" s="48"/>
      <c r="J245" s="30"/>
      <c r="K245" s="90"/>
      <c r="L245" s="90"/>
      <c r="M245" s="48"/>
      <c r="N245" s="30"/>
      <c r="O245" s="90"/>
      <c r="P245" s="90"/>
      <c r="Q245" s="92"/>
      <c r="R245" s="30"/>
      <c r="S245" s="90"/>
      <c r="T245" s="90"/>
      <c r="U245" s="48"/>
      <c r="V245" s="30"/>
      <c r="W245" s="88"/>
      <c r="X245" s="88"/>
      <c r="Y245" s="48"/>
      <c r="Z245" s="30"/>
      <c r="AA245" s="90"/>
      <c r="AB245" s="90"/>
      <c r="AC245" s="48"/>
      <c r="AD245" s="30"/>
      <c r="AE245" s="88"/>
      <c r="AF245" s="88"/>
      <c r="AG245" s="48"/>
    </row>
    <row r="246" spans="1:33">
      <c r="A246" s="13"/>
      <c r="B246" s="166" t="s">
        <v>750</v>
      </c>
      <c r="C246" s="95" t="s">
        <v>250</v>
      </c>
      <c r="D246" s="97">
        <v>6770031</v>
      </c>
      <c r="E246" s="54"/>
      <c r="F246" s="29"/>
      <c r="G246" s="95" t="s">
        <v>250</v>
      </c>
      <c r="H246" s="97">
        <v>237984</v>
      </c>
      <c r="I246" s="54"/>
      <c r="J246" s="29"/>
      <c r="K246" s="95" t="s">
        <v>250</v>
      </c>
      <c r="L246" s="93" t="s">
        <v>251</v>
      </c>
      <c r="M246" s="54"/>
      <c r="N246" s="29"/>
      <c r="O246" s="95" t="s">
        <v>250</v>
      </c>
      <c r="P246" s="93" t="s">
        <v>788</v>
      </c>
      <c r="Q246" s="95" t="s">
        <v>307</v>
      </c>
      <c r="R246" s="29"/>
      <c r="S246" s="95" t="s">
        <v>250</v>
      </c>
      <c r="T246" s="97">
        <v>3405</v>
      </c>
      <c r="U246" s="54"/>
      <c r="V246" s="29"/>
      <c r="W246" s="95" t="s">
        <v>250</v>
      </c>
      <c r="X246" s="97">
        <v>52580</v>
      </c>
      <c r="Y246" s="54"/>
      <c r="Z246" s="29"/>
      <c r="AA246" s="95" t="s">
        <v>250</v>
      </c>
      <c r="AB246" s="93" t="s">
        <v>781</v>
      </c>
      <c r="AC246" s="95" t="s">
        <v>307</v>
      </c>
      <c r="AD246" s="29"/>
      <c r="AE246" s="95" t="s">
        <v>250</v>
      </c>
      <c r="AF246" s="97">
        <v>5207113</v>
      </c>
      <c r="AG246" s="54"/>
    </row>
    <row r="247" spans="1:33" ht="15.75" thickBot="1">
      <c r="A247" s="13"/>
      <c r="B247" s="166"/>
      <c r="C247" s="96"/>
      <c r="D247" s="98"/>
      <c r="E247" s="55"/>
      <c r="F247" s="29"/>
      <c r="G247" s="96"/>
      <c r="H247" s="98"/>
      <c r="I247" s="55"/>
      <c r="J247" s="29"/>
      <c r="K247" s="96"/>
      <c r="L247" s="99"/>
      <c r="M247" s="55"/>
      <c r="N247" s="29"/>
      <c r="O247" s="96"/>
      <c r="P247" s="99"/>
      <c r="Q247" s="96"/>
      <c r="R247" s="29"/>
      <c r="S247" s="96"/>
      <c r="T247" s="98"/>
      <c r="U247" s="55"/>
      <c r="V247" s="29"/>
      <c r="W247" s="96"/>
      <c r="X247" s="98"/>
      <c r="Y247" s="55"/>
      <c r="Z247" s="29"/>
      <c r="AA247" s="96"/>
      <c r="AB247" s="99"/>
      <c r="AC247" s="96"/>
      <c r="AD247" s="29"/>
      <c r="AE247" s="96"/>
      <c r="AF247" s="98"/>
      <c r="AG247" s="55"/>
    </row>
    <row r="248" spans="1:33" ht="15.75" thickTop="1">
      <c r="A248" s="13"/>
      <c r="B248" s="75" t="s">
        <v>751</v>
      </c>
      <c r="C248" s="167"/>
      <c r="D248" s="167"/>
      <c r="E248" s="124"/>
      <c r="F248" s="30"/>
      <c r="G248" s="167"/>
      <c r="H248" s="167"/>
      <c r="I248" s="124"/>
      <c r="J248" s="30"/>
      <c r="K248" s="167"/>
      <c r="L248" s="167"/>
      <c r="M248" s="124"/>
      <c r="N248" s="30"/>
      <c r="O248" s="124"/>
      <c r="P248" s="124"/>
      <c r="Q248" s="124"/>
      <c r="R248" s="30"/>
      <c r="S248" s="167"/>
      <c r="T248" s="167"/>
      <c r="U248" s="124"/>
      <c r="V248" s="30"/>
      <c r="W248" s="124"/>
      <c r="X248" s="124"/>
      <c r="Y248" s="124"/>
      <c r="Z248" s="30"/>
      <c r="AA248" s="124"/>
      <c r="AB248" s="124"/>
      <c r="AC248" s="124"/>
      <c r="AD248" s="30"/>
      <c r="AE248" s="167"/>
      <c r="AF248" s="167"/>
      <c r="AG248" s="124"/>
    </row>
    <row r="249" spans="1:33">
      <c r="A249" s="13"/>
      <c r="B249" s="75"/>
      <c r="C249" s="78"/>
      <c r="D249" s="78"/>
      <c r="E249" s="30"/>
      <c r="F249" s="30"/>
      <c r="G249" s="78"/>
      <c r="H249" s="78"/>
      <c r="I249" s="30"/>
      <c r="J249" s="30"/>
      <c r="K249" s="78"/>
      <c r="L249" s="78"/>
      <c r="M249" s="30"/>
      <c r="N249" s="30"/>
      <c r="O249" s="30"/>
      <c r="P249" s="30"/>
      <c r="Q249" s="30"/>
      <c r="R249" s="30"/>
      <c r="S249" s="78"/>
      <c r="T249" s="78"/>
      <c r="U249" s="30"/>
      <c r="V249" s="30"/>
      <c r="W249" s="30"/>
      <c r="X249" s="30"/>
      <c r="Y249" s="30"/>
      <c r="Z249" s="30"/>
      <c r="AA249" s="30"/>
      <c r="AB249" s="30"/>
      <c r="AC249" s="30"/>
      <c r="AD249" s="30"/>
      <c r="AE249" s="78"/>
      <c r="AF249" s="78"/>
      <c r="AG249" s="30"/>
    </row>
    <row r="250" spans="1:33">
      <c r="A250" s="13"/>
      <c r="B250" s="94" t="s">
        <v>789</v>
      </c>
      <c r="C250" s="74" t="s">
        <v>250</v>
      </c>
      <c r="D250" s="81" t="s">
        <v>790</v>
      </c>
      <c r="E250" s="74" t="s">
        <v>307</v>
      </c>
      <c r="F250" s="29"/>
      <c r="G250" s="74" t="s">
        <v>250</v>
      </c>
      <c r="H250" s="81" t="s">
        <v>251</v>
      </c>
      <c r="I250" s="29"/>
      <c r="J250" s="29"/>
      <c r="K250" s="74" t="s">
        <v>250</v>
      </c>
      <c r="L250" s="81" t="s">
        <v>251</v>
      </c>
      <c r="M250" s="29"/>
      <c r="N250" s="29"/>
      <c r="O250" s="74" t="s">
        <v>250</v>
      </c>
      <c r="P250" s="81" t="s">
        <v>251</v>
      </c>
      <c r="Q250" s="29"/>
      <c r="R250" s="29"/>
      <c r="S250" s="74" t="s">
        <v>250</v>
      </c>
      <c r="T250" s="81">
        <v>74</v>
      </c>
      <c r="U250" s="29"/>
      <c r="V250" s="29"/>
      <c r="W250" s="74" t="s">
        <v>250</v>
      </c>
      <c r="X250" s="81" t="s">
        <v>251</v>
      </c>
      <c r="Y250" s="29"/>
      <c r="Z250" s="29"/>
      <c r="AA250" s="74" t="s">
        <v>250</v>
      </c>
      <c r="AB250" s="81" t="s">
        <v>251</v>
      </c>
      <c r="AC250" s="29"/>
      <c r="AD250" s="29"/>
      <c r="AE250" s="74" t="s">
        <v>250</v>
      </c>
      <c r="AF250" s="81" t="s">
        <v>791</v>
      </c>
      <c r="AG250" s="74" t="s">
        <v>307</v>
      </c>
    </row>
    <row r="251" spans="1:33" ht="15.75" thickBot="1">
      <c r="A251" s="13"/>
      <c r="B251" s="94"/>
      <c r="C251" s="85"/>
      <c r="D251" s="84"/>
      <c r="E251" s="85"/>
      <c r="F251" s="29"/>
      <c r="G251" s="85"/>
      <c r="H251" s="84"/>
      <c r="I251" s="83"/>
      <c r="J251" s="29"/>
      <c r="K251" s="85"/>
      <c r="L251" s="84"/>
      <c r="M251" s="83"/>
      <c r="N251" s="29"/>
      <c r="O251" s="85"/>
      <c r="P251" s="84"/>
      <c r="Q251" s="83"/>
      <c r="R251" s="29"/>
      <c r="S251" s="85"/>
      <c r="T251" s="84"/>
      <c r="U251" s="83"/>
      <c r="V251" s="29"/>
      <c r="W251" s="85"/>
      <c r="X251" s="84"/>
      <c r="Y251" s="83"/>
      <c r="Z251" s="29"/>
      <c r="AA251" s="85"/>
      <c r="AB251" s="84"/>
      <c r="AC251" s="83"/>
      <c r="AD251" s="29"/>
      <c r="AE251" s="85"/>
      <c r="AF251" s="84"/>
      <c r="AG251" s="85"/>
    </row>
    <row r="252" spans="1:33">
      <c r="A252" s="13"/>
      <c r="B252" s="164" t="s">
        <v>752</v>
      </c>
      <c r="C252" s="91" t="s">
        <v>250</v>
      </c>
      <c r="D252" s="89" t="s">
        <v>790</v>
      </c>
      <c r="E252" s="91" t="s">
        <v>307</v>
      </c>
      <c r="F252" s="30"/>
      <c r="G252" s="91" t="s">
        <v>250</v>
      </c>
      <c r="H252" s="89" t="s">
        <v>251</v>
      </c>
      <c r="I252" s="46"/>
      <c r="J252" s="30"/>
      <c r="K252" s="91" t="s">
        <v>250</v>
      </c>
      <c r="L252" s="89" t="s">
        <v>251</v>
      </c>
      <c r="M252" s="46"/>
      <c r="N252" s="30"/>
      <c r="O252" s="91" t="s">
        <v>250</v>
      </c>
      <c r="P252" s="89" t="s">
        <v>251</v>
      </c>
      <c r="Q252" s="46"/>
      <c r="R252" s="30"/>
      <c r="S252" s="91" t="s">
        <v>250</v>
      </c>
      <c r="T252" s="89">
        <v>74</v>
      </c>
      <c r="U252" s="46"/>
      <c r="V252" s="30"/>
      <c r="W252" s="91" t="s">
        <v>250</v>
      </c>
      <c r="X252" s="89" t="s">
        <v>251</v>
      </c>
      <c r="Y252" s="46"/>
      <c r="Z252" s="30"/>
      <c r="AA252" s="91" t="s">
        <v>250</v>
      </c>
      <c r="AB252" s="89" t="s">
        <v>251</v>
      </c>
      <c r="AC252" s="46"/>
      <c r="AD252" s="30"/>
      <c r="AE252" s="91" t="s">
        <v>250</v>
      </c>
      <c r="AF252" s="89" t="s">
        <v>791</v>
      </c>
      <c r="AG252" s="91" t="s">
        <v>307</v>
      </c>
    </row>
    <row r="253" spans="1:33" ht="15.75" thickBot="1">
      <c r="A253" s="13"/>
      <c r="B253" s="164"/>
      <c r="C253" s="102"/>
      <c r="D253" s="105"/>
      <c r="E253" s="102"/>
      <c r="F253" s="30"/>
      <c r="G253" s="102"/>
      <c r="H253" s="105"/>
      <c r="I253" s="104"/>
      <c r="J253" s="30"/>
      <c r="K253" s="102"/>
      <c r="L253" s="105"/>
      <c r="M253" s="104"/>
      <c r="N253" s="30"/>
      <c r="O253" s="102"/>
      <c r="P253" s="105"/>
      <c r="Q253" s="104"/>
      <c r="R253" s="30"/>
      <c r="S253" s="102"/>
      <c r="T253" s="105"/>
      <c r="U253" s="104"/>
      <c r="V253" s="30"/>
      <c r="W253" s="102"/>
      <c r="X253" s="105"/>
      <c r="Y253" s="104"/>
      <c r="Z253" s="30"/>
      <c r="AA253" s="102"/>
      <c r="AB253" s="105"/>
      <c r="AC253" s="104"/>
      <c r="AD253" s="30"/>
      <c r="AE253" s="102"/>
      <c r="AF253" s="105"/>
      <c r="AG253" s="102"/>
    </row>
    <row r="254" spans="1:33" ht="15.75" thickTop="1">
      <c r="A254" s="13"/>
      <c r="B254" s="14"/>
      <c r="C254" s="14"/>
    </row>
    <row r="255" spans="1:33" ht="33.75">
      <c r="A255" s="13"/>
      <c r="B255" s="58">
        <v>-1</v>
      </c>
      <c r="C255" s="148" t="s">
        <v>792</v>
      </c>
    </row>
    <row r="256" spans="1:33">
      <c r="A256" s="13"/>
      <c r="B256" s="14"/>
      <c r="C256" s="14"/>
    </row>
    <row r="257" spans="1:33" ht="45">
      <c r="A257" s="13"/>
      <c r="B257" s="58">
        <v>-2</v>
      </c>
      <c r="C257" s="148" t="s">
        <v>793</v>
      </c>
    </row>
    <row r="258" spans="1:33">
      <c r="A258" s="13"/>
      <c r="B258" s="14"/>
      <c r="C258" s="14"/>
    </row>
    <row r="259" spans="1:33" ht="45">
      <c r="A259" s="13"/>
      <c r="B259" s="58">
        <v>-3</v>
      </c>
      <c r="C259" s="148" t="s">
        <v>794</v>
      </c>
    </row>
    <row r="260" spans="1:33">
      <c r="A260" s="13"/>
      <c r="B260" s="63"/>
      <c r="C260" s="63"/>
      <c r="D260" s="63"/>
      <c r="E260" s="63"/>
      <c r="F260" s="63"/>
      <c r="G260" s="63"/>
      <c r="H260" s="63"/>
      <c r="I260" s="63"/>
      <c r="J260" s="63"/>
      <c r="K260" s="63"/>
      <c r="L260" s="63"/>
      <c r="M260" s="63"/>
      <c r="N260" s="63"/>
      <c r="O260" s="63"/>
      <c r="P260" s="63"/>
      <c r="Q260" s="63"/>
      <c r="R260" s="63"/>
      <c r="S260" s="63"/>
      <c r="T260" s="63"/>
      <c r="U260" s="63"/>
      <c r="V260" s="63"/>
      <c r="W260" s="63"/>
      <c r="X260" s="63"/>
      <c r="Y260" s="63"/>
      <c r="Z260" s="63"/>
      <c r="AA260" s="63"/>
      <c r="AB260" s="63"/>
      <c r="AC260" s="63"/>
      <c r="AD260" s="63"/>
      <c r="AE260" s="63"/>
      <c r="AF260" s="63"/>
      <c r="AG260" s="63"/>
    </row>
    <row r="261" spans="1:33">
      <c r="A261" s="13"/>
      <c r="B261" s="63"/>
      <c r="C261" s="63"/>
      <c r="D261" s="63"/>
      <c r="E261" s="63"/>
      <c r="F261" s="63"/>
      <c r="G261" s="63"/>
      <c r="H261" s="63"/>
      <c r="I261" s="63"/>
      <c r="J261" s="63"/>
      <c r="K261" s="63"/>
      <c r="L261" s="63"/>
      <c r="M261" s="63"/>
      <c r="N261" s="63"/>
      <c r="O261" s="63"/>
      <c r="P261" s="63"/>
      <c r="Q261" s="63"/>
      <c r="R261" s="63"/>
      <c r="S261" s="63"/>
      <c r="T261" s="63"/>
      <c r="U261" s="63"/>
      <c r="V261" s="63"/>
      <c r="W261" s="63"/>
      <c r="X261" s="63"/>
      <c r="Y261" s="63"/>
      <c r="Z261" s="63"/>
      <c r="AA261" s="63"/>
      <c r="AB261" s="63"/>
      <c r="AC261" s="63"/>
      <c r="AD261" s="63"/>
      <c r="AE261" s="63"/>
      <c r="AF261" s="63"/>
      <c r="AG261" s="63"/>
    </row>
    <row r="262" spans="1:33">
      <c r="A262" s="13"/>
      <c r="B262" s="23"/>
      <c r="C262" s="23"/>
      <c r="D262" s="23"/>
      <c r="E262" s="23"/>
      <c r="F262" s="23"/>
      <c r="G262" s="23"/>
      <c r="H262" s="23"/>
      <c r="I262" s="23"/>
      <c r="J262" s="23"/>
      <c r="K262" s="23"/>
      <c r="L262" s="23"/>
      <c r="M262" s="23"/>
      <c r="N262" s="23"/>
      <c r="O262" s="23"/>
      <c r="P262" s="23"/>
      <c r="Q262" s="23"/>
      <c r="R262" s="23"/>
      <c r="S262" s="23"/>
      <c r="T262" s="23"/>
      <c r="U262" s="23"/>
      <c r="V262" s="23"/>
      <c r="W262" s="23"/>
      <c r="X262" s="23"/>
      <c r="Y262" s="23"/>
      <c r="Z262" s="23"/>
      <c r="AA262" s="23"/>
      <c r="AB262" s="23"/>
      <c r="AC262" s="23"/>
    </row>
    <row r="263" spans="1:33">
      <c r="A263" s="13"/>
      <c r="B263" s="14"/>
      <c r="C263" s="14"/>
      <c r="D263" s="14"/>
      <c r="E263" s="14"/>
      <c r="F263" s="14"/>
      <c r="G263" s="14"/>
      <c r="H263" s="14"/>
      <c r="I263" s="14"/>
      <c r="J263" s="14"/>
      <c r="K263" s="14"/>
      <c r="L263" s="14"/>
      <c r="M263" s="14"/>
      <c r="N263" s="14"/>
      <c r="O263" s="14"/>
      <c r="P263" s="14"/>
      <c r="Q263" s="14"/>
      <c r="R263" s="14"/>
      <c r="S263" s="14"/>
      <c r="T263" s="14"/>
      <c r="U263" s="14"/>
      <c r="V263" s="14"/>
      <c r="W263" s="14"/>
      <c r="X263" s="14"/>
      <c r="Y263" s="14"/>
      <c r="Z263" s="14"/>
      <c r="AA263" s="14"/>
      <c r="AB263" s="14"/>
      <c r="AC263" s="14"/>
    </row>
    <row r="264" spans="1:33" ht="15.75" thickBot="1">
      <c r="A264" s="13"/>
      <c r="B264" s="70" t="s">
        <v>795</v>
      </c>
      <c r="C264" s="70"/>
      <c r="D264" s="70"/>
      <c r="E264" s="70"/>
      <c r="F264" s="70"/>
      <c r="G264" s="70"/>
      <c r="H264" s="70"/>
      <c r="I264" s="70"/>
      <c r="J264" s="70"/>
      <c r="K264" s="70"/>
      <c r="L264" s="70"/>
      <c r="M264" s="70"/>
      <c r="N264" s="70"/>
      <c r="O264" s="70"/>
      <c r="P264" s="70"/>
      <c r="Q264" s="70"/>
      <c r="R264" s="70"/>
      <c r="S264" s="70"/>
      <c r="T264" s="70"/>
      <c r="U264" s="70"/>
      <c r="V264" s="70"/>
      <c r="W264" s="70"/>
      <c r="X264" s="70"/>
      <c r="Y264" s="70"/>
      <c r="Z264" s="70"/>
      <c r="AA264" s="70"/>
      <c r="AB264" s="70"/>
      <c r="AC264" s="70"/>
    </row>
    <row r="265" spans="1:33">
      <c r="A265" s="13"/>
      <c r="B265" s="91" t="s">
        <v>441</v>
      </c>
      <c r="C265" s="71" t="s">
        <v>762</v>
      </c>
      <c r="D265" s="71"/>
      <c r="E265" s="71"/>
      <c r="F265" s="46"/>
      <c r="G265" s="71" t="s">
        <v>764</v>
      </c>
      <c r="H265" s="71"/>
      <c r="I265" s="71"/>
      <c r="J265" s="46"/>
      <c r="K265" s="71" t="s">
        <v>765</v>
      </c>
      <c r="L265" s="71"/>
      <c r="M265" s="71"/>
      <c r="N265" s="46"/>
      <c r="O265" s="71" t="s">
        <v>766</v>
      </c>
      <c r="P265" s="71"/>
      <c r="Q265" s="71"/>
      <c r="R265" s="46"/>
      <c r="S265" s="71" t="s">
        <v>767</v>
      </c>
      <c r="T265" s="71"/>
      <c r="U265" s="71"/>
      <c r="V265" s="46"/>
      <c r="W265" s="71" t="s">
        <v>323</v>
      </c>
      <c r="X265" s="71"/>
      <c r="Y265" s="71"/>
      <c r="Z265" s="46"/>
      <c r="AA265" s="71" t="s">
        <v>774</v>
      </c>
      <c r="AB265" s="71"/>
      <c r="AC265" s="71"/>
    </row>
    <row r="266" spans="1:33">
      <c r="A266" s="13"/>
      <c r="B266" s="76"/>
      <c r="C266" s="72" t="s">
        <v>763</v>
      </c>
      <c r="D266" s="72"/>
      <c r="E266" s="72"/>
      <c r="F266" s="30"/>
      <c r="G266" s="72"/>
      <c r="H266" s="72"/>
      <c r="I266" s="72"/>
      <c r="J266" s="30"/>
      <c r="K266" s="72"/>
      <c r="L266" s="72"/>
      <c r="M266" s="72"/>
      <c r="N266" s="30"/>
      <c r="O266" s="72"/>
      <c r="P266" s="72"/>
      <c r="Q266" s="72"/>
      <c r="R266" s="30"/>
      <c r="S266" s="72" t="s">
        <v>796</v>
      </c>
      <c r="T266" s="72"/>
      <c r="U266" s="72"/>
      <c r="V266" s="30"/>
      <c r="W266" s="72" t="s">
        <v>770</v>
      </c>
      <c r="X266" s="72"/>
      <c r="Y266" s="72"/>
      <c r="Z266" s="30"/>
      <c r="AA266" s="72" t="s">
        <v>763</v>
      </c>
      <c r="AB266" s="72"/>
      <c r="AC266" s="72"/>
    </row>
    <row r="267" spans="1:33">
      <c r="A267" s="13"/>
      <c r="B267" s="76"/>
      <c r="C267" s="12"/>
      <c r="D267" s="12"/>
      <c r="E267" s="12"/>
      <c r="F267" s="30"/>
      <c r="G267" s="72"/>
      <c r="H267" s="72"/>
      <c r="I267" s="72"/>
      <c r="J267" s="30"/>
      <c r="K267" s="72"/>
      <c r="L267" s="72"/>
      <c r="M267" s="72"/>
      <c r="N267" s="30"/>
      <c r="O267" s="72"/>
      <c r="P267" s="72"/>
      <c r="Q267" s="72"/>
      <c r="R267" s="30"/>
      <c r="S267" s="72" t="s">
        <v>797</v>
      </c>
      <c r="T267" s="72"/>
      <c r="U267" s="72"/>
      <c r="V267" s="30"/>
      <c r="W267" s="72" t="s">
        <v>771</v>
      </c>
      <c r="X267" s="72"/>
      <c r="Y267" s="72"/>
      <c r="Z267" s="30"/>
      <c r="AA267" s="12"/>
      <c r="AB267" s="12"/>
      <c r="AC267" s="12"/>
    </row>
    <row r="268" spans="1:33">
      <c r="A268" s="13"/>
      <c r="B268" s="76"/>
      <c r="C268" s="12"/>
      <c r="D268" s="12"/>
      <c r="E268" s="12"/>
      <c r="F268" s="30"/>
      <c r="G268" s="72"/>
      <c r="H268" s="72"/>
      <c r="I268" s="72"/>
      <c r="J268" s="30"/>
      <c r="K268" s="72"/>
      <c r="L268" s="72"/>
      <c r="M268" s="72"/>
      <c r="N268" s="30"/>
      <c r="O268" s="72"/>
      <c r="P268" s="72"/>
      <c r="Q268" s="72"/>
      <c r="R268" s="30"/>
      <c r="S268" s="72" t="s">
        <v>769</v>
      </c>
      <c r="T268" s="72"/>
      <c r="U268" s="72"/>
      <c r="V268" s="30"/>
      <c r="W268" s="72" t="s">
        <v>772</v>
      </c>
      <c r="X268" s="72"/>
      <c r="Y268" s="72"/>
      <c r="Z268" s="30"/>
      <c r="AA268" s="12"/>
      <c r="AB268" s="12"/>
      <c r="AC268" s="12"/>
    </row>
    <row r="269" spans="1:33" ht="15.75" thickBot="1">
      <c r="A269" s="13"/>
      <c r="B269" s="76"/>
      <c r="C269" s="119"/>
      <c r="D269" s="119"/>
      <c r="E269" s="119"/>
      <c r="F269" s="30"/>
      <c r="G269" s="70"/>
      <c r="H269" s="70"/>
      <c r="I269" s="70"/>
      <c r="J269" s="30"/>
      <c r="K269" s="70"/>
      <c r="L269" s="70"/>
      <c r="M269" s="70"/>
      <c r="N269" s="30"/>
      <c r="O269" s="70"/>
      <c r="P269" s="70"/>
      <c r="Q269" s="70"/>
      <c r="R269" s="30"/>
      <c r="S269" s="119"/>
      <c r="T269" s="119"/>
      <c r="U269" s="119"/>
      <c r="V269" s="30"/>
      <c r="W269" s="70" t="s">
        <v>298</v>
      </c>
      <c r="X269" s="70"/>
      <c r="Y269" s="70"/>
      <c r="Z269" s="30"/>
      <c r="AA269" s="119"/>
      <c r="AB269" s="119"/>
      <c r="AC269" s="119"/>
    </row>
    <row r="270" spans="1:33">
      <c r="A270" s="13"/>
      <c r="B270" s="64"/>
      <c r="C270" s="28" t="s">
        <v>246</v>
      </c>
      <c r="D270" s="28"/>
      <c r="E270" s="28"/>
      <c r="F270" s="28"/>
      <c r="G270" s="28"/>
      <c r="H270" s="28"/>
      <c r="I270" s="28"/>
      <c r="J270" s="28"/>
      <c r="K270" s="28"/>
      <c r="L270" s="28"/>
      <c r="M270" s="28"/>
      <c r="N270" s="28"/>
      <c r="O270" s="28"/>
      <c r="P270" s="28"/>
      <c r="Q270" s="28"/>
      <c r="R270" s="28"/>
      <c r="S270" s="28"/>
      <c r="T270" s="28"/>
      <c r="U270" s="28"/>
      <c r="V270" s="28"/>
      <c r="W270" s="28"/>
      <c r="X270" s="28"/>
      <c r="Y270" s="28"/>
      <c r="Z270" s="28"/>
      <c r="AA270" s="28"/>
      <c r="AB270" s="28"/>
      <c r="AC270" s="28"/>
    </row>
    <row r="271" spans="1:33">
      <c r="A271" s="13"/>
      <c r="B271" s="65" t="s">
        <v>739</v>
      </c>
      <c r="C271" s="74"/>
      <c r="D271" s="74"/>
      <c r="E271" s="74"/>
      <c r="F271" s="19"/>
      <c r="G271" s="29"/>
      <c r="H271" s="29"/>
      <c r="I271" s="29"/>
      <c r="J271" s="19"/>
      <c r="K271" s="29"/>
      <c r="L271" s="29"/>
      <c r="M271" s="29"/>
      <c r="N271" s="19"/>
      <c r="O271" s="29"/>
      <c r="P271" s="29"/>
      <c r="Q271" s="29"/>
      <c r="R271" s="19"/>
      <c r="S271" s="29"/>
      <c r="T271" s="29"/>
      <c r="U271" s="29"/>
      <c r="V271" s="19"/>
      <c r="W271" s="29"/>
      <c r="X271" s="29"/>
      <c r="Y271" s="29"/>
      <c r="Z271" s="19"/>
      <c r="AA271" s="29"/>
      <c r="AB271" s="29"/>
      <c r="AC271" s="29"/>
    </row>
    <row r="272" spans="1:33">
      <c r="A272" s="13"/>
      <c r="B272" s="66" t="s">
        <v>31</v>
      </c>
      <c r="C272" s="76"/>
      <c r="D272" s="76"/>
      <c r="E272" s="76"/>
      <c r="F272" s="15"/>
      <c r="G272" s="76"/>
      <c r="H272" s="76"/>
      <c r="I272" s="76"/>
      <c r="J272" s="15"/>
      <c r="K272" s="76"/>
      <c r="L272" s="76"/>
      <c r="M272" s="76"/>
      <c r="N272" s="15"/>
      <c r="O272" s="30"/>
      <c r="P272" s="30"/>
      <c r="Q272" s="30"/>
      <c r="R272" s="15"/>
      <c r="S272" s="76"/>
      <c r="T272" s="76"/>
      <c r="U272" s="76"/>
      <c r="V272" s="15"/>
      <c r="W272" s="30"/>
      <c r="X272" s="30"/>
      <c r="Y272" s="30"/>
      <c r="Z272" s="15"/>
      <c r="AA272" s="76"/>
      <c r="AB272" s="76"/>
      <c r="AC272" s="76"/>
    </row>
    <row r="273" spans="1:29">
      <c r="A273" s="13"/>
      <c r="B273" s="69" t="s">
        <v>740</v>
      </c>
      <c r="C273" s="74"/>
      <c r="D273" s="74"/>
      <c r="E273" s="74"/>
      <c r="F273" s="19"/>
      <c r="G273" s="74"/>
      <c r="H273" s="74"/>
      <c r="I273" s="74"/>
      <c r="J273" s="19"/>
      <c r="K273" s="74"/>
      <c r="L273" s="74"/>
      <c r="M273" s="74"/>
      <c r="N273" s="19"/>
      <c r="O273" s="29"/>
      <c r="P273" s="29"/>
      <c r="Q273" s="29"/>
      <c r="R273" s="19"/>
      <c r="S273" s="74"/>
      <c r="T273" s="74"/>
      <c r="U273" s="74"/>
      <c r="V273" s="19"/>
      <c r="W273" s="29"/>
      <c r="X273" s="29"/>
      <c r="Y273" s="29"/>
      <c r="Z273" s="19"/>
      <c r="AA273" s="74"/>
      <c r="AB273" s="74"/>
      <c r="AC273" s="74"/>
    </row>
    <row r="274" spans="1:29">
      <c r="A274" s="13"/>
      <c r="B274" s="67" t="s">
        <v>327</v>
      </c>
      <c r="C274" s="76"/>
      <c r="D274" s="76"/>
      <c r="E274" s="76"/>
      <c r="F274" s="15"/>
      <c r="G274" s="76"/>
      <c r="H274" s="76"/>
      <c r="I274" s="76"/>
      <c r="J274" s="15"/>
      <c r="K274" s="76"/>
      <c r="L274" s="76"/>
      <c r="M274" s="76"/>
      <c r="N274" s="15"/>
      <c r="O274" s="30"/>
      <c r="P274" s="30"/>
      <c r="Q274" s="30"/>
      <c r="R274" s="15"/>
      <c r="S274" s="76"/>
      <c r="T274" s="76"/>
      <c r="U274" s="76"/>
      <c r="V274" s="15"/>
      <c r="W274" s="30"/>
      <c r="X274" s="30"/>
      <c r="Y274" s="30"/>
      <c r="Z274" s="15"/>
      <c r="AA274" s="76"/>
      <c r="AB274" s="76"/>
      <c r="AC274" s="76"/>
    </row>
    <row r="275" spans="1:29">
      <c r="A275" s="13"/>
      <c r="B275" s="160" t="s">
        <v>328</v>
      </c>
      <c r="C275" s="74" t="s">
        <v>250</v>
      </c>
      <c r="D275" s="80">
        <v>63159</v>
      </c>
      <c r="E275" s="29"/>
      <c r="F275" s="29"/>
      <c r="G275" s="74" t="s">
        <v>250</v>
      </c>
      <c r="H275" s="81" t="s">
        <v>251</v>
      </c>
      <c r="I275" s="29"/>
      <c r="J275" s="29"/>
      <c r="K275" s="74" t="s">
        <v>250</v>
      </c>
      <c r="L275" s="81" t="s">
        <v>251</v>
      </c>
      <c r="M275" s="29"/>
      <c r="N275" s="29"/>
      <c r="O275" s="74" t="s">
        <v>250</v>
      </c>
      <c r="P275" s="81" t="s">
        <v>251</v>
      </c>
      <c r="Q275" s="29"/>
      <c r="R275" s="29"/>
      <c r="S275" s="74" t="s">
        <v>250</v>
      </c>
      <c r="T275" s="81" t="s">
        <v>251</v>
      </c>
      <c r="U275" s="29"/>
      <c r="V275" s="29"/>
      <c r="W275" s="74" t="s">
        <v>250</v>
      </c>
      <c r="X275" s="80">
        <v>2054</v>
      </c>
      <c r="Y275" s="29"/>
      <c r="Z275" s="29"/>
      <c r="AA275" s="74" t="s">
        <v>250</v>
      </c>
      <c r="AB275" s="80">
        <v>65213</v>
      </c>
      <c r="AC275" s="29"/>
    </row>
    <row r="276" spans="1:29">
      <c r="A276" s="13"/>
      <c r="B276" s="160"/>
      <c r="C276" s="74"/>
      <c r="D276" s="80"/>
      <c r="E276" s="29"/>
      <c r="F276" s="29"/>
      <c r="G276" s="74"/>
      <c r="H276" s="81"/>
      <c r="I276" s="29"/>
      <c r="J276" s="29"/>
      <c r="K276" s="74"/>
      <c r="L276" s="81"/>
      <c r="M276" s="29"/>
      <c r="N276" s="29"/>
      <c r="O276" s="74"/>
      <c r="P276" s="81"/>
      <c r="Q276" s="29"/>
      <c r="R276" s="29"/>
      <c r="S276" s="74"/>
      <c r="T276" s="81"/>
      <c r="U276" s="29"/>
      <c r="V276" s="29"/>
      <c r="W276" s="74"/>
      <c r="X276" s="80"/>
      <c r="Y276" s="29"/>
      <c r="Z276" s="29"/>
      <c r="AA276" s="74"/>
      <c r="AB276" s="80"/>
      <c r="AC276" s="29"/>
    </row>
    <row r="277" spans="1:29">
      <c r="A277" s="13"/>
      <c r="B277" s="161" t="s">
        <v>336</v>
      </c>
      <c r="C277" s="78" t="s">
        <v>251</v>
      </c>
      <c r="D277" s="78"/>
      <c r="E277" s="30"/>
      <c r="F277" s="30"/>
      <c r="G277" s="78">
        <v>233</v>
      </c>
      <c r="H277" s="78"/>
      <c r="I277" s="30"/>
      <c r="J277" s="30"/>
      <c r="K277" s="78" t="s">
        <v>251</v>
      </c>
      <c r="L277" s="78"/>
      <c r="M277" s="30"/>
      <c r="N277" s="30"/>
      <c r="O277" s="78" t="s">
        <v>251</v>
      </c>
      <c r="P277" s="78"/>
      <c r="Q277" s="30"/>
      <c r="R277" s="30"/>
      <c r="S277" s="78" t="s">
        <v>251</v>
      </c>
      <c r="T277" s="78"/>
      <c r="U277" s="30"/>
      <c r="V277" s="30"/>
      <c r="W277" s="78" t="s">
        <v>251</v>
      </c>
      <c r="X277" s="78"/>
      <c r="Y277" s="30"/>
      <c r="Z277" s="30"/>
      <c r="AA277" s="78">
        <v>233</v>
      </c>
      <c r="AB277" s="78"/>
      <c r="AC277" s="30"/>
    </row>
    <row r="278" spans="1:29" ht="15.75" thickBot="1">
      <c r="A278" s="13"/>
      <c r="B278" s="161"/>
      <c r="C278" s="90"/>
      <c r="D278" s="90"/>
      <c r="E278" s="48"/>
      <c r="F278" s="30"/>
      <c r="G278" s="90"/>
      <c r="H278" s="90"/>
      <c r="I278" s="48"/>
      <c r="J278" s="30"/>
      <c r="K278" s="90"/>
      <c r="L278" s="90"/>
      <c r="M278" s="48"/>
      <c r="N278" s="30"/>
      <c r="O278" s="90"/>
      <c r="P278" s="90"/>
      <c r="Q278" s="48"/>
      <c r="R278" s="30"/>
      <c r="S278" s="90"/>
      <c r="T278" s="90"/>
      <c r="U278" s="48"/>
      <c r="V278" s="30"/>
      <c r="W278" s="90"/>
      <c r="X278" s="90"/>
      <c r="Y278" s="48"/>
      <c r="Z278" s="30"/>
      <c r="AA278" s="90"/>
      <c r="AB278" s="90"/>
      <c r="AC278" s="48"/>
    </row>
    <row r="279" spans="1:29">
      <c r="A279" s="13"/>
      <c r="B279" s="160" t="s">
        <v>350</v>
      </c>
      <c r="C279" s="97">
        <v>63159</v>
      </c>
      <c r="D279" s="97"/>
      <c r="E279" s="54"/>
      <c r="F279" s="29"/>
      <c r="G279" s="93">
        <v>233</v>
      </c>
      <c r="H279" s="93"/>
      <c r="I279" s="54"/>
      <c r="J279" s="29"/>
      <c r="K279" s="93" t="s">
        <v>251</v>
      </c>
      <c r="L279" s="93"/>
      <c r="M279" s="54"/>
      <c r="N279" s="29"/>
      <c r="O279" s="93" t="s">
        <v>251</v>
      </c>
      <c r="P279" s="93"/>
      <c r="Q279" s="54"/>
      <c r="R279" s="29"/>
      <c r="S279" s="93" t="s">
        <v>251</v>
      </c>
      <c r="T279" s="93"/>
      <c r="U279" s="54"/>
      <c r="V279" s="29"/>
      <c r="W279" s="97">
        <v>2054</v>
      </c>
      <c r="X279" s="97"/>
      <c r="Y279" s="54"/>
      <c r="Z279" s="29"/>
      <c r="AA279" s="97">
        <v>65446</v>
      </c>
      <c r="AB279" s="97"/>
      <c r="AC279" s="54"/>
    </row>
    <row r="280" spans="1:29">
      <c r="A280" s="13"/>
      <c r="B280" s="160"/>
      <c r="C280" s="80"/>
      <c r="D280" s="80"/>
      <c r="E280" s="29"/>
      <c r="F280" s="29"/>
      <c r="G280" s="169"/>
      <c r="H280" s="169"/>
      <c r="I280" s="146"/>
      <c r="J280" s="29"/>
      <c r="K280" s="81"/>
      <c r="L280" s="81"/>
      <c r="M280" s="29"/>
      <c r="N280" s="29"/>
      <c r="O280" s="81"/>
      <c r="P280" s="81"/>
      <c r="Q280" s="29"/>
      <c r="R280" s="29"/>
      <c r="S280" s="81"/>
      <c r="T280" s="81"/>
      <c r="U280" s="29"/>
      <c r="V280" s="29"/>
      <c r="W280" s="80"/>
      <c r="X280" s="80"/>
      <c r="Y280" s="29"/>
      <c r="Z280" s="29"/>
      <c r="AA280" s="80"/>
      <c r="AB280" s="80"/>
      <c r="AC280" s="29"/>
    </row>
    <row r="281" spans="1:29">
      <c r="A281" s="13"/>
      <c r="B281" s="86" t="s">
        <v>352</v>
      </c>
      <c r="C281" s="78"/>
      <c r="D281" s="78"/>
      <c r="E281" s="30"/>
      <c r="F281" s="30"/>
      <c r="G281" s="78"/>
      <c r="H281" s="78"/>
      <c r="I281" s="30"/>
      <c r="J281" s="30"/>
      <c r="K281" s="78"/>
      <c r="L281" s="78"/>
      <c r="M281" s="30"/>
      <c r="N281" s="30"/>
      <c r="O281" s="30"/>
      <c r="P281" s="30"/>
      <c r="Q281" s="30"/>
      <c r="R281" s="30"/>
      <c r="S281" s="78"/>
      <c r="T281" s="78"/>
      <c r="U281" s="30"/>
      <c r="V281" s="30"/>
      <c r="W281" s="30"/>
      <c r="X281" s="30"/>
      <c r="Y281" s="30"/>
      <c r="Z281" s="30"/>
      <c r="AA281" s="78"/>
      <c r="AB281" s="78"/>
      <c r="AC281" s="30"/>
    </row>
    <row r="282" spans="1:29">
      <c r="A282" s="13"/>
      <c r="B282" s="86"/>
      <c r="C282" s="78"/>
      <c r="D282" s="78"/>
      <c r="E282" s="30"/>
      <c r="F282" s="30"/>
      <c r="G282" s="78"/>
      <c r="H282" s="78"/>
      <c r="I282" s="30"/>
      <c r="J282" s="30"/>
      <c r="K282" s="78"/>
      <c r="L282" s="78"/>
      <c r="M282" s="30"/>
      <c r="N282" s="30"/>
      <c r="O282" s="30"/>
      <c r="P282" s="30"/>
      <c r="Q282" s="30"/>
      <c r="R282" s="30"/>
      <c r="S282" s="78"/>
      <c r="T282" s="78"/>
      <c r="U282" s="30"/>
      <c r="V282" s="30"/>
      <c r="W282" s="30"/>
      <c r="X282" s="30"/>
      <c r="Y282" s="30"/>
      <c r="Z282" s="30"/>
      <c r="AA282" s="78"/>
      <c r="AB282" s="78"/>
      <c r="AC282" s="30"/>
    </row>
    <row r="283" spans="1:29">
      <c r="A283" s="13"/>
      <c r="B283" s="160" t="s">
        <v>777</v>
      </c>
      <c r="C283" s="80">
        <v>1247</v>
      </c>
      <c r="D283" s="80"/>
      <c r="E283" s="29"/>
      <c r="F283" s="29"/>
      <c r="G283" s="81" t="s">
        <v>251</v>
      </c>
      <c r="H283" s="81"/>
      <c r="I283" s="29"/>
      <c r="J283" s="29"/>
      <c r="K283" s="81" t="s">
        <v>251</v>
      </c>
      <c r="L283" s="81"/>
      <c r="M283" s="29"/>
      <c r="N283" s="29"/>
      <c r="O283" s="81" t="s">
        <v>798</v>
      </c>
      <c r="P283" s="81"/>
      <c r="Q283" s="74" t="s">
        <v>307</v>
      </c>
      <c r="R283" s="29"/>
      <c r="S283" s="81">
        <v>196</v>
      </c>
      <c r="T283" s="81"/>
      <c r="U283" s="29"/>
      <c r="V283" s="29"/>
      <c r="W283" s="81" t="s">
        <v>251</v>
      </c>
      <c r="X283" s="81"/>
      <c r="Y283" s="29"/>
      <c r="Z283" s="29"/>
      <c r="AA283" s="80">
        <v>1129</v>
      </c>
      <c r="AB283" s="80"/>
      <c r="AC283" s="29"/>
    </row>
    <row r="284" spans="1:29" ht="15.75" thickBot="1">
      <c r="A284" s="13"/>
      <c r="B284" s="160"/>
      <c r="C284" s="82"/>
      <c r="D284" s="82"/>
      <c r="E284" s="83"/>
      <c r="F284" s="29"/>
      <c r="G284" s="84"/>
      <c r="H284" s="84"/>
      <c r="I284" s="83"/>
      <c r="J284" s="29"/>
      <c r="K284" s="84"/>
      <c r="L284" s="84"/>
      <c r="M284" s="83"/>
      <c r="N284" s="29"/>
      <c r="O284" s="84"/>
      <c r="P284" s="84"/>
      <c r="Q284" s="85"/>
      <c r="R284" s="29"/>
      <c r="S284" s="84"/>
      <c r="T284" s="84"/>
      <c r="U284" s="83"/>
      <c r="V284" s="29"/>
      <c r="W284" s="84"/>
      <c r="X284" s="84"/>
      <c r="Y284" s="83"/>
      <c r="Z284" s="29"/>
      <c r="AA284" s="82"/>
      <c r="AB284" s="82"/>
      <c r="AC284" s="83"/>
    </row>
    <row r="285" spans="1:29">
      <c r="A285" s="13"/>
      <c r="B285" s="161" t="s">
        <v>742</v>
      </c>
      <c r="C285" s="87">
        <v>1247</v>
      </c>
      <c r="D285" s="87"/>
      <c r="E285" s="46"/>
      <c r="F285" s="30"/>
      <c r="G285" s="89" t="s">
        <v>251</v>
      </c>
      <c r="H285" s="89"/>
      <c r="I285" s="46"/>
      <c r="J285" s="30"/>
      <c r="K285" s="89" t="s">
        <v>251</v>
      </c>
      <c r="L285" s="89"/>
      <c r="M285" s="46"/>
      <c r="N285" s="30"/>
      <c r="O285" s="89" t="s">
        <v>798</v>
      </c>
      <c r="P285" s="89"/>
      <c r="Q285" s="91" t="s">
        <v>307</v>
      </c>
      <c r="R285" s="30"/>
      <c r="S285" s="89">
        <v>196</v>
      </c>
      <c r="T285" s="89"/>
      <c r="U285" s="46"/>
      <c r="V285" s="30"/>
      <c r="W285" s="89" t="s">
        <v>251</v>
      </c>
      <c r="X285" s="89"/>
      <c r="Y285" s="46"/>
      <c r="Z285" s="30"/>
      <c r="AA285" s="87">
        <v>1129</v>
      </c>
      <c r="AB285" s="87"/>
      <c r="AC285" s="46"/>
    </row>
    <row r="286" spans="1:29" ht="15.75" thickBot="1">
      <c r="A286" s="13"/>
      <c r="B286" s="161"/>
      <c r="C286" s="88"/>
      <c r="D286" s="88"/>
      <c r="E286" s="48"/>
      <c r="F286" s="30"/>
      <c r="G286" s="90"/>
      <c r="H286" s="90"/>
      <c r="I286" s="48"/>
      <c r="J286" s="30"/>
      <c r="K286" s="90"/>
      <c r="L286" s="90"/>
      <c r="M286" s="48"/>
      <c r="N286" s="30"/>
      <c r="O286" s="90"/>
      <c r="P286" s="90"/>
      <c r="Q286" s="92"/>
      <c r="R286" s="30"/>
      <c r="S286" s="90"/>
      <c r="T286" s="90"/>
      <c r="U286" s="48"/>
      <c r="V286" s="30"/>
      <c r="W286" s="90"/>
      <c r="X286" s="90"/>
      <c r="Y286" s="48"/>
      <c r="Z286" s="30"/>
      <c r="AA286" s="88"/>
      <c r="AB286" s="88"/>
      <c r="AC286" s="48"/>
    </row>
    <row r="287" spans="1:29">
      <c r="A287" s="13"/>
      <c r="B287" s="162" t="s">
        <v>743</v>
      </c>
      <c r="C287" s="97">
        <v>64406</v>
      </c>
      <c r="D287" s="97"/>
      <c r="E287" s="54"/>
      <c r="F287" s="29"/>
      <c r="G287" s="93">
        <v>233</v>
      </c>
      <c r="H287" s="93"/>
      <c r="I287" s="54"/>
      <c r="J287" s="170"/>
      <c r="K287" s="93" t="s">
        <v>251</v>
      </c>
      <c r="L287" s="93"/>
      <c r="M287" s="54"/>
      <c r="N287" s="170"/>
      <c r="O287" s="93" t="s">
        <v>798</v>
      </c>
      <c r="P287" s="93"/>
      <c r="Q287" s="95" t="s">
        <v>307</v>
      </c>
      <c r="R287" s="170"/>
      <c r="S287" s="93">
        <v>196</v>
      </c>
      <c r="T287" s="93"/>
      <c r="U287" s="54"/>
      <c r="V287" s="170"/>
      <c r="W287" s="97">
        <v>2054</v>
      </c>
      <c r="X287" s="97"/>
      <c r="Y287" s="54"/>
      <c r="Z287" s="170"/>
      <c r="AA287" s="97">
        <v>66575</v>
      </c>
      <c r="AB287" s="97"/>
      <c r="AC287" s="54"/>
    </row>
    <row r="288" spans="1:29" ht="15.75" thickBot="1">
      <c r="A288" s="13"/>
      <c r="B288" s="162"/>
      <c r="C288" s="82"/>
      <c r="D288" s="82"/>
      <c r="E288" s="83"/>
      <c r="F288" s="29"/>
      <c r="G288" s="84"/>
      <c r="H288" s="84"/>
      <c r="I288" s="83"/>
      <c r="J288" s="170"/>
      <c r="K288" s="84"/>
      <c r="L288" s="84"/>
      <c r="M288" s="83"/>
      <c r="N288" s="170"/>
      <c r="O288" s="84"/>
      <c r="P288" s="84"/>
      <c r="Q288" s="85"/>
      <c r="R288" s="170"/>
      <c r="S288" s="84"/>
      <c r="T288" s="84"/>
      <c r="U288" s="83"/>
      <c r="V288" s="170"/>
      <c r="W288" s="82"/>
      <c r="X288" s="82"/>
      <c r="Y288" s="83"/>
      <c r="Z288" s="170"/>
      <c r="AA288" s="82"/>
      <c r="AB288" s="82"/>
      <c r="AC288" s="83"/>
    </row>
    <row r="289" spans="1:29">
      <c r="A289" s="13"/>
      <c r="B289" s="101" t="s">
        <v>744</v>
      </c>
      <c r="C289" s="89"/>
      <c r="D289" s="89"/>
      <c r="E289" s="46"/>
      <c r="F289" s="30"/>
      <c r="G289" s="89"/>
      <c r="H289" s="89"/>
      <c r="I289" s="46"/>
      <c r="J289" s="30"/>
      <c r="K289" s="89"/>
      <c r="L289" s="89"/>
      <c r="M289" s="46"/>
      <c r="N289" s="30"/>
      <c r="O289" s="46"/>
      <c r="P289" s="46"/>
      <c r="Q289" s="46"/>
      <c r="R289" s="30"/>
      <c r="S289" s="89"/>
      <c r="T289" s="89"/>
      <c r="U289" s="46"/>
      <c r="V289" s="30"/>
      <c r="W289" s="46"/>
      <c r="X289" s="46"/>
      <c r="Y289" s="46"/>
      <c r="Z289" s="30"/>
      <c r="AA289" s="89"/>
      <c r="AB289" s="89"/>
      <c r="AC289" s="46"/>
    </row>
    <row r="290" spans="1:29">
      <c r="A290" s="13"/>
      <c r="B290" s="101"/>
      <c r="C290" s="78"/>
      <c r="D290" s="78"/>
      <c r="E290" s="30"/>
      <c r="F290" s="30"/>
      <c r="G290" s="78"/>
      <c r="H290" s="78"/>
      <c r="I290" s="30"/>
      <c r="J290" s="30"/>
      <c r="K290" s="78"/>
      <c r="L290" s="78"/>
      <c r="M290" s="30"/>
      <c r="N290" s="30"/>
      <c r="O290" s="30"/>
      <c r="P290" s="30"/>
      <c r="Q290" s="30"/>
      <c r="R290" s="30"/>
      <c r="S290" s="78"/>
      <c r="T290" s="78"/>
      <c r="U290" s="30"/>
      <c r="V290" s="30"/>
      <c r="W290" s="30"/>
      <c r="X290" s="30"/>
      <c r="Y290" s="30"/>
      <c r="Z290" s="30"/>
      <c r="AA290" s="78"/>
      <c r="AB290" s="78"/>
      <c r="AC290" s="30"/>
    </row>
    <row r="291" spans="1:29">
      <c r="A291" s="13"/>
      <c r="B291" s="100" t="s">
        <v>327</v>
      </c>
      <c r="C291" s="81"/>
      <c r="D291" s="81"/>
      <c r="E291" s="29"/>
      <c r="F291" s="29"/>
      <c r="G291" s="81"/>
      <c r="H291" s="81"/>
      <c r="I291" s="29"/>
      <c r="J291" s="29"/>
      <c r="K291" s="81"/>
      <c r="L291" s="81"/>
      <c r="M291" s="29"/>
      <c r="N291" s="29"/>
      <c r="O291" s="29"/>
      <c r="P291" s="29"/>
      <c r="Q291" s="29"/>
      <c r="R291" s="29"/>
      <c r="S291" s="81"/>
      <c r="T291" s="81"/>
      <c r="U291" s="29"/>
      <c r="V291" s="29"/>
      <c r="W291" s="29"/>
      <c r="X291" s="29"/>
      <c r="Y291" s="29"/>
      <c r="Z291" s="29"/>
      <c r="AA291" s="81"/>
      <c r="AB291" s="81"/>
      <c r="AC291" s="29"/>
    </row>
    <row r="292" spans="1:29">
      <c r="A292" s="13"/>
      <c r="B292" s="100"/>
      <c r="C292" s="81"/>
      <c r="D292" s="81"/>
      <c r="E292" s="29"/>
      <c r="F292" s="29"/>
      <c r="G292" s="81"/>
      <c r="H292" s="81"/>
      <c r="I292" s="29"/>
      <c r="J292" s="29"/>
      <c r="K292" s="81"/>
      <c r="L292" s="81"/>
      <c r="M292" s="29"/>
      <c r="N292" s="29"/>
      <c r="O292" s="29"/>
      <c r="P292" s="29"/>
      <c r="Q292" s="29"/>
      <c r="R292" s="29"/>
      <c r="S292" s="81"/>
      <c r="T292" s="81"/>
      <c r="U292" s="29"/>
      <c r="V292" s="29"/>
      <c r="W292" s="29"/>
      <c r="X292" s="29"/>
      <c r="Y292" s="29"/>
      <c r="Z292" s="29"/>
      <c r="AA292" s="81"/>
      <c r="AB292" s="81"/>
      <c r="AC292" s="29"/>
    </row>
    <row r="293" spans="1:29">
      <c r="A293" s="13"/>
      <c r="B293" s="161" t="s">
        <v>403</v>
      </c>
      <c r="C293" s="77">
        <v>4739577</v>
      </c>
      <c r="D293" s="77"/>
      <c r="E293" s="30"/>
      <c r="F293" s="30"/>
      <c r="G293" s="77">
        <v>425000</v>
      </c>
      <c r="H293" s="77"/>
      <c r="I293" s="30"/>
      <c r="J293" s="30"/>
      <c r="K293" s="78" t="s">
        <v>251</v>
      </c>
      <c r="L293" s="78"/>
      <c r="M293" s="30"/>
      <c r="N293" s="30"/>
      <c r="O293" s="78" t="s">
        <v>799</v>
      </c>
      <c r="P293" s="78"/>
      <c r="Q293" s="76" t="s">
        <v>307</v>
      </c>
      <c r="R293" s="30"/>
      <c r="S293" s="78" t="s">
        <v>486</v>
      </c>
      <c r="T293" s="78"/>
      <c r="U293" s="76" t="s">
        <v>307</v>
      </c>
      <c r="V293" s="30"/>
      <c r="W293" s="78" t="s">
        <v>800</v>
      </c>
      <c r="X293" s="78"/>
      <c r="Y293" s="76" t="s">
        <v>307</v>
      </c>
      <c r="Z293" s="30"/>
      <c r="AA293" s="77">
        <v>5072882</v>
      </c>
      <c r="AB293" s="77"/>
      <c r="AC293" s="30"/>
    </row>
    <row r="294" spans="1:29">
      <c r="A294" s="13"/>
      <c r="B294" s="161"/>
      <c r="C294" s="77"/>
      <c r="D294" s="77"/>
      <c r="E294" s="30"/>
      <c r="F294" s="30"/>
      <c r="G294" s="77"/>
      <c r="H294" s="77"/>
      <c r="I294" s="30"/>
      <c r="J294" s="30"/>
      <c r="K294" s="78"/>
      <c r="L294" s="78"/>
      <c r="M294" s="30"/>
      <c r="N294" s="30"/>
      <c r="O294" s="78"/>
      <c r="P294" s="78"/>
      <c r="Q294" s="76"/>
      <c r="R294" s="30"/>
      <c r="S294" s="78"/>
      <c r="T294" s="78"/>
      <c r="U294" s="76"/>
      <c r="V294" s="30"/>
      <c r="W294" s="78"/>
      <c r="X294" s="78"/>
      <c r="Y294" s="76"/>
      <c r="Z294" s="30"/>
      <c r="AA294" s="77"/>
      <c r="AB294" s="77"/>
      <c r="AC294" s="30"/>
    </row>
    <row r="295" spans="1:29">
      <c r="A295" s="13"/>
      <c r="B295" s="160" t="s">
        <v>405</v>
      </c>
      <c r="C295" s="80">
        <v>26681</v>
      </c>
      <c r="D295" s="80"/>
      <c r="E295" s="29"/>
      <c r="F295" s="29"/>
      <c r="G295" s="81" t="s">
        <v>251</v>
      </c>
      <c r="H295" s="81"/>
      <c r="I295" s="29"/>
      <c r="J295" s="29"/>
      <c r="K295" s="81" t="s">
        <v>251</v>
      </c>
      <c r="L295" s="81"/>
      <c r="M295" s="29"/>
      <c r="N295" s="29"/>
      <c r="O295" s="81" t="s">
        <v>801</v>
      </c>
      <c r="P295" s="81"/>
      <c r="Q295" s="74" t="s">
        <v>307</v>
      </c>
      <c r="R295" s="29"/>
      <c r="S295" s="81" t="s">
        <v>251</v>
      </c>
      <c r="T295" s="81"/>
      <c r="U295" s="29"/>
      <c r="V295" s="29"/>
      <c r="W295" s="81">
        <v>900</v>
      </c>
      <c r="X295" s="81"/>
      <c r="Y295" s="29"/>
      <c r="Z295" s="29"/>
      <c r="AA295" s="80">
        <v>27198</v>
      </c>
      <c r="AB295" s="80"/>
      <c r="AC295" s="29"/>
    </row>
    <row r="296" spans="1:29" ht="15.75" thickBot="1">
      <c r="A296" s="13"/>
      <c r="B296" s="160"/>
      <c r="C296" s="82"/>
      <c r="D296" s="82"/>
      <c r="E296" s="83"/>
      <c r="F296" s="29"/>
      <c r="G296" s="84"/>
      <c r="H296" s="84"/>
      <c r="I296" s="83"/>
      <c r="J296" s="29"/>
      <c r="K296" s="84"/>
      <c r="L296" s="84"/>
      <c r="M296" s="83"/>
      <c r="N296" s="29"/>
      <c r="O296" s="84"/>
      <c r="P296" s="84"/>
      <c r="Q296" s="85"/>
      <c r="R296" s="29"/>
      <c r="S296" s="84"/>
      <c r="T296" s="84"/>
      <c r="U296" s="83"/>
      <c r="V296" s="29"/>
      <c r="W296" s="84"/>
      <c r="X296" s="84"/>
      <c r="Y296" s="83"/>
      <c r="Z296" s="29"/>
      <c r="AA296" s="82"/>
      <c r="AB296" s="82"/>
      <c r="AC296" s="83"/>
    </row>
    <row r="297" spans="1:29">
      <c r="A297" s="13"/>
      <c r="B297" s="163" t="s">
        <v>408</v>
      </c>
      <c r="C297" s="87">
        <v>4766258</v>
      </c>
      <c r="D297" s="87"/>
      <c r="E297" s="46"/>
      <c r="F297" s="30"/>
      <c r="G297" s="87">
        <v>425000</v>
      </c>
      <c r="H297" s="87"/>
      <c r="I297" s="46"/>
      <c r="J297" s="30"/>
      <c r="K297" s="89" t="s">
        <v>251</v>
      </c>
      <c r="L297" s="89"/>
      <c r="M297" s="46"/>
      <c r="N297" s="30"/>
      <c r="O297" s="89" t="s">
        <v>802</v>
      </c>
      <c r="P297" s="89"/>
      <c r="Q297" s="91" t="s">
        <v>307</v>
      </c>
      <c r="R297" s="30"/>
      <c r="S297" s="89" t="s">
        <v>486</v>
      </c>
      <c r="T297" s="89"/>
      <c r="U297" s="91" t="s">
        <v>307</v>
      </c>
      <c r="V297" s="30"/>
      <c r="W297" s="89" t="s">
        <v>803</v>
      </c>
      <c r="X297" s="89"/>
      <c r="Y297" s="91" t="s">
        <v>307</v>
      </c>
      <c r="Z297" s="30"/>
      <c r="AA297" s="87">
        <v>5100080</v>
      </c>
      <c r="AB297" s="87"/>
      <c r="AC297" s="46"/>
    </row>
    <row r="298" spans="1:29" ht="15.75" thickBot="1">
      <c r="A298" s="13"/>
      <c r="B298" s="163"/>
      <c r="C298" s="88"/>
      <c r="D298" s="88"/>
      <c r="E298" s="48"/>
      <c r="F298" s="30"/>
      <c r="G298" s="88"/>
      <c r="H298" s="88"/>
      <c r="I298" s="48"/>
      <c r="J298" s="30"/>
      <c r="K298" s="90"/>
      <c r="L298" s="90"/>
      <c r="M298" s="48"/>
      <c r="N298" s="30"/>
      <c r="O298" s="90"/>
      <c r="P298" s="90"/>
      <c r="Q298" s="92"/>
      <c r="R298" s="30"/>
      <c r="S298" s="90"/>
      <c r="T298" s="90"/>
      <c r="U298" s="92"/>
      <c r="V298" s="30"/>
      <c r="W298" s="90"/>
      <c r="X298" s="90"/>
      <c r="Y298" s="92"/>
      <c r="Z298" s="30"/>
      <c r="AA298" s="88"/>
      <c r="AB298" s="88"/>
      <c r="AC298" s="48"/>
    </row>
    <row r="299" spans="1:29">
      <c r="A299" s="13"/>
      <c r="B299" s="94" t="s">
        <v>745</v>
      </c>
      <c r="C299" s="93"/>
      <c r="D299" s="93"/>
      <c r="E299" s="54"/>
      <c r="F299" s="29"/>
      <c r="G299" s="93"/>
      <c r="H299" s="93"/>
      <c r="I299" s="54"/>
      <c r="J299" s="29"/>
      <c r="K299" s="93"/>
      <c r="L299" s="93"/>
      <c r="M299" s="54"/>
      <c r="N299" s="29"/>
      <c r="O299" s="54"/>
      <c r="P299" s="54"/>
      <c r="Q299" s="54"/>
      <c r="R299" s="29"/>
      <c r="S299" s="93"/>
      <c r="T299" s="93"/>
      <c r="U299" s="54"/>
      <c r="V299" s="29"/>
      <c r="W299" s="54"/>
      <c r="X299" s="54"/>
      <c r="Y299" s="54"/>
      <c r="Z299" s="29"/>
      <c r="AA299" s="93"/>
      <c r="AB299" s="93"/>
      <c r="AC299" s="54"/>
    </row>
    <row r="300" spans="1:29">
      <c r="A300" s="13"/>
      <c r="B300" s="94"/>
      <c r="C300" s="81"/>
      <c r="D300" s="81"/>
      <c r="E300" s="29"/>
      <c r="F300" s="29"/>
      <c r="G300" s="81"/>
      <c r="H300" s="81"/>
      <c r="I300" s="29"/>
      <c r="J300" s="29"/>
      <c r="K300" s="81"/>
      <c r="L300" s="81"/>
      <c r="M300" s="29"/>
      <c r="N300" s="29"/>
      <c r="O300" s="29"/>
      <c r="P300" s="29"/>
      <c r="Q300" s="29"/>
      <c r="R300" s="29"/>
      <c r="S300" s="81"/>
      <c r="T300" s="81"/>
      <c r="U300" s="29"/>
      <c r="V300" s="29"/>
      <c r="W300" s="29"/>
      <c r="X300" s="29"/>
      <c r="Y300" s="29"/>
      <c r="Z300" s="29"/>
      <c r="AA300" s="81"/>
      <c r="AB300" s="81"/>
      <c r="AC300" s="29"/>
    </row>
    <row r="301" spans="1:29">
      <c r="A301" s="13"/>
      <c r="B301" s="86" t="s">
        <v>746</v>
      </c>
      <c r="C301" s="77">
        <v>1486595</v>
      </c>
      <c r="D301" s="77"/>
      <c r="E301" s="30"/>
      <c r="F301" s="30"/>
      <c r="G301" s="77">
        <v>122187</v>
      </c>
      <c r="H301" s="77"/>
      <c r="I301" s="30"/>
      <c r="J301" s="30"/>
      <c r="K301" s="78" t="s">
        <v>251</v>
      </c>
      <c r="L301" s="78"/>
      <c r="M301" s="30"/>
      <c r="N301" s="30"/>
      <c r="O301" s="78" t="s">
        <v>804</v>
      </c>
      <c r="P301" s="78"/>
      <c r="Q301" s="76" t="s">
        <v>307</v>
      </c>
      <c r="R301" s="30"/>
      <c r="S301" s="78" t="s">
        <v>251</v>
      </c>
      <c r="T301" s="78"/>
      <c r="U301" s="30"/>
      <c r="V301" s="30"/>
      <c r="W301" s="77">
        <v>29580</v>
      </c>
      <c r="X301" s="77"/>
      <c r="Y301" s="30"/>
      <c r="Z301" s="30"/>
      <c r="AA301" s="77">
        <v>1569160</v>
      </c>
      <c r="AB301" s="77"/>
      <c r="AC301" s="30"/>
    </row>
    <row r="302" spans="1:29">
      <c r="A302" s="13"/>
      <c r="B302" s="86"/>
      <c r="C302" s="77"/>
      <c r="D302" s="77"/>
      <c r="E302" s="30"/>
      <c r="F302" s="30"/>
      <c r="G302" s="77"/>
      <c r="H302" s="77"/>
      <c r="I302" s="30"/>
      <c r="J302" s="30"/>
      <c r="K302" s="78"/>
      <c r="L302" s="78"/>
      <c r="M302" s="30"/>
      <c r="N302" s="30"/>
      <c r="O302" s="78"/>
      <c r="P302" s="78"/>
      <c r="Q302" s="76"/>
      <c r="R302" s="30"/>
      <c r="S302" s="78"/>
      <c r="T302" s="78"/>
      <c r="U302" s="30"/>
      <c r="V302" s="30"/>
      <c r="W302" s="77"/>
      <c r="X302" s="77"/>
      <c r="Y302" s="30"/>
      <c r="Z302" s="30"/>
      <c r="AA302" s="77"/>
      <c r="AB302" s="77"/>
      <c r="AC302" s="30"/>
    </row>
    <row r="303" spans="1:29">
      <c r="A303" s="13"/>
      <c r="B303" s="100" t="s">
        <v>785</v>
      </c>
      <c r="C303" s="80">
        <v>104188</v>
      </c>
      <c r="D303" s="80"/>
      <c r="E303" s="29"/>
      <c r="F303" s="29"/>
      <c r="G303" s="81" t="s">
        <v>251</v>
      </c>
      <c r="H303" s="81"/>
      <c r="I303" s="29"/>
      <c r="J303" s="29"/>
      <c r="K303" s="81" t="s">
        <v>251</v>
      </c>
      <c r="L303" s="81"/>
      <c r="M303" s="29"/>
      <c r="N303" s="29"/>
      <c r="O303" s="81" t="s">
        <v>805</v>
      </c>
      <c r="P303" s="81"/>
      <c r="Q303" s="74" t="s">
        <v>307</v>
      </c>
      <c r="R303" s="29"/>
      <c r="S303" s="81">
        <v>14</v>
      </c>
      <c r="T303" s="81"/>
      <c r="U303" s="29"/>
      <c r="V303" s="29"/>
      <c r="W303" s="81" t="s">
        <v>251</v>
      </c>
      <c r="X303" s="81"/>
      <c r="Y303" s="29"/>
      <c r="Z303" s="29"/>
      <c r="AA303" s="80">
        <v>87271</v>
      </c>
      <c r="AB303" s="80"/>
      <c r="AC303" s="29"/>
    </row>
    <row r="304" spans="1:29" ht="15.75" thickBot="1">
      <c r="A304" s="13"/>
      <c r="B304" s="100"/>
      <c r="C304" s="82"/>
      <c r="D304" s="82"/>
      <c r="E304" s="83"/>
      <c r="F304" s="29"/>
      <c r="G304" s="84"/>
      <c r="H304" s="84"/>
      <c r="I304" s="83"/>
      <c r="J304" s="29"/>
      <c r="K304" s="84"/>
      <c r="L304" s="84"/>
      <c r="M304" s="83"/>
      <c r="N304" s="29"/>
      <c r="O304" s="84"/>
      <c r="P304" s="84"/>
      <c r="Q304" s="85"/>
      <c r="R304" s="29"/>
      <c r="S304" s="84"/>
      <c r="T304" s="84"/>
      <c r="U304" s="83"/>
      <c r="V304" s="29"/>
      <c r="W304" s="84"/>
      <c r="X304" s="84"/>
      <c r="Y304" s="83"/>
      <c r="Z304" s="29"/>
      <c r="AA304" s="82"/>
      <c r="AB304" s="82"/>
      <c r="AC304" s="83"/>
    </row>
    <row r="305" spans="1:29">
      <c r="A305" s="13"/>
      <c r="B305" s="163" t="s">
        <v>748</v>
      </c>
      <c r="C305" s="87">
        <v>1590783</v>
      </c>
      <c r="D305" s="87"/>
      <c r="E305" s="46"/>
      <c r="F305" s="30"/>
      <c r="G305" s="87">
        <v>122187</v>
      </c>
      <c r="H305" s="87"/>
      <c r="I305" s="46"/>
      <c r="J305" s="30"/>
      <c r="K305" s="89" t="s">
        <v>251</v>
      </c>
      <c r="L305" s="89"/>
      <c r="M305" s="46"/>
      <c r="N305" s="30"/>
      <c r="O305" s="89" t="s">
        <v>806</v>
      </c>
      <c r="P305" s="89"/>
      <c r="Q305" s="91" t="s">
        <v>307</v>
      </c>
      <c r="R305" s="30"/>
      <c r="S305" s="89">
        <v>14</v>
      </c>
      <c r="T305" s="89"/>
      <c r="U305" s="46"/>
      <c r="V305" s="30"/>
      <c r="W305" s="87">
        <v>29580</v>
      </c>
      <c r="X305" s="87"/>
      <c r="Y305" s="46"/>
      <c r="Z305" s="30"/>
      <c r="AA305" s="87">
        <v>1656431</v>
      </c>
      <c r="AB305" s="87"/>
      <c r="AC305" s="46"/>
    </row>
    <row r="306" spans="1:29" ht="15.75" thickBot="1">
      <c r="A306" s="13"/>
      <c r="B306" s="163"/>
      <c r="C306" s="88"/>
      <c r="D306" s="88"/>
      <c r="E306" s="48"/>
      <c r="F306" s="30"/>
      <c r="G306" s="88"/>
      <c r="H306" s="88"/>
      <c r="I306" s="48"/>
      <c r="J306" s="30"/>
      <c r="K306" s="90"/>
      <c r="L306" s="90"/>
      <c r="M306" s="48"/>
      <c r="N306" s="30"/>
      <c r="O306" s="90"/>
      <c r="P306" s="90"/>
      <c r="Q306" s="92"/>
      <c r="R306" s="30"/>
      <c r="S306" s="90"/>
      <c r="T306" s="90"/>
      <c r="U306" s="48"/>
      <c r="V306" s="30"/>
      <c r="W306" s="88"/>
      <c r="X306" s="88"/>
      <c r="Y306" s="48"/>
      <c r="Z306" s="30"/>
      <c r="AA306" s="88"/>
      <c r="AB306" s="88"/>
      <c r="AC306" s="48"/>
    </row>
    <row r="307" spans="1:29">
      <c r="A307" s="13"/>
      <c r="B307" s="166" t="s">
        <v>750</v>
      </c>
      <c r="C307" s="95" t="s">
        <v>250</v>
      </c>
      <c r="D307" s="97">
        <v>6421447</v>
      </c>
      <c r="E307" s="54"/>
      <c r="F307" s="29"/>
      <c r="G307" s="95" t="s">
        <v>250</v>
      </c>
      <c r="H307" s="97">
        <v>547420</v>
      </c>
      <c r="I307" s="54"/>
      <c r="J307" s="29"/>
      <c r="K307" s="95" t="s">
        <v>250</v>
      </c>
      <c r="L307" s="93" t="s">
        <v>251</v>
      </c>
      <c r="M307" s="54"/>
      <c r="N307" s="29"/>
      <c r="O307" s="95" t="s">
        <v>250</v>
      </c>
      <c r="P307" s="93" t="s">
        <v>807</v>
      </c>
      <c r="Q307" s="95" t="s">
        <v>307</v>
      </c>
      <c r="R307" s="29"/>
      <c r="S307" s="95" t="s">
        <v>250</v>
      </c>
      <c r="T307" s="93" t="s">
        <v>808</v>
      </c>
      <c r="U307" s="95" t="s">
        <v>307</v>
      </c>
      <c r="V307" s="29"/>
      <c r="W307" s="95" t="s">
        <v>250</v>
      </c>
      <c r="X307" s="97">
        <v>21910</v>
      </c>
      <c r="Y307" s="54"/>
      <c r="Z307" s="29"/>
      <c r="AA307" s="95" t="s">
        <v>250</v>
      </c>
      <c r="AB307" s="97">
        <v>6823086</v>
      </c>
      <c r="AC307" s="54"/>
    </row>
    <row r="308" spans="1:29" ht="15.75" thickBot="1">
      <c r="A308" s="13"/>
      <c r="B308" s="166"/>
      <c r="C308" s="96"/>
      <c r="D308" s="98"/>
      <c r="E308" s="55"/>
      <c r="F308" s="29"/>
      <c r="G308" s="96"/>
      <c r="H308" s="98"/>
      <c r="I308" s="55"/>
      <c r="J308" s="29"/>
      <c r="K308" s="96"/>
      <c r="L308" s="99"/>
      <c r="M308" s="55"/>
      <c r="N308" s="29"/>
      <c r="O308" s="96"/>
      <c r="P308" s="99"/>
      <c r="Q308" s="96"/>
      <c r="R308" s="29"/>
      <c r="S308" s="96"/>
      <c r="T308" s="99"/>
      <c r="U308" s="96"/>
      <c r="V308" s="29"/>
      <c r="W308" s="96"/>
      <c r="X308" s="98"/>
      <c r="Y308" s="55"/>
      <c r="Z308" s="29"/>
      <c r="AA308" s="96"/>
      <c r="AB308" s="98"/>
      <c r="AC308" s="55"/>
    </row>
    <row r="309" spans="1:29" ht="15.75" thickTop="1">
      <c r="A309" s="13"/>
      <c r="B309" s="75" t="s">
        <v>751</v>
      </c>
      <c r="C309" s="167"/>
      <c r="D309" s="167"/>
      <c r="E309" s="124"/>
      <c r="F309" s="30"/>
      <c r="G309" s="167"/>
      <c r="H309" s="167"/>
      <c r="I309" s="124"/>
      <c r="J309" s="30"/>
      <c r="K309" s="167"/>
      <c r="L309" s="167"/>
      <c r="M309" s="124"/>
      <c r="N309" s="30"/>
      <c r="O309" s="124"/>
      <c r="P309" s="124"/>
      <c r="Q309" s="124"/>
      <c r="R309" s="30"/>
      <c r="S309" s="167"/>
      <c r="T309" s="167"/>
      <c r="U309" s="124"/>
      <c r="V309" s="30"/>
      <c r="W309" s="124"/>
      <c r="X309" s="124"/>
      <c r="Y309" s="124"/>
      <c r="Z309" s="30"/>
      <c r="AA309" s="167"/>
      <c r="AB309" s="167"/>
      <c r="AC309" s="124"/>
    </row>
    <row r="310" spans="1:29">
      <c r="A310" s="13"/>
      <c r="B310" s="75"/>
      <c r="C310" s="78"/>
      <c r="D310" s="78"/>
      <c r="E310" s="30"/>
      <c r="F310" s="30"/>
      <c r="G310" s="78"/>
      <c r="H310" s="78"/>
      <c r="I310" s="30"/>
      <c r="J310" s="30"/>
      <c r="K310" s="78"/>
      <c r="L310" s="78"/>
      <c r="M310" s="30"/>
      <c r="N310" s="30"/>
      <c r="O310" s="30"/>
      <c r="P310" s="30"/>
      <c r="Q310" s="30"/>
      <c r="R310" s="30"/>
      <c r="S310" s="78"/>
      <c r="T310" s="78"/>
      <c r="U310" s="30"/>
      <c r="V310" s="30"/>
      <c r="W310" s="30"/>
      <c r="X310" s="30"/>
      <c r="Y310" s="30"/>
      <c r="Z310" s="30"/>
      <c r="AA310" s="78"/>
      <c r="AB310" s="78"/>
      <c r="AC310" s="30"/>
    </row>
    <row r="311" spans="1:29">
      <c r="A311" s="13"/>
      <c r="B311" s="94" t="s">
        <v>789</v>
      </c>
      <c r="C311" s="74" t="s">
        <v>250</v>
      </c>
      <c r="D311" s="81" t="s">
        <v>809</v>
      </c>
      <c r="E311" s="74" t="s">
        <v>307</v>
      </c>
      <c r="F311" s="29"/>
      <c r="G311" s="74" t="s">
        <v>250</v>
      </c>
      <c r="H311" s="81" t="s">
        <v>251</v>
      </c>
      <c r="I311" s="29"/>
      <c r="J311" s="29"/>
      <c r="K311" s="74" t="s">
        <v>250</v>
      </c>
      <c r="L311" s="81" t="s">
        <v>251</v>
      </c>
      <c r="M311" s="29"/>
      <c r="N311" s="29"/>
      <c r="O311" s="74" t="s">
        <v>250</v>
      </c>
      <c r="P311" s="81" t="s">
        <v>251</v>
      </c>
      <c r="Q311" s="29"/>
      <c r="R311" s="29"/>
      <c r="S311" s="74" t="s">
        <v>250</v>
      </c>
      <c r="T311" s="81">
        <v>159</v>
      </c>
      <c r="U311" s="29"/>
      <c r="V311" s="29"/>
      <c r="W311" s="74" t="s">
        <v>250</v>
      </c>
      <c r="X311" s="81" t="s">
        <v>251</v>
      </c>
      <c r="Y311" s="29"/>
      <c r="Z311" s="29"/>
      <c r="AA311" s="74" t="s">
        <v>250</v>
      </c>
      <c r="AB311" s="81" t="s">
        <v>810</v>
      </c>
      <c r="AC311" s="74" t="s">
        <v>307</v>
      </c>
    </row>
    <row r="312" spans="1:29" ht="15.75" thickBot="1">
      <c r="A312" s="13"/>
      <c r="B312" s="94"/>
      <c r="C312" s="85"/>
      <c r="D312" s="84"/>
      <c r="E312" s="85"/>
      <c r="F312" s="29"/>
      <c r="G312" s="85"/>
      <c r="H312" s="84"/>
      <c r="I312" s="83"/>
      <c r="J312" s="29"/>
      <c r="K312" s="85"/>
      <c r="L312" s="84"/>
      <c r="M312" s="83"/>
      <c r="N312" s="29"/>
      <c r="O312" s="85"/>
      <c r="P312" s="84"/>
      <c r="Q312" s="83"/>
      <c r="R312" s="29"/>
      <c r="S312" s="85"/>
      <c r="T312" s="84"/>
      <c r="U312" s="83"/>
      <c r="V312" s="29"/>
      <c r="W312" s="85"/>
      <c r="X312" s="84"/>
      <c r="Y312" s="83"/>
      <c r="Z312" s="29"/>
      <c r="AA312" s="85"/>
      <c r="AB312" s="84"/>
      <c r="AC312" s="85"/>
    </row>
    <row r="313" spans="1:29">
      <c r="A313" s="13"/>
      <c r="B313" s="164" t="s">
        <v>752</v>
      </c>
      <c r="C313" s="91" t="s">
        <v>250</v>
      </c>
      <c r="D313" s="89" t="s">
        <v>809</v>
      </c>
      <c r="E313" s="91" t="s">
        <v>307</v>
      </c>
      <c r="F313" s="30"/>
      <c r="G313" s="91" t="s">
        <v>250</v>
      </c>
      <c r="H313" s="89" t="s">
        <v>251</v>
      </c>
      <c r="I313" s="46"/>
      <c r="J313" s="30"/>
      <c r="K313" s="91" t="s">
        <v>250</v>
      </c>
      <c r="L313" s="89" t="s">
        <v>251</v>
      </c>
      <c r="M313" s="46"/>
      <c r="N313" s="30"/>
      <c r="O313" s="91" t="s">
        <v>250</v>
      </c>
      <c r="P313" s="89" t="s">
        <v>251</v>
      </c>
      <c r="Q313" s="46"/>
      <c r="R313" s="30"/>
      <c r="S313" s="91" t="s">
        <v>250</v>
      </c>
      <c r="T313" s="89">
        <v>159</v>
      </c>
      <c r="U313" s="46"/>
      <c r="V313" s="30"/>
      <c r="W313" s="91" t="s">
        <v>250</v>
      </c>
      <c r="X313" s="89" t="s">
        <v>251</v>
      </c>
      <c r="Y313" s="46"/>
      <c r="Z313" s="30"/>
      <c r="AA313" s="91" t="s">
        <v>250</v>
      </c>
      <c r="AB313" s="89" t="s">
        <v>810</v>
      </c>
      <c r="AC313" s="91" t="s">
        <v>307</v>
      </c>
    </row>
    <row r="314" spans="1:29" ht="15.75" thickBot="1">
      <c r="A314" s="13"/>
      <c r="B314" s="164"/>
      <c r="C314" s="102"/>
      <c r="D314" s="105"/>
      <c r="E314" s="102"/>
      <c r="F314" s="30"/>
      <c r="G314" s="102"/>
      <c r="H314" s="105"/>
      <c r="I314" s="104"/>
      <c r="J314" s="30"/>
      <c r="K314" s="102"/>
      <c r="L314" s="105"/>
      <c r="M314" s="104"/>
      <c r="N314" s="30"/>
      <c r="O314" s="102"/>
      <c r="P314" s="105"/>
      <c r="Q314" s="104"/>
      <c r="R314" s="30"/>
      <c r="S314" s="102"/>
      <c r="T314" s="105"/>
      <c r="U314" s="104"/>
      <c r="V314" s="30"/>
      <c r="W314" s="102"/>
      <c r="X314" s="105"/>
      <c r="Y314" s="104"/>
      <c r="Z314" s="30"/>
      <c r="AA314" s="102"/>
      <c r="AB314" s="105"/>
      <c r="AC314" s="102"/>
    </row>
    <row r="315" spans="1:29" ht="15.75" thickTop="1">
      <c r="A315" s="13"/>
      <c r="B315" s="14"/>
      <c r="C315" s="14"/>
    </row>
    <row r="316" spans="1:29" ht="33.75">
      <c r="A316" s="13"/>
      <c r="B316" s="58">
        <v>-1</v>
      </c>
      <c r="C316" s="148" t="s">
        <v>811</v>
      </c>
    </row>
    <row r="317" spans="1:29">
      <c r="A317" s="13"/>
      <c r="B317" s="14"/>
      <c r="C317" s="14"/>
    </row>
    <row r="318" spans="1:29" ht="45">
      <c r="A318" s="13"/>
      <c r="B318" s="58">
        <v>-2</v>
      </c>
      <c r="C318" s="148" t="s">
        <v>812</v>
      </c>
    </row>
    <row r="319" spans="1:29">
      <c r="A319" s="13"/>
      <c r="B319" s="14"/>
      <c r="C319" s="14"/>
    </row>
    <row r="320" spans="1:29" ht="45">
      <c r="A320" s="13"/>
      <c r="B320" s="58">
        <v>-3</v>
      </c>
      <c r="C320" s="148" t="s">
        <v>813</v>
      </c>
    </row>
    <row r="321" spans="1:33">
      <c r="A321" s="13"/>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c r="AA321" s="12"/>
      <c r="AB321" s="12"/>
      <c r="AC321" s="12"/>
      <c r="AD321" s="12"/>
      <c r="AE321" s="12"/>
      <c r="AF321" s="12"/>
      <c r="AG321" s="12"/>
    </row>
    <row r="322" spans="1:33">
      <c r="A322" s="13"/>
      <c r="B322" s="12"/>
      <c r="C322" s="12"/>
      <c r="D322" s="12"/>
      <c r="E322" s="12"/>
      <c r="F322" s="12"/>
      <c r="G322" s="12"/>
      <c r="H322" s="12"/>
      <c r="I322" s="12"/>
      <c r="J322" s="12"/>
      <c r="K322" s="12"/>
      <c r="L322" s="12"/>
      <c r="M322" s="12"/>
      <c r="N322" s="12"/>
      <c r="O322" s="12"/>
      <c r="P322" s="12"/>
      <c r="Q322" s="12"/>
      <c r="R322" s="12"/>
      <c r="S322" s="12"/>
      <c r="T322" s="12"/>
      <c r="U322" s="12"/>
      <c r="V322" s="12"/>
      <c r="W322" s="12"/>
      <c r="X322" s="12"/>
      <c r="Y322" s="12"/>
      <c r="Z322" s="12"/>
      <c r="AA322" s="12"/>
      <c r="AB322" s="12"/>
      <c r="AC322" s="12"/>
      <c r="AD322" s="12"/>
      <c r="AE322" s="12"/>
      <c r="AF322" s="12"/>
      <c r="AG322" s="12"/>
    </row>
    <row r="323" spans="1:33">
      <c r="A323" s="13"/>
      <c r="B323" s="12"/>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c r="AA323" s="12"/>
      <c r="AB323" s="12"/>
      <c r="AC323" s="12"/>
      <c r="AD323" s="12"/>
      <c r="AE323" s="12"/>
      <c r="AF323" s="12"/>
      <c r="AG323" s="12"/>
    </row>
    <row r="324" spans="1:33" ht="15.75">
      <c r="A324" s="13"/>
      <c r="B324" s="59" t="s">
        <v>814</v>
      </c>
      <c r="C324" s="59"/>
      <c r="D324" s="59"/>
      <c r="E324" s="59"/>
      <c r="F324" s="59"/>
      <c r="G324" s="59"/>
      <c r="H324" s="59"/>
      <c r="I324" s="59"/>
      <c r="J324" s="59"/>
      <c r="K324" s="59"/>
      <c r="L324" s="59"/>
      <c r="M324" s="59"/>
      <c r="N324" s="59"/>
      <c r="O324" s="59"/>
      <c r="P324" s="59"/>
      <c r="Q324" s="59"/>
      <c r="R324" s="59"/>
      <c r="S324" s="59"/>
      <c r="T324" s="59"/>
      <c r="U324" s="59"/>
      <c r="V324" s="59"/>
      <c r="W324" s="59"/>
      <c r="X324" s="59"/>
      <c r="Y324" s="59"/>
      <c r="Z324" s="59"/>
      <c r="AA324" s="59"/>
      <c r="AB324" s="59"/>
      <c r="AC324" s="59"/>
      <c r="AD324" s="59"/>
      <c r="AE324" s="59"/>
      <c r="AF324" s="59"/>
      <c r="AG324" s="59"/>
    </row>
    <row r="325" spans="1:33">
      <c r="A325" s="13"/>
      <c r="B325" s="12"/>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12"/>
      <c r="AA325" s="12"/>
      <c r="AB325" s="12"/>
      <c r="AC325" s="12"/>
      <c r="AD325" s="12"/>
      <c r="AE325" s="12"/>
      <c r="AF325" s="12"/>
      <c r="AG325" s="12"/>
    </row>
    <row r="326" spans="1:33" ht="15.75" customHeight="1">
      <c r="A326" s="13"/>
      <c r="B326" s="62" t="s">
        <v>815</v>
      </c>
      <c r="C326" s="62"/>
      <c r="D326" s="62"/>
      <c r="E326" s="62"/>
      <c r="F326" s="62"/>
      <c r="G326" s="62"/>
      <c r="H326" s="62"/>
      <c r="I326" s="62"/>
      <c r="J326" s="62"/>
      <c r="K326" s="62"/>
      <c r="L326" s="62"/>
      <c r="M326" s="62"/>
      <c r="N326" s="62"/>
      <c r="O326" s="62"/>
      <c r="P326" s="62"/>
      <c r="Q326" s="62"/>
      <c r="R326" s="62"/>
      <c r="S326" s="62"/>
      <c r="T326" s="62"/>
      <c r="U326" s="62"/>
      <c r="V326" s="62"/>
      <c r="W326" s="62"/>
      <c r="X326" s="62"/>
      <c r="Y326" s="62"/>
      <c r="Z326" s="62"/>
      <c r="AA326" s="62"/>
      <c r="AB326" s="62"/>
      <c r="AC326" s="62"/>
      <c r="AD326" s="62"/>
      <c r="AE326" s="62"/>
      <c r="AF326" s="62"/>
      <c r="AG326" s="62"/>
    </row>
    <row r="327" spans="1:33">
      <c r="A327" s="13"/>
      <c r="B327" s="23"/>
      <c r="C327" s="23"/>
      <c r="D327" s="23"/>
      <c r="E327" s="23"/>
      <c r="F327" s="23"/>
      <c r="G327" s="23"/>
      <c r="H327" s="23"/>
      <c r="I327" s="23"/>
      <c r="J327" s="23"/>
      <c r="K327" s="23"/>
      <c r="L327" s="23"/>
    </row>
    <row r="328" spans="1:33">
      <c r="A328" s="13"/>
      <c r="B328" s="14"/>
      <c r="C328" s="14"/>
      <c r="D328" s="14"/>
      <c r="E328" s="14"/>
      <c r="F328" s="14"/>
      <c r="G328" s="14"/>
      <c r="H328" s="14"/>
      <c r="I328" s="14"/>
      <c r="J328" s="14"/>
      <c r="K328" s="14"/>
      <c r="L328" s="14"/>
    </row>
    <row r="329" spans="1:33" ht="15.75" thickBot="1">
      <c r="A329" s="13"/>
      <c r="B329" s="15"/>
      <c r="C329" s="15"/>
      <c r="D329" s="24" t="s">
        <v>318</v>
      </c>
      <c r="E329" s="24"/>
      <c r="F329" s="24"/>
      <c r="G329" s="24"/>
      <c r="H329" s="24"/>
      <c r="I329" s="24"/>
      <c r="J329" s="24"/>
      <c r="K329" s="24"/>
      <c r="L329" s="24"/>
    </row>
    <row r="330" spans="1:33" ht="15.75" thickBot="1">
      <c r="A330" s="13"/>
      <c r="B330" s="17" t="s">
        <v>816</v>
      </c>
      <c r="C330" s="15"/>
      <c r="D330" s="27" t="s">
        <v>817</v>
      </c>
      <c r="E330" s="27"/>
      <c r="F330" s="27"/>
      <c r="G330" s="15"/>
      <c r="H330" s="17" t="s">
        <v>818</v>
      </c>
      <c r="I330" s="15"/>
      <c r="J330" s="17" t="s">
        <v>819</v>
      </c>
      <c r="K330" s="15"/>
      <c r="L330" s="17" t="s">
        <v>820</v>
      </c>
    </row>
    <row r="331" spans="1:33">
      <c r="A331" s="13"/>
      <c r="B331" s="15"/>
      <c r="C331" s="15"/>
      <c r="D331" s="28" t="s">
        <v>246</v>
      </c>
      <c r="E331" s="28"/>
      <c r="F331" s="28"/>
      <c r="G331" s="28"/>
      <c r="H331" s="28"/>
      <c r="I331" s="28"/>
      <c r="J331" s="28"/>
      <c r="K331" s="28"/>
      <c r="L331" s="28"/>
    </row>
    <row r="332" spans="1:33">
      <c r="A332" s="13"/>
      <c r="B332" s="18" t="s">
        <v>31</v>
      </c>
      <c r="C332" s="19"/>
      <c r="D332" s="29"/>
      <c r="E332" s="29"/>
      <c r="F332" s="29"/>
      <c r="G332" s="19"/>
      <c r="H332" s="19"/>
      <c r="I332" s="19"/>
      <c r="J332" s="19"/>
      <c r="K332" s="19"/>
      <c r="L332" s="19"/>
    </row>
    <row r="333" spans="1:33">
      <c r="A333" s="13"/>
      <c r="B333" s="20" t="s">
        <v>821</v>
      </c>
      <c r="C333" s="15"/>
      <c r="D333" s="30"/>
      <c r="E333" s="30"/>
      <c r="F333" s="30"/>
      <c r="G333" s="15"/>
      <c r="H333" s="15"/>
      <c r="I333" s="15"/>
      <c r="J333" s="15"/>
      <c r="K333" s="15"/>
      <c r="L333" s="15"/>
    </row>
    <row r="334" spans="1:33">
      <c r="A334" s="13"/>
      <c r="B334" s="31" t="s">
        <v>328</v>
      </c>
      <c r="C334" s="29"/>
      <c r="D334" s="32" t="s">
        <v>250</v>
      </c>
      <c r="E334" s="33">
        <v>64963</v>
      </c>
      <c r="F334" s="29"/>
      <c r="G334" s="29"/>
      <c r="H334" s="32" t="s">
        <v>822</v>
      </c>
      <c r="I334" s="29"/>
      <c r="J334" s="32" t="s">
        <v>823</v>
      </c>
      <c r="K334" s="29"/>
      <c r="L334" s="32" t="s">
        <v>824</v>
      </c>
    </row>
    <row r="335" spans="1:33">
      <c r="A335" s="13"/>
      <c r="B335" s="31"/>
      <c r="C335" s="29"/>
      <c r="D335" s="32"/>
      <c r="E335" s="33"/>
      <c r="F335" s="29"/>
      <c r="G335" s="29"/>
      <c r="H335" s="32"/>
      <c r="I335" s="29"/>
      <c r="J335" s="32"/>
      <c r="K335" s="29"/>
      <c r="L335" s="32"/>
    </row>
    <row r="336" spans="1:33">
      <c r="A336" s="13"/>
      <c r="B336" s="35" t="s">
        <v>330</v>
      </c>
      <c r="C336" s="30"/>
      <c r="D336" s="40" t="s">
        <v>250</v>
      </c>
      <c r="E336" s="37">
        <v>923</v>
      </c>
      <c r="F336" s="30"/>
      <c r="G336" s="30"/>
      <c r="H336" s="40" t="s">
        <v>825</v>
      </c>
      <c r="I336" s="30"/>
      <c r="J336" s="40" t="s">
        <v>826</v>
      </c>
      <c r="K336" s="30"/>
      <c r="L336" s="40" t="s">
        <v>827</v>
      </c>
    </row>
    <row r="337" spans="1:12">
      <c r="A337" s="13"/>
      <c r="B337" s="35"/>
      <c r="C337" s="30"/>
      <c r="D337" s="40"/>
      <c r="E337" s="37"/>
      <c r="F337" s="30"/>
      <c r="G337" s="30"/>
      <c r="H337" s="40"/>
      <c r="I337" s="30"/>
      <c r="J337" s="40"/>
      <c r="K337" s="30"/>
      <c r="L337" s="40"/>
    </row>
    <row r="338" spans="1:12">
      <c r="A338" s="13"/>
      <c r="B338" s="19"/>
      <c r="C338" s="19"/>
      <c r="D338" s="29"/>
      <c r="E338" s="29"/>
      <c r="F338" s="29"/>
      <c r="G338" s="19"/>
      <c r="H338" s="19"/>
      <c r="I338" s="19"/>
      <c r="J338" s="18" t="s">
        <v>828</v>
      </c>
      <c r="K338" s="19"/>
      <c r="L338" s="171">
        <v>0.1</v>
      </c>
    </row>
    <row r="339" spans="1:12">
      <c r="A339" s="13"/>
      <c r="B339" s="35" t="s">
        <v>336</v>
      </c>
      <c r="C339" s="30"/>
      <c r="D339" s="40" t="s">
        <v>250</v>
      </c>
      <c r="E339" s="37">
        <v>203</v>
      </c>
      <c r="F339" s="30"/>
      <c r="G339" s="30"/>
      <c r="H339" s="40" t="s">
        <v>825</v>
      </c>
      <c r="I339" s="30"/>
      <c r="J339" s="40" t="s">
        <v>826</v>
      </c>
      <c r="K339" s="30"/>
      <c r="L339" s="40" t="s">
        <v>829</v>
      </c>
    </row>
    <row r="340" spans="1:12">
      <c r="A340" s="13"/>
      <c r="B340" s="35"/>
      <c r="C340" s="30"/>
      <c r="D340" s="40"/>
      <c r="E340" s="37"/>
      <c r="F340" s="30"/>
      <c r="G340" s="30"/>
      <c r="H340" s="40"/>
      <c r="I340" s="30"/>
      <c r="J340" s="40"/>
      <c r="K340" s="30"/>
      <c r="L340" s="40"/>
    </row>
    <row r="341" spans="1:12">
      <c r="A341" s="13"/>
      <c r="B341" s="19"/>
      <c r="C341" s="19"/>
      <c r="D341" s="29"/>
      <c r="E341" s="29"/>
      <c r="F341" s="29"/>
      <c r="G341" s="19"/>
      <c r="H341" s="19"/>
      <c r="I341" s="19"/>
      <c r="J341" s="18" t="s">
        <v>828</v>
      </c>
      <c r="K341" s="19"/>
      <c r="L341" s="171">
        <v>0.06</v>
      </c>
    </row>
    <row r="342" spans="1:12">
      <c r="A342" s="13"/>
      <c r="B342" s="20" t="s">
        <v>744</v>
      </c>
      <c r="C342" s="15"/>
      <c r="D342" s="30"/>
      <c r="E342" s="30"/>
      <c r="F342" s="30"/>
      <c r="G342" s="15"/>
      <c r="H342" s="15"/>
      <c r="I342" s="15"/>
      <c r="J342" s="15"/>
      <c r="K342" s="15"/>
      <c r="L342" s="15"/>
    </row>
    <row r="343" spans="1:12">
      <c r="A343" s="13"/>
      <c r="B343" s="31" t="s">
        <v>403</v>
      </c>
      <c r="C343" s="29"/>
      <c r="D343" s="32" t="s">
        <v>250</v>
      </c>
      <c r="E343" s="33">
        <v>3467655</v>
      </c>
      <c r="F343" s="29"/>
      <c r="G343" s="29"/>
      <c r="H343" s="32" t="s">
        <v>825</v>
      </c>
      <c r="I343" s="29"/>
      <c r="J343" s="32" t="s">
        <v>826</v>
      </c>
      <c r="K343" s="29"/>
      <c r="L343" s="32" t="s">
        <v>830</v>
      </c>
    </row>
    <row r="344" spans="1:12">
      <c r="A344" s="13"/>
      <c r="B344" s="31"/>
      <c r="C344" s="29"/>
      <c r="D344" s="32"/>
      <c r="E344" s="33"/>
      <c r="F344" s="29"/>
      <c r="G344" s="29"/>
      <c r="H344" s="32"/>
      <c r="I344" s="29"/>
      <c r="J344" s="32"/>
      <c r="K344" s="29"/>
      <c r="L344" s="32"/>
    </row>
    <row r="345" spans="1:12">
      <c r="A345" s="13"/>
      <c r="B345" s="35" t="s">
        <v>405</v>
      </c>
      <c r="C345" s="30"/>
      <c r="D345" s="40" t="s">
        <v>250</v>
      </c>
      <c r="E345" s="36">
        <v>21608</v>
      </c>
      <c r="F345" s="30"/>
      <c r="G345" s="30"/>
      <c r="H345" s="40" t="s">
        <v>825</v>
      </c>
      <c r="I345" s="30"/>
      <c r="J345" s="40" t="s">
        <v>826</v>
      </c>
      <c r="K345" s="30"/>
      <c r="L345" s="40" t="s">
        <v>831</v>
      </c>
    </row>
    <row r="346" spans="1:12">
      <c r="A346" s="13"/>
      <c r="B346" s="35"/>
      <c r="C346" s="30"/>
      <c r="D346" s="40"/>
      <c r="E346" s="36"/>
      <c r="F346" s="30"/>
      <c r="G346" s="30"/>
      <c r="H346" s="40"/>
      <c r="I346" s="30"/>
      <c r="J346" s="40"/>
      <c r="K346" s="30"/>
      <c r="L346" s="40"/>
    </row>
    <row r="347" spans="1:12">
      <c r="A347" s="13"/>
      <c r="B347" s="19"/>
      <c r="C347" s="19"/>
      <c r="D347" s="29"/>
      <c r="E347" s="29"/>
      <c r="F347" s="29"/>
      <c r="G347" s="19"/>
      <c r="H347" s="19"/>
      <c r="I347" s="19"/>
      <c r="J347" s="18" t="s">
        <v>828</v>
      </c>
      <c r="K347" s="19"/>
      <c r="L347" s="18" t="s">
        <v>832</v>
      </c>
    </row>
    <row r="348" spans="1:12">
      <c r="A348" s="13"/>
      <c r="B348" s="39" t="s">
        <v>410</v>
      </c>
      <c r="C348" s="30"/>
      <c r="D348" s="40" t="s">
        <v>250</v>
      </c>
      <c r="E348" s="36">
        <v>1651761</v>
      </c>
      <c r="F348" s="30"/>
      <c r="G348" s="30"/>
      <c r="H348" s="40" t="s">
        <v>825</v>
      </c>
      <c r="I348" s="30"/>
      <c r="J348" s="40" t="s">
        <v>826</v>
      </c>
      <c r="K348" s="30"/>
      <c r="L348" s="40" t="s">
        <v>833</v>
      </c>
    </row>
    <row r="349" spans="1:12">
      <c r="A349" s="13"/>
      <c r="B349" s="39"/>
      <c r="C349" s="30"/>
      <c r="D349" s="40"/>
      <c r="E349" s="36"/>
      <c r="F349" s="30"/>
      <c r="G349" s="30"/>
      <c r="H349" s="40"/>
      <c r="I349" s="30"/>
      <c r="J349" s="40"/>
      <c r="K349" s="30"/>
      <c r="L349" s="40"/>
    </row>
    <row r="350" spans="1:12">
      <c r="A350" s="13"/>
      <c r="B350" s="19"/>
      <c r="C350" s="19"/>
      <c r="D350" s="29"/>
      <c r="E350" s="29"/>
      <c r="F350" s="29"/>
      <c r="G350" s="19"/>
      <c r="H350" s="19"/>
      <c r="I350" s="19"/>
      <c r="J350" s="18" t="s">
        <v>828</v>
      </c>
      <c r="K350" s="19"/>
      <c r="L350" s="18" t="s">
        <v>834</v>
      </c>
    </row>
    <row r="351" spans="1:12">
      <c r="A351" s="13"/>
      <c r="B351" s="22" t="s">
        <v>751</v>
      </c>
      <c r="C351" s="15"/>
      <c r="D351" s="30"/>
      <c r="E351" s="30"/>
      <c r="F351" s="30"/>
      <c r="G351" s="15"/>
      <c r="H351" s="15"/>
      <c r="I351" s="15"/>
      <c r="J351" s="15"/>
      <c r="K351" s="15"/>
      <c r="L351" s="15"/>
    </row>
    <row r="352" spans="1:12">
      <c r="A352" s="13"/>
      <c r="B352" s="21" t="s">
        <v>835</v>
      </c>
      <c r="C352" s="19"/>
      <c r="D352" s="29"/>
      <c r="E352" s="29"/>
      <c r="F352" s="29"/>
      <c r="G352" s="19"/>
      <c r="H352" s="19"/>
      <c r="I352" s="19"/>
      <c r="J352" s="19"/>
      <c r="K352" s="19"/>
      <c r="L352" s="19"/>
    </row>
    <row r="353" spans="1:33">
      <c r="A353" s="13"/>
      <c r="B353" s="35" t="s">
        <v>463</v>
      </c>
      <c r="C353" s="30"/>
      <c r="D353" s="40" t="s">
        <v>250</v>
      </c>
      <c r="E353" s="37">
        <v>161</v>
      </c>
      <c r="F353" s="30"/>
      <c r="G353" s="30"/>
      <c r="H353" s="40" t="s">
        <v>825</v>
      </c>
      <c r="I353" s="30"/>
      <c r="J353" s="40" t="s">
        <v>826</v>
      </c>
      <c r="K353" s="30"/>
      <c r="L353" s="40" t="s">
        <v>836</v>
      </c>
    </row>
    <row r="354" spans="1:33">
      <c r="A354" s="13"/>
      <c r="B354" s="35"/>
      <c r="C354" s="30"/>
      <c r="D354" s="40"/>
      <c r="E354" s="37"/>
      <c r="F354" s="30"/>
      <c r="G354" s="30"/>
      <c r="H354" s="40"/>
      <c r="I354" s="30"/>
      <c r="J354" s="40"/>
      <c r="K354" s="30"/>
      <c r="L354" s="40"/>
    </row>
    <row r="355" spans="1:33">
      <c r="A355" s="13"/>
      <c r="B355" s="19"/>
      <c r="C355" s="19"/>
      <c r="D355" s="29"/>
      <c r="E355" s="29"/>
      <c r="F355" s="29"/>
      <c r="G355" s="19"/>
      <c r="H355" s="19"/>
      <c r="I355" s="19"/>
      <c r="J355" s="18" t="s">
        <v>828</v>
      </c>
      <c r="K355" s="19"/>
      <c r="L355" s="18" t="s">
        <v>837</v>
      </c>
    </row>
    <row r="356" spans="1:33">
      <c r="A356" s="13"/>
      <c r="B356" s="63"/>
      <c r="C356" s="63"/>
      <c r="D356" s="63"/>
      <c r="E356" s="63"/>
      <c r="F356" s="63"/>
      <c r="G356" s="63"/>
      <c r="H356" s="63"/>
      <c r="I356" s="63"/>
      <c r="J356" s="63"/>
      <c r="K356" s="63"/>
      <c r="L356" s="63"/>
      <c r="M356" s="63"/>
      <c r="N356" s="63"/>
      <c r="O356" s="63"/>
      <c r="P356" s="63"/>
      <c r="Q356" s="63"/>
      <c r="R356" s="63"/>
      <c r="S356" s="63"/>
      <c r="T356" s="63"/>
      <c r="U356" s="63"/>
      <c r="V356" s="63"/>
      <c r="W356" s="63"/>
      <c r="X356" s="63"/>
      <c r="Y356" s="63"/>
      <c r="Z356" s="63"/>
      <c r="AA356" s="63"/>
      <c r="AB356" s="63"/>
      <c r="AC356" s="63"/>
      <c r="AD356" s="63"/>
      <c r="AE356" s="63"/>
      <c r="AF356" s="63"/>
      <c r="AG356" s="63"/>
    </row>
    <row r="357" spans="1:33">
      <c r="A357" s="13"/>
      <c r="B357" s="23"/>
      <c r="C357" s="23"/>
      <c r="D357" s="23"/>
      <c r="E357" s="23"/>
      <c r="F357" s="23"/>
      <c r="G357" s="23"/>
      <c r="H357" s="23"/>
      <c r="I357" s="23"/>
      <c r="J357" s="23"/>
      <c r="K357" s="23"/>
      <c r="L357" s="23"/>
    </row>
    <row r="358" spans="1:33">
      <c r="A358" s="13"/>
      <c r="B358" s="14"/>
      <c r="C358" s="14"/>
      <c r="D358" s="14"/>
      <c r="E358" s="14"/>
      <c r="F358" s="14"/>
      <c r="G358" s="14"/>
      <c r="H358" s="14"/>
      <c r="I358" s="14"/>
      <c r="J358" s="14"/>
      <c r="K358" s="14"/>
      <c r="L358" s="14"/>
    </row>
    <row r="359" spans="1:33" ht="15.75" thickBot="1">
      <c r="A359" s="13"/>
      <c r="B359" s="15"/>
      <c r="C359" s="15"/>
      <c r="D359" s="24" t="s">
        <v>357</v>
      </c>
      <c r="E359" s="24"/>
      <c r="F359" s="24"/>
      <c r="G359" s="24"/>
      <c r="H359" s="24"/>
      <c r="I359" s="24"/>
      <c r="J359" s="24"/>
      <c r="K359" s="24"/>
      <c r="L359" s="24"/>
    </row>
    <row r="360" spans="1:33" ht="15.75" thickBot="1">
      <c r="A360" s="13"/>
      <c r="B360" s="17" t="s">
        <v>816</v>
      </c>
      <c r="C360" s="15"/>
      <c r="D360" s="27" t="s">
        <v>817</v>
      </c>
      <c r="E360" s="27"/>
      <c r="F360" s="27"/>
      <c r="G360" s="15"/>
      <c r="H360" s="17" t="s">
        <v>818</v>
      </c>
      <c r="I360" s="15"/>
      <c r="J360" s="17" t="s">
        <v>819</v>
      </c>
      <c r="K360" s="15"/>
      <c r="L360" s="17" t="s">
        <v>820</v>
      </c>
    </row>
    <row r="361" spans="1:33">
      <c r="A361" s="13"/>
      <c r="B361" s="15"/>
      <c r="C361" s="15"/>
      <c r="D361" s="73" t="s">
        <v>246</v>
      </c>
      <c r="E361" s="73"/>
      <c r="F361" s="73"/>
      <c r="G361" s="73"/>
      <c r="H361" s="73"/>
      <c r="I361" s="73"/>
      <c r="J361" s="73"/>
      <c r="K361" s="73"/>
      <c r="L361" s="73"/>
    </row>
    <row r="362" spans="1:33">
      <c r="A362" s="13"/>
      <c r="B362" s="18" t="s">
        <v>31</v>
      </c>
      <c r="C362" s="19"/>
      <c r="D362" s="29"/>
      <c r="E362" s="29"/>
      <c r="F362" s="29"/>
      <c r="G362" s="19"/>
      <c r="H362" s="19"/>
      <c r="I362" s="19"/>
      <c r="J362" s="19"/>
      <c r="K362" s="19"/>
      <c r="L362" s="19"/>
    </row>
    <row r="363" spans="1:33">
      <c r="A363" s="13"/>
      <c r="B363" s="20" t="s">
        <v>821</v>
      </c>
      <c r="C363" s="15"/>
      <c r="D363" s="30"/>
      <c r="E363" s="30"/>
      <c r="F363" s="30"/>
      <c r="G363" s="15"/>
      <c r="H363" s="15"/>
      <c r="I363" s="15"/>
      <c r="J363" s="15"/>
      <c r="K363" s="15"/>
      <c r="L363" s="15"/>
    </row>
    <row r="364" spans="1:33">
      <c r="A364" s="13"/>
      <c r="B364" s="31" t="s">
        <v>328</v>
      </c>
      <c r="C364" s="29"/>
      <c r="D364" s="32" t="s">
        <v>250</v>
      </c>
      <c r="E364" s="33">
        <v>65285</v>
      </c>
      <c r="F364" s="29"/>
      <c r="G364" s="29"/>
      <c r="H364" s="32" t="s">
        <v>822</v>
      </c>
      <c r="I364" s="29"/>
      <c r="J364" s="32" t="s">
        <v>823</v>
      </c>
      <c r="K364" s="29"/>
      <c r="L364" s="32" t="s">
        <v>838</v>
      </c>
    </row>
    <row r="365" spans="1:33">
      <c r="A365" s="13"/>
      <c r="B365" s="31"/>
      <c r="C365" s="29"/>
      <c r="D365" s="32"/>
      <c r="E365" s="33"/>
      <c r="F365" s="29"/>
      <c r="G365" s="29"/>
      <c r="H365" s="32"/>
      <c r="I365" s="29"/>
      <c r="J365" s="32"/>
      <c r="K365" s="29"/>
      <c r="L365" s="32"/>
    </row>
    <row r="366" spans="1:33">
      <c r="A366" s="13"/>
      <c r="B366" s="35" t="s">
        <v>330</v>
      </c>
      <c r="C366" s="30"/>
      <c r="D366" s="40" t="s">
        <v>250</v>
      </c>
      <c r="E366" s="37">
        <v>928</v>
      </c>
      <c r="F366" s="30"/>
      <c r="G366" s="30"/>
      <c r="H366" s="40" t="s">
        <v>825</v>
      </c>
      <c r="I366" s="30"/>
      <c r="J366" s="40" t="s">
        <v>826</v>
      </c>
      <c r="K366" s="30"/>
      <c r="L366" s="40" t="s">
        <v>839</v>
      </c>
    </row>
    <row r="367" spans="1:33">
      <c r="A367" s="13"/>
      <c r="B367" s="35"/>
      <c r="C367" s="30"/>
      <c r="D367" s="40"/>
      <c r="E367" s="37"/>
      <c r="F367" s="30"/>
      <c r="G367" s="30"/>
      <c r="H367" s="40"/>
      <c r="I367" s="30"/>
      <c r="J367" s="40"/>
      <c r="K367" s="30"/>
      <c r="L367" s="40"/>
    </row>
    <row r="368" spans="1:33">
      <c r="A368" s="13"/>
      <c r="B368" s="19"/>
      <c r="C368" s="19"/>
      <c r="D368" s="29"/>
      <c r="E368" s="29"/>
      <c r="F368" s="29"/>
      <c r="G368" s="19"/>
      <c r="H368" s="19"/>
      <c r="I368" s="19"/>
      <c r="J368" s="18" t="s">
        <v>828</v>
      </c>
      <c r="K368" s="19"/>
      <c r="L368" s="171">
        <v>0.1</v>
      </c>
    </row>
    <row r="369" spans="1:12">
      <c r="A369" s="13"/>
      <c r="B369" s="39" t="s">
        <v>336</v>
      </c>
      <c r="C369" s="30"/>
      <c r="D369" s="40" t="s">
        <v>250</v>
      </c>
      <c r="E369" s="37">
        <v>205</v>
      </c>
      <c r="F369" s="30"/>
      <c r="G369" s="30"/>
      <c r="H369" s="40" t="s">
        <v>825</v>
      </c>
      <c r="I369" s="30"/>
      <c r="J369" s="40" t="s">
        <v>826</v>
      </c>
      <c r="K369" s="30"/>
      <c r="L369" s="40" t="s">
        <v>840</v>
      </c>
    </row>
    <row r="370" spans="1:12">
      <c r="A370" s="13"/>
      <c r="B370" s="39"/>
      <c r="C370" s="30"/>
      <c r="D370" s="40"/>
      <c r="E370" s="37"/>
      <c r="F370" s="30"/>
      <c r="G370" s="30"/>
      <c r="H370" s="40"/>
      <c r="I370" s="30"/>
      <c r="J370" s="40"/>
      <c r="K370" s="30"/>
      <c r="L370" s="40"/>
    </row>
    <row r="371" spans="1:12">
      <c r="A371" s="13"/>
      <c r="B371" s="19"/>
      <c r="C371" s="19"/>
      <c r="D371" s="29"/>
      <c r="E371" s="29"/>
      <c r="F371" s="29"/>
      <c r="G371" s="19"/>
      <c r="H371" s="19"/>
      <c r="I371" s="19"/>
      <c r="J371" s="18" t="s">
        <v>828</v>
      </c>
      <c r="K371" s="19"/>
      <c r="L371" s="171">
        <v>0.06</v>
      </c>
    </row>
    <row r="372" spans="1:12">
      <c r="A372" s="13"/>
      <c r="B372" s="20" t="s">
        <v>744</v>
      </c>
      <c r="C372" s="15"/>
      <c r="D372" s="30"/>
      <c r="E372" s="30"/>
      <c r="F372" s="30"/>
      <c r="G372" s="15"/>
      <c r="H372" s="15"/>
      <c r="I372" s="15"/>
      <c r="J372" s="15"/>
      <c r="K372" s="15"/>
      <c r="L372" s="15"/>
    </row>
    <row r="373" spans="1:12">
      <c r="A373" s="13"/>
      <c r="B373" s="31" t="s">
        <v>403</v>
      </c>
      <c r="C373" s="29"/>
      <c r="D373" s="32" t="s">
        <v>250</v>
      </c>
      <c r="E373" s="33">
        <v>5070366</v>
      </c>
      <c r="F373" s="29"/>
      <c r="G373" s="29"/>
      <c r="H373" s="32" t="s">
        <v>825</v>
      </c>
      <c r="I373" s="29"/>
      <c r="J373" s="32" t="s">
        <v>826</v>
      </c>
      <c r="K373" s="29"/>
      <c r="L373" s="32" t="s">
        <v>841</v>
      </c>
    </row>
    <row r="374" spans="1:12">
      <c r="A374" s="13"/>
      <c r="B374" s="31"/>
      <c r="C374" s="29"/>
      <c r="D374" s="32"/>
      <c r="E374" s="33"/>
      <c r="F374" s="29"/>
      <c r="G374" s="29"/>
      <c r="H374" s="32"/>
      <c r="I374" s="29"/>
      <c r="J374" s="32"/>
      <c r="K374" s="29"/>
      <c r="L374" s="32"/>
    </row>
    <row r="375" spans="1:12">
      <c r="A375" s="13"/>
      <c r="B375" s="35" t="s">
        <v>405</v>
      </c>
      <c r="C375" s="30"/>
      <c r="D375" s="40" t="s">
        <v>250</v>
      </c>
      <c r="E375" s="36">
        <v>21234</v>
      </c>
      <c r="F375" s="30"/>
      <c r="G375" s="30"/>
      <c r="H375" s="40" t="s">
        <v>825</v>
      </c>
      <c r="I375" s="30"/>
      <c r="J375" s="40" t="s">
        <v>826</v>
      </c>
      <c r="K375" s="30"/>
      <c r="L375" s="40" t="s">
        <v>842</v>
      </c>
    </row>
    <row r="376" spans="1:12">
      <c r="A376" s="13"/>
      <c r="B376" s="35"/>
      <c r="C376" s="30"/>
      <c r="D376" s="40"/>
      <c r="E376" s="36"/>
      <c r="F376" s="30"/>
      <c r="G376" s="30"/>
      <c r="H376" s="40"/>
      <c r="I376" s="30"/>
      <c r="J376" s="40"/>
      <c r="K376" s="30"/>
      <c r="L376" s="40"/>
    </row>
    <row r="377" spans="1:12">
      <c r="A377" s="13"/>
      <c r="B377" s="19"/>
      <c r="C377" s="19"/>
      <c r="D377" s="29"/>
      <c r="E377" s="29"/>
      <c r="F377" s="29"/>
      <c r="G377" s="19"/>
      <c r="H377" s="19"/>
      <c r="I377" s="19"/>
      <c r="J377" s="18" t="s">
        <v>828</v>
      </c>
      <c r="K377" s="19"/>
      <c r="L377" s="18" t="s">
        <v>843</v>
      </c>
    </row>
    <row r="378" spans="1:12">
      <c r="A378" s="13"/>
      <c r="B378" s="39" t="s">
        <v>410</v>
      </c>
      <c r="C378" s="30"/>
      <c r="D378" s="40" t="s">
        <v>250</v>
      </c>
      <c r="E378" s="36">
        <v>1612013</v>
      </c>
      <c r="F378" s="30"/>
      <c r="G378" s="30"/>
      <c r="H378" s="40" t="s">
        <v>825</v>
      </c>
      <c r="I378" s="30"/>
      <c r="J378" s="40" t="s">
        <v>826</v>
      </c>
      <c r="K378" s="30"/>
      <c r="L378" s="40" t="s">
        <v>844</v>
      </c>
    </row>
    <row r="379" spans="1:12">
      <c r="A379" s="13"/>
      <c r="B379" s="39"/>
      <c r="C379" s="30"/>
      <c r="D379" s="40"/>
      <c r="E379" s="36"/>
      <c r="F379" s="30"/>
      <c r="G379" s="30"/>
      <c r="H379" s="40"/>
      <c r="I379" s="30"/>
      <c r="J379" s="40"/>
      <c r="K379" s="30"/>
      <c r="L379" s="40"/>
    </row>
    <row r="380" spans="1:12">
      <c r="A380" s="13"/>
      <c r="B380" s="19"/>
      <c r="C380" s="19"/>
      <c r="D380" s="29"/>
      <c r="E380" s="29"/>
      <c r="F380" s="29"/>
      <c r="G380" s="19"/>
      <c r="H380" s="19"/>
      <c r="I380" s="19"/>
      <c r="J380" s="18" t="s">
        <v>828</v>
      </c>
      <c r="K380" s="19"/>
      <c r="L380" s="18" t="s">
        <v>845</v>
      </c>
    </row>
    <row r="381" spans="1:12">
      <c r="A381" s="13"/>
      <c r="B381" s="22" t="s">
        <v>751</v>
      </c>
      <c r="C381" s="15"/>
      <c r="D381" s="30"/>
      <c r="E381" s="30"/>
      <c r="F381" s="30"/>
      <c r="G381" s="15"/>
      <c r="H381" s="15"/>
      <c r="I381" s="15"/>
      <c r="J381" s="15"/>
      <c r="K381" s="15"/>
      <c r="L381" s="15"/>
    </row>
    <row r="382" spans="1:12">
      <c r="A382" s="13"/>
      <c r="B382" s="21" t="s">
        <v>835</v>
      </c>
      <c r="C382" s="19"/>
      <c r="D382" s="29"/>
      <c r="E382" s="29"/>
      <c r="F382" s="29"/>
      <c r="G382" s="19"/>
      <c r="H382" s="19"/>
      <c r="I382" s="19"/>
      <c r="J382" s="19"/>
      <c r="K382" s="19"/>
      <c r="L382" s="19"/>
    </row>
    <row r="383" spans="1:12">
      <c r="A383" s="13"/>
      <c r="B383" s="35" t="s">
        <v>463</v>
      </c>
      <c r="C383" s="30"/>
      <c r="D383" s="40" t="s">
        <v>250</v>
      </c>
      <c r="E383" s="37">
        <v>235</v>
      </c>
      <c r="F383" s="30"/>
      <c r="G383" s="30"/>
      <c r="H383" s="40" t="s">
        <v>825</v>
      </c>
      <c r="I383" s="30"/>
      <c r="J383" s="40" t="s">
        <v>826</v>
      </c>
      <c r="K383" s="30"/>
      <c r="L383" s="40" t="s">
        <v>846</v>
      </c>
    </row>
    <row r="384" spans="1:12">
      <c r="A384" s="13"/>
      <c r="B384" s="35"/>
      <c r="C384" s="30"/>
      <c r="D384" s="40"/>
      <c r="E384" s="37"/>
      <c r="F384" s="30"/>
      <c r="G384" s="30"/>
      <c r="H384" s="40"/>
      <c r="I384" s="30"/>
      <c r="J384" s="40"/>
      <c r="K384" s="30"/>
      <c r="L384" s="40"/>
    </row>
    <row r="385" spans="1:33">
      <c r="A385" s="13"/>
      <c r="B385" s="19"/>
      <c r="C385" s="19"/>
      <c r="D385" s="29"/>
      <c r="E385" s="29"/>
      <c r="F385" s="29"/>
      <c r="G385" s="19"/>
      <c r="H385" s="19"/>
      <c r="I385" s="19"/>
      <c r="J385" s="18" t="s">
        <v>828</v>
      </c>
      <c r="K385" s="19"/>
      <c r="L385" s="18" t="s">
        <v>837</v>
      </c>
    </row>
    <row r="386" spans="1:33">
      <c r="A386" s="13"/>
      <c r="B386" s="12"/>
      <c r="C386" s="12"/>
      <c r="D386" s="12"/>
      <c r="E386" s="12"/>
      <c r="F386" s="12"/>
      <c r="G386" s="12"/>
      <c r="H386" s="12"/>
      <c r="I386" s="12"/>
      <c r="J386" s="12"/>
      <c r="K386" s="12"/>
      <c r="L386" s="12"/>
      <c r="M386" s="12"/>
      <c r="N386" s="12"/>
      <c r="O386" s="12"/>
      <c r="P386" s="12"/>
      <c r="Q386" s="12"/>
      <c r="R386" s="12"/>
      <c r="S386" s="12"/>
      <c r="T386" s="12"/>
      <c r="U386" s="12"/>
      <c r="V386" s="12"/>
      <c r="W386" s="12"/>
      <c r="X386" s="12"/>
      <c r="Y386" s="12"/>
      <c r="Z386" s="12"/>
      <c r="AA386" s="12"/>
      <c r="AB386" s="12"/>
      <c r="AC386" s="12"/>
      <c r="AD386" s="12"/>
      <c r="AE386" s="12"/>
      <c r="AF386" s="12"/>
      <c r="AG386" s="12"/>
    </row>
    <row r="387" spans="1:33">
      <c r="A387" s="13"/>
      <c r="B387" s="12"/>
      <c r="C387" s="12"/>
      <c r="D387" s="12"/>
      <c r="E387" s="12"/>
      <c r="F387" s="12"/>
      <c r="G387" s="12"/>
      <c r="H387" s="12"/>
      <c r="I387" s="12"/>
      <c r="J387" s="12"/>
      <c r="K387" s="12"/>
      <c r="L387" s="12"/>
      <c r="M387" s="12"/>
      <c r="N387" s="12"/>
      <c r="O387" s="12"/>
      <c r="P387" s="12"/>
      <c r="Q387" s="12"/>
      <c r="R387" s="12"/>
      <c r="S387" s="12"/>
      <c r="T387" s="12"/>
      <c r="U387" s="12"/>
      <c r="V387" s="12"/>
      <c r="W387" s="12"/>
      <c r="X387" s="12"/>
      <c r="Y387" s="12"/>
      <c r="Z387" s="12"/>
      <c r="AA387" s="12"/>
      <c r="AB387" s="12"/>
      <c r="AC387" s="12"/>
      <c r="AD387" s="12"/>
      <c r="AE387" s="12"/>
      <c r="AF387" s="12"/>
      <c r="AG387" s="12"/>
    </row>
    <row r="388" spans="1:33" ht="30" customHeight="1">
      <c r="A388" s="13"/>
      <c r="B388" s="59" t="s">
        <v>847</v>
      </c>
      <c r="C388" s="59"/>
      <c r="D388" s="59"/>
      <c r="E388" s="59"/>
      <c r="F388" s="59"/>
      <c r="G388" s="59"/>
      <c r="H388" s="59"/>
      <c r="I388" s="59"/>
      <c r="J388" s="59"/>
      <c r="K388" s="59"/>
      <c r="L388" s="59"/>
      <c r="M388" s="59"/>
      <c r="N388" s="59"/>
      <c r="O388" s="59"/>
      <c r="P388" s="59"/>
      <c r="Q388" s="59"/>
      <c r="R388" s="59"/>
      <c r="S388" s="59"/>
      <c r="T388" s="59"/>
      <c r="U388" s="59"/>
      <c r="V388" s="59"/>
      <c r="W388" s="59"/>
      <c r="X388" s="59"/>
      <c r="Y388" s="59"/>
      <c r="Z388" s="59"/>
      <c r="AA388" s="59"/>
      <c r="AB388" s="59"/>
      <c r="AC388" s="59"/>
      <c r="AD388" s="59"/>
      <c r="AE388" s="59"/>
      <c r="AF388" s="59"/>
      <c r="AG388" s="59"/>
    </row>
    <row r="389" spans="1:33">
      <c r="A389" s="13"/>
      <c r="B389" s="12"/>
      <c r="C389" s="12"/>
      <c r="D389" s="12"/>
      <c r="E389" s="12"/>
      <c r="F389" s="12"/>
      <c r="G389" s="12"/>
      <c r="H389" s="12"/>
      <c r="I389" s="12"/>
      <c r="J389" s="12"/>
      <c r="K389" s="12"/>
      <c r="L389" s="12"/>
      <c r="M389" s="12"/>
      <c r="N389" s="12"/>
      <c r="O389" s="12"/>
      <c r="P389" s="12"/>
      <c r="Q389" s="12"/>
      <c r="R389" s="12"/>
      <c r="S389" s="12"/>
      <c r="T389" s="12"/>
      <c r="U389" s="12"/>
      <c r="V389" s="12"/>
      <c r="W389" s="12"/>
      <c r="X389" s="12"/>
      <c r="Y389" s="12"/>
      <c r="Z389" s="12"/>
      <c r="AA389" s="12"/>
      <c r="AB389" s="12"/>
      <c r="AC389" s="12"/>
      <c r="AD389" s="12"/>
      <c r="AE389" s="12"/>
      <c r="AF389" s="12"/>
      <c r="AG389" s="12"/>
    </row>
    <row r="390" spans="1:33" ht="15.75">
      <c r="A390" s="13"/>
      <c r="B390" s="172" t="s">
        <v>848</v>
      </c>
      <c r="C390" s="172"/>
      <c r="D390" s="172"/>
      <c r="E390" s="172"/>
      <c r="F390" s="172"/>
      <c r="G390" s="172"/>
      <c r="H390" s="172"/>
      <c r="I390" s="172"/>
      <c r="J390" s="172"/>
      <c r="K390" s="172"/>
      <c r="L390" s="172"/>
      <c r="M390" s="172"/>
      <c r="N390" s="172"/>
      <c r="O390" s="172"/>
      <c r="P390" s="172"/>
      <c r="Q390" s="172"/>
      <c r="R390" s="172"/>
      <c r="S390" s="172"/>
      <c r="T390" s="172"/>
      <c r="U390" s="172"/>
      <c r="V390" s="172"/>
      <c r="W390" s="172"/>
      <c r="X390" s="172"/>
      <c r="Y390" s="172"/>
      <c r="Z390" s="172"/>
      <c r="AA390" s="172"/>
      <c r="AB390" s="172"/>
      <c r="AC390" s="172"/>
      <c r="AD390" s="172"/>
      <c r="AE390" s="172"/>
      <c r="AF390" s="172"/>
      <c r="AG390" s="172"/>
    </row>
    <row r="391" spans="1:33">
      <c r="A391" s="13"/>
      <c r="B391" s="12"/>
      <c r="C391" s="12"/>
      <c r="D391" s="12"/>
      <c r="E391" s="12"/>
      <c r="F391" s="12"/>
      <c r="G391" s="12"/>
      <c r="H391" s="12"/>
      <c r="I391" s="12"/>
      <c r="J391" s="12"/>
      <c r="K391" s="12"/>
      <c r="L391" s="12"/>
      <c r="M391" s="12"/>
      <c r="N391" s="12"/>
      <c r="O391" s="12"/>
      <c r="P391" s="12"/>
      <c r="Q391" s="12"/>
      <c r="R391" s="12"/>
      <c r="S391" s="12"/>
      <c r="T391" s="12"/>
      <c r="U391" s="12"/>
      <c r="V391" s="12"/>
      <c r="W391" s="12"/>
      <c r="X391" s="12"/>
      <c r="Y391" s="12"/>
      <c r="Z391" s="12"/>
      <c r="AA391" s="12"/>
      <c r="AB391" s="12"/>
      <c r="AC391" s="12"/>
      <c r="AD391" s="12"/>
      <c r="AE391" s="12"/>
      <c r="AF391" s="12"/>
      <c r="AG391" s="12"/>
    </row>
    <row r="392" spans="1:33" ht="15.75">
      <c r="A392" s="13"/>
      <c r="B392" s="59" t="s">
        <v>849</v>
      </c>
      <c r="C392" s="59"/>
      <c r="D392" s="59"/>
      <c r="E392" s="59"/>
      <c r="F392" s="59"/>
      <c r="G392" s="59"/>
      <c r="H392" s="59"/>
      <c r="I392" s="59"/>
      <c r="J392" s="59"/>
      <c r="K392" s="59"/>
      <c r="L392" s="59"/>
      <c r="M392" s="59"/>
      <c r="N392" s="59"/>
      <c r="O392" s="59"/>
      <c r="P392" s="59"/>
      <c r="Q392" s="59"/>
      <c r="R392" s="59"/>
      <c r="S392" s="59"/>
      <c r="T392" s="59"/>
      <c r="U392" s="59"/>
      <c r="V392" s="59"/>
      <c r="W392" s="59"/>
      <c r="X392" s="59"/>
      <c r="Y392" s="59"/>
      <c r="Z392" s="59"/>
      <c r="AA392" s="59"/>
      <c r="AB392" s="59"/>
      <c r="AC392" s="59"/>
      <c r="AD392" s="59"/>
      <c r="AE392" s="59"/>
      <c r="AF392" s="59"/>
      <c r="AG392" s="59"/>
    </row>
    <row r="393" spans="1:33">
      <c r="A393" s="13"/>
      <c r="B393" s="12"/>
      <c r="C393" s="12"/>
      <c r="D393" s="12"/>
      <c r="E393" s="12"/>
      <c r="F393" s="12"/>
      <c r="G393" s="12"/>
      <c r="H393" s="12"/>
      <c r="I393" s="12"/>
      <c r="J393" s="12"/>
      <c r="K393" s="12"/>
      <c r="L393" s="12"/>
      <c r="M393" s="12"/>
      <c r="N393" s="12"/>
      <c r="O393" s="12"/>
      <c r="P393" s="12"/>
      <c r="Q393" s="12"/>
      <c r="R393" s="12"/>
      <c r="S393" s="12"/>
      <c r="T393" s="12"/>
      <c r="U393" s="12"/>
      <c r="V393" s="12"/>
      <c r="W393" s="12"/>
      <c r="X393" s="12"/>
      <c r="Y393" s="12"/>
      <c r="Z393" s="12"/>
      <c r="AA393" s="12"/>
      <c r="AB393" s="12"/>
      <c r="AC393" s="12"/>
      <c r="AD393" s="12"/>
      <c r="AE393" s="12"/>
      <c r="AF393" s="12"/>
      <c r="AG393" s="12"/>
    </row>
    <row r="394" spans="1:33" ht="15.75" customHeight="1">
      <c r="A394" s="13"/>
      <c r="B394" s="62" t="s">
        <v>850</v>
      </c>
      <c r="C394" s="62"/>
      <c r="D394" s="62"/>
      <c r="E394" s="62"/>
      <c r="F394" s="62"/>
      <c r="G394" s="62"/>
      <c r="H394" s="62"/>
      <c r="I394" s="62"/>
      <c r="J394" s="62"/>
      <c r="K394" s="62"/>
      <c r="L394" s="62"/>
      <c r="M394" s="62"/>
      <c r="N394" s="62"/>
      <c r="O394" s="62"/>
      <c r="P394" s="62"/>
      <c r="Q394" s="62"/>
      <c r="R394" s="62"/>
      <c r="S394" s="62"/>
      <c r="T394" s="62"/>
      <c r="U394" s="62"/>
      <c r="V394" s="62"/>
      <c r="W394" s="62"/>
      <c r="X394" s="62"/>
      <c r="Y394" s="62"/>
      <c r="Z394" s="62"/>
      <c r="AA394" s="62"/>
      <c r="AB394" s="62"/>
      <c r="AC394" s="62"/>
      <c r="AD394" s="62"/>
      <c r="AE394" s="62"/>
      <c r="AF394" s="62"/>
      <c r="AG394" s="62"/>
    </row>
    <row r="395" spans="1:33">
      <c r="A395" s="13"/>
      <c r="B395" s="63"/>
      <c r="C395" s="63"/>
      <c r="D395" s="63"/>
      <c r="E395" s="63"/>
      <c r="F395" s="63"/>
      <c r="G395" s="63"/>
      <c r="H395" s="63"/>
      <c r="I395" s="63"/>
      <c r="J395" s="63"/>
      <c r="K395" s="63"/>
      <c r="L395" s="63"/>
      <c r="M395" s="63"/>
      <c r="N395" s="63"/>
      <c r="O395" s="63"/>
      <c r="P395" s="63"/>
      <c r="Q395" s="63"/>
      <c r="R395" s="63"/>
      <c r="S395" s="63"/>
      <c r="T395" s="63"/>
      <c r="U395" s="63"/>
      <c r="V395" s="63"/>
      <c r="W395" s="63"/>
      <c r="X395" s="63"/>
      <c r="Y395" s="63"/>
      <c r="Z395" s="63"/>
      <c r="AA395" s="63"/>
      <c r="AB395" s="63"/>
      <c r="AC395" s="63"/>
      <c r="AD395" s="63"/>
      <c r="AE395" s="63"/>
      <c r="AF395" s="63"/>
      <c r="AG395" s="63"/>
    </row>
    <row r="396" spans="1:33">
      <c r="A396" s="13"/>
      <c r="B396" s="23"/>
      <c r="C396" s="23"/>
      <c r="D396" s="23"/>
      <c r="E396" s="23"/>
      <c r="F396" s="23"/>
      <c r="G396" s="23"/>
      <c r="H396" s="23"/>
      <c r="I396" s="23"/>
      <c r="J396" s="23"/>
      <c r="K396" s="23"/>
      <c r="L396" s="23"/>
      <c r="M396" s="23"/>
      <c r="N396" s="23"/>
      <c r="O396" s="23"/>
      <c r="P396" s="23"/>
      <c r="Q396" s="23"/>
    </row>
    <row r="397" spans="1:33">
      <c r="A397" s="13"/>
      <c r="B397" s="14"/>
      <c r="C397" s="14"/>
      <c r="D397" s="14"/>
      <c r="E397" s="14"/>
      <c r="F397" s="14"/>
      <c r="G397" s="14"/>
      <c r="H397" s="14"/>
      <c r="I397" s="14"/>
      <c r="J397" s="14"/>
      <c r="K397" s="14"/>
      <c r="L397" s="14"/>
      <c r="M397" s="14"/>
      <c r="N397" s="14"/>
      <c r="O397" s="14"/>
      <c r="P397" s="14"/>
      <c r="Q397" s="14"/>
    </row>
    <row r="398" spans="1:33" ht="15.75" thickBot="1">
      <c r="A398" s="13"/>
      <c r="B398" s="22"/>
      <c r="C398" s="24" t="s">
        <v>318</v>
      </c>
      <c r="D398" s="24"/>
      <c r="E398" s="24"/>
      <c r="F398" s="24"/>
      <c r="G398" s="24"/>
      <c r="H398" s="24"/>
      <c r="I398" s="24"/>
      <c r="J398" s="15"/>
      <c r="K398" s="24" t="s">
        <v>357</v>
      </c>
      <c r="L398" s="24"/>
      <c r="M398" s="24"/>
      <c r="N398" s="24"/>
      <c r="O398" s="24"/>
      <c r="P398" s="24"/>
      <c r="Q398" s="24"/>
    </row>
    <row r="399" spans="1:33">
      <c r="A399" s="13"/>
      <c r="B399" s="40"/>
      <c r="C399" s="45" t="s">
        <v>326</v>
      </c>
      <c r="D399" s="45"/>
      <c r="E399" s="45"/>
      <c r="F399" s="46"/>
      <c r="G399" s="45" t="s">
        <v>851</v>
      </c>
      <c r="H399" s="45"/>
      <c r="I399" s="45"/>
      <c r="J399" s="30"/>
      <c r="K399" s="45" t="s">
        <v>326</v>
      </c>
      <c r="L399" s="45"/>
      <c r="M399" s="45"/>
      <c r="N399" s="46"/>
      <c r="O399" s="45" t="s">
        <v>851</v>
      </c>
      <c r="P399" s="45"/>
      <c r="Q399" s="45"/>
    </row>
    <row r="400" spans="1:33" ht="15.75" thickBot="1">
      <c r="A400" s="13"/>
      <c r="B400" s="40"/>
      <c r="C400" s="24"/>
      <c r="D400" s="24"/>
      <c r="E400" s="24"/>
      <c r="F400" s="127"/>
      <c r="G400" s="24" t="s">
        <v>852</v>
      </c>
      <c r="H400" s="24"/>
      <c r="I400" s="24"/>
      <c r="J400" s="30"/>
      <c r="K400" s="24"/>
      <c r="L400" s="24"/>
      <c r="M400" s="24"/>
      <c r="N400" s="30"/>
      <c r="O400" s="24" t="s">
        <v>852</v>
      </c>
      <c r="P400" s="24"/>
      <c r="Q400" s="24"/>
    </row>
    <row r="401" spans="1:17">
      <c r="A401" s="13"/>
      <c r="B401" s="22"/>
      <c r="C401" s="28" t="s">
        <v>246</v>
      </c>
      <c r="D401" s="28"/>
      <c r="E401" s="28"/>
      <c r="F401" s="28"/>
      <c r="G401" s="28"/>
      <c r="H401" s="28"/>
      <c r="I401" s="28"/>
      <c r="J401" s="28"/>
      <c r="K401" s="28"/>
      <c r="L401" s="28"/>
      <c r="M401" s="28"/>
      <c r="N401" s="28"/>
      <c r="O401" s="28"/>
      <c r="P401" s="28"/>
      <c r="Q401" s="28"/>
    </row>
    <row r="402" spans="1:17">
      <c r="A402" s="13"/>
      <c r="B402" s="18" t="s">
        <v>853</v>
      </c>
      <c r="C402" s="32"/>
      <c r="D402" s="32"/>
      <c r="E402" s="32"/>
      <c r="F402" s="19"/>
      <c r="G402" s="32"/>
      <c r="H402" s="32"/>
      <c r="I402" s="32"/>
      <c r="J402" s="19"/>
      <c r="K402" s="32"/>
      <c r="L402" s="32"/>
      <c r="M402" s="32"/>
      <c r="N402" s="19"/>
      <c r="O402" s="32"/>
      <c r="P402" s="32"/>
      <c r="Q402" s="32"/>
    </row>
    <row r="403" spans="1:17">
      <c r="A403" s="13"/>
      <c r="B403" s="39" t="s">
        <v>32</v>
      </c>
      <c r="C403" s="40" t="s">
        <v>250</v>
      </c>
      <c r="D403" s="36">
        <v>866585</v>
      </c>
      <c r="E403" s="30"/>
      <c r="F403" s="30"/>
      <c r="G403" s="40" t="s">
        <v>250</v>
      </c>
      <c r="H403" s="36">
        <v>866585</v>
      </c>
      <c r="I403" s="30"/>
      <c r="J403" s="30"/>
      <c r="K403" s="40" t="s">
        <v>250</v>
      </c>
      <c r="L403" s="36">
        <v>749313</v>
      </c>
      <c r="M403" s="30"/>
      <c r="N403" s="30"/>
      <c r="O403" s="40" t="s">
        <v>250</v>
      </c>
      <c r="P403" s="36">
        <v>749313</v>
      </c>
      <c r="Q403" s="30"/>
    </row>
    <row r="404" spans="1:17">
      <c r="A404" s="13"/>
      <c r="B404" s="39"/>
      <c r="C404" s="40"/>
      <c r="D404" s="36"/>
      <c r="E404" s="30"/>
      <c r="F404" s="30"/>
      <c r="G404" s="40"/>
      <c r="H404" s="36"/>
      <c r="I404" s="30"/>
      <c r="J404" s="30"/>
      <c r="K404" s="40"/>
      <c r="L404" s="36"/>
      <c r="M404" s="30"/>
      <c r="N404" s="30"/>
      <c r="O404" s="40"/>
      <c r="P404" s="36"/>
      <c r="Q404" s="30"/>
    </row>
    <row r="405" spans="1:17">
      <c r="A405" s="13"/>
      <c r="B405" s="38" t="s">
        <v>854</v>
      </c>
      <c r="C405" s="33">
        <v>2470015</v>
      </c>
      <c r="D405" s="33"/>
      <c r="E405" s="29"/>
      <c r="F405" s="29"/>
      <c r="G405" s="33">
        <v>2470015</v>
      </c>
      <c r="H405" s="33"/>
      <c r="I405" s="29"/>
      <c r="J405" s="29"/>
      <c r="K405" s="33">
        <v>2484075</v>
      </c>
      <c r="L405" s="33"/>
      <c r="M405" s="29"/>
      <c r="N405" s="29"/>
      <c r="O405" s="33">
        <v>2484075</v>
      </c>
      <c r="P405" s="33"/>
      <c r="Q405" s="29"/>
    </row>
    <row r="406" spans="1:17">
      <c r="A406" s="13"/>
      <c r="B406" s="38"/>
      <c r="C406" s="33"/>
      <c r="D406" s="33"/>
      <c r="E406" s="29"/>
      <c r="F406" s="29"/>
      <c r="G406" s="33"/>
      <c r="H406" s="33"/>
      <c r="I406" s="29"/>
      <c r="J406" s="29"/>
      <c r="K406" s="33"/>
      <c r="L406" s="33"/>
      <c r="M406" s="29"/>
      <c r="N406" s="29"/>
      <c r="O406" s="33"/>
      <c r="P406" s="33"/>
      <c r="Q406" s="29"/>
    </row>
    <row r="407" spans="1:17">
      <c r="A407" s="13"/>
      <c r="B407" s="39" t="s">
        <v>855</v>
      </c>
      <c r="C407" s="36">
        <v>5151607</v>
      </c>
      <c r="D407" s="36"/>
      <c r="E407" s="30"/>
      <c r="F407" s="30"/>
      <c r="G407" s="36">
        <v>5149533</v>
      </c>
      <c r="H407" s="36"/>
      <c r="I407" s="30"/>
      <c r="J407" s="30"/>
      <c r="K407" s="36">
        <v>5091600</v>
      </c>
      <c r="L407" s="36"/>
      <c r="M407" s="30"/>
      <c r="N407" s="30"/>
      <c r="O407" s="36">
        <v>5091600</v>
      </c>
      <c r="P407" s="36"/>
      <c r="Q407" s="30"/>
    </row>
    <row r="408" spans="1:17">
      <c r="A408" s="13"/>
      <c r="B408" s="39"/>
      <c r="C408" s="36"/>
      <c r="D408" s="36"/>
      <c r="E408" s="30"/>
      <c r="F408" s="30"/>
      <c r="G408" s="36"/>
      <c r="H408" s="36"/>
      <c r="I408" s="30"/>
      <c r="J408" s="30"/>
      <c r="K408" s="36"/>
      <c r="L408" s="36"/>
      <c r="M408" s="30"/>
      <c r="N408" s="30"/>
      <c r="O408" s="36"/>
      <c r="P408" s="36"/>
      <c r="Q408" s="30"/>
    </row>
    <row r="409" spans="1:17">
      <c r="A409" s="13"/>
      <c r="B409" s="38" t="s">
        <v>410</v>
      </c>
      <c r="C409" s="33">
        <v>1651761</v>
      </c>
      <c r="D409" s="33"/>
      <c r="E409" s="29"/>
      <c r="F409" s="29"/>
      <c r="G409" s="33">
        <v>1651761</v>
      </c>
      <c r="H409" s="33"/>
      <c r="I409" s="29"/>
      <c r="J409" s="29"/>
      <c r="K409" s="33">
        <v>1612013</v>
      </c>
      <c r="L409" s="33"/>
      <c r="M409" s="29"/>
      <c r="N409" s="29"/>
      <c r="O409" s="33">
        <v>1612013</v>
      </c>
      <c r="P409" s="33"/>
      <c r="Q409" s="29"/>
    </row>
    <row r="410" spans="1:17">
      <c r="A410" s="13"/>
      <c r="B410" s="38"/>
      <c r="C410" s="33"/>
      <c r="D410" s="33"/>
      <c r="E410" s="29"/>
      <c r="F410" s="29"/>
      <c r="G410" s="33"/>
      <c r="H410" s="33"/>
      <c r="I410" s="29"/>
      <c r="J410" s="29"/>
      <c r="K410" s="33"/>
      <c r="L410" s="33"/>
      <c r="M410" s="29"/>
      <c r="N410" s="29"/>
      <c r="O410" s="33"/>
      <c r="P410" s="33"/>
      <c r="Q410" s="29"/>
    </row>
    <row r="411" spans="1:17">
      <c r="A411" s="13"/>
      <c r="B411" s="39" t="s">
        <v>91</v>
      </c>
      <c r="C411" s="36">
        <v>3272039</v>
      </c>
      <c r="D411" s="36"/>
      <c r="E411" s="30"/>
      <c r="F411" s="30"/>
      <c r="G411" s="36">
        <v>3243768</v>
      </c>
      <c r="H411" s="36"/>
      <c r="I411" s="30"/>
      <c r="J411" s="30"/>
      <c r="K411" s="36">
        <v>3138932</v>
      </c>
      <c r="L411" s="36"/>
      <c r="M411" s="30"/>
      <c r="N411" s="30"/>
      <c r="O411" s="36">
        <v>3193248</v>
      </c>
      <c r="P411" s="36"/>
      <c r="Q411" s="30"/>
    </row>
    <row r="412" spans="1:17">
      <c r="A412" s="13"/>
      <c r="B412" s="39"/>
      <c r="C412" s="36"/>
      <c r="D412" s="36"/>
      <c r="E412" s="30"/>
      <c r="F412" s="30"/>
      <c r="G412" s="36"/>
      <c r="H412" s="36"/>
      <c r="I412" s="30"/>
      <c r="J412" s="30"/>
      <c r="K412" s="36"/>
      <c r="L412" s="36"/>
      <c r="M412" s="30"/>
      <c r="N412" s="30"/>
      <c r="O412" s="36"/>
      <c r="P412" s="36"/>
      <c r="Q412" s="30"/>
    </row>
    <row r="413" spans="1:17">
      <c r="A413" s="13"/>
      <c r="B413" s="38" t="s">
        <v>749</v>
      </c>
      <c r="C413" s="33">
        <v>11357</v>
      </c>
      <c r="D413" s="33"/>
      <c r="E413" s="29"/>
      <c r="F413" s="29"/>
      <c r="G413" s="33">
        <v>11357</v>
      </c>
      <c r="H413" s="33"/>
      <c r="I413" s="29"/>
      <c r="J413" s="29"/>
      <c r="K413" s="33">
        <v>19718</v>
      </c>
      <c r="L413" s="33"/>
      <c r="M413" s="29"/>
      <c r="N413" s="29"/>
      <c r="O413" s="33">
        <v>19718</v>
      </c>
      <c r="P413" s="33"/>
      <c r="Q413" s="29"/>
    </row>
    <row r="414" spans="1:17">
      <c r="A414" s="13"/>
      <c r="B414" s="38"/>
      <c r="C414" s="33"/>
      <c r="D414" s="33"/>
      <c r="E414" s="29"/>
      <c r="F414" s="29"/>
      <c r="G414" s="33"/>
      <c r="H414" s="33"/>
      <c r="I414" s="29"/>
      <c r="J414" s="29"/>
      <c r="K414" s="33"/>
      <c r="L414" s="33"/>
      <c r="M414" s="29"/>
      <c r="N414" s="29"/>
      <c r="O414" s="33"/>
      <c r="P414" s="33"/>
      <c r="Q414" s="29"/>
    </row>
    <row r="415" spans="1:17" ht="24.75">
      <c r="A415" s="13"/>
      <c r="B415" s="20" t="s">
        <v>856</v>
      </c>
      <c r="C415" s="30"/>
      <c r="D415" s="30"/>
      <c r="E415" s="30"/>
      <c r="F415" s="15"/>
      <c r="G415" s="30"/>
      <c r="H415" s="30"/>
      <c r="I415" s="30"/>
      <c r="J415" s="15"/>
      <c r="K415" s="30"/>
      <c r="L415" s="30"/>
      <c r="M415" s="30"/>
      <c r="N415" s="15"/>
      <c r="O415" s="30"/>
      <c r="P415" s="30"/>
      <c r="Q415" s="30"/>
    </row>
    <row r="416" spans="1:17">
      <c r="A416" s="13"/>
      <c r="B416" s="107" t="s">
        <v>615</v>
      </c>
      <c r="C416" s="33">
        <v>33875</v>
      </c>
      <c r="D416" s="33"/>
      <c r="E416" s="29"/>
      <c r="F416" s="29"/>
      <c r="G416" s="33">
        <v>28631</v>
      </c>
      <c r="H416" s="33"/>
      <c r="I416" s="29"/>
      <c r="J416" s="29"/>
      <c r="K416" s="33">
        <v>33807</v>
      </c>
      <c r="L416" s="33"/>
      <c r="M416" s="29"/>
      <c r="N416" s="29"/>
      <c r="O416" s="33">
        <v>27244</v>
      </c>
      <c r="P416" s="33"/>
      <c r="Q416" s="29"/>
    </row>
    <row r="417" spans="1:17">
      <c r="A417" s="13"/>
      <c r="B417" s="107"/>
      <c r="C417" s="33"/>
      <c r="D417" s="33"/>
      <c r="E417" s="29"/>
      <c r="F417" s="29"/>
      <c r="G417" s="33"/>
      <c r="H417" s="33"/>
      <c r="I417" s="29"/>
      <c r="J417" s="29"/>
      <c r="K417" s="33"/>
      <c r="L417" s="33"/>
      <c r="M417" s="29"/>
      <c r="N417" s="29"/>
      <c r="O417" s="33"/>
      <c r="P417" s="33"/>
      <c r="Q417" s="29"/>
    </row>
    <row r="418" spans="1:17">
      <c r="A418" s="13"/>
      <c r="B418" s="111" t="s">
        <v>855</v>
      </c>
      <c r="C418" s="36">
        <v>16481</v>
      </c>
      <c r="D418" s="36"/>
      <c r="E418" s="30"/>
      <c r="F418" s="30"/>
      <c r="G418" s="36">
        <v>15242</v>
      </c>
      <c r="H418" s="36"/>
      <c r="I418" s="30"/>
      <c r="J418" s="30"/>
      <c r="K418" s="36">
        <v>18470</v>
      </c>
      <c r="L418" s="36"/>
      <c r="M418" s="30"/>
      <c r="N418" s="30"/>
      <c r="O418" s="36">
        <v>16660</v>
      </c>
      <c r="P418" s="36"/>
      <c r="Q418" s="30"/>
    </row>
    <row r="419" spans="1:17">
      <c r="A419" s="13"/>
      <c r="B419" s="111"/>
      <c r="C419" s="36"/>
      <c r="D419" s="36"/>
      <c r="E419" s="30"/>
      <c r="F419" s="30"/>
      <c r="G419" s="36"/>
      <c r="H419" s="36"/>
      <c r="I419" s="30"/>
      <c r="J419" s="30"/>
      <c r="K419" s="36"/>
      <c r="L419" s="36"/>
      <c r="M419" s="30"/>
      <c r="N419" s="30"/>
      <c r="O419" s="36"/>
      <c r="P419" s="36"/>
      <c r="Q419" s="30"/>
    </row>
    <row r="420" spans="1:17">
      <c r="A420" s="13"/>
      <c r="B420" s="18" t="s">
        <v>857</v>
      </c>
      <c r="C420" s="29"/>
      <c r="D420" s="29"/>
      <c r="E420" s="29"/>
      <c r="F420" s="19"/>
      <c r="G420" s="29"/>
      <c r="H420" s="29"/>
      <c r="I420" s="29"/>
      <c r="J420" s="19"/>
      <c r="K420" s="29"/>
      <c r="L420" s="29"/>
      <c r="M420" s="29"/>
      <c r="N420" s="19"/>
      <c r="O420" s="29"/>
      <c r="P420" s="29"/>
      <c r="Q420" s="29"/>
    </row>
    <row r="421" spans="1:17">
      <c r="A421" s="13"/>
      <c r="B421" s="20" t="s">
        <v>45</v>
      </c>
      <c r="C421" s="30"/>
      <c r="D421" s="30"/>
      <c r="E421" s="30"/>
      <c r="F421" s="15"/>
      <c r="G421" s="30"/>
      <c r="H421" s="30"/>
      <c r="I421" s="30"/>
      <c r="J421" s="15"/>
      <c r="K421" s="30"/>
      <c r="L421" s="30"/>
      <c r="M421" s="30"/>
      <c r="N421" s="15"/>
      <c r="O421" s="30"/>
      <c r="P421" s="30"/>
      <c r="Q421" s="30"/>
    </row>
    <row r="422" spans="1:17">
      <c r="A422" s="13"/>
      <c r="B422" s="107" t="s">
        <v>46</v>
      </c>
      <c r="C422" s="33">
        <v>7362684</v>
      </c>
      <c r="D422" s="33"/>
      <c r="E422" s="29"/>
      <c r="F422" s="29"/>
      <c r="G422" s="33">
        <v>7354271</v>
      </c>
      <c r="H422" s="33"/>
      <c r="I422" s="29"/>
      <c r="J422" s="29"/>
      <c r="K422" s="33">
        <v>7353356</v>
      </c>
      <c r="L422" s="33"/>
      <c r="M422" s="29"/>
      <c r="N422" s="29"/>
      <c r="O422" s="33">
        <v>7338781</v>
      </c>
      <c r="P422" s="33"/>
      <c r="Q422" s="29"/>
    </row>
    <row r="423" spans="1:17">
      <c r="A423" s="13"/>
      <c r="B423" s="107"/>
      <c r="C423" s="33"/>
      <c r="D423" s="33"/>
      <c r="E423" s="29"/>
      <c r="F423" s="29"/>
      <c r="G423" s="33"/>
      <c r="H423" s="33"/>
      <c r="I423" s="29"/>
      <c r="J423" s="29"/>
      <c r="K423" s="33"/>
      <c r="L423" s="33"/>
      <c r="M423" s="29"/>
      <c r="N423" s="29"/>
      <c r="O423" s="33"/>
      <c r="P423" s="33"/>
      <c r="Q423" s="29"/>
    </row>
    <row r="424" spans="1:17">
      <c r="A424" s="13"/>
      <c r="B424" s="111" t="s">
        <v>47</v>
      </c>
      <c r="C424" s="36">
        <v>5049460</v>
      </c>
      <c r="D424" s="36"/>
      <c r="E424" s="30"/>
      <c r="F424" s="30"/>
      <c r="G424" s="36">
        <v>5036375</v>
      </c>
      <c r="H424" s="36"/>
      <c r="I424" s="30"/>
      <c r="J424" s="30"/>
      <c r="K424" s="36">
        <v>4977942</v>
      </c>
      <c r="L424" s="36"/>
      <c r="M424" s="30"/>
      <c r="N424" s="30"/>
      <c r="O424" s="36">
        <v>5001169</v>
      </c>
      <c r="P424" s="36"/>
      <c r="Q424" s="30"/>
    </row>
    <row r="425" spans="1:17">
      <c r="A425" s="13"/>
      <c r="B425" s="111"/>
      <c r="C425" s="36"/>
      <c r="D425" s="36"/>
      <c r="E425" s="30"/>
      <c r="F425" s="30"/>
      <c r="G425" s="36"/>
      <c r="H425" s="36"/>
      <c r="I425" s="30"/>
      <c r="J425" s="30"/>
      <c r="K425" s="36"/>
      <c r="L425" s="36"/>
      <c r="M425" s="30"/>
      <c r="N425" s="30"/>
      <c r="O425" s="36"/>
      <c r="P425" s="36"/>
      <c r="Q425" s="30"/>
    </row>
    <row r="426" spans="1:17">
      <c r="A426" s="13"/>
      <c r="B426" s="38" t="s">
        <v>49</v>
      </c>
      <c r="C426" s="33">
        <v>313327</v>
      </c>
      <c r="D426" s="33"/>
      <c r="E426" s="29"/>
      <c r="F426" s="29"/>
      <c r="G426" s="33">
        <v>312643</v>
      </c>
      <c r="H426" s="33"/>
      <c r="I426" s="29"/>
      <c r="J426" s="29"/>
      <c r="K426" s="33">
        <v>257512</v>
      </c>
      <c r="L426" s="33"/>
      <c r="M426" s="29"/>
      <c r="N426" s="29"/>
      <c r="O426" s="33">
        <v>261760</v>
      </c>
      <c r="P426" s="33"/>
      <c r="Q426" s="29"/>
    </row>
    <row r="427" spans="1:17">
      <c r="A427" s="13"/>
      <c r="B427" s="38"/>
      <c r="C427" s="33"/>
      <c r="D427" s="33"/>
      <c r="E427" s="29"/>
      <c r="F427" s="29"/>
      <c r="G427" s="33"/>
      <c r="H427" s="33"/>
      <c r="I427" s="29"/>
      <c r="J427" s="29"/>
      <c r="K427" s="33"/>
      <c r="L427" s="33"/>
      <c r="M427" s="29"/>
      <c r="N427" s="29"/>
      <c r="O427" s="33"/>
      <c r="P427" s="33"/>
      <c r="Q427" s="29"/>
    </row>
    <row r="428" spans="1:17">
      <c r="A428" s="13"/>
      <c r="B428" s="39" t="s">
        <v>749</v>
      </c>
      <c r="C428" s="36">
        <v>73887</v>
      </c>
      <c r="D428" s="36"/>
      <c r="E428" s="30"/>
      <c r="F428" s="30"/>
      <c r="G428" s="36">
        <v>73887</v>
      </c>
      <c r="H428" s="36"/>
      <c r="I428" s="30"/>
      <c r="J428" s="30"/>
      <c r="K428" s="36">
        <v>75708</v>
      </c>
      <c r="L428" s="36"/>
      <c r="M428" s="30"/>
      <c r="N428" s="30"/>
      <c r="O428" s="36">
        <v>75708</v>
      </c>
      <c r="P428" s="36"/>
      <c r="Q428" s="30"/>
    </row>
    <row r="429" spans="1:17">
      <c r="A429" s="13"/>
      <c r="B429" s="39"/>
      <c r="C429" s="36"/>
      <c r="D429" s="36"/>
      <c r="E429" s="30"/>
      <c r="F429" s="30"/>
      <c r="G429" s="36"/>
      <c r="H429" s="36"/>
      <c r="I429" s="30"/>
      <c r="J429" s="30"/>
      <c r="K429" s="36"/>
      <c r="L429" s="36"/>
      <c r="M429" s="30"/>
      <c r="N429" s="30"/>
      <c r="O429" s="36"/>
      <c r="P429" s="36"/>
      <c r="Q429" s="30"/>
    </row>
    <row r="430" spans="1:17">
      <c r="A430" s="13"/>
      <c r="B430" s="21" t="s">
        <v>858</v>
      </c>
      <c r="C430" s="29"/>
      <c r="D430" s="29"/>
      <c r="E430" s="29"/>
      <c r="F430" s="19"/>
      <c r="G430" s="29"/>
      <c r="H430" s="29"/>
      <c r="I430" s="29"/>
      <c r="J430" s="19"/>
      <c r="K430" s="29"/>
      <c r="L430" s="29"/>
      <c r="M430" s="29"/>
      <c r="N430" s="19"/>
      <c r="O430" s="29"/>
      <c r="P430" s="29"/>
      <c r="Q430" s="29"/>
    </row>
    <row r="431" spans="1:17">
      <c r="A431" s="13"/>
      <c r="B431" s="111" t="s">
        <v>615</v>
      </c>
      <c r="C431" s="36">
        <v>32919</v>
      </c>
      <c r="D431" s="36"/>
      <c r="E431" s="30"/>
      <c r="F431" s="30"/>
      <c r="G431" s="36">
        <v>27675</v>
      </c>
      <c r="H431" s="36"/>
      <c r="I431" s="30"/>
      <c r="J431" s="30"/>
      <c r="K431" s="36">
        <v>32856</v>
      </c>
      <c r="L431" s="36"/>
      <c r="M431" s="30"/>
      <c r="N431" s="30"/>
      <c r="O431" s="36">
        <v>26293</v>
      </c>
      <c r="P431" s="36"/>
      <c r="Q431" s="30"/>
    </row>
    <row r="432" spans="1:17">
      <c r="A432" s="13"/>
      <c r="B432" s="111"/>
      <c r="C432" s="36"/>
      <c r="D432" s="36"/>
      <c r="E432" s="30"/>
      <c r="F432" s="30"/>
      <c r="G432" s="36"/>
      <c r="H432" s="36"/>
      <c r="I432" s="30"/>
      <c r="J432" s="30"/>
      <c r="K432" s="36"/>
      <c r="L432" s="36"/>
      <c r="M432" s="30"/>
      <c r="N432" s="30"/>
      <c r="O432" s="36"/>
      <c r="P432" s="36"/>
      <c r="Q432" s="30"/>
    </row>
    <row r="433" spans="1:33">
      <c r="A433" s="13"/>
      <c r="B433" s="107" t="s">
        <v>855</v>
      </c>
      <c r="C433" s="33">
        <v>14207</v>
      </c>
      <c r="D433" s="33"/>
      <c r="E433" s="29"/>
      <c r="F433" s="29"/>
      <c r="G433" s="33">
        <v>12968</v>
      </c>
      <c r="H433" s="33"/>
      <c r="I433" s="29"/>
      <c r="J433" s="29"/>
      <c r="K433" s="33">
        <v>15185</v>
      </c>
      <c r="L433" s="33"/>
      <c r="M433" s="29"/>
      <c r="N433" s="29"/>
      <c r="O433" s="33">
        <v>13374</v>
      </c>
      <c r="P433" s="33"/>
      <c r="Q433" s="29"/>
    </row>
    <row r="434" spans="1:33">
      <c r="A434" s="13"/>
      <c r="B434" s="107"/>
      <c r="C434" s="33"/>
      <c r="D434" s="33"/>
      <c r="E434" s="29"/>
      <c r="F434" s="29"/>
      <c r="G434" s="33"/>
      <c r="H434" s="33"/>
      <c r="I434" s="29"/>
      <c r="J434" s="29"/>
      <c r="K434" s="33"/>
      <c r="L434" s="33"/>
      <c r="M434" s="29"/>
      <c r="N434" s="29"/>
      <c r="O434" s="33"/>
      <c r="P434" s="33"/>
      <c r="Q434" s="29"/>
    </row>
    <row r="435" spans="1:33">
      <c r="A435" s="13"/>
      <c r="B435" s="12"/>
      <c r="C435" s="12"/>
      <c r="D435" s="12"/>
      <c r="E435" s="12"/>
      <c r="F435" s="12"/>
      <c r="G435" s="12"/>
      <c r="H435" s="12"/>
      <c r="I435" s="12"/>
      <c r="J435" s="12"/>
      <c r="K435" s="12"/>
      <c r="L435" s="12"/>
      <c r="M435" s="12"/>
      <c r="N435" s="12"/>
      <c r="O435" s="12"/>
      <c r="P435" s="12"/>
      <c r="Q435" s="12"/>
      <c r="R435" s="12"/>
      <c r="S435" s="12"/>
      <c r="T435" s="12"/>
      <c r="U435" s="12"/>
      <c r="V435" s="12"/>
      <c r="W435" s="12"/>
      <c r="X435" s="12"/>
      <c r="Y435" s="12"/>
      <c r="Z435" s="12"/>
      <c r="AA435" s="12"/>
      <c r="AB435" s="12"/>
      <c r="AC435" s="12"/>
      <c r="AD435" s="12"/>
      <c r="AE435" s="12"/>
      <c r="AF435" s="12"/>
      <c r="AG435" s="12"/>
    </row>
    <row r="436" spans="1:33">
      <c r="A436" s="13"/>
      <c r="B436" s="12"/>
      <c r="C436" s="12"/>
      <c r="D436" s="12"/>
      <c r="E436" s="12"/>
      <c r="F436" s="12"/>
      <c r="G436" s="12"/>
      <c r="H436" s="12"/>
      <c r="I436" s="12"/>
      <c r="J436" s="12"/>
      <c r="K436" s="12"/>
      <c r="L436" s="12"/>
      <c r="M436" s="12"/>
      <c r="N436" s="12"/>
      <c r="O436" s="12"/>
      <c r="P436" s="12"/>
      <c r="Q436" s="12"/>
      <c r="R436" s="12"/>
      <c r="S436" s="12"/>
      <c r="T436" s="12"/>
      <c r="U436" s="12"/>
      <c r="V436" s="12"/>
      <c r="W436" s="12"/>
      <c r="X436" s="12"/>
      <c r="Y436" s="12"/>
      <c r="Z436" s="12"/>
      <c r="AA436" s="12"/>
      <c r="AB436" s="12"/>
      <c r="AC436" s="12"/>
      <c r="AD436" s="12"/>
      <c r="AE436" s="12"/>
      <c r="AF436" s="12"/>
      <c r="AG436" s="12"/>
    </row>
    <row r="437" spans="1:33" ht="60" customHeight="1">
      <c r="A437" s="13"/>
      <c r="B437" s="59" t="s">
        <v>859</v>
      </c>
      <c r="C437" s="59"/>
      <c r="D437" s="59"/>
      <c r="E437" s="59"/>
      <c r="F437" s="59"/>
      <c r="G437" s="59"/>
      <c r="H437" s="59"/>
      <c r="I437" s="59"/>
      <c r="J437" s="59"/>
      <c r="K437" s="59"/>
      <c r="L437" s="59"/>
      <c r="M437" s="59"/>
      <c r="N437" s="59"/>
      <c r="O437" s="59"/>
      <c r="P437" s="59"/>
      <c r="Q437" s="59"/>
      <c r="R437" s="59"/>
      <c r="S437" s="59"/>
      <c r="T437" s="59"/>
      <c r="U437" s="59"/>
      <c r="V437" s="59"/>
      <c r="W437" s="59"/>
      <c r="X437" s="59"/>
      <c r="Y437" s="59"/>
      <c r="Z437" s="59"/>
      <c r="AA437" s="59"/>
      <c r="AB437" s="59"/>
      <c r="AC437" s="59"/>
      <c r="AD437" s="59"/>
      <c r="AE437" s="59"/>
      <c r="AF437" s="59"/>
      <c r="AG437" s="59"/>
    </row>
  </sheetData>
  <mergeCells count="2445">
    <mergeCell ref="B435:AG435"/>
    <mergeCell ref="B436:AG436"/>
    <mergeCell ref="B437:AG437"/>
    <mergeCell ref="B390:AG390"/>
    <mergeCell ref="B391:AG391"/>
    <mergeCell ref="B392:AG392"/>
    <mergeCell ref="B393:AG393"/>
    <mergeCell ref="B394:AG394"/>
    <mergeCell ref="B395:AG395"/>
    <mergeCell ref="B326:AG326"/>
    <mergeCell ref="B356:AG356"/>
    <mergeCell ref="B386:AG386"/>
    <mergeCell ref="B387:AG387"/>
    <mergeCell ref="B388:AG388"/>
    <mergeCell ref="B389:AG389"/>
    <mergeCell ref="B198:AG198"/>
    <mergeCell ref="B199:AG199"/>
    <mergeCell ref="B200:AG200"/>
    <mergeCell ref="B260:AG260"/>
    <mergeCell ref="B261:AG261"/>
    <mergeCell ref="B321:AG321"/>
    <mergeCell ref="B27:AG27"/>
    <mergeCell ref="B28:AG28"/>
    <mergeCell ref="B29:AG29"/>
    <mergeCell ref="B30:AG30"/>
    <mergeCell ref="B31:AG31"/>
    <mergeCell ref="B32:AG32"/>
    <mergeCell ref="B15:AG15"/>
    <mergeCell ref="B16:AG16"/>
    <mergeCell ref="B17:AG17"/>
    <mergeCell ref="B18:AG18"/>
    <mergeCell ref="B25:AG25"/>
    <mergeCell ref="B26:AG26"/>
    <mergeCell ref="B9:AG9"/>
    <mergeCell ref="B10:AG10"/>
    <mergeCell ref="B11:AG11"/>
    <mergeCell ref="B12:AG12"/>
    <mergeCell ref="B13:AG13"/>
    <mergeCell ref="B14:AG14"/>
    <mergeCell ref="A1:A2"/>
    <mergeCell ref="B1:AG1"/>
    <mergeCell ref="B2:AG2"/>
    <mergeCell ref="B3:AG3"/>
    <mergeCell ref="A4:A437"/>
    <mergeCell ref="B4:AG4"/>
    <mergeCell ref="B5:AG5"/>
    <mergeCell ref="B6:AG6"/>
    <mergeCell ref="B7:AG7"/>
    <mergeCell ref="B8:AG8"/>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C430:E430"/>
    <mergeCell ref="G430:I430"/>
    <mergeCell ref="K430:M430"/>
    <mergeCell ref="O430:Q430"/>
    <mergeCell ref="B431:B432"/>
    <mergeCell ref="C431:D432"/>
    <mergeCell ref="E431:E432"/>
    <mergeCell ref="F431:F432"/>
    <mergeCell ref="G431:H432"/>
    <mergeCell ref="I431:I432"/>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C420:E420"/>
    <mergeCell ref="G420:I420"/>
    <mergeCell ref="K420:M420"/>
    <mergeCell ref="O420:Q420"/>
    <mergeCell ref="C421:E421"/>
    <mergeCell ref="G421:I421"/>
    <mergeCell ref="K421:M421"/>
    <mergeCell ref="O421:Q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C415:E415"/>
    <mergeCell ref="G415:I415"/>
    <mergeCell ref="K415:M415"/>
    <mergeCell ref="O415:Q415"/>
    <mergeCell ref="B416:B417"/>
    <mergeCell ref="C416:D417"/>
    <mergeCell ref="E416:E417"/>
    <mergeCell ref="F416:F417"/>
    <mergeCell ref="G416:H417"/>
    <mergeCell ref="I416:I417"/>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N403:N404"/>
    <mergeCell ref="O403:O404"/>
    <mergeCell ref="P403:P404"/>
    <mergeCell ref="Q403:Q404"/>
    <mergeCell ref="B405:B406"/>
    <mergeCell ref="C405:D406"/>
    <mergeCell ref="E405:E406"/>
    <mergeCell ref="F405:F406"/>
    <mergeCell ref="G405:H406"/>
    <mergeCell ref="I405:I406"/>
    <mergeCell ref="H403:H404"/>
    <mergeCell ref="I403:I404"/>
    <mergeCell ref="J403:J404"/>
    <mergeCell ref="K403:K404"/>
    <mergeCell ref="L403:L404"/>
    <mergeCell ref="M403:M404"/>
    <mergeCell ref="B403:B404"/>
    <mergeCell ref="C403:C404"/>
    <mergeCell ref="D403:D404"/>
    <mergeCell ref="E403:E404"/>
    <mergeCell ref="F403:F404"/>
    <mergeCell ref="G403:G404"/>
    <mergeCell ref="K399:M400"/>
    <mergeCell ref="N399:N400"/>
    <mergeCell ref="O399:Q399"/>
    <mergeCell ref="O400:Q400"/>
    <mergeCell ref="C401:Q401"/>
    <mergeCell ref="C402:E402"/>
    <mergeCell ref="G402:I402"/>
    <mergeCell ref="K402:M402"/>
    <mergeCell ref="O402:Q402"/>
    <mergeCell ref="D385:F385"/>
    <mergeCell ref="B396:Q396"/>
    <mergeCell ref="C398:I398"/>
    <mergeCell ref="K398:Q398"/>
    <mergeCell ref="B399:B400"/>
    <mergeCell ref="C399:E400"/>
    <mergeCell ref="F399:F400"/>
    <mergeCell ref="G399:I399"/>
    <mergeCell ref="G400:I400"/>
    <mergeCell ref="J399:J400"/>
    <mergeCell ref="G383:G384"/>
    <mergeCell ref="H383:H384"/>
    <mergeCell ref="I383:I384"/>
    <mergeCell ref="J383:J384"/>
    <mergeCell ref="K383:K384"/>
    <mergeCell ref="L383:L384"/>
    <mergeCell ref="D381:F381"/>
    <mergeCell ref="D382:F382"/>
    <mergeCell ref="B383:B384"/>
    <mergeCell ref="C383:C384"/>
    <mergeCell ref="D383:D384"/>
    <mergeCell ref="E383:E384"/>
    <mergeCell ref="F383:F384"/>
    <mergeCell ref="H378:H379"/>
    <mergeCell ref="I378:I379"/>
    <mergeCell ref="J378:J379"/>
    <mergeCell ref="K378:K379"/>
    <mergeCell ref="L378:L379"/>
    <mergeCell ref="D380:F380"/>
    <mergeCell ref="B378:B379"/>
    <mergeCell ref="C378:C379"/>
    <mergeCell ref="D378:D379"/>
    <mergeCell ref="E378:E379"/>
    <mergeCell ref="F378:F379"/>
    <mergeCell ref="G378:G379"/>
    <mergeCell ref="H375:H376"/>
    <mergeCell ref="I375:I376"/>
    <mergeCell ref="J375:J376"/>
    <mergeCell ref="K375:K376"/>
    <mergeCell ref="L375:L376"/>
    <mergeCell ref="D377:F377"/>
    <mergeCell ref="B375:B376"/>
    <mergeCell ref="C375:C376"/>
    <mergeCell ref="D375:D376"/>
    <mergeCell ref="E375:E376"/>
    <mergeCell ref="F375:F376"/>
    <mergeCell ref="G375:G376"/>
    <mergeCell ref="G373:G374"/>
    <mergeCell ref="H373:H374"/>
    <mergeCell ref="I373:I374"/>
    <mergeCell ref="J373:J374"/>
    <mergeCell ref="K373:K374"/>
    <mergeCell ref="L373:L374"/>
    <mergeCell ref="D372:F372"/>
    <mergeCell ref="B373:B374"/>
    <mergeCell ref="C373:C374"/>
    <mergeCell ref="D373:D374"/>
    <mergeCell ref="E373:E374"/>
    <mergeCell ref="F373:F374"/>
    <mergeCell ref="H369:H370"/>
    <mergeCell ref="I369:I370"/>
    <mergeCell ref="J369:J370"/>
    <mergeCell ref="K369:K370"/>
    <mergeCell ref="L369:L370"/>
    <mergeCell ref="D371:F371"/>
    <mergeCell ref="B369:B370"/>
    <mergeCell ref="C369:C370"/>
    <mergeCell ref="D369:D370"/>
    <mergeCell ref="E369:E370"/>
    <mergeCell ref="F369:F370"/>
    <mergeCell ref="G369:G370"/>
    <mergeCell ref="H366:H367"/>
    <mergeCell ref="I366:I367"/>
    <mergeCell ref="J366:J367"/>
    <mergeCell ref="K366:K367"/>
    <mergeCell ref="L366:L367"/>
    <mergeCell ref="D368:F368"/>
    <mergeCell ref="B366:B367"/>
    <mergeCell ref="C366:C367"/>
    <mergeCell ref="D366:D367"/>
    <mergeCell ref="E366:E367"/>
    <mergeCell ref="F366:F367"/>
    <mergeCell ref="G366:G367"/>
    <mergeCell ref="G364:G365"/>
    <mergeCell ref="H364:H365"/>
    <mergeCell ref="I364:I365"/>
    <mergeCell ref="J364:J365"/>
    <mergeCell ref="K364:K365"/>
    <mergeCell ref="L364:L365"/>
    <mergeCell ref="D363:F363"/>
    <mergeCell ref="B364:B365"/>
    <mergeCell ref="C364:C365"/>
    <mergeCell ref="D364:D365"/>
    <mergeCell ref="E364:E365"/>
    <mergeCell ref="F364:F365"/>
    <mergeCell ref="D355:F355"/>
    <mergeCell ref="B357:L357"/>
    <mergeCell ref="D359:L359"/>
    <mergeCell ref="D360:F360"/>
    <mergeCell ref="D361:L361"/>
    <mergeCell ref="D362:F362"/>
    <mergeCell ref="G353:G354"/>
    <mergeCell ref="H353:H354"/>
    <mergeCell ref="I353:I354"/>
    <mergeCell ref="J353:J354"/>
    <mergeCell ref="K353:K354"/>
    <mergeCell ref="L353:L354"/>
    <mergeCell ref="D351:F351"/>
    <mergeCell ref="D352:F352"/>
    <mergeCell ref="B353:B354"/>
    <mergeCell ref="C353:C354"/>
    <mergeCell ref="D353:D354"/>
    <mergeCell ref="E353:E354"/>
    <mergeCell ref="F353:F354"/>
    <mergeCell ref="H348:H349"/>
    <mergeCell ref="I348:I349"/>
    <mergeCell ref="J348:J349"/>
    <mergeCell ref="K348:K349"/>
    <mergeCell ref="L348:L349"/>
    <mergeCell ref="D350:F350"/>
    <mergeCell ref="B348:B349"/>
    <mergeCell ref="C348:C349"/>
    <mergeCell ref="D348:D349"/>
    <mergeCell ref="E348:E349"/>
    <mergeCell ref="F348:F349"/>
    <mergeCell ref="G348:G349"/>
    <mergeCell ref="H345:H346"/>
    <mergeCell ref="I345:I346"/>
    <mergeCell ref="J345:J346"/>
    <mergeCell ref="K345:K346"/>
    <mergeCell ref="L345:L346"/>
    <mergeCell ref="D347:F347"/>
    <mergeCell ref="B345:B346"/>
    <mergeCell ref="C345:C346"/>
    <mergeCell ref="D345:D346"/>
    <mergeCell ref="E345:E346"/>
    <mergeCell ref="F345:F346"/>
    <mergeCell ref="G345:G346"/>
    <mergeCell ref="G343:G344"/>
    <mergeCell ref="H343:H344"/>
    <mergeCell ref="I343:I344"/>
    <mergeCell ref="J343:J344"/>
    <mergeCell ref="K343:K344"/>
    <mergeCell ref="L343:L344"/>
    <mergeCell ref="D342:F342"/>
    <mergeCell ref="B343:B344"/>
    <mergeCell ref="C343:C344"/>
    <mergeCell ref="D343:D344"/>
    <mergeCell ref="E343:E344"/>
    <mergeCell ref="F343:F344"/>
    <mergeCell ref="H339:H340"/>
    <mergeCell ref="I339:I340"/>
    <mergeCell ref="J339:J340"/>
    <mergeCell ref="K339:K340"/>
    <mergeCell ref="L339:L340"/>
    <mergeCell ref="D341:F341"/>
    <mergeCell ref="B339:B340"/>
    <mergeCell ref="C339:C340"/>
    <mergeCell ref="D339:D340"/>
    <mergeCell ref="E339:E340"/>
    <mergeCell ref="F339:F340"/>
    <mergeCell ref="G339:G340"/>
    <mergeCell ref="H336:H337"/>
    <mergeCell ref="I336:I337"/>
    <mergeCell ref="J336:J337"/>
    <mergeCell ref="K336:K337"/>
    <mergeCell ref="L336:L337"/>
    <mergeCell ref="D338:F338"/>
    <mergeCell ref="B336:B337"/>
    <mergeCell ref="C336:C337"/>
    <mergeCell ref="D336:D337"/>
    <mergeCell ref="E336:E337"/>
    <mergeCell ref="F336:F337"/>
    <mergeCell ref="G336:G337"/>
    <mergeCell ref="G334:G335"/>
    <mergeCell ref="H334:H335"/>
    <mergeCell ref="I334:I335"/>
    <mergeCell ref="J334:J335"/>
    <mergeCell ref="K334:K335"/>
    <mergeCell ref="L334:L335"/>
    <mergeCell ref="D329:L329"/>
    <mergeCell ref="D330:F330"/>
    <mergeCell ref="D331:L331"/>
    <mergeCell ref="D332:F332"/>
    <mergeCell ref="D333:F333"/>
    <mergeCell ref="B334:B335"/>
    <mergeCell ref="C334:C335"/>
    <mergeCell ref="D334:D335"/>
    <mergeCell ref="E334:E335"/>
    <mergeCell ref="F334:F335"/>
    <mergeCell ref="Y313:Y314"/>
    <mergeCell ref="Z313:Z314"/>
    <mergeCell ref="AA313:AA314"/>
    <mergeCell ref="AB313:AB314"/>
    <mergeCell ref="AC313:AC314"/>
    <mergeCell ref="B327:L327"/>
    <mergeCell ref="B322:AG322"/>
    <mergeCell ref="B323:AG323"/>
    <mergeCell ref="B324:AG324"/>
    <mergeCell ref="B325:AG325"/>
    <mergeCell ref="S313:S314"/>
    <mergeCell ref="T313:T314"/>
    <mergeCell ref="U313:U314"/>
    <mergeCell ref="V313:V314"/>
    <mergeCell ref="W313:W314"/>
    <mergeCell ref="X313:X314"/>
    <mergeCell ref="M313:M314"/>
    <mergeCell ref="N313:N314"/>
    <mergeCell ref="O313:O314"/>
    <mergeCell ref="P313:P314"/>
    <mergeCell ref="Q313:Q314"/>
    <mergeCell ref="R313:R314"/>
    <mergeCell ref="G313:G314"/>
    <mergeCell ref="H313:H314"/>
    <mergeCell ref="I313:I314"/>
    <mergeCell ref="J313:J314"/>
    <mergeCell ref="K313:K314"/>
    <mergeCell ref="L313:L314"/>
    <mergeCell ref="Y311:Y312"/>
    <mergeCell ref="Z311:Z312"/>
    <mergeCell ref="AA311:AA312"/>
    <mergeCell ref="AB311:AB312"/>
    <mergeCell ref="AC311:AC312"/>
    <mergeCell ref="B313:B314"/>
    <mergeCell ref="C313:C314"/>
    <mergeCell ref="D313:D314"/>
    <mergeCell ref="E313:E314"/>
    <mergeCell ref="F313:F314"/>
    <mergeCell ref="S311:S312"/>
    <mergeCell ref="T311:T312"/>
    <mergeCell ref="U311:U312"/>
    <mergeCell ref="V311:V312"/>
    <mergeCell ref="W311:W312"/>
    <mergeCell ref="X311:X312"/>
    <mergeCell ref="M311:M312"/>
    <mergeCell ref="N311:N312"/>
    <mergeCell ref="O311:O312"/>
    <mergeCell ref="P311:P312"/>
    <mergeCell ref="Q311:Q312"/>
    <mergeCell ref="R311:R312"/>
    <mergeCell ref="G311:G312"/>
    <mergeCell ref="H311:H312"/>
    <mergeCell ref="I311:I312"/>
    <mergeCell ref="J311:J312"/>
    <mergeCell ref="K311:K312"/>
    <mergeCell ref="L311:L312"/>
    <mergeCell ref="V309:V310"/>
    <mergeCell ref="W309:Y310"/>
    <mergeCell ref="Z309:Z310"/>
    <mergeCell ref="AA309:AB310"/>
    <mergeCell ref="AC309:AC310"/>
    <mergeCell ref="B311:B312"/>
    <mergeCell ref="C311:C312"/>
    <mergeCell ref="D311:D312"/>
    <mergeCell ref="E311:E312"/>
    <mergeCell ref="F311:F312"/>
    <mergeCell ref="M309:M310"/>
    <mergeCell ref="N309:N310"/>
    <mergeCell ref="O309:Q310"/>
    <mergeCell ref="R309:R310"/>
    <mergeCell ref="S309:T310"/>
    <mergeCell ref="U309:U310"/>
    <mergeCell ref="AB307:AB308"/>
    <mergeCell ref="AC307:AC308"/>
    <mergeCell ref="B309:B310"/>
    <mergeCell ref="C309:D310"/>
    <mergeCell ref="E309:E310"/>
    <mergeCell ref="F309:F310"/>
    <mergeCell ref="G309:H310"/>
    <mergeCell ref="I309:I310"/>
    <mergeCell ref="J309:J310"/>
    <mergeCell ref="K309:L310"/>
    <mergeCell ref="V307:V308"/>
    <mergeCell ref="W307:W308"/>
    <mergeCell ref="X307:X308"/>
    <mergeCell ref="Y307:Y308"/>
    <mergeCell ref="Z307:Z308"/>
    <mergeCell ref="AA307:AA308"/>
    <mergeCell ref="P307:P308"/>
    <mergeCell ref="Q307:Q308"/>
    <mergeCell ref="R307:R308"/>
    <mergeCell ref="S307:S308"/>
    <mergeCell ref="T307:T308"/>
    <mergeCell ref="U307:U308"/>
    <mergeCell ref="J307:J308"/>
    <mergeCell ref="K307:K308"/>
    <mergeCell ref="L307:L308"/>
    <mergeCell ref="M307:M308"/>
    <mergeCell ref="N307:N308"/>
    <mergeCell ref="O307:O308"/>
    <mergeCell ref="AA305:AB306"/>
    <mergeCell ref="AC305:AC306"/>
    <mergeCell ref="B307:B308"/>
    <mergeCell ref="C307:C308"/>
    <mergeCell ref="D307:D308"/>
    <mergeCell ref="E307:E308"/>
    <mergeCell ref="F307:F308"/>
    <mergeCell ref="G307:G308"/>
    <mergeCell ref="H307:H308"/>
    <mergeCell ref="I307:I308"/>
    <mergeCell ref="S305:T306"/>
    <mergeCell ref="U305:U306"/>
    <mergeCell ref="V305:V306"/>
    <mergeCell ref="W305:X306"/>
    <mergeCell ref="Y305:Y306"/>
    <mergeCell ref="Z305:Z306"/>
    <mergeCell ref="K305:L306"/>
    <mergeCell ref="M305:M306"/>
    <mergeCell ref="N305:N306"/>
    <mergeCell ref="O305:P306"/>
    <mergeCell ref="Q305:Q306"/>
    <mergeCell ref="R305:R306"/>
    <mergeCell ref="Z303:Z304"/>
    <mergeCell ref="AA303:AB304"/>
    <mergeCell ref="AC303:AC304"/>
    <mergeCell ref="B305:B306"/>
    <mergeCell ref="C305:D306"/>
    <mergeCell ref="E305:E306"/>
    <mergeCell ref="F305:F306"/>
    <mergeCell ref="G305:H306"/>
    <mergeCell ref="I305:I306"/>
    <mergeCell ref="J305:J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Y301:Y302"/>
    <mergeCell ref="Z301:Z302"/>
    <mergeCell ref="AA301:AB302"/>
    <mergeCell ref="AC301:AC302"/>
    <mergeCell ref="B303:B304"/>
    <mergeCell ref="C303:D304"/>
    <mergeCell ref="E303:E304"/>
    <mergeCell ref="F303:F304"/>
    <mergeCell ref="G303:H304"/>
    <mergeCell ref="I303:I304"/>
    <mergeCell ref="Q301:Q302"/>
    <mergeCell ref="R301:R302"/>
    <mergeCell ref="S301:T302"/>
    <mergeCell ref="U301:U302"/>
    <mergeCell ref="V301:V302"/>
    <mergeCell ref="W301:X302"/>
    <mergeCell ref="I301:I302"/>
    <mergeCell ref="J301:J302"/>
    <mergeCell ref="K301:L302"/>
    <mergeCell ref="M301:M302"/>
    <mergeCell ref="N301:N302"/>
    <mergeCell ref="O301:P302"/>
    <mergeCell ref="V299:V300"/>
    <mergeCell ref="W299:Y300"/>
    <mergeCell ref="Z299:Z300"/>
    <mergeCell ref="AA299:AB300"/>
    <mergeCell ref="AC299:AC300"/>
    <mergeCell ref="B301:B302"/>
    <mergeCell ref="C301:D302"/>
    <mergeCell ref="E301:E302"/>
    <mergeCell ref="F301:F302"/>
    <mergeCell ref="G301:H302"/>
    <mergeCell ref="M299:M300"/>
    <mergeCell ref="N299:N300"/>
    <mergeCell ref="O299:Q300"/>
    <mergeCell ref="R299:R300"/>
    <mergeCell ref="S299:T300"/>
    <mergeCell ref="U299:U300"/>
    <mergeCell ref="AA297:AB298"/>
    <mergeCell ref="AC297:AC298"/>
    <mergeCell ref="B299:B300"/>
    <mergeCell ref="C299:D300"/>
    <mergeCell ref="E299:E300"/>
    <mergeCell ref="F299:F300"/>
    <mergeCell ref="G299:H300"/>
    <mergeCell ref="I299:I300"/>
    <mergeCell ref="J299:J300"/>
    <mergeCell ref="K299:L300"/>
    <mergeCell ref="S297:T298"/>
    <mergeCell ref="U297:U298"/>
    <mergeCell ref="V297:V298"/>
    <mergeCell ref="W297:X298"/>
    <mergeCell ref="Y297:Y298"/>
    <mergeCell ref="Z297:Z298"/>
    <mergeCell ref="K297:L298"/>
    <mergeCell ref="M297:M298"/>
    <mergeCell ref="N297:N298"/>
    <mergeCell ref="O297:P298"/>
    <mergeCell ref="Q297:Q298"/>
    <mergeCell ref="R297:R298"/>
    <mergeCell ref="Z295:Z296"/>
    <mergeCell ref="AA295:AB296"/>
    <mergeCell ref="AC295:AC296"/>
    <mergeCell ref="B297:B298"/>
    <mergeCell ref="C297:D298"/>
    <mergeCell ref="E297:E298"/>
    <mergeCell ref="F297:F298"/>
    <mergeCell ref="G297:H298"/>
    <mergeCell ref="I297:I298"/>
    <mergeCell ref="J297:J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V293:V294"/>
    <mergeCell ref="W293:X294"/>
    <mergeCell ref="Y293:Y294"/>
    <mergeCell ref="Z293:Z294"/>
    <mergeCell ref="AA293:AB294"/>
    <mergeCell ref="AC293:AC294"/>
    <mergeCell ref="N293:N294"/>
    <mergeCell ref="O293:P294"/>
    <mergeCell ref="Q293:Q294"/>
    <mergeCell ref="R293:R294"/>
    <mergeCell ref="S293:T294"/>
    <mergeCell ref="U293:U294"/>
    <mergeCell ref="AC291:AC292"/>
    <mergeCell ref="B293:B294"/>
    <mergeCell ref="C293:D294"/>
    <mergeCell ref="E293:E294"/>
    <mergeCell ref="F293:F294"/>
    <mergeCell ref="G293:H294"/>
    <mergeCell ref="I293:I294"/>
    <mergeCell ref="J293:J294"/>
    <mergeCell ref="K293:L294"/>
    <mergeCell ref="M293:M294"/>
    <mergeCell ref="S291:T292"/>
    <mergeCell ref="U291:U292"/>
    <mergeCell ref="V291:V292"/>
    <mergeCell ref="W291:Y292"/>
    <mergeCell ref="Z291:Z292"/>
    <mergeCell ref="AA291:AB292"/>
    <mergeCell ref="J291:J292"/>
    <mergeCell ref="K291:L292"/>
    <mergeCell ref="M291:M292"/>
    <mergeCell ref="N291:N292"/>
    <mergeCell ref="O291:Q292"/>
    <mergeCell ref="R291:R292"/>
    <mergeCell ref="W289:Y290"/>
    <mergeCell ref="Z289:Z290"/>
    <mergeCell ref="AA289:AB290"/>
    <mergeCell ref="AC289:AC290"/>
    <mergeCell ref="B291:B292"/>
    <mergeCell ref="C291:D292"/>
    <mergeCell ref="E291:E292"/>
    <mergeCell ref="F291:F292"/>
    <mergeCell ref="G291:H292"/>
    <mergeCell ref="I291:I292"/>
    <mergeCell ref="N289:N290"/>
    <mergeCell ref="O289:Q290"/>
    <mergeCell ref="R289:R290"/>
    <mergeCell ref="S289:T290"/>
    <mergeCell ref="U289:U290"/>
    <mergeCell ref="V289:V290"/>
    <mergeCell ref="AC287:AC288"/>
    <mergeCell ref="B289:B290"/>
    <mergeCell ref="C289:D290"/>
    <mergeCell ref="E289:E290"/>
    <mergeCell ref="F289:F290"/>
    <mergeCell ref="G289:H290"/>
    <mergeCell ref="I289:I290"/>
    <mergeCell ref="J289:J290"/>
    <mergeCell ref="K289:L290"/>
    <mergeCell ref="M289:M290"/>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A285:AB286"/>
    <mergeCell ref="AC285:AC286"/>
    <mergeCell ref="B287:B288"/>
    <mergeCell ref="C287:D288"/>
    <mergeCell ref="E287:E288"/>
    <mergeCell ref="F287:F288"/>
    <mergeCell ref="G287:H288"/>
    <mergeCell ref="I287:I288"/>
    <mergeCell ref="J287:J288"/>
    <mergeCell ref="K287:L288"/>
    <mergeCell ref="S285:T286"/>
    <mergeCell ref="U285:U286"/>
    <mergeCell ref="V285:V286"/>
    <mergeCell ref="W285:X286"/>
    <mergeCell ref="Y285:Y286"/>
    <mergeCell ref="Z285:Z286"/>
    <mergeCell ref="K285:L286"/>
    <mergeCell ref="M285:M286"/>
    <mergeCell ref="N285:N286"/>
    <mergeCell ref="O285:P286"/>
    <mergeCell ref="Q285:Q286"/>
    <mergeCell ref="R285:R286"/>
    <mergeCell ref="Z283:Z284"/>
    <mergeCell ref="AA283:AB284"/>
    <mergeCell ref="AC283:AC284"/>
    <mergeCell ref="B285:B286"/>
    <mergeCell ref="C285:D286"/>
    <mergeCell ref="E285:E286"/>
    <mergeCell ref="F285:F286"/>
    <mergeCell ref="G285:H286"/>
    <mergeCell ref="I285:I286"/>
    <mergeCell ref="J285:J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U281:U282"/>
    <mergeCell ref="V281:V282"/>
    <mergeCell ref="W281:Y282"/>
    <mergeCell ref="Z281:Z282"/>
    <mergeCell ref="AA281:AB282"/>
    <mergeCell ref="AC281:AC282"/>
    <mergeCell ref="K281:L282"/>
    <mergeCell ref="M281:M282"/>
    <mergeCell ref="N281:N282"/>
    <mergeCell ref="O281:Q282"/>
    <mergeCell ref="R281:R282"/>
    <mergeCell ref="S281:T282"/>
    <mergeCell ref="Z279:Z280"/>
    <mergeCell ref="AA279:AB280"/>
    <mergeCell ref="AC279:AC280"/>
    <mergeCell ref="B281:B282"/>
    <mergeCell ref="C281:D282"/>
    <mergeCell ref="E281:E282"/>
    <mergeCell ref="F281:F282"/>
    <mergeCell ref="G281:H282"/>
    <mergeCell ref="I281:I282"/>
    <mergeCell ref="J281:J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C275:AC276"/>
    <mergeCell ref="B277:B278"/>
    <mergeCell ref="C277:D278"/>
    <mergeCell ref="E277:E278"/>
    <mergeCell ref="F277:F278"/>
    <mergeCell ref="G277:H278"/>
    <mergeCell ref="I277:I278"/>
    <mergeCell ref="J277:J278"/>
    <mergeCell ref="K277:L278"/>
    <mergeCell ref="M277:M278"/>
    <mergeCell ref="W275:W276"/>
    <mergeCell ref="X275:X276"/>
    <mergeCell ref="Y275:Y276"/>
    <mergeCell ref="Z275:Z276"/>
    <mergeCell ref="AA275:AA276"/>
    <mergeCell ref="AB275:AB276"/>
    <mergeCell ref="Q275:Q276"/>
    <mergeCell ref="R275:R276"/>
    <mergeCell ref="S275:S276"/>
    <mergeCell ref="T275:T276"/>
    <mergeCell ref="U275:U276"/>
    <mergeCell ref="V275:V276"/>
    <mergeCell ref="K275:K276"/>
    <mergeCell ref="L275:L276"/>
    <mergeCell ref="M275:M276"/>
    <mergeCell ref="N275:N276"/>
    <mergeCell ref="O275:O276"/>
    <mergeCell ref="P275:P276"/>
    <mergeCell ref="AA274:AC274"/>
    <mergeCell ref="B275:B276"/>
    <mergeCell ref="C275:C276"/>
    <mergeCell ref="D275:D276"/>
    <mergeCell ref="E275:E276"/>
    <mergeCell ref="F275:F276"/>
    <mergeCell ref="G275:G276"/>
    <mergeCell ref="H275:H276"/>
    <mergeCell ref="I275:I276"/>
    <mergeCell ref="J275:J276"/>
    <mergeCell ref="C274:E274"/>
    <mergeCell ref="G274:I274"/>
    <mergeCell ref="K274:M274"/>
    <mergeCell ref="O274:Q274"/>
    <mergeCell ref="S274:U274"/>
    <mergeCell ref="W274:Y274"/>
    <mergeCell ref="AA272:AC272"/>
    <mergeCell ref="C273:E273"/>
    <mergeCell ref="G273:I273"/>
    <mergeCell ref="K273:M273"/>
    <mergeCell ref="O273:Q273"/>
    <mergeCell ref="S273:U273"/>
    <mergeCell ref="W273:Y273"/>
    <mergeCell ref="AA273:AC273"/>
    <mergeCell ref="C272:E272"/>
    <mergeCell ref="G272:I272"/>
    <mergeCell ref="K272:M272"/>
    <mergeCell ref="O272:Q272"/>
    <mergeCell ref="S272:U272"/>
    <mergeCell ref="W272:Y272"/>
    <mergeCell ref="C270:AC270"/>
    <mergeCell ref="C271:E271"/>
    <mergeCell ref="G271:I271"/>
    <mergeCell ref="K271:M271"/>
    <mergeCell ref="O271:Q271"/>
    <mergeCell ref="S271:U271"/>
    <mergeCell ref="W271:Y271"/>
    <mergeCell ref="AA271:AC271"/>
    <mergeCell ref="Z265:Z269"/>
    <mergeCell ref="AA265:AC265"/>
    <mergeCell ref="AA266:AC266"/>
    <mergeCell ref="AA267:AC267"/>
    <mergeCell ref="AA268:AC268"/>
    <mergeCell ref="AA269:AC269"/>
    <mergeCell ref="V265:V269"/>
    <mergeCell ref="W265:Y265"/>
    <mergeCell ref="W266:Y266"/>
    <mergeCell ref="W267:Y267"/>
    <mergeCell ref="W268:Y268"/>
    <mergeCell ref="W269:Y269"/>
    <mergeCell ref="O265:Q269"/>
    <mergeCell ref="R265:R269"/>
    <mergeCell ref="S265:U265"/>
    <mergeCell ref="S266:U266"/>
    <mergeCell ref="S267:U267"/>
    <mergeCell ref="S268:U268"/>
    <mergeCell ref="S269:U269"/>
    <mergeCell ref="C269:E269"/>
    <mergeCell ref="F265:F269"/>
    <mergeCell ref="G265:I269"/>
    <mergeCell ref="J265:J269"/>
    <mergeCell ref="K265:M269"/>
    <mergeCell ref="N265:N269"/>
    <mergeCell ref="AE252:AE253"/>
    <mergeCell ref="AF252:AF253"/>
    <mergeCell ref="AG252:AG253"/>
    <mergeCell ref="B262:AC262"/>
    <mergeCell ref="B264:AC264"/>
    <mergeCell ref="B265:B269"/>
    <mergeCell ref="C265:E265"/>
    <mergeCell ref="C266:E266"/>
    <mergeCell ref="C267:E267"/>
    <mergeCell ref="C268:E268"/>
    <mergeCell ref="Y252:Y253"/>
    <mergeCell ref="Z252:Z253"/>
    <mergeCell ref="AA252:AA253"/>
    <mergeCell ref="AB252:AB253"/>
    <mergeCell ref="AC252:AC253"/>
    <mergeCell ref="AD252:AD253"/>
    <mergeCell ref="S252:S253"/>
    <mergeCell ref="T252:T253"/>
    <mergeCell ref="U252:U253"/>
    <mergeCell ref="V252:V253"/>
    <mergeCell ref="W252:W253"/>
    <mergeCell ref="X252:X253"/>
    <mergeCell ref="M252:M253"/>
    <mergeCell ref="N252:N253"/>
    <mergeCell ref="O252:O253"/>
    <mergeCell ref="P252:P253"/>
    <mergeCell ref="Q252:Q253"/>
    <mergeCell ref="R252:R253"/>
    <mergeCell ref="G252:G253"/>
    <mergeCell ref="H252:H253"/>
    <mergeCell ref="I252:I253"/>
    <mergeCell ref="J252:J253"/>
    <mergeCell ref="K252:K253"/>
    <mergeCell ref="L252:L253"/>
    <mergeCell ref="AC250:AC251"/>
    <mergeCell ref="AD250:AD251"/>
    <mergeCell ref="AE250:AE251"/>
    <mergeCell ref="AF250:AF251"/>
    <mergeCell ref="AG250:AG251"/>
    <mergeCell ref="B252:B253"/>
    <mergeCell ref="C252:C253"/>
    <mergeCell ref="D252:D253"/>
    <mergeCell ref="E252:E253"/>
    <mergeCell ref="F252:F253"/>
    <mergeCell ref="W250:W251"/>
    <mergeCell ref="X250:X251"/>
    <mergeCell ref="Y250:Y251"/>
    <mergeCell ref="Z250:Z251"/>
    <mergeCell ref="AA250:AA251"/>
    <mergeCell ref="AB250:AB251"/>
    <mergeCell ref="Q250:Q251"/>
    <mergeCell ref="R250:R251"/>
    <mergeCell ref="S250:S251"/>
    <mergeCell ref="T250:T251"/>
    <mergeCell ref="U250:U251"/>
    <mergeCell ref="V250:V251"/>
    <mergeCell ref="K250:K251"/>
    <mergeCell ref="L250:L251"/>
    <mergeCell ref="M250:M251"/>
    <mergeCell ref="N250:N251"/>
    <mergeCell ref="O250:O251"/>
    <mergeCell ref="P250:P251"/>
    <mergeCell ref="AG248:AG249"/>
    <mergeCell ref="B250:B251"/>
    <mergeCell ref="C250:C251"/>
    <mergeCell ref="D250:D251"/>
    <mergeCell ref="E250:E251"/>
    <mergeCell ref="F250:F251"/>
    <mergeCell ref="G250:G251"/>
    <mergeCell ref="H250:H251"/>
    <mergeCell ref="I250:I251"/>
    <mergeCell ref="J250:J251"/>
    <mergeCell ref="V248:V249"/>
    <mergeCell ref="W248:Y249"/>
    <mergeCell ref="Z248:Z249"/>
    <mergeCell ref="AA248:AC249"/>
    <mergeCell ref="AD248:AD249"/>
    <mergeCell ref="AE248:AF249"/>
    <mergeCell ref="M248:M249"/>
    <mergeCell ref="N248:N249"/>
    <mergeCell ref="O248:Q249"/>
    <mergeCell ref="R248:R249"/>
    <mergeCell ref="S248:T249"/>
    <mergeCell ref="U248:U249"/>
    <mergeCell ref="AF246:AF247"/>
    <mergeCell ref="AG246:AG247"/>
    <mergeCell ref="B248:B249"/>
    <mergeCell ref="C248:D249"/>
    <mergeCell ref="E248:E249"/>
    <mergeCell ref="F248:F249"/>
    <mergeCell ref="G248:H249"/>
    <mergeCell ref="I248:I249"/>
    <mergeCell ref="J248:J249"/>
    <mergeCell ref="K248:L249"/>
    <mergeCell ref="Z246:Z247"/>
    <mergeCell ref="AA246:AA247"/>
    <mergeCell ref="AB246:AB247"/>
    <mergeCell ref="AC246:AC247"/>
    <mergeCell ref="AD246:AD247"/>
    <mergeCell ref="AE246:AE247"/>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W238:Y239"/>
    <mergeCell ref="Z238:Z239"/>
    <mergeCell ref="AA238:AC239"/>
    <mergeCell ref="AD238:AD239"/>
    <mergeCell ref="AE238:AF239"/>
    <mergeCell ref="AG238:AG239"/>
    <mergeCell ref="N238:N239"/>
    <mergeCell ref="O238:Q239"/>
    <mergeCell ref="R238:R239"/>
    <mergeCell ref="S238:T239"/>
    <mergeCell ref="U238:U239"/>
    <mergeCell ref="V238:V239"/>
    <mergeCell ref="AG236:AG237"/>
    <mergeCell ref="B238:B239"/>
    <mergeCell ref="C238:D239"/>
    <mergeCell ref="E238:E239"/>
    <mergeCell ref="F238:F239"/>
    <mergeCell ref="G238:H239"/>
    <mergeCell ref="I238:I239"/>
    <mergeCell ref="J238:J239"/>
    <mergeCell ref="K238:L239"/>
    <mergeCell ref="M238:M239"/>
    <mergeCell ref="Y236:Y237"/>
    <mergeCell ref="Z236:Z237"/>
    <mergeCell ref="AA236:AB237"/>
    <mergeCell ref="AC236:AC237"/>
    <mergeCell ref="AD236:AD237"/>
    <mergeCell ref="AE236:AF237"/>
    <mergeCell ref="Q236:Q237"/>
    <mergeCell ref="R236:R237"/>
    <mergeCell ref="S236:T237"/>
    <mergeCell ref="U236:U237"/>
    <mergeCell ref="V236:V237"/>
    <mergeCell ref="W236:X237"/>
    <mergeCell ref="I236:I237"/>
    <mergeCell ref="J236:J237"/>
    <mergeCell ref="K236:L237"/>
    <mergeCell ref="M236:M237"/>
    <mergeCell ref="N236:N237"/>
    <mergeCell ref="O236:P237"/>
    <mergeCell ref="AA234:AB235"/>
    <mergeCell ref="AC234:AC235"/>
    <mergeCell ref="AD234:AD235"/>
    <mergeCell ref="AE234:AF235"/>
    <mergeCell ref="AG234:AG235"/>
    <mergeCell ref="B236:B237"/>
    <mergeCell ref="C236:D237"/>
    <mergeCell ref="E236:E237"/>
    <mergeCell ref="F236:F237"/>
    <mergeCell ref="G236:H237"/>
    <mergeCell ref="S234:T235"/>
    <mergeCell ref="U234:U235"/>
    <mergeCell ref="V234:V235"/>
    <mergeCell ref="W234:X235"/>
    <mergeCell ref="Y234:Y235"/>
    <mergeCell ref="Z234:Z235"/>
    <mergeCell ref="K234:L235"/>
    <mergeCell ref="M234:M235"/>
    <mergeCell ref="N234:N235"/>
    <mergeCell ref="O234:P235"/>
    <mergeCell ref="Q234:Q235"/>
    <mergeCell ref="R234:R235"/>
    <mergeCell ref="AD232:AD233"/>
    <mergeCell ref="AE232:AF233"/>
    <mergeCell ref="AG232:AG233"/>
    <mergeCell ref="B234:B235"/>
    <mergeCell ref="C234:D235"/>
    <mergeCell ref="E234:E235"/>
    <mergeCell ref="F234:F235"/>
    <mergeCell ref="G234:H235"/>
    <mergeCell ref="I234:I235"/>
    <mergeCell ref="J234:J235"/>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G230:AG231"/>
    <mergeCell ref="B232:B233"/>
    <mergeCell ref="C232:D233"/>
    <mergeCell ref="E232:E233"/>
    <mergeCell ref="F232:F233"/>
    <mergeCell ref="G232:H233"/>
    <mergeCell ref="I232:I233"/>
    <mergeCell ref="J232:J233"/>
    <mergeCell ref="K232:L233"/>
    <mergeCell ref="M232:M233"/>
    <mergeCell ref="V230:V231"/>
    <mergeCell ref="W230:Y231"/>
    <mergeCell ref="Z230:Z231"/>
    <mergeCell ref="AA230:AC231"/>
    <mergeCell ref="AD230:AD231"/>
    <mergeCell ref="AE230:AF231"/>
    <mergeCell ref="M230:M231"/>
    <mergeCell ref="N230:N231"/>
    <mergeCell ref="O230:Q231"/>
    <mergeCell ref="R230:R231"/>
    <mergeCell ref="S230:T231"/>
    <mergeCell ref="U230:U231"/>
    <mergeCell ref="AE228:AF229"/>
    <mergeCell ref="AG228:AG229"/>
    <mergeCell ref="B230:B231"/>
    <mergeCell ref="C230:D231"/>
    <mergeCell ref="E230:E231"/>
    <mergeCell ref="F230:F231"/>
    <mergeCell ref="G230:H231"/>
    <mergeCell ref="I230:I231"/>
    <mergeCell ref="J230:J231"/>
    <mergeCell ref="K230:L231"/>
    <mergeCell ref="U228:U229"/>
    <mergeCell ref="V228:V229"/>
    <mergeCell ref="W228:Y229"/>
    <mergeCell ref="Z228:Z229"/>
    <mergeCell ref="AA228:AC229"/>
    <mergeCell ref="AD228:AD229"/>
    <mergeCell ref="K228:L229"/>
    <mergeCell ref="M228:M229"/>
    <mergeCell ref="N228:N229"/>
    <mergeCell ref="O228:Q229"/>
    <mergeCell ref="R228:R229"/>
    <mergeCell ref="S228:T229"/>
    <mergeCell ref="AD226:AD227"/>
    <mergeCell ref="AE226:AF227"/>
    <mergeCell ref="AG226:AG227"/>
    <mergeCell ref="B228:B229"/>
    <mergeCell ref="C228:D229"/>
    <mergeCell ref="E228:E229"/>
    <mergeCell ref="F228:F229"/>
    <mergeCell ref="G228:H229"/>
    <mergeCell ref="I228:I229"/>
    <mergeCell ref="J228:J229"/>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G224:AG225"/>
    <mergeCell ref="B226:B227"/>
    <mergeCell ref="C226:D227"/>
    <mergeCell ref="E226:E227"/>
    <mergeCell ref="F226:F227"/>
    <mergeCell ref="G226:H227"/>
    <mergeCell ref="I226:I227"/>
    <mergeCell ref="J226:J227"/>
    <mergeCell ref="K226:L227"/>
    <mergeCell ref="M226:M227"/>
    <mergeCell ref="Y224:Y225"/>
    <mergeCell ref="Z224:Z225"/>
    <mergeCell ref="AA224:AB225"/>
    <mergeCell ref="AC224:AC225"/>
    <mergeCell ref="AD224:AD225"/>
    <mergeCell ref="AE224:AF225"/>
    <mergeCell ref="Q224:Q225"/>
    <mergeCell ref="R224:R225"/>
    <mergeCell ref="S224:T225"/>
    <mergeCell ref="U224:U225"/>
    <mergeCell ref="V224:V225"/>
    <mergeCell ref="W224:X225"/>
    <mergeCell ref="I224:I225"/>
    <mergeCell ref="J224:J225"/>
    <mergeCell ref="K224:L225"/>
    <mergeCell ref="M224:M225"/>
    <mergeCell ref="N224:N225"/>
    <mergeCell ref="O224:P225"/>
    <mergeCell ref="AA222:AB223"/>
    <mergeCell ref="AC222:AC223"/>
    <mergeCell ref="AD222:AD223"/>
    <mergeCell ref="AE222:AF223"/>
    <mergeCell ref="AG222:AG223"/>
    <mergeCell ref="B224:B225"/>
    <mergeCell ref="C224:D225"/>
    <mergeCell ref="E224:E225"/>
    <mergeCell ref="F224:F225"/>
    <mergeCell ref="G224:H225"/>
    <mergeCell ref="S222:T223"/>
    <mergeCell ref="U222:U223"/>
    <mergeCell ref="V222:V223"/>
    <mergeCell ref="W222:X223"/>
    <mergeCell ref="Y222:Y223"/>
    <mergeCell ref="Z222:Z223"/>
    <mergeCell ref="K222:L223"/>
    <mergeCell ref="M222:M223"/>
    <mergeCell ref="N222:N223"/>
    <mergeCell ref="O222:P223"/>
    <mergeCell ref="Q222:Q223"/>
    <mergeCell ref="R222:R223"/>
    <mergeCell ref="AD220:AD221"/>
    <mergeCell ref="AE220:AF221"/>
    <mergeCell ref="AG220:AG221"/>
    <mergeCell ref="B222:B223"/>
    <mergeCell ref="C222:D223"/>
    <mergeCell ref="E222:E223"/>
    <mergeCell ref="F222:F223"/>
    <mergeCell ref="G222:H223"/>
    <mergeCell ref="I222:I223"/>
    <mergeCell ref="J222:J223"/>
    <mergeCell ref="S220:T221"/>
    <mergeCell ref="U220:U221"/>
    <mergeCell ref="V220:V221"/>
    <mergeCell ref="W220:Y221"/>
    <mergeCell ref="Z220:Z221"/>
    <mergeCell ref="AA220:AC221"/>
    <mergeCell ref="J220:J221"/>
    <mergeCell ref="K220:L221"/>
    <mergeCell ref="M220:M221"/>
    <mergeCell ref="N220:N221"/>
    <mergeCell ref="O220:Q221"/>
    <mergeCell ref="R220:R221"/>
    <mergeCell ref="B220:B221"/>
    <mergeCell ref="C220:D221"/>
    <mergeCell ref="E220:E221"/>
    <mergeCell ref="F220:F221"/>
    <mergeCell ref="G220:H221"/>
    <mergeCell ref="I220:I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AB214:AB215"/>
    <mergeCell ref="AC214:AC215"/>
    <mergeCell ref="AD214:AD215"/>
    <mergeCell ref="AE214:AE215"/>
    <mergeCell ref="AF214:AF215"/>
    <mergeCell ref="AG214:AG215"/>
    <mergeCell ref="V214:V215"/>
    <mergeCell ref="W214:W215"/>
    <mergeCell ref="X214:X215"/>
    <mergeCell ref="Y214:Y215"/>
    <mergeCell ref="Z214:Z215"/>
    <mergeCell ref="AA214:AA215"/>
    <mergeCell ref="P214:P215"/>
    <mergeCell ref="Q214:Q215"/>
    <mergeCell ref="R214:R215"/>
    <mergeCell ref="S214:S215"/>
    <mergeCell ref="T214:T215"/>
    <mergeCell ref="U214:U215"/>
    <mergeCell ref="J214:J215"/>
    <mergeCell ref="K214:K215"/>
    <mergeCell ref="L214:L215"/>
    <mergeCell ref="M214:M215"/>
    <mergeCell ref="N214:N215"/>
    <mergeCell ref="O214:O215"/>
    <mergeCell ref="AA213:AC213"/>
    <mergeCell ref="AE213:AG213"/>
    <mergeCell ref="B214:B215"/>
    <mergeCell ref="C214:C215"/>
    <mergeCell ref="D214:D215"/>
    <mergeCell ref="E214:E215"/>
    <mergeCell ref="F214:F215"/>
    <mergeCell ref="G214:G215"/>
    <mergeCell ref="H214:H215"/>
    <mergeCell ref="I214:I215"/>
    <mergeCell ref="C213:E213"/>
    <mergeCell ref="G213:I213"/>
    <mergeCell ref="K213:M213"/>
    <mergeCell ref="O213:Q213"/>
    <mergeCell ref="S213:U213"/>
    <mergeCell ref="W213:Y213"/>
    <mergeCell ref="AA211:AC211"/>
    <mergeCell ref="AE211:AG211"/>
    <mergeCell ref="C212:E212"/>
    <mergeCell ref="G212:I212"/>
    <mergeCell ref="K212:M212"/>
    <mergeCell ref="O212:Q212"/>
    <mergeCell ref="S212:U212"/>
    <mergeCell ref="W212:Y212"/>
    <mergeCell ref="AA212:AC212"/>
    <mergeCell ref="AE212:AG212"/>
    <mergeCell ref="C211:E211"/>
    <mergeCell ref="G211:I211"/>
    <mergeCell ref="K211:M211"/>
    <mergeCell ref="O211:Q211"/>
    <mergeCell ref="S211:U211"/>
    <mergeCell ref="W211:Y211"/>
    <mergeCell ref="C209:AG209"/>
    <mergeCell ref="C210:E210"/>
    <mergeCell ref="G210:I210"/>
    <mergeCell ref="K210:M210"/>
    <mergeCell ref="O210:Q210"/>
    <mergeCell ref="S210:U210"/>
    <mergeCell ref="W210:Y210"/>
    <mergeCell ref="AA210:AC210"/>
    <mergeCell ref="AE210:AG210"/>
    <mergeCell ref="Z204:Z208"/>
    <mergeCell ref="AA204:AC208"/>
    <mergeCell ref="AD204:AD208"/>
    <mergeCell ref="AE204:AG204"/>
    <mergeCell ref="AE205:AG205"/>
    <mergeCell ref="AE206:AG206"/>
    <mergeCell ref="AE207:AG207"/>
    <mergeCell ref="AE208:AG208"/>
    <mergeCell ref="V204:V208"/>
    <mergeCell ref="W204:Y204"/>
    <mergeCell ref="W205:Y205"/>
    <mergeCell ref="W206:Y206"/>
    <mergeCell ref="W207:Y207"/>
    <mergeCell ref="W208:Y208"/>
    <mergeCell ref="R204:R208"/>
    <mergeCell ref="S204:U204"/>
    <mergeCell ref="S205:U205"/>
    <mergeCell ref="S206:U206"/>
    <mergeCell ref="S207:U207"/>
    <mergeCell ref="S208:U208"/>
    <mergeCell ref="F204:F208"/>
    <mergeCell ref="G204:I208"/>
    <mergeCell ref="J204:J208"/>
    <mergeCell ref="K204:M208"/>
    <mergeCell ref="N204:N208"/>
    <mergeCell ref="O204:Q208"/>
    <mergeCell ref="B204:B208"/>
    <mergeCell ref="C204:E204"/>
    <mergeCell ref="C205:E205"/>
    <mergeCell ref="C206:E206"/>
    <mergeCell ref="C207:E207"/>
    <mergeCell ref="C208:E208"/>
    <mergeCell ref="N192:N193"/>
    <mergeCell ref="O192:O193"/>
    <mergeCell ref="P192:P193"/>
    <mergeCell ref="Q192:Q193"/>
    <mergeCell ref="B201:AG201"/>
    <mergeCell ref="B203:AG203"/>
    <mergeCell ref="B194:AG194"/>
    <mergeCell ref="B195:AG195"/>
    <mergeCell ref="B196:AG196"/>
    <mergeCell ref="B197:AG197"/>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N180:N181"/>
    <mergeCell ref="O180:O181"/>
    <mergeCell ref="P180:P181"/>
    <mergeCell ref="Q180:Q181"/>
    <mergeCell ref="B182:B183"/>
    <mergeCell ref="C182:C183"/>
    <mergeCell ref="D182:D183"/>
    <mergeCell ref="E182:E183"/>
    <mergeCell ref="F182:F183"/>
    <mergeCell ref="G182:G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C121:E121"/>
    <mergeCell ref="G121:I121"/>
    <mergeCell ref="K121:M121"/>
    <mergeCell ref="O121:Q121"/>
    <mergeCell ref="C122:E122"/>
    <mergeCell ref="G122:I122"/>
    <mergeCell ref="K122:M122"/>
    <mergeCell ref="O122:Q122"/>
    <mergeCell ref="C118:E118"/>
    <mergeCell ref="G118:I118"/>
    <mergeCell ref="K118:M118"/>
    <mergeCell ref="O118:Q118"/>
    <mergeCell ref="C119:Q119"/>
    <mergeCell ref="C120:Q120"/>
    <mergeCell ref="N112:N113"/>
    <mergeCell ref="O112:O113"/>
    <mergeCell ref="P112:P113"/>
    <mergeCell ref="Q112:Q113"/>
    <mergeCell ref="B115:Q115"/>
    <mergeCell ref="B117:Q117"/>
    <mergeCell ref="B114:AG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C37:Q37"/>
    <mergeCell ref="C38:Q38"/>
    <mergeCell ref="C39:E39"/>
    <mergeCell ref="G39:I39"/>
    <mergeCell ref="K39:M39"/>
    <mergeCell ref="O39:Q39"/>
    <mergeCell ref="B33:Q33"/>
    <mergeCell ref="B35:Q35"/>
    <mergeCell ref="C36:E36"/>
    <mergeCell ref="G36:I36"/>
    <mergeCell ref="K36:M36"/>
    <mergeCell ref="O36:Q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2"/>
  <sheetViews>
    <sheetView showGridLines="0" workbookViewId="0"/>
  </sheetViews>
  <sheetFormatPr defaultRowHeight="15"/>
  <cols>
    <col min="1" max="3" width="36.5703125" bestFit="1" customWidth="1"/>
    <col min="4" max="4" width="32.7109375" customWidth="1"/>
    <col min="5" max="5" width="6.42578125" customWidth="1"/>
    <col min="6" max="6" width="36.5703125" customWidth="1"/>
    <col min="7" max="7" width="7.7109375" customWidth="1"/>
    <col min="8" max="8" width="32.7109375" customWidth="1"/>
    <col min="9" max="9" width="6.42578125" customWidth="1"/>
    <col min="10" max="10" width="36.5703125" customWidth="1"/>
    <col min="11" max="11" width="7.7109375" customWidth="1"/>
    <col min="12" max="12" width="32.7109375" customWidth="1"/>
    <col min="13" max="13" width="6.42578125" customWidth="1"/>
    <col min="14" max="14" width="36.5703125" customWidth="1"/>
    <col min="15" max="15" width="7.7109375" customWidth="1"/>
    <col min="16" max="16" width="32.7109375" customWidth="1"/>
    <col min="17" max="17" width="6.42578125" customWidth="1"/>
    <col min="18" max="18" width="36.5703125" customWidth="1"/>
    <col min="19" max="19" width="7.7109375" customWidth="1"/>
    <col min="20" max="20" width="32.7109375" customWidth="1"/>
    <col min="21" max="21" width="6.42578125" customWidth="1"/>
    <col min="22" max="22" width="36.5703125" customWidth="1"/>
    <col min="23" max="23" width="7.7109375" customWidth="1"/>
    <col min="24" max="24" width="26.140625" customWidth="1"/>
    <col min="25" max="25" width="6.42578125" customWidth="1"/>
    <col min="26" max="26" width="10.140625" customWidth="1"/>
    <col min="27" max="27" width="7.7109375" customWidth="1"/>
    <col min="28" max="28" width="36.28515625" customWidth="1"/>
    <col min="29" max="29" width="6.42578125" customWidth="1"/>
    <col min="30" max="30" width="10.5703125" bestFit="1" customWidth="1"/>
  </cols>
  <sheetData>
    <row r="1" spans="1:30" ht="15" customHeight="1">
      <c r="A1" s="8" t="s">
        <v>8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4" t="s">
        <v>861</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5"/>
    </row>
    <row r="4" spans="1:30" ht="15" customHeight="1">
      <c r="A4" s="13" t="s">
        <v>862</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75" t="s">
        <v>956</v>
      </c>
    </row>
    <row r="5" spans="1:30" ht="15.75">
      <c r="A5" s="13"/>
      <c r="B5" s="59" t="s">
        <v>863</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175"/>
    </row>
    <row r="6" spans="1:30">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75"/>
    </row>
    <row r="7" spans="1:30" ht="45" customHeight="1">
      <c r="A7" s="13"/>
      <c r="B7" s="59" t="s">
        <v>864</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175"/>
    </row>
    <row r="8" spans="1:30">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75"/>
    </row>
    <row r="9" spans="1:30" ht="15.75">
      <c r="A9" s="13"/>
      <c r="B9" s="59" t="s">
        <v>865</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175"/>
    </row>
    <row r="10" spans="1:30">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75"/>
    </row>
    <row r="11" spans="1:30" ht="45" customHeight="1">
      <c r="A11" s="13"/>
      <c r="B11" s="59" t="s">
        <v>866</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175"/>
    </row>
    <row r="12" spans="1:30">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75"/>
    </row>
    <row r="13" spans="1:30" ht="45" customHeight="1">
      <c r="A13" s="13"/>
      <c r="B13" s="59" t="s">
        <v>867</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175"/>
    </row>
    <row r="14" spans="1:30">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75"/>
    </row>
    <row r="15" spans="1:30" ht="15.75">
      <c r="A15" s="13"/>
      <c r="B15" s="59" t="s">
        <v>868</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175"/>
    </row>
    <row r="16" spans="1:30">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75"/>
    </row>
    <row r="17" spans="1:30" ht="15.75" customHeight="1">
      <c r="A17" s="13"/>
      <c r="B17" s="62" t="s">
        <v>869</v>
      </c>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175"/>
    </row>
    <row r="18" spans="1:30">
      <c r="A18" s="13"/>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175"/>
    </row>
    <row r="19" spans="1:30">
      <c r="A19" s="13"/>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175"/>
    </row>
    <row r="20" spans="1:30">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75"/>
    </row>
    <row r="21" spans="1:30">
      <c r="A21" s="13"/>
      <c r="B21" s="72" t="s">
        <v>870</v>
      </c>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c r="AD21" s="175"/>
    </row>
    <row r="22" spans="1:30" ht="15.75" thickBot="1">
      <c r="A22" s="13"/>
      <c r="B22" s="70" t="s">
        <v>540</v>
      </c>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175"/>
    </row>
    <row r="23" spans="1:30">
      <c r="A23" s="13"/>
      <c r="B23" s="46"/>
      <c r="C23" s="71" t="s">
        <v>240</v>
      </c>
      <c r="D23" s="71"/>
      <c r="E23" s="71"/>
      <c r="F23" s="46"/>
      <c r="G23" s="71" t="s">
        <v>241</v>
      </c>
      <c r="H23" s="71"/>
      <c r="I23" s="71"/>
      <c r="J23" s="46"/>
      <c r="K23" s="71" t="s">
        <v>871</v>
      </c>
      <c r="L23" s="71"/>
      <c r="M23" s="71"/>
      <c r="N23" s="46"/>
      <c r="O23" s="71" t="s">
        <v>243</v>
      </c>
      <c r="P23" s="71"/>
      <c r="Q23" s="71"/>
      <c r="R23" s="46"/>
      <c r="S23" s="71" t="s">
        <v>244</v>
      </c>
      <c r="T23" s="71"/>
      <c r="U23" s="71"/>
      <c r="V23" s="46"/>
      <c r="W23" s="71" t="s">
        <v>873</v>
      </c>
      <c r="X23" s="71"/>
      <c r="Y23" s="71"/>
      <c r="Z23" s="46"/>
      <c r="AA23" s="71" t="s">
        <v>875</v>
      </c>
      <c r="AB23" s="71"/>
      <c r="AC23" s="71"/>
      <c r="AD23" s="175"/>
    </row>
    <row r="24" spans="1:30" ht="15.75" thickBot="1">
      <c r="A24" s="13"/>
      <c r="B24" s="30"/>
      <c r="C24" s="70"/>
      <c r="D24" s="70"/>
      <c r="E24" s="70"/>
      <c r="F24" s="30"/>
      <c r="G24" s="70"/>
      <c r="H24" s="70"/>
      <c r="I24" s="70"/>
      <c r="J24" s="30"/>
      <c r="K24" s="70" t="s">
        <v>872</v>
      </c>
      <c r="L24" s="70"/>
      <c r="M24" s="70"/>
      <c r="N24" s="30"/>
      <c r="O24" s="70"/>
      <c r="P24" s="70"/>
      <c r="Q24" s="70"/>
      <c r="R24" s="30"/>
      <c r="S24" s="70"/>
      <c r="T24" s="70"/>
      <c r="U24" s="70"/>
      <c r="V24" s="30"/>
      <c r="W24" s="70" t="s">
        <v>874</v>
      </c>
      <c r="X24" s="70"/>
      <c r="Y24" s="70"/>
      <c r="Z24" s="30"/>
      <c r="AA24" s="70"/>
      <c r="AB24" s="70"/>
      <c r="AC24" s="70"/>
      <c r="AD24" s="175"/>
    </row>
    <row r="25" spans="1:30">
      <c r="A25" s="13"/>
      <c r="B25" s="64"/>
      <c r="C25" s="159" t="s">
        <v>246</v>
      </c>
      <c r="D25" s="159"/>
      <c r="E25" s="159"/>
      <c r="F25" s="159"/>
      <c r="G25" s="159"/>
      <c r="H25" s="159"/>
      <c r="I25" s="159"/>
      <c r="J25" s="159"/>
      <c r="K25" s="159"/>
      <c r="L25" s="159"/>
      <c r="M25" s="159"/>
      <c r="N25" s="159"/>
      <c r="O25" s="159"/>
      <c r="P25" s="159"/>
      <c r="Q25" s="159"/>
      <c r="R25" s="159"/>
      <c r="S25" s="159"/>
      <c r="T25" s="159"/>
      <c r="U25" s="159"/>
      <c r="V25" s="159"/>
      <c r="W25" s="159"/>
      <c r="X25" s="159"/>
      <c r="Y25" s="159"/>
      <c r="Z25" s="159"/>
      <c r="AA25" s="159"/>
      <c r="AB25" s="159"/>
      <c r="AC25" s="159"/>
      <c r="AD25" s="175"/>
    </row>
    <row r="26" spans="1:30">
      <c r="A26" s="13"/>
      <c r="B26" s="74" t="s">
        <v>876</v>
      </c>
      <c r="C26" s="74" t="s">
        <v>250</v>
      </c>
      <c r="D26" s="80">
        <v>18339</v>
      </c>
      <c r="E26" s="29"/>
      <c r="F26" s="29"/>
      <c r="G26" s="74" t="s">
        <v>250</v>
      </c>
      <c r="H26" s="80">
        <v>12959</v>
      </c>
      <c r="I26" s="29"/>
      <c r="J26" s="29"/>
      <c r="K26" s="74" t="s">
        <v>250</v>
      </c>
      <c r="L26" s="80">
        <v>7744</v>
      </c>
      <c r="M26" s="29"/>
      <c r="N26" s="29"/>
      <c r="O26" s="74" t="s">
        <v>250</v>
      </c>
      <c r="P26" s="80">
        <v>17646</v>
      </c>
      <c r="Q26" s="29"/>
      <c r="R26" s="29"/>
      <c r="S26" s="74" t="s">
        <v>250</v>
      </c>
      <c r="T26" s="80">
        <v>5235</v>
      </c>
      <c r="U26" s="29"/>
      <c r="V26" s="29"/>
      <c r="W26" s="74" t="s">
        <v>250</v>
      </c>
      <c r="X26" s="81" t="s">
        <v>877</v>
      </c>
      <c r="Y26" s="74" t="s">
        <v>307</v>
      </c>
      <c r="Z26" s="29"/>
      <c r="AA26" s="74" t="s">
        <v>250</v>
      </c>
      <c r="AB26" s="80">
        <v>49718</v>
      </c>
      <c r="AC26" s="29"/>
      <c r="AD26" s="175"/>
    </row>
    <row r="27" spans="1:30">
      <c r="A27" s="13"/>
      <c r="B27" s="74"/>
      <c r="C27" s="74"/>
      <c r="D27" s="80"/>
      <c r="E27" s="29"/>
      <c r="F27" s="29"/>
      <c r="G27" s="74"/>
      <c r="H27" s="80"/>
      <c r="I27" s="29"/>
      <c r="J27" s="29"/>
      <c r="K27" s="74"/>
      <c r="L27" s="80"/>
      <c r="M27" s="29"/>
      <c r="N27" s="29"/>
      <c r="O27" s="74"/>
      <c r="P27" s="80"/>
      <c r="Q27" s="29"/>
      <c r="R27" s="29"/>
      <c r="S27" s="74"/>
      <c r="T27" s="80"/>
      <c r="U27" s="29"/>
      <c r="V27" s="29"/>
      <c r="W27" s="74"/>
      <c r="X27" s="81"/>
      <c r="Y27" s="74"/>
      <c r="Z27" s="29"/>
      <c r="AA27" s="74"/>
      <c r="AB27" s="80"/>
      <c r="AC27" s="29"/>
      <c r="AD27" s="175"/>
    </row>
    <row r="28" spans="1:30" ht="18.75" customHeight="1">
      <c r="A28" s="13"/>
      <c r="B28" s="76" t="s">
        <v>878</v>
      </c>
      <c r="C28" s="78" t="s">
        <v>879</v>
      </c>
      <c r="D28" s="78"/>
      <c r="E28" s="76" t="s">
        <v>307</v>
      </c>
      <c r="F28" s="30"/>
      <c r="G28" s="78" t="s">
        <v>251</v>
      </c>
      <c r="H28" s="78"/>
      <c r="I28" s="30"/>
      <c r="J28" s="30"/>
      <c r="K28" s="78" t="s">
        <v>251</v>
      </c>
      <c r="L28" s="78"/>
      <c r="M28" s="30"/>
      <c r="N28" s="30"/>
      <c r="O28" s="78" t="s">
        <v>251</v>
      </c>
      <c r="P28" s="78"/>
      <c r="Q28" s="30"/>
      <c r="R28" s="30"/>
      <c r="S28" s="78" t="s">
        <v>251</v>
      </c>
      <c r="T28" s="78"/>
      <c r="U28" s="30"/>
      <c r="V28" s="30"/>
      <c r="W28" s="78">
        <v>531</v>
      </c>
      <c r="X28" s="78"/>
      <c r="Y28" s="30"/>
      <c r="Z28" s="76"/>
      <c r="AA28" s="78" t="s">
        <v>251</v>
      </c>
      <c r="AB28" s="78"/>
      <c r="AC28" s="30"/>
      <c r="AD28" s="175"/>
    </row>
    <row r="29" spans="1:30">
      <c r="A29" s="13"/>
      <c r="B29" s="76"/>
      <c r="C29" s="78"/>
      <c r="D29" s="78"/>
      <c r="E29" s="76"/>
      <c r="F29" s="30"/>
      <c r="G29" s="78"/>
      <c r="H29" s="78"/>
      <c r="I29" s="30"/>
      <c r="J29" s="30"/>
      <c r="K29" s="78"/>
      <c r="L29" s="78"/>
      <c r="M29" s="30"/>
      <c r="N29" s="30"/>
      <c r="O29" s="78"/>
      <c r="P29" s="78"/>
      <c r="Q29" s="30"/>
      <c r="R29" s="30"/>
      <c r="S29" s="78"/>
      <c r="T29" s="78"/>
      <c r="U29" s="30"/>
      <c r="V29" s="30"/>
      <c r="W29" s="78"/>
      <c r="X29" s="78"/>
      <c r="Y29" s="30"/>
      <c r="Z29" s="76"/>
      <c r="AA29" s="78"/>
      <c r="AB29" s="78"/>
      <c r="AC29" s="30"/>
      <c r="AD29" s="175"/>
    </row>
    <row r="30" spans="1:30">
      <c r="A30" s="13"/>
      <c r="B30" s="74" t="s">
        <v>880</v>
      </c>
      <c r="C30" s="81" t="s">
        <v>881</v>
      </c>
      <c r="D30" s="81"/>
      <c r="E30" s="74" t="s">
        <v>307</v>
      </c>
      <c r="F30" s="29"/>
      <c r="G30" s="81" t="s">
        <v>882</v>
      </c>
      <c r="H30" s="81"/>
      <c r="I30" s="74" t="s">
        <v>307</v>
      </c>
      <c r="J30" s="29"/>
      <c r="K30" s="81" t="s">
        <v>883</v>
      </c>
      <c r="L30" s="81"/>
      <c r="M30" s="74" t="s">
        <v>307</v>
      </c>
      <c r="N30" s="29"/>
      <c r="O30" s="81" t="s">
        <v>884</v>
      </c>
      <c r="P30" s="81"/>
      <c r="Q30" s="74" t="s">
        <v>307</v>
      </c>
      <c r="R30" s="29"/>
      <c r="S30" s="81" t="s">
        <v>885</v>
      </c>
      <c r="T30" s="81"/>
      <c r="U30" s="74" t="s">
        <v>307</v>
      </c>
      <c r="V30" s="29"/>
      <c r="W30" s="80">
        <v>2964</v>
      </c>
      <c r="X30" s="80"/>
      <c r="Y30" s="29"/>
      <c r="Z30" s="74"/>
      <c r="AA30" s="81" t="s">
        <v>886</v>
      </c>
      <c r="AB30" s="81"/>
      <c r="AC30" s="74" t="s">
        <v>307</v>
      </c>
      <c r="AD30" s="175"/>
    </row>
    <row r="31" spans="1:30" ht="15.75" thickBot="1">
      <c r="A31" s="13"/>
      <c r="B31" s="74"/>
      <c r="C31" s="84"/>
      <c r="D31" s="84"/>
      <c r="E31" s="85"/>
      <c r="F31" s="29"/>
      <c r="G31" s="84"/>
      <c r="H31" s="84"/>
      <c r="I31" s="85"/>
      <c r="J31" s="29"/>
      <c r="K31" s="84"/>
      <c r="L31" s="84"/>
      <c r="M31" s="85"/>
      <c r="N31" s="29"/>
      <c r="O31" s="84"/>
      <c r="P31" s="84"/>
      <c r="Q31" s="85"/>
      <c r="R31" s="29"/>
      <c r="S31" s="84"/>
      <c r="T31" s="84"/>
      <c r="U31" s="85"/>
      <c r="V31" s="29"/>
      <c r="W31" s="82"/>
      <c r="X31" s="82"/>
      <c r="Y31" s="83"/>
      <c r="Z31" s="74"/>
      <c r="AA31" s="84"/>
      <c r="AB31" s="84"/>
      <c r="AC31" s="85"/>
      <c r="AD31" s="175"/>
    </row>
    <row r="32" spans="1:30">
      <c r="A32" s="13"/>
      <c r="B32" s="75" t="s">
        <v>887</v>
      </c>
      <c r="C32" s="87">
        <v>7578</v>
      </c>
      <c r="D32" s="87"/>
      <c r="E32" s="46"/>
      <c r="F32" s="30"/>
      <c r="G32" s="87">
        <v>3356</v>
      </c>
      <c r="H32" s="87"/>
      <c r="I32" s="46"/>
      <c r="J32" s="30"/>
      <c r="K32" s="87">
        <v>2201</v>
      </c>
      <c r="L32" s="87"/>
      <c r="M32" s="46"/>
      <c r="N32" s="30"/>
      <c r="O32" s="87">
        <v>6331</v>
      </c>
      <c r="P32" s="87"/>
      <c r="Q32" s="46"/>
      <c r="R32" s="30"/>
      <c r="S32" s="87">
        <v>4236</v>
      </c>
      <c r="T32" s="87"/>
      <c r="U32" s="46"/>
      <c r="V32" s="30"/>
      <c r="W32" s="89" t="s">
        <v>888</v>
      </c>
      <c r="X32" s="89"/>
      <c r="Y32" s="91" t="s">
        <v>307</v>
      </c>
      <c r="Z32" s="76"/>
      <c r="AA32" s="87">
        <v>14992</v>
      </c>
      <c r="AB32" s="87"/>
      <c r="AC32" s="46"/>
      <c r="AD32" s="175"/>
    </row>
    <row r="33" spans="1:30">
      <c r="A33" s="13"/>
      <c r="B33" s="75"/>
      <c r="C33" s="173"/>
      <c r="D33" s="173"/>
      <c r="E33" s="127"/>
      <c r="F33" s="30"/>
      <c r="G33" s="77"/>
      <c r="H33" s="77"/>
      <c r="I33" s="30"/>
      <c r="J33" s="30"/>
      <c r="K33" s="77"/>
      <c r="L33" s="77"/>
      <c r="M33" s="30"/>
      <c r="N33" s="30"/>
      <c r="O33" s="77"/>
      <c r="P33" s="77"/>
      <c r="Q33" s="30"/>
      <c r="R33" s="30"/>
      <c r="S33" s="77"/>
      <c r="T33" s="77"/>
      <c r="U33" s="30"/>
      <c r="V33" s="30"/>
      <c r="W33" s="78"/>
      <c r="X33" s="78"/>
      <c r="Y33" s="76"/>
      <c r="Z33" s="76"/>
      <c r="AA33" s="77"/>
      <c r="AB33" s="77"/>
      <c r="AC33" s="30"/>
      <c r="AD33" s="175"/>
    </row>
    <row r="34" spans="1:30">
      <c r="A34" s="13"/>
      <c r="B34" s="74" t="s">
        <v>100</v>
      </c>
      <c r="C34" s="80">
        <v>3909</v>
      </c>
      <c r="D34" s="80"/>
      <c r="E34" s="29"/>
      <c r="F34" s="29"/>
      <c r="G34" s="81">
        <v>26</v>
      </c>
      <c r="H34" s="81"/>
      <c r="I34" s="29"/>
      <c r="J34" s="29"/>
      <c r="K34" s="81">
        <v>877</v>
      </c>
      <c r="L34" s="81"/>
      <c r="M34" s="29"/>
      <c r="N34" s="29"/>
      <c r="O34" s="80">
        <v>2237</v>
      </c>
      <c r="P34" s="80"/>
      <c r="Q34" s="29"/>
      <c r="R34" s="29"/>
      <c r="S34" s="81" t="s">
        <v>251</v>
      </c>
      <c r="T34" s="81"/>
      <c r="U34" s="29"/>
      <c r="V34" s="29"/>
      <c r="W34" s="81" t="s">
        <v>879</v>
      </c>
      <c r="X34" s="81"/>
      <c r="Y34" s="74" t="s">
        <v>307</v>
      </c>
      <c r="Z34" s="29"/>
      <c r="AA34" s="80">
        <v>6518</v>
      </c>
      <c r="AB34" s="80"/>
      <c r="AC34" s="29"/>
      <c r="AD34" s="175"/>
    </row>
    <row r="35" spans="1:30">
      <c r="A35" s="13"/>
      <c r="B35" s="74"/>
      <c r="C35" s="80"/>
      <c r="D35" s="80"/>
      <c r="E35" s="29"/>
      <c r="F35" s="29"/>
      <c r="G35" s="81"/>
      <c r="H35" s="81"/>
      <c r="I35" s="29"/>
      <c r="J35" s="29"/>
      <c r="K35" s="81"/>
      <c r="L35" s="81"/>
      <c r="M35" s="29"/>
      <c r="N35" s="29"/>
      <c r="O35" s="80"/>
      <c r="P35" s="80"/>
      <c r="Q35" s="29"/>
      <c r="R35" s="29"/>
      <c r="S35" s="81"/>
      <c r="T35" s="81"/>
      <c r="U35" s="29"/>
      <c r="V35" s="29"/>
      <c r="W35" s="81"/>
      <c r="X35" s="81"/>
      <c r="Y35" s="74"/>
      <c r="Z35" s="29"/>
      <c r="AA35" s="80"/>
      <c r="AB35" s="80"/>
      <c r="AC35" s="29"/>
      <c r="AD35" s="175"/>
    </row>
    <row r="36" spans="1:30">
      <c r="A36" s="13"/>
      <c r="B36" s="76" t="s">
        <v>889</v>
      </c>
      <c r="C36" s="78">
        <v>130</v>
      </c>
      <c r="D36" s="78"/>
      <c r="E36" s="30"/>
      <c r="F36" s="30"/>
      <c r="G36" s="78">
        <v>28</v>
      </c>
      <c r="H36" s="78"/>
      <c r="I36" s="30"/>
      <c r="J36" s="30"/>
      <c r="K36" s="78" t="s">
        <v>251</v>
      </c>
      <c r="L36" s="78"/>
      <c r="M36" s="30"/>
      <c r="N36" s="30"/>
      <c r="O36" s="78" t="s">
        <v>251</v>
      </c>
      <c r="P36" s="78"/>
      <c r="Q36" s="30"/>
      <c r="R36" s="30"/>
      <c r="S36" s="78" t="s">
        <v>890</v>
      </c>
      <c r="T36" s="78"/>
      <c r="U36" s="76" t="s">
        <v>307</v>
      </c>
      <c r="V36" s="30"/>
      <c r="W36" s="78" t="s">
        <v>891</v>
      </c>
      <c r="X36" s="78"/>
      <c r="Y36" s="76" t="s">
        <v>307</v>
      </c>
      <c r="Z36" s="30"/>
      <c r="AA36" s="78" t="s">
        <v>892</v>
      </c>
      <c r="AB36" s="78"/>
      <c r="AC36" s="76" t="s">
        <v>307</v>
      </c>
      <c r="AD36" s="175"/>
    </row>
    <row r="37" spans="1:30" ht="15.75" thickBot="1">
      <c r="A37" s="13"/>
      <c r="B37" s="76"/>
      <c r="C37" s="90"/>
      <c r="D37" s="90"/>
      <c r="E37" s="48"/>
      <c r="F37" s="30"/>
      <c r="G37" s="90"/>
      <c r="H37" s="90"/>
      <c r="I37" s="48"/>
      <c r="J37" s="30"/>
      <c r="K37" s="90"/>
      <c r="L37" s="90"/>
      <c r="M37" s="48"/>
      <c r="N37" s="30"/>
      <c r="O37" s="90"/>
      <c r="P37" s="90"/>
      <c r="Q37" s="48"/>
      <c r="R37" s="30"/>
      <c r="S37" s="90"/>
      <c r="T37" s="90"/>
      <c r="U37" s="92"/>
      <c r="V37" s="30"/>
      <c r="W37" s="90"/>
      <c r="X37" s="90"/>
      <c r="Y37" s="92"/>
      <c r="Z37" s="30"/>
      <c r="AA37" s="90"/>
      <c r="AB37" s="90"/>
      <c r="AC37" s="92"/>
      <c r="AD37" s="175"/>
    </row>
    <row r="38" spans="1:30">
      <c r="A38" s="13"/>
      <c r="B38" s="79" t="s">
        <v>893</v>
      </c>
      <c r="C38" s="97">
        <v>4039</v>
      </c>
      <c r="D38" s="97"/>
      <c r="E38" s="54"/>
      <c r="F38" s="29"/>
      <c r="G38" s="93">
        <v>54</v>
      </c>
      <c r="H38" s="93"/>
      <c r="I38" s="54"/>
      <c r="J38" s="29"/>
      <c r="K38" s="93">
        <v>877</v>
      </c>
      <c r="L38" s="93"/>
      <c r="M38" s="54"/>
      <c r="N38" s="29"/>
      <c r="O38" s="97">
        <v>2237</v>
      </c>
      <c r="P38" s="97"/>
      <c r="Q38" s="54"/>
      <c r="R38" s="29"/>
      <c r="S38" s="93" t="s">
        <v>890</v>
      </c>
      <c r="T38" s="93"/>
      <c r="U38" s="95" t="s">
        <v>307</v>
      </c>
      <c r="V38" s="29"/>
      <c r="W38" s="93" t="s">
        <v>894</v>
      </c>
      <c r="X38" s="93"/>
      <c r="Y38" s="95" t="s">
        <v>307</v>
      </c>
      <c r="Z38" s="29"/>
      <c r="AA38" s="93" t="s">
        <v>895</v>
      </c>
      <c r="AB38" s="93"/>
      <c r="AC38" s="95" t="s">
        <v>307</v>
      </c>
      <c r="AD38" s="175"/>
    </row>
    <row r="39" spans="1:30">
      <c r="A39" s="13"/>
      <c r="B39" s="79"/>
      <c r="C39" s="80"/>
      <c r="D39" s="80"/>
      <c r="E39" s="29"/>
      <c r="F39" s="29"/>
      <c r="G39" s="81"/>
      <c r="H39" s="81"/>
      <c r="I39" s="29"/>
      <c r="J39" s="29"/>
      <c r="K39" s="81"/>
      <c r="L39" s="81"/>
      <c r="M39" s="29"/>
      <c r="N39" s="29"/>
      <c r="O39" s="80"/>
      <c r="P39" s="80"/>
      <c r="Q39" s="29"/>
      <c r="R39" s="29"/>
      <c r="S39" s="81"/>
      <c r="T39" s="81"/>
      <c r="U39" s="74"/>
      <c r="V39" s="29"/>
      <c r="W39" s="81"/>
      <c r="X39" s="81"/>
      <c r="Y39" s="74"/>
      <c r="Z39" s="29"/>
      <c r="AA39" s="81"/>
      <c r="AB39" s="81"/>
      <c r="AC39" s="74"/>
      <c r="AD39" s="175"/>
    </row>
    <row r="40" spans="1:30">
      <c r="A40" s="13"/>
      <c r="B40" s="15"/>
      <c r="C40" s="30"/>
      <c r="D40" s="30"/>
      <c r="E40" s="30"/>
      <c r="F40" s="15"/>
      <c r="G40" s="30"/>
      <c r="H40" s="30"/>
      <c r="I40" s="30"/>
      <c r="J40" s="15"/>
      <c r="K40" s="30"/>
      <c r="L40" s="30"/>
      <c r="M40" s="30"/>
      <c r="N40" s="15"/>
      <c r="O40" s="30"/>
      <c r="P40" s="30"/>
      <c r="Q40" s="30"/>
      <c r="R40" s="15"/>
      <c r="S40" s="30"/>
      <c r="T40" s="30"/>
      <c r="U40" s="30"/>
      <c r="V40" s="15"/>
      <c r="W40" s="30"/>
      <c r="X40" s="30"/>
      <c r="Y40" s="30"/>
      <c r="Z40" s="15"/>
      <c r="AA40" s="30"/>
      <c r="AB40" s="30"/>
      <c r="AC40" s="30"/>
      <c r="AD40" s="175"/>
    </row>
    <row r="41" spans="1:30">
      <c r="A41" s="13"/>
      <c r="B41" s="74" t="s">
        <v>97</v>
      </c>
      <c r="C41" s="81" t="s">
        <v>896</v>
      </c>
      <c r="D41" s="81"/>
      <c r="E41" s="74" t="s">
        <v>307</v>
      </c>
      <c r="F41" s="29"/>
      <c r="G41" s="81" t="s">
        <v>251</v>
      </c>
      <c r="H41" s="81"/>
      <c r="I41" s="29"/>
      <c r="J41" s="29"/>
      <c r="K41" s="81" t="s">
        <v>251</v>
      </c>
      <c r="L41" s="81"/>
      <c r="M41" s="29"/>
      <c r="N41" s="29"/>
      <c r="O41" s="81" t="s">
        <v>251</v>
      </c>
      <c r="P41" s="81"/>
      <c r="Q41" s="29"/>
      <c r="R41" s="29"/>
      <c r="S41" s="81" t="s">
        <v>251</v>
      </c>
      <c r="T41" s="81"/>
      <c r="U41" s="29"/>
      <c r="V41" s="29"/>
      <c r="W41" s="81" t="s">
        <v>251</v>
      </c>
      <c r="X41" s="81"/>
      <c r="Y41" s="29"/>
      <c r="Z41" s="74"/>
      <c r="AA41" s="81" t="s">
        <v>896</v>
      </c>
      <c r="AB41" s="81"/>
      <c r="AC41" s="74" t="s">
        <v>307</v>
      </c>
      <c r="AD41" s="175"/>
    </row>
    <row r="42" spans="1:30">
      <c r="A42" s="13"/>
      <c r="B42" s="74"/>
      <c r="C42" s="81"/>
      <c r="D42" s="81"/>
      <c r="E42" s="74"/>
      <c r="F42" s="29"/>
      <c r="G42" s="81"/>
      <c r="H42" s="81"/>
      <c r="I42" s="29"/>
      <c r="J42" s="29"/>
      <c r="K42" s="81"/>
      <c r="L42" s="81"/>
      <c r="M42" s="29"/>
      <c r="N42" s="29"/>
      <c r="O42" s="81"/>
      <c r="P42" s="81"/>
      <c r="Q42" s="29"/>
      <c r="R42" s="29"/>
      <c r="S42" s="81"/>
      <c r="T42" s="81"/>
      <c r="U42" s="29"/>
      <c r="V42" s="29"/>
      <c r="W42" s="81"/>
      <c r="X42" s="81"/>
      <c r="Y42" s="29"/>
      <c r="Z42" s="74"/>
      <c r="AA42" s="81"/>
      <c r="AB42" s="81"/>
      <c r="AC42" s="74"/>
      <c r="AD42" s="175"/>
    </row>
    <row r="43" spans="1:30">
      <c r="A43" s="13"/>
      <c r="B43" s="15"/>
      <c r="C43" s="30"/>
      <c r="D43" s="30"/>
      <c r="E43" s="30"/>
      <c r="F43" s="15"/>
      <c r="G43" s="30"/>
      <c r="H43" s="30"/>
      <c r="I43" s="30"/>
      <c r="J43" s="15"/>
      <c r="K43" s="30"/>
      <c r="L43" s="30"/>
      <c r="M43" s="30"/>
      <c r="N43" s="15"/>
      <c r="O43" s="30"/>
      <c r="P43" s="30"/>
      <c r="Q43" s="30"/>
      <c r="R43" s="15"/>
      <c r="S43" s="30"/>
      <c r="T43" s="30"/>
      <c r="U43" s="30"/>
      <c r="V43" s="15"/>
      <c r="W43" s="30"/>
      <c r="X43" s="30"/>
      <c r="Y43" s="30"/>
      <c r="Z43" s="15"/>
      <c r="AA43" s="30"/>
      <c r="AB43" s="30"/>
      <c r="AC43" s="30"/>
      <c r="AD43" s="175"/>
    </row>
    <row r="44" spans="1:30">
      <c r="A44" s="13"/>
      <c r="B44" s="74" t="s">
        <v>112</v>
      </c>
      <c r="C44" s="81" t="s">
        <v>897</v>
      </c>
      <c r="D44" s="81"/>
      <c r="E44" s="74" t="s">
        <v>307</v>
      </c>
      <c r="F44" s="29"/>
      <c r="G44" s="81" t="s">
        <v>251</v>
      </c>
      <c r="H44" s="81"/>
      <c r="I44" s="29"/>
      <c r="J44" s="29"/>
      <c r="K44" s="81" t="s">
        <v>251</v>
      </c>
      <c r="L44" s="81"/>
      <c r="M44" s="29"/>
      <c r="N44" s="29"/>
      <c r="O44" s="81" t="s">
        <v>251</v>
      </c>
      <c r="P44" s="81"/>
      <c r="Q44" s="29"/>
      <c r="R44" s="29"/>
      <c r="S44" s="81" t="s">
        <v>251</v>
      </c>
      <c r="T44" s="81"/>
      <c r="U44" s="29"/>
      <c r="V44" s="29"/>
      <c r="W44" s="81" t="s">
        <v>251</v>
      </c>
      <c r="X44" s="81"/>
      <c r="Y44" s="29"/>
      <c r="Z44" s="74"/>
      <c r="AA44" s="81" t="s">
        <v>897</v>
      </c>
      <c r="AB44" s="81"/>
      <c r="AC44" s="74" t="s">
        <v>307</v>
      </c>
      <c r="AD44" s="175"/>
    </row>
    <row r="45" spans="1:30">
      <c r="A45" s="13"/>
      <c r="B45" s="74"/>
      <c r="C45" s="81"/>
      <c r="D45" s="81"/>
      <c r="E45" s="74"/>
      <c r="F45" s="29"/>
      <c r="G45" s="81"/>
      <c r="H45" s="81"/>
      <c r="I45" s="29"/>
      <c r="J45" s="29"/>
      <c r="K45" s="81"/>
      <c r="L45" s="81"/>
      <c r="M45" s="29"/>
      <c r="N45" s="29"/>
      <c r="O45" s="81"/>
      <c r="P45" s="81"/>
      <c r="Q45" s="29"/>
      <c r="R45" s="29"/>
      <c r="S45" s="81"/>
      <c r="T45" s="81"/>
      <c r="U45" s="29"/>
      <c r="V45" s="29"/>
      <c r="W45" s="81"/>
      <c r="X45" s="81"/>
      <c r="Y45" s="29"/>
      <c r="Z45" s="74"/>
      <c r="AA45" s="81"/>
      <c r="AB45" s="81"/>
      <c r="AC45" s="74"/>
      <c r="AD45" s="175"/>
    </row>
    <row r="46" spans="1:30">
      <c r="A46" s="13"/>
      <c r="B46" s="76" t="s">
        <v>898</v>
      </c>
      <c r="C46" s="78" t="s">
        <v>899</v>
      </c>
      <c r="D46" s="78"/>
      <c r="E46" s="76" t="s">
        <v>307</v>
      </c>
      <c r="F46" s="30"/>
      <c r="G46" s="78" t="s">
        <v>900</v>
      </c>
      <c r="H46" s="78"/>
      <c r="I46" s="76" t="s">
        <v>307</v>
      </c>
      <c r="J46" s="30"/>
      <c r="K46" s="78" t="s">
        <v>901</v>
      </c>
      <c r="L46" s="78"/>
      <c r="M46" s="76" t="s">
        <v>307</v>
      </c>
      <c r="N46" s="30"/>
      <c r="O46" s="78" t="s">
        <v>902</v>
      </c>
      <c r="P46" s="78"/>
      <c r="Q46" s="76" t="s">
        <v>307</v>
      </c>
      <c r="R46" s="30"/>
      <c r="S46" s="78" t="s">
        <v>903</v>
      </c>
      <c r="T46" s="78"/>
      <c r="U46" s="76" t="s">
        <v>307</v>
      </c>
      <c r="V46" s="30"/>
      <c r="W46" s="78" t="s">
        <v>251</v>
      </c>
      <c r="X46" s="78"/>
      <c r="Y46" s="30"/>
      <c r="Z46" s="76"/>
      <c r="AA46" s="78" t="s">
        <v>904</v>
      </c>
      <c r="AB46" s="78"/>
      <c r="AC46" s="76" t="s">
        <v>307</v>
      </c>
      <c r="AD46" s="175"/>
    </row>
    <row r="47" spans="1:30" ht="15.75" thickBot="1">
      <c r="A47" s="13"/>
      <c r="B47" s="76"/>
      <c r="C47" s="90"/>
      <c r="D47" s="90"/>
      <c r="E47" s="92"/>
      <c r="F47" s="30"/>
      <c r="G47" s="90"/>
      <c r="H47" s="90"/>
      <c r="I47" s="92"/>
      <c r="J47" s="30"/>
      <c r="K47" s="90"/>
      <c r="L47" s="90"/>
      <c r="M47" s="92"/>
      <c r="N47" s="30"/>
      <c r="O47" s="90"/>
      <c r="P47" s="90"/>
      <c r="Q47" s="92"/>
      <c r="R47" s="30"/>
      <c r="S47" s="90"/>
      <c r="T47" s="90"/>
      <c r="U47" s="92"/>
      <c r="V47" s="30"/>
      <c r="W47" s="90"/>
      <c r="X47" s="90"/>
      <c r="Y47" s="48"/>
      <c r="Z47" s="76"/>
      <c r="AA47" s="90"/>
      <c r="AB47" s="90"/>
      <c r="AC47" s="92"/>
      <c r="AD47" s="175"/>
    </row>
    <row r="48" spans="1:30">
      <c r="A48" s="13"/>
      <c r="B48" s="79" t="s">
        <v>905</v>
      </c>
      <c r="C48" s="93" t="s">
        <v>906</v>
      </c>
      <c r="D48" s="93"/>
      <c r="E48" s="95" t="s">
        <v>307</v>
      </c>
      <c r="F48" s="29"/>
      <c r="G48" s="93" t="s">
        <v>900</v>
      </c>
      <c r="H48" s="93"/>
      <c r="I48" s="95" t="s">
        <v>307</v>
      </c>
      <c r="J48" s="29"/>
      <c r="K48" s="93" t="s">
        <v>901</v>
      </c>
      <c r="L48" s="93"/>
      <c r="M48" s="95" t="s">
        <v>307</v>
      </c>
      <c r="N48" s="29"/>
      <c r="O48" s="93" t="s">
        <v>902</v>
      </c>
      <c r="P48" s="93"/>
      <c r="Q48" s="95" t="s">
        <v>307</v>
      </c>
      <c r="R48" s="29"/>
      <c r="S48" s="93" t="s">
        <v>903</v>
      </c>
      <c r="T48" s="93"/>
      <c r="U48" s="95" t="s">
        <v>307</v>
      </c>
      <c r="V48" s="29"/>
      <c r="W48" s="93" t="s">
        <v>251</v>
      </c>
      <c r="X48" s="93"/>
      <c r="Y48" s="54"/>
      <c r="Z48" s="74"/>
      <c r="AA48" s="93" t="s">
        <v>907</v>
      </c>
      <c r="AB48" s="93"/>
      <c r="AC48" s="95" t="s">
        <v>307</v>
      </c>
      <c r="AD48" s="175"/>
    </row>
    <row r="49" spans="1:30" ht="15.75" thickBot="1">
      <c r="A49" s="13"/>
      <c r="B49" s="79"/>
      <c r="C49" s="84"/>
      <c r="D49" s="84"/>
      <c r="E49" s="85"/>
      <c r="F49" s="29"/>
      <c r="G49" s="84"/>
      <c r="H49" s="84"/>
      <c r="I49" s="85"/>
      <c r="J49" s="29"/>
      <c r="K49" s="84"/>
      <c r="L49" s="84"/>
      <c r="M49" s="85"/>
      <c r="N49" s="29"/>
      <c r="O49" s="84"/>
      <c r="P49" s="84"/>
      <c r="Q49" s="85"/>
      <c r="R49" s="29"/>
      <c r="S49" s="84"/>
      <c r="T49" s="84"/>
      <c r="U49" s="85"/>
      <c r="V49" s="29"/>
      <c r="W49" s="84"/>
      <c r="X49" s="84"/>
      <c r="Y49" s="83"/>
      <c r="Z49" s="74"/>
      <c r="AA49" s="84"/>
      <c r="AB49" s="84"/>
      <c r="AC49" s="85"/>
      <c r="AD49" s="175"/>
    </row>
    <row r="50" spans="1:30">
      <c r="A50" s="13"/>
      <c r="B50" s="76" t="s">
        <v>908</v>
      </c>
      <c r="C50" s="87">
        <v>7391</v>
      </c>
      <c r="D50" s="87"/>
      <c r="E50" s="46"/>
      <c r="F50" s="30"/>
      <c r="G50" s="87">
        <v>2679</v>
      </c>
      <c r="H50" s="87"/>
      <c r="I50" s="46"/>
      <c r="J50" s="30"/>
      <c r="K50" s="87">
        <v>2301</v>
      </c>
      <c r="L50" s="87"/>
      <c r="M50" s="46"/>
      <c r="N50" s="30"/>
      <c r="O50" s="87">
        <v>8123</v>
      </c>
      <c r="P50" s="87"/>
      <c r="Q50" s="46"/>
      <c r="R50" s="30"/>
      <c r="S50" s="87">
        <v>1324</v>
      </c>
      <c r="T50" s="87"/>
      <c r="U50" s="46"/>
      <c r="V50" s="30"/>
      <c r="W50" s="89" t="s">
        <v>909</v>
      </c>
      <c r="X50" s="89"/>
      <c r="Y50" s="91" t="s">
        <v>307</v>
      </c>
      <c r="Z50" s="76">
        <v>-5</v>
      </c>
      <c r="AA50" s="87">
        <v>6171</v>
      </c>
      <c r="AB50" s="87"/>
      <c r="AC50" s="46"/>
      <c r="AD50" s="175"/>
    </row>
    <row r="51" spans="1:30">
      <c r="A51" s="13"/>
      <c r="B51" s="76"/>
      <c r="C51" s="173"/>
      <c r="D51" s="173"/>
      <c r="E51" s="127"/>
      <c r="F51" s="30"/>
      <c r="G51" s="77"/>
      <c r="H51" s="77"/>
      <c r="I51" s="30"/>
      <c r="J51" s="30"/>
      <c r="K51" s="77"/>
      <c r="L51" s="77"/>
      <c r="M51" s="30"/>
      <c r="N51" s="30"/>
      <c r="O51" s="77"/>
      <c r="P51" s="77"/>
      <c r="Q51" s="30"/>
      <c r="R51" s="30"/>
      <c r="S51" s="77"/>
      <c r="T51" s="77"/>
      <c r="U51" s="30"/>
      <c r="V51" s="30"/>
      <c r="W51" s="78"/>
      <c r="X51" s="78"/>
      <c r="Y51" s="76"/>
      <c r="Z51" s="76"/>
      <c r="AA51" s="173"/>
      <c r="AB51" s="173"/>
      <c r="AC51" s="127"/>
      <c r="AD51" s="175"/>
    </row>
    <row r="52" spans="1:30">
      <c r="A52" s="13"/>
      <c r="B52" s="74" t="s">
        <v>910</v>
      </c>
      <c r="C52" s="81" t="s">
        <v>911</v>
      </c>
      <c r="D52" s="81"/>
      <c r="E52" s="74" t="s">
        <v>307</v>
      </c>
      <c r="F52" s="29"/>
      <c r="G52" s="81" t="s">
        <v>912</v>
      </c>
      <c r="H52" s="81"/>
      <c r="I52" s="74" t="s">
        <v>307</v>
      </c>
      <c r="J52" s="29"/>
      <c r="K52" s="81" t="s">
        <v>913</v>
      </c>
      <c r="L52" s="81"/>
      <c r="M52" s="74" t="s">
        <v>307</v>
      </c>
      <c r="N52" s="29"/>
      <c r="O52" s="81" t="s">
        <v>914</v>
      </c>
      <c r="P52" s="81"/>
      <c r="Q52" s="74" t="s">
        <v>307</v>
      </c>
      <c r="R52" s="29"/>
      <c r="S52" s="80">
        <v>2839</v>
      </c>
      <c r="T52" s="80"/>
      <c r="U52" s="29"/>
      <c r="V52" s="29"/>
      <c r="W52" s="80">
        <v>5475</v>
      </c>
      <c r="X52" s="80"/>
      <c r="Y52" s="29"/>
      <c r="Z52" s="29"/>
      <c r="AA52" s="80">
        <v>1141</v>
      </c>
      <c r="AB52" s="80"/>
      <c r="AC52" s="29"/>
      <c r="AD52" s="175"/>
    </row>
    <row r="53" spans="1:30" ht="15.75" thickBot="1">
      <c r="A53" s="13"/>
      <c r="B53" s="74"/>
      <c r="C53" s="84"/>
      <c r="D53" s="84"/>
      <c r="E53" s="85"/>
      <c r="F53" s="29"/>
      <c r="G53" s="84"/>
      <c r="H53" s="84"/>
      <c r="I53" s="85"/>
      <c r="J53" s="29"/>
      <c r="K53" s="84"/>
      <c r="L53" s="84"/>
      <c r="M53" s="85"/>
      <c r="N53" s="29"/>
      <c r="O53" s="84"/>
      <c r="P53" s="84"/>
      <c r="Q53" s="85"/>
      <c r="R53" s="29"/>
      <c r="S53" s="82"/>
      <c r="T53" s="82"/>
      <c r="U53" s="83"/>
      <c r="V53" s="29"/>
      <c r="W53" s="82"/>
      <c r="X53" s="82"/>
      <c r="Y53" s="83"/>
      <c r="Z53" s="29"/>
      <c r="AA53" s="82"/>
      <c r="AB53" s="82"/>
      <c r="AC53" s="83"/>
      <c r="AD53" s="175"/>
    </row>
    <row r="54" spans="1:30" ht="18.75" customHeight="1">
      <c r="A54" s="13"/>
      <c r="B54" s="75" t="s">
        <v>915</v>
      </c>
      <c r="C54" s="87">
        <v>4804</v>
      </c>
      <c r="D54" s="87"/>
      <c r="E54" s="46"/>
      <c r="F54" s="30"/>
      <c r="G54" s="87">
        <v>1741</v>
      </c>
      <c r="H54" s="87"/>
      <c r="I54" s="46"/>
      <c r="J54" s="30"/>
      <c r="K54" s="87">
        <v>1496</v>
      </c>
      <c r="L54" s="87"/>
      <c r="M54" s="46"/>
      <c r="N54" s="30"/>
      <c r="O54" s="87">
        <v>5280</v>
      </c>
      <c r="P54" s="87"/>
      <c r="Q54" s="46"/>
      <c r="R54" s="30"/>
      <c r="S54" s="87">
        <v>4163</v>
      </c>
      <c r="T54" s="87"/>
      <c r="U54" s="46"/>
      <c r="V54" s="30"/>
      <c r="W54" s="89" t="s">
        <v>916</v>
      </c>
      <c r="X54" s="89"/>
      <c r="Y54" s="91" t="s">
        <v>307</v>
      </c>
      <c r="Z54" s="76">
        <v>-5</v>
      </c>
      <c r="AA54" s="87">
        <v>7312</v>
      </c>
      <c r="AB54" s="87"/>
      <c r="AC54" s="46"/>
      <c r="AD54" s="175"/>
    </row>
    <row r="55" spans="1:30">
      <c r="A55" s="13"/>
      <c r="B55" s="75"/>
      <c r="C55" s="77"/>
      <c r="D55" s="77"/>
      <c r="E55" s="30"/>
      <c r="F55" s="30"/>
      <c r="G55" s="77"/>
      <c r="H55" s="77"/>
      <c r="I55" s="30"/>
      <c r="J55" s="30"/>
      <c r="K55" s="77"/>
      <c r="L55" s="77"/>
      <c r="M55" s="30"/>
      <c r="N55" s="30"/>
      <c r="O55" s="77"/>
      <c r="P55" s="77"/>
      <c r="Q55" s="30"/>
      <c r="R55" s="30"/>
      <c r="S55" s="77"/>
      <c r="T55" s="77"/>
      <c r="U55" s="30"/>
      <c r="V55" s="30"/>
      <c r="W55" s="78"/>
      <c r="X55" s="78"/>
      <c r="Y55" s="76"/>
      <c r="Z55" s="76"/>
      <c r="AA55" s="173"/>
      <c r="AB55" s="173"/>
      <c r="AC55" s="127"/>
      <c r="AD55" s="175"/>
    </row>
    <row r="56" spans="1:30">
      <c r="A56" s="13"/>
      <c r="B56" s="74" t="s">
        <v>120</v>
      </c>
      <c r="C56" s="81" t="s">
        <v>251</v>
      </c>
      <c r="D56" s="81"/>
      <c r="E56" s="29"/>
      <c r="F56" s="29"/>
      <c r="G56" s="81" t="s">
        <v>251</v>
      </c>
      <c r="H56" s="81"/>
      <c r="I56" s="29"/>
      <c r="J56" s="29"/>
      <c r="K56" s="81" t="s">
        <v>251</v>
      </c>
      <c r="L56" s="81"/>
      <c r="M56" s="29"/>
      <c r="N56" s="29"/>
      <c r="O56" s="81" t="s">
        <v>251</v>
      </c>
      <c r="P56" s="81"/>
      <c r="Q56" s="29"/>
      <c r="R56" s="29"/>
      <c r="S56" s="81" t="s">
        <v>917</v>
      </c>
      <c r="T56" s="81"/>
      <c r="U56" s="74" t="s">
        <v>307</v>
      </c>
      <c r="V56" s="29"/>
      <c r="W56" s="81" t="s">
        <v>251</v>
      </c>
      <c r="X56" s="81"/>
      <c r="Y56" s="29"/>
      <c r="Z56" s="74"/>
      <c r="AA56" s="81" t="s">
        <v>917</v>
      </c>
      <c r="AB56" s="81"/>
      <c r="AC56" s="74" t="s">
        <v>307</v>
      </c>
      <c r="AD56" s="175"/>
    </row>
    <row r="57" spans="1:30">
      <c r="A57" s="13"/>
      <c r="B57" s="74"/>
      <c r="C57" s="81"/>
      <c r="D57" s="81"/>
      <c r="E57" s="29"/>
      <c r="F57" s="29"/>
      <c r="G57" s="81"/>
      <c r="H57" s="81"/>
      <c r="I57" s="29"/>
      <c r="J57" s="29"/>
      <c r="K57" s="81"/>
      <c r="L57" s="81"/>
      <c r="M57" s="29"/>
      <c r="N57" s="29"/>
      <c r="O57" s="81"/>
      <c r="P57" s="81"/>
      <c r="Q57" s="29"/>
      <c r="R57" s="29"/>
      <c r="S57" s="81"/>
      <c r="T57" s="81"/>
      <c r="U57" s="74"/>
      <c r="V57" s="29"/>
      <c r="W57" s="81"/>
      <c r="X57" s="81"/>
      <c r="Y57" s="29"/>
      <c r="Z57" s="74"/>
      <c r="AA57" s="81"/>
      <c r="AB57" s="81"/>
      <c r="AC57" s="74"/>
      <c r="AD57" s="175"/>
    </row>
    <row r="58" spans="1:30">
      <c r="A58" s="13"/>
      <c r="B58" s="76" t="s">
        <v>918</v>
      </c>
      <c r="C58" s="78" t="s">
        <v>251</v>
      </c>
      <c r="D58" s="78"/>
      <c r="E58" s="30"/>
      <c r="F58" s="30"/>
      <c r="G58" s="78" t="s">
        <v>251</v>
      </c>
      <c r="H58" s="78"/>
      <c r="I58" s="30"/>
      <c r="J58" s="30"/>
      <c r="K58" s="78" t="s">
        <v>251</v>
      </c>
      <c r="L58" s="78"/>
      <c r="M58" s="30"/>
      <c r="N58" s="30"/>
      <c r="O58" s="78" t="s">
        <v>251</v>
      </c>
      <c r="P58" s="78"/>
      <c r="Q58" s="30"/>
      <c r="R58" s="30"/>
      <c r="S58" s="78" t="s">
        <v>919</v>
      </c>
      <c r="T58" s="78"/>
      <c r="U58" s="76" t="s">
        <v>307</v>
      </c>
      <c r="V58" s="30"/>
      <c r="W58" s="78" t="s">
        <v>251</v>
      </c>
      <c r="X58" s="78"/>
      <c r="Y58" s="30"/>
      <c r="Z58" s="76"/>
      <c r="AA58" s="78" t="s">
        <v>919</v>
      </c>
      <c r="AB58" s="78"/>
      <c r="AC58" s="76" t="s">
        <v>307</v>
      </c>
      <c r="AD58" s="175"/>
    </row>
    <row r="59" spans="1:30" ht="15.75" thickBot="1">
      <c r="A59" s="13"/>
      <c r="B59" s="76"/>
      <c r="C59" s="90"/>
      <c r="D59" s="90"/>
      <c r="E59" s="48"/>
      <c r="F59" s="30"/>
      <c r="G59" s="90"/>
      <c r="H59" s="90"/>
      <c r="I59" s="48"/>
      <c r="J59" s="30"/>
      <c r="K59" s="90"/>
      <c r="L59" s="90"/>
      <c r="M59" s="48"/>
      <c r="N59" s="30"/>
      <c r="O59" s="90"/>
      <c r="P59" s="90"/>
      <c r="Q59" s="48"/>
      <c r="R59" s="30"/>
      <c r="S59" s="90"/>
      <c r="T59" s="90"/>
      <c r="U59" s="92"/>
      <c r="V59" s="30"/>
      <c r="W59" s="90"/>
      <c r="X59" s="90"/>
      <c r="Y59" s="48"/>
      <c r="Z59" s="76"/>
      <c r="AA59" s="90"/>
      <c r="AB59" s="90"/>
      <c r="AC59" s="92"/>
      <c r="AD59" s="175"/>
    </row>
    <row r="60" spans="1:30">
      <c r="A60" s="13"/>
      <c r="B60" s="79" t="s">
        <v>920</v>
      </c>
      <c r="C60" s="95" t="s">
        <v>250</v>
      </c>
      <c r="D60" s="97">
        <v>4804</v>
      </c>
      <c r="E60" s="54"/>
      <c r="F60" s="29"/>
      <c r="G60" s="95" t="s">
        <v>250</v>
      </c>
      <c r="H60" s="97">
        <v>1741</v>
      </c>
      <c r="I60" s="54"/>
      <c r="J60" s="29"/>
      <c r="K60" s="95" t="s">
        <v>250</v>
      </c>
      <c r="L60" s="97">
        <v>1496</v>
      </c>
      <c r="M60" s="54"/>
      <c r="N60" s="29"/>
      <c r="O60" s="95" t="s">
        <v>250</v>
      </c>
      <c r="P60" s="97">
        <v>5280</v>
      </c>
      <c r="Q60" s="54"/>
      <c r="R60" s="29"/>
      <c r="S60" s="95" t="s">
        <v>250</v>
      </c>
      <c r="T60" s="93" t="s">
        <v>921</v>
      </c>
      <c r="U60" s="95" t="s">
        <v>307</v>
      </c>
      <c r="V60" s="29"/>
      <c r="W60" s="95" t="s">
        <v>250</v>
      </c>
      <c r="X60" s="93" t="s">
        <v>916</v>
      </c>
      <c r="Y60" s="95" t="s">
        <v>307</v>
      </c>
      <c r="Z60" s="74">
        <v>-5</v>
      </c>
      <c r="AA60" s="95" t="s">
        <v>250</v>
      </c>
      <c r="AB60" s="93">
        <v>813</v>
      </c>
      <c r="AC60" s="54"/>
      <c r="AD60" s="175"/>
    </row>
    <row r="61" spans="1:30" ht="15.75" thickBot="1">
      <c r="A61" s="13"/>
      <c r="B61" s="79"/>
      <c r="C61" s="96"/>
      <c r="D61" s="98"/>
      <c r="E61" s="55"/>
      <c r="F61" s="29"/>
      <c r="G61" s="96"/>
      <c r="H61" s="98"/>
      <c r="I61" s="55"/>
      <c r="J61" s="29"/>
      <c r="K61" s="96"/>
      <c r="L61" s="98"/>
      <c r="M61" s="55"/>
      <c r="N61" s="29"/>
      <c r="O61" s="96"/>
      <c r="P61" s="98"/>
      <c r="Q61" s="55"/>
      <c r="R61" s="29"/>
      <c r="S61" s="96"/>
      <c r="T61" s="99"/>
      <c r="U61" s="96"/>
      <c r="V61" s="29"/>
      <c r="W61" s="96"/>
      <c r="X61" s="99"/>
      <c r="Y61" s="96"/>
      <c r="Z61" s="74"/>
      <c r="AA61" s="96"/>
      <c r="AB61" s="99"/>
      <c r="AC61" s="55"/>
      <c r="AD61" s="175"/>
    </row>
    <row r="62" spans="1:30" ht="15.75" thickTop="1">
      <c r="A62" s="13"/>
      <c r="B62" s="15"/>
      <c r="C62" s="124"/>
      <c r="D62" s="124"/>
      <c r="E62" s="124"/>
      <c r="F62" s="15"/>
      <c r="G62" s="124"/>
      <c r="H62" s="124"/>
      <c r="I62" s="124"/>
      <c r="J62" s="15"/>
      <c r="K62" s="124"/>
      <c r="L62" s="124"/>
      <c r="M62" s="124"/>
      <c r="N62" s="15"/>
      <c r="O62" s="124"/>
      <c r="P62" s="124"/>
      <c r="Q62" s="124"/>
      <c r="R62" s="15"/>
      <c r="S62" s="124"/>
      <c r="T62" s="124"/>
      <c r="U62" s="124"/>
      <c r="V62" s="15"/>
      <c r="W62" s="124"/>
      <c r="X62" s="124"/>
      <c r="Y62" s="124"/>
      <c r="Z62" s="15"/>
      <c r="AA62" s="124"/>
      <c r="AB62" s="124"/>
      <c r="AC62" s="124"/>
      <c r="AD62" s="175"/>
    </row>
    <row r="63" spans="1:30">
      <c r="A63" s="13"/>
      <c r="B63" s="74" t="s">
        <v>922</v>
      </c>
      <c r="C63" s="74" t="s">
        <v>250</v>
      </c>
      <c r="D63" s="80">
        <v>2272643</v>
      </c>
      <c r="E63" s="29"/>
      <c r="F63" s="29"/>
      <c r="G63" s="74" t="s">
        <v>250</v>
      </c>
      <c r="H63" s="80">
        <v>1691056</v>
      </c>
      <c r="I63" s="29"/>
      <c r="J63" s="29"/>
      <c r="K63" s="74" t="s">
        <v>250</v>
      </c>
      <c r="L63" s="80">
        <v>1030422</v>
      </c>
      <c r="M63" s="29"/>
      <c r="N63" s="29"/>
      <c r="O63" s="74" t="s">
        <v>250</v>
      </c>
      <c r="P63" s="80">
        <v>5157887</v>
      </c>
      <c r="Q63" s="29"/>
      <c r="R63" s="29"/>
      <c r="S63" s="74" t="s">
        <v>250</v>
      </c>
      <c r="T63" s="80">
        <v>3402345</v>
      </c>
      <c r="U63" s="29"/>
      <c r="V63" s="29"/>
      <c r="W63" s="74" t="s">
        <v>250</v>
      </c>
      <c r="X63" s="81" t="s">
        <v>251</v>
      </c>
      <c r="Y63" s="29"/>
      <c r="Z63" s="74"/>
      <c r="AA63" s="74" t="s">
        <v>250</v>
      </c>
      <c r="AB63" s="80">
        <v>13554353</v>
      </c>
      <c r="AC63" s="29"/>
      <c r="AD63" s="175"/>
    </row>
    <row r="64" spans="1:30">
      <c r="A64" s="13"/>
      <c r="B64" s="74"/>
      <c r="C64" s="74"/>
      <c r="D64" s="80"/>
      <c r="E64" s="29"/>
      <c r="F64" s="29"/>
      <c r="G64" s="74"/>
      <c r="H64" s="80"/>
      <c r="I64" s="29"/>
      <c r="J64" s="29"/>
      <c r="K64" s="74"/>
      <c r="L64" s="80"/>
      <c r="M64" s="29"/>
      <c r="N64" s="29"/>
      <c r="O64" s="74"/>
      <c r="P64" s="80"/>
      <c r="Q64" s="29"/>
      <c r="R64" s="29"/>
      <c r="S64" s="74"/>
      <c r="T64" s="80"/>
      <c r="U64" s="29"/>
      <c r="V64" s="29"/>
      <c r="W64" s="74"/>
      <c r="X64" s="81"/>
      <c r="Y64" s="29"/>
      <c r="Z64" s="74"/>
      <c r="AA64" s="74"/>
      <c r="AB64" s="80"/>
      <c r="AC64" s="29"/>
      <c r="AD64" s="175"/>
    </row>
    <row r="65" spans="1:30">
      <c r="A65" s="13"/>
      <c r="B65" s="76" t="s">
        <v>923</v>
      </c>
      <c r="C65" s="77">
        <v>5293975</v>
      </c>
      <c r="D65" s="77"/>
      <c r="E65" s="30"/>
      <c r="F65" s="30"/>
      <c r="G65" s="77">
        <v>1686696</v>
      </c>
      <c r="H65" s="77"/>
      <c r="I65" s="30"/>
      <c r="J65" s="30"/>
      <c r="K65" s="77">
        <v>1027246</v>
      </c>
      <c r="L65" s="77"/>
      <c r="M65" s="30"/>
      <c r="N65" s="30"/>
      <c r="O65" s="77">
        <v>6100286</v>
      </c>
      <c r="P65" s="77"/>
      <c r="Q65" s="30"/>
      <c r="R65" s="30"/>
      <c r="S65" s="174"/>
      <c r="T65" s="174"/>
      <c r="U65" s="30"/>
      <c r="V65" s="30"/>
      <c r="W65" s="78" t="s">
        <v>251</v>
      </c>
      <c r="X65" s="78"/>
      <c r="Y65" s="30"/>
      <c r="Z65" s="76"/>
      <c r="AA65" s="77">
        <v>14108203</v>
      </c>
      <c r="AB65" s="77"/>
      <c r="AC65" s="30"/>
      <c r="AD65" s="175"/>
    </row>
    <row r="66" spans="1:30">
      <c r="A66" s="13"/>
      <c r="B66" s="76"/>
      <c r="C66" s="77"/>
      <c r="D66" s="77"/>
      <c r="E66" s="30"/>
      <c r="F66" s="30"/>
      <c r="G66" s="77"/>
      <c r="H66" s="77"/>
      <c r="I66" s="30"/>
      <c r="J66" s="30"/>
      <c r="K66" s="77"/>
      <c r="L66" s="77"/>
      <c r="M66" s="30"/>
      <c r="N66" s="30"/>
      <c r="O66" s="77"/>
      <c r="P66" s="77"/>
      <c r="Q66" s="30"/>
      <c r="R66" s="30"/>
      <c r="S66" s="174"/>
      <c r="T66" s="174"/>
      <c r="U66" s="30"/>
      <c r="V66" s="30"/>
      <c r="W66" s="78"/>
      <c r="X66" s="78"/>
      <c r="Y66" s="30"/>
      <c r="Z66" s="76"/>
      <c r="AA66" s="77"/>
      <c r="AB66" s="77"/>
      <c r="AC66" s="30"/>
      <c r="AD66" s="175"/>
    </row>
    <row r="67" spans="1:30">
      <c r="A67" s="13"/>
      <c r="B67" s="14"/>
      <c r="C67" s="14"/>
      <c r="AD67" s="175"/>
    </row>
    <row r="68" spans="1:30" ht="45">
      <c r="A68" s="13"/>
      <c r="B68" s="58">
        <v>-1</v>
      </c>
      <c r="C68" s="148" t="s">
        <v>129</v>
      </c>
      <c r="AD68" s="175"/>
    </row>
    <row r="69" spans="1:30">
      <c r="A69" s="13"/>
      <c r="B69" s="14"/>
      <c r="C69" s="14"/>
      <c r="AD69" s="175"/>
    </row>
    <row r="70" spans="1:30" ht="67.5">
      <c r="A70" s="13"/>
      <c r="B70" s="58">
        <v>-2</v>
      </c>
      <c r="C70" s="148" t="s">
        <v>924</v>
      </c>
      <c r="AD70" s="175"/>
    </row>
    <row r="71" spans="1:30">
      <c r="A71" s="13"/>
      <c r="B71" s="14"/>
      <c r="C71" s="14"/>
      <c r="AD71" s="175"/>
    </row>
    <row r="72" spans="1:30" ht="90">
      <c r="A72" s="13"/>
      <c r="B72" s="58">
        <v>-3</v>
      </c>
      <c r="C72" s="58" t="s">
        <v>925</v>
      </c>
      <c r="AD72" s="175"/>
    </row>
    <row r="73" spans="1:30">
      <c r="A73" s="13"/>
      <c r="B73" s="14"/>
      <c r="C73" s="14"/>
      <c r="AD73" s="175"/>
    </row>
    <row r="74" spans="1:30" ht="33.75">
      <c r="A74" s="13"/>
      <c r="B74" s="58">
        <v>-4</v>
      </c>
      <c r="C74" s="148" t="s">
        <v>131</v>
      </c>
      <c r="AD74" s="175"/>
    </row>
    <row r="75" spans="1:30">
      <c r="A75" s="13"/>
      <c r="B75" s="14"/>
      <c r="C75" s="14"/>
      <c r="AD75" s="175"/>
    </row>
    <row r="76" spans="1:30" ht="90">
      <c r="A76" s="13"/>
      <c r="B76" s="58">
        <v>-5</v>
      </c>
      <c r="C76" s="148" t="s">
        <v>926</v>
      </c>
      <c r="AD76" s="175"/>
    </row>
    <row r="77" spans="1:30">
      <c r="A77" s="13"/>
      <c r="B77" s="63"/>
      <c r="C77" s="63"/>
      <c r="D77" s="63"/>
      <c r="E77" s="63"/>
      <c r="F77" s="63"/>
      <c r="G77" s="63"/>
      <c r="H77" s="63"/>
      <c r="I77" s="63"/>
      <c r="J77" s="63"/>
      <c r="K77" s="63"/>
      <c r="L77" s="63"/>
      <c r="M77" s="63"/>
      <c r="N77" s="63"/>
      <c r="O77" s="63"/>
      <c r="P77" s="63"/>
      <c r="Q77" s="63"/>
      <c r="R77" s="63"/>
      <c r="S77" s="63"/>
      <c r="T77" s="63"/>
      <c r="U77" s="63"/>
      <c r="V77" s="63"/>
      <c r="W77" s="63"/>
      <c r="X77" s="63"/>
      <c r="Y77" s="63"/>
      <c r="Z77" s="63"/>
      <c r="AA77" s="63"/>
      <c r="AB77" s="63"/>
      <c r="AC77" s="63"/>
      <c r="AD77" s="175"/>
    </row>
    <row r="78" spans="1:30">
      <c r="A78" s="13"/>
      <c r="B78" s="63"/>
      <c r="C78" s="63"/>
      <c r="D78" s="63"/>
      <c r="E78" s="63"/>
      <c r="F78" s="63"/>
      <c r="G78" s="63"/>
      <c r="H78" s="63"/>
      <c r="I78" s="63"/>
      <c r="J78" s="63"/>
      <c r="K78" s="63"/>
      <c r="L78" s="63"/>
      <c r="M78" s="63"/>
      <c r="N78" s="63"/>
      <c r="O78" s="63"/>
      <c r="P78" s="63"/>
      <c r="Q78" s="63"/>
      <c r="R78" s="63"/>
      <c r="S78" s="63"/>
      <c r="T78" s="63"/>
      <c r="U78" s="63"/>
      <c r="V78" s="63"/>
      <c r="W78" s="63"/>
      <c r="X78" s="63"/>
      <c r="Y78" s="63"/>
      <c r="Z78" s="63"/>
      <c r="AA78" s="63"/>
      <c r="AB78" s="63"/>
      <c r="AC78" s="63"/>
      <c r="AD78" s="175"/>
    </row>
    <row r="79" spans="1:30">
      <c r="A79" s="13"/>
      <c r="B79" s="23"/>
      <c r="C79" s="23"/>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175"/>
    </row>
    <row r="80" spans="1:30">
      <c r="A80" s="13"/>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75"/>
    </row>
    <row r="81" spans="1:30">
      <c r="A81" s="13"/>
      <c r="B81" s="72" t="s">
        <v>870</v>
      </c>
      <c r="C81" s="72"/>
      <c r="D81" s="72"/>
      <c r="E81" s="72"/>
      <c r="F81" s="72"/>
      <c r="G81" s="72"/>
      <c r="H81" s="72"/>
      <c r="I81" s="72"/>
      <c r="J81" s="72"/>
      <c r="K81" s="72"/>
      <c r="L81" s="72"/>
      <c r="M81" s="72"/>
      <c r="N81" s="72"/>
      <c r="O81" s="72"/>
      <c r="P81" s="72"/>
      <c r="Q81" s="72"/>
      <c r="R81" s="72"/>
      <c r="S81" s="72"/>
      <c r="T81" s="72"/>
      <c r="U81" s="72"/>
      <c r="V81" s="72"/>
      <c r="W81" s="72"/>
      <c r="X81" s="72"/>
      <c r="Y81" s="72"/>
      <c r="Z81" s="72"/>
      <c r="AA81" s="72"/>
      <c r="AB81" s="72"/>
      <c r="AC81" s="72"/>
      <c r="AD81" s="175"/>
    </row>
    <row r="82" spans="1:30" ht="15.75" thickBot="1">
      <c r="A82" s="13"/>
      <c r="B82" s="70" t="s">
        <v>554</v>
      </c>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175"/>
    </row>
    <row r="83" spans="1:30">
      <c r="A83" s="13"/>
      <c r="B83" s="46"/>
      <c r="C83" s="71" t="s">
        <v>240</v>
      </c>
      <c r="D83" s="71"/>
      <c r="E83" s="71"/>
      <c r="F83" s="46"/>
      <c r="G83" s="71" t="s">
        <v>241</v>
      </c>
      <c r="H83" s="71"/>
      <c r="I83" s="71"/>
      <c r="J83" s="46"/>
      <c r="K83" s="71" t="s">
        <v>871</v>
      </c>
      <c r="L83" s="71"/>
      <c r="M83" s="71"/>
      <c r="N83" s="46"/>
      <c r="O83" s="71" t="s">
        <v>243</v>
      </c>
      <c r="P83" s="71"/>
      <c r="Q83" s="71"/>
      <c r="R83" s="46"/>
      <c r="S83" s="71" t="s">
        <v>244</v>
      </c>
      <c r="T83" s="71"/>
      <c r="U83" s="71"/>
      <c r="V83" s="46"/>
      <c r="W83" s="71" t="s">
        <v>873</v>
      </c>
      <c r="X83" s="71"/>
      <c r="Y83" s="71"/>
      <c r="Z83" s="46"/>
      <c r="AA83" s="71" t="s">
        <v>875</v>
      </c>
      <c r="AB83" s="71"/>
      <c r="AC83" s="71"/>
      <c r="AD83" s="175"/>
    </row>
    <row r="84" spans="1:30" ht="15.75" thickBot="1">
      <c r="A84" s="13"/>
      <c r="B84" s="30"/>
      <c r="C84" s="70"/>
      <c r="D84" s="70"/>
      <c r="E84" s="70"/>
      <c r="F84" s="30"/>
      <c r="G84" s="70"/>
      <c r="H84" s="70"/>
      <c r="I84" s="70"/>
      <c r="J84" s="30"/>
      <c r="K84" s="70" t="s">
        <v>872</v>
      </c>
      <c r="L84" s="70"/>
      <c r="M84" s="70"/>
      <c r="N84" s="30"/>
      <c r="O84" s="70"/>
      <c r="P84" s="70"/>
      <c r="Q84" s="70"/>
      <c r="R84" s="30"/>
      <c r="S84" s="70"/>
      <c r="T84" s="70"/>
      <c r="U84" s="70"/>
      <c r="V84" s="30"/>
      <c r="W84" s="70" t="s">
        <v>874</v>
      </c>
      <c r="X84" s="70"/>
      <c r="Y84" s="70"/>
      <c r="Z84" s="127"/>
      <c r="AA84" s="70"/>
      <c r="AB84" s="70"/>
      <c r="AC84" s="70"/>
      <c r="AD84" s="175"/>
    </row>
    <row r="85" spans="1:30">
      <c r="A85" s="13"/>
      <c r="B85" s="64"/>
      <c r="C85" s="159" t="s">
        <v>246</v>
      </c>
      <c r="D85" s="159"/>
      <c r="E85" s="159"/>
      <c r="F85" s="159"/>
      <c r="G85" s="159"/>
      <c r="H85" s="159"/>
      <c r="I85" s="159"/>
      <c r="J85" s="159"/>
      <c r="K85" s="159"/>
      <c r="L85" s="159"/>
      <c r="M85" s="159"/>
      <c r="N85" s="159"/>
      <c r="O85" s="159"/>
      <c r="P85" s="159"/>
      <c r="Q85" s="159"/>
      <c r="R85" s="159"/>
      <c r="S85" s="159"/>
      <c r="T85" s="159"/>
      <c r="U85" s="159"/>
      <c r="V85" s="159"/>
      <c r="W85" s="159"/>
      <c r="X85" s="159"/>
      <c r="Y85" s="159"/>
      <c r="Z85" s="159"/>
      <c r="AA85" s="159"/>
      <c r="AB85" s="159"/>
      <c r="AC85" s="159"/>
      <c r="AD85" s="175"/>
    </row>
    <row r="86" spans="1:30">
      <c r="A86" s="13"/>
      <c r="B86" s="74" t="s">
        <v>876</v>
      </c>
      <c r="C86" s="74" t="s">
        <v>250</v>
      </c>
      <c r="D86" s="80">
        <v>15416</v>
      </c>
      <c r="E86" s="29"/>
      <c r="F86" s="29"/>
      <c r="G86" s="74" t="s">
        <v>250</v>
      </c>
      <c r="H86" s="80">
        <v>13341</v>
      </c>
      <c r="I86" s="29"/>
      <c r="J86" s="29"/>
      <c r="K86" s="74" t="s">
        <v>250</v>
      </c>
      <c r="L86" s="80">
        <v>8989</v>
      </c>
      <c r="M86" s="29"/>
      <c r="N86" s="29"/>
      <c r="O86" s="74" t="s">
        <v>250</v>
      </c>
      <c r="P86" s="80">
        <v>19298</v>
      </c>
      <c r="Q86" s="29"/>
      <c r="R86" s="29"/>
      <c r="S86" s="74" t="s">
        <v>250</v>
      </c>
      <c r="T86" s="80">
        <v>5734</v>
      </c>
      <c r="U86" s="29"/>
      <c r="V86" s="29"/>
      <c r="W86" s="74" t="s">
        <v>250</v>
      </c>
      <c r="X86" s="81" t="s">
        <v>927</v>
      </c>
      <c r="Y86" s="74" t="s">
        <v>307</v>
      </c>
      <c r="Z86" s="29"/>
      <c r="AA86" s="74" t="s">
        <v>250</v>
      </c>
      <c r="AB86" s="80">
        <v>61498</v>
      </c>
      <c r="AC86" s="29"/>
      <c r="AD86" s="175"/>
    </row>
    <row r="87" spans="1:30">
      <c r="A87" s="13"/>
      <c r="B87" s="74"/>
      <c r="C87" s="74"/>
      <c r="D87" s="80"/>
      <c r="E87" s="29"/>
      <c r="F87" s="29"/>
      <c r="G87" s="74"/>
      <c r="H87" s="80"/>
      <c r="I87" s="29"/>
      <c r="J87" s="29"/>
      <c r="K87" s="74"/>
      <c r="L87" s="80"/>
      <c r="M87" s="29"/>
      <c r="N87" s="29"/>
      <c r="O87" s="74"/>
      <c r="P87" s="80"/>
      <c r="Q87" s="29"/>
      <c r="R87" s="29"/>
      <c r="S87" s="74"/>
      <c r="T87" s="80"/>
      <c r="U87" s="29"/>
      <c r="V87" s="29"/>
      <c r="W87" s="74"/>
      <c r="X87" s="81"/>
      <c r="Y87" s="74"/>
      <c r="Z87" s="29"/>
      <c r="AA87" s="74"/>
      <c r="AB87" s="80"/>
      <c r="AC87" s="29"/>
      <c r="AD87" s="175"/>
    </row>
    <row r="88" spans="1:30" ht="18.75" customHeight="1">
      <c r="A88" s="13"/>
      <c r="B88" s="76" t="s">
        <v>878</v>
      </c>
      <c r="C88" s="78" t="s">
        <v>928</v>
      </c>
      <c r="D88" s="78"/>
      <c r="E88" s="76" t="s">
        <v>307</v>
      </c>
      <c r="F88" s="30"/>
      <c r="G88" s="78" t="s">
        <v>251</v>
      </c>
      <c r="H88" s="78"/>
      <c r="I88" s="30"/>
      <c r="J88" s="30"/>
      <c r="K88" s="78" t="s">
        <v>251</v>
      </c>
      <c r="L88" s="78"/>
      <c r="M88" s="30"/>
      <c r="N88" s="30"/>
      <c r="O88" s="78" t="s">
        <v>251</v>
      </c>
      <c r="P88" s="78"/>
      <c r="Q88" s="30"/>
      <c r="R88" s="30"/>
      <c r="S88" s="78" t="s">
        <v>251</v>
      </c>
      <c r="T88" s="78"/>
      <c r="U88" s="30"/>
      <c r="V88" s="30"/>
      <c r="W88" s="78">
        <v>180</v>
      </c>
      <c r="X88" s="78"/>
      <c r="Y88" s="30"/>
      <c r="Z88" s="76"/>
      <c r="AA88" s="78" t="s">
        <v>251</v>
      </c>
      <c r="AB88" s="78"/>
      <c r="AC88" s="30"/>
      <c r="AD88" s="175"/>
    </row>
    <row r="89" spans="1:30">
      <c r="A89" s="13"/>
      <c r="B89" s="76"/>
      <c r="C89" s="78"/>
      <c r="D89" s="78"/>
      <c r="E89" s="76"/>
      <c r="F89" s="30"/>
      <c r="G89" s="78"/>
      <c r="H89" s="78"/>
      <c r="I89" s="30"/>
      <c r="J89" s="30"/>
      <c r="K89" s="78"/>
      <c r="L89" s="78"/>
      <c r="M89" s="30"/>
      <c r="N89" s="30"/>
      <c r="O89" s="78"/>
      <c r="P89" s="78"/>
      <c r="Q89" s="30"/>
      <c r="R89" s="30"/>
      <c r="S89" s="78"/>
      <c r="T89" s="78"/>
      <c r="U89" s="30"/>
      <c r="V89" s="30"/>
      <c r="W89" s="78"/>
      <c r="X89" s="78"/>
      <c r="Y89" s="30"/>
      <c r="Z89" s="76"/>
      <c r="AA89" s="78"/>
      <c r="AB89" s="78"/>
      <c r="AC89" s="30"/>
      <c r="AD89" s="175"/>
    </row>
    <row r="90" spans="1:30">
      <c r="A90" s="13"/>
      <c r="B90" s="74" t="s">
        <v>880</v>
      </c>
      <c r="C90" s="81" t="s">
        <v>929</v>
      </c>
      <c r="D90" s="81"/>
      <c r="E90" s="74" t="s">
        <v>307</v>
      </c>
      <c r="F90" s="29"/>
      <c r="G90" s="81" t="s">
        <v>930</v>
      </c>
      <c r="H90" s="81"/>
      <c r="I90" s="74" t="s">
        <v>307</v>
      </c>
      <c r="J90" s="29"/>
      <c r="K90" s="81" t="s">
        <v>931</v>
      </c>
      <c r="L90" s="81"/>
      <c r="M90" s="74" t="s">
        <v>307</v>
      </c>
      <c r="N90" s="29"/>
      <c r="O90" s="81" t="s">
        <v>932</v>
      </c>
      <c r="P90" s="81"/>
      <c r="Q90" s="74" t="s">
        <v>307</v>
      </c>
      <c r="R90" s="29"/>
      <c r="S90" s="81" t="s">
        <v>933</v>
      </c>
      <c r="T90" s="81"/>
      <c r="U90" s="74" t="s">
        <v>307</v>
      </c>
      <c r="V90" s="29"/>
      <c r="W90" s="80">
        <v>3207</v>
      </c>
      <c r="X90" s="80"/>
      <c r="Y90" s="29"/>
      <c r="Z90" s="74"/>
      <c r="AA90" s="81" t="s">
        <v>934</v>
      </c>
      <c r="AB90" s="81"/>
      <c r="AC90" s="74" t="s">
        <v>307</v>
      </c>
      <c r="AD90" s="175"/>
    </row>
    <row r="91" spans="1:30" ht="15.75" thickBot="1">
      <c r="A91" s="13"/>
      <c r="B91" s="74"/>
      <c r="C91" s="84"/>
      <c r="D91" s="84"/>
      <c r="E91" s="85"/>
      <c r="F91" s="29"/>
      <c r="G91" s="84"/>
      <c r="H91" s="84"/>
      <c r="I91" s="85"/>
      <c r="J91" s="29"/>
      <c r="K91" s="84"/>
      <c r="L91" s="84"/>
      <c r="M91" s="85"/>
      <c r="N91" s="29"/>
      <c r="O91" s="84"/>
      <c r="P91" s="84"/>
      <c r="Q91" s="85"/>
      <c r="R91" s="29"/>
      <c r="S91" s="84"/>
      <c r="T91" s="84"/>
      <c r="U91" s="85"/>
      <c r="V91" s="29"/>
      <c r="W91" s="82"/>
      <c r="X91" s="82"/>
      <c r="Y91" s="83"/>
      <c r="Z91" s="74"/>
      <c r="AA91" s="84"/>
      <c r="AB91" s="84"/>
      <c r="AC91" s="85"/>
      <c r="AD91" s="175"/>
    </row>
    <row r="92" spans="1:30">
      <c r="A92" s="13"/>
      <c r="B92" s="75" t="s">
        <v>887</v>
      </c>
      <c r="C92" s="87">
        <v>8083</v>
      </c>
      <c r="D92" s="87"/>
      <c r="E92" s="46"/>
      <c r="F92" s="30"/>
      <c r="G92" s="87">
        <v>4694</v>
      </c>
      <c r="H92" s="87"/>
      <c r="I92" s="46"/>
      <c r="J92" s="30"/>
      <c r="K92" s="87">
        <v>3183</v>
      </c>
      <c r="L92" s="87"/>
      <c r="M92" s="46"/>
      <c r="N92" s="30"/>
      <c r="O92" s="87">
        <v>5863</v>
      </c>
      <c r="P92" s="87"/>
      <c r="Q92" s="46"/>
      <c r="R92" s="30"/>
      <c r="S92" s="87">
        <v>4440</v>
      </c>
      <c r="T92" s="87"/>
      <c r="U92" s="46"/>
      <c r="V92" s="30"/>
      <c r="W92" s="87">
        <v>2107</v>
      </c>
      <c r="X92" s="87"/>
      <c r="Y92" s="46"/>
      <c r="Z92" s="76"/>
      <c r="AA92" s="87">
        <v>28370</v>
      </c>
      <c r="AB92" s="87"/>
      <c r="AC92" s="46"/>
      <c r="AD92" s="175"/>
    </row>
    <row r="93" spans="1:30">
      <c r="A93" s="13"/>
      <c r="B93" s="75"/>
      <c r="C93" s="173"/>
      <c r="D93" s="173"/>
      <c r="E93" s="127"/>
      <c r="F93" s="30"/>
      <c r="G93" s="77"/>
      <c r="H93" s="77"/>
      <c r="I93" s="30"/>
      <c r="J93" s="30"/>
      <c r="K93" s="77"/>
      <c r="L93" s="77"/>
      <c r="M93" s="30"/>
      <c r="N93" s="30"/>
      <c r="O93" s="77"/>
      <c r="P93" s="77"/>
      <c r="Q93" s="30"/>
      <c r="R93" s="30"/>
      <c r="S93" s="77"/>
      <c r="T93" s="77"/>
      <c r="U93" s="30"/>
      <c r="V93" s="30"/>
      <c r="W93" s="77"/>
      <c r="X93" s="77"/>
      <c r="Y93" s="30"/>
      <c r="Z93" s="76"/>
      <c r="AA93" s="77"/>
      <c r="AB93" s="77"/>
      <c r="AC93" s="30"/>
      <c r="AD93" s="175"/>
    </row>
    <row r="94" spans="1:30">
      <c r="A94" s="13"/>
      <c r="B94" s="74" t="s">
        <v>100</v>
      </c>
      <c r="C94" s="80">
        <v>3671</v>
      </c>
      <c r="D94" s="80"/>
      <c r="E94" s="29"/>
      <c r="F94" s="29"/>
      <c r="G94" s="81">
        <v>33</v>
      </c>
      <c r="H94" s="81"/>
      <c r="I94" s="29"/>
      <c r="J94" s="29"/>
      <c r="K94" s="81">
        <v>948</v>
      </c>
      <c r="L94" s="81"/>
      <c r="M94" s="29"/>
      <c r="N94" s="29"/>
      <c r="O94" s="80">
        <v>2140</v>
      </c>
      <c r="P94" s="80"/>
      <c r="Q94" s="29"/>
      <c r="R94" s="29"/>
      <c r="S94" s="81" t="s">
        <v>251</v>
      </c>
      <c r="T94" s="81"/>
      <c r="U94" s="29"/>
      <c r="V94" s="29"/>
      <c r="W94" s="81" t="s">
        <v>928</v>
      </c>
      <c r="X94" s="81"/>
      <c r="Y94" s="74" t="s">
        <v>307</v>
      </c>
      <c r="Z94" s="29"/>
      <c r="AA94" s="80">
        <v>6612</v>
      </c>
      <c r="AB94" s="80"/>
      <c r="AC94" s="29"/>
      <c r="AD94" s="175"/>
    </row>
    <row r="95" spans="1:30">
      <c r="A95" s="13"/>
      <c r="B95" s="74"/>
      <c r="C95" s="80"/>
      <c r="D95" s="80"/>
      <c r="E95" s="29"/>
      <c r="F95" s="29"/>
      <c r="G95" s="81"/>
      <c r="H95" s="81"/>
      <c r="I95" s="29"/>
      <c r="J95" s="29"/>
      <c r="K95" s="81"/>
      <c r="L95" s="81"/>
      <c r="M95" s="29"/>
      <c r="N95" s="29"/>
      <c r="O95" s="80"/>
      <c r="P95" s="80"/>
      <c r="Q95" s="29"/>
      <c r="R95" s="29"/>
      <c r="S95" s="81"/>
      <c r="T95" s="81"/>
      <c r="U95" s="29"/>
      <c r="V95" s="29"/>
      <c r="W95" s="81"/>
      <c r="X95" s="81"/>
      <c r="Y95" s="74"/>
      <c r="Z95" s="29"/>
      <c r="AA95" s="80"/>
      <c r="AB95" s="80"/>
      <c r="AC95" s="29"/>
      <c r="AD95" s="175"/>
    </row>
    <row r="96" spans="1:30">
      <c r="A96" s="13"/>
      <c r="B96" s="76" t="s">
        <v>889</v>
      </c>
      <c r="C96" s="78">
        <v>595</v>
      </c>
      <c r="D96" s="78"/>
      <c r="E96" s="30"/>
      <c r="F96" s="30"/>
      <c r="G96" s="78">
        <v>200</v>
      </c>
      <c r="H96" s="78"/>
      <c r="I96" s="30"/>
      <c r="J96" s="30"/>
      <c r="K96" s="78" t="s">
        <v>251</v>
      </c>
      <c r="L96" s="78"/>
      <c r="M96" s="30"/>
      <c r="N96" s="30"/>
      <c r="O96" s="78" t="s">
        <v>251</v>
      </c>
      <c r="P96" s="78"/>
      <c r="Q96" s="30"/>
      <c r="R96" s="30"/>
      <c r="S96" s="78" t="s">
        <v>935</v>
      </c>
      <c r="T96" s="78"/>
      <c r="U96" s="76" t="s">
        <v>307</v>
      </c>
      <c r="V96" s="30"/>
      <c r="W96" s="77">
        <v>5600</v>
      </c>
      <c r="X96" s="77"/>
      <c r="Y96" s="30"/>
      <c r="Z96" s="30"/>
      <c r="AA96" s="77">
        <v>5833</v>
      </c>
      <c r="AB96" s="77"/>
      <c r="AC96" s="30"/>
      <c r="AD96" s="175"/>
    </row>
    <row r="97" spans="1:30" ht="15.75" thickBot="1">
      <c r="A97" s="13"/>
      <c r="B97" s="76"/>
      <c r="C97" s="90"/>
      <c r="D97" s="90"/>
      <c r="E97" s="48"/>
      <c r="F97" s="30"/>
      <c r="G97" s="90"/>
      <c r="H97" s="90"/>
      <c r="I97" s="48"/>
      <c r="J97" s="30"/>
      <c r="K97" s="90"/>
      <c r="L97" s="90"/>
      <c r="M97" s="48"/>
      <c r="N97" s="30"/>
      <c r="O97" s="90"/>
      <c r="P97" s="90"/>
      <c r="Q97" s="48"/>
      <c r="R97" s="30"/>
      <c r="S97" s="90"/>
      <c r="T97" s="90"/>
      <c r="U97" s="92"/>
      <c r="V97" s="30"/>
      <c r="W97" s="88"/>
      <c r="X97" s="88"/>
      <c r="Y97" s="48"/>
      <c r="Z97" s="30"/>
      <c r="AA97" s="88"/>
      <c r="AB97" s="88"/>
      <c r="AC97" s="48"/>
      <c r="AD97" s="175"/>
    </row>
    <row r="98" spans="1:30">
      <c r="A98" s="13"/>
      <c r="B98" s="79" t="s">
        <v>893</v>
      </c>
      <c r="C98" s="97">
        <v>4266</v>
      </c>
      <c r="D98" s="97"/>
      <c r="E98" s="54"/>
      <c r="F98" s="29"/>
      <c r="G98" s="93">
        <v>233</v>
      </c>
      <c r="H98" s="93"/>
      <c r="I98" s="54"/>
      <c r="J98" s="29"/>
      <c r="K98" s="93">
        <v>948</v>
      </c>
      <c r="L98" s="93"/>
      <c r="M98" s="54"/>
      <c r="N98" s="29"/>
      <c r="O98" s="97">
        <v>2140</v>
      </c>
      <c r="P98" s="97"/>
      <c r="Q98" s="54"/>
      <c r="R98" s="29"/>
      <c r="S98" s="93" t="s">
        <v>935</v>
      </c>
      <c r="T98" s="93"/>
      <c r="U98" s="95" t="s">
        <v>307</v>
      </c>
      <c r="V98" s="29"/>
      <c r="W98" s="97">
        <v>5420</v>
      </c>
      <c r="X98" s="97"/>
      <c r="Y98" s="54"/>
      <c r="Z98" s="29"/>
      <c r="AA98" s="97">
        <v>12445</v>
      </c>
      <c r="AB98" s="97"/>
      <c r="AC98" s="54"/>
      <c r="AD98" s="175"/>
    </row>
    <row r="99" spans="1:30">
      <c r="A99" s="13"/>
      <c r="B99" s="79"/>
      <c r="C99" s="80"/>
      <c r="D99" s="80"/>
      <c r="E99" s="29"/>
      <c r="F99" s="29"/>
      <c r="G99" s="81"/>
      <c r="H99" s="81"/>
      <c r="I99" s="29"/>
      <c r="J99" s="29"/>
      <c r="K99" s="81"/>
      <c r="L99" s="81"/>
      <c r="M99" s="29"/>
      <c r="N99" s="29"/>
      <c r="O99" s="80"/>
      <c r="P99" s="80"/>
      <c r="Q99" s="29"/>
      <c r="R99" s="29"/>
      <c r="S99" s="81"/>
      <c r="T99" s="81"/>
      <c r="U99" s="74"/>
      <c r="V99" s="29"/>
      <c r="W99" s="80"/>
      <c r="X99" s="80"/>
      <c r="Y99" s="29"/>
      <c r="Z99" s="29"/>
      <c r="AA99" s="80"/>
      <c r="AB99" s="80"/>
      <c r="AC99" s="29"/>
      <c r="AD99" s="175"/>
    </row>
    <row r="100" spans="1:30">
      <c r="A100" s="13"/>
      <c r="B100" s="15"/>
      <c r="C100" s="30"/>
      <c r="D100" s="30"/>
      <c r="E100" s="30"/>
      <c r="F100" s="15"/>
      <c r="G100" s="30"/>
      <c r="H100" s="30"/>
      <c r="I100" s="30"/>
      <c r="J100" s="15"/>
      <c r="K100" s="30"/>
      <c r="L100" s="30"/>
      <c r="M100" s="30"/>
      <c r="N100" s="15"/>
      <c r="O100" s="30"/>
      <c r="P100" s="30"/>
      <c r="Q100" s="30"/>
      <c r="R100" s="15"/>
      <c r="S100" s="30"/>
      <c r="T100" s="30"/>
      <c r="U100" s="30"/>
      <c r="V100" s="15"/>
      <c r="W100" s="30"/>
      <c r="X100" s="30"/>
      <c r="Y100" s="30"/>
      <c r="Z100" s="15"/>
      <c r="AA100" s="30"/>
      <c r="AB100" s="30"/>
      <c r="AC100" s="30"/>
      <c r="AD100" s="175"/>
    </row>
    <row r="101" spans="1:30">
      <c r="A101" s="13"/>
      <c r="B101" s="74" t="s">
        <v>97</v>
      </c>
      <c r="C101" s="81" t="s">
        <v>936</v>
      </c>
      <c r="D101" s="81"/>
      <c r="E101" s="74" t="s">
        <v>307</v>
      </c>
      <c r="F101" s="29"/>
      <c r="G101" s="81" t="s">
        <v>251</v>
      </c>
      <c r="H101" s="81"/>
      <c r="I101" s="29"/>
      <c r="J101" s="29"/>
      <c r="K101" s="81" t="s">
        <v>251</v>
      </c>
      <c r="L101" s="81"/>
      <c r="M101" s="29"/>
      <c r="N101" s="29"/>
      <c r="O101" s="81" t="s">
        <v>251</v>
      </c>
      <c r="P101" s="81"/>
      <c r="Q101" s="29"/>
      <c r="R101" s="29"/>
      <c r="S101" s="81" t="s">
        <v>251</v>
      </c>
      <c r="T101" s="81"/>
      <c r="U101" s="29"/>
      <c r="V101" s="29"/>
      <c r="W101" s="81" t="s">
        <v>251</v>
      </c>
      <c r="X101" s="81"/>
      <c r="Y101" s="29"/>
      <c r="Z101" s="74"/>
      <c r="AA101" s="81" t="s">
        <v>936</v>
      </c>
      <c r="AB101" s="81"/>
      <c r="AC101" s="74" t="s">
        <v>307</v>
      </c>
      <c r="AD101" s="175"/>
    </row>
    <row r="102" spans="1:30">
      <c r="A102" s="13"/>
      <c r="B102" s="74"/>
      <c r="C102" s="81"/>
      <c r="D102" s="81"/>
      <c r="E102" s="74"/>
      <c r="F102" s="29"/>
      <c r="G102" s="81"/>
      <c r="H102" s="81"/>
      <c r="I102" s="29"/>
      <c r="J102" s="29"/>
      <c r="K102" s="81"/>
      <c r="L102" s="81"/>
      <c r="M102" s="29"/>
      <c r="N102" s="29"/>
      <c r="O102" s="81"/>
      <c r="P102" s="81"/>
      <c r="Q102" s="29"/>
      <c r="R102" s="29"/>
      <c r="S102" s="81"/>
      <c r="T102" s="81"/>
      <c r="U102" s="29"/>
      <c r="V102" s="29"/>
      <c r="W102" s="81"/>
      <c r="X102" s="81"/>
      <c r="Y102" s="29"/>
      <c r="Z102" s="74"/>
      <c r="AA102" s="81"/>
      <c r="AB102" s="81"/>
      <c r="AC102" s="74"/>
      <c r="AD102" s="175"/>
    </row>
    <row r="103" spans="1:30">
      <c r="A103" s="13"/>
      <c r="B103" s="15"/>
      <c r="C103" s="30"/>
      <c r="D103" s="30"/>
      <c r="E103" s="30"/>
      <c r="F103" s="15"/>
      <c r="G103" s="30"/>
      <c r="H103" s="30"/>
      <c r="I103" s="30"/>
      <c r="J103" s="15"/>
      <c r="K103" s="30"/>
      <c r="L103" s="30"/>
      <c r="M103" s="30"/>
      <c r="N103" s="15"/>
      <c r="O103" s="30"/>
      <c r="P103" s="30"/>
      <c r="Q103" s="30"/>
      <c r="R103" s="15"/>
      <c r="S103" s="30"/>
      <c r="T103" s="30"/>
      <c r="U103" s="30"/>
      <c r="V103" s="15"/>
      <c r="W103" s="30"/>
      <c r="X103" s="30"/>
      <c r="Y103" s="30"/>
      <c r="Z103" s="15"/>
      <c r="AA103" s="30"/>
      <c r="AB103" s="30"/>
      <c r="AC103" s="30"/>
      <c r="AD103" s="175"/>
    </row>
    <row r="104" spans="1:30">
      <c r="A104" s="13"/>
      <c r="B104" s="74" t="s">
        <v>937</v>
      </c>
      <c r="C104" s="81" t="s">
        <v>938</v>
      </c>
      <c r="D104" s="81"/>
      <c r="E104" s="74" t="s">
        <v>307</v>
      </c>
      <c r="F104" s="29"/>
      <c r="G104" s="81" t="s">
        <v>251</v>
      </c>
      <c r="H104" s="81"/>
      <c r="I104" s="29"/>
      <c r="J104" s="29"/>
      <c r="K104" s="81" t="s">
        <v>251</v>
      </c>
      <c r="L104" s="81"/>
      <c r="M104" s="29"/>
      <c r="N104" s="29"/>
      <c r="O104" s="81" t="s">
        <v>251</v>
      </c>
      <c r="P104" s="81"/>
      <c r="Q104" s="29"/>
      <c r="R104" s="29"/>
      <c r="S104" s="81" t="s">
        <v>251</v>
      </c>
      <c r="T104" s="81"/>
      <c r="U104" s="29"/>
      <c r="V104" s="29"/>
      <c r="W104" s="81" t="s">
        <v>251</v>
      </c>
      <c r="X104" s="81"/>
      <c r="Y104" s="29"/>
      <c r="Z104" s="74"/>
      <c r="AA104" s="81" t="s">
        <v>938</v>
      </c>
      <c r="AB104" s="81"/>
      <c r="AC104" s="74" t="s">
        <v>307</v>
      </c>
      <c r="AD104" s="175"/>
    </row>
    <row r="105" spans="1:30">
      <c r="A105" s="13"/>
      <c r="B105" s="74"/>
      <c r="C105" s="81"/>
      <c r="D105" s="81"/>
      <c r="E105" s="74"/>
      <c r="F105" s="29"/>
      <c r="G105" s="81"/>
      <c r="H105" s="81"/>
      <c r="I105" s="29"/>
      <c r="J105" s="29"/>
      <c r="K105" s="81"/>
      <c r="L105" s="81"/>
      <c r="M105" s="29"/>
      <c r="N105" s="29"/>
      <c r="O105" s="81"/>
      <c r="P105" s="81"/>
      <c r="Q105" s="29"/>
      <c r="R105" s="29"/>
      <c r="S105" s="81"/>
      <c r="T105" s="81"/>
      <c r="U105" s="29"/>
      <c r="V105" s="29"/>
      <c r="W105" s="81"/>
      <c r="X105" s="81"/>
      <c r="Y105" s="29"/>
      <c r="Z105" s="74"/>
      <c r="AA105" s="81"/>
      <c r="AB105" s="81"/>
      <c r="AC105" s="74"/>
      <c r="AD105" s="175"/>
    </row>
    <row r="106" spans="1:30">
      <c r="A106" s="13"/>
      <c r="B106" s="76" t="s">
        <v>898</v>
      </c>
      <c r="C106" s="78" t="s">
        <v>939</v>
      </c>
      <c r="D106" s="78"/>
      <c r="E106" s="76" t="s">
        <v>307</v>
      </c>
      <c r="F106" s="30"/>
      <c r="G106" s="78" t="s">
        <v>940</v>
      </c>
      <c r="H106" s="78"/>
      <c r="I106" s="76" t="s">
        <v>307</v>
      </c>
      <c r="J106" s="30"/>
      <c r="K106" s="78" t="s">
        <v>941</v>
      </c>
      <c r="L106" s="78"/>
      <c r="M106" s="76" t="s">
        <v>307</v>
      </c>
      <c r="N106" s="30"/>
      <c r="O106" s="78" t="s">
        <v>942</v>
      </c>
      <c r="P106" s="78"/>
      <c r="Q106" s="76" t="s">
        <v>307</v>
      </c>
      <c r="R106" s="30"/>
      <c r="S106" s="78" t="s">
        <v>943</v>
      </c>
      <c r="T106" s="78"/>
      <c r="U106" s="76" t="s">
        <v>307</v>
      </c>
      <c r="V106" s="30"/>
      <c r="W106" s="78" t="s">
        <v>251</v>
      </c>
      <c r="X106" s="78"/>
      <c r="Y106" s="30"/>
      <c r="Z106" s="76"/>
      <c r="AA106" s="78" t="s">
        <v>944</v>
      </c>
      <c r="AB106" s="78"/>
      <c r="AC106" s="76" t="s">
        <v>307</v>
      </c>
      <c r="AD106" s="175"/>
    </row>
    <row r="107" spans="1:30" ht="15.75" thickBot="1">
      <c r="A107" s="13"/>
      <c r="B107" s="76"/>
      <c r="C107" s="90"/>
      <c r="D107" s="90"/>
      <c r="E107" s="92"/>
      <c r="F107" s="30"/>
      <c r="G107" s="90"/>
      <c r="H107" s="90"/>
      <c r="I107" s="92"/>
      <c r="J107" s="30"/>
      <c r="K107" s="90"/>
      <c r="L107" s="90"/>
      <c r="M107" s="92"/>
      <c r="N107" s="30"/>
      <c r="O107" s="90"/>
      <c r="P107" s="90"/>
      <c r="Q107" s="92"/>
      <c r="R107" s="30"/>
      <c r="S107" s="90"/>
      <c r="T107" s="90"/>
      <c r="U107" s="92"/>
      <c r="V107" s="30"/>
      <c r="W107" s="90"/>
      <c r="X107" s="90"/>
      <c r="Y107" s="48"/>
      <c r="Z107" s="76"/>
      <c r="AA107" s="90"/>
      <c r="AB107" s="90"/>
      <c r="AC107" s="92"/>
      <c r="AD107" s="175"/>
    </row>
    <row r="108" spans="1:30">
      <c r="A108" s="13"/>
      <c r="B108" s="79" t="s">
        <v>905</v>
      </c>
      <c r="C108" s="93" t="s">
        <v>945</v>
      </c>
      <c r="D108" s="93"/>
      <c r="E108" s="95" t="s">
        <v>307</v>
      </c>
      <c r="F108" s="29"/>
      <c r="G108" s="93" t="s">
        <v>940</v>
      </c>
      <c r="H108" s="93"/>
      <c r="I108" s="95" t="s">
        <v>307</v>
      </c>
      <c r="J108" s="29"/>
      <c r="K108" s="93" t="s">
        <v>941</v>
      </c>
      <c r="L108" s="93"/>
      <c r="M108" s="95" t="s">
        <v>307</v>
      </c>
      <c r="N108" s="29"/>
      <c r="O108" s="93" t="s">
        <v>942</v>
      </c>
      <c r="P108" s="93"/>
      <c r="Q108" s="95" t="s">
        <v>307</v>
      </c>
      <c r="R108" s="29"/>
      <c r="S108" s="93" t="s">
        <v>943</v>
      </c>
      <c r="T108" s="93"/>
      <c r="U108" s="95" t="s">
        <v>307</v>
      </c>
      <c r="V108" s="29"/>
      <c r="W108" s="93" t="s">
        <v>251</v>
      </c>
      <c r="X108" s="93"/>
      <c r="Y108" s="54"/>
      <c r="Z108" s="74"/>
      <c r="AA108" s="93" t="s">
        <v>946</v>
      </c>
      <c r="AB108" s="93"/>
      <c r="AC108" s="95" t="s">
        <v>307</v>
      </c>
      <c r="AD108" s="175"/>
    </row>
    <row r="109" spans="1:30" ht="15.75" thickBot="1">
      <c r="A109" s="13"/>
      <c r="B109" s="79"/>
      <c r="C109" s="84"/>
      <c r="D109" s="84"/>
      <c r="E109" s="85"/>
      <c r="F109" s="29"/>
      <c r="G109" s="84"/>
      <c r="H109" s="84"/>
      <c r="I109" s="85"/>
      <c r="J109" s="29"/>
      <c r="K109" s="84"/>
      <c r="L109" s="84"/>
      <c r="M109" s="85"/>
      <c r="N109" s="29"/>
      <c r="O109" s="84"/>
      <c r="P109" s="84"/>
      <c r="Q109" s="85"/>
      <c r="R109" s="29"/>
      <c r="S109" s="84"/>
      <c r="T109" s="84"/>
      <c r="U109" s="85"/>
      <c r="V109" s="29"/>
      <c r="W109" s="84"/>
      <c r="X109" s="84"/>
      <c r="Y109" s="83"/>
      <c r="Z109" s="74"/>
      <c r="AA109" s="84"/>
      <c r="AB109" s="84"/>
      <c r="AC109" s="85"/>
      <c r="AD109" s="175"/>
    </row>
    <row r="110" spans="1:30">
      <c r="A110" s="13"/>
      <c r="B110" s="76" t="s">
        <v>908</v>
      </c>
      <c r="C110" s="87">
        <v>7369</v>
      </c>
      <c r="D110" s="87"/>
      <c r="E110" s="46"/>
      <c r="F110" s="30"/>
      <c r="G110" s="87">
        <v>4178</v>
      </c>
      <c r="H110" s="87"/>
      <c r="I110" s="46"/>
      <c r="J110" s="30"/>
      <c r="K110" s="87">
        <v>3329</v>
      </c>
      <c r="L110" s="87"/>
      <c r="M110" s="46"/>
      <c r="N110" s="30"/>
      <c r="O110" s="87">
        <v>7544</v>
      </c>
      <c r="P110" s="87"/>
      <c r="Q110" s="46"/>
      <c r="R110" s="30"/>
      <c r="S110" s="87">
        <v>1357</v>
      </c>
      <c r="T110" s="87"/>
      <c r="U110" s="46"/>
      <c r="V110" s="30"/>
      <c r="W110" s="87">
        <v>7527</v>
      </c>
      <c r="X110" s="87"/>
      <c r="Y110" s="46"/>
      <c r="Z110" s="76">
        <v>-5</v>
      </c>
      <c r="AA110" s="87">
        <v>31304</v>
      </c>
      <c r="AB110" s="87"/>
      <c r="AC110" s="46"/>
      <c r="AD110" s="175"/>
    </row>
    <row r="111" spans="1:30">
      <c r="A111" s="13"/>
      <c r="B111" s="76"/>
      <c r="C111" s="173"/>
      <c r="D111" s="173"/>
      <c r="E111" s="127"/>
      <c r="F111" s="30"/>
      <c r="G111" s="77"/>
      <c r="H111" s="77"/>
      <c r="I111" s="30"/>
      <c r="J111" s="30"/>
      <c r="K111" s="77"/>
      <c r="L111" s="77"/>
      <c r="M111" s="30"/>
      <c r="N111" s="30"/>
      <c r="O111" s="77"/>
      <c r="P111" s="77"/>
      <c r="Q111" s="30"/>
      <c r="R111" s="30"/>
      <c r="S111" s="77"/>
      <c r="T111" s="77"/>
      <c r="U111" s="30"/>
      <c r="V111" s="30"/>
      <c r="W111" s="77"/>
      <c r="X111" s="77"/>
      <c r="Y111" s="30"/>
      <c r="Z111" s="76"/>
      <c r="AA111" s="173"/>
      <c r="AB111" s="173"/>
      <c r="AC111" s="127"/>
      <c r="AD111" s="175"/>
    </row>
    <row r="112" spans="1:30">
      <c r="A112" s="13"/>
      <c r="B112" s="74" t="s">
        <v>910</v>
      </c>
      <c r="C112" s="81" t="s">
        <v>947</v>
      </c>
      <c r="D112" s="81"/>
      <c r="E112" s="74" t="s">
        <v>307</v>
      </c>
      <c r="F112" s="29"/>
      <c r="G112" s="81" t="s">
        <v>948</v>
      </c>
      <c r="H112" s="81"/>
      <c r="I112" s="74" t="s">
        <v>307</v>
      </c>
      <c r="J112" s="29"/>
      <c r="K112" s="81" t="s">
        <v>949</v>
      </c>
      <c r="L112" s="81"/>
      <c r="M112" s="74" t="s">
        <v>307</v>
      </c>
      <c r="N112" s="29"/>
      <c r="O112" s="81" t="s">
        <v>950</v>
      </c>
      <c r="P112" s="81"/>
      <c r="Q112" s="74" t="s">
        <v>307</v>
      </c>
      <c r="R112" s="29"/>
      <c r="S112" s="80">
        <v>1765</v>
      </c>
      <c r="T112" s="80"/>
      <c r="U112" s="29"/>
      <c r="V112" s="29"/>
      <c r="W112" s="81" t="s">
        <v>951</v>
      </c>
      <c r="X112" s="81"/>
      <c r="Y112" s="74" t="s">
        <v>307</v>
      </c>
      <c r="Z112" s="29"/>
      <c r="AA112" s="81" t="s">
        <v>952</v>
      </c>
      <c r="AB112" s="81"/>
      <c r="AC112" s="74" t="s">
        <v>307</v>
      </c>
      <c r="AD112" s="175"/>
    </row>
    <row r="113" spans="1:30" ht="15.75" thickBot="1">
      <c r="A113" s="13"/>
      <c r="B113" s="74"/>
      <c r="C113" s="84"/>
      <c r="D113" s="84"/>
      <c r="E113" s="85"/>
      <c r="F113" s="29"/>
      <c r="G113" s="84"/>
      <c r="H113" s="84"/>
      <c r="I113" s="85"/>
      <c r="J113" s="29"/>
      <c r="K113" s="84"/>
      <c r="L113" s="84"/>
      <c r="M113" s="85"/>
      <c r="N113" s="29"/>
      <c r="O113" s="84"/>
      <c r="P113" s="84"/>
      <c r="Q113" s="85"/>
      <c r="R113" s="29"/>
      <c r="S113" s="82"/>
      <c r="T113" s="82"/>
      <c r="U113" s="83"/>
      <c r="V113" s="29"/>
      <c r="W113" s="84"/>
      <c r="X113" s="84"/>
      <c r="Y113" s="85"/>
      <c r="Z113" s="29"/>
      <c r="AA113" s="84"/>
      <c r="AB113" s="84"/>
      <c r="AC113" s="85"/>
      <c r="AD113" s="175"/>
    </row>
    <row r="114" spans="1:30" ht="18.75" customHeight="1">
      <c r="A114" s="13"/>
      <c r="B114" s="75" t="s">
        <v>915</v>
      </c>
      <c r="C114" s="87">
        <v>4790</v>
      </c>
      <c r="D114" s="87"/>
      <c r="E114" s="46"/>
      <c r="F114" s="30"/>
      <c r="G114" s="87">
        <v>2716</v>
      </c>
      <c r="H114" s="87"/>
      <c r="I114" s="46"/>
      <c r="J114" s="30"/>
      <c r="K114" s="87">
        <v>2164</v>
      </c>
      <c r="L114" s="87"/>
      <c r="M114" s="46"/>
      <c r="N114" s="30"/>
      <c r="O114" s="87">
        <v>4904</v>
      </c>
      <c r="P114" s="87"/>
      <c r="Q114" s="46"/>
      <c r="R114" s="30"/>
      <c r="S114" s="87">
        <v>3122</v>
      </c>
      <c r="T114" s="87"/>
      <c r="U114" s="46"/>
      <c r="V114" s="30"/>
      <c r="W114" s="87">
        <v>4892</v>
      </c>
      <c r="X114" s="87"/>
      <c r="Y114" s="46"/>
      <c r="Z114" s="76">
        <v>-5</v>
      </c>
      <c r="AA114" s="87">
        <v>22588</v>
      </c>
      <c r="AB114" s="87"/>
      <c r="AC114" s="46"/>
      <c r="AD114" s="175"/>
    </row>
    <row r="115" spans="1:30">
      <c r="A115" s="13"/>
      <c r="B115" s="75"/>
      <c r="C115" s="77"/>
      <c r="D115" s="77"/>
      <c r="E115" s="30"/>
      <c r="F115" s="30"/>
      <c r="G115" s="77"/>
      <c r="H115" s="77"/>
      <c r="I115" s="30"/>
      <c r="J115" s="30"/>
      <c r="K115" s="77"/>
      <c r="L115" s="77"/>
      <c r="M115" s="30"/>
      <c r="N115" s="30"/>
      <c r="O115" s="77"/>
      <c r="P115" s="77"/>
      <c r="Q115" s="30"/>
      <c r="R115" s="30"/>
      <c r="S115" s="77"/>
      <c r="T115" s="77"/>
      <c r="U115" s="30"/>
      <c r="V115" s="30"/>
      <c r="W115" s="77"/>
      <c r="X115" s="77"/>
      <c r="Y115" s="30"/>
      <c r="Z115" s="76"/>
      <c r="AA115" s="77"/>
      <c r="AB115" s="77"/>
      <c r="AC115" s="30"/>
      <c r="AD115" s="175"/>
    </row>
    <row r="116" spans="1:30">
      <c r="A116" s="13"/>
      <c r="B116" s="74" t="s">
        <v>120</v>
      </c>
      <c r="C116" s="81" t="s">
        <v>251</v>
      </c>
      <c r="D116" s="81"/>
      <c r="E116" s="29"/>
      <c r="F116" s="29"/>
      <c r="G116" s="81" t="s">
        <v>251</v>
      </c>
      <c r="H116" s="81"/>
      <c r="I116" s="29"/>
      <c r="J116" s="29"/>
      <c r="K116" s="81" t="s">
        <v>251</v>
      </c>
      <c r="L116" s="81"/>
      <c r="M116" s="29"/>
      <c r="N116" s="29"/>
      <c r="O116" s="81" t="s">
        <v>251</v>
      </c>
      <c r="P116" s="81"/>
      <c r="Q116" s="29"/>
      <c r="R116" s="29"/>
      <c r="S116" s="81" t="s">
        <v>953</v>
      </c>
      <c r="T116" s="81"/>
      <c r="U116" s="74" t="s">
        <v>307</v>
      </c>
      <c r="V116" s="29"/>
      <c r="W116" s="81" t="s">
        <v>251</v>
      </c>
      <c r="X116" s="81"/>
      <c r="Y116" s="29"/>
      <c r="Z116" s="74"/>
      <c r="AA116" s="81" t="s">
        <v>953</v>
      </c>
      <c r="AB116" s="81"/>
      <c r="AC116" s="74" t="s">
        <v>307</v>
      </c>
      <c r="AD116" s="175"/>
    </row>
    <row r="117" spans="1:30">
      <c r="A117" s="13"/>
      <c r="B117" s="74"/>
      <c r="C117" s="81"/>
      <c r="D117" s="81"/>
      <c r="E117" s="29"/>
      <c r="F117" s="29"/>
      <c r="G117" s="81"/>
      <c r="H117" s="81"/>
      <c r="I117" s="29"/>
      <c r="J117" s="29"/>
      <c r="K117" s="81"/>
      <c r="L117" s="81"/>
      <c r="M117" s="29"/>
      <c r="N117" s="29"/>
      <c r="O117" s="81"/>
      <c r="P117" s="81"/>
      <c r="Q117" s="29"/>
      <c r="R117" s="29"/>
      <c r="S117" s="81"/>
      <c r="T117" s="81"/>
      <c r="U117" s="74"/>
      <c r="V117" s="29"/>
      <c r="W117" s="81"/>
      <c r="X117" s="81"/>
      <c r="Y117" s="29"/>
      <c r="Z117" s="74"/>
      <c r="AA117" s="81"/>
      <c r="AB117" s="81"/>
      <c r="AC117" s="74"/>
      <c r="AD117" s="175"/>
    </row>
    <row r="118" spans="1:30">
      <c r="A118" s="13"/>
      <c r="B118" s="76" t="s">
        <v>918</v>
      </c>
      <c r="C118" s="78" t="s">
        <v>251</v>
      </c>
      <c r="D118" s="78"/>
      <c r="E118" s="30"/>
      <c r="F118" s="30"/>
      <c r="G118" s="78" t="s">
        <v>251</v>
      </c>
      <c r="H118" s="78"/>
      <c r="I118" s="30"/>
      <c r="J118" s="30"/>
      <c r="K118" s="78" t="s">
        <v>251</v>
      </c>
      <c r="L118" s="78"/>
      <c r="M118" s="30"/>
      <c r="N118" s="30"/>
      <c r="O118" s="78" t="s">
        <v>251</v>
      </c>
      <c r="P118" s="78"/>
      <c r="Q118" s="30"/>
      <c r="R118" s="30"/>
      <c r="S118" s="78" t="s">
        <v>919</v>
      </c>
      <c r="T118" s="78"/>
      <c r="U118" s="76" t="s">
        <v>307</v>
      </c>
      <c r="V118" s="30"/>
      <c r="W118" s="78" t="s">
        <v>251</v>
      </c>
      <c r="X118" s="78"/>
      <c r="Y118" s="30"/>
      <c r="Z118" s="76"/>
      <c r="AA118" s="78" t="s">
        <v>919</v>
      </c>
      <c r="AB118" s="78"/>
      <c r="AC118" s="76" t="s">
        <v>307</v>
      </c>
      <c r="AD118" s="175"/>
    </row>
    <row r="119" spans="1:30" ht="15.75" thickBot="1">
      <c r="A119" s="13"/>
      <c r="B119" s="76"/>
      <c r="C119" s="90"/>
      <c r="D119" s="90"/>
      <c r="E119" s="48"/>
      <c r="F119" s="30"/>
      <c r="G119" s="90"/>
      <c r="H119" s="90"/>
      <c r="I119" s="48"/>
      <c r="J119" s="30"/>
      <c r="K119" s="90"/>
      <c r="L119" s="90"/>
      <c r="M119" s="48"/>
      <c r="N119" s="30"/>
      <c r="O119" s="90"/>
      <c r="P119" s="90"/>
      <c r="Q119" s="48"/>
      <c r="R119" s="30"/>
      <c r="S119" s="90"/>
      <c r="T119" s="90"/>
      <c r="U119" s="92"/>
      <c r="V119" s="30"/>
      <c r="W119" s="90"/>
      <c r="X119" s="90"/>
      <c r="Y119" s="48"/>
      <c r="Z119" s="76"/>
      <c r="AA119" s="90"/>
      <c r="AB119" s="90"/>
      <c r="AC119" s="92"/>
      <c r="AD119" s="175"/>
    </row>
    <row r="120" spans="1:30">
      <c r="A120" s="13"/>
      <c r="B120" s="79" t="s">
        <v>954</v>
      </c>
      <c r="C120" s="95" t="s">
        <v>250</v>
      </c>
      <c r="D120" s="97">
        <v>4790</v>
      </c>
      <c r="E120" s="54"/>
      <c r="F120" s="29"/>
      <c r="G120" s="95" t="s">
        <v>250</v>
      </c>
      <c r="H120" s="97">
        <v>2716</v>
      </c>
      <c r="I120" s="54"/>
      <c r="J120" s="29"/>
      <c r="K120" s="95" t="s">
        <v>250</v>
      </c>
      <c r="L120" s="97">
        <v>2164</v>
      </c>
      <c r="M120" s="54"/>
      <c r="N120" s="29"/>
      <c r="O120" s="95" t="s">
        <v>250</v>
      </c>
      <c r="P120" s="97">
        <v>4904</v>
      </c>
      <c r="Q120" s="54"/>
      <c r="R120" s="29"/>
      <c r="S120" s="95" t="s">
        <v>250</v>
      </c>
      <c r="T120" s="93" t="s">
        <v>955</v>
      </c>
      <c r="U120" s="95" t="s">
        <v>307</v>
      </c>
      <c r="V120" s="29"/>
      <c r="W120" s="95" t="s">
        <v>250</v>
      </c>
      <c r="X120" s="97">
        <v>4892</v>
      </c>
      <c r="Y120" s="54"/>
      <c r="Z120" s="74">
        <v>-5</v>
      </c>
      <c r="AA120" s="95" t="s">
        <v>250</v>
      </c>
      <c r="AB120" s="97">
        <v>16190</v>
      </c>
      <c r="AC120" s="54"/>
      <c r="AD120" s="175"/>
    </row>
    <row r="121" spans="1:30" ht="15.75" thickBot="1">
      <c r="A121" s="13"/>
      <c r="B121" s="79"/>
      <c r="C121" s="96"/>
      <c r="D121" s="98"/>
      <c r="E121" s="55"/>
      <c r="F121" s="29"/>
      <c r="G121" s="96"/>
      <c r="H121" s="98"/>
      <c r="I121" s="55"/>
      <c r="J121" s="29"/>
      <c r="K121" s="96"/>
      <c r="L121" s="98"/>
      <c r="M121" s="55"/>
      <c r="N121" s="29"/>
      <c r="O121" s="96"/>
      <c r="P121" s="98"/>
      <c r="Q121" s="55"/>
      <c r="R121" s="29"/>
      <c r="S121" s="96"/>
      <c r="T121" s="99"/>
      <c r="U121" s="96"/>
      <c r="V121" s="29"/>
      <c r="W121" s="96"/>
      <c r="X121" s="98"/>
      <c r="Y121" s="55"/>
      <c r="Z121" s="74"/>
      <c r="AA121" s="96"/>
      <c r="AB121" s="98"/>
      <c r="AC121" s="55"/>
      <c r="AD121" s="175"/>
    </row>
    <row r="122" spans="1:30" ht="15.75" thickTop="1">
      <c r="A122" s="13"/>
      <c r="B122" s="15"/>
      <c r="C122" s="124"/>
      <c r="D122" s="124"/>
      <c r="E122" s="124"/>
      <c r="F122" s="15"/>
      <c r="G122" s="124"/>
      <c r="H122" s="124"/>
      <c r="I122" s="124"/>
      <c r="J122" s="15"/>
      <c r="K122" s="124"/>
      <c r="L122" s="124"/>
      <c r="M122" s="124"/>
      <c r="N122" s="15"/>
      <c r="O122" s="124"/>
      <c r="P122" s="124"/>
      <c r="Q122" s="124"/>
      <c r="R122" s="15"/>
      <c r="S122" s="124"/>
      <c r="T122" s="124"/>
      <c r="U122" s="124"/>
      <c r="V122" s="15"/>
      <c r="W122" s="124"/>
      <c r="X122" s="124"/>
      <c r="Y122" s="124"/>
      <c r="Z122" s="15"/>
      <c r="AA122" s="124"/>
      <c r="AB122" s="124"/>
      <c r="AC122" s="124"/>
      <c r="AD122" s="175"/>
    </row>
    <row r="123" spans="1:30">
      <c r="A123" s="13"/>
      <c r="B123" s="74" t="s">
        <v>922</v>
      </c>
      <c r="C123" s="74" t="s">
        <v>250</v>
      </c>
      <c r="D123" s="80">
        <v>1762977</v>
      </c>
      <c r="E123" s="29"/>
      <c r="F123" s="29"/>
      <c r="G123" s="74" t="s">
        <v>250</v>
      </c>
      <c r="H123" s="80">
        <v>1701413</v>
      </c>
      <c r="I123" s="29"/>
      <c r="J123" s="29"/>
      <c r="K123" s="74" t="s">
        <v>250</v>
      </c>
      <c r="L123" s="80">
        <v>1072494</v>
      </c>
      <c r="M123" s="29"/>
      <c r="N123" s="29"/>
      <c r="O123" s="74" t="s">
        <v>250</v>
      </c>
      <c r="P123" s="80">
        <v>5093825</v>
      </c>
      <c r="Q123" s="29"/>
      <c r="R123" s="29"/>
      <c r="S123" s="74" t="s">
        <v>250</v>
      </c>
      <c r="T123" s="80">
        <v>3261963</v>
      </c>
      <c r="U123" s="29"/>
      <c r="V123" s="29"/>
      <c r="W123" s="74" t="s">
        <v>250</v>
      </c>
      <c r="X123" s="81" t="s">
        <v>251</v>
      </c>
      <c r="Y123" s="29"/>
      <c r="Z123" s="74"/>
      <c r="AA123" s="74" t="s">
        <v>250</v>
      </c>
      <c r="AB123" s="80">
        <v>12892672</v>
      </c>
      <c r="AC123" s="29"/>
      <c r="AD123" s="175"/>
    </row>
    <row r="124" spans="1:30">
      <c r="A124" s="13"/>
      <c r="B124" s="74"/>
      <c r="C124" s="74"/>
      <c r="D124" s="80"/>
      <c r="E124" s="29"/>
      <c r="F124" s="29"/>
      <c r="G124" s="74"/>
      <c r="H124" s="80"/>
      <c r="I124" s="29"/>
      <c r="J124" s="29"/>
      <c r="K124" s="74"/>
      <c r="L124" s="80"/>
      <c r="M124" s="29"/>
      <c r="N124" s="29"/>
      <c r="O124" s="74"/>
      <c r="P124" s="80"/>
      <c r="Q124" s="29"/>
      <c r="R124" s="29"/>
      <c r="S124" s="74"/>
      <c r="T124" s="80"/>
      <c r="U124" s="29"/>
      <c r="V124" s="29"/>
      <c r="W124" s="74"/>
      <c r="X124" s="81"/>
      <c r="Y124" s="29"/>
      <c r="Z124" s="74"/>
      <c r="AA124" s="74"/>
      <c r="AB124" s="80"/>
      <c r="AC124" s="29"/>
      <c r="AD124" s="175"/>
    </row>
    <row r="125" spans="1:30">
      <c r="A125" s="13"/>
      <c r="B125" s="76" t="s">
        <v>923</v>
      </c>
      <c r="C125" s="77">
        <v>4782609</v>
      </c>
      <c r="D125" s="77"/>
      <c r="E125" s="30"/>
      <c r="F125" s="30"/>
      <c r="G125" s="77">
        <v>1648105</v>
      </c>
      <c r="H125" s="77"/>
      <c r="I125" s="30"/>
      <c r="J125" s="30"/>
      <c r="K125" s="77">
        <v>1039698</v>
      </c>
      <c r="L125" s="77"/>
      <c r="M125" s="30"/>
      <c r="N125" s="30"/>
      <c r="O125" s="77">
        <v>5967450</v>
      </c>
      <c r="P125" s="77"/>
      <c r="Q125" s="30"/>
      <c r="R125" s="30"/>
      <c r="S125" s="174"/>
      <c r="T125" s="174"/>
      <c r="U125" s="30"/>
      <c r="V125" s="30"/>
      <c r="W125" s="78" t="s">
        <v>251</v>
      </c>
      <c r="X125" s="78"/>
      <c r="Y125" s="30"/>
      <c r="Z125" s="76"/>
      <c r="AA125" s="77">
        <v>13437862</v>
      </c>
      <c r="AB125" s="77"/>
      <c r="AC125" s="30"/>
      <c r="AD125" s="175"/>
    </row>
    <row r="126" spans="1:30">
      <c r="A126" s="13"/>
      <c r="B126" s="76"/>
      <c r="C126" s="77"/>
      <c r="D126" s="77"/>
      <c r="E126" s="30"/>
      <c r="F126" s="30"/>
      <c r="G126" s="77"/>
      <c r="H126" s="77"/>
      <c r="I126" s="30"/>
      <c r="J126" s="30"/>
      <c r="K126" s="77"/>
      <c r="L126" s="77"/>
      <c r="M126" s="30"/>
      <c r="N126" s="30"/>
      <c r="O126" s="77"/>
      <c r="P126" s="77"/>
      <c r="Q126" s="30"/>
      <c r="R126" s="30"/>
      <c r="S126" s="174"/>
      <c r="T126" s="174"/>
      <c r="U126" s="30"/>
      <c r="V126" s="30"/>
      <c r="W126" s="78"/>
      <c r="X126" s="78"/>
      <c r="Y126" s="30"/>
      <c r="Z126" s="76"/>
      <c r="AA126" s="77"/>
      <c r="AB126" s="77"/>
      <c r="AC126" s="30"/>
      <c r="AD126" s="175"/>
    </row>
    <row r="127" spans="1:30">
      <c r="A127" s="13"/>
      <c r="B127" s="14"/>
      <c r="C127" s="14"/>
      <c r="AD127" s="175"/>
    </row>
    <row r="128" spans="1:30" ht="45">
      <c r="A128" s="13"/>
      <c r="B128" s="58">
        <v>-1</v>
      </c>
      <c r="C128" s="148" t="s">
        <v>129</v>
      </c>
      <c r="AD128" s="175"/>
    </row>
    <row r="129" spans="1:30">
      <c r="A129" s="13"/>
      <c r="B129" s="14"/>
      <c r="C129" s="14"/>
      <c r="AD129" s="175"/>
    </row>
    <row r="130" spans="1:30" ht="67.5">
      <c r="A130" s="13"/>
      <c r="B130" s="58">
        <v>-2</v>
      </c>
      <c r="C130" s="148" t="s">
        <v>924</v>
      </c>
      <c r="AD130" s="175"/>
    </row>
    <row r="131" spans="1:30">
      <c r="A131" s="13"/>
      <c r="B131" s="14"/>
      <c r="C131" s="14"/>
      <c r="AD131" s="175"/>
    </row>
    <row r="132" spans="1:30" ht="90">
      <c r="A132" s="13"/>
      <c r="B132" s="58">
        <v>-3</v>
      </c>
      <c r="C132" s="58" t="s">
        <v>925</v>
      </c>
      <c r="AD132" s="175"/>
    </row>
    <row r="133" spans="1:30">
      <c r="A133" s="13"/>
      <c r="B133" s="14"/>
      <c r="C133" s="14"/>
      <c r="AD133" s="175"/>
    </row>
    <row r="134" spans="1:30" ht="33.75">
      <c r="A134" s="13"/>
      <c r="B134" s="58">
        <v>-4</v>
      </c>
      <c r="C134" s="148" t="s">
        <v>131</v>
      </c>
      <c r="AD134" s="175"/>
    </row>
    <row r="135" spans="1:30">
      <c r="A135" s="13"/>
      <c r="B135" s="14"/>
      <c r="C135" s="14"/>
      <c r="AD135" s="175"/>
    </row>
    <row r="136" spans="1:30" ht="90">
      <c r="A136" s="13"/>
      <c r="B136" s="58">
        <v>-5</v>
      </c>
      <c r="C136" s="148" t="s">
        <v>926</v>
      </c>
      <c r="AD136" s="175"/>
    </row>
    <row r="137" spans="1:30">
      <c r="A137" s="12"/>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row>
    <row r="138" spans="1:30" ht="15" customHeight="1">
      <c r="A138" s="3" t="s">
        <v>93</v>
      </c>
      <c r="B138" s="13" t="s">
        <v>129</v>
      </c>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c r="AA138" s="13"/>
      <c r="AB138" s="13"/>
      <c r="AC138" s="13"/>
      <c r="AD138" s="13"/>
    </row>
    <row r="139" spans="1:30" ht="15" customHeight="1">
      <c r="A139" s="3" t="s">
        <v>95</v>
      </c>
      <c r="B139" s="13" t="s">
        <v>925</v>
      </c>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c r="AC139" s="13"/>
      <c r="AD139" s="13"/>
    </row>
    <row r="140" spans="1:30" ht="15" customHeight="1">
      <c r="A140" s="3" t="s">
        <v>114</v>
      </c>
      <c r="B140" s="13" t="s">
        <v>131</v>
      </c>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c r="AA140" s="13"/>
      <c r="AB140" s="13"/>
      <c r="AC140" s="13"/>
      <c r="AD140" s="13"/>
    </row>
    <row r="141" spans="1:30" ht="15" customHeight="1">
      <c r="A141" s="3" t="s">
        <v>146</v>
      </c>
      <c r="B141" s="13" t="s">
        <v>957</v>
      </c>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c r="AA141" s="13"/>
      <c r="AB141" s="13"/>
      <c r="AC141" s="13"/>
      <c r="AD141" s="13"/>
    </row>
    <row r="142" spans="1:30" ht="15" customHeight="1">
      <c r="A142" s="3" t="s">
        <v>150</v>
      </c>
      <c r="B142" s="13" t="s">
        <v>130</v>
      </c>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c r="AA142" s="13"/>
      <c r="AB142" s="13"/>
      <c r="AC142" s="13"/>
      <c r="AD142" s="13"/>
    </row>
  </sheetData>
  <mergeCells count="951">
    <mergeCell ref="B142:AD142"/>
    <mergeCell ref="AD4:AD136"/>
    <mergeCell ref="A137:AD137"/>
    <mergeCell ref="B138:AD138"/>
    <mergeCell ref="B139:AD139"/>
    <mergeCell ref="B140:AD140"/>
    <mergeCell ref="B141:AD141"/>
    <mergeCell ref="B15:AC15"/>
    <mergeCell ref="B16:AC16"/>
    <mergeCell ref="B17:AC17"/>
    <mergeCell ref="B18:AC18"/>
    <mergeCell ref="B77:AC77"/>
    <mergeCell ref="B78:AC78"/>
    <mergeCell ref="B9:AC9"/>
    <mergeCell ref="B10:AC10"/>
    <mergeCell ref="B11:AC11"/>
    <mergeCell ref="B12:AC12"/>
    <mergeCell ref="B13:AC13"/>
    <mergeCell ref="B14:AC14"/>
    <mergeCell ref="A1:A2"/>
    <mergeCell ref="B1:AD1"/>
    <mergeCell ref="B2:AD2"/>
    <mergeCell ref="B3:AC3"/>
    <mergeCell ref="A4:A136"/>
    <mergeCell ref="B4:AC4"/>
    <mergeCell ref="B5:AC5"/>
    <mergeCell ref="B6:AC6"/>
    <mergeCell ref="B7:AC7"/>
    <mergeCell ref="B8:AC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C123:AC124"/>
    <mergeCell ref="B125:B126"/>
    <mergeCell ref="C125:D126"/>
    <mergeCell ref="E125:E126"/>
    <mergeCell ref="F125:F126"/>
    <mergeCell ref="G125:H126"/>
    <mergeCell ref="I125:I126"/>
    <mergeCell ref="J125:J126"/>
    <mergeCell ref="K125:L126"/>
    <mergeCell ref="M125:M126"/>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A122:AC122"/>
    <mergeCell ref="B123:B124"/>
    <mergeCell ref="C123:C124"/>
    <mergeCell ref="D123:D124"/>
    <mergeCell ref="E123:E124"/>
    <mergeCell ref="F123:F124"/>
    <mergeCell ref="G123:G124"/>
    <mergeCell ref="H123:H124"/>
    <mergeCell ref="I123:I124"/>
    <mergeCell ref="J123:J124"/>
    <mergeCell ref="Z120:Z121"/>
    <mergeCell ref="AA120:AA121"/>
    <mergeCell ref="AB120:AB121"/>
    <mergeCell ref="AC120:AC121"/>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C116:AC117"/>
    <mergeCell ref="B118:B119"/>
    <mergeCell ref="C118:D119"/>
    <mergeCell ref="E118:E119"/>
    <mergeCell ref="F118:F119"/>
    <mergeCell ref="G118:H119"/>
    <mergeCell ref="I118:I119"/>
    <mergeCell ref="J118:J119"/>
    <mergeCell ref="K118:L119"/>
    <mergeCell ref="M118:M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A114:AB115"/>
    <mergeCell ref="AC114:AC115"/>
    <mergeCell ref="B116:B117"/>
    <mergeCell ref="C116:D117"/>
    <mergeCell ref="E116:E117"/>
    <mergeCell ref="F116:F117"/>
    <mergeCell ref="G116:H117"/>
    <mergeCell ref="I116:I117"/>
    <mergeCell ref="J116:J117"/>
    <mergeCell ref="K116:L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C108:AC109"/>
    <mergeCell ref="B110:B111"/>
    <mergeCell ref="C110:D111"/>
    <mergeCell ref="E110:E111"/>
    <mergeCell ref="F110:F111"/>
    <mergeCell ref="G110:H111"/>
    <mergeCell ref="I110:I111"/>
    <mergeCell ref="J110:J111"/>
    <mergeCell ref="K110:L111"/>
    <mergeCell ref="M110:M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6:AB107"/>
    <mergeCell ref="AC106:AC107"/>
    <mergeCell ref="B108:B109"/>
    <mergeCell ref="C108:D109"/>
    <mergeCell ref="E108:E109"/>
    <mergeCell ref="F108:F109"/>
    <mergeCell ref="G108:H109"/>
    <mergeCell ref="I108:I109"/>
    <mergeCell ref="J108:J109"/>
    <mergeCell ref="K108:L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1:Z102"/>
    <mergeCell ref="AA101:AB102"/>
    <mergeCell ref="AC101:AC102"/>
    <mergeCell ref="C103:E103"/>
    <mergeCell ref="G103:I103"/>
    <mergeCell ref="K103:M103"/>
    <mergeCell ref="O103:Q103"/>
    <mergeCell ref="S103:U103"/>
    <mergeCell ref="W103:Y103"/>
    <mergeCell ref="AA103:AC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AC98:AC99"/>
    <mergeCell ref="C100:E100"/>
    <mergeCell ref="G100:I100"/>
    <mergeCell ref="K100:M100"/>
    <mergeCell ref="O100:Q100"/>
    <mergeCell ref="S100:U100"/>
    <mergeCell ref="W100:Y100"/>
    <mergeCell ref="AA100:AC100"/>
    <mergeCell ref="U98:U99"/>
    <mergeCell ref="V98:V99"/>
    <mergeCell ref="W98:X99"/>
    <mergeCell ref="Y98:Y99"/>
    <mergeCell ref="Z98:Z99"/>
    <mergeCell ref="AA98:AB99"/>
    <mergeCell ref="M98:M99"/>
    <mergeCell ref="N98:N99"/>
    <mergeCell ref="O98:P99"/>
    <mergeCell ref="Q98:Q99"/>
    <mergeCell ref="R98:R99"/>
    <mergeCell ref="S98:T99"/>
    <mergeCell ref="AA96:AB97"/>
    <mergeCell ref="AC96:AC97"/>
    <mergeCell ref="B98:B99"/>
    <mergeCell ref="C98:D99"/>
    <mergeCell ref="E98:E99"/>
    <mergeCell ref="F98:F99"/>
    <mergeCell ref="G98:H99"/>
    <mergeCell ref="I98:I99"/>
    <mergeCell ref="J98:J99"/>
    <mergeCell ref="K98:L99"/>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D93"/>
    <mergeCell ref="E92:E93"/>
    <mergeCell ref="F92:F93"/>
    <mergeCell ref="G92:H93"/>
    <mergeCell ref="I92:I93"/>
    <mergeCell ref="J92:J93"/>
    <mergeCell ref="K92:L93"/>
    <mergeCell ref="M92:M93"/>
    <mergeCell ref="U90:U91"/>
    <mergeCell ref="V90:V91"/>
    <mergeCell ref="W90:X91"/>
    <mergeCell ref="Y90:Y91"/>
    <mergeCell ref="Z90:Z91"/>
    <mergeCell ref="AA90:AB91"/>
    <mergeCell ref="M90:M91"/>
    <mergeCell ref="N90:N91"/>
    <mergeCell ref="O90:P91"/>
    <mergeCell ref="Q90:Q91"/>
    <mergeCell ref="R90:R91"/>
    <mergeCell ref="S90:T91"/>
    <mergeCell ref="AA88:AB89"/>
    <mergeCell ref="AC88:AC89"/>
    <mergeCell ref="B90:B91"/>
    <mergeCell ref="C90:D91"/>
    <mergeCell ref="E90:E91"/>
    <mergeCell ref="F90:F91"/>
    <mergeCell ref="G90:H91"/>
    <mergeCell ref="I90:I91"/>
    <mergeCell ref="J90:J91"/>
    <mergeCell ref="K90:L91"/>
    <mergeCell ref="S88:T89"/>
    <mergeCell ref="U88:U89"/>
    <mergeCell ref="V88:V89"/>
    <mergeCell ref="W88:X89"/>
    <mergeCell ref="Y88:Y89"/>
    <mergeCell ref="Z88:Z89"/>
    <mergeCell ref="K88:L89"/>
    <mergeCell ref="M88:M89"/>
    <mergeCell ref="N88:N89"/>
    <mergeCell ref="O88:P89"/>
    <mergeCell ref="Q88:Q89"/>
    <mergeCell ref="R88:R89"/>
    <mergeCell ref="AA86:AA87"/>
    <mergeCell ref="AB86:AB87"/>
    <mergeCell ref="AC86:AC87"/>
    <mergeCell ref="B88:B89"/>
    <mergeCell ref="C88:D89"/>
    <mergeCell ref="E88:E89"/>
    <mergeCell ref="F88:F89"/>
    <mergeCell ref="G88:H89"/>
    <mergeCell ref="I88:I89"/>
    <mergeCell ref="J88:J89"/>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Z83:Z84"/>
    <mergeCell ref="AA83:AC84"/>
    <mergeCell ref="C85:AC85"/>
    <mergeCell ref="B86:B87"/>
    <mergeCell ref="C86:C87"/>
    <mergeCell ref="D86:D87"/>
    <mergeCell ref="E86:E87"/>
    <mergeCell ref="F86:F87"/>
    <mergeCell ref="G86:G87"/>
    <mergeCell ref="H86:H87"/>
    <mergeCell ref="N83:N84"/>
    <mergeCell ref="O83:Q84"/>
    <mergeCell ref="R83:R84"/>
    <mergeCell ref="S83:U84"/>
    <mergeCell ref="V83:V84"/>
    <mergeCell ref="W83:Y83"/>
    <mergeCell ref="W84:Y84"/>
    <mergeCell ref="B79:AC79"/>
    <mergeCell ref="B81:AC81"/>
    <mergeCell ref="B82:AC82"/>
    <mergeCell ref="B83:B84"/>
    <mergeCell ref="C83:E84"/>
    <mergeCell ref="F83:F84"/>
    <mergeCell ref="G83:I84"/>
    <mergeCell ref="J83:J84"/>
    <mergeCell ref="K83:M83"/>
    <mergeCell ref="K84:M84"/>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A62:AC62"/>
    <mergeCell ref="B63:B64"/>
    <mergeCell ref="C63:C64"/>
    <mergeCell ref="D63:D64"/>
    <mergeCell ref="E63:E64"/>
    <mergeCell ref="F63:F64"/>
    <mergeCell ref="G63:G64"/>
    <mergeCell ref="H63:H64"/>
    <mergeCell ref="I63:I64"/>
    <mergeCell ref="J63:J64"/>
    <mergeCell ref="Z60:Z61"/>
    <mergeCell ref="AA60:AA61"/>
    <mergeCell ref="AB60:AB61"/>
    <mergeCell ref="AC60:AC61"/>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1:Z42"/>
    <mergeCell ref="AA41:AB42"/>
    <mergeCell ref="AC41:AC42"/>
    <mergeCell ref="C43:E43"/>
    <mergeCell ref="G43:I43"/>
    <mergeCell ref="K43:M43"/>
    <mergeCell ref="O43:Q43"/>
    <mergeCell ref="S43:U43"/>
    <mergeCell ref="W43:Y43"/>
    <mergeCell ref="AA43:AC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C38:AC39"/>
    <mergeCell ref="C40:E40"/>
    <mergeCell ref="G40:I40"/>
    <mergeCell ref="K40:M40"/>
    <mergeCell ref="O40:Q40"/>
    <mergeCell ref="S40:U40"/>
    <mergeCell ref="W40:Y40"/>
    <mergeCell ref="AA40:AC40"/>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AA26:AA27"/>
    <mergeCell ref="AB26:AB27"/>
    <mergeCell ref="AC26:AC27"/>
    <mergeCell ref="B28:B29"/>
    <mergeCell ref="C28:D29"/>
    <mergeCell ref="E28:E29"/>
    <mergeCell ref="F28:F29"/>
    <mergeCell ref="G28:H29"/>
    <mergeCell ref="I28:I29"/>
    <mergeCell ref="J28:J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Z23:Z24"/>
    <mergeCell ref="AA23:AC24"/>
    <mergeCell ref="C25:AC25"/>
    <mergeCell ref="B26:B27"/>
    <mergeCell ref="C26:C27"/>
    <mergeCell ref="D26:D27"/>
    <mergeCell ref="E26:E27"/>
    <mergeCell ref="F26:F27"/>
    <mergeCell ref="G26:G27"/>
    <mergeCell ref="H26:H27"/>
    <mergeCell ref="N23:N24"/>
    <mergeCell ref="O23:Q24"/>
    <mergeCell ref="R23:R24"/>
    <mergeCell ref="S23:U24"/>
    <mergeCell ref="V23:V24"/>
    <mergeCell ref="W23:Y23"/>
    <mergeCell ref="W24:Y24"/>
    <mergeCell ref="B19:AC19"/>
    <mergeCell ref="B21:AC21"/>
    <mergeCell ref="B22:AC22"/>
    <mergeCell ref="B23:B24"/>
    <mergeCell ref="C23:E24"/>
    <mergeCell ref="F23:F24"/>
    <mergeCell ref="G23:I24"/>
    <mergeCell ref="J23:J24"/>
    <mergeCell ref="K23:M23"/>
    <mergeCell ref="K24:M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4.28515625" customWidth="1"/>
    <col min="3" max="3" width="33.42578125" customWidth="1"/>
  </cols>
  <sheetData>
    <row r="1" spans="1:3" ht="15" customHeight="1">
      <c r="A1" s="8" t="s">
        <v>958</v>
      </c>
      <c r="B1" s="8" t="s">
        <v>1</v>
      </c>
      <c r="C1" s="8"/>
    </row>
    <row r="2" spans="1:3" ht="15" customHeight="1">
      <c r="A2" s="8"/>
      <c r="B2" s="8" t="s">
        <v>2</v>
      </c>
      <c r="C2" s="8"/>
    </row>
    <row r="3" spans="1:3" ht="15" customHeight="1">
      <c r="A3" s="4" t="s">
        <v>231</v>
      </c>
      <c r="B3" s="12" t="s">
        <v>7</v>
      </c>
      <c r="C3" s="12"/>
    </row>
    <row r="4" spans="1:3" ht="15" customHeight="1">
      <c r="A4" s="13" t="s">
        <v>959</v>
      </c>
      <c r="B4" s="12" t="s">
        <v>7</v>
      </c>
      <c r="C4" s="12"/>
    </row>
    <row r="5" spans="1:3" ht="15.75">
      <c r="A5" s="13"/>
      <c r="B5" s="59" t="s">
        <v>233</v>
      </c>
      <c r="C5" s="59"/>
    </row>
    <row r="6" spans="1:3">
      <c r="A6" s="13"/>
      <c r="B6" s="12"/>
      <c r="C6" s="12"/>
    </row>
    <row r="7" spans="1:3" ht="409.6" customHeight="1">
      <c r="A7" s="13"/>
      <c r="B7" s="59" t="s">
        <v>234</v>
      </c>
      <c r="C7" s="59"/>
    </row>
    <row r="8" spans="1:3" ht="15" customHeight="1">
      <c r="A8" s="13" t="s">
        <v>235</v>
      </c>
      <c r="B8" s="12" t="s">
        <v>7</v>
      </c>
      <c r="C8" s="12"/>
    </row>
    <row r="9" spans="1:3" ht="15.75">
      <c r="A9" s="13"/>
      <c r="B9" s="60" t="s">
        <v>235</v>
      </c>
      <c r="C9" s="60"/>
    </row>
    <row r="10" spans="1:3">
      <c r="A10" s="13"/>
      <c r="B10" s="12"/>
      <c r="C10" s="12"/>
    </row>
    <row r="11" spans="1:3" ht="330" customHeight="1">
      <c r="A11" s="13"/>
      <c r="B11" s="61" t="s">
        <v>236</v>
      </c>
      <c r="C11" s="61"/>
    </row>
    <row r="12" spans="1:3" ht="15" customHeight="1">
      <c r="A12" s="13" t="s">
        <v>275</v>
      </c>
      <c r="B12" s="12" t="s">
        <v>7</v>
      </c>
      <c r="C12" s="12"/>
    </row>
    <row r="13" spans="1:3" ht="30" customHeight="1">
      <c r="A13" s="13"/>
      <c r="B13" s="59" t="s">
        <v>275</v>
      </c>
      <c r="C13" s="59"/>
    </row>
    <row r="14" spans="1:3">
      <c r="A14" s="13"/>
      <c r="B14" s="12"/>
      <c r="C14" s="12"/>
    </row>
    <row r="15" spans="1:3" ht="180" customHeight="1">
      <c r="A15" s="13"/>
      <c r="B15" s="59" t="s">
        <v>276</v>
      </c>
      <c r="C15" s="59"/>
    </row>
    <row r="16" spans="1:3" ht="15" customHeight="1">
      <c r="A16" s="13" t="s">
        <v>294</v>
      </c>
      <c r="B16" s="12" t="s">
        <v>7</v>
      </c>
      <c r="C16" s="12"/>
    </row>
    <row r="17" spans="1:3">
      <c r="A17" s="13"/>
      <c r="B17" s="14"/>
      <c r="C17" s="14"/>
    </row>
    <row r="18" spans="1:3">
      <c r="A18" s="13"/>
      <c r="B18" s="42" t="s">
        <v>293</v>
      </c>
      <c r="C18" s="43" t="s">
        <v>294</v>
      </c>
    </row>
    <row r="19" spans="1:3">
      <c r="A19" s="13"/>
      <c r="B19" s="12"/>
      <c r="C19" s="12"/>
    </row>
    <row r="20" spans="1:3" ht="180" customHeight="1">
      <c r="A20" s="13"/>
      <c r="B20" s="59" t="s">
        <v>960</v>
      </c>
      <c r="C20" s="59"/>
    </row>
    <row r="21" spans="1:3" ht="15" customHeight="1">
      <c r="A21" s="13" t="s">
        <v>310</v>
      </c>
      <c r="B21" s="12" t="s">
        <v>7</v>
      </c>
      <c r="C21" s="12"/>
    </row>
    <row r="22" spans="1:3" ht="15.75">
      <c r="A22" s="13"/>
      <c r="B22" s="59" t="s">
        <v>310</v>
      </c>
      <c r="C22" s="59"/>
    </row>
    <row r="23" spans="1:3">
      <c r="A23" s="13"/>
      <c r="B23" s="12"/>
      <c r="C23" s="12"/>
    </row>
    <row r="24" spans="1:3" ht="60" customHeight="1">
      <c r="A24" s="13"/>
      <c r="B24" s="59" t="s">
        <v>311</v>
      </c>
      <c r="C24" s="59"/>
    </row>
  </sheetData>
  <mergeCells count="28">
    <mergeCell ref="A16:A20"/>
    <mergeCell ref="B16:C16"/>
    <mergeCell ref="B19:C19"/>
    <mergeCell ref="B20:C20"/>
    <mergeCell ref="A21:A24"/>
    <mergeCell ref="B21:C21"/>
    <mergeCell ref="B22:C22"/>
    <mergeCell ref="B23:C23"/>
    <mergeCell ref="B24:C24"/>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3" width="36.5703125" bestFit="1" customWidth="1"/>
    <col min="4" max="4" width="7.42578125" bestFit="1" customWidth="1"/>
    <col min="7" max="8" width="10.85546875" customWidth="1"/>
    <col min="10" max="10" width="2" bestFit="1" customWidth="1"/>
    <col min="11" max="11" width="5" bestFit="1" customWidth="1"/>
    <col min="12" max="12" width="7.42578125" bestFit="1" customWidth="1"/>
    <col min="14" max="14" width="2" bestFit="1" customWidth="1"/>
    <col min="15" max="15" width="6.42578125" bestFit="1" customWidth="1"/>
    <col min="16" max="16" width="2.7109375" bestFit="1" customWidth="1"/>
    <col min="18" max="18" width="14.7109375" customWidth="1"/>
    <col min="19" max="19" width="6.85546875" customWidth="1"/>
    <col min="20" max="20" width="4.140625" customWidth="1"/>
    <col min="21" max="21" width="2.5703125" customWidth="1"/>
    <col min="22" max="22" width="5" bestFit="1" customWidth="1"/>
    <col min="23" max="23" width="2" bestFit="1" customWidth="1"/>
    <col min="24" max="24" width="7.42578125" bestFit="1" customWidth="1"/>
  </cols>
  <sheetData>
    <row r="1" spans="1:25" ht="15" customHeight="1">
      <c r="A1" s="8" t="s">
        <v>9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231</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62</v>
      </c>
      <c r="B4" s="12" t="s">
        <v>7</v>
      </c>
      <c r="C4" s="12"/>
      <c r="D4" s="12"/>
      <c r="E4" s="12"/>
      <c r="F4" s="12"/>
      <c r="G4" s="12"/>
      <c r="H4" s="12"/>
      <c r="I4" s="12"/>
      <c r="J4" s="12"/>
      <c r="K4" s="12"/>
      <c r="L4" s="12"/>
      <c r="M4" s="12"/>
      <c r="N4" s="12"/>
      <c r="O4" s="12"/>
      <c r="P4" s="12"/>
      <c r="Q4" s="12"/>
      <c r="R4" s="12"/>
      <c r="S4" s="12"/>
      <c r="T4" s="12"/>
      <c r="U4" s="12"/>
      <c r="V4" s="12"/>
      <c r="W4" s="12"/>
      <c r="X4" s="12"/>
      <c r="Y4" s="12"/>
    </row>
    <row r="5" spans="1:25" ht="15.75">
      <c r="A5" s="13"/>
      <c r="B5" s="61" t="s">
        <v>237</v>
      </c>
      <c r="C5" s="61"/>
      <c r="D5" s="61"/>
      <c r="E5" s="61"/>
      <c r="F5" s="61"/>
      <c r="G5" s="61"/>
      <c r="H5" s="61"/>
      <c r="I5" s="61"/>
      <c r="J5" s="61"/>
      <c r="K5" s="61"/>
      <c r="L5" s="61"/>
      <c r="M5" s="61"/>
      <c r="N5" s="61"/>
      <c r="O5" s="61"/>
      <c r="P5" s="61"/>
      <c r="Q5" s="61"/>
      <c r="R5" s="61"/>
      <c r="S5" s="61"/>
      <c r="T5" s="61"/>
      <c r="U5" s="61"/>
      <c r="V5" s="61"/>
      <c r="W5" s="61"/>
      <c r="X5" s="61"/>
      <c r="Y5" s="61"/>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ht="15.75" customHeight="1">
      <c r="A7" s="13"/>
      <c r="B7" s="62" t="s">
        <v>238</v>
      </c>
      <c r="C7" s="62"/>
      <c r="D7" s="62"/>
      <c r="E7" s="62"/>
      <c r="F7" s="62"/>
      <c r="G7" s="62"/>
      <c r="H7" s="62"/>
      <c r="I7" s="62"/>
      <c r="J7" s="62"/>
      <c r="K7" s="62"/>
      <c r="L7" s="62"/>
      <c r="M7" s="62"/>
      <c r="N7" s="62"/>
      <c r="O7" s="62"/>
      <c r="P7" s="62"/>
      <c r="Q7" s="62"/>
      <c r="R7" s="62"/>
      <c r="S7" s="62"/>
      <c r="T7" s="62"/>
      <c r="U7" s="62"/>
      <c r="V7" s="62"/>
      <c r="W7" s="62"/>
      <c r="X7" s="62"/>
      <c r="Y7" s="62"/>
    </row>
    <row r="8" spans="1:25">
      <c r="A8" s="13"/>
      <c r="B8" s="63"/>
      <c r="C8" s="63"/>
      <c r="D8" s="63"/>
      <c r="E8" s="63"/>
      <c r="F8" s="63"/>
      <c r="G8" s="63"/>
      <c r="H8" s="63"/>
      <c r="I8" s="63"/>
      <c r="J8" s="63"/>
      <c r="K8" s="63"/>
      <c r="L8" s="63"/>
      <c r="M8" s="63"/>
      <c r="N8" s="63"/>
      <c r="O8" s="63"/>
      <c r="P8" s="63"/>
      <c r="Q8" s="63"/>
      <c r="R8" s="63"/>
      <c r="S8" s="63"/>
      <c r="T8" s="63"/>
      <c r="U8" s="63"/>
      <c r="V8" s="63"/>
      <c r="W8" s="63"/>
      <c r="X8" s="63"/>
      <c r="Y8" s="63"/>
    </row>
    <row r="9" spans="1:25">
      <c r="A9" s="13"/>
      <c r="B9" s="23"/>
      <c r="C9" s="23"/>
      <c r="D9" s="23"/>
      <c r="E9" s="23"/>
      <c r="F9" s="23"/>
      <c r="G9" s="23"/>
      <c r="H9" s="23"/>
      <c r="I9" s="23"/>
      <c r="J9" s="23"/>
      <c r="K9" s="23"/>
      <c r="L9" s="23"/>
      <c r="M9" s="23"/>
      <c r="N9" s="23"/>
      <c r="O9" s="23"/>
      <c r="P9" s="23"/>
      <c r="Q9" s="23"/>
      <c r="R9" s="23"/>
      <c r="S9" s="23"/>
      <c r="T9" s="23"/>
      <c r="U9" s="23"/>
      <c r="V9" s="23"/>
      <c r="W9" s="23"/>
      <c r="X9" s="23"/>
      <c r="Y9" s="23"/>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3"/>
      <c r="B11" s="15"/>
      <c r="C11" s="24" t="s">
        <v>239</v>
      </c>
      <c r="D11" s="24"/>
      <c r="E11" s="24"/>
      <c r="F11" s="24"/>
      <c r="G11" s="24"/>
      <c r="H11" s="24"/>
      <c r="I11" s="24"/>
      <c r="J11" s="24"/>
      <c r="K11" s="24"/>
      <c r="L11" s="24"/>
      <c r="M11" s="24"/>
      <c r="N11" s="24"/>
      <c r="O11" s="24"/>
      <c r="P11" s="24"/>
      <c r="Q11" s="24"/>
      <c r="R11" s="24"/>
      <c r="S11" s="24"/>
      <c r="T11" s="24"/>
      <c r="U11" s="24"/>
      <c r="V11" s="24"/>
      <c r="W11" s="24"/>
      <c r="X11" s="24"/>
      <c r="Y11" s="24"/>
    </row>
    <row r="12" spans="1:25" ht="15.75" thickBot="1">
      <c r="A12" s="13"/>
      <c r="B12" s="15"/>
      <c r="C12" s="26">
        <v>41729</v>
      </c>
      <c r="D12" s="26"/>
      <c r="E12" s="26"/>
      <c r="F12" s="26"/>
      <c r="G12" s="26"/>
      <c r="H12" s="26"/>
      <c r="I12" s="26"/>
      <c r="J12" s="26"/>
      <c r="K12" s="26"/>
      <c r="L12" s="26"/>
      <c r="M12" s="26"/>
      <c r="N12" s="26"/>
      <c r="O12" s="26"/>
      <c r="P12" s="26"/>
      <c r="Q12" s="26"/>
      <c r="R12" s="26"/>
      <c r="S12" s="26"/>
      <c r="T12" s="26"/>
      <c r="U12" s="26"/>
      <c r="V12" s="26"/>
      <c r="W12" s="26"/>
      <c r="X12" s="26"/>
      <c r="Y12" s="26"/>
    </row>
    <row r="13" spans="1:25" ht="15.75" thickBot="1">
      <c r="A13" s="13"/>
      <c r="B13" s="15"/>
      <c r="C13" s="27" t="s">
        <v>240</v>
      </c>
      <c r="D13" s="27"/>
      <c r="E13" s="27"/>
      <c r="F13" s="15"/>
      <c r="G13" s="27" t="s">
        <v>241</v>
      </c>
      <c r="H13" s="27"/>
      <c r="I13" s="27"/>
      <c r="J13" s="15"/>
      <c r="K13" s="27" t="s">
        <v>242</v>
      </c>
      <c r="L13" s="27"/>
      <c r="M13" s="27"/>
      <c r="N13" s="15"/>
      <c r="O13" s="27" t="s">
        <v>243</v>
      </c>
      <c r="P13" s="27"/>
      <c r="Q13" s="27"/>
      <c r="R13" s="15"/>
      <c r="S13" s="27" t="s">
        <v>244</v>
      </c>
      <c r="T13" s="27"/>
      <c r="U13" s="27"/>
      <c r="V13" s="15"/>
      <c r="W13" s="27" t="s">
        <v>245</v>
      </c>
      <c r="X13" s="27"/>
      <c r="Y13" s="27"/>
    </row>
    <row r="14" spans="1:25">
      <c r="A14" s="13"/>
      <c r="B14" s="15"/>
      <c r="C14" s="28" t="s">
        <v>246</v>
      </c>
      <c r="D14" s="28"/>
      <c r="E14" s="28"/>
      <c r="F14" s="28"/>
      <c r="G14" s="28"/>
      <c r="H14" s="28"/>
      <c r="I14" s="28"/>
      <c r="J14" s="28"/>
      <c r="K14" s="28"/>
      <c r="L14" s="28"/>
      <c r="M14" s="28"/>
      <c r="N14" s="28"/>
      <c r="O14" s="28"/>
      <c r="P14" s="28"/>
      <c r="Q14" s="28"/>
      <c r="R14" s="28"/>
      <c r="S14" s="28"/>
      <c r="T14" s="28"/>
      <c r="U14" s="28"/>
      <c r="V14" s="28"/>
      <c r="W14" s="28"/>
      <c r="X14" s="28"/>
      <c r="Y14" s="28"/>
    </row>
    <row r="15" spans="1:25">
      <c r="A15" s="13"/>
      <c r="B15" s="18" t="s">
        <v>247</v>
      </c>
      <c r="C15" s="29"/>
      <c r="D15" s="29"/>
      <c r="E15" s="29"/>
      <c r="F15" s="19"/>
      <c r="G15" s="29"/>
      <c r="H15" s="29"/>
      <c r="I15" s="29"/>
      <c r="J15" s="19"/>
      <c r="K15" s="29"/>
      <c r="L15" s="29"/>
      <c r="M15" s="29"/>
      <c r="N15" s="19"/>
      <c r="O15" s="29"/>
      <c r="P15" s="29"/>
      <c r="Q15" s="29"/>
      <c r="R15" s="19"/>
      <c r="S15" s="29"/>
      <c r="T15" s="29"/>
      <c r="U15" s="29"/>
      <c r="V15" s="19"/>
      <c r="W15" s="29"/>
      <c r="X15" s="29"/>
      <c r="Y15" s="29"/>
    </row>
    <row r="16" spans="1:25">
      <c r="A16" s="13"/>
      <c r="B16" s="20" t="s">
        <v>248</v>
      </c>
      <c r="C16" s="30"/>
      <c r="D16" s="30"/>
      <c r="E16" s="30"/>
      <c r="F16" s="15"/>
      <c r="G16" s="30"/>
      <c r="H16" s="30"/>
      <c r="I16" s="30"/>
      <c r="J16" s="15"/>
      <c r="K16" s="30"/>
      <c r="L16" s="30"/>
      <c r="M16" s="30"/>
      <c r="N16" s="15"/>
      <c r="O16" s="30"/>
      <c r="P16" s="30"/>
      <c r="Q16" s="30"/>
      <c r="R16" s="15"/>
      <c r="S16" s="30"/>
      <c r="T16" s="30"/>
      <c r="U16" s="30"/>
      <c r="V16" s="15"/>
      <c r="W16" s="30"/>
      <c r="X16" s="30"/>
      <c r="Y16" s="30"/>
    </row>
    <row r="17" spans="1:25">
      <c r="A17" s="13"/>
      <c r="B17" s="31" t="s">
        <v>249</v>
      </c>
      <c r="C17" s="32" t="s">
        <v>250</v>
      </c>
      <c r="D17" s="33">
        <v>312569</v>
      </c>
      <c r="E17" s="29"/>
      <c r="F17" s="29"/>
      <c r="G17" s="32" t="s">
        <v>250</v>
      </c>
      <c r="H17" s="34" t="s">
        <v>251</v>
      </c>
      <c r="I17" s="29"/>
      <c r="J17" s="29"/>
      <c r="K17" s="32" t="s">
        <v>250</v>
      </c>
      <c r="L17" s="33">
        <v>296895</v>
      </c>
      <c r="M17" s="29"/>
      <c r="N17" s="29"/>
      <c r="O17" s="32" t="s">
        <v>250</v>
      </c>
      <c r="P17" s="34" t="s">
        <v>251</v>
      </c>
      <c r="Q17" s="29"/>
      <c r="R17" s="29"/>
      <c r="S17" s="32" t="s">
        <v>250</v>
      </c>
      <c r="T17" s="34" t="s">
        <v>251</v>
      </c>
      <c r="U17" s="29"/>
      <c r="V17" s="29"/>
      <c r="W17" s="32" t="s">
        <v>250</v>
      </c>
      <c r="X17" s="33">
        <v>609464</v>
      </c>
      <c r="Y17" s="29"/>
    </row>
    <row r="18" spans="1:25">
      <c r="A18" s="13"/>
      <c r="B18" s="31"/>
      <c r="C18" s="32"/>
      <c r="D18" s="33"/>
      <c r="E18" s="29"/>
      <c r="F18" s="29"/>
      <c r="G18" s="32"/>
      <c r="H18" s="34"/>
      <c r="I18" s="29"/>
      <c r="J18" s="29"/>
      <c r="K18" s="32"/>
      <c r="L18" s="33"/>
      <c r="M18" s="29"/>
      <c r="N18" s="29"/>
      <c r="O18" s="32"/>
      <c r="P18" s="34"/>
      <c r="Q18" s="29"/>
      <c r="R18" s="29"/>
      <c r="S18" s="32"/>
      <c r="T18" s="34"/>
      <c r="U18" s="29"/>
      <c r="V18" s="29"/>
      <c r="W18" s="32"/>
      <c r="X18" s="33"/>
      <c r="Y18" s="29"/>
    </row>
    <row r="19" spans="1:25">
      <c r="A19" s="13"/>
      <c r="B19" s="35" t="s">
        <v>252</v>
      </c>
      <c r="C19" s="36">
        <v>312643</v>
      </c>
      <c r="D19" s="36"/>
      <c r="E19" s="30"/>
      <c r="F19" s="30"/>
      <c r="G19" s="37" t="s">
        <v>251</v>
      </c>
      <c r="H19" s="37"/>
      <c r="I19" s="30"/>
      <c r="J19" s="30"/>
      <c r="K19" s="37" t="s">
        <v>251</v>
      </c>
      <c r="L19" s="37"/>
      <c r="M19" s="30"/>
      <c r="N19" s="30"/>
      <c r="O19" s="37" t="s">
        <v>251</v>
      </c>
      <c r="P19" s="37"/>
      <c r="Q19" s="30"/>
      <c r="R19" s="30"/>
      <c r="S19" s="37" t="s">
        <v>251</v>
      </c>
      <c r="T19" s="37"/>
      <c r="U19" s="30"/>
      <c r="V19" s="30"/>
      <c r="W19" s="36">
        <v>312643</v>
      </c>
      <c r="X19" s="36"/>
      <c r="Y19" s="30"/>
    </row>
    <row r="20" spans="1:25">
      <c r="A20" s="13"/>
      <c r="B20" s="35"/>
      <c r="C20" s="36"/>
      <c r="D20" s="36"/>
      <c r="E20" s="30"/>
      <c r="F20" s="30"/>
      <c r="G20" s="37"/>
      <c r="H20" s="37"/>
      <c r="I20" s="30"/>
      <c r="J20" s="30"/>
      <c r="K20" s="37"/>
      <c r="L20" s="37"/>
      <c r="M20" s="30"/>
      <c r="N20" s="30"/>
      <c r="O20" s="37"/>
      <c r="P20" s="37"/>
      <c r="Q20" s="30"/>
      <c r="R20" s="30"/>
      <c r="S20" s="37"/>
      <c r="T20" s="37"/>
      <c r="U20" s="30"/>
      <c r="V20" s="30"/>
      <c r="W20" s="36"/>
      <c r="X20" s="36"/>
      <c r="Y20" s="30"/>
    </row>
    <row r="21" spans="1:25">
      <c r="A21" s="13"/>
      <c r="B21" s="18" t="s">
        <v>253</v>
      </c>
      <c r="C21" s="29"/>
      <c r="D21" s="29"/>
      <c r="E21" s="29"/>
      <c r="F21" s="19"/>
      <c r="G21" s="29"/>
      <c r="H21" s="29"/>
      <c r="I21" s="29"/>
      <c r="J21" s="19"/>
      <c r="K21" s="29"/>
      <c r="L21" s="29"/>
      <c r="M21" s="29"/>
      <c r="N21" s="19"/>
      <c r="O21" s="29"/>
      <c r="P21" s="29"/>
      <c r="Q21" s="29"/>
      <c r="R21" s="19"/>
      <c r="S21" s="29"/>
      <c r="T21" s="29"/>
      <c r="U21" s="29"/>
      <c r="V21" s="19"/>
      <c r="W21" s="29"/>
      <c r="X21" s="29"/>
      <c r="Y21" s="29"/>
    </row>
    <row r="22" spans="1:25">
      <c r="A22" s="13"/>
      <c r="B22" s="20" t="s">
        <v>254</v>
      </c>
      <c r="C22" s="30"/>
      <c r="D22" s="30"/>
      <c r="E22" s="30"/>
      <c r="F22" s="15"/>
      <c r="G22" s="30"/>
      <c r="H22" s="30"/>
      <c r="I22" s="30"/>
      <c r="J22" s="15"/>
      <c r="K22" s="30"/>
      <c r="L22" s="30"/>
      <c r="M22" s="30"/>
      <c r="N22" s="15"/>
      <c r="O22" s="30"/>
      <c r="P22" s="30"/>
      <c r="Q22" s="30"/>
      <c r="R22" s="15"/>
      <c r="S22" s="30"/>
      <c r="T22" s="30"/>
      <c r="U22" s="30"/>
      <c r="V22" s="15"/>
      <c r="W22" s="30"/>
      <c r="X22" s="30"/>
      <c r="Y22" s="30"/>
    </row>
    <row r="23" spans="1:25">
      <c r="A23" s="13"/>
      <c r="B23" s="38" t="s">
        <v>255</v>
      </c>
      <c r="C23" s="34" t="s">
        <v>251</v>
      </c>
      <c r="D23" s="34"/>
      <c r="E23" s="29"/>
      <c r="F23" s="29"/>
      <c r="G23" s="33">
        <v>21608</v>
      </c>
      <c r="H23" s="33"/>
      <c r="I23" s="29"/>
      <c r="J23" s="29"/>
      <c r="K23" s="34" t="s">
        <v>251</v>
      </c>
      <c r="L23" s="34"/>
      <c r="M23" s="29"/>
      <c r="N23" s="29"/>
      <c r="O23" s="33">
        <v>33098</v>
      </c>
      <c r="P23" s="33"/>
      <c r="Q23" s="29"/>
      <c r="R23" s="29"/>
      <c r="S23" s="34" t="s">
        <v>251</v>
      </c>
      <c r="T23" s="34"/>
      <c r="U23" s="29"/>
      <c r="V23" s="29"/>
      <c r="W23" s="33">
        <v>54706</v>
      </c>
      <c r="X23" s="33"/>
      <c r="Y23" s="29"/>
    </row>
    <row r="24" spans="1:25">
      <c r="A24" s="13"/>
      <c r="B24" s="38"/>
      <c r="C24" s="34"/>
      <c r="D24" s="34"/>
      <c r="E24" s="29"/>
      <c r="F24" s="29"/>
      <c r="G24" s="33"/>
      <c r="H24" s="33"/>
      <c r="I24" s="29"/>
      <c r="J24" s="29"/>
      <c r="K24" s="34"/>
      <c r="L24" s="34"/>
      <c r="M24" s="29"/>
      <c r="N24" s="29"/>
      <c r="O24" s="33"/>
      <c r="P24" s="33"/>
      <c r="Q24" s="29"/>
      <c r="R24" s="29"/>
      <c r="S24" s="34"/>
      <c r="T24" s="34"/>
      <c r="U24" s="29"/>
      <c r="V24" s="29"/>
      <c r="W24" s="33"/>
      <c r="X24" s="33"/>
      <c r="Y24" s="29"/>
    </row>
    <row r="25" spans="1:25">
      <c r="A25" s="13"/>
      <c r="B25" s="39" t="s">
        <v>256</v>
      </c>
      <c r="C25" s="37" t="s">
        <v>251</v>
      </c>
      <c r="D25" s="37"/>
      <c r="E25" s="30"/>
      <c r="F25" s="30"/>
      <c r="G25" s="36">
        <v>20894</v>
      </c>
      <c r="H25" s="36"/>
      <c r="I25" s="30"/>
      <c r="J25" s="30"/>
      <c r="K25" s="37" t="s">
        <v>251</v>
      </c>
      <c r="L25" s="37"/>
      <c r="M25" s="30"/>
      <c r="N25" s="30"/>
      <c r="O25" s="36">
        <v>30000</v>
      </c>
      <c r="P25" s="36"/>
      <c r="Q25" s="30"/>
      <c r="R25" s="30"/>
      <c r="S25" s="37" t="s">
        <v>251</v>
      </c>
      <c r="T25" s="37"/>
      <c r="U25" s="30"/>
      <c r="V25" s="30"/>
      <c r="W25" s="36">
        <v>50894</v>
      </c>
      <c r="X25" s="36"/>
      <c r="Y25" s="30"/>
    </row>
    <row r="26" spans="1:25">
      <c r="A26" s="13"/>
      <c r="B26" s="39"/>
      <c r="C26" s="37"/>
      <c r="D26" s="37"/>
      <c r="E26" s="30"/>
      <c r="F26" s="30"/>
      <c r="G26" s="36"/>
      <c r="H26" s="36"/>
      <c r="I26" s="30"/>
      <c r="J26" s="30"/>
      <c r="K26" s="37"/>
      <c r="L26" s="37"/>
      <c r="M26" s="30"/>
      <c r="N26" s="30"/>
      <c r="O26" s="36"/>
      <c r="P26" s="36"/>
      <c r="Q26" s="30"/>
      <c r="R26" s="30"/>
      <c r="S26" s="37"/>
      <c r="T26" s="37"/>
      <c r="U26" s="30"/>
      <c r="V26" s="30"/>
      <c r="W26" s="36"/>
      <c r="X26" s="36"/>
      <c r="Y26" s="30"/>
    </row>
    <row r="27" spans="1:25">
      <c r="A27" s="13"/>
      <c r="B27" s="21" t="s">
        <v>257</v>
      </c>
      <c r="C27" s="29"/>
      <c r="D27" s="29"/>
      <c r="E27" s="29"/>
      <c r="F27" s="19"/>
      <c r="G27" s="29"/>
      <c r="H27" s="29"/>
      <c r="I27" s="29"/>
      <c r="J27" s="19"/>
      <c r="K27" s="29"/>
      <c r="L27" s="29"/>
      <c r="M27" s="29"/>
      <c r="N27" s="19"/>
      <c r="O27" s="29"/>
      <c r="P27" s="29"/>
      <c r="Q27" s="29"/>
      <c r="R27" s="19"/>
      <c r="S27" s="29"/>
      <c r="T27" s="29"/>
      <c r="U27" s="29"/>
      <c r="V27" s="19"/>
      <c r="W27" s="29"/>
      <c r="X27" s="29"/>
      <c r="Y27" s="29"/>
    </row>
    <row r="28" spans="1:25">
      <c r="A28" s="13"/>
      <c r="B28" s="40" t="s">
        <v>258</v>
      </c>
      <c r="C28" s="37" t="s">
        <v>251</v>
      </c>
      <c r="D28" s="37"/>
      <c r="E28" s="30"/>
      <c r="F28" s="30"/>
      <c r="G28" s="37" t="s">
        <v>251</v>
      </c>
      <c r="H28" s="37"/>
      <c r="I28" s="30"/>
      <c r="J28" s="30"/>
      <c r="K28" s="37" t="s">
        <v>251</v>
      </c>
      <c r="L28" s="37"/>
      <c r="M28" s="30"/>
      <c r="N28" s="30"/>
      <c r="O28" s="37" t="s">
        <v>251</v>
      </c>
      <c r="P28" s="37"/>
      <c r="Q28" s="30"/>
      <c r="R28" s="30"/>
      <c r="S28" s="36">
        <v>572345</v>
      </c>
      <c r="T28" s="36"/>
      <c r="U28" s="30"/>
      <c r="V28" s="30"/>
      <c r="W28" s="36">
        <v>572345</v>
      </c>
      <c r="X28" s="36"/>
      <c r="Y28" s="30"/>
    </row>
    <row r="29" spans="1:25">
      <c r="A29" s="13"/>
      <c r="B29" s="40"/>
      <c r="C29" s="37"/>
      <c r="D29" s="37"/>
      <c r="E29" s="30"/>
      <c r="F29" s="30"/>
      <c r="G29" s="37"/>
      <c r="H29" s="37"/>
      <c r="I29" s="30"/>
      <c r="J29" s="30"/>
      <c r="K29" s="37"/>
      <c r="L29" s="37"/>
      <c r="M29" s="30"/>
      <c r="N29" s="30"/>
      <c r="O29" s="37"/>
      <c r="P29" s="37"/>
      <c r="Q29" s="30"/>
      <c r="R29" s="30"/>
      <c r="S29" s="36"/>
      <c r="T29" s="36"/>
      <c r="U29" s="30"/>
      <c r="V29" s="30"/>
      <c r="W29" s="36"/>
      <c r="X29" s="36"/>
      <c r="Y29" s="30"/>
    </row>
    <row r="30" spans="1:25">
      <c r="A30" s="13"/>
      <c r="B30" s="32" t="s">
        <v>259</v>
      </c>
      <c r="C30" s="34" t="s">
        <v>251</v>
      </c>
      <c r="D30" s="34"/>
      <c r="E30" s="29"/>
      <c r="F30" s="29"/>
      <c r="G30" s="34" t="s">
        <v>251</v>
      </c>
      <c r="H30" s="34"/>
      <c r="I30" s="29"/>
      <c r="J30" s="29"/>
      <c r="K30" s="34" t="s">
        <v>251</v>
      </c>
      <c r="L30" s="34"/>
      <c r="M30" s="29"/>
      <c r="N30" s="29"/>
      <c r="O30" s="34" t="s">
        <v>251</v>
      </c>
      <c r="P30" s="34"/>
      <c r="Q30" s="29"/>
      <c r="R30" s="29"/>
      <c r="S30" s="33">
        <v>579225</v>
      </c>
      <c r="T30" s="33"/>
      <c r="U30" s="29"/>
      <c r="V30" s="29"/>
      <c r="W30" s="33">
        <v>579225</v>
      </c>
      <c r="X30" s="33"/>
      <c r="Y30" s="29"/>
    </row>
    <row r="31" spans="1:25">
      <c r="A31" s="13"/>
      <c r="B31" s="32"/>
      <c r="C31" s="34"/>
      <c r="D31" s="34"/>
      <c r="E31" s="29"/>
      <c r="F31" s="29"/>
      <c r="G31" s="34"/>
      <c r="H31" s="34"/>
      <c r="I31" s="29"/>
      <c r="J31" s="29"/>
      <c r="K31" s="34"/>
      <c r="L31" s="34"/>
      <c r="M31" s="29"/>
      <c r="N31" s="29"/>
      <c r="O31" s="34"/>
      <c r="P31" s="34"/>
      <c r="Q31" s="29"/>
      <c r="R31" s="29"/>
      <c r="S31" s="33"/>
      <c r="T31" s="33"/>
      <c r="U31" s="29"/>
      <c r="V31" s="29"/>
      <c r="W31" s="33"/>
      <c r="X31" s="33"/>
      <c r="Y31" s="29"/>
    </row>
    <row r="32" spans="1:25">
      <c r="A32" s="13"/>
      <c r="B32" s="22" t="s">
        <v>260</v>
      </c>
      <c r="C32" s="30"/>
      <c r="D32" s="30"/>
      <c r="E32" s="30"/>
      <c r="F32" s="15"/>
      <c r="G32" s="30"/>
      <c r="H32" s="30"/>
      <c r="I32" s="30"/>
      <c r="J32" s="15"/>
      <c r="K32" s="30"/>
      <c r="L32" s="30"/>
      <c r="M32" s="30"/>
      <c r="N32" s="15"/>
      <c r="O32" s="30"/>
      <c r="P32" s="30"/>
      <c r="Q32" s="30"/>
      <c r="R32" s="15"/>
      <c r="S32" s="30"/>
      <c r="T32" s="30"/>
      <c r="U32" s="30"/>
      <c r="V32" s="15"/>
      <c r="W32" s="30"/>
      <c r="X32" s="30"/>
      <c r="Y32" s="30"/>
    </row>
    <row r="33" spans="1:25">
      <c r="A33" s="13"/>
      <c r="B33" s="21" t="s">
        <v>261</v>
      </c>
      <c r="C33" s="29"/>
      <c r="D33" s="29"/>
      <c r="E33" s="29"/>
      <c r="F33" s="19"/>
      <c r="G33" s="29"/>
      <c r="H33" s="29"/>
      <c r="I33" s="29"/>
      <c r="J33" s="19"/>
      <c r="K33" s="29"/>
      <c r="L33" s="29"/>
      <c r="M33" s="29"/>
      <c r="N33" s="19"/>
      <c r="O33" s="29"/>
      <c r="P33" s="29"/>
      <c r="Q33" s="29"/>
      <c r="R33" s="19"/>
      <c r="S33" s="29"/>
      <c r="T33" s="29"/>
      <c r="U33" s="29"/>
      <c r="V33" s="19"/>
      <c r="W33" s="29"/>
      <c r="X33" s="29"/>
      <c r="Y33" s="29"/>
    </row>
    <row r="34" spans="1:25">
      <c r="A34" s="13"/>
      <c r="B34" s="20" t="s">
        <v>254</v>
      </c>
      <c r="C34" s="30"/>
      <c r="D34" s="30"/>
      <c r="E34" s="30"/>
      <c r="F34" s="15"/>
      <c r="G34" s="30"/>
      <c r="H34" s="30"/>
      <c r="I34" s="30"/>
      <c r="J34" s="15"/>
      <c r="K34" s="30"/>
      <c r="L34" s="30"/>
      <c r="M34" s="30"/>
      <c r="N34" s="15"/>
      <c r="O34" s="30"/>
      <c r="P34" s="30"/>
      <c r="Q34" s="30"/>
      <c r="R34" s="15"/>
      <c r="S34" s="30"/>
      <c r="T34" s="30"/>
      <c r="U34" s="30"/>
      <c r="V34" s="15"/>
      <c r="W34" s="30"/>
      <c r="X34" s="30"/>
      <c r="Y34" s="30"/>
    </row>
    <row r="35" spans="1:25">
      <c r="A35" s="13"/>
      <c r="B35" s="38" t="s">
        <v>262</v>
      </c>
      <c r="C35" s="33">
        <v>731574</v>
      </c>
      <c r="D35" s="33"/>
      <c r="E35" s="29"/>
      <c r="F35" s="29"/>
      <c r="G35" s="33">
        <v>19562</v>
      </c>
      <c r="H35" s="33"/>
      <c r="I35" s="29"/>
      <c r="J35" s="29"/>
      <c r="K35" s="34" t="s">
        <v>251</v>
      </c>
      <c r="L35" s="34"/>
      <c r="M35" s="29"/>
      <c r="N35" s="29"/>
      <c r="O35" s="33">
        <v>970000</v>
      </c>
      <c r="P35" s="33"/>
      <c r="Q35" s="29"/>
      <c r="R35" s="29"/>
      <c r="S35" s="34" t="s">
        <v>251</v>
      </c>
      <c r="T35" s="34"/>
      <c r="U35" s="29"/>
      <c r="V35" s="29"/>
      <c r="W35" s="33">
        <v>1721136</v>
      </c>
      <c r="X35" s="33"/>
      <c r="Y35" s="29"/>
    </row>
    <row r="36" spans="1:25">
      <c r="A36" s="13"/>
      <c r="B36" s="38"/>
      <c r="C36" s="33"/>
      <c r="D36" s="33"/>
      <c r="E36" s="29"/>
      <c r="F36" s="29"/>
      <c r="G36" s="33"/>
      <c r="H36" s="33"/>
      <c r="I36" s="29"/>
      <c r="J36" s="29"/>
      <c r="K36" s="34"/>
      <c r="L36" s="34"/>
      <c r="M36" s="29"/>
      <c r="N36" s="29"/>
      <c r="O36" s="33"/>
      <c r="P36" s="33"/>
      <c r="Q36" s="29"/>
      <c r="R36" s="29"/>
      <c r="S36" s="34"/>
      <c r="T36" s="34"/>
      <c r="U36" s="29"/>
      <c r="V36" s="29"/>
      <c r="W36" s="33"/>
      <c r="X36" s="33"/>
      <c r="Y36" s="29"/>
    </row>
    <row r="37" spans="1:25">
      <c r="A37" s="13"/>
      <c r="B37" s="12"/>
      <c r="C37" s="12"/>
      <c r="D37" s="12"/>
      <c r="E37" s="12"/>
      <c r="F37" s="12"/>
      <c r="G37" s="12"/>
      <c r="H37" s="12"/>
      <c r="I37" s="12"/>
      <c r="J37" s="12"/>
      <c r="K37" s="12"/>
      <c r="L37" s="12"/>
      <c r="M37" s="12"/>
      <c r="N37" s="12"/>
      <c r="O37" s="12"/>
      <c r="P37" s="12"/>
      <c r="Q37" s="12"/>
      <c r="R37" s="12"/>
      <c r="S37" s="12"/>
      <c r="T37" s="12"/>
      <c r="U37" s="12"/>
      <c r="V37" s="12"/>
      <c r="W37" s="12"/>
      <c r="X37" s="12"/>
      <c r="Y37" s="12"/>
    </row>
    <row r="38" spans="1:25">
      <c r="A38" s="13"/>
      <c r="B38" s="40" t="s">
        <v>263</v>
      </c>
      <c r="C38" s="40"/>
      <c r="D38" s="40"/>
      <c r="E38" s="40"/>
      <c r="F38" s="40"/>
      <c r="G38" s="40"/>
      <c r="H38" s="40"/>
      <c r="I38" s="40"/>
      <c r="J38" s="40"/>
      <c r="K38" s="40"/>
      <c r="L38" s="40"/>
      <c r="M38" s="40"/>
      <c r="N38" s="40"/>
      <c r="O38" s="40"/>
      <c r="P38" s="40"/>
      <c r="Q38" s="40"/>
      <c r="R38" s="40"/>
      <c r="S38" s="40"/>
      <c r="T38" s="40"/>
      <c r="U38" s="40"/>
      <c r="V38" s="40"/>
      <c r="W38" s="40"/>
      <c r="X38" s="40"/>
      <c r="Y38" s="40"/>
    </row>
    <row r="39" spans="1:25">
      <c r="A39" s="13"/>
      <c r="B39" s="40" t="s">
        <v>264</v>
      </c>
      <c r="C39" s="40"/>
      <c r="D39" s="40"/>
      <c r="E39" s="40"/>
      <c r="F39" s="40"/>
      <c r="G39" s="40"/>
      <c r="H39" s="40"/>
      <c r="I39" s="40"/>
      <c r="J39" s="40"/>
      <c r="K39" s="40"/>
      <c r="L39" s="40"/>
      <c r="M39" s="40"/>
      <c r="N39" s="40"/>
      <c r="O39" s="40"/>
      <c r="P39" s="40"/>
      <c r="Q39" s="40"/>
      <c r="R39" s="40"/>
      <c r="S39" s="40"/>
      <c r="T39" s="40"/>
      <c r="U39" s="40"/>
      <c r="V39" s="40"/>
      <c r="W39" s="40"/>
      <c r="X39" s="40"/>
      <c r="Y39" s="40"/>
    </row>
    <row r="40" spans="1:25">
      <c r="A40" s="13"/>
      <c r="B40" s="40" t="s">
        <v>265</v>
      </c>
      <c r="C40" s="40"/>
      <c r="D40" s="40"/>
      <c r="E40" s="40"/>
      <c r="F40" s="40"/>
      <c r="G40" s="40"/>
      <c r="H40" s="40"/>
      <c r="I40" s="40"/>
      <c r="J40" s="40"/>
      <c r="K40" s="40"/>
      <c r="L40" s="40"/>
      <c r="M40" s="40"/>
      <c r="N40" s="40"/>
      <c r="O40" s="40"/>
      <c r="P40" s="40"/>
      <c r="Q40" s="40"/>
      <c r="R40" s="40"/>
      <c r="S40" s="40"/>
      <c r="T40" s="40"/>
      <c r="U40" s="40"/>
      <c r="V40" s="40"/>
      <c r="W40" s="40"/>
      <c r="X40" s="40"/>
      <c r="Y40" s="40"/>
    </row>
    <row r="41" spans="1:25">
      <c r="A41" s="13"/>
      <c r="B41" s="40" t="s">
        <v>266</v>
      </c>
      <c r="C41" s="40"/>
      <c r="D41" s="40"/>
      <c r="E41" s="40"/>
      <c r="F41" s="40"/>
      <c r="G41" s="40"/>
      <c r="H41" s="40"/>
      <c r="I41" s="40"/>
      <c r="J41" s="40"/>
      <c r="K41" s="40"/>
      <c r="L41" s="40"/>
      <c r="M41" s="40"/>
      <c r="N41" s="40"/>
      <c r="O41" s="40"/>
      <c r="P41" s="40"/>
      <c r="Q41" s="40"/>
      <c r="R41" s="40"/>
      <c r="S41" s="40"/>
      <c r="T41" s="40"/>
      <c r="U41" s="40"/>
      <c r="V41" s="40"/>
      <c r="W41" s="40"/>
      <c r="X41" s="40"/>
      <c r="Y41" s="40"/>
    </row>
    <row r="42" spans="1:25">
      <c r="A42" s="13"/>
      <c r="B42" s="40" t="s">
        <v>267</v>
      </c>
      <c r="C42" s="40"/>
      <c r="D42" s="40"/>
      <c r="E42" s="40"/>
      <c r="F42" s="40"/>
      <c r="G42" s="40"/>
      <c r="H42" s="40"/>
      <c r="I42" s="40"/>
      <c r="J42" s="40"/>
      <c r="K42" s="40"/>
      <c r="L42" s="40"/>
      <c r="M42" s="40"/>
      <c r="N42" s="40"/>
      <c r="O42" s="40"/>
      <c r="P42" s="40"/>
      <c r="Q42" s="40"/>
      <c r="R42" s="40"/>
      <c r="S42" s="40"/>
      <c r="T42" s="40"/>
      <c r="U42" s="40"/>
      <c r="V42" s="40"/>
      <c r="W42" s="40"/>
      <c r="X42" s="40"/>
      <c r="Y42" s="40"/>
    </row>
    <row r="43" spans="1:25">
      <c r="A43" s="13"/>
      <c r="B43" s="40" t="s">
        <v>268</v>
      </c>
      <c r="C43" s="40"/>
      <c r="D43" s="40"/>
      <c r="E43" s="40"/>
      <c r="F43" s="40"/>
      <c r="G43" s="40"/>
      <c r="H43" s="40"/>
      <c r="I43" s="40"/>
      <c r="J43" s="40"/>
      <c r="K43" s="40"/>
      <c r="L43" s="40"/>
      <c r="M43" s="40"/>
      <c r="N43" s="40"/>
      <c r="O43" s="40"/>
      <c r="P43" s="40"/>
      <c r="Q43" s="40"/>
      <c r="R43" s="40"/>
      <c r="S43" s="40"/>
      <c r="T43" s="40"/>
      <c r="U43" s="40"/>
      <c r="V43" s="40"/>
      <c r="W43" s="40"/>
      <c r="X43" s="40"/>
      <c r="Y43" s="40"/>
    </row>
    <row r="44" spans="1:25">
      <c r="A44" s="13"/>
      <c r="B44" s="63"/>
      <c r="C44" s="63"/>
      <c r="D44" s="63"/>
      <c r="E44" s="63"/>
      <c r="F44" s="63"/>
      <c r="G44" s="63"/>
      <c r="H44" s="63"/>
      <c r="I44" s="63"/>
      <c r="J44" s="63"/>
      <c r="K44" s="63"/>
      <c r="L44" s="63"/>
      <c r="M44" s="63"/>
      <c r="N44" s="63"/>
      <c r="O44" s="63"/>
      <c r="P44" s="63"/>
      <c r="Q44" s="63"/>
      <c r="R44" s="63"/>
      <c r="S44" s="63"/>
      <c r="T44" s="63"/>
      <c r="U44" s="63"/>
      <c r="V44" s="63"/>
      <c r="W44" s="63"/>
      <c r="X44" s="63"/>
      <c r="Y44" s="63"/>
    </row>
    <row r="45" spans="1:25">
      <c r="A45" s="13"/>
      <c r="B45" s="23"/>
      <c r="C45" s="23"/>
      <c r="D45" s="23"/>
      <c r="E45" s="23"/>
      <c r="F45" s="23"/>
      <c r="G45" s="23"/>
      <c r="H45" s="23"/>
      <c r="I45" s="23"/>
      <c r="J45" s="23"/>
      <c r="K45" s="23"/>
      <c r="L45" s="23"/>
      <c r="M45" s="23"/>
      <c r="N45" s="23"/>
      <c r="O45" s="23"/>
      <c r="P45" s="23"/>
      <c r="Q45" s="23"/>
      <c r="R45" s="23"/>
      <c r="S45" s="23"/>
      <c r="T45" s="23"/>
      <c r="U45" s="23"/>
      <c r="V45" s="23"/>
      <c r="W45" s="23"/>
      <c r="X45" s="23"/>
      <c r="Y45" s="23"/>
    </row>
    <row r="46" spans="1:25">
      <c r="A46" s="13"/>
      <c r="B46" s="14"/>
      <c r="C46" s="14"/>
      <c r="D46" s="14"/>
      <c r="E46" s="14"/>
      <c r="F46" s="14"/>
      <c r="G46" s="14"/>
      <c r="H46" s="14"/>
      <c r="I46" s="14"/>
      <c r="J46" s="14"/>
      <c r="K46" s="14"/>
      <c r="L46" s="14"/>
      <c r="M46" s="14"/>
      <c r="N46" s="14"/>
      <c r="O46" s="14"/>
      <c r="P46" s="14"/>
      <c r="Q46" s="14"/>
      <c r="R46" s="14"/>
      <c r="S46" s="14"/>
      <c r="T46" s="14"/>
      <c r="U46" s="14"/>
      <c r="V46" s="14"/>
      <c r="W46" s="14"/>
      <c r="X46" s="14"/>
      <c r="Y46" s="14"/>
    </row>
    <row r="47" spans="1:25" ht="15.75" thickBot="1">
      <c r="A47" s="13"/>
      <c r="B47" s="15"/>
      <c r="C47" s="24" t="s">
        <v>239</v>
      </c>
      <c r="D47" s="24"/>
      <c r="E47" s="24"/>
      <c r="F47" s="24"/>
      <c r="G47" s="24"/>
      <c r="H47" s="24"/>
      <c r="I47" s="24"/>
      <c r="J47" s="24"/>
      <c r="K47" s="24"/>
      <c r="L47" s="24"/>
      <c r="M47" s="24"/>
      <c r="N47" s="24"/>
      <c r="O47" s="24"/>
      <c r="P47" s="24"/>
      <c r="Q47" s="24"/>
      <c r="R47" s="24"/>
      <c r="S47" s="24"/>
      <c r="T47" s="24"/>
      <c r="U47" s="24"/>
      <c r="V47" s="24"/>
      <c r="W47" s="24"/>
      <c r="X47" s="24"/>
      <c r="Y47" s="24"/>
    </row>
    <row r="48" spans="1:25" ht="15.75" thickBot="1">
      <c r="A48" s="13"/>
      <c r="B48" s="15"/>
      <c r="C48" s="26">
        <v>41639</v>
      </c>
      <c r="D48" s="26"/>
      <c r="E48" s="26"/>
      <c r="F48" s="26"/>
      <c r="G48" s="26"/>
      <c r="H48" s="26"/>
      <c r="I48" s="26"/>
      <c r="J48" s="26"/>
      <c r="K48" s="26"/>
      <c r="L48" s="26"/>
      <c r="M48" s="26"/>
      <c r="N48" s="26"/>
      <c r="O48" s="26"/>
      <c r="P48" s="26"/>
      <c r="Q48" s="26"/>
      <c r="R48" s="26"/>
      <c r="S48" s="26"/>
      <c r="T48" s="26"/>
      <c r="U48" s="26"/>
      <c r="V48" s="26"/>
      <c r="W48" s="26"/>
      <c r="X48" s="26"/>
      <c r="Y48" s="26"/>
    </row>
    <row r="49" spans="1:25" ht="15.75" thickBot="1">
      <c r="A49" s="13"/>
      <c r="B49" s="15"/>
      <c r="C49" s="27" t="s">
        <v>240</v>
      </c>
      <c r="D49" s="27"/>
      <c r="E49" s="27"/>
      <c r="F49" s="15"/>
      <c r="G49" s="27" t="s">
        <v>241</v>
      </c>
      <c r="H49" s="27"/>
      <c r="I49" s="27"/>
      <c r="J49" s="15"/>
      <c r="K49" s="27" t="s">
        <v>242</v>
      </c>
      <c r="L49" s="27"/>
      <c r="M49" s="27"/>
      <c r="N49" s="15"/>
      <c r="O49" s="27" t="s">
        <v>243</v>
      </c>
      <c r="P49" s="27"/>
      <c r="Q49" s="27"/>
      <c r="R49" s="15"/>
      <c r="S49" s="27" t="s">
        <v>244</v>
      </c>
      <c r="T49" s="27"/>
      <c r="U49" s="27"/>
      <c r="V49" s="15"/>
      <c r="W49" s="27" t="s">
        <v>245</v>
      </c>
      <c r="X49" s="27"/>
      <c r="Y49" s="27"/>
    </row>
    <row r="50" spans="1:25">
      <c r="A50" s="13"/>
      <c r="B50" s="15"/>
      <c r="C50" s="28" t="s">
        <v>246</v>
      </c>
      <c r="D50" s="28"/>
      <c r="E50" s="28"/>
      <c r="F50" s="28"/>
      <c r="G50" s="28"/>
      <c r="H50" s="28"/>
      <c r="I50" s="28"/>
      <c r="J50" s="28"/>
      <c r="K50" s="28"/>
      <c r="L50" s="28"/>
      <c r="M50" s="28"/>
      <c r="N50" s="28"/>
      <c r="O50" s="28"/>
      <c r="P50" s="28"/>
      <c r="Q50" s="28"/>
      <c r="R50" s="28"/>
      <c r="S50" s="28"/>
      <c r="T50" s="28"/>
      <c r="U50" s="28"/>
      <c r="V50" s="28"/>
      <c r="W50" s="28"/>
      <c r="X50" s="28"/>
      <c r="Y50" s="28"/>
    </row>
    <row r="51" spans="1:25">
      <c r="A51" s="13"/>
      <c r="B51" s="18" t="s">
        <v>247</v>
      </c>
      <c r="C51" s="29"/>
      <c r="D51" s="29"/>
      <c r="E51" s="29"/>
      <c r="F51" s="19"/>
      <c r="G51" s="29"/>
      <c r="H51" s="29"/>
      <c r="I51" s="29"/>
      <c r="J51" s="19"/>
      <c r="K51" s="29"/>
      <c r="L51" s="29"/>
      <c r="M51" s="29"/>
      <c r="N51" s="19"/>
      <c r="O51" s="29"/>
      <c r="P51" s="29"/>
      <c r="Q51" s="29"/>
      <c r="R51" s="19"/>
      <c r="S51" s="29"/>
      <c r="T51" s="29"/>
      <c r="U51" s="29"/>
      <c r="V51" s="19"/>
      <c r="W51" s="29"/>
      <c r="X51" s="29"/>
      <c r="Y51" s="29"/>
    </row>
    <row r="52" spans="1:25">
      <c r="A52" s="13"/>
      <c r="B52" s="20" t="s">
        <v>248</v>
      </c>
      <c r="C52" s="30"/>
      <c r="D52" s="30"/>
      <c r="E52" s="30"/>
      <c r="F52" s="15"/>
      <c r="G52" s="30"/>
      <c r="H52" s="30"/>
      <c r="I52" s="30"/>
      <c r="J52" s="15"/>
      <c r="K52" s="30"/>
      <c r="L52" s="30"/>
      <c r="M52" s="30"/>
      <c r="N52" s="15"/>
      <c r="O52" s="30"/>
      <c r="P52" s="30"/>
      <c r="Q52" s="30"/>
      <c r="R52" s="15"/>
      <c r="S52" s="30"/>
      <c r="T52" s="30"/>
      <c r="U52" s="30"/>
      <c r="V52" s="15"/>
      <c r="W52" s="30"/>
      <c r="X52" s="30"/>
      <c r="Y52" s="30"/>
    </row>
    <row r="53" spans="1:25">
      <c r="A53" s="13"/>
      <c r="B53" s="31" t="s">
        <v>249</v>
      </c>
      <c r="C53" s="32" t="s">
        <v>250</v>
      </c>
      <c r="D53" s="33">
        <v>259509</v>
      </c>
      <c r="E53" s="29"/>
      <c r="F53" s="29"/>
      <c r="G53" s="32" t="s">
        <v>250</v>
      </c>
      <c r="H53" s="34" t="s">
        <v>251</v>
      </c>
      <c r="I53" s="29"/>
      <c r="J53" s="29"/>
      <c r="K53" s="32" t="s">
        <v>250</v>
      </c>
      <c r="L53" s="33">
        <v>370480</v>
      </c>
      <c r="M53" s="29"/>
      <c r="N53" s="29"/>
      <c r="O53" s="32" t="s">
        <v>250</v>
      </c>
      <c r="P53" s="34" t="s">
        <v>251</v>
      </c>
      <c r="Q53" s="29"/>
      <c r="R53" s="29"/>
      <c r="S53" s="32" t="s">
        <v>250</v>
      </c>
      <c r="T53" s="34" t="s">
        <v>251</v>
      </c>
      <c r="U53" s="29"/>
      <c r="V53" s="29"/>
      <c r="W53" s="32" t="s">
        <v>250</v>
      </c>
      <c r="X53" s="33">
        <v>629989</v>
      </c>
      <c r="Y53" s="29"/>
    </row>
    <row r="54" spans="1:25">
      <c r="A54" s="13"/>
      <c r="B54" s="31"/>
      <c r="C54" s="32"/>
      <c r="D54" s="33"/>
      <c r="E54" s="29"/>
      <c r="F54" s="29"/>
      <c r="G54" s="32"/>
      <c r="H54" s="34"/>
      <c r="I54" s="29"/>
      <c r="J54" s="29"/>
      <c r="K54" s="32"/>
      <c r="L54" s="33"/>
      <c r="M54" s="29"/>
      <c r="N54" s="29"/>
      <c r="O54" s="32"/>
      <c r="P54" s="34"/>
      <c r="Q54" s="29"/>
      <c r="R54" s="29"/>
      <c r="S54" s="32"/>
      <c r="T54" s="34"/>
      <c r="U54" s="29"/>
      <c r="V54" s="29"/>
      <c r="W54" s="32"/>
      <c r="X54" s="33"/>
      <c r="Y54" s="29"/>
    </row>
    <row r="55" spans="1:25">
      <c r="A55" s="13"/>
      <c r="B55" s="35" t="s">
        <v>252</v>
      </c>
      <c r="C55" s="36">
        <v>261760</v>
      </c>
      <c r="D55" s="36"/>
      <c r="E55" s="30"/>
      <c r="F55" s="30"/>
      <c r="G55" s="37" t="s">
        <v>251</v>
      </c>
      <c r="H55" s="37"/>
      <c r="I55" s="30"/>
      <c r="J55" s="30"/>
      <c r="K55" s="37" t="s">
        <v>251</v>
      </c>
      <c r="L55" s="37"/>
      <c r="M55" s="30"/>
      <c r="N55" s="30"/>
      <c r="O55" s="37" t="s">
        <v>251</v>
      </c>
      <c r="P55" s="37"/>
      <c r="Q55" s="30"/>
      <c r="R55" s="30"/>
      <c r="S55" s="37" t="s">
        <v>251</v>
      </c>
      <c r="T55" s="37"/>
      <c r="U55" s="30"/>
      <c r="V55" s="30"/>
      <c r="W55" s="36">
        <v>261760</v>
      </c>
      <c r="X55" s="36"/>
      <c r="Y55" s="30"/>
    </row>
    <row r="56" spans="1:25">
      <c r="A56" s="13"/>
      <c r="B56" s="35"/>
      <c r="C56" s="36"/>
      <c r="D56" s="36"/>
      <c r="E56" s="30"/>
      <c r="F56" s="30"/>
      <c r="G56" s="37"/>
      <c r="H56" s="37"/>
      <c r="I56" s="30"/>
      <c r="J56" s="30"/>
      <c r="K56" s="37"/>
      <c r="L56" s="37"/>
      <c r="M56" s="30"/>
      <c r="N56" s="30"/>
      <c r="O56" s="37"/>
      <c r="P56" s="37"/>
      <c r="Q56" s="30"/>
      <c r="R56" s="30"/>
      <c r="S56" s="37"/>
      <c r="T56" s="37"/>
      <c r="U56" s="30"/>
      <c r="V56" s="30"/>
      <c r="W56" s="36"/>
      <c r="X56" s="36"/>
      <c r="Y56" s="30"/>
    </row>
    <row r="57" spans="1:25">
      <c r="A57" s="13"/>
      <c r="B57" s="18" t="s">
        <v>253</v>
      </c>
      <c r="C57" s="29"/>
      <c r="D57" s="29"/>
      <c r="E57" s="29"/>
      <c r="F57" s="19"/>
      <c r="G57" s="29"/>
      <c r="H57" s="29"/>
      <c r="I57" s="29"/>
      <c r="J57" s="19"/>
      <c r="K57" s="29"/>
      <c r="L57" s="29"/>
      <c r="M57" s="29"/>
      <c r="N57" s="19"/>
      <c r="O57" s="29"/>
      <c r="P57" s="29"/>
      <c r="Q57" s="29"/>
      <c r="R57" s="19"/>
      <c r="S57" s="29"/>
      <c r="T57" s="29"/>
      <c r="U57" s="29"/>
      <c r="V57" s="19"/>
      <c r="W57" s="29"/>
      <c r="X57" s="29"/>
      <c r="Y57" s="29"/>
    </row>
    <row r="58" spans="1:25">
      <c r="A58" s="13"/>
      <c r="B58" s="20" t="s">
        <v>254</v>
      </c>
      <c r="C58" s="30"/>
      <c r="D58" s="30"/>
      <c r="E58" s="30"/>
      <c r="F58" s="15"/>
      <c r="G58" s="30"/>
      <c r="H58" s="30"/>
      <c r="I58" s="30"/>
      <c r="J58" s="15"/>
      <c r="K58" s="30"/>
      <c r="L58" s="30"/>
      <c r="M58" s="30"/>
      <c r="N58" s="15"/>
      <c r="O58" s="30"/>
      <c r="P58" s="30"/>
      <c r="Q58" s="30"/>
      <c r="R58" s="15"/>
      <c r="S58" s="30"/>
      <c r="T58" s="30"/>
      <c r="U58" s="30"/>
      <c r="V58" s="15"/>
      <c r="W58" s="30"/>
      <c r="X58" s="30"/>
      <c r="Y58" s="30"/>
    </row>
    <row r="59" spans="1:25">
      <c r="A59" s="13"/>
      <c r="B59" s="38" t="s">
        <v>255</v>
      </c>
      <c r="C59" s="34" t="s">
        <v>251</v>
      </c>
      <c r="D59" s="34"/>
      <c r="E59" s="29"/>
      <c r="F59" s="29"/>
      <c r="G59" s="33">
        <v>21234</v>
      </c>
      <c r="H59" s="33"/>
      <c r="I59" s="29"/>
      <c r="J59" s="29"/>
      <c r="K59" s="34" t="s">
        <v>251</v>
      </c>
      <c r="L59" s="34"/>
      <c r="M59" s="29"/>
      <c r="N59" s="29"/>
      <c r="O59" s="33">
        <v>33248</v>
      </c>
      <c r="P59" s="33"/>
      <c r="Q59" s="29"/>
      <c r="R59" s="29"/>
      <c r="S59" s="34" t="s">
        <v>251</v>
      </c>
      <c r="T59" s="34"/>
      <c r="U59" s="29"/>
      <c r="V59" s="29"/>
      <c r="W59" s="33">
        <v>54482</v>
      </c>
      <c r="X59" s="33"/>
      <c r="Y59" s="29"/>
    </row>
    <row r="60" spans="1:25">
      <c r="A60" s="13"/>
      <c r="B60" s="38"/>
      <c r="C60" s="34"/>
      <c r="D60" s="34"/>
      <c r="E60" s="29"/>
      <c r="F60" s="29"/>
      <c r="G60" s="33"/>
      <c r="H60" s="33"/>
      <c r="I60" s="29"/>
      <c r="J60" s="29"/>
      <c r="K60" s="34"/>
      <c r="L60" s="34"/>
      <c r="M60" s="29"/>
      <c r="N60" s="29"/>
      <c r="O60" s="33"/>
      <c r="P60" s="33"/>
      <c r="Q60" s="29"/>
      <c r="R60" s="29"/>
      <c r="S60" s="34"/>
      <c r="T60" s="34"/>
      <c r="U60" s="29"/>
      <c r="V60" s="29"/>
      <c r="W60" s="33"/>
      <c r="X60" s="33"/>
      <c r="Y60" s="29"/>
    </row>
    <row r="61" spans="1:25">
      <c r="A61" s="13"/>
      <c r="B61" s="39" t="s">
        <v>256</v>
      </c>
      <c r="C61" s="37" t="s">
        <v>251</v>
      </c>
      <c r="D61" s="37"/>
      <c r="E61" s="30"/>
      <c r="F61" s="30"/>
      <c r="G61" s="36">
        <v>21088</v>
      </c>
      <c r="H61" s="36"/>
      <c r="I61" s="30"/>
      <c r="J61" s="30"/>
      <c r="K61" s="37" t="s">
        <v>251</v>
      </c>
      <c r="L61" s="37"/>
      <c r="M61" s="30"/>
      <c r="N61" s="30"/>
      <c r="O61" s="36">
        <v>30000</v>
      </c>
      <c r="P61" s="36"/>
      <c r="Q61" s="30"/>
      <c r="R61" s="30"/>
      <c r="S61" s="37" t="s">
        <v>251</v>
      </c>
      <c r="T61" s="37"/>
      <c r="U61" s="30"/>
      <c r="V61" s="30"/>
      <c r="W61" s="36">
        <v>51088</v>
      </c>
      <c r="X61" s="36"/>
      <c r="Y61" s="30"/>
    </row>
    <row r="62" spans="1:25">
      <c r="A62" s="13"/>
      <c r="B62" s="39"/>
      <c r="C62" s="37"/>
      <c r="D62" s="37"/>
      <c r="E62" s="30"/>
      <c r="F62" s="30"/>
      <c r="G62" s="36"/>
      <c r="H62" s="36"/>
      <c r="I62" s="30"/>
      <c r="J62" s="30"/>
      <c r="K62" s="37"/>
      <c r="L62" s="37"/>
      <c r="M62" s="30"/>
      <c r="N62" s="30"/>
      <c r="O62" s="36"/>
      <c r="P62" s="36"/>
      <c r="Q62" s="30"/>
      <c r="R62" s="30"/>
      <c r="S62" s="37"/>
      <c r="T62" s="37"/>
      <c r="U62" s="30"/>
      <c r="V62" s="30"/>
      <c r="W62" s="36"/>
      <c r="X62" s="36"/>
      <c r="Y62" s="30"/>
    </row>
    <row r="63" spans="1:25">
      <c r="A63" s="13"/>
      <c r="B63" s="21" t="s">
        <v>257</v>
      </c>
      <c r="C63" s="29"/>
      <c r="D63" s="29"/>
      <c r="E63" s="29"/>
      <c r="F63" s="19"/>
      <c r="G63" s="29"/>
      <c r="H63" s="29"/>
      <c r="I63" s="29"/>
      <c r="J63" s="19"/>
      <c r="K63" s="29"/>
      <c r="L63" s="29"/>
      <c r="M63" s="29"/>
      <c r="N63" s="19"/>
      <c r="O63" s="29"/>
      <c r="P63" s="29"/>
      <c r="Q63" s="29"/>
      <c r="R63" s="19"/>
      <c r="S63" s="29"/>
      <c r="T63" s="29"/>
      <c r="U63" s="29"/>
      <c r="V63" s="19"/>
      <c r="W63" s="29"/>
      <c r="X63" s="29"/>
      <c r="Y63" s="29"/>
    </row>
    <row r="64" spans="1:25">
      <c r="A64" s="13"/>
      <c r="B64" s="40" t="s">
        <v>258</v>
      </c>
      <c r="C64" s="37" t="s">
        <v>251</v>
      </c>
      <c r="D64" s="37"/>
      <c r="E64" s="30"/>
      <c r="F64" s="30"/>
      <c r="G64" s="37" t="s">
        <v>251</v>
      </c>
      <c r="H64" s="37"/>
      <c r="I64" s="30"/>
      <c r="J64" s="30"/>
      <c r="K64" s="37" t="s">
        <v>251</v>
      </c>
      <c r="L64" s="37"/>
      <c r="M64" s="30"/>
      <c r="N64" s="30"/>
      <c r="O64" s="37" t="s">
        <v>251</v>
      </c>
      <c r="P64" s="37"/>
      <c r="Q64" s="30"/>
      <c r="R64" s="30"/>
      <c r="S64" s="36">
        <v>533688</v>
      </c>
      <c r="T64" s="36"/>
      <c r="U64" s="30"/>
      <c r="V64" s="30"/>
      <c r="W64" s="36">
        <v>533688</v>
      </c>
      <c r="X64" s="36"/>
      <c r="Y64" s="30"/>
    </row>
    <row r="65" spans="1:25">
      <c r="A65" s="13"/>
      <c r="B65" s="40"/>
      <c r="C65" s="37"/>
      <c r="D65" s="37"/>
      <c r="E65" s="30"/>
      <c r="F65" s="30"/>
      <c r="G65" s="37"/>
      <c r="H65" s="37"/>
      <c r="I65" s="30"/>
      <c r="J65" s="30"/>
      <c r="K65" s="37"/>
      <c r="L65" s="37"/>
      <c r="M65" s="30"/>
      <c r="N65" s="30"/>
      <c r="O65" s="37"/>
      <c r="P65" s="37"/>
      <c r="Q65" s="30"/>
      <c r="R65" s="30"/>
      <c r="S65" s="36"/>
      <c r="T65" s="36"/>
      <c r="U65" s="30"/>
      <c r="V65" s="30"/>
      <c r="W65" s="36"/>
      <c r="X65" s="36"/>
      <c r="Y65" s="30"/>
    </row>
    <row r="66" spans="1:25">
      <c r="A66" s="13"/>
      <c r="B66" s="32" t="s">
        <v>259</v>
      </c>
      <c r="C66" s="34" t="s">
        <v>251</v>
      </c>
      <c r="D66" s="34"/>
      <c r="E66" s="29"/>
      <c r="F66" s="29"/>
      <c r="G66" s="34" t="s">
        <v>251</v>
      </c>
      <c r="H66" s="34"/>
      <c r="I66" s="29"/>
      <c r="J66" s="29"/>
      <c r="K66" s="34" t="s">
        <v>251</v>
      </c>
      <c r="L66" s="34"/>
      <c r="M66" s="29"/>
      <c r="N66" s="29"/>
      <c r="O66" s="34" t="s">
        <v>251</v>
      </c>
      <c r="P66" s="34"/>
      <c r="Q66" s="29"/>
      <c r="R66" s="29"/>
      <c r="S66" s="33">
        <v>540726</v>
      </c>
      <c r="T66" s="33"/>
      <c r="U66" s="29"/>
      <c r="V66" s="29"/>
      <c r="W66" s="33">
        <v>540726</v>
      </c>
      <c r="X66" s="33"/>
      <c r="Y66" s="29"/>
    </row>
    <row r="67" spans="1:25">
      <c r="A67" s="13"/>
      <c r="B67" s="32"/>
      <c r="C67" s="34"/>
      <c r="D67" s="34"/>
      <c r="E67" s="29"/>
      <c r="F67" s="29"/>
      <c r="G67" s="34"/>
      <c r="H67" s="34"/>
      <c r="I67" s="29"/>
      <c r="J67" s="29"/>
      <c r="K67" s="34"/>
      <c r="L67" s="34"/>
      <c r="M67" s="29"/>
      <c r="N67" s="29"/>
      <c r="O67" s="34"/>
      <c r="P67" s="34"/>
      <c r="Q67" s="29"/>
      <c r="R67" s="29"/>
      <c r="S67" s="33"/>
      <c r="T67" s="33"/>
      <c r="U67" s="29"/>
      <c r="V67" s="29"/>
      <c r="W67" s="33"/>
      <c r="X67" s="33"/>
      <c r="Y67" s="29"/>
    </row>
    <row r="68" spans="1:25">
      <c r="A68" s="13"/>
      <c r="B68" s="22" t="s">
        <v>260</v>
      </c>
      <c r="C68" s="30"/>
      <c r="D68" s="30"/>
      <c r="E68" s="30"/>
      <c r="F68" s="15"/>
      <c r="G68" s="30"/>
      <c r="H68" s="30"/>
      <c r="I68" s="30"/>
      <c r="J68" s="15"/>
      <c r="K68" s="30"/>
      <c r="L68" s="30"/>
      <c r="M68" s="30"/>
      <c r="N68" s="15"/>
      <c r="O68" s="30"/>
      <c r="P68" s="30"/>
      <c r="Q68" s="30"/>
      <c r="R68" s="15"/>
      <c r="S68" s="30"/>
      <c r="T68" s="30"/>
      <c r="U68" s="30"/>
      <c r="V68" s="15"/>
      <c r="W68" s="30"/>
      <c r="X68" s="30"/>
      <c r="Y68" s="30"/>
    </row>
    <row r="69" spans="1:25">
      <c r="A69" s="13"/>
      <c r="B69" s="21" t="s">
        <v>261</v>
      </c>
      <c r="C69" s="29"/>
      <c r="D69" s="29"/>
      <c r="E69" s="29"/>
      <c r="F69" s="19"/>
      <c r="G69" s="29"/>
      <c r="H69" s="29"/>
      <c r="I69" s="29"/>
      <c r="J69" s="19"/>
      <c r="K69" s="29"/>
      <c r="L69" s="29"/>
      <c r="M69" s="29"/>
      <c r="N69" s="19"/>
      <c r="O69" s="29"/>
      <c r="P69" s="29"/>
      <c r="Q69" s="29"/>
      <c r="R69" s="19"/>
      <c r="S69" s="29"/>
      <c r="T69" s="29"/>
      <c r="U69" s="29"/>
      <c r="V69" s="19"/>
      <c r="W69" s="29"/>
      <c r="X69" s="29"/>
      <c r="Y69" s="29"/>
    </row>
    <row r="70" spans="1:25">
      <c r="A70" s="13"/>
      <c r="B70" s="20" t="s">
        <v>254</v>
      </c>
      <c r="C70" s="30"/>
      <c r="D70" s="30"/>
      <c r="E70" s="30"/>
      <c r="F70" s="15"/>
      <c r="G70" s="30"/>
      <c r="H70" s="30"/>
      <c r="I70" s="30"/>
      <c r="J70" s="15"/>
      <c r="K70" s="30"/>
      <c r="L70" s="30"/>
      <c r="M70" s="30"/>
      <c r="N70" s="15"/>
      <c r="O70" s="30"/>
      <c r="P70" s="30"/>
      <c r="Q70" s="30"/>
      <c r="R70" s="15"/>
      <c r="S70" s="30"/>
      <c r="T70" s="30"/>
      <c r="U70" s="30"/>
      <c r="V70" s="15"/>
      <c r="W70" s="30"/>
      <c r="X70" s="30"/>
      <c r="Y70" s="30"/>
    </row>
    <row r="71" spans="1:25">
      <c r="A71" s="13"/>
      <c r="B71" s="38" t="s">
        <v>262</v>
      </c>
      <c r="C71" s="33">
        <v>765751</v>
      </c>
      <c r="D71" s="33"/>
      <c r="E71" s="29"/>
      <c r="F71" s="29"/>
      <c r="G71" s="33">
        <v>20222</v>
      </c>
      <c r="H71" s="33"/>
      <c r="I71" s="29"/>
      <c r="J71" s="29"/>
      <c r="K71" s="34" t="s">
        <v>251</v>
      </c>
      <c r="L71" s="34"/>
      <c r="M71" s="29"/>
      <c r="N71" s="29"/>
      <c r="O71" s="33">
        <v>970000</v>
      </c>
      <c r="P71" s="33"/>
      <c r="Q71" s="29"/>
      <c r="R71" s="29"/>
      <c r="S71" s="34" t="s">
        <v>251</v>
      </c>
      <c r="T71" s="34"/>
      <c r="U71" s="29"/>
      <c r="V71" s="29"/>
      <c r="W71" s="33">
        <v>1755973</v>
      </c>
      <c r="X71" s="33"/>
      <c r="Y71" s="29"/>
    </row>
    <row r="72" spans="1:25">
      <c r="A72" s="13"/>
      <c r="B72" s="38"/>
      <c r="C72" s="33"/>
      <c r="D72" s="33"/>
      <c r="E72" s="29"/>
      <c r="F72" s="29"/>
      <c r="G72" s="33"/>
      <c r="H72" s="33"/>
      <c r="I72" s="29"/>
      <c r="J72" s="29"/>
      <c r="K72" s="34"/>
      <c r="L72" s="34"/>
      <c r="M72" s="29"/>
      <c r="N72" s="29"/>
      <c r="O72" s="33"/>
      <c r="P72" s="33"/>
      <c r="Q72" s="29"/>
      <c r="R72" s="29"/>
      <c r="S72" s="34"/>
      <c r="T72" s="34"/>
      <c r="U72" s="29"/>
      <c r="V72" s="29"/>
      <c r="W72" s="33"/>
      <c r="X72" s="33"/>
      <c r="Y72" s="29"/>
    </row>
    <row r="73" spans="1:25">
      <c r="A73" s="13"/>
      <c r="B73" s="12"/>
      <c r="C73" s="12"/>
      <c r="D73" s="12"/>
      <c r="E73" s="12"/>
      <c r="F73" s="12"/>
      <c r="G73" s="12"/>
      <c r="H73" s="12"/>
      <c r="I73" s="12"/>
      <c r="J73" s="12"/>
      <c r="K73" s="12"/>
      <c r="L73" s="12"/>
      <c r="M73" s="12"/>
      <c r="N73" s="12"/>
      <c r="O73" s="12"/>
      <c r="P73" s="12"/>
      <c r="Q73" s="12"/>
      <c r="R73" s="12"/>
      <c r="S73" s="12"/>
      <c r="T73" s="12"/>
      <c r="U73" s="12"/>
      <c r="V73" s="12"/>
      <c r="W73" s="12"/>
      <c r="X73" s="12"/>
      <c r="Y73" s="12"/>
    </row>
    <row r="74" spans="1:25">
      <c r="A74" s="13"/>
      <c r="B74" s="40" t="s">
        <v>269</v>
      </c>
      <c r="C74" s="40"/>
      <c r="D74" s="40"/>
      <c r="E74" s="40"/>
      <c r="F74" s="40"/>
      <c r="G74" s="40"/>
      <c r="H74" s="40"/>
      <c r="I74" s="40"/>
      <c r="J74" s="40"/>
      <c r="K74" s="40"/>
      <c r="L74" s="40"/>
      <c r="M74" s="40"/>
      <c r="N74" s="40"/>
      <c r="O74" s="40"/>
      <c r="P74" s="40"/>
      <c r="Q74" s="40"/>
      <c r="R74" s="40"/>
      <c r="S74" s="40"/>
      <c r="T74" s="40"/>
      <c r="U74" s="40"/>
      <c r="V74" s="40"/>
      <c r="W74" s="40"/>
      <c r="X74" s="40"/>
      <c r="Y74" s="40"/>
    </row>
    <row r="75" spans="1:25">
      <c r="A75" s="13"/>
      <c r="B75" s="40" t="s">
        <v>270</v>
      </c>
      <c r="C75" s="40"/>
      <c r="D75" s="40"/>
      <c r="E75" s="40"/>
      <c r="F75" s="40"/>
      <c r="G75" s="40"/>
      <c r="H75" s="40"/>
      <c r="I75" s="40"/>
      <c r="J75" s="40"/>
      <c r="K75" s="40"/>
      <c r="L75" s="40"/>
      <c r="M75" s="40"/>
      <c r="N75" s="40"/>
      <c r="O75" s="40"/>
      <c r="P75" s="40"/>
      <c r="Q75" s="40"/>
      <c r="R75" s="40"/>
      <c r="S75" s="40"/>
      <c r="T75" s="40"/>
      <c r="U75" s="40"/>
      <c r="V75" s="40"/>
      <c r="W75" s="40"/>
      <c r="X75" s="40"/>
      <c r="Y75" s="40"/>
    </row>
    <row r="76" spans="1:25">
      <c r="A76" s="13"/>
      <c r="B76" s="40" t="s">
        <v>271</v>
      </c>
      <c r="C76" s="40"/>
      <c r="D76" s="40"/>
      <c r="E76" s="40"/>
      <c r="F76" s="40"/>
      <c r="G76" s="40"/>
      <c r="H76" s="40"/>
      <c r="I76" s="40"/>
      <c r="J76" s="40"/>
      <c r="K76" s="40"/>
      <c r="L76" s="40"/>
      <c r="M76" s="40"/>
      <c r="N76" s="40"/>
      <c r="O76" s="40"/>
      <c r="P76" s="40"/>
      <c r="Q76" s="40"/>
      <c r="R76" s="40"/>
      <c r="S76" s="40"/>
      <c r="T76" s="40"/>
      <c r="U76" s="40"/>
      <c r="V76" s="40"/>
      <c r="W76" s="40"/>
      <c r="X76" s="40"/>
      <c r="Y76" s="40"/>
    </row>
    <row r="77" spans="1:25">
      <c r="A77" s="13"/>
      <c r="B77" s="40" t="s">
        <v>272</v>
      </c>
      <c r="C77" s="40"/>
      <c r="D77" s="40"/>
      <c r="E77" s="40"/>
      <c r="F77" s="40"/>
      <c r="G77" s="40"/>
      <c r="H77" s="40"/>
      <c r="I77" s="40"/>
      <c r="J77" s="40"/>
      <c r="K77" s="40"/>
      <c r="L77" s="40"/>
      <c r="M77" s="40"/>
      <c r="N77" s="40"/>
      <c r="O77" s="40"/>
      <c r="P77" s="40"/>
      <c r="Q77" s="40"/>
      <c r="R77" s="40"/>
      <c r="S77" s="40"/>
      <c r="T77" s="40"/>
      <c r="U77" s="40"/>
      <c r="V77" s="40"/>
      <c r="W77" s="40"/>
      <c r="X77" s="40"/>
      <c r="Y77" s="40"/>
    </row>
    <row r="78" spans="1:25">
      <c r="A78" s="13"/>
      <c r="B78" s="40" t="s">
        <v>273</v>
      </c>
      <c r="C78" s="40"/>
      <c r="D78" s="40"/>
      <c r="E78" s="40"/>
      <c r="F78" s="40"/>
      <c r="G78" s="40"/>
      <c r="H78" s="40"/>
      <c r="I78" s="40"/>
      <c r="J78" s="40"/>
      <c r="K78" s="40"/>
      <c r="L78" s="40"/>
      <c r="M78" s="40"/>
      <c r="N78" s="40"/>
      <c r="O78" s="40"/>
      <c r="P78" s="40"/>
      <c r="Q78" s="40"/>
      <c r="R78" s="40"/>
      <c r="S78" s="40"/>
      <c r="T78" s="40"/>
      <c r="U78" s="40"/>
      <c r="V78" s="40"/>
      <c r="W78" s="40"/>
      <c r="X78" s="40"/>
      <c r="Y78" s="40"/>
    </row>
    <row r="79" spans="1:25">
      <c r="A79" s="13"/>
      <c r="B79" s="40" t="s">
        <v>268</v>
      </c>
      <c r="C79" s="40"/>
      <c r="D79" s="40"/>
      <c r="E79" s="40"/>
      <c r="F79" s="40"/>
      <c r="G79" s="40"/>
      <c r="H79" s="40"/>
      <c r="I79" s="40"/>
      <c r="J79" s="40"/>
      <c r="K79" s="40"/>
      <c r="L79" s="40"/>
      <c r="M79" s="40"/>
      <c r="N79" s="40"/>
      <c r="O79" s="40"/>
      <c r="P79" s="40"/>
      <c r="Q79" s="40"/>
      <c r="R79" s="40"/>
      <c r="S79" s="40"/>
      <c r="T79" s="40"/>
      <c r="U79" s="40"/>
      <c r="V79" s="40"/>
      <c r="W79" s="40"/>
      <c r="X79" s="40"/>
      <c r="Y79" s="40"/>
    </row>
    <row r="80" spans="1:25" ht="15" customHeight="1">
      <c r="A80" s="13" t="s">
        <v>963</v>
      </c>
      <c r="B80" s="12" t="s">
        <v>7</v>
      </c>
      <c r="C80" s="12"/>
      <c r="D80" s="12"/>
      <c r="E80" s="12"/>
      <c r="F80" s="12"/>
      <c r="G80" s="12"/>
      <c r="H80" s="12"/>
      <c r="I80" s="12"/>
      <c r="J80" s="12"/>
      <c r="K80" s="12"/>
      <c r="L80" s="12"/>
      <c r="M80" s="12"/>
      <c r="N80" s="12"/>
      <c r="O80" s="12"/>
      <c r="P80" s="12"/>
      <c r="Q80" s="12"/>
      <c r="R80" s="12"/>
      <c r="S80" s="12"/>
      <c r="T80" s="12"/>
      <c r="U80" s="12"/>
      <c r="V80" s="12"/>
      <c r="W80" s="12"/>
      <c r="X80" s="12"/>
      <c r="Y80" s="12"/>
    </row>
    <row r="81" spans="1:25" ht="15.75">
      <c r="A81" s="13"/>
      <c r="B81" s="59" t="s">
        <v>277</v>
      </c>
      <c r="C81" s="59"/>
      <c r="D81" s="59"/>
      <c r="E81" s="59"/>
      <c r="F81" s="59"/>
      <c r="G81" s="59"/>
      <c r="H81" s="59"/>
      <c r="I81" s="59"/>
      <c r="J81" s="59"/>
      <c r="K81" s="59"/>
      <c r="L81" s="59"/>
      <c r="M81" s="59"/>
      <c r="N81" s="59"/>
      <c r="O81" s="59"/>
      <c r="P81" s="59"/>
      <c r="Q81" s="59"/>
      <c r="R81" s="59"/>
      <c r="S81" s="59"/>
      <c r="T81" s="59"/>
      <c r="U81" s="59"/>
      <c r="V81" s="59"/>
      <c r="W81" s="59"/>
      <c r="X81" s="59"/>
      <c r="Y81" s="59"/>
    </row>
    <row r="82" spans="1:25">
      <c r="A82" s="13"/>
      <c r="B82" s="12"/>
      <c r="C82" s="12"/>
      <c r="D82" s="12"/>
      <c r="E82" s="12"/>
      <c r="F82" s="12"/>
      <c r="G82" s="12"/>
      <c r="H82" s="12"/>
      <c r="I82" s="12"/>
      <c r="J82" s="12"/>
      <c r="K82" s="12"/>
      <c r="L82" s="12"/>
      <c r="M82" s="12"/>
      <c r="N82" s="12"/>
      <c r="O82" s="12"/>
      <c r="P82" s="12"/>
      <c r="Q82" s="12"/>
      <c r="R82" s="12"/>
      <c r="S82" s="12"/>
      <c r="T82" s="12"/>
      <c r="U82" s="12"/>
      <c r="V82" s="12"/>
      <c r="W82" s="12"/>
      <c r="X82" s="12"/>
      <c r="Y82" s="12"/>
    </row>
    <row r="83" spans="1:25" ht="15.75" customHeight="1">
      <c r="A83" s="13"/>
      <c r="B83" s="62" t="s">
        <v>278</v>
      </c>
      <c r="C83" s="62"/>
      <c r="D83" s="62"/>
      <c r="E83" s="62"/>
      <c r="F83" s="62"/>
      <c r="G83" s="62"/>
      <c r="H83" s="62"/>
      <c r="I83" s="62"/>
      <c r="J83" s="62"/>
      <c r="K83" s="62"/>
      <c r="L83" s="62"/>
      <c r="M83" s="62"/>
      <c r="N83" s="62"/>
      <c r="O83" s="62"/>
      <c r="P83" s="62"/>
      <c r="Q83" s="62"/>
      <c r="R83" s="62"/>
      <c r="S83" s="62"/>
      <c r="T83" s="62"/>
      <c r="U83" s="62"/>
      <c r="V83" s="62"/>
      <c r="W83" s="62"/>
      <c r="X83" s="62"/>
      <c r="Y83" s="62"/>
    </row>
    <row r="84" spans="1:25">
      <c r="A84" s="13"/>
      <c r="B84" s="63"/>
      <c r="C84" s="63"/>
      <c r="D84" s="63"/>
      <c r="E84" s="63"/>
      <c r="F84" s="63"/>
      <c r="G84" s="63"/>
      <c r="H84" s="63"/>
      <c r="I84" s="63"/>
      <c r="J84" s="63"/>
      <c r="K84" s="63"/>
      <c r="L84" s="63"/>
      <c r="M84" s="63"/>
      <c r="N84" s="63"/>
      <c r="O84" s="63"/>
      <c r="P84" s="63"/>
      <c r="Q84" s="63"/>
      <c r="R84" s="63"/>
      <c r="S84" s="63"/>
      <c r="T84" s="63"/>
      <c r="U84" s="63"/>
      <c r="V84" s="63"/>
      <c r="W84" s="63"/>
      <c r="X84" s="63"/>
      <c r="Y84" s="63"/>
    </row>
    <row r="85" spans="1:25">
      <c r="A85" s="13"/>
      <c r="B85" s="23"/>
      <c r="C85" s="23"/>
      <c r="D85" s="23"/>
      <c r="E85" s="23"/>
      <c r="F85" s="23"/>
      <c r="G85" s="23"/>
      <c r="H85" s="23"/>
      <c r="I85" s="23"/>
    </row>
    <row r="86" spans="1:25">
      <c r="A86" s="13"/>
      <c r="B86" s="14"/>
      <c r="C86" s="14"/>
      <c r="D86" s="14"/>
      <c r="E86" s="14"/>
      <c r="F86" s="14"/>
      <c r="G86" s="14"/>
      <c r="H86" s="14"/>
      <c r="I86" s="14"/>
    </row>
    <row r="87" spans="1:25" ht="15.75" thickBot="1">
      <c r="A87" s="13"/>
      <c r="B87" s="22"/>
      <c r="C87" s="24" t="s">
        <v>279</v>
      </c>
      <c r="D87" s="24"/>
      <c r="E87" s="24"/>
      <c r="F87" s="24"/>
      <c r="G87" s="24"/>
      <c r="H87" s="24"/>
      <c r="I87" s="24"/>
    </row>
    <row r="88" spans="1:25" ht="15.75" thickBot="1">
      <c r="A88" s="13"/>
      <c r="B88" s="22"/>
      <c r="C88" s="26">
        <v>41729</v>
      </c>
      <c r="D88" s="26"/>
      <c r="E88" s="26"/>
      <c r="F88" s="15"/>
      <c r="G88" s="26">
        <v>41364</v>
      </c>
      <c r="H88" s="26"/>
      <c r="I88" s="26"/>
    </row>
    <row r="89" spans="1:25">
      <c r="A89" s="13"/>
      <c r="B89" s="22"/>
      <c r="C89" s="41" t="s">
        <v>280</v>
      </c>
      <c r="D89" s="41"/>
      <c r="E89" s="41"/>
      <c r="F89" s="41"/>
      <c r="G89" s="41"/>
      <c r="H89" s="41"/>
      <c r="I89" s="41"/>
    </row>
    <row r="90" spans="1:25">
      <c r="A90" s="13"/>
      <c r="B90" s="18" t="s">
        <v>281</v>
      </c>
      <c r="C90" s="29"/>
      <c r="D90" s="29"/>
      <c r="E90" s="29"/>
      <c r="F90" s="19"/>
      <c r="G90" s="29"/>
      <c r="H90" s="29"/>
      <c r="I90" s="29"/>
    </row>
    <row r="91" spans="1:25">
      <c r="A91" s="13"/>
      <c r="B91" s="39" t="s">
        <v>282</v>
      </c>
      <c r="C91" s="40" t="s">
        <v>250</v>
      </c>
      <c r="D91" s="36">
        <v>36535</v>
      </c>
      <c r="E91" s="30"/>
      <c r="F91" s="30"/>
      <c r="G91" s="40" t="s">
        <v>250</v>
      </c>
      <c r="H91" s="36">
        <v>33068</v>
      </c>
      <c r="I91" s="30"/>
    </row>
    <row r="92" spans="1:25">
      <c r="A92" s="13"/>
      <c r="B92" s="39"/>
      <c r="C92" s="40"/>
      <c r="D92" s="36"/>
      <c r="E92" s="30"/>
      <c r="F92" s="30"/>
      <c r="G92" s="40"/>
      <c r="H92" s="36"/>
      <c r="I92" s="30"/>
    </row>
    <row r="93" spans="1:25">
      <c r="A93" s="13"/>
      <c r="B93" s="38" t="s">
        <v>283</v>
      </c>
      <c r="C93" s="34" t="s">
        <v>251</v>
      </c>
      <c r="D93" s="34"/>
      <c r="E93" s="29"/>
      <c r="F93" s="29"/>
      <c r="G93" s="34" t="s">
        <v>251</v>
      </c>
      <c r="H93" s="34"/>
      <c r="I93" s="29"/>
    </row>
    <row r="94" spans="1:25">
      <c r="A94" s="13"/>
      <c r="B94" s="38"/>
      <c r="C94" s="34"/>
      <c r="D94" s="34"/>
      <c r="E94" s="29"/>
      <c r="F94" s="29"/>
      <c r="G94" s="34"/>
      <c r="H94" s="34"/>
      <c r="I94" s="29"/>
    </row>
    <row r="95" spans="1:25">
      <c r="A95" s="13"/>
      <c r="B95" s="22" t="s">
        <v>284</v>
      </c>
      <c r="C95" s="30"/>
      <c r="D95" s="30"/>
      <c r="E95" s="30"/>
      <c r="F95" s="15"/>
      <c r="G95" s="30"/>
      <c r="H95" s="30"/>
      <c r="I95" s="30"/>
    </row>
    <row r="96" spans="1:25">
      <c r="A96" s="13"/>
      <c r="B96" s="38" t="s">
        <v>285</v>
      </c>
      <c r="C96" s="34" t="s">
        <v>251</v>
      </c>
      <c r="D96" s="34"/>
      <c r="E96" s="29"/>
      <c r="F96" s="29"/>
      <c r="G96" s="33">
        <v>1034</v>
      </c>
      <c r="H96" s="33"/>
      <c r="I96" s="29"/>
    </row>
    <row r="97" spans="1:25">
      <c r="A97" s="13"/>
      <c r="B97" s="38"/>
      <c r="C97" s="34"/>
      <c r="D97" s="34"/>
      <c r="E97" s="29"/>
      <c r="F97" s="29"/>
      <c r="G97" s="33"/>
      <c r="H97" s="33"/>
      <c r="I97" s="29"/>
    </row>
    <row r="98" spans="1:25">
      <c r="A98" s="13"/>
      <c r="B98" s="39" t="s">
        <v>286</v>
      </c>
      <c r="C98" s="36">
        <v>62751</v>
      </c>
      <c r="D98" s="36"/>
      <c r="E98" s="30"/>
      <c r="F98" s="30"/>
      <c r="G98" s="36">
        <v>25042</v>
      </c>
      <c r="H98" s="36"/>
      <c r="I98" s="30"/>
    </row>
    <row r="99" spans="1:25">
      <c r="A99" s="13"/>
      <c r="B99" s="39"/>
      <c r="C99" s="36"/>
      <c r="D99" s="36"/>
      <c r="E99" s="30"/>
      <c r="F99" s="30"/>
      <c r="G99" s="36"/>
      <c r="H99" s="36"/>
      <c r="I99" s="30"/>
    </row>
    <row r="100" spans="1:25">
      <c r="A100" s="13"/>
      <c r="B100" s="38" t="s">
        <v>287</v>
      </c>
      <c r="C100" s="34" t="s">
        <v>251</v>
      </c>
      <c r="D100" s="34"/>
      <c r="E100" s="29"/>
      <c r="F100" s="29"/>
      <c r="G100" s="33">
        <v>325000</v>
      </c>
      <c r="H100" s="33"/>
      <c r="I100" s="29"/>
    </row>
    <row r="101" spans="1:25">
      <c r="A101" s="13"/>
      <c r="B101" s="38"/>
      <c r="C101" s="34"/>
      <c r="D101" s="34"/>
      <c r="E101" s="29"/>
      <c r="F101" s="29"/>
      <c r="G101" s="33"/>
      <c r="H101" s="33"/>
      <c r="I101" s="29"/>
    </row>
    <row r="102" spans="1:25" ht="45" customHeight="1">
      <c r="A102" s="13"/>
      <c r="B102" s="39" t="s">
        <v>288</v>
      </c>
      <c r="C102" s="36">
        <v>62751</v>
      </c>
      <c r="D102" s="36"/>
      <c r="E102" s="30"/>
      <c r="F102" s="30"/>
      <c r="G102" s="36">
        <v>25042</v>
      </c>
      <c r="H102" s="36"/>
      <c r="I102" s="30"/>
    </row>
    <row r="103" spans="1:25">
      <c r="A103" s="13"/>
      <c r="B103" s="39"/>
      <c r="C103" s="36"/>
      <c r="D103" s="36"/>
      <c r="E103" s="30"/>
      <c r="F103" s="30"/>
      <c r="G103" s="36"/>
      <c r="H103" s="36"/>
      <c r="I103" s="30"/>
    </row>
    <row r="104" spans="1:25">
      <c r="A104" s="13"/>
      <c r="B104" s="38" t="s">
        <v>289</v>
      </c>
      <c r="C104" s="34" t="s">
        <v>251</v>
      </c>
      <c r="D104" s="34"/>
      <c r="E104" s="29"/>
      <c r="F104" s="29"/>
      <c r="G104" s="33">
        <v>673991</v>
      </c>
      <c r="H104" s="33"/>
      <c r="I104" s="29"/>
    </row>
    <row r="105" spans="1:25">
      <c r="A105" s="13"/>
      <c r="B105" s="38"/>
      <c r="C105" s="34"/>
      <c r="D105" s="34"/>
      <c r="E105" s="29"/>
      <c r="F105" s="29"/>
      <c r="G105" s="33"/>
      <c r="H105" s="33"/>
      <c r="I105" s="29"/>
    </row>
    <row r="106" spans="1:25">
      <c r="A106" s="13"/>
      <c r="B106" s="39" t="s">
        <v>290</v>
      </c>
      <c r="C106" s="36">
        <v>1589775</v>
      </c>
      <c r="D106" s="36"/>
      <c r="E106" s="30"/>
      <c r="F106" s="30"/>
      <c r="G106" s="37" t="s">
        <v>251</v>
      </c>
      <c r="H106" s="37"/>
      <c r="I106" s="30"/>
    </row>
    <row r="107" spans="1:25">
      <c r="A107" s="13"/>
      <c r="B107" s="39"/>
      <c r="C107" s="36"/>
      <c r="D107" s="36"/>
      <c r="E107" s="30"/>
      <c r="F107" s="30"/>
      <c r="G107" s="37"/>
      <c r="H107" s="37"/>
      <c r="I107" s="30"/>
    </row>
    <row r="108" spans="1:25" ht="15" customHeight="1">
      <c r="A108" s="13" t="s">
        <v>294</v>
      </c>
      <c r="B108" s="12" t="s">
        <v>7</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row>
    <row r="109" spans="1:25" ht="15.75">
      <c r="A109" s="13"/>
      <c r="B109" s="59" t="s">
        <v>964</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row>
    <row r="110" spans="1: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row>
    <row r="111" spans="1:25" ht="15.75" customHeight="1">
      <c r="A111" s="13"/>
      <c r="B111" s="62" t="s">
        <v>296</v>
      </c>
      <c r="C111" s="62"/>
      <c r="D111" s="62"/>
      <c r="E111" s="62"/>
      <c r="F111" s="62"/>
      <c r="G111" s="62"/>
      <c r="H111" s="62"/>
      <c r="I111" s="62"/>
      <c r="J111" s="62"/>
      <c r="K111" s="62"/>
      <c r="L111" s="62"/>
      <c r="M111" s="62"/>
      <c r="N111" s="62"/>
      <c r="O111" s="62"/>
      <c r="P111" s="62"/>
      <c r="Q111" s="62"/>
      <c r="R111" s="62"/>
      <c r="S111" s="62"/>
      <c r="T111" s="62"/>
      <c r="U111" s="62"/>
      <c r="V111" s="62"/>
      <c r="W111" s="62"/>
      <c r="X111" s="62"/>
      <c r="Y111" s="62"/>
    </row>
    <row r="112" spans="1:25">
      <c r="A112" s="13"/>
      <c r="B112" s="63"/>
      <c r="C112" s="63"/>
      <c r="D112" s="63"/>
      <c r="E112" s="63"/>
      <c r="F112" s="63"/>
      <c r="G112" s="63"/>
      <c r="H112" s="63"/>
      <c r="I112" s="63"/>
      <c r="J112" s="63"/>
      <c r="K112" s="63"/>
      <c r="L112" s="63"/>
      <c r="M112" s="63"/>
      <c r="N112" s="63"/>
      <c r="O112" s="63"/>
      <c r="P112" s="63"/>
      <c r="Q112" s="63"/>
      <c r="R112" s="63"/>
      <c r="S112" s="63"/>
      <c r="T112" s="63"/>
      <c r="U112" s="63"/>
      <c r="V112" s="63"/>
      <c r="W112" s="63"/>
      <c r="X112" s="63"/>
      <c r="Y112" s="63"/>
    </row>
    <row r="113" spans="1:23">
      <c r="A113" s="13"/>
      <c r="B113" s="23"/>
      <c r="C113" s="23"/>
      <c r="D113" s="23"/>
      <c r="E113" s="23"/>
      <c r="F113" s="23"/>
      <c r="G113" s="23"/>
      <c r="H113" s="23"/>
      <c r="I113" s="23"/>
      <c r="J113" s="23"/>
      <c r="K113" s="23"/>
      <c r="L113" s="23"/>
      <c r="M113" s="23"/>
      <c r="N113" s="23"/>
      <c r="O113" s="23"/>
      <c r="P113" s="23"/>
      <c r="Q113" s="23"/>
      <c r="R113" s="23"/>
      <c r="S113" s="23"/>
      <c r="T113" s="23"/>
      <c r="U113" s="23"/>
      <c r="V113" s="23"/>
      <c r="W113" s="23"/>
    </row>
    <row r="114" spans="1:23">
      <c r="A114" s="13"/>
      <c r="B114" s="14"/>
      <c r="C114" s="14"/>
      <c r="D114" s="14"/>
      <c r="E114" s="14"/>
      <c r="F114" s="14"/>
      <c r="G114" s="14"/>
      <c r="H114" s="14"/>
      <c r="I114" s="14"/>
      <c r="J114" s="14"/>
      <c r="K114" s="14"/>
      <c r="L114" s="14"/>
      <c r="M114" s="14"/>
      <c r="N114" s="14"/>
      <c r="O114" s="14"/>
      <c r="P114" s="14"/>
      <c r="Q114" s="14"/>
      <c r="R114" s="14"/>
      <c r="S114" s="14"/>
      <c r="T114" s="14"/>
      <c r="U114" s="14"/>
      <c r="V114" s="14"/>
      <c r="W114" s="14"/>
    </row>
    <row r="115" spans="1:23" ht="15.75" thickBot="1">
      <c r="A115" s="13"/>
      <c r="B115" s="22"/>
      <c r="C115" s="24" t="s">
        <v>279</v>
      </c>
      <c r="D115" s="24"/>
      <c r="E115" s="24"/>
      <c r="F115" s="24"/>
      <c r="G115" s="24"/>
      <c r="H115" s="24"/>
      <c r="I115" s="24"/>
      <c r="J115" s="24"/>
      <c r="K115" s="24"/>
      <c r="L115" s="24"/>
      <c r="M115" s="24"/>
      <c r="N115" s="24"/>
      <c r="O115" s="24"/>
      <c r="P115" s="24"/>
      <c r="Q115" s="24"/>
      <c r="R115" s="24"/>
      <c r="S115" s="24"/>
      <c r="T115" s="24"/>
      <c r="U115" s="24"/>
      <c r="V115" s="24"/>
      <c r="W115" s="24"/>
    </row>
    <row r="116" spans="1:23" ht="15.75" thickBot="1">
      <c r="A116" s="13"/>
      <c r="B116" s="22"/>
      <c r="C116" s="26">
        <v>41729</v>
      </c>
      <c r="D116" s="26"/>
      <c r="E116" s="26"/>
      <c r="F116" s="26"/>
      <c r="G116" s="26"/>
      <c r="H116" s="26"/>
      <c r="I116" s="26"/>
      <c r="J116" s="26"/>
      <c r="K116" s="26"/>
      <c r="L116" s="26"/>
      <c r="M116" s="15"/>
      <c r="N116" s="26">
        <v>41364</v>
      </c>
      <c r="O116" s="26"/>
      <c r="P116" s="26"/>
      <c r="Q116" s="26"/>
      <c r="R116" s="26"/>
      <c r="S116" s="26"/>
      <c r="T116" s="26"/>
      <c r="U116" s="26"/>
      <c r="V116" s="26"/>
      <c r="W116" s="26"/>
    </row>
    <row r="117" spans="1:23">
      <c r="A117" s="13"/>
      <c r="B117" s="30"/>
      <c r="C117" s="45" t="s">
        <v>297</v>
      </c>
      <c r="D117" s="45"/>
      <c r="E117" s="45"/>
      <c r="F117" s="46"/>
      <c r="G117" s="45" t="s">
        <v>299</v>
      </c>
      <c r="H117" s="45"/>
      <c r="I117" s="46"/>
      <c r="J117" s="45" t="s">
        <v>300</v>
      </c>
      <c r="K117" s="45"/>
      <c r="L117" s="45"/>
      <c r="M117" s="30"/>
      <c r="N117" s="45" t="s">
        <v>297</v>
      </c>
      <c r="O117" s="45"/>
      <c r="P117" s="45"/>
      <c r="Q117" s="46"/>
      <c r="R117" s="45" t="s">
        <v>299</v>
      </c>
      <c r="S117" s="45"/>
      <c r="T117" s="46"/>
      <c r="U117" s="45" t="s">
        <v>300</v>
      </c>
      <c r="V117" s="45"/>
      <c r="W117" s="45"/>
    </row>
    <row r="118" spans="1:23" ht="15.75" thickBot="1">
      <c r="A118" s="13"/>
      <c r="B118" s="30"/>
      <c r="C118" s="24" t="s">
        <v>298</v>
      </c>
      <c r="D118" s="24"/>
      <c r="E118" s="24"/>
      <c r="F118" s="30"/>
      <c r="G118" s="24"/>
      <c r="H118" s="24"/>
      <c r="I118" s="30"/>
      <c r="J118" s="24" t="s">
        <v>301</v>
      </c>
      <c r="K118" s="24"/>
      <c r="L118" s="24"/>
      <c r="M118" s="30"/>
      <c r="N118" s="24" t="s">
        <v>298</v>
      </c>
      <c r="O118" s="24"/>
      <c r="P118" s="24"/>
      <c r="Q118" s="30"/>
      <c r="R118" s="24"/>
      <c r="S118" s="24"/>
      <c r="T118" s="30"/>
      <c r="U118" s="24" t="s">
        <v>301</v>
      </c>
      <c r="V118" s="24"/>
      <c r="W118" s="24"/>
    </row>
    <row r="119" spans="1:23">
      <c r="A119" s="13"/>
      <c r="B119" s="22"/>
      <c r="C119" s="28" t="s">
        <v>302</v>
      </c>
      <c r="D119" s="28"/>
      <c r="E119" s="28"/>
      <c r="F119" s="28"/>
      <c r="G119" s="28"/>
      <c r="H119" s="28"/>
      <c r="I119" s="28"/>
      <c r="J119" s="28"/>
      <c r="K119" s="28"/>
      <c r="L119" s="28"/>
      <c r="M119" s="28"/>
      <c r="N119" s="28"/>
      <c r="O119" s="28"/>
      <c r="P119" s="28"/>
      <c r="Q119" s="28"/>
      <c r="R119" s="28"/>
      <c r="S119" s="28"/>
      <c r="T119" s="28"/>
      <c r="U119" s="28"/>
      <c r="V119" s="28"/>
      <c r="W119" s="28"/>
    </row>
    <row r="120" spans="1:23">
      <c r="A120" s="13"/>
      <c r="B120" s="18" t="s">
        <v>303</v>
      </c>
      <c r="C120" s="29"/>
      <c r="D120" s="29"/>
      <c r="E120" s="29"/>
      <c r="F120" s="19"/>
      <c r="G120" s="29"/>
      <c r="H120" s="29"/>
      <c r="I120" s="19"/>
      <c r="J120" s="29"/>
      <c r="K120" s="29"/>
      <c r="L120" s="29"/>
      <c r="M120" s="19"/>
      <c r="N120" s="29"/>
      <c r="O120" s="29"/>
      <c r="P120" s="29"/>
      <c r="Q120" s="19"/>
      <c r="R120" s="29"/>
      <c r="S120" s="29"/>
      <c r="T120" s="19"/>
      <c r="U120" s="29"/>
      <c r="V120" s="29"/>
      <c r="W120" s="29"/>
    </row>
    <row r="121" spans="1:23">
      <c r="A121" s="13"/>
      <c r="B121" s="39" t="s">
        <v>121</v>
      </c>
      <c r="C121" s="40" t="s">
        <v>250</v>
      </c>
      <c r="D121" s="37">
        <v>813</v>
      </c>
      <c r="E121" s="30"/>
      <c r="F121" s="30"/>
      <c r="G121" s="36">
        <v>10887</v>
      </c>
      <c r="H121" s="30"/>
      <c r="I121" s="30"/>
      <c r="J121" s="40" t="s">
        <v>250</v>
      </c>
      <c r="K121" s="37">
        <v>7.0000000000000007E-2</v>
      </c>
      <c r="L121" s="30"/>
      <c r="M121" s="30"/>
      <c r="N121" s="40" t="s">
        <v>250</v>
      </c>
      <c r="O121" s="36">
        <v>16190</v>
      </c>
      <c r="P121" s="30"/>
      <c r="Q121" s="30"/>
      <c r="R121" s="36">
        <v>10737</v>
      </c>
      <c r="S121" s="30"/>
      <c r="T121" s="30"/>
      <c r="U121" s="40" t="s">
        <v>250</v>
      </c>
      <c r="V121" s="37">
        <v>1.51</v>
      </c>
      <c r="W121" s="30"/>
    </row>
    <row r="122" spans="1:23">
      <c r="A122" s="13"/>
      <c r="B122" s="39"/>
      <c r="C122" s="40"/>
      <c r="D122" s="37"/>
      <c r="E122" s="30"/>
      <c r="F122" s="30"/>
      <c r="G122" s="36"/>
      <c r="H122" s="30"/>
      <c r="I122" s="30"/>
      <c r="J122" s="40"/>
      <c r="K122" s="37"/>
      <c r="L122" s="30"/>
      <c r="M122" s="30"/>
      <c r="N122" s="40"/>
      <c r="O122" s="36"/>
      <c r="P122" s="30"/>
      <c r="Q122" s="30"/>
      <c r="R122" s="36"/>
      <c r="S122" s="30"/>
      <c r="T122" s="30"/>
      <c r="U122" s="40"/>
      <c r="V122" s="37"/>
      <c r="W122" s="30"/>
    </row>
    <row r="123" spans="1:23">
      <c r="A123" s="13"/>
      <c r="B123" s="32" t="s">
        <v>304</v>
      </c>
      <c r="C123" s="29"/>
      <c r="D123" s="29"/>
      <c r="E123" s="29"/>
      <c r="F123" s="29"/>
      <c r="G123" s="29"/>
      <c r="H123" s="29"/>
      <c r="I123" s="29"/>
      <c r="J123" s="29"/>
      <c r="K123" s="29"/>
      <c r="L123" s="29"/>
      <c r="M123" s="29"/>
      <c r="N123" s="34"/>
      <c r="O123" s="34"/>
      <c r="P123" s="29"/>
      <c r="Q123" s="29"/>
      <c r="R123" s="34"/>
      <c r="S123" s="29"/>
      <c r="T123" s="29"/>
      <c r="U123" s="34"/>
      <c r="V123" s="34"/>
      <c r="W123" s="29"/>
    </row>
    <row r="124" spans="1:23">
      <c r="A124" s="13"/>
      <c r="B124" s="32"/>
      <c r="C124" s="29"/>
      <c r="D124" s="29"/>
      <c r="E124" s="29"/>
      <c r="F124" s="29"/>
      <c r="G124" s="29"/>
      <c r="H124" s="29"/>
      <c r="I124" s="29"/>
      <c r="J124" s="29"/>
      <c r="K124" s="29"/>
      <c r="L124" s="29"/>
      <c r="M124" s="29"/>
      <c r="N124" s="34"/>
      <c r="O124" s="34"/>
      <c r="P124" s="29"/>
      <c r="Q124" s="29"/>
      <c r="R124" s="34"/>
      <c r="S124" s="29"/>
      <c r="T124" s="29"/>
      <c r="U124" s="34"/>
      <c r="V124" s="34"/>
      <c r="W124" s="29"/>
    </row>
    <row r="125" spans="1:23">
      <c r="A125" s="13"/>
      <c r="B125" s="39" t="s">
        <v>305</v>
      </c>
      <c r="C125" s="37" t="s">
        <v>251</v>
      </c>
      <c r="D125" s="37"/>
      <c r="E125" s="30"/>
      <c r="F125" s="30"/>
      <c r="G125" s="37">
        <v>459</v>
      </c>
      <c r="H125" s="30"/>
      <c r="I125" s="30"/>
      <c r="J125" s="37" t="s">
        <v>251</v>
      </c>
      <c r="K125" s="37"/>
      <c r="L125" s="30"/>
      <c r="M125" s="30"/>
      <c r="N125" s="37" t="s">
        <v>251</v>
      </c>
      <c r="O125" s="37"/>
      <c r="P125" s="30"/>
      <c r="Q125" s="30"/>
      <c r="R125" s="37">
        <v>424</v>
      </c>
      <c r="S125" s="30"/>
      <c r="T125" s="30"/>
      <c r="U125" s="37" t="s">
        <v>306</v>
      </c>
      <c r="V125" s="37"/>
      <c r="W125" s="40" t="s">
        <v>307</v>
      </c>
    </row>
    <row r="126" spans="1:23" ht="15.75" thickBot="1">
      <c r="A126" s="13"/>
      <c r="B126" s="39"/>
      <c r="C126" s="47"/>
      <c r="D126" s="47"/>
      <c r="E126" s="48"/>
      <c r="F126" s="30"/>
      <c r="G126" s="47"/>
      <c r="H126" s="48"/>
      <c r="I126" s="30"/>
      <c r="J126" s="47"/>
      <c r="K126" s="47"/>
      <c r="L126" s="48"/>
      <c r="M126" s="30"/>
      <c r="N126" s="47"/>
      <c r="O126" s="47"/>
      <c r="P126" s="48"/>
      <c r="Q126" s="30"/>
      <c r="R126" s="47"/>
      <c r="S126" s="48"/>
      <c r="T126" s="30"/>
      <c r="U126" s="47"/>
      <c r="V126" s="47"/>
      <c r="W126" s="49"/>
    </row>
    <row r="127" spans="1:23">
      <c r="A127" s="13"/>
      <c r="B127" s="32" t="s">
        <v>308</v>
      </c>
      <c r="C127" s="50" t="s">
        <v>250</v>
      </c>
      <c r="D127" s="52">
        <v>813</v>
      </c>
      <c r="E127" s="54"/>
      <c r="F127" s="29"/>
      <c r="G127" s="56">
        <v>11346</v>
      </c>
      <c r="H127" s="54"/>
      <c r="I127" s="29"/>
      <c r="J127" s="50" t="s">
        <v>250</v>
      </c>
      <c r="K127" s="52">
        <v>7.0000000000000007E-2</v>
      </c>
      <c r="L127" s="54"/>
      <c r="M127" s="29"/>
      <c r="N127" s="50" t="s">
        <v>250</v>
      </c>
      <c r="O127" s="56">
        <v>16190</v>
      </c>
      <c r="P127" s="54"/>
      <c r="Q127" s="29"/>
      <c r="R127" s="56">
        <v>11161</v>
      </c>
      <c r="S127" s="54"/>
      <c r="T127" s="29"/>
      <c r="U127" s="50" t="s">
        <v>250</v>
      </c>
      <c r="V127" s="52">
        <v>1.45</v>
      </c>
      <c r="W127" s="54"/>
    </row>
    <row r="128" spans="1:23" ht="15.75" thickBot="1">
      <c r="A128" s="13"/>
      <c r="B128" s="32"/>
      <c r="C128" s="51"/>
      <c r="D128" s="53"/>
      <c r="E128" s="55"/>
      <c r="F128" s="29"/>
      <c r="G128" s="57"/>
      <c r="H128" s="55"/>
      <c r="I128" s="29"/>
      <c r="J128" s="51"/>
      <c r="K128" s="53"/>
      <c r="L128" s="55"/>
      <c r="M128" s="29"/>
      <c r="N128" s="51"/>
      <c r="O128" s="57"/>
      <c r="P128" s="55"/>
      <c r="Q128" s="29"/>
      <c r="R128" s="57"/>
      <c r="S128" s="55"/>
      <c r="T128" s="29"/>
      <c r="U128" s="51"/>
      <c r="V128" s="53"/>
      <c r="W128" s="55"/>
    </row>
    <row r="129" spans="1:3" ht="15.75" thickTop="1">
      <c r="A129" s="13"/>
      <c r="B129" s="14"/>
      <c r="C129" s="14"/>
    </row>
    <row r="130" spans="1:3" ht="135">
      <c r="A130" s="13"/>
      <c r="B130" s="58">
        <v>-1</v>
      </c>
      <c r="C130" s="58" t="s">
        <v>309</v>
      </c>
    </row>
  </sheetData>
  <mergeCells count="580">
    <mergeCell ref="A108:A130"/>
    <mergeCell ref="B108:Y108"/>
    <mergeCell ref="B109:Y109"/>
    <mergeCell ref="B110:Y110"/>
    <mergeCell ref="B111:Y111"/>
    <mergeCell ref="B112:Y112"/>
    <mergeCell ref="B79:Y79"/>
    <mergeCell ref="A80:A107"/>
    <mergeCell ref="B80:Y80"/>
    <mergeCell ref="B81:Y81"/>
    <mergeCell ref="B82:Y82"/>
    <mergeCell ref="B83:Y83"/>
    <mergeCell ref="B84:Y84"/>
    <mergeCell ref="B73:Y73"/>
    <mergeCell ref="B74:Y74"/>
    <mergeCell ref="B75:Y75"/>
    <mergeCell ref="B76:Y76"/>
    <mergeCell ref="B77:Y77"/>
    <mergeCell ref="B78:Y78"/>
    <mergeCell ref="B39:Y39"/>
    <mergeCell ref="B40:Y40"/>
    <mergeCell ref="B41:Y41"/>
    <mergeCell ref="B42:Y42"/>
    <mergeCell ref="B43:Y43"/>
    <mergeCell ref="B44:Y44"/>
    <mergeCell ref="B5:Y5"/>
    <mergeCell ref="B6:Y6"/>
    <mergeCell ref="B7:Y7"/>
    <mergeCell ref="B8:Y8"/>
    <mergeCell ref="B37:Y37"/>
    <mergeCell ref="B38:Y38"/>
    <mergeCell ref="T127:T128"/>
    <mergeCell ref="U127:U128"/>
    <mergeCell ref="V127:V128"/>
    <mergeCell ref="W127:W128"/>
    <mergeCell ref="A1:A2"/>
    <mergeCell ref="B1:Y1"/>
    <mergeCell ref="B2:Y2"/>
    <mergeCell ref="B3:Y3"/>
    <mergeCell ref="A4:A79"/>
    <mergeCell ref="B4:Y4"/>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Q125:Q126"/>
    <mergeCell ref="R125:R126"/>
    <mergeCell ref="S125:S126"/>
    <mergeCell ref="T125:T126"/>
    <mergeCell ref="U125:V126"/>
    <mergeCell ref="W125:W126"/>
    <mergeCell ref="I125:I126"/>
    <mergeCell ref="J125:K126"/>
    <mergeCell ref="L125:L126"/>
    <mergeCell ref="M125:M126"/>
    <mergeCell ref="N125:O126"/>
    <mergeCell ref="P125:P126"/>
    <mergeCell ref="B125:B126"/>
    <mergeCell ref="C125:D126"/>
    <mergeCell ref="E125:E126"/>
    <mergeCell ref="F125:F126"/>
    <mergeCell ref="G125:G126"/>
    <mergeCell ref="H125:H126"/>
    <mergeCell ref="Q123:Q124"/>
    <mergeCell ref="R123:R124"/>
    <mergeCell ref="S123:S124"/>
    <mergeCell ref="T123:T124"/>
    <mergeCell ref="U123:V124"/>
    <mergeCell ref="W123:W124"/>
    <mergeCell ref="W121:W122"/>
    <mergeCell ref="B123:B124"/>
    <mergeCell ref="C123:E124"/>
    <mergeCell ref="F123:F124"/>
    <mergeCell ref="G123:H124"/>
    <mergeCell ref="I123:I124"/>
    <mergeCell ref="J123:L124"/>
    <mergeCell ref="M123:M124"/>
    <mergeCell ref="N123:O124"/>
    <mergeCell ref="P123:P124"/>
    <mergeCell ref="Q121:Q122"/>
    <mergeCell ref="R121:R122"/>
    <mergeCell ref="S121:S122"/>
    <mergeCell ref="T121:T122"/>
    <mergeCell ref="U121:U122"/>
    <mergeCell ref="V121:V122"/>
    <mergeCell ref="K121:K122"/>
    <mergeCell ref="L121:L122"/>
    <mergeCell ref="M121:M122"/>
    <mergeCell ref="N121:N122"/>
    <mergeCell ref="O121:O122"/>
    <mergeCell ref="P121:P122"/>
    <mergeCell ref="U120:W120"/>
    <mergeCell ref="B121:B122"/>
    <mergeCell ref="C121:C122"/>
    <mergeCell ref="D121:D122"/>
    <mergeCell ref="E121:E122"/>
    <mergeCell ref="F121:F122"/>
    <mergeCell ref="G121:G122"/>
    <mergeCell ref="H121:H122"/>
    <mergeCell ref="I121:I122"/>
    <mergeCell ref="J121:J122"/>
    <mergeCell ref="R117:S118"/>
    <mergeCell ref="T117:T118"/>
    <mergeCell ref="U117:W117"/>
    <mergeCell ref="U118:W118"/>
    <mergeCell ref="C119:W119"/>
    <mergeCell ref="C120:E120"/>
    <mergeCell ref="G120:H120"/>
    <mergeCell ref="J120:L120"/>
    <mergeCell ref="N120:P120"/>
    <mergeCell ref="R120:S120"/>
    <mergeCell ref="J117:L117"/>
    <mergeCell ref="J118:L118"/>
    <mergeCell ref="M117:M118"/>
    <mergeCell ref="N117:P117"/>
    <mergeCell ref="N118:P118"/>
    <mergeCell ref="Q117:Q118"/>
    <mergeCell ref="B113:W113"/>
    <mergeCell ref="C115:W115"/>
    <mergeCell ref="C116:L116"/>
    <mergeCell ref="N116:W116"/>
    <mergeCell ref="B117:B118"/>
    <mergeCell ref="C117:E117"/>
    <mergeCell ref="C118:E118"/>
    <mergeCell ref="F117:F118"/>
    <mergeCell ref="G117:H118"/>
    <mergeCell ref="I117:I118"/>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D97"/>
    <mergeCell ref="E96:E97"/>
    <mergeCell ref="F96:F97"/>
    <mergeCell ref="G96:H97"/>
    <mergeCell ref="I96:I97"/>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5:I85"/>
    <mergeCell ref="C87:I87"/>
    <mergeCell ref="C88:E88"/>
    <mergeCell ref="G88:I88"/>
    <mergeCell ref="C89:I89"/>
    <mergeCell ref="C90:E90"/>
    <mergeCell ref="G90:I90"/>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C69:E69"/>
    <mergeCell ref="G69:I69"/>
    <mergeCell ref="K69:M69"/>
    <mergeCell ref="O69:Q69"/>
    <mergeCell ref="S69:U69"/>
    <mergeCell ref="W69:Y69"/>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50:Y50"/>
    <mergeCell ref="C51:E51"/>
    <mergeCell ref="G51:I51"/>
    <mergeCell ref="K51:M51"/>
    <mergeCell ref="O51:Q51"/>
    <mergeCell ref="S51:U51"/>
    <mergeCell ref="W51:Y51"/>
    <mergeCell ref="B45:Y45"/>
    <mergeCell ref="C47:Y47"/>
    <mergeCell ref="C48:Y48"/>
    <mergeCell ref="C49:E49"/>
    <mergeCell ref="G49:I49"/>
    <mergeCell ref="K49:M49"/>
    <mergeCell ref="O49:Q49"/>
    <mergeCell ref="S49:U49"/>
    <mergeCell ref="W49:Y49"/>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C33:E33"/>
    <mergeCell ref="G33:I33"/>
    <mergeCell ref="K33:M33"/>
    <mergeCell ref="O33:Q33"/>
    <mergeCell ref="S33:U33"/>
    <mergeCell ref="W33:Y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4:Y14"/>
    <mergeCell ref="C15:E15"/>
    <mergeCell ref="G15:I15"/>
    <mergeCell ref="K15:M15"/>
    <mergeCell ref="O15:Q15"/>
    <mergeCell ref="S15:U15"/>
    <mergeCell ref="W15:Y15"/>
    <mergeCell ref="B9:Y9"/>
    <mergeCell ref="C11:Y11"/>
    <mergeCell ref="C12:Y12"/>
    <mergeCell ref="C13:E13"/>
    <mergeCell ref="G13:I13"/>
    <mergeCell ref="K13:M13"/>
    <mergeCell ref="O13:Q13"/>
    <mergeCell ref="S13:U13"/>
    <mergeCell ref="W13:Y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8" t="s">
        <v>2</v>
      </c>
      <c r="C1" s="8" t="s">
        <v>30</v>
      </c>
    </row>
    <row r="2" spans="1:3" ht="30">
      <c r="A2" s="1" t="s">
        <v>29</v>
      </c>
      <c r="B2" s="8"/>
      <c r="C2" s="8"/>
    </row>
    <row r="3" spans="1:3">
      <c r="A3" s="4" t="s">
        <v>31</v>
      </c>
      <c r="B3" s="5" t="s">
        <v>7</v>
      </c>
      <c r="C3" s="5" t="s">
        <v>7</v>
      </c>
    </row>
    <row r="4" spans="1:3">
      <c r="A4" s="3" t="s">
        <v>32</v>
      </c>
      <c r="B4" s="9">
        <v>866585</v>
      </c>
      <c r="C4" s="9">
        <v>749313</v>
      </c>
    </row>
    <row r="5" spans="1:3">
      <c r="A5" s="4" t="s">
        <v>33</v>
      </c>
      <c r="B5" s="5" t="s">
        <v>7</v>
      </c>
      <c r="C5" s="5" t="s">
        <v>7</v>
      </c>
    </row>
    <row r="6" spans="1:3" ht="30">
      <c r="A6" s="3" t="s">
        <v>34</v>
      </c>
      <c r="B6" s="7">
        <v>2641714</v>
      </c>
      <c r="C6" s="7">
        <v>2570125</v>
      </c>
    </row>
    <row r="7" spans="1:3" ht="30">
      <c r="A7" s="3" t="s">
        <v>35</v>
      </c>
      <c r="B7" s="7">
        <v>609464</v>
      </c>
      <c r="C7" s="7">
        <v>629989</v>
      </c>
    </row>
    <row r="8" spans="1:3">
      <c r="A8" s="3" t="s">
        <v>36</v>
      </c>
      <c r="B8" s="7">
        <v>-7410</v>
      </c>
      <c r="C8" s="7">
        <v>-6866</v>
      </c>
    </row>
    <row r="9" spans="1:3">
      <c r="A9" s="3" t="s">
        <v>37</v>
      </c>
      <c r="B9" s="7">
        <v>3243768</v>
      </c>
      <c r="C9" s="7">
        <v>3193248</v>
      </c>
    </row>
    <row r="10" spans="1:3" ht="30">
      <c r="A10" s="3" t="s">
        <v>38</v>
      </c>
      <c r="B10" s="7">
        <v>2503</v>
      </c>
      <c r="C10" s="7">
        <v>2617</v>
      </c>
    </row>
    <row r="11" spans="1:3" ht="30">
      <c r="A11" s="3" t="s">
        <v>39</v>
      </c>
      <c r="B11" s="7">
        <v>11357</v>
      </c>
      <c r="C11" s="7">
        <v>19718</v>
      </c>
    </row>
    <row r="12" spans="1:3">
      <c r="A12" s="3" t="s">
        <v>40</v>
      </c>
      <c r="B12" s="7">
        <v>65223</v>
      </c>
      <c r="C12" s="7">
        <v>107201</v>
      </c>
    </row>
    <row r="13" spans="1:3" ht="30">
      <c r="A13" s="3" t="s">
        <v>41</v>
      </c>
      <c r="B13" s="7">
        <v>43873</v>
      </c>
      <c r="C13" s="7">
        <v>43904</v>
      </c>
    </row>
    <row r="14" spans="1:3">
      <c r="A14" s="3" t="s">
        <v>42</v>
      </c>
      <c r="B14" s="7">
        <v>32818</v>
      </c>
      <c r="C14" s="7">
        <v>44045</v>
      </c>
    </row>
    <row r="15" spans="1:3">
      <c r="A15" s="3" t="s">
        <v>43</v>
      </c>
      <c r="B15" s="7">
        <v>16917</v>
      </c>
      <c r="C15" s="7">
        <v>14046</v>
      </c>
    </row>
    <row r="16" spans="1:3">
      <c r="A16" s="3" t="s">
        <v>44</v>
      </c>
      <c r="B16" s="7">
        <v>13554353</v>
      </c>
      <c r="C16" s="7">
        <v>13361780</v>
      </c>
    </row>
    <row r="17" spans="1:3">
      <c r="A17" s="4" t="s">
        <v>45</v>
      </c>
      <c r="B17" s="5" t="s">
        <v>7</v>
      </c>
      <c r="C17" s="5" t="s">
        <v>7</v>
      </c>
    </row>
    <row r="18" spans="1:3">
      <c r="A18" s="3" t="s">
        <v>46</v>
      </c>
      <c r="B18" s="7">
        <v>7354271</v>
      </c>
      <c r="C18" s="7">
        <v>7338781</v>
      </c>
    </row>
    <row r="19" spans="1:3">
      <c r="A19" s="3" t="s">
        <v>47</v>
      </c>
      <c r="B19" s="7">
        <v>5036375</v>
      </c>
      <c r="C19" s="7">
        <v>5001169</v>
      </c>
    </row>
    <row r="20" spans="1:3">
      <c r="A20" s="3" t="s">
        <v>48</v>
      </c>
      <c r="B20" s="7">
        <v>12390646</v>
      </c>
      <c r="C20" s="7">
        <v>12339950</v>
      </c>
    </row>
    <row r="21" spans="1:3" ht="30">
      <c r="A21" s="3" t="s">
        <v>49</v>
      </c>
      <c r="B21" s="7">
        <v>312643</v>
      </c>
      <c r="C21" s="7">
        <v>261760</v>
      </c>
    </row>
    <row r="22" spans="1:3" ht="30">
      <c r="A22" s="3" t="s">
        <v>50</v>
      </c>
      <c r="B22" s="7">
        <v>73887</v>
      </c>
      <c r="C22" s="7">
        <v>75708</v>
      </c>
    </row>
    <row r="23" spans="1:3">
      <c r="A23" s="3" t="s">
        <v>51</v>
      </c>
      <c r="B23" s="7">
        <v>37104</v>
      </c>
      <c r="C23" s="7">
        <v>53772</v>
      </c>
    </row>
    <row r="24" spans="1:3">
      <c r="A24" s="3" t="s">
        <v>52</v>
      </c>
      <c r="B24" s="7">
        <v>40643</v>
      </c>
      <c r="C24" s="7">
        <v>39667</v>
      </c>
    </row>
    <row r="25" spans="1:3" ht="30">
      <c r="A25" s="3" t="s">
        <v>53</v>
      </c>
      <c r="B25" s="7">
        <v>13886</v>
      </c>
      <c r="C25" s="7">
        <v>9986</v>
      </c>
    </row>
    <row r="26" spans="1:3">
      <c r="A26" s="3" t="s">
        <v>54</v>
      </c>
      <c r="B26" s="7">
        <v>6569</v>
      </c>
      <c r="C26" s="7">
        <v>6468</v>
      </c>
    </row>
    <row r="27" spans="1:3">
      <c r="A27" s="3" t="s">
        <v>55</v>
      </c>
      <c r="B27" s="7">
        <v>12875378</v>
      </c>
      <c r="C27" s="7">
        <v>12787311</v>
      </c>
    </row>
    <row r="28" spans="1:3" ht="30">
      <c r="A28" s="3" t="s">
        <v>56</v>
      </c>
      <c r="B28" s="5" t="s">
        <v>57</v>
      </c>
      <c r="C28" s="5" t="s">
        <v>57</v>
      </c>
    </row>
    <row r="29" spans="1:3">
      <c r="A29" s="4" t="s">
        <v>58</v>
      </c>
      <c r="B29" s="5" t="s">
        <v>7</v>
      </c>
      <c r="C29" s="5" t="s">
        <v>7</v>
      </c>
    </row>
    <row r="30" spans="1:3">
      <c r="A30" s="3" t="s">
        <v>59</v>
      </c>
      <c r="B30" s="7">
        <v>111477</v>
      </c>
      <c r="C30" s="7">
        <v>110722</v>
      </c>
    </row>
    <row r="31" spans="1:3" ht="45">
      <c r="A31" s="3" t="s">
        <v>60</v>
      </c>
      <c r="B31" s="7">
        <v>14954</v>
      </c>
      <c r="C31" s="7">
        <v>-16202</v>
      </c>
    </row>
    <row r="32" spans="1:3">
      <c r="A32" s="3" t="s">
        <v>61</v>
      </c>
      <c r="B32" s="7">
        <v>168166</v>
      </c>
      <c r="C32" s="7">
        <v>168877</v>
      </c>
    </row>
    <row r="33" spans="1:3">
      <c r="A33" s="3" t="s">
        <v>62</v>
      </c>
      <c r="B33" s="7">
        <v>437122</v>
      </c>
      <c r="C33" s="7">
        <v>332616</v>
      </c>
    </row>
    <row r="34" spans="1:3" ht="30">
      <c r="A34" s="3" t="s">
        <v>63</v>
      </c>
      <c r="B34" s="7">
        <v>241853</v>
      </c>
      <c r="C34" s="7">
        <v>241853</v>
      </c>
    </row>
    <row r="35" spans="1:3">
      <c r="A35" s="3" t="s">
        <v>64</v>
      </c>
      <c r="B35" s="7">
        <v>678975</v>
      </c>
      <c r="C35" s="7">
        <v>574469</v>
      </c>
    </row>
    <row r="36" spans="1:3">
      <c r="A36" s="3" t="s">
        <v>65</v>
      </c>
      <c r="B36" s="7">
        <v>13554353</v>
      </c>
      <c r="C36" s="7">
        <v>13361780</v>
      </c>
    </row>
    <row r="37" spans="1:3">
      <c r="A37" s="3" t="s">
        <v>66</v>
      </c>
      <c r="B37" s="5" t="s">
        <v>7</v>
      </c>
      <c r="C37" s="5" t="s">
        <v>7</v>
      </c>
    </row>
    <row r="38" spans="1:3">
      <c r="A38" s="4" t="s">
        <v>67</v>
      </c>
      <c r="B38" s="5" t="s">
        <v>7</v>
      </c>
      <c r="C38" s="5" t="s">
        <v>7</v>
      </c>
    </row>
    <row r="39" spans="1:3">
      <c r="A39" s="3" t="s">
        <v>68</v>
      </c>
      <c r="B39" s="7">
        <v>58333</v>
      </c>
      <c r="C39" s="7">
        <v>58333</v>
      </c>
    </row>
    <row r="40" spans="1:3">
      <c r="A40" s="3" t="s">
        <v>69</v>
      </c>
      <c r="B40" s="5" t="s">
        <v>7</v>
      </c>
      <c r="C40" s="5" t="s">
        <v>7</v>
      </c>
    </row>
    <row r="41" spans="1:3">
      <c r="A41" s="4" t="s">
        <v>67</v>
      </c>
      <c r="B41" s="5" t="s">
        <v>7</v>
      </c>
      <c r="C41" s="5" t="s">
        <v>7</v>
      </c>
    </row>
    <row r="42" spans="1:3">
      <c r="A42" s="3" t="s">
        <v>68</v>
      </c>
      <c r="B42" s="7">
        <v>73306</v>
      </c>
      <c r="C42" s="5">
        <v>0</v>
      </c>
    </row>
    <row r="43" spans="1:3">
      <c r="A43" s="3" t="s">
        <v>3</v>
      </c>
      <c r="B43" s="5" t="s">
        <v>7</v>
      </c>
      <c r="C43" s="5" t="s">
        <v>7</v>
      </c>
    </row>
    <row r="44" spans="1:3">
      <c r="A44" s="4" t="s">
        <v>58</v>
      </c>
      <c r="B44" s="5" t="s">
        <v>7</v>
      </c>
      <c r="C44" s="5" t="s">
        <v>7</v>
      </c>
    </row>
    <row r="45" spans="1:3">
      <c r="A45" s="3" t="s">
        <v>70</v>
      </c>
      <c r="B45" s="7">
        <v>1031</v>
      </c>
      <c r="C45" s="7">
        <v>1031</v>
      </c>
    </row>
    <row r="46" spans="1:3">
      <c r="A46" s="3" t="s">
        <v>4</v>
      </c>
      <c r="B46" s="5" t="s">
        <v>7</v>
      </c>
      <c r="C46" s="5" t="s">
        <v>7</v>
      </c>
    </row>
    <row r="47" spans="1:3">
      <c r="A47" s="4" t="s">
        <v>58</v>
      </c>
      <c r="B47" s="5" t="s">
        <v>7</v>
      </c>
      <c r="C47" s="5" t="s">
        <v>7</v>
      </c>
    </row>
    <row r="48" spans="1:3">
      <c r="A48" s="3" t="s">
        <v>70</v>
      </c>
      <c r="B48" s="5">
        <v>500</v>
      </c>
      <c r="C48" s="5">
        <v>500</v>
      </c>
    </row>
    <row r="49" spans="1:3" ht="30">
      <c r="A49" s="3" t="s">
        <v>5</v>
      </c>
      <c r="B49" s="5" t="s">
        <v>7</v>
      </c>
      <c r="C49" s="5" t="s">
        <v>7</v>
      </c>
    </row>
    <row r="50" spans="1:3">
      <c r="A50" s="4" t="s">
        <v>58</v>
      </c>
      <c r="B50" s="5" t="s">
        <v>7</v>
      </c>
      <c r="C50" s="5" t="s">
        <v>7</v>
      </c>
    </row>
    <row r="51" spans="1:3">
      <c r="A51" s="3" t="s">
        <v>70</v>
      </c>
      <c r="B51" s="7">
        <v>9355</v>
      </c>
      <c r="C51" s="7">
        <v>9355</v>
      </c>
    </row>
    <row r="52" spans="1:3">
      <c r="A52" s="3" t="s">
        <v>71</v>
      </c>
      <c r="B52" s="5" t="s">
        <v>7</v>
      </c>
      <c r="C52" s="5" t="s">
        <v>7</v>
      </c>
    </row>
    <row r="53" spans="1:3">
      <c r="A53" s="4" t="s">
        <v>31</v>
      </c>
      <c r="B53" s="5" t="s">
        <v>7</v>
      </c>
      <c r="C53" s="5" t="s">
        <v>7</v>
      </c>
    </row>
    <row r="54" spans="1:3">
      <c r="A54" s="3" t="s">
        <v>72</v>
      </c>
      <c r="B54" s="7">
        <v>2469092</v>
      </c>
      <c r="C54" s="7">
        <v>2483147</v>
      </c>
    </row>
    <row r="55" spans="1:3">
      <c r="A55" s="3" t="s">
        <v>73</v>
      </c>
      <c r="B55" s="5">
        <v>923</v>
      </c>
      <c r="C55" s="5">
        <v>928</v>
      </c>
    </row>
    <row r="56" spans="1:3">
      <c r="A56" s="3" t="s">
        <v>74</v>
      </c>
      <c r="B56" s="7">
        <v>2470015</v>
      </c>
      <c r="C56" s="7">
        <v>2484075</v>
      </c>
    </row>
    <row r="57" spans="1:3" ht="30">
      <c r="A57" s="3" t="s">
        <v>75</v>
      </c>
      <c r="B57" s="5" t="s">
        <v>7</v>
      </c>
      <c r="C57" s="5" t="s">
        <v>7</v>
      </c>
    </row>
    <row r="58" spans="1:3">
      <c r="A58" s="4" t="s">
        <v>31</v>
      </c>
      <c r="B58" s="5" t="s">
        <v>7</v>
      </c>
      <c r="C58" s="5" t="s">
        <v>7</v>
      </c>
    </row>
    <row r="59" spans="1:3">
      <c r="A59" s="3" t="s">
        <v>72</v>
      </c>
      <c r="B59" s="7">
        <v>3489263</v>
      </c>
      <c r="C59" s="7">
        <v>5091600</v>
      </c>
    </row>
    <row r="60" spans="1:3">
      <c r="A60" s="3" t="s">
        <v>76</v>
      </c>
      <c r="B60" s="7">
        <v>1660270</v>
      </c>
      <c r="C60" s="5">
        <v>0</v>
      </c>
    </row>
    <row r="61" spans="1:3">
      <c r="A61" s="3" t="s">
        <v>74</v>
      </c>
      <c r="B61" s="7">
        <v>5149533</v>
      </c>
      <c r="C61" s="7">
        <v>5091600</v>
      </c>
    </row>
    <row r="62" spans="1:3">
      <c r="A62" s="3" t="s">
        <v>77</v>
      </c>
      <c r="B62" s="5" t="s">
        <v>7</v>
      </c>
      <c r="C62" s="5" t="s">
        <v>7</v>
      </c>
    </row>
    <row r="63" spans="1:3">
      <c r="A63" s="4" t="s">
        <v>31</v>
      </c>
      <c r="B63" s="5" t="s">
        <v>7</v>
      </c>
      <c r="C63" s="5" t="s">
        <v>7</v>
      </c>
    </row>
    <row r="64" spans="1:3">
      <c r="A64" s="3" t="s">
        <v>72</v>
      </c>
      <c r="B64" s="7">
        <v>1600659</v>
      </c>
      <c r="C64" s="7">
        <v>1553669</v>
      </c>
    </row>
    <row r="65" spans="1:3">
      <c r="A65" s="3" t="s">
        <v>73</v>
      </c>
      <c r="B65" s="7">
        <v>51102</v>
      </c>
      <c r="C65" s="7">
        <v>58344</v>
      </c>
    </row>
    <row r="66" spans="1:3">
      <c r="A66" s="3" t="s">
        <v>74</v>
      </c>
      <c r="B66" s="9">
        <v>1651761</v>
      </c>
      <c r="C66" s="9">
        <v>16120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1"/>
  <sheetViews>
    <sheetView showGridLines="0" workbookViewId="0"/>
  </sheetViews>
  <sheetFormatPr defaultRowHeight="15"/>
  <cols>
    <col min="1" max="3" width="36.5703125" bestFit="1" customWidth="1"/>
    <col min="4" max="4" width="14.7109375" customWidth="1"/>
    <col min="5" max="6" width="15.28515625" customWidth="1"/>
    <col min="7" max="7" width="3.7109375" customWidth="1"/>
    <col min="8" max="8" width="16.85546875" customWidth="1"/>
    <col min="9" max="9" width="2.85546875" customWidth="1"/>
    <col min="10" max="10" width="15.28515625" customWidth="1"/>
    <col min="11" max="11" width="15" customWidth="1"/>
    <col min="12" max="12" width="13.140625" customWidth="1"/>
    <col min="13" max="14" width="15.28515625" customWidth="1"/>
    <col min="15" max="15" width="3.28515625" customWidth="1"/>
    <col min="16" max="16" width="11.7109375" customWidth="1"/>
    <col min="17" max="17" width="2.5703125" customWidth="1"/>
    <col min="18" max="18" width="15.28515625" customWidth="1"/>
    <col min="19" max="19" width="3" customWidth="1"/>
    <col min="20" max="20" width="10.42578125" customWidth="1"/>
    <col min="21" max="21" width="2.5703125" customWidth="1"/>
    <col min="22" max="22" width="15.28515625" customWidth="1"/>
    <col min="23" max="23" width="3" customWidth="1"/>
    <col min="24" max="24" width="13.140625" customWidth="1"/>
    <col min="25" max="25" width="15.28515625" customWidth="1"/>
  </cols>
  <sheetData>
    <row r="1" spans="1:25" ht="15" customHeight="1">
      <c r="A1" s="8" t="s">
        <v>9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1</v>
      </c>
      <c r="B3" s="12" t="s">
        <v>7</v>
      </c>
      <c r="C3" s="12"/>
      <c r="D3" s="12"/>
      <c r="E3" s="12"/>
      <c r="F3" s="12"/>
      <c r="G3" s="12"/>
      <c r="H3" s="12"/>
      <c r="I3" s="12"/>
      <c r="J3" s="12"/>
      <c r="K3" s="12"/>
      <c r="L3" s="12"/>
      <c r="M3" s="12"/>
      <c r="N3" s="12"/>
      <c r="O3" s="12"/>
      <c r="P3" s="12"/>
      <c r="Q3" s="12"/>
      <c r="R3" s="12"/>
      <c r="S3" s="12"/>
      <c r="T3" s="12"/>
      <c r="U3" s="12"/>
      <c r="V3" s="12"/>
      <c r="W3" s="12"/>
      <c r="X3" s="12"/>
      <c r="Y3" s="12"/>
    </row>
    <row r="4" spans="1:25" ht="30">
      <c r="A4" s="4" t="s">
        <v>313</v>
      </c>
      <c r="B4" s="12" t="s">
        <v>7</v>
      </c>
      <c r="C4" s="12"/>
      <c r="D4" s="12"/>
      <c r="E4" s="12"/>
      <c r="F4" s="12"/>
      <c r="G4" s="12"/>
      <c r="H4" s="12"/>
      <c r="I4" s="12"/>
      <c r="J4" s="12"/>
      <c r="K4" s="12"/>
      <c r="L4" s="12"/>
      <c r="M4" s="12"/>
      <c r="N4" s="12"/>
      <c r="O4" s="12"/>
      <c r="P4" s="12"/>
      <c r="Q4" s="12"/>
      <c r="R4" s="12"/>
      <c r="S4" s="12"/>
      <c r="T4" s="12"/>
      <c r="U4" s="12"/>
      <c r="V4" s="12"/>
      <c r="W4" s="12"/>
      <c r="X4" s="12"/>
      <c r="Y4" s="12"/>
    </row>
    <row r="5" spans="1:25" ht="15" customHeight="1">
      <c r="A5" s="13" t="s">
        <v>966</v>
      </c>
      <c r="B5" s="12" t="s">
        <v>7</v>
      </c>
      <c r="C5" s="12"/>
      <c r="D5" s="12"/>
      <c r="E5" s="12"/>
      <c r="F5" s="12"/>
      <c r="G5" s="12"/>
      <c r="H5" s="12"/>
      <c r="I5" s="12"/>
      <c r="J5" s="12"/>
      <c r="K5" s="12"/>
      <c r="L5" s="12"/>
      <c r="M5" s="12"/>
      <c r="N5" s="12"/>
      <c r="O5" s="12"/>
      <c r="P5" s="12"/>
      <c r="Q5" s="12"/>
      <c r="R5" s="12"/>
      <c r="S5" s="12"/>
      <c r="T5" s="12"/>
      <c r="U5" s="12"/>
      <c r="V5" s="12"/>
      <c r="W5" s="12"/>
      <c r="X5" s="12"/>
      <c r="Y5" s="12"/>
    </row>
    <row r="6" spans="1:25" ht="15.75">
      <c r="A6" s="13"/>
      <c r="B6" s="59" t="s">
        <v>316</v>
      </c>
      <c r="C6" s="59"/>
      <c r="D6" s="59"/>
      <c r="E6" s="59"/>
      <c r="F6" s="59"/>
      <c r="G6" s="59"/>
      <c r="H6" s="59"/>
      <c r="I6" s="59"/>
      <c r="J6" s="59"/>
      <c r="K6" s="59"/>
      <c r="L6" s="59"/>
      <c r="M6" s="59"/>
      <c r="N6" s="59"/>
      <c r="O6" s="59"/>
      <c r="P6" s="59"/>
      <c r="Q6" s="59"/>
      <c r="R6" s="59"/>
      <c r="S6" s="59"/>
      <c r="T6" s="59"/>
      <c r="U6" s="59"/>
      <c r="V6" s="59"/>
      <c r="W6" s="59"/>
      <c r="X6" s="59"/>
      <c r="Y6" s="59"/>
    </row>
    <row r="7" spans="1:25" ht="15.75">
      <c r="A7" s="13"/>
      <c r="B7" s="59"/>
      <c r="C7" s="59"/>
      <c r="D7" s="59"/>
      <c r="E7" s="59"/>
      <c r="F7" s="59"/>
      <c r="G7" s="59"/>
      <c r="H7" s="59"/>
      <c r="I7" s="59"/>
      <c r="J7" s="59"/>
      <c r="K7" s="59"/>
      <c r="L7" s="59"/>
      <c r="M7" s="59"/>
      <c r="N7" s="59"/>
      <c r="O7" s="59"/>
      <c r="P7" s="59"/>
      <c r="Q7" s="59"/>
      <c r="R7" s="59"/>
      <c r="S7" s="59"/>
      <c r="T7" s="59"/>
      <c r="U7" s="59"/>
      <c r="V7" s="59"/>
      <c r="W7" s="59"/>
      <c r="X7" s="59"/>
      <c r="Y7" s="59"/>
    </row>
    <row r="8" spans="1:25" ht="15.75" customHeight="1">
      <c r="A8" s="13"/>
      <c r="B8" s="62" t="s">
        <v>317</v>
      </c>
      <c r="C8" s="62"/>
      <c r="D8" s="62"/>
      <c r="E8" s="62"/>
      <c r="F8" s="62"/>
      <c r="G8" s="62"/>
      <c r="H8" s="62"/>
      <c r="I8" s="62"/>
      <c r="J8" s="62"/>
      <c r="K8" s="62"/>
      <c r="L8" s="62"/>
      <c r="M8" s="62"/>
      <c r="N8" s="62"/>
      <c r="O8" s="62"/>
      <c r="P8" s="62"/>
      <c r="Q8" s="62"/>
      <c r="R8" s="62"/>
      <c r="S8" s="62"/>
      <c r="T8" s="62"/>
      <c r="U8" s="62"/>
      <c r="V8" s="62"/>
      <c r="W8" s="62"/>
      <c r="X8" s="62"/>
      <c r="Y8" s="62"/>
    </row>
    <row r="9" spans="1:25">
      <c r="A9" s="13"/>
      <c r="B9" s="122"/>
      <c r="C9" s="122"/>
      <c r="D9" s="122"/>
      <c r="E9" s="122"/>
      <c r="F9" s="122"/>
      <c r="G9" s="122"/>
      <c r="H9" s="122"/>
      <c r="I9" s="122"/>
      <c r="J9" s="122"/>
      <c r="K9" s="122"/>
      <c r="L9" s="122"/>
      <c r="M9" s="122"/>
      <c r="N9" s="122"/>
      <c r="O9" s="122"/>
      <c r="P9" s="122"/>
      <c r="Q9" s="122"/>
      <c r="R9" s="122"/>
      <c r="S9" s="122"/>
      <c r="T9" s="122"/>
      <c r="U9" s="122"/>
      <c r="V9" s="122"/>
      <c r="W9" s="122"/>
      <c r="X9" s="122"/>
      <c r="Y9" s="122"/>
    </row>
    <row r="10" spans="1:25">
      <c r="A10" s="13"/>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3"/>
      <c r="B12" s="64"/>
      <c r="C12" s="70" t="s">
        <v>318</v>
      </c>
      <c r="D12" s="70"/>
      <c r="E12" s="70"/>
      <c r="F12" s="70"/>
      <c r="G12" s="70"/>
      <c r="H12" s="70"/>
      <c r="I12" s="70"/>
      <c r="J12" s="70"/>
      <c r="K12" s="70"/>
      <c r="L12" s="70"/>
      <c r="M12" s="70"/>
      <c r="N12" s="70"/>
      <c r="O12" s="70"/>
      <c r="P12" s="70"/>
      <c r="Q12" s="70"/>
      <c r="R12" s="70"/>
      <c r="S12" s="70"/>
      <c r="T12" s="70"/>
      <c r="U12" s="70"/>
      <c r="V12" s="70"/>
      <c r="W12" s="70"/>
      <c r="X12" s="70"/>
      <c r="Y12" s="70"/>
    </row>
    <row r="13" spans="1:25">
      <c r="A13" s="13"/>
      <c r="B13" s="30"/>
      <c r="C13" s="71" t="s">
        <v>319</v>
      </c>
      <c r="D13" s="71"/>
      <c r="E13" s="71"/>
      <c r="F13" s="46"/>
      <c r="G13" s="71" t="s">
        <v>320</v>
      </c>
      <c r="H13" s="71"/>
      <c r="I13" s="71"/>
      <c r="J13" s="46"/>
      <c r="K13" s="71" t="s">
        <v>321</v>
      </c>
      <c r="L13" s="71"/>
      <c r="M13" s="71"/>
      <c r="N13" s="46"/>
      <c r="O13" s="71" t="s">
        <v>323</v>
      </c>
      <c r="P13" s="71"/>
      <c r="Q13" s="71"/>
      <c r="R13" s="46"/>
      <c r="S13" s="71" t="s">
        <v>323</v>
      </c>
      <c r="T13" s="71"/>
      <c r="U13" s="71"/>
      <c r="V13" s="46"/>
      <c r="W13" s="71" t="s">
        <v>326</v>
      </c>
      <c r="X13" s="71"/>
      <c r="Y13" s="71"/>
    </row>
    <row r="14" spans="1:25" ht="15.75" thickBot="1">
      <c r="A14" s="13"/>
      <c r="B14" s="30"/>
      <c r="C14" s="70"/>
      <c r="D14" s="70"/>
      <c r="E14" s="70"/>
      <c r="F14" s="48"/>
      <c r="G14" s="70"/>
      <c r="H14" s="70"/>
      <c r="I14" s="70"/>
      <c r="J14" s="48"/>
      <c r="K14" s="70" t="s">
        <v>322</v>
      </c>
      <c r="L14" s="70"/>
      <c r="M14" s="70"/>
      <c r="N14" s="48"/>
      <c r="O14" s="70" t="s">
        <v>324</v>
      </c>
      <c r="P14" s="70"/>
      <c r="Q14" s="70"/>
      <c r="R14" s="48"/>
      <c r="S14" s="70" t="s">
        <v>325</v>
      </c>
      <c r="T14" s="70"/>
      <c r="U14" s="70"/>
      <c r="V14" s="48"/>
      <c r="W14" s="70"/>
      <c r="X14" s="70"/>
      <c r="Y14" s="70"/>
    </row>
    <row r="15" spans="1:25">
      <c r="A15" s="13"/>
      <c r="B15" s="64"/>
      <c r="C15" s="73" t="s">
        <v>280</v>
      </c>
      <c r="D15" s="73"/>
      <c r="E15" s="73"/>
      <c r="F15" s="73"/>
      <c r="G15" s="73"/>
      <c r="H15" s="73"/>
      <c r="I15" s="73"/>
      <c r="J15" s="73"/>
      <c r="K15" s="73"/>
      <c r="L15" s="73"/>
      <c r="M15" s="73"/>
      <c r="N15" s="73"/>
      <c r="O15" s="73"/>
      <c r="P15" s="73"/>
      <c r="Q15" s="73"/>
      <c r="R15" s="73"/>
      <c r="S15" s="73"/>
      <c r="T15" s="73"/>
      <c r="U15" s="73"/>
      <c r="V15" s="73"/>
      <c r="W15" s="73"/>
      <c r="X15" s="73"/>
      <c r="Y15" s="73"/>
    </row>
    <row r="16" spans="1:25">
      <c r="A16" s="13"/>
      <c r="B16" s="65" t="s">
        <v>327</v>
      </c>
      <c r="C16" s="29"/>
      <c r="D16" s="29"/>
      <c r="E16" s="29"/>
      <c r="F16" s="19"/>
      <c r="G16" s="29"/>
      <c r="H16" s="29"/>
      <c r="I16" s="29"/>
      <c r="J16" s="19"/>
      <c r="K16" s="74"/>
      <c r="L16" s="74"/>
      <c r="M16" s="74"/>
      <c r="N16" s="19"/>
      <c r="O16" s="74"/>
      <c r="P16" s="74"/>
      <c r="Q16" s="74"/>
      <c r="R16" s="19"/>
      <c r="S16" s="74"/>
      <c r="T16" s="74"/>
      <c r="U16" s="74"/>
      <c r="V16" s="19"/>
      <c r="W16" s="74"/>
      <c r="X16" s="74"/>
      <c r="Y16" s="74"/>
    </row>
    <row r="17" spans="1:25">
      <c r="A17" s="13"/>
      <c r="B17" s="75" t="s">
        <v>328</v>
      </c>
      <c r="C17" s="76" t="s">
        <v>250</v>
      </c>
      <c r="D17" s="77">
        <v>74100</v>
      </c>
      <c r="E17" s="30"/>
      <c r="F17" s="30"/>
      <c r="G17" s="76" t="s">
        <v>250</v>
      </c>
      <c r="H17" s="78" t="s">
        <v>251</v>
      </c>
      <c r="I17" s="30"/>
      <c r="J17" s="30"/>
      <c r="K17" s="76" t="s">
        <v>250</v>
      </c>
      <c r="L17" s="77">
        <v>74100</v>
      </c>
      <c r="M17" s="30"/>
      <c r="N17" s="30"/>
      <c r="O17" s="76" t="s">
        <v>250</v>
      </c>
      <c r="P17" s="78" t="s">
        <v>251</v>
      </c>
      <c r="Q17" s="30"/>
      <c r="R17" s="30"/>
      <c r="S17" s="76" t="s">
        <v>250</v>
      </c>
      <c r="T17" s="78" t="s">
        <v>329</v>
      </c>
      <c r="U17" s="76" t="s">
        <v>307</v>
      </c>
      <c r="V17" s="30"/>
      <c r="W17" s="76" t="s">
        <v>250</v>
      </c>
      <c r="X17" s="77">
        <v>64963</v>
      </c>
      <c r="Y17" s="30"/>
    </row>
    <row r="18" spans="1:25">
      <c r="A18" s="13"/>
      <c r="B18" s="75"/>
      <c r="C18" s="76"/>
      <c r="D18" s="77"/>
      <c r="E18" s="30"/>
      <c r="F18" s="30"/>
      <c r="G18" s="76"/>
      <c r="H18" s="78"/>
      <c r="I18" s="30"/>
      <c r="J18" s="30"/>
      <c r="K18" s="76"/>
      <c r="L18" s="77"/>
      <c r="M18" s="30"/>
      <c r="N18" s="30"/>
      <c r="O18" s="76"/>
      <c r="P18" s="78"/>
      <c r="Q18" s="30"/>
      <c r="R18" s="30"/>
      <c r="S18" s="76"/>
      <c r="T18" s="78"/>
      <c r="U18" s="76"/>
      <c r="V18" s="30"/>
      <c r="W18" s="76"/>
      <c r="X18" s="77"/>
      <c r="Y18" s="30"/>
    </row>
    <row r="19" spans="1:25">
      <c r="A19" s="13"/>
      <c r="B19" s="79" t="s">
        <v>330</v>
      </c>
      <c r="C19" s="80">
        <v>177999</v>
      </c>
      <c r="D19" s="80"/>
      <c r="E19" s="29"/>
      <c r="F19" s="29"/>
      <c r="G19" s="81" t="s">
        <v>331</v>
      </c>
      <c r="H19" s="81"/>
      <c r="I19" s="74" t="s">
        <v>307</v>
      </c>
      <c r="J19" s="29"/>
      <c r="K19" s="80">
        <v>177823</v>
      </c>
      <c r="L19" s="80"/>
      <c r="M19" s="29"/>
      <c r="N19" s="29"/>
      <c r="O19" s="81">
        <v>385</v>
      </c>
      <c r="P19" s="81"/>
      <c r="Q19" s="29"/>
      <c r="R19" s="29"/>
      <c r="S19" s="81" t="s">
        <v>332</v>
      </c>
      <c r="T19" s="81"/>
      <c r="U19" s="74" t="s">
        <v>307</v>
      </c>
      <c r="V19" s="29"/>
      <c r="W19" s="80">
        <v>178195</v>
      </c>
      <c r="X19" s="80"/>
      <c r="Y19" s="29"/>
    </row>
    <row r="20" spans="1:25">
      <c r="A20" s="13"/>
      <c r="B20" s="79"/>
      <c r="C20" s="80"/>
      <c r="D20" s="80"/>
      <c r="E20" s="29"/>
      <c r="F20" s="29"/>
      <c r="G20" s="81"/>
      <c r="H20" s="81"/>
      <c r="I20" s="74"/>
      <c r="J20" s="29"/>
      <c r="K20" s="80"/>
      <c r="L20" s="80"/>
      <c r="M20" s="29"/>
      <c r="N20" s="29"/>
      <c r="O20" s="81"/>
      <c r="P20" s="81"/>
      <c r="Q20" s="29"/>
      <c r="R20" s="29"/>
      <c r="S20" s="81"/>
      <c r="T20" s="81"/>
      <c r="U20" s="74"/>
      <c r="V20" s="29"/>
      <c r="W20" s="80"/>
      <c r="X20" s="80"/>
      <c r="Y20" s="29"/>
    </row>
    <row r="21" spans="1:25">
      <c r="A21" s="13"/>
      <c r="B21" s="75" t="s">
        <v>333</v>
      </c>
      <c r="C21" s="77">
        <v>107130</v>
      </c>
      <c r="D21" s="77"/>
      <c r="E21" s="30"/>
      <c r="F21" s="30"/>
      <c r="G21" s="78">
        <v>2</v>
      </c>
      <c r="H21" s="78"/>
      <c r="I21" s="30"/>
      <c r="J21" s="30"/>
      <c r="K21" s="77">
        <v>107132</v>
      </c>
      <c r="L21" s="77"/>
      <c r="M21" s="30"/>
      <c r="N21" s="30"/>
      <c r="O21" s="78">
        <v>411</v>
      </c>
      <c r="P21" s="78"/>
      <c r="Q21" s="30"/>
      <c r="R21" s="30"/>
      <c r="S21" s="78" t="s">
        <v>334</v>
      </c>
      <c r="T21" s="78"/>
      <c r="U21" s="76" t="s">
        <v>307</v>
      </c>
      <c r="V21" s="30"/>
      <c r="W21" s="77">
        <v>107542</v>
      </c>
      <c r="X21" s="77"/>
      <c r="Y21" s="30"/>
    </row>
    <row r="22" spans="1:25">
      <c r="A22" s="13"/>
      <c r="B22" s="75"/>
      <c r="C22" s="77"/>
      <c r="D22" s="77"/>
      <c r="E22" s="30"/>
      <c r="F22" s="30"/>
      <c r="G22" s="78"/>
      <c r="H22" s="78"/>
      <c r="I22" s="30"/>
      <c r="J22" s="30"/>
      <c r="K22" s="77"/>
      <c r="L22" s="77"/>
      <c r="M22" s="30"/>
      <c r="N22" s="30"/>
      <c r="O22" s="78"/>
      <c r="P22" s="78"/>
      <c r="Q22" s="30"/>
      <c r="R22" s="30"/>
      <c r="S22" s="78"/>
      <c r="T22" s="78"/>
      <c r="U22" s="76"/>
      <c r="V22" s="30"/>
      <c r="W22" s="77"/>
      <c r="X22" s="77"/>
      <c r="Y22" s="30"/>
    </row>
    <row r="23" spans="1:25">
      <c r="A23" s="13"/>
      <c r="B23" s="79" t="s">
        <v>335</v>
      </c>
      <c r="C23" s="80">
        <v>55000</v>
      </c>
      <c r="D23" s="80"/>
      <c r="E23" s="29"/>
      <c r="F23" s="29"/>
      <c r="G23" s="81">
        <v>32</v>
      </c>
      <c r="H23" s="81"/>
      <c r="I23" s="29"/>
      <c r="J23" s="29"/>
      <c r="K23" s="80">
        <v>55032</v>
      </c>
      <c r="L23" s="80"/>
      <c r="M23" s="29"/>
      <c r="N23" s="29"/>
      <c r="O23" s="81">
        <v>158</v>
      </c>
      <c r="P23" s="81"/>
      <c r="Q23" s="29"/>
      <c r="R23" s="29"/>
      <c r="S23" s="81" t="s">
        <v>251</v>
      </c>
      <c r="T23" s="81"/>
      <c r="U23" s="29"/>
      <c r="V23" s="29"/>
      <c r="W23" s="80">
        <v>55190</v>
      </c>
      <c r="X23" s="80"/>
      <c r="Y23" s="29"/>
    </row>
    <row r="24" spans="1:25">
      <c r="A24" s="13"/>
      <c r="B24" s="79"/>
      <c r="C24" s="80"/>
      <c r="D24" s="80"/>
      <c r="E24" s="29"/>
      <c r="F24" s="29"/>
      <c r="G24" s="81"/>
      <c r="H24" s="81"/>
      <c r="I24" s="29"/>
      <c r="J24" s="29"/>
      <c r="K24" s="80"/>
      <c r="L24" s="80"/>
      <c r="M24" s="29"/>
      <c r="N24" s="29"/>
      <c r="O24" s="81"/>
      <c r="P24" s="81"/>
      <c r="Q24" s="29"/>
      <c r="R24" s="29"/>
      <c r="S24" s="81"/>
      <c r="T24" s="81"/>
      <c r="U24" s="29"/>
      <c r="V24" s="29"/>
      <c r="W24" s="80"/>
      <c r="X24" s="80"/>
      <c r="Y24" s="29"/>
    </row>
    <row r="25" spans="1:25">
      <c r="A25" s="13"/>
      <c r="B25" s="75" t="s">
        <v>336</v>
      </c>
      <c r="C25" s="77">
        <v>640910</v>
      </c>
      <c r="D25" s="77"/>
      <c r="E25" s="30"/>
      <c r="F25" s="30"/>
      <c r="G25" s="77">
        <v>4056</v>
      </c>
      <c r="H25" s="77"/>
      <c r="I25" s="30"/>
      <c r="J25" s="30"/>
      <c r="K25" s="77">
        <v>644966</v>
      </c>
      <c r="L25" s="77"/>
      <c r="M25" s="30"/>
      <c r="N25" s="30"/>
      <c r="O25" s="77">
        <v>4891</v>
      </c>
      <c r="P25" s="77"/>
      <c r="Q25" s="30"/>
      <c r="R25" s="30"/>
      <c r="S25" s="78" t="s">
        <v>337</v>
      </c>
      <c r="T25" s="78"/>
      <c r="U25" s="76" t="s">
        <v>307</v>
      </c>
      <c r="V25" s="30"/>
      <c r="W25" s="77">
        <v>649217</v>
      </c>
      <c r="X25" s="77"/>
      <c r="Y25" s="30"/>
    </row>
    <row r="26" spans="1:25">
      <c r="A26" s="13"/>
      <c r="B26" s="75"/>
      <c r="C26" s="77"/>
      <c r="D26" s="77"/>
      <c r="E26" s="30"/>
      <c r="F26" s="30"/>
      <c r="G26" s="77"/>
      <c r="H26" s="77"/>
      <c r="I26" s="30"/>
      <c r="J26" s="30"/>
      <c r="K26" s="77"/>
      <c r="L26" s="77"/>
      <c r="M26" s="30"/>
      <c r="N26" s="30"/>
      <c r="O26" s="77"/>
      <c r="P26" s="77"/>
      <c r="Q26" s="30"/>
      <c r="R26" s="30"/>
      <c r="S26" s="78"/>
      <c r="T26" s="78"/>
      <c r="U26" s="76"/>
      <c r="V26" s="30"/>
      <c r="W26" s="77"/>
      <c r="X26" s="77"/>
      <c r="Y26" s="30"/>
    </row>
    <row r="27" spans="1:25">
      <c r="A27" s="13"/>
      <c r="B27" s="79" t="s">
        <v>338</v>
      </c>
      <c r="C27" s="80">
        <v>1123</v>
      </c>
      <c r="D27" s="80"/>
      <c r="E27" s="29"/>
      <c r="F27" s="29"/>
      <c r="G27" s="80">
        <v>3860</v>
      </c>
      <c r="H27" s="80"/>
      <c r="I27" s="29"/>
      <c r="J27" s="29"/>
      <c r="K27" s="80">
        <v>4983</v>
      </c>
      <c r="L27" s="80"/>
      <c r="M27" s="29"/>
      <c r="N27" s="29"/>
      <c r="O27" s="80">
        <v>3601</v>
      </c>
      <c r="P27" s="80"/>
      <c r="Q27" s="29"/>
      <c r="R27" s="29"/>
      <c r="S27" s="81" t="s">
        <v>251</v>
      </c>
      <c r="T27" s="81"/>
      <c r="U27" s="29"/>
      <c r="V27" s="29"/>
      <c r="W27" s="80">
        <v>8584</v>
      </c>
      <c r="X27" s="80"/>
      <c r="Y27" s="29"/>
    </row>
    <row r="28" spans="1:25">
      <c r="A28" s="13"/>
      <c r="B28" s="79"/>
      <c r="C28" s="80"/>
      <c r="D28" s="80"/>
      <c r="E28" s="29"/>
      <c r="F28" s="29"/>
      <c r="G28" s="80"/>
      <c r="H28" s="80"/>
      <c r="I28" s="29"/>
      <c r="J28" s="29"/>
      <c r="K28" s="80"/>
      <c r="L28" s="80"/>
      <c r="M28" s="29"/>
      <c r="N28" s="29"/>
      <c r="O28" s="80"/>
      <c r="P28" s="80"/>
      <c r="Q28" s="29"/>
      <c r="R28" s="29"/>
      <c r="S28" s="81"/>
      <c r="T28" s="81"/>
      <c r="U28" s="29"/>
      <c r="V28" s="29"/>
      <c r="W28" s="80"/>
      <c r="X28" s="80"/>
      <c r="Y28" s="29"/>
    </row>
    <row r="29" spans="1:25">
      <c r="A29" s="13"/>
      <c r="B29" s="75" t="s">
        <v>339</v>
      </c>
      <c r="C29" s="77">
        <v>70000</v>
      </c>
      <c r="D29" s="77"/>
      <c r="E29" s="30"/>
      <c r="F29" s="30"/>
      <c r="G29" s="78" t="s">
        <v>251</v>
      </c>
      <c r="H29" s="78"/>
      <c r="I29" s="30"/>
      <c r="J29" s="30"/>
      <c r="K29" s="77">
        <v>70000</v>
      </c>
      <c r="L29" s="77"/>
      <c r="M29" s="30"/>
      <c r="N29" s="30"/>
      <c r="O29" s="78" t="s">
        <v>251</v>
      </c>
      <c r="P29" s="78"/>
      <c r="Q29" s="30"/>
      <c r="R29" s="30"/>
      <c r="S29" s="78" t="s">
        <v>340</v>
      </c>
      <c r="T29" s="78"/>
      <c r="U29" s="76" t="s">
        <v>307</v>
      </c>
      <c r="V29" s="30"/>
      <c r="W29" s="77">
        <v>63385</v>
      </c>
      <c r="X29" s="77"/>
      <c r="Y29" s="30"/>
    </row>
    <row r="30" spans="1:25">
      <c r="A30" s="13"/>
      <c r="B30" s="75"/>
      <c r="C30" s="77"/>
      <c r="D30" s="77"/>
      <c r="E30" s="30"/>
      <c r="F30" s="30"/>
      <c r="G30" s="78"/>
      <c r="H30" s="78"/>
      <c r="I30" s="30"/>
      <c r="J30" s="30"/>
      <c r="K30" s="77"/>
      <c r="L30" s="77"/>
      <c r="M30" s="30"/>
      <c r="N30" s="30"/>
      <c r="O30" s="78"/>
      <c r="P30" s="78"/>
      <c r="Q30" s="30"/>
      <c r="R30" s="30"/>
      <c r="S30" s="78"/>
      <c r="T30" s="78"/>
      <c r="U30" s="76"/>
      <c r="V30" s="30"/>
      <c r="W30" s="77"/>
      <c r="X30" s="77"/>
      <c r="Y30" s="30"/>
    </row>
    <row r="31" spans="1:25">
      <c r="A31" s="13"/>
      <c r="B31" s="79" t="s">
        <v>341</v>
      </c>
      <c r="C31" s="80">
        <v>78500</v>
      </c>
      <c r="D31" s="80"/>
      <c r="E31" s="29"/>
      <c r="F31" s="29"/>
      <c r="G31" s="81">
        <v>253</v>
      </c>
      <c r="H31" s="81"/>
      <c r="I31" s="29"/>
      <c r="J31" s="29"/>
      <c r="K31" s="80">
        <v>78753</v>
      </c>
      <c r="L31" s="80"/>
      <c r="M31" s="29"/>
      <c r="N31" s="29"/>
      <c r="O31" s="80">
        <v>2887</v>
      </c>
      <c r="P31" s="80"/>
      <c r="Q31" s="29"/>
      <c r="R31" s="29"/>
      <c r="S31" s="81" t="s">
        <v>251</v>
      </c>
      <c r="T31" s="81"/>
      <c r="U31" s="29"/>
      <c r="V31" s="29"/>
      <c r="W31" s="80">
        <v>81640</v>
      </c>
      <c r="X31" s="80"/>
      <c r="Y31" s="29"/>
    </row>
    <row r="32" spans="1:25">
      <c r="A32" s="13"/>
      <c r="B32" s="79"/>
      <c r="C32" s="80"/>
      <c r="D32" s="80"/>
      <c r="E32" s="29"/>
      <c r="F32" s="29"/>
      <c r="G32" s="81"/>
      <c r="H32" s="81"/>
      <c r="I32" s="29"/>
      <c r="J32" s="29"/>
      <c r="K32" s="80"/>
      <c r="L32" s="80"/>
      <c r="M32" s="29"/>
      <c r="N32" s="29"/>
      <c r="O32" s="80"/>
      <c r="P32" s="80"/>
      <c r="Q32" s="29"/>
      <c r="R32" s="29"/>
      <c r="S32" s="81"/>
      <c r="T32" s="81"/>
      <c r="U32" s="29"/>
      <c r="V32" s="29"/>
      <c r="W32" s="80"/>
      <c r="X32" s="80"/>
      <c r="Y32" s="29"/>
    </row>
    <row r="33" spans="1:25">
      <c r="A33" s="13"/>
      <c r="B33" s="75" t="s">
        <v>342</v>
      </c>
      <c r="C33" s="77">
        <v>22053</v>
      </c>
      <c r="D33" s="77"/>
      <c r="E33" s="30"/>
      <c r="F33" s="30"/>
      <c r="G33" s="78">
        <v>47</v>
      </c>
      <c r="H33" s="78"/>
      <c r="I33" s="30"/>
      <c r="J33" s="30"/>
      <c r="K33" s="77">
        <v>22100</v>
      </c>
      <c r="L33" s="77"/>
      <c r="M33" s="30"/>
      <c r="N33" s="30"/>
      <c r="O33" s="78">
        <v>7</v>
      </c>
      <c r="P33" s="78"/>
      <c r="Q33" s="30"/>
      <c r="R33" s="30"/>
      <c r="S33" s="78" t="s">
        <v>251</v>
      </c>
      <c r="T33" s="78"/>
      <c r="U33" s="30"/>
      <c r="V33" s="30"/>
      <c r="W33" s="77">
        <v>22107</v>
      </c>
      <c r="X33" s="77"/>
      <c r="Y33" s="30"/>
    </row>
    <row r="34" spans="1:25">
      <c r="A34" s="13"/>
      <c r="B34" s="75"/>
      <c r="C34" s="77"/>
      <c r="D34" s="77"/>
      <c r="E34" s="30"/>
      <c r="F34" s="30"/>
      <c r="G34" s="78"/>
      <c r="H34" s="78"/>
      <c r="I34" s="30"/>
      <c r="J34" s="30"/>
      <c r="K34" s="77"/>
      <c r="L34" s="77"/>
      <c r="M34" s="30"/>
      <c r="N34" s="30"/>
      <c r="O34" s="78"/>
      <c r="P34" s="78"/>
      <c r="Q34" s="30"/>
      <c r="R34" s="30"/>
      <c r="S34" s="78"/>
      <c r="T34" s="78"/>
      <c r="U34" s="30"/>
      <c r="V34" s="30"/>
      <c r="W34" s="77"/>
      <c r="X34" s="77"/>
      <c r="Y34" s="30"/>
    </row>
    <row r="35" spans="1:25">
      <c r="A35" s="13"/>
      <c r="B35" s="79" t="s">
        <v>343</v>
      </c>
      <c r="C35" s="80">
        <v>518691</v>
      </c>
      <c r="D35" s="80"/>
      <c r="E35" s="29"/>
      <c r="F35" s="29"/>
      <c r="G35" s="81">
        <v>204</v>
      </c>
      <c r="H35" s="81"/>
      <c r="I35" s="29"/>
      <c r="J35" s="29"/>
      <c r="K35" s="80">
        <v>518895</v>
      </c>
      <c r="L35" s="80"/>
      <c r="M35" s="29"/>
      <c r="N35" s="29"/>
      <c r="O35" s="81">
        <v>149</v>
      </c>
      <c r="P35" s="81"/>
      <c r="Q35" s="29"/>
      <c r="R35" s="29"/>
      <c r="S35" s="81" t="s">
        <v>344</v>
      </c>
      <c r="T35" s="81"/>
      <c r="U35" s="74" t="s">
        <v>307</v>
      </c>
      <c r="V35" s="29"/>
      <c r="W35" s="80">
        <v>518915</v>
      </c>
      <c r="X35" s="80"/>
      <c r="Y35" s="29"/>
    </row>
    <row r="36" spans="1:25">
      <c r="A36" s="13"/>
      <c r="B36" s="79"/>
      <c r="C36" s="80"/>
      <c r="D36" s="80"/>
      <c r="E36" s="29"/>
      <c r="F36" s="29"/>
      <c r="G36" s="81"/>
      <c r="H36" s="81"/>
      <c r="I36" s="29"/>
      <c r="J36" s="29"/>
      <c r="K36" s="80"/>
      <c r="L36" s="80"/>
      <c r="M36" s="29"/>
      <c r="N36" s="29"/>
      <c r="O36" s="81"/>
      <c r="P36" s="81"/>
      <c r="Q36" s="29"/>
      <c r="R36" s="29"/>
      <c r="S36" s="81"/>
      <c r="T36" s="81"/>
      <c r="U36" s="74"/>
      <c r="V36" s="29"/>
      <c r="W36" s="80"/>
      <c r="X36" s="80"/>
      <c r="Y36" s="29"/>
    </row>
    <row r="37" spans="1:25">
      <c r="A37" s="13"/>
      <c r="B37" s="75" t="s">
        <v>345</v>
      </c>
      <c r="C37" s="77">
        <v>75000</v>
      </c>
      <c r="D37" s="77"/>
      <c r="E37" s="30"/>
      <c r="F37" s="30"/>
      <c r="G37" s="78" t="s">
        <v>346</v>
      </c>
      <c r="H37" s="78"/>
      <c r="I37" s="76" t="s">
        <v>307</v>
      </c>
      <c r="J37" s="30"/>
      <c r="K37" s="77">
        <v>74984</v>
      </c>
      <c r="L37" s="77"/>
      <c r="M37" s="30"/>
      <c r="N37" s="30"/>
      <c r="O37" s="78" t="s">
        <v>251</v>
      </c>
      <c r="P37" s="78"/>
      <c r="Q37" s="30"/>
      <c r="R37" s="30"/>
      <c r="S37" s="78" t="s">
        <v>347</v>
      </c>
      <c r="T37" s="78"/>
      <c r="U37" s="76" t="s">
        <v>307</v>
      </c>
      <c r="V37" s="30"/>
      <c r="W37" s="77">
        <v>74958</v>
      </c>
      <c r="X37" s="77"/>
      <c r="Y37" s="30"/>
    </row>
    <row r="38" spans="1:25">
      <c r="A38" s="13"/>
      <c r="B38" s="75"/>
      <c r="C38" s="77"/>
      <c r="D38" s="77"/>
      <c r="E38" s="30"/>
      <c r="F38" s="30"/>
      <c r="G38" s="78"/>
      <c r="H38" s="78"/>
      <c r="I38" s="76"/>
      <c r="J38" s="30"/>
      <c r="K38" s="77"/>
      <c r="L38" s="77"/>
      <c r="M38" s="30"/>
      <c r="N38" s="30"/>
      <c r="O38" s="78"/>
      <c r="P38" s="78"/>
      <c r="Q38" s="30"/>
      <c r="R38" s="30"/>
      <c r="S38" s="78"/>
      <c r="T38" s="78"/>
      <c r="U38" s="76"/>
      <c r="V38" s="30"/>
      <c r="W38" s="77"/>
      <c r="X38" s="77"/>
      <c r="Y38" s="30"/>
    </row>
    <row r="39" spans="1:25">
      <c r="A39" s="13"/>
      <c r="B39" s="79" t="s">
        <v>348</v>
      </c>
      <c r="C39" s="80">
        <v>643692</v>
      </c>
      <c r="D39" s="80"/>
      <c r="E39" s="29"/>
      <c r="F39" s="29"/>
      <c r="G39" s="81">
        <v>608</v>
      </c>
      <c r="H39" s="81"/>
      <c r="I39" s="29"/>
      <c r="J39" s="29"/>
      <c r="K39" s="80">
        <v>644300</v>
      </c>
      <c r="L39" s="80"/>
      <c r="M39" s="29"/>
      <c r="N39" s="29"/>
      <c r="O39" s="81">
        <v>100</v>
      </c>
      <c r="P39" s="81"/>
      <c r="Q39" s="29"/>
      <c r="R39" s="29"/>
      <c r="S39" s="81" t="s">
        <v>349</v>
      </c>
      <c r="T39" s="81"/>
      <c r="U39" s="74" t="s">
        <v>307</v>
      </c>
      <c r="V39" s="29"/>
      <c r="W39" s="80">
        <v>644396</v>
      </c>
      <c r="X39" s="80"/>
      <c r="Y39" s="29"/>
    </row>
    <row r="40" spans="1:25" ht="15.75" thickBot="1">
      <c r="A40" s="13"/>
      <c r="B40" s="79"/>
      <c r="C40" s="82"/>
      <c r="D40" s="82"/>
      <c r="E40" s="83"/>
      <c r="F40" s="29"/>
      <c r="G40" s="84"/>
      <c r="H40" s="84"/>
      <c r="I40" s="83"/>
      <c r="J40" s="29"/>
      <c r="K40" s="82"/>
      <c r="L40" s="82"/>
      <c r="M40" s="83"/>
      <c r="N40" s="29"/>
      <c r="O40" s="84"/>
      <c r="P40" s="84"/>
      <c r="Q40" s="83"/>
      <c r="R40" s="29"/>
      <c r="S40" s="84"/>
      <c r="T40" s="84"/>
      <c r="U40" s="85"/>
      <c r="V40" s="29"/>
      <c r="W40" s="82"/>
      <c r="X40" s="82"/>
      <c r="Y40" s="83"/>
    </row>
    <row r="41" spans="1:25">
      <c r="A41" s="13"/>
      <c r="B41" s="86" t="s">
        <v>350</v>
      </c>
      <c r="C41" s="87">
        <v>2464198</v>
      </c>
      <c r="D41" s="87"/>
      <c r="E41" s="46"/>
      <c r="F41" s="30"/>
      <c r="G41" s="87">
        <v>8870</v>
      </c>
      <c r="H41" s="87"/>
      <c r="I41" s="46"/>
      <c r="J41" s="30"/>
      <c r="K41" s="87">
        <v>2473068</v>
      </c>
      <c r="L41" s="87"/>
      <c r="M41" s="46"/>
      <c r="N41" s="30"/>
      <c r="O41" s="87">
        <v>12589</v>
      </c>
      <c r="P41" s="87"/>
      <c r="Q41" s="46"/>
      <c r="R41" s="30"/>
      <c r="S41" s="89" t="s">
        <v>351</v>
      </c>
      <c r="T41" s="89"/>
      <c r="U41" s="91" t="s">
        <v>307</v>
      </c>
      <c r="V41" s="30"/>
      <c r="W41" s="87">
        <v>2469092</v>
      </c>
      <c r="X41" s="87"/>
      <c r="Y41" s="46"/>
    </row>
    <row r="42" spans="1:25" ht="15.75" thickBot="1">
      <c r="A42" s="13"/>
      <c r="B42" s="86"/>
      <c r="C42" s="88"/>
      <c r="D42" s="88"/>
      <c r="E42" s="48"/>
      <c r="F42" s="48"/>
      <c r="G42" s="88"/>
      <c r="H42" s="88"/>
      <c r="I42" s="48"/>
      <c r="J42" s="30"/>
      <c r="K42" s="88"/>
      <c r="L42" s="88"/>
      <c r="M42" s="48"/>
      <c r="N42" s="30"/>
      <c r="O42" s="88"/>
      <c r="P42" s="88"/>
      <c r="Q42" s="48"/>
      <c r="R42" s="30"/>
      <c r="S42" s="90"/>
      <c r="T42" s="90"/>
      <c r="U42" s="92"/>
      <c r="V42" s="30"/>
      <c r="W42" s="88"/>
      <c r="X42" s="88"/>
      <c r="Y42" s="48"/>
    </row>
    <row r="43" spans="1:25">
      <c r="A43" s="13"/>
      <c r="B43" s="74" t="s">
        <v>352</v>
      </c>
      <c r="C43" s="54"/>
      <c r="D43" s="54"/>
      <c r="E43" s="54"/>
      <c r="F43" s="54"/>
      <c r="G43" s="54"/>
      <c r="H43" s="54"/>
      <c r="I43" s="54"/>
      <c r="J43" s="29"/>
      <c r="K43" s="93"/>
      <c r="L43" s="93"/>
      <c r="M43" s="54"/>
      <c r="N43" s="29"/>
      <c r="O43" s="93"/>
      <c r="P43" s="93"/>
      <c r="Q43" s="54"/>
      <c r="R43" s="29"/>
      <c r="S43" s="93"/>
      <c r="T43" s="93"/>
      <c r="U43" s="54"/>
      <c r="V43" s="29"/>
      <c r="W43" s="93"/>
      <c r="X43" s="93"/>
      <c r="Y43" s="54"/>
    </row>
    <row r="44" spans="1:25">
      <c r="A44" s="13"/>
      <c r="B44" s="74"/>
      <c r="C44" s="29"/>
      <c r="D44" s="29"/>
      <c r="E44" s="29"/>
      <c r="F44" s="29"/>
      <c r="G44" s="29"/>
      <c r="H44" s="29"/>
      <c r="I44" s="29"/>
      <c r="J44" s="29"/>
      <c r="K44" s="81"/>
      <c r="L44" s="81"/>
      <c r="M44" s="29"/>
      <c r="N44" s="29"/>
      <c r="O44" s="81"/>
      <c r="P44" s="81"/>
      <c r="Q44" s="29"/>
      <c r="R44" s="29"/>
      <c r="S44" s="81"/>
      <c r="T44" s="81"/>
      <c r="U44" s="29"/>
      <c r="V44" s="29"/>
      <c r="W44" s="81"/>
      <c r="X44" s="81"/>
      <c r="Y44" s="29"/>
    </row>
    <row r="45" spans="1:25">
      <c r="A45" s="13"/>
      <c r="B45" s="75" t="s">
        <v>330</v>
      </c>
      <c r="C45" s="77">
        <v>3270</v>
      </c>
      <c r="D45" s="77"/>
      <c r="E45" s="30"/>
      <c r="F45" s="30"/>
      <c r="G45" s="78" t="s">
        <v>251</v>
      </c>
      <c r="H45" s="78"/>
      <c r="I45" s="30"/>
      <c r="J45" s="30"/>
      <c r="K45" s="77">
        <v>3270</v>
      </c>
      <c r="L45" s="77"/>
      <c r="M45" s="30"/>
      <c r="N45" s="30"/>
      <c r="O45" s="78" t="s">
        <v>251</v>
      </c>
      <c r="P45" s="78"/>
      <c r="Q45" s="30"/>
      <c r="R45" s="30"/>
      <c r="S45" s="78" t="s">
        <v>353</v>
      </c>
      <c r="T45" s="78"/>
      <c r="U45" s="76" t="s">
        <v>307</v>
      </c>
      <c r="V45" s="30"/>
      <c r="W45" s="78">
        <v>923</v>
      </c>
      <c r="X45" s="78"/>
      <c r="Y45" s="30"/>
    </row>
    <row r="46" spans="1:25" ht="15.75" thickBot="1">
      <c r="A46" s="13"/>
      <c r="B46" s="75"/>
      <c r="C46" s="88"/>
      <c r="D46" s="88"/>
      <c r="E46" s="48"/>
      <c r="F46" s="30"/>
      <c r="G46" s="90"/>
      <c r="H46" s="90"/>
      <c r="I46" s="48"/>
      <c r="J46" s="30"/>
      <c r="K46" s="88"/>
      <c r="L46" s="88"/>
      <c r="M46" s="48"/>
      <c r="N46" s="30"/>
      <c r="O46" s="90"/>
      <c r="P46" s="90"/>
      <c r="Q46" s="48"/>
      <c r="R46" s="30"/>
      <c r="S46" s="90"/>
      <c r="T46" s="90"/>
      <c r="U46" s="92"/>
      <c r="V46" s="30"/>
      <c r="W46" s="90"/>
      <c r="X46" s="90"/>
      <c r="Y46" s="48"/>
    </row>
    <row r="47" spans="1:25">
      <c r="A47" s="13"/>
      <c r="B47" s="94" t="s">
        <v>354</v>
      </c>
      <c r="C47" s="95" t="s">
        <v>250</v>
      </c>
      <c r="D47" s="97">
        <v>2467468</v>
      </c>
      <c r="E47" s="54"/>
      <c r="F47" s="29"/>
      <c r="G47" s="95" t="s">
        <v>250</v>
      </c>
      <c r="H47" s="97">
        <v>8870</v>
      </c>
      <c r="I47" s="54"/>
      <c r="J47" s="29"/>
      <c r="K47" s="95" t="s">
        <v>250</v>
      </c>
      <c r="L47" s="97">
        <v>2476338</v>
      </c>
      <c r="M47" s="54"/>
      <c r="N47" s="29"/>
      <c r="O47" s="95" t="s">
        <v>250</v>
      </c>
      <c r="P47" s="97">
        <v>12589</v>
      </c>
      <c r="Q47" s="54"/>
      <c r="R47" s="29"/>
      <c r="S47" s="95" t="s">
        <v>250</v>
      </c>
      <c r="T47" s="93" t="s">
        <v>355</v>
      </c>
      <c r="U47" s="95" t="s">
        <v>307</v>
      </c>
      <c r="V47" s="29"/>
      <c r="W47" s="95" t="s">
        <v>250</v>
      </c>
      <c r="X47" s="97">
        <v>2470015</v>
      </c>
      <c r="Y47" s="54"/>
    </row>
    <row r="48" spans="1:25" ht="15.75" thickBot="1">
      <c r="A48" s="13"/>
      <c r="B48" s="94"/>
      <c r="C48" s="96"/>
      <c r="D48" s="98"/>
      <c r="E48" s="55"/>
      <c r="F48" s="29"/>
      <c r="G48" s="96"/>
      <c r="H48" s="98"/>
      <c r="I48" s="55"/>
      <c r="J48" s="29"/>
      <c r="K48" s="96"/>
      <c r="L48" s="98"/>
      <c r="M48" s="55"/>
      <c r="N48" s="29"/>
      <c r="O48" s="96"/>
      <c r="P48" s="98"/>
      <c r="Q48" s="55"/>
      <c r="R48" s="29"/>
      <c r="S48" s="96"/>
      <c r="T48" s="99"/>
      <c r="U48" s="96"/>
      <c r="V48" s="29"/>
      <c r="W48" s="96"/>
      <c r="X48" s="98"/>
      <c r="Y48" s="55"/>
    </row>
    <row r="49" spans="1:25" ht="15.75" thickTop="1">
      <c r="A49" s="13"/>
      <c r="B49" s="14"/>
      <c r="C49" s="14"/>
    </row>
    <row r="50" spans="1:25" ht="22.5">
      <c r="A50" s="13"/>
      <c r="B50" s="58">
        <v>-1</v>
      </c>
      <c r="C50" s="58" t="s">
        <v>356</v>
      </c>
    </row>
    <row r="51" spans="1:25">
      <c r="A51" s="13"/>
      <c r="B51" s="63"/>
      <c r="C51" s="63"/>
      <c r="D51" s="63"/>
      <c r="E51" s="63"/>
      <c r="F51" s="63"/>
      <c r="G51" s="63"/>
      <c r="H51" s="63"/>
      <c r="I51" s="63"/>
      <c r="J51" s="63"/>
      <c r="K51" s="63"/>
      <c r="L51" s="63"/>
      <c r="M51" s="63"/>
      <c r="N51" s="63"/>
      <c r="O51" s="63"/>
      <c r="P51" s="63"/>
      <c r="Q51" s="63"/>
      <c r="R51" s="63"/>
      <c r="S51" s="63"/>
      <c r="T51" s="63"/>
      <c r="U51" s="63"/>
      <c r="V51" s="63"/>
      <c r="W51" s="63"/>
      <c r="X51" s="63"/>
      <c r="Y51" s="63"/>
    </row>
    <row r="52" spans="1:25">
      <c r="A52" s="13"/>
      <c r="B52" s="63"/>
      <c r="C52" s="63"/>
      <c r="D52" s="63"/>
      <c r="E52" s="63"/>
      <c r="F52" s="63"/>
      <c r="G52" s="63"/>
      <c r="H52" s="63"/>
      <c r="I52" s="63"/>
      <c r="J52" s="63"/>
      <c r="K52" s="63"/>
      <c r="L52" s="63"/>
      <c r="M52" s="63"/>
      <c r="N52" s="63"/>
      <c r="O52" s="63"/>
      <c r="P52" s="63"/>
      <c r="Q52" s="63"/>
      <c r="R52" s="63"/>
      <c r="S52" s="63"/>
      <c r="T52" s="63"/>
      <c r="U52" s="63"/>
      <c r="V52" s="63"/>
      <c r="W52" s="63"/>
      <c r="X52" s="63"/>
      <c r="Y52" s="63"/>
    </row>
    <row r="53" spans="1:25">
      <c r="A53" s="13"/>
      <c r="B53" s="63"/>
      <c r="C53" s="63"/>
      <c r="D53" s="63"/>
      <c r="E53" s="63"/>
      <c r="F53" s="63"/>
      <c r="G53" s="63"/>
      <c r="H53" s="63"/>
      <c r="I53" s="63"/>
      <c r="J53" s="63"/>
      <c r="K53" s="63"/>
      <c r="L53" s="63"/>
      <c r="M53" s="63"/>
      <c r="N53" s="63"/>
      <c r="O53" s="63"/>
      <c r="P53" s="63"/>
      <c r="Q53" s="63"/>
      <c r="R53" s="63"/>
      <c r="S53" s="63"/>
      <c r="T53" s="63"/>
      <c r="U53" s="63"/>
      <c r="V53" s="63"/>
      <c r="W53" s="63"/>
      <c r="X53" s="63"/>
      <c r="Y53" s="63"/>
    </row>
    <row r="54" spans="1:25">
      <c r="A54" s="13"/>
      <c r="B54" s="63"/>
      <c r="C54" s="63"/>
      <c r="D54" s="63"/>
      <c r="E54" s="63"/>
      <c r="F54" s="63"/>
      <c r="G54" s="63"/>
      <c r="H54" s="63"/>
      <c r="I54" s="63"/>
      <c r="J54" s="63"/>
      <c r="K54" s="63"/>
      <c r="L54" s="63"/>
      <c r="M54" s="63"/>
      <c r="N54" s="63"/>
      <c r="O54" s="63"/>
      <c r="P54" s="63"/>
      <c r="Q54" s="63"/>
      <c r="R54" s="63"/>
      <c r="S54" s="63"/>
      <c r="T54" s="63"/>
      <c r="U54" s="63"/>
      <c r="V54" s="63"/>
      <c r="W54" s="63"/>
      <c r="X54" s="63"/>
      <c r="Y54" s="63"/>
    </row>
    <row r="55" spans="1:25">
      <c r="A55" s="13"/>
      <c r="B55" s="63"/>
      <c r="C55" s="63"/>
      <c r="D55" s="63"/>
      <c r="E55" s="63"/>
      <c r="F55" s="63"/>
      <c r="G55" s="63"/>
      <c r="H55" s="63"/>
      <c r="I55" s="63"/>
      <c r="J55" s="63"/>
      <c r="K55" s="63"/>
      <c r="L55" s="63"/>
      <c r="M55" s="63"/>
      <c r="N55" s="63"/>
      <c r="O55" s="63"/>
      <c r="P55" s="63"/>
      <c r="Q55" s="63"/>
      <c r="R55" s="63"/>
      <c r="S55" s="63"/>
      <c r="T55" s="63"/>
      <c r="U55" s="63"/>
      <c r="V55" s="63"/>
      <c r="W55" s="63"/>
      <c r="X55" s="63"/>
      <c r="Y55" s="63"/>
    </row>
    <row r="56" spans="1:25">
      <c r="A56" s="13"/>
      <c r="B56" s="23"/>
      <c r="C56" s="23"/>
      <c r="D56" s="23"/>
      <c r="E56" s="23"/>
      <c r="F56" s="23"/>
      <c r="G56" s="23"/>
      <c r="H56" s="23"/>
      <c r="I56" s="23"/>
      <c r="J56" s="23"/>
      <c r="K56" s="23"/>
      <c r="L56" s="23"/>
      <c r="M56" s="23"/>
      <c r="N56" s="23"/>
      <c r="O56" s="23"/>
      <c r="P56" s="23"/>
      <c r="Q56" s="23"/>
      <c r="R56" s="23"/>
      <c r="S56" s="23"/>
      <c r="T56" s="23"/>
      <c r="U56" s="23"/>
      <c r="V56" s="23"/>
      <c r="W56" s="23"/>
      <c r="X56" s="23"/>
      <c r="Y56" s="23"/>
    </row>
    <row r="57" spans="1:25">
      <c r="A57" s="13"/>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13"/>
      <c r="B58" s="64"/>
      <c r="C58" s="70" t="s">
        <v>357</v>
      </c>
      <c r="D58" s="70"/>
      <c r="E58" s="70"/>
      <c r="F58" s="70"/>
      <c r="G58" s="70"/>
      <c r="H58" s="70"/>
      <c r="I58" s="70"/>
      <c r="J58" s="70"/>
      <c r="K58" s="70"/>
      <c r="L58" s="70"/>
      <c r="M58" s="70"/>
      <c r="N58" s="70"/>
      <c r="O58" s="70"/>
      <c r="P58" s="70"/>
      <c r="Q58" s="70"/>
      <c r="R58" s="70"/>
      <c r="S58" s="70"/>
      <c r="T58" s="70"/>
      <c r="U58" s="70"/>
      <c r="V58" s="70"/>
      <c r="W58" s="70"/>
      <c r="X58" s="70"/>
      <c r="Y58" s="70"/>
    </row>
    <row r="59" spans="1:25">
      <c r="A59" s="13"/>
      <c r="B59" s="30"/>
      <c r="C59" s="71" t="s">
        <v>319</v>
      </c>
      <c r="D59" s="71"/>
      <c r="E59" s="71"/>
      <c r="F59" s="46"/>
      <c r="G59" s="71" t="s">
        <v>320</v>
      </c>
      <c r="H59" s="71"/>
      <c r="I59" s="71"/>
      <c r="J59" s="46"/>
      <c r="K59" s="71" t="s">
        <v>321</v>
      </c>
      <c r="L59" s="71"/>
      <c r="M59" s="71"/>
      <c r="N59" s="46"/>
      <c r="O59" s="71" t="s">
        <v>323</v>
      </c>
      <c r="P59" s="71"/>
      <c r="Q59" s="71"/>
      <c r="R59" s="46"/>
      <c r="S59" s="71" t="s">
        <v>323</v>
      </c>
      <c r="T59" s="71"/>
      <c r="U59" s="71"/>
      <c r="V59" s="46"/>
      <c r="W59" s="71" t="s">
        <v>326</v>
      </c>
      <c r="X59" s="71"/>
      <c r="Y59" s="71"/>
    </row>
    <row r="60" spans="1:25" ht="15.75" thickBot="1">
      <c r="A60" s="13"/>
      <c r="B60" s="30"/>
      <c r="C60" s="70"/>
      <c r="D60" s="70"/>
      <c r="E60" s="70"/>
      <c r="F60" s="48"/>
      <c r="G60" s="70"/>
      <c r="H60" s="70"/>
      <c r="I60" s="70"/>
      <c r="J60" s="48"/>
      <c r="K60" s="70" t="s">
        <v>322</v>
      </c>
      <c r="L60" s="70"/>
      <c r="M60" s="70"/>
      <c r="N60" s="48"/>
      <c r="O60" s="70" t="s">
        <v>324</v>
      </c>
      <c r="P60" s="70"/>
      <c r="Q60" s="70"/>
      <c r="R60" s="48"/>
      <c r="S60" s="70" t="s">
        <v>325</v>
      </c>
      <c r="T60" s="70"/>
      <c r="U60" s="70"/>
      <c r="V60" s="48"/>
      <c r="W60" s="70"/>
      <c r="X60" s="70"/>
      <c r="Y60" s="70"/>
    </row>
    <row r="61" spans="1:25">
      <c r="A61" s="13"/>
      <c r="B61" s="64"/>
      <c r="C61" s="73" t="s">
        <v>280</v>
      </c>
      <c r="D61" s="73"/>
      <c r="E61" s="73"/>
      <c r="F61" s="73"/>
      <c r="G61" s="73"/>
      <c r="H61" s="73"/>
      <c r="I61" s="73"/>
      <c r="J61" s="73"/>
      <c r="K61" s="73"/>
      <c r="L61" s="73"/>
      <c r="M61" s="73"/>
      <c r="N61" s="73"/>
      <c r="O61" s="73"/>
      <c r="P61" s="73"/>
      <c r="Q61" s="73"/>
      <c r="R61" s="73"/>
      <c r="S61" s="73"/>
      <c r="T61" s="73"/>
      <c r="U61" s="73"/>
      <c r="V61" s="73"/>
      <c r="W61" s="73"/>
      <c r="X61" s="73"/>
      <c r="Y61" s="73"/>
    </row>
    <row r="62" spans="1:25">
      <c r="A62" s="13"/>
      <c r="B62" s="65" t="s">
        <v>327</v>
      </c>
      <c r="C62" s="29"/>
      <c r="D62" s="29"/>
      <c r="E62" s="29"/>
      <c r="F62" s="19"/>
      <c r="G62" s="29"/>
      <c r="H62" s="29"/>
      <c r="I62" s="29"/>
      <c r="J62" s="19"/>
      <c r="K62" s="74"/>
      <c r="L62" s="74"/>
      <c r="M62" s="74"/>
      <c r="N62" s="19"/>
      <c r="O62" s="74"/>
      <c r="P62" s="74"/>
      <c r="Q62" s="74"/>
      <c r="R62" s="19"/>
      <c r="S62" s="74"/>
      <c r="T62" s="74"/>
      <c r="U62" s="74"/>
      <c r="V62" s="19"/>
      <c r="W62" s="74"/>
      <c r="X62" s="74"/>
      <c r="Y62" s="74"/>
    </row>
    <row r="63" spans="1:25">
      <c r="A63" s="13"/>
      <c r="B63" s="75" t="s">
        <v>328</v>
      </c>
      <c r="C63" s="76" t="s">
        <v>250</v>
      </c>
      <c r="D63" s="77">
        <v>74100</v>
      </c>
      <c r="E63" s="30"/>
      <c r="F63" s="30"/>
      <c r="G63" s="76" t="s">
        <v>250</v>
      </c>
      <c r="H63" s="78" t="s">
        <v>251</v>
      </c>
      <c r="I63" s="30"/>
      <c r="J63" s="30"/>
      <c r="K63" s="76" t="s">
        <v>250</v>
      </c>
      <c r="L63" s="77">
        <v>74100</v>
      </c>
      <c r="M63" s="30"/>
      <c r="N63" s="30"/>
      <c r="O63" s="76" t="s">
        <v>250</v>
      </c>
      <c r="P63" s="78" t="s">
        <v>251</v>
      </c>
      <c r="Q63" s="30"/>
      <c r="R63" s="30"/>
      <c r="S63" s="76" t="s">
        <v>250</v>
      </c>
      <c r="T63" s="78" t="s">
        <v>358</v>
      </c>
      <c r="U63" s="76" t="s">
        <v>307</v>
      </c>
      <c r="V63" s="30"/>
      <c r="W63" s="76" t="s">
        <v>250</v>
      </c>
      <c r="X63" s="77">
        <v>65285</v>
      </c>
      <c r="Y63" s="30"/>
    </row>
    <row r="64" spans="1:25">
      <c r="A64" s="13"/>
      <c r="B64" s="75"/>
      <c r="C64" s="76"/>
      <c r="D64" s="77"/>
      <c r="E64" s="30"/>
      <c r="F64" s="30"/>
      <c r="G64" s="76"/>
      <c r="H64" s="78"/>
      <c r="I64" s="30"/>
      <c r="J64" s="30"/>
      <c r="K64" s="76"/>
      <c r="L64" s="77"/>
      <c r="M64" s="30"/>
      <c r="N64" s="30"/>
      <c r="O64" s="76"/>
      <c r="P64" s="78"/>
      <c r="Q64" s="30"/>
      <c r="R64" s="30"/>
      <c r="S64" s="76"/>
      <c r="T64" s="78"/>
      <c r="U64" s="76"/>
      <c r="V64" s="30"/>
      <c r="W64" s="76"/>
      <c r="X64" s="77"/>
      <c r="Y64" s="30"/>
    </row>
    <row r="65" spans="1:25">
      <c r="A65" s="13"/>
      <c r="B65" s="79" t="s">
        <v>330</v>
      </c>
      <c r="C65" s="80">
        <v>166185</v>
      </c>
      <c r="D65" s="80"/>
      <c r="E65" s="29"/>
      <c r="F65" s="29"/>
      <c r="G65" s="81" t="s">
        <v>359</v>
      </c>
      <c r="H65" s="81"/>
      <c r="I65" s="74" t="s">
        <v>307</v>
      </c>
      <c r="J65" s="29"/>
      <c r="K65" s="80">
        <v>165968</v>
      </c>
      <c r="L65" s="80"/>
      <c r="M65" s="29"/>
      <c r="N65" s="29"/>
      <c r="O65" s="81">
        <v>195</v>
      </c>
      <c r="P65" s="81"/>
      <c r="Q65" s="29"/>
      <c r="R65" s="29"/>
      <c r="S65" s="81" t="s">
        <v>360</v>
      </c>
      <c r="T65" s="81"/>
      <c r="U65" s="74" t="s">
        <v>307</v>
      </c>
      <c r="V65" s="29"/>
      <c r="W65" s="80">
        <v>166104</v>
      </c>
      <c r="X65" s="80"/>
      <c r="Y65" s="29"/>
    </row>
    <row r="66" spans="1:25">
      <c r="A66" s="13"/>
      <c r="B66" s="79"/>
      <c r="C66" s="80"/>
      <c r="D66" s="80"/>
      <c r="E66" s="29"/>
      <c r="F66" s="29"/>
      <c r="G66" s="81"/>
      <c r="H66" s="81"/>
      <c r="I66" s="74"/>
      <c r="J66" s="29"/>
      <c r="K66" s="80"/>
      <c r="L66" s="80"/>
      <c r="M66" s="29"/>
      <c r="N66" s="29"/>
      <c r="O66" s="81"/>
      <c r="P66" s="81"/>
      <c r="Q66" s="29"/>
      <c r="R66" s="29"/>
      <c r="S66" s="81"/>
      <c r="T66" s="81"/>
      <c r="U66" s="74"/>
      <c r="V66" s="29"/>
      <c r="W66" s="80"/>
      <c r="X66" s="80"/>
      <c r="Y66" s="29"/>
    </row>
    <row r="67" spans="1:25">
      <c r="A67" s="13"/>
      <c r="B67" s="75" t="s">
        <v>333</v>
      </c>
      <c r="C67" s="77">
        <v>109345</v>
      </c>
      <c r="D67" s="77"/>
      <c r="E67" s="30"/>
      <c r="F67" s="30"/>
      <c r="G67" s="78" t="s">
        <v>361</v>
      </c>
      <c r="H67" s="78"/>
      <c r="I67" s="76" t="s">
        <v>307</v>
      </c>
      <c r="J67" s="30"/>
      <c r="K67" s="77">
        <v>109342</v>
      </c>
      <c r="L67" s="77"/>
      <c r="M67" s="30"/>
      <c r="N67" s="30"/>
      <c r="O67" s="78">
        <v>445</v>
      </c>
      <c r="P67" s="78"/>
      <c r="Q67" s="30"/>
      <c r="R67" s="30"/>
      <c r="S67" s="78" t="s">
        <v>362</v>
      </c>
      <c r="T67" s="78"/>
      <c r="U67" s="76" t="s">
        <v>307</v>
      </c>
      <c r="V67" s="30"/>
      <c r="W67" s="77">
        <v>109769</v>
      </c>
      <c r="X67" s="77"/>
      <c r="Y67" s="30"/>
    </row>
    <row r="68" spans="1:25">
      <c r="A68" s="13"/>
      <c r="B68" s="75"/>
      <c r="C68" s="77"/>
      <c r="D68" s="77"/>
      <c r="E68" s="30"/>
      <c r="F68" s="30"/>
      <c r="G68" s="78"/>
      <c r="H68" s="78"/>
      <c r="I68" s="76"/>
      <c r="J68" s="30"/>
      <c r="K68" s="77"/>
      <c r="L68" s="77"/>
      <c r="M68" s="30"/>
      <c r="N68" s="30"/>
      <c r="O68" s="78"/>
      <c r="P68" s="78"/>
      <c r="Q68" s="30"/>
      <c r="R68" s="30"/>
      <c r="S68" s="78"/>
      <c r="T68" s="78"/>
      <c r="U68" s="76"/>
      <c r="V68" s="30"/>
      <c r="W68" s="77"/>
      <c r="X68" s="77"/>
      <c r="Y68" s="30"/>
    </row>
    <row r="69" spans="1:25">
      <c r="A69" s="13"/>
      <c r="B69" s="79" t="s">
        <v>335</v>
      </c>
      <c r="C69" s="80">
        <v>55000</v>
      </c>
      <c r="D69" s="80"/>
      <c r="E69" s="29"/>
      <c r="F69" s="29"/>
      <c r="G69" s="81">
        <v>48</v>
      </c>
      <c r="H69" s="81"/>
      <c r="I69" s="29"/>
      <c r="J69" s="29"/>
      <c r="K69" s="80">
        <v>55048</v>
      </c>
      <c r="L69" s="80"/>
      <c r="M69" s="29"/>
      <c r="N69" s="29"/>
      <c r="O69" s="81">
        <v>97</v>
      </c>
      <c r="P69" s="81"/>
      <c r="Q69" s="29"/>
      <c r="R69" s="29"/>
      <c r="S69" s="81" t="s">
        <v>349</v>
      </c>
      <c r="T69" s="81"/>
      <c r="U69" s="74" t="s">
        <v>307</v>
      </c>
      <c r="V69" s="29"/>
      <c r="W69" s="80">
        <v>55141</v>
      </c>
      <c r="X69" s="80"/>
      <c r="Y69" s="29"/>
    </row>
    <row r="70" spans="1:25">
      <c r="A70" s="13"/>
      <c r="B70" s="79"/>
      <c r="C70" s="80"/>
      <c r="D70" s="80"/>
      <c r="E70" s="29"/>
      <c r="F70" s="29"/>
      <c r="G70" s="81"/>
      <c r="H70" s="81"/>
      <c r="I70" s="29"/>
      <c r="J70" s="29"/>
      <c r="K70" s="80"/>
      <c r="L70" s="80"/>
      <c r="M70" s="29"/>
      <c r="N70" s="29"/>
      <c r="O70" s="81"/>
      <c r="P70" s="81"/>
      <c r="Q70" s="29"/>
      <c r="R70" s="29"/>
      <c r="S70" s="81"/>
      <c r="T70" s="81"/>
      <c r="U70" s="74"/>
      <c r="V70" s="29"/>
      <c r="W70" s="80"/>
      <c r="X70" s="80"/>
      <c r="Y70" s="29"/>
    </row>
    <row r="71" spans="1:25">
      <c r="A71" s="13"/>
      <c r="B71" s="75" t="s">
        <v>336</v>
      </c>
      <c r="C71" s="77">
        <v>612413</v>
      </c>
      <c r="D71" s="77"/>
      <c r="E71" s="30"/>
      <c r="F71" s="30"/>
      <c r="G71" s="77">
        <v>4336</v>
      </c>
      <c r="H71" s="77"/>
      <c r="I71" s="30"/>
      <c r="J71" s="30"/>
      <c r="K71" s="77">
        <v>616749</v>
      </c>
      <c r="L71" s="77"/>
      <c r="M71" s="30"/>
      <c r="N71" s="30"/>
      <c r="O71" s="77">
        <v>4955</v>
      </c>
      <c r="P71" s="77"/>
      <c r="Q71" s="30"/>
      <c r="R71" s="30"/>
      <c r="S71" s="78" t="s">
        <v>363</v>
      </c>
      <c r="T71" s="78"/>
      <c r="U71" s="76" t="s">
        <v>307</v>
      </c>
      <c r="V71" s="30"/>
      <c r="W71" s="77">
        <v>621269</v>
      </c>
      <c r="X71" s="77"/>
      <c r="Y71" s="30"/>
    </row>
    <row r="72" spans="1:25">
      <c r="A72" s="13"/>
      <c r="B72" s="75"/>
      <c r="C72" s="77"/>
      <c r="D72" s="77"/>
      <c r="E72" s="30"/>
      <c r="F72" s="30"/>
      <c r="G72" s="77"/>
      <c r="H72" s="77"/>
      <c r="I72" s="30"/>
      <c r="J72" s="30"/>
      <c r="K72" s="77"/>
      <c r="L72" s="77"/>
      <c r="M72" s="30"/>
      <c r="N72" s="30"/>
      <c r="O72" s="77"/>
      <c r="P72" s="77"/>
      <c r="Q72" s="30"/>
      <c r="R72" s="30"/>
      <c r="S72" s="78"/>
      <c r="T72" s="78"/>
      <c r="U72" s="76"/>
      <c r="V72" s="30"/>
      <c r="W72" s="77"/>
      <c r="X72" s="77"/>
      <c r="Y72" s="30"/>
    </row>
    <row r="73" spans="1:25">
      <c r="A73" s="13"/>
      <c r="B73" s="79" t="s">
        <v>338</v>
      </c>
      <c r="C73" s="80">
        <v>1173</v>
      </c>
      <c r="D73" s="80"/>
      <c r="E73" s="29"/>
      <c r="F73" s="29"/>
      <c r="G73" s="80">
        <v>3966</v>
      </c>
      <c r="H73" s="80"/>
      <c r="I73" s="29"/>
      <c r="J73" s="29"/>
      <c r="K73" s="80">
        <v>5139</v>
      </c>
      <c r="L73" s="80"/>
      <c r="M73" s="29"/>
      <c r="N73" s="29"/>
      <c r="O73" s="80">
        <v>3518</v>
      </c>
      <c r="P73" s="80"/>
      <c r="Q73" s="29"/>
      <c r="R73" s="29"/>
      <c r="S73" s="81" t="s">
        <v>251</v>
      </c>
      <c r="T73" s="81"/>
      <c r="U73" s="29"/>
      <c r="V73" s="29"/>
      <c r="W73" s="80">
        <v>8657</v>
      </c>
      <c r="X73" s="80"/>
      <c r="Y73" s="29"/>
    </row>
    <row r="74" spans="1:25">
      <c r="A74" s="13"/>
      <c r="B74" s="79"/>
      <c r="C74" s="80"/>
      <c r="D74" s="80"/>
      <c r="E74" s="29"/>
      <c r="F74" s="29"/>
      <c r="G74" s="80"/>
      <c r="H74" s="80"/>
      <c r="I74" s="29"/>
      <c r="J74" s="29"/>
      <c r="K74" s="80"/>
      <c r="L74" s="80"/>
      <c r="M74" s="29"/>
      <c r="N74" s="29"/>
      <c r="O74" s="80"/>
      <c r="P74" s="80"/>
      <c r="Q74" s="29"/>
      <c r="R74" s="29"/>
      <c r="S74" s="81"/>
      <c r="T74" s="81"/>
      <c r="U74" s="29"/>
      <c r="V74" s="29"/>
      <c r="W74" s="80"/>
      <c r="X74" s="80"/>
      <c r="Y74" s="29"/>
    </row>
    <row r="75" spans="1:25">
      <c r="A75" s="13"/>
      <c r="B75" s="75" t="s">
        <v>339</v>
      </c>
      <c r="C75" s="77">
        <v>70000</v>
      </c>
      <c r="D75" s="77"/>
      <c r="E75" s="30"/>
      <c r="F75" s="30"/>
      <c r="G75" s="78" t="s">
        <v>251</v>
      </c>
      <c r="H75" s="78"/>
      <c r="I75" s="30"/>
      <c r="J75" s="30"/>
      <c r="K75" s="77">
        <v>70000</v>
      </c>
      <c r="L75" s="77"/>
      <c r="M75" s="30"/>
      <c r="N75" s="30"/>
      <c r="O75" s="78" t="s">
        <v>251</v>
      </c>
      <c r="P75" s="78"/>
      <c r="Q75" s="30"/>
      <c r="R75" s="30"/>
      <c r="S75" s="78" t="s">
        <v>340</v>
      </c>
      <c r="T75" s="78"/>
      <c r="U75" s="76" t="s">
        <v>307</v>
      </c>
      <c r="V75" s="30"/>
      <c r="W75" s="77">
        <v>63385</v>
      </c>
      <c r="X75" s="77"/>
      <c r="Y75" s="30"/>
    </row>
    <row r="76" spans="1:25">
      <c r="A76" s="13"/>
      <c r="B76" s="75"/>
      <c r="C76" s="77"/>
      <c r="D76" s="77"/>
      <c r="E76" s="30"/>
      <c r="F76" s="30"/>
      <c r="G76" s="78"/>
      <c r="H76" s="78"/>
      <c r="I76" s="30"/>
      <c r="J76" s="30"/>
      <c r="K76" s="77"/>
      <c r="L76" s="77"/>
      <c r="M76" s="30"/>
      <c r="N76" s="30"/>
      <c r="O76" s="78"/>
      <c r="P76" s="78"/>
      <c r="Q76" s="30"/>
      <c r="R76" s="30"/>
      <c r="S76" s="78"/>
      <c r="T76" s="78"/>
      <c r="U76" s="76"/>
      <c r="V76" s="30"/>
      <c r="W76" s="77"/>
      <c r="X76" s="77"/>
      <c r="Y76" s="30"/>
    </row>
    <row r="77" spans="1:25">
      <c r="A77" s="13"/>
      <c r="B77" s="79" t="s">
        <v>341</v>
      </c>
      <c r="C77" s="80">
        <v>78500</v>
      </c>
      <c r="D77" s="80"/>
      <c r="E77" s="29"/>
      <c r="F77" s="29"/>
      <c r="G77" s="81">
        <v>365</v>
      </c>
      <c r="H77" s="81"/>
      <c r="I77" s="29"/>
      <c r="J77" s="29"/>
      <c r="K77" s="80">
        <v>78865</v>
      </c>
      <c r="L77" s="80"/>
      <c r="M77" s="29"/>
      <c r="N77" s="29"/>
      <c r="O77" s="80">
        <v>4296</v>
      </c>
      <c r="P77" s="80"/>
      <c r="Q77" s="29"/>
      <c r="R77" s="29"/>
      <c r="S77" s="81" t="s">
        <v>251</v>
      </c>
      <c r="T77" s="81"/>
      <c r="U77" s="29"/>
      <c r="V77" s="29"/>
      <c r="W77" s="80">
        <v>83161</v>
      </c>
      <c r="X77" s="80"/>
      <c r="Y77" s="29"/>
    </row>
    <row r="78" spans="1:25">
      <c r="A78" s="13"/>
      <c r="B78" s="79"/>
      <c r="C78" s="80"/>
      <c r="D78" s="80"/>
      <c r="E78" s="29"/>
      <c r="F78" s="29"/>
      <c r="G78" s="81"/>
      <c r="H78" s="81"/>
      <c r="I78" s="29"/>
      <c r="J78" s="29"/>
      <c r="K78" s="80"/>
      <c r="L78" s="80"/>
      <c r="M78" s="29"/>
      <c r="N78" s="29"/>
      <c r="O78" s="80"/>
      <c r="P78" s="80"/>
      <c r="Q78" s="29"/>
      <c r="R78" s="29"/>
      <c r="S78" s="81"/>
      <c r="T78" s="81"/>
      <c r="U78" s="29"/>
      <c r="V78" s="29"/>
      <c r="W78" s="80"/>
      <c r="X78" s="80"/>
      <c r="Y78" s="29"/>
    </row>
    <row r="79" spans="1:25">
      <c r="A79" s="13"/>
      <c r="B79" s="75" t="s">
        <v>342</v>
      </c>
      <c r="C79" s="77">
        <v>30595</v>
      </c>
      <c r="D79" s="77"/>
      <c r="E79" s="30"/>
      <c r="F79" s="30"/>
      <c r="G79" s="78">
        <v>84</v>
      </c>
      <c r="H79" s="78"/>
      <c r="I79" s="30"/>
      <c r="J79" s="30"/>
      <c r="K79" s="77">
        <v>30679</v>
      </c>
      <c r="L79" s="77"/>
      <c r="M79" s="30"/>
      <c r="N79" s="30"/>
      <c r="O79" s="78">
        <v>5</v>
      </c>
      <c r="P79" s="78"/>
      <c r="Q79" s="30"/>
      <c r="R79" s="30"/>
      <c r="S79" s="78" t="s">
        <v>361</v>
      </c>
      <c r="T79" s="78"/>
      <c r="U79" s="76" t="s">
        <v>307</v>
      </c>
      <c r="V79" s="30"/>
      <c r="W79" s="77">
        <v>30681</v>
      </c>
      <c r="X79" s="77"/>
      <c r="Y79" s="30"/>
    </row>
    <row r="80" spans="1:25">
      <c r="A80" s="13"/>
      <c r="B80" s="75"/>
      <c r="C80" s="77"/>
      <c r="D80" s="77"/>
      <c r="E80" s="30"/>
      <c r="F80" s="30"/>
      <c r="G80" s="78"/>
      <c r="H80" s="78"/>
      <c r="I80" s="30"/>
      <c r="J80" s="30"/>
      <c r="K80" s="77"/>
      <c r="L80" s="77"/>
      <c r="M80" s="30"/>
      <c r="N80" s="30"/>
      <c r="O80" s="78"/>
      <c r="P80" s="78"/>
      <c r="Q80" s="30"/>
      <c r="R80" s="30"/>
      <c r="S80" s="78"/>
      <c r="T80" s="78"/>
      <c r="U80" s="76"/>
      <c r="V80" s="30"/>
      <c r="W80" s="77"/>
      <c r="X80" s="77"/>
      <c r="Y80" s="30"/>
    </row>
    <row r="81" spans="1:25">
      <c r="A81" s="13"/>
      <c r="B81" s="79" t="s">
        <v>343</v>
      </c>
      <c r="C81" s="80">
        <v>523691</v>
      </c>
      <c r="D81" s="80"/>
      <c r="E81" s="29"/>
      <c r="F81" s="29"/>
      <c r="G81" s="81">
        <v>294</v>
      </c>
      <c r="H81" s="81"/>
      <c r="I81" s="29"/>
      <c r="J81" s="29"/>
      <c r="K81" s="80">
        <v>523985</v>
      </c>
      <c r="L81" s="80"/>
      <c r="M81" s="29"/>
      <c r="N81" s="29"/>
      <c r="O81" s="81">
        <v>107</v>
      </c>
      <c r="P81" s="81"/>
      <c r="Q81" s="29"/>
      <c r="R81" s="29"/>
      <c r="S81" s="81" t="s">
        <v>364</v>
      </c>
      <c r="T81" s="81"/>
      <c r="U81" s="74" t="s">
        <v>307</v>
      </c>
      <c r="V81" s="29"/>
      <c r="W81" s="80">
        <v>524062</v>
      </c>
      <c r="X81" s="80"/>
      <c r="Y81" s="29"/>
    </row>
    <row r="82" spans="1:25">
      <c r="A82" s="13"/>
      <c r="B82" s="79"/>
      <c r="C82" s="80"/>
      <c r="D82" s="80"/>
      <c r="E82" s="29"/>
      <c r="F82" s="29"/>
      <c r="G82" s="81"/>
      <c r="H82" s="81"/>
      <c r="I82" s="29"/>
      <c r="J82" s="29"/>
      <c r="K82" s="80"/>
      <c r="L82" s="80"/>
      <c r="M82" s="29"/>
      <c r="N82" s="29"/>
      <c r="O82" s="81"/>
      <c r="P82" s="81"/>
      <c r="Q82" s="29"/>
      <c r="R82" s="29"/>
      <c r="S82" s="81"/>
      <c r="T82" s="81"/>
      <c r="U82" s="74"/>
      <c r="V82" s="29"/>
      <c r="W82" s="80"/>
      <c r="X82" s="80"/>
      <c r="Y82" s="29"/>
    </row>
    <row r="83" spans="1:25">
      <c r="A83" s="13"/>
      <c r="B83" s="75" t="s">
        <v>348</v>
      </c>
      <c r="C83" s="77">
        <v>754405</v>
      </c>
      <c r="D83" s="77"/>
      <c r="E83" s="30"/>
      <c r="F83" s="30"/>
      <c r="G83" s="77">
        <v>1141</v>
      </c>
      <c r="H83" s="77"/>
      <c r="I83" s="30"/>
      <c r="J83" s="30"/>
      <c r="K83" s="77">
        <v>755546</v>
      </c>
      <c r="L83" s="77"/>
      <c r="M83" s="30"/>
      <c r="N83" s="30"/>
      <c r="O83" s="78">
        <v>95</v>
      </c>
      <c r="P83" s="78"/>
      <c r="Q83" s="30"/>
      <c r="R83" s="30"/>
      <c r="S83" s="78" t="s">
        <v>365</v>
      </c>
      <c r="T83" s="78"/>
      <c r="U83" s="76" t="s">
        <v>307</v>
      </c>
      <c r="V83" s="30"/>
      <c r="W83" s="77">
        <v>755633</v>
      </c>
      <c r="X83" s="77"/>
      <c r="Y83" s="30"/>
    </row>
    <row r="84" spans="1:25" ht="15.75" thickBot="1">
      <c r="A84" s="13"/>
      <c r="B84" s="75"/>
      <c r="C84" s="88"/>
      <c r="D84" s="88"/>
      <c r="E84" s="48"/>
      <c r="F84" s="30"/>
      <c r="G84" s="88"/>
      <c r="H84" s="88"/>
      <c r="I84" s="48"/>
      <c r="J84" s="30"/>
      <c r="K84" s="88"/>
      <c r="L84" s="88"/>
      <c r="M84" s="48"/>
      <c r="N84" s="30"/>
      <c r="O84" s="90"/>
      <c r="P84" s="90"/>
      <c r="Q84" s="48"/>
      <c r="R84" s="30"/>
      <c r="S84" s="90"/>
      <c r="T84" s="90"/>
      <c r="U84" s="92"/>
      <c r="V84" s="30"/>
      <c r="W84" s="88"/>
      <c r="X84" s="88"/>
      <c r="Y84" s="48"/>
    </row>
    <row r="85" spans="1:25">
      <c r="A85" s="13"/>
      <c r="B85" s="100" t="s">
        <v>350</v>
      </c>
      <c r="C85" s="97">
        <v>2475407</v>
      </c>
      <c r="D85" s="97"/>
      <c r="E85" s="54"/>
      <c r="F85" s="29"/>
      <c r="G85" s="97">
        <v>10014</v>
      </c>
      <c r="H85" s="97"/>
      <c r="I85" s="54"/>
      <c r="J85" s="29"/>
      <c r="K85" s="97">
        <v>2485421</v>
      </c>
      <c r="L85" s="97"/>
      <c r="M85" s="54"/>
      <c r="N85" s="29"/>
      <c r="O85" s="97">
        <v>13713</v>
      </c>
      <c r="P85" s="97"/>
      <c r="Q85" s="54"/>
      <c r="R85" s="29"/>
      <c r="S85" s="93" t="s">
        <v>366</v>
      </c>
      <c r="T85" s="93"/>
      <c r="U85" s="95" t="s">
        <v>307</v>
      </c>
      <c r="V85" s="29"/>
      <c r="W85" s="97">
        <v>2483147</v>
      </c>
      <c r="X85" s="97"/>
      <c r="Y85" s="54"/>
    </row>
    <row r="86" spans="1:25" ht="15.75" thickBot="1">
      <c r="A86" s="13"/>
      <c r="B86" s="100"/>
      <c r="C86" s="82"/>
      <c r="D86" s="82"/>
      <c r="E86" s="83"/>
      <c r="F86" s="29"/>
      <c r="G86" s="82"/>
      <c r="H86" s="82"/>
      <c r="I86" s="83"/>
      <c r="J86" s="29"/>
      <c r="K86" s="82"/>
      <c r="L86" s="82"/>
      <c r="M86" s="83"/>
      <c r="N86" s="29"/>
      <c r="O86" s="82"/>
      <c r="P86" s="82"/>
      <c r="Q86" s="83"/>
      <c r="R86" s="29"/>
      <c r="S86" s="84"/>
      <c r="T86" s="84"/>
      <c r="U86" s="85"/>
      <c r="V86" s="29"/>
      <c r="W86" s="82"/>
      <c r="X86" s="82"/>
      <c r="Y86" s="83"/>
    </row>
    <row r="87" spans="1:25">
      <c r="A87" s="13"/>
      <c r="B87" s="76" t="s">
        <v>352</v>
      </c>
      <c r="C87" s="46"/>
      <c r="D87" s="46"/>
      <c r="E87" s="46"/>
      <c r="F87" s="30"/>
      <c r="G87" s="46"/>
      <c r="H87" s="46"/>
      <c r="I87" s="46"/>
      <c r="J87" s="30"/>
      <c r="K87" s="89"/>
      <c r="L87" s="89"/>
      <c r="M87" s="46"/>
      <c r="N87" s="30"/>
      <c r="O87" s="89"/>
      <c r="P87" s="89"/>
      <c r="Q87" s="46"/>
      <c r="R87" s="30"/>
      <c r="S87" s="89"/>
      <c r="T87" s="89"/>
      <c r="U87" s="46"/>
      <c r="V87" s="30"/>
      <c r="W87" s="89"/>
      <c r="X87" s="89"/>
      <c r="Y87" s="46"/>
    </row>
    <row r="88" spans="1:25">
      <c r="A88" s="13"/>
      <c r="B88" s="76"/>
      <c r="C88" s="30"/>
      <c r="D88" s="30"/>
      <c r="E88" s="30"/>
      <c r="F88" s="30"/>
      <c r="G88" s="30"/>
      <c r="H88" s="30"/>
      <c r="I88" s="30"/>
      <c r="J88" s="30"/>
      <c r="K88" s="78"/>
      <c r="L88" s="78"/>
      <c r="M88" s="30"/>
      <c r="N88" s="30"/>
      <c r="O88" s="78"/>
      <c r="P88" s="78"/>
      <c r="Q88" s="30"/>
      <c r="R88" s="30"/>
      <c r="S88" s="78"/>
      <c r="T88" s="78"/>
      <c r="U88" s="30"/>
      <c r="V88" s="30"/>
      <c r="W88" s="78"/>
      <c r="X88" s="78"/>
      <c r="Y88" s="30"/>
    </row>
    <row r="89" spans="1:25">
      <c r="A89" s="13"/>
      <c r="B89" s="79" t="s">
        <v>330</v>
      </c>
      <c r="C89" s="80">
        <v>3553</v>
      </c>
      <c r="D89" s="80"/>
      <c r="E89" s="29"/>
      <c r="F89" s="29"/>
      <c r="G89" s="81" t="s">
        <v>251</v>
      </c>
      <c r="H89" s="81"/>
      <c r="I89" s="29"/>
      <c r="J89" s="29"/>
      <c r="K89" s="80">
        <v>3553</v>
      </c>
      <c r="L89" s="80"/>
      <c r="M89" s="29"/>
      <c r="N89" s="29"/>
      <c r="O89" s="81" t="s">
        <v>251</v>
      </c>
      <c r="P89" s="81"/>
      <c r="Q89" s="29"/>
      <c r="R89" s="29"/>
      <c r="S89" s="81" t="s">
        <v>367</v>
      </c>
      <c r="T89" s="81"/>
      <c r="U89" s="74" t="s">
        <v>307</v>
      </c>
      <c r="V89" s="29"/>
      <c r="W89" s="81">
        <v>928</v>
      </c>
      <c r="X89" s="81"/>
      <c r="Y89" s="29"/>
    </row>
    <row r="90" spans="1:25" ht="15.75" thickBot="1">
      <c r="A90" s="13"/>
      <c r="B90" s="79"/>
      <c r="C90" s="82"/>
      <c r="D90" s="82"/>
      <c r="E90" s="83"/>
      <c r="F90" s="29"/>
      <c r="G90" s="84"/>
      <c r="H90" s="84"/>
      <c r="I90" s="83"/>
      <c r="J90" s="29"/>
      <c r="K90" s="82"/>
      <c r="L90" s="82"/>
      <c r="M90" s="83"/>
      <c r="N90" s="29"/>
      <c r="O90" s="84"/>
      <c r="P90" s="84"/>
      <c r="Q90" s="83"/>
      <c r="R90" s="29"/>
      <c r="S90" s="84"/>
      <c r="T90" s="84"/>
      <c r="U90" s="85"/>
      <c r="V90" s="29"/>
      <c r="W90" s="84"/>
      <c r="X90" s="84"/>
      <c r="Y90" s="83"/>
    </row>
    <row r="91" spans="1:25">
      <c r="A91" s="13"/>
      <c r="B91" s="101" t="s">
        <v>354</v>
      </c>
      <c r="C91" s="91" t="s">
        <v>250</v>
      </c>
      <c r="D91" s="87">
        <v>2478960</v>
      </c>
      <c r="E91" s="46"/>
      <c r="F91" s="30"/>
      <c r="G91" s="91" t="s">
        <v>250</v>
      </c>
      <c r="H91" s="87">
        <v>10014</v>
      </c>
      <c r="I91" s="46"/>
      <c r="J91" s="30"/>
      <c r="K91" s="91" t="s">
        <v>250</v>
      </c>
      <c r="L91" s="87">
        <v>2488974</v>
      </c>
      <c r="M91" s="46"/>
      <c r="N91" s="30"/>
      <c r="O91" s="91" t="s">
        <v>250</v>
      </c>
      <c r="P91" s="87">
        <v>13713</v>
      </c>
      <c r="Q91" s="46"/>
      <c r="R91" s="30"/>
      <c r="S91" s="91" t="s">
        <v>250</v>
      </c>
      <c r="T91" s="89" t="s">
        <v>368</v>
      </c>
      <c r="U91" s="91" t="s">
        <v>307</v>
      </c>
      <c r="V91" s="30"/>
      <c r="W91" s="91" t="s">
        <v>250</v>
      </c>
      <c r="X91" s="87">
        <v>2484075</v>
      </c>
      <c r="Y91" s="46"/>
    </row>
    <row r="92" spans="1:25" ht="15.75" thickBot="1">
      <c r="A92" s="13"/>
      <c r="B92" s="101"/>
      <c r="C92" s="102"/>
      <c r="D92" s="103"/>
      <c r="E92" s="104"/>
      <c r="F92" s="30"/>
      <c r="G92" s="102"/>
      <c r="H92" s="103"/>
      <c r="I92" s="104"/>
      <c r="J92" s="30"/>
      <c r="K92" s="102"/>
      <c r="L92" s="103"/>
      <c r="M92" s="104"/>
      <c r="N92" s="30"/>
      <c r="O92" s="102"/>
      <c r="P92" s="103"/>
      <c r="Q92" s="104"/>
      <c r="R92" s="30"/>
      <c r="S92" s="102"/>
      <c r="T92" s="105"/>
      <c r="U92" s="102"/>
      <c r="V92" s="30"/>
      <c r="W92" s="102"/>
      <c r="X92" s="103"/>
      <c r="Y92" s="104"/>
    </row>
    <row r="93" spans="1:25" ht="15.75" thickTop="1">
      <c r="A93" s="13"/>
      <c r="B93" s="14"/>
      <c r="C93" s="14"/>
    </row>
    <row r="94" spans="1:25" ht="22.5">
      <c r="A94" s="13"/>
      <c r="B94" s="58">
        <v>-1</v>
      </c>
      <c r="C94" s="58" t="s">
        <v>369</v>
      </c>
    </row>
    <row r="95" spans="1:25" ht="15" customHeight="1">
      <c r="A95" s="13" t="s">
        <v>967</v>
      </c>
      <c r="B95" s="12" t="s">
        <v>7</v>
      </c>
      <c r="C95" s="12"/>
      <c r="D95" s="12"/>
      <c r="E95" s="12"/>
      <c r="F95" s="12"/>
      <c r="G95" s="12"/>
      <c r="H95" s="12"/>
      <c r="I95" s="12"/>
      <c r="J95" s="12"/>
      <c r="K95" s="12"/>
      <c r="L95" s="12"/>
      <c r="M95" s="12"/>
      <c r="N95" s="12"/>
      <c r="O95" s="12"/>
      <c r="P95" s="12"/>
      <c r="Q95" s="12"/>
      <c r="R95" s="12"/>
      <c r="S95" s="12"/>
      <c r="T95" s="12"/>
      <c r="U95" s="12"/>
      <c r="V95" s="12"/>
      <c r="W95" s="12"/>
      <c r="X95" s="12"/>
      <c r="Y95" s="12"/>
    </row>
    <row r="96" spans="1:25" ht="15.75">
      <c r="A96" s="13"/>
      <c r="B96" s="59" t="s">
        <v>371</v>
      </c>
      <c r="C96" s="59"/>
      <c r="D96" s="59"/>
      <c r="E96" s="59"/>
      <c r="F96" s="59"/>
      <c r="G96" s="59"/>
      <c r="H96" s="59"/>
      <c r="I96" s="59"/>
      <c r="J96" s="59"/>
      <c r="K96" s="59"/>
      <c r="L96" s="59"/>
      <c r="M96" s="59"/>
      <c r="N96" s="59"/>
      <c r="O96" s="59"/>
      <c r="P96" s="59"/>
      <c r="Q96" s="59"/>
      <c r="R96" s="59"/>
      <c r="S96" s="59"/>
      <c r="T96" s="59"/>
      <c r="U96" s="59"/>
      <c r="V96" s="59"/>
      <c r="W96" s="59"/>
      <c r="X96" s="59"/>
      <c r="Y96" s="59"/>
    </row>
    <row r="97" spans="1:25">
      <c r="A97" s="13"/>
      <c r="B97" s="12"/>
      <c r="C97" s="12"/>
      <c r="D97" s="12"/>
      <c r="E97" s="12"/>
      <c r="F97" s="12"/>
      <c r="G97" s="12"/>
      <c r="H97" s="12"/>
      <c r="I97" s="12"/>
      <c r="J97" s="12"/>
      <c r="K97" s="12"/>
      <c r="L97" s="12"/>
      <c r="M97" s="12"/>
      <c r="N97" s="12"/>
      <c r="O97" s="12"/>
      <c r="P97" s="12"/>
      <c r="Q97" s="12"/>
      <c r="R97" s="12"/>
      <c r="S97" s="12"/>
      <c r="T97" s="12"/>
      <c r="U97" s="12"/>
      <c r="V97" s="12"/>
      <c r="W97" s="12"/>
      <c r="X97" s="12"/>
      <c r="Y97" s="12"/>
    </row>
    <row r="98" spans="1:25" ht="15.75" customHeight="1">
      <c r="A98" s="13"/>
      <c r="B98" s="62" t="s">
        <v>372</v>
      </c>
      <c r="C98" s="62"/>
      <c r="D98" s="62"/>
      <c r="E98" s="62"/>
      <c r="F98" s="62"/>
      <c r="G98" s="62"/>
      <c r="H98" s="62"/>
      <c r="I98" s="62"/>
      <c r="J98" s="62"/>
      <c r="K98" s="62"/>
      <c r="L98" s="62"/>
      <c r="M98" s="62"/>
      <c r="N98" s="62"/>
      <c r="O98" s="62"/>
      <c r="P98" s="62"/>
      <c r="Q98" s="62"/>
      <c r="R98" s="62"/>
      <c r="S98" s="62"/>
      <c r="T98" s="62"/>
      <c r="U98" s="62"/>
      <c r="V98" s="62"/>
      <c r="W98" s="62"/>
      <c r="X98" s="62"/>
      <c r="Y98" s="62"/>
    </row>
    <row r="99" spans="1:25">
      <c r="A99" s="13"/>
      <c r="B99" s="63"/>
      <c r="C99" s="63"/>
      <c r="D99" s="63"/>
      <c r="E99" s="63"/>
      <c r="F99" s="63"/>
      <c r="G99" s="63"/>
      <c r="H99" s="63"/>
      <c r="I99" s="63"/>
      <c r="J99" s="63"/>
      <c r="K99" s="63"/>
      <c r="L99" s="63"/>
      <c r="M99" s="63"/>
      <c r="N99" s="63"/>
      <c r="O99" s="63"/>
      <c r="P99" s="63"/>
      <c r="Q99" s="63"/>
      <c r="R99" s="63"/>
      <c r="S99" s="63"/>
      <c r="T99" s="63"/>
      <c r="U99" s="63"/>
      <c r="V99" s="63"/>
      <c r="W99" s="63"/>
      <c r="X99" s="63"/>
      <c r="Y99" s="63"/>
    </row>
    <row r="100" spans="1:25">
      <c r="A100" s="13"/>
      <c r="B100" s="23"/>
      <c r="C100" s="23"/>
      <c r="D100" s="23"/>
      <c r="E100" s="23"/>
      <c r="F100" s="23"/>
      <c r="G100" s="23"/>
      <c r="H100" s="23"/>
      <c r="I100" s="23"/>
      <c r="J100" s="23"/>
      <c r="K100" s="23"/>
      <c r="L100" s="23"/>
      <c r="M100" s="23"/>
      <c r="N100" s="23"/>
      <c r="O100" s="23"/>
      <c r="P100" s="23"/>
      <c r="Q100" s="23"/>
    </row>
    <row r="101" spans="1:25">
      <c r="A101" s="13"/>
      <c r="B101" s="14"/>
      <c r="C101" s="14"/>
      <c r="D101" s="14"/>
      <c r="E101" s="14"/>
      <c r="F101" s="14"/>
      <c r="G101" s="14"/>
      <c r="H101" s="14"/>
      <c r="I101" s="14"/>
      <c r="J101" s="14"/>
      <c r="K101" s="14"/>
      <c r="L101" s="14"/>
      <c r="M101" s="14"/>
      <c r="N101" s="14"/>
      <c r="O101" s="14"/>
      <c r="P101" s="14"/>
      <c r="Q101" s="14"/>
    </row>
    <row r="102" spans="1:25" ht="15.75" thickBot="1">
      <c r="A102" s="13"/>
      <c r="B102" s="22"/>
      <c r="C102" s="24" t="s">
        <v>318</v>
      </c>
      <c r="D102" s="24"/>
      <c r="E102" s="24"/>
      <c r="F102" s="24"/>
      <c r="G102" s="24"/>
      <c r="H102" s="24"/>
      <c r="I102" s="24"/>
      <c r="J102" s="24"/>
      <c r="K102" s="24"/>
      <c r="L102" s="24"/>
      <c r="M102" s="24"/>
      <c r="N102" s="24"/>
      <c r="O102" s="24"/>
      <c r="P102" s="24"/>
      <c r="Q102" s="24"/>
    </row>
    <row r="103" spans="1:25" ht="15.75" thickBot="1">
      <c r="A103" s="13"/>
      <c r="B103" s="22"/>
      <c r="C103" s="27" t="s">
        <v>373</v>
      </c>
      <c r="D103" s="27"/>
      <c r="E103" s="27"/>
      <c r="F103" s="27"/>
      <c r="G103" s="27"/>
      <c r="H103" s="27"/>
      <c r="I103" s="27"/>
      <c r="J103" s="27"/>
      <c r="K103" s="27"/>
      <c r="L103" s="27"/>
      <c r="M103" s="27"/>
      <c r="N103" s="27"/>
      <c r="O103" s="27"/>
      <c r="P103" s="27"/>
      <c r="Q103" s="27"/>
    </row>
    <row r="104" spans="1:25">
      <c r="A104" s="13"/>
      <c r="B104" s="30"/>
      <c r="C104" s="45" t="s">
        <v>374</v>
      </c>
      <c r="D104" s="45"/>
      <c r="E104" s="45"/>
      <c r="F104" s="45"/>
      <c r="G104" s="45"/>
      <c r="H104" s="45"/>
      <c r="I104" s="45"/>
      <c r="J104" s="46"/>
      <c r="K104" s="45" t="s">
        <v>374</v>
      </c>
      <c r="L104" s="45"/>
      <c r="M104" s="45"/>
      <c r="N104" s="45"/>
      <c r="O104" s="45"/>
      <c r="P104" s="45"/>
      <c r="Q104" s="45"/>
    </row>
    <row r="105" spans="1:25" ht="15.75" thickBot="1">
      <c r="A105" s="13"/>
      <c r="B105" s="30"/>
      <c r="C105" s="24" t="s">
        <v>375</v>
      </c>
      <c r="D105" s="24"/>
      <c r="E105" s="24"/>
      <c r="F105" s="24"/>
      <c r="G105" s="24"/>
      <c r="H105" s="24"/>
      <c r="I105" s="24"/>
      <c r="J105" s="30"/>
      <c r="K105" s="24" t="s">
        <v>376</v>
      </c>
      <c r="L105" s="24"/>
      <c r="M105" s="24"/>
      <c r="N105" s="24"/>
      <c r="O105" s="24"/>
      <c r="P105" s="24"/>
      <c r="Q105" s="24"/>
    </row>
    <row r="106" spans="1:25">
      <c r="A106" s="13"/>
      <c r="B106" s="30"/>
      <c r="C106" s="45" t="s">
        <v>326</v>
      </c>
      <c r="D106" s="45"/>
      <c r="E106" s="45"/>
      <c r="F106" s="46"/>
      <c r="G106" s="45" t="s">
        <v>323</v>
      </c>
      <c r="H106" s="45"/>
      <c r="I106" s="45"/>
      <c r="J106" s="30"/>
      <c r="K106" s="45" t="s">
        <v>326</v>
      </c>
      <c r="L106" s="45"/>
      <c r="M106" s="45"/>
      <c r="N106" s="46"/>
      <c r="O106" s="45" t="s">
        <v>323</v>
      </c>
      <c r="P106" s="45"/>
      <c r="Q106" s="45"/>
    </row>
    <row r="107" spans="1:25" ht="15.75" thickBot="1">
      <c r="A107" s="13"/>
      <c r="B107" s="30"/>
      <c r="C107" s="24"/>
      <c r="D107" s="24"/>
      <c r="E107" s="24"/>
      <c r="F107" s="30"/>
      <c r="G107" s="24" t="s">
        <v>377</v>
      </c>
      <c r="H107" s="24"/>
      <c r="I107" s="24"/>
      <c r="J107" s="30"/>
      <c r="K107" s="24"/>
      <c r="L107" s="24"/>
      <c r="M107" s="24"/>
      <c r="N107" s="30"/>
      <c r="O107" s="24" t="s">
        <v>377</v>
      </c>
      <c r="P107" s="24"/>
      <c r="Q107" s="24"/>
    </row>
    <row r="108" spans="1:25">
      <c r="A108" s="13"/>
      <c r="B108" s="22"/>
      <c r="C108" s="28" t="s">
        <v>280</v>
      </c>
      <c r="D108" s="28"/>
      <c r="E108" s="28"/>
      <c r="F108" s="28"/>
      <c r="G108" s="28"/>
      <c r="H108" s="28"/>
      <c r="I108" s="28"/>
      <c r="J108" s="28"/>
      <c r="K108" s="28"/>
      <c r="L108" s="28"/>
      <c r="M108" s="28"/>
      <c r="N108" s="28"/>
      <c r="O108" s="28"/>
      <c r="P108" s="28"/>
      <c r="Q108" s="28"/>
    </row>
    <row r="109" spans="1:25">
      <c r="A109" s="13"/>
      <c r="B109" s="32" t="s">
        <v>328</v>
      </c>
      <c r="C109" s="32" t="s">
        <v>250</v>
      </c>
      <c r="D109" s="34" t="s">
        <v>251</v>
      </c>
      <c r="E109" s="29"/>
      <c r="F109" s="29"/>
      <c r="G109" s="32" t="s">
        <v>250</v>
      </c>
      <c r="H109" s="34" t="s">
        <v>251</v>
      </c>
      <c r="I109" s="29"/>
      <c r="J109" s="29"/>
      <c r="K109" s="32" t="s">
        <v>250</v>
      </c>
      <c r="L109" s="33">
        <v>64963</v>
      </c>
      <c r="M109" s="29"/>
      <c r="N109" s="29"/>
      <c r="O109" s="32" t="s">
        <v>250</v>
      </c>
      <c r="P109" s="34" t="s">
        <v>329</v>
      </c>
      <c r="Q109" s="32" t="s">
        <v>307</v>
      </c>
    </row>
    <row r="110" spans="1:25">
      <c r="A110" s="13"/>
      <c r="B110" s="32"/>
      <c r="C110" s="32"/>
      <c r="D110" s="34"/>
      <c r="E110" s="29"/>
      <c r="F110" s="29"/>
      <c r="G110" s="32"/>
      <c r="H110" s="34"/>
      <c r="I110" s="29"/>
      <c r="J110" s="29"/>
      <c r="K110" s="32"/>
      <c r="L110" s="33"/>
      <c r="M110" s="29"/>
      <c r="N110" s="29"/>
      <c r="O110" s="32"/>
      <c r="P110" s="34"/>
      <c r="Q110" s="32"/>
    </row>
    <row r="111" spans="1:25">
      <c r="A111" s="13"/>
      <c r="B111" s="40" t="s">
        <v>330</v>
      </c>
      <c r="C111" s="36">
        <v>21645</v>
      </c>
      <c r="D111" s="36"/>
      <c r="E111" s="30"/>
      <c r="F111" s="30"/>
      <c r="G111" s="37" t="s">
        <v>332</v>
      </c>
      <c r="H111" s="37"/>
      <c r="I111" s="40" t="s">
        <v>307</v>
      </c>
      <c r="J111" s="30"/>
      <c r="K111" s="37" t="s">
        <v>251</v>
      </c>
      <c r="L111" s="37"/>
      <c r="M111" s="30"/>
      <c r="N111" s="30"/>
      <c r="O111" s="37" t="s">
        <v>251</v>
      </c>
      <c r="P111" s="37"/>
      <c r="Q111" s="30"/>
    </row>
    <row r="112" spans="1:25">
      <c r="A112" s="13"/>
      <c r="B112" s="40"/>
      <c r="C112" s="36"/>
      <c r="D112" s="36"/>
      <c r="E112" s="30"/>
      <c r="F112" s="30"/>
      <c r="G112" s="37"/>
      <c r="H112" s="37"/>
      <c r="I112" s="40"/>
      <c r="J112" s="30"/>
      <c r="K112" s="37"/>
      <c r="L112" s="37"/>
      <c r="M112" s="30"/>
      <c r="N112" s="30"/>
      <c r="O112" s="37"/>
      <c r="P112" s="37"/>
      <c r="Q112" s="30"/>
    </row>
    <row r="113" spans="1:25">
      <c r="A113" s="13"/>
      <c r="B113" s="32" t="s">
        <v>333</v>
      </c>
      <c r="C113" s="33">
        <v>4999</v>
      </c>
      <c r="D113" s="33"/>
      <c r="E113" s="29"/>
      <c r="F113" s="29"/>
      <c r="G113" s="34" t="s">
        <v>334</v>
      </c>
      <c r="H113" s="34"/>
      <c r="I113" s="32" t="s">
        <v>307</v>
      </c>
      <c r="J113" s="29"/>
      <c r="K113" s="34" t="s">
        <v>251</v>
      </c>
      <c r="L113" s="34"/>
      <c r="M113" s="29"/>
      <c r="N113" s="29"/>
      <c r="O113" s="34" t="s">
        <v>251</v>
      </c>
      <c r="P113" s="34"/>
      <c r="Q113" s="29"/>
    </row>
    <row r="114" spans="1:25">
      <c r="A114" s="13"/>
      <c r="B114" s="32"/>
      <c r="C114" s="33"/>
      <c r="D114" s="33"/>
      <c r="E114" s="29"/>
      <c r="F114" s="29"/>
      <c r="G114" s="34"/>
      <c r="H114" s="34"/>
      <c r="I114" s="32"/>
      <c r="J114" s="29"/>
      <c r="K114" s="34"/>
      <c r="L114" s="34"/>
      <c r="M114" s="29"/>
      <c r="N114" s="29"/>
      <c r="O114" s="34"/>
      <c r="P114" s="34"/>
      <c r="Q114" s="29"/>
    </row>
    <row r="115" spans="1:25">
      <c r="A115" s="13"/>
      <c r="B115" s="40" t="s">
        <v>336</v>
      </c>
      <c r="C115" s="36">
        <v>230889</v>
      </c>
      <c r="D115" s="36"/>
      <c r="E115" s="30"/>
      <c r="F115" s="30"/>
      <c r="G115" s="37" t="s">
        <v>378</v>
      </c>
      <c r="H115" s="37"/>
      <c r="I115" s="40" t="s">
        <v>307</v>
      </c>
      <c r="J115" s="30"/>
      <c r="K115" s="36">
        <v>7337</v>
      </c>
      <c r="L115" s="36"/>
      <c r="M115" s="30"/>
      <c r="N115" s="30"/>
      <c r="O115" s="37" t="s">
        <v>379</v>
      </c>
      <c r="P115" s="37"/>
      <c r="Q115" s="40" t="s">
        <v>307</v>
      </c>
    </row>
    <row r="116" spans="1:25">
      <c r="A116" s="13"/>
      <c r="B116" s="40"/>
      <c r="C116" s="36"/>
      <c r="D116" s="36"/>
      <c r="E116" s="30"/>
      <c r="F116" s="30"/>
      <c r="G116" s="37"/>
      <c r="H116" s="37"/>
      <c r="I116" s="40"/>
      <c r="J116" s="30"/>
      <c r="K116" s="36"/>
      <c r="L116" s="36"/>
      <c r="M116" s="30"/>
      <c r="N116" s="30"/>
      <c r="O116" s="37"/>
      <c r="P116" s="37"/>
      <c r="Q116" s="40"/>
    </row>
    <row r="117" spans="1:25">
      <c r="A117" s="13"/>
      <c r="B117" s="32" t="s">
        <v>339</v>
      </c>
      <c r="C117" s="34" t="s">
        <v>251</v>
      </c>
      <c r="D117" s="34"/>
      <c r="E117" s="29"/>
      <c r="F117" s="29"/>
      <c r="G117" s="34" t="s">
        <v>251</v>
      </c>
      <c r="H117" s="34"/>
      <c r="I117" s="29"/>
      <c r="J117" s="29"/>
      <c r="K117" s="33">
        <v>63385</v>
      </c>
      <c r="L117" s="33"/>
      <c r="M117" s="29"/>
      <c r="N117" s="29"/>
      <c r="O117" s="34" t="s">
        <v>340</v>
      </c>
      <c r="P117" s="34"/>
      <c r="Q117" s="32" t="s">
        <v>307</v>
      </c>
    </row>
    <row r="118" spans="1:25">
      <c r="A118" s="13"/>
      <c r="B118" s="32"/>
      <c r="C118" s="34"/>
      <c r="D118" s="34"/>
      <c r="E118" s="29"/>
      <c r="F118" s="29"/>
      <c r="G118" s="34"/>
      <c r="H118" s="34"/>
      <c r="I118" s="29"/>
      <c r="J118" s="29"/>
      <c r="K118" s="33"/>
      <c r="L118" s="33"/>
      <c r="M118" s="29"/>
      <c r="N118" s="29"/>
      <c r="O118" s="34"/>
      <c r="P118" s="34"/>
      <c r="Q118" s="32"/>
    </row>
    <row r="119" spans="1:25">
      <c r="A119" s="13"/>
      <c r="B119" s="40" t="s">
        <v>343</v>
      </c>
      <c r="C119" s="36">
        <v>284512</v>
      </c>
      <c r="D119" s="36"/>
      <c r="E119" s="30"/>
      <c r="F119" s="30"/>
      <c r="G119" s="37" t="s">
        <v>344</v>
      </c>
      <c r="H119" s="37"/>
      <c r="I119" s="40" t="s">
        <v>307</v>
      </c>
      <c r="J119" s="30"/>
      <c r="K119" s="37" t="s">
        <v>251</v>
      </c>
      <c r="L119" s="37"/>
      <c r="M119" s="30"/>
      <c r="N119" s="30"/>
      <c r="O119" s="37" t="s">
        <v>251</v>
      </c>
      <c r="P119" s="37"/>
      <c r="Q119" s="30"/>
    </row>
    <row r="120" spans="1:25">
      <c r="A120" s="13"/>
      <c r="B120" s="40"/>
      <c r="C120" s="36"/>
      <c r="D120" s="36"/>
      <c r="E120" s="30"/>
      <c r="F120" s="30"/>
      <c r="G120" s="37"/>
      <c r="H120" s="37"/>
      <c r="I120" s="40"/>
      <c r="J120" s="30"/>
      <c r="K120" s="37"/>
      <c r="L120" s="37"/>
      <c r="M120" s="30"/>
      <c r="N120" s="30"/>
      <c r="O120" s="37"/>
      <c r="P120" s="37"/>
      <c r="Q120" s="30"/>
    </row>
    <row r="121" spans="1:25">
      <c r="A121" s="13"/>
      <c r="B121" s="32" t="s">
        <v>345</v>
      </c>
      <c r="C121" s="33">
        <v>74958</v>
      </c>
      <c r="D121" s="33"/>
      <c r="E121" s="29"/>
      <c r="F121" s="29"/>
      <c r="G121" s="34" t="s">
        <v>347</v>
      </c>
      <c r="H121" s="34"/>
      <c r="I121" s="32" t="s">
        <v>307</v>
      </c>
      <c r="J121" s="29"/>
      <c r="K121" s="34" t="s">
        <v>251</v>
      </c>
      <c r="L121" s="34"/>
      <c r="M121" s="29"/>
      <c r="N121" s="29"/>
      <c r="O121" s="34" t="s">
        <v>251</v>
      </c>
      <c r="P121" s="34"/>
      <c r="Q121" s="29"/>
    </row>
    <row r="122" spans="1:25">
      <c r="A122" s="13"/>
      <c r="B122" s="32"/>
      <c r="C122" s="33"/>
      <c r="D122" s="33"/>
      <c r="E122" s="29"/>
      <c r="F122" s="29"/>
      <c r="G122" s="34"/>
      <c r="H122" s="34"/>
      <c r="I122" s="32"/>
      <c r="J122" s="29"/>
      <c r="K122" s="34"/>
      <c r="L122" s="34"/>
      <c r="M122" s="29"/>
      <c r="N122" s="29"/>
      <c r="O122" s="34"/>
      <c r="P122" s="34"/>
      <c r="Q122" s="29"/>
    </row>
    <row r="123" spans="1:25">
      <c r="A123" s="13"/>
      <c r="B123" s="40" t="s">
        <v>348</v>
      </c>
      <c r="C123" s="36">
        <v>150045</v>
      </c>
      <c r="D123" s="36"/>
      <c r="E123" s="30"/>
      <c r="F123" s="30"/>
      <c r="G123" s="37" t="s">
        <v>349</v>
      </c>
      <c r="H123" s="37"/>
      <c r="I123" s="40" t="s">
        <v>307</v>
      </c>
      <c r="J123" s="30"/>
      <c r="K123" s="37" t="s">
        <v>251</v>
      </c>
      <c r="L123" s="37"/>
      <c r="M123" s="30"/>
      <c r="N123" s="30"/>
      <c r="O123" s="37" t="s">
        <v>251</v>
      </c>
      <c r="P123" s="37"/>
      <c r="Q123" s="30"/>
    </row>
    <row r="124" spans="1:25" ht="15.75" thickBot="1">
      <c r="A124" s="13"/>
      <c r="B124" s="40"/>
      <c r="C124" s="106"/>
      <c r="D124" s="106"/>
      <c r="E124" s="48"/>
      <c r="F124" s="30"/>
      <c r="G124" s="47"/>
      <c r="H124" s="47"/>
      <c r="I124" s="49"/>
      <c r="J124" s="30"/>
      <c r="K124" s="47"/>
      <c r="L124" s="47"/>
      <c r="M124" s="48"/>
      <c r="N124" s="30"/>
      <c r="O124" s="47"/>
      <c r="P124" s="47"/>
      <c r="Q124" s="48"/>
    </row>
    <row r="125" spans="1:25">
      <c r="A125" s="13"/>
      <c r="B125" s="107" t="s">
        <v>245</v>
      </c>
      <c r="C125" s="50" t="s">
        <v>250</v>
      </c>
      <c r="D125" s="56">
        <v>767048</v>
      </c>
      <c r="E125" s="54"/>
      <c r="F125" s="29"/>
      <c r="G125" s="50" t="s">
        <v>250</v>
      </c>
      <c r="H125" s="52" t="s">
        <v>380</v>
      </c>
      <c r="I125" s="50" t="s">
        <v>307</v>
      </c>
      <c r="J125" s="29"/>
      <c r="K125" s="50" t="s">
        <v>250</v>
      </c>
      <c r="L125" s="56">
        <v>135685</v>
      </c>
      <c r="M125" s="54"/>
      <c r="N125" s="29"/>
      <c r="O125" s="50" t="s">
        <v>250</v>
      </c>
      <c r="P125" s="52" t="s">
        <v>381</v>
      </c>
      <c r="Q125" s="50" t="s">
        <v>307</v>
      </c>
    </row>
    <row r="126" spans="1:25" ht="15.75" thickBot="1">
      <c r="A126" s="13"/>
      <c r="B126" s="107"/>
      <c r="C126" s="51"/>
      <c r="D126" s="57"/>
      <c r="E126" s="55"/>
      <c r="F126" s="29"/>
      <c r="G126" s="51"/>
      <c r="H126" s="53"/>
      <c r="I126" s="51"/>
      <c r="J126" s="29"/>
      <c r="K126" s="51"/>
      <c r="L126" s="57"/>
      <c r="M126" s="55"/>
      <c r="N126" s="29"/>
      <c r="O126" s="51"/>
      <c r="P126" s="53"/>
      <c r="Q126" s="51"/>
    </row>
    <row r="127" spans="1:25" ht="15.75" thickTop="1">
      <c r="A127" s="13"/>
      <c r="B127" s="63"/>
      <c r="C127" s="63"/>
      <c r="D127" s="63"/>
      <c r="E127" s="63"/>
      <c r="F127" s="63"/>
      <c r="G127" s="63"/>
      <c r="H127" s="63"/>
      <c r="I127" s="63"/>
      <c r="J127" s="63"/>
      <c r="K127" s="63"/>
      <c r="L127" s="63"/>
      <c r="M127" s="63"/>
      <c r="N127" s="63"/>
      <c r="O127" s="63"/>
      <c r="P127" s="63"/>
      <c r="Q127" s="63"/>
      <c r="R127" s="63"/>
      <c r="S127" s="63"/>
      <c r="T127" s="63"/>
      <c r="U127" s="63"/>
      <c r="V127" s="63"/>
      <c r="W127" s="63"/>
      <c r="X127" s="63"/>
      <c r="Y127" s="63"/>
    </row>
    <row r="128" spans="1:25">
      <c r="A128" s="13"/>
      <c r="B128" s="23"/>
      <c r="C128" s="23"/>
      <c r="D128" s="23"/>
      <c r="E128" s="23"/>
      <c r="F128" s="23"/>
      <c r="G128" s="23"/>
      <c r="H128" s="23"/>
      <c r="I128" s="23"/>
      <c r="J128" s="23"/>
      <c r="K128" s="23"/>
      <c r="L128" s="23"/>
      <c r="M128" s="23"/>
      <c r="N128" s="23"/>
      <c r="O128" s="23"/>
      <c r="P128" s="23"/>
      <c r="Q128" s="23"/>
    </row>
    <row r="129" spans="1:17">
      <c r="A129" s="13"/>
      <c r="B129" s="14"/>
      <c r="C129" s="14"/>
      <c r="D129" s="14"/>
      <c r="E129" s="14"/>
      <c r="F129" s="14"/>
      <c r="G129" s="14"/>
      <c r="H129" s="14"/>
      <c r="I129" s="14"/>
      <c r="J129" s="14"/>
      <c r="K129" s="14"/>
      <c r="L129" s="14"/>
      <c r="M129" s="14"/>
      <c r="N129" s="14"/>
      <c r="O129" s="14"/>
      <c r="P129" s="14"/>
      <c r="Q129" s="14"/>
    </row>
    <row r="130" spans="1:17" ht="15.75" thickBot="1">
      <c r="A130" s="13"/>
      <c r="B130" s="22"/>
      <c r="C130" s="24" t="s">
        <v>357</v>
      </c>
      <c r="D130" s="24"/>
      <c r="E130" s="24"/>
      <c r="F130" s="24"/>
      <c r="G130" s="24"/>
      <c r="H130" s="24"/>
      <c r="I130" s="24"/>
      <c r="J130" s="24"/>
      <c r="K130" s="24"/>
      <c r="L130" s="24"/>
      <c r="M130" s="24"/>
      <c r="N130" s="24"/>
      <c r="O130" s="24"/>
      <c r="P130" s="24"/>
      <c r="Q130" s="24"/>
    </row>
    <row r="131" spans="1:17" ht="15.75" thickBot="1">
      <c r="A131" s="13"/>
      <c r="B131" s="22"/>
      <c r="C131" s="27" t="s">
        <v>373</v>
      </c>
      <c r="D131" s="27"/>
      <c r="E131" s="27"/>
      <c r="F131" s="27"/>
      <c r="G131" s="27"/>
      <c r="H131" s="27"/>
      <c r="I131" s="27"/>
      <c r="J131" s="27"/>
      <c r="K131" s="27"/>
      <c r="L131" s="27"/>
      <c r="M131" s="27"/>
      <c r="N131" s="27"/>
      <c r="O131" s="27"/>
      <c r="P131" s="27"/>
      <c r="Q131" s="27"/>
    </row>
    <row r="132" spans="1:17">
      <c r="A132" s="13"/>
      <c r="B132" s="30"/>
      <c r="C132" s="45" t="s">
        <v>374</v>
      </c>
      <c r="D132" s="45"/>
      <c r="E132" s="45"/>
      <c r="F132" s="45"/>
      <c r="G132" s="45"/>
      <c r="H132" s="45"/>
      <c r="I132" s="45"/>
      <c r="J132" s="46"/>
      <c r="K132" s="45" t="s">
        <v>374</v>
      </c>
      <c r="L132" s="45"/>
      <c r="M132" s="45"/>
      <c r="N132" s="45"/>
      <c r="O132" s="45"/>
      <c r="P132" s="45"/>
      <c r="Q132" s="45"/>
    </row>
    <row r="133" spans="1:17" ht="15.75" thickBot="1">
      <c r="A133" s="13"/>
      <c r="B133" s="30"/>
      <c r="C133" s="24" t="s">
        <v>375</v>
      </c>
      <c r="D133" s="24"/>
      <c r="E133" s="24"/>
      <c r="F133" s="24"/>
      <c r="G133" s="24"/>
      <c r="H133" s="24"/>
      <c r="I133" s="24"/>
      <c r="J133" s="30"/>
      <c r="K133" s="24" t="s">
        <v>376</v>
      </c>
      <c r="L133" s="24"/>
      <c r="M133" s="24"/>
      <c r="N133" s="24"/>
      <c r="O133" s="24"/>
      <c r="P133" s="24"/>
      <c r="Q133" s="24"/>
    </row>
    <row r="134" spans="1:17">
      <c r="A134" s="13"/>
      <c r="B134" s="30"/>
      <c r="C134" s="45" t="s">
        <v>326</v>
      </c>
      <c r="D134" s="45"/>
      <c r="E134" s="45"/>
      <c r="F134" s="46"/>
      <c r="G134" s="45" t="s">
        <v>323</v>
      </c>
      <c r="H134" s="45"/>
      <c r="I134" s="45"/>
      <c r="J134" s="30"/>
      <c r="K134" s="45" t="s">
        <v>326</v>
      </c>
      <c r="L134" s="45"/>
      <c r="M134" s="45"/>
      <c r="N134" s="46"/>
      <c r="O134" s="45" t="s">
        <v>323</v>
      </c>
      <c r="P134" s="45"/>
      <c r="Q134" s="45"/>
    </row>
    <row r="135" spans="1:17" ht="15.75" thickBot="1">
      <c r="A135" s="13"/>
      <c r="B135" s="30"/>
      <c r="C135" s="24"/>
      <c r="D135" s="24"/>
      <c r="E135" s="24"/>
      <c r="F135" s="30"/>
      <c r="G135" s="24" t="s">
        <v>377</v>
      </c>
      <c r="H135" s="24"/>
      <c r="I135" s="24"/>
      <c r="J135" s="30"/>
      <c r="K135" s="24"/>
      <c r="L135" s="24"/>
      <c r="M135" s="24"/>
      <c r="N135" s="30"/>
      <c r="O135" s="24" t="s">
        <v>377</v>
      </c>
      <c r="P135" s="24"/>
      <c r="Q135" s="24"/>
    </row>
    <row r="136" spans="1:17">
      <c r="A136" s="13"/>
      <c r="B136" s="22"/>
      <c r="C136" s="28" t="s">
        <v>280</v>
      </c>
      <c r="D136" s="28"/>
      <c r="E136" s="28"/>
      <c r="F136" s="28"/>
      <c r="G136" s="28"/>
      <c r="H136" s="28"/>
      <c r="I136" s="28"/>
      <c r="J136" s="28"/>
      <c r="K136" s="28"/>
      <c r="L136" s="28"/>
      <c r="M136" s="28"/>
      <c r="N136" s="28"/>
      <c r="O136" s="28"/>
      <c r="P136" s="28"/>
      <c r="Q136" s="28"/>
    </row>
    <row r="137" spans="1:17">
      <c r="A137" s="13"/>
      <c r="B137" s="32" t="s">
        <v>328</v>
      </c>
      <c r="C137" s="32" t="s">
        <v>250</v>
      </c>
      <c r="D137" s="34" t="s">
        <v>251</v>
      </c>
      <c r="E137" s="29"/>
      <c r="F137" s="29"/>
      <c r="G137" s="32" t="s">
        <v>250</v>
      </c>
      <c r="H137" s="34" t="s">
        <v>251</v>
      </c>
      <c r="I137" s="29"/>
      <c r="J137" s="29"/>
      <c r="K137" s="32" t="s">
        <v>250</v>
      </c>
      <c r="L137" s="33">
        <v>65285</v>
      </c>
      <c r="M137" s="29"/>
      <c r="N137" s="29"/>
      <c r="O137" s="32" t="s">
        <v>250</v>
      </c>
      <c r="P137" s="34" t="s">
        <v>358</v>
      </c>
      <c r="Q137" s="32" t="s">
        <v>307</v>
      </c>
    </row>
    <row r="138" spans="1:17">
      <c r="A138" s="13"/>
      <c r="B138" s="32"/>
      <c r="C138" s="32"/>
      <c r="D138" s="34"/>
      <c r="E138" s="29"/>
      <c r="F138" s="29"/>
      <c r="G138" s="32"/>
      <c r="H138" s="34"/>
      <c r="I138" s="29"/>
      <c r="J138" s="29"/>
      <c r="K138" s="32"/>
      <c r="L138" s="33"/>
      <c r="M138" s="29"/>
      <c r="N138" s="29"/>
      <c r="O138" s="32"/>
      <c r="P138" s="34"/>
      <c r="Q138" s="32"/>
    </row>
    <row r="139" spans="1:17">
      <c r="A139" s="13"/>
      <c r="B139" s="40" t="s">
        <v>330</v>
      </c>
      <c r="C139" s="36">
        <v>50129</v>
      </c>
      <c r="D139" s="36"/>
      <c r="E139" s="30"/>
      <c r="F139" s="30"/>
      <c r="G139" s="37" t="s">
        <v>360</v>
      </c>
      <c r="H139" s="37"/>
      <c r="I139" s="40" t="s">
        <v>307</v>
      </c>
      <c r="J139" s="30"/>
      <c r="K139" s="37" t="s">
        <v>251</v>
      </c>
      <c r="L139" s="37"/>
      <c r="M139" s="30"/>
      <c r="N139" s="30"/>
      <c r="O139" s="37" t="s">
        <v>251</v>
      </c>
      <c r="P139" s="37"/>
      <c r="Q139" s="30"/>
    </row>
    <row r="140" spans="1:17">
      <c r="A140" s="13"/>
      <c r="B140" s="40"/>
      <c r="C140" s="36"/>
      <c r="D140" s="36"/>
      <c r="E140" s="30"/>
      <c r="F140" s="30"/>
      <c r="G140" s="37"/>
      <c r="H140" s="37"/>
      <c r="I140" s="40"/>
      <c r="J140" s="30"/>
      <c r="K140" s="37"/>
      <c r="L140" s="37"/>
      <c r="M140" s="30"/>
      <c r="N140" s="30"/>
      <c r="O140" s="37"/>
      <c r="P140" s="37"/>
      <c r="Q140" s="30"/>
    </row>
    <row r="141" spans="1:17">
      <c r="A141" s="13"/>
      <c r="B141" s="32" t="s">
        <v>333</v>
      </c>
      <c r="C141" s="33">
        <v>19982</v>
      </c>
      <c r="D141" s="33"/>
      <c r="E141" s="29"/>
      <c r="F141" s="29"/>
      <c r="G141" s="34" t="s">
        <v>362</v>
      </c>
      <c r="H141" s="34"/>
      <c r="I141" s="32" t="s">
        <v>307</v>
      </c>
      <c r="J141" s="29"/>
      <c r="K141" s="34" t="s">
        <v>251</v>
      </c>
      <c r="L141" s="34"/>
      <c r="M141" s="29"/>
      <c r="N141" s="29"/>
      <c r="O141" s="34" t="s">
        <v>251</v>
      </c>
      <c r="P141" s="34"/>
      <c r="Q141" s="29"/>
    </row>
    <row r="142" spans="1:17">
      <c r="A142" s="13"/>
      <c r="B142" s="32"/>
      <c r="C142" s="33"/>
      <c r="D142" s="33"/>
      <c r="E142" s="29"/>
      <c r="F142" s="29"/>
      <c r="G142" s="34"/>
      <c r="H142" s="34"/>
      <c r="I142" s="32"/>
      <c r="J142" s="29"/>
      <c r="K142" s="34"/>
      <c r="L142" s="34"/>
      <c r="M142" s="29"/>
      <c r="N142" s="29"/>
      <c r="O142" s="34"/>
      <c r="P142" s="34"/>
      <c r="Q142" s="29"/>
    </row>
    <row r="143" spans="1:17">
      <c r="A143" s="13"/>
      <c r="B143" s="40" t="s">
        <v>335</v>
      </c>
      <c r="C143" s="36">
        <v>10058</v>
      </c>
      <c r="D143" s="36"/>
      <c r="E143" s="30"/>
      <c r="F143" s="30"/>
      <c r="G143" s="37" t="s">
        <v>349</v>
      </c>
      <c r="H143" s="37"/>
      <c r="I143" s="40" t="s">
        <v>307</v>
      </c>
      <c r="J143" s="30"/>
      <c r="K143" s="37" t="s">
        <v>251</v>
      </c>
      <c r="L143" s="37"/>
      <c r="M143" s="30"/>
      <c r="N143" s="30"/>
      <c r="O143" s="37" t="s">
        <v>251</v>
      </c>
      <c r="P143" s="37"/>
      <c r="Q143" s="30"/>
    </row>
    <row r="144" spans="1:17">
      <c r="A144" s="13"/>
      <c r="B144" s="40"/>
      <c r="C144" s="36"/>
      <c r="D144" s="36"/>
      <c r="E144" s="30"/>
      <c r="F144" s="30"/>
      <c r="G144" s="37"/>
      <c r="H144" s="37"/>
      <c r="I144" s="40"/>
      <c r="J144" s="30"/>
      <c r="K144" s="37"/>
      <c r="L144" s="37"/>
      <c r="M144" s="30"/>
      <c r="N144" s="30"/>
      <c r="O144" s="37"/>
      <c r="P144" s="37"/>
      <c r="Q144" s="30"/>
    </row>
    <row r="145" spans="1:25">
      <c r="A145" s="13"/>
      <c r="B145" s="32" t="s">
        <v>336</v>
      </c>
      <c r="C145" s="33">
        <v>161960</v>
      </c>
      <c r="D145" s="33"/>
      <c r="E145" s="29"/>
      <c r="F145" s="29"/>
      <c r="G145" s="34" t="s">
        <v>363</v>
      </c>
      <c r="H145" s="34"/>
      <c r="I145" s="32" t="s">
        <v>307</v>
      </c>
      <c r="J145" s="29"/>
      <c r="K145" s="34" t="s">
        <v>251</v>
      </c>
      <c r="L145" s="34"/>
      <c r="M145" s="29"/>
      <c r="N145" s="29"/>
      <c r="O145" s="34" t="s">
        <v>251</v>
      </c>
      <c r="P145" s="34"/>
      <c r="Q145" s="29"/>
    </row>
    <row r="146" spans="1:25">
      <c r="A146" s="13"/>
      <c r="B146" s="32"/>
      <c r="C146" s="33"/>
      <c r="D146" s="33"/>
      <c r="E146" s="29"/>
      <c r="F146" s="29"/>
      <c r="G146" s="34"/>
      <c r="H146" s="34"/>
      <c r="I146" s="32"/>
      <c r="J146" s="29"/>
      <c r="K146" s="34"/>
      <c r="L146" s="34"/>
      <c r="M146" s="29"/>
      <c r="N146" s="29"/>
      <c r="O146" s="34"/>
      <c r="P146" s="34"/>
      <c r="Q146" s="29"/>
    </row>
    <row r="147" spans="1:25">
      <c r="A147" s="13"/>
      <c r="B147" s="40" t="s">
        <v>339</v>
      </c>
      <c r="C147" s="37" t="s">
        <v>251</v>
      </c>
      <c r="D147" s="37"/>
      <c r="E147" s="30"/>
      <c r="F147" s="30"/>
      <c r="G147" s="37" t="s">
        <v>251</v>
      </c>
      <c r="H147" s="37"/>
      <c r="I147" s="30"/>
      <c r="J147" s="30"/>
      <c r="K147" s="36">
        <v>63385</v>
      </c>
      <c r="L147" s="36"/>
      <c r="M147" s="30"/>
      <c r="N147" s="30"/>
      <c r="O147" s="37" t="s">
        <v>340</v>
      </c>
      <c r="P147" s="37"/>
      <c r="Q147" s="40" t="s">
        <v>307</v>
      </c>
    </row>
    <row r="148" spans="1:25">
      <c r="A148" s="13"/>
      <c r="B148" s="40"/>
      <c r="C148" s="37"/>
      <c r="D148" s="37"/>
      <c r="E148" s="30"/>
      <c r="F148" s="30"/>
      <c r="G148" s="37"/>
      <c r="H148" s="37"/>
      <c r="I148" s="30"/>
      <c r="J148" s="30"/>
      <c r="K148" s="36"/>
      <c r="L148" s="36"/>
      <c r="M148" s="30"/>
      <c r="N148" s="30"/>
      <c r="O148" s="37"/>
      <c r="P148" s="37"/>
      <c r="Q148" s="40"/>
    </row>
    <row r="149" spans="1:25">
      <c r="A149" s="13"/>
      <c r="B149" s="32" t="s">
        <v>342</v>
      </c>
      <c r="C149" s="33">
        <v>8041</v>
      </c>
      <c r="D149" s="33"/>
      <c r="E149" s="29"/>
      <c r="F149" s="29"/>
      <c r="G149" s="34" t="s">
        <v>361</v>
      </c>
      <c r="H149" s="34"/>
      <c r="I149" s="32" t="s">
        <v>307</v>
      </c>
      <c r="J149" s="29"/>
      <c r="K149" s="34" t="s">
        <v>251</v>
      </c>
      <c r="L149" s="34"/>
      <c r="M149" s="29"/>
      <c r="N149" s="29"/>
      <c r="O149" s="34" t="s">
        <v>251</v>
      </c>
      <c r="P149" s="34"/>
      <c r="Q149" s="29"/>
    </row>
    <row r="150" spans="1:25">
      <c r="A150" s="13"/>
      <c r="B150" s="32"/>
      <c r="C150" s="33"/>
      <c r="D150" s="33"/>
      <c r="E150" s="29"/>
      <c r="F150" s="29"/>
      <c r="G150" s="34"/>
      <c r="H150" s="34"/>
      <c r="I150" s="32"/>
      <c r="J150" s="29"/>
      <c r="K150" s="34"/>
      <c r="L150" s="34"/>
      <c r="M150" s="29"/>
      <c r="N150" s="29"/>
      <c r="O150" s="34"/>
      <c r="P150" s="34"/>
      <c r="Q150" s="29"/>
    </row>
    <row r="151" spans="1:25">
      <c r="A151" s="13"/>
      <c r="B151" s="40" t="s">
        <v>343</v>
      </c>
      <c r="C151" s="36">
        <v>316273</v>
      </c>
      <c r="D151" s="36"/>
      <c r="E151" s="30"/>
      <c r="F151" s="30"/>
      <c r="G151" s="37" t="s">
        <v>364</v>
      </c>
      <c r="H151" s="37"/>
      <c r="I151" s="40" t="s">
        <v>307</v>
      </c>
      <c r="J151" s="30"/>
      <c r="K151" s="37" t="s">
        <v>251</v>
      </c>
      <c r="L151" s="37"/>
      <c r="M151" s="30"/>
      <c r="N151" s="30"/>
      <c r="O151" s="37" t="s">
        <v>251</v>
      </c>
      <c r="P151" s="37"/>
      <c r="Q151" s="30"/>
    </row>
    <row r="152" spans="1:25">
      <c r="A152" s="13"/>
      <c r="B152" s="40"/>
      <c r="C152" s="36"/>
      <c r="D152" s="36"/>
      <c r="E152" s="30"/>
      <c r="F152" s="30"/>
      <c r="G152" s="37"/>
      <c r="H152" s="37"/>
      <c r="I152" s="40"/>
      <c r="J152" s="30"/>
      <c r="K152" s="37"/>
      <c r="L152" s="37"/>
      <c r="M152" s="30"/>
      <c r="N152" s="30"/>
      <c r="O152" s="37"/>
      <c r="P152" s="37"/>
      <c r="Q152" s="30"/>
    </row>
    <row r="153" spans="1:25">
      <c r="A153" s="13"/>
      <c r="B153" s="32" t="s">
        <v>348</v>
      </c>
      <c r="C153" s="33">
        <v>118056</v>
      </c>
      <c r="D153" s="33"/>
      <c r="E153" s="29"/>
      <c r="F153" s="29"/>
      <c r="G153" s="34" t="s">
        <v>365</v>
      </c>
      <c r="H153" s="34"/>
      <c r="I153" s="32" t="s">
        <v>307</v>
      </c>
      <c r="J153" s="29"/>
      <c r="K153" s="34" t="s">
        <v>251</v>
      </c>
      <c r="L153" s="34"/>
      <c r="M153" s="29"/>
      <c r="N153" s="29"/>
      <c r="O153" s="34" t="s">
        <v>251</v>
      </c>
      <c r="P153" s="34"/>
      <c r="Q153" s="29"/>
    </row>
    <row r="154" spans="1:25" ht="15.75" thickBot="1">
      <c r="A154" s="13"/>
      <c r="B154" s="32"/>
      <c r="C154" s="108"/>
      <c r="D154" s="108"/>
      <c r="E154" s="83"/>
      <c r="F154" s="29"/>
      <c r="G154" s="109"/>
      <c r="H154" s="109"/>
      <c r="I154" s="110"/>
      <c r="J154" s="29"/>
      <c r="K154" s="109"/>
      <c r="L154" s="109"/>
      <c r="M154" s="83"/>
      <c r="N154" s="29"/>
      <c r="O154" s="109"/>
      <c r="P154" s="109"/>
      <c r="Q154" s="83"/>
    </row>
    <row r="155" spans="1:25">
      <c r="A155" s="13"/>
      <c r="B155" s="111" t="s">
        <v>245</v>
      </c>
      <c r="C155" s="112" t="s">
        <v>250</v>
      </c>
      <c r="D155" s="114">
        <v>684499</v>
      </c>
      <c r="E155" s="46"/>
      <c r="F155" s="30"/>
      <c r="G155" s="112" t="s">
        <v>250</v>
      </c>
      <c r="H155" s="116" t="s">
        <v>382</v>
      </c>
      <c r="I155" s="112" t="s">
        <v>307</v>
      </c>
      <c r="J155" s="30"/>
      <c r="K155" s="112" t="s">
        <v>250</v>
      </c>
      <c r="L155" s="114">
        <v>128670</v>
      </c>
      <c r="M155" s="46"/>
      <c r="N155" s="30"/>
      <c r="O155" s="112" t="s">
        <v>250</v>
      </c>
      <c r="P155" s="116" t="s">
        <v>383</v>
      </c>
      <c r="Q155" s="112" t="s">
        <v>307</v>
      </c>
    </row>
    <row r="156" spans="1:25" ht="15.75" thickBot="1">
      <c r="A156" s="13"/>
      <c r="B156" s="111"/>
      <c r="C156" s="113"/>
      <c r="D156" s="115"/>
      <c r="E156" s="104"/>
      <c r="F156" s="30"/>
      <c r="G156" s="113"/>
      <c r="H156" s="117"/>
      <c r="I156" s="113"/>
      <c r="J156" s="30"/>
      <c r="K156" s="113"/>
      <c r="L156" s="115"/>
      <c r="M156" s="104"/>
      <c r="N156" s="30"/>
      <c r="O156" s="113"/>
      <c r="P156" s="117"/>
      <c r="Q156" s="113"/>
    </row>
    <row r="157" spans="1:25" ht="15.75" thickTop="1">
      <c r="A157" s="13" t="s">
        <v>968</v>
      </c>
      <c r="B157" s="12" t="s">
        <v>7</v>
      </c>
      <c r="C157" s="12"/>
      <c r="D157" s="12"/>
      <c r="E157" s="12"/>
      <c r="F157" s="12"/>
      <c r="G157" s="12"/>
      <c r="H157" s="12"/>
      <c r="I157" s="12"/>
      <c r="J157" s="12"/>
      <c r="K157" s="12"/>
      <c r="L157" s="12"/>
      <c r="M157" s="12"/>
      <c r="N157" s="12"/>
      <c r="O157" s="12"/>
      <c r="P157" s="12"/>
      <c r="Q157" s="12"/>
      <c r="R157" s="12"/>
      <c r="S157" s="12"/>
      <c r="T157" s="12"/>
      <c r="U157" s="12"/>
      <c r="V157" s="12"/>
      <c r="W157" s="12"/>
      <c r="X157" s="12"/>
      <c r="Y157" s="12"/>
    </row>
    <row r="158" spans="1: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row>
    <row r="159" spans="1:25" ht="30" customHeight="1">
      <c r="A159" s="13"/>
      <c r="B159" s="59" t="s">
        <v>387</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row>
    <row r="160" spans="1: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row>
    <row r="161" spans="1:25" ht="15.75" customHeight="1">
      <c r="A161" s="13"/>
      <c r="B161" s="62" t="s">
        <v>388</v>
      </c>
      <c r="C161" s="62"/>
      <c r="D161" s="62"/>
      <c r="E161" s="62"/>
      <c r="F161" s="62"/>
      <c r="G161" s="62"/>
      <c r="H161" s="62"/>
      <c r="I161" s="62"/>
      <c r="J161" s="62"/>
      <c r="K161" s="62"/>
      <c r="L161" s="62"/>
      <c r="M161" s="62"/>
      <c r="N161" s="62"/>
      <c r="O161" s="62"/>
      <c r="P161" s="62"/>
      <c r="Q161" s="62"/>
      <c r="R161" s="62"/>
      <c r="S161" s="62"/>
      <c r="T161" s="62"/>
      <c r="U161" s="62"/>
      <c r="V161" s="62"/>
      <c r="W161" s="62"/>
      <c r="X161" s="62"/>
      <c r="Y161" s="62"/>
    </row>
    <row r="162" spans="1:25">
      <c r="A162" s="13"/>
      <c r="B162" s="63"/>
      <c r="C162" s="63"/>
      <c r="D162" s="63"/>
      <c r="E162" s="63"/>
      <c r="F162" s="63"/>
      <c r="G162" s="63"/>
      <c r="H162" s="63"/>
      <c r="I162" s="63"/>
      <c r="J162" s="63"/>
      <c r="K162" s="63"/>
      <c r="L162" s="63"/>
      <c r="M162" s="63"/>
      <c r="N162" s="63"/>
      <c r="O162" s="63"/>
      <c r="P162" s="63"/>
      <c r="Q162" s="63"/>
      <c r="R162" s="63"/>
      <c r="S162" s="63"/>
      <c r="T162" s="63"/>
      <c r="U162" s="63"/>
      <c r="V162" s="63"/>
      <c r="W162" s="63"/>
      <c r="X162" s="63"/>
      <c r="Y162" s="63"/>
    </row>
    <row r="163" spans="1:25">
      <c r="A163" s="13"/>
      <c r="B163" s="23"/>
      <c r="C163" s="23"/>
      <c r="D163" s="23"/>
      <c r="E163" s="23"/>
      <c r="F163" s="23"/>
      <c r="G163" s="23"/>
      <c r="H163" s="23"/>
      <c r="I163" s="23"/>
      <c r="J163" s="23"/>
      <c r="K163" s="23"/>
    </row>
    <row r="164" spans="1:25">
      <c r="A164" s="13"/>
      <c r="B164" s="14"/>
      <c r="C164" s="14"/>
      <c r="D164" s="14"/>
      <c r="E164" s="14"/>
      <c r="F164" s="14"/>
      <c r="G164" s="14"/>
      <c r="H164" s="14"/>
      <c r="I164" s="14"/>
      <c r="J164" s="14"/>
      <c r="K164" s="14"/>
    </row>
    <row r="165" spans="1:25" ht="15.75" thickBot="1">
      <c r="A165" s="13"/>
      <c r="B165" s="15"/>
      <c r="C165" s="24" t="s">
        <v>318</v>
      </c>
      <c r="D165" s="24"/>
      <c r="E165" s="24"/>
      <c r="F165" s="24"/>
      <c r="G165" s="24"/>
      <c r="H165" s="24"/>
      <c r="I165" s="24"/>
      <c r="J165" s="24"/>
      <c r="K165" s="24"/>
    </row>
    <row r="166" spans="1:25" ht="15.75" thickBot="1">
      <c r="A166" s="13"/>
      <c r="B166" s="15"/>
      <c r="C166" s="27" t="s">
        <v>389</v>
      </c>
      <c r="D166" s="27"/>
      <c r="E166" s="27"/>
      <c r="F166" s="27"/>
      <c r="G166" s="27"/>
      <c r="H166" s="27"/>
      <c r="I166" s="27"/>
      <c r="J166" s="27"/>
      <c r="K166" s="27"/>
    </row>
    <row r="167" spans="1:25">
      <c r="A167" s="13"/>
      <c r="B167" s="30"/>
      <c r="C167" s="45" t="s">
        <v>321</v>
      </c>
      <c r="D167" s="45"/>
      <c r="E167" s="45"/>
      <c r="F167" s="46"/>
      <c r="G167" s="45" t="s">
        <v>326</v>
      </c>
      <c r="H167" s="45"/>
      <c r="I167" s="45"/>
      <c r="J167" s="46"/>
      <c r="K167" s="16" t="s">
        <v>390</v>
      </c>
    </row>
    <row r="168" spans="1:25">
      <c r="A168" s="13"/>
      <c r="B168" s="30"/>
      <c r="C168" s="44" t="s">
        <v>322</v>
      </c>
      <c r="D168" s="44"/>
      <c r="E168" s="44"/>
      <c r="F168" s="30"/>
      <c r="G168" s="44"/>
      <c r="H168" s="44"/>
      <c r="I168" s="44"/>
      <c r="J168" s="30"/>
      <c r="K168" s="16" t="s">
        <v>391</v>
      </c>
    </row>
    <row r="169" spans="1:25" ht="15.75" thickBot="1">
      <c r="A169" s="13"/>
      <c r="B169" s="30"/>
      <c r="C169" s="119"/>
      <c r="D169" s="119"/>
      <c r="E169" s="119"/>
      <c r="F169" s="30"/>
      <c r="G169" s="24"/>
      <c r="H169" s="24"/>
      <c r="I169" s="24"/>
      <c r="J169" s="30"/>
      <c r="K169" s="17" t="s">
        <v>392</v>
      </c>
    </row>
    <row r="170" spans="1:25">
      <c r="A170" s="13"/>
      <c r="B170" s="22"/>
      <c r="C170" s="28" t="s">
        <v>393</v>
      </c>
      <c r="D170" s="28"/>
      <c r="E170" s="28"/>
      <c r="F170" s="28"/>
      <c r="G170" s="28"/>
      <c r="H170" s="28"/>
      <c r="I170" s="28"/>
      <c r="J170" s="28"/>
      <c r="K170" s="28"/>
    </row>
    <row r="171" spans="1:25">
      <c r="A171" s="13"/>
      <c r="B171" s="32" t="s">
        <v>46</v>
      </c>
      <c r="C171" s="32" t="s">
        <v>250</v>
      </c>
      <c r="D171" s="33">
        <v>1246490</v>
      </c>
      <c r="E171" s="29"/>
      <c r="F171" s="29"/>
      <c r="G171" s="32" t="s">
        <v>250</v>
      </c>
      <c r="H171" s="33">
        <v>1246691</v>
      </c>
      <c r="I171" s="29"/>
      <c r="J171" s="29"/>
      <c r="K171" s="120">
        <v>4.3E-3</v>
      </c>
    </row>
    <row r="172" spans="1:25">
      <c r="A172" s="13"/>
      <c r="B172" s="32"/>
      <c r="C172" s="32"/>
      <c r="D172" s="33"/>
      <c r="E172" s="29"/>
      <c r="F172" s="29"/>
      <c r="G172" s="32"/>
      <c r="H172" s="33"/>
      <c r="I172" s="29"/>
      <c r="J172" s="29"/>
      <c r="K172" s="120"/>
    </row>
    <row r="173" spans="1:25">
      <c r="A173" s="13"/>
      <c r="B173" s="40" t="s">
        <v>394</v>
      </c>
      <c r="C173" s="36">
        <v>288599</v>
      </c>
      <c r="D173" s="36"/>
      <c r="E173" s="30"/>
      <c r="F173" s="30"/>
      <c r="G173" s="36">
        <v>289722</v>
      </c>
      <c r="H173" s="36"/>
      <c r="I173" s="30"/>
      <c r="J173" s="30"/>
      <c r="K173" s="121">
        <v>8.3999999999999995E-3</v>
      </c>
    </row>
    <row r="174" spans="1:25">
      <c r="A174" s="13"/>
      <c r="B174" s="40"/>
      <c r="C174" s="36"/>
      <c r="D174" s="36"/>
      <c r="E174" s="30"/>
      <c r="F174" s="30"/>
      <c r="G174" s="36"/>
      <c r="H174" s="36"/>
      <c r="I174" s="30"/>
      <c r="J174" s="30"/>
      <c r="K174" s="121"/>
    </row>
    <row r="175" spans="1:25">
      <c r="A175" s="13"/>
      <c r="B175" s="32" t="s">
        <v>395</v>
      </c>
      <c r="C175" s="33">
        <v>325128</v>
      </c>
      <c r="D175" s="33"/>
      <c r="E175" s="29"/>
      <c r="F175" s="29"/>
      <c r="G175" s="33">
        <v>323229</v>
      </c>
      <c r="H175" s="33"/>
      <c r="I175" s="29"/>
      <c r="J175" s="29"/>
      <c r="K175" s="120">
        <v>7.9000000000000008E-3</v>
      </c>
    </row>
    <row r="176" spans="1:25">
      <c r="A176" s="13"/>
      <c r="B176" s="32"/>
      <c r="C176" s="33"/>
      <c r="D176" s="33"/>
      <c r="E176" s="29"/>
      <c r="F176" s="29"/>
      <c r="G176" s="33"/>
      <c r="H176" s="33"/>
      <c r="I176" s="29"/>
      <c r="J176" s="29"/>
      <c r="K176" s="120"/>
    </row>
    <row r="177" spans="1:11">
      <c r="A177" s="13"/>
      <c r="B177" s="40" t="s">
        <v>396</v>
      </c>
      <c r="C177" s="36">
        <v>612851</v>
      </c>
      <c r="D177" s="36"/>
      <c r="E177" s="30"/>
      <c r="F177" s="30"/>
      <c r="G177" s="36">
        <v>609450</v>
      </c>
      <c r="H177" s="36"/>
      <c r="I177" s="30"/>
      <c r="J177" s="30"/>
      <c r="K177" s="121">
        <v>2.35E-2</v>
      </c>
    </row>
    <row r="178" spans="1:11" ht="15.75" thickBot="1">
      <c r="A178" s="13"/>
      <c r="B178" s="40"/>
      <c r="C178" s="106"/>
      <c r="D178" s="106"/>
      <c r="E178" s="48"/>
      <c r="F178" s="30"/>
      <c r="G178" s="106"/>
      <c r="H178" s="106"/>
      <c r="I178" s="48"/>
      <c r="J178" s="30"/>
      <c r="K178" s="121"/>
    </row>
    <row r="179" spans="1:11">
      <c r="A179" s="13"/>
      <c r="B179" s="107" t="s">
        <v>245</v>
      </c>
      <c r="C179" s="50" t="s">
        <v>250</v>
      </c>
      <c r="D179" s="56">
        <v>2473068</v>
      </c>
      <c r="E179" s="54"/>
      <c r="F179" s="29"/>
      <c r="G179" s="50" t="s">
        <v>250</v>
      </c>
      <c r="H179" s="56">
        <v>2469092</v>
      </c>
      <c r="I179" s="54"/>
      <c r="J179" s="29"/>
      <c r="K179" s="120">
        <v>0.01</v>
      </c>
    </row>
    <row r="180" spans="1:11" ht="15.75" thickBot="1">
      <c r="A180" s="13"/>
      <c r="B180" s="107"/>
      <c r="C180" s="51"/>
      <c r="D180" s="57"/>
      <c r="E180" s="55"/>
      <c r="F180" s="29"/>
      <c r="G180" s="51"/>
      <c r="H180" s="57"/>
      <c r="I180" s="55"/>
      <c r="J180" s="29"/>
      <c r="K180" s="120"/>
    </row>
    <row r="181" spans="1:11" ht="15.75" thickTop="1"/>
  </sheetData>
  <mergeCells count="995">
    <mergeCell ref="B127:Y127"/>
    <mergeCell ref="A157:A180"/>
    <mergeCell ref="B157:Y157"/>
    <mergeCell ref="B158:Y158"/>
    <mergeCell ref="B159:Y159"/>
    <mergeCell ref="B160:Y160"/>
    <mergeCell ref="B161:Y161"/>
    <mergeCell ref="B162:Y162"/>
    <mergeCell ref="B52:Y52"/>
    <mergeCell ref="B53:Y53"/>
    <mergeCell ref="B54:Y54"/>
    <mergeCell ref="B55:Y55"/>
    <mergeCell ref="A95:A156"/>
    <mergeCell ref="B95:Y95"/>
    <mergeCell ref="B96:Y96"/>
    <mergeCell ref="B97:Y97"/>
    <mergeCell ref="B98:Y98"/>
    <mergeCell ref="B99:Y99"/>
    <mergeCell ref="B5:Y5"/>
    <mergeCell ref="B6:Y6"/>
    <mergeCell ref="B7:Y7"/>
    <mergeCell ref="B8:Y8"/>
    <mergeCell ref="B9:Y9"/>
    <mergeCell ref="B51:Y51"/>
    <mergeCell ref="H179:H180"/>
    <mergeCell ref="I179:I180"/>
    <mergeCell ref="J179:J180"/>
    <mergeCell ref="K179:K180"/>
    <mergeCell ref="A1:A2"/>
    <mergeCell ref="B1:Y1"/>
    <mergeCell ref="B2:Y2"/>
    <mergeCell ref="B3:Y3"/>
    <mergeCell ref="B4:Y4"/>
    <mergeCell ref="A5:A94"/>
    <mergeCell ref="B179:B180"/>
    <mergeCell ref="C179:C180"/>
    <mergeCell ref="D179:D180"/>
    <mergeCell ref="E179:E180"/>
    <mergeCell ref="F179:F180"/>
    <mergeCell ref="G179:G180"/>
    <mergeCell ref="J175:J176"/>
    <mergeCell ref="K175:K176"/>
    <mergeCell ref="B177:B178"/>
    <mergeCell ref="C177:D178"/>
    <mergeCell ref="E177:E178"/>
    <mergeCell ref="F177:F178"/>
    <mergeCell ref="G177:H178"/>
    <mergeCell ref="I177:I178"/>
    <mergeCell ref="J177:J178"/>
    <mergeCell ref="K177:K178"/>
    <mergeCell ref="B175:B176"/>
    <mergeCell ref="C175:D176"/>
    <mergeCell ref="E175:E176"/>
    <mergeCell ref="F175:F176"/>
    <mergeCell ref="G175:H176"/>
    <mergeCell ref="I175:I176"/>
    <mergeCell ref="J171:J172"/>
    <mergeCell ref="K171:K172"/>
    <mergeCell ref="B173:B174"/>
    <mergeCell ref="C173:D174"/>
    <mergeCell ref="E173:E174"/>
    <mergeCell ref="F173:F174"/>
    <mergeCell ref="G173:H174"/>
    <mergeCell ref="I173:I174"/>
    <mergeCell ref="J173:J174"/>
    <mergeCell ref="K173:K174"/>
    <mergeCell ref="J167:J169"/>
    <mergeCell ref="C170:K170"/>
    <mergeCell ref="B171:B172"/>
    <mergeCell ref="C171:C172"/>
    <mergeCell ref="D171:D172"/>
    <mergeCell ref="E171:E172"/>
    <mergeCell ref="F171:F172"/>
    <mergeCell ref="G171:G172"/>
    <mergeCell ref="H171:H172"/>
    <mergeCell ref="I171:I172"/>
    <mergeCell ref="B167:B169"/>
    <mergeCell ref="C167:E167"/>
    <mergeCell ref="C168:E168"/>
    <mergeCell ref="C169:E169"/>
    <mergeCell ref="F167:F169"/>
    <mergeCell ref="G167:I169"/>
    <mergeCell ref="O155:O156"/>
    <mergeCell ref="P155:P156"/>
    <mergeCell ref="Q155:Q156"/>
    <mergeCell ref="B163:K163"/>
    <mergeCell ref="C165:K165"/>
    <mergeCell ref="C166:K166"/>
    <mergeCell ref="I155:I156"/>
    <mergeCell ref="J155:J156"/>
    <mergeCell ref="K155:K156"/>
    <mergeCell ref="L155:L156"/>
    <mergeCell ref="M155:M156"/>
    <mergeCell ref="N155:N156"/>
    <mergeCell ref="N153:N154"/>
    <mergeCell ref="O153:P154"/>
    <mergeCell ref="Q153:Q154"/>
    <mergeCell ref="B155:B156"/>
    <mergeCell ref="C155:C156"/>
    <mergeCell ref="D155:D156"/>
    <mergeCell ref="E155:E156"/>
    <mergeCell ref="F155:F156"/>
    <mergeCell ref="G155:G156"/>
    <mergeCell ref="H155:H156"/>
    <mergeCell ref="Q151:Q152"/>
    <mergeCell ref="B153:B154"/>
    <mergeCell ref="C153:D154"/>
    <mergeCell ref="E153:E154"/>
    <mergeCell ref="F153:F154"/>
    <mergeCell ref="G153:H154"/>
    <mergeCell ref="I153:I154"/>
    <mergeCell ref="J153:J154"/>
    <mergeCell ref="K153:L154"/>
    <mergeCell ref="M153:M154"/>
    <mergeCell ref="I151:I152"/>
    <mergeCell ref="J151:J152"/>
    <mergeCell ref="K151:L152"/>
    <mergeCell ref="M151:M152"/>
    <mergeCell ref="N151:N152"/>
    <mergeCell ref="O151:P152"/>
    <mergeCell ref="K149:L150"/>
    <mergeCell ref="M149:M150"/>
    <mergeCell ref="N149:N150"/>
    <mergeCell ref="O149:P150"/>
    <mergeCell ref="Q149:Q150"/>
    <mergeCell ref="B151:B152"/>
    <mergeCell ref="C151:D152"/>
    <mergeCell ref="E151:E152"/>
    <mergeCell ref="F151:F152"/>
    <mergeCell ref="G151:H152"/>
    <mergeCell ref="N147:N148"/>
    <mergeCell ref="O147:P148"/>
    <mergeCell ref="Q147:Q148"/>
    <mergeCell ref="B149:B150"/>
    <mergeCell ref="C149:D150"/>
    <mergeCell ref="E149:E150"/>
    <mergeCell ref="F149:F150"/>
    <mergeCell ref="G149:H150"/>
    <mergeCell ref="I149:I150"/>
    <mergeCell ref="J149:J150"/>
    <mergeCell ref="Q145:Q146"/>
    <mergeCell ref="B147:B148"/>
    <mergeCell ref="C147:D148"/>
    <mergeCell ref="E147:E148"/>
    <mergeCell ref="F147:F148"/>
    <mergeCell ref="G147:H148"/>
    <mergeCell ref="I147:I148"/>
    <mergeCell ref="J147:J148"/>
    <mergeCell ref="K147:L148"/>
    <mergeCell ref="M147:M148"/>
    <mergeCell ref="I145:I146"/>
    <mergeCell ref="J145:J146"/>
    <mergeCell ref="K145:L146"/>
    <mergeCell ref="M145:M146"/>
    <mergeCell ref="N145:N146"/>
    <mergeCell ref="O145:P146"/>
    <mergeCell ref="K143:L144"/>
    <mergeCell ref="M143:M144"/>
    <mergeCell ref="N143:N144"/>
    <mergeCell ref="O143:P144"/>
    <mergeCell ref="Q143:Q144"/>
    <mergeCell ref="B145:B146"/>
    <mergeCell ref="C145:D146"/>
    <mergeCell ref="E145:E146"/>
    <mergeCell ref="F145:F146"/>
    <mergeCell ref="G145:H146"/>
    <mergeCell ref="N141:N142"/>
    <mergeCell ref="O141:P142"/>
    <mergeCell ref="Q141:Q142"/>
    <mergeCell ref="B143:B144"/>
    <mergeCell ref="C143:D144"/>
    <mergeCell ref="E143:E144"/>
    <mergeCell ref="F143:F144"/>
    <mergeCell ref="G143:H144"/>
    <mergeCell ref="I143:I144"/>
    <mergeCell ref="J143:J144"/>
    <mergeCell ref="Q139:Q140"/>
    <mergeCell ref="B141:B142"/>
    <mergeCell ref="C141:D142"/>
    <mergeCell ref="E141:E142"/>
    <mergeCell ref="F141:F142"/>
    <mergeCell ref="G141:H142"/>
    <mergeCell ref="I141:I142"/>
    <mergeCell ref="J141:J142"/>
    <mergeCell ref="K141:L142"/>
    <mergeCell ref="M141:M142"/>
    <mergeCell ref="I139:I140"/>
    <mergeCell ref="J139:J140"/>
    <mergeCell ref="K139:L140"/>
    <mergeCell ref="M139:M140"/>
    <mergeCell ref="N139:N140"/>
    <mergeCell ref="O139:P140"/>
    <mergeCell ref="M137:M138"/>
    <mergeCell ref="N137:N138"/>
    <mergeCell ref="O137:O138"/>
    <mergeCell ref="P137:P138"/>
    <mergeCell ref="Q137:Q138"/>
    <mergeCell ref="B139:B140"/>
    <mergeCell ref="C139:D140"/>
    <mergeCell ref="E139:E140"/>
    <mergeCell ref="F139:F140"/>
    <mergeCell ref="G139:H140"/>
    <mergeCell ref="G137:G138"/>
    <mergeCell ref="H137:H138"/>
    <mergeCell ref="I137:I138"/>
    <mergeCell ref="J137:J138"/>
    <mergeCell ref="K137:K138"/>
    <mergeCell ref="L137:L138"/>
    <mergeCell ref="K134:M135"/>
    <mergeCell ref="N134:N135"/>
    <mergeCell ref="O134:Q134"/>
    <mergeCell ref="O135:Q135"/>
    <mergeCell ref="C136:Q136"/>
    <mergeCell ref="B137:B138"/>
    <mergeCell ref="C137:C138"/>
    <mergeCell ref="D137:D138"/>
    <mergeCell ref="E137:E138"/>
    <mergeCell ref="F137:F138"/>
    <mergeCell ref="B134:B135"/>
    <mergeCell ref="C134:E135"/>
    <mergeCell ref="F134:F135"/>
    <mergeCell ref="G134:I134"/>
    <mergeCell ref="G135:I135"/>
    <mergeCell ref="J134:J135"/>
    <mergeCell ref="Q125:Q126"/>
    <mergeCell ref="B128:Q128"/>
    <mergeCell ref="C130:Q130"/>
    <mergeCell ref="C131:Q131"/>
    <mergeCell ref="B132:B133"/>
    <mergeCell ref="C132:I132"/>
    <mergeCell ref="C133:I133"/>
    <mergeCell ref="J132:J133"/>
    <mergeCell ref="K132:Q132"/>
    <mergeCell ref="K133:Q133"/>
    <mergeCell ref="K125:K126"/>
    <mergeCell ref="L125:L126"/>
    <mergeCell ref="M125:M126"/>
    <mergeCell ref="N125:N126"/>
    <mergeCell ref="O125:O126"/>
    <mergeCell ref="P125:P126"/>
    <mergeCell ref="Q123:Q124"/>
    <mergeCell ref="B125:B126"/>
    <mergeCell ref="C125:C126"/>
    <mergeCell ref="D125:D126"/>
    <mergeCell ref="E125:E126"/>
    <mergeCell ref="F125:F126"/>
    <mergeCell ref="G125:G126"/>
    <mergeCell ref="H125:H126"/>
    <mergeCell ref="I125:I126"/>
    <mergeCell ref="J125:J126"/>
    <mergeCell ref="I123:I124"/>
    <mergeCell ref="J123:J124"/>
    <mergeCell ref="K123:L124"/>
    <mergeCell ref="M123:M124"/>
    <mergeCell ref="N123:N124"/>
    <mergeCell ref="O123:P124"/>
    <mergeCell ref="K121:L122"/>
    <mergeCell ref="M121:M122"/>
    <mergeCell ref="N121:N122"/>
    <mergeCell ref="O121:P122"/>
    <mergeCell ref="Q121:Q122"/>
    <mergeCell ref="B123:B124"/>
    <mergeCell ref="C123:D124"/>
    <mergeCell ref="E123:E124"/>
    <mergeCell ref="F123:F124"/>
    <mergeCell ref="G123:H124"/>
    <mergeCell ref="N119:N120"/>
    <mergeCell ref="O119:P120"/>
    <mergeCell ref="Q119:Q120"/>
    <mergeCell ref="B121:B122"/>
    <mergeCell ref="C121:D122"/>
    <mergeCell ref="E121:E122"/>
    <mergeCell ref="F121:F122"/>
    <mergeCell ref="G121:H122"/>
    <mergeCell ref="I121:I122"/>
    <mergeCell ref="J121:J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M109:M110"/>
    <mergeCell ref="N109:N110"/>
    <mergeCell ref="O109:O110"/>
    <mergeCell ref="P109:P110"/>
    <mergeCell ref="Q109:Q110"/>
    <mergeCell ref="B111:B112"/>
    <mergeCell ref="C111:D112"/>
    <mergeCell ref="E111:E112"/>
    <mergeCell ref="F111:F112"/>
    <mergeCell ref="G111:H112"/>
    <mergeCell ref="G109:G110"/>
    <mergeCell ref="H109:H110"/>
    <mergeCell ref="I109:I110"/>
    <mergeCell ref="J109:J110"/>
    <mergeCell ref="K109:K110"/>
    <mergeCell ref="L109:L110"/>
    <mergeCell ref="K106:M107"/>
    <mergeCell ref="N106:N107"/>
    <mergeCell ref="O106:Q106"/>
    <mergeCell ref="O107:Q107"/>
    <mergeCell ref="C108:Q108"/>
    <mergeCell ref="B109:B110"/>
    <mergeCell ref="C109:C110"/>
    <mergeCell ref="D109:D110"/>
    <mergeCell ref="E109:E110"/>
    <mergeCell ref="F109:F110"/>
    <mergeCell ref="B106:B107"/>
    <mergeCell ref="C106:E107"/>
    <mergeCell ref="F106:F107"/>
    <mergeCell ref="G106:I106"/>
    <mergeCell ref="G107:I107"/>
    <mergeCell ref="J106:J107"/>
    <mergeCell ref="B100:Q100"/>
    <mergeCell ref="C102:Q102"/>
    <mergeCell ref="C103:Q103"/>
    <mergeCell ref="B104:B105"/>
    <mergeCell ref="C104:I104"/>
    <mergeCell ref="C105:I105"/>
    <mergeCell ref="J104:J105"/>
    <mergeCell ref="K104:Q104"/>
    <mergeCell ref="K105:Q105"/>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U87:U88"/>
    <mergeCell ref="V87:V88"/>
    <mergeCell ref="W87:X88"/>
    <mergeCell ref="Y87:Y88"/>
    <mergeCell ref="B89:B90"/>
    <mergeCell ref="C89:D90"/>
    <mergeCell ref="E89:E90"/>
    <mergeCell ref="F89:F90"/>
    <mergeCell ref="G89:H90"/>
    <mergeCell ref="I89:I90"/>
    <mergeCell ref="M87:M88"/>
    <mergeCell ref="N87:N88"/>
    <mergeCell ref="O87:P88"/>
    <mergeCell ref="Q87:Q88"/>
    <mergeCell ref="R87:R88"/>
    <mergeCell ref="S87:T88"/>
    <mergeCell ref="B87:B88"/>
    <mergeCell ref="C87:E88"/>
    <mergeCell ref="F87:F88"/>
    <mergeCell ref="G87:I88"/>
    <mergeCell ref="J87:J88"/>
    <mergeCell ref="K87:L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59:Y60"/>
    <mergeCell ref="C61:Y61"/>
    <mergeCell ref="C62:E62"/>
    <mergeCell ref="G62:I62"/>
    <mergeCell ref="K62:M62"/>
    <mergeCell ref="O62:Q62"/>
    <mergeCell ref="S62:U62"/>
    <mergeCell ref="W62:Y62"/>
    <mergeCell ref="O59:Q59"/>
    <mergeCell ref="O60:Q60"/>
    <mergeCell ref="R59:R60"/>
    <mergeCell ref="S59:U59"/>
    <mergeCell ref="S60:U60"/>
    <mergeCell ref="V59:V60"/>
    <mergeCell ref="B56:Y56"/>
    <mergeCell ref="C58:Y58"/>
    <mergeCell ref="B59:B60"/>
    <mergeCell ref="C59:E60"/>
    <mergeCell ref="F59:F60"/>
    <mergeCell ref="G59:I60"/>
    <mergeCell ref="J59:J60"/>
    <mergeCell ref="K59:M59"/>
    <mergeCell ref="K60:M60"/>
    <mergeCell ref="N59:N6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U43:U44"/>
    <mergeCell ref="V43:V44"/>
    <mergeCell ref="W43:X44"/>
    <mergeCell ref="Y43:Y44"/>
    <mergeCell ref="B45:B46"/>
    <mergeCell ref="C45:D46"/>
    <mergeCell ref="E45:E46"/>
    <mergeCell ref="F45:F46"/>
    <mergeCell ref="G45:H46"/>
    <mergeCell ref="I45:I46"/>
    <mergeCell ref="M43:M44"/>
    <mergeCell ref="N43:N44"/>
    <mergeCell ref="O43:P44"/>
    <mergeCell ref="Q43:Q44"/>
    <mergeCell ref="R43:R44"/>
    <mergeCell ref="S43:T44"/>
    <mergeCell ref="B43:B44"/>
    <mergeCell ref="C43:E44"/>
    <mergeCell ref="F43:F44"/>
    <mergeCell ref="G43:I44"/>
    <mergeCell ref="J43:J44"/>
    <mergeCell ref="K43:L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3:Y14"/>
    <mergeCell ref="C15:Y15"/>
    <mergeCell ref="C16:E16"/>
    <mergeCell ref="G16:I16"/>
    <mergeCell ref="K16:M16"/>
    <mergeCell ref="O16:Q16"/>
    <mergeCell ref="S16:U16"/>
    <mergeCell ref="W16:Y16"/>
    <mergeCell ref="O13:Q13"/>
    <mergeCell ref="O14:Q14"/>
    <mergeCell ref="R13:R14"/>
    <mergeCell ref="S13:U13"/>
    <mergeCell ref="S14:U14"/>
    <mergeCell ref="V13:V14"/>
    <mergeCell ref="B10:Y10"/>
    <mergeCell ref="C12:Y12"/>
    <mergeCell ref="B13:B14"/>
    <mergeCell ref="C13:E14"/>
    <mergeCell ref="F13:F14"/>
    <mergeCell ref="G13:I14"/>
    <mergeCell ref="J13:J14"/>
    <mergeCell ref="K13:M13"/>
    <mergeCell ref="K14:M14"/>
    <mergeCell ref="N13: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6.5703125" bestFit="1" customWidth="1"/>
    <col min="2" max="2" width="36.5703125" customWidth="1"/>
    <col min="3" max="3" width="4" customWidth="1"/>
    <col min="4" max="4" width="18.140625" customWidth="1"/>
    <col min="5" max="6" width="18.85546875" customWidth="1"/>
    <col min="7" max="7" width="4.28515625" customWidth="1"/>
    <col min="8" max="8" width="19.85546875" customWidth="1"/>
    <col min="9" max="9" width="3.42578125" customWidth="1"/>
    <col min="10" max="10" width="18.85546875" customWidth="1"/>
    <col min="11" max="11" width="10.28515625" customWidth="1"/>
    <col min="12" max="12" width="18.140625" customWidth="1"/>
    <col min="13" max="14" width="18.85546875" customWidth="1"/>
    <col min="15" max="15" width="4" customWidth="1"/>
    <col min="16" max="16" width="13.140625" customWidth="1"/>
    <col min="17" max="18" width="18.85546875" customWidth="1"/>
    <col min="19" max="19" width="4" customWidth="1"/>
    <col min="20" max="20" width="16.42578125" customWidth="1"/>
    <col min="21" max="21" width="3.140625" customWidth="1"/>
    <col min="22" max="22" width="18.85546875" customWidth="1"/>
    <col min="23" max="23" width="4" customWidth="1"/>
    <col min="24" max="24" width="18.140625" customWidth="1"/>
    <col min="25" max="25" width="18.85546875" customWidth="1"/>
  </cols>
  <sheetData>
    <row r="1" spans="1:25" ht="45" customHeight="1">
      <c r="A1" s="8" t="s">
        <v>9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28</v>
      </c>
      <c r="B3" s="12" t="s">
        <v>7</v>
      </c>
      <c r="C3" s="12"/>
      <c r="D3" s="12"/>
      <c r="E3" s="12"/>
      <c r="F3" s="12"/>
      <c r="G3" s="12"/>
      <c r="H3" s="12"/>
      <c r="I3" s="12"/>
      <c r="J3" s="12"/>
      <c r="K3" s="12"/>
      <c r="L3" s="12"/>
      <c r="M3" s="12"/>
      <c r="N3" s="12"/>
      <c r="O3" s="12"/>
      <c r="P3" s="12"/>
      <c r="Q3" s="12"/>
      <c r="R3" s="12"/>
      <c r="S3" s="12"/>
      <c r="T3" s="12"/>
      <c r="U3" s="12"/>
      <c r="V3" s="12"/>
      <c r="W3" s="12"/>
      <c r="X3" s="12"/>
      <c r="Y3" s="12"/>
    </row>
    <row r="4" spans="1:25" ht="30">
      <c r="A4" s="4" t="s">
        <v>313</v>
      </c>
      <c r="B4" s="12" t="s">
        <v>7</v>
      </c>
      <c r="C4" s="12"/>
      <c r="D4" s="12"/>
      <c r="E4" s="12"/>
      <c r="F4" s="12"/>
      <c r="G4" s="12"/>
      <c r="H4" s="12"/>
      <c r="I4" s="12"/>
      <c r="J4" s="12"/>
      <c r="K4" s="12"/>
      <c r="L4" s="12"/>
      <c r="M4" s="12"/>
      <c r="N4" s="12"/>
      <c r="O4" s="12"/>
      <c r="P4" s="12"/>
      <c r="Q4" s="12"/>
      <c r="R4" s="12"/>
      <c r="S4" s="12"/>
      <c r="T4" s="12"/>
      <c r="U4" s="12"/>
      <c r="V4" s="12"/>
      <c r="W4" s="12"/>
      <c r="X4" s="12"/>
      <c r="Y4" s="12"/>
    </row>
    <row r="5" spans="1:25" ht="15" customHeight="1">
      <c r="A5" s="13" t="s">
        <v>966</v>
      </c>
      <c r="B5" s="12" t="s">
        <v>7</v>
      </c>
      <c r="C5" s="12"/>
      <c r="D5" s="12"/>
      <c r="E5" s="12"/>
      <c r="F5" s="12"/>
      <c r="G5" s="12"/>
      <c r="H5" s="12"/>
      <c r="I5" s="12"/>
      <c r="J5" s="12"/>
      <c r="K5" s="12"/>
      <c r="L5" s="12"/>
      <c r="M5" s="12"/>
      <c r="N5" s="12"/>
      <c r="O5" s="12"/>
      <c r="P5" s="12"/>
      <c r="Q5" s="12"/>
      <c r="R5" s="12"/>
      <c r="S5" s="12"/>
      <c r="T5" s="12"/>
      <c r="U5" s="12"/>
      <c r="V5" s="12"/>
      <c r="W5" s="12"/>
      <c r="X5" s="12"/>
      <c r="Y5" s="12"/>
    </row>
    <row r="6" spans="1:25" ht="15.75">
      <c r="A6" s="13"/>
      <c r="B6" s="59" t="s">
        <v>399</v>
      </c>
      <c r="C6" s="59"/>
      <c r="D6" s="59"/>
      <c r="E6" s="59"/>
      <c r="F6" s="59"/>
      <c r="G6" s="59"/>
      <c r="H6" s="59"/>
      <c r="I6" s="59"/>
      <c r="J6" s="59"/>
      <c r="K6" s="59"/>
      <c r="L6" s="59"/>
      <c r="M6" s="59"/>
      <c r="N6" s="59"/>
      <c r="O6" s="59"/>
      <c r="P6" s="59"/>
      <c r="Q6" s="59"/>
      <c r="R6" s="59"/>
      <c r="S6" s="59"/>
      <c r="T6" s="59"/>
      <c r="U6" s="59"/>
      <c r="V6" s="59"/>
      <c r="W6" s="59"/>
      <c r="X6" s="59"/>
      <c r="Y6" s="59"/>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ht="15.75" customHeight="1">
      <c r="A8" s="13"/>
      <c r="B8" s="62" t="s">
        <v>400</v>
      </c>
      <c r="C8" s="62"/>
      <c r="D8" s="62"/>
      <c r="E8" s="62"/>
      <c r="F8" s="62"/>
      <c r="G8" s="62"/>
      <c r="H8" s="62"/>
      <c r="I8" s="62"/>
      <c r="J8" s="62"/>
      <c r="K8" s="62"/>
      <c r="L8" s="62"/>
      <c r="M8" s="62"/>
      <c r="N8" s="62"/>
      <c r="O8" s="62"/>
      <c r="P8" s="62"/>
      <c r="Q8" s="62"/>
      <c r="R8" s="62"/>
      <c r="S8" s="62"/>
      <c r="T8" s="62"/>
      <c r="U8" s="62"/>
      <c r="V8" s="62"/>
      <c r="W8" s="62"/>
      <c r="X8" s="62"/>
      <c r="Y8" s="62"/>
    </row>
    <row r="9" spans="1:25">
      <c r="A9" s="13"/>
      <c r="B9" s="63"/>
      <c r="C9" s="63"/>
      <c r="D9" s="63"/>
      <c r="E9" s="63"/>
      <c r="F9" s="63"/>
      <c r="G9" s="63"/>
      <c r="H9" s="63"/>
      <c r="I9" s="63"/>
      <c r="J9" s="63"/>
      <c r="K9" s="63"/>
      <c r="L9" s="63"/>
      <c r="M9" s="63"/>
      <c r="N9" s="63"/>
      <c r="O9" s="63"/>
      <c r="P9" s="63"/>
      <c r="Q9" s="63"/>
      <c r="R9" s="63"/>
      <c r="S9" s="63"/>
      <c r="T9" s="63"/>
      <c r="U9" s="63"/>
      <c r="V9" s="63"/>
      <c r="W9" s="63"/>
      <c r="X9" s="63"/>
      <c r="Y9" s="63"/>
    </row>
    <row r="10" spans="1:25">
      <c r="A10" s="13"/>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3"/>
      <c r="B12" s="22"/>
      <c r="C12" s="24" t="s">
        <v>318</v>
      </c>
      <c r="D12" s="24"/>
      <c r="E12" s="24"/>
      <c r="F12" s="24"/>
      <c r="G12" s="24"/>
      <c r="H12" s="24"/>
      <c r="I12" s="24"/>
      <c r="J12" s="24"/>
      <c r="K12" s="24"/>
      <c r="L12" s="24"/>
      <c r="M12" s="24"/>
      <c r="N12" s="24"/>
      <c r="O12" s="24"/>
      <c r="P12" s="24"/>
      <c r="Q12" s="24"/>
      <c r="R12" s="24"/>
      <c r="S12" s="24"/>
      <c r="T12" s="24"/>
      <c r="U12" s="24"/>
      <c r="V12" s="24"/>
      <c r="W12" s="24"/>
      <c r="X12" s="24"/>
      <c r="Y12" s="24"/>
    </row>
    <row r="13" spans="1:25">
      <c r="A13" s="13"/>
      <c r="B13" s="30"/>
      <c r="C13" s="45" t="s">
        <v>401</v>
      </c>
      <c r="D13" s="45"/>
      <c r="E13" s="45"/>
      <c r="F13" s="46"/>
      <c r="G13" s="45" t="s">
        <v>320</v>
      </c>
      <c r="H13" s="45"/>
      <c r="I13" s="45"/>
      <c r="J13" s="46"/>
      <c r="K13" s="45" t="s">
        <v>321</v>
      </c>
      <c r="L13" s="45"/>
      <c r="M13" s="45"/>
      <c r="N13" s="46"/>
      <c r="O13" s="45" t="s">
        <v>323</v>
      </c>
      <c r="P13" s="45"/>
      <c r="Q13" s="45"/>
      <c r="R13" s="46"/>
      <c r="S13" s="45" t="s">
        <v>323</v>
      </c>
      <c r="T13" s="45"/>
      <c r="U13" s="45"/>
      <c r="V13" s="46"/>
      <c r="W13" s="45" t="s">
        <v>326</v>
      </c>
      <c r="X13" s="45"/>
      <c r="Y13" s="45"/>
    </row>
    <row r="14" spans="1:25" ht="15.75" thickBot="1">
      <c r="A14" s="13"/>
      <c r="B14" s="30"/>
      <c r="C14" s="24"/>
      <c r="D14" s="24"/>
      <c r="E14" s="24"/>
      <c r="F14" s="30"/>
      <c r="G14" s="24"/>
      <c r="H14" s="24"/>
      <c r="I14" s="24"/>
      <c r="J14" s="30"/>
      <c r="K14" s="24" t="s">
        <v>322</v>
      </c>
      <c r="L14" s="24"/>
      <c r="M14" s="24"/>
      <c r="N14" s="30"/>
      <c r="O14" s="24" t="s">
        <v>324</v>
      </c>
      <c r="P14" s="24"/>
      <c r="Q14" s="24"/>
      <c r="R14" s="30"/>
      <c r="S14" s="24" t="s">
        <v>325</v>
      </c>
      <c r="T14" s="24"/>
      <c r="U14" s="24"/>
      <c r="V14" s="30"/>
      <c r="W14" s="24"/>
      <c r="X14" s="24"/>
      <c r="Y14" s="24"/>
    </row>
    <row r="15" spans="1:25">
      <c r="A15" s="13"/>
      <c r="B15" s="22"/>
      <c r="C15" s="28" t="s">
        <v>280</v>
      </c>
      <c r="D15" s="28"/>
      <c r="E15" s="28"/>
      <c r="F15" s="28"/>
      <c r="G15" s="28"/>
      <c r="H15" s="28"/>
      <c r="I15" s="28"/>
      <c r="J15" s="28"/>
      <c r="K15" s="28"/>
      <c r="L15" s="28"/>
      <c r="M15" s="28"/>
      <c r="N15" s="28"/>
      <c r="O15" s="28"/>
      <c r="P15" s="28"/>
      <c r="Q15" s="28"/>
      <c r="R15" s="28"/>
      <c r="S15" s="28"/>
      <c r="T15" s="28"/>
      <c r="U15" s="28"/>
      <c r="V15" s="28"/>
      <c r="W15" s="28"/>
      <c r="X15" s="28"/>
      <c r="Y15" s="28"/>
    </row>
    <row r="16" spans="1:25">
      <c r="A16" s="13"/>
      <c r="B16" s="18" t="s">
        <v>402</v>
      </c>
      <c r="C16" s="29"/>
      <c r="D16" s="29"/>
      <c r="E16" s="29"/>
      <c r="F16" s="19"/>
      <c r="G16" s="29"/>
      <c r="H16" s="29"/>
      <c r="I16" s="29"/>
      <c r="J16" s="19"/>
      <c r="K16" s="29"/>
      <c r="L16" s="29"/>
      <c r="M16" s="29"/>
      <c r="N16" s="19"/>
      <c r="O16" s="29"/>
      <c r="P16" s="29"/>
      <c r="Q16" s="29"/>
      <c r="R16" s="19"/>
      <c r="S16" s="29"/>
      <c r="T16" s="29"/>
      <c r="U16" s="29"/>
      <c r="V16" s="19"/>
      <c r="W16" s="29"/>
      <c r="X16" s="29"/>
      <c r="Y16" s="29"/>
    </row>
    <row r="17" spans="1:25">
      <c r="A17" s="13"/>
      <c r="B17" s="39" t="s">
        <v>403</v>
      </c>
      <c r="C17" s="40" t="s">
        <v>250</v>
      </c>
      <c r="D17" s="36">
        <v>1641150</v>
      </c>
      <c r="E17" s="30"/>
      <c r="F17" s="30"/>
      <c r="G17" s="40" t="s">
        <v>250</v>
      </c>
      <c r="H17" s="36">
        <v>19120</v>
      </c>
      <c r="I17" s="30"/>
      <c r="J17" s="30"/>
      <c r="K17" s="40" t="s">
        <v>250</v>
      </c>
      <c r="L17" s="36">
        <v>1660270</v>
      </c>
      <c r="M17" s="30"/>
      <c r="N17" s="30"/>
      <c r="O17" s="37" t="s">
        <v>251</v>
      </c>
      <c r="P17" s="37"/>
      <c r="Q17" s="30"/>
      <c r="R17" s="30"/>
      <c r="S17" s="37" t="s">
        <v>251</v>
      </c>
      <c r="T17" s="37"/>
      <c r="U17" s="30"/>
      <c r="V17" s="30"/>
      <c r="W17" s="37" t="s">
        <v>251</v>
      </c>
      <c r="X17" s="37"/>
      <c r="Y17" s="30"/>
    </row>
    <row r="18" spans="1:25" ht="15.75" thickBot="1">
      <c r="A18" s="13"/>
      <c r="B18" s="39"/>
      <c r="C18" s="113"/>
      <c r="D18" s="115"/>
      <c r="E18" s="104"/>
      <c r="F18" s="30"/>
      <c r="G18" s="113"/>
      <c r="H18" s="115"/>
      <c r="I18" s="104"/>
      <c r="J18" s="30"/>
      <c r="K18" s="113"/>
      <c r="L18" s="115"/>
      <c r="M18" s="104"/>
      <c r="N18" s="30"/>
      <c r="O18" s="37"/>
      <c r="P18" s="37"/>
      <c r="Q18" s="30"/>
      <c r="R18" s="30"/>
      <c r="S18" s="37"/>
      <c r="T18" s="37"/>
      <c r="U18" s="30"/>
      <c r="V18" s="30"/>
      <c r="W18" s="37"/>
      <c r="X18" s="37"/>
      <c r="Y18" s="30"/>
    </row>
    <row r="19" spans="1:25" ht="15.75" thickTop="1">
      <c r="A19" s="13"/>
      <c r="B19" s="19"/>
      <c r="C19" s="123"/>
      <c r="D19" s="123"/>
      <c r="E19" s="123"/>
      <c r="F19" s="19"/>
      <c r="G19" s="123"/>
      <c r="H19" s="123"/>
      <c r="I19" s="123"/>
      <c r="J19" s="19"/>
      <c r="K19" s="123"/>
      <c r="L19" s="123"/>
      <c r="M19" s="123"/>
      <c r="N19" s="19"/>
      <c r="O19" s="29"/>
      <c r="P19" s="29"/>
      <c r="Q19" s="29"/>
      <c r="R19" s="19"/>
      <c r="S19" s="29"/>
      <c r="T19" s="29"/>
      <c r="U19" s="29"/>
      <c r="V19" s="19"/>
      <c r="W19" s="29"/>
      <c r="X19" s="29"/>
      <c r="Y19" s="29"/>
    </row>
    <row r="20" spans="1:25">
      <c r="A20" s="13"/>
      <c r="B20" s="22" t="s">
        <v>327</v>
      </c>
      <c r="C20" s="30"/>
      <c r="D20" s="30"/>
      <c r="E20" s="30"/>
      <c r="F20" s="15"/>
      <c r="G20" s="30"/>
      <c r="H20" s="30"/>
      <c r="I20" s="30"/>
      <c r="J20" s="15"/>
      <c r="K20" s="40"/>
      <c r="L20" s="40"/>
      <c r="M20" s="40"/>
      <c r="N20" s="15"/>
      <c r="O20" s="40"/>
      <c r="P20" s="40"/>
      <c r="Q20" s="40"/>
      <c r="R20" s="15"/>
      <c r="S20" s="40"/>
      <c r="T20" s="40"/>
      <c r="U20" s="40"/>
      <c r="V20" s="15"/>
      <c r="W20" s="40"/>
      <c r="X20" s="40"/>
      <c r="Y20" s="40"/>
    </row>
    <row r="21" spans="1:25">
      <c r="A21" s="13"/>
      <c r="B21" s="38" t="s">
        <v>403</v>
      </c>
      <c r="C21" s="32" t="s">
        <v>250</v>
      </c>
      <c r="D21" s="33">
        <v>3470937</v>
      </c>
      <c r="E21" s="29"/>
      <c r="F21" s="29"/>
      <c r="G21" s="32" t="s">
        <v>250</v>
      </c>
      <c r="H21" s="34" t="s">
        <v>251</v>
      </c>
      <c r="I21" s="29"/>
      <c r="J21" s="29"/>
      <c r="K21" s="32" t="s">
        <v>250</v>
      </c>
      <c r="L21" s="33">
        <v>3470937</v>
      </c>
      <c r="M21" s="29"/>
      <c r="N21" s="29"/>
      <c r="O21" s="32" t="s">
        <v>250</v>
      </c>
      <c r="P21" s="33">
        <v>35565</v>
      </c>
      <c r="Q21" s="29"/>
      <c r="R21" s="29"/>
      <c r="S21" s="32" t="s">
        <v>250</v>
      </c>
      <c r="T21" s="34" t="s">
        <v>404</v>
      </c>
      <c r="U21" s="32" t="s">
        <v>307</v>
      </c>
      <c r="V21" s="29"/>
      <c r="W21" s="32" t="s">
        <v>250</v>
      </c>
      <c r="X21" s="33">
        <v>3467655</v>
      </c>
      <c r="Y21" s="29"/>
    </row>
    <row r="22" spans="1:25">
      <c r="A22" s="13"/>
      <c r="B22" s="38"/>
      <c r="C22" s="32"/>
      <c r="D22" s="33"/>
      <c r="E22" s="29"/>
      <c r="F22" s="29"/>
      <c r="G22" s="32"/>
      <c r="H22" s="34"/>
      <c r="I22" s="29"/>
      <c r="J22" s="29"/>
      <c r="K22" s="32"/>
      <c r="L22" s="33"/>
      <c r="M22" s="29"/>
      <c r="N22" s="29"/>
      <c r="O22" s="32"/>
      <c r="P22" s="33"/>
      <c r="Q22" s="29"/>
      <c r="R22" s="29"/>
      <c r="S22" s="32"/>
      <c r="T22" s="34"/>
      <c r="U22" s="32"/>
      <c r="V22" s="29"/>
      <c r="W22" s="32"/>
      <c r="X22" s="33"/>
      <c r="Y22" s="29"/>
    </row>
    <row r="23" spans="1:25">
      <c r="A23" s="13"/>
      <c r="B23" s="39" t="s">
        <v>405</v>
      </c>
      <c r="C23" s="36">
        <v>20894</v>
      </c>
      <c r="D23" s="36"/>
      <c r="E23" s="30"/>
      <c r="F23" s="30"/>
      <c r="G23" s="37" t="s">
        <v>406</v>
      </c>
      <c r="H23" s="37"/>
      <c r="I23" s="40" t="s">
        <v>307</v>
      </c>
      <c r="J23" s="30"/>
      <c r="K23" s="36">
        <v>20400</v>
      </c>
      <c r="L23" s="36"/>
      <c r="M23" s="30"/>
      <c r="N23" s="30"/>
      <c r="O23" s="36">
        <v>1210</v>
      </c>
      <c r="P23" s="36"/>
      <c r="Q23" s="30"/>
      <c r="R23" s="30"/>
      <c r="S23" s="37" t="s">
        <v>407</v>
      </c>
      <c r="T23" s="37"/>
      <c r="U23" s="40" t="s">
        <v>307</v>
      </c>
      <c r="V23" s="30"/>
      <c r="W23" s="36">
        <v>21608</v>
      </c>
      <c r="X23" s="36"/>
      <c r="Y23" s="30"/>
    </row>
    <row r="24" spans="1:25" ht="15.75" thickBot="1">
      <c r="A24" s="13"/>
      <c r="B24" s="39"/>
      <c r="C24" s="106"/>
      <c r="D24" s="106"/>
      <c r="E24" s="48"/>
      <c r="F24" s="30"/>
      <c r="G24" s="47"/>
      <c r="H24" s="47"/>
      <c r="I24" s="49"/>
      <c r="J24" s="30"/>
      <c r="K24" s="106"/>
      <c r="L24" s="106"/>
      <c r="M24" s="48"/>
      <c r="N24" s="30"/>
      <c r="O24" s="106"/>
      <c r="P24" s="106"/>
      <c r="Q24" s="48"/>
      <c r="R24" s="30"/>
      <c r="S24" s="47"/>
      <c r="T24" s="47"/>
      <c r="U24" s="49"/>
      <c r="V24" s="30"/>
      <c r="W24" s="106"/>
      <c r="X24" s="106"/>
      <c r="Y24" s="48"/>
    </row>
    <row r="25" spans="1:25">
      <c r="A25" s="13"/>
      <c r="B25" s="31" t="s">
        <v>408</v>
      </c>
      <c r="C25" s="56">
        <v>3491831</v>
      </c>
      <c r="D25" s="56"/>
      <c r="E25" s="54"/>
      <c r="F25" s="29"/>
      <c r="G25" s="52" t="s">
        <v>406</v>
      </c>
      <c r="H25" s="52"/>
      <c r="I25" s="50" t="s">
        <v>307</v>
      </c>
      <c r="J25" s="29"/>
      <c r="K25" s="56">
        <v>3491337</v>
      </c>
      <c r="L25" s="56"/>
      <c r="M25" s="54"/>
      <c r="N25" s="29"/>
      <c r="O25" s="56">
        <v>36775</v>
      </c>
      <c r="P25" s="56"/>
      <c r="Q25" s="54"/>
      <c r="R25" s="29"/>
      <c r="S25" s="52" t="s">
        <v>409</v>
      </c>
      <c r="T25" s="52"/>
      <c r="U25" s="50" t="s">
        <v>307</v>
      </c>
      <c r="V25" s="29"/>
      <c r="W25" s="56">
        <v>3489263</v>
      </c>
      <c r="X25" s="56"/>
      <c r="Y25" s="54"/>
    </row>
    <row r="26" spans="1:25">
      <c r="A26" s="13"/>
      <c r="B26" s="31"/>
      <c r="C26" s="33"/>
      <c r="D26" s="33"/>
      <c r="E26" s="29"/>
      <c r="F26" s="29"/>
      <c r="G26" s="34"/>
      <c r="H26" s="34"/>
      <c r="I26" s="32"/>
      <c r="J26" s="29"/>
      <c r="K26" s="33"/>
      <c r="L26" s="33"/>
      <c r="M26" s="29"/>
      <c r="N26" s="29"/>
      <c r="O26" s="33"/>
      <c r="P26" s="33"/>
      <c r="Q26" s="29"/>
      <c r="R26" s="29"/>
      <c r="S26" s="34"/>
      <c r="T26" s="34"/>
      <c r="U26" s="32"/>
      <c r="V26" s="29"/>
      <c r="W26" s="33"/>
      <c r="X26" s="33"/>
      <c r="Y26" s="29"/>
    </row>
    <row r="27" spans="1:25">
      <c r="A27" s="13"/>
      <c r="B27" s="39" t="s">
        <v>410</v>
      </c>
      <c r="C27" s="36">
        <v>1597956</v>
      </c>
      <c r="D27" s="36"/>
      <c r="E27" s="30"/>
      <c r="F27" s="30"/>
      <c r="G27" s="36">
        <v>4591</v>
      </c>
      <c r="H27" s="36"/>
      <c r="I27" s="30"/>
      <c r="J27" s="30"/>
      <c r="K27" s="36">
        <v>1602547</v>
      </c>
      <c r="L27" s="36"/>
      <c r="M27" s="30"/>
      <c r="N27" s="30"/>
      <c r="O27" s="36">
        <v>7346</v>
      </c>
      <c r="P27" s="36"/>
      <c r="Q27" s="30"/>
      <c r="R27" s="30"/>
      <c r="S27" s="37" t="s">
        <v>411</v>
      </c>
      <c r="T27" s="37"/>
      <c r="U27" s="40" t="s">
        <v>307</v>
      </c>
      <c r="V27" s="30"/>
      <c r="W27" s="36">
        <v>1600659</v>
      </c>
      <c r="X27" s="36"/>
      <c r="Y27" s="30"/>
    </row>
    <row r="28" spans="1:25" ht="15.75" thickBot="1">
      <c r="A28" s="13"/>
      <c r="B28" s="39"/>
      <c r="C28" s="106"/>
      <c r="D28" s="106"/>
      <c r="E28" s="48"/>
      <c r="F28" s="30"/>
      <c r="G28" s="106"/>
      <c r="H28" s="106"/>
      <c r="I28" s="48"/>
      <c r="J28" s="30"/>
      <c r="K28" s="106"/>
      <c r="L28" s="106"/>
      <c r="M28" s="48"/>
      <c r="N28" s="30"/>
      <c r="O28" s="106"/>
      <c r="P28" s="106"/>
      <c r="Q28" s="48"/>
      <c r="R28" s="30"/>
      <c r="S28" s="47"/>
      <c r="T28" s="47"/>
      <c r="U28" s="49"/>
      <c r="V28" s="30"/>
      <c r="W28" s="106"/>
      <c r="X28" s="106"/>
      <c r="Y28" s="48"/>
    </row>
    <row r="29" spans="1:25">
      <c r="A29" s="13"/>
      <c r="B29" s="107" t="s">
        <v>350</v>
      </c>
      <c r="C29" s="50" t="s">
        <v>250</v>
      </c>
      <c r="D29" s="56">
        <v>5089787</v>
      </c>
      <c r="E29" s="54"/>
      <c r="F29" s="29"/>
      <c r="G29" s="50" t="s">
        <v>250</v>
      </c>
      <c r="H29" s="56">
        <v>4097</v>
      </c>
      <c r="I29" s="54"/>
      <c r="J29" s="29"/>
      <c r="K29" s="50" t="s">
        <v>250</v>
      </c>
      <c r="L29" s="56">
        <v>5093884</v>
      </c>
      <c r="M29" s="54"/>
      <c r="N29" s="29"/>
      <c r="O29" s="50" t="s">
        <v>250</v>
      </c>
      <c r="P29" s="56">
        <v>44121</v>
      </c>
      <c r="Q29" s="54"/>
      <c r="R29" s="29"/>
      <c r="S29" s="50" t="s">
        <v>250</v>
      </c>
      <c r="T29" s="52" t="s">
        <v>412</v>
      </c>
      <c r="U29" s="50" t="s">
        <v>307</v>
      </c>
      <c r="V29" s="29"/>
      <c r="W29" s="50" t="s">
        <v>250</v>
      </c>
      <c r="X29" s="56">
        <v>5089922</v>
      </c>
      <c r="Y29" s="54"/>
    </row>
    <row r="30" spans="1:25" ht="15.75" thickBot="1">
      <c r="A30" s="13"/>
      <c r="B30" s="107"/>
      <c r="C30" s="51"/>
      <c r="D30" s="57"/>
      <c r="E30" s="55"/>
      <c r="F30" s="29"/>
      <c r="G30" s="51"/>
      <c r="H30" s="57"/>
      <c r="I30" s="55"/>
      <c r="J30" s="29"/>
      <c r="K30" s="51"/>
      <c r="L30" s="57"/>
      <c r="M30" s="55"/>
      <c r="N30" s="29"/>
      <c r="O30" s="51"/>
      <c r="P30" s="57"/>
      <c r="Q30" s="55"/>
      <c r="R30" s="29"/>
      <c r="S30" s="51"/>
      <c r="T30" s="53"/>
      <c r="U30" s="51"/>
      <c r="V30" s="29"/>
      <c r="W30" s="51"/>
      <c r="X30" s="57"/>
      <c r="Y30" s="55"/>
    </row>
    <row r="31" spans="1:25" ht="15.75" thickTop="1">
      <c r="A31" s="13"/>
      <c r="B31" s="40" t="s">
        <v>352</v>
      </c>
      <c r="C31" s="124"/>
      <c r="D31" s="124"/>
      <c r="E31" s="124"/>
      <c r="F31" s="30"/>
      <c r="G31" s="124"/>
      <c r="H31" s="124"/>
      <c r="I31" s="124"/>
      <c r="J31" s="30"/>
      <c r="K31" s="125"/>
      <c r="L31" s="125"/>
      <c r="M31" s="124"/>
      <c r="N31" s="30"/>
      <c r="O31" s="125"/>
      <c r="P31" s="125"/>
      <c r="Q31" s="124"/>
      <c r="R31" s="30"/>
      <c r="S31" s="125"/>
      <c r="T31" s="125"/>
      <c r="U31" s="124"/>
      <c r="V31" s="30"/>
      <c r="W31" s="125"/>
      <c r="X31" s="125"/>
      <c r="Y31" s="124"/>
    </row>
    <row r="32" spans="1:25">
      <c r="A32" s="13"/>
      <c r="B32" s="40"/>
      <c r="C32" s="30"/>
      <c r="D32" s="30"/>
      <c r="E32" s="30"/>
      <c r="F32" s="30"/>
      <c r="G32" s="30"/>
      <c r="H32" s="30"/>
      <c r="I32" s="30"/>
      <c r="J32" s="30"/>
      <c r="K32" s="37"/>
      <c r="L32" s="37"/>
      <c r="M32" s="30"/>
      <c r="N32" s="30"/>
      <c r="O32" s="37"/>
      <c r="P32" s="37"/>
      <c r="Q32" s="30"/>
      <c r="R32" s="30"/>
      <c r="S32" s="37"/>
      <c r="T32" s="37"/>
      <c r="U32" s="30"/>
      <c r="V32" s="30"/>
      <c r="W32" s="37"/>
      <c r="X32" s="37"/>
      <c r="Y32" s="30"/>
    </row>
    <row r="33" spans="1:25">
      <c r="A33" s="13"/>
      <c r="B33" s="38" t="s">
        <v>410</v>
      </c>
      <c r="C33" s="32" t="s">
        <v>250</v>
      </c>
      <c r="D33" s="33">
        <v>48283</v>
      </c>
      <c r="E33" s="29"/>
      <c r="F33" s="29"/>
      <c r="G33" s="32" t="s">
        <v>250</v>
      </c>
      <c r="H33" s="33">
        <v>4441</v>
      </c>
      <c r="I33" s="29"/>
      <c r="J33" s="29"/>
      <c r="K33" s="32" t="s">
        <v>250</v>
      </c>
      <c r="L33" s="33">
        <v>52724</v>
      </c>
      <c r="M33" s="29"/>
      <c r="N33" s="29"/>
      <c r="O33" s="32" t="s">
        <v>250</v>
      </c>
      <c r="P33" s="34">
        <v>151</v>
      </c>
      <c r="Q33" s="29"/>
      <c r="R33" s="29"/>
      <c r="S33" s="32" t="s">
        <v>250</v>
      </c>
      <c r="T33" s="34" t="s">
        <v>413</v>
      </c>
      <c r="U33" s="32" t="s">
        <v>307</v>
      </c>
      <c r="V33" s="29"/>
      <c r="W33" s="32" t="s">
        <v>250</v>
      </c>
      <c r="X33" s="33">
        <v>51102</v>
      </c>
      <c r="Y33" s="29"/>
    </row>
    <row r="34" spans="1:25" ht="15.75" thickBot="1">
      <c r="A34" s="13"/>
      <c r="B34" s="38"/>
      <c r="C34" s="51"/>
      <c r="D34" s="57"/>
      <c r="E34" s="55"/>
      <c r="F34" s="29"/>
      <c r="G34" s="51"/>
      <c r="H34" s="57"/>
      <c r="I34" s="55"/>
      <c r="J34" s="29"/>
      <c r="K34" s="51"/>
      <c r="L34" s="57"/>
      <c r="M34" s="55"/>
      <c r="N34" s="29"/>
      <c r="O34" s="51"/>
      <c r="P34" s="53"/>
      <c r="Q34" s="55"/>
      <c r="R34" s="29"/>
      <c r="S34" s="51"/>
      <c r="T34" s="53"/>
      <c r="U34" s="51"/>
      <c r="V34" s="29"/>
      <c r="W34" s="51"/>
      <c r="X34" s="57"/>
      <c r="Y34" s="55"/>
    </row>
    <row r="35" spans="1:25" ht="15.75" thickTop="1">
      <c r="A35" s="13"/>
      <c r="B35" s="63"/>
      <c r="C35" s="63"/>
      <c r="D35" s="63"/>
      <c r="E35" s="63"/>
      <c r="F35" s="63"/>
      <c r="G35" s="63"/>
      <c r="H35" s="63"/>
      <c r="I35" s="63"/>
      <c r="J35" s="63"/>
      <c r="K35" s="63"/>
      <c r="L35" s="63"/>
      <c r="M35" s="63"/>
      <c r="N35" s="63"/>
      <c r="O35" s="63"/>
      <c r="P35" s="63"/>
      <c r="Q35" s="63"/>
      <c r="R35" s="63"/>
      <c r="S35" s="63"/>
      <c r="T35" s="63"/>
      <c r="U35" s="63"/>
      <c r="V35" s="63"/>
      <c r="W35" s="63"/>
      <c r="X35" s="63"/>
      <c r="Y35" s="63"/>
    </row>
    <row r="36" spans="1:25">
      <c r="A36" s="13"/>
      <c r="B36" s="23"/>
      <c r="C36" s="23"/>
      <c r="D36" s="23"/>
      <c r="E36" s="23"/>
      <c r="F36" s="23"/>
      <c r="G36" s="23"/>
      <c r="H36" s="23"/>
      <c r="I36" s="23"/>
      <c r="J36" s="23"/>
      <c r="K36" s="23"/>
      <c r="L36" s="23"/>
      <c r="M36" s="23"/>
      <c r="N36" s="23"/>
      <c r="O36" s="23"/>
      <c r="P36" s="23"/>
      <c r="Q36" s="23"/>
      <c r="R36" s="23"/>
      <c r="S36" s="23"/>
      <c r="T36" s="23"/>
      <c r="U36" s="23"/>
      <c r="V36" s="23"/>
      <c r="W36" s="23"/>
      <c r="X36" s="23"/>
      <c r="Y36" s="23"/>
    </row>
    <row r="37" spans="1:25">
      <c r="A37" s="13"/>
      <c r="B37" s="14"/>
      <c r="C37" s="14"/>
      <c r="D37" s="14"/>
      <c r="E37" s="14"/>
      <c r="F37" s="14"/>
      <c r="G37" s="14"/>
      <c r="H37" s="14"/>
      <c r="I37" s="14"/>
      <c r="J37" s="14"/>
      <c r="K37" s="14"/>
      <c r="L37" s="14"/>
      <c r="M37" s="14"/>
      <c r="N37" s="14"/>
      <c r="O37" s="14"/>
      <c r="P37" s="14"/>
      <c r="Q37" s="14"/>
      <c r="R37" s="14"/>
      <c r="S37" s="14"/>
      <c r="T37" s="14"/>
      <c r="U37" s="14"/>
      <c r="V37" s="14"/>
      <c r="W37" s="14"/>
      <c r="X37" s="14"/>
      <c r="Y37" s="14"/>
    </row>
    <row r="38" spans="1:25" ht="15.75" thickBot="1">
      <c r="A38" s="13"/>
      <c r="B38" s="22"/>
      <c r="C38" s="24" t="s">
        <v>357</v>
      </c>
      <c r="D38" s="24"/>
      <c r="E38" s="24"/>
      <c r="F38" s="24"/>
      <c r="G38" s="24"/>
      <c r="H38" s="24"/>
      <c r="I38" s="24"/>
      <c r="J38" s="24"/>
      <c r="K38" s="24"/>
      <c r="L38" s="24"/>
      <c r="M38" s="24"/>
      <c r="N38" s="24"/>
      <c r="O38" s="24"/>
      <c r="P38" s="24"/>
      <c r="Q38" s="24"/>
      <c r="R38" s="24"/>
      <c r="S38" s="24"/>
      <c r="T38" s="24"/>
      <c r="U38" s="24"/>
      <c r="V38" s="24"/>
      <c r="W38" s="24"/>
      <c r="X38" s="24"/>
      <c r="Y38" s="24"/>
    </row>
    <row r="39" spans="1:25">
      <c r="A39" s="13"/>
      <c r="B39" s="30"/>
      <c r="C39" s="45" t="s">
        <v>401</v>
      </c>
      <c r="D39" s="45"/>
      <c r="E39" s="45"/>
      <c r="F39" s="46"/>
      <c r="G39" s="45" t="s">
        <v>320</v>
      </c>
      <c r="H39" s="45"/>
      <c r="I39" s="45"/>
      <c r="J39" s="46"/>
      <c r="K39" s="45" t="s">
        <v>321</v>
      </c>
      <c r="L39" s="45"/>
      <c r="M39" s="45"/>
      <c r="N39" s="46"/>
      <c r="O39" s="45" t="s">
        <v>323</v>
      </c>
      <c r="P39" s="45"/>
      <c r="Q39" s="45"/>
      <c r="R39" s="46"/>
      <c r="S39" s="45" t="s">
        <v>323</v>
      </c>
      <c r="T39" s="45"/>
      <c r="U39" s="45"/>
      <c r="V39" s="46"/>
      <c r="W39" s="45" t="s">
        <v>326</v>
      </c>
      <c r="X39" s="45"/>
      <c r="Y39" s="45"/>
    </row>
    <row r="40" spans="1:25" ht="15.75" thickBot="1">
      <c r="A40" s="13"/>
      <c r="B40" s="30"/>
      <c r="C40" s="24"/>
      <c r="D40" s="24"/>
      <c r="E40" s="24"/>
      <c r="F40" s="30"/>
      <c r="G40" s="24"/>
      <c r="H40" s="24"/>
      <c r="I40" s="24"/>
      <c r="J40" s="30"/>
      <c r="K40" s="24" t="s">
        <v>322</v>
      </c>
      <c r="L40" s="24"/>
      <c r="M40" s="24"/>
      <c r="N40" s="30"/>
      <c r="O40" s="24" t="s">
        <v>324</v>
      </c>
      <c r="P40" s="24"/>
      <c r="Q40" s="24"/>
      <c r="R40" s="30"/>
      <c r="S40" s="24" t="s">
        <v>325</v>
      </c>
      <c r="T40" s="24"/>
      <c r="U40" s="24"/>
      <c r="V40" s="30"/>
      <c r="W40" s="24"/>
      <c r="X40" s="24"/>
      <c r="Y40" s="24"/>
    </row>
    <row r="41" spans="1:25">
      <c r="A41" s="13"/>
      <c r="B41" s="22"/>
      <c r="C41" s="28" t="s">
        <v>280</v>
      </c>
      <c r="D41" s="28"/>
      <c r="E41" s="28"/>
      <c r="F41" s="28"/>
      <c r="G41" s="28"/>
      <c r="H41" s="28"/>
      <c r="I41" s="28"/>
      <c r="J41" s="28"/>
      <c r="K41" s="28"/>
      <c r="L41" s="28"/>
      <c r="M41" s="28"/>
      <c r="N41" s="28"/>
      <c r="O41" s="28"/>
      <c r="P41" s="28"/>
      <c r="Q41" s="28"/>
      <c r="R41" s="28"/>
      <c r="S41" s="28"/>
      <c r="T41" s="28"/>
      <c r="U41" s="28"/>
      <c r="V41" s="28"/>
      <c r="W41" s="28"/>
      <c r="X41" s="28"/>
      <c r="Y41" s="28"/>
    </row>
    <row r="42" spans="1:25">
      <c r="A42" s="13"/>
      <c r="B42" s="18" t="s">
        <v>327</v>
      </c>
      <c r="C42" s="29"/>
      <c r="D42" s="29"/>
      <c r="E42" s="29"/>
      <c r="F42" s="19"/>
      <c r="G42" s="29"/>
      <c r="H42" s="29"/>
      <c r="I42" s="29"/>
      <c r="J42" s="19"/>
      <c r="K42" s="32"/>
      <c r="L42" s="32"/>
      <c r="M42" s="32"/>
      <c r="N42" s="19"/>
      <c r="O42" s="32"/>
      <c r="P42" s="32"/>
      <c r="Q42" s="32"/>
      <c r="R42" s="19"/>
      <c r="S42" s="32"/>
      <c r="T42" s="32"/>
      <c r="U42" s="32"/>
      <c r="V42" s="19"/>
      <c r="W42" s="32"/>
      <c r="X42" s="32"/>
      <c r="Y42" s="32"/>
    </row>
    <row r="43" spans="1:25">
      <c r="A43" s="13"/>
      <c r="B43" s="39" t="s">
        <v>403</v>
      </c>
      <c r="C43" s="40" t="s">
        <v>250</v>
      </c>
      <c r="D43" s="36">
        <v>5066855</v>
      </c>
      <c r="E43" s="30"/>
      <c r="F43" s="30"/>
      <c r="G43" s="40" t="s">
        <v>250</v>
      </c>
      <c r="H43" s="37">
        <v>125</v>
      </c>
      <c r="I43" s="30"/>
      <c r="J43" s="30"/>
      <c r="K43" s="40" t="s">
        <v>250</v>
      </c>
      <c r="L43" s="36">
        <v>5066980</v>
      </c>
      <c r="M43" s="30"/>
      <c r="N43" s="30"/>
      <c r="O43" s="40" t="s">
        <v>250</v>
      </c>
      <c r="P43" s="36">
        <v>64051</v>
      </c>
      <c r="Q43" s="30"/>
      <c r="R43" s="30"/>
      <c r="S43" s="40" t="s">
        <v>250</v>
      </c>
      <c r="T43" s="37" t="s">
        <v>414</v>
      </c>
      <c r="U43" s="40" t="s">
        <v>307</v>
      </c>
      <c r="V43" s="30"/>
      <c r="W43" s="40" t="s">
        <v>250</v>
      </c>
      <c r="X43" s="36">
        <v>5070366</v>
      </c>
      <c r="Y43" s="30"/>
    </row>
    <row r="44" spans="1:25">
      <c r="A44" s="13"/>
      <c r="B44" s="39"/>
      <c r="C44" s="40"/>
      <c r="D44" s="36"/>
      <c r="E44" s="30"/>
      <c r="F44" s="30"/>
      <c r="G44" s="40"/>
      <c r="H44" s="37"/>
      <c r="I44" s="30"/>
      <c r="J44" s="30"/>
      <c r="K44" s="40"/>
      <c r="L44" s="36"/>
      <c r="M44" s="30"/>
      <c r="N44" s="30"/>
      <c r="O44" s="40"/>
      <c r="P44" s="36"/>
      <c r="Q44" s="30"/>
      <c r="R44" s="30"/>
      <c r="S44" s="40"/>
      <c r="T44" s="37"/>
      <c r="U44" s="40"/>
      <c r="V44" s="30"/>
      <c r="W44" s="40"/>
      <c r="X44" s="36"/>
      <c r="Y44" s="30"/>
    </row>
    <row r="45" spans="1:25">
      <c r="A45" s="13"/>
      <c r="B45" s="38" t="s">
        <v>405</v>
      </c>
      <c r="C45" s="33">
        <v>21089</v>
      </c>
      <c r="D45" s="33"/>
      <c r="E45" s="29"/>
      <c r="F45" s="29"/>
      <c r="G45" s="34" t="s">
        <v>415</v>
      </c>
      <c r="H45" s="34"/>
      <c r="I45" s="32" t="s">
        <v>307</v>
      </c>
      <c r="J45" s="29"/>
      <c r="K45" s="33">
        <v>20571</v>
      </c>
      <c r="L45" s="33"/>
      <c r="M45" s="29"/>
      <c r="N45" s="29"/>
      <c r="O45" s="34">
        <v>669</v>
      </c>
      <c r="P45" s="34"/>
      <c r="Q45" s="29"/>
      <c r="R45" s="29"/>
      <c r="S45" s="34" t="s">
        <v>416</v>
      </c>
      <c r="T45" s="34"/>
      <c r="U45" s="32" t="s">
        <v>307</v>
      </c>
      <c r="V45" s="29"/>
      <c r="W45" s="33">
        <v>21234</v>
      </c>
      <c r="X45" s="33"/>
      <c r="Y45" s="29"/>
    </row>
    <row r="46" spans="1:25" ht="15.75" thickBot="1">
      <c r="A46" s="13"/>
      <c r="B46" s="38"/>
      <c r="C46" s="108"/>
      <c r="D46" s="108"/>
      <c r="E46" s="83"/>
      <c r="F46" s="29"/>
      <c r="G46" s="109"/>
      <c r="H46" s="109"/>
      <c r="I46" s="110"/>
      <c r="J46" s="29"/>
      <c r="K46" s="108"/>
      <c r="L46" s="108"/>
      <c r="M46" s="83"/>
      <c r="N46" s="29"/>
      <c r="O46" s="109"/>
      <c r="P46" s="109"/>
      <c r="Q46" s="83"/>
      <c r="R46" s="29"/>
      <c r="S46" s="109"/>
      <c r="T46" s="109"/>
      <c r="U46" s="110"/>
      <c r="V46" s="29"/>
      <c r="W46" s="108"/>
      <c r="X46" s="108"/>
      <c r="Y46" s="83"/>
    </row>
    <row r="47" spans="1:25">
      <c r="A47" s="13"/>
      <c r="B47" s="35" t="s">
        <v>408</v>
      </c>
      <c r="C47" s="114">
        <v>5087944</v>
      </c>
      <c r="D47" s="114"/>
      <c r="E47" s="46"/>
      <c r="F47" s="30"/>
      <c r="G47" s="116" t="s">
        <v>417</v>
      </c>
      <c r="H47" s="116"/>
      <c r="I47" s="112" t="s">
        <v>307</v>
      </c>
      <c r="J47" s="30"/>
      <c r="K47" s="114">
        <v>5087551</v>
      </c>
      <c r="L47" s="114"/>
      <c r="M47" s="46"/>
      <c r="N47" s="30"/>
      <c r="O47" s="114">
        <v>64720</v>
      </c>
      <c r="P47" s="114"/>
      <c r="Q47" s="46"/>
      <c r="R47" s="30"/>
      <c r="S47" s="116" t="s">
        <v>418</v>
      </c>
      <c r="T47" s="116"/>
      <c r="U47" s="112" t="s">
        <v>307</v>
      </c>
      <c r="V47" s="30"/>
      <c r="W47" s="114">
        <v>5091600</v>
      </c>
      <c r="X47" s="114"/>
      <c r="Y47" s="46"/>
    </row>
    <row r="48" spans="1:25">
      <c r="A48" s="13"/>
      <c r="B48" s="35"/>
      <c r="C48" s="126"/>
      <c r="D48" s="126"/>
      <c r="E48" s="127"/>
      <c r="F48" s="30"/>
      <c r="G48" s="128"/>
      <c r="H48" s="128"/>
      <c r="I48" s="129"/>
      <c r="J48" s="30"/>
      <c r="K48" s="126"/>
      <c r="L48" s="126"/>
      <c r="M48" s="127"/>
      <c r="N48" s="30"/>
      <c r="O48" s="126"/>
      <c r="P48" s="126"/>
      <c r="Q48" s="127"/>
      <c r="R48" s="30"/>
      <c r="S48" s="128"/>
      <c r="T48" s="128"/>
      <c r="U48" s="129"/>
      <c r="V48" s="30"/>
      <c r="W48" s="126"/>
      <c r="X48" s="126"/>
      <c r="Y48" s="127"/>
    </row>
    <row r="49" spans="1:25">
      <c r="A49" s="13"/>
      <c r="B49" s="38" t="s">
        <v>410</v>
      </c>
      <c r="C49" s="33">
        <v>1590433</v>
      </c>
      <c r="D49" s="33"/>
      <c r="E49" s="29"/>
      <c r="F49" s="29"/>
      <c r="G49" s="33">
        <v>4585</v>
      </c>
      <c r="H49" s="33"/>
      <c r="I49" s="29"/>
      <c r="J49" s="29"/>
      <c r="K49" s="33">
        <v>1595018</v>
      </c>
      <c r="L49" s="33"/>
      <c r="M49" s="29"/>
      <c r="N49" s="29"/>
      <c r="O49" s="33">
        <v>2753</v>
      </c>
      <c r="P49" s="33"/>
      <c r="Q49" s="29"/>
      <c r="R49" s="29"/>
      <c r="S49" s="34" t="s">
        <v>419</v>
      </c>
      <c r="T49" s="34"/>
      <c r="U49" s="32" t="s">
        <v>307</v>
      </c>
      <c r="V49" s="29"/>
      <c r="W49" s="33">
        <v>1553669</v>
      </c>
      <c r="X49" s="33"/>
      <c r="Y49" s="29"/>
    </row>
    <row r="50" spans="1:25" ht="15.75" thickBot="1">
      <c r="A50" s="13"/>
      <c r="B50" s="38"/>
      <c r="C50" s="108"/>
      <c r="D50" s="108"/>
      <c r="E50" s="83"/>
      <c r="F50" s="29"/>
      <c r="G50" s="108"/>
      <c r="H50" s="108"/>
      <c r="I50" s="83"/>
      <c r="J50" s="29"/>
      <c r="K50" s="108"/>
      <c r="L50" s="108"/>
      <c r="M50" s="83"/>
      <c r="N50" s="29"/>
      <c r="O50" s="108"/>
      <c r="P50" s="108"/>
      <c r="Q50" s="83"/>
      <c r="R50" s="29"/>
      <c r="S50" s="109"/>
      <c r="T50" s="109"/>
      <c r="U50" s="110"/>
      <c r="V50" s="29"/>
      <c r="W50" s="108"/>
      <c r="X50" s="108"/>
      <c r="Y50" s="83"/>
    </row>
    <row r="51" spans="1:25">
      <c r="A51" s="13"/>
      <c r="B51" s="111" t="s">
        <v>350</v>
      </c>
      <c r="C51" s="112" t="s">
        <v>250</v>
      </c>
      <c r="D51" s="114">
        <v>6678377</v>
      </c>
      <c r="E51" s="46"/>
      <c r="F51" s="30"/>
      <c r="G51" s="112" t="s">
        <v>250</v>
      </c>
      <c r="H51" s="114">
        <v>4192</v>
      </c>
      <c r="I51" s="46"/>
      <c r="J51" s="30"/>
      <c r="K51" s="112" t="s">
        <v>250</v>
      </c>
      <c r="L51" s="114">
        <v>6682569</v>
      </c>
      <c r="M51" s="46"/>
      <c r="N51" s="30"/>
      <c r="O51" s="112" t="s">
        <v>250</v>
      </c>
      <c r="P51" s="114">
        <v>67473</v>
      </c>
      <c r="Q51" s="46"/>
      <c r="R51" s="30"/>
      <c r="S51" s="112" t="s">
        <v>250</v>
      </c>
      <c r="T51" s="116" t="s">
        <v>420</v>
      </c>
      <c r="U51" s="112" t="s">
        <v>307</v>
      </c>
      <c r="V51" s="30"/>
      <c r="W51" s="112" t="s">
        <v>250</v>
      </c>
      <c r="X51" s="114">
        <v>6645269</v>
      </c>
      <c r="Y51" s="46"/>
    </row>
    <row r="52" spans="1:25" ht="15.75" thickBot="1">
      <c r="A52" s="13"/>
      <c r="B52" s="111"/>
      <c r="C52" s="113"/>
      <c r="D52" s="115"/>
      <c r="E52" s="104"/>
      <c r="F52" s="30"/>
      <c r="G52" s="113"/>
      <c r="H52" s="115"/>
      <c r="I52" s="104"/>
      <c r="J52" s="30"/>
      <c r="K52" s="113"/>
      <c r="L52" s="115"/>
      <c r="M52" s="104"/>
      <c r="N52" s="30"/>
      <c r="O52" s="113"/>
      <c r="P52" s="115"/>
      <c r="Q52" s="104"/>
      <c r="R52" s="30"/>
      <c r="S52" s="113"/>
      <c r="T52" s="117"/>
      <c r="U52" s="113"/>
      <c r="V52" s="30"/>
      <c r="W52" s="113"/>
      <c r="X52" s="115"/>
      <c r="Y52" s="104"/>
    </row>
    <row r="53" spans="1:25" ht="15.75" thickTop="1">
      <c r="A53" s="13"/>
      <c r="B53" s="32" t="s">
        <v>352</v>
      </c>
      <c r="C53" s="123"/>
      <c r="D53" s="123"/>
      <c r="E53" s="123"/>
      <c r="F53" s="29"/>
      <c r="G53" s="123"/>
      <c r="H53" s="123"/>
      <c r="I53" s="123"/>
      <c r="J53" s="29"/>
      <c r="K53" s="130"/>
      <c r="L53" s="130"/>
      <c r="M53" s="123"/>
      <c r="N53" s="29"/>
      <c r="O53" s="130"/>
      <c r="P53" s="130"/>
      <c r="Q53" s="123"/>
      <c r="R53" s="29"/>
      <c r="S53" s="130"/>
      <c r="T53" s="130"/>
      <c r="U53" s="123"/>
      <c r="V53" s="29"/>
      <c r="W53" s="130"/>
      <c r="X53" s="130"/>
      <c r="Y53" s="123"/>
    </row>
    <row r="54" spans="1:25">
      <c r="A54" s="13"/>
      <c r="B54" s="32"/>
      <c r="C54" s="29"/>
      <c r="D54" s="29"/>
      <c r="E54" s="29"/>
      <c r="F54" s="29"/>
      <c r="G54" s="29"/>
      <c r="H54" s="29"/>
      <c r="I54" s="29"/>
      <c r="J54" s="29"/>
      <c r="K54" s="34"/>
      <c r="L54" s="34"/>
      <c r="M54" s="29"/>
      <c r="N54" s="29"/>
      <c r="O54" s="34"/>
      <c r="P54" s="34"/>
      <c r="Q54" s="29"/>
      <c r="R54" s="29"/>
      <c r="S54" s="34"/>
      <c r="T54" s="34"/>
      <c r="U54" s="29"/>
      <c r="V54" s="29"/>
      <c r="W54" s="34"/>
      <c r="X54" s="34"/>
      <c r="Y54" s="29"/>
    </row>
    <row r="55" spans="1:25">
      <c r="A55" s="13"/>
      <c r="B55" s="39" t="s">
        <v>410</v>
      </c>
      <c r="C55" s="40" t="s">
        <v>250</v>
      </c>
      <c r="D55" s="36">
        <v>55373</v>
      </c>
      <c r="E55" s="30"/>
      <c r="F55" s="30"/>
      <c r="G55" s="40" t="s">
        <v>250</v>
      </c>
      <c r="H55" s="36">
        <v>4972</v>
      </c>
      <c r="I55" s="30"/>
      <c r="J55" s="30"/>
      <c r="K55" s="40" t="s">
        <v>250</v>
      </c>
      <c r="L55" s="36">
        <v>60345</v>
      </c>
      <c r="M55" s="30"/>
      <c r="N55" s="30"/>
      <c r="O55" s="40" t="s">
        <v>250</v>
      </c>
      <c r="P55" s="37">
        <v>193</v>
      </c>
      <c r="Q55" s="30"/>
      <c r="R55" s="30"/>
      <c r="S55" s="40" t="s">
        <v>250</v>
      </c>
      <c r="T55" s="37" t="s">
        <v>421</v>
      </c>
      <c r="U55" s="40" t="s">
        <v>307</v>
      </c>
      <c r="V55" s="30"/>
      <c r="W55" s="40" t="s">
        <v>250</v>
      </c>
      <c r="X55" s="36">
        <v>58344</v>
      </c>
      <c r="Y55" s="30"/>
    </row>
    <row r="56" spans="1:25" ht="15.75" thickBot="1">
      <c r="A56" s="13"/>
      <c r="B56" s="39"/>
      <c r="C56" s="113"/>
      <c r="D56" s="115"/>
      <c r="E56" s="104"/>
      <c r="F56" s="30"/>
      <c r="G56" s="113"/>
      <c r="H56" s="115"/>
      <c r="I56" s="104"/>
      <c r="J56" s="30"/>
      <c r="K56" s="113"/>
      <c r="L56" s="115"/>
      <c r="M56" s="104"/>
      <c r="N56" s="30"/>
      <c r="O56" s="113"/>
      <c r="P56" s="117"/>
      <c r="Q56" s="104"/>
      <c r="R56" s="30"/>
      <c r="S56" s="113"/>
      <c r="T56" s="117"/>
      <c r="U56" s="113"/>
      <c r="V56" s="30"/>
      <c r="W56" s="113"/>
      <c r="X56" s="115"/>
      <c r="Y56" s="104"/>
    </row>
    <row r="57" spans="1:25" ht="15.75" thickTop="1">
      <c r="A57" s="13" t="s">
        <v>968</v>
      </c>
      <c r="B57" s="12" t="s">
        <v>7</v>
      </c>
      <c r="C57" s="12"/>
      <c r="D57" s="12"/>
      <c r="E57" s="12"/>
      <c r="F57" s="12"/>
      <c r="G57" s="12"/>
      <c r="H57" s="12"/>
      <c r="I57" s="12"/>
      <c r="J57" s="12"/>
      <c r="K57" s="12"/>
      <c r="L57" s="12"/>
      <c r="M57" s="12"/>
      <c r="N57" s="12"/>
      <c r="O57" s="12"/>
      <c r="P57" s="12"/>
      <c r="Q57" s="12"/>
      <c r="R57" s="12"/>
      <c r="S57" s="12"/>
      <c r="T57" s="12"/>
      <c r="U57" s="12"/>
      <c r="V57" s="12"/>
      <c r="W57" s="12"/>
      <c r="X57" s="12"/>
      <c r="Y57" s="12"/>
    </row>
    <row r="58" spans="1:25" ht="30" customHeight="1">
      <c r="A58" s="13"/>
      <c r="B58" s="59" t="s">
        <v>424</v>
      </c>
      <c r="C58" s="59"/>
      <c r="D58" s="59"/>
      <c r="E58" s="59"/>
      <c r="F58" s="59"/>
      <c r="G58" s="59"/>
      <c r="H58" s="59"/>
      <c r="I58" s="59"/>
      <c r="J58" s="59"/>
      <c r="K58" s="59"/>
      <c r="L58" s="59"/>
      <c r="M58" s="59"/>
      <c r="N58" s="59"/>
      <c r="O58" s="59"/>
      <c r="P58" s="59"/>
      <c r="Q58" s="59"/>
      <c r="R58" s="59"/>
      <c r="S58" s="59"/>
      <c r="T58" s="59"/>
      <c r="U58" s="59"/>
      <c r="V58" s="59"/>
      <c r="W58" s="59"/>
      <c r="X58" s="59"/>
      <c r="Y58" s="59"/>
    </row>
    <row r="59" spans="1:25">
      <c r="A59" s="13"/>
      <c r="B59" s="12"/>
      <c r="C59" s="12"/>
      <c r="D59" s="12"/>
      <c r="E59" s="12"/>
      <c r="F59" s="12"/>
      <c r="G59" s="12"/>
      <c r="H59" s="12"/>
      <c r="I59" s="12"/>
      <c r="J59" s="12"/>
      <c r="K59" s="12"/>
      <c r="L59" s="12"/>
      <c r="M59" s="12"/>
      <c r="N59" s="12"/>
      <c r="O59" s="12"/>
      <c r="P59" s="12"/>
      <c r="Q59" s="12"/>
      <c r="R59" s="12"/>
      <c r="S59" s="12"/>
      <c r="T59" s="12"/>
      <c r="U59" s="12"/>
      <c r="V59" s="12"/>
      <c r="W59" s="12"/>
      <c r="X59" s="12"/>
      <c r="Y59" s="12"/>
    </row>
    <row r="60" spans="1:25" ht="15.75" customHeight="1">
      <c r="A60" s="13"/>
      <c r="B60" s="62" t="s">
        <v>425</v>
      </c>
      <c r="C60" s="62"/>
      <c r="D60" s="62"/>
      <c r="E60" s="62"/>
      <c r="F60" s="62"/>
      <c r="G60" s="62"/>
      <c r="H60" s="62"/>
      <c r="I60" s="62"/>
      <c r="J60" s="62"/>
      <c r="K60" s="62"/>
      <c r="L60" s="62"/>
      <c r="M60" s="62"/>
      <c r="N60" s="62"/>
      <c r="O60" s="62"/>
      <c r="P60" s="62"/>
      <c r="Q60" s="62"/>
      <c r="R60" s="62"/>
      <c r="S60" s="62"/>
      <c r="T60" s="62"/>
      <c r="U60" s="62"/>
      <c r="V60" s="62"/>
      <c r="W60" s="62"/>
      <c r="X60" s="62"/>
      <c r="Y60" s="62"/>
    </row>
    <row r="61" spans="1:25">
      <c r="A61" s="13"/>
      <c r="B61" s="63"/>
      <c r="C61" s="63"/>
      <c r="D61" s="63"/>
      <c r="E61" s="63"/>
      <c r="F61" s="63"/>
      <c r="G61" s="63"/>
      <c r="H61" s="63"/>
      <c r="I61" s="63"/>
      <c r="J61" s="63"/>
      <c r="K61" s="63"/>
      <c r="L61" s="63"/>
      <c r="M61" s="63"/>
      <c r="N61" s="63"/>
      <c r="O61" s="63"/>
      <c r="P61" s="63"/>
      <c r="Q61" s="63"/>
      <c r="R61" s="63"/>
      <c r="S61" s="63"/>
      <c r="T61" s="63"/>
      <c r="U61" s="63"/>
      <c r="V61" s="63"/>
      <c r="W61" s="63"/>
      <c r="X61" s="63"/>
      <c r="Y61" s="63"/>
    </row>
    <row r="62" spans="1:25">
      <c r="A62" s="13"/>
      <c r="B62" s="23"/>
      <c r="C62" s="23"/>
      <c r="D62" s="23"/>
      <c r="E62" s="23"/>
      <c r="F62" s="23"/>
      <c r="G62" s="23"/>
      <c r="H62" s="23"/>
      <c r="I62" s="23"/>
      <c r="J62" s="23"/>
      <c r="K62" s="23"/>
      <c r="L62" s="23"/>
    </row>
    <row r="63" spans="1:25">
      <c r="A63" s="13"/>
      <c r="B63" s="14"/>
      <c r="C63" s="14"/>
      <c r="D63" s="14"/>
      <c r="E63" s="14"/>
      <c r="F63" s="14"/>
      <c r="G63" s="14"/>
      <c r="H63" s="14"/>
      <c r="I63" s="14"/>
      <c r="J63" s="14"/>
      <c r="K63" s="14"/>
      <c r="L63" s="14"/>
    </row>
    <row r="64" spans="1:25" ht="15.75" thickBot="1">
      <c r="A64" s="13"/>
      <c r="B64" s="15"/>
      <c r="C64" s="25">
        <v>41729</v>
      </c>
      <c r="D64" s="25"/>
      <c r="E64" s="25"/>
      <c r="F64" s="25"/>
      <c r="G64" s="25"/>
      <c r="H64" s="25"/>
      <c r="I64" s="25"/>
      <c r="J64" s="25"/>
      <c r="K64" s="25"/>
      <c r="L64" s="25"/>
    </row>
    <row r="65" spans="1:12" ht="15.75" thickBot="1">
      <c r="A65" s="13"/>
      <c r="B65" s="15"/>
      <c r="C65" s="27" t="s">
        <v>389</v>
      </c>
      <c r="D65" s="27"/>
      <c r="E65" s="27"/>
      <c r="F65" s="27"/>
      <c r="G65" s="27"/>
      <c r="H65" s="27"/>
      <c r="I65" s="27"/>
      <c r="J65" s="27"/>
      <c r="K65" s="27"/>
      <c r="L65" s="27"/>
    </row>
    <row r="66" spans="1:12">
      <c r="A66" s="13"/>
      <c r="B66" s="30"/>
      <c r="C66" s="45" t="s">
        <v>321</v>
      </c>
      <c r="D66" s="45"/>
      <c r="E66" s="45"/>
      <c r="F66" s="46"/>
      <c r="G66" s="45" t="s">
        <v>326</v>
      </c>
      <c r="H66" s="45"/>
      <c r="I66" s="45"/>
      <c r="J66" s="46"/>
      <c r="K66" s="45" t="s">
        <v>390</v>
      </c>
      <c r="L66" s="45"/>
    </row>
    <row r="67" spans="1:12">
      <c r="A67" s="13"/>
      <c r="B67" s="30"/>
      <c r="C67" s="44" t="s">
        <v>322</v>
      </c>
      <c r="D67" s="44"/>
      <c r="E67" s="44"/>
      <c r="F67" s="30"/>
      <c r="G67" s="44"/>
      <c r="H67" s="44"/>
      <c r="I67" s="44"/>
      <c r="J67" s="30"/>
      <c r="K67" s="44" t="s">
        <v>391</v>
      </c>
      <c r="L67" s="44"/>
    </row>
    <row r="68" spans="1:12" ht="15.75" thickBot="1">
      <c r="A68" s="13"/>
      <c r="B68" s="30"/>
      <c r="C68" s="119"/>
      <c r="D68" s="119"/>
      <c r="E68" s="119"/>
      <c r="F68" s="30"/>
      <c r="G68" s="24"/>
      <c r="H68" s="24"/>
      <c r="I68" s="24"/>
      <c r="J68" s="30"/>
      <c r="K68" s="24" t="s">
        <v>392</v>
      </c>
      <c r="L68" s="24"/>
    </row>
    <row r="69" spans="1:12">
      <c r="A69" s="13"/>
      <c r="B69" s="22"/>
      <c r="C69" s="28" t="s">
        <v>393</v>
      </c>
      <c r="D69" s="28"/>
      <c r="E69" s="28"/>
      <c r="F69" s="28"/>
      <c r="G69" s="28"/>
      <c r="H69" s="28"/>
      <c r="I69" s="28"/>
      <c r="J69" s="28"/>
      <c r="K69" s="28"/>
      <c r="L69" s="28"/>
    </row>
    <row r="70" spans="1:12">
      <c r="A70" s="13"/>
      <c r="B70" s="40" t="s">
        <v>46</v>
      </c>
      <c r="C70" s="40" t="s">
        <v>250</v>
      </c>
      <c r="D70" s="36">
        <v>785824</v>
      </c>
      <c r="E70" s="30"/>
      <c r="F70" s="30"/>
      <c r="G70" s="40" t="s">
        <v>250</v>
      </c>
      <c r="H70" s="36">
        <v>788681</v>
      </c>
      <c r="I70" s="30"/>
      <c r="J70" s="30"/>
      <c r="K70" s="37">
        <v>1.93</v>
      </c>
      <c r="L70" s="131" t="s">
        <v>426</v>
      </c>
    </row>
    <row r="71" spans="1:12">
      <c r="A71" s="13"/>
      <c r="B71" s="40"/>
      <c r="C71" s="40"/>
      <c r="D71" s="36"/>
      <c r="E71" s="30"/>
      <c r="F71" s="30"/>
      <c r="G71" s="40"/>
      <c r="H71" s="36"/>
      <c r="I71" s="30"/>
      <c r="J71" s="30"/>
      <c r="K71" s="37"/>
      <c r="L71" s="131"/>
    </row>
    <row r="72" spans="1:12">
      <c r="A72" s="13"/>
      <c r="B72" s="32" t="s">
        <v>394</v>
      </c>
      <c r="C72" s="33">
        <v>1561316</v>
      </c>
      <c r="D72" s="33"/>
      <c r="E72" s="29"/>
      <c r="F72" s="29"/>
      <c r="G72" s="33">
        <v>1578618</v>
      </c>
      <c r="H72" s="33"/>
      <c r="I72" s="29"/>
      <c r="J72" s="29"/>
      <c r="K72" s="34">
        <v>1.89</v>
      </c>
      <c r="L72" s="132" t="s">
        <v>426</v>
      </c>
    </row>
    <row r="73" spans="1:12">
      <c r="A73" s="13"/>
      <c r="B73" s="32"/>
      <c r="C73" s="33"/>
      <c r="D73" s="33"/>
      <c r="E73" s="29"/>
      <c r="F73" s="29"/>
      <c r="G73" s="33"/>
      <c r="H73" s="33"/>
      <c r="I73" s="29"/>
      <c r="J73" s="29"/>
      <c r="K73" s="34"/>
      <c r="L73" s="132"/>
    </row>
    <row r="74" spans="1:12">
      <c r="A74" s="13"/>
      <c r="B74" s="40" t="s">
        <v>395</v>
      </c>
      <c r="C74" s="36">
        <v>879210</v>
      </c>
      <c r="D74" s="36"/>
      <c r="E74" s="30"/>
      <c r="F74" s="30"/>
      <c r="G74" s="36">
        <v>874896</v>
      </c>
      <c r="H74" s="36"/>
      <c r="I74" s="30"/>
      <c r="J74" s="30"/>
      <c r="K74" s="37">
        <v>1.79</v>
      </c>
      <c r="L74" s="131" t="s">
        <v>426</v>
      </c>
    </row>
    <row r="75" spans="1:12">
      <c r="A75" s="13"/>
      <c r="B75" s="40"/>
      <c r="C75" s="36"/>
      <c r="D75" s="36"/>
      <c r="E75" s="30"/>
      <c r="F75" s="30"/>
      <c r="G75" s="36"/>
      <c r="H75" s="36"/>
      <c r="I75" s="30"/>
      <c r="J75" s="30"/>
      <c r="K75" s="37"/>
      <c r="L75" s="131"/>
    </row>
    <row r="76" spans="1:12">
      <c r="A76" s="13"/>
      <c r="B76" s="32" t="s">
        <v>396</v>
      </c>
      <c r="C76" s="33">
        <v>1867534</v>
      </c>
      <c r="D76" s="33"/>
      <c r="E76" s="29"/>
      <c r="F76" s="29"/>
      <c r="G76" s="33">
        <v>1847727</v>
      </c>
      <c r="H76" s="33"/>
      <c r="I76" s="29"/>
      <c r="J76" s="29"/>
      <c r="K76" s="34">
        <v>2.59</v>
      </c>
      <c r="L76" s="132" t="s">
        <v>426</v>
      </c>
    </row>
    <row r="77" spans="1:12" ht="15.75" thickBot="1">
      <c r="A77" s="13"/>
      <c r="B77" s="32"/>
      <c r="C77" s="108"/>
      <c r="D77" s="108"/>
      <c r="E77" s="83"/>
      <c r="F77" s="29"/>
      <c r="G77" s="108"/>
      <c r="H77" s="108"/>
      <c r="I77" s="83"/>
      <c r="J77" s="29"/>
      <c r="K77" s="34"/>
      <c r="L77" s="132"/>
    </row>
    <row r="78" spans="1:12">
      <c r="A78" s="13"/>
      <c r="B78" s="111" t="s">
        <v>245</v>
      </c>
      <c r="C78" s="112" t="s">
        <v>250</v>
      </c>
      <c r="D78" s="114">
        <v>5093884</v>
      </c>
      <c r="E78" s="46"/>
      <c r="F78" s="30"/>
      <c r="G78" s="112" t="s">
        <v>250</v>
      </c>
      <c r="H78" s="114">
        <v>5089922</v>
      </c>
      <c r="I78" s="46"/>
      <c r="J78" s="30"/>
      <c r="K78" s="37">
        <v>2.13</v>
      </c>
      <c r="L78" s="131" t="s">
        <v>426</v>
      </c>
    </row>
    <row r="79" spans="1:12" ht="15.75" thickBot="1">
      <c r="A79" s="13"/>
      <c r="B79" s="111"/>
      <c r="C79" s="113"/>
      <c r="D79" s="115"/>
      <c r="E79" s="104"/>
      <c r="F79" s="30"/>
      <c r="G79" s="113"/>
      <c r="H79" s="115"/>
      <c r="I79" s="104"/>
      <c r="J79" s="30"/>
      <c r="K79" s="37"/>
      <c r="L79" s="131"/>
    </row>
    <row r="80" spans="1:12" ht="15.75" thickTop="1">
      <c r="A80" s="13"/>
      <c r="B80" s="23"/>
      <c r="C80" s="23"/>
      <c r="D80" s="23"/>
      <c r="E80" s="23"/>
      <c r="F80" s="23"/>
      <c r="G80" s="23"/>
      <c r="H80" s="23"/>
      <c r="I80" s="23"/>
      <c r="J80" s="23"/>
      <c r="K80" s="23"/>
      <c r="L80" s="23"/>
    </row>
    <row r="81" spans="1:12">
      <c r="A81" s="13"/>
      <c r="B81" s="14"/>
      <c r="C81" s="14"/>
      <c r="D81" s="14"/>
      <c r="E81" s="14"/>
      <c r="F81" s="14"/>
      <c r="G81" s="14"/>
      <c r="H81" s="14"/>
      <c r="I81" s="14"/>
      <c r="J81" s="14"/>
      <c r="K81" s="14"/>
      <c r="L81" s="14"/>
    </row>
    <row r="82" spans="1:12" ht="15.75" thickBot="1">
      <c r="A82" s="13"/>
      <c r="B82" s="15"/>
      <c r="C82" s="25">
        <v>41729</v>
      </c>
      <c r="D82" s="25"/>
      <c r="E82" s="25"/>
      <c r="F82" s="25"/>
      <c r="G82" s="25"/>
      <c r="H82" s="25"/>
      <c r="I82" s="25"/>
      <c r="J82" s="25"/>
      <c r="K82" s="25"/>
      <c r="L82" s="25"/>
    </row>
    <row r="83" spans="1:12" ht="15.75" thickBot="1">
      <c r="A83" s="13"/>
      <c r="B83" s="15"/>
      <c r="C83" s="27" t="s">
        <v>427</v>
      </c>
      <c r="D83" s="27"/>
      <c r="E83" s="27"/>
      <c r="F83" s="27"/>
      <c r="G83" s="27"/>
      <c r="H83" s="27"/>
      <c r="I83" s="27"/>
      <c r="J83" s="27"/>
      <c r="K83" s="27"/>
      <c r="L83" s="27"/>
    </row>
    <row r="84" spans="1:12">
      <c r="A84" s="13"/>
      <c r="B84" s="30"/>
      <c r="C84" s="45" t="s">
        <v>321</v>
      </c>
      <c r="D84" s="45"/>
      <c r="E84" s="45"/>
      <c r="F84" s="46"/>
      <c r="G84" s="45" t="s">
        <v>326</v>
      </c>
      <c r="H84" s="45"/>
      <c r="I84" s="45"/>
      <c r="J84" s="46"/>
      <c r="K84" s="45" t="s">
        <v>390</v>
      </c>
      <c r="L84" s="45"/>
    </row>
    <row r="85" spans="1:12">
      <c r="A85" s="13"/>
      <c r="B85" s="30"/>
      <c r="C85" s="44" t="s">
        <v>322</v>
      </c>
      <c r="D85" s="44"/>
      <c r="E85" s="44"/>
      <c r="F85" s="30"/>
      <c r="G85" s="44"/>
      <c r="H85" s="44"/>
      <c r="I85" s="44"/>
      <c r="J85" s="30"/>
      <c r="K85" s="44" t="s">
        <v>391</v>
      </c>
      <c r="L85" s="44"/>
    </row>
    <row r="86" spans="1:12" ht="15.75" thickBot="1">
      <c r="A86" s="13"/>
      <c r="B86" s="30"/>
      <c r="C86" s="119"/>
      <c r="D86" s="119"/>
      <c r="E86" s="119"/>
      <c r="F86" s="30"/>
      <c r="G86" s="24"/>
      <c r="H86" s="24"/>
      <c r="I86" s="24"/>
      <c r="J86" s="30"/>
      <c r="K86" s="24" t="s">
        <v>392</v>
      </c>
      <c r="L86" s="24"/>
    </row>
    <row r="87" spans="1:12">
      <c r="A87" s="13"/>
      <c r="B87" s="22"/>
      <c r="C87" s="28" t="s">
        <v>393</v>
      </c>
      <c r="D87" s="28"/>
      <c r="E87" s="28"/>
      <c r="F87" s="28"/>
      <c r="G87" s="28"/>
      <c r="H87" s="28"/>
      <c r="I87" s="28"/>
      <c r="J87" s="28"/>
      <c r="K87" s="28"/>
      <c r="L87" s="28"/>
    </row>
    <row r="88" spans="1:12">
      <c r="A88" s="13"/>
      <c r="B88" s="40" t="s">
        <v>46</v>
      </c>
      <c r="C88" s="40" t="s">
        <v>250</v>
      </c>
      <c r="D88" s="36">
        <v>1124</v>
      </c>
      <c r="E88" s="30"/>
      <c r="F88" s="30"/>
      <c r="G88" s="40" t="s">
        <v>250</v>
      </c>
      <c r="H88" s="36">
        <v>1007</v>
      </c>
      <c r="I88" s="30"/>
      <c r="J88" s="30"/>
      <c r="K88" s="37">
        <v>4.34</v>
      </c>
      <c r="L88" s="131" t="s">
        <v>426</v>
      </c>
    </row>
    <row r="89" spans="1:12">
      <c r="A89" s="13"/>
      <c r="B89" s="40"/>
      <c r="C89" s="40"/>
      <c r="D89" s="36"/>
      <c r="E89" s="30"/>
      <c r="F89" s="30"/>
      <c r="G89" s="40"/>
      <c r="H89" s="36"/>
      <c r="I89" s="30"/>
      <c r="J89" s="30"/>
      <c r="K89" s="37"/>
      <c r="L89" s="131"/>
    </row>
    <row r="90" spans="1:12">
      <c r="A90" s="13"/>
      <c r="B90" s="32" t="s">
        <v>394</v>
      </c>
      <c r="C90" s="33">
        <v>1659146</v>
      </c>
      <c r="D90" s="33"/>
      <c r="E90" s="29"/>
      <c r="F90" s="29"/>
      <c r="G90" s="33">
        <v>1661337</v>
      </c>
      <c r="H90" s="33"/>
      <c r="I90" s="29"/>
      <c r="J90" s="29"/>
      <c r="K90" s="34">
        <v>2.4500000000000002</v>
      </c>
      <c r="L90" s="132" t="s">
        <v>426</v>
      </c>
    </row>
    <row r="91" spans="1:12" ht="15.75" thickBot="1">
      <c r="A91" s="13"/>
      <c r="B91" s="32"/>
      <c r="C91" s="108"/>
      <c r="D91" s="108"/>
      <c r="E91" s="83"/>
      <c r="F91" s="29"/>
      <c r="G91" s="108"/>
      <c r="H91" s="108"/>
      <c r="I91" s="83"/>
      <c r="J91" s="29"/>
      <c r="K91" s="34"/>
      <c r="L91" s="132"/>
    </row>
    <row r="92" spans="1:12">
      <c r="A92" s="13"/>
      <c r="B92" s="111" t="s">
        <v>245</v>
      </c>
      <c r="C92" s="112" t="s">
        <v>250</v>
      </c>
      <c r="D92" s="114">
        <v>1660270</v>
      </c>
      <c r="E92" s="46"/>
      <c r="F92" s="30"/>
      <c r="G92" s="112" t="s">
        <v>250</v>
      </c>
      <c r="H92" s="114">
        <v>1662344</v>
      </c>
      <c r="I92" s="46"/>
      <c r="J92" s="30"/>
      <c r="K92" s="37">
        <v>2.4500000000000002</v>
      </c>
      <c r="L92" s="131" t="s">
        <v>426</v>
      </c>
    </row>
    <row r="93" spans="1:12" ht="15.75" thickBot="1">
      <c r="A93" s="13"/>
      <c r="B93" s="111"/>
      <c r="C93" s="113"/>
      <c r="D93" s="115"/>
      <c r="E93" s="104"/>
      <c r="F93" s="30"/>
      <c r="G93" s="113"/>
      <c r="H93" s="115"/>
      <c r="I93" s="104"/>
      <c r="J93" s="30"/>
      <c r="K93" s="37"/>
      <c r="L93" s="131"/>
    </row>
    <row r="94" spans="1:12" ht="15.75" thickTop="1"/>
  </sheetData>
  <mergeCells count="491">
    <mergeCell ref="A57:A93"/>
    <mergeCell ref="B57:Y57"/>
    <mergeCell ref="B58:Y58"/>
    <mergeCell ref="B59:Y59"/>
    <mergeCell ref="B60:Y60"/>
    <mergeCell ref="B61:Y61"/>
    <mergeCell ref="B5:Y5"/>
    <mergeCell ref="B6:Y6"/>
    <mergeCell ref="B7:Y7"/>
    <mergeCell ref="B8:Y8"/>
    <mergeCell ref="B9:Y9"/>
    <mergeCell ref="B35:Y35"/>
    <mergeCell ref="I92:I93"/>
    <mergeCell ref="J92:J93"/>
    <mergeCell ref="K92:K93"/>
    <mergeCell ref="L92:L93"/>
    <mergeCell ref="A1:A2"/>
    <mergeCell ref="B1:Y1"/>
    <mergeCell ref="B2:Y2"/>
    <mergeCell ref="B3:Y3"/>
    <mergeCell ref="B4:Y4"/>
    <mergeCell ref="A5:A56"/>
    <mergeCell ref="J90:J91"/>
    <mergeCell ref="K90:K91"/>
    <mergeCell ref="L90:L91"/>
    <mergeCell ref="B92:B93"/>
    <mergeCell ref="C92:C93"/>
    <mergeCell ref="D92:D93"/>
    <mergeCell ref="E92:E93"/>
    <mergeCell ref="F92:F93"/>
    <mergeCell ref="G92:G93"/>
    <mergeCell ref="H92:H93"/>
    <mergeCell ref="B90:B91"/>
    <mergeCell ref="C90:D91"/>
    <mergeCell ref="E90:E91"/>
    <mergeCell ref="F90:F91"/>
    <mergeCell ref="G90:H91"/>
    <mergeCell ref="I90:I91"/>
    <mergeCell ref="G88:G89"/>
    <mergeCell ref="H88:H89"/>
    <mergeCell ref="I88:I89"/>
    <mergeCell ref="J88:J89"/>
    <mergeCell ref="K88:K89"/>
    <mergeCell ref="L88:L89"/>
    <mergeCell ref="J84:J86"/>
    <mergeCell ref="K84:L84"/>
    <mergeCell ref="K85:L85"/>
    <mergeCell ref="K86:L86"/>
    <mergeCell ref="C87:L87"/>
    <mergeCell ref="B88:B89"/>
    <mergeCell ref="C88:C89"/>
    <mergeCell ref="D88:D89"/>
    <mergeCell ref="E88:E89"/>
    <mergeCell ref="F88:F89"/>
    <mergeCell ref="B84:B86"/>
    <mergeCell ref="C84:E84"/>
    <mergeCell ref="C85:E85"/>
    <mergeCell ref="C86:E86"/>
    <mergeCell ref="F84:F86"/>
    <mergeCell ref="G84:I86"/>
    <mergeCell ref="J78:J79"/>
    <mergeCell ref="K78:K79"/>
    <mergeCell ref="L78:L79"/>
    <mergeCell ref="B80:L80"/>
    <mergeCell ref="C82:L82"/>
    <mergeCell ref="C83:L83"/>
    <mergeCell ref="K76:K77"/>
    <mergeCell ref="L76:L77"/>
    <mergeCell ref="B78:B79"/>
    <mergeCell ref="C78:C79"/>
    <mergeCell ref="D78:D79"/>
    <mergeCell ref="E78:E79"/>
    <mergeCell ref="F78:F79"/>
    <mergeCell ref="G78:G79"/>
    <mergeCell ref="H78:H79"/>
    <mergeCell ref="I78:I79"/>
    <mergeCell ref="J74:J75"/>
    <mergeCell ref="K74:K75"/>
    <mergeCell ref="L74:L75"/>
    <mergeCell ref="B76:B77"/>
    <mergeCell ref="C76:D77"/>
    <mergeCell ref="E76:E77"/>
    <mergeCell ref="F76:F77"/>
    <mergeCell ref="G76:H77"/>
    <mergeCell ref="I76:I77"/>
    <mergeCell ref="J76:J77"/>
    <mergeCell ref="I72:I73"/>
    <mergeCell ref="J72:J73"/>
    <mergeCell ref="K72:K73"/>
    <mergeCell ref="L72:L73"/>
    <mergeCell ref="B74:B75"/>
    <mergeCell ref="C74:D75"/>
    <mergeCell ref="E74:E75"/>
    <mergeCell ref="F74:F75"/>
    <mergeCell ref="G74:H75"/>
    <mergeCell ref="I74:I75"/>
    <mergeCell ref="H70:H71"/>
    <mergeCell ref="I70:I71"/>
    <mergeCell ref="J70:J71"/>
    <mergeCell ref="K70:K71"/>
    <mergeCell ref="L70:L71"/>
    <mergeCell ref="B72:B73"/>
    <mergeCell ref="C72:D73"/>
    <mergeCell ref="E72:E73"/>
    <mergeCell ref="F72:F73"/>
    <mergeCell ref="G72:H73"/>
    <mergeCell ref="K66:L66"/>
    <mergeCell ref="K67:L67"/>
    <mergeCell ref="K68:L68"/>
    <mergeCell ref="C69:L69"/>
    <mergeCell ref="B70:B71"/>
    <mergeCell ref="C70:C71"/>
    <mergeCell ref="D70:D71"/>
    <mergeCell ref="E70:E71"/>
    <mergeCell ref="F70:F71"/>
    <mergeCell ref="G70:G71"/>
    <mergeCell ref="B62:L62"/>
    <mergeCell ref="C64:L64"/>
    <mergeCell ref="C65:L65"/>
    <mergeCell ref="B66:B68"/>
    <mergeCell ref="C66:E66"/>
    <mergeCell ref="C67:E67"/>
    <mergeCell ref="C68:E68"/>
    <mergeCell ref="F66:F68"/>
    <mergeCell ref="G66:I68"/>
    <mergeCell ref="J66:J6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U53:U54"/>
    <mergeCell ref="V53:V54"/>
    <mergeCell ref="W53:X54"/>
    <mergeCell ref="Y53:Y54"/>
    <mergeCell ref="B55:B56"/>
    <mergeCell ref="C55:C56"/>
    <mergeCell ref="D55:D56"/>
    <mergeCell ref="E55:E56"/>
    <mergeCell ref="F55:F56"/>
    <mergeCell ref="G55:G56"/>
    <mergeCell ref="M53:M54"/>
    <mergeCell ref="N53:N54"/>
    <mergeCell ref="O53:P54"/>
    <mergeCell ref="Q53:Q54"/>
    <mergeCell ref="R53:R54"/>
    <mergeCell ref="S53:T54"/>
    <mergeCell ref="B53:B54"/>
    <mergeCell ref="C53:E54"/>
    <mergeCell ref="F53:F54"/>
    <mergeCell ref="G53:I54"/>
    <mergeCell ref="J53:J54"/>
    <mergeCell ref="K53:L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39:Y40"/>
    <mergeCell ref="C41:Y41"/>
    <mergeCell ref="C42:E42"/>
    <mergeCell ref="G42:I42"/>
    <mergeCell ref="K42:M42"/>
    <mergeCell ref="O42:Q42"/>
    <mergeCell ref="S42:U42"/>
    <mergeCell ref="W42:Y42"/>
    <mergeCell ref="O39:Q39"/>
    <mergeCell ref="O40:Q40"/>
    <mergeCell ref="R39:R40"/>
    <mergeCell ref="S39:U39"/>
    <mergeCell ref="S40:U40"/>
    <mergeCell ref="V39:V40"/>
    <mergeCell ref="B36:Y36"/>
    <mergeCell ref="C38:Y38"/>
    <mergeCell ref="B39:B40"/>
    <mergeCell ref="C39:E40"/>
    <mergeCell ref="F39:F40"/>
    <mergeCell ref="G39:I40"/>
    <mergeCell ref="J39:J40"/>
    <mergeCell ref="K39:M39"/>
    <mergeCell ref="K40:M40"/>
    <mergeCell ref="N39:N4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U31:U32"/>
    <mergeCell ref="V31:V32"/>
    <mergeCell ref="W31:X32"/>
    <mergeCell ref="Y31:Y32"/>
    <mergeCell ref="B33:B34"/>
    <mergeCell ref="C33:C34"/>
    <mergeCell ref="D33:D34"/>
    <mergeCell ref="E33:E34"/>
    <mergeCell ref="F33:F34"/>
    <mergeCell ref="G33:G34"/>
    <mergeCell ref="M31:M32"/>
    <mergeCell ref="N31:N32"/>
    <mergeCell ref="O31:P32"/>
    <mergeCell ref="Q31:Q32"/>
    <mergeCell ref="R31:R32"/>
    <mergeCell ref="S31:T32"/>
    <mergeCell ref="B31:B32"/>
    <mergeCell ref="C31:E32"/>
    <mergeCell ref="F31:F32"/>
    <mergeCell ref="G31:I32"/>
    <mergeCell ref="J31:J32"/>
    <mergeCell ref="K31:L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V17:V18"/>
    <mergeCell ref="W17:X18"/>
    <mergeCell ref="Y17:Y18"/>
    <mergeCell ref="C19:E19"/>
    <mergeCell ref="G19:I19"/>
    <mergeCell ref="K19:M19"/>
    <mergeCell ref="O19:Q19"/>
    <mergeCell ref="S19:U19"/>
    <mergeCell ref="W19:Y19"/>
    <mergeCell ref="N17:N18"/>
    <mergeCell ref="O17:P18"/>
    <mergeCell ref="Q17:Q18"/>
    <mergeCell ref="R17:R18"/>
    <mergeCell ref="S17:T18"/>
    <mergeCell ref="U17:U18"/>
    <mergeCell ref="H17:H18"/>
    <mergeCell ref="I17:I18"/>
    <mergeCell ref="J17:J18"/>
    <mergeCell ref="K17:K18"/>
    <mergeCell ref="L17:L18"/>
    <mergeCell ref="M17:M18"/>
    <mergeCell ref="B17:B18"/>
    <mergeCell ref="C17:C18"/>
    <mergeCell ref="D17:D18"/>
    <mergeCell ref="E17:E18"/>
    <mergeCell ref="F17:F18"/>
    <mergeCell ref="G17:G18"/>
    <mergeCell ref="W13:Y14"/>
    <mergeCell ref="C15:Y15"/>
    <mergeCell ref="C16:E16"/>
    <mergeCell ref="G16:I16"/>
    <mergeCell ref="K16:M16"/>
    <mergeCell ref="O16:Q16"/>
    <mergeCell ref="S16:U16"/>
    <mergeCell ref="W16:Y16"/>
    <mergeCell ref="O13:Q13"/>
    <mergeCell ref="O14:Q14"/>
    <mergeCell ref="R13:R14"/>
    <mergeCell ref="S13:U13"/>
    <mergeCell ref="S14:U14"/>
    <mergeCell ref="V13:V14"/>
    <mergeCell ref="B10:Y10"/>
    <mergeCell ref="C12:Y12"/>
    <mergeCell ref="B13:B14"/>
    <mergeCell ref="C13:E14"/>
    <mergeCell ref="F13:F14"/>
    <mergeCell ref="G13:I14"/>
    <mergeCell ref="J13:J14"/>
    <mergeCell ref="K13:M13"/>
    <mergeCell ref="K14:M14"/>
    <mergeCell ref="N13: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3" width="36.5703125" bestFit="1" customWidth="1"/>
    <col min="4" max="4" width="22.140625" customWidth="1"/>
    <col min="5" max="5" width="3.85546875" customWidth="1"/>
    <col min="6" max="6" width="22.7109375" customWidth="1"/>
    <col min="7" max="7" width="5" customWidth="1"/>
    <col min="8" max="8" width="16" customWidth="1"/>
    <col min="9" max="9" width="3.85546875" customWidth="1"/>
    <col min="10" max="10" width="22.7109375" customWidth="1"/>
    <col min="11" max="11" width="5" customWidth="1"/>
    <col min="12" max="12" width="17.28515625" customWidth="1"/>
    <col min="13" max="13" width="3.85546875" customWidth="1"/>
    <col min="14" max="14" width="22.7109375" customWidth="1"/>
    <col min="15" max="15" width="22.28515625" customWidth="1"/>
    <col min="16" max="16" width="22.7109375" customWidth="1"/>
    <col min="17" max="17" width="36.5703125" customWidth="1"/>
    <col min="18" max="18" width="22.7109375" customWidth="1"/>
    <col min="19" max="19" width="17.28515625" customWidth="1"/>
    <col min="20" max="21" width="22.7109375" customWidth="1"/>
    <col min="22" max="22" width="28.85546875" customWidth="1"/>
  </cols>
  <sheetData>
    <row r="1" spans="1:22" ht="15" customHeight="1">
      <c r="A1" s="8" t="s">
        <v>9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430</v>
      </c>
      <c r="B3" s="12" t="s">
        <v>7</v>
      </c>
      <c r="C3" s="12"/>
      <c r="D3" s="12"/>
      <c r="E3" s="12"/>
      <c r="F3" s="12"/>
      <c r="G3" s="12"/>
      <c r="H3" s="12"/>
      <c r="I3" s="12"/>
      <c r="J3" s="12"/>
      <c r="K3" s="12"/>
      <c r="L3" s="12"/>
      <c r="M3" s="12"/>
      <c r="N3" s="12"/>
      <c r="O3" s="12"/>
      <c r="P3" s="12"/>
      <c r="Q3" s="12"/>
      <c r="R3" s="12"/>
      <c r="S3" s="12"/>
      <c r="T3" s="12"/>
      <c r="U3" s="12"/>
      <c r="V3" s="12"/>
    </row>
    <row r="4" spans="1:22" ht="15" customHeight="1">
      <c r="A4" s="13" t="s">
        <v>971</v>
      </c>
      <c r="B4" s="12" t="s">
        <v>7</v>
      </c>
      <c r="C4" s="12"/>
      <c r="D4" s="12"/>
      <c r="E4" s="12"/>
      <c r="F4" s="12"/>
      <c r="G4" s="12"/>
      <c r="H4" s="12"/>
      <c r="I4" s="12"/>
      <c r="J4" s="12"/>
      <c r="K4" s="12"/>
      <c r="L4" s="12"/>
      <c r="M4" s="12"/>
      <c r="N4" s="12"/>
      <c r="O4" s="12"/>
      <c r="P4" s="12"/>
      <c r="Q4" s="12"/>
      <c r="R4" s="12"/>
      <c r="S4" s="12"/>
      <c r="T4" s="12"/>
      <c r="U4" s="12"/>
      <c r="V4" s="12"/>
    </row>
    <row r="5" spans="1:22" ht="15.75" customHeight="1">
      <c r="A5" s="13"/>
      <c r="B5" s="59" t="s">
        <v>439</v>
      </c>
      <c r="C5" s="59"/>
      <c r="D5" s="59"/>
      <c r="E5" s="59"/>
      <c r="F5" s="59"/>
      <c r="G5" s="59"/>
      <c r="H5" s="59"/>
      <c r="I5" s="59"/>
      <c r="J5" s="59"/>
      <c r="K5" s="59"/>
      <c r="L5" s="59"/>
      <c r="M5" s="59"/>
      <c r="N5" s="59"/>
      <c r="O5" s="59"/>
      <c r="P5" s="59"/>
      <c r="Q5" s="59"/>
      <c r="R5" s="59"/>
      <c r="S5" s="59"/>
      <c r="T5" s="59"/>
      <c r="U5" s="59"/>
      <c r="V5" s="59"/>
    </row>
    <row r="6" spans="1:22">
      <c r="A6" s="13"/>
      <c r="B6" s="12"/>
      <c r="C6" s="12"/>
      <c r="D6" s="12"/>
      <c r="E6" s="12"/>
      <c r="F6" s="12"/>
      <c r="G6" s="12"/>
      <c r="H6" s="12"/>
      <c r="I6" s="12"/>
      <c r="J6" s="12"/>
      <c r="K6" s="12"/>
      <c r="L6" s="12"/>
      <c r="M6" s="12"/>
      <c r="N6" s="12"/>
      <c r="O6" s="12"/>
      <c r="P6" s="12"/>
      <c r="Q6" s="12"/>
      <c r="R6" s="12"/>
      <c r="S6" s="12"/>
      <c r="T6" s="12"/>
      <c r="U6" s="12"/>
      <c r="V6" s="12"/>
    </row>
    <row r="7" spans="1:22" ht="15.75" customHeight="1">
      <c r="A7" s="13"/>
      <c r="B7" s="62" t="s">
        <v>440</v>
      </c>
      <c r="C7" s="62"/>
      <c r="D7" s="62"/>
      <c r="E7" s="62"/>
      <c r="F7" s="62"/>
      <c r="G7" s="62"/>
      <c r="H7" s="62"/>
      <c r="I7" s="62"/>
      <c r="J7" s="62"/>
      <c r="K7" s="62"/>
      <c r="L7" s="62"/>
      <c r="M7" s="62"/>
      <c r="N7" s="62"/>
      <c r="O7" s="62"/>
      <c r="P7" s="62"/>
      <c r="Q7" s="62"/>
      <c r="R7" s="62"/>
      <c r="S7" s="62"/>
      <c r="T7" s="62"/>
      <c r="U7" s="62"/>
      <c r="V7" s="62"/>
    </row>
    <row r="8" spans="1:22">
      <c r="A8" s="13"/>
      <c r="B8" s="122"/>
      <c r="C8" s="122"/>
      <c r="D8" s="122"/>
      <c r="E8" s="122"/>
      <c r="F8" s="122"/>
      <c r="G8" s="122"/>
      <c r="H8" s="122"/>
      <c r="I8" s="122"/>
      <c r="J8" s="122"/>
      <c r="K8" s="122"/>
      <c r="L8" s="122"/>
      <c r="M8" s="122"/>
      <c r="N8" s="122"/>
      <c r="O8" s="122"/>
      <c r="P8" s="122"/>
      <c r="Q8" s="122"/>
      <c r="R8" s="122"/>
      <c r="S8" s="122"/>
      <c r="T8" s="122"/>
      <c r="U8" s="122"/>
      <c r="V8" s="122"/>
    </row>
    <row r="9" spans="1:22">
      <c r="A9" s="13"/>
      <c r="B9" s="23"/>
      <c r="C9" s="23"/>
      <c r="D9" s="23"/>
      <c r="E9" s="23"/>
      <c r="F9" s="23"/>
      <c r="G9" s="23"/>
      <c r="H9" s="23"/>
      <c r="I9" s="23"/>
      <c r="J9" s="23"/>
      <c r="K9" s="23"/>
      <c r="L9" s="23"/>
      <c r="M9" s="23"/>
      <c r="N9" s="23"/>
      <c r="O9" s="23"/>
      <c r="P9" s="23"/>
      <c r="Q9" s="23"/>
      <c r="R9" s="23"/>
      <c r="S9" s="23"/>
      <c r="T9" s="23"/>
      <c r="U9" s="23"/>
      <c r="V9" s="23"/>
    </row>
    <row r="10" spans="1:22">
      <c r="A10" s="13"/>
      <c r="B10" s="14"/>
      <c r="C10" s="14"/>
      <c r="D10" s="14"/>
      <c r="E10" s="14"/>
      <c r="F10" s="14"/>
      <c r="G10" s="14"/>
      <c r="H10" s="14"/>
      <c r="I10" s="14"/>
      <c r="J10" s="14"/>
      <c r="K10" s="14"/>
      <c r="L10" s="14"/>
      <c r="M10" s="14"/>
      <c r="N10" s="14"/>
      <c r="O10" s="14"/>
      <c r="P10" s="14"/>
      <c r="Q10" s="14"/>
      <c r="R10" s="14"/>
      <c r="S10" s="14"/>
      <c r="T10" s="14"/>
      <c r="U10" s="14"/>
      <c r="V10" s="14"/>
    </row>
    <row r="11" spans="1:22" ht="15.75" thickBot="1">
      <c r="A11" s="13"/>
      <c r="B11" s="22" t="s">
        <v>441</v>
      </c>
      <c r="C11" s="24" t="s">
        <v>318</v>
      </c>
      <c r="D11" s="24"/>
      <c r="E11" s="24"/>
      <c r="F11" s="24"/>
      <c r="G11" s="24"/>
      <c r="H11" s="24"/>
      <c r="I11" s="24"/>
      <c r="J11" s="24"/>
      <c r="K11" s="24"/>
      <c r="L11" s="24"/>
      <c r="M11" s="24"/>
      <c r="N11" s="24"/>
      <c r="O11" s="24"/>
      <c r="P11" s="24"/>
      <c r="Q11" s="24"/>
      <c r="R11" s="24"/>
      <c r="S11" s="24"/>
      <c r="T11" s="24"/>
      <c r="U11" s="24"/>
      <c r="V11" s="24"/>
    </row>
    <row r="12" spans="1:22">
      <c r="A12" s="13"/>
      <c r="B12" s="40" t="s">
        <v>441</v>
      </c>
      <c r="C12" s="46"/>
      <c r="D12" s="46"/>
      <c r="E12" s="46"/>
      <c r="F12" s="46"/>
      <c r="G12" s="45" t="s">
        <v>326</v>
      </c>
      <c r="H12" s="45"/>
      <c r="I12" s="45"/>
      <c r="J12" s="45"/>
      <c r="K12" s="45"/>
      <c r="L12" s="45"/>
      <c r="M12" s="45"/>
      <c r="N12" s="46"/>
      <c r="O12" s="133" t="s">
        <v>390</v>
      </c>
      <c r="P12" s="46"/>
      <c r="Q12" s="133" t="s">
        <v>390</v>
      </c>
      <c r="R12" s="46"/>
      <c r="S12" s="45" t="s">
        <v>390</v>
      </c>
      <c r="T12" s="45"/>
      <c r="U12" s="46"/>
      <c r="V12" s="133" t="s">
        <v>390</v>
      </c>
    </row>
    <row r="13" spans="1:22">
      <c r="A13" s="13"/>
      <c r="B13" s="40"/>
      <c r="C13" s="30"/>
      <c r="D13" s="30"/>
      <c r="E13" s="30"/>
      <c r="F13" s="30"/>
      <c r="G13" s="134"/>
      <c r="H13" s="134"/>
      <c r="I13" s="134"/>
      <c r="J13" s="134"/>
      <c r="K13" s="134"/>
      <c r="L13" s="134"/>
      <c r="M13" s="134"/>
      <c r="N13" s="30"/>
      <c r="O13" s="16" t="s">
        <v>391</v>
      </c>
      <c r="P13" s="30"/>
      <c r="Q13" s="16" t="s">
        <v>443</v>
      </c>
      <c r="R13" s="30"/>
      <c r="S13" s="44" t="s">
        <v>391</v>
      </c>
      <c r="T13" s="44"/>
      <c r="U13" s="30"/>
      <c r="V13" s="16" t="s">
        <v>391</v>
      </c>
    </row>
    <row r="14" spans="1:22" ht="15.75" thickBot="1">
      <c r="A14" s="13"/>
      <c r="B14" s="40"/>
      <c r="C14" s="30"/>
      <c r="D14" s="30"/>
      <c r="E14" s="30"/>
      <c r="F14" s="30"/>
      <c r="G14" s="24"/>
      <c r="H14" s="24"/>
      <c r="I14" s="24"/>
      <c r="J14" s="24"/>
      <c r="K14" s="24"/>
      <c r="L14" s="24"/>
      <c r="M14" s="24"/>
      <c r="N14" s="30"/>
      <c r="O14" s="16" t="s">
        <v>442</v>
      </c>
      <c r="P14" s="30"/>
      <c r="Q14" s="5"/>
      <c r="R14" s="30"/>
      <c r="S14" s="44" t="s">
        <v>444</v>
      </c>
      <c r="T14" s="44"/>
      <c r="U14" s="30"/>
      <c r="V14" s="16" t="s">
        <v>446</v>
      </c>
    </row>
    <row r="15" spans="1:22" ht="15.75" thickBot="1">
      <c r="A15" s="13"/>
      <c r="B15" s="22" t="s">
        <v>441</v>
      </c>
      <c r="C15" s="24" t="s">
        <v>448</v>
      </c>
      <c r="D15" s="24"/>
      <c r="E15" s="24"/>
      <c r="F15" s="15"/>
      <c r="G15" s="27" t="s">
        <v>449</v>
      </c>
      <c r="H15" s="27"/>
      <c r="I15" s="27"/>
      <c r="J15" s="15"/>
      <c r="K15" s="27" t="s">
        <v>450</v>
      </c>
      <c r="L15" s="27"/>
      <c r="M15" s="27"/>
      <c r="N15" s="15"/>
      <c r="O15" s="118"/>
      <c r="P15" s="15"/>
      <c r="Q15" s="118"/>
      <c r="R15" s="15"/>
      <c r="S15" s="24" t="s">
        <v>445</v>
      </c>
      <c r="T15" s="24"/>
      <c r="U15" s="15"/>
      <c r="V15" s="17" t="s">
        <v>447</v>
      </c>
    </row>
    <row r="16" spans="1:22">
      <c r="A16" s="13"/>
      <c r="B16" s="22" t="s">
        <v>441</v>
      </c>
      <c r="C16" s="28" t="s">
        <v>393</v>
      </c>
      <c r="D16" s="28"/>
      <c r="E16" s="28"/>
      <c r="F16" s="28"/>
      <c r="G16" s="28"/>
      <c r="H16" s="28"/>
      <c r="I16" s="28"/>
      <c r="J16" s="28"/>
      <c r="K16" s="28"/>
      <c r="L16" s="28"/>
      <c r="M16" s="28"/>
      <c r="N16" s="28"/>
      <c r="O16" s="28"/>
      <c r="P16" s="28"/>
      <c r="Q16" s="28"/>
      <c r="R16" s="28"/>
      <c r="S16" s="28"/>
      <c r="T16" s="28"/>
      <c r="U16" s="28"/>
      <c r="V16" s="28"/>
    </row>
    <row r="17" spans="1:22">
      <c r="A17" s="13"/>
      <c r="B17" s="18" t="s">
        <v>451</v>
      </c>
      <c r="C17" s="29"/>
      <c r="D17" s="29"/>
      <c r="E17" s="29"/>
      <c r="F17" s="19"/>
      <c r="G17" s="29"/>
      <c r="H17" s="29"/>
      <c r="I17" s="29"/>
      <c r="J17" s="19"/>
      <c r="K17" s="29"/>
      <c r="L17" s="29"/>
      <c r="M17" s="29"/>
      <c r="N17" s="19"/>
      <c r="O17" s="19"/>
      <c r="P17" s="19"/>
      <c r="Q17" s="19"/>
      <c r="R17" s="19"/>
      <c r="S17" s="29"/>
      <c r="T17" s="29"/>
      <c r="U17" s="19"/>
      <c r="V17" s="19"/>
    </row>
    <row r="18" spans="1:22">
      <c r="A18" s="13"/>
      <c r="B18" s="20" t="s">
        <v>452</v>
      </c>
      <c r="C18" s="30"/>
      <c r="D18" s="30"/>
      <c r="E18" s="30"/>
      <c r="F18" s="15"/>
      <c r="G18" s="30"/>
      <c r="H18" s="30"/>
      <c r="I18" s="30"/>
      <c r="J18" s="15"/>
      <c r="K18" s="30"/>
      <c r="L18" s="30"/>
      <c r="M18" s="30"/>
      <c r="N18" s="15"/>
      <c r="O18" s="15"/>
      <c r="P18" s="15"/>
      <c r="Q18" s="15"/>
      <c r="R18" s="15"/>
      <c r="S18" s="30"/>
      <c r="T18" s="30"/>
      <c r="U18" s="15"/>
      <c r="V18" s="15"/>
    </row>
    <row r="19" spans="1:22">
      <c r="A19" s="13"/>
      <c r="B19" s="31" t="s">
        <v>453</v>
      </c>
      <c r="C19" s="32" t="s">
        <v>250</v>
      </c>
      <c r="D19" s="33">
        <v>900000</v>
      </c>
      <c r="E19" s="29"/>
      <c r="F19" s="29"/>
      <c r="G19" s="32" t="s">
        <v>250</v>
      </c>
      <c r="H19" s="34" t="s">
        <v>251</v>
      </c>
      <c r="I19" s="29"/>
      <c r="J19" s="29"/>
      <c r="K19" s="32" t="s">
        <v>250</v>
      </c>
      <c r="L19" s="34" t="s">
        <v>454</v>
      </c>
      <c r="M19" s="32" t="s">
        <v>307</v>
      </c>
      <c r="N19" s="29"/>
      <c r="O19" s="120">
        <v>2.2499999999999999E-2</v>
      </c>
      <c r="P19" s="29"/>
      <c r="Q19" s="120">
        <v>2.3999999999999998E-3</v>
      </c>
      <c r="R19" s="29"/>
      <c r="S19" s="29"/>
      <c r="T19" s="29"/>
      <c r="U19" s="29"/>
      <c r="V19" s="34">
        <v>3</v>
      </c>
    </row>
    <row r="20" spans="1:22">
      <c r="A20" s="13"/>
      <c r="B20" s="31"/>
      <c r="C20" s="32"/>
      <c r="D20" s="33"/>
      <c r="E20" s="29"/>
      <c r="F20" s="29"/>
      <c r="G20" s="32"/>
      <c r="H20" s="34"/>
      <c r="I20" s="29"/>
      <c r="J20" s="29"/>
      <c r="K20" s="32"/>
      <c r="L20" s="34"/>
      <c r="M20" s="32"/>
      <c r="N20" s="29"/>
      <c r="O20" s="120"/>
      <c r="P20" s="29"/>
      <c r="Q20" s="120"/>
      <c r="R20" s="29"/>
      <c r="S20" s="29"/>
      <c r="T20" s="29"/>
      <c r="U20" s="29"/>
      <c r="V20" s="34"/>
    </row>
    <row r="21" spans="1:22">
      <c r="A21" s="13"/>
      <c r="B21" s="22" t="s">
        <v>455</v>
      </c>
      <c r="C21" s="30"/>
      <c r="D21" s="30"/>
      <c r="E21" s="30"/>
      <c r="F21" s="15"/>
      <c r="G21" s="30"/>
      <c r="H21" s="30"/>
      <c r="I21" s="30"/>
      <c r="J21" s="15"/>
      <c r="K21" s="30"/>
      <c r="L21" s="30"/>
      <c r="M21" s="30"/>
      <c r="N21" s="15"/>
      <c r="O21" s="15"/>
      <c r="P21" s="15"/>
      <c r="Q21" s="15"/>
      <c r="R21" s="15"/>
      <c r="S21" s="30"/>
      <c r="T21" s="30"/>
      <c r="U21" s="15"/>
      <c r="V21" s="15"/>
    </row>
    <row r="22" spans="1:22">
      <c r="A22" s="13"/>
      <c r="B22" s="21" t="s">
        <v>452</v>
      </c>
      <c r="C22" s="29"/>
      <c r="D22" s="29"/>
      <c r="E22" s="29"/>
      <c r="F22" s="19"/>
      <c r="G22" s="29"/>
      <c r="H22" s="29"/>
      <c r="I22" s="29"/>
      <c r="J22" s="19"/>
      <c r="K22" s="29"/>
      <c r="L22" s="29"/>
      <c r="M22" s="29"/>
      <c r="N22" s="19"/>
      <c r="O22" s="19"/>
      <c r="P22" s="19"/>
      <c r="Q22" s="19"/>
      <c r="R22" s="19"/>
      <c r="S22" s="29"/>
      <c r="T22" s="29"/>
      <c r="U22" s="19"/>
      <c r="V22" s="19"/>
    </row>
    <row r="23" spans="1:22">
      <c r="A23" s="13"/>
      <c r="B23" s="35" t="s">
        <v>453</v>
      </c>
      <c r="C23" s="36">
        <v>10000</v>
      </c>
      <c r="D23" s="36"/>
      <c r="E23" s="30"/>
      <c r="F23" s="30"/>
      <c r="G23" s="37" t="s">
        <v>251</v>
      </c>
      <c r="H23" s="37"/>
      <c r="I23" s="30"/>
      <c r="J23" s="30"/>
      <c r="K23" s="37" t="s">
        <v>456</v>
      </c>
      <c r="L23" s="37"/>
      <c r="M23" s="40" t="s">
        <v>307</v>
      </c>
      <c r="N23" s="30"/>
      <c r="O23" s="121">
        <v>2.5000000000000001E-2</v>
      </c>
      <c r="P23" s="30"/>
      <c r="Q23" s="121">
        <v>4.7999999999999996E-3</v>
      </c>
      <c r="R23" s="30"/>
      <c r="S23" s="30"/>
      <c r="T23" s="30"/>
      <c r="U23" s="30"/>
      <c r="V23" s="37">
        <v>6.7</v>
      </c>
    </row>
    <row r="24" spans="1:22">
      <c r="A24" s="13"/>
      <c r="B24" s="35"/>
      <c r="C24" s="36"/>
      <c r="D24" s="36"/>
      <c r="E24" s="30"/>
      <c r="F24" s="30"/>
      <c r="G24" s="37"/>
      <c r="H24" s="37"/>
      <c r="I24" s="30"/>
      <c r="J24" s="30"/>
      <c r="K24" s="37"/>
      <c r="L24" s="37"/>
      <c r="M24" s="40"/>
      <c r="N24" s="30"/>
      <c r="O24" s="121"/>
      <c r="P24" s="30"/>
      <c r="Q24" s="121"/>
      <c r="R24" s="30"/>
      <c r="S24" s="30"/>
      <c r="T24" s="30"/>
      <c r="U24" s="30"/>
      <c r="V24" s="37"/>
    </row>
    <row r="25" spans="1:22">
      <c r="A25" s="13"/>
      <c r="B25" s="18" t="s">
        <v>457</v>
      </c>
      <c r="C25" s="29"/>
      <c r="D25" s="29"/>
      <c r="E25" s="29"/>
      <c r="F25" s="19"/>
      <c r="G25" s="29"/>
      <c r="H25" s="29"/>
      <c r="I25" s="29"/>
      <c r="J25" s="19"/>
      <c r="K25" s="29"/>
      <c r="L25" s="29"/>
      <c r="M25" s="29"/>
      <c r="N25" s="19"/>
      <c r="O25" s="19"/>
      <c r="P25" s="19"/>
      <c r="Q25" s="19"/>
      <c r="R25" s="19"/>
      <c r="S25" s="29"/>
      <c r="T25" s="29"/>
      <c r="U25" s="19"/>
      <c r="V25" s="19"/>
    </row>
    <row r="26" spans="1:22">
      <c r="A26" s="13"/>
      <c r="B26" s="20" t="s">
        <v>452</v>
      </c>
      <c r="C26" s="30"/>
      <c r="D26" s="30"/>
      <c r="E26" s="30"/>
      <c r="F26" s="15"/>
      <c r="G26" s="30"/>
      <c r="H26" s="30"/>
      <c r="I26" s="30"/>
      <c r="J26" s="15"/>
      <c r="K26" s="30"/>
      <c r="L26" s="30"/>
      <c r="M26" s="30"/>
      <c r="N26" s="15"/>
      <c r="O26" s="15"/>
      <c r="P26" s="15"/>
      <c r="Q26" s="15"/>
      <c r="R26" s="15"/>
      <c r="S26" s="30"/>
      <c r="T26" s="30"/>
      <c r="U26" s="15"/>
      <c r="V26" s="15"/>
    </row>
    <row r="27" spans="1:22">
      <c r="A27" s="13"/>
      <c r="B27" s="31" t="s">
        <v>453</v>
      </c>
      <c r="C27" s="33">
        <v>507820</v>
      </c>
      <c r="D27" s="33"/>
      <c r="E27" s="29"/>
      <c r="F27" s="29"/>
      <c r="G27" s="33">
        <v>3074</v>
      </c>
      <c r="H27" s="33"/>
      <c r="I27" s="29"/>
      <c r="J27" s="29"/>
      <c r="K27" s="34" t="s">
        <v>458</v>
      </c>
      <c r="L27" s="34"/>
      <c r="M27" s="32" t="s">
        <v>307</v>
      </c>
      <c r="N27" s="29"/>
      <c r="O27" s="120">
        <v>4.2799999999999998E-2</v>
      </c>
      <c r="P27" s="29"/>
      <c r="Q27" s="120">
        <v>2.3999999999999998E-3</v>
      </c>
      <c r="R27" s="29"/>
      <c r="S27" s="29"/>
      <c r="T27" s="29"/>
      <c r="U27" s="29"/>
      <c r="V27" s="34">
        <v>7.55</v>
      </c>
    </row>
    <row r="28" spans="1:22">
      <c r="A28" s="13"/>
      <c r="B28" s="31"/>
      <c r="C28" s="33"/>
      <c r="D28" s="33"/>
      <c r="E28" s="29"/>
      <c r="F28" s="29"/>
      <c r="G28" s="33"/>
      <c r="H28" s="33"/>
      <c r="I28" s="29"/>
      <c r="J28" s="29"/>
      <c r="K28" s="34"/>
      <c r="L28" s="34"/>
      <c r="M28" s="32"/>
      <c r="N28" s="29"/>
      <c r="O28" s="120"/>
      <c r="P28" s="29"/>
      <c r="Q28" s="120"/>
      <c r="R28" s="29"/>
      <c r="S28" s="29"/>
      <c r="T28" s="29"/>
      <c r="U28" s="29"/>
      <c r="V28" s="34"/>
    </row>
    <row r="29" spans="1:22">
      <c r="A29" s="13"/>
      <c r="B29" s="35" t="s">
        <v>459</v>
      </c>
      <c r="C29" s="36">
        <v>4431663</v>
      </c>
      <c r="D29" s="36"/>
      <c r="E29" s="30"/>
      <c r="F29" s="30"/>
      <c r="G29" s="36">
        <v>8045</v>
      </c>
      <c r="H29" s="36"/>
      <c r="I29" s="30"/>
      <c r="J29" s="30"/>
      <c r="K29" s="37" t="s">
        <v>460</v>
      </c>
      <c r="L29" s="37"/>
      <c r="M29" s="40" t="s">
        <v>307</v>
      </c>
      <c r="N29" s="30"/>
      <c r="O29" s="121">
        <v>2.5999999999999999E-3</v>
      </c>
      <c r="P29" s="30"/>
      <c r="Q29" s="121">
        <v>6.7999999999999996E-3</v>
      </c>
      <c r="R29" s="30"/>
      <c r="S29" s="30"/>
      <c r="T29" s="30"/>
      <c r="U29" s="30"/>
      <c r="V29" s="37">
        <v>0.47</v>
      </c>
    </row>
    <row r="30" spans="1:22">
      <c r="A30" s="13"/>
      <c r="B30" s="35"/>
      <c r="C30" s="36"/>
      <c r="D30" s="36"/>
      <c r="E30" s="30"/>
      <c r="F30" s="30"/>
      <c r="G30" s="36"/>
      <c r="H30" s="36"/>
      <c r="I30" s="30"/>
      <c r="J30" s="30"/>
      <c r="K30" s="37"/>
      <c r="L30" s="37"/>
      <c r="M30" s="40"/>
      <c r="N30" s="30"/>
      <c r="O30" s="121"/>
      <c r="P30" s="30"/>
      <c r="Q30" s="121"/>
      <c r="R30" s="30"/>
      <c r="S30" s="30"/>
      <c r="T30" s="30"/>
      <c r="U30" s="30"/>
      <c r="V30" s="37"/>
    </row>
    <row r="31" spans="1:22">
      <c r="A31" s="13"/>
      <c r="B31" s="31" t="s">
        <v>461</v>
      </c>
      <c r="C31" s="33">
        <v>195000</v>
      </c>
      <c r="D31" s="33"/>
      <c r="E31" s="29"/>
      <c r="F31" s="29"/>
      <c r="G31" s="34">
        <v>4</v>
      </c>
      <c r="H31" s="34"/>
      <c r="I31" s="29"/>
      <c r="J31" s="29"/>
      <c r="K31" s="34" t="s">
        <v>462</v>
      </c>
      <c r="L31" s="34"/>
      <c r="M31" s="32" t="s">
        <v>307</v>
      </c>
      <c r="N31" s="29"/>
      <c r="O31" s="120">
        <v>1E-3</v>
      </c>
      <c r="P31" s="29"/>
      <c r="Q31" s="120">
        <v>6.4999999999999997E-3</v>
      </c>
      <c r="R31" s="29"/>
      <c r="S31" s="29"/>
      <c r="T31" s="29"/>
      <c r="U31" s="29"/>
      <c r="V31" s="34">
        <v>3.03</v>
      </c>
    </row>
    <row r="32" spans="1:22">
      <c r="A32" s="13"/>
      <c r="B32" s="31"/>
      <c r="C32" s="33"/>
      <c r="D32" s="33"/>
      <c r="E32" s="29"/>
      <c r="F32" s="29"/>
      <c r="G32" s="34"/>
      <c r="H32" s="34"/>
      <c r="I32" s="29"/>
      <c r="J32" s="29"/>
      <c r="K32" s="34"/>
      <c r="L32" s="34"/>
      <c r="M32" s="32"/>
      <c r="N32" s="29"/>
      <c r="O32" s="120"/>
      <c r="P32" s="29"/>
      <c r="Q32" s="120"/>
      <c r="R32" s="29"/>
      <c r="S32" s="29"/>
      <c r="T32" s="29"/>
      <c r="U32" s="29"/>
      <c r="V32" s="34"/>
    </row>
    <row r="33" spans="1:22">
      <c r="A33" s="13"/>
      <c r="B33" s="35" t="s">
        <v>463</v>
      </c>
      <c r="C33" s="36">
        <v>565189</v>
      </c>
      <c r="D33" s="36"/>
      <c r="E33" s="30"/>
      <c r="F33" s="30"/>
      <c r="G33" s="37">
        <v>336</v>
      </c>
      <c r="H33" s="37"/>
      <c r="I33" s="30"/>
      <c r="J33" s="30"/>
      <c r="K33" s="37" t="s">
        <v>464</v>
      </c>
      <c r="L33" s="37"/>
      <c r="M33" s="40" t="s">
        <v>307</v>
      </c>
      <c r="N33" s="30"/>
      <c r="O33" s="121">
        <v>2.5000000000000001E-3</v>
      </c>
      <c r="P33" s="30"/>
      <c r="Q33" s="121">
        <v>2.5999999999999999E-3</v>
      </c>
      <c r="R33" s="30"/>
      <c r="S33" s="30"/>
      <c r="T33" s="30"/>
      <c r="U33" s="30"/>
      <c r="V33" s="37">
        <v>1.86</v>
      </c>
    </row>
    <row r="34" spans="1:22">
      <c r="A34" s="13"/>
      <c r="B34" s="35"/>
      <c r="C34" s="36"/>
      <c r="D34" s="36"/>
      <c r="E34" s="30"/>
      <c r="F34" s="30"/>
      <c r="G34" s="37"/>
      <c r="H34" s="37"/>
      <c r="I34" s="30"/>
      <c r="J34" s="30"/>
      <c r="K34" s="37"/>
      <c r="L34" s="37"/>
      <c r="M34" s="40"/>
      <c r="N34" s="30"/>
      <c r="O34" s="121"/>
      <c r="P34" s="30"/>
      <c r="Q34" s="121"/>
      <c r="R34" s="30"/>
      <c r="S34" s="30"/>
      <c r="T34" s="30"/>
      <c r="U34" s="30"/>
      <c r="V34" s="37"/>
    </row>
    <row r="35" spans="1:22">
      <c r="A35" s="13"/>
      <c r="B35" s="38" t="s">
        <v>465</v>
      </c>
      <c r="C35" s="34" t="s">
        <v>251</v>
      </c>
      <c r="D35" s="34"/>
      <c r="E35" s="29"/>
      <c r="F35" s="29"/>
      <c r="G35" s="34" t="s">
        <v>251</v>
      </c>
      <c r="H35" s="34"/>
      <c r="I35" s="29"/>
      <c r="J35" s="29"/>
      <c r="K35" s="34" t="s">
        <v>251</v>
      </c>
      <c r="L35" s="34"/>
      <c r="M35" s="29"/>
      <c r="N35" s="29"/>
      <c r="O35" s="29"/>
      <c r="P35" s="29"/>
      <c r="Q35" s="29"/>
      <c r="R35" s="29"/>
      <c r="S35" s="34" t="s">
        <v>251</v>
      </c>
      <c r="T35" s="29"/>
      <c r="U35" s="29"/>
      <c r="V35" s="29"/>
    </row>
    <row r="36" spans="1:22">
      <c r="A36" s="13"/>
      <c r="B36" s="38"/>
      <c r="C36" s="34"/>
      <c r="D36" s="34"/>
      <c r="E36" s="29"/>
      <c r="F36" s="29"/>
      <c r="G36" s="34"/>
      <c r="H36" s="34"/>
      <c r="I36" s="29"/>
      <c r="J36" s="29"/>
      <c r="K36" s="34"/>
      <c r="L36" s="34"/>
      <c r="M36" s="29"/>
      <c r="N36" s="29"/>
      <c r="O36" s="29"/>
      <c r="P36" s="29"/>
      <c r="Q36" s="29"/>
      <c r="R36" s="29"/>
      <c r="S36" s="34"/>
      <c r="T36" s="29"/>
      <c r="U36" s="29"/>
      <c r="V36" s="29"/>
    </row>
    <row r="37" spans="1:22">
      <c r="A37" s="13"/>
      <c r="B37" s="39" t="s">
        <v>466</v>
      </c>
      <c r="C37" s="36">
        <v>18400</v>
      </c>
      <c r="D37" s="36"/>
      <c r="E37" s="30"/>
      <c r="F37" s="30"/>
      <c r="G37" s="37">
        <v>15</v>
      </c>
      <c r="H37" s="37"/>
      <c r="I37" s="30"/>
      <c r="J37" s="30"/>
      <c r="K37" s="37" t="s">
        <v>251</v>
      </c>
      <c r="L37" s="37"/>
      <c r="M37" s="30"/>
      <c r="N37" s="30"/>
      <c r="O37" s="30"/>
      <c r="P37" s="30"/>
      <c r="Q37" s="30"/>
      <c r="R37" s="30"/>
      <c r="S37" s="37">
        <v>123.58</v>
      </c>
      <c r="T37" s="30"/>
      <c r="U37" s="30"/>
      <c r="V37" s="30"/>
    </row>
    <row r="38" spans="1:22">
      <c r="A38" s="13"/>
      <c r="B38" s="39"/>
      <c r="C38" s="36"/>
      <c r="D38" s="36"/>
      <c r="E38" s="30"/>
      <c r="F38" s="30"/>
      <c r="G38" s="37"/>
      <c r="H38" s="37"/>
      <c r="I38" s="30"/>
      <c r="J38" s="30"/>
      <c r="K38" s="37"/>
      <c r="L38" s="37"/>
      <c r="M38" s="30"/>
      <c r="N38" s="30"/>
      <c r="O38" s="30"/>
      <c r="P38" s="30"/>
      <c r="Q38" s="30"/>
      <c r="R38" s="30"/>
      <c r="S38" s="37"/>
      <c r="T38" s="30"/>
      <c r="U38" s="30"/>
      <c r="V38" s="30"/>
    </row>
    <row r="39" spans="1:22">
      <c r="A39" s="13"/>
      <c r="B39" s="38" t="s">
        <v>467</v>
      </c>
      <c r="C39" s="29"/>
      <c r="D39" s="29"/>
      <c r="E39" s="29"/>
      <c r="F39" s="29"/>
      <c r="G39" s="34" t="s">
        <v>468</v>
      </c>
      <c r="H39" s="34"/>
      <c r="I39" s="32" t="s">
        <v>307</v>
      </c>
      <c r="J39" s="29"/>
      <c r="K39" s="34">
        <v>222</v>
      </c>
      <c r="L39" s="34"/>
      <c r="M39" s="29"/>
      <c r="N39" s="29"/>
      <c r="O39" s="34"/>
      <c r="P39" s="29"/>
      <c r="Q39" s="34"/>
      <c r="R39" s="29"/>
      <c r="S39" s="29"/>
      <c r="T39" s="29"/>
      <c r="U39" s="29"/>
      <c r="V39" s="34"/>
    </row>
    <row r="40" spans="1:22" ht="15.75" thickBot="1">
      <c r="A40" s="13"/>
      <c r="B40" s="38"/>
      <c r="C40" s="83"/>
      <c r="D40" s="83"/>
      <c r="E40" s="83"/>
      <c r="F40" s="29"/>
      <c r="G40" s="109"/>
      <c r="H40" s="109"/>
      <c r="I40" s="110"/>
      <c r="J40" s="29"/>
      <c r="K40" s="109"/>
      <c r="L40" s="109"/>
      <c r="M40" s="83"/>
      <c r="N40" s="29"/>
      <c r="O40" s="34"/>
      <c r="P40" s="29"/>
      <c r="Q40" s="34"/>
      <c r="R40" s="29"/>
      <c r="S40" s="29"/>
      <c r="T40" s="29"/>
      <c r="U40" s="29"/>
      <c r="V40" s="34"/>
    </row>
    <row r="41" spans="1:22">
      <c r="A41" s="13"/>
      <c r="B41" s="111" t="s">
        <v>469</v>
      </c>
      <c r="C41" s="112" t="s">
        <v>250</v>
      </c>
      <c r="D41" s="114">
        <v>6628072</v>
      </c>
      <c r="E41" s="46"/>
      <c r="F41" s="30"/>
      <c r="G41" s="112" t="s">
        <v>250</v>
      </c>
      <c r="H41" s="114">
        <v>11357</v>
      </c>
      <c r="I41" s="46"/>
      <c r="J41" s="30"/>
      <c r="K41" s="112" t="s">
        <v>250</v>
      </c>
      <c r="L41" s="116" t="s">
        <v>470</v>
      </c>
      <c r="M41" s="112" t="s">
        <v>307</v>
      </c>
      <c r="N41" s="30"/>
      <c r="O41" s="37" t="s">
        <v>441</v>
      </c>
      <c r="P41" s="30"/>
      <c r="Q41" s="37" t="s">
        <v>441</v>
      </c>
      <c r="R41" s="30"/>
      <c r="S41" s="30"/>
      <c r="T41" s="30"/>
      <c r="U41" s="30"/>
      <c r="V41" s="37" t="s">
        <v>441</v>
      </c>
    </row>
    <row r="42" spans="1:22" ht="15.75" thickBot="1">
      <c r="A42" s="13"/>
      <c r="B42" s="111"/>
      <c r="C42" s="113"/>
      <c r="D42" s="115"/>
      <c r="E42" s="104"/>
      <c r="F42" s="30"/>
      <c r="G42" s="40"/>
      <c r="H42" s="36"/>
      <c r="I42" s="30"/>
      <c r="J42" s="30"/>
      <c r="K42" s="40"/>
      <c r="L42" s="37"/>
      <c r="M42" s="40"/>
      <c r="N42" s="30"/>
      <c r="O42" s="37"/>
      <c r="P42" s="30"/>
      <c r="Q42" s="37"/>
      <c r="R42" s="30"/>
      <c r="S42" s="30"/>
      <c r="T42" s="30"/>
      <c r="U42" s="30"/>
      <c r="V42" s="37"/>
    </row>
    <row r="43" spans="1:22" ht="15.75" thickTop="1">
      <c r="A43" s="13"/>
      <c r="B43" s="38" t="s">
        <v>471</v>
      </c>
      <c r="C43" s="123"/>
      <c r="D43" s="123"/>
      <c r="E43" s="123"/>
      <c r="F43" s="29"/>
      <c r="G43" s="34" t="s">
        <v>251</v>
      </c>
      <c r="H43" s="34"/>
      <c r="I43" s="29"/>
      <c r="J43" s="29"/>
      <c r="K43" s="33">
        <v>14223</v>
      </c>
      <c r="L43" s="33"/>
      <c r="M43" s="29"/>
      <c r="N43" s="29"/>
      <c r="O43" s="29"/>
      <c r="P43" s="29"/>
      <c r="Q43" s="29"/>
      <c r="R43" s="29"/>
      <c r="S43" s="29"/>
      <c r="T43" s="29"/>
      <c r="U43" s="29"/>
      <c r="V43" s="29"/>
    </row>
    <row r="44" spans="1:22" ht="15.75" thickBot="1">
      <c r="A44" s="13"/>
      <c r="B44" s="38"/>
      <c r="C44" s="29"/>
      <c r="D44" s="29"/>
      <c r="E44" s="29"/>
      <c r="F44" s="29"/>
      <c r="G44" s="109"/>
      <c r="H44" s="109"/>
      <c r="I44" s="83"/>
      <c r="J44" s="29"/>
      <c r="K44" s="108"/>
      <c r="L44" s="108"/>
      <c r="M44" s="83"/>
      <c r="N44" s="29"/>
      <c r="O44" s="29"/>
      <c r="P44" s="29"/>
      <c r="Q44" s="29"/>
      <c r="R44" s="29"/>
      <c r="S44" s="29"/>
      <c r="T44" s="29"/>
      <c r="U44" s="29"/>
      <c r="V44" s="29"/>
    </row>
    <row r="45" spans="1:22">
      <c r="A45" s="13"/>
      <c r="B45" s="111" t="s">
        <v>472</v>
      </c>
      <c r="C45" s="30"/>
      <c r="D45" s="30"/>
      <c r="E45" s="30"/>
      <c r="F45" s="30"/>
      <c r="G45" s="112" t="s">
        <v>250</v>
      </c>
      <c r="H45" s="114">
        <v>11357</v>
      </c>
      <c r="I45" s="46"/>
      <c r="J45" s="30"/>
      <c r="K45" s="112" t="s">
        <v>250</v>
      </c>
      <c r="L45" s="116" t="s">
        <v>473</v>
      </c>
      <c r="M45" s="112" t="s">
        <v>307</v>
      </c>
      <c r="N45" s="30"/>
      <c r="O45" s="30"/>
      <c r="P45" s="30"/>
      <c r="Q45" s="30"/>
      <c r="R45" s="30"/>
      <c r="S45" s="30"/>
      <c r="T45" s="30"/>
      <c r="U45" s="30"/>
      <c r="V45" s="30"/>
    </row>
    <row r="46" spans="1:22" ht="15.75" thickBot="1">
      <c r="A46" s="13"/>
      <c r="B46" s="111"/>
      <c r="C46" s="30"/>
      <c r="D46" s="30"/>
      <c r="E46" s="30"/>
      <c r="F46" s="30"/>
      <c r="G46" s="113"/>
      <c r="H46" s="115"/>
      <c r="I46" s="104"/>
      <c r="J46" s="30"/>
      <c r="K46" s="113"/>
      <c r="L46" s="117"/>
      <c r="M46" s="113"/>
      <c r="N46" s="30"/>
      <c r="O46" s="30"/>
      <c r="P46" s="30"/>
      <c r="Q46" s="30"/>
      <c r="R46" s="30"/>
      <c r="S46" s="30"/>
      <c r="T46" s="30"/>
      <c r="U46" s="30"/>
      <c r="V46" s="30"/>
    </row>
    <row r="47" spans="1:22" ht="15.75" thickTop="1">
      <c r="A47" s="13"/>
      <c r="B47" s="23"/>
      <c r="C47" s="23"/>
      <c r="D47" s="23"/>
      <c r="E47" s="23"/>
      <c r="F47" s="23"/>
      <c r="G47" s="23"/>
      <c r="H47" s="23"/>
      <c r="I47" s="23"/>
      <c r="J47" s="23"/>
      <c r="K47" s="23"/>
      <c r="L47" s="23"/>
      <c r="M47" s="23"/>
      <c r="N47" s="23"/>
      <c r="O47" s="23"/>
      <c r="P47" s="23"/>
      <c r="Q47" s="23"/>
      <c r="R47" s="23"/>
      <c r="S47" s="23"/>
      <c r="T47" s="23"/>
      <c r="U47" s="23"/>
      <c r="V47" s="23"/>
    </row>
    <row r="48" spans="1:22">
      <c r="A48" s="13"/>
      <c r="B48" s="14"/>
      <c r="C48" s="14"/>
      <c r="D48" s="14"/>
      <c r="E48" s="14"/>
      <c r="F48" s="14"/>
      <c r="G48" s="14"/>
      <c r="H48" s="14"/>
      <c r="I48" s="14"/>
      <c r="J48" s="14"/>
      <c r="K48" s="14"/>
      <c r="L48" s="14"/>
      <c r="M48" s="14"/>
      <c r="N48" s="14"/>
      <c r="O48" s="14"/>
      <c r="P48" s="14"/>
      <c r="Q48" s="14"/>
      <c r="R48" s="14"/>
      <c r="S48" s="14"/>
      <c r="T48" s="14"/>
      <c r="U48" s="14"/>
      <c r="V48" s="14"/>
    </row>
    <row r="49" spans="1:22" ht="15.75" thickBot="1">
      <c r="A49" s="13"/>
      <c r="B49" s="22" t="s">
        <v>441</v>
      </c>
      <c r="C49" s="24" t="s">
        <v>357</v>
      </c>
      <c r="D49" s="24"/>
      <c r="E49" s="24"/>
      <c r="F49" s="24"/>
      <c r="G49" s="24"/>
      <c r="H49" s="24"/>
      <c r="I49" s="24"/>
      <c r="J49" s="24"/>
      <c r="K49" s="24"/>
      <c r="L49" s="24"/>
      <c r="M49" s="24"/>
      <c r="N49" s="24"/>
      <c r="O49" s="24"/>
      <c r="P49" s="24"/>
      <c r="Q49" s="24"/>
      <c r="R49" s="24"/>
      <c r="S49" s="24"/>
      <c r="T49" s="24"/>
      <c r="U49" s="24"/>
      <c r="V49" s="24"/>
    </row>
    <row r="50" spans="1:22">
      <c r="A50" s="13"/>
      <c r="B50" s="40" t="s">
        <v>441</v>
      </c>
      <c r="C50" s="136"/>
      <c r="D50" s="136"/>
      <c r="E50" s="136"/>
      <c r="F50" s="46"/>
      <c r="G50" s="45" t="s">
        <v>326</v>
      </c>
      <c r="H50" s="45"/>
      <c r="I50" s="45"/>
      <c r="J50" s="45"/>
      <c r="K50" s="45"/>
      <c r="L50" s="45"/>
      <c r="M50" s="45"/>
      <c r="N50" s="46"/>
      <c r="O50" s="133" t="s">
        <v>390</v>
      </c>
      <c r="P50" s="46"/>
      <c r="Q50" s="133" t="s">
        <v>390</v>
      </c>
      <c r="R50" s="46"/>
      <c r="S50" s="45" t="s">
        <v>390</v>
      </c>
      <c r="T50" s="45"/>
      <c r="U50" s="46"/>
      <c r="V50" s="133" t="s">
        <v>390</v>
      </c>
    </row>
    <row r="51" spans="1:22">
      <c r="A51" s="13"/>
      <c r="B51" s="40"/>
      <c r="C51" s="135"/>
      <c r="D51" s="135"/>
      <c r="E51" s="135"/>
      <c r="F51" s="30"/>
      <c r="G51" s="134"/>
      <c r="H51" s="134"/>
      <c r="I51" s="134"/>
      <c r="J51" s="134"/>
      <c r="K51" s="134"/>
      <c r="L51" s="134"/>
      <c r="M51" s="134"/>
      <c r="N51" s="30"/>
      <c r="O51" s="16" t="s">
        <v>391</v>
      </c>
      <c r="P51" s="30"/>
      <c r="Q51" s="16" t="s">
        <v>443</v>
      </c>
      <c r="R51" s="30"/>
      <c r="S51" s="44" t="s">
        <v>391</v>
      </c>
      <c r="T51" s="44"/>
      <c r="U51" s="30"/>
      <c r="V51" s="16" t="s">
        <v>391</v>
      </c>
    </row>
    <row r="52" spans="1:22" ht="15.75" thickBot="1">
      <c r="A52" s="13"/>
      <c r="B52" s="40"/>
      <c r="C52" s="135"/>
      <c r="D52" s="135"/>
      <c r="E52" s="135"/>
      <c r="F52" s="30"/>
      <c r="G52" s="24"/>
      <c r="H52" s="24"/>
      <c r="I52" s="24"/>
      <c r="J52" s="24"/>
      <c r="K52" s="24"/>
      <c r="L52" s="24"/>
      <c r="M52" s="24"/>
      <c r="N52" s="30"/>
      <c r="O52" s="16" t="s">
        <v>442</v>
      </c>
      <c r="P52" s="30"/>
      <c r="Q52" s="5"/>
      <c r="R52" s="30"/>
      <c r="S52" s="44" t="s">
        <v>444</v>
      </c>
      <c r="T52" s="44"/>
      <c r="U52" s="30"/>
      <c r="V52" s="16" t="s">
        <v>446</v>
      </c>
    </row>
    <row r="53" spans="1:22" ht="15.75" thickBot="1">
      <c r="A53" s="13"/>
      <c r="B53" s="22" t="s">
        <v>441</v>
      </c>
      <c r="C53" s="24" t="s">
        <v>448</v>
      </c>
      <c r="D53" s="24"/>
      <c r="E53" s="24"/>
      <c r="F53" s="15"/>
      <c r="G53" s="27" t="s">
        <v>449</v>
      </c>
      <c r="H53" s="27"/>
      <c r="I53" s="27"/>
      <c r="J53" s="15"/>
      <c r="K53" s="27" t="s">
        <v>450</v>
      </c>
      <c r="L53" s="27"/>
      <c r="M53" s="27"/>
      <c r="N53" s="15"/>
      <c r="O53" s="118"/>
      <c r="P53" s="15"/>
      <c r="Q53" s="118"/>
      <c r="R53" s="15"/>
      <c r="S53" s="24" t="s">
        <v>445</v>
      </c>
      <c r="T53" s="24"/>
      <c r="U53" s="15"/>
      <c r="V53" s="17" t="s">
        <v>447</v>
      </c>
    </row>
    <row r="54" spans="1:22">
      <c r="A54" s="13"/>
      <c r="B54" s="22" t="s">
        <v>441</v>
      </c>
      <c r="C54" s="28" t="s">
        <v>393</v>
      </c>
      <c r="D54" s="28"/>
      <c r="E54" s="28"/>
      <c r="F54" s="28"/>
      <c r="G54" s="28"/>
      <c r="H54" s="28"/>
      <c r="I54" s="28"/>
      <c r="J54" s="28"/>
      <c r="K54" s="28"/>
      <c r="L54" s="28"/>
      <c r="M54" s="28"/>
      <c r="N54" s="28"/>
      <c r="O54" s="28"/>
      <c r="P54" s="28"/>
      <c r="Q54" s="28"/>
      <c r="R54" s="28"/>
      <c r="S54" s="28"/>
      <c r="T54" s="28"/>
      <c r="U54" s="28"/>
      <c r="V54" s="28"/>
    </row>
    <row r="55" spans="1:22">
      <c r="A55" s="13"/>
      <c r="B55" s="18" t="s">
        <v>451</v>
      </c>
      <c r="C55" s="29"/>
      <c r="D55" s="29"/>
      <c r="E55" s="29"/>
      <c r="F55" s="19"/>
      <c r="G55" s="29"/>
      <c r="H55" s="29"/>
      <c r="I55" s="29"/>
      <c r="J55" s="19"/>
      <c r="K55" s="29"/>
      <c r="L55" s="29"/>
      <c r="M55" s="29"/>
      <c r="N55" s="19"/>
      <c r="O55" s="19"/>
      <c r="P55" s="19"/>
      <c r="Q55" s="19"/>
      <c r="R55" s="19"/>
      <c r="S55" s="29"/>
      <c r="T55" s="29"/>
      <c r="U55" s="19"/>
      <c r="V55" s="19"/>
    </row>
    <row r="56" spans="1:22">
      <c r="A56" s="13"/>
      <c r="B56" s="20" t="s">
        <v>452</v>
      </c>
      <c r="C56" s="30"/>
      <c r="D56" s="30"/>
      <c r="E56" s="30"/>
      <c r="F56" s="15"/>
      <c r="G56" s="30"/>
      <c r="H56" s="30"/>
      <c r="I56" s="30"/>
      <c r="J56" s="15"/>
      <c r="K56" s="30"/>
      <c r="L56" s="30"/>
      <c r="M56" s="30"/>
      <c r="N56" s="15"/>
      <c r="O56" s="15"/>
      <c r="P56" s="15"/>
      <c r="Q56" s="15"/>
      <c r="R56" s="15"/>
      <c r="S56" s="30"/>
      <c r="T56" s="30"/>
      <c r="U56" s="15"/>
      <c r="V56" s="15"/>
    </row>
    <row r="57" spans="1:22">
      <c r="A57" s="13"/>
      <c r="B57" s="31" t="s">
        <v>453</v>
      </c>
      <c r="C57" s="32" t="s">
        <v>250</v>
      </c>
      <c r="D57" s="33">
        <v>900000</v>
      </c>
      <c r="E57" s="29"/>
      <c r="F57" s="29"/>
      <c r="G57" s="32" t="s">
        <v>250</v>
      </c>
      <c r="H57" s="34" t="s">
        <v>251</v>
      </c>
      <c r="I57" s="29"/>
      <c r="J57" s="29"/>
      <c r="K57" s="32" t="s">
        <v>250</v>
      </c>
      <c r="L57" s="34" t="s">
        <v>474</v>
      </c>
      <c r="M57" s="32" t="s">
        <v>307</v>
      </c>
      <c r="N57" s="29"/>
      <c r="O57" s="120">
        <v>2.2499999999999999E-2</v>
      </c>
      <c r="P57" s="29"/>
      <c r="Q57" s="120">
        <v>2.3999999999999998E-3</v>
      </c>
      <c r="R57" s="29"/>
      <c r="S57" s="29"/>
      <c r="T57" s="29"/>
      <c r="U57" s="29"/>
      <c r="V57" s="34">
        <v>3.25</v>
      </c>
    </row>
    <row r="58" spans="1:22">
      <c r="A58" s="13"/>
      <c r="B58" s="31"/>
      <c r="C58" s="32"/>
      <c r="D58" s="33"/>
      <c r="E58" s="29"/>
      <c r="F58" s="29"/>
      <c r="G58" s="32"/>
      <c r="H58" s="34"/>
      <c r="I58" s="29"/>
      <c r="J58" s="29"/>
      <c r="K58" s="32"/>
      <c r="L58" s="34"/>
      <c r="M58" s="32"/>
      <c r="N58" s="29"/>
      <c r="O58" s="120"/>
      <c r="P58" s="29"/>
      <c r="Q58" s="120"/>
      <c r="R58" s="29"/>
      <c r="S58" s="29"/>
      <c r="T58" s="29"/>
      <c r="U58" s="29"/>
      <c r="V58" s="34"/>
    </row>
    <row r="59" spans="1:22">
      <c r="A59" s="13"/>
      <c r="B59" s="22" t="s">
        <v>455</v>
      </c>
      <c r="C59" s="30"/>
      <c r="D59" s="30"/>
      <c r="E59" s="30"/>
      <c r="F59" s="15"/>
      <c r="G59" s="30"/>
      <c r="H59" s="30"/>
      <c r="I59" s="30"/>
      <c r="J59" s="15"/>
      <c r="K59" s="30"/>
      <c r="L59" s="30"/>
      <c r="M59" s="30"/>
      <c r="N59" s="15"/>
      <c r="O59" s="15"/>
      <c r="P59" s="15"/>
      <c r="Q59" s="15"/>
      <c r="R59" s="15"/>
      <c r="S59" s="30"/>
      <c r="T59" s="30"/>
      <c r="U59" s="15"/>
      <c r="V59" s="15"/>
    </row>
    <row r="60" spans="1:22">
      <c r="A60" s="13"/>
      <c r="B60" s="21" t="s">
        <v>452</v>
      </c>
      <c r="C60" s="29"/>
      <c r="D60" s="29"/>
      <c r="E60" s="29"/>
      <c r="F60" s="19"/>
      <c r="G60" s="29"/>
      <c r="H60" s="29"/>
      <c r="I60" s="29"/>
      <c r="J60" s="19"/>
      <c r="K60" s="29"/>
      <c r="L60" s="29"/>
      <c r="M60" s="29"/>
      <c r="N60" s="19"/>
      <c r="O60" s="19"/>
      <c r="P60" s="19"/>
      <c r="Q60" s="19"/>
      <c r="R60" s="19"/>
      <c r="S60" s="29"/>
      <c r="T60" s="29"/>
      <c r="U60" s="19"/>
      <c r="V60" s="19"/>
    </row>
    <row r="61" spans="1:22">
      <c r="A61" s="13"/>
      <c r="B61" s="35" t="s">
        <v>453</v>
      </c>
      <c r="C61" s="36">
        <v>10000</v>
      </c>
      <c r="D61" s="36"/>
      <c r="E61" s="30"/>
      <c r="F61" s="30"/>
      <c r="G61" s="37">
        <v>68</v>
      </c>
      <c r="H61" s="37"/>
      <c r="I61" s="30"/>
      <c r="J61" s="30"/>
      <c r="K61" s="37" t="s">
        <v>251</v>
      </c>
      <c r="L61" s="37"/>
      <c r="M61" s="30"/>
      <c r="N61" s="30"/>
      <c r="O61" s="121">
        <v>2.5000000000000001E-2</v>
      </c>
      <c r="P61" s="30"/>
      <c r="Q61" s="121">
        <v>4.7999999999999996E-3</v>
      </c>
      <c r="R61" s="30"/>
      <c r="S61" s="30"/>
      <c r="T61" s="30"/>
      <c r="U61" s="30"/>
      <c r="V61" s="37">
        <v>6.95</v>
      </c>
    </row>
    <row r="62" spans="1:22">
      <c r="A62" s="13"/>
      <c r="B62" s="35"/>
      <c r="C62" s="36"/>
      <c r="D62" s="36"/>
      <c r="E62" s="30"/>
      <c r="F62" s="30"/>
      <c r="G62" s="37"/>
      <c r="H62" s="37"/>
      <c r="I62" s="30"/>
      <c r="J62" s="30"/>
      <c r="K62" s="37"/>
      <c r="L62" s="37"/>
      <c r="M62" s="30"/>
      <c r="N62" s="30"/>
      <c r="O62" s="121"/>
      <c r="P62" s="30"/>
      <c r="Q62" s="121"/>
      <c r="R62" s="30"/>
      <c r="S62" s="30"/>
      <c r="T62" s="30"/>
      <c r="U62" s="30"/>
      <c r="V62" s="37"/>
    </row>
    <row r="63" spans="1:22">
      <c r="A63" s="13"/>
      <c r="B63" s="18" t="s">
        <v>457</v>
      </c>
      <c r="C63" s="29"/>
      <c r="D63" s="29"/>
      <c r="E63" s="29"/>
      <c r="F63" s="19"/>
      <c r="G63" s="29"/>
      <c r="H63" s="29"/>
      <c r="I63" s="29"/>
      <c r="J63" s="19"/>
      <c r="K63" s="29"/>
      <c r="L63" s="29"/>
      <c r="M63" s="29"/>
      <c r="N63" s="19"/>
      <c r="O63" s="19"/>
      <c r="P63" s="19"/>
      <c r="Q63" s="19"/>
      <c r="R63" s="19"/>
      <c r="S63" s="29"/>
      <c r="T63" s="29"/>
      <c r="U63" s="19"/>
      <c r="V63" s="19"/>
    </row>
    <row r="64" spans="1:22">
      <c r="A64" s="13"/>
      <c r="B64" s="20" t="s">
        <v>452</v>
      </c>
      <c r="C64" s="30"/>
      <c r="D64" s="30"/>
      <c r="E64" s="30"/>
      <c r="F64" s="15"/>
      <c r="G64" s="30"/>
      <c r="H64" s="30"/>
      <c r="I64" s="30"/>
      <c r="J64" s="15"/>
      <c r="K64" s="30"/>
      <c r="L64" s="30"/>
      <c r="M64" s="30"/>
      <c r="N64" s="15"/>
      <c r="O64" s="15"/>
      <c r="P64" s="15"/>
      <c r="Q64" s="15"/>
      <c r="R64" s="15"/>
      <c r="S64" s="30"/>
      <c r="T64" s="30"/>
      <c r="U64" s="15"/>
      <c r="V64" s="15"/>
    </row>
    <row r="65" spans="1:22">
      <c r="A65" s="13"/>
      <c r="B65" s="31" t="s">
        <v>453</v>
      </c>
      <c r="C65" s="33">
        <v>806596</v>
      </c>
      <c r="D65" s="33"/>
      <c r="E65" s="29"/>
      <c r="F65" s="29"/>
      <c r="G65" s="33">
        <v>7570</v>
      </c>
      <c r="H65" s="33"/>
      <c r="I65" s="29"/>
      <c r="J65" s="29"/>
      <c r="K65" s="34" t="s">
        <v>475</v>
      </c>
      <c r="L65" s="34"/>
      <c r="M65" s="32" t="s">
        <v>307</v>
      </c>
      <c r="N65" s="29"/>
      <c r="O65" s="120">
        <v>4.6300000000000001E-2</v>
      </c>
      <c r="P65" s="29"/>
      <c r="Q65" s="120">
        <v>2.3999999999999998E-3</v>
      </c>
      <c r="R65" s="29"/>
      <c r="S65" s="29"/>
      <c r="T65" s="29"/>
      <c r="U65" s="29"/>
      <c r="V65" s="34">
        <v>4.8600000000000003</v>
      </c>
    </row>
    <row r="66" spans="1:22">
      <c r="A66" s="13"/>
      <c r="B66" s="31"/>
      <c r="C66" s="33"/>
      <c r="D66" s="33"/>
      <c r="E66" s="29"/>
      <c r="F66" s="29"/>
      <c r="G66" s="33"/>
      <c r="H66" s="33"/>
      <c r="I66" s="29"/>
      <c r="J66" s="29"/>
      <c r="K66" s="34"/>
      <c r="L66" s="34"/>
      <c r="M66" s="32"/>
      <c r="N66" s="29"/>
      <c r="O66" s="120"/>
      <c r="P66" s="29"/>
      <c r="Q66" s="120"/>
      <c r="R66" s="29"/>
      <c r="S66" s="29"/>
      <c r="T66" s="29"/>
      <c r="U66" s="29"/>
      <c r="V66" s="34"/>
    </row>
    <row r="67" spans="1:22">
      <c r="A67" s="13"/>
      <c r="B67" s="35" t="s">
        <v>459</v>
      </c>
      <c r="C67" s="36">
        <v>4324663</v>
      </c>
      <c r="D67" s="36"/>
      <c r="E67" s="30"/>
      <c r="F67" s="30"/>
      <c r="G67" s="36">
        <v>11836</v>
      </c>
      <c r="H67" s="36"/>
      <c r="I67" s="30"/>
      <c r="J67" s="30"/>
      <c r="K67" s="37" t="s">
        <v>476</v>
      </c>
      <c r="L67" s="37"/>
      <c r="M67" s="40" t="s">
        <v>307</v>
      </c>
      <c r="N67" s="30"/>
      <c r="O67" s="121">
        <v>2.7000000000000001E-3</v>
      </c>
      <c r="P67" s="30"/>
      <c r="Q67" s="121">
        <v>7.0000000000000001E-3</v>
      </c>
      <c r="R67" s="30"/>
      <c r="S67" s="30"/>
      <c r="T67" s="30"/>
      <c r="U67" s="30"/>
      <c r="V67" s="37">
        <v>0.53</v>
      </c>
    </row>
    <row r="68" spans="1:22">
      <c r="A68" s="13"/>
      <c r="B68" s="35"/>
      <c r="C68" s="36"/>
      <c r="D68" s="36"/>
      <c r="E68" s="30"/>
      <c r="F68" s="30"/>
      <c r="G68" s="36"/>
      <c r="H68" s="36"/>
      <c r="I68" s="30"/>
      <c r="J68" s="30"/>
      <c r="K68" s="37"/>
      <c r="L68" s="37"/>
      <c r="M68" s="40"/>
      <c r="N68" s="30"/>
      <c r="O68" s="121"/>
      <c r="P68" s="30"/>
      <c r="Q68" s="121"/>
      <c r="R68" s="30"/>
      <c r="S68" s="30"/>
      <c r="T68" s="30"/>
      <c r="U68" s="30"/>
      <c r="V68" s="37"/>
    </row>
    <row r="69" spans="1:22">
      <c r="A69" s="13"/>
      <c r="B69" s="31" t="s">
        <v>461</v>
      </c>
      <c r="C69" s="33">
        <v>175000</v>
      </c>
      <c r="D69" s="33"/>
      <c r="E69" s="29"/>
      <c r="F69" s="29"/>
      <c r="G69" s="34">
        <v>83</v>
      </c>
      <c r="H69" s="34"/>
      <c r="I69" s="29"/>
      <c r="J69" s="29"/>
      <c r="K69" s="34" t="s">
        <v>477</v>
      </c>
      <c r="L69" s="34"/>
      <c r="M69" s="32" t="s">
        <v>307</v>
      </c>
      <c r="N69" s="29"/>
      <c r="O69" s="120">
        <v>1E-3</v>
      </c>
      <c r="P69" s="29"/>
      <c r="Q69" s="120">
        <v>6.4999999999999997E-3</v>
      </c>
      <c r="R69" s="29"/>
      <c r="S69" s="29"/>
      <c r="T69" s="29"/>
      <c r="U69" s="29"/>
      <c r="V69" s="34">
        <v>3.3</v>
      </c>
    </row>
    <row r="70" spans="1:22">
      <c r="A70" s="13"/>
      <c r="B70" s="31"/>
      <c r="C70" s="33"/>
      <c r="D70" s="33"/>
      <c r="E70" s="29"/>
      <c r="F70" s="29"/>
      <c r="G70" s="34"/>
      <c r="H70" s="34"/>
      <c r="I70" s="29"/>
      <c r="J70" s="29"/>
      <c r="K70" s="34"/>
      <c r="L70" s="34"/>
      <c r="M70" s="32"/>
      <c r="N70" s="29"/>
      <c r="O70" s="120"/>
      <c r="P70" s="29"/>
      <c r="Q70" s="120"/>
      <c r="R70" s="29"/>
      <c r="S70" s="29"/>
      <c r="T70" s="29"/>
      <c r="U70" s="29"/>
      <c r="V70" s="34"/>
    </row>
    <row r="71" spans="1:22">
      <c r="A71" s="13"/>
      <c r="B71" s="35" t="s">
        <v>463</v>
      </c>
      <c r="C71" s="36">
        <v>404288</v>
      </c>
      <c r="D71" s="36"/>
      <c r="E71" s="30"/>
      <c r="F71" s="30"/>
      <c r="G71" s="37">
        <v>276</v>
      </c>
      <c r="H71" s="37"/>
      <c r="I71" s="30"/>
      <c r="J71" s="30"/>
      <c r="K71" s="37" t="s">
        <v>478</v>
      </c>
      <c r="L71" s="37"/>
      <c r="M71" s="40" t="s">
        <v>307</v>
      </c>
      <c r="N71" s="30"/>
      <c r="O71" s="121">
        <v>3.2000000000000002E-3</v>
      </c>
      <c r="P71" s="30"/>
      <c r="Q71" s="121">
        <v>2.8999999999999998E-3</v>
      </c>
      <c r="R71" s="30"/>
      <c r="S71" s="30"/>
      <c r="T71" s="30"/>
      <c r="U71" s="30"/>
      <c r="V71" s="37">
        <v>1.52</v>
      </c>
    </row>
    <row r="72" spans="1:22">
      <c r="A72" s="13"/>
      <c r="B72" s="35"/>
      <c r="C72" s="36"/>
      <c r="D72" s="36"/>
      <c r="E72" s="30"/>
      <c r="F72" s="30"/>
      <c r="G72" s="37"/>
      <c r="H72" s="37"/>
      <c r="I72" s="30"/>
      <c r="J72" s="30"/>
      <c r="K72" s="37"/>
      <c r="L72" s="37"/>
      <c r="M72" s="40"/>
      <c r="N72" s="30"/>
      <c r="O72" s="121"/>
      <c r="P72" s="30"/>
      <c r="Q72" s="121"/>
      <c r="R72" s="30"/>
      <c r="S72" s="30"/>
      <c r="T72" s="30"/>
      <c r="U72" s="30"/>
      <c r="V72" s="37"/>
    </row>
    <row r="73" spans="1:22">
      <c r="A73" s="13"/>
      <c r="B73" s="38" t="s">
        <v>465</v>
      </c>
      <c r="C73" s="33">
        <v>65704</v>
      </c>
      <c r="D73" s="33"/>
      <c r="E73" s="29"/>
      <c r="F73" s="29"/>
      <c r="G73" s="34">
        <v>86</v>
      </c>
      <c r="H73" s="34"/>
      <c r="I73" s="29"/>
      <c r="J73" s="29"/>
      <c r="K73" s="34" t="s">
        <v>251</v>
      </c>
      <c r="L73" s="34"/>
      <c r="M73" s="29"/>
      <c r="N73" s="29"/>
      <c r="O73" s="29"/>
      <c r="P73" s="29"/>
      <c r="Q73" s="29"/>
      <c r="R73" s="29"/>
      <c r="S73" s="34">
        <v>98.91</v>
      </c>
      <c r="T73" s="29"/>
      <c r="U73" s="29"/>
      <c r="V73" s="29"/>
    </row>
    <row r="74" spans="1:22">
      <c r="A74" s="13"/>
      <c r="B74" s="38"/>
      <c r="C74" s="33"/>
      <c r="D74" s="33"/>
      <c r="E74" s="29"/>
      <c r="F74" s="29"/>
      <c r="G74" s="34"/>
      <c r="H74" s="34"/>
      <c r="I74" s="29"/>
      <c r="J74" s="29"/>
      <c r="K74" s="34"/>
      <c r="L74" s="34"/>
      <c r="M74" s="29"/>
      <c r="N74" s="29"/>
      <c r="O74" s="29"/>
      <c r="P74" s="29"/>
      <c r="Q74" s="29"/>
      <c r="R74" s="29"/>
      <c r="S74" s="34"/>
      <c r="T74" s="29"/>
      <c r="U74" s="29"/>
      <c r="V74" s="29"/>
    </row>
    <row r="75" spans="1:22">
      <c r="A75" s="13"/>
      <c r="B75" s="39" t="s">
        <v>466</v>
      </c>
      <c r="C75" s="36">
        <v>5600</v>
      </c>
      <c r="D75" s="36"/>
      <c r="E75" s="30"/>
      <c r="F75" s="30"/>
      <c r="G75" s="37" t="s">
        <v>251</v>
      </c>
      <c r="H75" s="37"/>
      <c r="I75" s="30"/>
      <c r="J75" s="30"/>
      <c r="K75" s="37" t="s">
        <v>334</v>
      </c>
      <c r="L75" s="37"/>
      <c r="M75" s="40" t="s">
        <v>307</v>
      </c>
      <c r="N75" s="30"/>
      <c r="O75" s="30"/>
      <c r="P75" s="30"/>
      <c r="Q75" s="30"/>
      <c r="R75" s="30"/>
      <c r="S75" s="37">
        <v>123.02</v>
      </c>
      <c r="T75" s="30"/>
      <c r="U75" s="30"/>
      <c r="V75" s="30"/>
    </row>
    <row r="76" spans="1:22">
      <c r="A76" s="13"/>
      <c r="B76" s="39"/>
      <c r="C76" s="36"/>
      <c r="D76" s="36"/>
      <c r="E76" s="30"/>
      <c r="F76" s="30"/>
      <c r="G76" s="37"/>
      <c r="H76" s="37"/>
      <c r="I76" s="30"/>
      <c r="J76" s="30"/>
      <c r="K76" s="37"/>
      <c r="L76" s="37"/>
      <c r="M76" s="40"/>
      <c r="N76" s="30"/>
      <c r="O76" s="30"/>
      <c r="P76" s="30"/>
      <c r="Q76" s="30"/>
      <c r="R76" s="30"/>
      <c r="S76" s="37"/>
      <c r="T76" s="30"/>
      <c r="U76" s="30"/>
      <c r="V76" s="30"/>
    </row>
    <row r="77" spans="1:22">
      <c r="A77" s="13"/>
      <c r="B77" s="38" t="s">
        <v>467</v>
      </c>
      <c r="C77" s="29"/>
      <c r="D77" s="29"/>
      <c r="E77" s="29"/>
      <c r="F77" s="29"/>
      <c r="G77" s="34" t="s">
        <v>479</v>
      </c>
      <c r="H77" s="34"/>
      <c r="I77" s="32" t="s">
        <v>307</v>
      </c>
      <c r="J77" s="29"/>
      <c r="K77" s="34">
        <v>156</v>
      </c>
      <c r="L77" s="34"/>
      <c r="M77" s="29"/>
      <c r="N77" s="29"/>
      <c r="O77" s="34"/>
      <c r="P77" s="29"/>
      <c r="Q77" s="34"/>
      <c r="R77" s="29"/>
      <c r="S77" s="29"/>
      <c r="T77" s="29"/>
      <c r="U77" s="29"/>
      <c r="V77" s="34"/>
    </row>
    <row r="78" spans="1:22" ht="15.75" thickBot="1">
      <c r="A78" s="13"/>
      <c r="B78" s="38"/>
      <c r="C78" s="83"/>
      <c r="D78" s="83"/>
      <c r="E78" s="83"/>
      <c r="F78" s="29"/>
      <c r="G78" s="109"/>
      <c r="H78" s="109"/>
      <c r="I78" s="110"/>
      <c r="J78" s="29"/>
      <c r="K78" s="109"/>
      <c r="L78" s="109"/>
      <c r="M78" s="83"/>
      <c r="N78" s="29"/>
      <c r="O78" s="34"/>
      <c r="P78" s="29"/>
      <c r="Q78" s="34"/>
      <c r="R78" s="29"/>
      <c r="S78" s="29"/>
      <c r="T78" s="29"/>
      <c r="U78" s="29"/>
      <c r="V78" s="34"/>
    </row>
    <row r="79" spans="1:22">
      <c r="A79" s="13"/>
      <c r="B79" s="111" t="s">
        <v>469</v>
      </c>
      <c r="C79" s="112" t="s">
        <v>250</v>
      </c>
      <c r="D79" s="114">
        <v>6691851</v>
      </c>
      <c r="E79" s="46"/>
      <c r="F79" s="30"/>
      <c r="G79" s="112" t="s">
        <v>250</v>
      </c>
      <c r="H79" s="114">
        <v>19718</v>
      </c>
      <c r="I79" s="46"/>
      <c r="J79" s="30"/>
      <c r="K79" s="112" t="s">
        <v>250</v>
      </c>
      <c r="L79" s="116" t="s">
        <v>480</v>
      </c>
      <c r="M79" s="112" t="s">
        <v>307</v>
      </c>
      <c r="N79" s="30"/>
      <c r="O79" s="37" t="s">
        <v>441</v>
      </c>
      <c r="P79" s="30"/>
      <c r="Q79" s="37" t="s">
        <v>441</v>
      </c>
      <c r="R79" s="30"/>
      <c r="S79" s="30"/>
      <c r="T79" s="30"/>
      <c r="U79" s="30"/>
      <c r="V79" s="37" t="s">
        <v>441</v>
      </c>
    </row>
    <row r="80" spans="1:22" ht="15.75" thickBot="1">
      <c r="A80" s="13"/>
      <c r="B80" s="111"/>
      <c r="C80" s="113"/>
      <c r="D80" s="115"/>
      <c r="E80" s="104"/>
      <c r="F80" s="30"/>
      <c r="G80" s="129"/>
      <c r="H80" s="126"/>
      <c r="I80" s="127"/>
      <c r="J80" s="30"/>
      <c r="K80" s="129"/>
      <c r="L80" s="128"/>
      <c r="M80" s="129"/>
      <c r="N80" s="30"/>
      <c r="O80" s="37"/>
      <c r="P80" s="30"/>
      <c r="Q80" s="37"/>
      <c r="R80" s="30"/>
      <c r="S80" s="30"/>
      <c r="T80" s="30"/>
      <c r="U80" s="30"/>
      <c r="V80" s="37"/>
    </row>
    <row r="81" spans="1:22" ht="15.75" thickTop="1">
      <c r="A81" s="13"/>
      <c r="B81" s="38" t="s">
        <v>471</v>
      </c>
      <c r="C81" s="123"/>
      <c r="D81" s="123"/>
      <c r="E81" s="123"/>
      <c r="F81" s="29"/>
      <c r="G81" s="34" t="s">
        <v>251</v>
      </c>
      <c r="H81" s="34"/>
      <c r="I81" s="29"/>
      <c r="J81" s="29"/>
      <c r="K81" s="33">
        <v>11320</v>
      </c>
      <c r="L81" s="33"/>
      <c r="M81" s="29"/>
      <c r="N81" s="29"/>
      <c r="O81" s="29"/>
      <c r="P81" s="29"/>
      <c r="Q81" s="29"/>
      <c r="R81" s="29"/>
      <c r="S81" s="29"/>
      <c r="T81" s="29"/>
      <c r="U81" s="29"/>
      <c r="V81" s="29"/>
    </row>
    <row r="82" spans="1:22" ht="15.75" thickBot="1">
      <c r="A82" s="13"/>
      <c r="B82" s="38"/>
      <c r="C82" s="29"/>
      <c r="D82" s="29"/>
      <c r="E82" s="29"/>
      <c r="F82" s="29"/>
      <c r="G82" s="109"/>
      <c r="H82" s="109"/>
      <c r="I82" s="83"/>
      <c r="J82" s="29"/>
      <c r="K82" s="108"/>
      <c r="L82" s="108"/>
      <c r="M82" s="83"/>
      <c r="N82" s="29"/>
      <c r="O82" s="29"/>
      <c r="P82" s="29"/>
      <c r="Q82" s="29"/>
      <c r="R82" s="29"/>
      <c r="S82" s="29"/>
      <c r="T82" s="29"/>
      <c r="U82" s="29"/>
      <c r="V82" s="29"/>
    </row>
    <row r="83" spans="1:22">
      <c r="A83" s="13"/>
      <c r="B83" s="111" t="s">
        <v>472</v>
      </c>
      <c r="C83" s="30"/>
      <c r="D83" s="30"/>
      <c r="E83" s="30"/>
      <c r="F83" s="30"/>
      <c r="G83" s="112" t="s">
        <v>250</v>
      </c>
      <c r="H83" s="114">
        <v>19718</v>
      </c>
      <c r="I83" s="46"/>
      <c r="J83" s="30"/>
      <c r="K83" s="112" t="s">
        <v>250</v>
      </c>
      <c r="L83" s="116" t="s">
        <v>481</v>
      </c>
      <c r="M83" s="112" t="s">
        <v>307</v>
      </c>
      <c r="N83" s="30"/>
      <c r="O83" s="30"/>
      <c r="P83" s="30"/>
      <c r="Q83" s="30"/>
      <c r="R83" s="30"/>
      <c r="S83" s="30"/>
      <c r="T83" s="30"/>
      <c r="U83" s="30"/>
      <c r="V83" s="30"/>
    </row>
    <row r="84" spans="1:22" ht="15.75" thickBot="1">
      <c r="A84" s="13"/>
      <c r="B84" s="111"/>
      <c r="C84" s="30"/>
      <c r="D84" s="30"/>
      <c r="E84" s="30"/>
      <c r="F84" s="30"/>
      <c r="G84" s="113"/>
      <c r="H84" s="115"/>
      <c r="I84" s="104"/>
      <c r="J84" s="30"/>
      <c r="K84" s="113"/>
      <c r="L84" s="117"/>
      <c r="M84" s="113"/>
      <c r="N84" s="30"/>
      <c r="O84" s="30"/>
      <c r="P84" s="30"/>
      <c r="Q84" s="30"/>
      <c r="R84" s="30"/>
      <c r="S84" s="30"/>
      <c r="T84" s="30"/>
      <c r="U84" s="30"/>
      <c r="V84" s="30"/>
    </row>
    <row r="85" spans="1:22" ht="16.5" thickTop="1">
      <c r="A85" s="13"/>
      <c r="B85" s="176"/>
      <c r="C85" s="176"/>
      <c r="D85" s="176"/>
      <c r="E85" s="176"/>
      <c r="F85" s="176"/>
      <c r="G85" s="176"/>
      <c r="H85" s="176"/>
      <c r="I85" s="176"/>
      <c r="J85" s="176"/>
      <c r="K85" s="176"/>
      <c r="L85" s="176"/>
      <c r="M85" s="176"/>
      <c r="N85" s="176"/>
      <c r="O85" s="176"/>
      <c r="P85" s="176"/>
      <c r="Q85" s="176"/>
      <c r="R85" s="176"/>
      <c r="S85" s="176"/>
      <c r="T85" s="176"/>
      <c r="U85" s="176"/>
      <c r="V85" s="176"/>
    </row>
    <row r="86" spans="1:22" ht="15" customHeight="1">
      <c r="A86" s="13" t="s">
        <v>972</v>
      </c>
      <c r="B86" s="12" t="s">
        <v>7</v>
      </c>
      <c r="C86" s="12"/>
      <c r="D86" s="12"/>
      <c r="E86" s="12"/>
      <c r="F86" s="12"/>
      <c r="G86" s="12"/>
      <c r="H86" s="12"/>
      <c r="I86" s="12"/>
      <c r="J86" s="12"/>
      <c r="K86" s="12"/>
      <c r="L86" s="12"/>
      <c r="M86" s="12"/>
      <c r="N86" s="12"/>
      <c r="O86" s="12"/>
      <c r="P86" s="12"/>
      <c r="Q86" s="12"/>
      <c r="R86" s="12"/>
      <c r="S86" s="12"/>
      <c r="T86" s="12"/>
      <c r="U86" s="12"/>
      <c r="V86" s="12"/>
    </row>
    <row r="87" spans="1:22" ht="15.75" customHeight="1">
      <c r="A87" s="13"/>
      <c r="B87" s="62" t="s">
        <v>482</v>
      </c>
      <c r="C87" s="62"/>
      <c r="D87" s="62"/>
      <c r="E87" s="62"/>
      <c r="F87" s="62"/>
      <c r="G87" s="62"/>
      <c r="H87" s="62"/>
      <c r="I87" s="62"/>
      <c r="J87" s="62"/>
      <c r="K87" s="62"/>
      <c r="L87" s="62"/>
      <c r="M87" s="62"/>
      <c r="N87" s="62"/>
      <c r="O87" s="62"/>
      <c r="P87" s="62"/>
      <c r="Q87" s="62"/>
      <c r="R87" s="62"/>
      <c r="S87" s="62"/>
      <c r="T87" s="62"/>
      <c r="U87" s="62"/>
      <c r="V87" s="62"/>
    </row>
    <row r="88" spans="1:22">
      <c r="A88" s="13"/>
      <c r="B88" s="63"/>
      <c r="C88" s="63"/>
      <c r="D88" s="63"/>
      <c r="E88" s="63"/>
      <c r="F88" s="63"/>
      <c r="G88" s="63"/>
      <c r="H88" s="63"/>
      <c r="I88" s="63"/>
      <c r="J88" s="63"/>
      <c r="K88" s="63"/>
      <c r="L88" s="63"/>
      <c r="M88" s="63"/>
      <c r="N88" s="63"/>
      <c r="O88" s="63"/>
      <c r="P88" s="63"/>
      <c r="Q88" s="63"/>
      <c r="R88" s="63"/>
      <c r="S88" s="63"/>
      <c r="T88" s="63"/>
      <c r="U88" s="63"/>
      <c r="V88" s="63"/>
    </row>
    <row r="89" spans="1:22">
      <c r="A89" s="13"/>
      <c r="B89" s="23"/>
      <c r="C89" s="23"/>
      <c r="D89" s="23"/>
      <c r="E89" s="23"/>
      <c r="F89" s="23"/>
      <c r="G89" s="23"/>
      <c r="H89" s="23"/>
      <c r="I89" s="23"/>
    </row>
    <row r="90" spans="1:22">
      <c r="A90" s="13"/>
      <c r="B90" s="14"/>
      <c r="C90" s="14"/>
      <c r="D90" s="14"/>
      <c r="E90" s="14"/>
      <c r="F90" s="14"/>
      <c r="G90" s="14"/>
      <c r="H90" s="14"/>
      <c r="I90" s="14"/>
    </row>
    <row r="91" spans="1:22" ht="15.75" thickBot="1">
      <c r="A91" s="13"/>
      <c r="B91" s="22"/>
      <c r="C91" s="137" t="s">
        <v>483</v>
      </c>
      <c r="D91" s="137"/>
      <c r="E91" s="137"/>
      <c r="F91" s="137"/>
      <c r="G91" s="137"/>
      <c r="H91" s="137"/>
      <c r="I91" s="137"/>
    </row>
    <row r="92" spans="1:22" ht="15.75" thickBot="1">
      <c r="A92" s="13"/>
      <c r="B92" s="22" t="s">
        <v>441</v>
      </c>
      <c r="C92" s="138" t="s">
        <v>279</v>
      </c>
      <c r="D92" s="138"/>
      <c r="E92" s="138"/>
      <c r="F92" s="138"/>
      <c r="G92" s="138"/>
      <c r="H92" s="138"/>
      <c r="I92" s="138"/>
    </row>
    <row r="93" spans="1:22" ht="15.75" thickBot="1">
      <c r="A93" s="13"/>
      <c r="B93" s="22" t="s">
        <v>441</v>
      </c>
      <c r="C93" s="26">
        <v>41729</v>
      </c>
      <c r="D93" s="26"/>
      <c r="E93" s="26"/>
      <c r="F93" s="68"/>
      <c r="G93" s="26">
        <v>41364</v>
      </c>
      <c r="H93" s="26"/>
      <c r="I93" s="26"/>
    </row>
    <row r="94" spans="1:22">
      <c r="A94" s="13"/>
      <c r="B94" s="15"/>
      <c r="C94" s="139" t="s">
        <v>246</v>
      </c>
      <c r="D94" s="139"/>
      <c r="E94" s="139"/>
      <c r="F94" s="139"/>
      <c r="G94" s="139"/>
      <c r="H94" s="139"/>
      <c r="I94" s="139"/>
    </row>
    <row r="95" spans="1:22">
      <c r="A95" s="13"/>
      <c r="B95" s="18" t="s">
        <v>451</v>
      </c>
      <c r="C95" s="29"/>
      <c r="D95" s="29"/>
      <c r="E95" s="29"/>
      <c r="F95" s="19"/>
      <c r="G95" s="29"/>
      <c r="H95" s="29"/>
      <c r="I95" s="29"/>
    </row>
    <row r="96" spans="1:22">
      <c r="A96" s="13"/>
      <c r="B96" s="39" t="s">
        <v>484</v>
      </c>
      <c r="C96" s="40" t="s">
        <v>250</v>
      </c>
      <c r="D96" s="37">
        <v>200</v>
      </c>
      <c r="E96" s="30"/>
      <c r="F96" s="30"/>
      <c r="G96" s="40" t="s">
        <v>250</v>
      </c>
      <c r="H96" s="36">
        <v>5791</v>
      </c>
      <c r="I96" s="30"/>
    </row>
    <row r="97" spans="1:9">
      <c r="A97" s="13"/>
      <c r="B97" s="39"/>
      <c r="C97" s="40"/>
      <c r="D97" s="37"/>
      <c r="E97" s="30"/>
      <c r="F97" s="30"/>
      <c r="G97" s="40"/>
      <c r="H97" s="36"/>
      <c r="I97" s="30"/>
    </row>
    <row r="98" spans="1:9">
      <c r="A98" s="13"/>
      <c r="B98" s="38" t="s">
        <v>485</v>
      </c>
      <c r="C98" s="33">
        <v>2750</v>
      </c>
      <c r="D98" s="33"/>
      <c r="E98" s="29"/>
      <c r="F98" s="29"/>
      <c r="G98" s="34" t="s">
        <v>486</v>
      </c>
      <c r="H98" s="34"/>
      <c r="I98" s="32" t="s">
        <v>307</v>
      </c>
    </row>
    <row r="99" spans="1:9" ht="15.75" thickBot="1">
      <c r="A99" s="13"/>
      <c r="B99" s="38"/>
      <c r="C99" s="108"/>
      <c r="D99" s="108"/>
      <c r="E99" s="83"/>
      <c r="F99" s="29"/>
      <c r="G99" s="109"/>
      <c r="H99" s="109"/>
      <c r="I99" s="110"/>
    </row>
    <row r="100" spans="1:9">
      <c r="A100" s="13"/>
      <c r="B100" s="35" t="s">
        <v>487</v>
      </c>
      <c r="C100" s="114">
        <v>2950</v>
      </c>
      <c r="D100" s="114"/>
      <c r="E100" s="46"/>
      <c r="F100" s="30"/>
      <c r="G100" s="114">
        <v>2653</v>
      </c>
      <c r="H100" s="114"/>
      <c r="I100" s="46"/>
    </row>
    <row r="101" spans="1:9">
      <c r="A101" s="13"/>
      <c r="B101" s="35"/>
      <c r="C101" s="36"/>
      <c r="D101" s="36"/>
      <c r="E101" s="30"/>
      <c r="F101" s="30"/>
      <c r="G101" s="126"/>
      <c r="H101" s="126"/>
      <c r="I101" s="127"/>
    </row>
    <row r="102" spans="1:9">
      <c r="A102" s="13"/>
      <c r="B102" s="18" t="s">
        <v>457</v>
      </c>
      <c r="C102" s="29"/>
      <c r="D102" s="29"/>
      <c r="E102" s="29"/>
      <c r="F102" s="19"/>
      <c r="G102" s="29"/>
      <c r="H102" s="29"/>
      <c r="I102" s="29"/>
    </row>
    <row r="103" spans="1:9">
      <c r="A103" s="13"/>
      <c r="B103" s="39" t="s">
        <v>488</v>
      </c>
      <c r="C103" s="37" t="s">
        <v>489</v>
      </c>
      <c r="D103" s="37"/>
      <c r="E103" s="40" t="s">
        <v>307</v>
      </c>
      <c r="F103" s="30"/>
      <c r="G103" s="36">
        <v>2846</v>
      </c>
      <c r="H103" s="36"/>
      <c r="I103" s="30"/>
    </row>
    <row r="104" spans="1:9">
      <c r="A104" s="13"/>
      <c r="B104" s="39"/>
      <c r="C104" s="37"/>
      <c r="D104" s="37"/>
      <c r="E104" s="40"/>
      <c r="F104" s="30"/>
      <c r="G104" s="36"/>
      <c r="H104" s="36"/>
      <c r="I104" s="30"/>
    </row>
    <row r="105" spans="1:9">
      <c r="A105" s="13"/>
      <c r="B105" s="21" t="s">
        <v>465</v>
      </c>
      <c r="C105" s="34" t="s">
        <v>490</v>
      </c>
      <c r="D105" s="34"/>
      <c r="E105" s="18" t="s">
        <v>307</v>
      </c>
      <c r="F105" s="19"/>
      <c r="G105" s="34" t="s">
        <v>491</v>
      </c>
      <c r="H105" s="34"/>
      <c r="I105" s="18" t="s">
        <v>307</v>
      </c>
    </row>
    <row r="106" spans="1:9" ht="15.75" thickBot="1">
      <c r="A106" s="13"/>
      <c r="B106" s="20" t="s">
        <v>466</v>
      </c>
      <c r="C106" s="47" t="s">
        <v>492</v>
      </c>
      <c r="D106" s="47"/>
      <c r="E106" s="22" t="s">
        <v>307</v>
      </c>
      <c r="F106" s="15"/>
      <c r="G106" s="47" t="s">
        <v>493</v>
      </c>
      <c r="H106" s="47"/>
      <c r="I106" s="22" t="s">
        <v>307</v>
      </c>
    </row>
    <row r="107" spans="1:9">
      <c r="A107" s="13"/>
      <c r="B107" s="31" t="s">
        <v>494</v>
      </c>
      <c r="C107" s="52" t="s">
        <v>495</v>
      </c>
      <c r="D107" s="52"/>
      <c r="E107" s="50" t="s">
        <v>307</v>
      </c>
      <c r="F107" s="29"/>
      <c r="G107" s="56">
        <v>1841</v>
      </c>
      <c r="H107" s="56"/>
      <c r="I107" s="54"/>
    </row>
    <row r="108" spans="1:9" ht="15.75" thickBot="1">
      <c r="A108" s="13"/>
      <c r="B108" s="31"/>
      <c r="C108" s="109"/>
      <c r="D108" s="109"/>
      <c r="E108" s="110"/>
      <c r="F108" s="29"/>
      <c r="G108" s="108"/>
      <c r="H108" s="108"/>
      <c r="I108" s="83"/>
    </row>
    <row r="109" spans="1:9">
      <c r="A109" s="13"/>
      <c r="B109" s="111" t="s">
        <v>101</v>
      </c>
      <c r="C109" s="112" t="s">
        <v>250</v>
      </c>
      <c r="D109" s="116" t="s">
        <v>496</v>
      </c>
      <c r="E109" s="112" t="s">
        <v>307</v>
      </c>
      <c r="F109" s="30"/>
      <c r="G109" s="112" t="s">
        <v>250</v>
      </c>
      <c r="H109" s="114">
        <v>4494</v>
      </c>
      <c r="I109" s="46"/>
    </row>
    <row r="110" spans="1:9" ht="15.75" thickBot="1">
      <c r="A110" s="13"/>
      <c r="B110" s="111"/>
      <c r="C110" s="113"/>
      <c r="D110" s="117"/>
      <c r="E110" s="113"/>
      <c r="F110" s="30"/>
      <c r="G110" s="113"/>
      <c r="H110" s="115"/>
      <c r="I110" s="104"/>
    </row>
    <row r="111" spans="1:9" ht="15.75" thickTop="1">
      <c r="A111" s="13"/>
      <c r="B111" s="14"/>
      <c r="C111" s="14"/>
    </row>
    <row r="112" spans="1:9" ht="180">
      <c r="A112" s="13"/>
      <c r="B112" s="140">
        <v>-1</v>
      </c>
      <c r="C112" s="58" t="s">
        <v>497</v>
      </c>
    </row>
    <row r="113" spans="1:22">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c r="A114" s="13"/>
      <c r="B114" s="12"/>
      <c r="C114" s="12"/>
      <c r="D114" s="12"/>
      <c r="E114" s="12"/>
      <c r="F114" s="12"/>
      <c r="G114" s="12"/>
      <c r="H114" s="12"/>
      <c r="I114" s="12"/>
      <c r="J114" s="12"/>
      <c r="K114" s="12"/>
      <c r="L114" s="12"/>
      <c r="M114" s="12"/>
      <c r="N114" s="12"/>
      <c r="O114" s="12"/>
      <c r="P114" s="12"/>
      <c r="Q114" s="12"/>
      <c r="R114" s="12"/>
      <c r="S114" s="12"/>
      <c r="T114" s="12"/>
      <c r="U114" s="12"/>
      <c r="V114" s="12"/>
    </row>
    <row r="115" spans="1:22" ht="45.75" customHeight="1">
      <c r="A115" s="13"/>
      <c r="B115" s="59" t="s">
        <v>498</v>
      </c>
      <c r="C115" s="59"/>
      <c r="D115" s="59"/>
      <c r="E115" s="59"/>
      <c r="F115" s="59"/>
      <c r="G115" s="59"/>
      <c r="H115" s="59"/>
      <c r="I115" s="59"/>
      <c r="J115" s="59"/>
      <c r="K115" s="59"/>
      <c r="L115" s="59"/>
      <c r="M115" s="59"/>
      <c r="N115" s="59"/>
      <c r="O115" s="59"/>
      <c r="P115" s="59"/>
      <c r="Q115" s="59"/>
      <c r="R115" s="59"/>
      <c r="S115" s="59"/>
      <c r="T115" s="59"/>
      <c r="U115" s="59"/>
      <c r="V115" s="59"/>
    </row>
  </sheetData>
  <mergeCells count="578">
    <mergeCell ref="A86:A115"/>
    <mergeCell ref="B86:V86"/>
    <mergeCell ref="B87:V87"/>
    <mergeCell ref="B88:V88"/>
    <mergeCell ref="B113:V113"/>
    <mergeCell ref="B114:V114"/>
    <mergeCell ref="B115:V115"/>
    <mergeCell ref="A1:A2"/>
    <mergeCell ref="B1:V1"/>
    <mergeCell ref="B2:V2"/>
    <mergeCell ref="B3:V3"/>
    <mergeCell ref="A4:A85"/>
    <mergeCell ref="B4:V4"/>
    <mergeCell ref="B5:V5"/>
    <mergeCell ref="B6:V6"/>
    <mergeCell ref="B7:V7"/>
    <mergeCell ref="B8:V8"/>
    <mergeCell ref="I107:I108"/>
    <mergeCell ref="B109:B110"/>
    <mergeCell ref="C109:C110"/>
    <mergeCell ref="D109:D110"/>
    <mergeCell ref="E109:E110"/>
    <mergeCell ref="F109:F110"/>
    <mergeCell ref="G109:G110"/>
    <mergeCell ref="H109:H110"/>
    <mergeCell ref="I109:I110"/>
    <mergeCell ref="C105:D105"/>
    <mergeCell ref="G105:H105"/>
    <mergeCell ref="C106:D106"/>
    <mergeCell ref="G106:H106"/>
    <mergeCell ref="B107:B108"/>
    <mergeCell ref="C107:D108"/>
    <mergeCell ref="E107:E108"/>
    <mergeCell ref="F107:F108"/>
    <mergeCell ref="G107:H108"/>
    <mergeCell ref="C102:E102"/>
    <mergeCell ref="G102:I102"/>
    <mergeCell ref="B103:B104"/>
    <mergeCell ref="C103:D104"/>
    <mergeCell ref="E103:E104"/>
    <mergeCell ref="F103:F104"/>
    <mergeCell ref="G103:H104"/>
    <mergeCell ref="I103:I104"/>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C92:I92"/>
    <mergeCell ref="C93:E93"/>
    <mergeCell ref="G93:I93"/>
    <mergeCell ref="C94:I94"/>
    <mergeCell ref="C95:E95"/>
    <mergeCell ref="G95:I95"/>
    <mergeCell ref="R83:R84"/>
    <mergeCell ref="S83:T84"/>
    <mergeCell ref="U83:U84"/>
    <mergeCell ref="V83:V84"/>
    <mergeCell ref="B89:I89"/>
    <mergeCell ref="C91:I91"/>
    <mergeCell ref="B85:V85"/>
    <mergeCell ref="L83:L84"/>
    <mergeCell ref="M83:M84"/>
    <mergeCell ref="N83:N84"/>
    <mergeCell ref="O83:O84"/>
    <mergeCell ref="P83:P84"/>
    <mergeCell ref="Q83:Q84"/>
    <mergeCell ref="U81:U82"/>
    <mergeCell ref="V81:V82"/>
    <mergeCell ref="B83:B84"/>
    <mergeCell ref="C83:E84"/>
    <mergeCell ref="F83:F84"/>
    <mergeCell ref="G83:G84"/>
    <mergeCell ref="H83:H84"/>
    <mergeCell ref="I83:I84"/>
    <mergeCell ref="J83:J84"/>
    <mergeCell ref="K83:K84"/>
    <mergeCell ref="N81:N82"/>
    <mergeCell ref="O81:O82"/>
    <mergeCell ref="P81:P82"/>
    <mergeCell ref="Q81:Q82"/>
    <mergeCell ref="R81:R82"/>
    <mergeCell ref="S81:T82"/>
    <mergeCell ref="U79:U80"/>
    <mergeCell ref="V79:V80"/>
    <mergeCell ref="B81:B82"/>
    <mergeCell ref="C81:E82"/>
    <mergeCell ref="F81:F82"/>
    <mergeCell ref="G81:H82"/>
    <mergeCell ref="I81:I82"/>
    <mergeCell ref="J81:J82"/>
    <mergeCell ref="K81:L82"/>
    <mergeCell ref="M81:M82"/>
    <mergeCell ref="N79:N80"/>
    <mergeCell ref="O79:O80"/>
    <mergeCell ref="P79:P80"/>
    <mergeCell ref="Q79:Q80"/>
    <mergeCell ref="R79:R80"/>
    <mergeCell ref="S79:T80"/>
    <mergeCell ref="H79:H80"/>
    <mergeCell ref="I79:I80"/>
    <mergeCell ref="J79:J80"/>
    <mergeCell ref="K79:K80"/>
    <mergeCell ref="L79:L80"/>
    <mergeCell ref="M79:M80"/>
    <mergeCell ref="R77:R78"/>
    <mergeCell ref="S77:T78"/>
    <mergeCell ref="U77:U78"/>
    <mergeCell ref="V77:V78"/>
    <mergeCell ref="B79:B80"/>
    <mergeCell ref="C79:C80"/>
    <mergeCell ref="D79:D80"/>
    <mergeCell ref="E79:E80"/>
    <mergeCell ref="F79:F80"/>
    <mergeCell ref="G79:G80"/>
    <mergeCell ref="K77:L78"/>
    <mergeCell ref="M77:M78"/>
    <mergeCell ref="N77:N78"/>
    <mergeCell ref="O77:O78"/>
    <mergeCell ref="P77:P78"/>
    <mergeCell ref="Q77:Q78"/>
    <mergeCell ref="B77:B78"/>
    <mergeCell ref="C77:E78"/>
    <mergeCell ref="F77:F78"/>
    <mergeCell ref="G77:H78"/>
    <mergeCell ref="I77:I78"/>
    <mergeCell ref="J77:J78"/>
    <mergeCell ref="Q75:Q76"/>
    <mergeCell ref="R75:R76"/>
    <mergeCell ref="S75:S76"/>
    <mergeCell ref="T75:T76"/>
    <mergeCell ref="U75:U76"/>
    <mergeCell ref="V75:V76"/>
    <mergeCell ref="J75:J76"/>
    <mergeCell ref="K75:L76"/>
    <mergeCell ref="M75:M76"/>
    <mergeCell ref="N75:N76"/>
    <mergeCell ref="O75:O76"/>
    <mergeCell ref="P75:P76"/>
    <mergeCell ref="B75:B76"/>
    <mergeCell ref="C75:D76"/>
    <mergeCell ref="E75:E76"/>
    <mergeCell ref="F75:F76"/>
    <mergeCell ref="G75:H76"/>
    <mergeCell ref="I75:I76"/>
    <mergeCell ref="Q73:Q74"/>
    <mergeCell ref="R73:R74"/>
    <mergeCell ref="S73:S74"/>
    <mergeCell ref="T73:T74"/>
    <mergeCell ref="U73:U74"/>
    <mergeCell ref="V73:V74"/>
    <mergeCell ref="J73:J74"/>
    <mergeCell ref="K73:L74"/>
    <mergeCell ref="M73:M74"/>
    <mergeCell ref="N73:N74"/>
    <mergeCell ref="O73:O74"/>
    <mergeCell ref="P73:P74"/>
    <mergeCell ref="B73:B74"/>
    <mergeCell ref="C73:D74"/>
    <mergeCell ref="E73:E74"/>
    <mergeCell ref="F73:F74"/>
    <mergeCell ref="G73:H74"/>
    <mergeCell ref="I73:I74"/>
    <mergeCell ref="P71:P72"/>
    <mergeCell ref="Q71:Q72"/>
    <mergeCell ref="R71:R72"/>
    <mergeCell ref="S71:T72"/>
    <mergeCell ref="U71:U72"/>
    <mergeCell ref="V71:V72"/>
    <mergeCell ref="I71:I72"/>
    <mergeCell ref="J71:J72"/>
    <mergeCell ref="K71:L72"/>
    <mergeCell ref="M71:M72"/>
    <mergeCell ref="N71:N72"/>
    <mergeCell ref="O71:O72"/>
    <mergeCell ref="Q69:Q70"/>
    <mergeCell ref="R69:R70"/>
    <mergeCell ref="S69:T70"/>
    <mergeCell ref="U69:U70"/>
    <mergeCell ref="V69:V70"/>
    <mergeCell ref="B71:B72"/>
    <mergeCell ref="C71:D72"/>
    <mergeCell ref="E71:E72"/>
    <mergeCell ref="F71:F72"/>
    <mergeCell ref="G71:H72"/>
    <mergeCell ref="J69:J70"/>
    <mergeCell ref="K69:L70"/>
    <mergeCell ref="M69:M70"/>
    <mergeCell ref="N69:N70"/>
    <mergeCell ref="O69:O70"/>
    <mergeCell ref="P69:P70"/>
    <mergeCell ref="B69:B70"/>
    <mergeCell ref="C69:D70"/>
    <mergeCell ref="E69:E70"/>
    <mergeCell ref="F69:F70"/>
    <mergeCell ref="G69:H70"/>
    <mergeCell ref="I69:I70"/>
    <mergeCell ref="P67:P68"/>
    <mergeCell ref="Q67:Q68"/>
    <mergeCell ref="R67:R68"/>
    <mergeCell ref="S67:T68"/>
    <mergeCell ref="U67:U68"/>
    <mergeCell ref="V67:V68"/>
    <mergeCell ref="I67:I68"/>
    <mergeCell ref="J67:J68"/>
    <mergeCell ref="K67:L68"/>
    <mergeCell ref="M67:M68"/>
    <mergeCell ref="N67:N68"/>
    <mergeCell ref="O67:O68"/>
    <mergeCell ref="Q65:Q66"/>
    <mergeCell ref="R65:R66"/>
    <mergeCell ref="S65:T66"/>
    <mergeCell ref="U65:U66"/>
    <mergeCell ref="V65:V66"/>
    <mergeCell ref="B67:B68"/>
    <mergeCell ref="C67:D68"/>
    <mergeCell ref="E67:E68"/>
    <mergeCell ref="F67:F68"/>
    <mergeCell ref="G67:H68"/>
    <mergeCell ref="J65:J66"/>
    <mergeCell ref="K65:L66"/>
    <mergeCell ref="M65:M66"/>
    <mergeCell ref="N65:N66"/>
    <mergeCell ref="O65:O66"/>
    <mergeCell ref="P65:P66"/>
    <mergeCell ref="C64:E64"/>
    <mergeCell ref="G64:I64"/>
    <mergeCell ref="K64:M64"/>
    <mergeCell ref="S64:T64"/>
    <mergeCell ref="B65:B66"/>
    <mergeCell ref="C65:D66"/>
    <mergeCell ref="E65:E66"/>
    <mergeCell ref="F65:F66"/>
    <mergeCell ref="G65:H66"/>
    <mergeCell ref="I65:I66"/>
    <mergeCell ref="Q61:Q62"/>
    <mergeCell ref="R61:R62"/>
    <mergeCell ref="S61:T62"/>
    <mergeCell ref="U61:U62"/>
    <mergeCell ref="V61:V62"/>
    <mergeCell ref="C63:E63"/>
    <mergeCell ref="G63:I63"/>
    <mergeCell ref="K63:M63"/>
    <mergeCell ref="S63:T63"/>
    <mergeCell ref="J61:J62"/>
    <mergeCell ref="K61:L62"/>
    <mergeCell ref="M61:M62"/>
    <mergeCell ref="N61:N62"/>
    <mergeCell ref="O61:O62"/>
    <mergeCell ref="P61:P62"/>
    <mergeCell ref="C60:E60"/>
    <mergeCell ref="G60:I60"/>
    <mergeCell ref="K60:M60"/>
    <mergeCell ref="S60:T60"/>
    <mergeCell ref="B61:B62"/>
    <mergeCell ref="C61:D62"/>
    <mergeCell ref="E61:E62"/>
    <mergeCell ref="F61:F62"/>
    <mergeCell ref="G61:H62"/>
    <mergeCell ref="I61:I62"/>
    <mergeCell ref="U57:U58"/>
    <mergeCell ref="V57:V58"/>
    <mergeCell ref="C59:E59"/>
    <mergeCell ref="G59:I59"/>
    <mergeCell ref="K59:M59"/>
    <mergeCell ref="S59:T59"/>
    <mergeCell ref="N57:N58"/>
    <mergeCell ref="O57:O58"/>
    <mergeCell ref="P57:P58"/>
    <mergeCell ref="Q57:Q58"/>
    <mergeCell ref="R57:R58"/>
    <mergeCell ref="S57:T58"/>
    <mergeCell ref="H57:H58"/>
    <mergeCell ref="I57:I58"/>
    <mergeCell ref="J57:J58"/>
    <mergeCell ref="K57:K58"/>
    <mergeCell ref="L57:L58"/>
    <mergeCell ref="M57:M58"/>
    <mergeCell ref="C56:E56"/>
    <mergeCell ref="G56:I56"/>
    <mergeCell ref="K56:M56"/>
    <mergeCell ref="S56:T56"/>
    <mergeCell ref="B57:B58"/>
    <mergeCell ref="C57:C58"/>
    <mergeCell ref="D57:D58"/>
    <mergeCell ref="E57:E58"/>
    <mergeCell ref="F57:F58"/>
    <mergeCell ref="G57:G58"/>
    <mergeCell ref="C53:E53"/>
    <mergeCell ref="G53:I53"/>
    <mergeCell ref="K53:M53"/>
    <mergeCell ref="C54:V54"/>
    <mergeCell ref="C55:E55"/>
    <mergeCell ref="G55:I55"/>
    <mergeCell ref="K55:M55"/>
    <mergeCell ref="S55:T55"/>
    <mergeCell ref="R50:R52"/>
    <mergeCell ref="S50:T50"/>
    <mergeCell ref="S51:T51"/>
    <mergeCell ref="S52:T52"/>
    <mergeCell ref="S53:T53"/>
    <mergeCell ref="U50:U52"/>
    <mergeCell ref="B50:B52"/>
    <mergeCell ref="C50:E52"/>
    <mergeCell ref="F50:F52"/>
    <mergeCell ref="G50:M52"/>
    <mergeCell ref="N50:N52"/>
    <mergeCell ref="P50:P52"/>
    <mergeCell ref="R45:R46"/>
    <mergeCell ref="S45:T46"/>
    <mergeCell ref="U45:U46"/>
    <mergeCell ref="V45:V46"/>
    <mergeCell ref="B47:V47"/>
    <mergeCell ref="C49:V49"/>
    <mergeCell ref="L45:L46"/>
    <mergeCell ref="M45:M46"/>
    <mergeCell ref="N45:N46"/>
    <mergeCell ref="O45:O46"/>
    <mergeCell ref="P45:P46"/>
    <mergeCell ref="Q45:Q46"/>
    <mergeCell ref="U43:U44"/>
    <mergeCell ref="V43:V44"/>
    <mergeCell ref="B45:B46"/>
    <mergeCell ref="C45:E46"/>
    <mergeCell ref="F45:F46"/>
    <mergeCell ref="G45:G46"/>
    <mergeCell ref="H45:H46"/>
    <mergeCell ref="I45:I46"/>
    <mergeCell ref="J45:J46"/>
    <mergeCell ref="K45:K46"/>
    <mergeCell ref="N43:N44"/>
    <mergeCell ref="O43:O44"/>
    <mergeCell ref="P43:P44"/>
    <mergeCell ref="Q43:Q44"/>
    <mergeCell ref="R43:R44"/>
    <mergeCell ref="S43:T44"/>
    <mergeCell ref="U41:U42"/>
    <mergeCell ref="V41:V42"/>
    <mergeCell ref="B43:B44"/>
    <mergeCell ref="C43:E44"/>
    <mergeCell ref="F43:F44"/>
    <mergeCell ref="G43:H44"/>
    <mergeCell ref="I43:I44"/>
    <mergeCell ref="J43:J44"/>
    <mergeCell ref="K43:L44"/>
    <mergeCell ref="M43:M44"/>
    <mergeCell ref="N41:N42"/>
    <mergeCell ref="O41:O42"/>
    <mergeCell ref="P41:P42"/>
    <mergeCell ref="Q41:Q42"/>
    <mergeCell ref="R41:R42"/>
    <mergeCell ref="S41:T42"/>
    <mergeCell ref="H41:H42"/>
    <mergeCell ref="I41:I42"/>
    <mergeCell ref="J41:J42"/>
    <mergeCell ref="K41:K42"/>
    <mergeCell ref="L41:L42"/>
    <mergeCell ref="M41:M42"/>
    <mergeCell ref="R39:R40"/>
    <mergeCell ref="S39:T40"/>
    <mergeCell ref="U39:U40"/>
    <mergeCell ref="V39:V40"/>
    <mergeCell ref="B41:B42"/>
    <mergeCell ref="C41:C42"/>
    <mergeCell ref="D41:D42"/>
    <mergeCell ref="E41:E42"/>
    <mergeCell ref="F41:F42"/>
    <mergeCell ref="G41:G42"/>
    <mergeCell ref="K39:L40"/>
    <mergeCell ref="M39:M40"/>
    <mergeCell ref="N39:N40"/>
    <mergeCell ref="O39:O40"/>
    <mergeCell ref="P39:P40"/>
    <mergeCell ref="Q39:Q40"/>
    <mergeCell ref="B39:B40"/>
    <mergeCell ref="C39:E40"/>
    <mergeCell ref="F39:F40"/>
    <mergeCell ref="G39:H40"/>
    <mergeCell ref="I39:I40"/>
    <mergeCell ref="J39:J40"/>
    <mergeCell ref="Q37:Q38"/>
    <mergeCell ref="R37:R38"/>
    <mergeCell ref="S37:S38"/>
    <mergeCell ref="T37:T38"/>
    <mergeCell ref="U37:U38"/>
    <mergeCell ref="V37:V38"/>
    <mergeCell ref="J37:J38"/>
    <mergeCell ref="K37:L38"/>
    <mergeCell ref="M37:M38"/>
    <mergeCell ref="N37:N38"/>
    <mergeCell ref="O37:O38"/>
    <mergeCell ref="P37:P38"/>
    <mergeCell ref="B37:B38"/>
    <mergeCell ref="C37:D38"/>
    <mergeCell ref="E37:E38"/>
    <mergeCell ref="F37:F38"/>
    <mergeCell ref="G37:H38"/>
    <mergeCell ref="I37:I38"/>
    <mergeCell ref="Q35:Q36"/>
    <mergeCell ref="R35:R36"/>
    <mergeCell ref="S35:S36"/>
    <mergeCell ref="T35:T36"/>
    <mergeCell ref="U35:U36"/>
    <mergeCell ref="V35:V36"/>
    <mergeCell ref="J35:J36"/>
    <mergeCell ref="K35:L36"/>
    <mergeCell ref="M35:M36"/>
    <mergeCell ref="N35:N36"/>
    <mergeCell ref="O35:O36"/>
    <mergeCell ref="P35:P36"/>
    <mergeCell ref="B35:B36"/>
    <mergeCell ref="C35:D36"/>
    <mergeCell ref="E35:E36"/>
    <mergeCell ref="F35:F36"/>
    <mergeCell ref="G35:H36"/>
    <mergeCell ref="I35:I36"/>
    <mergeCell ref="P33:P34"/>
    <mergeCell ref="Q33:Q34"/>
    <mergeCell ref="R33:R34"/>
    <mergeCell ref="S33:T34"/>
    <mergeCell ref="U33:U34"/>
    <mergeCell ref="V33:V34"/>
    <mergeCell ref="I33:I34"/>
    <mergeCell ref="J33:J34"/>
    <mergeCell ref="K33:L34"/>
    <mergeCell ref="M33:M34"/>
    <mergeCell ref="N33:N34"/>
    <mergeCell ref="O33:O34"/>
    <mergeCell ref="Q31:Q32"/>
    <mergeCell ref="R31:R32"/>
    <mergeCell ref="S31:T32"/>
    <mergeCell ref="U31:U32"/>
    <mergeCell ref="V31:V32"/>
    <mergeCell ref="B33:B34"/>
    <mergeCell ref="C33:D34"/>
    <mergeCell ref="E33:E34"/>
    <mergeCell ref="F33:F34"/>
    <mergeCell ref="G33:H34"/>
    <mergeCell ref="J31:J32"/>
    <mergeCell ref="K31:L32"/>
    <mergeCell ref="M31:M32"/>
    <mergeCell ref="N31:N32"/>
    <mergeCell ref="O31:O32"/>
    <mergeCell ref="P31:P32"/>
    <mergeCell ref="B31:B32"/>
    <mergeCell ref="C31:D32"/>
    <mergeCell ref="E31:E32"/>
    <mergeCell ref="F31:F32"/>
    <mergeCell ref="G31:H32"/>
    <mergeCell ref="I31:I32"/>
    <mergeCell ref="P29:P30"/>
    <mergeCell ref="Q29:Q30"/>
    <mergeCell ref="R29:R30"/>
    <mergeCell ref="S29:T30"/>
    <mergeCell ref="U29:U30"/>
    <mergeCell ref="V29:V30"/>
    <mergeCell ref="I29:I30"/>
    <mergeCell ref="J29:J30"/>
    <mergeCell ref="K29:L30"/>
    <mergeCell ref="M29:M30"/>
    <mergeCell ref="N29:N30"/>
    <mergeCell ref="O29:O30"/>
    <mergeCell ref="Q27:Q28"/>
    <mergeCell ref="R27:R28"/>
    <mergeCell ref="S27:T28"/>
    <mergeCell ref="U27:U28"/>
    <mergeCell ref="V27:V28"/>
    <mergeCell ref="B29:B30"/>
    <mergeCell ref="C29:D30"/>
    <mergeCell ref="E29:E30"/>
    <mergeCell ref="F29:F30"/>
    <mergeCell ref="G29:H30"/>
    <mergeCell ref="J27:J28"/>
    <mergeCell ref="K27:L28"/>
    <mergeCell ref="M27:M28"/>
    <mergeCell ref="N27:N28"/>
    <mergeCell ref="O27:O28"/>
    <mergeCell ref="P27:P28"/>
    <mergeCell ref="C26:E26"/>
    <mergeCell ref="G26:I26"/>
    <mergeCell ref="K26:M26"/>
    <mergeCell ref="S26:T26"/>
    <mergeCell ref="B27:B28"/>
    <mergeCell ref="C27:D28"/>
    <mergeCell ref="E27:E28"/>
    <mergeCell ref="F27:F28"/>
    <mergeCell ref="G27:H28"/>
    <mergeCell ref="I27:I28"/>
    <mergeCell ref="Q23:Q24"/>
    <mergeCell ref="R23:R24"/>
    <mergeCell ref="S23:T24"/>
    <mergeCell ref="U23:U24"/>
    <mergeCell ref="V23:V24"/>
    <mergeCell ref="C25:E25"/>
    <mergeCell ref="G25:I25"/>
    <mergeCell ref="K25:M25"/>
    <mergeCell ref="S25:T25"/>
    <mergeCell ref="J23:J24"/>
    <mergeCell ref="K23:L24"/>
    <mergeCell ref="M23:M24"/>
    <mergeCell ref="N23:N24"/>
    <mergeCell ref="O23:O24"/>
    <mergeCell ref="P23:P24"/>
    <mergeCell ref="C22:E22"/>
    <mergeCell ref="G22:I22"/>
    <mergeCell ref="K22:M22"/>
    <mergeCell ref="S22:T22"/>
    <mergeCell ref="B23:B24"/>
    <mergeCell ref="C23:D24"/>
    <mergeCell ref="E23:E24"/>
    <mergeCell ref="F23:F24"/>
    <mergeCell ref="G23:H24"/>
    <mergeCell ref="I23:I24"/>
    <mergeCell ref="U19:U20"/>
    <mergeCell ref="V19:V20"/>
    <mergeCell ref="C21:E21"/>
    <mergeCell ref="G21:I21"/>
    <mergeCell ref="K21:M21"/>
    <mergeCell ref="S21:T21"/>
    <mergeCell ref="N19:N20"/>
    <mergeCell ref="O19:O20"/>
    <mergeCell ref="P19:P20"/>
    <mergeCell ref="Q19:Q20"/>
    <mergeCell ref="R19:R20"/>
    <mergeCell ref="S19:T20"/>
    <mergeCell ref="H19:H20"/>
    <mergeCell ref="I19:I20"/>
    <mergeCell ref="J19:J20"/>
    <mergeCell ref="K19:K20"/>
    <mergeCell ref="L19:L20"/>
    <mergeCell ref="M19:M20"/>
    <mergeCell ref="B19:B20"/>
    <mergeCell ref="C19:C20"/>
    <mergeCell ref="D19:D20"/>
    <mergeCell ref="E19:E20"/>
    <mergeCell ref="F19:F20"/>
    <mergeCell ref="G19:G20"/>
    <mergeCell ref="C16:V16"/>
    <mergeCell ref="C17:E17"/>
    <mergeCell ref="G17:I17"/>
    <mergeCell ref="K17:M17"/>
    <mergeCell ref="S17:T17"/>
    <mergeCell ref="C18:E18"/>
    <mergeCell ref="G18:I18"/>
    <mergeCell ref="K18:M18"/>
    <mergeCell ref="S18:T18"/>
    <mergeCell ref="S13:T13"/>
    <mergeCell ref="S14:T14"/>
    <mergeCell ref="S15:T15"/>
    <mergeCell ref="U12:U14"/>
    <mergeCell ref="C15:E15"/>
    <mergeCell ref="G15:I15"/>
    <mergeCell ref="K15:M15"/>
    <mergeCell ref="B9:V9"/>
    <mergeCell ref="C11:V11"/>
    <mergeCell ref="B12:B14"/>
    <mergeCell ref="C12:E14"/>
    <mergeCell ref="F12:F14"/>
    <mergeCell ref="G12:M14"/>
    <mergeCell ref="N12:N14"/>
    <mergeCell ref="P12:P14"/>
    <mergeCell ref="R12:R14"/>
    <mergeCell ref="S12:T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3"/>
  <sheetViews>
    <sheetView showGridLines="0" workbookViewId="0"/>
  </sheetViews>
  <sheetFormatPr defaultRowHeight="15"/>
  <cols>
    <col min="1" max="3" width="36.5703125" bestFit="1" customWidth="1"/>
    <col min="4" max="4" width="32.28515625" customWidth="1"/>
    <col min="5" max="5" width="5.42578125" customWidth="1"/>
    <col min="6" max="6" width="33.28515625" customWidth="1"/>
    <col min="7" max="7" width="7.140625" customWidth="1"/>
    <col min="8" max="8" width="32.28515625" customWidth="1"/>
    <col min="9" max="9" width="5.42578125" customWidth="1"/>
    <col min="10" max="10" width="33.28515625" customWidth="1"/>
    <col min="11" max="11" width="7.140625" customWidth="1"/>
    <col min="12" max="12" width="32.28515625" customWidth="1"/>
    <col min="13" max="13" width="5.42578125" customWidth="1"/>
    <col min="14" max="14" width="33.28515625" customWidth="1"/>
    <col min="15" max="15" width="7.140625" customWidth="1"/>
    <col min="16" max="16" width="32.28515625" customWidth="1"/>
    <col min="17" max="17" width="5.42578125" customWidth="1"/>
    <col min="18" max="18" width="33.28515625" customWidth="1"/>
    <col min="19" max="19" width="7.140625" customWidth="1"/>
    <col min="20" max="20" width="27" customWidth="1"/>
    <col min="21" max="21" width="5.42578125" customWidth="1"/>
    <col min="22" max="22" width="33.28515625" customWidth="1"/>
    <col min="23" max="23" width="7.140625" customWidth="1"/>
    <col min="24" max="24" width="32.28515625" customWidth="1"/>
    <col min="25" max="25" width="5.42578125" customWidth="1"/>
    <col min="26" max="26" width="33.28515625" customWidth="1"/>
    <col min="27" max="27" width="7.140625" customWidth="1"/>
    <col min="28" max="28" width="32.28515625" customWidth="1"/>
    <col min="29" max="29" width="5.42578125" customWidth="1"/>
  </cols>
  <sheetData>
    <row r="1" spans="1:29" ht="15" customHeight="1">
      <c r="A1" s="8" t="s">
        <v>97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50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97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ht="15.75">
      <c r="A5" s="13"/>
      <c r="B5" s="152" t="s">
        <v>91</v>
      </c>
      <c r="C5" s="152"/>
      <c r="D5" s="152"/>
      <c r="E5" s="152"/>
      <c r="F5" s="152"/>
      <c r="G5" s="152"/>
      <c r="H5" s="152"/>
      <c r="I5" s="152"/>
      <c r="J5" s="152"/>
      <c r="K5" s="152"/>
      <c r="L5" s="152"/>
      <c r="M5" s="152"/>
      <c r="N5" s="152"/>
      <c r="O5" s="152"/>
      <c r="P5" s="152"/>
      <c r="Q5" s="152"/>
      <c r="R5" s="152"/>
      <c r="S5" s="152"/>
      <c r="T5" s="152"/>
      <c r="U5" s="152"/>
      <c r="V5" s="152"/>
      <c r="W5" s="152"/>
      <c r="X5" s="152"/>
      <c r="Y5" s="152"/>
      <c r="Z5" s="152"/>
      <c r="AA5" s="152"/>
      <c r="AB5" s="152"/>
      <c r="AC5" s="152"/>
    </row>
    <row r="6" spans="1:29">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ht="15.75">
      <c r="A7" s="13"/>
      <c r="B7" s="61" t="s">
        <v>503</v>
      </c>
      <c r="C7" s="61"/>
      <c r="D7" s="61"/>
      <c r="E7" s="61"/>
      <c r="F7" s="61"/>
      <c r="G7" s="61"/>
      <c r="H7" s="61"/>
      <c r="I7" s="61"/>
      <c r="J7" s="61"/>
      <c r="K7" s="61"/>
      <c r="L7" s="61"/>
      <c r="M7" s="61"/>
      <c r="N7" s="61"/>
      <c r="O7" s="61"/>
      <c r="P7" s="61"/>
      <c r="Q7" s="61"/>
      <c r="R7" s="61"/>
      <c r="S7" s="61"/>
      <c r="T7" s="61"/>
      <c r="U7" s="61"/>
      <c r="V7" s="61"/>
      <c r="W7" s="61"/>
      <c r="X7" s="61"/>
      <c r="Y7" s="61"/>
      <c r="Z7" s="61"/>
      <c r="AA7" s="61"/>
      <c r="AB7" s="61"/>
      <c r="AC7" s="61"/>
    </row>
    <row r="8" spans="1:29">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ht="15.75" customHeight="1">
      <c r="A9" s="13"/>
      <c r="B9" s="62" t="s">
        <v>504</v>
      </c>
      <c r="C9" s="62"/>
      <c r="D9" s="62"/>
      <c r="E9" s="62"/>
      <c r="F9" s="62"/>
      <c r="G9" s="62"/>
      <c r="H9" s="62"/>
      <c r="I9" s="62"/>
      <c r="J9" s="62"/>
      <c r="K9" s="62"/>
      <c r="L9" s="62"/>
      <c r="M9" s="62"/>
      <c r="N9" s="62"/>
      <c r="O9" s="62"/>
      <c r="P9" s="62"/>
      <c r="Q9" s="62"/>
      <c r="R9" s="62"/>
      <c r="S9" s="62"/>
      <c r="T9" s="62"/>
      <c r="U9" s="62"/>
      <c r="V9" s="62"/>
      <c r="W9" s="62"/>
      <c r="X9" s="62"/>
      <c r="Y9" s="62"/>
      <c r="Z9" s="62"/>
      <c r="AA9" s="62"/>
      <c r="AB9" s="62"/>
      <c r="AC9" s="62"/>
    </row>
    <row r="10" spans="1:29">
      <c r="A10" s="13"/>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row>
    <row r="11" spans="1:29">
      <c r="A11" s="13"/>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29">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9" ht="15.75" thickBot="1">
      <c r="A13" s="13"/>
      <c r="B13" s="15"/>
      <c r="C13" s="25">
        <v>41729</v>
      </c>
      <c r="D13" s="25"/>
      <c r="E13" s="25"/>
      <c r="F13" s="25"/>
      <c r="G13" s="25"/>
      <c r="H13" s="25"/>
      <c r="I13" s="25"/>
      <c r="J13" s="25"/>
      <c r="K13" s="25"/>
      <c r="L13" s="25"/>
      <c r="M13" s="25"/>
      <c r="N13" s="15"/>
      <c r="O13" s="24" t="s">
        <v>357</v>
      </c>
      <c r="P13" s="24"/>
      <c r="Q13" s="24"/>
      <c r="R13" s="24"/>
      <c r="S13" s="24"/>
      <c r="T13" s="24"/>
      <c r="U13" s="24"/>
      <c r="V13" s="24"/>
      <c r="W13" s="24"/>
      <c r="X13" s="24"/>
      <c r="Y13" s="24"/>
    </row>
    <row r="14" spans="1:29" ht="15.75" thickBot="1">
      <c r="A14" s="13"/>
      <c r="B14" s="15"/>
      <c r="C14" s="27" t="s">
        <v>505</v>
      </c>
      <c r="D14" s="27"/>
      <c r="E14" s="27"/>
      <c r="F14" s="15"/>
      <c r="G14" s="27" t="s">
        <v>506</v>
      </c>
      <c r="H14" s="27"/>
      <c r="I14" s="27"/>
      <c r="J14" s="15"/>
      <c r="K14" s="27" t="s">
        <v>245</v>
      </c>
      <c r="L14" s="27"/>
      <c r="M14" s="27"/>
      <c r="N14" s="15"/>
      <c r="O14" s="27" t="s">
        <v>505</v>
      </c>
      <c r="P14" s="27"/>
      <c r="Q14" s="27"/>
      <c r="R14" s="15"/>
      <c r="S14" s="27" t="s">
        <v>506</v>
      </c>
      <c r="T14" s="27"/>
      <c r="U14" s="27"/>
      <c r="V14" s="15"/>
      <c r="W14" s="27" t="s">
        <v>245</v>
      </c>
      <c r="X14" s="27"/>
      <c r="Y14" s="27"/>
    </row>
    <row r="15" spans="1:29">
      <c r="A15" s="13"/>
      <c r="B15" s="15"/>
      <c r="C15" s="28" t="s">
        <v>246</v>
      </c>
      <c r="D15" s="28"/>
      <c r="E15" s="28"/>
      <c r="F15" s="28"/>
      <c r="G15" s="28"/>
      <c r="H15" s="28"/>
      <c r="I15" s="28"/>
      <c r="J15" s="28"/>
      <c r="K15" s="28"/>
      <c r="L15" s="28"/>
      <c r="M15" s="28"/>
      <c r="N15" s="28"/>
      <c r="O15" s="28"/>
      <c r="P15" s="28"/>
      <c r="Q15" s="28"/>
      <c r="R15" s="28"/>
      <c r="S15" s="28"/>
      <c r="T15" s="28"/>
      <c r="U15" s="28"/>
      <c r="V15" s="28"/>
      <c r="W15" s="28"/>
      <c r="X15" s="28"/>
      <c r="Y15" s="28"/>
    </row>
    <row r="16" spans="1:29">
      <c r="A16" s="13"/>
      <c r="B16" s="32" t="s">
        <v>240</v>
      </c>
      <c r="C16" s="32" t="s">
        <v>250</v>
      </c>
      <c r="D16" s="33">
        <v>1910389</v>
      </c>
      <c r="E16" s="29"/>
      <c r="F16" s="29"/>
      <c r="G16" s="32" t="s">
        <v>250</v>
      </c>
      <c r="H16" s="33">
        <v>312569</v>
      </c>
      <c r="I16" s="29"/>
      <c r="J16" s="29"/>
      <c r="K16" s="32" t="s">
        <v>250</v>
      </c>
      <c r="L16" s="33">
        <v>2222958</v>
      </c>
      <c r="M16" s="29"/>
      <c r="N16" s="29"/>
      <c r="O16" s="32" t="s">
        <v>250</v>
      </c>
      <c r="P16" s="33">
        <v>1875958</v>
      </c>
      <c r="Q16" s="29"/>
      <c r="R16" s="29"/>
      <c r="S16" s="32" t="s">
        <v>250</v>
      </c>
      <c r="T16" s="33">
        <v>259509</v>
      </c>
      <c r="U16" s="29"/>
      <c r="V16" s="29"/>
      <c r="W16" s="32" t="s">
        <v>250</v>
      </c>
      <c r="X16" s="33">
        <v>2135467</v>
      </c>
      <c r="Y16" s="29"/>
    </row>
    <row r="17" spans="1:29">
      <c r="A17" s="13"/>
      <c r="B17" s="32"/>
      <c r="C17" s="32"/>
      <c r="D17" s="33"/>
      <c r="E17" s="29"/>
      <c r="F17" s="29"/>
      <c r="G17" s="32"/>
      <c r="H17" s="33"/>
      <c r="I17" s="29"/>
      <c r="J17" s="29"/>
      <c r="K17" s="32"/>
      <c r="L17" s="33"/>
      <c r="M17" s="29"/>
      <c r="N17" s="29"/>
      <c r="O17" s="32"/>
      <c r="P17" s="33"/>
      <c r="Q17" s="29"/>
      <c r="R17" s="29"/>
      <c r="S17" s="32"/>
      <c r="T17" s="33"/>
      <c r="U17" s="29"/>
      <c r="V17" s="29"/>
      <c r="W17" s="32"/>
      <c r="X17" s="33"/>
      <c r="Y17" s="29"/>
    </row>
    <row r="18" spans="1:29">
      <c r="A18" s="13"/>
      <c r="B18" s="40" t="s">
        <v>242</v>
      </c>
      <c r="C18" s="36">
        <v>734717</v>
      </c>
      <c r="D18" s="36"/>
      <c r="E18" s="30"/>
      <c r="F18" s="30"/>
      <c r="G18" s="36">
        <v>292529</v>
      </c>
      <c r="H18" s="36"/>
      <c r="I18" s="30"/>
      <c r="J18" s="30"/>
      <c r="K18" s="36">
        <v>1027246</v>
      </c>
      <c r="L18" s="36"/>
      <c r="M18" s="30"/>
      <c r="N18" s="30"/>
      <c r="O18" s="36">
        <v>698010</v>
      </c>
      <c r="P18" s="36"/>
      <c r="Q18" s="30"/>
      <c r="R18" s="30"/>
      <c r="S18" s="36">
        <v>354241</v>
      </c>
      <c r="T18" s="36"/>
      <c r="U18" s="30"/>
      <c r="V18" s="30"/>
      <c r="W18" s="36">
        <v>1052251</v>
      </c>
      <c r="X18" s="36"/>
      <c r="Y18" s="30"/>
    </row>
    <row r="19" spans="1:29" ht="15.75" thickBot="1">
      <c r="A19" s="13"/>
      <c r="B19" s="40"/>
      <c r="C19" s="106"/>
      <c r="D19" s="106"/>
      <c r="E19" s="48"/>
      <c r="F19" s="30"/>
      <c r="G19" s="106"/>
      <c r="H19" s="106"/>
      <c r="I19" s="48"/>
      <c r="J19" s="30"/>
      <c r="K19" s="106"/>
      <c r="L19" s="106"/>
      <c r="M19" s="48"/>
      <c r="N19" s="30"/>
      <c r="O19" s="106"/>
      <c r="P19" s="106"/>
      <c r="Q19" s="48"/>
      <c r="R19" s="30"/>
      <c r="S19" s="106"/>
      <c r="T19" s="106"/>
      <c r="U19" s="48"/>
      <c r="V19" s="30"/>
      <c r="W19" s="106"/>
      <c r="X19" s="106"/>
      <c r="Y19" s="48"/>
    </row>
    <row r="20" spans="1:29">
      <c r="A20" s="13"/>
      <c r="B20" s="38" t="s">
        <v>507</v>
      </c>
      <c r="C20" s="56">
        <v>2645106</v>
      </c>
      <c r="D20" s="56"/>
      <c r="E20" s="54"/>
      <c r="F20" s="29"/>
      <c r="G20" s="56">
        <v>605098</v>
      </c>
      <c r="H20" s="56"/>
      <c r="I20" s="54"/>
      <c r="J20" s="29"/>
      <c r="K20" s="56">
        <v>3250204</v>
      </c>
      <c r="L20" s="56"/>
      <c r="M20" s="54"/>
      <c r="N20" s="29"/>
      <c r="O20" s="56">
        <v>2573968</v>
      </c>
      <c r="P20" s="56"/>
      <c r="Q20" s="54"/>
      <c r="R20" s="29"/>
      <c r="S20" s="56">
        <v>613750</v>
      </c>
      <c r="T20" s="56"/>
      <c r="U20" s="54"/>
      <c r="V20" s="29"/>
      <c r="W20" s="56">
        <v>3187718</v>
      </c>
      <c r="X20" s="56"/>
      <c r="Y20" s="54"/>
    </row>
    <row r="21" spans="1:29">
      <c r="A21" s="13"/>
      <c r="B21" s="38"/>
      <c r="C21" s="33"/>
      <c r="D21" s="33"/>
      <c r="E21" s="29"/>
      <c r="F21" s="29"/>
      <c r="G21" s="33"/>
      <c r="H21" s="33"/>
      <c r="I21" s="29"/>
      <c r="J21" s="29"/>
      <c r="K21" s="33"/>
      <c r="L21" s="33"/>
      <c r="M21" s="29"/>
      <c r="N21" s="29"/>
      <c r="O21" s="33"/>
      <c r="P21" s="33"/>
      <c r="Q21" s="29"/>
      <c r="R21" s="29"/>
      <c r="S21" s="33"/>
      <c r="T21" s="33"/>
      <c r="U21" s="29"/>
      <c r="V21" s="29"/>
      <c r="W21" s="33"/>
      <c r="X21" s="33"/>
      <c r="Y21" s="29"/>
    </row>
    <row r="22" spans="1:29">
      <c r="A22" s="13"/>
      <c r="B22" s="40" t="s">
        <v>508</v>
      </c>
      <c r="C22" s="37" t="s">
        <v>509</v>
      </c>
      <c r="D22" s="37"/>
      <c r="E22" s="40" t="s">
        <v>307</v>
      </c>
      <c r="F22" s="30"/>
      <c r="G22" s="36">
        <v>4366</v>
      </c>
      <c r="H22" s="36"/>
      <c r="I22" s="30"/>
      <c r="J22" s="30"/>
      <c r="K22" s="37">
        <v>974</v>
      </c>
      <c r="L22" s="37"/>
      <c r="M22" s="30"/>
      <c r="N22" s="30"/>
      <c r="O22" s="37" t="s">
        <v>510</v>
      </c>
      <c r="P22" s="37"/>
      <c r="Q22" s="40" t="s">
        <v>307</v>
      </c>
      <c r="R22" s="30"/>
      <c r="S22" s="36">
        <v>16239</v>
      </c>
      <c r="T22" s="36"/>
      <c r="U22" s="30"/>
      <c r="V22" s="30"/>
      <c r="W22" s="36">
        <v>12396</v>
      </c>
      <c r="X22" s="36"/>
      <c r="Y22" s="30"/>
    </row>
    <row r="23" spans="1:29" ht="15.75" thickBot="1">
      <c r="A23" s="13"/>
      <c r="B23" s="40"/>
      <c r="C23" s="47"/>
      <c r="D23" s="47"/>
      <c r="E23" s="49"/>
      <c r="F23" s="30"/>
      <c r="G23" s="106"/>
      <c r="H23" s="106"/>
      <c r="I23" s="48"/>
      <c r="J23" s="30"/>
      <c r="K23" s="47"/>
      <c r="L23" s="47"/>
      <c r="M23" s="48"/>
      <c r="N23" s="30"/>
      <c r="O23" s="47"/>
      <c r="P23" s="47"/>
      <c r="Q23" s="49"/>
      <c r="R23" s="30"/>
      <c r="S23" s="106"/>
      <c r="T23" s="106"/>
      <c r="U23" s="48"/>
      <c r="V23" s="30"/>
      <c r="W23" s="106"/>
      <c r="X23" s="106"/>
      <c r="Y23" s="48"/>
    </row>
    <row r="24" spans="1:29">
      <c r="A24" s="13"/>
      <c r="B24" s="38" t="s">
        <v>511</v>
      </c>
      <c r="C24" s="56">
        <v>2641714</v>
      </c>
      <c r="D24" s="56"/>
      <c r="E24" s="54"/>
      <c r="F24" s="29"/>
      <c r="G24" s="56">
        <v>609464</v>
      </c>
      <c r="H24" s="56"/>
      <c r="I24" s="54"/>
      <c r="J24" s="29"/>
      <c r="K24" s="56">
        <v>3251178</v>
      </c>
      <c r="L24" s="56"/>
      <c r="M24" s="54"/>
      <c r="N24" s="29"/>
      <c r="O24" s="56">
        <v>2570125</v>
      </c>
      <c r="P24" s="56"/>
      <c r="Q24" s="54"/>
      <c r="R24" s="29"/>
      <c r="S24" s="56">
        <v>629989</v>
      </c>
      <c r="T24" s="56"/>
      <c r="U24" s="54"/>
      <c r="V24" s="29"/>
      <c r="W24" s="56">
        <v>3200114</v>
      </c>
      <c r="X24" s="56"/>
      <c r="Y24" s="54"/>
    </row>
    <row r="25" spans="1:29">
      <c r="A25" s="13"/>
      <c r="B25" s="38"/>
      <c r="C25" s="33"/>
      <c r="D25" s="33"/>
      <c r="E25" s="29"/>
      <c r="F25" s="29"/>
      <c r="G25" s="33"/>
      <c r="H25" s="33"/>
      <c r="I25" s="29"/>
      <c r="J25" s="29"/>
      <c r="K25" s="33"/>
      <c r="L25" s="33"/>
      <c r="M25" s="29"/>
      <c r="N25" s="29"/>
      <c r="O25" s="33"/>
      <c r="P25" s="33"/>
      <c r="Q25" s="29"/>
      <c r="R25" s="29"/>
      <c r="S25" s="33"/>
      <c r="T25" s="33"/>
      <c r="U25" s="29"/>
      <c r="V25" s="29"/>
      <c r="W25" s="33"/>
      <c r="X25" s="33"/>
      <c r="Y25" s="29"/>
    </row>
    <row r="26" spans="1:29" ht="15.75" thickBot="1">
      <c r="A26" s="13"/>
      <c r="B26" s="22" t="s">
        <v>36</v>
      </c>
      <c r="C26" s="47" t="s">
        <v>512</v>
      </c>
      <c r="D26" s="47"/>
      <c r="E26" s="141" t="s">
        <v>307</v>
      </c>
      <c r="F26" s="15"/>
      <c r="G26" s="47" t="s">
        <v>513</v>
      </c>
      <c r="H26" s="47"/>
      <c r="I26" s="141" t="s">
        <v>307</v>
      </c>
      <c r="J26" s="15"/>
      <c r="K26" s="47" t="s">
        <v>514</v>
      </c>
      <c r="L26" s="47"/>
      <c r="M26" s="141" t="s">
        <v>307</v>
      </c>
      <c r="N26" s="15"/>
      <c r="O26" s="47" t="s">
        <v>515</v>
      </c>
      <c r="P26" s="47"/>
      <c r="Q26" s="141" t="s">
        <v>307</v>
      </c>
      <c r="R26" s="15"/>
      <c r="S26" s="47" t="s">
        <v>516</v>
      </c>
      <c r="T26" s="47"/>
      <c r="U26" s="141" t="s">
        <v>307</v>
      </c>
      <c r="V26" s="15"/>
      <c r="W26" s="47" t="s">
        <v>517</v>
      </c>
      <c r="X26" s="47"/>
      <c r="Y26" s="141" t="s">
        <v>307</v>
      </c>
    </row>
    <row r="27" spans="1:29">
      <c r="A27" s="13"/>
      <c r="B27" s="38" t="s">
        <v>37</v>
      </c>
      <c r="C27" s="50" t="s">
        <v>250</v>
      </c>
      <c r="D27" s="56">
        <v>2634755</v>
      </c>
      <c r="E27" s="54"/>
      <c r="F27" s="29"/>
      <c r="G27" s="50" t="s">
        <v>250</v>
      </c>
      <c r="H27" s="56">
        <v>609013</v>
      </c>
      <c r="I27" s="54"/>
      <c r="J27" s="29"/>
      <c r="K27" s="50" t="s">
        <v>250</v>
      </c>
      <c r="L27" s="56">
        <v>3243768</v>
      </c>
      <c r="M27" s="54"/>
      <c r="N27" s="29"/>
      <c r="O27" s="50" t="s">
        <v>250</v>
      </c>
      <c r="P27" s="56">
        <v>2563538</v>
      </c>
      <c r="Q27" s="54"/>
      <c r="R27" s="29"/>
      <c r="S27" s="50" t="s">
        <v>250</v>
      </c>
      <c r="T27" s="56">
        <v>629710</v>
      </c>
      <c r="U27" s="54"/>
      <c r="V27" s="29"/>
      <c r="W27" s="50" t="s">
        <v>250</v>
      </c>
      <c r="X27" s="56">
        <v>3193248</v>
      </c>
      <c r="Y27" s="54"/>
    </row>
    <row r="28" spans="1:29" ht="15.75" thickBot="1">
      <c r="A28" s="13"/>
      <c r="B28" s="38"/>
      <c r="C28" s="51"/>
      <c r="D28" s="57"/>
      <c r="E28" s="55"/>
      <c r="F28" s="29"/>
      <c r="G28" s="51"/>
      <c r="H28" s="57"/>
      <c r="I28" s="55"/>
      <c r="J28" s="29"/>
      <c r="K28" s="51"/>
      <c r="L28" s="57"/>
      <c r="M28" s="55"/>
      <c r="N28" s="29"/>
      <c r="O28" s="51"/>
      <c r="P28" s="57"/>
      <c r="Q28" s="55"/>
      <c r="R28" s="29"/>
      <c r="S28" s="51"/>
      <c r="T28" s="57"/>
      <c r="U28" s="55"/>
      <c r="V28" s="29"/>
      <c r="W28" s="51"/>
      <c r="X28" s="57"/>
      <c r="Y28" s="55"/>
    </row>
    <row r="29" spans="1:29" ht="15.75" thickTop="1">
      <c r="A29" s="13"/>
      <c r="B29" s="14"/>
      <c r="C29" s="14"/>
    </row>
    <row r="30" spans="1:29" ht="33.75">
      <c r="A30" s="13"/>
      <c r="B30" s="58">
        <v>-1</v>
      </c>
      <c r="C30" s="142" t="s">
        <v>518</v>
      </c>
    </row>
    <row r="31" spans="1:29" ht="15" customHeight="1">
      <c r="A31" s="13" t="s">
        <v>975</v>
      </c>
      <c r="B31" s="12" t="s">
        <v>7</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row>
    <row r="32" spans="1:29" ht="15.75">
      <c r="A32" s="13"/>
      <c r="B32" s="59" t="s">
        <v>525</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row>
    <row r="33" spans="1:29">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row>
    <row r="34" spans="1:29" ht="15.75" customHeight="1">
      <c r="A34" s="13"/>
      <c r="B34" s="62" t="s">
        <v>526</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row>
    <row r="35" spans="1:29">
      <c r="A35" s="13"/>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row>
    <row r="36" spans="1:29">
      <c r="A36" s="13"/>
      <c r="B36" s="23"/>
      <c r="C36" s="23"/>
      <c r="D36" s="23"/>
      <c r="E36" s="23"/>
      <c r="F36" s="23"/>
      <c r="G36" s="23"/>
      <c r="H36" s="23"/>
      <c r="I36" s="23"/>
      <c r="J36" s="23"/>
      <c r="K36" s="23"/>
      <c r="L36" s="23"/>
      <c r="M36" s="23"/>
      <c r="N36" s="23"/>
      <c r="O36" s="23"/>
      <c r="P36" s="23"/>
      <c r="Q36" s="23"/>
      <c r="R36" s="23"/>
      <c r="S36" s="23"/>
      <c r="T36" s="23"/>
      <c r="U36" s="23"/>
      <c r="V36" s="23"/>
      <c r="W36" s="23"/>
      <c r="X36" s="23"/>
      <c r="Y36" s="23"/>
    </row>
    <row r="37" spans="1:29">
      <c r="A37" s="13"/>
      <c r="B37" s="14"/>
      <c r="C37" s="14"/>
      <c r="D37" s="14"/>
      <c r="E37" s="14"/>
      <c r="F37" s="14"/>
      <c r="G37" s="14"/>
      <c r="H37" s="14"/>
      <c r="I37" s="14"/>
      <c r="J37" s="14"/>
      <c r="K37" s="14"/>
      <c r="L37" s="14"/>
      <c r="M37" s="14"/>
      <c r="N37" s="14"/>
      <c r="O37" s="14"/>
      <c r="P37" s="14"/>
      <c r="Q37" s="14"/>
      <c r="R37" s="14"/>
      <c r="S37" s="14"/>
      <c r="T37" s="14"/>
      <c r="U37" s="14"/>
      <c r="V37" s="14"/>
      <c r="W37" s="14"/>
      <c r="X37" s="14"/>
      <c r="Y37" s="14"/>
    </row>
    <row r="38" spans="1:29" ht="15.75" thickBot="1">
      <c r="A38" s="13"/>
      <c r="B38" s="15"/>
      <c r="C38" s="25">
        <v>41729</v>
      </c>
      <c r="D38" s="25"/>
      <c r="E38" s="25"/>
      <c r="F38" s="25"/>
      <c r="G38" s="25"/>
      <c r="H38" s="25"/>
      <c r="I38" s="25"/>
      <c r="J38" s="25"/>
      <c r="K38" s="25"/>
      <c r="L38" s="25"/>
      <c r="M38" s="25"/>
      <c r="N38" s="15"/>
      <c r="O38" s="25">
        <v>41364</v>
      </c>
      <c r="P38" s="25"/>
      <c r="Q38" s="25"/>
      <c r="R38" s="25"/>
      <c r="S38" s="25"/>
      <c r="T38" s="25"/>
      <c r="U38" s="25"/>
      <c r="V38" s="25"/>
      <c r="W38" s="25"/>
      <c r="X38" s="25"/>
      <c r="Y38" s="25"/>
    </row>
    <row r="39" spans="1:29">
      <c r="A39" s="13"/>
      <c r="B39" s="30"/>
      <c r="C39" s="45" t="s">
        <v>527</v>
      </c>
      <c r="D39" s="45"/>
      <c r="E39" s="45"/>
      <c r="F39" s="46"/>
      <c r="G39" s="45" t="s">
        <v>529</v>
      </c>
      <c r="H39" s="45"/>
      <c r="I39" s="45"/>
      <c r="J39" s="46"/>
      <c r="K39" s="45" t="s">
        <v>245</v>
      </c>
      <c r="L39" s="45"/>
      <c r="M39" s="45"/>
      <c r="N39" s="30"/>
      <c r="O39" s="45" t="s">
        <v>527</v>
      </c>
      <c r="P39" s="45"/>
      <c r="Q39" s="45"/>
      <c r="R39" s="46"/>
      <c r="S39" s="45" t="s">
        <v>529</v>
      </c>
      <c r="T39" s="45"/>
      <c r="U39" s="45"/>
      <c r="V39" s="46"/>
      <c r="W39" s="45" t="s">
        <v>245</v>
      </c>
      <c r="X39" s="45"/>
      <c r="Y39" s="45"/>
    </row>
    <row r="40" spans="1:29">
      <c r="A40" s="13"/>
      <c r="B40" s="30"/>
      <c r="C40" s="44" t="s">
        <v>528</v>
      </c>
      <c r="D40" s="44"/>
      <c r="E40" s="44"/>
      <c r="F40" s="30"/>
      <c r="G40" s="44" t="s">
        <v>530</v>
      </c>
      <c r="H40" s="44"/>
      <c r="I40" s="44"/>
      <c r="J40" s="30"/>
      <c r="K40" s="44" t="s">
        <v>527</v>
      </c>
      <c r="L40" s="44"/>
      <c r="M40" s="44"/>
      <c r="N40" s="30"/>
      <c r="O40" s="44" t="s">
        <v>528</v>
      </c>
      <c r="P40" s="44"/>
      <c r="Q40" s="44"/>
      <c r="R40" s="30"/>
      <c r="S40" s="44" t="s">
        <v>530</v>
      </c>
      <c r="T40" s="44"/>
      <c r="U40" s="44"/>
      <c r="V40" s="30"/>
      <c r="W40" s="44" t="s">
        <v>527</v>
      </c>
      <c r="X40" s="44"/>
      <c r="Y40" s="44"/>
    </row>
    <row r="41" spans="1:29" ht="15.75" thickBot="1">
      <c r="A41" s="13"/>
      <c r="B41" s="30"/>
      <c r="C41" s="24" t="s">
        <v>325</v>
      </c>
      <c r="D41" s="24"/>
      <c r="E41" s="24"/>
      <c r="F41" s="30"/>
      <c r="G41" s="119"/>
      <c r="H41" s="119"/>
      <c r="I41" s="119"/>
      <c r="J41" s="30"/>
      <c r="K41" s="24" t="s">
        <v>530</v>
      </c>
      <c r="L41" s="24"/>
      <c r="M41" s="24"/>
      <c r="N41" s="30"/>
      <c r="O41" s="24" t="s">
        <v>325</v>
      </c>
      <c r="P41" s="24"/>
      <c r="Q41" s="24"/>
      <c r="R41" s="30"/>
      <c r="S41" s="119"/>
      <c r="T41" s="119"/>
      <c r="U41" s="119"/>
      <c r="V41" s="30"/>
      <c r="W41" s="24" t="s">
        <v>530</v>
      </c>
      <c r="X41" s="24"/>
      <c r="Y41" s="24"/>
    </row>
    <row r="42" spans="1:29">
      <c r="A42" s="13"/>
      <c r="B42" s="22" t="s">
        <v>531</v>
      </c>
      <c r="C42" s="28" t="s">
        <v>280</v>
      </c>
      <c r="D42" s="28"/>
      <c r="E42" s="28"/>
      <c r="F42" s="28"/>
      <c r="G42" s="28"/>
      <c r="H42" s="28"/>
      <c r="I42" s="28"/>
      <c r="J42" s="28"/>
      <c r="K42" s="28"/>
      <c r="L42" s="28"/>
      <c r="M42" s="28"/>
      <c r="N42" s="28"/>
      <c r="O42" s="28"/>
      <c r="P42" s="28"/>
      <c r="Q42" s="28"/>
      <c r="R42" s="28"/>
      <c r="S42" s="28"/>
      <c r="T42" s="28"/>
      <c r="U42" s="28"/>
      <c r="V42" s="28"/>
      <c r="W42" s="28"/>
      <c r="X42" s="28"/>
      <c r="Y42" s="28"/>
    </row>
    <row r="43" spans="1:29">
      <c r="A43" s="13"/>
      <c r="B43" s="40" t="s">
        <v>532</v>
      </c>
      <c r="C43" s="40" t="s">
        <v>250</v>
      </c>
      <c r="D43" s="36">
        <v>6866</v>
      </c>
      <c r="E43" s="30"/>
      <c r="F43" s="30"/>
      <c r="G43" s="40" t="s">
        <v>250</v>
      </c>
      <c r="H43" s="36">
        <v>6468</v>
      </c>
      <c r="I43" s="30"/>
      <c r="J43" s="30"/>
      <c r="K43" s="40" t="s">
        <v>250</v>
      </c>
      <c r="L43" s="36">
        <v>13334</v>
      </c>
      <c r="M43" s="30"/>
      <c r="N43" s="30"/>
      <c r="O43" s="40" t="s">
        <v>250</v>
      </c>
      <c r="P43" s="36">
        <v>11351</v>
      </c>
      <c r="Q43" s="30"/>
      <c r="R43" s="30"/>
      <c r="S43" s="40" t="s">
        <v>250</v>
      </c>
      <c r="T43" s="36">
        <v>5539</v>
      </c>
      <c r="U43" s="30"/>
      <c r="V43" s="30"/>
      <c r="W43" s="40" t="s">
        <v>250</v>
      </c>
      <c r="X43" s="36">
        <v>16890</v>
      </c>
      <c r="Y43" s="30"/>
    </row>
    <row r="44" spans="1:29">
      <c r="A44" s="13"/>
      <c r="B44" s="40"/>
      <c r="C44" s="40"/>
      <c r="D44" s="36"/>
      <c r="E44" s="30"/>
      <c r="F44" s="30"/>
      <c r="G44" s="40"/>
      <c r="H44" s="36"/>
      <c r="I44" s="30"/>
      <c r="J44" s="30"/>
      <c r="K44" s="40"/>
      <c r="L44" s="36"/>
      <c r="M44" s="30"/>
      <c r="N44" s="30"/>
      <c r="O44" s="40"/>
      <c r="P44" s="36"/>
      <c r="Q44" s="30"/>
      <c r="R44" s="30"/>
      <c r="S44" s="40"/>
      <c r="T44" s="36"/>
      <c r="U44" s="30"/>
      <c r="V44" s="30"/>
      <c r="W44" s="40"/>
      <c r="X44" s="36"/>
      <c r="Y44" s="30"/>
    </row>
    <row r="45" spans="1:29">
      <c r="A45" s="13"/>
      <c r="B45" s="38" t="s">
        <v>112</v>
      </c>
      <c r="C45" s="34">
        <v>573</v>
      </c>
      <c r="D45" s="34"/>
      <c r="E45" s="29"/>
      <c r="F45" s="29"/>
      <c r="G45" s="34">
        <v>101</v>
      </c>
      <c r="H45" s="34"/>
      <c r="I45" s="29"/>
      <c r="J45" s="29"/>
      <c r="K45" s="34">
        <v>674</v>
      </c>
      <c r="L45" s="34"/>
      <c r="M45" s="29"/>
      <c r="N45" s="29"/>
      <c r="O45" s="34">
        <v>430</v>
      </c>
      <c r="P45" s="34"/>
      <c r="Q45" s="29"/>
      <c r="R45" s="29"/>
      <c r="S45" s="34">
        <v>746</v>
      </c>
      <c r="T45" s="34"/>
      <c r="U45" s="29"/>
      <c r="V45" s="29"/>
      <c r="W45" s="33">
        <v>1176</v>
      </c>
      <c r="X45" s="33"/>
      <c r="Y45" s="29"/>
    </row>
    <row r="46" spans="1:29">
      <c r="A46" s="13"/>
      <c r="B46" s="38"/>
      <c r="C46" s="34"/>
      <c r="D46" s="34"/>
      <c r="E46" s="29"/>
      <c r="F46" s="29"/>
      <c r="G46" s="34"/>
      <c r="H46" s="34"/>
      <c r="I46" s="29"/>
      <c r="J46" s="29"/>
      <c r="K46" s="34"/>
      <c r="L46" s="34"/>
      <c r="M46" s="29"/>
      <c r="N46" s="29"/>
      <c r="O46" s="34"/>
      <c r="P46" s="34"/>
      <c r="Q46" s="29"/>
      <c r="R46" s="29"/>
      <c r="S46" s="34"/>
      <c r="T46" s="34"/>
      <c r="U46" s="29"/>
      <c r="V46" s="29"/>
      <c r="W46" s="33"/>
      <c r="X46" s="33"/>
      <c r="Y46" s="29"/>
    </row>
    <row r="47" spans="1:29">
      <c r="A47" s="13"/>
      <c r="B47" s="39" t="s">
        <v>533</v>
      </c>
      <c r="C47" s="37" t="s">
        <v>534</v>
      </c>
      <c r="D47" s="37"/>
      <c r="E47" s="40" t="s">
        <v>307</v>
      </c>
      <c r="F47" s="30"/>
      <c r="G47" s="37" t="s">
        <v>251</v>
      </c>
      <c r="H47" s="37"/>
      <c r="I47" s="30"/>
      <c r="J47" s="30"/>
      <c r="K47" s="37" t="s">
        <v>534</v>
      </c>
      <c r="L47" s="37"/>
      <c r="M47" s="40" t="s">
        <v>307</v>
      </c>
      <c r="N47" s="30"/>
      <c r="O47" s="37" t="s">
        <v>535</v>
      </c>
      <c r="P47" s="37"/>
      <c r="Q47" s="40" t="s">
        <v>307</v>
      </c>
      <c r="R47" s="30"/>
      <c r="S47" s="37" t="s">
        <v>251</v>
      </c>
      <c r="T47" s="37"/>
      <c r="U47" s="30"/>
      <c r="V47" s="30"/>
      <c r="W47" s="37" t="s">
        <v>535</v>
      </c>
      <c r="X47" s="37"/>
      <c r="Y47" s="40" t="s">
        <v>307</v>
      </c>
    </row>
    <row r="48" spans="1:29" ht="15.75" thickBot="1">
      <c r="A48" s="13"/>
      <c r="B48" s="39"/>
      <c r="C48" s="47"/>
      <c r="D48" s="47"/>
      <c r="E48" s="49"/>
      <c r="F48" s="30"/>
      <c r="G48" s="47"/>
      <c r="H48" s="47"/>
      <c r="I48" s="48"/>
      <c r="J48" s="30"/>
      <c r="K48" s="47"/>
      <c r="L48" s="47"/>
      <c r="M48" s="49"/>
      <c r="N48" s="30"/>
      <c r="O48" s="47"/>
      <c r="P48" s="47"/>
      <c r="Q48" s="49"/>
      <c r="R48" s="30"/>
      <c r="S48" s="47"/>
      <c r="T48" s="47"/>
      <c r="U48" s="48"/>
      <c r="V48" s="30"/>
      <c r="W48" s="47"/>
      <c r="X48" s="47"/>
      <c r="Y48" s="49"/>
    </row>
    <row r="49" spans="1:29">
      <c r="A49" s="13"/>
      <c r="B49" s="32" t="s">
        <v>536</v>
      </c>
      <c r="C49" s="50" t="s">
        <v>250</v>
      </c>
      <c r="D49" s="56">
        <v>7410</v>
      </c>
      <c r="E49" s="54"/>
      <c r="F49" s="29"/>
      <c r="G49" s="50" t="s">
        <v>250</v>
      </c>
      <c r="H49" s="56">
        <v>6569</v>
      </c>
      <c r="I49" s="54"/>
      <c r="J49" s="29"/>
      <c r="K49" s="50" t="s">
        <v>250</v>
      </c>
      <c r="L49" s="56">
        <v>13979</v>
      </c>
      <c r="M49" s="54"/>
      <c r="N49" s="29"/>
      <c r="O49" s="50" t="s">
        <v>250</v>
      </c>
      <c r="P49" s="56">
        <v>7967</v>
      </c>
      <c r="Q49" s="54"/>
      <c r="R49" s="29"/>
      <c r="S49" s="50" t="s">
        <v>250</v>
      </c>
      <c r="T49" s="56">
        <v>6285</v>
      </c>
      <c r="U49" s="54"/>
      <c r="V49" s="29"/>
      <c r="W49" s="50" t="s">
        <v>250</v>
      </c>
      <c r="X49" s="56">
        <v>14252</v>
      </c>
      <c r="Y49" s="54"/>
    </row>
    <row r="50" spans="1:29" ht="15.75" thickBot="1">
      <c r="A50" s="13"/>
      <c r="B50" s="32"/>
      <c r="C50" s="51"/>
      <c r="D50" s="57"/>
      <c r="E50" s="55"/>
      <c r="F50" s="29"/>
      <c r="G50" s="51"/>
      <c r="H50" s="57"/>
      <c r="I50" s="55"/>
      <c r="J50" s="29"/>
      <c r="K50" s="51"/>
      <c r="L50" s="57"/>
      <c r="M50" s="55"/>
      <c r="N50" s="29"/>
      <c r="O50" s="51"/>
      <c r="P50" s="57"/>
      <c r="Q50" s="55"/>
      <c r="R50" s="29"/>
      <c r="S50" s="51"/>
      <c r="T50" s="57"/>
      <c r="U50" s="55"/>
      <c r="V50" s="29"/>
      <c r="W50" s="51"/>
      <c r="X50" s="57"/>
      <c r="Y50" s="55"/>
    </row>
    <row r="51" spans="1:29" ht="15.75" thickTop="1">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row>
    <row r="52" spans="1:29">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row>
    <row r="53" spans="1:29" ht="30" customHeight="1">
      <c r="A53" s="13"/>
      <c r="B53" s="59" t="s">
        <v>537</v>
      </c>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row>
    <row r="54" spans="1:29">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row>
    <row r="55" spans="1:29">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row>
    <row r="56" spans="1:29">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row>
    <row r="57" spans="1:29">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row>
    <row r="58" spans="1:29">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row>
    <row r="59" spans="1:29" ht="15.75">
      <c r="A59" s="13"/>
      <c r="B59" s="59" t="s">
        <v>538</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row>
    <row r="60" spans="1:29">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row>
    <row r="61" spans="1:29" ht="15.75" customHeight="1">
      <c r="A61" s="13"/>
      <c r="B61" s="62" t="s">
        <v>539</v>
      </c>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row>
    <row r="62" spans="1:29">
      <c r="A62" s="13"/>
      <c r="B62" s="122"/>
      <c r="C62" s="122"/>
      <c r="D62" s="122"/>
      <c r="E62" s="122"/>
      <c r="F62" s="122"/>
      <c r="G62" s="122"/>
      <c r="H62" s="122"/>
      <c r="I62" s="122"/>
      <c r="J62" s="122"/>
      <c r="K62" s="122"/>
      <c r="L62" s="122"/>
      <c r="M62" s="122"/>
      <c r="N62" s="122"/>
      <c r="O62" s="122"/>
      <c r="P62" s="122"/>
      <c r="Q62" s="122"/>
      <c r="R62" s="122"/>
      <c r="S62" s="122"/>
      <c r="T62" s="122"/>
      <c r="U62" s="122"/>
      <c r="V62" s="122"/>
      <c r="W62" s="122"/>
      <c r="X62" s="122"/>
      <c r="Y62" s="122"/>
      <c r="Z62" s="122"/>
      <c r="AA62" s="122"/>
      <c r="AB62" s="122"/>
      <c r="AC62" s="122"/>
    </row>
    <row r="63" spans="1:29">
      <c r="A63" s="13"/>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row>
    <row r="64" spans="1:29">
      <c r="A64" s="13"/>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row>
    <row r="65" spans="1:29" ht="15.75" thickBot="1">
      <c r="A65" s="13"/>
      <c r="B65" s="15"/>
      <c r="C65" s="24" t="s">
        <v>540</v>
      </c>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row>
    <row r="66" spans="1:29">
      <c r="A66" s="13"/>
      <c r="B66" s="30"/>
      <c r="C66" s="45" t="s">
        <v>541</v>
      </c>
      <c r="D66" s="45"/>
      <c r="E66" s="45"/>
      <c r="F66" s="46"/>
      <c r="G66" s="45" t="s">
        <v>542</v>
      </c>
      <c r="H66" s="45"/>
      <c r="I66" s="45"/>
      <c r="J66" s="46"/>
      <c r="K66" s="45" t="s">
        <v>544</v>
      </c>
      <c r="L66" s="45"/>
      <c r="M66" s="45"/>
      <c r="N66" s="46"/>
      <c r="O66" s="45" t="s">
        <v>545</v>
      </c>
      <c r="P66" s="45"/>
      <c r="Q66" s="45"/>
      <c r="R66" s="46"/>
      <c r="S66" s="45" t="s">
        <v>547</v>
      </c>
      <c r="T66" s="45"/>
      <c r="U66" s="45"/>
      <c r="V66" s="46"/>
      <c r="W66" s="45" t="s">
        <v>551</v>
      </c>
      <c r="X66" s="45"/>
      <c r="Y66" s="45"/>
      <c r="Z66" s="46"/>
      <c r="AA66" s="45" t="s">
        <v>245</v>
      </c>
      <c r="AB66" s="45"/>
      <c r="AC66" s="45"/>
    </row>
    <row r="67" spans="1:29">
      <c r="A67" s="13"/>
      <c r="B67" s="30"/>
      <c r="C67" s="134"/>
      <c r="D67" s="134"/>
      <c r="E67" s="134"/>
      <c r="F67" s="127"/>
      <c r="G67" s="44" t="s">
        <v>543</v>
      </c>
      <c r="H67" s="44"/>
      <c r="I67" s="44"/>
      <c r="J67" s="127"/>
      <c r="K67" s="134"/>
      <c r="L67" s="134"/>
      <c r="M67" s="134"/>
      <c r="N67" s="127"/>
      <c r="O67" s="44" t="s">
        <v>546</v>
      </c>
      <c r="P67" s="44"/>
      <c r="Q67" s="44"/>
      <c r="R67" s="127"/>
      <c r="S67" s="44" t="s">
        <v>548</v>
      </c>
      <c r="T67" s="44"/>
      <c r="U67" s="44"/>
      <c r="V67" s="127"/>
      <c r="W67" s="134"/>
      <c r="X67" s="134"/>
      <c r="Y67" s="134"/>
      <c r="Z67" s="127"/>
      <c r="AA67" s="134"/>
      <c r="AB67" s="134"/>
      <c r="AC67" s="134"/>
    </row>
    <row r="68" spans="1:29">
      <c r="A68" s="13"/>
      <c r="B68" s="30"/>
      <c r="C68" s="134"/>
      <c r="D68" s="134"/>
      <c r="E68" s="134"/>
      <c r="F68" s="127"/>
      <c r="G68" s="12"/>
      <c r="H68" s="12"/>
      <c r="I68" s="12"/>
      <c r="J68" s="127"/>
      <c r="K68" s="134"/>
      <c r="L68" s="134"/>
      <c r="M68" s="134"/>
      <c r="N68" s="127"/>
      <c r="O68" s="12"/>
      <c r="P68" s="12"/>
      <c r="Q68" s="12"/>
      <c r="R68" s="127"/>
      <c r="S68" s="44" t="s">
        <v>549</v>
      </c>
      <c r="T68" s="44"/>
      <c r="U68" s="44"/>
      <c r="V68" s="127"/>
      <c r="W68" s="134"/>
      <c r="X68" s="134"/>
      <c r="Y68" s="134"/>
      <c r="Z68" s="127"/>
      <c r="AA68" s="134"/>
      <c r="AB68" s="134"/>
      <c r="AC68" s="134"/>
    </row>
    <row r="69" spans="1:29" ht="15.75" thickBot="1">
      <c r="A69" s="13"/>
      <c r="B69" s="30"/>
      <c r="C69" s="24"/>
      <c r="D69" s="24"/>
      <c r="E69" s="24"/>
      <c r="F69" s="127"/>
      <c r="G69" s="119"/>
      <c r="H69" s="119"/>
      <c r="I69" s="119"/>
      <c r="J69" s="127"/>
      <c r="K69" s="24"/>
      <c r="L69" s="24"/>
      <c r="M69" s="24"/>
      <c r="N69" s="127"/>
      <c r="O69" s="119"/>
      <c r="P69" s="119"/>
      <c r="Q69" s="119"/>
      <c r="R69" s="127"/>
      <c r="S69" s="24" t="s">
        <v>550</v>
      </c>
      <c r="T69" s="24"/>
      <c r="U69" s="24"/>
      <c r="V69" s="127"/>
      <c r="W69" s="24"/>
      <c r="X69" s="24"/>
      <c r="Y69" s="24"/>
      <c r="Z69" s="127"/>
      <c r="AA69" s="24"/>
      <c r="AB69" s="24"/>
      <c r="AC69" s="24"/>
    </row>
    <row r="70" spans="1:29">
      <c r="A70" s="13"/>
      <c r="B70" s="15"/>
      <c r="C70" s="28" t="s">
        <v>280</v>
      </c>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row>
    <row r="71" spans="1:29">
      <c r="A71" s="13"/>
      <c r="B71" s="32" t="s">
        <v>532</v>
      </c>
      <c r="C71" s="32" t="s">
        <v>250</v>
      </c>
      <c r="D71" s="33">
        <v>2124</v>
      </c>
      <c r="E71" s="29"/>
      <c r="F71" s="29"/>
      <c r="G71" s="32" t="s">
        <v>250</v>
      </c>
      <c r="H71" s="33">
        <v>2186</v>
      </c>
      <c r="I71" s="29"/>
      <c r="J71" s="29"/>
      <c r="K71" s="32" t="s">
        <v>250</v>
      </c>
      <c r="L71" s="33">
        <v>1271</v>
      </c>
      <c r="M71" s="29"/>
      <c r="N71" s="29"/>
      <c r="O71" s="32" t="s">
        <v>250</v>
      </c>
      <c r="P71" s="34">
        <v>454</v>
      </c>
      <c r="Q71" s="29"/>
      <c r="R71" s="29"/>
      <c r="S71" s="32" t="s">
        <v>250</v>
      </c>
      <c r="T71" s="33">
        <v>7292</v>
      </c>
      <c r="U71" s="29"/>
      <c r="V71" s="29"/>
      <c r="W71" s="32" t="s">
        <v>250</v>
      </c>
      <c r="X71" s="34">
        <v>7</v>
      </c>
      <c r="Y71" s="29"/>
      <c r="Z71" s="29"/>
      <c r="AA71" s="32" t="s">
        <v>250</v>
      </c>
      <c r="AB71" s="33">
        <v>13334</v>
      </c>
      <c r="AC71" s="29"/>
    </row>
    <row r="72" spans="1:29">
      <c r="A72" s="13"/>
      <c r="B72" s="32"/>
      <c r="C72" s="32"/>
      <c r="D72" s="33"/>
      <c r="E72" s="29"/>
      <c r="F72" s="29"/>
      <c r="G72" s="32"/>
      <c r="H72" s="33"/>
      <c r="I72" s="29"/>
      <c r="J72" s="29"/>
      <c r="K72" s="32"/>
      <c r="L72" s="33"/>
      <c r="M72" s="29"/>
      <c r="N72" s="29"/>
      <c r="O72" s="32"/>
      <c r="P72" s="34"/>
      <c r="Q72" s="29"/>
      <c r="R72" s="29"/>
      <c r="S72" s="32"/>
      <c r="T72" s="33"/>
      <c r="U72" s="29"/>
      <c r="V72" s="29"/>
      <c r="W72" s="32"/>
      <c r="X72" s="34"/>
      <c r="Y72" s="29"/>
      <c r="Z72" s="29"/>
      <c r="AA72" s="32"/>
      <c r="AB72" s="33"/>
      <c r="AC72" s="29"/>
    </row>
    <row r="73" spans="1:29">
      <c r="A73" s="13"/>
      <c r="B73" s="39" t="s">
        <v>552</v>
      </c>
      <c r="C73" s="37">
        <v>154</v>
      </c>
      <c r="D73" s="37"/>
      <c r="E73" s="30"/>
      <c r="F73" s="30"/>
      <c r="G73" s="37" t="s">
        <v>553</v>
      </c>
      <c r="H73" s="37"/>
      <c r="I73" s="40" t="s">
        <v>307</v>
      </c>
      <c r="J73" s="30"/>
      <c r="K73" s="37">
        <v>116</v>
      </c>
      <c r="L73" s="37"/>
      <c r="M73" s="30"/>
      <c r="N73" s="30"/>
      <c r="O73" s="37">
        <v>39</v>
      </c>
      <c r="P73" s="37"/>
      <c r="Q73" s="30"/>
      <c r="R73" s="30"/>
      <c r="S73" s="37">
        <v>423</v>
      </c>
      <c r="T73" s="37"/>
      <c r="U73" s="30"/>
      <c r="V73" s="30"/>
      <c r="W73" s="37" t="s">
        <v>361</v>
      </c>
      <c r="X73" s="37"/>
      <c r="Y73" s="40" t="s">
        <v>307</v>
      </c>
      <c r="Z73" s="30"/>
      <c r="AA73" s="37">
        <v>674</v>
      </c>
      <c r="AB73" s="37"/>
      <c r="AC73" s="30"/>
    </row>
    <row r="74" spans="1:29">
      <c r="A74" s="13"/>
      <c r="B74" s="39"/>
      <c r="C74" s="37"/>
      <c r="D74" s="37"/>
      <c r="E74" s="30"/>
      <c r="F74" s="30"/>
      <c r="G74" s="37"/>
      <c r="H74" s="37"/>
      <c r="I74" s="40"/>
      <c r="J74" s="30"/>
      <c r="K74" s="37"/>
      <c r="L74" s="37"/>
      <c r="M74" s="30"/>
      <c r="N74" s="30"/>
      <c r="O74" s="37"/>
      <c r="P74" s="37"/>
      <c r="Q74" s="30"/>
      <c r="R74" s="30"/>
      <c r="S74" s="37"/>
      <c r="T74" s="37"/>
      <c r="U74" s="30"/>
      <c r="V74" s="30"/>
      <c r="W74" s="37"/>
      <c r="X74" s="37"/>
      <c r="Y74" s="40"/>
      <c r="Z74" s="30"/>
      <c r="AA74" s="37"/>
      <c r="AB74" s="37"/>
      <c r="AC74" s="30"/>
    </row>
    <row r="75" spans="1:29">
      <c r="A75" s="13"/>
      <c r="B75" s="38" t="s">
        <v>533</v>
      </c>
      <c r="C75" s="34" t="s">
        <v>251</v>
      </c>
      <c r="D75" s="34"/>
      <c r="E75" s="29"/>
      <c r="F75" s="29"/>
      <c r="G75" s="34" t="s">
        <v>251</v>
      </c>
      <c r="H75" s="34"/>
      <c r="I75" s="29"/>
      <c r="J75" s="29"/>
      <c r="K75" s="34" t="s">
        <v>251</v>
      </c>
      <c r="L75" s="34"/>
      <c r="M75" s="29"/>
      <c r="N75" s="29"/>
      <c r="O75" s="34" t="s">
        <v>534</v>
      </c>
      <c r="P75" s="34"/>
      <c r="Q75" s="32" t="s">
        <v>307</v>
      </c>
      <c r="R75" s="29"/>
      <c r="S75" s="34" t="s">
        <v>251</v>
      </c>
      <c r="T75" s="34"/>
      <c r="U75" s="29"/>
      <c r="V75" s="29"/>
      <c r="W75" s="34" t="s">
        <v>251</v>
      </c>
      <c r="X75" s="34"/>
      <c r="Y75" s="29"/>
      <c r="Z75" s="29"/>
      <c r="AA75" s="34" t="s">
        <v>534</v>
      </c>
      <c r="AB75" s="34"/>
      <c r="AC75" s="32" t="s">
        <v>307</v>
      </c>
    </row>
    <row r="76" spans="1:29" ht="15.75" thickBot="1">
      <c r="A76" s="13"/>
      <c r="B76" s="38"/>
      <c r="C76" s="109"/>
      <c r="D76" s="109"/>
      <c r="E76" s="83"/>
      <c r="F76" s="29"/>
      <c r="G76" s="109"/>
      <c r="H76" s="109"/>
      <c r="I76" s="83"/>
      <c r="J76" s="29"/>
      <c r="K76" s="109"/>
      <c r="L76" s="109"/>
      <c r="M76" s="83"/>
      <c r="N76" s="29"/>
      <c r="O76" s="109"/>
      <c r="P76" s="109"/>
      <c r="Q76" s="110"/>
      <c r="R76" s="29"/>
      <c r="S76" s="109"/>
      <c r="T76" s="109"/>
      <c r="U76" s="83"/>
      <c r="V76" s="29"/>
      <c r="W76" s="109"/>
      <c r="X76" s="109"/>
      <c r="Y76" s="83"/>
      <c r="Z76" s="29"/>
      <c r="AA76" s="109"/>
      <c r="AB76" s="109"/>
      <c r="AC76" s="110"/>
    </row>
    <row r="77" spans="1:29">
      <c r="A77" s="13"/>
      <c r="B77" s="40" t="s">
        <v>536</v>
      </c>
      <c r="C77" s="112" t="s">
        <v>250</v>
      </c>
      <c r="D77" s="114">
        <v>2278</v>
      </c>
      <c r="E77" s="46"/>
      <c r="F77" s="30"/>
      <c r="G77" s="112" t="s">
        <v>250</v>
      </c>
      <c r="H77" s="114">
        <v>2131</v>
      </c>
      <c r="I77" s="46"/>
      <c r="J77" s="30"/>
      <c r="K77" s="112" t="s">
        <v>250</v>
      </c>
      <c r="L77" s="114">
        <v>1387</v>
      </c>
      <c r="M77" s="46"/>
      <c r="N77" s="30"/>
      <c r="O77" s="112" t="s">
        <v>250</v>
      </c>
      <c r="P77" s="116">
        <v>464</v>
      </c>
      <c r="Q77" s="46"/>
      <c r="R77" s="30"/>
      <c r="S77" s="112" t="s">
        <v>250</v>
      </c>
      <c r="T77" s="114">
        <v>7715</v>
      </c>
      <c r="U77" s="46"/>
      <c r="V77" s="30"/>
      <c r="W77" s="112" t="s">
        <v>250</v>
      </c>
      <c r="X77" s="116">
        <v>4</v>
      </c>
      <c r="Y77" s="46"/>
      <c r="Z77" s="30"/>
      <c r="AA77" s="112" t="s">
        <v>250</v>
      </c>
      <c r="AB77" s="114">
        <v>13979</v>
      </c>
      <c r="AC77" s="46"/>
    </row>
    <row r="78" spans="1:29" ht="15.75" thickBot="1">
      <c r="A78" s="13"/>
      <c r="B78" s="40"/>
      <c r="C78" s="113"/>
      <c r="D78" s="115"/>
      <c r="E78" s="104"/>
      <c r="F78" s="30"/>
      <c r="G78" s="113"/>
      <c r="H78" s="115"/>
      <c r="I78" s="104"/>
      <c r="J78" s="30"/>
      <c r="K78" s="113"/>
      <c r="L78" s="115"/>
      <c r="M78" s="104"/>
      <c r="N78" s="30"/>
      <c r="O78" s="113"/>
      <c r="P78" s="117"/>
      <c r="Q78" s="104"/>
      <c r="R78" s="30"/>
      <c r="S78" s="113"/>
      <c r="T78" s="115"/>
      <c r="U78" s="104"/>
      <c r="V78" s="30"/>
      <c r="W78" s="113"/>
      <c r="X78" s="117"/>
      <c r="Y78" s="104"/>
      <c r="Z78" s="30"/>
      <c r="AA78" s="113"/>
      <c r="AB78" s="115"/>
      <c r="AC78" s="104"/>
    </row>
    <row r="79" spans="1:29" ht="15.75" thickTop="1">
      <c r="A79" s="13"/>
      <c r="B79" s="63"/>
      <c r="C79" s="63"/>
      <c r="D79" s="63"/>
      <c r="E79" s="63"/>
      <c r="F79" s="63"/>
      <c r="G79" s="63"/>
      <c r="H79" s="63"/>
      <c r="I79" s="63"/>
      <c r="J79" s="63"/>
      <c r="K79" s="63"/>
      <c r="L79" s="63"/>
      <c r="M79" s="63"/>
      <c r="N79" s="63"/>
      <c r="O79" s="63"/>
      <c r="P79" s="63"/>
      <c r="Q79" s="63"/>
      <c r="R79" s="63"/>
      <c r="S79" s="63"/>
      <c r="T79" s="63"/>
      <c r="U79" s="63"/>
      <c r="V79" s="63"/>
      <c r="W79" s="63"/>
      <c r="X79" s="63"/>
      <c r="Y79" s="63"/>
      <c r="Z79" s="63"/>
      <c r="AA79" s="63"/>
      <c r="AB79" s="63"/>
      <c r="AC79" s="63"/>
    </row>
    <row r="80" spans="1:29">
      <c r="A80" s="13"/>
      <c r="B80" s="23"/>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row>
    <row r="81" spans="1:29">
      <c r="A81" s="13"/>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row>
    <row r="82" spans="1:29" ht="15.75" thickBot="1">
      <c r="A82" s="13"/>
      <c r="B82" s="15"/>
      <c r="C82" s="24" t="s">
        <v>554</v>
      </c>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row>
    <row r="83" spans="1:29">
      <c r="A83" s="13"/>
      <c r="B83" s="30"/>
      <c r="C83" s="45" t="s">
        <v>541</v>
      </c>
      <c r="D83" s="45"/>
      <c r="E83" s="45"/>
      <c r="F83" s="46"/>
      <c r="G83" s="45" t="s">
        <v>542</v>
      </c>
      <c r="H83" s="45"/>
      <c r="I83" s="45"/>
      <c r="J83" s="46"/>
      <c r="K83" s="45" t="s">
        <v>544</v>
      </c>
      <c r="L83" s="45"/>
      <c r="M83" s="45"/>
      <c r="N83" s="46"/>
      <c r="O83" s="45" t="s">
        <v>545</v>
      </c>
      <c r="P83" s="45"/>
      <c r="Q83" s="45"/>
      <c r="R83" s="46"/>
      <c r="S83" s="45" t="s">
        <v>547</v>
      </c>
      <c r="T83" s="45"/>
      <c r="U83" s="45"/>
      <c r="V83" s="46"/>
      <c r="W83" s="45" t="s">
        <v>551</v>
      </c>
      <c r="X83" s="45"/>
      <c r="Y83" s="45"/>
      <c r="Z83" s="46"/>
      <c r="AA83" s="45" t="s">
        <v>245</v>
      </c>
      <c r="AB83" s="45"/>
      <c r="AC83" s="45"/>
    </row>
    <row r="84" spans="1:29">
      <c r="A84" s="13"/>
      <c r="B84" s="30"/>
      <c r="C84" s="134"/>
      <c r="D84" s="134"/>
      <c r="E84" s="134"/>
      <c r="F84" s="127"/>
      <c r="G84" s="44" t="s">
        <v>543</v>
      </c>
      <c r="H84" s="44"/>
      <c r="I84" s="44"/>
      <c r="J84" s="127"/>
      <c r="K84" s="134"/>
      <c r="L84" s="134"/>
      <c r="M84" s="134"/>
      <c r="N84" s="127"/>
      <c r="O84" s="44" t="s">
        <v>546</v>
      </c>
      <c r="P84" s="44"/>
      <c r="Q84" s="44"/>
      <c r="R84" s="127"/>
      <c r="S84" s="44" t="s">
        <v>548</v>
      </c>
      <c r="T84" s="44"/>
      <c r="U84" s="44"/>
      <c r="V84" s="127"/>
      <c r="W84" s="134"/>
      <c r="X84" s="134"/>
      <c r="Y84" s="134"/>
      <c r="Z84" s="127"/>
      <c r="AA84" s="134"/>
      <c r="AB84" s="134"/>
      <c r="AC84" s="134"/>
    </row>
    <row r="85" spans="1:29">
      <c r="A85" s="13"/>
      <c r="B85" s="30"/>
      <c r="C85" s="134"/>
      <c r="D85" s="134"/>
      <c r="E85" s="134"/>
      <c r="F85" s="127"/>
      <c r="G85" s="12"/>
      <c r="H85" s="12"/>
      <c r="I85" s="12"/>
      <c r="J85" s="127"/>
      <c r="K85" s="134"/>
      <c r="L85" s="134"/>
      <c r="M85" s="134"/>
      <c r="N85" s="127"/>
      <c r="O85" s="12"/>
      <c r="P85" s="12"/>
      <c r="Q85" s="12"/>
      <c r="R85" s="127"/>
      <c r="S85" s="44" t="s">
        <v>549</v>
      </c>
      <c r="T85" s="44"/>
      <c r="U85" s="44"/>
      <c r="V85" s="127"/>
      <c r="W85" s="134"/>
      <c r="X85" s="134"/>
      <c r="Y85" s="134"/>
      <c r="Z85" s="127"/>
      <c r="AA85" s="134"/>
      <c r="AB85" s="134"/>
      <c r="AC85" s="134"/>
    </row>
    <row r="86" spans="1:29" ht="15.75" thickBot="1">
      <c r="A86" s="13"/>
      <c r="B86" s="30"/>
      <c r="C86" s="24"/>
      <c r="D86" s="24"/>
      <c r="E86" s="24"/>
      <c r="F86" s="48"/>
      <c r="G86" s="119"/>
      <c r="H86" s="119"/>
      <c r="I86" s="119"/>
      <c r="J86" s="48"/>
      <c r="K86" s="24"/>
      <c r="L86" s="24"/>
      <c r="M86" s="24"/>
      <c r="N86" s="48"/>
      <c r="O86" s="119"/>
      <c r="P86" s="119"/>
      <c r="Q86" s="119"/>
      <c r="R86" s="48"/>
      <c r="S86" s="24" t="s">
        <v>550</v>
      </c>
      <c r="T86" s="24"/>
      <c r="U86" s="24"/>
      <c r="V86" s="48"/>
      <c r="W86" s="24"/>
      <c r="X86" s="24"/>
      <c r="Y86" s="24"/>
      <c r="Z86" s="48"/>
      <c r="AA86" s="24"/>
      <c r="AB86" s="24"/>
      <c r="AC86" s="24"/>
    </row>
    <row r="87" spans="1:29">
      <c r="A87" s="13"/>
      <c r="B87" s="15"/>
      <c r="C87" s="73" t="s">
        <v>280</v>
      </c>
      <c r="D87" s="73"/>
      <c r="E87" s="73"/>
      <c r="F87" s="73"/>
      <c r="G87" s="73"/>
      <c r="H87" s="73"/>
      <c r="I87" s="73"/>
      <c r="J87" s="73"/>
      <c r="K87" s="73"/>
      <c r="L87" s="73"/>
      <c r="M87" s="73"/>
      <c r="N87" s="73"/>
      <c r="O87" s="73"/>
      <c r="P87" s="73"/>
      <c r="Q87" s="73"/>
      <c r="R87" s="73"/>
      <c r="S87" s="73"/>
      <c r="T87" s="73"/>
      <c r="U87" s="73"/>
      <c r="V87" s="73"/>
      <c r="W87" s="73"/>
      <c r="X87" s="73"/>
      <c r="Y87" s="73"/>
      <c r="Z87" s="73"/>
      <c r="AA87" s="73"/>
      <c r="AB87" s="73"/>
      <c r="AC87" s="73"/>
    </row>
    <row r="88" spans="1:29">
      <c r="A88" s="13"/>
      <c r="B88" s="32" t="s">
        <v>532</v>
      </c>
      <c r="C88" s="32" t="s">
        <v>250</v>
      </c>
      <c r="D88" s="33">
        <v>2589</v>
      </c>
      <c r="E88" s="29"/>
      <c r="F88" s="29"/>
      <c r="G88" s="32" t="s">
        <v>250</v>
      </c>
      <c r="H88" s="33">
        <v>2316</v>
      </c>
      <c r="I88" s="29"/>
      <c r="J88" s="29"/>
      <c r="K88" s="32" t="s">
        <v>250</v>
      </c>
      <c r="L88" s="33">
        <v>1534</v>
      </c>
      <c r="M88" s="29"/>
      <c r="N88" s="29"/>
      <c r="O88" s="32" t="s">
        <v>250</v>
      </c>
      <c r="P88" s="34">
        <v>784</v>
      </c>
      <c r="Q88" s="29"/>
      <c r="R88" s="29"/>
      <c r="S88" s="32" t="s">
        <v>250</v>
      </c>
      <c r="T88" s="33">
        <v>9661</v>
      </c>
      <c r="U88" s="29"/>
      <c r="V88" s="29"/>
      <c r="W88" s="32" t="s">
        <v>250</v>
      </c>
      <c r="X88" s="34">
        <v>6</v>
      </c>
      <c r="Y88" s="29"/>
      <c r="Z88" s="29"/>
      <c r="AA88" s="32" t="s">
        <v>250</v>
      </c>
      <c r="AB88" s="33">
        <v>16890</v>
      </c>
      <c r="AC88" s="29"/>
    </row>
    <row r="89" spans="1:29">
      <c r="A89" s="13"/>
      <c r="B89" s="32"/>
      <c r="C89" s="32"/>
      <c r="D89" s="33"/>
      <c r="E89" s="29"/>
      <c r="F89" s="29"/>
      <c r="G89" s="32"/>
      <c r="H89" s="33"/>
      <c r="I89" s="29"/>
      <c r="J89" s="29"/>
      <c r="K89" s="32"/>
      <c r="L89" s="33"/>
      <c r="M89" s="29"/>
      <c r="N89" s="29"/>
      <c r="O89" s="32"/>
      <c r="P89" s="34"/>
      <c r="Q89" s="29"/>
      <c r="R89" s="29"/>
      <c r="S89" s="32"/>
      <c r="T89" s="33"/>
      <c r="U89" s="29"/>
      <c r="V89" s="29"/>
      <c r="W89" s="32"/>
      <c r="X89" s="34"/>
      <c r="Y89" s="29"/>
      <c r="Z89" s="29"/>
      <c r="AA89" s="32"/>
      <c r="AB89" s="33"/>
      <c r="AC89" s="29"/>
    </row>
    <row r="90" spans="1:29">
      <c r="A90" s="13"/>
      <c r="B90" s="39" t="s">
        <v>552</v>
      </c>
      <c r="C90" s="37">
        <v>28</v>
      </c>
      <c r="D90" s="37"/>
      <c r="E90" s="30"/>
      <c r="F90" s="30"/>
      <c r="G90" s="37">
        <v>199</v>
      </c>
      <c r="H90" s="37"/>
      <c r="I90" s="30"/>
      <c r="J90" s="30"/>
      <c r="K90" s="37">
        <v>53</v>
      </c>
      <c r="L90" s="37"/>
      <c r="M90" s="30"/>
      <c r="N90" s="30"/>
      <c r="O90" s="37" t="s">
        <v>555</v>
      </c>
      <c r="P90" s="37"/>
      <c r="Q90" s="40" t="s">
        <v>307</v>
      </c>
      <c r="R90" s="30"/>
      <c r="S90" s="37">
        <v>935</v>
      </c>
      <c r="T90" s="37"/>
      <c r="U90" s="30"/>
      <c r="V90" s="30"/>
      <c r="W90" s="37">
        <v>12</v>
      </c>
      <c r="X90" s="37"/>
      <c r="Y90" s="30"/>
      <c r="Z90" s="30"/>
      <c r="AA90" s="36">
        <v>1176</v>
      </c>
      <c r="AB90" s="36"/>
      <c r="AC90" s="30"/>
    </row>
    <row r="91" spans="1:29">
      <c r="A91" s="13"/>
      <c r="B91" s="39"/>
      <c r="C91" s="37"/>
      <c r="D91" s="37"/>
      <c r="E91" s="30"/>
      <c r="F91" s="30"/>
      <c r="G91" s="37"/>
      <c r="H91" s="37"/>
      <c r="I91" s="30"/>
      <c r="J91" s="30"/>
      <c r="K91" s="37"/>
      <c r="L91" s="37"/>
      <c r="M91" s="30"/>
      <c r="N91" s="30"/>
      <c r="O91" s="37"/>
      <c r="P91" s="37"/>
      <c r="Q91" s="40"/>
      <c r="R91" s="30"/>
      <c r="S91" s="37"/>
      <c r="T91" s="37"/>
      <c r="U91" s="30"/>
      <c r="V91" s="30"/>
      <c r="W91" s="37"/>
      <c r="X91" s="37"/>
      <c r="Y91" s="30"/>
      <c r="Z91" s="30"/>
      <c r="AA91" s="36"/>
      <c r="AB91" s="36"/>
      <c r="AC91" s="30"/>
    </row>
    <row r="92" spans="1:29">
      <c r="A92" s="13"/>
      <c r="B92" s="38" t="s">
        <v>533</v>
      </c>
      <c r="C92" s="34" t="s">
        <v>251</v>
      </c>
      <c r="D92" s="34"/>
      <c r="E92" s="29"/>
      <c r="F92" s="29"/>
      <c r="G92" s="34" t="s">
        <v>556</v>
      </c>
      <c r="H92" s="34"/>
      <c r="I92" s="32" t="s">
        <v>307</v>
      </c>
      <c r="J92" s="29"/>
      <c r="K92" s="34" t="s">
        <v>251</v>
      </c>
      <c r="L92" s="34"/>
      <c r="M92" s="29"/>
      <c r="N92" s="29"/>
      <c r="O92" s="34" t="s">
        <v>251</v>
      </c>
      <c r="P92" s="34"/>
      <c r="Q92" s="29"/>
      <c r="R92" s="29"/>
      <c r="S92" s="34" t="s">
        <v>557</v>
      </c>
      <c r="T92" s="34"/>
      <c r="U92" s="32" t="s">
        <v>307</v>
      </c>
      <c r="V92" s="29"/>
      <c r="W92" s="34" t="s">
        <v>251</v>
      </c>
      <c r="X92" s="34"/>
      <c r="Y92" s="29"/>
      <c r="Z92" s="29"/>
      <c r="AA92" s="34" t="s">
        <v>535</v>
      </c>
      <c r="AB92" s="34"/>
      <c r="AC92" s="32" t="s">
        <v>307</v>
      </c>
    </row>
    <row r="93" spans="1:29" ht="15.75" thickBot="1">
      <c r="A93" s="13"/>
      <c r="B93" s="38"/>
      <c r="C93" s="109"/>
      <c r="D93" s="109"/>
      <c r="E93" s="83"/>
      <c r="F93" s="29"/>
      <c r="G93" s="109"/>
      <c r="H93" s="109"/>
      <c r="I93" s="110"/>
      <c r="J93" s="29"/>
      <c r="K93" s="109"/>
      <c r="L93" s="109"/>
      <c r="M93" s="83"/>
      <c r="N93" s="29"/>
      <c r="O93" s="109"/>
      <c r="P93" s="109"/>
      <c r="Q93" s="83"/>
      <c r="R93" s="29"/>
      <c r="S93" s="109"/>
      <c r="T93" s="109"/>
      <c r="U93" s="110"/>
      <c r="V93" s="29"/>
      <c r="W93" s="109"/>
      <c r="X93" s="109"/>
      <c r="Y93" s="83"/>
      <c r="Z93" s="29"/>
      <c r="AA93" s="109"/>
      <c r="AB93" s="109"/>
      <c r="AC93" s="110"/>
    </row>
    <row r="94" spans="1:29">
      <c r="A94" s="13"/>
      <c r="B94" s="40" t="s">
        <v>536</v>
      </c>
      <c r="C94" s="112" t="s">
        <v>250</v>
      </c>
      <c r="D94" s="114">
        <v>2617</v>
      </c>
      <c r="E94" s="46"/>
      <c r="F94" s="30"/>
      <c r="G94" s="112" t="s">
        <v>250</v>
      </c>
      <c r="H94" s="114">
        <v>2326</v>
      </c>
      <c r="I94" s="46"/>
      <c r="J94" s="30"/>
      <c r="K94" s="112" t="s">
        <v>250</v>
      </c>
      <c r="L94" s="114">
        <v>1587</v>
      </c>
      <c r="M94" s="46"/>
      <c r="N94" s="30"/>
      <c r="O94" s="112" t="s">
        <v>250</v>
      </c>
      <c r="P94" s="116">
        <v>733</v>
      </c>
      <c r="Q94" s="46"/>
      <c r="R94" s="30"/>
      <c r="S94" s="112" t="s">
        <v>250</v>
      </c>
      <c r="T94" s="114">
        <v>6971</v>
      </c>
      <c r="U94" s="46"/>
      <c r="V94" s="30"/>
      <c r="W94" s="112" t="s">
        <v>250</v>
      </c>
      <c r="X94" s="116">
        <v>18</v>
      </c>
      <c r="Y94" s="46"/>
      <c r="Z94" s="30"/>
      <c r="AA94" s="112" t="s">
        <v>250</v>
      </c>
      <c r="AB94" s="114">
        <v>14252</v>
      </c>
      <c r="AC94" s="46"/>
    </row>
    <row r="95" spans="1:29" ht="15.75" thickBot="1">
      <c r="A95" s="13"/>
      <c r="B95" s="40"/>
      <c r="C95" s="113"/>
      <c r="D95" s="115"/>
      <c r="E95" s="104"/>
      <c r="F95" s="30"/>
      <c r="G95" s="113"/>
      <c r="H95" s="115"/>
      <c r="I95" s="104"/>
      <c r="J95" s="30"/>
      <c r="K95" s="113"/>
      <c r="L95" s="115"/>
      <c r="M95" s="104"/>
      <c r="N95" s="30"/>
      <c r="O95" s="113"/>
      <c r="P95" s="117"/>
      <c r="Q95" s="104"/>
      <c r="R95" s="30"/>
      <c r="S95" s="113"/>
      <c r="T95" s="115"/>
      <c r="U95" s="104"/>
      <c r="V95" s="30"/>
      <c r="W95" s="113"/>
      <c r="X95" s="117"/>
      <c r="Y95" s="104"/>
      <c r="Z95" s="30"/>
      <c r="AA95" s="113"/>
      <c r="AB95" s="115"/>
      <c r="AC95" s="104"/>
    </row>
    <row r="96" spans="1:29" ht="15.75" thickTop="1">
      <c r="A96" s="13" t="s">
        <v>976</v>
      </c>
      <c r="B96" s="12" t="s">
        <v>7</v>
      </c>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row>
    <row r="97" spans="1:29" ht="15.75">
      <c r="A97" s="13"/>
      <c r="B97" s="59" t="s">
        <v>558</v>
      </c>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59"/>
      <c r="AC97" s="59"/>
    </row>
    <row r="98" spans="1:29">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row>
    <row r="99" spans="1:29" ht="15.75" customHeight="1">
      <c r="A99" s="13"/>
      <c r="B99" s="62" t="s">
        <v>559</v>
      </c>
      <c r="C99" s="62"/>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row>
    <row r="100" spans="1:29">
      <c r="A100" s="13"/>
      <c r="B100" s="63"/>
      <c r="C100" s="63"/>
      <c r="D100" s="63"/>
      <c r="E100" s="63"/>
      <c r="F100" s="63"/>
      <c r="G100" s="63"/>
      <c r="H100" s="63"/>
      <c r="I100" s="63"/>
      <c r="J100" s="63"/>
      <c r="K100" s="63"/>
      <c r="L100" s="63"/>
      <c r="M100" s="63"/>
      <c r="N100" s="63"/>
      <c r="O100" s="63"/>
      <c r="P100" s="63"/>
      <c r="Q100" s="63"/>
      <c r="R100" s="63"/>
      <c r="S100" s="63"/>
      <c r="T100" s="63"/>
      <c r="U100" s="63"/>
      <c r="V100" s="63"/>
      <c r="W100" s="63"/>
      <c r="X100" s="63"/>
      <c r="Y100" s="63"/>
      <c r="Z100" s="63"/>
      <c r="AA100" s="63"/>
      <c r="AB100" s="63"/>
      <c r="AC100" s="63"/>
    </row>
    <row r="101" spans="1:29">
      <c r="A101" s="13"/>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row>
    <row r="102" spans="1:29">
      <c r="A102" s="13"/>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row>
    <row r="103" spans="1:29" ht="15.75" thickBot="1">
      <c r="A103" s="13"/>
      <c r="B103" s="22" t="s">
        <v>441</v>
      </c>
      <c r="C103" s="24" t="s">
        <v>560</v>
      </c>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row>
    <row r="104" spans="1:29">
      <c r="A104" s="13"/>
      <c r="B104" s="30"/>
      <c r="C104" s="45" t="s">
        <v>541</v>
      </c>
      <c r="D104" s="45"/>
      <c r="E104" s="45"/>
      <c r="F104" s="46"/>
      <c r="G104" s="45" t="s">
        <v>542</v>
      </c>
      <c r="H104" s="45"/>
      <c r="I104" s="45"/>
      <c r="J104" s="46"/>
      <c r="K104" s="45" t="s">
        <v>544</v>
      </c>
      <c r="L104" s="45"/>
      <c r="M104" s="45"/>
      <c r="N104" s="46"/>
      <c r="O104" s="45" t="s">
        <v>545</v>
      </c>
      <c r="P104" s="45"/>
      <c r="Q104" s="45"/>
      <c r="R104" s="46"/>
      <c r="S104" s="45" t="s">
        <v>547</v>
      </c>
      <c r="T104" s="45"/>
      <c r="U104" s="45"/>
      <c r="V104" s="46"/>
      <c r="W104" s="45" t="s">
        <v>551</v>
      </c>
      <c r="X104" s="45"/>
      <c r="Y104" s="45"/>
      <c r="Z104" s="46"/>
      <c r="AA104" s="45" t="s">
        <v>245</v>
      </c>
      <c r="AB104" s="45"/>
      <c r="AC104" s="45"/>
    </row>
    <row r="105" spans="1:29">
      <c r="A105" s="13"/>
      <c r="B105" s="30"/>
      <c r="C105" s="44"/>
      <c r="D105" s="44"/>
      <c r="E105" s="44"/>
      <c r="F105" s="30"/>
      <c r="G105" s="44" t="s">
        <v>543</v>
      </c>
      <c r="H105" s="44"/>
      <c r="I105" s="44"/>
      <c r="J105" s="30"/>
      <c r="K105" s="44"/>
      <c r="L105" s="44"/>
      <c r="M105" s="44"/>
      <c r="N105" s="30"/>
      <c r="O105" s="44" t="s">
        <v>546</v>
      </c>
      <c r="P105" s="44"/>
      <c r="Q105" s="44"/>
      <c r="R105" s="30"/>
      <c r="S105" s="44" t="s">
        <v>548</v>
      </c>
      <c r="T105" s="44"/>
      <c r="U105" s="44"/>
      <c r="V105" s="30"/>
      <c r="W105" s="44"/>
      <c r="X105" s="44"/>
      <c r="Y105" s="44"/>
      <c r="Z105" s="30"/>
      <c r="AA105" s="44"/>
      <c r="AB105" s="44"/>
      <c r="AC105" s="44"/>
    </row>
    <row r="106" spans="1:29">
      <c r="A106" s="13"/>
      <c r="B106" s="30"/>
      <c r="C106" s="44"/>
      <c r="D106" s="44"/>
      <c r="E106" s="44"/>
      <c r="F106" s="30"/>
      <c r="G106" s="12"/>
      <c r="H106" s="12"/>
      <c r="I106" s="12"/>
      <c r="J106" s="30"/>
      <c r="K106" s="44"/>
      <c r="L106" s="44"/>
      <c r="M106" s="44"/>
      <c r="N106" s="30"/>
      <c r="O106" s="12"/>
      <c r="P106" s="12"/>
      <c r="Q106" s="12"/>
      <c r="R106" s="30"/>
      <c r="S106" s="44" t="s">
        <v>549</v>
      </c>
      <c r="T106" s="44"/>
      <c r="U106" s="44"/>
      <c r="V106" s="30"/>
      <c r="W106" s="44"/>
      <c r="X106" s="44"/>
      <c r="Y106" s="44"/>
      <c r="Z106" s="30"/>
      <c r="AA106" s="44"/>
      <c r="AB106" s="44"/>
      <c r="AC106" s="44"/>
    </row>
    <row r="107" spans="1:29" ht="15.75" thickBot="1">
      <c r="A107" s="13"/>
      <c r="B107" s="30"/>
      <c r="C107" s="24"/>
      <c r="D107" s="24"/>
      <c r="E107" s="24"/>
      <c r="F107" s="30"/>
      <c r="G107" s="119"/>
      <c r="H107" s="119"/>
      <c r="I107" s="119"/>
      <c r="J107" s="30"/>
      <c r="K107" s="24"/>
      <c r="L107" s="24"/>
      <c r="M107" s="24"/>
      <c r="N107" s="30"/>
      <c r="O107" s="119"/>
      <c r="P107" s="119"/>
      <c r="Q107" s="119"/>
      <c r="R107" s="30"/>
      <c r="S107" s="24" t="s">
        <v>550</v>
      </c>
      <c r="T107" s="24"/>
      <c r="U107" s="24"/>
      <c r="V107" s="30"/>
      <c r="W107" s="24"/>
      <c r="X107" s="24"/>
      <c r="Y107" s="24"/>
      <c r="Z107" s="30"/>
      <c r="AA107" s="24"/>
      <c r="AB107" s="24"/>
      <c r="AC107" s="24"/>
    </row>
    <row r="108" spans="1:29">
      <c r="A108" s="13"/>
      <c r="B108" s="22" t="s">
        <v>441</v>
      </c>
      <c r="C108" s="28" t="s">
        <v>280</v>
      </c>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row>
    <row r="109" spans="1:29">
      <c r="A109" s="13"/>
      <c r="B109" s="18" t="s">
        <v>561</v>
      </c>
      <c r="C109" s="32"/>
      <c r="D109" s="32"/>
      <c r="E109" s="32"/>
      <c r="F109" s="19"/>
      <c r="G109" s="32"/>
      <c r="H109" s="32"/>
      <c r="I109" s="32"/>
      <c r="J109" s="19"/>
      <c r="K109" s="32"/>
      <c r="L109" s="32"/>
      <c r="M109" s="32"/>
      <c r="N109" s="19"/>
      <c r="O109" s="32"/>
      <c r="P109" s="32"/>
      <c r="Q109" s="32"/>
      <c r="R109" s="19"/>
      <c r="S109" s="32"/>
      <c r="T109" s="32"/>
      <c r="U109" s="32"/>
      <c r="V109" s="19"/>
      <c r="W109" s="32"/>
      <c r="X109" s="32"/>
      <c r="Y109" s="32"/>
      <c r="Z109" s="19"/>
      <c r="AA109" s="32"/>
      <c r="AB109" s="32"/>
      <c r="AC109" s="32"/>
    </row>
    <row r="110" spans="1:29">
      <c r="A110" s="13"/>
      <c r="B110" s="20" t="s">
        <v>562</v>
      </c>
      <c r="C110" s="30"/>
      <c r="D110" s="30"/>
      <c r="E110" s="30"/>
      <c r="F110" s="15"/>
      <c r="G110" s="30"/>
      <c r="H110" s="30"/>
      <c r="I110" s="30"/>
      <c r="J110" s="15"/>
      <c r="K110" s="30"/>
      <c r="L110" s="30"/>
      <c r="M110" s="30"/>
      <c r="N110" s="15"/>
      <c r="O110" s="30"/>
      <c r="P110" s="30"/>
      <c r="Q110" s="30"/>
      <c r="R110" s="15"/>
      <c r="S110" s="30"/>
      <c r="T110" s="30"/>
      <c r="U110" s="30"/>
      <c r="V110" s="15"/>
      <c r="W110" s="30"/>
      <c r="X110" s="30"/>
      <c r="Y110" s="30"/>
      <c r="Z110" s="15"/>
      <c r="AA110" s="30"/>
      <c r="AB110" s="30"/>
      <c r="AC110" s="30"/>
    </row>
    <row r="111" spans="1:29">
      <c r="A111" s="13"/>
      <c r="B111" s="31" t="s">
        <v>563</v>
      </c>
      <c r="C111" s="32" t="s">
        <v>250</v>
      </c>
      <c r="D111" s="33">
        <v>1395277</v>
      </c>
      <c r="E111" s="29"/>
      <c r="F111" s="29"/>
      <c r="G111" s="32" t="s">
        <v>250</v>
      </c>
      <c r="H111" s="33">
        <v>306566</v>
      </c>
      <c r="I111" s="29"/>
      <c r="J111" s="29"/>
      <c r="K111" s="32" t="s">
        <v>250</v>
      </c>
      <c r="L111" s="33">
        <v>359633</v>
      </c>
      <c r="M111" s="29"/>
      <c r="N111" s="29"/>
      <c r="O111" s="32" t="s">
        <v>250</v>
      </c>
      <c r="P111" s="33">
        <v>38605</v>
      </c>
      <c r="Q111" s="29"/>
      <c r="R111" s="29"/>
      <c r="S111" s="32" t="s">
        <v>250</v>
      </c>
      <c r="T111" s="33">
        <v>41717</v>
      </c>
      <c r="U111" s="29"/>
      <c r="V111" s="29"/>
      <c r="W111" s="32" t="s">
        <v>250</v>
      </c>
      <c r="X111" s="33">
        <v>1325</v>
      </c>
      <c r="Y111" s="29"/>
      <c r="Z111" s="29"/>
      <c r="AA111" s="32" t="s">
        <v>250</v>
      </c>
      <c r="AB111" s="33">
        <v>2143123</v>
      </c>
      <c r="AC111" s="29"/>
    </row>
    <row r="112" spans="1:29">
      <c r="A112" s="13"/>
      <c r="B112" s="31"/>
      <c r="C112" s="32"/>
      <c r="D112" s="33"/>
      <c r="E112" s="29"/>
      <c r="F112" s="29"/>
      <c r="G112" s="32"/>
      <c r="H112" s="33"/>
      <c r="I112" s="29"/>
      <c r="J112" s="29"/>
      <c r="K112" s="32"/>
      <c r="L112" s="33"/>
      <c r="M112" s="29"/>
      <c r="N112" s="29"/>
      <c r="O112" s="32"/>
      <c r="P112" s="33"/>
      <c r="Q112" s="29"/>
      <c r="R112" s="29"/>
      <c r="S112" s="32"/>
      <c r="T112" s="33"/>
      <c r="U112" s="29"/>
      <c r="V112" s="29"/>
      <c r="W112" s="32"/>
      <c r="X112" s="33"/>
      <c r="Y112" s="29"/>
      <c r="Z112" s="29"/>
      <c r="AA112" s="32"/>
      <c r="AB112" s="33"/>
      <c r="AC112" s="29"/>
    </row>
    <row r="113" spans="1:29">
      <c r="A113" s="13"/>
      <c r="B113" s="35" t="s">
        <v>564</v>
      </c>
      <c r="C113" s="36">
        <v>1343148</v>
      </c>
      <c r="D113" s="36"/>
      <c r="E113" s="30"/>
      <c r="F113" s="30"/>
      <c r="G113" s="36">
        <v>558241</v>
      </c>
      <c r="H113" s="36"/>
      <c r="I113" s="30"/>
      <c r="J113" s="30"/>
      <c r="K113" s="36">
        <v>908732</v>
      </c>
      <c r="L113" s="36"/>
      <c r="M113" s="30"/>
      <c r="N113" s="30"/>
      <c r="O113" s="36">
        <v>106983</v>
      </c>
      <c r="P113" s="36"/>
      <c r="Q113" s="30"/>
      <c r="R113" s="30"/>
      <c r="S113" s="36">
        <v>133808</v>
      </c>
      <c r="T113" s="36"/>
      <c r="U113" s="30"/>
      <c r="V113" s="30"/>
      <c r="W113" s="36">
        <v>7863</v>
      </c>
      <c r="X113" s="36"/>
      <c r="Y113" s="30"/>
      <c r="Z113" s="30"/>
      <c r="AA113" s="36">
        <v>3058775</v>
      </c>
      <c r="AB113" s="36"/>
      <c r="AC113" s="30"/>
    </row>
    <row r="114" spans="1:29" ht="15.75" thickBot="1">
      <c r="A114" s="13"/>
      <c r="B114" s="35"/>
      <c r="C114" s="106"/>
      <c r="D114" s="106"/>
      <c r="E114" s="48"/>
      <c r="F114" s="30"/>
      <c r="G114" s="106"/>
      <c r="H114" s="106"/>
      <c r="I114" s="48"/>
      <c r="J114" s="30"/>
      <c r="K114" s="106"/>
      <c r="L114" s="106"/>
      <c r="M114" s="48"/>
      <c r="N114" s="30"/>
      <c r="O114" s="106"/>
      <c r="P114" s="106"/>
      <c r="Q114" s="48"/>
      <c r="R114" s="30"/>
      <c r="S114" s="106"/>
      <c r="T114" s="106"/>
      <c r="U114" s="48"/>
      <c r="V114" s="30"/>
      <c r="W114" s="106"/>
      <c r="X114" s="106"/>
      <c r="Y114" s="48"/>
      <c r="Z114" s="30"/>
      <c r="AA114" s="106"/>
      <c r="AB114" s="106"/>
      <c r="AC114" s="48"/>
    </row>
    <row r="115" spans="1:29">
      <c r="A115" s="13"/>
      <c r="B115" s="107" t="s">
        <v>245</v>
      </c>
      <c r="C115" s="50" t="s">
        <v>250</v>
      </c>
      <c r="D115" s="56">
        <v>2738425</v>
      </c>
      <c r="E115" s="54"/>
      <c r="F115" s="29"/>
      <c r="G115" s="50" t="s">
        <v>250</v>
      </c>
      <c r="H115" s="56">
        <v>864807</v>
      </c>
      <c r="I115" s="54"/>
      <c r="J115" s="29"/>
      <c r="K115" s="50" t="s">
        <v>250</v>
      </c>
      <c r="L115" s="56">
        <v>1268365</v>
      </c>
      <c r="M115" s="54"/>
      <c r="N115" s="29"/>
      <c r="O115" s="50" t="s">
        <v>250</v>
      </c>
      <c r="P115" s="56">
        <v>145588</v>
      </c>
      <c r="Q115" s="54"/>
      <c r="R115" s="29"/>
      <c r="S115" s="50" t="s">
        <v>250</v>
      </c>
      <c r="T115" s="56">
        <v>175525</v>
      </c>
      <c r="U115" s="54"/>
      <c r="V115" s="29"/>
      <c r="W115" s="50" t="s">
        <v>250</v>
      </c>
      <c r="X115" s="56">
        <v>9188</v>
      </c>
      <c r="Y115" s="54"/>
      <c r="Z115" s="29"/>
      <c r="AA115" s="50" t="s">
        <v>250</v>
      </c>
      <c r="AB115" s="56">
        <v>5201898</v>
      </c>
      <c r="AC115" s="54"/>
    </row>
    <row r="116" spans="1:29">
      <c r="A116" s="13"/>
      <c r="B116" s="107"/>
      <c r="C116" s="144"/>
      <c r="D116" s="145"/>
      <c r="E116" s="146"/>
      <c r="F116" s="29"/>
      <c r="G116" s="144"/>
      <c r="H116" s="145"/>
      <c r="I116" s="146"/>
      <c r="J116" s="29"/>
      <c r="K116" s="144"/>
      <c r="L116" s="145"/>
      <c r="M116" s="146"/>
      <c r="N116" s="29"/>
      <c r="O116" s="144"/>
      <c r="P116" s="145"/>
      <c r="Q116" s="146"/>
      <c r="R116" s="29"/>
      <c r="S116" s="144"/>
      <c r="T116" s="145"/>
      <c r="U116" s="146"/>
      <c r="V116" s="29"/>
      <c r="W116" s="144"/>
      <c r="X116" s="145"/>
      <c r="Y116" s="146"/>
      <c r="Z116" s="29"/>
      <c r="AA116" s="144"/>
      <c r="AB116" s="145"/>
      <c r="AC116" s="146"/>
    </row>
    <row r="117" spans="1:29">
      <c r="A117" s="13"/>
      <c r="B117" s="20" t="s">
        <v>565</v>
      </c>
      <c r="C117" s="30"/>
      <c r="D117" s="30"/>
      <c r="E117" s="30"/>
      <c r="F117" s="15"/>
      <c r="G117" s="30"/>
      <c r="H117" s="30"/>
      <c r="I117" s="30"/>
      <c r="J117" s="15"/>
      <c r="K117" s="30"/>
      <c r="L117" s="30"/>
      <c r="M117" s="30"/>
      <c r="N117" s="15"/>
      <c r="O117" s="30"/>
      <c r="P117" s="30"/>
      <c r="Q117" s="30"/>
      <c r="R117" s="15"/>
      <c r="S117" s="30"/>
      <c r="T117" s="30"/>
      <c r="U117" s="30"/>
      <c r="V117" s="15"/>
      <c r="W117" s="30"/>
      <c r="X117" s="30"/>
      <c r="Y117" s="30"/>
      <c r="Z117" s="15"/>
      <c r="AA117" s="30"/>
      <c r="AB117" s="30"/>
      <c r="AC117" s="30"/>
    </row>
    <row r="118" spans="1:29">
      <c r="A118" s="13"/>
      <c r="B118" s="31" t="s">
        <v>563</v>
      </c>
      <c r="C118" s="32" t="s">
        <v>250</v>
      </c>
      <c r="D118" s="33">
        <v>19854</v>
      </c>
      <c r="E118" s="29"/>
      <c r="F118" s="29"/>
      <c r="G118" s="32" t="s">
        <v>250</v>
      </c>
      <c r="H118" s="33">
        <v>39864</v>
      </c>
      <c r="I118" s="29"/>
      <c r="J118" s="29"/>
      <c r="K118" s="32" t="s">
        <v>250</v>
      </c>
      <c r="L118" s="33">
        <v>9193</v>
      </c>
      <c r="M118" s="29"/>
      <c r="N118" s="29"/>
      <c r="O118" s="32" t="s">
        <v>250</v>
      </c>
      <c r="P118" s="33">
        <v>10924</v>
      </c>
      <c r="Q118" s="29"/>
      <c r="R118" s="29"/>
      <c r="S118" s="32" t="s">
        <v>250</v>
      </c>
      <c r="T118" s="34" t="s">
        <v>251</v>
      </c>
      <c r="U118" s="29"/>
      <c r="V118" s="29"/>
      <c r="W118" s="32" t="s">
        <v>250</v>
      </c>
      <c r="X118" s="34" t="s">
        <v>251</v>
      </c>
      <c r="Y118" s="29"/>
      <c r="Z118" s="29"/>
      <c r="AA118" s="32" t="s">
        <v>250</v>
      </c>
      <c r="AB118" s="33">
        <v>79835</v>
      </c>
      <c r="AC118" s="29"/>
    </row>
    <row r="119" spans="1:29">
      <c r="A119" s="13"/>
      <c r="B119" s="31"/>
      <c r="C119" s="32"/>
      <c r="D119" s="33"/>
      <c r="E119" s="29"/>
      <c r="F119" s="29"/>
      <c r="G119" s="32"/>
      <c r="H119" s="33"/>
      <c r="I119" s="29"/>
      <c r="J119" s="29"/>
      <c r="K119" s="32"/>
      <c r="L119" s="33"/>
      <c r="M119" s="29"/>
      <c r="N119" s="29"/>
      <c r="O119" s="32"/>
      <c r="P119" s="33"/>
      <c r="Q119" s="29"/>
      <c r="R119" s="29"/>
      <c r="S119" s="32"/>
      <c r="T119" s="34"/>
      <c r="U119" s="29"/>
      <c r="V119" s="29"/>
      <c r="W119" s="32"/>
      <c r="X119" s="34"/>
      <c r="Y119" s="29"/>
      <c r="Z119" s="29"/>
      <c r="AA119" s="32"/>
      <c r="AB119" s="33"/>
      <c r="AC119" s="29"/>
    </row>
    <row r="120" spans="1:29">
      <c r="A120" s="13"/>
      <c r="B120" s="35" t="s">
        <v>564</v>
      </c>
      <c r="C120" s="36">
        <v>3316</v>
      </c>
      <c r="D120" s="36"/>
      <c r="E120" s="30"/>
      <c r="F120" s="30"/>
      <c r="G120" s="36">
        <v>3375</v>
      </c>
      <c r="H120" s="36"/>
      <c r="I120" s="30"/>
      <c r="J120" s="30"/>
      <c r="K120" s="36">
        <v>4269</v>
      </c>
      <c r="L120" s="36"/>
      <c r="M120" s="30"/>
      <c r="N120" s="30"/>
      <c r="O120" s="36">
        <v>1282</v>
      </c>
      <c r="P120" s="36"/>
      <c r="Q120" s="30"/>
      <c r="R120" s="30"/>
      <c r="S120" s="37" t="s">
        <v>251</v>
      </c>
      <c r="T120" s="37"/>
      <c r="U120" s="30"/>
      <c r="V120" s="30"/>
      <c r="W120" s="37" t="s">
        <v>251</v>
      </c>
      <c r="X120" s="37"/>
      <c r="Y120" s="30"/>
      <c r="Z120" s="30"/>
      <c r="AA120" s="36">
        <v>12242</v>
      </c>
      <c r="AB120" s="36"/>
      <c r="AC120" s="30"/>
    </row>
    <row r="121" spans="1:29" ht="15.75" thickBot="1">
      <c r="A121" s="13"/>
      <c r="B121" s="35"/>
      <c r="C121" s="106"/>
      <c r="D121" s="106"/>
      <c r="E121" s="48"/>
      <c r="F121" s="30"/>
      <c r="G121" s="106"/>
      <c r="H121" s="106"/>
      <c r="I121" s="48"/>
      <c r="J121" s="30"/>
      <c r="K121" s="106"/>
      <c r="L121" s="106"/>
      <c r="M121" s="48"/>
      <c r="N121" s="30"/>
      <c r="O121" s="106"/>
      <c r="P121" s="106"/>
      <c r="Q121" s="48"/>
      <c r="R121" s="30"/>
      <c r="S121" s="47"/>
      <c r="T121" s="47"/>
      <c r="U121" s="48"/>
      <c r="V121" s="30"/>
      <c r="W121" s="47"/>
      <c r="X121" s="47"/>
      <c r="Y121" s="48"/>
      <c r="Z121" s="30"/>
      <c r="AA121" s="106"/>
      <c r="AB121" s="106"/>
      <c r="AC121" s="48"/>
    </row>
    <row r="122" spans="1:29">
      <c r="A122" s="13"/>
      <c r="B122" s="107" t="s">
        <v>245</v>
      </c>
      <c r="C122" s="50" t="s">
        <v>250</v>
      </c>
      <c r="D122" s="56">
        <v>23170</v>
      </c>
      <c r="E122" s="54"/>
      <c r="F122" s="29"/>
      <c r="G122" s="50" t="s">
        <v>250</v>
      </c>
      <c r="H122" s="56">
        <v>43239</v>
      </c>
      <c r="I122" s="54"/>
      <c r="J122" s="29"/>
      <c r="K122" s="50" t="s">
        <v>250</v>
      </c>
      <c r="L122" s="56">
        <v>13462</v>
      </c>
      <c r="M122" s="54"/>
      <c r="N122" s="29"/>
      <c r="O122" s="50" t="s">
        <v>250</v>
      </c>
      <c r="P122" s="56">
        <v>12206</v>
      </c>
      <c r="Q122" s="54"/>
      <c r="R122" s="29"/>
      <c r="S122" s="50" t="s">
        <v>250</v>
      </c>
      <c r="T122" s="52" t="s">
        <v>251</v>
      </c>
      <c r="U122" s="54"/>
      <c r="V122" s="29"/>
      <c r="W122" s="50" t="s">
        <v>250</v>
      </c>
      <c r="X122" s="52" t="s">
        <v>251</v>
      </c>
      <c r="Y122" s="54"/>
      <c r="Z122" s="29"/>
      <c r="AA122" s="50" t="s">
        <v>250</v>
      </c>
      <c r="AB122" s="56">
        <v>92077</v>
      </c>
      <c r="AC122" s="54"/>
    </row>
    <row r="123" spans="1:29">
      <c r="A123" s="13"/>
      <c r="B123" s="107"/>
      <c r="C123" s="144"/>
      <c r="D123" s="145"/>
      <c r="E123" s="146"/>
      <c r="F123" s="29"/>
      <c r="G123" s="144"/>
      <c r="H123" s="145"/>
      <c r="I123" s="146"/>
      <c r="J123" s="29"/>
      <c r="K123" s="144"/>
      <c r="L123" s="145"/>
      <c r="M123" s="146"/>
      <c r="N123" s="29"/>
      <c r="O123" s="144"/>
      <c r="P123" s="145"/>
      <c r="Q123" s="146"/>
      <c r="R123" s="29"/>
      <c r="S123" s="144"/>
      <c r="T123" s="147"/>
      <c r="U123" s="146"/>
      <c r="V123" s="29"/>
      <c r="W123" s="144"/>
      <c r="X123" s="147"/>
      <c r="Y123" s="146"/>
      <c r="Z123" s="29"/>
      <c r="AA123" s="144"/>
      <c r="AB123" s="145"/>
      <c r="AC123" s="146"/>
    </row>
    <row r="124" spans="1:29">
      <c r="A124" s="13"/>
      <c r="B124" s="20" t="s">
        <v>566</v>
      </c>
      <c r="C124" s="30"/>
      <c r="D124" s="30"/>
      <c r="E124" s="30"/>
      <c r="F124" s="15"/>
      <c r="G124" s="30"/>
      <c r="H124" s="30"/>
      <c r="I124" s="30"/>
      <c r="J124" s="15"/>
      <c r="K124" s="30"/>
      <c r="L124" s="30"/>
      <c r="M124" s="30"/>
      <c r="N124" s="15"/>
      <c r="O124" s="30"/>
      <c r="P124" s="30"/>
      <c r="Q124" s="30"/>
      <c r="R124" s="15"/>
      <c r="S124" s="30"/>
      <c r="T124" s="30"/>
      <c r="U124" s="30"/>
      <c r="V124" s="15"/>
      <c r="W124" s="30"/>
      <c r="X124" s="30"/>
      <c r="Y124" s="30"/>
      <c r="Z124" s="15"/>
      <c r="AA124" s="30"/>
      <c r="AB124" s="30"/>
      <c r="AC124" s="30"/>
    </row>
    <row r="125" spans="1:29">
      <c r="A125" s="13"/>
      <c r="B125" s="31" t="s">
        <v>563</v>
      </c>
      <c r="C125" s="32" t="s">
        <v>250</v>
      </c>
      <c r="D125" s="33">
        <v>1415131</v>
      </c>
      <c r="E125" s="29"/>
      <c r="F125" s="29"/>
      <c r="G125" s="32" t="s">
        <v>250</v>
      </c>
      <c r="H125" s="33">
        <v>346430</v>
      </c>
      <c r="I125" s="29"/>
      <c r="J125" s="29"/>
      <c r="K125" s="32" t="s">
        <v>250</v>
      </c>
      <c r="L125" s="33">
        <v>368826</v>
      </c>
      <c r="M125" s="29"/>
      <c r="N125" s="29"/>
      <c r="O125" s="32" t="s">
        <v>250</v>
      </c>
      <c r="P125" s="33">
        <v>49529</v>
      </c>
      <c r="Q125" s="29"/>
      <c r="R125" s="29"/>
      <c r="S125" s="32" t="s">
        <v>250</v>
      </c>
      <c r="T125" s="33">
        <v>41717</v>
      </c>
      <c r="U125" s="29"/>
      <c r="V125" s="29"/>
      <c r="W125" s="32" t="s">
        <v>250</v>
      </c>
      <c r="X125" s="33">
        <v>1325</v>
      </c>
      <c r="Y125" s="29"/>
      <c r="Z125" s="29"/>
      <c r="AA125" s="32" t="s">
        <v>250</v>
      </c>
      <c r="AB125" s="33">
        <v>2222958</v>
      </c>
      <c r="AC125" s="29"/>
    </row>
    <row r="126" spans="1:29">
      <c r="A126" s="13"/>
      <c r="B126" s="31"/>
      <c r="C126" s="32"/>
      <c r="D126" s="33"/>
      <c r="E126" s="29"/>
      <c r="F126" s="29"/>
      <c r="G126" s="32"/>
      <c r="H126" s="33"/>
      <c r="I126" s="29"/>
      <c r="J126" s="29"/>
      <c r="K126" s="32"/>
      <c r="L126" s="33"/>
      <c r="M126" s="29"/>
      <c r="N126" s="29"/>
      <c r="O126" s="32"/>
      <c r="P126" s="33"/>
      <c r="Q126" s="29"/>
      <c r="R126" s="29"/>
      <c r="S126" s="32"/>
      <c r="T126" s="33"/>
      <c r="U126" s="29"/>
      <c r="V126" s="29"/>
      <c r="W126" s="32"/>
      <c r="X126" s="33"/>
      <c r="Y126" s="29"/>
      <c r="Z126" s="29"/>
      <c r="AA126" s="32"/>
      <c r="AB126" s="33"/>
      <c r="AC126" s="29"/>
    </row>
    <row r="127" spans="1:29">
      <c r="A127" s="13"/>
      <c r="B127" s="35" t="s">
        <v>564</v>
      </c>
      <c r="C127" s="36">
        <v>1346464</v>
      </c>
      <c r="D127" s="36"/>
      <c r="E127" s="30"/>
      <c r="F127" s="30"/>
      <c r="G127" s="36">
        <v>561616</v>
      </c>
      <c r="H127" s="36"/>
      <c r="I127" s="30"/>
      <c r="J127" s="30"/>
      <c r="K127" s="36">
        <v>913001</v>
      </c>
      <c r="L127" s="36"/>
      <c r="M127" s="30"/>
      <c r="N127" s="30"/>
      <c r="O127" s="36">
        <v>108265</v>
      </c>
      <c r="P127" s="36"/>
      <c r="Q127" s="30"/>
      <c r="R127" s="30"/>
      <c r="S127" s="36">
        <v>133808</v>
      </c>
      <c r="T127" s="36"/>
      <c r="U127" s="30"/>
      <c r="V127" s="30"/>
      <c r="W127" s="36">
        <v>7863</v>
      </c>
      <c r="X127" s="36"/>
      <c r="Y127" s="30"/>
      <c r="Z127" s="30"/>
      <c r="AA127" s="36">
        <v>3071017</v>
      </c>
      <c r="AB127" s="36"/>
      <c r="AC127" s="30"/>
    </row>
    <row r="128" spans="1:29" ht="15.75" thickBot="1">
      <c r="A128" s="13"/>
      <c r="B128" s="35"/>
      <c r="C128" s="106"/>
      <c r="D128" s="106"/>
      <c r="E128" s="48"/>
      <c r="F128" s="30"/>
      <c r="G128" s="106"/>
      <c r="H128" s="106"/>
      <c r="I128" s="48"/>
      <c r="J128" s="30"/>
      <c r="K128" s="106"/>
      <c r="L128" s="106"/>
      <c r="M128" s="48"/>
      <c r="N128" s="30"/>
      <c r="O128" s="106"/>
      <c r="P128" s="106"/>
      <c r="Q128" s="48"/>
      <c r="R128" s="30"/>
      <c r="S128" s="106"/>
      <c r="T128" s="106"/>
      <c r="U128" s="48"/>
      <c r="V128" s="30"/>
      <c r="W128" s="106"/>
      <c r="X128" s="106"/>
      <c r="Y128" s="48"/>
      <c r="Z128" s="30"/>
      <c r="AA128" s="106"/>
      <c r="AB128" s="106"/>
      <c r="AC128" s="48"/>
    </row>
    <row r="129" spans="1:29">
      <c r="A129" s="13"/>
      <c r="B129" s="107" t="s">
        <v>245</v>
      </c>
      <c r="C129" s="50" t="s">
        <v>250</v>
      </c>
      <c r="D129" s="56">
        <v>2761595</v>
      </c>
      <c r="E129" s="54"/>
      <c r="F129" s="29"/>
      <c r="G129" s="50" t="s">
        <v>250</v>
      </c>
      <c r="H129" s="56">
        <v>908046</v>
      </c>
      <c r="I129" s="54"/>
      <c r="J129" s="29"/>
      <c r="K129" s="50" t="s">
        <v>250</v>
      </c>
      <c r="L129" s="56">
        <v>1281827</v>
      </c>
      <c r="M129" s="54"/>
      <c r="N129" s="29"/>
      <c r="O129" s="50" t="s">
        <v>250</v>
      </c>
      <c r="P129" s="56">
        <v>157794</v>
      </c>
      <c r="Q129" s="54"/>
      <c r="R129" s="29"/>
      <c r="S129" s="50" t="s">
        <v>250</v>
      </c>
      <c r="T129" s="56">
        <v>175525</v>
      </c>
      <c r="U129" s="54"/>
      <c r="V129" s="29"/>
      <c r="W129" s="50" t="s">
        <v>250</v>
      </c>
      <c r="X129" s="56">
        <v>9188</v>
      </c>
      <c r="Y129" s="54"/>
      <c r="Z129" s="29"/>
      <c r="AA129" s="50" t="s">
        <v>250</v>
      </c>
      <c r="AB129" s="56">
        <v>5293975</v>
      </c>
      <c r="AC129" s="54"/>
    </row>
    <row r="130" spans="1:29" ht="15.75" thickBot="1">
      <c r="A130" s="13"/>
      <c r="B130" s="107"/>
      <c r="C130" s="51"/>
      <c r="D130" s="57"/>
      <c r="E130" s="55"/>
      <c r="F130" s="29"/>
      <c r="G130" s="51"/>
      <c r="H130" s="57"/>
      <c r="I130" s="55"/>
      <c r="J130" s="29"/>
      <c r="K130" s="51"/>
      <c r="L130" s="57"/>
      <c r="M130" s="55"/>
      <c r="N130" s="29"/>
      <c r="O130" s="51"/>
      <c r="P130" s="57"/>
      <c r="Q130" s="55"/>
      <c r="R130" s="29"/>
      <c r="S130" s="51"/>
      <c r="T130" s="57"/>
      <c r="U130" s="55"/>
      <c r="V130" s="29"/>
      <c r="W130" s="51"/>
      <c r="X130" s="57"/>
      <c r="Y130" s="55"/>
      <c r="Z130" s="29"/>
      <c r="AA130" s="51"/>
      <c r="AB130" s="57"/>
      <c r="AC130" s="55"/>
    </row>
    <row r="131" spans="1:29" ht="15.75" thickTop="1">
      <c r="A131" s="13"/>
      <c r="B131" s="40" t="s">
        <v>567</v>
      </c>
      <c r="C131" s="125"/>
      <c r="D131" s="125"/>
      <c r="E131" s="124"/>
      <c r="F131" s="30"/>
      <c r="G131" s="125"/>
      <c r="H131" s="125"/>
      <c r="I131" s="124"/>
      <c r="J131" s="30"/>
      <c r="K131" s="125"/>
      <c r="L131" s="125"/>
      <c r="M131" s="124"/>
      <c r="N131" s="30"/>
      <c r="O131" s="125"/>
      <c r="P131" s="125"/>
      <c r="Q131" s="124"/>
      <c r="R131" s="30"/>
      <c r="S131" s="125"/>
      <c r="T131" s="125"/>
      <c r="U131" s="124"/>
      <c r="V131" s="30"/>
      <c r="W131" s="125"/>
      <c r="X131" s="125"/>
      <c r="Y131" s="124"/>
      <c r="Z131" s="30"/>
      <c r="AA131" s="125"/>
      <c r="AB131" s="125"/>
      <c r="AC131" s="124"/>
    </row>
    <row r="132" spans="1:29">
      <c r="A132" s="13"/>
      <c r="B132" s="40"/>
      <c r="C132" s="37"/>
      <c r="D132" s="37"/>
      <c r="E132" s="30"/>
      <c r="F132" s="30"/>
      <c r="G132" s="37"/>
      <c r="H132" s="37"/>
      <c r="I132" s="30"/>
      <c r="J132" s="30"/>
      <c r="K132" s="37"/>
      <c r="L132" s="37"/>
      <c r="M132" s="30"/>
      <c r="N132" s="30"/>
      <c r="O132" s="37"/>
      <c r="P132" s="37"/>
      <c r="Q132" s="30"/>
      <c r="R132" s="30"/>
      <c r="S132" s="37"/>
      <c r="T132" s="37"/>
      <c r="U132" s="30"/>
      <c r="V132" s="30"/>
      <c r="W132" s="37"/>
      <c r="X132" s="37"/>
      <c r="Y132" s="30"/>
      <c r="Z132" s="30"/>
      <c r="AA132" s="37"/>
      <c r="AB132" s="37"/>
      <c r="AC132" s="30"/>
    </row>
    <row r="133" spans="1:29">
      <c r="A133" s="13"/>
      <c r="B133" s="21" t="s">
        <v>562</v>
      </c>
      <c r="C133" s="29"/>
      <c r="D133" s="29"/>
      <c r="E133" s="29"/>
      <c r="F133" s="19"/>
      <c r="G133" s="29"/>
      <c r="H133" s="29"/>
      <c r="I133" s="29"/>
      <c r="J133" s="19"/>
      <c r="K133" s="29"/>
      <c r="L133" s="29"/>
      <c r="M133" s="29"/>
      <c r="N133" s="19"/>
      <c r="O133" s="29"/>
      <c r="P133" s="29"/>
      <c r="Q133" s="29"/>
      <c r="R133" s="19"/>
      <c r="S133" s="29"/>
      <c r="T133" s="29"/>
      <c r="U133" s="29"/>
      <c r="V133" s="19"/>
      <c r="W133" s="29"/>
      <c r="X133" s="29"/>
      <c r="Y133" s="29"/>
      <c r="Z133" s="19"/>
      <c r="AA133" s="29"/>
      <c r="AB133" s="29"/>
      <c r="AC133" s="29"/>
    </row>
    <row r="134" spans="1:29">
      <c r="A134" s="13"/>
      <c r="B134" s="35" t="s">
        <v>563</v>
      </c>
      <c r="C134" s="40" t="s">
        <v>250</v>
      </c>
      <c r="D134" s="36">
        <v>1469</v>
      </c>
      <c r="E134" s="30"/>
      <c r="F134" s="30"/>
      <c r="G134" s="40" t="s">
        <v>250</v>
      </c>
      <c r="H134" s="37">
        <v>301</v>
      </c>
      <c r="I134" s="30"/>
      <c r="J134" s="30"/>
      <c r="K134" s="40" t="s">
        <v>250</v>
      </c>
      <c r="L134" s="37">
        <v>582</v>
      </c>
      <c r="M134" s="30"/>
      <c r="N134" s="30"/>
      <c r="O134" s="40" t="s">
        <v>250</v>
      </c>
      <c r="P134" s="37">
        <v>24</v>
      </c>
      <c r="Q134" s="30"/>
      <c r="R134" s="30"/>
      <c r="S134" s="40" t="s">
        <v>250</v>
      </c>
      <c r="T134" s="36">
        <v>2606</v>
      </c>
      <c r="U134" s="30"/>
      <c r="V134" s="30"/>
      <c r="W134" s="40" t="s">
        <v>250</v>
      </c>
      <c r="X134" s="37" t="s">
        <v>251</v>
      </c>
      <c r="Y134" s="30"/>
      <c r="Z134" s="30"/>
      <c r="AA134" s="40" t="s">
        <v>250</v>
      </c>
      <c r="AB134" s="36">
        <v>4982</v>
      </c>
      <c r="AC134" s="30"/>
    </row>
    <row r="135" spans="1:29">
      <c r="A135" s="13"/>
      <c r="B135" s="35"/>
      <c r="C135" s="40"/>
      <c r="D135" s="36"/>
      <c r="E135" s="30"/>
      <c r="F135" s="30"/>
      <c r="G135" s="40"/>
      <c r="H135" s="37"/>
      <c r="I135" s="30"/>
      <c r="J135" s="30"/>
      <c r="K135" s="40"/>
      <c r="L135" s="37"/>
      <c r="M135" s="30"/>
      <c r="N135" s="30"/>
      <c r="O135" s="40"/>
      <c r="P135" s="37"/>
      <c r="Q135" s="30"/>
      <c r="R135" s="30"/>
      <c r="S135" s="40"/>
      <c r="T135" s="36"/>
      <c r="U135" s="30"/>
      <c r="V135" s="30"/>
      <c r="W135" s="40"/>
      <c r="X135" s="37"/>
      <c r="Y135" s="30"/>
      <c r="Z135" s="30"/>
      <c r="AA135" s="40"/>
      <c r="AB135" s="36"/>
      <c r="AC135" s="30"/>
    </row>
    <row r="136" spans="1:29">
      <c r="A136" s="13"/>
      <c r="B136" s="31" t="s">
        <v>564</v>
      </c>
      <c r="C136" s="34">
        <v>363</v>
      </c>
      <c r="D136" s="34"/>
      <c r="E136" s="29"/>
      <c r="F136" s="29"/>
      <c r="G136" s="34">
        <v>155</v>
      </c>
      <c r="H136" s="34"/>
      <c r="I136" s="29"/>
      <c r="J136" s="29"/>
      <c r="K136" s="34">
        <v>626</v>
      </c>
      <c r="L136" s="34"/>
      <c r="M136" s="29"/>
      <c r="N136" s="29"/>
      <c r="O136" s="34">
        <v>48</v>
      </c>
      <c r="P136" s="34"/>
      <c r="Q136" s="29"/>
      <c r="R136" s="29"/>
      <c r="S136" s="33">
        <v>5109</v>
      </c>
      <c r="T136" s="33"/>
      <c r="U136" s="29"/>
      <c r="V136" s="29"/>
      <c r="W136" s="34">
        <v>4</v>
      </c>
      <c r="X136" s="34"/>
      <c r="Y136" s="29"/>
      <c r="Z136" s="29"/>
      <c r="AA136" s="33">
        <v>6305</v>
      </c>
      <c r="AB136" s="33"/>
      <c r="AC136" s="29"/>
    </row>
    <row r="137" spans="1:29" ht="15.75" thickBot="1">
      <c r="A137" s="13"/>
      <c r="B137" s="31"/>
      <c r="C137" s="109"/>
      <c r="D137" s="109"/>
      <c r="E137" s="83"/>
      <c r="F137" s="29"/>
      <c r="G137" s="109"/>
      <c r="H137" s="109"/>
      <c r="I137" s="83"/>
      <c r="J137" s="29"/>
      <c r="K137" s="109"/>
      <c r="L137" s="109"/>
      <c r="M137" s="83"/>
      <c r="N137" s="29"/>
      <c r="O137" s="109"/>
      <c r="P137" s="109"/>
      <c r="Q137" s="83"/>
      <c r="R137" s="29"/>
      <c r="S137" s="108"/>
      <c r="T137" s="108"/>
      <c r="U137" s="83"/>
      <c r="V137" s="29"/>
      <c r="W137" s="109"/>
      <c r="X137" s="109"/>
      <c r="Y137" s="83"/>
      <c r="Z137" s="29"/>
      <c r="AA137" s="108"/>
      <c r="AB137" s="108"/>
      <c r="AC137" s="83"/>
    </row>
    <row r="138" spans="1:29">
      <c r="A138" s="13"/>
      <c r="B138" s="111" t="s">
        <v>245</v>
      </c>
      <c r="C138" s="112" t="s">
        <v>250</v>
      </c>
      <c r="D138" s="114">
        <v>1832</v>
      </c>
      <c r="E138" s="46"/>
      <c r="F138" s="30"/>
      <c r="G138" s="112" t="s">
        <v>250</v>
      </c>
      <c r="H138" s="116">
        <v>456</v>
      </c>
      <c r="I138" s="46"/>
      <c r="J138" s="30"/>
      <c r="K138" s="112" t="s">
        <v>250</v>
      </c>
      <c r="L138" s="114">
        <v>1208</v>
      </c>
      <c r="M138" s="46"/>
      <c r="N138" s="30"/>
      <c r="O138" s="112" t="s">
        <v>250</v>
      </c>
      <c r="P138" s="116">
        <v>72</v>
      </c>
      <c r="Q138" s="46"/>
      <c r="R138" s="30"/>
      <c r="S138" s="112" t="s">
        <v>250</v>
      </c>
      <c r="T138" s="114">
        <v>7715</v>
      </c>
      <c r="U138" s="46"/>
      <c r="V138" s="30"/>
      <c r="W138" s="112" t="s">
        <v>250</v>
      </c>
      <c r="X138" s="116">
        <v>4</v>
      </c>
      <c r="Y138" s="46"/>
      <c r="Z138" s="30"/>
      <c r="AA138" s="112" t="s">
        <v>250</v>
      </c>
      <c r="AB138" s="114">
        <v>11287</v>
      </c>
      <c r="AC138" s="46"/>
    </row>
    <row r="139" spans="1:29">
      <c r="A139" s="13"/>
      <c r="B139" s="111"/>
      <c r="C139" s="129"/>
      <c r="D139" s="126"/>
      <c r="E139" s="127"/>
      <c r="F139" s="30"/>
      <c r="G139" s="129"/>
      <c r="H139" s="128"/>
      <c r="I139" s="127"/>
      <c r="J139" s="30"/>
      <c r="K139" s="129"/>
      <c r="L139" s="126"/>
      <c r="M139" s="127"/>
      <c r="N139" s="30"/>
      <c r="O139" s="129"/>
      <c r="P139" s="128"/>
      <c r="Q139" s="127"/>
      <c r="R139" s="30"/>
      <c r="S139" s="129"/>
      <c r="T139" s="126"/>
      <c r="U139" s="127"/>
      <c r="V139" s="30"/>
      <c r="W139" s="129"/>
      <c r="X139" s="128"/>
      <c r="Y139" s="127"/>
      <c r="Z139" s="30"/>
      <c r="AA139" s="129"/>
      <c r="AB139" s="126"/>
      <c r="AC139" s="127"/>
    </row>
    <row r="140" spans="1:29">
      <c r="A140" s="13"/>
      <c r="B140" s="21" t="s">
        <v>565</v>
      </c>
      <c r="C140" s="29"/>
      <c r="D140" s="29"/>
      <c r="E140" s="29"/>
      <c r="F140" s="19"/>
      <c r="G140" s="29"/>
      <c r="H140" s="29"/>
      <c r="I140" s="29"/>
      <c r="J140" s="19"/>
      <c r="K140" s="29"/>
      <c r="L140" s="29"/>
      <c r="M140" s="29"/>
      <c r="N140" s="19"/>
      <c r="O140" s="29"/>
      <c r="P140" s="29"/>
      <c r="Q140" s="29"/>
      <c r="R140" s="19"/>
      <c r="S140" s="29"/>
      <c r="T140" s="29"/>
      <c r="U140" s="29"/>
      <c r="V140" s="19"/>
      <c r="W140" s="29"/>
      <c r="X140" s="29"/>
      <c r="Y140" s="29"/>
      <c r="Z140" s="19"/>
      <c r="AA140" s="29"/>
      <c r="AB140" s="29"/>
      <c r="AC140" s="29"/>
    </row>
    <row r="141" spans="1:29">
      <c r="A141" s="13"/>
      <c r="B141" s="35" t="s">
        <v>563</v>
      </c>
      <c r="C141" s="40" t="s">
        <v>250</v>
      </c>
      <c r="D141" s="37">
        <v>361</v>
      </c>
      <c r="E141" s="30"/>
      <c r="F141" s="30"/>
      <c r="G141" s="40" t="s">
        <v>250</v>
      </c>
      <c r="H141" s="36">
        <v>1608</v>
      </c>
      <c r="I141" s="30"/>
      <c r="J141" s="30"/>
      <c r="K141" s="40" t="s">
        <v>250</v>
      </c>
      <c r="L141" s="37">
        <v>100</v>
      </c>
      <c r="M141" s="30"/>
      <c r="N141" s="30"/>
      <c r="O141" s="40" t="s">
        <v>250</v>
      </c>
      <c r="P141" s="37">
        <v>359</v>
      </c>
      <c r="Q141" s="30"/>
      <c r="R141" s="30"/>
      <c r="S141" s="40" t="s">
        <v>250</v>
      </c>
      <c r="T141" s="37" t="s">
        <v>251</v>
      </c>
      <c r="U141" s="30"/>
      <c r="V141" s="30"/>
      <c r="W141" s="40" t="s">
        <v>250</v>
      </c>
      <c r="X141" s="37" t="s">
        <v>251</v>
      </c>
      <c r="Y141" s="30"/>
      <c r="Z141" s="30"/>
      <c r="AA141" s="40" t="s">
        <v>250</v>
      </c>
      <c r="AB141" s="36">
        <v>2428</v>
      </c>
      <c r="AC141" s="30"/>
    </row>
    <row r="142" spans="1:29">
      <c r="A142" s="13"/>
      <c r="B142" s="35"/>
      <c r="C142" s="40"/>
      <c r="D142" s="37"/>
      <c r="E142" s="30"/>
      <c r="F142" s="30"/>
      <c r="G142" s="40"/>
      <c r="H142" s="36"/>
      <c r="I142" s="30"/>
      <c r="J142" s="30"/>
      <c r="K142" s="40"/>
      <c r="L142" s="37"/>
      <c r="M142" s="30"/>
      <c r="N142" s="30"/>
      <c r="O142" s="40"/>
      <c r="P142" s="37"/>
      <c r="Q142" s="30"/>
      <c r="R142" s="30"/>
      <c r="S142" s="40"/>
      <c r="T142" s="37"/>
      <c r="U142" s="30"/>
      <c r="V142" s="30"/>
      <c r="W142" s="40"/>
      <c r="X142" s="37"/>
      <c r="Y142" s="30"/>
      <c r="Z142" s="30"/>
      <c r="AA142" s="40"/>
      <c r="AB142" s="36"/>
      <c r="AC142" s="30"/>
    </row>
    <row r="143" spans="1:29">
      <c r="A143" s="13"/>
      <c r="B143" s="31" t="s">
        <v>564</v>
      </c>
      <c r="C143" s="34">
        <v>85</v>
      </c>
      <c r="D143" s="34"/>
      <c r="E143" s="29"/>
      <c r="F143" s="29"/>
      <c r="G143" s="34">
        <v>67</v>
      </c>
      <c r="H143" s="34"/>
      <c r="I143" s="29"/>
      <c r="J143" s="29"/>
      <c r="K143" s="34">
        <v>79</v>
      </c>
      <c r="L143" s="34"/>
      <c r="M143" s="29"/>
      <c r="N143" s="29"/>
      <c r="O143" s="34">
        <v>33</v>
      </c>
      <c r="P143" s="34"/>
      <c r="Q143" s="29"/>
      <c r="R143" s="29"/>
      <c r="S143" s="34" t="s">
        <v>251</v>
      </c>
      <c r="T143" s="34"/>
      <c r="U143" s="29"/>
      <c r="V143" s="29"/>
      <c r="W143" s="34" t="s">
        <v>251</v>
      </c>
      <c r="X143" s="34"/>
      <c r="Y143" s="29"/>
      <c r="Z143" s="29"/>
      <c r="AA143" s="34">
        <v>264</v>
      </c>
      <c r="AB143" s="34"/>
      <c r="AC143" s="29"/>
    </row>
    <row r="144" spans="1:29" ht="15.75" thickBot="1">
      <c r="A144" s="13"/>
      <c r="B144" s="31"/>
      <c r="C144" s="109"/>
      <c r="D144" s="109"/>
      <c r="E144" s="83"/>
      <c r="F144" s="29"/>
      <c r="G144" s="109"/>
      <c r="H144" s="109"/>
      <c r="I144" s="83"/>
      <c r="J144" s="29"/>
      <c r="K144" s="109"/>
      <c r="L144" s="109"/>
      <c r="M144" s="83"/>
      <c r="N144" s="29"/>
      <c r="O144" s="109"/>
      <c r="P144" s="109"/>
      <c r="Q144" s="83"/>
      <c r="R144" s="29"/>
      <c r="S144" s="109"/>
      <c r="T144" s="109"/>
      <c r="U144" s="83"/>
      <c r="V144" s="29"/>
      <c r="W144" s="109"/>
      <c r="X144" s="109"/>
      <c r="Y144" s="83"/>
      <c r="Z144" s="29"/>
      <c r="AA144" s="109"/>
      <c r="AB144" s="109"/>
      <c r="AC144" s="83"/>
    </row>
    <row r="145" spans="1:29">
      <c r="A145" s="13"/>
      <c r="B145" s="111" t="s">
        <v>245</v>
      </c>
      <c r="C145" s="112" t="s">
        <v>250</v>
      </c>
      <c r="D145" s="116">
        <v>446</v>
      </c>
      <c r="E145" s="46"/>
      <c r="F145" s="30"/>
      <c r="G145" s="112" t="s">
        <v>250</v>
      </c>
      <c r="H145" s="114">
        <v>1675</v>
      </c>
      <c r="I145" s="46"/>
      <c r="J145" s="30"/>
      <c r="K145" s="112" t="s">
        <v>250</v>
      </c>
      <c r="L145" s="116">
        <v>179</v>
      </c>
      <c r="M145" s="46"/>
      <c r="N145" s="30"/>
      <c r="O145" s="112" t="s">
        <v>250</v>
      </c>
      <c r="P145" s="116">
        <v>392</v>
      </c>
      <c r="Q145" s="46"/>
      <c r="R145" s="30"/>
      <c r="S145" s="112" t="s">
        <v>250</v>
      </c>
      <c r="T145" s="116" t="s">
        <v>251</v>
      </c>
      <c r="U145" s="46"/>
      <c r="V145" s="30"/>
      <c r="W145" s="112" t="s">
        <v>250</v>
      </c>
      <c r="X145" s="116" t="s">
        <v>251</v>
      </c>
      <c r="Y145" s="46"/>
      <c r="Z145" s="30"/>
      <c r="AA145" s="112" t="s">
        <v>250</v>
      </c>
      <c r="AB145" s="114">
        <v>2692</v>
      </c>
      <c r="AC145" s="46"/>
    </row>
    <row r="146" spans="1:29">
      <c r="A146" s="13"/>
      <c r="B146" s="111"/>
      <c r="C146" s="129"/>
      <c r="D146" s="128"/>
      <c r="E146" s="127"/>
      <c r="F146" s="30"/>
      <c r="G146" s="129"/>
      <c r="H146" s="126"/>
      <c r="I146" s="127"/>
      <c r="J146" s="30"/>
      <c r="K146" s="129"/>
      <c r="L146" s="128"/>
      <c r="M146" s="127"/>
      <c r="N146" s="30"/>
      <c r="O146" s="129"/>
      <c r="P146" s="128"/>
      <c r="Q146" s="127"/>
      <c r="R146" s="30"/>
      <c r="S146" s="129"/>
      <c r="T146" s="128"/>
      <c r="U146" s="127"/>
      <c r="V146" s="30"/>
      <c r="W146" s="129"/>
      <c r="X146" s="128"/>
      <c r="Y146" s="127"/>
      <c r="Z146" s="30"/>
      <c r="AA146" s="129"/>
      <c r="AB146" s="126"/>
      <c r="AC146" s="127"/>
    </row>
    <row r="147" spans="1:29">
      <c r="A147" s="13"/>
      <c r="B147" s="21" t="s">
        <v>566</v>
      </c>
      <c r="C147" s="29"/>
      <c r="D147" s="29"/>
      <c r="E147" s="29"/>
      <c r="F147" s="19"/>
      <c r="G147" s="29"/>
      <c r="H147" s="29"/>
      <c r="I147" s="29"/>
      <c r="J147" s="19"/>
      <c r="K147" s="29"/>
      <c r="L147" s="29"/>
      <c r="M147" s="29"/>
      <c r="N147" s="19"/>
      <c r="O147" s="29"/>
      <c r="P147" s="29"/>
      <c r="Q147" s="29"/>
      <c r="R147" s="19"/>
      <c r="S147" s="29"/>
      <c r="T147" s="29"/>
      <c r="U147" s="29"/>
      <c r="V147" s="19"/>
      <c r="W147" s="29"/>
      <c r="X147" s="29"/>
      <c r="Y147" s="29"/>
      <c r="Z147" s="19"/>
      <c r="AA147" s="29"/>
      <c r="AB147" s="29"/>
      <c r="AC147" s="29"/>
    </row>
    <row r="148" spans="1:29">
      <c r="A148" s="13"/>
      <c r="B148" s="35" t="s">
        <v>563</v>
      </c>
      <c r="C148" s="40" t="s">
        <v>250</v>
      </c>
      <c r="D148" s="36">
        <v>1830</v>
      </c>
      <c r="E148" s="30"/>
      <c r="F148" s="30"/>
      <c r="G148" s="40" t="s">
        <v>250</v>
      </c>
      <c r="H148" s="36">
        <v>1909</v>
      </c>
      <c r="I148" s="30"/>
      <c r="J148" s="30"/>
      <c r="K148" s="40" t="s">
        <v>250</v>
      </c>
      <c r="L148" s="37">
        <v>682</v>
      </c>
      <c r="M148" s="30"/>
      <c r="N148" s="30"/>
      <c r="O148" s="40" t="s">
        <v>250</v>
      </c>
      <c r="P148" s="37">
        <v>383</v>
      </c>
      <c r="Q148" s="30"/>
      <c r="R148" s="30"/>
      <c r="S148" s="40" t="s">
        <v>250</v>
      </c>
      <c r="T148" s="36">
        <v>2606</v>
      </c>
      <c r="U148" s="30"/>
      <c r="V148" s="30"/>
      <c r="W148" s="40" t="s">
        <v>250</v>
      </c>
      <c r="X148" s="37" t="s">
        <v>251</v>
      </c>
      <c r="Y148" s="30"/>
      <c r="Z148" s="30"/>
      <c r="AA148" s="40" t="s">
        <v>250</v>
      </c>
      <c r="AB148" s="36">
        <v>7410</v>
      </c>
      <c r="AC148" s="30"/>
    </row>
    <row r="149" spans="1:29">
      <c r="A149" s="13"/>
      <c r="B149" s="35"/>
      <c r="C149" s="40"/>
      <c r="D149" s="36"/>
      <c r="E149" s="30"/>
      <c r="F149" s="30"/>
      <c r="G149" s="40"/>
      <c r="H149" s="36"/>
      <c r="I149" s="30"/>
      <c r="J149" s="30"/>
      <c r="K149" s="40"/>
      <c r="L149" s="37"/>
      <c r="M149" s="30"/>
      <c r="N149" s="30"/>
      <c r="O149" s="40"/>
      <c r="P149" s="37"/>
      <c r="Q149" s="30"/>
      <c r="R149" s="30"/>
      <c r="S149" s="40"/>
      <c r="T149" s="36"/>
      <c r="U149" s="30"/>
      <c r="V149" s="30"/>
      <c r="W149" s="40"/>
      <c r="X149" s="37"/>
      <c r="Y149" s="30"/>
      <c r="Z149" s="30"/>
      <c r="AA149" s="40"/>
      <c r="AB149" s="36"/>
      <c r="AC149" s="30"/>
    </row>
    <row r="150" spans="1:29">
      <c r="A150" s="13"/>
      <c r="B150" s="31" t="s">
        <v>564</v>
      </c>
      <c r="C150" s="34">
        <v>448</v>
      </c>
      <c r="D150" s="34"/>
      <c r="E150" s="29"/>
      <c r="F150" s="29"/>
      <c r="G150" s="34">
        <v>222</v>
      </c>
      <c r="H150" s="34"/>
      <c r="I150" s="29"/>
      <c r="J150" s="29"/>
      <c r="K150" s="34">
        <v>705</v>
      </c>
      <c r="L150" s="34"/>
      <c r="M150" s="29"/>
      <c r="N150" s="29"/>
      <c r="O150" s="34">
        <v>81</v>
      </c>
      <c r="P150" s="34"/>
      <c r="Q150" s="29"/>
      <c r="R150" s="29"/>
      <c r="S150" s="33">
        <v>5109</v>
      </c>
      <c r="T150" s="33"/>
      <c r="U150" s="29"/>
      <c r="V150" s="29"/>
      <c r="W150" s="34">
        <v>4</v>
      </c>
      <c r="X150" s="34"/>
      <c r="Y150" s="29"/>
      <c r="Z150" s="29"/>
      <c r="AA150" s="33">
        <v>6569</v>
      </c>
      <c r="AB150" s="33"/>
      <c r="AC150" s="29"/>
    </row>
    <row r="151" spans="1:29" ht="15.75" thickBot="1">
      <c r="A151" s="13"/>
      <c r="B151" s="31"/>
      <c r="C151" s="109"/>
      <c r="D151" s="109"/>
      <c r="E151" s="83"/>
      <c r="F151" s="29"/>
      <c r="G151" s="109"/>
      <c r="H151" s="109"/>
      <c r="I151" s="83"/>
      <c r="J151" s="29"/>
      <c r="K151" s="109"/>
      <c r="L151" s="109"/>
      <c r="M151" s="83"/>
      <c r="N151" s="29"/>
      <c r="O151" s="109"/>
      <c r="P151" s="109"/>
      <c r="Q151" s="83"/>
      <c r="R151" s="29"/>
      <c r="S151" s="108"/>
      <c r="T151" s="108"/>
      <c r="U151" s="83"/>
      <c r="V151" s="29"/>
      <c r="W151" s="109"/>
      <c r="X151" s="109"/>
      <c r="Y151" s="83"/>
      <c r="Z151" s="29"/>
      <c r="AA151" s="108"/>
      <c r="AB151" s="108"/>
      <c r="AC151" s="83"/>
    </row>
    <row r="152" spans="1:29">
      <c r="A152" s="13"/>
      <c r="B152" s="111" t="s">
        <v>245</v>
      </c>
      <c r="C152" s="112" t="s">
        <v>250</v>
      </c>
      <c r="D152" s="114">
        <v>2278</v>
      </c>
      <c r="E152" s="46"/>
      <c r="F152" s="30"/>
      <c r="G152" s="112" t="s">
        <v>250</v>
      </c>
      <c r="H152" s="114">
        <v>2131</v>
      </c>
      <c r="I152" s="46"/>
      <c r="J152" s="30"/>
      <c r="K152" s="112" t="s">
        <v>250</v>
      </c>
      <c r="L152" s="114">
        <v>1387</v>
      </c>
      <c r="M152" s="46"/>
      <c r="N152" s="30"/>
      <c r="O152" s="112" t="s">
        <v>250</v>
      </c>
      <c r="P152" s="116">
        <v>464</v>
      </c>
      <c r="Q152" s="46"/>
      <c r="R152" s="30"/>
      <c r="S152" s="112" t="s">
        <v>250</v>
      </c>
      <c r="T152" s="114">
        <v>7715</v>
      </c>
      <c r="U152" s="46"/>
      <c r="V152" s="30"/>
      <c r="W152" s="112" t="s">
        <v>250</v>
      </c>
      <c r="X152" s="116">
        <v>4</v>
      </c>
      <c r="Y152" s="46"/>
      <c r="Z152" s="30"/>
      <c r="AA152" s="112" t="s">
        <v>250</v>
      </c>
      <c r="AB152" s="114">
        <v>13979</v>
      </c>
      <c r="AC152" s="46"/>
    </row>
    <row r="153" spans="1:29" ht="15.75" thickBot="1">
      <c r="A153" s="13"/>
      <c r="B153" s="111"/>
      <c r="C153" s="113"/>
      <c r="D153" s="115"/>
      <c r="E153" s="104"/>
      <c r="F153" s="30"/>
      <c r="G153" s="113"/>
      <c r="H153" s="115"/>
      <c r="I153" s="104"/>
      <c r="J153" s="30"/>
      <c r="K153" s="113"/>
      <c r="L153" s="115"/>
      <c r="M153" s="104"/>
      <c r="N153" s="30"/>
      <c r="O153" s="113"/>
      <c r="P153" s="117"/>
      <c r="Q153" s="104"/>
      <c r="R153" s="30"/>
      <c r="S153" s="113"/>
      <c r="T153" s="115"/>
      <c r="U153" s="104"/>
      <c r="V153" s="30"/>
      <c r="W153" s="113"/>
      <c r="X153" s="117"/>
      <c r="Y153" s="104"/>
      <c r="Z153" s="30"/>
      <c r="AA153" s="113"/>
      <c r="AB153" s="115"/>
      <c r="AC153" s="104"/>
    </row>
    <row r="154" spans="1:29" ht="15.75" thickTop="1">
      <c r="A154" s="13"/>
      <c r="B154" s="63"/>
      <c r="C154" s="63"/>
      <c r="D154" s="63"/>
      <c r="E154" s="63"/>
      <c r="F154" s="63"/>
      <c r="G154" s="63"/>
      <c r="H154" s="63"/>
      <c r="I154" s="63"/>
      <c r="J154" s="63"/>
      <c r="K154" s="63"/>
      <c r="L154" s="63"/>
      <c r="M154" s="63"/>
      <c r="N154" s="63"/>
      <c r="O154" s="63"/>
      <c r="P154" s="63"/>
      <c r="Q154" s="63"/>
      <c r="R154" s="63"/>
      <c r="S154" s="63"/>
      <c r="T154" s="63"/>
      <c r="U154" s="63"/>
      <c r="V154" s="63"/>
      <c r="W154" s="63"/>
      <c r="X154" s="63"/>
      <c r="Y154" s="63"/>
      <c r="Z154" s="63"/>
      <c r="AA154" s="63"/>
      <c r="AB154" s="63"/>
      <c r="AC154" s="63"/>
    </row>
    <row r="155" spans="1:29">
      <c r="A155" s="13"/>
      <c r="B155" s="23"/>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row>
    <row r="156" spans="1:29">
      <c r="A156" s="13"/>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row>
    <row r="157" spans="1:29" ht="15.75" thickBot="1">
      <c r="A157" s="13"/>
      <c r="B157" s="22" t="s">
        <v>441</v>
      </c>
      <c r="C157" s="24" t="s">
        <v>568</v>
      </c>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c r="AC157" s="24"/>
    </row>
    <row r="158" spans="1:29">
      <c r="A158" s="13"/>
      <c r="B158" s="30"/>
      <c r="C158" s="45" t="s">
        <v>541</v>
      </c>
      <c r="D158" s="45"/>
      <c r="E158" s="45"/>
      <c r="F158" s="46"/>
      <c r="G158" s="45" t="s">
        <v>542</v>
      </c>
      <c r="H158" s="45"/>
      <c r="I158" s="45"/>
      <c r="J158" s="46"/>
      <c r="K158" s="45" t="s">
        <v>544</v>
      </c>
      <c r="L158" s="45"/>
      <c r="M158" s="45"/>
      <c r="N158" s="46"/>
      <c r="O158" s="45" t="s">
        <v>545</v>
      </c>
      <c r="P158" s="45"/>
      <c r="Q158" s="45"/>
      <c r="R158" s="46"/>
      <c r="S158" s="45" t="s">
        <v>547</v>
      </c>
      <c r="T158" s="45"/>
      <c r="U158" s="45"/>
      <c r="V158" s="46"/>
      <c r="W158" s="45" t="s">
        <v>551</v>
      </c>
      <c r="X158" s="45"/>
      <c r="Y158" s="45"/>
      <c r="Z158" s="46"/>
      <c r="AA158" s="45" t="s">
        <v>245</v>
      </c>
      <c r="AB158" s="45"/>
      <c r="AC158" s="45"/>
    </row>
    <row r="159" spans="1:29">
      <c r="A159" s="13"/>
      <c r="B159" s="30"/>
      <c r="C159" s="44"/>
      <c r="D159" s="44"/>
      <c r="E159" s="44"/>
      <c r="F159" s="30"/>
      <c r="G159" s="44" t="s">
        <v>543</v>
      </c>
      <c r="H159" s="44"/>
      <c r="I159" s="44"/>
      <c r="J159" s="30"/>
      <c r="K159" s="44"/>
      <c r="L159" s="44"/>
      <c r="M159" s="44"/>
      <c r="N159" s="30"/>
      <c r="O159" s="44" t="s">
        <v>546</v>
      </c>
      <c r="P159" s="44"/>
      <c r="Q159" s="44"/>
      <c r="R159" s="30"/>
      <c r="S159" s="44" t="s">
        <v>548</v>
      </c>
      <c r="T159" s="44"/>
      <c r="U159" s="44"/>
      <c r="V159" s="30"/>
      <c r="W159" s="44"/>
      <c r="X159" s="44"/>
      <c r="Y159" s="44"/>
      <c r="Z159" s="30"/>
      <c r="AA159" s="44"/>
      <c r="AB159" s="44"/>
      <c r="AC159" s="44"/>
    </row>
    <row r="160" spans="1:29">
      <c r="A160" s="13"/>
      <c r="B160" s="30"/>
      <c r="C160" s="44"/>
      <c r="D160" s="44"/>
      <c r="E160" s="44"/>
      <c r="F160" s="30"/>
      <c r="G160" s="12"/>
      <c r="H160" s="12"/>
      <c r="I160" s="12"/>
      <c r="J160" s="30"/>
      <c r="K160" s="44"/>
      <c r="L160" s="44"/>
      <c r="M160" s="44"/>
      <c r="N160" s="30"/>
      <c r="O160" s="12"/>
      <c r="P160" s="12"/>
      <c r="Q160" s="12"/>
      <c r="R160" s="30"/>
      <c r="S160" s="44" t="s">
        <v>549</v>
      </c>
      <c r="T160" s="44"/>
      <c r="U160" s="44"/>
      <c r="V160" s="30"/>
      <c r="W160" s="44"/>
      <c r="X160" s="44"/>
      <c r="Y160" s="44"/>
      <c r="Z160" s="30"/>
      <c r="AA160" s="44"/>
      <c r="AB160" s="44"/>
      <c r="AC160" s="44"/>
    </row>
    <row r="161" spans="1:29" ht="15.75" thickBot="1">
      <c r="A161" s="13"/>
      <c r="B161" s="30"/>
      <c r="C161" s="24"/>
      <c r="D161" s="24"/>
      <c r="E161" s="24"/>
      <c r="F161" s="30"/>
      <c r="G161" s="119"/>
      <c r="H161" s="119"/>
      <c r="I161" s="119"/>
      <c r="J161" s="30"/>
      <c r="K161" s="24"/>
      <c r="L161" s="24"/>
      <c r="M161" s="24"/>
      <c r="N161" s="30"/>
      <c r="O161" s="119"/>
      <c r="P161" s="119"/>
      <c r="Q161" s="119"/>
      <c r="R161" s="30"/>
      <c r="S161" s="24" t="s">
        <v>550</v>
      </c>
      <c r="T161" s="24"/>
      <c r="U161" s="24"/>
      <c r="V161" s="30"/>
      <c r="W161" s="24"/>
      <c r="X161" s="24"/>
      <c r="Y161" s="24"/>
      <c r="Z161" s="30"/>
      <c r="AA161" s="24"/>
      <c r="AB161" s="24"/>
      <c r="AC161" s="24"/>
    </row>
    <row r="162" spans="1:29">
      <c r="A162" s="13"/>
      <c r="B162" s="22" t="s">
        <v>441</v>
      </c>
      <c r="C162" s="28" t="s">
        <v>280</v>
      </c>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c r="AC162" s="28"/>
    </row>
    <row r="163" spans="1:29">
      <c r="A163" s="13"/>
      <c r="B163" s="18" t="s">
        <v>561</v>
      </c>
      <c r="C163" s="32"/>
      <c r="D163" s="32"/>
      <c r="E163" s="32"/>
      <c r="F163" s="19"/>
      <c r="G163" s="32"/>
      <c r="H163" s="32"/>
      <c r="I163" s="32"/>
      <c r="J163" s="19"/>
      <c r="K163" s="32"/>
      <c r="L163" s="32"/>
      <c r="M163" s="32"/>
      <c r="N163" s="19"/>
      <c r="O163" s="32"/>
      <c r="P163" s="32"/>
      <c r="Q163" s="32"/>
      <c r="R163" s="19"/>
      <c r="S163" s="32"/>
      <c r="T163" s="32"/>
      <c r="U163" s="32"/>
      <c r="V163" s="19"/>
      <c r="W163" s="32"/>
      <c r="X163" s="32"/>
      <c r="Y163" s="32"/>
      <c r="Z163" s="19"/>
      <c r="AA163" s="32"/>
      <c r="AB163" s="32"/>
      <c r="AC163" s="32"/>
    </row>
    <row r="164" spans="1:29">
      <c r="A164" s="13"/>
      <c r="B164" s="20" t="s">
        <v>562</v>
      </c>
      <c r="C164" s="30"/>
      <c r="D164" s="30"/>
      <c r="E164" s="30"/>
      <c r="F164" s="15"/>
      <c r="G164" s="30"/>
      <c r="H164" s="30"/>
      <c r="I164" s="30"/>
      <c r="J164" s="15"/>
      <c r="K164" s="30"/>
      <c r="L164" s="30"/>
      <c r="M164" s="30"/>
      <c r="N164" s="15"/>
      <c r="O164" s="30"/>
      <c r="P164" s="30"/>
      <c r="Q164" s="30"/>
      <c r="R164" s="15"/>
      <c r="S164" s="30"/>
      <c r="T164" s="30"/>
      <c r="U164" s="30"/>
      <c r="V164" s="15"/>
      <c r="W164" s="30"/>
      <c r="X164" s="30"/>
      <c r="Y164" s="30"/>
      <c r="Z164" s="15"/>
      <c r="AA164" s="30"/>
      <c r="AB164" s="30"/>
      <c r="AC164" s="30"/>
    </row>
    <row r="165" spans="1:29">
      <c r="A165" s="13"/>
      <c r="B165" s="31" t="s">
        <v>563</v>
      </c>
      <c r="C165" s="32" t="s">
        <v>250</v>
      </c>
      <c r="D165" s="33">
        <v>1363861</v>
      </c>
      <c r="E165" s="29"/>
      <c r="F165" s="29"/>
      <c r="G165" s="32" t="s">
        <v>250</v>
      </c>
      <c r="H165" s="33">
        <v>295037</v>
      </c>
      <c r="I165" s="29"/>
      <c r="J165" s="29"/>
      <c r="K165" s="32" t="s">
        <v>250</v>
      </c>
      <c r="L165" s="33">
        <v>319665</v>
      </c>
      <c r="M165" s="29"/>
      <c r="N165" s="29"/>
      <c r="O165" s="32" t="s">
        <v>250</v>
      </c>
      <c r="P165" s="33">
        <v>39940</v>
      </c>
      <c r="Q165" s="29"/>
      <c r="R165" s="29"/>
      <c r="S165" s="32" t="s">
        <v>250</v>
      </c>
      <c r="T165" s="33">
        <v>32636</v>
      </c>
      <c r="U165" s="29"/>
      <c r="V165" s="29"/>
      <c r="W165" s="32" t="s">
        <v>250</v>
      </c>
      <c r="X165" s="34">
        <v>359</v>
      </c>
      <c r="Y165" s="29"/>
      <c r="Z165" s="29"/>
      <c r="AA165" s="32" t="s">
        <v>250</v>
      </c>
      <c r="AB165" s="33">
        <v>2051498</v>
      </c>
      <c r="AC165" s="29"/>
    </row>
    <row r="166" spans="1:29">
      <c r="A166" s="13"/>
      <c r="B166" s="31"/>
      <c r="C166" s="32"/>
      <c r="D166" s="33"/>
      <c r="E166" s="29"/>
      <c r="F166" s="29"/>
      <c r="G166" s="32"/>
      <c r="H166" s="33"/>
      <c r="I166" s="29"/>
      <c r="J166" s="29"/>
      <c r="K166" s="32"/>
      <c r="L166" s="33"/>
      <c r="M166" s="29"/>
      <c r="N166" s="29"/>
      <c r="O166" s="32"/>
      <c r="P166" s="33"/>
      <c r="Q166" s="29"/>
      <c r="R166" s="29"/>
      <c r="S166" s="32"/>
      <c r="T166" s="33"/>
      <c r="U166" s="29"/>
      <c r="V166" s="29"/>
      <c r="W166" s="32"/>
      <c r="X166" s="34"/>
      <c r="Y166" s="29"/>
      <c r="Z166" s="29"/>
      <c r="AA166" s="32"/>
      <c r="AB166" s="33"/>
      <c r="AC166" s="29"/>
    </row>
    <row r="167" spans="1:29">
      <c r="A167" s="13"/>
      <c r="B167" s="35" t="s">
        <v>564</v>
      </c>
      <c r="C167" s="36">
        <v>1279887</v>
      </c>
      <c r="D167" s="36"/>
      <c r="E167" s="30"/>
      <c r="F167" s="30"/>
      <c r="G167" s="36">
        <v>567932</v>
      </c>
      <c r="H167" s="36"/>
      <c r="I167" s="30"/>
      <c r="J167" s="30"/>
      <c r="K167" s="36">
        <v>912397</v>
      </c>
      <c r="L167" s="36"/>
      <c r="M167" s="30"/>
      <c r="N167" s="30"/>
      <c r="O167" s="36">
        <v>109884</v>
      </c>
      <c r="P167" s="36"/>
      <c r="Q167" s="30"/>
      <c r="R167" s="30"/>
      <c r="S167" s="36">
        <v>138282</v>
      </c>
      <c r="T167" s="36"/>
      <c r="U167" s="30"/>
      <c r="V167" s="30"/>
      <c r="W167" s="36">
        <v>8159</v>
      </c>
      <c r="X167" s="36"/>
      <c r="Y167" s="30"/>
      <c r="Z167" s="30"/>
      <c r="AA167" s="36">
        <v>3016541</v>
      </c>
      <c r="AB167" s="36"/>
      <c r="AC167" s="30"/>
    </row>
    <row r="168" spans="1:29" ht="15.75" thickBot="1">
      <c r="A168" s="13"/>
      <c r="B168" s="35"/>
      <c r="C168" s="106"/>
      <c r="D168" s="106"/>
      <c r="E168" s="48"/>
      <c r="F168" s="30"/>
      <c r="G168" s="106"/>
      <c r="H168" s="106"/>
      <c r="I168" s="48"/>
      <c r="J168" s="30"/>
      <c r="K168" s="106"/>
      <c r="L168" s="106"/>
      <c r="M168" s="48"/>
      <c r="N168" s="30"/>
      <c r="O168" s="106"/>
      <c r="P168" s="106"/>
      <c r="Q168" s="48"/>
      <c r="R168" s="30"/>
      <c r="S168" s="106"/>
      <c r="T168" s="106"/>
      <c r="U168" s="48"/>
      <c r="V168" s="30"/>
      <c r="W168" s="106"/>
      <c r="X168" s="106"/>
      <c r="Y168" s="48"/>
      <c r="Z168" s="30"/>
      <c r="AA168" s="106"/>
      <c r="AB168" s="106"/>
      <c r="AC168" s="48"/>
    </row>
    <row r="169" spans="1:29">
      <c r="A169" s="13"/>
      <c r="B169" s="107" t="s">
        <v>245</v>
      </c>
      <c r="C169" s="50" t="s">
        <v>250</v>
      </c>
      <c r="D169" s="56">
        <v>2643748</v>
      </c>
      <c r="E169" s="54"/>
      <c r="F169" s="29"/>
      <c r="G169" s="50" t="s">
        <v>250</v>
      </c>
      <c r="H169" s="56">
        <v>862969</v>
      </c>
      <c r="I169" s="54"/>
      <c r="J169" s="29"/>
      <c r="K169" s="50" t="s">
        <v>250</v>
      </c>
      <c r="L169" s="56">
        <v>1232062</v>
      </c>
      <c r="M169" s="54"/>
      <c r="N169" s="29"/>
      <c r="O169" s="50" t="s">
        <v>250</v>
      </c>
      <c r="P169" s="56">
        <v>149824</v>
      </c>
      <c r="Q169" s="54"/>
      <c r="R169" s="29"/>
      <c r="S169" s="50" t="s">
        <v>250</v>
      </c>
      <c r="T169" s="56">
        <v>170918</v>
      </c>
      <c r="U169" s="54"/>
      <c r="V169" s="29"/>
      <c r="W169" s="50" t="s">
        <v>250</v>
      </c>
      <c r="X169" s="56">
        <v>8518</v>
      </c>
      <c r="Y169" s="54"/>
      <c r="Z169" s="29"/>
      <c r="AA169" s="50" t="s">
        <v>250</v>
      </c>
      <c r="AB169" s="56">
        <v>5068039</v>
      </c>
      <c r="AC169" s="54"/>
    </row>
    <row r="170" spans="1:29">
      <c r="A170" s="13"/>
      <c r="B170" s="107"/>
      <c r="C170" s="144"/>
      <c r="D170" s="145"/>
      <c r="E170" s="146"/>
      <c r="F170" s="29"/>
      <c r="G170" s="144"/>
      <c r="H170" s="145"/>
      <c r="I170" s="146"/>
      <c r="J170" s="29"/>
      <c r="K170" s="144"/>
      <c r="L170" s="145"/>
      <c r="M170" s="146"/>
      <c r="N170" s="29"/>
      <c r="O170" s="144"/>
      <c r="P170" s="145"/>
      <c r="Q170" s="146"/>
      <c r="R170" s="29"/>
      <c r="S170" s="144"/>
      <c r="T170" s="145"/>
      <c r="U170" s="146"/>
      <c r="V170" s="29"/>
      <c r="W170" s="144"/>
      <c r="X170" s="145"/>
      <c r="Y170" s="146"/>
      <c r="Z170" s="29"/>
      <c r="AA170" s="144"/>
      <c r="AB170" s="145"/>
      <c r="AC170" s="146"/>
    </row>
    <row r="171" spans="1:29">
      <c r="A171" s="13"/>
      <c r="B171" s="20" t="s">
        <v>565</v>
      </c>
      <c r="C171" s="30"/>
      <c r="D171" s="30"/>
      <c r="E171" s="30"/>
      <c r="F171" s="15"/>
      <c r="G171" s="30"/>
      <c r="H171" s="30"/>
      <c r="I171" s="30"/>
      <c r="J171" s="15"/>
      <c r="K171" s="30"/>
      <c r="L171" s="30"/>
      <c r="M171" s="30"/>
      <c r="N171" s="15"/>
      <c r="O171" s="30"/>
      <c r="P171" s="30"/>
      <c r="Q171" s="30"/>
      <c r="R171" s="15"/>
      <c r="S171" s="30"/>
      <c r="T171" s="30"/>
      <c r="U171" s="30"/>
      <c r="V171" s="15"/>
      <c r="W171" s="30"/>
      <c r="X171" s="30"/>
      <c r="Y171" s="30"/>
      <c r="Z171" s="15"/>
      <c r="AA171" s="30"/>
      <c r="AB171" s="30"/>
      <c r="AC171" s="30"/>
    </row>
    <row r="172" spans="1:29">
      <c r="A172" s="13"/>
      <c r="B172" s="31" t="s">
        <v>563</v>
      </c>
      <c r="C172" s="32" t="s">
        <v>250</v>
      </c>
      <c r="D172" s="33">
        <v>21147</v>
      </c>
      <c r="E172" s="29"/>
      <c r="F172" s="29"/>
      <c r="G172" s="32" t="s">
        <v>250</v>
      </c>
      <c r="H172" s="33">
        <v>41441</v>
      </c>
      <c r="I172" s="29"/>
      <c r="J172" s="29"/>
      <c r="K172" s="32" t="s">
        <v>250</v>
      </c>
      <c r="L172" s="33">
        <v>10844</v>
      </c>
      <c r="M172" s="29"/>
      <c r="N172" s="29"/>
      <c r="O172" s="32" t="s">
        <v>250</v>
      </c>
      <c r="P172" s="33">
        <v>10422</v>
      </c>
      <c r="Q172" s="29"/>
      <c r="R172" s="29"/>
      <c r="S172" s="32" t="s">
        <v>250</v>
      </c>
      <c r="T172" s="34" t="s">
        <v>251</v>
      </c>
      <c r="U172" s="29"/>
      <c r="V172" s="29"/>
      <c r="W172" s="32" t="s">
        <v>250</v>
      </c>
      <c r="X172" s="34">
        <v>115</v>
      </c>
      <c r="Y172" s="29"/>
      <c r="Z172" s="29"/>
      <c r="AA172" s="32" t="s">
        <v>250</v>
      </c>
      <c r="AB172" s="33">
        <v>83969</v>
      </c>
      <c r="AC172" s="29"/>
    </row>
    <row r="173" spans="1:29">
      <c r="A173" s="13"/>
      <c r="B173" s="31"/>
      <c r="C173" s="32"/>
      <c r="D173" s="33"/>
      <c r="E173" s="29"/>
      <c r="F173" s="29"/>
      <c r="G173" s="32"/>
      <c r="H173" s="33"/>
      <c r="I173" s="29"/>
      <c r="J173" s="29"/>
      <c r="K173" s="32"/>
      <c r="L173" s="33"/>
      <c r="M173" s="29"/>
      <c r="N173" s="29"/>
      <c r="O173" s="32"/>
      <c r="P173" s="33"/>
      <c r="Q173" s="29"/>
      <c r="R173" s="29"/>
      <c r="S173" s="32"/>
      <c r="T173" s="34"/>
      <c r="U173" s="29"/>
      <c r="V173" s="29"/>
      <c r="W173" s="32"/>
      <c r="X173" s="34"/>
      <c r="Y173" s="29"/>
      <c r="Z173" s="29"/>
      <c r="AA173" s="32"/>
      <c r="AB173" s="33"/>
      <c r="AC173" s="29"/>
    </row>
    <row r="174" spans="1:29">
      <c r="A174" s="13"/>
      <c r="B174" s="35" t="s">
        <v>564</v>
      </c>
      <c r="C174" s="36">
        <v>1962</v>
      </c>
      <c r="D174" s="36"/>
      <c r="E174" s="30"/>
      <c r="F174" s="30"/>
      <c r="G174" s="36">
        <v>3414</v>
      </c>
      <c r="H174" s="36"/>
      <c r="I174" s="30"/>
      <c r="J174" s="30"/>
      <c r="K174" s="36">
        <v>3199</v>
      </c>
      <c r="L174" s="36"/>
      <c r="M174" s="30"/>
      <c r="N174" s="30"/>
      <c r="O174" s="36">
        <v>2497</v>
      </c>
      <c r="P174" s="36"/>
      <c r="Q174" s="30"/>
      <c r="R174" s="30"/>
      <c r="S174" s="37" t="s">
        <v>251</v>
      </c>
      <c r="T174" s="37"/>
      <c r="U174" s="30"/>
      <c r="V174" s="30"/>
      <c r="W174" s="37" t="s">
        <v>251</v>
      </c>
      <c r="X174" s="37"/>
      <c r="Y174" s="30"/>
      <c r="Z174" s="30"/>
      <c r="AA174" s="36">
        <v>11072</v>
      </c>
      <c r="AB174" s="36"/>
      <c r="AC174" s="30"/>
    </row>
    <row r="175" spans="1:29" ht="15.75" thickBot="1">
      <c r="A175" s="13"/>
      <c r="B175" s="35"/>
      <c r="C175" s="106"/>
      <c r="D175" s="106"/>
      <c r="E175" s="48"/>
      <c r="F175" s="30"/>
      <c r="G175" s="106"/>
      <c r="H175" s="106"/>
      <c r="I175" s="48"/>
      <c r="J175" s="30"/>
      <c r="K175" s="106"/>
      <c r="L175" s="106"/>
      <c r="M175" s="48"/>
      <c r="N175" s="30"/>
      <c r="O175" s="106"/>
      <c r="P175" s="106"/>
      <c r="Q175" s="48"/>
      <c r="R175" s="30"/>
      <c r="S175" s="47"/>
      <c r="T175" s="47"/>
      <c r="U175" s="48"/>
      <c r="V175" s="30"/>
      <c r="W175" s="47"/>
      <c r="X175" s="47"/>
      <c r="Y175" s="48"/>
      <c r="Z175" s="30"/>
      <c r="AA175" s="106"/>
      <c r="AB175" s="106"/>
      <c r="AC175" s="48"/>
    </row>
    <row r="176" spans="1:29">
      <c r="A176" s="13"/>
      <c r="B176" s="107" t="s">
        <v>245</v>
      </c>
      <c r="C176" s="50" t="s">
        <v>250</v>
      </c>
      <c r="D176" s="56">
        <v>23109</v>
      </c>
      <c r="E176" s="54"/>
      <c r="F176" s="29"/>
      <c r="G176" s="50" t="s">
        <v>250</v>
      </c>
      <c r="H176" s="56">
        <v>44855</v>
      </c>
      <c r="I176" s="54"/>
      <c r="J176" s="29"/>
      <c r="K176" s="50" t="s">
        <v>250</v>
      </c>
      <c r="L176" s="56">
        <v>14043</v>
      </c>
      <c r="M176" s="54"/>
      <c r="N176" s="29"/>
      <c r="O176" s="50" t="s">
        <v>250</v>
      </c>
      <c r="P176" s="56">
        <v>12919</v>
      </c>
      <c r="Q176" s="54"/>
      <c r="R176" s="29"/>
      <c r="S176" s="50" t="s">
        <v>250</v>
      </c>
      <c r="T176" s="52" t="s">
        <v>251</v>
      </c>
      <c r="U176" s="54"/>
      <c r="V176" s="29"/>
      <c r="W176" s="50" t="s">
        <v>250</v>
      </c>
      <c r="X176" s="52">
        <v>115</v>
      </c>
      <c r="Y176" s="54"/>
      <c r="Z176" s="29"/>
      <c r="AA176" s="50" t="s">
        <v>250</v>
      </c>
      <c r="AB176" s="56">
        <v>95041</v>
      </c>
      <c r="AC176" s="54"/>
    </row>
    <row r="177" spans="1:29">
      <c r="A177" s="13"/>
      <c r="B177" s="107"/>
      <c r="C177" s="144"/>
      <c r="D177" s="145"/>
      <c r="E177" s="146"/>
      <c r="F177" s="29"/>
      <c r="G177" s="144"/>
      <c r="H177" s="145"/>
      <c r="I177" s="146"/>
      <c r="J177" s="29"/>
      <c r="K177" s="144"/>
      <c r="L177" s="145"/>
      <c r="M177" s="146"/>
      <c r="N177" s="29"/>
      <c r="O177" s="144"/>
      <c r="P177" s="145"/>
      <c r="Q177" s="146"/>
      <c r="R177" s="29"/>
      <c r="S177" s="144"/>
      <c r="T177" s="147"/>
      <c r="U177" s="146"/>
      <c r="V177" s="29"/>
      <c r="W177" s="144"/>
      <c r="X177" s="147"/>
      <c r="Y177" s="146"/>
      <c r="Z177" s="29"/>
      <c r="AA177" s="144"/>
      <c r="AB177" s="145"/>
      <c r="AC177" s="146"/>
    </row>
    <row r="178" spans="1:29">
      <c r="A178" s="13"/>
      <c r="B178" s="20" t="s">
        <v>566</v>
      </c>
      <c r="C178" s="30"/>
      <c r="D178" s="30"/>
      <c r="E178" s="30"/>
      <c r="F178" s="15"/>
      <c r="G178" s="30"/>
      <c r="H178" s="30"/>
      <c r="I178" s="30"/>
      <c r="J178" s="15"/>
      <c r="K178" s="30"/>
      <c r="L178" s="30"/>
      <c r="M178" s="30"/>
      <c r="N178" s="15"/>
      <c r="O178" s="30"/>
      <c r="P178" s="30"/>
      <c r="Q178" s="30"/>
      <c r="R178" s="15"/>
      <c r="S178" s="30"/>
      <c r="T178" s="30"/>
      <c r="U178" s="30"/>
      <c r="V178" s="15"/>
      <c r="W178" s="30"/>
      <c r="X178" s="30"/>
      <c r="Y178" s="30"/>
      <c r="Z178" s="15"/>
      <c r="AA178" s="30"/>
      <c r="AB178" s="30"/>
      <c r="AC178" s="30"/>
    </row>
    <row r="179" spans="1:29">
      <c r="A179" s="13"/>
      <c r="B179" s="31" t="s">
        <v>563</v>
      </c>
      <c r="C179" s="32" t="s">
        <v>250</v>
      </c>
      <c r="D179" s="33">
        <v>1385008</v>
      </c>
      <c r="E179" s="29"/>
      <c r="F179" s="29"/>
      <c r="G179" s="32" t="s">
        <v>250</v>
      </c>
      <c r="H179" s="33">
        <v>336478</v>
      </c>
      <c r="I179" s="29"/>
      <c r="J179" s="29"/>
      <c r="K179" s="32" t="s">
        <v>250</v>
      </c>
      <c r="L179" s="33">
        <v>330509</v>
      </c>
      <c r="M179" s="29"/>
      <c r="N179" s="29"/>
      <c r="O179" s="32" t="s">
        <v>250</v>
      </c>
      <c r="P179" s="33">
        <v>50362</v>
      </c>
      <c r="Q179" s="29"/>
      <c r="R179" s="29"/>
      <c r="S179" s="32" t="s">
        <v>250</v>
      </c>
      <c r="T179" s="33">
        <v>32636</v>
      </c>
      <c r="U179" s="29"/>
      <c r="V179" s="29"/>
      <c r="W179" s="32" t="s">
        <v>250</v>
      </c>
      <c r="X179" s="34">
        <v>474</v>
      </c>
      <c r="Y179" s="29"/>
      <c r="Z179" s="29"/>
      <c r="AA179" s="32" t="s">
        <v>250</v>
      </c>
      <c r="AB179" s="33">
        <v>2135467</v>
      </c>
      <c r="AC179" s="29"/>
    </row>
    <row r="180" spans="1:29">
      <c r="A180" s="13"/>
      <c r="B180" s="31"/>
      <c r="C180" s="32"/>
      <c r="D180" s="33"/>
      <c r="E180" s="29"/>
      <c r="F180" s="29"/>
      <c r="G180" s="32"/>
      <c r="H180" s="33"/>
      <c r="I180" s="29"/>
      <c r="J180" s="29"/>
      <c r="K180" s="32"/>
      <c r="L180" s="33"/>
      <c r="M180" s="29"/>
      <c r="N180" s="29"/>
      <c r="O180" s="32"/>
      <c r="P180" s="33"/>
      <c r="Q180" s="29"/>
      <c r="R180" s="29"/>
      <c r="S180" s="32"/>
      <c r="T180" s="33"/>
      <c r="U180" s="29"/>
      <c r="V180" s="29"/>
      <c r="W180" s="32"/>
      <c r="X180" s="34"/>
      <c r="Y180" s="29"/>
      <c r="Z180" s="29"/>
      <c r="AA180" s="32"/>
      <c r="AB180" s="33"/>
      <c r="AC180" s="29"/>
    </row>
    <row r="181" spans="1:29">
      <c r="A181" s="13"/>
      <c r="B181" s="35" t="s">
        <v>564</v>
      </c>
      <c r="C181" s="36">
        <v>1281849</v>
      </c>
      <c r="D181" s="36"/>
      <c r="E181" s="30"/>
      <c r="F181" s="30"/>
      <c r="G181" s="36">
        <v>571346</v>
      </c>
      <c r="H181" s="36"/>
      <c r="I181" s="30"/>
      <c r="J181" s="30"/>
      <c r="K181" s="36">
        <v>915596</v>
      </c>
      <c r="L181" s="36"/>
      <c r="M181" s="30"/>
      <c r="N181" s="30"/>
      <c r="O181" s="36">
        <v>112381</v>
      </c>
      <c r="P181" s="36"/>
      <c r="Q181" s="30"/>
      <c r="R181" s="30"/>
      <c r="S181" s="36">
        <v>138282</v>
      </c>
      <c r="T181" s="36"/>
      <c r="U181" s="30"/>
      <c r="V181" s="30"/>
      <c r="W181" s="36">
        <v>8159</v>
      </c>
      <c r="X181" s="36"/>
      <c r="Y181" s="30"/>
      <c r="Z181" s="30"/>
      <c r="AA181" s="36">
        <v>3027613</v>
      </c>
      <c r="AB181" s="36"/>
      <c r="AC181" s="30"/>
    </row>
    <row r="182" spans="1:29" ht="15.75" thickBot="1">
      <c r="A182" s="13"/>
      <c r="B182" s="35"/>
      <c r="C182" s="106"/>
      <c r="D182" s="106"/>
      <c r="E182" s="48"/>
      <c r="F182" s="30"/>
      <c r="G182" s="106"/>
      <c r="H182" s="106"/>
      <c r="I182" s="48"/>
      <c r="J182" s="30"/>
      <c r="K182" s="106"/>
      <c r="L182" s="106"/>
      <c r="M182" s="48"/>
      <c r="N182" s="30"/>
      <c r="O182" s="106"/>
      <c r="P182" s="106"/>
      <c r="Q182" s="48"/>
      <c r="R182" s="30"/>
      <c r="S182" s="106"/>
      <c r="T182" s="106"/>
      <c r="U182" s="48"/>
      <c r="V182" s="30"/>
      <c r="W182" s="106"/>
      <c r="X182" s="106"/>
      <c r="Y182" s="48"/>
      <c r="Z182" s="30"/>
      <c r="AA182" s="106"/>
      <c r="AB182" s="106"/>
      <c r="AC182" s="48"/>
    </row>
    <row r="183" spans="1:29">
      <c r="A183" s="13"/>
      <c r="B183" s="107" t="s">
        <v>245</v>
      </c>
      <c r="C183" s="50" t="s">
        <v>250</v>
      </c>
      <c r="D183" s="56">
        <v>2666857</v>
      </c>
      <c r="E183" s="54"/>
      <c r="F183" s="29"/>
      <c r="G183" s="50" t="s">
        <v>250</v>
      </c>
      <c r="H183" s="56">
        <v>907824</v>
      </c>
      <c r="I183" s="54"/>
      <c r="J183" s="29"/>
      <c r="K183" s="50" t="s">
        <v>250</v>
      </c>
      <c r="L183" s="56">
        <v>1246105</v>
      </c>
      <c r="M183" s="54"/>
      <c r="N183" s="29"/>
      <c r="O183" s="50" t="s">
        <v>250</v>
      </c>
      <c r="P183" s="56">
        <v>162743</v>
      </c>
      <c r="Q183" s="54"/>
      <c r="R183" s="29"/>
      <c r="S183" s="50" t="s">
        <v>250</v>
      </c>
      <c r="T183" s="56">
        <v>170918</v>
      </c>
      <c r="U183" s="54"/>
      <c r="V183" s="29"/>
      <c r="W183" s="50" t="s">
        <v>250</v>
      </c>
      <c r="X183" s="56">
        <v>8633</v>
      </c>
      <c r="Y183" s="54"/>
      <c r="Z183" s="29"/>
      <c r="AA183" s="50" t="s">
        <v>250</v>
      </c>
      <c r="AB183" s="56">
        <v>5163080</v>
      </c>
      <c r="AC183" s="54"/>
    </row>
    <row r="184" spans="1:29" ht="15.75" thickBot="1">
      <c r="A184" s="13"/>
      <c r="B184" s="107"/>
      <c r="C184" s="51"/>
      <c r="D184" s="57"/>
      <c r="E184" s="55"/>
      <c r="F184" s="29"/>
      <c r="G184" s="51"/>
      <c r="H184" s="57"/>
      <c r="I184" s="55"/>
      <c r="J184" s="29"/>
      <c r="K184" s="51"/>
      <c r="L184" s="57"/>
      <c r="M184" s="55"/>
      <c r="N184" s="29"/>
      <c r="O184" s="51"/>
      <c r="P184" s="57"/>
      <c r="Q184" s="55"/>
      <c r="R184" s="29"/>
      <c r="S184" s="51"/>
      <c r="T184" s="57"/>
      <c r="U184" s="55"/>
      <c r="V184" s="29"/>
      <c r="W184" s="51"/>
      <c r="X184" s="57"/>
      <c r="Y184" s="55"/>
      <c r="Z184" s="29"/>
      <c r="AA184" s="51"/>
      <c r="AB184" s="57"/>
      <c r="AC184" s="55"/>
    </row>
    <row r="185" spans="1:29" ht="15.75" thickTop="1">
      <c r="A185" s="13"/>
      <c r="B185" s="40" t="s">
        <v>567</v>
      </c>
      <c r="C185" s="125"/>
      <c r="D185" s="125"/>
      <c r="E185" s="124"/>
      <c r="F185" s="30"/>
      <c r="G185" s="125"/>
      <c r="H185" s="125"/>
      <c r="I185" s="124"/>
      <c r="J185" s="30"/>
      <c r="K185" s="125"/>
      <c r="L185" s="125"/>
      <c r="M185" s="124"/>
      <c r="N185" s="30"/>
      <c r="O185" s="125"/>
      <c r="P185" s="125"/>
      <c r="Q185" s="124"/>
      <c r="R185" s="30"/>
      <c r="S185" s="125"/>
      <c r="T185" s="125"/>
      <c r="U185" s="124"/>
      <c r="V185" s="30"/>
      <c r="W185" s="125"/>
      <c r="X185" s="125"/>
      <c r="Y185" s="124"/>
      <c r="Z185" s="30"/>
      <c r="AA185" s="125"/>
      <c r="AB185" s="125"/>
      <c r="AC185" s="124"/>
    </row>
    <row r="186" spans="1:29">
      <c r="A186" s="13"/>
      <c r="B186" s="40"/>
      <c r="C186" s="37"/>
      <c r="D186" s="37"/>
      <c r="E186" s="30"/>
      <c r="F186" s="30"/>
      <c r="G186" s="37"/>
      <c r="H186" s="37"/>
      <c r="I186" s="30"/>
      <c r="J186" s="30"/>
      <c r="K186" s="37"/>
      <c r="L186" s="37"/>
      <c r="M186" s="30"/>
      <c r="N186" s="30"/>
      <c r="O186" s="37"/>
      <c r="P186" s="37"/>
      <c r="Q186" s="30"/>
      <c r="R186" s="30"/>
      <c r="S186" s="37"/>
      <c r="T186" s="37"/>
      <c r="U186" s="30"/>
      <c r="V186" s="30"/>
      <c r="W186" s="37"/>
      <c r="X186" s="37"/>
      <c r="Y186" s="30"/>
      <c r="Z186" s="30"/>
      <c r="AA186" s="37"/>
      <c r="AB186" s="37"/>
      <c r="AC186" s="30"/>
    </row>
    <row r="187" spans="1:29">
      <c r="A187" s="13"/>
      <c r="B187" s="21" t="s">
        <v>562</v>
      </c>
      <c r="C187" s="29"/>
      <c r="D187" s="29"/>
      <c r="E187" s="29"/>
      <c r="F187" s="19"/>
      <c r="G187" s="29"/>
      <c r="H187" s="29"/>
      <c r="I187" s="29"/>
      <c r="J187" s="19"/>
      <c r="K187" s="29"/>
      <c r="L187" s="29"/>
      <c r="M187" s="29"/>
      <c r="N187" s="19"/>
      <c r="O187" s="29"/>
      <c r="P187" s="29"/>
      <c r="Q187" s="29"/>
      <c r="R187" s="19"/>
      <c r="S187" s="29"/>
      <c r="T187" s="29"/>
      <c r="U187" s="29"/>
      <c r="V187" s="19"/>
      <c r="W187" s="29"/>
      <c r="X187" s="29"/>
      <c r="Y187" s="29"/>
      <c r="Z187" s="19"/>
      <c r="AA187" s="29"/>
      <c r="AB187" s="29"/>
      <c r="AC187" s="29"/>
    </row>
    <row r="188" spans="1:29">
      <c r="A188" s="13"/>
      <c r="B188" s="35" t="s">
        <v>563</v>
      </c>
      <c r="C188" s="40" t="s">
        <v>250</v>
      </c>
      <c r="D188" s="36">
        <v>1321</v>
      </c>
      <c r="E188" s="30"/>
      <c r="F188" s="30"/>
      <c r="G188" s="40" t="s">
        <v>250</v>
      </c>
      <c r="H188" s="37">
        <v>325</v>
      </c>
      <c r="I188" s="30"/>
      <c r="J188" s="30"/>
      <c r="K188" s="40" t="s">
        <v>250</v>
      </c>
      <c r="L188" s="37">
        <v>436</v>
      </c>
      <c r="M188" s="30"/>
      <c r="N188" s="30"/>
      <c r="O188" s="40" t="s">
        <v>250</v>
      </c>
      <c r="P188" s="37">
        <v>20</v>
      </c>
      <c r="Q188" s="30"/>
      <c r="R188" s="30"/>
      <c r="S188" s="40" t="s">
        <v>250</v>
      </c>
      <c r="T188" s="36">
        <v>2290</v>
      </c>
      <c r="U188" s="30"/>
      <c r="V188" s="30"/>
      <c r="W188" s="40" t="s">
        <v>250</v>
      </c>
      <c r="X188" s="37" t="s">
        <v>251</v>
      </c>
      <c r="Y188" s="30"/>
      <c r="Z188" s="30"/>
      <c r="AA188" s="40" t="s">
        <v>250</v>
      </c>
      <c r="AB188" s="36">
        <v>4392</v>
      </c>
      <c r="AC188" s="30"/>
    </row>
    <row r="189" spans="1:29">
      <c r="A189" s="13"/>
      <c r="B189" s="35"/>
      <c r="C189" s="40"/>
      <c r="D189" s="36"/>
      <c r="E189" s="30"/>
      <c r="F189" s="30"/>
      <c r="G189" s="40"/>
      <c r="H189" s="37"/>
      <c r="I189" s="30"/>
      <c r="J189" s="30"/>
      <c r="K189" s="40"/>
      <c r="L189" s="37"/>
      <c r="M189" s="30"/>
      <c r="N189" s="30"/>
      <c r="O189" s="40"/>
      <c r="P189" s="37"/>
      <c r="Q189" s="30"/>
      <c r="R189" s="30"/>
      <c r="S189" s="40"/>
      <c r="T189" s="36"/>
      <c r="U189" s="30"/>
      <c r="V189" s="30"/>
      <c r="W189" s="40"/>
      <c r="X189" s="37"/>
      <c r="Y189" s="30"/>
      <c r="Z189" s="30"/>
      <c r="AA189" s="40"/>
      <c r="AB189" s="36"/>
      <c r="AC189" s="30"/>
    </row>
    <row r="190" spans="1:29">
      <c r="A190" s="13"/>
      <c r="B190" s="31" t="s">
        <v>564</v>
      </c>
      <c r="C190" s="34">
        <v>397</v>
      </c>
      <c r="D190" s="34"/>
      <c r="E190" s="29"/>
      <c r="F190" s="29"/>
      <c r="G190" s="34">
        <v>159</v>
      </c>
      <c r="H190" s="34"/>
      <c r="I190" s="29"/>
      <c r="J190" s="29"/>
      <c r="K190" s="34">
        <v>642</v>
      </c>
      <c r="L190" s="34"/>
      <c r="M190" s="29"/>
      <c r="N190" s="29"/>
      <c r="O190" s="34">
        <v>42</v>
      </c>
      <c r="P190" s="34"/>
      <c r="Q190" s="29"/>
      <c r="R190" s="29"/>
      <c r="S190" s="33">
        <v>5002</v>
      </c>
      <c r="T190" s="33"/>
      <c r="U190" s="29"/>
      <c r="V190" s="29"/>
      <c r="W190" s="34">
        <v>4</v>
      </c>
      <c r="X190" s="34"/>
      <c r="Y190" s="29"/>
      <c r="Z190" s="29"/>
      <c r="AA190" s="33">
        <v>6246</v>
      </c>
      <c r="AB190" s="33"/>
      <c r="AC190" s="29"/>
    </row>
    <row r="191" spans="1:29" ht="15.75" thickBot="1">
      <c r="A191" s="13"/>
      <c r="B191" s="31"/>
      <c r="C191" s="109"/>
      <c r="D191" s="109"/>
      <c r="E191" s="83"/>
      <c r="F191" s="29"/>
      <c r="G191" s="109"/>
      <c r="H191" s="109"/>
      <c r="I191" s="83"/>
      <c r="J191" s="29"/>
      <c r="K191" s="109"/>
      <c r="L191" s="109"/>
      <c r="M191" s="83"/>
      <c r="N191" s="29"/>
      <c r="O191" s="109"/>
      <c r="P191" s="109"/>
      <c r="Q191" s="83"/>
      <c r="R191" s="29"/>
      <c r="S191" s="108"/>
      <c r="T191" s="108"/>
      <c r="U191" s="83"/>
      <c r="V191" s="29"/>
      <c r="W191" s="109"/>
      <c r="X191" s="109"/>
      <c r="Y191" s="83"/>
      <c r="Z191" s="29"/>
      <c r="AA191" s="108"/>
      <c r="AB191" s="108"/>
      <c r="AC191" s="83"/>
    </row>
    <row r="192" spans="1:29">
      <c r="A192" s="13"/>
      <c r="B192" s="111" t="s">
        <v>245</v>
      </c>
      <c r="C192" s="112" t="s">
        <v>250</v>
      </c>
      <c r="D192" s="114">
        <v>1718</v>
      </c>
      <c r="E192" s="46"/>
      <c r="F192" s="30"/>
      <c r="G192" s="112" t="s">
        <v>250</v>
      </c>
      <c r="H192" s="116">
        <v>484</v>
      </c>
      <c r="I192" s="46"/>
      <c r="J192" s="30"/>
      <c r="K192" s="112" t="s">
        <v>250</v>
      </c>
      <c r="L192" s="114">
        <v>1078</v>
      </c>
      <c r="M192" s="46"/>
      <c r="N192" s="30"/>
      <c r="O192" s="112" t="s">
        <v>250</v>
      </c>
      <c r="P192" s="116">
        <v>62</v>
      </c>
      <c r="Q192" s="46"/>
      <c r="R192" s="30"/>
      <c r="S192" s="112" t="s">
        <v>250</v>
      </c>
      <c r="T192" s="114">
        <v>7292</v>
      </c>
      <c r="U192" s="46"/>
      <c r="V192" s="30"/>
      <c r="W192" s="112" t="s">
        <v>250</v>
      </c>
      <c r="X192" s="116">
        <v>4</v>
      </c>
      <c r="Y192" s="46"/>
      <c r="Z192" s="30"/>
      <c r="AA192" s="112" t="s">
        <v>250</v>
      </c>
      <c r="AB192" s="114">
        <v>10638</v>
      </c>
      <c r="AC192" s="46"/>
    </row>
    <row r="193" spans="1:29">
      <c r="A193" s="13"/>
      <c r="B193" s="111"/>
      <c r="C193" s="129"/>
      <c r="D193" s="126"/>
      <c r="E193" s="127"/>
      <c r="F193" s="30"/>
      <c r="G193" s="129"/>
      <c r="H193" s="128"/>
      <c r="I193" s="127"/>
      <c r="J193" s="30"/>
      <c r="K193" s="129"/>
      <c r="L193" s="126"/>
      <c r="M193" s="127"/>
      <c r="N193" s="30"/>
      <c r="O193" s="129"/>
      <c r="P193" s="128"/>
      <c r="Q193" s="127"/>
      <c r="R193" s="30"/>
      <c r="S193" s="129"/>
      <c r="T193" s="126"/>
      <c r="U193" s="127"/>
      <c r="V193" s="30"/>
      <c r="W193" s="129"/>
      <c r="X193" s="128"/>
      <c r="Y193" s="127"/>
      <c r="Z193" s="30"/>
      <c r="AA193" s="129"/>
      <c r="AB193" s="126"/>
      <c r="AC193" s="127"/>
    </row>
    <row r="194" spans="1:29">
      <c r="A194" s="13"/>
      <c r="B194" s="21" t="s">
        <v>565</v>
      </c>
      <c r="C194" s="29"/>
      <c r="D194" s="29"/>
      <c r="E194" s="29"/>
      <c r="F194" s="19"/>
      <c r="G194" s="29"/>
      <c r="H194" s="29"/>
      <c r="I194" s="29"/>
      <c r="J194" s="19"/>
      <c r="K194" s="29"/>
      <c r="L194" s="29"/>
      <c r="M194" s="29"/>
      <c r="N194" s="19"/>
      <c r="O194" s="29"/>
      <c r="P194" s="29"/>
      <c r="Q194" s="29"/>
      <c r="R194" s="19"/>
      <c r="S194" s="29"/>
      <c r="T194" s="29"/>
      <c r="U194" s="29"/>
      <c r="V194" s="19"/>
      <c r="W194" s="29"/>
      <c r="X194" s="29"/>
      <c r="Y194" s="29"/>
      <c r="Z194" s="19"/>
      <c r="AA194" s="29"/>
      <c r="AB194" s="29"/>
      <c r="AC194" s="29"/>
    </row>
    <row r="195" spans="1:29">
      <c r="A195" s="13"/>
      <c r="B195" s="35" t="s">
        <v>563</v>
      </c>
      <c r="C195" s="40" t="s">
        <v>250</v>
      </c>
      <c r="D195" s="37">
        <v>362</v>
      </c>
      <c r="E195" s="30"/>
      <c r="F195" s="30"/>
      <c r="G195" s="40" t="s">
        <v>250</v>
      </c>
      <c r="H195" s="36">
        <v>1641</v>
      </c>
      <c r="I195" s="30"/>
      <c r="J195" s="30"/>
      <c r="K195" s="40" t="s">
        <v>250</v>
      </c>
      <c r="L195" s="37">
        <v>140</v>
      </c>
      <c r="M195" s="30"/>
      <c r="N195" s="30"/>
      <c r="O195" s="40" t="s">
        <v>250</v>
      </c>
      <c r="P195" s="37">
        <v>331</v>
      </c>
      <c r="Q195" s="30"/>
      <c r="R195" s="30"/>
      <c r="S195" s="40" t="s">
        <v>250</v>
      </c>
      <c r="T195" s="37" t="s">
        <v>251</v>
      </c>
      <c r="U195" s="30"/>
      <c r="V195" s="30"/>
      <c r="W195" s="40" t="s">
        <v>250</v>
      </c>
      <c r="X195" s="37" t="s">
        <v>251</v>
      </c>
      <c r="Y195" s="30"/>
      <c r="Z195" s="30"/>
      <c r="AA195" s="40" t="s">
        <v>250</v>
      </c>
      <c r="AB195" s="36">
        <v>2474</v>
      </c>
      <c r="AC195" s="30"/>
    </row>
    <row r="196" spans="1:29">
      <c r="A196" s="13"/>
      <c r="B196" s="35"/>
      <c r="C196" s="40"/>
      <c r="D196" s="37"/>
      <c r="E196" s="30"/>
      <c r="F196" s="30"/>
      <c r="G196" s="40"/>
      <c r="H196" s="36"/>
      <c r="I196" s="30"/>
      <c r="J196" s="30"/>
      <c r="K196" s="40"/>
      <c r="L196" s="37"/>
      <c r="M196" s="30"/>
      <c r="N196" s="30"/>
      <c r="O196" s="40"/>
      <c r="P196" s="37"/>
      <c r="Q196" s="30"/>
      <c r="R196" s="30"/>
      <c r="S196" s="40"/>
      <c r="T196" s="37"/>
      <c r="U196" s="30"/>
      <c r="V196" s="30"/>
      <c r="W196" s="40"/>
      <c r="X196" s="37"/>
      <c r="Y196" s="30"/>
      <c r="Z196" s="30"/>
      <c r="AA196" s="40"/>
      <c r="AB196" s="36"/>
      <c r="AC196" s="30"/>
    </row>
    <row r="197" spans="1:29">
      <c r="A197" s="13"/>
      <c r="B197" s="31" t="s">
        <v>564</v>
      </c>
      <c r="C197" s="34">
        <v>44</v>
      </c>
      <c r="D197" s="34"/>
      <c r="E197" s="29"/>
      <c r="F197" s="29"/>
      <c r="G197" s="34">
        <v>61</v>
      </c>
      <c r="H197" s="34"/>
      <c r="I197" s="29"/>
      <c r="J197" s="29"/>
      <c r="K197" s="34">
        <v>53</v>
      </c>
      <c r="L197" s="34"/>
      <c r="M197" s="29"/>
      <c r="N197" s="29"/>
      <c r="O197" s="34">
        <v>61</v>
      </c>
      <c r="P197" s="34"/>
      <c r="Q197" s="29"/>
      <c r="R197" s="29"/>
      <c r="S197" s="34" t="s">
        <v>251</v>
      </c>
      <c r="T197" s="34"/>
      <c r="U197" s="29"/>
      <c r="V197" s="29"/>
      <c r="W197" s="34">
        <v>3</v>
      </c>
      <c r="X197" s="34"/>
      <c r="Y197" s="29"/>
      <c r="Z197" s="29"/>
      <c r="AA197" s="34">
        <v>222</v>
      </c>
      <c r="AB197" s="34"/>
      <c r="AC197" s="29"/>
    </row>
    <row r="198" spans="1:29" ht="15.75" thickBot="1">
      <c r="A198" s="13"/>
      <c r="B198" s="31"/>
      <c r="C198" s="109"/>
      <c r="D198" s="109"/>
      <c r="E198" s="83"/>
      <c r="F198" s="29"/>
      <c r="G198" s="109"/>
      <c r="H198" s="109"/>
      <c r="I198" s="83"/>
      <c r="J198" s="29"/>
      <c r="K198" s="109"/>
      <c r="L198" s="109"/>
      <c r="M198" s="83"/>
      <c r="N198" s="29"/>
      <c r="O198" s="109"/>
      <c r="P198" s="109"/>
      <c r="Q198" s="83"/>
      <c r="R198" s="29"/>
      <c r="S198" s="109"/>
      <c r="T198" s="109"/>
      <c r="U198" s="83"/>
      <c r="V198" s="29"/>
      <c r="W198" s="109"/>
      <c r="X198" s="109"/>
      <c r="Y198" s="83"/>
      <c r="Z198" s="29"/>
      <c r="AA198" s="109"/>
      <c r="AB198" s="109"/>
      <c r="AC198" s="83"/>
    </row>
    <row r="199" spans="1:29">
      <c r="A199" s="13"/>
      <c r="B199" s="111" t="s">
        <v>245</v>
      </c>
      <c r="C199" s="112" t="s">
        <v>250</v>
      </c>
      <c r="D199" s="116">
        <v>406</v>
      </c>
      <c r="E199" s="46"/>
      <c r="F199" s="30"/>
      <c r="G199" s="112" t="s">
        <v>250</v>
      </c>
      <c r="H199" s="114">
        <v>1702</v>
      </c>
      <c r="I199" s="46"/>
      <c r="J199" s="30"/>
      <c r="K199" s="112" t="s">
        <v>250</v>
      </c>
      <c r="L199" s="116">
        <v>193</v>
      </c>
      <c r="M199" s="46"/>
      <c r="N199" s="30"/>
      <c r="O199" s="112" t="s">
        <v>250</v>
      </c>
      <c r="P199" s="116">
        <v>392</v>
      </c>
      <c r="Q199" s="46"/>
      <c r="R199" s="30"/>
      <c r="S199" s="112" t="s">
        <v>250</v>
      </c>
      <c r="T199" s="116" t="s">
        <v>251</v>
      </c>
      <c r="U199" s="46"/>
      <c r="V199" s="30"/>
      <c r="W199" s="112" t="s">
        <v>250</v>
      </c>
      <c r="X199" s="116">
        <v>3</v>
      </c>
      <c r="Y199" s="46"/>
      <c r="Z199" s="30"/>
      <c r="AA199" s="112" t="s">
        <v>250</v>
      </c>
      <c r="AB199" s="114">
        <v>2696</v>
      </c>
      <c r="AC199" s="46"/>
    </row>
    <row r="200" spans="1:29">
      <c r="A200" s="13"/>
      <c r="B200" s="111"/>
      <c r="C200" s="129"/>
      <c r="D200" s="128"/>
      <c r="E200" s="127"/>
      <c r="F200" s="30"/>
      <c r="G200" s="129"/>
      <c r="H200" s="126"/>
      <c r="I200" s="127"/>
      <c r="J200" s="30"/>
      <c r="K200" s="129"/>
      <c r="L200" s="128"/>
      <c r="M200" s="127"/>
      <c r="N200" s="30"/>
      <c r="O200" s="129"/>
      <c r="P200" s="128"/>
      <c r="Q200" s="127"/>
      <c r="R200" s="30"/>
      <c r="S200" s="129"/>
      <c r="T200" s="128"/>
      <c r="U200" s="127"/>
      <c r="V200" s="30"/>
      <c r="W200" s="129"/>
      <c r="X200" s="128"/>
      <c r="Y200" s="127"/>
      <c r="Z200" s="30"/>
      <c r="AA200" s="129"/>
      <c r="AB200" s="126"/>
      <c r="AC200" s="127"/>
    </row>
    <row r="201" spans="1:29">
      <c r="A201" s="13"/>
      <c r="B201" s="21" t="s">
        <v>566</v>
      </c>
      <c r="C201" s="29"/>
      <c r="D201" s="29"/>
      <c r="E201" s="29"/>
      <c r="F201" s="19"/>
      <c r="G201" s="29"/>
      <c r="H201" s="29"/>
      <c r="I201" s="29"/>
      <c r="J201" s="19"/>
      <c r="K201" s="29"/>
      <c r="L201" s="29"/>
      <c r="M201" s="29"/>
      <c r="N201" s="19"/>
      <c r="O201" s="29"/>
      <c r="P201" s="29"/>
      <c r="Q201" s="29"/>
      <c r="R201" s="19"/>
      <c r="S201" s="29"/>
      <c r="T201" s="29"/>
      <c r="U201" s="29"/>
      <c r="V201" s="19"/>
      <c r="W201" s="29"/>
      <c r="X201" s="29"/>
      <c r="Y201" s="29"/>
      <c r="Z201" s="19"/>
      <c r="AA201" s="29"/>
      <c r="AB201" s="29"/>
      <c r="AC201" s="29"/>
    </row>
    <row r="202" spans="1:29">
      <c r="A202" s="13"/>
      <c r="B202" s="35" t="s">
        <v>563</v>
      </c>
      <c r="C202" s="40" t="s">
        <v>250</v>
      </c>
      <c r="D202" s="36">
        <v>1683</v>
      </c>
      <c r="E202" s="30"/>
      <c r="F202" s="30"/>
      <c r="G202" s="40" t="s">
        <v>250</v>
      </c>
      <c r="H202" s="36">
        <v>1966</v>
      </c>
      <c r="I202" s="30"/>
      <c r="J202" s="30"/>
      <c r="K202" s="40" t="s">
        <v>250</v>
      </c>
      <c r="L202" s="37">
        <v>576</v>
      </c>
      <c r="M202" s="30"/>
      <c r="N202" s="30"/>
      <c r="O202" s="40" t="s">
        <v>250</v>
      </c>
      <c r="P202" s="37">
        <v>351</v>
      </c>
      <c r="Q202" s="30"/>
      <c r="R202" s="30"/>
      <c r="S202" s="40" t="s">
        <v>250</v>
      </c>
      <c r="T202" s="36">
        <v>2290</v>
      </c>
      <c r="U202" s="30"/>
      <c r="V202" s="30"/>
      <c r="W202" s="40" t="s">
        <v>250</v>
      </c>
      <c r="X202" s="37" t="s">
        <v>251</v>
      </c>
      <c r="Y202" s="30"/>
      <c r="Z202" s="30"/>
      <c r="AA202" s="40" t="s">
        <v>250</v>
      </c>
      <c r="AB202" s="36">
        <v>6866</v>
      </c>
      <c r="AC202" s="30"/>
    </row>
    <row r="203" spans="1:29">
      <c r="A203" s="13"/>
      <c r="B203" s="35"/>
      <c r="C203" s="40"/>
      <c r="D203" s="36"/>
      <c r="E203" s="30"/>
      <c r="F203" s="30"/>
      <c r="G203" s="40"/>
      <c r="H203" s="36"/>
      <c r="I203" s="30"/>
      <c r="J203" s="30"/>
      <c r="K203" s="40"/>
      <c r="L203" s="37"/>
      <c r="M203" s="30"/>
      <c r="N203" s="30"/>
      <c r="O203" s="40"/>
      <c r="P203" s="37"/>
      <c r="Q203" s="30"/>
      <c r="R203" s="30"/>
      <c r="S203" s="40"/>
      <c r="T203" s="36"/>
      <c r="U203" s="30"/>
      <c r="V203" s="30"/>
      <c r="W203" s="40"/>
      <c r="X203" s="37"/>
      <c r="Y203" s="30"/>
      <c r="Z203" s="30"/>
      <c r="AA203" s="40"/>
      <c r="AB203" s="36"/>
      <c r="AC203" s="30"/>
    </row>
    <row r="204" spans="1:29">
      <c r="A204" s="13"/>
      <c r="B204" s="31" t="s">
        <v>564</v>
      </c>
      <c r="C204" s="34">
        <v>441</v>
      </c>
      <c r="D204" s="34"/>
      <c r="E204" s="29"/>
      <c r="F204" s="29"/>
      <c r="G204" s="34">
        <v>220</v>
      </c>
      <c r="H204" s="34"/>
      <c r="I204" s="29"/>
      <c r="J204" s="29"/>
      <c r="K204" s="34">
        <v>695</v>
      </c>
      <c r="L204" s="34"/>
      <c r="M204" s="29"/>
      <c r="N204" s="29"/>
      <c r="O204" s="34">
        <v>103</v>
      </c>
      <c r="P204" s="34"/>
      <c r="Q204" s="29"/>
      <c r="R204" s="29"/>
      <c r="S204" s="33">
        <v>5002</v>
      </c>
      <c r="T204" s="33"/>
      <c r="U204" s="29"/>
      <c r="V204" s="29"/>
      <c r="W204" s="34">
        <v>7</v>
      </c>
      <c r="X204" s="34"/>
      <c r="Y204" s="29"/>
      <c r="Z204" s="29"/>
      <c r="AA204" s="33">
        <v>6468</v>
      </c>
      <c r="AB204" s="33"/>
      <c r="AC204" s="29"/>
    </row>
    <row r="205" spans="1:29" ht="15.75" thickBot="1">
      <c r="A205" s="13"/>
      <c r="B205" s="31"/>
      <c r="C205" s="109"/>
      <c r="D205" s="109"/>
      <c r="E205" s="83"/>
      <c r="F205" s="29"/>
      <c r="G205" s="109"/>
      <c r="H205" s="109"/>
      <c r="I205" s="83"/>
      <c r="J205" s="29"/>
      <c r="K205" s="109"/>
      <c r="L205" s="109"/>
      <c r="M205" s="83"/>
      <c r="N205" s="29"/>
      <c r="O205" s="109"/>
      <c r="P205" s="109"/>
      <c r="Q205" s="83"/>
      <c r="R205" s="29"/>
      <c r="S205" s="108"/>
      <c r="T205" s="108"/>
      <c r="U205" s="83"/>
      <c r="V205" s="29"/>
      <c r="W205" s="109"/>
      <c r="X205" s="109"/>
      <c r="Y205" s="83"/>
      <c r="Z205" s="29"/>
      <c r="AA205" s="108"/>
      <c r="AB205" s="108"/>
      <c r="AC205" s="83"/>
    </row>
    <row r="206" spans="1:29">
      <c r="A206" s="13"/>
      <c r="B206" s="111" t="s">
        <v>245</v>
      </c>
      <c r="C206" s="112" t="s">
        <v>250</v>
      </c>
      <c r="D206" s="114">
        <v>2124</v>
      </c>
      <c r="E206" s="46"/>
      <c r="F206" s="30"/>
      <c r="G206" s="112" t="s">
        <v>250</v>
      </c>
      <c r="H206" s="114">
        <v>2186</v>
      </c>
      <c r="I206" s="46"/>
      <c r="J206" s="30"/>
      <c r="K206" s="112" t="s">
        <v>250</v>
      </c>
      <c r="L206" s="114">
        <v>1271</v>
      </c>
      <c r="M206" s="46"/>
      <c r="N206" s="30"/>
      <c r="O206" s="112" t="s">
        <v>250</v>
      </c>
      <c r="P206" s="116">
        <v>454</v>
      </c>
      <c r="Q206" s="46"/>
      <c r="R206" s="30"/>
      <c r="S206" s="112" t="s">
        <v>250</v>
      </c>
      <c r="T206" s="114">
        <v>7292</v>
      </c>
      <c r="U206" s="46"/>
      <c r="V206" s="30"/>
      <c r="W206" s="112" t="s">
        <v>250</v>
      </c>
      <c r="X206" s="116">
        <v>7</v>
      </c>
      <c r="Y206" s="46"/>
      <c r="Z206" s="30"/>
      <c r="AA206" s="112" t="s">
        <v>250</v>
      </c>
      <c r="AB206" s="114">
        <v>13334</v>
      </c>
      <c r="AC206" s="46"/>
    </row>
    <row r="207" spans="1:29" ht="15.75" thickBot="1">
      <c r="A207" s="13"/>
      <c r="B207" s="111"/>
      <c r="C207" s="113"/>
      <c r="D207" s="115"/>
      <c r="E207" s="104"/>
      <c r="F207" s="30"/>
      <c r="G207" s="113"/>
      <c r="H207" s="115"/>
      <c r="I207" s="104"/>
      <c r="J207" s="30"/>
      <c r="K207" s="113"/>
      <c r="L207" s="115"/>
      <c r="M207" s="104"/>
      <c r="N207" s="30"/>
      <c r="O207" s="113"/>
      <c r="P207" s="117"/>
      <c r="Q207" s="104"/>
      <c r="R207" s="30"/>
      <c r="S207" s="113"/>
      <c r="T207" s="115"/>
      <c r="U207" s="104"/>
      <c r="V207" s="30"/>
      <c r="W207" s="113"/>
      <c r="X207" s="117"/>
      <c r="Y207" s="104"/>
      <c r="Z207" s="30"/>
      <c r="AA207" s="113"/>
      <c r="AB207" s="115"/>
      <c r="AC207" s="104"/>
    </row>
    <row r="208" spans="1:29" ht="15.75" thickTop="1">
      <c r="A208" s="13" t="s">
        <v>977</v>
      </c>
      <c r="B208" s="12" t="s">
        <v>7</v>
      </c>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row>
    <row r="209" spans="1:29" ht="15.75">
      <c r="A209" s="13"/>
      <c r="B209" s="59" t="s">
        <v>569</v>
      </c>
      <c r="C209" s="59"/>
      <c r="D209" s="59"/>
      <c r="E209" s="59"/>
      <c r="F209" s="59"/>
      <c r="G209" s="59"/>
      <c r="H209" s="59"/>
      <c r="I209" s="59"/>
      <c r="J209" s="59"/>
      <c r="K209" s="59"/>
      <c r="L209" s="59"/>
      <c r="M209" s="59"/>
      <c r="N209" s="59"/>
      <c r="O209" s="59"/>
      <c r="P209" s="59"/>
      <c r="Q209" s="59"/>
      <c r="R209" s="59"/>
      <c r="S209" s="59"/>
      <c r="T209" s="59"/>
      <c r="U209" s="59"/>
      <c r="V209" s="59"/>
      <c r="W209" s="59"/>
      <c r="X209" s="59"/>
      <c r="Y209" s="59"/>
      <c r="Z209" s="59"/>
      <c r="AA209" s="59"/>
      <c r="AB209" s="59"/>
      <c r="AC209" s="59"/>
    </row>
    <row r="210" spans="1:29">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c r="AA210" s="12"/>
      <c r="AB210" s="12"/>
      <c r="AC210" s="12"/>
    </row>
    <row r="211" spans="1:29" ht="15.75" customHeight="1">
      <c r="A211" s="13"/>
      <c r="B211" s="62" t="s">
        <v>570</v>
      </c>
      <c r="C211" s="62"/>
      <c r="D211" s="62"/>
      <c r="E211" s="62"/>
      <c r="F211" s="62"/>
      <c r="G211" s="62"/>
      <c r="H211" s="62"/>
      <c r="I211" s="62"/>
      <c r="J211" s="62"/>
      <c r="K211" s="62"/>
      <c r="L211" s="62"/>
      <c r="M211" s="62"/>
      <c r="N211" s="62"/>
      <c r="O211" s="62"/>
      <c r="P211" s="62"/>
      <c r="Q211" s="62"/>
      <c r="R211" s="62"/>
      <c r="S211" s="62"/>
      <c r="T211" s="62"/>
      <c r="U211" s="62"/>
      <c r="V211" s="62"/>
      <c r="W211" s="62"/>
      <c r="X211" s="62"/>
      <c r="Y211" s="62"/>
      <c r="Z211" s="62"/>
      <c r="AA211" s="62"/>
      <c r="AB211" s="62"/>
      <c r="AC211" s="62"/>
    </row>
    <row r="212" spans="1:29">
      <c r="A212" s="13"/>
      <c r="B212" s="63"/>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c r="AA212" s="63"/>
      <c r="AB212" s="63"/>
      <c r="AC212" s="63"/>
    </row>
    <row r="213" spans="1:29">
      <c r="A213" s="13"/>
      <c r="B213" s="23"/>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row>
    <row r="214" spans="1:29">
      <c r="A214" s="13"/>
      <c r="B214" s="14"/>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c r="AA214" s="14"/>
      <c r="AB214" s="14"/>
      <c r="AC214" s="14"/>
    </row>
    <row r="215" spans="1:29" ht="15.75" thickBot="1">
      <c r="A215" s="13"/>
      <c r="B215" s="22" t="s">
        <v>441</v>
      </c>
      <c r="C215" s="24" t="s">
        <v>571</v>
      </c>
      <c r="D215" s="24"/>
      <c r="E215" s="24"/>
      <c r="F215" s="24"/>
      <c r="G215" s="24"/>
      <c r="H215" s="24"/>
      <c r="I215" s="24"/>
      <c r="J215" s="24"/>
      <c r="K215" s="24"/>
      <c r="L215" s="24"/>
      <c r="M215" s="24"/>
      <c r="N215" s="24"/>
      <c r="O215" s="24"/>
      <c r="P215" s="24"/>
      <c r="Q215" s="24"/>
      <c r="R215" s="24"/>
      <c r="S215" s="24"/>
      <c r="T215" s="24"/>
      <c r="U215" s="24"/>
      <c r="V215" s="24"/>
      <c r="W215" s="24"/>
      <c r="X215" s="24"/>
      <c r="Y215" s="24"/>
      <c r="Z215" s="24"/>
      <c r="AA215" s="24"/>
      <c r="AB215" s="24"/>
      <c r="AC215" s="24"/>
    </row>
    <row r="216" spans="1:29">
      <c r="A216" s="13"/>
      <c r="B216" s="30"/>
      <c r="C216" s="45" t="s">
        <v>541</v>
      </c>
      <c r="D216" s="45"/>
      <c r="E216" s="45"/>
      <c r="F216" s="46"/>
      <c r="G216" s="45" t="s">
        <v>542</v>
      </c>
      <c r="H216" s="45"/>
      <c r="I216" s="45"/>
      <c r="J216" s="46"/>
      <c r="K216" s="45" t="s">
        <v>544</v>
      </c>
      <c r="L216" s="45"/>
      <c r="M216" s="45"/>
      <c r="N216" s="46"/>
      <c r="O216" s="45" t="s">
        <v>545</v>
      </c>
      <c r="P216" s="45"/>
      <c r="Q216" s="45"/>
      <c r="R216" s="46"/>
      <c r="S216" s="45" t="s">
        <v>547</v>
      </c>
      <c r="T216" s="45"/>
      <c r="U216" s="45"/>
      <c r="V216" s="46"/>
      <c r="W216" s="45" t="s">
        <v>551</v>
      </c>
      <c r="X216" s="45"/>
      <c r="Y216" s="45"/>
      <c r="Z216" s="46"/>
      <c r="AA216" s="45" t="s">
        <v>245</v>
      </c>
      <c r="AB216" s="45"/>
      <c r="AC216" s="45"/>
    </row>
    <row r="217" spans="1:29">
      <c r="A217" s="13"/>
      <c r="B217" s="30"/>
      <c r="C217" s="44"/>
      <c r="D217" s="44"/>
      <c r="E217" s="44"/>
      <c r="F217" s="30"/>
      <c r="G217" s="44" t="s">
        <v>543</v>
      </c>
      <c r="H217" s="44"/>
      <c r="I217" s="44"/>
      <c r="J217" s="30"/>
      <c r="K217" s="44"/>
      <c r="L217" s="44"/>
      <c r="M217" s="44"/>
      <c r="N217" s="30"/>
      <c r="O217" s="44" t="s">
        <v>546</v>
      </c>
      <c r="P217" s="44"/>
      <c r="Q217" s="44"/>
      <c r="R217" s="30"/>
      <c r="S217" s="44" t="s">
        <v>548</v>
      </c>
      <c r="T217" s="44"/>
      <c r="U217" s="44"/>
      <c r="V217" s="30"/>
      <c r="W217" s="44"/>
      <c r="X217" s="44"/>
      <c r="Y217" s="44"/>
      <c r="Z217" s="30"/>
      <c r="AA217" s="44"/>
      <c r="AB217" s="44"/>
      <c r="AC217" s="44"/>
    </row>
    <row r="218" spans="1:29">
      <c r="A218" s="13"/>
      <c r="B218" s="30"/>
      <c r="C218" s="44"/>
      <c r="D218" s="44"/>
      <c r="E218" s="44"/>
      <c r="F218" s="30"/>
      <c r="G218" s="12"/>
      <c r="H218" s="12"/>
      <c r="I218" s="12"/>
      <c r="J218" s="30"/>
      <c r="K218" s="44"/>
      <c r="L218" s="44"/>
      <c r="M218" s="44"/>
      <c r="N218" s="30"/>
      <c r="O218" s="12"/>
      <c r="P218" s="12"/>
      <c r="Q218" s="12"/>
      <c r="R218" s="30"/>
      <c r="S218" s="44" t="s">
        <v>572</v>
      </c>
      <c r="T218" s="44"/>
      <c r="U218" s="44"/>
      <c r="V218" s="30"/>
      <c r="W218" s="44"/>
      <c r="X218" s="44"/>
      <c r="Y218" s="44"/>
      <c r="Z218" s="30"/>
      <c r="AA218" s="44"/>
      <c r="AB218" s="44"/>
      <c r="AC218" s="44"/>
    </row>
    <row r="219" spans="1:29">
      <c r="A219" s="13"/>
      <c r="B219" s="30"/>
      <c r="C219" s="44"/>
      <c r="D219" s="44"/>
      <c r="E219" s="44"/>
      <c r="F219" s="30"/>
      <c r="G219" s="12"/>
      <c r="H219" s="12"/>
      <c r="I219" s="12"/>
      <c r="J219" s="30"/>
      <c r="K219" s="44"/>
      <c r="L219" s="44"/>
      <c r="M219" s="44"/>
      <c r="N219" s="30"/>
      <c r="O219" s="12"/>
      <c r="P219" s="12"/>
      <c r="Q219" s="12"/>
      <c r="R219" s="30"/>
      <c r="S219" s="44" t="s">
        <v>573</v>
      </c>
      <c r="T219" s="44"/>
      <c r="U219" s="44"/>
      <c r="V219" s="30"/>
      <c r="W219" s="44"/>
      <c r="X219" s="44"/>
      <c r="Y219" s="44"/>
      <c r="Z219" s="30"/>
      <c r="AA219" s="44"/>
      <c r="AB219" s="44"/>
      <c r="AC219" s="44"/>
    </row>
    <row r="220" spans="1:29" ht="15.75" thickBot="1">
      <c r="A220" s="13"/>
      <c r="B220" s="30"/>
      <c r="C220" s="24"/>
      <c r="D220" s="24"/>
      <c r="E220" s="24"/>
      <c r="F220" s="30"/>
      <c r="G220" s="119"/>
      <c r="H220" s="119"/>
      <c r="I220" s="119"/>
      <c r="J220" s="30"/>
      <c r="K220" s="24"/>
      <c r="L220" s="24"/>
      <c r="M220" s="24"/>
      <c r="N220" s="30"/>
      <c r="O220" s="119"/>
      <c r="P220" s="119"/>
      <c r="Q220" s="119"/>
      <c r="R220" s="30"/>
      <c r="S220" s="24" t="s">
        <v>550</v>
      </c>
      <c r="T220" s="24"/>
      <c r="U220" s="24"/>
      <c r="V220" s="30"/>
      <c r="W220" s="24"/>
      <c r="X220" s="24"/>
      <c r="Y220" s="24"/>
      <c r="Z220" s="30"/>
      <c r="AA220" s="24"/>
      <c r="AB220" s="24"/>
      <c r="AC220" s="24"/>
    </row>
    <row r="221" spans="1:29">
      <c r="A221" s="13"/>
      <c r="B221" s="22" t="s">
        <v>441</v>
      </c>
      <c r="C221" s="28" t="s">
        <v>280</v>
      </c>
      <c r="D221" s="28"/>
      <c r="E221" s="28"/>
      <c r="F221" s="28"/>
      <c r="G221" s="28"/>
      <c r="H221" s="28"/>
      <c r="I221" s="28"/>
      <c r="J221" s="28"/>
      <c r="K221" s="28"/>
      <c r="L221" s="28"/>
      <c r="M221" s="28"/>
      <c r="N221" s="28"/>
      <c r="O221" s="28"/>
      <c r="P221" s="28"/>
      <c r="Q221" s="28"/>
      <c r="R221" s="28"/>
      <c r="S221" s="28"/>
      <c r="T221" s="28"/>
      <c r="U221" s="28"/>
      <c r="V221" s="28"/>
      <c r="W221" s="28"/>
      <c r="X221" s="28"/>
      <c r="Y221" s="28"/>
      <c r="Z221" s="28"/>
      <c r="AA221" s="28"/>
      <c r="AB221" s="28"/>
      <c r="AC221" s="28"/>
    </row>
    <row r="222" spans="1:29">
      <c r="A222" s="13"/>
      <c r="B222" s="18" t="s">
        <v>574</v>
      </c>
      <c r="C222" s="32"/>
      <c r="D222" s="32"/>
      <c r="E222" s="32"/>
      <c r="F222" s="19"/>
      <c r="G222" s="32"/>
      <c r="H222" s="32"/>
      <c r="I222" s="32"/>
      <c r="J222" s="19"/>
      <c r="K222" s="32"/>
      <c r="L222" s="32"/>
      <c r="M222" s="32"/>
      <c r="N222" s="19"/>
      <c r="O222" s="32"/>
      <c r="P222" s="32"/>
      <c r="Q222" s="32"/>
      <c r="R222" s="19"/>
      <c r="S222" s="32"/>
      <c r="T222" s="32"/>
      <c r="U222" s="32"/>
      <c r="V222" s="19"/>
      <c r="W222" s="32"/>
      <c r="X222" s="32"/>
      <c r="Y222" s="32"/>
      <c r="Z222" s="19"/>
      <c r="AA222" s="32"/>
      <c r="AB222" s="32"/>
      <c r="AC222" s="32"/>
    </row>
    <row r="223" spans="1:29">
      <c r="A223" s="13"/>
      <c r="B223" s="20" t="s">
        <v>575</v>
      </c>
      <c r="C223" s="40"/>
      <c r="D223" s="40"/>
      <c r="E223" s="40"/>
      <c r="F223" s="15"/>
      <c r="G223" s="40"/>
      <c r="H223" s="40"/>
      <c r="I223" s="40"/>
      <c r="J223" s="15"/>
      <c r="K223" s="40"/>
      <c r="L223" s="40"/>
      <c r="M223" s="40"/>
      <c r="N223" s="15"/>
      <c r="O223" s="40"/>
      <c r="P223" s="40"/>
      <c r="Q223" s="40"/>
      <c r="R223" s="15"/>
      <c r="S223" s="40"/>
      <c r="T223" s="40"/>
      <c r="U223" s="40"/>
      <c r="V223" s="15"/>
      <c r="W223" s="40"/>
      <c r="X223" s="40"/>
      <c r="Y223" s="40"/>
      <c r="Z223" s="15"/>
      <c r="AA223" s="40"/>
      <c r="AB223" s="40"/>
      <c r="AC223" s="40"/>
    </row>
    <row r="224" spans="1:29">
      <c r="A224" s="13"/>
      <c r="B224" s="107" t="s">
        <v>576</v>
      </c>
      <c r="C224" s="32" t="s">
        <v>250</v>
      </c>
      <c r="D224" s="33">
        <v>6989</v>
      </c>
      <c r="E224" s="29"/>
      <c r="F224" s="29"/>
      <c r="G224" s="32" t="s">
        <v>250</v>
      </c>
      <c r="H224" s="33">
        <v>9913</v>
      </c>
      <c r="I224" s="29"/>
      <c r="J224" s="29"/>
      <c r="K224" s="32" t="s">
        <v>250</v>
      </c>
      <c r="L224" s="33">
        <v>6733</v>
      </c>
      <c r="M224" s="29"/>
      <c r="N224" s="29"/>
      <c r="O224" s="32" t="s">
        <v>250</v>
      </c>
      <c r="P224" s="33">
        <v>1442</v>
      </c>
      <c r="Q224" s="29"/>
      <c r="R224" s="29"/>
      <c r="S224" s="32" t="s">
        <v>250</v>
      </c>
      <c r="T224" s="34" t="s">
        <v>251</v>
      </c>
      <c r="U224" s="29"/>
      <c r="V224" s="29"/>
      <c r="W224" s="32" t="s">
        <v>250</v>
      </c>
      <c r="X224" s="34" t="s">
        <v>251</v>
      </c>
      <c r="Y224" s="29"/>
      <c r="Z224" s="29"/>
      <c r="AA224" s="32" t="s">
        <v>250</v>
      </c>
      <c r="AB224" s="33">
        <v>25077</v>
      </c>
      <c r="AC224" s="29"/>
    </row>
    <row r="225" spans="1:29">
      <c r="A225" s="13"/>
      <c r="B225" s="107"/>
      <c r="C225" s="32"/>
      <c r="D225" s="33"/>
      <c r="E225" s="29"/>
      <c r="F225" s="29"/>
      <c r="G225" s="32"/>
      <c r="H225" s="33"/>
      <c r="I225" s="29"/>
      <c r="J225" s="29"/>
      <c r="K225" s="32"/>
      <c r="L225" s="33"/>
      <c r="M225" s="29"/>
      <c r="N225" s="29"/>
      <c r="O225" s="32"/>
      <c r="P225" s="33"/>
      <c r="Q225" s="29"/>
      <c r="R225" s="29"/>
      <c r="S225" s="32"/>
      <c r="T225" s="34"/>
      <c r="U225" s="29"/>
      <c r="V225" s="29"/>
      <c r="W225" s="32"/>
      <c r="X225" s="34"/>
      <c r="Y225" s="29"/>
      <c r="Z225" s="29"/>
      <c r="AA225" s="32"/>
      <c r="AB225" s="33"/>
      <c r="AC225" s="29"/>
    </row>
    <row r="226" spans="1:29">
      <c r="A226" s="13"/>
      <c r="B226" s="111" t="s">
        <v>577</v>
      </c>
      <c r="C226" s="36">
        <v>6875</v>
      </c>
      <c r="D226" s="36"/>
      <c r="E226" s="30"/>
      <c r="F226" s="30"/>
      <c r="G226" s="36">
        <v>10010</v>
      </c>
      <c r="H226" s="36"/>
      <c r="I226" s="30"/>
      <c r="J226" s="30"/>
      <c r="K226" s="36">
        <v>6914</v>
      </c>
      <c r="L226" s="36"/>
      <c r="M226" s="30"/>
      <c r="N226" s="30"/>
      <c r="O226" s="36">
        <v>1458</v>
      </c>
      <c r="P226" s="36"/>
      <c r="Q226" s="30"/>
      <c r="R226" s="30"/>
      <c r="S226" s="37" t="s">
        <v>251</v>
      </c>
      <c r="T226" s="37"/>
      <c r="U226" s="30"/>
      <c r="V226" s="30"/>
      <c r="W226" s="37" t="s">
        <v>251</v>
      </c>
      <c r="X226" s="37"/>
      <c r="Y226" s="30"/>
      <c r="Z226" s="30"/>
      <c r="AA226" s="36">
        <v>25257</v>
      </c>
      <c r="AB226" s="36"/>
      <c r="AC226" s="30"/>
    </row>
    <row r="227" spans="1:29">
      <c r="A227" s="13"/>
      <c r="B227" s="111"/>
      <c r="C227" s="36"/>
      <c r="D227" s="36"/>
      <c r="E227" s="30"/>
      <c r="F227" s="30"/>
      <c r="G227" s="36"/>
      <c r="H227" s="36"/>
      <c r="I227" s="30"/>
      <c r="J227" s="30"/>
      <c r="K227" s="36"/>
      <c r="L227" s="36"/>
      <c r="M227" s="30"/>
      <c r="N227" s="30"/>
      <c r="O227" s="36"/>
      <c r="P227" s="36"/>
      <c r="Q227" s="30"/>
      <c r="R227" s="30"/>
      <c r="S227" s="37"/>
      <c r="T227" s="37"/>
      <c r="U227" s="30"/>
      <c r="V227" s="30"/>
      <c r="W227" s="37"/>
      <c r="X227" s="37"/>
      <c r="Y227" s="30"/>
      <c r="Z227" s="30"/>
      <c r="AA227" s="36"/>
      <c r="AB227" s="36"/>
      <c r="AC227" s="30"/>
    </row>
    <row r="228" spans="1:29">
      <c r="A228" s="13"/>
      <c r="B228" s="38" t="s">
        <v>578</v>
      </c>
      <c r="C228" s="34"/>
      <c r="D228" s="34"/>
      <c r="E228" s="29"/>
      <c r="F228" s="29"/>
      <c r="G228" s="34"/>
      <c r="H228" s="34"/>
      <c r="I228" s="29"/>
      <c r="J228" s="29"/>
      <c r="K228" s="34"/>
      <c r="L228" s="34"/>
      <c r="M228" s="29"/>
      <c r="N228" s="29"/>
      <c r="O228" s="34"/>
      <c r="P228" s="34"/>
      <c r="Q228" s="29"/>
      <c r="R228" s="29"/>
      <c r="S228" s="34"/>
      <c r="T228" s="34"/>
      <c r="U228" s="29"/>
      <c r="V228" s="29"/>
      <c r="W228" s="34"/>
      <c r="X228" s="34"/>
      <c r="Y228" s="29"/>
      <c r="Z228" s="29"/>
      <c r="AA228" s="34"/>
      <c r="AB228" s="34"/>
      <c r="AC228" s="29"/>
    </row>
    <row r="229" spans="1:29">
      <c r="A229" s="13"/>
      <c r="B229" s="38"/>
      <c r="C229" s="34"/>
      <c r="D229" s="34"/>
      <c r="E229" s="29"/>
      <c r="F229" s="29"/>
      <c r="G229" s="34"/>
      <c r="H229" s="34"/>
      <c r="I229" s="29"/>
      <c r="J229" s="29"/>
      <c r="K229" s="34"/>
      <c r="L229" s="34"/>
      <c r="M229" s="29"/>
      <c r="N229" s="29"/>
      <c r="O229" s="34"/>
      <c r="P229" s="34"/>
      <c r="Q229" s="29"/>
      <c r="R229" s="29"/>
      <c r="S229" s="34"/>
      <c r="T229" s="34"/>
      <c r="U229" s="29"/>
      <c r="V229" s="29"/>
      <c r="W229" s="34"/>
      <c r="X229" s="34"/>
      <c r="Y229" s="29"/>
      <c r="Z229" s="29"/>
      <c r="AA229" s="34"/>
      <c r="AB229" s="34"/>
      <c r="AC229" s="29"/>
    </row>
    <row r="230" spans="1:29">
      <c r="A230" s="13"/>
      <c r="B230" s="111" t="s">
        <v>579</v>
      </c>
      <c r="C230" s="36">
        <v>16902</v>
      </c>
      <c r="D230" s="36"/>
      <c r="E230" s="30"/>
      <c r="F230" s="30"/>
      <c r="G230" s="36">
        <v>34077</v>
      </c>
      <c r="H230" s="36"/>
      <c r="I230" s="30"/>
      <c r="J230" s="30"/>
      <c r="K230" s="36">
        <v>6548</v>
      </c>
      <c r="L230" s="36"/>
      <c r="M230" s="30"/>
      <c r="N230" s="30"/>
      <c r="O230" s="36">
        <v>10636</v>
      </c>
      <c r="P230" s="36"/>
      <c r="Q230" s="30"/>
      <c r="R230" s="30"/>
      <c r="S230" s="37" t="s">
        <v>251</v>
      </c>
      <c r="T230" s="37"/>
      <c r="U230" s="30"/>
      <c r="V230" s="30"/>
      <c r="W230" s="37" t="s">
        <v>251</v>
      </c>
      <c r="X230" s="37"/>
      <c r="Y230" s="30"/>
      <c r="Z230" s="30"/>
      <c r="AA230" s="36">
        <v>68163</v>
      </c>
      <c r="AB230" s="36"/>
      <c r="AC230" s="30"/>
    </row>
    <row r="231" spans="1:29">
      <c r="A231" s="13"/>
      <c r="B231" s="111"/>
      <c r="C231" s="36"/>
      <c r="D231" s="36"/>
      <c r="E231" s="30"/>
      <c r="F231" s="30"/>
      <c r="G231" s="36"/>
      <c r="H231" s="36"/>
      <c r="I231" s="30"/>
      <c r="J231" s="30"/>
      <c r="K231" s="36"/>
      <c r="L231" s="36"/>
      <c r="M231" s="30"/>
      <c r="N231" s="30"/>
      <c r="O231" s="36"/>
      <c r="P231" s="36"/>
      <c r="Q231" s="30"/>
      <c r="R231" s="30"/>
      <c r="S231" s="37"/>
      <c r="T231" s="37"/>
      <c r="U231" s="30"/>
      <c r="V231" s="30"/>
      <c r="W231" s="37"/>
      <c r="X231" s="37"/>
      <c r="Y231" s="30"/>
      <c r="Z231" s="30"/>
      <c r="AA231" s="36"/>
      <c r="AB231" s="36"/>
      <c r="AC231" s="30"/>
    </row>
    <row r="232" spans="1:29">
      <c r="A232" s="13"/>
      <c r="B232" s="107" t="s">
        <v>577</v>
      </c>
      <c r="C232" s="33">
        <v>16295</v>
      </c>
      <c r="D232" s="33"/>
      <c r="E232" s="29"/>
      <c r="F232" s="29"/>
      <c r="G232" s="33">
        <v>33229</v>
      </c>
      <c r="H232" s="33"/>
      <c r="I232" s="29"/>
      <c r="J232" s="29"/>
      <c r="K232" s="33">
        <v>6548</v>
      </c>
      <c r="L232" s="33"/>
      <c r="M232" s="29"/>
      <c r="N232" s="29"/>
      <c r="O232" s="33">
        <v>10748</v>
      </c>
      <c r="P232" s="33"/>
      <c r="Q232" s="29"/>
      <c r="R232" s="29"/>
      <c r="S232" s="34" t="s">
        <v>251</v>
      </c>
      <c r="T232" s="34"/>
      <c r="U232" s="29"/>
      <c r="V232" s="29"/>
      <c r="W232" s="34" t="s">
        <v>251</v>
      </c>
      <c r="X232" s="34"/>
      <c r="Y232" s="29"/>
      <c r="Z232" s="29"/>
      <c r="AA232" s="33">
        <v>66820</v>
      </c>
      <c r="AB232" s="33"/>
      <c r="AC232" s="29"/>
    </row>
    <row r="233" spans="1:29">
      <c r="A233" s="13"/>
      <c r="B233" s="107"/>
      <c r="C233" s="33"/>
      <c r="D233" s="33"/>
      <c r="E233" s="29"/>
      <c r="F233" s="29"/>
      <c r="G233" s="33"/>
      <c r="H233" s="33"/>
      <c r="I233" s="29"/>
      <c r="J233" s="29"/>
      <c r="K233" s="33"/>
      <c r="L233" s="33"/>
      <c r="M233" s="29"/>
      <c r="N233" s="29"/>
      <c r="O233" s="33"/>
      <c r="P233" s="33"/>
      <c r="Q233" s="29"/>
      <c r="R233" s="29"/>
      <c r="S233" s="34"/>
      <c r="T233" s="34"/>
      <c r="U233" s="29"/>
      <c r="V233" s="29"/>
      <c r="W233" s="34"/>
      <c r="X233" s="34"/>
      <c r="Y233" s="29"/>
      <c r="Z233" s="29"/>
      <c r="AA233" s="33"/>
      <c r="AB233" s="33"/>
      <c r="AC233" s="29"/>
    </row>
    <row r="234" spans="1:29">
      <c r="A234" s="13"/>
      <c r="B234" s="111" t="s">
        <v>580</v>
      </c>
      <c r="C234" s="37">
        <v>446</v>
      </c>
      <c r="D234" s="37"/>
      <c r="E234" s="30"/>
      <c r="F234" s="30"/>
      <c r="G234" s="36">
        <v>1675</v>
      </c>
      <c r="H234" s="36"/>
      <c r="I234" s="30"/>
      <c r="J234" s="30"/>
      <c r="K234" s="37">
        <v>179</v>
      </c>
      <c r="L234" s="37"/>
      <c r="M234" s="30"/>
      <c r="N234" s="30"/>
      <c r="O234" s="37">
        <v>392</v>
      </c>
      <c r="P234" s="37"/>
      <c r="Q234" s="30"/>
      <c r="R234" s="30"/>
      <c r="S234" s="37" t="s">
        <v>251</v>
      </c>
      <c r="T234" s="37"/>
      <c r="U234" s="30"/>
      <c r="V234" s="30"/>
      <c r="W234" s="37" t="s">
        <v>251</v>
      </c>
      <c r="X234" s="37"/>
      <c r="Y234" s="30"/>
      <c r="Z234" s="30"/>
      <c r="AA234" s="36">
        <v>2692</v>
      </c>
      <c r="AB234" s="36"/>
      <c r="AC234" s="30"/>
    </row>
    <row r="235" spans="1:29">
      <c r="A235" s="13"/>
      <c r="B235" s="111"/>
      <c r="C235" s="37"/>
      <c r="D235" s="37"/>
      <c r="E235" s="30"/>
      <c r="F235" s="30"/>
      <c r="G235" s="36"/>
      <c r="H235" s="36"/>
      <c r="I235" s="30"/>
      <c r="J235" s="30"/>
      <c r="K235" s="37"/>
      <c r="L235" s="37"/>
      <c r="M235" s="30"/>
      <c r="N235" s="30"/>
      <c r="O235" s="37"/>
      <c r="P235" s="37"/>
      <c r="Q235" s="30"/>
      <c r="R235" s="30"/>
      <c r="S235" s="37"/>
      <c r="T235" s="37"/>
      <c r="U235" s="30"/>
      <c r="V235" s="30"/>
      <c r="W235" s="37"/>
      <c r="X235" s="37"/>
      <c r="Y235" s="30"/>
      <c r="Z235" s="30"/>
      <c r="AA235" s="36"/>
      <c r="AB235" s="36"/>
      <c r="AC235" s="30"/>
    </row>
    <row r="236" spans="1:29">
      <c r="A236" s="13"/>
      <c r="B236" s="38" t="s">
        <v>581</v>
      </c>
      <c r="C236" s="34"/>
      <c r="D236" s="34"/>
      <c r="E236" s="29"/>
      <c r="F236" s="29"/>
      <c r="G236" s="34"/>
      <c r="H236" s="34"/>
      <c r="I236" s="29"/>
      <c r="J236" s="29"/>
      <c r="K236" s="34"/>
      <c r="L236" s="34"/>
      <c r="M236" s="29"/>
      <c r="N236" s="29"/>
      <c r="O236" s="34"/>
      <c r="P236" s="34"/>
      <c r="Q236" s="29"/>
      <c r="R236" s="29"/>
      <c r="S236" s="34"/>
      <c r="T236" s="34"/>
      <c r="U236" s="29"/>
      <c r="V236" s="29"/>
      <c r="W236" s="34"/>
      <c r="X236" s="34"/>
      <c r="Y236" s="29"/>
      <c r="Z236" s="29"/>
      <c r="AA236" s="34"/>
      <c r="AB236" s="34"/>
      <c r="AC236" s="29"/>
    </row>
    <row r="237" spans="1:29">
      <c r="A237" s="13"/>
      <c r="B237" s="38"/>
      <c r="C237" s="34"/>
      <c r="D237" s="34"/>
      <c r="E237" s="29"/>
      <c r="F237" s="29"/>
      <c r="G237" s="34"/>
      <c r="H237" s="34"/>
      <c r="I237" s="29"/>
      <c r="J237" s="29"/>
      <c r="K237" s="34"/>
      <c r="L237" s="34"/>
      <c r="M237" s="29"/>
      <c r="N237" s="29"/>
      <c r="O237" s="34"/>
      <c r="P237" s="34"/>
      <c r="Q237" s="29"/>
      <c r="R237" s="29"/>
      <c r="S237" s="34"/>
      <c r="T237" s="34"/>
      <c r="U237" s="29"/>
      <c r="V237" s="29"/>
      <c r="W237" s="34"/>
      <c r="X237" s="34"/>
      <c r="Y237" s="29"/>
      <c r="Z237" s="29"/>
      <c r="AA237" s="34"/>
      <c r="AB237" s="34"/>
      <c r="AC237" s="29"/>
    </row>
    <row r="238" spans="1:29">
      <c r="A238" s="13"/>
      <c r="B238" s="111" t="s">
        <v>576</v>
      </c>
      <c r="C238" s="36">
        <v>23891</v>
      </c>
      <c r="D238" s="36"/>
      <c r="E238" s="30"/>
      <c r="F238" s="30"/>
      <c r="G238" s="36">
        <v>43990</v>
      </c>
      <c r="H238" s="36"/>
      <c r="I238" s="30"/>
      <c r="J238" s="30"/>
      <c r="K238" s="36">
        <v>13281</v>
      </c>
      <c r="L238" s="36"/>
      <c r="M238" s="30"/>
      <c r="N238" s="30"/>
      <c r="O238" s="36">
        <v>12078</v>
      </c>
      <c r="P238" s="36"/>
      <c r="Q238" s="30"/>
      <c r="R238" s="30"/>
      <c r="S238" s="37" t="s">
        <v>251</v>
      </c>
      <c r="T238" s="37"/>
      <c r="U238" s="30"/>
      <c r="V238" s="30"/>
      <c r="W238" s="37" t="s">
        <v>251</v>
      </c>
      <c r="X238" s="37"/>
      <c r="Y238" s="30"/>
      <c r="Z238" s="30"/>
      <c r="AA238" s="36">
        <v>93240</v>
      </c>
      <c r="AB238" s="36"/>
      <c r="AC238" s="30"/>
    </row>
    <row r="239" spans="1:29">
      <c r="A239" s="13"/>
      <c r="B239" s="111"/>
      <c r="C239" s="36"/>
      <c r="D239" s="36"/>
      <c r="E239" s="30"/>
      <c r="F239" s="30"/>
      <c r="G239" s="36"/>
      <c r="H239" s="36"/>
      <c r="I239" s="30"/>
      <c r="J239" s="30"/>
      <c r="K239" s="36"/>
      <c r="L239" s="36"/>
      <c r="M239" s="30"/>
      <c r="N239" s="30"/>
      <c r="O239" s="36"/>
      <c r="P239" s="36"/>
      <c r="Q239" s="30"/>
      <c r="R239" s="30"/>
      <c r="S239" s="37"/>
      <c r="T239" s="37"/>
      <c r="U239" s="30"/>
      <c r="V239" s="30"/>
      <c r="W239" s="37"/>
      <c r="X239" s="37"/>
      <c r="Y239" s="30"/>
      <c r="Z239" s="30"/>
      <c r="AA239" s="36"/>
      <c r="AB239" s="36"/>
      <c r="AC239" s="30"/>
    </row>
    <row r="240" spans="1:29">
      <c r="A240" s="13"/>
      <c r="B240" s="107" t="s">
        <v>577</v>
      </c>
      <c r="C240" s="33">
        <v>23170</v>
      </c>
      <c r="D240" s="33"/>
      <c r="E240" s="29"/>
      <c r="F240" s="29"/>
      <c r="G240" s="33">
        <v>43239</v>
      </c>
      <c r="H240" s="33"/>
      <c r="I240" s="29"/>
      <c r="J240" s="29"/>
      <c r="K240" s="33">
        <v>13462</v>
      </c>
      <c r="L240" s="33"/>
      <c r="M240" s="29"/>
      <c r="N240" s="29"/>
      <c r="O240" s="33">
        <v>12206</v>
      </c>
      <c r="P240" s="33"/>
      <c r="Q240" s="29"/>
      <c r="R240" s="29"/>
      <c r="S240" s="34" t="s">
        <v>251</v>
      </c>
      <c r="T240" s="34"/>
      <c r="U240" s="29"/>
      <c r="V240" s="29"/>
      <c r="W240" s="34" t="s">
        <v>251</v>
      </c>
      <c r="X240" s="34"/>
      <c r="Y240" s="29"/>
      <c r="Z240" s="29"/>
      <c r="AA240" s="33">
        <v>92077</v>
      </c>
      <c r="AB240" s="33"/>
      <c r="AC240" s="29"/>
    </row>
    <row r="241" spans="1:29">
      <c r="A241" s="13"/>
      <c r="B241" s="107"/>
      <c r="C241" s="33"/>
      <c r="D241" s="33"/>
      <c r="E241" s="29"/>
      <c r="F241" s="29"/>
      <c r="G241" s="33"/>
      <c r="H241" s="33"/>
      <c r="I241" s="29"/>
      <c r="J241" s="29"/>
      <c r="K241" s="33"/>
      <c r="L241" s="33"/>
      <c r="M241" s="29"/>
      <c r="N241" s="29"/>
      <c r="O241" s="33"/>
      <c r="P241" s="33"/>
      <c r="Q241" s="29"/>
      <c r="R241" s="29"/>
      <c r="S241" s="34"/>
      <c r="T241" s="34"/>
      <c r="U241" s="29"/>
      <c r="V241" s="29"/>
      <c r="W241" s="34"/>
      <c r="X241" s="34"/>
      <c r="Y241" s="29"/>
      <c r="Z241" s="29"/>
      <c r="AA241" s="33"/>
      <c r="AB241" s="33"/>
      <c r="AC241" s="29"/>
    </row>
    <row r="242" spans="1:29">
      <c r="A242" s="13"/>
      <c r="B242" s="111" t="s">
        <v>580</v>
      </c>
      <c r="C242" s="37">
        <v>446</v>
      </c>
      <c r="D242" s="37"/>
      <c r="E242" s="30"/>
      <c r="F242" s="30"/>
      <c r="G242" s="36">
        <v>1675</v>
      </c>
      <c r="H242" s="36"/>
      <c r="I242" s="30"/>
      <c r="J242" s="30"/>
      <c r="K242" s="37">
        <v>179</v>
      </c>
      <c r="L242" s="37"/>
      <c r="M242" s="30"/>
      <c r="N242" s="30"/>
      <c r="O242" s="37">
        <v>392</v>
      </c>
      <c r="P242" s="37"/>
      <c r="Q242" s="30"/>
      <c r="R242" s="30"/>
      <c r="S242" s="37" t="s">
        <v>251</v>
      </c>
      <c r="T242" s="37"/>
      <c r="U242" s="30"/>
      <c r="V242" s="30"/>
      <c r="W242" s="37" t="s">
        <v>251</v>
      </c>
      <c r="X242" s="37"/>
      <c r="Y242" s="30"/>
      <c r="Z242" s="30"/>
      <c r="AA242" s="36">
        <v>2692</v>
      </c>
      <c r="AB242" s="36"/>
      <c r="AC242" s="30"/>
    </row>
    <row r="243" spans="1:29">
      <c r="A243" s="13"/>
      <c r="B243" s="111"/>
      <c r="C243" s="37"/>
      <c r="D243" s="37"/>
      <c r="E243" s="30"/>
      <c r="F243" s="30"/>
      <c r="G243" s="36"/>
      <c r="H243" s="36"/>
      <c r="I243" s="30"/>
      <c r="J243" s="30"/>
      <c r="K243" s="37"/>
      <c r="L243" s="37"/>
      <c r="M243" s="30"/>
      <c r="N243" s="30"/>
      <c r="O243" s="37"/>
      <c r="P243" s="37"/>
      <c r="Q243" s="30"/>
      <c r="R243" s="30"/>
      <c r="S243" s="37"/>
      <c r="T243" s="37"/>
      <c r="U243" s="30"/>
      <c r="V243" s="30"/>
      <c r="W243" s="37"/>
      <c r="X243" s="37"/>
      <c r="Y243" s="30"/>
      <c r="Z243" s="30"/>
      <c r="AA243" s="36"/>
      <c r="AB243" s="36"/>
      <c r="AC243" s="30"/>
    </row>
    <row r="244" spans="1:29">
      <c r="A244" s="13"/>
      <c r="B244" s="19"/>
      <c r="C244" s="29"/>
      <c r="D244" s="29"/>
      <c r="E244" s="29"/>
      <c r="F244" s="19"/>
      <c r="G244" s="29"/>
      <c r="H244" s="29"/>
      <c r="I244" s="29"/>
      <c r="J244" s="19"/>
      <c r="K244" s="29"/>
      <c r="L244" s="29"/>
      <c r="M244" s="29"/>
      <c r="N244" s="19"/>
      <c r="O244" s="29"/>
      <c r="P244" s="29"/>
      <c r="Q244" s="29"/>
      <c r="R244" s="19"/>
      <c r="S244" s="29"/>
      <c r="T244" s="29"/>
      <c r="U244" s="29"/>
      <c r="V244" s="19"/>
      <c r="W244" s="29"/>
      <c r="X244" s="29"/>
      <c r="Y244" s="29"/>
      <c r="Z244" s="19"/>
      <c r="AA244" s="29"/>
      <c r="AB244" s="29"/>
      <c r="AC244" s="29"/>
    </row>
    <row r="245" spans="1:29">
      <c r="A245" s="13"/>
      <c r="B245" s="40" t="s">
        <v>582</v>
      </c>
      <c r="C245" s="40" t="s">
        <v>250</v>
      </c>
      <c r="D245" s="36">
        <v>10926</v>
      </c>
      <c r="E245" s="30"/>
      <c r="F245" s="30"/>
      <c r="G245" s="40" t="s">
        <v>250</v>
      </c>
      <c r="H245" s="36">
        <v>15198</v>
      </c>
      <c r="I245" s="30"/>
      <c r="J245" s="30"/>
      <c r="K245" s="40" t="s">
        <v>250</v>
      </c>
      <c r="L245" s="36">
        <v>5280</v>
      </c>
      <c r="M245" s="30"/>
      <c r="N245" s="30"/>
      <c r="O245" s="40" t="s">
        <v>250</v>
      </c>
      <c r="P245" s="36">
        <v>6103</v>
      </c>
      <c r="Q245" s="30"/>
      <c r="R245" s="30"/>
      <c r="S245" s="40" t="s">
        <v>250</v>
      </c>
      <c r="T245" s="37" t="s">
        <v>251</v>
      </c>
      <c r="U245" s="30"/>
      <c r="V245" s="30"/>
      <c r="W245" s="40" t="s">
        <v>250</v>
      </c>
      <c r="X245" s="37" t="s">
        <v>251</v>
      </c>
      <c r="Y245" s="30"/>
      <c r="Z245" s="30"/>
      <c r="AA245" s="40" t="s">
        <v>250</v>
      </c>
      <c r="AB245" s="36">
        <v>37507</v>
      </c>
      <c r="AC245" s="30"/>
    </row>
    <row r="246" spans="1:29">
      <c r="A246" s="13"/>
      <c r="B246" s="40"/>
      <c r="C246" s="40"/>
      <c r="D246" s="36"/>
      <c r="E246" s="30"/>
      <c r="F246" s="30"/>
      <c r="G246" s="40"/>
      <c r="H246" s="36"/>
      <c r="I246" s="30"/>
      <c r="J246" s="30"/>
      <c r="K246" s="40"/>
      <c r="L246" s="36"/>
      <c r="M246" s="30"/>
      <c r="N246" s="30"/>
      <c r="O246" s="40"/>
      <c r="P246" s="36"/>
      <c r="Q246" s="30"/>
      <c r="R246" s="30"/>
      <c r="S246" s="40"/>
      <c r="T246" s="37"/>
      <c r="U246" s="30"/>
      <c r="V246" s="30"/>
      <c r="W246" s="40"/>
      <c r="X246" s="37"/>
      <c r="Y246" s="30"/>
      <c r="Z246" s="30"/>
      <c r="AA246" s="40"/>
      <c r="AB246" s="36"/>
      <c r="AC246" s="30"/>
    </row>
    <row r="247" spans="1:29">
      <c r="A247" s="13"/>
      <c r="B247" s="14"/>
      <c r="C247" s="14"/>
    </row>
    <row r="248" spans="1:29" ht="67.5">
      <c r="A248" s="13"/>
      <c r="B248" s="58">
        <v>-1</v>
      </c>
      <c r="C248" s="148" t="s">
        <v>583</v>
      </c>
    </row>
    <row r="249" spans="1:29">
      <c r="A249" s="13"/>
      <c r="B249" s="14"/>
      <c r="C249" s="14"/>
    </row>
    <row r="250" spans="1:29" ht="45">
      <c r="A250" s="13"/>
      <c r="B250" s="58">
        <v>-2</v>
      </c>
      <c r="C250" s="148" t="s">
        <v>584</v>
      </c>
    </row>
    <row r="251" spans="1:29">
      <c r="A251" s="13"/>
      <c r="B251" s="23"/>
      <c r="C251" s="23"/>
      <c r="D251" s="23"/>
      <c r="E251" s="23"/>
      <c r="F251" s="23"/>
      <c r="G251" s="23"/>
      <c r="H251" s="23"/>
      <c r="I251" s="23"/>
      <c r="J251" s="23"/>
      <c r="K251" s="23"/>
      <c r="L251" s="23"/>
      <c r="M251" s="23"/>
      <c r="N251" s="23"/>
      <c r="O251" s="23"/>
      <c r="P251" s="23"/>
      <c r="Q251" s="23"/>
      <c r="R251" s="23"/>
      <c r="S251" s="23"/>
      <c r="T251" s="23"/>
      <c r="U251" s="23"/>
      <c r="V251" s="23"/>
      <c r="W251" s="23"/>
      <c r="X251" s="23"/>
      <c r="Y251" s="23"/>
      <c r="Z251" s="23"/>
      <c r="AA251" s="23"/>
      <c r="AB251" s="23"/>
      <c r="AC251" s="23"/>
    </row>
    <row r="252" spans="1:29">
      <c r="A252" s="13"/>
      <c r="B252" s="14"/>
      <c r="C252" s="14"/>
      <c r="D252" s="14"/>
      <c r="E252" s="14"/>
      <c r="F252" s="14"/>
      <c r="G252" s="14"/>
      <c r="H252" s="14"/>
      <c r="I252" s="14"/>
      <c r="J252" s="14"/>
      <c r="K252" s="14"/>
      <c r="L252" s="14"/>
      <c r="M252" s="14"/>
      <c r="N252" s="14"/>
      <c r="O252" s="14"/>
      <c r="P252" s="14"/>
      <c r="Q252" s="14"/>
      <c r="R252" s="14"/>
      <c r="S252" s="14"/>
      <c r="T252" s="14"/>
      <c r="U252" s="14"/>
      <c r="V252" s="14"/>
      <c r="W252" s="14"/>
      <c r="X252" s="14"/>
      <c r="Y252" s="14"/>
      <c r="Z252" s="14"/>
      <c r="AA252" s="14"/>
      <c r="AB252" s="14"/>
      <c r="AC252" s="14"/>
    </row>
    <row r="253" spans="1:29" ht="15.75" thickBot="1">
      <c r="A253" s="13"/>
      <c r="B253" s="22" t="s">
        <v>441</v>
      </c>
      <c r="C253" s="24" t="s">
        <v>585</v>
      </c>
      <c r="D253" s="24"/>
      <c r="E253" s="24"/>
      <c r="F253" s="24"/>
      <c r="G253" s="24"/>
      <c r="H253" s="24"/>
      <c r="I253" s="24"/>
      <c r="J253" s="24"/>
      <c r="K253" s="24"/>
      <c r="L253" s="24"/>
      <c r="M253" s="24"/>
      <c r="N253" s="24"/>
      <c r="O253" s="24"/>
      <c r="P253" s="24"/>
      <c r="Q253" s="24"/>
      <c r="R253" s="24"/>
      <c r="S253" s="24"/>
      <c r="T253" s="24"/>
      <c r="U253" s="24"/>
      <c r="V253" s="24"/>
      <c r="W253" s="24"/>
      <c r="X253" s="24"/>
      <c r="Y253" s="24"/>
      <c r="Z253" s="24"/>
      <c r="AA253" s="24"/>
      <c r="AB253" s="24"/>
      <c r="AC253" s="24"/>
    </row>
    <row r="254" spans="1:29">
      <c r="A254" s="13"/>
      <c r="B254" s="30"/>
      <c r="C254" s="45" t="s">
        <v>541</v>
      </c>
      <c r="D254" s="45"/>
      <c r="E254" s="45"/>
      <c r="F254" s="46"/>
      <c r="G254" s="45" t="s">
        <v>542</v>
      </c>
      <c r="H254" s="45"/>
      <c r="I254" s="45"/>
      <c r="J254" s="46"/>
      <c r="K254" s="45" t="s">
        <v>544</v>
      </c>
      <c r="L254" s="45"/>
      <c r="M254" s="45"/>
      <c r="N254" s="46"/>
      <c r="O254" s="45" t="s">
        <v>545</v>
      </c>
      <c r="P254" s="45"/>
      <c r="Q254" s="45"/>
      <c r="R254" s="46"/>
      <c r="S254" s="45" t="s">
        <v>547</v>
      </c>
      <c r="T254" s="45"/>
      <c r="U254" s="45"/>
      <c r="V254" s="46"/>
      <c r="W254" s="45" t="s">
        <v>551</v>
      </c>
      <c r="X254" s="45"/>
      <c r="Y254" s="45"/>
      <c r="Z254" s="46"/>
      <c r="AA254" s="45" t="s">
        <v>245</v>
      </c>
      <c r="AB254" s="45"/>
      <c r="AC254" s="45"/>
    </row>
    <row r="255" spans="1:29">
      <c r="A255" s="13"/>
      <c r="B255" s="30"/>
      <c r="C255" s="44"/>
      <c r="D255" s="44"/>
      <c r="E255" s="44"/>
      <c r="F255" s="30"/>
      <c r="G255" s="44" t="s">
        <v>543</v>
      </c>
      <c r="H255" s="44"/>
      <c r="I255" s="44"/>
      <c r="J255" s="30"/>
      <c r="K255" s="44"/>
      <c r="L255" s="44"/>
      <c r="M255" s="44"/>
      <c r="N255" s="30"/>
      <c r="O255" s="44" t="s">
        <v>546</v>
      </c>
      <c r="P255" s="44"/>
      <c r="Q255" s="44"/>
      <c r="R255" s="30"/>
      <c r="S255" s="44" t="s">
        <v>548</v>
      </c>
      <c r="T255" s="44"/>
      <c r="U255" s="44"/>
      <c r="V255" s="30"/>
      <c r="W255" s="44"/>
      <c r="X255" s="44"/>
      <c r="Y255" s="44"/>
      <c r="Z255" s="30"/>
      <c r="AA255" s="44"/>
      <c r="AB255" s="44"/>
      <c r="AC255" s="44"/>
    </row>
    <row r="256" spans="1:29">
      <c r="A256" s="13"/>
      <c r="B256" s="30"/>
      <c r="C256" s="44"/>
      <c r="D256" s="44"/>
      <c r="E256" s="44"/>
      <c r="F256" s="30"/>
      <c r="G256" s="12"/>
      <c r="H256" s="12"/>
      <c r="I256" s="12"/>
      <c r="J256" s="30"/>
      <c r="K256" s="44"/>
      <c r="L256" s="44"/>
      <c r="M256" s="44"/>
      <c r="N256" s="30"/>
      <c r="O256" s="12"/>
      <c r="P256" s="12"/>
      <c r="Q256" s="12"/>
      <c r="R256" s="30"/>
      <c r="S256" s="44" t="s">
        <v>572</v>
      </c>
      <c r="T256" s="44"/>
      <c r="U256" s="44"/>
      <c r="V256" s="30"/>
      <c r="W256" s="44"/>
      <c r="X256" s="44"/>
      <c r="Y256" s="44"/>
      <c r="Z256" s="30"/>
      <c r="AA256" s="44"/>
      <c r="AB256" s="44"/>
      <c r="AC256" s="44"/>
    </row>
    <row r="257" spans="1:29">
      <c r="A257" s="13"/>
      <c r="B257" s="30"/>
      <c r="C257" s="44"/>
      <c r="D257" s="44"/>
      <c r="E257" s="44"/>
      <c r="F257" s="30"/>
      <c r="G257" s="12"/>
      <c r="H257" s="12"/>
      <c r="I257" s="12"/>
      <c r="J257" s="30"/>
      <c r="K257" s="44"/>
      <c r="L257" s="44"/>
      <c r="M257" s="44"/>
      <c r="N257" s="30"/>
      <c r="O257" s="12"/>
      <c r="P257" s="12"/>
      <c r="Q257" s="12"/>
      <c r="R257" s="30"/>
      <c r="S257" s="44" t="s">
        <v>573</v>
      </c>
      <c r="T257" s="44"/>
      <c r="U257" s="44"/>
      <c r="V257" s="30"/>
      <c r="W257" s="44"/>
      <c r="X257" s="44"/>
      <c r="Y257" s="44"/>
      <c r="Z257" s="30"/>
      <c r="AA257" s="44"/>
      <c r="AB257" s="44"/>
      <c r="AC257" s="44"/>
    </row>
    <row r="258" spans="1:29" ht="15.75" thickBot="1">
      <c r="A258" s="13"/>
      <c r="B258" s="30"/>
      <c r="C258" s="24"/>
      <c r="D258" s="24"/>
      <c r="E258" s="24"/>
      <c r="F258" s="30"/>
      <c r="G258" s="119"/>
      <c r="H258" s="119"/>
      <c r="I258" s="119"/>
      <c r="J258" s="30"/>
      <c r="K258" s="24"/>
      <c r="L258" s="24"/>
      <c r="M258" s="24"/>
      <c r="N258" s="30"/>
      <c r="O258" s="119"/>
      <c r="P258" s="119"/>
      <c r="Q258" s="119"/>
      <c r="R258" s="30"/>
      <c r="S258" s="24" t="s">
        <v>550</v>
      </c>
      <c r="T258" s="24"/>
      <c r="U258" s="24"/>
      <c r="V258" s="30"/>
      <c r="W258" s="24"/>
      <c r="X258" s="24"/>
      <c r="Y258" s="24"/>
      <c r="Z258" s="30"/>
      <c r="AA258" s="24"/>
      <c r="AB258" s="24"/>
      <c r="AC258" s="24"/>
    </row>
    <row r="259" spans="1:29">
      <c r="A259" s="13"/>
      <c r="B259" s="22" t="s">
        <v>441</v>
      </c>
      <c r="C259" s="28" t="s">
        <v>280</v>
      </c>
      <c r="D259" s="28"/>
      <c r="E259" s="28"/>
      <c r="F259" s="28"/>
      <c r="G259" s="28"/>
      <c r="H259" s="28"/>
      <c r="I259" s="28"/>
      <c r="J259" s="28"/>
      <c r="K259" s="28"/>
      <c r="L259" s="28"/>
      <c r="M259" s="28"/>
      <c r="N259" s="28"/>
      <c r="O259" s="28"/>
      <c r="P259" s="28"/>
      <c r="Q259" s="28"/>
      <c r="R259" s="28"/>
      <c r="S259" s="28"/>
      <c r="T259" s="28"/>
      <c r="U259" s="28"/>
      <c r="V259" s="28"/>
      <c r="W259" s="28"/>
      <c r="X259" s="28"/>
      <c r="Y259" s="28"/>
      <c r="Z259" s="28"/>
      <c r="AA259" s="28"/>
      <c r="AB259" s="28"/>
      <c r="AC259" s="28"/>
    </row>
    <row r="260" spans="1:29">
      <c r="A260" s="13"/>
      <c r="B260" s="18" t="s">
        <v>574</v>
      </c>
      <c r="C260" s="32"/>
      <c r="D260" s="32"/>
      <c r="E260" s="32"/>
      <c r="F260" s="19"/>
      <c r="G260" s="32"/>
      <c r="H260" s="32"/>
      <c r="I260" s="32"/>
      <c r="J260" s="19"/>
      <c r="K260" s="32"/>
      <c r="L260" s="32"/>
      <c r="M260" s="32"/>
      <c r="N260" s="19"/>
      <c r="O260" s="32"/>
      <c r="P260" s="32"/>
      <c r="Q260" s="32"/>
      <c r="R260" s="19"/>
      <c r="S260" s="32"/>
      <c r="T260" s="32"/>
      <c r="U260" s="32"/>
      <c r="V260" s="19"/>
      <c r="W260" s="32"/>
      <c r="X260" s="32"/>
      <c r="Y260" s="32"/>
      <c r="Z260" s="19"/>
      <c r="AA260" s="32"/>
      <c r="AB260" s="32"/>
      <c r="AC260" s="32"/>
    </row>
    <row r="261" spans="1:29">
      <c r="A261" s="13"/>
      <c r="B261" s="20" t="s">
        <v>575</v>
      </c>
      <c r="C261" s="40"/>
      <c r="D261" s="40"/>
      <c r="E261" s="40"/>
      <c r="F261" s="15"/>
      <c r="G261" s="40"/>
      <c r="H261" s="40"/>
      <c r="I261" s="40"/>
      <c r="J261" s="15"/>
      <c r="K261" s="40"/>
      <c r="L261" s="40"/>
      <c r="M261" s="40"/>
      <c r="N261" s="15"/>
      <c r="O261" s="40"/>
      <c r="P261" s="40"/>
      <c r="Q261" s="40"/>
      <c r="R261" s="15"/>
      <c r="S261" s="40"/>
      <c r="T261" s="40"/>
      <c r="U261" s="40"/>
      <c r="V261" s="15"/>
      <c r="W261" s="40"/>
      <c r="X261" s="40"/>
      <c r="Y261" s="40"/>
      <c r="Z261" s="15"/>
      <c r="AA261" s="40"/>
      <c r="AB261" s="40"/>
      <c r="AC261" s="40"/>
    </row>
    <row r="262" spans="1:29">
      <c r="A262" s="13"/>
      <c r="B262" s="107" t="s">
        <v>576</v>
      </c>
      <c r="C262" s="32" t="s">
        <v>250</v>
      </c>
      <c r="D262" s="33">
        <v>6956</v>
      </c>
      <c r="E262" s="29"/>
      <c r="F262" s="29"/>
      <c r="G262" s="32" t="s">
        <v>250</v>
      </c>
      <c r="H262" s="33">
        <v>9880</v>
      </c>
      <c r="I262" s="29"/>
      <c r="J262" s="29"/>
      <c r="K262" s="32" t="s">
        <v>250</v>
      </c>
      <c r="L262" s="33">
        <v>6671</v>
      </c>
      <c r="M262" s="29"/>
      <c r="N262" s="29"/>
      <c r="O262" s="32" t="s">
        <v>250</v>
      </c>
      <c r="P262" s="33">
        <v>1444</v>
      </c>
      <c r="Q262" s="29"/>
      <c r="R262" s="29"/>
      <c r="S262" s="32" t="s">
        <v>250</v>
      </c>
      <c r="T262" s="34" t="s">
        <v>251</v>
      </c>
      <c r="U262" s="29"/>
      <c r="V262" s="29"/>
      <c r="W262" s="32" t="s">
        <v>250</v>
      </c>
      <c r="X262" s="34" t="s">
        <v>251</v>
      </c>
      <c r="Y262" s="29"/>
      <c r="Z262" s="29"/>
      <c r="AA262" s="32" t="s">
        <v>250</v>
      </c>
      <c r="AB262" s="33">
        <v>24951</v>
      </c>
      <c r="AC262" s="29"/>
    </row>
    <row r="263" spans="1:29">
      <c r="A263" s="13"/>
      <c r="B263" s="107"/>
      <c r="C263" s="32"/>
      <c r="D263" s="33"/>
      <c r="E263" s="29"/>
      <c r="F263" s="29"/>
      <c r="G263" s="32"/>
      <c r="H263" s="33"/>
      <c r="I263" s="29"/>
      <c r="J263" s="29"/>
      <c r="K263" s="32"/>
      <c r="L263" s="33"/>
      <c r="M263" s="29"/>
      <c r="N263" s="29"/>
      <c r="O263" s="32"/>
      <c r="P263" s="33"/>
      <c r="Q263" s="29"/>
      <c r="R263" s="29"/>
      <c r="S263" s="32"/>
      <c r="T263" s="34"/>
      <c r="U263" s="29"/>
      <c r="V263" s="29"/>
      <c r="W263" s="32"/>
      <c r="X263" s="34"/>
      <c r="Y263" s="29"/>
      <c r="Z263" s="29"/>
      <c r="AA263" s="32"/>
      <c r="AB263" s="33"/>
      <c r="AC263" s="29"/>
    </row>
    <row r="264" spans="1:29">
      <c r="A264" s="13"/>
      <c r="B264" s="111" t="s">
        <v>577</v>
      </c>
      <c r="C264" s="36">
        <v>6825</v>
      </c>
      <c r="D264" s="36"/>
      <c r="E264" s="30"/>
      <c r="F264" s="30"/>
      <c r="G264" s="36">
        <v>9877</v>
      </c>
      <c r="H264" s="36"/>
      <c r="I264" s="30"/>
      <c r="J264" s="30"/>
      <c r="K264" s="36">
        <v>6588</v>
      </c>
      <c r="L264" s="36"/>
      <c r="M264" s="30"/>
      <c r="N264" s="30"/>
      <c r="O264" s="36">
        <v>1443</v>
      </c>
      <c r="P264" s="36"/>
      <c r="Q264" s="30"/>
      <c r="R264" s="30"/>
      <c r="S264" s="37" t="s">
        <v>251</v>
      </c>
      <c r="T264" s="37"/>
      <c r="U264" s="30"/>
      <c r="V264" s="30"/>
      <c r="W264" s="37" t="s">
        <v>251</v>
      </c>
      <c r="X264" s="37"/>
      <c r="Y264" s="30"/>
      <c r="Z264" s="30"/>
      <c r="AA264" s="36">
        <v>24733</v>
      </c>
      <c r="AB264" s="36"/>
      <c r="AC264" s="30"/>
    </row>
    <row r="265" spans="1:29">
      <c r="A265" s="13"/>
      <c r="B265" s="111"/>
      <c r="C265" s="36"/>
      <c r="D265" s="36"/>
      <c r="E265" s="30"/>
      <c r="F265" s="30"/>
      <c r="G265" s="36"/>
      <c r="H265" s="36"/>
      <c r="I265" s="30"/>
      <c r="J265" s="30"/>
      <c r="K265" s="36"/>
      <c r="L265" s="36"/>
      <c r="M265" s="30"/>
      <c r="N265" s="30"/>
      <c r="O265" s="36"/>
      <c r="P265" s="36"/>
      <c r="Q265" s="30"/>
      <c r="R265" s="30"/>
      <c r="S265" s="37"/>
      <c r="T265" s="37"/>
      <c r="U265" s="30"/>
      <c r="V265" s="30"/>
      <c r="W265" s="37"/>
      <c r="X265" s="37"/>
      <c r="Y265" s="30"/>
      <c r="Z265" s="30"/>
      <c r="AA265" s="36"/>
      <c r="AB265" s="36"/>
      <c r="AC265" s="30"/>
    </row>
    <row r="266" spans="1:29">
      <c r="A266" s="13"/>
      <c r="B266" s="38" t="s">
        <v>578</v>
      </c>
      <c r="C266" s="34"/>
      <c r="D266" s="34"/>
      <c r="E266" s="29"/>
      <c r="F266" s="29"/>
      <c r="G266" s="34"/>
      <c r="H266" s="34"/>
      <c r="I266" s="29"/>
      <c r="J266" s="29"/>
      <c r="K266" s="34"/>
      <c r="L266" s="34"/>
      <c r="M266" s="29"/>
      <c r="N266" s="29"/>
      <c r="O266" s="34"/>
      <c r="P266" s="34"/>
      <c r="Q266" s="29"/>
      <c r="R266" s="29"/>
      <c r="S266" s="34"/>
      <c r="T266" s="34"/>
      <c r="U266" s="29"/>
      <c r="V266" s="29"/>
      <c r="W266" s="34"/>
      <c r="X266" s="34"/>
      <c r="Y266" s="29"/>
      <c r="Z266" s="29"/>
      <c r="AA266" s="34"/>
      <c r="AB266" s="34"/>
      <c r="AC266" s="29"/>
    </row>
    <row r="267" spans="1:29">
      <c r="A267" s="13"/>
      <c r="B267" s="38"/>
      <c r="C267" s="34"/>
      <c r="D267" s="34"/>
      <c r="E267" s="29"/>
      <c r="F267" s="29"/>
      <c r="G267" s="34"/>
      <c r="H267" s="34"/>
      <c r="I267" s="29"/>
      <c r="J267" s="29"/>
      <c r="K267" s="34"/>
      <c r="L267" s="34"/>
      <c r="M267" s="29"/>
      <c r="N267" s="29"/>
      <c r="O267" s="34"/>
      <c r="P267" s="34"/>
      <c r="Q267" s="29"/>
      <c r="R267" s="29"/>
      <c r="S267" s="34"/>
      <c r="T267" s="34"/>
      <c r="U267" s="29"/>
      <c r="V267" s="29"/>
      <c r="W267" s="34"/>
      <c r="X267" s="34"/>
      <c r="Y267" s="29"/>
      <c r="Z267" s="29"/>
      <c r="AA267" s="34"/>
      <c r="AB267" s="34"/>
      <c r="AC267" s="29"/>
    </row>
    <row r="268" spans="1:29">
      <c r="A268" s="13"/>
      <c r="B268" s="111" t="s">
        <v>579</v>
      </c>
      <c r="C268" s="36">
        <v>16697</v>
      </c>
      <c r="D268" s="36"/>
      <c r="E268" s="30"/>
      <c r="F268" s="30"/>
      <c r="G268" s="36">
        <v>36146</v>
      </c>
      <c r="H268" s="36"/>
      <c r="I268" s="30"/>
      <c r="J268" s="30"/>
      <c r="K268" s="36">
        <v>7600</v>
      </c>
      <c r="L268" s="36"/>
      <c r="M268" s="30"/>
      <c r="N268" s="30"/>
      <c r="O268" s="36">
        <v>11554</v>
      </c>
      <c r="P268" s="36"/>
      <c r="Q268" s="30"/>
      <c r="R268" s="30"/>
      <c r="S268" s="37" t="s">
        <v>251</v>
      </c>
      <c r="T268" s="37"/>
      <c r="U268" s="30"/>
      <c r="V268" s="30"/>
      <c r="W268" s="37">
        <v>119</v>
      </c>
      <c r="X268" s="37"/>
      <c r="Y268" s="30"/>
      <c r="Z268" s="30"/>
      <c r="AA268" s="36">
        <v>72116</v>
      </c>
      <c r="AB268" s="36"/>
      <c r="AC268" s="30"/>
    </row>
    <row r="269" spans="1:29">
      <c r="A269" s="13"/>
      <c r="B269" s="111"/>
      <c r="C269" s="36"/>
      <c r="D269" s="36"/>
      <c r="E269" s="30"/>
      <c r="F269" s="30"/>
      <c r="G269" s="36"/>
      <c r="H269" s="36"/>
      <c r="I269" s="30"/>
      <c r="J269" s="30"/>
      <c r="K269" s="36"/>
      <c r="L269" s="36"/>
      <c r="M269" s="30"/>
      <c r="N269" s="30"/>
      <c r="O269" s="36"/>
      <c r="P269" s="36"/>
      <c r="Q269" s="30"/>
      <c r="R269" s="30"/>
      <c r="S269" s="37"/>
      <c r="T269" s="37"/>
      <c r="U269" s="30"/>
      <c r="V269" s="30"/>
      <c r="W269" s="37"/>
      <c r="X269" s="37"/>
      <c r="Y269" s="30"/>
      <c r="Z269" s="30"/>
      <c r="AA269" s="36"/>
      <c r="AB269" s="36"/>
      <c r="AC269" s="30"/>
    </row>
    <row r="270" spans="1:29">
      <c r="A270" s="13"/>
      <c r="B270" s="107" t="s">
        <v>577</v>
      </c>
      <c r="C270" s="33">
        <v>16284</v>
      </c>
      <c r="D270" s="33"/>
      <c r="E270" s="29"/>
      <c r="F270" s="29"/>
      <c r="G270" s="33">
        <v>34978</v>
      </c>
      <c r="H270" s="33"/>
      <c r="I270" s="29"/>
      <c r="J270" s="29"/>
      <c r="K270" s="33">
        <v>7455</v>
      </c>
      <c r="L270" s="33"/>
      <c r="M270" s="29"/>
      <c r="N270" s="29"/>
      <c r="O270" s="33">
        <v>11476</v>
      </c>
      <c r="P270" s="33"/>
      <c r="Q270" s="29"/>
      <c r="R270" s="29"/>
      <c r="S270" s="34" t="s">
        <v>251</v>
      </c>
      <c r="T270" s="34"/>
      <c r="U270" s="29"/>
      <c r="V270" s="29"/>
      <c r="W270" s="34">
        <v>115</v>
      </c>
      <c r="X270" s="34"/>
      <c r="Y270" s="29"/>
      <c r="Z270" s="29"/>
      <c r="AA270" s="33">
        <v>70308</v>
      </c>
      <c r="AB270" s="33"/>
      <c r="AC270" s="29"/>
    </row>
    <row r="271" spans="1:29">
      <c r="A271" s="13"/>
      <c r="B271" s="107"/>
      <c r="C271" s="33"/>
      <c r="D271" s="33"/>
      <c r="E271" s="29"/>
      <c r="F271" s="29"/>
      <c r="G271" s="33"/>
      <c r="H271" s="33"/>
      <c r="I271" s="29"/>
      <c r="J271" s="29"/>
      <c r="K271" s="33"/>
      <c r="L271" s="33"/>
      <c r="M271" s="29"/>
      <c r="N271" s="29"/>
      <c r="O271" s="33"/>
      <c r="P271" s="33"/>
      <c r="Q271" s="29"/>
      <c r="R271" s="29"/>
      <c r="S271" s="34"/>
      <c r="T271" s="34"/>
      <c r="U271" s="29"/>
      <c r="V271" s="29"/>
      <c r="W271" s="34"/>
      <c r="X271" s="34"/>
      <c r="Y271" s="29"/>
      <c r="Z271" s="29"/>
      <c r="AA271" s="33"/>
      <c r="AB271" s="33"/>
      <c r="AC271" s="29"/>
    </row>
    <row r="272" spans="1:29">
      <c r="A272" s="13"/>
      <c r="B272" s="111" t="s">
        <v>580</v>
      </c>
      <c r="C272" s="37">
        <v>406</v>
      </c>
      <c r="D272" s="37"/>
      <c r="E272" s="30"/>
      <c r="F272" s="30"/>
      <c r="G272" s="36">
        <v>1702</v>
      </c>
      <c r="H272" s="36"/>
      <c r="I272" s="30"/>
      <c r="J272" s="30"/>
      <c r="K272" s="37">
        <v>193</v>
      </c>
      <c r="L272" s="37"/>
      <c r="M272" s="30"/>
      <c r="N272" s="30"/>
      <c r="O272" s="37">
        <v>392</v>
      </c>
      <c r="P272" s="37"/>
      <c r="Q272" s="30"/>
      <c r="R272" s="30"/>
      <c r="S272" s="37" t="s">
        <v>251</v>
      </c>
      <c r="T272" s="37"/>
      <c r="U272" s="30"/>
      <c r="V272" s="30"/>
      <c r="W272" s="37">
        <v>3</v>
      </c>
      <c r="X272" s="37"/>
      <c r="Y272" s="30"/>
      <c r="Z272" s="30"/>
      <c r="AA272" s="36">
        <v>2696</v>
      </c>
      <c r="AB272" s="36"/>
      <c r="AC272" s="30"/>
    </row>
    <row r="273" spans="1:29">
      <c r="A273" s="13"/>
      <c r="B273" s="111"/>
      <c r="C273" s="37"/>
      <c r="D273" s="37"/>
      <c r="E273" s="30"/>
      <c r="F273" s="30"/>
      <c r="G273" s="36"/>
      <c r="H273" s="36"/>
      <c r="I273" s="30"/>
      <c r="J273" s="30"/>
      <c r="K273" s="37"/>
      <c r="L273" s="37"/>
      <c r="M273" s="30"/>
      <c r="N273" s="30"/>
      <c r="O273" s="37"/>
      <c r="P273" s="37"/>
      <c r="Q273" s="30"/>
      <c r="R273" s="30"/>
      <c r="S273" s="37"/>
      <c r="T273" s="37"/>
      <c r="U273" s="30"/>
      <c r="V273" s="30"/>
      <c r="W273" s="37"/>
      <c r="X273" s="37"/>
      <c r="Y273" s="30"/>
      <c r="Z273" s="30"/>
      <c r="AA273" s="36"/>
      <c r="AB273" s="36"/>
      <c r="AC273" s="30"/>
    </row>
    <row r="274" spans="1:29">
      <c r="A274" s="13"/>
      <c r="B274" s="38" t="s">
        <v>581</v>
      </c>
      <c r="C274" s="34"/>
      <c r="D274" s="34"/>
      <c r="E274" s="29"/>
      <c r="F274" s="29"/>
      <c r="G274" s="34"/>
      <c r="H274" s="34"/>
      <c r="I274" s="29"/>
      <c r="J274" s="29"/>
      <c r="K274" s="34"/>
      <c r="L274" s="34"/>
      <c r="M274" s="29"/>
      <c r="N274" s="29"/>
      <c r="O274" s="34"/>
      <c r="P274" s="34"/>
      <c r="Q274" s="29"/>
      <c r="R274" s="29"/>
      <c r="S274" s="34"/>
      <c r="T274" s="34"/>
      <c r="U274" s="29"/>
      <c r="V274" s="29"/>
      <c r="W274" s="34"/>
      <c r="X274" s="34"/>
      <c r="Y274" s="29"/>
      <c r="Z274" s="29"/>
      <c r="AA274" s="34"/>
      <c r="AB274" s="34"/>
      <c r="AC274" s="29"/>
    </row>
    <row r="275" spans="1:29">
      <c r="A275" s="13"/>
      <c r="B275" s="38"/>
      <c r="C275" s="34"/>
      <c r="D275" s="34"/>
      <c r="E275" s="29"/>
      <c r="F275" s="29"/>
      <c r="G275" s="34"/>
      <c r="H275" s="34"/>
      <c r="I275" s="29"/>
      <c r="J275" s="29"/>
      <c r="K275" s="34"/>
      <c r="L275" s="34"/>
      <c r="M275" s="29"/>
      <c r="N275" s="29"/>
      <c r="O275" s="34"/>
      <c r="P275" s="34"/>
      <c r="Q275" s="29"/>
      <c r="R275" s="29"/>
      <c r="S275" s="34"/>
      <c r="T275" s="34"/>
      <c r="U275" s="29"/>
      <c r="V275" s="29"/>
      <c r="W275" s="34"/>
      <c r="X275" s="34"/>
      <c r="Y275" s="29"/>
      <c r="Z275" s="29"/>
      <c r="AA275" s="34"/>
      <c r="AB275" s="34"/>
      <c r="AC275" s="29"/>
    </row>
    <row r="276" spans="1:29">
      <c r="A276" s="13"/>
      <c r="B276" s="111" t="s">
        <v>576</v>
      </c>
      <c r="C276" s="36">
        <v>23653</v>
      </c>
      <c r="D276" s="36"/>
      <c r="E276" s="30"/>
      <c r="F276" s="30"/>
      <c r="G276" s="36">
        <v>46026</v>
      </c>
      <c r="H276" s="36"/>
      <c r="I276" s="30"/>
      <c r="J276" s="30"/>
      <c r="K276" s="36">
        <v>14271</v>
      </c>
      <c r="L276" s="36"/>
      <c r="M276" s="30"/>
      <c r="N276" s="30"/>
      <c r="O276" s="36">
        <v>12998</v>
      </c>
      <c r="P276" s="36"/>
      <c r="Q276" s="30"/>
      <c r="R276" s="30"/>
      <c r="S276" s="37" t="s">
        <v>251</v>
      </c>
      <c r="T276" s="37"/>
      <c r="U276" s="30"/>
      <c r="V276" s="30"/>
      <c r="W276" s="37">
        <v>119</v>
      </c>
      <c r="X276" s="37"/>
      <c r="Y276" s="30"/>
      <c r="Z276" s="30"/>
      <c r="AA276" s="36">
        <v>97067</v>
      </c>
      <c r="AB276" s="36"/>
      <c r="AC276" s="30"/>
    </row>
    <row r="277" spans="1:29">
      <c r="A277" s="13"/>
      <c r="B277" s="111"/>
      <c r="C277" s="36"/>
      <c r="D277" s="36"/>
      <c r="E277" s="30"/>
      <c r="F277" s="30"/>
      <c r="G277" s="36"/>
      <c r="H277" s="36"/>
      <c r="I277" s="30"/>
      <c r="J277" s="30"/>
      <c r="K277" s="36"/>
      <c r="L277" s="36"/>
      <c r="M277" s="30"/>
      <c r="N277" s="30"/>
      <c r="O277" s="36"/>
      <c r="P277" s="36"/>
      <c r="Q277" s="30"/>
      <c r="R277" s="30"/>
      <c r="S277" s="37"/>
      <c r="T277" s="37"/>
      <c r="U277" s="30"/>
      <c r="V277" s="30"/>
      <c r="W277" s="37"/>
      <c r="X277" s="37"/>
      <c r="Y277" s="30"/>
      <c r="Z277" s="30"/>
      <c r="AA277" s="36"/>
      <c r="AB277" s="36"/>
      <c r="AC277" s="30"/>
    </row>
    <row r="278" spans="1:29">
      <c r="A278" s="13"/>
      <c r="B278" s="107" t="s">
        <v>577</v>
      </c>
      <c r="C278" s="33">
        <v>23109</v>
      </c>
      <c r="D278" s="33"/>
      <c r="E278" s="29"/>
      <c r="F278" s="29"/>
      <c r="G278" s="33">
        <v>44855</v>
      </c>
      <c r="H278" s="33"/>
      <c r="I278" s="29"/>
      <c r="J278" s="29"/>
      <c r="K278" s="33">
        <v>14043</v>
      </c>
      <c r="L278" s="33"/>
      <c r="M278" s="29"/>
      <c r="N278" s="29"/>
      <c r="O278" s="33">
        <v>12919</v>
      </c>
      <c r="P278" s="33"/>
      <c r="Q278" s="29"/>
      <c r="R278" s="29"/>
      <c r="S278" s="34" t="s">
        <v>251</v>
      </c>
      <c r="T278" s="34"/>
      <c r="U278" s="29"/>
      <c r="V278" s="29"/>
      <c r="W278" s="34">
        <v>115</v>
      </c>
      <c r="X278" s="34"/>
      <c r="Y278" s="29"/>
      <c r="Z278" s="29"/>
      <c r="AA278" s="33">
        <v>95041</v>
      </c>
      <c r="AB278" s="33"/>
      <c r="AC278" s="29"/>
    </row>
    <row r="279" spans="1:29">
      <c r="A279" s="13"/>
      <c r="B279" s="107"/>
      <c r="C279" s="33"/>
      <c r="D279" s="33"/>
      <c r="E279" s="29"/>
      <c r="F279" s="29"/>
      <c r="G279" s="33"/>
      <c r="H279" s="33"/>
      <c r="I279" s="29"/>
      <c r="J279" s="29"/>
      <c r="K279" s="33"/>
      <c r="L279" s="33"/>
      <c r="M279" s="29"/>
      <c r="N279" s="29"/>
      <c r="O279" s="33"/>
      <c r="P279" s="33"/>
      <c r="Q279" s="29"/>
      <c r="R279" s="29"/>
      <c r="S279" s="34"/>
      <c r="T279" s="34"/>
      <c r="U279" s="29"/>
      <c r="V279" s="29"/>
      <c r="W279" s="34"/>
      <c r="X279" s="34"/>
      <c r="Y279" s="29"/>
      <c r="Z279" s="29"/>
      <c r="AA279" s="33"/>
      <c r="AB279" s="33"/>
      <c r="AC279" s="29"/>
    </row>
    <row r="280" spans="1:29">
      <c r="A280" s="13"/>
      <c r="B280" s="111" t="s">
        <v>580</v>
      </c>
      <c r="C280" s="37">
        <v>406</v>
      </c>
      <c r="D280" s="37"/>
      <c r="E280" s="30"/>
      <c r="F280" s="30"/>
      <c r="G280" s="36">
        <v>1702</v>
      </c>
      <c r="H280" s="36"/>
      <c r="I280" s="30"/>
      <c r="J280" s="30"/>
      <c r="K280" s="37">
        <v>193</v>
      </c>
      <c r="L280" s="37"/>
      <c r="M280" s="30"/>
      <c r="N280" s="30"/>
      <c r="O280" s="37">
        <v>392</v>
      </c>
      <c r="P280" s="37"/>
      <c r="Q280" s="30"/>
      <c r="R280" s="30"/>
      <c r="S280" s="37" t="s">
        <v>251</v>
      </c>
      <c r="T280" s="37"/>
      <c r="U280" s="30"/>
      <c r="V280" s="30"/>
      <c r="W280" s="37">
        <v>3</v>
      </c>
      <c r="X280" s="37"/>
      <c r="Y280" s="30"/>
      <c r="Z280" s="30"/>
      <c r="AA280" s="36">
        <v>2696</v>
      </c>
      <c r="AB280" s="36"/>
      <c r="AC280" s="30"/>
    </row>
    <row r="281" spans="1:29">
      <c r="A281" s="13"/>
      <c r="B281" s="111"/>
      <c r="C281" s="37"/>
      <c r="D281" s="37"/>
      <c r="E281" s="30"/>
      <c r="F281" s="30"/>
      <c r="G281" s="36"/>
      <c r="H281" s="36"/>
      <c r="I281" s="30"/>
      <c r="J281" s="30"/>
      <c r="K281" s="37"/>
      <c r="L281" s="37"/>
      <c r="M281" s="30"/>
      <c r="N281" s="30"/>
      <c r="O281" s="37"/>
      <c r="P281" s="37"/>
      <c r="Q281" s="30"/>
      <c r="R281" s="30"/>
      <c r="S281" s="37"/>
      <c r="T281" s="37"/>
      <c r="U281" s="30"/>
      <c r="V281" s="30"/>
      <c r="W281" s="37"/>
      <c r="X281" s="37"/>
      <c r="Y281" s="30"/>
      <c r="Z281" s="30"/>
      <c r="AA281" s="36"/>
      <c r="AB281" s="36"/>
      <c r="AC281" s="30"/>
    </row>
    <row r="282" spans="1:29">
      <c r="A282" s="13"/>
      <c r="B282" s="19"/>
      <c r="C282" s="29"/>
      <c r="D282" s="29"/>
      <c r="E282" s="29"/>
      <c r="F282" s="19"/>
      <c r="G282" s="29"/>
      <c r="H282" s="29"/>
      <c r="I282" s="29"/>
      <c r="J282" s="19"/>
      <c r="K282" s="29"/>
      <c r="L282" s="29"/>
      <c r="M282" s="29"/>
      <c r="N282" s="19"/>
      <c r="O282" s="29"/>
      <c r="P282" s="29"/>
      <c r="Q282" s="29"/>
      <c r="R282" s="19"/>
      <c r="S282" s="29"/>
      <c r="T282" s="29"/>
      <c r="U282" s="29"/>
      <c r="V282" s="19"/>
      <c r="W282" s="29"/>
      <c r="X282" s="29"/>
      <c r="Y282" s="29"/>
      <c r="Z282" s="19"/>
      <c r="AA282" s="29"/>
      <c r="AB282" s="29"/>
      <c r="AC282" s="29"/>
    </row>
    <row r="283" spans="1:29">
      <c r="A283" s="13"/>
      <c r="B283" s="40" t="s">
        <v>582</v>
      </c>
      <c r="C283" s="40" t="s">
        <v>250</v>
      </c>
      <c r="D283" s="36">
        <v>10812</v>
      </c>
      <c r="E283" s="30"/>
      <c r="F283" s="30"/>
      <c r="G283" s="40" t="s">
        <v>250</v>
      </c>
      <c r="H283" s="36">
        <v>15237</v>
      </c>
      <c r="I283" s="30"/>
      <c r="J283" s="30"/>
      <c r="K283" s="40" t="s">
        <v>250</v>
      </c>
      <c r="L283" s="36">
        <v>5344</v>
      </c>
      <c r="M283" s="30"/>
      <c r="N283" s="30"/>
      <c r="O283" s="40" t="s">
        <v>250</v>
      </c>
      <c r="P283" s="36">
        <v>5835</v>
      </c>
      <c r="Q283" s="30"/>
      <c r="R283" s="30"/>
      <c r="S283" s="40" t="s">
        <v>250</v>
      </c>
      <c r="T283" s="37" t="s">
        <v>251</v>
      </c>
      <c r="U283" s="30"/>
      <c r="V283" s="30"/>
      <c r="W283" s="40" t="s">
        <v>250</v>
      </c>
      <c r="X283" s="37" t="s">
        <v>251</v>
      </c>
      <c r="Y283" s="30"/>
      <c r="Z283" s="30"/>
      <c r="AA283" s="40" t="s">
        <v>250</v>
      </c>
      <c r="AB283" s="36">
        <v>37228</v>
      </c>
      <c r="AC283" s="30"/>
    </row>
    <row r="284" spans="1:29">
      <c r="A284" s="13"/>
      <c r="B284" s="40"/>
      <c r="C284" s="40"/>
      <c r="D284" s="36"/>
      <c r="E284" s="30"/>
      <c r="F284" s="30"/>
      <c r="G284" s="40"/>
      <c r="H284" s="36"/>
      <c r="I284" s="30"/>
      <c r="J284" s="30"/>
      <c r="K284" s="40"/>
      <c r="L284" s="36"/>
      <c r="M284" s="30"/>
      <c r="N284" s="30"/>
      <c r="O284" s="40"/>
      <c r="P284" s="36"/>
      <c r="Q284" s="30"/>
      <c r="R284" s="30"/>
      <c r="S284" s="40"/>
      <c r="T284" s="37"/>
      <c r="U284" s="30"/>
      <c r="V284" s="30"/>
      <c r="W284" s="40"/>
      <c r="X284" s="37"/>
      <c r="Y284" s="30"/>
      <c r="Z284" s="30"/>
      <c r="AA284" s="40"/>
      <c r="AB284" s="36"/>
      <c r="AC284" s="30"/>
    </row>
    <row r="285" spans="1:29">
      <c r="A285" s="13"/>
      <c r="B285" s="14"/>
      <c r="C285" s="14"/>
    </row>
    <row r="286" spans="1:29" ht="67.5">
      <c r="A286" s="13"/>
      <c r="B286" s="58">
        <v>-1</v>
      </c>
      <c r="C286" s="148" t="s">
        <v>586</v>
      </c>
    </row>
    <row r="287" spans="1:29">
      <c r="A287" s="13"/>
      <c r="B287" s="14"/>
      <c r="C287" s="14"/>
    </row>
    <row r="288" spans="1:29" ht="45">
      <c r="A288" s="13"/>
      <c r="B288" s="58">
        <v>-2</v>
      </c>
      <c r="C288" s="148" t="s">
        <v>587</v>
      </c>
    </row>
    <row r="289" spans="1:29">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c r="Y289" s="12"/>
      <c r="Z289" s="12"/>
      <c r="AA289" s="12"/>
      <c r="AB289" s="12"/>
      <c r="AC289" s="12"/>
    </row>
    <row r="290" spans="1:29">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c r="AA290" s="12"/>
      <c r="AB290" s="12"/>
      <c r="AC290" s="12"/>
    </row>
    <row r="291" spans="1:29" ht="15.75">
      <c r="A291" s="13"/>
      <c r="B291" s="59" t="s">
        <v>588</v>
      </c>
      <c r="C291" s="59"/>
      <c r="D291" s="59"/>
      <c r="E291" s="59"/>
      <c r="F291" s="59"/>
      <c r="G291" s="59"/>
      <c r="H291" s="59"/>
      <c r="I291" s="59"/>
      <c r="J291" s="59"/>
      <c r="K291" s="59"/>
      <c r="L291" s="59"/>
      <c r="M291" s="59"/>
      <c r="N291" s="59"/>
      <c r="O291" s="59"/>
      <c r="P291" s="59"/>
      <c r="Q291" s="59"/>
      <c r="R291" s="59"/>
      <c r="S291" s="59"/>
      <c r="T291" s="59"/>
      <c r="U291" s="59"/>
      <c r="V291" s="59"/>
      <c r="W291" s="59"/>
      <c r="X291" s="59"/>
      <c r="Y291" s="59"/>
      <c r="Z291" s="59"/>
      <c r="AA291" s="59"/>
      <c r="AB291" s="59"/>
      <c r="AC291" s="59"/>
    </row>
    <row r="292" spans="1:29">
      <c r="A292" s="13"/>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c r="AA292" s="12"/>
      <c r="AB292" s="12"/>
      <c r="AC292" s="12"/>
    </row>
    <row r="293" spans="1:29" ht="15.75" customHeight="1">
      <c r="A293" s="13"/>
      <c r="B293" s="62" t="s">
        <v>589</v>
      </c>
      <c r="C293" s="62"/>
      <c r="D293" s="62"/>
      <c r="E293" s="62"/>
      <c r="F293" s="62"/>
      <c r="G293" s="62"/>
      <c r="H293" s="62"/>
      <c r="I293" s="62"/>
      <c r="J293" s="62"/>
      <c r="K293" s="62"/>
      <c r="L293" s="62"/>
      <c r="M293" s="62"/>
      <c r="N293" s="62"/>
      <c r="O293" s="62"/>
      <c r="P293" s="62"/>
      <c r="Q293" s="62"/>
      <c r="R293" s="62"/>
      <c r="S293" s="62"/>
      <c r="T293" s="62"/>
      <c r="U293" s="62"/>
      <c r="V293" s="62"/>
      <c r="W293" s="62"/>
      <c r="X293" s="62"/>
      <c r="Y293" s="62"/>
      <c r="Z293" s="62"/>
      <c r="AA293" s="62"/>
      <c r="AB293" s="62"/>
      <c r="AC293" s="62"/>
    </row>
    <row r="294" spans="1:29">
      <c r="A294" s="13"/>
      <c r="B294" s="63"/>
      <c r="C294" s="63"/>
      <c r="D294" s="63"/>
      <c r="E294" s="63"/>
      <c r="F294" s="63"/>
      <c r="G294" s="63"/>
      <c r="H294" s="63"/>
      <c r="I294" s="63"/>
      <c r="J294" s="63"/>
      <c r="K294" s="63"/>
      <c r="L294" s="63"/>
      <c r="M294" s="63"/>
      <c r="N294" s="63"/>
      <c r="O294" s="63"/>
      <c r="P294" s="63"/>
      <c r="Q294" s="63"/>
      <c r="R294" s="63"/>
      <c r="S294" s="63"/>
      <c r="T294" s="63"/>
      <c r="U294" s="63"/>
      <c r="V294" s="63"/>
      <c r="W294" s="63"/>
      <c r="X294" s="63"/>
      <c r="Y294" s="63"/>
      <c r="Z294" s="63"/>
      <c r="AA294" s="63"/>
      <c r="AB294" s="63"/>
      <c r="AC294" s="63"/>
    </row>
    <row r="295" spans="1:29">
      <c r="A295" s="13"/>
      <c r="B295" s="23"/>
      <c r="C295" s="23"/>
      <c r="D295" s="23"/>
      <c r="E295" s="23"/>
      <c r="F295" s="23"/>
      <c r="G295" s="23"/>
      <c r="H295" s="23"/>
      <c r="I295" s="23"/>
      <c r="J295" s="23"/>
      <c r="K295" s="23"/>
      <c r="L295" s="23"/>
      <c r="M295" s="23"/>
      <c r="N295" s="23"/>
      <c r="O295" s="23"/>
      <c r="P295" s="23"/>
      <c r="Q295" s="23"/>
      <c r="R295" s="23"/>
      <c r="S295" s="23"/>
      <c r="T295" s="23"/>
      <c r="U295" s="23"/>
      <c r="V295" s="23"/>
      <c r="W295" s="23"/>
      <c r="X295" s="23"/>
      <c r="Y295" s="23"/>
      <c r="Z295" s="23"/>
      <c r="AA295" s="23"/>
      <c r="AB295" s="23"/>
      <c r="AC295" s="23"/>
    </row>
    <row r="296" spans="1:29">
      <c r="A296" s="13"/>
      <c r="B296" s="14"/>
      <c r="C296" s="14"/>
      <c r="D296" s="14"/>
      <c r="E296" s="14"/>
      <c r="F296" s="14"/>
      <c r="G296" s="14"/>
      <c r="H296" s="14"/>
      <c r="I296" s="14"/>
      <c r="J296" s="14"/>
      <c r="K296" s="14"/>
      <c r="L296" s="14"/>
      <c r="M296" s="14"/>
      <c r="N296" s="14"/>
      <c r="O296" s="14"/>
      <c r="P296" s="14"/>
      <c r="Q296" s="14"/>
      <c r="R296" s="14"/>
      <c r="S296" s="14"/>
      <c r="T296" s="14"/>
      <c r="U296" s="14"/>
      <c r="V296" s="14"/>
      <c r="W296" s="14"/>
      <c r="X296" s="14"/>
      <c r="Y296" s="14"/>
      <c r="Z296" s="14"/>
      <c r="AA296" s="14"/>
      <c r="AB296" s="14"/>
      <c r="AC296" s="14"/>
    </row>
    <row r="297" spans="1:29" ht="15.75" thickBot="1">
      <c r="A297" s="13"/>
      <c r="B297" s="15"/>
      <c r="C297" s="24" t="s">
        <v>540</v>
      </c>
      <c r="D297" s="24"/>
      <c r="E297" s="24"/>
      <c r="F297" s="24"/>
      <c r="G297" s="24"/>
      <c r="H297" s="24"/>
      <c r="I297" s="24"/>
      <c r="J297" s="24"/>
      <c r="K297" s="24"/>
      <c r="L297" s="24"/>
      <c r="M297" s="24"/>
      <c r="N297" s="24"/>
      <c r="O297" s="24"/>
      <c r="P297" s="24"/>
      <c r="Q297" s="24"/>
      <c r="R297" s="24"/>
      <c r="S297" s="24"/>
      <c r="T297" s="24"/>
      <c r="U297" s="24"/>
      <c r="V297" s="24"/>
      <c r="W297" s="24"/>
      <c r="X297" s="24"/>
      <c r="Y297" s="24"/>
      <c r="Z297" s="24"/>
      <c r="AA297" s="24"/>
      <c r="AB297" s="24"/>
      <c r="AC297" s="24"/>
    </row>
    <row r="298" spans="1:29">
      <c r="A298" s="13"/>
      <c r="B298" s="30"/>
      <c r="C298" s="45" t="s">
        <v>541</v>
      </c>
      <c r="D298" s="45"/>
      <c r="E298" s="45"/>
      <c r="F298" s="46"/>
      <c r="G298" s="45" t="s">
        <v>542</v>
      </c>
      <c r="H298" s="45"/>
      <c r="I298" s="45"/>
      <c r="J298" s="46"/>
      <c r="K298" s="45" t="s">
        <v>544</v>
      </c>
      <c r="L298" s="45"/>
      <c r="M298" s="45"/>
      <c r="N298" s="46"/>
      <c r="O298" s="45" t="s">
        <v>545</v>
      </c>
      <c r="P298" s="45"/>
      <c r="Q298" s="45"/>
      <c r="R298" s="46"/>
      <c r="S298" s="45" t="s">
        <v>547</v>
      </c>
      <c r="T298" s="45"/>
      <c r="U298" s="45"/>
      <c r="V298" s="46"/>
      <c r="W298" s="45" t="s">
        <v>551</v>
      </c>
      <c r="X298" s="45"/>
      <c r="Y298" s="45"/>
      <c r="Z298" s="46"/>
      <c r="AA298" s="45" t="s">
        <v>245</v>
      </c>
      <c r="AB298" s="45"/>
      <c r="AC298" s="45"/>
    </row>
    <row r="299" spans="1:29">
      <c r="A299" s="13"/>
      <c r="B299" s="30"/>
      <c r="C299" s="44"/>
      <c r="D299" s="44"/>
      <c r="E299" s="44"/>
      <c r="F299" s="30"/>
      <c r="G299" s="44" t="s">
        <v>543</v>
      </c>
      <c r="H299" s="44"/>
      <c r="I299" s="44"/>
      <c r="J299" s="30"/>
      <c r="K299" s="44"/>
      <c r="L299" s="44"/>
      <c r="M299" s="44"/>
      <c r="N299" s="30"/>
      <c r="O299" s="44" t="s">
        <v>546</v>
      </c>
      <c r="P299" s="44"/>
      <c r="Q299" s="44"/>
      <c r="R299" s="30"/>
      <c r="S299" s="44" t="s">
        <v>548</v>
      </c>
      <c r="T299" s="44"/>
      <c r="U299" s="44"/>
      <c r="V299" s="30"/>
      <c r="W299" s="44"/>
      <c r="X299" s="44"/>
      <c r="Y299" s="44"/>
      <c r="Z299" s="30"/>
      <c r="AA299" s="44"/>
      <c r="AB299" s="44"/>
      <c r="AC299" s="44"/>
    </row>
    <row r="300" spans="1:29">
      <c r="A300" s="13"/>
      <c r="B300" s="30"/>
      <c r="C300" s="44"/>
      <c r="D300" s="44"/>
      <c r="E300" s="44"/>
      <c r="F300" s="30"/>
      <c r="G300" s="12"/>
      <c r="H300" s="12"/>
      <c r="I300" s="12"/>
      <c r="J300" s="30"/>
      <c r="K300" s="44"/>
      <c r="L300" s="44"/>
      <c r="M300" s="44"/>
      <c r="N300" s="30"/>
      <c r="O300" s="12"/>
      <c r="P300" s="12"/>
      <c r="Q300" s="12"/>
      <c r="R300" s="30"/>
      <c r="S300" s="44" t="s">
        <v>572</v>
      </c>
      <c r="T300" s="44"/>
      <c r="U300" s="44"/>
      <c r="V300" s="30"/>
      <c r="W300" s="44"/>
      <c r="X300" s="44"/>
      <c r="Y300" s="44"/>
      <c r="Z300" s="30"/>
      <c r="AA300" s="44"/>
      <c r="AB300" s="44"/>
      <c r="AC300" s="44"/>
    </row>
    <row r="301" spans="1:29">
      <c r="A301" s="13"/>
      <c r="B301" s="30"/>
      <c r="C301" s="44"/>
      <c r="D301" s="44"/>
      <c r="E301" s="44"/>
      <c r="F301" s="30"/>
      <c r="G301" s="12"/>
      <c r="H301" s="12"/>
      <c r="I301" s="12"/>
      <c r="J301" s="30"/>
      <c r="K301" s="44"/>
      <c r="L301" s="44"/>
      <c r="M301" s="44"/>
      <c r="N301" s="30"/>
      <c r="O301" s="12"/>
      <c r="P301" s="12"/>
      <c r="Q301" s="12"/>
      <c r="R301" s="30"/>
      <c r="S301" s="44" t="s">
        <v>573</v>
      </c>
      <c r="T301" s="44"/>
      <c r="U301" s="44"/>
      <c r="V301" s="30"/>
      <c r="W301" s="44"/>
      <c r="X301" s="44"/>
      <c r="Y301" s="44"/>
      <c r="Z301" s="30"/>
      <c r="AA301" s="44"/>
      <c r="AB301" s="44"/>
      <c r="AC301" s="44"/>
    </row>
    <row r="302" spans="1:29" ht="15.75" thickBot="1">
      <c r="A302" s="13"/>
      <c r="B302" s="30"/>
      <c r="C302" s="24"/>
      <c r="D302" s="24"/>
      <c r="E302" s="24"/>
      <c r="F302" s="30"/>
      <c r="G302" s="119"/>
      <c r="H302" s="119"/>
      <c r="I302" s="119"/>
      <c r="J302" s="30"/>
      <c r="K302" s="24"/>
      <c r="L302" s="24"/>
      <c r="M302" s="24"/>
      <c r="N302" s="30"/>
      <c r="O302" s="119"/>
      <c r="P302" s="119"/>
      <c r="Q302" s="119"/>
      <c r="R302" s="30"/>
      <c r="S302" s="24" t="s">
        <v>550</v>
      </c>
      <c r="T302" s="24"/>
      <c r="U302" s="24"/>
      <c r="V302" s="30"/>
      <c r="W302" s="24"/>
      <c r="X302" s="24"/>
      <c r="Y302" s="24"/>
      <c r="Z302" s="30"/>
      <c r="AA302" s="24"/>
      <c r="AB302" s="24"/>
      <c r="AC302" s="24"/>
    </row>
    <row r="303" spans="1:29">
      <c r="A303" s="13"/>
      <c r="B303" s="22" t="s">
        <v>441</v>
      </c>
      <c r="C303" s="28" t="s">
        <v>280</v>
      </c>
      <c r="D303" s="28"/>
      <c r="E303" s="28"/>
      <c r="F303" s="28"/>
      <c r="G303" s="28"/>
      <c r="H303" s="28"/>
      <c r="I303" s="28"/>
      <c r="J303" s="28"/>
      <c r="K303" s="28"/>
      <c r="L303" s="28"/>
      <c r="M303" s="28"/>
      <c r="N303" s="28"/>
      <c r="O303" s="28"/>
      <c r="P303" s="28"/>
      <c r="Q303" s="28"/>
      <c r="R303" s="28"/>
      <c r="S303" s="28"/>
      <c r="T303" s="28"/>
      <c r="U303" s="28"/>
      <c r="V303" s="28"/>
      <c r="W303" s="28"/>
      <c r="X303" s="28"/>
      <c r="Y303" s="28"/>
      <c r="Z303" s="28"/>
      <c r="AA303" s="28"/>
      <c r="AB303" s="28"/>
      <c r="AC303" s="28"/>
    </row>
    <row r="304" spans="1:29">
      <c r="A304" s="13"/>
      <c r="B304" s="38" t="s">
        <v>590</v>
      </c>
      <c r="C304" s="32" t="s">
        <v>250</v>
      </c>
      <c r="D304" s="33">
        <v>23772</v>
      </c>
      <c r="E304" s="29"/>
      <c r="F304" s="29"/>
      <c r="G304" s="32" t="s">
        <v>250</v>
      </c>
      <c r="H304" s="33">
        <v>45008</v>
      </c>
      <c r="I304" s="29"/>
      <c r="J304" s="29"/>
      <c r="K304" s="32" t="s">
        <v>250</v>
      </c>
      <c r="L304" s="33">
        <v>13776</v>
      </c>
      <c r="M304" s="29"/>
      <c r="N304" s="29"/>
      <c r="O304" s="32" t="s">
        <v>250</v>
      </c>
      <c r="P304" s="33">
        <v>12538</v>
      </c>
      <c r="Q304" s="29"/>
      <c r="R304" s="29"/>
      <c r="S304" s="32" t="s">
        <v>250</v>
      </c>
      <c r="T304" s="34" t="s">
        <v>251</v>
      </c>
      <c r="U304" s="29"/>
      <c r="V304" s="29"/>
      <c r="W304" s="32" t="s">
        <v>250</v>
      </c>
      <c r="X304" s="34">
        <v>60</v>
      </c>
      <c r="Y304" s="29"/>
      <c r="Z304" s="29"/>
      <c r="AA304" s="32" t="s">
        <v>250</v>
      </c>
      <c r="AB304" s="33">
        <v>95154</v>
      </c>
      <c r="AC304" s="29"/>
    </row>
    <row r="305" spans="1:29">
      <c r="A305" s="13"/>
      <c r="B305" s="38"/>
      <c r="C305" s="32"/>
      <c r="D305" s="33"/>
      <c r="E305" s="29"/>
      <c r="F305" s="29"/>
      <c r="G305" s="32"/>
      <c r="H305" s="33"/>
      <c r="I305" s="29"/>
      <c r="J305" s="29"/>
      <c r="K305" s="32"/>
      <c r="L305" s="33"/>
      <c r="M305" s="29"/>
      <c r="N305" s="29"/>
      <c r="O305" s="32"/>
      <c r="P305" s="33"/>
      <c r="Q305" s="29"/>
      <c r="R305" s="29"/>
      <c r="S305" s="32"/>
      <c r="T305" s="34"/>
      <c r="U305" s="29"/>
      <c r="V305" s="29"/>
      <c r="W305" s="32"/>
      <c r="X305" s="34"/>
      <c r="Y305" s="29"/>
      <c r="Z305" s="29"/>
      <c r="AA305" s="32"/>
      <c r="AB305" s="33"/>
      <c r="AC305" s="29"/>
    </row>
    <row r="306" spans="1:29">
      <c r="A306" s="13"/>
      <c r="B306" s="39" t="s">
        <v>591</v>
      </c>
      <c r="C306" s="37">
        <v>170</v>
      </c>
      <c r="D306" s="37"/>
      <c r="E306" s="30"/>
      <c r="F306" s="30"/>
      <c r="G306" s="37">
        <v>194</v>
      </c>
      <c r="H306" s="37"/>
      <c r="I306" s="30"/>
      <c r="J306" s="30"/>
      <c r="K306" s="37">
        <v>76</v>
      </c>
      <c r="L306" s="37"/>
      <c r="M306" s="30"/>
      <c r="N306" s="30"/>
      <c r="O306" s="37">
        <v>122</v>
      </c>
      <c r="P306" s="37"/>
      <c r="Q306" s="30"/>
      <c r="R306" s="30"/>
      <c r="S306" s="37" t="s">
        <v>251</v>
      </c>
      <c r="T306" s="37"/>
      <c r="U306" s="30"/>
      <c r="V306" s="30"/>
      <c r="W306" s="37" t="s">
        <v>251</v>
      </c>
      <c r="X306" s="37"/>
      <c r="Y306" s="30"/>
      <c r="Z306" s="30"/>
      <c r="AA306" s="37">
        <v>562</v>
      </c>
      <c r="AB306" s="37"/>
      <c r="AC306" s="30"/>
    </row>
    <row r="307" spans="1:29">
      <c r="A307" s="13"/>
      <c r="B307" s="39"/>
      <c r="C307" s="37"/>
      <c r="D307" s="37"/>
      <c r="E307" s="30"/>
      <c r="F307" s="30"/>
      <c r="G307" s="37"/>
      <c r="H307" s="37"/>
      <c r="I307" s="30"/>
      <c r="J307" s="30"/>
      <c r="K307" s="37"/>
      <c r="L307" s="37"/>
      <c r="M307" s="30"/>
      <c r="N307" s="30"/>
      <c r="O307" s="37"/>
      <c r="P307" s="37"/>
      <c r="Q307" s="30"/>
      <c r="R307" s="30"/>
      <c r="S307" s="37"/>
      <c r="T307" s="37"/>
      <c r="U307" s="30"/>
      <c r="V307" s="30"/>
      <c r="W307" s="37"/>
      <c r="X307" s="37"/>
      <c r="Y307" s="30"/>
      <c r="Z307" s="30"/>
      <c r="AA307" s="37"/>
      <c r="AB307" s="37"/>
      <c r="AC307" s="30"/>
    </row>
    <row r="308" spans="1:29">
      <c r="A308" s="13"/>
      <c r="B308" s="63"/>
      <c r="C308" s="63"/>
      <c r="D308" s="63"/>
      <c r="E308" s="63"/>
      <c r="F308" s="63"/>
      <c r="G308" s="63"/>
      <c r="H308" s="63"/>
      <c r="I308" s="63"/>
      <c r="J308" s="63"/>
      <c r="K308" s="63"/>
      <c r="L308" s="63"/>
      <c r="M308" s="63"/>
      <c r="N308" s="63"/>
      <c r="O308" s="63"/>
      <c r="P308" s="63"/>
      <c r="Q308" s="63"/>
      <c r="R308" s="63"/>
      <c r="S308" s="63"/>
      <c r="T308" s="63"/>
      <c r="U308" s="63"/>
      <c r="V308" s="63"/>
      <c r="W308" s="63"/>
      <c r="X308" s="63"/>
      <c r="Y308" s="63"/>
      <c r="Z308" s="63"/>
      <c r="AA308" s="63"/>
      <c r="AB308" s="63"/>
      <c r="AC308" s="63"/>
    </row>
    <row r="309" spans="1:29">
      <c r="A309" s="13"/>
      <c r="B309" s="23"/>
      <c r="C309" s="23"/>
      <c r="D309" s="23"/>
      <c r="E309" s="23"/>
      <c r="F309" s="23"/>
      <c r="G309" s="23"/>
      <c r="H309" s="23"/>
      <c r="I309" s="23"/>
      <c r="J309" s="23"/>
      <c r="K309" s="23"/>
      <c r="L309" s="23"/>
      <c r="M309" s="23"/>
      <c r="N309" s="23"/>
      <c r="O309" s="23"/>
      <c r="P309" s="23"/>
      <c r="Q309" s="23"/>
      <c r="R309" s="23"/>
      <c r="S309" s="23"/>
      <c r="T309" s="23"/>
      <c r="U309" s="23"/>
      <c r="V309" s="23"/>
      <c r="W309" s="23"/>
      <c r="X309" s="23"/>
      <c r="Y309" s="23"/>
      <c r="Z309" s="23"/>
      <c r="AA309" s="23"/>
      <c r="AB309" s="23"/>
      <c r="AC309" s="23"/>
    </row>
    <row r="310" spans="1:29">
      <c r="A310" s="13"/>
      <c r="B310" s="14"/>
      <c r="C310" s="14"/>
      <c r="D310" s="14"/>
      <c r="E310" s="14"/>
      <c r="F310" s="14"/>
      <c r="G310" s="14"/>
      <c r="H310" s="14"/>
      <c r="I310" s="14"/>
      <c r="J310" s="14"/>
      <c r="K310" s="14"/>
      <c r="L310" s="14"/>
      <c r="M310" s="14"/>
      <c r="N310" s="14"/>
      <c r="O310" s="14"/>
      <c r="P310" s="14"/>
      <c r="Q310" s="14"/>
      <c r="R310" s="14"/>
      <c r="S310" s="14"/>
      <c r="T310" s="14"/>
      <c r="U310" s="14"/>
      <c r="V310" s="14"/>
      <c r="W310" s="14"/>
      <c r="X310" s="14"/>
      <c r="Y310" s="14"/>
      <c r="Z310" s="14"/>
      <c r="AA310" s="14"/>
      <c r="AB310" s="14"/>
      <c r="AC310" s="14"/>
    </row>
    <row r="311" spans="1:29" ht="15.75" thickBot="1">
      <c r="A311" s="13"/>
      <c r="B311" s="15"/>
      <c r="C311" s="24" t="s">
        <v>554</v>
      </c>
      <c r="D311" s="24"/>
      <c r="E311" s="24"/>
      <c r="F311" s="24"/>
      <c r="G311" s="24"/>
      <c r="H311" s="24"/>
      <c r="I311" s="24"/>
      <c r="J311" s="24"/>
      <c r="K311" s="24"/>
      <c r="L311" s="24"/>
      <c r="M311" s="24"/>
      <c r="N311" s="24"/>
      <c r="O311" s="24"/>
      <c r="P311" s="24"/>
      <c r="Q311" s="24"/>
      <c r="R311" s="24"/>
      <c r="S311" s="24"/>
      <c r="T311" s="24"/>
      <c r="U311" s="24"/>
      <c r="V311" s="24"/>
      <c r="W311" s="24"/>
      <c r="X311" s="24"/>
      <c r="Y311" s="24"/>
      <c r="Z311" s="24"/>
      <c r="AA311" s="24"/>
      <c r="AB311" s="24"/>
      <c r="AC311" s="24"/>
    </row>
    <row r="312" spans="1:29">
      <c r="A312" s="13"/>
      <c r="B312" s="30"/>
      <c r="C312" s="45" t="s">
        <v>541</v>
      </c>
      <c r="D312" s="45"/>
      <c r="E312" s="45"/>
      <c r="F312" s="46"/>
      <c r="G312" s="45" t="s">
        <v>542</v>
      </c>
      <c r="H312" s="45"/>
      <c r="I312" s="45"/>
      <c r="J312" s="46"/>
      <c r="K312" s="45" t="s">
        <v>544</v>
      </c>
      <c r="L312" s="45"/>
      <c r="M312" s="45"/>
      <c r="N312" s="46"/>
      <c r="O312" s="45" t="s">
        <v>545</v>
      </c>
      <c r="P312" s="45"/>
      <c r="Q312" s="45"/>
      <c r="R312" s="46"/>
      <c r="S312" s="45" t="s">
        <v>547</v>
      </c>
      <c r="T312" s="45"/>
      <c r="U312" s="45"/>
      <c r="V312" s="46"/>
      <c r="W312" s="45" t="s">
        <v>551</v>
      </c>
      <c r="X312" s="45"/>
      <c r="Y312" s="45"/>
      <c r="Z312" s="46"/>
      <c r="AA312" s="45" t="s">
        <v>245</v>
      </c>
      <c r="AB312" s="45"/>
      <c r="AC312" s="45"/>
    </row>
    <row r="313" spans="1:29">
      <c r="A313" s="13"/>
      <c r="B313" s="30"/>
      <c r="C313" s="44"/>
      <c r="D313" s="44"/>
      <c r="E313" s="44"/>
      <c r="F313" s="30"/>
      <c r="G313" s="44" t="s">
        <v>543</v>
      </c>
      <c r="H313" s="44"/>
      <c r="I313" s="44"/>
      <c r="J313" s="30"/>
      <c r="K313" s="44"/>
      <c r="L313" s="44"/>
      <c r="M313" s="44"/>
      <c r="N313" s="30"/>
      <c r="O313" s="44" t="s">
        <v>546</v>
      </c>
      <c r="P313" s="44"/>
      <c r="Q313" s="44"/>
      <c r="R313" s="30"/>
      <c r="S313" s="44" t="s">
        <v>548</v>
      </c>
      <c r="T313" s="44"/>
      <c r="U313" s="44"/>
      <c r="V313" s="30"/>
      <c r="W313" s="44"/>
      <c r="X313" s="44"/>
      <c r="Y313" s="44"/>
      <c r="Z313" s="30"/>
      <c r="AA313" s="44"/>
      <c r="AB313" s="44"/>
      <c r="AC313" s="44"/>
    </row>
    <row r="314" spans="1:29">
      <c r="A314" s="13"/>
      <c r="B314" s="30"/>
      <c r="C314" s="44"/>
      <c r="D314" s="44"/>
      <c r="E314" s="44"/>
      <c r="F314" s="30"/>
      <c r="G314" s="12"/>
      <c r="H314" s="12"/>
      <c r="I314" s="12"/>
      <c r="J314" s="30"/>
      <c r="K314" s="44"/>
      <c r="L314" s="44"/>
      <c r="M314" s="44"/>
      <c r="N314" s="30"/>
      <c r="O314" s="12"/>
      <c r="P314" s="12"/>
      <c r="Q314" s="12"/>
      <c r="R314" s="30"/>
      <c r="S314" s="44" t="s">
        <v>572</v>
      </c>
      <c r="T314" s="44"/>
      <c r="U314" s="44"/>
      <c r="V314" s="30"/>
      <c r="W314" s="44"/>
      <c r="X314" s="44"/>
      <c r="Y314" s="44"/>
      <c r="Z314" s="30"/>
      <c r="AA314" s="44"/>
      <c r="AB314" s="44"/>
      <c r="AC314" s="44"/>
    </row>
    <row r="315" spans="1:29">
      <c r="A315" s="13"/>
      <c r="B315" s="30"/>
      <c r="C315" s="44"/>
      <c r="D315" s="44"/>
      <c r="E315" s="44"/>
      <c r="F315" s="30"/>
      <c r="G315" s="12"/>
      <c r="H315" s="12"/>
      <c r="I315" s="12"/>
      <c r="J315" s="30"/>
      <c r="K315" s="44"/>
      <c r="L315" s="44"/>
      <c r="M315" s="44"/>
      <c r="N315" s="30"/>
      <c r="O315" s="12"/>
      <c r="P315" s="12"/>
      <c r="Q315" s="12"/>
      <c r="R315" s="30"/>
      <c r="S315" s="44" t="s">
        <v>573</v>
      </c>
      <c r="T315" s="44"/>
      <c r="U315" s="44"/>
      <c r="V315" s="30"/>
      <c r="W315" s="44"/>
      <c r="X315" s="44"/>
      <c r="Y315" s="44"/>
      <c r="Z315" s="30"/>
      <c r="AA315" s="44"/>
      <c r="AB315" s="44"/>
      <c r="AC315" s="44"/>
    </row>
    <row r="316" spans="1:29" ht="15.75" thickBot="1">
      <c r="A316" s="13"/>
      <c r="B316" s="30"/>
      <c r="C316" s="24"/>
      <c r="D316" s="24"/>
      <c r="E316" s="24"/>
      <c r="F316" s="30"/>
      <c r="G316" s="119"/>
      <c r="H316" s="119"/>
      <c r="I316" s="119"/>
      <c r="J316" s="30"/>
      <c r="K316" s="24"/>
      <c r="L316" s="24"/>
      <c r="M316" s="24"/>
      <c r="N316" s="30"/>
      <c r="O316" s="119"/>
      <c r="P316" s="119"/>
      <c r="Q316" s="119"/>
      <c r="R316" s="30"/>
      <c r="S316" s="24" t="s">
        <v>550</v>
      </c>
      <c r="T316" s="24"/>
      <c r="U316" s="24"/>
      <c r="V316" s="30"/>
      <c r="W316" s="24"/>
      <c r="X316" s="24"/>
      <c r="Y316" s="24"/>
      <c r="Z316" s="30"/>
      <c r="AA316" s="24"/>
      <c r="AB316" s="24"/>
      <c r="AC316" s="24"/>
    </row>
    <row r="317" spans="1:29">
      <c r="A317" s="13"/>
      <c r="B317" s="22" t="s">
        <v>441</v>
      </c>
      <c r="C317" s="28" t="s">
        <v>280</v>
      </c>
      <c r="D317" s="28"/>
      <c r="E317" s="28"/>
      <c r="F317" s="28"/>
      <c r="G317" s="28"/>
      <c r="H317" s="28"/>
      <c r="I317" s="28"/>
      <c r="J317" s="28"/>
      <c r="K317" s="28"/>
      <c r="L317" s="28"/>
      <c r="M317" s="28"/>
      <c r="N317" s="28"/>
      <c r="O317" s="28"/>
      <c r="P317" s="28"/>
      <c r="Q317" s="28"/>
      <c r="R317" s="28"/>
      <c r="S317" s="28"/>
      <c r="T317" s="28"/>
      <c r="U317" s="28"/>
      <c r="V317" s="28"/>
      <c r="W317" s="28"/>
      <c r="X317" s="28"/>
      <c r="Y317" s="28"/>
      <c r="Z317" s="28"/>
      <c r="AA317" s="28"/>
      <c r="AB317" s="28"/>
      <c r="AC317" s="28"/>
    </row>
    <row r="318" spans="1:29">
      <c r="A318" s="13"/>
      <c r="B318" s="38" t="s">
        <v>590</v>
      </c>
      <c r="C318" s="32" t="s">
        <v>250</v>
      </c>
      <c r="D318" s="33">
        <v>31830</v>
      </c>
      <c r="E318" s="29"/>
      <c r="F318" s="29"/>
      <c r="G318" s="32" t="s">
        <v>250</v>
      </c>
      <c r="H318" s="33">
        <v>46743</v>
      </c>
      <c r="I318" s="29"/>
      <c r="J318" s="29"/>
      <c r="K318" s="32" t="s">
        <v>250</v>
      </c>
      <c r="L318" s="33">
        <v>17906</v>
      </c>
      <c r="M318" s="29"/>
      <c r="N318" s="29"/>
      <c r="O318" s="32" t="s">
        <v>250</v>
      </c>
      <c r="P318" s="33">
        <v>14197</v>
      </c>
      <c r="Q318" s="29"/>
      <c r="R318" s="29"/>
      <c r="S318" s="32" t="s">
        <v>250</v>
      </c>
      <c r="T318" s="33">
        <v>2169</v>
      </c>
      <c r="U318" s="29"/>
      <c r="V318" s="29"/>
      <c r="W318" s="32" t="s">
        <v>250</v>
      </c>
      <c r="X318" s="33">
        <v>1023</v>
      </c>
      <c r="Y318" s="29"/>
      <c r="Z318" s="29"/>
      <c r="AA318" s="32" t="s">
        <v>250</v>
      </c>
      <c r="AB318" s="33">
        <v>113868</v>
      </c>
      <c r="AC318" s="29"/>
    </row>
    <row r="319" spans="1:29">
      <c r="A319" s="13"/>
      <c r="B319" s="38"/>
      <c r="C319" s="32"/>
      <c r="D319" s="33"/>
      <c r="E319" s="29"/>
      <c r="F319" s="29"/>
      <c r="G319" s="32"/>
      <c r="H319" s="33"/>
      <c r="I319" s="29"/>
      <c r="J319" s="29"/>
      <c r="K319" s="32"/>
      <c r="L319" s="33"/>
      <c r="M319" s="29"/>
      <c r="N319" s="29"/>
      <c r="O319" s="32"/>
      <c r="P319" s="33"/>
      <c r="Q319" s="29"/>
      <c r="R319" s="29"/>
      <c r="S319" s="32"/>
      <c r="T319" s="33"/>
      <c r="U319" s="29"/>
      <c r="V319" s="29"/>
      <c r="W319" s="32"/>
      <c r="X319" s="33"/>
      <c r="Y319" s="29"/>
      <c r="Z319" s="29"/>
      <c r="AA319" s="32"/>
      <c r="AB319" s="33"/>
      <c r="AC319" s="29"/>
    </row>
    <row r="320" spans="1:29">
      <c r="A320" s="13"/>
      <c r="B320" s="39" t="s">
        <v>591</v>
      </c>
      <c r="C320" s="37">
        <v>342</v>
      </c>
      <c r="D320" s="37"/>
      <c r="E320" s="30"/>
      <c r="F320" s="30"/>
      <c r="G320" s="37">
        <v>374</v>
      </c>
      <c r="H320" s="37"/>
      <c r="I320" s="30"/>
      <c r="J320" s="30"/>
      <c r="K320" s="37">
        <v>154</v>
      </c>
      <c r="L320" s="37"/>
      <c r="M320" s="30"/>
      <c r="N320" s="30"/>
      <c r="O320" s="37">
        <v>194</v>
      </c>
      <c r="P320" s="37"/>
      <c r="Q320" s="30"/>
      <c r="R320" s="30"/>
      <c r="S320" s="37" t="s">
        <v>251</v>
      </c>
      <c r="T320" s="37"/>
      <c r="U320" s="30"/>
      <c r="V320" s="30"/>
      <c r="W320" s="37" t="s">
        <v>251</v>
      </c>
      <c r="X320" s="37"/>
      <c r="Y320" s="30"/>
      <c r="Z320" s="30"/>
      <c r="AA320" s="36">
        <v>1064</v>
      </c>
      <c r="AB320" s="36"/>
      <c r="AC320" s="30"/>
    </row>
    <row r="321" spans="1:29">
      <c r="A321" s="13"/>
      <c r="B321" s="39"/>
      <c r="C321" s="37"/>
      <c r="D321" s="37"/>
      <c r="E321" s="30"/>
      <c r="F321" s="30"/>
      <c r="G321" s="37"/>
      <c r="H321" s="37"/>
      <c r="I321" s="30"/>
      <c r="J321" s="30"/>
      <c r="K321" s="37"/>
      <c r="L321" s="37"/>
      <c r="M321" s="30"/>
      <c r="N321" s="30"/>
      <c r="O321" s="37"/>
      <c r="P321" s="37"/>
      <c r="Q321" s="30"/>
      <c r="R321" s="30"/>
      <c r="S321" s="37"/>
      <c r="T321" s="37"/>
      <c r="U321" s="30"/>
      <c r="V321" s="30"/>
      <c r="W321" s="37"/>
      <c r="X321" s="37"/>
      <c r="Y321" s="30"/>
      <c r="Z321" s="30"/>
      <c r="AA321" s="36"/>
      <c r="AB321" s="36"/>
      <c r="AC321" s="30"/>
    </row>
    <row r="322" spans="1:29" ht="15" customHeight="1">
      <c r="A322" s="13" t="s">
        <v>978</v>
      </c>
      <c r="B322" s="12" t="s">
        <v>7</v>
      </c>
      <c r="C322" s="12"/>
      <c r="D322" s="12"/>
      <c r="E322" s="12"/>
      <c r="F322" s="12"/>
      <c r="G322" s="12"/>
      <c r="H322" s="12"/>
      <c r="I322" s="12"/>
      <c r="J322" s="12"/>
      <c r="K322" s="12"/>
      <c r="L322" s="12"/>
      <c r="M322" s="12"/>
      <c r="N322" s="12"/>
      <c r="O322" s="12"/>
      <c r="P322" s="12"/>
      <c r="Q322" s="12"/>
      <c r="R322" s="12"/>
      <c r="S322" s="12"/>
      <c r="T322" s="12"/>
      <c r="U322" s="12"/>
      <c r="V322" s="12"/>
      <c r="W322" s="12"/>
      <c r="X322" s="12"/>
      <c r="Y322" s="12"/>
      <c r="Z322" s="12"/>
      <c r="AA322" s="12"/>
      <c r="AB322" s="12"/>
      <c r="AC322" s="12"/>
    </row>
    <row r="323" spans="1:29">
      <c r="A323" s="13"/>
      <c r="B323" s="12"/>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c r="AA323" s="12"/>
      <c r="AB323" s="12"/>
      <c r="AC323" s="12"/>
    </row>
    <row r="324" spans="1:29" ht="15.75">
      <c r="A324" s="13"/>
      <c r="B324" s="59" t="s">
        <v>593</v>
      </c>
      <c r="C324" s="59"/>
      <c r="D324" s="59"/>
      <c r="E324" s="59"/>
      <c r="F324" s="59"/>
      <c r="G324" s="59"/>
      <c r="H324" s="59"/>
      <c r="I324" s="59"/>
      <c r="J324" s="59"/>
      <c r="K324" s="59"/>
      <c r="L324" s="59"/>
      <c r="M324" s="59"/>
      <c r="N324" s="59"/>
      <c r="O324" s="59"/>
      <c r="P324" s="59"/>
      <c r="Q324" s="59"/>
      <c r="R324" s="59"/>
      <c r="S324" s="59"/>
      <c r="T324" s="59"/>
      <c r="U324" s="59"/>
      <c r="V324" s="59"/>
      <c r="W324" s="59"/>
      <c r="X324" s="59"/>
      <c r="Y324" s="59"/>
      <c r="Z324" s="59"/>
      <c r="AA324" s="59"/>
      <c r="AB324" s="59"/>
      <c r="AC324" s="59"/>
    </row>
    <row r="325" spans="1:29">
      <c r="A325" s="13"/>
      <c r="B325" s="12"/>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12"/>
      <c r="AA325" s="12"/>
      <c r="AB325" s="12"/>
      <c r="AC325" s="12"/>
    </row>
    <row r="326" spans="1:29" ht="15.75">
      <c r="A326" s="13"/>
      <c r="B326" s="59" t="s">
        <v>594</v>
      </c>
      <c r="C326" s="59"/>
      <c r="D326" s="59"/>
      <c r="E326" s="59"/>
      <c r="F326" s="59"/>
      <c r="G326" s="59"/>
      <c r="H326" s="59"/>
      <c r="I326" s="59"/>
      <c r="J326" s="59"/>
      <c r="K326" s="59"/>
      <c r="L326" s="59"/>
      <c r="M326" s="59"/>
      <c r="N326" s="59"/>
      <c r="O326" s="59"/>
      <c r="P326" s="59"/>
      <c r="Q326" s="59"/>
      <c r="R326" s="59"/>
      <c r="S326" s="59"/>
      <c r="T326" s="59"/>
      <c r="U326" s="59"/>
      <c r="V326" s="59"/>
      <c r="W326" s="59"/>
      <c r="X326" s="59"/>
      <c r="Y326" s="59"/>
      <c r="Z326" s="59"/>
      <c r="AA326" s="59"/>
      <c r="AB326" s="59"/>
      <c r="AC326" s="59"/>
    </row>
    <row r="327" spans="1:29">
      <c r="A327" s="13"/>
      <c r="B327" s="12"/>
      <c r="C327" s="12"/>
      <c r="D327" s="12"/>
      <c r="E327" s="12"/>
      <c r="F327" s="12"/>
      <c r="G327" s="12"/>
      <c r="H327" s="12"/>
      <c r="I327" s="12"/>
      <c r="J327" s="12"/>
      <c r="K327" s="12"/>
      <c r="L327" s="12"/>
      <c r="M327" s="12"/>
      <c r="N327" s="12"/>
      <c r="O327" s="12"/>
      <c r="P327" s="12"/>
      <c r="Q327" s="12"/>
      <c r="R327" s="12"/>
      <c r="S327" s="12"/>
      <c r="T327" s="12"/>
      <c r="U327" s="12"/>
      <c r="V327" s="12"/>
      <c r="W327" s="12"/>
      <c r="X327" s="12"/>
      <c r="Y327" s="12"/>
      <c r="Z327" s="12"/>
      <c r="AA327" s="12"/>
      <c r="AB327" s="12"/>
      <c r="AC327" s="12"/>
    </row>
    <row r="328" spans="1:29" ht="15.75" customHeight="1">
      <c r="A328" s="13"/>
      <c r="B328" s="62" t="s">
        <v>595</v>
      </c>
      <c r="C328" s="62"/>
      <c r="D328" s="62"/>
      <c r="E328" s="62"/>
      <c r="F328" s="62"/>
      <c r="G328" s="62"/>
      <c r="H328" s="62"/>
      <c r="I328" s="62"/>
      <c r="J328" s="62"/>
      <c r="K328" s="62"/>
      <c r="L328" s="62"/>
      <c r="M328" s="62"/>
      <c r="N328" s="62"/>
      <c r="O328" s="62"/>
      <c r="P328" s="62"/>
      <c r="Q328" s="62"/>
      <c r="R328" s="62"/>
      <c r="S328" s="62"/>
      <c r="T328" s="62"/>
      <c r="U328" s="62"/>
      <c r="V328" s="62"/>
      <c r="W328" s="62"/>
      <c r="X328" s="62"/>
      <c r="Y328" s="62"/>
      <c r="Z328" s="62"/>
      <c r="AA328" s="62"/>
      <c r="AB328" s="62"/>
      <c r="AC328" s="62"/>
    </row>
    <row r="329" spans="1:29">
      <c r="A329" s="13"/>
      <c r="B329" s="63"/>
      <c r="C329" s="63"/>
      <c r="D329" s="63"/>
      <c r="E329" s="63"/>
      <c r="F329" s="63"/>
      <c r="G329" s="63"/>
      <c r="H329" s="63"/>
      <c r="I329" s="63"/>
      <c r="J329" s="63"/>
      <c r="K329" s="63"/>
      <c r="L329" s="63"/>
      <c r="M329" s="63"/>
      <c r="N329" s="63"/>
      <c r="O329" s="63"/>
      <c r="P329" s="63"/>
      <c r="Q329" s="63"/>
      <c r="R329" s="63"/>
      <c r="S329" s="63"/>
      <c r="T329" s="63"/>
      <c r="U329" s="63"/>
      <c r="V329" s="63"/>
      <c r="W329" s="63"/>
      <c r="X329" s="63"/>
      <c r="Y329" s="63"/>
      <c r="Z329" s="63"/>
      <c r="AA329" s="63"/>
      <c r="AB329" s="63"/>
      <c r="AC329" s="63"/>
    </row>
    <row r="330" spans="1:29">
      <c r="A330" s="13"/>
      <c r="B330" s="23"/>
      <c r="C330" s="23"/>
      <c r="D330" s="23"/>
      <c r="E330" s="23"/>
      <c r="F330" s="23"/>
      <c r="G330" s="23"/>
      <c r="H330" s="23"/>
      <c r="I330" s="23"/>
    </row>
    <row r="331" spans="1:29">
      <c r="A331" s="13"/>
      <c r="B331" s="14"/>
      <c r="C331" s="14"/>
      <c r="D331" s="14"/>
      <c r="E331" s="14"/>
      <c r="F331" s="14"/>
      <c r="G331" s="14"/>
      <c r="H331" s="14"/>
      <c r="I331" s="14"/>
    </row>
    <row r="332" spans="1:29" ht="15.75" thickBot="1">
      <c r="A332" s="13"/>
      <c r="B332" s="22"/>
      <c r="C332" s="24" t="s">
        <v>279</v>
      </c>
      <c r="D332" s="24"/>
      <c r="E332" s="24"/>
      <c r="F332" s="24"/>
      <c r="G332" s="24"/>
      <c r="H332" s="24"/>
      <c r="I332" s="24"/>
    </row>
    <row r="333" spans="1:29" ht="15.75" thickBot="1">
      <c r="A333" s="13"/>
      <c r="B333" s="22"/>
      <c r="C333" s="26">
        <v>41729</v>
      </c>
      <c r="D333" s="26"/>
      <c r="E333" s="26"/>
      <c r="F333" s="15"/>
      <c r="G333" s="26">
        <v>41364</v>
      </c>
      <c r="H333" s="26"/>
      <c r="I333" s="26"/>
    </row>
    <row r="334" spans="1:29">
      <c r="A334" s="13"/>
      <c r="B334" s="15"/>
      <c r="C334" s="28" t="s">
        <v>246</v>
      </c>
      <c r="D334" s="28"/>
      <c r="E334" s="28"/>
      <c r="F334" s="28"/>
      <c r="G334" s="28"/>
      <c r="H334" s="28"/>
      <c r="I334" s="28"/>
    </row>
    <row r="335" spans="1:29">
      <c r="A335" s="13"/>
      <c r="B335" s="18" t="s">
        <v>596</v>
      </c>
      <c r="C335" s="29"/>
      <c r="D335" s="29"/>
      <c r="E335" s="29"/>
      <c r="F335" s="19"/>
      <c r="G335" s="29"/>
      <c r="H335" s="29"/>
      <c r="I335" s="29"/>
    </row>
    <row r="336" spans="1:29">
      <c r="A336" s="13"/>
      <c r="B336" s="40" t="s">
        <v>597</v>
      </c>
      <c r="C336" s="40" t="s">
        <v>250</v>
      </c>
      <c r="D336" s="37">
        <v>440</v>
      </c>
      <c r="E336" s="30"/>
      <c r="F336" s="30"/>
      <c r="G336" s="40" t="s">
        <v>250</v>
      </c>
      <c r="H336" s="37">
        <v>37</v>
      </c>
      <c r="I336" s="30"/>
    </row>
    <row r="337" spans="1:29">
      <c r="A337" s="13"/>
      <c r="B337" s="40"/>
      <c r="C337" s="40"/>
      <c r="D337" s="37"/>
      <c r="E337" s="30"/>
      <c r="F337" s="30"/>
      <c r="G337" s="40"/>
      <c r="H337" s="37"/>
      <c r="I337" s="30"/>
    </row>
    <row r="338" spans="1:29">
      <c r="A338" s="13"/>
      <c r="B338" s="32" t="s">
        <v>598</v>
      </c>
      <c r="C338" s="34" t="s">
        <v>251</v>
      </c>
      <c r="D338" s="34"/>
      <c r="E338" s="29"/>
      <c r="F338" s="29"/>
      <c r="G338" s="34">
        <v>103</v>
      </c>
      <c r="H338" s="34"/>
      <c r="I338" s="29"/>
    </row>
    <row r="339" spans="1:29" ht="15.75" thickBot="1">
      <c r="A339" s="13"/>
      <c r="B339" s="32"/>
      <c r="C339" s="109"/>
      <c r="D339" s="109"/>
      <c r="E339" s="83"/>
      <c r="F339" s="29"/>
      <c r="G339" s="109"/>
      <c r="H339" s="109"/>
      <c r="I339" s="83"/>
    </row>
    <row r="340" spans="1:29">
      <c r="A340" s="13"/>
      <c r="B340" s="40" t="s">
        <v>599</v>
      </c>
      <c r="C340" s="116">
        <v>440</v>
      </c>
      <c r="D340" s="116"/>
      <c r="E340" s="46"/>
      <c r="F340" s="30"/>
      <c r="G340" s="116">
        <v>140</v>
      </c>
      <c r="H340" s="116"/>
      <c r="I340" s="46"/>
    </row>
    <row r="341" spans="1:29">
      <c r="A341" s="13"/>
      <c r="B341" s="40"/>
      <c r="C341" s="37"/>
      <c r="D341" s="37"/>
      <c r="E341" s="30"/>
      <c r="F341" s="30"/>
      <c r="G341" s="128"/>
      <c r="H341" s="128"/>
      <c r="I341" s="127"/>
    </row>
    <row r="342" spans="1:29">
      <c r="A342" s="13"/>
      <c r="B342" s="32" t="s">
        <v>600</v>
      </c>
      <c r="C342" s="34">
        <v>440</v>
      </c>
      <c r="D342" s="34"/>
      <c r="E342" s="29"/>
      <c r="F342" s="29"/>
      <c r="G342" s="34">
        <v>143</v>
      </c>
      <c r="H342" s="34"/>
      <c r="I342" s="29"/>
    </row>
    <row r="343" spans="1:29">
      <c r="A343" s="13"/>
      <c r="B343" s="32"/>
      <c r="C343" s="34"/>
      <c r="D343" s="34"/>
      <c r="E343" s="29"/>
      <c r="F343" s="29"/>
      <c r="G343" s="34"/>
      <c r="H343" s="34"/>
      <c r="I343" s="29"/>
    </row>
    <row r="344" spans="1:29">
      <c r="A344" s="13"/>
      <c r="B344" s="40" t="s">
        <v>601</v>
      </c>
      <c r="C344" s="37">
        <v>52</v>
      </c>
      <c r="D344" s="37"/>
      <c r="E344" s="30"/>
      <c r="F344" s="30"/>
      <c r="G344" s="37">
        <v>386</v>
      </c>
      <c r="H344" s="37"/>
      <c r="I344" s="30"/>
    </row>
    <row r="345" spans="1:29">
      <c r="A345" s="13"/>
      <c r="B345" s="40"/>
      <c r="C345" s="37"/>
      <c r="D345" s="37"/>
      <c r="E345" s="30"/>
      <c r="F345" s="30"/>
      <c r="G345" s="37"/>
      <c r="H345" s="37"/>
      <c r="I345" s="30"/>
    </row>
    <row r="346" spans="1:29">
      <c r="A346" s="13"/>
      <c r="B346" s="32" t="s">
        <v>602</v>
      </c>
      <c r="C346" s="34">
        <v>2</v>
      </c>
      <c r="D346" s="34"/>
      <c r="E346" s="29"/>
      <c r="F346" s="29"/>
      <c r="G346" s="34">
        <v>50</v>
      </c>
      <c r="H346" s="34"/>
      <c r="I346" s="29"/>
    </row>
    <row r="347" spans="1:29">
      <c r="A347" s="13"/>
      <c r="B347" s="32"/>
      <c r="C347" s="34"/>
      <c r="D347" s="34"/>
      <c r="E347" s="29"/>
      <c r="F347" s="29"/>
      <c r="G347" s="34"/>
      <c r="H347" s="34"/>
      <c r="I347" s="29"/>
    </row>
    <row r="348" spans="1:29">
      <c r="A348" s="13"/>
      <c r="B348" s="63"/>
      <c r="C348" s="63"/>
      <c r="D348" s="63"/>
      <c r="E348" s="63"/>
      <c r="F348" s="63"/>
      <c r="G348" s="63"/>
      <c r="H348" s="63"/>
      <c r="I348" s="63"/>
      <c r="J348" s="63"/>
      <c r="K348" s="63"/>
      <c r="L348" s="63"/>
      <c r="M348" s="63"/>
      <c r="N348" s="63"/>
      <c r="O348" s="63"/>
      <c r="P348" s="63"/>
      <c r="Q348" s="63"/>
      <c r="R348" s="63"/>
      <c r="S348" s="63"/>
      <c r="T348" s="63"/>
      <c r="U348" s="63"/>
      <c r="V348" s="63"/>
      <c r="W348" s="63"/>
      <c r="X348" s="63"/>
      <c r="Y348" s="63"/>
      <c r="Z348" s="63"/>
      <c r="AA348" s="63"/>
      <c r="AB348" s="63"/>
      <c r="AC348" s="63"/>
    </row>
    <row r="349" spans="1:29">
      <c r="A349" s="13"/>
      <c r="B349" s="23"/>
      <c r="C349" s="23"/>
      <c r="D349" s="23"/>
      <c r="E349" s="23"/>
      <c r="F349" s="23"/>
      <c r="G349" s="23"/>
      <c r="H349" s="23"/>
      <c r="I349" s="23"/>
    </row>
    <row r="350" spans="1:29">
      <c r="A350" s="13"/>
      <c r="B350" s="14"/>
      <c r="C350" s="14"/>
      <c r="D350" s="14"/>
      <c r="E350" s="14"/>
      <c r="F350" s="14"/>
      <c r="G350" s="14"/>
      <c r="H350" s="14"/>
      <c r="I350" s="14"/>
    </row>
    <row r="351" spans="1:29" ht="15.75" thickBot="1">
      <c r="A351" s="13"/>
      <c r="B351" s="15"/>
      <c r="C351" s="24" t="s">
        <v>603</v>
      </c>
      <c r="D351" s="24"/>
      <c r="E351" s="24"/>
      <c r="F351" s="24"/>
      <c r="G351" s="24"/>
      <c r="H351" s="24"/>
      <c r="I351" s="24"/>
    </row>
    <row r="352" spans="1:29" ht="15.75" thickBot="1">
      <c r="A352" s="13"/>
      <c r="B352" s="20"/>
      <c r="C352" s="26">
        <v>41729</v>
      </c>
      <c r="D352" s="26"/>
      <c r="E352" s="26"/>
      <c r="F352" s="68"/>
      <c r="G352" s="26">
        <v>41639</v>
      </c>
      <c r="H352" s="26"/>
      <c r="I352" s="26"/>
    </row>
    <row r="353" spans="1:29">
      <c r="A353" s="13"/>
      <c r="B353" s="20"/>
      <c r="C353" s="149" t="s">
        <v>280</v>
      </c>
      <c r="D353" s="149"/>
      <c r="E353" s="149"/>
      <c r="F353" s="149"/>
      <c r="G353" s="149"/>
      <c r="H353" s="149"/>
      <c r="I353" s="149"/>
    </row>
    <row r="354" spans="1:29">
      <c r="A354" s="13"/>
      <c r="B354" s="38" t="s">
        <v>604</v>
      </c>
      <c r="C354" s="32" t="s">
        <v>250</v>
      </c>
      <c r="D354" s="33">
        <v>31660</v>
      </c>
      <c r="E354" s="29"/>
      <c r="F354" s="29"/>
      <c r="G354" s="32" t="s">
        <v>250</v>
      </c>
      <c r="H354" s="33">
        <v>32838</v>
      </c>
      <c r="I354" s="29"/>
    </row>
    <row r="355" spans="1:29">
      <c r="A355" s="13"/>
      <c r="B355" s="38"/>
      <c r="C355" s="32"/>
      <c r="D355" s="33"/>
      <c r="E355" s="29"/>
      <c r="F355" s="29"/>
      <c r="G355" s="32"/>
      <c r="H355" s="33"/>
      <c r="I355" s="29"/>
    </row>
    <row r="356" spans="1:29">
      <c r="A356" s="13"/>
      <c r="B356" s="39" t="s">
        <v>605</v>
      </c>
      <c r="C356" s="36">
        <v>29435</v>
      </c>
      <c r="D356" s="36"/>
      <c r="E356" s="30"/>
      <c r="F356" s="30"/>
      <c r="G356" s="36">
        <v>29613</v>
      </c>
      <c r="H356" s="36"/>
      <c r="I356" s="30"/>
    </row>
    <row r="357" spans="1:29">
      <c r="A357" s="13"/>
      <c r="B357" s="39"/>
      <c r="C357" s="36"/>
      <c r="D357" s="36"/>
      <c r="E357" s="30"/>
      <c r="F357" s="30"/>
      <c r="G357" s="36"/>
      <c r="H357" s="36"/>
      <c r="I357" s="30"/>
    </row>
    <row r="358" spans="1:29" ht="15.75">
      <c r="A358" s="13"/>
      <c r="B358" s="61"/>
      <c r="C358" s="61"/>
      <c r="D358" s="61"/>
      <c r="E358" s="61"/>
      <c r="F358" s="61"/>
      <c r="G358" s="61"/>
      <c r="H358" s="61"/>
      <c r="I358" s="61"/>
      <c r="J358" s="61"/>
      <c r="K358" s="61"/>
      <c r="L358" s="61"/>
      <c r="M358" s="61"/>
      <c r="N358" s="61"/>
      <c r="O358" s="61"/>
      <c r="P358" s="61"/>
      <c r="Q358" s="61"/>
      <c r="R358" s="61"/>
      <c r="S358" s="61"/>
      <c r="T358" s="61"/>
      <c r="U358" s="61"/>
      <c r="V358" s="61"/>
      <c r="W358" s="61"/>
      <c r="X358" s="61"/>
      <c r="Y358" s="61"/>
      <c r="Z358" s="61"/>
      <c r="AA358" s="61"/>
      <c r="AB358" s="61"/>
      <c r="AC358" s="61"/>
    </row>
    <row r="359" spans="1:29" ht="15.75">
      <c r="A359" s="13"/>
      <c r="B359" s="61"/>
      <c r="C359" s="61"/>
      <c r="D359" s="61"/>
      <c r="E359" s="61"/>
      <c r="F359" s="61"/>
      <c r="G359" s="61"/>
      <c r="H359" s="61"/>
      <c r="I359" s="61"/>
      <c r="J359" s="61"/>
      <c r="K359" s="61"/>
      <c r="L359" s="61"/>
      <c r="M359" s="61"/>
      <c r="N359" s="61"/>
      <c r="O359" s="61"/>
      <c r="P359" s="61"/>
      <c r="Q359" s="61"/>
      <c r="R359" s="61"/>
      <c r="S359" s="61"/>
      <c r="T359" s="61"/>
      <c r="U359" s="61"/>
      <c r="V359" s="61"/>
      <c r="W359" s="61"/>
      <c r="X359" s="61"/>
      <c r="Y359" s="61"/>
      <c r="Z359" s="61"/>
      <c r="AA359" s="61"/>
      <c r="AB359" s="61"/>
      <c r="AC359" s="61"/>
    </row>
    <row r="360" spans="1:29" ht="15.75">
      <c r="A360" s="13"/>
      <c r="B360" s="61"/>
      <c r="C360" s="61"/>
      <c r="D360" s="61"/>
      <c r="E360" s="61"/>
      <c r="F360" s="61"/>
      <c r="G360" s="61"/>
      <c r="H360" s="61"/>
      <c r="I360" s="61"/>
      <c r="J360" s="61"/>
      <c r="K360" s="61"/>
      <c r="L360" s="61"/>
      <c r="M360" s="61"/>
      <c r="N360" s="61"/>
      <c r="O360" s="61"/>
      <c r="P360" s="61"/>
      <c r="Q360" s="61"/>
      <c r="R360" s="61"/>
      <c r="S360" s="61"/>
      <c r="T360" s="61"/>
      <c r="U360" s="61"/>
      <c r="V360" s="61"/>
      <c r="W360" s="61"/>
      <c r="X360" s="61"/>
      <c r="Y360" s="61"/>
      <c r="Z360" s="61"/>
      <c r="AA360" s="61"/>
      <c r="AB360" s="61"/>
      <c r="AC360" s="61"/>
    </row>
    <row r="361" spans="1:29" ht="15" customHeight="1">
      <c r="A361" s="13" t="s">
        <v>979</v>
      </c>
      <c r="B361" s="12" t="s">
        <v>7</v>
      </c>
      <c r="C361" s="12"/>
      <c r="D361" s="12"/>
      <c r="E361" s="12"/>
      <c r="F361" s="12"/>
      <c r="G361" s="12"/>
      <c r="H361" s="12"/>
      <c r="I361" s="12"/>
      <c r="J361" s="12"/>
      <c r="K361" s="12"/>
      <c r="L361" s="12"/>
      <c r="M361" s="12"/>
      <c r="N361" s="12"/>
      <c r="O361" s="12"/>
      <c r="P361" s="12"/>
      <c r="Q361" s="12"/>
      <c r="R361" s="12"/>
      <c r="S361" s="12"/>
      <c r="T361" s="12"/>
      <c r="U361" s="12"/>
      <c r="V361" s="12"/>
      <c r="W361" s="12"/>
      <c r="X361" s="12"/>
      <c r="Y361" s="12"/>
      <c r="Z361" s="12"/>
      <c r="AA361" s="12"/>
      <c r="AB361" s="12"/>
      <c r="AC361" s="12"/>
    </row>
    <row r="362" spans="1:29" ht="15.75">
      <c r="A362" s="13"/>
      <c r="B362" s="59" t="s">
        <v>606</v>
      </c>
      <c r="C362" s="59"/>
      <c r="D362" s="59"/>
      <c r="E362" s="59"/>
      <c r="F362" s="59"/>
      <c r="G362" s="59"/>
      <c r="H362" s="59"/>
      <c r="I362" s="59"/>
      <c r="J362" s="59"/>
      <c r="K362" s="59"/>
      <c r="L362" s="59"/>
      <c r="M362" s="59"/>
      <c r="N362" s="59"/>
      <c r="O362" s="59"/>
      <c r="P362" s="59"/>
      <c r="Q362" s="59"/>
      <c r="R362" s="59"/>
      <c r="S362" s="59"/>
      <c r="T362" s="59"/>
      <c r="U362" s="59"/>
      <c r="V362" s="59"/>
      <c r="W362" s="59"/>
      <c r="X362" s="59"/>
      <c r="Y362" s="59"/>
      <c r="Z362" s="59"/>
      <c r="AA362" s="59"/>
      <c r="AB362" s="59"/>
      <c r="AC362" s="59"/>
    </row>
    <row r="363" spans="1:29">
      <c r="A363" s="13"/>
      <c r="B363" s="12"/>
      <c r="C363" s="12"/>
      <c r="D363" s="12"/>
      <c r="E363" s="12"/>
      <c r="F363" s="12"/>
      <c r="G363" s="12"/>
      <c r="H363" s="12"/>
      <c r="I363" s="12"/>
      <c r="J363" s="12"/>
      <c r="K363" s="12"/>
      <c r="L363" s="12"/>
      <c r="M363" s="12"/>
      <c r="N363" s="12"/>
      <c r="O363" s="12"/>
      <c r="P363" s="12"/>
      <c r="Q363" s="12"/>
      <c r="R363" s="12"/>
      <c r="S363" s="12"/>
      <c r="T363" s="12"/>
      <c r="U363" s="12"/>
      <c r="V363" s="12"/>
      <c r="W363" s="12"/>
      <c r="X363" s="12"/>
      <c r="Y363" s="12"/>
      <c r="Z363" s="12"/>
      <c r="AA363" s="12"/>
      <c r="AB363" s="12"/>
      <c r="AC363" s="12"/>
    </row>
    <row r="364" spans="1:29" ht="15.75" customHeight="1">
      <c r="A364" s="13"/>
      <c r="B364" s="62" t="s">
        <v>607</v>
      </c>
      <c r="C364" s="62"/>
      <c r="D364" s="62"/>
      <c r="E364" s="62"/>
      <c r="F364" s="62"/>
      <c r="G364" s="62"/>
      <c r="H364" s="62"/>
      <c r="I364" s="62"/>
      <c r="J364" s="62"/>
      <c r="K364" s="62"/>
      <c r="L364" s="62"/>
      <c r="M364" s="62"/>
      <c r="N364" s="62"/>
      <c r="O364" s="62"/>
      <c r="P364" s="62"/>
      <c r="Q364" s="62"/>
      <c r="R364" s="62"/>
      <c r="S364" s="62"/>
      <c r="T364" s="62"/>
      <c r="U364" s="62"/>
      <c r="V364" s="62"/>
      <c r="W364" s="62"/>
      <c r="X364" s="62"/>
      <c r="Y364" s="62"/>
      <c r="Z364" s="62"/>
      <c r="AA364" s="62"/>
      <c r="AB364" s="62"/>
      <c r="AC364" s="62"/>
    </row>
    <row r="365" spans="1:29">
      <c r="A365" s="13"/>
      <c r="B365" s="63"/>
      <c r="C365" s="63"/>
      <c r="D365" s="63"/>
      <c r="E365" s="63"/>
      <c r="F365" s="63"/>
      <c r="G365" s="63"/>
      <c r="H365" s="63"/>
      <c r="I365" s="63"/>
      <c r="J365" s="63"/>
      <c r="K365" s="63"/>
      <c r="L365" s="63"/>
      <c r="M365" s="63"/>
      <c r="N365" s="63"/>
      <c r="O365" s="63"/>
      <c r="P365" s="63"/>
      <c r="Q365" s="63"/>
      <c r="R365" s="63"/>
      <c r="S365" s="63"/>
      <c r="T365" s="63"/>
      <c r="U365" s="63"/>
      <c r="V365" s="63"/>
      <c r="W365" s="63"/>
      <c r="X365" s="63"/>
      <c r="Y365" s="63"/>
      <c r="Z365" s="63"/>
      <c r="AA365" s="63"/>
      <c r="AB365" s="63"/>
      <c r="AC365" s="63"/>
    </row>
    <row r="366" spans="1:29">
      <c r="A366" s="13"/>
      <c r="B366" s="23"/>
      <c r="C366" s="23"/>
      <c r="D366" s="23"/>
      <c r="E366" s="23"/>
      <c r="F366" s="23"/>
      <c r="G366" s="23"/>
      <c r="H366" s="23"/>
      <c r="I366" s="23"/>
      <c r="J366" s="23"/>
      <c r="K366" s="23"/>
      <c r="L366" s="23"/>
      <c r="M366" s="23"/>
      <c r="N366" s="23"/>
      <c r="O366" s="23"/>
      <c r="P366" s="23"/>
      <c r="Q366" s="23"/>
    </row>
    <row r="367" spans="1:29">
      <c r="A367" s="13"/>
      <c r="B367" s="14"/>
      <c r="C367" s="14"/>
      <c r="D367" s="14"/>
      <c r="E367" s="14"/>
      <c r="F367" s="14"/>
      <c r="G367" s="14"/>
      <c r="H367" s="14"/>
      <c r="I367" s="14"/>
      <c r="J367" s="14"/>
      <c r="K367" s="14"/>
      <c r="L367" s="14"/>
      <c r="M367" s="14"/>
      <c r="N367" s="14"/>
      <c r="O367" s="14"/>
      <c r="P367" s="14"/>
      <c r="Q367" s="14"/>
    </row>
    <row r="368" spans="1:29" ht="15.75" thickBot="1">
      <c r="A368" s="13"/>
      <c r="B368" s="15"/>
      <c r="C368" s="24" t="s">
        <v>608</v>
      </c>
      <c r="D368" s="24"/>
      <c r="E368" s="24"/>
      <c r="F368" s="24"/>
      <c r="G368" s="24"/>
      <c r="H368" s="24"/>
      <c r="I368" s="24"/>
      <c r="J368" s="15"/>
      <c r="K368" s="24" t="s">
        <v>609</v>
      </c>
      <c r="L368" s="24"/>
      <c r="M368" s="24"/>
      <c r="N368" s="24"/>
      <c r="O368" s="24"/>
      <c r="P368" s="24"/>
      <c r="Q368" s="24"/>
    </row>
    <row r="369" spans="1:17" ht="15.75" thickBot="1">
      <c r="A369" s="13"/>
      <c r="B369" s="22"/>
      <c r="C369" s="27" t="s">
        <v>610</v>
      </c>
      <c r="D369" s="27"/>
      <c r="E369" s="27"/>
      <c r="F369" s="27"/>
      <c r="G369" s="27"/>
      <c r="H369" s="27"/>
      <c r="I369" s="27"/>
      <c r="J369" s="15"/>
      <c r="K369" s="27" t="s">
        <v>279</v>
      </c>
      <c r="L369" s="27"/>
      <c r="M369" s="27"/>
      <c r="N369" s="27"/>
      <c r="O369" s="27"/>
      <c r="P369" s="27"/>
      <c r="Q369" s="27"/>
    </row>
    <row r="370" spans="1:17" ht="15.75" thickBot="1">
      <c r="A370" s="13"/>
      <c r="B370" s="22"/>
      <c r="C370" s="26">
        <v>41729</v>
      </c>
      <c r="D370" s="26"/>
      <c r="E370" s="26"/>
      <c r="F370" s="15"/>
      <c r="G370" s="26">
        <v>41639</v>
      </c>
      <c r="H370" s="26"/>
      <c r="I370" s="26"/>
      <c r="J370" s="15"/>
      <c r="K370" s="26">
        <v>41729</v>
      </c>
      <c r="L370" s="26"/>
      <c r="M370" s="26"/>
      <c r="N370" s="15"/>
      <c r="O370" s="26">
        <v>41364</v>
      </c>
      <c r="P370" s="26"/>
      <c r="Q370" s="26"/>
    </row>
    <row r="371" spans="1:17">
      <c r="A371" s="13"/>
      <c r="B371" s="22"/>
      <c r="C371" s="28" t="s">
        <v>280</v>
      </c>
      <c r="D371" s="28"/>
      <c r="E371" s="28"/>
      <c r="F371" s="28"/>
      <c r="G371" s="28"/>
      <c r="H371" s="28"/>
      <c r="I371" s="28"/>
      <c r="J371" s="28"/>
      <c r="K371" s="28"/>
      <c r="L371" s="28"/>
      <c r="M371" s="28"/>
      <c r="N371" s="28"/>
      <c r="O371" s="28"/>
      <c r="P371" s="28"/>
      <c r="Q371" s="28"/>
    </row>
    <row r="372" spans="1:17">
      <c r="A372" s="13"/>
      <c r="B372" s="18" t="s">
        <v>611</v>
      </c>
      <c r="C372" s="32"/>
      <c r="D372" s="32"/>
      <c r="E372" s="32"/>
      <c r="F372" s="19"/>
      <c r="G372" s="29"/>
      <c r="H372" s="29"/>
      <c r="I372" s="29"/>
      <c r="J372" s="19"/>
      <c r="K372" s="32"/>
      <c r="L372" s="32"/>
      <c r="M372" s="32"/>
      <c r="N372" s="19"/>
      <c r="O372" s="32"/>
      <c r="P372" s="32"/>
      <c r="Q372" s="32"/>
    </row>
    <row r="373" spans="1:17">
      <c r="A373" s="13"/>
      <c r="B373" s="20" t="s">
        <v>612</v>
      </c>
      <c r="C373" s="40"/>
      <c r="D373" s="40"/>
      <c r="E373" s="40"/>
      <c r="F373" s="15"/>
      <c r="G373" s="30"/>
      <c r="H373" s="30"/>
      <c r="I373" s="30"/>
      <c r="J373" s="15"/>
      <c r="K373" s="40"/>
      <c r="L373" s="40"/>
      <c r="M373" s="40"/>
      <c r="N373" s="15"/>
      <c r="O373" s="40"/>
      <c r="P373" s="40"/>
      <c r="Q373" s="40"/>
    </row>
    <row r="374" spans="1:17">
      <c r="A374" s="13"/>
      <c r="B374" s="107" t="s">
        <v>91</v>
      </c>
      <c r="C374" s="32" t="s">
        <v>250</v>
      </c>
      <c r="D374" s="33">
        <v>28373</v>
      </c>
      <c r="E374" s="29"/>
      <c r="F374" s="29"/>
      <c r="G374" s="32" t="s">
        <v>250</v>
      </c>
      <c r="H374" s="33">
        <v>27580</v>
      </c>
      <c r="I374" s="29"/>
      <c r="J374" s="29"/>
      <c r="K374" s="32" t="s">
        <v>250</v>
      </c>
      <c r="L374" s="34">
        <v>32</v>
      </c>
      <c r="M374" s="29"/>
      <c r="N374" s="29"/>
      <c r="O374" s="32" t="s">
        <v>250</v>
      </c>
      <c r="P374" s="33">
        <v>3810</v>
      </c>
      <c r="Q374" s="29"/>
    </row>
    <row r="375" spans="1:17" ht="15.75" thickBot="1">
      <c r="A375" s="13"/>
      <c r="B375" s="107"/>
      <c r="C375" s="110"/>
      <c r="D375" s="108"/>
      <c r="E375" s="83"/>
      <c r="F375" s="29"/>
      <c r="G375" s="110"/>
      <c r="H375" s="108"/>
      <c r="I375" s="83"/>
      <c r="J375" s="29"/>
      <c r="K375" s="110"/>
      <c r="L375" s="109"/>
      <c r="M375" s="83"/>
      <c r="N375" s="29"/>
      <c r="O375" s="110"/>
      <c r="P375" s="108"/>
      <c r="Q375" s="83"/>
    </row>
    <row r="376" spans="1:17">
      <c r="A376" s="13"/>
      <c r="B376" s="131" t="s">
        <v>613</v>
      </c>
      <c r="C376" s="112" t="s">
        <v>250</v>
      </c>
      <c r="D376" s="114">
        <v>28373</v>
      </c>
      <c r="E376" s="46"/>
      <c r="F376" s="30"/>
      <c r="G376" s="112" t="s">
        <v>250</v>
      </c>
      <c r="H376" s="114">
        <v>27580</v>
      </c>
      <c r="I376" s="46"/>
      <c r="J376" s="30"/>
      <c r="K376" s="112" t="s">
        <v>250</v>
      </c>
      <c r="L376" s="116">
        <v>32</v>
      </c>
      <c r="M376" s="46"/>
      <c r="N376" s="30"/>
      <c r="O376" s="112" t="s">
        <v>250</v>
      </c>
      <c r="P376" s="114">
        <v>3810</v>
      </c>
      <c r="Q376" s="46"/>
    </row>
    <row r="377" spans="1:17" ht="15.75" thickBot="1">
      <c r="A377" s="13"/>
      <c r="B377" s="131"/>
      <c r="C377" s="49"/>
      <c r="D377" s="106"/>
      <c r="E377" s="48"/>
      <c r="F377" s="30"/>
      <c r="G377" s="49"/>
      <c r="H377" s="106"/>
      <c r="I377" s="48"/>
      <c r="J377" s="30"/>
      <c r="K377" s="49"/>
      <c r="L377" s="47"/>
      <c r="M377" s="48"/>
      <c r="N377" s="30"/>
      <c r="O377" s="49"/>
      <c r="P377" s="106"/>
      <c r="Q377" s="48"/>
    </row>
    <row r="378" spans="1:17">
      <c r="A378" s="13"/>
      <c r="B378" s="32" t="s">
        <v>614</v>
      </c>
      <c r="C378" s="52"/>
      <c r="D378" s="52"/>
      <c r="E378" s="54"/>
      <c r="F378" s="29"/>
      <c r="G378" s="54"/>
      <c r="H378" s="54"/>
      <c r="I378" s="54"/>
      <c r="J378" s="29"/>
      <c r="K378" s="52"/>
      <c r="L378" s="52"/>
      <c r="M378" s="54"/>
      <c r="N378" s="29"/>
      <c r="O378" s="52"/>
      <c r="P378" s="52"/>
      <c r="Q378" s="54"/>
    </row>
    <row r="379" spans="1:17">
      <c r="A379" s="13"/>
      <c r="B379" s="32"/>
      <c r="C379" s="34"/>
      <c r="D379" s="34"/>
      <c r="E379" s="29"/>
      <c r="F379" s="29"/>
      <c r="G379" s="29"/>
      <c r="H379" s="29"/>
      <c r="I379" s="29"/>
      <c r="J379" s="29"/>
      <c r="K379" s="34"/>
      <c r="L379" s="34"/>
      <c r="M379" s="29"/>
      <c r="N379" s="29"/>
      <c r="O379" s="34"/>
      <c r="P379" s="34"/>
      <c r="Q379" s="29"/>
    </row>
    <row r="380" spans="1:17">
      <c r="A380" s="13"/>
      <c r="B380" s="39" t="s">
        <v>612</v>
      </c>
      <c r="C380" s="37"/>
      <c r="D380" s="37"/>
      <c r="E380" s="30"/>
      <c r="F380" s="30"/>
      <c r="G380" s="30"/>
      <c r="H380" s="30"/>
      <c r="I380" s="30"/>
      <c r="J380" s="30"/>
      <c r="K380" s="37"/>
      <c r="L380" s="37"/>
      <c r="M380" s="30"/>
      <c r="N380" s="30"/>
      <c r="O380" s="37"/>
      <c r="P380" s="37"/>
      <c r="Q380" s="30"/>
    </row>
    <row r="381" spans="1:17">
      <c r="A381" s="13"/>
      <c r="B381" s="39"/>
      <c r="C381" s="37"/>
      <c r="D381" s="37"/>
      <c r="E381" s="30"/>
      <c r="F381" s="30"/>
      <c r="G381" s="30"/>
      <c r="H381" s="30"/>
      <c r="I381" s="30"/>
      <c r="J381" s="30"/>
      <c r="K381" s="37"/>
      <c r="L381" s="37"/>
      <c r="M381" s="30"/>
      <c r="N381" s="30"/>
      <c r="O381" s="37"/>
      <c r="P381" s="37"/>
      <c r="Q381" s="30"/>
    </row>
    <row r="382" spans="1:17">
      <c r="A382" s="13"/>
      <c r="B382" s="107" t="s">
        <v>615</v>
      </c>
      <c r="C382" s="32" t="s">
        <v>250</v>
      </c>
      <c r="D382" s="33">
        <v>1064</v>
      </c>
      <c r="E382" s="29"/>
      <c r="F382" s="29"/>
      <c r="G382" s="32" t="s">
        <v>250</v>
      </c>
      <c r="H382" s="34">
        <v>716</v>
      </c>
      <c r="I382" s="29"/>
      <c r="J382" s="29"/>
      <c r="K382" s="32" t="s">
        <v>250</v>
      </c>
      <c r="L382" s="34" t="s">
        <v>251</v>
      </c>
      <c r="M382" s="29"/>
      <c r="N382" s="29"/>
      <c r="O382" s="32" t="s">
        <v>250</v>
      </c>
      <c r="P382" s="34" t="s">
        <v>251</v>
      </c>
      <c r="Q382" s="29"/>
    </row>
    <row r="383" spans="1:17" ht="15.75" thickBot="1">
      <c r="A383" s="13"/>
      <c r="B383" s="107"/>
      <c r="C383" s="110"/>
      <c r="D383" s="108"/>
      <c r="E383" s="83"/>
      <c r="F383" s="29"/>
      <c r="G383" s="110"/>
      <c r="H383" s="109"/>
      <c r="I383" s="83"/>
      <c r="J383" s="29"/>
      <c r="K383" s="110"/>
      <c r="L383" s="109"/>
      <c r="M383" s="83"/>
      <c r="N383" s="29"/>
      <c r="O383" s="110"/>
      <c r="P383" s="109"/>
      <c r="Q383" s="83"/>
    </row>
    <row r="384" spans="1:17">
      <c r="A384" s="13"/>
      <c r="B384" s="131" t="s">
        <v>616</v>
      </c>
      <c r="C384" s="112" t="s">
        <v>250</v>
      </c>
      <c r="D384" s="114">
        <v>1064</v>
      </c>
      <c r="E384" s="46"/>
      <c r="F384" s="30"/>
      <c r="G384" s="112" t="s">
        <v>250</v>
      </c>
      <c r="H384" s="116">
        <v>716</v>
      </c>
      <c r="I384" s="46"/>
      <c r="J384" s="30"/>
      <c r="K384" s="112" t="s">
        <v>250</v>
      </c>
      <c r="L384" s="116" t="s">
        <v>251</v>
      </c>
      <c r="M384" s="46"/>
      <c r="N384" s="30"/>
      <c r="O384" s="112" t="s">
        <v>250</v>
      </c>
      <c r="P384" s="116" t="s">
        <v>251</v>
      </c>
      <c r="Q384" s="46"/>
    </row>
    <row r="385" spans="1:29" ht="15.75" thickBot="1">
      <c r="A385" s="13"/>
      <c r="B385" s="131"/>
      <c r="C385" s="49"/>
      <c r="D385" s="106"/>
      <c r="E385" s="48"/>
      <c r="F385" s="30"/>
      <c r="G385" s="49"/>
      <c r="H385" s="47"/>
      <c r="I385" s="48"/>
      <c r="J385" s="30"/>
      <c r="K385" s="49"/>
      <c r="L385" s="47"/>
      <c r="M385" s="48"/>
      <c r="N385" s="30"/>
      <c r="O385" s="49"/>
      <c r="P385" s="47"/>
      <c r="Q385" s="48"/>
    </row>
    <row r="386" spans="1:29">
      <c r="A386" s="13"/>
      <c r="B386" s="132" t="s">
        <v>245</v>
      </c>
      <c r="C386" s="50" t="s">
        <v>250</v>
      </c>
      <c r="D386" s="56">
        <v>29437</v>
      </c>
      <c r="E386" s="54"/>
      <c r="F386" s="29"/>
      <c r="G386" s="50" t="s">
        <v>250</v>
      </c>
      <c r="H386" s="56">
        <v>28296</v>
      </c>
      <c r="I386" s="54"/>
      <c r="J386" s="29"/>
      <c r="K386" s="50" t="s">
        <v>250</v>
      </c>
      <c r="L386" s="52">
        <v>32</v>
      </c>
      <c r="M386" s="54"/>
      <c r="N386" s="29"/>
      <c r="O386" s="50" t="s">
        <v>250</v>
      </c>
      <c r="P386" s="56">
        <v>3810</v>
      </c>
      <c r="Q386" s="54"/>
    </row>
    <row r="387" spans="1:29" ht="15.75" thickBot="1">
      <c r="A387" s="13"/>
      <c r="B387" s="132"/>
      <c r="C387" s="51"/>
      <c r="D387" s="57"/>
      <c r="E387" s="55"/>
      <c r="F387" s="29"/>
      <c r="G387" s="51"/>
      <c r="H387" s="57"/>
      <c r="I387" s="55"/>
      <c r="J387" s="29"/>
      <c r="K387" s="51"/>
      <c r="L387" s="53"/>
      <c r="M387" s="55"/>
      <c r="N387" s="29"/>
      <c r="O387" s="51"/>
      <c r="P387" s="57"/>
      <c r="Q387" s="55"/>
    </row>
    <row r="388" spans="1:29" ht="15.75" thickTop="1">
      <c r="A388" s="13"/>
      <c r="B388" s="14"/>
      <c r="C388" s="14"/>
    </row>
    <row r="389" spans="1:29" ht="78.75">
      <c r="A389" s="13"/>
      <c r="B389" s="140">
        <v>-1</v>
      </c>
      <c r="C389" s="148" t="s">
        <v>617</v>
      </c>
    </row>
    <row r="390" spans="1:29">
      <c r="A390" s="13"/>
      <c r="B390" s="12"/>
      <c r="C390" s="12"/>
      <c r="D390" s="12"/>
      <c r="E390" s="12"/>
      <c r="F390" s="12"/>
      <c r="G390" s="12"/>
      <c r="H390" s="12"/>
      <c r="I390" s="12"/>
      <c r="J390" s="12"/>
      <c r="K390" s="12"/>
      <c r="L390" s="12"/>
      <c r="M390" s="12"/>
      <c r="N390" s="12"/>
      <c r="O390" s="12"/>
      <c r="P390" s="12"/>
      <c r="Q390" s="12"/>
      <c r="R390" s="12"/>
      <c r="S390" s="12"/>
      <c r="T390" s="12"/>
      <c r="U390" s="12"/>
      <c r="V390" s="12"/>
      <c r="W390" s="12"/>
      <c r="X390" s="12"/>
      <c r="Y390" s="12"/>
      <c r="Z390" s="12"/>
      <c r="AA390" s="12"/>
      <c r="AB390" s="12"/>
      <c r="AC390" s="12"/>
    </row>
    <row r="391" spans="1:29">
      <c r="A391" s="13"/>
      <c r="B391" s="12"/>
      <c r="C391" s="12"/>
      <c r="D391" s="12"/>
      <c r="E391" s="12"/>
      <c r="F391" s="12"/>
      <c r="G391" s="12"/>
      <c r="H391" s="12"/>
      <c r="I391" s="12"/>
      <c r="J391" s="12"/>
      <c r="K391" s="12"/>
      <c r="L391" s="12"/>
      <c r="M391" s="12"/>
      <c r="N391" s="12"/>
      <c r="O391" s="12"/>
      <c r="P391" s="12"/>
      <c r="Q391" s="12"/>
      <c r="R391" s="12"/>
      <c r="S391" s="12"/>
      <c r="T391" s="12"/>
      <c r="U391" s="12"/>
      <c r="V391" s="12"/>
      <c r="W391" s="12"/>
      <c r="X391" s="12"/>
      <c r="Y391" s="12"/>
      <c r="Z391" s="12"/>
      <c r="AA391" s="12"/>
      <c r="AB391" s="12"/>
      <c r="AC391" s="12"/>
    </row>
    <row r="392" spans="1:29" ht="15.75">
      <c r="A392" s="13"/>
      <c r="B392" s="59" t="s">
        <v>618</v>
      </c>
      <c r="C392" s="59"/>
      <c r="D392" s="59"/>
      <c r="E392" s="59"/>
      <c r="F392" s="59"/>
      <c r="G392" s="59"/>
      <c r="H392" s="59"/>
      <c r="I392" s="59"/>
      <c r="J392" s="59"/>
      <c r="K392" s="59"/>
      <c r="L392" s="59"/>
      <c r="M392" s="59"/>
      <c r="N392" s="59"/>
      <c r="O392" s="59"/>
      <c r="P392" s="59"/>
      <c r="Q392" s="59"/>
      <c r="R392" s="59"/>
      <c r="S392" s="59"/>
      <c r="T392" s="59"/>
      <c r="U392" s="59"/>
      <c r="V392" s="59"/>
      <c r="W392" s="59"/>
      <c r="X392" s="59"/>
      <c r="Y392" s="59"/>
      <c r="Z392" s="59"/>
      <c r="AA392" s="59"/>
      <c r="AB392" s="59"/>
      <c r="AC392" s="59"/>
    </row>
    <row r="393" spans="1:29" ht="15" customHeight="1">
      <c r="A393" s="13" t="s">
        <v>980</v>
      </c>
      <c r="B393" s="12" t="s">
        <v>7</v>
      </c>
      <c r="C393" s="12"/>
      <c r="D393" s="12"/>
      <c r="E393" s="12"/>
      <c r="F393" s="12"/>
      <c r="G393" s="12"/>
      <c r="H393" s="12"/>
      <c r="I393" s="12"/>
      <c r="J393" s="12"/>
      <c r="K393" s="12"/>
      <c r="L393" s="12"/>
      <c r="M393" s="12"/>
      <c r="N393" s="12"/>
      <c r="O393" s="12"/>
      <c r="P393" s="12"/>
      <c r="Q393" s="12"/>
      <c r="R393" s="12"/>
      <c r="S393" s="12"/>
      <c r="T393" s="12"/>
      <c r="U393" s="12"/>
      <c r="V393" s="12"/>
      <c r="W393" s="12"/>
      <c r="X393" s="12"/>
      <c r="Y393" s="12"/>
      <c r="Z393" s="12"/>
      <c r="AA393" s="12"/>
      <c r="AB393" s="12"/>
      <c r="AC393" s="12"/>
    </row>
    <row r="394" spans="1:29" ht="15.75">
      <c r="A394" s="13"/>
      <c r="B394" s="61" t="s">
        <v>622</v>
      </c>
      <c r="C394" s="61"/>
      <c r="D394" s="61"/>
      <c r="E394" s="61"/>
      <c r="F394" s="61"/>
      <c r="G394" s="61"/>
      <c r="H394" s="61"/>
      <c r="I394" s="61"/>
      <c r="J394" s="61"/>
      <c r="K394" s="61"/>
      <c r="L394" s="61"/>
      <c r="M394" s="61"/>
      <c r="N394" s="61"/>
      <c r="O394" s="61"/>
      <c r="P394" s="61"/>
      <c r="Q394" s="61"/>
      <c r="R394" s="61"/>
      <c r="S394" s="61"/>
      <c r="T394" s="61"/>
      <c r="U394" s="61"/>
      <c r="V394" s="61"/>
      <c r="W394" s="61"/>
      <c r="X394" s="61"/>
      <c r="Y394" s="61"/>
      <c r="Z394" s="61"/>
      <c r="AA394" s="61"/>
      <c r="AB394" s="61"/>
      <c r="AC394" s="61"/>
    </row>
    <row r="395" spans="1:29">
      <c r="A395" s="13"/>
      <c r="B395" s="12"/>
      <c r="C395" s="12"/>
      <c r="D395" s="12"/>
      <c r="E395" s="12"/>
      <c r="F395" s="12"/>
      <c r="G395" s="12"/>
      <c r="H395" s="12"/>
      <c r="I395" s="12"/>
      <c r="J395" s="12"/>
      <c r="K395" s="12"/>
      <c r="L395" s="12"/>
      <c r="M395" s="12"/>
      <c r="N395" s="12"/>
      <c r="O395" s="12"/>
      <c r="P395" s="12"/>
      <c r="Q395" s="12"/>
      <c r="R395" s="12"/>
      <c r="S395" s="12"/>
      <c r="T395" s="12"/>
      <c r="U395" s="12"/>
      <c r="V395" s="12"/>
      <c r="W395" s="12"/>
      <c r="X395" s="12"/>
      <c r="Y395" s="12"/>
      <c r="Z395" s="12"/>
      <c r="AA395" s="12"/>
      <c r="AB395" s="12"/>
      <c r="AC395" s="12"/>
    </row>
    <row r="396" spans="1:29" ht="15.75" customHeight="1">
      <c r="A396" s="13"/>
      <c r="B396" s="62" t="s">
        <v>623</v>
      </c>
      <c r="C396" s="62"/>
      <c r="D396" s="62"/>
      <c r="E396" s="62"/>
      <c r="F396" s="62"/>
      <c r="G396" s="62"/>
      <c r="H396" s="62"/>
      <c r="I396" s="62"/>
      <c r="J396" s="62"/>
      <c r="K396" s="62"/>
      <c r="L396" s="62"/>
      <c r="M396" s="62"/>
      <c r="N396" s="62"/>
      <c r="O396" s="62"/>
      <c r="P396" s="62"/>
      <c r="Q396" s="62"/>
      <c r="R396" s="62"/>
      <c r="S396" s="62"/>
      <c r="T396" s="62"/>
      <c r="U396" s="62"/>
      <c r="V396" s="62"/>
      <c r="W396" s="62"/>
      <c r="X396" s="62"/>
      <c r="Y396" s="62"/>
      <c r="Z396" s="62"/>
      <c r="AA396" s="62"/>
      <c r="AB396" s="62"/>
      <c r="AC396" s="62"/>
    </row>
    <row r="397" spans="1:29">
      <c r="A397" s="13"/>
      <c r="B397" s="23"/>
      <c r="C397" s="23"/>
      <c r="D397" s="23"/>
      <c r="E397" s="23"/>
      <c r="F397" s="23"/>
      <c r="G397" s="23"/>
      <c r="H397" s="23"/>
      <c r="I397" s="23"/>
      <c r="J397" s="23"/>
      <c r="K397" s="23"/>
      <c r="L397" s="23"/>
      <c r="M397" s="23"/>
      <c r="N397" s="23"/>
      <c r="O397" s="23"/>
      <c r="P397" s="23"/>
      <c r="Q397" s="23"/>
      <c r="R397" s="23"/>
      <c r="S397" s="23"/>
      <c r="T397" s="23"/>
      <c r="U397" s="23"/>
      <c r="V397" s="23"/>
      <c r="W397" s="23"/>
      <c r="X397" s="23"/>
      <c r="Y397" s="23"/>
      <c r="Z397" s="23"/>
      <c r="AA397" s="23"/>
      <c r="AB397" s="23"/>
      <c r="AC397" s="23"/>
    </row>
    <row r="398" spans="1:29">
      <c r="A398" s="13"/>
      <c r="B398" s="23"/>
      <c r="C398" s="23"/>
      <c r="D398" s="23"/>
      <c r="E398" s="23"/>
      <c r="F398" s="23"/>
      <c r="G398" s="23"/>
      <c r="H398" s="23"/>
      <c r="I398" s="23"/>
      <c r="J398" s="23"/>
      <c r="K398" s="23"/>
      <c r="L398" s="23"/>
      <c r="M398" s="23"/>
      <c r="N398" s="23"/>
      <c r="O398" s="23"/>
      <c r="P398" s="23"/>
      <c r="Q398" s="23"/>
      <c r="R398" s="23"/>
      <c r="S398" s="23"/>
      <c r="T398" s="23"/>
      <c r="U398" s="23"/>
      <c r="V398" s="23"/>
      <c r="W398" s="23"/>
      <c r="X398" s="23"/>
      <c r="Y398" s="23"/>
      <c r="Z398" s="23"/>
      <c r="AA398" s="23"/>
      <c r="AB398" s="23"/>
      <c r="AC398" s="23"/>
    </row>
    <row r="399" spans="1:29">
      <c r="A399" s="13"/>
      <c r="B399" s="14"/>
      <c r="C399" s="14"/>
      <c r="D399" s="14"/>
      <c r="E399" s="14"/>
      <c r="F399" s="14"/>
      <c r="G399" s="14"/>
      <c r="H399" s="14"/>
      <c r="I399" s="14"/>
      <c r="J399" s="14"/>
      <c r="K399" s="14"/>
      <c r="L399" s="14"/>
      <c r="M399" s="14"/>
      <c r="N399" s="14"/>
      <c r="O399" s="14"/>
      <c r="P399" s="14"/>
      <c r="Q399" s="14"/>
      <c r="R399" s="14"/>
      <c r="S399" s="14"/>
      <c r="T399" s="14"/>
      <c r="U399" s="14"/>
      <c r="V399" s="14"/>
      <c r="W399" s="14"/>
      <c r="X399" s="14"/>
      <c r="Y399" s="14"/>
      <c r="Z399" s="14"/>
      <c r="AA399" s="14"/>
      <c r="AB399" s="14"/>
      <c r="AC399" s="14"/>
    </row>
    <row r="400" spans="1:29" ht="15.75" thickBot="1">
      <c r="A400" s="13"/>
      <c r="B400" s="22" t="s">
        <v>441</v>
      </c>
      <c r="C400" s="24" t="s">
        <v>560</v>
      </c>
      <c r="D400" s="24"/>
      <c r="E400" s="24"/>
      <c r="F400" s="24"/>
      <c r="G400" s="24"/>
      <c r="H400" s="24"/>
      <c r="I400" s="24"/>
      <c r="J400" s="24"/>
      <c r="K400" s="24"/>
      <c r="L400" s="24"/>
      <c r="M400" s="24"/>
      <c r="N400" s="24"/>
      <c r="O400" s="24"/>
      <c r="P400" s="24"/>
      <c r="Q400" s="24"/>
      <c r="R400" s="24"/>
      <c r="S400" s="24"/>
      <c r="T400" s="24"/>
      <c r="U400" s="24"/>
      <c r="V400" s="24"/>
      <c r="W400" s="24"/>
      <c r="X400" s="24"/>
      <c r="Y400" s="24"/>
      <c r="Z400" s="24"/>
      <c r="AA400" s="24"/>
      <c r="AB400" s="24"/>
      <c r="AC400" s="24"/>
    </row>
    <row r="401" spans="1:29">
      <c r="A401" s="13"/>
      <c r="B401" s="30"/>
      <c r="C401" s="45" t="s">
        <v>541</v>
      </c>
      <c r="D401" s="45"/>
      <c r="E401" s="45"/>
      <c r="F401" s="46"/>
      <c r="G401" s="45" t="s">
        <v>542</v>
      </c>
      <c r="H401" s="45"/>
      <c r="I401" s="45"/>
      <c r="J401" s="46"/>
      <c r="K401" s="45" t="s">
        <v>544</v>
      </c>
      <c r="L401" s="45"/>
      <c r="M401" s="45"/>
      <c r="N401" s="46"/>
      <c r="O401" s="45" t="s">
        <v>545</v>
      </c>
      <c r="P401" s="45"/>
      <c r="Q401" s="45"/>
      <c r="R401" s="46"/>
      <c r="S401" s="45" t="s">
        <v>624</v>
      </c>
      <c r="T401" s="45"/>
      <c r="U401" s="45"/>
      <c r="V401" s="46"/>
      <c r="W401" s="45" t="s">
        <v>551</v>
      </c>
      <c r="X401" s="45"/>
      <c r="Y401" s="45"/>
      <c r="Z401" s="46"/>
      <c r="AA401" s="45" t="s">
        <v>245</v>
      </c>
      <c r="AB401" s="45"/>
      <c r="AC401" s="45"/>
    </row>
    <row r="402" spans="1:29">
      <c r="A402" s="13"/>
      <c r="B402" s="30"/>
      <c r="C402" s="44"/>
      <c r="D402" s="44"/>
      <c r="E402" s="44"/>
      <c r="F402" s="30"/>
      <c r="G402" s="44" t="s">
        <v>543</v>
      </c>
      <c r="H402" s="44"/>
      <c r="I402" s="44"/>
      <c r="J402" s="30"/>
      <c r="K402" s="44"/>
      <c r="L402" s="44"/>
      <c r="M402" s="44"/>
      <c r="N402" s="30"/>
      <c r="O402" s="44" t="s">
        <v>546</v>
      </c>
      <c r="P402" s="44"/>
      <c r="Q402" s="44"/>
      <c r="R402" s="30"/>
      <c r="S402" s="44" t="s">
        <v>548</v>
      </c>
      <c r="T402" s="44"/>
      <c r="U402" s="44"/>
      <c r="V402" s="30"/>
      <c r="W402" s="44"/>
      <c r="X402" s="44"/>
      <c r="Y402" s="44"/>
      <c r="Z402" s="30"/>
      <c r="AA402" s="44"/>
      <c r="AB402" s="44"/>
      <c r="AC402" s="44"/>
    </row>
    <row r="403" spans="1:29">
      <c r="A403" s="13"/>
      <c r="B403" s="30"/>
      <c r="C403" s="44"/>
      <c r="D403" s="44"/>
      <c r="E403" s="44"/>
      <c r="F403" s="30"/>
      <c r="G403" s="12"/>
      <c r="H403" s="12"/>
      <c r="I403" s="12"/>
      <c r="J403" s="30"/>
      <c r="K403" s="44"/>
      <c r="L403" s="44"/>
      <c r="M403" s="44"/>
      <c r="N403" s="30"/>
      <c r="O403" s="12"/>
      <c r="P403" s="12"/>
      <c r="Q403" s="12"/>
      <c r="R403" s="30"/>
      <c r="S403" s="44" t="s">
        <v>625</v>
      </c>
      <c r="T403" s="44"/>
      <c r="U403" s="44"/>
      <c r="V403" s="30"/>
      <c r="W403" s="44"/>
      <c r="X403" s="44"/>
      <c r="Y403" s="44"/>
      <c r="Z403" s="30"/>
      <c r="AA403" s="44"/>
      <c r="AB403" s="44"/>
      <c r="AC403" s="44"/>
    </row>
    <row r="404" spans="1:29" ht="15.75" thickBot="1">
      <c r="A404" s="13"/>
      <c r="B404" s="30"/>
      <c r="C404" s="24"/>
      <c r="D404" s="24"/>
      <c r="E404" s="24"/>
      <c r="F404" s="30"/>
      <c r="G404" s="119"/>
      <c r="H404" s="119"/>
      <c r="I404" s="119"/>
      <c r="J404" s="30"/>
      <c r="K404" s="24"/>
      <c r="L404" s="24"/>
      <c r="M404" s="24"/>
      <c r="N404" s="30"/>
      <c r="O404" s="119"/>
      <c r="P404" s="119"/>
      <c r="Q404" s="119"/>
      <c r="R404" s="30"/>
      <c r="S404" s="24" t="s">
        <v>550</v>
      </c>
      <c r="T404" s="24"/>
      <c r="U404" s="24"/>
      <c r="V404" s="30"/>
      <c r="W404" s="24"/>
      <c r="X404" s="24"/>
      <c r="Y404" s="24"/>
      <c r="Z404" s="30"/>
      <c r="AA404" s="24"/>
      <c r="AB404" s="24"/>
      <c r="AC404" s="24"/>
    </row>
    <row r="405" spans="1:29">
      <c r="A405" s="13"/>
      <c r="B405" s="22" t="s">
        <v>441</v>
      </c>
      <c r="C405" s="28" t="s">
        <v>280</v>
      </c>
      <c r="D405" s="28"/>
      <c r="E405" s="28"/>
      <c r="F405" s="28"/>
      <c r="G405" s="28"/>
      <c r="H405" s="28"/>
      <c r="I405" s="28"/>
      <c r="J405" s="28"/>
      <c r="K405" s="28"/>
      <c r="L405" s="28"/>
      <c r="M405" s="28"/>
      <c r="N405" s="28"/>
      <c r="O405" s="28"/>
      <c r="P405" s="28"/>
      <c r="Q405" s="28"/>
      <c r="R405" s="28"/>
      <c r="S405" s="28"/>
      <c r="T405" s="28"/>
      <c r="U405" s="28"/>
      <c r="V405" s="28"/>
      <c r="W405" s="28"/>
      <c r="X405" s="28"/>
      <c r="Y405" s="28"/>
      <c r="Z405" s="28"/>
      <c r="AA405" s="28"/>
      <c r="AB405" s="28"/>
      <c r="AC405" s="28"/>
    </row>
    <row r="406" spans="1:29" ht="24.75">
      <c r="A406" s="13"/>
      <c r="B406" s="18" t="s">
        <v>626</v>
      </c>
      <c r="C406" s="32"/>
      <c r="D406" s="32"/>
      <c r="E406" s="32"/>
      <c r="F406" s="19"/>
      <c r="G406" s="32"/>
      <c r="H406" s="32"/>
      <c r="I406" s="32"/>
      <c r="J406" s="19"/>
      <c r="K406" s="32"/>
      <c r="L406" s="32"/>
      <c r="M406" s="32"/>
      <c r="N406" s="19"/>
      <c r="O406" s="32"/>
      <c r="P406" s="32"/>
      <c r="Q406" s="32"/>
      <c r="R406" s="19"/>
      <c r="S406" s="32"/>
      <c r="T406" s="32"/>
      <c r="U406" s="32"/>
      <c r="V406" s="19"/>
      <c r="W406" s="32"/>
      <c r="X406" s="32"/>
      <c r="Y406" s="32"/>
      <c r="Z406" s="19"/>
      <c r="AA406" s="32"/>
      <c r="AB406" s="32"/>
      <c r="AC406" s="32"/>
    </row>
    <row r="407" spans="1:29">
      <c r="A407" s="13"/>
      <c r="B407" s="20" t="s">
        <v>627</v>
      </c>
      <c r="C407" s="30"/>
      <c r="D407" s="30"/>
      <c r="E407" s="30"/>
      <c r="F407" s="15"/>
      <c r="G407" s="30"/>
      <c r="H407" s="30"/>
      <c r="I407" s="30"/>
      <c r="J407" s="15"/>
      <c r="K407" s="30"/>
      <c r="L407" s="30"/>
      <c r="M407" s="30"/>
      <c r="N407" s="15"/>
      <c r="O407" s="30"/>
      <c r="P407" s="30"/>
      <c r="Q407" s="30"/>
      <c r="R407" s="15"/>
      <c r="S407" s="30"/>
      <c r="T407" s="30"/>
      <c r="U407" s="30"/>
      <c r="V407" s="15"/>
      <c r="W407" s="30"/>
      <c r="X407" s="30"/>
      <c r="Y407" s="30"/>
      <c r="Z407" s="15"/>
      <c r="AA407" s="30"/>
      <c r="AB407" s="30"/>
      <c r="AC407" s="30"/>
    </row>
    <row r="408" spans="1:29">
      <c r="A408" s="13"/>
      <c r="B408" s="31" t="s">
        <v>628</v>
      </c>
      <c r="C408" s="32" t="s">
        <v>250</v>
      </c>
      <c r="D408" s="33">
        <v>1383292</v>
      </c>
      <c r="E408" s="29"/>
      <c r="F408" s="29"/>
      <c r="G408" s="32" t="s">
        <v>250</v>
      </c>
      <c r="H408" s="33">
        <v>302195</v>
      </c>
      <c r="I408" s="29"/>
      <c r="J408" s="29"/>
      <c r="K408" s="32" t="s">
        <v>250</v>
      </c>
      <c r="L408" s="33">
        <v>346330</v>
      </c>
      <c r="M408" s="29"/>
      <c r="N408" s="29"/>
      <c r="O408" s="32" t="s">
        <v>250</v>
      </c>
      <c r="P408" s="33">
        <v>37198</v>
      </c>
      <c r="Q408" s="29"/>
      <c r="R408" s="29"/>
      <c r="S408" s="32" t="s">
        <v>250</v>
      </c>
      <c r="T408" s="33">
        <v>20075</v>
      </c>
      <c r="U408" s="29"/>
      <c r="V408" s="29"/>
      <c r="W408" s="32" t="s">
        <v>250</v>
      </c>
      <c r="X408" s="33">
        <v>1325</v>
      </c>
      <c r="Y408" s="29"/>
      <c r="Z408" s="29"/>
      <c r="AA408" s="32" t="s">
        <v>250</v>
      </c>
      <c r="AB408" s="33">
        <v>2090415</v>
      </c>
      <c r="AC408" s="29"/>
    </row>
    <row r="409" spans="1:29">
      <c r="A409" s="13"/>
      <c r="B409" s="31"/>
      <c r="C409" s="32"/>
      <c r="D409" s="33"/>
      <c r="E409" s="29"/>
      <c r="F409" s="29"/>
      <c r="G409" s="32"/>
      <c r="H409" s="33"/>
      <c r="I409" s="29"/>
      <c r="J409" s="29"/>
      <c r="K409" s="32"/>
      <c r="L409" s="33"/>
      <c r="M409" s="29"/>
      <c r="N409" s="29"/>
      <c r="O409" s="32"/>
      <c r="P409" s="33"/>
      <c r="Q409" s="29"/>
      <c r="R409" s="29"/>
      <c r="S409" s="32"/>
      <c r="T409" s="33"/>
      <c r="U409" s="29"/>
      <c r="V409" s="29"/>
      <c r="W409" s="32"/>
      <c r="X409" s="33"/>
      <c r="Y409" s="29"/>
      <c r="Z409" s="29"/>
      <c r="AA409" s="32"/>
      <c r="AB409" s="33"/>
      <c r="AC409" s="29"/>
    </row>
    <row r="410" spans="1:29">
      <c r="A410" s="13"/>
      <c r="B410" s="35" t="s">
        <v>629</v>
      </c>
      <c r="C410" s="36">
        <v>11985</v>
      </c>
      <c r="D410" s="36"/>
      <c r="E410" s="30"/>
      <c r="F410" s="30"/>
      <c r="G410" s="36">
        <v>4371</v>
      </c>
      <c r="H410" s="36"/>
      <c r="I410" s="30"/>
      <c r="J410" s="30"/>
      <c r="K410" s="36">
        <v>13303</v>
      </c>
      <c r="L410" s="36"/>
      <c r="M410" s="30"/>
      <c r="N410" s="30"/>
      <c r="O410" s="36">
        <v>1407</v>
      </c>
      <c r="P410" s="36"/>
      <c r="Q410" s="30"/>
      <c r="R410" s="30"/>
      <c r="S410" s="36">
        <v>8096</v>
      </c>
      <c r="T410" s="36"/>
      <c r="U410" s="30"/>
      <c r="V410" s="30"/>
      <c r="W410" s="37" t="s">
        <v>251</v>
      </c>
      <c r="X410" s="37"/>
      <c r="Y410" s="30"/>
      <c r="Z410" s="30"/>
      <c r="AA410" s="36">
        <v>39162</v>
      </c>
      <c r="AB410" s="36"/>
      <c r="AC410" s="30"/>
    </row>
    <row r="411" spans="1:29">
      <c r="A411" s="13"/>
      <c r="B411" s="35"/>
      <c r="C411" s="36"/>
      <c r="D411" s="36"/>
      <c r="E411" s="30"/>
      <c r="F411" s="30"/>
      <c r="G411" s="36"/>
      <c r="H411" s="36"/>
      <c r="I411" s="30"/>
      <c r="J411" s="30"/>
      <c r="K411" s="36"/>
      <c r="L411" s="36"/>
      <c r="M411" s="30"/>
      <c r="N411" s="30"/>
      <c r="O411" s="36"/>
      <c r="P411" s="36"/>
      <c r="Q411" s="30"/>
      <c r="R411" s="30"/>
      <c r="S411" s="36"/>
      <c r="T411" s="36"/>
      <c r="U411" s="30"/>
      <c r="V411" s="30"/>
      <c r="W411" s="37"/>
      <c r="X411" s="37"/>
      <c r="Y411" s="30"/>
      <c r="Z411" s="30"/>
      <c r="AA411" s="36"/>
      <c r="AB411" s="36"/>
      <c r="AC411" s="30"/>
    </row>
    <row r="412" spans="1:29">
      <c r="A412" s="13"/>
      <c r="B412" s="31" t="s">
        <v>630</v>
      </c>
      <c r="C412" s="33">
        <v>19854</v>
      </c>
      <c r="D412" s="33"/>
      <c r="E412" s="29"/>
      <c r="F412" s="29"/>
      <c r="G412" s="33">
        <v>39864</v>
      </c>
      <c r="H412" s="33"/>
      <c r="I412" s="29"/>
      <c r="J412" s="29"/>
      <c r="K412" s="33">
        <v>9193</v>
      </c>
      <c r="L412" s="33"/>
      <c r="M412" s="29"/>
      <c r="N412" s="29"/>
      <c r="O412" s="33">
        <v>10924</v>
      </c>
      <c r="P412" s="33"/>
      <c r="Q412" s="29"/>
      <c r="R412" s="29"/>
      <c r="S412" s="33">
        <v>13546</v>
      </c>
      <c r="T412" s="33"/>
      <c r="U412" s="29"/>
      <c r="V412" s="29"/>
      <c r="W412" s="34" t="s">
        <v>251</v>
      </c>
      <c r="X412" s="34"/>
      <c r="Y412" s="29"/>
      <c r="Z412" s="29"/>
      <c r="AA412" s="33">
        <v>93381</v>
      </c>
      <c r="AB412" s="33"/>
      <c r="AC412" s="29"/>
    </row>
    <row r="413" spans="1:29" ht="15.75" thickBot="1">
      <c r="A413" s="13"/>
      <c r="B413" s="31"/>
      <c r="C413" s="108"/>
      <c r="D413" s="108"/>
      <c r="E413" s="83"/>
      <c r="F413" s="29"/>
      <c r="G413" s="108"/>
      <c r="H413" s="108"/>
      <c r="I413" s="83"/>
      <c r="J413" s="29"/>
      <c r="K413" s="108"/>
      <c r="L413" s="108"/>
      <c r="M413" s="83"/>
      <c r="N413" s="29"/>
      <c r="O413" s="108"/>
      <c r="P413" s="108"/>
      <c r="Q413" s="83"/>
      <c r="R413" s="29"/>
      <c r="S413" s="108"/>
      <c r="T413" s="108"/>
      <c r="U413" s="83"/>
      <c r="V413" s="29"/>
      <c r="W413" s="109"/>
      <c r="X413" s="109"/>
      <c r="Y413" s="83"/>
      <c r="Z413" s="29"/>
      <c r="AA413" s="108"/>
      <c r="AB413" s="108"/>
      <c r="AC413" s="83"/>
    </row>
    <row r="414" spans="1:29">
      <c r="A414" s="13"/>
      <c r="B414" s="111" t="s">
        <v>613</v>
      </c>
      <c r="C414" s="112" t="s">
        <v>250</v>
      </c>
      <c r="D414" s="114">
        <v>1415131</v>
      </c>
      <c r="E414" s="46"/>
      <c r="F414" s="30"/>
      <c r="G414" s="112" t="s">
        <v>250</v>
      </c>
      <c r="H414" s="114">
        <v>346430</v>
      </c>
      <c r="I414" s="46"/>
      <c r="J414" s="30"/>
      <c r="K414" s="112" t="s">
        <v>250</v>
      </c>
      <c r="L414" s="114">
        <v>368826</v>
      </c>
      <c r="M414" s="46"/>
      <c r="N414" s="30"/>
      <c r="O414" s="112" t="s">
        <v>250</v>
      </c>
      <c r="P414" s="114">
        <v>49529</v>
      </c>
      <c r="Q414" s="46"/>
      <c r="R414" s="30"/>
      <c r="S414" s="112" t="s">
        <v>250</v>
      </c>
      <c r="T414" s="114">
        <v>41717</v>
      </c>
      <c r="U414" s="46"/>
      <c r="V414" s="30"/>
      <c r="W414" s="112" t="s">
        <v>250</v>
      </c>
      <c r="X414" s="114">
        <v>1325</v>
      </c>
      <c r="Y414" s="46"/>
      <c r="Z414" s="30"/>
      <c r="AA414" s="112" t="s">
        <v>250</v>
      </c>
      <c r="AB414" s="114">
        <v>2222958</v>
      </c>
      <c r="AC414" s="46"/>
    </row>
    <row r="415" spans="1:29">
      <c r="A415" s="13"/>
      <c r="B415" s="111"/>
      <c r="C415" s="40"/>
      <c r="D415" s="36"/>
      <c r="E415" s="30"/>
      <c r="F415" s="30"/>
      <c r="G415" s="40"/>
      <c r="H415" s="36"/>
      <c r="I415" s="30"/>
      <c r="J415" s="30"/>
      <c r="K415" s="40"/>
      <c r="L415" s="36"/>
      <c r="M415" s="30"/>
      <c r="N415" s="30"/>
      <c r="O415" s="40"/>
      <c r="P415" s="36"/>
      <c r="Q415" s="30"/>
      <c r="R415" s="30"/>
      <c r="S415" s="40"/>
      <c r="T415" s="36"/>
      <c r="U415" s="30"/>
      <c r="V415" s="30"/>
      <c r="W415" s="40"/>
      <c r="X415" s="36"/>
      <c r="Y415" s="30"/>
      <c r="Z415" s="30"/>
      <c r="AA415" s="40"/>
      <c r="AB415" s="36"/>
      <c r="AC415" s="30"/>
    </row>
    <row r="416" spans="1:29">
      <c r="A416" s="13"/>
      <c r="B416" s="21" t="s">
        <v>260</v>
      </c>
      <c r="C416" s="29"/>
      <c r="D416" s="29"/>
      <c r="E416" s="29"/>
      <c r="F416" s="19"/>
      <c r="G416" s="29"/>
      <c r="H416" s="29"/>
      <c r="I416" s="29"/>
      <c r="J416" s="19"/>
      <c r="K416" s="29"/>
      <c r="L416" s="29"/>
      <c r="M416" s="29"/>
      <c r="N416" s="19"/>
      <c r="O416" s="29"/>
      <c r="P416" s="29"/>
      <c r="Q416" s="29"/>
      <c r="R416" s="19"/>
      <c r="S416" s="29"/>
      <c r="T416" s="29"/>
      <c r="U416" s="29"/>
      <c r="V416" s="19"/>
      <c r="W416" s="29"/>
      <c r="X416" s="29"/>
      <c r="Y416" s="29"/>
      <c r="Z416" s="19"/>
      <c r="AA416" s="29"/>
      <c r="AB416" s="29"/>
      <c r="AC416" s="29"/>
    </row>
    <row r="417" spans="1:29">
      <c r="A417" s="13"/>
      <c r="B417" s="35" t="s">
        <v>628</v>
      </c>
      <c r="C417" s="40" t="s">
        <v>250</v>
      </c>
      <c r="D417" s="36">
        <v>1314751</v>
      </c>
      <c r="E417" s="30"/>
      <c r="F417" s="30"/>
      <c r="G417" s="40" t="s">
        <v>250</v>
      </c>
      <c r="H417" s="36">
        <v>538757</v>
      </c>
      <c r="I417" s="30"/>
      <c r="J417" s="30"/>
      <c r="K417" s="40" t="s">
        <v>250</v>
      </c>
      <c r="L417" s="36">
        <v>841599</v>
      </c>
      <c r="M417" s="30"/>
      <c r="N417" s="30"/>
      <c r="O417" s="40" t="s">
        <v>250</v>
      </c>
      <c r="P417" s="36">
        <v>102120</v>
      </c>
      <c r="Q417" s="30"/>
      <c r="R417" s="30"/>
      <c r="S417" s="40" t="s">
        <v>250</v>
      </c>
      <c r="T417" s="36">
        <v>93880</v>
      </c>
      <c r="U417" s="30"/>
      <c r="V417" s="30"/>
      <c r="W417" s="40" t="s">
        <v>250</v>
      </c>
      <c r="X417" s="36">
        <v>7190</v>
      </c>
      <c r="Y417" s="30"/>
      <c r="Z417" s="30"/>
      <c r="AA417" s="40" t="s">
        <v>250</v>
      </c>
      <c r="AB417" s="36">
        <v>2898297</v>
      </c>
      <c r="AC417" s="30"/>
    </row>
    <row r="418" spans="1:29">
      <c r="A418" s="13"/>
      <c r="B418" s="35"/>
      <c r="C418" s="40"/>
      <c r="D418" s="36"/>
      <c r="E418" s="30"/>
      <c r="F418" s="30"/>
      <c r="G418" s="40"/>
      <c r="H418" s="36"/>
      <c r="I418" s="30"/>
      <c r="J418" s="30"/>
      <c r="K418" s="40"/>
      <c r="L418" s="36"/>
      <c r="M418" s="30"/>
      <c r="N418" s="30"/>
      <c r="O418" s="40"/>
      <c r="P418" s="36"/>
      <c r="Q418" s="30"/>
      <c r="R418" s="30"/>
      <c r="S418" s="40"/>
      <c r="T418" s="36"/>
      <c r="U418" s="30"/>
      <c r="V418" s="30"/>
      <c r="W418" s="40"/>
      <c r="X418" s="36"/>
      <c r="Y418" s="30"/>
      <c r="Z418" s="30"/>
      <c r="AA418" s="40"/>
      <c r="AB418" s="36"/>
      <c r="AC418" s="30"/>
    </row>
    <row r="419" spans="1:29">
      <c r="A419" s="13"/>
      <c r="B419" s="31" t="s">
        <v>629</v>
      </c>
      <c r="C419" s="33">
        <v>12472</v>
      </c>
      <c r="D419" s="33"/>
      <c r="E419" s="29"/>
      <c r="F419" s="29"/>
      <c r="G419" s="33">
        <v>13501</v>
      </c>
      <c r="H419" s="33"/>
      <c r="I419" s="29"/>
      <c r="J419" s="29"/>
      <c r="K419" s="33">
        <v>37155</v>
      </c>
      <c r="L419" s="33"/>
      <c r="M419" s="29"/>
      <c r="N419" s="29"/>
      <c r="O419" s="33">
        <v>1052</v>
      </c>
      <c r="P419" s="33"/>
      <c r="Q419" s="29"/>
      <c r="R419" s="29"/>
      <c r="S419" s="33">
        <v>18814</v>
      </c>
      <c r="T419" s="33"/>
      <c r="U419" s="29"/>
      <c r="V419" s="29"/>
      <c r="W419" s="34">
        <v>571</v>
      </c>
      <c r="X419" s="34"/>
      <c r="Y419" s="29"/>
      <c r="Z419" s="29"/>
      <c r="AA419" s="33">
        <v>83565</v>
      </c>
      <c r="AB419" s="33"/>
      <c r="AC419" s="29"/>
    </row>
    <row r="420" spans="1:29">
      <c r="A420" s="13"/>
      <c r="B420" s="31"/>
      <c r="C420" s="33"/>
      <c r="D420" s="33"/>
      <c r="E420" s="29"/>
      <c r="F420" s="29"/>
      <c r="G420" s="33"/>
      <c r="H420" s="33"/>
      <c r="I420" s="29"/>
      <c r="J420" s="29"/>
      <c r="K420" s="33"/>
      <c r="L420" s="33"/>
      <c r="M420" s="29"/>
      <c r="N420" s="29"/>
      <c r="O420" s="33"/>
      <c r="P420" s="33"/>
      <c r="Q420" s="29"/>
      <c r="R420" s="29"/>
      <c r="S420" s="33"/>
      <c r="T420" s="33"/>
      <c r="U420" s="29"/>
      <c r="V420" s="29"/>
      <c r="W420" s="34"/>
      <c r="X420" s="34"/>
      <c r="Y420" s="29"/>
      <c r="Z420" s="29"/>
      <c r="AA420" s="33"/>
      <c r="AB420" s="33"/>
      <c r="AC420" s="29"/>
    </row>
    <row r="421" spans="1:29">
      <c r="A421" s="13"/>
      <c r="B421" s="35" t="s">
        <v>630</v>
      </c>
      <c r="C421" s="36">
        <v>19241</v>
      </c>
      <c r="D421" s="36"/>
      <c r="E421" s="30"/>
      <c r="F421" s="30"/>
      <c r="G421" s="36">
        <v>9358</v>
      </c>
      <c r="H421" s="36"/>
      <c r="I421" s="30"/>
      <c r="J421" s="30"/>
      <c r="K421" s="36">
        <v>34247</v>
      </c>
      <c r="L421" s="36"/>
      <c r="M421" s="30"/>
      <c r="N421" s="30"/>
      <c r="O421" s="36">
        <v>5093</v>
      </c>
      <c r="P421" s="36"/>
      <c r="Q421" s="30"/>
      <c r="R421" s="30"/>
      <c r="S421" s="36">
        <v>21114</v>
      </c>
      <c r="T421" s="36"/>
      <c r="U421" s="30"/>
      <c r="V421" s="30"/>
      <c r="W421" s="37">
        <v>102</v>
      </c>
      <c r="X421" s="37"/>
      <c r="Y421" s="30"/>
      <c r="Z421" s="30"/>
      <c r="AA421" s="36">
        <v>89155</v>
      </c>
      <c r="AB421" s="36"/>
      <c r="AC421" s="30"/>
    </row>
    <row r="422" spans="1:29" ht="15.75" thickBot="1">
      <c r="A422" s="13"/>
      <c r="B422" s="35"/>
      <c r="C422" s="106"/>
      <c r="D422" s="106"/>
      <c r="E422" s="48"/>
      <c r="F422" s="30"/>
      <c r="G422" s="106"/>
      <c r="H422" s="106"/>
      <c r="I422" s="48"/>
      <c r="J422" s="30"/>
      <c r="K422" s="106"/>
      <c r="L422" s="106"/>
      <c r="M422" s="48"/>
      <c r="N422" s="30"/>
      <c r="O422" s="106"/>
      <c r="P422" s="106"/>
      <c r="Q422" s="48"/>
      <c r="R422" s="30"/>
      <c r="S422" s="106"/>
      <c r="T422" s="106"/>
      <c r="U422" s="48"/>
      <c r="V422" s="30"/>
      <c r="W422" s="47"/>
      <c r="X422" s="47"/>
      <c r="Y422" s="48"/>
      <c r="Z422" s="30"/>
      <c r="AA422" s="106"/>
      <c r="AB422" s="106"/>
      <c r="AC422" s="48"/>
    </row>
    <row r="423" spans="1:29">
      <c r="A423" s="13"/>
      <c r="B423" s="107" t="s">
        <v>616</v>
      </c>
      <c r="C423" s="50" t="s">
        <v>250</v>
      </c>
      <c r="D423" s="56">
        <v>1346464</v>
      </c>
      <c r="E423" s="54"/>
      <c r="F423" s="29"/>
      <c r="G423" s="50" t="s">
        <v>250</v>
      </c>
      <c r="H423" s="56">
        <v>561616</v>
      </c>
      <c r="I423" s="54"/>
      <c r="J423" s="29"/>
      <c r="K423" s="50" t="s">
        <v>250</v>
      </c>
      <c r="L423" s="56">
        <v>913001</v>
      </c>
      <c r="M423" s="54"/>
      <c r="N423" s="29"/>
      <c r="O423" s="50" t="s">
        <v>250</v>
      </c>
      <c r="P423" s="56">
        <v>108265</v>
      </c>
      <c r="Q423" s="54"/>
      <c r="R423" s="29"/>
      <c r="S423" s="50" t="s">
        <v>250</v>
      </c>
      <c r="T423" s="56">
        <v>133808</v>
      </c>
      <c r="U423" s="54"/>
      <c r="V423" s="29"/>
      <c r="W423" s="50" t="s">
        <v>250</v>
      </c>
      <c r="X423" s="56">
        <v>7863</v>
      </c>
      <c r="Y423" s="54"/>
      <c r="Z423" s="29"/>
      <c r="AA423" s="50" t="s">
        <v>250</v>
      </c>
      <c r="AB423" s="56">
        <v>3071017</v>
      </c>
      <c r="AC423" s="54"/>
    </row>
    <row r="424" spans="1:29">
      <c r="A424" s="13"/>
      <c r="B424" s="107"/>
      <c r="C424" s="32"/>
      <c r="D424" s="33"/>
      <c r="E424" s="29"/>
      <c r="F424" s="29"/>
      <c r="G424" s="32"/>
      <c r="H424" s="33"/>
      <c r="I424" s="29"/>
      <c r="J424" s="29"/>
      <c r="K424" s="32"/>
      <c r="L424" s="33"/>
      <c r="M424" s="29"/>
      <c r="N424" s="29"/>
      <c r="O424" s="32"/>
      <c r="P424" s="33"/>
      <c r="Q424" s="29"/>
      <c r="R424" s="29"/>
      <c r="S424" s="32"/>
      <c r="T424" s="33"/>
      <c r="U424" s="29"/>
      <c r="V424" s="29"/>
      <c r="W424" s="32"/>
      <c r="X424" s="33"/>
      <c r="Y424" s="29"/>
      <c r="Z424" s="29"/>
      <c r="AA424" s="32"/>
      <c r="AB424" s="33"/>
      <c r="AC424" s="29"/>
    </row>
    <row r="425" spans="1:29">
      <c r="A425" s="13"/>
      <c r="B425" s="20" t="s">
        <v>631</v>
      </c>
      <c r="C425" s="30"/>
      <c r="D425" s="30"/>
      <c r="E425" s="30"/>
      <c r="F425" s="15"/>
      <c r="G425" s="30"/>
      <c r="H425" s="30"/>
      <c r="I425" s="30"/>
      <c r="J425" s="15"/>
      <c r="K425" s="30"/>
      <c r="L425" s="30"/>
      <c r="M425" s="30"/>
      <c r="N425" s="15"/>
      <c r="O425" s="30"/>
      <c r="P425" s="30"/>
      <c r="Q425" s="30"/>
      <c r="R425" s="15"/>
      <c r="S425" s="30"/>
      <c r="T425" s="30"/>
      <c r="U425" s="30"/>
      <c r="V425" s="15"/>
      <c r="W425" s="30"/>
      <c r="X425" s="30"/>
      <c r="Y425" s="30"/>
      <c r="Z425" s="15"/>
      <c r="AA425" s="30"/>
      <c r="AB425" s="30"/>
      <c r="AC425" s="30"/>
    </row>
    <row r="426" spans="1:29">
      <c r="A426" s="13"/>
      <c r="B426" s="31" t="s">
        <v>628</v>
      </c>
      <c r="C426" s="32" t="s">
        <v>250</v>
      </c>
      <c r="D426" s="33">
        <v>2698043</v>
      </c>
      <c r="E426" s="29"/>
      <c r="F426" s="29"/>
      <c r="G426" s="32" t="s">
        <v>250</v>
      </c>
      <c r="H426" s="33">
        <v>840952</v>
      </c>
      <c r="I426" s="29"/>
      <c r="J426" s="29"/>
      <c r="K426" s="32" t="s">
        <v>250</v>
      </c>
      <c r="L426" s="33">
        <v>1187929</v>
      </c>
      <c r="M426" s="29"/>
      <c r="N426" s="29"/>
      <c r="O426" s="32" t="s">
        <v>250</v>
      </c>
      <c r="P426" s="33">
        <v>139318</v>
      </c>
      <c r="Q426" s="29"/>
      <c r="R426" s="29"/>
      <c r="S426" s="32" t="s">
        <v>250</v>
      </c>
      <c r="T426" s="33">
        <v>113955</v>
      </c>
      <c r="U426" s="29"/>
      <c r="V426" s="29"/>
      <c r="W426" s="32" t="s">
        <v>250</v>
      </c>
      <c r="X426" s="33">
        <v>8515</v>
      </c>
      <c r="Y426" s="29"/>
      <c r="Z426" s="29"/>
      <c r="AA426" s="32" t="s">
        <v>250</v>
      </c>
      <c r="AB426" s="33">
        <v>4988712</v>
      </c>
      <c r="AC426" s="29"/>
    </row>
    <row r="427" spans="1:29">
      <c r="A427" s="13"/>
      <c r="B427" s="31"/>
      <c r="C427" s="32"/>
      <c r="D427" s="33"/>
      <c r="E427" s="29"/>
      <c r="F427" s="29"/>
      <c r="G427" s="32"/>
      <c r="H427" s="33"/>
      <c r="I427" s="29"/>
      <c r="J427" s="29"/>
      <c r="K427" s="32"/>
      <c r="L427" s="33"/>
      <c r="M427" s="29"/>
      <c r="N427" s="29"/>
      <c r="O427" s="32"/>
      <c r="P427" s="33"/>
      <c r="Q427" s="29"/>
      <c r="R427" s="29"/>
      <c r="S427" s="32"/>
      <c r="T427" s="33"/>
      <c r="U427" s="29"/>
      <c r="V427" s="29"/>
      <c r="W427" s="32"/>
      <c r="X427" s="33"/>
      <c r="Y427" s="29"/>
      <c r="Z427" s="29"/>
      <c r="AA427" s="32"/>
      <c r="AB427" s="33"/>
      <c r="AC427" s="29"/>
    </row>
    <row r="428" spans="1:29">
      <c r="A428" s="13"/>
      <c r="B428" s="35" t="s">
        <v>629</v>
      </c>
      <c r="C428" s="36">
        <v>24457</v>
      </c>
      <c r="D428" s="36"/>
      <c r="E428" s="30"/>
      <c r="F428" s="30"/>
      <c r="G428" s="36">
        <v>17872</v>
      </c>
      <c r="H428" s="36"/>
      <c r="I428" s="30"/>
      <c r="J428" s="30"/>
      <c r="K428" s="36">
        <v>50458</v>
      </c>
      <c r="L428" s="36"/>
      <c r="M428" s="30"/>
      <c r="N428" s="30"/>
      <c r="O428" s="36">
        <v>2459</v>
      </c>
      <c r="P428" s="36"/>
      <c r="Q428" s="30"/>
      <c r="R428" s="30"/>
      <c r="S428" s="36">
        <v>26910</v>
      </c>
      <c r="T428" s="36"/>
      <c r="U428" s="30"/>
      <c r="V428" s="30"/>
      <c r="W428" s="37">
        <v>571</v>
      </c>
      <c r="X428" s="37"/>
      <c r="Y428" s="30"/>
      <c r="Z428" s="30"/>
      <c r="AA428" s="36">
        <v>122727</v>
      </c>
      <c r="AB428" s="36"/>
      <c r="AC428" s="30"/>
    </row>
    <row r="429" spans="1:29">
      <c r="A429" s="13"/>
      <c r="B429" s="35"/>
      <c r="C429" s="36"/>
      <c r="D429" s="36"/>
      <c r="E429" s="30"/>
      <c r="F429" s="30"/>
      <c r="G429" s="36"/>
      <c r="H429" s="36"/>
      <c r="I429" s="30"/>
      <c r="J429" s="30"/>
      <c r="K429" s="36"/>
      <c r="L429" s="36"/>
      <c r="M429" s="30"/>
      <c r="N429" s="30"/>
      <c r="O429" s="36"/>
      <c r="P429" s="36"/>
      <c r="Q429" s="30"/>
      <c r="R429" s="30"/>
      <c r="S429" s="36"/>
      <c r="T429" s="36"/>
      <c r="U429" s="30"/>
      <c r="V429" s="30"/>
      <c r="W429" s="37"/>
      <c r="X429" s="37"/>
      <c r="Y429" s="30"/>
      <c r="Z429" s="30"/>
      <c r="AA429" s="36"/>
      <c r="AB429" s="36"/>
      <c r="AC429" s="30"/>
    </row>
    <row r="430" spans="1:29">
      <c r="A430" s="13"/>
      <c r="B430" s="31" t="s">
        <v>630</v>
      </c>
      <c r="C430" s="33">
        <v>39095</v>
      </c>
      <c r="D430" s="33"/>
      <c r="E430" s="29"/>
      <c r="F430" s="29"/>
      <c r="G430" s="33">
        <v>49222</v>
      </c>
      <c r="H430" s="33"/>
      <c r="I430" s="29"/>
      <c r="J430" s="29"/>
      <c r="K430" s="33">
        <v>43440</v>
      </c>
      <c r="L430" s="33"/>
      <c r="M430" s="29"/>
      <c r="N430" s="29"/>
      <c r="O430" s="33">
        <v>16017</v>
      </c>
      <c r="P430" s="33"/>
      <c r="Q430" s="29"/>
      <c r="R430" s="29"/>
      <c r="S430" s="33">
        <v>34660</v>
      </c>
      <c r="T430" s="33"/>
      <c r="U430" s="29"/>
      <c r="V430" s="29"/>
      <c r="W430" s="34">
        <v>102</v>
      </c>
      <c r="X430" s="34"/>
      <c r="Y430" s="29"/>
      <c r="Z430" s="29"/>
      <c r="AA430" s="33">
        <v>182536</v>
      </c>
      <c r="AB430" s="33"/>
      <c r="AC430" s="29"/>
    </row>
    <row r="431" spans="1:29" ht="15.75" thickBot="1">
      <c r="A431" s="13"/>
      <c r="B431" s="31"/>
      <c r="C431" s="108"/>
      <c r="D431" s="108"/>
      <c r="E431" s="83"/>
      <c r="F431" s="29"/>
      <c r="G431" s="108"/>
      <c r="H431" s="108"/>
      <c r="I431" s="83"/>
      <c r="J431" s="29"/>
      <c r="K431" s="108"/>
      <c r="L431" s="108"/>
      <c r="M431" s="83"/>
      <c r="N431" s="29"/>
      <c r="O431" s="108"/>
      <c r="P431" s="108"/>
      <c r="Q431" s="83"/>
      <c r="R431" s="29"/>
      <c r="S431" s="108"/>
      <c r="T431" s="108"/>
      <c r="U431" s="83"/>
      <c r="V431" s="29"/>
      <c r="W431" s="109"/>
      <c r="X431" s="109"/>
      <c r="Y431" s="83"/>
      <c r="Z431" s="29"/>
      <c r="AA431" s="108"/>
      <c r="AB431" s="108"/>
      <c r="AC431" s="83"/>
    </row>
    <row r="432" spans="1:29">
      <c r="A432" s="13"/>
      <c r="B432" s="111" t="s">
        <v>245</v>
      </c>
      <c r="C432" s="112" t="s">
        <v>250</v>
      </c>
      <c r="D432" s="114">
        <v>2761595</v>
      </c>
      <c r="E432" s="46"/>
      <c r="F432" s="30"/>
      <c r="G432" s="112" t="s">
        <v>250</v>
      </c>
      <c r="H432" s="114">
        <v>908046</v>
      </c>
      <c r="I432" s="46"/>
      <c r="J432" s="30"/>
      <c r="K432" s="112" t="s">
        <v>250</v>
      </c>
      <c r="L432" s="114">
        <v>1281827</v>
      </c>
      <c r="M432" s="46"/>
      <c r="N432" s="30"/>
      <c r="O432" s="112" t="s">
        <v>250</v>
      </c>
      <c r="P432" s="114">
        <v>157794</v>
      </c>
      <c r="Q432" s="46"/>
      <c r="R432" s="30"/>
      <c r="S432" s="112" t="s">
        <v>250</v>
      </c>
      <c r="T432" s="114">
        <v>175525</v>
      </c>
      <c r="U432" s="46"/>
      <c r="V432" s="30"/>
      <c r="W432" s="112" t="s">
        <v>250</v>
      </c>
      <c r="X432" s="114">
        <v>9188</v>
      </c>
      <c r="Y432" s="46"/>
      <c r="Z432" s="30"/>
      <c r="AA432" s="112" t="s">
        <v>250</v>
      </c>
      <c r="AB432" s="114">
        <v>5293975</v>
      </c>
      <c r="AC432" s="46"/>
    </row>
    <row r="433" spans="1:29" ht="15.75" thickBot="1">
      <c r="A433" s="13"/>
      <c r="B433" s="111"/>
      <c r="C433" s="113"/>
      <c r="D433" s="115"/>
      <c r="E433" s="104"/>
      <c r="F433" s="30"/>
      <c r="G433" s="113"/>
      <c r="H433" s="115"/>
      <c r="I433" s="104"/>
      <c r="J433" s="30"/>
      <c r="K433" s="113"/>
      <c r="L433" s="115"/>
      <c r="M433" s="104"/>
      <c r="N433" s="30"/>
      <c r="O433" s="113"/>
      <c r="P433" s="115"/>
      <c r="Q433" s="104"/>
      <c r="R433" s="30"/>
      <c r="S433" s="113"/>
      <c r="T433" s="115"/>
      <c r="U433" s="104"/>
      <c r="V433" s="30"/>
      <c r="W433" s="113"/>
      <c r="X433" s="115"/>
      <c r="Y433" s="104"/>
      <c r="Z433" s="30"/>
      <c r="AA433" s="113"/>
      <c r="AB433" s="115"/>
      <c r="AC433" s="104"/>
    </row>
    <row r="434" spans="1:29" ht="15.75" thickTop="1">
      <c r="A434" s="13"/>
      <c r="B434" s="15"/>
      <c r="C434" s="124"/>
      <c r="D434" s="124"/>
      <c r="E434" s="124"/>
      <c r="F434" s="15"/>
      <c r="G434" s="124"/>
      <c r="H434" s="124"/>
      <c r="I434" s="124"/>
      <c r="J434" s="15"/>
      <c r="K434" s="124"/>
      <c r="L434" s="124"/>
      <c r="M434" s="124"/>
      <c r="N434" s="15"/>
      <c r="O434" s="124"/>
      <c r="P434" s="124"/>
      <c r="Q434" s="124"/>
      <c r="R434" s="15"/>
      <c r="S434" s="124"/>
      <c r="T434" s="124"/>
      <c r="U434" s="124"/>
      <c r="V434" s="15"/>
      <c r="W434" s="124"/>
      <c r="X434" s="124"/>
      <c r="Y434" s="124"/>
      <c r="Z434" s="15"/>
      <c r="AA434" s="124"/>
      <c r="AB434" s="124"/>
      <c r="AC434" s="124"/>
    </row>
    <row r="435" spans="1:29">
      <c r="A435" s="13"/>
      <c r="B435" s="32" t="s">
        <v>632</v>
      </c>
      <c r="C435" s="34"/>
      <c r="D435" s="34"/>
      <c r="E435" s="29"/>
      <c r="F435" s="29"/>
      <c r="G435" s="34"/>
      <c r="H435" s="34"/>
      <c r="I435" s="29"/>
      <c r="J435" s="29"/>
      <c r="K435" s="34"/>
      <c r="L435" s="34"/>
      <c r="M435" s="29"/>
      <c r="N435" s="29"/>
      <c r="O435" s="34"/>
      <c r="P435" s="34"/>
      <c r="Q435" s="29"/>
      <c r="R435" s="29"/>
      <c r="S435" s="34"/>
      <c r="T435" s="34"/>
      <c r="U435" s="29"/>
      <c r="V435" s="29"/>
      <c r="W435" s="34"/>
      <c r="X435" s="34"/>
      <c r="Y435" s="29"/>
      <c r="Z435" s="29"/>
      <c r="AA435" s="34"/>
      <c r="AB435" s="34"/>
      <c r="AC435" s="29"/>
    </row>
    <row r="436" spans="1:29">
      <c r="A436" s="13"/>
      <c r="B436" s="32"/>
      <c r="C436" s="34"/>
      <c r="D436" s="34"/>
      <c r="E436" s="29"/>
      <c r="F436" s="29"/>
      <c r="G436" s="34"/>
      <c r="H436" s="34"/>
      <c r="I436" s="29"/>
      <c r="J436" s="29"/>
      <c r="K436" s="34"/>
      <c r="L436" s="34"/>
      <c r="M436" s="29"/>
      <c r="N436" s="29"/>
      <c r="O436" s="34"/>
      <c r="P436" s="34"/>
      <c r="Q436" s="29"/>
      <c r="R436" s="29"/>
      <c r="S436" s="34"/>
      <c r="T436" s="34"/>
      <c r="U436" s="29"/>
      <c r="V436" s="29"/>
      <c r="W436" s="34"/>
      <c r="X436" s="34"/>
      <c r="Y436" s="29"/>
      <c r="Z436" s="29"/>
      <c r="AA436" s="34"/>
      <c r="AB436" s="34"/>
      <c r="AC436" s="29"/>
    </row>
    <row r="437" spans="1:29">
      <c r="A437" s="13"/>
      <c r="B437" s="39" t="s">
        <v>563</v>
      </c>
      <c r="C437" s="40" t="s">
        <v>250</v>
      </c>
      <c r="D437" s="36">
        <v>8529</v>
      </c>
      <c r="E437" s="30"/>
      <c r="F437" s="30"/>
      <c r="G437" s="40" t="s">
        <v>250</v>
      </c>
      <c r="H437" s="36">
        <v>11415</v>
      </c>
      <c r="I437" s="30"/>
      <c r="J437" s="30"/>
      <c r="K437" s="40" t="s">
        <v>250</v>
      </c>
      <c r="L437" s="36">
        <v>5251</v>
      </c>
      <c r="M437" s="30"/>
      <c r="N437" s="30"/>
      <c r="O437" s="40" t="s">
        <v>250</v>
      </c>
      <c r="P437" s="36">
        <v>3178</v>
      </c>
      <c r="Q437" s="30"/>
      <c r="R437" s="30"/>
      <c r="S437" s="40" t="s">
        <v>250</v>
      </c>
      <c r="T437" s="37" t="s">
        <v>251</v>
      </c>
      <c r="U437" s="30"/>
      <c r="V437" s="30"/>
      <c r="W437" s="40" t="s">
        <v>250</v>
      </c>
      <c r="X437" s="37" t="s">
        <v>251</v>
      </c>
      <c r="Y437" s="30"/>
      <c r="Z437" s="30"/>
      <c r="AA437" s="40" t="s">
        <v>250</v>
      </c>
      <c r="AB437" s="36">
        <v>28373</v>
      </c>
      <c r="AC437" s="30"/>
    </row>
    <row r="438" spans="1:29">
      <c r="A438" s="13"/>
      <c r="B438" s="39"/>
      <c r="C438" s="40"/>
      <c r="D438" s="36"/>
      <c r="E438" s="30"/>
      <c r="F438" s="30"/>
      <c r="G438" s="40"/>
      <c r="H438" s="36"/>
      <c r="I438" s="30"/>
      <c r="J438" s="30"/>
      <c r="K438" s="40"/>
      <c r="L438" s="36"/>
      <c r="M438" s="30"/>
      <c r="N438" s="30"/>
      <c r="O438" s="40"/>
      <c r="P438" s="36"/>
      <c r="Q438" s="30"/>
      <c r="R438" s="30"/>
      <c r="S438" s="40"/>
      <c r="T438" s="37"/>
      <c r="U438" s="30"/>
      <c r="V438" s="30"/>
      <c r="W438" s="40"/>
      <c r="X438" s="37"/>
      <c r="Y438" s="30"/>
      <c r="Z438" s="30"/>
      <c r="AA438" s="40"/>
      <c r="AB438" s="36"/>
      <c r="AC438" s="30"/>
    </row>
    <row r="439" spans="1:29">
      <c r="A439" s="13"/>
      <c r="B439" s="38" t="s">
        <v>564</v>
      </c>
      <c r="C439" s="34">
        <v>189</v>
      </c>
      <c r="D439" s="34"/>
      <c r="E439" s="29"/>
      <c r="F439" s="29"/>
      <c r="G439" s="34">
        <v>405</v>
      </c>
      <c r="H439" s="34"/>
      <c r="I439" s="29"/>
      <c r="J439" s="29"/>
      <c r="K439" s="34">
        <v>470</v>
      </c>
      <c r="L439" s="34"/>
      <c r="M439" s="29"/>
      <c r="N439" s="29"/>
      <c r="O439" s="34" t="s">
        <v>251</v>
      </c>
      <c r="P439" s="34"/>
      <c r="Q439" s="29"/>
      <c r="R439" s="29"/>
      <c r="S439" s="34" t="s">
        <v>251</v>
      </c>
      <c r="T439" s="34"/>
      <c r="U439" s="29"/>
      <c r="V439" s="29"/>
      <c r="W439" s="34" t="s">
        <v>251</v>
      </c>
      <c r="X439" s="34"/>
      <c r="Y439" s="29"/>
      <c r="Z439" s="29"/>
      <c r="AA439" s="33">
        <v>1064</v>
      </c>
      <c r="AB439" s="33"/>
      <c r="AC439" s="29"/>
    </row>
    <row r="440" spans="1:29" ht="15.75" thickBot="1">
      <c r="A440" s="13"/>
      <c r="B440" s="38"/>
      <c r="C440" s="109"/>
      <c r="D440" s="109"/>
      <c r="E440" s="83"/>
      <c r="F440" s="29"/>
      <c r="G440" s="109"/>
      <c r="H440" s="109"/>
      <c r="I440" s="83"/>
      <c r="J440" s="29"/>
      <c r="K440" s="109"/>
      <c r="L440" s="109"/>
      <c r="M440" s="83"/>
      <c r="N440" s="29"/>
      <c r="O440" s="109"/>
      <c r="P440" s="109"/>
      <c r="Q440" s="83"/>
      <c r="R440" s="29"/>
      <c r="S440" s="109"/>
      <c r="T440" s="109"/>
      <c r="U440" s="83"/>
      <c r="V440" s="29"/>
      <c r="W440" s="109"/>
      <c r="X440" s="109"/>
      <c r="Y440" s="83"/>
      <c r="Z440" s="29"/>
      <c r="AA440" s="108"/>
      <c r="AB440" s="108"/>
      <c r="AC440" s="83"/>
    </row>
    <row r="441" spans="1:29">
      <c r="A441" s="13"/>
      <c r="B441" s="39" t="s">
        <v>633</v>
      </c>
      <c r="C441" s="112" t="s">
        <v>250</v>
      </c>
      <c r="D441" s="114">
        <v>8718</v>
      </c>
      <c r="E441" s="46"/>
      <c r="F441" s="30"/>
      <c r="G441" s="112" t="s">
        <v>250</v>
      </c>
      <c r="H441" s="114">
        <v>11820</v>
      </c>
      <c r="I441" s="46"/>
      <c r="J441" s="30"/>
      <c r="K441" s="112" t="s">
        <v>250</v>
      </c>
      <c r="L441" s="114">
        <v>5721</v>
      </c>
      <c r="M441" s="46"/>
      <c r="N441" s="30"/>
      <c r="O441" s="112" t="s">
        <v>250</v>
      </c>
      <c r="P441" s="114">
        <v>3178</v>
      </c>
      <c r="Q441" s="46"/>
      <c r="R441" s="30"/>
      <c r="S441" s="112" t="s">
        <v>250</v>
      </c>
      <c r="T441" s="116" t="s">
        <v>251</v>
      </c>
      <c r="U441" s="46"/>
      <c r="V441" s="30"/>
      <c r="W441" s="112" t="s">
        <v>250</v>
      </c>
      <c r="X441" s="116" t="s">
        <v>251</v>
      </c>
      <c r="Y441" s="46"/>
      <c r="Z441" s="30"/>
      <c r="AA441" s="112" t="s">
        <v>250</v>
      </c>
      <c r="AB441" s="114">
        <v>29437</v>
      </c>
      <c r="AC441" s="46"/>
    </row>
    <row r="442" spans="1:29" ht="15.75" thickBot="1">
      <c r="A442" s="13"/>
      <c r="B442" s="39"/>
      <c r="C442" s="113"/>
      <c r="D442" s="115"/>
      <c r="E442" s="104"/>
      <c r="F442" s="30"/>
      <c r="G442" s="113"/>
      <c r="H442" s="115"/>
      <c r="I442" s="104"/>
      <c r="J442" s="30"/>
      <c r="K442" s="113"/>
      <c r="L442" s="115"/>
      <c r="M442" s="104"/>
      <c r="N442" s="30"/>
      <c r="O442" s="113"/>
      <c r="P442" s="115"/>
      <c r="Q442" s="104"/>
      <c r="R442" s="30"/>
      <c r="S442" s="113"/>
      <c r="T442" s="117"/>
      <c r="U442" s="104"/>
      <c r="V442" s="30"/>
      <c r="W442" s="113"/>
      <c r="X442" s="117"/>
      <c r="Y442" s="104"/>
      <c r="Z442" s="30"/>
      <c r="AA442" s="113"/>
      <c r="AB442" s="115"/>
      <c r="AC442" s="104"/>
    </row>
    <row r="443" spans="1:29" ht="15.75" thickTop="1">
      <c r="A443" s="13"/>
      <c r="B443" s="14"/>
      <c r="C443" s="14"/>
    </row>
    <row r="444" spans="1:29" ht="45">
      <c r="A444" s="13"/>
      <c r="B444" s="58">
        <v>-1</v>
      </c>
      <c r="C444" s="148" t="s">
        <v>634</v>
      </c>
    </row>
    <row r="445" spans="1:29">
      <c r="A445" s="13"/>
      <c r="B445" s="14"/>
      <c r="C445" s="14"/>
    </row>
    <row r="446" spans="1:29" ht="45">
      <c r="A446" s="13"/>
      <c r="B446" s="58">
        <v>-2</v>
      </c>
      <c r="C446" s="148" t="s">
        <v>635</v>
      </c>
    </row>
    <row r="447" spans="1:29">
      <c r="A447" s="13"/>
      <c r="B447" s="14"/>
      <c r="C447" s="14"/>
    </row>
    <row r="448" spans="1:29" ht="45">
      <c r="A448" s="13"/>
      <c r="B448" s="58">
        <v>-3</v>
      </c>
      <c r="C448" s="148" t="s">
        <v>636</v>
      </c>
    </row>
    <row r="449" spans="1:29">
      <c r="A449" s="13"/>
      <c r="B449" s="63"/>
      <c r="C449" s="63"/>
      <c r="D449" s="63"/>
      <c r="E449" s="63"/>
      <c r="F449" s="63"/>
      <c r="G449" s="63"/>
      <c r="H449" s="63"/>
      <c r="I449" s="63"/>
      <c r="J449" s="63"/>
      <c r="K449" s="63"/>
      <c r="L449" s="63"/>
      <c r="M449" s="63"/>
      <c r="N449" s="63"/>
      <c r="O449" s="63"/>
      <c r="P449" s="63"/>
      <c r="Q449" s="63"/>
      <c r="R449" s="63"/>
      <c r="S449" s="63"/>
      <c r="T449" s="63"/>
      <c r="U449" s="63"/>
      <c r="V449" s="63"/>
      <c r="W449" s="63"/>
      <c r="X449" s="63"/>
      <c r="Y449" s="63"/>
      <c r="Z449" s="63"/>
      <c r="AA449" s="63"/>
      <c r="AB449" s="63"/>
      <c r="AC449" s="63"/>
    </row>
    <row r="450" spans="1:29">
      <c r="A450" s="13"/>
      <c r="B450" s="23"/>
      <c r="C450" s="23"/>
      <c r="D450" s="23"/>
      <c r="E450" s="23"/>
      <c r="F450" s="23"/>
      <c r="G450" s="23"/>
      <c r="H450" s="23"/>
      <c r="I450" s="23"/>
      <c r="J450" s="23"/>
      <c r="K450" s="23"/>
      <c r="L450" s="23"/>
      <c r="M450" s="23"/>
      <c r="N450" s="23"/>
      <c r="O450" s="23"/>
      <c r="P450" s="23"/>
      <c r="Q450" s="23"/>
      <c r="R450" s="23"/>
      <c r="S450" s="23"/>
      <c r="T450" s="23"/>
      <c r="U450" s="23"/>
      <c r="V450" s="23"/>
      <c r="W450" s="23"/>
      <c r="X450" s="23"/>
      <c r="Y450" s="23"/>
      <c r="Z450" s="23"/>
      <c r="AA450" s="23"/>
      <c r="AB450" s="23"/>
      <c r="AC450" s="23"/>
    </row>
    <row r="451" spans="1:29">
      <c r="A451" s="13"/>
      <c r="B451" s="14"/>
      <c r="C451" s="14"/>
      <c r="D451" s="14"/>
      <c r="E451" s="14"/>
      <c r="F451" s="14"/>
      <c r="G451" s="14"/>
      <c r="H451" s="14"/>
      <c r="I451" s="14"/>
      <c r="J451" s="14"/>
      <c r="K451" s="14"/>
      <c r="L451" s="14"/>
      <c r="M451" s="14"/>
      <c r="N451" s="14"/>
      <c r="O451" s="14"/>
      <c r="P451" s="14"/>
      <c r="Q451" s="14"/>
      <c r="R451" s="14"/>
      <c r="S451" s="14"/>
      <c r="T451" s="14"/>
      <c r="U451" s="14"/>
      <c r="V451" s="14"/>
      <c r="W451" s="14"/>
      <c r="X451" s="14"/>
      <c r="Y451" s="14"/>
      <c r="Z451" s="14"/>
      <c r="AA451" s="14"/>
      <c r="AB451" s="14"/>
      <c r="AC451" s="14"/>
    </row>
    <row r="452" spans="1:29" ht="15.75" thickBot="1">
      <c r="A452" s="13"/>
      <c r="B452" s="22" t="s">
        <v>441</v>
      </c>
      <c r="C452" s="24" t="s">
        <v>568</v>
      </c>
      <c r="D452" s="24"/>
      <c r="E452" s="24"/>
      <c r="F452" s="24"/>
      <c r="G452" s="24"/>
      <c r="H452" s="24"/>
      <c r="I452" s="24"/>
      <c r="J452" s="24"/>
      <c r="K452" s="24"/>
      <c r="L452" s="24"/>
      <c r="M452" s="24"/>
      <c r="N452" s="24"/>
      <c r="O452" s="24"/>
      <c r="P452" s="24"/>
      <c r="Q452" s="24"/>
      <c r="R452" s="24"/>
      <c r="S452" s="24"/>
      <c r="T452" s="24"/>
      <c r="U452" s="24"/>
      <c r="V452" s="24"/>
      <c r="W452" s="24"/>
      <c r="X452" s="24"/>
      <c r="Y452" s="24"/>
      <c r="Z452" s="24"/>
      <c r="AA452" s="24"/>
      <c r="AB452" s="24"/>
      <c r="AC452" s="24"/>
    </row>
    <row r="453" spans="1:29">
      <c r="A453" s="13"/>
      <c r="B453" s="30"/>
      <c r="C453" s="45" t="s">
        <v>541</v>
      </c>
      <c r="D453" s="45"/>
      <c r="E453" s="45"/>
      <c r="F453" s="46"/>
      <c r="G453" s="45" t="s">
        <v>542</v>
      </c>
      <c r="H453" s="45"/>
      <c r="I453" s="45"/>
      <c r="J453" s="46"/>
      <c r="K453" s="45" t="s">
        <v>544</v>
      </c>
      <c r="L453" s="45"/>
      <c r="M453" s="45"/>
      <c r="N453" s="46"/>
      <c r="O453" s="45" t="s">
        <v>545</v>
      </c>
      <c r="P453" s="45"/>
      <c r="Q453" s="45"/>
      <c r="R453" s="46"/>
      <c r="S453" s="45" t="s">
        <v>624</v>
      </c>
      <c r="T453" s="45"/>
      <c r="U453" s="45"/>
      <c r="V453" s="46"/>
      <c r="W453" s="45" t="s">
        <v>551</v>
      </c>
      <c r="X453" s="45"/>
      <c r="Y453" s="45"/>
      <c r="Z453" s="46"/>
      <c r="AA453" s="45" t="s">
        <v>245</v>
      </c>
      <c r="AB453" s="45"/>
      <c r="AC453" s="45"/>
    </row>
    <row r="454" spans="1:29">
      <c r="A454" s="13"/>
      <c r="B454" s="30"/>
      <c r="C454" s="44"/>
      <c r="D454" s="44"/>
      <c r="E454" s="44"/>
      <c r="F454" s="30"/>
      <c r="G454" s="44" t="s">
        <v>543</v>
      </c>
      <c r="H454" s="44"/>
      <c r="I454" s="44"/>
      <c r="J454" s="30"/>
      <c r="K454" s="44"/>
      <c r="L454" s="44"/>
      <c r="M454" s="44"/>
      <c r="N454" s="30"/>
      <c r="O454" s="44" t="s">
        <v>546</v>
      </c>
      <c r="P454" s="44"/>
      <c r="Q454" s="44"/>
      <c r="R454" s="30"/>
      <c r="S454" s="44" t="s">
        <v>548</v>
      </c>
      <c r="T454" s="44"/>
      <c r="U454" s="44"/>
      <c r="V454" s="30"/>
      <c r="W454" s="44"/>
      <c r="X454" s="44"/>
      <c r="Y454" s="44"/>
      <c r="Z454" s="30"/>
      <c r="AA454" s="44"/>
      <c r="AB454" s="44"/>
      <c r="AC454" s="44"/>
    </row>
    <row r="455" spans="1:29">
      <c r="A455" s="13"/>
      <c r="B455" s="30"/>
      <c r="C455" s="44"/>
      <c r="D455" s="44"/>
      <c r="E455" s="44"/>
      <c r="F455" s="30"/>
      <c r="G455" s="12"/>
      <c r="H455" s="12"/>
      <c r="I455" s="12"/>
      <c r="J455" s="30"/>
      <c r="K455" s="44"/>
      <c r="L455" s="44"/>
      <c r="M455" s="44"/>
      <c r="N455" s="30"/>
      <c r="O455" s="12"/>
      <c r="P455" s="12"/>
      <c r="Q455" s="12"/>
      <c r="R455" s="30"/>
      <c r="S455" s="44" t="s">
        <v>625</v>
      </c>
      <c r="T455" s="44"/>
      <c r="U455" s="44"/>
      <c r="V455" s="30"/>
      <c r="W455" s="44"/>
      <c r="X455" s="44"/>
      <c r="Y455" s="44"/>
      <c r="Z455" s="30"/>
      <c r="AA455" s="44"/>
      <c r="AB455" s="44"/>
      <c r="AC455" s="44"/>
    </row>
    <row r="456" spans="1:29" ht="15.75" thickBot="1">
      <c r="A456" s="13"/>
      <c r="B456" s="30"/>
      <c r="C456" s="24"/>
      <c r="D456" s="24"/>
      <c r="E456" s="24"/>
      <c r="F456" s="30"/>
      <c r="G456" s="119"/>
      <c r="H456" s="119"/>
      <c r="I456" s="119"/>
      <c r="J456" s="30"/>
      <c r="K456" s="24"/>
      <c r="L456" s="24"/>
      <c r="M456" s="24"/>
      <c r="N456" s="30"/>
      <c r="O456" s="119"/>
      <c r="P456" s="119"/>
      <c r="Q456" s="119"/>
      <c r="R456" s="30"/>
      <c r="S456" s="24" t="s">
        <v>550</v>
      </c>
      <c r="T456" s="24"/>
      <c r="U456" s="24"/>
      <c r="V456" s="30"/>
      <c r="W456" s="24"/>
      <c r="X456" s="24"/>
      <c r="Y456" s="24"/>
      <c r="Z456" s="30"/>
      <c r="AA456" s="24"/>
      <c r="AB456" s="24"/>
      <c r="AC456" s="24"/>
    </row>
    <row r="457" spans="1:29">
      <c r="A457" s="13"/>
      <c r="B457" s="22" t="s">
        <v>441</v>
      </c>
      <c r="C457" s="28" t="s">
        <v>280</v>
      </c>
      <c r="D457" s="28"/>
      <c r="E457" s="28"/>
      <c r="F457" s="28"/>
      <c r="G457" s="28"/>
      <c r="H457" s="28"/>
      <c r="I457" s="28"/>
      <c r="J457" s="28"/>
      <c r="K457" s="28"/>
      <c r="L457" s="28"/>
      <c r="M457" s="28"/>
      <c r="N457" s="28"/>
      <c r="O457" s="28"/>
      <c r="P457" s="28"/>
      <c r="Q457" s="28"/>
      <c r="R457" s="28"/>
      <c r="S457" s="28"/>
      <c r="T457" s="28"/>
      <c r="U457" s="28"/>
      <c r="V457" s="28"/>
      <c r="W457" s="28"/>
      <c r="X457" s="28"/>
      <c r="Y457" s="28"/>
      <c r="Z457" s="28"/>
      <c r="AA457" s="28"/>
      <c r="AB457" s="28"/>
      <c r="AC457" s="28"/>
    </row>
    <row r="458" spans="1:29" ht="24.75">
      <c r="A458" s="13"/>
      <c r="B458" s="18" t="s">
        <v>626</v>
      </c>
      <c r="C458" s="32"/>
      <c r="D458" s="32"/>
      <c r="E458" s="32"/>
      <c r="F458" s="19"/>
      <c r="G458" s="32"/>
      <c r="H458" s="32"/>
      <c r="I458" s="32"/>
      <c r="J458" s="19"/>
      <c r="K458" s="32"/>
      <c r="L458" s="32"/>
      <c r="M458" s="32"/>
      <c r="N458" s="19"/>
      <c r="O458" s="32"/>
      <c r="P458" s="32"/>
      <c r="Q458" s="32"/>
      <c r="R458" s="19"/>
      <c r="S458" s="32"/>
      <c r="T458" s="32"/>
      <c r="U458" s="32"/>
      <c r="V458" s="19"/>
      <c r="W458" s="32"/>
      <c r="X458" s="32"/>
      <c r="Y458" s="32"/>
      <c r="Z458" s="19"/>
      <c r="AA458" s="32"/>
      <c r="AB458" s="32"/>
      <c r="AC458" s="32"/>
    </row>
    <row r="459" spans="1:29">
      <c r="A459" s="13"/>
      <c r="B459" s="20" t="s">
        <v>627</v>
      </c>
      <c r="C459" s="30"/>
      <c r="D459" s="30"/>
      <c r="E459" s="30"/>
      <c r="F459" s="15"/>
      <c r="G459" s="30"/>
      <c r="H459" s="30"/>
      <c r="I459" s="30"/>
      <c r="J459" s="15"/>
      <c r="K459" s="30"/>
      <c r="L459" s="30"/>
      <c r="M459" s="30"/>
      <c r="N459" s="15"/>
      <c r="O459" s="30"/>
      <c r="P459" s="30"/>
      <c r="Q459" s="30"/>
      <c r="R459" s="15"/>
      <c r="S459" s="30"/>
      <c r="T459" s="30"/>
      <c r="U459" s="30"/>
      <c r="V459" s="15"/>
      <c r="W459" s="30"/>
      <c r="X459" s="30"/>
      <c r="Y459" s="30"/>
      <c r="Z459" s="15"/>
      <c r="AA459" s="30"/>
      <c r="AB459" s="30"/>
      <c r="AC459" s="30"/>
    </row>
    <row r="460" spans="1:29">
      <c r="A460" s="13"/>
      <c r="B460" s="31" t="s">
        <v>628</v>
      </c>
      <c r="C460" s="32" t="s">
        <v>250</v>
      </c>
      <c r="D460" s="33">
        <v>1348205</v>
      </c>
      <c r="E460" s="29"/>
      <c r="F460" s="29"/>
      <c r="G460" s="32" t="s">
        <v>250</v>
      </c>
      <c r="H460" s="33">
        <v>290064</v>
      </c>
      <c r="I460" s="29"/>
      <c r="J460" s="29"/>
      <c r="K460" s="32" t="s">
        <v>250</v>
      </c>
      <c r="L460" s="33">
        <v>300308</v>
      </c>
      <c r="M460" s="29"/>
      <c r="N460" s="29"/>
      <c r="O460" s="32" t="s">
        <v>250</v>
      </c>
      <c r="P460" s="33">
        <v>39022</v>
      </c>
      <c r="Q460" s="29"/>
      <c r="R460" s="29"/>
      <c r="S460" s="32" t="s">
        <v>250</v>
      </c>
      <c r="T460" s="33">
        <v>10987</v>
      </c>
      <c r="U460" s="29"/>
      <c r="V460" s="29"/>
      <c r="W460" s="32" t="s">
        <v>250</v>
      </c>
      <c r="X460" s="34">
        <v>359</v>
      </c>
      <c r="Y460" s="29"/>
      <c r="Z460" s="29"/>
      <c r="AA460" s="32" t="s">
        <v>250</v>
      </c>
      <c r="AB460" s="33">
        <v>1988945</v>
      </c>
      <c r="AC460" s="29"/>
    </row>
    <row r="461" spans="1:29">
      <c r="A461" s="13"/>
      <c r="B461" s="31"/>
      <c r="C461" s="32"/>
      <c r="D461" s="33"/>
      <c r="E461" s="29"/>
      <c r="F461" s="29"/>
      <c r="G461" s="32"/>
      <c r="H461" s="33"/>
      <c r="I461" s="29"/>
      <c r="J461" s="29"/>
      <c r="K461" s="32"/>
      <c r="L461" s="33"/>
      <c r="M461" s="29"/>
      <c r="N461" s="29"/>
      <c r="O461" s="32"/>
      <c r="P461" s="33"/>
      <c r="Q461" s="29"/>
      <c r="R461" s="29"/>
      <c r="S461" s="32"/>
      <c r="T461" s="33"/>
      <c r="U461" s="29"/>
      <c r="V461" s="29"/>
      <c r="W461" s="32"/>
      <c r="X461" s="34"/>
      <c r="Y461" s="29"/>
      <c r="Z461" s="29"/>
      <c r="AA461" s="32"/>
      <c r="AB461" s="33"/>
      <c r="AC461" s="29"/>
    </row>
    <row r="462" spans="1:29">
      <c r="A462" s="13"/>
      <c r="B462" s="35" t="s">
        <v>637</v>
      </c>
      <c r="C462" s="36">
        <v>15656</v>
      </c>
      <c r="D462" s="36"/>
      <c r="E462" s="30"/>
      <c r="F462" s="30"/>
      <c r="G462" s="36">
        <v>4973</v>
      </c>
      <c r="H462" s="36"/>
      <c r="I462" s="30"/>
      <c r="J462" s="30"/>
      <c r="K462" s="36">
        <v>19357</v>
      </c>
      <c r="L462" s="36"/>
      <c r="M462" s="30"/>
      <c r="N462" s="30"/>
      <c r="O462" s="37">
        <v>918</v>
      </c>
      <c r="P462" s="37"/>
      <c r="Q462" s="30"/>
      <c r="R462" s="30"/>
      <c r="S462" s="36">
        <v>6267</v>
      </c>
      <c r="T462" s="36"/>
      <c r="U462" s="30"/>
      <c r="V462" s="30"/>
      <c r="W462" s="37" t="s">
        <v>251</v>
      </c>
      <c r="X462" s="37"/>
      <c r="Y462" s="30"/>
      <c r="Z462" s="30"/>
      <c r="AA462" s="36">
        <v>47171</v>
      </c>
      <c r="AB462" s="36"/>
      <c r="AC462" s="30"/>
    </row>
    <row r="463" spans="1:29">
      <c r="A463" s="13"/>
      <c r="B463" s="35"/>
      <c r="C463" s="36"/>
      <c r="D463" s="36"/>
      <c r="E463" s="30"/>
      <c r="F463" s="30"/>
      <c r="G463" s="36"/>
      <c r="H463" s="36"/>
      <c r="I463" s="30"/>
      <c r="J463" s="30"/>
      <c r="K463" s="36"/>
      <c r="L463" s="36"/>
      <c r="M463" s="30"/>
      <c r="N463" s="30"/>
      <c r="O463" s="37"/>
      <c r="P463" s="37"/>
      <c r="Q463" s="30"/>
      <c r="R463" s="30"/>
      <c r="S463" s="36"/>
      <c r="T463" s="36"/>
      <c r="U463" s="30"/>
      <c r="V463" s="30"/>
      <c r="W463" s="37"/>
      <c r="X463" s="37"/>
      <c r="Y463" s="30"/>
      <c r="Z463" s="30"/>
      <c r="AA463" s="36"/>
      <c r="AB463" s="36"/>
      <c r="AC463" s="30"/>
    </row>
    <row r="464" spans="1:29">
      <c r="A464" s="13"/>
      <c r="B464" s="31" t="s">
        <v>630</v>
      </c>
      <c r="C464" s="33">
        <v>21147</v>
      </c>
      <c r="D464" s="33"/>
      <c r="E464" s="29"/>
      <c r="F464" s="29"/>
      <c r="G464" s="33">
        <v>41441</v>
      </c>
      <c r="H464" s="33"/>
      <c r="I464" s="29"/>
      <c r="J464" s="29"/>
      <c r="K464" s="33">
        <v>10844</v>
      </c>
      <c r="L464" s="33"/>
      <c r="M464" s="29"/>
      <c r="N464" s="29"/>
      <c r="O464" s="33">
        <v>10422</v>
      </c>
      <c r="P464" s="33"/>
      <c r="Q464" s="29"/>
      <c r="R464" s="29"/>
      <c r="S464" s="33">
        <v>15382</v>
      </c>
      <c r="T464" s="33"/>
      <c r="U464" s="29"/>
      <c r="V464" s="29"/>
      <c r="W464" s="34">
        <v>115</v>
      </c>
      <c r="X464" s="34"/>
      <c r="Y464" s="29"/>
      <c r="Z464" s="29"/>
      <c r="AA464" s="33">
        <v>99351</v>
      </c>
      <c r="AB464" s="33"/>
      <c r="AC464" s="29"/>
    </row>
    <row r="465" spans="1:29" ht="15.75" thickBot="1">
      <c r="A465" s="13"/>
      <c r="B465" s="31"/>
      <c r="C465" s="108"/>
      <c r="D465" s="108"/>
      <c r="E465" s="83"/>
      <c r="F465" s="29"/>
      <c r="G465" s="108"/>
      <c r="H465" s="108"/>
      <c r="I465" s="83"/>
      <c r="J465" s="29"/>
      <c r="K465" s="108"/>
      <c r="L465" s="108"/>
      <c r="M465" s="83"/>
      <c r="N465" s="29"/>
      <c r="O465" s="108"/>
      <c r="P465" s="108"/>
      <c r="Q465" s="83"/>
      <c r="R465" s="29"/>
      <c r="S465" s="108"/>
      <c r="T465" s="108"/>
      <c r="U465" s="83"/>
      <c r="V465" s="29"/>
      <c r="W465" s="109"/>
      <c r="X465" s="109"/>
      <c r="Y465" s="83"/>
      <c r="Z465" s="29"/>
      <c r="AA465" s="108"/>
      <c r="AB465" s="108"/>
      <c r="AC465" s="83"/>
    </row>
    <row r="466" spans="1:29">
      <c r="A466" s="13"/>
      <c r="B466" s="111" t="s">
        <v>613</v>
      </c>
      <c r="C466" s="112" t="s">
        <v>250</v>
      </c>
      <c r="D466" s="114">
        <v>1385008</v>
      </c>
      <c r="E466" s="46"/>
      <c r="F466" s="30"/>
      <c r="G466" s="112" t="s">
        <v>250</v>
      </c>
      <c r="H466" s="114">
        <v>336478</v>
      </c>
      <c r="I466" s="46"/>
      <c r="J466" s="30"/>
      <c r="K466" s="112" t="s">
        <v>250</v>
      </c>
      <c r="L466" s="114">
        <v>330509</v>
      </c>
      <c r="M466" s="46"/>
      <c r="N466" s="30"/>
      <c r="O466" s="112" t="s">
        <v>250</v>
      </c>
      <c r="P466" s="114">
        <v>50362</v>
      </c>
      <c r="Q466" s="46"/>
      <c r="R466" s="30"/>
      <c r="S466" s="112" t="s">
        <v>250</v>
      </c>
      <c r="T466" s="114">
        <v>32636</v>
      </c>
      <c r="U466" s="46"/>
      <c r="V466" s="30"/>
      <c r="W466" s="112" t="s">
        <v>250</v>
      </c>
      <c r="X466" s="116">
        <v>474</v>
      </c>
      <c r="Y466" s="46"/>
      <c r="Z466" s="30"/>
      <c r="AA466" s="112" t="s">
        <v>250</v>
      </c>
      <c r="AB466" s="114">
        <v>2135467</v>
      </c>
      <c r="AC466" s="46"/>
    </row>
    <row r="467" spans="1:29">
      <c r="A467" s="13"/>
      <c r="B467" s="111"/>
      <c r="C467" s="40"/>
      <c r="D467" s="36"/>
      <c r="E467" s="30"/>
      <c r="F467" s="30"/>
      <c r="G467" s="40"/>
      <c r="H467" s="36"/>
      <c r="I467" s="30"/>
      <c r="J467" s="30"/>
      <c r="K467" s="40"/>
      <c r="L467" s="36"/>
      <c r="M467" s="30"/>
      <c r="N467" s="30"/>
      <c r="O467" s="40"/>
      <c r="P467" s="36"/>
      <c r="Q467" s="30"/>
      <c r="R467" s="30"/>
      <c r="S467" s="40"/>
      <c r="T467" s="36"/>
      <c r="U467" s="30"/>
      <c r="V467" s="30"/>
      <c r="W467" s="40"/>
      <c r="X467" s="37"/>
      <c r="Y467" s="30"/>
      <c r="Z467" s="30"/>
      <c r="AA467" s="40"/>
      <c r="AB467" s="36"/>
      <c r="AC467" s="30"/>
    </row>
    <row r="468" spans="1:29">
      <c r="A468" s="13"/>
      <c r="B468" s="21" t="s">
        <v>638</v>
      </c>
      <c r="C468" s="29"/>
      <c r="D468" s="29"/>
      <c r="E468" s="29"/>
      <c r="F468" s="19"/>
      <c r="G468" s="29"/>
      <c r="H468" s="29"/>
      <c r="I468" s="29"/>
      <c r="J468" s="19"/>
      <c r="K468" s="29"/>
      <c r="L468" s="29"/>
      <c r="M468" s="29"/>
      <c r="N468" s="19"/>
      <c r="O468" s="29"/>
      <c r="P468" s="29"/>
      <c r="Q468" s="29"/>
      <c r="R468" s="19"/>
      <c r="S468" s="29"/>
      <c r="T468" s="29"/>
      <c r="U468" s="29"/>
      <c r="V468" s="19"/>
      <c r="W468" s="29"/>
      <c r="X468" s="29"/>
      <c r="Y468" s="29"/>
      <c r="Z468" s="19"/>
      <c r="AA468" s="29"/>
      <c r="AB468" s="29"/>
      <c r="AC468" s="29"/>
    </row>
    <row r="469" spans="1:29">
      <c r="A469" s="13"/>
      <c r="B469" s="35" t="s">
        <v>628</v>
      </c>
      <c r="C469" s="40" t="s">
        <v>250</v>
      </c>
      <c r="D469" s="36">
        <v>1251834</v>
      </c>
      <c r="E469" s="30"/>
      <c r="F469" s="30"/>
      <c r="G469" s="40" t="s">
        <v>250</v>
      </c>
      <c r="H469" s="36">
        <v>548254</v>
      </c>
      <c r="I469" s="30"/>
      <c r="J469" s="30"/>
      <c r="K469" s="40" t="s">
        <v>250</v>
      </c>
      <c r="L469" s="36">
        <v>844130</v>
      </c>
      <c r="M469" s="30"/>
      <c r="N469" s="30"/>
      <c r="O469" s="40" t="s">
        <v>250</v>
      </c>
      <c r="P469" s="36">
        <v>105589</v>
      </c>
      <c r="Q469" s="30"/>
      <c r="R469" s="30"/>
      <c r="S469" s="40" t="s">
        <v>250</v>
      </c>
      <c r="T469" s="36">
        <v>99072</v>
      </c>
      <c r="U469" s="30"/>
      <c r="V469" s="30"/>
      <c r="W469" s="40" t="s">
        <v>250</v>
      </c>
      <c r="X469" s="36">
        <v>7478</v>
      </c>
      <c r="Y469" s="30"/>
      <c r="Z469" s="30"/>
      <c r="AA469" s="40" t="s">
        <v>250</v>
      </c>
      <c r="AB469" s="36">
        <v>2856357</v>
      </c>
      <c r="AC469" s="30"/>
    </row>
    <row r="470" spans="1:29">
      <c r="A470" s="13"/>
      <c r="B470" s="35"/>
      <c r="C470" s="40"/>
      <c r="D470" s="36"/>
      <c r="E470" s="30"/>
      <c r="F470" s="30"/>
      <c r="G470" s="40"/>
      <c r="H470" s="36"/>
      <c r="I470" s="30"/>
      <c r="J470" s="30"/>
      <c r="K470" s="40"/>
      <c r="L470" s="36"/>
      <c r="M470" s="30"/>
      <c r="N470" s="30"/>
      <c r="O470" s="40"/>
      <c r="P470" s="36"/>
      <c r="Q470" s="30"/>
      <c r="R470" s="30"/>
      <c r="S470" s="40"/>
      <c r="T470" s="36"/>
      <c r="U470" s="30"/>
      <c r="V470" s="30"/>
      <c r="W470" s="40"/>
      <c r="X470" s="36"/>
      <c r="Y470" s="30"/>
      <c r="Z470" s="30"/>
      <c r="AA470" s="40"/>
      <c r="AB470" s="36"/>
      <c r="AC470" s="30"/>
    </row>
    <row r="471" spans="1:29">
      <c r="A471" s="13"/>
      <c r="B471" s="31" t="s">
        <v>637</v>
      </c>
      <c r="C471" s="33">
        <v>10977</v>
      </c>
      <c r="D471" s="33"/>
      <c r="E471" s="29"/>
      <c r="F471" s="29"/>
      <c r="G471" s="33">
        <v>15621</v>
      </c>
      <c r="H471" s="33"/>
      <c r="I471" s="29"/>
      <c r="J471" s="29"/>
      <c r="K471" s="33">
        <v>36555</v>
      </c>
      <c r="L471" s="33"/>
      <c r="M471" s="29"/>
      <c r="N471" s="29"/>
      <c r="O471" s="34">
        <v>917</v>
      </c>
      <c r="P471" s="34"/>
      <c r="Q471" s="29"/>
      <c r="R471" s="29"/>
      <c r="S471" s="33">
        <v>11011</v>
      </c>
      <c r="T471" s="33"/>
      <c r="U471" s="29"/>
      <c r="V471" s="29"/>
      <c r="W471" s="34">
        <v>578</v>
      </c>
      <c r="X471" s="34"/>
      <c r="Y471" s="29"/>
      <c r="Z471" s="29"/>
      <c r="AA471" s="33">
        <v>75659</v>
      </c>
      <c r="AB471" s="33"/>
      <c r="AC471" s="29"/>
    </row>
    <row r="472" spans="1:29">
      <c r="A472" s="13"/>
      <c r="B472" s="31"/>
      <c r="C472" s="33"/>
      <c r="D472" s="33"/>
      <c r="E472" s="29"/>
      <c r="F472" s="29"/>
      <c r="G472" s="33"/>
      <c r="H472" s="33"/>
      <c r="I472" s="29"/>
      <c r="J472" s="29"/>
      <c r="K472" s="33"/>
      <c r="L472" s="33"/>
      <c r="M472" s="29"/>
      <c r="N472" s="29"/>
      <c r="O472" s="34"/>
      <c r="P472" s="34"/>
      <c r="Q472" s="29"/>
      <c r="R472" s="29"/>
      <c r="S472" s="33"/>
      <c r="T472" s="33"/>
      <c r="U472" s="29"/>
      <c r="V472" s="29"/>
      <c r="W472" s="34"/>
      <c r="X472" s="34"/>
      <c r="Y472" s="29"/>
      <c r="Z472" s="29"/>
      <c r="AA472" s="33"/>
      <c r="AB472" s="33"/>
      <c r="AC472" s="29"/>
    </row>
    <row r="473" spans="1:29">
      <c r="A473" s="13"/>
      <c r="B473" s="35" t="s">
        <v>630</v>
      </c>
      <c r="C473" s="36">
        <v>19038</v>
      </c>
      <c r="D473" s="36"/>
      <c r="E473" s="30"/>
      <c r="F473" s="30"/>
      <c r="G473" s="36">
        <v>7471</v>
      </c>
      <c r="H473" s="36"/>
      <c r="I473" s="30"/>
      <c r="J473" s="30"/>
      <c r="K473" s="36">
        <v>34911</v>
      </c>
      <c r="L473" s="36"/>
      <c r="M473" s="30"/>
      <c r="N473" s="30"/>
      <c r="O473" s="36">
        <v>5875</v>
      </c>
      <c r="P473" s="36"/>
      <c r="Q473" s="30"/>
      <c r="R473" s="30"/>
      <c r="S473" s="36">
        <v>28199</v>
      </c>
      <c r="T473" s="36"/>
      <c r="U473" s="30"/>
      <c r="V473" s="30"/>
      <c r="W473" s="37">
        <v>103</v>
      </c>
      <c r="X473" s="37"/>
      <c r="Y473" s="30"/>
      <c r="Z473" s="30"/>
      <c r="AA473" s="36">
        <v>95597</v>
      </c>
      <c r="AB473" s="36"/>
      <c r="AC473" s="30"/>
    </row>
    <row r="474" spans="1:29" ht="15.75" thickBot="1">
      <c r="A474" s="13"/>
      <c r="B474" s="35"/>
      <c r="C474" s="106"/>
      <c r="D474" s="106"/>
      <c r="E474" s="48"/>
      <c r="F474" s="30"/>
      <c r="G474" s="106"/>
      <c r="H474" s="106"/>
      <c r="I474" s="48"/>
      <c r="J474" s="30"/>
      <c r="K474" s="106"/>
      <c r="L474" s="106"/>
      <c r="M474" s="48"/>
      <c r="N474" s="30"/>
      <c r="O474" s="106"/>
      <c r="P474" s="106"/>
      <c r="Q474" s="48"/>
      <c r="R474" s="30"/>
      <c r="S474" s="106"/>
      <c r="T474" s="106"/>
      <c r="U474" s="48"/>
      <c r="V474" s="30"/>
      <c r="W474" s="47"/>
      <c r="X474" s="47"/>
      <c r="Y474" s="48"/>
      <c r="Z474" s="30"/>
      <c r="AA474" s="106"/>
      <c r="AB474" s="106"/>
      <c r="AC474" s="48"/>
    </row>
    <row r="475" spans="1:29">
      <c r="A475" s="13"/>
      <c r="B475" s="107" t="s">
        <v>616</v>
      </c>
      <c r="C475" s="50" t="s">
        <v>250</v>
      </c>
      <c r="D475" s="56">
        <v>1281849</v>
      </c>
      <c r="E475" s="54"/>
      <c r="F475" s="29"/>
      <c r="G475" s="50" t="s">
        <v>250</v>
      </c>
      <c r="H475" s="56">
        <v>571346</v>
      </c>
      <c r="I475" s="54"/>
      <c r="J475" s="29"/>
      <c r="K475" s="50" t="s">
        <v>250</v>
      </c>
      <c r="L475" s="56">
        <v>915596</v>
      </c>
      <c r="M475" s="54"/>
      <c r="N475" s="29"/>
      <c r="O475" s="50" t="s">
        <v>250</v>
      </c>
      <c r="P475" s="56">
        <v>112381</v>
      </c>
      <c r="Q475" s="54"/>
      <c r="R475" s="29"/>
      <c r="S475" s="50" t="s">
        <v>250</v>
      </c>
      <c r="T475" s="56">
        <v>138282</v>
      </c>
      <c r="U475" s="54"/>
      <c r="V475" s="29"/>
      <c r="W475" s="50" t="s">
        <v>250</v>
      </c>
      <c r="X475" s="56">
        <v>8159</v>
      </c>
      <c r="Y475" s="54"/>
      <c r="Z475" s="29"/>
      <c r="AA475" s="50" t="s">
        <v>250</v>
      </c>
      <c r="AB475" s="56">
        <v>3027613</v>
      </c>
      <c r="AC475" s="54"/>
    </row>
    <row r="476" spans="1:29">
      <c r="A476" s="13"/>
      <c r="B476" s="107"/>
      <c r="C476" s="32"/>
      <c r="D476" s="33"/>
      <c r="E476" s="29"/>
      <c r="F476" s="29"/>
      <c r="G476" s="32"/>
      <c r="H476" s="33"/>
      <c r="I476" s="29"/>
      <c r="J476" s="29"/>
      <c r="K476" s="32"/>
      <c r="L476" s="33"/>
      <c r="M476" s="29"/>
      <c r="N476" s="29"/>
      <c r="O476" s="32"/>
      <c r="P476" s="33"/>
      <c r="Q476" s="29"/>
      <c r="R476" s="29"/>
      <c r="S476" s="32"/>
      <c r="T476" s="33"/>
      <c r="U476" s="29"/>
      <c r="V476" s="29"/>
      <c r="W476" s="32"/>
      <c r="X476" s="33"/>
      <c r="Y476" s="29"/>
      <c r="Z476" s="29"/>
      <c r="AA476" s="32"/>
      <c r="AB476" s="33"/>
      <c r="AC476" s="29"/>
    </row>
    <row r="477" spans="1:29">
      <c r="A477" s="13"/>
      <c r="B477" s="20" t="s">
        <v>631</v>
      </c>
      <c r="C477" s="30"/>
      <c r="D477" s="30"/>
      <c r="E477" s="30"/>
      <c r="F477" s="15"/>
      <c r="G477" s="30"/>
      <c r="H477" s="30"/>
      <c r="I477" s="30"/>
      <c r="J477" s="15"/>
      <c r="K477" s="30"/>
      <c r="L477" s="30"/>
      <c r="M477" s="30"/>
      <c r="N477" s="15"/>
      <c r="O477" s="30"/>
      <c r="P477" s="30"/>
      <c r="Q477" s="30"/>
      <c r="R477" s="15"/>
      <c r="S477" s="30"/>
      <c r="T477" s="30"/>
      <c r="U477" s="30"/>
      <c r="V477" s="15"/>
      <c r="W477" s="30"/>
      <c r="X477" s="30"/>
      <c r="Y477" s="30"/>
      <c r="Z477" s="15"/>
      <c r="AA477" s="30"/>
      <c r="AB477" s="30"/>
      <c r="AC477" s="30"/>
    </row>
    <row r="478" spans="1:29">
      <c r="A478" s="13"/>
      <c r="B478" s="31" t="s">
        <v>628</v>
      </c>
      <c r="C478" s="32" t="s">
        <v>250</v>
      </c>
      <c r="D478" s="33">
        <v>2600039</v>
      </c>
      <c r="E478" s="29"/>
      <c r="F478" s="29"/>
      <c r="G478" s="32" t="s">
        <v>250</v>
      </c>
      <c r="H478" s="33">
        <v>838318</v>
      </c>
      <c r="I478" s="29"/>
      <c r="J478" s="29"/>
      <c r="K478" s="32" t="s">
        <v>250</v>
      </c>
      <c r="L478" s="33">
        <v>1144438</v>
      </c>
      <c r="M478" s="29"/>
      <c r="N478" s="29"/>
      <c r="O478" s="32" t="s">
        <v>250</v>
      </c>
      <c r="P478" s="33">
        <v>144611</v>
      </c>
      <c r="Q478" s="29"/>
      <c r="R478" s="29"/>
      <c r="S478" s="32" t="s">
        <v>250</v>
      </c>
      <c r="T478" s="33">
        <v>110059</v>
      </c>
      <c r="U478" s="29"/>
      <c r="V478" s="29"/>
      <c r="W478" s="32" t="s">
        <v>250</v>
      </c>
      <c r="X478" s="33">
        <v>7837</v>
      </c>
      <c r="Y478" s="29"/>
      <c r="Z478" s="29"/>
      <c r="AA478" s="32" t="s">
        <v>250</v>
      </c>
      <c r="AB478" s="33">
        <v>4845302</v>
      </c>
      <c r="AC478" s="29"/>
    </row>
    <row r="479" spans="1:29">
      <c r="A479" s="13"/>
      <c r="B479" s="31"/>
      <c r="C479" s="32"/>
      <c r="D479" s="33"/>
      <c r="E479" s="29"/>
      <c r="F479" s="29"/>
      <c r="G479" s="32"/>
      <c r="H479" s="33"/>
      <c r="I479" s="29"/>
      <c r="J479" s="29"/>
      <c r="K479" s="32"/>
      <c r="L479" s="33"/>
      <c r="M479" s="29"/>
      <c r="N479" s="29"/>
      <c r="O479" s="32"/>
      <c r="P479" s="33"/>
      <c r="Q479" s="29"/>
      <c r="R479" s="29"/>
      <c r="S479" s="32"/>
      <c r="T479" s="33"/>
      <c r="U479" s="29"/>
      <c r="V479" s="29"/>
      <c r="W479" s="32"/>
      <c r="X479" s="33"/>
      <c r="Y479" s="29"/>
      <c r="Z479" s="29"/>
      <c r="AA479" s="32"/>
      <c r="AB479" s="33"/>
      <c r="AC479" s="29"/>
    </row>
    <row r="480" spans="1:29">
      <c r="A480" s="13"/>
      <c r="B480" s="35" t="s">
        <v>637</v>
      </c>
      <c r="C480" s="36">
        <v>26633</v>
      </c>
      <c r="D480" s="36"/>
      <c r="E480" s="30"/>
      <c r="F480" s="30"/>
      <c r="G480" s="36">
        <v>20594</v>
      </c>
      <c r="H480" s="36"/>
      <c r="I480" s="30"/>
      <c r="J480" s="30"/>
      <c r="K480" s="36">
        <v>55912</v>
      </c>
      <c r="L480" s="36"/>
      <c r="M480" s="30"/>
      <c r="N480" s="30"/>
      <c r="O480" s="36">
        <v>1835</v>
      </c>
      <c r="P480" s="36"/>
      <c r="Q480" s="30"/>
      <c r="R480" s="30"/>
      <c r="S480" s="36">
        <v>17278</v>
      </c>
      <c r="T480" s="36"/>
      <c r="U480" s="30"/>
      <c r="V480" s="30"/>
      <c r="W480" s="37">
        <v>578</v>
      </c>
      <c r="X480" s="37"/>
      <c r="Y480" s="30"/>
      <c r="Z480" s="30"/>
      <c r="AA480" s="36">
        <v>122830</v>
      </c>
      <c r="AB480" s="36"/>
      <c r="AC480" s="30"/>
    </row>
    <row r="481" spans="1:29">
      <c r="A481" s="13"/>
      <c r="B481" s="35"/>
      <c r="C481" s="36"/>
      <c r="D481" s="36"/>
      <c r="E481" s="30"/>
      <c r="F481" s="30"/>
      <c r="G481" s="36"/>
      <c r="H481" s="36"/>
      <c r="I481" s="30"/>
      <c r="J481" s="30"/>
      <c r="K481" s="36"/>
      <c r="L481" s="36"/>
      <c r="M481" s="30"/>
      <c r="N481" s="30"/>
      <c r="O481" s="36"/>
      <c r="P481" s="36"/>
      <c r="Q481" s="30"/>
      <c r="R481" s="30"/>
      <c r="S481" s="36"/>
      <c r="T481" s="36"/>
      <c r="U481" s="30"/>
      <c r="V481" s="30"/>
      <c r="W481" s="37"/>
      <c r="X481" s="37"/>
      <c r="Y481" s="30"/>
      <c r="Z481" s="30"/>
      <c r="AA481" s="36"/>
      <c r="AB481" s="36"/>
      <c r="AC481" s="30"/>
    </row>
    <row r="482" spans="1:29">
      <c r="A482" s="13"/>
      <c r="B482" s="31" t="s">
        <v>630</v>
      </c>
      <c r="C482" s="33">
        <v>40185</v>
      </c>
      <c r="D482" s="33"/>
      <c r="E482" s="29"/>
      <c r="F482" s="29"/>
      <c r="G482" s="33">
        <v>48912</v>
      </c>
      <c r="H482" s="33"/>
      <c r="I482" s="29"/>
      <c r="J482" s="29"/>
      <c r="K482" s="33">
        <v>45755</v>
      </c>
      <c r="L482" s="33"/>
      <c r="M482" s="29"/>
      <c r="N482" s="29"/>
      <c r="O482" s="33">
        <v>16297</v>
      </c>
      <c r="P482" s="33"/>
      <c r="Q482" s="29"/>
      <c r="R482" s="29"/>
      <c r="S482" s="33">
        <v>43581</v>
      </c>
      <c r="T482" s="33"/>
      <c r="U482" s="29"/>
      <c r="V482" s="29"/>
      <c r="W482" s="34">
        <v>218</v>
      </c>
      <c r="X482" s="34"/>
      <c r="Y482" s="29"/>
      <c r="Z482" s="29"/>
      <c r="AA482" s="33">
        <v>194948</v>
      </c>
      <c r="AB482" s="33"/>
      <c r="AC482" s="29"/>
    </row>
    <row r="483" spans="1:29" ht="15.75" thickBot="1">
      <c r="A483" s="13"/>
      <c r="B483" s="31"/>
      <c r="C483" s="108"/>
      <c r="D483" s="108"/>
      <c r="E483" s="83"/>
      <c r="F483" s="29"/>
      <c r="G483" s="108"/>
      <c r="H483" s="108"/>
      <c r="I483" s="83"/>
      <c r="J483" s="29"/>
      <c r="K483" s="108"/>
      <c r="L483" s="108"/>
      <c r="M483" s="83"/>
      <c r="N483" s="29"/>
      <c r="O483" s="108"/>
      <c r="P483" s="108"/>
      <c r="Q483" s="83"/>
      <c r="R483" s="29"/>
      <c r="S483" s="108"/>
      <c r="T483" s="108"/>
      <c r="U483" s="83"/>
      <c r="V483" s="29"/>
      <c r="W483" s="109"/>
      <c r="X483" s="109"/>
      <c r="Y483" s="83"/>
      <c r="Z483" s="29"/>
      <c r="AA483" s="108"/>
      <c r="AB483" s="108"/>
      <c r="AC483" s="83"/>
    </row>
    <row r="484" spans="1:29">
      <c r="A484" s="13"/>
      <c r="B484" s="111" t="s">
        <v>245</v>
      </c>
      <c r="C484" s="112" t="s">
        <v>250</v>
      </c>
      <c r="D484" s="114">
        <v>2666857</v>
      </c>
      <c r="E484" s="46"/>
      <c r="F484" s="30"/>
      <c r="G484" s="112" t="s">
        <v>250</v>
      </c>
      <c r="H484" s="114">
        <v>907824</v>
      </c>
      <c r="I484" s="46"/>
      <c r="J484" s="30"/>
      <c r="K484" s="112" t="s">
        <v>250</v>
      </c>
      <c r="L484" s="114">
        <v>1246105</v>
      </c>
      <c r="M484" s="46"/>
      <c r="N484" s="30"/>
      <c r="O484" s="112" t="s">
        <v>250</v>
      </c>
      <c r="P484" s="114">
        <v>162743</v>
      </c>
      <c r="Q484" s="46"/>
      <c r="R484" s="30"/>
      <c r="S484" s="112" t="s">
        <v>250</v>
      </c>
      <c r="T484" s="114">
        <v>170918</v>
      </c>
      <c r="U484" s="46"/>
      <c r="V484" s="30"/>
      <c r="W484" s="112" t="s">
        <v>250</v>
      </c>
      <c r="X484" s="114">
        <v>8633</v>
      </c>
      <c r="Y484" s="46"/>
      <c r="Z484" s="30"/>
      <c r="AA484" s="112" t="s">
        <v>250</v>
      </c>
      <c r="AB484" s="114">
        <v>5163080</v>
      </c>
      <c r="AC484" s="46"/>
    </row>
    <row r="485" spans="1:29" ht="15.75" thickBot="1">
      <c r="A485" s="13"/>
      <c r="B485" s="111"/>
      <c r="C485" s="113"/>
      <c r="D485" s="115"/>
      <c r="E485" s="104"/>
      <c r="F485" s="30"/>
      <c r="G485" s="113"/>
      <c r="H485" s="115"/>
      <c r="I485" s="104"/>
      <c r="J485" s="30"/>
      <c r="K485" s="113"/>
      <c r="L485" s="115"/>
      <c r="M485" s="104"/>
      <c r="N485" s="30"/>
      <c r="O485" s="113"/>
      <c r="P485" s="115"/>
      <c r="Q485" s="104"/>
      <c r="R485" s="30"/>
      <c r="S485" s="113"/>
      <c r="T485" s="115"/>
      <c r="U485" s="104"/>
      <c r="V485" s="30"/>
      <c r="W485" s="113"/>
      <c r="X485" s="115"/>
      <c r="Y485" s="104"/>
      <c r="Z485" s="30"/>
      <c r="AA485" s="113"/>
      <c r="AB485" s="115"/>
      <c r="AC485" s="104"/>
    </row>
    <row r="486" spans="1:29" ht="15.75" thickTop="1">
      <c r="A486" s="13"/>
      <c r="B486" s="15"/>
      <c r="C486" s="124"/>
      <c r="D486" s="124"/>
      <c r="E486" s="124"/>
      <c r="F486" s="15"/>
      <c r="G486" s="124"/>
      <c r="H486" s="124"/>
      <c r="I486" s="124"/>
      <c r="J486" s="15"/>
      <c r="K486" s="124"/>
      <c r="L486" s="124"/>
      <c r="M486" s="124"/>
      <c r="N486" s="15"/>
      <c r="O486" s="124"/>
      <c r="P486" s="124"/>
      <c r="Q486" s="124"/>
      <c r="R486" s="15"/>
      <c r="S486" s="124"/>
      <c r="T486" s="124"/>
      <c r="U486" s="124"/>
      <c r="V486" s="15"/>
      <c r="W486" s="124"/>
      <c r="X486" s="124"/>
      <c r="Y486" s="124"/>
      <c r="Z486" s="15"/>
      <c r="AA486" s="124"/>
      <c r="AB486" s="124"/>
      <c r="AC486" s="124"/>
    </row>
    <row r="487" spans="1:29">
      <c r="A487" s="13"/>
      <c r="B487" s="32" t="s">
        <v>632</v>
      </c>
      <c r="C487" s="34"/>
      <c r="D487" s="34"/>
      <c r="E487" s="29"/>
      <c r="F487" s="29"/>
      <c r="G487" s="34"/>
      <c r="H487" s="34"/>
      <c r="I487" s="29"/>
      <c r="J487" s="29"/>
      <c r="K487" s="34"/>
      <c r="L487" s="34"/>
      <c r="M487" s="29"/>
      <c r="N487" s="29"/>
      <c r="O487" s="34"/>
      <c r="P487" s="34"/>
      <c r="Q487" s="29"/>
      <c r="R487" s="29"/>
      <c r="S487" s="34"/>
      <c r="T487" s="34"/>
      <c r="U487" s="29"/>
      <c r="V487" s="29"/>
      <c r="W487" s="34"/>
      <c r="X487" s="34"/>
      <c r="Y487" s="29"/>
      <c r="Z487" s="29"/>
      <c r="AA487" s="34"/>
      <c r="AB487" s="34"/>
      <c r="AC487" s="29"/>
    </row>
    <row r="488" spans="1:29">
      <c r="A488" s="13"/>
      <c r="B488" s="32"/>
      <c r="C488" s="34"/>
      <c r="D488" s="34"/>
      <c r="E488" s="29"/>
      <c r="F488" s="29"/>
      <c r="G488" s="34"/>
      <c r="H488" s="34"/>
      <c r="I488" s="29"/>
      <c r="J488" s="29"/>
      <c r="K488" s="34"/>
      <c r="L488" s="34"/>
      <c r="M488" s="29"/>
      <c r="N488" s="29"/>
      <c r="O488" s="34"/>
      <c r="P488" s="34"/>
      <c r="Q488" s="29"/>
      <c r="R488" s="29"/>
      <c r="S488" s="34"/>
      <c r="T488" s="34"/>
      <c r="U488" s="29"/>
      <c r="V488" s="29"/>
      <c r="W488" s="34"/>
      <c r="X488" s="34"/>
      <c r="Y488" s="29"/>
      <c r="Z488" s="29"/>
      <c r="AA488" s="34"/>
      <c r="AB488" s="34"/>
      <c r="AC488" s="29"/>
    </row>
    <row r="489" spans="1:29">
      <c r="A489" s="13"/>
      <c r="B489" s="39" t="s">
        <v>563</v>
      </c>
      <c r="C489" s="40" t="s">
        <v>250</v>
      </c>
      <c r="D489" s="36">
        <v>8036</v>
      </c>
      <c r="E489" s="30"/>
      <c r="F489" s="30"/>
      <c r="G489" s="40" t="s">
        <v>250</v>
      </c>
      <c r="H489" s="36">
        <v>11841</v>
      </c>
      <c r="I489" s="30"/>
      <c r="J489" s="30"/>
      <c r="K489" s="40" t="s">
        <v>250</v>
      </c>
      <c r="L489" s="36">
        <v>4462</v>
      </c>
      <c r="M489" s="30"/>
      <c r="N489" s="30"/>
      <c r="O489" s="40" t="s">
        <v>250</v>
      </c>
      <c r="P489" s="36">
        <v>3122</v>
      </c>
      <c r="Q489" s="30"/>
      <c r="R489" s="30"/>
      <c r="S489" s="40" t="s">
        <v>250</v>
      </c>
      <c r="T489" s="37" t="s">
        <v>251</v>
      </c>
      <c r="U489" s="30"/>
      <c r="V489" s="30"/>
      <c r="W489" s="40" t="s">
        <v>250</v>
      </c>
      <c r="X489" s="37">
        <v>119</v>
      </c>
      <c r="Y489" s="30"/>
      <c r="Z489" s="30"/>
      <c r="AA489" s="40" t="s">
        <v>250</v>
      </c>
      <c r="AB489" s="36">
        <v>27580</v>
      </c>
      <c r="AC489" s="30"/>
    </row>
    <row r="490" spans="1:29">
      <c r="A490" s="13"/>
      <c r="B490" s="39"/>
      <c r="C490" s="40"/>
      <c r="D490" s="36"/>
      <c r="E490" s="30"/>
      <c r="F490" s="30"/>
      <c r="G490" s="40"/>
      <c r="H490" s="36"/>
      <c r="I490" s="30"/>
      <c r="J490" s="30"/>
      <c r="K490" s="40"/>
      <c r="L490" s="36"/>
      <c r="M490" s="30"/>
      <c r="N490" s="30"/>
      <c r="O490" s="40"/>
      <c r="P490" s="36"/>
      <c r="Q490" s="30"/>
      <c r="R490" s="30"/>
      <c r="S490" s="40"/>
      <c r="T490" s="37"/>
      <c r="U490" s="30"/>
      <c r="V490" s="30"/>
      <c r="W490" s="40"/>
      <c r="X490" s="37"/>
      <c r="Y490" s="30"/>
      <c r="Z490" s="30"/>
      <c r="AA490" s="40"/>
      <c r="AB490" s="36"/>
      <c r="AC490" s="30"/>
    </row>
    <row r="491" spans="1:29">
      <c r="A491" s="13"/>
      <c r="B491" s="38" t="s">
        <v>564</v>
      </c>
      <c r="C491" s="34">
        <v>220</v>
      </c>
      <c r="D491" s="34"/>
      <c r="E491" s="29"/>
      <c r="F491" s="29"/>
      <c r="G491" s="34" t="s">
        <v>251</v>
      </c>
      <c r="H491" s="34"/>
      <c r="I491" s="29"/>
      <c r="J491" s="29"/>
      <c r="K491" s="34" t="s">
        <v>251</v>
      </c>
      <c r="L491" s="34"/>
      <c r="M491" s="29"/>
      <c r="N491" s="29"/>
      <c r="O491" s="34">
        <v>496</v>
      </c>
      <c r="P491" s="34"/>
      <c r="Q491" s="29"/>
      <c r="R491" s="29"/>
      <c r="S491" s="34" t="s">
        <v>251</v>
      </c>
      <c r="T491" s="34"/>
      <c r="U491" s="29"/>
      <c r="V491" s="29"/>
      <c r="W491" s="34" t="s">
        <v>251</v>
      </c>
      <c r="X491" s="34"/>
      <c r="Y491" s="29"/>
      <c r="Z491" s="29"/>
      <c r="AA491" s="34">
        <v>716</v>
      </c>
      <c r="AB491" s="34"/>
      <c r="AC491" s="29"/>
    </row>
    <row r="492" spans="1:29" ht="15.75" thickBot="1">
      <c r="A492" s="13"/>
      <c r="B492" s="38"/>
      <c r="C492" s="109"/>
      <c r="D492" s="109"/>
      <c r="E492" s="83"/>
      <c r="F492" s="29"/>
      <c r="G492" s="109"/>
      <c r="H492" s="109"/>
      <c r="I492" s="83"/>
      <c r="J492" s="29"/>
      <c r="K492" s="109"/>
      <c r="L492" s="109"/>
      <c r="M492" s="83"/>
      <c r="N492" s="29"/>
      <c r="O492" s="109"/>
      <c r="P492" s="109"/>
      <c r="Q492" s="83"/>
      <c r="R492" s="29"/>
      <c r="S492" s="109"/>
      <c r="T492" s="109"/>
      <c r="U492" s="83"/>
      <c r="V492" s="29"/>
      <c r="W492" s="109"/>
      <c r="X492" s="109"/>
      <c r="Y492" s="83"/>
      <c r="Z492" s="29"/>
      <c r="AA492" s="109"/>
      <c r="AB492" s="109"/>
      <c r="AC492" s="83"/>
    </row>
    <row r="493" spans="1:29">
      <c r="A493" s="13"/>
      <c r="B493" s="39" t="s">
        <v>633</v>
      </c>
      <c r="C493" s="112" t="s">
        <v>250</v>
      </c>
      <c r="D493" s="114">
        <v>8256</v>
      </c>
      <c r="E493" s="46"/>
      <c r="F493" s="30"/>
      <c r="G493" s="112" t="s">
        <v>250</v>
      </c>
      <c r="H493" s="114">
        <v>11841</v>
      </c>
      <c r="I493" s="46"/>
      <c r="J493" s="30"/>
      <c r="K493" s="112" t="s">
        <v>250</v>
      </c>
      <c r="L493" s="114">
        <v>4462</v>
      </c>
      <c r="M493" s="46"/>
      <c r="N493" s="30"/>
      <c r="O493" s="112" t="s">
        <v>250</v>
      </c>
      <c r="P493" s="114">
        <v>3618</v>
      </c>
      <c r="Q493" s="46"/>
      <c r="R493" s="30"/>
      <c r="S493" s="112" t="s">
        <v>250</v>
      </c>
      <c r="T493" s="116" t="s">
        <v>251</v>
      </c>
      <c r="U493" s="46"/>
      <c r="V493" s="30"/>
      <c r="W493" s="112" t="s">
        <v>250</v>
      </c>
      <c r="X493" s="116">
        <v>119</v>
      </c>
      <c r="Y493" s="46"/>
      <c r="Z493" s="30"/>
      <c r="AA493" s="112" t="s">
        <v>250</v>
      </c>
      <c r="AB493" s="114">
        <v>28296</v>
      </c>
      <c r="AC493" s="46"/>
    </row>
    <row r="494" spans="1:29" ht="15.75" thickBot="1">
      <c r="A494" s="13"/>
      <c r="B494" s="39"/>
      <c r="C494" s="113"/>
      <c r="D494" s="115"/>
      <c r="E494" s="104"/>
      <c r="F494" s="30"/>
      <c r="G494" s="113"/>
      <c r="H494" s="115"/>
      <c r="I494" s="104"/>
      <c r="J494" s="30"/>
      <c r="K494" s="113"/>
      <c r="L494" s="115"/>
      <c r="M494" s="104"/>
      <c r="N494" s="30"/>
      <c r="O494" s="113"/>
      <c r="P494" s="115"/>
      <c r="Q494" s="104"/>
      <c r="R494" s="30"/>
      <c r="S494" s="113"/>
      <c r="T494" s="117"/>
      <c r="U494" s="104"/>
      <c r="V494" s="30"/>
      <c r="W494" s="113"/>
      <c r="X494" s="117"/>
      <c r="Y494" s="104"/>
      <c r="Z494" s="30"/>
      <c r="AA494" s="113"/>
      <c r="AB494" s="115"/>
      <c r="AC494" s="104"/>
    </row>
    <row r="495" spans="1:29" ht="15.75" thickTop="1">
      <c r="A495" s="13"/>
      <c r="B495" s="14"/>
      <c r="C495" s="14"/>
    </row>
    <row r="496" spans="1:29" ht="45">
      <c r="A496" s="13"/>
      <c r="B496" s="58">
        <v>-1</v>
      </c>
      <c r="C496" s="148" t="s">
        <v>639</v>
      </c>
    </row>
    <row r="497" spans="1:29">
      <c r="A497" s="13"/>
      <c r="B497" s="14"/>
      <c r="C497" s="14"/>
    </row>
    <row r="498" spans="1:29" ht="45">
      <c r="A498" s="13"/>
      <c r="B498" s="58">
        <v>-2</v>
      </c>
      <c r="C498" s="148" t="s">
        <v>635</v>
      </c>
    </row>
    <row r="499" spans="1:29">
      <c r="A499" s="13"/>
      <c r="B499" s="14"/>
      <c r="C499" s="14"/>
    </row>
    <row r="500" spans="1:29" ht="45">
      <c r="A500" s="13"/>
      <c r="B500" s="58">
        <v>-3</v>
      </c>
      <c r="C500" s="148" t="s">
        <v>636</v>
      </c>
    </row>
    <row r="501" spans="1:29" ht="15.75">
      <c r="A501" s="13"/>
      <c r="B501" s="152"/>
      <c r="C501" s="152"/>
      <c r="D501" s="152"/>
      <c r="E501" s="152"/>
      <c r="F501" s="152"/>
      <c r="G501" s="152"/>
      <c r="H501" s="152"/>
      <c r="I501" s="152"/>
      <c r="J501" s="152"/>
      <c r="K501" s="152"/>
      <c r="L501" s="152"/>
      <c r="M501" s="152"/>
      <c r="N501" s="152"/>
      <c r="O501" s="152"/>
      <c r="P501" s="152"/>
      <c r="Q501" s="152"/>
      <c r="R501" s="152"/>
      <c r="S501" s="152"/>
      <c r="T501" s="152"/>
      <c r="U501" s="152"/>
      <c r="V501" s="152"/>
      <c r="W501" s="152"/>
      <c r="X501" s="152"/>
      <c r="Y501" s="152"/>
      <c r="Z501" s="152"/>
      <c r="AA501" s="152"/>
      <c r="AB501" s="152"/>
      <c r="AC501" s="152"/>
    </row>
    <row r="502" spans="1:29" ht="15" customHeight="1">
      <c r="A502" s="13" t="s">
        <v>981</v>
      </c>
      <c r="B502" s="12" t="s">
        <v>7</v>
      </c>
      <c r="C502" s="12"/>
      <c r="D502" s="12"/>
      <c r="E502" s="12"/>
      <c r="F502" s="12"/>
      <c r="G502" s="12"/>
      <c r="H502" s="12"/>
      <c r="I502" s="12"/>
      <c r="J502" s="12"/>
      <c r="K502" s="12"/>
      <c r="L502" s="12"/>
      <c r="M502" s="12"/>
      <c r="N502" s="12"/>
      <c r="O502" s="12"/>
      <c r="P502" s="12"/>
      <c r="Q502" s="12"/>
      <c r="R502" s="12"/>
      <c r="S502" s="12"/>
      <c r="T502" s="12"/>
      <c r="U502" s="12"/>
      <c r="V502" s="12"/>
      <c r="W502" s="12"/>
      <c r="X502" s="12"/>
      <c r="Y502" s="12"/>
      <c r="Z502" s="12"/>
      <c r="AA502" s="12"/>
      <c r="AB502" s="12"/>
      <c r="AC502" s="12"/>
    </row>
    <row r="503" spans="1:29">
      <c r="A503" s="13"/>
      <c r="B503" s="12"/>
      <c r="C503" s="12"/>
      <c r="D503" s="12"/>
      <c r="E503" s="12"/>
      <c r="F503" s="12"/>
      <c r="G503" s="12"/>
      <c r="H503" s="12"/>
      <c r="I503" s="12"/>
      <c r="J503" s="12"/>
      <c r="K503" s="12"/>
      <c r="L503" s="12"/>
      <c r="M503" s="12"/>
      <c r="N503" s="12"/>
      <c r="O503" s="12"/>
      <c r="P503" s="12"/>
      <c r="Q503" s="12"/>
      <c r="R503" s="12"/>
      <c r="S503" s="12"/>
      <c r="T503" s="12"/>
      <c r="U503" s="12"/>
      <c r="V503" s="12"/>
      <c r="W503" s="12"/>
      <c r="X503" s="12"/>
      <c r="Y503" s="12"/>
      <c r="Z503" s="12"/>
      <c r="AA503" s="12"/>
      <c r="AB503" s="12"/>
      <c r="AC503" s="12"/>
    </row>
    <row r="504" spans="1:29" ht="15.75">
      <c r="A504" s="13"/>
      <c r="B504" s="59" t="s">
        <v>641</v>
      </c>
      <c r="C504" s="59"/>
      <c r="D504" s="59"/>
      <c r="E504" s="59"/>
      <c r="F504" s="59"/>
      <c r="G504" s="59"/>
      <c r="H504" s="59"/>
      <c r="I504" s="59"/>
      <c r="J504" s="59"/>
      <c r="K504" s="59"/>
      <c r="L504" s="59"/>
      <c r="M504" s="59"/>
      <c r="N504" s="59"/>
      <c r="O504" s="59"/>
      <c r="P504" s="59"/>
      <c r="Q504" s="59"/>
      <c r="R504" s="59"/>
      <c r="S504" s="59"/>
      <c r="T504" s="59"/>
      <c r="U504" s="59"/>
      <c r="V504" s="59"/>
      <c r="W504" s="59"/>
      <c r="X504" s="59"/>
      <c r="Y504" s="59"/>
      <c r="Z504" s="59"/>
      <c r="AA504" s="59"/>
      <c r="AB504" s="59"/>
      <c r="AC504" s="59"/>
    </row>
    <row r="505" spans="1:29">
      <c r="A505" s="13"/>
      <c r="B505" s="12"/>
      <c r="C505" s="12"/>
      <c r="D505" s="12"/>
      <c r="E505" s="12"/>
      <c r="F505" s="12"/>
      <c r="G505" s="12"/>
      <c r="H505" s="12"/>
      <c r="I505" s="12"/>
      <c r="J505" s="12"/>
      <c r="K505" s="12"/>
      <c r="L505" s="12"/>
      <c r="M505" s="12"/>
      <c r="N505" s="12"/>
      <c r="O505" s="12"/>
      <c r="P505" s="12"/>
      <c r="Q505" s="12"/>
      <c r="R505" s="12"/>
      <c r="S505" s="12"/>
      <c r="T505" s="12"/>
      <c r="U505" s="12"/>
      <c r="V505" s="12"/>
      <c r="W505" s="12"/>
      <c r="X505" s="12"/>
      <c r="Y505" s="12"/>
      <c r="Z505" s="12"/>
      <c r="AA505" s="12"/>
      <c r="AB505" s="12"/>
      <c r="AC505" s="12"/>
    </row>
    <row r="506" spans="1:29" ht="15.75" customHeight="1">
      <c r="A506" s="13"/>
      <c r="B506" s="62" t="s">
        <v>642</v>
      </c>
      <c r="C506" s="62"/>
      <c r="D506" s="62"/>
      <c r="E506" s="62"/>
      <c r="F506" s="62"/>
      <c r="G506" s="62"/>
      <c r="H506" s="62"/>
      <c r="I506" s="62"/>
      <c r="J506" s="62"/>
      <c r="K506" s="62"/>
      <c r="L506" s="62"/>
      <c r="M506" s="62"/>
      <c r="N506" s="62"/>
      <c r="O506" s="62"/>
      <c r="P506" s="62"/>
      <c r="Q506" s="62"/>
      <c r="R506" s="62"/>
      <c r="S506" s="62"/>
      <c r="T506" s="62"/>
      <c r="U506" s="62"/>
      <c r="V506" s="62"/>
      <c r="W506" s="62"/>
      <c r="X506" s="62"/>
      <c r="Y506" s="62"/>
      <c r="Z506" s="62"/>
      <c r="AA506" s="62"/>
      <c r="AB506" s="62"/>
      <c r="AC506" s="62"/>
    </row>
    <row r="507" spans="1:29">
      <c r="A507" s="13"/>
      <c r="B507" s="63"/>
      <c r="C507" s="63"/>
      <c r="D507" s="63"/>
      <c r="E507" s="63"/>
      <c r="F507" s="63"/>
      <c r="G507" s="63"/>
      <c r="H507" s="63"/>
      <c r="I507" s="63"/>
      <c r="J507" s="63"/>
      <c r="K507" s="63"/>
      <c r="L507" s="63"/>
      <c r="M507" s="63"/>
      <c r="N507" s="63"/>
      <c r="O507" s="63"/>
      <c r="P507" s="63"/>
      <c r="Q507" s="63"/>
      <c r="R507" s="63"/>
      <c r="S507" s="63"/>
      <c r="T507" s="63"/>
      <c r="U507" s="63"/>
      <c r="V507" s="63"/>
      <c r="W507" s="63"/>
      <c r="X507" s="63"/>
      <c r="Y507" s="63"/>
      <c r="Z507" s="63"/>
      <c r="AA507" s="63"/>
      <c r="AB507" s="63"/>
      <c r="AC507" s="63"/>
    </row>
    <row r="508" spans="1:29">
      <c r="A508" s="13"/>
      <c r="B508" s="23"/>
      <c r="C508" s="23"/>
      <c r="D508" s="23"/>
      <c r="E508" s="23"/>
      <c r="F508" s="23"/>
      <c r="G508" s="23"/>
      <c r="H508" s="23"/>
      <c r="I508" s="23"/>
    </row>
    <row r="509" spans="1:29">
      <c r="A509" s="13"/>
      <c r="B509" s="14"/>
      <c r="C509" s="14"/>
      <c r="D509" s="14"/>
      <c r="E509" s="14"/>
      <c r="F509" s="14"/>
      <c r="G509" s="14"/>
      <c r="H509" s="14"/>
      <c r="I509" s="14"/>
    </row>
    <row r="510" spans="1:29" ht="15.75" thickBot="1">
      <c r="A510" s="13"/>
      <c r="B510" s="22" t="s">
        <v>441</v>
      </c>
      <c r="C510" s="24" t="s">
        <v>318</v>
      </c>
      <c r="D510" s="24"/>
      <c r="E510" s="24"/>
      <c r="F510" s="15"/>
      <c r="G510" s="24" t="s">
        <v>357</v>
      </c>
      <c r="H510" s="24"/>
      <c r="I510" s="24"/>
    </row>
    <row r="511" spans="1:29">
      <c r="A511" s="13"/>
      <c r="B511" s="22" t="s">
        <v>441</v>
      </c>
      <c r="C511" s="28" t="s">
        <v>280</v>
      </c>
      <c r="D511" s="28"/>
      <c r="E511" s="28"/>
      <c r="F511" s="28"/>
      <c r="G511" s="28"/>
      <c r="H511" s="28"/>
      <c r="I511" s="28"/>
    </row>
    <row r="512" spans="1:29">
      <c r="A512" s="13"/>
      <c r="B512" s="18" t="s">
        <v>643</v>
      </c>
      <c r="C512" s="32"/>
      <c r="D512" s="32"/>
      <c r="E512" s="32"/>
      <c r="F512" s="19"/>
      <c r="G512" s="32"/>
      <c r="H512" s="32"/>
      <c r="I512" s="32"/>
    </row>
    <row r="513" spans="1:9">
      <c r="A513" s="13"/>
      <c r="B513" s="39" t="s">
        <v>541</v>
      </c>
      <c r="C513" s="40" t="s">
        <v>250</v>
      </c>
      <c r="D513" s="36">
        <v>2761595</v>
      </c>
      <c r="E513" s="30"/>
      <c r="F513" s="30"/>
      <c r="G513" s="40" t="s">
        <v>250</v>
      </c>
      <c r="H513" s="36">
        <v>2666857</v>
      </c>
      <c r="I513" s="30"/>
    </row>
    <row r="514" spans="1:9">
      <c r="A514" s="13"/>
      <c r="B514" s="39"/>
      <c r="C514" s="40"/>
      <c r="D514" s="36"/>
      <c r="E514" s="30"/>
      <c r="F514" s="30"/>
      <c r="G514" s="40"/>
      <c r="H514" s="36"/>
      <c r="I514" s="30"/>
    </row>
    <row r="515" spans="1:9">
      <c r="A515" s="13"/>
      <c r="B515" s="38" t="s">
        <v>644</v>
      </c>
      <c r="C515" s="33">
        <v>908046</v>
      </c>
      <c r="D515" s="33"/>
      <c r="E515" s="29"/>
      <c r="F515" s="29"/>
      <c r="G515" s="33">
        <v>907824</v>
      </c>
      <c r="H515" s="33"/>
      <c r="I515" s="29"/>
    </row>
    <row r="516" spans="1:9">
      <c r="A516" s="13"/>
      <c r="B516" s="38"/>
      <c r="C516" s="33"/>
      <c r="D516" s="33"/>
      <c r="E516" s="29"/>
      <c r="F516" s="29"/>
      <c r="G516" s="33"/>
      <c r="H516" s="33"/>
      <c r="I516" s="29"/>
    </row>
    <row r="517" spans="1:9">
      <c r="A517" s="13"/>
      <c r="B517" s="39" t="s">
        <v>544</v>
      </c>
      <c r="C517" s="36">
        <v>1281827</v>
      </c>
      <c r="D517" s="36"/>
      <c r="E517" s="30"/>
      <c r="F517" s="30"/>
      <c r="G517" s="36">
        <v>1246105</v>
      </c>
      <c r="H517" s="36"/>
      <c r="I517" s="30"/>
    </row>
    <row r="518" spans="1:9">
      <c r="A518" s="13"/>
      <c r="B518" s="39"/>
      <c r="C518" s="36"/>
      <c r="D518" s="36"/>
      <c r="E518" s="30"/>
      <c r="F518" s="30"/>
      <c r="G518" s="36"/>
      <c r="H518" s="36"/>
      <c r="I518" s="30"/>
    </row>
    <row r="519" spans="1:9">
      <c r="A519" s="13"/>
      <c r="B519" s="38" t="s">
        <v>645</v>
      </c>
      <c r="C519" s="33">
        <v>157794</v>
      </c>
      <c r="D519" s="33"/>
      <c r="E519" s="29"/>
      <c r="F519" s="29"/>
      <c r="G519" s="33">
        <v>162743</v>
      </c>
      <c r="H519" s="33"/>
      <c r="I519" s="29"/>
    </row>
    <row r="520" spans="1:9">
      <c r="A520" s="13"/>
      <c r="B520" s="38"/>
      <c r="C520" s="33"/>
      <c r="D520" s="33"/>
      <c r="E520" s="29"/>
      <c r="F520" s="29"/>
      <c r="G520" s="33"/>
      <c r="H520" s="33"/>
      <c r="I520" s="29"/>
    </row>
    <row r="521" spans="1:9">
      <c r="A521" s="13"/>
      <c r="B521" s="39" t="s">
        <v>646</v>
      </c>
      <c r="C521" s="36">
        <v>175525</v>
      </c>
      <c r="D521" s="36"/>
      <c r="E521" s="30"/>
      <c r="F521" s="30"/>
      <c r="G521" s="36">
        <v>170918</v>
      </c>
      <c r="H521" s="36"/>
      <c r="I521" s="30"/>
    </row>
    <row r="522" spans="1:9">
      <c r="A522" s="13"/>
      <c r="B522" s="39"/>
      <c r="C522" s="36"/>
      <c r="D522" s="36"/>
      <c r="E522" s="30"/>
      <c r="F522" s="30"/>
      <c r="G522" s="36"/>
      <c r="H522" s="36"/>
      <c r="I522" s="30"/>
    </row>
    <row r="523" spans="1:9">
      <c r="A523" s="13"/>
      <c r="B523" s="38" t="s">
        <v>551</v>
      </c>
      <c r="C523" s="33">
        <v>9188</v>
      </c>
      <c r="D523" s="33"/>
      <c r="E523" s="29"/>
      <c r="F523" s="29"/>
      <c r="G523" s="33">
        <v>8633</v>
      </c>
      <c r="H523" s="33"/>
      <c r="I523" s="29"/>
    </row>
    <row r="524" spans="1:9" ht="15.75" thickBot="1">
      <c r="A524" s="13"/>
      <c r="B524" s="38"/>
      <c r="C524" s="108"/>
      <c r="D524" s="108"/>
      <c r="E524" s="83"/>
      <c r="F524" s="29"/>
      <c r="G524" s="108"/>
      <c r="H524" s="108"/>
      <c r="I524" s="83"/>
    </row>
    <row r="525" spans="1:9">
      <c r="A525" s="13"/>
      <c r="B525" s="111" t="s">
        <v>245</v>
      </c>
      <c r="C525" s="112" t="s">
        <v>250</v>
      </c>
      <c r="D525" s="114">
        <v>5293975</v>
      </c>
      <c r="E525" s="46"/>
      <c r="F525" s="30"/>
      <c r="G525" s="112" t="s">
        <v>250</v>
      </c>
      <c r="H525" s="114">
        <v>5163080</v>
      </c>
      <c r="I525" s="46"/>
    </row>
    <row r="526" spans="1:9" ht="15.75" thickBot="1">
      <c r="A526" s="13"/>
      <c r="B526" s="111"/>
      <c r="C526" s="113"/>
      <c r="D526" s="115"/>
      <c r="E526" s="104"/>
      <c r="F526" s="30"/>
      <c r="G526" s="113"/>
      <c r="H526" s="115"/>
      <c r="I526" s="104"/>
    </row>
    <row r="527" spans="1:9" ht="15.75" thickTop="1">
      <c r="A527" s="13"/>
      <c r="B527" s="32" t="s">
        <v>647</v>
      </c>
      <c r="C527" s="130"/>
      <c r="D527" s="130"/>
      <c r="E527" s="123"/>
      <c r="F527" s="29"/>
      <c r="G527" s="130"/>
      <c r="H527" s="130"/>
      <c r="I527" s="123"/>
    </row>
    <row r="528" spans="1:9">
      <c r="A528" s="13"/>
      <c r="B528" s="32"/>
      <c r="C528" s="34"/>
      <c r="D528" s="34"/>
      <c r="E528" s="29"/>
      <c r="F528" s="29"/>
      <c r="G528" s="34"/>
      <c r="H528" s="34"/>
      <c r="I528" s="29"/>
    </row>
    <row r="529" spans="1:9">
      <c r="A529" s="13"/>
      <c r="B529" s="39" t="s">
        <v>648</v>
      </c>
      <c r="C529" s="40" t="s">
        <v>250</v>
      </c>
      <c r="D529" s="36">
        <v>549031</v>
      </c>
      <c r="E529" s="30"/>
      <c r="F529" s="30"/>
      <c r="G529" s="40" t="s">
        <v>250</v>
      </c>
      <c r="H529" s="36">
        <v>524034</v>
      </c>
      <c r="I529" s="30"/>
    </row>
    <row r="530" spans="1:9">
      <c r="A530" s="13"/>
      <c r="B530" s="39"/>
      <c r="C530" s="40"/>
      <c r="D530" s="36"/>
      <c r="E530" s="30"/>
      <c r="F530" s="30"/>
      <c r="G530" s="40"/>
      <c r="H530" s="36"/>
      <c r="I530" s="30"/>
    </row>
    <row r="531" spans="1:9">
      <c r="A531" s="13"/>
      <c r="B531" s="38" t="s">
        <v>649</v>
      </c>
      <c r="C531" s="33">
        <v>1726049</v>
      </c>
      <c r="D531" s="33"/>
      <c r="E531" s="29"/>
      <c r="F531" s="29"/>
      <c r="G531" s="33">
        <v>1752109</v>
      </c>
      <c r="H531" s="33"/>
      <c r="I531" s="29"/>
    </row>
    <row r="532" spans="1:9">
      <c r="A532" s="13"/>
      <c r="B532" s="38"/>
      <c r="C532" s="33"/>
      <c r="D532" s="33"/>
      <c r="E532" s="29"/>
      <c r="F532" s="29"/>
      <c r="G532" s="33"/>
      <c r="H532" s="33"/>
      <c r="I532" s="29"/>
    </row>
    <row r="533" spans="1:9">
      <c r="A533" s="13"/>
      <c r="B533" s="39" t="s">
        <v>650</v>
      </c>
      <c r="C533" s="36">
        <v>1801279</v>
      </c>
      <c r="D533" s="36"/>
      <c r="E533" s="30"/>
      <c r="F533" s="30"/>
      <c r="G533" s="36">
        <v>1702668</v>
      </c>
      <c r="H533" s="36"/>
      <c r="I533" s="30"/>
    </row>
    <row r="534" spans="1:9">
      <c r="A534" s="13"/>
      <c r="B534" s="39"/>
      <c r="C534" s="36"/>
      <c r="D534" s="36"/>
      <c r="E534" s="30"/>
      <c r="F534" s="30"/>
      <c r="G534" s="36"/>
      <c r="H534" s="36"/>
      <c r="I534" s="30"/>
    </row>
    <row r="535" spans="1:9">
      <c r="A535" s="13"/>
      <c r="B535" s="38" t="s">
        <v>651</v>
      </c>
      <c r="C535" s="33">
        <v>621137</v>
      </c>
      <c r="D535" s="33"/>
      <c r="E535" s="29"/>
      <c r="F535" s="29"/>
      <c r="G535" s="33">
        <v>601359</v>
      </c>
      <c r="H535" s="33"/>
      <c r="I535" s="29"/>
    </row>
    <row r="536" spans="1:9">
      <c r="A536" s="13"/>
      <c r="B536" s="38"/>
      <c r="C536" s="33"/>
      <c r="D536" s="33"/>
      <c r="E536" s="29"/>
      <c r="F536" s="29"/>
      <c r="G536" s="33"/>
      <c r="H536" s="33"/>
      <c r="I536" s="29"/>
    </row>
    <row r="537" spans="1:9">
      <c r="A537" s="13"/>
      <c r="B537" s="39" t="s">
        <v>652</v>
      </c>
      <c r="C537" s="36">
        <v>224277</v>
      </c>
      <c r="D537" s="36"/>
      <c r="E537" s="30"/>
      <c r="F537" s="30"/>
      <c r="G537" s="36">
        <v>231731</v>
      </c>
      <c r="H537" s="36"/>
      <c r="I537" s="30"/>
    </row>
    <row r="538" spans="1:9">
      <c r="A538" s="13"/>
      <c r="B538" s="39"/>
      <c r="C538" s="36"/>
      <c r="D538" s="36"/>
      <c r="E538" s="30"/>
      <c r="F538" s="30"/>
      <c r="G538" s="36"/>
      <c r="H538" s="36"/>
      <c r="I538" s="30"/>
    </row>
    <row r="539" spans="1:9">
      <c r="A539" s="13"/>
      <c r="B539" s="38" t="s">
        <v>653</v>
      </c>
      <c r="C539" s="33">
        <v>372202</v>
      </c>
      <c r="D539" s="33"/>
      <c r="E539" s="29"/>
      <c r="F539" s="29"/>
      <c r="G539" s="33">
        <v>351179</v>
      </c>
      <c r="H539" s="33"/>
      <c r="I539" s="29"/>
    </row>
    <row r="540" spans="1:9" ht="15.75" thickBot="1">
      <c r="A540" s="13"/>
      <c r="B540" s="38"/>
      <c r="C540" s="108"/>
      <c r="D540" s="108"/>
      <c r="E540" s="83"/>
      <c r="F540" s="29"/>
      <c r="G540" s="108"/>
      <c r="H540" s="108"/>
      <c r="I540" s="83"/>
    </row>
    <row r="541" spans="1:9">
      <c r="A541" s="13"/>
      <c r="B541" s="111" t="s">
        <v>245</v>
      </c>
      <c r="C541" s="112" t="s">
        <v>250</v>
      </c>
      <c r="D541" s="114">
        <v>5293975</v>
      </c>
      <c r="E541" s="46"/>
      <c r="F541" s="30"/>
      <c r="G541" s="112" t="s">
        <v>250</v>
      </c>
      <c r="H541" s="114">
        <v>5163080</v>
      </c>
      <c r="I541" s="46"/>
    </row>
    <row r="542" spans="1:9" ht="15.75" thickBot="1">
      <c r="A542" s="13"/>
      <c r="B542" s="111"/>
      <c r="C542" s="113"/>
      <c r="D542" s="115"/>
      <c r="E542" s="104"/>
      <c r="F542" s="30"/>
      <c r="G542" s="113"/>
      <c r="H542" s="115"/>
      <c r="I542" s="104"/>
    </row>
    <row r="543" spans="1:9" ht="15.75" thickTop="1">
      <c r="A543" s="13"/>
      <c r="B543" s="32" t="s">
        <v>654</v>
      </c>
      <c r="C543" s="130"/>
      <c r="D543" s="130"/>
      <c r="E543" s="123"/>
      <c r="F543" s="29"/>
      <c r="G543" s="130"/>
      <c r="H543" s="130"/>
      <c r="I543" s="123"/>
    </row>
    <row r="544" spans="1:9">
      <c r="A544" s="13"/>
      <c r="B544" s="32"/>
      <c r="C544" s="34"/>
      <c r="D544" s="34"/>
      <c r="E544" s="29"/>
      <c r="F544" s="29"/>
      <c r="G544" s="34"/>
      <c r="H544" s="34"/>
      <c r="I544" s="29"/>
    </row>
    <row r="545" spans="1:9">
      <c r="A545" s="13"/>
      <c r="B545" s="39" t="s">
        <v>655</v>
      </c>
      <c r="C545" s="40" t="s">
        <v>250</v>
      </c>
      <c r="D545" s="36">
        <v>1453294</v>
      </c>
      <c r="E545" s="30"/>
      <c r="F545" s="30"/>
      <c r="G545" s="40" t="s">
        <v>250</v>
      </c>
      <c r="H545" s="36">
        <v>1375758</v>
      </c>
      <c r="I545" s="30"/>
    </row>
    <row r="546" spans="1:9">
      <c r="A546" s="13"/>
      <c r="B546" s="39"/>
      <c r="C546" s="40"/>
      <c r="D546" s="36"/>
      <c r="E546" s="30"/>
      <c r="F546" s="30"/>
      <c r="G546" s="40"/>
      <c r="H546" s="36"/>
      <c r="I546" s="30"/>
    </row>
    <row r="547" spans="1:9">
      <c r="A547" s="13"/>
      <c r="B547" s="38" t="s">
        <v>656</v>
      </c>
      <c r="C547" s="33">
        <v>1131827</v>
      </c>
      <c r="D547" s="33"/>
      <c r="E547" s="29"/>
      <c r="F547" s="29"/>
      <c r="G547" s="33">
        <v>1099033</v>
      </c>
      <c r="H547" s="33"/>
      <c r="I547" s="29"/>
    </row>
    <row r="548" spans="1:9">
      <c r="A548" s="13"/>
      <c r="B548" s="38"/>
      <c r="C548" s="33"/>
      <c r="D548" s="33"/>
      <c r="E548" s="29"/>
      <c r="F548" s="29"/>
      <c r="G548" s="33"/>
      <c r="H548" s="33"/>
      <c r="I548" s="29"/>
    </row>
    <row r="549" spans="1:9">
      <c r="A549" s="13"/>
      <c r="B549" s="39" t="s">
        <v>657</v>
      </c>
      <c r="C549" s="36">
        <v>1462348</v>
      </c>
      <c r="D549" s="36"/>
      <c r="E549" s="30"/>
      <c r="F549" s="30"/>
      <c r="G549" s="36">
        <v>1431562</v>
      </c>
      <c r="H549" s="36"/>
      <c r="I549" s="30"/>
    </row>
    <row r="550" spans="1:9">
      <c r="A550" s="13"/>
      <c r="B550" s="39"/>
      <c r="C550" s="36"/>
      <c r="D550" s="36"/>
      <c r="E550" s="30"/>
      <c r="F550" s="30"/>
      <c r="G550" s="36"/>
      <c r="H550" s="36"/>
      <c r="I550" s="30"/>
    </row>
    <row r="551" spans="1:9">
      <c r="A551" s="13"/>
      <c r="B551" s="38" t="s">
        <v>658</v>
      </c>
      <c r="C551" s="33">
        <v>1101147</v>
      </c>
      <c r="D551" s="33"/>
      <c r="E551" s="29"/>
      <c r="F551" s="29"/>
      <c r="G551" s="33">
        <v>1113427</v>
      </c>
      <c r="H551" s="33"/>
      <c r="I551" s="29"/>
    </row>
    <row r="552" spans="1:9">
      <c r="A552" s="13"/>
      <c r="B552" s="38"/>
      <c r="C552" s="33"/>
      <c r="D552" s="33"/>
      <c r="E552" s="29"/>
      <c r="F552" s="29"/>
      <c r="G552" s="33"/>
      <c r="H552" s="33"/>
      <c r="I552" s="29"/>
    </row>
    <row r="553" spans="1:9">
      <c r="A553" s="13"/>
      <c r="B553" s="39" t="s">
        <v>659</v>
      </c>
      <c r="C553" s="36">
        <v>107144</v>
      </c>
      <c r="D553" s="36"/>
      <c r="E553" s="30"/>
      <c r="F553" s="30"/>
      <c r="G553" s="36">
        <v>110828</v>
      </c>
      <c r="H553" s="36"/>
      <c r="I553" s="30"/>
    </row>
    <row r="554" spans="1:9">
      <c r="A554" s="13"/>
      <c r="B554" s="39"/>
      <c r="C554" s="36"/>
      <c r="D554" s="36"/>
      <c r="E554" s="30"/>
      <c r="F554" s="30"/>
      <c r="G554" s="36"/>
      <c r="H554" s="36"/>
      <c r="I554" s="30"/>
    </row>
    <row r="555" spans="1:9">
      <c r="A555" s="13"/>
      <c r="B555" s="38" t="s">
        <v>660</v>
      </c>
      <c r="C555" s="33">
        <v>38215</v>
      </c>
      <c r="D555" s="33"/>
      <c r="E555" s="29"/>
      <c r="F555" s="29"/>
      <c r="G555" s="33">
        <v>32472</v>
      </c>
      <c r="H555" s="33"/>
      <c r="I555" s="29"/>
    </row>
    <row r="556" spans="1:9" ht="15.75" thickBot="1">
      <c r="A556" s="13"/>
      <c r="B556" s="38"/>
      <c r="C556" s="108"/>
      <c r="D556" s="108"/>
      <c r="E556" s="83"/>
      <c r="F556" s="29"/>
      <c r="G556" s="108"/>
      <c r="H556" s="108"/>
      <c r="I556" s="83"/>
    </row>
    <row r="557" spans="1:9">
      <c r="A557" s="13"/>
      <c r="B557" s="111" t="s">
        <v>245</v>
      </c>
      <c r="C557" s="112" t="s">
        <v>250</v>
      </c>
      <c r="D557" s="114">
        <v>5293975</v>
      </c>
      <c r="E557" s="46"/>
      <c r="F557" s="30"/>
      <c r="G557" s="112" t="s">
        <v>250</v>
      </c>
      <c r="H557" s="114">
        <v>5163080</v>
      </c>
      <c r="I557" s="46"/>
    </row>
    <row r="558" spans="1:9" ht="15.75" thickBot="1">
      <c r="A558" s="13"/>
      <c r="B558" s="111"/>
      <c r="C558" s="113"/>
      <c r="D558" s="115"/>
      <c r="E558" s="104"/>
      <c r="F558" s="30"/>
      <c r="G558" s="113"/>
      <c r="H558" s="115"/>
      <c r="I558" s="104"/>
    </row>
    <row r="559" spans="1:9" ht="15.75" thickTop="1">
      <c r="A559" s="13"/>
      <c r="B559" s="14"/>
      <c r="C559" s="14"/>
    </row>
    <row r="560" spans="1:9" ht="84">
      <c r="A560" s="13"/>
      <c r="B560" s="150">
        <v>-1</v>
      </c>
      <c r="C560" s="151" t="s">
        <v>661</v>
      </c>
    </row>
    <row r="561" spans="1:29">
      <c r="A561" s="13"/>
      <c r="B561" s="12"/>
      <c r="C561" s="12"/>
      <c r="D561" s="12"/>
      <c r="E561" s="12"/>
      <c r="F561" s="12"/>
      <c r="G561" s="12"/>
      <c r="H561" s="12"/>
      <c r="I561" s="12"/>
      <c r="J561" s="12"/>
      <c r="K561" s="12"/>
      <c r="L561" s="12"/>
      <c r="M561" s="12"/>
      <c r="N561" s="12"/>
      <c r="O561" s="12"/>
      <c r="P561" s="12"/>
      <c r="Q561" s="12"/>
      <c r="R561" s="12"/>
      <c r="S561" s="12"/>
      <c r="T561" s="12"/>
      <c r="U561" s="12"/>
      <c r="V561" s="12"/>
      <c r="W561" s="12"/>
      <c r="X561" s="12"/>
      <c r="Y561" s="12"/>
      <c r="Z561" s="12"/>
      <c r="AA561" s="12"/>
      <c r="AB561" s="12"/>
      <c r="AC561" s="12"/>
    </row>
    <row r="562" spans="1:29">
      <c r="A562" s="13"/>
      <c r="B562" s="12"/>
      <c r="C562" s="12"/>
      <c r="D562" s="12"/>
      <c r="E562" s="12"/>
      <c r="F562" s="12"/>
      <c r="G562" s="12"/>
      <c r="H562" s="12"/>
      <c r="I562" s="12"/>
      <c r="J562" s="12"/>
      <c r="K562" s="12"/>
      <c r="L562" s="12"/>
      <c r="M562" s="12"/>
      <c r="N562" s="12"/>
      <c r="O562" s="12"/>
      <c r="P562" s="12"/>
      <c r="Q562" s="12"/>
      <c r="R562" s="12"/>
      <c r="S562" s="12"/>
      <c r="T562" s="12"/>
      <c r="U562" s="12"/>
      <c r="V562" s="12"/>
      <c r="W562" s="12"/>
      <c r="X562" s="12"/>
      <c r="Y562" s="12"/>
      <c r="Z562" s="12"/>
      <c r="AA562" s="12"/>
      <c r="AB562" s="12"/>
      <c r="AC562" s="12"/>
    </row>
    <row r="563" spans="1:29" ht="15.75">
      <c r="A563" s="13"/>
      <c r="B563" s="59" t="s">
        <v>662</v>
      </c>
      <c r="C563" s="59"/>
      <c r="D563" s="59"/>
      <c r="E563" s="59"/>
      <c r="F563" s="59"/>
      <c r="G563" s="59"/>
      <c r="H563" s="59"/>
      <c r="I563" s="59"/>
      <c r="J563" s="59"/>
      <c r="K563" s="59"/>
      <c r="L563" s="59"/>
      <c r="M563" s="59"/>
      <c r="N563" s="59"/>
      <c r="O563" s="59"/>
      <c r="P563" s="59"/>
      <c r="Q563" s="59"/>
      <c r="R563" s="59"/>
      <c r="S563" s="59"/>
      <c r="T563" s="59"/>
      <c r="U563" s="59"/>
      <c r="V563" s="59"/>
      <c r="W563" s="59"/>
      <c r="X563" s="59"/>
      <c r="Y563" s="59"/>
      <c r="Z563" s="59"/>
      <c r="AA563" s="59"/>
      <c r="AB563" s="59"/>
      <c r="AC563" s="59"/>
    </row>
  </sheetData>
  <mergeCells count="3695">
    <mergeCell ref="A502:A563"/>
    <mergeCell ref="B502:AC502"/>
    <mergeCell ref="B503:AC503"/>
    <mergeCell ref="B504:AC504"/>
    <mergeCell ref="B505:AC505"/>
    <mergeCell ref="B506:AC506"/>
    <mergeCell ref="B507:AC507"/>
    <mergeCell ref="B561:AC561"/>
    <mergeCell ref="B562:AC562"/>
    <mergeCell ref="B563:AC563"/>
    <mergeCell ref="A393:A501"/>
    <mergeCell ref="B393:AC393"/>
    <mergeCell ref="B394:AC394"/>
    <mergeCell ref="B395:AC395"/>
    <mergeCell ref="B396:AC396"/>
    <mergeCell ref="B397:AC397"/>
    <mergeCell ref="B449:AC449"/>
    <mergeCell ref="B501:AC501"/>
    <mergeCell ref="B358:AC358"/>
    <mergeCell ref="B359:AC359"/>
    <mergeCell ref="B360:AC360"/>
    <mergeCell ref="A361:A392"/>
    <mergeCell ref="B361:AC361"/>
    <mergeCell ref="B362:AC362"/>
    <mergeCell ref="B363:AC363"/>
    <mergeCell ref="B364:AC364"/>
    <mergeCell ref="B365:AC365"/>
    <mergeCell ref="B390:AC390"/>
    <mergeCell ref="A322:A360"/>
    <mergeCell ref="B322:AC322"/>
    <mergeCell ref="B323:AC323"/>
    <mergeCell ref="B324:AC324"/>
    <mergeCell ref="B325:AC325"/>
    <mergeCell ref="B326:AC326"/>
    <mergeCell ref="B327:AC327"/>
    <mergeCell ref="B328:AC328"/>
    <mergeCell ref="B329:AC329"/>
    <mergeCell ref="B348:AC348"/>
    <mergeCell ref="A208:A321"/>
    <mergeCell ref="B208:AC208"/>
    <mergeCell ref="B209:AC209"/>
    <mergeCell ref="B210:AC210"/>
    <mergeCell ref="B211:AC211"/>
    <mergeCell ref="B212:AC212"/>
    <mergeCell ref="B289:AC289"/>
    <mergeCell ref="B290:AC290"/>
    <mergeCell ref="B291:AC291"/>
    <mergeCell ref="B292:AC292"/>
    <mergeCell ref="B79:AC79"/>
    <mergeCell ref="A96:A207"/>
    <mergeCell ref="B96:AC96"/>
    <mergeCell ref="B97:AC97"/>
    <mergeCell ref="B98:AC98"/>
    <mergeCell ref="B99:AC99"/>
    <mergeCell ref="B100:AC100"/>
    <mergeCell ref="B154:AC154"/>
    <mergeCell ref="B57:AC57"/>
    <mergeCell ref="B58:AC58"/>
    <mergeCell ref="B59:AC59"/>
    <mergeCell ref="B60:AC60"/>
    <mergeCell ref="B61:AC61"/>
    <mergeCell ref="B62:AC62"/>
    <mergeCell ref="B51:AC51"/>
    <mergeCell ref="B52:AC52"/>
    <mergeCell ref="B53:AC53"/>
    <mergeCell ref="B54:AC54"/>
    <mergeCell ref="B55:AC55"/>
    <mergeCell ref="B56:AC56"/>
    <mergeCell ref="B7:AC7"/>
    <mergeCell ref="B8:AC8"/>
    <mergeCell ref="B9:AC9"/>
    <mergeCell ref="B10:AC10"/>
    <mergeCell ref="A31:A95"/>
    <mergeCell ref="B31:AC31"/>
    <mergeCell ref="B32:AC32"/>
    <mergeCell ref="B33:AC33"/>
    <mergeCell ref="B34:AC34"/>
    <mergeCell ref="B35:AC35"/>
    <mergeCell ref="H557:H558"/>
    <mergeCell ref="I557:I558"/>
    <mergeCell ref="A1:A2"/>
    <mergeCell ref="B1:AC1"/>
    <mergeCell ref="B2:AC2"/>
    <mergeCell ref="B3:AC3"/>
    <mergeCell ref="A4:A30"/>
    <mergeCell ref="B4:AC4"/>
    <mergeCell ref="B5:AC5"/>
    <mergeCell ref="B6:AC6"/>
    <mergeCell ref="B557:B558"/>
    <mergeCell ref="C557:C558"/>
    <mergeCell ref="D557:D558"/>
    <mergeCell ref="E557:E558"/>
    <mergeCell ref="F557:F558"/>
    <mergeCell ref="G557:G558"/>
    <mergeCell ref="B555:B556"/>
    <mergeCell ref="C555:D556"/>
    <mergeCell ref="E555:E556"/>
    <mergeCell ref="F555:F556"/>
    <mergeCell ref="G555:H556"/>
    <mergeCell ref="I555:I556"/>
    <mergeCell ref="B553:B554"/>
    <mergeCell ref="C553:D554"/>
    <mergeCell ref="E553:E554"/>
    <mergeCell ref="F553:F554"/>
    <mergeCell ref="G553:H554"/>
    <mergeCell ref="I553:I554"/>
    <mergeCell ref="B551:B552"/>
    <mergeCell ref="C551:D552"/>
    <mergeCell ref="E551:E552"/>
    <mergeCell ref="F551:F552"/>
    <mergeCell ref="G551:H552"/>
    <mergeCell ref="I551:I552"/>
    <mergeCell ref="B549:B550"/>
    <mergeCell ref="C549:D550"/>
    <mergeCell ref="E549:E550"/>
    <mergeCell ref="F549:F550"/>
    <mergeCell ref="G549:H550"/>
    <mergeCell ref="I549:I550"/>
    <mergeCell ref="H545:H546"/>
    <mergeCell ref="I545:I546"/>
    <mergeCell ref="B547:B548"/>
    <mergeCell ref="C547:D548"/>
    <mergeCell ref="E547:E548"/>
    <mergeCell ref="F547:F548"/>
    <mergeCell ref="G547:H548"/>
    <mergeCell ref="I547:I548"/>
    <mergeCell ref="B545:B546"/>
    <mergeCell ref="C545:C546"/>
    <mergeCell ref="D545:D546"/>
    <mergeCell ref="E545:E546"/>
    <mergeCell ref="F545:F546"/>
    <mergeCell ref="G545:G546"/>
    <mergeCell ref="H541:H542"/>
    <mergeCell ref="I541:I542"/>
    <mergeCell ref="B543:B544"/>
    <mergeCell ref="C543:D544"/>
    <mergeCell ref="E543:E544"/>
    <mergeCell ref="F543:F544"/>
    <mergeCell ref="G543:H544"/>
    <mergeCell ref="I543:I544"/>
    <mergeCell ref="B541:B542"/>
    <mergeCell ref="C541:C542"/>
    <mergeCell ref="D541:D542"/>
    <mergeCell ref="E541:E542"/>
    <mergeCell ref="F541:F542"/>
    <mergeCell ref="G541:G542"/>
    <mergeCell ref="B539:B540"/>
    <mergeCell ref="C539:D540"/>
    <mergeCell ref="E539:E540"/>
    <mergeCell ref="F539:F540"/>
    <mergeCell ref="G539:H540"/>
    <mergeCell ref="I539:I540"/>
    <mergeCell ref="B537:B538"/>
    <mergeCell ref="C537:D538"/>
    <mergeCell ref="E537:E538"/>
    <mergeCell ref="F537:F538"/>
    <mergeCell ref="G537:H538"/>
    <mergeCell ref="I537:I538"/>
    <mergeCell ref="B535:B536"/>
    <mergeCell ref="C535:D536"/>
    <mergeCell ref="E535:E536"/>
    <mergeCell ref="F535:F536"/>
    <mergeCell ref="G535:H536"/>
    <mergeCell ref="I535:I536"/>
    <mergeCell ref="B533:B534"/>
    <mergeCell ref="C533:D534"/>
    <mergeCell ref="E533:E534"/>
    <mergeCell ref="F533:F534"/>
    <mergeCell ref="G533:H534"/>
    <mergeCell ref="I533:I534"/>
    <mergeCell ref="H529:H530"/>
    <mergeCell ref="I529:I530"/>
    <mergeCell ref="B531:B532"/>
    <mergeCell ref="C531:D532"/>
    <mergeCell ref="E531:E532"/>
    <mergeCell ref="F531:F532"/>
    <mergeCell ref="G531:H532"/>
    <mergeCell ref="I531:I532"/>
    <mergeCell ref="B529:B530"/>
    <mergeCell ref="C529:C530"/>
    <mergeCell ref="D529:D530"/>
    <mergeCell ref="E529:E530"/>
    <mergeCell ref="F529:F530"/>
    <mergeCell ref="G529:G530"/>
    <mergeCell ref="H525:H526"/>
    <mergeCell ref="I525:I526"/>
    <mergeCell ref="B527:B528"/>
    <mergeCell ref="C527:D528"/>
    <mergeCell ref="E527:E528"/>
    <mergeCell ref="F527:F528"/>
    <mergeCell ref="G527:H528"/>
    <mergeCell ref="I527:I528"/>
    <mergeCell ref="B525:B526"/>
    <mergeCell ref="C525:C526"/>
    <mergeCell ref="D525:D526"/>
    <mergeCell ref="E525:E526"/>
    <mergeCell ref="F525:F526"/>
    <mergeCell ref="G525:G526"/>
    <mergeCell ref="B523:B524"/>
    <mergeCell ref="C523:D524"/>
    <mergeCell ref="E523:E524"/>
    <mergeCell ref="F523:F524"/>
    <mergeCell ref="G523:H524"/>
    <mergeCell ref="I523:I524"/>
    <mergeCell ref="B521:B522"/>
    <mergeCell ref="C521:D522"/>
    <mergeCell ref="E521:E522"/>
    <mergeCell ref="F521:F522"/>
    <mergeCell ref="G521:H522"/>
    <mergeCell ref="I521:I522"/>
    <mergeCell ref="B519:B520"/>
    <mergeCell ref="C519:D520"/>
    <mergeCell ref="E519:E520"/>
    <mergeCell ref="F519:F520"/>
    <mergeCell ref="G519:H520"/>
    <mergeCell ref="I519:I520"/>
    <mergeCell ref="B517:B518"/>
    <mergeCell ref="C517:D518"/>
    <mergeCell ref="E517:E518"/>
    <mergeCell ref="F517:F518"/>
    <mergeCell ref="G517:H518"/>
    <mergeCell ref="I517:I518"/>
    <mergeCell ref="B515:B516"/>
    <mergeCell ref="C515:D516"/>
    <mergeCell ref="E515:E516"/>
    <mergeCell ref="F515:F516"/>
    <mergeCell ref="G515:H516"/>
    <mergeCell ref="I515:I516"/>
    <mergeCell ref="C512:E512"/>
    <mergeCell ref="G512:I512"/>
    <mergeCell ref="B513:B514"/>
    <mergeCell ref="C513:C514"/>
    <mergeCell ref="D513:D514"/>
    <mergeCell ref="E513:E514"/>
    <mergeCell ref="F513:F514"/>
    <mergeCell ref="G513:G514"/>
    <mergeCell ref="H513:H514"/>
    <mergeCell ref="I513:I514"/>
    <mergeCell ref="AB493:AB494"/>
    <mergeCell ref="AC493:AC494"/>
    <mergeCell ref="B508:I508"/>
    <mergeCell ref="C510:E510"/>
    <mergeCell ref="G510:I510"/>
    <mergeCell ref="C511:I511"/>
    <mergeCell ref="V493:V494"/>
    <mergeCell ref="W493:W494"/>
    <mergeCell ref="X493:X494"/>
    <mergeCell ref="Y493:Y494"/>
    <mergeCell ref="Z493:Z494"/>
    <mergeCell ref="AA493:AA494"/>
    <mergeCell ref="P493:P494"/>
    <mergeCell ref="Q493:Q494"/>
    <mergeCell ref="R493:R494"/>
    <mergeCell ref="S493:S494"/>
    <mergeCell ref="T493:T494"/>
    <mergeCell ref="U493:U494"/>
    <mergeCell ref="J493:J494"/>
    <mergeCell ref="K493:K494"/>
    <mergeCell ref="L493:L494"/>
    <mergeCell ref="M493:M494"/>
    <mergeCell ref="N493:N494"/>
    <mergeCell ref="O493:O494"/>
    <mergeCell ref="AA491:AB492"/>
    <mergeCell ref="AC491:AC492"/>
    <mergeCell ref="B493:B494"/>
    <mergeCell ref="C493:C494"/>
    <mergeCell ref="D493:D494"/>
    <mergeCell ref="E493:E494"/>
    <mergeCell ref="F493:F494"/>
    <mergeCell ref="G493:G494"/>
    <mergeCell ref="H493:H494"/>
    <mergeCell ref="I493:I494"/>
    <mergeCell ref="S491:T492"/>
    <mergeCell ref="U491:U492"/>
    <mergeCell ref="V491:V492"/>
    <mergeCell ref="W491:X492"/>
    <mergeCell ref="Y491:Y492"/>
    <mergeCell ref="Z491:Z492"/>
    <mergeCell ref="K491:L492"/>
    <mergeCell ref="M491:M492"/>
    <mergeCell ref="N491:N492"/>
    <mergeCell ref="O491:P492"/>
    <mergeCell ref="Q491:Q492"/>
    <mergeCell ref="R491:R492"/>
    <mergeCell ref="AA489:AA490"/>
    <mergeCell ref="AB489:AB490"/>
    <mergeCell ref="AC489:AC490"/>
    <mergeCell ref="B491:B492"/>
    <mergeCell ref="C491:D492"/>
    <mergeCell ref="E491:E492"/>
    <mergeCell ref="F491:F492"/>
    <mergeCell ref="G491:H492"/>
    <mergeCell ref="I491:I492"/>
    <mergeCell ref="J491:J492"/>
    <mergeCell ref="U489:U490"/>
    <mergeCell ref="V489:V490"/>
    <mergeCell ref="W489:W490"/>
    <mergeCell ref="X489:X490"/>
    <mergeCell ref="Y489:Y490"/>
    <mergeCell ref="Z489:Z490"/>
    <mergeCell ref="O489:O490"/>
    <mergeCell ref="P489:P490"/>
    <mergeCell ref="Q489:Q490"/>
    <mergeCell ref="R489:R490"/>
    <mergeCell ref="S489:S490"/>
    <mergeCell ref="T489:T490"/>
    <mergeCell ref="I489:I490"/>
    <mergeCell ref="J489:J490"/>
    <mergeCell ref="K489:K490"/>
    <mergeCell ref="L489:L490"/>
    <mergeCell ref="M489:M490"/>
    <mergeCell ref="N489:N490"/>
    <mergeCell ref="Z487:Z488"/>
    <mergeCell ref="AA487:AB488"/>
    <mergeCell ref="AC487:AC488"/>
    <mergeCell ref="B489:B490"/>
    <mergeCell ref="C489:C490"/>
    <mergeCell ref="D489:D490"/>
    <mergeCell ref="E489:E490"/>
    <mergeCell ref="F489:F490"/>
    <mergeCell ref="G489:G490"/>
    <mergeCell ref="H489:H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AB484:AB485"/>
    <mergeCell ref="AC484:AC485"/>
    <mergeCell ref="C486:E486"/>
    <mergeCell ref="G486:I486"/>
    <mergeCell ref="K486:M486"/>
    <mergeCell ref="O486:Q486"/>
    <mergeCell ref="S486:U486"/>
    <mergeCell ref="W486:Y486"/>
    <mergeCell ref="AA486:AC486"/>
    <mergeCell ref="V484:V485"/>
    <mergeCell ref="W484:W485"/>
    <mergeCell ref="X484:X485"/>
    <mergeCell ref="Y484:Y485"/>
    <mergeCell ref="Z484:Z485"/>
    <mergeCell ref="AA484:AA485"/>
    <mergeCell ref="P484:P485"/>
    <mergeCell ref="Q484:Q485"/>
    <mergeCell ref="R484:R485"/>
    <mergeCell ref="S484:S485"/>
    <mergeCell ref="T484:T485"/>
    <mergeCell ref="U484:U485"/>
    <mergeCell ref="J484:J485"/>
    <mergeCell ref="K484:K485"/>
    <mergeCell ref="L484:L485"/>
    <mergeCell ref="M484:M485"/>
    <mergeCell ref="N484:N485"/>
    <mergeCell ref="O484:O485"/>
    <mergeCell ref="AA482:AB483"/>
    <mergeCell ref="AC482:AC483"/>
    <mergeCell ref="B484:B485"/>
    <mergeCell ref="C484:C485"/>
    <mergeCell ref="D484:D485"/>
    <mergeCell ref="E484:E485"/>
    <mergeCell ref="F484:F485"/>
    <mergeCell ref="G484:G485"/>
    <mergeCell ref="H484:H485"/>
    <mergeCell ref="I484:I485"/>
    <mergeCell ref="S482:T483"/>
    <mergeCell ref="U482:U483"/>
    <mergeCell ref="V482:V483"/>
    <mergeCell ref="W482:X483"/>
    <mergeCell ref="Y482:Y483"/>
    <mergeCell ref="Z482:Z483"/>
    <mergeCell ref="K482:L483"/>
    <mergeCell ref="M482:M483"/>
    <mergeCell ref="N482:N483"/>
    <mergeCell ref="O482:P483"/>
    <mergeCell ref="Q482:Q483"/>
    <mergeCell ref="R482:R483"/>
    <mergeCell ref="Z480:Z481"/>
    <mergeCell ref="AA480:AB481"/>
    <mergeCell ref="AC480:AC481"/>
    <mergeCell ref="B482:B483"/>
    <mergeCell ref="C482:D483"/>
    <mergeCell ref="E482:E483"/>
    <mergeCell ref="F482:F483"/>
    <mergeCell ref="G482:H483"/>
    <mergeCell ref="I482:I483"/>
    <mergeCell ref="J482:J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Z478:Z479"/>
    <mergeCell ref="AA478:AA479"/>
    <mergeCell ref="AB478:AB479"/>
    <mergeCell ref="AC478:AC479"/>
    <mergeCell ref="B480:B481"/>
    <mergeCell ref="C480:D481"/>
    <mergeCell ref="E480:E481"/>
    <mergeCell ref="F480:F481"/>
    <mergeCell ref="G480:H481"/>
    <mergeCell ref="I480:I481"/>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AB475:AB476"/>
    <mergeCell ref="AC475:AC476"/>
    <mergeCell ref="C477:E477"/>
    <mergeCell ref="G477:I477"/>
    <mergeCell ref="K477:M477"/>
    <mergeCell ref="O477:Q477"/>
    <mergeCell ref="S477:U477"/>
    <mergeCell ref="W477:Y477"/>
    <mergeCell ref="AA477:AC477"/>
    <mergeCell ref="V475:V476"/>
    <mergeCell ref="W475:W476"/>
    <mergeCell ref="X475:X476"/>
    <mergeCell ref="Y475:Y476"/>
    <mergeCell ref="Z475:Z476"/>
    <mergeCell ref="AA475:AA476"/>
    <mergeCell ref="P475:P476"/>
    <mergeCell ref="Q475:Q476"/>
    <mergeCell ref="R475:R476"/>
    <mergeCell ref="S475:S476"/>
    <mergeCell ref="T475:T476"/>
    <mergeCell ref="U475:U476"/>
    <mergeCell ref="J475:J476"/>
    <mergeCell ref="K475:K476"/>
    <mergeCell ref="L475:L476"/>
    <mergeCell ref="M475:M476"/>
    <mergeCell ref="N475:N476"/>
    <mergeCell ref="O475:O476"/>
    <mergeCell ref="AA473:AB474"/>
    <mergeCell ref="AC473:AC474"/>
    <mergeCell ref="B475:B476"/>
    <mergeCell ref="C475:C476"/>
    <mergeCell ref="D475:D476"/>
    <mergeCell ref="E475:E476"/>
    <mergeCell ref="F475:F476"/>
    <mergeCell ref="G475:G476"/>
    <mergeCell ref="H475:H476"/>
    <mergeCell ref="I475:I476"/>
    <mergeCell ref="S473:T474"/>
    <mergeCell ref="U473:U474"/>
    <mergeCell ref="V473:V474"/>
    <mergeCell ref="W473:X474"/>
    <mergeCell ref="Y473:Y474"/>
    <mergeCell ref="Z473:Z474"/>
    <mergeCell ref="K473:L474"/>
    <mergeCell ref="M473:M474"/>
    <mergeCell ref="N473:N474"/>
    <mergeCell ref="O473:P474"/>
    <mergeCell ref="Q473:Q474"/>
    <mergeCell ref="R473:R474"/>
    <mergeCell ref="Z471:Z472"/>
    <mergeCell ref="AA471:AB472"/>
    <mergeCell ref="AC471:AC472"/>
    <mergeCell ref="B473:B474"/>
    <mergeCell ref="C473:D474"/>
    <mergeCell ref="E473:E474"/>
    <mergeCell ref="F473:F474"/>
    <mergeCell ref="G473:H474"/>
    <mergeCell ref="I473:I474"/>
    <mergeCell ref="J473:J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Z469:Z470"/>
    <mergeCell ref="AA469:AA470"/>
    <mergeCell ref="AB469:AB470"/>
    <mergeCell ref="AC469:AC470"/>
    <mergeCell ref="B471:B472"/>
    <mergeCell ref="C471:D472"/>
    <mergeCell ref="E471:E472"/>
    <mergeCell ref="F471:F472"/>
    <mergeCell ref="G471:H472"/>
    <mergeCell ref="I471:I472"/>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AB466:AB467"/>
    <mergeCell ref="AC466:AC467"/>
    <mergeCell ref="C468:E468"/>
    <mergeCell ref="G468:I468"/>
    <mergeCell ref="K468:M468"/>
    <mergeCell ref="O468:Q468"/>
    <mergeCell ref="S468:U468"/>
    <mergeCell ref="W468:Y468"/>
    <mergeCell ref="AA468:AC468"/>
    <mergeCell ref="V466:V467"/>
    <mergeCell ref="W466:W467"/>
    <mergeCell ref="X466:X467"/>
    <mergeCell ref="Y466:Y467"/>
    <mergeCell ref="Z466:Z467"/>
    <mergeCell ref="AA466:AA467"/>
    <mergeCell ref="P466:P467"/>
    <mergeCell ref="Q466:Q467"/>
    <mergeCell ref="R466:R467"/>
    <mergeCell ref="S466:S467"/>
    <mergeCell ref="T466:T467"/>
    <mergeCell ref="U466:U467"/>
    <mergeCell ref="J466:J467"/>
    <mergeCell ref="K466:K467"/>
    <mergeCell ref="L466:L467"/>
    <mergeCell ref="M466:M467"/>
    <mergeCell ref="N466:N467"/>
    <mergeCell ref="O466:O467"/>
    <mergeCell ref="AA464:AB465"/>
    <mergeCell ref="AC464:AC465"/>
    <mergeCell ref="B466:B467"/>
    <mergeCell ref="C466:C467"/>
    <mergeCell ref="D466:D467"/>
    <mergeCell ref="E466:E467"/>
    <mergeCell ref="F466:F467"/>
    <mergeCell ref="G466:G467"/>
    <mergeCell ref="H466:H467"/>
    <mergeCell ref="I466:I467"/>
    <mergeCell ref="S464:T465"/>
    <mergeCell ref="U464:U465"/>
    <mergeCell ref="V464:V465"/>
    <mergeCell ref="W464:X465"/>
    <mergeCell ref="Y464:Y465"/>
    <mergeCell ref="Z464:Z465"/>
    <mergeCell ref="K464:L465"/>
    <mergeCell ref="M464:M465"/>
    <mergeCell ref="N464:N465"/>
    <mergeCell ref="O464:P465"/>
    <mergeCell ref="Q464:Q465"/>
    <mergeCell ref="R464:R465"/>
    <mergeCell ref="Z462:Z463"/>
    <mergeCell ref="AA462:AB463"/>
    <mergeCell ref="AC462:AC463"/>
    <mergeCell ref="B464:B465"/>
    <mergeCell ref="C464:D465"/>
    <mergeCell ref="E464:E465"/>
    <mergeCell ref="F464:F465"/>
    <mergeCell ref="G464:H465"/>
    <mergeCell ref="I464:I465"/>
    <mergeCell ref="J464:J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Z460:Z461"/>
    <mergeCell ref="AA460:AA461"/>
    <mergeCell ref="AB460:AB461"/>
    <mergeCell ref="AC460:AC461"/>
    <mergeCell ref="B462:B463"/>
    <mergeCell ref="C462:D463"/>
    <mergeCell ref="E462:E463"/>
    <mergeCell ref="F462:F463"/>
    <mergeCell ref="G462:H463"/>
    <mergeCell ref="I462:I463"/>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AA458:AC458"/>
    <mergeCell ref="C459:E459"/>
    <mergeCell ref="G459:I459"/>
    <mergeCell ref="K459:M459"/>
    <mergeCell ref="O459:Q459"/>
    <mergeCell ref="S459:U459"/>
    <mergeCell ref="W459:Y459"/>
    <mergeCell ref="AA459:AC459"/>
    <mergeCell ref="W453:Y456"/>
    <mergeCell ref="Z453:Z456"/>
    <mergeCell ref="AA453:AC456"/>
    <mergeCell ref="C457:AC457"/>
    <mergeCell ref="C458:E458"/>
    <mergeCell ref="G458:I458"/>
    <mergeCell ref="K458:M458"/>
    <mergeCell ref="O458:Q458"/>
    <mergeCell ref="S458:U458"/>
    <mergeCell ref="W458:Y458"/>
    <mergeCell ref="R453:R456"/>
    <mergeCell ref="S453:U453"/>
    <mergeCell ref="S454:U454"/>
    <mergeCell ref="S455:U455"/>
    <mergeCell ref="S456:U456"/>
    <mergeCell ref="V453:V456"/>
    <mergeCell ref="G456:I456"/>
    <mergeCell ref="J453:J456"/>
    <mergeCell ref="K453:M456"/>
    <mergeCell ref="N453:N456"/>
    <mergeCell ref="O453:Q453"/>
    <mergeCell ref="O454:Q454"/>
    <mergeCell ref="O455:Q455"/>
    <mergeCell ref="O456:Q456"/>
    <mergeCell ref="AB441:AB442"/>
    <mergeCell ref="AC441:AC442"/>
    <mergeCell ref="B450:AC450"/>
    <mergeCell ref="C452:AC452"/>
    <mergeCell ref="B453:B456"/>
    <mergeCell ref="C453:E456"/>
    <mergeCell ref="F453:F456"/>
    <mergeCell ref="G453:I453"/>
    <mergeCell ref="G454:I454"/>
    <mergeCell ref="G455:I455"/>
    <mergeCell ref="V441:V442"/>
    <mergeCell ref="W441:W442"/>
    <mergeCell ref="X441:X442"/>
    <mergeCell ref="Y441:Y442"/>
    <mergeCell ref="Z441:Z442"/>
    <mergeCell ref="AA441:AA442"/>
    <mergeCell ref="P441:P442"/>
    <mergeCell ref="Q441:Q442"/>
    <mergeCell ref="R441:R442"/>
    <mergeCell ref="S441:S442"/>
    <mergeCell ref="T441:T442"/>
    <mergeCell ref="U441:U442"/>
    <mergeCell ref="J441:J442"/>
    <mergeCell ref="K441:K442"/>
    <mergeCell ref="L441:L442"/>
    <mergeCell ref="M441:M442"/>
    <mergeCell ref="N441:N442"/>
    <mergeCell ref="O441:O442"/>
    <mergeCell ref="AA439:AB440"/>
    <mergeCell ref="AC439:AC440"/>
    <mergeCell ref="B441:B442"/>
    <mergeCell ref="C441:C442"/>
    <mergeCell ref="D441:D442"/>
    <mergeCell ref="E441:E442"/>
    <mergeCell ref="F441:F442"/>
    <mergeCell ref="G441:G442"/>
    <mergeCell ref="H441:H442"/>
    <mergeCell ref="I441:I442"/>
    <mergeCell ref="S439:T440"/>
    <mergeCell ref="U439:U440"/>
    <mergeCell ref="V439:V440"/>
    <mergeCell ref="W439:X440"/>
    <mergeCell ref="Y439:Y440"/>
    <mergeCell ref="Z439:Z440"/>
    <mergeCell ref="K439:L440"/>
    <mergeCell ref="M439:M440"/>
    <mergeCell ref="N439:N440"/>
    <mergeCell ref="O439:P440"/>
    <mergeCell ref="Q439:Q440"/>
    <mergeCell ref="R439:R440"/>
    <mergeCell ref="AA437:AA438"/>
    <mergeCell ref="AB437:AB438"/>
    <mergeCell ref="AC437:AC438"/>
    <mergeCell ref="B439:B440"/>
    <mergeCell ref="C439:D440"/>
    <mergeCell ref="E439:E440"/>
    <mergeCell ref="F439:F440"/>
    <mergeCell ref="G439:H440"/>
    <mergeCell ref="I439:I440"/>
    <mergeCell ref="J439:J440"/>
    <mergeCell ref="U437:U438"/>
    <mergeCell ref="V437:V438"/>
    <mergeCell ref="W437:W438"/>
    <mergeCell ref="X437:X438"/>
    <mergeCell ref="Y437:Y438"/>
    <mergeCell ref="Z437:Z438"/>
    <mergeCell ref="O437:O438"/>
    <mergeCell ref="P437:P438"/>
    <mergeCell ref="Q437:Q438"/>
    <mergeCell ref="R437:R438"/>
    <mergeCell ref="S437:S438"/>
    <mergeCell ref="T437:T438"/>
    <mergeCell ref="I437:I438"/>
    <mergeCell ref="J437:J438"/>
    <mergeCell ref="K437:K438"/>
    <mergeCell ref="L437:L438"/>
    <mergeCell ref="M437:M438"/>
    <mergeCell ref="N437:N438"/>
    <mergeCell ref="Z435:Z436"/>
    <mergeCell ref="AA435:AB436"/>
    <mergeCell ref="AC435:AC436"/>
    <mergeCell ref="B437:B438"/>
    <mergeCell ref="C437:C438"/>
    <mergeCell ref="D437:D438"/>
    <mergeCell ref="E437:E438"/>
    <mergeCell ref="F437:F438"/>
    <mergeCell ref="G437:G438"/>
    <mergeCell ref="H437:H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AB432:AB433"/>
    <mergeCell ref="AC432:AC433"/>
    <mergeCell ref="C434:E434"/>
    <mergeCell ref="G434:I434"/>
    <mergeCell ref="K434:M434"/>
    <mergeCell ref="O434:Q434"/>
    <mergeCell ref="S434:U434"/>
    <mergeCell ref="W434:Y434"/>
    <mergeCell ref="AA434:AC434"/>
    <mergeCell ref="V432:V433"/>
    <mergeCell ref="W432:W433"/>
    <mergeCell ref="X432:X433"/>
    <mergeCell ref="Y432:Y433"/>
    <mergeCell ref="Z432:Z433"/>
    <mergeCell ref="AA432:AA433"/>
    <mergeCell ref="P432:P433"/>
    <mergeCell ref="Q432:Q433"/>
    <mergeCell ref="R432:R433"/>
    <mergeCell ref="S432:S433"/>
    <mergeCell ref="T432:T433"/>
    <mergeCell ref="U432:U433"/>
    <mergeCell ref="J432:J433"/>
    <mergeCell ref="K432:K433"/>
    <mergeCell ref="L432:L433"/>
    <mergeCell ref="M432:M433"/>
    <mergeCell ref="N432:N433"/>
    <mergeCell ref="O432:O433"/>
    <mergeCell ref="AA430:AB431"/>
    <mergeCell ref="AC430:AC431"/>
    <mergeCell ref="B432:B433"/>
    <mergeCell ref="C432:C433"/>
    <mergeCell ref="D432:D433"/>
    <mergeCell ref="E432:E433"/>
    <mergeCell ref="F432:F433"/>
    <mergeCell ref="G432:G433"/>
    <mergeCell ref="H432:H433"/>
    <mergeCell ref="I432:I433"/>
    <mergeCell ref="S430:T431"/>
    <mergeCell ref="U430:U431"/>
    <mergeCell ref="V430:V431"/>
    <mergeCell ref="W430:X431"/>
    <mergeCell ref="Y430:Y431"/>
    <mergeCell ref="Z430:Z431"/>
    <mergeCell ref="K430:L431"/>
    <mergeCell ref="M430:M431"/>
    <mergeCell ref="N430:N431"/>
    <mergeCell ref="O430:P431"/>
    <mergeCell ref="Q430:Q431"/>
    <mergeCell ref="R430:R431"/>
    <mergeCell ref="Z428:Z429"/>
    <mergeCell ref="AA428:AB429"/>
    <mergeCell ref="AC428:AC429"/>
    <mergeCell ref="B430:B431"/>
    <mergeCell ref="C430:D431"/>
    <mergeCell ref="E430:E431"/>
    <mergeCell ref="F430:F431"/>
    <mergeCell ref="G430:H431"/>
    <mergeCell ref="I430:I431"/>
    <mergeCell ref="J430:J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Z426:Z427"/>
    <mergeCell ref="AA426:AA427"/>
    <mergeCell ref="AB426:AB427"/>
    <mergeCell ref="AC426:AC427"/>
    <mergeCell ref="B428:B429"/>
    <mergeCell ref="C428:D429"/>
    <mergeCell ref="E428:E429"/>
    <mergeCell ref="F428:F429"/>
    <mergeCell ref="G428:H429"/>
    <mergeCell ref="I428:I429"/>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AB423:AB424"/>
    <mergeCell ref="AC423:AC424"/>
    <mergeCell ref="C425:E425"/>
    <mergeCell ref="G425:I425"/>
    <mergeCell ref="K425:M425"/>
    <mergeCell ref="O425:Q425"/>
    <mergeCell ref="S425:U425"/>
    <mergeCell ref="W425:Y425"/>
    <mergeCell ref="AA425:AC425"/>
    <mergeCell ref="V423:V424"/>
    <mergeCell ref="W423:W424"/>
    <mergeCell ref="X423:X424"/>
    <mergeCell ref="Y423:Y424"/>
    <mergeCell ref="Z423:Z424"/>
    <mergeCell ref="AA423:AA424"/>
    <mergeCell ref="P423:P424"/>
    <mergeCell ref="Q423:Q424"/>
    <mergeCell ref="R423:R424"/>
    <mergeCell ref="S423:S424"/>
    <mergeCell ref="T423:T424"/>
    <mergeCell ref="U423:U424"/>
    <mergeCell ref="J423:J424"/>
    <mergeCell ref="K423:K424"/>
    <mergeCell ref="L423:L424"/>
    <mergeCell ref="M423:M424"/>
    <mergeCell ref="N423:N424"/>
    <mergeCell ref="O423:O424"/>
    <mergeCell ref="AA421:AB422"/>
    <mergeCell ref="AC421:AC422"/>
    <mergeCell ref="B423:B424"/>
    <mergeCell ref="C423:C424"/>
    <mergeCell ref="D423:D424"/>
    <mergeCell ref="E423:E424"/>
    <mergeCell ref="F423:F424"/>
    <mergeCell ref="G423:G424"/>
    <mergeCell ref="H423:H424"/>
    <mergeCell ref="I423:I424"/>
    <mergeCell ref="S421:T422"/>
    <mergeCell ref="U421:U422"/>
    <mergeCell ref="V421:V422"/>
    <mergeCell ref="W421:X422"/>
    <mergeCell ref="Y421:Y422"/>
    <mergeCell ref="Z421:Z422"/>
    <mergeCell ref="K421:L422"/>
    <mergeCell ref="M421:M422"/>
    <mergeCell ref="N421:N422"/>
    <mergeCell ref="O421:P422"/>
    <mergeCell ref="Q421:Q422"/>
    <mergeCell ref="R421:R422"/>
    <mergeCell ref="Z419:Z420"/>
    <mergeCell ref="AA419:AB420"/>
    <mergeCell ref="AC419:AC420"/>
    <mergeCell ref="B421:B422"/>
    <mergeCell ref="C421:D422"/>
    <mergeCell ref="E421:E422"/>
    <mergeCell ref="F421:F422"/>
    <mergeCell ref="G421:H422"/>
    <mergeCell ref="I421:I422"/>
    <mergeCell ref="J421:J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Z417:Z418"/>
    <mergeCell ref="AA417:AA418"/>
    <mergeCell ref="AB417:AB418"/>
    <mergeCell ref="AC417:AC418"/>
    <mergeCell ref="B419:B420"/>
    <mergeCell ref="C419:D420"/>
    <mergeCell ref="E419:E420"/>
    <mergeCell ref="F419:F420"/>
    <mergeCell ref="G419:H420"/>
    <mergeCell ref="I419:I420"/>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AB414:AB415"/>
    <mergeCell ref="AC414:AC415"/>
    <mergeCell ref="C416:E416"/>
    <mergeCell ref="G416:I416"/>
    <mergeCell ref="K416:M416"/>
    <mergeCell ref="O416:Q416"/>
    <mergeCell ref="S416:U416"/>
    <mergeCell ref="W416:Y416"/>
    <mergeCell ref="AA416:AC416"/>
    <mergeCell ref="V414:V415"/>
    <mergeCell ref="W414:W415"/>
    <mergeCell ref="X414:X415"/>
    <mergeCell ref="Y414:Y415"/>
    <mergeCell ref="Z414:Z415"/>
    <mergeCell ref="AA414:AA415"/>
    <mergeCell ref="P414:P415"/>
    <mergeCell ref="Q414:Q415"/>
    <mergeCell ref="R414:R415"/>
    <mergeCell ref="S414:S415"/>
    <mergeCell ref="T414:T415"/>
    <mergeCell ref="U414:U415"/>
    <mergeCell ref="J414:J415"/>
    <mergeCell ref="K414:K415"/>
    <mergeCell ref="L414:L415"/>
    <mergeCell ref="M414:M415"/>
    <mergeCell ref="N414:N415"/>
    <mergeCell ref="O414:O415"/>
    <mergeCell ref="AA412:AB413"/>
    <mergeCell ref="AC412:AC413"/>
    <mergeCell ref="B414:B415"/>
    <mergeCell ref="C414:C415"/>
    <mergeCell ref="D414:D415"/>
    <mergeCell ref="E414:E415"/>
    <mergeCell ref="F414:F415"/>
    <mergeCell ref="G414:G415"/>
    <mergeCell ref="H414:H415"/>
    <mergeCell ref="I414:I415"/>
    <mergeCell ref="S412:T413"/>
    <mergeCell ref="U412:U413"/>
    <mergeCell ref="V412:V413"/>
    <mergeCell ref="W412:X413"/>
    <mergeCell ref="Y412:Y413"/>
    <mergeCell ref="Z412:Z413"/>
    <mergeCell ref="K412:L413"/>
    <mergeCell ref="M412:M413"/>
    <mergeCell ref="N412:N413"/>
    <mergeCell ref="O412:P413"/>
    <mergeCell ref="Q412:Q413"/>
    <mergeCell ref="R412:R413"/>
    <mergeCell ref="Z410:Z411"/>
    <mergeCell ref="AA410:AB411"/>
    <mergeCell ref="AC410:AC411"/>
    <mergeCell ref="B412:B413"/>
    <mergeCell ref="C412:D413"/>
    <mergeCell ref="E412:E413"/>
    <mergeCell ref="F412:F413"/>
    <mergeCell ref="G412:H413"/>
    <mergeCell ref="I412:I413"/>
    <mergeCell ref="J412:J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Z408:Z409"/>
    <mergeCell ref="AA408:AA409"/>
    <mergeCell ref="AB408:AB409"/>
    <mergeCell ref="AC408:AC409"/>
    <mergeCell ref="B410:B411"/>
    <mergeCell ref="C410:D411"/>
    <mergeCell ref="E410:E411"/>
    <mergeCell ref="F410:F411"/>
    <mergeCell ref="G410:H411"/>
    <mergeCell ref="I410:I411"/>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AA406:AC406"/>
    <mergeCell ref="C407:E407"/>
    <mergeCell ref="G407:I407"/>
    <mergeCell ref="K407:M407"/>
    <mergeCell ref="O407:Q407"/>
    <mergeCell ref="S407:U407"/>
    <mergeCell ref="W407:Y407"/>
    <mergeCell ref="AA407:AC407"/>
    <mergeCell ref="W401:Y404"/>
    <mergeCell ref="Z401:Z404"/>
    <mergeCell ref="AA401:AC404"/>
    <mergeCell ref="C405:AC405"/>
    <mergeCell ref="C406:E406"/>
    <mergeCell ref="G406:I406"/>
    <mergeCell ref="K406:M406"/>
    <mergeCell ref="O406:Q406"/>
    <mergeCell ref="S406:U406"/>
    <mergeCell ref="W406:Y406"/>
    <mergeCell ref="R401:R404"/>
    <mergeCell ref="S401:U401"/>
    <mergeCell ref="S402:U402"/>
    <mergeCell ref="S403:U403"/>
    <mergeCell ref="S404:U404"/>
    <mergeCell ref="V401:V404"/>
    <mergeCell ref="J401:J404"/>
    <mergeCell ref="K401:M404"/>
    <mergeCell ref="N401:N404"/>
    <mergeCell ref="O401:Q401"/>
    <mergeCell ref="O402:Q402"/>
    <mergeCell ref="O403:Q403"/>
    <mergeCell ref="O404:Q404"/>
    <mergeCell ref="B401:B404"/>
    <mergeCell ref="C401:E404"/>
    <mergeCell ref="F401:F404"/>
    <mergeCell ref="G401:I401"/>
    <mergeCell ref="G402:I402"/>
    <mergeCell ref="G403:I403"/>
    <mergeCell ref="G404:I404"/>
    <mergeCell ref="N386:N387"/>
    <mergeCell ref="O386:O387"/>
    <mergeCell ref="P386:P387"/>
    <mergeCell ref="Q386:Q387"/>
    <mergeCell ref="B398:AC398"/>
    <mergeCell ref="C400:AC400"/>
    <mergeCell ref="B391:AC391"/>
    <mergeCell ref="B392:AC392"/>
    <mergeCell ref="H386:H387"/>
    <mergeCell ref="I386:I387"/>
    <mergeCell ref="J386:J387"/>
    <mergeCell ref="K386:K387"/>
    <mergeCell ref="L386:L387"/>
    <mergeCell ref="M386:M387"/>
    <mergeCell ref="N384:N385"/>
    <mergeCell ref="O384:O385"/>
    <mergeCell ref="P384:P385"/>
    <mergeCell ref="Q384:Q385"/>
    <mergeCell ref="B386:B387"/>
    <mergeCell ref="C386:C387"/>
    <mergeCell ref="D386:D387"/>
    <mergeCell ref="E386:E387"/>
    <mergeCell ref="F386:F387"/>
    <mergeCell ref="G386:G387"/>
    <mergeCell ref="H384:H385"/>
    <mergeCell ref="I384:I385"/>
    <mergeCell ref="J384:J385"/>
    <mergeCell ref="K384:K385"/>
    <mergeCell ref="L384:L385"/>
    <mergeCell ref="M384:M385"/>
    <mergeCell ref="N382:N383"/>
    <mergeCell ref="O382:O383"/>
    <mergeCell ref="P382:P383"/>
    <mergeCell ref="Q382:Q383"/>
    <mergeCell ref="B384:B385"/>
    <mergeCell ref="C384:C385"/>
    <mergeCell ref="D384:D385"/>
    <mergeCell ref="E384:E385"/>
    <mergeCell ref="F384:F385"/>
    <mergeCell ref="G384:G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J380:J381"/>
    <mergeCell ref="K380:L381"/>
    <mergeCell ref="M380:M381"/>
    <mergeCell ref="N380:N381"/>
    <mergeCell ref="O380:P381"/>
    <mergeCell ref="Q380:Q381"/>
    <mergeCell ref="K378:L379"/>
    <mergeCell ref="M378:M379"/>
    <mergeCell ref="N378:N379"/>
    <mergeCell ref="O378:P379"/>
    <mergeCell ref="Q378:Q379"/>
    <mergeCell ref="B380:B381"/>
    <mergeCell ref="C380:D381"/>
    <mergeCell ref="E380:E381"/>
    <mergeCell ref="F380:F381"/>
    <mergeCell ref="G380:I381"/>
    <mergeCell ref="N376:N377"/>
    <mergeCell ref="O376:O377"/>
    <mergeCell ref="P376:P377"/>
    <mergeCell ref="Q376:Q377"/>
    <mergeCell ref="B378:B379"/>
    <mergeCell ref="C378:D379"/>
    <mergeCell ref="E378:E379"/>
    <mergeCell ref="F378:F379"/>
    <mergeCell ref="G378:I379"/>
    <mergeCell ref="J378:J379"/>
    <mergeCell ref="H376:H377"/>
    <mergeCell ref="I376:I377"/>
    <mergeCell ref="J376:J377"/>
    <mergeCell ref="K376:K377"/>
    <mergeCell ref="L376:L377"/>
    <mergeCell ref="M376:M377"/>
    <mergeCell ref="N374:N375"/>
    <mergeCell ref="O374:O375"/>
    <mergeCell ref="P374:P375"/>
    <mergeCell ref="Q374:Q375"/>
    <mergeCell ref="B376:B377"/>
    <mergeCell ref="C376:C377"/>
    <mergeCell ref="D376:D377"/>
    <mergeCell ref="E376:E377"/>
    <mergeCell ref="F376:F377"/>
    <mergeCell ref="G376:G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C371:Q371"/>
    <mergeCell ref="C372:E372"/>
    <mergeCell ref="G372:I372"/>
    <mergeCell ref="K372:M372"/>
    <mergeCell ref="O372:Q372"/>
    <mergeCell ref="C373:E373"/>
    <mergeCell ref="G373:I373"/>
    <mergeCell ref="K373:M373"/>
    <mergeCell ref="O373:Q373"/>
    <mergeCell ref="B366:Q366"/>
    <mergeCell ref="C368:I368"/>
    <mergeCell ref="K368:Q368"/>
    <mergeCell ref="C369:I369"/>
    <mergeCell ref="K369:Q369"/>
    <mergeCell ref="C370:E370"/>
    <mergeCell ref="G370:I370"/>
    <mergeCell ref="K370:M370"/>
    <mergeCell ref="O370:Q370"/>
    <mergeCell ref="G354:G355"/>
    <mergeCell ref="H354:H355"/>
    <mergeCell ref="I354:I355"/>
    <mergeCell ref="B356:B357"/>
    <mergeCell ref="C356:D357"/>
    <mergeCell ref="E356:E357"/>
    <mergeCell ref="F356:F357"/>
    <mergeCell ref="G356:H357"/>
    <mergeCell ref="I356:I357"/>
    <mergeCell ref="B349:I349"/>
    <mergeCell ref="C351:I351"/>
    <mergeCell ref="C352:E352"/>
    <mergeCell ref="G352:I352"/>
    <mergeCell ref="C353:I353"/>
    <mergeCell ref="B354:B355"/>
    <mergeCell ref="C354:C355"/>
    <mergeCell ref="D354:D355"/>
    <mergeCell ref="E354:E355"/>
    <mergeCell ref="F354:F355"/>
    <mergeCell ref="B346:B347"/>
    <mergeCell ref="C346:D347"/>
    <mergeCell ref="E346:E347"/>
    <mergeCell ref="F346:F347"/>
    <mergeCell ref="G346:H347"/>
    <mergeCell ref="I346:I347"/>
    <mergeCell ref="B344:B345"/>
    <mergeCell ref="C344:D345"/>
    <mergeCell ref="E344:E345"/>
    <mergeCell ref="F344:F345"/>
    <mergeCell ref="G344:H345"/>
    <mergeCell ref="I344:I345"/>
    <mergeCell ref="B342:B343"/>
    <mergeCell ref="C342:D343"/>
    <mergeCell ref="E342:E343"/>
    <mergeCell ref="F342:F343"/>
    <mergeCell ref="G342:H343"/>
    <mergeCell ref="I342:I343"/>
    <mergeCell ref="B340:B341"/>
    <mergeCell ref="C340:D341"/>
    <mergeCell ref="E340:E341"/>
    <mergeCell ref="F340:F341"/>
    <mergeCell ref="G340:H341"/>
    <mergeCell ref="I340:I341"/>
    <mergeCell ref="G336:G337"/>
    <mergeCell ref="H336:H337"/>
    <mergeCell ref="I336:I337"/>
    <mergeCell ref="B338:B339"/>
    <mergeCell ref="C338:D339"/>
    <mergeCell ref="E338:E339"/>
    <mergeCell ref="F338:F339"/>
    <mergeCell ref="G338:H339"/>
    <mergeCell ref="I338:I339"/>
    <mergeCell ref="C333:E333"/>
    <mergeCell ref="G333:I333"/>
    <mergeCell ref="C334:I334"/>
    <mergeCell ref="C335:E335"/>
    <mergeCell ref="G335:I335"/>
    <mergeCell ref="B336:B337"/>
    <mergeCell ref="C336:C337"/>
    <mergeCell ref="D336:D337"/>
    <mergeCell ref="E336:E337"/>
    <mergeCell ref="F336:F337"/>
    <mergeCell ref="Y320:Y321"/>
    <mergeCell ref="Z320:Z321"/>
    <mergeCell ref="AA320:AB321"/>
    <mergeCell ref="AC320:AC321"/>
    <mergeCell ref="B330:I330"/>
    <mergeCell ref="C332:I332"/>
    <mergeCell ref="Q320:Q321"/>
    <mergeCell ref="R320:R321"/>
    <mergeCell ref="S320:T321"/>
    <mergeCell ref="U320:U321"/>
    <mergeCell ref="V320:V321"/>
    <mergeCell ref="W320:X321"/>
    <mergeCell ref="I320:I321"/>
    <mergeCell ref="J320:J321"/>
    <mergeCell ref="K320:L321"/>
    <mergeCell ref="M320:M321"/>
    <mergeCell ref="N320:N321"/>
    <mergeCell ref="O320:P321"/>
    <mergeCell ref="Y318:Y319"/>
    <mergeCell ref="Z318:Z319"/>
    <mergeCell ref="AA318:AA319"/>
    <mergeCell ref="AB318:AB319"/>
    <mergeCell ref="AC318:AC319"/>
    <mergeCell ref="B320:B321"/>
    <mergeCell ref="C320:D321"/>
    <mergeCell ref="E320:E321"/>
    <mergeCell ref="F320:F321"/>
    <mergeCell ref="G320:H321"/>
    <mergeCell ref="S318:S319"/>
    <mergeCell ref="T318:T319"/>
    <mergeCell ref="U318:U319"/>
    <mergeCell ref="V318:V319"/>
    <mergeCell ref="W318:W319"/>
    <mergeCell ref="X318:X319"/>
    <mergeCell ref="M318:M319"/>
    <mergeCell ref="N318:N319"/>
    <mergeCell ref="O318:O319"/>
    <mergeCell ref="P318:P319"/>
    <mergeCell ref="Q318:Q319"/>
    <mergeCell ref="R318:R319"/>
    <mergeCell ref="G318:G319"/>
    <mergeCell ref="H318:H319"/>
    <mergeCell ref="I318:I319"/>
    <mergeCell ref="J318:J319"/>
    <mergeCell ref="K318:K319"/>
    <mergeCell ref="L318:L319"/>
    <mergeCell ref="V312:V316"/>
    <mergeCell ref="W312:Y316"/>
    <mergeCell ref="Z312:Z316"/>
    <mergeCell ref="AA312:AC316"/>
    <mergeCell ref="C317:AC317"/>
    <mergeCell ref="B318:B319"/>
    <mergeCell ref="C318:C319"/>
    <mergeCell ref="D318:D319"/>
    <mergeCell ref="E318:E319"/>
    <mergeCell ref="F318:F319"/>
    <mergeCell ref="R312:R316"/>
    <mergeCell ref="S312:U312"/>
    <mergeCell ref="S313:U313"/>
    <mergeCell ref="S314:U314"/>
    <mergeCell ref="S315:U315"/>
    <mergeCell ref="S316:U316"/>
    <mergeCell ref="J312:J316"/>
    <mergeCell ref="K312:M316"/>
    <mergeCell ref="N312:N316"/>
    <mergeCell ref="O312:Q312"/>
    <mergeCell ref="O313:Q313"/>
    <mergeCell ref="O314:Q314"/>
    <mergeCell ref="O315:Q315"/>
    <mergeCell ref="O316:Q316"/>
    <mergeCell ref="B312:B316"/>
    <mergeCell ref="C312:E316"/>
    <mergeCell ref="F312:F316"/>
    <mergeCell ref="G312:I312"/>
    <mergeCell ref="G313:I313"/>
    <mergeCell ref="G314:I314"/>
    <mergeCell ref="G315:I315"/>
    <mergeCell ref="G316:I316"/>
    <mergeCell ref="Y306:Y307"/>
    <mergeCell ref="Z306:Z307"/>
    <mergeCell ref="AA306:AB307"/>
    <mergeCell ref="AC306:AC307"/>
    <mergeCell ref="B309:AC309"/>
    <mergeCell ref="C311:AC311"/>
    <mergeCell ref="B308:AC308"/>
    <mergeCell ref="Q306:Q307"/>
    <mergeCell ref="R306:R307"/>
    <mergeCell ref="S306:T307"/>
    <mergeCell ref="U306:U307"/>
    <mergeCell ref="V306:V307"/>
    <mergeCell ref="W306:X307"/>
    <mergeCell ref="I306:I307"/>
    <mergeCell ref="J306:J307"/>
    <mergeCell ref="K306:L307"/>
    <mergeCell ref="M306:M307"/>
    <mergeCell ref="N306:N307"/>
    <mergeCell ref="O306:P307"/>
    <mergeCell ref="Y304:Y305"/>
    <mergeCell ref="Z304:Z305"/>
    <mergeCell ref="AA304:AA305"/>
    <mergeCell ref="AB304:AB305"/>
    <mergeCell ref="AC304:AC305"/>
    <mergeCell ref="B306:B307"/>
    <mergeCell ref="C306:D307"/>
    <mergeCell ref="E306:E307"/>
    <mergeCell ref="F306:F307"/>
    <mergeCell ref="G306:H307"/>
    <mergeCell ref="S304:S305"/>
    <mergeCell ref="T304:T305"/>
    <mergeCell ref="U304:U305"/>
    <mergeCell ref="V304:V305"/>
    <mergeCell ref="W304:W305"/>
    <mergeCell ref="X304:X305"/>
    <mergeCell ref="M304:M305"/>
    <mergeCell ref="N304:N305"/>
    <mergeCell ref="O304:O305"/>
    <mergeCell ref="P304:P305"/>
    <mergeCell ref="Q304:Q305"/>
    <mergeCell ref="R304:R305"/>
    <mergeCell ref="G304:G305"/>
    <mergeCell ref="H304:H305"/>
    <mergeCell ref="I304:I305"/>
    <mergeCell ref="J304:J305"/>
    <mergeCell ref="K304:K305"/>
    <mergeCell ref="L304:L305"/>
    <mergeCell ref="V298:V302"/>
    <mergeCell ref="W298:Y302"/>
    <mergeCell ref="Z298:Z302"/>
    <mergeCell ref="AA298:AC302"/>
    <mergeCell ref="C303:AC303"/>
    <mergeCell ref="B304:B305"/>
    <mergeCell ref="C304:C305"/>
    <mergeCell ref="D304:D305"/>
    <mergeCell ref="E304:E305"/>
    <mergeCell ref="F304:F305"/>
    <mergeCell ref="R298:R302"/>
    <mergeCell ref="S298:U298"/>
    <mergeCell ref="S299:U299"/>
    <mergeCell ref="S300:U300"/>
    <mergeCell ref="S301:U301"/>
    <mergeCell ref="S302:U302"/>
    <mergeCell ref="J298:J302"/>
    <mergeCell ref="K298:M302"/>
    <mergeCell ref="N298:N302"/>
    <mergeCell ref="O298:Q298"/>
    <mergeCell ref="O299:Q299"/>
    <mergeCell ref="O300:Q300"/>
    <mergeCell ref="O301:Q301"/>
    <mergeCell ref="O302:Q302"/>
    <mergeCell ref="B298:B302"/>
    <mergeCell ref="C298:E302"/>
    <mergeCell ref="F298:F302"/>
    <mergeCell ref="G298:I298"/>
    <mergeCell ref="G299:I299"/>
    <mergeCell ref="G300:I300"/>
    <mergeCell ref="G301:I301"/>
    <mergeCell ref="G302:I302"/>
    <mergeCell ref="Z283:Z284"/>
    <mergeCell ref="AA283:AA284"/>
    <mergeCell ref="AB283:AB284"/>
    <mergeCell ref="AC283:AC284"/>
    <mergeCell ref="B295:AC295"/>
    <mergeCell ref="C297:AC297"/>
    <mergeCell ref="B293:AC293"/>
    <mergeCell ref="B294:AC294"/>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Z280:Z281"/>
    <mergeCell ref="AA280:AB281"/>
    <mergeCell ref="AC280:AC281"/>
    <mergeCell ref="C282:E282"/>
    <mergeCell ref="G282:I282"/>
    <mergeCell ref="K282:M282"/>
    <mergeCell ref="O282:Q282"/>
    <mergeCell ref="S282:U282"/>
    <mergeCell ref="W282:Y282"/>
    <mergeCell ref="AA282:AC282"/>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C276:AC277"/>
    <mergeCell ref="B278:B279"/>
    <mergeCell ref="C278:D279"/>
    <mergeCell ref="E278:E279"/>
    <mergeCell ref="F278:F279"/>
    <mergeCell ref="G278:H279"/>
    <mergeCell ref="I278:I279"/>
    <mergeCell ref="J278:J279"/>
    <mergeCell ref="K278:L279"/>
    <mergeCell ref="M278:M279"/>
    <mergeCell ref="U276:U277"/>
    <mergeCell ref="V276:V277"/>
    <mergeCell ref="W276:X277"/>
    <mergeCell ref="Y276:Y277"/>
    <mergeCell ref="Z276:Z277"/>
    <mergeCell ref="AA276:AB277"/>
    <mergeCell ref="M276:M277"/>
    <mergeCell ref="N276:N277"/>
    <mergeCell ref="O276:P277"/>
    <mergeCell ref="Q276:Q277"/>
    <mergeCell ref="R276:R277"/>
    <mergeCell ref="S276:T277"/>
    <mergeCell ref="AA274:AB275"/>
    <mergeCell ref="AC274:AC275"/>
    <mergeCell ref="B276:B277"/>
    <mergeCell ref="C276:D277"/>
    <mergeCell ref="E276:E277"/>
    <mergeCell ref="F276:F277"/>
    <mergeCell ref="G276:H277"/>
    <mergeCell ref="I276:I277"/>
    <mergeCell ref="J276:J277"/>
    <mergeCell ref="K276:L277"/>
    <mergeCell ref="S274:T275"/>
    <mergeCell ref="U274:U275"/>
    <mergeCell ref="V274:V275"/>
    <mergeCell ref="W274:X275"/>
    <mergeCell ref="Y274:Y275"/>
    <mergeCell ref="Z274:Z275"/>
    <mergeCell ref="K274:L275"/>
    <mergeCell ref="M274:M275"/>
    <mergeCell ref="N274:N275"/>
    <mergeCell ref="O274:P275"/>
    <mergeCell ref="Q274:Q275"/>
    <mergeCell ref="R274:R275"/>
    <mergeCell ref="Z272:Z273"/>
    <mergeCell ref="AA272:AB273"/>
    <mergeCell ref="AC272:AC273"/>
    <mergeCell ref="B274:B275"/>
    <mergeCell ref="C274:D275"/>
    <mergeCell ref="E274:E275"/>
    <mergeCell ref="F274:F275"/>
    <mergeCell ref="G274:H275"/>
    <mergeCell ref="I274:I275"/>
    <mergeCell ref="J274:J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C268:AC269"/>
    <mergeCell ref="B270:B271"/>
    <mergeCell ref="C270:D271"/>
    <mergeCell ref="E270:E271"/>
    <mergeCell ref="F270:F271"/>
    <mergeCell ref="G270:H271"/>
    <mergeCell ref="I270:I271"/>
    <mergeCell ref="J270:J271"/>
    <mergeCell ref="K270:L271"/>
    <mergeCell ref="M270:M271"/>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A266:AB267"/>
    <mergeCell ref="AC266:AC267"/>
    <mergeCell ref="B268:B269"/>
    <mergeCell ref="C268:D269"/>
    <mergeCell ref="E268:E269"/>
    <mergeCell ref="F268:F269"/>
    <mergeCell ref="G268:H269"/>
    <mergeCell ref="I268:I269"/>
    <mergeCell ref="J268:J269"/>
    <mergeCell ref="K268:L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Z262:Z263"/>
    <mergeCell ref="AA262:AA263"/>
    <mergeCell ref="AB262:AB263"/>
    <mergeCell ref="AC262:AC263"/>
    <mergeCell ref="B264:B265"/>
    <mergeCell ref="C264:D265"/>
    <mergeCell ref="E264:E265"/>
    <mergeCell ref="F264:F265"/>
    <mergeCell ref="G264:H265"/>
    <mergeCell ref="I264:I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W260:Y260"/>
    <mergeCell ref="AA260:AC260"/>
    <mergeCell ref="C261:E261"/>
    <mergeCell ref="G261:I261"/>
    <mergeCell ref="K261:M261"/>
    <mergeCell ref="O261:Q261"/>
    <mergeCell ref="S261:U261"/>
    <mergeCell ref="W261:Y261"/>
    <mergeCell ref="AA261:AC261"/>
    <mergeCell ref="V254:V258"/>
    <mergeCell ref="W254:Y258"/>
    <mergeCell ref="Z254:Z258"/>
    <mergeCell ref="AA254:AC258"/>
    <mergeCell ref="C259:AC259"/>
    <mergeCell ref="C260:E260"/>
    <mergeCell ref="G260:I260"/>
    <mergeCell ref="K260:M260"/>
    <mergeCell ref="O260:Q260"/>
    <mergeCell ref="S260:U260"/>
    <mergeCell ref="R254:R258"/>
    <mergeCell ref="S254:U254"/>
    <mergeCell ref="S255:U255"/>
    <mergeCell ref="S256:U256"/>
    <mergeCell ref="S257:U257"/>
    <mergeCell ref="S258:U258"/>
    <mergeCell ref="J254:J258"/>
    <mergeCell ref="K254:M258"/>
    <mergeCell ref="N254:N258"/>
    <mergeCell ref="O254:Q254"/>
    <mergeCell ref="O255:Q255"/>
    <mergeCell ref="O256:Q256"/>
    <mergeCell ref="O257:Q257"/>
    <mergeCell ref="O258:Q258"/>
    <mergeCell ref="B254:B258"/>
    <mergeCell ref="C254:E258"/>
    <mergeCell ref="F254:F258"/>
    <mergeCell ref="G254:I254"/>
    <mergeCell ref="G255:I255"/>
    <mergeCell ref="G256:I256"/>
    <mergeCell ref="G257:I257"/>
    <mergeCell ref="G258:I258"/>
    <mergeCell ref="Z245:Z246"/>
    <mergeCell ref="AA245:AA246"/>
    <mergeCell ref="AB245:AB246"/>
    <mergeCell ref="AC245:AC246"/>
    <mergeCell ref="B251:AC251"/>
    <mergeCell ref="C253:AC253"/>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Z242:Z243"/>
    <mergeCell ref="AA242:AB243"/>
    <mergeCell ref="AC242:AC243"/>
    <mergeCell ref="C244:E244"/>
    <mergeCell ref="G244:I244"/>
    <mergeCell ref="K244:M244"/>
    <mergeCell ref="O244:Q244"/>
    <mergeCell ref="S244:U244"/>
    <mergeCell ref="W244:Y244"/>
    <mergeCell ref="AA244:AC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V240:V241"/>
    <mergeCell ref="W240:X241"/>
    <mergeCell ref="Y240:Y241"/>
    <mergeCell ref="Z240:Z241"/>
    <mergeCell ref="AA240:AB241"/>
    <mergeCell ref="AC240:AC241"/>
    <mergeCell ref="N240:N241"/>
    <mergeCell ref="O240:P241"/>
    <mergeCell ref="Q240:Q241"/>
    <mergeCell ref="R240:R241"/>
    <mergeCell ref="S240:T241"/>
    <mergeCell ref="U240:U241"/>
    <mergeCell ref="AC238:AC239"/>
    <mergeCell ref="B240:B241"/>
    <mergeCell ref="C240:D241"/>
    <mergeCell ref="E240:E241"/>
    <mergeCell ref="F240:F241"/>
    <mergeCell ref="G240:H241"/>
    <mergeCell ref="I240:I241"/>
    <mergeCell ref="J240:J241"/>
    <mergeCell ref="K240:L241"/>
    <mergeCell ref="M240:M241"/>
    <mergeCell ref="U238:U239"/>
    <mergeCell ref="V238:V239"/>
    <mergeCell ref="W238:X239"/>
    <mergeCell ref="Y238:Y239"/>
    <mergeCell ref="Z238:Z239"/>
    <mergeCell ref="AA238:AB239"/>
    <mergeCell ref="M238:M239"/>
    <mergeCell ref="N238:N239"/>
    <mergeCell ref="O238:P239"/>
    <mergeCell ref="Q238:Q239"/>
    <mergeCell ref="R238:R239"/>
    <mergeCell ref="S238:T239"/>
    <mergeCell ref="AA236:AB237"/>
    <mergeCell ref="AC236:AC237"/>
    <mergeCell ref="B238:B239"/>
    <mergeCell ref="C238:D239"/>
    <mergeCell ref="E238:E239"/>
    <mergeCell ref="F238:F239"/>
    <mergeCell ref="G238:H239"/>
    <mergeCell ref="I238:I239"/>
    <mergeCell ref="J238:J239"/>
    <mergeCell ref="K238:L239"/>
    <mergeCell ref="S236:T237"/>
    <mergeCell ref="U236:U237"/>
    <mergeCell ref="V236:V237"/>
    <mergeCell ref="W236:X237"/>
    <mergeCell ref="Y236:Y237"/>
    <mergeCell ref="Z236:Z237"/>
    <mergeCell ref="K236:L237"/>
    <mergeCell ref="M236:M237"/>
    <mergeCell ref="N236:N237"/>
    <mergeCell ref="O236:P237"/>
    <mergeCell ref="Q236:Q237"/>
    <mergeCell ref="R236:R237"/>
    <mergeCell ref="Z234:Z235"/>
    <mergeCell ref="AA234:AB235"/>
    <mergeCell ref="AC234:AC235"/>
    <mergeCell ref="B236:B237"/>
    <mergeCell ref="C236:D237"/>
    <mergeCell ref="E236:E237"/>
    <mergeCell ref="F236:F237"/>
    <mergeCell ref="G236:H237"/>
    <mergeCell ref="I236:I237"/>
    <mergeCell ref="J236:J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C230:AC231"/>
    <mergeCell ref="B232:B233"/>
    <mergeCell ref="C232:D233"/>
    <mergeCell ref="E232:E233"/>
    <mergeCell ref="F232:F233"/>
    <mergeCell ref="G232:H233"/>
    <mergeCell ref="I232:I233"/>
    <mergeCell ref="J232:J233"/>
    <mergeCell ref="K232:L233"/>
    <mergeCell ref="M232:M233"/>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A228:AB229"/>
    <mergeCell ref="AC228:AC229"/>
    <mergeCell ref="B230:B231"/>
    <mergeCell ref="C230:D231"/>
    <mergeCell ref="E230:E231"/>
    <mergeCell ref="F230:F231"/>
    <mergeCell ref="G230:H231"/>
    <mergeCell ref="I230:I231"/>
    <mergeCell ref="J230:J231"/>
    <mergeCell ref="K230:L231"/>
    <mergeCell ref="S228:T229"/>
    <mergeCell ref="U228:U229"/>
    <mergeCell ref="V228:V229"/>
    <mergeCell ref="W228:X229"/>
    <mergeCell ref="Y228:Y229"/>
    <mergeCell ref="Z228:Z229"/>
    <mergeCell ref="K228:L229"/>
    <mergeCell ref="M228:M229"/>
    <mergeCell ref="N228:N229"/>
    <mergeCell ref="O228:P229"/>
    <mergeCell ref="Q228:Q229"/>
    <mergeCell ref="R228:R229"/>
    <mergeCell ref="Z226:Z227"/>
    <mergeCell ref="AA226:AB227"/>
    <mergeCell ref="AC226:AC227"/>
    <mergeCell ref="B228:B229"/>
    <mergeCell ref="C228:D229"/>
    <mergeCell ref="E228:E229"/>
    <mergeCell ref="F228:F229"/>
    <mergeCell ref="G228:H229"/>
    <mergeCell ref="I228:I229"/>
    <mergeCell ref="J228:J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Z224:Z225"/>
    <mergeCell ref="AA224:AA225"/>
    <mergeCell ref="AB224:AB225"/>
    <mergeCell ref="AC224:AC225"/>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A222:AC222"/>
    <mergeCell ref="C223:E223"/>
    <mergeCell ref="G223:I223"/>
    <mergeCell ref="K223:M223"/>
    <mergeCell ref="O223:Q223"/>
    <mergeCell ref="S223:U223"/>
    <mergeCell ref="W223:Y223"/>
    <mergeCell ref="AA223:AC223"/>
    <mergeCell ref="W216:Y220"/>
    <mergeCell ref="Z216:Z220"/>
    <mergeCell ref="AA216:AC220"/>
    <mergeCell ref="C221:AC221"/>
    <mergeCell ref="C222:E222"/>
    <mergeCell ref="G222:I222"/>
    <mergeCell ref="K222:M222"/>
    <mergeCell ref="O222:Q222"/>
    <mergeCell ref="S222:U222"/>
    <mergeCell ref="W222:Y222"/>
    <mergeCell ref="S216:U216"/>
    <mergeCell ref="S217:U217"/>
    <mergeCell ref="S218:U218"/>
    <mergeCell ref="S219:U219"/>
    <mergeCell ref="S220:U220"/>
    <mergeCell ref="V216:V220"/>
    <mergeCell ref="O216:Q216"/>
    <mergeCell ref="O217:Q217"/>
    <mergeCell ref="O218:Q218"/>
    <mergeCell ref="O219:Q219"/>
    <mergeCell ref="O220:Q220"/>
    <mergeCell ref="R216:R220"/>
    <mergeCell ref="G218:I218"/>
    <mergeCell ref="G219:I219"/>
    <mergeCell ref="G220:I220"/>
    <mergeCell ref="J216:J220"/>
    <mergeCell ref="K216:M220"/>
    <mergeCell ref="N216:N220"/>
    <mergeCell ref="AA206:AA207"/>
    <mergeCell ref="AB206:AB207"/>
    <mergeCell ref="AC206:AC207"/>
    <mergeCell ref="B213:AC213"/>
    <mergeCell ref="C215:AC215"/>
    <mergeCell ref="B216:B220"/>
    <mergeCell ref="C216:E220"/>
    <mergeCell ref="F216:F220"/>
    <mergeCell ref="G216:I216"/>
    <mergeCell ref="G217:I217"/>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Z204:Z205"/>
    <mergeCell ref="AA204:AB205"/>
    <mergeCell ref="AC204:AC205"/>
    <mergeCell ref="B206:B207"/>
    <mergeCell ref="C206:C207"/>
    <mergeCell ref="D206:D207"/>
    <mergeCell ref="E206:E207"/>
    <mergeCell ref="F206:F207"/>
    <mergeCell ref="G206:G207"/>
    <mergeCell ref="H206:H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Z202:Z203"/>
    <mergeCell ref="AA202:AA203"/>
    <mergeCell ref="AB202:AB203"/>
    <mergeCell ref="AC202:AC203"/>
    <mergeCell ref="B204:B205"/>
    <mergeCell ref="C204:D205"/>
    <mergeCell ref="E204:E205"/>
    <mergeCell ref="F204:F205"/>
    <mergeCell ref="G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AA199:AA200"/>
    <mergeCell ref="AB199:AB200"/>
    <mergeCell ref="AC199:AC200"/>
    <mergeCell ref="C201:E201"/>
    <mergeCell ref="G201:I201"/>
    <mergeCell ref="K201:M201"/>
    <mergeCell ref="O201:Q201"/>
    <mergeCell ref="S201:U201"/>
    <mergeCell ref="W201:Y201"/>
    <mergeCell ref="AA201:AC201"/>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Z197:Z198"/>
    <mergeCell ref="AA197:AB198"/>
    <mergeCell ref="AC197:AC198"/>
    <mergeCell ref="B199:B200"/>
    <mergeCell ref="C199:C200"/>
    <mergeCell ref="D199:D200"/>
    <mergeCell ref="E199:E200"/>
    <mergeCell ref="F199:F200"/>
    <mergeCell ref="G199:G200"/>
    <mergeCell ref="H199:H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Z195:Z196"/>
    <mergeCell ref="AA195:AA196"/>
    <mergeCell ref="AB195:AB196"/>
    <mergeCell ref="AC195:AC196"/>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AA192:AA193"/>
    <mergeCell ref="AB192:AB193"/>
    <mergeCell ref="AC192:AC193"/>
    <mergeCell ref="C194:E194"/>
    <mergeCell ref="G194:I194"/>
    <mergeCell ref="K194:M194"/>
    <mergeCell ref="O194:Q194"/>
    <mergeCell ref="S194:U194"/>
    <mergeCell ref="W194:Y194"/>
    <mergeCell ref="AA194:AC194"/>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Z190:Z191"/>
    <mergeCell ref="AA190:AB191"/>
    <mergeCell ref="AC190:AC191"/>
    <mergeCell ref="B192:B193"/>
    <mergeCell ref="C192:C193"/>
    <mergeCell ref="D192:D193"/>
    <mergeCell ref="E192:E193"/>
    <mergeCell ref="F192:F193"/>
    <mergeCell ref="G192:G193"/>
    <mergeCell ref="H192:H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Z188:Z189"/>
    <mergeCell ref="AA188:AA189"/>
    <mergeCell ref="AB188:AB189"/>
    <mergeCell ref="AC188:AC189"/>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AA185:AB186"/>
    <mergeCell ref="AC185:AC186"/>
    <mergeCell ref="C187:E187"/>
    <mergeCell ref="G187:I187"/>
    <mergeCell ref="K187:M187"/>
    <mergeCell ref="O187:Q187"/>
    <mergeCell ref="S187:U187"/>
    <mergeCell ref="W187:Y187"/>
    <mergeCell ref="AA187:AC187"/>
    <mergeCell ref="S185:T186"/>
    <mergeCell ref="U185:U186"/>
    <mergeCell ref="V185:V186"/>
    <mergeCell ref="W185:X186"/>
    <mergeCell ref="Y185:Y186"/>
    <mergeCell ref="Z185:Z186"/>
    <mergeCell ref="K185:L186"/>
    <mergeCell ref="M185:M186"/>
    <mergeCell ref="N185:N186"/>
    <mergeCell ref="O185:P186"/>
    <mergeCell ref="Q185:Q186"/>
    <mergeCell ref="R185:R186"/>
    <mergeCell ref="AA183:AA184"/>
    <mergeCell ref="AB183:AB184"/>
    <mergeCell ref="AC183:AC184"/>
    <mergeCell ref="B185:B186"/>
    <mergeCell ref="C185:D186"/>
    <mergeCell ref="E185:E186"/>
    <mergeCell ref="F185:F186"/>
    <mergeCell ref="G185:H186"/>
    <mergeCell ref="I185:I186"/>
    <mergeCell ref="J185:J186"/>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Z181:Z182"/>
    <mergeCell ref="AA181:AB182"/>
    <mergeCell ref="AC181:AC182"/>
    <mergeCell ref="B183:B184"/>
    <mergeCell ref="C183:C184"/>
    <mergeCell ref="D183:D184"/>
    <mergeCell ref="E183:E184"/>
    <mergeCell ref="F183:F184"/>
    <mergeCell ref="G183:G184"/>
    <mergeCell ref="H183:H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Z179:Z180"/>
    <mergeCell ref="AA179:AA180"/>
    <mergeCell ref="AB179:AB180"/>
    <mergeCell ref="AC179:AC180"/>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AA176:AA177"/>
    <mergeCell ref="AB176:AB177"/>
    <mergeCell ref="AC176:AC177"/>
    <mergeCell ref="C178:E178"/>
    <mergeCell ref="G178:I178"/>
    <mergeCell ref="K178:M178"/>
    <mergeCell ref="O178:Q178"/>
    <mergeCell ref="S178:U178"/>
    <mergeCell ref="W178:Y178"/>
    <mergeCell ref="AA178:AC178"/>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Z174:Z175"/>
    <mergeCell ref="AA174:AB175"/>
    <mergeCell ref="AC174:AC175"/>
    <mergeCell ref="B176:B177"/>
    <mergeCell ref="C176:C177"/>
    <mergeCell ref="D176:D177"/>
    <mergeCell ref="E176:E177"/>
    <mergeCell ref="F176:F177"/>
    <mergeCell ref="G176:G177"/>
    <mergeCell ref="H176:H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Z172:Z173"/>
    <mergeCell ref="AA172:AA173"/>
    <mergeCell ref="AB172:AB173"/>
    <mergeCell ref="AC172:AC173"/>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A169:AA170"/>
    <mergeCell ref="AB169:AB170"/>
    <mergeCell ref="AC169:AC170"/>
    <mergeCell ref="C171:E171"/>
    <mergeCell ref="G171:I171"/>
    <mergeCell ref="K171:M171"/>
    <mergeCell ref="O171:Q171"/>
    <mergeCell ref="S171:U171"/>
    <mergeCell ref="W171:Y171"/>
    <mergeCell ref="AA171:AC171"/>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Z167:Z168"/>
    <mergeCell ref="AA167:AB168"/>
    <mergeCell ref="AC167:AC168"/>
    <mergeCell ref="B169:B170"/>
    <mergeCell ref="C169:C170"/>
    <mergeCell ref="D169:D170"/>
    <mergeCell ref="E169:E170"/>
    <mergeCell ref="F169:F170"/>
    <mergeCell ref="G169:G170"/>
    <mergeCell ref="H169:H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Z165:Z166"/>
    <mergeCell ref="AA165:AA166"/>
    <mergeCell ref="AB165:AB166"/>
    <mergeCell ref="AC165:AC166"/>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A163:AC163"/>
    <mergeCell ref="C164:E164"/>
    <mergeCell ref="G164:I164"/>
    <mergeCell ref="K164:M164"/>
    <mergeCell ref="O164:Q164"/>
    <mergeCell ref="S164:U164"/>
    <mergeCell ref="W164:Y164"/>
    <mergeCell ref="AA164:AC164"/>
    <mergeCell ref="W158:Y161"/>
    <mergeCell ref="Z158:Z161"/>
    <mergeCell ref="AA158:AC161"/>
    <mergeCell ref="C162:AC162"/>
    <mergeCell ref="C163:E163"/>
    <mergeCell ref="G163:I163"/>
    <mergeCell ref="K163:M163"/>
    <mergeCell ref="O163:Q163"/>
    <mergeCell ref="S163:U163"/>
    <mergeCell ref="W163:Y163"/>
    <mergeCell ref="R158:R161"/>
    <mergeCell ref="S158:U158"/>
    <mergeCell ref="S159:U159"/>
    <mergeCell ref="S160:U160"/>
    <mergeCell ref="S161:U161"/>
    <mergeCell ref="V158:V161"/>
    <mergeCell ref="G160:I160"/>
    <mergeCell ref="G161:I161"/>
    <mergeCell ref="J158:J161"/>
    <mergeCell ref="K158:M161"/>
    <mergeCell ref="N158:N161"/>
    <mergeCell ref="O158:Q158"/>
    <mergeCell ref="O159:Q159"/>
    <mergeCell ref="O160:Q160"/>
    <mergeCell ref="O161:Q161"/>
    <mergeCell ref="AA152:AA153"/>
    <mergeCell ref="AB152:AB153"/>
    <mergeCell ref="AC152:AC153"/>
    <mergeCell ref="B155:AC155"/>
    <mergeCell ref="C157:AC157"/>
    <mergeCell ref="B158:B161"/>
    <mergeCell ref="C158:E161"/>
    <mergeCell ref="F158:F161"/>
    <mergeCell ref="G158:I158"/>
    <mergeCell ref="G159:I159"/>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Z150:Z151"/>
    <mergeCell ref="AA150:AB151"/>
    <mergeCell ref="AC150:AC151"/>
    <mergeCell ref="B152:B153"/>
    <mergeCell ref="C152:C153"/>
    <mergeCell ref="D152:D153"/>
    <mergeCell ref="E152:E153"/>
    <mergeCell ref="F152:F153"/>
    <mergeCell ref="G152:G153"/>
    <mergeCell ref="H152:H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Z148:Z149"/>
    <mergeCell ref="AA148:AA149"/>
    <mergeCell ref="AB148:AB149"/>
    <mergeCell ref="AC148:AC149"/>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A145:AA146"/>
    <mergeCell ref="AB145:AB146"/>
    <mergeCell ref="AC145:AC146"/>
    <mergeCell ref="C147:E147"/>
    <mergeCell ref="G147:I147"/>
    <mergeCell ref="K147:M147"/>
    <mergeCell ref="O147:Q147"/>
    <mergeCell ref="S147:U147"/>
    <mergeCell ref="W147:Y147"/>
    <mergeCell ref="AA147:AC147"/>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Z143:Z144"/>
    <mergeCell ref="AA143:AB144"/>
    <mergeCell ref="AC143:AC144"/>
    <mergeCell ref="B145:B146"/>
    <mergeCell ref="C145:C146"/>
    <mergeCell ref="D145:D146"/>
    <mergeCell ref="E145:E146"/>
    <mergeCell ref="F145:F146"/>
    <mergeCell ref="G145:G146"/>
    <mergeCell ref="H145:H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Z141:Z142"/>
    <mergeCell ref="AA141:AA142"/>
    <mergeCell ref="AB141:AB142"/>
    <mergeCell ref="AC141:AC142"/>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AA138:AA139"/>
    <mergeCell ref="AB138:AB139"/>
    <mergeCell ref="AC138:AC139"/>
    <mergeCell ref="C140:E140"/>
    <mergeCell ref="G140:I140"/>
    <mergeCell ref="K140:M140"/>
    <mergeCell ref="O140:Q140"/>
    <mergeCell ref="S140:U140"/>
    <mergeCell ref="W140:Y140"/>
    <mergeCell ref="AA140:AC140"/>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Z136:Z137"/>
    <mergeCell ref="AA136:AB137"/>
    <mergeCell ref="AC136:AC137"/>
    <mergeCell ref="B138:B139"/>
    <mergeCell ref="C138:C139"/>
    <mergeCell ref="D138:D139"/>
    <mergeCell ref="E138:E139"/>
    <mergeCell ref="F138:F139"/>
    <mergeCell ref="G138:G139"/>
    <mergeCell ref="H138:H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Z134:Z135"/>
    <mergeCell ref="AA134:AA135"/>
    <mergeCell ref="AB134:AB135"/>
    <mergeCell ref="AC134:AC135"/>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A131:AB132"/>
    <mergeCell ref="AC131:AC132"/>
    <mergeCell ref="C133:E133"/>
    <mergeCell ref="G133:I133"/>
    <mergeCell ref="K133:M133"/>
    <mergeCell ref="O133:Q133"/>
    <mergeCell ref="S133:U133"/>
    <mergeCell ref="W133:Y133"/>
    <mergeCell ref="AA133:AC133"/>
    <mergeCell ref="S131:T132"/>
    <mergeCell ref="U131:U132"/>
    <mergeCell ref="V131:V132"/>
    <mergeCell ref="W131:X132"/>
    <mergeCell ref="Y131:Y132"/>
    <mergeCell ref="Z131:Z132"/>
    <mergeCell ref="K131:L132"/>
    <mergeCell ref="M131:M132"/>
    <mergeCell ref="N131:N132"/>
    <mergeCell ref="O131:P132"/>
    <mergeCell ref="Q131:Q132"/>
    <mergeCell ref="R131:R132"/>
    <mergeCell ref="AA129:AA130"/>
    <mergeCell ref="AB129:AB130"/>
    <mergeCell ref="AC129:AC130"/>
    <mergeCell ref="B131:B132"/>
    <mergeCell ref="C131:D132"/>
    <mergeCell ref="E131:E132"/>
    <mergeCell ref="F131:F132"/>
    <mergeCell ref="G131:H132"/>
    <mergeCell ref="I131:I132"/>
    <mergeCell ref="J131:J132"/>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Z127:Z128"/>
    <mergeCell ref="AA127:AB128"/>
    <mergeCell ref="AC127:AC128"/>
    <mergeCell ref="B129:B130"/>
    <mergeCell ref="C129:C130"/>
    <mergeCell ref="D129:D130"/>
    <mergeCell ref="E129:E130"/>
    <mergeCell ref="F129:F130"/>
    <mergeCell ref="G129:G130"/>
    <mergeCell ref="H129:H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Z125:Z126"/>
    <mergeCell ref="AA125:AA126"/>
    <mergeCell ref="AB125:AB126"/>
    <mergeCell ref="AC125:AC126"/>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A122:AA123"/>
    <mergeCell ref="AB122:AB123"/>
    <mergeCell ref="AC122:AC123"/>
    <mergeCell ref="C124:E124"/>
    <mergeCell ref="G124:I124"/>
    <mergeCell ref="K124:M124"/>
    <mergeCell ref="O124:Q124"/>
    <mergeCell ref="S124:U124"/>
    <mergeCell ref="W124:Y124"/>
    <mergeCell ref="AA124:AC124"/>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Z120:Z121"/>
    <mergeCell ref="AA120:AB121"/>
    <mergeCell ref="AC120:AC121"/>
    <mergeCell ref="B122:B123"/>
    <mergeCell ref="C122:C123"/>
    <mergeCell ref="D122:D123"/>
    <mergeCell ref="E122:E123"/>
    <mergeCell ref="F122:F123"/>
    <mergeCell ref="G122:G123"/>
    <mergeCell ref="H122:H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Z118:Z119"/>
    <mergeCell ref="AA118:AA119"/>
    <mergeCell ref="AB118:AB119"/>
    <mergeCell ref="AC118:AC119"/>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A115:AA116"/>
    <mergeCell ref="AB115:AB116"/>
    <mergeCell ref="AC115:AC116"/>
    <mergeCell ref="C117:E117"/>
    <mergeCell ref="G117:I117"/>
    <mergeCell ref="K117:M117"/>
    <mergeCell ref="O117:Q117"/>
    <mergeCell ref="S117:U117"/>
    <mergeCell ref="W117:Y117"/>
    <mergeCell ref="AA117:AC117"/>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Z113:Z114"/>
    <mergeCell ref="AA113:AB114"/>
    <mergeCell ref="AC113:AC114"/>
    <mergeCell ref="B115:B116"/>
    <mergeCell ref="C115:C116"/>
    <mergeCell ref="D115:D116"/>
    <mergeCell ref="E115:E116"/>
    <mergeCell ref="F115:F116"/>
    <mergeCell ref="G115:G116"/>
    <mergeCell ref="H115:H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Z111:Z112"/>
    <mergeCell ref="AA111:AA112"/>
    <mergeCell ref="AB111:AB112"/>
    <mergeCell ref="AC111:AC112"/>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A109:AC109"/>
    <mergeCell ref="C110:E110"/>
    <mergeCell ref="G110:I110"/>
    <mergeCell ref="K110:M110"/>
    <mergeCell ref="O110:Q110"/>
    <mergeCell ref="S110:U110"/>
    <mergeCell ref="W110:Y110"/>
    <mergeCell ref="AA110:AC110"/>
    <mergeCell ref="W104:Y107"/>
    <mergeCell ref="Z104:Z107"/>
    <mergeCell ref="AA104:AC107"/>
    <mergeCell ref="C108:AC108"/>
    <mergeCell ref="C109:E109"/>
    <mergeCell ref="G109:I109"/>
    <mergeCell ref="K109:M109"/>
    <mergeCell ref="O109:Q109"/>
    <mergeCell ref="S109:U109"/>
    <mergeCell ref="W109:Y109"/>
    <mergeCell ref="R104:R107"/>
    <mergeCell ref="S104:U104"/>
    <mergeCell ref="S105:U105"/>
    <mergeCell ref="S106:U106"/>
    <mergeCell ref="S107:U107"/>
    <mergeCell ref="V104:V107"/>
    <mergeCell ref="G107:I107"/>
    <mergeCell ref="J104:J107"/>
    <mergeCell ref="K104:M107"/>
    <mergeCell ref="N104:N107"/>
    <mergeCell ref="O104:Q104"/>
    <mergeCell ref="O105:Q105"/>
    <mergeCell ref="O106:Q106"/>
    <mergeCell ref="O107:Q107"/>
    <mergeCell ref="AB94:AB95"/>
    <mergeCell ref="AC94:AC95"/>
    <mergeCell ref="B101:AC101"/>
    <mergeCell ref="C103:AC103"/>
    <mergeCell ref="B104:B107"/>
    <mergeCell ref="C104:E107"/>
    <mergeCell ref="F104:F107"/>
    <mergeCell ref="G104:I104"/>
    <mergeCell ref="G105:I105"/>
    <mergeCell ref="G106:I106"/>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A92:AB93"/>
    <mergeCell ref="AC92:AC93"/>
    <mergeCell ref="B94:B95"/>
    <mergeCell ref="C94:C95"/>
    <mergeCell ref="D94:D95"/>
    <mergeCell ref="E94:E95"/>
    <mergeCell ref="F94:F95"/>
    <mergeCell ref="G94:G95"/>
    <mergeCell ref="H94:H95"/>
    <mergeCell ref="I94:I95"/>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Z88:Z89"/>
    <mergeCell ref="AA88:AA89"/>
    <mergeCell ref="AB88:AB89"/>
    <mergeCell ref="AC88:AC89"/>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W83:Y86"/>
    <mergeCell ref="Z83:Z86"/>
    <mergeCell ref="AA83:AC86"/>
    <mergeCell ref="C87:AC87"/>
    <mergeCell ref="B88:B89"/>
    <mergeCell ref="C88:C89"/>
    <mergeCell ref="D88:D89"/>
    <mergeCell ref="E88:E89"/>
    <mergeCell ref="F88:F89"/>
    <mergeCell ref="G88:G89"/>
    <mergeCell ref="R83:R86"/>
    <mergeCell ref="S83:U83"/>
    <mergeCell ref="S84:U84"/>
    <mergeCell ref="S85:U85"/>
    <mergeCell ref="S86:U86"/>
    <mergeCell ref="V83:V86"/>
    <mergeCell ref="G86:I86"/>
    <mergeCell ref="J83:J86"/>
    <mergeCell ref="K83:M86"/>
    <mergeCell ref="N83:N86"/>
    <mergeCell ref="O83:Q83"/>
    <mergeCell ref="O84:Q84"/>
    <mergeCell ref="O85:Q85"/>
    <mergeCell ref="O86:Q86"/>
    <mergeCell ref="AB77:AB78"/>
    <mergeCell ref="AC77:AC78"/>
    <mergeCell ref="B80:AC80"/>
    <mergeCell ref="C82:AC82"/>
    <mergeCell ref="B83:B86"/>
    <mergeCell ref="C83:E86"/>
    <mergeCell ref="F83:F86"/>
    <mergeCell ref="G83:I83"/>
    <mergeCell ref="G84:I84"/>
    <mergeCell ref="G85:I85"/>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A75:AB76"/>
    <mergeCell ref="AC75:AC76"/>
    <mergeCell ref="B77:B78"/>
    <mergeCell ref="C77:C78"/>
    <mergeCell ref="D77:D78"/>
    <mergeCell ref="E77:E78"/>
    <mergeCell ref="F77:F78"/>
    <mergeCell ref="G77:G78"/>
    <mergeCell ref="H77:H78"/>
    <mergeCell ref="I77:I78"/>
    <mergeCell ref="S75:T76"/>
    <mergeCell ref="U75:U76"/>
    <mergeCell ref="V75:V76"/>
    <mergeCell ref="W75:X76"/>
    <mergeCell ref="Y75:Y76"/>
    <mergeCell ref="Z75:Z76"/>
    <mergeCell ref="K75:L76"/>
    <mergeCell ref="M75:M76"/>
    <mergeCell ref="N75:N76"/>
    <mergeCell ref="O75:P76"/>
    <mergeCell ref="Q75:Q76"/>
    <mergeCell ref="R75:R76"/>
    <mergeCell ref="Z73:Z74"/>
    <mergeCell ref="AA73:AB74"/>
    <mergeCell ref="AC73:AC74"/>
    <mergeCell ref="B75:B76"/>
    <mergeCell ref="C75:D76"/>
    <mergeCell ref="E75:E76"/>
    <mergeCell ref="F75:F76"/>
    <mergeCell ref="G75:H76"/>
    <mergeCell ref="I75:I76"/>
    <mergeCell ref="J75:J76"/>
    <mergeCell ref="R73:R74"/>
    <mergeCell ref="S73:T74"/>
    <mergeCell ref="U73:U74"/>
    <mergeCell ref="V73:V74"/>
    <mergeCell ref="W73:X74"/>
    <mergeCell ref="Y73:Y74"/>
    <mergeCell ref="J73:J74"/>
    <mergeCell ref="K73:L74"/>
    <mergeCell ref="M73:M74"/>
    <mergeCell ref="N73:N74"/>
    <mergeCell ref="O73:P74"/>
    <mergeCell ref="Q73:Q74"/>
    <mergeCell ref="Z71:Z72"/>
    <mergeCell ref="AA71:AA72"/>
    <mergeCell ref="AB71:AB72"/>
    <mergeCell ref="AC71:AC72"/>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W66:Y69"/>
    <mergeCell ref="Z66:Z69"/>
    <mergeCell ref="AA66:AC69"/>
    <mergeCell ref="C70:AC70"/>
    <mergeCell ref="B71:B72"/>
    <mergeCell ref="C71:C72"/>
    <mergeCell ref="D71:D72"/>
    <mergeCell ref="E71:E72"/>
    <mergeCell ref="F71:F72"/>
    <mergeCell ref="G71:G72"/>
    <mergeCell ref="R66:R69"/>
    <mergeCell ref="S66:U66"/>
    <mergeCell ref="S67:U67"/>
    <mergeCell ref="S68:U68"/>
    <mergeCell ref="S69:U69"/>
    <mergeCell ref="V66:V69"/>
    <mergeCell ref="G68:I68"/>
    <mergeCell ref="G69:I69"/>
    <mergeCell ref="J66:J69"/>
    <mergeCell ref="K66:M69"/>
    <mergeCell ref="N66:N69"/>
    <mergeCell ref="O66:Q66"/>
    <mergeCell ref="O67:Q67"/>
    <mergeCell ref="O68:Q68"/>
    <mergeCell ref="O69:Q69"/>
    <mergeCell ref="W49:W50"/>
    <mergeCell ref="X49:X50"/>
    <mergeCell ref="Y49:Y50"/>
    <mergeCell ref="B63:AC63"/>
    <mergeCell ref="C65:AC65"/>
    <mergeCell ref="B66:B69"/>
    <mergeCell ref="C66:E69"/>
    <mergeCell ref="F66:F69"/>
    <mergeCell ref="G66:I66"/>
    <mergeCell ref="G67:I67"/>
    <mergeCell ref="Q49:Q50"/>
    <mergeCell ref="R49:R50"/>
    <mergeCell ref="S49:S50"/>
    <mergeCell ref="T49:T50"/>
    <mergeCell ref="U49:U50"/>
    <mergeCell ref="V49:V50"/>
    <mergeCell ref="K49:K50"/>
    <mergeCell ref="L49:L50"/>
    <mergeCell ref="M49:M50"/>
    <mergeCell ref="N49:N50"/>
    <mergeCell ref="O49:O50"/>
    <mergeCell ref="P49:P50"/>
    <mergeCell ref="Y47:Y48"/>
    <mergeCell ref="B49:B50"/>
    <mergeCell ref="C49:C50"/>
    <mergeCell ref="D49:D50"/>
    <mergeCell ref="E49:E50"/>
    <mergeCell ref="F49:F50"/>
    <mergeCell ref="G49:G50"/>
    <mergeCell ref="H49:H50"/>
    <mergeCell ref="I49:I50"/>
    <mergeCell ref="J49:J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W43:W44"/>
    <mergeCell ref="X43:X44"/>
    <mergeCell ref="Y43:Y44"/>
    <mergeCell ref="B45:B46"/>
    <mergeCell ref="C45:D46"/>
    <mergeCell ref="E45:E46"/>
    <mergeCell ref="F45:F46"/>
    <mergeCell ref="G45:H46"/>
    <mergeCell ref="I45:I46"/>
    <mergeCell ref="J45:J46"/>
    <mergeCell ref="Q43:Q44"/>
    <mergeCell ref="R43:R44"/>
    <mergeCell ref="S43:S44"/>
    <mergeCell ref="T43:T44"/>
    <mergeCell ref="U43:U44"/>
    <mergeCell ref="V43:V44"/>
    <mergeCell ref="K43:K44"/>
    <mergeCell ref="L43:L44"/>
    <mergeCell ref="M43:M44"/>
    <mergeCell ref="N43:N44"/>
    <mergeCell ref="O43:O44"/>
    <mergeCell ref="P43:P44"/>
    <mergeCell ref="C42:Y42"/>
    <mergeCell ref="B43:B44"/>
    <mergeCell ref="C43:C44"/>
    <mergeCell ref="D43:D44"/>
    <mergeCell ref="E43:E44"/>
    <mergeCell ref="F43:F44"/>
    <mergeCell ref="G43:G44"/>
    <mergeCell ref="H43:H44"/>
    <mergeCell ref="I43:I44"/>
    <mergeCell ref="J43:J44"/>
    <mergeCell ref="R39:R41"/>
    <mergeCell ref="S39:U39"/>
    <mergeCell ref="S40:U40"/>
    <mergeCell ref="S41:U41"/>
    <mergeCell ref="V39:V41"/>
    <mergeCell ref="W39:Y39"/>
    <mergeCell ref="W40:Y40"/>
    <mergeCell ref="W41:Y41"/>
    <mergeCell ref="J39:J41"/>
    <mergeCell ref="K39:M39"/>
    <mergeCell ref="K40:M40"/>
    <mergeCell ref="K41:M41"/>
    <mergeCell ref="N39:N41"/>
    <mergeCell ref="O39:Q39"/>
    <mergeCell ref="O40:Q40"/>
    <mergeCell ref="O41:Q41"/>
    <mergeCell ref="B39:B41"/>
    <mergeCell ref="C39:E39"/>
    <mergeCell ref="C40:E40"/>
    <mergeCell ref="C41:E41"/>
    <mergeCell ref="F39:F41"/>
    <mergeCell ref="G39:I39"/>
    <mergeCell ref="G40:I40"/>
    <mergeCell ref="G41:I41"/>
    <mergeCell ref="W27:W28"/>
    <mergeCell ref="X27:X28"/>
    <mergeCell ref="Y27:Y28"/>
    <mergeCell ref="B36:Y36"/>
    <mergeCell ref="C38:M38"/>
    <mergeCell ref="O38:Y38"/>
    <mergeCell ref="Q27:Q28"/>
    <mergeCell ref="R27:R28"/>
    <mergeCell ref="S27:S28"/>
    <mergeCell ref="T27:T28"/>
    <mergeCell ref="U27:U28"/>
    <mergeCell ref="V27:V28"/>
    <mergeCell ref="K27:K28"/>
    <mergeCell ref="L27:L28"/>
    <mergeCell ref="M27:M28"/>
    <mergeCell ref="N27:N28"/>
    <mergeCell ref="O27:O28"/>
    <mergeCell ref="P27:P28"/>
    <mergeCell ref="W26:X26"/>
    <mergeCell ref="B27:B28"/>
    <mergeCell ref="C27:C28"/>
    <mergeCell ref="D27:D28"/>
    <mergeCell ref="E27:E28"/>
    <mergeCell ref="F27:F28"/>
    <mergeCell ref="G27:G28"/>
    <mergeCell ref="H27:H28"/>
    <mergeCell ref="I27:I28"/>
    <mergeCell ref="J27:J28"/>
    <mergeCell ref="S24:T25"/>
    <mergeCell ref="U24:U25"/>
    <mergeCell ref="V24:V25"/>
    <mergeCell ref="W24:X25"/>
    <mergeCell ref="Y24:Y25"/>
    <mergeCell ref="C26:D26"/>
    <mergeCell ref="G26:H26"/>
    <mergeCell ref="K26:L26"/>
    <mergeCell ref="O26:P26"/>
    <mergeCell ref="S26:T26"/>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C15:Y15"/>
    <mergeCell ref="B16:B17"/>
    <mergeCell ref="C16:C17"/>
    <mergeCell ref="D16:D17"/>
    <mergeCell ref="E16:E17"/>
    <mergeCell ref="F16:F17"/>
    <mergeCell ref="G16:G17"/>
    <mergeCell ref="H16:H17"/>
    <mergeCell ref="I16:I17"/>
    <mergeCell ref="J16:J17"/>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5.42578125" customWidth="1"/>
    <col min="4" max="4" width="24.28515625" customWidth="1"/>
    <col min="5" max="6" width="25" customWidth="1"/>
    <col min="7" max="7" width="5.42578125" customWidth="1"/>
    <col min="8" max="8" width="24.28515625" customWidth="1"/>
    <col min="9" max="9" width="4.28515625" customWidth="1"/>
  </cols>
  <sheetData>
    <row r="1" spans="1:9" ht="30" customHeight="1">
      <c r="A1" s="8" t="s">
        <v>982</v>
      </c>
      <c r="B1" s="8" t="s">
        <v>1</v>
      </c>
      <c r="C1" s="8"/>
      <c r="D1" s="8"/>
      <c r="E1" s="8"/>
      <c r="F1" s="8"/>
      <c r="G1" s="8"/>
      <c r="H1" s="8"/>
      <c r="I1" s="8"/>
    </row>
    <row r="2" spans="1:9" ht="15" customHeight="1">
      <c r="A2" s="8"/>
      <c r="B2" s="8" t="s">
        <v>2</v>
      </c>
      <c r="C2" s="8"/>
      <c r="D2" s="8"/>
      <c r="E2" s="8"/>
      <c r="F2" s="8"/>
      <c r="G2" s="8"/>
      <c r="H2" s="8"/>
      <c r="I2" s="8"/>
    </row>
    <row r="3" spans="1:9" ht="30">
      <c r="A3" s="4" t="s">
        <v>664</v>
      </c>
      <c r="B3" s="12" t="s">
        <v>7</v>
      </c>
      <c r="C3" s="12"/>
      <c r="D3" s="12"/>
      <c r="E3" s="12"/>
      <c r="F3" s="12"/>
      <c r="G3" s="12"/>
      <c r="H3" s="12"/>
      <c r="I3" s="12"/>
    </row>
    <row r="4" spans="1:9" ht="15" customHeight="1">
      <c r="A4" s="13" t="s">
        <v>983</v>
      </c>
      <c r="B4" s="12" t="s">
        <v>7</v>
      </c>
      <c r="C4" s="12"/>
      <c r="D4" s="12"/>
      <c r="E4" s="12"/>
      <c r="F4" s="12"/>
      <c r="G4" s="12"/>
      <c r="H4" s="12"/>
      <c r="I4" s="12"/>
    </row>
    <row r="5" spans="1:9" ht="15.75">
      <c r="A5" s="13"/>
      <c r="B5" s="60" t="s">
        <v>668</v>
      </c>
      <c r="C5" s="60"/>
      <c r="D5" s="60"/>
      <c r="E5" s="60"/>
      <c r="F5" s="60"/>
      <c r="G5" s="60"/>
      <c r="H5" s="60"/>
      <c r="I5" s="60"/>
    </row>
    <row r="6" spans="1:9">
      <c r="A6" s="13"/>
      <c r="B6" s="12"/>
      <c r="C6" s="12"/>
      <c r="D6" s="12"/>
      <c r="E6" s="12"/>
      <c r="F6" s="12"/>
      <c r="G6" s="12"/>
      <c r="H6" s="12"/>
      <c r="I6" s="12"/>
    </row>
    <row r="7" spans="1:9" ht="45" customHeight="1">
      <c r="A7" s="13"/>
      <c r="B7" s="59" t="s">
        <v>669</v>
      </c>
      <c r="C7" s="59"/>
      <c r="D7" s="59"/>
      <c r="E7" s="59"/>
      <c r="F7" s="59"/>
      <c r="G7" s="59"/>
      <c r="H7" s="59"/>
      <c r="I7" s="59"/>
    </row>
    <row r="8" spans="1:9">
      <c r="A8" s="13"/>
      <c r="B8" s="12"/>
      <c r="C8" s="12"/>
      <c r="D8" s="12"/>
      <c r="E8" s="12"/>
      <c r="F8" s="12"/>
      <c r="G8" s="12"/>
      <c r="H8" s="12"/>
      <c r="I8" s="12"/>
    </row>
    <row r="9" spans="1:9" ht="15.75" customHeight="1">
      <c r="A9" s="13"/>
      <c r="B9" s="62" t="s">
        <v>670</v>
      </c>
      <c r="C9" s="62"/>
      <c r="D9" s="62"/>
      <c r="E9" s="62"/>
      <c r="F9" s="62"/>
      <c r="G9" s="62"/>
      <c r="H9" s="62"/>
      <c r="I9" s="62"/>
    </row>
    <row r="10" spans="1:9">
      <c r="A10" s="13"/>
      <c r="B10" s="23"/>
      <c r="C10" s="23"/>
      <c r="D10" s="23"/>
      <c r="E10" s="23"/>
      <c r="F10" s="23"/>
      <c r="G10" s="23"/>
      <c r="H10" s="23"/>
      <c r="I10" s="23"/>
    </row>
    <row r="11" spans="1:9">
      <c r="A11" s="13"/>
      <c r="B11" s="14"/>
      <c r="C11" s="14"/>
      <c r="D11" s="14"/>
      <c r="E11" s="14"/>
      <c r="F11" s="14"/>
      <c r="G11" s="14"/>
      <c r="H11" s="14"/>
      <c r="I11" s="14"/>
    </row>
    <row r="12" spans="1:9" ht="15.75" thickBot="1">
      <c r="A12" s="13"/>
      <c r="B12" s="24" t="s">
        <v>671</v>
      </c>
      <c r="C12" s="24"/>
      <c r="D12" s="24"/>
      <c r="E12" s="24"/>
      <c r="F12" s="24"/>
      <c r="G12" s="24"/>
      <c r="H12" s="24"/>
      <c r="I12" s="24"/>
    </row>
    <row r="13" spans="1:9" ht="15.75" thickBot="1">
      <c r="A13" s="13"/>
      <c r="B13" s="22" t="s">
        <v>441</v>
      </c>
      <c r="C13" s="27" t="s">
        <v>318</v>
      </c>
      <c r="D13" s="27"/>
      <c r="E13" s="27"/>
      <c r="F13" s="15"/>
      <c r="G13" s="27" t="s">
        <v>357</v>
      </c>
      <c r="H13" s="27"/>
      <c r="I13" s="27"/>
    </row>
    <row r="14" spans="1:9">
      <c r="A14" s="13"/>
      <c r="B14" s="22" t="s">
        <v>441</v>
      </c>
      <c r="C14" s="28" t="s">
        <v>280</v>
      </c>
      <c r="D14" s="28"/>
      <c r="E14" s="28"/>
      <c r="F14" s="28"/>
      <c r="G14" s="28"/>
      <c r="H14" s="28"/>
      <c r="I14" s="28"/>
    </row>
    <row r="15" spans="1:9">
      <c r="A15" s="13"/>
      <c r="B15" s="18" t="s">
        <v>612</v>
      </c>
      <c r="C15" s="32"/>
      <c r="D15" s="32"/>
      <c r="E15" s="32"/>
      <c r="F15" s="19"/>
      <c r="G15" s="32"/>
      <c r="H15" s="32"/>
      <c r="I15" s="32"/>
    </row>
    <row r="16" spans="1:9">
      <c r="A16" s="13"/>
      <c r="B16" s="39" t="s">
        <v>672</v>
      </c>
      <c r="C16" s="40" t="s">
        <v>250</v>
      </c>
      <c r="D16" s="36">
        <v>731574</v>
      </c>
      <c r="E16" s="30"/>
      <c r="F16" s="30"/>
      <c r="G16" s="40" t="s">
        <v>250</v>
      </c>
      <c r="H16" s="36">
        <v>765751</v>
      </c>
      <c r="I16" s="30"/>
    </row>
    <row r="17" spans="1:9">
      <c r="A17" s="13"/>
      <c r="B17" s="39"/>
      <c r="C17" s="40"/>
      <c r="D17" s="36"/>
      <c r="E17" s="30"/>
      <c r="F17" s="30"/>
      <c r="G17" s="40"/>
      <c r="H17" s="36"/>
      <c r="I17" s="30"/>
    </row>
    <row r="18" spans="1:9">
      <c r="A18" s="13"/>
      <c r="B18" s="32" t="s">
        <v>673</v>
      </c>
      <c r="C18" s="34"/>
      <c r="D18" s="34"/>
      <c r="E18" s="29"/>
      <c r="F18" s="29"/>
      <c r="G18" s="34"/>
      <c r="H18" s="34"/>
      <c r="I18" s="29"/>
    </row>
    <row r="19" spans="1:9">
      <c r="A19" s="13"/>
      <c r="B19" s="32"/>
      <c r="C19" s="34"/>
      <c r="D19" s="34"/>
      <c r="E19" s="29"/>
      <c r="F19" s="29"/>
      <c r="G19" s="34"/>
      <c r="H19" s="34"/>
      <c r="I19" s="29"/>
    </row>
    <row r="20" spans="1:9">
      <c r="A20" s="13"/>
      <c r="B20" s="39" t="s">
        <v>405</v>
      </c>
      <c r="C20" s="36">
        <v>19562</v>
      </c>
      <c r="D20" s="36"/>
      <c r="E20" s="30"/>
      <c r="F20" s="30"/>
      <c r="G20" s="36">
        <v>20222</v>
      </c>
      <c r="H20" s="36"/>
      <c r="I20" s="30"/>
    </row>
    <row r="21" spans="1:9">
      <c r="A21" s="13"/>
      <c r="B21" s="39"/>
      <c r="C21" s="36"/>
      <c r="D21" s="36"/>
      <c r="E21" s="30"/>
      <c r="F21" s="30"/>
      <c r="G21" s="36"/>
      <c r="H21" s="36"/>
      <c r="I21" s="30"/>
    </row>
    <row r="22" spans="1:9">
      <c r="A22" s="13"/>
      <c r="B22" s="32" t="s">
        <v>674</v>
      </c>
      <c r="C22" s="34"/>
      <c r="D22" s="34"/>
      <c r="E22" s="29"/>
      <c r="F22" s="29"/>
      <c r="G22" s="34"/>
      <c r="H22" s="34"/>
      <c r="I22" s="29"/>
    </row>
    <row r="23" spans="1:9">
      <c r="A23" s="13"/>
      <c r="B23" s="32"/>
      <c r="C23" s="34"/>
      <c r="D23" s="34"/>
      <c r="E23" s="29"/>
      <c r="F23" s="29"/>
      <c r="G23" s="34"/>
      <c r="H23" s="34"/>
      <c r="I23" s="29"/>
    </row>
    <row r="24" spans="1:9">
      <c r="A24" s="13"/>
      <c r="B24" s="39" t="s">
        <v>675</v>
      </c>
      <c r="C24" s="36">
        <v>988199</v>
      </c>
      <c r="D24" s="36"/>
      <c r="E24" s="30"/>
      <c r="F24" s="30"/>
      <c r="G24" s="36">
        <v>981009</v>
      </c>
      <c r="H24" s="36"/>
      <c r="I24" s="30"/>
    </row>
    <row r="25" spans="1:9" ht="15.75" thickBot="1">
      <c r="A25" s="13"/>
      <c r="B25" s="39"/>
      <c r="C25" s="106"/>
      <c r="D25" s="106"/>
      <c r="E25" s="48"/>
      <c r="F25" s="30"/>
      <c r="G25" s="106"/>
      <c r="H25" s="106"/>
      <c r="I25" s="48"/>
    </row>
    <row r="26" spans="1:9">
      <c r="A26" s="13"/>
      <c r="B26" s="38" t="s">
        <v>676</v>
      </c>
      <c r="C26" s="50" t="s">
        <v>250</v>
      </c>
      <c r="D26" s="56">
        <v>1739335</v>
      </c>
      <c r="E26" s="54"/>
      <c r="F26" s="29"/>
      <c r="G26" s="50" t="s">
        <v>250</v>
      </c>
      <c r="H26" s="56">
        <v>1766982</v>
      </c>
      <c r="I26" s="54"/>
    </row>
    <row r="27" spans="1:9" ht="15.75" thickBot="1">
      <c r="A27" s="13"/>
      <c r="B27" s="38"/>
      <c r="C27" s="51"/>
      <c r="D27" s="57"/>
      <c r="E27" s="55"/>
      <c r="F27" s="29"/>
      <c r="G27" s="51"/>
      <c r="H27" s="57"/>
      <c r="I27" s="55"/>
    </row>
    <row r="28" spans="1:9" ht="15.75" thickTop="1">
      <c r="A28" s="13"/>
      <c r="B28" s="30"/>
      <c r="C28" s="30"/>
      <c r="D28" s="30"/>
      <c r="E28" s="30"/>
      <c r="F28" s="30"/>
      <c r="G28" s="30"/>
      <c r="H28" s="30"/>
      <c r="I28" s="30"/>
    </row>
    <row r="29" spans="1:9">
      <c r="A29" s="13"/>
      <c r="B29" s="30"/>
      <c r="C29" s="30"/>
      <c r="D29" s="30"/>
      <c r="E29" s="30"/>
      <c r="F29" s="30"/>
      <c r="G29" s="30"/>
      <c r="H29" s="30"/>
      <c r="I29" s="30"/>
    </row>
    <row r="30" spans="1:9" ht="15" customHeight="1">
      <c r="A30" s="13" t="s">
        <v>984</v>
      </c>
      <c r="B30" s="12" t="s">
        <v>7</v>
      </c>
      <c r="C30" s="12"/>
      <c r="D30" s="12"/>
      <c r="E30" s="12"/>
      <c r="F30" s="12"/>
      <c r="G30" s="12"/>
      <c r="H30" s="12"/>
      <c r="I30" s="12"/>
    </row>
    <row r="31" spans="1:9">
      <c r="A31" s="13"/>
      <c r="B31" s="12"/>
      <c r="C31" s="12"/>
      <c r="D31" s="12"/>
      <c r="E31" s="12"/>
      <c r="F31" s="12"/>
      <c r="G31" s="12"/>
      <c r="H31" s="12"/>
      <c r="I31" s="12"/>
    </row>
    <row r="32" spans="1:9" ht="45" customHeight="1">
      <c r="A32" s="13"/>
      <c r="B32" s="59" t="s">
        <v>677</v>
      </c>
      <c r="C32" s="59"/>
      <c r="D32" s="59"/>
      <c r="E32" s="59"/>
      <c r="F32" s="59"/>
      <c r="G32" s="59"/>
      <c r="H32" s="59"/>
      <c r="I32" s="59"/>
    </row>
    <row r="33" spans="1:9">
      <c r="A33" s="13"/>
      <c r="B33" s="12"/>
      <c r="C33" s="12"/>
      <c r="D33" s="12"/>
      <c r="E33" s="12"/>
      <c r="F33" s="12"/>
      <c r="G33" s="12"/>
      <c r="H33" s="12"/>
      <c r="I33" s="12"/>
    </row>
    <row r="34" spans="1:9" ht="15.75" customHeight="1">
      <c r="A34" s="13"/>
      <c r="B34" s="62" t="s">
        <v>678</v>
      </c>
      <c r="C34" s="62"/>
      <c r="D34" s="62"/>
      <c r="E34" s="62"/>
      <c r="F34" s="62"/>
      <c r="G34" s="62"/>
      <c r="H34" s="62"/>
      <c r="I34" s="62"/>
    </row>
    <row r="35" spans="1:9">
      <c r="A35" s="13"/>
      <c r="B35" s="23"/>
      <c r="C35" s="23"/>
      <c r="D35" s="23"/>
      <c r="E35" s="23"/>
      <c r="F35" s="23"/>
      <c r="G35" s="23"/>
      <c r="H35" s="23"/>
      <c r="I35" s="23"/>
    </row>
    <row r="36" spans="1:9">
      <c r="A36" s="13"/>
      <c r="B36" s="14"/>
      <c r="C36" s="14"/>
      <c r="D36" s="14"/>
      <c r="E36" s="14"/>
      <c r="F36" s="14"/>
      <c r="G36" s="14"/>
      <c r="H36" s="14"/>
      <c r="I36" s="14"/>
    </row>
    <row r="37" spans="1:9" ht="15.75" thickBot="1">
      <c r="A37" s="13"/>
      <c r="B37" s="22"/>
      <c r="C37" s="24" t="s">
        <v>279</v>
      </c>
      <c r="D37" s="24"/>
      <c r="E37" s="24"/>
      <c r="F37" s="24"/>
      <c r="G37" s="24"/>
      <c r="H37" s="24"/>
      <c r="I37" s="24"/>
    </row>
    <row r="38" spans="1:9" ht="15.75" thickBot="1">
      <c r="A38" s="13"/>
      <c r="B38" s="22" t="s">
        <v>441</v>
      </c>
      <c r="C38" s="26">
        <v>41729</v>
      </c>
      <c r="D38" s="26"/>
      <c r="E38" s="26"/>
      <c r="F38" s="68"/>
      <c r="G38" s="26">
        <v>41364</v>
      </c>
      <c r="H38" s="26"/>
      <c r="I38" s="26"/>
    </row>
    <row r="39" spans="1:9">
      <c r="A39" s="13"/>
      <c r="B39" s="22" t="s">
        <v>441</v>
      </c>
      <c r="C39" s="30"/>
      <c r="D39" s="30"/>
      <c r="E39" s="30"/>
      <c r="F39" s="30"/>
      <c r="G39" s="30"/>
      <c r="H39" s="30"/>
      <c r="I39" s="30"/>
    </row>
    <row r="40" spans="1:9">
      <c r="A40" s="13"/>
      <c r="B40" s="32" t="s">
        <v>679</v>
      </c>
      <c r="C40" s="32" t="s">
        <v>250</v>
      </c>
      <c r="D40" s="33">
        <v>62751</v>
      </c>
      <c r="E40" s="29"/>
      <c r="F40" s="29"/>
      <c r="G40" s="32" t="s">
        <v>250</v>
      </c>
      <c r="H40" s="33">
        <v>25042</v>
      </c>
      <c r="I40" s="29"/>
    </row>
    <row r="41" spans="1:9">
      <c r="A41" s="13"/>
      <c r="B41" s="32"/>
      <c r="C41" s="32"/>
      <c r="D41" s="33"/>
      <c r="E41" s="29"/>
      <c r="F41" s="29"/>
      <c r="G41" s="32"/>
      <c r="H41" s="33"/>
      <c r="I41" s="29"/>
    </row>
    <row r="42" spans="1:9">
      <c r="A42" s="13"/>
      <c r="B42" s="40" t="s">
        <v>680</v>
      </c>
      <c r="C42" s="37">
        <v>827</v>
      </c>
      <c r="D42" s="37"/>
      <c r="E42" s="30"/>
      <c r="F42" s="30"/>
      <c r="G42" s="37">
        <v>992</v>
      </c>
      <c r="H42" s="37"/>
      <c r="I42" s="30"/>
    </row>
    <row r="43" spans="1:9">
      <c r="A43" s="13"/>
      <c r="B43" s="40"/>
      <c r="C43" s="37"/>
      <c r="D43" s="37"/>
      <c r="E43" s="30"/>
      <c r="F43" s="30"/>
      <c r="G43" s="37"/>
      <c r="H43" s="37"/>
      <c r="I43" s="30"/>
    </row>
    <row r="44" spans="1:9">
      <c r="A44" s="13"/>
      <c r="B44" s="32" t="s">
        <v>681</v>
      </c>
      <c r="C44" s="34" t="s">
        <v>251</v>
      </c>
      <c r="D44" s="34"/>
      <c r="E44" s="29"/>
      <c r="F44" s="29"/>
      <c r="G44" s="34" t="s">
        <v>682</v>
      </c>
      <c r="H44" s="34"/>
      <c r="I44" s="32" t="s">
        <v>307</v>
      </c>
    </row>
    <row r="45" spans="1:9">
      <c r="A45" s="13"/>
      <c r="B45" s="32"/>
      <c r="C45" s="34"/>
      <c r="D45" s="34"/>
      <c r="E45" s="29"/>
      <c r="F45" s="29"/>
      <c r="G45" s="34"/>
      <c r="H45" s="34"/>
      <c r="I45" s="32"/>
    </row>
    <row r="46" spans="1:9">
      <c r="A46" s="13"/>
      <c r="B46" s="12"/>
      <c r="C46" s="12"/>
      <c r="D46" s="12"/>
      <c r="E46" s="12"/>
      <c r="F46" s="12"/>
      <c r="G46" s="12"/>
      <c r="H46" s="12"/>
      <c r="I46" s="12"/>
    </row>
    <row r="47" spans="1:9">
      <c r="A47" s="13"/>
      <c r="B47" s="154"/>
      <c r="C47" s="154"/>
      <c r="D47" s="154"/>
      <c r="E47" s="154"/>
      <c r="F47" s="154"/>
      <c r="G47" s="154"/>
      <c r="H47" s="154"/>
      <c r="I47" s="154"/>
    </row>
    <row r="48" spans="1:9" ht="75.75" customHeight="1">
      <c r="A48" s="13"/>
      <c r="B48" s="59" t="s">
        <v>683</v>
      </c>
      <c r="C48" s="59"/>
      <c r="D48" s="59"/>
      <c r="E48" s="59"/>
      <c r="F48" s="59"/>
      <c r="G48" s="59"/>
      <c r="H48" s="59"/>
      <c r="I48" s="59"/>
    </row>
  </sheetData>
  <mergeCells count="94">
    <mergeCell ref="B47:I47"/>
    <mergeCell ref="B48:I48"/>
    <mergeCell ref="B9:I9"/>
    <mergeCell ref="B28:I28"/>
    <mergeCell ref="B29:I29"/>
    <mergeCell ref="A30:A48"/>
    <mergeCell ref="B30:I30"/>
    <mergeCell ref="B31:I31"/>
    <mergeCell ref="B32:I32"/>
    <mergeCell ref="B33:I33"/>
    <mergeCell ref="B34:I34"/>
    <mergeCell ref="B46:I46"/>
    <mergeCell ref="A1:A2"/>
    <mergeCell ref="B1:I1"/>
    <mergeCell ref="B2:I2"/>
    <mergeCell ref="B3:I3"/>
    <mergeCell ref="A4:A29"/>
    <mergeCell ref="B4:I4"/>
    <mergeCell ref="B5:I5"/>
    <mergeCell ref="B6:I6"/>
    <mergeCell ref="B7:I7"/>
    <mergeCell ref="B8:I8"/>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H26:H27"/>
    <mergeCell ref="I26:I27"/>
    <mergeCell ref="B35:I35"/>
    <mergeCell ref="C37:I37"/>
    <mergeCell ref="C38:E38"/>
    <mergeCell ref="G38:I3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B12:I12"/>
    <mergeCell ref="C13:E13"/>
    <mergeCell ref="G13:I13"/>
    <mergeCell ref="C14:I14"/>
    <mergeCell ref="C15:E15"/>
    <mergeCell ref="G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2"/>
  <sheetViews>
    <sheetView showGridLines="0" workbookViewId="0"/>
  </sheetViews>
  <sheetFormatPr defaultRowHeight="15"/>
  <cols>
    <col min="1" max="3" width="36.5703125" bestFit="1" customWidth="1"/>
    <col min="4" max="4" width="25" customWidth="1"/>
    <col min="5" max="5" width="28.140625" customWidth="1"/>
    <col min="6" max="6" width="28.85546875" customWidth="1"/>
    <col min="7" max="7" width="6.28515625" customWidth="1"/>
    <col min="8" max="8" width="36.5703125" customWidth="1"/>
    <col min="9" max="9" width="28.85546875" customWidth="1"/>
    <col min="10" max="10" width="36.5703125" customWidth="1"/>
    <col min="11" max="11" width="6.28515625" customWidth="1"/>
    <col min="12" max="12" width="36.5703125" customWidth="1"/>
    <col min="13" max="14" width="28.85546875" customWidth="1"/>
    <col min="15" max="15" width="6.28515625" customWidth="1"/>
    <col min="16" max="16" width="25" customWidth="1"/>
    <col min="17" max="17" width="4.5703125" customWidth="1"/>
    <col min="18" max="18" width="28.85546875" customWidth="1"/>
    <col min="19" max="19" width="5.28515625" customWidth="1"/>
    <col min="20" max="20" width="16.85546875" customWidth="1"/>
    <col min="21" max="21" width="4.5703125" customWidth="1"/>
    <col min="22" max="22" width="28.85546875" customWidth="1"/>
    <col min="23" max="23" width="5.28515625" customWidth="1"/>
    <col min="24" max="24" width="17.85546875" customWidth="1"/>
    <col min="25" max="25" width="4.5703125" customWidth="1"/>
    <col min="26" max="26" width="28.85546875" customWidth="1"/>
    <col min="27" max="27" width="5.28515625" customWidth="1"/>
    <col min="28" max="28" width="26.42578125" customWidth="1"/>
    <col min="29" max="29" width="4.5703125" customWidth="1"/>
    <col min="30" max="30" width="28.85546875" customWidth="1"/>
    <col min="31" max="31" width="5.28515625" customWidth="1"/>
    <col min="32" max="32" width="25" customWidth="1"/>
    <col min="33" max="33" width="4.5703125" customWidth="1"/>
    <col min="34" max="34" width="6.5703125" bestFit="1" customWidth="1"/>
  </cols>
  <sheetData>
    <row r="1" spans="1:34" ht="15" customHeight="1">
      <c r="A1" s="8" t="s">
        <v>9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717</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5"/>
    </row>
    <row r="4" spans="1:34" ht="15" customHeight="1">
      <c r="A4" s="13" t="s">
        <v>986</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15.75">
      <c r="A5" s="13"/>
      <c r="B5" s="59" t="s">
        <v>73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12"/>
    </row>
    <row r="6" spans="1:34">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customHeight="1">
      <c r="A7" s="13"/>
      <c r="B7" s="62" t="s">
        <v>736</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12"/>
    </row>
    <row r="8" spans="1:34">
      <c r="A8" s="13"/>
      <c r="B8" s="23"/>
      <c r="C8" s="23"/>
      <c r="D8" s="23"/>
      <c r="E8" s="23"/>
      <c r="F8" s="23"/>
      <c r="G8" s="23"/>
      <c r="H8" s="23"/>
      <c r="I8" s="23"/>
      <c r="J8" s="23"/>
      <c r="K8" s="23"/>
      <c r="L8" s="23"/>
      <c r="M8" s="23"/>
      <c r="N8" s="23"/>
      <c r="O8" s="23"/>
      <c r="P8" s="23"/>
      <c r="Q8" s="23"/>
      <c r="AH8" s="12"/>
    </row>
    <row r="9" spans="1:34">
      <c r="A9" s="13"/>
      <c r="B9" s="14"/>
      <c r="C9" s="14"/>
      <c r="D9" s="14"/>
      <c r="E9" s="14"/>
      <c r="F9" s="14"/>
      <c r="G9" s="14"/>
      <c r="H9" s="14"/>
      <c r="I9" s="14"/>
      <c r="J9" s="14"/>
      <c r="K9" s="14"/>
      <c r="L9" s="14"/>
      <c r="M9" s="14"/>
      <c r="N9" s="14"/>
      <c r="O9" s="14"/>
      <c r="P9" s="14"/>
      <c r="Q9" s="14"/>
      <c r="AH9" s="12"/>
    </row>
    <row r="10" spans="1:34" ht="15.75" thickBot="1">
      <c r="A10" s="13"/>
      <c r="B10" s="70" t="s">
        <v>737</v>
      </c>
      <c r="C10" s="70"/>
      <c r="D10" s="70"/>
      <c r="E10" s="70"/>
      <c r="F10" s="70"/>
      <c r="G10" s="70"/>
      <c r="H10" s="70"/>
      <c r="I10" s="70"/>
      <c r="J10" s="70"/>
      <c r="K10" s="70"/>
      <c r="L10" s="70"/>
      <c r="M10" s="70"/>
      <c r="N10" s="70"/>
      <c r="O10" s="70"/>
      <c r="P10" s="70"/>
      <c r="Q10" s="70"/>
      <c r="AH10" s="12"/>
    </row>
    <row r="11" spans="1:34" ht="15.75" thickBot="1">
      <c r="A11" s="13"/>
      <c r="B11" s="64"/>
      <c r="C11" s="158" t="s">
        <v>738</v>
      </c>
      <c r="D11" s="158"/>
      <c r="E11" s="158"/>
      <c r="F11" s="15"/>
      <c r="G11" s="158" t="s">
        <v>729</v>
      </c>
      <c r="H11" s="158"/>
      <c r="I11" s="158"/>
      <c r="J11" s="15"/>
      <c r="K11" s="158" t="s">
        <v>731</v>
      </c>
      <c r="L11" s="158"/>
      <c r="M11" s="158"/>
      <c r="N11" s="15"/>
      <c r="O11" s="158" t="s">
        <v>245</v>
      </c>
      <c r="P11" s="158"/>
      <c r="Q11" s="158"/>
      <c r="AH11" s="12"/>
    </row>
    <row r="12" spans="1:34">
      <c r="A12" s="13"/>
      <c r="B12" s="64"/>
      <c r="C12" s="159" t="s">
        <v>246</v>
      </c>
      <c r="D12" s="159"/>
      <c r="E12" s="159"/>
      <c r="F12" s="159"/>
      <c r="G12" s="159"/>
      <c r="H12" s="159"/>
      <c r="I12" s="159"/>
      <c r="J12" s="159"/>
      <c r="K12" s="159"/>
      <c r="L12" s="159"/>
      <c r="M12" s="159"/>
      <c r="N12" s="159"/>
      <c r="O12" s="159"/>
      <c r="P12" s="159"/>
      <c r="Q12" s="159"/>
      <c r="AH12" s="12"/>
    </row>
    <row r="13" spans="1:34">
      <c r="A13" s="13"/>
      <c r="B13" s="65" t="s">
        <v>739</v>
      </c>
      <c r="C13" s="74"/>
      <c r="D13" s="74"/>
      <c r="E13" s="74"/>
      <c r="F13" s="74"/>
      <c r="G13" s="74"/>
      <c r="H13" s="74"/>
      <c r="I13" s="74"/>
      <c r="J13" s="74"/>
      <c r="K13" s="74"/>
      <c r="L13" s="74"/>
      <c r="M13" s="74"/>
      <c r="N13" s="74"/>
      <c r="O13" s="74"/>
      <c r="P13" s="74"/>
      <c r="Q13" s="74"/>
      <c r="AH13" s="12"/>
    </row>
    <row r="14" spans="1:34">
      <c r="A14" s="13"/>
      <c r="B14" s="66" t="s">
        <v>31</v>
      </c>
      <c r="C14" s="76"/>
      <c r="D14" s="76"/>
      <c r="E14" s="76"/>
      <c r="F14" s="15"/>
      <c r="G14" s="76"/>
      <c r="H14" s="76"/>
      <c r="I14" s="76"/>
      <c r="J14" s="15"/>
      <c r="K14" s="76"/>
      <c r="L14" s="76"/>
      <c r="M14" s="76"/>
      <c r="N14" s="15"/>
      <c r="O14" s="76"/>
      <c r="P14" s="76"/>
      <c r="Q14" s="76"/>
      <c r="AH14" s="12"/>
    </row>
    <row r="15" spans="1:34">
      <c r="A15" s="13"/>
      <c r="B15" s="69" t="s">
        <v>740</v>
      </c>
      <c r="C15" s="74"/>
      <c r="D15" s="74"/>
      <c r="E15" s="74"/>
      <c r="F15" s="19"/>
      <c r="G15" s="74"/>
      <c r="H15" s="74"/>
      <c r="I15" s="74"/>
      <c r="J15" s="19"/>
      <c r="K15" s="74"/>
      <c r="L15" s="74"/>
      <c r="M15" s="74"/>
      <c r="N15" s="19"/>
      <c r="O15" s="74"/>
      <c r="P15" s="74"/>
      <c r="Q15" s="74"/>
      <c r="AH15" s="12"/>
    </row>
    <row r="16" spans="1:34">
      <c r="A16" s="13"/>
      <c r="B16" s="67" t="s">
        <v>327</v>
      </c>
      <c r="C16" s="76"/>
      <c r="D16" s="76"/>
      <c r="E16" s="76"/>
      <c r="F16" s="15"/>
      <c r="G16" s="76"/>
      <c r="H16" s="76"/>
      <c r="I16" s="76"/>
      <c r="J16" s="15"/>
      <c r="K16" s="76"/>
      <c r="L16" s="76"/>
      <c r="M16" s="76"/>
      <c r="N16" s="15"/>
      <c r="O16" s="76"/>
      <c r="P16" s="76"/>
      <c r="Q16" s="76"/>
      <c r="AH16" s="12"/>
    </row>
    <row r="17" spans="1:34">
      <c r="A17" s="13"/>
      <c r="B17" s="160" t="s">
        <v>328</v>
      </c>
      <c r="C17" s="74" t="s">
        <v>250</v>
      </c>
      <c r="D17" s="81" t="s">
        <v>251</v>
      </c>
      <c r="E17" s="29"/>
      <c r="F17" s="29"/>
      <c r="G17" s="74" t="s">
        <v>250</v>
      </c>
      <c r="H17" s="81" t="s">
        <v>251</v>
      </c>
      <c r="I17" s="29"/>
      <c r="J17" s="29"/>
      <c r="K17" s="74" t="s">
        <v>250</v>
      </c>
      <c r="L17" s="80">
        <v>64963</v>
      </c>
      <c r="M17" s="29"/>
      <c r="N17" s="29"/>
      <c r="O17" s="74" t="s">
        <v>250</v>
      </c>
      <c r="P17" s="80">
        <v>64963</v>
      </c>
      <c r="Q17" s="29"/>
      <c r="AH17" s="12"/>
    </row>
    <row r="18" spans="1:34">
      <c r="A18" s="13"/>
      <c r="B18" s="160"/>
      <c r="C18" s="74"/>
      <c r="D18" s="81"/>
      <c r="E18" s="29"/>
      <c r="F18" s="29"/>
      <c r="G18" s="74"/>
      <c r="H18" s="81"/>
      <c r="I18" s="29"/>
      <c r="J18" s="29"/>
      <c r="K18" s="74"/>
      <c r="L18" s="80"/>
      <c r="M18" s="29"/>
      <c r="N18" s="29"/>
      <c r="O18" s="74"/>
      <c r="P18" s="80"/>
      <c r="Q18" s="29"/>
      <c r="AH18" s="12"/>
    </row>
    <row r="19" spans="1:34">
      <c r="A19" s="13"/>
      <c r="B19" s="161" t="s">
        <v>330</v>
      </c>
      <c r="C19" s="78" t="s">
        <v>251</v>
      </c>
      <c r="D19" s="78"/>
      <c r="E19" s="30"/>
      <c r="F19" s="30"/>
      <c r="G19" s="77">
        <v>178195</v>
      </c>
      <c r="H19" s="77"/>
      <c r="I19" s="30"/>
      <c r="J19" s="30"/>
      <c r="K19" s="78" t="s">
        <v>251</v>
      </c>
      <c r="L19" s="78"/>
      <c r="M19" s="30"/>
      <c r="N19" s="30"/>
      <c r="O19" s="77">
        <v>178195</v>
      </c>
      <c r="P19" s="77"/>
      <c r="Q19" s="30"/>
      <c r="AH19" s="12"/>
    </row>
    <row r="20" spans="1:34">
      <c r="A20" s="13"/>
      <c r="B20" s="161"/>
      <c r="C20" s="78"/>
      <c r="D20" s="78"/>
      <c r="E20" s="30"/>
      <c r="F20" s="30"/>
      <c r="G20" s="77"/>
      <c r="H20" s="77"/>
      <c r="I20" s="30"/>
      <c r="J20" s="30"/>
      <c r="K20" s="78"/>
      <c r="L20" s="78"/>
      <c r="M20" s="30"/>
      <c r="N20" s="30"/>
      <c r="O20" s="77"/>
      <c r="P20" s="77"/>
      <c r="Q20" s="30"/>
      <c r="AH20" s="12"/>
    </row>
    <row r="21" spans="1:34">
      <c r="A21" s="13"/>
      <c r="B21" s="160" t="s">
        <v>333</v>
      </c>
      <c r="C21" s="81" t="s">
        <v>251</v>
      </c>
      <c r="D21" s="81"/>
      <c r="E21" s="29"/>
      <c r="F21" s="29"/>
      <c r="G21" s="80">
        <v>107542</v>
      </c>
      <c r="H21" s="80"/>
      <c r="I21" s="29"/>
      <c r="J21" s="29"/>
      <c r="K21" s="81" t="s">
        <v>251</v>
      </c>
      <c r="L21" s="81"/>
      <c r="M21" s="29"/>
      <c r="N21" s="29"/>
      <c r="O21" s="80">
        <v>107542</v>
      </c>
      <c r="P21" s="80"/>
      <c r="Q21" s="29"/>
      <c r="AH21" s="12"/>
    </row>
    <row r="22" spans="1:34">
      <c r="A22" s="13"/>
      <c r="B22" s="160"/>
      <c r="C22" s="81"/>
      <c r="D22" s="81"/>
      <c r="E22" s="29"/>
      <c r="F22" s="29"/>
      <c r="G22" s="80"/>
      <c r="H22" s="80"/>
      <c r="I22" s="29"/>
      <c r="J22" s="29"/>
      <c r="K22" s="81"/>
      <c r="L22" s="81"/>
      <c r="M22" s="29"/>
      <c r="N22" s="29"/>
      <c r="O22" s="80"/>
      <c r="P22" s="80"/>
      <c r="Q22" s="29"/>
      <c r="AH22" s="12"/>
    </row>
    <row r="23" spans="1:34">
      <c r="A23" s="13"/>
      <c r="B23" s="161" t="s">
        <v>335</v>
      </c>
      <c r="C23" s="78" t="s">
        <v>251</v>
      </c>
      <c r="D23" s="78"/>
      <c r="E23" s="30"/>
      <c r="F23" s="30"/>
      <c r="G23" s="77">
        <v>55190</v>
      </c>
      <c r="H23" s="77"/>
      <c r="I23" s="30"/>
      <c r="J23" s="30"/>
      <c r="K23" s="78" t="s">
        <v>251</v>
      </c>
      <c r="L23" s="78"/>
      <c r="M23" s="30"/>
      <c r="N23" s="30"/>
      <c r="O23" s="77">
        <v>55190</v>
      </c>
      <c r="P23" s="77"/>
      <c r="Q23" s="30"/>
      <c r="AH23" s="12"/>
    </row>
    <row r="24" spans="1:34">
      <c r="A24" s="13"/>
      <c r="B24" s="161"/>
      <c r="C24" s="78"/>
      <c r="D24" s="78"/>
      <c r="E24" s="30"/>
      <c r="F24" s="30"/>
      <c r="G24" s="77"/>
      <c r="H24" s="77"/>
      <c r="I24" s="30"/>
      <c r="J24" s="30"/>
      <c r="K24" s="78"/>
      <c r="L24" s="78"/>
      <c r="M24" s="30"/>
      <c r="N24" s="30"/>
      <c r="O24" s="77"/>
      <c r="P24" s="77"/>
      <c r="Q24" s="30"/>
      <c r="AH24" s="12"/>
    </row>
    <row r="25" spans="1:34">
      <c r="A25" s="13"/>
      <c r="B25" s="160" t="s">
        <v>336</v>
      </c>
      <c r="C25" s="81" t="s">
        <v>251</v>
      </c>
      <c r="D25" s="81"/>
      <c r="E25" s="29"/>
      <c r="F25" s="29"/>
      <c r="G25" s="80">
        <v>649014</v>
      </c>
      <c r="H25" s="80"/>
      <c r="I25" s="29"/>
      <c r="J25" s="29"/>
      <c r="K25" s="81">
        <v>203</v>
      </c>
      <c r="L25" s="81"/>
      <c r="M25" s="29"/>
      <c r="N25" s="29"/>
      <c r="O25" s="80">
        <v>649217</v>
      </c>
      <c r="P25" s="80"/>
      <c r="Q25" s="29"/>
      <c r="AH25" s="12"/>
    </row>
    <row r="26" spans="1:34">
      <c r="A26" s="13"/>
      <c r="B26" s="160"/>
      <c r="C26" s="81"/>
      <c r="D26" s="81"/>
      <c r="E26" s="29"/>
      <c r="F26" s="29"/>
      <c r="G26" s="80"/>
      <c r="H26" s="80"/>
      <c r="I26" s="29"/>
      <c r="J26" s="29"/>
      <c r="K26" s="81"/>
      <c r="L26" s="81"/>
      <c r="M26" s="29"/>
      <c r="N26" s="29"/>
      <c r="O26" s="80"/>
      <c r="P26" s="80"/>
      <c r="Q26" s="29"/>
      <c r="AH26" s="12"/>
    </row>
    <row r="27" spans="1:34">
      <c r="A27" s="13"/>
      <c r="B27" s="161" t="s">
        <v>741</v>
      </c>
      <c r="C27" s="78" t="s">
        <v>251</v>
      </c>
      <c r="D27" s="78"/>
      <c r="E27" s="30"/>
      <c r="F27" s="30"/>
      <c r="G27" s="77">
        <v>8584</v>
      </c>
      <c r="H27" s="77"/>
      <c r="I27" s="30"/>
      <c r="J27" s="30"/>
      <c r="K27" s="78" t="s">
        <v>251</v>
      </c>
      <c r="L27" s="78"/>
      <c r="M27" s="30"/>
      <c r="N27" s="30"/>
      <c r="O27" s="77">
        <v>8584</v>
      </c>
      <c r="P27" s="77"/>
      <c r="Q27" s="30"/>
      <c r="AH27" s="12"/>
    </row>
    <row r="28" spans="1:34">
      <c r="A28" s="13"/>
      <c r="B28" s="161"/>
      <c r="C28" s="78"/>
      <c r="D28" s="78"/>
      <c r="E28" s="30"/>
      <c r="F28" s="30"/>
      <c r="G28" s="77"/>
      <c r="H28" s="77"/>
      <c r="I28" s="30"/>
      <c r="J28" s="30"/>
      <c r="K28" s="78"/>
      <c r="L28" s="78"/>
      <c r="M28" s="30"/>
      <c r="N28" s="30"/>
      <c r="O28" s="77"/>
      <c r="P28" s="77"/>
      <c r="Q28" s="30"/>
      <c r="AH28" s="12"/>
    </row>
    <row r="29" spans="1:34">
      <c r="A29" s="13"/>
      <c r="B29" s="160" t="s">
        <v>339</v>
      </c>
      <c r="C29" s="81" t="s">
        <v>251</v>
      </c>
      <c r="D29" s="81"/>
      <c r="E29" s="29"/>
      <c r="F29" s="29"/>
      <c r="G29" s="80">
        <v>63385</v>
      </c>
      <c r="H29" s="80"/>
      <c r="I29" s="29"/>
      <c r="J29" s="29"/>
      <c r="K29" s="81" t="s">
        <v>251</v>
      </c>
      <c r="L29" s="81"/>
      <c r="M29" s="29"/>
      <c r="N29" s="29"/>
      <c r="O29" s="80">
        <v>63385</v>
      </c>
      <c r="P29" s="80"/>
      <c r="Q29" s="29"/>
      <c r="AH29" s="12"/>
    </row>
    <row r="30" spans="1:34">
      <c r="A30" s="13"/>
      <c r="B30" s="160"/>
      <c r="C30" s="81"/>
      <c r="D30" s="81"/>
      <c r="E30" s="29"/>
      <c r="F30" s="29"/>
      <c r="G30" s="80"/>
      <c r="H30" s="80"/>
      <c r="I30" s="29"/>
      <c r="J30" s="29"/>
      <c r="K30" s="81"/>
      <c r="L30" s="81"/>
      <c r="M30" s="29"/>
      <c r="N30" s="29"/>
      <c r="O30" s="80"/>
      <c r="P30" s="80"/>
      <c r="Q30" s="29"/>
      <c r="AH30" s="12"/>
    </row>
    <row r="31" spans="1:34">
      <c r="A31" s="13"/>
      <c r="B31" s="161" t="s">
        <v>341</v>
      </c>
      <c r="C31" s="78" t="s">
        <v>251</v>
      </c>
      <c r="D31" s="78"/>
      <c r="E31" s="30"/>
      <c r="F31" s="30"/>
      <c r="G31" s="77">
        <v>81640</v>
      </c>
      <c r="H31" s="77"/>
      <c r="I31" s="30"/>
      <c r="J31" s="30"/>
      <c r="K31" s="78" t="s">
        <v>251</v>
      </c>
      <c r="L31" s="78"/>
      <c r="M31" s="30"/>
      <c r="N31" s="30"/>
      <c r="O31" s="77">
        <v>81640</v>
      </c>
      <c r="P31" s="77"/>
      <c r="Q31" s="30"/>
      <c r="AH31" s="12"/>
    </row>
    <row r="32" spans="1:34">
      <c r="A32" s="13"/>
      <c r="B32" s="161"/>
      <c r="C32" s="78"/>
      <c r="D32" s="78"/>
      <c r="E32" s="30"/>
      <c r="F32" s="30"/>
      <c r="G32" s="77"/>
      <c r="H32" s="77"/>
      <c r="I32" s="30"/>
      <c r="J32" s="30"/>
      <c r="K32" s="78"/>
      <c r="L32" s="78"/>
      <c r="M32" s="30"/>
      <c r="N32" s="30"/>
      <c r="O32" s="77"/>
      <c r="P32" s="77"/>
      <c r="Q32" s="30"/>
      <c r="AH32" s="12"/>
    </row>
    <row r="33" spans="1:34">
      <c r="A33" s="13"/>
      <c r="B33" s="160" t="s">
        <v>342</v>
      </c>
      <c r="C33" s="81" t="s">
        <v>251</v>
      </c>
      <c r="D33" s="81"/>
      <c r="E33" s="29"/>
      <c r="F33" s="29"/>
      <c r="G33" s="80">
        <v>22107</v>
      </c>
      <c r="H33" s="80"/>
      <c r="I33" s="29"/>
      <c r="J33" s="29"/>
      <c r="K33" s="81" t="s">
        <v>251</v>
      </c>
      <c r="L33" s="81"/>
      <c r="M33" s="29"/>
      <c r="N33" s="29"/>
      <c r="O33" s="80">
        <v>22107</v>
      </c>
      <c r="P33" s="80"/>
      <c r="Q33" s="29"/>
      <c r="AH33" s="12"/>
    </row>
    <row r="34" spans="1:34">
      <c r="A34" s="13"/>
      <c r="B34" s="160"/>
      <c r="C34" s="81"/>
      <c r="D34" s="81"/>
      <c r="E34" s="29"/>
      <c r="F34" s="29"/>
      <c r="G34" s="80"/>
      <c r="H34" s="80"/>
      <c r="I34" s="29"/>
      <c r="J34" s="29"/>
      <c r="K34" s="81"/>
      <c r="L34" s="81"/>
      <c r="M34" s="29"/>
      <c r="N34" s="29"/>
      <c r="O34" s="80"/>
      <c r="P34" s="80"/>
      <c r="Q34" s="29"/>
      <c r="AH34" s="12"/>
    </row>
    <row r="35" spans="1:34">
      <c r="A35" s="13"/>
      <c r="B35" s="161" t="s">
        <v>343</v>
      </c>
      <c r="C35" s="78" t="s">
        <v>251</v>
      </c>
      <c r="D35" s="78"/>
      <c r="E35" s="30"/>
      <c r="F35" s="30"/>
      <c r="G35" s="77">
        <v>518915</v>
      </c>
      <c r="H35" s="77"/>
      <c r="I35" s="30"/>
      <c r="J35" s="30"/>
      <c r="K35" s="78" t="s">
        <v>251</v>
      </c>
      <c r="L35" s="78"/>
      <c r="M35" s="30"/>
      <c r="N35" s="30"/>
      <c r="O35" s="77">
        <v>518915</v>
      </c>
      <c r="P35" s="77"/>
      <c r="Q35" s="30"/>
      <c r="AH35" s="12"/>
    </row>
    <row r="36" spans="1:34">
      <c r="A36" s="13"/>
      <c r="B36" s="161"/>
      <c r="C36" s="78"/>
      <c r="D36" s="78"/>
      <c r="E36" s="30"/>
      <c r="F36" s="30"/>
      <c r="G36" s="77"/>
      <c r="H36" s="77"/>
      <c r="I36" s="30"/>
      <c r="J36" s="30"/>
      <c r="K36" s="78"/>
      <c r="L36" s="78"/>
      <c r="M36" s="30"/>
      <c r="N36" s="30"/>
      <c r="O36" s="77"/>
      <c r="P36" s="77"/>
      <c r="Q36" s="30"/>
      <c r="AH36" s="12"/>
    </row>
    <row r="37" spans="1:34">
      <c r="A37" s="13"/>
      <c r="B37" s="160" t="s">
        <v>345</v>
      </c>
      <c r="C37" s="80">
        <v>74958</v>
      </c>
      <c r="D37" s="80"/>
      <c r="E37" s="29"/>
      <c r="F37" s="29"/>
      <c r="G37" s="81" t="s">
        <v>251</v>
      </c>
      <c r="H37" s="81"/>
      <c r="I37" s="29"/>
      <c r="J37" s="29"/>
      <c r="K37" s="81" t="s">
        <v>251</v>
      </c>
      <c r="L37" s="81"/>
      <c r="M37" s="29"/>
      <c r="N37" s="29"/>
      <c r="O37" s="80">
        <v>74958</v>
      </c>
      <c r="P37" s="80"/>
      <c r="Q37" s="29"/>
      <c r="AH37" s="12"/>
    </row>
    <row r="38" spans="1:34">
      <c r="A38" s="13"/>
      <c r="B38" s="160"/>
      <c r="C38" s="80"/>
      <c r="D38" s="80"/>
      <c r="E38" s="29"/>
      <c r="F38" s="29"/>
      <c r="G38" s="81"/>
      <c r="H38" s="81"/>
      <c r="I38" s="29"/>
      <c r="J38" s="29"/>
      <c r="K38" s="81"/>
      <c r="L38" s="81"/>
      <c r="M38" s="29"/>
      <c r="N38" s="29"/>
      <c r="O38" s="80"/>
      <c r="P38" s="80"/>
      <c r="Q38" s="29"/>
      <c r="AH38" s="12"/>
    </row>
    <row r="39" spans="1:34">
      <c r="A39" s="13"/>
      <c r="B39" s="161" t="s">
        <v>348</v>
      </c>
      <c r="C39" s="77">
        <v>644396</v>
      </c>
      <c r="D39" s="77"/>
      <c r="E39" s="30"/>
      <c r="F39" s="30"/>
      <c r="G39" s="78" t="s">
        <v>251</v>
      </c>
      <c r="H39" s="78"/>
      <c r="I39" s="30"/>
      <c r="J39" s="30"/>
      <c r="K39" s="78" t="s">
        <v>251</v>
      </c>
      <c r="L39" s="78"/>
      <c r="M39" s="30"/>
      <c r="N39" s="30"/>
      <c r="O39" s="77">
        <v>644396</v>
      </c>
      <c r="P39" s="77"/>
      <c r="Q39" s="30"/>
      <c r="AH39" s="12"/>
    </row>
    <row r="40" spans="1:34" ht="15.75" thickBot="1">
      <c r="A40" s="13"/>
      <c r="B40" s="161"/>
      <c r="C40" s="88"/>
      <c r="D40" s="88"/>
      <c r="E40" s="48"/>
      <c r="F40" s="30"/>
      <c r="G40" s="90"/>
      <c r="H40" s="90"/>
      <c r="I40" s="48"/>
      <c r="J40" s="30"/>
      <c r="K40" s="90"/>
      <c r="L40" s="90"/>
      <c r="M40" s="48"/>
      <c r="N40" s="30"/>
      <c r="O40" s="88"/>
      <c r="P40" s="88"/>
      <c r="Q40" s="48"/>
      <c r="AH40" s="12"/>
    </row>
    <row r="41" spans="1:34">
      <c r="A41" s="13"/>
      <c r="B41" s="160" t="s">
        <v>350</v>
      </c>
      <c r="C41" s="97">
        <v>719354</v>
      </c>
      <c r="D41" s="97"/>
      <c r="E41" s="54"/>
      <c r="F41" s="29"/>
      <c r="G41" s="97">
        <v>1684572</v>
      </c>
      <c r="H41" s="97"/>
      <c r="I41" s="54"/>
      <c r="J41" s="29"/>
      <c r="K41" s="97">
        <v>65166</v>
      </c>
      <c r="L41" s="97"/>
      <c r="M41" s="54"/>
      <c r="N41" s="29"/>
      <c r="O41" s="97">
        <v>2469092</v>
      </c>
      <c r="P41" s="97"/>
      <c r="Q41" s="54"/>
      <c r="AH41" s="12"/>
    </row>
    <row r="42" spans="1:34" ht="15.75" thickBot="1">
      <c r="A42" s="13"/>
      <c r="B42" s="160"/>
      <c r="C42" s="82"/>
      <c r="D42" s="82"/>
      <c r="E42" s="83"/>
      <c r="F42" s="29"/>
      <c r="G42" s="82"/>
      <c r="H42" s="82"/>
      <c r="I42" s="83"/>
      <c r="J42" s="29"/>
      <c r="K42" s="82"/>
      <c r="L42" s="82"/>
      <c r="M42" s="83"/>
      <c r="N42" s="29"/>
      <c r="O42" s="82"/>
      <c r="P42" s="82"/>
      <c r="Q42" s="83"/>
      <c r="AH42" s="12"/>
    </row>
    <row r="43" spans="1:34">
      <c r="A43" s="13"/>
      <c r="B43" s="86" t="s">
        <v>352</v>
      </c>
      <c r="C43" s="89"/>
      <c r="D43" s="89"/>
      <c r="E43" s="46"/>
      <c r="F43" s="30"/>
      <c r="G43" s="89"/>
      <c r="H43" s="89"/>
      <c r="I43" s="46"/>
      <c r="J43" s="30"/>
      <c r="K43" s="89"/>
      <c r="L43" s="89"/>
      <c r="M43" s="46"/>
      <c r="N43" s="30"/>
      <c r="O43" s="89"/>
      <c r="P43" s="89"/>
      <c r="Q43" s="46"/>
      <c r="AH43" s="12"/>
    </row>
    <row r="44" spans="1:34">
      <c r="A44" s="13"/>
      <c r="B44" s="86"/>
      <c r="C44" s="78"/>
      <c r="D44" s="78"/>
      <c r="E44" s="30"/>
      <c r="F44" s="30"/>
      <c r="G44" s="78"/>
      <c r="H44" s="78"/>
      <c r="I44" s="30"/>
      <c r="J44" s="30"/>
      <c r="K44" s="78"/>
      <c r="L44" s="78"/>
      <c r="M44" s="30"/>
      <c r="N44" s="30"/>
      <c r="O44" s="78"/>
      <c r="P44" s="78"/>
      <c r="Q44" s="30"/>
      <c r="AH44" s="12"/>
    </row>
    <row r="45" spans="1:34">
      <c r="A45" s="13"/>
      <c r="B45" s="160" t="s">
        <v>330</v>
      </c>
      <c r="C45" s="81" t="s">
        <v>251</v>
      </c>
      <c r="D45" s="81"/>
      <c r="E45" s="29"/>
      <c r="F45" s="29"/>
      <c r="G45" s="81" t="s">
        <v>251</v>
      </c>
      <c r="H45" s="81"/>
      <c r="I45" s="29"/>
      <c r="J45" s="29"/>
      <c r="K45" s="81">
        <v>923</v>
      </c>
      <c r="L45" s="81"/>
      <c r="M45" s="29"/>
      <c r="N45" s="29"/>
      <c r="O45" s="81">
        <v>923</v>
      </c>
      <c r="P45" s="81"/>
      <c r="Q45" s="29"/>
      <c r="AH45" s="12"/>
    </row>
    <row r="46" spans="1:34" ht="15.75" thickBot="1">
      <c r="A46" s="13"/>
      <c r="B46" s="160"/>
      <c r="C46" s="84"/>
      <c r="D46" s="84"/>
      <c r="E46" s="83"/>
      <c r="F46" s="29"/>
      <c r="G46" s="84"/>
      <c r="H46" s="84"/>
      <c r="I46" s="83"/>
      <c r="J46" s="29"/>
      <c r="K46" s="84"/>
      <c r="L46" s="84"/>
      <c r="M46" s="83"/>
      <c r="N46" s="29"/>
      <c r="O46" s="84"/>
      <c r="P46" s="84"/>
      <c r="Q46" s="83"/>
      <c r="AH46" s="12"/>
    </row>
    <row r="47" spans="1:34">
      <c r="A47" s="13"/>
      <c r="B47" s="161" t="s">
        <v>742</v>
      </c>
      <c r="C47" s="89" t="s">
        <v>251</v>
      </c>
      <c r="D47" s="89"/>
      <c r="E47" s="46"/>
      <c r="F47" s="30"/>
      <c r="G47" s="89" t="s">
        <v>251</v>
      </c>
      <c r="H47" s="89"/>
      <c r="I47" s="46"/>
      <c r="J47" s="30"/>
      <c r="K47" s="89">
        <v>923</v>
      </c>
      <c r="L47" s="89"/>
      <c r="M47" s="46"/>
      <c r="N47" s="30"/>
      <c r="O47" s="89">
        <v>923</v>
      </c>
      <c r="P47" s="89"/>
      <c r="Q47" s="46"/>
      <c r="AH47" s="12"/>
    </row>
    <row r="48" spans="1:34" ht="15.75" thickBot="1">
      <c r="A48" s="13"/>
      <c r="B48" s="161"/>
      <c r="C48" s="90"/>
      <c r="D48" s="90"/>
      <c r="E48" s="48"/>
      <c r="F48" s="30"/>
      <c r="G48" s="90"/>
      <c r="H48" s="90"/>
      <c r="I48" s="48"/>
      <c r="J48" s="30"/>
      <c r="K48" s="90"/>
      <c r="L48" s="90"/>
      <c r="M48" s="48"/>
      <c r="N48" s="30"/>
      <c r="O48" s="90"/>
      <c r="P48" s="90"/>
      <c r="Q48" s="48"/>
      <c r="AH48" s="12"/>
    </row>
    <row r="49" spans="1:34">
      <c r="A49" s="13"/>
      <c r="B49" s="162" t="s">
        <v>743</v>
      </c>
      <c r="C49" s="97">
        <v>719354</v>
      </c>
      <c r="D49" s="97"/>
      <c r="E49" s="54"/>
      <c r="F49" s="29"/>
      <c r="G49" s="97">
        <v>1684572</v>
      </c>
      <c r="H49" s="97"/>
      <c r="I49" s="54"/>
      <c r="J49" s="29"/>
      <c r="K49" s="97">
        <v>66089</v>
      </c>
      <c r="L49" s="97"/>
      <c r="M49" s="54"/>
      <c r="N49" s="29"/>
      <c r="O49" s="97">
        <v>2470015</v>
      </c>
      <c r="P49" s="97"/>
      <c r="Q49" s="54"/>
      <c r="AH49" s="12"/>
    </row>
    <row r="50" spans="1:34" ht="15.75" thickBot="1">
      <c r="A50" s="13"/>
      <c r="B50" s="162"/>
      <c r="C50" s="82"/>
      <c r="D50" s="82"/>
      <c r="E50" s="83"/>
      <c r="F50" s="29"/>
      <c r="G50" s="82"/>
      <c r="H50" s="82"/>
      <c r="I50" s="83"/>
      <c r="J50" s="29"/>
      <c r="K50" s="82"/>
      <c r="L50" s="82"/>
      <c r="M50" s="83"/>
      <c r="N50" s="29"/>
      <c r="O50" s="82"/>
      <c r="P50" s="82"/>
      <c r="Q50" s="83"/>
      <c r="AH50" s="12"/>
    </row>
    <row r="51" spans="1:34">
      <c r="A51" s="13"/>
      <c r="B51" s="101" t="s">
        <v>744</v>
      </c>
      <c r="C51" s="89"/>
      <c r="D51" s="89"/>
      <c r="E51" s="46"/>
      <c r="F51" s="30"/>
      <c r="G51" s="89"/>
      <c r="H51" s="89"/>
      <c r="I51" s="46"/>
      <c r="J51" s="30"/>
      <c r="K51" s="89"/>
      <c r="L51" s="89"/>
      <c r="M51" s="46"/>
      <c r="N51" s="30"/>
      <c r="O51" s="89"/>
      <c r="P51" s="89"/>
      <c r="Q51" s="46"/>
      <c r="AH51" s="12"/>
    </row>
    <row r="52" spans="1:34">
      <c r="A52" s="13"/>
      <c r="B52" s="101"/>
      <c r="C52" s="78"/>
      <c r="D52" s="78"/>
      <c r="E52" s="30"/>
      <c r="F52" s="30"/>
      <c r="G52" s="78"/>
      <c r="H52" s="78"/>
      <c r="I52" s="30"/>
      <c r="J52" s="30"/>
      <c r="K52" s="78"/>
      <c r="L52" s="78"/>
      <c r="M52" s="30"/>
      <c r="N52" s="30"/>
      <c r="O52" s="78"/>
      <c r="P52" s="78"/>
      <c r="Q52" s="30"/>
      <c r="AH52" s="12"/>
    </row>
    <row r="53" spans="1:34">
      <c r="A53" s="13"/>
      <c r="B53" s="100" t="s">
        <v>327</v>
      </c>
      <c r="C53" s="81"/>
      <c r="D53" s="81"/>
      <c r="E53" s="29"/>
      <c r="F53" s="29"/>
      <c r="G53" s="81"/>
      <c r="H53" s="81"/>
      <c r="I53" s="29"/>
      <c r="J53" s="29"/>
      <c r="K53" s="81"/>
      <c r="L53" s="81"/>
      <c r="M53" s="29"/>
      <c r="N53" s="29"/>
      <c r="O53" s="81"/>
      <c r="P53" s="81"/>
      <c r="Q53" s="29"/>
      <c r="AH53" s="12"/>
    </row>
    <row r="54" spans="1:34">
      <c r="A54" s="13"/>
      <c r="B54" s="100"/>
      <c r="C54" s="81"/>
      <c r="D54" s="81"/>
      <c r="E54" s="29"/>
      <c r="F54" s="29"/>
      <c r="G54" s="81"/>
      <c r="H54" s="81"/>
      <c r="I54" s="29"/>
      <c r="J54" s="29"/>
      <c r="K54" s="81"/>
      <c r="L54" s="81"/>
      <c r="M54" s="29"/>
      <c r="N54" s="29"/>
      <c r="O54" s="81"/>
      <c r="P54" s="81"/>
      <c r="Q54" s="29"/>
      <c r="AH54" s="12"/>
    </row>
    <row r="55" spans="1:34">
      <c r="A55" s="13"/>
      <c r="B55" s="161" t="s">
        <v>403</v>
      </c>
      <c r="C55" s="78" t="s">
        <v>251</v>
      </c>
      <c r="D55" s="78"/>
      <c r="E55" s="30"/>
      <c r="F55" s="30"/>
      <c r="G55" s="78" t="s">
        <v>251</v>
      </c>
      <c r="H55" s="78"/>
      <c r="I55" s="30"/>
      <c r="J55" s="30"/>
      <c r="K55" s="77">
        <v>3467655</v>
      </c>
      <c r="L55" s="77"/>
      <c r="M55" s="30"/>
      <c r="N55" s="30"/>
      <c r="O55" s="77">
        <v>3467655</v>
      </c>
      <c r="P55" s="77"/>
      <c r="Q55" s="30"/>
      <c r="AH55" s="12"/>
    </row>
    <row r="56" spans="1:34">
      <c r="A56" s="13"/>
      <c r="B56" s="161"/>
      <c r="C56" s="78"/>
      <c r="D56" s="78"/>
      <c r="E56" s="30"/>
      <c r="F56" s="30"/>
      <c r="G56" s="78"/>
      <c r="H56" s="78"/>
      <c r="I56" s="30"/>
      <c r="J56" s="30"/>
      <c r="K56" s="77"/>
      <c r="L56" s="77"/>
      <c r="M56" s="30"/>
      <c r="N56" s="30"/>
      <c r="O56" s="77"/>
      <c r="P56" s="77"/>
      <c r="Q56" s="30"/>
      <c r="AH56" s="12"/>
    </row>
    <row r="57" spans="1:34">
      <c r="A57" s="13"/>
      <c r="B57" s="160" t="s">
        <v>405</v>
      </c>
      <c r="C57" s="81" t="s">
        <v>251</v>
      </c>
      <c r="D57" s="81"/>
      <c r="E57" s="29"/>
      <c r="F57" s="29"/>
      <c r="G57" s="81" t="s">
        <v>251</v>
      </c>
      <c r="H57" s="81"/>
      <c r="I57" s="29"/>
      <c r="J57" s="29"/>
      <c r="K57" s="80">
        <v>21608</v>
      </c>
      <c r="L57" s="80"/>
      <c r="M57" s="29"/>
      <c r="N57" s="29"/>
      <c r="O57" s="80">
        <v>21608</v>
      </c>
      <c r="P57" s="80"/>
      <c r="Q57" s="29"/>
      <c r="AH57" s="12"/>
    </row>
    <row r="58" spans="1:34" ht="15.75" thickBot="1">
      <c r="A58" s="13"/>
      <c r="B58" s="160"/>
      <c r="C58" s="84"/>
      <c r="D58" s="84"/>
      <c r="E58" s="83"/>
      <c r="F58" s="29"/>
      <c r="G58" s="84"/>
      <c r="H58" s="84"/>
      <c r="I58" s="83"/>
      <c r="J58" s="29"/>
      <c r="K58" s="82"/>
      <c r="L58" s="82"/>
      <c r="M58" s="83"/>
      <c r="N58" s="29"/>
      <c r="O58" s="82"/>
      <c r="P58" s="82"/>
      <c r="Q58" s="83"/>
      <c r="AH58" s="12"/>
    </row>
    <row r="59" spans="1:34">
      <c r="A59" s="13"/>
      <c r="B59" s="163" t="s">
        <v>408</v>
      </c>
      <c r="C59" s="89" t="s">
        <v>251</v>
      </c>
      <c r="D59" s="89"/>
      <c r="E59" s="46"/>
      <c r="F59" s="30"/>
      <c r="G59" s="89" t="s">
        <v>251</v>
      </c>
      <c r="H59" s="89"/>
      <c r="I59" s="46"/>
      <c r="J59" s="30"/>
      <c r="K59" s="87">
        <v>3489263</v>
      </c>
      <c r="L59" s="87"/>
      <c r="M59" s="46"/>
      <c r="N59" s="30"/>
      <c r="O59" s="87">
        <v>3489263</v>
      </c>
      <c r="P59" s="87"/>
      <c r="Q59" s="46"/>
      <c r="AH59" s="12"/>
    </row>
    <row r="60" spans="1:34" ht="15.75" thickBot="1">
      <c r="A60" s="13"/>
      <c r="B60" s="163"/>
      <c r="C60" s="90"/>
      <c r="D60" s="90"/>
      <c r="E60" s="48"/>
      <c r="F60" s="30"/>
      <c r="G60" s="90"/>
      <c r="H60" s="90"/>
      <c r="I60" s="48"/>
      <c r="J60" s="30"/>
      <c r="K60" s="88"/>
      <c r="L60" s="88"/>
      <c r="M60" s="48"/>
      <c r="N60" s="30"/>
      <c r="O60" s="88"/>
      <c r="P60" s="88"/>
      <c r="Q60" s="48"/>
      <c r="AH60" s="12"/>
    </row>
    <row r="61" spans="1:34">
      <c r="A61" s="13"/>
      <c r="B61" s="94" t="s">
        <v>745</v>
      </c>
      <c r="C61" s="93"/>
      <c r="D61" s="93"/>
      <c r="E61" s="54"/>
      <c r="F61" s="29"/>
      <c r="G61" s="93"/>
      <c r="H61" s="93"/>
      <c r="I61" s="54"/>
      <c r="J61" s="29"/>
      <c r="K61" s="93"/>
      <c r="L61" s="93"/>
      <c r="M61" s="54"/>
      <c r="N61" s="29"/>
      <c r="O61" s="93"/>
      <c r="P61" s="93"/>
      <c r="Q61" s="54"/>
      <c r="AH61" s="12"/>
    </row>
    <row r="62" spans="1:34">
      <c r="A62" s="13"/>
      <c r="B62" s="94"/>
      <c r="C62" s="81"/>
      <c r="D62" s="81"/>
      <c r="E62" s="29"/>
      <c r="F62" s="29"/>
      <c r="G62" s="81"/>
      <c r="H62" s="81"/>
      <c r="I62" s="29"/>
      <c r="J62" s="29"/>
      <c r="K62" s="81"/>
      <c r="L62" s="81"/>
      <c r="M62" s="29"/>
      <c r="N62" s="29"/>
      <c r="O62" s="81"/>
      <c r="P62" s="81"/>
      <c r="Q62" s="29"/>
      <c r="AH62" s="12"/>
    </row>
    <row r="63" spans="1:34">
      <c r="A63" s="13"/>
      <c r="B63" s="86" t="s">
        <v>746</v>
      </c>
      <c r="C63" s="78" t="s">
        <v>251</v>
      </c>
      <c r="D63" s="78"/>
      <c r="E63" s="30"/>
      <c r="F63" s="30"/>
      <c r="G63" s="78" t="s">
        <v>251</v>
      </c>
      <c r="H63" s="78"/>
      <c r="I63" s="30"/>
      <c r="J63" s="30"/>
      <c r="K63" s="77">
        <v>1600659</v>
      </c>
      <c r="L63" s="77"/>
      <c r="M63" s="30"/>
      <c r="N63" s="30"/>
      <c r="O63" s="77">
        <v>1600659</v>
      </c>
      <c r="P63" s="77"/>
      <c r="Q63" s="30"/>
      <c r="AH63" s="12"/>
    </row>
    <row r="64" spans="1:34">
      <c r="A64" s="13"/>
      <c r="B64" s="86"/>
      <c r="C64" s="78"/>
      <c r="D64" s="78"/>
      <c r="E64" s="30"/>
      <c r="F64" s="30"/>
      <c r="G64" s="78"/>
      <c r="H64" s="78"/>
      <c r="I64" s="30"/>
      <c r="J64" s="30"/>
      <c r="K64" s="77"/>
      <c r="L64" s="77"/>
      <c r="M64" s="30"/>
      <c r="N64" s="30"/>
      <c r="O64" s="77"/>
      <c r="P64" s="77"/>
      <c r="Q64" s="30"/>
      <c r="AH64" s="12"/>
    </row>
    <row r="65" spans="1:34">
      <c r="A65" s="13"/>
      <c r="B65" s="100" t="s">
        <v>747</v>
      </c>
      <c r="C65" s="81" t="s">
        <v>251</v>
      </c>
      <c r="D65" s="81"/>
      <c r="E65" s="29"/>
      <c r="F65" s="29"/>
      <c r="G65" s="81" t="s">
        <v>251</v>
      </c>
      <c r="H65" s="81"/>
      <c r="I65" s="29"/>
      <c r="J65" s="29"/>
      <c r="K65" s="80">
        <v>51102</v>
      </c>
      <c r="L65" s="80"/>
      <c r="M65" s="29"/>
      <c r="N65" s="29"/>
      <c r="O65" s="80">
        <v>51102</v>
      </c>
      <c r="P65" s="80"/>
      <c r="Q65" s="29"/>
      <c r="AH65" s="12"/>
    </row>
    <row r="66" spans="1:34" ht="15.75" thickBot="1">
      <c r="A66" s="13"/>
      <c r="B66" s="100"/>
      <c r="C66" s="84"/>
      <c r="D66" s="84"/>
      <c r="E66" s="83"/>
      <c r="F66" s="29"/>
      <c r="G66" s="84"/>
      <c r="H66" s="84"/>
      <c r="I66" s="83"/>
      <c r="J66" s="29"/>
      <c r="K66" s="82"/>
      <c r="L66" s="82"/>
      <c r="M66" s="83"/>
      <c r="N66" s="29"/>
      <c r="O66" s="82"/>
      <c r="P66" s="82"/>
      <c r="Q66" s="83"/>
      <c r="AH66" s="12"/>
    </row>
    <row r="67" spans="1:34">
      <c r="A67" s="13"/>
      <c r="B67" s="163" t="s">
        <v>748</v>
      </c>
      <c r="C67" s="89" t="s">
        <v>251</v>
      </c>
      <c r="D67" s="89"/>
      <c r="E67" s="46"/>
      <c r="F67" s="30"/>
      <c r="G67" s="89" t="s">
        <v>251</v>
      </c>
      <c r="H67" s="89"/>
      <c r="I67" s="46"/>
      <c r="J67" s="30"/>
      <c r="K67" s="87">
        <v>1651761</v>
      </c>
      <c r="L67" s="87"/>
      <c r="M67" s="46"/>
      <c r="N67" s="30"/>
      <c r="O67" s="87">
        <v>1651761</v>
      </c>
      <c r="P67" s="87"/>
      <c r="Q67" s="46"/>
      <c r="AH67" s="12"/>
    </row>
    <row r="68" spans="1:34" ht="15.75" thickBot="1">
      <c r="A68" s="13"/>
      <c r="B68" s="163"/>
      <c r="C68" s="90"/>
      <c r="D68" s="90"/>
      <c r="E68" s="48"/>
      <c r="F68" s="30"/>
      <c r="G68" s="90"/>
      <c r="H68" s="90"/>
      <c r="I68" s="48"/>
      <c r="J68" s="30"/>
      <c r="K68" s="88"/>
      <c r="L68" s="88"/>
      <c r="M68" s="48"/>
      <c r="N68" s="30"/>
      <c r="O68" s="88"/>
      <c r="P68" s="88"/>
      <c r="Q68" s="48"/>
      <c r="AH68" s="12"/>
    </row>
    <row r="69" spans="1:34">
      <c r="A69" s="13"/>
      <c r="B69" s="94" t="s">
        <v>749</v>
      </c>
      <c r="C69" s="93">
        <v>15</v>
      </c>
      <c r="D69" s="93"/>
      <c r="E69" s="54"/>
      <c r="F69" s="29"/>
      <c r="G69" s="97">
        <v>11342</v>
      </c>
      <c r="H69" s="97"/>
      <c r="I69" s="54"/>
      <c r="J69" s="29"/>
      <c r="K69" s="93" t="s">
        <v>251</v>
      </c>
      <c r="L69" s="93"/>
      <c r="M69" s="54"/>
      <c r="N69" s="29"/>
      <c r="O69" s="97">
        <v>11357</v>
      </c>
      <c r="P69" s="97"/>
      <c r="Q69" s="54"/>
      <c r="AH69" s="12"/>
    </row>
    <row r="70" spans="1:34" ht="15.75" thickBot="1">
      <c r="A70" s="13"/>
      <c r="B70" s="94"/>
      <c r="C70" s="84"/>
      <c r="D70" s="84"/>
      <c r="E70" s="83"/>
      <c r="F70" s="29"/>
      <c r="G70" s="82"/>
      <c r="H70" s="82"/>
      <c r="I70" s="83"/>
      <c r="J70" s="29"/>
      <c r="K70" s="84"/>
      <c r="L70" s="84"/>
      <c r="M70" s="83"/>
      <c r="N70" s="29"/>
      <c r="O70" s="82"/>
      <c r="P70" s="82"/>
      <c r="Q70" s="83"/>
      <c r="AH70" s="12"/>
    </row>
    <row r="71" spans="1:34">
      <c r="A71" s="13"/>
      <c r="B71" s="164" t="s">
        <v>750</v>
      </c>
      <c r="C71" s="91" t="s">
        <v>250</v>
      </c>
      <c r="D71" s="87">
        <v>719369</v>
      </c>
      <c r="E71" s="46"/>
      <c r="F71" s="30"/>
      <c r="G71" s="91" t="s">
        <v>250</v>
      </c>
      <c r="H71" s="87">
        <v>1695914</v>
      </c>
      <c r="I71" s="46"/>
      <c r="J71" s="30"/>
      <c r="K71" s="91" t="s">
        <v>250</v>
      </c>
      <c r="L71" s="87">
        <v>5207113</v>
      </c>
      <c r="M71" s="46"/>
      <c r="N71" s="30"/>
      <c r="O71" s="91" t="s">
        <v>250</v>
      </c>
      <c r="P71" s="87">
        <v>7622396</v>
      </c>
      <c r="Q71" s="46"/>
      <c r="AH71" s="12"/>
    </row>
    <row r="72" spans="1:34" ht="15.75" thickBot="1">
      <c r="A72" s="13"/>
      <c r="B72" s="164"/>
      <c r="C72" s="102"/>
      <c r="D72" s="103"/>
      <c r="E72" s="104"/>
      <c r="F72" s="30"/>
      <c r="G72" s="102"/>
      <c r="H72" s="103"/>
      <c r="I72" s="104"/>
      <c r="J72" s="30"/>
      <c r="K72" s="102"/>
      <c r="L72" s="103"/>
      <c r="M72" s="104"/>
      <c r="N72" s="30"/>
      <c r="O72" s="102"/>
      <c r="P72" s="103"/>
      <c r="Q72" s="104"/>
      <c r="AH72" s="12"/>
    </row>
    <row r="73" spans="1:34" ht="15.75" thickTop="1">
      <c r="A73" s="13"/>
      <c r="B73" s="79" t="s">
        <v>751</v>
      </c>
      <c r="C73" s="165"/>
      <c r="D73" s="165"/>
      <c r="E73" s="123"/>
      <c r="F73" s="29"/>
      <c r="G73" s="165"/>
      <c r="H73" s="165"/>
      <c r="I73" s="123"/>
      <c r="J73" s="29"/>
      <c r="K73" s="165"/>
      <c r="L73" s="165"/>
      <c r="M73" s="123"/>
      <c r="N73" s="29"/>
      <c r="O73" s="165"/>
      <c r="P73" s="165"/>
      <c r="Q73" s="123"/>
      <c r="AH73" s="12"/>
    </row>
    <row r="74" spans="1:34">
      <c r="A74" s="13"/>
      <c r="B74" s="79"/>
      <c r="C74" s="81"/>
      <c r="D74" s="81"/>
      <c r="E74" s="29"/>
      <c r="F74" s="29"/>
      <c r="G74" s="81"/>
      <c r="H74" s="81"/>
      <c r="I74" s="29"/>
      <c r="J74" s="29"/>
      <c r="K74" s="81"/>
      <c r="L74" s="81"/>
      <c r="M74" s="29"/>
      <c r="N74" s="29"/>
      <c r="O74" s="81"/>
      <c r="P74" s="81"/>
      <c r="Q74" s="29"/>
      <c r="AH74" s="12"/>
    </row>
    <row r="75" spans="1:34">
      <c r="A75" s="13"/>
      <c r="B75" s="101" t="s">
        <v>749</v>
      </c>
      <c r="C75" s="76" t="s">
        <v>250</v>
      </c>
      <c r="D75" s="78" t="s">
        <v>251</v>
      </c>
      <c r="E75" s="30"/>
      <c r="F75" s="30"/>
      <c r="G75" s="76" t="s">
        <v>250</v>
      </c>
      <c r="H75" s="77">
        <v>73726</v>
      </c>
      <c r="I75" s="30"/>
      <c r="J75" s="30"/>
      <c r="K75" s="76" t="s">
        <v>250</v>
      </c>
      <c r="L75" s="78">
        <v>161</v>
      </c>
      <c r="M75" s="30"/>
      <c r="N75" s="30"/>
      <c r="O75" s="76" t="s">
        <v>250</v>
      </c>
      <c r="P75" s="77">
        <v>73887</v>
      </c>
      <c r="Q75" s="30"/>
      <c r="AH75" s="12"/>
    </row>
    <row r="76" spans="1:34" ht="15.75" thickBot="1">
      <c r="A76" s="13"/>
      <c r="B76" s="101"/>
      <c r="C76" s="92"/>
      <c r="D76" s="90"/>
      <c r="E76" s="48"/>
      <c r="F76" s="30"/>
      <c r="G76" s="92"/>
      <c r="H76" s="88"/>
      <c r="I76" s="48"/>
      <c r="J76" s="30"/>
      <c r="K76" s="92"/>
      <c r="L76" s="90"/>
      <c r="M76" s="48"/>
      <c r="N76" s="30"/>
      <c r="O76" s="92"/>
      <c r="P76" s="88"/>
      <c r="Q76" s="48"/>
      <c r="AH76" s="12"/>
    </row>
    <row r="77" spans="1:34">
      <c r="A77" s="13"/>
      <c r="B77" s="166" t="s">
        <v>752</v>
      </c>
      <c r="C77" s="95" t="s">
        <v>250</v>
      </c>
      <c r="D77" s="93" t="s">
        <v>251</v>
      </c>
      <c r="E77" s="54"/>
      <c r="F77" s="29"/>
      <c r="G77" s="95" t="s">
        <v>250</v>
      </c>
      <c r="H77" s="97">
        <v>73726</v>
      </c>
      <c r="I77" s="54"/>
      <c r="J77" s="29"/>
      <c r="K77" s="95" t="s">
        <v>250</v>
      </c>
      <c r="L77" s="93">
        <v>161</v>
      </c>
      <c r="M77" s="54"/>
      <c r="N77" s="29"/>
      <c r="O77" s="95" t="s">
        <v>250</v>
      </c>
      <c r="P77" s="97">
        <v>73887</v>
      </c>
      <c r="Q77" s="54"/>
      <c r="AH77" s="12"/>
    </row>
    <row r="78" spans="1:34" ht="15.75" thickBot="1">
      <c r="A78" s="13"/>
      <c r="B78" s="166"/>
      <c r="C78" s="96"/>
      <c r="D78" s="99"/>
      <c r="E78" s="55"/>
      <c r="F78" s="29"/>
      <c r="G78" s="96"/>
      <c r="H78" s="98"/>
      <c r="I78" s="55"/>
      <c r="J78" s="29"/>
      <c r="K78" s="96"/>
      <c r="L78" s="99"/>
      <c r="M78" s="55"/>
      <c r="N78" s="29"/>
      <c r="O78" s="96"/>
      <c r="P78" s="98"/>
      <c r="Q78" s="55"/>
      <c r="AH78" s="12"/>
    </row>
    <row r="79" spans="1:34" ht="15.75" thickTop="1">
      <c r="A79" s="13"/>
      <c r="B79" s="76" t="s">
        <v>753</v>
      </c>
      <c r="C79" s="167"/>
      <c r="D79" s="167"/>
      <c r="E79" s="124"/>
      <c r="F79" s="30"/>
      <c r="G79" s="167"/>
      <c r="H79" s="167"/>
      <c r="I79" s="124"/>
      <c r="J79" s="30"/>
      <c r="K79" s="167"/>
      <c r="L79" s="167"/>
      <c r="M79" s="124"/>
      <c r="N79" s="30"/>
      <c r="O79" s="167"/>
      <c r="P79" s="167"/>
      <c r="Q79" s="124"/>
      <c r="AH79" s="12"/>
    </row>
    <row r="80" spans="1:34">
      <c r="A80" s="13"/>
      <c r="B80" s="76"/>
      <c r="C80" s="78"/>
      <c r="D80" s="78"/>
      <c r="E80" s="30"/>
      <c r="F80" s="30"/>
      <c r="G80" s="78"/>
      <c r="H80" s="78"/>
      <c r="I80" s="30"/>
      <c r="J80" s="30"/>
      <c r="K80" s="78"/>
      <c r="L80" s="78"/>
      <c r="M80" s="30"/>
      <c r="N80" s="30"/>
      <c r="O80" s="78"/>
      <c r="P80" s="78"/>
      <c r="Q80" s="30"/>
      <c r="AH80" s="12"/>
    </row>
    <row r="81" spans="1:34">
      <c r="A81" s="13"/>
      <c r="B81" s="79" t="s">
        <v>31</v>
      </c>
      <c r="C81" s="81"/>
      <c r="D81" s="81"/>
      <c r="E81" s="29"/>
      <c r="F81" s="29"/>
      <c r="G81" s="81"/>
      <c r="H81" s="81"/>
      <c r="I81" s="29"/>
      <c r="J81" s="29"/>
      <c r="K81" s="81"/>
      <c r="L81" s="81"/>
      <c r="M81" s="29"/>
      <c r="N81" s="29"/>
      <c r="O81" s="81"/>
      <c r="P81" s="81"/>
      <c r="Q81" s="29"/>
      <c r="AH81" s="12"/>
    </row>
    <row r="82" spans="1:34">
      <c r="A82" s="13"/>
      <c r="B82" s="79"/>
      <c r="C82" s="81"/>
      <c r="D82" s="81"/>
      <c r="E82" s="29"/>
      <c r="F82" s="29"/>
      <c r="G82" s="81"/>
      <c r="H82" s="81"/>
      <c r="I82" s="29"/>
      <c r="J82" s="29"/>
      <c r="K82" s="81"/>
      <c r="L82" s="81"/>
      <c r="M82" s="29"/>
      <c r="N82" s="29"/>
      <c r="O82" s="81"/>
      <c r="P82" s="81"/>
      <c r="Q82" s="29"/>
      <c r="AH82" s="12"/>
    </row>
    <row r="83" spans="1:34">
      <c r="A83" s="13"/>
      <c r="B83" s="101" t="s">
        <v>754</v>
      </c>
      <c r="C83" s="76" t="s">
        <v>250</v>
      </c>
      <c r="D83" s="78" t="s">
        <v>251</v>
      </c>
      <c r="E83" s="30"/>
      <c r="F83" s="30"/>
      <c r="G83" s="76" t="s">
        <v>250</v>
      </c>
      <c r="H83" s="78" t="s">
        <v>251</v>
      </c>
      <c r="I83" s="30"/>
      <c r="J83" s="30"/>
      <c r="K83" s="76" t="s">
        <v>250</v>
      </c>
      <c r="L83" s="77">
        <v>6033</v>
      </c>
      <c r="M83" s="30"/>
      <c r="N83" s="30"/>
      <c r="O83" s="76" t="s">
        <v>250</v>
      </c>
      <c r="P83" s="77">
        <v>6033</v>
      </c>
      <c r="Q83" s="30"/>
      <c r="AH83" s="12"/>
    </row>
    <row r="84" spans="1:34">
      <c r="A84" s="13"/>
      <c r="B84" s="101"/>
      <c r="C84" s="76"/>
      <c r="D84" s="78"/>
      <c r="E84" s="30"/>
      <c r="F84" s="30"/>
      <c r="G84" s="76"/>
      <c r="H84" s="78"/>
      <c r="I84" s="30"/>
      <c r="J84" s="30"/>
      <c r="K84" s="76"/>
      <c r="L84" s="77"/>
      <c r="M84" s="30"/>
      <c r="N84" s="30"/>
      <c r="O84" s="76"/>
      <c r="P84" s="77"/>
      <c r="Q84" s="30"/>
      <c r="AH84" s="12"/>
    </row>
    <row r="85" spans="1:34">
      <c r="A85" s="13"/>
      <c r="B85" s="94" t="s">
        <v>755</v>
      </c>
      <c r="C85" s="81" t="s">
        <v>251</v>
      </c>
      <c r="D85" s="81"/>
      <c r="E85" s="29"/>
      <c r="F85" s="29"/>
      <c r="G85" s="81" t="s">
        <v>251</v>
      </c>
      <c r="H85" s="81"/>
      <c r="I85" s="29"/>
      <c r="J85" s="29"/>
      <c r="K85" s="80">
        <v>1704</v>
      </c>
      <c r="L85" s="80"/>
      <c r="M85" s="29"/>
      <c r="N85" s="29"/>
      <c r="O85" s="80">
        <v>1704</v>
      </c>
      <c r="P85" s="80"/>
      <c r="Q85" s="29"/>
      <c r="AH85" s="12"/>
    </row>
    <row r="86" spans="1:34" ht="15.75" thickBot="1">
      <c r="A86" s="13"/>
      <c r="B86" s="94"/>
      <c r="C86" s="84"/>
      <c r="D86" s="84"/>
      <c r="E86" s="83"/>
      <c r="F86" s="29"/>
      <c r="G86" s="84"/>
      <c r="H86" s="84"/>
      <c r="I86" s="83"/>
      <c r="J86" s="29"/>
      <c r="K86" s="82"/>
      <c r="L86" s="82"/>
      <c r="M86" s="83"/>
      <c r="N86" s="29"/>
      <c r="O86" s="82"/>
      <c r="P86" s="82"/>
      <c r="Q86" s="83"/>
      <c r="AH86" s="12"/>
    </row>
    <row r="87" spans="1:34">
      <c r="A87" s="13"/>
      <c r="B87" s="164" t="s">
        <v>756</v>
      </c>
      <c r="C87" s="91" t="s">
        <v>250</v>
      </c>
      <c r="D87" s="89" t="s">
        <v>251</v>
      </c>
      <c r="E87" s="46"/>
      <c r="F87" s="30"/>
      <c r="G87" s="91" t="s">
        <v>250</v>
      </c>
      <c r="H87" s="89" t="s">
        <v>251</v>
      </c>
      <c r="I87" s="46"/>
      <c r="J87" s="30"/>
      <c r="K87" s="91" t="s">
        <v>250</v>
      </c>
      <c r="L87" s="87">
        <v>7737</v>
      </c>
      <c r="M87" s="46"/>
      <c r="N87" s="30"/>
      <c r="O87" s="91" t="s">
        <v>250</v>
      </c>
      <c r="P87" s="87">
        <v>7737</v>
      </c>
      <c r="Q87" s="46"/>
      <c r="AH87" s="12"/>
    </row>
    <row r="88" spans="1:34" ht="15.75" thickBot="1">
      <c r="A88" s="13"/>
      <c r="B88" s="164"/>
      <c r="C88" s="102"/>
      <c r="D88" s="105"/>
      <c r="E88" s="104"/>
      <c r="F88" s="30"/>
      <c r="G88" s="102"/>
      <c r="H88" s="105"/>
      <c r="I88" s="104"/>
      <c r="J88" s="30"/>
      <c r="K88" s="102"/>
      <c r="L88" s="103"/>
      <c r="M88" s="104"/>
      <c r="N88" s="30"/>
      <c r="O88" s="102"/>
      <c r="P88" s="103"/>
      <c r="Q88" s="104"/>
      <c r="AH88" s="12"/>
    </row>
    <row r="89" spans="1:34" ht="15.75" thickTop="1">
      <c r="A89" s="13"/>
      <c r="B89" s="63"/>
      <c r="C89" s="63"/>
      <c r="D89" s="63"/>
      <c r="E89" s="63"/>
      <c r="F89" s="63"/>
      <c r="G89" s="63"/>
      <c r="H89" s="63"/>
      <c r="I89" s="63"/>
      <c r="J89" s="63"/>
      <c r="K89" s="63"/>
      <c r="L89" s="63"/>
      <c r="M89" s="63"/>
      <c r="N89" s="63"/>
      <c r="O89" s="63"/>
      <c r="P89" s="63"/>
      <c r="Q89" s="63"/>
      <c r="R89" s="63"/>
      <c r="S89" s="63"/>
      <c r="T89" s="63"/>
      <c r="U89" s="63"/>
      <c r="V89" s="63"/>
      <c r="W89" s="63"/>
      <c r="X89" s="63"/>
      <c r="Y89" s="63"/>
      <c r="Z89" s="63"/>
      <c r="AA89" s="63"/>
      <c r="AB89" s="63"/>
      <c r="AC89" s="63"/>
      <c r="AD89" s="63"/>
      <c r="AE89" s="63"/>
      <c r="AF89" s="63"/>
      <c r="AG89" s="63"/>
      <c r="AH89" s="12"/>
    </row>
    <row r="90" spans="1:34">
      <c r="A90" s="13"/>
      <c r="B90" s="23"/>
      <c r="C90" s="23"/>
      <c r="D90" s="23"/>
      <c r="E90" s="23"/>
      <c r="F90" s="23"/>
      <c r="G90" s="23"/>
      <c r="H90" s="23"/>
      <c r="I90" s="23"/>
      <c r="J90" s="23"/>
      <c r="K90" s="23"/>
      <c r="L90" s="23"/>
      <c r="M90" s="23"/>
      <c r="N90" s="23"/>
      <c r="O90" s="23"/>
      <c r="P90" s="23"/>
      <c r="Q90" s="23"/>
      <c r="AH90" s="12"/>
    </row>
    <row r="91" spans="1:34">
      <c r="A91" s="13"/>
      <c r="B91" s="14"/>
      <c r="C91" s="14"/>
      <c r="D91" s="14"/>
      <c r="E91" s="14"/>
      <c r="F91" s="14"/>
      <c r="G91" s="14"/>
      <c r="H91" s="14"/>
      <c r="I91" s="14"/>
      <c r="J91" s="14"/>
      <c r="K91" s="14"/>
      <c r="L91" s="14"/>
      <c r="M91" s="14"/>
      <c r="N91" s="14"/>
      <c r="O91" s="14"/>
      <c r="P91" s="14"/>
      <c r="Q91" s="14"/>
      <c r="AH91" s="12"/>
    </row>
    <row r="92" spans="1:34" ht="15.75" thickBot="1">
      <c r="A92" s="13"/>
      <c r="B92" s="70" t="s">
        <v>757</v>
      </c>
      <c r="C92" s="70"/>
      <c r="D92" s="70"/>
      <c r="E92" s="70"/>
      <c r="F92" s="70"/>
      <c r="G92" s="70"/>
      <c r="H92" s="70"/>
      <c r="I92" s="70"/>
      <c r="J92" s="70"/>
      <c r="K92" s="70"/>
      <c r="L92" s="70"/>
      <c r="M92" s="70"/>
      <c r="N92" s="70"/>
      <c r="O92" s="70"/>
      <c r="P92" s="70"/>
      <c r="Q92" s="70"/>
      <c r="AH92" s="12"/>
    </row>
    <row r="93" spans="1:34" ht="15.75" thickBot="1">
      <c r="A93" s="13"/>
      <c r="B93" s="64"/>
      <c r="C93" s="158" t="s">
        <v>738</v>
      </c>
      <c r="D93" s="158"/>
      <c r="E93" s="158"/>
      <c r="F93" s="15"/>
      <c r="G93" s="158" t="s">
        <v>729</v>
      </c>
      <c r="H93" s="158"/>
      <c r="I93" s="158"/>
      <c r="J93" s="15"/>
      <c r="K93" s="158" t="s">
        <v>731</v>
      </c>
      <c r="L93" s="158"/>
      <c r="M93" s="158"/>
      <c r="N93" s="15"/>
      <c r="O93" s="158" t="s">
        <v>245</v>
      </c>
      <c r="P93" s="158"/>
      <c r="Q93" s="158"/>
      <c r="AH93" s="12"/>
    </row>
    <row r="94" spans="1:34">
      <c r="A94" s="13"/>
      <c r="B94" s="64"/>
      <c r="C94" s="28" t="s">
        <v>246</v>
      </c>
      <c r="D94" s="28"/>
      <c r="E94" s="28"/>
      <c r="F94" s="28"/>
      <c r="G94" s="28"/>
      <c r="H94" s="28"/>
      <c r="I94" s="28"/>
      <c r="J94" s="28"/>
      <c r="K94" s="28"/>
      <c r="L94" s="28"/>
      <c r="M94" s="28"/>
      <c r="N94" s="28"/>
      <c r="O94" s="28"/>
      <c r="P94" s="28"/>
      <c r="Q94" s="28"/>
      <c r="AH94" s="12"/>
    </row>
    <row r="95" spans="1:34">
      <c r="A95" s="13"/>
      <c r="B95" s="65" t="s">
        <v>739</v>
      </c>
      <c r="C95" s="74"/>
      <c r="D95" s="74"/>
      <c r="E95" s="74"/>
      <c r="F95" s="74"/>
      <c r="G95" s="74"/>
      <c r="H95" s="74"/>
      <c r="I95" s="74"/>
      <c r="J95" s="74"/>
      <c r="K95" s="74"/>
      <c r="L95" s="74"/>
      <c r="M95" s="74"/>
      <c r="N95" s="74"/>
      <c r="O95" s="74"/>
      <c r="P95" s="74"/>
      <c r="Q95" s="74"/>
      <c r="AH95" s="12"/>
    </row>
    <row r="96" spans="1:34">
      <c r="A96" s="13"/>
      <c r="B96" s="66" t="s">
        <v>31</v>
      </c>
      <c r="C96" s="76"/>
      <c r="D96" s="76"/>
      <c r="E96" s="76"/>
      <c r="F96" s="15"/>
      <c r="G96" s="76"/>
      <c r="H96" s="76"/>
      <c r="I96" s="76"/>
      <c r="J96" s="15"/>
      <c r="K96" s="76"/>
      <c r="L96" s="76"/>
      <c r="M96" s="76"/>
      <c r="N96" s="15"/>
      <c r="O96" s="76"/>
      <c r="P96" s="76"/>
      <c r="Q96" s="76"/>
      <c r="AH96" s="12"/>
    </row>
    <row r="97" spans="1:34">
      <c r="A97" s="13"/>
      <c r="B97" s="69" t="s">
        <v>740</v>
      </c>
      <c r="C97" s="74"/>
      <c r="D97" s="74"/>
      <c r="E97" s="74"/>
      <c r="F97" s="19"/>
      <c r="G97" s="74"/>
      <c r="H97" s="74"/>
      <c r="I97" s="74"/>
      <c r="J97" s="19"/>
      <c r="K97" s="74"/>
      <c r="L97" s="74"/>
      <c r="M97" s="74"/>
      <c r="N97" s="19"/>
      <c r="O97" s="74"/>
      <c r="P97" s="74"/>
      <c r="Q97" s="74"/>
      <c r="AH97" s="12"/>
    </row>
    <row r="98" spans="1:34">
      <c r="A98" s="13"/>
      <c r="B98" s="67" t="s">
        <v>327</v>
      </c>
      <c r="C98" s="76"/>
      <c r="D98" s="76"/>
      <c r="E98" s="76"/>
      <c r="F98" s="15"/>
      <c r="G98" s="76"/>
      <c r="H98" s="76"/>
      <c r="I98" s="76"/>
      <c r="J98" s="15"/>
      <c r="K98" s="76"/>
      <c r="L98" s="76"/>
      <c r="M98" s="76"/>
      <c r="N98" s="15"/>
      <c r="O98" s="76"/>
      <c r="P98" s="76"/>
      <c r="Q98" s="76"/>
      <c r="AH98" s="12"/>
    </row>
    <row r="99" spans="1:34">
      <c r="A99" s="13"/>
      <c r="B99" s="160" t="s">
        <v>328</v>
      </c>
      <c r="C99" s="74" t="s">
        <v>250</v>
      </c>
      <c r="D99" s="81" t="s">
        <v>251</v>
      </c>
      <c r="E99" s="29"/>
      <c r="F99" s="29"/>
      <c r="G99" s="74" t="s">
        <v>250</v>
      </c>
      <c r="H99" s="81" t="s">
        <v>251</v>
      </c>
      <c r="I99" s="29"/>
      <c r="J99" s="29"/>
      <c r="K99" s="74" t="s">
        <v>250</v>
      </c>
      <c r="L99" s="80">
        <v>65285</v>
      </c>
      <c r="M99" s="29"/>
      <c r="N99" s="29"/>
      <c r="O99" s="74" t="s">
        <v>250</v>
      </c>
      <c r="P99" s="80">
        <v>65285</v>
      </c>
      <c r="Q99" s="29"/>
      <c r="AH99" s="12"/>
    </row>
    <row r="100" spans="1:34">
      <c r="A100" s="13"/>
      <c r="B100" s="160"/>
      <c r="C100" s="74"/>
      <c r="D100" s="81"/>
      <c r="E100" s="29"/>
      <c r="F100" s="29"/>
      <c r="G100" s="74"/>
      <c r="H100" s="81"/>
      <c r="I100" s="29"/>
      <c r="J100" s="29"/>
      <c r="K100" s="74"/>
      <c r="L100" s="80"/>
      <c r="M100" s="29"/>
      <c r="N100" s="29"/>
      <c r="O100" s="74"/>
      <c r="P100" s="80"/>
      <c r="Q100" s="29"/>
      <c r="AH100" s="12"/>
    </row>
    <row r="101" spans="1:34">
      <c r="A101" s="13"/>
      <c r="B101" s="161" t="s">
        <v>330</v>
      </c>
      <c r="C101" s="78" t="s">
        <v>251</v>
      </c>
      <c r="D101" s="78"/>
      <c r="E101" s="30"/>
      <c r="F101" s="30"/>
      <c r="G101" s="77">
        <v>166104</v>
      </c>
      <c r="H101" s="77"/>
      <c r="I101" s="30"/>
      <c r="J101" s="30"/>
      <c r="K101" s="78" t="s">
        <v>251</v>
      </c>
      <c r="L101" s="78"/>
      <c r="M101" s="30"/>
      <c r="N101" s="30"/>
      <c r="O101" s="77">
        <v>166104</v>
      </c>
      <c r="P101" s="77"/>
      <c r="Q101" s="30"/>
      <c r="AH101" s="12"/>
    </row>
    <row r="102" spans="1:34">
      <c r="A102" s="13"/>
      <c r="B102" s="161"/>
      <c r="C102" s="78"/>
      <c r="D102" s="78"/>
      <c r="E102" s="30"/>
      <c r="F102" s="30"/>
      <c r="G102" s="77"/>
      <c r="H102" s="77"/>
      <c r="I102" s="30"/>
      <c r="J102" s="30"/>
      <c r="K102" s="78"/>
      <c r="L102" s="78"/>
      <c r="M102" s="30"/>
      <c r="N102" s="30"/>
      <c r="O102" s="77"/>
      <c r="P102" s="77"/>
      <c r="Q102" s="30"/>
      <c r="AH102" s="12"/>
    </row>
    <row r="103" spans="1:34">
      <c r="A103" s="13"/>
      <c r="B103" s="160" t="s">
        <v>333</v>
      </c>
      <c r="C103" s="81" t="s">
        <v>251</v>
      </c>
      <c r="D103" s="81"/>
      <c r="E103" s="29"/>
      <c r="F103" s="29"/>
      <c r="G103" s="80">
        <v>109769</v>
      </c>
      <c r="H103" s="80"/>
      <c r="I103" s="29"/>
      <c r="J103" s="29"/>
      <c r="K103" s="81" t="s">
        <v>251</v>
      </c>
      <c r="L103" s="81"/>
      <c r="M103" s="29"/>
      <c r="N103" s="29"/>
      <c r="O103" s="80">
        <v>109769</v>
      </c>
      <c r="P103" s="80"/>
      <c r="Q103" s="29"/>
      <c r="AH103" s="12"/>
    </row>
    <row r="104" spans="1:34">
      <c r="A104" s="13"/>
      <c r="B104" s="160"/>
      <c r="C104" s="81"/>
      <c r="D104" s="81"/>
      <c r="E104" s="29"/>
      <c r="F104" s="29"/>
      <c r="G104" s="80"/>
      <c r="H104" s="80"/>
      <c r="I104" s="29"/>
      <c r="J104" s="29"/>
      <c r="K104" s="81"/>
      <c r="L104" s="81"/>
      <c r="M104" s="29"/>
      <c r="N104" s="29"/>
      <c r="O104" s="80"/>
      <c r="P104" s="80"/>
      <c r="Q104" s="29"/>
      <c r="AH104" s="12"/>
    </row>
    <row r="105" spans="1:34">
      <c r="A105" s="13"/>
      <c r="B105" s="161" t="s">
        <v>758</v>
      </c>
      <c r="C105" s="78" t="s">
        <v>251</v>
      </c>
      <c r="D105" s="78"/>
      <c r="E105" s="30"/>
      <c r="F105" s="30"/>
      <c r="G105" s="77">
        <v>55141</v>
      </c>
      <c r="H105" s="77"/>
      <c r="I105" s="30"/>
      <c r="J105" s="30"/>
      <c r="K105" s="78" t="s">
        <v>251</v>
      </c>
      <c r="L105" s="78"/>
      <c r="M105" s="30"/>
      <c r="N105" s="30"/>
      <c r="O105" s="77">
        <v>55141</v>
      </c>
      <c r="P105" s="77"/>
      <c r="Q105" s="30"/>
      <c r="AH105" s="12"/>
    </row>
    <row r="106" spans="1:34">
      <c r="A106" s="13"/>
      <c r="B106" s="161"/>
      <c r="C106" s="78"/>
      <c r="D106" s="78"/>
      <c r="E106" s="30"/>
      <c r="F106" s="30"/>
      <c r="G106" s="77"/>
      <c r="H106" s="77"/>
      <c r="I106" s="30"/>
      <c r="J106" s="30"/>
      <c r="K106" s="78"/>
      <c r="L106" s="78"/>
      <c r="M106" s="30"/>
      <c r="N106" s="30"/>
      <c r="O106" s="77"/>
      <c r="P106" s="77"/>
      <c r="Q106" s="30"/>
      <c r="AH106" s="12"/>
    </row>
    <row r="107" spans="1:34">
      <c r="A107" s="13"/>
      <c r="B107" s="160" t="s">
        <v>336</v>
      </c>
      <c r="C107" s="81" t="s">
        <v>251</v>
      </c>
      <c r="D107" s="81"/>
      <c r="E107" s="29"/>
      <c r="F107" s="29"/>
      <c r="G107" s="80">
        <v>621064</v>
      </c>
      <c r="H107" s="80"/>
      <c r="I107" s="29"/>
      <c r="J107" s="29"/>
      <c r="K107" s="81">
        <v>205</v>
      </c>
      <c r="L107" s="81"/>
      <c r="M107" s="29"/>
      <c r="N107" s="29"/>
      <c r="O107" s="80">
        <v>621269</v>
      </c>
      <c r="P107" s="80"/>
      <c r="Q107" s="29"/>
      <c r="AH107" s="12"/>
    </row>
    <row r="108" spans="1:34">
      <c r="A108" s="13"/>
      <c r="B108" s="160"/>
      <c r="C108" s="81"/>
      <c r="D108" s="81"/>
      <c r="E108" s="29"/>
      <c r="F108" s="29"/>
      <c r="G108" s="80"/>
      <c r="H108" s="80"/>
      <c r="I108" s="29"/>
      <c r="J108" s="29"/>
      <c r="K108" s="81"/>
      <c r="L108" s="81"/>
      <c r="M108" s="29"/>
      <c r="N108" s="29"/>
      <c r="O108" s="80"/>
      <c r="P108" s="80"/>
      <c r="Q108" s="29"/>
      <c r="AH108" s="12"/>
    </row>
    <row r="109" spans="1:34">
      <c r="A109" s="13"/>
      <c r="B109" s="161" t="s">
        <v>741</v>
      </c>
      <c r="C109" s="78" t="s">
        <v>251</v>
      </c>
      <c r="D109" s="78"/>
      <c r="E109" s="30"/>
      <c r="F109" s="30"/>
      <c r="G109" s="77">
        <v>8657</v>
      </c>
      <c r="H109" s="77"/>
      <c r="I109" s="30"/>
      <c r="J109" s="30"/>
      <c r="K109" s="78" t="s">
        <v>251</v>
      </c>
      <c r="L109" s="78"/>
      <c r="M109" s="30"/>
      <c r="N109" s="30"/>
      <c r="O109" s="77">
        <v>8657</v>
      </c>
      <c r="P109" s="77"/>
      <c r="Q109" s="30"/>
      <c r="AH109" s="12"/>
    </row>
    <row r="110" spans="1:34">
      <c r="A110" s="13"/>
      <c r="B110" s="161"/>
      <c r="C110" s="78"/>
      <c r="D110" s="78"/>
      <c r="E110" s="30"/>
      <c r="F110" s="30"/>
      <c r="G110" s="77"/>
      <c r="H110" s="77"/>
      <c r="I110" s="30"/>
      <c r="J110" s="30"/>
      <c r="K110" s="78"/>
      <c r="L110" s="78"/>
      <c r="M110" s="30"/>
      <c r="N110" s="30"/>
      <c r="O110" s="77"/>
      <c r="P110" s="77"/>
      <c r="Q110" s="30"/>
      <c r="AH110" s="12"/>
    </row>
    <row r="111" spans="1:34">
      <c r="A111" s="13"/>
      <c r="B111" s="160" t="s">
        <v>339</v>
      </c>
      <c r="C111" s="81" t="s">
        <v>251</v>
      </c>
      <c r="D111" s="81"/>
      <c r="E111" s="29"/>
      <c r="F111" s="29"/>
      <c r="G111" s="80">
        <v>63385</v>
      </c>
      <c r="H111" s="80"/>
      <c r="I111" s="29"/>
      <c r="J111" s="29"/>
      <c r="K111" s="81" t="s">
        <v>251</v>
      </c>
      <c r="L111" s="81"/>
      <c r="M111" s="29"/>
      <c r="N111" s="29"/>
      <c r="O111" s="80">
        <v>63385</v>
      </c>
      <c r="P111" s="80"/>
      <c r="Q111" s="29"/>
      <c r="AH111" s="12"/>
    </row>
    <row r="112" spans="1:34">
      <c r="A112" s="13"/>
      <c r="B112" s="160"/>
      <c r="C112" s="81"/>
      <c r="D112" s="81"/>
      <c r="E112" s="29"/>
      <c r="F112" s="29"/>
      <c r="G112" s="80"/>
      <c r="H112" s="80"/>
      <c r="I112" s="29"/>
      <c r="J112" s="29"/>
      <c r="K112" s="81"/>
      <c r="L112" s="81"/>
      <c r="M112" s="29"/>
      <c r="N112" s="29"/>
      <c r="O112" s="80"/>
      <c r="P112" s="80"/>
      <c r="Q112" s="29"/>
      <c r="AH112" s="12"/>
    </row>
    <row r="113" spans="1:34">
      <c r="A113" s="13"/>
      <c r="B113" s="161" t="s">
        <v>341</v>
      </c>
      <c r="C113" s="78" t="s">
        <v>251</v>
      </c>
      <c r="D113" s="78"/>
      <c r="E113" s="30"/>
      <c r="F113" s="30"/>
      <c r="G113" s="77">
        <v>83161</v>
      </c>
      <c r="H113" s="77"/>
      <c r="I113" s="30"/>
      <c r="J113" s="30"/>
      <c r="K113" s="78" t="s">
        <v>251</v>
      </c>
      <c r="L113" s="78"/>
      <c r="M113" s="30"/>
      <c r="N113" s="30"/>
      <c r="O113" s="77">
        <v>83161</v>
      </c>
      <c r="P113" s="77"/>
      <c r="Q113" s="30"/>
      <c r="AH113" s="12"/>
    </row>
    <row r="114" spans="1:34">
      <c r="A114" s="13"/>
      <c r="B114" s="161"/>
      <c r="C114" s="78"/>
      <c r="D114" s="78"/>
      <c r="E114" s="30"/>
      <c r="F114" s="30"/>
      <c r="G114" s="77"/>
      <c r="H114" s="77"/>
      <c r="I114" s="30"/>
      <c r="J114" s="30"/>
      <c r="K114" s="78"/>
      <c r="L114" s="78"/>
      <c r="M114" s="30"/>
      <c r="N114" s="30"/>
      <c r="O114" s="77"/>
      <c r="P114" s="77"/>
      <c r="Q114" s="30"/>
      <c r="AH114" s="12"/>
    </row>
    <row r="115" spans="1:34">
      <c r="A115" s="13"/>
      <c r="B115" s="160" t="s">
        <v>342</v>
      </c>
      <c r="C115" s="81" t="s">
        <v>251</v>
      </c>
      <c r="D115" s="81"/>
      <c r="E115" s="29"/>
      <c r="F115" s="29"/>
      <c r="G115" s="80">
        <v>30681</v>
      </c>
      <c r="H115" s="80"/>
      <c r="I115" s="29"/>
      <c r="J115" s="29"/>
      <c r="K115" s="81" t="s">
        <v>251</v>
      </c>
      <c r="L115" s="81"/>
      <c r="M115" s="29"/>
      <c r="N115" s="29"/>
      <c r="O115" s="80">
        <v>30681</v>
      </c>
      <c r="P115" s="80"/>
      <c r="Q115" s="29"/>
      <c r="AH115" s="12"/>
    </row>
    <row r="116" spans="1:34">
      <c r="A116" s="13"/>
      <c r="B116" s="160"/>
      <c r="C116" s="81"/>
      <c r="D116" s="81"/>
      <c r="E116" s="29"/>
      <c r="F116" s="29"/>
      <c r="G116" s="80"/>
      <c r="H116" s="80"/>
      <c r="I116" s="29"/>
      <c r="J116" s="29"/>
      <c r="K116" s="81"/>
      <c r="L116" s="81"/>
      <c r="M116" s="29"/>
      <c r="N116" s="29"/>
      <c r="O116" s="80"/>
      <c r="P116" s="80"/>
      <c r="Q116" s="29"/>
      <c r="AH116" s="12"/>
    </row>
    <row r="117" spans="1:34">
      <c r="A117" s="13"/>
      <c r="B117" s="161" t="s">
        <v>343</v>
      </c>
      <c r="C117" s="78" t="s">
        <v>251</v>
      </c>
      <c r="D117" s="78"/>
      <c r="E117" s="30"/>
      <c r="F117" s="30"/>
      <c r="G117" s="77">
        <v>524062</v>
      </c>
      <c r="H117" s="77"/>
      <c r="I117" s="30"/>
      <c r="J117" s="30"/>
      <c r="K117" s="78" t="s">
        <v>251</v>
      </c>
      <c r="L117" s="78"/>
      <c r="M117" s="30"/>
      <c r="N117" s="30"/>
      <c r="O117" s="77">
        <v>524062</v>
      </c>
      <c r="P117" s="77"/>
      <c r="Q117" s="30"/>
      <c r="AH117" s="12"/>
    </row>
    <row r="118" spans="1:34">
      <c r="A118" s="13"/>
      <c r="B118" s="161"/>
      <c r="C118" s="78"/>
      <c r="D118" s="78"/>
      <c r="E118" s="30"/>
      <c r="F118" s="30"/>
      <c r="G118" s="77"/>
      <c r="H118" s="77"/>
      <c r="I118" s="30"/>
      <c r="J118" s="30"/>
      <c r="K118" s="78"/>
      <c r="L118" s="78"/>
      <c r="M118" s="30"/>
      <c r="N118" s="30"/>
      <c r="O118" s="77"/>
      <c r="P118" s="77"/>
      <c r="Q118" s="30"/>
      <c r="AH118" s="12"/>
    </row>
    <row r="119" spans="1:34">
      <c r="A119" s="13"/>
      <c r="B119" s="160" t="s">
        <v>348</v>
      </c>
      <c r="C119" s="80">
        <v>755633</v>
      </c>
      <c r="D119" s="80"/>
      <c r="E119" s="29"/>
      <c r="F119" s="29"/>
      <c r="G119" s="81" t="s">
        <v>251</v>
      </c>
      <c r="H119" s="81"/>
      <c r="I119" s="29"/>
      <c r="J119" s="29"/>
      <c r="K119" s="81" t="s">
        <v>251</v>
      </c>
      <c r="L119" s="81"/>
      <c r="M119" s="29"/>
      <c r="N119" s="29"/>
      <c r="O119" s="80">
        <v>755633</v>
      </c>
      <c r="P119" s="80"/>
      <c r="Q119" s="29"/>
      <c r="AH119" s="12"/>
    </row>
    <row r="120" spans="1:34" ht="15.75" thickBot="1">
      <c r="A120" s="13"/>
      <c r="B120" s="160"/>
      <c r="C120" s="82"/>
      <c r="D120" s="82"/>
      <c r="E120" s="83"/>
      <c r="F120" s="29"/>
      <c r="G120" s="84"/>
      <c r="H120" s="84"/>
      <c r="I120" s="83"/>
      <c r="J120" s="29"/>
      <c r="K120" s="84"/>
      <c r="L120" s="84"/>
      <c r="M120" s="83"/>
      <c r="N120" s="29"/>
      <c r="O120" s="82"/>
      <c r="P120" s="82"/>
      <c r="Q120" s="83"/>
      <c r="AH120" s="12"/>
    </row>
    <row r="121" spans="1:34">
      <c r="A121" s="13"/>
      <c r="B121" s="161" t="s">
        <v>350</v>
      </c>
      <c r="C121" s="87">
        <v>755633</v>
      </c>
      <c r="D121" s="87"/>
      <c r="E121" s="46"/>
      <c r="F121" s="30"/>
      <c r="G121" s="87">
        <v>1662024</v>
      </c>
      <c r="H121" s="87"/>
      <c r="I121" s="46"/>
      <c r="J121" s="30"/>
      <c r="K121" s="87">
        <v>65490</v>
      </c>
      <c r="L121" s="87"/>
      <c r="M121" s="46"/>
      <c r="N121" s="30"/>
      <c r="O121" s="87">
        <v>2483147</v>
      </c>
      <c r="P121" s="87"/>
      <c r="Q121" s="46"/>
      <c r="AH121" s="12"/>
    </row>
    <row r="122" spans="1:34" ht="15.75" thickBot="1">
      <c r="A122" s="13"/>
      <c r="B122" s="161"/>
      <c r="C122" s="88"/>
      <c r="D122" s="88"/>
      <c r="E122" s="48"/>
      <c r="F122" s="30"/>
      <c r="G122" s="88"/>
      <c r="H122" s="88"/>
      <c r="I122" s="48"/>
      <c r="J122" s="30"/>
      <c r="K122" s="88"/>
      <c r="L122" s="88"/>
      <c r="M122" s="48"/>
      <c r="N122" s="30"/>
      <c r="O122" s="88"/>
      <c r="P122" s="88"/>
      <c r="Q122" s="48"/>
      <c r="AH122" s="12"/>
    </row>
    <row r="123" spans="1:34">
      <c r="A123" s="13"/>
      <c r="B123" s="100" t="s">
        <v>352</v>
      </c>
      <c r="C123" s="93"/>
      <c r="D123" s="93"/>
      <c r="E123" s="54"/>
      <c r="F123" s="29"/>
      <c r="G123" s="93"/>
      <c r="H123" s="93"/>
      <c r="I123" s="54"/>
      <c r="J123" s="29"/>
      <c r="K123" s="93"/>
      <c r="L123" s="93"/>
      <c r="M123" s="54"/>
      <c r="N123" s="29"/>
      <c r="O123" s="93"/>
      <c r="P123" s="93"/>
      <c r="Q123" s="54"/>
      <c r="AH123" s="12"/>
    </row>
    <row r="124" spans="1:34">
      <c r="A124" s="13"/>
      <c r="B124" s="100"/>
      <c r="C124" s="81"/>
      <c r="D124" s="81"/>
      <c r="E124" s="29"/>
      <c r="F124" s="29"/>
      <c r="G124" s="81"/>
      <c r="H124" s="81"/>
      <c r="I124" s="29"/>
      <c r="J124" s="29"/>
      <c r="K124" s="81"/>
      <c r="L124" s="81"/>
      <c r="M124" s="29"/>
      <c r="N124" s="29"/>
      <c r="O124" s="81"/>
      <c r="P124" s="81"/>
      <c r="Q124" s="29"/>
      <c r="AH124" s="12"/>
    </row>
    <row r="125" spans="1:34">
      <c r="A125" s="13"/>
      <c r="B125" s="161" t="s">
        <v>330</v>
      </c>
      <c r="C125" s="78" t="s">
        <v>251</v>
      </c>
      <c r="D125" s="78"/>
      <c r="E125" s="30"/>
      <c r="F125" s="30"/>
      <c r="G125" s="78" t="s">
        <v>251</v>
      </c>
      <c r="H125" s="78"/>
      <c r="I125" s="30"/>
      <c r="J125" s="30"/>
      <c r="K125" s="78">
        <v>928</v>
      </c>
      <c r="L125" s="78"/>
      <c r="M125" s="30"/>
      <c r="N125" s="30"/>
      <c r="O125" s="78">
        <v>928</v>
      </c>
      <c r="P125" s="78"/>
      <c r="Q125" s="30"/>
      <c r="AH125" s="12"/>
    </row>
    <row r="126" spans="1:34" ht="15.75" thickBot="1">
      <c r="A126" s="13"/>
      <c r="B126" s="161"/>
      <c r="C126" s="90"/>
      <c r="D126" s="90"/>
      <c r="E126" s="48"/>
      <c r="F126" s="30"/>
      <c r="G126" s="90"/>
      <c r="H126" s="90"/>
      <c r="I126" s="48"/>
      <c r="J126" s="30"/>
      <c r="K126" s="90"/>
      <c r="L126" s="90"/>
      <c r="M126" s="48"/>
      <c r="N126" s="30"/>
      <c r="O126" s="90"/>
      <c r="P126" s="90"/>
      <c r="Q126" s="48"/>
      <c r="AH126" s="12"/>
    </row>
    <row r="127" spans="1:34">
      <c r="A127" s="13"/>
      <c r="B127" s="160" t="s">
        <v>742</v>
      </c>
      <c r="C127" s="93" t="s">
        <v>251</v>
      </c>
      <c r="D127" s="93"/>
      <c r="E127" s="54"/>
      <c r="F127" s="29"/>
      <c r="G127" s="93" t="s">
        <v>251</v>
      </c>
      <c r="H127" s="93"/>
      <c r="I127" s="54"/>
      <c r="J127" s="29"/>
      <c r="K127" s="93">
        <v>928</v>
      </c>
      <c r="L127" s="93"/>
      <c r="M127" s="54"/>
      <c r="N127" s="29"/>
      <c r="O127" s="93">
        <v>928</v>
      </c>
      <c r="P127" s="93"/>
      <c r="Q127" s="54"/>
      <c r="AH127" s="12"/>
    </row>
    <row r="128" spans="1:34" ht="15.75" thickBot="1">
      <c r="A128" s="13"/>
      <c r="B128" s="160"/>
      <c r="C128" s="84"/>
      <c r="D128" s="84"/>
      <c r="E128" s="83"/>
      <c r="F128" s="29"/>
      <c r="G128" s="84"/>
      <c r="H128" s="84"/>
      <c r="I128" s="83"/>
      <c r="J128" s="29"/>
      <c r="K128" s="84"/>
      <c r="L128" s="84"/>
      <c r="M128" s="83"/>
      <c r="N128" s="29"/>
      <c r="O128" s="84"/>
      <c r="P128" s="84"/>
      <c r="Q128" s="83"/>
      <c r="AH128" s="12"/>
    </row>
    <row r="129" spans="1:34">
      <c r="A129" s="13"/>
      <c r="B129" s="163" t="s">
        <v>743</v>
      </c>
      <c r="C129" s="87">
        <v>755633</v>
      </c>
      <c r="D129" s="87"/>
      <c r="E129" s="46"/>
      <c r="F129" s="30"/>
      <c r="G129" s="87">
        <v>1662024</v>
      </c>
      <c r="H129" s="87"/>
      <c r="I129" s="46"/>
      <c r="J129" s="30"/>
      <c r="K129" s="87">
        <v>66418</v>
      </c>
      <c r="L129" s="87"/>
      <c r="M129" s="46"/>
      <c r="N129" s="30"/>
      <c r="O129" s="87">
        <v>2484075</v>
      </c>
      <c r="P129" s="87"/>
      <c r="Q129" s="46"/>
      <c r="AH129" s="12"/>
    </row>
    <row r="130" spans="1:34" ht="15.75" thickBot="1">
      <c r="A130" s="13"/>
      <c r="B130" s="163"/>
      <c r="C130" s="88"/>
      <c r="D130" s="88"/>
      <c r="E130" s="48"/>
      <c r="F130" s="30"/>
      <c r="G130" s="88"/>
      <c r="H130" s="88"/>
      <c r="I130" s="48"/>
      <c r="J130" s="30"/>
      <c r="K130" s="88"/>
      <c r="L130" s="88"/>
      <c r="M130" s="48"/>
      <c r="N130" s="30"/>
      <c r="O130" s="88"/>
      <c r="P130" s="88"/>
      <c r="Q130" s="48"/>
      <c r="AH130" s="12"/>
    </row>
    <row r="131" spans="1:34">
      <c r="A131" s="13"/>
      <c r="B131" s="94" t="s">
        <v>744</v>
      </c>
      <c r="C131" s="93"/>
      <c r="D131" s="93"/>
      <c r="E131" s="54"/>
      <c r="F131" s="29"/>
      <c r="G131" s="93"/>
      <c r="H131" s="93"/>
      <c r="I131" s="54"/>
      <c r="J131" s="29"/>
      <c r="K131" s="93"/>
      <c r="L131" s="93"/>
      <c r="M131" s="54"/>
      <c r="N131" s="29"/>
      <c r="O131" s="93"/>
      <c r="P131" s="93"/>
      <c r="Q131" s="54"/>
      <c r="AH131" s="12"/>
    </row>
    <row r="132" spans="1:34">
      <c r="A132" s="13"/>
      <c r="B132" s="94"/>
      <c r="C132" s="81"/>
      <c r="D132" s="81"/>
      <c r="E132" s="29"/>
      <c r="F132" s="29"/>
      <c r="G132" s="81"/>
      <c r="H132" s="81"/>
      <c r="I132" s="29"/>
      <c r="J132" s="29"/>
      <c r="K132" s="81"/>
      <c r="L132" s="81"/>
      <c r="M132" s="29"/>
      <c r="N132" s="29"/>
      <c r="O132" s="81"/>
      <c r="P132" s="81"/>
      <c r="Q132" s="29"/>
      <c r="AH132" s="12"/>
    </row>
    <row r="133" spans="1:34">
      <c r="A133" s="13"/>
      <c r="B133" s="86" t="s">
        <v>327</v>
      </c>
      <c r="C133" s="78"/>
      <c r="D133" s="78"/>
      <c r="E133" s="30"/>
      <c r="F133" s="30"/>
      <c r="G133" s="78"/>
      <c r="H133" s="78"/>
      <c r="I133" s="30"/>
      <c r="J133" s="30"/>
      <c r="K133" s="78"/>
      <c r="L133" s="78"/>
      <c r="M133" s="30"/>
      <c r="N133" s="30"/>
      <c r="O133" s="78"/>
      <c r="P133" s="78"/>
      <c r="Q133" s="30"/>
      <c r="AH133" s="12"/>
    </row>
    <row r="134" spans="1:34">
      <c r="A134" s="13"/>
      <c r="B134" s="86"/>
      <c r="C134" s="78"/>
      <c r="D134" s="78"/>
      <c r="E134" s="30"/>
      <c r="F134" s="30"/>
      <c r="G134" s="78"/>
      <c r="H134" s="78"/>
      <c r="I134" s="30"/>
      <c r="J134" s="30"/>
      <c r="K134" s="78"/>
      <c r="L134" s="78"/>
      <c r="M134" s="30"/>
      <c r="N134" s="30"/>
      <c r="O134" s="78"/>
      <c r="P134" s="78"/>
      <c r="Q134" s="30"/>
      <c r="AH134" s="12"/>
    </row>
    <row r="135" spans="1:34">
      <c r="A135" s="13"/>
      <c r="B135" s="160" t="s">
        <v>403</v>
      </c>
      <c r="C135" s="81" t="s">
        <v>251</v>
      </c>
      <c r="D135" s="81"/>
      <c r="E135" s="29"/>
      <c r="F135" s="29"/>
      <c r="G135" s="81" t="s">
        <v>251</v>
      </c>
      <c r="H135" s="81"/>
      <c r="I135" s="29"/>
      <c r="J135" s="29"/>
      <c r="K135" s="80">
        <v>5070366</v>
      </c>
      <c r="L135" s="80"/>
      <c r="M135" s="29"/>
      <c r="N135" s="29"/>
      <c r="O135" s="80">
        <v>5070366</v>
      </c>
      <c r="P135" s="80"/>
      <c r="Q135" s="29"/>
      <c r="AH135" s="12"/>
    </row>
    <row r="136" spans="1:34">
      <c r="A136" s="13"/>
      <c r="B136" s="160"/>
      <c r="C136" s="81"/>
      <c r="D136" s="81"/>
      <c r="E136" s="29"/>
      <c r="F136" s="29"/>
      <c r="G136" s="81"/>
      <c r="H136" s="81"/>
      <c r="I136" s="29"/>
      <c r="J136" s="29"/>
      <c r="K136" s="80"/>
      <c r="L136" s="80"/>
      <c r="M136" s="29"/>
      <c r="N136" s="29"/>
      <c r="O136" s="80"/>
      <c r="P136" s="80"/>
      <c r="Q136" s="29"/>
      <c r="AH136" s="12"/>
    </row>
    <row r="137" spans="1:34">
      <c r="A137" s="13"/>
      <c r="B137" s="161" t="s">
        <v>405</v>
      </c>
      <c r="C137" s="78" t="s">
        <v>251</v>
      </c>
      <c r="D137" s="78"/>
      <c r="E137" s="30"/>
      <c r="F137" s="30"/>
      <c r="G137" s="78" t="s">
        <v>251</v>
      </c>
      <c r="H137" s="78"/>
      <c r="I137" s="30"/>
      <c r="J137" s="30"/>
      <c r="K137" s="77">
        <v>21234</v>
      </c>
      <c r="L137" s="77"/>
      <c r="M137" s="30"/>
      <c r="N137" s="30"/>
      <c r="O137" s="77">
        <v>21234</v>
      </c>
      <c r="P137" s="77"/>
      <c r="Q137" s="30"/>
      <c r="AH137" s="12"/>
    </row>
    <row r="138" spans="1:34" ht="15.75" thickBot="1">
      <c r="A138" s="13"/>
      <c r="B138" s="161"/>
      <c r="C138" s="90"/>
      <c r="D138" s="90"/>
      <c r="E138" s="48"/>
      <c r="F138" s="30"/>
      <c r="G138" s="90"/>
      <c r="H138" s="90"/>
      <c r="I138" s="48"/>
      <c r="J138" s="30"/>
      <c r="K138" s="88"/>
      <c r="L138" s="88"/>
      <c r="M138" s="48"/>
      <c r="N138" s="30"/>
      <c r="O138" s="88"/>
      <c r="P138" s="88"/>
      <c r="Q138" s="48"/>
      <c r="AH138" s="12"/>
    </row>
    <row r="139" spans="1:34">
      <c r="A139" s="13"/>
      <c r="B139" s="160" t="s">
        <v>408</v>
      </c>
      <c r="C139" s="93" t="s">
        <v>251</v>
      </c>
      <c r="D139" s="93"/>
      <c r="E139" s="54"/>
      <c r="F139" s="29"/>
      <c r="G139" s="93" t="s">
        <v>251</v>
      </c>
      <c r="H139" s="93"/>
      <c r="I139" s="54"/>
      <c r="J139" s="29"/>
      <c r="K139" s="97">
        <v>5091600</v>
      </c>
      <c r="L139" s="97"/>
      <c r="M139" s="54"/>
      <c r="N139" s="29"/>
      <c r="O139" s="97">
        <v>5091600</v>
      </c>
      <c r="P139" s="97"/>
      <c r="Q139" s="54"/>
      <c r="AH139" s="12"/>
    </row>
    <row r="140" spans="1:34" ht="15.75" thickBot="1">
      <c r="A140" s="13"/>
      <c r="B140" s="160"/>
      <c r="C140" s="84"/>
      <c r="D140" s="84"/>
      <c r="E140" s="83"/>
      <c r="F140" s="29"/>
      <c r="G140" s="84"/>
      <c r="H140" s="84"/>
      <c r="I140" s="83"/>
      <c r="J140" s="29"/>
      <c r="K140" s="82"/>
      <c r="L140" s="82"/>
      <c r="M140" s="83"/>
      <c r="N140" s="29"/>
      <c r="O140" s="82"/>
      <c r="P140" s="82"/>
      <c r="Q140" s="83"/>
      <c r="AH140" s="12"/>
    </row>
    <row r="141" spans="1:34">
      <c r="A141" s="13"/>
      <c r="B141" s="101" t="s">
        <v>745</v>
      </c>
      <c r="C141" s="89"/>
      <c r="D141" s="89"/>
      <c r="E141" s="46"/>
      <c r="F141" s="30"/>
      <c r="G141" s="89"/>
      <c r="H141" s="89"/>
      <c r="I141" s="46"/>
      <c r="J141" s="30"/>
      <c r="K141" s="89"/>
      <c r="L141" s="89"/>
      <c r="M141" s="46"/>
      <c r="N141" s="30"/>
      <c r="O141" s="89"/>
      <c r="P141" s="89"/>
      <c r="Q141" s="46"/>
      <c r="AH141" s="12"/>
    </row>
    <row r="142" spans="1:34">
      <c r="A142" s="13"/>
      <c r="B142" s="101"/>
      <c r="C142" s="78"/>
      <c r="D142" s="78"/>
      <c r="E142" s="30"/>
      <c r="F142" s="30"/>
      <c r="G142" s="78"/>
      <c r="H142" s="78"/>
      <c r="I142" s="30"/>
      <c r="J142" s="30"/>
      <c r="K142" s="78"/>
      <c r="L142" s="78"/>
      <c r="M142" s="30"/>
      <c r="N142" s="30"/>
      <c r="O142" s="78"/>
      <c r="P142" s="78"/>
      <c r="Q142" s="30"/>
      <c r="AH142" s="12"/>
    </row>
    <row r="143" spans="1:34">
      <c r="A143" s="13"/>
      <c r="B143" s="100" t="s">
        <v>746</v>
      </c>
      <c r="C143" s="81" t="s">
        <v>251</v>
      </c>
      <c r="D143" s="81"/>
      <c r="E143" s="29"/>
      <c r="F143" s="29"/>
      <c r="G143" s="81" t="s">
        <v>251</v>
      </c>
      <c r="H143" s="81"/>
      <c r="I143" s="29"/>
      <c r="J143" s="29"/>
      <c r="K143" s="80">
        <v>1553669</v>
      </c>
      <c r="L143" s="80"/>
      <c r="M143" s="29"/>
      <c r="N143" s="29"/>
      <c r="O143" s="80">
        <v>1553669</v>
      </c>
      <c r="P143" s="80"/>
      <c r="Q143" s="29"/>
      <c r="AH143" s="12"/>
    </row>
    <row r="144" spans="1:34">
      <c r="A144" s="13"/>
      <c r="B144" s="100"/>
      <c r="C144" s="81"/>
      <c r="D144" s="81"/>
      <c r="E144" s="29"/>
      <c r="F144" s="29"/>
      <c r="G144" s="81"/>
      <c r="H144" s="81"/>
      <c r="I144" s="29"/>
      <c r="J144" s="29"/>
      <c r="K144" s="80"/>
      <c r="L144" s="80"/>
      <c r="M144" s="29"/>
      <c r="N144" s="29"/>
      <c r="O144" s="80"/>
      <c r="P144" s="80"/>
      <c r="Q144" s="29"/>
      <c r="AH144" s="12"/>
    </row>
    <row r="145" spans="1:34">
      <c r="A145" s="13"/>
      <c r="B145" s="86" t="s">
        <v>747</v>
      </c>
      <c r="C145" s="78" t="s">
        <v>251</v>
      </c>
      <c r="D145" s="78"/>
      <c r="E145" s="30"/>
      <c r="F145" s="30"/>
      <c r="G145" s="78" t="s">
        <v>251</v>
      </c>
      <c r="H145" s="78"/>
      <c r="I145" s="30"/>
      <c r="J145" s="30"/>
      <c r="K145" s="77">
        <v>58344</v>
      </c>
      <c r="L145" s="77"/>
      <c r="M145" s="30"/>
      <c r="N145" s="30"/>
      <c r="O145" s="77">
        <v>58344</v>
      </c>
      <c r="P145" s="77"/>
      <c r="Q145" s="30"/>
      <c r="AH145" s="12"/>
    </row>
    <row r="146" spans="1:34" ht="15.75" thickBot="1">
      <c r="A146" s="13"/>
      <c r="B146" s="86"/>
      <c r="C146" s="90"/>
      <c r="D146" s="90"/>
      <c r="E146" s="48"/>
      <c r="F146" s="30"/>
      <c r="G146" s="90"/>
      <c r="H146" s="90"/>
      <c r="I146" s="48"/>
      <c r="J146" s="30"/>
      <c r="K146" s="88"/>
      <c r="L146" s="88"/>
      <c r="M146" s="48"/>
      <c r="N146" s="30"/>
      <c r="O146" s="88"/>
      <c r="P146" s="88"/>
      <c r="Q146" s="48"/>
      <c r="AH146" s="12"/>
    </row>
    <row r="147" spans="1:34">
      <c r="A147" s="13"/>
      <c r="B147" s="160" t="s">
        <v>748</v>
      </c>
      <c r="C147" s="93" t="s">
        <v>251</v>
      </c>
      <c r="D147" s="93"/>
      <c r="E147" s="54"/>
      <c r="F147" s="29"/>
      <c r="G147" s="93" t="s">
        <v>251</v>
      </c>
      <c r="H147" s="93"/>
      <c r="I147" s="54"/>
      <c r="J147" s="29"/>
      <c r="K147" s="97">
        <v>1612013</v>
      </c>
      <c r="L147" s="97"/>
      <c r="M147" s="54"/>
      <c r="N147" s="29"/>
      <c r="O147" s="97">
        <v>1612013</v>
      </c>
      <c r="P147" s="97"/>
      <c r="Q147" s="54"/>
      <c r="AH147" s="12"/>
    </row>
    <row r="148" spans="1:34" ht="15.75" thickBot="1">
      <c r="A148" s="13"/>
      <c r="B148" s="160"/>
      <c r="C148" s="84"/>
      <c r="D148" s="84"/>
      <c r="E148" s="83"/>
      <c r="F148" s="29"/>
      <c r="G148" s="84"/>
      <c r="H148" s="84"/>
      <c r="I148" s="83"/>
      <c r="J148" s="29"/>
      <c r="K148" s="82"/>
      <c r="L148" s="82"/>
      <c r="M148" s="83"/>
      <c r="N148" s="29"/>
      <c r="O148" s="82"/>
      <c r="P148" s="82"/>
      <c r="Q148" s="83"/>
      <c r="AH148" s="12"/>
    </row>
    <row r="149" spans="1:34">
      <c r="A149" s="13"/>
      <c r="B149" s="101" t="s">
        <v>749</v>
      </c>
      <c r="C149" s="89" t="s">
        <v>251</v>
      </c>
      <c r="D149" s="89"/>
      <c r="E149" s="46"/>
      <c r="F149" s="30"/>
      <c r="G149" s="87">
        <v>19718</v>
      </c>
      <c r="H149" s="87"/>
      <c r="I149" s="46"/>
      <c r="J149" s="30"/>
      <c r="K149" s="89" t="s">
        <v>251</v>
      </c>
      <c r="L149" s="89"/>
      <c r="M149" s="46"/>
      <c r="N149" s="30"/>
      <c r="O149" s="87">
        <v>19718</v>
      </c>
      <c r="P149" s="87"/>
      <c r="Q149" s="46"/>
      <c r="AH149" s="12"/>
    </row>
    <row r="150" spans="1:34" ht="15.75" thickBot="1">
      <c r="A150" s="13"/>
      <c r="B150" s="101"/>
      <c r="C150" s="90"/>
      <c r="D150" s="90"/>
      <c r="E150" s="48"/>
      <c r="F150" s="30"/>
      <c r="G150" s="88"/>
      <c r="H150" s="88"/>
      <c r="I150" s="48"/>
      <c r="J150" s="30"/>
      <c r="K150" s="90"/>
      <c r="L150" s="90"/>
      <c r="M150" s="48"/>
      <c r="N150" s="30"/>
      <c r="O150" s="88"/>
      <c r="P150" s="88"/>
      <c r="Q150" s="48"/>
      <c r="AH150" s="12"/>
    </row>
    <row r="151" spans="1:34">
      <c r="A151" s="13"/>
      <c r="B151" s="162" t="s">
        <v>750</v>
      </c>
      <c r="C151" s="95" t="s">
        <v>250</v>
      </c>
      <c r="D151" s="97">
        <v>755633</v>
      </c>
      <c r="E151" s="54"/>
      <c r="F151" s="29"/>
      <c r="G151" s="95" t="s">
        <v>250</v>
      </c>
      <c r="H151" s="97">
        <v>1681742</v>
      </c>
      <c r="I151" s="54"/>
      <c r="J151" s="29"/>
      <c r="K151" s="95" t="s">
        <v>250</v>
      </c>
      <c r="L151" s="97">
        <v>6770031</v>
      </c>
      <c r="M151" s="54"/>
      <c r="N151" s="29"/>
      <c r="O151" s="95" t="s">
        <v>250</v>
      </c>
      <c r="P151" s="97">
        <v>9207406</v>
      </c>
      <c r="Q151" s="54"/>
      <c r="AH151" s="12"/>
    </row>
    <row r="152" spans="1:34" ht="15.75" thickBot="1">
      <c r="A152" s="13"/>
      <c r="B152" s="162"/>
      <c r="C152" s="96"/>
      <c r="D152" s="98"/>
      <c r="E152" s="55"/>
      <c r="F152" s="29"/>
      <c r="G152" s="96"/>
      <c r="H152" s="98"/>
      <c r="I152" s="55"/>
      <c r="J152" s="29"/>
      <c r="K152" s="96"/>
      <c r="L152" s="98"/>
      <c r="M152" s="55"/>
      <c r="N152" s="29"/>
      <c r="O152" s="96"/>
      <c r="P152" s="98"/>
      <c r="Q152" s="55"/>
      <c r="AH152" s="12"/>
    </row>
    <row r="153" spans="1:34" ht="15.75" thickTop="1">
      <c r="A153" s="13"/>
      <c r="B153" s="75" t="s">
        <v>751</v>
      </c>
      <c r="C153" s="167"/>
      <c r="D153" s="167"/>
      <c r="E153" s="124"/>
      <c r="F153" s="30"/>
      <c r="G153" s="167"/>
      <c r="H153" s="167"/>
      <c r="I153" s="124"/>
      <c r="J153" s="30"/>
      <c r="K153" s="167"/>
      <c r="L153" s="167"/>
      <c r="M153" s="124"/>
      <c r="N153" s="30"/>
      <c r="O153" s="167"/>
      <c r="P153" s="167"/>
      <c r="Q153" s="124"/>
      <c r="AH153" s="12"/>
    </row>
    <row r="154" spans="1:34">
      <c r="A154" s="13"/>
      <c r="B154" s="75"/>
      <c r="C154" s="78"/>
      <c r="D154" s="78"/>
      <c r="E154" s="30"/>
      <c r="F154" s="30"/>
      <c r="G154" s="78"/>
      <c r="H154" s="78"/>
      <c r="I154" s="30"/>
      <c r="J154" s="30"/>
      <c r="K154" s="78"/>
      <c r="L154" s="78"/>
      <c r="M154" s="30"/>
      <c r="N154" s="30"/>
      <c r="O154" s="78"/>
      <c r="P154" s="78"/>
      <c r="Q154" s="30"/>
      <c r="AH154" s="12"/>
    </row>
    <row r="155" spans="1:34">
      <c r="A155" s="13"/>
      <c r="B155" s="94" t="s">
        <v>749</v>
      </c>
      <c r="C155" s="74" t="s">
        <v>250</v>
      </c>
      <c r="D155" s="81">
        <v>1</v>
      </c>
      <c r="E155" s="29"/>
      <c r="F155" s="29"/>
      <c r="G155" s="74" t="s">
        <v>250</v>
      </c>
      <c r="H155" s="80">
        <v>75472</v>
      </c>
      <c r="I155" s="29"/>
      <c r="J155" s="29"/>
      <c r="K155" s="74" t="s">
        <v>250</v>
      </c>
      <c r="L155" s="81">
        <v>235</v>
      </c>
      <c r="M155" s="29"/>
      <c r="N155" s="29"/>
      <c r="O155" s="74" t="s">
        <v>250</v>
      </c>
      <c r="P155" s="80">
        <v>75708</v>
      </c>
      <c r="Q155" s="29"/>
      <c r="AH155" s="12"/>
    </row>
    <row r="156" spans="1:34" ht="15.75" thickBot="1">
      <c r="A156" s="13"/>
      <c r="B156" s="94"/>
      <c r="C156" s="85"/>
      <c r="D156" s="84"/>
      <c r="E156" s="83"/>
      <c r="F156" s="29"/>
      <c r="G156" s="85"/>
      <c r="H156" s="82"/>
      <c r="I156" s="83"/>
      <c r="J156" s="29"/>
      <c r="K156" s="85"/>
      <c r="L156" s="84"/>
      <c r="M156" s="83"/>
      <c r="N156" s="29"/>
      <c r="O156" s="85"/>
      <c r="P156" s="82"/>
      <c r="Q156" s="83"/>
      <c r="AH156" s="12"/>
    </row>
    <row r="157" spans="1:34">
      <c r="A157" s="13"/>
      <c r="B157" s="163" t="s">
        <v>752</v>
      </c>
      <c r="C157" s="91" t="s">
        <v>250</v>
      </c>
      <c r="D157" s="89">
        <v>1</v>
      </c>
      <c r="E157" s="46"/>
      <c r="F157" s="30"/>
      <c r="G157" s="91" t="s">
        <v>250</v>
      </c>
      <c r="H157" s="87">
        <v>75472</v>
      </c>
      <c r="I157" s="46"/>
      <c r="J157" s="30"/>
      <c r="K157" s="91" t="s">
        <v>250</v>
      </c>
      <c r="L157" s="89">
        <v>235</v>
      </c>
      <c r="M157" s="46"/>
      <c r="N157" s="30"/>
      <c r="O157" s="91" t="s">
        <v>250</v>
      </c>
      <c r="P157" s="87">
        <v>75708</v>
      </c>
      <c r="Q157" s="46"/>
      <c r="AH157" s="12"/>
    </row>
    <row r="158" spans="1:34" ht="15.75" thickBot="1">
      <c r="A158" s="13"/>
      <c r="B158" s="163"/>
      <c r="C158" s="102"/>
      <c r="D158" s="105"/>
      <c r="E158" s="104"/>
      <c r="F158" s="30"/>
      <c r="G158" s="102"/>
      <c r="H158" s="103"/>
      <c r="I158" s="104"/>
      <c r="J158" s="30"/>
      <c r="K158" s="102"/>
      <c r="L158" s="105"/>
      <c r="M158" s="104"/>
      <c r="N158" s="30"/>
      <c r="O158" s="102"/>
      <c r="P158" s="103"/>
      <c r="Q158" s="104"/>
      <c r="AH158" s="12"/>
    </row>
    <row r="159" spans="1:34" ht="15.75" thickTop="1">
      <c r="A159" s="13"/>
      <c r="B159" s="74" t="s">
        <v>753</v>
      </c>
      <c r="C159" s="165"/>
      <c r="D159" s="165"/>
      <c r="E159" s="123"/>
      <c r="F159" s="29"/>
      <c r="G159" s="165"/>
      <c r="H159" s="165"/>
      <c r="I159" s="123"/>
      <c r="J159" s="29"/>
      <c r="K159" s="165"/>
      <c r="L159" s="165"/>
      <c r="M159" s="123"/>
      <c r="N159" s="29"/>
      <c r="O159" s="165"/>
      <c r="P159" s="165"/>
      <c r="Q159" s="123"/>
      <c r="AH159" s="12"/>
    </row>
    <row r="160" spans="1:34">
      <c r="A160" s="13"/>
      <c r="B160" s="74"/>
      <c r="C160" s="81"/>
      <c r="D160" s="81"/>
      <c r="E160" s="29"/>
      <c r="F160" s="29"/>
      <c r="G160" s="81"/>
      <c r="H160" s="81"/>
      <c r="I160" s="29"/>
      <c r="J160" s="29"/>
      <c r="K160" s="81"/>
      <c r="L160" s="81"/>
      <c r="M160" s="29"/>
      <c r="N160" s="29"/>
      <c r="O160" s="81"/>
      <c r="P160" s="81"/>
      <c r="Q160" s="29"/>
      <c r="AH160" s="12"/>
    </row>
    <row r="161" spans="1:34">
      <c r="A161" s="13"/>
      <c r="B161" s="75" t="s">
        <v>31</v>
      </c>
      <c r="C161" s="78"/>
      <c r="D161" s="78"/>
      <c r="E161" s="30"/>
      <c r="F161" s="30"/>
      <c r="G161" s="78"/>
      <c r="H161" s="78"/>
      <c r="I161" s="30"/>
      <c r="J161" s="30"/>
      <c r="K161" s="78"/>
      <c r="L161" s="78"/>
      <c r="M161" s="30"/>
      <c r="N161" s="30"/>
      <c r="O161" s="78"/>
      <c r="P161" s="78"/>
      <c r="Q161" s="30"/>
      <c r="AH161" s="12"/>
    </row>
    <row r="162" spans="1:34">
      <c r="A162" s="13"/>
      <c r="B162" s="75"/>
      <c r="C162" s="78"/>
      <c r="D162" s="78"/>
      <c r="E162" s="30"/>
      <c r="F162" s="30"/>
      <c r="G162" s="78"/>
      <c r="H162" s="78"/>
      <c r="I162" s="30"/>
      <c r="J162" s="30"/>
      <c r="K162" s="78"/>
      <c r="L162" s="78"/>
      <c r="M162" s="30"/>
      <c r="N162" s="30"/>
      <c r="O162" s="78"/>
      <c r="P162" s="78"/>
      <c r="Q162" s="30"/>
      <c r="AH162" s="12"/>
    </row>
    <row r="163" spans="1:34">
      <c r="A163" s="13"/>
      <c r="B163" s="94" t="s">
        <v>754</v>
      </c>
      <c r="C163" s="81" t="s">
        <v>251</v>
      </c>
      <c r="D163" s="81"/>
      <c r="E163" s="29"/>
      <c r="F163" s="29"/>
      <c r="G163" s="81" t="s">
        <v>251</v>
      </c>
      <c r="H163" s="81"/>
      <c r="I163" s="29"/>
      <c r="J163" s="29"/>
      <c r="K163" s="80">
        <v>4420</v>
      </c>
      <c r="L163" s="80"/>
      <c r="M163" s="29"/>
      <c r="N163" s="29"/>
      <c r="O163" s="80">
        <v>4420</v>
      </c>
      <c r="P163" s="80"/>
      <c r="Q163" s="29"/>
      <c r="AH163" s="12"/>
    </row>
    <row r="164" spans="1:34">
      <c r="A164" s="13"/>
      <c r="B164" s="94"/>
      <c r="C164" s="81"/>
      <c r="D164" s="81"/>
      <c r="E164" s="29"/>
      <c r="F164" s="29"/>
      <c r="G164" s="81"/>
      <c r="H164" s="81"/>
      <c r="I164" s="29"/>
      <c r="J164" s="29"/>
      <c r="K164" s="80"/>
      <c r="L164" s="80"/>
      <c r="M164" s="29"/>
      <c r="N164" s="29"/>
      <c r="O164" s="80"/>
      <c r="P164" s="80"/>
      <c r="Q164" s="29"/>
      <c r="AH164" s="12"/>
    </row>
    <row r="165" spans="1:34">
      <c r="A165" s="13"/>
      <c r="B165" s="101" t="s">
        <v>755</v>
      </c>
      <c r="C165" s="78" t="s">
        <v>251</v>
      </c>
      <c r="D165" s="78"/>
      <c r="E165" s="30"/>
      <c r="F165" s="30"/>
      <c r="G165" s="78" t="s">
        <v>251</v>
      </c>
      <c r="H165" s="78"/>
      <c r="I165" s="30"/>
      <c r="J165" s="30"/>
      <c r="K165" s="77">
        <v>1818</v>
      </c>
      <c r="L165" s="77"/>
      <c r="M165" s="30"/>
      <c r="N165" s="30"/>
      <c r="O165" s="77">
        <v>1818</v>
      </c>
      <c r="P165" s="77"/>
      <c r="Q165" s="30"/>
      <c r="AH165" s="12"/>
    </row>
    <row r="166" spans="1:34" ht="15.75" thickBot="1">
      <c r="A166" s="13"/>
      <c r="B166" s="101"/>
      <c r="C166" s="90"/>
      <c r="D166" s="90"/>
      <c r="E166" s="48"/>
      <c r="F166" s="30"/>
      <c r="G166" s="90"/>
      <c r="H166" s="90"/>
      <c r="I166" s="48"/>
      <c r="J166" s="30"/>
      <c r="K166" s="88"/>
      <c r="L166" s="88"/>
      <c r="M166" s="48"/>
      <c r="N166" s="30"/>
      <c r="O166" s="88"/>
      <c r="P166" s="88"/>
      <c r="Q166" s="48"/>
      <c r="AH166" s="12"/>
    </row>
    <row r="167" spans="1:34">
      <c r="A167" s="13"/>
      <c r="B167" s="162" t="s">
        <v>756</v>
      </c>
      <c r="C167" s="95" t="s">
        <v>250</v>
      </c>
      <c r="D167" s="93" t="s">
        <v>251</v>
      </c>
      <c r="E167" s="54"/>
      <c r="F167" s="29"/>
      <c r="G167" s="95" t="s">
        <v>250</v>
      </c>
      <c r="H167" s="93" t="s">
        <v>251</v>
      </c>
      <c r="I167" s="54"/>
      <c r="J167" s="29"/>
      <c r="K167" s="95" t="s">
        <v>250</v>
      </c>
      <c r="L167" s="97">
        <v>6238</v>
      </c>
      <c r="M167" s="54"/>
      <c r="N167" s="29"/>
      <c r="O167" s="95" t="s">
        <v>250</v>
      </c>
      <c r="P167" s="97">
        <v>6238</v>
      </c>
      <c r="Q167" s="54"/>
      <c r="AH167" s="12"/>
    </row>
    <row r="168" spans="1:34" ht="15.75" thickBot="1">
      <c r="A168" s="13"/>
      <c r="B168" s="162"/>
      <c r="C168" s="96"/>
      <c r="D168" s="99"/>
      <c r="E168" s="55"/>
      <c r="F168" s="29"/>
      <c r="G168" s="96"/>
      <c r="H168" s="99"/>
      <c r="I168" s="55"/>
      <c r="J168" s="29"/>
      <c r="K168" s="96"/>
      <c r="L168" s="98"/>
      <c r="M168" s="55"/>
      <c r="N168" s="29"/>
      <c r="O168" s="96"/>
      <c r="P168" s="98"/>
      <c r="Q168" s="55"/>
      <c r="AH168" s="12"/>
    </row>
    <row r="169" spans="1:34" ht="15.75" thickTop="1">
      <c r="A169" s="13" t="s">
        <v>987</v>
      </c>
      <c r="B169" s="12" t="s">
        <v>7</v>
      </c>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c r="AD169" s="12"/>
      <c r="AE169" s="12"/>
      <c r="AF169" s="12"/>
      <c r="AG169" s="12"/>
      <c r="AH169" s="175" t="s">
        <v>988</v>
      </c>
    </row>
    <row r="170" spans="1:34" ht="15.75">
      <c r="A170" s="13"/>
      <c r="B170" s="59" t="s">
        <v>759</v>
      </c>
      <c r="C170" s="59"/>
      <c r="D170" s="59"/>
      <c r="E170" s="59"/>
      <c r="F170" s="59"/>
      <c r="G170" s="59"/>
      <c r="H170" s="59"/>
      <c r="I170" s="59"/>
      <c r="J170" s="59"/>
      <c r="K170" s="59"/>
      <c r="L170" s="59"/>
      <c r="M170" s="59"/>
      <c r="N170" s="59"/>
      <c r="O170" s="59"/>
      <c r="P170" s="59"/>
      <c r="Q170" s="59"/>
      <c r="R170" s="59"/>
      <c r="S170" s="59"/>
      <c r="T170" s="59"/>
      <c r="U170" s="59"/>
      <c r="V170" s="59"/>
      <c r="W170" s="59"/>
      <c r="X170" s="59"/>
      <c r="Y170" s="59"/>
      <c r="Z170" s="59"/>
      <c r="AA170" s="59"/>
      <c r="AB170" s="59"/>
      <c r="AC170" s="59"/>
      <c r="AD170" s="59"/>
      <c r="AE170" s="59"/>
      <c r="AF170" s="59"/>
      <c r="AG170" s="59"/>
      <c r="AH170" s="175"/>
    </row>
    <row r="171" spans="1:34">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175"/>
    </row>
    <row r="172" spans="1:34" ht="15.75" customHeight="1">
      <c r="A172" s="13"/>
      <c r="B172" s="62" t="s">
        <v>760</v>
      </c>
      <c r="C172" s="62"/>
      <c r="D172" s="62"/>
      <c r="E172" s="62"/>
      <c r="F172" s="62"/>
      <c r="G172" s="62"/>
      <c r="H172" s="62"/>
      <c r="I172" s="62"/>
      <c r="J172" s="62"/>
      <c r="K172" s="62"/>
      <c r="L172" s="62"/>
      <c r="M172" s="62"/>
      <c r="N172" s="62"/>
      <c r="O172" s="62"/>
      <c r="P172" s="62"/>
      <c r="Q172" s="62"/>
      <c r="R172" s="62"/>
      <c r="S172" s="62"/>
      <c r="T172" s="62"/>
      <c r="U172" s="62"/>
      <c r="V172" s="62"/>
      <c r="W172" s="62"/>
      <c r="X172" s="62"/>
      <c r="Y172" s="62"/>
      <c r="Z172" s="62"/>
      <c r="AA172" s="62"/>
      <c r="AB172" s="62"/>
      <c r="AC172" s="62"/>
      <c r="AD172" s="62"/>
      <c r="AE172" s="62"/>
      <c r="AF172" s="62"/>
      <c r="AG172" s="62"/>
      <c r="AH172" s="175"/>
    </row>
    <row r="173" spans="1:34" ht="15.75">
      <c r="A173" s="13"/>
      <c r="B173" s="153"/>
      <c r="C173" s="153"/>
      <c r="D173" s="153"/>
      <c r="E173" s="153"/>
      <c r="F173" s="153"/>
      <c r="G173" s="153"/>
      <c r="H173" s="153"/>
      <c r="I173" s="153"/>
      <c r="J173" s="153"/>
      <c r="K173" s="153"/>
      <c r="L173" s="153"/>
      <c r="M173" s="153"/>
      <c r="N173" s="153"/>
      <c r="O173" s="153"/>
      <c r="P173" s="153"/>
      <c r="Q173" s="153"/>
      <c r="R173" s="153"/>
      <c r="S173" s="153"/>
      <c r="T173" s="153"/>
      <c r="U173" s="153"/>
      <c r="V173" s="153"/>
      <c r="W173" s="153"/>
      <c r="X173" s="153"/>
      <c r="Y173" s="153"/>
      <c r="Z173" s="153"/>
      <c r="AA173" s="153"/>
      <c r="AB173" s="153"/>
      <c r="AC173" s="153"/>
      <c r="AD173" s="153"/>
      <c r="AE173" s="153"/>
      <c r="AF173" s="153"/>
      <c r="AG173" s="153"/>
      <c r="AH173" s="175"/>
    </row>
    <row r="174" spans="1:34">
      <c r="A174" s="13"/>
      <c r="B174" s="23"/>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c r="AE174" s="23"/>
      <c r="AF174" s="23"/>
      <c r="AG174" s="23"/>
      <c r="AH174" s="175"/>
    </row>
    <row r="175" spans="1:34">
      <c r="A175" s="13"/>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c r="AA175" s="14"/>
      <c r="AB175" s="14"/>
      <c r="AC175" s="14"/>
      <c r="AD175" s="14"/>
      <c r="AE175" s="14"/>
      <c r="AF175" s="14"/>
      <c r="AG175" s="14"/>
      <c r="AH175" s="175"/>
    </row>
    <row r="176" spans="1:34" ht="15.75" thickBot="1">
      <c r="A176" s="13"/>
      <c r="B176" s="70" t="s">
        <v>761</v>
      </c>
      <c r="C176" s="70"/>
      <c r="D176" s="70"/>
      <c r="E176" s="70"/>
      <c r="F176" s="70"/>
      <c r="G176" s="70"/>
      <c r="H176" s="70"/>
      <c r="I176" s="70"/>
      <c r="J176" s="70"/>
      <c r="K176" s="70"/>
      <c r="L176" s="70"/>
      <c r="M176" s="70"/>
      <c r="N176" s="70"/>
      <c r="O176" s="70"/>
      <c r="P176" s="70"/>
      <c r="Q176" s="70"/>
      <c r="R176" s="70"/>
      <c r="S176" s="70"/>
      <c r="T176" s="70"/>
      <c r="U176" s="70"/>
      <c r="V176" s="70"/>
      <c r="W176" s="70"/>
      <c r="X176" s="70"/>
      <c r="Y176" s="70"/>
      <c r="Z176" s="70"/>
      <c r="AA176" s="70"/>
      <c r="AB176" s="70"/>
      <c r="AC176" s="70"/>
      <c r="AD176" s="70"/>
      <c r="AE176" s="70"/>
      <c r="AF176" s="70"/>
      <c r="AG176" s="70"/>
      <c r="AH176" s="175"/>
    </row>
    <row r="177" spans="1:34">
      <c r="A177" s="13"/>
      <c r="B177" s="91" t="s">
        <v>441</v>
      </c>
      <c r="C177" s="71" t="s">
        <v>762</v>
      </c>
      <c r="D177" s="71"/>
      <c r="E177" s="71"/>
      <c r="F177" s="46"/>
      <c r="G177" s="71" t="s">
        <v>764</v>
      </c>
      <c r="H177" s="71"/>
      <c r="I177" s="71"/>
      <c r="J177" s="46"/>
      <c r="K177" s="71" t="s">
        <v>765</v>
      </c>
      <c r="L177" s="71"/>
      <c r="M177" s="71"/>
      <c r="N177" s="46"/>
      <c r="O177" s="71" t="s">
        <v>766</v>
      </c>
      <c r="P177" s="71"/>
      <c r="Q177" s="71"/>
      <c r="R177" s="46"/>
      <c r="S177" s="71" t="s">
        <v>767</v>
      </c>
      <c r="T177" s="71"/>
      <c r="U177" s="71"/>
      <c r="V177" s="46"/>
      <c r="W177" s="71" t="s">
        <v>323</v>
      </c>
      <c r="X177" s="71"/>
      <c r="Y177" s="71"/>
      <c r="Z177" s="46"/>
      <c r="AA177" s="71" t="s">
        <v>773</v>
      </c>
      <c r="AB177" s="71"/>
      <c r="AC177" s="71"/>
      <c r="AD177" s="46"/>
      <c r="AE177" s="71" t="s">
        <v>774</v>
      </c>
      <c r="AF177" s="71"/>
      <c r="AG177" s="71"/>
      <c r="AH177" s="175"/>
    </row>
    <row r="178" spans="1:34">
      <c r="A178" s="13"/>
      <c r="B178" s="76"/>
      <c r="C178" s="72" t="s">
        <v>763</v>
      </c>
      <c r="D178" s="72"/>
      <c r="E178" s="72"/>
      <c r="F178" s="30"/>
      <c r="G178" s="72"/>
      <c r="H178" s="72"/>
      <c r="I178" s="72"/>
      <c r="J178" s="30"/>
      <c r="K178" s="72"/>
      <c r="L178" s="72"/>
      <c r="M178" s="72"/>
      <c r="N178" s="30"/>
      <c r="O178" s="72"/>
      <c r="P178" s="72"/>
      <c r="Q178" s="72"/>
      <c r="R178" s="30"/>
      <c r="S178" s="72" t="s">
        <v>768</v>
      </c>
      <c r="T178" s="72"/>
      <c r="U178" s="72"/>
      <c r="V178" s="30"/>
      <c r="W178" s="72" t="s">
        <v>770</v>
      </c>
      <c r="X178" s="72"/>
      <c r="Y178" s="72"/>
      <c r="Z178" s="30"/>
      <c r="AA178" s="168"/>
      <c r="AB178" s="168"/>
      <c r="AC178" s="168"/>
      <c r="AD178" s="30"/>
      <c r="AE178" s="72" t="s">
        <v>763</v>
      </c>
      <c r="AF178" s="72"/>
      <c r="AG178" s="72"/>
      <c r="AH178" s="175"/>
    </row>
    <row r="179" spans="1:34">
      <c r="A179" s="13"/>
      <c r="B179" s="76"/>
      <c r="C179" s="12"/>
      <c r="D179" s="12"/>
      <c r="E179" s="12"/>
      <c r="F179" s="30"/>
      <c r="G179" s="72"/>
      <c r="H179" s="72"/>
      <c r="I179" s="72"/>
      <c r="J179" s="30"/>
      <c r="K179" s="72"/>
      <c r="L179" s="72"/>
      <c r="M179" s="72"/>
      <c r="N179" s="30"/>
      <c r="O179" s="72"/>
      <c r="P179" s="72"/>
      <c r="Q179" s="72"/>
      <c r="R179" s="30"/>
      <c r="S179" s="72" t="s">
        <v>769</v>
      </c>
      <c r="T179" s="72"/>
      <c r="U179" s="72"/>
      <c r="V179" s="30"/>
      <c r="W179" s="72" t="s">
        <v>771</v>
      </c>
      <c r="X179" s="72"/>
      <c r="Y179" s="72"/>
      <c r="Z179" s="30"/>
      <c r="AA179" s="168"/>
      <c r="AB179" s="168"/>
      <c r="AC179" s="168"/>
      <c r="AD179" s="30"/>
      <c r="AE179" s="12"/>
      <c r="AF179" s="12"/>
      <c r="AG179" s="12"/>
      <c r="AH179" s="175"/>
    </row>
    <row r="180" spans="1:34">
      <c r="A180" s="13"/>
      <c r="B180" s="76"/>
      <c r="C180" s="12"/>
      <c r="D180" s="12"/>
      <c r="E180" s="12"/>
      <c r="F180" s="30"/>
      <c r="G180" s="72"/>
      <c r="H180" s="72"/>
      <c r="I180" s="72"/>
      <c r="J180" s="30"/>
      <c r="K180" s="72"/>
      <c r="L180" s="72"/>
      <c r="M180" s="72"/>
      <c r="N180" s="30"/>
      <c r="O180" s="72"/>
      <c r="P180" s="72"/>
      <c r="Q180" s="72"/>
      <c r="R180" s="30"/>
      <c r="S180" s="12"/>
      <c r="T180" s="12"/>
      <c r="U180" s="12"/>
      <c r="V180" s="30"/>
      <c r="W180" s="72" t="s">
        <v>772</v>
      </c>
      <c r="X180" s="72"/>
      <c r="Y180" s="72"/>
      <c r="Z180" s="30"/>
      <c r="AA180" s="168"/>
      <c r="AB180" s="168"/>
      <c r="AC180" s="168"/>
      <c r="AD180" s="30"/>
      <c r="AE180" s="12"/>
      <c r="AF180" s="12"/>
      <c r="AG180" s="12"/>
      <c r="AH180" s="175"/>
    </row>
    <row r="181" spans="1:34" ht="15.75" thickBot="1">
      <c r="A181" s="13"/>
      <c r="B181" s="76"/>
      <c r="C181" s="119"/>
      <c r="D181" s="119"/>
      <c r="E181" s="119"/>
      <c r="F181" s="30"/>
      <c r="G181" s="70"/>
      <c r="H181" s="70"/>
      <c r="I181" s="70"/>
      <c r="J181" s="30"/>
      <c r="K181" s="70"/>
      <c r="L181" s="70"/>
      <c r="M181" s="70"/>
      <c r="N181" s="30"/>
      <c r="O181" s="70"/>
      <c r="P181" s="70"/>
      <c r="Q181" s="70"/>
      <c r="R181" s="30"/>
      <c r="S181" s="119"/>
      <c r="T181" s="119"/>
      <c r="U181" s="119"/>
      <c r="V181" s="30"/>
      <c r="W181" s="70" t="s">
        <v>298</v>
      </c>
      <c r="X181" s="70"/>
      <c r="Y181" s="70"/>
      <c r="Z181" s="30"/>
      <c r="AA181" s="70"/>
      <c r="AB181" s="70"/>
      <c r="AC181" s="70"/>
      <c r="AD181" s="30"/>
      <c r="AE181" s="119"/>
      <c r="AF181" s="119"/>
      <c r="AG181" s="119"/>
      <c r="AH181" s="175"/>
    </row>
    <row r="182" spans="1:34">
      <c r="A182" s="13"/>
      <c r="B182" s="64"/>
      <c r="C182" s="28" t="s">
        <v>246</v>
      </c>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c r="AD182" s="28"/>
      <c r="AE182" s="28"/>
      <c r="AF182" s="28"/>
      <c r="AG182" s="28"/>
      <c r="AH182" s="175"/>
    </row>
    <row r="183" spans="1:34">
      <c r="A183" s="13"/>
      <c r="B183" s="65" t="s">
        <v>739</v>
      </c>
      <c r="C183" s="74"/>
      <c r="D183" s="74"/>
      <c r="E183" s="74"/>
      <c r="F183" s="19"/>
      <c r="G183" s="29"/>
      <c r="H183" s="29"/>
      <c r="I183" s="29"/>
      <c r="J183" s="19"/>
      <c r="K183" s="29"/>
      <c r="L183" s="29"/>
      <c r="M183" s="29"/>
      <c r="N183" s="19"/>
      <c r="O183" s="29"/>
      <c r="P183" s="29"/>
      <c r="Q183" s="29"/>
      <c r="R183" s="19"/>
      <c r="S183" s="29"/>
      <c r="T183" s="29"/>
      <c r="U183" s="29"/>
      <c r="V183" s="19"/>
      <c r="W183" s="29"/>
      <c r="X183" s="29"/>
      <c r="Y183" s="29"/>
      <c r="Z183" s="19"/>
      <c r="AA183" s="29"/>
      <c r="AB183" s="29"/>
      <c r="AC183" s="29"/>
      <c r="AD183" s="19"/>
      <c r="AE183" s="29"/>
      <c r="AF183" s="29"/>
      <c r="AG183" s="29"/>
      <c r="AH183" s="175"/>
    </row>
    <row r="184" spans="1:34">
      <c r="A184" s="13"/>
      <c r="B184" s="66" t="s">
        <v>31</v>
      </c>
      <c r="C184" s="76"/>
      <c r="D184" s="76"/>
      <c r="E184" s="76"/>
      <c r="F184" s="15"/>
      <c r="G184" s="76"/>
      <c r="H184" s="76"/>
      <c r="I184" s="76"/>
      <c r="J184" s="15"/>
      <c r="K184" s="76"/>
      <c r="L184" s="76"/>
      <c r="M184" s="76"/>
      <c r="N184" s="15"/>
      <c r="O184" s="30"/>
      <c r="P184" s="30"/>
      <c r="Q184" s="30"/>
      <c r="R184" s="15"/>
      <c r="S184" s="76"/>
      <c r="T184" s="76"/>
      <c r="U184" s="76"/>
      <c r="V184" s="15"/>
      <c r="W184" s="30"/>
      <c r="X184" s="30"/>
      <c r="Y184" s="30"/>
      <c r="Z184" s="15"/>
      <c r="AA184" s="30"/>
      <c r="AB184" s="30"/>
      <c r="AC184" s="30"/>
      <c r="AD184" s="15"/>
      <c r="AE184" s="76"/>
      <c r="AF184" s="76"/>
      <c r="AG184" s="76"/>
      <c r="AH184" s="175"/>
    </row>
    <row r="185" spans="1:34">
      <c r="A185" s="13"/>
      <c r="B185" s="69" t="s">
        <v>740</v>
      </c>
      <c r="C185" s="74"/>
      <c r="D185" s="74"/>
      <c r="E185" s="74"/>
      <c r="F185" s="19"/>
      <c r="G185" s="74"/>
      <c r="H185" s="74"/>
      <c r="I185" s="74"/>
      <c r="J185" s="19"/>
      <c r="K185" s="74"/>
      <c r="L185" s="74"/>
      <c r="M185" s="74"/>
      <c r="N185" s="19"/>
      <c r="O185" s="29"/>
      <c r="P185" s="29"/>
      <c r="Q185" s="29"/>
      <c r="R185" s="19"/>
      <c r="S185" s="74"/>
      <c r="T185" s="74"/>
      <c r="U185" s="74"/>
      <c r="V185" s="19"/>
      <c r="W185" s="29"/>
      <c r="X185" s="29"/>
      <c r="Y185" s="29"/>
      <c r="Z185" s="19"/>
      <c r="AA185" s="29"/>
      <c r="AB185" s="29"/>
      <c r="AC185" s="29"/>
      <c r="AD185" s="19"/>
      <c r="AE185" s="74"/>
      <c r="AF185" s="74"/>
      <c r="AG185" s="74"/>
      <c r="AH185" s="175"/>
    </row>
    <row r="186" spans="1:34">
      <c r="A186" s="13"/>
      <c r="B186" s="67" t="s">
        <v>327</v>
      </c>
      <c r="C186" s="76"/>
      <c r="D186" s="76"/>
      <c r="E186" s="76"/>
      <c r="F186" s="15"/>
      <c r="G186" s="76"/>
      <c r="H186" s="76"/>
      <c r="I186" s="76"/>
      <c r="J186" s="15"/>
      <c r="K186" s="76"/>
      <c r="L186" s="76"/>
      <c r="M186" s="76"/>
      <c r="N186" s="15"/>
      <c r="O186" s="30"/>
      <c r="P186" s="30"/>
      <c r="Q186" s="30"/>
      <c r="R186" s="15"/>
      <c r="S186" s="76"/>
      <c r="T186" s="76"/>
      <c r="U186" s="76"/>
      <c r="V186" s="15"/>
      <c r="W186" s="30"/>
      <c r="X186" s="30"/>
      <c r="Y186" s="30"/>
      <c r="Z186" s="15"/>
      <c r="AA186" s="30"/>
      <c r="AB186" s="30"/>
      <c r="AC186" s="30"/>
      <c r="AD186" s="15"/>
      <c r="AE186" s="76"/>
      <c r="AF186" s="76"/>
      <c r="AG186" s="76"/>
      <c r="AH186" s="175"/>
    </row>
    <row r="187" spans="1:34">
      <c r="A187" s="13"/>
      <c r="B187" s="160" t="s">
        <v>328</v>
      </c>
      <c r="C187" s="74" t="s">
        <v>250</v>
      </c>
      <c r="D187" s="80">
        <v>65285</v>
      </c>
      <c r="E187" s="29"/>
      <c r="F187" s="29"/>
      <c r="G187" s="74" t="s">
        <v>250</v>
      </c>
      <c r="H187" s="81" t="s">
        <v>251</v>
      </c>
      <c r="I187" s="29"/>
      <c r="J187" s="29"/>
      <c r="K187" s="74" t="s">
        <v>250</v>
      </c>
      <c r="L187" s="81" t="s">
        <v>251</v>
      </c>
      <c r="M187" s="29"/>
      <c r="N187" s="29"/>
      <c r="O187" s="74" t="s">
        <v>250</v>
      </c>
      <c r="P187" s="81" t="s">
        <v>251</v>
      </c>
      <c r="Q187" s="29"/>
      <c r="R187" s="29"/>
      <c r="S187" s="74" t="s">
        <v>250</v>
      </c>
      <c r="T187" s="81" t="s">
        <v>251</v>
      </c>
      <c r="U187" s="29"/>
      <c r="V187" s="29"/>
      <c r="W187" s="74" t="s">
        <v>250</v>
      </c>
      <c r="X187" s="81" t="s">
        <v>775</v>
      </c>
      <c r="Y187" s="74" t="s">
        <v>307</v>
      </c>
      <c r="Z187" s="29"/>
      <c r="AA187" s="74" t="s">
        <v>250</v>
      </c>
      <c r="AB187" s="81" t="s">
        <v>251</v>
      </c>
      <c r="AC187" s="29"/>
      <c r="AD187" s="29"/>
      <c r="AE187" s="74" t="s">
        <v>250</v>
      </c>
      <c r="AF187" s="80">
        <v>64963</v>
      </c>
      <c r="AG187" s="29"/>
      <c r="AH187" s="175"/>
    </row>
    <row r="188" spans="1:34">
      <c r="A188" s="13"/>
      <c r="B188" s="160"/>
      <c r="C188" s="74"/>
      <c r="D188" s="80"/>
      <c r="E188" s="29"/>
      <c r="F188" s="29"/>
      <c r="G188" s="74"/>
      <c r="H188" s="81"/>
      <c r="I188" s="29"/>
      <c r="J188" s="29"/>
      <c r="K188" s="74"/>
      <c r="L188" s="81"/>
      <c r="M188" s="29"/>
      <c r="N188" s="29"/>
      <c r="O188" s="74"/>
      <c r="P188" s="81"/>
      <c r="Q188" s="29"/>
      <c r="R188" s="29"/>
      <c r="S188" s="74"/>
      <c r="T188" s="81"/>
      <c r="U188" s="29"/>
      <c r="V188" s="29"/>
      <c r="W188" s="74"/>
      <c r="X188" s="81"/>
      <c r="Y188" s="74"/>
      <c r="Z188" s="29"/>
      <c r="AA188" s="74"/>
      <c r="AB188" s="81"/>
      <c r="AC188" s="29"/>
      <c r="AD188" s="29"/>
      <c r="AE188" s="74"/>
      <c r="AF188" s="80"/>
      <c r="AG188" s="29"/>
      <c r="AH188" s="175"/>
    </row>
    <row r="189" spans="1:34">
      <c r="A189" s="13"/>
      <c r="B189" s="161" t="s">
        <v>336</v>
      </c>
      <c r="C189" s="78">
        <v>205</v>
      </c>
      <c r="D189" s="78"/>
      <c r="E189" s="30"/>
      <c r="F189" s="30"/>
      <c r="G189" s="78" t="s">
        <v>251</v>
      </c>
      <c r="H189" s="78"/>
      <c r="I189" s="30"/>
      <c r="J189" s="30"/>
      <c r="K189" s="78" t="s">
        <v>251</v>
      </c>
      <c r="L189" s="78"/>
      <c r="M189" s="30"/>
      <c r="N189" s="30"/>
      <c r="O189" s="78" t="s">
        <v>349</v>
      </c>
      <c r="P189" s="78"/>
      <c r="Q189" s="76" t="s">
        <v>307</v>
      </c>
      <c r="R189" s="30"/>
      <c r="S189" s="78" t="s">
        <v>251</v>
      </c>
      <c r="T189" s="78"/>
      <c r="U189" s="30"/>
      <c r="V189" s="30"/>
      <c r="W189" s="78">
        <v>2</v>
      </c>
      <c r="X189" s="78"/>
      <c r="Y189" s="30"/>
      <c r="Z189" s="30"/>
      <c r="AA189" s="78" t="s">
        <v>251</v>
      </c>
      <c r="AB189" s="78"/>
      <c r="AC189" s="30"/>
      <c r="AD189" s="30"/>
      <c r="AE189" s="78">
        <v>203</v>
      </c>
      <c r="AF189" s="78"/>
      <c r="AG189" s="30"/>
      <c r="AH189" s="175"/>
    </row>
    <row r="190" spans="1:34" ht="15.75" thickBot="1">
      <c r="A190" s="13"/>
      <c r="B190" s="161"/>
      <c r="C190" s="90"/>
      <c r="D190" s="90"/>
      <c r="E190" s="48"/>
      <c r="F190" s="30"/>
      <c r="G190" s="90"/>
      <c r="H190" s="90"/>
      <c r="I190" s="48"/>
      <c r="J190" s="30"/>
      <c r="K190" s="90"/>
      <c r="L190" s="90"/>
      <c r="M190" s="48"/>
      <c r="N190" s="30"/>
      <c r="O190" s="90"/>
      <c r="P190" s="90"/>
      <c r="Q190" s="92"/>
      <c r="R190" s="30"/>
      <c r="S190" s="90"/>
      <c r="T190" s="90"/>
      <c r="U190" s="48"/>
      <c r="V190" s="30"/>
      <c r="W190" s="90"/>
      <c r="X190" s="90"/>
      <c r="Y190" s="48"/>
      <c r="Z190" s="30"/>
      <c r="AA190" s="90"/>
      <c r="AB190" s="90"/>
      <c r="AC190" s="48"/>
      <c r="AD190" s="30"/>
      <c r="AE190" s="90"/>
      <c r="AF190" s="90"/>
      <c r="AG190" s="48"/>
      <c r="AH190" s="175"/>
    </row>
    <row r="191" spans="1:34">
      <c r="A191" s="13"/>
      <c r="B191" s="160" t="s">
        <v>350</v>
      </c>
      <c r="C191" s="97">
        <v>65490</v>
      </c>
      <c r="D191" s="97"/>
      <c r="E191" s="54"/>
      <c r="F191" s="29"/>
      <c r="G191" s="93" t="s">
        <v>251</v>
      </c>
      <c r="H191" s="93"/>
      <c r="I191" s="54"/>
      <c r="J191" s="29"/>
      <c r="K191" s="93" t="s">
        <v>251</v>
      </c>
      <c r="L191" s="93"/>
      <c r="M191" s="54"/>
      <c r="N191" s="29"/>
      <c r="O191" s="93" t="s">
        <v>349</v>
      </c>
      <c r="P191" s="93"/>
      <c r="Q191" s="95" t="s">
        <v>307</v>
      </c>
      <c r="R191" s="29"/>
      <c r="S191" s="93" t="s">
        <v>251</v>
      </c>
      <c r="T191" s="93"/>
      <c r="U191" s="54"/>
      <c r="V191" s="29"/>
      <c r="W191" s="93" t="s">
        <v>776</v>
      </c>
      <c r="X191" s="93"/>
      <c r="Y191" s="95" t="s">
        <v>307</v>
      </c>
      <c r="Z191" s="29"/>
      <c r="AA191" s="93" t="s">
        <v>251</v>
      </c>
      <c r="AB191" s="93"/>
      <c r="AC191" s="54"/>
      <c r="AD191" s="29"/>
      <c r="AE191" s="97">
        <v>65166</v>
      </c>
      <c r="AF191" s="97"/>
      <c r="AG191" s="54"/>
      <c r="AH191" s="175"/>
    </row>
    <row r="192" spans="1:34" ht="15.75" thickBot="1">
      <c r="A192" s="13"/>
      <c r="B192" s="160"/>
      <c r="C192" s="82"/>
      <c r="D192" s="82"/>
      <c r="E192" s="83"/>
      <c r="F192" s="29"/>
      <c r="G192" s="84"/>
      <c r="H192" s="84"/>
      <c r="I192" s="83"/>
      <c r="J192" s="29"/>
      <c r="K192" s="84"/>
      <c r="L192" s="84"/>
      <c r="M192" s="83"/>
      <c r="N192" s="29"/>
      <c r="O192" s="84"/>
      <c r="P192" s="84"/>
      <c r="Q192" s="85"/>
      <c r="R192" s="29"/>
      <c r="S192" s="84"/>
      <c r="T192" s="84"/>
      <c r="U192" s="83"/>
      <c r="V192" s="29"/>
      <c r="W192" s="84"/>
      <c r="X192" s="84"/>
      <c r="Y192" s="85"/>
      <c r="Z192" s="29"/>
      <c r="AA192" s="84"/>
      <c r="AB192" s="84"/>
      <c r="AC192" s="83"/>
      <c r="AD192" s="29"/>
      <c r="AE192" s="82"/>
      <c r="AF192" s="82"/>
      <c r="AG192" s="83"/>
      <c r="AH192" s="175"/>
    </row>
    <row r="193" spans="1:34">
      <c r="A193" s="13"/>
      <c r="B193" s="86" t="s">
        <v>352</v>
      </c>
      <c r="C193" s="89"/>
      <c r="D193" s="89"/>
      <c r="E193" s="46"/>
      <c r="F193" s="30"/>
      <c r="G193" s="89"/>
      <c r="H193" s="89"/>
      <c r="I193" s="46"/>
      <c r="J193" s="30"/>
      <c r="K193" s="89"/>
      <c r="L193" s="89"/>
      <c r="M193" s="46"/>
      <c r="N193" s="30"/>
      <c r="O193" s="46"/>
      <c r="P193" s="46"/>
      <c r="Q193" s="46"/>
      <c r="R193" s="30"/>
      <c r="S193" s="89"/>
      <c r="T193" s="89"/>
      <c r="U193" s="46"/>
      <c r="V193" s="30"/>
      <c r="W193" s="46"/>
      <c r="X193" s="46"/>
      <c r="Y193" s="46"/>
      <c r="Z193" s="30"/>
      <c r="AA193" s="46"/>
      <c r="AB193" s="46"/>
      <c r="AC193" s="46"/>
      <c r="AD193" s="30"/>
      <c r="AE193" s="89"/>
      <c r="AF193" s="89"/>
      <c r="AG193" s="46"/>
      <c r="AH193" s="175"/>
    </row>
    <row r="194" spans="1:34">
      <c r="A194" s="13"/>
      <c r="B194" s="86"/>
      <c r="C194" s="78"/>
      <c r="D194" s="78"/>
      <c r="E194" s="30"/>
      <c r="F194" s="30"/>
      <c r="G194" s="78"/>
      <c r="H194" s="78"/>
      <c r="I194" s="30"/>
      <c r="J194" s="30"/>
      <c r="K194" s="78"/>
      <c r="L194" s="78"/>
      <c r="M194" s="30"/>
      <c r="N194" s="30"/>
      <c r="O194" s="30"/>
      <c r="P194" s="30"/>
      <c r="Q194" s="30"/>
      <c r="R194" s="30"/>
      <c r="S194" s="78"/>
      <c r="T194" s="78"/>
      <c r="U194" s="30"/>
      <c r="V194" s="30"/>
      <c r="W194" s="30"/>
      <c r="X194" s="30"/>
      <c r="Y194" s="30"/>
      <c r="Z194" s="30"/>
      <c r="AA194" s="30"/>
      <c r="AB194" s="30"/>
      <c r="AC194" s="30"/>
      <c r="AD194" s="30"/>
      <c r="AE194" s="78"/>
      <c r="AF194" s="78"/>
      <c r="AG194" s="30"/>
      <c r="AH194" s="175"/>
    </row>
    <row r="195" spans="1:34">
      <c r="A195" s="13"/>
      <c r="B195" s="160" t="s">
        <v>777</v>
      </c>
      <c r="C195" s="81">
        <v>928</v>
      </c>
      <c r="D195" s="81"/>
      <c r="E195" s="29"/>
      <c r="F195" s="29"/>
      <c r="G195" s="81" t="s">
        <v>251</v>
      </c>
      <c r="H195" s="81"/>
      <c r="I195" s="29"/>
      <c r="J195" s="29"/>
      <c r="K195" s="81" t="s">
        <v>251</v>
      </c>
      <c r="L195" s="81"/>
      <c r="M195" s="29"/>
      <c r="N195" s="29"/>
      <c r="O195" s="81" t="s">
        <v>778</v>
      </c>
      <c r="P195" s="81"/>
      <c r="Q195" s="74" t="s">
        <v>307</v>
      </c>
      <c r="R195" s="29"/>
      <c r="S195" s="81">
        <v>278</v>
      </c>
      <c r="T195" s="81"/>
      <c r="U195" s="29"/>
      <c r="V195" s="29"/>
      <c r="W195" s="81" t="s">
        <v>251</v>
      </c>
      <c r="X195" s="81"/>
      <c r="Y195" s="29"/>
      <c r="Z195" s="29"/>
      <c r="AA195" s="81" t="s">
        <v>251</v>
      </c>
      <c r="AB195" s="81"/>
      <c r="AC195" s="29"/>
      <c r="AD195" s="29"/>
      <c r="AE195" s="81">
        <v>923</v>
      </c>
      <c r="AF195" s="81"/>
      <c r="AG195" s="29"/>
      <c r="AH195" s="175"/>
    </row>
    <row r="196" spans="1:34" ht="15.75" thickBot="1">
      <c r="A196" s="13"/>
      <c r="B196" s="160"/>
      <c r="C196" s="84"/>
      <c r="D196" s="84"/>
      <c r="E196" s="83"/>
      <c r="F196" s="29"/>
      <c r="G196" s="84"/>
      <c r="H196" s="84"/>
      <c r="I196" s="83"/>
      <c r="J196" s="29"/>
      <c r="K196" s="84"/>
      <c r="L196" s="84"/>
      <c r="M196" s="83"/>
      <c r="N196" s="29"/>
      <c r="O196" s="84"/>
      <c r="P196" s="84"/>
      <c r="Q196" s="85"/>
      <c r="R196" s="29"/>
      <c r="S196" s="84"/>
      <c r="T196" s="84"/>
      <c r="U196" s="83"/>
      <c r="V196" s="29"/>
      <c r="W196" s="84"/>
      <c r="X196" s="84"/>
      <c r="Y196" s="83"/>
      <c r="Z196" s="29"/>
      <c r="AA196" s="84"/>
      <c r="AB196" s="84"/>
      <c r="AC196" s="83"/>
      <c r="AD196" s="29"/>
      <c r="AE196" s="84"/>
      <c r="AF196" s="84"/>
      <c r="AG196" s="83"/>
      <c r="AH196" s="175"/>
    </row>
    <row r="197" spans="1:34">
      <c r="A197" s="13"/>
      <c r="B197" s="161" t="s">
        <v>742</v>
      </c>
      <c r="C197" s="89">
        <v>928</v>
      </c>
      <c r="D197" s="89"/>
      <c r="E197" s="46"/>
      <c r="F197" s="30"/>
      <c r="G197" s="89" t="s">
        <v>251</v>
      </c>
      <c r="H197" s="89"/>
      <c r="I197" s="46"/>
      <c r="J197" s="30"/>
      <c r="K197" s="89" t="s">
        <v>251</v>
      </c>
      <c r="L197" s="89"/>
      <c r="M197" s="46"/>
      <c r="N197" s="30"/>
      <c r="O197" s="89" t="s">
        <v>778</v>
      </c>
      <c r="P197" s="89"/>
      <c r="Q197" s="91" t="s">
        <v>307</v>
      </c>
      <c r="R197" s="30"/>
      <c r="S197" s="89">
        <v>278</v>
      </c>
      <c r="T197" s="89"/>
      <c r="U197" s="46"/>
      <c r="V197" s="30"/>
      <c r="W197" s="89" t="s">
        <v>251</v>
      </c>
      <c r="X197" s="89"/>
      <c r="Y197" s="46"/>
      <c r="Z197" s="30"/>
      <c r="AA197" s="89" t="s">
        <v>251</v>
      </c>
      <c r="AB197" s="89"/>
      <c r="AC197" s="46"/>
      <c r="AD197" s="30"/>
      <c r="AE197" s="89">
        <v>923</v>
      </c>
      <c r="AF197" s="89"/>
      <c r="AG197" s="46"/>
      <c r="AH197" s="175"/>
    </row>
    <row r="198" spans="1:34" ht="15.75" thickBot="1">
      <c r="A198" s="13"/>
      <c r="B198" s="161"/>
      <c r="C198" s="90"/>
      <c r="D198" s="90"/>
      <c r="E198" s="48"/>
      <c r="F198" s="30"/>
      <c r="G198" s="90"/>
      <c r="H198" s="90"/>
      <c r="I198" s="48"/>
      <c r="J198" s="30"/>
      <c r="K198" s="90"/>
      <c r="L198" s="90"/>
      <c r="M198" s="48"/>
      <c r="N198" s="30"/>
      <c r="O198" s="90"/>
      <c r="P198" s="90"/>
      <c r="Q198" s="92"/>
      <c r="R198" s="30"/>
      <c r="S198" s="90"/>
      <c r="T198" s="90"/>
      <c r="U198" s="48"/>
      <c r="V198" s="30"/>
      <c r="W198" s="90"/>
      <c r="X198" s="90"/>
      <c r="Y198" s="48"/>
      <c r="Z198" s="30"/>
      <c r="AA198" s="90"/>
      <c r="AB198" s="90"/>
      <c r="AC198" s="48"/>
      <c r="AD198" s="30"/>
      <c r="AE198" s="90"/>
      <c r="AF198" s="90"/>
      <c r="AG198" s="48"/>
      <c r="AH198" s="175"/>
    </row>
    <row r="199" spans="1:34">
      <c r="A199" s="13"/>
      <c r="B199" s="162" t="s">
        <v>743</v>
      </c>
      <c r="C199" s="97">
        <v>66418</v>
      </c>
      <c r="D199" s="97"/>
      <c r="E199" s="54"/>
      <c r="F199" s="29"/>
      <c r="G199" s="93" t="s">
        <v>251</v>
      </c>
      <c r="H199" s="93"/>
      <c r="I199" s="54"/>
      <c r="J199" s="29"/>
      <c r="K199" s="93" t="s">
        <v>251</v>
      </c>
      <c r="L199" s="93"/>
      <c r="M199" s="54"/>
      <c r="N199" s="29"/>
      <c r="O199" s="93" t="s">
        <v>779</v>
      </c>
      <c r="P199" s="93"/>
      <c r="Q199" s="95" t="s">
        <v>307</v>
      </c>
      <c r="R199" s="29"/>
      <c r="S199" s="93">
        <v>278</v>
      </c>
      <c r="T199" s="93"/>
      <c r="U199" s="54"/>
      <c r="V199" s="29"/>
      <c r="W199" s="93" t="s">
        <v>776</v>
      </c>
      <c r="X199" s="93"/>
      <c r="Y199" s="95" t="s">
        <v>307</v>
      </c>
      <c r="Z199" s="29"/>
      <c r="AA199" s="93" t="s">
        <v>251</v>
      </c>
      <c r="AB199" s="93"/>
      <c r="AC199" s="54"/>
      <c r="AD199" s="29"/>
      <c r="AE199" s="97">
        <v>66089</v>
      </c>
      <c r="AF199" s="97"/>
      <c r="AG199" s="54"/>
      <c r="AH199" s="175"/>
    </row>
    <row r="200" spans="1:34" ht="15.75" thickBot="1">
      <c r="A200" s="13"/>
      <c r="B200" s="162"/>
      <c r="C200" s="82"/>
      <c r="D200" s="82"/>
      <c r="E200" s="83"/>
      <c r="F200" s="29"/>
      <c r="G200" s="84"/>
      <c r="H200" s="84"/>
      <c r="I200" s="83"/>
      <c r="J200" s="29"/>
      <c r="K200" s="84"/>
      <c r="L200" s="84"/>
      <c r="M200" s="83"/>
      <c r="N200" s="29"/>
      <c r="O200" s="84"/>
      <c r="P200" s="84"/>
      <c r="Q200" s="85"/>
      <c r="R200" s="29"/>
      <c r="S200" s="84"/>
      <c r="T200" s="84"/>
      <c r="U200" s="83"/>
      <c r="V200" s="29"/>
      <c r="W200" s="84"/>
      <c r="X200" s="84"/>
      <c r="Y200" s="85"/>
      <c r="Z200" s="29"/>
      <c r="AA200" s="84"/>
      <c r="AB200" s="84"/>
      <c r="AC200" s="83"/>
      <c r="AD200" s="29"/>
      <c r="AE200" s="82"/>
      <c r="AF200" s="82"/>
      <c r="AG200" s="83"/>
      <c r="AH200" s="175"/>
    </row>
    <row r="201" spans="1:34">
      <c r="A201" s="13"/>
      <c r="B201" s="101" t="s">
        <v>744</v>
      </c>
      <c r="C201" s="89"/>
      <c r="D201" s="89"/>
      <c r="E201" s="46"/>
      <c r="F201" s="30"/>
      <c r="G201" s="89"/>
      <c r="H201" s="89"/>
      <c r="I201" s="46"/>
      <c r="J201" s="30"/>
      <c r="K201" s="89"/>
      <c r="L201" s="89"/>
      <c r="M201" s="46"/>
      <c r="N201" s="30"/>
      <c r="O201" s="46"/>
      <c r="P201" s="46"/>
      <c r="Q201" s="46"/>
      <c r="R201" s="30"/>
      <c r="S201" s="89"/>
      <c r="T201" s="89"/>
      <c r="U201" s="46"/>
      <c r="V201" s="30"/>
      <c r="W201" s="46"/>
      <c r="X201" s="46"/>
      <c r="Y201" s="46"/>
      <c r="Z201" s="30"/>
      <c r="AA201" s="46"/>
      <c r="AB201" s="46"/>
      <c r="AC201" s="46"/>
      <c r="AD201" s="30"/>
      <c r="AE201" s="89"/>
      <c r="AF201" s="89"/>
      <c r="AG201" s="46"/>
      <c r="AH201" s="175"/>
    </row>
    <row r="202" spans="1:34">
      <c r="A202" s="13"/>
      <c r="B202" s="101"/>
      <c r="C202" s="78"/>
      <c r="D202" s="78"/>
      <c r="E202" s="30"/>
      <c r="F202" s="30"/>
      <c r="G202" s="78"/>
      <c r="H202" s="78"/>
      <c r="I202" s="30"/>
      <c r="J202" s="30"/>
      <c r="K202" s="78"/>
      <c r="L202" s="78"/>
      <c r="M202" s="30"/>
      <c r="N202" s="30"/>
      <c r="O202" s="30"/>
      <c r="P202" s="30"/>
      <c r="Q202" s="30"/>
      <c r="R202" s="30"/>
      <c r="S202" s="78"/>
      <c r="T202" s="78"/>
      <c r="U202" s="30"/>
      <c r="V202" s="30"/>
      <c r="W202" s="30"/>
      <c r="X202" s="30"/>
      <c r="Y202" s="30"/>
      <c r="Z202" s="30"/>
      <c r="AA202" s="30"/>
      <c r="AB202" s="30"/>
      <c r="AC202" s="30"/>
      <c r="AD202" s="30"/>
      <c r="AE202" s="78"/>
      <c r="AF202" s="78"/>
      <c r="AG202" s="30"/>
      <c r="AH202" s="175"/>
    </row>
    <row r="203" spans="1:34">
      <c r="A203" s="13"/>
      <c r="B203" s="100" t="s">
        <v>327</v>
      </c>
      <c r="C203" s="81"/>
      <c r="D203" s="81"/>
      <c r="E203" s="29"/>
      <c r="F203" s="29"/>
      <c r="G203" s="81"/>
      <c r="H203" s="81"/>
      <c r="I203" s="29"/>
      <c r="J203" s="29"/>
      <c r="K203" s="81"/>
      <c r="L203" s="81"/>
      <c r="M203" s="29"/>
      <c r="N203" s="29"/>
      <c r="O203" s="29"/>
      <c r="P203" s="29"/>
      <c r="Q203" s="29"/>
      <c r="R203" s="29"/>
      <c r="S203" s="81"/>
      <c r="T203" s="81"/>
      <c r="U203" s="29"/>
      <c r="V203" s="29"/>
      <c r="W203" s="29"/>
      <c r="X203" s="29"/>
      <c r="Y203" s="29"/>
      <c r="Z203" s="29"/>
      <c r="AA203" s="29"/>
      <c r="AB203" s="29"/>
      <c r="AC203" s="29"/>
      <c r="AD203" s="29"/>
      <c r="AE203" s="81"/>
      <c r="AF203" s="81"/>
      <c r="AG203" s="29"/>
      <c r="AH203" s="175"/>
    </row>
    <row r="204" spans="1:34">
      <c r="A204" s="13"/>
      <c r="B204" s="100"/>
      <c r="C204" s="81"/>
      <c r="D204" s="81"/>
      <c r="E204" s="29"/>
      <c r="F204" s="29"/>
      <c r="G204" s="81"/>
      <c r="H204" s="81"/>
      <c r="I204" s="29"/>
      <c r="J204" s="29"/>
      <c r="K204" s="81"/>
      <c r="L204" s="81"/>
      <c r="M204" s="29"/>
      <c r="N204" s="29"/>
      <c r="O204" s="29"/>
      <c r="P204" s="29"/>
      <c r="Q204" s="29"/>
      <c r="R204" s="29"/>
      <c r="S204" s="81"/>
      <c r="T204" s="81"/>
      <c r="U204" s="29"/>
      <c r="V204" s="29"/>
      <c r="W204" s="29"/>
      <c r="X204" s="29"/>
      <c r="Y204" s="29"/>
      <c r="Z204" s="29"/>
      <c r="AA204" s="29"/>
      <c r="AB204" s="29"/>
      <c r="AC204" s="29"/>
      <c r="AD204" s="29"/>
      <c r="AE204" s="81"/>
      <c r="AF204" s="81"/>
      <c r="AG204" s="29"/>
      <c r="AH204" s="175"/>
    </row>
    <row r="205" spans="1:34">
      <c r="A205" s="13"/>
      <c r="B205" s="161" t="s">
        <v>403</v>
      </c>
      <c r="C205" s="77">
        <v>5070366</v>
      </c>
      <c r="D205" s="77"/>
      <c r="E205" s="30"/>
      <c r="F205" s="30"/>
      <c r="G205" s="77">
        <v>170000</v>
      </c>
      <c r="H205" s="77"/>
      <c r="I205" s="30"/>
      <c r="J205" s="30"/>
      <c r="K205" s="78" t="s">
        <v>251</v>
      </c>
      <c r="L205" s="78"/>
      <c r="M205" s="30"/>
      <c r="N205" s="30"/>
      <c r="O205" s="78" t="s">
        <v>780</v>
      </c>
      <c r="P205" s="78"/>
      <c r="Q205" s="76" t="s">
        <v>307</v>
      </c>
      <c r="R205" s="30"/>
      <c r="S205" s="77">
        <v>2750</v>
      </c>
      <c r="T205" s="77"/>
      <c r="U205" s="30"/>
      <c r="V205" s="30"/>
      <c r="W205" s="77">
        <v>12894</v>
      </c>
      <c r="X205" s="77"/>
      <c r="Y205" s="30"/>
      <c r="Z205" s="30"/>
      <c r="AA205" s="78" t="s">
        <v>781</v>
      </c>
      <c r="AB205" s="78"/>
      <c r="AC205" s="76" t="s">
        <v>307</v>
      </c>
      <c r="AD205" s="30"/>
      <c r="AE205" s="77">
        <v>3467655</v>
      </c>
      <c r="AF205" s="77"/>
      <c r="AG205" s="30"/>
      <c r="AH205" s="175"/>
    </row>
    <row r="206" spans="1:34">
      <c r="A206" s="13"/>
      <c r="B206" s="161"/>
      <c r="C206" s="77"/>
      <c r="D206" s="77"/>
      <c r="E206" s="30"/>
      <c r="F206" s="30"/>
      <c r="G206" s="77"/>
      <c r="H206" s="77"/>
      <c r="I206" s="30"/>
      <c r="J206" s="30"/>
      <c r="K206" s="78"/>
      <c r="L206" s="78"/>
      <c r="M206" s="30"/>
      <c r="N206" s="30"/>
      <c r="O206" s="78"/>
      <c r="P206" s="78"/>
      <c r="Q206" s="76"/>
      <c r="R206" s="30"/>
      <c r="S206" s="77"/>
      <c r="T206" s="77"/>
      <c r="U206" s="30"/>
      <c r="V206" s="30"/>
      <c r="W206" s="77"/>
      <c r="X206" s="77"/>
      <c r="Y206" s="30"/>
      <c r="Z206" s="30"/>
      <c r="AA206" s="78"/>
      <c r="AB206" s="78"/>
      <c r="AC206" s="76"/>
      <c r="AD206" s="30"/>
      <c r="AE206" s="77"/>
      <c r="AF206" s="77"/>
      <c r="AG206" s="30"/>
      <c r="AH206" s="175"/>
    </row>
    <row r="207" spans="1:34">
      <c r="A207" s="13"/>
      <c r="B207" s="160" t="s">
        <v>405</v>
      </c>
      <c r="C207" s="80">
        <v>21234</v>
      </c>
      <c r="D207" s="80"/>
      <c r="E207" s="29"/>
      <c r="F207" s="29"/>
      <c r="G207" s="81" t="s">
        <v>251</v>
      </c>
      <c r="H207" s="81"/>
      <c r="I207" s="29"/>
      <c r="J207" s="29"/>
      <c r="K207" s="81" t="s">
        <v>251</v>
      </c>
      <c r="L207" s="81"/>
      <c r="M207" s="29"/>
      <c r="N207" s="29"/>
      <c r="O207" s="81" t="s">
        <v>782</v>
      </c>
      <c r="P207" s="81"/>
      <c r="Q207" s="74" t="s">
        <v>307</v>
      </c>
      <c r="R207" s="29"/>
      <c r="S207" s="81" t="s">
        <v>251</v>
      </c>
      <c r="T207" s="81"/>
      <c r="U207" s="29"/>
      <c r="V207" s="29"/>
      <c r="W207" s="81">
        <v>545</v>
      </c>
      <c r="X207" s="81"/>
      <c r="Y207" s="29"/>
      <c r="Z207" s="29"/>
      <c r="AA207" s="81" t="s">
        <v>251</v>
      </c>
      <c r="AB207" s="81"/>
      <c r="AC207" s="29"/>
      <c r="AD207" s="29"/>
      <c r="AE207" s="80">
        <v>21608</v>
      </c>
      <c r="AF207" s="80"/>
      <c r="AG207" s="29"/>
      <c r="AH207" s="175"/>
    </row>
    <row r="208" spans="1:34" ht="15.75" thickBot="1">
      <c r="A208" s="13"/>
      <c r="B208" s="160"/>
      <c r="C208" s="82"/>
      <c r="D208" s="82"/>
      <c r="E208" s="83"/>
      <c r="F208" s="29"/>
      <c r="G208" s="84"/>
      <c r="H208" s="84"/>
      <c r="I208" s="83"/>
      <c r="J208" s="29"/>
      <c r="K208" s="84"/>
      <c r="L208" s="84"/>
      <c r="M208" s="83"/>
      <c r="N208" s="29"/>
      <c r="O208" s="84"/>
      <c r="P208" s="84"/>
      <c r="Q208" s="85"/>
      <c r="R208" s="29"/>
      <c r="S208" s="84"/>
      <c r="T208" s="84"/>
      <c r="U208" s="83"/>
      <c r="V208" s="29"/>
      <c r="W208" s="84"/>
      <c r="X208" s="84"/>
      <c r="Y208" s="83"/>
      <c r="Z208" s="29"/>
      <c r="AA208" s="84"/>
      <c r="AB208" s="84"/>
      <c r="AC208" s="83"/>
      <c r="AD208" s="29"/>
      <c r="AE208" s="82"/>
      <c r="AF208" s="82"/>
      <c r="AG208" s="83"/>
      <c r="AH208" s="175"/>
    </row>
    <row r="209" spans="1:34">
      <c r="A209" s="13"/>
      <c r="B209" s="163" t="s">
        <v>408</v>
      </c>
      <c r="C209" s="87">
        <v>5091600</v>
      </c>
      <c r="D209" s="87"/>
      <c r="E209" s="46"/>
      <c r="F209" s="30"/>
      <c r="G209" s="87">
        <v>170000</v>
      </c>
      <c r="H209" s="87"/>
      <c r="I209" s="46"/>
      <c r="J209" s="30"/>
      <c r="K209" s="89" t="s">
        <v>251</v>
      </c>
      <c r="L209" s="89"/>
      <c r="M209" s="46"/>
      <c r="N209" s="30"/>
      <c r="O209" s="89" t="s">
        <v>783</v>
      </c>
      <c r="P209" s="89"/>
      <c r="Q209" s="91" t="s">
        <v>307</v>
      </c>
      <c r="R209" s="30"/>
      <c r="S209" s="87">
        <v>2750</v>
      </c>
      <c r="T209" s="87"/>
      <c r="U209" s="46"/>
      <c r="V209" s="30"/>
      <c r="W209" s="87">
        <v>13439</v>
      </c>
      <c r="X209" s="87"/>
      <c r="Y209" s="46"/>
      <c r="Z209" s="30"/>
      <c r="AA209" s="89" t="s">
        <v>781</v>
      </c>
      <c r="AB209" s="89"/>
      <c r="AC209" s="91" t="s">
        <v>307</v>
      </c>
      <c r="AD209" s="30"/>
      <c r="AE209" s="87">
        <v>3489263</v>
      </c>
      <c r="AF209" s="87"/>
      <c r="AG209" s="46"/>
      <c r="AH209" s="175"/>
    </row>
    <row r="210" spans="1:34" ht="15.75" thickBot="1">
      <c r="A210" s="13"/>
      <c r="B210" s="163"/>
      <c r="C210" s="88"/>
      <c r="D210" s="88"/>
      <c r="E210" s="48"/>
      <c r="F210" s="30"/>
      <c r="G210" s="88"/>
      <c r="H210" s="88"/>
      <c r="I210" s="48"/>
      <c r="J210" s="30"/>
      <c r="K210" s="90"/>
      <c r="L210" s="90"/>
      <c r="M210" s="48"/>
      <c r="N210" s="30"/>
      <c r="O210" s="90"/>
      <c r="P210" s="90"/>
      <c r="Q210" s="92"/>
      <c r="R210" s="30"/>
      <c r="S210" s="88"/>
      <c r="T210" s="88"/>
      <c r="U210" s="48"/>
      <c r="V210" s="30"/>
      <c r="W210" s="88"/>
      <c r="X210" s="88"/>
      <c r="Y210" s="48"/>
      <c r="Z210" s="30"/>
      <c r="AA210" s="90"/>
      <c r="AB210" s="90"/>
      <c r="AC210" s="92"/>
      <c r="AD210" s="30"/>
      <c r="AE210" s="88"/>
      <c r="AF210" s="88"/>
      <c r="AG210" s="48"/>
      <c r="AH210" s="175"/>
    </row>
    <row r="211" spans="1:34">
      <c r="A211" s="13"/>
      <c r="B211" s="94" t="s">
        <v>745</v>
      </c>
      <c r="C211" s="93"/>
      <c r="D211" s="93"/>
      <c r="E211" s="54"/>
      <c r="F211" s="29"/>
      <c r="G211" s="93"/>
      <c r="H211" s="93"/>
      <c r="I211" s="54"/>
      <c r="J211" s="29"/>
      <c r="K211" s="93"/>
      <c r="L211" s="93"/>
      <c r="M211" s="54"/>
      <c r="N211" s="29"/>
      <c r="O211" s="54"/>
      <c r="P211" s="54"/>
      <c r="Q211" s="54"/>
      <c r="R211" s="29"/>
      <c r="S211" s="93"/>
      <c r="T211" s="93"/>
      <c r="U211" s="54"/>
      <c r="V211" s="29"/>
      <c r="W211" s="54"/>
      <c r="X211" s="54"/>
      <c r="Y211" s="54"/>
      <c r="Z211" s="29"/>
      <c r="AA211" s="54"/>
      <c r="AB211" s="54"/>
      <c r="AC211" s="54"/>
      <c r="AD211" s="29"/>
      <c r="AE211" s="93"/>
      <c r="AF211" s="93"/>
      <c r="AG211" s="54"/>
      <c r="AH211" s="175"/>
    </row>
    <row r="212" spans="1:34">
      <c r="A212" s="13"/>
      <c r="B212" s="94"/>
      <c r="C212" s="81"/>
      <c r="D212" s="81"/>
      <c r="E212" s="29"/>
      <c r="F212" s="29"/>
      <c r="G212" s="81"/>
      <c r="H212" s="81"/>
      <c r="I212" s="29"/>
      <c r="J212" s="29"/>
      <c r="K212" s="81"/>
      <c r="L212" s="81"/>
      <c r="M212" s="29"/>
      <c r="N212" s="29"/>
      <c r="O212" s="29"/>
      <c r="P212" s="29"/>
      <c r="Q212" s="29"/>
      <c r="R212" s="29"/>
      <c r="S212" s="81"/>
      <c r="T212" s="81"/>
      <c r="U212" s="29"/>
      <c r="V212" s="29"/>
      <c r="W212" s="29"/>
      <c r="X212" s="29"/>
      <c r="Y212" s="29"/>
      <c r="Z212" s="29"/>
      <c r="AA212" s="29"/>
      <c r="AB212" s="29"/>
      <c r="AC212" s="29"/>
      <c r="AD212" s="29"/>
      <c r="AE212" s="81"/>
      <c r="AF212" s="81"/>
      <c r="AG212" s="29"/>
      <c r="AH212" s="175"/>
    </row>
    <row r="213" spans="1:34">
      <c r="A213" s="13"/>
      <c r="B213" s="86" t="s">
        <v>746</v>
      </c>
      <c r="C213" s="77">
        <v>1553669</v>
      </c>
      <c r="D213" s="77"/>
      <c r="E213" s="30"/>
      <c r="F213" s="30"/>
      <c r="G213" s="77">
        <v>67984</v>
      </c>
      <c r="H213" s="77"/>
      <c r="I213" s="30"/>
      <c r="J213" s="30"/>
      <c r="K213" s="78" t="s">
        <v>251</v>
      </c>
      <c r="L213" s="78"/>
      <c r="M213" s="30"/>
      <c r="N213" s="30"/>
      <c r="O213" s="78" t="s">
        <v>784</v>
      </c>
      <c r="P213" s="78"/>
      <c r="Q213" s="76" t="s">
        <v>307</v>
      </c>
      <c r="R213" s="30"/>
      <c r="S213" s="78" t="s">
        <v>251</v>
      </c>
      <c r="T213" s="78"/>
      <c r="U213" s="30"/>
      <c r="V213" s="30"/>
      <c r="W213" s="77">
        <v>39461</v>
      </c>
      <c r="X213" s="77"/>
      <c r="Y213" s="30"/>
      <c r="Z213" s="30"/>
      <c r="AA213" s="78" t="s">
        <v>251</v>
      </c>
      <c r="AB213" s="78"/>
      <c r="AC213" s="30"/>
      <c r="AD213" s="30"/>
      <c r="AE213" s="77">
        <v>1600659</v>
      </c>
      <c r="AF213" s="77"/>
      <c r="AG213" s="30"/>
      <c r="AH213" s="175"/>
    </row>
    <row r="214" spans="1:34">
      <c r="A214" s="13"/>
      <c r="B214" s="86"/>
      <c r="C214" s="77"/>
      <c r="D214" s="77"/>
      <c r="E214" s="30"/>
      <c r="F214" s="30"/>
      <c r="G214" s="77"/>
      <c r="H214" s="77"/>
      <c r="I214" s="30"/>
      <c r="J214" s="30"/>
      <c r="K214" s="78"/>
      <c r="L214" s="78"/>
      <c r="M214" s="30"/>
      <c r="N214" s="30"/>
      <c r="O214" s="78"/>
      <c r="P214" s="78"/>
      <c r="Q214" s="76"/>
      <c r="R214" s="30"/>
      <c r="S214" s="78"/>
      <c r="T214" s="78"/>
      <c r="U214" s="30"/>
      <c r="V214" s="30"/>
      <c r="W214" s="77"/>
      <c r="X214" s="77"/>
      <c r="Y214" s="30"/>
      <c r="Z214" s="30"/>
      <c r="AA214" s="78"/>
      <c r="AB214" s="78"/>
      <c r="AC214" s="30"/>
      <c r="AD214" s="30"/>
      <c r="AE214" s="77"/>
      <c r="AF214" s="77"/>
      <c r="AG214" s="30"/>
      <c r="AH214" s="175"/>
    </row>
    <row r="215" spans="1:34">
      <c r="A215" s="13"/>
      <c r="B215" s="100" t="s">
        <v>785</v>
      </c>
      <c r="C215" s="80">
        <v>58344</v>
      </c>
      <c r="D215" s="80"/>
      <c r="E215" s="29"/>
      <c r="F215" s="29"/>
      <c r="G215" s="81" t="s">
        <v>251</v>
      </c>
      <c r="H215" s="81"/>
      <c r="I215" s="29"/>
      <c r="J215" s="29"/>
      <c r="K215" s="81" t="s">
        <v>251</v>
      </c>
      <c r="L215" s="81"/>
      <c r="M215" s="29"/>
      <c r="N215" s="29"/>
      <c r="O215" s="81" t="s">
        <v>786</v>
      </c>
      <c r="P215" s="81"/>
      <c r="Q215" s="74" t="s">
        <v>307</v>
      </c>
      <c r="R215" s="29"/>
      <c r="S215" s="81">
        <v>377</v>
      </c>
      <c r="T215" s="81"/>
      <c r="U215" s="29"/>
      <c r="V215" s="29"/>
      <c r="W215" s="81" t="s">
        <v>251</v>
      </c>
      <c r="X215" s="81"/>
      <c r="Y215" s="29"/>
      <c r="Z215" s="29"/>
      <c r="AA215" s="81" t="s">
        <v>251</v>
      </c>
      <c r="AB215" s="81"/>
      <c r="AC215" s="29"/>
      <c r="AD215" s="29"/>
      <c r="AE215" s="80">
        <v>51102</v>
      </c>
      <c r="AF215" s="80"/>
      <c r="AG215" s="29"/>
      <c r="AH215" s="175"/>
    </row>
    <row r="216" spans="1:34" ht="15.75" thickBot="1">
      <c r="A216" s="13"/>
      <c r="B216" s="100"/>
      <c r="C216" s="82"/>
      <c r="D216" s="82"/>
      <c r="E216" s="83"/>
      <c r="F216" s="29"/>
      <c r="G216" s="84"/>
      <c r="H216" s="84"/>
      <c r="I216" s="83"/>
      <c r="J216" s="29"/>
      <c r="K216" s="84"/>
      <c r="L216" s="84"/>
      <c r="M216" s="83"/>
      <c r="N216" s="29"/>
      <c r="O216" s="84"/>
      <c r="P216" s="84"/>
      <c r="Q216" s="85"/>
      <c r="R216" s="29"/>
      <c r="S216" s="84"/>
      <c r="T216" s="84"/>
      <c r="U216" s="83"/>
      <c r="V216" s="29"/>
      <c r="W216" s="84"/>
      <c r="X216" s="84"/>
      <c r="Y216" s="83"/>
      <c r="Z216" s="29"/>
      <c r="AA216" s="84"/>
      <c r="AB216" s="84"/>
      <c r="AC216" s="83"/>
      <c r="AD216" s="29"/>
      <c r="AE216" s="82"/>
      <c r="AF216" s="82"/>
      <c r="AG216" s="83"/>
      <c r="AH216" s="175"/>
    </row>
    <row r="217" spans="1:34">
      <c r="A217" s="13"/>
      <c r="B217" s="163" t="s">
        <v>748</v>
      </c>
      <c r="C217" s="87">
        <v>1612013</v>
      </c>
      <c r="D217" s="87"/>
      <c r="E217" s="46"/>
      <c r="F217" s="30"/>
      <c r="G217" s="87">
        <v>67984</v>
      </c>
      <c r="H217" s="87"/>
      <c r="I217" s="46"/>
      <c r="J217" s="30"/>
      <c r="K217" s="89" t="s">
        <v>251</v>
      </c>
      <c r="L217" s="89"/>
      <c r="M217" s="46"/>
      <c r="N217" s="30"/>
      <c r="O217" s="89" t="s">
        <v>787</v>
      </c>
      <c r="P217" s="89"/>
      <c r="Q217" s="91" t="s">
        <v>307</v>
      </c>
      <c r="R217" s="30"/>
      <c r="S217" s="89">
        <v>377</v>
      </c>
      <c r="T217" s="89"/>
      <c r="U217" s="46"/>
      <c r="V217" s="30"/>
      <c r="W217" s="87">
        <v>39461</v>
      </c>
      <c r="X217" s="87"/>
      <c r="Y217" s="46"/>
      <c r="Z217" s="30"/>
      <c r="AA217" s="89" t="s">
        <v>251</v>
      </c>
      <c r="AB217" s="89"/>
      <c r="AC217" s="46"/>
      <c r="AD217" s="30"/>
      <c r="AE217" s="87">
        <v>1651761</v>
      </c>
      <c r="AF217" s="87"/>
      <c r="AG217" s="46"/>
      <c r="AH217" s="175"/>
    </row>
    <row r="218" spans="1:34" ht="15.75" thickBot="1">
      <c r="A218" s="13"/>
      <c r="B218" s="163"/>
      <c r="C218" s="88"/>
      <c r="D218" s="88"/>
      <c r="E218" s="48"/>
      <c r="F218" s="30"/>
      <c r="G218" s="88"/>
      <c r="H218" s="88"/>
      <c r="I218" s="48"/>
      <c r="J218" s="30"/>
      <c r="K218" s="90"/>
      <c r="L218" s="90"/>
      <c r="M218" s="48"/>
      <c r="N218" s="30"/>
      <c r="O218" s="90"/>
      <c r="P218" s="90"/>
      <c r="Q218" s="92"/>
      <c r="R218" s="30"/>
      <c r="S218" s="90"/>
      <c r="T218" s="90"/>
      <c r="U218" s="48"/>
      <c r="V218" s="30"/>
      <c r="W218" s="88"/>
      <c r="X218" s="88"/>
      <c r="Y218" s="48"/>
      <c r="Z218" s="30"/>
      <c r="AA218" s="90"/>
      <c r="AB218" s="90"/>
      <c r="AC218" s="48"/>
      <c r="AD218" s="30"/>
      <c r="AE218" s="88"/>
      <c r="AF218" s="88"/>
      <c r="AG218" s="48"/>
      <c r="AH218" s="175"/>
    </row>
    <row r="219" spans="1:34">
      <c r="A219" s="13"/>
      <c r="B219" s="166" t="s">
        <v>750</v>
      </c>
      <c r="C219" s="95" t="s">
        <v>250</v>
      </c>
      <c r="D219" s="97">
        <v>6770031</v>
      </c>
      <c r="E219" s="54"/>
      <c r="F219" s="29"/>
      <c r="G219" s="95" t="s">
        <v>250</v>
      </c>
      <c r="H219" s="97">
        <v>237984</v>
      </c>
      <c r="I219" s="54"/>
      <c r="J219" s="29"/>
      <c r="K219" s="95" t="s">
        <v>250</v>
      </c>
      <c r="L219" s="93" t="s">
        <v>251</v>
      </c>
      <c r="M219" s="54"/>
      <c r="N219" s="29"/>
      <c r="O219" s="95" t="s">
        <v>250</v>
      </c>
      <c r="P219" s="93" t="s">
        <v>788</v>
      </c>
      <c r="Q219" s="95" t="s">
        <v>307</v>
      </c>
      <c r="R219" s="29"/>
      <c r="S219" s="95" t="s">
        <v>250</v>
      </c>
      <c r="T219" s="97">
        <v>3405</v>
      </c>
      <c r="U219" s="54"/>
      <c r="V219" s="29"/>
      <c r="W219" s="95" t="s">
        <v>250</v>
      </c>
      <c r="X219" s="97">
        <v>52580</v>
      </c>
      <c r="Y219" s="54"/>
      <c r="Z219" s="29"/>
      <c r="AA219" s="95" t="s">
        <v>250</v>
      </c>
      <c r="AB219" s="93" t="s">
        <v>781</v>
      </c>
      <c r="AC219" s="95" t="s">
        <v>307</v>
      </c>
      <c r="AD219" s="29"/>
      <c r="AE219" s="95" t="s">
        <v>250</v>
      </c>
      <c r="AF219" s="97">
        <v>5207113</v>
      </c>
      <c r="AG219" s="54"/>
      <c r="AH219" s="175"/>
    </row>
    <row r="220" spans="1:34" ht="15.75" thickBot="1">
      <c r="A220" s="13"/>
      <c r="B220" s="166"/>
      <c r="C220" s="96"/>
      <c r="D220" s="98"/>
      <c r="E220" s="55"/>
      <c r="F220" s="29"/>
      <c r="G220" s="96"/>
      <c r="H220" s="98"/>
      <c r="I220" s="55"/>
      <c r="J220" s="29"/>
      <c r="K220" s="96"/>
      <c r="L220" s="99"/>
      <c r="M220" s="55"/>
      <c r="N220" s="29"/>
      <c r="O220" s="96"/>
      <c r="P220" s="99"/>
      <c r="Q220" s="96"/>
      <c r="R220" s="29"/>
      <c r="S220" s="96"/>
      <c r="T220" s="98"/>
      <c r="U220" s="55"/>
      <c r="V220" s="29"/>
      <c r="W220" s="96"/>
      <c r="X220" s="98"/>
      <c r="Y220" s="55"/>
      <c r="Z220" s="29"/>
      <c r="AA220" s="96"/>
      <c r="AB220" s="99"/>
      <c r="AC220" s="96"/>
      <c r="AD220" s="29"/>
      <c r="AE220" s="96"/>
      <c r="AF220" s="98"/>
      <c r="AG220" s="55"/>
      <c r="AH220" s="175"/>
    </row>
    <row r="221" spans="1:34" ht="15.75" thickTop="1">
      <c r="A221" s="13"/>
      <c r="B221" s="75" t="s">
        <v>751</v>
      </c>
      <c r="C221" s="167"/>
      <c r="D221" s="167"/>
      <c r="E221" s="124"/>
      <c r="F221" s="30"/>
      <c r="G221" s="167"/>
      <c r="H221" s="167"/>
      <c r="I221" s="124"/>
      <c r="J221" s="30"/>
      <c r="K221" s="167"/>
      <c r="L221" s="167"/>
      <c r="M221" s="124"/>
      <c r="N221" s="30"/>
      <c r="O221" s="124"/>
      <c r="P221" s="124"/>
      <c r="Q221" s="124"/>
      <c r="R221" s="30"/>
      <c r="S221" s="167"/>
      <c r="T221" s="167"/>
      <c r="U221" s="124"/>
      <c r="V221" s="30"/>
      <c r="W221" s="124"/>
      <c r="X221" s="124"/>
      <c r="Y221" s="124"/>
      <c r="Z221" s="30"/>
      <c r="AA221" s="124"/>
      <c r="AB221" s="124"/>
      <c r="AC221" s="124"/>
      <c r="AD221" s="30"/>
      <c r="AE221" s="167"/>
      <c r="AF221" s="167"/>
      <c r="AG221" s="124"/>
      <c r="AH221" s="175"/>
    </row>
    <row r="222" spans="1:34">
      <c r="A222" s="13"/>
      <c r="B222" s="75"/>
      <c r="C222" s="78"/>
      <c r="D222" s="78"/>
      <c r="E222" s="30"/>
      <c r="F222" s="30"/>
      <c r="G222" s="78"/>
      <c r="H222" s="78"/>
      <c r="I222" s="30"/>
      <c r="J222" s="30"/>
      <c r="K222" s="78"/>
      <c r="L222" s="78"/>
      <c r="M222" s="30"/>
      <c r="N222" s="30"/>
      <c r="O222" s="30"/>
      <c r="P222" s="30"/>
      <c r="Q222" s="30"/>
      <c r="R222" s="30"/>
      <c r="S222" s="78"/>
      <c r="T222" s="78"/>
      <c r="U222" s="30"/>
      <c r="V222" s="30"/>
      <c r="W222" s="30"/>
      <c r="X222" s="30"/>
      <c r="Y222" s="30"/>
      <c r="Z222" s="30"/>
      <c r="AA222" s="30"/>
      <c r="AB222" s="30"/>
      <c r="AC222" s="30"/>
      <c r="AD222" s="30"/>
      <c r="AE222" s="78"/>
      <c r="AF222" s="78"/>
      <c r="AG222" s="30"/>
      <c r="AH222" s="175"/>
    </row>
    <row r="223" spans="1:34">
      <c r="A223" s="13"/>
      <c r="B223" s="94" t="s">
        <v>789</v>
      </c>
      <c r="C223" s="74" t="s">
        <v>250</v>
      </c>
      <c r="D223" s="81" t="s">
        <v>790</v>
      </c>
      <c r="E223" s="74" t="s">
        <v>307</v>
      </c>
      <c r="F223" s="29"/>
      <c r="G223" s="74" t="s">
        <v>250</v>
      </c>
      <c r="H223" s="81" t="s">
        <v>251</v>
      </c>
      <c r="I223" s="29"/>
      <c r="J223" s="29"/>
      <c r="K223" s="74" t="s">
        <v>250</v>
      </c>
      <c r="L223" s="81" t="s">
        <v>251</v>
      </c>
      <c r="M223" s="29"/>
      <c r="N223" s="29"/>
      <c r="O223" s="74" t="s">
        <v>250</v>
      </c>
      <c r="P223" s="81" t="s">
        <v>251</v>
      </c>
      <c r="Q223" s="29"/>
      <c r="R223" s="29"/>
      <c r="S223" s="74" t="s">
        <v>250</v>
      </c>
      <c r="T223" s="81">
        <v>74</v>
      </c>
      <c r="U223" s="29"/>
      <c r="V223" s="29"/>
      <c r="W223" s="74" t="s">
        <v>250</v>
      </c>
      <c r="X223" s="81" t="s">
        <v>251</v>
      </c>
      <c r="Y223" s="29"/>
      <c r="Z223" s="29"/>
      <c r="AA223" s="74" t="s">
        <v>250</v>
      </c>
      <c r="AB223" s="81" t="s">
        <v>251</v>
      </c>
      <c r="AC223" s="29"/>
      <c r="AD223" s="29"/>
      <c r="AE223" s="74" t="s">
        <v>250</v>
      </c>
      <c r="AF223" s="81" t="s">
        <v>791</v>
      </c>
      <c r="AG223" s="74" t="s">
        <v>307</v>
      </c>
      <c r="AH223" s="175"/>
    </row>
    <row r="224" spans="1:34" ht="15.75" thickBot="1">
      <c r="A224" s="13"/>
      <c r="B224" s="94"/>
      <c r="C224" s="85"/>
      <c r="D224" s="84"/>
      <c r="E224" s="85"/>
      <c r="F224" s="29"/>
      <c r="G224" s="85"/>
      <c r="H224" s="84"/>
      <c r="I224" s="83"/>
      <c r="J224" s="29"/>
      <c r="K224" s="85"/>
      <c r="L224" s="84"/>
      <c r="M224" s="83"/>
      <c r="N224" s="29"/>
      <c r="O224" s="85"/>
      <c r="P224" s="84"/>
      <c r="Q224" s="83"/>
      <c r="R224" s="29"/>
      <c r="S224" s="85"/>
      <c r="T224" s="84"/>
      <c r="U224" s="83"/>
      <c r="V224" s="29"/>
      <c r="W224" s="85"/>
      <c r="X224" s="84"/>
      <c r="Y224" s="83"/>
      <c r="Z224" s="29"/>
      <c r="AA224" s="85"/>
      <c r="AB224" s="84"/>
      <c r="AC224" s="83"/>
      <c r="AD224" s="29"/>
      <c r="AE224" s="85"/>
      <c r="AF224" s="84"/>
      <c r="AG224" s="85"/>
      <c r="AH224" s="175"/>
    </row>
    <row r="225" spans="1:34">
      <c r="A225" s="13"/>
      <c r="B225" s="164" t="s">
        <v>752</v>
      </c>
      <c r="C225" s="91" t="s">
        <v>250</v>
      </c>
      <c r="D225" s="89" t="s">
        <v>790</v>
      </c>
      <c r="E225" s="91" t="s">
        <v>307</v>
      </c>
      <c r="F225" s="30"/>
      <c r="G225" s="91" t="s">
        <v>250</v>
      </c>
      <c r="H225" s="89" t="s">
        <v>251</v>
      </c>
      <c r="I225" s="46"/>
      <c r="J225" s="30"/>
      <c r="K225" s="91" t="s">
        <v>250</v>
      </c>
      <c r="L225" s="89" t="s">
        <v>251</v>
      </c>
      <c r="M225" s="46"/>
      <c r="N225" s="30"/>
      <c r="O225" s="91" t="s">
        <v>250</v>
      </c>
      <c r="P225" s="89" t="s">
        <v>251</v>
      </c>
      <c r="Q225" s="46"/>
      <c r="R225" s="30"/>
      <c r="S225" s="91" t="s">
        <v>250</v>
      </c>
      <c r="T225" s="89">
        <v>74</v>
      </c>
      <c r="U225" s="46"/>
      <c r="V225" s="30"/>
      <c r="W225" s="91" t="s">
        <v>250</v>
      </c>
      <c r="X225" s="89" t="s">
        <v>251</v>
      </c>
      <c r="Y225" s="46"/>
      <c r="Z225" s="30"/>
      <c r="AA225" s="91" t="s">
        <v>250</v>
      </c>
      <c r="AB225" s="89" t="s">
        <v>251</v>
      </c>
      <c r="AC225" s="46"/>
      <c r="AD225" s="30"/>
      <c r="AE225" s="91" t="s">
        <v>250</v>
      </c>
      <c r="AF225" s="89" t="s">
        <v>791</v>
      </c>
      <c r="AG225" s="91" t="s">
        <v>307</v>
      </c>
      <c r="AH225" s="175"/>
    </row>
    <row r="226" spans="1:34" ht="15.75" thickBot="1">
      <c r="A226" s="13"/>
      <c r="B226" s="164"/>
      <c r="C226" s="102"/>
      <c r="D226" s="105"/>
      <c r="E226" s="102"/>
      <c r="F226" s="30"/>
      <c r="G226" s="102"/>
      <c r="H226" s="105"/>
      <c r="I226" s="104"/>
      <c r="J226" s="30"/>
      <c r="K226" s="102"/>
      <c r="L226" s="105"/>
      <c r="M226" s="104"/>
      <c r="N226" s="30"/>
      <c r="O226" s="102"/>
      <c r="P226" s="105"/>
      <c r="Q226" s="104"/>
      <c r="R226" s="30"/>
      <c r="S226" s="102"/>
      <c r="T226" s="105"/>
      <c r="U226" s="104"/>
      <c r="V226" s="30"/>
      <c r="W226" s="102"/>
      <c r="X226" s="105"/>
      <c r="Y226" s="104"/>
      <c r="Z226" s="30"/>
      <c r="AA226" s="102"/>
      <c r="AB226" s="105"/>
      <c r="AC226" s="104"/>
      <c r="AD226" s="30"/>
      <c r="AE226" s="102"/>
      <c r="AF226" s="105"/>
      <c r="AG226" s="102"/>
      <c r="AH226" s="175"/>
    </row>
    <row r="227" spans="1:34" ht="15.75" thickTop="1">
      <c r="A227" s="13"/>
      <c r="B227" s="14"/>
      <c r="C227" s="14"/>
      <c r="AH227" s="175"/>
    </row>
    <row r="228" spans="1:34" ht="33.75">
      <c r="A228" s="13"/>
      <c r="B228" s="58">
        <v>-1</v>
      </c>
      <c r="C228" s="148" t="s">
        <v>792</v>
      </c>
      <c r="AH228" s="175"/>
    </row>
    <row r="229" spans="1:34">
      <c r="A229" s="13"/>
      <c r="B229" s="14"/>
      <c r="C229" s="14"/>
      <c r="AH229" s="175"/>
    </row>
    <row r="230" spans="1:34" ht="45">
      <c r="A230" s="13"/>
      <c r="B230" s="58">
        <v>-2</v>
      </c>
      <c r="C230" s="148" t="s">
        <v>793</v>
      </c>
      <c r="AH230" s="175"/>
    </row>
    <row r="231" spans="1:34">
      <c r="A231" s="13"/>
      <c r="B231" s="14"/>
      <c r="C231" s="14"/>
      <c r="AH231" s="175"/>
    </row>
    <row r="232" spans="1:34" ht="45">
      <c r="A232" s="13"/>
      <c r="B232" s="58">
        <v>-3</v>
      </c>
      <c r="C232" s="148" t="s">
        <v>794</v>
      </c>
      <c r="AH232" s="175"/>
    </row>
    <row r="233" spans="1:34">
      <c r="A233" s="13"/>
      <c r="B233" s="63"/>
      <c r="C233" s="63"/>
      <c r="D233" s="63"/>
      <c r="E233" s="63"/>
      <c r="F233" s="63"/>
      <c r="G233" s="63"/>
      <c r="H233" s="63"/>
      <c r="I233" s="63"/>
      <c r="J233" s="63"/>
      <c r="K233" s="63"/>
      <c r="L233" s="63"/>
      <c r="M233" s="63"/>
      <c r="N233" s="63"/>
      <c r="O233" s="63"/>
      <c r="P233" s="63"/>
      <c r="Q233" s="63"/>
      <c r="R233" s="63"/>
      <c r="S233" s="63"/>
      <c r="T233" s="63"/>
      <c r="U233" s="63"/>
      <c r="V233" s="63"/>
      <c r="W233" s="63"/>
      <c r="X233" s="63"/>
      <c r="Y233" s="63"/>
      <c r="Z233" s="63"/>
      <c r="AA233" s="63"/>
      <c r="AB233" s="63"/>
      <c r="AC233" s="63"/>
      <c r="AD233" s="63"/>
      <c r="AE233" s="63"/>
      <c r="AF233" s="63"/>
      <c r="AG233" s="63"/>
      <c r="AH233" s="175"/>
    </row>
    <row r="234" spans="1:34">
      <c r="A234" s="13"/>
      <c r="B234" s="63"/>
      <c r="C234" s="63"/>
      <c r="D234" s="63"/>
      <c r="E234" s="63"/>
      <c r="F234" s="63"/>
      <c r="G234" s="63"/>
      <c r="H234" s="63"/>
      <c r="I234" s="63"/>
      <c r="J234" s="63"/>
      <c r="K234" s="63"/>
      <c r="L234" s="63"/>
      <c r="M234" s="63"/>
      <c r="N234" s="63"/>
      <c r="O234" s="63"/>
      <c r="P234" s="63"/>
      <c r="Q234" s="63"/>
      <c r="R234" s="63"/>
      <c r="S234" s="63"/>
      <c r="T234" s="63"/>
      <c r="U234" s="63"/>
      <c r="V234" s="63"/>
      <c r="W234" s="63"/>
      <c r="X234" s="63"/>
      <c r="Y234" s="63"/>
      <c r="Z234" s="63"/>
      <c r="AA234" s="63"/>
      <c r="AB234" s="63"/>
      <c r="AC234" s="63"/>
      <c r="AD234" s="63"/>
      <c r="AE234" s="63"/>
      <c r="AF234" s="63"/>
      <c r="AG234" s="63"/>
      <c r="AH234" s="175"/>
    </row>
    <row r="235" spans="1:34">
      <c r="A235" s="13"/>
      <c r="B235" s="23"/>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c r="AA235" s="23"/>
      <c r="AB235" s="23"/>
      <c r="AC235" s="23"/>
      <c r="AH235" s="175"/>
    </row>
    <row r="236" spans="1:34">
      <c r="A236" s="13"/>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H236" s="175"/>
    </row>
    <row r="237" spans="1:34" ht="15.75" thickBot="1">
      <c r="A237" s="13"/>
      <c r="B237" s="70" t="s">
        <v>795</v>
      </c>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c r="AA237" s="70"/>
      <c r="AB237" s="70"/>
      <c r="AC237" s="70"/>
      <c r="AH237" s="175"/>
    </row>
    <row r="238" spans="1:34">
      <c r="A238" s="13"/>
      <c r="B238" s="91" t="s">
        <v>441</v>
      </c>
      <c r="C238" s="71" t="s">
        <v>762</v>
      </c>
      <c r="D238" s="71"/>
      <c r="E238" s="71"/>
      <c r="F238" s="46"/>
      <c r="G238" s="71" t="s">
        <v>764</v>
      </c>
      <c r="H238" s="71"/>
      <c r="I238" s="71"/>
      <c r="J238" s="46"/>
      <c r="K238" s="71" t="s">
        <v>765</v>
      </c>
      <c r="L238" s="71"/>
      <c r="M238" s="71"/>
      <c r="N238" s="46"/>
      <c r="O238" s="71" t="s">
        <v>766</v>
      </c>
      <c r="P238" s="71"/>
      <c r="Q238" s="71"/>
      <c r="R238" s="46"/>
      <c r="S238" s="71" t="s">
        <v>767</v>
      </c>
      <c r="T238" s="71"/>
      <c r="U238" s="71"/>
      <c r="V238" s="46"/>
      <c r="W238" s="71" t="s">
        <v>323</v>
      </c>
      <c r="X238" s="71"/>
      <c r="Y238" s="71"/>
      <c r="Z238" s="46"/>
      <c r="AA238" s="71" t="s">
        <v>774</v>
      </c>
      <c r="AB238" s="71"/>
      <c r="AC238" s="71"/>
      <c r="AH238" s="175"/>
    </row>
    <row r="239" spans="1:34">
      <c r="A239" s="13"/>
      <c r="B239" s="76"/>
      <c r="C239" s="72" t="s">
        <v>763</v>
      </c>
      <c r="D239" s="72"/>
      <c r="E239" s="72"/>
      <c r="F239" s="30"/>
      <c r="G239" s="72"/>
      <c r="H239" s="72"/>
      <c r="I239" s="72"/>
      <c r="J239" s="30"/>
      <c r="K239" s="72"/>
      <c r="L239" s="72"/>
      <c r="M239" s="72"/>
      <c r="N239" s="30"/>
      <c r="O239" s="72"/>
      <c r="P239" s="72"/>
      <c r="Q239" s="72"/>
      <c r="R239" s="30"/>
      <c r="S239" s="72" t="s">
        <v>796</v>
      </c>
      <c r="T239" s="72"/>
      <c r="U239" s="72"/>
      <c r="V239" s="30"/>
      <c r="W239" s="72" t="s">
        <v>770</v>
      </c>
      <c r="X239" s="72"/>
      <c r="Y239" s="72"/>
      <c r="Z239" s="30"/>
      <c r="AA239" s="72" t="s">
        <v>763</v>
      </c>
      <c r="AB239" s="72"/>
      <c r="AC239" s="72"/>
      <c r="AH239" s="175"/>
    </row>
    <row r="240" spans="1:34">
      <c r="A240" s="13"/>
      <c r="B240" s="76"/>
      <c r="C240" s="12"/>
      <c r="D240" s="12"/>
      <c r="E240" s="12"/>
      <c r="F240" s="30"/>
      <c r="G240" s="72"/>
      <c r="H240" s="72"/>
      <c r="I240" s="72"/>
      <c r="J240" s="30"/>
      <c r="K240" s="72"/>
      <c r="L240" s="72"/>
      <c r="M240" s="72"/>
      <c r="N240" s="30"/>
      <c r="O240" s="72"/>
      <c r="P240" s="72"/>
      <c r="Q240" s="72"/>
      <c r="R240" s="30"/>
      <c r="S240" s="72" t="s">
        <v>797</v>
      </c>
      <c r="T240" s="72"/>
      <c r="U240" s="72"/>
      <c r="V240" s="30"/>
      <c r="W240" s="72" t="s">
        <v>771</v>
      </c>
      <c r="X240" s="72"/>
      <c r="Y240" s="72"/>
      <c r="Z240" s="30"/>
      <c r="AA240" s="12"/>
      <c r="AB240" s="12"/>
      <c r="AC240" s="12"/>
      <c r="AH240" s="175"/>
    </row>
    <row r="241" spans="1:34">
      <c r="A241" s="13"/>
      <c r="B241" s="76"/>
      <c r="C241" s="12"/>
      <c r="D241" s="12"/>
      <c r="E241" s="12"/>
      <c r="F241" s="30"/>
      <c r="G241" s="72"/>
      <c r="H241" s="72"/>
      <c r="I241" s="72"/>
      <c r="J241" s="30"/>
      <c r="K241" s="72"/>
      <c r="L241" s="72"/>
      <c r="M241" s="72"/>
      <c r="N241" s="30"/>
      <c r="O241" s="72"/>
      <c r="P241" s="72"/>
      <c r="Q241" s="72"/>
      <c r="R241" s="30"/>
      <c r="S241" s="72" t="s">
        <v>769</v>
      </c>
      <c r="T241" s="72"/>
      <c r="U241" s="72"/>
      <c r="V241" s="30"/>
      <c r="W241" s="72" t="s">
        <v>772</v>
      </c>
      <c r="X241" s="72"/>
      <c r="Y241" s="72"/>
      <c r="Z241" s="30"/>
      <c r="AA241" s="12"/>
      <c r="AB241" s="12"/>
      <c r="AC241" s="12"/>
      <c r="AH241" s="175"/>
    </row>
    <row r="242" spans="1:34" ht="15.75" thickBot="1">
      <c r="A242" s="13"/>
      <c r="B242" s="76"/>
      <c r="C242" s="119"/>
      <c r="D242" s="119"/>
      <c r="E242" s="119"/>
      <c r="F242" s="30"/>
      <c r="G242" s="70"/>
      <c r="H242" s="70"/>
      <c r="I242" s="70"/>
      <c r="J242" s="30"/>
      <c r="K242" s="70"/>
      <c r="L242" s="70"/>
      <c r="M242" s="70"/>
      <c r="N242" s="30"/>
      <c r="O242" s="70"/>
      <c r="P242" s="70"/>
      <c r="Q242" s="70"/>
      <c r="R242" s="30"/>
      <c r="S242" s="119"/>
      <c r="T242" s="119"/>
      <c r="U242" s="119"/>
      <c r="V242" s="30"/>
      <c r="W242" s="70" t="s">
        <v>298</v>
      </c>
      <c r="X242" s="70"/>
      <c r="Y242" s="70"/>
      <c r="Z242" s="30"/>
      <c r="AA242" s="119"/>
      <c r="AB242" s="119"/>
      <c r="AC242" s="119"/>
      <c r="AH242" s="175"/>
    </row>
    <row r="243" spans="1:34">
      <c r="A243" s="13"/>
      <c r="B243" s="64"/>
      <c r="C243" s="28" t="s">
        <v>246</v>
      </c>
      <c r="D243" s="28"/>
      <c r="E243" s="28"/>
      <c r="F243" s="28"/>
      <c r="G243" s="28"/>
      <c r="H243" s="28"/>
      <c r="I243" s="28"/>
      <c r="J243" s="28"/>
      <c r="K243" s="28"/>
      <c r="L243" s="28"/>
      <c r="M243" s="28"/>
      <c r="N243" s="28"/>
      <c r="O243" s="28"/>
      <c r="P243" s="28"/>
      <c r="Q243" s="28"/>
      <c r="R243" s="28"/>
      <c r="S243" s="28"/>
      <c r="T243" s="28"/>
      <c r="U243" s="28"/>
      <c r="V243" s="28"/>
      <c r="W243" s="28"/>
      <c r="X243" s="28"/>
      <c r="Y243" s="28"/>
      <c r="Z243" s="28"/>
      <c r="AA243" s="28"/>
      <c r="AB243" s="28"/>
      <c r="AC243" s="28"/>
      <c r="AH243" s="175"/>
    </row>
    <row r="244" spans="1:34">
      <c r="A244" s="13"/>
      <c r="B244" s="65" t="s">
        <v>739</v>
      </c>
      <c r="C244" s="74"/>
      <c r="D244" s="74"/>
      <c r="E244" s="74"/>
      <c r="F244" s="19"/>
      <c r="G244" s="29"/>
      <c r="H244" s="29"/>
      <c r="I244" s="29"/>
      <c r="J244" s="19"/>
      <c r="K244" s="29"/>
      <c r="L244" s="29"/>
      <c r="M244" s="29"/>
      <c r="N244" s="19"/>
      <c r="O244" s="29"/>
      <c r="P244" s="29"/>
      <c r="Q244" s="29"/>
      <c r="R244" s="19"/>
      <c r="S244" s="29"/>
      <c r="T244" s="29"/>
      <c r="U244" s="29"/>
      <c r="V244" s="19"/>
      <c r="W244" s="29"/>
      <c r="X244" s="29"/>
      <c r="Y244" s="29"/>
      <c r="Z244" s="19"/>
      <c r="AA244" s="29"/>
      <c r="AB244" s="29"/>
      <c r="AC244" s="29"/>
      <c r="AH244" s="175"/>
    </row>
    <row r="245" spans="1:34">
      <c r="A245" s="13"/>
      <c r="B245" s="66" t="s">
        <v>31</v>
      </c>
      <c r="C245" s="76"/>
      <c r="D245" s="76"/>
      <c r="E245" s="76"/>
      <c r="F245" s="15"/>
      <c r="G245" s="76"/>
      <c r="H245" s="76"/>
      <c r="I245" s="76"/>
      <c r="J245" s="15"/>
      <c r="K245" s="76"/>
      <c r="L245" s="76"/>
      <c r="M245" s="76"/>
      <c r="N245" s="15"/>
      <c r="O245" s="30"/>
      <c r="P245" s="30"/>
      <c r="Q245" s="30"/>
      <c r="R245" s="15"/>
      <c r="S245" s="76"/>
      <c r="T245" s="76"/>
      <c r="U245" s="76"/>
      <c r="V245" s="15"/>
      <c r="W245" s="30"/>
      <c r="X245" s="30"/>
      <c r="Y245" s="30"/>
      <c r="Z245" s="15"/>
      <c r="AA245" s="76"/>
      <c r="AB245" s="76"/>
      <c r="AC245" s="76"/>
      <c r="AH245" s="175"/>
    </row>
    <row r="246" spans="1:34">
      <c r="A246" s="13"/>
      <c r="B246" s="69" t="s">
        <v>740</v>
      </c>
      <c r="C246" s="74"/>
      <c r="D246" s="74"/>
      <c r="E246" s="74"/>
      <c r="F246" s="19"/>
      <c r="G246" s="74"/>
      <c r="H246" s="74"/>
      <c r="I246" s="74"/>
      <c r="J246" s="19"/>
      <c r="K246" s="74"/>
      <c r="L246" s="74"/>
      <c r="M246" s="74"/>
      <c r="N246" s="19"/>
      <c r="O246" s="29"/>
      <c r="P246" s="29"/>
      <c r="Q246" s="29"/>
      <c r="R246" s="19"/>
      <c r="S246" s="74"/>
      <c r="T246" s="74"/>
      <c r="U246" s="74"/>
      <c r="V246" s="19"/>
      <c r="W246" s="29"/>
      <c r="X246" s="29"/>
      <c r="Y246" s="29"/>
      <c r="Z246" s="19"/>
      <c r="AA246" s="74"/>
      <c r="AB246" s="74"/>
      <c r="AC246" s="74"/>
      <c r="AH246" s="175"/>
    </row>
    <row r="247" spans="1:34">
      <c r="A247" s="13"/>
      <c r="B247" s="67" t="s">
        <v>327</v>
      </c>
      <c r="C247" s="76"/>
      <c r="D247" s="76"/>
      <c r="E247" s="76"/>
      <c r="F247" s="15"/>
      <c r="G247" s="76"/>
      <c r="H247" s="76"/>
      <c r="I247" s="76"/>
      <c r="J247" s="15"/>
      <c r="K247" s="76"/>
      <c r="L247" s="76"/>
      <c r="M247" s="76"/>
      <c r="N247" s="15"/>
      <c r="O247" s="30"/>
      <c r="P247" s="30"/>
      <c r="Q247" s="30"/>
      <c r="R247" s="15"/>
      <c r="S247" s="76"/>
      <c r="T247" s="76"/>
      <c r="U247" s="76"/>
      <c r="V247" s="15"/>
      <c r="W247" s="30"/>
      <c r="X247" s="30"/>
      <c r="Y247" s="30"/>
      <c r="Z247" s="15"/>
      <c r="AA247" s="76"/>
      <c r="AB247" s="76"/>
      <c r="AC247" s="76"/>
      <c r="AH247" s="175"/>
    </row>
    <row r="248" spans="1:34">
      <c r="A248" s="13"/>
      <c r="B248" s="160" t="s">
        <v>328</v>
      </c>
      <c r="C248" s="74" t="s">
        <v>250</v>
      </c>
      <c r="D248" s="80">
        <v>63159</v>
      </c>
      <c r="E248" s="29"/>
      <c r="F248" s="29"/>
      <c r="G248" s="74" t="s">
        <v>250</v>
      </c>
      <c r="H248" s="81" t="s">
        <v>251</v>
      </c>
      <c r="I248" s="29"/>
      <c r="J248" s="29"/>
      <c r="K248" s="74" t="s">
        <v>250</v>
      </c>
      <c r="L248" s="81" t="s">
        <v>251</v>
      </c>
      <c r="M248" s="29"/>
      <c r="N248" s="29"/>
      <c r="O248" s="74" t="s">
        <v>250</v>
      </c>
      <c r="P248" s="81" t="s">
        <v>251</v>
      </c>
      <c r="Q248" s="29"/>
      <c r="R248" s="29"/>
      <c r="S248" s="74" t="s">
        <v>250</v>
      </c>
      <c r="T248" s="81" t="s">
        <v>251</v>
      </c>
      <c r="U248" s="29"/>
      <c r="V248" s="29"/>
      <c r="W248" s="74" t="s">
        <v>250</v>
      </c>
      <c r="X248" s="80">
        <v>2054</v>
      </c>
      <c r="Y248" s="29"/>
      <c r="Z248" s="29"/>
      <c r="AA248" s="74" t="s">
        <v>250</v>
      </c>
      <c r="AB248" s="80">
        <v>65213</v>
      </c>
      <c r="AC248" s="29"/>
      <c r="AH248" s="175"/>
    </row>
    <row r="249" spans="1:34">
      <c r="A249" s="13"/>
      <c r="B249" s="160"/>
      <c r="C249" s="74"/>
      <c r="D249" s="80"/>
      <c r="E249" s="29"/>
      <c r="F249" s="29"/>
      <c r="G249" s="74"/>
      <c r="H249" s="81"/>
      <c r="I249" s="29"/>
      <c r="J249" s="29"/>
      <c r="K249" s="74"/>
      <c r="L249" s="81"/>
      <c r="M249" s="29"/>
      <c r="N249" s="29"/>
      <c r="O249" s="74"/>
      <c r="P249" s="81"/>
      <c r="Q249" s="29"/>
      <c r="R249" s="29"/>
      <c r="S249" s="74"/>
      <c r="T249" s="81"/>
      <c r="U249" s="29"/>
      <c r="V249" s="29"/>
      <c r="W249" s="74"/>
      <c r="X249" s="80"/>
      <c r="Y249" s="29"/>
      <c r="Z249" s="29"/>
      <c r="AA249" s="74"/>
      <c r="AB249" s="80"/>
      <c r="AC249" s="29"/>
      <c r="AH249" s="175"/>
    </row>
    <row r="250" spans="1:34">
      <c r="A250" s="13"/>
      <c r="B250" s="161" t="s">
        <v>336</v>
      </c>
      <c r="C250" s="78" t="s">
        <v>251</v>
      </c>
      <c r="D250" s="78"/>
      <c r="E250" s="30"/>
      <c r="F250" s="30"/>
      <c r="G250" s="78">
        <v>233</v>
      </c>
      <c r="H250" s="78"/>
      <c r="I250" s="30"/>
      <c r="J250" s="30"/>
      <c r="K250" s="78" t="s">
        <v>251</v>
      </c>
      <c r="L250" s="78"/>
      <c r="M250" s="30"/>
      <c r="N250" s="30"/>
      <c r="O250" s="78" t="s">
        <v>251</v>
      </c>
      <c r="P250" s="78"/>
      <c r="Q250" s="30"/>
      <c r="R250" s="30"/>
      <c r="S250" s="78" t="s">
        <v>251</v>
      </c>
      <c r="T250" s="78"/>
      <c r="U250" s="30"/>
      <c r="V250" s="30"/>
      <c r="W250" s="78" t="s">
        <v>251</v>
      </c>
      <c r="X250" s="78"/>
      <c r="Y250" s="30"/>
      <c r="Z250" s="30"/>
      <c r="AA250" s="78">
        <v>233</v>
      </c>
      <c r="AB250" s="78"/>
      <c r="AC250" s="30"/>
      <c r="AH250" s="175"/>
    </row>
    <row r="251" spans="1:34" ht="15.75" thickBot="1">
      <c r="A251" s="13"/>
      <c r="B251" s="161"/>
      <c r="C251" s="90"/>
      <c r="D251" s="90"/>
      <c r="E251" s="48"/>
      <c r="F251" s="30"/>
      <c r="G251" s="90"/>
      <c r="H251" s="90"/>
      <c r="I251" s="48"/>
      <c r="J251" s="30"/>
      <c r="K251" s="90"/>
      <c r="L251" s="90"/>
      <c r="M251" s="48"/>
      <c r="N251" s="30"/>
      <c r="O251" s="90"/>
      <c r="P251" s="90"/>
      <c r="Q251" s="48"/>
      <c r="R251" s="30"/>
      <c r="S251" s="90"/>
      <c r="T251" s="90"/>
      <c r="U251" s="48"/>
      <c r="V251" s="30"/>
      <c r="W251" s="90"/>
      <c r="X251" s="90"/>
      <c r="Y251" s="48"/>
      <c r="Z251" s="30"/>
      <c r="AA251" s="90"/>
      <c r="AB251" s="90"/>
      <c r="AC251" s="48"/>
      <c r="AH251" s="175"/>
    </row>
    <row r="252" spans="1:34">
      <c r="A252" s="13"/>
      <c r="B252" s="160" t="s">
        <v>350</v>
      </c>
      <c r="C252" s="97">
        <v>63159</v>
      </c>
      <c r="D252" s="97"/>
      <c r="E252" s="54"/>
      <c r="F252" s="29"/>
      <c r="G252" s="93">
        <v>233</v>
      </c>
      <c r="H252" s="93"/>
      <c r="I252" s="54"/>
      <c r="J252" s="29"/>
      <c r="K252" s="93" t="s">
        <v>251</v>
      </c>
      <c r="L252" s="93"/>
      <c r="M252" s="54"/>
      <c r="N252" s="29"/>
      <c r="O252" s="93" t="s">
        <v>251</v>
      </c>
      <c r="P252" s="93"/>
      <c r="Q252" s="54"/>
      <c r="R252" s="29"/>
      <c r="S252" s="93" t="s">
        <v>251</v>
      </c>
      <c r="T252" s="93"/>
      <c r="U252" s="54"/>
      <c r="V252" s="29"/>
      <c r="W252" s="97">
        <v>2054</v>
      </c>
      <c r="X252" s="97"/>
      <c r="Y252" s="54"/>
      <c r="Z252" s="29"/>
      <c r="AA252" s="97">
        <v>65446</v>
      </c>
      <c r="AB252" s="97"/>
      <c r="AC252" s="54"/>
      <c r="AH252" s="175"/>
    </row>
    <row r="253" spans="1:34">
      <c r="A253" s="13"/>
      <c r="B253" s="160"/>
      <c r="C253" s="80"/>
      <c r="D253" s="80"/>
      <c r="E253" s="29"/>
      <c r="F253" s="29"/>
      <c r="G253" s="169"/>
      <c r="H253" s="169"/>
      <c r="I253" s="146"/>
      <c r="J253" s="29"/>
      <c r="K253" s="81"/>
      <c r="L253" s="81"/>
      <c r="M253" s="29"/>
      <c r="N253" s="29"/>
      <c r="O253" s="81"/>
      <c r="P253" s="81"/>
      <c r="Q253" s="29"/>
      <c r="R253" s="29"/>
      <c r="S253" s="81"/>
      <c r="T253" s="81"/>
      <c r="U253" s="29"/>
      <c r="V253" s="29"/>
      <c r="W253" s="80"/>
      <c r="X253" s="80"/>
      <c r="Y253" s="29"/>
      <c r="Z253" s="29"/>
      <c r="AA253" s="80"/>
      <c r="AB253" s="80"/>
      <c r="AC253" s="29"/>
      <c r="AH253" s="175"/>
    </row>
    <row r="254" spans="1:34">
      <c r="A254" s="13"/>
      <c r="B254" s="86" t="s">
        <v>352</v>
      </c>
      <c r="C254" s="78"/>
      <c r="D254" s="78"/>
      <c r="E254" s="30"/>
      <c r="F254" s="30"/>
      <c r="G254" s="78"/>
      <c r="H254" s="78"/>
      <c r="I254" s="30"/>
      <c r="J254" s="30"/>
      <c r="K254" s="78"/>
      <c r="L254" s="78"/>
      <c r="M254" s="30"/>
      <c r="N254" s="30"/>
      <c r="O254" s="30"/>
      <c r="P254" s="30"/>
      <c r="Q254" s="30"/>
      <c r="R254" s="30"/>
      <c r="S254" s="78"/>
      <c r="T254" s="78"/>
      <c r="U254" s="30"/>
      <c r="V254" s="30"/>
      <c r="W254" s="30"/>
      <c r="X254" s="30"/>
      <c r="Y254" s="30"/>
      <c r="Z254" s="30"/>
      <c r="AA254" s="78"/>
      <c r="AB254" s="78"/>
      <c r="AC254" s="30"/>
      <c r="AH254" s="175"/>
    </row>
    <row r="255" spans="1:34">
      <c r="A255" s="13"/>
      <c r="B255" s="86"/>
      <c r="C255" s="78"/>
      <c r="D255" s="78"/>
      <c r="E255" s="30"/>
      <c r="F255" s="30"/>
      <c r="G255" s="78"/>
      <c r="H255" s="78"/>
      <c r="I255" s="30"/>
      <c r="J255" s="30"/>
      <c r="K255" s="78"/>
      <c r="L255" s="78"/>
      <c r="M255" s="30"/>
      <c r="N255" s="30"/>
      <c r="O255" s="30"/>
      <c r="P255" s="30"/>
      <c r="Q255" s="30"/>
      <c r="R255" s="30"/>
      <c r="S255" s="78"/>
      <c r="T255" s="78"/>
      <c r="U255" s="30"/>
      <c r="V255" s="30"/>
      <c r="W255" s="30"/>
      <c r="X255" s="30"/>
      <c r="Y255" s="30"/>
      <c r="Z255" s="30"/>
      <c r="AA255" s="78"/>
      <c r="AB255" s="78"/>
      <c r="AC255" s="30"/>
      <c r="AH255" s="175"/>
    </row>
    <row r="256" spans="1:34">
      <c r="A256" s="13"/>
      <c r="B256" s="160" t="s">
        <v>777</v>
      </c>
      <c r="C256" s="80">
        <v>1247</v>
      </c>
      <c r="D256" s="80"/>
      <c r="E256" s="29"/>
      <c r="F256" s="29"/>
      <c r="G256" s="81" t="s">
        <v>251</v>
      </c>
      <c r="H256" s="81"/>
      <c r="I256" s="29"/>
      <c r="J256" s="29"/>
      <c r="K256" s="81" t="s">
        <v>251</v>
      </c>
      <c r="L256" s="81"/>
      <c r="M256" s="29"/>
      <c r="N256" s="29"/>
      <c r="O256" s="81" t="s">
        <v>798</v>
      </c>
      <c r="P256" s="81"/>
      <c r="Q256" s="74" t="s">
        <v>307</v>
      </c>
      <c r="R256" s="29"/>
      <c r="S256" s="81">
        <v>196</v>
      </c>
      <c r="T256" s="81"/>
      <c r="U256" s="29"/>
      <c r="V256" s="29"/>
      <c r="W256" s="81" t="s">
        <v>251</v>
      </c>
      <c r="X256" s="81"/>
      <c r="Y256" s="29"/>
      <c r="Z256" s="29"/>
      <c r="AA256" s="80">
        <v>1129</v>
      </c>
      <c r="AB256" s="80"/>
      <c r="AC256" s="29"/>
      <c r="AH256" s="175"/>
    </row>
    <row r="257" spans="1:34" ht="15.75" thickBot="1">
      <c r="A257" s="13"/>
      <c r="B257" s="160"/>
      <c r="C257" s="82"/>
      <c r="D257" s="82"/>
      <c r="E257" s="83"/>
      <c r="F257" s="29"/>
      <c r="G257" s="84"/>
      <c r="H257" s="84"/>
      <c r="I257" s="83"/>
      <c r="J257" s="29"/>
      <c r="K257" s="84"/>
      <c r="L257" s="84"/>
      <c r="M257" s="83"/>
      <c r="N257" s="29"/>
      <c r="O257" s="84"/>
      <c r="P257" s="84"/>
      <c r="Q257" s="85"/>
      <c r="R257" s="29"/>
      <c r="S257" s="84"/>
      <c r="T257" s="84"/>
      <c r="U257" s="83"/>
      <c r="V257" s="29"/>
      <c r="W257" s="84"/>
      <c r="X257" s="84"/>
      <c r="Y257" s="83"/>
      <c r="Z257" s="29"/>
      <c r="AA257" s="82"/>
      <c r="AB257" s="82"/>
      <c r="AC257" s="83"/>
      <c r="AH257" s="175"/>
    </row>
    <row r="258" spans="1:34">
      <c r="A258" s="13"/>
      <c r="B258" s="161" t="s">
        <v>742</v>
      </c>
      <c r="C258" s="87">
        <v>1247</v>
      </c>
      <c r="D258" s="87"/>
      <c r="E258" s="46"/>
      <c r="F258" s="30"/>
      <c r="G258" s="89" t="s">
        <v>251</v>
      </c>
      <c r="H258" s="89"/>
      <c r="I258" s="46"/>
      <c r="J258" s="30"/>
      <c r="K258" s="89" t="s">
        <v>251</v>
      </c>
      <c r="L258" s="89"/>
      <c r="M258" s="46"/>
      <c r="N258" s="30"/>
      <c r="O258" s="89" t="s">
        <v>798</v>
      </c>
      <c r="P258" s="89"/>
      <c r="Q258" s="91" t="s">
        <v>307</v>
      </c>
      <c r="R258" s="30"/>
      <c r="S258" s="89">
        <v>196</v>
      </c>
      <c r="T258" s="89"/>
      <c r="U258" s="46"/>
      <c r="V258" s="30"/>
      <c r="W258" s="89" t="s">
        <v>251</v>
      </c>
      <c r="X258" s="89"/>
      <c r="Y258" s="46"/>
      <c r="Z258" s="30"/>
      <c r="AA258" s="87">
        <v>1129</v>
      </c>
      <c r="AB258" s="87"/>
      <c r="AC258" s="46"/>
      <c r="AH258" s="175"/>
    </row>
    <row r="259" spans="1:34" ht="15.75" thickBot="1">
      <c r="A259" s="13"/>
      <c r="B259" s="161"/>
      <c r="C259" s="88"/>
      <c r="D259" s="88"/>
      <c r="E259" s="48"/>
      <c r="F259" s="30"/>
      <c r="G259" s="90"/>
      <c r="H259" s="90"/>
      <c r="I259" s="48"/>
      <c r="J259" s="30"/>
      <c r="K259" s="90"/>
      <c r="L259" s="90"/>
      <c r="M259" s="48"/>
      <c r="N259" s="30"/>
      <c r="O259" s="90"/>
      <c r="P259" s="90"/>
      <c r="Q259" s="92"/>
      <c r="R259" s="30"/>
      <c r="S259" s="90"/>
      <c r="T259" s="90"/>
      <c r="U259" s="48"/>
      <c r="V259" s="30"/>
      <c r="W259" s="90"/>
      <c r="X259" s="90"/>
      <c r="Y259" s="48"/>
      <c r="Z259" s="30"/>
      <c r="AA259" s="88"/>
      <c r="AB259" s="88"/>
      <c r="AC259" s="48"/>
      <c r="AH259" s="175"/>
    </row>
    <row r="260" spans="1:34">
      <c r="A260" s="13"/>
      <c r="B260" s="162" t="s">
        <v>743</v>
      </c>
      <c r="C260" s="97">
        <v>64406</v>
      </c>
      <c r="D260" s="97"/>
      <c r="E260" s="54"/>
      <c r="F260" s="29"/>
      <c r="G260" s="93">
        <v>233</v>
      </c>
      <c r="H260" s="93"/>
      <c r="I260" s="54"/>
      <c r="J260" s="170"/>
      <c r="K260" s="93" t="s">
        <v>251</v>
      </c>
      <c r="L260" s="93"/>
      <c r="M260" s="54"/>
      <c r="N260" s="170"/>
      <c r="O260" s="93" t="s">
        <v>798</v>
      </c>
      <c r="P260" s="93"/>
      <c r="Q260" s="95" t="s">
        <v>307</v>
      </c>
      <c r="R260" s="170"/>
      <c r="S260" s="93">
        <v>196</v>
      </c>
      <c r="T260" s="93"/>
      <c r="U260" s="54"/>
      <c r="V260" s="170"/>
      <c r="W260" s="97">
        <v>2054</v>
      </c>
      <c r="X260" s="97"/>
      <c r="Y260" s="54"/>
      <c r="Z260" s="170"/>
      <c r="AA260" s="97">
        <v>66575</v>
      </c>
      <c r="AB260" s="97"/>
      <c r="AC260" s="54"/>
      <c r="AH260" s="175"/>
    </row>
    <row r="261" spans="1:34" ht="15.75" thickBot="1">
      <c r="A261" s="13"/>
      <c r="B261" s="162"/>
      <c r="C261" s="82"/>
      <c r="D261" s="82"/>
      <c r="E261" s="83"/>
      <c r="F261" s="29"/>
      <c r="G261" s="84"/>
      <c r="H261" s="84"/>
      <c r="I261" s="83"/>
      <c r="J261" s="170"/>
      <c r="K261" s="84"/>
      <c r="L261" s="84"/>
      <c r="M261" s="83"/>
      <c r="N261" s="170"/>
      <c r="O261" s="84"/>
      <c r="P261" s="84"/>
      <c r="Q261" s="85"/>
      <c r="R261" s="170"/>
      <c r="S261" s="84"/>
      <c r="T261" s="84"/>
      <c r="U261" s="83"/>
      <c r="V261" s="170"/>
      <c r="W261" s="82"/>
      <c r="X261" s="82"/>
      <c r="Y261" s="83"/>
      <c r="Z261" s="170"/>
      <c r="AA261" s="82"/>
      <c r="AB261" s="82"/>
      <c r="AC261" s="83"/>
      <c r="AH261" s="175"/>
    </row>
    <row r="262" spans="1:34">
      <c r="A262" s="13"/>
      <c r="B262" s="101" t="s">
        <v>744</v>
      </c>
      <c r="C262" s="89"/>
      <c r="D262" s="89"/>
      <c r="E262" s="46"/>
      <c r="F262" s="30"/>
      <c r="G262" s="89"/>
      <c r="H262" s="89"/>
      <c r="I262" s="46"/>
      <c r="J262" s="30"/>
      <c r="K262" s="89"/>
      <c r="L262" s="89"/>
      <c r="M262" s="46"/>
      <c r="N262" s="30"/>
      <c r="O262" s="46"/>
      <c r="P262" s="46"/>
      <c r="Q262" s="46"/>
      <c r="R262" s="30"/>
      <c r="S262" s="89"/>
      <c r="T262" s="89"/>
      <c r="U262" s="46"/>
      <c r="V262" s="30"/>
      <c r="W262" s="46"/>
      <c r="X262" s="46"/>
      <c r="Y262" s="46"/>
      <c r="Z262" s="30"/>
      <c r="AA262" s="89"/>
      <c r="AB262" s="89"/>
      <c r="AC262" s="46"/>
      <c r="AH262" s="175"/>
    </row>
    <row r="263" spans="1:34">
      <c r="A263" s="13"/>
      <c r="B263" s="101"/>
      <c r="C263" s="78"/>
      <c r="D263" s="78"/>
      <c r="E263" s="30"/>
      <c r="F263" s="30"/>
      <c r="G263" s="78"/>
      <c r="H263" s="78"/>
      <c r="I263" s="30"/>
      <c r="J263" s="30"/>
      <c r="K263" s="78"/>
      <c r="L263" s="78"/>
      <c r="M263" s="30"/>
      <c r="N263" s="30"/>
      <c r="O263" s="30"/>
      <c r="P263" s="30"/>
      <c r="Q263" s="30"/>
      <c r="R263" s="30"/>
      <c r="S263" s="78"/>
      <c r="T263" s="78"/>
      <c r="U263" s="30"/>
      <c r="V263" s="30"/>
      <c r="W263" s="30"/>
      <c r="X263" s="30"/>
      <c r="Y263" s="30"/>
      <c r="Z263" s="30"/>
      <c r="AA263" s="78"/>
      <c r="AB263" s="78"/>
      <c r="AC263" s="30"/>
      <c r="AH263" s="175"/>
    </row>
    <row r="264" spans="1:34">
      <c r="A264" s="13"/>
      <c r="B264" s="100" t="s">
        <v>327</v>
      </c>
      <c r="C264" s="81"/>
      <c r="D264" s="81"/>
      <c r="E264" s="29"/>
      <c r="F264" s="29"/>
      <c r="G264" s="81"/>
      <c r="H264" s="81"/>
      <c r="I264" s="29"/>
      <c r="J264" s="29"/>
      <c r="K264" s="81"/>
      <c r="L264" s="81"/>
      <c r="M264" s="29"/>
      <c r="N264" s="29"/>
      <c r="O264" s="29"/>
      <c r="P264" s="29"/>
      <c r="Q264" s="29"/>
      <c r="R264" s="29"/>
      <c r="S264" s="81"/>
      <c r="T264" s="81"/>
      <c r="U264" s="29"/>
      <c r="V264" s="29"/>
      <c r="W264" s="29"/>
      <c r="X264" s="29"/>
      <c r="Y264" s="29"/>
      <c r="Z264" s="29"/>
      <c r="AA264" s="81"/>
      <c r="AB264" s="81"/>
      <c r="AC264" s="29"/>
      <c r="AH264" s="175"/>
    </row>
    <row r="265" spans="1:34">
      <c r="A265" s="13"/>
      <c r="B265" s="100"/>
      <c r="C265" s="81"/>
      <c r="D265" s="81"/>
      <c r="E265" s="29"/>
      <c r="F265" s="29"/>
      <c r="G265" s="81"/>
      <c r="H265" s="81"/>
      <c r="I265" s="29"/>
      <c r="J265" s="29"/>
      <c r="K265" s="81"/>
      <c r="L265" s="81"/>
      <c r="M265" s="29"/>
      <c r="N265" s="29"/>
      <c r="O265" s="29"/>
      <c r="P265" s="29"/>
      <c r="Q265" s="29"/>
      <c r="R265" s="29"/>
      <c r="S265" s="81"/>
      <c r="T265" s="81"/>
      <c r="U265" s="29"/>
      <c r="V265" s="29"/>
      <c r="W265" s="29"/>
      <c r="X265" s="29"/>
      <c r="Y265" s="29"/>
      <c r="Z265" s="29"/>
      <c r="AA265" s="81"/>
      <c r="AB265" s="81"/>
      <c r="AC265" s="29"/>
      <c r="AH265" s="175"/>
    </row>
    <row r="266" spans="1:34">
      <c r="A266" s="13"/>
      <c r="B266" s="161" t="s">
        <v>403</v>
      </c>
      <c r="C266" s="77">
        <v>4739577</v>
      </c>
      <c r="D266" s="77"/>
      <c r="E266" s="30"/>
      <c r="F266" s="30"/>
      <c r="G266" s="77">
        <v>425000</v>
      </c>
      <c r="H266" s="77"/>
      <c r="I266" s="30"/>
      <c r="J266" s="30"/>
      <c r="K266" s="78" t="s">
        <v>251</v>
      </c>
      <c r="L266" s="78"/>
      <c r="M266" s="30"/>
      <c r="N266" s="30"/>
      <c r="O266" s="78" t="s">
        <v>799</v>
      </c>
      <c r="P266" s="78"/>
      <c r="Q266" s="76" t="s">
        <v>307</v>
      </c>
      <c r="R266" s="30"/>
      <c r="S266" s="78" t="s">
        <v>486</v>
      </c>
      <c r="T266" s="78"/>
      <c r="U266" s="76" t="s">
        <v>307</v>
      </c>
      <c r="V266" s="30"/>
      <c r="W266" s="78" t="s">
        <v>800</v>
      </c>
      <c r="X266" s="78"/>
      <c r="Y266" s="76" t="s">
        <v>307</v>
      </c>
      <c r="Z266" s="30"/>
      <c r="AA266" s="77">
        <v>5072882</v>
      </c>
      <c r="AB266" s="77"/>
      <c r="AC266" s="30"/>
      <c r="AH266" s="175"/>
    </row>
    <row r="267" spans="1:34">
      <c r="A267" s="13"/>
      <c r="B267" s="161"/>
      <c r="C267" s="77"/>
      <c r="D267" s="77"/>
      <c r="E267" s="30"/>
      <c r="F267" s="30"/>
      <c r="G267" s="77"/>
      <c r="H267" s="77"/>
      <c r="I267" s="30"/>
      <c r="J267" s="30"/>
      <c r="K267" s="78"/>
      <c r="L267" s="78"/>
      <c r="M267" s="30"/>
      <c r="N267" s="30"/>
      <c r="O267" s="78"/>
      <c r="P267" s="78"/>
      <c r="Q267" s="76"/>
      <c r="R267" s="30"/>
      <c r="S267" s="78"/>
      <c r="T267" s="78"/>
      <c r="U267" s="76"/>
      <c r="V267" s="30"/>
      <c r="W267" s="78"/>
      <c r="X267" s="78"/>
      <c r="Y267" s="76"/>
      <c r="Z267" s="30"/>
      <c r="AA267" s="77"/>
      <c r="AB267" s="77"/>
      <c r="AC267" s="30"/>
      <c r="AH267" s="175"/>
    </row>
    <row r="268" spans="1:34">
      <c r="A268" s="13"/>
      <c r="B268" s="160" t="s">
        <v>405</v>
      </c>
      <c r="C268" s="80">
        <v>26681</v>
      </c>
      <c r="D268" s="80"/>
      <c r="E268" s="29"/>
      <c r="F268" s="29"/>
      <c r="G268" s="81" t="s">
        <v>251</v>
      </c>
      <c r="H268" s="81"/>
      <c r="I268" s="29"/>
      <c r="J268" s="29"/>
      <c r="K268" s="81" t="s">
        <v>251</v>
      </c>
      <c r="L268" s="81"/>
      <c r="M268" s="29"/>
      <c r="N268" s="29"/>
      <c r="O268" s="81" t="s">
        <v>801</v>
      </c>
      <c r="P268" s="81"/>
      <c r="Q268" s="74" t="s">
        <v>307</v>
      </c>
      <c r="R268" s="29"/>
      <c r="S268" s="81" t="s">
        <v>251</v>
      </c>
      <c r="T268" s="81"/>
      <c r="U268" s="29"/>
      <c r="V268" s="29"/>
      <c r="W268" s="81">
        <v>900</v>
      </c>
      <c r="X268" s="81"/>
      <c r="Y268" s="29"/>
      <c r="Z268" s="29"/>
      <c r="AA268" s="80">
        <v>27198</v>
      </c>
      <c r="AB268" s="80"/>
      <c r="AC268" s="29"/>
      <c r="AH268" s="175"/>
    </row>
    <row r="269" spans="1:34" ht="15.75" thickBot="1">
      <c r="A269" s="13"/>
      <c r="B269" s="160"/>
      <c r="C269" s="82"/>
      <c r="D269" s="82"/>
      <c r="E269" s="83"/>
      <c r="F269" s="29"/>
      <c r="G269" s="84"/>
      <c r="H269" s="84"/>
      <c r="I269" s="83"/>
      <c r="J269" s="29"/>
      <c r="K269" s="84"/>
      <c r="L269" s="84"/>
      <c r="M269" s="83"/>
      <c r="N269" s="29"/>
      <c r="O269" s="84"/>
      <c r="P269" s="84"/>
      <c r="Q269" s="85"/>
      <c r="R269" s="29"/>
      <c r="S269" s="84"/>
      <c r="T269" s="84"/>
      <c r="U269" s="83"/>
      <c r="V269" s="29"/>
      <c r="W269" s="84"/>
      <c r="X269" s="84"/>
      <c r="Y269" s="83"/>
      <c r="Z269" s="29"/>
      <c r="AA269" s="82"/>
      <c r="AB269" s="82"/>
      <c r="AC269" s="83"/>
      <c r="AH269" s="175"/>
    </row>
    <row r="270" spans="1:34">
      <c r="A270" s="13"/>
      <c r="B270" s="163" t="s">
        <v>408</v>
      </c>
      <c r="C270" s="87">
        <v>4766258</v>
      </c>
      <c r="D270" s="87"/>
      <c r="E270" s="46"/>
      <c r="F270" s="30"/>
      <c r="G270" s="87">
        <v>425000</v>
      </c>
      <c r="H270" s="87"/>
      <c r="I270" s="46"/>
      <c r="J270" s="30"/>
      <c r="K270" s="89" t="s">
        <v>251</v>
      </c>
      <c r="L270" s="89"/>
      <c r="M270" s="46"/>
      <c r="N270" s="30"/>
      <c r="O270" s="89" t="s">
        <v>802</v>
      </c>
      <c r="P270" s="89"/>
      <c r="Q270" s="91" t="s">
        <v>307</v>
      </c>
      <c r="R270" s="30"/>
      <c r="S270" s="89" t="s">
        <v>486</v>
      </c>
      <c r="T270" s="89"/>
      <c r="U270" s="91" t="s">
        <v>307</v>
      </c>
      <c r="V270" s="30"/>
      <c r="W270" s="89" t="s">
        <v>803</v>
      </c>
      <c r="X270" s="89"/>
      <c r="Y270" s="91" t="s">
        <v>307</v>
      </c>
      <c r="Z270" s="30"/>
      <c r="AA270" s="87">
        <v>5100080</v>
      </c>
      <c r="AB270" s="87"/>
      <c r="AC270" s="46"/>
      <c r="AH270" s="175"/>
    </row>
    <row r="271" spans="1:34" ht="15.75" thickBot="1">
      <c r="A271" s="13"/>
      <c r="B271" s="163"/>
      <c r="C271" s="88"/>
      <c r="D271" s="88"/>
      <c r="E271" s="48"/>
      <c r="F271" s="30"/>
      <c r="G271" s="88"/>
      <c r="H271" s="88"/>
      <c r="I271" s="48"/>
      <c r="J271" s="30"/>
      <c r="K271" s="90"/>
      <c r="L271" s="90"/>
      <c r="M271" s="48"/>
      <c r="N271" s="30"/>
      <c r="O271" s="90"/>
      <c r="P271" s="90"/>
      <c r="Q271" s="92"/>
      <c r="R271" s="30"/>
      <c r="S271" s="90"/>
      <c r="T271" s="90"/>
      <c r="U271" s="92"/>
      <c r="V271" s="30"/>
      <c r="W271" s="90"/>
      <c r="X271" s="90"/>
      <c r="Y271" s="92"/>
      <c r="Z271" s="30"/>
      <c r="AA271" s="88"/>
      <c r="AB271" s="88"/>
      <c r="AC271" s="48"/>
      <c r="AH271" s="175"/>
    </row>
    <row r="272" spans="1:34">
      <c r="A272" s="13"/>
      <c r="B272" s="94" t="s">
        <v>745</v>
      </c>
      <c r="C272" s="93"/>
      <c r="D272" s="93"/>
      <c r="E272" s="54"/>
      <c r="F272" s="29"/>
      <c r="G272" s="93"/>
      <c r="H272" s="93"/>
      <c r="I272" s="54"/>
      <c r="J272" s="29"/>
      <c r="K272" s="93"/>
      <c r="L272" s="93"/>
      <c r="M272" s="54"/>
      <c r="N272" s="29"/>
      <c r="O272" s="54"/>
      <c r="P272" s="54"/>
      <c r="Q272" s="54"/>
      <c r="R272" s="29"/>
      <c r="S272" s="93"/>
      <c r="T272" s="93"/>
      <c r="U272" s="54"/>
      <c r="V272" s="29"/>
      <c r="W272" s="54"/>
      <c r="X272" s="54"/>
      <c r="Y272" s="54"/>
      <c r="Z272" s="29"/>
      <c r="AA272" s="93"/>
      <c r="AB272" s="93"/>
      <c r="AC272" s="54"/>
      <c r="AH272" s="175"/>
    </row>
    <row r="273" spans="1:34">
      <c r="A273" s="13"/>
      <c r="B273" s="94"/>
      <c r="C273" s="81"/>
      <c r="D273" s="81"/>
      <c r="E273" s="29"/>
      <c r="F273" s="29"/>
      <c r="G273" s="81"/>
      <c r="H273" s="81"/>
      <c r="I273" s="29"/>
      <c r="J273" s="29"/>
      <c r="K273" s="81"/>
      <c r="L273" s="81"/>
      <c r="M273" s="29"/>
      <c r="N273" s="29"/>
      <c r="O273" s="29"/>
      <c r="P273" s="29"/>
      <c r="Q273" s="29"/>
      <c r="R273" s="29"/>
      <c r="S273" s="81"/>
      <c r="T273" s="81"/>
      <c r="U273" s="29"/>
      <c r="V273" s="29"/>
      <c r="W273" s="29"/>
      <c r="X273" s="29"/>
      <c r="Y273" s="29"/>
      <c r="Z273" s="29"/>
      <c r="AA273" s="81"/>
      <c r="AB273" s="81"/>
      <c r="AC273" s="29"/>
      <c r="AH273" s="175"/>
    </row>
    <row r="274" spans="1:34">
      <c r="A274" s="13"/>
      <c r="B274" s="86" t="s">
        <v>746</v>
      </c>
      <c r="C274" s="77">
        <v>1486595</v>
      </c>
      <c r="D274" s="77"/>
      <c r="E274" s="30"/>
      <c r="F274" s="30"/>
      <c r="G274" s="77">
        <v>122187</v>
      </c>
      <c r="H274" s="77"/>
      <c r="I274" s="30"/>
      <c r="J274" s="30"/>
      <c r="K274" s="78" t="s">
        <v>251</v>
      </c>
      <c r="L274" s="78"/>
      <c r="M274" s="30"/>
      <c r="N274" s="30"/>
      <c r="O274" s="78" t="s">
        <v>804</v>
      </c>
      <c r="P274" s="78"/>
      <c r="Q274" s="76" t="s">
        <v>307</v>
      </c>
      <c r="R274" s="30"/>
      <c r="S274" s="78" t="s">
        <v>251</v>
      </c>
      <c r="T274" s="78"/>
      <c r="U274" s="30"/>
      <c r="V274" s="30"/>
      <c r="W274" s="77">
        <v>29580</v>
      </c>
      <c r="X274" s="77"/>
      <c r="Y274" s="30"/>
      <c r="Z274" s="30"/>
      <c r="AA274" s="77">
        <v>1569160</v>
      </c>
      <c r="AB274" s="77"/>
      <c r="AC274" s="30"/>
      <c r="AH274" s="175"/>
    </row>
    <row r="275" spans="1:34">
      <c r="A275" s="13"/>
      <c r="B275" s="86"/>
      <c r="C275" s="77"/>
      <c r="D275" s="77"/>
      <c r="E275" s="30"/>
      <c r="F275" s="30"/>
      <c r="G275" s="77"/>
      <c r="H275" s="77"/>
      <c r="I275" s="30"/>
      <c r="J275" s="30"/>
      <c r="K275" s="78"/>
      <c r="L275" s="78"/>
      <c r="M275" s="30"/>
      <c r="N275" s="30"/>
      <c r="O275" s="78"/>
      <c r="P275" s="78"/>
      <c r="Q275" s="76"/>
      <c r="R275" s="30"/>
      <c r="S275" s="78"/>
      <c r="T275" s="78"/>
      <c r="U275" s="30"/>
      <c r="V275" s="30"/>
      <c r="W275" s="77"/>
      <c r="X275" s="77"/>
      <c r="Y275" s="30"/>
      <c r="Z275" s="30"/>
      <c r="AA275" s="77"/>
      <c r="AB275" s="77"/>
      <c r="AC275" s="30"/>
      <c r="AH275" s="175"/>
    </row>
    <row r="276" spans="1:34">
      <c r="A276" s="13"/>
      <c r="B276" s="100" t="s">
        <v>785</v>
      </c>
      <c r="C276" s="80">
        <v>104188</v>
      </c>
      <c r="D276" s="80"/>
      <c r="E276" s="29"/>
      <c r="F276" s="29"/>
      <c r="G276" s="81" t="s">
        <v>251</v>
      </c>
      <c r="H276" s="81"/>
      <c r="I276" s="29"/>
      <c r="J276" s="29"/>
      <c r="K276" s="81" t="s">
        <v>251</v>
      </c>
      <c r="L276" s="81"/>
      <c r="M276" s="29"/>
      <c r="N276" s="29"/>
      <c r="O276" s="81" t="s">
        <v>805</v>
      </c>
      <c r="P276" s="81"/>
      <c r="Q276" s="74" t="s">
        <v>307</v>
      </c>
      <c r="R276" s="29"/>
      <c r="S276" s="81">
        <v>14</v>
      </c>
      <c r="T276" s="81"/>
      <c r="U276" s="29"/>
      <c r="V276" s="29"/>
      <c r="W276" s="81" t="s">
        <v>251</v>
      </c>
      <c r="X276" s="81"/>
      <c r="Y276" s="29"/>
      <c r="Z276" s="29"/>
      <c r="AA276" s="80">
        <v>87271</v>
      </c>
      <c r="AB276" s="80"/>
      <c r="AC276" s="29"/>
      <c r="AH276" s="175"/>
    </row>
    <row r="277" spans="1:34" ht="15.75" thickBot="1">
      <c r="A277" s="13"/>
      <c r="B277" s="100"/>
      <c r="C277" s="82"/>
      <c r="D277" s="82"/>
      <c r="E277" s="83"/>
      <c r="F277" s="29"/>
      <c r="G277" s="84"/>
      <c r="H277" s="84"/>
      <c r="I277" s="83"/>
      <c r="J277" s="29"/>
      <c r="K277" s="84"/>
      <c r="L277" s="84"/>
      <c r="M277" s="83"/>
      <c r="N277" s="29"/>
      <c r="O277" s="84"/>
      <c r="P277" s="84"/>
      <c r="Q277" s="85"/>
      <c r="R277" s="29"/>
      <c r="S277" s="84"/>
      <c r="T277" s="84"/>
      <c r="U277" s="83"/>
      <c r="V277" s="29"/>
      <c r="W277" s="84"/>
      <c r="X277" s="84"/>
      <c r="Y277" s="83"/>
      <c r="Z277" s="29"/>
      <c r="AA277" s="82"/>
      <c r="AB277" s="82"/>
      <c r="AC277" s="83"/>
      <c r="AH277" s="175"/>
    </row>
    <row r="278" spans="1:34">
      <c r="A278" s="13"/>
      <c r="B278" s="163" t="s">
        <v>748</v>
      </c>
      <c r="C278" s="87">
        <v>1590783</v>
      </c>
      <c r="D278" s="87"/>
      <c r="E278" s="46"/>
      <c r="F278" s="30"/>
      <c r="G278" s="87">
        <v>122187</v>
      </c>
      <c r="H278" s="87"/>
      <c r="I278" s="46"/>
      <c r="J278" s="30"/>
      <c r="K278" s="89" t="s">
        <v>251</v>
      </c>
      <c r="L278" s="89"/>
      <c r="M278" s="46"/>
      <c r="N278" s="30"/>
      <c r="O278" s="89" t="s">
        <v>806</v>
      </c>
      <c r="P278" s="89"/>
      <c r="Q278" s="91" t="s">
        <v>307</v>
      </c>
      <c r="R278" s="30"/>
      <c r="S278" s="89">
        <v>14</v>
      </c>
      <c r="T278" s="89"/>
      <c r="U278" s="46"/>
      <c r="V278" s="30"/>
      <c r="W278" s="87">
        <v>29580</v>
      </c>
      <c r="X278" s="87"/>
      <c r="Y278" s="46"/>
      <c r="Z278" s="30"/>
      <c r="AA278" s="87">
        <v>1656431</v>
      </c>
      <c r="AB278" s="87"/>
      <c r="AC278" s="46"/>
      <c r="AH278" s="175"/>
    </row>
    <row r="279" spans="1:34" ht="15.75" thickBot="1">
      <c r="A279" s="13"/>
      <c r="B279" s="163"/>
      <c r="C279" s="88"/>
      <c r="D279" s="88"/>
      <c r="E279" s="48"/>
      <c r="F279" s="30"/>
      <c r="G279" s="88"/>
      <c r="H279" s="88"/>
      <c r="I279" s="48"/>
      <c r="J279" s="30"/>
      <c r="K279" s="90"/>
      <c r="L279" s="90"/>
      <c r="M279" s="48"/>
      <c r="N279" s="30"/>
      <c r="O279" s="90"/>
      <c r="P279" s="90"/>
      <c r="Q279" s="92"/>
      <c r="R279" s="30"/>
      <c r="S279" s="90"/>
      <c r="T279" s="90"/>
      <c r="U279" s="48"/>
      <c r="V279" s="30"/>
      <c r="W279" s="88"/>
      <c r="X279" s="88"/>
      <c r="Y279" s="48"/>
      <c r="Z279" s="30"/>
      <c r="AA279" s="88"/>
      <c r="AB279" s="88"/>
      <c r="AC279" s="48"/>
      <c r="AH279" s="175"/>
    </row>
    <row r="280" spans="1:34">
      <c r="A280" s="13"/>
      <c r="B280" s="166" t="s">
        <v>750</v>
      </c>
      <c r="C280" s="95" t="s">
        <v>250</v>
      </c>
      <c r="D280" s="97">
        <v>6421447</v>
      </c>
      <c r="E280" s="54"/>
      <c r="F280" s="29"/>
      <c r="G280" s="95" t="s">
        <v>250</v>
      </c>
      <c r="H280" s="97">
        <v>547420</v>
      </c>
      <c r="I280" s="54"/>
      <c r="J280" s="29"/>
      <c r="K280" s="95" t="s">
        <v>250</v>
      </c>
      <c r="L280" s="93" t="s">
        <v>251</v>
      </c>
      <c r="M280" s="54"/>
      <c r="N280" s="29"/>
      <c r="O280" s="95" t="s">
        <v>250</v>
      </c>
      <c r="P280" s="93" t="s">
        <v>807</v>
      </c>
      <c r="Q280" s="95" t="s">
        <v>307</v>
      </c>
      <c r="R280" s="29"/>
      <c r="S280" s="95" t="s">
        <v>250</v>
      </c>
      <c r="T280" s="93" t="s">
        <v>808</v>
      </c>
      <c r="U280" s="95" t="s">
        <v>307</v>
      </c>
      <c r="V280" s="29"/>
      <c r="W280" s="95" t="s">
        <v>250</v>
      </c>
      <c r="X280" s="97">
        <v>21910</v>
      </c>
      <c r="Y280" s="54"/>
      <c r="Z280" s="29"/>
      <c r="AA280" s="95" t="s">
        <v>250</v>
      </c>
      <c r="AB280" s="97">
        <v>6823086</v>
      </c>
      <c r="AC280" s="54"/>
      <c r="AH280" s="175"/>
    </row>
    <row r="281" spans="1:34" ht="15.75" thickBot="1">
      <c r="A281" s="13"/>
      <c r="B281" s="166"/>
      <c r="C281" s="96"/>
      <c r="D281" s="98"/>
      <c r="E281" s="55"/>
      <c r="F281" s="29"/>
      <c r="G281" s="96"/>
      <c r="H281" s="98"/>
      <c r="I281" s="55"/>
      <c r="J281" s="29"/>
      <c r="K281" s="96"/>
      <c r="L281" s="99"/>
      <c r="M281" s="55"/>
      <c r="N281" s="29"/>
      <c r="O281" s="96"/>
      <c r="P281" s="99"/>
      <c r="Q281" s="96"/>
      <c r="R281" s="29"/>
      <c r="S281" s="96"/>
      <c r="T281" s="99"/>
      <c r="U281" s="96"/>
      <c r="V281" s="29"/>
      <c r="W281" s="96"/>
      <c r="X281" s="98"/>
      <c r="Y281" s="55"/>
      <c r="Z281" s="29"/>
      <c r="AA281" s="96"/>
      <c r="AB281" s="98"/>
      <c r="AC281" s="55"/>
      <c r="AH281" s="175"/>
    </row>
    <row r="282" spans="1:34" ht="15.75" thickTop="1">
      <c r="A282" s="13"/>
      <c r="B282" s="75" t="s">
        <v>751</v>
      </c>
      <c r="C282" s="167"/>
      <c r="D282" s="167"/>
      <c r="E282" s="124"/>
      <c r="F282" s="30"/>
      <c r="G282" s="167"/>
      <c r="H282" s="167"/>
      <c r="I282" s="124"/>
      <c r="J282" s="30"/>
      <c r="K282" s="167"/>
      <c r="L282" s="167"/>
      <c r="M282" s="124"/>
      <c r="N282" s="30"/>
      <c r="O282" s="124"/>
      <c r="P282" s="124"/>
      <c r="Q282" s="124"/>
      <c r="R282" s="30"/>
      <c r="S282" s="167"/>
      <c r="T282" s="167"/>
      <c r="U282" s="124"/>
      <c r="V282" s="30"/>
      <c r="W282" s="124"/>
      <c r="X282" s="124"/>
      <c r="Y282" s="124"/>
      <c r="Z282" s="30"/>
      <c r="AA282" s="167"/>
      <c r="AB282" s="167"/>
      <c r="AC282" s="124"/>
      <c r="AH282" s="175"/>
    </row>
    <row r="283" spans="1:34">
      <c r="A283" s="13"/>
      <c r="B283" s="75"/>
      <c r="C283" s="78"/>
      <c r="D283" s="78"/>
      <c r="E283" s="30"/>
      <c r="F283" s="30"/>
      <c r="G283" s="78"/>
      <c r="H283" s="78"/>
      <c r="I283" s="30"/>
      <c r="J283" s="30"/>
      <c r="K283" s="78"/>
      <c r="L283" s="78"/>
      <c r="M283" s="30"/>
      <c r="N283" s="30"/>
      <c r="O283" s="30"/>
      <c r="P283" s="30"/>
      <c r="Q283" s="30"/>
      <c r="R283" s="30"/>
      <c r="S283" s="78"/>
      <c r="T283" s="78"/>
      <c r="U283" s="30"/>
      <c r="V283" s="30"/>
      <c r="W283" s="30"/>
      <c r="X283" s="30"/>
      <c r="Y283" s="30"/>
      <c r="Z283" s="30"/>
      <c r="AA283" s="78"/>
      <c r="AB283" s="78"/>
      <c r="AC283" s="30"/>
      <c r="AH283" s="175"/>
    </row>
    <row r="284" spans="1:34">
      <c r="A284" s="13"/>
      <c r="B284" s="94" t="s">
        <v>789</v>
      </c>
      <c r="C284" s="74" t="s">
        <v>250</v>
      </c>
      <c r="D284" s="81" t="s">
        <v>809</v>
      </c>
      <c r="E284" s="74" t="s">
        <v>307</v>
      </c>
      <c r="F284" s="29"/>
      <c r="G284" s="74" t="s">
        <v>250</v>
      </c>
      <c r="H284" s="81" t="s">
        <v>251</v>
      </c>
      <c r="I284" s="29"/>
      <c r="J284" s="29"/>
      <c r="K284" s="74" t="s">
        <v>250</v>
      </c>
      <c r="L284" s="81" t="s">
        <v>251</v>
      </c>
      <c r="M284" s="29"/>
      <c r="N284" s="29"/>
      <c r="O284" s="74" t="s">
        <v>250</v>
      </c>
      <c r="P284" s="81" t="s">
        <v>251</v>
      </c>
      <c r="Q284" s="29"/>
      <c r="R284" s="29"/>
      <c r="S284" s="74" t="s">
        <v>250</v>
      </c>
      <c r="T284" s="81">
        <v>159</v>
      </c>
      <c r="U284" s="29"/>
      <c r="V284" s="29"/>
      <c r="W284" s="74" t="s">
        <v>250</v>
      </c>
      <c r="X284" s="81" t="s">
        <v>251</v>
      </c>
      <c r="Y284" s="29"/>
      <c r="Z284" s="29"/>
      <c r="AA284" s="74" t="s">
        <v>250</v>
      </c>
      <c r="AB284" s="81" t="s">
        <v>810</v>
      </c>
      <c r="AC284" s="74" t="s">
        <v>307</v>
      </c>
      <c r="AH284" s="175"/>
    </row>
    <row r="285" spans="1:34" ht="15.75" thickBot="1">
      <c r="A285" s="13"/>
      <c r="B285" s="94"/>
      <c r="C285" s="85"/>
      <c r="D285" s="84"/>
      <c r="E285" s="85"/>
      <c r="F285" s="29"/>
      <c r="G285" s="85"/>
      <c r="H285" s="84"/>
      <c r="I285" s="83"/>
      <c r="J285" s="29"/>
      <c r="K285" s="85"/>
      <c r="L285" s="84"/>
      <c r="M285" s="83"/>
      <c r="N285" s="29"/>
      <c r="O285" s="85"/>
      <c r="P285" s="84"/>
      <c r="Q285" s="83"/>
      <c r="R285" s="29"/>
      <c r="S285" s="85"/>
      <c r="T285" s="84"/>
      <c r="U285" s="83"/>
      <c r="V285" s="29"/>
      <c r="W285" s="85"/>
      <c r="X285" s="84"/>
      <c r="Y285" s="83"/>
      <c r="Z285" s="29"/>
      <c r="AA285" s="85"/>
      <c r="AB285" s="84"/>
      <c r="AC285" s="85"/>
      <c r="AH285" s="175"/>
    </row>
    <row r="286" spans="1:34">
      <c r="A286" s="13"/>
      <c r="B286" s="164" t="s">
        <v>752</v>
      </c>
      <c r="C286" s="91" t="s">
        <v>250</v>
      </c>
      <c r="D286" s="89" t="s">
        <v>809</v>
      </c>
      <c r="E286" s="91" t="s">
        <v>307</v>
      </c>
      <c r="F286" s="30"/>
      <c r="G286" s="91" t="s">
        <v>250</v>
      </c>
      <c r="H286" s="89" t="s">
        <v>251</v>
      </c>
      <c r="I286" s="46"/>
      <c r="J286" s="30"/>
      <c r="K286" s="91" t="s">
        <v>250</v>
      </c>
      <c r="L286" s="89" t="s">
        <v>251</v>
      </c>
      <c r="M286" s="46"/>
      <c r="N286" s="30"/>
      <c r="O286" s="91" t="s">
        <v>250</v>
      </c>
      <c r="P286" s="89" t="s">
        <v>251</v>
      </c>
      <c r="Q286" s="46"/>
      <c r="R286" s="30"/>
      <c r="S286" s="91" t="s">
        <v>250</v>
      </c>
      <c r="T286" s="89">
        <v>159</v>
      </c>
      <c r="U286" s="46"/>
      <c r="V286" s="30"/>
      <c r="W286" s="91" t="s">
        <v>250</v>
      </c>
      <c r="X286" s="89" t="s">
        <v>251</v>
      </c>
      <c r="Y286" s="46"/>
      <c r="Z286" s="30"/>
      <c r="AA286" s="91" t="s">
        <v>250</v>
      </c>
      <c r="AB286" s="89" t="s">
        <v>810</v>
      </c>
      <c r="AC286" s="91" t="s">
        <v>307</v>
      </c>
      <c r="AH286" s="175"/>
    </row>
    <row r="287" spans="1:34" ht="15.75" thickBot="1">
      <c r="A287" s="13"/>
      <c r="B287" s="164"/>
      <c r="C287" s="102"/>
      <c r="D287" s="105"/>
      <c r="E287" s="102"/>
      <c r="F287" s="30"/>
      <c r="G287" s="102"/>
      <c r="H287" s="105"/>
      <c r="I287" s="104"/>
      <c r="J287" s="30"/>
      <c r="K287" s="102"/>
      <c r="L287" s="105"/>
      <c r="M287" s="104"/>
      <c r="N287" s="30"/>
      <c r="O287" s="102"/>
      <c r="P287" s="105"/>
      <c r="Q287" s="104"/>
      <c r="R287" s="30"/>
      <c r="S287" s="102"/>
      <c r="T287" s="105"/>
      <c r="U287" s="104"/>
      <c r="V287" s="30"/>
      <c r="W287" s="102"/>
      <c r="X287" s="105"/>
      <c r="Y287" s="104"/>
      <c r="Z287" s="30"/>
      <c r="AA287" s="102"/>
      <c r="AB287" s="105"/>
      <c r="AC287" s="102"/>
      <c r="AH287" s="175"/>
    </row>
    <row r="288" spans="1:34" ht="15.75" thickTop="1">
      <c r="A288" s="13"/>
      <c r="B288" s="14"/>
      <c r="C288" s="14"/>
      <c r="AH288" s="175"/>
    </row>
    <row r="289" spans="1:34" ht="33.75">
      <c r="A289" s="13"/>
      <c r="B289" s="58">
        <v>-1</v>
      </c>
      <c r="C289" s="148" t="s">
        <v>811</v>
      </c>
      <c r="AH289" s="175"/>
    </row>
    <row r="290" spans="1:34">
      <c r="A290" s="13"/>
      <c r="B290" s="14"/>
      <c r="C290" s="14"/>
      <c r="AH290" s="175"/>
    </row>
    <row r="291" spans="1:34" ht="45">
      <c r="A291" s="13"/>
      <c r="B291" s="58">
        <v>-2</v>
      </c>
      <c r="C291" s="148" t="s">
        <v>812</v>
      </c>
      <c r="AH291" s="175"/>
    </row>
    <row r="292" spans="1:34">
      <c r="A292" s="13"/>
      <c r="B292" s="14"/>
      <c r="C292" s="14"/>
      <c r="AH292" s="175"/>
    </row>
    <row r="293" spans="1:34" ht="45">
      <c r="A293" s="13"/>
      <c r="B293" s="58">
        <v>-3</v>
      </c>
      <c r="C293" s="148" t="s">
        <v>813</v>
      </c>
      <c r="AH293" s="175"/>
    </row>
    <row r="294" spans="1:34" ht="15.75">
      <c r="A294" s="13"/>
      <c r="B294" s="61"/>
      <c r="C294" s="61"/>
      <c r="D294" s="61"/>
      <c r="E294" s="61"/>
      <c r="F294" s="61"/>
      <c r="G294" s="61"/>
      <c r="H294" s="61"/>
      <c r="I294" s="61"/>
      <c r="J294" s="61"/>
      <c r="K294" s="61"/>
      <c r="L294" s="61"/>
      <c r="M294" s="61"/>
      <c r="N294" s="61"/>
      <c r="O294" s="61"/>
      <c r="P294" s="61"/>
      <c r="Q294" s="61"/>
      <c r="R294" s="61"/>
      <c r="S294" s="61"/>
      <c r="T294" s="61"/>
      <c r="U294" s="61"/>
      <c r="V294" s="61"/>
      <c r="W294" s="61"/>
      <c r="X294" s="61"/>
      <c r="Y294" s="61"/>
      <c r="Z294" s="61"/>
      <c r="AA294" s="61"/>
      <c r="AB294" s="61"/>
      <c r="AC294" s="61"/>
      <c r="AD294" s="61"/>
      <c r="AE294" s="61"/>
      <c r="AF294" s="61"/>
      <c r="AG294" s="61"/>
      <c r="AH294" s="175"/>
    </row>
    <row r="295" spans="1:34" ht="15.75">
      <c r="A295" s="13"/>
      <c r="B295" s="61"/>
      <c r="C295" s="61"/>
      <c r="D295" s="61"/>
      <c r="E295" s="61"/>
      <c r="F295" s="61"/>
      <c r="G295" s="61"/>
      <c r="H295" s="61"/>
      <c r="I295" s="61"/>
      <c r="J295" s="61"/>
      <c r="K295" s="61"/>
      <c r="L295" s="61"/>
      <c r="M295" s="61"/>
      <c r="N295" s="61"/>
      <c r="O295" s="61"/>
      <c r="P295" s="61"/>
      <c r="Q295" s="61"/>
      <c r="R295" s="61"/>
      <c r="S295" s="61"/>
      <c r="T295" s="61"/>
      <c r="U295" s="61"/>
      <c r="V295" s="61"/>
      <c r="W295" s="61"/>
      <c r="X295" s="61"/>
      <c r="Y295" s="61"/>
      <c r="Z295" s="61"/>
      <c r="AA295" s="61"/>
      <c r="AB295" s="61"/>
      <c r="AC295" s="61"/>
      <c r="AD295" s="61"/>
      <c r="AE295" s="61"/>
      <c r="AF295" s="61"/>
      <c r="AG295" s="61"/>
      <c r="AH295" s="175"/>
    </row>
    <row r="296" spans="1:34" ht="15" customHeight="1">
      <c r="A296" s="13" t="s">
        <v>989</v>
      </c>
      <c r="B296" s="12" t="s">
        <v>7</v>
      </c>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c r="AA296" s="12"/>
      <c r="AB296" s="12"/>
      <c r="AC296" s="12"/>
      <c r="AD296" s="12"/>
      <c r="AE296" s="12"/>
      <c r="AF296" s="12"/>
      <c r="AG296" s="12"/>
      <c r="AH296" s="12"/>
    </row>
    <row r="297" spans="1:34" ht="15.75">
      <c r="A297" s="13"/>
      <c r="B297" s="59" t="s">
        <v>814</v>
      </c>
      <c r="C297" s="59"/>
      <c r="D297" s="59"/>
      <c r="E297" s="59"/>
      <c r="F297" s="59"/>
      <c r="G297" s="59"/>
      <c r="H297" s="59"/>
      <c r="I297" s="59"/>
      <c r="J297" s="59"/>
      <c r="K297" s="59"/>
      <c r="L297" s="59"/>
      <c r="M297" s="59"/>
      <c r="N297" s="59"/>
      <c r="O297" s="59"/>
      <c r="P297" s="59"/>
      <c r="Q297" s="59"/>
      <c r="R297" s="59"/>
      <c r="S297" s="59"/>
      <c r="T297" s="59"/>
      <c r="U297" s="59"/>
      <c r="V297" s="59"/>
      <c r="W297" s="59"/>
      <c r="X297" s="59"/>
      <c r="Y297" s="59"/>
      <c r="Z297" s="59"/>
      <c r="AA297" s="59"/>
      <c r="AB297" s="59"/>
      <c r="AC297" s="59"/>
      <c r="AD297" s="59"/>
      <c r="AE297" s="59"/>
      <c r="AF297" s="59"/>
      <c r="AG297" s="59"/>
      <c r="AH297" s="12"/>
    </row>
    <row r="298" spans="1:34">
      <c r="A298" s="13"/>
      <c r="B298" s="12"/>
      <c r="C298" s="12"/>
      <c r="D298" s="12"/>
      <c r="E298" s="12"/>
      <c r="F298" s="12"/>
      <c r="G298" s="12"/>
      <c r="H298" s="12"/>
      <c r="I298" s="12"/>
      <c r="J298" s="12"/>
      <c r="K298" s="12"/>
      <c r="L298" s="12"/>
      <c r="M298" s="12"/>
      <c r="N298" s="12"/>
      <c r="O298" s="12"/>
      <c r="P298" s="12"/>
      <c r="Q298" s="12"/>
      <c r="R298" s="12"/>
      <c r="S298" s="12"/>
      <c r="T298" s="12"/>
      <c r="U298" s="12"/>
      <c r="V298" s="12"/>
      <c r="W298" s="12"/>
      <c r="X298" s="12"/>
      <c r="Y298" s="12"/>
      <c r="Z298" s="12"/>
      <c r="AA298" s="12"/>
      <c r="AB298" s="12"/>
      <c r="AC298" s="12"/>
      <c r="AD298" s="12"/>
      <c r="AE298" s="12"/>
      <c r="AF298" s="12"/>
      <c r="AG298" s="12"/>
      <c r="AH298" s="12"/>
    </row>
    <row r="299" spans="1:34" ht="15.75" customHeight="1">
      <c r="A299" s="13"/>
      <c r="B299" s="62" t="s">
        <v>815</v>
      </c>
      <c r="C299" s="62"/>
      <c r="D299" s="62"/>
      <c r="E299" s="62"/>
      <c r="F299" s="62"/>
      <c r="G299" s="62"/>
      <c r="H299" s="62"/>
      <c r="I299" s="62"/>
      <c r="J299" s="62"/>
      <c r="K299" s="62"/>
      <c r="L299" s="62"/>
      <c r="M299" s="62"/>
      <c r="N299" s="62"/>
      <c r="O299" s="62"/>
      <c r="P299" s="62"/>
      <c r="Q299" s="62"/>
      <c r="R299" s="62"/>
      <c r="S299" s="62"/>
      <c r="T299" s="62"/>
      <c r="U299" s="62"/>
      <c r="V299" s="62"/>
      <c r="W299" s="62"/>
      <c r="X299" s="62"/>
      <c r="Y299" s="62"/>
      <c r="Z299" s="62"/>
      <c r="AA299" s="62"/>
      <c r="AB299" s="62"/>
      <c r="AC299" s="62"/>
      <c r="AD299" s="62"/>
      <c r="AE299" s="62"/>
      <c r="AF299" s="62"/>
      <c r="AG299" s="62"/>
      <c r="AH299" s="12"/>
    </row>
    <row r="300" spans="1:34">
      <c r="A300" s="13"/>
      <c r="B300" s="23"/>
      <c r="C300" s="23"/>
      <c r="D300" s="23"/>
      <c r="E300" s="23"/>
      <c r="F300" s="23"/>
      <c r="G300" s="23"/>
      <c r="H300" s="23"/>
      <c r="I300" s="23"/>
      <c r="J300" s="23"/>
      <c r="K300" s="23"/>
      <c r="L300" s="23"/>
      <c r="AH300" s="12"/>
    </row>
    <row r="301" spans="1:34">
      <c r="A301" s="13"/>
      <c r="B301" s="14"/>
      <c r="C301" s="14"/>
      <c r="D301" s="14"/>
      <c r="E301" s="14"/>
      <c r="F301" s="14"/>
      <c r="G301" s="14"/>
      <c r="H301" s="14"/>
      <c r="I301" s="14"/>
      <c r="J301" s="14"/>
      <c r="K301" s="14"/>
      <c r="L301" s="14"/>
      <c r="AH301" s="12"/>
    </row>
    <row r="302" spans="1:34" ht="15.75" thickBot="1">
      <c r="A302" s="13"/>
      <c r="B302" s="15"/>
      <c r="C302" s="15"/>
      <c r="D302" s="24" t="s">
        <v>318</v>
      </c>
      <c r="E302" s="24"/>
      <c r="F302" s="24"/>
      <c r="G302" s="24"/>
      <c r="H302" s="24"/>
      <c r="I302" s="24"/>
      <c r="J302" s="24"/>
      <c r="K302" s="24"/>
      <c r="L302" s="24"/>
      <c r="AH302" s="12"/>
    </row>
    <row r="303" spans="1:34" ht="15.75" thickBot="1">
      <c r="A303" s="13"/>
      <c r="B303" s="17" t="s">
        <v>816</v>
      </c>
      <c r="C303" s="15"/>
      <c r="D303" s="27" t="s">
        <v>817</v>
      </c>
      <c r="E303" s="27"/>
      <c r="F303" s="27"/>
      <c r="G303" s="15"/>
      <c r="H303" s="17" t="s">
        <v>818</v>
      </c>
      <c r="I303" s="15"/>
      <c r="J303" s="17" t="s">
        <v>819</v>
      </c>
      <c r="K303" s="15"/>
      <c r="L303" s="17" t="s">
        <v>820</v>
      </c>
      <c r="AH303" s="12"/>
    </row>
    <row r="304" spans="1:34">
      <c r="A304" s="13"/>
      <c r="B304" s="15"/>
      <c r="C304" s="15"/>
      <c r="D304" s="28" t="s">
        <v>246</v>
      </c>
      <c r="E304" s="28"/>
      <c r="F304" s="28"/>
      <c r="G304" s="28"/>
      <c r="H304" s="28"/>
      <c r="I304" s="28"/>
      <c r="J304" s="28"/>
      <c r="K304" s="28"/>
      <c r="L304" s="28"/>
      <c r="AH304" s="12"/>
    </row>
    <row r="305" spans="1:34">
      <c r="A305" s="13"/>
      <c r="B305" s="18" t="s">
        <v>31</v>
      </c>
      <c r="C305" s="19"/>
      <c r="D305" s="29"/>
      <c r="E305" s="29"/>
      <c r="F305" s="29"/>
      <c r="G305" s="19"/>
      <c r="H305" s="19"/>
      <c r="I305" s="19"/>
      <c r="J305" s="19"/>
      <c r="K305" s="19"/>
      <c r="L305" s="19"/>
      <c r="AH305" s="12"/>
    </row>
    <row r="306" spans="1:34">
      <c r="A306" s="13"/>
      <c r="B306" s="20" t="s">
        <v>821</v>
      </c>
      <c r="C306" s="15"/>
      <c r="D306" s="30"/>
      <c r="E306" s="30"/>
      <c r="F306" s="30"/>
      <c r="G306" s="15"/>
      <c r="H306" s="15"/>
      <c r="I306" s="15"/>
      <c r="J306" s="15"/>
      <c r="K306" s="15"/>
      <c r="L306" s="15"/>
      <c r="AH306" s="12"/>
    </row>
    <row r="307" spans="1:34">
      <c r="A307" s="13"/>
      <c r="B307" s="31" t="s">
        <v>328</v>
      </c>
      <c r="C307" s="29"/>
      <c r="D307" s="32" t="s">
        <v>250</v>
      </c>
      <c r="E307" s="33">
        <v>64963</v>
      </c>
      <c r="F307" s="29"/>
      <c r="G307" s="29"/>
      <c r="H307" s="32" t="s">
        <v>822</v>
      </c>
      <c r="I307" s="29"/>
      <c r="J307" s="32" t="s">
        <v>823</v>
      </c>
      <c r="K307" s="29"/>
      <c r="L307" s="32" t="s">
        <v>824</v>
      </c>
      <c r="AH307" s="12"/>
    </row>
    <row r="308" spans="1:34">
      <c r="A308" s="13"/>
      <c r="B308" s="31"/>
      <c r="C308" s="29"/>
      <c r="D308" s="32"/>
      <c r="E308" s="33"/>
      <c r="F308" s="29"/>
      <c r="G308" s="29"/>
      <c r="H308" s="32"/>
      <c r="I308" s="29"/>
      <c r="J308" s="32"/>
      <c r="K308" s="29"/>
      <c r="L308" s="32"/>
      <c r="AH308" s="12"/>
    </row>
    <row r="309" spans="1:34">
      <c r="A309" s="13"/>
      <c r="B309" s="35" t="s">
        <v>330</v>
      </c>
      <c r="C309" s="30"/>
      <c r="D309" s="40" t="s">
        <v>250</v>
      </c>
      <c r="E309" s="37">
        <v>923</v>
      </c>
      <c r="F309" s="30"/>
      <c r="G309" s="30"/>
      <c r="H309" s="40" t="s">
        <v>825</v>
      </c>
      <c r="I309" s="30"/>
      <c r="J309" s="40" t="s">
        <v>826</v>
      </c>
      <c r="K309" s="30"/>
      <c r="L309" s="40" t="s">
        <v>827</v>
      </c>
      <c r="AH309" s="12"/>
    </row>
    <row r="310" spans="1:34">
      <c r="A310" s="13"/>
      <c r="B310" s="35"/>
      <c r="C310" s="30"/>
      <c r="D310" s="40"/>
      <c r="E310" s="37"/>
      <c r="F310" s="30"/>
      <c r="G310" s="30"/>
      <c r="H310" s="40"/>
      <c r="I310" s="30"/>
      <c r="J310" s="40"/>
      <c r="K310" s="30"/>
      <c r="L310" s="40"/>
      <c r="AH310" s="12"/>
    </row>
    <row r="311" spans="1:34">
      <c r="A311" s="13"/>
      <c r="B311" s="19"/>
      <c r="C311" s="19"/>
      <c r="D311" s="29"/>
      <c r="E311" s="29"/>
      <c r="F311" s="29"/>
      <c r="G311" s="19"/>
      <c r="H311" s="19"/>
      <c r="I311" s="19"/>
      <c r="J311" s="18" t="s">
        <v>828</v>
      </c>
      <c r="K311" s="19"/>
      <c r="L311" s="171">
        <v>0.1</v>
      </c>
      <c r="AH311" s="12"/>
    </row>
    <row r="312" spans="1:34">
      <c r="A312" s="13"/>
      <c r="B312" s="35" t="s">
        <v>336</v>
      </c>
      <c r="C312" s="30"/>
      <c r="D312" s="40" t="s">
        <v>250</v>
      </c>
      <c r="E312" s="37">
        <v>203</v>
      </c>
      <c r="F312" s="30"/>
      <c r="G312" s="30"/>
      <c r="H312" s="40" t="s">
        <v>825</v>
      </c>
      <c r="I312" s="30"/>
      <c r="J312" s="40" t="s">
        <v>826</v>
      </c>
      <c r="K312" s="30"/>
      <c r="L312" s="40" t="s">
        <v>829</v>
      </c>
      <c r="AH312" s="12"/>
    </row>
    <row r="313" spans="1:34">
      <c r="A313" s="13"/>
      <c r="B313" s="35"/>
      <c r="C313" s="30"/>
      <c r="D313" s="40"/>
      <c r="E313" s="37"/>
      <c r="F313" s="30"/>
      <c r="G313" s="30"/>
      <c r="H313" s="40"/>
      <c r="I313" s="30"/>
      <c r="J313" s="40"/>
      <c r="K313" s="30"/>
      <c r="L313" s="40"/>
      <c r="AH313" s="12"/>
    </row>
    <row r="314" spans="1:34">
      <c r="A314" s="13"/>
      <c r="B314" s="19"/>
      <c r="C314" s="19"/>
      <c r="D314" s="29"/>
      <c r="E314" s="29"/>
      <c r="F314" s="29"/>
      <c r="G314" s="19"/>
      <c r="H314" s="19"/>
      <c r="I314" s="19"/>
      <c r="J314" s="18" t="s">
        <v>828</v>
      </c>
      <c r="K314" s="19"/>
      <c r="L314" s="171">
        <v>0.06</v>
      </c>
      <c r="AH314" s="12"/>
    </row>
    <row r="315" spans="1:34">
      <c r="A315" s="13"/>
      <c r="B315" s="20" t="s">
        <v>744</v>
      </c>
      <c r="C315" s="15"/>
      <c r="D315" s="30"/>
      <c r="E315" s="30"/>
      <c r="F315" s="30"/>
      <c r="G315" s="15"/>
      <c r="H315" s="15"/>
      <c r="I315" s="15"/>
      <c r="J315" s="15"/>
      <c r="K315" s="15"/>
      <c r="L315" s="15"/>
      <c r="AH315" s="12"/>
    </row>
    <row r="316" spans="1:34">
      <c r="A316" s="13"/>
      <c r="B316" s="31" t="s">
        <v>403</v>
      </c>
      <c r="C316" s="29"/>
      <c r="D316" s="32" t="s">
        <v>250</v>
      </c>
      <c r="E316" s="33">
        <v>3467655</v>
      </c>
      <c r="F316" s="29"/>
      <c r="G316" s="29"/>
      <c r="H316" s="32" t="s">
        <v>825</v>
      </c>
      <c r="I316" s="29"/>
      <c r="J316" s="32" t="s">
        <v>826</v>
      </c>
      <c r="K316" s="29"/>
      <c r="L316" s="32" t="s">
        <v>830</v>
      </c>
      <c r="AH316" s="12"/>
    </row>
    <row r="317" spans="1:34">
      <c r="A317" s="13"/>
      <c r="B317" s="31"/>
      <c r="C317" s="29"/>
      <c r="D317" s="32"/>
      <c r="E317" s="33"/>
      <c r="F317" s="29"/>
      <c r="G317" s="29"/>
      <c r="H317" s="32"/>
      <c r="I317" s="29"/>
      <c r="J317" s="32"/>
      <c r="K317" s="29"/>
      <c r="L317" s="32"/>
      <c r="AH317" s="12"/>
    </row>
    <row r="318" spans="1:34">
      <c r="A318" s="13"/>
      <c r="B318" s="35" t="s">
        <v>405</v>
      </c>
      <c r="C318" s="30"/>
      <c r="D318" s="40" t="s">
        <v>250</v>
      </c>
      <c r="E318" s="36">
        <v>21608</v>
      </c>
      <c r="F318" s="30"/>
      <c r="G318" s="30"/>
      <c r="H318" s="40" t="s">
        <v>825</v>
      </c>
      <c r="I318" s="30"/>
      <c r="J318" s="40" t="s">
        <v>826</v>
      </c>
      <c r="K318" s="30"/>
      <c r="L318" s="40" t="s">
        <v>831</v>
      </c>
      <c r="AH318" s="12"/>
    </row>
    <row r="319" spans="1:34">
      <c r="A319" s="13"/>
      <c r="B319" s="35"/>
      <c r="C319" s="30"/>
      <c r="D319" s="40"/>
      <c r="E319" s="36"/>
      <c r="F319" s="30"/>
      <c r="G319" s="30"/>
      <c r="H319" s="40"/>
      <c r="I319" s="30"/>
      <c r="J319" s="40"/>
      <c r="K319" s="30"/>
      <c r="L319" s="40"/>
      <c r="AH319" s="12"/>
    </row>
    <row r="320" spans="1:34">
      <c r="A320" s="13"/>
      <c r="B320" s="19"/>
      <c r="C320" s="19"/>
      <c r="D320" s="29"/>
      <c r="E320" s="29"/>
      <c r="F320" s="29"/>
      <c r="G320" s="19"/>
      <c r="H320" s="19"/>
      <c r="I320" s="19"/>
      <c r="J320" s="18" t="s">
        <v>828</v>
      </c>
      <c r="K320" s="19"/>
      <c r="L320" s="18" t="s">
        <v>832</v>
      </c>
      <c r="AH320" s="12"/>
    </row>
    <row r="321" spans="1:34">
      <c r="A321" s="13"/>
      <c r="B321" s="39" t="s">
        <v>410</v>
      </c>
      <c r="C321" s="30"/>
      <c r="D321" s="40" t="s">
        <v>250</v>
      </c>
      <c r="E321" s="36">
        <v>1651761</v>
      </c>
      <c r="F321" s="30"/>
      <c r="G321" s="30"/>
      <c r="H321" s="40" t="s">
        <v>825</v>
      </c>
      <c r="I321" s="30"/>
      <c r="J321" s="40" t="s">
        <v>826</v>
      </c>
      <c r="K321" s="30"/>
      <c r="L321" s="40" t="s">
        <v>833</v>
      </c>
      <c r="AH321" s="12"/>
    </row>
    <row r="322" spans="1:34">
      <c r="A322" s="13"/>
      <c r="B322" s="39"/>
      <c r="C322" s="30"/>
      <c r="D322" s="40"/>
      <c r="E322" s="36"/>
      <c r="F322" s="30"/>
      <c r="G322" s="30"/>
      <c r="H322" s="40"/>
      <c r="I322" s="30"/>
      <c r="J322" s="40"/>
      <c r="K322" s="30"/>
      <c r="L322" s="40"/>
      <c r="AH322" s="12"/>
    </row>
    <row r="323" spans="1:34">
      <c r="A323" s="13"/>
      <c r="B323" s="19"/>
      <c r="C323" s="19"/>
      <c r="D323" s="29"/>
      <c r="E323" s="29"/>
      <c r="F323" s="29"/>
      <c r="G323" s="19"/>
      <c r="H323" s="19"/>
      <c r="I323" s="19"/>
      <c r="J323" s="18" t="s">
        <v>828</v>
      </c>
      <c r="K323" s="19"/>
      <c r="L323" s="18" t="s">
        <v>834</v>
      </c>
      <c r="AH323" s="12"/>
    </row>
    <row r="324" spans="1:34">
      <c r="A324" s="13"/>
      <c r="B324" s="22" t="s">
        <v>751</v>
      </c>
      <c r="C324" s="15"/>
      <c r="D324" s="30"/>
      <c r="E324" s="30"/>
      <c r="F324" s="30"/>
      <c r="G324" s="15"/>
      <c r="H324" s="15"/>
      <c r="I324" s="15"/>
      <c r="J324" s="15"/>
      <c r="K324" s="15"/>
      <c r="L324" s="15"/>
      <c r="AH324" s="12"/>
    </row>
    <row r="325" spans="1:34">
      <c r="A325" s="13"/>
      <c r="B325" s="21" t="s">
        <v>835</v>
      </c>
      <c r="C325" s="19"/>
      <c r="D325" s="29"/>
      <c r="E325" s="29"/>
      <c r="F325" s="29"/>
      <c r="G325" s="19"/>
      <c r="H325" s="19"/>
      <c r="I325" s="19"/>
      <c r="J325" s="19"/>
      <c r="K325" s="19"/>
      <c r="L325" s="19"/>
      <c r="AH325" s="12"/>
    </row>
    <row r="326" spans="1:34">
      <c r="A326" s="13"/>
      <c r="B326" s="35" t="s">
        <v>463</v>
      </c>
      <c r="C326" s="30"/>
      <c r="D326" s="40" t="s">
        <v>250</v>
      </c>
      <c r="E326" s="37">
        <v>161</v>
      </c>
      <c r="F326" s="30"/>
      <c r="G326" s="30"/>
      <c r="H326" s="40" t="s">
        <v>825</v>
      </c>
      <c r="I326" s="30"/>
      <c r="J326" s="40" t="s">
        <v>826</v>
      </c>
      <c r="K326" s="30"/>
      <c r="L326" s="40" t="s">
        <v>836</v>
      </c>
      <c r="AH326" s="12"/>
    </row>
    <row r="327" spans="1:34">
      <c r="A327" s="13"/>
      <c r="B327" s="35"/>
      <c r="C327" s="30"/>
      <c r="D327" s="40"/>
      <c r="E327" s="37"/>
      <c r="F327" s="30"/>
      <c r="G327" s="30"/>
      <c r="H327" s="40"/>
      <c r="I327" s="30"/>
      <c r="J327" s="40"/>
      <c r="K327" s="30"/>
      <c r="L327" s="40"/>
      <c r="AH327" s="12"/>
    </row>
    <row r="328" spans="1:34">
      <c r="A328" s="13"/>
      <c r="B328" s="19"/>
      <c r="C328" s="19"/>
      <c r="D328" s="29"/>
      <c r="E328" s="29"/>
      <c r="F328" s="29"/>
      <c r="G328" s="19"/>
      <c r="H328" s="19"/>
      <c r="I328" s="19"/>
      <c r="J328" s="18" t="s">
        <v>828</v>
      </c>
      <c r="K328" s="19"/>
      <c r="L328" s="18" t="s">
        <v>837</v>
      </c>
      <c r="AH328" s="12"/>
    </row>
    <row r="329" spans="1:34">
      <c r="A329" s="13"/>
      <c r="B329" s="63"/>
      <c r="C329" s="63"/>
      <c r="D329" s="63"/>
      <c r="E329" s="63"/>
      <c r="F329" s="63"/>
      <c r="G329" s="63"/>
      <c r="H329" s="63"/>
      <c r="I329" s="63"/>
      <c r="J329" s="63"/>
      <c r="K329" s="63"/>
      <c r="L329" s="63"/>
      <c r="M329" s="63"/>
      <c r="N329" s="63"/>
      <c r="O329" s="63"/>
      <c r="P329" s="63"/>
      <c r="Q329" s="63"/>
      <c r="R329" s="63"/>
      <c r="S329" s="63"/>
      <c r="T329" s="63"/>
      <c r="U329" s="63"/>
      <c r="V329" s="63"/>
      <c r="W329" s="63"/>
      <c r="X329" s="63"/>
      <c r="Y329" s="63"/>
      <c r="Z329" s="63"/>
      <c r="AA329" s="63"/>
      <c r="AB329" s="63"/>
      <c r="AC329" s="63"/>
      <c r="AD329" s="63"/>
      <c r="AE329" s="63"/>
      <c r="AF329" s="63"/>
      <c r="AG329" s="63"/>
      <c r="AH329" s="12"/>
    </row>
    <row r="330" spans="1:34">
      <c r="A330" s="13"/>
      <c r="B330" s="23"/>
      <c r="C330" s="23"/>
      <c r="D330" s="23"/>
      <c r="E330" s="23"/>
      <c r="F330" s="23"/>
      <c r="G330" s="23"/>
      <c r="H330" s="23"/>
      <c r="I330" s="23"/>
      <c r="J330" s="23"/>
      <c r="K330" s="23"/>
      <c r="L330" s="23"/>
      <c r="AH330" s="12"/>
    </row>
    <row r="331" spans="1:34">
      <c r="A331" s="13"/>
      <c r="B331" s="14"/>
      <c r="C331" s="14"/>
      <c r="D331" s="14"/>
      <c r="E331" s="14"/>
      <c r="F331" s="14"/>
      <c r="G331" s="14"/>
      <c r="H331" s="14"/>
      <c r="I331" s="14"/>
      <c r="J331" s="14"/>
      <c r="K331" s="14"/>
      <c r="L331" s="14"/>
      <c r="AH331" s="12"/>
    </row>
    <row r="332" spans="1:34" ht="15.75" thickBot="1">
      <c r="A332" s="13"/>
      <c r="B332" s="15"/>
      <c r="C332" s="15"/>
      <c r="D332" s="24" t="s">
        <v>357</v>
      </c>
      <c r="E332" s="24"/>
      <c r="F332" s="24"/>
      <c r="G332" s="24"/>
      <c r="H332" s="24"/>
      <c r="I332" s="24"/>
      <c r="J332" s="24"/>
      <c r="K332" s="24"/>
      <c r="L332" s="24"/>
      <c r="AH332" s="12"/>
    </row>
    <row r="333" spans="1:34" ht="15.75" thickBot="1">
      <c r="A333" s="13"/>
      <c r="B333" s="17" t="s">
        <v>816</v>
      </c>
      <c r="C333" s="15"/>
      <c r="D333" s="27" t="s">
        <v>817</v>
      </c>
      <c r="E333" s="27"/>
      <c r="F333" s="27"/>
      <c r="G333" s="15"/>
      <c r="H333" s="17" t="s">
        <v>818</v>
      </c>
      <c r="I333" s="15"/>
      <c r="J333" s="17" t="s">
        <v>819</v>
      </c>
      <c r="K333" s="15"/>
      <c r="L333" s="17" t="s">
        <v>820</v>
      </c>
      <c r="AH333" s="12"/>
    </row>
    <row r="334" spans="1:34">
      <c r="A334" s="13"/>
      <c r="B334" s="15"/>
      <c r="C334" s="15"/>
      <c r="D334" s="73" t="s">
        <v>246</v>
      </c>
      <c r="E334" s="73"/>
      <c r="F334" s="73"/>
      <c r="G334" s="73"/>
      <c r="H334" s="73"/>
      <c r="I334" s="73"/>
      <c r="J334" s="73"/>
      <c r="K334" s="73"/>
      <c r="L334" s="73"/>
      <c r="AH334" s="12"/>
    </row>
    <row r="335" spans="1:34">
      <c r="A335" s="13"/>
      <c r="B335" s="18" t="s">
        <v>31</v>
      </c>
      <c r="C335" s="19"/>
      <c r="D335" s="29"/>
      <c r="E335" s="29"/>
      <c r="F335" s="29"/>
      <c r="G335" s="19"/>
      <c r="H335" s="19"/>
      <c r="I335" s="19"/>
      <c r="J335" s="19"/>
      <c r="K335" s="19"/>
      <c r="L335" s="19"/>
      <c r="AH335" s="12"/>
    </row>
    <row r="336" spans="1:34">
      <c r="A336" s="13"/>
      <c r="B336" s="20" t="s">
        <v>821</v>
      </c>
      <c r="C336" s="15"/>
      <c r="D336" s="30"/>
      <c r="E336" s="30"/>
      <c r="F336" s="30"/>
      <c r="G336" s="15"/>
      <c r="H336" s="15"/>
      <c r="I336" s="15"/>
      <c r="J336" s="15"/>
      <c r="K336" s="15"/>
      <c r="L336" s="15"/>
      <c r="AH336" s="12"/>
    </row>
    <row r="337" spans="1:34">
      <c r="A337" s="13"/>
      <c r="B337" s="31" t="s">
        <v>328</v>
      </c>
      <c r="C337" s="29"/>
      <c r="D337" s="32" t="s">
        <v>250</v>
      </c>
      <c r="E337" s="33">
        <v>65285</v>
      </c>
      <c r="F337" s="29"/>
      <c r="G337" s="29"/>
      <c r="H337" s="32" t="s">
        <v>822</v>
      </c>
      <c r="I337" s="29"/>
      <c r="J337" s="32" t="s">
        <v>823</v>
      </c>
      <c r="K337" s="29"/>
      <c r="L337" s="32" t="s">
        <v>838</v>
      </c>
      <c r="AH337" s="12"/>
    </row>
    <row r="338" spans="1:34">
      <c r="A338" s="13"/>
      <c r="B338" s="31"/>
      <c r="C338" s="29"/>
      <c r="D338" s="32"/>
      <c r="E338" s="33"/>
      <c r="F338" s="29"/>
      <c r="G338" s="29"/>
      <c r="H338" s="32"/>
      <c r="I338" s="29"/>
      <c r="J338" s="32"/>
      <c r="K338" s="29"/>
      <c r="L338" s="32"/>
      <c r="AH338" s="12"/>
    </row>
    <row r="339" spans="1:34">
      <c r="A339" s="13"/>
      <c r="B339" s="35" t="s">
        <v>330</v>
      </c>
      <c r="C339" s="30"/>
      <c r="D339" s="40" t="s">
        <v>250</v>
      </c>
      <c r="E339" s="37">
        <v>928</v>
      </c>
      <c r="F339" s="30"/>
      <c r="G339" s="30"/>
      <c r="H339" s="40" t="s">
        <v>825</v>
      </c>
      <c r="I339" s="30"/>
      <c r="J339" s="40" t="s">
        <v>826</v>
      </c>
      <c r="K339" s="30"/>
      <c r="L339" s="40" t="s">
        <v>839</v>
      </c>
      <c r="AH339" s="12"/>
    </row>
    <row r="340" spans="1:34">
      <c r="A340" s="13"/>
      <c r="B340" s="35"/>
      <c r="C340" s="30"/>
      <c r="D340" s="40"/>
      <c r="E340" s="37"/>
      <c r="F340" s="30"/>
      <c r="G340" s="30"/>
      <c r="H340" s="40"/>
      <c r="I340" s="30"/>
      <c r="J340" s="40"/>
      <c r="K340" s="30"/>
      <c r="L340" s="40"/>
      <c r="AH340" s="12"/>
    </row>
    <row r="341" spans="1:34">
      <c r="A341" s="13"/>
      <c r="B341" s="19"/>
      <c r="C341" s="19"/>
      <c r="D341" s="29"/>
      <c r="E341" s="29"/>
      <c r="F341" s="29"/>
      <c r="G341" s="19"/>
      <c r="H341" s="19"/>
      <c r="I341" s="19"/>
      <c r="J341" s="18" t="s">
        <v>828</v>
      </c>
      <c r="K341" s="19"/>
      <c r="L341" s="171">
        <v>0.1</v>
      </c>
      <c r="AH341" s="12"/>
    </row>
    <row r="342" spans="1:34">
      <c r="A342" s="13"/>
      <c r="B342" s="39" t="s">
        <v>336</v>
      </c>
      <c r="C342" s="30"/>
      <c r="D342" s="40" t="s">
        <v>250</v>
      </c>
      <c r="E342" s="37">
        <v>205</v>
      </c>
      <c r="F342" s="30"/>
      <c r="G342" s="30"/>
      <c r="H342" s="40" t="s">
        <v>825</v>
      </c>
      <c r="I342" s="30"/>
      <c r="J342" s="40" t="s">
        <v>826</v>
      </c>
      <c r="K342" s="30"/>
      <c r="L342" s="40" t="s">
        <v>840</v>
      </c>
      <c r="AH342" s="12"/>
    </row>
    <row r="343" spans="1:34">
      <c r="A343" s="13"/>
      <c r="B343" s="39"/>
      <c r="C343" s="30"/>
      <c r="D343" s="40"/>
      <c r="E343" s="37"/>
      <c r="F343" s="30"/>
      <c r="G343" s="30"/>
      <c r="H343" s="40"/>
      <c r="I343" s="30"/>
      <c r="J343" s="40"/>
      <c r="K343" s="30"/>
      <c r="L343" s="40"/>
      <c r="AH343" s="12"/>
    </row>
    <row r="344" spans="1:34">
      <c r="A344" s="13"/>
      <c r="B344" s="19"/>
      <c r="C344" s="19"/>
      <c r="D344" s="29"/>
      <c r="E344" s="29"/>
      <c r="F344" s="29"/>
      <c r="G344" s="19"/>
      <c r="H344" s="19"/>
      <c r="I344" s="19"/>
      <c r="J344" s="18" t="s">
        <v>828</v>
      </c>
      <c r="K344" s="19"/>
      <c r="L344" s="171">
        <v>0.06</v>
      </c>
      <c r="AH344" s="12"/>
    </row>
    <row r="345" spans="1:34">
      <c r="A345" s="13"/>
      <c r="B345" s="20" t="s">
        <v>744</v>
      </c>
      <c r="C345" s="15"/>
      <c r="D345" s="30"/>
      <c r="E345" s="30"/>
      <c r="F345" s="30"/>
      <c r="G345" s="15"/>
      <c r="H345" s="15"/>
      <c r="I345" s="15"/>
      <c r="J345" s="15"/>
      <c r="K345" s="15"/>
      <c r="L345" s="15"/>
      <c r="AH345" s="12"/>
    </row>
    <row r="346" spans="1:34">
      <c r="A346" s="13"/>
      <c r="B346" s="31" t="s">
        <v>403</v>
      </c>
      <c r="C346" s="29"/>
      <c r="D346" s="32" t="s">
        <v>250</v>
      </c>
      <c r="E346" s="33">
        <v>5070366</v>
      </c>
      <c r="F346" s="29"/>
      <c r="G346" s="29"/>
      <c r="H346" s="32" t="s">
        <v>825</v>
      </c>
      <c r="I346" s="29"/>
      <c r="J346" s="32" t="s">
        <v>826</v>
      </c>
      <c r="K346" s="29"/>
      <c r="L346" s="32" t="s">
        <v>841</v>
      </c>
      <c r="AH346" s="12"/>
    </row>
    <row r="347" spans="1:34">
      <c r="A347" s="13"/>
      <c r="B347" s="31"/>
      <c r="C347" s="29"/>
      <c r="D347" s="32"/>
      <c r="E347" s="33"/>
      <c r="F347" s="29"/>
      <c r="G347" s="29"/>
      <c r="H347" s="32"/>
      <c r="I347" s="29"/>
      <c r="J347" s="32"/>
      <c r="K347" s="29"/>
      <c r="L347" s="32"/>
      <c r="AH347" s="12"/>
    </row>
    <row r="348" spans="1:34">
      <c r="A348" s="13"/>
      <c r="B348" s="35" t="s">
        <v>405</v>
      </c>
      <c r="C348" s="30"/>
      <c r="D348" s="40" t="s">
        <v>250</v>
      </c>
      <c r="E348" s="36">
        <v>21234</v>
      </c>
      <c r="F348" s="30"/>
      <c r="G348" s="30"/>
      <c r="H348" s="40" t="s">
        <v>825</v>
      </c>
      <c r="I348" s="30"/>
      <c r="J348" s="40" t="s">
        <v>826</v>
      </c>
      <c r="K348" s="30"/>
      <c r="L348" s="40" t="s">
        <v>842</v>
      </c>
      <c r="AH348" s="12"/>
    </row>
    <row r="349" spans="1:34">
      <c r="A349" s="13"/>
      <c r="B349" s="35"/>
      <c r="C349" s="30"/>
      <c r="D349" s="40"/>
      <c r="E349" s="36"/>
      <c r="F349" s="30"/>
      <c r="G349" s="30"/>
      <c r="H349" s="40"/>
      <c r="I349" s="30"/>
      <c r="J349" s="40"/>
      <c r="K349" s="30"/>
      <c r="L349" s="40"/>
      <c r="AH349" s="12"/>
    </row>
    <row r="350" spans="1:34">
      <c r="A350" s="13"/>
      <c r="B350" s="19"/>
      <c r="C350" s="19"/>
      <c r="D350" s="29"/>
      <c r="E350" s="29"/>
      <c r="F350" s="29"/>
      <c r="G350" s="19"/>
      <c r="H350" s="19"/>
      <c r="I350" s="19"/>
      <c r="J350" s="18" t="s">
        <v>828</v>
      </c>
      <c r="K350" s="19"/>
      <c r="L350" s="18" t="s">
        <v>843</v>
      </c>
      <c r="AH350" s="12"/>
    </row>
    <row r="351" spans="1:34">
      <c r="A351" s="13"/>
      <c r="B351" s="39" t="s">
        <v>410</v>
      </c>
      <c r="C351" s="30"/>
      <c r="D351" s="40" t="s">
        <v>250</v>
      </c>
      <c r="E351" s="36">
        <v>1612013</v>
      </c>
      <c r="F351" s="30"/>
      <c r="G351" s="30"/>
      <c r="H351" s="40" t="s">
        <v>825</v>
      </c>
      <c r="I351" s="30"/>
      <c r="J351" s="40" t="s">
        <v>826</v>
      </c>
      <c r="K351" s="30"/>
      <c r="L351" s="40" t="s">
        <v>844</v>
      </c>
      <c r="AH351" s="12"/>
    </row>
    <row r="352" spans="1:34">
      <c r="A352" s="13"/>
      <c r="B352" s="39"/>
      <c r="C352" s="30"/>
      <c r="D352" s="40"/>
      <c r="E352" s="36"/>
      <c r="F352" s="30"/>
      <c r="G352" s="30"/>
      <c r="H352" s="40"/>
      <c r="I352" s="30"/>
      <c r="J352" s="40"/>
      <c r="K352" s="30"/>
      <c r="L352" s="40"/>
      <c r="AH352" s="12"/>
    </row>
    <row r="353" spans="1:34">
      <c r="A353" s="13"/>
      <c r="B353" s="19"/>
      <c r="C353" s="19"/>
      <c r="D353" s="29"/>
      <c r="E353" s="29"/>
      <c r="F353" s="29"/>
      <c r="G353" s="19"/>
      <c r="H353" s="19"/>
      <c r="I353" s="19"/>
      <c r="J353" s="18" t="s">
        <v>828</v>
      </c>
      <c r="K353" s="19"/>
      <c r="L353" s="18" t="s">
        <v>845</v>
      </c>
      <c r="AH353" s="12"/>
    </row>
    <row r="354" spans="1:34">
      <c r="A354" s="13"/>
      <c r="B354" s="22" t="s">
        <v>751</v>
      </c>
      <c r="C354" s="15"/>
      <c r="D354" s="30"/>
      <c r="E354" s="30"/>
      <c r="F354" s="30"/>
      <c r="G354" s="15"/>
      <c r="H354" s="15"/>
      <c r="I354" s="15"/>
      <c r="J354" s="15"/>
      <c r="K354" s="15"/>
      <c r="L354" s="15"/>
      <c r="AH354" s="12"/>
    </row>
    <row r="355" spans="1:34">
      <c r="A355" s="13"/>
      <c r="B355" s="21" t="s">
        <v>835</v>
      </c>
      <c r="C355" s="19"/>
      <c r="D355" s="29"/>
      <c r="E355" s="29"/>
      <c r="F355" s="29"/>
      <c r="G355" s="19"/>
      <c r="H355" s="19"/>
      <c r="I355" s="19"/>
      <c r="J355" s="19"/>
      <c r="K355" s="19"/>
      <c r="L355" s="19"/>
      <c r="AH355" s="12"/>
    </row>
    <row r="356" spans="1:34">
      <c r="A356" s="13"/>
      <c r="B356" s="35" t="s">
        <v>463</v>
      </c>
      <c r="C356" s="30"/>
      <c r="D356" s="40" t="s">
        <v>250</v>
      </c>
      <c r="E356" s="37">
        <v>235</v>
      </c>
      <c r="F356" s="30"/>
      <c r="G356" s="30"/>
      <c r="H356" s="40" t="s">
        <v>825</v>
      </c>
      <c r="I356" s="30"/>
      <c r="J356" s="40" t="s">
        <v>826</v>
      </c>
      <c r="K356" s="30"/>
      <c r="L356" s="40" t="s">
        <v>846</v>
      </c>
      <c r="AH356" s="12"/>
    </row>
    <row r="357" spans="1:34">
      <c r="A357" s="13"/>
      <c r="B357" s="35"/>
      <c r="C357" s="30"/>
      <c r="D357" s="40"/>
      <c r="E357" s="37"/>
      <c r="F357" s="30"/>
      <c r="G357" s="30"/>
      <c r="H357" s="40"/>
      <c r="I357" s="30"/>
      <c r="J357" s="40"/>
      <c r="K357" s="30"/>
      <c r="L357" s="40"/>
      <c r="AH357" s="12"/>
    </row>
    <row r="358" spans="1:34">
      <c r="A358" s="13"/>
      <c r="B358" s="19"/>
      <c r="C358" s="19"/>
      <c r="D358" s="29"/>
      <c r="E358" s="29"/>
      <c r="F358" s="29"/>
      <c r="G358" s="19"/>
      <c r="H358" s="19"/>
      <c r="I358" s="19"/>
      <c r="J358" s="18" t="s">
        <v>828</v>
      </c>
      <c r="K358" s="19"/>
      <c r="L358" s="18" t="s">
        <v>837</v>
      </c>
      <c r="AH358" s="12"/>
    </row>
    <row r="359" spans="1:34" ht="15" customHeight="1">
      <c r="A359" s="13" t="s">
        <v>990</v>
      </c>
      <c r="B359" s="12" t="s">
        <v>7</v>
      </c>
      <c r="C359" s="12"/>
      <c r="D359" s="12"/>
      <c r="E359" s="12"/>
      <c r="F359" s="12"/>
      <c r="G359" s="12"/>
      <c r="H359" s="12"/>
      <c r="I359" s="12"/>
      <c r="J359" s="12"/>
      <c r="K359" s="12"/>
      <c r="L359" s="12"/>
      <c r="M359" s="12"/>
      <c r="N359" s="12"/>
      <c r="O359" s="12"/>
      <c r="P359" s="12"/>
      <c r="Q359" s="12"/>
      <c r="R359" s="12"/>
      <c r="S359" s="12"/>
      <c r="T359" s="12"/>
      <c r="U359" s="12"/>
      <c r="V359" s="12"/>
      <c r="W359" s="12"/>
      <c r="X359" s="12"/>
      <c r="Y359" s="12"/>
      <c r="Z359" s="12"/>
      <c r="AA359" s="12"/>
      <c r="AB359" s="12"/>
      <c r="AC359" s="12"/>
      <c r="AD359" s="12"/>
      <c r="AE359" s="12"/>
      <c r="AF359" s="12"/>
      <c r="AG359" s="12"/>
      <c r="AH359" s="12"/>
    </row>
    <row r="360" spans="1:34">
      <c r="A360" s="13"/>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2"/>
      <c r="AA360" s="12"/>
      <c r="AB360" s="12"/>
      <c r="AC360" s="12"/>
      <c r="AD360" s="12"/>
      <c r="AE360" s="12"/>
      <c r="AF360" s="12"/>
      <c r="AG360" s="12"/>
      <c r="AH360" s="12"/>
    </row>
    <row r="361" spans="1:34" ht="15.75">
      <c r="A361" s="13"/>
      <c r="B361" s="172" t="s">
        <v>848</v>
      </c>
      <c r="C361" s="172"/>
      <c r="D361" s="172"/>
      <c r="E361" s="172"/>
      <c r="F361" s="172"/>
      <c r="G361" s="172"/>
      <c r="H361" s="172"/>
      <c r="I361" s="172"/>
      <c r="J361" s="172"/>
      <c r="K361" s="172"/>
      <c r="L361" s="172"/>
      <c r="M361" s="172"/>
      <c r="N361" s="172"/>
      <c r="O361" s="172"/>
      <c r="P361" s="172"/>
      <c r="Q361" s="172"/>
      <c r="R361" s="172"/>
      <c r="S361" s="172"/>
      <c r="T361" s="172"/>
      <c r="U361" s="172"/>
      <c r="V361" s="172"/>
      <c r="W361" s="172"/>
      <c r="X361" s="172"/>
      <c r="Y361" s="172"/>
      <c r="Z361" s="172"/>
      <c r="AA361" s="172"/>
      <c r="AB361" s="172"/>
      <c r="AC361" s="172"/>
      <c r="AD361" s="172"/>
      <c r="AE361" s="172"/>
      <c r="AF361" s="172"/>
      <c r="AG361" s="172"/>
      <c r="AH361" s="12"/>
    </row>
    <row r="362" spans="1:34">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c r="AA362" s="12"/>
      <c r="AB362" s="12"/>
      <c r="AC362" s="12"/>
      <c r="AD362" s="12"/>
      <c r="AE362" s="12"/>
      <c r="AF362" s="12"/>
      <c r="AG362" s="12"/>
      <c r="AH362" s="12"/>
    </row>
    <row r="363" spans="1:34" ht="15.75">
      <c r="A363" s="13"/>
      <c r="B363" s="59" t="s">
        <v>849</v>
      </c>
      <c r="C363" s="59"/>
      <c r="D363" s="59"/>
      <c r="E363" s="59"/>
      <c r="F363" s="59"/>
      <c r="G363" s="59"/>
      <c r="H363" s="59"/>
      <c r="I363" s="59"/>
      <c r="J363" s="59"/>
      <c r="K363" s="59"/>
      <c r="L363" s="59"/>
      <c r="M363" s="59"/>
      <c r="N363" s="59"/>
      <c r="O363" s="59"/>
      <c r="P363" s="59"/>
      <c r="Q363" s="59"/>
      <c r="R363" s="59"/>
      <c r="S363" s="59"/>
      <c r="T363" s="59"/>
      <c r="U363" s="59"/>
      <c r="V363" s="59"/>
      <c r="W363" s="59"/>
      <c r="X363" s="59"/>
      <c r="Y363" s="59"/>
      <c r="Z363" s="59"/>
      <c r="AA363" s="59"/>
      <c r="AB363" s="59"/>
      <c r="AC363" s="59"/>
      <c r="AD363" s="59"/>
      <c r="AE363" s="59"/>
      <c r="AF363" s="59"/>
      <c r="AG363" s="59"/>
      <c r="AH363" s="12"/>
    </row>
    <row r="364" spans="1:34">
      <c r="A364" s="13"/>
      <c r="B364" s="12"/>
      <c r="C364" s="12"/>
      <c r="D364" s="12"/>
      <c r="E364" s="12"/>
      <c r="F364" s="12"/>
      <c r="G364" s="12"/>
      <c r="H364" s="12"/>
      <c r="I364" s="12"/>
      <c r="J364" s="12"/>
      <c r="K364" s="12"/>
      <c r="L364" s="12"/>
      <c r="M364" s="12"/>
      <c r="N364" s="12"/>
      <c r="O364" s="12"/>
      <c r="P364" s="12"/>
      <c r="Q364" s="12"/>
      <c r="R364" s="12"/>
      <c r="S364" s="12"/>
      <c r="T364" s="12"/>
      <c r="U364" s="12"/>
      <c r="V364" s="12"/>
      <c r="W364" s="12"/>
      <c r="X364" s="12"/>
      <c r="Y364" s="12"/>
      <c r="Z364" s="12"/>
      <c r="AA364" s="12"/>
      <c r="AB364" s="12"/>
      <c r="AC364" s="12"/>
      <c r="AD364" s="12"/>
      <c r="AE364" s="12"/>
      <c r="AF364" s="12"/>
      <c r="AG364" s="12"/>
      <c r="AH364" s="12"/>
    </row>
    <row r="365" spans="1:34" ht="15.75" customHeight="1">
      <c r="A365" s="13"/>
      <c r="B365" s="62" t="s">
        <v>850</v>
      </c>
      <c r="C365" s="62"/>
      <c r="D365" s="62"/>
      <c r="E365" s="62"/>
      <c r="F365" s="62"/>
      <c r="G365" s="62"/>
      <c r="H365" s="62"/>
      <c r="I365" s="62"/>
      <c r="J365" s="62"/>
      <c r="K365" s="62"/>
      <c r="L365" s="62"/>
      <c r="M365" s="62"/>
      <c r="N365" s="62"/>
      <c r="O365" s="62"/>
      <c r="P365" s="62"/>
      <c r="Q365" s="62"/>
      <c r="R365" s="62"/>
      <c r="S365" s="62"/>
      <c r="T365" s="62"/>
      <c r="U365" s="62"/>
      <c r="V365" s="62"/>
      <c r="W365" s="62"/>
      <c r="X365" s="62"/>
      <c r="Y365" s="62"/>
      <c r="Z365" s="62"/>
      <c r="AA365" s="62"/>
      <c r="AB365" s="62"/>
      <c r="AC365" s="62"/>
      <c r="AD365" s="62"/>
      <c r="AE365" s="62"/>
      <c r="AF365" s="62"/>
      <c r="AG365" s="62"/>
      <c r="AH365" s="12"/>
    </row>
    <row r="366" spans="1:34">
      <c r="A366" s="13"/>
      <c r="B366" s="63"/>
      <c r="C366" s="63"/>
      <c r="D366" s="63"/>
      <c r="E366" s="63"/>
      <c r="F366" s="63"/>
      <c r="G366" s="63"/>
      <c r="H366" s="63"/>
      <c r="I366" s="63"/>
      <c r="J366" s="63"/>
      <c r="K366" s="63"/>
      <c r="L366" s="63"/>
      <c r="M366" s="63"/>
      <c r="N366" s="63"/>
      <c r="O366" s="63"/>
      <c r="P366" s="63"/>
      <c r="Q366" s="63"/>
      <c r="R366" s="63"/>
      <c r="S366" s="63"/>
      <c r="T366" s="63"/>
      <c r="U366" s="63"/>
      <c r="V366" s="63"/>
      <c r="W366" s="63"/>
      <c r="X366" s="63"/>
      <c r="Y366" s="63"/>
      <c r="Z366" s="63"/>
      <c r="AA366" s="63"/>
      <c r="AB366" s="63"/>
      <c r="AC366" s="63"/>
      <c r="AD366" s="63"/>
      <c r="AE366" s="63"/>
      <c r="AF366" s="63"/>
      <c r="AG366" s="63"/>
      <c r="AH366" s="12"/>
    </row>
    <row r="367" spans="1:34">
      <c r="A367" s="13"/>
      <c r="B367" s="23"/>
      <c r="C367" s="23"/>
      <c r="D367" s="23"/>
      <c r="E367" s="23"/>
      <c r="F367" s="23"/>
      <c r="G367" s="23"/>
      <c r="H367" s="23"/>
      <c r="I367" s="23"/>
      <c r="J367" s="23"/>
      <c r="K367" s="23"/>
      <c r="L367" s="23"/>
      <c r="M367" s="23"/>
      <c r="N367" s="23"/>
      <c r="O367" s="23"/>
      <c r="P367" s="23"/>
      <c r="Q367" s="23"/>
      <c r="AH367" s="12"/>
    </row>
    <row r="368" spans="1:34">
      <c r="A368" s="13"/>
      <c r="B368" s="14"/>
      <c r="C368" s="14"/>
      <c r="D368" s="14"/>
      <c r="E368" s="14"/>
      <c r="F368" s="14"/>
      <c r="G368" s="14"/>
      <c r="H368" s="14"/>
      <c r="I368" s="14"/>
      <c r="J368" s="14"/>
      <c r="K368" s="14"/>
      <c r="L368" s="14"/>
      <c r="M368" s="14"/>
      <c r="N368" s="14"/>
      <c r="O368" s="14"/>
      <c r="P368" s="14"/>
      <c r="Q368" s="14"/>
      <c r="AH368" s="12"/>
    </row>
    <row r="369" spans="1:34" ht="15.75" thickBot="1">
      <c r="A369" s="13"/>
      <c r="B369" s="22"/>
      <c r="C369" s="24" t="s">
        <v>318</v>
      </c>
      <c r="D369" s="24"/>
      <c r="E369" s="24"/>
      <c r="F369" s="24"/>
      <c r="G369" s="24"/>
      <c r="H369" s="24"/>
      <c r="I369" s="24"/>
      <c r="J369" s="15"/>
      <c r="K369" s="24" t="s">
        <v>357</v>
      </c>
      <c r="L369" s="24"/>
      <c r="M369" s="24"/>
      <c r="N369" s="24"/>
      <c r="O369" s="24"/>
      <c r="P369" s="24"/>
      <c r="Q369" s="24"/>
      <c r="AH369" s="12"/>
    </row>
    <row r="370" spans="1:34">
      <c r="A370" s="13"/>
      <c r="B370" s="40"/>
      <c r="C370" s="45" t="s">
        <v>326</v>
      </c>
      <c r="D370" s="45"/>
      <c r="E370" s="45"/>
      <c r="F370" s="46"/>
      <c r="G370" s="45" t="s">
        <v>851</v>
      </c>
      <c r="H370" s="45"/>
      <c r="I370" s="45"/>
      <c r="J370" s="30"/>
      <c r="K370" s="45" t="s">
        <v>326</v>
      </c>
      <c r="L370" s="45"/>
      <c r="M370" s="45"/>
      <c r="N370" s="46"/>
      <c r="O370" s="45" t="s">
        <v>851</v>
      </c>
      <c r="P370" s="45"/>
      <c r="Q370" s="45"/>
      <c r="AH370" s="12"/>
    </row>
    <row r="371" spans="1:34" ht="15.75" thickBot="1">
      <c r="A371" s="13"/>
      <c r="B371" s="40"/>
      <c r="C371" s="24"/>
      <c r="D371" s="24"/>
      <c r="E371" s="24"/>
      <c r="F371" s="127"/>
      <c r="G371" s="24" t="s">
        <v>852</v>
      </c>
      <c r="H371" s="24"/>
      <c r="I371" s="24"/>
      <c r="J371" s="30"/>
      <c r="K371" s="24"/>
      <c r="L371" s="24"/>
      <c r="M371" s="24"/>
      <c r="N371" s="30"/>
      <c r="O371" s="24" t="s">
        <v>852</v>
      </c>
      <c r="P371" s="24"/>
      <c r="Q371" s="24"/>
      <c r="AH371" s="12"/>
    </row>
    <row r="372" spans="1:34">
      <c r="A372" s="13"/>
      <c r="B372" s="22"/>
      <c r="C372" s="28" t="s">
        <v>246</v>
      </c>
      <c r="D372" s="28"/>
      <c r="E372" s="28"/>
      <c r="F372" s="28"/>
      <c r="G372" s="28"/>
      <c r="H372" s="28"/>
      <c r="I372" s="28"/>
      <c r="J372" s="28"/>
      <c r="K372" s="28"/>
      <c r="L372" s="28"/>
      <c r="M372" s="28"/>
      <c r="N372" s="28"/>
      <c r="O372" s="28"/>
      <c r="P372" s="28"/>
      <c r="Q372" s="28"/>
      <c r="AH372" s="12"/>
    </row>
    <row r="373" spans="1:34">
      <c r="A373" s="13"/>
      <c r="B373" s="18" t="s">
        <v>853</v>
      </c>
      <c r="C373" s="32"/>
      <c r="D373" s="32"/>
      <c r="E373" s="32"/>
      <c r="F373" s="19"/>
      <c r="G373" s="32"/>
      <c r="H373" s="32"/>
      <c r="I373" s="32"/>
      <c r="J373" s="19"/>
      <c r="K373" s="32"/>
      <c r="L373" s="32"/>
      <c r="M373" s="32"/>
      <c r="N373" s="19"/>
      <c r="O373" s="32"/>
      <c r="P373" s="32"/>
      <c r="Q373" s="32"/>
      <c r="AH373" s="12"/>
    </row>
    <row r="374" spans="1:34">
      <c r="A374" s="13"/>
      <c r="B374" s="39" t="s">
        <v>32</v>
      </c>
      <c r="C374" s="40" t="s">
        <v>250</v>
      </c>
      <c r="D374" s="36">
        <v>866585</v>
      </c>
      <c r="E374" s="30"/>
      <c r="F374" s="30"/>
      <c r="G374" s="40" t="s">
        <v>250</v>
      </c>
      <c r="H374" s="36">
        <v>866585</v>
      </c>
      <c r="I374" s="30"/>
      <c r="J374" s="30"/>
      <c r="K374" s="40" t="s">
        <v>250</v>
      </c>
      <c r="L374" s="36">
        <v>749313</v>
      </c>
      <c r="M374" s="30"/>
      <c r="N374" s="30"/>
      <c r="O374" s="40" t="s">
        <v>250</v>
      </c>
      <c r="P374" s="36">
        <v>749313</v>
      </c>
      <c r="Q374" s="30"/>
      <c r="AH374" s="12"/>
    </row>
    <row r="375" spans="1:34">
      <c r="A375" s="13"/>
      <c r="B375" s="39"/>
      <c r="C375" s="40"/>
      <c r="D375" s="36"/>
      <c r="E375" s="30"/>
      <c r="F375" s="30"/>
      <c r="G375" s="40"/>
      <c r="H375" s="36"/>
      <c r="I375" s="30"/>
      <c r="J375" s="30"/>
      <c r="K375" s="40"/>
      <c r="L375" s="36"/>
      <c r="M375" s="30"/>
      <c r="N375" s="30"/>
      <c r="O375" s="40"/>
      <c r="P375" s="36"/>
      <c r="Q375" s="30"/>
      <c r="AH375" s="12"/>
    </row>
    <row r="376" spans="1:34">
      <c r="A376" s="13"/>
      <c r="B376" s="38" t="s">
        <v>854</v>
      </c>
      <c r="C376" s="33">
        <v>2470015</v>
      </c>
      <c r="D376" s="33"/>
      <c r="E376" s="29"/>
      <c r="F376" s="29"/>
      <c r="G376" s="33">
        <v>2470015</v>
      </c>
      <c r="H376" s="33"/>
      <c r="I376" s="29"/>
      <c r="J376" s="29"/>
      <c r="K376" s="33">
        <v>2484075</v>
      </c>
      <c r="L376" s="33"/>
      <c r="M376" s="29"/>
      <c r="N376" s="29"/>
      <c r="O376" s="33">
        <v>2484075</v>
      </c>
      <c r="P376" s="33"/>
      <c r="Q376" s="29"/>
      <c r="AH376" s="12"/>
    </row>
    <row r="377" spans="1:34">
      <c r="A377" s="13"/>
      <c r="B377" s="38"/>
      <c r="C377" s="33"/>
      <c r="D377" s="33"/>
      <c r="E377" s="29"/>
      <c r="F377" s="29"/>
      <c r="G377" s="33"/>
      <c r="H377" s="33"/>
      <c r="I377" s="29"/>
      <c r="J377" s="29"/>
      <c r="K377" s="33"/>
      <c r="L377" s="33"/>
      <c r="M377" s="29"/>
      <c r="N377" s="29"/>
      <c r="O377" s="33"/>
      <c r="P377" s="33"/>
      <c r="Q377" s="29"/>
      <c r="AH377" s="12"/>
    </row>
    <row r="378" spans="1:34">
      <c r="A378" s="13"/>
      <c r="B378" s="39" t="s">
        <v>855</v>
      </c>
      <c r="C378" s="36">
        <v>5151607</v>
      </c>
      <c r="D378" s="36"/>
      <c r="E378" s="30"/>
      <c r="F378" s="30"/>
      <c r="G378" s="36">
        <v>5149533</v>
      </c>
      <c r="H378" s="36"/>
      <c r="I378" s="30"/>
      <c r="J378" s="30"/>
      <c r="K378" s="36">
        <v>5091600</v>
      </c>
      <c r="L378" s="36"/>
      <c r="M378" s="30"/>
      <c r="N378" s="30"/>
      <c r="O378" s="36">
        <v>5091600</v>
      </c>
      <c r="P378" s="36"/>
      <c r="Q378" s="30"/>
      <c r="AH378" s="12"/>
    </row>
    <row r="379" spans="1:34">
      <c r="A379" s="13"/>
      <c r="B379" s="39"/>
      <c r="C379" s="36"/>
      <c r="D379" s="36"/>
      <c r="E379" s="30"/>
      <c r="F379" s="30"/>
      <c r="G379" s="36"/>
      <c r="H379" s="36"/>
      <c r="I379" s="30"/>
      <c r="J379" s="30"/>
      <c r="K379" s="36"/>
      <c r="L379" s="36"/>
      <c r="M379" s="30"/>
      <c r="N379" s="30"/>
      <c r="O379" s="36"/>
      <c r="P379" s="36"/>
      <c r="Q379" s="30"/>
      <c r="AH379" s="12"/>
    </row>
    <row r="380" spans="1:34">
      <c r="A380" s="13"/>
      <c r="B380" s="38" t="s">
        <v>410</v>
      </c>
      <c r="C380" s="33">
        <v>1651761</v>
      </c>
      <c r="D380" s="33"/>
      <c r="E380" s="29"/>
      <c r="F380" s="29"/>
      <c r="G380" s="33">
        <v>1651761</v>
      </c>
      <c r="H380" s="33"/>
      <c r="I380" s="29"/>
      <c r="J380" s="29"/>
      <c r="K380" s="33">
        <v>1612013</v>
      </c>
      <c r="L380" s="33"/>
      <c r="M380" s="29"/>
      <c r="N380" s="29"/>
      <c r="O380" s="33">
        <v>1612013</v>
      </c>
      <c r="P380" s="33"/>
      <c r="Q380" s="29"/>
      <c r="AH380" s="12"/>
    </row>
    <row r="381" spans="1:34">
      <c r="A381" s="13"/>
      <c r="B381" s="38"/>
      <c r="C381" s="33"/>
      <c r="D381" s="33"/>
      <c r="E381" s="29"/>
      <c r="F381" s="29"/>
      <c r="G381" s="33"/>
      <c r="H381" s="33"/>
      <c r="I381" s="29"/>
      <c r="J381" s="29"/>
      <c r="K381" s="33"/>
      <c r="L381" s="33"/>
      <c r="M381" s="29"/>
      <c r="N381" s="29"/>
      <c r="O381" s="33"/>
      <c r="P381" s="33"/>
      <c r="Q381" s="29"/>
      <c r="AH381" s="12"/>
    </row>
    <row r="382" spans="1:34">
      <c r="A382" s="13"/>
      <c r="B382" s="39" t="s">
        <v>91</v>
      </c>
      <c r="C382" s="36">
        <v>3272039</v>
      </c>
      <c r="D382" s="36"/>
      <c r="E382" s="30"/>
      <c r="F382" s="30"/>
      <c r="G382" s="36">
        <v>3243768</v>
      </c>
      <c r="H382" s="36"/>
      <c r="I382" s="30"/>
      <c r="J382" s="30"/>
      <c r="K382" s="36">
        <v>3138932</v>
      </c>
      <c r="L382" s="36"/>
      <c r="M382" s="30"/>
      <c r="N382" s="30"/>
      <c r="O382" s="36">
        <v>3193248</v>
      </c>
      <c r="P382" s="36"/>
      <c r="Q382" s="30"/>
      <c r="AH382" s="12"/>
    </row>
    <row r="383" spans="1:34">
      <c r="A383" s="13"/>
      <c r="B383" s="39"/>
      <c r="C383" s="36"/>
      <c r="D383" s="36"/>
      <c r="E383" s="30"/>
      <c r="F383" s="30"/>
      <c r="G383" s="36"/>
      <c r="H383" s="36"/>
      <c r="I383" s="30"/>
      <c r="J383" s="30"/>
      <c r="K383" s="36"/>
      <c r="L383" s="36"/>
      <c r="M383" s="30"/>
      <c r="N383" s="30"/>
      <c r="O383" s="36"/>
      <c r="P383" s="36"/>
      <c r="Q383" s="30"/>
      <c r="AH383" s="12"/>
    </row>
    <row r="384" spans="1:34">
      <c r="A384" s="13"/>
      <c r="B384" s="38" t="s">
        <v>749</v>
      </c>
      <c r="C384" s="33">
        <v>11357</v>
      </c>
      <c r="D384" s="33"/>
      <c r="E384" s="29"/>
      <c r="F384" s="29"/>
      <c r="G384" s="33">
        <v>11357</v>
      </c>
      <c r="H384" s="33"/>
      <c r="I384" s="29"/>
      <c r="J384" s="29"/>
      <c r="K384" s="33">
        <v>19718</v>
      </c>
      <c r="L384" s="33"/>
      <c r="M384" s="29"/>
      <c r="N384" s="29"/>
      <c r="O384" s="33">
        <v>19718</v>
      </c>
      <c r="P384" s="33"/>
      <c r="Q384" s="29"/>
      <c r="AH384" s="12"/>
    </row>
    <row r="385" spans="1:34">
      <c r="A385" s="13"/>
      <c r="B385" s="38"/>
      <c r="C385" s="33"/>
      <c r="D385" s="33"/>
      <c r="E385" s="29"/>
      <c r="F385" s="29"/>
      <c r="G385" s="33"/>
      <c r="H385" s="33"/>
      <c r="I385" s="29"/>
      <c r="J385" s="29"/>
      <c r="K385" s="33"/>
      <c r="L385" s="33"/>
      <c r="M385" s="29"/>
      <c r="N385" s="29"/>
      <c r="O385" s="33"/>
      <c r="P385" s="33"/>
      <c r="Q385" s="29"/>
      <c r="AH385" s="12"/>
    </row>
    <row r="386" spans="1:34" ht="24.75">
      <c r="A386" s="13"/>
      <c r="B386" s="20" t="s">
        <v>856</v>
      </c>
      <c r="C386" s="30"/>
      <c r="D386" s="30"/>
      <c r="E386" s="30"/>
      <c r="F386" s="15"/>
      <c r="G386" s="30"/>
      <c r="H386" s="30"/>
      <c r="I386" s="30"/>
      <c r="J386" s="15"/>
      <c r="K386" s="30"/>
      <c r="L386" s="30"/>
      <c r="M386" s="30"/>
      <c r="N386" s="15"/>
      <c r="O386" s="30"/>
      <c r="P386" s="30"/>
      <c r="Q386" s="30"/>
      <c r="AH386" s="12"/>
    </row>
    <row r="387" spans="1:34">
      <c r="A387" s="13"/>
      <c r="B387" s="107" t="s">
        <v>615</v>
      </c>
      <c r="C387" s="33">
        <v>33875</v>
      </c>
      <c r="D387" s="33"/>
      <c r="E387" s="29"/>
      <c r="F387" s="29"/>
      <c r="G387" s="33">
        <v>28631</v>
      </c>
      <c r="H387" s="33"/>
      <c r="I387" s="29"/>
      <c r="J387" s="29"/>
      <c r="K387" s="33">
        <v>33807</v>
      </c>
      <c r="L387" s="33"/>
      <c r="M387" s="29"/>
      <c r="N387" s="29"/>
      <c r="O387" s="33">
        <v>27244</v>
      </c>
      <c r="P387" s="33"/>
      <c r="Q387" s="29"/>
      <c r="AH387" s="12"/>
    </row>
    <row r="388" spans="1:34">
      <c r="A388" s="13"/>
      <c r="B388" s="107"/>
      <c r="C388" s="33"/>
      <c r="D388" s="33"/>
      <c r="E388" s="29"/>
      <c r="F388" s="29"/>
      <c r="G388" s="33"/>
      <c r="H388" s="33"/>
      <c r="I388" s="29"/>
      <c r="J388" s="29"/>
      <c r="K388" s="33"/>
      <c r="L388" s="33"/>
      <c r="M388" s="29"/>
      <c r="N388" s="29"/>
      <c r="O388" s="33"/>
      <c r="P388" s="33"/>
      <c r="Q388" s="29"/>
      <c r="AH388" s="12"/>
    </row>
    <row r="389" spans="1:34">
      <c r="A389" s="13"/>
      <c r="B389" s="111" t="s">
        <v>855</v>
      </c>
      <c r="C389" s="36">
        <v>16481</v>
      </c>
      <c r="D389" s="36"/>
      <c r="E389" s="30"/>
      <c r="F389" s="30"/>
      <c r="G389" s="36">
        <v>15242</v>
      </c>
      <c r="H389" s="36"/>
      <c r="I389" s="30"/>
      <c r="J389" s="30"/>
      <c r="K389" s="36">
        <v>18470</v>
      </c>
      <c r="L389" s="36"/>
      <c r="M389" s="30"/>
      <c r="N389" s="30"/>
      <c r="O389" s="36">
        <v>16660</v>
      </c>
      <c r="P389" s="36"/>
      <c r="Q389" s="30"/>
      <c r="AH389" s="12"/>
    </row>
    <row r="390" spans="1:34">
      <c r="A390" s="13"/>
      <c r="B390" s="111"/>
      <c r="C390" s="36"/>
      <c r="D390" s="36"/>
      <c r="E390" s="30"/>
      <c r="F390" s="30"/>
      <c r="G390" s="36"/>
      <c r="H390" s="36"/>
      <c r="I390" s="30"/>
      <c r="J390" s="30"/>
      <c r="K390" s="36"/>
      <c r="L390" s="36"/>
      <c r="M390" s="30"/>
      <c r="N390" s="30"/>
      <c r="O390" s="36"/>
      <c r="P390" s="36"/>
      <c r="Q390" s="30"/>
      <c r="AH390" s="12"/>
    </row>
    <row r="391" spans="1:34">
      <c r="A391" s="13"/>
      <c r="B391" s="18" t="s">
        <v>857</v>
      </c>
      <c r="C391" s="29"/>
      <c r="D391" s="29"/>
      <c r="E391" s="29"/>
      <c r="F391" s="19"/>
      <c r="G391" s="29"/>
      <c r="H391" s="29"/>
      <c r="I391" s="29"/>
      <c r="J391" s="19"/>
      <c r="K391" s="29"/>
      <c r="L391" s="29"/>
      <c r="M391" s="29"/>
      <c r="N391" s="19"/>
      <c r="O391" s="29"/>
      <c r="P391" s="29"/>
      <c r="Q391" s="29"/>
      <c r="AH391" s="12"/>
    </row>
    <row r="392" spans="1:34">
      <c r="A392" s="13"/>
      <c r="B392" s="20" t="s">
        <v>45</v>
      </c>
      <c r="C392" s="30"/>
      <c r="D392" s="30"/>
      <c r="E392" s="30"/>
      <c r="F392" s="15"/>
      <c r="G392" s="30"/>
      <c r="H392" s="30"/>
      <c r="I392" s="30"/>
      <c r="J392" s="15"/>
      <c r="K392" s="30"/>
      <c r="L392" s="30"/>
      <c r="M392" s="30"/>
      <c r="N392" s="15"/>
      <c r="O392" s="30"/>
      <c r="P392" s="30"/>
      <c r="Q392" s="30"/>
      <c r="AH392" s="12"/>
    </row>
    <row r="393" spans="1:34">
      <c r="A393" s="13"/>
      <c r="B393" s="107" t="s">
        <v>46</v>
      </c>
      <c r="C393" s="33">
        <v>7362684</v>
      </c>
      <c r="D393" s="33"/>
      <c r="E393" s="29"/>
      <c r="F393" s="29"/>
      <c r="G393" s="33">
        <v>7354271</v>
      </c>
      <c r="H393" s="33"/>
      <c r="I393" s="29"/>
      <c r="J393" s="29"/>
      <c r="K393" s="33">
        <v>7353356</v>
      </c>
      <c r="L393" s="33"/>
      <c r="M393" s="29"/>
      <c r="N393" s="29"/>
      <c r="O393" s="33">
        <v>7338781</v>
      </c>
      <c r="P393" s="33"/>
      <c r="Q393" s="29"/>
      <c r="AH393" s="12"/>
    </row>
    <row r="394" spans="1:34">
      <c r="A394" s="13"/>
      <c r="B394" s="107"/>
      <c r="C394" s="33"/>
      <c r="D394" s="33"/>
      <c r="E394" s="29"/>
      <c r="F394" s="29"/>
      <c r="G394" s="33"/>
      <c r="H394" s="33"/>
      <c r="I394" s="29"/>
      <c r="J394" s="29"/>
      <c r="K394" s="33"/>
      <c r="L394" s="33"/>
      <c r="M394" s="29"/>
      <c r="N394" s="29"/>
      <c r="O394" s="33"/>
      <c r="P394" s="33"/>
      <c r="Q394" s="29"/>
      <c r="AH394" s="12"/>
    </row>
    <row r="395" spans="1:34">
      <c r="A395" s="13"/>
      <c r="B395" s="111" t="s">
        <v>47</v>
      </c>
      <c r="C395" s="36">
        <v>5049460</v>
      </c>
      <c r="D395" s="36"/>
      <c r="E395" s="30"/>
      <c r="F395" s="30"/>
      <c r="G395" s="36">
        <v>5036375</v>
      </c>
      <c r="H395" s="36"/>
      <c r="I395" s="30"/>
      <c r="J395" s="30"/>
      <c r="K395" s="36">
        <v>4977942</v>
      </c>
      <c r="L395" s="36"/>
      <c r="M395" s="30"/>
      <c r="N395" s="30"/>
      <c r="O395" s="36">
        <v>5001169</v>
      </c>
      <c r="P395" s="36"/>
      <c r="Q395" s="30"/>
      <c r="AH395" s="12"/>
    </row>
    <row r="396" spans="1:34">
      <c r="A396" s="13"/>
      <c r="B396" s="111"/>
      <c r="C396" s="36"/>
      <c r="D396" s="36"/>
      <c r="E396" s="30"/>
      <c r="F396" s="30"/>
      <c r="G396" s="36"/>
      <c r="H396" s="36"/>
      <c r="I396" s="30"/>
      <c r="J396" s="30"/>
      <c r="K396" s="36"/>
      <c r="L396" s="36"/>
      <c r="M396" s="30"/>
      <c r="N396" s="30"/>
      <c r="O396" s="36"/>
      <c r="P396" s="36"/>
      <c r="Q396" s="30"/>
      <c r="AH396" s="12"/>
    </row>
    <row r="397" spans="1:34">
      <c r="A397" s="13"/>
      <c r="B397" s="38" t="s">
        <v>49</v>
      </c>
      <c r="C397" s="33">
        <v>313327</v>
      </c>
      <c r="D397" s="33"/>
      <c r="E397" s="29"/>
      <c r="F397" s="29"/>
      <c r="G397" s="33">
        <v>312643</v>
      </c>
      <c r="H397" s="33"/>
      <c r="I397" s="29"/>
      <c r="J397" s="29"/>
      <c r="K397" s="33">
        <v>257512</v>
      </c>
      <c r="L397" s="33"/>
      <c r="M397" s="29"/>
      <c r="N397" s="29"/>
      <c r="O397" s="33">
        <v>261760</v>
      </c>
      <c r="P397" s="33"/>
      <c r="Q397" s="29"/>
      <c r="AH397" s="12"/>
    </row>
    <row r="398" spans="1:34">
      <c r="A398" s="13"/>
      <c r="B398" s="38"/>
      <c r="C398" s="33"/>
      <c r="D398" s="33"/>
      <c r="E398" s="29"/>
      <c r="F398" s="29"/>
      <c r="G398" s="33"/>
      <c r="H398" s="33"/>
      <c r="I398" s="29"/>
      <c r="J398" s="29"/>
      <c r="K398" s="33"/>
      <c r="L398" s="33"/>
      <c r="M398" s="29"/>
      <c r="N398" s="29"/>
      <c r="O398" s="33"/>
      <c r="P398" s="33"/>
      <c r="Q398" s="29"/>
      <c r="AH398" s="12"/>
    </row>
    <row r="399" spans="1:34">
      <c r="A399" s="13"/>
      <c r="B399" s="39" t="s">
        <v>749</v>
      </c>
      <c r="C399" s="36">
        <v>73887</v>
      </c>
      <c r="D399" s="36"/>
      <c r="E399" s="30"/>
      <c r="F399" s="30"/>
      <c r="G399" s="36">
        <v>73887</v>
      </c>
      <c r="H399" s="36"/>
      <c r="I399" s="30"/>
      <c r="J399" s="30"/>
      <c r="K399" s="36">
        <v>75708</v>
      </c>
      <c r="L399" s="36"/>
      <c r="M399" s="30"/>
      <c r="N399" s="30"/>
      <c r="O399" s="36">
        <v>75708</v>
      </c>
      <c r="P399" s="36"/>
      <c r="Q399" s="30"/>
      <c r="AH399" s="12"/>
    </row>
    <row r="400" spans="1:34">
      <c r="A400" s="13"/>
      <c r="B400" s="39"/>
      <c r="C400" s="36"/>
      <c r="D400" s="36"/>
      <c r="E400" s="30"/>
      <c r="F400" s="30"/>
      <c r="G400" s="36"/>
      <c r="H400" s="36"/>
      <c r="I400" s="30"/>
      <c r="J400" s="30"/>
      <c r="K400" s="36"/>
      <c r="L400" s="36"/>
      <c r="M400" s="30"/>
      <c r="N400" s="30"/>
      <c r="O400" s="36"/>
      <c r="P400" s="36"/>
      <c r="Q400" s="30"/>
      <c r="AH400" s="12"/>
    </row>
    <row r="401" spans="1:34">
      <c r="A401" s="13"/>
      <c r="B401" s="21" t="s">
        <v>858</v>
      </c>
      <c r="C401" s="29"/>
      <c r="D401" s="29"/>
      <c r="E401" s="29"/>
      <c r="F401" s="19"/>
      <c r="G401" s="29"/>
      <c r="H401" s="29"/>
      <c r="I401" s="29"/>
      <c r="J401" s="19"/>
      <c r="K401" s="29"/>
      <c r="L401" s="29"/>
      <c r="M401" s="29"/>
      <c r="N401" s="19"/>
      <c r="O401" s="29"/>
      <c r="P401" s="29"/>
      <c r="Q401" s="29"/>
      <c r="AH401" s="12"/>
    </row>
    <row r="402" spans="1:34">
      <c r="A402" s="13"/>
      <c r="B402" s="111" t="s">
        <v>615</v>
      </c>
      <c r="C402" s="36">
        <v>32919</v>
      </c>
      <c r="D402" s="36"/>
      <c r="E402" s="30"/>
      <c r="F402" s="30"/>
      <c r="G402" s="36">
        <v>27675</v>
      </c>
      <c r="H402" s="36"/>
      <c r="I402" s="30"/>
      <c r="J402" s="30"/>
      <c r="K402" s="36">
        <v>32856</v>
      </c>
      <c r="L402" s="36"/>
      <c r="M402" s="30"/>
      <c r="N402" s="30"/>
      <c r="O402" s="36">
        <v>26293</v>
      </c>
      <c r="P402" s="36"/>
      <c r="Q402" s="30"/>
      <c r="AH402" s="12"/>
    </row>
    <row r="403" spans="1:34">
      <c r="A403" s="13"/>
      <c r="B403" s="111"/>
      <c r="C403" s="36"/>
      <c r="D403" s="36"/>
      <c r="E403" s="30"/>
      <c r="F403" s="30"/>
      <c r="G403" s="36"/>
      <c r="H403" s="36"/>
      <c r="I403" s="30"/>
      <c r="J403" s="30"/>
      <c r="K403" s="36"/>
      <c r="L403" s="36"/>
      <c r="M403" s="30"/>
      <c r="N403" s="30"/>
      <c r="O403" s="36"/>
      <c r="P403" s="36"/>
      <c r="Q403" s="30"/>
      <c r="AH403" s="12"/>
    </row>
    <row r="404" spans="1:34">
      <c r="A404" s="13"/>
      <c r="B404" s="107" t="s">
        <v>855</v>
      </c>
      <c r="C404" s="33">
        <v>14207</v>
      </c>
      <c r="D404" s="33"/>
      <c r="E404" s="29"/>
      <c r="F404" s="29"/>
      <c r="G404" s="33">
        <v>12968</v>
      </c>
      <c r="H404" s="33"/>
      <c r="I404" s="29"/>
      <c r="J404" s="29"/>
      <c r="K404" s="33">
        <v>15185</v>
      </c>
      <c r="L404" s="33"/>
      <c r="M404" s="29"/>
      <c r="N404" s="29"/>
      <c r="O404" s="33">
        <v>13374</v>
      </c>
      <c r="P404" s="33"/>
      <c r="Q404" s="29"/>
      <c r="AH404" s="12"/>
    </row>
    <row r="405" spans="1:34">
      <c r="A405" s="13"/>
      <c r="B405" s="107"/>
      <c r="C405" s="33"/>
      <c r="D405" s="33"/>
      <c r="E405" s="29"/>
      <c r="F405" s="29"/>
      <c r="G405" s="33"/>
      <c r="H405" s="33"/>
      <c r="I405" s="29"/>
      <c r="J405" s="29"/>
      <c r="K405" s="33"/>
      <c r="L405" s="33"/>
      <c r="M405" s="29"/>
      <c r="N405" s="29"/>
      <c r="O405" s="33"/>
      <c r="P405" s="33"/>
      <c r="Q405" s="29"/>
      <c r="AH405" s="12"/>
    </row>
    <row r="406" spans="1:34">
      <c r="A406" s="13"/>
      <c r="B406" s="12"/>
      <c r="C406" s="12"/>
      <c r="D406" s="12"/>
      <c r="E406" s="12"/>
      <c r="F406" s="12"/>
      <c r="G406" s="12"/>
      <c r="H406" s="12"/>
      <c r="I406" s="12"/>
      <c r="J406" s="12"/>
      <c r="K406" s="12"/>
      <c r="L406" s="12"/>
      <c r="M406" s="12"/>
      <c r="N406" s="12"/>
      <c r="O406" s="12"/>
      <c r="P406" s="12"/>
      <c r="Q406" s="12"/>
      <c r="R406" s="12"/>
      <c r="S406" s="12"/>
      <c r="T406" s="12"/>
      <c r="U406" s="12"/>
      <c r="V406" s="12"/>
      <c r="W406" s="12"/>
      <c r="X406" s="12"/>
      <c r="Y406" s="12"/>
      <c r="Z406" s="12"/>
      <c r="AA406" s="12"/>
      <c r="AB406" s="12"/>
      <c r="AC406" s="12"/>
      <c r="AD406" s="12"/>
      <c r="AE406" s="12"/>
      <c r="AF406" s="12"/>
      <c r="AG406" s="12"/>
      <c r="AH406" s="12"/>
    </row>
    <row r="407" spans="1:34">
      <c r="A407" s="13"/>
      <c r="B407" s="12"/>
      <c r="C407" s="12"/>
      <c r="D407" s="12"/>
      <c r="E407" s="12"/>
      <c r="F407" s="12"/>
      <c r="G407" s="12"/>
      <c r="H407" s="12"/>
      <c r="I407" s="12"/>
      <c r="J407" s="12"/>
      <c r="K407" s="12"/>
      <c r="L407" s="12"/>
      <c r="M407" s="12"/>
      <c r="N407" s="12"/>
      <c r="O407" s="12"/>
      <c r="P407" s="12"/>
      <c r="Q407" s="12"/>
      <c r="R407" s="12"/>
      <c r="S407" s="12"/>
      <c r="T407" s="12"/>
      <c r="U407" s="12"/>
      <c r="V407" s="12"/>
      <c r="W407" s="12"/>
      <c r="X407" s="12"/>
      <c r="Y407" s="12"/>
      <c r="Z407" s="12"/>
      <c r="AA407" s="12"/>
      <c r="AB407" s="12"/>
      <c r="AC407" s="12"/>
      <c r="AD407" s="12"/>
      <c r="AE407" s="12"/>
      <c r="AF407" s="12"/>
      <c r="AG407" s="12"/>
      <c r="AH407" s="12"/>
    </row>
    <row r="408" spans="1:34" ht="60" customHeight="1">
      <c r="A408" s="13"/>
      <c r="B408" s="59" t="s">
        <v>859</v>
      </c>
      <c r="C408" s="59"/>
      <c r="D408" s="59"/>
      <c r="E408" s="59"/>
      <c r="F408" s="59"/>
      <c r="G408" s="59"/>
      <c r="H408" s="59"/>
      <c r="I408" s="59"/>
      <c r="J408" s="59"/>
      <c r="K408" s="59"/>
      <c r="L408" s="59"/>
      <c r="M408" s="59"/>
      <c r="N408" s="59"/>
      <c r="O408" s="59"/>
      <c r="P408" s="59"/>
      <c r="Q408" s="59"/>
      <c r="R408" s="59"/>
      <c r="S408" s="59"/>
      <c r="T408" s="59"/>
      <c r="U408" s="59"/>
      <c r="V408" s="59"/>
      <c r="W408" s="59"/>
      <c r="X408" s="59"/>
      <c r="Y408" s="59"/>
      <c r="Z408" s="59"/>
      <c r="AA408" s="59"/>
      <c r="AB408" s="59"/>
      <c r="AC408" s="59"/>
      <c r="AD408" s="59"/>
      <c r="AE408" s="59"/>
      <c r="AF408" s="59"/>
      <c r="AG408" s="59"/>
      <c r="AH408" s="12"/>
    </row>
    <row r="409" spans="1:34">
      <c r="A409" s="12"/>
      <c r="B409" s="12"/>
      <c r="C409" s="12"/>
      <c r="D409" s="12"/>
      <c r="E409" s="12"/>
      <c r="F409" s="12"/>
      <c r="G409" s="12"/>
      <c r="H409" s="12"/>
      <c r="I409" s="12"/>
      <c r="J409" s="12"/>
      <c r="K409" s="12"/>
      <c r="L409" s="12"/>
      <c r="M409" s="12"/>
      <c r="N409" s="12"/>
      <c r="O409" s="12"/>
      <c r="P409" s="12"/>
      <c r="Q409" s="12"/>
      <c r="R409" s="12"/>
      <c r="S409" s="12"/>
      <c r="T409" s="12"/>
      <c r="U409" s="12"/>
      <c r="V409" s="12"/>
      <c r="W409" s="12"/>
      <c r="X409" s="12"/>
      <c r="Y409" s="12"/>
      <c r="Z409" s="12"/>
      <c r="AA409" s="12"/>
      <c r="AB409" s="12"/>
      <c r="AC409" s="12"/>
      <c r="AD409" s="12"/>
      <c r="AE409" s="12"/>
      <c r="AF409" s="12"/>
      <c r="AG409" s="12"/>
      <c r="AH409" s="12"/>
    </row>
    <row r="410" spans="1:34" ht="15" customHeight="1">
      <c r="A410" s="3" t="s">
        <v>93</v>
      </c>
      <c r="B410" s="13" t="s">
        <v>991</v>
      </c>
      <c r="C410" s="13"/>
      <c r="D410" s="13"/>
      <c r="E410" s="13"/>
      <c r="F410" s="13"/>
      <c r="G410" s="13"/>
      <c r="H410" s="13"/>
      <c r="I410" s="13"/>
      <c r="J410" s="13"/>
      <c r="K410" s="13"/>
      <c r="L410" s="13"/>
      <c r="M410" s="13"/>
      <c r="N410" s="13"/>
      <c r="O410" s="13"/>
      <c r="P410" s="13"/>
      <c r="Q410" s="13"/>
      <c r="R410" s="13"/>
      <c r="S410" s="13"/>
      <c r="T410" s="13"/>
      <c r="U410" s="13"/>
      <c r="V410" s="13"/>
      <c r="W410" s="13"/>
      <c r="X410" s="13"/>
      <c r="Y410" s="13"/>
      <c r="Z410" s="13"/>
      <c r="AA410" s="13"/>
      <c r="AB410" s="13"/>
      <c r="AC410" s="13"/>
      <c r="AD410" s="13"/>
      <c r="AE410" s="13"/>
      <c r="AF410" s="13"/>
      <c r="AG410" s="13"/>
      <c r="AH410" s="13"/>
    </row>
    <row r="411" spans="1:34" ht="15" customHeight="1">
      <c r="A411" s="3" t="s">
        <v>95</v>
      </c>
      <c r="B411" s="13" t="s">
        <v>992</v>
      </c>
      <c r="C411" s="13"/>
      <c r="D411" s="13"/>
      <c r="E411" s="13"/>
      <c r="F411" s="13"/>
      <c r="G411" s="13"/>
      <c r="H411" s="13"/>
      <c r="I411" s="13"/>
      <c r="J411" s="13"/>
      <c r="K411" s="13"/>
      <c r="L411" s="13"/>
      <c r="M411" s="13"/>
      <c r="N411" s="13"/>
      <c r="O411" s="13"/>
      <c r="P411" s="13"/>
      <c r="Q411" s="13"/>
      <c r="R411" s="13"/>
      <c r="S411" s="13"/>
      <c r="T411" s="13"/>
      <c r="U411" s="13"/>
      <c r="V411" s="13"/>
      <c r="W411" s="13"/>
      <c r="X411" s="13"/>
      <c r="Y411" s="13"/>
      <c r="Z411" s="13"/>
      <c r="AA411" s="13"/>
      <c r="AB411" s="13"/>
      <c r="AC411" s="13"/>
      <c r="AD411" s="13"/>
      <c r="AE411" s="13"/>
      <c r="AF411" s="13"/>
      <c r="AG411" s="13"/>
      <c r="AH411" s="13"/>
    </row>
    <row r="412" spans="1:34" ht="15" customHeight="1">
      <c r="A412" s="3" t="s">
        <v>114</v>
      </c>
      <c r="B412" s="13" t="s">
        <v>993</v>
      </c>
      <c r="C412" s="13"/>
      <c r="D412" s="13"/>
      <c r="E412" s="13"/>
      <c r="F412" s="13"/>
      <c r="G412" s="13"/>
      <c r="H412" s="13"/>
      <c r="I412" s="13"/>
      <c r="J412" s="13"/>
      <c r="K412" s="13"/>
      <c r="L412" s="13"/>
      <c r="M412" s="13"/>
      <c r="N412" s="13"/>
      <c r="O412" s="13"/>
      <c r="P412" s="13"/>
      <c r="Q412" s="13"/>
      <c r="R412" s="13"/>
      <c r="S412" s="13"/>
      <c r="T412" s="13"/>
      <c r="U412" s="13"/>
      <c r="V412" s="13"/>
      <c r="W412" s="13"/>
      <c r="X412" s="13"/>
      <c r="Y412" s="13"/>
      <c r="Z412" s="13"/>
      <c r="AA412" s="13"/>
      <c r="AB412" s="13"/>
      <c r="AC412" s="13"/>
      <c r="AD412" s="13"/>
      <c r="AE412" s="13"/>
      <c r="AF412" s="13"/>
      <c r="AG412" s="13"/>
      <c r="AH412" s="13"/>
    </row>
  </sheetData>
  <mergeCells count="2433">
    <mergeCell ref="B412:AH412"/>
    <mergeCell ref="B407:AG407"/>
    <mergeCell ref="B408:AG408"/>
    <mergeCell ref="AH359:AH408"/>
    <mergeCell ref="A409:AH409"/>
    <mergeCell ref="B410:AH410"/>
    <mergeCell ref="B411:AH411"/>
    <mergeCell ref="A359:A408"/>
    <mergeCell ref="B359:AG359"/>
    <mergeCell ref="B360:AG360"/>
    <mergeCell ref="B361:AG361"/>
    <mergeCell ref="B362:AG362"/>
    <mergeCell ref="B363:AG363"/>
    <mergeCell ref="B364:AG364"/>
    <mergeCell ref="B365:AG365"/>
    <mergeCell ref="B366:AG366"/>
    <mergeCell ref="B406:AG406"/>
    <mergeCell ref="AH169:AH295"/>
    <mergeCell ref="A296:A358"/>
    <mergeCell ref="B296:AG296"/>
    <mergeCell ref="B297:AG297"/>
    <mergeCell ref="B298:AG298"/>
    <mergeCell ref="B299:AG299"/>
    <mergeCell ref="B329:AG329"/>
    <mergeCell ref="AH296:AH358"/>
    <mergeCell ref="AH4:AH168"/>
    <mergeCell ref="A169:A295"/>
    <mergeCell ref="B169:AG169"/>
    <mergeCell ref="B170:AG170"/>
    <mergeCell ref="B171:AG171"/>
    <mergeCell ref="B172:AG172"/>
    <mergeCell ref="B173:AG173"/>
    <mergeCell ref="B233:AG233"/>
    <mergeCell ref="B234:AG234"/>
    <mergeCell ref="B294:AG294"/>
    <mergeCell ref="A1:A2"/>
    <mergeCell ref="B1:AH1"/>
    <mergeCell ref="B2:AH2"/>
    <mergeCell ref="B3:AG3"/>
    <mergeCell ref="A4:A168"/>
    <mergeCell ref="B4:AG4"/>
    <mergeCell ref="B5:AG5"/>
    <mergeCell ref="B6:AG6"/>
    <mergeCell ref="B7:AG7"/>
    <mergeCell ref="B89:AG89"/>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C401:E401"/>
    <mergeCell ref="G401:I401"/>
    <mergeCell ref="K401:M401"/>
    <mergeCell ref="O401:Q401"/>
    <mergeCell ref="B402:B403"/>
    <mergeCell ref="C402:D403"/>
    <mergeCell ref="E402:E403"/>
    <mergeCell ref="F402:F403"/>
    <mergeCell ref="G402:H403"/>
    <mergeCell ref="I402:I403"/>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C391:E391"/>
    <mergeCell ref="G391:I391"/>
    <mergeCell ref="K391:M391"/>
    <mergeCell ref="O391:Q391"/>
    <mergeCell ref="C392:E392"/>
    <mergeCell ref="G392:I392"/>
    <mergeCell ref="K392:M392"/>
    <mergeCell ref="O392:Q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C386:E386"/>
    <mergeCell ref="G386:I386"/>
    <mergeCell ref="K386:M386"/>
    <mergeCell ref="O386:Q386"/>
    <mergeCell ref="B387:B388"/>
    <mergeCell ref="C387:D388"/>
    <mergeCell ref="E387:E388"/>
    <mergeCell ref="F387:F388"/>
    <mergeCell ref="G387:H388"/>
    <mergeCell ref="I387:I388"/>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N374:N375"/>
    <mergeCell ref="O374:O375"/>
    <mergeCell ref="P374:P375"/>
    <mergeCell ref="Q374:Q375"/>
    <mergeCell ref="B376:B377"/>
    <mergeCell ref="C376:D377"/>
    <mergeCell ref="E376:E377"/>
    <mergeCell ref="F376:F377"/>
    <mergeCell ref="G376:H377"/>
    <mergeCell ref="I376:I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K370:M371"/>
    <mergeCell ref="N370:N371"/>
    <mergeCell ref="O370:Q370"/>
    <mergeCell ref="O371:Q371"/>
    <mergeCell ref="C372:Q372"/>
    <mergeCell ref="C373:E373"/>
    <mergeCell ref="G373:I373"/>
    <mergeCell ref="K373:M373"/>
    <mergeCell ref="O373:Q373"/>
    <mergeCell ref="D358:F358"/>
    <mergeCell ref="B367:Q367"/>
    <mergeCell ref="C369:I369"/>
    <mergeCell ref="K369:Q369"/>
    <mergeCell ref="B370:B371"/>
    <mergeCell ref="C370:E371"/>
    <mergeCell ref="F370:F371"/>
    <mergeCell ref="G370:I370"/>
    <mergeCell ref="G371:I371"/>
    <mergeCell ref="J370:J371"/>
    <mergeCell ref="G356:G357"/>
    <mergeCell ref="H356:H357"/>
    <mergeCell ref="I356:I357"/>
    <mergeCell ref="J356:J357"/>
    <mergeCell ref="K356:K357"/>
    <mergeCell ref="L356:L357"/>
    <mergeCell ref="D354:F354"/>
    <mergeCell ref="D355:F355"/>
    <mergeCell ref="B356:B357"/>
    <mergeCell ref="C356:C357"/>
    <mergeCell ref="D356:D357"/>
    <mergeCell ref="E356:E357"/>
    <mergeCell ref="F356:F357"/>
    <mergeCell ref="H351:H352"/>
    <mergeCell ref="I351:I352"/>
    <mergeCell ref="J351:J352"/>
    <mergeCell ref="K351:K352"/>
    <mergeCell ref="L351:L352"/>
    <mergeCell ref="D353:F353"/>
    <mergeCell ref="B351:B352"/>
    <mergeCell ref="C351:C352"/>
    <mergeCell ref="D351:D352"/>
    <mergeCell ref="E351:E352"/>
    <mergeCell ref="F351:F352"/>
    <mergeCell ref="G351:G352"/>
    <mergeCell ref="H348:H349"/>
    <mergeCell ref="I348:I349"/>
    <mergeCell ref="J348:J349"/>
    <mergeCell ref="K348:K349"/>
    <mergeCell ref="L348:L349"/>
    <mergeCell ref="D350:F350"/>
    <mergeCell ref="B348:B349"/>
    <mergeCell ref="C348:C349"/>
    <mergeCell ref="D348:D349"/>
    <mergeCell ref="E348:E349"/>
    <mergeCell ref="F348:F349"/>
    <mergeCell ref="G348:G349"/>
    <mergeCell ref="G346:G347"/>
    <mergeCell ref="H346:H347"/>
    <mergeCell ref="I346:I347"/>
    <mergeCell ref="J346:J347"/>
    <mergeCell ref="K346:K347"/>
    <mergeCell ref="L346:L347"/>
    <mergeCell ref="D345:F345"/>
    <mergeCell ref="B346:B347"/>
    <mergeCell ref="C346:C347"/>
    <mergeCell ref="D346:D347"/>
    <mergeCell ref="E346:E347"/>
    <mergeCell ref="F346:F347"/>
    <mergeCell ref="H342:H343"/>
    <mergeCell ref="I342:I343"/>
    <mergeCell ref="J342:J343"/>
    <mergeCell ref="K342:K343"/>
    <mergeCell ref="L342:L343"/>
    <mergeCell ref="D344:F344"/>
    <mergeCell ref="B342:B343"/>
    <mergeCell ref="C342:C343"/>
    <mergeCell ref="D342:D343"/>
    <mergeCell ref="E342:E343"/>
    <mergeCell ref="F342:F343"/>
    <mergeCell ref="G342:G343"/>
    <mergeCell ref="H339:H340"/>
    <mergeCell ref="I339:I340"/>
    <mergeCell ref="J339:J340"/>
    <mergeCell ref="K339:K340"/>
    <mergeCell ref="L339:L340"/>
    <mergeCell ref="D341:F341"/>
    <mergeCell ref="B339:B340"/>
    <mergeCell ref="C339:C340"/>
    <mergeCell ref="D339:D340"/>
    <mergeCell ref="E339:E340"/>
    <mergeCell ref="F339:F340"/>
    <mergeCell ref="G339:G340"/>
    <mergeCell ref="G337:G338"/>
    <mergeCell ref="H337:H338"/>
    <mergeCell ref="I337:I338"/>
    <mergeCell ref="J337:J338"/>
    <mergeCell ref="K337:K338"/>
    <mergeCell ref="L337:L338"/>
    <mergeCell ref="D336:F336"/>
    <mergeCell ref="B337:B338"/>
    <mergeCell ref="C337:C338"/>
    <mergeCell ref="D337:D338"/>
    <mergeCell ref="E337:E338"/>
    <mergeCell ref="F337:F338"/>
    <mergeCell ref="D328:F328"/>
    <mergeCell ref="B330:L330"/>
    <mergeCell ref="D332:L332"/>
    <mergeCell ref="D333:F333"/>
    <mergeCell ref="D334:L334"/>
    <mergeCell ref="D335:F335"/>
    <mergeCell ref="G326:G327"/>
    <mergeCell ref="H326:H327"/>
    <mergeCell ref="I326:I327"/>
    <mergeCell ref="J326:J327"/>
    <mergeCell ref="K326:K327"/>
    <mergeCell ref="L326:L327"/>
    <mergeCell ref="D324:F324"/>
    <mergeCell ref="D325:F325"/>
    <mergeCell ref="B326:B327"/>
    <mergeCell ref="C326:C327"/>
    <mergeCell ref="D326:D327"/>
    <mergeCell ref="E326:E327"/>
    <mergeCell ref="F326:F327"/>
    <mergeCell ref="H321:H322"/>
    <mergeCell ref="I321:I322"/>
    <mergeCell ref="J321:J322"/>
    <mergeCell ref="K321:K322"/>
    <mergeCell ref="L321:L322"/>
    <mergeCell ref="D323:F323"/>
    <mergeCell ref="B321:B322"/>
    <mergeCell ref="C321:C322"/>
    <mergeCell ref="D321:D322"/>
    <mergeCell ref="E321:E322"/>
    <mergeCell ref="F321:F322"/>
    <mergeCell ref="G321:G322"/>
    <mergeCell ref="H318:H319"/>
    <mergeCell ref="I318:I319"/>
    <mergeCell ref="J318:J319"/>
    <mergeCell ref="K318:K319"/>
    <mergeCell ref="L318:L319"/>
    <mergeCell ref="D320:F320"/>
    <mergeCell ref="B318:B319"/>
    <mergeCell ref="C318:C319"/>
    <mergeCell ref="D318:D319"/>
    <mergeCell ref="E318:E319"/>
    <mergeCell ref="F318:F319"/>
    <mergeCell ref="G318:G319"/>
    <mergeCell ref="G316:G317"/>
    <mergeCell ref="H316:H317"/>
    <mergeCell ref="I316:I317"/>
    <mergeCell ref="J316:J317"/>
    <mergeCell ref="K316:K317"/>
    <mergeCell ref="L316:L317"/>
    <mergeCell ref="D315:F315"/>
    <mergeCell ref="B316:B317"/>
    <mergeCell ref="C316:C317"/>
    <mergeCell ref="D316:D317"/>
    <mergeCell ref="E316:E317"/>
    <mergeCell ref="F316:F317"/>
    <mergeCell ref="H312:H313"/>
    <mergeCell ref="I312:I313"/>
    <mergeCell ref="J312:J313"/>
    <mergeCell ref="K312:K313"/>
    <mergeCell ref="L312:L313"/>
    <mergeCell ref="D314:F314"/>
    <mergeCell ref="B312:B313"/>
    <mergeCell ref="C312:C313"/>
    <mergeCell ref="D312:D313"/>
    <mergeCell ref="E312:E313"/>
    <mergeCell ref="F312:F313"/>
    <mergeCell ref="G312:G313"/>
    <mergeCell ref="H309:H310"/>
    <mergeCell ref="I309:I310"/>
    <mergeCell ref="J309:J310"/>
    <mergeCell ref="K309:K310"/>
    <mergeCell ref="L309:L310"/>
    <mergeCell ref="D311:F311"/>
    <mergeCell ref="B309:B310"/>
    <mergeCell ref="C309:C310"/>
    <mergeCell ref="D309:D310"/>
    <mergeCell ref="E309:E310"/>
    <mergeCell ref="F309:F310"/>
    <mergeCell ref="G309:G310"/>
    <mergeCell ref="G307:G308"/>
    <mergeCell ref="H307:H308"/>
    <mergeCell ref="I307:I308"/>
    <mergeCell ref="J307:J308"/>
    <mergeCell ref="K307:K308"/>
    <mergeCell ref="L307:L308"/>
    <mergeCell ref="D302:L302"/>
    <mergeCell ref="D303:F303"/>
    <mergeCell ref="D304:L304"/>
    <mergeCell ref="D305:F305"/>
    <mergeCell ref="D306:F306"/>
    <mergeCell ref="B307:B308"/>
    <mergeCell ref="C307:C308"/>
    <mergeCell ref="D307:D308"/>
    <mergeCell ref="E307:E308"/>
    <mergeCell ref="F307:F308"/>
    <mergeCell ref="Y286:Y287"/>
    <mergeCell ref="Z286:Z287"/>
    <mergeCell ref="AA286:AA287"/>
    <mergeCell ref="AB286:AB287"/>
    <mergeCell ref="AC286:AC287"/>
    <mergeCell ref="B300:L300"/>
    <mergeCell ref="B295:AG295"/>
    <mergeCell ref="S286:S287"/>
    <mergeCell ref="T286:T287"/>
    <mergeCell ref="U286:U287"/>
    <mergeCell ref="V286:V287"/>
    <mergeCell ref="W286:W287"/>
    <mergeCell ref="X286:X287"/>
    <mergeCell ref="M286:M287"/>
    <mergeCell ref="N286:N287"/>
    <mergeCell ref="O286:O287"/>
    <mergeCell ref="P286:P287"/>
    <mergeCell ref="Q286:Q287"/>
    <mergeCell ref="R286:R287"/>
    <mergeCell ref="G286:G287"/>
    <mergeCell ref="H286:H287"/>
    <mergeCell ref="I286:I287"/>
    <mergeCell ref="J286:J287"/>
    <mergeCell ref="K286:K287"/>
    <mergeCell ref="L286:L287"/>
    <mergeCell ref="Y284:Y285"/>
    <mergeCell ref="Z284:Z285"/>
    <mergeCell ref="AA284:AA285"/>
    <mergeCell ref="AB284:AB285"/>
    <mergeCell ref="AC284:AC285"/>
    <mergeCell ref="B286:B287"/>
    <mergeCell ref="C286:C287"/>
    <mergeCell ref="D286:D287"/>
    <mergeCell ref="E286:E287"/>
    <mergeCell ref="F286:F287"/>
    <mergeCell ref="S284:S285"/>
    <mergeCell ref="T284:T285"/>
    <mergeCell ref="U284:U285"/>
    <mergeCell ref="V284:V285"/>
    <mergeCell ref="W284:W285"/>
    <mergeCell ref="X284:X285"/>
    <mergeCell ref="M284:M285"/>
    <mergeCell ref="N284:N285"/>
    <mergeCell ref="O284:O285"/>
    <mergeCell ref="P284:P285"/>
    <mergeCell ref="Q284:Q285"/>
    <mergeCell ref="R284:R285"/>
    <mergeCell ref="G284:G285"/>
    <mergeCell ref="H284:H285"/>
    <mergeCell ref="I284:I285"/>
    <mergeCell ref="J284:J285"/>
    <mergeCell ref="K284:K285"/>
    <mergeCell ref="L284:L285"/>
    <mergeCell ref="V282:V283"/>
    <mergeCell ref="W282:Y283"/>
    <mergeCell ref="Z282:Z283"/>
    <mergeCell ref="AA282:AB283"/>
    <mergeCell ref="AC282:AC283"/>
    <mergeCell ref="B284:B285"/>
    <mergeCell ref="C284:C285"/>
    <mergeCell ref="D284:D285"/>
    <mergeCell ref="E284:E285"/>
    <mergeCell ref="F284:F285"/>
    <mergeCell ref="M282:M283"/>
    <mergeCell ref="N282:N283"/>
    <mergeCell ref="O282:Q283"/>
    <mergeCell ref="R282:R283"/>
    <mergeCell ref="S282:T283"/>
    <mergeCell ref="U282:U283"/>
    <mergeCell ref="AB280:AB281"/>
    <mergeCell ref="AC280:AC281"/>
    <mergeCell ref="B282:B283"/>
    <mergeCell ref="C282:D283"/>
    <mergeCell ref="E282:E283"/>
    <mergeCell ref="F282:F283"/>
    <mergeCell ref="G282:H283"/>
    <mergeCell ref="I282:I283"/>
    <mergeCell ref="J282:J283"/>
    <mergeCell ref="K282:L283"/>
    <mergeCell ref="V280:V281"/>
    <mergeCell ref="W280:W281"/>
    <mergeCell ref="X280:X281"/>
    <mergeCell ref="Y280:Y281"/>
    <mergeCell ref="Z280:Z281"/>
    <mergeCell ref="AA280:AA281"/>
    <mergeCell ref="P280:P281"/>
    <mergeCell ref="Q280:Q281"/>
    <mergeCell ref="R280:R281"/>
    <mergeCell ref="S280:S281"/>
    <mergeCell ref="T280:T281"/>
    <mergeCell ref="U280:U281"/>
    <mergeCell ref="J280:J281"/>
    <mergeCell ref="K280:K281"/>
    <mergeCell ref="L280:L281"/>
    <mergeCell ref="M280:M281"/>
    <mergeCell ref="N280:N281"/>
    <mergeCell ref="O280:O281"/>
    <mergeCell ref="AA278:AB279"/>
    <mergeCell ref="AC278:AC279"/>
    <mergeCell ref="B280:B281"/>
    <mergeCell ref="C280:C281"/>
    <mergeCell ref="D280:D281"/>
    <mergeCell ref="E280:E281"/>
    <mergeCell ref="F280:F281"/>
    <mergeCell ref="G280:G281"/>
    <mergeCell ref="H280:H281"/>
    <mergeCell ref="I280:I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Z276:Z277"/>
    <mergeCell ref="AA276:AB277"/>
    <mergeCell ref="AC276:AC277"/>
    <mergeCell ref="B278:B279"/>
    <mergeCell ref="C278:D279"/>
    <mergeCell ref="E278:E279"/>
    <mergeCell ref="F278:F279"/>
    <mergeCell ref="G278:H279"/>
    <mergeCell ref="I278:I279"/>
    <mergeCell ref="J278:J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Y274:Y275"/>
    <mergeCell ref="Z274:Z275"/>
    <mergeCell ref="AA274:AB275"/>
    <mergeCell ref="AC274:AC275"/>
    <mergeCell ref="B276:B277"/>
    <mergeCell ref="C276:D277"/>
    <mergeCell ref="E276:E277"/>
    <mergeCell ref="F276:F277"/>
    <mergeCell ref="G276:H277"/>
    <mergeCell ref="I276:I277"/>
    <mergeCell ref="Q274:Q275"/>
    <mergeCell ref="R274:R275"/>
    <mergeCell ref="S274:T275"/>
    <mergeCell ref="U274:U275"/>
    <mergeCell ref="V274:V275"/>
    <mergeCell ref="W274:X275"/>
    <mergeCell ref="I274:I275"/>
    <mergeCell ref="J274:J275"/>
    <mergeCell ref="K274:L275"/>
    <mergeCell ref="M274:M275"/>
    <mergeCell ref="N274:N275"/>
    <mergeCell ref="O274:P275"/>
    <mergeCell ref="V272:V273"/>
    <mergeCell ref="W272:Y273"/>
    <mergeCell ref="Z272:Z273"/>
    <mergeCell ref="AA272:AB273"/>
    <mergeCell ref="AC272:AC273"/>
    <mergeCell ref="B274:B275"/>
    <mergeCell ref="C274:D275"/>
    <mergeCell ref="E274:E275"/>
    <mergeCell ref="F274:F275"/>
    <mergeCell ref="G274:H275"/>
    <mergeCell ref="M272:M273"/>
    <mergeCell ref="N272:N273"/>
    <mergeCell ref="O272:Q273"/>
    <mergeCell ref="R272:R273"/>
    <mergeCell ref="S272:T273"/>
    <mergeCell ref="U272:U273"/>
    <mergeCell ref="AA270:AB271"/>
    <mergeCell ref="AC270:AC271"/>
    <mergeCell ref="B272:B273"/>
    <mergeCell ref="C272:D273"/>
    <mergeCell ref="E272:E273"/>
    <mergeCell ref="F272:F273"/>
    <mergeCell ref="G272:H273"/>
    <mergeCell ref="I272:I273"/>
    <mergeCell ref="J272:J273"/>
    <mergeCell ref="K272:L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Z268:Z269"/>
    <mergeCell ref="AA268:AB269"/>
    <mergeCell ref="AC268:AC269"/>
    <mergeCell ref="B270:B271"/>
    <mergeCell ref="C270:D271"/>
    <mergeCell ref="E270:E271"/>
    <mergeCell ref="F270:F271"/>
    <mergeCell ref="G270:H271"/>
    <mergeCell ref="I270:I271"/>
    <mergeCell ref="J270:J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C264:AC265"/>
    <mergeCell ref="B266:B267"/>
    <mergeCell ref="C266:D267"/>
    <mergeCell ref="E266:E267"/>
    <mergeCell ref="F266:F267"/>
    <mergeCell ref="G266:H267"/>
    <mergeCell ref="I266:I267"/>
    <mergeCell ref="J266:J267"/>
    <mergeCell ref="K266:L267"/>
    <mergeCell ref="M266:M267"/>
    <mergeCell ref="S264:T265"/>
    <mergeCell ref="U264:U265"/>
    <mergeCell ref="V264:V265"/>
    <mergeCell ref="W264:Y265"/>
    <mergeCell ref="Z264:Z265"/>
    <mergeCell ref="AA264:AB265"/>
    <mergeCell ref="J264:J265"/>
    <mergeCell ref="K264:L265"/>
    <mergeCell ref="M264:M265"/>
    <mergeCell ref="N264:N265"/>
    <mergeCell ref="O264:Q265"/>
    <mergeCell ref="R264:R265"/>
    <mergeCell ref="W262:Y263"/>
    <mergeCell ref="Z262:Z263"/>
    <mergeCell ref="AA262:AB263"/>
    <mergeCell ref="AC262:AC263"/>
    <mergeCell ref="B264:B265"/>
    <mergeCell ref="C264:D265"/>
    <mergeCell ref="E264:E265"/>
    <mergeCell ref="F264:F265"/>
    <mergeCell ref="G264:H265"/>
    <mergeCell ref="I264:I265"/>
    <mergeCell ref="N262:N263"/>
    <mergeCell ref="O262:Q263"/>
    <mergeCell ref="R262:R263"/>
    <mergeCell ref="S262:T263"/>
    <mergeCell ref="U262:U263"/>
    <mergeCell ref="V262:V263"/>
    <mergeCell ref="AC260:AC261"/>
    <mergeCell ref="B262:B263"/>
    <mergeCell ref="C262:D263"/>
    <mergeCell ref="E262:E263"/>
    <mergeCell ref="F262:F263"/>
    <mergeCell ref="G262:H263"/>
    <mergeCell ref="I262:I263"/>
    <mergeCell ref="J262:J263"/>
    <mergeCell ref="K262:L263"/>
    <mergeCell ref="M262:M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8:AB259"/>
    <mergeCell ref="AC258:AC259"/>
    <mergeCell ref="B260:B261"/>
    <mergeCell ref="C260:D261"/>
    <mergeCell ref="E260:E261"/>
    <mergeCell ref="F260:F261"/>
    <mergeCell ref="G260:H261"/>
    <mergeCell ref="I260:I261"/>
    <mergeCell ref="J260:J261"/>
    <mergeCell ref="K260:L261"/>
    <mergeCell ref="S258:T259"/>
    <mergeCell ref="U258:U259"/>
    <mergeCell ref="V258:V259"/>
    <mergeCell ref="W258:X259"/>
    <mergeCell ref="Y258:Y259"/>
    <mergeCell ref="Z258:Z259"/>
    <mergeCell ref="K258:L259"/>
    <mergeCell ref="M258:M259"/>
    <mergeCell ref="N258:N259"/>
    <mergeCell ref="O258:P259"/>
    <mergeCell ref="Q258:Q259"/>
    <mergeCell ref="R258:R259"/>
    <mergeCell ref="Z256:Z257"/>
    <mergeCell ref="AA256:AB257"/>
    <mergeCell ref="AC256:AC257"/>
    <mergeCell ref="B258:B259"/>
    <mergeCell ref="C258:D259"/>
    <mergeCell ref="E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U254:U255"/>
    <mergeCell ref="V254:V255"/>
    <mergeCell ref="W254:Y255"/>
    <mergeCell ref="Z254:Z255"/>
    <mergeCell ref="AA254:AB255"/>
    <mergeCell ref="AC254:AC255"/>
    <mergeCell ref="K254:L255"/>
    <mergeCell ref="M254:M255"/>
    <mergeCell ref="N254:N255"/>
    <mergeCell ref="O254:Q255"/>
    <mergeCell ref="R254:R255"/>
    <mergeCell ref="S254:T255"/>
    <mergeCell ref="Z252:Z253"/>
    <mergeCell ref="AA252:AB253"/>
    <mergeCell ref="AC252:AC253"/>
    <mergeCell ref="B254:B255"/>
    <mergeCell ref="C254:D255"/>
    <mergeCell ref="E254:E255"/>
    <mergeCell ref="F254:F255"/>
    <mergeCell ref="G254:H255"/>
    <mergeCell ref="I254:I255"/>
    <mergeCell ref="J254:J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AC248:AC249"/>
    <mergeCell ref="B250:B251"/>
    <mergeCell ref="C250:D251"/>
    <mergeCell ref="E250:E251"/>
    <mergeCell ref="F250:F251"/>
    <mergeCell ref="G250:H251"/>
    <mergeCell ref="I250:I251"/>
    <mergeCell ref="J250:J251"/>
    <mergeCell ref="K250:L251"/>
    <mergeCell ref="M250:M251"/>
    <mergeCell ref="W248:W249"/>
    <mergeCell ref="X248:X249"/>
    <mergeCell ref="Y248:Y249"/>
    <mergeCell ref="Z248:Z249"/>
    <mergeCell ref="AA248:AA249"/>
    <mergeCell ref="AB248:AB249"/>
    <mergeCell ref="Q248:Q249"/>
    <mergeCell ref="R248:R249"/>
    <mergeCell ref="S248:S249"/>
    <mergeCell ref="T248:T249"/>
    <mergeCell ref="U248:U249"/>
    <mergeCell ref="V248:V249"/>
    <mergeCell ref="K248:K249"/>
    <mergeCell ref="L248:L249"/>
    <mergeCell ref="M248:M249"/>
    <mergeCell ref="N248:N249"/>
    <mergeCell ref="O248:O249"/>
    <mergeCell ref="P248:P249"/>
    <mergeCell ref="AA247:AC247"/>
    <mergeCell ref="B248:B249"/>
    <mergeCell ref="C248:C249"/>
    <mergeCell ref="D248:D249"/>
    <mergeCell ref="E248:E249"/>
    <mergeCell ref="F248:F249"/>
    <mergeCell ref="G248:G249"/>
    <mergeCell ref="H248:H249"/>
    <mergeCell ref="I248:I249"/>
    <mergeCell ref="J248:J249"/>
    <mergeCell ref="C247:E247"/>
    <mergeCell ref="G247:I247"/>
    <mergeCell ref="K247:M247"/>
    <mergeCell ref="O247:Q247"/>
    <mergeCell ref="S247:U247"/>
    <mergeCell ref="W247:Y247"/>
    <mergeCell ref="AA245:AC245"/>
    <mergeCell ref="C246:E246"/>
    <mergeCell ref="G246:I246"/>
    <mergeCell ref="K246:M246"/>
    <mergeCell ref="O246:Q246"/>
    <mergeCell ref="S246:U246"/>
    <mergeCell ref="W246:Y246"/>
    <mergeCell ref="AA246:AC246"/>
    <mergeCell ref="C245:E245"/>
    <mergeCell ref="G245:I245"/>
    <mergeCell ref="K245:M245"/>
    <mergeCell ref="O245:Q245"/>
    <mergeCell ref="S245:U245"/>
    <mergeCell ref="W245:Y245"/>
    <mergeCell ref="C243:AC243"/>
    <mergeCell ref="C244:E244"/>
    <mergeCell ref="G244:I244"/>
    <mergeCell ref="K244:M244"/>
    <mergeCell ref="O244:Q244"/>
    <mergeCell ref="S244:U244"/>
    <mergeCell ref="W244:Y244"/>
    <mergeCell ref="AA244:AC244"/>
    <mergeCell ref="Z238:Z242"/>
    <mergeCell ref="AA238:AC238"/>
    <mergeCell ref="AA239:AC239"/>
    <mergeCell ref="AA240:AC240"/>
    <mergeCell ref="AA241:AC241"/>
    <mergeCell ref="AA242:AC242"/>
    <mergeCell ref="V238:V242"/>
    <mergeCell ref="W238:Y238"/>
    <mergeCell ref="W239:Y239"/>
    <mergeCell ref="W240:Y240"/>
    <mergeCell ref="W241:Y241"/>
    <mergeCell ref="W242:Y242"/>
    <mergeCell ref="O238:Q242"/>
    <mergeCell ref="R238:R242"/>
    <mergeCell ref="S238:U238"/>
    <mergeCell ref="S239:U239"/>
    <mergeCell ref="S240:U240"/>
    <mergeCell ref="S241:U241"/>
    <mergeCell ref="S242:U242"/>
    <mergeCell ref="C242:E242"/>
    <mergeCell ref="F238:F242"/>
    <mergeCell ref="G238:I242"/>
    <mergeCell ref="J238:J242"/>
    <mergeCell ref="K238:M242"/>
    <mergeCell ref="N238:N242"/>
    <mergeCell ref="AE225:AE226"/>
    <mergeCell ref="AF225:AF226"/>
    <mergeCell ref="AG225:AG226"/>
    <mergeCell ref="B235:AC235"/>
    <mergeCell ref="B237:AC237"/>
    <mergeCell ref="B238:B242"/>
    <mergeCell ref="C238:E238"/>
    <mergeCell ref="C239:E239"/>
    <mergeCell ref="C240:E240"/>
    <mergeCell ref="C241:E241"/>
    <mergeCell ref="Y225:Y226"/>
    <mergeCell ref="Z225:Z226"/>
    <mergeCell ref="AA225:AA226"/>
    <mergeCell ref="AB225:AB226"/>
    <mergeCell ref="AC225:AC226"/>
    <mergeCell ref="AD225:AD226"/>
    <mergeCell ref="S225:S226"/>
    <mergeCell ref="T225:T226"/>
    <mergeCell ref="U225:U226"/>
    <mergeCell ref="V225:V226"/>
    <mergeCell ref="W225:W226"/>
    <mergeCell ref="X225:X226"/>
    <mergeCell ref="M225:M226"/>
    <mergeCell ref="N225:N226"/>
    <mergeCell ref="O225:O226"/>
    <mergeCell ref="P225:P226"/>
    <mergeCell ref="Q225:Q226"/>
    <mergeCell ref="R225:R226"/>
    <mergeCell ref="G225:G226"/>
    <mergeCell ref="H225:H226"/>
    <mergeCell ref="I225:I226"/>
    <mergeCell ref="J225:J226"/>
    <mergeCell ref="K225:K226"/>
    <mergeCell ref="L225:L226"/>
    <mergeCell ref="AC223:AC224"/>
    <mergeCell ref="AD223:AD224"/>
    <mergeCell ref="AE223:AE224"/>
    <mergeCell ref="AF223:AF224"/>
    <mergeCell ref="AG223:AG224"/>
    <mergeCell ref="B225:B226"/>
    <mergeCell ref="C225:C226"/>
    <mergeCell ref="D225:D226"/>
    <mergeCell ref="E225:E226"/>
    <mergeCell ref="F225:F226"/>
    <mergeCell ref="W223:W224"/>
    <mergeCell ref="X223:X224"/>
    <mergeCell ref="Y223:Y224"/>
    <mergeCell ref="Z223:Z224"/>
    <mergeCell ref="AA223:AA224"/>
    <mergeCell ref="AB223:AB224"/>
    <mergeCell ref="Q223:Q224"/>
    <mergeCell ref="R223:R224"/>
    <mergeCell ref="S223:S224"/>
    <mergeCell ref="T223:T224"/>
    <mergeCell ref="U223:U224"/>
    <mergeCell ref="V223:V224"/>
    <mergeCell ref="K223:K224"/>
    <mergeCell ref="L223:L224"/>
    <mergeCell ref="M223:M224"/>
    <mergeCell ref="N223:N224"/>
    <mergeCell ref="O223:O224"/>
    <mergeCell ref="P223:P224"/>
    <mergeCell ref="AG221:AG222"/>
    <mergeCell ref="B223:B224"/>
    <mergeCell ref="C223:C224"/>
    <mergeCell ref="D223:D224"/>
    <mergeCell ref="E223:E224"/>
    <mergeCell ref="F223:F224"/>
    <mergeCell ref="G223:G224"/>
    <mergeCell ref="H223:H224"/>
    <mergeCell ref="I223:I224"/>
    <mergeCell ref="J223:J224"/>
    <mergeCell ref="V221:V222"/>
    <mergeCell ref="W221:Y222"/>
    <mergeCell ref="Z221:Z222"/>
    <mergeCell ref="AA221:AC222"/>
    <mergeCell ref="AD221:AD222"/>
    <mergeCell ref="AE221:AF222"/>
    <mergeCell ref="M221:M222"/>
    <mergeCell ref="N221:N222"/>
    <mergeCell ref="O221:Q222"/>
    <mergeCell ref="R221:R222"/>
    <mergeCell ref="S221:T222"/>
    <mergeCell ref="U221:U222"/>
    <mergeCell ref="AF219:AF220"/>
    <mergeCell ref="AG219:AG220"/>
    <mergeCell ref="B221:B222"/>
    <mergeCell ref="C221:D222"/>
    <mergeCell ref="E221:E222"/>
    <mergeCell ref="F221:F222"/>
    <mergeCell ref="G221:H222"/>
    <mergeCell ref="I221:I222"/>
    <mergeCell ref="J221:J222"/>
    <mergeCell ref="K221:L222"/>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W211:Y212"/>
    <mergeCell ref="Z211:Z212"/>
    <mergeCell ref="AA211:AC212"/>
    <mergeCell ref="AD211:AD212"/>
    <mergeCell ref="AE211:AF212"/>
    <mergeCell ref="AG211:AG212"/>
    <mergeCell ref="N211:N212"/>
    <mergeCell ref="O211:Q212"/>
    <mergeCell ref="R211:R212"/>
    <mergeCell ref="S211:T212"/>
    <mergeCell ref="U211:U212"/>
    <mergeCell ref="V211:V212"/>
    <mergeCell ref="AG209:AG210"/>
    <mergeCell ref="B211:B212"/>
    <mergeCell ref="C211:D212"/>
    <mergeCell ref="E211:E212"/>
    <mergeCell ref="F211:F212"/>
    <mergeCell ref="G211:H212"/>
    <mergeCell ref="I211:I212"/>
    <mergeCell ref="J211:J212"/>
    <mergeCell ref="K211:L212"/>
    <mergeCell ref="M211:M212"/>
    <mergeCell ref="Y209:Y210"/>
    <mergeCell ref="Z209:Z210"/>
    <mergeCell ref="AA209:AB210"/>
    <mergeCell ref="AC209:AC210"/>
    <mergeCell ref="AD209:AD210"/>
    <mergeCell ref="AE209:AF210"/>
    <mergeCell ref="Q209:Q210"/>
    <mergeCell ref="R209:R210"/>
    <mergeCell ref="S209:T210"/>
    <mergeCell ref="U209:U210"/>
    <mergeCell ref="V209:V210"/>
    <mergeCell ref="W209:X210"/>
    <mergeCell ref="I209:I210"/>
    <mergeCell ref="J209:J210"/>
    <mergeCell ref="K209:L210"/>
    <mergeCell ref="M209:M210"/>
    <mergeCell ref="N209:N210"/>
    <mergeCell ref="O209:P210"/>
    <mergeCell ref="AA207:AB208"/>
    <mergeCell ref="AC207:AC208"/>
    <mergeCell ref="AD207:AD208"/>
    <mergeCell ref="AE207:AF208"/>
    <mergeCell ref="AG207:AG208"/>
    <mergeCell ref="B209:B210"/>
    <mergeCell ref="C209:D210"/>
    <mergeCell ref="E209:E210"/>
    <mergeCell ref="F209:F210"/>
    <mergeCell ref="G209:H210"/>
    <mergeCell ref="S207:T208"/>
    <mergeCell ref="U207:U208"/>
    <mergeCell ref="V207:V208"/>
    <mergeCell ref="W207:X208"/>
    <mergeCell ref="Y207:Y208"/>
    <mergeCell ref="Z207:Z208"/>
    <mergeCell ref="K207:L208"/>
    <mergeCell ref="M207:M208"/>
    <mergeCell ref="N207:N208"/>
    <mergeCell ref="O207:P208"/>
    <mergeCell ref="Q207:Q208"/>
    <mergeCell ref="R207:R208"/>
    <mergeCell ref="AD205:AD206"/>
    <mergeCell ref="AE205:AF206"/>
    <mergeCell ref="AG205:AG206"/>
    <mergeCell ref="B207:B208"/>
    <mergeCell ref="C207:D208"/>
    <mergeCell ref="E207:E208"/>
    <mergeCell ref="F207:F208"/>
    <mergeCell ref="G207:H208"/>
    <mergeCell ref="I207:I208"/>
    <mergeCell ref="J207:J208"/>
    <mergeCell ref="V205:V206"/>
    <mergeCell ref="W205:X206"/>
    <mergeCell ref="Y205:Y206"/>
    <mergeCell ref="Z205:Z206"/>
    <mergeCell ref="AA205:AB206"/>
    <mergeCell ref="AC205:AC206"/>
    <mergeCell ref="N205:N206"/>
    <mergeCell ref="O205:P206"/>
    <mergeCell ref="Q205:Q206"/>
    <mergeCell ref="R205:R206"/>
    <mergeCell ref="S205:T206"/>
    <mergeCell ref="U205:U206"/>
    <mergeCell ref="AG203:AG204"/>
    <mergeCell ref="B205:B206"/>
    <mergeCell ref="C205:D206"/>
    <mergeCell ref="E205:E206"/>
    <mergeCell ref="F205:F206"/>
    <mergeCell ref="G205:H206"/>
    <mergeCell ref="I205:I206"/>
    <mergeCell ref="J205:J206"/>
    <mergeCell ref="K205:L206"/>
    <mergeCell ref="M205:M206"/>
    <mergeCell ref="V203:V204"/>
    <mergeCell ref="W203:Y204"/>
    <mergeCell ref="Z203:Z204"/>
    <mergeCell ref="AA203:AC204"/>
    <mergeCell ref="AD203:AD204"/>
    <mergeCell ref="AE203:AF204"/>
    <mergeCell ref="M203:M204"/>
    <mergeCell ref="N203:N204"/>
    <mergeCell ref="O203:Q204"/>
    <mergeCell ref="R203:R204"/>
    <mergeCell ref="S203:T204"/>
    <mergeCell ref="U203:U204"/>
    <mergeCell ref="AE201:AF202"/>
    <mergeCell ref="AG201:AG202"/>
    <mergeCell ref="B203:B204"/>
    <mergeCell ref="C203:D204"/>
    <mergeCell ref="E203:E204"/>
    <mergeCell ref="F203:F204"/>
    <mergeCell ref="G203:H204"/>
    <mergeCell ref="I203:I204"/>
    <mergeCell ref="J203:J204"/>
    <mergeCell ref="K203:L204"/>
    <mergeCell ref="U201:U202"/>
    <mergeCell ref="V201:V202"/>
    <mergeCell ref="W201:Y202"/>
    <mergeCell ref="Z201:Z202"/>
    <mergeCell ref="AA201:AC202"/>
    <mergeCell ref="AD201:AD202"/>
    <mergeCell ref="K201:L202"/>
    <mergeCell ref="M201:M202"/>
    <mergeCell ref="N201:N202"/>
    <mergeCell ref="O201:Q202"/>
    <mergeCell ref="R201:R202"/>
    <mergeCell ref="S201:T202"/>
    <mergeCell ref="AD199:AD200"/>
    <mergeCell ref="AE199:AF200"/>
    <mergeCell ref="AG199:AG200"/>
    <mergeCell ref="B201:B202"/>
    <mergeCell ref="C201:D202"/>
    <mergeCell ref="E201:E202"/>
    <mergeCell ref="F201:F202"/>
    <mergeCell ref="G201:H202"/>
    <mergeCell ref="I201:I202"/>
    <mergeCell ref="J201:J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G197:AG198"/>
    <mergeCell ref="B199:B200"/>
    <mergeCell ref="C199:D200"/>
    <mergeCell ref="E199:E200"/>
    <mergeCell ref="F199:F200"/>
    <mergeCell ref="G199:H200"/>
    <mergeCell ref="I199:I200"/>
    <mergeCell ref="J199:J200"/>
    <mergeCell ref="K199:L200"/>
    <mergeCell ref="M199:M200"/>
    <mergeCell ref="Y197:Y198"/>
    <mergeCell ref="Z197:Z198"/>
    <mergeCell ref="AA197:AB198"/>
    <mergeCell ref="AC197:AC198"/>
    <mergeCell ref="AD197:AD198"/>
    <mergeCell ref="AE197:AF198"/>
    <mergeCell ref="Q197:Q198"/>
    <mergeCell ref="R197:R198"/>
    <mergeCell ref="S197:T198"/>
    <mergeCell ref="U197:U198"/>
    <mergeCell ref="V197:V198"/>
    <mergeCell ref="W197:X198"/>
    <mergeCell ref="I197:I198"/>
    <mergeCell ref="J197:J198"/>
    <mergeCell ref="K197:L198"/>
    <mergeCell ref="M197:M198"/>
    <mergeCell ref="N197:N198"/>
    <mergeCell ref="O197:P198"/>
    <mergeCell ref="AA195:AB196"/>
    <mergeCell ref="AC195:AC196"/>
    <mergeCell ref="AD195:AD196"/>
    <mergeCell ref="AE195:AF196"/>
    <mergeCell ref="AG195:AG196"/>
    <mergeCell ref="B197:B198"/>
    <mergeCell ref="C197:D198"/>
    <mergeCell ref="E197:E198"/>
    <mergeCell ref="F197:F198"/>
    <mergeCell ref="G197:H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AD193:AD194"/>
    <mergeCell ref="AE193:AF194"/>
    <mergeCell ref="AG193:AG194"/>
    <mergeCell ref="B195:B196"/>
    <mergeCell ref="C195:D196"/>
    <mergeCell ref="E195:E196"/>
    <mergeCell ref="F195:F196"/>
    <mergeCell ref="G195:H196"/>
    <mergeCell ref="I195:I196"/>
    <mergeCell ref="J195:J196"/>
    <mergeCell ref="S193:T194"/>
    <mergeCell ref="U193:U194"/>
    <mergeCell ref="V193:V194"/>
    <mergeCell ref="W193:Y194"/>
    <mergeCell ref="Z193:Z194"/>
    <mergeCell ref="AA193:AC194"/>
    <mergeCell ref="J193:J194"/>
    <mergeCell ref="K193:L194"/>
    <mergeCell ref="M193:M194"/>
    <mergeCell ref="N193:N194"/>
    <mergeCell ref="O193:Q194"/>
    <mergeCell ref="R193:R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B187:AB188"/>
    <mergeCell ref="AC187:AC188"/>
    <mergeCell ref="AD187:AD188"/>
    <mergeCell ref="AE187:AE188"/>
    <mergeCell ref="AF187:AF188"/>
    <mergeCell ref="AG187:AG188"/>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A186:AC186"/>
    <mergeCell ref="AE186:AG186"/>
    <mergeCell ref="B187:B188"/>
    <mergeCell ref="C187:C188"/>
    <mergeCell ref="D187:D188"/>
    <mergeCell ref="E187:E188"/>
    <mergeCell ref="F187:F188"/>
    <mergeCell ref="G187:G188"/>
    <mergeCell ref="H187:H188"/>
    <mergeCell ref="I187:I188"/>
    <mergeCell ref="C186:E186"/>
    <mergeCell ref="G186:I186"/>
    <mergeCell ref="K186:M186"/>
    <mergeCell ref="O186:Q186"/>
    <mergeCell ref="S186:U186"/>
    <mergeCell ref="W186:Y186"/>
    <mergeCell ref="AA184:AC184"/>
    <mergeCell ref="AE184:AG184"/>
    <mergeCell ref="C185:E185"/>
    <mergeCell ref="G185:I185"/>
    <mergeCell ref="K185:M185"/>
    <mergeCell ref="O185:Q185"/>
    <mergeCell ref="S185:U185"/>
    <mergeCell ref="W185:Y185"/>
    <mergeCell ref="AA185:AC185"/>
    <mergeCell ref="AE185:AG185"/>
    <mergeCell ref="C184:E184"/>
    <mergeCell ref="G184:I184"/>
    <mergeCell ref="K184:M184"/>
    <mergeCell ref="O184:Q184"/>
    <mergeCell ref="S184:U184"/>
    <mergeCell ref="W184:Y184"/>
    <mergeCell ref="C182:AG182"/>
    <mergeCell ref="C183:E183"/>
    <mergeCell ref="G183:I183"/>
    <mergeCell ref="K183:M183"/>
    <mergeCell ref="O183:Q183"/>
    <mergeCell ref="S183:U183"/>
    <mergeCell ref="W183:Y183"/>
    <mergeCell ref="AA183:AC183"/>
    <mergeCell ref="AE183:AG183"/>
    <mergeCell ref="Z177:Z181"/>
    <mergeCell ref="AA177:AC181"/>
    <mergeCell ref="AD177:AD181"/>
    <mergeCell ref="AE177:AG177"/>
    <mergeCell ref="AE178:AG178"/>
    <mergeCell ref="AE179:AG179"/>
    <mergeCell ref="AE180:AG180"/>
    <mergeCell ref="AE181:AG181"/>
    <mergeCell ref="V177:V181"/>
    <mergeCell ref="W177:Y177"/>
    <mergeCell ref="W178:Y178"/>
    <mergeCell ref="W179:Y179"/>
    <mergeCell ref="W180:Y180"/>
    <mergeCell ref="W181:Y181"/>
    <mergeCell ref="R177:R181"/>
    <mergeCell ref="S177:U177"/>
    <mergeCell ref="S178:U178"/>
    <mergeCell ref="S179:U179"/>
    <mergeCell ref="S180:U180"/>
    <mergeCell ref="S181:U181"/>
    <mergeCell ref="F177:F181"/>
    <mergeCell ref="G177:I181"/>
    <mergeCell ref="J177:J181"/>
    <mergeCell ref="K177:M181"/>
    <mergeCell ref="N177:N181"/>
    <mergeCell ref="O177:Q181"/>
    <mergeCell ref="B177:B181"/>
    <mergeCell ref="C177:E177"/>
    <mergeCell ref="C178:E178"/>
    <mergeCell ref="C179:E179"/>
    <mergeCell ref="C180:E180"/>
    <mergeCell ref="C181:E181"/>
    <mergeCell ref="N167:N168"/>
    <mergeCell ref="O167:O168"/>
    <mergeCell ref="P167:P168"/>
    <mergeCell ref="Q167:Q168"/>
    <mergeCell ref="B174:AG174"/>
    <mergeCell ref="B176:AG176"/>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N155:N156"/>
    <mergeCell ref="O155:O156"/>
    <mergeCell ref="P155:P156"/>
    <mergeCell ref="Q155:Q156"/>
    <mergeCell ref="B157:B158"/>
    <mergeCell ref="C157:C158"/>
    <mergeCell ref="D157:D158"/>
    <mergeCell ref="E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C96:E96"/>
    <mergeCell ref="G96:I96"/>
    <mergeCell ref="K96:M96"/>
    <mergeCell ref="O96:Q96"/>
    <mergeCell ref="C97:E97"/>
    <mergeCell ref="G97:I97"/>
    <mergeCell ref="K97:M97"/>
    <mergeCell ref="O97:Q97"/>
    <mergeCell ref="C93:E93"/>
    <mergeCell ref="G93:I93"/>
    <mergeCell ref="K93:M93"/>
    <mergeCell ref="O93:Q93"/>
    <mergeCell ref="C94:Q94"/>
    <mergeCell ref="C95:Q95"/>
    <mergeCell ref="N87:N88"/>
    <mergeCell ref="O87:O88"/>
    <mergeCell ref="P87:P88"/>
    <mergeCell ref="Q87:Q88"/>
    <mergeCell ref="B90:Q90"/>
    <mergeCell ref="B92:Q92"/>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C12:Q12"/>
    <mergeCell ref="C13:Q13"/>
    <mergeCell ref="C14:E14"/>
    <mergeCell ref="G14:I14"/>
    <mergeCell ref="K14:M14"/>
    <mergeCell ref="O14:Q14"/>
    <mergeCell ref="B8:Q8"/>
    <mergeCell ref="B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6"/>
  <sheetViews>
    <sheetView showGridLines="0" workbookViewId="0"/>
  </sheetViews>
  <sheetFormatPr defaultRowHeight="15"/>
  <cols>
    <col min="1" max="3" width="36.5703125" bestFit="1" customWidth="1"/>
    <col min="4" max="4" width="7.85546875" bestFit="1" customWidth="1"/>
    <col min="5" max="5" width="1.5703125" bestFit="1" customWidth="1"/>
    <col min="7" max="7" width="2.140625" customWidth="1"/>
    <col min="8" max="8" width="9.5703125" customWidth="1"/>
    <col min="9" max="9" width="1.85546875" customWidth="1"/>
    <col min="11" max="11" width="1.85546875" bestFit="1" customWidth="1"/>
    <col min="12" max="12" width="7.85546875" bestFit="1" customWidth="1"/>
    <col min="13" max="13" width="1.5703125" bestFit="1" customWidth="1"/>
    <col min="15" max="15" width="2" customWidth="1"/>
    <col min="16" max="16" width="9.140625" customWidth="1"/>
    <col min="17" max="17" width="1.7109375" customWidth="1"/>
    <col min="19" max="19" width="1.85546875" bestFit="1" customWidth="1"/>
    <col min="20" max="20" width="7.85546875" bestFit="1" customWidth="1"/>
    <col min="21" max="21" width="1.5703125" bestFit="1" customWidth="1"/>
    <col min="23" max="23" width="1.85546875" bestFit="1" customWidth="1"/>
    <col min="24" max="24" width="6.28515625" bestFit="1" customWidth="1"/>
    <col min="25" max="25" width="1.5703125" bestFit="1" customWidth="1"/>
    <col min="26" max="26" width="2.42578125" bestFit="1" customWidth="1"/>
    <col min="27" max="27" width="2.7109375" customWidth="1"/>
    <col min="28" max="28" width="12.85546875" customWidth="1"/>
    <col min="29" max="29" width="2.28515625" customWidth="1"/>
  </cols>
  <sheetData>
    <row r="1" spans="1:29" ht="15" customHeight="1">
      <c r="A1" s="8" t="s">
        <v>99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861</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995</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ht="15.75">
      <c r="A5" s="13"/>
      <c r="B5" s="59" t="s">
        <v>868</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ht="15.75" customHeight="1">
      <c r="A7" s="13"/>
      <c r="B7" s="62" t="s">
        <v>869</v>
      </c>
      <c r="C7" s="62"/>
      <c r="D7" s="62"/>
      <c r="E7" s="62"/>
      <c r="F7" s="62"/>
      <c r="G7" s="62"/>
      <c r="H7" s="62"/>
      <c r="I7" s="62"/>
      <c r="J7" s="62"/>
      <c r="K7" s="62"/>
      <c r="L7" s="62"/>
      <c r="M7" s="62"/>
      <c r="N7" s="62"/>
      <c r="O7" s="62"/>
      <c r="P7" s="62"/>
      <c r="Q7" s="62"/>
      <c r="R7" s="62"/>
      <c r="S7" s="62"/>
      <c r="T7" s="62"/>
      <c r="U7" s="62"/>
      <c r="V7" s="62"/>
      <c r="W7" s="62"/>
      <c r="X7" s="62"/>
      <c r="Y7" s="62"/>
      <c r="Z7" s="62"/>
      <c r="AA7" s="62"/>
      <c r="AB7" s="62"/>
      <c r="AC7" s="62"/>
    </row>
    <row r="8" spans="1:29">
      <c r="A8" s="13"/>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row>
    <row r="9" spans="1:29">
      <c r="A9" s="13"/>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c r="A11" s="13"/>
      <c r="B11" s="72" t="s">
        <v>870</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row>
    <row r="12" spans="1:29" ht="15.75" thickBot="1">
      <c r="A12" s="13"/>
      <c r="B12" s="70" t="s">
        <v>540</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row>
    <row r="13" spans="1:29">
      <c r="A13" s="13"/>
      <c r="B13" s="46"/>
      <c r="C13" s="71" t="s">
        <v>240</v>
      </c>
      <c r="D13" s="71"/>
      <c r="E13" s="71"/>
      <c r="F13" s="46"/>
      <c r="G13" s="71" t="s">
        <v>241</v>
      </c>
      <c r="H13" s="71"/>
      <c r="I13" s="71"/>
      <c r="J13" s="46"/>
      <c r="K13" s="71" t="s">
        <v>871</v>
      </c>
      <c r="L13" s="71"/>
      <c r="M13" s="71"/>
      <c r="N13" s="46"/>
      <c r="O13" s="71" t="s">
        <v>243</v>
      </c>
      <c r="P13" s="71"/>
      <c r="Q13" s="71"/>
      <c r="R13" s="46"/>
      <c r="S13" s="71" t="s">
        <v>244</v>
      </c>
      <c r="T13" s="71"/>
      <c r="U13" s="71"/>
      <c r="V13" s="46"/>
      <c r="W13" s="71" t="s">
        <v>873</v>
      </c>
      <c r="X13" s="71"/>
      <c r="Y13" s="71"/>
      <c r="Z13" s="46"/>
      <c r="AA13" s="71" t="s">
        <v>875</v>
      </c>
      <c r="AB13" s="71"/>
      <c r="AC13" s="71"/>
    </row>
    <row r="14" spans="1:29" ht="15.75" thickBot="1">
      <c r="A14" s="13"/>
      <c r="B14" s="30"/>
      <c r="C14" s="70"/>
      <c r="D14" s="70"/>
      <c r="E14" s="70"/>
      <c r="F14" s="30"/>
      <c r="G14" s="70"/>
      <c r="H14" s="70"/>
      <c r="I14" s="70"/>
      <c r="J14" s="30"/>
      <c r="K14" s="70" t="s">
        <v>872</v>
      </c>
      <c r="L14" s="70"/>
      <c r="M14" s="70"/>
      <c r="N14" s="30"/>
      <c r="O14" s="70"/>
      <c r="P14" s="70"/>
      <c r="Q14" s="70"/>
      <c r="R14" s="30"/>
      <c r="S14" s="70"/>
      <c r="T14" s="70"/>
      <c r="U14" s="70"/>
      <c r="V14" s="30"/>
      <c r="W14" s="70" t="s">
        <v>874</v>
      </c>
      <c r="X14" s="70"/>
      <c r="Y14" s="70"/>
      <c r="Z14" s="30"/>
      <c r="AA14" s="70"/>
      <c r="AB14" s="70"/>
      <c r="AC14" s="70"/>
    </row>
    <row r="15" spans="1:29">
      <c r="A15" s="13"/>
      <c r="B15" s="64"/>
      <c r="C15" s="159" t="s">
        <v>246</v>
      </c>
      <c r="D15" s="159"/>
      <c r="E15" s="159"/>
      <c r="F15" s="159"/>
      <c r="G15" s="159"/>
      <c r="H15" s="159"/>
      <c r="I15" s="159"/>
      <c r="J15" s="159"/>
      <c r="K15" s="159"/>
      <c r="L15" s="159"/>
      <c r="M15" s="159"/>
      <c r="N15" s="159"/>
      <c r="O15" s="159"/>
      <c r="P15" s="159"/>
      <c r="Q15" s="159"/>
      <c r="R15" s="159"/>
      <c r="S15" s="159"/>
      <c r="T15" s="159"/>
      <c r="U15" s="159"/>
      <c r="V15" s="159"/>
      <c r="W15" s="159"/>
      <c r="X15" s="159"/>
      <c r="Y15" s="159"/>
      <c r="Z15" s="159"/>
      <c r="AA15" s="159"/>
      <c r="AB15" s="159"/>
      <c r="AC15" s="159"/>
    </row>
    <row r="16" spans="1:29">
      <c r="A16" s="13"/>
      <c r="B16" s="74" t="s">
        <v>876</v>
      </c>
      <c r="C16" s="74" t="s">
        <v>250</v>
      </c>
      <c r="D16" s="80">
        <v>18339</v>
      </c>
      <c r="E16" s="29"/>
      <c r="F16" s="29"/>
      <c r="G16" s="74" t="s">
        <v>250</v>
      </c>
      <c r="H16" s="80">
        <v>12959</v>
      </c>
      <c r="I16" s="29"/>
      <c r="J16" s="29"/>
      <c r="K16" s="74" t="s">
        <v>250</v>
      </c>
      <c r="L16" s="80">
        <v>7744</v>
      </c>
      <c r="M16" s="29"/>
      <c r="N16" s="29"/>
      <c r="O16" s="74" t="s">
        <v>250</v>
      </c>
      <c r="P16" s="80">
        <v>17646</v>
      </c>
      <c r="Q16" s="29"/>
      <c r="R16" s="29"/>
      <c r="S16" s="74" t="s">
        <v>250</v>
      </c>
      <c r="T16" s="80">
        <v>5235</v>
      </c>
      <c r="U16" s="29"/>
      <c r="V16" s="29"/>
      <c r="W16" s="74" t="s">
        <v>250</v>
      </c>
      <c r="X16" s="81" t="s">
        <v>877</v>
      </c>
      <c r="Y16" s="74" t="s">
        <v>307</v>
      </c>
      <c r="Z16" s="29"/>
      <c r="AA16" s="74" t="s">
        <v>250</v>
      </c>
      <c r="AB16" s="80">
        <v>49718</v>
      </c>
      <c r="AC16" s="29"/>
    </row>
    <row r="17" spans="1:29">
      <c r="A17" s="13"/>
      <c r="B17" s="74"/>
      <c r="C17" s="74"/>
      <c r="D17" s="80"/>
      <c r="E17" s="29"/>
      <c r="F17" s="29"/>
      <c r="G17" s="74"/>
      <c r="H17" s="80"/>
      <c r="I17" s="29"/>
      <c r="J17" s="29"/>
      <c r="K17" s="74"/>
      <c r="L17" s="80"/>
      <c r="M17" s="29"/>
      <c r="N17" s="29"/>
      <c r="O17" s="74"/>
      <c r="P17" s="80"/>
      <c r="Q17" s="29"/>
      <c r="R17" s="29"/>
      <c r="S17" s="74"/>
      <c r="T17" s="80"/>
      <c r="U17" s="29"/>
      <c r="V17" s="29"/>
      <c r="W17" s="74"/>
      <c r="X17" s="81"/>
      <c r="Y17" s="74"/>
      <c r="Z17" s="29"/>
      <c r="AA17" s="74"/>
      <c r="AB17" s="80"/>
      <c r="AC17" s="29"/>
    </row>
    <row r="18" spans="1:29" ht="18.75" customHeight="1">
      <c r="A18" s="13"/>
      <c r="B18" s="76" t="s">
        <v>878</v>
      </c>
      <c r="C18" s="78" t="s">
        <v>879</v>
      </c>
      <c r="D18" s="78"/>
      <c r="E18" s="76" t="s">
        <v>307</v>
      </c>
      <c r="F18" s="30"/>
      <c r="G18" s="78" t="s">
        <v>251</v>
      </c>
      <c r="H18" s="78"/>
      <c r="I18" s="30"/>
      <c r="J18" s="30"/>
      <c r="K18" s="78" t="s">
        <v>251</v>
      </c>
      <c r="L18" s="78"/>
      <c r="M18" s="30"/>
      <c r="N18" s="30"/>
      <c r="O18" s="78" t="s">
        <v>251</v>
      </c>
      <c r="P18" s="78"/>
      <c r="Q18" s="30"/>
      <c r="R18" s="30"/>
      <c r="S18" s="78" t="s">
        <v>251</v>
      </c>
      <c r="T18" s="78"/>
      <c r="U18" s="30"/>
      <c r="V18" s="30"/>
      <c r="W18" s="78">
        <v>531</v>
      </c>
      <c r="X18" s="78"/>
      <c r="Y18" s="30"/>
      <c r="Z18" s="76"/>
      <c r="AA18" s="78" t="s">
        <v>251</v>
      </c>
      <c r="AB18" s="78"/>
      <c r="AC18" s="30"/>
    </row>
    <row r="19" spans="1:29">
      <c r="A19" s="13"/>
      <c r="B19" s="76"/>
      <c r="C19" s="78"/>
      <c r="D19" s="78"/>
      <c r="E19" s="76"/>
      <c r="F19" s="30"/>
      <c r="G19" s="78"/>
      <c r="H19" s="78"/>
      <c r="I19" s="30"/>
      <c r="J19" s="30"/>
      <c r="K19" s="78"/>
      <c r="L19" s="78"/>
      <c r="M19" s="30"/>
      <c r="N19" s="30"/>
      <c r="O19" s="78"/>
      <c r="P19" s="78"/>
      <c r="Q19" s="30"/>
      <c r="R19" s="30"/>
      <c r="S19" s="78"/>
      <c r="T19" s="78"/>
      <c r="U19" s="30"/>
      <c r="V19" s="30"/>
      <c r="W19" s="78"/>
      <c r="X19" s="78"/>
      <c r="Y19" s="30"/>
      <c r="Z19" s="76"/>
      <c r="AA19" s="78"/>
      <c r="AB19" s="78"/>
      <c r="AC19" s="30"/>
    </row>
    <row r="20" spans="1:29">
      <c r="A20" s="13"/>
      <c r="B20" s="74" t="s">
        <v>880</v>
      </c>
      <c r="C20" s="81" t="s">
        <v>881</v>
      </c>
      <c r="D20" s="81"/>
      <c r="E20" s="74" t="s">
        <v>307</v>
      </c>
      <c r="F20" s="29"/>
      <c r="G20" s="81" t="s">
        <v>882</v>
      </c>
      <c r="H20" s="81"/>
      <c r="I20" s="74" t="s">
        <v>307</v>
      </c>
      <c r="J20" s="29"/>
      <c r="K20" s="81" t="s">
        <v>883</v>
      </c>
      <c r="L20" s="81"/>
      <c r="M20" s="74" t="s">
        <v>307</v>
      </c>
      <c r="N20" s="29"/>
      <c r="O20" s="81" t="s">
        <v>884</v>
      </c>
      <c r="P20" s="81"/>
      <c r="Q20" s="74" t="s">
        <v>307</v>
      </c>
      <c r="R20" s="29"/>
      <c r="S20" s="81" t="s">
        <v>885</v>
      </c>
      <c r="T20" s="81"/>
      <c r="U20" s="74" t="s">
        <v>307</v>
      </c>
      <c r="V20" s="29"/>
      <c r="W20" s="80">
        <v>2964</v>
      </c>
      <c r="X20" s="80"/>
      <c r="Y20" s="29"/>
      <c r="Z20" s="74"/>
      <c r="AA20" s="81" t="s">
        <v>886</v>
      </c>
      <c r="AB20" s="81"/>
      <c r="AC20" s="74" t="s">
        <v>307</v>
      </c>
    </row>
    <row r="21" spans="1:29" ht="15.75" thickBot="1">
      <c r="A21" s="13"/>
      <c r="B21" s="74"/>
      <c r="C21" s="84"/>
      <c r="D21" s="84"/>
      <c r="E21" s="85"/>
      <c r="F21" s="29"/>
      <c r="G21" s="84"/>
      <c r="H21" s="84"/>
      <c r="I21" s="85"/>
      <c r="J21" s="29"/>
      <c r="K21" s="84"/>
      <c r="L21" s="84"/>
      <c r="M21" s="85"/>
      <c r="N21" s="29"/>
      <c r="O21" s="84"/>
      <c r="P21" s="84"/>
      <c r="Q21" s="85"/>
      <c r="R21" s="29"/>
      <c r="S21" s="84"/>
      <c r="T21" s="84"/>
      <c r="U21" s="85"/>
      <c r="V21" s="29"/>
      <c r="W21" s="82"/>
      <c r="X21" s="82"/>
      <c r="Y21" s="83"/>
      <c r="Z21" s="74"/>
      <c r="AA21" s="84"/>
      <c r="AB21" s="84"/>
      <c r="AC21" s="85"/>
    </row>
    <row r="22" spans="1:29">
      <c r="A22" s="13"/>
      <c r="B22" s="75" t="s">
        <v>887</v>
      </c>
      <c r="C22" s="87">
        <v>7578</v>
      </c>
      <c r="D22" s="87"/>
      <c r="E22" s="46"/>
      <c r="F22" s="30"/>
      <c r="G22" s="87">
        <v>3356</v>
      </c>
      <c r="H22" s="87"/>
      <c r="I22" s="46"/>
      <c r="J22" s="30"/>
      <c r="K22" s="87">
        <v>2201</v>
      </c>
      <c r="L22" s="87"/>
      <c r="M22" s="46"/>
      <c r="N22" s="30"/>
      <c r="O22" s="87">
        <v>6331</v>
      </c>
      <c r="P22" s="87"/>
      <c r="Q22" s="46"/>
      <c r="R22" s="30"/>
      <c r="S22" s="87">
        <v>4236</v>
      </c>
      <c r="T22" s="87"/>
      <c r="U22" s="46"/>
      <c r="V22" s="30"/>
      <c r="W22" s="89" t="s">
        <v>888</v>
      </c>
      <c r="X22" s="89"/>
      <c r="Y22" s="91" t="s">
        <v>307</v>
      </c>
      <c r="Z22" s="76"/>
      <c r="AA22" s="87">
        <v>14992</v>
      </c>
      <c r="AB22" s="87"/>
      <c r="AC22" s="46"/>
    </row>
    <row r="23" spans="1:29">
      <c r="A23" s="13"/>
      <c r="B23" s="75"/>
      <c r="C23" s="173"/>
      <c r="D23" s="173"/>
      <c r="E23" s="127"/>
      <c r="F23" s="30"/>
      <c r="G23" s="77"/>
      <c r="H23" s="77"/>
      <c r="I23" s="30"/>
      <c r="J23" s="30"/>
      <c r="K23" s="77"/>
      <c r="L23" s="77"/>
      <c r="M23" s="30"/>
      <c r="N23" s="30"/>
      <c r="O23" s="77"/>
      <c r="P23" s="77"/>
      <c r="Q23" s="30"/>
      <c r="R23" s="30"/>
      <c r="S23" s="77"/>
      <c r="T23" s="77"/>
      <c r="U23" s="30"/>
      <c r="V23" s="30"/>
      <c r="W23" s="78"/>
      <c r="X23" s="78"/>
      <c r="Y23" s="76"/>
      <c r="Z23" s="76"/>
      <c r="AA23" s="77"/>
      <c r="AB23" s="77"/>
      <c r="AC23" s="30"/>
    </row>
    <row r="24" spans="1:29">
      <c r="A24" s="13"/>
      <c r="B24" s="74" t="s">
        <v>100</v>
      </c>
      <c r="C24" s="80">
        <v>3909</v>
      </c>
      <c r="D24" s="80"/>
      <c r="E24" s="29"/>
      <c r="F24" s="29"/>
      <c r="G24" s="81">
        <v>26</v>
      </c>
      <c r="H24" s="81"/>
      <c r="I24" s="29"/>
      <c r="J24" s="29"/>
      <c r="K24" s="81">
        <v>877</v>
      </c>
      <c r="L24" s="81"/>
      <c r="M24" s="29"/>
      <c r="N24" s="29"/>
      <c r="O24" s="80">
        <v>2237</v>
      </c>
      <c r="P24" s="80"/>
      <c r="Q24" s="29"/>
      <c r="R24" s="29"/>
      <c r="S24" s="81" t="s">
        <v>251</v>
      </c>
      <c r="T24" s="81"/>
      <c r="U24" s="29"/>
      <c r="V24" s="29"/>
      <c r="W24" s="81" t="s">
        <v>879</v>
      </c>
      <c r="X24" s="81"/>
      <c r="Y24" s="74" t="s">
        <v>307</v>
      </c>
      <c r="Z24" s="29"/>
      <c r="AA24" s="80">
        <v>6518</v>
      </c>
      <c r="AB24" s="80"/>
      <c r="AC24" s="29"/>
    </row>
    <row r="25" spans="1:29">
      <c r="A25" s="13"/>
      <c r="B25" s="74"/>
      <c r="C25" s="80"/>
      <c r="D25" s="80"/>
      <c r="E25" s="29"/>
      <c r="F25" s="29"/>
      <c r="G25" s="81"/>
      <c r="H25" s="81"/>
      <c r="I25" s="29"/>
      <c r="J25" s="29"/>
      <c r="K25" s="81"/>
      <c r="L25" s="81"/>
      <c r="M25" s="29"/>
      <c r="N25" s="29"/>
      <c r="O25" s="80"/>
      <c r="P25" s="80"/>
      <c r="Q25" s="29"/>
      <c r="R25" s="29"/>
      <c r="S25" s="81"/>
      <c r="T25" s="81"/>
      <c r="U25" s="29"/>
      <c r="V25" s="29"/>
      <c r="W25" s="81"/>
      <c r="X25" s="81"/>
      <c r="Y25" s="74"/>
      <c r="Z25" s="29"/>
      <c r="AA25" s="80"/>
      <c r="AB25" s="80"/>
      <c r="AC25" s="29"/>
    </row>
    <row r="26" spans="1:29">
      <c r="A26" s="13"/>
      <c r="B26" s="76" t="s">
        <v>889</v>
      </c>
      <c r="C26" s="78">
        <v>130</v>
      </c>
      <c r="D26" s="78"/>
      <c r="E26" s="30"/>
      <c r="F26" s="30"/>
      <c r="G26" s="78">
        <v>28</v>
      </c>
      <c r="H26" s="78"/>
      <c r="I26" s="30"/>
      <c r="J26" s="30"/>
      <c r="K26" s="78" t="s">
        <v>251</v>
      </c>
      <c r="L26" s="78"/>
      <c r="M26" s="30"/>
      <c r="N26" s="30"/>
      <c r="O26" s="78" t="s">
        <v>251</v>
      </c>
      <c r="P26" s="78"/>
      <c r="Q26" s="30"/>
      <c r="R26" s="30"/>
      <c r="S26" s="78" t="s">
        <v>890</v>
      </c>
      <c r="T26" s="78"/>
      <c r="U26" s="76" t="s">
        <v>307</v>
      </c>
      <c r="V26" s="30"/>
      <c r="W26" s="78" t="s">
        <v>891</v>
      </c>
      <c r="X26" s="78"/>
      <c r="Y26" s="76" t="s">
        <v>307</v>
      </c>
      <c r="Z26" s="30"/>
      <c r="AA26" s="78" t="s">
        <v>892</v>
      </c>
      <c r="AB26" s="78"/>
      <c r="AC26" s="76" t="s">
        <v>307</v>
      </c>
    </row>
    <row r="27" spans="1:29" ht="15.75" thickBot="1">
      <c r="A27" s="13"/>
      <c r="B27" s="76"/>
      <c r="C27" s="90"/>
      <c r="D27" s="90"/>
      <c r="E27" s="48"/>
      <c r="F27" s="30"/>
      <c r="G27" s="90"/>
      <c r="H27" s="90"/>
      <c r="I27" s="48"/>
      <c r="J27" s="30"/>
      <c r="K27" s="90"/>
      <c r="L27" s="90"/>
      <c r="M27" s="48"/>
      <c r="N27" s="30"/>
      <c r="O27" s="90"/>
      <c r="P27" s="90"/>
      <c r="Q27" s="48"/>
      <c r="R27" s="30"/>
      <c r="S27" s="90"/>
      <c r="T27" s="90"/>
      <c r="U27" s="92"/>
      <c r="V27" s="30"/>
      <c r="W27" s="90"/>
      <c r="X27" s="90"/>
      <c r="Y27" s="92"/>
      <c r="Z27" s="30"/>
      <c r="AA27" s="90"/>
      <c r="AB27" s="90"/>
      <c r="AC27" s="92"/>
    </row>
    <row r="28" spans="1:29">
      <c r="A28" s="13"/>
      <c r="B28" s="79" t="s">
        <v>893</v>
      </c>
      <c r="C28" s="97">
        <v>4039</v>
      </c>
      <c r="D28" s="97"/>
      <c r="E28" s="54"/>
      <c r="F28" s="29"/>
      <c r="G28" s="93">
        <v>54</v>
      </c>
      <c r="H28" s="93"/>
      <c r="I28" s="54"/>
      <c r="J28" s="29"/>
      <c r="K28" s="93">
        <v>877</v>
      </c>
      <c r="L28" s="93"/>
      <c r="M28" s="54"/>
      <c r="N28" s="29"/>
      <c r="O28" s="97">
        <v>2237</v>
      </c>
      <c r="P28" s="97"/>
      <c r="Q28" s="54"/>
      <c r="R28" s="29"/>
      <c r="S28" s="93" t="s">
        <v>890</v>
      </c>
      <c r="T28" s="93"/>
      <c r="U28" s="95" t="s">
        <v>307</v>
      </c>
      <c r="V28" s="29"/>
      <c r="W28" s="93" t="s">
        <v>894</v>
      </c>
      <c r="X28" s="93"/>
      <c r="Y28" s="95" t="s">
        <v>307</v>
      </c>
      <c r="Z28" s="29"/>
      <c r="AA28" s="93" t="s">
        <v>895</v>
      </c>
      <c r="AB28" s="93"/>
      <c r="AC28" s="95" t="s">
        <v>307</v>
      </c>
    </row>
    <row r="29" spans="1:29">
      <c r="A29" s="13"/>
      <c r="B29" s="79"/>
      <c r="C29" s="80"/>
      <c r="D29" s="80"/>
      <c r="E29" s="29"/>
      <c r="F29" s="29"/>
      <c r="G29" s="81"/>
      <c r="H29" s="81"/>
      <c r="I29" s="29"/>
      <c r="J29" s="29"/>
      <c r="K29" s="81"/>
      <c r="L29" s="81"/>
      <c r="M29" s="29"/>
      <c r="N29" s="29"/>
      <c r="O29" s="80"/>
      <c r="P29" s="80"/>
      <c r="Q29" s="29"/>
      <c r="R29" s="29"/>
      <c r="S29" s="81"/>
      <c r="T29" s="81"/>
      <c r="U29" s="74"/>
      <c r="V29" s="29"/>
      <c r="W29" s="81"/>
      <c r="X29" s="81"/>
      <c r="Y29" s="74"/>
      <c r="Z29" s="29"/>
      <c r="AA29" s="81"/>
      <c r="AB29" s="81"/>
      <c r="AC29" s="74"/>
    </row>
    <row r="30" spans="1:29">
      <c r="A30" s="13"/>
      <c r="B30" s="15"/>
      <c r="C30" s="30"/>
      <c r="D30" s="30"/>
      <c r="E30" s="30"/>
      <c r="F30" s="15"/>
      <c r="G30" s="30"/>
      <c r="H30" s="30"/>
      <c r="I30" s="30"/>
      <c r="J30" s="15"/>
      <c r="K30" s="30"/>
      <c r="L30" s="30"/>
      <c r="M30" s="30"/>
      <c r="N30" s="15"/>
      <c r="O30" s="30"/>
      <c r="P30" s="30"/>
      <c r="Q30" s="30"/>
      <c r="R30" s="15"/>
      <c r="S30" s="30"/>
      <c r="T30" s="30"/>
      <c r="U30" s="30"/>
      <c r="V30" s="15"/>
      <c r="W30" s="30"/>
      <c r="X30" s="30"/>
      <c r="Y30" s="30"/>
      <c r="Z30" s="15"/>
      <c r="AA30" s="30"/>
      <c r="AB30" s="30"/>
      <c r="AC30" s="30"/>
    </row>
    <row r="31" spans="1:29">
      <c r="A31" s="13"/>
      <c r="B31" s="74" t="s">
        <v>97</v>
      </c>
      <c r="C31" s="81" t="s">
        <v>896</v>
      </c>
      <c r="D31" s="81"/>
      <c r="E31" s="74" t="s">
        <v>307</v>
      </c>
      <c r="F31" s="29"/>
      <c r="G31" s="81" t="s">
        <v>251</v>
      </c>
      <c r="H31" s="81"/>
      <c r="I31" s="29"/>
      <c r="J31" s="29"/>
      <c r="K31" s="81" t="s">
        <v>251</v>
      </c>
      <c r="L31" s="81"/>
      <c r="M31" s="29"/>
      <c r="N31" s="29"/>
      <c r="O31" s="81" t="s">
        <v>251</v>
      </c>
      <c r="P31" s="81"/>
      <c r="Q31" s="29"/>
      <c r="R31" s="29"/>
      <c r="S31" s="81" t="s">
        <v>251</v>
      </c>
      <c r="T31" s="81"/>
      <c r="U31" s="29"/>
      <c r="V31" s="29"/>
      <c r="W31" s="81" t="s">
        <v>251</v>
      </c>
      <c r="X31" s="81"/>
      <c r="Y31" s="29"/>
      <c r="Z31" s="74"/>
      <c r="AA31" s="81" t="s">
        <v>896</v>
      </c>
      <c r="AB31" s="81"/>
      <c r="AC31" s="74" t="s">
        <v>307</v>
      </c>
    </row>
    <row r="32" spans="1:29">
      <c r="A32" s="13"/>
      <c r="B32" s="74"/>
      <c r="C32" s="81"/>
      <c r="D32" s="81"/>
      <c r="E32" s="74"/>
      <c r="F32" s="29"/>
      <c r="G32" s="81"/>
      <c r="H32" s="81"/>
      <c r="I32" s="29"/>
      <c r="J32" s="29"/>
      <c r="K32" s="81"/>
      <c r="L32" s="81"/>
      <c r="M32" s="29"/>
      <c r="N32" s="29"/>
      <c r="O32" s="81"/>
      <c r="P32" s="81"/>
      <c r="Q32" s="29"/>
      <c r="R32" s="29"/>
      <c r="S32" s="81"/>
      <c r="T32" s="81"/>
      <c r="U32" s="29"/>
      <c r="V32" s="29"/>
      <c r="W32" s="81"/>
      <c r="X32" s="81"/>
      <c r="Y32" s="29"/>
      <c r="Z32" s="74"/>
      <c r="AA32" s="81"/>
      <c r="AB32" s="81"/>
      <c r="AC32" s="74"/>
    </row>
    <row r="33" spans="1:29">
      <c r="A33" s="13"/>
      <c r="B33" s="15"/>
      <c r="C33" s="30"/>
      <c r="D33" s="30"/>
      <c r="E33" s="30"/>
      <c r="F33" s="15"/>
      <c r="G33" s="30"/>
      <c r="H33" s="30"/>
      <c r="I33" s="30"/>
      <c r="J33" s="15"/>
      <c r="K33" s="30"/>
      <c r="L33" s="30"/>
      <c r="M33" s="30"/>
      <c r="N33" s="15"/>
      <c r="O33" s="30"/>
      <c r="P33" s="30"/>
      <c r="Q33" s="30"/>
      <c r="R33" s="15"/>
      <c r="S33" s="30"/>
      <c r="T33" s="30"/>
      <c r="U33" s="30"/>
      <c r="V33" s="15"/>
      <c r="W33" s="30"/>
      <c r="X33" s="30"/>
      <c r="Y33" s="30"/>
      <c r="Z33" s="15"/>
      <c r="AA33" s="30"/>
      <c r="AB33" s="30"/>
      <c r="AC33" s="30"/>
    </row>
    <row r="34" spans="1:29">
      <c r="A34" s="13"/>
      <c r="B34" s="74" t="s">
        <v>112</v>
      </c>
      <c r="C34" s="81" t="s">
        <v>897</v>
      </c>
      <c r="D34" s="81"/>
      <c r="E34" s="74" t="s">
        <v>307</v>
      </c>
      <c r="F34" s="29"/>
      <c r="G34" s="81" t="s">
        <v>251</v>
      </c>
      <c r="H34" s="81"/>
      <c r="I34" s="29"/>
      <c r="J34" s="29"/>
      <c r="K34" s="81" t="s">
        <v>251</v>
      </c>
      <c r="L34" s="81"/>
      <c r="M34" s="29"/>
      <c r="N34" s="29"/>
      <c r="O34" s="81" t="s">
        <v>251</v>
      </c>
      <c r="P34" s="81"/>
      <c r="Q34" s="29"/>
      <c r="R34" s="29"/>
      <c r="S34" s="81" t="s">
        <v>251</v>
      </c>
      <c r="T34" s="81"/>
      <c r="U34" s="29"/>
      <c r="V34" s="29"/>
      <c r="W34" s="81" t="s">
        <v>251</v>
      </c>
      <c r="X34" s="81"/>
      <c r="Y34" s="29"/>
      <c r="Z34" s="74"/>
      <c r="AA34" s="81" t="s">
        <v>897</v>
      </c>
      <c r="AB34" s="81"/>
      <c r="AC34" s="74" t="s">
        <v>307</v>
      </c>
    </row>
    <row r="35" spans="1:29">
      <c r="A35" s="13"/>
      <c r="B35" s="74"/>
      <c r="C35" s="81"/>
      <c r="D35" s="81"/>
      <c r="E35" s="74"/>
      <c r="F35" s="29"/>
      <c r="G35" s="81"/>
      <c r="H35" s="81"/>
      <c r="I35" s="29"/>
      <c r="J35" s="29"/>
      <c r="K35" s="81"/>
      <c r="L35" s="81"/>
      <c r="M35" s="29"/>
      <c r="N35" s="29"/>
      <c r="O35" s="81"/>
      <c r="P35" s="81"/>
      <c r="Q35" s="29"/>
      <c r="R35" s="29"/>
      <c r="S35" s="81"/>
      <c r="T35" s="81"/>
      <c r="U35" s="29"/>
      <c r="V35" s="29"/>
      <c r="W35" s="81"/>
      <c r="X35" s="81"/>
      <c r="Y35" s="29"/>
      <c r="Z35" s="74"/>
      <c r="AA35" s="81"/>
      <c r="AB35" s="81"/>
      <c r="AC35" s="74"/>
    </row>
    <row r="36" spans="1:29">
      <c r="A36" s="13"/>
      <c r="B36" s="76" t="s">
        <v>898</v>
      </c>
      <c r="C36" s="78" t="s">
        <v>899</v>
      </c>
      <c r="D36" s="78"/>
      <c r="E36" s="76" t="s">
        <v>307</v>
      </c>
      <c r="F36" s="30"/>
      <c r="G36" s="78" t="s">
        <v>900</v>
      </c>
      <c r="H36" s="78"/>
      <c r="I36" s="76" t="s">
        <v>307</v>
      </c>
      <c r="J36" s="30"/>
      <c r="K36" s="78" t="s">
        <v>901</v>
      </c>
      <c r="L36" s="78"/>
      <c r="M36" s="76" t="s">
        <v>307</v>
      </c>
      <c r="N36" s="30"/>
      <c r="O36" s="78" t="s">
        <v>902</v>
      </c>
      <c r="P36" s="78"/>
      <c r="Q36" s="76" t="s">
        <v>307</v>
      </c>
      <c r="R36" s="30"/>
      <c r="S36" s="78" t="s">
        <v>903</v>
      </c>
      <c r="T36" s="78"/>
      <c r="U36" s="76" t="s">
        <v>307</v>
      </c>
      <c r="V36" s="30"/>
      <c r="W36" s="78" t="s">
        <v>251</v>
      </c>
      <c r="X36" s="78"/>
      <c r="Y36" s="30"/>
      <c r="Z36" s="76"/>
      <c r="AA36" s="78" t="s">
        <v>904</v>
      </c>
      <c r="AB36" s="78"/>
      <c r="AC36" s="76" t="s">
        <v>307</v>
      </c>
    </row>
    <row r="37" spans="1:29" ht="15.75" thickBot="1">
      <c r="A37" s="13"/>
      <c r="B37" s="76"/>
      <c r="C37" s="90"/>
      <c r="D37" s="90"/>
      <c r="E37" s="92"/>
      <c r="F37" s="30"/>
      <c r="G37" s="90"/>
      <c r="H37" s="90"/>
      <c r="I37" s="92"/>
      <c r="J37" s="30"/>
      <c r="K37" s="90"/>
      <c r="L37" s="90"/>
      <c r="M37" s="92"/>
      <c r="N37" s="30"/>
      <c r="O37" s="90"/>
      <c r="P37" s="90"/>
      <c r="Q37" s="92"/>
      <c r="R37" s="30"/>
      <c r="S37" s="90"/>
      <c r="T37" s="90"/>
      <c r="U37" s="92"/>
      <c r="V37" s="30"/>
      <c r="W37" s="90"/>
      <c r="X37" s="90"/>
      <c r="Y37" s="48"/>
      <c r="Z37" s="76"/>
      <c r="AA37" s="90"/>
      <c r="AB37" s="90"/>
      <c r="AC37" s="92"/>
    </row>
    <row r="38" spans="1:29">
      <c r="A38" s="13"/>
      <c r="B38" s="79" t="s">
        <v>905</v>
      </c>
      <c r="C38" s="93" t="s">
        <v>906</v>
      </c>
      <c r="D38" s="93"/>
      <c r="E38" s="95" t="s">
        <v>307</v>
      </c>
      <c r="F38" s="29"/>
      <c r="G38" s="93" t="s">
        <v>900</v>
      </c>
      <c r="H38" s="93"/>
      <c r="I38" s="95" t="s">
        <v>307</v>
      </c>
      <c r="J38" s="29"/>
      <c r="K38" s="93" t="s">
        <v>901</v>
      </c>
      <c r="L38" s="93"/>
      <c r="M38" s="95" t="s">
        <v>307</v>
      </c>
      <c r="N38" s="29"/>
      <c r="O38" s="93" t="s">
        <v>902</v>
      </c>
      <c r="P38" s="93"/>
      <c r="Q38" s="95" t="s">
        <v>307</v>
      </c>
      <c r="R38" s="29"/>
      <c r="S38" s="93" t="s">
        <v>903</v>
      </c>
      <c r="T38" s="93"/>
      <c r="U38" s="95" t="s">
        <v>307</v>
      </c>
      <c r="V38" s="29"/>
      <c r="W38" s="93" t="s">
        <v>251</v>
      </c>
      <c r="X38" s="93"/>
      <c r="Y38" s="54"/>
      <c r="Z38" s="74"/>
      <c r="AA38" s="93" t="s">
        <v>907</v>
      </c>
      <c r="AB38" s="93"/>
      <c r="AC38" s="95" t="s">
        <v>307</v>
      </c>
    </row>
    <row r="39" spans="1:29" ht="15.75" thickBot="1">
      <c r="A39" s="13"/>
      <c r="B39" s="79"/>
      <c r="C39" s="84"/>
      <c r="D39" s="84"/>
      <c r="E39" s="85"/>
      <c r="F39" s="29"/>
      <c r="G39" s="84"/>
      <c r="H39" s="84"/>
      <c r="I39" s="85"/>
      <c r="J39" s="29"/>
      <c r="K39" s="84"/>
      <c r="L39" s="84"/>
      <c r="M39" s="85"/>
      <c r="N39" s="29"/>
      <c r="O39" s="84"/>
      <c r="P39" s="84"/>
      <c r="Q39" s="85"/>
      <c r="R39" s="29"/>
      <c r="S39" s="84"/>
      <c r="T39" s="84"/>
      <c r="U39" s="85"/>
      <c r="V39" s="29"/>
      <c r="W39" s="84"/>
      <c r="X39" s="84"/>
      <c r="Y39" s="83"/>
      <c r="Z39" s="74"/>
      <c r="AA39" s="84"/>
      <c r="AB39" s="84"/>
      <c r="AC39" s="85"/>
    </row>
    <row r="40" spans="1:29">
      <c r="A40" s="13"/>
      <c r="B40" s="76" t="s">
        <v>908</v>
      </c>
      <c r="C40" s="87">
        <v>7391</v>
      </c>
      <c r="D40" s="87"/>
      <c r="E40" s="46"/>
      <c r="F40" s="30"/>
      <c r="G40" s="87">
        <v>2679</v>
      </c>
      <c r="H40" s="87"/>
      <c r="I40" s="46"/>
      <c r="J40" s="30"/>
      <c r="K40" s="87">
        <v>2301</v>
      </c>
      <c r="L40" s="87"/>
      <c r="M40" s="46"/>
      <c r="N40" s="30"/>
      <c r="O40" s="87">
        <v>8123</v>
      </c>
      <c r="P40" s="87"/>
      <c r="Q40" s="46"/>
      <c r="R40" s="30"/>
      <c r="S40" s="87">
        <v>1324</v>
      </c>
      <c r="T40" s="87"/>
      <c r="U40" s="46"/>
      <c r="V40" s="30"/>
      <c r="W40" s="89" t="s">
        <v>909</v>
      </c>
      <c r="X40" s="89"/>
      <c r="Y40" s="91" t="s">
        <v>307</v>
      </c>
      <c r="Z40" s="76">
        <v>-5</v>
      </c>
      <c r="AA40" s="87">
        <v>6171</v>
      </c>
      <c r="AB40" s="87"/>
      <c r="AC40" s="46"/>
    </row>
    <row r="41" spans="1:29">
      <c r="A41" s="13"/>
      <c r="B41" s="76"/>
      <c r="C41" s="173"/>
      <c r="D41" s="173"/>
      <c r="E41" s="127"/>
      <c r="F41" s="30"/>
      <c r="G41" s="77"/>
      <c r="H41" s="77"/>
      <c r="I41" s="30"/>
      <c r="J41" s="30"/>
      <c r="K41" s="77"/>
      <c r="L41" s="77"/>
      <c r="M41" s="30"/>
      <c r="N41" s="30"/>
      <c r="O41" s="77"/>
      <c r="P41" s="77"/>
      <c r="Q41" s="30"/>
      <c r="R41" s="30"/>
      <c r="S41" s="77"/>
      <c r="T41" s="77"/>
      <c r="U41" s="30"/>
      <c r="V41" s="30"/>
      <c r="W41" s="78"/>
      <c r="X41" s="78"/>
      <c r="Y41" s="76"/>
      <c r="Z41" s="76"/>
      <c r="AA41" s="173"/>
      <c r="AB41" s="173"/>
      <c r="AC41" s="127"/>
    </row>
    <row r="42" spans="1:29">
      <c r="A42" s="13"/>
      <c r="B42" s="74" t="s">
        <v>910</v>
      </c>
      <c r="C42" s="81" t="s">
        <v>911</v>
      </c>
      <c r="D42" s="81"/>
      <c r="E42" s="74" t="s">
        <v>307</v>
      </c>
      <c r="F42" s="29"/>
      <c r="G42" s="81" t="s">
        <v>912</v>
      </c>
      <c r="H42" s="81"/>
      <c r="I42" s="74" t="s">
        <v>307</v>
      </c>
      <c r="J42" s="29"/>
      <c r="K42" s="81" t="s">
        <v>913</v>
      </c>
      <c r="L42" s="81"/>
      <c r="M42" s="74" t="s">
        <v>307</v>
      </c>
      <c r="N42" s="29"/>
      <c r="O42" s="81" t="s">
        <v>914</v>
      </c>
      <c r="P42" s="81"/>
      <c r="Q42" s="74" t="s">
        <v>307</v>
      </c>
      <c r="R42" s="29"/>
      <c r="S42" s="80">
        <v>2839</v>
      </c>
      <c r="T42" s="80"/>
      <c r="U42" s="29"/>
      <c r="V42" s="29"/>
      <c r="W42" s="80">
        <v>5475</v>
      </c>
      <c r="X42" s="80"/>
      <c r="Y42" s="29"/>
      <c r="Z42" s="29"/>
      <c r="AA42" s="80">
        <v>1141</v>
      </c>
      <c r="AB42" s="80"/>
      <c r="AC42" s="29"/>
    </row>
    <row r="43" spans="1:29" ht="15.75" thickBot="1">
      <c r="A43" s="13"/>
      <c r="B43" s="74"/>
      <c r="C43" s="84"/>
      <c r="D43" s="84"/>
      <c r="E43" s="85"/>
      <c r="F43" s="29"/>
      <c r="G43" s="84"/>
      <c r="H43" s="84"/>
      <c r="I43" s="85"/>
      <c r="J43" s="29"/>
      <c r="K43" s="84"/>
      <c r="L43" s="84"/>
      <c r="M43" s="85"/>
      <c r="N43" s="29"/>
      <c r="O43" s="84"/>
      <c r="P43" s="84"/>
      <c r="Q43" s="85"/>
      <c r="R43" s="29"/>
      <c r="S43" s="82"/>
      <c r="T43" s="82"/>
      <c r="U43" s="83"/>
      <c r="V43" s="29"/>
      <c r="W43" s="82"/>
      <c r="X43" s="82"/>
      <c r="Y43" s="83"/>
      <c r="Z43" s="29"/>
      <c r="AA43" s="82"/>
      <c r="AB43" s="82"/>
      <c r="AC43" s="83"/>
    </row>
    <row r="44" spans="1:29" ht="18.75" customHeight="1">
      <c r="A44" s="13"/>
      <c r="B44" s="75" t="s">
        <v>915</v>
      </c>
      <c r="C44" s="87">
        <v>4804</v>
      </c>
      <c r="D44" s="87"/>
      <c r="E44" s="46"/>
      <c r="F44" s="30"/>
      <c r="G44" s="87">
        <v>1741</v>
      </c>
      <c r="H44" s="87"/>
      <c r="I44" s="46"/>
      <c r="J44" s="30"/>
      <c r="K44" s="87">
        <v>1496</v>
      </c>
      <c r="L44" s="87"/>
      <c r="M44" s="46"/>
      <c r="N44" s="30"/>
      <c r="O44" s="87">
        <v>5280</v>
      </c>
      <c r="P44" s="87"/>
      <c r="Q44" s="46"/>
      <c r="R44" s="30"/>
      <c r="S44" s="87">
        <v>4163</v>
      </c>
      <c r="T44" s="87"/>
      <c r="U44" s="46"/>
      <c r="V44" s="30"/>
      <c r="W44" s="89" t="s">
        <v>916</v>
      </c>
      <c r="X44" s="89"/>
      <c r="Y44" s="91" t="s">
        <v>307</v>
      </c>
      <c r="Z44" s="76">
        <v>-5</v>
      </c>
      <c r="AA44" s="87">
        <v>7312</v>
      </c>
      <c r="AB44" s="87"/>
      <c r="AC44" s="46"/>
    </row>
    <row r="45" spans="1:29">
      <c r="A45" s="13"/>
      <c r="B45" s="75"/>
      <c r="C45" s="77"/>
      <c r="D45" s="77"/>
      <c r="E45" s="30"/>
      <c r="F45" s="30"/>
      <c r="G45" s="77"/>
      <c r="H45" s="77"/>
      <c r="I45" s="30"/>
      <c r="J45" s="30"/>
      <c r="K45" s="77"/>
      <c r="L45" s="77"/>
      <c r="M45" s="30"/>
      <c r="N45" s="30"/>
      <c r="O45" s="77"/>
      <c r="P45" s="77"/>
      <c r="Q45" s="30"/>
      <c r="R45" s="30"/>
      <c r="S45" s="77"/>
      <c r="T45" s="77"/>
      <c r="U45" s="30"/>
      <c r="V45" s="30"/>
      <c r="W45" s="78"/>
      <c r="X45" s="78"/>
      <c r="Y45" s="76"/>
      <c r="Z45" s="76"/>
      <c r="AA45" s="173"/>
      <c r="AB45" s="173"/>
      <c r="AC45" s="127"/>
    </row>
    <row r="46" spans="1:29">
      <c r="A46" s="13"/>
      <c r="B46" s="74" t="s">
        <v>120</v>
      </c>
      <c r="C46" s="81" t="s">
        <v>251</v>
      </c>
      <c r="D46" s="81"/>
      <c r="E46" s="29"/>
      <c r="F46" s="29"/>
      <c r="G46" s="81" t="s">
        <v>251</v>
      </c>
      <c r="H46" s="81"/>
      <c r="I46" s="29"/>
      <c r="J46" s="29"/>
      <c r="K46" s="81" t="s">
        <v>251</v>
      </c>
      <c r="L46" s="81"/>
      <c r="M46" s="29"/>
      <c r="N46" s="29"/>
      <c r="O46" s="81" t="s">
        <v>251</v>
      </c>
      <c r="P46" s="81"/>
      <c r="Q46" s="29"/>
      <c r="R46" s="29"/>
      <c r="S46" s="81" t="s">
        <v>917</v>
      </c>
      <c r="T46" s="81"/>
      <c r="U46" s="74" t="s">
        <v>307</v>
      </c>
      <c r="V46" s="29"/>
      <c r="W46" s="81" t="s">
        <v>251</v>
      </c>
      <c r="X46" s="81"/>
      <c r="Y46" s="29"/>
      <c r="Z46" s="74"/>
      <c r="AA46" s="81" t="s">
        <v>917</v>
      </c>
      <c r="AB46" s="81"/>
      <c r="AC46" s="74" t="s">
        <v>307</v>
      </c>
    </row>
    <row r="47" spans="1:29">
      <c r="A47" s="13"/>
      <c r="B47" s="74"/>
      <c r="C47" s="81"/>
      <c r="D47" s="81"/>
      <c r="E47" s="29"/>
      <c r="F47" s="29"/>
      <c r="G47" s="81"/>
      <c r="H47" s="81"/>
      <c r="I47" s="29"/>
      <c r="J47" s="29"/>
      <c r="K47" s="81"/>
      <c r="L47" s="81"/>
      <c r="M47" s="29"/>
      <c r="N47" s="29"/>
      <c r="O47" s="81"/>
      <c r="P47" s="81"/>
      <c r="Q47" s="29"/>
      <c r="R47" s="29"/>
      <c r="S47" s="81"/>
      <c r="T47" s="81"/>
      <c r="U47" s="74"/>
      <c r="V47" s="29"/>
      <c r="W47" s="81"/>
      <c r="X47" s="81"/>
      <c r="Y47" s="29"/>
      <c r="Z47" s="74"/>
      <c r="AA47" s="81"/>
      <c r="AB47" s="81"/>
      <c r="AC47" s="74"/>
    </row>
    <row r="48" spans="1:29">
      <c r="A48" s="13"/>
      <c r="B48" s="76" t="s">
        <v>918</v>
      </c>
      <c r="C48" s="78" t="s">
        <v>251</v>
      </c>
      <c r="D48" s="78"/>
      <c r="E48" s="30"/>
      <c r="F48" s="30"/>
      <c r="G48" s="78" t="s">
        <v>251</v>
      </c>
      <c r="H48" s="78"/>
      <c r="I48" s="30"/>
      <c r="J48" s="30"/>
      <c r="K48" s="78" t="s">
        <v>251</v>
      </c>
      <c r="L48" s="78"/>
      <c r="M48" s="30"/>
      <c r="N48" s="30"/>
      <c r="O48" s="78" t="s">
        <v>251</v>
      </c>
      <c r="P48" s="78"/>
      <c r="Q48" s="30"/>
      <c r="R48" s="30"/>
      <c r="S48" s="78" t="s">
        <v>919</v>
      </c>
      <c r="T48" s="78"/>
      <c r="U48" s="76" t="s">
        <v>307</v>
      </c>
      <c r="V48" s="30"/>
      <c r="W48" s="78" t="s">
        <v>251</v>
      </c>
      <c r="X48" s="78"/>
      <c r="Y48" s="30"/>
      <c r="Z48" s="76"/>
      <c r="AA48" s="78" t="s">
        <v>919</v>
      </c>
      <c r="AB48" s="78"/>
      <c r="AC48" s="76" t="s">
        <v>307</v>
      </c>
    </row>
    <row r="49" spans="1:29" ht="15.75" thickBot="1">
      <c r="A49" s="13"/>
      <c r="B49" s="76"/>
      <c r="C49" s="90"/>
      <c r="D49" s="90"/>
      <c r="E49" s="48"/>
      <c r="F49" s="30"/>
      <c r="G49" s="90"/>
      <c r="H49" s="90"/>
      <c r="I49" s="48"/>
      <c r="J49" s="30"/>
      <c r="K49" s="90"/>
      <c r="L49" s="90"/>
      <c r="M49" s="48"/>
      <c r="N49" s="30"/>
      <c r="O49" s="90"/>
      <c r="P49" s="90"/>
      <c r="Q49" s="48"/>
      <c r="R49" s="30"/>
      <c r="S49" s="90"/>
      <c r="T49" s="90"/>
      <c r="U49" s="92"/>
      <c r="V49" s="30"/>
      <c r="W49" s="90"/>
      <c r="X49" s="90"/>
      <c r="Y49" s="48"/>
      <c r="Z49" s="76"/>
      <c r="AA49" s="90"/>
      <c r="AB49" s="90"/>
      <c r="AC49" s="92"/>
    </row>
    <row r="50" spans="1:29">
      <c r="A50" s="13"/>
      <c r="B50" s="79" t="s">
        <v>920</v>
      </c>
      <c r="C50" s="95" t="s">
        <v>250</v>
      </c>
      <c r="D50" s="97">
        <v>4804</v>
      </c>
      <c r="E50" s="54"/>
      <c r="F50" s="29"/>
      <c r="G50" s="95" t="s">
        <v>250</v>
      </c>
      <c r="H50" s="97">
        <v>1741</v>
      </c>
      <c r="I50" s="54"/>
      <c r="J50" s="29"/>
      <c r="K50" s="95" t="s">
        <v>250</v>
      </c>
      <c r="L50" s="97">
        <v>1496</v>
      </c>
      <c r="M50" s="54"/>
      <c r="N50" s="29"/>
      <c r="O50" s="95" t="s">
        <v>250</v>
      </c>
      <c r="P50" s="97">
        <v>5280</v>
      </c>
      <c r="Q50" s="54"/>
      <c r="R50" s="29"/>
      <c r="S50" s="95" t="s">
        <v>250</v>
      </c>
      <c r="T50" s="93" t="s">
        <v>921</v>
      </c>
      <c r="U50" s="95" t="s">
        <v>307</v>
      </c>
      <c r="V50" s="29"/>
      <c r="W50" s="95" t="s">
        <v>250</v>
      </c>
      <c r="X50" s="93" t="s">
        <v>916</v>
      </c>
      <c r="Y50" s="95" t="s">
        <v>307</v>
      </c>
      <c r="Z50" s="74">
        <v>-5</v>
      </c>
      <c r="AA50" s="95" t="s">
        <v>250</v>
      </c>
      <c r="AB50" s="93">
        <v>813</v>
      </c>
      <c r="AC50" s="54"/>
    </row>
    <row r="51" spans="1:29" ht="15.75" thickBot="1">
      <c r="A51" s="13"/>
      <c r="B51" s="79"/>
      <c r="C51" s="96"/>
      <c r="D51" s="98"/>
      <c r="E51" s="55"/>
      <c r="F51" s="29"/>
      <c r="G51" s="96"/>
      <c r="H51" s="98"/>
      <c r="I51" s="55"/>
      <c r="J51" s="29"/>
      <c r="K51" s="96"/>
      <c r="L51" s="98"/>
      <c r="M51" s="55"/>
      <c r="N51" s="29"/>
      <c r="O51" s="96"/>
      <c r="P51" s="98"/>
      <c r="Q51" s="55"/>
      <c r="R51" s="29"/>
      <c r="S51" s="96"/>
      <c r="T51" s="99"/>
      <c r="U51" s="96"/>
      <c r="V51" s="29"/>
      <c r="W51" s="96"/>
      <c r="X51" s="99"/>
      <c r="Y51" s="96"/>
      <c r="Z51" s="74"/>
      <c r="AA51" s="96"/>
      <c r="AB51" s="99"/>
      <c r="AC51" s="55"/>
    </row>
    <row r="52" spans="1:29" ht="15.75" thickTop="1">
      <c r="A52" s="13"/>
      <c r="B52" s="15"/>
      <c r="C52" s="124"/>
      <c r="D52" s="124"/>
      <c r="E52" s="124"/>
      <c r="F52" s="15"/>
      <c r="G52" s="124"/>
      <c r="H52" s="124"/>
      <c r="I52" s="124"/>
      <c r="J52" s="15"/>
      <c r="K52" s="124"/>
      <c r="L52" s="124"/>
      <c r="M52" s="124"/>
      <c r="N52" s="15"/>
      <c r="O52" s="124"/>
      <c r="P52" s="124"/>
      <c r="Q52" s="124"/>
      <c r="R52" s="15"/>
      <c r="S52" s="124"/>
      <c r="T52" s="124"/>
      <c r="U52" s="124"/>
      <c r="V52" s="15"/>
      <c r="W52" s="124"/>
      <c r="X52" s="124"/>
      <c r="Y52" s="124"/>
      <c r="Z52" s="15"/>
      <c r="AA52" s="124"/>
      <c r="AB52" s="124"/>
      <c r="AC52" s="124"/>
    </row>
    <row r="53" spans="1:29">
      <c r="A53" s="13"/>
      <c r="B53" s="74" t="s">
        <v>922</v>
      </c>
      <c r="C53" s="74" t="s">
        <v>250</v>
      </c>
      <c r="D53" s="80">
        <v>2272643</v>
      </c>
      <c r="E53" s="29"/>
      <c r="F53" s="29"/>
      <c r="G53" s="74" t="s">
        <v>250</v>
      </c>
      <c r="H53" s="80">
        <v>1691056</v>
      </c>
      <c r="I53" s="29"/>
      <c r="J53" s="29"/>
      <c r="K53" s="74" t="s">
        <v>250</v>
      </c>
      <c r="L53" s="80">
        <v>1030422</v>
      </c>
      <c r="M53" s="29"/>
      <c r="N53" s="29"/>
      <c r="O53" s="74" t="s">
        <v>250</v>
      </c>
      <c r="P53" s="80">
        <v>5157887</v>
      </c>
      <c r="Q53" s="29"/>
      <c r="R53" s="29"/>
      <c r="S53" s="74" t="s">
        <v>250</v>
      </c>
      <c r="T53" s="80">
        <v>3402345</v>
      </c>
      <c r="U53" s="29"/>
      <c r="V53" s="29"/>
      <c r="W53" s="74" t="s">
        <v>250</v>
      </c>
      <c r="X53" s="81" t="s">
        <v>251</v>
      </c>
      <c r="Y53" s="29"/>
      <c r="Z53" s="74"/>
      <c r="AA53" s="74" t="s">
        <v>250</v>
      </c>
      <c r="AB53" s="80">
        <v>13554353</v>
      </c>
      <c r="AC53" s="29"/>
    </row>
    <row r="54" spans="1:29">
      <c r="A54" s="13"/>
      <c r="B54" s="74"/>
      <c r="C54" s="74"/>
      <c r="D54" s="80"/>
      <c r="E54" s="29"/>
      <c r="F54" s="29"/>
      <c r="G54" s="74"/>
      <c r="H54" s="80"/>
      <c r="I54" s="29"/>
      <c r="J54" s="29"/>
      <c r="K54" s="74"/>
      <c r="L54" s="80"/>
      <c r="M54" s="29"/>
      <c r="N54" s="29"/>
      <c r="O54" s="74"/>
      <c r="P54" s="80"/>
      <c r="Q54" s="29"/>
      <c r="R54" s="29"/>
      <c r="S54" s="74"/>
      <c r="T54" s="80"/>
      <c r="U54" s="29"/>
      <c r="V54" s="29"/>
      <c r="W54" s="74"/>
      <c r="X54" s="81"/>
      <c r="Y54" s="29"/>
      <c r="Z54" s="74"/>
      <c r="AA54" s="74"/>
      <c r="AB54" s="80"/>
      <c r="AC54" s="29"/>
    </row>
    <row r="55" spans="1:29">
      <c r="A55" s="13"/>
      <c r="B55" s="76" t="s">
        <v>923</v>
      </c>
      <c r="C55" s="77">
        <v>5293975</v>
      </c>
      <c r="D55" s="77"/>
      <c r="E55" s="30"/>
      <c r="F55" s="30"/>
      <c r="G55" s="77">
        <v>1686696</v>
      </c>
      <c r="H55" s="77"/>
      <c r="I55" s="30"/>
      <c r="J55" s="30"/>
      <c r="K55" s="77">
        <v>1027246</v>
      </c>
      <c r="L55" s="77"/>
      <c r="M55" s="30"/>
      <c r="N55" s="30"/>
      <c r="O55" s="77">
        <v>6100286</v>
      </c>
      <c r="P55" s="77"/>
      <c r="Q55" s="30"/>
      <c r="R55" s="30"/>
      <c r="S55" s="174"/>
      <c r="T55" s="174"/>
      <c r="U55" s="30"/>
      <c r="V55" s="30"/>
      <c r="W55" s="78" t="s">
        <v>251</v>
      </c>
      <c r="X55" s="78"/>
      <c r="Y55" s="30"/>
      <c r="Z55" s="76"/>
      <c r="AA55" s="77">
        <v>14108203</v>
      </c>
      <c r="AB55" s="77"/>
      <c r="AC55" s="30"/>
    </row>
    <row r="56" spans="1:29">
      <c r="A56" s="13"/>
      <c r="B56" s="76"/>
      <c r="C56" s="77"/>
      <c r="D56" s="77"/>
      <c r="E56" s="30"/>
      <c r="F56" s="30"/>
      <c r="G56" s="77"/>
      <c r="H56" s="77"/>
      <c r="I56" s="30"/>
      <c r="J56" s="30"/>
      <c r="K56" s="77"/>
      <c r="L56" s="77"/>
      <c r="M56" s="30"/>
      <c r="N56" s="30"/>
      <c r="O56" s="77"/>
      <c r="P56" s="77"/>
      <c r="Q56" s="30"/>
      <c r="R56" s="30"/>
      <c r="S56" s="174"/>
      <c r="T56" s="174"/>
      <c r="U56" s="30"/>
      <c r="V56" s="30"/>
      <c r="W56" s="78"/>
      <c r="X56" s="78"/>
      <c r="Y56" s="30"/>
      <c r="Z56" s="76"/>
      <c r="AA56" s="77"/>
      <c r="AB56" s="77"/>
      <c r="AC56" s="30"/>
    </row>
    <row r="57" spans="1:29">
      <c r="A57" s="13"/>
      <c r="B57" s="14"/>
      <c r="C57" s="14"/>
    </row>
    <row r="58" spans="1:29" ht="45">
      <c r="A58" s="13"/>
      <c r="B58" s="58">
        <v>-1</v>
      </c>
      <c r="C58" s="148" t="s">
        <v>129</v>
      </c>
    </row>
    <row r="59" spans="1:29">
      <c r="A59" s="13"/>
      <c r="B59" s="14"/>
      <c r="C59" s="14"/>
    </row>
    <row r="60" spans="1:29" ht="67.5">
      <c r="A60" s="13"/>
      <c r="B60" s="58">
        <v>-2</v>
      </c>
      <c r="C60" s="148" t="s">
        <v>924</v>
      </c>
    </row>
    <row r="61" spans="1:29">
      <c r="A61" s="13"/>
      <c r="B61" s="14"/>
      <c r="C61" s="14"/>
    </row>
    <row r="62" spans="1:29" ht="90">
      <c r="A62" s="13"/>
      <c r="B62" s="58">
        <v>-3</v>
      </c>
      <c r="C62" s="58" t="s">
        <v>925</v>
      </c>
    </row>
    <row r="63" spans="1:29">
      <c r="A63" s="13"/>
      <c r="B63" s="14"/>
      <c r="C63" s="14"/>
    </row>
    <row r="64" spans="1:29" ht="33.75">
      <c r="A64" s="13"/>
      <c r="B64" s="58">
        <v>-4</v>
      </c>
      <c r="C64" s="148" t="s">
        <v>131</v>
      </c>
    </row>
    <row r="65" spans="1:29">
      <c r="A65" s="13"/>
      <c r="B65" s="14"/>
      <c r="C65" s="14"/>
    </row>
    <row r="66" spans="1:29" ht="90">
      <c r="A66" s="13"/>
      <c r="B66" s="58">
        <v>-5</v>
      </c>
      <c r="C66" s="148" t="s">
        <v>926</v>
      </c>
    </row>
    <row r="67" spans="1:29">
      <c r="A67" s="13"/>
      <c r="B67" s="63"/>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c r="AC67" s="63"/>
    </row>
    <row r="68" spans="1:29">
      <c r="A68" s="13"/>
      <c r="B68" s="63"/>
      <c r="C68" s="63"/>
      <c r="D68" s="63"/>
      <c r="E68" s="63"/>
      <c r="F68" s="63"/>
      <c r="G68" s="63"/>
      <c r="H68" s="63"/>
      <c r="I68" s="63"/>
      <c r="J68" s="63"/>
      <c r="K68" s="63"/>
      <c r="L68" s="63"/>
      <c r="M68" s="63"/>
      <c r="N68" s="63"/>
      <c r="O68" s="63"/>
      <c r="P68" s="63"/>
      <c r="Q68" s="63"/>
      <c r="R68" s="63"/>
      <c r="S68" s="63"/>
      <c r="T68" s="63"/>
      <c r="U68" s="63"/>
      <c r="V68" s="63"/>
      <c r="W68" s="63"/>
      <c r="X68" s="63"/>
      <c r="Y68" s="63"/>
      <c r="Z68" s="63"/>
      <c r="AA68" s="63"/>
      <c r="AB68" s="63"/>
      <c r="AC68" s="63"/>
    </row>
    <row r="69" spans="1:29">
      <c r="A69" s="13"/>
      <c r="B69" s="23"/>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row>
    <row r="70" spans="1:29">
      <c r="A70" s="13"/>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row>
    <row r="71" spans="1:29">
      <c r="A71" s="13"/>
      <c r="B71" s="72" t="s">
        <v>870</v>
      </c>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c r="AC71" s="72"/>
    </row>
    <row r="72" spans="1:29" ht="15.75" thickBot="1">
      <c r="A72" s="13"/>
      <c r="B72" s="70" t="s">
        <v>554</v>
      </c>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row>
    <row r="73" spans="1:29">
      <c r="A73" s="13"/>
      <c r="B73" s="46"/>
      <c r="C73" s="71" t="s">
        <v>240</v>
      </c>
      <c r="D73" s="71"/>
      <c r="E73" s="71"/>
      <c r="F73" s="46"/>
      <c r="G73" s="71" t="s">
        <v>241</v>
      </c>
      <c r="H73" s="71"/>
      <c r="I73" s="71"/>
      <c r="J73" s="46"/>
      <c r="K73" s="71" t="s">
        <v>871</v>
      </c>
      <c r="L73" s="71"/>
      <c r="M73" s="71"/>
      <c r="N73" s="46"/>
      <c r="O73" s="71" t="s">
        <v>243</v>
      </c>
      <c r="P73" s="71"/>
      <c r="Q73" s="71"/>
      <c r="R73" s="46"/>
      <c r="S73" s="71" t="s">
        <v>244</v>
      </c>
      <c r="T73" s="71"/>
      <c r="U73" s="71"/>
      <c r="V73" s="46"/>
      <c r="W73" s="71" t="s">
        <v>873</v>
      </c>
      <c r="X73" s="71"/>
      <c r="Y73" s="71"/>
      <c r="Z73" s="46"/>
      <c r="AA73" s="71" t="s">
        <v>875</v>
      </c>
      <c r="AB73" s="71"/>
      <c r="AC73" s="71"/>
    </row>
    <row r="74" spans="1:29" ht="15.75" thickBot="1">
      <c r="A74" s="13"/>
      <c r="B74" s="30"/>
      <c r="C74" s="70"/>
      <c r="D74" s="70"/>
      <c r="E74" s="70"/>
      <c r="F74" s="30"/>
      <c r="G74" s="70"/>
      <c r="H74" s="70"/>
      <c r="I74" s="70"/>
      <c r="J74" s="30"/>
      <c r="K74" s="70" t="s">
        <v>872</v>
      </c>
      <c r="L74" s="70"/>
      <c r="M74" s="70"/>
      <c r="N74" s="30"/>
      <c r="O74" s="70"/>
      <c r="P74" s="70"/>
      <c r="Q74" s="70"/>
      <c r="R74" s="30"/>
      <c r="S74" s="70"/>
      <c r="T74" s="70"/>
      <c r="U74" s="70"/>
      <c r="V74" s="30"/>
      <c r="W74" s="70" t="s">
        <v>874</v>
      </c>
      <c r="X74" s="70"/>
      <c r="Y74" s="70"/>
      <c r="Z74" s="127"/>
      <c r="AA74" s="70"/>
      <c r="AB74" s="70"/>
      <c r="AC74" s="70"/>
    </row>
    <row r="75" spans="1:29">
      <c r="A75" s="13"/>
      <c r="B75" s="64"/>
      <c r="C75" s="159" t="s">
        <v>246</v>
      </c>
      <c r="D75" s="159"/>
      <c r="E75" s="159"/>
      <c r="F75" s="159"/>
      <c r="G75" s="159"/>
      <c r="H75" s="159"/>
      <c r="I75" s="159"/>
      <c r="J75" s="159"/>
      <c r="K75" s="159"/>
      <c r="L75" s="159"/>
      <c r="M75" s="159"/>
      <c r="N75" s="159"/>
      <c r="O75" s="159"/>
      <c r="P75" s="159"/>
      <c r="Q75" s="159"/>
      <c r="R75" s="159"/>
      <c r="S75" s="159"/>
      <c r="T75" s="159"/>
      <c r="U75" s="159"/>
      <c r="V75" s="159"/>
      <c r="W75" s="159"/>
      <c r="X75" s="159"/>
      <c r="Y75" s="159"/>
      <c r="Z75" s="159"/>
      <c r="AA75" s="159"/>
      <c r="AB75" s="159"/>
      <c r="AC75" s="159"/>
    </row>
    <row r="76" spans="1:29">
      <c r="A76" s="13"/>
      <c r="B76" s="74" t="s">
        <v>876</v>
      </c>
      <c r="C76" s="74" t="s">
        <v>250</v>
      </c>
      <c r="D76" s="80">
        <v>15416</v>
      </c>
      <c r="E76" s="29"/>
      <c r="F76" s="29"/>
      <c r="G76" s="74" t="s">
        <v>250</v>
      </c>
      <c r="H76" s="80">
        <v>13341</v>
      </c>
      <c r="I76" s="29"/>
      <c r="J76" s="29"/>
      <c r="K76" s="74" t="s">
        <v>250</v>
      </c>
      <c r="L76" s="80">
        <v>8989</v>
      </c>
      <c r="M76" s="29"/>
      <c r="N76" s="29"/>
      <c r="O76" s="74" t="s">
        <v>250</v>
      </c>
      <c r="P76" s="80">
        <v>19298</v>
      </c>
      <c r="Q76" s="29"/>
      <c r="R76" s="29"/>
      <c r="S76" s="74" t="s">
        <v>250</v>
      </c>
      <c r="T76" s="80">
        <v>5734</v>
      </c>
      <c r="U76" s="29"/>
      <c r="V76" s="29"/>
      <c r="W76" s="74" t="s">
        <v>250</v>
      </c>
      <c r="X76" s="81" t="s">
        <v>927</v>
      </c>
      <c r="Y76" s="74" t="s">
        <v>307</v>
      </c>
      <c r="Z76" s="29"/>
      <c r="AA76" s="74" t="s">
        <v>250</v>
      </c>
      <c r="AB76" s="80">
        <v>61498</v>
      </c>
      <c r="AC76" s="29"/>
    </row>
    <row r="77" spans="1:29">
      <c r="A77" s="13"/>
      <c r="B77" s="74"/>
      <c r="C77" s="74"/>
      <c r="D77" s="80"/>
      <c r="E77" s="29"/>
      <c r="F77" s="29"/>
      <c r="G77" s="74"/>
      <c r="H77" s="80"/>
      <c r="I77" s="29"/>
      <c r="J77" s="29"/>
      <c r="K77" s="74"/>
      <c r="L77" s="80"/>
      <c r="M77" s="29"/>
      <c r="N77" s="29"/>
      <c r="O77" s="74"/>
      <c r="P77" s="80"/>
      <c r="Q77" s="29"/>
      <c r="R77" s="29"/>
      <c r="S77" s="74"/>
      <c r="T77" s="80"/>
      <c r="U77" s="29"/>
      <c r="V77" s="29"/>
      <c r="W77" s="74"/>
      <c r="X77" s="81"/>
      <c r="Y77" s="74"/>
      <c r="Z77" s="29"/>
      <c r="AA77" s="74"/>
      <c r="AB77" s="80"/>
      <c r="AC77" s="29"/>
    </row>
    <row r="78" spans="1:29" ht="18.75" customHeight="1">
      <c r="A78" s="13"/>
      <c r="B78" s="76" t="s">
        <v>878</v>
      </c>
      <c r="C78" s="78" t="s">
        <v>928</v>
      </c>
      <c r="D78" s="78"/>
      <c r="E78" s="76" t="s">
        <v>307</v>
      </c>
      <c r="F78" s="30"/>
      <c r="G78" s="78" t="s">
        <v>251</v>
      </c>
      <c r="H78" s="78"/>
      <c r="I78" s="30"/>
      <c r="J78" s="30"/>
      <c r="K78" s="78" t="s">
        <v>251</v>
      </c>
      <c r="L78" s="78"/>
      <c r="M78" s="30"/>
      <c r="N78" s="30"/>
      <c r="O78" s="78" t="s">
        <v>251</v>
      </c>
      <c r="P78" s="78"/>
      <c r="Q78" s="30"/>
      <c r="R78" s="30"/>
      <c r="S78" s="78" t="s">
        <v>251</v>
      </c>
      <c r="T78" s="78"/>
      <c r="U78" s="30"/>
      <c r="V78" s="30"/>
      <c r="W78" s="78">
        <v>180</v>
      </c>
      <c r="X78" s="78"/>
      <c r="Y78" s="30"/>
      <c r="Z78" s="76"/>
      <c r="AA78" s="78" t="s">
        <v>251</v>
      </c>
      <c r="AB78" s="78"/>
      <c r="AC78" s="30"/>
    </row>
    <row r="79" spans="1:29">
      <c r="A79" s="13"/>
      <c r="B79" s="76"/>
      <c r="C79" s="78"/>
      <c r="D79" s="78"/>
      <c r="E79" s="76"/>
      <c r="F79" s="30"/>
      <c r="G79" s="78"/>
      <c r="H79" s="78"/>
      <c r="I79" s="30"/>
      <c r="J79" s="30"/>
      <c r="K79" s="78"/>
      <c r="L79" s="78"/>
      <c r="M79" s="30"/>
      <c r="N79" s="30"/>
      <c r="O79" s="78"/>
      <c r="P79" s="78"/>
      <c r="Q79" s="30"/>
      <c r="R79" s="30"/>
      <c r="S79" s="78"/>
      <c r="T79" s="78"/>
      <c r="U79" s="30"/>
      <c r="V79" s="30"/>
      <c r="W79" s="78"/>
      <c r="X79" s="78"/>
      <c r="Y79" s="30"/>
      <c r="Z79" s="76"/>
      <c r="AA79" s="78"/>
      <c r="AB79" s="78"/>
      <c r="AC79" s="30"/>
    </row>
    <row r="80" spans="1:29">
      <c r="A80" s="13"/>
      <c r="B80" s="74" t="s">
        <v>880</v>
      </c>
      <c r="C80" s="81" t="s">
        <v>929</v>
      </c>
      <c r="D80" s="81"/>
      <c r="E80" s="74" t="s">
        <v>307</v>
      </c>
      <c r="F80" s="29"/>
      <c r="G80" s="81" t="s">
        <v>930</v>
      </c>
      <c r="H80" s="81"/>
      <c r="I80" s="74" t="s">
        <v>307</v>
      </c>
      <c r="J80" s="29"/>
      <c r="K80" s="81" t="s">
        <v>931</v>
      </c>
      <c r="L80" s="81"/>
      <c r="M80" s="74" t="s">
        <v>307</v>
      </c>
      <c r="N80" s="29"/>
      <c r="O80" s="81" t="s">
        <v>932</v>
      </c>
      <c r="P80" s="81"/>
      <c r="Q80" s="74" t="s">
        <v>307</v>
      </c>
      <c r="R80" s="29"/>
      <c r="S80" s="81" t="s">
        <v>933</v>
      </c>
      <c r="T80" s="81"/>
      <c r="U80" s="74" t="s">
        <v>307</v>
      </c>
      <c r="V80" s="29"/>
      <c r="W80" s="80">
        <v>3207</v>
      </c>
      <c r="X80" s="80"/>
      <c r="Y80" s="29"/>
      <c r="Z80" s="74"/>
      <c r="AA80" s="81" t="s">
        <v>934</v>
      </c>
      <c r="AB80" s="81"/>
      <c r="AC80" s="74" t="s">
        <v>307</v>
      </c>
    </row>
    <row r="81" spans="1:29" ht="15.75" thickBot="1">
      <c r="A81" s="13"/>
      <c r="B81" s="74"/>
      <c r="C81" s="84"/>
      <c r="D81" s="84"/>
      <c r="E81" s="85"/>
      <c r="F81" s="29"/>
      <c r="G81" s="84"/>
      <c r="H81" s="84"/>
      <c r="I81" s="85"/>
      <c r="J81" s="29"/>
      <c r="K81" s="84"/>
      <c r="L81" s="84"/>
      <c r="M81" s="85"/>
      <c r="N81" s="29"/>
      <c r="O81" s="84"/>
      <c r="P81" s="84"/>
      <c r="Q81" s="85"/>
      <c r="R81" s="29"/>
      <c r="S81" s="84"/>
      <c r="T81" s="84"/>
      <c r="U81" s="85"/>
      <c r="V81" s="29"/>
      <c r="W81" s="82"/>
      <c r="X81" s="82"/>
      <c r="Y81" s="83"/>
      <c r="Z81" s="74"/>
      <c r="AA81" s="84"/>
      <c r="AB81" s="84"/>
      <c r="AC81" s="85"/>
    </row>
    <row r="82" spans="1:29">
      <c r="A82" s="13"/>
      <c r="B82" s="75" t="s">
        <v>887</v>
      </c>
      <c r="C82" s="87">
        <v>8083</v>
      </c>
      <c r="D82" s="87"/>
      <c r="E82" s="46"/>
      <c r="F82" s="30"/>
      <c r="G82" s="87">
        <v>4694</v>
      </c>
      <c r="H82" s="87"/>
      <c r="I82" s="46"/>
      <c r="J82" s="30"/>
      <c r="K82" s="87">
        <v>3183</v>
      </c>
      <c r="L82" s="87"/>
      <c r="M82" s="46"/>
      <c r="N82" s="30"/>
      <c r="O82" s="87">
        <v>5863</v>
      </c>
      <c r="P82" s="87"/>
      <c r="Q82" s="46"/>
      <c r="R82" s="30"/>
      <c r="S82" s="87">
        <v>4440</v>
      </c>
      <c r="T82" s="87"/>
      <c r="U82" s="46"/>
      <c r="V82" s="30"/>
      <c r="W82" s="87">
        <v>2107</v>
      </c>
      <c r="X82" s="87"/>
      <c r="Y82" s="46"/>
      <c r="Z82" s="76"/>
      <c r="AA82" s="87">
        <v>28370</v>
      </c>
      <c r="AB82" s="87"/>
      <c r="AC82" s="46"/>
    </row>
    <row r="83" spans="1:29">
      <c r="A83" s="13"/>
      <c r="B83" s="75"/>
      <c r="C83" s="173"/>
      <c r="D83" s="173"/>
      <c r="E83" s="127"/>
      <c r="F83" s="30"/>
      <c r="G83" s="77"/>
      <c r="H83" s="77"/>
      <c r="I83" s="30"/>
      <c r="J83" s="30"/>
      <c r="K83" s="77"/>
      <c r="L83" s="77"/>
      <c r="M83" s="30"/>
      <c r="N83" s="30"/>
      <c r="O83" s="77"/>
      <c r="P83" s="77"/>
      <c r="Q83" s="30"/>
      <c r="R83" s="30"/>
      <c r="S83" s="77"/>
      <c r="T83" s="77"/>
      <c r="U83" s="30"/>
      <c r="V83" s="30"/>
      <c r="W83" s="77"/>
      <c r="X83" s="77"/>
      <c r="Y83" s="30"/>
      <c r="Z83" s="76"/>
      <c r="AA83" s="77"/>
      <c r="AB83" s="77"/>
      <c r="AC83" s="30"/>
    </row>
    <row r="84" spans="1:29">
      <c r="A84" s="13"/>
      <c r="B84" s="74" t="s">
        <v>100</v>
      </c>
      <c r="C84" s="80">
        <v>3671</v>
      </c>
      <c r="D84" s="80"/>
      <c r="E84" s="29"/>
      <c r="F84" s="29"/>
      <c r="G84" s="81">
        <v>33</v>
      </c>
      <c r="H84" s="81"/>
      <c r="I84" s="29"/>
      <c r="J84" s="29"/>
      <c r="K84" s="81">
        <v>948</v>
      </c>
      <c r="L84" s="81"/>
      <c r="M84" s="29"/>
      <c r="N84" s="29"/>
      <c r="O84" s="80">
        <v>2140</v>
      </c>
      <c r="P84" s="80"/>
      <c r="Q84" s="29"/>
      <c r="R84" s="29"/>
      <c r="S84" s="81" t="s">
        <v>251</v>
      </c>
      <c r="T84" s="81"/>
      <c r="U84" s="29"/>
      <c r="V84" s="29"/>
      <c r="W84" s="81" t="s">
        <v>928</v>
      </c>
      <c r="X84" s="81"/>
      <c r="Y84" s="74" t="s">
        <v>307</v>
      </c>
      <c r="Z84" s="29"/>
      <c r="AA84" s="80">
        <v>6612</v>
      </c>
      <c r="AB84" s="80"/>
      <c r="AC84" s="29"/>
    </row>
    <row r="85" spans="1:29">
      <c r="A85" s="13"/>
      <c r="B85" s="74"/>
      <c r="C85" s="80"/>
      <c r="D85" s="80"/>
      <c r="E85" s="29"/>
      <c r="F85" s="29"/>
      <c r="G85" s="81"/>
      <c r="H85" s="81"/>
      <c r="I85" s="29"/>
      <c r="J85" s="29"/>
      <c r="K85" s="81"/>
      <c r="L85" s="81"/>
      <c r="M85" s="29"/>
      <c r="N85" s="29"/>
      <c r="O85" s="80"/>
      <c r="P85" s="80"/>
      <c r="Q85" s="29"/>
      <c r="R85" s="29"/>
      <c r="S85" s="81"/>
      <c r="T85" s="81"/>
      <c r="U85" s="29"/>
      <c r="V85" s="29"/>
      <c r="W85" s="81"/>
      <c r="X85" s="81"/>
      <c r="Y85" s="74"/>
      <c r="Z85" s="29"/>
      <c r="AA85" s="80"/>
      <c r="AB85" s="80"/>
      <c r="AC85" s="29"/>
    </row>
    <row r="86" spans="1:29">
      <c r="A86" s="13"/>
      <c r="B86" s="76" t="s">
        <v>889</v>
      </c>
      <c r="C86" s="78">
        <v>595</v>
      </c>
      <c r="D86" s="78"/>
      <c r="E86" s="30"/>
      <c r="F86" s="30"/>
      <c r="G86" s="78">
        <v>200</v>
      </c>
      <c r="H86" s="78"/>
      <c r="I86" s="30"/>
      <c r="J86" s="30"/>
      <c r="K86" s="78" t="s">
        <v>251</v>
      </c>
      <c r="L86" s="78"/>
      <c r="M86" s="30"/>
      <c r="N86" s="30"/>
      <c r="O86" s="78" t="s">
        <v>251</v>
      </c>
      <c r="P86" s="78"/>
      <c r="Q86" s="30"/>
      <c r="R86" s="30"/>
      <c r="S86" s="78" t="s">
        <v>935</v>
      </c>
      <c r="T86" s="78"/>
      <c r="U86" s="76" t="s">
        <v>307</v>
      </c>
      <c r="V86" s="30"/>
      <c r="W86" s="77">
        <v>5600</v>
      </c>
      <c r="X86" s="77"/>
      <c r="Y86" s="30"/>
      <c r="Z86" s="30"/>
      <c r="AA86" s="77">
        <v>5833</v>
      </c>
      <c r="AB86" s="77"/>
      <c r="AC86" s="30"/>
    </row>
    <row r="87" spans="1:29" ht="15.75" thickBot="1">
      <c r="A87" s="13"/>
      <c r="B87" s="76"/>
      <c r="C87" s="90"/>
      <c r="D87" s="90"/>
      <c r="E87" s="48"/>
      <c r="F87" s="30"/>
      <c r="G87" s="90"/>
      <c r="H87" s="90"/>
      <c r="I87" s="48"/>
      <c r="J87" s="30"/>
      <c r="K87" s="90"/>
      <c r="L87" s="90"/>
      <c r="M87" s="48"/>
      <c r="N87" s="30"/>
      <c r="O87" s="90"/>
      <c r="P87" s="90"/>
      <c r="Q87" s="48"/>
      <c r="R87" s="30"/>
      <c r="S87" s="90"/>
      <c r="T87" s="90"/>
      <c r="U87" s="92"/>
      <c r="V87" s="30"/>
      <c r="W87" s="88"/>
      <c r="X87" s="88"/>
      <c r="Y87" s="48"/>
      <c r="Z87" s="30"/>
      <c r="AA87" s="88"/>
      <c r="AB87" s="88"/>
      <c r="AC87" s="48"/>
    </row>
    <row r="88" spans="1:29">
      <c r="A88" s="13"/>
      <c r="B88" s="79" t="s">
        <v>893</v>
      </c>
      <c r="C88" s="97">
        <v>4266</v>
      </c>
      <c r="D88" s="97"/>
      <c r="E88" s="54"/>
      <c r="F88" s="29"/>
      <c r="G88" s="93">
        <v>233</v>
      </c>
      <c r="H88" s="93"/>
      <c r="I88" s="54"/>
      <c r="J88" s="29"/>
      <c r="K88" s="93">
        <v>948</v>
      </c>
      <c r="L88" s="93"/>
      <c r="M88" s="54"/>
      <c r="N88" s="29"/>
      <c r="O88" s="97">
        <v>2140</v>
      </c>
      <c r="P88" s="97"/>
      <c r="Q88" s="54"/>
      <c r="R88" s="29"/>
      <c r="S88" s="93" t="s">
        <v>935</v>
      </c>
      <c r="T88" s="93"/>
      <c r="U88" s="95" t="s">
        <v>307</v>
      </c>
      <c r="V88" s="29"/>
      <c r="W88" s="97">
        <v>5420</v>
      </c>
      <c r="X88" s="97"/>
      <c r="Y88" s="54"/>
      <c r="Z88" s="29"/>
      <c r="AA88" s="97">
        <v>12445</v>
      </c>
      <c r="AB88" s="97"/>
      <c r="AC88" s="54"/>
    </row>
    <row r="89" spans="1:29">
      <c r="A89" s="13"/>
      <c r="B89" s="79"/>
      <c r="C89" s="80"/>
      <c r="D89" s="80"/>
      <c r="E89" s="29"/>
      <c r="F89" s="29"/>
      <c r="G89" s="81"/>
      <c r="H89" s="81"/>
      <c r="I89" s="29"/>
      <c r="J89" s="29"/>
      <c r="K89" s="81"/>
      <c r="L89" s="81"/>
      <c r="M89" s="29"/>
      <c r="N89" s="29"/>
      <c r="O89" s="80"/>
      <c r="P89" s="80"/>
      <c r="Q89" s="29"/>
      <c r="R89" s="29"/>
      <c r="S89" s="81"/>
      <c r="T89" s="81"/>
      <c r="U89" s="74"/>
      <c r="V89" s="29"/>
      <c r="W89" s="80"/>
      <c r="X89" s="80"/>
      <c r="Y89" s="29"/>
      <c r="Z89" s="29"/>
      <c r="AA89" s="80"/>
      <c r="AB89" s="80"/>
      <c r="AC89" s="29"/>
    </row>
    <row r="90" spans="1:29">
      <c r="A90" s="13"/>
      <c r="B90" s="15"/>
      <c r="C90" s="30"/>
      <c r="D90" s="30"/>
      <c r="E90" s="30"/>
      <c r="F90" s="15"/>
      <c r="G90" s="30"/>
      <c r="H90" s="30"/>
      <c r="I90" s="30"/>
      <c r="J90" s="15"/>
      <c r="K90" s="30"/>
      <c r="L90" s="30"/>
      <c r="M90" s="30"/>
      <c r="N90" s="15"/>
      <c r="O90" s="30"/>
      <c r="P90" s="30"/>
      <c r="Q90" s="30"/>
      <c r="R90" s="15"/>
      <c r="S90" s="30"/>
      <c r="T90" s="30"/>
      <c r="U90" s="30"/>
      <c r="V90" s="15"/>
      <c r="W90" s="30"/>
      <c r="X90" s="30"/>
      <c r="Y90" s="30"/>
      <c r="Z90" s="15"/>
      <c r="AA90" s="30"/>
      <c r="AB90" s="30"/>
      <c r="AC90" s="30"/>
    </row>
    <row r="91" spans="1:29">
      <c r="A91" s="13"/>
      <c r="B91" s="74" t="s">
        <v>97</v>
      </c>
      <c r="C91" s="81" t="s">
        <v>936</v>
      </c>
      <c r="D91" s="81"/>
      <c r="E91" s="74" t="s">
        <v>307</v>
      </c>
      <c r="F91" s="29"/>
      <c r="G91" s="81" t="s">
        <v>251</v>
      </c>
      <c r="H91" s="81"/>
      <c r="I91" s="29"/>
      <c r="J91" s="29"/>
      <c r="K91" s="81" t="s">
        <v>251</v>
      </c>
      <c r="L91" s="81"/>
      <c r="M91" s="29"/>
      <c r="N91" s="29"/>
      <c r="O91" s="81" t="s">
        <v>251</v>
      </c>
      <c r="P91" s="81"/>
      <c r="Q91" s="29"/>
      <c r="R91" s="29"/>
      <c r="S91" s="81" t="s">
        <v>251</v>
      </c>
      <c r="T91" s="81"/>
      <c r="U91" s="29"/>
      <c r="V91" s="29"/>
      <c r="W91" s="81" t="s">
        <v>251</v>
      </c>
      <c r="X91" s="81"/>
      <c r="Y91" s="29"/>
      <c r="Z91" s="74"/>
      <c r="AA91" s="81" t="s">
        <v>936</v>
      </c>
      <c r="AB91" s="81"/>
      <c r="AC91" s="74" t="s">
        <v>307</v>
      </c>
    </row>
    <row r="92" spans="1:29">
      <c r="A92" s="13"/>
      <c r="B92" s="74"/>
      <c r="C92" s="81"/>
      <c r="D92" s="81"/>
      <c r="E92" s="74"/>
      <c r="F92" s="29"/>
      <c r="G92" s="81"/>
      <c r="H92" s="81"/>
      <c r="I92" s="29"/>
      <c r="J92" s="29"/>
      <c r="K92" s="81"/>
      <c r="L92" s="81"/>
      <c r="M92" s="29"/>
      <c r="N92" s="29"/>
      <c r="O92" s="81"/>
      <c r="P92" s="81"/>
      <c r="Q92" s="29"/>
      <c r="R92" s="29"/>
      <c r="S92" s="81"/>
      <c r="T92" s="81"/>
      <c r="U92" s="29"/>
      <c r="V92" s="29"/>
      <c r="W92" s="81"/>
      <c r="X92" s="81"/>
      <c r="Y92" s="29"/>
      <c r="Z92" s="74"/>
      <c r="AA92" s="81"/>
      <c r="AB92" s="81"/>
      <c r="AC92" s="74"/>
    </row>
    <row r="93" spans="1:29">
      <c r="A93" s="13"/>
      <c r="B93" s="15"/>
      <c r="C93" s="30"/>
      <c r="D93" s="30"/>
      <c r="E93" s="30"/>
      <c r="F93" s="15"/>
      <c r="G93" s="30"/>
      <c r="H93" s="30"/>
      <c r="I93" s="30"/>
      <c r="J93" s="15"/>
      <c r="K93" s="30"/>
      <c r="L93" s="30"/>
      <c r="M93" s="30"/>
      <c r="N93" s="15"/>
      <c r="O93" s="30"/>
      <c r="P93" s="30"/>
      <c r="Q93" s="30"/>
      <c r="R93" s="15"/>
      <c r="S93" s="30"/>
      <c r="T93" s="30"/>
      <c r="U93" s="30"/>
      <c r="V93" s="15"/>
      <c r="W93" s="30"/>
      <c r="X93" s="30"/>
      <c r="Y93" s="30"/>
      <c r="Z93" s="15"/>
      <c r="AA93" s="30"/>
      <c r="AB93" s="30"/>
      <c r="AC93" s="30"/>
    </row>
    <row r="94" spans="1:29">
      <c r="A94" s="13"/>
      <c r="B94" s="74" t="s">
        <v>937</v>
      </c>
      <c r="C94" s="81" t="s">
        <v>938</v>
      </c>
      <c r="D94" s="81"/>
      <c r="E94" s="74" t="s">
        <v>307</v>
      </c>
      <c r="F94" s="29"/>
      <c r="G94" s="81" t="s">
        <v>251</v>
      </c>
      <c r="H94" s="81"/>
      <c r="I94" s="29"/>
      <c r="J94" s="29"/>
      <c r="K94" s="81" t="s">
        <v>251</v>
      </c>
      <c r="L94" s="81"/>
      <c r="M94" s="29"/>
      <c r="N94" s="29"/>
      <c r="O94" s="81" t="s">
        <v>251</v>
      </c>
      <c r="P94" s="81"/>
      <c r="Q94" s="29"/>
      <c r="R94" s="29"/>
      <c r="S94" s="81" t="s">
        <v>251</v>
      </c>
      <c r="T94" s="81"/>
      <c r="U94" s="29"/>
      <c r="V94" s="29"/>
      <c r="W94" s="81" t="s">
        <v>251</v>
      </c>
      <c r="X94" s="81"/>
      <c r="Y94" s="29"/>
      <c r="Z94" s="74"/>
      <c r="AA94" s="81" t="s">
        <v>938</v>
      </c>
      <c r="AB94" s="81"/>
      <c r="AC94" s="74" t="s">
        <v>307</v>
      </c>
    </row>
    <row r="95" spans="1:29">
      <c r="A95" s="13"/>
      <c r="B95" s="74"/>
      <c r="C95" s="81"/>
      <c r="D95" s="81"/>
      <c r="E95" s="74"/>
      <c r="F95" s="29"/>
      <c r="G95" s="81"/>
      <c r="H95" s="81"/>
      <c r="I95" s="29"/>
      <c r="J95" s="29"/>
      <c r="K95" s="81"/>
      <c r="L95" s="81"/>
      <c r="M95" s="29"/>
      <c r="N95" s="29"/>
      <c r="O95" s="81"/>
      <c r="P95" s="81"/>
      <c r="Q95" s="29"/>
      <c r="R95" s="29"/>
      <c r="S95" s="81"/>
      <c r="T95" s="81"/>
      <c r="U95" s="29"/>
      <c r="V95" s="29"/>
      <c r="W95" s="81"/>
      <c r="X95" s="81"/>
      <c r="Y95" s="29"/>
      <c r="Z95" s="74"/>
      <c r="AA95" s="81"/>
      <c r="AB95" s="81"/>
      <c r="AC95" s="74"/>
    </row>
    <row r="96" spans="1:29">
      <c r="A96" s="13"/>
      <c r="B96" s="76" t="s">
        <v>898</v>
      </c>
      <c r="C96" s="78" t="s">
        <v>939</v>
      </c>
      <c r="D96" s="78"/>
      <c r="E96" s="76" t="s">
        <v>307</v>
      </c>
      <c r="F96" s="30"/>
      <c r="G96" s="78" t="s">
        <v>940</v>
      </c>
      <c r="H96" s="78"/>
      <c r="I96" s="76" t="s">
        <v>307</v>
      </c>
      <c r="J96" s="30"/>
      <c r="K96" s="78" t="s">
        <v>941</v>
      </c>
      <c r="L96" s="78"/>
      <c r="M96" s="76" t="s">
        <v>307</v>
      </c>
      <c r="N96" s="30"/>
      <c r="O96" s="78" t="s">
        <v>942</v>
      </c>
      <c r="P96" s="78"/>
      <c r="Q96" s="76" t="s">
        <v>307</v>
      </c>
      <c r="R96" s="30"/>
      <c r="S96" s="78" t="s">
        <v>943</v>
      </c>
      <c r="T96" s="78"/>
      <c r="U96" s="76" t="s">
        <v>307</v>
      </c>
      <c r="V96" s="30"/>
      <c r="W96" s="78" t="s">
        <v>251</v>
      </c>
      <c r="X96" s="78"/>
      <c r="Y96" s="30"/>
      <c r="Z96" s="76"/>
      <c r="AA96" s="78" t="s">
        <v>944</v>
      </c>
      <c r="AB96" s="78"/>
      <c r="AC96" s="76" t="s">
        <v>307</v>
      </c>
    </row>
    <row r="97" spans="1:29" ht="15.75" thickBot="1">
      <c r="A97" s="13"/>
      <c r="B97" s="76"/>
      <c r="C97" s="90"/>
      <c r="D97" s="90"/>
      <c r="E97" s="92"/>
      <c r="F97" s="30"/>
      <c r="G97" s="90"/>
      <c r="H97" s="90"/>
      <c r="I97" s="92"/>
      <c r="J97" s="30"/>
      <c r="K97" s="90"/>
      <c r="L97" s="90"/>
      <c r="M97" s="92"/>
      <c r="N97" s="30"/>
      <c r="O97" s="90"/>
      <c r="P97" s="90"/>
      <c r="Q97" s="92"/>
      <c r="R97" s="30"/>
      <c r="S97" s="90"/>
      <c r="T97" s="90"/>
      <c r="U97" s="92"/>
      <c r="V97" s="30"/>
      <c r="W97" s="90"/>
      <c r="X97" s="90"/>
      <c r="Y97" s="48"/>
      <c r="Z97" s="76"/>
      <c r="AA97" s="90"/>
      <c r="AB97" s="90"/>
      <c r="AC97" s="92"/>
    </row>
    <row r="98" spans="1:29">
      <c r="A98" s="13"/>
      <c r="B98" s="79" t="s">
        <v>905</v>
      </c>
      <c r="C98" s="93" t="s">
        <v>945</v>
      </c>
      <c r="D98" s="93"/>
      <c r="E98" s="95" t="s">
        <v>307</v>
      </c>
      <c r="F98" s="29"/>
      <c r="G98" s="93" t="s">
        <v>940</v>
      </c>
      <c r="H98" s="93"/>
      <c r="I98" s="95" t="s">
        <v>307</v>
      </c>
      <c r="J98" s="29"/>
      <c r="K98" s="93" t="s">
        <v>941</v>
      </c>
      <c r="L98" s="93"/>
      <c r="M98" s="95" t="s">
        <v>307</v>
      </c>
      <c r="N98" s="29"/>
      <c r="O98" s="93" t="s">
        <v>942</v>
      </c>
      <c r="P98" s="93"/>
      <c r="Q98" s="95" t="s">
        <v>307</v>
      </c>
      <c r="R98" s="29"/>
      <c r="S98" s="93" t="s">
        <v>943</v>
      </c>
      <c r="T98" s="93"/>
      <c r="U98" s="95" t="s">
        <v>307</v>
      </c>
      <c r="V98" s="29"/>
      <c r="W98" s="93" t="s">
        <v>251</v>
      </c>
      <c r="X98" s="93"/>
      <c r="Y98" s="54"/>
      <c r="Z98" s="74"/>
      <c r="AA98" s="93" t="s">
        <v>946</v>
      </c>
      <c r="AB98" s="93"/>
      <c r="AC98" s="95" t="s">
        <v>307</v>
      </c>
    </row>
    <row r="99" spans="1:29" ht="15.75" thickBot="1">
      <c r="A99" s="13"/>
      <c r="B99" s="79"/>
      <c r="C99" s="84"/>
      <c r="D99" s="84"/>
      <c r="E99" s="85"/>
      <c r="F99" s="29"/>
      <c r="G99" s="84"/>
      <c r="H99" s="84"/>
      <c r="I99" s="85"/>
      <c r="J99" s="29"/>
      <c r="K99" s="84"/>
      <c r="L99" s="84"/>
      <c r="M99" s="85"/>
      <c r="N99" s="29"/>
      <c r="O99" s="84"/>
      <c r="P99" s="84"/>
      <c r="Q99" s="85"/>
      <c r="R99" s="29"/>
      <c r="S99" s="84"/>
      <c r="T99" s="84"/>
      <c r="U99" s="85"/>
      <c r="V99" s="29"/>
      <c r="W99" s="84"/>
      <c r="X99" s="84"/>
      <c r="Y99" s="83"/>
      <c r="Z99" s="74"/>
      <c r="AA99" s="84"/>
      <c r="AB99" s="84"/>
      <c r="AC99" s="85"/>
    </row>
    <row r="100" spans="1:29">
      <c r="A100" s="13"/>
      <c r="B100" s="76" t="s">
        <v>908</v>
      </c>
      <c r="C100" s="87">
        <v>7369</v>
      </c>
      <c r="D100" s="87"/>
      <c r="E100" s="46"/>
      <c r="F100" s="30"/>
      <c r="G100" s="87">
        <v>4178</v>
      </c>
      <c r="H100" s="87"/>
      <c r="I100" s="46"/>
      <c r="J100" s="30"/>
      <c r="K100" s="87">
        <v>3329</v>
      </c>
      <c r="L100" s="87"/>
      <c r="M100" s="46"/>
      <c r="N100" s="30"/>
      <c r="O100" s="87">
        <v>7544</v>
      </c>
      <c r="P100" s="87"/>
      <c r="Q100" s="46"/>
      <c r="R100" s="30"/>
      <c r="S100" s="87">
        <v>1357</v>
      </c>
      <c r="T100" s="87"/>
      <c r="U100" s="46"/>
      <c r="V100" s="30"/>
      <c r="W100" s="87">
        <v>7527</v>
      </c>
      <c r="X100" s="87"/>
      <c r="Y100" s="46"/>
      <c r="Z100" s="76">
        <v>-5</v>
      </c>
      <c r="AA100" s="87">
        <v>31304</v>
      </c>
      <c r="AB100" s="87"/>
      <c r="AC100" s="46"/>
    </row>
    <row r="101" spans="1:29">
      <c r="A101" s="13"/>
      <c r="B101" s="76"/>
      <c r="C101" s="173"/>
      <c r="D101" s="173"/>
      <c r="E101" s="127"/>
      <c r="F101" s="30"/>
      <c r="G101" s="77"/>
      <c r="H101" s="77"/>
      <c r="I101" s="30"/>
      <c r="J101" s="30"/>
      <c r="K101" s="77"/>
      <c r="L101" s="77"/>
      <c r="M101" s="30"/>
      <c r="N101" s="30"/>
      <c r="O101" s="77"/>
      <c r="P101" s="77"/>
      <c r="Q101" s="30"/>
      <c r="R101" s="30"/>
      <c r="S101" s="77"/>
      <c r="T101" s="77"/>
      <c r="U101" s="30"/>
      <c r="V101" s="30"/>
      <c r="W101" s="77"/>
      <c r="X101" s="77"/>
      <c r="Y101" s="30"/>
      <c r="Z101" s="76"/>
      <c r="AA101" s="173"/>
      <c r="AB101" s="173"/>
      <c r="AC101" s="127"/>
    </row>
    <row r="102" spans="1:29">
      <c r="A102" s="13"/>
      <c r="B102" s="74" t="s">
        <v>910</v>
      </c>
      <c r="C102" s="81" t="s">
        <v>947</v>
      </c>
      <c r="D102" s="81"/>
      <c r="E102" s="74" t="s">
        <v>307</v>
      </c>
      <c r="F102" s="29"/>
      <c r="G102" s="81" t="s">
        <v>948</v>
      </c>
      <c r="H102" s="81"/>
      <c r="I102" s="74" t="s">
        <v>307</v>
      </c>
      <c r="J102" s="29"/>
      <c r="K102" s="81" t="s">
        <v>949</v>
      </c>
      <c r="L102" s="81"/>
      <c r="M102" s="74" t="s">
        <v>307</v>
      </c>
      <c r="N102" s="29"/>
      <c r="O102" s="81" t="s">
        <v>950</v>
      </c>
      <c r="P102" s="81"/>
      <c r="Q102" s="74" t="s">
        <v>307</v>
      </c>
      <c r="R102" s="29"/>
      <c r="S102" s="80">
        <v>1765</v>
      </c>
      <c r="T102" s="80"/>
      <c r="U102" s="29"/>
      <c r="V102" s="29"/>
      <c r="W102" s="81" t="s">
        <v>951</v>
      </c>
      <c r="X102" s="81"/>
      <c r="Y102" s="74" t="s">
        <v>307</v>
      </c>
      <c r="Z102" s="29"/>
      <c r="AA102" s="81" t="s">
        <v>952</v>
      </c>
      <c r="AB102" s="81"/>
      <c r="AC102" s="74" t="s">
        <v>307</v>
      </c>
    </row>
    <row r="103" spans="1:29" ht="15.75" thickBot="1">
      <c r="A103" s="13"/>
      <c r="B103" s="74"/>
      <c r="C103" s="84"/>
      <c r="D103" s="84"/>
      <c r="E103" s="85"/>
      <c r="F103" s="29"/>
      <c r="G103" s="84"/>
      <c r="H103" s="84"/>
      <c r="I103" s="85"/>
      <c r="J103" s="29"/>
      <c r="K103" s="84"/>
      <c r="L103" s="84"/>
      <c r="M103" s="85"/>
      <c r="N103" s="29"/>
      <c r="O103" s="84"/>
      <c r="P103" s="84"/>
      <c r="Q103" s="85"/>
      <c r="R103" s="29"/>
      <c r="S103" s="82"/>
      <c r="T103" s="82"/>
      <c r="U103" s="83"/>
      <c r="V103" s="29"/>
      <c r="W103" s="84"/>
      <c r="X103" s="84"/>
      <c r="Y103" s="85"/>
      <c r="Z103" s="29"/>
      <c r="AA103" s="84"/>
      <c r="AB103" s="84"/>
      <c r="AC103" s="85"/>
    </row>
    <row r="104" spans="1:29" ht="18.75" customHeight="1">
      <c r="A104" s="13"/>
      <c r="B104" s="75" t="s">
        <v>915</v>
      </c>
      <c r="C104" s="87">
        <v>4790</v>
      </c>
      <c r="D104" s="87"/>
      <c r="E104" s="46"/>
      <c r="F104" s="30"/>
      <c r="G104" s="87">
        <v>2716</v>
      </c>
      <c r="H104" s="87"/>
      <c r="I104" s="46"/>
      <c r="J104" s="30"/>
      <c r="K104" s="87">
        <v>2164</v>
      </c>
      <c r="L104" s="87"/>
      <c r="M104" s="46"/>
      <c r="N104" s="30"/>
      <c r="O104" s="87">
        <v>4904</v>
      </c>
      <c r="P104" s="87"/>
      <c r="Q104" s="46"/>
      <c r="R104" s="30"/>
      <c r="S104" s="87">
        <v>3122</v>
      </c>
      <c r="T104" s="87"/>
      <c r="U104" s="46"/>
      <c r="V104" s="30"/>
      <c r="W104" s="87">
        <v>4892</v>
      </c>
      <c r="X104" s="87"/>
      <c r="Y104" s="46"/>
      <c r="Z104" s="76">
        <v>-5</v>
      </c>
      <c r="AA104" s="87">
        <v>22588</v>
      </c>
      <c r="AB104" s="87"/>
      <c r="AC104" s="46"/>
    </row>
    <row r="105" spans="1:29">
      <c r="A105" s="13"/>
      <c r="B105" s="75"/>
      <c r="C105" s="77"/>
      <c r="D105" s="77"/>
      <c r="E105" s="30"/>
      <c r="F105" s="30"/>
      <c r="G105" s="77"/>
      <c r="H105" s="77"/>
      <c r="I105" s="30"/>
      <c r="J105" s="30"/>
      <c r="K105" s="77"/>
      <c r="L105" s="77"/>
      <c r="M105" s="30"/>
      <c r="N105" s="30"/>
      <c r="O105" s="77"/>
      <c r="P105" s="77"/>
      <c r="Q105" s="30"/>
      <c r="R105" s="30"/>
      <c r="S105" s="77"/>
      <c r="T105" s="77"/>
      <c r="U105" s="30"/>
      <c r="V105" s="30"/>
      <c r="W105" s="77"/>
      <c r="X105" s="77"/>
      <c r="Y105" s="30"/>
      <c r="Z105" s="76"/>
      <c r="AA105" s="77"/>
      <c r="AB105" s="77"/>
      <c r="AC105" s="30"/>
    </row>
    <row r="106" spans="1:29">
      <c r="A106" s="13"/>
      <c r="B106" s="74" t="s">
        <v>120</v>
      </c>
      <c r="C106" s="81" t="s">
        <v>251</v>
      </c>
      <c r="D106" s="81"/>
      <c r="E106" s="29"/>
      <c r="F106" s="29"/>
      <c r="G106" s="81" t="s">
        <v>251</v>
      </c>
      <c r="H106" s="81"/>
      <c r="I106" s="29"/>
      <c r="J106" s="29"/>
      <c r="K106" s="81" t="s">
        <v>251</v>
      </c>
      <c r="L106" s="81"/>
      <c r="M106" s="29"/>
      <c r="N106" s="29"/>
      <c r="O106" s="81" t="s">
        <v>251</v>
      </c>
      <c r="P106" s="81"/>
      <c r="Q106" s="29"/>
      <c r="R106" s="29"/>
      <c r="S106" s="81" t="s">
        <v>953</v>
      </c>
      <c r="T106" s="81"/>
      <c r="U106" s="74" t="s">
        <v>307</v>
      </c>
      <c r="V106" s="29"/>
      <c r="W106" s="81" t="s">
        <v>251</v>
      </c>
      <c r="X106" s="81"/>
      <c r="Y106" s="29"/>
      <c r="Z106" s="74"/>
      <c r="AA106" s="81" t="s">
        <v>953</v>
      </c>
      <c r="AB106" s="81"/>
      <c r="AC106" s="74" t="s">
        <v>307</v>
      </c>
    </row>
    <row r="107" spans="1:29">
      <c r="A107" s="13"/>
      <c r="B107" s="74"/>
      <c r="C107" s="81"/>
      <c r="D107" s="81"/>
      <c r="E107" s="29"/>
      <c r="F107" s="29"/>
      <c r="G107" s="81"/>
      <c r="H107" s="81"/>
      <c r="I107" s="29"/>
      <c r="J107" s="29"/>
      <c r="K107" s="81"/>
      <c r="L107" s="81"/>
      <c r="M107" s="29"/>
      <c r="N107" s="29"/>
      <c r="O107" s="81"/>
      <c r="P107" s="81"/>
      <c r="Q107" s="29"/>
      <c r="R107" s="29"/>
      <c r="S107" s="81"/>
      <c r="T107" s="81"/>
      <c r="U107" s="74"/>
      <c r="V107" s="29"/>
      <c r="W107" s="81"/>
      <c r="X107" s="81"/>
      <c r="Y107" s="29"/>
      <c r="Z107" s="74"/>
      <c r="AA107" s="81"/>
      <c r="AB107" s="81"/>
      <c r="AC107" s="74"/>
    </row>
    <row r="108" spans="1:29">
      <c r="A108" s="13"/>
      <c r="B108" s="76" t="s">
        <v>918</v>
      </c>
      <c r="C108" s="78" t="s">
        <v>251</v>
      </c>
      <c r="D108" s="78"/>
      <c r="E108" s="30"/>
      <c r="F108" s="30"/>
      <c r="G108" s="78" t="s">
        <v>251</v>
      </c>
      <c r="H108" s="78"/>
      <c r="I108" s="30"/>
      <c r="J108" s="30"/>
      <c r="K108" s="78" t="s">
        <v>251</v>
      </c>
      <c r="L108" s="78"/>
      <c r="M108" s="30"/>
      <c r="N108" s="30"/>
      <c r="O108" s="78" t="s">
        <v>251</v>
      </c>
      <c r="P108" s="78"/>
      <c r="Q108" s="30"/>
      <c r="R108" s="30"/>
      <c r="S108" s="78" t="s">
        <v>919</v>
      </c>
      <c r="T108" s="78"/>
      <c r="U108" s="76" t="s">
        <v>307</v>
      </c>
      <c r="V108" s="30"/>
      <c r="W108" s="78" t="s">
        <v>251</v>
      </c>
      <c r="X108" s="78"/>
      <c r="Y108" s="30"/>
      <c r="Z108" s="76"/>
      <c r="AA108" s="78" t="s">
        <v>919</v>
      </c>
      <c r="AB108" s="78"/>
      <c r="AC108" s="76" t="s">
        <v>307</v>
      </c>
    </row>
    <row r="109" spans="1:29" ht="15.75" thickBot="1">
      <c r="A109" s="13"/>
      <c r="B109" s="76"/>
      <c r="C109" s="90"/>
      <c r="D109" s="90"/>
      <c r="E109" s="48"/>
      <c r="F109" s="30"/>
      <c r="G109" s="90"/>
      <c r="H109" s="90"/>
      <c r="I109" s="48"/>
      <c r="J109" s="30"/>
      <c r="K109" s="90"/>
      <c r="L109" s="90"/>
      <c r="M109" s="48"/>
      <c r="N109" s="30"/>
      <c r="O109" s="90"/>
      <c r="P109" s="90"/>
      <c r="Q109" s="48"/>
      <c r="R109" s="30"/>
      <c r="S109" s="90"/>
      <c r="T109" s="90"/>
      <c r="U109" s="92"/>
      <c r="V109" s="30"/>
      <c r="W109" s="90"/>
      <c r="X109" s="90"/>
      <c r="Y109" s="48"/>
      <c r="Z109" s="76"/>
      <c r="AA109" s="90"/>
      <c r="AB109" s="90"/>
      <c r="AC109" s="92"/>
    </row>
    <row r="110" spans="1:29">
      <c r="A110" s="13"/>
      <c r="B110" s="79" t="s">
        <v>954</v>
      </c>
      <c r="C110" s="95" t="s">
        <v>250</v>
      </c>
      <c r="D110" s="97">
        <v>4790</v>
      </c>
      <c r="E110" s="54"/>
      <c r="F110" s="29"/>
      <c r="G110" s="95" t="s">
        <v>250</v>
      </c>
      <c r="H110" s="97">
        <v>2716</v>
      </c>
      <c r="I110" s="54"/>
      <c r="J110" s="29"/>
      <c r="K110" s="95" t="s">
        <v>250</v>
      </c>
      <c r="L110" s="97">
        <v>2164</v>
      </c>
      <c r="M110" s="54"/>
      <c r="N110" s="29"/>
      <c r="O110" s="95" t="s">
        <v>250</v>
      </c>
      <c r="P110" s="97">
        <v>4904</v>
      </c>
      <c r="Q110" s="54"/>
      <c r="R110" s="29"/>
      <c r="S110" s="95" t="s">
        <v>250</v>
      </c>
      <c r="T110" s="93" t="s">
        <v>955</v>
      </c>
      <c r="U110" s="95" t="s">
        <v>307</v>
      </c>
      <c r="V110" s="29"/>
      <c r="W110" s="95" t="s">
        <v>250</v>
      </c>
      <c r="X110" s="97">
        <v>4892</v>
      </c>
      <c r="Y110" s="54"/>
      <c r="Z110" s="74">
        <v>-5</v>
      </c>
      <c r="AA110" s="95" t="s">
        <v>250</v>
      </c>
      <c r="AB110" s="97">
        <v>16190</v>
      </c>
      <c r="AC110" s="54"/>
    </row>
    <row r="111" spans="1:29" ht="15.75" thickBot="1">
      <c r="A111" s="13"/>
      <c r="B111" s="79"/>
      <c r="C111" s="96"/>
      <c r="D111" s="98"/>
      <c r="E111" s="55"/>
      <c r="F111" s="29"/>
      <c r="G111" s="96"/>
      <c r="H111" s="98"/>
      <c r="I111" s="55"/>
      <c r="J111" s="29"/>
      <c r="K111" s="96"/>
      <c r="L111" s="98"/>
      <c r="M111" s="55"/>
      <c r="N111" s="29"/>
      <c r="O111" s="96"/>
      <c r="P111" s="98"/>
      <c r="Q111" s="55"/>
      <c r="R111" s="29"/>
      <c r="S111" s="96"/>
      <c r="T111" s="99"/>
      <c r="U111" s="96"/>
      <c r="V111" s="29"/>
      <c r="W111" s="96"/>
      <c r="X111" s="98"/>
      <c r="Y111" s="55"/>
      <c r="Z111" s="74"/>
      <c r="AA111" s="96"/>
      <c r="AB111" s="98"/>
      <c r="AC111" s="55"/>
    </row>
    <row r="112" spans="1:29" ht="15.75" thickTop="1">
      <c r="A112" s="13"/>
      <c r="B112" s="15"/>
      <c r="C112" s="124"/>
      <c r="D112" s="124"/>
      <c r="E112" s="124"/>
      <c r="F112" s="15"/>
      <c r="G112" s="124"/>
      <c r="H112" s="124"/>
      <c r="I112" s="124"/>
      <c r="J112" s="15"/>
      <c r="K112" s="124"/>
      <c r="L112" s="124"/>
      <c r="M112" s="124"/>
      <c r="N112" s="15"/>
      <c r="O112" s="124"/>
      <c r="P112" s="124"/>
      <c r="Q112" s="124"/>
      <c r="R112" s="15"/>
      <c r="S112" s="124"/>
      <c r="T112" s="124"/>
      <c r="U112" s="124"/>
      <c r="V112" s="15"/>
      <c r="W112" s="124"/>
      <c r="X112" s="124"/>
      <c r="Y112" s="124"/>
      <c r="Z112" s="15"/>
      <c r="AA112" s="124"/>
      <c r="AB112" s="124"/>
      <c r="AC112" s="124"/>
    </row>
    <row r="113" spans="1:29">
      <c r="A113" s="13"/>
      <c r="B113" s="74" t="s">
        <v>922</v>
      </c>
      <c r="C113" s="74" t="s">
        <v>250</v>
      </c>
      <c r="D113" s="80">
        <v>1762977</v>
      </c>
      <c r="E113" s="29"/>
      <c r="F113" s="29"/>
      <c r="G113" s="74" t="s">
        <v>250</v>
      </c>
      <c r="H113" s="80">
        <v>1701413</v>
      </c>
      <c r="I113" s="29"/>
      <c r="J113" s="29"/>
      <c r="K113" s="74" t="s">
        <v>250</v>
      </c>
      <c r="L113" s="80">
        <v>1072494</v>
      </c>
      <c r="M113" s="29"/>
      <c r="N113" s="29"/>
      <c r="O113" s="74" t="s">
        <v>250</v>
      </c>
      <c r="P113" s="80">
        <v>5093825</v>
      </c>
      <c r="Q113" s="29"/>
      <c r="R113" s="29"/>
      <c r="S113" s="74" t="s">
        <v>250</v>
      </c>
      <c r="T113" s="80">
        <v>3261963</v>
      </c>
      <c r="U113" s="29"/>
      <c r="V113" s="29"/>
      <c r="W113" s="74" t="s">
        <v>250</v>
      </c>
      <c r="X113" s="81" t="s">
        <v>251</v>
      </c>
      <c r="Y113" s="29"/>
      <c r="Z113" s="74"/>
      <c r="AA113" s="74" t="s">
        <v>250</v>
      </c>
      <c r="AB113" s="80">
        <v>12892672</v>
      </c>
      <c r="AC113" s="29"/>
    </row>
    <row r="114" spans="1:29">
      <c r="A114" s="13"/>
      <c r="B114" s="74"/>
      <c r="C114" s="74"/>
      <c r="D114" s="80"/>
      <c r="E114" s="29"/>
      <c r="F114" s="29"/>
      <c r="G114" s="74"/>
      <c r="H114" s="80"/>
      <c r="I114" s="29"/>
      <c r="J114" s="29"/>
      <c r="K114" s="74"/>
      <c r="L114" s="80"/>
      <c r="M114" s="29"/>
      <c r="N114" s="29"/>
      <c r="O114" s="74"/>
      <c r="P114" s="80"/>
      <c r="Q114" s="29"/>
      <c r="R114" s="29"/>
      <c r="S114" s="74"/>
      <c r="T114" s="80"/>
      <c r="U114" s="29"/>
      <c r="V114" s="29"/>
      <c r="W114" s="74"/>
      <c r="X114" s="81"/>
      <c r="Y114" s="29"/>
      <c r="Z114" s="74"/>
      <c r="AA114" s="74"/>
      <c r="AB114" s="80"/>
      <c r="AC114" s="29"/>
    </row>
    <row r="115" spans="1:29">
      <c r="A115" s="13"/>
      <c r="B115" s="76" t="s">
        <v>923</v>
      </c>
      <c r="C115" s="77">
        <v>4782609</v>
      </c>
      <c r="D115" s="77"/>
      <c r="E115" s="30"/>
      <c r="F115" s="30"/>
      <c r="G115" s="77">
        <v>1648105</v>
      </c>
      <c r="H115" s="77"/>
      <c r="I115" s="30"/>
      <c r="J115" s="30"/>
      <c r="K115" s="77">
        <v>1039698</v>
      </c>
      <c r="L115" s="77"/>
      <c r="M115" s="30"/>
      <c r="N115" s="30"/>
      <c r="O115" s="77">
        <v>5967450</v>
      </c>
      <c r="P115" s="77"/>
      <c r="Q115" s="30"/>
      <c r="R115" s="30"/>
      <c r="S115" s="174"/>
      <c r="T115" s="174"/>
      <c r="U115" s="30"/>
      <c r="V115" s="30"/>
      <c r="W115" s="78" t="s">
        <v>251</v>
      </c>
      <c r="X115" s="78"/>
      <c r="Y115" s="30"/>
      <c r="Z115" s="76"/>
      <c r="AA115" s="77">
        <v>13437862</v>
      </c>
      <c r="AB115" s="77"/>
      <c r="AC115" s="30"/>
    </row>
    <row r="116" spans="1:29">
      <c r="A116" s="13"/>
      <c r="B116" s="76"/>
      <c r="C116" s="77"/>
      <c r="D116" s="77"/>
      <c r="E116" s="30"/>
      <c r="F116" s="30"/>
      <c r="G116" s="77"/>
      <c r="H116" s="77"/>
      <c r="I116" s="30"/>
      <c r="J116" s="30"/>
      <c r="K116" s="77"/>
      <c r="L116" s="77"/>
      <c r="M116" s="30"/>
      <c r="N116" s="30"/>
      <c r="O116" s="77"/>
      <c r="P116" s="77"/>
      <c r="Q116" s="30"/>
      <c r="R116" s="30"/>
      <c r="S116" s="174"/>
      <c r="T116" s="174"/>
      <c r="U116" s="30"/>
      <c r="V116" s="30"/>
      <c r="W116" s="78"/>
      <c r="X116" s="78"/>
      <c r="Y116" s="30"/>
      <c r="Z116" s="76"/>
      <c r="AA116" s="77"/>
      <c r="AB116" s="77"/>
      <c r="AC116" s="30"/>
    </row>
    <row r="117" spans="1:29">
      <c r="A117" s="13"/>
      <c r="B117" s="14"/>
      <c r="C117" s="14"/>
    </row>
    <row r="118" spans="1:29" ht="45">
      <c r="A118" s="13"/>
      <c r="B118" s="58">
        <v>-1</v>
      </c>
      <c r="C118" s="148" t="s">
        <v>129</v>
      </c>
    </row>
    <row r="119" spans="1:29">
      <c r="A119" s="13"/>
      <c r="B119" s="14"/>
      <c r="C119" s="14"/>
    </row>
    <row r="120" spans="1:29" ht="67.5">
      <c r="A120" s="13"/>
      <c r="B120" s="58">
        <v>-2</v>
      </c>
      <c r="C120" s="148" t="s">
        <v>924</v>
      </c>
    </row>
    <row r="121" spans="1:29">
      <c r="A121" s="13"/>
      <c r="B121" s="14"/>
      <c r="C121" s="14"/>
    </row>
    <row r="122" spans="1:29" ht="90">
      <c r="A122" s="13"/>
      <c r="B122" s="58">
        <v>-3</v>
      </c>
      <c r="C122" s="58" t="s">
        <v>925</v>
      </c>
    </row>
    <row r="123" spans="1:29">
      <c r="A123" s="13"/>
      <c r="B123" s="14"/>
      <c r="C123" s="14"/>
    </row>
    <row r="124" spans="1:29" ht="33.75">
      <c r="A124" s="13"/>
      <c r="B124" s="58">
        <v>-4</v>
      </c>
      <c r="C124" s="148" t="s">
        <v>131</v>
      </c>
    </row>
    <row r="125" spans="1:29">
      <c r="A125" s="13"/>
      <c r="B125" s="14"/>
      <c r="C125" s="14"/>
    </row>
    <row r="126" spans="1:29" ht="90">
      <c r="A126" s="13"/>
      <c r="B126" s="58">
        <v>-5</v>
      </c>
      <c r="C126" s="148" t="s">
        <v>926</v>
      </c>
    </row>
  </sheetData>
  <mergeCells count="934">
    <mergeCell ref="B67:AC67"/>
    <mergeCell ref="B68:AC68"/>
    <mergeCell ref="A1:A2"/>
    <mergeCell ref="B1:AC1"/>
    <mergeCell ref="B2:AC2"/>
    <mergeCell ref="B3:AC3"/>
    <mergeCell ref="A4:A126"/>
    <mergeCell ref="B4:AC4"/>
    <mergeCell ref="B5:AC5"/>
    <mergeCell ref="B6:AC6"/>
    <mergeCell ref="B7:AC7"/>
    <mergeCell ref="B8:AC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C113:AC114"/>
    <mergeCell ref="B115:B116"/>
    <mergeCell ref="C115:D116"/>
    <mergeCell ref="E115:E116"/>
    <mergeCell ref="F115:F116"/>
    <mergeCell ref="G115:H116"/>
    <mergeCell ref="I115:I116"/>
    <mergeCell ref="J115:J116"/>
    <mergeCell ref="K115:L116"/>
    <mergeCell ref="M115:M116"/>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A112:AC112"/>
    <mergeCell ref="B113:B114"/>
    <mergeCell ref="C113:C114"/>
    <mergeCell ref="D113:D114"/>
    <mergeCell ref="E113:E114"/>
    <mergeCell ref="F113:F114"/>
    <mergeCell ref="G113:G114"/>
    <mergeCell ref="H113:H114"/>
    <mergeCell ref="I113:I114"/>
    <mergeCell ref="J113:J114"/>
    <mergeCell ref="Z110:Z111"/>
    <mergeCell ref="AA110:AA111"/>
    <mergeCell ref="AB110:AB111"/>
    <mergeCell ref="AC110:AC111"/>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C106:AC107"/>
    <mergeCell ref="B108:B109"/>
    <mergeCell ref="C108:D109"/>
    <mergeCell ref="E108:E109"/>
    <mergeCell ref="F108:F109"/>
    <mergeCell ref="G108:H109"/>
    <mergeCell ref="I108:I109"/>
    <mergeCell ref="J108:J109"/>
    <mergeCell ref="K108:L109"/>
    <mergeCell ref="M108:M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4:AB105"/>
    <mergeCell ref="AC104:AC105"/>
    <mergeCell ref="B106:B107"/>
    <mergeCell ref="C106:D107"/>
    <mergeCell ref="E106:E107"/>
    <mergeCell ref="F106:F107"/>
    <mergeCell ref="G106:H107"/>
    <mergeCell ref="I106:I107"/>
    <mergeCell ref="J106:J107"/>
    <mergeCell ref="K106:L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Z102:Z103"/>
    <mergeCell ref="AA102:AB103"/>
    <mergeCell ref="AC102:AC103"/>
    <mergeCell ref="B104:B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C98:AC99"/>
    <mergeCell ref="B100:B101"/>
    <mergeCell ref="C100:D101"/>
    <mergeCell ref="E100:E101"/>
    <mergeCell ref="F100:F101"/>
    <mergeCell ref="G100:H101"/>
    <mergeCell ref="I100:I101"/>
    <mergeCell ref="J100:J101"/>
    <mergeCell ref="K100:L101"/>
    <mergeCell ref="M100:M101"/>
    <mergeCell ref="U98:U99"/>
    <mergeCell ref="V98:V99"/>
    <mergeCell ref="W98:X99"/>
    <mergeCell ref="Y98:Y99"/>
    <mergeCell ref="Z98:Z99"/>
    <mergeCell ref="AA98:AB99"/>
    <mergeCell ref="M98:M99"/>
    <mergeCell ref="N98:N99"/>
    <mergeCell ref="O98:P99"/>
    <mergeCell ref="Q98:Q99"/>
    <mergeCell ref="R98:R99"/>
    <mergeCell ref="S98:T99"/>
    <mergeCell ref="AA96:AB97"/>
    <mergeCell ref="AC96:AC97"/>
    <mergeCell ref="B98:B99"/>
    <mergeCell ref="C98:D99"/>
    <mergeCell ref="E98:E99"/>
    <mergeCell ref="F98:F99"/>
    <mergeCell ref="G98:H99"/>
    <mergeCell ref="I98:I99"/>
    <mergeCell ref="J98:J99"/>
    <mergeCell ref="K98:L99"/>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1:Z92"/>
    <mergeCell ref="AA91:AB92"/>
    <mergeCell ref="AC91:AC92"/>
    <mergeCell ref="C93:E93"/>
    <mergeCell ref="G93:I93"/>
    <mergeCell ref="K93:M93"/>
    <mergeCell ref="O93:Q93"/>
    <mergeCell ref="S93:U93"/>
    <mergeCell ref="W93:Y93"/>
    <mergeCell ref="AA93:AC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C88:AC89"/>
    <mergeCell ref="C90:E90"/>
    <mergeCell ref="G90:I90"/>
    <mergeCell ref="K90:M90"/>
    <mergeCell ref="O90:Q90"/>
    <mergeCell ref="S90:U90"/>
    <mergeCell ref="W90:Y90"/>
    <mergeCell ref="AA90:AC90"/>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AA76:AA77"/>
    <mergeCell ref="AB76:AB77"/>
    <mergeCell ref="AC76:AC77"/>
    <mergeCell ref="B78:B79"/>
    <mergeCell ref="C78:D79"/>
    <mergeCell ref="E78:E79"/>
    <mergeCell ref="F78:F79"/>
    <mergeCell ref="G78:H79"/>
    <mergeCell ref="I78:I79"/>
    <mergeCell ref="J78:J79"/>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Z73:Z74"/>
    <mergeCell ref="AA73:AC74"/>
    <mergeCell ref="C75:AC75"/>
    <mergeCell ref="B76:B77"/>
    <mergeCell ref="C76:C77"/>
    <mergeCell ref="D76:D77"/>
    <mergeCell ref="E76:E77"/>
    <mergeCell ref="F76:F77"/>
    <mergeCell ref="G76:G77"/>
    <mergeCell ref="H76:H77"/>
    <mergeCell ref="N73:N74"/>
    <mergeCell ref="O73:Q74"/>
    <mergeCell ref="R73:R74"/>
    <mergeCell ref="S73:U74"/>
    <mergeCell ref="V73:V74"/>
    <mergeCell ref="W73:Y73"/>
    <mergeCell ref="W74:Y74"/>
    <mergeCell ref="B69:AC69"/>
    <mergeCell ref="B71:AC71"/>
    <mergeCell ref="B72:AC72"/>
    <mergeCell ref="B73:B74"/>
    <mergeCell ref="C73:E74"/>
    <mergeCell ref="F73:F74"/>
    <mergeCell ref="G73:I74"/>
    <mergeCell ref="J73:J74"/>
    <mergeCell ref="K73:M73"/>
    <mergeCell ref="K74:M74"/>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A52:AC52"/>
    <mergeCell ref="B53:B54"/>
    <mergeCell ref="C53:C54"/>
    <mergeCell ref="D53:D54"/>
    <mergeCell ref="E53:E54"/>
    <mergeCell ref="F53:F54"/>
    <mergeCell ref="G53:G54"/>
    <mergeCell ref="H53:H54"/>
    <mergeCell ref="I53:I54"/>
    <mergeCell ref="J53:J54"/>
    <mergeCell ref="Z50:Z51"/>
    <mergeCell ref="AA50:AA51"/>
    <mergeCell ref="AB50:AB51"/>
    <mergeCell ref="AC50:AC51"/>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U46:U47"/>
    <mergeCell ref="V46:V47"/>
    <mergeCell ref="W46:X47"/>
    <mergeCell ref="Y46:Y47"/>
    <mergeCell ref="Z46:Z47"/>
    <mergeCell ref="AA46:AB47"/>
    <mergeCell ref="M46:M47"/>
    <mergeCell ref="N46:N47"/>
    <mergeCell ref="O46:P47"/>
    <mergeCell ref="Q46:Q47"/>
    <mergeCell ref="R46:R47"/>
    <mergeCell ref="S46:T47"/>
    <mergeCell ref="AA44:AB45"/>
    <mergeCell ref="AC44:AC45"/>
    <mergeCell ref="B46:B47"/>
    <mergeCell ref="C46:D47"/>
    <mergeCell ref="E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1:Z32"/>
    <mergeCell ref="AA31:AB32"/>
    <mergeCell ref="AC31:AC32"/>
    <mergeCell ref="C33:E33"/>
    <mergeCell ref="G33:I33"/>
    <mergeCell ref="K33:M33"/>
    <mergeCell ref="O33:Q33"/>
    <mergeCell ref="S33:U33"/>
    <mergeCell ref="W33:Y33"/>
    <mergeCell ref="AA33:AC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C28:AC29"/>
    <mergeCell ref="C30:E30"/>
    <mergeCell ref="G30:I30"/>
    <mergeCell ref="K30:M30"/>
    <mergeCell ref="O30:Q30"/>
    <mergeCell ref="S30:U30"/>
    <mergeCell ref="W30:Y30"/>
    <mergeCell ref="AA30:AC30"/>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AA16:AA17"/>
    <mergeCell ref="AB16:AB17"/>
    <mergeCell ref="AC16:AC17"/>
    <mergeCell ref="B18:B19"/>
    <mergeCell ref="C18:D19"/>
    <mergeCell ref="E18:E19"/>
    <mergeCell ref="F18:F19"/>
    <mergeCell ref="G18:H19"/>
    <mergeCell ref="I18:I19"/>
    <mergeCell ref="J18:J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Z13:Z14"/>
    <mergeCell ref="AA13:AC14"/>
    <mergeCell ref="C15:AC15"/>
    <mergeCell ref="B16:B17"/>
    <mergeCell ref="C16:C17"/>
    <mergeCell ref="D16:D17"/>
    <mergeCell ref="E16:E17"/>
    <mergeCell ref="F16:F17"/>
    <mergeCell ref="G16:G17"/>
    <mergeCell ref="H16:H17"/>
    <mergeCell ref="N13:N14"/>
    <mergeCell ref="O13:Q14"/>
    <mergeCell ref="R13:R14"/>
    <mergeCell ref="S13:U14"/>
    <mergeCell ref="V13:V14"/>
    <mergeCell ref="W13:Y13"/>
    <mergeCell ref="W14:Y14"/>
    <mergeCell ref="B9:AC9"/>
    <mergeCell ref="B11:AC11"/>
    <mergeCell ref="B12:AC12"/>
    <mergeCell ref="B13:B14"/>
    <mergeCell ref="C13:E14"/>
    <mergeCell ref="F13:F14"/>
    <mergeCell ref="G13:I14"/>
    <mergeCell ref="J13:J14"/>
    <mergeCell ref="K13:M13"/>
    <mergeCell ref="K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cols>
    <col min="1" max="1" width="36.5703125" bestFit="1" customWidth="1"/>
    <col min="2" max="2" width="29.5703125" customWidth="1"/>
    <col min="3" max="3" width="12.140625" customWidth="1"/>
    <col min="4" max="4" width="29.140625" customWidth="1"/>
    <col min="5" max="5" width="29.5703125" customWidth="1"/>
    <col min="6" max="6" width="12.140625" customWidth="1"/>
  </cols>
  <sheetData>
    <row r="1" spans="1:6" ht="15" customHeight="1">
      <c r="A1" s="8" t="s">
        <v>996</v>
      </c>
      <c r="B1" s="8" t="s">
        <v>1</v>
      </c>
      <c r="C1" s="8"/>
      <c r="D1" s="8"/>
      <c r="E1" s="8"/>
      <c r="F1" s="8"/>
    </row>
    <row r="2" spans="1:6" ht="15" customHeight="1">
      <c r="A2" s="8"/>
      <c r="B2" s="8" t="s">
        <v>2</v>
      </c>
      <c r="C2" s="8"/>
      <c r="D2" s="1" t="s">
        <v>89</v>
      </c>
      <c r="E2" s="8" t="s">
        <v>30</v>
      </c>
      <c r="F2" s="8"/>
    </row>
    <row r="3" spans="1:6">
      <c r="A3" s="4" t="s">
        <v>997</v>
      </c>
      <c r="B3" s="5" t="s">
        <v>7</v>
      </c>
      <c r="C3" s="5"/>
      <c r="D3" s="5" t="s">
        <v>7</v>
      </c>
      <c r="E3" s="5" t="s">
        <v>7</v>
      </c>
      <c r="F3" s="5"/>
    </row>
    <row r="4" spans="1:6">
      <c r="A4" s="3" t="s">
        <v>998</v>
      </c>
      <c r="B4" s="5">
        <v>2</v>
      </c>
      <c r="C4" s="5"/>
      <c r="D4" s="5" t="s">
        <v>7</v>
      </c>
      <c r="E4" s="5" t="s">
        <v>7</v>
      </c>
      <c r="F4" s="5"/>
    </row>
    <row r="5" spans="1:6" ht="30">
      <c r="A5" s="3" t="s">
        <v>35</v>
      </c>
      <c r="B5" s="9">
        <v>609464000</v>
      </c>
      <c r="C5" s="5"/>
      <c r="D5" s="5" t="s">
        <v>7</v>
      </c>
      <c r="E5" s="9">
        <v>629989000</v>
      </c>
      <c r="F5" s="5"/>
    </row>
    <row r="6" spans="1:6" ht="30">
      <c r="A6" s="3" t="s">
        <v>49</v>
      </c>
      <c r="B6" s="7">
        <v>312643000</v>
      </c>
      <c r="C6" s="5"/>
      <c r="D6" s="5" t="s">
        <v>7</v>
      </c>
      <c r="E6" s="7">
        <v>261760000</v>
      </c>
      <c r="F6" s="5"/>
    </row>
    <row r="7" spans="1:6">
      <c r="A7" s="3" t="s">
        <v>100</v>
      </c>
      <c r="B7" s="7">
        <v>6518000</v>
      </c>
      <c r="C7" s="5"/>
      <c r="D7" s="7">
        <v>6612000</v>
      </c>
      <c r="E7" s="5" t="s">
        <v>7</v>
      </c>
      <c r="F7" s="5"/>
    </row>
    <row r="8" spans="1:6">
      <c r="A8" s="3" t="s">
        <v>999</v>
      </c>
      <c r="B8" s="5" t="s">
        <v>7</v>
      </c>
      <c r="C8" s="5"/>
      <c r="D8" s="5" t="s">
        <v>7</v>
      </c>
      <c r="E8" s="5" t="s">
        <v>7</v>
      </c>
      <c r="F8" s="5"/>
    </row>
    <row r="9" spans="1:6">
      <c r="A9" s="4" t="s">
        <v>997</v>
      </c>
      <c r="B9" s="5" t="s">
        <v>7</v>
      </c>
      <c r="C9" s="5"/>
      <c r="D9" s="5" t="s">
        <v>7</v>
      </c>
      <c r="E9" s="5" t="s">
        <v>7</v>
      </c>
      <c r="F9" s="5"/>
    </row>
    <row r="10" spans="1:6" ht="30">
      <c r="A10" s="3" t="s">
        <v>35</v>
      </c>
      <c r="B10" s="7">
        <v>609464000</v>
      </c>
      <c r="C10" s="10" t="s">
        <v>93</v>
      </c>
      <c r="D10" s="5" t="s">
        <v>7</v>
      </c>
      <c r="E10" s="7">
        <v>629989000</v>
      </c>
      <c r="F10" s="10" t="s">
        <v>95</v>
      </c>
    </row>
    <row r="11" spans="1:6" ht="30">
      <c r="A11" s="3" t="s">
        <v>49</v>
      </c>
      <c r="B11" s="7">
        <v>312643000</v>
      </c>
      <c r="C11" s="10" t="s">
        <v>114</v>
      </c>
      <c r="D11" s="5" t="s">
        <v>7</v>
      </c>
      <c r="E11" s="7">
        <v>261760000</v>
      </c>
      <c r="F11" s="10" t="s">
        <v>146</v>
      </c>
    </row>
    <row r="12" spans="1:6">
      <c r="A12" s="3" t="s">
        <v>1000</v>
      </c>
      <c r="B12" s="5" t="s">
        <v>7</v>
      </c>
      <c r="C12" s="5"/>
      <c r="D12" s="5" t="s">
        <v>7</v>
      </c>
      <c r="E12" s="5" t="s">
        <v>7</v>
      </c>
      <c r="F12" s="5"/>
    </row>
    <row r="13" spans="1:6">
      <c r="A13" s="4" t="s">
        <v>997</v>
      </c>
      <c r="B13" s="5" t="s">
        <v>7</v>
      </c>
      <c r="C13" s="5"/>
      <c r="D13" s="5" t="s">
        <v>7</v>
      </c>
      <c r="E13" s="5" t="s">
        <v>7</v>
      </c>
      <c r="F13" s="5"/>
    </row>
    <row r="14" spans="1:6">
      <c r="A14" s="3" t="s">
        <v>1001</v>
      </c>
      <c r="B14" s="7">
        <v>100000</v>
      </c>
      <c r="C14" s="5"/>
      <c r="D14" s="5" t="s">
        <v>7</v>
      </c>
      <c r="E14" s="7">
        <v>2300000</v>
      </c>
      <c r="F14" s="5"/>
    </row>
    <row r="15" spans="1:6">
      <c r="A15" s="3" t="s">
        <v>100</v>
      </c>
      <c r="B15" s="7">
        <v>3909000</v>
      </c>
      <c r="C15" s="5"/>
      <c r="D15" s="7">
        <v>3671000</v>
      </c>
      <c r="E15" s="5" t="s">
        <v>7</v>
      </c>
      <c r="F15" s="5"/>
    </row>
    <row r="16" spans="1:6" ht="30">
      <c r="A16" s="3" t="s">
        <v>1002</v>
      </c>
      <c r="B16" s="5" t="s">
        <v>7</v>
      </c>
      <c r="C16" s="5"/>
      <c r="D16" s="5" t="s">
        <v>7</v>
      </c>
      <c r="E16" s="5" t="s">
        <v>7</v>
      </c>
      <c r="F16" s="5"/>
    </row>
    <row r="17" spans="1:6">
      <c r="A17" s="4" t="s">
        <v>997</v>
      </c>
      <c r="B17" s="5" t="s">
        <v>7</v>
      </c>
      <c r="C17" s="5"/>
      <c r="D17" s="5" t="s">
        <v>7</v>
      </c>
      <c r="E17" s="5" t="s">
        <v>7</v>
      </c>
      <c r="F17" s="5"/>
    </row>
    <row r="18" spans="1:6" ht="30">
      <c r="A18" s="3" t="s">
        <v>35</v>
      </c>
      <c r="B18" s="7">
        <v>312569000</v>
      </c>
      <c r="C18" s="10" t="s">
        <v>93</v>
      </c>
      <c r="D18" s="5" t="s">
        <v>7</v>
      </c>
      <c r="E18" s="7">
        <v>259509000</v>
      </c>
      <c r="F18" s="10" t="s">
        <v>95</v>
      </c>
    </row>
    <row r="19" spans="1:6" ht="30">
      <c r="A19" s="3" t="s">
        <v>49</v>
      </c>
      <c r="B19" s="7">
        <v>312643000</v>
      </c>
      <c r="C19" s="10" t="s">
        <v>114</v>
      </c>
      <c r="D19" s="5" t="s">
        <v>7</v>
      </c>
      <c r="E19" s="7">
        <v>261760000</v>
      </c>
      <c r="F19" s="10" t="s">
        <v>146</v>
      </c>
    </row>
    <row r="20" spans="1:6">
      <c r="A20" s="3" t="s">
        <v>1003</v>
      </c>
      <c r="B20" s="5" t="s">
        <v>7</v>
      </c>
      <c r="C20" s="5"/>
      <c r="D20" s="5" t="s">
        <v>7</v>
      </c>
      <c r="E20" s="5" t="s">
        <v>7</v>
      </c>
      <c r="F20" s="5"/>
    </row>
    <row r="21" spans="1:6">
      <c r="A21" s="4" t="s">
        <v>997</v>
      </c>
      <c r="B21" s="5" t="s">
        <v>7</v>
      </c>
      <c r="C21" s="5"/>
      <c r="D21" s="5" t="s">
        <v>7</v>
      </c>
      <c r="E21" s="5" t="s">
        <v>7</v>
      </c>
      <c r="F21" s="5"/>
    </row>
    <row r="22" spans="1:6" ht="30">
      <c r="A22" s="3" t="s">
        <v>1004</v>
      </c>
      <c r="B22" s="7">
        <v>700000</v>
      </c>
      <c r="C22" s="5"/>
      <c r="D22" s="5" t="s">
        <v>7</v>
      </c>
      <c r="E22" s="7">
        <v>100000</v>
      </c>
      <c r="F22" s="5"/>
    </row>
    <row r="23" spans="1:6">
      <c r="A23" s="3" t="s">
        <v>100</v>
      </c>
      <c r="B23" s="7">
        <v>26000</v>
      </c>
      <c r="C23" s="5"/>
      <c r="D23" s="7">
        <v>33000</v>
      </c>
      <c r="E23" s="5" t="s">
        <v>7</v>
      </c>
      <c r="F23" s="5"/>
    </row>
    <row r="24" spans="1:6" ht="30">
      <c r="A24" s="3" t="s">
        <v>1005</v>
      </c>
      <c r="B24" s="5" t="s">
        <v>7</v>
      </c>
      <c r="C24" s="5"/>
      <c r="D24" s="5" t="s">
        <v>7</v>
      </c>
      <c r="E24" s="5" t="s">
        <v>7</v>
      </c>
      <c r="F24" s="5"/>
    </row>
    <row r="25" spans="1:6">
      <c r="A25" s="4" t="s">
        <v>997</v>
      </c>
      <c r="B25" s="5" t="s">
        <v>7</v>
      </c>
      <c r="C25" s="5"/>
      <c r="D25" s="5" t="s">
        <v>7</v>
      </c>
      <c r="E25" s="5" t="s">
        <v>7</v>
      </c>
      <c r="F25" s="5"/>
    </row>
    <row r="26" spans="1:6" ht="30">
      <c r="A26" s="3" t="s">
        <v>35</v>
      </c>
      <c r="B26" s="5">
        <v>0</v>
      </c>
      <c r="C26" s="10" t="s">
        <v>93</v>
      </c>
      <c r="D26" s="5" t="s">
        <v>7</v>
      </c>
      <c r="E26" s="5">
        <v>0</v>
      </c>
      <c r="F26" s="10" t="s">
        <v>95</v>
      </c>
    </row>
    <row r="27" spans="1:6" ht="30">
      <c r="A27" s="3" t="s">
        <v>49</v>
      </c>
      <c r="B27" s="5">
        <v>0</v>
      </c>
      <c r="C27" s="10" t="s">
        <v>114</v>
      </c>
      <c r="D27" s="5" t="s">
        <v>7</v>
      </c>
      <c r="E27" s="5">
        <v>0</v>
      </c>
      <c r="F27" s="10" t="s">
        <v>146</v>
      </c>
    </row>
    <row r="28" spans="1:6">
      <c r="A28" s="3" t="s">
        <v>1006</v>
      </c>
      <c r="B28" s="5" t="s">
        <v>7</v>
      </c>
      <c r="C28" s="5"/>
      <c r="D28" s="5" t="s">
        <v>7</v>
      </c>
      <c r="E28" s="5" t="s">
        <v>7</v>
      </c>
      <c r="F28" s="5"/>
    </row>
    <row r="29" spans="1:6">
      <c r="A29" s="4" t="s">
        <v>997</v>
      </c>
      <c r="B29" s="5" t="s">
        <v>7</v>
      </c>
      <c r="C29" s="5"/>
      <c r="D29" s="5" t="s">
        <v>7</v>
      </c>
      <c r="E29" s="5" t="s">
        <v>7</v>
      </c>
      <c r="F29" s="5"/>
    </row>
    <row r="30" spans="1:6" ht="30">
      <c r="A30" s="3" t="s">
        <v>1007</v>
      </c>
      <c r="B30" s="7">
        <v>4400000</v>
      </c>
      <c r="C30" s="5"/>
      <c r="D30" s="5" t="s">
        <v>7</v>
      </c>
      <c r="E30" s="7">
        <v>16200000</v>
      </c>
      <c r="F30" s="5"/>
    </row>
    <row r="31" spans="1:6">
      <c r="A31" s="3" t="s">
        <v>100</v>
      </c>
      <c r="B31" s="7">
        <v>877000</v>
      </c>
      <c r="C31" s="5"/>
      <c r="D31" s="7">
        <v>948000</v>
      </c>
      <c r="E31" s="5" t="s">
        <v>7</v>
      </c>
      <c r="F31" s="5"/>
    </row>
    <row r="32" spans="1:6" ht="30">
      <c r="A32" s="3" t="s">
        <v>1008</v>
      </c>
      <c r="B32" s="5" t="s">
        <v>7</v>
      </c>
      <c r="C32" s="5"/>
      <c r="D32" s="5" t="s">
        <v>7</v>
      </c>
      <c r="E32" s="5" t="s">
        <v>7</v>
      </c>
      <c r="F32" s="5"/>
    </row>
    <row r="33" spans="1:6">
      <c r="A33" s="4" t="s">
        <v>997</v>
      </c>
      <c r="B33" s="5" t="s">
        <v>7</v>
      </c>
      <c r="C33" s="5"/>
      <c r="D33" s="5" t="s">
        <v>7</v>
      </c>
      <c r="E33" s="5" t="s">
        <v>7</v>
      </c>
      <c r="F33" s="5"/>
    </row>
    <row r="34" spans="1:6" ht="30">
      <c r="A34" s="3" t="s">
        <v>35</v>
      </c>
      <c r="B34" s="7">
        <v>296895000</v>
      </c>
      <c r="C34" s="10" t="s">
        <v>93</v>
      </c>
      <c r="D34" s="5" t="s">
        <v>7</v>
      </c>
      <c r="E34" s="7">
        <v>370480000</v>
      </c>
      <c r="F34" s="5"/>
    </row>
    <row r="35" spans="1:6" ht="30">
      <c r="A35" s="3" t="s">
        <v>49</v>
      </c>
      <c r="B35" s="5">
        <v>0</v>
      </c>
      <c r="C35" s="10" t="s">
        <v>114</v>
      </c>
      <c r="D35" s="5" t="s">
        <v>7</v>
      </c>
      <c r="E35" s="5">
        <v>0</v>
      </c>
      <c r="F35" s="5"/>
    </row>
    <row r="36" spans="1:6" ht="30">
      <c r="A36" s="3" t="s">
        <v>1009</v>
      </c>
      <c r="B36" s="5" t="s">
        <v>7</v>
      </c>
      <c r="C36" s="5"/>
      <c r="D36" s="5" t="s">
        <v>7</v>
      </c>
      <c r="E36" s="5" t="s">
        <v>7</v>
      </c>
      <c r="F36" s="5"/>
    </row>
    <row r="37" spans="1:6">
      <c r="A37" s="4" t="s">
        <v>997</v>
      </c>
      <c r="B37" s="5" t="s">
        <v>7</v>
      </c>
      <c r="C37" s="5"/>
      <c r="D37" s="5" t="s">
        <v>7</v>
      </c>
      <c r="E37" s="5" t="s">
        <v>7</v>
      </c>
      <c r="F37" s="5"/>
    </row>
    <row r="38" spans="1:6" ht="30">
      <c r="A38" s="3" t="s">
        <v>1004</v>
      </c>
      <c r="B38" s="7">
        <v>3100000</v>
      </c>
      <c r="C38" s="5"/>
      <c r="D38" s="5" t="s">
        <v>7</v>
      </c>
      <c r="E38" s="7">
        <v>3200000</v>
      </c>
      <c r="F38" s="5"/>
    </row>
    <row r="39" spans="1:6">
      <c r="A39" s="3" t="s">
        <v>100</v>
      </c>
      <c r="B39" s="7">
        <v>2237000</v>
      </c>
      <c r="C39" s="5"/>
      <c r="D39" s="7">
        <v>2140000</v>
      </c>
      <c r="E39" s="5" t="s">
        <v>7</v>
      </c>
      <c r="F39" s="5"/>
    </row>
    <row r="40" spans="1:6" ht="45">
      <c r="A40" s="3" t="s">
        <v>1010</v>
      </c>
      <c r="B40" s="5" t="s">
        <v>7</v>
      </c>
      <c r="C40" s="5"/>
      <c r="D40" s="5" t="s">
        <v>7</v>
      </c>
      <c r="E40" s="5" t="s">
        <v>7</v>
      </c>
      <c r="F40" s="5"/>
    </row>
    <row r="41" spans="1:6">
      <c r="A41" s="4" t="s">
        <v>997</v>
      </c>
      <c r="B41" s="5" t="s">
        <v>7</v>
      </c>
      <c r="C41" s="5"/>
      <c r="D41" s="5" t="s">
        <v>7</v>
      </c>
      <c r="E41" s="5" t="s">
        <v>7</v>
      </c>
      <c r="F41" s="5"/>
    </row>
    <row r="42" spans="1:6" ht="30">
      <c r="A42" s="3" t="s">
        <v>35</v>
      </c>
      <c r="B42" s="5">
        <v>0</v>
      </c>
      <c r="C42" s="10" t="s">
        <v>93</v>
      </c>
      <c r="D42" s="5" t="s">
        <v>7</v>
      </c>
      <c r="E42" s="5">
        <v>0</v>
      </c>
      <c r="F42" s="10" t="s">
        <v>95</v>
      </c>
    </row>
    <row r="43" spans="1:6" ht="30">
      <c r="A43" s="3" t="s">
        <v>49</v>
      </c>
      <c r="B43" s="5">
        <v>0</v>
      </c>
      <c r="C43" s="10" t="s">
        <v>114</v>
      </c>
      <c r="D43" s="5" t="s">
        <v>7</v>
      </c>
      <c r="E43" s="5">
        <v>0</v>
      </c>
      <c r="F43" s="10" t="s">
        <v>146</v>
      </c>
    </row>
    <row r="44" spans="1:6">
      <c r="A44" s="3" t="s">
        <v>1011</v>
      </c>
      <c r="B44" s="5" t="s">
        <v>7</v>
      </c>
      <c r="C44" s="5"/>
      <c r="D44" s="5" t="s">
        <v>7</v>
      </c>
      <c r="E44" s="5" t="s">
        <v>7</v>
      </c>
      <c r="F44" s="5"/>
    </row>
    <row r="45" spans="1:6">
      <c r="A45" s="4" t="s">
        <v>997</v>
      </c>
      <c r="B45" s="5" t="s">
        <v>7</v>
      </c>
      <c r="C45" s="5"/>
      <c r="D45" s="5" t="s">
        <v>7</v>
      </c>
      <c r="E45" s="5" t="s">
        <v>7</v>
      </c>
      <c r="F45" s="5"/>
    </row>
    <row r="46" spans="1:6">
      <c r="A46" s="3" t="s">
        <v>100</v>
      </c>
      <c r="B46" s="5">
        <v>0</v>
      </c>
      <c r="C46" s="5"/>
      <c r="D46" s="5">
        <v>0</v>
      </c>
      <c r="E46" s="5" t="s">
        <v>7</v>
      </c>
      <c r="F46" s="5"/>
    </row>
    <row r="47" spans="1:6" ht="45">
      <c r="A47" s="3" t="s">
        <v>1012</v>
      </c>
      <c r="B47" s="5" t="s">
        <v>7</v>
      </c>
      <c r="C47" s="5"/>
      <c r="D47" s="5" t="s">
        <v>7</v>
      </c>
      <c r="E47" s="5" t="s">
        <v>7</v>
      </c>
      <c r="F47" s="5"/>
    </row>
    <row r="48" spans="1:6">
      <c r="A48" s="4" t="s">
        <v>997</v>
      </c>
      <c r="B48" s="5" t="s">
        <v>7</v>
      </c>
      <c r="C48" s="5"/>
      <c r="D48" s="5" t="s">
        <v>7</v>
      </c>
      <c r="E48" s="5" t="s">
        <v>7</v>
      </c>
      <c r="F48" s="5"/>
    </row>
    <row r="49" spans="1:6" ht="30">
      <c r="A49" s="3" t="s">
        <v>35</v>
      </c>
      <c r="B49" s="5">
        <v>0</v>
      </c>
      <c r="C49" s="10" t="s">
        <v>93</v>
      </c>
      <c r="D49" s="5" t="s">
        <v>7</v>
      </c>
      <c r="E49" s="5">
        <v>0</v>
      </c>
      <c r="F49" s="10" t="s">
        <v>95</v>
      </c>
    </row>
    <row r="50" spans="1:6" ht="30">
      <c r="A50" s="3" t="s">
        <v>49</v>
      </c>
      <c r="B50" s="5">
        <v>0</v>
      </c>
      <c r="C50" s="10" t="s">
        <v>114</v>
      </c>
      <c r="D50" s="5" t="s">
        <v>7</v>
      </c>
      <c r="E50" s="5">
        <v>0</v>
      </c>
      <c r="F50" s="10" t="s">
        <v>146</v>
      </c>
    </row>
    <row r="51" spans="1:6">
      <c r="A51" s="3" t="s">
        <v>1013</v>
      </c>
      <c r="B51" s="5" t="s">
        <v>7</v>
      </c>
      <c r="C51" s="5"/>
      <c r="D51" s="5" t="s">
        <v>7</v>
      </c>
      <c r="E51" s="5" t="s">
        <v>7</v>
      </c>
      <c r="F51" s="5"/>
    </row>
    <row r="52" spans="1:6">
      <c r="A52" s="4" t="s">
        <v>997</v>
      </c>
      <c r="B52" s="5" t="s">
        <v>7</v>
      </c>
      <c r="C52" s="5"/>
      <c r="D52" s="5" t="s">
        <v>7</v>
      </c>
      <c r="E52" s="5" t="s">
        <v>7</v>
      </c>
      <c r="F52" s="5"/>
    </row>
    <row r="53" spans="1:6">
      <c r="A53" s="3" t="s">
        <v>100</v>
      </c>
      <c r="B53" s="7">
        <v>2600000</v>
      </c>
      <c r="C53" s="5"/>
      <c r="D53" s="7">
        <v>2600000</v>
      </c>
      <c r="E53" s="5" t="s">
        <v>7</v>
      </c>
      <c r="F53" s="5"/>
    </row>
    <row r="54" spans="1:6" ht="60">
      <c r="A54" s="3" t="s">
        <v>1014</v>
      </c>
      <c r="B54" s="5" t="s">
        <v>7</v>
      </c>
      <c r="C54" s="5"/>
      <c r="D54" s="5" t="s">
        <v>7</v>
      </c>
      <c r="E54" s="5" t="s">
        <v>7</v>
      </c>
      <c r="F54" s="5"/>
    </row>
    <row r="55" spans="1:6">
      <c r="A55" s="4" t="s">
        <v>997</v>
      </c>
      <c r="B55" s="5" t="s">
        <v>7</v>
      </c>
      <c r="C55" s="5"/>
      <c r="D55" s="5" t="s">
        <v>7</v>
      </c>
      <c r="E55" s="5" t="s">
        <v>7</v>
      </c>
      <c r="F55" s="5"/>
    </row>
    <row r="56" spans="1:6" ht="45">
      <c r="A56" s="3" t="s">
        <v>1015</v>
      </c>
      <c r="B56" s="7">
        <v>54706000</v>
      </c>
      <c r="C56" s="10" t="s">
        <v>150</v>
      </c>
      <c r="D56" s="5" t="s">
        <v>7</v>
      </c>
      <c r="E56" s="7">
        <v>54482000</v>
      </c>
      <c r="F56" s="10" t="s">
        <v>1016</v>
      </c>
    </row>
    <row r="57" spans="1:6" ht="45">
      <c r="A57" s="3" t="s">
        <v>1017</v>
      </c>
      <c r="B57" s="7">
        <v>50894000</v>
      </c>
      <c r="C57" s="10" t="s">
        <v>1018</v>
      </c>
      <c r="D57" s="5" t="s">
        <v>7</v>
      </c>
      <c r="E57" s="7">
        <v>51088000</v>
      </c>
      <c r="F57" s="10" t="s">
        <v>1019</v>
      </c>
    </row>
    <row r="58" spans="1:6" ht="75">
      <c r="A58" s="3" t="s">
        <v>1020</v>
      </c>
      <c r="B58" s="5" t="s">
        <v>7</v>
      </c>
      <c r="C58" s="5"/>
      <c r="D58" s="5" t="s">
        <v>7</v>
      </c>
      <c r="E58" s="5" t="s">
        <v>7</v>
      </c>
      <c r="F58" s="5"/>
    </row>
    <row r="59" spans="1:6">
      <c r="A59" s="4" t="s">
        <v>997</v>
      </c>
      <c r="B59" s="5" t="s">
        <v>7</v>
      </c>
      <c r="C59" s="5"/>
      <c r="D59" s="5" t="s">
        <v>7</v>
      </c>
      <c r="E59" s="5" t="s">
        <v>7</v>
      </c>
      <c r="F59" s="5"/>
    </row>
    <row r="60" spans="1:6" ht="45">
      <c r="A60" s="3" t="s">
        <v>1015</v>
      </c>
      <c r="B60" s="5">
        <v>0</v>
      </c>
      <c r="C60" s="10" t="s">
        <v>150</v>
      </c>
      <c r="D60" s="5" t="s">
        <v>7</v>
      </c>
      <c r="E60" s="5">
        <v>0</v>
      </c>
      <c r="F60" s="10" t="s">
        <v>1016</v>
      </c>
    </row>
    <row r="61" spans="1:6" ht="45">
      <c r="A61" s="3" t="s">
        <v>1017</v>
      </c>
      <c r="B61" s="5">
        <v>0</v>
      </c>
      <c r="C61" s="10" t="s">
        <v>1018</v>
      </c>
      <c r="D61" s="5" t="s">
        <v>7</v>
      </c>
      <c r="E61" s="5">
        <v>0</v>
      </c>
      <c r="F61" s="10" t="s">
        <v>1019</v>
      </c>
    </row>
    <row r="62" spans="1:6" ht="75">
      <c r="A62" s="3" t="s">
        <v>1021</v>
      </c>
      <c r="B62" s="5" t="s">
        <v>7</v>
      </c>
      <c r="C62" s="5"/>
      <c r="D62" s="5" t="s">
        <v>7</v>
      </c>
      <c r="E62" s="5" t="s">
        <v>7</v>
      </c>
      <c r="F62" s="5"/>
    </row>
    <row r="63" spans="1:6">
      <c r="A63" s="4" t="s">
        <v>997</v>
      </c>
      <c r="B63" s="5" t="s">
        <v>7</v>
      </c>
      <c r="C63" s="5"/>
      <c r="D63" s="5" t="s">
        <v>7</v>
      </c>
      <c r="E63" s="5" t="s">
        <v>7</v>
      </c>
      <c r="F63" s="5"/>
    </row>
    <row r="64" spans="1:6" ht="45">
      <c r="A64" s="3" t="s">
        <v>1017</v>
      </c>
      <c r="B64" s="7">
        <v>731574000</v>
      </c>
      <c r="C64" s="5"/>
      <c r="D64" s="5" t="s">
        <v>7</v>
      </c>
      <c r="E64" s="7">
        <v>765751000</v>
      </c>
      <c r="F64" s="5"/>
    </row>
    <row r="65" spans="1:6" ht="75">
      <c r="A65" s="3" t="s">
        <v>1022</v>
      </c>
      <c r="B65" s="5" t="s">
        <v>7</v>
      </c>
      <c r="C65" s="5"/>
      <c r="D65" s="5" t="s">
        <v>7</v>
      </c>
      <c r="E65" s="5" t="s">
        <v>7</v>
      </c>
      <c r="F65" s="5"/>
    </row>
    <row r="66" spans="1:6">
      <c r="A66" s="4" t="s">
        <v>997</v>
      </c>
      <c r="B66" s="5" t="s">
        <v>7</v>
      </c>
      <c r="C66" s="5"/>
      <c r="D66" s="5" t="s">
        <v>7</v>
      </c>
      <c r="E66" s="5" t="s">
        <v>7</v>
      </c>
      <c r="F66" s="5"/>
    </row>
    <row r="67" spans="1:6" ht="45">
      <c r="A67" s="3" t="s">
        <v>1015</v>
      </c>
      <c r="B67" s="7">
        <v>21608000</v>
      </c>
      <c r="C67" s="10" t="s">
        <v>150</v>
      </c>
      <c r="D67" s="5" t="s">
        <v>7</v>
      </c>
      <c r="E67" s="7">
        <v>21234000</v>
      </c>
      <c r="F67" s="10" t="s">
        <v>1016</v>
      </c>
    </row>
    <row r="68" spans="1:6" ht="45">
      <c r="A68" s="3" t="s">
        <v>1017</v>
      </c>
      <c r="B68" s="7">
        <v>20894000</v>
      </c>
      <c r="C68" s="10" t="s">
        <v>1018</v>
      </c>
      <c r="D68" s="5" t="s">
        <v>7</v>
      </c>
      <c r="E68" s="7">
        <v>21088000</v>
      </c>
      <c r="F68" s="10" t="s">
        <v>1019</v>
      </c>
    </row>
    <row r="69" spans="1:6" ht="75">
      <c r="A69" s="3" t="s">
        <v>1023</v>
      </c>
      <c r="B69" s="5" t="s">
        <v>7</v>
      </c>
      <c r="C69" s="5"/>
      <c r="D69" s="5" t="s">
        <v>7</v>
      </c>
      <c r="E69" s="5" t="s">
        <v>7</v>
      </c>
      <c r="F69" s="5"/>
    </row>
    <row r="70" spans="1:6">
      <c r="A70" s="4" t="s">
        <v>997</v>
      </c>
      <c r="B70" s="5" t="s">
        <v>7</v>
      </c>
      <c r="C70" s="5"/>
      <c r="D70" s="5" t="s">
        <v>7</v>
      </c>
      <c r="E70" s="5" t="s">
        <v>7</v>
      </c>
      <c r="F70" s="5"/>
    </row>
    <row r="71" spans="1:6" ht="45">
      <c r="A71" s="3" t="s">
        <v>1017</v>
      </c>
      <c r="B71" s="7">
        <v>19562000</v>
      </c>
      <c r="C71" s="10" t="s">
        <v>1024</v>
      </c>
      <c r="D71" s="5" t="s">
        <v>7</v>
      </c>
      <c r="E71" s="7">
        <v>20222000</v>
      </c>
      <c r="F71" s="10" t="s">
        <v>1025</v>
      </c>
    </row>
    <row r="72" spans="1:6" ht="75">
      <c r="A72" s="3" t="s">
        <v>1026</v>
      </c>
      <c r="B72" s="5" t="s">
        <v>7</v>
      </c>
      <c r="C72" s="5"/>
      <c r="D72" s="5" t="s">
        <v>7</v>
      </c>
      <c r="E72" s="5" t="s">
        <v>7</v>
      </c>
      <c r="F72" s="5"/>
    </row>
    <row r="73" spans="1:6">
      <c r="A73" s="4" t="s">
        <v>997</v>
      </c>
      <c r="B73" s="5" t="s">
        <v>7</v>
      </c>
      <c r="C73" s="5"/>
      <c r="D73" s="5" t="s">
        <v>7</v>
      </c>
      <c r="E73" s="5" t="s">
        <v>7</v>
      </c>
      <c r="F73" s="5"/>
    </row>
    <row r="74" spans="1:6" ht="45">
      <c r="A74" s="3" t="s">
        <v>1015</v>
      </c>
      <c r="B74" s="5">
        <v>0</v>
      </c>
      <c r="C74" s="5"/>
      <c r="D74" s="5" t="s">
        <v>7</v>
      </c>
      <c r="E74" s="5">
        <v>0</v>
      </c>
      <c r="F74" s="10" t="s">
        <v>1016</v>
      </c>
    </row>
    <row r="75" spans="1:6" ht="45">
      <c r="A75" s="3" t="s">
        <v>1017</v>
      </c>
      <c r="B75" s="5">
        <v>0</v>
      </c>
      <c r="C75" s="5"/>
      <c r="D75" s="5" t="s">
        <v>7</v>
      </c>
      <c r="E75" s="5">
        <v>0</v>
      </c>
      <c r="F75" s="10" t="s">
        <v>1019</v>
      </c>
    </row>
    <row r="76" spans="1:6" ht="75">
      <c r="A76" s="3" t="s">
        <v>1027</v>
      </c>
      <c r="B76" s="5" t="s">
        <v>7</v>
      </c>
      <c r="C76" s="5"/>
      <c r="D76" s="5" t="s">
        <v>7</v>
      </c>
      <c r="E76" s="5" t="s">
        <v>7</v>
      </c>
      <c r="F76" s="5"/>
    </row>
    <row r="77" spans="1:6">
      <c r="A77" s="4" t="s">
        <v>997</v>
      </c>
      <c r="B77" s="5" t="s">
        <v>7</v>
      </c>
      <c r="C77" s="5"/>
      <c r="D77" s="5" t="s">
        <v>7</v>
      </c>
      <c r="E77" s="5" t="s">
        <v>7</v>
      </c>
      <c r="F77" s="5"/>
    </row>
    <row r="78" spans="1:6" ht="45">
      <c r="A78" s="3" t="s">
        <v>1017</v>
      </c>
      <c r="B78" s="5">
        <v>0</v>
      </c>
      <c r="C78" s="10" t="s">
        <v>1024</v>
      </c>
      <c r="D78" s="5" t="s">
        <v>7</v>
      </c>
      <c r="E78" s="5">
        <v>0</v>
      </c>
      <c r="F78" s="5"/>
    </row>
    <row r="79" spans="1:6" ht="90">
      <c r="A79" s="3" t="s">
        <v>1028</v>
      </c>
      <c r="B79" s="5" t="s">
        <v>7</v>
      </c>
      <c r="C79" s="5"/>
      <c r="D79" s="5" t="s">
        <v>7</v>
      </c>
      <c r="E79" s="5" t="s">
        <v>7</v>
      </c>
      <c r="F79" s="5"/>
    </row>
    <row r="80" spans="1:6">
      <c r="A80" s="4" t="s">
        <v>997</v>
      </c>
      <c r="B80" s="5" t="s">
        <v>7</v>
      </c>
      <c r="C80" s="5"/>
      <c r="D80" s="5" t="s">
        <v>7</v>
      </c>
      <c r="E80" s="5" t="s">
        <v>7</v>
      </c>
      <c r="F80" s="5"/>
    </row>
    <row r="81" spans="1:6" ht="45">
      <c r="A81" s="3" t="s">
        <v>1015</v>
      </c>
      <c r="B81" s="7">
        <v>33098000</v>
      </c>
      <c r="C81" s="10" t="s">
        <v>150</v>
      </c>
      <c r="D81" s="5" t="s">
        <v>7</v>
      </c>
      <c r="E81" s="7">
        <v>33248000</v>
      </c>
      <c r="F81" s="10" t="s">
        <v>1016</v>
      </c>
    </row>
    <row r="82" spans="1:6" ht="45">
      <c r="A82" s="3" t="s">
        <v>1017</v>
      </c>
      <c r="B82" s="7">
        <v>30000000</v>
      </c>
      <c r="C82" s="10" t="s">
        <v>1018</v>
      </c>
      <c r="D82" s="5" t="s">
        <v>7</v>
      </c>
      <c r="E82" s="7">
        <v>30000000</v>
      </c>
      <c r="F82" s="10" t="s">
        <v>1019</v>
      </c>
    </row>
    <row r="83" spans="1:6" ht="90">
      <c r="A83" s="3" t="s">
        <v>1029</v>
      </c>
      <c r="B83" s="5" t="s">
        <v>7</v>
      </c>
      <c r="C83" s="5"/>
      <c r="D83" s="5" t="s">
        <v>7</v>
      </c>
      <c r="E83" s="5" t="s">
        <v>7</v>
      </c>
      <c r="F83" s="5"/>
    </row>
    <row r="84" spans="1:6">
      <c r="A84" s="4" t="s">
        <v>997</v>
      </c>
      <c r="B84" s="5" t="s">
        <v>7</v>
      </c>
      <c r="C84" s="5"/>
      <c r="D84" s="5" t="s">
        <v>7</v>
      </c>
      <c r="E84" s="5" t="s">
        <v>7</v>
      </c>
      <c r="F84" s="5"/>
    </row>
    <row r="85" spans="1:6" ht="45">
      <c r="A85" s="3" t="s">
        <v>1017</v>
      </c>
      <c r="B85" s="7">
        <v>970000000</v>
      </c>
      <c r="C85" s="10" t="s">
        <v>1024</v>
      </c>
      <c r="D85" s="5" t="s">
        <v>7</v>
      </c>
      <c r="E85" s="7">
        <v>970000000</v>
      </c>
      <c r="F85" s="10" t="s">
        <v>1025</v>
      </c>
    </row>
    <row r="86" spans="1:6" ht="90">
      <c r="A86" s="3" t="s">
        <v>1030</v>
      </c>
      <c r="B86" s="5" t="s">
        <v>7</v>
      </c>
      <c r="C86" s="5"/>
      <c r="D86" s="5" t="s">
        <v>7</v>
      </c>
      <c r="E86" s="5" t="s">
        <v>7</v>
      </c>
      <c r="F86" s="5"/>
    </row>
    <row r="87" spans="1:6">
      <c r="A87" s="4" t="s">
        <v>997</v>
      </c>
      <c r="B87" s="5" t="s">
        <v>7</v>
      </c>
      <c r="C87" s="5"/>
      <c r="D87" s="5" t="s">
        <v>7</v>
      </c>
      <c r="E87" s="5" t="s">
        <v>7</v>
      </c>
      <c r="F87" s="5"/>
    </row>
    <row r="88" spans="1:6" ht="45">
      <c r="A88" s="3" t="s">
        <v>1015</v>
      </c>
      <c r="B88" s="5">
        <v>0</v>
      </c>
      <c r="C88" s="5"/>
      <c r="D88" s="5" t="s">
        <v>7</v>
      </c>
      <c r="E88" s="5">
        <v>0</v>
      </c>
      <c r="F88" s="10" t="s">
        <v>1016</v>
      </c>
    </row>
    <row r="89" spans="1:6" ht="45">
      <c r="A89" s="3" t="s">
        <v>1017</v>
      </c>
      <c r="B89" s="5">
        <v>0</v>
      </c>
      <c r="C89" s="10" t="s">
        <v>1018</v>
      </c>
      <c r="D89" s="5" t="s">
        <v>7</v>
      </c>
      <c r="E89" s="5">
        <v>0</v>
      </c>
      <c r="F89" s="10" t="s">
        <v>1019</v>
      </c>
    </row>
    <row r="90" spans="1:6" ht="60">
      <c r="A90" s="3" t="s">
        <v>1031</v>
      </c>
      <c r="B90" s="5" t="s">
        <v>7</v>
      </c>
      <c r="C90" s="5"/>
      <c r="D90" s="5" t="s">
        <v>7</v>
      </c>
      <c r="E90" s="5" t="s">
        <v>7</v>
      </c>
      <c r="F90" s="5"/>
    </row>
    <row r="91" spans="1:6">
      <c r="A91" s="4" t="s">
        <v>997</v>
      </c>
      <c r="B91" s="5" t="s">
        <v>7</v>
      </c>
      <c r="C91" s="5"/>
      <c r="D91" s="5" t="s">
        <v>7</v>
      </c>
      <c r="E91" s="5" t="s">
        <v>7</v>
      </c>
      <c r="F91" s="5"/>
    </row>
    <row r="92" spans="1:6" ht="45">
      <c r="A92" s="3" t="s">
        <v>1015</v>
      </c>
      <c r="B92" s="7">
        <v>572345000</v>
      </c>
      <c r="C92" s="10" t="s">
        <v>1032</v>
      </c>
      <c r="D92" s="5" t="s">
        <v>7</v>
      </c>
      <c r="E92" s="7">
        <v>533688000</v>
      </c>
      <c r="F92" s="10" t="s">
        <v>1019</v>
      </c>
    </row>
    <row r="93" spans="1:6" ht="45">
      <c r="A93" s="3" t="s">
        <v>1017</v>
      </c>
      <c r="B93" s="7">
        <v>579225000</v>
      </c>
      <c r="C93" s="10" t="s">
        <v>1033</v>
      </c>
      <c r="D93" s="5" t="s">
        <v>7</v>
      </c>
      <c r="E93" s="7">
        <v>540726000</v>
      </c>
      <c r="F93" s="10" t="s">
        <v>1034</v>
      </c>
    </row>
    <row r="94" spans="1:6" ht="60">
      <c r="A94" s="3" t="s">
        <v>1035</v>
      </c>
      <c r="B94" s="5" t="s">
        <v>7</v>
      </c>
      <c r="C94" s="5"/>
      <c r="D94" s="5" t="s">
        <v>7</v>
      </c>
      <c r="E94" s="5" t="s">
        <v>7</v>
      </c>
      <c r="F94" s="5"/>
    </row>
    <row r="95" spans="1:6">
      <c r="A95" s="4" t="s">
        <v>997</v>
      </c>
      <c r="B95" s="5" t="s">
        <v>7</v>
      </c>
      <c r="C95" s="5"/>
      <c r="D95" s="5" t="s">
        <v>7</v>
      </c>
      <c r="E95" s="5" t="s">
        <v>7</v>
      </c>
      <c r="F95" s="5"/>
    </row>
    <row r="96" spans="1:6" ht="45">
      <c r="A96" s="3" t="s">
        <v>1017</v>
      </c>
      <c r="B96" s="7">
        <v>1721136000</v>
      </c>
      <c r="C96" s="10" t="s">
        <v>1024</v>
      </c>
      <c r="D96" s="5" t="s">
        <v>7</v>
      </c>
      <c r="E96" s="7">
        <v>1755973000</v>
      </c>
      <c r="F96" s="10" t="s">
        <v>1025</v>
      </c>
    </row>
    <row r="97" spans="1:6" ht="75">
      <c r="A97" s="3" t="s">
        <v>1036</v>
      </c>
      <c r="B97" s="5" t="s">
        <v>7</v>
      </c>
      <c r="C97" s="5"/>
      <c r="D97" s="5" t="s">
        <v>7</v>
      </c>
      <c r="E97" s="5" t="s">
        <v>7</v>
      </c>
      <c r="F97" s="5"/>
    </row>
    <row r="98" spans="1:6">
      <c r="A98" s="4" t="s">
        <v>997</v>
      </c>
      <c r="B98" s="5" t="s">
        <v>7</v>
      </c>
      <c r="C98" s="5"/>
      <c r="D98" s="5" t="s">
        <v>7</v>
      </c>
      <c r="E98" s="5" t="s">
        <v>7</v>
      </c>
      <c r="F98" s="5"/>
    </row>
    <row r="99" spans="1:6" ht="45">
      <c r="A99" s="3" t="s">
        <v>1015</v>
      </c>
      <c r="B99" s="5">
        <v>0</v>
      </c>
      <c r="C99" s="10" t="s">
        <v>1032</v>
      </c>
      <c r="D99" s="5" t="s">
        <v>7</v>
      </c>
      <c r="E99" s="5">
        <v>0</v>
      </c>
      <c r="F99" s="10" t="s">
        <v>1019</v>
      </c>
    </row>
    <row r="100" spans="1:6" ht="45">
      <c r="A100" s="3" t="s">
        <v>1017</v>
      </c>
      <c r="B100" s="5">
        <v>0</v>
      </c>
      <c r="C100" s="10" t="s">
        <v>1033</v>
      </c>
      <c r="D100" s="5" t="s">
        <v>7</v>
      </c>
      <c r="E100" s="5">
        <v>0</v>
      </c>
      <c r="F100" s="10" t="s">
        <v>1034</v>
      </c>
    </row>
    <row r="101" spans="1:6" ht="75">
      <c r="A101" s="3" t="s">
        <v>1037</v>
      </c>
      <c r="B101" s="5" t="s">
        <v>7</v>
      </c>
      <c r="C101" s="5"/>
      <c r="D101" s="5" t="s">
        <v>7</v>
      </c>
      <c r="E101" s="5" t="s">
        <v>7</v>
      </c>
      <c r="F101" s="5"/>
    </row>
    <row r="102" spans="1:6">
      <c r="A102" s="4" t="s">
        <v>997</v>
      </c>
      <c r="B102" s="5" t="s">
        <v>7</v>
      </c>
      <c r="C102" s="5"/>
      <c r="D102" s="5" t="s">
        <v>7</v>
      </c>
      <c r="E102" s="5" t="s">
        <v>7</v>
      </c>
      <c r="F102" s="5"/>
    </row>
    <row r="103" spans="1:6" ht="45">
      <c r="A103" s="3" t="s">
        <v>1015</v>
      </c>
      <c r="B103" s="5">
        <v>0</v>
      </c>
      <c r="C103" s="10" t="s">
        <v>1032</v>
      </c>
      <c r="D103" s="5" t="s">
        <v>7</v>
      </c>
      <c r="E103" s="5">
        <v>0</v>
      </c>
      <c r="F103" s="10" t="s">
        <v>1019</v>
      </c>
    </row>
    <row r="104" spans="1:6" ht="45">
      <c r="A104" s="3" t="s">
        <v>1017</v>
      </c>
      <c r="B104" s="5">
        <v>0</v>
      </c>
      <c r="C104" s="10" t="s">
        <v>1033</v>
      </c>
      <c r="D104" s="5" t="s">
        <v>7</v>
      </c>
      <c r="E104" s="5">
        <v>0</v>
      </c>
      <c r="F104" s="10" t="s">
        <v>1034</v>
      </c>
    </row>
    <row r="105" spans="1:6" ht="75">
      <c r="A105" s="3" t="s">
        <v>1038</v>
      </c>
      <c r="B105" s="5" t="s">
        <v>7</v>
      </c>
      <c r="C105" s="5"/>
      <c r="D105" s="5" t="s">
        <v>7</v>
      </c>
      <c r="E105" s="5" t="s">
        <v>7</v>
      </c>
      <c r="F105" s="5"/>
    </row>
    <row r="106" spans="1:6">
      <c r="A106" s="4" t="s">
        <v>997</v>
      </c>
      <c r="B106" s="5" t="s">
        <v>7</v>
      </c>
      <c r="C106" s="5"/>
      <c r="D106" s="5" t="s">
        <v>7</v>
      </c>
      <c r="E106" s="5" t="s">
        <v>7</v>
      </c>
      <c r="F106" s="5"/>
    </row>
    <row r="107" spans="1:6" ht="45">
      <c r="A107" s="3" t="s">
        <v>1015</v>
      </c>
      <c r="B107" s="5">
        <v>0</v>
      </c>
      <c r="C107" s="5"/>
      <c r="D107" s="5" t="s">
        <v>7</v>
      </c>
      <c r="E107" s="5">
        <v>0</v>
      </c>
      <c r="F107" s="10" t="s">
        <v>1019</v>
      </c>
    </row>
    <row r="108" spans="1:6" ht="45">
      <c r="A108" s="3" t="s">
        <v>1017</v>
      </c>
      <c r="B108" s="5">
        <v>0</v>
      </c>
      <c r="C108" s="10" t="s">
        <v>1033</v>
      </c>
      <c r="D108" s="5" t="s">
        <v>7</v>
      </c>
      <c r="E108" s="5">
        <v>0</v>
      </c>
      <c r="F108" s="10" t="s">
        <v>1034</v>
      </c>
    </row>
    <row r="109" spans="1:6" ht="75">
      <c r="A109" s="3" t="s">
        <v>1039</v>
      </c>
      <c r="B109" s="5" t="s">
        <v>7</v>
      </c>
      <c r="C109" s="5"/>
      <c r="D109" s="5" t="s">
        <v>7</v>
      </c>
      <c r="E109" s="5" t="s">
        <v>7</v>
      </c>
      <c r="F109" s="5"/>
    </row>
    <row r="110" spans="1:6">
      <c r="A110" s="4" t="s">
        <v>997</v>
      </c>
      <c r="B110" s="5" t="s">
        <v>7</v>
      </c>
      <c r="C110" s="5"/>
      <c r="D110" s="5" t="s">
        <v>7</v>
      </c>
      <c r="E110" s="5" t="s">
        <v>7</v>
      </c>
      <c r="F110" s="5"/>
    </row>
    <row r="111" spans="1:6" ht="45">
      <c r="A111" s="3" t="s">
        <v>1015</v>
      </c>
      <c r="B111" s="5">
        <v>0</v>
      </c>
      <c r="C111" s="10" t="s">
        <v>1032</v>
      </c>
      <c r="D111" s="5" t="s">
        <v>7</v>
      </c>
      <c r="E111" s="5">
        <v>0</v>
      </c>
      <c r="F111" s="10" t="s">
        <v>1019</v>
      </c>
    </row>
    <row r="112" spans="1:6" ht="45">
      <c r="A112" s="3" t="s">
        <v>1017</v>
      </c>
      <c r="B112" s="5">
        <v>0</v>
      </c>
      <c r="C112" s="10" t="s">
        <v>1033</v>
      </c>
      <c r="D112" s="5" t="s">
        <v>7</v>
      </c>
      <c r="E112" s="5">
        <v>0</v>
      </c>
      <c r="F112" s="10" t="s">
        <v>1034</v>
      </c>
    </row>
    <row r="113" spans="1:6" ht="75">
      <c r="A113" s="3" t="s">
        <v>1040</v>
      </c>
      <c r="B113" s="5" t="s">
        <v>7</v>
      </c>
      <c r="C113" s="5"/>
      <c r="D113" s="5" t="s">
        <v>7</v>
      </c>
      <c r="E113" s="5" t="s">
        <v>7</v>
      </c>
      <c r="F113" s="5"/>
    </row>
    <row r="114" spans="1:6">
      <c r="A114" s="4" t="s">
        <v>997</v>
      </c>
      <c r="B114" s="5" t="s">
        <v>7</v>
      </c>
      <c r="C114" s="5"/>
      <c r="D114" s="5" t="s">
        <v>7</v>
      </c>
      <c r="E114" s="5" t="s">
        <v>7</v>
      </c>
      <c r="F114" s="5"/>
    </row>
    <row r="115" spans="1:6" ht="45">
      <c r="A115" s="3" t="s">
        <v>1015</v>
      </c>
      <c r="B115" s="7">
        <v>572345000</v>
      </c>
      <c r="C115" s="5"/>
      <c r="D115" s="5" t="s">
        <v>7</v>
      </c>
      <c r="E115" s="7">
        <v>533688000</v>
      </c>
      <c r="F115" s="5"/>
    </row>
    <row r="116" spans="1:6" ht="45">
      <c r="A116" s="3" t="s">
        <v>1017</v>
      </c>
      <c r="B116" s="7">
        <v>579225000</v>
      </c>
      <c r="C116" s="5"/>
      <c r="D116" s="5" t="s">
        <v>7</v>
      </c>
      <c r="E116" s="7">
        <v>540726000</v>
      </c>
      <c r="F116" s="10" t="s">
        <v>1034</v>
      </c>
    </row>
    <row r="117" spans="1:6" ht="75">
      <c r="A117" s="3" t="s">
        <v>1041</v>
      </c>
      <c r="B117" s="5" t="s">
        <v>7</v>
      </c>
      <c r="C117" s="5"/>
      <c r="D117" s="5" t="s">
        <v>7</v>
      </c>
      <c r="E117" s="5" t="s">
        <v>7</v>
      </c>
      <c r="F117" s="5"/>
    </row>
    <row r="118" spans="1:6">
      <c r="A118" s="4" t="s">
        <v>997</v>
      </c>
      <c r="B118" s="5" t="s">
        <v>7</v>
      </c>
      <c r="C118" s="5"/>
      <c r="D118" s="5" t="s">
        <v>7</v>
      </c>
      <c r="E118" s="5" t="s">
        <v>7</v>
      </c>
      <c r="F118" s="5"/>
    </row>
    <row r="119" spans="1:6" ht="45">
      <c r="A119" s="3" t="s">
        <v>1017</v>
      </c>
      <c r="B119" s="9">
        <v>0</v>
      </c>
      <c r="C119" s="10" t="s">
        <v>1024</v>
      </c>
      <c r="D119" s="5" t="s">
        <v>7</v>
      </c>
      <c r="E119" s="9">
        <v>0</v>
      </c>
      <c r="F119" s="10" t="s">
        <v>1025</v>
      </c>
    </row>
    <row r="120" spans="1:6">
      <c r="A120" s="12"/>
      <c r="B120" s="12"/>
      <c r="C120" s="12"/>
      <c r="D120" s="12"/>
      <c r="E120" s="12"/>
      <c r="F120" s="12"/>
    </row>
    <row r="121" spans="1:6" ht="15" customHeight="1">
      <c r="A121" s="3" t="s">
        <v>93</v>
      </c>
      <c r="B121" s="13" t="s">
        <v>263</v>
      </c>
      <c r="C121" s="13"/>
      <c r="D121" s="13"/>
      <c r="E121" s="13"/>
      <c r="F121" s="13"/>
    </row>
    <row r="122" spans="1:6" ht="15" customHeight="1">
      <c r="A122" s="3" t="s">
        <v>95</v>
      </c>
      <c r="B122" s="13" t="s">
        <v>269</v>
      </c>
      <c r="C122" s="13"/>
      <c r="D122" s="13"/>
      <c r="E122" s="13"/>
      <c r="F122" s="13"/>
    </row>
    <row r="123" spans="1:6" ht="30" customHeight="1">
      <c r="A123" s="3" t="s">
        <v>114</v>
      </c>
      <c r="B123" s="13" t="s">
        <v>264</v>
      </c>
      <c r="C123" s="13"/>
      <c r="D123" s="13"/>
      <c r="E123" s="13"/>
      <c r="F123" s="13"/>
    </row>
    <row r="124" spans="1:6" ht="30" customHeight="1">
      <c r="A124" s="3" t="s">
        <v>146</v>
      </c>
      <c r="B124" s="13" t="s">
        <v>270</v>
      </c>
      <c r="C124" s="13"/>
      <c r="D124" s="13"/>
      <c r="E124" s="13"/>
      <c r="F124" s="13"/>
    </row>
    <row r="125" spans="1:6" ht="30" customHeight="1">
      <c r="A125" s="3" t="s">
        <v>150</v>
      </c>
      <c r="B125" s="13" t="s">
        <v>265</v>
      </c>
      <c r="C125" s="13"/>
      <c r="D125" s="13"/>
      <c r="E125" s="13"/>
      <c r="F125" s="13"/>
    </row>
    <row r="126" spans="1:6" ht="30" customHeight="1">
      <c r="A126" s="3" t="s">
        <v>1016</v>
      </c>
      <c r="B126" s="13" t="s">
        <v>271</v>
      </c>
      <c r="C126" s="13"/>
      <c r="D126" s="13"/>
      <c r="E126" s="13"/>
      <c r="F126" s="13"/>
    </row>
    <row r="127" spans="1:6" ht="30" customHeight="1">
      <c r="A127" s="3" t="s">
        <v>1018</v>
      </c>
      <c r="B127" s="13" t="s">
        <v>266</v>
      </c>
      <c r="C127" s="13"/>
      <c r="D127" s="13"/>
      <c r="E127" s="13"/>
      <c r="F127" s="13"/>
    </row>
    <row r="128" spans="1:6" ht="30" customHeight="1">
      <c r="A128" s="3" t="s">
        <v>1019</v>
      </c>
      <c r="B128" s="13" t="s">
        <v>272</v>
      </c>
      <c r="C128" s="13"/>
      <c r="D128" s="13"/>
      <c r="E128" s="13"/>
      <c r="F128" s="13"/>
    </row>
    <row r="129" spans="1:6" ht="30" customHeight="1">
      <c r="A129" s="3" t="s">
        <v>1042</v>
      </c>
      <c r="B129" s="13" t="s">
        <v>268</v>
      </c>
      <c r="C129" s="13"/>
      <c r="D129" s="13"/>
      <c r="E129" s="13"/>
      <c r="F129" s="13"/>
    </row>
    <row r="130" spans="1:6" ht="30" customHeight="1">
      <c r="A130" s="3" t="s">
        <v>1032</v>
      </c>
      <c r="B130" s="13" t="s">
        <v>267</v>
      </c>
      <c r="C130" s="13"/>
      <c r="D130" s="13"/>
      <c r="E130" s="13"/>
      <c r="F130" s="13"/>
    </row>
    <row r="131" spans="1:6" ht="15" customHeight="1">
      <c r="A131" s="3" t="s">
        <v>1043</v>
      </c>
      <c r="B131" s="13" t="s">
        <v>273</v>
      </c>
      <c r="C131" s="13"/>
      <c r="D131" s="13"/>
      <c r="E131" s="13"/>
      <c r="F131" s="13"/>
    </row>
  </sheetData>
  <mergeCells count="17">
    <mergeCell ref="B127:F127"/>
    <mergeCell ref="B128:F128"/>
    <mergeCell ref="B129:F129"/>
    <mergeCell ref="B130:F130"/>
    <mergeCell ref="B131:F131"/>
    <mergeCell ref="B121:F121"/>
    <mergeCell ref="B122:F122"/>
    <mergeCell ref="B123:F123"/>
    <mergeCell ref="B124:F124"/>
    <mergeCell ref="B125:F125"/>
    <mergeCell ref="B126:F126"/>
    <mergeCell ref="A1:A2"/>
    <mergeCell ref="B1:D1"/>
    <mergeCell ref="E1:F1"/>
    <mergeCell ref="B2:C2"/>
    <mergeCell ref="E2:F2"/>
    <mergeCell ref="A120:F1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ustomHeight="1">
      <c r="A1" s="8" t="s">
        <v>1044</v>
      </c>
      <c r="B1" s="8" t="s">
        <v>1</v>
      </c>
      <c r="C1" s="8"/>
    </row>
    <row r="2" spans="1:3">
      <c r="A2" s="8"/>
      <c r="B2" s="1" t="s">
        <v>2</v>
      </c>
      <c r="C2" s="1" t="s">
        <v>89</v>
      </c>
    </row>
    <row r="3" spans="1:3" ht="30">
      <c r="A3" s="4" t="s">
        <v>1045</v>
      </c>
      <c r="B3" s="5" t="s">
        <v>7</v>
      </c>
      <c r="C3" s="5" t="s">
        <v>7</v>
      </c>
    </row>
    <row r="4" spans="1:3">
      <c r="A4" s="3" t="s">
        <v>282</v>
      </c>
      <c r="B4" s="9">
        <v>36535000</v>
      </c>
      <c r="C4" s="9">
        <v>33068000</v>
      </c>
    </row>
    <row r="5" spans="1:3">
      <c r="A5" s="3" t="s">
        <v>283</v>
      </c>
      <c r="B5" s="5">
        <v>0</v>
      </c>
      <c r="C5" s="5">
        <v>0</v>
      </c>
    </row>
    <row r="6" spans="1:3">
      <c r="A6" s="4" t="s">
        <v>284</v>
      </c>
      <c r="B6" s="5" t="s">
        <v>7</v>
      </c>
      <c r="C6" s="5" t="s">
        <v>7</v>
      </c>
    </row>
    <row r="7" spans="1:3" ht="30">
      <c r="A7" s="3" t="s">
        <v>285</v>
      </c>
      <c r="B7" s="5">
        <v>0</v>
      </c>
      <c r="C7" s="7">
        <v>1034000</v>
      </c>
    </row>
    <row r="8" spans="1:3" ht="30">
      <c r="A8" s="3" t="s">
        <v>286</v>
      </c>
      <c r="B8" s="7">
        <v>62751000</v>
      </c>
      <c r="C8" s="7">
        <v>25042000</v>
      </c>
    </row>
    <row r="9" spans="1:3" ht="30">
      <c r="A9" s="3" t="s">
        <v>287</v>
      </c>
      <c r="B9" s="5">
        <v>0</v>
      </c>
      <c r="C9" s="7">
        <v>325000000</v>
      </c>
    </row>
    <row r="10" spans="1:3" ht="90">
      <c r="A10" s="3" t="s">
        <v>288</v>
      </c>
      <c r="B10" s="7">
        <v>62751000</v>
      </c>
      <c r="C10" s="7">
        <v>25042000</v>
      </c>
    </row>
    <row r="11" spans="1:3" ht="30">
      <c r="A11" s="3" t="s">
        <v>289</v>
      </c>
      <c r="B11" s="5">
        <v>0</v>
      </c>
      <c r="C11" s="7">
        <v>673991000</v>
      </c>
    </row>
    <row r="12" spans="1:3" ht="45">
      <c r="A12" s="3" t="s">
        <v>1046</v>
      </c>
      <c r="B12" s="9">
        <v>1589775000</v>
      </c>
      <c r="C12" s="9">
        <v>0</v>
      </c>
    </row>
    <row r="13" spans="1:3">
      <c r="A13" s="3" t="s">
        <v>1047</v>
      </c>
      <c r="B13" s="5" t="s">
        <v>7</v>
      </c>
      <c r="C13" s="5" t="s">
        <v>7</v>
      </c>
    </row>
    <row r="14" spans="1:3" ht="30">
      <c r="A14" s="4" t="s">
        <v>1048</v>
      </c>
      <c r="B14" s="5" t="s">
        <v>7</v>
      </c>
      <c r="C14" s="5" t="s">
        <v>7</v>
      </c>
    </row>
    <row r="15" spans="1:3">
      <c r="A15" s="3" t="s">
        <v>1049</v>
      </c>
      <c r="B15" s="5" t="s">
        <v>1050</v>
      </c>
      <c r="C15" s="5" t="s">
        <v>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4.85546875" customWidth="1"/>
  </cols>
  <sheetData>
    <row r="1" spans="1:5" ht="15" customHeight="1">
      <c r="A1" s="1" t="s">
        <v>1051</v>
      </c>
      <c r="B1" s="8" t="s">
        <v>1</v>
      </c>
      <c r="C1" s="8"/>
      <c r="D1" s="8"/>
      <c r="E1" s="8"/>
    </row>
    <row r="2" spans="1:5" ht="30">
      <c r="A2" s="1" t="s">
        <v>88</v>
      </c>
      <c r="B2" s="8" t="s">
        <v>2</v>
      </c>
      <c r="C2" s="8"/>
      <c r="D2" s="8" t="s">
        <v>89</v>
      </c>
      <c r="E2" s="8"/>
    </row>
    <row r="3" spans="1:5">
      <c r="A3" s="4" t="s">
        <v>231</v>
      </c>
      <c r="B3" s="5" t="s">
        <v>7</v>
      </c>
      <c r="C3" s="5"/>
      <c r="D3" s="5" t="s">
        <v>7</v>
      </c>
      <c r="E3" s="5"/>
    </row>
    <row r="4" spans="1:5" ht="30">
      <c r="A4" s="3" t="s">
        <v>1052</v>
      </c>
      <c r="B4" s="9">
        <v>813</v>
      </c>
      <c r="C4" s="5"/>
      <c r="D4" s="9">
        <v>16190</v>
      </c>
      <c r="E4" s="5"/>
    </row>
    <row r="5" spans="1:5" ht="30">
      <c r="A5" s="3" t="s">
        <v>1053</v>
      </c>
      <c r="B5" s="9">
        <v>813</v>
      </c>
      <c r="C5" s="5"/>
      <c r="D5" s="9">
        <v>16190</v>
      </c>
      <c r="E5" s="5"/>
    </row>
    <row r="6" spans="1:5">
      <c r="A6" s="4" t="s">
        <v>1054</v>
      </c>
      <c r="B6" s="5" t="s">
        <v>7</v>
      </c>
      <c r="C6" s="5"/>
      <c r="D6" s="5" t="s">
        <v>7</v>
      </c>
      <c r="E6" s="5"/>
    </row>
    <row r="7" spans="1:5" ht="30">
      <c r="A7" s="3" t="s">
        <v>1055</v>
      </c>
      <c r="B7" s="5">
        <v>459</v>
      </c>
      <c r="C7" s="10" t="s">
        <v>93</v>
      </c>
      <c r="D7" s="5">
        <v>424</v>
      </c>
      <c r="E7" s="10" t="s">
        <v>93</v>
      </c>
    </row>
    <row r="8" spans="1:5" ht="30">
      <c r="A8" s="3" t="s">
        <v>1056</v>
      </c>
      <c r="B8" s="9">
        <v>0</v>
      </c>
      <c r="C8" s="10" t="s">
        <v>93</v>
      </c>
      <c r="D8" s="11">
        <v>-0.06</v>
      </c>
      <c r="E8" s="10" t="s">
        <v>93</v>
      </c>
    </row>
    <row r="9" spans="1:5" ht="30">
      <c r="A9" s="3" t="s">
        <v>1057</v>
      </c>
      <c r="B9" s="7">
        <v>10887</v>
      </c>
      <c r="C9" s="5"/>
      <c r="D9" s="7">
        <v>10737</v>
      </c>
      <c r="E9" s="5"/>
    </row>
    <row r="10" spans="1:5">
      <c r="A10" s="3" t="s">
        <v>123</v>
      </c>
      <c r="B10" s="11">
        <v>7.0000000000000007E-2</v>
      </c>
      <c r="C10" s="5"/>
      <c r="D10" s="11">
        <v>1.51</v>
      </c>
      <c r="E10" s="5"/>
    </row>
    <row r="11" spans="1:5" ht="30">
      <c r="A11" s="3" t="s">
        <v>1058</v>
      </c>
      <c r="B11" s="7">
        <v>11346</v>
      </c>
      <c r="C11" s="5"/>
      <c r="D11" s="7">
        <v>11161</v>
      </c>
      <c r="E11" s="5"/>
    </row>
    <row r="12" spans="1:5">
      <c r="A12" s="3" t="s">
        <v>124</v>
      </c>
      <c r="B12" s="11">
        <v>7.0000000000000007E-2</v>
      </c>
      <c r="C12" s="5"/>
      <c r="D12" s="11">
        <v>1.45</v>
      </c>
      <c r="E12" s="5"/>
    </row>
    <row r="13" spans="1:5">
      <c r="A13" s="12"/>
      <c r="B13" s="12"/>
      <c r="C13" s="12"/>
      <c r="D13" s="12"/>
      <c r="E13" s="12"/>
    </row>
    <row r="14" spans="1:5" ht="75" customHeight="1">
      <c r="A14" s="3" t="s">
        <v>93</v>
      </c>
      <c r="B14" s="13" t="s">
        <v>1059</v>
      </c>
      <c r="C14" s="13"/>
      <c r="D14" s="13"/>
      <c r="E14" s="13"/>
    </row>
  </sheetData>
  <mergeCells count="5">
    <mergeCell ref="B1:E1"/>
    <mergeCell ref="B2:C2"/>
    <mergeCell ref="D2:E2"/>
    <mergeCell ref="A13:E13"/>
    <mergeCell ref="B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v>
      </c>
      <c r="B1" s="8" t="s">
        <v>2</v>
      </c>
      <c r="C1" s="8" t="s">
        <v>30</v>
      </c>
    </row>
    <row r="2" spans="1:3" ht="30">
      <c r="A2" s="1" t="s">
        <v>79</v>
      </c>
      <c r="B2" s="8"/>
      <c r="C2" s="8"/>
    </row>
    <row r="3" spans="1:3">
      <c r="A3" s="3" t="s">
        <v>40</v>
      </c>
      <c r="B3" s="9">
        <v>65223</v>
      </c>
      <c r="C3" s="9">
        <v>107201</v>
      </c>
    </row>
    <row r="4" spans="1:3">
      <c r="A4" s="3" t="s">
        <v>51</v>
      </c>
      <c r="B4" s="7">
        <v>37104</v>
      </c>
      <c r="C4" s="7">
        <v>53772</v>
      </c>
    </row>
    <row r="5" spans="1:3">
      <c r="A5" s="3" t="s">
        <v>69</v>
      </c>
      <c r="B5" s="5" t="s">
        <v>7</v>
      </c>
      <c r="C5" s="5" t="s">
        <v>7</v>
      </c>
    </row>
    <row r="6" spans="1:3">
      <c r="A6" s="3" t="s">
        <v>80</v>
      </c>
      <c r="B6" s="9">
        <v>25</v>
      </c>
      <c r="C6" s="9">
        <v>0</v>
      </c>
    </row>
    <row r="7" spans="1:3">
      <c r="A7" s="3" t="s">
        <v>81</v>
      </c>
      <c r="B7" s="7">
        <v>3000000</v>
      </c>
      <c r="C7" s="5">
        <v>0</v>
      </c>
    </row>
    <row r="8" spans="1:3">
      <c r="A8" s="3" t="s">
        <v>82</v>
      </c>
      <c r="B8" s="7">
        <v>3000000</v>
      </c>
      <c r="C8" s="5">
        <v>0</v>
      </c>
    </row>
    <row r="9" spans="1:3">
      <c r="A9" s="3" t="s">
        <v>83</v>
      </c>
      <c r="B9" s="7">
        <v>3000000</v>
      </c>
      <c r="C9" s="5">
        <v>0</v>
      </c>
    </row>
    <row r="10" spans="1:3">
      <c r="A10" s="3" t="s">
        <v>66</v>
      </c>
      <c r="B10" s="5" t="s">
        <v>7</v>
      </c>
      <c r="C10" s="5" t="s">
        <v>7</v>
      </c>
    </row>
    <row r="11" spans="1:3">
      <c r="A11" s="3" t="s">
        <v>80</v>
      </c>
      <c r="B11" s="9">
        <v>25</v>
      </c>
      <c r="C11" s="9">
        <v>25</v>
      </c>
    </row>
    <row r="12" spans="1:3">
      <c r="A12" s="3" t="s">
        <v>81</v>
      </c>
      <c r="B12" s="7">
        <v>2400000</v>
      </c>
      <c r="C12" s="7">
        <v>2400000</v>
      </c>
    </row>
    <row r="13" spans="1:3">
      <c r="A13" s="3" t="s">
        <v>82</v>
      </c>
      <c r="B13" s="7">
        <v>2400000</v>
      </c>
      <c r="C13" s="7">
        <v>2400000</v>
      </c>
    </row>
    <row r="14" spans="1:3">
      <c r="A14" s="3" t="s">
        <v>83</v>
      </c>
      <c r="B14" s="7">
        <v>2400000</v>
      </c>
      <c r="C14" s="7">
        <v>2400000</v>
      </c>
    </row>
    <row r="15" spans="1:3">
      <c r="A15" s="3" t="s">
        <v>3</v>
      </c>
      <c r="B15" s="5" t="s">
        <v>7</v>
      </c>
      <c r="C15" s="5" t="s">
        <v>7</v>
      </c>
    </row>
    <row r="16" spans="1:3">
      <c r="A16" s="3" t="s">
        <v>84</v>
      </c>
      <c r="B16" s="9">
        <v>1</v>
      </c>
      <c r="C16" s="9">
        <v>1</v>
      </c>
    </row>
    <row r="17" spans="1:3">
      <c r="A17" s="3" t="s">
        <v>85</v>
      </c>
      <c r="B17" s="7">
        <v>1030780</v>
      </c>
      <c r="C17" s="7">
        <v>1030780</v>
      </c>
    </row>
    <row r="18" spans="1:3">
      <c r="A18" s="3" t="s">
        <v>4</v>
      </c>
      <c r="B18" s="5" t="s">
        <v>7</v>
      </c>
      <c r="C18" s="5" t="s">
        <v>7</v>
      </c>
    </row>
    <row r="19" spans="1:3">
      <c r="A19" s="3" t="s">
        <v>84</v>
      </c>
      <c r="B19" s="9">
        <v>1</v>
      </c>
      <c r="C19" s="9">
        <v>1</v>
      </c>
    </row>
    <row r="20" spans="1:3">
      <c r="A20" s="3" t="s">
        <v>85</v>
      </c>
      <c r="B20" s="7">
        <v>500301</v>
      </c>
      <c r="C20" s="7">
        <v>500301</v>
      </c>
    </row>
    <row r="21" spans="1:3" ht="30">
      <c r="A21" s="3" t="s">
        <v>5</v>
      </c>
      <c r="B21" s="5" t="s">
        <v>7</v>
      </c>
      <c r="C21" s="5" t="s">
        <v>7</v>
      </c>
    </row>
    <row r="22" spans="1:3">
      <c r="A22" s="3" t="s">
        <v>84</v>
      </c>
      <c r="B22" s="9">
        <v>1</v>
      </c>
      <c r="C22" s="9">
        <v>1</v>
      </c>
    </row>
    <row r="23" spans="1:3">
      <c r="A23" s="3" t="s">
        <v>85</v>
      </c>
      <c r="B23" s="7">
        <v>9354992</v>
      </c>
      <c r="C23" s="7">
        <v>9354804</v>
      </c>
    </row>
    <row r="24" spans="1:3" ht="30">
      <c r="A24" s="3" t="s">
        <v>86</v>
      </c>
      <c r="B24" s="5" t="s">
        <v>7</v>
      </c>
      <c r="C24" s="5" t="s">
        <v>7</v>
      </c>
    </row>
    <row r="25" spans="1:3">
      <c r="A25" s="3" t="s">
        <v>40</v>
      </c>
      <c r="B25" s="7">
        <v>3317</v>
      </c>
      <c r="C25" s="7">
        <v>9276</v>
      </c>
    </row>
    <row r="26" spans="1:3">
      <c r="A26" s="3" t="s">
        <v>51</v>
      </c>
      <c r="B26" s="9">
        <v>1852</v>
      </c>
      <c r="C26" s="9">
        <v>28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1060</v>
      </c>
      <c r="B1" s="8" t="s">
        <v>1</v>
      </c>
      <c r="C1" s="8"/>
    </row>
    <row r="2" spans="1:3">
      <c r="A2" s="8"/>
      <c r="B2" s="1" t="s">
        <v>2</v>
      </c>
      <c r="C2" s="1" t="s">
        <v>89</v>
      </c>
    </row>
    <row r="3" spans="1:3">
      <c r="A3" s="3" t="s">
        <v>1061</v>
      </c>
      <c r="B3" s="5" t="s">
        <v>7</v>
      </c>
      <c r="C3" s="5" t="s">
        <v>7</v>
      </c>
    </row>
    <row r="4" spans="1:3" ht="45">
      <c r="A4" s="4" t="s">
        <v>1062</v>
      </c>
      <c r="B4" s="5" t="s">
        <v>7</v>
      </c>
      <c r="C4" s="5" t="s">
        <v>7</v>
      </c>
    </row>
    <row r="5" spans="1:3" ht="30">
      <c r="A5" s="3" t="s">
        <v>1063</v>
      </c>
      <c r="B5" s="7">
        <v>32983</v>
      </c>
      <c r="C5" s="7">
        <v>4000</v>
      </c>
    </row>
    <row r="6" spans="1:3">
      <c r="A6" s="3" t="s">
        <v>1064</v>
      </c>
      <c r="B6" s="5" t="s">
        <v>7</v>
      </c>
      <c r="C6" s="5" t="s">
        <v>7</v>
      </c>
    </row>
    <row r="7" spans="1:3" ht="45">
      <c r="A7" s="4" t="s">
        <v>1062</v>
      </c>
      <c r="B7" s="5" t="s">
        <v>7</v>
      </c>
      <c r="C7" s="5" t="s">
        <v>7</v>
      </c>
    </row>
    <row r="8" spans="1:3" ht="30">
      <c r="A8" s="3" t="s">
        <v>1063</v>
      </c>
      <c r="B8" s="7">
        <v>31594</v>
      </c>
      <c r="C8" s="7">
        <v>253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15" customHeight="1">
      <c r="A1" s="1" t="s">
        <v>1065</v>
      </c>
      <c r="B1" s="8" t="s">
        <v>1066</v>
      </c>
      <c r="C1" s="8"/>
      <c r="D1" s="8"/>
    </row>
    <row r="2" spans="1:4" ht="30">
      <c r="A2" s="1" t="s">
        <v>29</v>
      </c>
      <c r="B2" s="8" t="s">
        <v>2</v>
      </c>
      <c r="C2" s="8"/>
      <c r="D2" s="1" t="s">
        <v>30</v>
      </c>
    </row>
    <row r="3" spans="1:4" ht="30">
      <c r="A3" s="4" t="s">
        <v>313</v>
      </c>
      <c r="B3" s="5" t="s">
        <v>7</v>
      </c>
      <c r="C3" s="5"/>
      <c r="D3" s="5" t="s">
        <v>7</v>
      </c>
    </row>
    <row r="4" spans="1:4">
      <c r="A4" s="3" t="s">
        <v>1067</v>
      </c>
      <c r="B4" s="9">
        <v>6628072</v>
      </c>
      <c r="C4" s="5"/>
      <c r="D4" s="9">
        <v>6691851</v>
      </c>
    </row>
    <row r="5" spans="1:4">
      <c r="A5" s="3" t="s">
        <v>71</v>
      </c>
      <c r="B5" s="5" t="s">
        <v>7</v>
      </c>
      <c r="C5" s="5"/>
      <c r="D5" s="5" t="s">
        <v>7</v>
      </c>
    </row>
    <row r="6" spans="1:4" ht="30">
      <c r="A6" s="4" t="s">
        <v>313</v>
      </c>
      <c r="B6" s="5" t="s">
        <v>7</v>
      </c>
      <c r="C6" s="5"/>
      <c r="D6" s="5" t="s">
        <v>7</v>
      </c>
    </row>
    <row r="7" spans="1:4" ht="30">
      <c r="A7" s="3" t="s">
        <v>1068</v>
      </c>
      <c r="B7" s="7">
        <v>2464198</v>
      </c>
      <c r="C7" s="5"/>
      <c r="D7" s="7">
        <v>2475407</v>
      </c>
    </row>
    <row r="8" spans="1:4" ht="30">
      <c r="A8" s="3" t="s">
        <v>1004</v>
      </c>
      <c r="B8" s="7">
        <v>8870</v>
      </c>
      <c r="C8" s="5"/>
      <c r="D8" s="7">
        <v>10014</v>
      </c>
    </row>
    <row r="9" spans="1:4" ht="30">
      <c r="A9" s="3" t="s">
        <v>1069</v>
      </c>
      <c r="B9" s="7">
        <v>2473068</v>
      </c>
      <c r="C9" s="5"/>
      <c r="D9" s="7">
        <v>2485421</v>
      </c>
    </row>
    <row r="10" spans="1:4" ht="30">
      <c r="A10" s="3" t="s">
        <v>1070</v>
      </c>
      <c r="B10" s="7">
        <v>12589</v>
      </c>
      <c r="C10" s="5"/>
      <c r="D10" s="7">
        <v>13713</v>
      </c>
    </row>
    <row r="11" spans="1:4" ht="30">
      <c r="A11" s="3" t="s">
        <v>1071</v>
      </c>
      <c r="B11" s="7">
        <v>-16565</v>
      </c>
      <c r="C11" s="5"/>
      <c r="D11" s="7">
        <v>-15987</v>
      </c>
    </row>
    <row r="12" spans="1:4" ht="30">
      <c r="A12" s="3" t="s">
        <v>1072</v>
      </c>
      <c r="B12" s="7">
        <v>2469092</v>
      </c>
      <c r="C12" s="5"/>
      <c r="D12" s="7">
        <v>2483147</v>
      </c>
    </row>
    <row r="13" spans="1:4">
      <c r="A13" s="3" t="s">
        <v>73</v>
      </c>
      <c r="B13" s="5">
        <v>923</v>
      </c>
      <c r="C13" s="5"/>
      <c r="D13" s="5">
        <v>928</v>
      </c>
    </row>
    <row r="14" spans="1:4" ht="30">
      <c r="A14" s="3" t="s">
        <v>1073</v>
      </c>
      <c r="B14" s="7">
        <v>2467468</v>
      </c>
      <c r="C14" s="5"/>
      <c r="D14" s="7">
        <v>2478960</v>
      </c>
    </row>
    <row r="15" spans="1:4">
      <c r="A15" s="3" t="s">
        <v>1074</v>
      </c>
      <c r="B15" s="7">
        <v>2476338</v>
      </c>
      <c r="C15" s="5"/>
      <c r="D15" s="7">
        <v>2488974</v>
      </c>
    </row>
    <row r="16" spans="1:4" ht="30">
      <c r="A16" s="3" t="s">
        <v>1075</v>
      </c>
      <c r="B16" s="7">
        <v>12589</v>
      </c>
      <c r="C16" s="5"/>
      <c r="D16" s="7">
        <v>13713</v>
      </c>
    </row>
    <row r="17" spans="1:4" ht="30">
      <c r="A17" s="3" t="s">
        <v>1076</v>
      </c>
      <c r="B17" s="7">
        <v>-18912</v>
      </c>
      <c r="C17" s="5"/>
      <c r="D17" s="7">
        <v>-18612</v>
      </c>
    </row>
    <row r="18" spans="1:4">
      <c r="A18" s="3" t="s">
        <v>74</v>
      </c>
      <c r="B18" s="7">
        <v>2470015</v>
      </c>
      <c r="C18" s="5"/>
      <c r="D18" s="7">
        <v>2484075</v>
      </c>
    </row>
    <row r="19" spans="1:4" ht="30">
      <c r="A19" s="3" t="s">
        <v>1077</v>
      </c>
      <c r="B19" s="5" t="s">
        <v>7</v>
      </c>
      <c r="C19" s="5"/>
      <c r="D19" s="5" t="s">
        <v>7</v>
      </c>
    </row>
    <row r="20" spans="1:4" ht="30">
      <c r="A20" s="4" t="s">
        <v>313</v>
      </c>
      <c r="B20" s="5" t="s">
        <v>7</v>
      </c>
      <c r="C20" s="5"/>
      <c r="D20" s="5" t="s">
        <v>7</v>
      </c>
    </row>
    <row r="21" spans="1:4" ht="30">
      <c r="A21" s="3" t="s">
        <v>1004</v>
      </c>
      <c r="B21" s="7">
        <v>8870</v>
      </c>
      <c r="C21" s="5"/>
      <c r="D21" s="7">
        <v>10014</v>
      </c>
    </row>
    <row r="22" spans="1:4" ht="60">
      <c r="A22" s="3" t="s">
        <v>1078</v>
      </c>
      <c r="B22" s="5" t="s">
        <v>7</v>
      </c>
      <c r="C22" s="5"/>
      <c r="D22" s="5" t="s">
        <v>7</v>
      </c>
    </row>
    <row r="23" spans="1:4" ht="30">
      <c r="A23" s="4" t="s">
        <v>313</v>
      </c>
      <c r="B23" s="5" t="s">
        <v>7</v>
      </c>
      <c r="C23" s="5"/>
      <c r="D23" s="5" t="s">
        <v>7</v>
      </c>
    </row>
    <row r="24" spans="1:4" ht="30">
      <c r="A24" s="3" t="s">
        <v>1068</v>
      </c>
      <c r="B24" s="7">
        <v>74100</v>
      </c>
      <c r="C24" s="5"/>
      <c r="D24" s="7">
        <v>74100</v>
      </c>
    </row>
    <row r="25" spans="1:4" ht="30">
      <c r="A25" s="3" t="s">
        <v>1069</v>
      </c>
      <c r="B25" s="7">
        <v>74100</v>
      </c>
      <c r="C25" s="5"/>
      <c r="D25" s="7">
        <v>74100</v>
      </c>
    </row>
    <row r="26" spans="1:4" ht="30">
      <c r="A26" s="3" t="s">
        <v>1070</v>
      </c>
      <c r="B26" s="5">
        <v>0</v>
      </c>
      <c r="C26" s="5"/>
      <c r="D26" s="5">
        <v>0</v>
      </c>
    </row>
    <row r="27" spans="1:4" ht="30">
      <c r="A27" s="3" t="s">
        <v>1071</v>
      </c>
      <c r="B27" s="7">
        <v>-9137</v>
      </c>
      <c r="C27" s="5"/>
      <c r="D27" s="7">
        <v>-8815</v>
      </c>
    </row>
    <row r="28" spans="1:4" ht="30">
      <c r="A28" s="3" t="s">
        <v>1072</v>
      </c>
      <c r="B28" s="7">
        <v>64963</v>
      </c>
      <c r="C28" s="5"/>
      <c r="D28" s="7">
        <v>65285</v>
      </c>
    </row>
    <row r="29" spans="1:4" ht="30">
      <c r="A29" s="3" t="s">
        <v>1079</v>
      </c>
      <c r="B29" s="5" t="s">
        <v>7</v>
      </c>
      <c r="C29" s="5"/>
      <c r="D29" s="5" t="s">
        <v>7</v>
      </c>
    </row>
    <row r="30" spans="1:4" ht="30">
      <c r="A30" s="4" t="s">
        <v>313</v>
      </c>
      <c r="B30" s="5" t="s">
        <v>7</v>
      </c>
      <c r="C30" s="5"/>
      <c r="D30" s="5" t="s">
        <v>7</v>
      </c>
    </row>
    <row r="31" spans="1:4" ht="30">
      <c r="A31" s="3" t="s">
        <v>1068</v>
      </c>
      <c r="B31" s="7">
        <v>177999</v>
      </c>
      <c r="C31" s="5"/>
      <c r="D31" s="7">
        <v>166185</v>
      </c>
    </row>
    <row r="32" spans="1:4" ht="30">
      <c r="A32" s="3" t="s">
        <v>1069</v>
      </c>
      <c r="B32" s="7">
        <v>177823</v>
      </c>
      <c r="C32" s="5"/>
      <c r="D32" s="7">
        <v>165968</v>
      </c>
    </row>
    <row r="33" spans="1:4" ht="30">
      <c r="A33" s="3" t="s">
        <v>1070</v>
      </c>
      <c r="B33" s="5">
        <v>385</v>
      </c>
      <c r="C33" s="5"/>
      <c r="D33" s="5">
        <v>195</v>
      </c>
    </row>
    <row r="34" spans="1:4" ht="30">
      <c r="A34" s="3" t="s">
        <v>1071</v>
      </c>
      <c r="B34" s="5">
        <v>-13</v>
      </c>
      <c r="C34" s="5"/>
      <c r="D34" s="5">
        <v>-59</v>
      </c>
    </row>
    <row r="35" spans="1:4" ht="30">
      <c r="A35" s="3" t="s">
        <v>1072</v>
      </c>
      <c r="B35" s="7">
        <v>178195</v>
      </c>
      <c r="C35" s="5"/>
      <c r="D35" s="7">
        <v>166104</v>
      </c>
    </row>
    <row r="36" spans="1:4" ht="30">
      <c r="A36" s="3" t="s">
        <v>1080</v>
      </c>
      <c r="B36" s="7">
        <v>3270</v>
      </c>
      <c r="C36" s="5"/>
      <c r="D36" s="7">
        <v>3553</v>
      </c>
    </row>
    <row r="37" spans="1:4">
      <c r="A37" s="3" t="s">
        <v>1081</v>
      </c>
      <c r="B37" s="7">
        <v>3270</v>
      </c>
      <c r="C37" s="5"/>
      <c r="D37" s="7">
        <v>3553</v>
      </c>
    </row>
    <row r="38" spans="1:4">
      <c r="A38" s="3" t="s">
        <v>1082</v>
      </c>
      <c r="B38" s="5">
        <v>0</v>
      </c>
      <c r="C38" s="5"/>
      <c r="D38" s="5">
        <v>0</v>
      </c>
    </row>
    <row r="39" spans="1:4">
      <c r="A39" s="3" t="s">
        <v>1083</v>
      </c>
      <c r="B39" s="7">
        <v>-2347</v>
      </c>
      <c r="C39" s="5"/>
      <c r="D39" s="7">
        <v>-2625</v>
      </c>
    </row>
    <row r="40" spans="1:4">
      <c r="A40" s="3" t="s">
        <v>73</v>
      </c>
      <c r="B40" s="5">
        <v>923</v>
      </c>
      <c r="C40" s="5"/>
      <c r="D40" s="5">
        <v>928</v>
      </c>
    </row>
    <row r="41" spans="1:4" ht="30">
      <c r="A41" s="3" t="s">
        <v>1084</v>
      </c>
      <c r="B41" s="5" t="s">
        <v>7</v>
      </c>
      <c r="C41" s="5"/>
      <c r="D41" s="5" t="s">
        <v>7</v>
      </c>
    </row>
    <row r="42" spans="1:4" ht="30">
      <c r="A42" s="4" t="s">
        <v>313</v>
      </c>
      <c r="B42" s="5" t="s">
        <v>7</v>
      </c>
      <c r="C42" s="5"/>
      <c r="D42" s="5" t="s">
        <v>7</v>
      </c>
    </row>
    <row r="43" spans="1:4" ht="30">
      <c r="A43" s="3" t="s">
        <v>1068</v>
      </c>
      <c r="B43" s="7">
        <v>107130</v>
      </c>
      <c r="C43" s="5"/>
      <c r="D43" s="7">
        <v>109345</v>
      </c>
    </row>
    <row r="44" spans="1:4" ht="30">
      <c r="A44" s="3" t="s">
        <v>1069</v>
      </c>
      <c r="B44" s="7">
        <v>107132</v>
      </c>
      <c r="C44" s="5"/>
      <c r="D44" s="7">
        <v>109342</v>
      </c>
    </row>
    <row r="45" spans="1:4" ht="30">
      <c r="A45" s="3" t="s">
        <v>1070</v>
      </c>
      <c r="B45" s="5">
        <v>411</v>
      </c>
      <c r="C45" s="5"/>
      <c r="D45" s="5">
        <v>445</v>
      </c>
    </row>
    <row r="46" spans="1:4" ht="30">
      <c r="A46" s="3" t="s">
        <v>1071</v>
      </c>
      <c r="B46" s="5">
        <v>-1</v>
      </c>
      <c r="C46" s="5"/>
      <c r="D46" s="5">
        <v>-18</v>
      </c>
    </row>
    <row r="47" spans="1:4" ht="30">
      <c r="A47" s="3" t="s">
        <v>1072</v>
      </c>
      <c r="B47" s="7">
        <v>107542</v>
      </c>
      <c r="C47" s="5"/>
      <c r="D47" s="7">
        <v>109769</v>
      </c>
    </row>
    <row r="48" spans="1:4" ht="45">
      <c r="A48" s="3" t="s">
        <v>1085</v>
      </c>
      <c r="B48" s="5" t="s">
        <v>7</v>
      </c>
      <c r="C48" s="5"/>
      <c r="D48" s="5" t="s">
        <v>7</v>
      </c>
    </row>
    <row r="49" spans="1:4" ht="30">
      <c r="A49" s="4" t="s">
        <v>313</v>
      </c>
      <c r="B49" s="5" t="s">
        <v>7</v>
      </c>
      <c r="C49" s="5"/>
      <c r="D49" s="5" t="s">
        <v>7</v>
      </c>
    </row>
    <row r="50" spans="1:4" ht="30">
      <c r="A50" s="3" t="s">
        <v>1068</v>
      </c>
      <c r="B50" s="7">
        <v>640910</v>
      </c>
      <c r="C50" s="5"/>
      <c r="D50" s="7">
        <v>612413</v>
      </c>
    </row>
    <row r="51" spans="1:4" ht="30">
      <c r="A51" s="3" t="s">
        <v>1069</v>
      </c>
      <c r="B51" s="7">
        <v>644966</v>
      </c>
      <c r="C51" s="5"/>
      <c r="D51" s="7">
        <v>616749</v>
      </c>
    </row>
    <row r="52" spans="1:4" ht="30">
      <c r="A52" s="3" t="s">
        <v>1070</v>
      </c>
      <c r="B52" s="7">
        <v>4891</v>
      </c>
      <c r="C52" s="5"/>
      <c r="D52" s="7">
        <v>4955</v>
      </c>
    </row>
    <row r="53" spans="1:4" ht="30">
      <c r="A53" s="3" t="s">
        <v>1071</v>
      </c>
      <c r="B53" s="5">
        <v>-640</v>
      </c>
      <c r="C53" s="5"/>
      <c r="D53" s="5">
        <v>-435</v>
      </c>
    </row>
    <row r="54" spans="1:4" ht="30">
      <c r="A54" s="3" t="s">
        <v>1072</v>
      </c>
      <c r="B54" s="7">
        <v>649217</v>
      </c>
      <c r="C54" s="5"/>
      <c r="D54" s="7">
        <v>621269</v>
      </c>
    </row>
    <row r="55" spans="1:4" ht="30">
      <c r="A55" s="3" t="s">
        <v>1086</v>
      </c>
      <c r="B55" s="5" t="s">
        <v>7</v>
      </c>
      <c r="C55" s="5"/>
      <c r="D55" s="5" t="s">
        <v>7</v>
      </c>
    </row>
    <row r="56" spans="1:4" ht="30">
      <c r="A56" s="4" t="s">
        <v>313</v>
      </c>
      <c r="B56" s="5" t="s">
        <v>7</v>
      </c>
      <c r="C56" s="5"/>
      <c r="D56" s="5" t="s">
        <v>7</v>
      </c>
    </row>
    <row r="57" spans="1:4" ht="30">
      <c r="A57" s="3" t="s">
        <v>1068</v>
      </c>
      <c r="B57" s="7">
        <v>70000</v>
      </c>
      <c r="C57" s="5"/>
      <c r="D57" s="7">
        <v>70000</v>
      </c>
    </row>
    <row r="58" spans="1:4" ht="30">
      <c r="A58" s="3" t="s">
        <v>1069</v>
      </c>
      <c r="B58" s="7">
        <v>70000</v>
      </c>
      <c r="C58" s="5"/>
      <c r="D58" s="7">
        <v>70000</v>
      </c>
    </row>
    <row r="59" spans="1:4" ht="30">
      <c r="A59" s="3" t="s">
        <v>1070</v>
      </c>
      <c r="B59" s="5">
        <v>0</v>
      </c>
      <c r="C59" s="5"/>
      <c r="D59" s="5">
        <v>0</v>
      </c>
    </row>
    <row r="60" spans="1:4" ht="30">
      <c r="A60" s="3" t="s">
        <v>1071</v>
      </c>
      <c r="B60" s="7">
        <v>-6615</v>
      </c>
      <c r="C60" s="5"/>
      <c r="D60" s="7">
        <v>-6615</v>
      </c>
    </row>
    <row r="61" spans="1:4" ht="30">
      <c r="A61" s="3" t="s">
        <v>1072</v>
      </c>
      <c r="B61" s="7">
        <v>63385</v>
      </c>
      <c r="C61" s="5"/>
      <c r="D61" s="7">
        <v>63385</v>
      </c>
    </row>
    <row r="62" spans="1:4" ht="30">
      <c r="A62" s="3" t="s">
        <v>1087</v>
      </c>
      <c r="B62" s="5" t="s">
        <v>7</v>
      </c>
      <c r="C62" s="5"/>
      <c r="D62" s="5" t="s">
        <v>7</v>
      </c>
    </row>
    <row r="63" spans="1:4" ht="30">
      <c r="A63" s="4" t="s">
        <v>313</v>
      </c>
      <c r="B63" s="5" t="s">
        <v>7</v>
      </c>
      <c r="C63" s="5"/>
      <c r="D63" s="5" t="s">
        <v>7</v>
      </c>
    </row>
    <row r="64" spans="1:4" ht="30">
      <c r="A64" s="3" t="s">
        <v>1068</v>
      </c>
      <c r="B64" s="5" t="s">
        <v>7</v>
      </c>
      <c r="C64" s="5"/>
      <c r="D64" s="7">
        <v>30595</v>
      </c>
    </row>
    <row r="65" spans="1:4" ht="30">
      <c r="A65" s="3" t="s">
        <v>1069</v>
      </c>
      <c r="B65" s="5" t="s">
        <v>7</v>
      </c>
      <c r="C65" s="5"/>
      <c r="D65" s="7">
        <v>30679</v>
      </c>
    </row>
    <row r="66" spans="1:4" ht="30">
      <c r="A66" s="3" t="s">
        <v>1070</v>
      </c>
      <c r="B66" s="5" t="s">
        <v>7</v>
      </c>
      <c r="C66" s="5"/>
      <c r="D66" s="5">
        <v>5</v>
      </c>
    </row>
    <row r="67" spans="1:4" ht="30">
      <c r="A67" s="3" t="s">
        <v>1071</v>
      </c>
      <c r="B67" s="5" t="s">
        <v>7</v>
      </c>
      <c r="C67" s="5"/>
      <c r="D67" s="5">
        <v>-3</v>
      </c>
    </row>
    <row r="68" spans="1:4" ht="30">
      <c r="A68" s="3" t="s">
        <v>1072</v>
      </c>
      <c r="B68" s="5" t="s">
        <v>7</v>
      </c>
      <c r="C68" s="5"/>
      <c r="D68" s="7">
        <v>30681</v>
      </c>
    </row>
    <row r="69" spans="1:4" ht="30">
      <c r="A69" s="3" t="s">
        <v>1088</v>
      </c>
      <c r="B69" s="5" t="s">
        <v>7</v>
      </c>
      <c r="C69" s="5"/>
      <c r="D69" s="5" t="s">
        <v>7</v>
      </c>
    </row>
    <row r="70" spans="1:4" ht="30">
      <c r="A70" s="4" t="s">
        <v>313</v>
      </c>
      <c r="B70" s="5" t="s">
        <v>7</v>
      </c>
      <c r="C70" s="5"/>
      <c r="D70" s="5" t="s">
        <v>7</v>
      </c>
    </row>
    <row r="71" spans="1:4" ht="30">
      <c r="A71" s="3" t="s">
        <v>1068</v>
      </c>
      <c r="B71" s="7">
        <v>75000</v>
      </c>
      <c r="C71" s="5"/>
      <c r="D71" s="5" t="s">
        <v>7</v>
      </c>
    </row>
    <row r="72" spans="1:4" ht="30">
      <c r="A72" s="3" t="s">
        <v>1069</v>
      </c>
      <c r="B72" s="7">
        <v>74984</v>
      </c>
      <c r="C72" s="5"/>
      <c r="D72" s="5" t="s">
        <v>7</v>
      </c>
    </row>
    <row r="73" spans="1:4" ht="30">
      <c r="A73" s="3" t="s">
        <v>1070</v>
      </c>
      <c r="B73" s="5">
        <v>0</v>
      </c>
      <c r="C73" s="5"/>
      <c r="D73" s="5" t="s">
        <v>7</v>
      </c>
    </row>
    <row r="74" spans="1:4" ht="30">
      <c r="A74" s="3" t="s">
        <v>1071</v>
      </c>
      <c r="B74" s="5">
        <v>-26</v>
      </c>
      <c r="C74" s="5"/>
      <c r="D74" s="5" t="s">
        <v>7</v>
      </c>
    </row>
    <row r="75" spans="1:4" ht="30">
      <c r="A75" s="3" t="s">
        <v>1072</v>
      </c>
      <c r="B75" s="7">
        <v>74958</v>
      </c>
      <c r="C75" s="5"/>
      <c r="D75" s="5" t="s">
        <v>7</v>
      </c>
    </row>
    <row r="76" spans="1:4" ht="75">
      <c r="A76" s="3" t="s">
        <v>1089</v>
      </c>
      <c r="B76" s="5" t="s">
        <v>7</v>
      </c>
      <c r="C76" s="5"/>
      <c r="D76" s="5" t="s">
        <v>7</v>
      </c>
    </row>
    <row r="77" spans="1:4" ht="30">
      <c r="A77" s="4" t="s">
        <v>313</v>
      </c>
      <c r="B77" s="5" t="s">
        <v>7</v>
      </c>
      <c r="C77" s="5"/>
      <c r="D77" s="5" t="s">
        <v>7</v>
      </c>
    </row>
    <row r="78" spans="1:4" ht="30">
      <c r="A78" s="3" t="s">
        <v>1004</v>
      </c>
      <c r="B78" s="5">
        <v>0</v>
      </c>
      <c r="C78" s="5"/>
      <c r="D78" s="5">
        <v>0</v>
      </c>
    </row>
    <row r="79" spans="1:4" ht="45">
      <c r="A79" s="3" t="s">
        <v>1090</v>
      </c>
      <c r="B79" s="5" t="s">
        <v>7</v>
      </c>
      <c r="C79" s="5"/>
      <c r="D79" s="5" t="s">
        <v>7</v>
      </c>
    </row>
    <row r="80" spans="1:4" ht="30">
      <c r="A80" s="4" t="s">
        <v>313</v>
      </c>
      <c r="B80" s="5" t="s">
        <v>7</v>
      </c>
      <c r="C80" s="5"/>
      <c r="D80" s="5" t="s">
        <v>7</v>
      </c>
    </row>
    <row r="81" spans="1:4" ht="30">
      <c r="A81" s="3" t="s">
        <v>1004</v>
      </c>
      <c r="B81" s="5">
        <v>-176</v>
      </c>
      <c r="C81" s="5"/>
      <c r="D81" s="5">
        <v>-217</v>
      </c>
    </row>
    <row r="82" spans="1:4" ht="45">
      <c r="A82" s="3" t="s">
        <v>1091</v>
      </c>
      <c r="B82" s="5" t="s">
        <v>7</v>
      </c>
      <c r="C82" s="5"/>
      <c r="D82" s="5" t="s">
        <v>7</v>
      </c>
    </row>
    <row r="83" spans="1:4" ht="30">
      <c r="A83" s="4" t="s">
        <v>313</v>
      </c>
      <c r="B83" s="5" t="s">
        <v>7</v>
      </c>
      <c r="C83" s="5"/>
      <c r="D83" s="5" t="s">
        <v>7</v>
      </c>
    </row>
    <row r="84" spans="1:4" ht="30">
      <c r="A84" s="3" t="s">
        <v>1004</v>
      </c>
      <c r="B84" s="5">
        <v>2</v>
      </c>
      <c r="C84" s="5"/>
      <c r="D84" s="5">
        <v>-3</v>
      </c>
    </row>
    <row r="85" spans="1:4" ht="60">
      <c r="A85" s="3" t="s">
        <v>1092</v>
      </c>
      <c r="B85" s="5" t="s">
        <v>7</v>
      </c>
      <c r="C85" s="5"/>
      <c r="D85" s="5" t="s">
        <v>7</v>
      </c>
    </row>
    <row r="86" spans="1:4" ht="30">
      <c r="A86" s="4" t="s">
        <v>313</v>
      </c>
      <c r="B86" s="5" t="s">
        <v>7</v>
      </c>
      <c r="C86" s="5"/>
      <c r="D86" s="5" t="s">
        <v>7</v>
      </c>
    </row>
    <row r="87" spans="1:4" ht="30">
      <c r="A87" s="3" t="s">
        <v>1004</v>
      </c>
      <c r="B87" s="7">
        <v>4056</v>
      </c>
      <c r="C87" s="5"/>
      <c r="D87" s="7">
        <v>4336</v>
      </c>
    </row>
    <row r="88" spans="1:4" ht="45">
      <c r="A88" s="3" t="s">
        <v>1093</v>
      </c>
      <c r="B88" s="5" t="s">
        <v>7</v>
      </c>
      <c r="C88" s="5"/>
      <c r="D88" s="5" t="s">
        <v>7</v>
      </c>
    </row>
    <row r="89" spans="1:4" ht="30">
      <c r="A89" s="4" t="s">
        <v>313</v>
      </c>
      <c r="B89" s="5" t="s">
        <v>7</v>
      </c>
      <c r="C89" s="5"/>
      <c r="D89" s="5" t="s">
        <v>7</v>
      </c>
    </row>
    <row r="90" spans="1:4" ht="30">
      <c r="A90" s="3" t="s">
        <v>1004</v>
      </c>
      <c r="B90" s="5">
        <v>0</v>
      </c>
      <c r="C90" s="5"/>
      <c r="D90" s="5">
        <v>0</v>
      </c>
    </row>
    <row r="91" spans="1:4" ht="45">
      <c r="A91" s="3" t="s">
        <v>1094</v>
      </c>
      <c r="B91" s="5" t="s">
        <v>7</v>
      </c>
      <c r="C91" s="5"/>
      <c r="D91" s="5" t="s">
        <v>7</v>
      </c>
    </row>
    <row r="92" spans="1:4" ht="30">
      <c r="A92" s="4" t="s">
        <v>313</v>
      </c>
      <c r="B92" s="5" t="s">
        <v>7</v>
      </c>
      <c r="C92" s="5"/>
      <c r="D92" s="5" t="s">
        <v>7</v>
      </c>
    </row>
    <row r="93" spans="1:4" ht="30">
      <c r="A93" s="3" t="s">
        <v>1004</v>
      </c>
      <c r="B93" s="5" t="s">
        <v>7</v>
      </c>
      <c r="C93" s="5"/>
      <c r="D93" s="5">
        <v>84</v>
      </c>
    </row>
    <row r="94" spans="1:4" ht="45">
      <c r="A94" s="3" t="s">
        <v>1095</v>
      </c>
      <c r="B94" s="5" t="s">
        <v>7</v>
      </c>
      <c r="C94" s="5"/>
      <c r="D94" s="5" t="s">
        <v>7</v>
      </c>
    </row>
    <row r="95" spans="1:4" ht="30">
      <c r="A95" s="4" t="s">
        <v>313</v>
      </c>
      <c r="B95" s="5" t="s">
        <v>7</v>
      </c>
      <c r="C95" s="5"/>
      <c r="D95" s="5" t="s">
        <v>7</v>
      </c>
    </row>
    <row r="96" spans="1:4" ht="30">
      <c r="A96" s="3" t="s">
        <v>1004</v>
      </c>
      <c r="B96" s="5">
        <v>-16</v>
      </c>
      <c r="C96" s="5"/>
      <c r="D96" s="5" t="s">
        <v>7</v>
      </c>
    </row>
    <row r="97" spans="1:4" ht="45">
      <c r="A97" s="3" t="s">
        <v>1096</v>
      </c>
      <c r="B97" s="5" t="s">
        <v>7</v>
      </c>
      <c r="C97" s="5"/>
      <c r="D97" s="5" t="s">
        <v>7</v>
      </c>
    </row>
    <row r="98" spans="1:4" ht="30">
      <c r="A98" s="4" t="s">
        <v>313</v>
      </c>
      <c r="B98" s="5" t="s">
        <v>7</v>
      </c>
      <c r="C98" s="5"/>
      <c r="D98" s="5" t="s">
        <v>7</v>
      </c>
    </row>
    <row r="99" spans="1:4" ht="30">
      <c r="A99" s="3" t="s">
        <v>1004</v>
      </c>
      <c r="B99" s="5">
        <v>0</v>
      </c>
      <c r="C99" s="5"/>
      <c r="D99" s="5">
        <v>0</v>
      </c>
    </row>
    <row r="100" spans="1:4" ht="30">
      <c r="A100" s="3" t="s">
        <v>1097</v>
      </c>
      <c r="B100" s="5" t="s">
        <v>7</v>
      </c>
      <c r="C100" s="5"/>
      <c r="D100" s="5" t="s">
        <v>7</v>
      </c>
    </row>
    <row r="101" spans="1:4" ht="30">
      <c r="A101" s="4" t="s">
        <v>313</v>
      </c>
      <c r="B101" s="5" t="s">
        <v>7</v>
      </c>
      <c r="C101" s="5"/>
      <c r="D101" s="5" t="s">
        <v>7</v>
      </c>
    </row>
    <row r="102" spans="1:4" ht="30">
      <c r="A102" s="3" t="s">
        <v>1068</v>
      </c>
      <c r="B102" s="7">
        <v>55000</v>
      </c>
      <c r="C102" s="5"/>
      <c r="D102" s="7">
        <v>55000</v>
      </c>
    </row>
    <row r="103" spans="1:4" ht="30">
      <c r="A103" s="3" t="s">
        <v>1069</v>
      </c>
      <c r="B103" s="7">
        <v>55032</v>
      </c>
      <c r="C103" s="5"/>
      <c r="D103" s="7">
        <v>55048</v>
      </c>
    </row>
    <row r="104" spans="1:4" ht="30">
      <c r="A104" s="3" t="s">
        <v>1070</v>
      </c>
      <c r="B104" s="5">
        <v>158</v>
      </c>
      <c r="C104" s="5"/>
      <c r="D104" s="5">
        <v>97</v>
      </c>
    </row>
    <row r="105" spans="1:4" ht="30">
      <c r="A105" s="3" t="s">
        <v>1071</v>
      </c>
      <c r="B105" s="5">
        <v>0</v>
      </c>
      <c r="C105" s="5"/>
      <c r="D105" s="5">
        <v>-4</v>
      </c>
    </row>
    <row r="106" spans="1:4" ht="30">
      <c r="A106" s="3" t="s">
        <v>1072</v>
      </c>
      <c r="B106" s="7">
        <v>55190</v>
      </c>
      <c r="C106" s="5"/>
      <c r="D106" s="7">
        <v>55141</v>
      </c>
    </row>
    <row r="107" spans="1:4" ht="45">
      <c r="A107" s="3" t="s">
        <v>1098</v>
      </c>
      <c r="B107" s="5" t="s">
        <v>7</v>
      </c>
      <c r="C107" s="5"/>
      <c r="D107" s="5" t="s">
        <v>7</v>
      </c>
    </row>
    <row r="108" spans="1:4" ht="30">
      <c r="A108" s="4" t="s">
        <v>313</v>
      </c>
      <c r="B108" s="5" t="s">
        <v>7</v>
      </c>
      <c r="C108" s="5"/>
      <c r="D108" s="5" t="s">
        <v>7</v>
      </c>
    </row>
    <row r="109" spans="1:4" ht="30">
      <c r="A109" s="3" t="s">
        <v>1068</v>
      </c>
      <c r="B109" s="7">
        <v>1123</v>
      </c>
      <c r="C109" s="5"/>
      <c r="D109" s="7">
        <v>1173</v>
      </c>
    </row>
    <row r="110" spans="1:4" ht="30">
      <c r="A110" s="3" t="s">
        <v>1069</v>
      </c>
      <c r="B110" s="7">
        <v>4983</v>
      </c>
      <c r="C110" s="5"/>
      <c r="D110" s="7">
        <v>5139</v>
      </c>
    </row>
    <row r="111" spans="1:4" ht="30">
      <c r="A111" s="3" t="s">
        <v>1070</v>
      </c>
      <c r="B111" s="7">
        <v>3601</v>
      </c>
      <c r="C111" s="5"/>
      <c r="D111" s="7">
        <v>3518</v>
      </c>
    </row>
    <row r="112" spans="1:4" ht="30">
      <c r="A112" s="3" t="s">
        <v>1071</v>
      </c>
      <c r="B112" s="5">
        <v>0</v>
      </c>
      <c r="C112" s="5"/>
      <c r="D112" s="5">
        <v>0</v>
      </c>
    </row>
    <row r="113" spans="1:4" ht="30">
      <c r="A113" s="3" t="s">
        <v>1072</v>
      </c>
      <c r="B113" s="7">
        <v>8584</v>
      </c>
      <c r="C113" s="10" t="s">
        <v>93</v>
      </c>
      <c r="D113" s="7">
        <v>8657</v>
      </c>
    </row>
    <row r="114" spans="1:4">
      <c r="A114" s="3" t="s">
        <v>1067</v>
      </c>
      <c r="B114" s="7">
        <v>152400</v>
      </c>
      <c r="C114" s="5"/>
      <c r="D114" s="7">
        <v>152400</v>
      </c>
    </row>
    <row r="115" spans="1:4" ht="30">
      <c r="A115" s="3" t="s">
        <v>1099</v>
      </c>
      <c r="B115" s="5" t="s">
        <v>7</v>
      </c>
      <c r="C115" s="5"/>
      <c r="D115" s="5" t="s">
        <v>7</v>
      </c>
    </row>
    <row r="116" spans="1:4" ht="30">
      <c r="A116" s="4" t="s">
        <v>313</v>
      </c>
      <c r="B116" s="5" t="s">
        <v>7</v>
      </c>
      <c r="C116" s="5"/>
      <c r="D116" s="5" t="s">
        <v>7</v>
      </c>
    </row>
    <row r="117" spans="1:4" ht="30">
      <c r="A117" s="3" t="s">
        <v>1068</v>
      </c>
      <c r="B117" s="7">
        <v>78500</v>
      </c>
      <c r="C117" s="5"/>
      <c r="D117" s="7">
        <v>78500</v>
      </c>
    </row>
    <row r="118" spans="1:4" ht="30">
      <c r="A118" s="3" t="s">
        <v>1069</v>
      </c>
      <c r="B118" s="7">
        <v>78753</v>
      </c>
      <c r="C118" s="5"/>
      <c r="D118" s="7">
        <v>78865</v>
      </c>
    </row>
    <row r="119" spans="1:4" ht="30">
      <c r="A119" s="3" t="s">
        <v>1070</v>
      </c>
      <c r="B119" s="7">
        <v>2887</v>
      </c>
      <c r="C119" s="5"/>
      <c r="D119" s="7">
        <v>4296</v>
      </c>
    </row>
    <row r="120" spans="1:4" ht="30">
      <c r="A120" s="3" t="s">
        <v>1071</v>
      </c>
      <c r="B120" s="5">
        <v>0</v>
      </c>
      <c r="C120" s="5"/>
      <c r="D120" s="5">
        <v>0</v>
      </c>
    </row>
    <row r="121" spans="1:4" ht="30">
      <c r="A121" s="3" t="s">
        <v>1072</v>
      </c>
      <c r="B121" s="7">
        <v>81640</v>
      </c>
      <c r="C121" s="5"/>
      <c r="D121" s="7">
        <v>83161</v>
      </c>
    </row>
    <row r="122" spans="1:4" ht="30">
      <c r="A122" s="3" t="s">
        <v>1100</v>
      </c>
      <c r="B122" s="5" t="s">
        <v>7</v>
      </c>
      <c r="C122" s="5"/>
      <c r="D122" s="5" t="s">
        <v>7</v>
      </c>
    </row>
    <row r="123" spans="1:4" ht="30">
      <c r="A123" s="4" t="s">
        <v>313</v>
      </c>
      <c r="B123" s="5" t="s">
        <v>7</v>
      </c>
      <c r="C123" s="5"/>
      <c r="D123" s="5" t="s">
        <v>7</v>
      </c>
    </row>
    <row r="124" spans="1:4" ht="30">
      <c r="A124" s="3" t="s">
        <v>1068</v>
      </c>
      <c r="B124" s="7">
        <v>22053</v>
      </c>
      <c r="C124" s="5"/>
      <c r="D124" s="5" t="s">
        <v>7</v>
      </c>
    </row>
    <row r="125" spans="1:4" ht="30">
      <c r="A125" s="3" t="s">
        <v>1069</v>
      </c>
      <c r="B125" s="7">
        <v>22100</v>
      </c>
      <c r="C125" s="5"/>
      <c r="D125" s="5" t="s">
        <v>7</v>
      </c>
    </row>
    <row r="126" spans="1:4" ht="30">
      <c r="A126" s="3" t="s">
        <v>1070</v>
      </c>
      <c r="B126" s="5">
        <v>7</v>
      </c>
      <c r="C126" s="5"/>
      <c r="D126" s="5" t="s">
        <v>7</v>
      </c>
    </row>
    <row r="127" spans="1:4" ht="30">
      <c r="A127" s="3" t="s">
        <v>1071</v>
      </c>
      <c r="B127" s="5">
        <v>0</v>
      </c>
      <c r="C127" s="5"/>
      <c r="D127" s="5" t="s">
        <v>7</v>
      </c>
    </row>
    <row r="128" spans="1:4" ht="30">
      <c r="A128" s="3" t="s">
        <v>1072</v>
      </c>
      <c r="B128" s="7">
        <v>22107</v>
      </c>
      <c r="C128" s="5"/>
      <c r="D128" s="5" t="s">
        <v>7</v>
      </c>
    </row>
    <row r="129" spans="1:4" ht="30">
      <c r="A129" s="3" t="s">
        <v>1101</v>
      </c>
      <c r="B129" s="5" t="s">
        <v>7</v>
      </c>
      <c r="C129" s="5"/>
      <c r="D129" s="5" t="s">
        <v>7</v>
      </c>
    </row>
    <row r="130" spans="1:4" ht="30">
      <c r="A130" s="4" t="s">
        <v>313</v>
      </c>
      <c r="B130" s="5" t="s">
        <v>7</v>
      </c>
      <c r="C130" s="5"/>
      <c r="D130" s="5" t="s">
        <v>7</v>
      </c>
    </row>
    <row r="131" spans="1:4" ht="30">
      <c r="A131" s="3" t="s">
        <v>1068</v>
      </c>
      <c r="B131" s="7">
        <v>518691</v>
      </c>
      <c r="C131" s="5"/>
      <c r="D131" s="7">
        <v>523691</v>
      </c>
    </row>
    <row r="132" spans="1:4" ht="30">
      <c r="A132" s="3" t="s">
        <v>1069</v>
      </c>
      <c r="B132" s="7">
        <v>518895</v>
      </c>
      <c r="C132" s="5"/>
      <c r="D132" s="7">
        <v>523985</v>
      </c>
    </row>
    <row r="133" spans="1:4" ht="30">
      <c r="A133" s="3" t="s">
        <v>1070</v>
      </c>
      <c r="B133" s="5">
        <v>149</v>
      </c>
      <c r="C133" s="5"/>
      <c r="D133" s="5">
        <v>107</v>
      </c>
    </row>
    <row r="134" spans="1:4" ht="30">
      <c r="A134" s="3" t="s">
        <v>1071</v>
      </c>
      <c r="B134" s="5">
        <v>-129</v>
      </c>
      <c r="C134" s="5"/>
      <c r="D134" s="5">
        <v>-30</v>
      </c>
    </row>
    <row r="135" spans="1:4" ht="30">
      <c r="A135" s="3" t="s">
        <v>1072</v>
      </c>
      <c r="B135" s="7">
        <v>518915</v>
      </c>
      <c r="C135" s="5"/>
      <c r="D135" s="7">
        <v>524062</v>
      </c>
    </row>
    <row r="136" spans="1:4" ht="30">
      <c r="A136" s="3" t="s">
        <v>1102</v>
      </c>
      <c r="B136" s="5" t="s">
        <v>7</v>
      </c>
      <c r="C136" s="5"/>
      <c r="D136" s="5" t="s">
        <v>7</v>
      </c>
    </row>
    <row r="137" spans="1:4" ht="30">
      <c r="A137" s="4" t="s">
        <v>313</v>
      </c>
      <c r="B137" s="5" t="s">
        <v>7</v>
      </c>
      <c r="C137" s="5"/>
      <c r="D137" s="5" t="s">
        <v>7</v>
      </c>
    </row>
    <row r="138" spans="1:4" ht="30">
      <c r="A138" s="3" t="s">
        <v>1068</v>
      </c>
      <c r="B138" s="7">
        <v>643692</v>
      </c>
      <c r="C138" s="5"/>
      <c r="D138" s="7">
        <v>754405</v>
      </c>
    </row>
    <row r="139" spans="1:4" ht="30">
      <c r="A139" s="3" t="s">
        <v>1069</v>
      </c>
      <c r="B139" s="7">
        <v>644300</v>
      </c>
      <c r="C139" s="5"/>
      <c r="D139" s="7">
        <v>755546</v>
      </c>
    </row>
    <row r="140" spans="1:4" ht="30">
      <c r="A140" s="3" t="s">
        <v>1070</v>
      </c>
      <c r="B140" s="5">
        <v>100</v>
      </c>
      <c r="C140" s="5"/>
      <c r="D140" s="5">
        <v>95</v>
      </c>
    </row>
    <row r="141" spans="1:4" ht="30">
      <c r="A141" s="3" t="s">
        <v>1071</v>
      </c>
      <c r="B141" s="5">
        <v>-4</v>
      </c>
      <c r="C141" s="5"/>
      <c r="D141" s="5">
        <v>-8</v>
      </c>
    </row>
    <row r="142" spans="1:4" ht="30">
      <c r="A142" s="3" t="s">
        <v>1072</v>
      </c>
      <c r="B142" s="7">
        <v>644396</v>
      </c>
      <c r="C142" s="5"/>
      <c r="D142" s="7">
        <v>755633</v>
      </c>
    </row>
    <row r="143" spans="1:4" ht="45">
      <c r="A143" s="3" t="s">
        <v>1103</v>
      </c>
      <c r="B143" s="5" t="s">
        <v>7</v>
      </c>
      <c r="C143" s="5"/>
      <c r="D143" s="5" t="s">
        <v>7</v>
      </c>
    </row>
    <row r="144" spans="1:4" ht="30">
      <c r="A144" s="4" t="s">
        <v>313</v>
      </c>
      <c r="B144" s="5" t="s">
        <v>7</v>
      </c>
      <c r="C144" s="5"/>
      <c r="D144" s="5" t="s">
        <v>7</v>
      </c>
    </row>
    <row r="145" spans="1:4" ht="30">
      <c r="A145" s="3" t="s">
        <v>1004</v>
      </c>
      <c r="B145" s="5">
        <v>32</v>
      </c>
      <c r="C145" s="5"/>
      <c r="D145" s="5">
        <v>48</v>
      </c>
    </row>
    <row r="146" spans="1:4" ht="60">
      <c r="A146" s="3" t="s">
        <v>1104</v>
      </c>
      <c r="B146" s="5" t="s">
        <v>7</v>
      </c>
      <c r="C146" s="5"/>
      <c r="D146" s="5" t="s">
        <v>7</v>
      </c>
    </row>
    <row r="147" spans="1:4" ht="30">
      <c r="A147" s="4" t="s">
        <v>313</v>
      </c>
      <c r="B147" s="5" t="s">
        <v>7</v>
      </c>
      <c r="C147" s="5"/>
      <c r="D147" s="5" t="s">
        <v>7</v>
      </c>
    </row>
    <row r="148" spans="1:4" ht="30">
      <c r="A148" s="3" t="s">
        <v>1004</v>
      </c>
      <c r="B148" s="7">
        <v>3860</v>
      </c>
      <c r="C148" s="5"/>
      <c r="D148" s="7">
        <v>3966</v>
      </c>
    </row>
    <row r="149" spans="1:4" ht="45">
      <c r="A149" s="3" t="s">
        <v>1105</v>
      </c>
      <c r="B149" s="5" t="s">
        <v>7</v>
      </c>
      <c r="C149" s="5"/>
      <c r="D149" s="5" t="s">
        <v>7</v>
      </c>
    </row>
    <row r="150" spans="1:4" ht="30">
      <c r="A150" s="4" t="s">
        <v>313</v>
      </c>
      <c r="B150" s="5" t="s">
        <v>7</v>
      </c>
      <c r="C150" s="5"/>
      <c r="D150" s="5" t="s">
        <v>7</v>
      </c>
    </row>
    <row r="151" spans="1:4" ht="30">
      <c r="A151" s="3" t="s">
        <v>1004</v>
      </c>
      <c r="B151" s="5">
        <v>253</v>
      </c>
      <c r="C151" s="5"/>
      <c r="D151" s="5">
        <v>365</v>
      </c>
    </row>
    <row r="152" spans="1:4" ht="45">
      <c r="A152" s="3" t="s">
        <v>1106</v>
      </c>
      <c r="B152" s="5" t="s">
        <v>7</v>
      </c>
      <c r="C152" s="5"/>
      <c r="D152" s="5" t="s">
        <v>7</v>
      </c>
    </row>
    <row r="153" spans="1:4" ht="30">
      <c r="A153" s="4" t="s">
        <v>313</v>
      </c>
      <c r="B153" s="5" t="s">
        <v>7</v>
      </c>
      <c r="C153" s="5"/>
      <c r="D153" s="5" t="s">
        <v>7</v>
      </c>
    </row>
    <row r="154" spans="1:4" ht="30">
      <c r="A154" s="3" t="s">
        <v>1004</v>
      </c>
      <c r="B154" s="5">
        <v>47</v>
      </c>
      <c r="C154" s="5"/>
      <c r="D154" s="5" t="s">
        <v>7</v>
      </c>
    </row>
    <row r="155" spans="1:4" ht="60">
      <c r="A155" s="3" t="s">
        <v>1107</v>
      </c>
      <c r="B155" s="5" t="s">
        <v>7</v>
      </c>
      <c r="C155" s="5"/>
      <c r="D155" s="5" t="s">
        <v>7</v>
      </c>
    </row>
    <row r="156" spans="1:4" ht="30">
      <c r="A156" s="4" t="s">
        <v>313</v>
      </c>
      <c r="B156" s="5" t="s">
        <v>7</v>
      </c>
      <c r="C156" s="5"/>
      <c r="D156" s="5" t="s">
        <v>7</v>
      </c>
    </row>
    <row r="157" spans="1:4" ht="30">
      <c r="A157" s="3" t="s">
        <v>1004</v>
      </c>
      <c r="B157" s="5">
        <v>204</v>
      </c>
      <c r="C157" s="5"/>
      <c r="D157" s="5">
        <v>294</v>
      </c>
    </row>
    <row r="158" spans="1:4" ht="45">
      <c r="A158" s="3" t="s">
        <v>1108</v>
      </c>
      <c r="B158" s="5" t="s">
        <v>7</v>
      </c>
      <c r="C158" s="5"/>
      <c r="D158" s="5" t="s">
        <v>7</v>
      </c>
    </row>
    <row r="159" spans="1:4" ht="30">
      <c r="A159" s="4" t="s">
        <v>313</v>
      </c>
      <c r="B159" s="5" t="s">
        <v>7</v>
      </c>
      <c r="C159" s="5"/>
      <c r="D159" s="5" t="s">
        <v>7</v>
      </c>
    </row>
    <row r="160" spans="1:4" ht="30">
      <c r="A160" s="3" t="s">
        <v>1004</v>
      </c>
      <c r="B160" s="5">
        <v>608</v>
      </c>
      <c r="C160" s="5"/>
      <c r="D160" s="7">
        <v>1141</v>
      </c>
    </row>
    <row r="161" spans="1:4" ht="45">
      <c r="A161" s="3" t="s">
        <v>1109</v>
      </c>
      <c r="B161" s="5" t="s">
        <v>7</v>
      </c>
      <c r="C161" s="5"/>
      <c r="D161" s="5" t="s">
        <v>7</v>
      </c>
    </row>
    <row r="162" spans="1:4" ht="30">
      <c r="A162" s="4" t="s">
        <v>313</v>
      </c>
      <c r="B162" s="5" t="s">
        <v>7</v>
      </c>
      <c r="C162" s="5"/>
      <c r="D162" s="5" t="s">
        <v>7</v>
      </c>
    </row>
    <row r="163" spans="1:4" ht="30">
      <c r="A163" s="3" t="s">
        <v>1004</v>
      </c>
      <c r="B163" s="9">
        <v>7400</v>
      </c>
      <c r="C163" s="5"/>
      <c r="D163" s="9">
        <v>7400</v>
      </c>
    </row>
    <row r="164" spans="1:4">
      <c r="A164" s="12"/>
      <c r="B164" s="12"/>
      <c r="C164" s="12"/>
      <c r="D164" s="12"/>
    </row>
    <row r="165" spans="1:4" ht="30" customHeight="1">
      <c r="A165" s="3" t="s">
        <v>93</v>
      </c>
      <c r="B165" s="13" t="s">
        <v>1110</v>
      </c>
      <c r="C165" s="13"/>
      <c r="D165" s="13"/>
    </row>
  </sheetData>
  <mergeCells count="4">
    <mergeCell ref="B1:D1"/>
    <mergeCell ref="B2:C2"/>
    <mergeCell ref="A164:D164"/>
    <mergeCell ref="B165:D16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11</v>
      </c>
      <c r="B1" s="8" t="s">
        <v>1</v>
      </c>
      <c r="C1" s="8"/>
      <c r="D1" s="1"/>
    </row>
    <row r="2" spans="1:4">
      <c r="A2" s="8"/>
      <c r="B2" s="1" t="s">
        <v>2</v>
      </c>
      <c r="C2" s="1" t="s">
        <v>89</v>
      </c>
      <c r="D2" s="1" t="s">
        <v>30</v>
      </c>
    </row>
    <row r="3" spans="1:4">
      <c r="A3" s="3" t="s">
        <v>71</v>
      </c>
      <c r="B3" s="5" t="s">
        <v>7</v>
      </c>
      <c r="C3" s="5" t="s">
        <v>7</v>
      </c>
      <c r="D3" s="5" t="s">
        <v>7</v>
      </c>
    </row>
    <row r="4" spans="1:4" ht="30">
      <c r="A4" s="4" t="s">
        <v>1112</v>
      </c>
      <c r="B4" s="5" t="s">
        <v>7</v>
      </c>
      <c r="C4" s="5" t="s">
        <v>7</v>
      </c>
      <c r="D4" s="5" t="s">
        <v>7</v>
      </c>
    </row>
    <row r="5" spans="1:4" ht="30">
      <c r="A5" s="3" t="s">
        <v>227</v>
      </c>
      <c r="B5" s="9">
        <v>10015000</v>
      </c>
      <c r="C5" s="9">
        <v>15014000</v>
      </c>
      <c r="D5" s="5" t="s">
        <v>7</v>
      </c>
    </row>
    <row r="6" spans="1:4" ht="30">
      <c r="A6" s="3" t="s">
        <v>1113</v>
      </c>
      <c r="B6" s="5">
        <v>0</v>
      </c>
      <c r="C6" s="7">
        <v>2000</v>
      </c>
      <c r="D6" s="5" t="s">
        <v>7</v>
      </c>
    </row>
    <row r="7" spans="1:4">
      <c r="A7" s="3" t="s">
        <v>1114</v>
      </c>
      <c r="B7" s="7">
        <v>923000</v>
      </c>
      <c r="C7" s="5" t="s">
        <v>7</v>
      </c>
      <c r="D7" s="7">
        <v>928000</v>
      </c>
    </row>
    <row r="8" spans="1:4" ht="30">
      <c r="A8" s="3" t="s">
        <v>1079</v>
      </c>
      <c r="B8" s="5" t="s">
        <v>7</v>
      </c>
      <c r="C8" s="5" t="s">
        <v>7</v>
      </c>
      <c r="D8" s="5" t="s">
        <v>7</v>
      </c>
    </row>
    <row r="9" spans="1:4" ht="30">
      <c r="A9" s="4" t="s">
        <v>1112</v>
      </c>
      <c r="B9" s="5" t="s">
        <v>7</v>
      </c>
      <c r="C9" s="5" t="s">
        <v>7</v>
      </c>
      <c r="D9" s="5" t="s">
        <v>7</v>
      </c>
    </row>
    <row r="10" spans="1:4">
      <c r="A10" s="3" t="s">
        <v>1081</v>
      </c>
      <c r="B10" s="7">
        <v>3270000</v>
      </c>
      <c r="C10" s="5" t="s">
        <v>7</v>
      </c>
      <c r="D10" s="7">
        <v>3553000</v>
      </c>
    </row>
    <row r="11" spans="1:4">
      <c r="A11" s="3" t="s">
        <v>1114</v>
      </c>
      <c r="B11" s="9">
        <v>923000</v>
      </c>
      <c r="C11" s="5" t="s">
        <v>7</v>
      </c>
      <c r="D11" s="9">
        <v>928000</v>
      </c>
    </row>
    <row r="12" spans="1:4" ht="30">
      <c r="A12" s="3" t="s">
        <v>1115</v>
      </c>
      <c r="B12" s="177">
        <v>4.24E-2</v>
      </c>
      <c r="C12" s="5" t="s">
        <v>7</v>
      </c>
      <c r="D12" s="177">
        <v>4.2500000000000003E-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6</v>
      </c>
      <c r="B1" s="1" t="s">
        <v>2</v>
      </c>
      <c r="C1" s="1" t="s">
        <v>30</v>
      </c>
    </row>
    <row r="2" spans="1:3" ht="30">
      <c r="A2" s="1" t="s">
        <v>29</v>
      </c>
      <c r="B2" s="1" t="s">
        <v>1117</v>
      </c>
      <c r="C2" s="1" t="s">
        <v>1117</v>
      </c>
    </row>
    <row r="3" spans="1:3" ht="30">
      <c r="A3" s="4" t="s">
        <v>1112</v>
      </c>
      <c r="B3" s="5" t="s">
        <v>7</v>
      </c>
      <c r="C3" s="5" t="s">
        <v>7</v>
      </c>
    </row>
    <row r="4" spans="1:3" ht="45">
      <c r="A4" s="3" t="s">
        <v>1118</v>
      </c>
      <c r="B4" s="9">
        <v>767048</v>
      </c>
      <c r="C4" s="9">
        <v>684499</v>
      </c>
    </row>
    <row r="5" spans="1:3" ht="45">
      <c r="A5" s="3" t="s">
        <v>1119</v>
      </c>
      <c r="B5" s="5">
        <v>-788</v>
      </c>
      <c r="C5" s="5">
        <v>-557</v>
      </c>
    </row>
    <row r="6" spans="1:3" ht="45">
      <c r="A6" s="3" t="s">
        <v>1120</v>
      </c>
      <c r="B6" s="7">
        <v>135685</v>
      </c>
      <c r="C6" s="7">
        <v>128670</v>
      </c>
    </row>
    <row r="7" spans="1:3" ht="45">
      <c r="A7" s="3" t="s">
        <v>1121</v>
      </c>
      <c r="B7" s="7">
        <v>-15777</v>
      </c>
      <c r="C7" s="7">
        <v>-15430</v>
      </c>
    </row>
    <row r="8" spans="1:3" ht="45">
      <c r="A8" s="3" t="s">
        <v>1122</v>
      </c>
      <c r="B8" s="5">
        <v>45</v>
      </c>
      <c r="C8" s="5">
        <v>64</v>
      </c>
    </row>
    <row r="9" spans="1:3">
      <c r="A9" s="3" t="s">
        <v>71</v>
      </c>
      <c r="B9" s="5" t="s">
        <v>7</v>
      </c>
      <c r="C9" s="5" t="s">
        <v>7</v>
      </c>
    </row>
    <row r="10" spans="1:3" ht="30">
      <c r="A10" s="4" t="s">
        <v>1112</v>
      </c>
      <c r="B10" s="5" t="s">
        <v>7</v>
      </c>
      <c r="C10" s="5" t="s">
        <v>7</v>
      </c>
    </row>
    <row r="11" spans="1:3" ht="60">
      <c r="A11" s="3" t="s">
        <v>1123</v>
      </c>
      <c r="B11" s="5">
        <v>10</v>
      </c>
      <c r="C11" s="5">
        <v>7</v>
      </c>
    </row>
    <row r="12" spans="1:3" ht="30">
      <c r="A12" s="3" t="s">
        <v>1124</v>
      </c>
      <c r="B12" s="7">
        <v>16565</v>
      </c>
      <c r="C12" s="7">
        <v>15987</v>
      </c>
    </row>
    <row r="13" spans="1:3" ht="60">
      <c r="A13" s="3" t="s">
        <v>1125</v>
      </c>
      <c r="B13" s="177">
        <v>0.89600000000000002</v>
      </c>
      <c r="C13" s="5" t="s">
        <v>7</v>
      </c>
    </row>
    <row r="14" spans="1:3" ht="60">
      <c r="A14" s="3" t="s">
        <v>1078</v>
      </c>
      <c r="B14" s="5" t="s">
        <v>7</v>
      </c>
      <c r="C14" s="5" t="s">
        <v>7</v>
      </c>
    </row>
    <row r="15" spans="1:3" ht="30">
      <c r="A15" s="4" t="s">
        <v>1112</v>
      </c>
      <c r="B15" s="5" t="s">
        <v>7</v>
      </c>
      <c r="C15" s="5" t="s">
        <v>7</v>
      </c>
    </row>
    <row r="16" spans="1:3" ht="45">
      <c r="A16" s="3" t="s">
        <v>1118</v>
      </c>
      <c r="B16" s="5">
        <v>0</v>
      </c>
      <c r="C16" s="5">
        <v>0</v>
      </c>
    </row>
    <row r="17" spans="1:3" ht="45">
      <c r="A17" s="3" t="s">
        <v>1119</v>
      </c>
      <c r="B17" s="5">
        <v>0</v>
      </c>
      <c r="C17" s="5">
        <v>0</v>
      </c>
    </row>
    <row r="18" spans="1:3" ht="45">
      <c r="A18" s="3" t="s">
        <v>1120</v>
      </c>
      <c r="B18" s="7">
        <v>64963</v>
      </c>
      <c r="C18" s="7">
        <v>65285</v>
      </c>
    </row>
    <row r="19" spans="1:3" ht="45">
      <c r="A19" s="3" t="s">
        <v>1121</v>
      </c>
      <c r="B19" s="7">
        <v>-9137</v>
      </c>
      <c r="C19" s="7">
        <v>-8815</v>
      </c>
    </row>
    <row r="20" spans="1:3" ht="30">
      <c r="A20" s="3" t="s">
        <v>1124</v>
      </c>
      <c r="B20" s="7">
        <v>9137</v>
      </c>
      <c r="C20" s="7">
        <v>8815</v>
      </c>
    </row>
    <row r="21" spans="1:3" ht="30">
      <c r="A21" s="3" t="s">
        <v>1079</v>
      </c>
      <c r="B21" s="5" t="s">
        <v>7</v>
      </c>
      <c r="C21" s="5" t="s">
        <v>7</v>
      </c>
    </row>
    <row r="22" spans="1:3" ht="30">
      <c r="A22" s="4" t="s">
        <v>1112</v>
      </c>
      <c r="B22" s="5" t="s">
        <v>7</v>
      </c>
      <c r="C22" s="5" t="s">
        <v>7</v>
      </c>
    </row>
    <row r="23" spans="1:3" ht="45">
      <c r="A23" s="3" t="s">
        <v>1118</v>
      </c>
      <c r="B23" s="7">
        <v>21645</v>
      </c>
      <c r="C23" s="7">
        <v>50129</v>
      </c>
    </row>
    <row r="24" spans="1:3" ht="45">
      <c r="A24" s="3" t="s">
        <v>1119</v>
      </c>
      <c r="B24" s="5">
        <v>-13</v>
      </c>
      <c r="C24" s="5">
        <v>-59</v>
      </c>
    </row>
    <row r="25" spans="1:3" ht="45">
      <c r="A25" s="3" t="s">
        <v>1120</v>
      </c>
      <c r="B25" s="5">
        <v>0</v>
      </c>
      <c r="C25" s="5">
        <v>0</v>
      </c>
    </row>
    <row r="26" spans="1:3" ht="45">
      <c r="A26" s="3" t="s">
        <v>1121</v>
      </c>
      <c r="B26" s="5">
        <v>0</v>
      </c>
      <c r="C26" s="5">
        <v>0</v>
      </c>
    </row>
    <row r="27" spans="1:3" ht="30">
      <c r="A27" s="3" t="s">
        <v>1124</v>
      </c>
      <c r="B27" s="5">
        <v>13</v>
      </c>
      <c r="C27" s="5">
        <v>59</v>
      </c>
    </row>
    <row r="28" spans="1:3" ht="30">
      <c r="A28" s="3" t="s">
        <v>1084</v>
      </c>
      <c r="B28" s="5" t="s">
        <v>7</v>
      </c>
      <c r="C28" s="5" t="s">
        <v>7</v>
      </c>
    </row>
    <row r="29" spans="1:3" ht="30">
      <c r="A29" s="4" t="s">
        <v>1112</v>
      </c>
      <c r="B29" s="5" t="s">
        <v>7</v>
      </c>
      <c r="C29" s="5" t="s">
        <v>7</v>
      </c>
    </row>
    <row r="30" spans="1:3" ht="45">
      <c r="A30" s="3" t="s">
        <v>1118</v>
      </c>
      <c r="B30" s="7">
        <v>4999</v>
      </c>
      <c r="C30" s="7">
        <v>19982</v>
      </c>
    </row>
    <row r="31" spans="1:3" ht="45">
      <c r="A31" s="3" t="s">
        <v>1119</v>
      </c>
      <c r="B31" s="5">
        <v>-1</v>
      </c>
      <c r="C31" s="5">
        <v>-18</v>
      </c>
    </row>
    <row r="32" spans="1:3" ht="45">
      <c r="A32" s="3" t="s">
        <v>1120</v>
      </c>
      <c r="B32" s="5">
        <v>0</v>
      </c>
      <c r="C32" s="5">
        <v>0</v>
      </c>
    </row>
    <row r="33" spans="1:3" ht="45">
      <c r="A33" s="3" t="s">
        <v>1121</v>
      </c>
      <c r="B33" s="5">
        <v>0</v>
      </c>
      <c r="C33" s="5">
        <v>0</v>
      </c>
    </row>
    <row r="34" spans="1:3" ht="30">
      <c r="A34" s="3" t="s">
        <v>1124</v>
      </c>
      <c r="B34" s="5">
        <v>1</v>
      </c>
      <c r="C34" s="5">
        <v>18</v>
      </c>
    </row>
    <row r="35" spans="1:3" ht="45">
      <c r="A35" s="3" t="s">
        <v>1085</v>
      </c>
      <c r="B35" s="5" t="s">
        <v>7</v>
      </c>
      <c r="C35" s="5" t="s">
        <v>7</v>
      </c>
    </row>
    <row r="36" spans="1:3" ht="30">
      <c r="A36" s="4" t="s">
        <v>1112</v>
      </c>
      <c r="B36" s="5" t="s">
        <v>7</v>
      </c>
      <c r="C36" s="5" t="s">
        <v>7</v>
      </c>
    </row>
    <row r="37" spans="1:3" ht="45">
      <c r="A37" s="3" t="s">
        <v>1118</v>
      </c>
      <c r="B37" s="7">
        <v>230889</v>
      </c>
      <c r="C37" s="7">
        <v>161960</v>
      </c>
    </row>
    <row r="38" spans="1:3" ht="45">
      <c r="A38" s="3" t="s">
        <v>1119</v>
      </c>
      <c r="B38" s="5">
        <v>-615</v>
      </c>
      <c r="C38" s="5">
        <v>-435</v>
      </c>
    </row>
    <row r="39" spans="1:3" ht="45">
      <c r="A39" s="3" t="s">
        <v>1120</v>
      </c>
      <c r="B39" s="7">
        <v>7337</v>
      </c>
      <c r="C39" s="5">
        <v>0</v>
      </c>
    </row>
    <row r="40" spans="1:3" ht="45">
      <c r="A40" s="3" t="s">
        <v>1121</v>
      </c>
      <c r="B40" s="5">
        <v>-25</v>
      </c>
      <c r="C40" s="5">
        <v>0</v>
      </c>
    </row>
    <row r="41" spans="1:3" ht="30">
      <c r="A41" s="3" t="s">
        <v>1124</v>
      </c>
      <c r="B41" s="5">
        <v>640</v>
      </c>
      <c r="C41" s="5">
        <v>435</v>
      </c>
    </row>
    <row r="42" spans="1:3" ht="30">
      <c r="A42" s="3" t="s">
        <v>1086</v>
      </c>
      <c r="B42" s="5" t="s">
        <v>7</v>
      </c>
      <c r="C42" s="5" t="s">
        <v>7</v>
      </c>
    </row>
    <row r="43" spans="1:3" ht="30">
      <c r="A43" s="4" t="s">
        <v>1112</v>
      </c>
      <c r="B43" s="5" t="s">
        <v>7</v>
      </c>
      <c r="C43" s="5" t="s">
        <v>7</v>
      </c>
    </row>
    <row r="44" spans="1:3" ht="45">
      <c r="A44" s="3" t="s">
        <v>1118</v>
      </c>
      <c r="B44" s="5">
        <v>0</v>
      </c>
      <c r="C44" s="5">
        <v>0</v>
      </c>
    </row>
    <row r="45" spans="1:3" ht="45">
      <c r="A45" s="3" t="s">
        <v>1119</v>
      </c>
      <c r="B45" s="5">
        <v>0</v>
      </c>
      <c r="C45" s="5">
        <v>0</v>
      </c>
    </row>
    <row r="46" spans="1:3" ht="45">
      <c r="A46" s="3" t="s">
        <v>1120</v>
      </c>
      <c r="B46" s="7">
        <v>63385</v>
      </c>
      <c r="C46" s="7">
        <v>63385</v>
      </c>
    </row>
    <row r="47" spans="1:3" ht="45">
      <c r="A47" s="3" t="s">
        <v>1121</v>
      </c>
      <c r="B47" s="7">
        <v>-6615</v>
      </c>
      <c r="C47" s="7">
        <v>-6615</v>
      </c>
    </row>
    <row r="48" spans="1:3" ht="30">
      <c r="A48" s="3" t="s">
        <v>1124</v>
      </c>
      <c r="B48" s="7">
        <v>6615</v>
      </c>
      <c r="C48" s="7">
        <v>6615</v>
      </c>
    </row>
    <row r="49" spans="1:3" ht="30">
      <c r="A49" s="3" t="s">
        <v>1087</v>
      </c>
      <c r="B49" s="5" t="s">
        <v>7</v>
      </c>
      <c r="C49" s="5" t="s">
        <v>7</v>
      </c>
    </row>
    <row r="50" spans="1:3" ht="30">
      <c r="A50" s="4" t="s">
        <v>1112</v>
      </c>
      <c r="B50" s="5" t="s">
        <v>7</v>
      </c>
      <c r="C50" s="5" t="s">
        <v>7</v>
      </c>
    </row>
    <row r="51" spans="1:3" ht="30">
      <c r="A51" s="3" t="s">
        <v>1124</v>
      </c>
      <c r="B51" s="5" t="s">
        <v>7</v>
      </c>
      <c r="C51" s="5">
        <v>3</v>
      </c>
    </row>
    <row r="52" spans="1:3" ht="30">
      <c r="A52" s="3" t="s">
        <v>1088</v>
      </c>
      <c r="B52" s="5" t="s">
        <v>7</v>
      </c>
      <c r="C52" s="5" t="s">
        <v>7</v>
      </c>
    </row>
    <row r="53" spans="1:3" ht="30">
      <c r="A53" s="4" t="s">
        <v>1112</v>
      </c>
      <c r="B53" s="5" t="s">
        <v>7</v>
      </c>
      <c r="C53" s="5" t="s">
        <v>7</v>
      </c>
    </row>
    <row r="54" spans="1:3" ht="45">
      <c r="A54" s="3" t="s">
        <v>1118</v>
      </c>
      <c r="B54" s="7">
        <v>74958</v>
      </c>
      <c r="C54" s="5" t="s">
        <v>7</v>
      </c>
    </row>
    <row r="55" spans="1:3" ht="45">
      <c r="A55" s="3" t="s">
        <v>1119</v>
      </c>
      <c r="B55" s="5">
        <v>-26</v>
      </c>
      <c r="C55" s="5" t="s">
        <v>7</v>
      </c>
    </row>
    <row r="56" spans="1:3" ht="45">
      <c r="A56" s="3" t="s">
        <v>1120</v>
      </c>
      <c r="B56" s="5">
        <v>0</v>
      </c>
      <c r="C56" s="5" t="s">
        <v>7</v>
      </c>
    </row>
    <row r="57" spans="1:3" ht="45">
      <c r="A57" s="3" t="s">
        <v>1121</v>
      </c>
      <c r="B57" s="5">
        <v>0</v>
      </c>
      <c r="C57" s="5" t="s">
        <v>7</v>
      </c>
    </row>
    <row r="58" spans="1:3" ht="30">
      <c r="A58" s="3" t="s">
        <v>1124</v>
      </c>
      <c r="B58" s="5">
        <v>26</v>
      </c>
      <c r="C58" s="5" t="s">
        <v>7</v>
      </c>
    </row>
    <row r="59" spans="1:3" ht="30">
      <c r="A59" s="3" t="s">
        <v>1097</v>
      </c>
      <c r="B59" s="5" t="s">
        <v>7</v>
      </c>
      <c r="C59" s="5" t="s">
        <v>7</v>
      </c>
    </row>
    <row r="60" spans="1:3" ht="30">
      <c r="A60" s="4" t="s">
        <v>1112</v>
      </c>
      <c r="B60" s="5" t="s">
        <v>7</v>
      </c>
      <c r="C60" s="5" t="s">
        <v>7</v>
      </c>
    </row>
    <row r="61" spans="1:3" ht="45">
      <c r="A61" s="3" t="s">
        <v>1118</v>
      </c>
      <c r="B61" s="5" t="s">
        <v>7</v>
      </c>
      <c r="C61" s="7">
        <v>10058</v>
      </c>
    </row>
    <row r="62" spans="1:3" ht="45">
      <c r="A62" s="3" t="s">
        <v>1119</v>
      </c>
      <c r="B62" s="5" t="s">
        <v>7</v>
      </c>
      <c r="C62" s="5">
        <v>-4</v>
      </c>
    </row>
    <row r="63" spans="1:3" ht="45">
      <c r="A63" s="3" t="s">
        <v>1120</v>
      </c>
      <c r="B63" s="5" t="s">
        <v>7</v>
      </c>
      <c r="C63" s="5">
        <v>0</v>
      </c>
    </row>
    <row r="64" spans="1:3" ht="45">
      <c r="A64" s="3" t="s">
        <v>1121</v>
      </c>
      <c r="B64" s="5" t="s">
        <v>7</v>
      </c>
      <c r="C64" s="5">
        <v>0</v>
      </c>
    </row>
    <row r="65" spans="1:3" ht="30">
      <c r="A65" s="3" t="s">
        <v>1124</v>
      </c>
      <c r="B65" s="5">
        <v>0</v>
      </c>
      <c r="C65" s="5">
        <v>4</v>
      </c>
    </row>
    <row r="66" spans="1:3" ht="45">
      <c r="A66" s="3" t="s">
        <v>1098</v>
      </c>
      <c r="B66" s="5" t="s">
        <v>7</v>
      </c>
      <c r="C66" s="5" t="s">
        <v>7</v>
      </c>
    </row>
    <row r="67" spans="1:3" ht="30">
      <c r="A67" s="4" t="s">
        <v>1112</v>
      </c>
      <c r="B67" s="5" t="s">
        <v>7</v>
      </c>
      <c r="C67" s="5" t="s">
        <v>7</v>
      </c>
    </row>
    <row r="68" spans="1:3" ht="30">
      <c r="A68" s="3" t="s">
        <v>1124</v>
      </c>
      <c r="B68" s="5">
        <v>0</v>
      </c>
      <c r="C68" s="5">
        <v>0</v>
      </c>
    </row>
    <row r="69" spans="1:3" ht="30">
      <c r="A69" s="3" t="s">
        <v>1100</v>
      </c>
      <c r="B69" s="5" t="s">
        <v>7</v>
      </c>
      <c r="C69" s="5" t="s">
        <v>7</v>
      </c>
    </row>
    <row r="70" spans="1:3" ht="30">
      <c r="A70" s="4" t="s">
        <v>1112</v>
      </c>
      <c r="B70" s="5" t="s">
        <v>7</v>
      </c>
      <c r="C70" s="5" t="s">
        <v>7</v>
      </c>
    </row>
    <row r="71" spans="1:3" ht="45">
      <c r="A71" s="3" t="s">
        <v>1118</v>
      </c>
      <c r="B71" s="5" t="s">
        <v>7</v>
      </c>
      <c r="C71" s="7">
        <v>8041</v>
      </c>
    </row>
    <row r="72" spans="1:3" ht="45">
      <c r="A72" s="3" t="s">
        <v>1119</v>
      </c>
      <c r="B72" s="5" t="s">
        <v>7</v>
      </c>
      <c r="C72" s="5">
        <v>-3</v>
      </c>
    </row>
    <row r="73" spans="1:3" ht="45">
      <c r="A73" s="3" t="s">
        <v>1120</v>
      </c>
      <c r="B73" s="5" t="s">
        <v>7</v>
      </c>
      <c r="C73" s="5">
        <v>0</v>
      </c>
    </row>
    <row r="74" spans="1:3" ht="45">
      <c r="A74" s="3" t="s">
        <v>1121</v>
      </c>
      <c r="B74" s="5" t="s">
        <v>7</v>
      </c>
      <c r="C74" s="5">
        <v>0</v>
      </c>
    </row>
    <row r="75" spans="1:3" ht="30">
      <c r="A75" s="3" t="s">
        <v>1124</v>
      </c>
      <c r="B75" s="5">
        <v>0</v>
      </c>
      <c r="C75" s="5" t="s">
        <v>7</v>
      </c>
    </row>
    <row r="76" spans="1:3" ht="30">
      <c r="A76" s="3" t="s">
        <v>1126</v>
      </c>
      <c r="B76" s="5" t="s">
        <v>7</v>
      </c>
      <c r="C76" s="5" t="s">
        <v>7</v>
      </c>
    </row>
    <row r="77" spans="1:3" ht="30">
      <c r="A77" s="4" t="s">
        <v>1112</v>
      </c>
      <c r="B77" s="5" t="s">
        <v>7</v>
      </c>
      <c r="C77" s="5" t="s">
        <v>7</v>
      </c>
    </row>
    <row r="78" spans="1:3" ht="30">
      <c r="A78" s="3" t="s">
        <v>1124</v>
      </c>
      <c r="B78" s="5">
        <v>0</v>
      </c>
      <c r="C78" s="5">
        <v>0</v>
      </c>
    </row>
    <row r="79" spans="1:3" ht="30">
      <c r="A79" s="3" t="s">
        <v>1101</v>
      </c>
      <c r="B79" s="5" t="s">
        <v>7</v>
      </c>
      <c r="C79" s="5" t="s">
        <v>7</v>
      </c>
    </row>
    <row r="80" spans="1:3" ht="30">
      <c r="A80" s="4" t="s">
        <v>1112</v>
      </c>
      <c r="B80" s="5" t="s">
        <v>7</v>
      </c>
      <c r="C80" s="5" t="s">
        <v>7</v>
      </c>
    </row>
    <row r="81" spans="1:3" ht="45">
      <c r="A81" s="3" t="s">
        <v>1118</v>
      </c>
      <c r="B81" s="7">
        <v>284512</v>
      </c>
      <c r="C81" s="7">
        <v>316273</v>
      </c>
    </row>
    <row r="82" spans="1:3" ht="45">
      <c r="A82" s="3" t="s">
        <v>1119</v>
      </c>
      <c r="B82" s="5">
        <v>-129</v>
      </c>
      <c r="C82" s="5">
        <v>-30</v>
      </c>
    </row>
    <row r="83" spans="1:3" ht="45">
      <c r="A83" s="3" t="s">
        <v>1120</v>
      </c>
      <c r="B83" s="5">
        <v>0</v>
      </c>
      <c r="C83" s="5">
        <v>0</v>
      </c>
    </row>
    <row r="84" spans="1:3" ht="45">
      <c r="A84" s="3" t="s">
        <v>1121</v>
      </c>
      <c r="B84" s="5">
        <v>0</v>
      </c>
      <c r="C84" s="5">
        <v>0</v>
      </c>
    </row>
    <row r="85" spans="1:3" ht="30">
      <c r="A85" s="3" t="s">
        <v>1124</v>
      </c>
      <c r="B85" s="5">
        <v>129</v>
      </c>
      <c r="C85" s="5">
        <v>30</v>
      </c>
    </row>
    <row r="86" spans="1:3" ht="30">
      <c r="A86" s="3" t="s">
        <v>1102</v>
      </c>
      <c r="B86" s="5" t="s">
        <v>7</v>
      </c>
      <c r="C86" s="5" t="s">
        <v>7</v>
      </c>
    </row>
    <row r="87" spans="1:3" ht="30">
      <c r="A87" s="4" t="s">
        <v>1112</v>
      </c>
      <c r="B87" s="5" t="s">
        <v>7</v>
      </c>
      <c r="C87" s="5" t="s">
        <v>7</v>
      </c>
    </row>
    <row r="88" spans="1:3" ht="45">
      <c r="A88" s="3" t="s">
        <v>1118</v>
      </c>
      <c r="B88" s="7">
        <v>150045</v>
      </c>
      <c r="C88" s="7">
        <v>118056</v>
      </c>
    </row>
    <row r="89" spans="1:3" ht="45">
      <c r="A89" s="3" t="s">
        <v>1119</v>
      </c>
      <c r="B89" s="5">
        <v>-4</v>
      </c>
      <c r="C89" s="5">
        <v>-8</v>
      </c>
    </row>
    <row r="90" spans="1:3" ht="45">
      <c r="A90" s="3" t="s">
        <v>1120</v>
      </c>
      <c r="B90" s="5">
        <v>0</v>
      </c>
      <c r="C90" s="5">
        <v>0</v>
      </c>
    </row>
    <row r="91" spans="1:3" ht="45">
      <c r="A91" s="3" t="s">
        <v>1121</v>
      </c>
      <c r="B91" s="5">
        <v>0</v>
      </c>
      <c r="C91" s="5">
        <v>0</v>
      </c>
    </row>
    <row r="92" spans="1:3" ht="30">
      <c r="A92" s="3" t="s">
        <v>1124</v>
      </c>
      <c r="B92" s="9">
        <v>4</v>
      </c>
      <c r="C92" s="9">
        <v>8</v>
      </c>
    </row>
    <row r="93" spans="1:3" ht="30">
      <c r="A93" s="3" t="s">
        <v>1127</v>
      </c>
      <c r="B93" s="5" t="s">
        <v>7</v>
      </c>
      <c r="C93" s="5" t="s">
        <v>7</v>
      </c>
    </row>
    <row r="94" spans="1:3" ht="30">
      <c r="A94" s="4" t="s">
        <v>1112</v>
      </c>
      <c r="B94" s="5" t="s">
        <v>7</v>
      </c>
      <c r="C94" s="5" t="s">
        <v>7</v>
      </c>
    </row>
    <row r="95" spans="1:3" ht="45">
      <c r="A95" s="3" t="s">
        <v>1122</v>
      </c>
      <c r="B95" s="5">
        <v>1</v>
      </c>
      <c r="C95" s="5">
        <v>2</v>
      </c>
    </row>
    <row r="96" spans="1:3" ht="30">
      <c r="A96" s="3" t="s">
        <v>1128</v>
      </c>
      <c r="B96" s="5" t="s">
        <v>7</v>
      </c>
      <c r="C96" s="5" t="s">
        <v>7</v>
      </c>
    </row>
    <row r="97" spans="1:3" ht="30">
      <c r="A97" s="4" t="s">
        <v>1112</v>
      </c>
      <c r="B97" s="5" t="s">
        <v>7</v>
      </c>
      <c r="C97" s="5" t="s">
        <v>7</v>
      </c>
    </row>
    <row r="98" spans="1:3" ht="45">
      <c r="A98" s="3" t="s">
        <v>1122</v>
      </c>
      <c r="B98" s="5" t="s">
        <v>7</v>
      </c>
      <c r="C98" s="5">
        <v>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29</v>
      </c>
      <c r="B1" s="8" t="s">
        <v>2</v>
      </c>
      <c r="C1" s="8" t="s">
        <v>30</v>
      </c>
    </row>
    <row r="2" spans="1:3" ht="30">
      <c r="A2" s="1" t="s">
        <v>29</v>
      </c>
      <c r="B2" s="8"/>
      <c r="C2" s="8"/>
    </row>
    <row r="3" spans="1:3">
      <c r="A3" s="3" t="s">
        <v>71</v>
      </c>
      <c r="B3" s="5" t="s">
        <v>7</v>
      </c>
      <c r="C3" s="5" t="s">
        <v>7</v>
      </c>
    </row>
    <row r="4" spans="1:3" ht="45">
      <c r="A4" s="4" t="s">
        <v>1130</v>
      </c>
      <c r="B4" s="5" t="s">
        <v>7</v>
      </c>
      <c r="C4" s="5" t="s">
        <v>7</v>
      </c>
    </row>
    <row r="5" spans="1:3" ht="30">
      <c r="A5" s="3" t="s">
        <v>1131</v>
      </c>
      <c r="B5" s="9">
        <v>1246490</v>
      </c>
      <c r="C5" s="5" t="s">
        <v>7</v>
      </c>
    </row>
    <row r="6" spans="1:3" ht="45">
      <c r="A6" s="3" t="s">
        <v>1132</v>
      </c>
      <c r="B6" s="7">
        <v>288599</v>
      </c>
      <c r="C6" s="5" t="s">
        <v>7</v>
      </c>
    </row>
    <row r="7" spans="1:3" ht="45">
      <c r="A7" s="3" t="s">
        <v>1133</v>
      </c>
      <c r="B7" s="7">
        <v>325128</v>
      </c>
      <c r="C7" s="5" t="s">
        <v>7</v>
      </c>
    </row>
    <row r="8" spans="1:3" ht="30">
      <c r="A8" s="3" t="s">
        <v>1134</v>
      </c>
      <c r="B8" s="7">
        <v>612851</v>
      </c>
      <c r="C8" s="5" t="s">
        <v>7</v>
      </c>
    </row>
    <row r="9" spans="1:3" ht="30">
      <c r="A9" s="3" t="s">
        <v>1069</v>
      </c>
      <c r="B9" s="7">
        <v>2473068</v>
      </c>
      <c r="C9" s="7">
        <v>2485421</v>
      </c>
    </row>
    <row r="10" spans="1:3" ht="45">
      <c r="A10" s="4" t="s">
        <v>1135</v>
      </c>
      <c r="B10" s="5" t="s">
        <v>7</v>
      </c>
      <c r="C10" s="5" t="s">
        <v>7</v>
      </c>
    </row>
    <row r="11" spans="1:3" ht="30">
      <c r="A11" s="3" t="s">
        <v>1136</v>
      </c>
      <c r="B11" s="7">
        <v>1246691</v>
      </c>
      <c r="C11" s="5" t="s">
        <v>7</v>
      </c>
    </row>
    <row r="12" spans="1:3" ht="30">
      <c r="A12" s="3" t="s">
        <v>1137</v>
      </c>
      <c r="B12" s="7">
        <v>289722</v>
      </c>
      <c r="C12" s="5" t="s">
        <v>7</v>
      </c>
    </row>
    <row r="13" spans="1:3" ht="30">
      <c r="A13" s="3" t="s">
        <v>1138</v>
      </c>
      <c r="B13" s="7">
        <v>323229</v>
      </c>
      <c r="C13" s="5" t="s">
        <v>7</v>
      </c>
    </row>
    <row r="14" spans="1:3" ht="30">
      <c r="A14" s="3" t="s">
        <v>1139</v>
      </c>
      <c r="B14" s="7">
        <v>609450</v>
      </c>
      <c r="C14" s="5" t="s">
        <v>7</v>
      </c>
    </row>
    <row r="15" spans="1:3">
      <c r="A15" s="3" t="s">
        <v>1140</v>
      </c>
      <c r="B15" s="9">
        <v>2469092</v>
      </c>
      <c r="C15" s="9">
        <v>2483147</v>
      </c>
    </row>
    <row r="16" spans="1:3" ht="45">
      <c r="A16" s="4" t="s">
        <v>1141</v>
      </c>
      <c r="B16" s="5" t="s">
        <v>7</v>
      </c>
      <c r="C16" s="5" t="s">
        <v>7</v>
      </c>
    </row>
    <row r="17" spans="1:3" ht="45">
      <c r="A17" s="3" t="s">
        <v>1142</v>
      </c>
      <c r="B17" s="177">
        <v>4.3E-3</v>
      </c>
      <c r="C17" s="5" t="s">
        <v>7</v>
      </c>
    </row>
    <row r="18" spans="1:3" ht="45">
      <c r="A18" s="3" t="s">
        <v>1143</v>
      </c>
      <c r="B18" s="177">
        <v>8.3999999999999995E-3</v>
      </c>
      <c r="C18" s="5" t="s">
        <v>7</v>
      </c>
    </row>
    <row r="19" spans="1:3" ht="45">
      <c r="A19" s="3" t="s">
        <v>1144</v>
      </c>
      <c r="B19" s="177">
        <v>7.9000000000000008E-3</v>
      </c>
      <c r="C19" s="5" t="s">
        <v>7</v>
      </c>
    </row>
    <row r="20" spans="1:3" ht="30">
      <c r="A20" s="3" t="s">
        <v>1145</v>
      </c>
      <c r="B20" s="177">
        <v>2.35E-2</v>
      </c>
      <c r="C20" s="5" t="s">
        <v>7</v>
      </c>
    </row>
    <row r="21" spans="1:3" ht="30">
      <c r="A21" s="3" t="s">
        <v>1146</v>
      </c>
      <c r="B21" s="177">
        <v>0.01</v>
      </c>
      <c r="C21" s="5" t="s">
        <v>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147</v>
      </c>
      <c r="B1" s="8" t="s">
        <v>1066</v>
      </c>
      <c r="C1" s="8"/>
    </row>
    <row r="2" spans="1:3" ht="30">
      <c r="A2" s="1" t="s">
        <v>29</v>
      </c>
      <c r="B2" s="1" t="s">
        <v>2</v>
      </c>
      <c r="C2" s="1" t="s">
        <v>30</v>
      </c>
    </row>
    <row r="3" spans="1:3" ht="30">
      <c r="A3" s="3" t="s">
        <v>75</v>
      </c>
      <c r="B3" s="5" t="s">
        <v>7</v>
      </c>
      <c r="C3" s="5" t="s">
        <v>7</v>
      </c>
    </row>
    <row r="4" spans="1:3" ht="30">
      <c r="A4" s="4" t="s">
        <v>313</v>
      </c>
      <c r="B4" s="5" t="s">
        <v>7</v>
      </c>
      <c r="C4" s="5" t="s">
        <v>7</v>
      </c>
    </row>
    <row r="5" spans="1:3">
      <c r="A5" s="3" t="s">
        <v>72</v>
      </c>
      <c r="B5" s="9">
        <v>3489263</v>
      </c>
      <c r="C5" s="9">
        <v>5091600</v>
      </c>
    </row>
    <row r="6" spans="1:3">
      <c r="A6" s="3" t="s">
        <v>77</v>
      </c>
      <c r="B6" s="5" t="s">
        <v>7</v>
      </c>
      <c r="C6" s="5" t="s">
        <v>7</v>
      </c>
    </row>
    <row r="7" spans="1:3" ht="30">
      <c r="A7" s="4" t="s">
        <v>313</v>
      </c>
      <c r="B7" s="5" t="s">
        <v>7</v>
      </c>
      <c r="C7" s="5" t="s">
        <v>7</v>
      </c>
    </row>
    <row r="8" spans="1:3">
      <c r="A8" s="3" t="s">
        <v>72</v>
      </c>
      <c r="B8" s="7">
        <v>1600659</v>
      </c>
      <c r="C8" s="7">
        <v>1553669</v>
      </c>
    </row>
    <row r="9" spans="1:3">
      <c r="A9" s="3" t="s">
        <v>73</v>
      </c>
      <c r="B9" s="7">
        <v>51102</v>
      </c>
      <c r="C9" s="7">
        <v>58344</v>
      </c>
    </row>
    <row r="10" spans="1:3" ht="45">
      <c r="A10" s="3" t="s">
        <v>1148</v>
      </c>
      <c r="B10" s="5" t="s">
        <v>7</v>
      </c>
      <c r="C10" s="5" t="s">
        <v>7</v>
      </c>
    </row>
    <row r="11" spans="1:3" ht="30">
      <c r="A11" s="4" t="s">
        <v>313</v>
      </c>
      <c r="B11" s="5" t="s">
        <v>7</v>
      </c>
      <c r="C11" s="5" t="s">
        <v>7</v>
      </c>
    </row>
    <row r="12" spans="1:3" ht="30">
      <c r="A12" s="3" t="s">
        <v>1068</v>
      </c>
      <c r="B12" s="7">
        <v>5089787</v>
      </c>
      <c r="C12" s="7">
        <v>6678377</v>
      </c>
    </row>
    <row r="13" spans="1:3" ht="30">
      <c r="A13" s="3" t="s">
        <v>1069</v>
      </c>
      <c r="B13" s="7">
        <v>5093884</v>
      </c>
      <c r="C13" s="7">
        <v>6682569</v>
      </c>
    </row>
    <row r="14" spans="1:3" ht="30">
      <c r="A14" s="3" t="s">
        <v>1070</v>
      </c>
      <c r="B14" s="7">
        <v>44121</v>
      </c>
      <c r="C14" s="7">
        <v>67473</v>
      </c>
    </row>
    <row r="15" spans="1:3" ht="30">
      <c r="A15" s="3" t="s">
        <v>1071</v>
      </c>
      <c r="B15" s="7">
        <v>-48083</v>
      </c>
      <c r="C15" s="7">
        <v>-104773</v>
      </c>
    </row>
    <row r="16" spans="1:3">
      <c r="A16" s="3" t="s">
        <v>72</v>
      </c>
      <c r="B16" s="7">
        <v>5089922</v>
      </c>
      <c r="C16" s="7">
        <v>6645269</v>
      </c>
    </row>
    <row r="17" spans="1:3" ht="45">
      <c r="A17" s="3" t="s">
        <v>1149</v>
      </c>
      <c r="B17" s="5" t="s">
        <v>7</v>
      </c>
      <c r="C17" s="5" t="s">
        <v>7</v>
      </c>
    </row>
    <row r="18" spans="1:3" ht="30">
      <c r="A18" s="4" t="s">
        <v>313</v>
      </c>
      <c r="B18" s="5" t="s">
        <v>7</v>
      </c>
      <c r="C18" s="5" t="s">
        <v>7</v>
      </c>
    </row>
    <row r="19" spans="1:3" ht="30">
      <c r="A19" s="3" t="s">
        <v>1150</v>
      </c>
      <c r="B19" s="7">
        <v>1641150</v>
      </c>
      <c r="C19" s="5" t="s">
        <v>7</v>
      </c>
    </row>
    <row r="20" spans="1:3" ht="30">
      <c r="A20" s="3" t="s">
        <v>1068</v>
      </c>
      <c r="B20" s="7">
        <v>3491831</v>
      </c>
      <c r="C20" s="7">
        <v>5087944</v>
      </c>
    </row>
    <row r="21" spans="1:3" ht="45">
      <c r="A21" s="3" t="s">
        <v>1151</v>
      </c>
      <c r="B21" s="7">
        <v>1660270</v>
      </c>
      <c r="C21" s="5" t="s">
        <v>7</v>
      </c>
    </row>
    <row r="22" spans="1:3" ht="30">
      <c r="A22" s="3" t="s">
        <v>1069</v>
      </c>
      <c r="B22" s="7">
        <v>3491337</v>
      </c>
      <c r="C22" s="7">
        <v>5087551</v>
      </c>
    </row>
    <row r="23" spans="1:3" ht="30">
      <c r="A23" s="3" t="s">
        <v>1070</v>
      </c>
      <c r="B23" s="7">
        <v>36775</v>
      </c>
      <c r="C23" s="7">
        <v>64720</v>
      </c>
    </row>
    <row r="24" spans="1:3" ht="30">
      <c r="A24" s="3" t="s">
        <v>1071</v>
      </c>
      <c r="B24" s="7">
        <v>-38849</v>
      </c>
      <c r="C24" s="7">
        <v>-60671</v>
      </c>
    </row>
    <row r="25" spans="1:3">
      <c r="A25" s="3" t="s">
        <v>72</v>
      </c>
      <c r="B25" s="7">
        <v>3489263</v>
      </c>
      <c r="C25" s="7">
        <v>5091600</v>
      </c>
    </row>
    <row r="26" spans="1:3" ht="45">
      <c r="A26" s="3" t="s">
        <v>1152</v>
      </c>
      <c r="B26" s="5" t="s">
        <v>7</v>
      </c>
      <c r="C26" s="5" t="s">
        <v>7</v>
      </c>
    </row>
    <row r="27" spans="1:3" ht="30">
      <c r="A27" s="4" t="s">
        <v>313</v>
      </c>
      <c r="B27" s="5" t="s">
        <v>7</v>
      </c>
      <c r="C27" s="5" t="s">
        <v>7</v>
      </c>
    </row>
    <row r="28" spans="1:3" ht="30">
      <c r="A28" s="3" t="s">
        <v>1068</v>
      </c>
      <c r="B28" s="7">
        <v>3470937</v>
      </c>
      <c r="C28" s="7">
        <v>5066855</v>
      </c>
    </row>
    <row r="29" spans="1:3" ht="30">
      <c r="A29" s="3" t="s">
        <v>1069</v>
      </c>
      <c r="B29" s="7">
        <v>3470937</v>
      </c>
      <c r="C29" s="7">
        <v>5066980</v>
      </c>
    </row>
    <row r="30" spans="1:3" ht="30">
      <c r="A30" s="3" t="s">
        <v>1070</v>
      </c>
      <c r="B30" s="7">
        <v>35565</v>
      </c>
      <c r="C30" s="7">
        <v>64051</v>
      </c>
    </row>
    <row r="31" spans="1:3" ht="30">
      <c r="A31" s="3" t="s">
        <v>1071</v>
      </c>
      <c r="B31" s="7">
        <v>-38847</v>
      </c>
      <c r="C31" s="7">
        <v>-60665</v>
      </c>
    </row>
    <row r="32" spans="1:3">
      <c r="A32" s="3" t="s">
        <v>72</v>
      </c>
      <c r="B32" s="7">
        <v>3467655</v>
      </c>
      <c r="C32" s="7">
        <v>5070366</v>
      </c>
    </row>
    <row r="33" spans="1:3" ht="45">
      <c r="A33" s="3" t="s">
        <v>1153</v>
      </c>
      <c r="B33" s="5" t="s">
        <v>7</v>
      </c>
      <c r="C33" s="5" t="s">
        <v>7</v>
      </c>
    </row>
    <row r="34" spans="1:3" ht="30">
      <c r="A34" s="4" t="s">
        <v>313</v>
      </c>
      <c r="B34" s="5" t="s">
        <v>7</v>
      </c>
      <c r="C34" s="5" t="s">
        <v>7</v>
      </c>
    </row>
    <row r="35" spans="1:3" ht="30">
      <c r="A35" s="3" t="s">
        <v>1068</v>
      </c>
      <c r="B35" s="7">
        <v>20894</v>
      </c>
      <c r="C35" s="7">
        <v>21089</v>
      </c>
    </row>
    <row r="36" spans="1:3" ht="30">
      <c r="A36" s="3" t="s">
        <v>1069</v>
      </c>
      <c r="B36" s="7">
        <v>20400</v>
      </c>
      <c r="C36" s="7">
        <v>20571</v>
      </c>
    </row>
    <row r="37" spans="1:3" ht="30">
      <c r="A37" s="3" t="s">
        <v>1070</v>
      </c>
      <c r="B37" s="7">
        <v>1210</v>
      </c>
      <c r="C37" s="5">
        <v>669</v>
      </c>
    </row>
    <row r="38" spans="1:3" ht="30">
      <c r="A38" s="3" t="s">
        <v>1071</v>
      </c>
      <c r="B38" s="5">
        <v>-2</v>
      </c>
      <c r="C38" s="5">
        <v>-6</v>
      </c>
    </row>
    <row r="39" spans="1:3">
      <c r="A39" s="3" t="s">
        <v>72</v>
      </c>
      <c r="B39" s="7">
        <v>21608</v>
      </c>
      <c r="C39" s="7">
        <v>21234</v>
      </c>
    </row>
    <row r="40" spans="1:3" ht="30">
      <c r="A40" s="3" t="s">
        <v>1154</v>
      </c>
      <c r="B40" s="5" t="s">
        <v>7</v>
      </c>
      <c r="C40" s="5" t="s">
        <v>7</v>
      </c>
    </row>
    <row r="41" spans="1:3" ht="30">
      <c r="A41" s="4" t="s">
        <v>313</v>
      </c>
      <c r="B41" s="5" t="s">
        <v>7</v>
      </c>
      <c r="C41" s="5" t="s">
        <v>7</v>
      </c>
    </row>
    <row r="42" spans="1:3" ht="30">
      <c r="A42" s="3" t="s">
        <v>1068</v>
      </c>
      <c r="B42" s="7">
        <v>1597956</v>
      </c>
      <c r="C42" s="7">
        <v>1590433</v>
      </c>
    </row>
    <row r="43" spans="1:3" ht="30">
      <c r="A43" s="3" t="s">
        <v>1069</v>
      </c>
      <c r="B43" s="7">
        <v>1602547</v>
      </c>
      <c r="C43" s="7">
        <v>1595018</v>
      </c>
    </row>
    <row r="44" spans="1:3" ht="30">
      <c r="A44" s="3" t="s">
        <v>1070</v>
      </c>
      <c r="B44" s="7">
        <v>7346</v>
      </c>
      <c r="C44" s="7">
        <v>2753</v>
      </c>
    </row>
    <row r="45" spans="1:3" ht="30">
      <c r="A45" s="3" t="s">
        <v>1071</v>
      </c>
      <c r="B45" s="7">
        <v>-9234</v>
      </c>
      <c r="C45" s="7">
        <v>-44102</v>
      </c>
    </row>
    <row r="46" spans="1:3">
      <c r="A46" s="3" t="s">
        <v>72</v>
      </c>
      <c r="B46" s="7">
        <v>1600659</v>
      </c>
      <c r="C46" s="7">
        <v>1553669</v>
      </c>
    </row>
    <row r="47" spans="1:3" ht="30">
      <c r="A47" s="3" t="s">
        <v>1155</v>
      </c>
      <c r="B47" s="7">
        <v>48283</v>
      </c>
      <c r="C47" s="7">
        <v>55373</v>
      </c>
    </row>
    <row r="48" spans="1:3">
      <c r="A48" s="3" t="s">
        <v>1081</v>
      </c>
      <c r="B48" s="7">
        <v>52724</v>
      </c>
      <c r="C48" s="7">
        <v>60345</v>
      </c>
    </row>
    <row r="49" spans="1:3">
      <c r="A49" s="3" t="s">
        <v>1082</v>
      </c>
      <c r="B49" s="5">
        <v>151</v>
      </c>
      <c r="C49" s="5">
        <v>193</v>
      </c>
    </row>
    <row r="50" spans="1:3">
      <c r="A50" s="3" t="s">
        <v>1083</v>
      </c>
      <c r="B50" s="7">
        <v>-1773</v>
      </c>
      <c r="C50" s="7">
        <v>-2194</v>
      </c>
    </row>
    <row r="51" spans="1:3">
      <c r="A51" s="3" t="s">
        <v>73</v>
      </c>
      <c r="B51" s="7">
        <v>51102</v>
      </c>
      <c r="C51" s="7">
        <v>58344</v>
      </c>
    </row>
    <row r="52" spans="1:3" ht="60">
      <c r="A52" s="3" t="s">
        <v>1156</v>
      </c>
      <c r="B52" s="5" t="s">
        <v>7</v>
      </c>
      <c r="C52" s="5" t="s">
        <v>7</v>
      </c>
    </row>
    <row r="53" spans="1:3" ht="30">
      <c r="A53" s="4" t="s">
        <v>313</v>
      </c>
      <c r="B53" s="5" t="s">
        <v>7</v>
      </c>
      <c r="C53" s="5" t="s">
        <v>7</v>
      </c>
    </row>
    <row r="54" spans="1:3" ht="30">
      <c r="A54" s="3" t="s">
        <v>1004</v>
      </c>
      <c r="B54" s="7">
        <v>19120</v>
      </c>
      <c r="C54" s="5" t="s">
        <v>7</v>
      </c>
    </row>
    <row r="55" spans="1:3" ht="60">
      <c r="A55" s="3" t="s">
        <v>1157</v>
      </c>
      <c r="B55" s="5" t="s">
        <v>7</v>
      </c>
      <c r="C55" s="5" t="s">
        <v>7</v>
      </c>
    </row>
    <row r="56" spans="1:3" ht="30">
      <c r="A56" s="4" t="s">
        <v>313</v>
      </c>
      <c r="B56" s="5" t="s">
        <v>7</v>
      </c>
      <c r="C56" s="5" t="s">
        <v>7</v>
      </c>
    </row>
    <row r="57" spans="1:3" ht="30">
      <c r="A57" s="3" t="s">
        <v>1004</v>
      </c>
      <c r="B57" s="7">
        <v>4097</v>
      </c>
      <c r="C57" s="7">
        <v>4192</v>
      </c>
    </row>
    <row r="58" spans="1:3" ht="60">
      <c r="A58" s="3" t="s">
        <v>1158</v>
      </c>
      <c r="B58" s="5" t="s">
        <v>7</v>
      </c>
      <c r="C58" s="5" t="s">
        <v>7</v>
      </c>
    </row>
    <row r="59" spans="1:3" ht="30">
      <c r="A59" s="4" t="s">
        <v>313</v>
      </c>
      <c r="B59" s="5" t="s">
        <v>7</v>
      </c>
      <c r="C59" s="5" t="s">
        <v>7</v>
      </c>
    </row>
    <row r="60" spans="1:3" ht="30">
      <c r="A60" s="3" t="s">
        <v>1004</v>
      </c>
      <c r="B60" s="5">
        <v>-494</v>
      </c>
      <c r="C60" s="5">
        <v>-393</v>
      </c>
    </row>
    <row r="61" spans="1:3" ht="60">
      <c r="A61" s="3" t="s">
        <v>1159</v>
      </c>
      <c r="B61" s="5" t="s">
        <v>7</v>
      </c>
      <c r="C61" s="5" t="s">
        <v>7</v>
      </c>
    </row>
    <row r="62" spans="1:3" ht="30">
      <c r="A62" s="4" t="s">
        <v>313</v>
      </c>
      <c r="B62" s="5" t="s">
        <v>7</v>
      </c>
      <c r="C62" s="5" t="s">
        <v>7</v>
      </c>
    </row>
    <row r="63" spans="1:3" ht="30">
      <c r="A63" s="3" t="s">
        <v>1004</v>
      </c>
      <c r="B63" s="5">
        <v>0</v>
      </c>
      <c r="C63" s="5">
        <v>125</v>
      </c>
    </row>
    <row r="64" spans="1:3" ht="60">
      <c r="A64" s="3" t="s">
        <v>1160</v>
      </c>
      <c r="B64" s="5" t="s">
        <v>7</v>
      </c>
      <c r="C64" s="5" t="s">
        <v>7</v>
      </c>
    </row>
    <row r="65" spans="1:3" ht="30">
      <c r="A65" s="4" t="s">
        <v>313</v>
      </c>
      <c r="B65" s="5" t="s">
        <v>7</v>
      </c>
      <c r="C65" s="5" t="s">
        <v>7</v>
      </c>
    </row>
    <row r="66" spans="1:3" ht="30">
      <c r="A66" s="3" t="s">
        <v>1004</v>
      </c>
      <c r="B66" s="5">
        <v>-494</v>
      </c>
      <c r="C66" s="5">
        <v>-518</v>
      </c>
    </row>
    <row r="67" spans="1:3" ht="45">
      <c r="A67" s="3" t="s">
        <v>1161</v>
      </c>
      <c r="B67" s="5" t="s">
        <v>7</v>
      </c>
      <c r="C67" s="5" t="s">
        <v>7</v>
      </c>
    </row>
    <row r="68" spans="1:3" ht="30">
      <c r="A68" s="4" t="s">
        <v>313</v>
      </c>
      <c r="B68" s="5" t="s">
        <v>7</v>
      </c>
      <c r="C68" s="5" t="s">
        <v>7</v>
      </c>
    </row>
    <row r="69" spans="1:3" ht="30">
      <c r="A69" s="3" t="s">
        <v>1004</v>
      </c>
      <c r="B69" s="7">
        <v>4591</v>
      </c>
      <c r="C69" s="7">
        <v>4585</v>
      </c>
    </row>
    <row r="70" spans="1:3" ht="60">
      <c r="A70" s="3" t="s">
        <v>1162</v>
      </c>
      <c r="B70" s="5" t="s">
        <v>7</v>
      </c>
      <c r="C70" s="5" t="s">
        <v>7</v>
      </c>
    </row>
    <row r="71" spans="1:3" ht="30">
      <c r="A71" s="4" t="s">
        <v>313</v>
      </c>
      <c r="B71" s="5" t="s">
        <v>7</v>
      </c>
      <c r="C71" s="5" t="s">
        <v>7</v>
      </c>
    </row>
    <row r="72" spans="1:3" ht="30">
      <c r="A72" s="3" t="s">
        <v>1004</v>
      </c>
      <c r="B72" s="9">
        <v>4441</v>
      </c>
      <c r="C72" s="9">
        <v>497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63</v>
      </c>
      <c r="B1" s="8" t="s">
        <v>2</v>
      </c>
      <c r="C1" s="8" t="s">
        <v>30</v>
      </c>
    </row>
    <row r="2" spans="1:3" ht="30">
      <c r="A2" s="1" t="s">
        <v>29</v>
      </c>
      <c r="B2" s="8"/>
      <c r="C2" s="8"/>
    </row>
    <row r="3" spans="1:3" ht="30">
      <c r="A3" s="4" t="s">
        <v>313</v>
      </c>
      <c r="B3" s="5" t="s">
        <v>7</v>
      </c>
      <c r="C3" s="5" t="s">
        <v>7</v>
      </c>
    </row>
    <row r="4" spans="1:3" ht="45">
      <c r="A4" s="3" t="s">
        <v>1164</v>
      </c>
      <c r="B4" s="9">
        <v>15777</v>
      </c>
      <c r="C4" s="9">
        <v>15430</v>
      </c>
    </row>
    <row r="5" spans="1:3" ht="45">
      <c r="A5" s="3" t="s">
        <v>1165</v>
      </c>
      <c r="B5" s="5" t="s">
        <v>7</v>
      </c>
      <c r="C5" s="5" t="s">
        <v>7</v>
      </c>
    </row>
    <row r="6" spans="1:3" ht="30">
      <c r="A6" s="4" t="s">
        <v>313</v>
      </c>
      <c r="B6" s="5" t="s">
        <v>7</v>
      </c>
      <c r="C6" s="5" t="s">
        <v>7</v>
      </c>
    </row>
    <row r="7" spans="1:3" ht="60">
      <c r="A7" s="3" t="s">
        <v>1123</v>
      </c>
      <c r="B7" s="5">
        <v>13</v>
      </c>
      <c r="C7" s="5" t="s">
        <v>7</v>
      </c>
    </row>
    <row r="8" spans="1:3" ht="45">
      <c r="A8" s="3" t="s">
        <v>1164</v>
      </c>
      <c r="B8" s="7">
        <v>27400</v>
      </c>
      <c r="C8" s="5" t="s">
        <v>7</v>
      </c>
    </row>
    <row r="9" spans="1:3">
      <c r="A9" s="3" t="s">
        <v>77</v>
      </c>
      <c r="B9" s="5" t="s">
        <v>7</v>
      </c>
      <c r="C9" s="5" t="s">
        <v>7</v>
      </c>
    </row>
    <row r="10" spans="1:3" ht="30">
      <c r="A10" s="4" t="s">
        <v>313</v>
      </c>
      <c r="B10" s="5" t="s">
        <v>7</v>
      </c>
      <c r="C10" s="5" t="s">
        <v>7</v>
      </c>
    </row>
    <row r="11" spans="1:3">
      <c r="A11" s="3" t="s">
        <v>1114</v>
      </c>
      <c r="B11" s="7">
        <v>51102</v>
      </c>
      <c r="C11" s="7">
        <v>58344</v>
      </c>
    </row>
    <row r="12" spans="1:3" ht="30">
      <c r="A12" s="3" t="s">
        <v>1166</v>
      </c>
      <c r="B12" s="5" t="s">
        <v>7</v>
      </c>
      <c r="C12" s="5" t="s">
        <v>7</v>
      </c>
    </row>
    <row r="13" spans="1:3" ht="30">
      <c r="A13" s="4" t="s">
        <v>313</v>
      </c>
      <c r="B13" s="5" t="s">
        <v>7</v>
      </c>
      <c r="C13" s="5" t="s">
        <v>7</v>
      </c>
    </row>
    <row r="14" spans="1:3">
      <c r="A14" s="3" t="s">
        <v>1081</v>
      </c>
      <c r="B14" s="7">
        <v>52724</v>
      </c>
      <c r="C14" s="7">
        <v>60345</v>
      </c>
    </row>
    <row r="15" spans="1:3">
      <c r="A15" s="3" t="s">
        <v>1114</v>
      </c>
      <c r="B15" s="9">
        <v>51102</v>
      </c>
      <c r="C15" s="9">
        <v>58344</v>
      </c>
    </row>
    <row r="16" spans="1:3" ht="30">
      <c r="A16" s="3" t="s">
        <v>1167</v>
      </c>
      <c r="B16" s="177">
        <v>5.5599999999999997E-2</v>
      </c>
      <c r="C16" s="177">
        <v>5.6000000000000001E-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168</v>
      </c>
      <c r="B1" s="8" t="s">
        <v>2</v>
      </c>
      <c r="C1" s="8" t="s">
        <v>30</v>
      </c>
    </row>
    <row r="2" spans="1:3" ht="30">
      <c r="A2" s="1" t="s">
        <v>29</v>
      </c>
      <c r="B2" s="8"/>
      <c r="C2" s="8"/>
    </row>
    <row r="3" spans="1:3" ht="45">
      <c r="A3" s="4" t="s">
        <v>1130</v>
      </c>
      <c r="B3" s="5" t="s">
        <v>7</v>
      </c>
      <c r="C3" s="5" t="s">
        <v>7</v>
      </c>
    </row>
    <row r="4" spans="1:3" ht="30">
      <c r="A4" s="3" t="s">
        <v>1131</v>
      </c>
      <c r="B4" s="9">
        <v>785824</v>
      </c>
      <c r="C4" s="5" t="s">
        <v>7</v>
      </c>
    </row>
    <row r="5" spans="1:3" ht="45">
      <c r="A5" s="3" t="s">
        <v>1132</v>
      </c>
      <c r="B5" s="7">
        <v>1561316</v>
      </c>
      <c r="C5" s="5" t="s">
        <v>7</v>
      </c>
    </row>
    <row r="6" spans="1:3" ht="45">
      <c r="A6" s="3" t="s">
        <v>1133</v>
      </c>
      <c r="B6" s="7">
        <v>879210</v>
      </c>
      <c r="C6" s="5" t="s">
        <v>7</v>
      </c>
    </row>
    <row r="7" spans="1:3" ht="30">
      <c r="A7" s="3" t="s">
        <v>1134</v>
      </c>
      <c r="B7" s="7">
        <v>1867534</v>
      </c>
      <c r="C7" s="5" t="s">
        <v>7</v>
      </c>
    </row>
    <row r="8" spans="1:3" ht="45">
      <c r="A8" s="4" t="s">
        <v>1135</v>
      </c>
      <c r="B8" s="5" t="s">
        <v>7</v>
      </c>
      <c r="C8" s="5" t="s">
        <v>7</v>
      </c>
    </row>
    <row r="9" spans="1:3" ht="30">
      <c r="A9" s="3" t="s">
        <v>1136</v>
      </c>
      <c r="B9" s="7">
        <v>788681</v>
      </c>
      <c r="C9" s="5" t="s">
        <v>7</v>
      </c>
    </row>
    <row r="10" spans="1:3" ht="30">
      <c r="A10" s="3" t="s">
        <v>1137</v>
      </c>
      <c r="B10" s="7">
        <v>1578618</v>
      </c>
      <c r="C10" s="5" t="s">
        <v>7</v>
      </c>
    </row>
    <row r="11" spans="1:3" ht="30">
      <c r="A11" s="3" t="s">
        <v>1138</v>
      </c>
      <c r="B11" s="7">
        <v>874896</v>
      </c>
      <c r="C11" s="5" t="s">
        <v>7</v>
      </c>
    </row>
    <row r="12" spans="1:3" ht="30">
      <c r="A12" s="3" t="s">
        <v>1139</v>
      </c>
      <c r="B12" s="7">
        <v>1847727</v>
      </c>
      <c r="C12" s="5" t="s">
        <v>7</v>
      </c>
    </row>
    <row r="13" spans="1:3" ht="45">
      <c r="A13" s="4" t="s">
        <v>1141</v>
      </c>
      <c r="B13" s="5" t="s">
        <v>7</v>
      </c>
      <c r="C13" s="5" t="s">
        <v>7</v>
      </c>
    </row>
    <row r="14" spans="1:3" ht="45">
      <c r="A14" s="3" t="s">
        <v>1142</v>
      </c>
      <c r="B14" s="177">
        <v>1.9300000000000001E-2</v>
      </c>
      <c r="C14" s="5" t="s">
        <v>7</v>
      </c>
    </row>
    <row r="15" spans="1:3" ht="45">
      <c r="A15" s="3" t="s">
        <v>1143</v>
      </c>
      <c r="B15" s="177">
        <v>1.89E-2</v>
      </c>
      <c r="C15" s="5" t="s">
        <v>7</v>
      </c>
    </row>
    <row r="16" spans="1:3" ht="45">
      <c r="A16" s="3" t="s">
        <v>1144</v>
      </c>
      <c r="B16" s="177">
        <v>1.7899999999999999E-2</v>
      </c>
      <c r="C16" s="5" t="s">
        <v>7</v>
      </c>
    </row>
    <row r="17" spans="1:3" ht="30">
      <c r="A17" s="3" t="s">
        <v>1145</v>
      </c>
      <c r="B17" s="177">
        <v>2.5899999999999999E-2</v>
      </c>
      <c r="C17" s="5" t="s">
        <v>7</v>
      </c>
    </row>
    <row r="18" spans="1:3" ht="30">
      <c r="A18" s="3" t="s">
        <v>1146</v>
      </c>
      <c r="B18" s="177">
        <v>2.1299999999999999E-2</v>
      </c>
      <c r="C18" s="5" t="s">
        <v>7</v>
      </c>
    </row>
    <row r="19" spans="1:3">
      <c r="A19" s="3" t="s">
        <v>1169</v>
      </c>
      <c r="B19" s="5" t="s">
        <v>7</v>
      </c>
      <c r="C19" s="5" t="s">
        <v>7</v>
      </c>
    </row>
    <row r="20" spans="1:3" ht="45">
      <c r="A20" s="4" t="s">
        <v>1130</v>
      </c>
      <c r="B20" s="5" t="s">
        <v>7</v>
      </c>
      <c r="C20" s="5" t="s">
        <v>7</v>
      </c>
    </row>
    <row r="21" spans="1:3" ht="30">
      <c r="A21" s="3" t="s">
        <v>1069</v>
      </c>
      <c r="B21" s="7">
        <v>5093884</v>
      </c>
      <c r="C21" s="7">
        <v>6682569</v>
      </c>
    </row>
    <row r="22" spans="1:3" ht="45">
      <c r="A22" s="4" t="s">
        <v>1135</v>
      </c>
      <c r="B22" s="5" t="s">
        <v>7</v>
      </c>
      <c r="C22" s="5" t="s">
        <v>7</v>
      </c>
    </row>
    <row r="23" spans="1:3">
      <c r="A23" s="3" t="s">
        <v>72</v>
      </c>
      <c r="B23" s="9">
        <v>5089922</v>
      </c>
      <c r="C23" s="9">
        <v>664526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105">
      <c r="A1" s="1" t="s">
        <v>1170</v>
      </c>
      <c r="B1" s="8" t="s">
        <v>2</v>
      </c>
    </row>
    <row r="2" spans="1:2" ht="30">
      <c r="A2" s="1" t="s">
        <v>29</v>
      </c>
      <c r="B2" s="8"/>
    </row>
    <row r="3" spans="1:2" ht="30">
      <c r="A3" s="4" t="s">
        <v>1171</v>
      </c>
      <c r="B3" s="5" t="s">
        <v>7</v>
      </c>
    </row>
    <row r="4" spans="1:2" ht="45">
      <c r="A4" s="3" t="s">
        <v>1172</v>
      </c>
      <c r="B4" s="9">
        <v>1124</v>
      </c>
    </row>
    <row r="5" spans="1:2" ht="45">
      <c r="A5" s="3" t="s">
        <v>1173</v>
      </c>
      <c r="B5" s="7">
        <v>1659146</v>
      </c>
    </row>
    <row r="6" spans="1:2" ht="45">
      <c r="A6" s="3" t="s">
        <v>1151</v>
      </c>
      <c r="B6" s="7">
        <v>1660270</v>
      </c>
    </row>
    <row r="7" spans="1:2">
      <c r="A7" s="3" t="s">
        <v>1174</v>
      </c>
      <c r="B7" s="5" t="s">
        <v>7</v>
      </c>
    </row>
    <row r="8" spans="1:2">
      <c r="A8" s="4" t="s">
        <v>1175</v>
      </c>
      <c r="B8" s="5" t="s">
        <v>7</v>
      </c>
    </row>
    <row r="9" spans="1:2" ht="45">
      <c r="A9" s="3" t="s">
        <v>1176</v>
      </c>
      <c r="B9" s="7">
        <v>1007</v>
      </c>
    </row>
    <row r="10" spans="1:2" ht="45">
      <c r="A10" s="3" t="s">
        <v>1177</v>
      </c>
      <c r="B10" s="7">
        <v>1661337</v>
      </c>
    </row>
    <row r="11" spans="1:2">
      <c r="A11" s="3" t="s">
        <v>1175</v>
      </c>
      <c r="B11" s="9">
        <v>1662344</v>
      </c>
    </row>
    <row r="12" spans="1:2" ht="30">
      <c r="A12" s="4" t="s">
        <v>1178</v>
      </c>
      <c r="B12" s="5" t="s">
        <v>7</v>
      </c>
    </row>
    <row r="13" spans="1:2" ht="45">
      <c r="A13" s="3" t="s">
        <v>1179</v>
      </c>
      <c r="B13" s="177">
        <v>4.3400000000000001E-2</v>
      </c>
    </row>
    <row r="14" spans="1:2" ht="45">
      <c r="A14" s="3" t="s">
        <v>1180</v>
      </c>
      <c r="B14" s="177">
        <v>2.4500000000000001E-2</v>
      </c>
    </row>
    <row r="15" spans="1:2" ht="30">
      <c r="A15" s="3" t="s">
        <v>1181</v>
      </c>
      <c r="B15" s="177">
        <v>2.4500000000000001E-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1182</v>
      </c>
      <c r="B1" s="1" t="s">
        <v>2</v>
      </c>
      <c r="C1" s="1" t="s">
        <v>30</v>
      </c>
    </row>
    <row r="2" spans="1:3">
      <c r="A2" s="4" t="s">
        <v>1183</v>
      </c>
      <c r="B2" s="5" t="s">
        <v>7</v>
      </c>
      <c r="C2" s="5" t="s">
        <v>7</v>
      </c>
    </row>
    <row r="3" spans="1:3" ht="30">
      <c r="A3" s="3" t="s">
        <v>50</v>
      </c>
      <c r="B3" s="9">
        <v>73887000</v>
      </c>
      <c r="C3" s="9">
        <v>75708000</v>
      </c>
    </row>
    <row r="4" spans="1:3">
      <c r="A4" s="3" t="s">
        <v>1184</v>
      </c>
      <c r="B4" s="7">
        <v>14223000</v>
      </c>
      <c r="C4" s="7">
        <v>11320000</v>
      </c>
    </row>
    <row r="5" spans="1:3" ht="30">
      <c r="A5" s="3" t="s">
        <v>1185</v>
      </c>
      <c r="B5" s="7">
        <v>54400000</v>
      </c>
      <c r="C5" s="7">
        <v>63500000</v>
      </c>
    </row>
    <row r="6" spans="1:3">
      <c r="A6" s="3" t="s">
        <v>1067</v>
      </c>
      <c r="B6" s="7">
        <v>6628072000</v>
      </c>
      <c r="C6" s="7">
        <v>6691851000</v>
      </c>
    </row>
    <row r="7" spans="1:3" ht="45">
      <c r="A7" s="3" t="s">
        <v>1186</v>
      </c>
      <c r="B7" s="7">
        <v>150000000</v>
      </c>
      <c r="C7" s="5">
        <v>0</v>
      </c>
    </row>
    <row r="8" spans="1:3" ht="30">
      <c r="A8" s="3" t="s">
        <v>1187</v>
      </c>
      <c r="B8" s="5" t="s">
        <v>7</v>
      </c>
      <c r="C8" s="5" t="s">
        <v>7</v>
      </c>
    </row>
    <row r="9" spans="1:3">
      <c r="A9" s="4" t="s">
        <v>1183</v>
      </c>
      <c r="B9" s="5" t="s">
        <v>7</v>
      </c>
      <c r="C9" s="5" t="s">
        <v>7</v>
      </c>
    </row>
    <row r="10" spans="1:3" ht="30">
      <c r="A10" s="3" t="s">
        <v>1188</v>
      </c>
      <c r="B10" s="7">
        <v>19300000</v>
      </c>
      <c r="C10" s="7">
        <v>25100000</v>
      </c>
    </row>
    <row r="11" spans="1:3" ht="30">
      <c r="A11" s="3" t="s">
        <v>50</v>
      </c>
      <c r="B11" s="7">
        <v>81500000</v>
      </c>
      <c r="C11" s="7">
        <v>-92000000</v>
      </c>
    </row>
    <row r="12" spans="1:3" ht="30">
      <c r="A12" s="3" t="s">
        <v>1189</v>
      </c>
      <c r="B12" s="5" t="s">
        <v>7</v>
      </c>
      <c r="C12" s="5" t="s">
        <v>7</v>
      </c>
    </row>
    <row r="13" spans="1:3">
      <c r="A13" s="4" t="s">
        <v>1183</v>
      </c>
      <c r="B13" s="5" t="s">
        <v>7</v>
      </c>
      <c r="C13" s="5" t="s">
        <v>7</v>
      </c>
    </row>
    <row r="14" spans="1:3" ht="30">
      <c r="A14" s="3" t="s">
        <v>1188</v>
      </c>
      <c r="B14" s="7">
        <v>2300000</v>
      </c>
      <c r="C14" s="7">
        <v>3300000</v>
      </c>
    </row>
    <row r="15" spans="1:3">
      <c r="A15" s="3" t="s">
        <v>1190</v>
      </c>
      <c r="B15" s="5" t="s">
        <v>7</v>
      </c>
      <c r="C15" s="5" t="s">
        <v>7</v>
      </c>
    </row>
    <row r="16" spans="1:3">
      <c r="A16" s="4" t="s">
        <v>1183</v>
      </c>
      <c r="B16" s="5" t="s">
        <v>7</v>
      </c>
      <c r="C16" s="5" t="s">
        <v>7</v>
      </c>
    </row>
    <row r="17" spans="1:3" ht="30">
      <c r="A17" s="3" t="s">
        <v>1188</v>
      </c>
      <c r="B17" s="7">
        <v>2300000</v>
      </c>
      <c r="C17" s="7">
        <v>3000000</v>
      </c>
    </row>
    <row r="18" spans="1:3">
      <c r="A18" s="3" t="s">
        <v>1191</v>
      </c>
      <c r="B18" s="5" t="s">
        <v>7</v>
      </c>
      <c r="C18" s="5" t="s">
        <v>7</v>
      </c>
    </row>
    <row r="19" spans="1:3">
      <c r="A19" s="4" t="s">
        <v>1183</v>
      </c>
      <c r="B19" s="5" t="s">
        <v>7</v>
      </c>
      <c r="C19" s="5" t="s">
        <v>7</v>
      </c>
    </row>
    <row r="20" spans="1:3">
      <c r="A20" s="3" t="s">
        <v>1192</v>
      </c>
      <c r="B20" s="5">
        <v>0</v>
      </c>
      <c r="C20" s="5">
        <v>0</v>
      </c>
    </row>
    <row r="21" spans="1:3">
      <c r="A21" s="3" t="s">
        <v>1184</v>
      </c>
      <c r="B21" s="7">
        <v>14200000</v>
      </c>
      <c r="C21" s="7">
        <v>9800000</v>
      </c>
    </row>
    <row r="22" spans="1:3" ht="30">
      <c r="A22" s="3" t="s">
        <v>1193</v>
      </c>
      <c r="B22" s="5" t="s">
        <v>7</v>
      </c>
      <c r="C22" s="5" t="s">
        <v>7</v>
      </c>
    </row>
    <row r="23" spans="1:3">
      <c r="A23" s="4" t="s">
        <v>1183</v>
      </c>
      <c r="B23" s="5" t="s">
        <v>7</v>
      </c>
      <c r="C23" s="5" t="s">
        <v>7</v>
      </c>
    </row>
    <row r="24" spans="1:3">
      <c r="A24" s="3" t="s">
        <v>1184</v>
      </c>
      <c r="B24" s="5">
        <v>0</v>
      </c>
      <c r="C24" s="7">
        <v>1500000</v>
      </c>
    </row>
    <row r="25" spans="1:3" ht="45">
      <c r="A25" s="3" t="s">
        <v>1194</v>
      </c>
      <c r="B25" s="5" t="s">
        <v>7</v>
      </c>
      <c r="C25" s="5" t="s">
        <v>7</v>
      </c>
    </row>
    <row r="26" spans="1:3">
      <c r="A26" s="4" t="s">
        <v>1183</v>
      </c>
      <c r="B26" s="5" t="s">
        <v>7</v>
      </c>
      <c r="C26" s="5" t="s">
        <v>7</v>
      </c>
    </row>
    <row r="27" spans="1:3" ht="30">
      <c r="A27" s="3" t="s">
        <v>50</v>
      </c>
      <c r="B27" s="7">
        <v>68600000</v>
      </c>
      <c r="C27" s="7">
        <v>74800000</v>
      </c>
    </row>
    <row r="28" spans="1:3">
      <c r="A28" s="3" t="s">
        <v>1195</v>
      </c>
      <c r="B28" s="5" t="s">
        <v>7</v>
      </c>
      <c r="C28" s="5" t="s">
        <v>7</v>
      </c>
    </row>
    <row r="29" spans="1:3">
      <c r="A29" s="4" t="s">
        <v>1183</v>
      </c>
      <c r="B29" s="5" t="s">
        <v>7</v>
      </c>
      <c r="C29" s="5" t="s">
        <v>7</v>
      </c>
    </row>
    <row r="30" spans="1:3">
      <c r="A30" s="3" t="s">
        <v>1067</v>
      </c>
      <c r="B30" s="7">
        <v>6600000000</v>
      </c>
      <c r="C30" s="5" t="s">
        <v>7</v>
      </c>
    </row>
    <row r="31" spans="1:3" ht="45">
      <c r="A31" s="3" t="s">
        <v>1196</v>
      </c>
      <c r="B31" s="5" t="s">
        <v>7</v>
      </c>
      <c r="C31" s="5" t="s">
        <v>7</v>
      </c>
    </row>
    <row r="32" spans="1:3">
      <c r="A32" s="4" t="s">
        <v>1183</v>
      </c>
      <c r="B32" s="5" t="s">
        <v>7</v>
      </c>
      <c r="C32" s="5" t="s">
        <v>7</v>
      </c>
    </row>
    <row r="33" spans="1:3">
      <c r="A33" s="3" t="s">
        <v>1067</v>
      </c>
      <c r="B33" s="9">
        <v>3100000000</v>
      </c>
      <c r="C33" s="5" t="s">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87</v>
      </c>
      <c r="B1" s="8" t="s">
        <v>1</v>
      </c>
      <c r="C1" s="8"/>
      <c r="D1" s="8"/>
    </row>
    <row r="2" spans="1:4" ht="30">
      <c r="A2" s="1" t="s">
        <v>88</v>
      </c>
      <c r="B2" s="8" t="s">
        <v>2</v>
      </c>
      <c r="C2" s="8"/>
      <c r="D2" s="1" t="s">
        <v>89</v>
      </c>
    </row>
    <row r="3" spans="1:4">
      <c r="A3" s="4" t="s">
        <v>90</v>
      </c>
      <c r="B3" s="5" t="s">
        <v>7</v>
      </c>
      <c r="C3" s="5"/>
      <c r="D3" s="5" t="s">
        <v>7</v>
      </c>
    </row>
    <row r="4" spans="1:4">
      <c r="A4" s="3" t="s">
        <v>91</v>
      </c>
      <c r="B4" s="9">
        <v>14369</v>
      </c>
      <c r="C4" s="5"/>
      <c r="D4" s="9">
        <v>24043</v>
      </c>
    </row>
    <row r="5" spans="1:4" ht="17.25">
      <c r="A5" s="3" t="s">
        <v>92</v>
      </c>
      <c r="B5" s="7">
        <v>49718</v>
      </c>
      <c r="C5" s="10" t="s">
        <v>93</v>
      </c>
      <c r="D5" s="7">
        <v>61498</v>
      </c>
    </row>
    <row r="6" spans="1:4" ht="17.25">
      <c r="A6" s="3" t="s">
        <v>94</v>
      </c>
      <c r="B6" s="7">
        <v>34726</v>
      </c>
      <c r="C6" s="10" t="s">
        <v>95</v>
      </c>
      <c r="D6" s="7">
        <v>33128</v>
      </c>
    </row>
    <row r="7" spans="1:4">
      <c r="A7" s="3" t="s">
        <v>96</v>
      </c>
      <c r="B7" s="7">
        <v>14992</v>
      </c>
      <c r="C7" s="5"/>
      <c r="D7" s="7">
        <v>28370</v>
      </c>
    </row>
    <row r="8" spans="1:4">
      <c r="A8" s="3" t="s">
        <v>97</v>
      </c>
      <c r="B8" s="5">
        <v>-573</v>
      </c>
      <c r="C8" s="5"/>
      <c r="D8" s="5">
        <v>-430</v>
      </c>
    </row>
    <row r="9" spans="1:4" ht="30">
      <c r="A9" s="3" t="s">
        <v>98</v>
      </c>
      <c r="B9" s="7">
        <v>14419</v>
      </c>
      <c r="C9" s="5"/>
      <c r="D9" s="7">
        <v>27940</v>
      </c>
    </row>
    <row r="10" spans="1:4">
      <c r="A10" s="4" t="s">
        <v>99</v>
      </c>
      <c r="B10" s="5" t="s">
        <v>7</v>
      </c>
      <c r="C10" s="5"/>
      <c r="D10" s="5" t="s">
        <v>7</v>
      </c>
    </row>
    <row r="11" spans="1:4">
      <c r="A11" s="3" t="s">
        <v>100</v>
      </c>
      <c r="B11" s="7">
        <v>6518</v>
      </c>
      <c r="C11" s="5"/>
      <c r="D11" s="7">
        <v>6612</v>
      </c>
    </row>
    <row r="12" spans="1:4" ht="30">
      <c r="A12" s="3" t="s">
        <v>101</v>
      </c>
      <c r="B12" s="7">
        <v>-7578</v>
      </c>
      <c r="C12" s="5"/>
      <c r="D12" s="7">
        <v>4494</v>
      </c>
    </row>
    <row r="13" spans="1:4">
      <c r="A13" s="3" t="s">
        <v>102</v>
      </c>
      <c r="B13" s="5">
        <v>655</v>
      </c>
      <c r="C13" s="5"/>
      <c r="D13" s="5">
        <v>210</v>
      </c>
    </row>
    <row r="14" spans="1:4" ht="30">
      <c r="A14" s="3" t="s">
        <v>103</v>
      </c>
      <c r="B14" s="5">
        <v>15</v>
      </c>
      <c r="C14" s="5"/>
      <c r="D14" s="5">
        <v>2</v>
      </c>
    </row>
    <row r="15" spans="1:4" ht="30">
      <c r="A15" s="3" t="s">
        <v>104</v>
      </c>
      <c r="B15" s="5">
        <v>-3</v>
      </c>
      <c r="C15" s="5"/>
      <c r="D15" s="5">
        <v>47</v>
      </c>
    </row>
    <row r="16" spans="1:4">
      <c r="A16" s="3" t="s">
        <v>105</v>
      </c>
      <c r="B16" s="5">
        <v>92</v>
      </c>
      <c r="C16" s="5"/>
      <c r="D16" s="7">
        <v>1080</v>
      </c>
    </row>
    <row r="17" spans="1:4">
      <c r="A17" s="3" t="s">
        <v>106</v>
      </c>
      <c r="B17" s="5">
        <v>-301</v>
      </c>
      <c r="C17" s="5"/>
      <c r="D17" s="7">
        <v>12445</v>
      </c>
    </row>
    <row r="18" spans="1:4">
      <c r="A18" s="4" t="s">
        <v>107</v>
      </c>
      <c r="B18" s="5" t="s">
        <v>7</v>
      </c>
      <c r="C18" s="5"/>
      <c r="D18" s="5" t="s">
        <v>7</v>
      </c>
    </row>
    <row r="19" spans="1:4">
      <c r="A19" s="3" t="s">
        <v>108</v>
      </c>
      <c r="B19" s="7">
        <v>4456</v>
      </c>
      <c r="C19" s="5"/>
      <c r="D19" s="7">
        <v>4698</v>
      </c>
    </row>
    <row r="20" spans="1:4">
      <c r="A20" s="3" t="s">
        <v>109</v>
      </c>
      <c r="B20" s="7">
        <v>2794</v>
      </c>
      <c r="C20" s="5"/>
      <c r="D20" s="7">
        <v>2917</v>
      </c>
    </row>
    <row r="21" spans="1:4">
      <c r="A21" s="3" t="s">
        <v>110</v>
      </c>
      <c r="B21" s="5">
        <v>594</v>
      </c>
      <c r="C21" s="5"/>
      <c r="D21" s="5">
        <v>594</v>
      </c>
    </row>
    <row r="22" spans="1:4">
      <c r="A22" s="3" t="s">
        <v>111</v>
      </c>
      <c r="B22" s="5">
        <v>2</v>
      </c>
      <c r="C22" s="5"/>
      <c r="D22" s="5">
        <v>126</v>
      </c>
    </row>
    <row r="23" spans="1:4">
      <c r="A23" s="3" t="s">
        <v>112</v>
      </c>
      <c r="B23" s="5">
        <v>101</v>
      </c>
      <c r="C23" s="5"/>
      <c r="D23" s="5">
        <v>746</v>
      </c>
    </row>
    <row r="24" spans="1:4" ht="17.25">
      <c r="A24" s="3" t="s">
        <v>113</v>
      </c>
      <c r="B24" s="7">
        <v>7947</v>
      </c>
      <c r="C24" s="10" t="s">
        <v>114</v>
      </c>
      <c r="D24" s="7">
        <v>9081</v>
      </c>
    </row>
    <row r="25" spans="1:4">
      <c r="A25" s="3" t="s">
        <v>115</v>
      </c>
      <c r="B25" s="7">
        <v>6171</v>
      </c>
      <c r="C25" s="5"/>
      <c r="D25" s="7">
        <v>31304</v>
      </c>
    </row>
    <row r="26" spans="1:4">
      <c r="A26" s="3" t="s">
        <v>116</v>
      </c>
      <c r="B26" s="7">
        <v>-1141</v>
      </c>
      <c r="C26" s="5"/>
      <c r="D26" s="7">
        <v>8716</v>
      </c>
    </row>
    <row r="27" spans="1:4">
      <c r="A27" s="3" t="s">
        <v>117</v>
      </c>
      <c r="B27" s="7">
        <v>7312</v>
      </c>
      <c r="C27" s="5"/>
      <c r="D27" s="7">
        <v>22588</v>
      </c>
    </row>
    <row r="28" spans="1:4" ht="45">
      <c r="A28" s="3" t="s">
        <v>118</v>
      </c>
      <c r="B28" s="7">
        <v>-5547</v>
      </c>
      <c r="C28" s="5"/>
      <c r="D28" s="7">
        <v>-5547</v>
      </c>
    </row>
    <row r="29" spans="1:4">
      <c r="A29" s="3" t="s">
        <v>119</v>
      </c>
      <c r="B29" s="7">
        <v>1765</v>
      </c>
      <c r="C29" s="5"/>
      <c r="D29" s="7">
        <v>17041</v>
      </c>
    </row>
    <row r="30" spans="1:4">
      <c r="A30" s="3" t="s">
        <v>120</v>
      </c>
      <c r="B30" s="5">
        <v>-952</v>
      </c>
      <c r="C30" s="5"/>
      <c r="D30" s="5">
        <v>-851</v>
      </c>
    </row>
    <row r="31" spans="1:4" ht="30">
      <c r="A31" s="3" t="s">
        <v>121</v>
      </c>
      <c r="B31" s="5">
        <v>813</v>
      </c>
      <c r="C31" s="5"/>
      <c r="D31" s="7">
        <v>16190</v>
      </c>
    </row>
    <row r="32" spans="1:4" ht="30">
      <c r="A32" s="4" t="s">
        <v>122</v>
      </c>
      <c r="B32" s="5" t="s">
        <v>7</v>
      </c>
      <c r="C32" s="5"/>
      <c r="D32" s="5" t="s">
        <v>7</v>
      </c>
    </row>
    <row r="33" spans="1:4">
      <c r="A33" s="3" t="s">
        <v>123</v>
      </c>
      <c r="B33" s="11">
        <v>7.0000000000000007E-2</v>
      </c>
      <c r="C33" s="5"/>
      <c r="D33" s="11">
        <v>1.51</v>
      </c>
    </row>
    <row r="34" spans="1:4">
      <c r="A34" s="3" t="s">
        <v>124</v>
      </c>
      <c r="B34" s="11">
        <v>7.0000000000000007E-2</v>
      </c>
      <c r="C34" s="5"/>
      <c r="D34" s="11">
        <v>1.45</v>
      </c>
    </row>
    <row r="35" spans="1:4" ht="30">
      <c r="A35" s="3" t="s">
        <v>125</v>
      </c>
      <c r="B35" s="11">
        <v>0.14000000000000001</v>
      </c>
      <c r="C35" s="5"/>
      <c r="D35" s="11">
        <v>0.12</v>
      </c>
    </row>
    <row r="36" spans="1:4" ht="30">
      <c r="A36" s="3" t="s">
        <v>126</v>
      </c>
      <c r="B36" s="5" t="s">
        <v>7</v>
      </c>
      <c r="C36" s="5"/>
      <c r="D36" s="5" t="s">
        <v>7</v>
      </c>
    </row>
    <row r="37" spans="1:4">
      <c r="A37" s="4" t="s">
        <v>90</v>
      </c>
      <c r="B37" s="5" t="s">
        <v>7</v>
      </c>
      <c r="C37" s="5"/>
      <c r="D37" s="5" t="s">
        <v>7</v>
      </c>
    </row>
    <row r="38" spans="1:4" ht="30">
      <c r="A38" s="3" t="s">
        <v>127</v>
      </c>
      <c r="B38" s="7">
        <v>5237</v>
      </c>
      <c r="C38" s="5"/>
      <c r="D38" s="7">
        <v>5734</v>
      </c>
    </row>
    <row r="39" spans="1:4" ht="30">
      <c r="A39" s="3" t="s">
        <v>128</v>
      </c>
      <c r="B39" s="5" t="s">
        <v>7</v>
      </c>
      <c r="C39" s="5"/>
      <c r="D39" s="5" t="s">
        <v>7</v>
      </c>
    </row>
    <row r="40" spans="1:4">
      <c r="A40" s="4" t="s">
        <v>90</v>
      </c>
      <c r="B40" s="5" t="s">
        <v>7</v>
      </c>
      <c r="C40" s="5"/>
      <c r="D40" s="5" t="s">
        <v>7</v>
      </c>
    </row>
    <row r="41" spans="1:4" ht="30">
      <c r="A41" s="3" t="s">
        <v>127</v>
      </c>
      <c r="B41" s="9">
        <v>30112</v>
      </c>
      <c r="C41" s="5"/>
      <c r="D41" s="9">
        <v>31721</v>
      </c>
    </row>
    <row r="42" spans="1:4">
      <c r="A42" s="12"/>
      <c r="B42" s="12"/>
      <c r="C42" s="12"/>
      <c r="D42" s="12"/>
    </row>
    <row r="43" spans="1:4" ht="30" customHeight="1">
      <c r="A43" s="3" t="s">
        <v>93</v>
      </c>
      <c r="B43" s="13" t="s">
        <v>129</v>
      </c>
      <c r="C43" s="13"/>
      <c r="D43" s="13"/>
    </row>
    <row r="44" spans="1:4" ht="60" customHeight="1">
      <c r="A44" s="3" t="s">
        <v>95</v>
      </c>
      <c r="B44" s="13" t="s">
        <v>130</v>
      </c>
      <c r="C44" s="13"/>
      <c r="D44" s="13"/>
    </row>
    <row r="45" spans="1:4" ht="30" customHeight="1">
      <c r="A45" s="3" t="s">
        <v>114</v>
      </c>
      <c r="B45" s="13" t="s">
        <v>131</v>
      </c>
      <c r="C45" s="13"/>
      <c r="D45" s="13"/>
    </row>
  </sheetData>
  <mergeCells count="6">
    <mergeCell ref="B1:D1"/>
    <mergeCell ref="B2:C2"/>
    <mergeCell ref="A42:D42"/>
    <mergeCell ref="B43:D43"/>
    <mergeCell ref="B44:D44"/>
    <mergeCell ref="B45:D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23.5703125" bestFit="1" customWidth="1"/>
    <col min="3" max="3" width="24.42578125" bestFit="1" customWidth="1"/>
  </cols>
  <sheetData>
    <row r="1" spans="1:3" ht="45">
      <c r="A1" s="1" t="s">
        <v>1197</v>
      </c>
      <c r="B1" s="1" t="s">
        <v>1</v>
      </c>
      <c r="C1" s="1" t="s">
        <v>1198</v>
      </c>
    </row>
    <row r="2" spans="1:3" ht="30">
      <c r="A2" s="1" t="s">
        <v>88</v>
      </c>
      <c r="B2" s="1" t="s">
        <v>2</v>
      </c>
      <c r="C2" s="1" t="s">
        <v>30</v>
      </c>
    </row>
    <row r="3" spans="1:3">
      <c r="A3" s="4" t="s">
        <v>1199</v>
      </c>
      <c r="B3" s="5" t="s">
        <v>7</v>
      </c>
      <c r="C3" s="5" t="s">
        <v>7</v>
      </c>
    </row>
    <row r="4" spans="1:3">
      <c r="A4" s="3" t="s">
        <v>1067</v>
      </c>
      <c r="B4" s="9">
        <v>6628072</v>
      </c>
      <c r="C4" s="9">
        <v>6691851</v>
      </c>
    </row>
    <row r="5" spans="1:3" ht="30">
      <c r="A5" s="3" t="s">
        <v>39</v>
      </c>
      <c r="B5" s="7">
        <v>11357</v>
      </c>
      <c r="C5" s="7">
        <v>19718</v>
      </c>
    </row>
    <row r="6" spans="1:3" ht="30">
      <c r="A6" s="3" t="s">
        <v>50</v>
      </c>
      <c r="B6" s="7">
        <v>73887</v>
      </c>
      <c r="C6" s="7">
        <v>75708</v>
      </c>
    </row>
    <row r="7" spans="1:3">
      <c r="A7" s="3" t="s">
        <v>1184</v>
      </c>
      <c r="B7" s="7">
        <v>14223</v>
      </c>
      <c r="C7" s="7">
        <v>11320</v>
      </c>
    </row>
    <row r="8" spans="1:3">
      <c r="A8" s="3" t="s">
        <v>1200</v>
      </c>
      <c r="B8" s="7">
        <v>11357</v>
      </c>
      <c r="C8" s="7">
        <v>19718</v>
      </c>
    </row>
    <row r="9" spans="1:3">
      <c r="A9" s="3" t="s">
        <v>1201</v>
      </c>
      <c r="B9" s="7">
        <v>59664</v>
      </c>
      <c r="C9" s="7">
        <v>64388</v>
      </c>
    </row>
    <row r="10" spans="1:3" ht="30">
      <c r="A10" s="3" t="s">
        <v>1202</v>
      </c>
      <c r="B10" s="5" t="s">
        <v>7</v>
      </c>
      <c r="C10" s="5" t="s">
        <v>7</v>
      </c>
    </row>
    <row r="11" spans="1:3">
      <c r="A11" s="4" t="s">
        <v>1199</v>
      </c>
      <c r="B11" s="5" t="s">
        <v>7</v>
      </c>
      <c r="C11" s="5" t="s">
        <v>7</v>
      </c>
    </row>
    <row r="12" spans="1:3" ht="30">
      <c r="A12" s="3" t="s">
        <v>1203</v>
      </c>
      <c r="B12" s="5">
        <v>117</v>
      </c>
      <c r="C12" s="5">
        <v>201</v>
      </c>
    </row>
    <row r="13" spans="1:3" ht="30">
      <c r="A13" s="3" t="s">
        <v>1204</v>
      </c>
      <c r="B13" s="5">
        <v>222</v>
      </c>
      <c r="C13" s="5">
        <v>156</v>
      </c>
    </row>
    <row r="14" spans="1:3" ht="45">
      <c r="A14" s="3" t="s">
        <v>1205</v>
      </c>
      <c r="B14" s="5" t="s">
        <v>7</v>
      </c>
      <c r="C14" s="5" t="s">
        <v>7</v>
      </c>
    </row>
    <row r="15" spans="1:3">
      <c r="A15" s="4" t="s">
        <v>1199</v>
      </c>
      <c r="B15" s="5" t="s">
        <v>7</v>
      </c>
      <c r="C15" s="5" t="s">
        <v>7</v>
      </c>
    </row>
    <row r="16" spans="1:3">
      <c r="A16" s="3" t="s">
        <v>1067</v>
      </c>
      <c r="B16" s="7">
        <v>900000</v>
      </c>
      <c r="C16" s="7">
        <v>900000</v>
      </c>
    </row>
    <row r="17" spans="1:3">
      <c r="A17" s="3" t="s">
        <v>1206</v>
      </c>
      <c r="B17" s="5">
        <v>0</v>
      </c>
      <c r="C17" s="5">
        <v>0</v>
      </c>
    </row>
    <row r="18" spans="1:3">
      <c r="A18" s="3" t="s">
        <v>1207</v>
      </c>
      <c r="B18" s="7">
        <v>28789</v>
      </c>
      <c r="C18" s="7">
        <v>28989</v>
      </c>
    </row>
    <row r="19" spans="1:3" ht="30">
      <c r="A19" s="3" t="s">
        <v>1208</v>
      </c>
      <c r="B19" s="177">
        <v>2.2499999999999999E-2</v>
      </c>
      <c r="C19" s="177">
        <v>2.2499999999999999E-2</v>
      </c>
    </row>
    <row r="20" spans="1:3" ht="30">
      <c r="A20" s="3" t="s">
        <v>1209</v>
      </c>
      <c r="B20" s="177">
        <v>2.3999999999999998E-3</v>
      </c>
      <c r="C20" s="177">
        <v>2.3999999999999998E-3</v>
      </c>
    </row>
    <row r="21" spans="1:3" ht="30">
      <c r="A21" s="3" t="s">
        <v>1210</v>
      </c>
      <c r="B21" s="5" t="s">
        <v>1211</v>
      </c>
      <c r="C21" s="5" t="s">
        <v>1212</v>
      </c>
    </row>
    <row r="22" spans="1:3" ht="45">
      <c r="A22" s="3" t="s">
        <v>1213</v>
      </c>
      <c r="B22" s="5" t="s">
        <v>7</v>
      </c>
      <c r="C22" s="5" t="s">
        <v>7</v>
      </c>
    </row>
    <row r="23" spans="1:3">
      <c r="A23" s="4" t="s">
        <v>1199</v>
      </c>
      <c r="B23" s="5" t="s">
        <v>7</v>
      </c>
      <c r="C23" s="5" t="s">
        <v>7</v>
      </c>
    </row>
    <row r="24" spans="1:3">
      <c r="A24" s="3" t="s">
        <v>1067</v>
      </c>
      <c r="B24" s="7">
        <v>10000</v>
      </c>
      <c r="C24" s="7">
        <v>10000</v>
      </c>
    </row>
    <row r="25" spans="1:3">
      <c r="A25" s="3" t="s">
        <v>1214</v>
      </c>
      <c r="B25" s="5">
        <v>0</v>
      </c>
      <c r="C25" s="5">
        <v>68</v>
      </c>
    </row>
    <row r="26" spans="1:3" ht="30">
      <c r="A26" s="3" t="s">
        <v>1215</v>
      </c>
      <c r="B26" s="5">
        <v>-36</v>
      </c>
      <c r="C26" s="5">
        <v>0</v>
      </c>
    </row>
    <row r="27" spans="1:3" ht="30">
      <c r="A27" s="3" t="s">
        <v>1208</v>
      </c>
      <c r="B27" s="177">
        <v>2.5000000000000001E-2</v>
      </c>
      <c r="C27" s="177">
        <v>2.5000000000000001E-2</v>
      </c>
    </row>
    <row r="28" spans="1:3" ht="30">
      <c r="A28" s="3" t="s">
        <v>1209</v>
      </c>
      <c r="B28" s="177">
        <v>4.7999999999999996E-3</v>
      </c>
      <c r="C28" s="177">
        <v>4.7999999999999996E-3</v>
      </c>
    </row>
    <row r="29" spans="1:3" ht="30">
      <c r="A29" s="3" t="s">
        <v>1210</v>
      </c>
      <c r="B29" s="5" t="s">
        <v>1216</v>
      </c>
      <c r="C29" s="5" t="s">
        <v>1217</v>
      </c>
    </row>
    <row r="30" spans="1:3" ht="45">
      <c r="A30" s="3" t="s">
        <v>1218</v>
      </c>
      <c r="B30" s="5" t="s">
        <v>7</v>
      </c>
      <c r="C30" s="5" t="s">
        <v>7</v>
      </c>
    </row>
    <row r="31" spans="1:3">
      <c r="A31" s="4" t="s">
        <v>1199</v>
      </c>
      <c r="B31" s="5" t="s">
        <v>7</v>
      </c>
      <c r="C31" s="5" t="s">
        <v>7</v>
      </c>
    </row>
    <row r="32" spans="1:3">
      <c r="A32" s="3" t="s">
        <v>1067</v>
      </c>
      <c r="B32" s="7">
        <v>507820</v>
      </c>
      <c r="C32" s="7">
        <v>806596</v>
      </c>
    </row>
    <row r="33" spans="1:3" ht="30">
      <c r="A33" s="3" t="s">
        <v>1208</v>
      </c>
      <c r="B33" s="177">
        <v>4.2799999999999998E-2</v>
      </c>
      <c r="C33" s="177">
        <v>4.6300000000000001E-2</v>
      </c>
    </row>
    <row r="34" spans="1:3" ht="30">
      <c r="A34" s="3" t="s">
        <v>1209</v>
      </c>
      <c r="B34" s="177">
        <v>2.3999999999999998E-3</v>
      </c>
      <c r="C34" s="177">
        <v>2.3999999999999998E-3</v>
      </c>
    </row>
    <row r="35" spans="1:3" ht="30">
      <c r="A35" s="3" t="s">
        <v>1210</v>
      </c>
      <c r="B35" s="5" t="s">
        <v>1219</v>
      </c>
      <c r="C35" s="5" t="s">
        <v>1220</v>
      </c>
    </row>
    <row r="36" spans="1:3" ht="30">
      <c r="A36" s="3" t="s">
        <v>39</v>
      </c>
      <c r="B36" s="7">
        <v>3074</v>
      </c>
      <c r="C36" s="7">
        <v>7570</v>
      </c>
    </row>
    <row r="37" spans="1:3" ht="30">
      <c r="A37" s="3" t="s">
        <v>50</v>
      </c>
      <c r="B37" s="7">
        <v>43448</v>
      </c>
      <c r="C37" s="7">
        <v>45360</v>
      </c>
    </row>
    <row r="38" spans="1:3" ht="45">
      <c r="A38" s="3" t="s">
        <v>1221</v>
      </c>
      <c r="B38" s="5" t="s">
        <v>7</v>
      </c>
      <c r="C38" s="5" t="s">
        <v>7</v>
      </c>
    </row>
    <row r="39" spans="1:3">
      <c r="A39" s="4" t="s">
        <v>1199</v>
      </c>
      <c r="B39" s="5" t="s">
        <v>7</v>
      </c>
      <c r="C39" s="5" t="s">
        <v>7</v>
      </c>
    </row>
    <row r="40" spans="1:3">
      <c r="A40" s="3" t="s">
        <v>1067</v>
      </c>
      <c r="B40" s="7">
        <v>4431663</v>
      </c>
      <c r="C40" s="7">
        <v>4324663</v>
      </c>
    </row>
    <row r="41" spans="1:3" ht="30">
      <c r="A41" s="3" t="s">
        <v>1208</v>
      </c>
      <c r="B41" s="177">
        <v>2.5999999999999999E-3</v>
      </c>
      <c r="C41" s="177">
        <v>2.7000000000000001E-3</v>
      </c>
    </row>
    <row r="42" spans="1:3" ht="30">
      <c r="A42" s="3" t="s">
        <v>1209</v>
      </c>
      <c r="B42" s="177">
        <v>6.7999999999999996E-3</v>
      </c>
      <c r="C42" s="177">
        <v>7.0000000000000001E-3</v>
      </c>
    </row>
    <row r="43" spans="1:3" ht="30">
      <c r="A43" s="3" t="s">
        <v>1210</v>
      </c>
      <c r="B43" s="5" t="s">
        <v>1222</v>
      </c>
      <c r="C43" s="5" t="s">
        <v>1223</v>
      </c>
    </row>
    <row r="44" spans="1:3" ht="30">
      <c r="A44" s="3" t="s">
        <v>39</v>
      </c>
      <c r="B44" s="7">
        <v>8045</v>
      </c>
      <c r="C44" s="7">
        <v>11836</v>
      </c>
    </row>
    <row r="45" spans="1:3" ht="30">
      <c r="A45" s="3" t="s">
        <v>50</v>
      </c>
      <c r="B45" s="5">
        <v>183</v>
      </c>
      <c r="C45" s="5">
        <v>262</v>
      </c>
    </row>
    <row r="46" spans="1:3" ht="45">
      <c r="A46" s="3" t="s">
        <v>1224</v>
      </c>
      <c r="B46" s="5" t="s">
        <v>7</v>
      </c>
      <c r="C46" s="5" t="s">
        <v>7</v>
      </c>
    </row>
    <row r="47" spans="1:3">
      <c r="A47" s="4" t="s">
        <v>1199</v>
      </c>
      <c r="B47" s="5" t="s">
        <v>7</v>
      </c>
      <c r="C47" s="5" t="s">
        <v>7</v>
      </c>
    </row>
    <row r="48" spans="1:3">
      <c r="A48" s="3" t="s">
        <v>1067</v>
      </c>
      <c r="B48" s="7">
        <v>195000</v>
      </c>
      <c r="C48" s="7">
        <v>175000</v>
      </c>
    </row>
    <row r="49" spans="1:3" ht="30">
      <c r="A49" s="3" t="s">
        <v>1208</v>
      </c>
      <c r="B49" s="177">
        <v>1E-3</v>
      </c>
      <c r="C49" s="177">
        <v>1E-3</v>
      </c>
    </row>
    <row r="50" spans="1:3" ht="30">
      <c r="A50" s="3" t="s">
        <v>1209</v>
      </c>
      <c r="B50" s="177">
        <v>6.4999999999999997E-3</v>
      </c>
      <c r="C50" s="177">
        <v>6.4999999999999997E-3</v>
      </c>
    </row>
    <row r="51" spans="1:3" ht="30">
      <c r="A51" s="3" t="s">
        <v>1210</v>
      </c>
      <c r="B51" s="5" t="s">
        <v>1225</v>
      </c>
      <c r="C51" s="5" t="s">
        <v>1226</v>
      </c>
    </row>
    <row r="52" spans="1:3" ht="30">
      <c r="A52" s="3" t="s">
        <v>39</v>
      </c>
      <c r="B52" s="5">
        <v>4</v>
      </c>
      <c r="C52" s="5">
        <v>83</v>
      </c>
    </row>
    <row r="53" spans="1:3" ht="30">
      <c r="A53" s="3" t="s">
        <v>50</v>
      </c>
      <c r="B53" s="7">
        <v>1081</v>
      </c>
      <c r="C53" s="5">
        <v>934</v>
      </c>
    </row>
    <row r="54" spans="1:3" ht="30">
      <c r="A54" s="3" t="s">
        <v>1227</v>
      </c>
      <c r="B54" s="5" t="s">
        <v>7</v>
      </c>
      <c r="C54" s="5" t="s">
        <v>7</v>
      </c>
    </row>
    <row r="55" spans="1:3">
      <c r="A55" s="4" t="s">
        <v>1199</v>
      </c>
      <c r="B55" s="5" t="s">
        <v>7</v>
      </c>
      <c r="C55" s="5" t="s">
        <v>7</v>
      </c>
    </row>
    <row r="56" spans="1:3">
      <c r="A56" s="3" t="s">
        <v>1067</v>
      </c>
      <c r="B56" s="7">
        <v>565189</v>
      </c>
      <c r="C56" s="7">
        <v>404288</v>
      </c>
    </row>
    <row r="57" spans="1:3" ht="30">
      <c r="A57" s="3" t="s">
        <v>1208</v>
      </c>
      <c r="B57" s="177">
        <v>2.5000000000000001E-3</v>
      </c>
      <c r="C57" s="177">
        <v>3.2000000000000002E-3</v>
      </c>
    </row>
    <row r="58" spans="1:3" ht="30">
      <c r="A58" s="3" t="s">
        <v>1209</v>
      </c>
      <c r="B58" s="177">
        <v>2.5999999999999999E-3</v>
      </c>
      <c r="C58" s="177">
        <v>2.8999999999999998E-3</v>
      </c>
    </row>
    <row r="59" spans="1:3" ht="30">
      <c r="A59" s="3" t="s">
        <v>1210</v>
      </c>
      <c r="B59" s="5" t="s">
        <v>1228</v>
      </c>
      <c r="C59" s="5" t="s">
        <v>1229</v>
      </c>
    </row>
    <row r="60" spans="1:3" ht="30">
      <c r="A60" s="3" t="s">
        <v>39</v>
      </c>
      <c r="B60" s="5">
        <v>336</v>
      </c>
      <c r="C60" s="5">
        <v>276</v>
      </c>
    </row>
    <row r="61" spans="1:3" ht="30">
      <c r="A61" s="3" t="s">
        <v>50</v>
      </c>
      <c r="B61" s="5">
        <v>572</v>
      </c>
      <c r="C61" s="5">
        <v>318</v>
      </c>
    </row>
    <row r="62" spans="1:3" ht="45">
      <c r="A62" s="3" t="s">
        <v>1230</v>
      </c>
      <c r="B62" s="5" t="s">
        <v>7</v>
      </c>
      <c r="C62" s="5" t="s">
        <v>7</v>
      </c>
    </row>
    <row r="63" spans="1:3">
      <c r="A63" s="4" t="s">
        <v>1199</v>
      </c>
      <c r="B63" s="5" t="s">
        <v>7</v>
      </c>
      <c r="C63" s="5" t="s">
        <v>7</v>
      </c>
    </row>
    <row r="64" spans="1:3">
      <c r="A64" s="3" t="s">
        <v>1067</v>
      </c>
      <c r="B64" s="5">
        <v>0</v>
      </c>
      <c r="C64" s="7">
        <v>65704</v>
      </c>
    </row>
    <row r="65" spans="1:3" ht="30">
      <c r="A65" s="3" t="s">
        <v>39</v>
      </c>
      <c r="B65" s="5">
        <v>0</v>
      </c>
      <c r="C65" s="5">
        <v>86</v>
      </c>
    </row>
    <row r="66" spans="1:3" ht="30">
      <c r="A66" s="3" t="s">
        <v>50</v>
      </c>
      <c r="B66" s="5">
        <v>0</v>
      </c>
      <c r="C66" s="5">
        <v>0</v>
      </c>
    </row>
    <row r="67" spans="1:3" ht="30">
      <c r="A67" s="3" t="s">
        <v>1231</v>
      </c>
      <c r="B67" s="9">
        <v>0</v>
      </c>
      <c r="C67" s="11">
        <v>98.91</v>
      </c>
    </row>
    <row r="68" spans="1:3" ht="45">
      <c r="A68" s="3" t="s">
        <v>1232</v>
      </c>
      <c r="B68" s="5" t="s">
        <v>7</v>
      </c>
      <c r="C68" s="5" t="s">
        <v>7</v>
      </c>
    </row>
    <row r="69" spans="1:3">
      <c r="A69" s="4" t="s">
        <v>1199</v>
      </c>
      <c r="B69" s="5" t="s">
        <v>7</v>
      </c>
      <c r="C69" s="5" t="s">
        <v>7</v>
      </c>
    </row>
    <row r="70" spans="1:3">
      <c r="A70" s="3" t="s">
        <v>1067</v>
      </c>
      <c r="B70" s="7">
        <v>18400</v>
      </c>
      <c r="C70" s="7">
        <v>5600</v>
      </c>
    </row>
    <row r="71" spans="1:3" ht="30">
      <c r="A71" s="3" t="s">
        <v>39</v>
      </c>
      <c r="B71" s="5">
        <v>15</v>
      </c>
      <c r="C71" s="5">
        <v>0</v>
      </c>
    </row>
    <row r="72" spans="1:3" ht="30">
      <c r="A72" s="3" t="s">
        <v>50</v>
      </c>
      <c r="B72" s="5">
        <v>0</v>
      </c>
      <c r="C72" s="5">
        <v>1</v>
      </c>
    </row>
    <row r="73" spans="1:3" ht="30">
      <c r="A73" s="3" t="s">
        <v>1231</v>
      </c>
      <c r="B73" s="11">
        <v>123.58</v>
      </c>
      <c r="C73" s="11">
        <v>123.02</v>
      </c>
    </row>
    <row r="74" spans="1:3">
      <c r="A74" s="3" t="s">
        <v>1191</v>
      </c>
      <c r="B74" s="5" t="s">
        <v>7</v>
      </c>
      <c r="C74" s="5" t="s">
        <v>7</v>
      </c>
    </row>
    <row r="75" spans="1:3">
      <c r="A75" s="4" t="s">
        <v>1199</v>
      </c>
      <c r="B75" s="5" t="s">
        <v>7</v>
      </c>
      <c r="C75" s="5" t="s">
        <v>7</v>
      </c>
    </row>
    <row r="76" spans="1:3">
      <c r="A76" s="3" t="s">
        <v>1192</v>
      </c>
      <c r="B76" s="5">
        <v>0</v>
      </c>
      <c r="C76" s="5">
        <v>0</v>
      </c>
    </row>
    <row r="77" spans="1:3">
      <c r="A77" s="3" t="s">
        <v>1184</v>
      </c>
      <c r="B77" s="9">
        <v>14200</v>
      </c>
      <c r="C77" s="9">
        <v>98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45" customHeight="1">
      <c r="A1" s="8" t="s">
        <v>1233</v>
      </c>
      <c r="B1" s="8" t="s">
        <v>1</v>
      </c>
      <c r="C1" s="8"/>
      <c r="D1" s="1"/>
    </row>
    <row r="2" spans="1:4">
      <c r="A2" s="8"/>
      <c r="B2" s="1" t="s">
        <v>2</v>
      </c>
      <c r="C2" s="1" t="s">
        <v>89</v>
      </c>
      <c r="D2" s="1" t="s">
        <v>30</v>
      </c>
    </row>
    <row r="3" spans="1:4">
      <c r="A3" s="4" t="s">
        <v>1183</v>
      </c>
      <c r="B3" s="5" t="s">
        <v>7</v>
      </c>
      <c r="C3" s="5" t="s">
        <v>7</v>
      </c>
      <c r="D3" s="5" t="s">
        <v>7</v>
      </c>
    </row>
    <row r="4" spans="1:4" ht="30">
      <c r="A4" s="3" t="s">
        <v>101</v>
      </c>
      <c r="B4" s="9">
        <v>-7578000</v>
      </c>
      <c r="C4" s="9">
        <v>4494000</v>
      </c>
      <c r="D4" s="5" t="s">
        <v>7</v>
      </c>
    </row>
    <row r="5" spans="1:4">
      <c r="A5" s="3" t="s">
        <v>1067</v>
      </c>
      <c r="B5" s="7">
        <v>6628072000</v>
      </c>
      <c r="C5" s="5" t="s">
        <v>7</v>
      </c>
      <c r="D5" s="7">
        <v>6691851000</v>
      </c>
    </row>
    <row r="6" spans="1:4">
      <c r="A6" s="3" t="s">
        <v>1234</v>
      </c>
      <c r="B6" s="5" t="s">
        <v>7</v>
      </c>
      <c r="C6" s="5" t="s">
        <v>7</v>
      </c>
      <c r="D6" s="5" t="s">
        <v>7</v>
      </c>
    </row>
    <row r="7" spans="1:4">
      <c r="A7" s="4" t="s">
        <v>1183</v>
      </c>
      <c r="B7" s="5" t="s">
        <v>7</v>
      </c>
      <c r="C7" s="5" t="s">
        <v>7</v>
      </c>
      <c r="D7" s="5" t="s">
        <v>7</v>
      </c>
    </row>
    <row r="8" spans="1:4" ht="30">
      <c r="A8" s="3" t="s">
        <v>101</v>
      </c>
      <c r="B8" s="7">
        <v>-7578000</v>
      </c>
      <c r="C8" s="7">
        <v>4494000</v>
      </c>
      <c r="D8" s="5" t="s">
        <v>7</v>
      </c>
    </row>
    <row r="9" spans="1:4" ht="30">
      <c r="A9" s="3" t="s">
        <v>1235</v>
      </c>
      <c r="B9" s="5" t="s">
        <v>7</v>
      </c>
      <c r="C9" s="5" t="s">
        <v>7</v>
      </c>
      <c r="D9" s="5" t="s">
        <v>7</v>
      </c>
    </row>
    <row r="10" spans="1:4">
      <c r="A10" s="4" t="s">
        <v>1183</v>
      </c>
      <c r="B10" s="5" t="s">
        <v>7</v>
      </c>
      <c r="C10" s="5" t="s">
        <v>7</v>
      </c>
      <c r="D10" s="5" t="s">
        <v>7</v>
      </c>
    </row>
    <row r="11" spans="1:4" ht="30">
      <c r="A11" s="3" t="s">
        <v>1236</v>
      </c>
      <c r="B11" s="7">
        <v>2750000</v>
      </c>
      <c r="C11" s="7">
        <v>-3138000</v>
      </c>
      <c r="D11" s="5" t="s">
        <v>7</v>
      </c>
    </row>
    <row r="12" spans="1:4" ht="30">
      <c r="A12" s="3" t="s">
        <v>1237</v>
      </c>
      <c r="B12" s="7">
        <v>2950000</v>
      </c>
      <c r="C12" s="7">
        <v>2653000</v>
      </c>
      <c r="D12" s="5" t="s">
        <v>7</v>
      </c>
    </row>
    <row r="13" spans="1:4" ht="45">
      <c r="A13" s="3" t="s">
        <v>1238</v>
      </c>
      <c r="B13" s="5" t="s">
        <v>7</v>
      </c>
      <c r="C13" s="5" t="s">
        <v>7</v>
      </c>
      <c r="D13" s="5" t="s">
        <v>7</v>
      </c>
    </row>
    <row r="14" spans="1:4">
      <c r="A14" s="4" t="s">
        <v>1183</v>
      </c>
      <c r="B14" s="5" t="s">
        <v>7</v>
      </c>
      <c r="C14" s="5" t="s">
        <v>7</v>
      </c>
      <c r="D14" s="5" t="s">
        <v>7</v>
      </c>
    </row>
    <row r="15" spans="1:4" ht="30">
      <c r="A15" s="3" t="s">
        <v>1239</v>
      </c>
      <c r="B15" s="7">
        <v>-10528000</v>
      </c>
      <c r="C15" s="7">
        <v>1841000</v>
      </c>
      <c r="D15" s="5" t="s">
        <v>7</v>
      </c>
    </row>
    <row r="16" spans="1:4" ht="30">
      <c r="A16" s="3" t="s">
        <v>1227</v>
      </c>
      <c r="B16" s="5" t="s">
        <v>7</v>
      </c>
      <c r="C16" s="5" t="s">
        <v>7</v>
      </c>
      <c r="D16" s="5" t="s">
        <v>7</v>
      </c>
    </row>
    <row r="17" spans="1:4">
      <c r="A17" s="4" t="s">
        <v>1183</v>
      </c>
      <c r="B17" s="5" t="s">
        <v>7</v>
      </c>
      <c r="C17" s="5" t="s">
        <v>7</v>
      </c>
      <c r="D17" s="5" t="s">
        <v>7</v>
      </c>
    </row>
    <row r="18" spans="1:4">
      <c r="A18" s="3" t="s">
        <v>1067</v>
      </c>
      <c r="B18" s="7">
        <v>565189000</v>
      </c>
      <c r="C18" s="5" t="s">
        <v>7</v>
      </c>
      <c r="D18" s="7">
        <v>404288000</v>
      </c>
    </row>
    <row r="19" spans="1:4">
      <c r="A19" s="3" t="s">
        <v>1195</v>
      </c>
      <c r="B19" s="5" t="s">
        <v>7</v>
      </c>
      <c r="C19" s="5" t="s">
        <v>7</v>
      </c>
      <c r="D19" s="5" t="s">
        <v>7</v>
      </c>
    </row>
    <row r="20" spans="1:4">
      <c r="A20" s="4" t="s">
        <v>1183</v>
      </c>
      <c r="B20" s="5" t="s">
        <v>7</v>
      </c>
      <c r="C20" s="5" t="s">
        <v>7</v>
      </c>
      <c r="D20" s="5" t="s">
        <v>7</v>
      </c>
    </row>
    <row r="21" spans="1:4">
      <c r="A21" s="3" t="s">
        <v>1067</v>
      </c>
      <c r="B21" s="7">
        <v>6600000000</v>
      </c>
      <c r="C21" s="5" t="s">
        <v>7</v>
      </c>
      <c r="D21" s="5" t="s">
        <v>7</v>
      </c>
    </row>
    <row r="22" spans="1:4" ht="45">
      <c r="A22" s="3" t="s">
        <v>1240</v>
      </c>
      <c r="B22" s="5" t="s">
        <v>7</v>
      </c>
      <c r="C22" s="5" t="s">
        <v>7</v>
      </c>
      <c r="D22" s="5" t="s">
        <v>7</v>
      </c>
    </row>
    <row r="23" spans="1:4">
      <c r="A23" s="4" t="s">
        <v>1183</v>
      </c>
      <c r="B23" s="5" t="s">
        <v>7</v>
      </c>
      <c r="C23" s="5" t="s">
        <v>7</v>
      </c>
      <c r="D23" s="5" t="s">
        <v>7</v>
      </c>
    </row>
    <row r="24" spans="1:4" ht="30">
      <c r="A24" s="3" t="s">
        <v>1241</v>
      </c>
      <c r="B24" s="7">
        <v>200000</v>
      </c>
      <c r="C24" s="7">
        <v>5791000</v>
      </c>
      <c r="D24" s="5" t="s">
        <v>7</v>
      </c>
    </row>
    <row r="25" spans="1:4" ht="45">
      <c r="A25" s="3" t="s">
        <v>1242</v>
      </c>
      <c r="B25" s="7">
        <v>-2900000</v>
      </c>
      <c r="C25" s="7">
        <v>-3000000</v>
      </c>
      <c r="D25" s="5" t="s">
        <v>7</v>
      </c>
    </row>
    <row r="26" spans="1:4" ht="30">
      <c r="A26" s="3" t="s">
        <v>1243</v>
      </c>
      <c r="B26" s="5">
        <v>0</v>
      </c>
      <c r="C26" s="7">
        <v>300000</v>
      </c>
      <c r="D26" s="5" t="s">
        <v>7</v>
      </c>
    </row>
    <row r="27" spans="1:4" ht="60">
      <c r="A27" s="3" t="s">
        <v>1244</v>
      </c>
      <c r="B27" s="5" t="s">
        <v>7</v>
      </c>
      <c r="C27" s="5" t="s">
        <v>7</v>
      </c>
      <c r="D27" s="5" t="s">
        <v>7</v>
      </c>
    </row>
    <row r="28" spans="1:4">
      <c r="A28" s="4" t="s">
        <v>1183</v>
      </c>
      <c r="B28" s="5" t="s">
        <v>7</v>
      </c>
      <c r="C28" s="5" t="s">
        <v>7</v>
      </c>
      <c r="D28" s="5" t="s">
        <v>7</v>
      </c>
    </row>
    <row r="29" spans="1:4" ht="30">
      <c r="A29" s="3" t="s">
        <v>1239</v>
      </c>
      <c r="B29" s="7">
        <v>-9548000</v>
      </c>
      <c r="C29" s="7">
        <v>2846000</v>
      </c>
      <c r="D29" s="5" t="s">
        <v>7</v>
      </c>
    </row>
    <row r="30" spans="1:4" ht="45">
      <c r="A30" s="3" t="s">
        <v>1230</v>
      </c>
      <c r="B30" s="5" t="s">
        <v>7</v>
      </c>
      <c r="C30" s="5" t="s">
        <v>7</v>
      </c>
      <c r="D30" s="5" t="s">
        <v>7</v>
      </c>
    </row>
    <row r="31" spans="1:4">
      <c r="A31" s="4" t="s">
        <v>1183</v>
      </c>
      <c r="B31" s="5" t="s">
        <v>7</v>
      </c>
      <c r="C31" s="5" t="s">
        <v>7</v>
      </c>
      <c r="D31" s="5" t="s">
        <v>7</v>
      </c>
    </row>
    <row r="32" spans="1:4">
      <c r="A32" s="3" t="s">
        <v>1067</v>
      </c>
      <c r="B32" s="5">
        <v>0</v>
      </c>
      <c r="C32" s="5" t="s">
        <v>7</v>
      </c>
      <c r="D32" s="7">
        <v>65704000</v>
      </c>
    </row>
    <row r="33" spans="1:4" ht="60">
      <c r="A33" s="3" t="s">
        <v>1245</v>
      </c>
      <c r="B33" s="5" t="s">
        <v>7</v>
      </c>
      <c r="C33" s="5" t="s">
        <v>7</v>
      </c>
      <c r="D33" s="5" t="s">
        <v>7</v>
      </c>
    </row>
    <row r="34" spans="1:4">
      <c r="A34" s="4" t="s">
        <v>1183</v>
      </c>
      <c r="B34" s="5" t="s">
        <v>7</v>
      </c>
      <c r="C34" s="5" t="s">
        <v>7</v>
      </c>
      <c r="D34" s="5" t="s">
        <v>7</v>
      </c>
    </row>
    <row r="35" spans="1:4" ht="30">
      <c r="A35" s="3" t="s">
        <v>1239</v>
      </c>
      <c r="B35" s="7">
        <v>-852000</v>
      </c>
      <c r="C35" s="7">
        <v>-984000</v>
      </c>
      <c r="D35" s="5" t="s">
        <v>7</v>
      </c>
    </row>
    <row r="36" spans="1:4" ht="45">
      <c r="A36" s="3" t="s">
        <v>1232</v>
      </c>
      <c r="B36" s="5" t="s">
        <v>7</v>
      </c>
      <c r="C36" s="5" t="s">
        <v>7</v>
      </c>
      <c r="D36" s="5" t="s">
        <v>7</v>
      </c>
    </row>
    <row r="37" spans="1:4">
      <c r="A37" s="4" t="s">
        <v>1183</v>
      </c>
      <c r="B37" s="5" t="s">
        <v>7</v>
      </c>
      <c r="C37" s="5" t="s">
        <v>7</v>
      </c>
      <c r="D37" s="5" t="s">
        <v>7</v>
      </c>
    </row>
    <row r="38" spans="1:4">
      <c r="A38" s="3" t="s">
        <v>1067</v>
      </c>
      <c r="B38" s="7">
        <v>18400000</v>
      </c>
      <c r="C38" s="5" t="s">
        <v>7</v>
      </c>
      <c r="D38" s="7">
        <v>5600000</v>
      </c>
    </row>
    <row r="39" spans="1:4" ht="60">
      <c r="A39" s="3" t="s">
        <v>1246</v>
      </c>
      <c r="B39" s="5" t="s">
        <v>7</v>
      </c>
      <c r="C39" s="5" t="s">
        <v>7</v>
      </c>
      <c r="D39" s="5" t="s">
        <v>7</v>
      </c>
    </row>
    <row r="40" spans="1:4">
      <c r="A40" s="4" t="s">
        <v>1183</v>
      </c>
      <c r="B40" s="5" t="s">
        <v>7</v>
      </c>
      <c r="C40" s="5" t="s">
        <v>7</v>
      </c>
      <c r="D40" s="5" t="s">
        <v>7</v>
      </c>
    </row>
    <row r="41" spans="1:4" ht="30">
      <c r="A41" s="3" t="s">
        <v>1239</v>
      </c>
      <c r="B41" s="7">
        <v>-128000</v>
      </c>
      <c r="C41" s="7">
        <v>-21000</v>
      </c>
      <c r="D41" s="5" t="s">
        <v>7</v>
      </c>
    </row>
    <row r="42" spans="1:4" ht="30">
      <c r="A42" s="3" t="s">
        <v>1247</v>
      </c>
      <c r="B42" s="5" t="s">
        <v>7</v>
      </c>
      <c r="C42" s="5" t="s">
        <v>7</v>
      </c>
      <c r="D42" s="5" t="s">
        <v>7</v>
      </c>
    </row>
    <row r="43" spans="1:4">
      <c r="A43" s="4" t="s">
        <v>1183</v>
      </c>
      <c r="B43" s="5" t="s">
        <v>7</v>
      </c>
      <c r="C43" s="5" t="s">
        <v>7</v>
      </c>
      <c r="D43" s="5" t="s">
        <v>7</v>
      </c>
    </row>
    <row r="44" spans="1:4" ht="30">
      <c r="A44" s="3" t="s">
        <v>1239</v>
      </c>
      <c r="B44" s="7">
        <v>100000</v>
      </c>
      <c r="C44" s="7">
        <v>200000</v>
      </c>
      <c r="D44" s="5" t="s">
        <v>7</v>
      </c>
    </row>
    <row r="45" spans="1:4">
      <c r="A45" s="3" t="s">
        <v>1067</v>
      </c>
      <c r="B45" s="7">
        <v>22100000</v>
      </c>
      <c r="C45" s="5" t="s">
        <v>7</v>
      </c>
      <c r="D45" s="7">
        <v>29300000</v>
      </c>
    </row>
    <row r="46" spans="1:4">
      <c r="A46" s="3" t="s">
        <v>1248</v>
      </c>
      <c r="B46" s="9">
        <v>-200000</v>
      </c>
      <c r="C46" s="5" t="s">
        <v>7</v>
      </c>
      <c r="D46" s="9">
        <v>-2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ustomHeight="1">
      <c r="A1" s="8" t="s">
        <v>1249</v>
      </c>
      <c r="B1" s="8" t="s">
        <v>1</v>
      </c>
      <c r="C1" s="8"/>
      <c r="D1" s="1"/>
      <c r="E1" s="1"/>
    </row>
    <row r="2" spans="1:5">
      <c r="A2" s="8"/>
      <c r="B2" s="1" t="s">
        <v>2</v>
      </c>
      <c r="C2" s="1" t="s">
        <v>89</v>
      </c>
      <c r="D2" s="1" t="s">
        <v>30</v>
      </c>
      <c r="E2" s="1" t="s">
        <v>157</v>
      </c>
    </row>
    <row r="3" spans="1:5" ht="30">
      <c r="A3" s="4" t="s">
        <v>1250</v>
      </c>
      <c r="B3" s="5" t="s">
        <v>7</v>
      </c>
      <c r="C3" s="5" t="s">
        <v>7</v>
      </c>
      <c r="D3" s="5" t="s">
        <v>7</v>
      </c>
      <c r="E3" s="5" t="s">
        <v>7</v>
      </c>
    </row>
    <row r="4" spans="1:5">
      <c r="A4" s="3" t="s">
        <v>97</v>
      </c>
      <c r="B4" s="9">
        <v>-573000</v>
      </c>
      <c r="C4" s="9">
        <v>-430000</v>
      </c>
      <c r="D4" s="5" t="s">
        <v>7</v>
      </c>
      <c r="E4" s="5" t="s">
        <v>7</v>
      </c>
    </row>
    <row r="5" spans="1:5">
      <c r="A5" s="3" t="s">
        <v>1251</v>
      </c>
      <c r="B5" s="7">
        <v>13979000</v>
      </c>
      <c r="C5" s="7">
        <v>14252000</v>
      </c>
      <c r="D5" s="7">
        <v>13334000</v>
      </c>
      <c r="E5" s="7">
        <v>16890000</v>
      </c>
    </row>
    <row r="6" spans="1:5">
      <c r="A6" s="3" t="s">
        <v>552</v>
      </c>
      <c r="B6" s="7">
        <v>101000</v>
      </c>
      <c r="C6" s="7">
        <v>746000</v>
      </c>
      <c r="D6" s="5" t="s">
        <v>7</v>
      </c>
      <c r="E6" s="5" t="s">
        <v>7</v>
      </c>
    </row>
    <row r="7" spans="1:5">
      <c r="A7" s="3" t="s">
        <v>1252</v>
      </c>
      <c r="B7" s="5" t="s">
        <v>7</v>
      </c>
      <c r="C7" s="5" t="s">
        <v>7</v>
      </c>
      <c r="D7" s="5" t="s">
        <v>7</v>
      </c>
      <c r="E7" s="5" t="s">
        <v>7</v>
      </c>
    </row>
    <row r="8" spans="1:5" ht="30">
      <c r="A8" s="4" t="s">
        <v>1250</v>
      </c>
      <c r="B8" s="5" t="s">
        <v>7</v>
      </c>
      <c r="C8" s="5" t="s">
        <v>7</v>
      </c>
      <c r="D8" s="5" t="s">
        <v>7</v>
      </c>
      <c r="E8" s="5" t="s">
        <v>7</v>
      </c>
    </row>
    <row r="9" spans="1:5">
      <c r="A9" s="3" t="s">
        <v>97</v>
      </c>
      <c r="B9" s="7">
        <v>-573000</v>
      </c>
      <c r="C9" s="7">
        <v>-430000</v>
      </c>
      <c r="D9" s="5" t="s">
        <v>7</v>
      </c>
      <c r="E9" s="5" t="s">
        <v>7</v>
      </c>
    </row>
    <row r="10" spans="1:5" ht="30">
      <c r="A10" s="3" t="s">
        <v>1253</v>
      </c>
      <c r="B10" s="7">
        <v>29000</v>
      </c>
      <c r="C10" s="7">
        <v>3814000</v>
      </c>
      <c r="D10" s="5" t="s">
        <v>7</v>
      </c>
      <c r="E10" s="5" t="s">
        <v>7</v>
      </c>
    </row>
    <row r="11" spans="1:5" ht="45">
      <c r="A11" s="3" t="s">
        <v>1254</v>
      </c>
      <c r="B11" s="5" t="s">
        <v>7</v>
      </c>
      <c r="C11" s="5" t="s">
        <v>7</v>
      </c>
      <c r="D11" s="5" t="s">
        <v>7</v>
      </c>
      <c r="E11" s="5" t="s">
        <v>7</v>
      </c>
    </row>
    <row r="12" spans="1:5" ht="30">
      <c r="A12" s="4" t="s">
        <v>1250</v>
      </c>
      <c r="B12" s="5" t="s">
        <v>7</v>
      </c>
      <c r="C12" s="5" t="s">
        <v>7</v>
      </c>
      <c r="D12" s="5" t="s">
        <v>7</v>
      </c>
      <c r="E12" s="5" t="s">
        <v>7</v>
      </c>
    </row>
    <row r="13" spans="1:5">
      <c r="A13" s="3" t="s">
        <v>552</v>
      </c>
      <c r="B13" s="7">
        <v>101000</v>
      </c>
      <c r="C13" s="7">
        <v>746000</v>
      </c>
      <c r="D13" s="5" t="s">
        <v>7</v>
      </c>
      <c r="E13" s="5" t="s">
        <v>7</v>
      </c>
    </row>
    <row r="14" spans="1:5">
      <c r="A14" s="3" t="s">
        <v>1255</v>
      </c>
      <c r="B14" s="5" t="s">
        <v>7</v>
      </c>
      <c r="C14" s="5" t="s">
        <v>7</v>
      </c>
      <c r="D14" s="5" t="s">
        <v>7</v>
      </c>
      <c r="E14" s="5" t="s">
        <v>7</v>
      </c>
    </row>
    <row r="15" spans="1:5" ht="30">
      <c r="A15" s="4" t="s">
        <v>1250</v>
      </c>
      <c r="B15" s="5" t="s">
        <v>7</v>
      </c>
      <c r="C15" s="5" t="s">
        <v>7</v>
      </c>
      <c r="D15" s="5" t="s">
        <v>7</v>
      </c>
      <c r="E15" s="5" t="s">
        <v>7</v>
      </c>
    </row>
    <row r="16" spans="1:5" ht="30">
      <c r="A16" s="3" t="s">
        <v>1256</v>
      </c>
      <c r="B16" s="7">
        <v>600000</v>
      </c>
      <c r="C16" s="7">
        <v>200000</v>
      </c>
      <c r="D16" s="5" t="s">
        <v>7</v>
      </c>
      <c r="E16" s="5" t="s">
        <v>7</v>
      </c>
    </row>
    <row r="17" spans="1:5" ht="45">
      <c r="A17" s="3" t="s">
        <v>1257</v>
      </c>
      <c r="B17" s="7">
        <v>600000</v>
      </c>
      <c r="C17" s="7">
        <v>300000</v>
      </c>
      <c r="D17" s="5" t="s">
        <v>7</v>
      </c>
      <c r="E17" s="5" t="s">
        <v>7</v>
      </c>
    </row>
    <row r="18" spans="1:5" ht="45">
      <c r="A18" s="3" t="s">
        <v>1258</v>
      </c>
      <c r="B18" s="5">
        <v>0</v>
      </c>
      <c r="C18" s="5">
        <v>3</v>
      </c>
      <c r="D18" s="5" t="s">
        <v>7</v>
      </c>
      <c r="E18" s="5" t="s">
        <v>7</v>
      </c>
    </row>
    <row r="19" spans="1:5" ht="45">
      <c r="A19" s="3" t="s">
        <v>1259</v>
      </c>
      <c r="B19" s="5" t="s">
        <v>7</v>
      </c>
      <c r="C19" s="7">
        <v>1300000</v>
      </c>
      <c r="D19" s="5" t="s">
        <v>7</v>
      </c>
      <c r="E19" s="5" t="s">
        <v>7</v>
      </c>
    </row>
    <row r="20" spans="1:5" ht="30">
      <c r="A20" s="3" t="s">
        <v>1260</v>
      </c>
      <c r="B20" s="5" t="s">
        <v>7</v>
      </c>
      <c r="C20" s="5" t="s">
        <v>7</v>
      </c>
      <c r="D20" s="5" t="s">
        <v>7</v>
      </c>
      <c r="E20" s="5" t="s">
        <v>7</v>
      </c>
    </row>
    <row r="21" spans="1:5" ht="30">
      <c r="A21" s="4" t="s">
        <v>1250</v>
      </c>
      <c r="B21" s="5" t="s">
        <v>7</v>
      </c>
      <c r="C21" s="5" t="s">
        <v>7</v>
      </c>
      <c r="D21" s="5" t="s">
        <v>7</v>
      </c>
      <c r="E21" s="5" t="s">
        <v>7</v>
      </c>
    </row>
    <row r="22" spans="1:5">
      <c r="A22" s="3" t="s">
        <v>1251</v>
      </c>
      <c r="B22" s="7">
        <v>7715000</v>
      </c>
      <c r="C22" s="7">
        <v>6971000</v>
      </c>
      <c r="D22" s="7">
        <v>7292000</v>
      </c>
      <c r="E22" s="7">
        <v>9661000</v>
      </c>
    </row>
    <row r="23" spans="1:5" ht="30">
      <c r="A23" s="3" t="s">
        <v>1261</v>
      </c>
      <c r="B23" s="5" t="s">
        <v>7</v>
      </c>
      <c r="C23" s="5" t="s">
        <v>7</v>
      </c>
      <c r="D23" s="5" t="s">
        <v>7</v>
      </c>
      <c r="E23" s="5" t="s">
        <v>7</v>
      </c>
    </row>
    <row r="24" spans="1:5" ht="30">
      <c r="A24" s="4" t="s">
        <v>1250</v>
      </c>
      <c r="B24" s="5" t="s">
        <v>7</v>
      </c>
      <c r="C24" s="5" t="s">
        <v>7</v>
      </c>
      <c r="D24" s="5" t="s">
        <v>7</v>
      </c>
      <c r="E24" s="5" t="s">
        <v>7</v>
      </c>
    </row>
    <row r="25" spans="1:5" ht="30">
      <c r="A25" s="3" t="s">
        <v>1253</v>
      </c>
      <c r="B25" s="5" t="s">
        <v>7</v>
      </c>
      <c r="C25" s="9">
        <v>3600000</v>
      </c>
      <c r="D25" s="5" t="s">
        <v>7</v>
      </c>
      <c r="E25" s="5" t="s">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3.7109375" customWidth="1"/>
    <col min="3" max="3" width="5.7109375" customWidth="1"/>
    <col min="4" max="4" width="23.7109375" customWidth="1"/>
    <col min="5" max="5" width="5.7109375" customWidth="1"/>
    <col min="6" max="6" width="28.140625" customWidth="1"/>
    <col min="7" max="7" width="27.5703125" customWidth="1"/>
  </cols>
  <sheetData>
    <row r="1" spans="1:7" ht="45">
      <c r="A1" s="1" t="s">
        <v>1262</v>
      </c>
      <c r="B1" s="8" t="s">
        <v>2</v>
      </c>
      <c r="C1" s="8"/>
      <c r="D1" s="8" t="s">
        <v>30</v>
      </c>
      <c r="E1" s="8"/>
      <c r="F1" s="8" t="s">
        <v>89</v>
      </c>
      <c r="G1" s="8" t="s">
        <v>157</v>
      </c>
    </row>
    <row r="2" spans="1:7" ht="30">
      <c r="A2" s="1" t="s">
        <v>29</v>
      </c>
      <c r="B2" s="8"/>
      <c r="C2" s="8"/>
      <c r="D2" s="8"/>
      <c r="E2" s="8"/>
      <c r="F2" s="8"/>
      <c r="G2" s="8"/>
    </row>
    <row r="3" spans="1:7" ht="30">
      <c r="A3" s="4" t="s">
        <v>1250</v>
      </c>
      <c r="B3" s="5" t="s">
        <v>7</v>
      </c>
      <c r="C3" s="5"/>
      <c r="D3" s="5" t="s">
        <v>7</v>
      </c>
      <c r="E3" s="5"/>
      <c r="F3" s="5" t="s">
        <v>7</v>
      </c>
      <c r="G3" s="5" t="s">
        <v>7</v>
      </c>
    </row>
    <row r="4" spans="1:7" ht="17.25">
      <c r="A4" s="3" t="s">
        <v>1263</v>
      </c>
      <c r="B4" s="9">
        <v>3250204</v>
      </c>
      <c r="C4" s="10" t="s">
        <v>93</v>
      </c>
      <c r="D4" s="9">
        <v>3187718</v>
      </c>
      <c r="E4" s="10" t="s">
        <v>93</v>
      </c>
      <c r="F4" s="5" t="s">
        <v>7</v>
      </c>
      <c r="G4" s="5" t="s">
        <v>7</v>
      </c>
    </row>
    <row r="5" spans="1:7" ht="30">
      <c r="A5" s="3" t="s">
        <v>508</v>
      </c>
      <c r="B5" s="5">
        <v>974</v>
      </c>
      <c r="C5" s="5"/>
      <c r="D5" s="7">
        <v>12396</v>
      </c>
      <c r="E5" s="5"/>
      <c r="F5" s="5" t="s">
        <v>7</v>
      </c>
      <c r="G5" s="5" t="s">
        <v>7</v>
      </c>
    </row>
    <row r="6" spans="1:7">
      <c r="A6" s="3" t="s">
        <v>511</v>
      </c>
      <c r="B6" s="7">
        <v>3251178</v>
      </c>
      <c r="C6" s="5"/>
      <c r="D6" s="7">
        <v>3200114</v>
      </c>
      <c r="E6" s="5"/>
      <c r="F6" s="5" t="s">
        <v>7</v>
      </c>
      <c r="G6" s="5" t="s">
        <v>7</v>
      </c>
    </row>
    <row r="7" spans="1:7">
      <c r="A7" s="3" t="s">
        <v>1264</v>
      </c>
      <c r="B7" s="7">
        <v>-7410</v>
      </c>
      <c r="C7" s="5"/>
      <c r="D7" s="7">
        <v>-6866</v>
      </c>
      <c r="E7" s="5"/>
      <c r="F7" s="5" t="s">
        <v>7</v>
      </c>
      <c r="G7" s="5" t="s">
        <v>7</v>
      </c>
    </row>
    <row r="8" spans="1:7">
      <c r="A8" s="3" t="s">
        <v>37</v>
      </c>
      <c r="B8" s="7">
        <v>3243768</v>
      </c>
      <c r="C8" s="5"/>
      <c r="D8" s="7">
        <v>3193248</v>
      </c>
      <c r="E8" s="5"/>
      <c r="F8" s="5" t="s">
        <v>7</v>
      </c>
      <c r="G8" s="5" t="s">
        <v>7</v>
      </c>
    </row>
    <row r="9" spans="1:7" ht="30">
      <c r="A9" s="3" t="s">
        <v>86</v>
      </c>
      <c r="B9" s="5" t="s">
        <v>7</v>
      </c>
      <c r="C9" s="5"/>
      <c r="D9" s="5" t="s">
        <v>7</v>
      </c>
      <c r="E9" s="5"/>
      <c r="F9" s="5" t="s">
        <v>7</v>
      </c>
      <c r="G9" s="5" t="s">
        <v>7</v>
      </c>
    </row>
    <row r="10" spans="1:7" ht="30">
      <c r="A10" s="4" t="s">
        <v>1250</v>
      </c>
      <c r="B10" s="5" t="s">
        <v>7</v>
      </c>
      <c r="C10" s="5"/>
      <c r="D10" s="5" t="s">
        <v>7</v>
      </c>
      <c r="E10" s="5"/>
      <c r="F10" s="5" t="s">
        <v>7</v>
      </c>
      <c r="G10" s="5" t="s">
        <v>7</v>
      </c>
    </row>
    <row r="11" spans="1:7" ht="17.25">
      <c r="A11" s="3" t="s">
        <v>1263</v>
      </c>
      <c r="B11" s="7">
        <v>605098</v>
      </c>
      <c r="C11" s="10" t="s">
        <v>93</v>
      </c>
      <c r="D11" s="7">
        <v>613750</v>
      </c>
      <c r="E11" s="10" t="s">
        <v>93</v>
      </c>
      <c r="F11" s="5" t="s">
        <v>7</v>
      </c>
      <c r="G11" s="5" t="s">
        <v>7</v>
      </c>
    </row>
    <row r="12" spans="1:7" ht="30">
      <c r="A12" s="3" t="s">
        <v>508</v>
      </c>
      <c r="B12" s="7">
        <v>4366</v>
      </c>
      <c r="C12" s="5"/>
      <c r="D12" s="7">
        <v>16239</v>
      </c>
      <c r="E12" s="5"/>
      <c r="F12" s="5" t="s">
        <v>7</v>
      </c>
      <c r="G12" s="5" t="s">
        <v>7</v>
      </c>
    </row>
    <row r="13" spans="1:7">
      <c r="A13" s="3" t="s">
        <v>511</v>
      </c>
      <c r="B13" s="7">
        <v>609464</v>
      </c>
      <c r="C13" s="5"/>
      <c r="D13" s="7">
        <v>629989</v>
      </c>
      <c r="E13" s="5"/>
      <c r="F13" s="5" t="s">
        <v>7</v>
      </c>
      <c r="G13" s="5" t="s">
        <v>7</v>
      </c>
    </row>
    <row r="14" spans="1:7">
      <c r="A14" s="3" t="s">
        <v>1264</v>
      </c>
      <c r="B14" s="5">
        <v>-451</v>
      </c>
      <c r="C14" s="5"/>
      <c r="D14" s="5">
        <v>-279</v>
      </c>
      <c r="E14" s="5"/>
      <c r="F14" s="5" t="s">
        <v>7</v>
      </c>
      <c r="G14" s="5" t="s">
        <v>7</v>
      </c>
    </row>
    <row r="15" spans="1:7">
      <c r="A15" s="3" t="s">
        <v>37</v>
      </c>
      <c r="B15" s="7">
        <v>609013</v>
      </c>
      <c r="C15" s="5"/>
      <c r="D15" s="7">
        <v>629710</v>
      </c>
      <c r="E15" s="5"/>
      <c r="F15" s="5" t="s">
        <v>7</v>
      </c>
      <c r="G15" s="5" t="s">
        <v>7</v>
      </c>
    </row>
    <row r="16" spans="1:7">
      <c r="A16" s="3" t="s">
        <v>1265</v>
      </c>
      <c r="B16" s="5" t="s">
        <v>7</v>
      </c>
      <c r="C16" s="5"/>
      <c r="D16" s="5" t="s">
        <v>7</v>
      </c>
      <c r="E16" s="5"/>
      <c r="F16" s="5" t="s">
        <v>7</v>
      </c>
      <c r="G16" s="5" t="s">
        <v>7</v>
      </c>
    </row>
    <row r="17" spans="1:7" ht="30">
      <c r="A17" s="4" t="s">
        <v>1250</v>
      </c>
      <c r="B17" s="5" t="s">
        <v>7</v>
      </c>
      <c r="C17" s="5"/>
      <c r="D17" s="5" t="s">
        <v>7</v>
      </c>
      <c r="E17" s="5"/>
      <c r="F17" s="5" t="s">
        <v>7</v>
      </c>
      <c r="G17" s="5" t="s">
        <v>7</v>
      </c>
    </row>
    <row r="18" spans="1:7" ht="17.25">
      <c r="A18" s="3" t="s">
        <v>1263</v>
      </c>
      <c r="B18" s="7">
        <v>2645106</v>
      </c>
      <c r="C18" s="10" t="s">
        <v>93</v>
      </c>
      <c r="D18" s="7">
        <v>2573968</v>
      </c>
      <c r="E18" s="10" t="s">
        <v>93</v>
      </c>
      <c r="F18" s="5" t="s">
        <v>7</v>
      </c>
      <c r="G18" s="5" t="s">
        <v>7</v>
      </c>
    </row>
    <row r="19" spans="1:7" ht="30">
      <c r="A19" s="3" t="s">
        <v>508</v>
      </c>
      <c r="B19" s="7">
        <v>-3392</v>
      </c>
      <c r="C19" s="5"/>
      <c r="D19" s="7">
        <v>-3843</v>
      </c>
      <c r="E19" s="5"/>
      <c r="F19" s="5" t="s">
        <v>7</v>
      </c>
      <c r="G19" s="5" t="s">
        <v>7</v>
      </c>
    </row>
    <row r="20" spans="1:7">
      <c r="A20" s="3" t="s">
        <v>511</v>
      </c>
      <c r="B20" s="7">
        <v>2641714</v>
      </c>
      <c r="C20" s="5"/>
      <c r="D20" s="7">
        <v>2570125</v>
      </c>
      <c r="E20" s="5"/>
      <c r="F20" s="5" t="s">
        <v>7</v>
      </c>
      <c r="G20" s="5" t="s">
        <v>7</v>
      </c>
    </row>
    <row r="21" spans="1:7">
      <c r="A21" s="3" t="s">
        <v>1264</v>
      </c>
      <c r="B21" s="7">
        <v>-6959</v>
      </c>
      <c r="C21" s="5"/>
      <c r="D21" s="7">
        <v>-6587</v>
      </c>
      <c r="E21" s="5"/>
      <c r="F21" s="5" t="s">
        <v>7</v>
      </c>
      <c r="G21" s="5" t="s">
        <v>7</v>
      </c>
    </row>
    <row r="22" spans="1:7">
      <c r="A22" s="3" t="s">
        <v>37</v>
      </c>
      <c r="B22" s="7">
        <v>2634755</v>
      </c>
      <c r="C22" s="5"/>
      <c r="D22" s="7">
        <v>2563538</v>
      </c>
      <c r="E22" s="5"/>
      <c r="F22" s="5" t="s">
        <v>7</v>
      </c>
      <c r="G22" s="5" t="s">
        <v>7</v>
      </c>
    </row>
    <row r="23" spans="1:7">
      <c r="A23" s="3" t="s">
        <v>1252</v>
      </c>
      <c r="B23" s="5" t="s">
        <v>7</v>
      </c>
      <c r="C23" s="5"/>
      <c r="D23" s="5" t="s">
        <v>7</v>
      </c>
      <c r="E23" s="5"/>
      <c r="F23" s="5" t="s">
        <v>7</v>
      </c>
      <c r="G23" s="5" t="s">
        <v>7</v>
      </c>
    </row>
    <row r="24" spans="1:7" ht="30">
      <c r="A24" s="4" t="s">
        <v>1250</v>
      </c>
      <c r="B24" s="5" t="s">
        <v>7</v>
      </c>
      <c r="C24" s="5"/>
      <c r="D24" s="5" t="s">
        <v>7</v>
      </c>
      <c r="E24" s="5"/>
      <c r="F24" s="5" t="s">
        <v>7</v>
      </c>
      <c r="G24" s="5" t="s">
        <v>7</v>
      </c>
    </row>
    <row r="25" spans="1:7">
      <c r="A25" s="3" t="s">
        <v>1264</v>
      </c>
      <c r="B25" s="7">
        <v>-7410</v>
      </c>
      <c r="C25" s="5"/>
      <c r="D25" s="7">
        <v>-6866</v>
      </c>
      <c r="E25" s="5"/>
      <c r="F25" s="7">
        <v>-7967</v>
      </c>
      <c r="G25" s="7">
        <v>-11351</v>
      </c>
    </row>
    <row r="26" spans="1:7">
      <c r="A26" s="3" t="s">
        <v>1000</v>
      </c>
      <c r="B26" s="5" t="s">
        <v>7</v>
      </c>
      <c r="C26" s="5"/>
      <c r="D26" s="5" t="s">
        <v>7</v>
      </c>
      <c r="E26" s="5"/>
      <c r="F26" s="5" t="s">
        <v>7</v>
      </c>
      <c r="G26" s="5" t="s">
        <v>7</v>
      </c>
    </row>
    <row r="27" spans="1:7" ht="30">
      <c r="A27" s="4" t="s">
        <v>1250</v>
      </c>
      <c r="B27" s="5" t="s">
        <v>7</v>
      </c>
      <c r="C27" s="5"/>
      <c r="D27" s="5" t="s">
        <v>7</v>
      </c>
      <c r="E27" s="5"/>
      <c r="F27" s="5" t="s">
        <v>7</v>
      </c>
      <c r="G27" s="5" t="s">
        <v>7</v>
      </c>
    </row>
    <row r="28" spans="1:7">
      <c r="A28" s="3" t="s">
        <v>1263</v>
      </c>
      <c r="B28" s="7">
        <v>2222958</v>
      </c>
      <c r="C28" s="5"/>
      <c r="D28" s="7">
        <v>2135467</v>
      </c>
      <c r="E28" s="5"/>
      <c r="F28" s="5" t="s">
        <v>7</v>
      </c>
      <c r="G28" s="5" t="s">
        <v>7</v>
      </c>
    </row>
    <row r="29" spans="1:7" ht="45">
      <c r="A29" s="3" t="s">
        <v>1266</v>
      </c>
      <c r="B29" s="5" t="s">
        <v>7</v>
      </c>
      <c r="C29" s="5"/>
      <c r="D29" s="5" t="s">
        <v>7</v>
      </c>
      <c r="E29" s="5"/>
      <c r="F29" s="5" t="s">
        <v>7</v>
      </c>
      <c r="G29" s="5" t="s">
        <v>7</v>
      </c>
    </row>
    <row r="30" spans="1:7" ht="30">
      <c r="A30" s="4" t="s">
        <v>1250</v>
      </c>
      <c r="B30" s="5" t="s">
        <v>7</v>
      </c>
      <c r="C30" s="5"/>
      <c r="D30" s="5" t="s">
        <v>7</v>
      </c>
      <c r="E30" s="5"/>
      <c r="F30" s="5" t="s">
        <v>7</v>
      </c>
      <c r="G30" s="5" t="s">
        <v>7</v>
      </c>
    </row>
    <row r="31" spans="1:7">
      <c r="A31" s="3" t="s">
        <v>1263</v>
      </c>
      <c r="B31" s="7">
        <v>312569</v>
      </c>
      <c r="C31" s="5"/>
      <c r="D31" s="7">
        <v>259509</v>
      </c>
      <c r="E31" s="5"/>
      <c r="F31" s="5" t="s">
        <v>7</v>
      </c>
      <c r="G31" s="5" t="s">
        <v>7</v>
      </c>
    </row>
    <row r="32" spans="1:7" ht="30">
      <c r="A32" s="3" t="s">
        <v>1267</v>
      </c>
      <c r="B32" s="5" t="s">
        <v>7</v>
      </c>
      <c r="C32" s="5"/>
      <c r="D32" s="5" t="s">
        <v>7</v>
      </c>
      <c r="E32" s="5"/>
      <c r="F32" s="5" t="s">
        <v>7</v>
      </c>
      <c r="G32" s="5" t="s">
        <v>7</v>
      </c>
    </row>
    <row r="33" spans="1:7" ht="30">
      <c r="A33" s="4" t="s">
        <v>1250</v>
      </c>
      <c r="B33" s="5" t="s">
        <v>7</v>
      </c>
      <c r="C33" s="5"/>
      <c r="D33" s="5" t="s">
        <v>7</v>
      </c>
      <c r="E33" s="5"/>
      <c r="F33" s="5" t="s">
        <v>7</v>
      </c>
      <c r="G33" s="5" t="s">
        <v>7</v>
      </c>
    </row>
    <row r="34" spans="1:7">
      <c r="A34" s="3" t="s">
        <v>1263</v>
      </c>
      <c r="B34" s="7">
        <v>1910389</v>
      </c>
      <c r="C34" s="5"/>
      <c r="D34" s="7">
        <v>1875958</v>
      </c>
      <c r="E34" s="5"/>
      <c r="F34" s="5" t="s">
        <v>7</v>
      </c>
      <c r="G34" s="5" t="s">
        <v>7</v>
      </c>
    </row>
    <row r="35" spans="1:7">
      <c r="A35" s="3" t="s">
        <v>1006</v>
      </c>
      <c r="B35" s="5" t="s">
        <v>7</v>
      </c>
      <c r="C35" s="5"/>
      <c r="D35" s="5" t="s">
        <v>7</v>
      </c>
      <c r="E35" s="5"/>
      <c r="F35" s="5" t="s">
        <v>7</v>
      </c>
      <c r="G35" s="5" t="s">
        <v>7</v>
      </c>
    </row>
    <row r="36" spans="1:7" ht="30">
      <c r="A36" s="4" t="s">
        <v>1250</v>
      </c>
      <c r="B36" s="5" t="s">
        <v>7</v>
      </c>
      <c r="C36" s="5"/>
      <c r="D36" s="5" t="s">
        <v>7</v>
      </c>
      <c r="E36" s="5"/>
      <c r="F36" s="5" t="s">
        <v>7</v>
      </c>
      <c r="G36" s="5" t="s">
        <v>7</v>
      </c>
    </row>
    <row r="37" spans="1:7">
      <c r="A37" s="3" t="s">
        <v>1263</v>
      </c>
      <c r="B37" s="7">
        <v>1027246</v>
      </c>
      <c r="C37" s="5"/>
      <c r="D37" s="7">
        <v>1052251</v>
      </c>
      <c r="E37" s="5"/>
      <c r="F37" s="5" t="s">
        <v>7</v>
      </c>
      <c r="G37" s="5" t="s">
        <v>7</v>
      </c>
    </row>
    <row r="38" spans="1:7" ht="45">
      <c r="A38" s="3" t="s">
        <v>1268</v>
      </c>
      <c r="B38" s="5" t="s">
        <v>7</v>
      </c>
      <c r="C38" s="5"/>
      <c r="D38" s="5" t="s">
        <v>7</v>
      </c>
      <c r="E38" s="5"/>
      <c r="F38" s="5" t="s">
        <v>7</v>
      </c>
      <c r="G38" s="5" t="s">
        <v>7</v>
      </c>
    </row>
    <row r="39" spans="1:7" ht="30">
      <c r="A39" s="4" t="s">
        <v>1250</v>
      </c>
      <c r="B39" s="5" t="s">
        <v>7</v>
      </c>
      <c r="C39" s="5"/>
      <c r="D39" s="5" t="s">
        <v>7</v>
      </c>
      <c r="E39" s="5"/>
      <c r="F39" s="5" t="s">
        <v>7</v>
      </c>
      <c r="G39" s="5" t="s">
        <v>7</v>
      </c>
    </row>
    <row r="40" spans="1:7">
      <c r="A40" s="3" t="s">
        <v>1263</v>
      </c>
      <c r="B40" s="7">
        <v>292529</v>
      </c>
      <c r="C40" s="5"/>
      <c r="D40" s="7">
        <v>354241</v>
      </c>
      <c r="E40" s="5"/>
      <c r="F40" s="5" t="s">
        <v>7</v>
      </c>
      <c r="G40" s="5" t="s">
        <v>7</v>
      </c>
    </row>
    <row r="41" spans="1:7" ht="30">
      <c r="A41" s="3" t="s">
        <v>1269</v>
      </c>
      <c r="B41" s="5" t="s">
        <v>7</v>
      </c>
      <c r="C41" s="5"/>
      <c r="D41" s="5" t="s">
        <v>7</v>
      </c>
      <c r="E41" s="5"/>
      <c r="F41" s="5" t="s">
        <v>7</v>
      </c>
      <c r="G41" s="5" t="s">
        <v>7</v>
      </c>
    </row>
    <row r="42" spans="1:7" ht="30">
      <c r="A42" s="4" t="s">
        <v>1250</v>
      </c>
      <c r="B42" s="5" t="s">
        <v>7</v>
      </c>
      <c r="C42" s="5"/>
      <c r="D42" s="5" t="s">
        <v>7</v>
      </c>
      <c r="E42" s="5"/>
      <c r="F42" s="5" t="s">
        <v>7</v>
      </c>
      <c r="G42" s="5" t="s">
        <v>7</v>
      </c>
    </row>
    <row r="43" spans="1:7">
      <c r="A43" s="3" t="s">
        <v>1263</v>
      </c>
      <c r="B43" s="9">
        <v>734717</v>
      </c>
      <c r="C43" s="5"/>
      <c r="D43" s="9">
        <v>698010</v>
      </c>
      <c r="E43" s="5"/>
      <c r="F43" s="5" t="s">
        <v>7</v>
      </c>
      <c r="G43" s="5" t="s">
        <v>7</v>
      </c>
    </row>
    <row r="44" spans="1:7">
      <c r="A44" s="12"/>
      <c r="B44" s="12"/>
      <c r="C44" s="12"/>
      <c r="D44" s="12"/>
      <c r="E44" s="12"/>
      <c r="F44" s="12"/>
      <c r="G44" s="12"/>
    </row>
    <row r="45" spans="1:7" ht="15" customHeight="1">
      <c r="A45" s="3" t="s">
        <v>93</v>
      </c>
      <c r="B45" s="13" t="s">
        <v>1270</v>
      </c>
      <c r="C45" s="13"/>
      <c r="D45" s="13"/>
      <c r="E45" s="13"/>
      <c r="F45" s="13"/>
      <c r="G45" s="13"/>
    </row>
  </sheetData>
  <mergeCells count="6">
    <mergeCell ref="B1:C2"/>
    <mergeCell ref="D1:E2"/>
    <mergeCell ref="F1:F2"/>
    <mergeCell ref="G1:G2"/>
    <mergeCell ref="A44:G44"/>
    <mergeCell ref="B45:G4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271</v>
      </c>
      <c r="B1" s="8" t="s">
        <v>1</v>
      </c>
      <c r="C1" s="8"/>
      <c r="D1" s="1"/>
      <c r="E1" s="1"/>
    </row>
    <row r="2" spans="1:5" ht="30">
      <c r="A2" s="1" t="s">
        <v>29</v>
      </c>
      <c r="B2" s="1" t="s">
        <v>2</v>
      </c>
      <c r="C2" s="1" t="s">
        <v>89</v>
      </c>
      <c r="D2" s="1" t="s">
        <v>30</v>
      </c>
      <c r="E2" s="1" t="s">
        <v>157</v>
      </c>
    </row>
    <row r="3" spans="1:5" ht="30">
      <c r="A3" s="4" t="s">
        <v>1250</v>
      </c>
      <c r="B3" s="5" t="s">
        <v>7</v>
      </c>
      <c r="C3" s="5" t="s">
        <v>7</v>
      </c>
      <c r="D3" s="5" t="s">
        <v>7</v>
      </c>
      <c r="E3" s="5" t="s">
        <v>7</v>
      </c>
    </row>
    <row r="4" spans="1:5">
      <c r="A4" s="3" t="s">
        <v>1264</v>
      </c>
      <c r="B4" s="9">
        <v>7410</v>
      </c>
      <c r="C4" s="5" t="s">
        <v>7</v>
      </c>
      <c r="D4" s="9">
        <v>6866</v>
      </c>
      <c r="E4" s="5" t="s">
        <v>7</v>
      </c>
    </row>
    <row r="5" spans="1:5">
      <c r="A5" s="3" t="s">
        <v>54</v>
      </c>
      <c r="B5" s="7">
        <v>6569</v>
      </c>
      <c r="C5" s="5" t="s">
        <v>7</v>
      </c>
      <c r="D5" s="7">
        <v>6468</v>
      </c>
      <c r="E5" s="5" t="s">
        <v>7</v>
      </c>
    </row>
    <row r="6" spans="1:5">
      <c r="A6" s="3" t="s">
        <v>1251</v>
      </c>
      <c r="B6" s="7">
        <v>13979</v>
      </c>
      <c r="C6" s="7">
        <v>14252</v>
      </c>
      <c r="D6" s="7">
        <v>13334</v>
      </c>
      <c r="E6" s="7">
        <v>16890</v>
      </c>
    </row>
    <row r="7" spans="1:5">
      <c r="A7" s="3" t="s">
        <v>97</v>
      </c>
      <c r="B7" s="5">
        <v>-573</v>
      </c>
      <c r="C7" s="5">
        <v>-430</v>
      </c>
      <c r="D7" s="5" t="s">
        <v>7</v>
      </c>
      <c r="E7" s="5" t="s">
        <v>7</v>
      </c>
    </row>
    <row r="8" spans="1:5">
      <c r="A8" s="3" t="s">
        <v>112</v>
      </c>
      <c r="B8" s="5">
        <v>101</v>
      </c>
      <c r="C8" s="5">
        <v>746</v>
      </c>
      <c r="D8" s="5" t="s">
        <v>7</v>
      </c>
      <c r="E8" s="5" t="s">
        <v>7</v>
      </c>
    </row>
    <row r="9" spans="1:5">
      <c r="A9" s="3" t="s">
        <v>196</v>
      </c>
      <c r="B9" s="5">
        <v>674</v>
      </c>
      <c r="C9" s="7">
        <v>1176</v>
      </c>
      <c r="D9" s="5" t="s">
        <v>7</v>
      </c>
      <c r="E9" s="5" t="s">
        <v>7</v>
      </c>
    </row>
    <row r="10" spans="1:5" ht="30">
      <c r="A10" s="3" t="s">
        <v>1272</v>
      </c>
      <c r="B10" s="5">
        <v>-29</v>
      </c>
      <c r="C10" s="7">
        <v>-3814</v>
      </c>
      <c r="D10" s="5" t="s">
        <v>7</v>
      </c>
      <c r="E10" s="5" t="s">
        <v>7</v>
      </c>
    </row>
    <row r="11" spans="1:5">
      <c r="A11" s="3" t="s">
        <v>1252</v>
      </c>
      <c r="B11" s="5" t="s">
        <v>7</v>
      </c>
      <c r="C11" s="5" t="s">
        <v>7</v>
      </c>
      <c r="D11" s="5" t="s">
        <v>7</v>
      </c>
      <c r="E11" s="5" t="s">
        <v>7</v>
      </c>
    </row>
    <row r="12" spans="1:5" ht="30">
      <c r="A12" s="4" t="s">
        <v>1250</v>
      </c>
      <c r="B12" s="5" t="s">
        <v>7</v>
      </c>
      <c r="C12" s="5" t="s">
        <v>7</v>
      </c>
      <c r="D12" s="5" t="s">
        <v>7</v>
      </c>
      <c r="E12" s="5" t="s">
        <v>7</v>
      </c>
    </row>
    <row r="13" spans="1:5">
      <c r="A13" s="3" t="s">
        <v>1264</v>
      </c>
      <c r="B13" s="7">
        <v>7410</v>
      </c>
      <c r="C13" s="7">
        <v>7967</v>
      </c>
      <c r="D13" s="7">
        <v>6866</v>
      </c>
      <c r="E13" s="7">
        <v>11351</v>
      </c>
    </row>
    <row r="14" spans="1:5">
      <c r="A14" s="3" t="s">
        <v>97</v>
      </c>
      <c r="B14" s="5">
        <v>-573</v>
      </c>
      <c r="C14" s="5">
        <v>-430</v>
      </c>
      <c r="D14" s="5" t="s">
        <v>7</v>
      </c>
      <c r="E14" s="5" t="s">
        <v>7</v>
      </c>
    </row>
    <row r="15" spans="1:5" ht="30">
      <c r="A15" s="3" t="s">
        <v>1253</v>
      </c>
      <c r="B15" s="5">
        <v>-29</v>
      </c>
      <c r="C15" s="7">
        <v>-3814</v>
      </c>
      <c r="D15" s="5" t="s">
        <v>7</v>
      </c>
      <c r="E15" s="5" t="s">
        <v>7</v>
      </c>
    </row>
    <row r="16" spans="1:5" ht="45">
      <c r="A16" s="3" t="s">
        <v>1254</v>
      </c>
      <c r="B16" s="5" t="s">
        <v>7</v>
      </c>
      <c r="C16" s="5" t="s">
        <v>7</v>
      </c>
      <c r="D16" s="5" t="s">
        <v>7</v>
      </c>
      <c r="E16" s="5" t="s">
        <v>7</v>
      </c>
    </row>
    <row r="17" spans="1:5" ht="30">
      <c r="A17" s="4" t="s">
        <v>1250</v>
      </c>
      <c r="B17" s="5" t="s">
        <v>7</v>
      </c>
      <c r="C17" s="5" t="s">
        <v>7</v>
      </c>
      <c r="D17" s="5" t="s">
        <v>7</v>
      </c>
      <c r="E17" s="5" t="s">
        <v>7</v>
      </c>
    </row>
    <row r="18" spans="1:5">
      <c r="A18" s="3" t="s">
        <v>54</v>
      </c>
      <c r="B18" s="7">
        <v>6569</v>
      </c>
      <c r="C18" s="7">
        <v>6285</v>
      </c>
      <c r="D18" s="7">
        <v>6468</v>
      </c>
      <c r="E18" s="7">
        <v>5539</v>
      </c>
    </row>
    <row r="19" spans="1:5">
      <c r="A19" s="3" t="s">
        <v>112</v>
      </c>
      <c r="B19" s="5">
        <v>101</v>
      </c>
      <c r="C19" s="5">
        <v>746</v>
      </c>
      <c r="D19" s="5" t="s">
        <v>7</v>
      </c>
      <c r="E19" s="5" t="s">
        <v>7</v>
      </c>
    </row>
    <row r="20" spans="1:5">
      <c r="A20" s="3" t="s">
        <v>1273</v>
      </c>
      <c r="B20" s="5">
        <v>0</v>
      </c>
      <c r="C20" s="5">
        <v>0</v>
      </c>
      <c r="D20" s="5" t="s">
        <v>7</v>
      </c>
      <c r="E20" s="5" t="s">
        <v>7</v>
      </c>
    </row>
    <row r="21" spans="1:5" ht="30">
      <c r="A21" s="3" t="s">
        <v>1260</v>
      </c>
      <c r="B21" s="5" t="s">
        <v>7</v>
      </c>
      <c r="C21" s="5" t="s">
        <v>7</v>
      </c>
      <c r="D21" s="5" t="s">
        <v>7</v>
      </c>
      <c r="E21" s="5" t="s">
        <v>7</v>
      </c>
    </row>
    <row r="22" spans="1:5" ht="30">
      <c r="A22" s="4" t="s">
        <v>1250</v>
      </c>
      <c r="B22" s="5" t="s">
        <v>7</v>
      </c>
      <c r="C22" s="5" t="s">
        <v>7</v>
      </c>
      <c r="D22" s="5" t="s">
        <v>7</v>
      </c>
      <c r="E22" s="5" t="s">
        <v>7</v>
      </c>
    </row>
    <row r="23" spans="1:5">
      <c r="A23" s="3" t="s">
        <v>1251</v>
      </c>
      <c r="B23" s="7">
        <v>7715</v>
      </c>
      <c r="C23" s="7">
        <v>6971</v>
      </c>
      <c r="D23" s="7">
        <v>7292</v>
      </c>
      <c r="E23" s="7">
        <v>9661</v>
      </c>
    </row>
    <row r="24" spans="1:5">
      <c r="A24" s="3" t="s">
        <v>196</v>
      </c>
      <c r="B24" s="5">
        <v>423</v>
      </c>
      <c r="C24" s="5">
        <v>935</v>
      </c>
      <c r="D24" s="5" t="s">
        <v>7</v>
      </c>
      <c r="E24" s="5" t="s">
        <v>7</v>
      </c>
    </row>
    <row r="25" spans="1:5" ht="30">
      <c r="A25" s="3" t="s">
        <v>1272</v>
      </c>
      <c r="B25" s="5">
        <v>0</v>
      </c>
      <c r="C25" s="7">
        <v>-3625</v>
      </c>
      <c r="D25" s="5" t="s">
        <v>7</v>
      </c>
      <c r="E25" s="5" t="s">
        <v>7</v>
      </c>
    </row>
    <row r="26" spans="1:5" ht="30">
      <c r="A26" s="3" t="s">
        <v>1261</v>
      </c>
      <c r="B26" s="5" t="s">
        <v>7</v>
      </c>
      <c r="C26" s="5" t="s">
        <v>7</v>
      </c>
      <c r="D26" s="5" t="s">
        <v>7</v>
      </c>
      <c r="E26" s="5" t="s">
        <v>7</v>
      </c>
    </row>
    <row r="27" spans="1:5" ht="30">
      <c r="A27" s="4" t="s">
        <v>1250</v>
      </c>
      <c r="B27" s="5" t="s">
        <v>7</v>
      </c>
      <c r="C27" s="5" t="s">
        <v>7</v>
      </c>
      <c r="D27" s="5" t="s">
        <v>7</v>
      </c>
      <c r="E27" s="5" t="s">
        <v>7</v>
      </c>
    </row>
    <row r="28" spans="1:5" ht="30">
      <c r="A28" s="3" t="s">
        <v>1253</v>
      </c>
      <c r="B28" s="5" t="s">
        <v>7</v>
      </c>
      <c r="C28" s="7">
        <v>-3600</v>
      </c>
      <c r="D28" s="5" t="s">
        <v>7</v>
      </c>
      <c r="E28" s="5" t="s">
        <v>7</v>
      </c>
    </row>
    <row r="29" spans="1:5">
      <c r="A29" s="3" t="s">
        <v>1274</v>
      </c>
      <c r="B29" s="5" t="s">
        <v>7</v>
      </c>
      <c r="C29" s="5" t="s">
        <v>7</v>
      </c>
      <c r="D29" s="5" t="s">
        <v>7</v>
      </c>
      <c r="E29" s="5" t="s">
        <v>7</v>
      </c>
    </row>
    <row r="30" spans="1:5" ht="30">
      <c r="A30" s="4" t="s">
        <v>1250</v>
      </c>
      <c r="B30" s="5" t="s">
        <v>7</v>
      </c>
      <c r="C30" s="5" t="s">
        <v>7</v>
      </c>
      <c r="D30" s="5" t="s">
        <v>7</v>
      </c>
      <c r="E30" s="5" t="s">
        <v>7</v>
      </c>
    </row>
    <row r="31" spans="1:5">
      <c r="A31" s="3" t="s">
        <v>1251</v>
      </c>
      <c r="B31" s="7">
        <v>2278</v>
      </c>
      <c r="C31" s="7">
        <v>2617</v>
      </c>
      <c r="D31" s="7">
        <v>2124</v>
      </c>
      <c r="E31" s="7">
        <v>2589</v>
      </c>
    </row>
    <row r="32" spans="1:5">
      <c r="A32" s="3" t="s">
        <v>196</v>
      </c>
      <c r="B32" s="5">
        <v>154</v>
      </c>
      <c r="C32" s="5">
        <v>28</v>
      </c>
      <c r="D32" s="5" t="s">
        <v>7</v>
      </c>
      <c r="E32" s="5" t="s">
        <v>7</v>
      </c>
    </row>
    <row r="33" spans="1:5" ht="30">
      <c r="A33" s="3" t="s">
        <v>1272</v>
      </c>
      <c r="B33" s="5">
        <v>0</v>
      </c>
      <c r="C33" s="5">
        <v>0</v>
      </c>
      <c r="D33" s="5" t="s">
        <v>7</v>
      </c>
      <c r="E33" s="5" t="s">
        <v>7</v>
      </c>
    </row>
    <row r="34" spans="1:5">
      <c r="A34" s="3" t="s">
        <v>1275</v>
      </c>
      <c r="B34" s="5" t="s">
        <v>7</v>
      </c>
      <c r="C34" s="5" t="s">
        <v>7</v>
      </c>
      <c r="D34" s="5" t="s">
        <v>7</v>
      </c>
      <c r="E34" s="5" t="s">
        <v>7</v>
      </c>
    </row>
    <row r="35" spans="1:5" ht="30">
      <c r="A35" s="4" t="s">
        <v>1250</v>
      </c>
      <c r="B35" s="5" t="s">
        <v>7</v>
      </c>
      <c r="C35" s="5" t="s">
        <v>7</v>
      </c>
      <c r="D35" s="5" t="s">
        <v>7</v>
      </c>
      <c r="E35" s="5" t="s">
        <v>7</v>
      </c>
    </row>
    <row r="36" spans="1:5">
      <c r="A36" s="3" t="s">
        <v>1251</v>
      </c>
      <c r="B36" s="7">
        <v>2131</v>
      </c>
      <c r="C36" s="7">
        <v>2326</v>
      </c>
      <c r="D36" s="7">
        <v>2186</v>
      </c>
      <c r="E36" s="7">
        <v>2316</v>
      </c>
    </row>
    <row r="37" spans="1:5">
      <c r="A37" s="3" t="s">
        <v>196</v>
      </c>
      <c r="B37" s="5">
        <v>-55</v>
      </c>
      <c r="C37" s="5">
        <v>199</v>
      </c>
      <c r="D37" s="5" t="s">
        <v>7</v>
      </c>
      <c r="E37" s="5" t="s">
        <v>7</v>
      </c>
    </row>
    <row r="38" spans="1:5" ht="30">
      <c r="A38" s="3" t="s">
        <v>1272</v>
      </c>
      <c r="B38" s="5">
        <v>0</v>
      </c>
      <c r="C38" s="5">
        <v>-189</v>
      </c>
      <c r="D38" s="5" t="s">
        <v>7</v>
      </c>
      <c r="E38" s="5" t="s">
        <v>7</v>
      </c>
    </row>
    <row r="39" spans="1:5">
      <c r="A39" s="3" t="s">
        <v>1276</v>
      </c>
      <c r="B39" s="5" t="s">
        <v>7</v>
      </c>
      <c r="C39" s="5" t="s">
        <v>7</v>
      </c>
      <c r="D39" s="5" t="s">
        <v>7</v>
      </c>
      <c r="E39" s="5" t="s">
        <v>7</v>
      </c>
    </row>
    <row r="40" spans="1:5" ht="30">
      <c r="A40" s="4" t="s">
        <v>1250</v>
      </c>
      <c r="B40" s="5" t="s">
        <v>7</v>
      </c>
      <c r="C40" s="5" t="s">
        <v>7</v>
      </c>
      <c r="D40" s="5" t="s">
        <v>7</v>
      </c>
      <c r="E40" s="5" t="s">
        <v>7</v>
      </c>
    </row>
    <row r="41" spans="1:5">
      <c r="A41" s="3" t="s">
        <v>1251</v>
      </c>
      <c r="B41" s="7">
        <v>1387</v>
      </c>
      <c r="C41" s="7">
        <v>1587</v>
      </c>
      <c r="D41" s="7">
        <v>1271</v>
      </c>
      <c r="E41" s="7">
        <v>1534</v>
      </c>
    </row>
    <row r="42" spans="1:5">
      <c r="A42" s="3" t="s">
        <v>196</v>
      </c>
      <c r="B42" s="5">
        <v>116</v>
      </c>
      <c r="C42" s="5">
        <v>53</v>
      </c>
      <c r="D42" s="5" t="s">
        <v>7</v>
      </c>
      <c r="E42" s="5" t="s">
        <v>7</v>
      </c>
    </row>
    <row r="43" spans="1:5" ht="30">
      <c r="A43" s="3" t="s">
        <v>1272</v>
      </c>
      <c r="B43" s="5">
        <v>0</v>
      </c>
      <c r="C43" s="5">
        <v>0</v>
      </c>
      <c r="D43" s="5" t="s">
        <v>7</v>
      </c>
      <c r="E43" s="5" t="s">
        <v>7</v>
      </c>
    </row>
    <row r="44" spans="1:5">
      <c r="A44" s="3" t="s">
        <v>1277</v>
      </c>
      <c r="B44" s="5" t="s">
        <v>7</v>
      </c>
      <c r="C44" s="5" t="s">
        <v>7</v>
      </c>
      <c r="D44" s="5" t="s">
        <v>7</v>
      </c>
      <c r="E44" s="5" t="s">
        <v>7</v>
      </c>
    </row>
    <row r="45" spans="1:5" ht="30">
      <c r="A45" s="4" t="s">
        <v>1250</v>
      </c>
      <c r="B45" s="5" t="s">
        <v>7</v>
      </c>
      <c r="C45" s="5" t="s">
        <v>7</v>
      </c>
      <c r="D45" s="5" t="s">
        <v>7</v>
      </c>
      <c r="E45" s="5" t="s">
        <v>7</v>
      </c>
    </row>
    <row r="46" spans="1:5">
      <c r="A46" s="3" t="s">
        <v>1251</v>
      </c>
      <c r="B46" s="5">
        <v>464</v>
      </c>
      <c r="C46" s="5">
        <v>733</v>
      </c>
      <c r="D46" s="5">
        <v>454</v>
      </c>
      <c r="E46" s="5">
        <v>784</v>
      </c>
    </row>
    <row r="47" spans="1:5">
      <c r="A47" s="3" t="s">
        <v>196</v>
      </c>
      <c r="B47" s="5">
        <v>39</v>
      </c>
      <c r="C47" s="5">
        <v>-51</v>
      </c>
      <c r="D47" s="5" t="s">
        <v>7</v>
      </c>
      <c r="E47" s="5" t="s">
        <v>7</v>
      </c>
    </row>
    <row r="48" spans="1:5" ht="30">
      <c r="A48" s="3" t="s">
        <v>1272</v>
      </c>
      <c r="B48" s="5">
        <v>-29</v>
      </c>
      <c r="C48" s="5">
        <v>0</v>
      </c>
      <c r="D48" s="5" t="s">
        <v>7</v>
      </c>
      <c r="E48" s="5" t="s">
        <v>7</v>
      </c>
    </row>
    <row r="49" spans="1:5">
      <c r="A49" s="3" t="s">
        <v>1278</v>
      </c>
      <c r="B49" s="5" t="s">
        <v>7</v>
      </c>
      <c r="C49" s="5" t="s">
        <v>7</v>
      </c>
      <c r="D49" s="5" t="s">
        <v>7</v>
      </c>
      <c r="E49" s="5" t="s">
        <v>7</v>
      </c>
    </row>
    <row r="50" spans="1:5" ht="30">
      <c r="A50" s="4" t="s">
        <v>1250</v>
      </c>
      <c r="B50" s="5" t="s">
        <v>7</v>
      </c>
      <c r="C50" s="5" t="s">
        <v>7</v>
      </c>
      <c r="D50" s="5" t="s">
        <v>7</v>
      </c>
      <c r="E50" s="5" t="s">
        <v>7</v>
      </c>
    </row>
    <row r="51" spans="1:5">
      <c r="A51" s="3" t="s">
        <v>1251</v>
      </c>
      <c r="B51" s="5">
        <v>4</v>
      </c>
      <c r="C51" s="5">
        <v>18</v>
      </c>
      <c r="D51" s="5">
        <v>7</v>
      </c>
      <c r="E51" s="5">
        <v>6</v>
      </c>
    </row>
    <row r="52" spans="1:5">
      <c r="A52" s="3" t="s">
        <v>196</v>
      </c>
      <c r="B52" s="5">
        <v>-3</v>
      </c>
      <c r="C52" s="5">
        <v>12</v>
      </c>
      <c r="D52" s="5" t="s">
        <v>7</v>
      </c>
      <c r="E52" s="5" t="s">
        <v>7</v>
      </c>
    </row>
    <row r="53" spans="1:5" ht="30">
      <c r="A53" s="3" t="s">
        <v>1272</v>
      </c>
      <c r="B53" s="9">
        <v>0</v>
      </c>
      <c r="C53" s="9">
        <v>0</v>
      </c>
      <c r="D53" s="5" t="s">
        <v>7</v>
      </c>
      <c r="E53" s="5" t="s">
        <v>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1"/>
  <sheetViews>
    <sheetView showGridLines="0" workbookViewId="0"/>
  </sheetViews>
  <sheetFormatPr defaultRowHeight="15"/>
  <cols>
    <col min="1" max="1" width="36.5703125" bestFit="1" customWidth="1"/>
    <col min="2" max="2" width="31.42578125" customWidth="1"/>
    <col min="3" max="3" width="7.5703125" customWidth="1"/>
    <col min="4" max="4" width="31.42578125" customWidth="1"/>
    <col min="5" max="5" width="7.5703125" customWidth="1"/>
    <col min="6" max="7" width="36.5703125" customWidth="1"/>
  </cols>
  <sheetData>
    <row r="1" spans="1:7" ht="75">
      <c r="A1" s="1" t="s">
        <v>1279</v>
      </c>
      <c r="B1" s="8" t="s">
        <v>2</v>
      </c>
      <c r="C1" s="8"/>
      <c r="D1" s="8" t="s">
        <v>30</v>
      </c>
      <c r="E1" s="8"/>
      <c r="F1" s="8" t="s">
        <v>89</v>
      </c>
      <c r="G1" s="8" t="s">
        <v>157</v>
      </c>
    </row>
    <row r="2" spans="1:7" ht="30">
      <c r="A2" s="1" t="s">
        <v>29</v>
      </c>
      <c r="B2" s="8"/>
      <c r="C2" s="8"/>
      <c r="D2" s="8"/>
      <c r="E2" s="8"/>
      <c r="F2" s="8"/>
      <c r="G2" s="8"/>
    </row>
    <row r="3" spans="1:7" ht="30">
      <c r="A3" s="4" t="s">
        <v>1250</v>
      </c>
      <c r="B3" s="5" t="s">
        <v>7</v>
      </c>
      <c r="C3" s="5"/>
      <c r="D3" s="5" t="s">
        <v>7</v>
      </c>
      <c r="E3" s="5"/>
      <c r="F3" s="5" t="s">
        <v>7</v>
      </c>
      <c r="G3" s="5" t="s">
        <v>7</v>
      </c>
    </row>
    <row r="4" spans="1:7" ht="30">
      <c r="A4" s="3" t="s">
        <v>1280</v>
      </c>
      <c r="B4" s="9">
        <v>5201898</v>
      </c>
      <c r="C4" s="5"/>
      <c r="D4" s="9">
        <v>5068039</v>
      </c>
      <c r="E4" s="5"/>
      <c r="F4" s="5" t="s">
        <v>7</v>
      </c>
      <c r="G4" s="5" t="s">
        <v>7</v>
      </c>
    </row>
    <row r="5" spans="1:7" ht="30">
      <c r="A5" s="3" t="s">
        <v>1281</v>
      </c>
      <c r="B5" s="7">
        <v>92077</v>
      </c>
      <c r="C5" s="5"/>
      <c r="D5" s="7">
        <v>95041</v>
      </c>
      <c r="E5" s="5"/>
      <c r="F5" s="5" t="s">
        <v>7</v>
      </c>
      <c r="G5" s="5" t="s">
        <v>7</v>
      </c>
    </row>
    <row r="6" spans="1:7" ht="17.25">
      <c r="A6" s="3" t="s">
        <v>1282</v>
      </c>
      <c r="B6" s="7">
        <v>5293975</v>
      </c>
      <c r="C6" s="10" t="s">
        <v>93</v>
      </c>
      <c r="D6" s="7">
        <v>5163080</v>
      </c>
      <c r="E6" s="10" t="s">
        <v>93</v>
      </c>
      <c r="F6" s="5" t="s">
        <v>7</v>
      </c>
      <c r="G6" s="5" t="s">
        <v>7</v>
      </c>
    </row>
    <row r="7" spans="1:7" ht="45">
      <c r="A7" s="3" t="s">
        <v>1283</v>
      </c>
      <c r="B7" s="7">
        <v>11287</v>
      </c>
      <c r="C7" s="5"/>
      <c r="D7" s="7">
        <v>10638</v>
      </c>
      <c r="E7" s="5"/>
      <c r="F7" s="5" t="s">
        <v>7</v>
      </c>
      <c r="G7" s="5" t="s">
        <v>7</v>
      </c>
    </row>
    <row r="8" spans="1:7" ht="45">
      <c r="A8" s="3" t="s">
        <v>1284</v>
      </c>
      <c r="B8" s="7">
        <v>2692</v>
      </c>
      <c r="C8" s="5"/>
      <c r="D8" s="7">
        <v>2696</v>
      </c>
      <c r="E8" s="5"/>
      <c r="F8" s="5" t="s">
        <v>7</v>
      </c>
      <c r="G8" s="5" t="s">
        <v>7</v>
      </c>
    </row>
    <row r="9" spans="1:7">
      <c r="A9" s="3" t="s">
        <v>1251</v>
      </c>
      <c r="B9" s="7">
        <v>13979</v>
      </c>
      <c r="C9" s="5"/>
      <c r="D9" s="7">
        <v>13334</v>
      </c>
      <c r="E9" s="5"/>
      <c r="F9" s="7">
        <v>14252</v>
      </c>
      <c r="G9" s="7">
        <v>16890</v>
      </c>
    </row>
    <row r="10" spans="1:7">
      <c r="A10" s="3" t="s">
        <v>1274</v>
      </c>
      <c r="B10" s="5" t="s">
        <v>7</v>
      </c>
      <c r="C10" s="5"/>
      <c r="D10" s="5" t="s">
        <v>7</v>
      </c>
      <c r="E10" s="5"/>
      <c r="F10" s="5" t="s">
        <v>7</v>
      </c>
      <c r="G10" s="5" t="s">
        <v>7</v>
      </c>
    </row>
    <row r="11" spans="1:7" ht="30">
      <c r="A11" s="4" t="s">
        <v>1250</v>
      </c>
      <c r="B11" s="5" t="s">
        <v>7</v>
      </c>
      <c r="C11" s="5"/>
      <c r="D11" s="5" t="s">
        <v>7</v>
      </c>
      <c r="E11" s="5"/>
      <c r="F11" s="5" t="s">
        <v>7</v>
      </c>
      <c r="G11" s="5" t="s">
        <v>7</v>
      </c>
    </row>
    <row r="12" spans="1:7" ht="30">
      <c r="A12" s="3" t="s">
        <v>1280</v>
      </c>
      <c r="B12" s="7">
        <v>2738425</v>
      </c>
      <c r="C12" s="5"/>
      <c r="D12" s="7">
        <v>2643748</v>
      </c>
      <c r="E12" s="5"/>
      <c r="F12" s="5" t="s">
        <v>7</v>
      </c>
      <c r="G12" s="5" t="s">
        <v>7</v>
      </c>
    </row>
    <row r="13" spans="1:7" ht="30">
      <c r="A13" s="3" t="s">
        <v>1281</v>
      </c>
      <c r="B13" s="7">
        <v>23170</v>
      </c>
      <c r="C13" s="5"/>
      <c r="D13" s="7">
        <v>23109</v>
      </c>
      <c r="E13" s="5"/>
      <c r="F13" s="5" t="s">
        <v>7</v>
      </c>
      <c r="G13" s="5" t="s">
        <v>7</v>
      </c>
    </row>
    <row r="14" spans="1:7" ht="17.25">
      <c r="A14" s="3" t="s">
        <v>1282</v>
      </c>
      <c r="B14" s="7">
        <v>2761595</v>
      </c>
      <c r="C14" s="10" t="s">
        <v>93</v>
      </c>
      <c r="D14" s="7">
        <v>2666857</v>
      </c>
      <c r="E14" s="10" t="s">
        <v>93</v>
      </c>
      <c r="F14" s="5" t="s">
        <v>7</v>
      </c>
      <c r="G14" s="5" t="s">
        <v>7</v>
      </c>
    </row>
    <row r="15" spans="1:7" ht="45">
      <c r="A15" s="3" t="s">
        <v>1283</v>
      </c>
      <c r="B15" s="7">
        <v>1832</v>
      </c>
      <c r="C15" s="5"/>
      <c r="D15" s="7">
        <v>1718</v>
      </c>
      <c r="E15" s="5"/>
      <c r="F15" s="5" t="s">
        <v>7</v>
      </c>
      <c r="G15" s="5" t="s">
        <v>7</v>
      </c>
    </row>
    <row r="16" spans="1:7" ht="45">
      <c r="A16" s="3" t="s">
        <v>1284</v>
      </c>
      <c r="B16" s="5">
        <v>446</v>
      </c>
      <c r="C16" s="5"/>
      <c r="D16" s="5">
        <v>406</v>
      </c>
      <c r="E16" s="5"/>
      <c r="F16" s="5" t="s">
        <v>7</v>
      </c>
      <c r="G16" s="5" t="s">
        <v>7</v>
      </c>
    </row>
    <row r="17" spans="1:7">
      <c r="A17" s="3" t="s">
        <v>1251</v>
      </c>
      <c r="B17" s="7">
        <v>2278</v>
      </c>
      <c r="C17" s="5"/>
      <c r="D17" s="7">
        <v>2124</v>
      </c>
      <c r="E17" s="5"/>
      <c r="F17" s="7">
        <v>2617</v>
      </c>
      <c r="G17" s="7">
        <v>2589</v>
      </c>
    </row>
    <row r="18" spans="1:7">
      <c r="A18" s="3" t="s">
        <v>1275</v>
      </c>
      <c r="B18" s="5" t="s">
        <v>7</v>
      </c>
      <c r="C18" s="5"/>
      <c r="D18" s="5" t="s">
        <v>7</v>
      </c>
      <c r="E18" s="5"/>
      <c r="F18" s="5" t="s">
        <v>7</v>
      </c>
      <c r="G18" s="5" t="s">
        <v>7</v>
      </c>
    </row>
    <row r="19" spans="1:7" ht="30">
      <c r="A19" s="4" t="s">
        <v>1250</v>
      </c>
      <c r="B19" s="5" t="s">
        <v>7</v>
      </c>
      <c r="C19" s="5"/>
      <c r="D19" s="5" t="s">
        <v>7</v>
      </c>
      <c r="E19" s="5"/>
      <c r="F19" s="5" t="s">
        <v>7</v>
      </c>
      <c r="G19" s="5" t="s">
        <v>7</v>
      </c>
    </row>
    <row r="20" spans="1:7" ht="30">
      <c r="A20" s="3" t="s">
        <v>1280</v>
      </c>
      <c r="B20" s="7">
        <v>864807</v>
      </c>
      <c r="C20" s="5"/>
      <c r="D20" s="7">
        <v>862969</v>
      </c>
      <c r="E20" s="5"/>
      <c r="F20" s="5" t="s">
        <v>7</v>
      </c>
      <c r="G20" s="5" t="s">
        <v>7</v>
      </c>
    </row>
    <row r="21" spans="1:7" ht="30">
      <c r="A21" s="3" t="s">
        <v>1281</v>
      </c>
      <c r="B21" s="7">
        <v>43239</v>
      </c>
      <c r="C21" s="5"/>
      <c r="D21" s="7">
        <v>44855</v>
      </c>
      <c r="E21" s="5"/>
      <c r="F21" s="5" t="s">
        <v>7</v>
      </c>
      <c r="G21" s="5" t="s">
        <v>7</v>
      </c>
    </row>
    <row r="22" spans="1:7" ht="17.25">
      <c r="A22" s="3" t="s">
        <v>1282</v>
      </c>
      <c r="B22" s="7">
        <v>908046</v>
      </c>
      <c r="C22" s="10" t="s">
        <v>93</v>
      </c>
      <c r="D22" s="7">
        <v>907824</v>
      </c>
      <c r="E22" s="10" t="s">
        <v>93</v>
      </c>
      <c r="F22" s="5" t="s">
        <v>7</v>
      </c>
      <c r="G22" s="5" t="s">
        <v>7</v>
      </c>
    </row>
    <row r="23" spans="1:7" ht="45">
      <c r="A23" s="3" t="s">
        <v>1283</v>
      </c>
      <c r="B23" s="5">
        <v>456</v>
      </c>
      <c r="C23" s="5"/>
      <c r="D23" s="5">
        <v>484</v>
      </c>
      <c r="E23" s="5"/>
      <c r="F23" s="5" t="s">
        <v>7</v>
      </c>
      <c r="G23" s="5" t="s">
        <v>7</v>
      </c>
    </row>
    <row r="24" spans="1:7" ht="45">
      <c r="A24" s="3" t="s">
        <v>1284</v>
      </c>
      <c r="B24" s="7">
        <v>1675</v>
      </c>
      <c r="C24" s="5"/>
      <c r="D24" s="7">
        <v>1702</v>
      </c>
      <c r="E24" s="5"/>
      <c r="F24" s="5" t="s">
        <v>7</v>
      </c>
      <c r="G24" s="5" t="s">
        <v>7</v>
      </c>
    </row>
    <row r="25" spans="1:7">
      <c r="A25" s="3" t="s">
        <v>1251</v>
      </c>
      <c r="B25" s="7">
        <v>2131</v>
      </c>
      <c r="C25" s="5"/>
      <c r="D25" s="7">
        <v>2186</v>
      </c>
      <c r="E25" s="5"/>
      <c r="F25" s="7">
        <v>2326</v>
      </c>
      <c r="G25" s="7">
        <v>2316</v>
      </c>
    </row>
    <row r="26" spans="1:7">
      <c r="A26" s="3" t="s">
        <v>1276</v>
      </c>
      <c r="B26" s="5" t="s">
        <v>7</v>
      </c>
      <c r="C26" s="5"/>
      <c r="D26" s="5" t="s">
        <v>7</v>
      </c>
      <c r="E26" s="5"/>
      <c r="F26" s="5" t="s">
        <v>7</v>
      </c>
      <c r="G26" s="5" t="s">
        <v>7</v>
      </c>
    </row>
    <row r="27" spans="1:7" ht="30">
      <c r="A27" s="4" t="s">
        <v>1250</v>
      </c>
      <c r="B27" s="5" t="s">
        <v>7</v>
      </c>
      <c r="C27" s="5"/>
      <c r="D27" s="5" t="s">
        <v>7</v>
      </c>
      <c r="E27" s="5"/>
      <c r="F27" s="5" t="s">
        <v>7</v>
      </c>
      <c r="G27" s="5" t="s">
        <v>7</v>
      </c>
    </row>
    <row r="28" spans="1:7" ht="30">
      <c r="A28" s="3" t="s">
        <v>1280</v>
      </c>
      <c r="B28" s="7">
        <v>1268365</v>
      </c>
      <c r="C28" s="5"/>
      <c r="D28" s="7">
        <v>1232062</v>
      </c>
      <c r="E28" s="5"/>
      <c r="F28" s="5" t="s">
        <v>7</v>
      </c>
      <c r="G28" s="5" t="s">
        <v>7</v>
      </c>
    </row>
    <row r="29" spans="1:7" ht="30">
      <c r="A29" s="3" t="s">
        <v>1281</v>
      </c>
      <c r="B29" s="7">
        <v>13462</v>
      </c>
      <c r="C29" s="5"/>
      <c r="D29" s="7">
        <v>14043</v>
      </c>
      <c r="E29" s="5"/>
      <c r="F29" s="5" t="s">
        <v>7</v>
      </c>
      <c r="G29" s="5" t="s">
        <v>7</v>
      </c>
    </row>
    <row r="30" spans="1:7" ht="17.25">
      <c r="A30" s="3" t="s">
        <v>1282</v>
      </c>
      <c r="B30" s="7">
        <v>1281827</v>
      </c>
      <c r="C30" s="10" t="s">
        <v>93</v>
      </c>
      <c r="D30" s="7">
        <v>1246105</v>
      </c>
      <c r="E30" s="10" t="s">
        <v>93</v>
      </c>
      <c r="F30" s="5" t="s">
        <v>7</v>
      </c>
      <c r="G30" s="5" t="s">
        <v>7</v>
      </c>
    </row>
    <row r="31" spans="1:7" ht="45">
      <c r="A31" s="3" t="s">
        <v>1283</v>
      </c>
      <c r="B31" s="7">
        <v>1208</v>
      </c>
      <c r="C31" s="5"/>
      <c r="D31" s="7">
        <v>1078</v>
      </c>
      <c r="E31" s="5"/>
      <c r="F31" s="5" t="s">
        <v>7</v>
      </c>
      <c r="G31" s="5" t="s">
        <v>7</v>
      </c>
    </row>
    <row r="32" spans="1:7" ht="45">
      <c r="A32" s="3" t="s">
        <v>1284</v>
      </c>
      <c r="B32" s="5">
        <v>179</v>
      </c>
      <c r="C32" s="5"/>
      <c r="D32" s="5">
        <v>193</v>
      </c>
      <c r="E32" s="5"/>
      <c r="F32" s="5" t="s">
        <v>7</v>
      </c>
      <c r="G32" s="5" t="s">
        <v>7</v>
      </c>
    </row>
    <row r="33" spans="1:7">
      <c r="A33" s="3" t="s">
        <v>1251</v>
      </c>
      <c r="B33" s="7">
        <v>1387</v>
      </c>
      <c r="C33" s="5"/>
      <c r="D33" s="7">
        <v>1271</v>
      </c>
      <c r="E33" s="5"/>
      <c r="F33" s="7">
        <v>1587</v>
      </c>
      <c r="G33" s="7">
        <v>1534</v>
      </c>
    </row>
    <row r="34" spans="1:7">
      <c r="A34" s="3" t="s">
        <v>1277</v>
      </c>
      <c r="B34" s="5" t="s">
        <v>7</v>
      </c>
      <c r="C34" s="5"/>
      <c r="D34" s="5" t="s">
        <v>7</v>
      </c>
      <c r="E34" s="5"/>
      <c r="F34" s="5" t="s">
        <v>7</v>
      </c>
      <c r="G34" s="5" t="s">
        <v>7</v>
      </c>
    </row>
    <row r="35" spans="1:7" ht="30">
      <c r="A35" s="4" t="s">
        <v>1250</v>
      </c>
      <c r="B35" s="5" t="s">
        <v>7</v>
      </c>
      <c r="C35" s="5"/>
      <c r="D35" s="5" t="s">
        <v>7</v>
      </c>
      <c r="E35" s="5"/>
      <c r="F35" s="5" t="s">
        <v>7</v>
      </c>
      <c r="G35" s="5" t="s">
        <v>7</v>
      </c>
    </row>
    <row r="36" spans="1:7" ht="30">
      <c r="A36" s="3" t="s">
        <v>1280</v>
      </c>
      <c r="B36" s="7">
        <v>145588</v>
      </c>
      <c r="C36" s="5"/>
      <c r="D36" s="7">
        <v>149824</v>
      </c>
      <c r="E36" s="5"/>
      <c r="F36" s="5" t="s">
        <v>7</v>
      </c>
      <c r="G36" s="5" t="s">
        <v>7</v>
      </c>
    </row>
    <row r="37" spans="1:7" ht="30">
      <c r="A37" s="3" t="s">
        <v>1281</v>
      </c>
      <c r="B37" s="7">
        <v>12206</v>
      </c>
      <c r="C37" s="5"/>
      <c r="D37" s="7">
        <v>12919</v>
      </c>
      <c r="E37" s="5"/>
      <c r="F37" s="5" t="s">
        <v>7</v>
      </c>
      <c r="G37" s="5" t="s">
        <v>7</v>
      </c>
    </row>
    <row r="38" spans="1:7" ht="17.25">
      <c r="A38" s="3" t="s">
        <v>1282</v>
      </c>
      <c r="B38" s="7">
        <v>157794</v>
      </c>
      <c r="C38" s="10" t="s">
        <v>93</v>
      </c>
      <c r="D38" s="7">
        <v>162743</v>
      </c>
      <c r="E38" s="10" t="s">
        <v>93</v>
      </c>
      <c r="F38" s="5" t="s">
        <v>7</v>
      </c>
      <c r="G38" s="5" t="s">
        <v>7</v>
      </c>
    </row>
    <row r="39" spans="1:7" ht="45">
      <c r="A39" s="3" t="s">
        <v>1283</v>
      </c>
      <c r="B39" s="5">
        <v>72</v>
      </c>
      <c r="C39" s="5"/>
      <c r="D39" s="5">
        <v>62</v>
      </c>
      <c r="E39" s="5"/>
      <c r="F39" s="5" t="s">
        <v>7</v>
      </c>
      <c r="G39" s="5" t="s">
        <v>7</v>
      </c>
    </row>
    <row r="40" spans="1:7" ht="45">
      <c r="A40" s="3" t="s">
        <v>1284</v>
      </c>
      <c r="B40" s="5">
        <v>392</v>
      </c>
      <c r="C40" s="5"/>
      <c r="D40" s="5">
        <v>392</v>
      </c>
      <c r="E40" s="5"/>
      <c r="F40" s="5" t="s">
        <v>7</v>
      </c>
      <c r="G40" s="5" t="s">
        <v>7</v>
      </c>
    </row>
    <row r="41" spans="1:7">
      <c r="A41" s="3" t="s">
        <v>1251</v>
      </c>
      <c r="B41" s="5">
        <v>464</v>
      </c>
      <c r="C41" s="5"/>
      <c r="D41" s="5">
        <v>454</v>
      </c>
      <c r="E41" s="5"/>
      <c r="F41" s="5">
        <v>733</v>
      </c>
      <c r="G41" s="5">
        <v>784</v>
      </c>
    </row>
    <row r="42" spans="1:7" ht="30">
      <c r="A42" s="3" t="s">
        <v>1260</v>
      </c>
      <c r="B42" s="5" t="s">
        <v>7</v>
      </c>
      <c r="C42" s="5"/>
      <c r="D42" s="5" t="s">
        <v>7</v>
      </c>
      <c r="E42" s="5"/>
      <c r="F42" s="5" t="s">
        <v>7</v>
      </c>
      <c r="G42" s="5" t="s">
        <v>7</v>
      </c>
    </row>
    <row r="43" spans="1:7" ht="30">
      <c r="A43" s="4" t="s">
        <v>1250</v>
      </c>
      <c r="B43" s="5" t="s">
        <v>7</v>
      </c>
      <c r="C43" s="5"/>
      <c r="D43" s="5" t="s">
        <v>7</v>
      </c>
      <c r="E43" s="5"/>
      <c r="F43" s="5" t="s">
        <v>7</v>
      </c>
      <c r="G43" s="5" t="s">
        <v>7</v>
      </c>
    </row>
    <row r="44" spans="1:7" ht="30">
      <c r="A44" s="3" t="s">
        <v>1280</v>
      </c>
      <c r="B44" s="7">
        <v>175525</v>
      </c>
      <c r="C44" s="5"/>
      <c r="D44" s="7">
        <v>170918</v>
      </c>
      <c r="E44" s="5"/>
      <c r="F44" s="5" t="s">
        <v>7</v>
      </c>
      <c r="G44" s="5" t="s">
        <v>7</v>
      </c>
    </row>
    <row r="45" spans="1:7" ht="30">
      <c r="A45" s="3" t="s">
        <v>1281</v>
      </c>
      <c r="B45" s="5">
        <v>0</v>
      </c>
      <c r="C45" s="5"/>
      <c r="D45" s="5">
        <v>0</v>
      </c>
      <c r="E45" s="5"/>
      <c r="F45" s="5" t="s">
        <v>7</v>
      </c>
      <c r="G45" s="5" t="s">
        <v>7</v>
      </c>
    </row>
    <row r="46" spans="1:7" ht="17.25">
      <c r="A46" s="3" t="s">
        <v>1282</v>
      </c>
      <c r="B46" s="7">
        <v>175525</v>
      </c>
      <c r="C46" s="10" t="s">
        <v>93</v>
      </c>
      <c r="D46" s="7">
        <v>170918</v>
      </c>
      <c r="E46" s="10" t="s">
        <v>93</v>
      </c>
      <c r="F46" s="5" t="s">
        <v>7</v>
      </c>
      <c r="G46" s="5" t="s">
        <v>7</v>
      </c>
    </row>
    <row r="47" spans="1:7" ht="45">
      <c r="A47" s="3" t="s">
        <v>1283</v>
      </c>
      <c r="B47" s="7">
        <v>7715</v>
      </c>
      <c r="C47" s="5"/>
      <c r="D47" s="7">
        <v>7292</v>
      </c>
      <c r="E47" s="5"/>
      <c r="F47" s="5" t="s">
        <v>7</v>
      </c>
      <c r="G47" s="5" t="s">
        <v>7</v>
      </c>
    </row>
    <row r="48" spans="1:7" ht="45">
      <c r="A48" s="3" t="s">
        <v>1284</v>
      </c>
      <c r="B48" s="5">
        <v>0</v>
      </c>
      <c r="C48" s="5"/>
      <c r="D48" s="5">
        <v>0</v>
      </c>
      <c r="E48" s="5"/>
      <c r="F48" s="5" t="s">
        <v>7</v>
      </c>
      <c r="G48" s="5" t="s">
        <v>7</v>
      </c>
    </row>
    <row r="49" spans="1:7">
      <c r="A49" s="3" t="s">
        <v>1251</v>
      </c>
      <c r="B49" s="7">
        <v>7715</v>
      </c>
      <c r="C49" s="5"/>
      <c r="D49" s="7">
        <v>7292</v>
      </c>
      <c r="E49" s="5"/>
      <c r="F49" s="7">
        <v>6971</v>
      </c>
      <c r="G49" s="7">
        <v>9661</v>
      </c>
    </row>
    <row r="50" spans="1:7">
      <c r="A50" s="3" t="s">
        <v>1278</v>
      </c>
      <c r="B50" s="5" t="s">
        <v>7</v>
      </c>
      <c r="C50" s="5"/>
      <c r="D50" s="5" t="s">
        <v>7</v>
      </c>
      <c r="E50" s="5"/>
      <c r="F50" s="5" t="s">
        <v>7</v>
      </c>
      <c r="G50" s="5" t="s">
        <v>7</v>
      </c>
    </row>
    <row r="51" spans="1:7" ht="30">
      <c r="A51" s="4" t="s">
        <v>1250</v>
      </c>
      <c r="B51" s="5" t="s">
        <v>7</v>
      </c>
      <c r="C51" s="5"/>
      <c r="D51" s="5" t="s">
        <v>7</v>
      </c>
      <c r="E51" s="5"/>
      <c r="F51" s="5" t="s">
        <v>7</v>
      </c>
      <c r="G51" s="5" t="s">
        <v>7</v>
      </c>
    </row>
    <row r="52" spans="1:7" ht="30">
      <c r="A52" s="3" t="s">
        <v>1280</v>
      </c>
      <c r="B52" s="7">
        <v>9188</v>
      </c>
      <c r="C52" s="5"/>
      <c r="D52" s="7">
        <v>8518</v>
      </c>
      <c r="E52" s="5"/>
      <c r="F52" s="5" t="s">
        <v>7</v>
      </c>
      <c r="G52" s="5" t="s">
        <v>7</v>
      </c>
    </row>
    <row r="53" spans="1:7" ht="30">
      <c r="A53" s="3" t="s">
        <v>1281</v>
      </c>
      <c r="B53" s="5">
        <v>0</v>
      </c>
      <c r="C53" s="5"/>
      <c r="D53" s="5">
        <v>115</v>
      </c>
      <c r="E53" s="5"/>
      <c r="F53" s="5" t="s">
        <v>7</v>
      </c>
      <c r="G53" s="5" t="s">
        <v>7</v>
      </c>
    </row>
    <row r="54" spans="1:7" ht="17.25">
      <c r="A54" s="3" t="s">
        <v>1282</v>
      </c>
      <c r="B54" s="7">
        <v>9188</v>
      </c>
      <c r="C54" s="10" t="s">
        <v>93</v>
      </c>
      <c r="D54" s="7">
        <v>8633</v>
      </c>
      <c r="E54" s="10" t="s">
        <v>93</v>
      </c>
      <c r="F54" s="5" t="s">
        <v>7</v>
      </c>
      <c r="G54" s="5" t="s">
        <v>7</v>
      </c>
    </row>
    <row r="55" spans="1:7" ht="45">
      <c r="A55" s="3" t="s">
        <v>1283</v>
      </c>
      <c r="B55" s="5">
        <v>4</v>
      </c>
      <c r="C55" s="5"/>
      <c r="D55" s="5">
        <v>4</v>
      </c>
      <c r="E55" s="5"/>
      <c r="F55" s="5" t="s">
        <v>7</v>
      </c>
      <c r="G55" s="5" t="s">
        <v>7</v>
      </c>
    </row>
    <row r="56" spans="1:7" ht="45">
      <c r="A56" s="3" t="s">
        <v>1284</v>
      </c>
      <c r="B56" s="5">
        <v>0</v>
      </c>
      <c r="C56" s="5"/>
      <c r="D56" s="5">
        <v>3</v>
      </c>
      <c r="E56" s="5"/>
      <c r="F56" s="5" t="s">
        <v>7</v>
      </c>
      <c r="G56" s="5" t="s">
        <v>7</v>
      </c>
    </row>
    <row r="57" spans="1:7">
      <c r="A57" s="3" t="s">
        <v>1251</v>
      </c>
      <c r="B57" s="5">
        <v>4</v>
      </c>
      <c r="C57" s="5"/>
      <c r="D57" s="5">
        <v>7</v>
      </c>
      <c r="E57" s="5"/>
      <c r="F57" s="5">
        <v>18</v>
      </c>
      <c r="G57" s="5">
        <v>6</v>
      </c>
    </row>
    <row r="58" spans="1:7">
      <c r="A58" s="3" t="s">
        <v>999</v>
      </c>
      <c r="B58" s="5" t="s">
        <v>7</v>
      </c>
      <c r="C58" s="5"/>
      <c r="D58" s="5" t="s">
        <v>7</v>
      </c>
      <c r="E58" s="5"/>
      <c r="F58" s="5" t="s">
        <v>7</v>
      </c>
      <c r="G58" s="5" t="s">
        <v>7</v>
      </c>
    </row>
    <row r="59" spans="1:7" ht="30">
      <c r="A59" s="4" t="s">
        <v>1250</v>
      </c>
      <c r="B59" s="5" t="s">
        <v>7</v>
      </c>
      <c r="C59" s="5"/>
      <c r="D59" s="5" t="s">
        <v>7</v>
      </c>
      <c r="E59" s="5"/>
      <c r="F59" s="5" t="s">
        <v>7</v>
      </c>
      <c r="G59" s="5" t="s">
        <v>7</v>
      </c>
    </row>
    <row r="60" spans="1:7" ht="30">
      <c r="A60" s="3" t="s">
        <v>1280</v>
      </c>
      <c r="B60" s="7">
        <v>2143123</v>
      </c>
      <c r="C60" s="5"/>
      <c r="D60" s="7">
        <v>2051498</v>
      </c>
      <c r="E60" s="5"/>
      <c r="F60" s="5" t="s">
        <v>7</v>
      </c>
      <c r="G60" s="5" t="s">
        <v>7</v>
      </c>
    </row>
    <row r="61" spans="1:7" ht="30">
      <c r="A61" s="3" t="s">
        <v>1281</v>
      </c>
      <c r="B61" s="7">
        <v>79835</v>
      </c>
      <c r="C61" s="5"/>
      <c r="D61" s="7">
        <v>83969</v>
      </c>
      <c r="E61" s="5"/>
      <c r="F61" s="5" t="s">
        <v>7</v>
      </c>
      <c r="G61" s="5" t="s">
        <v>7</v>
      </c>
    </row>
    <row r="62" spans="1:7" ht="17.25">
      <c r="A62" s="3" t="s">
        <v>1282</v>
      </c>
      <c r="B62" s="7">
        <v>2222958</v>
      </c>
      <c r="C62" s="10" t="s">
        <v>93</v>
      </c>
      <c r="D62" s="7">
        <v>2135467</v>
      </c>
      <c r="E62" s="10" t="s">
        <v>93</v>
      </c>
      <c r="F62" s="5" t="s">
        <v>7</v>
      </c>
      <c r="G62" s="5" t="s">
        <v>7</v>
      </c>
    </row>
    <row r="63" spans="1:7" ht="45">
      <c r="A63" s="3" t="s">
        <v>1283</v>
      </c>
      <c r="B63" s="7">
        <v>4982</v>
      </c>
      <c r="C63" s="5"/>
      <c r="D63" s="7">
        <v>4392</v>
      </c>
      <c r="E63" s="5"/>
      <c r="F63" s="5" t="s">
        <v>7</v>
      </c>
      <c r="G63" s="5" t="s">
        <v>7</v>
      </c>
    </row>
    <row r="64" spans="1:7" ht="45">
      <c r="A64" s="3" t="s">
        <v>1284</v>
      </c>
      <c r="B64" s="7">
        <v>2428</v>
      </c>
      <c r="C64" s="5"/>
      <c r="D64" s="7">
        <v>2474</v>
      </c>
      <c r="E64" s="5"/>
      <c r="F64" s="5" t="s">
        <v>7</v>
      </c>
      <c r="G64" s="5" t="s">
        <v>7</v>
      </c>
    </row>
    <row r="65" spans="1:7">
      <c r="A65" s="3" t="s">
        <v>1251</v>
      </c>
      <c r="B65" s="7">
        <v>7410</v>
      </c>
      <c r="C65" s="5"/>
      <c r="D65" s="7">
        <v>6866</v>
      </c>
      <c r="E65" s="5"/>
      <c r="F65" s="5" t="s">
        <v>7</v>
      </c>
      <c r="G65" s="5" t="s">
        <v>7</v>
      </c>
    </row>
    <row r="66" spans="1:7" ht="30">
      <c r="A66" s="3" t="s">
        <v>1285</v>
      </c>
      <c r="B66" s="5" t="s">
        <v>7</v>
      </c>
      <c r="C66" s="5"/>
      <c r="D66" s="5" t="s">
        <v>7</v>
      </c>
      <c r="E66" s="5"/>
      <c r="F66" s="5" t="s">
        <v>7</v>
      </c>
      <c r="G66" s="5" t="s">
        <v>7</v>
      </c>
    </row>
    <row r="67" spans="1:7" ht="30">
      <c r="A67" s="4" t="s">
        <v>1250</v>
      </c>
      <c r="B67" s="5" t="s">
        <v>7</v>
      </c>
      <c r="C67" s="5"/>
      <c r="D67" s="5" t="s">
        <v>7</v>
      </c>
      <c r="E67" s="5"/>
      <c r="F67" s="5" t="s">
        <v>7</v>
      </c>
      <c r="G67" s="5" t="s">
        <v>7</v>
      </c>
    </row>
    <row r="68" spans="1:7" ht="30">
      <c r="A68" s="3" t="s">
        <v>1280</v>
      </c>
      <c r="B68" s="7">
        <v>1395277</v>
      </c>
      <c r="C68" s="5"/>
      <c r="D68" s="7">
        <v>1363861</v>
      </c>
      <c r="E68" s="5"/>
      <c r="F68" s="5" t="s">
        <v>7</v>
      </c>
      <c r="G68" s="5" t="s">
        <v>7</v>
      </c>
    </row>
    <row r="69" spans="1:7" ht="30">
      <c r="A69" s="3" t="s">
        <v>1281</v>
      </c>
      <c r="B69" s="7">
        <v>19854</v>
      </c>
      <c r="C69" s="5"/>
      <c r="D69" s="7">
        <v>21147</v>
      </c>
      <c r="E69" s="5"/>
      <c r="F69" s="5" t="s">
        <v>7</v>
      </c>
      <c r="G69" s="5" t="s">
        <v>7</v>
      </c>
    </row>
    <row r="70" spans="1:7" ht="17.25">
      <c r="A70" s="3" t="s">
        <v>1282</v>
      </c>
      <c r="B70" s="7">
        <v>1415131</v>
      </c>
      <c r="C70" s="10" t="s">
        <v>93</v>
      </c>
      <c r="D70" s="7">
        <v>1385008</v>
      </c>
      <c r="E70" s="10" t="s">
        <v>93</v>
      </c>
      <c r="F70" s="5" t="s">
        <v>7</v>
      </c>
      <c r="G70" s="5" t="s">
        <v>7</v>
      </c>
    </row>
    <row r="71" spans="1:7" ht="45">
      <c r="A71" s="3" t="s">
        <v>1283</v>
      </c>
      <c r="B71" s="7">
        <v>1469</v>
      </c>
      <c r="C71" s="5"/>
      <c r="D71" s="7">
        <v>1321</v>
      </c>
      <c r="E71" s="5"/>
      <c r="F71" s="5" t="s">
        <v>7</v>
      </c>
      <c r="G71" s="5" t="s">
        <v>7</v>
      </c>
    </row>
    <row r="72" spans="1:7" ht="45">
      <c r="A72" s="3" t="s">
        <v>1284</v>
      </c>
      <c r="B72" s="5">
        <v>361</v>
      </c>
      <c r="C72" s="5"/>
      <c r="D72" s="5">
        <v>362</v>
      </c>
      <c r="E72" s="5"/>
      <c r="F72" s="5" t="s">
        <v>7</v>
      </c>
      <c r="G72" s="5" t="s">
        <v>7</v>
      </c>
    </row>
    <row r="73" spans="1:7">
      <c r="A73" s="3" t="s">
        <v>1251</v>
      </c>
      <c r="B73" s="7">
        <v>1830</v>
      </c>
      <c r="C73" s="5"/>
      <c r="D73" s="7">
        <v>1683</v>
      </c>
      <c r="E73" s="5"/>
      <c r="F73" s="5" t="s">
        <v>7</v>
      </c>
      <c r="G73" s="5" t="s">
        <v>7</v>
      </c>
    </row>
    <row r="74" spans="1:7" ht="30">
      <c r="A74" s="3" t="s">
        <v>1286</v>
      </c>
      <c r="B74" s="5" t="s">
        <v>7</v>
      </c>
      <c r="C74" s="5"/>
      <c r="D74" s="5" t="s">
        <v>7</v>
      </c>
      <c r="E74" s="5"/>
      <c r="F74" s="5" t="s">
        <v>7</v>
      </c>
      <c r="G74" s="5" t="s">
        <v>7</v>
      </c>
    </row>
    <row r="75" spans="1:7" ht="30">
      <c r="A75" s="4" t="s">
        <v>1250</v>
      </c>
      <c r="B75" s="5" t="s">
        <v>7</v>
      </c>
      <c r="C75" s="5"/>
      <c r="D75" s="5" t="s">
        <v>7</v>
      </c>
      <c r="E75" s="5"/>
      <c r="F75" s="5" t="s">
        <v>7</v>
      </c>
      <c r="G75" s="5" t="s">
        <v>7</v>
      </c>
    </row>
    <row r="76" spans="1:7" ht="30">
      <c r="A76" s="3" t="s">
        <v>1280</v>
      </c>
      <c r="B76" s="7">
        <v>306566</v>
      </c>
      <c r="C76" s="5"/>
      <c r="D76" s="7">
        <v>295037</v>
      </c>
      <c r="E76" s="5"/>
      <c r="F76" s="5" t="s">
        <v>7</v>
      </c>
      <c r="G76" s="5" t="s">
        <v>7</v>
      </c>
    </row>
    <row r="77" spans="1:7" ht="30">
      <c r="A77" s="3" t="s">
        <v>1281</v>
      </c>
      <c r="B77" s="7">
        <v>39864</v>
      </c>
      <c r="C77" s="5"/>
      <c r="D77" s="7">
        <v>41441</v>
      </c>
      <c r="E77" s="5"/>
      <c r="F77" s="5" t="s">
        <v>7</v>
      </c>
      <c r="G77" s="5" t="s">
        <v>7</v>
      </c>
    </row>
    <row r="78" spans="1:7" ht="17.25">
      <c r="A78" s="3" t="s">
        <v>1282</v>
      </c>
      <c r="B78" s="7">
        <v>346430</v>
      </c>
      <c r="C78" s="10" t="s">
        <v>93</v>
      </c>
      <c r="D78" s="7">
        <v>336478</v>
      </c>
      <c r="E78" s="10" t="s">
        <v>93</v>
      </c>
      <c r="F78" s="5" t="s">
        <v>7</v>
      </c>
      <c r="G78" s="5" t="s">
        <v>7</v>
      </c>
    </row>
    <row r="79" spans="1:7" ht="45">
      <c r="A79" s="3" t="s">
        <v>1283</v>
      </c>
      <c r="B79" s="5">
        <v>301</v>
      </c>
      <c r="C79" s="5"/>
      <c r="D79" s="5">
        <v>325</v>
      </c>
      <c r="E79" s="5"/>
      <c r="F79" s="5" t="s">
        <v>7</v>
      </c>
      <c r="G79" s="5" t="s">
        <v>7</v>
      </c>
    </row>
    <row r="80" spans="1:7" ht="45">
      <c r="A80" s="3" t="s">
        <v>1284</v>
      </c>
      <c r="B80" s="7">
        <v>1608</v>
      </c>
      <c r="C80" s="5"/>
      <c r="D80" s="7">
        <v>1641</v>
      </c>
      <c r="E80" s="5"/>
      <c r="F80" s="5" t="s">
        <v>7</v>
      </c>
      <c r="G80" s="5" t="s">
        <v>7</v>
      </c>
    </row>
    <row r="81" spans="1:7">
      <c r="A81" s="3" t="s">
        <v>1251</v>
      </c>
      <c r="B81" s="7">
        <v>1909</v>
      </c>
      <c r="C81" s="5"/>
      <c r="D81" s="7">
        <v>1966</v>
      </c>
      <c r="E81" s="5"/>
      <c r="F81" s="5" t="s">
        <v>7</v>
      </c>
      <c r="G81" s="5" t="s">
        <v>7</v>
      </c>
    </row>
    <row r="82" spans="1:7" ht="30">
      <c r="A82" s="3" t="s">
        <v>1287</v>
      </c>
      <c r="B82" s="5" t="s">
        <v>7</v>
      </c>
      <c r="C82" s="5"/>
      <c r="D82" s="5" t="s">
        <v>7</v>
      </c>
      <c r="E82" s="5"/>
      <c r="F82" s="5" t="s">
        <v>7</v>
      </c>
      <c r="G82" s="5" t="s">
        <v>7</v>
      </c>
    </row>
    <row r="83" spans="1:7" ht="30">
      <c r="A83" s="4" t="s">
        <v>1250</v>
      </c>
      <c r="B83" s="5" t="s">
        <v>7</v>
      </c>
      <c r="C83" s="5"/>
      <c r="D83" s="5" t="s">
        <v>7</v>
      </c>
      <c r="E83" s="5"/>
      <c r="F83" s="5" t="s">
        <v>7</v>
      </c>
      <c r="G83" s="5" t="s">
        <v>7</v>
      </c>
    </row>
    <row r="84" spans="1:7" ht="30">
      <c r="A84" s="3" t="s">
        <v>1280</v>
      </c>
      <c r="B84" s="7">
        <v>359633</v>
      </c>
      <c r="C84" s="5"/>
      <c r="D84" s="7">
        <v>319665</v>
      </c>
      <c r="E84" s="5"/>
      <c r="F84" s="5" t="s">
        <v>7</v>
      </c>
      <c r="G84" s="5" t="s">
        <v>7</v>
      </c>
    </row>
    <row r="85" spans="1:7" ht="30">
      <c r="A85" s="3" t="s">
        <v>1281</v>
      </c>
      <c r="B85" s="7">
        <v>9193</v>
      </c>
      <c r="C85" s="5"/>
      <c r="D85" s="7">
        <v>10844</v>
      </c>
      <c r="E85" s="5"/>
      <c r="F85" s="5" t="s">
        <v>7</v>
      </c>
      <c r="G85" s="5" t="s">
        <v>7</v>
      </c>
    </row>
    <row r="86" spans="1:7" ht="17.25">
      <c r="A86" s="3" t="s">
        <v>1282</v>
      </c>
      <c r="B86" s="7">
        <v>368826</v>
      </c>
      <c r="C86" s="10" t="s">
        <v>93</v>
      </c>
      <c r="D86" s="7">
        <v>330509</v>
      </c>
      <c r="E86" s="10" t="s">
        <v>93</v>
      </c>
      <c r="F86" s="5" t="s">
        <v>7</v>
      </c>
      <c r="G86" s="5" t="s">
        <v>7</v>
      </c>
    </row>
    <row r="87" spans="1:7" ht="45">
      <c r="A87" s="3" t="s">
        <v>1283</v>
      </c>
      <c r="B87" s="5">
        <v>582</v>
      </c>
      <c r="C87" s="5"/>
      <c r="D87" s="5">
        <v>436</v>
      </c>
      <c r="E87" s="5"/>
      <c r="F87" s="5" t="s">
        <v>7</v>
      </c>
      <c r="G87" s="5" t="s">
        <v>7</v>
      </c>
    </row>
    <row r="88" spans="1:7" ht="45">
      <c r="A88" s="3" t="s">
        <v>1284</v>
      </c>
      <c r="B88" s="5">
        <v>100</v>
      </c>
      <c r="C88" s="5"/>
      <c r="D88" s="5">
        <v>140</v>
      </c>
      <c r="E88" s="5"/>
      <c r="F88" s="5" t="s">
        <v>7</v>
      </c>
      <c r="G88" s="5" t="s">
        <v>7</v>
      </c>
    </row>
    <row r="89" spans="1:7">
      <c r="A89" s="3" t="s">
        <v>1251</v>
      </c>
      <c r="B89" s="5">
        <v>682</v>
      </c>
      <c r="C89" s="5"/>
      <c r="D89" s="5">
        <v>576</v>
      </c>
      <c r="E89" s="5"/>
      <c r="F89" s="5" t="s">
        <v>7</v>
      </c>
      <c r="G89" s="5" t="s">
        <v>7</v>
      </c>
    </row>
    <row r="90" spans="1:7" ht="30">
      <c r="A90" s="3" t="s">
        <v>1288</v>
      </c>
      <c r="B90" s="5" t="s">
        <v>7</v>
      </c>
      <c r="C90" s="5"/>
      <c r="D90" s="5" t="s">
        <v>7</v>
      </c>
      <c r="E90" s="5"/>
      <c r="F90" s="5" t="s">
        <v>7</v>
      </c>
      <c r="G90" s="5" t="s">
        <v>7</v>
      </c>
    </row>
    <row r="91" spans="1:7" ht="30">
      <c r="A91" s="4" t="s">
        <v>1250</v>
      </c>
      <c r="B91" s="5" t="s">
        <v>7</v>
      </c>
      <c r="C91" s="5"/>
      <c r="D91" s="5" t="s">
        <v>7</v>
      </c>
      <c r="E91" s="5"/>
      <c r="F91" s="5" t="s">
        <v>7</v>
      </c>
      <c r="G91" s="5" t="s">
        <v>7</v>
      </c>
    </row>
    <row r="92" spans="1:7" ht="30">
      <c r="A92" s="3" t="s">
        <v>1280</v>
      </c>
      <c r="B92" s="7">
        <v>38605</v>
      </c>
      <c r="C92" s="5"/>
      <c r="D92" s="7">
        <v>39940</v>
      </c>
      <c r="E92" s="5"/>
      <c r="F92" s="5" t="s">
        <v>7</v>
      </c>
      <c r="G92" s="5" t="s">
        <v>7</v>
      </c>
    </row>
    <row r="93" spans="1:7" ht="30">
      <c r="A93" s="3" t="s">
        <v>1281</v>
      </c>
      <c r="B93" s="7">
        <v>10924</v>
      </c>
      <c r="C93" s="5"/>
      <c r="D93" s="7">
        <v>10422</v>
      </c>
      <c r="E93" s="5"/>
      <c r="F93" s="5" t="s">
        <v>7</v>
      </c>
      <c r="G93" s="5" t="s">
        <v>7</v>
      </c>
    </row>
    <row r="94" spans="1:7" ht="17.25">
      <c r="A94" s="3" t="s">
        <v>1282</v>
      </c>
      <c r="B94" s="7">
        <v>49529</v>
      </c>
      <c r="C94" s="10" t="s">
        <v>93</v>
      </c>
      <c r="D94" s="7">
        <v>50362</v>
      </c>
      <c r="E94" s="10" t="s">
        <v>93</v>
      </c>
      <c r="F94" s="5" t="s">
        <v>7</v>
      </c>
      <c r="G94" s="5" t="s">
        <v>7</v>
      </c>
    </row>
    <row r="95" spans="1:7" ht="45">
      <c r="A95" s="3" t="s">
        <v>1283</v>
      </c>
      <c r="B95" s="5">
        <v>24</v>
      </c>
      <c r="C95" s="5"/>
      <c r="D95" s="5">
        <v>20</v>
      </c>
      <c r="E95" s="5"/>
      <c r="F95" s="5" t="s">
        <v>7</v>
      </c>
      <c r="G95" s="5" t="s">
        <v>7</v>
      </c>
    </row>
    <row r="96" spans="1:7" ht="45">
      <c r="A96" s="3" t="s">
        <v>1284</v>
      </c>
      <c r="B96" s="5">
        <v>359</v>
      </c>
      <c r="C96" s="5"/>
      <c r="D96" s="5">
        <v>331</v>
      </c>
      <c r="E96" s="5"/>
      <c r="F96" s="5" t="s">
        <v>7</v>
      </c>
      <c r="G96" s="5" t="s">
        <v>7</v>
      </c>
    </row>
    <row r="97" spans="1:7">
      <c r="A97" s="3" t="s">
        <v>1251</v>
      </c>
      <c r="B97" s="5">
        <v>383</v>
      </c>
      <c r="C97" s="5"/>
      <c r="D97" s="5">
        <v>351</v>
      </c>
      <c r="E97" s="5"/>
      <c r="F97" s="5" t="s">
        <v>7</v>
      </c>
      <c r="G97" s="5" t="s">
        <v>7</v>
      </c>
    </row>
    <row r="98" spans="1:7" ht="45">
      <c r="A98" s="3" t="s">
        <v>1289</v>
      </c>
      <c r="B98" s="5" t="s">
        <v>7</v>
      </c>
      <c r="C98" s="5"/>
      <c r="D98" s="5" t="s">
        <v>7</v>
      </c>
      <c r="E98" s="5"/>
      <c r="F98" s="5" t="s">
        <v>7</v>
      </c>
      <c r="G98" s="5" t="s">
        <v>7</v>
      </c>
    </row>
    <row r="99" spans="1:7" ht="30">
      <c r="A99" s="4" t="s">
        <v>1250</v>
      </c>
      <c r="B99" s="5" t="s">
        <v>7</v>
      </c>
      <c r="C99" s="5"/>
      <c r="D99" s="5" t="s">
        <v>7</v>
      </c>
      <c r="E99" s="5"/>
      <c r="F99" s="5" t="s">
        <v>7</v>
      </c>
      <c r="G99" s="5" t="s">
        <v>7</v>
      </c>
    </row>
    <row r="100" spans="1:7" ht="30">
      <c r="A100" s="3" t="s">
        <v>1280</v>
      </c>
      <c r="B100" s="7">
        <v>41717</v>
      </c>
      <c r="C100" s="5"/>
      <c r="D100" s="7">
        <v>32636</v>
      </c>
      <c r="E100" s="5"/>
      <c r="F100" s="5" t="s">
        <v>7</v>
      </c>
      <c r="G100" s="5" t="s">
        <v>7</v>
      </c>
    </row>
    <row r="101" spans="1:7" ht="30">
      <c r="A101" s="3" t="s">
        <v>1281</v>
      </c>
      <c r="B101" s="5">
        <v>0</v>
      </c>
      <c r="C101" s="5"/>
      <c r="D101" s="5">
        <v>0</v>
      </c>
      <c r="E101" s="5"/>
      <c r="F101" s="5" t="s">
        <v>7</v>
      </c>
      <c r="G101" s="5" t="s">
        <v>7</v>
      </c>
    </row>
    <row r="102" spans="1:7" ht="17.25">
      <c r="A102" s="3" t="s">
        <v>1282</v>
      </c>
      <c r="B102" s="7">
        <v>41717</v>
      </c>
      <c r="C102" s="10" t="s">
        <v>93</v>
      </c>
      <c r="D102" s="7">
        <v>32636</v>
      </c>
      <c r="E102" s="10" t="s">
        <v>93</v>
      </c>
      <c r="F102" s="5" t="s">
        <v>7</v>
      </c>
      <c r="G102" s="5" t="s">
        <v>7</v>
      </c>
    </row>
    <row r="103" spans="1:7" ht="45">
      <c r="A103" s="3" t="s">
        <v>1283</v>
      </c>
      <c r="B103" s="7">
        <v>2606</v>
      </c>
      <c r="C103" s="5"/>
      <c r="D103" s="7">
        <v>2290</v>
      </c>
      <c r="E103" s="5"/>
      <c r="F103" s="5" t="s">
        <v>7</v>
      </c>
      <c r="G103" s="5" t="s">
        <v>7</v>
      </c>
    </row>
    <row r="104" spans="1:7" ht="45">
      <c r="A104" s="3" t="s">
        <v>1284</v>
      </c>
      <c r="B104" s="5">
        <v>0</v>
      </c>
      <c r="C104" s="5"/>
      <c r="D104" s="5">
        <v>0</v>
      </c>
      <c r="E104" s="5"/>
      <c r="F104" s="5" t="s">
        <v>7</v>
      </c>
      <c r="G104" s="5" t="s">
        <v>7</v>
      </c>
    </row>
    <row r="105" spans="1:7">
      <c r="A105" s="3" t="s">
        <v>1251</v>
      </c>
      <c r="B105" s="7">
        <v>2606</v>
      </c>
      <c r="C105" s="5"/>
      <c r="D105" s="7">
        <v>2290</v>
      </c>
      <c r="E105" s="5"/>
      <c r="F105" s="5" t="s">
        <v>7</v>
      </c>
      <c r="G105" s="5" t="s">
        <v>7</v>
      </c>
    </row>
    <row r="106" spans="1:7" ht="30">
      <c r="A106" s="3" t="s">
        <v>1290</v>
      </c>
      <c r="B106" s="5" t="s">
        <v>7</v>
      </c>
      <c r="C106" s="5"/>
      <c r="D106" s="5" t="s">
        <v>7</v>
      </c>
      <c r="E106" s="5"/>
      <c r="F106" s="5" t="s">
        <v>7</v>
      </c>
      <c r="G106" s="5" t="s">
        <v>7</v>
      </c>
    </row>
    <row r="107" spans="1:7" ht="30">
      <c r="A107" s="4" t="s">
        <v>1250</v>
      </c>
      <c r="B107" s="5" t="s">
        <v>7</v>
      </c>
      <c r="C107" s="5"/>
      <c r="D107" s="5" t="s">
        <v>7</v>
      </c>
      <c r="E107" s="5"/>
      <c r="F107" s="5" t="s">
        <v>7</v>
      </c>
      <c r="G107" s="5" t="s">
        <v>7</v>
      </c>
    </row>
    <row r="108" spans="1:7" ht="30">
      <c r="A108" s="3" t="s">
        <v>1280</v>
      </c>
      <c r="B108" s="7">
        <v>1325</v>
      </c>
      <c r="C108" s="5"/>
      <c r="D108" s="5">
        <v>359</v>
      </c>
      <c r="E108" s="5"/>
      <c r="F108" s="5" t="s">
        <v>7</v>
      </c>
      <c r="G108" s="5" t="s">
        <v>7</v>
      </c>
    </row>
    <row r="109" spans="1:7" ht="30">
      <c r="A109" s="3" t="s">
        <v>1281</v>
      </c>
      <c r="B109" s="5">
        <v>0</v>
      </c>
      <c r="C109" s="5"/>
      <c r="D109" s="5">
        <v>115</v>
      </c>
      <c r="E109" s="5"/>
      <c r="F109" s="5" t="s">
        <v>7</v>
      </c>
      <c r="G109" s="5" t="s">
        <v>7</v>
      </c>
    </row>
    <row r="110" spans="1:7" ht="17.25">
      <c r="A110" s="3" t="s">
        <v>1282</v>
      </c>
      <c r="B110" s="7">
        <v>1325</v>
      </c>
      <c r="C110" s="10" t="s">
        <v>93</v>
      </c>
      <c r="D110" s="5">
        <v>474</v>
      </c>
      <c r="E110" s="10" t="s">
        <v>93</v>
      </c>
      <c r="F110" s="5" t="s">
        <v>7</v>
      </c>
      <c r="G110" s="5" t="s">
        <v>7</v>
      </c>
    </row>
    <row r="111" spans="1:7" ht="45">
      <c r="A111" s="3" t="s">
        <v>1283</v>
      </c>
      <c r="B111" s="5">
        <v>0</v>
      </c>
      <c r="C111" s="5"/>
      <c r="D111" s="5">
        <v>0</v>
      </c>
      <c r="E111" s="5"/>
      <c r="F111" s="5" t="s">
        <v>7</v>
      </c>
      <c r="G111" s="5" t="s">
        <v>7</v>
      </c>
    </row>
    <row r="112" spans="1:7" ht="45">
      <c r="A112" s="3" t="s">
        <v>1284</v>
      </c>
      <c r="B112" s="5">
        <v>0</v>
      </c>
      <c r="C112" s="5"/>
      <c r="D112" s="5">
        <v>0</v>
      </c>
      <c r="E112" s="5"/>
      <c r="F112" s="5" t="s">
        <v>7</v>
      </c>
      <c r="G112" s="5" t="s">
        <v>7</v>
      </c>
    </row>
    <row r="113" spans="1:7">
      <c r="A113" s="3" t="s">
        <v>1251</v>
      </c>
      <c r="B113" s="5">
        <v>0</v>
      </c>
      <c r="C113" s="5"/>
      <c r="D113" s="5">
        <v>0</v>
      </c>
      <c r="E113" s="5"/>
      <c r="F113" s="5" t="s">
        <v>7</v>
      </c>
      <c r="G113" s="5" t="s">
        <v>7</v>
      </c>
    </row>
    <row r="114" spans="1:7">
      <c r="A114" s="3" t="s">
        <v>1291</v>
      </c>
      <c r="B114" s="5" t="s">
        <v>7</v>
      </c>
      <c r="C114" s="5"/>
      <c r="D114" s="5" t="s">
        <v>7</v>
      </c>
      <c r="E114" s="5"/>
      <c r="F114" s="5" t="s">
        <v>7</v>
      </c>
      <c r="G114" s="5" t="s">
        <v>7</v>
      </c>
    </row>
    <row r="115" spans="1:7" ht="30">
      <c r="A115" s="4" t="s">
        <v>1250</v>
      </c>
      <c r="B115" s="5" t="s">
        <v>7</v>
      </c>
      <c r="C115" s="5"/>
      <c r="D115" s="5" t="s">
        <v>7</v>
      </c>
      <c r="E115" s="5"/>
      <c r="F115" s="5" t="s">
        <v>7</v>
      </c>
      <c r="G115" s="5" t="s">
        <v>7</v>
      </c>
    </row>
    <row r="116" spans="1:7" ht="30">
      <c r="A116" s="3" t="s">
        <v>1280</v>
      </c>
      <c r="B116" s="7">
        <v>3058775</v>
      </c>
      <c r="C116" s="5"/>
      <c r="D116" s="7">
        <v>3016541</v>
      </c>
      <c r="E116" s="5"/>
      <c r="F116" s="5" t="s">
        <v>7</v>
      </c>
      <c r="G116" s="5" t="s">
        <v>7</v>
      </c>
    </row>
    <row r="117" spans="1:7" ht="30">
      <c r="A117" s="3" t="s">
        <v>1281</v>
      </c>
      <c r="B117" s="7">
        <v>12242</v>
      </c>
      <c r="C117" s="5"/>
      <c r="D117" s="7">
        <v>11072</v>
      </c>
      <c r="E117" s="5"/>
      <c r="F117" s="5" t="s">
        <v>7</v>
      </c>
      <c r="G117" s="5" t="s">
        <v>7</v>
      </c>
    </row>
    <row r="118" spans="1:7" ht="17.25">
      <c r="A118" s="3" t="s">
        <v>1282</v>
      </c>
      <c r="B118" s="7">
        <v>3071017</v>
      </c>
      <c r="C118" s="10" t="s">
        <v>93</v>
      </c>
      <c r="D118" s="7">
        <v>3027613</v>
      </c>
      <c r="E118" s="10" t="s">
        <v>93</v>
      </c>
      <c r="F118" s="5" t="s">
        <v>7</v>
      </c>
      <c r="G118" s="5" t="s">
        <v>7</v>
      </c>
    </row>
    <row r="119" spans="1:7" ht="45">
      <c r="A119" s="3" t="s">
        <v>1283</v>
      </c>
      <c r="B119" s="7">
        <v>6305</v>
      </c>
      <c r="C119" s="5"/>
      <c r="D119" s="7">
        <v>6246</v>
      </c>
      <c r="E119" s="5"/>
      <c r="F119" s="5" t="s">
        <v>7</v>
      </c>
      <c r="G119" s="5" t="s">
        <v>7</v>
      </c>
    </row>
    <row r="120" spans="1:7" ht="45">
      <c r="A120" s="3" t="s">
        <v>1284</v>
      </c>
      <c r="B120" s="5">
        <v>264</v>
      </c>
      <c r="C120" s="5"/>
      <c r="D120" s="5">
        <v>222</v>
      </c>
      <c r="E120" s="5"/>
      <c r="F120" s="5" t="s">
        <v>7</v>
      </c>
      <c r="G120" s="5" t="s">
        <v>7</v>
      </c>
    </row>
    <row r="121" spans="1:7">
      <c r="A121" s="3" t="s">
        <v>1251</v>
      </c>
      <c r="B121" s="7">
        <v>6569</v>
      </c>
      <c r="C121" s="5"/>
      <c r="D121" s="7">
        <v>6468</v>
      </c>
      <c r="E121" s="5"/>
      <c r="F121" s="5" t="s">
        <v>7</v>
      </c>
      <c r="G121" s="5" t="s">
        <v>7</v>
      </c>
    </row>
    <row r="122" spans="1:7" ht="30">
      <c r="A122" s="3" t="s">
        <v>1292</v>
      </c>
      <c r="B122" s="5" t="s">
        <v>7</v>
      </c>
      <c r="C122" s="5"/>
      <c r="D122" s="5" t="s">
        <v>7</v>
      </c>
      <c r="E122" s="5"/>
      <c r="F122" s="5" t="s">
        <v>7</v>
      </c>
      <c r="G122" s="5" t="s">
        <v>7</v>
      </c>
    </row>
    <row r="123" spans="1:7" ht="30">
      <c r="A123" s="4" t="s">
        <v>1250</v>
      </c>
      <c r="B123" s="5" t="s">
        <v>7</v>
      </c>
      <c r="C123" s="5"/>
      <c r="D123" s="5" t="s">
        <v>7</v>
      </c>
      <c r="E123" s="5"/>
      <c r="F123" s="5" t="s">
        <v>7</v>
      </c>
      <c r="G123" s="5" t="s">
        <v>7</v>
      </c>
    </row>
    <row r="124" spans="1:7" ht="30">
      <c r="A124" s="3" t="s">
        <v>1280</v>
      </c>
      <c r="B124" s="7">
        <v>1343148</v>
      </c>
      <c r="C124" s="5"/>
      <c r="D124" s="7">
        <v>1279887</v>
      </c>
      <c r="E124" s="5"/>
      <c r="F124" s="5" t="s">
        <v>7</v>
      </c>
      <c r="G124" s="5" t="s">
        <v>7</v>
      </c>
    </row>
    <row r="125" spans="1:7" ht="30">
      <c r="A125" s="3" t="s">
        <v>1281</v>
      </c>
      <c r="B125" s="7">
        <v>3316</v>
      </c>
      <c r="C125" s="5"/>
      <c r="D125" s="7">
        <v>1962</v>
      </c>
      <c r="E125" s="5"/>
      <c r="F125" s="5" t="s">
        <v>7</v>
      </c>
      <c r="G125" s="5" t="s">
        <v>7</v>
      </c>
    </row>
    <row r="126" spans="1:7" ht="17.25">
      <c r="A126" s="3" t="s">
        <v>1282</v>
      </c>
      <c r="B126" s="7">
        <v>1346464</v>
      </c>
      <c r="C126" s="10" t="s">
        <v>93</v>
      </c>
      <c r="D126" s="7">
        <v>1281849</v>
      </c>
      <c r="E126" s="10" t="s">
        <v>93</v>
      </c>
      <c r="F126" s="5" t="s">
        <v>7</v>
      </c>
      <c r="G126" s="5" t="s">
        <v>7</v>
      </c>
    </row>
    <row r="127" spans="1:7" ht="45">
      <c r="A127" s="3" t="s">
        <v>1283</v>
      </c>
      <c r="B127" s="5">
        <v>363</v>
      </c>
      <c r="C127" s="5"/>
      <c r="D127" s="5">
        <v>397</v>
      </c>
      <c r="E127" s="5"/>
      <c r="F127" s="5" t="s">
        <v>7</v>
      </c>
      <c r="G127" s="5" t="s">
        <v>7</v>
      </c>
    </row>
    <row r="128" spans="1:7" ht="45">
      <c r="A128" s="3" t="s">
        <v>1284</v>
      </c>
      <c r="B128" s="5">
        <v>85</v>
      </c>
      <c r="C128" s="5"/>
      <c r="D128" s="5">
        <v>44</v>
      </c>
      <c r="E128" s="5"/>
      <c r="F128" s="5" t="s">
        <v>7</v>
      </c>
      <c r="G128" s="5" t="s">
        <v>7</v>
      </c>
    </row>
    <row r="129" spans="1:7">
      <c r="A129" s="3" t="s">
        <v>1251</v>
      </c>
      <c r="B129" s="5">
        <v>448</v>
      </c>
      <c r="C129" s="5"/>
      <c r="D129" s="5">
        <v>441</v>
      </c>
      <c r="E129" s="5"/>
      <c r="F129" s="5" t="s">
        <v>7</v>
      </c>
      <c r="G129" s="5" t="s">
        <v>7</v>
      </c>
    </row>
    <row r="130" spans="1:7" ht="30">
      <c r="A130" s="3" t="s">
        <v>1293</v>
      </c>
      <c r="B130" s="5" t="s">
        <v>7</v>
      </c>
      <c r="C130" s="5"/>
      <c r="D130" s="5" t="s">
        <v>7</v>
      </c>
      <c r="E130" s="5"/>
      <c r="F130" s="5" t="s">
        <v>7</v>
      </c>
      <c r="G130" s="5" t="s">
        <v>7</v>
      </c>
    </row>
    <row r="131" spans="1:7" ht="30">
      <c r="A131" s="4" t="s">
        <v>1250</v>
      </c>
      <c r="B131" s="5" t="s">
        <v>7</v>
      </c>
      <c r="C131" s="5"/>
      <c r="D131" s="5" t="s">
        <v>7</v>
      </c>
      <c r="E131" s="5"/>
      <c r="F131" s="5" t="s">
        <v>7</v>
      </c>
      <c r="G131" s="5" t="s">
        <v>7</v>
      </c>
    </row>
    <row r="132" spans="1:7" ht="30">
      <c r="A132" s="3" t="s">
        <v>1280</v>
      </c>
      <c r="B132" s="7">
        <v>558241</v>
      </c>
      <c r="C132" s="5"/>
      <c r="D132" s="7">
        <v>567932</v>
      </c>
      <c r="E132" s="5"/>
      <c r="F132" s="5" t="s">
        <v>7</v>
      </c>
      <c r="G132" s="5" t="s">
        <v>7</v>
      </c>
    </row>
    <row r="133" spans="1:7" ht="30">
      <c r="A133" s="3" t="s">
        <v>1281</v>
      </c>
      <c r="B133" s="7">
        <v>3375</v>
      </c>
      <c r="C133" s="5"/>
      <c r="D133" s="7">
        <v>3414</v>
      </c>
      <c r="E133" s="5"/>
      <c r="F133" s="5" t="s">
        <v>7</v>
      </c>
      <c r="G133" s="5" t="s">
        <v>7</v>
      </c>
    </row>
    <row r="134" spans="1:7" ht="17.25">
      <c r="A134" s="3" t="s">
        <v>1282</v>
      </c>
      <c r="B134" s="7">
        <v>561616</v>
      </c>
      <c r="C134" s="10" t="s">
        <v>93</v>
      </c>
      <c r="D134" s="7">
        <v>571346</v>
      </c>
      <c r="E134" s="10" t="s">
        <v>93</v>
      </c>
      <c r="F134" s="5" t="s">
        <v>7</v>
      </c>
      <c r="G134" s="5" t="s">
        <v>7</v>
      </c>
    </row>
    <row r="135" spans="1:7" ht="45">
      <c r="A135" s="3" t="s">
        <v>1283</v>
      </c>
      <c r="B135" s="5">
        <v>155</v>
      </c>
      <c r="C135" s="5"/>
      <c r="D135" s="5">
        <v>159</v>
      </c>
      <c r="E135" s="5"/>
      <c r="F135" s="5" t="s">
        <v>7</v>
      </c>
      <c r="G135" s="5" t="s">
        <v>7</v>
      </c>
    </row>
    <row r="136" spans="1:7" ht="45">
      <c r="A136" s="3" t="s">
        <v>1284</v>
      </c>
      <c r="B136" s="5">
        <v>67</v>
      </c>
      <c r="C136" s="5"/>
      <c r="D136" s="5">
        <v>61</v>
      </c>
      <c r="E136" s="5"/>
      <c r="F136" s="5" t="s">
        <v>7</v>
      </c>
      <c r="G136" s="5" t="s">
        <v>7</v>
      </c>
    </row>
    <row r="137" spans="1:7">
      <c r="A137" s="3" t="s">
        <v>1251</v>
      </c>
      <c r="B137" s="5">
        <v>222</v>
      </c>
      <c r="C137" s="5"/>
      <c r="D137" s="5">
        <v>220</v>
      </c>
      <c r="E137" s="5"/>
      <c r="F137" s="5" t="s">
        <v>7</v>
      </c>
      <c r="G137" s="5" t="s">
        <v>7</v>
      </c>
    </row>
    <row r="138" spans="1:7" ht="30">
      <c r="A138" s="3" t="s">
        <v>1294</v>
      </c>
      <c r="B138" s="5" t="s">
        <v>7</v>
      </c>
      <c r="C138" s="5"/>
      <c r="D138" s="5" t="s">
        <v>7</v>
      </c>
      <c r="E138" s="5"/>
      <c r="F138" s="5" t="s">
        <v>7</v>
      </c>
      <c r="G138" s="5" t="s">
        <v>7</v>
      </c>
    </row>
    <row r="139" spans="1:7" ht="30">
      <c r="A139" s="4" t="s">
        <v>1250</v>
      </c>
      <c r="B139" s="5" t="s">
        <v>7</v>
      </c>
      <c r="C139" s="5"/>
      <c r="D139" s="5" t="s">
        <v>7</v>
      </c>
      <c r="E139" s="5"/>
      <c r="F139" s="5" t="s">
        <v>7</v>
      </c>
      <c r="G139" s="5" t="s">
        <v>7</v>
      </c>
    </row>
    <row r="140" spans="1:7" ht="30">
      <c r="A140" s="3" t="s">
        <v>1280</v>
      </c>
      <c r="B140" s="7">
        <v>908732</v>
      </c>
      <c r="C140" s="5"/>
      <c r="D140" s="7">
        <v>912397</v>
      </c>
      <c r="E140" s="5"/>
      <c r="F140" s="5" t="s">
        <v>7</v>
      </c>
      <c r="G140" s="5" t="s">
        <v>7</v>
      </c>
    </row>
    <row r="141" spans="1:7" ht="30">
      <c r="A141" s="3" t="s">
        <v>1281</v>
      </c>
      <c r="B141" s="7">
        <v>4269</v>
      </c>
      <c r="C141" s="5"/>
      <c r="D141" s="7">
        <v>3199</v>
      </c>
      <c r="E141" s="5"/>
      <c r="F141" s="5" t="s">
        <v>7</v>
      </c>
      <c r="G141" s="5" t="s">
        <v>7</v>
      </c>
    </row>
    <row r="142" spans="1:7" ht="17.25">
      <c r="A142" s="3" t="s">
        <v>1282</v>
      </c>
      <c r="B142" s="7">
        <v>913001</v>
      </c>
      <c r="C142" s="10" t="s">
        <v>93</v>
      </c>
      <c r="D142" s="7">
        <v>915596</v>
      </c>
      <c r="E142" s="10" t="s">
        <v>93</v>
      </c>
      <c r="F142" s="5" t="s">
        <v>7</v>
      </c>
      <c r="G142" s="5" t="s">
        <v>7</v>
      </c>
    </row>
    <row r="143" spans="1:7" ht="45">
      <c r="A143" s="3" t="s">
        <v>1283</v>
      </c>
      <c r="B143" s="5">
        <v>626</v>
      </c>
      <c r="C143" s="5"/>
      <c r="D143" s="5">
        <v>642</v>
      </c>
      <c r="E143" s="5"/>
      <c r="F143" s="5" t="s">
        <v>7</v>
      </c>
      <c r="G143" s="5" t="s">
        <v>7</v>
      </c>
    </row>
    <row r="144" spans="1:7" ht="45">
      <c r="A144" s="3" t="s">
        <v>1284</v>
      </c>
      <c r="B144" s="5">
        <v>79</v>
      </c>
      <c r="C144" s="5"/>
      <c r="D144" s="5">
        <v>53</v>
      </c>
      <c r="E144" s="5"/>
      <c r="F144" s="5" t="s">
        <v>7</v>
      </c>
      <c r="G144" s="5" t="s">
        <v>7</v>
      </c>
    </row>
    <row r="145" spans="1:7">
      <c r="A145" s="3" t="s">
        <v>1251</v>
      </c>
      <c r="B145" s="5">
        <v>705</v>
      </c>
      <c r="C145" s="5"/>
      <c r="D145" s="5">
        <v>695</v>
      </c>
      <c r="E145" s="5"/>
      <c r="F145" s="5" t="s">
        <v>7</v>
      </c>
      <c r="G145" s="5" t="s">
        <v>7</v>
      </c>
    </row>
    <row r="146" spans="1:7" ht="30">
      <c r="A146" s="3" t="s">
        <v>1295</v>
      </c>
      <c r="B146" s="5" t="s">
        <v>7</v>
      </c>
      <c r="C146" s="5"/>
      <c r="D146" s="5" t="s">
        <v>7</v>
      </c>
      <c r="E146" s="5"/>
      <c r="F146" s="5" t="s">
        <v>7</v>
      </c>
      <c r="G146" s="5" t="s">
        <v>7</v>
      </c>
    </row>
    <row r="147" spans="1:7" ht="30">
      <c r="A147" s="4" t="s">
        <v>1250</v>
      </c>
      <c r="B147" s="5" t="s">
        <v>7</v>
      </c>
      <c r="C147" s="5"/>
      <c r="D147" s="5" t="s">
        <v>7</v>
      </c>
      <c r="E147" s="5"/>
      <c r="F147" s="5" t="s">
        <v>7</v>
      </c>
      <c r="G147" s="5" t="s">
        <v>7</v>
      </c>
    </row>
    <row r="148" spans="1:7" ht="30">
      <c r="A148" s="3" t="s">
        <v>1280</v>
      </c>
      <c r="B148" s="7">
        <v>106983</v>
      </c>
      <c r="C148" s="5"/>
      <c r="D148" s="7">
        <v>109884</v>
      </c>
      <c r="E148" s="5"/>
      <c r="F148" s="5" t="s">
        <v>7</v>
      </c>
      <c r="G148" s="5" t="s">
        <v>7</v>
      </c>
    </row>
    <row r="149" spans="1:7" ht="30">
      <c r="A149" s="3" t="s">
        <v>1281</v>
      </c>
      <c r="B149" s="7">
        <v>1282</v>
      </c>
      <c r="C149" s="5"/>
      <c r="D149" s="7">
        <v>2497</v>
      </c>
      <c r="E149" s="5"/>
      <c r="F149" s="5" t="s">
        <v>7</v>
      </c>
      <c r="G149" s="5" t="s">
        <v>7</v>
      </c>
    </row>
    <row r="150" spans="1:7" ht="17.25">
      <c r="A150" s="3" t="s">
        <v>1282</v>
      </c>
      <c r="B150" s="7">
        <v>108265</v>
      </c>
      <c r="C150" s="10" t="s">
        <v>93</v>
      </c>
      <c r="D150" s="7">
        <v>112381</v>
      </c>
      <c r="E150" s="10" t="s">
        <v>93</v>
      </c>
      <c r="F150" s="5" t="s">
        <v>7</v>
      </c>
      <c r="G150" s="5" t="s">
        <v>7</v>
      </c>
    </row>
    <row r="151" spans="1:7" ht="45">
      <c r="A151" s="3" t="s">
        <v>1283</v>
      </c>
      <c r="B151" s="5">
        <v>48</v>
      </c>
      <c r="C151" s="5"/>
      <c r="D151" s="5">
        <v>42</v>
      </c>
      <c r="E151" s="5"/>
      <c r="F151" s="5" t="s">
        <v>7</v>
      </c>
      <c r="G151" s="5" t="s">
        <v>7</v>
      </c>
    </row>
    <row r="152" spans="1:7" ht="45">
      <c r="A152" s="3" t="s">
        <v>1284</v>
      </c>
      <c r="B152" s="5">
        <v>33</v>
      </c>
      <c r="C152" s="5"/>
      <c r="D152" s="5">
        <v>61</v>
      </c>
      <c r="E152" s="5"/>
      <c r="F152" s="5" t="s">
        <v>7</v>
      </c>
      <c r="G152" s="5" t="s">
        <v>7</v>
      </c>
    </row>
    <row r="153" spans="1:7">
      <c r="A153" s="3" t="s">
        <v>1251</v>
      </c>
      <c r="B153" s="5">
        <v>81</v>
      </c>
      <c r="C153" s="5"/>
      <c r="D153" s="5">
        <v>103</v>
      </c>
      <c r="E153" s="5"/>
      <c r="F153" s="5" t="s">
        <v>7</v>
      </c>
      <c r="G153" s="5" t="s">
        <v>7</v>
      </c>
    </row>
    <row r="154" spans="1:7" ht="45">
      <c r="A154" s="3" t="s">
        <v>1296</v>
      </c>
      <c r="B154" s="5" t="s">
        <v>7</v>
      </c>
      <c r="C154" s="5"/>
      <c r="D154" s="5" t="s">
        <v>7</v>
      </c>
      <c r="E154" s="5"/>
      <c r="F154" s="5" t="s">
        <v>7</v>
      </c>
      <c r="G154" s="5" t="s">
        <v>7</v>
      </c>
    </row>
    <row r="155" spans="1:7" ht="30">
      <c r="A155" s="4" t="s">
        <v>1250</v>
      </c>
      <c r="B155" s="5" t="s">
        <v>7</v>
      </c>
      <c r="C155" s="5"/>
      <c r="D155" s="5" t="s">
        <v>7</v>
      </c>
      <c r="E155" s="5"/>
      <c r="F155" s="5" t="s">
        <v>7</v>
      </c>
      <c r="G155" s="5" t="s">
        <v>7</v>
      </c>
    </row>
    <row r="156" spans="1:7" ht="30">
      <c r="A156" s="3" t="s">
        <v>1280</v>
      </c>
      <c r="B156" s="7">
        <v>133808</v>
      </c>
      <c r="C156" s="5"/>
      <c r="D156" s="7">
        <v>138282</v>
      </c>
      <c r="E156" s="5"/>
      <c r="F156" s="5" t="s">
        <v>7</v>
      </c>
      <c r="G156" s="5" t="s">
        <v>7</v>
      </c>
    </row>
    <row r="157" spans="1:7" ht="30">
      <c r="A157" s="3" t="s">
        <v>1281</v>
      </c>
      <c r="B157" s="5">
        <v>0</v>
      </c>
      <c r="C157" s="5"/>
      <c r="D157" s="5">
        <v>0</v>
      </c>
      <c r="E157" s="5"/>
      <c r="F157" s="5" t="s">
        <v>7</v>
      </c>
      <c r="G157" s="5" t="s">
        <v>7</v>
      </c>
    </row>
    <row r="158" spans="1:7" ht="17.25">
      <c r="A158" s="3" t="s">
        <v>1282</v>
      </c>
      <c r="B158" s="7">
        <v>133808</v>
      </c>
      <c r="C158" s="10" t="s">
        <v>93</v>
      </c>
      <c r="D158" s="7">
        <v>138282</v>
      </c>
      <c r="E158" s="10" t="s">
        <v>93</v>
      </c>
      <c r="F158" s="5" t="s">
        <v>7</v>
      </c>
      <c r="G158" s="5" t="s">
        <v>7</v>
      </c>
    </row>
    <row r="159" spans="1:7" ht="45">
      <c r="A159" s="3" t="s">
        <v>1283</v>
      </c>
      <c r="B159" s="7">
        <v>5109</v>
      </c>
      <c r="C159" s="5"/>
      <c r="D159" s="7">
        <v>5002</v>
      </c>
      <c r="E159" s="5"/>
      <c r="F159" s="5" t="s">
        <v>7</v>
      </c>
      <c r="G159" s="5" t="s">
        <v>7</v>
      </c>
    </row>
    <row r="160" spans="1:7" ht="45">
      <c r="A160" s="3" t="s">
        <v>1284</v>
      </c>
      <c r="B160" s="5">
        <v>0</v>
      </c>
      <c r="C160" s="5"/>
      <c r="D160" s="5">
        <v>0</v>
      </c>
      <c r="E160" s="5"/>
      <c r="F160" s="5" t="s">
        <v>7</v>
      </c>
      <c r="G160" s="5" t="s">
        <v>7</v>
      </c>
    </row>
    <row r="161" spans="1:7">
      <c r="A161" s="3" t="s">
        <v>1251</v>
      </c>
      <c r="B161" s="7">
        <v>5109</v>
      </c>
      <c r="C161" s="5"/>
      <c r="D161" s="7">
        <v>5002</v>
      </c>
      <c r="E161" s="5"/>
      <c r="F161" s="5" t="s">
        <v>7</v>
      </c>
      <c r="G161" s="5" t="s">
        <v>7</v>
      </c>
    </row>
    <row r="162" spans="1:7" ht="30">
      <c r="A162" s="3" t="s">
        <v>1297</v>
      </c>
      <c r="B162" s="5" t="s">
        <v>7</v>
      </c>
      <c r="C162" s="5"/>
      <c r="D162" s="5" t="s">
        <v>7</v>
      </c>
      <c r="E162" s="5"/>
      <c r="F162" s="5" t="s">
        <v>7</v>
      </c>
      <c r="G162" s="5" t="s">
        <v>7</v>
      </c>
    </row>
    <row r="163" spans="1:7" ht="30">
      <c r="A163" s="4" t="s">
        <v>1250</v>
      </c>
      <c r="B163" s="5" t="s">
        <v>7</v>
      </c>
      <c r="C163" s="5"/>
      <c r="D163" s="5" t="s">
        <v>7</v>
      </c>
      <c r="E163" s="5"/>
      <c r="F163" s="5" t="s">
        <v>7</v>
      </c>
      <c r="G163" s="5" t="s">
        <v>7</v>
      </c>
    </row>
    <row r="164" spans="1:7" ht="30">
      <c r="A164" s="3" t="s">
        <v>1280</v>
      </c>
      <c r="B164" s="7">
        <v>7863</v>
      </c>
      <c r="C164" s="5"/>
      <c r="D164" s="7">
        <v>8159</v>
      </c>
      <c r="E164" s="5"/>
      <c r="F164" s="5" t="s">
        <v>7</v>
      </c>
      <c r="G164" s="5" t="s">
        <v>7</v>
      </c>
    </row>
    <row r="165" spans="1:7" ht="30">
      <c r="A165" s="3" t="s">
        <v>1281</v>
      </c>
      <c r="B165" s="5">
        <v>0</v>
      </c>
      <c r="C165" s="5"/>
      <c r="D165" s="5">
        <v>0</v>
      </c>
      <c r="E165" s="5"/>
      <c r="F165" s="5" t="s">
        <v>7</v>
      </c>
      <c r="G165" s="5" t="s">
        <v>7</v>
      </c>
    </row>
    <row r="166" spans="1:7" ht="17.25">
      <c r="A166" s="3" t="s">
        <v>1282</v>
      </c>
      <c r="B166" s="7">
        <v>7863</v>
      </c>
      <c r="C166" s="10" t="s">
        <v>93</v>
      </c>
      <c r="D166" s="7">
        <v>8159</v>
      </c>
      <c r="E166" s="10" t="s">
        <v>93</v>
      </c>
      <c r="F166" s="5" t="s">
        <v>7</v>
      </c>
      <c r="G166" s="5" t="s">
        <v>7</v>
      </c>
    </row>
    <row r="167" spans="1:7" ht="45">
      <c r="A167" s="3" t="s">
        <v>1283</v>
      </c>
      <c r="B167" s="5">
        <v>4</v>
      </c>
      <c r="C167" s="5"/>
      <c r="D167" s="5">
        <v>4</v>
      </c>
      <c r="E167" s="5"/>
      <c r="F167" s="5" t="s">
        <v>7</v>
      </c>
      <c r="G167" s="5" t="s">
        <v>7</v>
      </c>
    </row>
    <row r="168" spans="1:7" ht="45">
      <c r="A168" s="3" t="s">
        <v>1284</v>
      </c>
      <c r="B168" s="5">
        <v>0</v>
      </c>
      <c r="C168" s="5"/>
      <c r="D168" s="5">
        <v>3</v>
      </c>
      <c r="E168" s="5"/>
      <c r="F168" s="5" t="s">
        <v>7</v>
      </c>
      <c r="G168" s="5" t="s">
        <v>7</v>
      </c>
    </row>
    <row r="169" spans="1:7">
      <c r="A169" s="3" t="s">
        <v>1251</v>
      </c>
      <c r="B169" s="9">
        <v>4</v>
      </c>
      <c r="C169" s="5"/>
      <c r="D169" s="9">
        <v>7</v>
      </c>
      <c r="E169" s="5"/>
      <c r="F169" s="5" t="s">
        <v>7</v>
      </c>
      <c r="G169" s="5" t="s">
        <v>7</v>
      </c>
    </row>
    <row r="170" spans="1:7">
      <c r="A170" s="12"/>
      <c r="B170" s="12"/>
      <c r="C170" s="12"/>
      <c r="D170" s="12"/>
      <c r="E170" s="12"/>
      <c r="F170" s="12"/>
      <c r="G170" s="12"/>
    </row>
    <row r="171" spans="1:7" ht="15" customHeight="1">
      <c r="A171" s="3" t="s">
        <v>93</v>
      </c>
      <c r="B171" s="13" t="s">
        <v>1298</v>
      </c>
      <c r="C171" s="13"/>
      <c r="D171" s="13"/>
      <c r="E171" s="13"/>
      <c r="F171" s="13"/>
      <c r="G171" s="13"/>
    </row>
  </sheetData>
  <mergeCells count="6">
    <mergeCell ref="B1:C2"/>
    <mergeCell ref="D1:E2"/>
    <mergeCell ref="F1:F2"/>
    <mergeCell ref="G1:G2"/>
    <mergeCell ref="A170:G170"/>
    <mergeCell ref="B171:G17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36.140625" customWidth="1"/>
    <col min="6" max="6" width="11.28515625" customWidth="1"/>
  </cols>
  <sheetData>
    <row r="1" spans="1:6" ht="15" customHeight="1">
      <c r="A1" s="1" t="s">
        <v>1299</v>
      </c>
      <c r="B1" s="8" t="s">
        <v>1</v>
      </c>
      <c r="C1" s="8"/>
      <c r="D1" s="8"/>
      <c r="E1" s="8"/>
      <c r="F1" s="8"/>
    </row>
    <row r="2" spans="1:6" ht="30">
      <c r="A2" s="1" t="s">
        <v>29</v>
      </c>
      <c r="B2" s="8" t="s">
        <v>2</v>
      </c>
      <c r="C2" s="8"/>
      <c r="D2" s="1" t="s">
        <v>89</v>
      </c>
      <c r="E2" s="8" t="s">
        <v>30</v>
      </c>
      <c r="F2" s="8"/>
    </row>
    <row r="3" spans="1:6" ht="30">
      <c r="A3" s="4" t="s">
        <v>1250</v>
      </c>
      <c r="B3" s="5" t="s">
        <v>7</v>
      </c>
      <c r="C3" s="5"/>
      <c r="D3" s="5" t="s">
        <v>7</v>
      </c>
      <c r="E3" s="5" t="s">
        <v>7</v>
      </c>
      <c r="F3" s="5"/>
    </row>
    <row r="4" spans="1:6" ht="45">
      <c r="A4" s="3" t="s">
        <v>1300</v>
      </c>
      <c r="B4" s="9">
        <v>25077</v>
      </c>
      <c r="C4" s="5"/>
      <c r="D4" s="5" t="s">
        <v>7</v>
      </c>
      <c r="E4" s="9">
        <v>24951</v>
      </c>
      <c r="F4" s="5"/>
    </row>
    <row r="5" spans="1:6" ht="45">
      <c r="A5" s="3" t="s">
        <v>1301</v>
      </c>
      <c r="B5" s="7">
        <v>25257</v>
      </c>
      <c r="C5" s="5"/>
      <c r="D5" s="5" t="s">
        <v>7</v>
      </c>
      <c r="E5" s="7">
        <v>24733</v>
      </c>
      <c r="F5" s="5"/>
    </row>
    <row r="6" spans="1:6" ht="45">
      <c r="A6" s="3" t="s">
        <v>1302</v>
      </c>
      <c r="B6" s="7">
        <v>68163</v>
      </c>
      <c r="C6" s="10" t="s">
        <v>93</v>
      </c>
      <c r="D6" s="5" t="s">
        <v>7</v>
      </c>
      <c r="E6" s="7">
        <v>72116</v>
      </c>
      <c r="F6" s="10" t="s">
        <v>95</v>
      </c>
    </row>
    <row r="7" spans="1:6" ht="45">
      <c r="A7" s="3" t="s">
        <v>1303</v>
      </c>
      <c r="B7" s="7">
        <v>66820</v>
      </c>
      <c r="C7" s="5"/>
      <c r="D7" s="5" t="s">
        <v>7</v>
      </c>
      <c r="E7" s="7">
        <v>70308</v>
      </c>
      <c r="F7" s="5"/>
    </row>
    <row r="8" spans="1:6" ht="30">
      <c r="A8" s="3" t="s">
        <v>1304</v>
      </c>
      <c r="B8" s="7">
        <v>-2692</v>
      </c>
      <c r="C8" s="5"/>
      <c r="D8" s="5" t="s">
        <v>7</v>
      </c>
      <c r="E8" s="7">
        <v>-2696</v>
      </c>
      <c r="F8" s="5"/>
    </row>
    <row r="9" spans="1:6" ht="30">
      <c r="A9" s="3" t="s">
        <v>1305</v>
      </c>
      <c r="B9" s="7">
        <v>93240</v>
      </c>
      <c r="C9" s="5"/>
      <c r="D9" s="5" t="s">
        <v>7</v>
      </c>
      <c r="E9" s="7">
        <v>97067</v>
      </c>
      <c r="F9" s="5"/>
    </row>
    <row r="10" spans="1:6" ht="30">
      <c r="A10" s="3" t="s">
        <v>1306</v>
      </c>
      <c r="B10" s="7">
        <v>92077</v>
      </c>
      <c r="C10" s="5"/>
      <c r="D10" s="5" t="s">
        <v>7</v>
      </c>
      <c r="E10" s="7">
        <v>95041</v>
      </c>
      <c r="F10" s="5"/>
    </row>
    <row r="11" spans="1:6" ht="30">
      <c r="A11" s="3" t="s">
        <v>1307</v>
      </c>
      <c r="B11" s="7">
        <v>37507</v>
      </c>
      <c r="C11" s="10" t="s">
        <v>114</v>
      </c>
      <c r="D11" s="5" t="s">
        <v>7</v>
      </c>
      <c r="E11" s="7">
        <v>37228</v>
      </c>
      <c r="F11" s="10" t="s">
        <v>146</v>
      </c>
    </row>
    <row r="12" spans="1:6" ht="30">
      <c r="A12" s="3" t="s">
        <v>1308</v>
      </c>
      <c r="B12" s="7">
        <v>95154</v>
      </c>
      <c r="C12" s="5"/>
      <c r="D12" s="7">
        <v>113868</v>
      </c>
      <c r="E12" s="5" t="s">
        <v>7</v>
      </c>
      <c r="F12" s="5"/>
    </row>
    <row r="13" spans="1:6" ht="30">
      <c r="A13" s="3" t="s">
        <v>1309</v>
      </c>
      <c r="B13" s="5">
        <v>562</v>
      </c>
      <c r="C13" s="5"/>
      <c r="D13" s="7">
        <v>1064</v>
      </c>
      <c r="E13" s="5" t="s">
        <v>7</v>
      </c>
      <c r="F13" s="5"/>
    </row>
    <row r="14" spans="1:6">
      <c r="A14" s="3" t="s">
        <v>1274</v>
      </c>
      <c r="B14" s="5" t="s">
        <v>7</v>
      </c>
      <c r="C14" s="5"/>
      <c r="D14" s="5" t="s">
        <v>7</v>
      </c>
      <c r="E14" s="5" t="s">
        <v>7</v>
      </c>
      <c r="F14" s="5"/>
    </row>
    <row r="15" spans="1:6" ht="30">
      <c r="A15" s="4" t="s">
        <v>1250</v>
      </c>
      <c r="B15" s="5" t="s">
        <v>7</v>
      </c>
      <c r="C15" s="5"/>
      <c r="D15" s="5" t="s">
        <v>7</v>
      </c>
      <c r="E15" s="5" t="s">
        <v>7</v>
      </c>
      <c r="F15" s="5"/>
    </row>
    <row r="16" spans="1:6" ht="45">
      <c r="A16" s="3" t="s">
        <v>1300</v>
      </c>
      <c r="B16" s="7">
        <v>6989</v>
      </c>
      <c r="C16" s="5"/>
      <c r="D16" s="5" t="s">
        <v>7</v>
      </c>
      <c r="E16" s="7">
        <v>6956</v>
      </c>
      <c r="F16" s="5"/>
    </row>
    <row r="17" spans="1:6" ht="45">
      <c r="A17" s="3" t="s">
        <v>1301</v>
      </c>
      <c r="B17" s="7">
        <v>6875</v>
      </c>
      <c r="C17" s="5"/>
      <c r="D17" s="5" t="s">
        <v>7</v>
      </c>
      <c r="E17" s="7">
        <v>6825</v>
      </c>
      <c r="F17" s="5"/>
    </row>
    <row r="18" spans="1:6" ht="45">
      <c r="A18" s="3" t="s">
        <v>1302</v>
      </c>
      <c r="B18" s="7">
        <v>16902</v>
      </c>
      <c r="C18" s="10" t="s">
        <v>93</v>
      </c>
      <c r="D18" s="5" t="s">
        <v>7</v>
      </c>
      <c r="E18" s="7">
        <v>16697</v>
      </c>
      <c r="F18" s="10" t="s">
        <v>95</v>
      </c>
    </row>
    <row r="19" spans="1:6" ht="45">
      <c r="A19" s="3" t="s">
        <v>1303</v>
      </c>
      <c r="B19" s="7">
        <v>16295</v>
      </c>
      <c r="C19" s="5"/>
      <c r="D19" s="5" t="s">
        <v>7</v>
      </c>
      <c r="E19" s="7">
        <v>16284</v>
      </c>
      <c r="F19" s="5"/>
    </row>
    <row r="20" spans="1:6" ht="30">
      <c r="A20" s="3" t="s">
        <v>1304</v>
      </c>
      <c r="B20" s="5">
        <v>-446</v>
      </c>
      <c r="C20" s="5"/>
      <c r="D20" s="5" t="s">
        <v>7</v>
      </c>
      <c r="E20" s="5">
        <v>-406</v>
      </c>
      <c r="F20" s="5"/>
    </row>
    <row r="21" spans="1:6" ht="30">
      <c r="A21" s="3" t="s">
        <v>1305</v>
      </c>
      <c r="B21" s="7">
        <v>23891</v>
      </c>
      <c r="C21" s="5"/>
      <c r="D21" s="5" t="s">
        <v>7</v>
      </c>
      <c r="E21" s="7">
        <v>23653</v>
      </c>
      <c r="F21" s="5"/>
    </row>
    <row r="22" spans="1:6" ht="30">
      <c r="A22" s="3" t="s">
        <v>1306</v>
      </c>
      <c r="B22" s="7">
        <v>23170</v>
      </c>
      <c r="C22" s="5"/>
      <c r="D22" s="5" t="s">
        <v>7</v>
      </c>
      <c r="E22" s="7">
        <v>23109</v>
      </c>
      <c r="F22" s="5"/>
    </row>
    <row r="23" spans="1:6" ht="30">
      <c r="A23" s="3" t="s">
        <v>1307</v>
      </c>
      <c r="B23" s="7">
        <v>10926</v>
      </c>
      <c r="C23" s="10" t="s">
        <v>114</v>
      </c>
      <c r="D23" s="5" t="s">
        <v>7</v>
      </c>
      <c r="E23" s="7">
        <v>10812</v>
      </c>
      <c r="F23" s="10" t="s">
        <v>146</v>
      </c>
    </row>
    <row r="24" spans="1:6" ht="30">
      <c r="A24" s="3" t="s">
        <v>1308</v>
      </c>
      <c r="B24" s="7">
        <v>23772</v>
      </c>
      <c r="C24" s="5"/>
      <c r="D24" s="7">
        <v>31830</v>
      </c>
      <c r="E24" s="5" t="s">
        <v>7</v>
      </c>
      <c r="F24" s="5"/>
    </row>
    <row r="25" spans="1:6" ht="30">
      <c r="A25" s="3" t="s">
        <v>1309</v>
      </c>
      <c r="B25" s="5">
        <v>170</v>
      </c>
      <c r="C25" s="5"/>
      <c r="D25" s="5">
        <v>342</v>
      </c>
      <c r="E25" s="5" t="s">
        <v>7</v>
      </c>
      <c r="F25" s="5"/>
    </row>
    <row r="26" spans="1:6">
      <c r="A26" s="3" t="s">
        <v>1275</v>
      </c>
      <c r="B26" s="5" t="s">
        <v>7</v>
      </c>
      <c r="C26" s="5"/>
      <c r="D26" s="5" t="s">
        <v>7</v>
      </c>
      <c r="E26" s="5" t="s">
        <v>7</v>
      </c>
      <c r="F26" s="5"/>
    </row>
    <row r="27" spans="1:6" ht="30">
      <c r="A27" s="4" t="s">
        <v>1250</v>
      </c>
      <c r="B27" s="5" t="s">
        <v>7</v>
      </c>
      <c r="C27" s="5"/>
      <c r="D27" s="5" t="s">
        <v>7</v>
      </c>
      <c r="E27" s="5" t="s">
        <v>7</v>
      </c>
      <c r="F27" s="5"/>
    </row>
    <row r="28" spans="1:6" ht="45">
      <c r="A28" s="3" t="s">
        <v>1300</v>
      </c>
      <c r="B28" s="7">
        <v>9913</v>
      </c>
      <c r="C28" s="5"/>
      <c r="D28" s="5" t="s">
        <v>7</v>
      </c>
      <c r="E28" s="7">
        <v>9880</v>
      </c>
      <c r="F28" s="5"/>
    </row>
    <row r="29" spans="1:6" ht="45">
      <c r="A29" s="3" t="s">
        <v>1301</v>
      </c>
      <c r="B29" s="7">
        <v>10010</v>
      </c>
      <c r="C29" s="5"/>
      <c r="D29" s="5" t="s">
        <v>7</v>
      </c>
      <c r="E29" s="7">
        <v>9877</v>
      </c>
      <c r="F29" s="5"/>
    </row>
    <row r="30" spans="1:6" ht="45">
      <c r="A30" s="3" t="s">
        <v>1302</v>
      </c>
      <c r="B30" s="7">
        <v>34077</v>
      </c>
      <c r="C30" s="10" t="s">
        <v>93</v>
      </c>
      <c r="D30" s="5" t="s">
        <v>7</v>
      </c>
      <c r="E30" s="7">
        <v>36146</v>
      </c>
      <c r="F30" s="10" t="s">
        <v>95</v>
      </c>
    </row>
    <row r="31" spans="1:6" ht="45">
      <c r="A31" s="3" t="s">
        <v>1303</v>
      </c>
      <c r="B31" s="7">
        <v>33229</v>
      </c>
      <c r="C31" s="5"/>
      <c r="D31" s="5" t="s">
        <v>7</v>
      </c>
      <c r="E31" s="7">
        <v>34978</v>
      </c>
      <c r="F31" s="5"/>
    </row>
    <row r="32" spans="1:6" ht="30">
      <c r="A32" s="3" t="s">
        <v>1304</v>
      </c>
      <c r="B32" s="7">
        <v>-1675</v>
      </c>
      <c r="C32" s="5"/>
      <c r="D32" s="5" t="s">
        <v>7</v>
      </c>
      <c r="E32" s="7">
        <v>-1702</v>
      </c>
      <c r="F32" s="5"/>
    </row>
    <row r="33" spans="1:6" ht="30">
      <c r="A33" s="3" t="s">
        <v>1305</v>
      </c>
      <c r="B33" s="7">
        <v>43990</v>
      </c>
      <c r="C33" s="5"/>
      <c r="D33" s="5" t="s">
        <v>7</v>
      </c>
      <c r="E33" s="7">
        <v>46026</v>
      </c>
      <c r="F33" s="5"/>
    </row>
    <row r="34" spans="1:6" ht="30">
      <c r="A34" s="3" t="s">
        <v>1306</v>
      </c>
      <c r="B34" s="7">
        <v>43239</v>
      </c>
      <c r="C34" s="5"/>
      <c r="D34" s="5" t="s">
        <v>7</v>
      </c>
      <c r="E34" s="7">
        <v>44855</v>
      </c>
      <c r="F34" s="5"/>
    </row>
    <row r="35" spans="1:6" ht="30">
      <c r="A35" s="3" t="s">
        <v>1307</v>
      </c>
      <c r="B35" s="7">
        <v>15198</v>
      </c>
      <c r="C35" s="10" t="s">
        <v>114</v>
      </c>
      <c r="D35" s="5" t="s">
        <v>7</v>
      </c>
      <c r="E35" s="7">
        <v>15237</v>
      </c>
      <c r="F35" s="10" t="s">
        <v>146</v>
      </c>
    </row>
    <row r="36" spans="1:6" ht="30">
      <c r="A36" s="3" t="s">
        <v>1308</v>
      </c>
      <c r="B36" s="7">
        <v>45008</v>
      </c>
      <c r="C36" s="5"/>
      <c r="D36" s="7">
        <v>46743</v>
      </c>
      <c r="E36" s="5" t="s">
        <v>7</v>
      </c>
      <c r="F36" s="5"/>
    </row>
    <row r="37" spans="1:6" ht="30">
      <c r="A37" s="3" t="s">
        <v>1309</v>
      </c>
      <c r="B37" s="5">
        <v>194</v>
      </c>
      <c r="C37" s="5"/>
      <c r="D37" s="5">
        <v>374</v>
      </c>
      <c r="E37" s="5" t="s">
        <v>7</v>
      </c>
      <c r="F37" s="5"/>
    </row>
    <row r="38" spans="1:6">
      <c r="A38" s="3" t="s">
        <v>1276</v>
      </c>
      <c r="B38" s="5" t="s">
        <v>7</v>
      </c>
      <c r="C38" s="5"/>
      <c r="D38" s="5" t="s">
        <v>7</v>
      </c>
      <c r="E38" s="5" t="s">
        <v>7</v>
      </c>
      <c r="F38" s="5"/>
    </row>
    <row r="39" spans="1:6" ht="30">
      <c r="A39" s="4" t="s">
        <v>1250</v>
      </c>
      <c r="B39" s="5" t="s">
        <v>7</v>
      </c>
      <c r="C39" s="5"/>
      <c r="D39" s="5" t="s">
        <v>7</v>
      </c>
      <c r="E39" s="5" t="s">
        <v>7</v>
      </c>
      <c r="F39" s="5"/>
    </row>
    <row r="40" spans="1:6" ht="45">
      <c r="A40" s="3" t="s">
        <v>1300</v>
      </c>
      <c r="B40" s="7">
        <v>6733</v>
      </c>
      <c r="C40" s="5"/>
      <c r="D40" s="5" t="s">
        <v>7</v>
      </c>
      <c r="E40" s="7">
        <v>6671</v>
      </c>
      <c r="F40" s="5"/>
    </row>
    <row r="41" spans="1:6" ht="45">
      <c r="A41" s="3" t="s">
        <v>1301</v>
      </c>
      <c r="B41" s="7">
        <v>6914</v>
      </c>
      <c r="C41" s="5"/>
      <c r="D41" s="5" t="s">
        <v>7</v>
      </c>
      <c r="E41" s="7">
        <v>6588</v>
      </c>
      <c r="F41" s="5"/>
    </row>
    <row r="42" spans="1:6" ht="45">
      <c r="A42" s="3" t="s">
        <v>1302</v>
      </c>
      <c r="B42" s="7">
        <v>6548</v>
      </c>
      <c r="C42" s="10" t="s">
        <v>93</v>
      </c>
      <c r="D42" s="5" t="s">
        <v>7</v>
      </c>
      <c r="E42" s="7">
        <v>7600</v>
      </c>
      <c r="F42" s="10" t="s">
        <v>95</v>
      </c>
    </row>
    <row r="43" spans="1:6" ht="45">
      <c r="A43" s="3" t="s">
        <v>1303</v>
      </c>
      <c r="B43" s="7">
        <v>6548</v>
      </c>
      <c r="C43" s="5"/>
      <c r="D43" s="5" t="s">
        <v>7</v>
      </c>
      <c r="E43" s="7">
        <v>7455</v>
      </c>
      <c r="F43" s="5"/>
    </row>
    <row r="44" spans="1:6" ht="30">
      <c r="A44" s="3" t="s">
        <v>1304</v>
      </c>
      <c r="B44" s="5">
        <v>-179</v>
      </c>
      <c r="C44" s="5"/>
      <c r="D44" s="5" t="s">
        <v>7</v>
      </c>
      <c r="E44" s="5">
        <v>-193</v>
      </c>
      <c r="F44" s="5"/>
    </row>
    <row r="45" spans="1:6" ht="30">
      <c r="A45" s="3" t="s">
        <v>1305</v>
      </c>
      <c r="B45" s="7">
        <v>13281</v>
      </c>
      <c r="C45" s="5"/>
      <c r="D45" s="5" t="s">
        <v>7</v>
      </c>
      <c r="E45" s="7">
        <v>14271</v>
      </c>
      <c r="F45" s="5"/>
    </row>
    <row r="46" spans="1:6" ht="30">
      <c r="A46" s="3" t="s">
        <v>1306</v>
      </c>
      <c r="B46" s="7">
        <v>13462</v>
      </c>
      <c r="C46" s="5"/>
      <c r="D46" s="5" t="s">
        <v>7</v>
      </c>
      <c r="E46" s="7">
        <v>14043</v>
      </c>
      <c r="F46" s="5"/>
    </row>
    <row r="47" spans="1:6" ht="30">
      <c r="A47" s="3" t="s">
        <v>1307</v>
      </c>
      <c r="B47" s="7">
        <v>5280</v>
      </c>
      <c r="C47" s="10" t="s">
        <v>114</v>
      </c>
      <c r="D47" s="5" t="s">
        <v>7</v>
      </c>
      <c r="E47" s="7">
        <v>5344</v>
      </c>
      <c r="F47" s="10" t="s">
        <v>146</v>
      </c>
    </row>
    <row r="48" spans="1:6" ht="30">
      <c r="A48" s="3" t="s">
        <v>1308</v>
      </c>
      <c r="B48" s="7">
        <v>13776</v>
      </c>
      <c r="C48" s="5"/>
      <c r="D48" s="7">
        <v>17906</v>
      </c>
      <c r="E48" s="5" t="s">
        <v>7</v>
      </c>
      <c r="F48" s="5"/>
    </row>
    <row r="49" spans="1:6" ht="30">
      <c r="A49" s="3" t="s">
        <v>1309</v>
      </c>
      <c r="B49" s="5">
        <v>76</v>
      </c>
      <c r="C49" s="5"/>
      <c r="D49" s="5">
        <v>154</v>
      </c>
      <c r="E49" s="5" t="s">
        <v>7</v>
      </c>
      <c r="F49" s="5"/>
    </row>
    <row r="50" spans="1:6">
      <c r="A50" s="3" t="s">
        <v>1277</v>
      </c>
      <c r="B50" s="5" t="s">
        <v>7</v>
      </c>
      <c r="C50" s="5"/>
      <c r="D50" s="5" t="s">
        <v>7</v>
      </c>
      <c r="E50" s="5" t="s">
        <v>7</v>
      </c>
      <c r="F50" s="5"/>
    </row>
    <row r="51" spans="1:6" ht="30">
      <c r="A51" s="4" t="s">
        <v>1250</v>
      </c>
      <c r="B51" s="5" t="s">
        <v>7</v>
      </c>
      <c r="C51" s="5"/>
      <c r="D51" s="5" t="s">
        <v>7</v>
      </c>
      <c r="E51" s="5" t="s">
        <v>7</v>
      </c>
      <c r="F51" s="5"/>
    </row>
    <row r="52" spans="1:6" ht="45">
      <c r="A52" s="3" t="s">
        <v>1300</v>
      </c>
      <c r="B52" s="7">
        <v>1442</v>
      </c>
      <c r="C52" s="5"/>
      <c r="D52" s="5" t="s">
        <v>7</v>
      </c>
      <c r="E52" s="7">
        <v>1444</v>
      </c>
      <c r="F52" s="5"/>
    </row>
    <row r="53" spans="1:6" ht="45">
      <c r="A53" s="3" t="s">
        <v>1301</v>
      </c>
      <c r="B53" s="7">
        <v>1458</v>
      </c>
      <c r="C53" s="5"/>
      <c r="D53" s="5" t="s">
        <v>7</v>
      </c>
      <c r="E53" s="7">
        <v>1443</v>
      </c>
      <c r="F53" s="5"/>
    </row>
    <row r="54" spans="1:6" ht="45">
      <c r="A54" s="3" t="s">
        <v>1302</v>
      </c>
      <c r="B54" s="7">
        <v>10636</v>
      </c>
      <c r="C54" s="10" t="s">
        <v>93</v>
      </c>
      <c r="D54" s="5" t="s">
        <v>7</v>
      </c>
      <c r="E54" s="7">
        <v>11554</v>
      </c>
      <c r="F54" s="10" t="s">
        <v>95</v>
      </c>
    </row>
    <row r="55" spans="1:6" ht="45">
      <c r="A55" s="3" t="s">
        <v>1303</v>
      </c>
      <c r="B55" s="7">
        <v>10748</v>
      </c>
      <c r="C55" s="5"/>
      <c r="D55" s="5" t="s">
        <v>7</v>
      </c>
      <c r="E55" s="7">
        <v>11476</v>
      </c>
      <c r="F55" s="5"/>
    </row>
    <row r="56" spans="1:6" ht="30">
      <c r="A56" s="3" t="s">
        <v>1304</v>
      </c>
      <c r="B56" s="5">
        <v>-392</v>
      </c>
      <c r="C56" s="5"/>
      <c r="D56" s="5" t="s">
        <v>7</v>
      </c>
      <c r="E56" s="5">
        <v>-392</v>
      </c>
      <c r="F56" s="5"/>
    </row>
    <row r="57" spans="1:6" ht="30">
      <c r="A57" s="3" t="s">
        <v>1305</v>
      </c>
      <c r="B57" s="7">
        <v>12078</v>
      </c>
      <c r="C57" s="5"/>
      <c r="D57" s="5" t="s">
        <v>7</v>
      </c>
      <c r="E57" s="7">
        <v>12998</v>
      </c>
      <c r="F57" s="5"/>
    </row>
    <row r="58" spans="1:6" ht="30">
      <c r="A58" s="3" t="s">
        <v>1306</v>
      </c>
      <c r="B58" s="7">
        <v>12206</v>
      </c>
      <c r="C58" s="5"/>
      <c r="D58" s="5" t="s">
        <v>7</v>
      </c>
      <c r="E58" s="7">
        <v>12919</v>
      </c>
      <c r="F58" s="5"/>
    </row>
    <row r="59" spans="1:6" ht="30">
      <c r="A59" s="3" t="s">
        <v>1307</v>
      </c>
      <c r="B59" s="7">
        <v>6103</v>
      </c>
      <c r="C59" s="10" t="s">
        <v>114</v>
      </c>
      <c r="D59" s="5" t="s">
        <v>7</v>
      </c>
      <c r="E59" s="7">
        <v>5835</v>
      </c>
      <c r="F59" s="10" t="s">
        <v>146</v>
      </c>
    </row>
    <row r="60" spans="1:6" ht="30">
      <c r="A60" s="3" t="s">
        <v>1308</v>
      </c>
      <c r="B60" s="7">
        <v>12538</v>
      </c>
      <c r="C60" s="5"/>
      <c r="D60" s="7">
        <v>14197</v>
      </c>
      <c r="E60" s="5" t="s">
        <v>7</v>
      </c>
      <c r="F60" s="5"/>
    </row>
    <row r="61" spans="1:6" ht="30">
      <c r="A61" s="3" t="s">
        <v>1309</v>
      </c>
      <c r="B61" s="5">
        <v>122</v>
      </c>
      <c r="C61" s="5"/>
      <c r="D61" s="5">
        <v>194</v>
      </c>
      <c r="E61" s="5" t="s">
        <v>7</v>
      </c>
      <c r="F61" s="5"/>
    </row>
    <row r="62" spans="1:6" ht="30">
      <c r="A62" s="3" t="s">
        <v>1260</v>
      </c>
      <c r="B62" s="5" t="s">
        <v>7</v>
      </c>
      <c r="C62" s="5"/>
      <c r="D62" s="5" t="s">
        <v>7</v>
      </c>
      <c r="E62" s="5" t="s">
        <v>7</v>
      </c>
      <c r="F62" s="5"/>
    </row>
    <row r="63" spans="1:6" ht="30">
      <c r="A63" s="4" t="s">
        <v>1250</v>
      </c>
      <c r="B63" s="5" t="s">
        <v>7</v>
      </c>
      <c r="C63" s="5"/>
      <c r="D63" s="5" t="s">
        <v>7</v>
      </c>
      <c r="E63" s="5" t="s">
        <v>7</v>
      </c>
      <c r="F63" s="5"/>
    </row>
    <row r="64" spans="1:6" ht="45">
      <c r="A64" s="3" t="s">
        <v>1300</v>
      </c>
      <c r="B64" s="5">
        <v>0</v>
      </c>
      <c r="C64" s="5"/>
      <c r="D64" s="5" t="s">
        <v>7</v>
      </c>
      <c r="E64" s="5">
        <v>0</v>
      </c>
      <c r="F64" s="5"/>
    </row>
    <row r="65" spans="1:6" ht="45">
      <c r="A65" s="3" t="s">
        <v>1301</v>
      </c>
      <c r="B65" s="5">
        <v>0</v>
      </c>
      <c r="C65" s="5"/>
      <c r="D65" s="5" t="s">
        <v>7</v>
      </c>
      <c r="E65" s="5">
        <v>0</v>
      </c>
      <c r="F65" s="5"/>
    </row>
    <row r="66" spans="1:6" ht="45">
      <c r="A66" s="3" t="s">
        <v>1302</v>
      </c>
      <c r="B66" s="5">
        <v>0</v>
      </c>
      <c r="C66" s="10" t="s">
        <v>93</v>
      </c>
      <c r="D66" s="5" t="s">
        <v>7</v>
      </c>
      <c r="E66" s="5">
        <v>0</v>
      </c>
      <c r="F66" s="10" t="s">
        <v>95</v>
      </c>
    </row>
    <row r="67" spans="1:6" ht="45">
      <c r="A67" s="3" t="s">
        <v>1303</v>
      </c>
      <c r="B67" s="5">
        <v>0</v>
      </c>
      <c r="C67" s="5"/>
      <c r="D67" s="5" t="s">
        <v>7</v>
      </c>
      <c r="E67" s="5">
        <v>0</v>
      </c>
      <c r="F67" s="5"/>
    </row>
    <row r="68" spans="1:6" ht="30">
      <c r="A68" s="3" t="s">
        <v>1304</v>
      </c>
      <c r="B68" s="5">
        <v>0</v>
      </c>
      <c r="C68" s="5"/>
      <c r="D68" s="5" t="s">
        <v>7</v>
      </c>
      <c r="E68" s="5">
        <v>0</v>
      </c>
      <c r="F68" s="5"/>
    </row>
    <row r="69" spans="1:6" ht="30">
      <c r="A69" s="3" t="s">
        <v>1305</v>
      </c>
      <c r="B69" s="5">
        <v>0</v>
      </c>
      <c r="C69" s="5"/>
      <c r="D69" s="5" t="s">
        <v>7</v>
      </c>
      <c r="E69" s="5">
        <v>0</v>
      </c>
      <c r="F69" s="5"/>
    </row>
    <row r="70" spans="1:6" ht="30">
      <c r="A70" s="3" t="s">
        <v>1306</v>
      </c>
      <c r="B70" s="5">
        <v>0</v>
      </c>
      <c r="C70" s="5"/>
      <c r="D70" s="5" t="s">
        <v>7</v>
      </c>
      <c r="E70" s="5">
        <v>0</v>
      </c>
      <c r="F70" s="5"/>
    </row>
    <row r="71" spans="1:6" ht="30">
      <c r="A71" s="3" t="s">
        <v>1307</v>
      </c>
      <c r="B71" s="5">
        <v>0</v>
      </c>
      <c r="C71" s="10" t="s">
        <v>114</v>
      </c>
      <c r="D71" s="5" t="s">
        <v>7</v>
      </c>
      <c r="E71" s="5">
        <v>0</v>
      </c>
      <c r="F71" s="10" t="s">
        <v>146</v>
      </c>
    </row>
    <row r="72" spans="1:6" ht="30">
      <c r="A72" s="3" t="s">
        <v>1308</v>
      </c>
      <c r="B72" s="5">
        <v>0</v>
      </c>
      <c r="C72" s="5"/>
      <c r="D72" s="7">
        <v>2169</v>
      </c>
      <c r="E72" s="5" t="s">
        <v>7</v>
      </c>
      <c r="F72" s="5"/>
    </row>
    <row r="73" spans="1:6" ht="30">
      <c r="A73" s="3" t="s">
        <v>1309</v>
      </c>
      <c r="B73" s="5">
        <v>0</v>
      </c>
      <c r="C73" s="5"/>
      <c r="D73" s="5">
        <v>0</v>
      </c>
      <c r="E73" s="5" t="s">
        <v>7</v>
      </c>
      <c r="F73" s="5"/>
    </row>
    <row r="74" spans="1:6">
      <c r="A74" s="3" t="s">
        <v>1278</v>
      </c>
      <c r="B74" s="5" t="s">
        <v>7</v>
      </c>
      <c r="C74" s="5"/>
      <c r="D74" s="5" t="s">
        <v>7</v>
      </c>
      <c r="E74" s="5" t="s">
        <v>7</v>
      </c>
      <c r="F74" s="5"/>
    </row>
    <row r="75" spans="1:6" ht="30">
      <c r="A75" s="4" t="s">
        <v>1250</v>
      </c>
      <c r="B75" s="5" t="s">
        <v>7</v>
      </c>
      <c r="C75" s="5"/>
      <c r="D75" s="5" t="s">
        <v>7</v>
      </c>
      <c r="E75" s="5" t="s">
        <v>7</v>
      </c>
      <c r="F75" s="5"/>
    </row>
    <row r="76" spans="1:6" ht="45">
      <c r="A76" s="3" t="s">
        <v>1300</v>
      </c>
      <c r="B76" s="5">
        <v>0</v>
      </c>
      <c r="C76" s="5"/>
      <c r="D76" s="5" t="s">
        <v>7</v>
      </c>
      <c r="E76" s="5">
        <v>0</v>
      </c>
      <c r="F76" s="5"/>
    </row>
    <row r="77" spans="1:6" ht="45">
      <c r="A77" s="3" t="s">
        <v>1301</v>
      </c>
      <c r="B77" s="5">
        <v>0</v>
      </c>
      <c r="C77" s="5"/>
      <c r="D77" s="5" t="s">
        <v>7</v>
      </c>
      <c r="E77" s="5">
        <v>0</v>
      </c>
      <c r="F77" s="5"/>
    </row>
    <row r="78" spans="1:6" ht="45">
      <c r="A78" s="3" t="s">
        <v>1302</v>
      </c>
      <c r="B78" s="5">
        <v>0</v>
      </c>
      <c r="C78" s="10" t="s">
        <v>93</v>
      </c>
      <c r="D78" s="5" t="s">
        <v>7</v>
      </c>
      <c r="E78" s="5">
        <v>119</v>
      </c>
      <c r="F78" s="10" t="s">
        <v>95</v>
      </c>
    </row>
    <row r="79" spans="1:6" ht="45">
      <c r="A79" s="3" t="s">
        <v>1303</v>
      </c>
      <c r="B79" s="5">
        <v>0</v>
      </c>
      <c r="C79" s="5"/>
      <c r="D79" s="5" t="s">
        <v>7</v>
      </c>
      <c r="E79" s="5">
        <v>115</v>
      </c>
      <c r="F79" s="5"/>
    </row>
    <row r="80" spans="1:6" ht="30">
      <c r="A80" s="3" t="s">
        <v>1304</v>
      </c>
      <c r="B80" s="5">
        <v>0</v>
      </c>
      <c r="C80" s="5"/>
      <c r="D80" s="5" t="s">
        <v>7</v>
      </c>
      <c r="E80" s="5">
        <v>-3</v>
      </c>
      <c r="F80" s="5"/>
    </row>
    <row r="81" spans="1:6" ht="30">
      <c r="A81" s="3" t="s">
        <v>1305</v>
      </c>
      <c r="B81" s="5">
        <v>0</v>
      </c>
      <c r="C81" s="5"/>
      <c r="D81" s="5" t="s">
        <v>7</v>
      </c>
      <c r="E81" s="5">
        <v>119</v>
      </c>
      <c r="F81" s="5"/>
    </row>
    <row r="82" spans="1:6" ht="30">
      <c r="A82" s="3" t="s">
        <v>1306</v>
      </c>
      <c r="B82" s="5">
        <v>0</v>
      </c>
      <c r="C82" s="5"/>
      <c r="D82" s="5" t="s">
        <v>7</v>
      </c>
      <c r="E82" s="5">
        <v>115</v>
      </c>
      <c r="F82" s="5"/>
    </row>
    <row r="83" spans="1:6" ht="30">
      <c r="A83" s="3" t="s">
        <v>1307</v>
      </c>
      <c r="B83" s="5">
        <v>0</v>
      </c>
      <c r="C83" s="10" t="s">
        <v>114</v>
      </c>
      <c r="D83" s="5" t="s">
        <v>7</v>
      </c>
      <c r="E83" s="5">
        <v>0</v>
      </c>
      <c r="F83" s="10" t="s">
        <v>146</v>
      </c>
    </row>
    <row r="84" spans="1:6" ht="30">
      <c r="A84" s="3" t="s">
        <v>1308</v>
      </c>
      <c r="B84" s="5">
        <v>60</v>
      </c>
      <c r="C84" s="5"/>
      <c r="D84" s="7">
        <v>1023</v>
      </c>
      <c r="E84" s="5" t="s">
        <v>7</v>
      </c>
      <c r="F84" s="5"/>
    </row>
    <row r="85" spans="1:6" ht="30">
      <c r="A85" s="3" t="s">
        <v>1309</v>
      </c>
      <c r="B85" s="5">
        <v>0</v>
      </c>
      <c r="C85" s="5"/>
      <c r="D85" s="5">
        <v>0</v>
      </c>
      <c r="E85" s="5" t="s">
        <v>7</v>
      </c>
      <c r="F85" s="5"/>
    </row>
    <row r="86" spans="1:6">
      <c r="A86" s="3" t="s">
        <v>1310</v>
      </c>
      <c r="B86" s="5" t="s">
        <v>7</v>
      </c>
      <c r="C86" s="5"/>
      <c r="D86" s="5" t="s">
        <v>7</v>
      </c>
      <c r="E86" s="5" t="s">
        <v>7</v>
      </c>
      <c r="F86" s="5"/>
    </row>
    <row r="87" spans="1:6" ht="30">
      <c r="A87" s="4" t="s">
        <v>1250</v>
      </c>
      <c r="B87" s="5" t="s">
        <v>7</v>
      </c>
      <c r="C87" s="5"/>
      <c r="D87" s="5" t="s">
        <v>7</v>
      </c>
      <c r="E87" s="5" t="s">
        <v>7</v>
      </c>
      <c r="F87" s="5"/>
    </row>
    <row r="88" spans="1:6" ht="30">
      <c r="A88" s="3" t="s">
        <v>1307</v>
      </c>
      <c r="B88" s="7">
        <v>9100</v>
      </c>
      <c r="C88" s="10" t="s">
        <v>114</v>
      </c>
      <c r="D88" s="5" t="s">
        <v>7</v>
      </c>
      <c r="E88" s="7">
        <v>9600</v>
      </c>
      <c r="F88" s="10" t="s">
        <v>146</v>
      </c>
    </row>
    <row r="89" spans="1:6" ht="30">
      <c r="A89" s="3" t="s">
        <v>1311</v>
      </c>
      <c r="B89" s="5" t="s">
        <v>7</v>
      </c>
      <c r="C89" s="5"/>
      <c r="D89" s="5" t="s">
        <v>7</v>
      </c>
      <c r="E89" s="5" t="s">
        <v>7</v>
      </c>
      <c r="F89" s="5"/>
    </row>
    <row r="90" spans="1:6" ht="30">
      <c r="A90" s="4" t="s">
        <v>1250</v>
      </c>
      <c r="B90" s="5" t="s">
        <v>7</v>
      </c>
      <c r="C90" s="5"/>
      <c r="D90" s="5" t="s">
        <v>7</v>
      </c>
      <c r="E90" s="5" t="s">
        <v>7</v>
      </c>
      <c r="F90" s="5"/>
    </row>
    <row r="91" spans="1:6" ht="30">
      <c r="A91" s="3" t="s">
        <v>1304</v>
      </c>
      <c r="B91" s="7">
        <v>-1300</v>
      </c>
      <c r="C91" s="5"/>
      <c r="D91" s="5" t="s">
        <v>7</v>
      </c>
      <c r="E91" s="7">
        <v>-1300</v>
      </c>
      <c r="F91" s="5"/>
    </row>
    <row r="92" spans="1:6" ht="30">
      <c r="A92" s="3" t="s">
        <v>1305</v>
      </c>
      <c r="B92" s="9">
        <v>60700</v>
      </c>
      <c r="C92" s="5"/>
      <c r="D92" s="5" t="s">
        <v>7</v>
      </c>
      <c r="E92" s="9">
        <v>65100</v>
      </c>
      <c r="F92" s="5"/>
    </row>
    <row r="93" spans="1:6" ht="45">
      <c r="A93" s="3" t="s">
        <v>1312</v>
      </c>
      <c r="B93" s="177">
        <v>0.65</v>
      </c>
      <c r="C93" s="10" t="s">
        <v>93</v>
      </c>
      <c r="D93" s="5" t="s">
        <v>7</v>
      </c>
      <c r="E93" s="177">
        <v>0.67</v>
      </c>
      <c r="F93" s="5"/>
    </row>
    <row r="94" spans="1:6">
      <c r="A94" s="12"/>
      <c r="B94" s="12"/>
      <c r="C94" s="12"/>
      <c r="D94" s="12"/>
      <c r="E94" s="12"/>
      <c r="F94" s="12"/>
    </row>
    <row r="95" spans="1:6" ht="30" customHeight="1">
      <c r="A95" s="3" t="s">
        <v>93</v>
      </c>
      <c r="B95" s="13" t="s">
        <v>1313</v>
      </c>
      <c r="C95" s="13"/>
      <c r="D95" s="13"/>
      <c r="E95" s="13"/>
      <c r="F95" s="13"/>
    </row>
    <row r="96" spans="1:6" ht="30" customHeight="1">
      <c r="A96" s="3" t="s">
        <v>95</v>
      </c>
      <c r="B96" s="13" t="s">
        <v>1314</v>
      </c>
      <c r="C96" s="13"/>
      <c r="D96" s="13"/>
      <c r="E96" s="13"/>
      <c r="F96" s="13"/>
    </row>
    <row r="97" spans="1:6" ht="30" customHeight="1">
      <c r="A97" s="3" t="s">
        <v>114</v>
      </c>
      <c r="B97" s="13" t="s">
        <v>1315</v>
      </c>
      <c r="C97" s="13"/>
      <c r="D97" s="13"/>
      <c r="E97" s="13"/>
      <c r="F97" s="13"/>
    </row>
    <row r="98" spans="1:6" ht="30" customHeight="1">
      <c r="A98" s="3" t="s">
        <v>146</v>
      </c>
      <c r="B98" s="13" t="s">
        <v>1316</v>
      </c>
      <c r="C98" s="13"/>
      <c r="D98" s="13"/>
      <c r="E98" s="13"/>
      <c r="F98" s="13"/>
    </row>
  </sheetData>
  <mergeCells count="9">
    <mergeCell ref="B96:F96"/>
    <mergeCell ref="B97:F97"/>
    <mergeCell ref="B98:F98"/>
    <mergeCell ref="B1:D1"/>
    <mergeCell ref="E1:F1"/>
    <mergeCell ref="B2:C2"/>
    <mergeCell ref="E2:F2"/>
    <mergeCell ref="A94:F94"/>
    <mergeCell ref="B95:F9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17</v>
      </c>
      <c r="B1" s="8" t="s">
        <v>1</v>
      </c>
      <c r="C1" s="8"/>
      <c r="D1" s="1"/>
    </row>
    <row r="2" spans="1:4" ht="30">
      <c r="A2" s="1" t="s">
        <v>29</v>
      </c>
      <c r="B2" s="1" t="s">
        <v>2</v>
      </c>
      <c r="C2" s="1" t="s">
        <v>89</v>
      </c>
      <c r="D2" s="1" t="s">
        <v>30</v>
      </c>
    </row>
    <row r="3" spans="1:4" ht="30">
      <c r="A3" s="4" t="s">
        <v>1250</v>
      </c>
      <c r="B3" s="5" t="s">
        <v>7</v>
      </c>
      <c r="C3" s="5" t="s">
        <v>7</v>
      </c>
      <c r="D3" s="5" t="s">
        <v>7</v>
      </c>
    </row>
    <row r="4" spans="1:4" ht="30">
      <c r="A4" s="3" t="s">
        <v>1318</v>
      </c>
      <c r="B4" s="5" t="s">
        <v>1319</v>
      </c>
      <c r="C4" s="5" t="s">
        <v>7</v>
      </c>
      <c r="D4" s="5" t="s">
        <v>7</v>
      </c>
    </row>
    <row r="5" spans="1:4" ht="60">
      <c r="A5" s="3" t="s">
        <v>1320</v>
      </c>
      <c r="B5" s="9">
        <v>52</v>
      </c>
      <c r="C5" s="9">
        <v>386</v>
      </c>
      <c r="D5" s="5" t="s">
        <v>7</v>
      </c>
    </row>
    <row r="6" spans="1:4" ht="45">
      <c r="A6" s="3" t="s">
        <v>1321</v>
      </c>
      <c r="B6" s="5">
        <v>2</v>
      </c>
      <c r="C6" s="5">
        <v>50</v>
      </c>
      <c r="D6" s="5" t="s">
        <v>7</v>
      </c>
    </row>
    <row r="7" spans="1:4" ht="45">
      <c r="A7" s="3" t="s">
        <v>1322</v>
      </c>
      <c r="B7" s="7">
        <v>31660</v>
      </c>
      <c r="C7" s="5" t="s">
        <v>7</v>
      </c>
      <c r="D7" s="7">
        <v>32838</v>
      </c>
    </row>
    <row r="8" spans="1:4" ht="45">
      <c r="A8" s="3" t="s">
        <v>1323</v>
      </c>
      <c r="B8" s="7">
        <v>29435</v>
      </c>
      <c r="C8" s="5" t="s">
        <v>7</v>
      </c>
      <c r="D8" s="7">
        <v>29613</v>
      </c>
    </row>
    <row r="9" spans="1:4" ht="30">
      <c r="A9" s="3" t="s">
        <v>1324</v>
      </c>
      <c r="B9" s="5" t="s">
        <v>7</v>
      </c>
      <c r="C9" s="5" t="s">
        <v>7</v>
      </c>
      <c r="D9" s="5" t="s">
        <v>7</v>
      </c>
    </row>
    <row r="10" spans="1:4" ht="30">
      <c r="A10" s="4" t="s">
        <v>1250</v>
      </c>
      <c r="B10" s="5" t="s">
        <v>7</v>
      </c>
      <c r="C10" s="5" t="s">
        <v>7</v>
      </c>
      <c r="D10" s="5" t="s">
        <v>7</v>
      </c>
    </row>
    <row r="11" spans="1:4" ht="45">
      <c r="A11" s="3" t="s">
        <v>1325</v>
      </c>
      <c r="B11" s="5">
        <v>440</v>
      </c>
      <c r="C11" s="5">
        <v>37</v>
      </c>
      <c r="D11" s="5" t="s">
        <v>7</v>
      </c>
    </row>
    <row r="12" spans="1:4" ht="45">
      <c r="A12" s="3" t="s">
        <v>1326</v>
      </c>
      <c r="B12" s="5" t="s">
        <v>7</v>
      </c>
      <c r="C12" s="5" t="s">
        <v>7</v>
      </c>
      <c r="D12" s="5" t="s">
        <v>7</v>
      </c>
    </row>
    <row r="13" spans="1:4" ht="30">
      <c r="A13" s="4" t="s">
        <v>1250</v>
      </c>
      <c r="B13" s="5" t="s">
        <v>7</v>
      </c>
      <c r="C13" s="5" t="s">
        <v>7</v>
      </c>
      <c r="D13" s="5" t="s">
        <v>7</v>
      </c>
    </row>
    <row r="14" spans="1:4" ht="45">
      <c r="A14" s="3" t="s">
        <v>1327</v>
      </c>
      <c r="B14" s="5" t="s">
        <v>7</v>
      </c>
      <c r="C14" s="5">
        <v>2</v>
      </c>
      <c r="D14" s="5" t="s">
        <v>7</v>
      </c>
    </row>
    <row r="15" spans="1:4" ht="75">
      <c r="A15" s="3" t="s">
        <v>1328</v>
      </c>
      <c r="B15" s="5">
        <v>440</v>
      </c>
      <c r="C15" s="5">
        <v>143</v>
      </c>
      <c r="D15" s="5" t="s">
        <v>7</v>
      </c>
    </row>
    <row r="16" spans="1:4" ht="75">
      <c r="A16" s="3" t="s">
        <v>1329</v>
      </c>
      <c r="B16" s="5" t="s">
        <v>7</v>
      </c>
      <c r="C16" s="5" t="s">
        <v>7</v>
      </c>
      <c r="D16" s="5" t="s">
        <v>7</v>
      </c>
    </row>
    <row r="17" spans="1:4" ht="30">
      <c r="A17" s="4" t="s">
        <v>1250</v>
      </c>
      <c r="B17" s="5" t="s">
        <v>7</v>
      </c>
      <c r="C17" s="5" t="s">
        <v>7</v>
      </c>
      <c r="D17" s="5" t="s">
        <v>7</v>
      </c>
    </row>
    <row r="18" spans="1:4" ht="45">
      <c r="A18" s="3" t="s">
        <v>1327</v>
      </c>
      <c r="B18" s="5">
        <v>1</v>
      </c>
      <c r="C18" s="5" t="s">
        <v>7</v>
      </c>
      <c r="D18" s="5" t="s">
        <v>7</v>
      </c>
    </row>
    <row r="19" spans="1:4" ht="45">
      <c r="A19" s="3" t="s">
        <v>1325</v>
      </c>
      <c r="B19" s="5">
        <v>440</v>
      </c>
      <c r="C19" s="5">
        <v>140</v>
      </c>
      <c r="D19" s="5" t="s">
        <v>7</v>
      </c>
    </row>
    <row r="20" spans="1:4" ht="45">
      <c r="A20" s="3" t="s">
        <v>1330</v>
      </c>
      <c r="B20" s="5" t="s">
        <v>7</v>
      </c>
      <c r="C20" s="5" t="s">
        <v>7</v>
      </c>
      <c r="D20" s="5" t="s">
        <v>7</v>
      </c>
    </row>
    <row r="21" spans="1:4" ht="30">
      <c r="A21" s="4" t="s">
        <v>1250</v>
      </c>
      <c r="B21" s="5" t="s">
        <v>7</v>
      </c>
      <c r="C21" s="5" t="s">
        <v>7</v>
      </c>
      <c r="D21" s="5" t="s">
        <v>7</v>
      </c>
    </row>
    <row r="22" spans="1:4" ht="45">
      <c r="A22" s="3" t="s">
        <v>1325</v>
      </c>
      <c r="B22" s="9">
        <v>0</v>
      </c>
      <c r="C22" s="9">
        <v>103</v>
      </c>
      <c r="D22" s="5" t="s">
        <v>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8.85546875" customWidth="1"/>
    <col min="4" max="5" width="36.5703125" customWidth="1"/>
    <col min="6" max="6" width="8.85546875" customWidth="1"/>
  </cols>
  <sheetData>
    <row r="1" spans="1:6" ht="45" customHeight="1">
      <c r="A1" s="8" t="s">
        <v>1331</v>
      </c>
      <c r="B1" s="8" t="s">
        <v>1</v>
      </c>
      <c r="C1" s="8"/>
      <c r="D1" s="8"/>
      <c r="E1" s="8"/>
      <c r="F1" s="8"/>
    </row>
    <row r="2" spans="1:6" ht="15" customHeight="1">
      <c r="A2" s="8"/>
      <c r="B2" s="8" t="s">
        <v>2</v>
      </c>
      <c r="C2" s="8"/>
      <c r="D2" s="1" t="s">
        <v>89</v>
      </c>
      <c r="E2" s="8" t="s">
        <v>30</v>
      </c>
      <c r="F2" s="8"/>
    </row>
    <row r="3" spans="1:6" ht="30">
      <c r="A3" s="4" t="s">
        <v>1250</v>
      </c>
      <c r="B3" s="5" t="s">
        <v>7</v>
      </c>
      <c r="C3" s="5"/>
      <c r="D3" s="5" t="s">
        <v>7</v>
      </c>
      <c r="E3" s="5" t="s">
        <v>7</v>
      </c>
      <c r="F3" s="5"/>
    </row>
    <row r="4" spans="1:6" ht="30">
      <c r="A4" s="3" t="s">
        <v>1306</v>
      </c>
      <c r="B4" s="9">
        <v>92077000</v>
      </c>
      <c r="C4" s="5"/>
      <c r="D4" s="5" t="s">
        <v>7</v>
      </c>
      <c r="E4" s="9">
        <v>95041000</v>
      </c>
      <c r="F4" s="5"/>
    </row>
    <row r="5" spans="1:6">
      <c r="A5" s="3" t="s">
        <v>1332</v>
      </c>
      <c r="B5" s="7">
        <v>32000</v>
      </c>
      <c r="C5" s="5"/>
      <c r="D5" s="7">
        <v>3810000</v>
      </c>
      <c r="E5" s="5" t="s">
        <v>7</v>
      </c>
      <c r="F5" s="5"/>
    </row>
    <row r="6" spans="1:6" ht="30">
      <c r="A6" s="3" t="s">
        <v>1318</v>
      </c>
      <c r="B6" s="5" t="s">
        <v>1319</v>
      </c>
      <c r="C6" s="5"/>
      <c r="D6" s="5" t="s">
        <v>7</v>
      </c>
      <c r="E6" s="5" t="s">
        <v>7</v>
      </c>
      <c r="F6" s="5"/>
    </row>
    <row r="7" spans="1:6">
      <c r="A7" s="3" t="s">
        <v>999</v>
      </c>
      <c r="B7" s="5" t="s">
        <v>7</v>
      </c>
      <c r="C7" s="5"/>
      <c r="D7" s="5" t="s">
        <v>7</v>
      </c>
      <c r="E7" s="5" t="s">
        <v>7</v>
      </c>
      <c r="F7" s="5"/>
    </row>
    <row r="8" spans="1:6" ht="30">
      <c r="A8" s="4" t="s">
        <v>1250</v>
      </c>
      <c r="B8" s="5" t="s">
        <v>7</v>
      </c>
      <c r="C8" s="5"/>
      <c r="D8" s="5" t="s">
        <v>7</v>
      </c>
      <c r="E8" s="5" t="s">
        <v>7</v>
      </c>
      <c r="F8" s="5"/>
    </row>
    <row r="9" spans="1:6">
      <c r="A9" s="3" t="s">
        <v>1332</v>
      </c>
      <c r="B9" s="7">
        <v>32000</v>
      </c>
      <c r="C9" s="5"/>
      <c r="D9" s="7">
        <v>3810000</v>
      </c>
      <c r="E9" s="5" t="s">
        <v>7</v>
      </c>
      <c r="F9" s="5"/>
    </row>
    <row r="10" spans="1:6" ht="30">
      <c r="A10" s="3" t="s">
        <v>1333</v>
      </c>
      <c r="B10" s="5" t="s">
        <v>7</v>
      </c>
      <c r="C10" s="5"/>
      <c r="D10" s="5" t="s">
        <v>7</v>
      </c>
      <c r="E10" s="5" t="s">
        <v>7</v>
      </c>
      <c r="F10" s="5"/>
    </row>
    <row r="11" spans="1:6" ht="30">
      <c r="A11" s="4" t="s">
        <v>1250</v>
      </c>
      <c r="B11" s="5" t="s">
        <v>7</v>
      </c>
      <c r="C11" s="5"/>
      <c r="D11" s="5" t="s">
        <v>7</v>
      </c>
      <c r="E11" s="5" t="s">
        <v>7</v>
      </c>
      <c r="F11" s="5"/>
    </row>
    <row r="12" spans="1:6">
      <c r="A12" s="3" t="s">
        <v>1332</v>
      </c>
      <c r="B12" s="7">
        <v>32000</v>
      </c>
      <c r="C12" s="5"/>
      <c r="D12" s="7">
        <v>3810000</v>
      </c>
      <c r="E12" s="5" t="s">
        <v>7</v>
      </c>
      <c r="F12" s="5"/>
    </row>
    <row r="13" spans="1:6">
      <c r="A13" s="3" t="s">
        <v>1291</v>
      </c>
      <c r="B13" s="5" t="s">
        <v>7</v>
      </c>
      <c r="C13" s="5"/>
      <c r="D13" s="5" t="s">
        <v>7</v>
      </c>
      <c r="E13" s="5" t="s">
        <v>7</v>
      </c>
      <c r="F13" s="5"/>
    </row>
    <row r="14" spans="1:6" ht="30">
      <c r="A14" s="4" t="s">
        <v>1250</v>
      </c>
      <c r="B14" s="5" t="s">
        <v>7</v>
      </c>
      <c r="C14" s="5"/>
      <c r="D14" s="5" t="s">
        <v>7</v>
      </c>
      <c r="E14" s="5" t="s">
        <v>7</v>
      </c>
      <c r="F14" s="5"/>
    </row>
    <row r="15" spans="1:6">
      <c r="A15" s="3" t="s">
        <v>1332</v>
      </c>
      <c r="B15" s="5">
        <v>0</v>
      </c>
      <c r="C15" s="5"/>
      <c r="D15" s="5">
        <v>0</v>
      </c>
      <c r="E15" s="5" t="s">
        <v>7</v>
      </c>
      <c r="F15" s="5"/>
    </row>
    <row r="16" spans="1:6" ht="45">
      <c r="A16" s="3" t="s">
        <v>1334</v>
      </c>
      <c r="B16" s="5" t="s">
        <v>7</v>
      </c>
      <c r="C16" s="5"/>
      <c r="D16" s="5" t="s">
        <v>7</v>
      </c>
      <c r="E16" s="5" t="s">
        <v>7</v>
      </c>
      <c r="F16" s="5"/>
    </row>
    <row r="17" spans="1:6" ht="30">
      <c r="A17" s="4" t="s">
        <v>1250</v>
      </c>
      <c r="B17" s="5" t="s">
        <v>7</v>
      </c>
      <c r="C17" s="5"/>
      <c r="D17" s="5" t="s">
        <v>7</v>
      </c>
      <c r="E17" s="5" t="s">
        <v>7</v>
      </c>
      <c r="F17" s="5"/>
    </row>
    <row r="18" spans="1:6">
      <c r="A18" s="3" t="s">
        <v>1332</v>
      </c>
      <c r="B18" s="5">
        <v>0</v>
      </c>
      <c r="C18" s="5"/>
      <c r="D18" s="5">
        <v>0</v>
      </c>
      <c r="E18" s="5" t="s">
        <v>7</v>
      </c>
      <c r="F18" s="5"/>
    </row>
    <row r="19" spans="1:6">
      <c r="A19" s="3" t="s">
        <v>1335</v>
      </c>
      <c r="B19" s="5" t="s">
        <v>7</v>
      </c>
      <c r="C19" s="5"/>
      <c r="D19" s="5" t="s">
        <v>7</v>
      </c>
      <c r="E19" s="5" t="s">
        <v>7</v>
      </c>
      <c r="F19" s="5"/>
    </row>
    <row r="20" spans="1:6" ht="30">
      <c r="A20" s="4" t="s">
        <v>1250</v>
      </c>
      <c r="B20" s="5" t="s">
        <v>7</v>
      </c>
      <c r="C20" s="5"/>
      <c r="D20" s="5" t="s">
        <v>7</v>
      </c>
      <c r="E20" s="5" t="s">
        <v>7</v>
      </c>
      <c r="F20" s="5"/>
    </row>
    <row r="21" spans="1:6" ht="30">
      <c r="A21" s="3" t="s">
        <v>1306</v>
      </c>
      <c r="B21" s="7">
        <v>29437000</v>
      </c>
      <c r="C21" s="5"/>
      <c r="D21" s="5" t="s">
        <v>7</v>
      </c>
      <c r="E21" s="7">
        <v>28296000</v>
      </c>
      <c r="F21" s="5"/>
    </row>
    <row r="22" spans="1:6" ht="30">
      <c r="A22" s="3" t="s">
        <v>1336</v>
      </c>
      <c r="B22" s="5" t="s">
        <v>7</v>
      </c>
      <c r="C22" s="5"/>
      <c r="D22" s="5" t="s">
        <v>7</v>
      </c>
      <c r="E22" s="5" t="s">
        <v>7</v>
      </c>
      <c r="F22" s="5"/>
    </row>
    <row r="23" spans="1:6" ht="30">
      <c r="A23" s="4" t="s">
        <v>1250</v>
      </c>
      <c r="B23" s="5" t="s">
        <v>7</v>
      </c>
      <c r="C23" s="5"/>
      <c r="D23" s="5" t="s">
        <v>7</v>
      </c>
      <c r="E23" s="5" t="s">
        <v>7</v>
      </c>
      <c r="F23" s="5"/>
    </row>
    <row r="24" spans="1:6" ht="45">
      <c r="A24" s="3" t="s">
        <v>1337</v>
      </c>
      <c r="B24" s="7">
        <v>1200000</v>
      </c>
      <c r="C24" s="10" t="s">
        <v>93</v>
      </c>
      <c r="D24" s="5" t="s">
        <v>7</v>
      </c>
      <c r="E24" s="7">
        <v>1200000</v>
      </c>
      <c r="F24" s="10" t="s">
        <v>93</v>
      </c>
    </row>
    <row r="25" spans="1:6" ht="30">
      <c r="A25" s="3" t="s">
        <v>1338</v>
      </c>
      <c r="B25" s="5" t="s">
        <v>7</v>
      </c>
      <c r="C25" s="5"/>
      <c r="D25" s="5" t="s">
        <v>7</v>
      </c>
      <c r="E25" s="5" t="s">
        <v>7</v>
      </c>
      <c r="F25" s="5"/>
    </row>
    <row r="26" spans="1:6" ht="30">
      <c r="A26" s="4" t="s">
        <v>1250</v>
      </c>
      <c r="B26" s="5" t="s">
        <v>7</v>
      </c>
      <c r="C26" s="5"/>
      <c r="D26" s="5" t="s">
        <v>7</v>
      </c>
      <c r="E26" s="5" t="s">
        <v>7</v>
      </c>
      <c r="F26" s="5"/>
    </row>
    <row r="27" spans="1:6" ht="30">
      <c r="A27" s="3" t="s">
        <v>1306</v>
      </c>
      <c r="B27" s="7">
        <v>28373000</v>
      </c>
      <c r="C27" s="5"/>
      <c r="D27" s="5" t="s">
        <v>7</v>
      </c>
      <c r="E27" s="7">
        <v>27580000</v>
      </c>
      <c r="F27" s="5"/>
    </row>
    <row r="28" spans="1:6" ht="45">
      <c r="A28" s="3" t="s">
        <v>1339</v>
      </c>
      <c r="B28" s="5" t="s">
        <v>7</v>
      </c>
      <c r="C28" s="5"/>
      <c r="D28" s="5" t="s">
        <v>7</v>
      </c>
      <c r="E28" s="5" t="s">
        <v>7</v>
      </c>
      <c r="F28" s="5"/>
    </row>
    <row r="29" spans="1:6" ht="30">
      <c r="A29" s="4" t="s">
        <v>1250</v>
      </c>
      <c r="B29" s="5" t="s">
        <v>7</v>
      </c>
      <c r="C29" s="5"/>
      <c r="D29" s="5" t="s">
        <v>7</v>
      </c>
      <c r="E29" s="5" t="s">
        <v>7</v>
      </c>
      <c r="F29" s="5"/>
    </row>
    <row r="30" spans="1:6" ht="30">
      <c r="A30" s="3" t="s">
        <v>1306</v>
      </c>
      <c r="B30" s="7">
        <v>28373000</v>
      </c>
      <c r="C30" s="10" t="s">
        <v>93</v>
      </c>
      <c r="D30" s="5" t="s">
        <v>7</v>
      </c>
      <c r="E30" s="7">
        <v>27580000</v>
      </c>
      <c r="F30" s="10" t="s">
        <v>93</v>
      </c>
    </row>
    <row r="31" spans="1:6" ht="30">
      <c r="A31" s="3" t="s">
        <v>1340</v>
      </c>
      <c r="B31" s="5" t="s">
        <v>7</v>
      </c>
      <c r="C31" s="5"/>
      <c r="D31" s="5" t="s">
        <v>7</v>
      </c>
      <c r="E31" s="5" t="s">
        <v>7</v>
      </c>
      <c r="F31" s="5"/>
    </row>
    <row r="32" spans="1:6" ht="30">
      <c r="A32" s="4" t="s">
        <v>1250</v>
      </c>
      <c r="B32" s="5" t="s">
        <v>7</v>
      </c>
      <c r="C32" s="5"/>
      <c r="D32" s="5" t="s">
        <v>7</v>
      </c>
      <c r="E32" s="5" t="s">
        <v>7</v>
      </c>
      <c r="F32" s="5"/>
    </row>
    <row r="33" spans="1:6" ht="30">
      <c r="A33" s="3" t="s">
        <v>1306</v>
      </c>
      <c r="B33" s="7">
        <v>1064000</v>
      </c>
      <c r="C33" s="5"/>
      <c r="D33" s="5" t="s">
        <v>7</v>
      </c>
      <c r="E33" s="7">
        <v>716000</v>
      </c>
      <c r="F33" s="5"/>
    </row>
    <row r="34" spans="1:6" ht="60">
      <c r="A34" s="3" t="s">
        <v>1341</v>
      </c>
      <c r="B34" s="5" t="s">
        <v>7</v>
      </c>
      <c r="C34" s="5"/>
      <c r="D34" s="5" t="s">
        <v>7</v>
      </c>
      <c r="E34" s="5" t="s">
        <v>7</v>
      </c>
      <c r="F34" s="5"/>
    </row>
    <row r="35" spans="1:6" ht="30">
      <c r="A35" s="4" t="s">
        <v>1250</v>
      </c>
      <c r="B35" s="5" t="s">
        <v>7</v>
      </c>
      <c r="C35" s="5"/>
      <c r="D35" s="5" t="s">
        <v>7</v>
      </c>
      <c r="E35" s="5" t="s">
        <v>7</v>
      </c>
      <c r="F35" s="5"/>
    </row>
    <row r="36" spans="1:6" ht="30">
      <c r="A36" s="3" t="s">
        <v>1306</v>
      </c>
      <c r="B36" s="9">
        <v>1064000</v>
      </c>
      <c r="C36" s="5"/>
      <c r="D36" s="5" t="s">
        <v>7</v>
      </c>
      <c r="E36" s="9">
        <v>716000</v>
      </c>
      <c r="F36" s="5"/>
    </row>
    <row r="37" spans="1:6">
      <c r="A37" s="12"/>
      <c r="B37" s="12"/>
      <c r="C37" s="12"/>
      <c r="D37" s="12"/>
      <c r="E37" s="12"/>
      <c r="F37" s="12"/>
    </row>
    <row r="38" spans="1:6" ht="45" customHeight="1">
      <c r="A38" s="3" t="s">
        <v>93</v>
      </c>
      <c r="B38" s="13" t="s">
        <v>1342</v>
      </c>
      <c r="C38" s="13"/>
      <c r="D38" s="13"/>
      <c r="E38" s="13"/>
      <c r="F38" s="13"/>
    </row>
  </sheetData>
  <mergeCells count="7">
    <mergeCell ref="B38:F38"/>
    <mergeCell ref="A1:A2"/>
    <mergeCell ref="B1:D1"/>
    <mergeCell ref="E1:F1"/>
    <mergeCell ref="B2:C2"/>
    <mergeCell ref="E2:F2"/>
    <mergeCell ref="A37:F3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60">
      <c r="A1" s="1" t="s">
        <v>1343</v>
      </c>
      <c r="B1" s="8" t="s">
        <v>2</v>
      </c>
      <c r="C1" s="8"/>
      <c r="D1" s="8" t="s">
        <v>30</v>
      </c>
      <c r="E1" s="8"/>
    </row>
    <row r="2" spans="1:5" ht="30">
      <c r="A2" s="1" t="s">
        <v>29</v>
      </c>
      <c r="B2" s="8"/>
      <c r="C2" s="8"/>
      <c r="D2" s="8"/>
      <c r="E2" s="8"/>
    </row>
    <row r="3" spans="1:5" ht="30">
      <c r="A3" s="4" t="s">
        <v>1250</v>
      </c>
      <c r="B3" s="5" t="s">
        <v>7</v>
      </c>
      <c r="C3" s="5"/>
      <c r="D3" s="5" t="s">
        <v>7</v>
      </c>
      <c r="E3" s="5"/>
    </row>
    <row r="4" spans="1:5" ht="17.25">
      <c r="A4" s="3" t="s">
        <v>1282</v>
      </c>
      <c r="B4" s="9">
        <v>5293975</v>
      </c>
      <c r="C4" s="10" t="s">
        <v>93</v>
      </c>
      <c r="D4" s="9">
        <v>5163080</v>
      </c>
      <c r="E4" s="10" t="s">
        <v>93</v>
      </c>
    </row>
    <row r="5" spans="1:5" ht="45">
      <c r="A5" s="3" t="s">
        <v>1344</v>
      </c>
      <c r="B5" s="7">
        <v>29437</v>
      </c>
      <c r="C5" s="10" t="s">
        <v>93</v>
      </c>
      <c r="D5" s="7">
        <v>28296</v>
      </c>
      <c r="E5" s="10" t="s">
        <v>95</v>
      </c>
    </row>
    <row r="6" spans="1:5">
      <c r="A6" s="3" t="s">
        <v>1274</v>
      </c>
      <c r="B6" s="5" t="s">
        <v>7</v>
      </c>
      <c r="C6" s="5"/>
      <c r="D6" s="5" t="s">
        <v>7</v>
      </c>
      <c r="E6" s="5"/>
    </row>
    <row r="7" spans="1:5" ht="30">
      <c r="A7" s="4" t="s">
        <v>1250</v>
      </c>
      <c r="B7" s="5" t="s">
        <v>7</v>
      </c>
      <c r="C7" s="5"/>
      <c r="D7" s="5" t="s">
        <v>7</v>
      </c>
      <c r="E7" s="5"/>
    </row>
    <row r="8" spans="1:5" ht="17.25">
      <c r="A8" s="3" t="s">
        <v>1282</v>
      </c>
      <c r="B8" s="7">
        <v>2761595</v>
      </c>
      <c r="C8" s="10" t="s">
        <v>93</v>
      </c>
      <c r="D8" s="7">
        <v>2666857</v>
      </c>
      <c r="E8" s="10" t="s">
        <v>93</v>
      </c>
    </row>
    <row r="9" spans="1:5" ht="45">
      <c r="A9" s="3" t="s">
        <v>1344</v>
      </c>
      <c r="B9" s="7">
        <v>8718</v>
      </c>
      <c r="C9" s="10" t="s">
        <v>93</v>
      </c>
      <c r="D9" s="7">
        <v>8256</v>
      </c>
      <c r="E9" s="10" t="s">
        <v>95</v>
      </c>
    </row>
    <row r="10" spans="1:5">
      <c r="A10" s="3" t="s">
        <v>1275</v>
      </c>
      <c r="B10" s="5" t="s">
        <v>7</v>
      </c>
      <c r="C10" s="5"/>
      <c r="D10" s="5" t="s">
        <v>7</v>
      </c>
      <c r="E10" s="5"/>
    </row>
    <row r="11" spans="1:5" ht="30">
      <c r="A11" s="4" t="s">
        <v>1250</v>
      </c>
      <c r="B11" s="5" t="s">
        <v>7</v>
      </c>
      <c r="C11" s="5"/>
      <c r="D11" s="5" t="s">
        <v>7</v>
      </c>
      <c r="E11" s="5"/>
    </row>
    <row r="12" spans="1:5" ht="17.25">
      <c r="A12" s="3" t="s">
        <v>1282</v>
      </c>
      <c r="B12" s="7">
        <v>908046</v>
      </c>
      <c r="C12" s="10" t="s">
        <v>93</v>
      </c>
      <c r="D12" s="7">
        <v>907824</v>
      </c>
      <c r="E12" s="10" t="s">
        <v>93</v>
      </c>
    </row>
    <row r="13" spans="1:5" ht="45">
      <c r="A13" s="3" t="s">
        <v>1344</v>
      </c>
      <c r="B13" s="7">
        <v>11820</v>
      </c>
      <c r="C13" s="10" t="s">
        <v>93</v>
      </c>
      <c r="D13" s="7">
        <v>11841</v>
      </c>
      <c r="E13" s="10" t="s">
        <v>95</v>
      </c>
    </row>
    <row r="14" spans="1:5">
      <c r="A14" s="3" t="s">
        <v>1276</v>
      </c>
      <c r="B14" s="5" t="s">
        <v>7</v>
      </c>
      <c r="C14" s="5"/>
      <c r="D14" s="5" t="s">
        <v>7</v>
      </c>
      <c r="E14" s="5"/>
    </row>
    <row r="15" spans="1:5" ht="30">
      <c r="A15" s="4" t="s">
        <v>1250</v>
      </c>
      <c r="B15" s="5" t="s">
        <v>7</v>
      </c>
      <c r="C15" s="5"/>
      <c r="D15" s="5" t="s">
        <v>7</v>
      </c>
      <c r="E15" s="5"/>
    </row>
    <row r="16" spans="1:5" ht="17.25">
      <c r="A16" s="3" t="s">
        <v>1282</v>
      </c>
      <c r="B16" s="7">
        <v>1281827</v>
      </c>
      <c r="C16" s="10" t="s">
        <v>93</v>
      </c>
      <c r="D16" s="7">
        <v>1246105</v>
      </c>
      <c r="E16" s="10" t="s">
        <v>93</v>
      </c>
    </row>
    <row r="17" spans="1:5" ht="45">
      <c r="A17" s="3" t="s">
        <v>1344</v>
      </c>
      <c r="B17" s="7">
        <v>5721</v>
      </c>
      <c r="C17" s="10" t="s">
        <v>93</v>
      </c>
      <c r="D17" s="7">
        <v>4462</v>
      </c>
      <c r="E17" s="10" t="s">
        <v>95</v>
      </c>
    </row>
    <row r="18" spans="1:5">
      <c r="A18" s="3" t="s">
        <v>1277</v>
      </c>
      <c r="B18" s="5" t="s">
        <v>7</v>
      </c>
      <c r="C18" s="5"/>
      <c r="D18" s="5" t="s">
        <v>7</v>
      </c>
      <c r="E18" s="5"/>
    </row>
    <row r="19" spans="1:5" ht="30">
      <c r="A19" s="4" t="s">
        <v>1250</v>
      </c>
      <c r="B19" s="5" t="s">
        <v>7</v>
      </c>
      <c r="C19" s="5"/>
      <c r="D19" s="5" t="s">
        <v>7</v>
      </c>
      <c r="E19" s="5"/>
    </row>
    <row r="20" spans="1:5" ht="17.25">
      <c r="A20" s="3" t="s">
        <v>1282</v>
      </c>
      <c r="B20" s="7">
        <v>157794</v>
      </c>
      <c r="C20" s="10" t="s">
        <v>93</v>
      </c>
      <c r="D20" s="7">
        <v>162743</v>
      </c>
      <c r="E20" s="10" t="s">
        <v>93</v>
      </c>
    </row>
    <row r="21" spans="1:5" ht="45">
      <c r="A21" s="3" t="s">
        <v>1344</v>
      </c>
      <c r="B21" s="7">
        <v>3178</v>
      </c>
      <c r="C21" s="10" t="s">
        <v>93</v>
      </c>
      <c r="D21" s="7">
        <v>3618</v>
      </c>
      <c r="E21" s="10" t="s">
        <v>95</v>
      </c>
    </row>
    <row r="22" spans="1:5" ht="30">
      <c r="A22" s="3" t="s">
        <v>1260</v>
      </c>
      <c r="B22" s="5" t="s">
        <v>7</v>
      </c>
      <c r="C22" s="5"/>
      <c r="D22" s="5" t="s">
        <v>7</v>
      </c>
      <c r="E22" s="5"/>
    </row>
    <row r="23" spans="1:5" ht="30">
      <c r="A23" s="4" t="s">
        <v>1250</v>
      </c>
      <c r="B23" s="5" t="s">
        <v>7</v>
      </c>
      <c r="C23" s="5"/>
      <c r="D23" s="5" t="s">
        <v>7</v>
      </c>
      <c r="E23" s="5"/>
    </row>
    <row r="24" spans="1:5" ht="17.25">
      <c r="A24" s="3" t="s">
        <v>1282</v>
      </c>
      <c r="B24" s="7">
        <v>175525</v>
      </c>
      <c r="C24" s="10" t="s">
        <v>93</v>
      </c>
      <c r="D24" s="7">
        <v>170918</v>
      </c>
      <c r="E24" s="10" t="s">
        <v>93</v>
      </c>
    </row>
    <row r="25" spans="1:5" ht="45">
      <c r="A25" s="3" t="s">
        <v>1344</v>
      </c>
      <c r="B25" s="5">
        <v>0</v>
      </c>
      <c r="C25" s="10" t="s">
        <v>93</v>
      </c>
      <c r="D25" s="5">
        <v>0</v>
      </c>
      <c r="E25" s="10" t="s">
        <v>95</v>
      </c>
    </row>
    <row r="26" spans="1:5">
      <c r="A26" s="3" t="s">
        <v>1278</v>
      </c>
      <c r="B26" s="5" t="s">
        <v>7</v>
      </c>
      <c r="C26" s="5"/>
      <c r="D26" s="5" t="s">
        <v>7</v>
      </c>
      <c r="E26" s="5"/>
    </row>
    <row r="27" spans="1:5" ht="30">
      <c r="A27" s="4" t="s">
        <v>1250</v>
      </c>
      <c r="B27" s="5" t="s">
        <v>7</v>
      </c>
      <c r="C27" s="5"/>
      <c r="D27" s="5" t="s">
        <v>7</v>
      </c>
      <c r="E27" s="5"/>
    </row>
    <row r="28" spans="1:5" ht="17.25">
      <c r="A28" s="3" t="s">
        <v>1282</v>
      </c>
      <c r="B28" s="7">
        <v>9188</v>
      </c>
      <c r="C28" s="10" t="s">
        <v>93</v>
      </c>
      <c r="D28" s="7">
        <v>8633</v>
      </c>
      <c r="E28" s="10" t="s">
        <v>93</v>
      </c>
    </row>
    <row r="29" spans="1:5" ht="45">
      <c r="A29" s="3" t="s">
        <v>1344</v>
      </c>
      <c r="B29" s="5">
        <v>0</v>
      </c>
      <c r="C29" s="10" t="s">
        <v>93</v>
      </c>
      <c r="D29" s="5">
        <v>119</v>
      </c>
      <c r="E29" s="10" t="s">
        <v>95</v>
      </c>
    </row>
    <row r="30" spans="1:5">
      <c r="A30" s="3" t="s">
        <v>999</v>
      </c>
      <c r="B30" s="5" t="s">
        <v>7</v>
      </c>
      <c r="C30" s="5"/>
      <c r="D30" s="5" t="s">
        <v>7</v>
      </c>
      <c r="E30" s="5"/>
    </row>
    <row r="31" spans="1:5" ht="30">
      <c r="A31" s="4" t="s">
        <v>1250</v>
      </c>
      <c r="B31" s="5" t="s">
        <v>7</v>
      </c>
      <c r="C31" s="5"/>
      <c r="D31" s="5" t="s">
        <v>7</v>
      </c>
      <c r="E31" s="5"/>
    </row>
    <row r="32" spans="1:5" ht="17.25">
      <c r="A32" s="3" t="s">
        <v>1282</v>
      </c>
      <c r="B32" s="7">
        <v>2222958</v>
      </c>
      <c r="C32" s="10" t="s">
        <v>93</v>
      </c>
      <c r="D32" s="7">
        <v>2135467</v>
      </c>
      <c r="E32" s="10" t="s">
        <v>93</v>
      </c>
    </row>
    <row r="33" spans="1:5" ht="45">
      <c r="A33" s="3" t="s">
        <v>1344</v>
      </c>
      <c r="B33" s="7">
        <v>28373</v>
      </c>
      <c r="C33" s="10" t="s">
        <v>93</v>
      </c>
      <c r="D33" s="7">
        <v>27580</v>
      </c>
      <c r="E33" s="10" t="s">
        <v>95</v>
      </c>
    </row>
    <row r="34" spans="1:5" ht="30">
      <c r="A34" s="3" t="s">
        <v>1285</v>
      </c>
      <c r="B34" s="5" t="s">
        <v>7</v>
      </c>
      <c r="C34" s="5"/>
      <c r="D34" s="5" t="s">
        <v>7</v>
      </c>
      <c r="E34" s="5"/>
    </row>
    <row r="35" spans="1:5" ht="30">
      <c r="A35" s="4" t="s">
        <v>1250</v>
      </c>
      <c r="B35" s="5" t="s">
        <v>7</v>
      </c>
      <c r="C35" s="5"/>
      <c r="D35" s="5" t="s">
        <v>7</v>
      </c>
      <c r="E35" s="5"/>
    </row>
    <row r="36" spans="1:5" ht="17.25">
      <c r="A36" s="3" t="s">
        <v>1282</v>
      </c>
      <c r="B36" s="7">
        <v>1415131</v>
      </c>
      <c r="C36" s="10" t="s">
        <v>93</v>
      </c>
      <c r="D36" s="7">
        <v>1385008</v>
      </c>
      <c r="E36" s="10" t="s">
        <v>93</v>
      </c>
    </row>
    <row r="37" spans="1:5" ht="45">
      <c r="A37" s="3" t="s">
        <v>1344</v>
      </c>
      <c r="B37" s="7">
        <v>8529</v>
      </c>
      <c r="C37" s="10" t="s">
        <v>93</v>
      </c>
      <c r="D37" s="7">
        <v>8036</v>
      </c>
      <c r="E37" s="10" t="s">
        <v>95</v>
      </c>
    </row>
    <row r="38" spans="1:5" ht="30">
      <c r="A38" s="3" t="s">
        <v>1286</v>
      </c>
      <c r="B38" s="5" t="s">
        <v>7</v>
      </c>
      <c r="C38" s="5"/>
      <c r="D38" s="5" t="s">
        <v>7</v>
      </c>
      <c r="E38" s="5"/>
    </row>
    <row r="39" spans="1:5" ht="30">
      <c r="A39" s="4" t="s">
        <v>1250</v>
      </c>
      <c r="B39" s="5" t="s">
        <v>7</v>
      </c>
      <c r="C39" s="5"/>
      <c r="D39" s="5" t="s">
        <v>7</v>
      </c>
      <c r="E39" s="5"/>
    </row>
    <row r="40" spans="1:5" ht="17.25">
      <c r="A40" s="3" t="s">
        <v>1282</v>
      </c>
      <c r="B40" s="7">
        <v>346430</v>
      </c>
      <c r="C40" s="10" t="s">
        <v>93</v>
      </c>
      <c r="D40" s="7">
        <v>336478</v>
      </c>
      <c r="E40" s="10" t="s">
        <v>93</v>
      </c>
    </row>
    <row r="41" spans="1:5" ht="45">
      <c r="A41" s="3" t="s">
        <v>1344</v>
      </c>
      <c r="B41" s="7">
        <v>11415</v>
      </c>
      <c r="C41" s="10" t="s">
        <v>93</v>
      </c>
      <c r="D41" s="7">
        <v>11841</v>
      </c>
      <c r="E41" s="10" t="s">
        <v>95</v>
      </c>
    </row>
    <row r="42" spans="1:5" ht="30">
      <c r="A42" s="3" t="s">
        <v>1287</v>
      </c>
      <c r="B42" s="5" t="s">
        <v>7</v>
      </c>
      <c r="C42" s="5"/>
      <c r="D42" s="5" t="s">
        <v>7</v>
      </c>
      <c r="E42" s="5"/>
    </row>
    <row r="43" spans="1:5" ht="30">
      <c r="A43" s="4" t="s">
        <v>1250</v>
      </c>
      <c r="B43" s="5" t="s">
        <v>7</v>
      </c>
      <c r="C43" s="5"/>
      <c r="D43" s="5" t="s">
        <v>7</v>
      </c>
      <c r="E43" s="5"/>
    </row>
    <row r="44" spans="1:5" ht="17.25">
      <c r="A44" s="3" t="s">
        <v>1282</v>
      </c>
      <c r="B44" s="7">
        <v>368826</v>
      </c>
      <c r="C44" s="10" t="s">
        <v>93</v>
      </c>
      <c r="D44" s="7">
        <v>330509</v>
      </c>
      <c r="E44" s="10" t="s">
        <v>93</v>
      </c>
    </row>
    <row r="45" spans="1:5" ht="45">
      <c r="A45" s="3" t="s">
        <v>1344</v>
      </c>
      <c r="B45" s="7">
        <v>5251</v>
      </c>
      <c r="C45" s="10" t="s">
        <v>93</v>
      </c>
      <c r="D45" s="7">
        <v>4462</v>
      </c>
      <c r="E45" s="10" t="s">
        <v>95</v>
      </c>
    </row>
    <row r="46" spans="1:5" ht="30">
      <c r="A46" s="3" t="s">
        <v>1288</v>
      </c>
      <c r="B46" s="5" t="s">
        <v>7</v>
      </c>
      <c r="C46" s="5"/>
      <c r="D46" s="5" t="s">
        <v>7</v>
      </c>
      <c r="E46" s="5"/>
    </row>
    <row r="47" spans="1:5" ht="30">
      <c r="A47" s="4" t="s">
        <v>1250</v>
      </c>
      <c r="B47" s="5" t="s">
        <v>7</v>
      </c>
      <c r="C47" s="5"/>
      <c r="D47" s="5" t="s">
        <v>7</v>
      </c>
      <c r="E47" s="5"/>
    </row>
    <row r="48" spans="1:5" ht="17.25">
      <c r="A48" s="3" t="s">
        <v>1282</v>
      </c>
      <c r="B48" s="7">
        <v>49529</v>
      </c>
      <c r="C48" s="10" t="s">
        <v>93</v>
      </c>
      <c r="D48" s="7">
        <v>50362</v>
      </c>
      <c r="E48" s="10" t="s">
        <v>93</v>
      </c>
    </row>
    <row r="49" spans="1:5" ht="45">
      <c r="A49" s="3" t="s">
        <v>1344</v>
      </c>
      <c r="B49" s="7">
        <v>3178</v>
      </c>
      <c r="C49" s="10" t="s">
        <v>93</v>
      </c>
      <c r="D49" s="7">
        <v>3122</v>
      </c>
      <c r="E49" s="10" t="s">
        <v>95</v>
      </c>
    </row>
    <row r="50" spans="1:5" ht="45">
      <c r="A50" s="3" t="s">
        <v>1289</v>
      </c>
      <c r="B50" s="5" t="s">
        <v>7</v>
      </c>
      <c r="C50" s="5"/>
      <c r="D50" s="5" t="s">
        <v>7</v>
      </c>
      <c r="E50" s="5"/>
    </row>
    <row r="51" spans="1:5" ht="30">
      <c r="A51" s="4" t="s">
        <v>1250</v>
      </c>
      <c r="B51" s="5" t="s">
        <v>7</v>
      </c>
      <c r="C51" s="5"/>
      <c r="D51" s="5" t="s">
        <v>7</v>
      </c>
      <c r="E51" s="5"/>
    </row>
    <row r="52" spans="1:5" ht="17.25">
      <c r="A52" s="3" t="s">
        <v>1282</v>
      </c>
      <c r="B52" s="7">
        <v>41717</v>
      </c>
      <c r="C52" s="10" t="s">
        <v>93</v>
      </c>
      <c r="D52" s="7">
        <v>32636</v>
      </c>
      <c r="E52" s="10" t="s">
        <v>93</v>
      </c>
    </row>
    <row r="53" spans="1:5" ht="45">
      <c r="A53" s="3" t="s">
        <v>1344</v>
      </c>
      <c r="B53" s="5">
        <v>0</v>
      </c>
      <c r="C53" s="10" t="s">
        <v>93</v>
      </c>
      <c r="D53" s="5">
        <v>0</v>
      </c>
      <c r="E53" s="10" t="s">
        <v>95</v>
      </c>
    </row>
    <row r="54" spans="1:5" ht="30">
      <c r="A54" s="3" t="s">
        <v>1290</v>
      </c>
      <c r="B54" s="5" t="s">
        <v>7</v>
      </c>
      <c r="C54" s="5"/>
      <c r="D54" s="5" t="s">
        <v>7</v>
      </c>
      <c r="E54" s="5"/>
    </row>
    <row r="55" spans="1:5" ht="30">
      <c r="A55" s="4" t="s">
        <v>1250</v>
      </c>
      <c r="B55" s="5" t="s">
        <v>7</v>
      </c>
      <c r="C55" s="5"/>
      <c r="D55" s="5" t="s">
        <v>7</v>
      </c>
      <c r="E55" s="5"/>
    </row>
    <row r="56" spans="1:5" ht="17.25">
      <c r="A56" s="3" t="s">
        <v>1282</v>
      </c>
      <c r="B56" s="7">
        <v>1325</v>
      </c>
      <c r="C56" s="10" t="s">
        <v>93</v>
      </c>
      <c r="D56" s="5">
        <v>474</v>
      </c>
      <c r="E56" s="10" t="s">
        <v>93</v>
      </c>
    </row>
    <row r="57" spans="1:5" ht="45">
      <c r="A57" s="3" t="s">
        <v>1344</v>
      </c>
      <c r="B57" s="5">
        <v>0</v>
      </c>
      <c r="C57" s="10" t="s">
        <v>93</v>
      </c>
      <c r="D57" s="5">
        <v>119</v>
      </c>
      <c r="E57" s="10" t="s">
        <v>95</v>
      </c>
    </row>
    <row r="58" spans="1:5">
      <c r="A58" s="3" t="s">
        <v>1291</v>
      </c>
      <c r="B58" s="5" t="s">
        <v>7</v>
      </c>
      <c r="C58" s="5"/>
      <c r="D58" s="5" t="s">
        <v>7</v>
      </c>
      <c r="E58" s="5"/>
    </row>
    <row r="59" spans="1:5" ht="30">
      <c r="A59" s="4" t="s">
        <v>1250</v>
      </c>
      <c r="B59" s="5" t="s">
        <v>7</v>
      </c>
      <c r="C59" s="5"/>
      <c r="D59" s="5" t="s">
        <v>7</v>
      </c>
      <c r="E59" s="5"/>
    </row>
    <row r="60" spans="1:5" ht="17.25">
      <c r="A60" s="3" t="s">
        <v>1282</v>
      </c>
      <c r="B60" s="7">
        <v>3071017</v>
      </c>
      <c r="C60" s="10" t="s">
        <v>93</v>
      </c>
      <c r="D60" s="7">
        <v>3027613</v>
      </c>
      <c r="E60" s="10" t="s">
        <v>93</v>
      </c>
    </row>
    <row r="61" spans="1:5" ht="45">
      <c r="A61" s="3" t="s">
        <v>1344</v>
      </c>
      <c r="B61" s="7">
        <v>1064</v>
      </c>
      <c r="C61" s="10" t="s">
        <v>93</v>
      </c>
      <c r="D61" s="5">
        <v>716</v>
      </c>
      <c r="E61" s="10" t="s">
        <v>95</v>
      </c>
    </row>
    <row r="62" spans="1:5" ht="30">
      <c r="A62" s="3" t="s">
        <v>1292</v>
      </c>
      <c r="B62" s="5" t="s">
        <v>7</v>
      </c>
      <c r="C62" s="5"/>
      <c r="D62" s="5" t="s">
        <v>7</v>
      </c>
      <c r="E62" s="5"/>
    </row>
    <row r="63" spans="1:5" ht="30">
      <c r="A63" s="4" t="s">
        <v>1250</v>
      </c>
      <c r="B63" s="5" t="s">
        <v>7</v>
      </c>
      <c r="C63" s="5"/>
      <c r="D63" s="5" t="s">
        <v>7</v>
      </c>
      <c r="E63" s="5"/>
    </row>
    <row r="64" spans="1:5" ht="17.25">
      <c r="A64" s="3" t="s">
        <v>1282</v>
      </c>
      <c r="B64" s="7">
        <v>1346464</v>
      </c>
      <c r="C64" s="10" t="s">
        <v>93</v>
      </c>
      <c r="D64" s="7">
        <v>1281849</v>
      </c>
      <c r="E64" s="10" t="s">
        <v>93</v>
      </c>
    </row>
    <row r="65" spans="1:5" ht="45">
      <c r="A65" s="3" t="s">
        <v>1344</v>
      </c>
      <c r="B65" s="5">
        <v>189</v>
      </c>
      <c r="C65" s="10" t="s">
        <v>93</v>
      </c>
      <c r="D65" s="5">
        <v>220</v>
      </c>
      <c r="E65" s="10" t="s">
        <v>95</v>
      </c>
    </row>
    <row r="66" spans="1:5" ht="30">
      <c r="A66" s="3" t="s">
        <v>1293</v>
      </c>
      <c r="B66" s="5" t="s">
        <v>7</v>
      </c>
      <c r="C66" s="5"/>
      <c r="D66" s="5" t="s">
        <v>7</v>
      </c>
      <c r="E66" s="5"/>
    </row>
    <row r="67" spans="1:5" ht="30">
      <c r="A67" s="4" t="s">
        <v>1250</v>
      </c>
      <c r="B67" s="5" t="s">
        <v>7</v>
      </c>
      <c r="C67" s="5"/>
      <c r="D67" s="5" t="s">
        <v>7</v>
      </c>
      <c r="E67" s="5"/>
    </row>
    <row r="68" spans="1:5" ht="17.25">
      <c r="A68" s="3" t="s">
        <v>1282</v>
      </c>
      <c r="B68" s="7">
        <v>561616</v>
      </c>
      <c r="C68" s="10" t="s">
        <v>93</v>
      </c>
      <c r="D68" s="7">
        <v>571346</v>
      </c>
      <c r="E68" s="10" t="s">
        <v>93</v>
      </c>
    </row>
    <row r="69" spans="1:5" ht="45">
      <c r="A69" s="3" t="s">
        <v>1344</v>
      </c>
      <c r="B69" s="5">
        <v>405</v>
      </c>
      <c r="C69" s="10" t="s">
        <v>93</v>
      </c>
      <c r="D69" s="5">
        <v>0</v>
      </c>
      <c r="E69" s="10" t="s">
        <v>95</v>
      </c>
    </row>
    <row r="70" spans="1:5" ht="30">
      <c r="A70" s="3" t="s">
        <v>1294</v>
      </c>
      <c r="B70" s="5" t="s">
        <v>7</v>
      </c>
      <c r="C70" s="5"/>
      <c r="D70" s="5" t="s">
        <v>7</v>
      </c>
      <c r="E70" s="5"/>
    </row>
    <row r="71" spans="1:5" ht="30">
      <c r="A71" s="4" t="s">
        <v>1250</v>
      </c>
      <c r="B71" s="5" t="s">
        <v>7</v>
      </c>
      <c r="C71" s="5"/>
      <c r="D71" s="5" t="s">
        <v>7</v>
      </c>
      <c r="E71" s="5"/>
    </row>
    <row r="72" spans="1:5" ht="17.25">
      <c r="A72" s="3" t="s">
        <v>1282</v>
      </c>
      <c r="B72" s="7">
        <v>913001</v>
      </c>
      <c r="C72" s="10" t="s">
        <v>93</v>
      </c>
      <c r="D72" s="7">
        <v>915596</v>
      </c>
      <c r="E72" s="10" t="s">
        <v>93</v>
      </c>
    </row>
    <row r="73" spans="1:5" ht="45">
      <c r="A73" s="3" t="s">
        <v>1344</v>
      </c>
      <c r="B73" s="5">
        <v>470</v>
      </c>
      <c r="C73" s="10" t="s">
        <v>93</v>
      </c>
      <c r="D73" s="5">
        <v>0</v>
      </c>
      <c r="E73" s="10" t="s">
        <v>95</v>
      </c>
    </row>
    <row r="74" spans="1:5" ht="30">
      <c r="A74" s="3" t="s">
        <v>1295</v>
      </c>
      <c r="B74" s="5" t="s">
        <v>7</v>
      </c>
      <c r="C74" s="5"/>
      <c r="D74" s="5" t="s">
        <v>7</v>
      </c>
      <c r="E74" s="5"/>
    </row>
    <row r="75" spans="1:5" ht="30">
      <c r="A75" s="4" t="s">
        <v>1250</v>
      </c>
      <c r="B75" s="5" t="s">
        <v>7</v>
      </c>
      <c r="C75" s="5"/>
      <c r="D75" s="5" t="s">
        <v>7</v>
      </c>
      <c r="E75" s="5"/>
    </row>
    <row r="76" spans="1:5" ht="17.25">
      <c r="A76" s="3" t="s">
        <v>1282</v>
      </c>
      <c r="B76" s="7">
        <v>108265</v>
      </c>
      <c r="C76" s="10" t="s">
        <v>93</v>
      </c>
      <c r="D76" s="7">
        <v>112381</v>
      </c>
      <c r="E76" s="10" t="s">
        <v>93</v>
      </c>
    </row>
    <row r="77" spans="1:5" ht="45">
      <c r="A77" s="3" t="s">
        <v>1344</v>
      </c>
      <c r="B77" s="5">
        <v>0</v>
      </c>
      <c r="C77" s="10" t="s">
        <v>93</v>
      </c>
      <c r="D77" s="5">
        <v>496</v>
      </c>
      <c r="E77" s="10" t="s">
        <v>95</v>
      </c>
    </row>
    <row r="78" spans="1:5" ht="45">
      <c r="A78" s="3" t="s">
        <v>1296</v>
      </c>
      <c r="B78" s="5" t="s">
        <v>7</v>
      </c>
      <c r="C78" s="5"/>
      <c r="D78" s="5" t="s">
        <v>7</v>
      </c>
      <c r="E78" s="5"/>
    </row>
    <row r="79" spans="1:5" ht="30">
      <c r="A79" s="4" t="s">
        <v>1250</v>
      </c>
      <c r="B79" s="5" t="s">
        <v>7</v>
      </c>
      <c r="C79" s="5"/>
      <c r="D79" s="5" t="s">
        <v>7</v>
      </c>
      <c r="E79" s="5"/>
    </row>
    <row r="80" spans="1:5" ht="17.25">
      <c r="A80" s="3" t="s">
        <v>1282</v>
      </c>
      <c r="B80" s="7">
        <v>133808</v>
      </c>
      <c r="C80" s="10" t="s">
        <v>93</v>
      </c>
      <c r="D80" s="7">
        <v>138282</v>
      </c>
      <c r="E80" s="10" t="s">
        <v>93</v>
      </c>
    </row>
    <row r="81" spans="1:5" ht="45">
      <c r="A81" s="3" t="s">
        <v>1344</v>
      </c>
      <c r="B81" s="5">
        <v>0</v>
      </c>
      <c r="C81" s="10" t="s">
        <v>93</v>
      </c>
      <c r="D81" s="5">
        <v>0</v>
      </c>
      <c r="E81" s="10" t="s">
        <v>95</v>
      </c>
    </row>
    <row r="82" spans="1:5" ht="30">
      <c r="A82" s="3" t="s">
        <v>1297</v>
      </c>
      <c r="B82" s="5" t="s">
        <v>7</v>
      </c>
      <c r="C82" s="5"/>
      <c r="D82" s="5" t="s">
        <v>7</v>
      </c>
      <c r="E82" s="5"/>
    </row>
    <row r="83" spans="1:5" ht="30">
      <c r="A83" s="4" t="s">
        <v>1250</v>
      </c>
      <c r="B83" s="5" t="s">
        <v>7</v>
      </c>
      <c r="C83" s="5"/>
      <c r="D83" s="5" t="s">
        <v>7</v>
      </c>
      <c r="E83" s="5"/>
    </row>
    <row r="84" spans="1:5" ht="17.25">
      <c r="A84" s="3" t="s">
        <v>1282</v>
      </c>
      <c r="B84" s="7">
        <v>7863</v>
      </c>
      <c r="C84" s="10" t="s">
        <v>93</v>
      </c>
      <c r="D84" s="7">
        <v>8159</v>
      </c>
      <c r="E84" s="10" t="s">
        <v>93</v>
      </c>
    </row>
    <row r="85" spans="1:5" ht="45">
      <c r="A85" s="3" t="s">
        <v>1344</v>
      </c>
      <c r="B85" s="5">
        <v>0</v>
      </c>
      <c r="C85" s="10" t="s">
        <v>93</v>
      </c>
      <c r="D85" s="5">
        <v>0</v>
      </c>
      <c r="E85" s="10" t="s">
        <v>95</v>
      </c>
    </row>
    <row r="86" spans="1:5">
      <c r="A86" s="3" t="s">
        <v>1345</v>
      </c>
      <c r="B86" s="5" t="s">
        <v>7</v>
      </c>
      <c r="C86" s="5"/>
      <c r="D86" s="5" t="s">
        <v>7</v>
      </c>
      <c r="E86" s="5"/>
    </row>
    <row r="87" spans="1:5" ht="30">
      <c r="A87" s="4" t="s">
        <v>1250</v>
      </c>
      <c r="B87" s="5" t="s">
        <v>7</v>
      </c>
      <c r="C87" s="5"/>
      <c r="D87" s="5" t="s">
        <v>7</v>
      </c>
      <c r="E87" s="5"/>
    </row>
    <row r="88" spans="1:5" ht="17.25">
      <c r="A88" s="3" t="s">
        <v>1282</v>
      </c>
      <c r="B88" s="7">
        <v>122727</v>
      </c>
      <c r="C88" s="10" t="s">
        <v>1346</v>
      </c>
      <c r="D88" s="7">
        <v>122830</v>
      </c>
      <c r="E88" s="10" t="s">
        <v>1346</v>
      </c>
    </row>
    <row r="89" spans="1:5" ht="30">
      <c r="A89" s="3" t="s">
        <v>1347</v>
      </c>
      <c r="B89" s="5" t="s">
        <v>7</v>
      </c>
      <c r="C89" s="5"/>
      <c r="D89" s="5" t="s">
        <v>7</v>
      </c>
      <c r="E89" s="5"/>
    </row>
    <row r="90" spans="1:5" ht="30">
      <c r="A90" s="4" t="s">
        <v>1250</v>
      </c>
      <c r="B90" s="5" t="s">
        <v>7</v>
      </c>
      <c r="C90" s="5"/>
      <c r="D90" s="5" t="s">
        <v>7</v>
      </c>
      <c r="E90" s="5"/>
    </row>
    <row r="91" spans="1:5" ht="17.25">
      <c r="A91" s="3" t="s">
        <v>1282</v>
      </c>
      <c r="B91" s="7">
        <v>24457</v>
      </c>
      <c r="C91" s="10" t="s">
        <v>1346</v>
      </c>
      <c r="D91" s="7">
        <v>26633</v>
      </c>
      <c r="E91" s="10" t="s">
        <v>1346</v>
      </c>
    </row>
    <row r="92" spans="1:5" ht="30">
      <c r="A92" s="3" t="s">
        <v>1348</v>
      </c>
      <c r="B92" s="5" t="s">
        <v>7</v>
      </c>
      <c r="C92" s="5"/>
      <c r="D92" s="5" t="s">
        <v>7</v>
      </c>
      <c r="E92" s="5"/>
    </row>
    <row r="93" spans="1:5" ht="30">
      <c r="A93" s="4" t="s">
        <v>1250</v>
      </c>
      <c r="B93" s="5" t="s">
        <v>7</v>
      </c>
      <c r="C93" s="5"/>
      <c r="D93" s="5" t="s">
        <v>7</v>
      </c>
      <c r="E93" s="5"/>
    </row>
    <row r="94" spans="1:5" ht="17.25">
      <c r="A94" s="3" t="s">
        <v>1282</v>
      </c>
      <c r="B94" s="7">
        <v>17872</v>
      </c>
      <c r="C94" s="10" t="s">
        <v>1346</v>
      </c>
      <c r="D94" s="7">
        <v>20594</v>
      </c>
      <c r="E94" s="10" t="s">
        <v>1346</v>
      </c>
    </row>
    <row r="95" spans="1:5" ht="30">
      <c r="A95" s="3" t="s">
        <v>1349</v>
      </c>
      <c r="B95" s="5" t="s">
        <v>7</v>
      </c>
      <c r="C95" s="5"/>
      <c r="D95" s="5" t="s">
        <v>7</v>
      </c>
      <c r="E95" s="5"/>
    </row>
    <row r="96" spans="1:5" ht="30">
      <c r="A96" s="4" t="s">
        <v>1250</v>
      </c>
      <c r="B96" s="5" t="s">
        <v>7</v>
      </c>
      <c r="C96" s="5"/>
      <c r="D96" s="5" t="s">
        <v>7</v>
      </c>
      <c r="E96" s="5"/>
    </row>
    <row r="97" spans="1:5" ht="17.25">
      <c r="A97" s="3" t="s">
        <v>1282</v>
      </c>
      <c r="B97" s="7">
        <v>50458</v>
      </c>
      <c r="C97" s="10" t="s">
        <v>1346</v>
      </c>
      <c r="D97" s="7">
        <v>55912</v>
      </c>
      <c r="E97" s="10" t="s">
        <v>1346</v>
      </c>
    </row>
    <row r="98" spans="1:5" ht="30">
      <c r="A98" s="3" t="s">
        <v>1350</v>
      </c>
      <c r="B98" s="5" t="s">
        <v>7</v>
      </c>
      <c r="C98" s="5"/>
      <c r="D98" s="5" t="s">
        <v>7</v>
      </c>
      <c r="E98" s="5"/>
    </row>
    <row r="99" spans="1:5" ht="30">
      <c r="A99" s="4" t="s">
        <v>1250</v>
      </c>
      <c r="B99" s="5" t="s">
        <v>7</v>
      </c>
      <c r="C99" s="5"/>
      <c r="D99" s="5" t="s">
        <v>7</v>
      </c>
      <c r="E99" s="5"/>
    </row>
    <row r="100" spans="1:5" ht="17.25">
      <c r="A100" s="3" t="s">
        <v>1282</v>
      </c>
      <c r="B100" s="7">
        <v>2459</v>
      </c>
      <c r="C100" s="10" t="s">
        <v>1346</v>
      </c>
      <c r="D100" s="7">
        <v>1835</v>
      </c>
      <c r="E100" s="10" t="s">
        <v>1346</v>
      </c>
    </row>
    <row r="101" spans="1:5" ht="45">
      <c r="A101" s="3" t="s">
        <v>1351</v>
      </c>
      <c r="B101" s="5" t="s">
        <v>7</v>
      </c>
      <c r="C101" s="5"/>
      <c r="D101" s="5" t="s">
        <v>7</v>
      </c>
      <c r="E101" s="5"/>
    </row>
    <row r="102" spans="1:5" ht="30">
      <c r="A102" s="4" t="s">
        <v>1250</v>
      </c>
      <c r="B102" s="5" t="s">
        <v>7</v>
      </c>
      <c r="C102" s="5"/>
      <c r="D102" s="5" t="s">
        <v>7</v>
      </c>
      <c r="E102" s="5"/>
    </row>
    <row r="103" spans="1:5" ht="17.25">
      <c r="A103" s="3" t="s">
        <v>1282</v>
      </c>
      <c r="B103" s="7">
        <v>26910</v>
      </c>
      <c r="C103" s="10" t="s">
        <v>1346</v>
      </c>
      <c r="D103" s="7">
        <v>17278</v>
      </c>
      <c r="E103" s="10" t="s">
        <v>1346</v>
      </c>
    </row>
    <row r="104" spans="1:5" ht="30">
      <c r="A104" s="3" t="s">
        <v>1352</v>
      </c>
      <c r="B104" s="5" t="s">
        <v>7</v>
      </c>
      <c r="C104" s="5"/>
      <c r="D104" s="5" t="s">
        <v>7</v>
      </c>
      <c r="E104" s="5"/>
    </row>
    <row r="105" spans="1:5" ht="30">
      <c r="A105" s="4" t="s">
        <v>1250</v>
      </c>
      <c r="B105" s="5" t="s">
        <v>7</v>
      </c>
      <c r="C105" s="5"/>
      <c r="D105" s="5" t="s">
        <v>7</v>
      </c>
      <c r="E105" s="5"/>
    </row>
    <row r="106" spans="1:5" ht="17.25">
      <c r="A106" s="3" t="s">
        <v>1282</v>
      </c>
      <c r="B106" s="5">
        <v>571</v>
      </c>
      <c r="C106" s="10" t="s">
        <v>1346</v>
      </c>
      <c r="D106" s="5">
        <v>578</v>
      </c>
      <c r="E106" s="10" t="s">
        <v>1346</v>
      </c>
    </row>
    <row r="107" spans="1:5" ht="30">
      <c r="A107" s="3" t="s">
        <v>1353</v>
      </c>
      <c r="B107" s="5" t="s">
        <v>7</v>
      </c>
      <c r="C107" s="5"/>
      <c r="D107" s="5" t="s">
        <v>7</v>
      </c>
      <c r="E107" s="5"/>
    </row>
    <row r="108" spans="1:5" ht="30">
      <c r="A108" s="4" t="s">
        <v>1250</v>
      </c>
      <c r="B108" s="5" t="s">
        <v>7</v>
      </c>
      <c r="C108" s="5"/>
      <c r="D108" s="5" t="s">
        <v>7</v>
      </c>
      <c r="E108" s="5"/>
    </row>
    <row r="109" spans="1:5" ht="17.25">
      <c r="A109" s="3" t="s">
        <v>1282</v>
      </c>
      <c r="B109" s="7">
        <v>39162</v>
      </c>
      <c r="C109" s="10" t="s">
        <v>1346</v>
      </c>
      <c r="D109" s="7">
        <v>47171</v>
      </c>
      <c r="E109" s="10" t="s">
        <v>1346</v>
      </c>
    </row>
    <row r="110" spans="1:5" ht="45">
      <c r="A110" s="3" t="s">
        <v>1354</v>
      </c>
      <c r="B110" s="5" t="s">
        <v>7</v>
      </c>
      <c r="C110" s="5"/>
      <c r="D110" s="5" t="s">
        <v>7</v>
      </c>
      <c r="E110" s="5"/>
    </row>
    <row r="111" spans="1:5" ht="30">
      <c r="A111" s="4" t="s">
        <v>1250</v>
      </c>
      <c r="B111" s="5" t="s">
        <v>7</v>
      </c>
      <c r="C111" s="5"/>
      <c r="D111" s="5" t="s">
        <v>7</v>
      </c>
      <c r="E111" s="5"/>
    </row>
    <row r="112" spans="1:5" ht="17.25">
      <c r="A112" s="3" t="s">
        <v>1282</v>
      </c>
      <c r="B112" s="7">
        <v>11985</v>
      </c>
      <c r="C112" s="10" t="s">
        <v>1346</v>
      </c>
      <c r="D112" s="7">
        <v>15656</v>
      </c>
      <c r="E112" s="10" t="s">
        <v>1346</v>
      </c>
    </row>
    <row r="113" spans="1:5" ht="45">
      <c r="A113" s="3" t="s">
        <v>1355</v>
      </c>
      <c r="B113" s="5" t="s">
        <v>7</v>
      </c>
      <c r="C113" s="5"/>
      <c r="D113" s="5" t="s">
        <v>7</v>
      </c>
      <c r="E113" s="5"/>
    </row>
    <row r="114" spans="1:5" ht="30">
      <c r="A114" s="4" t="s">
        <v>1250</v>
      </c>
      <c r="B114" s="5" t="s">
        <v>7</v>
      </c>
      <c r="C114" s="5"/>
      <c r="D114" s="5" t="s">
        <v>7</v>
      </c>
      <c r="E114" s="5"/>
    </row>
    <row r="115" spans="1:5" ht="17.25">
      <c r="A115" s="3" t="s">
        <v>1282</v>
      </c>
      <c r="B115" s="7">
        <v>4371</v>
      </c>
      <c r="C115" s="10" t="s">
        <v>1346</v>
      </c>
      <c r="D115" s="7">
        <v>4973</v>
      </c>
      <c r="E115" s="10" t="s">
        <v>1346</v>
      </c>
    </row>
    <row r="116" spans="1:5" ht="45">
      <c r="A116" s="3" t="s">
        <v>1356</v>
      </c>
      <c r="B116" s="5" t="s">
        <v>7</v>
      </c>
      <c r="C116" s="5"/>
      <c r="D116" s="5" t="s">
        <v>7</v>
      </c>
      <c r="E116" s="5"/>
    </row>
    <row r="117" spans="1:5" ht="30">
      <c r="A117" s="4" t="s">
        <v>1250</v>
      </c>
      <c r="B117" s="5" t="s">
        <v>7</v>
      </c>
      <c r="C117" s="5"/>
      <c r="D117" s="5" t="s">
        <v>7</v>
      </c>
      <c r="E117" s="5"/>
    </row>
    <row r="118" spans="1:5" ht="17.25">
      <c r="A118" s="3" t="s">
        <v>1282</v>
      </c>
      <c r="B118" s="7">
        <v>13303</v>
      </c>
      <c r="C118" s="10" t="s">
        <v>1346</v>
      </c>
      <c r="D118" s="7">
        <v>19357</v>
      </c>
      <c r="E118" s="10" t="s">
        <v>1346</v>
      </c>
    </row>
    <row r="119" spans="1:5" ht="45">
      <c r="A119" s="3" t="s">
        <v>1357</v>
      </c>
      <c r="B119" s="5" t="s">
        <v>7</v>
      </c>
      <c r="C119" s="5"/>
      <c r="D119" s="5" t="s">
        <v>7</v>
      </c>
      <c r="E119" s="5"/>
    </row>
    <row r="120" spans="1:5" ht="30">
      <c r="A120" s="4" t="s">
        <v>1250</v>
      </c>
      <c r="B120" s="5" t="s">
        <v>7</v>
      </c>
      <c r="C120" s="5"/>
      <c r="D120" s="5" t="s">
        <v>7</v>
      </c>
      <c r="E120" s="5"/>
    </row>
    <row r="121" spans="1:5" ht="17.25">
      <c r="A121" s="3" t="s">
        <v>1282</v>
      </c>
      <c r="B121" s="7">
        <v>1407</v>
      </c>
      <c r="C121" s="10" t="s">
        <v>1346</v>
      </c>
      <c r="D121" s="5">
        <v>918</v>
      </c>
      <c r="E121" s="10" t="s">
        <v>1346</v>
      </c>
    </row>
    <row r="122" spans="1:5" ht="45">
      <c r="A122" s="3" t="s">
        <v>1358</v>
      </c>
      <c r="B122" s="5" t="s">
        <v>7</v>
      </c>
      <c r="C122" s="5"/>
      <c r="D122" s="5" t="s">
        <v>7</v>
      </c>
      <c r="E122" s="5"/>
    </row>
    <row r="123" spans="1:5" ht="30">
      <c r="A123" s="4" t="s">
        <v>1250</v>
      </c>
      <c r="B123" s="5" t="s">
        <v>7</v>
      </c>
      <c r="C123" s="5"/>
      <c r="D123" s="5" t="s">
        <v>7</v>
      </c>
      <c r="E123" s="5"/>
    </row>
    <row r="124" spans="1:5" ht="17.25">
      <c r="A124" s="3" t="s">
        <v>1282</v>
      </c>
      <c r="B124" s="7">
        <v>8096</v>
      </c>
      <c r="C124" s="10" t="s">
        <v>1346</v>
      </c>
      <c r="D124" s="7">
        <v>6267</v>
      </c>
      <c r="E124" s="10" t="s">
        <v>1346</v>
      </c>
    </row>
    <row r="125" spans="1:5" ht="45">
      <c r="A125" s="3" t="s">
        <v>1359</v>
      </c>
      <c r="B125" s="5" t="s">
        <v>7</v>
      </c>
      <c r="C125" s="5"/>
      <c r="D125" s="5" t="s">
        <v>7</v>
      </c>
      <c r="E125" s="5"/>
    </row>
    <row r="126" spans="1:5" ht="30">
      <c r="A126" s="4" t="s">
        <v>1250</v>
      </c>
      <c r="B126" s="5" t="s">
        <v>7</v>
      </c>
      <c r="C126" s="5"/>
      <c r="D126" s="5" t="s">
        <v>7</v>
      </c>
      <c r="E126" s="5"/>
    </row>
    <row r="127" spans="1:5" ht="17.25">
      <c r="A127" s="3" t="s">
        <v>1282</v>
      </c>
      <c r="B127" s="5">
        <v>0</v>
      </c>
      <c r="C127" s="10" t="s">
        <v>1346</v>
      </c>
      <c r="D127" s="5">
        <v>0</v>
      </c>
      <c r="E127" s="10" t="s">
        <v>1346</v>
      </c>
    </row>
    <row r="128" spans="1:5" ht="30">
      <c r="A128" s="3" t="s">
        <v>1360</v>
      </c>
      <c r="B128" s="5" t="s">
        <v>7</v>
      </c>
      <c r="C128" s="5"/>
      <c r="D128" s="5" t="s">
        <v>7</v>
      </c>
      <c r="E128" s="5"/>
    </row>
    <row r="129" spans="1:5" ht="30">
      <c r="A129" s="4" t="s">
        <v>1250</v>
      </c>
      <c r="B129" s="5" t="s">
        <v>7</v>
      </c>
      <c r="C129" s="5"/>
      <c r="D129" s="5" t="s">
        <v>7</v>
      </c>
      <c r="E129" s="5"/>
    </row>
    <row r="130" spans="1:5" ht="17.25">
      <c r="A130" s="3" t="s">
        <v>1282</v>
      </c>
      <c r="B130" s="7">
        <v>83565</v>
      </c>
      <c r="C130" s="10" t="s">
        <v>1346</v>
      </c>
      <c r="D130" s="7">
        <v>75659</v>
      </c>
      <c r="E130" s="10" t="s">
        <v>1346</v>
      </c>
    </row>
    <row r="131" spans="1:5" ht="45">
      <c r="A131" s="3" t="s">
        <v>1361</v>
      </c>
      <c r="B131" s="5" t="s">
        <v>7</v>
      </c>
      <c r="C131" s="5"/>
      <c r="D131" s="5" t="s">
        <v>7</v>
      </c>
      <c r="E131" s="5"/>
    </row>
    <row r="132" spans="1:5" ht="30">
      <c r="A132" s="4" t="s">
        <v>1250</v>
      </c>
      <c r="B132" s="5" t="s">
        <v>7</v>
      </c>
      <c r="C132" s="5"/>
      <c r="D132" s="5" t="s">
        <v>7</v>
      </c>
      <c r="E132" s="5"/>
    </row>
    <row r="133" spans="1:5" ht="17.25">
      <c r="A133" s="3" t="s">
        <v>1282</v>
      </c>
      <c r="B133" s="7">
        <v>12472</v>
      </c>
      <c r="C133" s="10" t="s">
        <v>1346</v>
      </c>
      <c r="D133" s="7">
        <v>10977</v>
      </c>
      <c r="E133" s="10" t="s">
        <v>1346</v>
      </c>
    </row>
    <row r="134" spans="1:5" ht="45">
      <c r="A134" s="3" t="s">
        <v>1362</v>
      </c>
      <c r="B134" s="5" t="s">
        <v>7</v>
      </c>
      <c r="C134" s="5"/>
      <c r="D134" s="5" t="s">
        <v>7</v>
      </c>
      <c r="E134" s="5"/>
    </row>
    <row r="135" spans="1:5" ht="30">
      <c r="A135" s="4" t="s">
        <v>1250</v>
      </c>
      <c r="B135" s="5" t="s">
        <v>7</v>
      </c>
      <c r="C135" s="5"/>
      <c r="D135" s="5" t="s">
        <v>7</v>
      </c>
      <c r="E135" s="5"/>
    </row>
    <row r="136" spans="1:5" ht="17.25">
      <c r="A136" s="3" t="s">
        <v>1282</v>
      </c>
      <c r="B136" s="7">
        <v>13501</v>
      </c>
      <c r="C136" s="10" t="s">
        <v>1346</v>
      </c>
      <c r="D136" s="7">
        <v>15621</v>
      </c>
      <c r="E136" s="10" t="s">
        <v>1346</v>
      </c>
    </row>
    <row r="137" spans="1:5" ht="45">
      <c r="A137" s="3" t="s">
        <v>1363</v>
      </c>
      <c r="B137" s="5" t="s">
        <v>7</v>
      </c>
      <c r="C137" s="5"/>
      <c r="D137" s="5" t="s">
        <v>7</v>
      </c>
      <c r="E137" s="5"/>
    </row>
    <row r="138" spans="1:5" ht="30">
      <c r="A138" s="4" t="s">
        <v>1250</v>
      </c>
      <c r="B138" s="5" t="s">
        <v>7</v>
      </c>
      <c r="C138" s="5"/>
      <c r="D138" s="5" t="s">
        <v>7</v>
      </c>
      <c r="E138" s="5"/>
    </row>
    <row r="139" spans="1:5" ht="17.25">
      <c r="A139" s="3" t="s">
        <v>1282</v>
      </c>
      <c r="B139" s="7">
        <v>37155</v>
      </c>
      <c r="C139" s="10" t="s">
        <v>1346</v>
      </c>
      <c r="D139" s="7">
        <v>36555</v>
      </c>
      <c r="E139" s="10" t="s">
        <v>1346</v>
      </c>
    </row>
    <row r="140" spans="1:5" ht="45">
      <c r="A140" s="3" t="s">
        <v>1364</v>
      </c>
      <c r="B140" s="5" t="s">
        <v>7</v>
      </c>
      <c r="C140" s="5"/>
      <c r="D140" s="5" t="s">
        <v>7</v>
      </c>
      <c r="E140" s="5"/>
    </row>
    <row r="141" spans="1:5" ht="30">
      <c r="A141" s="4" t="s">
        <v>1250</v>
      </c>
      <c r="B141" s="5" t="s">
        <v>7</v>
      </c>
      <c r="C141" s="5"/>
      <c r="D141" s="5" t="s">
        <v>7</v>
      </c>
      <c r="E141" s="5"/>
    </row>
    <row r="142" spans="1:5" ht="17.25">
      <c r="A142" s="3" t="s">
        <v>1282</v>
      </c>
      <c r="B142" s="7">
        <v>1052</v>
      </c>
      <c r="C142" s="10" t="s">
        <v>1346</v>
      </c>
      <c r="D142" s="5">
        <v>917</v>
      </c>
      <c r="E142" s="10" t="s">
        <v>1346</v>
      </c>
    </row>
    <row r="143" spans="1:5" ht="45">
      <c r="A143" s="3" t="s">
        <v>1365</v>
      </c>
      <c r="B143" s="5" t="s">
        <v>7</v>
      </c>
      <c r="C143" s="5"/>
      <c r="D143" s="5" t="s">
        <v>7</v>
      </c>
      <c r="E143" s="5"/>
    </row>
    <row r="144" spans="1:5" ht="30">
      <c r="A144" s="4" t="s">
        <v>1250</v>
      </c>
      <c r="B144" s="5" t="s">
        <v>7</v>
      </c>
      <c r="C144" s="5"/>
      <c r="D144" s="5" t="s">
        <v>7</v>
      </c>
      <c r="E144" s="5"/>
    </row>
    <row r="145" spans="1:5" ht="17.25">
      <c r="A145" s="3" t="s">
        <v>1282</v>
      </c>
      <c r="B145" s="7">
        <v>18814</v>
      </c>
      <c r="C145" s="10" t="s">
        <v>1346</v>
      </c>
      <c r="D145" s="7">
        <v>11011</v>
      </c>
      <c r="E145" s="10" t="s">
        <v>1346</v>
      </c>
    </row>
    <row r="146" spans="1:5" ht="45">
      <c r="A146" s="3" t="s">
        <v>1366</v>
      </c>
      <c r="B146" s="5" t="s">
        <v>7</v>
      </c>
      <c r="C146" s="5"/>
      <c r="D146" s="5" t="s">
        <v>7</v>
      </c>
      <c r="E146" s="5"/>
    </row>
    <row r="147" spans="1:5" ht="30">
      <c r="A147" s="4" t="s">
        <v>1250</v>
      </c>
      <c r="B147" s="5" t="s">
        <v>7</v>
      </c>
      <c r="C147" s="5"/>
      <c r="D147" s="5" t="s">
        <v>7</v>
      </c>
      <c r="E147" s="5"/>
    </row>
    <row r="148" spans="1:5" ht="17.25">
      <c r="A148" s="3" t="s">
        <v>1282</v>
      </c>
      <c r="B148" s="5">
        <v>571</v>
      </c>
      <c r="C148" s="10" t="s">
        <v>1346</v>
      </c>
      <c r="D148" s="5">
        <v>578</v>
      </c>
      <c r="E148" s="10" t="s">
        <v>1346</v>
      </c>
    </row>
    <row r="149" spans="1:5">
      <c r="A149" s="3" t="s">
        <v>1367</v>
      </c>
      <c r="B149" s="5" t="s">
        <v>7</v>
      </c>
      <c r="C149" s="5"/>
      <c r="D149" s="5" t="s">
        <v>7</v>
      </c>
      <c r="E149" s="5"/>
    </row>
    <row r="150" spans="1:5" ht="30">
      <c r="A150" s="4" t="s">
        <v>1250</v>
      </c>
      <c r="B150" s="5" t="s">
        <v>7</v>
      </c>
      <c r="C150" s="5"/>
      <c r="D150" s="5" t="s">
        <v>7</v>
      </c>
      <c r="E150" s="5"/>
    </row>
    <row r="151" spans="1:5" ht="17.25">
      <c r="A151" s="3" t="s">
        <v>1282</v>
      </c>
      <c r="B151" s="7">
        <v>4988712</v>
      </c>
      <c r="C151" s="10" t="s">
        <v>93</v>
      </c>
      <c r="D151" s="7">
        <v>4845302</v>
      </c>
      <c r="E151" s="10" t="s">
        <v>93</v>
      </c>
    </row>
    <row r="152" spans="1:5">
      <c r="A152" s="3" t="s">
        <v>1368</v>
      </c>
      <c r="B152" s="5" t="s">
        <v>7</v>
      </c>
      <c r="C152" s="5"/>
      <c r="D152" s="5" t="s">
        <v>7</v>
      </c>
      <c r="E152" s="5"/>
    </row>
    <row r="153" spans="1:5" ht="30">
      <c r="A153" s="4" t="s">
        <v>1250</v>
      </c>
      <c r="B153" s="5" t="s">
        <v>7</v>
      </c>
      <c r="C153" s="5"/>
      <c r="D153" s="5" t="s">
        <v>7</v>
      </c>
      <c r="E153" s="5"/>
    </row>
    <row r="154" spans="1:5" ht="17.25">
      <c r="A154" s="3" t="s">
        <v>1282</v>
      </c>
      <c r="B154" s="7">
        <v>2698043</v>
      </c>
      <c r="C154" s="10" t="s">
        <v>93</v>
      </c>
      <c r="D154" s="7">
        <v>2600039</v>
      </c>
      <c r="E154" s="10" t="s">
        <v>93</v>
      </c>
    </row>
    <row r="155" spans="1:5" ht="30">
      <c r="A155" s="3" t="s">
        <v>1369</v>
      </c>
      <c r="B155" s="5" t="s">
        <v>7</v>
      </c>
      <c r="C155" s="5"/>
      <c r="D155" s="5" t="s">
        <v>7</v>
      </c>
      <c r="E155" s="5"/>
    </row>
    <row r="156" spans="1:5" ht="30">
      <c r="A156" s="4" t="s">
        <v>1250</v>
      </c>
      <c r="B156" s="5" t="s">
        <v>7</v>
      </c>
      <c r="C156" s="5"/>
      <c r="D156" s="5" t="s">
        <v>7</v>
      </c>
      <c r="E156" s="5"/>
    </row>
    <row r="157" spans="1:5" ht="17.25">
      <c r="A157" s="3" t="s">
        <v>1282</v>
      </c>
      <c r="B157" s="7">
        <v>840952</v>
      </c>
      <c r="C157" s="10" t="s">
        <v>93</v>
      </c>
      <c r="D157" s="7">
        <v>838318</v>
      </c>
      <c r="E157" s="10" t="s">
        <v>93</v>
      </c>
    </row>
    <row r="158" spans="1:5">
      <c r="A158" s="3" t="s">
        <v>1370</v>
      </c>
      <c r="B158" s="5" t="s">
        <v>7</v>
      </c>
      <c r="C158" s="5"/>
      <c r="D158" s="5" t="s">
        <v>7</v>
      </c>
      <c r="E158" s="5"/>
    </row>
    <row r="159" spans="1:5" ht="30">
      <c r="A159" s="4" t="s">
        <v>1250</v>
      </c>
      <c r="B159" s="5" t="s">
        <v>7</v>
      </c>
      <c r="C159" s="5"/>
      <c r="D159" s="5" t="s">
        <v>7</v>
      </c>
      <c r="E159" s="5"/>
    </row>
    <row r="160" spans="1:5" ht="17.25">
      <c r="A160" s="3" t="s">
        <v>1282</v>
      </c>
      <c r="B160" s="7">
        <v>1187929</v>
      </c>
      <c r="C160" s="10" t="s">
        <v>93</v>
      </c>
      <c r="D160" s="7">
        <v>1144438</v>
      </c>
      <c r="E160" s="10" t="s">
        <v>93</v>
      </c>
    </row>
    <row r="161" spans="1:5" ht="30">
      <c r="A161" s="3" t="s">
        <v>1371</v>
      </c>
      <c r="B161" s="5" t="s">
        <v>7</v>
      </c>
      <c r="C161" s="5"/>
      <c r="D161" s="5" t="s">
        <v>7</v>
      </c>
      <c r="E161" s="5"/>
    </row>
    <row r="162" spans="1:5" ht="30">
      <c r="A162" s="4" t="s">
        <v>1250</v>
      </c>
      <c r="B162" s="5" t="s">
        <v>7</v>
      </c>
      <c r="C162" s="5"/>
      <c r="D162" s="5" t="s">
        <v>7</v>
      </c>
      <c r="E162" s="5"/>
    </row>
    <row r="163" spans="1:5" ht="17.25">
      <c r="A163" s="3" t="s">
        <v>1282</v>
      </c>
      <c r="B163" s="7">
        <v>139318</v>
      </c>
      <c r="C163" s="10" t="s">
        <v>93</v>
      </c>
      <c r="D163" s="7">
        <v>144611</v>
      </c>
      <c r="E163" s="10" t="s">
        <v>93</v>
      </c>
    </row>
    <row r="164" spans="1:5" ht="30">
      <c r="A164" s="3" t="s">
        <v>1372</v>
      </c>
      <c r="B164" s="5" t="s">
        <v>7</v>
      </c>
      <c r="C164" s="5"/>
      <c r="D164" s="5" t="s">
        <v>7</v>
      </c>
      <c r="E164" s="5"/>
    </row>
    <row r="165" spans="1:5" ht="30">
      <c r="A165" s="4" t="s">
        <v>1250</v>
      </c>
      <c r="B165" s="5" t="s">
        <v>7</v>
      </c>
      <c r="C165" s="5"/>
      <c r="D165" s="5" t="s">
        <v>7</v>
      </c>
      <c r="E165" s="5"/>
    </row>
    <row r="166" spans="1:5" ht="17.25">
      <c r="A166" s="3" t="s">
        <v>1282</v>
      </c>
      <c r="B166" s="7">
        <v>113955</v>
      </c>
      <c r="C166" s="10" t="s">
        <v>93</v>
      </c>
      <c r="D166" s="7">
        <v>110059</v>
      </c>
      <c r="E166" s="10" t="s">
        <v>93</v>
      </c>
    </row>
    <row r="167" spans="1:5" ht="30">
      <c r="A167" s="3" t="s">
        <v>1373</v>
      </c>
      <c r="B167" s="5" t="s">
        <v>7</v>
      </c>
      <c r="C167" s="5"/>
      <c r="D167" s="5" t="s">
        <v>7</v>
      </c>
      <c r="E167" s="5"/>
    </row>
    <row r="168" spans="1:5" ht="30">
      <c r="A168" s="4" t="s">
        <v>1250</v>
      </c>
      <c r="B168" s="5" t="s">
        <v>7</v>
      </c>
      <c r="C168" s="5"/>
      <c r="D168" s="5" t="s">
        <v>7</v>
      </c>
      <c r="E168" s="5"/>
    </row>
    <row r="169" spans="1:5" ht="17.25">
      <c r="A169" s="3" t="s">
        <v>1282</v>
      </c>
      <c r="B169" s="7">
        <v>8515</v>
      </c>
      <c r="C169" s="10" t="s">
        <v>93</v>
      </c>
      <c r="D169" s="7">
        <v>7837</v>
      </c>
      <c r="E169" s="10" t="s">
        <v>93</v>
      </c>
    </row>
    <row r="170" spans="1:5" ht="30">
      <c r="A170" s="3" t="s">
        <v>1374</v>
      </c>
      <c r="B170" s="5" t="s">
        <v>7</v>
      </c>
      <c r="C170" s="5"/>
      <c r="D170" s="5" t="s">
        <v>7</v>
      </c>
      <c r="E170" s="5"/>
    </row>
    <row r="171" spans="1:5" ht="30">
      <c r="A171" s="4" t="s">
        <v>1250</v>
      </c>
      <c r="B171" s="5" t="s">
        <v>7</v>
      </c>
      <c r="C171" s="5"/>
      <c r="D171" s="5" t="s">
        <v>7</v>
      </c>
      <c r="E171" s="5"/>
    </row>
    <row r="172" spans="1:5" ht="17.25">
      <c r="A172" s="3" t="s">
        <v>1282</v>
      </c>
      <c r="B172" s="7">
        <v>2090415</v>
      </c>
      <c r="C172" s="10" t="s">
        <v>93</v>
      </c>
      <c r="D172" s="7">
        <v>1988945</v>
      </c>
      <c r="E172" s="10" t="s">
        <v>93</v>
      </c>
    </row>
    <row r="173" spans="1:5" ht="30">
      <c r="A173" s="3" t="s">
        <v>1375</v>
      </c>
      <c r="B173" s="5" t="s">
        <v>7</v>
      </c>
      <c r="C173" s="5"/>
      <c r="D173" s="5" t="s">
        <v>7</v>
      </c>
      <c r="E173" s="5"/>
    </row>
    <row r="174" spans="1:5" ht="30">
      <c r="A174" s="4" t="s">
        <v>1250</v>
      </c>
      <c r="B174" s="5" t="s">
        <v>7</v>
      </c>
      <c r="C174" s="5"/>
      <c r="D174" s="5" t="s">
        <v>7</v>
      </c>
      <c r="E174" s="5"/>
    </row>
    <row r="175" spans="1:5" ht="17.25">
      <c r="A175" s="3" t="s">
        <v>1282</v>
      </c>
      <c r="B175" s="7">
        <v>1383292</v>
      </c>
      <c r="C175" s="10" t="s">
        <v>93</v>
      </c>
      <c r="D175" s="7">
        <v>1348205</v>
      </c>
      <c r="E175" s="10" t="s">
        <v>93</v>
      </c>
    </row>
    <row r="176" spans="1:5" ht="45">
      <c r="A176" s="3" t="s">
        <v>1376</v>
      </c>
      <c r="B176" s="5" t="s">
        <v>7</v>
      </c>
      <c r="C176" s="5"/>
      <c r="D176" s="5" t="s">
        <v>7</v>
      </c>
      <c r="E176" s="5"/>
    </row>
    <row r="177" spans="1:5" ht="30">
      <c r="A177" s="4" t="s">
        <v>1250</v>
      </c>
      <c r="B177" s="5" t="s">
        <v>7</v>
      </c>
      <c r="C177" s="5"/>
      <c r="D177" s="5" t="s">
        <v>7</v>
      </c>
      <c r="E177" s="5"/>
    </row>
    <row r="178" spans="1:5" ht="17.25">
      <c r="A178" s="3" t="s">
        <v>1282</v>
      </c>
      <c r="B178" s="7">
        <v>302195</v>
      </c>
      <c r="C178" s="10" t="s">
        <v>93</v>
      </c>
      <c r="D178" s="7">
        <v>290064</v>
      </c>
      <c r="E178" s="10" t="s">
        <v>93</v>
      </c>
    </row>
    <row r="179" spans="1:5" ht="30">
      <c r="A179" s="3" t="s">
        <v>1377</v>
      </c>
      <c r="B179" s="5" t="s">
        <v>7</v>
      </c>
      <c r="C179" s="5"/>
      <c r="D179" s="5" t="s">
        <v>7</v>
      </c>
      <c r="E179" s="5"/>
    </row>
    <row r="180" spans="1:5" ht="30">
      <c r="A180" s="4" t="s">
        <v>1250</v>
      </c>
      <c r="B180" s="5" t="s">
        <v>7</v>
      </c>
      <c r="C180" s="5"/>
      <c r="D180" s="5" t="s">
        <v>7</v>
      </c>
      <c r="E180" s="5"/>
    </row>
    <row r="181" spans="1:5" ht="17.25">
      <c r="A181" s="3" t="s">
        <v>1282</v>
      </c>
      <c r="B181" s="7">
        <v>346330</v>
      </c>
      <c r="C181" s="10" t="s">
        <v>93</v>
      </c>
      <c r="D181" s="7">
        <v>300308</v>
      </c>
      <c r="E181" s="10" t="s">
        <v>93</v>
      </c>
    </row>
    <row r="182" spans="1:5" ht="30">
      <c r="A182" s="3" t="s">
        <v>1378</v>
      </c>
      <c r="B182" s="5" t="s">
        <v>7</v>
      </c>
      <c r="C182" s="5"/>
      <c r="D182" s="5" t="s">
        <v>7</v>
      </c>
      <c r="E182" s="5"/>
    </row>
    <row r="183" spans="1:5" ht="30">
      <c r="A183" s="4" t="s">
        <v>1250</v>
      </c>
      <c r="B183" s="5" t="s">
        <v>7</v>
      </c>
      <c r="C183" s="5"/>
      <c r="D183" s="5" t="s">
        <v>7</v>
      </c>
      <c r="E183" s="5"/>
    </row>
    <row r="184" spans="1:5" ht="17.25">
      <c r="A184" s="3" t="s">
        <v>1282</v>
      </c>
      <c r="B184" s="7">
        <v>37198</v>
      </c>
      <c r="C184" s="10" t="s">
        <v>93</v>
      </c>
      <c r="D184" s="7">
        <v>39022</v>
      </c>
      <c r="E184" s="10" t="s">
        <v>93</v>
      </c>
    </row>
    <row r="185" spans="1:5" ht="45">
      <c r="A185" s="3" t="s">
        <v>1379</v>
      </c>
      <c r="B185" s="5" t="s">
        <v>7</v>
      </c>
      <c r="C185" s="5"/>
      <c r="D185" s="5" t="s">
        <v>7</v>
      </c>
      <c r="E185" s="5"/>
    </row>
    <row r="186" spans="1:5" ht="30">
      <c r="A186" s="4" t="s">
        <v>1250</v>
      </c>
      <c r="B186" s="5" t="s">
        <v>7</v>
      </c>
      <c r="C186" s="5"/>
      <c r="D186" s="5" t="s">
        <v>7</v>
      </c>
      <c r="E186" s="5"/>
    </row>
    <row r="187" spans="1:5" ht="17.25">
      <c r="A187" s="3" t="s">
        <v>1282</v>
      </c>
      <c r="B187" s="7">
        <v>20075</v>
      </c>
      <c r="C187" s="10" t="s">
        <v>93</v>
      </c>
      <c r="D187" s="7">
        <v>10987</v>
      </c>
      <c r="E187" s="10" t="s">
        <v>93</v>
      </c>
    </row>
    <row r="188" spans="1:5" ht="45">
      <c r="A188" s="3" t="s">
        <v>1380</v>
      </c>
      <c r="B188" s="5" t="s">
        <v>7</v>
      </c>
      <c r="C188" s="5"/>
      <c r="D188" s="5" t="s">
        <v>7</v>
      </c>
      <c r="E188" s="5"/>
    </row>
    <row r="189" spans="1:5" ht="30">
      <c r="A189" s="4" t="s">
        <v>1250</v>
      </c>
      <c r="B189" s="5" t="s">
        <v>7</v>
      </c>
      <c r="C189" s="5"/>
      <c r="D189" s="5" t="s">
        <v>7</v>
      </c>
      <c r="E189" s="5"/>
    </row>
    <row r="190" spans="1:5" ht="17.25">
      <c r="A190" s="3" t="s">
        <v>1282</v>
      </c>
      <c r="B190" s="7">
        <v>1325</v>
      </c>
      <c r="C190" s="10" t="s">
        <v>93</v>
      </c>
      <c r="D190" s="5">
        <v>359</v>
      </c>
      <c r="E190" s="10" t="s">
        <v>93</v>
      </c>
    </row>
    <row r="191" spans="1:5" ht="30">
      <c r="A191" s="3" t="s">
        <v>1381</v>
      </c>
      <c r="B191" s="5" t="s">
        <v>7</v>
      </c>
      <c r="C191" s="5"/>
      <c r="D191" s="5" t="s">
        <v>7</v>
      </c>
      <c r="E191" s="5"/>
    </row>
    <row r="192" spans="1:5" ht="30">
      <c r="A192" s="4" t="s">
        <v>1250</v>
      </c>
      <c r="B192" s="5" t="s">
        <v>7</v>
      </c>
      <c r="C192" s="5"/>
      <c r="D192" s="5" t="s">
        <v>7</v>
      </c>
      <c r="E192" s="5"/>
    </row>
    <row r="193" spans="1:5" ht="17.25">
      <c r="A193" s="3" t="s">
        <v>1282</v>
      </c>
      <c r="B193" s="7">
        <v>2898297</v>
      </c>
      <c r="C193" s="10" t="s">
        <v>93</v>
      </c>
      <c r="D193" s="7">
        <v>2856357</v>
      </c>
      <c r="E193" s="10" t="s">
        <v>93</v>
      </c>
    </row>
    <row r="194" spans="1:5" ht="30">
      <c r="A194" s="3" t="s">
        <v>1382</v>
      </c>
      <c r="B194" s="5" t="s">
        <v>7</v>
      </c>
      <c r="C194" s="5"/>
      <c r="D194" s="5" t="s">
        <v>7</v>
      </c>
      <c r="E194" s="5"/>
    </row>
    <row r="195" spans="1:5" ht="30">
      <c r="A195" s="4" t="s">
        <v>1250</v>
      </c>
      <c r="B195" s="5" t="s">
        <v>7</v>
      </c>
      <c r="C195" s="5"/>
      <c r="D195" s="5" t="s">
        <v>7</v>
      </c>
      <c r="E195" s="5"/>
    </row>
    <row r="196" spans="1:5" ht="17.25">
      <c r="A196" s="3" t="s">
        <v>1282</v>
      </c>
      <c r="B196" s="7">
        <v>1314751</v>
      </c>
      <c r="C196" s="10" t="s">
        <v>93</v>
      </c>
      <c r="D196" s="7">
        <v>1251834</v>
      </c>
      <c r="E196" s="10" t="s">
        <v>93</v>
      </c>
    </row>
    <row r="197" spans="1:5" ht="45">
      <c r="A197" s="3" t="s">
        <v>1383</v>
      </c>
      <c r="B197" s="5" t="s">
        <v>7</v>
      </c>
      <c r="C197" s="5"/>
      <c r="D197" s="5" t="s">
        <v>7</v>
      </c>
      <c r="E197" s="5"/>
    </row>
    <row r="198" spans="1:5" ht="30">
      <c r="A198" s="4" t="s">
        <v>1250</v>
      </c>
      <c r="B198" s="5" t="s">
        <v>7</v>
      </c>
      <c r="C198" s="5"/>
      <c r="D198" s="5" t="s">
        <v>7</v>
      </c>
      <c r="E198" s="5"/>
    </row>
    <row r="199" spans="1:5" ht="17.25">
      <c r="A199" s="3" t="s">
        <v>1282</v>
      </c>
      <c r="B199" s="7">
        <v>538757</v>
      </c>
      <c r="C199" s="10" t="s">
        <v>93</v>
      </c>
      <c r="D199" s="7">
        <v>548254</v>
      </c>
      <c r="E199" s="10" t="s">
        <v>93</v>
      </c>
    </row>
    <row r="200" spans="1:5" ht="30">
      <c r="A200" s="3" t="s">
        <v>1384</v>
      </c>
      <c r="B200" s="5" t="s">
        <v>7</v>
      </c>
      <c r="C200" s="5"/>
      <c r="D200" s="5" t="s">
        <v>7</v>
      </c>
      <c r="E200" s="5"/>
    </row>
    <row r="201" spans="1:5" ht="30">
      <c r="A201" s="4" t="s">
        <v>1250</v>
      </c>
      <c r="B201" s="5" t="s">
        <v>7</v>
      </c>
      <c r="C201" s="5"/>
      <c r="D201" s="5" t="s">
        <v>7</v>
      </c>
      <c r="E201" s="5"/>
    </row>
    <row r="202" spans="1:5" ht="17.25">
      <c r="A202" s="3" t="s">
        <v>1282</v>
      </c>
      <c r="B202" s="7">
        <v>841599</v>
      </c>
      <c r="C202" s="10" t="s">
        <v>93</v>
      </c>
      <c r="D202" s="7">
        <v>844130</v>
      </c>
      <c r="E202" s="10" t="s">
        <v>93</v>
      </c>
    </row>
    <row r="203" spans="1:5" ht="30">
      <c r="A203" s="3" t="s">
        <v>1385</v>
      </c>
      <c r="B203" s="5" t="s">
        <v>7</v>
      </c>
      <c r="C203" s="5"/>
      <c r="D203" s="5" t="s">
        <v>7</v>
      </c>
      <c r="E203" s="5"/>
    </row>
    <row r="204" spans="1:5" ht="30">
      <c r="A204" s="4" t="s">
        <v>1250</v>
      </c>
      <c r="B204" s="5" t="s">
        <v>7</v>
      </c>
      <c r="C204" s="5"/>
      <c r="D204" s="5" t="s">
        <v>7</v>
      </c>
      <c r="E204" s="5"/>
    </row>
    <row r="205" spans="1:5" ht="17.25">
      <c r="A205" s="3" t="s">
        <v>1282</v>
      </c>
      <c r="B205" s="7">
        <v>102120</v>
      </c>
      <c r="C205" s="10" t="s">
        <v>93</v>
      </c>
      <c r="D205" s="7">
        <v>105589</v>
      </c>
      <c r="E205" s="10" t="s">
        <v>93</v>
      </c>
    </row>
    <row r="206" spans="1:5" ht="45">
      <c r="A206" s="3" t="s">
        <v>1386</v>
      </c>
      <c r="B206" s="5" t="s">
        <v>7</v>
      </c>
      <c r="C206" s="5"/>
      <c r="D206" s="5" t="s">
        <v>7</v>
      </c>
      <c r="E206" s="5"/>
    </row>
    <row r="207" spans="1:5" ht="30">
      <c r="A207" s="4" t="s">
        <v>1250</v>
      </c>
      <c r="B207" s="5" t="s">
        <v>7</v>
      </c>
      <c r="C207" s="5"/>
      <c r="D207" s="5" t="s">
        <v>7</v>
      </c>
      <c r="E207" s="5"/>
    </row>
    <row r="208" spans="1:5" ht="17.25">
      <c r="A208" s="3" t="s">
        <v>1282</v>
      </c>
      <c r="B208" s="7">
        <v>93880</v>
      </c>
      <c r="C208" s="10" t="s">
        <v>93</v>
      </c>
      <c r="D208" s="7">
        <v>99072</v>
      </c>
      <c r="E208" s="10" t="s">
        <v>93</v>
      </c>
    </row>
    <row r="209" spans="1:5" ht="45">
      <c r="A209" s="3" t="s">
        <v>1387</v>
      </c>
      <c r="B209" s="5" t="s">
        <v>7</v>
      </c>
      <c r="C209" s="5"/>
      <c r="D209" s="5" t="s">
        <v>7</v>
      </c>
      <c r="E209" s="5"/>
    </row>
    <row r="210" spans="1:5" ht="30">
      <c r="A210" s="4" t="s">
        <v>1250</v>
      </c>
      <c r="B210" s="5" t="s">
        <v>7</v>
      </c>
      <c r="C210" s="5"/>
      <c r="D210" s="5" t="s">
        <v>7</v>
      </c>
      <c r="E210" s="5"/>
    </row>
    <row r="211" spans="1:5" ht="17.25">
      <c r="A211" s="3" t="s">
        <v>1282</v>
      </c>
      <c r="B211" s="7">
        <v>7190</v>
      </c>
      <c r="C211" s="10" t="s">
        <v>93</v>
      </c>
      <c r="D211" s="7">
        <v>7478</v>
      </c>
      <c r="E211" s="10" t="s">
        <v>93</v>
      </c>
    </row>
    <row r="212" spans="1:5">
      <c r="A212" s="3" t="s">
        <v>1388</v>
      </c>
      <c r="B212" s="5" t="s">
        <v>7</v>
      </c>
      <c r="C212" s="5"/>
      <c r="D212" s="5" t="s">
        <v>7</v>
      </c>
      <c r="E212" s="5"/>
    </row>
    <row r="213" spans="1:5" ht="30">
      <c r="A213" s="4" t="s">
        <v>1250</v>
      </c>
      <c r="B213" s="5" t="s">
        <v>7</v>
      </c>
      <c r="C213" s="5"/>
      <c r="D213" s="5" t="s">
        <v>7</v>
      </c>
      <c r="E213" s="5"/>
    </row>
    <row r="214" spans="1:5" ht="17.25">
      <c r="A214" s="3" t="s">
        <v>1282</v>
      </c>
      <c r="B214" s="7">
        <v>182536</v>
      </c>
      <c r="C214" s="10" t="s">
        <v>1389</v>
      </c>
      <c r="D214" s="7">
        <v>194948</v>
      </c>
      <c r="E214" s="10" t="s">
        <v>1389</v>
      </c>
    </row>
    <row r="215" spans="1:5" ht="30">
      <c r="A215" s="3" t="s">
        <v>1390</v>
      </c>
      <c r="B215" s="5" t="s">
        <v>7</v>
      </c>
      <c r="C215" s="5"/>
      <c r="D215" s="5" t="s">
        <v>7</v>
      </c>
      <c r="E215" s="5"/>
    </row>
    <row r="216" spans="1:5" ht="30">
      <c r="A216" s="4" t="s">
        <v>1250</v>
      </c>
      <c r="B216" s="5" t="s">
        <v>7</v>
      </c>
      <c r="C216" s="5"/>
      <c r="D216" s="5" t="s">
        <v>7</v>
      </c>
      <c r="E216" s="5"/>
    </row>
    <row r="217" spans="1:5" ht="17.25">
      <c r="A217" s="3" t="s">
        <v>1282</v>
      </c>
      <c r="B217" s="7">
        <v>39095</v>
      </c>
      <c r="C217" s="10" t="s">
        <v>1389</v>
      </c>
      <c r="D217" s="7">
        <v>40185</v>
      </c>
      <c r="E217" s="10" t="s">
        <v>1389</v>
      </c>
    </row>
    <row r="218" spans="1:5" ht="30">
      <c r="A218" s="3" t="s">
        <v>1391</v>
      </c>
      <c r="B218" s="5" t="s">
        <v>7</v>
      </c>
      <c r="C218" s="5"/>
      <c r="D218" s="5" t="s">
        <v>7</v>
      </c>
      <c r="E218" s="5"/>
    </row>
    <row r="219" spans="1:5" ht="30">
      <c r="A219" s="4" t="s">
        <v>1250</v>
      </c>
      <c r="B219" s="5" t="s">
        <v>7</v>
      </c>
      <c r="C219" s="5"/>
      <c r="D219" s="5" t="s">
        <v>7</v>
      </c>
      <c r="E219" s="5"/>
    </row>
    <row r="220" spans="1:5" ht="17.25">
      <c r="A220" s="3" t="s">
        <v>1282</v>
      </c>
      <c r="B220" s="7">
        <v>49222</v>
      </c>
      <c r="C220" s="10" t="s">
        <v>1389</v>
      </c>
      <c r="D220" s="7">
        <v>48912</v>
      </c>
      <c r="E220" s="10" t="s">
        <v>1389</v>
      </c>
    </row>
    <row r="221" spans="1:5" ht="30">
      <c r="A221" s="3" t="s">
        <v>1392</v>
      </c>
      <c r="B221" s="5" t="s">
        <v>7</v>
      </c>
      <c r="C221" s="5"/>
      <c r="D221" s="5" t="s">
        <v>7</v>
      </c>
      <c r="E221" s="5"/>
    </row>
    <row r="222" spans="1:5" ht="30">
      <c r="A222" s="4" t="s">
        <v>1250</v>
      </c>
      <c r="B222" s="5" t="s">
        <v>7</v>
      </c>
      <c r="C222" s="5"/>
      <c r="D222" s="5" t="s">
        <v>7</v>
      </c>
      <c r="E222" s="5"/>
    </row>
    <row r="223" spans="1:5" ht="17.25">
      <c r="A223" s="3" t="s">
        <v>1282</v>
      </c>
      <c r="B223" s="7">
        <v>43440</v>
      </c>
      <c r="C223" s="10" t="s">
        <v>1389</v>
      </c>
      <c r="D223" s="7">
        <v>45755</v>
      </c>
      <c r="E223" s="10" t="s">
        <v>1389</v>
      </c>
    </row>
    <row r="224" spans="1:5" ht="30">
      <c r="A224" s="3" t="s">
        <v>1393</v>
      </c>
      <c r="B224" s="5" t="s">
        <v>7</v>
      </c>
      <c r="C224" s="5"/>
      <c r="D224" s="5" t="s">
        <v>7</v>
      </c>
      <c r="E224" s="5"/>
    </row>
    <row r="225" spans="1:5" ht="30">
      <c r="A225" s="4" t="s">
        <v>1250</v>
      </c>
      <c r="B225" s="5" t="s">
        <v>7</v>
      </c>
      <c r="C225" s="5"/>
      <c r="D225" s="5" t="s">
        <v>7</v>
      </c>
      <c r="E225" s="5"/>
    </row>
    <row r="226" spans="1:5" ht="17.25">
      <c r="A226" s="3" t="s">
        <v>1282</v>
      </c>
      <c r="B226" s="7">
        <v>16017</v>
      </c>
      <c r="C226" s="10" t="s">
        <v>1389</v>
      </c>
      <c r="D226" s="7">
        <v>16297</v>
      </c>
      <c r="E226" s="10" t="s">
        <v>1389</v>
      </c>
    </row>
    <row r="227" spans="1:5" ht="30">
      <c r="A227" s="3" t="s">
        <v>1394</v>
      </c>
      <c r="B227" s="5" t="s">
        <v>7</v>
      </c>
      <c r="C227" s="5"/>
      <c r="D227" s="5" t="s">
        <v>7</v>
      </c>
      <c r="E227" s="5"/>
    </row>
    <row r="228" spans="1:5" ht="30">
      <c r="A228" s="4" t="s">
        <v>1250</v>
      </c>
      <c r="B228" s="5" t="s">
        <v>7</v>
      </c>
      <c r="C228" s="5"/>
      <c r="D228" s="5" t="s">
        <v>7</v>
      </c>
      <c r="E228" s="5"/>
    </row>
    <row r="229" spans="1:5" ht="17.25">
      <c r="A229" s="3" t="s">
        <v>1282</v>
      </c>
      <c r="B229" s="7">
        <v>34660</v>
      </c>
      <c r="C229" s="10" t="s">
        <v>1389</v>
      </c>
      <c r="D229" s="7">
        <v>43581</v>
      </c>
      <c r="E229" s="10" t="s">
        <v>1389</v>
      </c>
    </row>
    <row r="230" spans="1:5" ht="30">
      <c r="A230" s="3" t="s">
        <v>1395</v>
      </c>
      <c r="B230" s="5" t="s">
        <v>7</v>
      </c>
      <c r="C230" s="5"/>
      <c r="D230" s="5" t="s">
        <v>7</v>
      </c>
      <c r="E230" s="5"/>
    </row>
    <row r="231" spans="1:5" ht="30">
      <c r="A231" s="4" t="s">
        <v>1250</v>
      </c>
      <c r="B231" s="5" t="s">
        <v>7</v>
      </c>
      <c r="C231" s="5"/>
      <c r="D231" s="5" t="s">
        <v>7</v>
      </c>
      <c r="E231" s="5"/>
    </row>
    <row r="232" spans="1:5" ht="17.25">
      <c r="A232" s="3" t="s">
        <v>1282</v>
      </c>
      <c r="B232" s="5">
        <v>102</v>
      </c>
      <c r="C232" s="10" t="s">
        <v>1389</v>
      </c>
      <c r="D232" s="5">
        <v>218</v>
      </c>
      <c r="E232" s="10" t="s">
        <v>1389</v>
      </c>
    </row>
    <row r="233" spans="1:5" ht="30">
      <c r="A233" s="3" t="s">
        <v>1396</v>
      </c>
      <c r="B233" s="5" t="s">
        <v>7</v>
      </c>
      <c r="C233" s="5"/>
      <c r="D233" s="5" t="s">
        <v>7</v>
      </c>
      <c r="E233" s="5"/>
    </row>
    <row r="234" spans="1:5" ht="30">
      <c r="A234" s="4" t="s">
        <v>1250</v>
      </c>
      <c r="B234" s="5" t="s">
        <v>7</v>
      </c>
      <c r="C234" s="5"/>
      <c r="D234" s="5" t="s">
        <v>7</v>
      </c>
      <c r="E234" s="5"/>
    </row>
    <row r="235" spans="1:5" ht="17.25">
      <c r="A235" s="3" t="s">
        <v>1282</v>
      </c>
      <c r="B235" s="7">
        <v>93381</v>
      </c>
      <c r="C235" s="10" t="s">
        <v>1389</v>
      </c>
      <c r="D235" s="7">
        <v>99351</v>
      </c>
      <c r="E235" s="10" t="s">
        <v>1389</v>
      </c>
    </row>
    <row r="236" spans="1:5" ht="30">
      <c r="A236" s="3" t="s">
        <v>1397</v>
      </c>
      <c r="B236" s="5" t="s">
        <v>7</v>
      </c>
      <c r="C236" s="5"/>
      <c r="D236" s="5" t="s">
        <v>7</v>
      </c>
      <c r="E236" s="5"/>
    </row>
    <row r="237" spans="1:5" ht="30">
      <c r="A237" s="4" t="s">
        <v>1250</v>
      </c>
      <c r="B237" s="5" t="s">
        <v>7</v>
      </c>
      <c r="C237" s="5"/>
      <c r="D237" s="5" t="s">
        <v>7</v>
      </c>
      <c r="E237" s="5"/>
    </row>
    <row r="238" spans="1:5" ht="17.25">
      <c r="A238" s="3" t="s">
        <v>1282</v>
      </c>
      <c r="B238" s="7">
        <v>19854</v>
      </c>
      <c r="C238" s="10" t="s">
        <v>1389</v>
      </c>
      <c r="D238" s="7">
        <v>21147</v>
      </c>
      <c r="E238" s="10" t="s">
        <v>1389</v>
      </c>
    </row>
    <row r="239" spans="1:5" ht="45">
      <c r="A239" s="3" t="s">
        <v>1398</v>
      </c>
      <c r="B239" s="5" t="s">
        <v>7</v>
      </c>
      <c r="C239" s="5"/>
      <c r="D239" s="5" t="s">
        <v>7</v>
      </c>
      <c r="E239" s="5"/>
    </row>
    <row r="240" spans="1:5" ht="30">
      <c r="A240" s="4" t="s">
        <v>1250</v>
      </c>
      <c r="B240" s="5" t="s">
        <v>7</v>
      </c>
      <c r="C240" s="5"/>
      <c r="D240" s="5" t="s">
        <v>7</v>
      </c>
      <c r="E240" s="5"/>
    </row>
    <row r="241" spans="1:5" ht="17.25">
      <c r="A241" s="3" t="s">
        <v>1282</v>
      </c>
      <c r="B241" s="7">
        <v>39864</v>
      </c>
      <c r="C241" s="10" t="s">
        <v>1389</v>
      </c>
      <c r="D241" s="7">
        <v>41441</v>
      </c>
      <c r="E241" s="10" t="s">
        <v>1389</v>
      </c>
    </row>
    <row r="242" spans="1:5" ht="30">
      <c r="A242" s="3" t="s">
        <v>1399</v>
      </c>
      <c r="B242" s="5" t="s">
        <v>7</v>
      </c>
      <c r="C242" s="5"/>
      <c r="D242" s="5" t="s">
        <v>7</v>
      </c>
      <c r="E242" s="5"/>
    </row>
    <row r="243" spans="1:5" ht="30">
      <c r="A243" s="4" t="s">
        <v>1250</v>
      </c>
      <c r="B243" s="5" t="s">
        <v>7</v>
      </c>
      <c r="C243" s="5"/>
      <c r="D243" s="5" t="s">
        <v>7</v>
      </c>
      <c r="E243" s="5"/>
    </row>
    <row r="244" spans="1:5" ht="17.25">
      <c r="A244" s="3" t="s">
        <v>1282</v>
      </c>
      <c r="B244" s="7">
        <v>9193</v>
      </c>
      <c r="C244" s="10" t="s">
        <v>1389</v>
      </c>
      <c r="D244" s="7">
        <v>10844</v>
      </c>
      <c r="E244" s="10" t="s">
        <v>1389</v>
      </c>
    </row>
    <row r="245" spans="1:5" ht="45">
      <c r="A245" s="3" t="s">
        <v>1400</v>
      </c>
      <c r="B245" s="5" t="s">
        <v>7</v>
      </c>
      <c r="C245" s="5"/>
      <c r="D245" s="5" t="s">
        <v>7</v>
      </c>
      <c r="E245" s="5"/>
    </row>
    <row r="246" spans="1:5" ht="30">
      <c r="A246" s="4" t="s">
        <v>1250</v>
      </c>
      <c r="B246" s="5" t="s">
        <v>7</v>
      </c>
      <c r="C246" s="5"/>
      <c r="D246" s="5" t="s">
        <v>7</v>
      </c>
      <c r="E246" s="5"/>
    </row>
    <row r="247" spans="1:5" ht="17.25">
      <c r="A247" s="3" t="s">
        <v>1282</v>
      </c>
      <c r="B247" s="7">
        <v>10924</v>
      </c>
      <c r="C247" s="10" t="s">
        <v>1389</v>
      </c>
      <c r="D247" s="7">
        <v>10422</v>
      </c>
      <c r="E247" s="10" t="s">
        <v>1389</v>
      </c>
    </row>
    <row r="248" spans="1:5" ht="45">
      <c r="A248" s="3" t="s">
        <v>1401</v>
      </c>
      <c r="B248" s="5" t="s">
        <v>7</v>
      </c>
      <c r="C248" s="5"/>
      <c r="D248" s="5" t="s">
        <v>7</v>
      </c>
      <c r="E248" s="5"/>
    </row>
    <row r="249" spans="1:5" ht="30">
      <c r="A249" s="4" t="s">
        <v>1250</v>
      </c>
      <c r="B249" s="5" t="s">
        <v>7</v>
      </c>
      <c r="C249" s="5"/>
      <c r="D249" s="5" t="s">
        <v>7</v>
      </c>
      <c r="E249" s="5"/>
    </row>
    <row r="250" spans="1:5" ht="17.25">
      <c r="A250" s="3" t="s">
        <v>1282</v>
      </c>
      <c r="B250" s="7">
        <v>13546</v>
      </c>
      <c r="C250" s="10" t="s">
        <v>1389</v>
      </c>
      <c r="D250" s="7">
        <v>15382</v>
      </c>
      <c r="E250" s="10" t="s">
        <v>1389</v>
      </c>
    </row>
    <row r="251" spans="1:5" ht="45">
      <c r="A251" s="3" t="s">
        <v>1402</v>
      </c>
      <c r="B251" s="5" t="s">
        <v>7</v>
      </c>
      <c r="C251" s="5"/>
      <c r="D251" s="5" t="s">
        <v>7</v>
      </c>
      <c r="E251" s="5"/>
    </row>
    <row r="252" spans="1:5" ht="30">
      <c r="A252" s="4" t="s">
        <v>1250</v>
      </c>
      <c r="B252" s="5" t="s">
        <v>7</v>
      </c>
      <c r="C252" s="5"/>
      <c r="D252" s="5" t="s">
        <v>7</v>
      </c>
      <c r="E252" s="5"/>
    </row>
    <row r="253" spans="1:5" ht="17.25">
      <c r="A253" s="3" t="s">
        <v>1282</v>
      </c>
      <c r="B253" s="5">
        <v>0</v>
      </c>
      <c r="C253" s="10" t="s">
        <v>1389</v>
      </c>
      <c r="D253" s="5">
        <v>115</v>
      </c>
      <c r="E253" s="10" t="s">
        <v>1389</v>
      </c>
    </row>
    <row r="254" spans="1:5" ht="30">
      <c r="A254" s="3" t="s">
        <v>1403</v>
      </c>
      <c r="B254" s="5" t="s">
        <v>7</v>
      </c>
      <c r="C254" s="5"/>
      <c r="D254" s="5" t="s">
        <v>7</v>
      </c>
      <c r="E254" s="5"/>
    </row>
    <row r="255" spans="1:5" ht="30">
      <c r="A255" s="4" t="s">
        <v>1250</v>
      </c>
      <c r="B255" s="5" t="s">
        <v>7</v>
      </c>
      <c r="C255" s="5"/>
      <c r="D255" s="5" t="s">
        <v>7</v>
      </c>
      <c r="E255" s="5"/>
    </row>
    <row r="256" spans="1:5" ht="17.25">
      <c r="A256" s="3" t="s">
        <v>1282</v>
      </c>
      <c r="B256" s="7">
        <v>89155</v>
      </c>
      <c r="C256" s="10" t="s">
        <v>1389</v>
      </c>
      <c r="D256" s="7">
        <v>95597</v>
      </c>
      <c r="E256" s="10" t="s">
        <v>1389</v>
      </c>
    </row>
    <row r="257" spans="1:5" ht="30">
      <c r="A257" s="3" t="s">
        <v>1404</v>
      </c>
      <c r="B257" s="5" t="s">
        <v>7</v>
      </c>
      <c r="C257" s="5"/>
      <c r="D257" s="5" t="s">
        <v>7</v>
      </c>
      <c r="E257" s="5"/>
    </row>
    <row r="258" spans="1:5" ht="30">
      <c r="A258" s="4" t="s">
        <v>1250</v>
      </c>
      <c r="B258" s="5" t="s">
        <v>7</v>
      </c>
      <c r="C258" s="5"/>
      <c r="D258" s="5" t="s">
        <v>7</v>
      </c>
      <c r="E258" s="5"/>
    </row>
    <row r="259" spans="1:5" ht="17.25">
      <c r="A259" s="3" t="s">
        <v>1282</v>
      </c>
      <c r="B259" s="7">
        <v>19241</v>
      </c>
      <c r="C259" s="10" t="s">
        <v>1389</v>
      </c>
      <c r="D259" s="7">
        <v>19038</v>
      </c>
      <c r="E259" s="10" t="s">
        <v>1389</v>
      </c>
    </row>
    <row r="260" spans="1:5" ht="45">
      <c r="A260" s="3" t="s">
        <v>1405</v>
      </c>
      <c r="B260" s="5" t="s">
        <v>7</v>
      </c>
      <c r="C260" s="5"/>
      <c r="D260" s="5" t="s">
        <v>7</v>
      </c>
      <c r="E260" s="5"/>
    </row>
    <row r="261" spans="1:5" ht="30">
      <c r="A261" s="4" t="s">
        <v>1250</v>
      </c>
      <c r="B261" s="5" t="s">
        <v>7</v>
      </c>
      <c r="C261" s="5"/>
      <c r="D261" s="5" t="s">
        <v>7</v>
      </c>
      <c r="E261" s="5"/>
    </row>
    <row r="262" spans="1:5" ht="17.25">
      <c r="A262" s="3" t="s">
        <v>1282</v>
      </c>
      <c r="B262" s="7">
        <v>9358</v>
      </c>
      <c r="C262" s="10" t="s">
        <v>1389</v>
      </c>
      <c r="D262" s="7">
        <v>7471</v>
      </c>
      <c r="E262" s="10" t="s">
        <v>1389</v>
      </c>
    </row>
    <row r="263" spans="1:5" ht="30">
      <c r="A263" s="3" t="s">
        <v>1406</v>
      </c>
      <c r="B263" s="5" t="s">
        <v>7</v>
      </c>
      <c r="C263" s="5"/>
      <c r="D263" s="5" t="s">
        <v>7</v>
      </c>
      <c r="E263" s="5"/>
    </row>
    <row r="264" spans="1:5" ht="30">
      <c r="A264" s="4" t="s">
        <v>1250</v>
      </c>
      <c r="B264" s="5" t="s">
        <v>7</v>
      </c>
      <c r="C264" s="5"/>
      <c r="D264" s="5" t="s">
        <v>7</v>
      </c>
      <c r="E264" s="5"/>
    </row>
    <row r="265" spans="1:5" ht="17.25">
      <c r="A265" s="3" t="s">
        <v>1282</v>
      </c>
      <c r="B265" s="7">
        <v>34247</v>
      </c>
      <c r="C265" s="10" t="s">
        <v>1389</v>
      </c>
      <c r="D265" s="7">
        <v>34911</v>
      </c>
      <c r="E265" s="10" t="s">
        <v>1389</v>
      </c>
    </row>
    <row r="266" spans="1:5" ht="45">
      <c r="A266" s="3" t="s">
        <v>1407</v>
      </c>
      <c r="B266" s="5" t="s">
        <v>7</v>
      </c>
      <c r="C266" s="5"/>
      <c r="D266" s="5" t="s">
        <v>7</v>
      </c>
      <c r="E266" s="5"/>
    </row>
    <row r="267" spans="1:5" ht="30">
      <c r="A267" s="4" t="s">
        <v>1250</v>
      </c>
      <c r="B267" s="5" t="s">
        <v>7</v>
      </c>
      <c r="C267" s="5"/>
      <c r="D267" s="5" t="s">
        <v>7</v>
      </c>
      <c r="E267" s="5"/>
    </row>
    <row r="268" spans="1:5" ht="17.25">
      <c r="A268" s="3" t="s">
        <v>1282</v>
      </c>
      <c r="B268" s="7">
        <v>5093</v>
      </c>
      <c r="C268" s="10" t="s">
        <v>1389</v>
      </c>
      <c r="D268" s="7">
        <v>5875</v>
      </c>
      <c r="E268" s="10" t="s">
        <v>1389</v>
      </c>
    </row>
    <row r="269" spans="1:5" ht="45">
      <c r="A269" s="3" t="s">
        <v>1408</v>
      </c>
      <c r="B269" s="5" t="s">
        <v>7</v>
      </c>
      <c r="C269" s="5"/>
      <c r="D269" s="5" t="s">
        <v>7</v>
      </c>
      <c r="E269" s="5"/>
    </row>
    <row r="270" spans="1:5" ht="30">
      <c r="A270" s="4" t="s">
        <v>1250</v>
      </c>
      <c r="B270" s="5" t="s">
        <v>7</v>
      </c>
      <c r="C270" s="5"/>
      <c r="D270" s="5" t="s">
        <v>7</v>
      </c>
      <c r="E270" s="5"/>
    </row>
    <row r="271" spans="1:5" ht="17.25">
      <c r="A271" s="3" t="s">
        <v>1282</v>
      </c>
      <c r="B271" s="7">
        <v>21114</v>
      </c>
      <c r="C271" s="10" t="s">
        <v>1389</v>
      </c>
      <c r="D271" s="7">
        <v>28199</v>
      </c>
      <c r="E271" s="10" t="s">
        <v>1389</v>
      </c>
    </row>
    <row r="272" spans="1:5" ht="45">
      <c r="A272" s="3" t="s">
        <v>1409</v>
      </c>
      <c r="B272" s="5" t="s">
        <v>7</v>
      </c>
      <c r="C272" s="5"/>
      <c r="D272" s="5" t="s">
        <v>7</v>
      </c>
      <c r="E272" s="5"/>
    </row>
    <row r="273" spans="1:5" ht="30">
      <c r="A273" s="4" t="s">
        <v>1250</v>
      </c>
      <c r="B273" s="5" t="s">
        <v>7</v>
      </c>
      <c r="C273" s="5"/>
      <c r="D273" s="5" t="s">
        <v>7</v>
      </c>
      <c r="E273" s="5"/>
    </row>
    <row r="274" spans="1:5" ht="17.25">
      <c r="A274" s="3" t="s">
        <v>1282</v>
      </c>
      <c r="B274" s="9">
        <v>102</v>
      </c>
      <c r="C274" s="10" t="s">
        <v>1389</v>
      </c>
      <c r="D274" s="9">
        <v>103</v>
      </c>
      <c r="E274" s="10" t="s">
        <v>1389</v>
      </c>
    </row>
    <row r="275" spans="1:5">
      <c r="A275" s="12"/>
      <c r="B275" s="12"/>
      <c r="C275" s="12"/>
      <c r="D275" s="12"/>
      <c r="E275" s="12"/>
    </row>
    <row r="276" spans="1:5" ht="30" customHeight="1">
      <c r="A276" s="3" t="s">
        <v>93</v>
      </c>
      <c r="B276" s="13" t="s">
        <v>1298</v>
      </c>
      <c r="C276" s="13"/>
      <c r="D276" s="13"/>
      <c r="E276" s="13"/>
    </row>
    <row r="277" spans="1:5" ht="30" customHeight="1">
      <c r="A277" s="3" t="s">
        <v>95</v>
      </c>
      <c r="B277" s="13" t="s">
        <v>1410</v>
      </c>
      <c r="C277" s="13"/>
      <c r="D277" s="13"/>
      <c r="E277" s="13"/>
    </row>
    <row r="278" spans="1:5" ht="30" customHeight="1">
      <c r="A278" s="3" t="s">
        <v>114</v>
      </c>
      <c r="B278" s="13" t="s">
        <v>1411</v>
      </c>
      <c r="C278" s="13"/>
      <c r="D278" s="13"/>
      <c r="E278" s="13"/>
    </row>
    <row r="279" spans="1:5" ht="30" customHeight="1">
      <c r="A279" s="3" t="s">
        <v>146</v>
      </c>
      <c r="B279" s="13" t="s">
        <v>636</v>
      </c>
      <c r="C279" s="13"/>
      <c r="D279" s="13"/>
      <c r="E279" s="13"/>
    </row>
  </sheetData>
  <mergeCells count="7">
    <mergeCell ref="B279:E279"/>
    <mergeCell ref="B1:C2"/>
    <mergeCell ref="D1:E2"/>
    <mergeCell ref="A275:E275"/>
    <mergeCell ref="B276:E276"/>
    <mergeCell ref="B277:E277"/>
    <mergeCell ref="B278:E27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8" t="s">
        <v>132</v>
      </c>
      <c r="B1" s="8" t="s">
        <v>1</v>
      </c>
      <c r="C1" s="8"/>
      <c r="D1" s="8"/>
      <c r="E1" s="8"/>
    </row>
    <row r="2" spans="1:5" ht="15" customHeight="1">
      <c r="A2" s="8"/>
      <c r="B2" s="8" t="s">
        <v>2</v>
      </c>
      <c r="C2" s="8"/>
      <c r="D2" s="8" t="s">
        <v>89</v>
      </c>
      <c r="E2" s="8"/>
    </row>
    <row r="3" spans="1:5">
      <c r="A3" s="3" t="s">
        <v>117</v>
      </c>
      <c r="B3" s="9">
        <v>7312000</v>
      </c>
      <c r="C3" s="5"/>
      <c r="D3" s="9">
        <v>22588000</v>
      </c>
      <c r="E3" s="5"/>
    </row>
    <row r="4" spans="1:5" ht="30">
      <c r="A4" s="3" t="s">
        <v>133</v>
      </c>
      <c r="B4" s="7">
        <v>34241000</v>
      </c>
      <c r="C4" s="10" t="s">
        <v>93</v>
      </c>
      <c r="D4" s="7">
        <v>21812000</v>
      </c>
      <c r="E4" s="10" t="s">
        <v>93</v>
      </c>
    </row>
    <row r="5" spans="1:5" ht="30">
      <c r="A5" s="3" t="s">
        <v>134</v>
      </c>
      <c r="B5" s="7">
        <v>-68000</v>
      </c>
      <c r="C5" s="10" t="s">
        <v>95</v>
      </c>
      <c r="D5" s="5">
        <v>0</v>
      </c>
      <c r="E5" s="10" t="s">
        <v>95</v>
      </c>
    </row>
    <row r="6" spans="1:5" ht="30">
      <c r="A6" s="3" t="s">
        <v>135</v>
      </c>
      <c r="B6" s="7">
        <v>-10000</v>
      </c>
      <c r="C6" s="10" t="s">
        <v>114</v>
      </c>
      <c r="D6" s="7">
        <v>-1000</v>
      </c>
      <c r="E6" s="10" t="s">
        <v>114</v>
      </c>
    </row>
    <row r="7" spans="1:5">
      <c r="A7" s="3" t="s">
        <v>136</v>
      </c>
      <c r="B7" s="7">
        <v>38468000</v>
      </c>
      <c r="C7" s="5"/>
      <c r="D7" s="7">
        <v>40978000</v>
      </c>
      <c r="E7" s="5"/>
    </row>
    <row r="8" spans="1:5" ht="45">
      <c r="A8" s="3" t="s">
        <v>137</v>
      </c>
      <c r="B8" s="7">
        <v>-5547000</v>
      </c>
      <c r="C8" s="5"/>
      <c r="D8" s="7">
        <v>-5547000</v>
      </c>
      <c r="E8" s="5"/>
    </row>
    <row r="9" spans="1:5" ht="30">
      <c r="A9" s="3" t="s">
        <v>138</v>
      </c>
      <c r="B9" s="7">
        <v>32921000</v>
      </c>
      <c r="C9" s="5"/>
      <c r="D9" s="7">
        <v>35431000</v>
      </c>
      <c r="E9" s="5"/>
    </row>
    <row r="10" spans="1:5" ht="45">
      <c r="A10" s="3" t="s">
        <v>139</v>
      </c>
      <c r="B10" s="7">
        <v>18400000</v>
      </c>
      <c r="C10" s="5"/>
      <c r="D10" s="7">
        <v>11700000</v>
      </c>
      <c r="E10" s="5"/>
    </row>
    <row r="11" spans="1:5" ht="45">
      <c r="A11" s="3" t="s">
        <v>140</v>
      </c>
      <c r="B11" s="7">
        <v>-37000</v>
      </c>
      <c r="C11" s="5"/>
      <c r="D11" s="5" t="s">
        <v>7</v>
      </c>
      <c r="E11" s="5"/>
    </row>
    <row r="12" spans="1:5" ht="45">
      <c r="A12" s="3" t="s">
        <v>141</v>
      </c>
      <c r="B12" s="7">
        <v>-5000</v>
      </c>
      <c r="C12" s="5"/>
      <c r="D12" s="7">
        <v>-1000</v>
      </c>
      <c r="E12" s="5"/>
    </row>
    <row r="13" spans="1:5" ht="30">
      <c r="A13" s="3" t="s">
        <v>142</v>
      </c>
      <c r="B13" s="5" t="s">
        <v>7</v>
      </c>
      <c r="C13" s="5"/>
      <c r="D13" s="5" t="s">
        <v>7</v>
      </c>
      <c r="E13" s="5"/>
    </row>
    <row r="14" spans="1:5">
      <c r="A14" s="3" t="s">
        <v>143</v>
      </c>
      <c r="B14" s="7">
        <v>31156000</v>
      </c>
      <c r="C14" s="5"/>
      <c r="D14" s="7">
        <v>18390000</v>
      </c>
      <c r="E14" s="5"/>
    </row>
    <row r="15" spans="1:5" ht="30">
      <c r="A15" s="3" t="s">
        <v>144</v>
      </c>
      <c r="B15" s="5" t="s">
        <v>7</v>
      </c>
      <c r="C15" s="5"/>
      <c r="D15" s="5" t="s">
        <v>7</v>
      </c>
      <c r="E15" s="5"/>
    </row>
    <row r="16" spans="1:5" ht="30">
      <c r="A16" s="3" t="s">
        <v>145</v>
      </c>
      <c r="B16" s="7">
        <v>-3101000</v>
      </c>
      <c r="C16" s="10" t="s">
        <v>146</v>
      </c>
      <c r="D16" s="7">
        <v>-3207000</v>
      </c>
      <c r="E16" s="10" t="s">
        <v>146</v>
      </c>
    </row>
    <row r="17" spans="1:5" ht="45">
      <c r="A17" s="3" t="s">
        <v>147</v>
      </c>
      <c r="B17" s="7">
        <v>-1700000</v>
      </c>
      <c r="C17" s="5"/>
      <c r="D17" s="7">
        <v>-1700000</v>
      </c>
      <c r="E17" s="5"/>
    </row>
    <row r="18" spans="1:5">
      <c r="A18" s="3" t="s">
        <v>148</v>
      </c>
      <c r="B18" s="5" t="s">
        <v>7</v>
      </c>
      <c r="C18" s="5"/>
      <c r="D18" s="5" t="s">
        <v>7</v>
      </c>
      <c r="E18" s="5"/>
    </row>
    <row r="19" spans="1:5" ht="17.25">
      <c r="A19" s="3" t="s">
        <v>149</v>
      </c>
      <c r="B19" s="7">
        <v>-94000</v>
      </c>
      <c r="C19" s="10" t="s">
        <v>150</v>
      </c>
      <c r="D19" s="7">
        <v>214000</v>
      </c>
      <c r="E19" s="10" t="s">
        <v>150</v>
      </c>
    </row>
    <row r="20" spans="1:5" ht="45">
      <c r="A20" s="3" t="s">
        <v>147</v>
      </c>
      <c r="B20" s="9">
        <v>100000</v>
      </c>
      <c r="C20" s="5"/>
      <c r="D20" s="9">
        <v>-100000</v>
      </c>
      <c r="E20" s="5"/>
    </row>
    <row r="21" spans="1:5">
      <c r="A21" s="12"/>
      <c r="B21" s="12"/>
      <c r="C21" s="12"/>
      <c r="D21" s="12"/>
      <c r="E21" s="12"/>
    </row>
    <row r="22" spans="1:5" ht="30" customHeight="1">
      <c r="A22" s="3" t="s">
        <v>93</v>
      </c>
      <c r="B22" s="13" t="s">
        <v>151</v>
      </c>
      <c r="C22" s="13"/>
      <c r="D22" s="13"/>
      <c r="E22" s="13"/>
    </row>
    <row r="23" spans="1:5" ht="15" customHeight="1">
      <c r="A23" s="3" t="s">
        <v>95</v>
      </c>
      <c r="B23" s="13" t="s">
        <v>152</v>
      </c>
      <c r="C23" s="13"/>
      <c r="D23" s="13"/>
      <c r="E23" s="13"/>
    </row>
    <row r="24" spans="1:5" ht="30" customHeight="1">
      <c r="A24" s="3" t="s">
        <v>114</v>
      </c>
      <c r="B24" s="13" t="s">
        <v>153</v>
      </c>
      <c r="C24" s="13"/>
      <c r="D24" s="13"/>
      <c r="E24" s="13"/>
    </row>
    <row r="25" spans="1:5" ht="45" customHeight="1">
      <c r="A25" s="3" t="s">
        <v>146</v>
      </c>
      <c r="B25" s="13" t="s">
        <v>154</v>
      </c>
      <c r="C25" s="13"/>
      <c r="D25" s="13"/>
      <c r="E25" s="13"/>
    </row>
    <row r="26" spans="1:5" ht="45" customHeight="1">
      <c r="A26" s="3" t="s">
        <v>150</v>
      </c>
      <c r="B26" s="13" t="s">
        <v>155</v>
      </c>
      <c r="C26" s="13"/>
      <c r="D26" s="13"/>
      <c r="E26" s="13"/>
    </row>
  </sheetData>
  <mergeCells count="10">
    <mergeCell ref="B23:E23"/>
    <mergeCell ref="B24:E24"/>
    <mergeCell ref="B25:E25"/>
    <mergeCell ref="B26:E26"/>
    <mergeCell ref="A1:A2"/>
    <mergeCell ref="B1:E1"/>
    <mergeCell ref="B2:C2"/>
    <mergeCell ref="D2:E2"/>
    <mergeCell ref="A21:E21"/>
    <mergeCell ref="B22:E2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0.7109375" customWidth="1"/>
  </cols>
  <sheetData>
    <row r="1" spans="1:5" ht="15" customHeight="1">
      <c r="A1" s="1" t="s">
        <v>1412</v>
      </c>
      <c r="B1" s="8" t="s">
        <v>1</v>
      </c>
      <c r="C1" s="8"/>
      <c r="D1" s="8"/>
      <c r="E1" s="8"/>
    </row>
    <row r="2" spans="1:5" ht="30">
      <c r="A2" s="1" t="s">
        <v>29</v>
      </c>
      <c r="B2" s="8" t="s">
        <v>2</v>
      </c>
      <c r="C2" s="8"/>
      <c r="D2" s="8" t="s">
        <v>30</v>
      </c>
      <c r="E2" s="8"/>
    </row>
    <row r="3" spans="1:5" ht="30">
      <c r="A3" s="4" t="s">
        <v>1250</v>
      </c>
      <c r="B3" s="5" t="s">
        <v>7</v>
      </c>
      <c r="C3" s="5"/>
      <c r="D3" s="5" t="s">
        <v>7</v>
      </c>
      <c r="E3" s="5"/>
    </row>
    <row r="4" spans="1:5" ht="17.25">
      <c r="A4" s="3" t="s">
        <v>1282</v>
      </c>
      <c r="B4" s="9">
        <v>5293975</v>
      </c>
      <c r="C4" s="10" t="s">
        <v>93</v>
      </c>
      <c r="D4" s="9">
        <v>5163080</v>
      </c>
      <c r="E4" s="10" t="s">
        <v>93</v>
      </c>
    </row>
    <row r="5" spans="1:5">
      <c r="A5" s="3" t="s">
        <v>1274</v>
      </c>
      <c r="B5" s="5" t="s">
        <v>7</v>
      </c>
      <c r="C5" s="5"/>
      <c r="D5" s="5" t="s">
        <v>7</v>
      </c>
      <c r="E5" s="5"/>
    </row>
    <row r="6" spans="1:5" ht="30">
      <c r="A6" s="4" t="s">
        <v>1250</v>
      </c>
      <c r="B6" s="5" t="s">
        <v>7</v>
      </c>
      <c r="C6" s="5"/>
      <c r="D6" s="5" t="s">
        <v>7</v>
      </c>
      <c r="E6" s="5"/>
    </row>
    <row r="7" spans="1:5" ht="17.25">
      <c r="A7" s="3" t="s">
        <v>1282</v>
      </c>
      <c r="B7" s="7">
        <v>2761595</v>
      </c>
      <c r="C7" s="10" t="s">
        <v>93</v>
      </c>
      <c r="D7" s="7">
        <v>2666857</v>
      </c>
      <c r="E7" s="10" t="s">
        <v>93</v>
      </c>
    </row>
    <row r="8" spans="1:5">
      <c r="A8" s="3" t="s">
        <v>1275</v>
      </c>
      <c r="B8" s="5" t="s">
        <v>7</v>
      </c>
      <c r="C8" s="5"/>
      <c r="D8" s="5" t="s">
        <v>7</v>
      </c>
      <c r="E8" s="5"/>
    </row>
    <row r="9" spans="1:5" ht="30">
      <c r="A9" s="4" t="s">
        <v>1250</v>
      </c>
      <c r="B9" s="5" t="s">
        <v>7</v>
      </c>
      <c r="C9" s="5"/>
      <c r="D9" s="5" t="s">
        <v>7</v>
      </c>
      <c r="E9" s="5"/>
    </row>
    <row r="10" spans="1:5" ht="17.25">
      <c r="A10" s="3" t="s">
        <v>1282</v>
      </c>
      <c r="B10" s="7">
        <v>908046</v>
      </c>
      <c r="C10" s="10" t="s">
        <v>93</v>
      </c>
      <c r="D10" s="7">
        <v>907824</v>
      </c>
      <c r="E10" s="10" t="s">
        <v>93</v>
      </c>
    </row>
    <row r="11" spans="1:5">
      <c r="A11" s="3" t="s">
        <v>1276</v>
      </c>
      <c r="B11" s="5" t="s">
        <v>7</v>
      </c>
      <c r="C11" s="5"/>
      <c r="D11" s="5" t="s">
        <v>7</v>
      </c>
      <c r="E11" s="5"/>
    </row>
    <row r="12" spans="1:5" ht="30">
      <c r="A12" s="4" t="s">
        <v>1250</v>
      </c>
      <c r="B12" s="5" t="s">
        <v>7</v>
      </c>
      <c r="C12" s="5"/>
      <c r="D12" s="5" t="s">
        <v>7</v>
      </c>
      <c r="E12" s="5"/>
    </row>
    <row r="13" spans="1:5" ht="17.25">
      <c r="A13" s="3" t="s">
        <v>1282</v>
      </c>
      <c r="B13" s="7">
        <v>1281827</v>
      </c>
      <c r="C13" s="10" t="s">
        <v>93</v>
      </c>
      <c r="D13" s="7">
        <v>1246105</v>
      </c>
      <c r="E13" s="10" t="s">
        <v>93</v>
      </c>
    </row>
    <row r="14" spans="1:5">
      <c r="A14" s="3" t="s">
        <v>1277</v>
      </c>
      <c r="B14" s="5" t="s">
        <v>7</v>
      </c>
      <c r="C14" s="5"/>
      <c r="D14" s="5" t="s">
        <v>7</v>
      </c>
      <c r="E14" s="5"/>
    </row>
    <row r="15" spans="1:5" ht="30">
      <c r="A15" s="4" t="s">
        <v>1250</v>
      </c>
      <c r="B15" s="5" t="s">
        <v>7</v>
      </c>
      <c r="C15" s="5"/>
      <c r="D15" s="5" t="s">
        <v>7</v>
      </c>
      <c r="E15" s="5"/>
    </row>
    <row r="16" spans="1:5" ht="17.25">
      <c r="A16" s="3" t="s">
        <v>1282</v>
      </c>
      <c r="B16" s="7">
        <v>157794</v>
      </c>
      <c r="C16" s="10" t="s">
        <v>93</v>
      </c>
      <c r="D16" s="7">
        <v>162743</v>
      </c>
      <c r="E16" s="10" t="s">
        <v>93</v>
      </c>
    </row>
    <row r="17" spans="1:5" ht="30">
      <c r="A17" s="3" t="s">
        <v>1260</v>
      </c>
      <c r="B17" s="5" t="s">
        <v>7</v>
      </c>
      <c r="C17" s="5"/>
      <c r="D17" s="5" t="s">
        <v>7</v>
      </c>
      <c r="E17" s="5"/>
    </row>
    <row r="18" spans="1:5" ht="30">
      <c r="A18" s="4" t="s">
        <v>1250</v>
      </c>
      <c r="B18" s="5" t="s">
        <v>7</v>
      </c>
      <c r="C18" s="5"/>
      <c r="D18" s="5" t="s">
        <v>7</v>
      </c>
      <c r="E18" s="5"/>
    </row>
    <row r="19" spans="1:5" ht="17.25">
      <c r="A19" s="3" t="s">
        <v>1282</v>
      </c>
      <c r="B19" s="7">
        <v>175525</v>
      </c>
      <c r="C19" s="10" t="s">
        <v>93</v>
      </c>
      <c r="D19" s="7">
        <v>170918</v>
      </c>
      <c r="E19" s="10" t="s">
        <v>93</v>
      </c>
    </row>
    <row r="20" spans="1:5">
      <c r="A20" s="3" t="s">
        <v>1278</v>
      </c>
      <c r="B20" s="5" t="s">
        <v>7</v>
      </c>
      <c r="C20" s="5"/>
      <c r="D20" s="5" t="s">
        <v>7</v>
      </c>
      <c r="E20" s="5"/>
    </row>
    <row r="21" spans="1:5" ht="30">
      <c r="A21" s="4" t="s">
        <v>1250</v>
      </c>
      <c r="B21" s="5" t="s">
        <v>7</v>
      </c>
      <c r="C21" s="5"/>
      <c r="D21" s="5" t="s">
        <v>7</v>
      </c>
      <c r="E21" s="5"/>
    </row>
    <row r="22" spans="1:5" ht="17.25">
      <c r="A22" s="3" t="s">
        <v>1282</v>
      </c>
      <c r="B22" s="7">
        <v>9188</v>
      </c>
      <c r="C22" s="10" t="s">
        <v>93</v>
      </c>
      <c r="D22" s="7">
        <v>8633</v>
      </c>
      <c r="E22" s="10" t="s">
        <v>93</v>
      </c>
    </row>
    <row r="23" spans="1:5" ht="30">
      <c r="A23" s="3" t="s">
        <v>1413</v>
      </c>
      <c r="B23" s="5" t="s">
        <v>7</v>
      </c>
      <c r="C23" s="5"/>
      <c r="D23" s="5" t="s">
        <v>7</v>
      </c>
      <c r="E23" s="5"/>
    </row>
    <row r="24" spans="1:5" ht="30">
      <c r="A24" s="4" t="s">
        <v>1250</v>
      </c>
      <c r="B24" s="5" t="s">
        <v>7</v>
      </c>
      <c r="C24" s="5"/>
      <c r="D24" s="5" t="s">
        <v>7</v>
      </c>
      <c r="E24" s="5"/>
    </row>
    <row r="25" spans="1:5">
      <c r="A25" s="3" t="s">
        <v>1282</v>
      </c>
      <c r="B25" s="7">
        <v>5293975</v>
      </c>
      <c r="C25" s="5"/>
      <c r="D25" s="7">
        <v>5163080</v>
      </c>
      <c r="E25" s="5"/>
    </row>
    <row r="26" spans="1:5" ht="30">
      <c r="A26" s="3" t="s">
        <v>1414</v>
      </c>
      <c r="B26" s="5" t="s">
        <v>7</v>
      </c>
      <c r="C26" s="5"/>
      <c r="D26" s="5" t="s">
        <v>7</v>
      </c>
      <c r="E26" s="5"/>
    </row>
    <row r="27" spans="1:5" ht="30">
      <c r="A27" s="4" t="s">
        <v>1250</v>
      </c>
      <c r="B27" s="5" t="s">
        <v>7</v>
      </c>
      <c r="C27" s="5"/>
      <c r="D27" s="5" t="s">
        <v>7</v>
      </c>
      <c r="E27" s="5"/>
    </row>
    <row r="28" spans="1:5">
      <c r="A28" s="3" t="s">
        <v>1282</v>
      </c>
      <c r="B28" s="7">
        <v>2761595</v>
      </c>
      <c r="C28" s="5"/>
      <c r="D28" s="7">
        <v>2666857</v>
      </c>
      <c r="E28" s="5"/>
    </row>
    <row r="29" spans="1:5" ht="45">
      <c r="A29" s="3" t="s">
        <v>1415</v>
      </c>
      <c r="B29" s="5" t="s">
        <v>7</v>
      </c>
      <c r="C29" s="5"/>
      <c r="D29" s="5" t="s">
        <v>7</v>
      </c>
      <c r="E29" s="5"/>
    </row>
    <row r="30" spans="1:5" ht="30">
      <c r="A30" s="4" t="s">
        <v>1250</v>
      </c>
      <c r="B30" s="5" t="s">
        <v>7</v>
      </c>
      <c r="C30" s="5"/>
      <c r="D30" s="5" t="s">
        <v>7</v>
      </c>
      <c r="E30" s="5"/>
    </row>
    <row r="31" spans="1:5">
      <c r="A31" s="3" t="s">
        <v>1282</v>
      </c>
      <c r="B31" s="7">
        <v>908046</v>
      </c>
      <c r="C31" s="5"/>
      <c r="D31" s="7">
        <v>907824</v>
      </c>
      <c r="E31" s="5"/>
    </row>
    <row r="32" spans="1:5" ht="30">
      <c r="A32" s="3" t="s">
        <v>1416</v>
      </c>
      <c r="B32" s="5" t="s">
        <v>7</v>
      </c>
      <c r="C32" s="5"/>
      <c r="D32" s="5" t="s">
        <v>7</v>
      </c>
      <c r="E32" s="5"/>
    </row>
    <row r="33" spans="1:5" ht="30">
      <c r="A33" s="4" t="s">
        <v>1250</v>
      </c>
      <c r="B33" s="5" t="s">
        <v>7</v>
      </c>
      <c r="C33" s="5"/>
      <c r="D33" s="5" t="s">
        <v>7</v>
      </c>
      <c r="E33" s="5"/>
    </row>
    <row r="34" spans="1:5">
      <c r="A34" s="3" t="s">
        <v>1282</v>
      </c>
      <c r="B34" s="7">
        <v>1281827</v>
      </c>
      <c r="C34" s="5"/>
      <c r="D34" s="7">
        <v>1246105</v>
      </c>
      <c r="E34" s="5"/>
    </row>
    <row r="35" spans="1:5" ht="30">
      <c r="A35" s="3" t="s">
        <v>1417</v>
      </c>
      <c r="B35" s="5" t="s">
        <v>7</v>
      </c>
      <c r="C35" s="5"/>
      <c r="D35" s="5" t="s">
        <v>7</v>
      </c>
      <c r="E35" s="5"/>
    </row>
    <row r="36" spans="1:5" ht="30">
      <c r="A36" s="4" t="s">
        <v>1250</v>
      </c>
      <c r="B36" s="5" t="s">
        <v>7</v>
      </c>
      <c r="C36" s="5"/>
      <c r="D36" s="5" t="s">
        <v>7</v>
      </c>
      <c r="E36" s="5"/>
    </row>
    <row r="37" spans="1:5">
      <c r="A37" s="3" t="s">
        <v>1282</v>
      </c>
      <c r="B37" s="7">
        <v>157794</v>
      </c>
      <c r="C37" s="5"/>
      <c r="D37" s="7">
        <v>162743</v>
      </c>
      <c r="E37" s="5"/>
    </row>
    <row r="38" spans="1:5" ht="45">
      <c r="A38" s="3" t="s">
        <v>1418</v>
      </c>
      <c r="B38" s="5" t="s">
        <v>7</v>
      </c>
      <c r="C38" s="5"/>
      <c r="D38" s="5" t="s">
        <v>7</v>
      </c>
      <c r="E38" s="5"/>
    </row>
    <row r="39" spans="1:5" ht="30">
      <c r="A39" s="4" t="s">
        <v>1250</v>
      </c>
      <c r="B39" s="5" t="s">
        <v>7</v>
      </c>
      <c r="C39" s="5"/>
      <c r="D39" s="5" t="s">
        <v>7</v>
      </c>
      <c r="E39" s="5"/>
    </row>
    <row r="40" spans="1:5">
      <c r="A40" s="3" t="s">
        <v>1282</v>
      </c>
      <c r="B40" s="7">
        <v>175525</v>
      </c>
      <c r="C40" s="5"/>
      <c r="D40" s="7">
        <v>170918</v>
      </c>
      <c r="E40" s="5"/>
    </row>
    <row r="41" spans="1:5" ht="45">
      <c r="A41" s="3" t="s">
        <v>1419</v>
      </c>
      <c r="B41" s="5" t="s">
        <v>7</v>
      </c>
      <c r="C41" s="5"/>
      <c r="D41" s="5" t="s">
        <v>7</v>
      </c>
      <c r="E41" s="5"/>
    </row>
    <row r="42" spans="1:5" ht="30">
      <c r="A42" s="4" t="s">
        <v>1250</v>
      </c>
      <c r="B42" s="5" t="s">
        <v>7</v>
      </c>
      <c r="C42" s="5"/>
      <c r="D42" s="5" t="s">
        <v>7</v>
      </c>
      <c r="E42" s="5"/>
    </row>
    <row r="43" spans="1:5">
      <c r="A43" s="3" t="s">
        <v>1282</v>
      </c>
      <c r="B43" s="7">
        <v>9188</v>
      </c>
      <c r="C43" s="5"/>
      <c r="D43" s="7">
        <v>8633</v>
      </c>
      <c r="E43" s="5"/>
    </row>
    <row r="44" spans="1:5" ht="30">
      <c r="A44" s="3" t="s">
        <v>1420</v>
      </c>
      <c r="B44" s="5" t="s">
        <v>7</v>
      </c>
      <c r="C44" s="5"/>
      <c r="D44" s="5" t="s">
        <v>7</v>
      </c>
      <c r="E44" s="5"/>
    </row>
    <row r="45" spans="1:5" ht="30">
      <c r="A45" s="4" t="s">
        <v>1250</v>
      </c>
      <c r="B45" s="5" t="s">
        <v>7</v>
      </c>
      <c r="C45" s="5"/>
      <c r="D45" s="5" t="s">
        <v>7</v>
      </c>
      <c r="E45" s="5"/>
    </row>
    <row r="46" spans="1:5" ht="17.25">
      <c r="A46" s="3" t="s">
        <v>1282</v>
      </c>
      <c r="B46" s="7">
        <v>5293975</v>
      </c>
      <c r="C46" s="10" t="s">
        <v>95</v>
      </c>
      <c r="D46" s="7">
        <v>5163080</v>
      </c>
      <c r="E46" s="10" t="s">
        <v>95</v>
      </c>
    </row>
    <row r="47" spans="1:5" ht="30">
      <c r="A47" s="3" t="s">
        <v>1421</v>
      </c>
      <c r="B47" s="5" t="s">
        <v>7</v>
      </c>
      <c r="C47" s="5"/>
      <c r="D47" s="5" t="s">
        <v>7</v>
      </c>
      <c r="E47" s="5"/>
    </row>
    <row r="48" spans="1:5" ht="30">
      <c r="A48" s="4" t="s">
        <v>1250</v>
      </c>
      <c r="B48" s="5" t="s">
        <v>7</v>
      </c>
      <c r="C48" s="5"/>
      <c r="D48" s="5" t="s">
        <v>7</v>
      </c>
      <c r="E48" s="5"/>
    </row>
    <row r="49" spans="1:5" ht="17.25">
      <c r="A49" s="3" t="s">
        <v>1282</v>
      </c>
      <c r="B49" s="7">
        <v>549031</v>
      </c>
      <c r="C49" s="10" t="s">
        <v>95</v>
      </c>
      <c r="D49" s="7">
        <v>524034</v>
      </c>
      <c r="E49" s="10" t="s">
        <v>95</v>
      </c>
    </row>
    <row r="50" spans="1:5" ht="30">
      <c r="A50" s="3" t="s">
        <v>1422</v>
      </c>
      <c r="B50" s="5" t="s">
        <v>7</v>
      </c>
      <c r="C50" s="5"/>
      <c r="D50" s="5" t="s">
        <v>7</v>
      </c>
      <c r="E50" s="5"/>
    </row>
    <row r="51" spans="1:5" ht="30">
      <c r="A51" s="4" t="s">
        <v>1250</v>
      </c>
      <c r="B51" s="5" t="s">
        <v>7</v>
      </c>
      <c r="C51" s="5"/>
      <c r="D51" s="5" t="s">
        <v>7</v>
      </c>
      <c r="E51" s="5"/>
    </row>
    <row r="52" spans="1:5" ht="17.25">
      <c r="A52" s="3" t="s">
        <v>1282</v>
      </c>
      <c r="B52" s="7">
        <v>1726049</v>
      </c>
      <c r="C52" s="10" t="s">
        <v>95</v>
      </c>
      <c r="D52" s="7">
        <v>1752109</v>
      </c>
      <c r="E52" s="10" t="s">
        <v>95</v>
      </c>
    </row>
    <row r="53" spans="1:5" ht="30">
      <c r="A53" s="3" t="s">
        <v>1423</v>
      </c>
      <c r="B53" s="5" t="s">
        <v>7</v>
      </c>
      <c r="C53" s="5"/>
      <c r="D53" s="5" t="s">
        <v>7</v>
      </c>
      <c r="E53" s="5"/>
    </row>
    <row r="54" spans="1:5" ht="30">
      <c r="A54" s="4" t="s">
        <v>1250</v>
      </c>
      <c r="B54" s="5" t="s">
        <v>7</v>
      </c>
      <c r="C54" s="5"/>
      <c r="D54" s="5" t="s">
        <v>7</v>
      </c>
      <c r="E54" s="5"/>
    </row>
    <row r="55" spans="1:5" ht="17.25">
      <c r="A55" s="3" t="s">
        <v>1282</v>
      </c>
      <c r="B55" s="7">
        <v>1801279</v>
      </c>
      <c r="C55" s="10" t="s">
        <v>95</v>
      </c>
      <c r="D55" s="7">
        <v>1702668</v>
      </c>
      <c r="E55" s="10" t="s">
        <v>95</v>
      </c>
    </row>
    <row r="56" spans="1:5" ht="30">
      <c r="A56" s="3" t="s">
        <v>1424</v>
      </c>
      <c r="B56" s="5" t="s">
        <v>7</v>
      </c>
      <c r="C56" s="5"/>
      <c r="D56" s="5" t="s">
        <v>7</v>
      </c>
      <c r="E56" s="5"/>
    </row>
    <row r="57" spans="1:5" ht="30">
      <c r="A57" s="4" t="s">
        <v>1250</v>
      </c>
      <c r="B57" s="5" t="s">
        <v>7</v>
      </c>
      <c r="C57" s="5"/>
      <c r="D57" s="5" t="s">
        <v>7</v>
      </c>
      <c r="E57" s="5"/>
    </row>
    <row r="58" spans="1:5" ht="17.25">
      <c r="A58" s="3" t="s">
        <v>1282</v>
      </c>
      <c r="B58" s="7">
        <v>621137</v>
      </c>
      <c r="C58" s="10" t="s">
        <v>95</v>
      </c>
      <c r="D58" s="7">
        <v>601359</v>
      </c>
      <c r="E58" s="10" t="s">
        <v>95</v>
      </c>
    </row>
    <row r="59" spans="1:5" ht="30">
      <c r="A59" s="3" t="s">
        <v>1425</v>
      </c>
      <c r="B59" s="5" t="s">
        <v>7</v>
      </c>
      <c r="C59" s="5"/>
      <c r="D59" s="5" t="s">
        <v>7</v>
      </c>
      <c r="E59" s="5"/>
    </row>
    <row r="60" spans="1:5" ht="30">
      <c r="A60" s="4" t="s">
        <v>1250</v>
      </c>
      <c r="B60" s="5" t="s">
        <v>7</v>
      </c>
      <c r="C60" s="5"/>
      <c r="D60" s="5" t="s">
        <v>7</v>
      </c>
      <c r="E60" s="5"/>
    </row>
    <row r="61" spans="1:5" ht="17.25">
      <c r="A61" s="3" t="s">
        <v>1282</v>
      </c>
      <c r="B61" s="7">
        <v>224277</v>
      </c>
      <c r="C61" s="10" t="s">
        <v>95</v>
      </c>
      <c r="D61" s="7">
        <v>231731</v>
      </c>
      <c r="E61" s="10" t="s">
        <v>95</v>
      </c>
    </row>
    <row r="62" spans="1:5" ht="30">
      <c r="A62" s="3" t="s">
        <v>1426</v>
      </c>
      <c r="B62" s="5" t="s">
        <v>7</v>
      </c>
      <c r="C62" s="5"/>
      <c r="D62" s="5" t="s">
        <v>7</v>
      </c>
      <c r="E62" s="5"/>
    </row>
    <row r="63" spans="1:5" ht="30">
      <c r="A63" s="4" t="s">
        <v>1250</v>
      </c>
      <c r="B63" s="5" t="s">
        <v>7</v>
      </c>
      <c r="C63" s="5"/>
      <c r="D63" s="5" t="s">
        <v>7</v>
      </c>
      <c r="E63" s="5"/>
    </row>
    <row r="64" spans="1:5" ht="17.25">
      <c r="A64" s="3" t="s">
        <v>1282</v>
      </c>
      <c r="B64" s="7">
        <v>372202</v>
      </c>
      <c r="C64" s="10" t="s">
        <v>95</v>
      </c>
      <c r="D64" s="7">
        <v>351179</v>
      </c>
      <c r="E64" s="10" t="s">
        <v>95</v>
      </c>
    </row>
    <row r="65" spans="1:5">
      <c r="A65" s="3" t="s">
        <v>1427</v>
      </c>
      <c r="B65" s="5" t="s">
        <v>7</v>
      </c>
      <c r="C65" s="5"/>
      <c r="D65" s="5" t="s">
        <v>7</v>
      </c>
      <c r="E65" s="5"/>
    </row>
    <row r="66" spans="1:5" ht="30">
      <c r="A66" s="4" t="s">
        <v>1250</v>
      </c>
      <c r="B66" s="5" t="s">
        <v>7</v>
      </c>
      <c r="C66" s="5"/>
      <c r="D66" s="5" t="s">
        <v>7</v>
      </c>
      <c r="E66" s="5"/>
    </row>
    <row r="67" spans="1:5">
      <c r="A67" s="3" t="s">
        <v>1282</v>
      </c>
      <c r="B67" s="7">
        <v>5293975</v>
      </c>
      <c r="C67" s="5"/>
      <c r="D67" s="7">
        <v>5163080</v>
      </c>
      <c r="E67" s="5"/>
    </row>
    <row r="68" spans="1:5" ht="45">
      <c r="A68" s="3" t="s">
        <v>1428</v>
      </c>
      <c r="B68" s="5" t="s">
        <v>7</v>
      </c>
      <c r="C68" s="5"/>
      <c r="D68" s="5" t="s">
        <v>7</v>
      </c>
      <c r="E68" s="5"/>
    </row>
    <row r="69" spans="1:5" ht="30">
      <c r="A69" s="4" t="s">
        <v>1250</v>
      </c>
      <c r="B69" s="5" t="s">
        <v>7</v>
      </c>
      <c r="C69" s="5"/>
      <c r="D69" s="5" t="s">
        <v>7</v>
      </c>
      <c r="E69" s="5"/>
    </row>
    <row r="70" spans="1:5">
      <c r="A70" s="3" t="s">
        <v>1282</v>
      </c>
      <c r="B70" s="7">
        <v>1453294</v>
      </c>
      <c r="C70" s="5"/>
      <c r="D70" s="7">
        <v>1375758</v>
      </c>
      <c r="E70" s="5"/>
    </row>
    <row r="71" spans="1:5" ht="30">
      <c r="A71" s="3" t="s">
        <v>1429</v>
      </c>
      <c r="B71" s="177">
        <v>0</v>
      </c>
      <c r="C71" s="5"/>
      <c r="D71" s="5" t="s">
        <v>7</v>
      </c>
      <c r="E71" s="5"/>
    </row>
    <row r="72" spans="1:5" ht="30">
      <c r="A72" s="3" t="s">
        <v>1430</v>
      </c>
      <c r="B72" s="177">
        <v>0.4</v>
      </c>
      <c r="C72" s="5"/>
      <c r="D72" s="5" t="s">
        <v>7</v>
      </c>
      <c r="E72" s="5"/>
    </row>
    <row r="73" spans="1:5" ht="45">
      <c r="A73" s="3" t="s">
        <v>1431</v>
      </c>
      <c r="B73" s="5" t="s">
        <v>7</v>
      </c>
      <c r="C73" s="5"/>
      <c r="D73" s="5" t="s">
        <v>7</v>
      </c>
      <c r="E73" s="5"/>
    </row>
    <row r="74" spans="1:5" ht="30">
      <c r="A74" s="4" t="s">
        <v>1250</v>
      </c>
      <c r="B74" s="5" t="s">
        <v>7</v>
      </c>
      <c r="C74" s="5"/>
      <c r="D74" s="5" t="s">
        <v>7</v>
      </c>
      <c r="E74" s="5"/>
    </row>
    <row r="75" spans="1:5">
      <c r="A75" s="3" t="s">
        <v>1282</v>
      </c>
      <c r="B75" s="7">
        <v>1131827</v>
      </c>
      <c r="C75" s="5"/>
      <c r="D75" s="7">
        <v>1099033</v>
      </c>
      <c r="E75" s="5"/>
    </row>
    <row r="76" spans="1:5" ht="30">
      <c r="A76" s="3" t="s">
        <v>1429</v>
      </c>
      <c r="B76" s="177">
        <v>0.40010000000000001</v>
      </c>
      <c r="C76" s="5"/>
      <c r="D76" s="5" t="s">
        <v>7</v>
      </c>
      <c r="E76" s="5"/>
    </row>
    <row r="77" spans="1:5" ht="30">
      <c r="A77" s="3" t="s">
        <v>1430</v>
      </c>
      <c r="B77" s="177">
        <v>0.5</v>
      </c>
      <c r="C77" s="5"/>
      <c r="D77" s="5" t="s">
        <v>7</v>
      </c>
      <c r="E77" s="5"/>
    </row>
    <row r="78" spans="1:5" ht="45">
      <c r="A78" s="3" t="s">
        <v>1432</v>
      </c>
      <c r="B78" s="5" t="s">
        <v>7</v>
      </c>
      <c r="C78" s="5"/>
      <c r="D78" s="5" t="s">
        <v>7</v>
      </c>
      <c r="E78" s="5"/>
    </row>
    <row r="79" spans="1:5" ht="30">
      <c r="A79" s="4" t="s">
        <v>1250</v>
      </c>
      <c r="B79" s="5" t="s">
        <v>7</v>
      </c>
      <c r="C79" s="5"/>
      <c r="D79" s="5" t="s">
        <v>7</v>
      </c>
      <c r="E79" s="5"/>
    </row>
    <row r="80" spans="1:5">
      <c r="A80" s="3" t="s">
        <v>1282</v>
      </c>
      <c r="B80" s="7">
        <v>1462348</v>
      </c>
      <c r="C80" s="5"/>
      <c r="D80" s="7">
        <v>1431562</v>
      </c>
      <c r="E80" s="5"/>
    </row>
    <row r="81" spans="1:5" ht="30">
      <c r="A81" s="3" t="s">
        <v>1429</v>
      </c>
      <c r="B81" s="177">
        <v>0.50009999999999999</v>
      </c>
      <c r="C81" s="5"/>
      <c r="D81" s="5" t="s">
        <v>7</v>
      </c>
      <c r="E81" s="5"/>
    </row>
    <row r="82" spans="1:5" ht="30">
      <c r="A82" s="3" t="s">
        <v>1430</v>
      </c>
      <c r="B82" s="177">
        <v>0.6</v>
      </c>
      <c r="C82" s="5"/>
      <c r="D82" s="5" t="s">
        <v>7</v>
      </c>
      <c r="E82" s="5"/>
    </row>
    <row r="83" spans="1:5" ht="45">
      <c r="A83" s="3" t="s">
        <v>1433</v>
      </c>
      <c r="B83" s="5" t="s">
        <v>7</v>
      </c>
      <c r="C83" s="5"/>
      <c r="D83" s="5" t="s">
        <v>7</v>
      </c>
      <c r="E83" s="5"/>
    </row>
    <row r="84" spans="1:5" ht="30">
      <c r="A84" s="4" t="s">
        <v>1250</v>
      </c>
      <c r="B84" s="5" t="s">
        <v>7</v>
      </c>
      <c r="C84" s="5"/>
      <c r="D84" s="5" t="s">
        <v>7</v>
      </c>
      <c r="E84" s="5"/>
    </row>
    <row r="85" spans="1:5">
      <c r="A85" s="3" t="s">
        <v>1282</v>
      </c>
      <c r="B85" s="7">
        <v>1101147</v>
      </c>
      <c r="C85" s="5"/>
      <c r="D85" s="7">
        <v>1113427</v>
      </c>
      <c r="E85" s="5"/>
    </row>
    <row r="86" spans="1:5" ht="30">
      <c r="A86" s="3" t="s">
        <v>1429</v>
      </c>
      <c r="B86" s="177">
        <v>0.60009999999999997</v>
      </c>
      <c r="C86" s="5"/>
      <c r="D86" s="5" t="s">
        <v>7</v>
      </c>
      <c r="E86" s="5"/>
    </row>
    <row r="87" spans="1:5" ht="30">
      <c r="A87" s="3" t="s">
        <v>1430</v>
      </c>
      <c r="B87" s="177">
        <v>0.7</v>
      </c>
      <c r="C87" s="5"/>
      <c r="D87" s="5" t="s">
        <v>7</v>
      </c>
      <c r="E87" s="5"/>
    </row>
    <row r="88" spans="1:5" ht="45">
      <c r="A88" s="3" t="s">
        <v>1434</v>
      </c>
      <c r="B88" s="5" t="s">
        <v>7</v>
      </c>
      <c r="C88" s="5"/>
      <c r="D88" s="5" t="s">
        <v>7</v>
      </c>
      <c r="E88" s="5"/>
    </row>
    <row r="89" spans="1:5" ht="30">
      <c r="A89" s="4" t="s">
        <v>1250</v>
      </c>
      <c r="B89" s="5" t="s">
        <v>7</v>
      </c>
      <c r="C89" s="5"/>
      <c r="D89" s="5" t="s">
        <v>7</v>
      </c>
      <c r="E89" s="5"/>
    </row>
    <row r="90" spans="1:5">
      <c r="A90" s="3" t="s">
        <v>1282</v>
      </c>
      <c r="B90" s="7">
        <v>107144</v>
      </c>
      <c r="C90" s="5"/>
      <c r="D90" s="7">
        <v>110828</v>
      </c>
      <c r="E90" s="5"/>
    </row>
    <row r="91" spans="1:5" ht="30">
      <c r="A91" s="3" t="s">
        <v>1429</v>
      </c>
      <c r="B91" s="177">
        <v>0.70009999999999994</v>
      </c>
      <c r="C91" s="5"/>
      <c r="D91" s="5" t="s">
        <v>7</v>
      </c>
      <c r="E91" s="5"/>
    </row>
    <row r="92" spans="1:5" ht="30">
      <c r="A92" s="3" t="s">
        <v>1430</v>
      </c>
      <c r="B92" s="177">
        <v>0.8</v>
      </c>
      <c r="C92" s="5"/>
      <c r="D92" s="5" t="s">
        <v>7</v>
      </c>
      <c r="E92" s="5"/>
    </row>
    <row r="93" spans="1:5" ht="45">
      <c r="A93" s="3" t="s">
        <v>1435</v>
      </c>
      <c r="B93" s="5" t="s">
        <v>7</v>
      </c>
      <c r="C93" s="5"/>
      <c r="D93" s="5" t="s">
        <v>7</v>
      </c>
      <c r="E93" s="5"/>
    </row>
    <row r="94" spans="1:5" ht="30">
      <c r="A94" s="4" t="s">
        <v>1250</v>
      </c>
      <c r="B94" s="5" t="s">
        <v>7</v>
      </c>
      <c r="C94" s="5"/>
      <c r="D94" s="5" t="s">
        <v>7</v>
      </c>
      <c r="E94" s="5"/>
    </row>
    <row r="95" spans="1:5">
      <c r="A95" s="3" t="s">
        <v>1282</v>
      </c>
      <c r="B95" s="9">
        <v>38215</v>
      </c>
      <c r="C95" s="5"/>
      <c r="D95" s="9">
        <v>32472</v>
      </c>
      <c r="E95" s="5"/>
    </row>
    <row r="96" spans="1:5" ht="30">
      <c r="A96" s="3" t="s">
        <v>1429</v>
      </c>
      <c r="B96" s="177">
        <v>0.80010000000000003</v>
      </c>
      <c r="C96" s="5"/>
      <c r="D96" s="5" t="s">
        <v>7</v>
      </c>
      <c r="E96" s="5"/>
    </row>
    <row r="97" spans="1:5" ht="30">
      <c r="A97" s="3" t="s">
        <v>1430</v>
      </c>
      <c r="B97" s="177">
        <v>0.9</v>
      </c>
      <c r="C97" s="5"/>
      <c r="D97" s="5" t="s">
        <v>7</v>
      </c>
      <c r="E97" s="5"/>
    </row>
    <row r="98" spans="1:5">
      <c r="A98" s="12"/>
      <c r="B98" s="12"/>
      <c r="C98" s="12"/>
      <c r="D98" s="12"/>
      <c r="E98" s="12"/>
    </row>
    <row r="99" spans="1:5" ht="30" customHeight="1">
      <c r="A99" s="3" t="s">
        <v>93</v>
      </c>
      <c r="B99" s="13" t="s">
        <v>1298</v>
      </c>
      <c r="C99" s="13"/>
      <c r="D99" s="13"/>
      <c r="E99" s="13"/>
    </row>
    <row r="100" spans="1:5" ht="45" customHeight="1">
      <c r="A100" s="3" t="s">
        <v>95</v>
      </c>
      <c r="B100" s="13" t="s">
        <v>1436</v>
      </c>
      <c r="C100" s="13"/>
      <c r="D100" s="13"/>
      <c r="E100" s="13"/>
    </row>
  </sheetData>
  <mergeCells count="7">
    <mergeCell ref="B100:E100"/>
    <mergeCell ref="B1:C1"/>
    <mergeCell ref="D1:E1"/>
    <mergeCell ref="B2:C2"/>
    <mergeCell ref="D2:E2"/>
    <mergeCell ref="A98:E98"/>
    <mergeCell ref="B99:E9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5.42578125" bestFit="1" customWidth="1"/>
    <col min="3" max="10" width="36.5703125" bestFit="1" customWidth="1"/>
  </cols>
  <sheetData>
    <row r="1" spans="1:10" ht="60">
      <c r="A1" s="1" t="s">
        <v>1437</v>
      </c>
      <c r="B1" s="1" t="s">
        <v>1</v>
      </c>
      <c r="C1" s="1"/>
      <c r="D1" s="1"/>
      <c r="E1" s="1"/>
      <c r="F1" s="1"/>
      <c r="G1" s="1"/>
      <c r="H1" s="1"/>
      <c r="I1" s="1"/>
      <c r="J1" s="1"/>
    </row>
    <row r="2" spans="1:10" ht="30">
      <c r="A2" s="1" t="s">
        <v>29</v>
      </c>
      <c r="B2" s="8" t="s">
        <v>2</v>
      </c>
      <c r="C2" s="1" t="s">
        <v>2</v>
      </c>
      <c r="D2" s="1" t="s">
        <v>30</v>
      </c>
      <c r="E2" s="1" t="s">
        <v>2</v>
      </c>
      <c r="F2" s="1" t="s">
        <v>30</v>
      </c>
      <c r="G2" s="1" t="s">
        <v>2</v>
      </c>
      <c r="H2" s="1" t="s">
        <v>30</v>
      </c>
      <c r="I2" s="1" t="s">
        <v>2</v>
      </c>
      <c r="J2" s="1" t="s">
        <v>30</v>
      </c>
    </row>
    <row r="3" spans="1:10" ht="30">
      <c r="A3" s="1"/>
      <c r="B3" s="8"/>
      <c r="C3" s="1" t="s">
        <v>1291</v>
      </c>
      <c r="D3" s="1" t="s">
        <v>1291</v>
      </c>
      <c r="E3" s="1" t="s">
        <v>1000</v>
      </c>
      <c r="F3" s="1" t="s">
        <v>1000</v>
      </c>
      <c r="G3" s="1" t="s">
        <v>1291</v>
      </c>
      <c r="H3" s="1" t="s">
        <v>1291</v>
      </c>
      <c r="I3" s="1" t="s">
        <v>1009</v>
      </c>
      <c r="J3" s="1" t="s">
        <v>1009</v>
      </c>
    </row>
    <row r="4" spans="1:10" ht="30">
      <c r="A4" s="1"/>
      <c r="B4" s="8"/>
      <c r="C4" s="1" t="s">
        <v>1438</v>
      </c>
      <c r="D4" s="1" t="s">
        <v>1438</v>
      </c>
      <c r="E4" s="1" t="s">
        <v>1291</v>
      </c>
      <c r="F4" s="1" t="s">
        <v>1291</v>
      </c>
      <c r="G4" s="1" t="s">
        <v>1438</v>
      </c>
      <c r="H4" s="1" t="s">
        <v>1438</v>
      </c>
      <c r="I4" s="1" t="s">
        <v>1291</v>
      </c>
      <c r="J4" s="1" t="s">
        <v>1291</v>
      </c>
    </row>
    <row r="5" spans="1:10" ht="30">
      <c r="A5" s="1"/>
      <c r="B5" s="8"/>
      <c r="C5" s="1" t="s">
        <v>1439</v>
      </c>
      <c r="D5" s="1" t="s">
        <v>1439</v>
      </c>
      <c r="E5" s="1" t="s">
        <v>1438</v>
      </c>
      <c r="F5" s="1" t="s">
        <v>1438</v>
      </c>
      <c r="G5" s="1"/>
      <c r="H5" s="1"/>
      <c r="I5" s="1" t="s">
        <v>1438</v>
      </c>
      <c r="J5" s="1" t="s">
        <v>1438</v>
      </c>
    </row>
    <row r="6" spans="1:10" ht="30">
      <c r="A6" s="1"/>
      <c r="B6" s="8"/>
      <c r="C6" s="1"/>
      <c r="D6" s="1"/>
      <c r="E6" s="1" t="s">
        <v>1440</v>
      </c>
      <c r="F6" s="1" t="s">
        <v>1440</v>
      </c>
      <c r="G6" s="1"/>
      <c r="H6" s="1"/>
      <c r="I6" s="1" t="s">
        <v>1441</v>
      </c>
      <c r="J6" s="1" t="s">
        <v>1441</v>
      </c>
    </row>
    <row r="7" spans="1:10" ht="30">
      <c r="A7" s="4" t="s">
        <v>1442</v>
      </c>
      <c r="B7" s="5" t="s">
        <v>7</v>
      </c>
      <c r="C7" s="5" t="s">
        <v>7</v>
      </c>
      <c r="D7" s="5" t="s">
        <v>7</v>
      </c>
      <c r="E7" s="5" t="s">
        <v>7</v>
      </c>
      <c r="F7" s="5" t="s">
        <v>7</v>
      </c>
      <c r="G7" s="5" t="s">
        <v>7</v>
      </c>
      <c r="H7" s="5" t="s">
        <v>7</v>
      </c>
      <c r="I7" s="5" t="s">
        <v>7</v>
      </c>
      <c r="J7" s="5" t="s">
        <v>7</v>
      </c>
    </row>
    <row r="8" spans="1:10" ht="30">
      <c r="A8" s="3" t="s">
        <v>1443</v>
      </c>
      <c r="B8" s="5" t="s">
        <v>7</v>
      </c>
      <c r="C8" s="9">
        <v>1739335</v>
      </c>
      <c r="D8" s="9">
        <v>1766982</v>
      </c>
      <c r="E8" s="9">
        <v>731574</v>
      </c>
      <c r="F8" s="9">
        <v>765751</v>
      </c>
      <c r="G8" s="9">
        <v>19562</v>
      </c>
      <c r="H8" s="9">
        <v>20222</v>
      </c>
      <c r="I8" s="9">
        <v>988199</v>
      </c>
      <c r="J8" s="9">
        <v>981009</v>
      </c>
    </row>
    <row r="9" spans="1:10" ht="30">
      <c r="A9" s="3" t="s">
        <v>1318</v>
      </c>
      <c r="B9" s="5" t="s">
        <v>1319</v>
      </c>
      <c r="C9" s="5" t="s">
        <v>7</v>
      </c>
      <c r="D9" s="5" t="s">
        <v>7</v>
      </c>
      <c r="E9" s="5" t="s">
        <v>7</v>
      </c>
      <c r="F9" s="5" t="s">
        <v>7</v>
      </c>
      <c r="G9" s="5" t="s">
        <v>7</v>
      </c>
      <c r="H9" s="5" t="s">
        <v>7</v>
      </c>
      <c r="I9" s="5" t="s">
        <v>7</v>
      </c>
      <c r="J9" s="5" t="s">
        <v>7</v>
      </c>
    </row>
  </sheetData>
  <mergeCells count="1">
    <mergeCell ref="B2:B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3" width="36.5703125" bestFit="1" customWidth="1"/>
  </cols>
  <sheetData>
    <row r="1" spans="1:13" ht="15" customHeight="1">
      <c r="A1" s="8" t="s">
        <v>1444</v>
      </c>
      <c r="B1" s="8" t="s">
        <v>1</v>
      </c>
      <c r="C1" s="8"/>
      <c r="D1" s="8"/>
      <c r="E1" s="1" t="s">
        <v>1198</v>
      </c>
      <c r="F1" s="1"/>
      <c r="G1" s="1"/>
      <c r="H1" s="1"/>
      <c r="I1" s="1"/>
      <c r="J1" s="1" t="s">
        <v>1</v>
      </c>
      <c r="K1" s="1" t="s">
        <v>1198</v>
      </c>
      <c r="L1" s="1" t="s">
        <v>1</v>
      </c>
      <c r="M1" s="1" t="s">
        <v>1198</v>
      </c>
    </row>
    <row r="2" spans="1:13">
      <c r="A2" s="8"/>
      <c r="B2" s="1" t="s">
        <v>2</v>
      </c>
      <c r="C2" s="1" t="s">
        <v>89</v>
      </c>
      <c r="D2" s="1" t="s">
        <v>2</v>
      </c>
      <c r="E2" s="1" t="s">
        <v>30</v>
      </c>
      <c r="F2" s="1" t="s">
        <v>2</v>
      </c>
      <c r="G2" s="1" t="s">
        <v>30</v>
      </c>
      <c r="H2" s="1" t="s">
        <v>2</v>
      </c>
      <c r="I2" s="1" t="s">
        <v>30</v>
      </c>
      <c r="J2" s="1" t="s">
        <v>2</v>
      </c>
      <c r="K2" s="1" t="s">
        <v>30</v>
      </c>
      <c r="L2" s="1" t="s">
        <v>2</v>
      </c>
      <c r="M2" s="1" t="s">
        <v>30</v>
      </c>
    </row>
    <row r="3" spans="1:13" ht="30">
      <c r="A3" s="8"/>
      <c r="B3" s="1" t="s">
        <v>1439</v>
      </c>
      <c r="C3" s="1" t="s">
        <v>1439</v>
      </c>
      <c r="D3" s="1" t="s">
        <v>1445</v>
      </c>
      <c r="E3" s="1" t="s">
        <v>1445</v>
      </c>
      <c r="F3" s="1" t="s">
        <v>1445</v>
      </c>
      <c r="G3" s="1" t="s">
        <v>1445</v>
      </c>
      <c r="H3" s="1" t="s">
        <v>1445</v>
      </c>
      <c r="I3" s="1" t="s">
        <v>1445</v>
      </c>
      <c r="J3" s="1" t="s">
        <v>1441</v>
      </c>
      <c r="K3" s="1" t="s">
        <v>1441</v>
      </c>
      <c r="L3" s="1" t="s">
        <v>75</v>
      </c>
      <c r="M3" s="1" t="s">
        <v>75</v>
      </c>
    </row>
    <row r="4" spans="1:13" ht="45">
      <c r="A4" s="8"/>
      <c r="B4" s="1"/>
      <c r="C4" s="1"/>
      <c r="D4" s="1" t="s">
        <v>1324</v>
      </c>
      <c r="E4" s="1" t="s">
        <v>1324</v>
      </c>
      <c r="F4" s="1" t="s">
        <v>1446</v>
      </c>
      <c r="G4" s="1" t="s">
        <v>1446</v>
      </c>
      <c r="H4" s="1" t="s">
        <v>1438</v>
      </c>
      <c r="I4" s="1" t="s">
        <v>1438</v>
      </c>
      <c r="J4" s="1" t="s">
        <v>1445</v>
      </c>
      <c r="K4" s="1" t="s">
        <v>1445</v>
      </c>
      <c r="L4" s="1" t="s">
        <v>1445</v>
      </c>
      <c r="M4" s="1" t="s">
        <v>1445</v>
      </c>
    </row>
    <row r="5" spans="1:13">
      <c r="A5" s="8"/>
      <c r="B5" s="1"/>
      <c r="C5" s="1"/>
      <c r="D5" s="1"/>
      <c r="E5" s="1"/>
      <c r="F5" s="1"/>
      <c r="G5" s="1"/>
      <c r="H5" s="1" t="s">
        <v>1447</v>
      </c>
      <c r="I5" s="1" t="s">
        <v>1447</v>
      </c>
      <c r="J5" s="1" t="s">
        <v>1447</v>
      </c>
      <c r="K5" s="1" t="s">
        <v>1447</v>
      </c>
      <c r="L5" s="1" t="s">
        <v>1447</v>
      </c>
      <c r="M5" s="1" t="s">
        <v>1447</v>
      </c>
    </row>
    <row r="6" spans="1:13" ht="30">
      <c r="A6" s="4" t="s">
        <v>1442</v>
      </c>
      <c r="B6" s="5" t="s">
        <v>7</v>
      </c>
      <c r="C6" s="5" t="s">
        <v>7</v>
      </c>
      <c r="D6" s="5" t="s">
        <v>7</v>
      </c>
      <c r="E6" s="5" t="s">
        <v>7</v>
      </c>
      <c r="F6" s="5" t="s">
        <v>7</v>
      </c>
      <c r="G6" s="5" t="s">
        <v>7</v>
      </c>
      <c r="H6" s="5" t="s">
        <v>7</v>
      </c>
      <c r="I6" s="5" t="s">
        <v>7</v>
      </c>
      <c r="J6" s="5" t="s">
        <v>7</v>
      </c>
      <c r="K6" s="5" t="s">
        <v>7</v>
      </c>
      <c r="L6" s="5" t="s">
        <v>7</v>
      </c>
      <c r="M6" s="5" t="s">
        <v>7</v>
      </c>
    </row>
    <row r="7" spans="1:13" ht="30">
      <c r="A7" s="3" t="s">
        <v>1443</v>
      </c>
      <c r="B7" s="5" t="s">
        <v>7</v>
      </c>
      <c r="C7" s="5" t="s">
        <v>7</v>
      </c>
      <c r="D7" s="9">
        <v>2300000000</v>
      </c>
      <c r="E7" s="9">
        <v>2300000000</v>
      </c>
      <c r="F7" s="5" t="s">
        <v>7</v>
      </c>
      <c r="G7" s="5" t="s">
        <v>7</v>
      </c>
      <c r="H7" s="5" t="s">
        <v>7</v>
      </c>
      <c r="I7" s="5" t="s">
        <v>7</v>
      </c>
      <c r="J7" s="5" t="s">
        <v>7</v>
      </c>
      <c r="K7" s="5" t="s">
        <v>7</v>
      </c>
      <c r="L7" s="5" t="s">
        <v>7</v>
      </c>
      <c r="M7" s="5" t="s">
        <v>7</v>
      </c>
    </row>
    <row r="8" spans="1:13" ht="30">
      <c r="A8" s="3" t="s">
        <v>228</v>
      </c>
      <c r="B8" s="7">
        <v>62751000</v>
      </c>
      <c r="C8" s="7">
        <v>25042000</v>
      </c>
      <c r="D8" s="5" t="s">
        <v>7</v>
      </c>
      <c r="E8" s="5" t="s">
        <v>7</v>
      </c>
      <c r="F8" s="5" t="s">
        <v>7</v>
      </c>
      <c r="G8" s="5" t="s">
        <v>7</v>
      </c>
      <c r="H8" s="5" t="s">
        <v>7</v>
      </c>
      <c r="I8" s="5" t="s">
        <v>7</v>
      </c>
      <c r="J8" s="5" t="s">
        <v>7</v>
      </c>
      <c r="K8" s="5" t="s">
        <v>7</v>
      </c>
      <c r="L8" s="5" t="s">
        <v>7</v>
      </c>
      <c r="M8" s="5" t="s">
        <v>7</v>
      </c>
    </row>
    <row r="9" spans="1:13">
      <c r="A9" s="3" t="s">
        <v>1448</v>
      </c>
      <c r="B9" s="7">
        <v>827000</v>
      </c>
      <c r="C9" s="7">
        <v>992000</v>
      </c>
      <c r="D9" s="5" t="s">
        <v>7</v>
      </c>
      <c r="E9" s="5" t="s">
        <v>7</v>
      </c>
      <c r="F9" s="5" t="s">
        <v>7</v>
      </c>
      <c r="G9" s="5" t="s">
        <v>7</v>
      </c>
      <c r="H9" s="5" t="s">
        <v>7</v>
      </c>
      <c r="I9" s="5" t="s">
        <v>7</v>
      </c>
      <c r="J9" s="5" t="s">
        <v>7</v>
      </c>
      <c r="K9" s="5" t="s">
        <v>7</v>
      </c>
      <c r="L9" s="5" t="s">
        <v>7</v>
      </c>
      <c r="M9" s="5" t="s">
        <v>7</v>
      </c>
    </row>
    <row r="10" spans="1:13" ht="30">
      <c r="A10" s="3" t="s">
        <v>1449</v>
      </c>
      <c r="B10" s="5">
        <v>0</v>
      </c>
      <c r="C10" s="7">
        <v>-103000</v>
      </c>
      <c r="D10" s="5" t="s">
        <v>7</v>
      </c>
      <c r="E10" s="5" t="s">
        <v>7</v>
      </c>
      <c r="F10" s="5" t="s">
        <v>7</v>
      </c>
      <c r="G10" s="5" t="s">
        <v>7</v>
      </c>
      <c r="H10" s="5" t="s">
        <v>7</v>
      </c>
      <c r="I10" s="5" t="s">
        <v>7</v>
      </c>
      <c r="J10" s="5" t="s">
        <v>7</v>
      </c>
      <c r="K10" s="5" t="s">
        <v>7</v>
      </c>
      <c r="L10" s="5" t="s">
        <v>7</v>
      </c>
      <c r="M10" s="5" t="s">
        <v>7</v>
      </c>
    </row>
    <row r="11" spans="1:13" ht="30">
      <c r="A11" s="3" t="s">
        <v>1450</v>
      </c>
      <c r="B11" s="5" t="s">
        <v>7</v>
      </c>
      <c r="C11" s="5" t="s">
        <v>7</v>
      </c>
      <c r="D11" s="5" t="s">
        <v>7</v>
      </c>
      <c r="E11" s="5" t="s">
        <v>7</v>
      </c>
      <c r="F11" s="9">
        <v>27700000</v>
      </c>
      <c r="G11" s="9">
        <v>26300000</v>
      </c>
      <c r="H11" s="9">
        <v>13000000</v>
      </c>
      <c r="I11" s="9">
        <v>13400000</v>
      </c>
      <c r="J11" s="5" t="s">
        <v>7</v>
      </c>
      <c r="K11" s="5" t="s">
        <v>7</v>
      </c>
      <c r="L11" s="5" t="s">
        <v>7</v>
      </c>
      <c r="M11" s="5" t="s">
        <v>7</v>
      </c>
    </row>
    <row r="12" spans="1:13" ht="45">
      <c r="A12" s="3" t="s">
        <v>1451</v>
      </c>
      <c r="B12" s="5" t="s">
        <v>7</v>
      </c>
      <c r="C12" s="5" t="s">
        <v>7</v>
      </c>
      <c r="D12" s="5" t="s">
        <v>1452</v>
      </c>
      <c r="E12" s="5" t="s">
        <v>1453</v>
      </c>
      <c r="F12" s="5" t="s">
        <v>7</v>
      </c>
      <c r="G12" s="5" t="s">
        <v>7</v>
      </c>
      <c r="H12" s="5" t="s">
        <v>7</v>
      </c>
      <c r="I12" s="5" t="s">
        <v>7</v>
      </c>
      <c r="J12" s="5" t="s">
        <v>1454</v>
      </c>
      <c r="K12" s="5" t="s">
        <v>1455</v>
      </c>
      <c r="L12" s="5" t="s">
        <v>1456</v>
      </c>
      <c r="M12" s="5" t="s">
        <v>1457</v>
      </c>
    </row>
  </sheetData>
  <mergeCells count="2">
    <mergeCell ref="A1:A5"/>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3.7109375" bestFit="1" customWidth="1"/>
    <col min="3" max="3" width="12.5703125" bestFit="1" customWidth="1"/>
    <col min="4" max="4" width="32.7109375" bestFit="1" customWidth="1"/>
    <col min="5" max="6" width="32.5703125" bestFit="1" customWidth="1"/>
    <col min="7" max="8" width="32.42578125" bestFit="1" customWidth="1"/>
  </cols>
  <sheetData>
    <row r="1" spans="1:8" ht="15" customHeight="1">
      <c r="A1" s="1" t="s">
        <v>1458</v>
      </c>
      <c r="B1" s="8" t="s">
        <v>1</v>
      </c>
      <c r="C1" s="8"/>
      <c r="D1" s="1"/>
      <c r="E1" s="1" t="s">
        <v>1</v>
      </c>
      <c r="F1" s="1"/>
      <c r="G1" s="1" t="s">
        <v>1</v>
      </c>
      <c r="H1" s="1"/>
    </row>
    <row r="2" spans="1:8" ht="30">
      <c r="A2" s="1" t="s">
        <v>1459</v>
      </c>
      <c r="B2" s="1" t="s">
        <v>2</v>
      </c>
      <c r="C2" s="8" t="s">
        <v>89</v>
      </c>
      <c r="D2" s="1" t="s">
        <v>2</v>
      </c>
      <c r="E2" s="1" t="s">
        <v>2</v>
      </c>
      <c r="F2" s="1" t="s">
        <v>30</v>
      </c>
      <c r="G2" s="1" t="s">
        <v>2</v>
      </c>
      <c r="H2" s="1" t="s">
        <v>30</v>
      </c>
    </row>
    <row r="3" spans="1:8">
      <c r="A3" s="1"/>
      <c r="B3" s="1" t="s">
        <v>1460</v>
      </c>
      <c r="C3" s="8"/>
      <c r="D3" s="1" t="s">
        <v>3</v>
      </c>
      <c r="E3" s="1" t="s">
        <v>66</v>
      </c>
      <c r="F3" s="1" t="s">
        <v>66</v>
      </c>
      <c r="G3" s="1" t="s">
        <v>69</v>
      </c>
      <c r="H3" s="1" t="s">
        <v>69</v>
      </c>
    </row>
    <row r="4" spans="1:8">
      <c r="A4" s="4" t="s">
        <v>1461</v>
      </c>
      <c r="B4" s="5" t="s">
        <v>7</v>
      </c>
      <c r="C4" s="5" t="s">
        <v>7</v>
      </c>
      <c r="D4" s="5" t="s">
        <v>7</v>
      </c>
      <c r="E4" s="5" t="s">
        <v>7</v>
      </c>
      <c r="F4" s="5" t="s">
        <v>7</v>
      </c>
      <c r="G4" s="5" t="s">
        <v>7</v>
      </c>
      <c r="H4" s="5" t="s">
        <v>7</v>
      </c>
    </row>
    <row r="5" spans="1:8">
      <c r="A5" s="3" t="s">
        <v>1462</v>
      </c>
      <c r="B5" s="5">
        <v>3</v>
      </c>
      <c r="C5" s="5" t="s">
        <v>7</v>
      </c>
      <c r="D5" s="5" t="s">
        <v>7</v>
      </c>
      <c r="E5" s="5" t="s">
        <v>7</v>
      </c>
      <c r="F5" s="5" t="s">
        <v>7</v>
      </c>
      <c r="G5" s="5" t="s">
        <v>7</v>
      </c>
      <c r="H5" s="5" t="s">
        <v>7</v>
      </c>
    </row>
    <row r="6" spans="1:8" ht="30">
      <c r="A6" s="3" t="s">
        <v>1463</v>
      </c>
      <c r="B6" s="5" t="s">
        <v>7</v>
      </c>
      <c r="C6" s="5" t="s">
        <v>7</v>
      </c>
      <c r="D6" s="177">
        <v>0.33</v>
      </c>
      <c r="E6" s="5" t="s">
        <v>7</v>
      </c>
      <c r="F6" s="5" t="s">
        <v>7</v>
      </c>
      <c r="G6" s="5" t="s">
        <v>7</v>
      </c>
      <c r="H6" s="5" t="s">
        <v>7</v>
      </c>
    </row>
    <row r="7" spans="1:8" ht="30">
      <c r="A7" s="3" t="s">
        <v>188</v>
      </c>
      <c r="B7" s="11">
        <v>0.14000000000000001</v>
      </c>
      <c r="C7" s="11">
        <v>0.12</v>
      </c>
      <c r="D7" s="5" t="s">
        <v>7</v>
      </c>
      <c r="E7" s="5" t="s">
        <v>7</v>
      </c>
      <c r="F7" s="5" t="s">
        <v>7</v>
      </c>
      <c r="G7" s="5" t="s">
        <v>7</v>
      </c>
      <c r="H7" s="5" t="s">
        <v>7</v>
      </c>
    </row>
    <row r="8" spans="1:8">
      <c r="A8" s="3" t="s">
        <v>82</v>
      </c>
      <c r="B8" s="5" t="s">
        <v>7</v>
      </c>
      <c r="C8" s="5" t="s">
        <v>7</v>
      </c>
      <c r="D8" s="5" t="s">
        <v>7</v>
      </c>
      <c r="E8" s="7">
        <v>2400000</v>
      </c>
      <c r="F8" s="7">
        <v>2400000</v>
      </c>
      <c r="G8" s="7">
        <v>3000000</v>
      </c>
      <c r="H8" s="5">
        <v>0</v>
      </c>
    </row>
    <row r="9" spans="1:8" ht="30">
      <c r="A9" s="3" t="s">
        <v>1464</v>
      </c>
      <c r="B9" s="5" t="s">
        <v>7</v>
      </c>
      <c r="C9" s="5" t="s">
        <v>7</v>
      </c>
      <c r="D9" s="5" t="s">
        <v>7</v>
      </c>
      <c r="E9" s="177">
        <v>5.8799999999999998E-2</v>
      </c>
      <c r="F9" s="5" t="s">
        <v>7</v>
      </c>
      <c r="G9" s="177">
        <v>6.88E-2</v>
      </c>
      <c r="H9" s="5" t="s">
        <v>7</v>
      </c>
    </row>
    <row r="10" spans="1:8">
      <c r="A10" s="3" t="s">
        <v>1465</v>
      </c>
      <c r="B10" s="5" t="s">
        <v>7</v>
      </c>
      <c r="C10" s="5" t="s">
        <v>7</v>
      </c>
      <c r="D10" s="5" t="s">
        <v>7</v>
      </c>
      <c r="E10" s="11">
        <v>1.7</v>
      </c>
      <c r="F10" s="5" t="s">
        <v>7</v>
      </c>
      <c r="G10" s="11">
        <v>1.7</v>
      </c>
      <c r="H10" s="5" t="s">
        <v>7</v>
      </c>
    </row>
    <row r="11" spans="1:8" ht="30">
      <c r="A11" s="3" t="s">
        <v>1466</v>
      </c>
      <c r="B11" s="5" t="s">
        <v>7</v>
      </c>
      <c r="C11" s="5" t="s">
        <v>7</v>
      </c>
      <c r="D11" s="5" t="s">
        <v>7</v>
      </c>
      <c r="E11" s="9">
        <v>25</v>
      </c>
      <c r="F11" s="9">
        <v>25</v>
      </c>
      <c r="G11" s="9">
        <v>25</v>
      </c>
      <c r="H11" s="9">
        <v>0</v>
      </c>
    </row>
    <row r="12" spans="1:8" ht="30">
      <c r="A12" s="3" t="s">
        <v>1467</v>
      </c>
      <c r="B12" s="5" t="s">
        <v>7</v>
      </c>
      <c r="C12" s="5" t="s">
        <v>7</v>
      </c>
      <c r="D12" s="5" t="s">
        <v>7</v>
      </c>
      <c r="E12" s="9">
        <v>25</v>
      </c>
      <c r="F12" s="5" t="s">
        <v>7</v>
      </c>
      <c r="G12" s="9">
        <v>25</v>
      </c>
      <c r="H12" s="5" t="s">
        <v>7</v>
      </c>
    </row>
    <row r="13" spans="1:8">
      <c r="A13" s="3" t="s">
        <v>83</v>
      </c>
      <c r="B13" s="5" t="s">
        <v>7</v>
      </c>
      <c r="C13" s="5" t="s">
        <v>7</v>
      </c>
      <c r="D13" s="5" t="s">
        <v>7</v>
      </c>
      <c r="E13" s="7">
        <v>2400000</v>
      </c>
      <c r="F13" s="7">
        <v>2400000</v>
      </c>
      <c r="G13" s="7">
        <v>3000000</v>
      </c>
      <c r="H13" s="5">
        <v>0</v>
      </c>
    </row>
  </sheetData>
  <mergeCells count="2">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27.28515625" bestFit="1" customWidth="1"/>
    <col min="5" max="7" width="36.5703125" bestFit="1" customWidth="1"/>
  </cols>
  <sheetData>
    <row r="1" spans="1:7" ht="15" customHeight="1">
      <c r="A1" s="1" t="s">
        <v>1468</v>
      </c>
      <c r="B1" s="8" t="s">
        <v>1066</v>
      </c>
      <c r="C1" s="8"/>
      <c r="D1" s="1"/>
      <c r="E1" s="8" t="s">
        <v>1</v>
      </c>
      <c r="F1" s="8"/>
      <c r="G1" s="8"/>
    </row>
    <row r="2" spans="1:7" ht="30">
      <c r="A2" s="1" t="s">
        <v>1459</v>
      </c>
      <c r="B2" s="1" t="s">
        <v>1469</v>
      </c>
      <c r="C2" s="1" t="s">
        <v>1469</v>
      </c>
      <c r="D2" s="1" t="s">
        <v>2</v>
      </c>
      <c r="E2" s="1" t="s">
        <v>2</v>
      </c>
      <c r="F2" s="1" t="s">
        <v>2</v>
      </c>
      <c r="G2" s="1" t="s">
        <v>2</v>
      </c>
    </row>
    <row r="3" spans="1:7" ht="30">
      <c r="A3" s="1"/>
      <c r="B3" s="1" t="s">
        <v>1470</v>
      </c>
      <c r="C3" s="1" t="s">
        <v>1470</v>
      </c>
      <c r="D3" s="1" t="s">
        <v>1470</v>
      </c>
      <c r="E3" s="1" t="s">
        <v>1471</v>
      </c>
      <c r="F3" s="1" t="s">
        <v>1472</v>
      </c>
      <c r="G3" s="1" t="s">
        <v>1473</v>
      </c>
    </row>
    <row r="4" spans="1:7">
      <c r="A4" s="1"/>
      <c r="B4" s="1"/>
      <c r="C4" s="1" t="s">
        <v>162</v>
      </c>
      <c r="D4" s="1" t="s">
        <v>162</v>
      </c>
      <c r="E4" s="1" t="s">
        <v>162</v>
      </c>
      <c r="F4" s="1" t="s">
        <v>162</v>
      </c>
      <c r="G4" s="1" t="s">
        <v>162</v>
      </c>
    </row>
    <row r="5" spans="1:7">
      <c r="A5" s="4" t="s">
        <v>1461</v>
      </c>
      <c r="B5" s="5" t="s">
        <v>7</v>
      </c>
      <c r="C5" s="5" t="s">
        <v>7</v>
      </c>
      <c r="D5" s="5" t="s">
        <v>7</v>
      </c>
      <c r="E5" s="5" t="s">
        <v>7</v>
      </c>
      <c r="F5" s="5" t="s">
        <v>7</v>
      </c>
      <c r="G5" s="5" t="s">
        <v>7</v>
      </c>
    </row>
    <row r="6" spans="1:7" ht="30">
      <c r="A6" s="3" t="s">
        <v>1474</v>
      </c>
      <c r="B6" s="9">
        <v>250</v>
      </c>
      <c r="C6" s="5" t="s">
        <v>7</v>
      </c>
      <c r="D6" s="5" t="s">
        <v>7</v>
      </c>
      <c r="E6" s="5" t="s">
        <v>7</v>
      </c>
      <c r="F6" s="5" t="s">
        <v>7</v>
      </c>
      <c r="G6" s="5" t="s">
        <v>7</v>
      </c>
    </row>
    <row r="7" spans="1:7" ht="30">
      <c r="A7" s="3" t="s">
        <v>1475</v>
      </c>
      <c r="B7" s="5" t="s">
        <v>7</v>
      </c>
      <c r="C7" s="7">
        <v>250000</v>
      </c>
      <c r="D7" s="5" t="s">
        <v>7</v>
      </c>
      <c r="E7" s="5" t="s">
        <v>7</v>
      </c>
      <c r="F7" s="5" t="s">
        <v>7</v>
      </c>
      <c r="G7" s="5" t="s">
        <v>7</v>
      </c>
    </row>
    <row r="8" spans="1:7" ht="30">
      <c r="A8" s="3" t="s">
        <v>1467</v>
      </c>
      <c r="B8" s="5" t="s">
        <v>7</v>
      </c>
      <c r="C8" s="5" t="s">
        <v>7</v>
      </c>
      <c r="D8" s="9">
        <v>1000</v>
      </c>
      <c r="E8" s="5" t="s">
        <v>7</v>
      </c>
      <c r="F8" s="5" t="s">
        <v>7</v>
      </c>
      <c r="G8" s="5" t="s">
        <v>7</v>
      </c>
    </row>
    <row r="9" spans="1:7" ht="30">
      <c r="A9" s="3" t="s">
        <v>1464</v>
      </c>
      <c r="B9" s="5" t="s">
        <v>7</v>
      </c>
      <c r="C9" s="5" t="s">
        <v>7</v>
      </c>
      <c r="D9" s="5" t="s">
        <v>7</v>
      </c>
      <c r="E9" s="177">
        <v>0.10879999999999999</v>
      </c>
      <c r="F9" s="177">
        <v>8.8800000000000004E-2</v>
      </c>
      <c r="G9" s="5" t="s">
        <v>7</v>
      </c>
    </row>
    <row r="10" spans="1:7" ht="30">
      <c r="A10" s="3" t="s">
        <v>1476</v>
      </c>
      <c r="B10" s="5" t="s">
        <v>7</v>
      </c>
      <c r="C10" s="5" t="s">
        <v>7</v>
      </c>
      <c r="D10" s="5" t="s">
        <v>7</v>
      </c>
      <c r="E10" s="5" t="s">
        <v>7</v>
      </c>
      <c r="F10" s="5" t="s">
        <v>7</v>
      </c>
      <c r="G10" s="177">
        <v>8.2100000000000006E-2</v>
      </c>
    </row>
  </sheetData>
  <mergeCells count="2">
    <mergeCell ref="B1:C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77</v>
      </c>
      <c r="B1" s="8" t="s">
        <v>2</v>
      </c>
      <c r="C1" s="8" t="s">
        <v>30</v>
      </c>
    </row>
    <row r="2" spans="1:3">
      <c r="A2" s="1" t="s">
        <v>1478</v>
      </c>
      <c r="B2" s="8"/>
      <c r="C2" s="8"/>
    </row>
    <row r="3" spans="1:3">
      <c r="A3" s="4" t="s">
        <v>1461</v>
      </c>
      <c r="B3" s="5" t="s">
        <v>7</v>
      </c>
      <c r="C3" s="5" t="s">
        <v>7</v>
      </c>
    </row>
    <row r="4" spans="1:3" ht="60">
      <c r="A4" s="3" t="s">
        <v>1479</v>
      </c>
      <c r="B4" s="177">
        <v>2.75E-2</v>
      </c>
      <c r="C4" s="5" t="s">
        <v>7</v>
      </c>
    </row>
    <row r="5" spans="1:3" ht="60">
      <c r="A5" s="3" t="s">
        <v>1480</v>
      </c>
      <c r="B5" s="177">
        <v>7.4999999999999997E-3</v>
      </c>
      <c r="C5" s="5" t="s">
        <v>7</v>
      </c>
    </row>
    <row r="6" spans="1:3" ht="45">
      <c r="A6" s="3" t="s">
        <v>1481</v>
      </c>
      <c r="B6" s="177">
        <v>0.5</v>
      </c>
      <c r="C6" s="5" t="s">
        <v>7</v>
      </c>
    </row>
    <row r="7" spans="1:3">
      <c r="A7" s="3" t="s">
        <v>1482</v>
      </c>
      <c r="B7" s="9">
        <v>403</v>
      </c>
      <c r="C7" s="11">
        <v>398.5</v>
      </c>
    </row>
    <row r="8" spans="1:3" ht="30">
      <c r="A8" s="3" t="s">
        <v>1483</v>
      </c>
      <c r="B8" s="5">
        <v>201.5</v>
      </c>
      <c r="C8" s="5">
        <v>199.3</v>
      </c>
    </row>
    <row r="9" spans="1:3">
      <c r="A9" s="3" t="s">
        <v>1484</v>
      </c>
      <c r="B9" s="5">
        <v>664</v>
      </c>
      <c r="C9" s="5">
        <v>590.70000000000005</v>
      </c>
    </row>
    <row r="10" spans="1:3" ht="30">
      <c r="A10" s="3" t="s">
        <v>1485</v>
      </c>
      <c r="B10" s="5">
        <v>261</v>
      </c>
      <c r="C10" s="5">
        <v>192.2</v>
      </c>
    </row>
    <row r="11" spans="1:3" ht="30">
      <c r="A11" s="3" t="s">
        <v>1486</v>
      </c>
      <c r="B11" s="5">
        <v>462.5</v>
      </c>
      <c r="C11" s="5">
        <v>391.4</v>
      </c>
    </row>
    <row r="12" spans="1:3" ht="30">
      <c r="A12" s="3" t="s">
        <v>1487</v>
      </c>
      <c r="B12" s="5">
        <v>90.4</v>
      </c>
      <c r="C12" s="5">
        <v>90.8</v>
      </c>
    </row>
    <row r="13" spans="1:3">
      <c r="A13" s="3" t="s">
        <v>1488</v>
      </c>
      <c r="B13" s="5">
        <v>678</v>
      </c>
      <c r="C13" s="5">
        <v>604</v>
      </c>
    </row>
    <row r="14" spans="1:3" ht="30">
      <c r="A14" s="3" t="s">
        <v>1489</v>
      </c>
      <c r="B14" s="11">
        <v>587.6</v>
      </c>
      <c r="C14" s="11">
        <v>513.200000000000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90</v>
      </c>
      <c r="B1" s="8" t="s">
        <v>2</v>
      </c>
      <c r="C1" s="8" t="s">
        <v>30</v>
      </c>
    </row>
    <row r="2" spans="1:3">
      <c r="A2" s="1" t="s">
        <v>1491</v>
      </c>
      <c r="B2" s="8"/>
      <c r="C2" s="8"/>
    </row>
    <row r="3" spans="1:3">
      <c r="A3" s="3" t="s">
        <v>1492</v>
      </c>
      <c r="B3" s="5" t="s">
        <v>7</v>
      </c>
      <c r="C3" s="5" t="s">
        <v>7</v>
      </c>
    </row>
    <row r="4" spans="1:3" ht="45">
      <c r="A4" s="4" t="s">
        <v>1493</v>
      </c>
      <c r="B4" s="5" t="s">
        <v>7</v>
      </c>
      <c r="C4" s="5" t="s">
        <v>7</v>
      </c>
    </row>
    <row r="5" spans="1:3" ht="30">
      <c r="A5" s="3" t="s">
        <v>1494</v>
      </c>
      <c r="B5" s="11">
        <v>5.2</v>
      </c>
      <c r="C5" s="11">
        <v>6.8</v>
      </c>
    </row>
    <row r="6" spans="1:3" ht="30">
      <c r="A6" s="3" t="s">
        <v>1495</v>
      </c>
      <c r="B6" s="177">
        <v>0.38</v>
      </c>
      <c r="C6" s="177">
        <v>0.51</v>
      </c>
    </row>
    <row r="7" spans="1:3" ht="45">
      <c r="A7" s="3" t="s">
        <v>1496</v>
      </c>
      <c r="B7" s="177">
        <v>0.68</v>
      </c>
      <c r="C7" s="177">
        <v>0.7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1"/>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45">
      <c r="A1" s="1" t="s">
        <v>1497</v>
      </c>
      <c r="B1" s="8" t="s">
        <v>2</v>
      </c>
      <c r="C1" s="8"/>
      <c r="D1" s="8" t="s">
        <v>30</v>
      </c>
    </row>
    <row r="2" spans="1:4" ht="30">
      <c r="A2" s="1" t="s">
        <v>29</v>
      </c>
      <c r="B2" s="8"/>
      <c r="C2" s="8"/>
      <c r="D2" s="8"/>
    </row>
    <row r="3" spans="1:4" ht="45">
      <c r="A3" s="4" t="s">
        <v>1493</v>
      </c>
      <c r="B3" s="5" t="s">
        <v>7</v>
      </c>
      <c r="C3" s="5"/>
      <c r="D3" s="5" t="s">
        <v>7</v>
      </c>
    </row>
    <row r="4" spans="1:4">
      <c r="A4" s="3" t="s">
        <v>1200</v>
      </c>
      <c r="B4" s="9">
        <v>11357</v>
      </c>
      <c r="C4" s="5"/>
      <c r="D4" s="9">
        <v>19718</v>
      </c>
    </row>
    <row r="5" spans="1:4">
      <c r="A5" s="3" t="s">
        <v>1201</v>
      </c>
      <c r="B5" s="7">
        <v>59664</v>
      </c>
      <c r="C5" s="5"/>
      <c r="D5" s="7">
        <v>64388</v>
      </c>
    </row>
    <row r="6" spans="1:4" ht="30">
      <c r="A6" s="3" t="s">
        <v>1498</v>
      </c>
      <c r="B6" s="5" t="s">
        <v>7</v>
      </c>
      <c r="C6" s="5"/>
      <c r="D6" s="5" t="s">
        <v>7</v>
      </c>
    </row>
    <row r="7" spans="1:4" ht="45">
      <c r="A7" s="4" t="s">
        <v>1493</v>
      </c>
      <c r="B7" s="5" t="s">
        <v>7</v>
      </c>
      <c r="C7" s="5"/>
      <c r="D7" s="5" t="s">
        <v>7</v>
      </c>
    </row>
    <row r="8" spans="1:4">
      <c r="A8" s="3" t="s">
        <v>72</v>
      </c>
      <c r="B8" s="7">
        <v>719354</v>
      </c>
      <c r="C8" s="5"/>
      <c r="D8" s="7">
        <v>755633</v>
      </c>
    </row>
    <row r="9" spans="1:4">
      <c r="A9" s="3" t="s">
        <v>1499</v>
      </c>
      <c r="B9" s="5">
        <v>0</v>
      </c>
      <c r="C9" s="5"/>
      <c r="D9" s="5">
        <v>0</v>
      </c>
    </row>
    <row r="10" spans="1:4">
      <c r="A10" s="3" t="s">
        <v>74</v>
      </c>
      <c r="B10" s="7">
        <v>719354</v>
      </c>
      <c r="C10" s="5"/>
      <c r="D10" s="7">
        <v>755633</v>
      </c>
    </row>
    <row r="11" spans="1:4">
      <c r="A11" s="3" t="s">
        <v>1200</v>
      </c>
      <c r="B11" s="5">
        <v>15</v>
      </c>
      <c r="C11" s="5"/>
      <c r="D11" s="5">
        <v>0</v>
      </c>
    </row>
    <row r="12" spans="1:4">
      <c r="A12" s="3" t="s">
        <v>1500</v>
      </c>
      <c r="B12" s="7">
        <v>719369</v>
      </c>
      <c r="C12" s="5"/>
      <c r="D12" s="7">
        <v>755633</v>
      </c>
    </row>
    <row r="13" spans="1:4">
      <c r="A13" s="3" t="s">
        <v>1201</v>
      </c>
      <c r="B13" s="5">
        <v>0</v>
      </c>
      <c r="C13" s="5"/>
      <c r="D13" s="5">
        <v>1</v>
      </c>
    </row>
    <row r="14" spans="1:4">
      <c r="A14" s="3" t="s">
        <v>1501</v>
      </c>
      <c r="B14" s="5">
        <v>0</v>
      </c>
      <c r="C14" s="5"/>
      <c r="D14" s="5">
        <v>1</v>
      </c>
    </row>
    <row r="15" spans="1:4" ht="30">
      <c r="A15" s="3" t="s">
        <v>1502</v>
      </c>
      <c r="B15" s="5" t="s">
        <v>7</v>
      </c>
      <c r="C15" s="5"/>
      <c r="D15" s="5" t="s">
        <v>7</v>
      </c>
    </row>
    <row r="16" spans="1:4" ht="45">
      <c r="A16" s="4" t="s">
        <v>1493</v>
      </c>
      <c r="B16" s="5" t="s">
        <v>7</v>
      </c>
      <c r="C16" s="5"/>
      <c r="D16" s="5" t="s">
        <v>7</v>
      </c>
    </row>
    <row r="17" spans="1:4">
      <c r="A17" s="3" t="s">
        <v>72</v>
      </c>
      <c r="B17" s="7">
        <v>1684572</v>
      </c>
      <c r="C17" s="5"/>
      <c r="D17" s="7">
        <v>1662024</v>
      </c>
    </row>
    <row r="18" spans="1:4">
      <c r="A18" s="3" t="s">
        <v>1499</v>
      </c>
      <c r="B18" s="5">
        <v>0</v>
      </c>
      <c r="C18" s="5"/>
      <c r="D18" s="5">
        <v>0</v>
      </c>
    </row>
    <row r="19" spans="1:4">
      <c r="A19" s="3" t="s">
        <v>74</v>
      </c>
      <c r="B19" s="7">
        <v>1684572</v>
      </c>
      <c r="C19" s="5"/>
      <c r="D19" s="7">
        <v>1662024</v>
      </c>
    </row>
    <row r="20" spans="1:4">
      <c r="A20" s="3" t="s">
        <v>1200</v>
      </c>
      <c r="B20" s="7">
        <v>11342</v>
      </c>
      <c r="C20" s="5"/>
      <c r="D20" s="7">
        <v>19718</v>
      </c>
    </row>
    <row r="21" spans="1:4">
      <c r="A21" s="3" t="s">
        <v>1500</v>
      </c>
      <c r="B21" s="7">
        <v>1695914</v>
      </c>
      <c r="C21" s="5"/>
      <c r="D21" s="7">
        <v>1681742</v>
      </c>
    </row>
    <row r="22" spans="1:4">
      <c r="A22" s="3" t="s">
        <v>1201</v>
      </c>
      <c r="B22" s="7">
        <v>73726</v>
      </c>
      <c r="C22" s="5"/>
      <c r="D22" s="7">
        <v>75472</v>
      </c>
    </row>
    <row r="23" spans="1:4">
      <c r="A23" s="3" t="s">
        <v>1501</v>
      </c>
      <c r="B23" s="7">
        <v>73726</v>
      </c>
      <c r="C23" s="5"/>
      <c r="D23" s="7">
        <v>75472</v>
      </c>
    </row>
    <row r="24" spans="1:4" ht="30">
      <c r="A24" s="3" t="s">
        <v>1503</v>
      </c>
      <c r="B24" s="5" t="s">
        <v>7</v>
      </c>
      <c r="C24" s="5"/>
      <c r="D24" s="5" t="s">
        <v>7</v>
      </c>
    </row>
    <row r="25" spans="1:4" ht="45">
      <c r="A25" s="4" t="s">
        <v>1493</v>
      </c>
      <c r="B25" s="5" t="s">
        <v>7</v>
      </c>
      <c r="C25" s="5"/>
      <c r="D25" s="5" t="s">
        <v>7</v>
      </c>
    </row>
    <row r="26" spans="1:4">
      <c r="A26" s="3" t="s">
        <v>72</v>
      </c>
      <c r="B26" s="7">
        <v>65166</v>
      </c>
      <c r="C26" s="5"/>
      <c r="D26" s="7">
        <v>65490</v>
      </c>
    </row>
    <row r="27" spans="1:4">
      <c r="A27" s="3" t="s">
        <v>1499</v>
      </c>
      <c r="B27" s="5">
        <v>923</v>
      </c>
      <c r="C27" s="5"/>
      <c r="D27" s="5">
        <v>928</v>
      </c>
    </row>
    <row r="28" spans="1:4">
      <c r="A28" s="3" t="s">
        <v>74</v>
      </c>
      <c r="B28" s="7">
        <v>66089</v>
      </c>
      <c r="C28" s="5"/>
      <c r="D28" s="7">
        <v>66418</v>
      </c>
    </row>
    <row r="29" spans="1:4">
      <c r="A29" s="3" t="s">
        <v>1200</v>
      </c>
      <c r="B29" s="5">
        <v>0</v>
      </c>
      <c r="C29" s="5"/>
      <c r="D29" s="5">
        <v>0</v>
      </c>
    </row>
    <row r="30" spans="1:4">
      <c r="A30" s="3" t="s">
        <v>1500</v>
      </c>
      <c r="B30" s="7">
        <v>5207113</v>
      </c>
      <c r="C30" s="5"/>
      <c r="D30" s="7">
        <v>6770031</v>
      </c>
    </row>
    <row r="31" spans="1:4">
      <c r="A31" s="3" t="s">
        <v>1201</v>
      </c>
      <c r="B31" s="5">
        <v>161</v>
      </c>
      <c r="C31" s="5"/>
      <c r="D31" s="5">
        <v>235</v>
      </c>
    </row>
    <row r="32" spans="1:4">
      <c r="A32" s="3" t="s">
        <v>1501</v>
      </c>
      <c r="B32" s="5">
        <v>161</v>
      </c>
      <c r="C32" s="5"/>
      <c r="D32" s="5">
        <v>235</v>
      </c>
    </row>
    <row r="33" spans="1:4" ht="30">
      <c r="A33" s="3" t="s">
        <v>1504</v>
      </c>
      <c r="B33" s="5" t="s">
        <v>7</v>
      </c>
      <c r="C33" s="5"/>
      <c r="D33" s="5" t="s">
        <v>7</v>
      </c>
    </row>
    <row r="34" spans="1:4" ht="45">
      <c r="A34" s="4" t="s">
        <v>1493</v>
      </c>
      <c r="B34" s="5" t="s">
        <v>7</v>
      </c>
      <c r="C34" s="5"/>
      <c r="D34" s="5" t="s">
        <v>7</v>
      </c>
    </row>
    <row r="35" spans="1:4">
      <c r="A35" s="3" t="s">
        <v>72</v>
      </c>
      <c r="B35" s="7">
        <v>2469092</v>
      </c>
      <c r="C35" s="5"/>
      <c r="D35" s="7">
        <v>2483147</v>
      </c>
    </row>
    <row r="36" spans="1:4">
      <c r="A36" s="3" t="s">
        <v>1499</v>
      </c>
      <c r="B36" s="5">
        <v>923</v>
      </c>
      <c r="C36" s="5"/>
      <c r="D36" s="5">
        <v>928</v>
      </c>
    </row>
    <row r="37" spans="1:4">
      <c r="A37" s="3" t="s">
        <v>74</v>
      </c>
      <c r="B37" s="7">
        <v>2470015</v>
      </c>
      <c r="C37" s="5"/>
      <c r="D37" s="7">
        <v>2484075</v>
      </c>
    </row>
    <row r="38" spans="1:4">
      <c r="A38" s="3" t="s">
        <v>1200</v>
      </c>
      <c r="B38" s="7">
        <v>11357</v>
      </c>
      <c r="C38" s="5"/>
      <c r="D38" s="7">
        <v>19718</v>
      </c>
    </row>
    <row r="39" spans="1:4">
      <c r="A39" s="3" t="s">
        <v>1500</v>
      </c>
      <c r="B39" s="7">
        <v>7622396</v>
      </c>
      <c r="C39" s="5"/>
      <c r="D39" s="7">
        <v>9207406</v>
      </c>
    </row>
    <row r="40" spans="1:4">
      <c r="A40" s="3" t="s">
        <v>1201</v>
      </c>
      <c r="B40" s="7">
        <v>73887</v>
      </c>
      <c r="C40" s="5"/>
      <c r="D40" s="7">
        <v>75708</v>
      </c>
    </row>
    <row r="41" spans="1:4">
      <c r="A41" s="3" t="s">
        <v>1501</v>
      </c>
      <c r="B41" s="7">
        <v>73887</v>
      </c>
      <c r="C41" s="5"/>
      <c r="D41" s="7">
        <v>75708</v>
      </c>
    </row>
    <row r="42" spans="1:4" ht="45">
      <c r="A42" s="3" t="s">
        <v>1505</v>
      </c>
      <c r="B42" s="5" t="s">
        <v>7</v>
      </c>
      <c r="C42" s="5"/>
      <c r="D42" s="5" t="s">
        <v>7</v>
      </c>
    </row>
    <row r="43" spans="1:4" ht="45">
      <c r="A43" s="4" t="s">
        <v>1493</v>
      </c>
      <c r="B43" s="5" t="s">
        <v>7</v>
      </c>
      <c r="C43" s="5"/>
      <c r="D43" s="5" t="s">
        <v>7</v>
      </c>
    </row>
    <row r="44" spans="1:4">
      <c r="A44" s="3" t="s">
        <v>1500</v>
      </c>
      <c r="B44" s="5">
        <v>0</v>
      </c>
      <c r="C44" s="5"/>
      <c r="D44" s="5">
        <v>0</v>
      </c>
    </row>
    <row r="45" spans="1:4" ht="45">
      <c r="A45" s="3" t="s">
        <v>1506</v>
      </c>
      <c r="B45" s="5" t="s">
        <v>7</v>
      </c>
      <c r="C45" s="5"/>
      <c r="D45" s="5" t="s">
        <v>7</v>
      </c>
    </row>
    <row r="46" spans="1:4" ht="45">
      <c r="A46" s="4" t="s">
        <v>1493</v>
      </c>
      <c r="B46" s="5" t="s">
        <v>7</v>
      </c>
      <c r="C46" s="5"/>
      <c r="D46" s="5" t="s">
        <v>7</v>
      </c>
    </row>
    <row r="47" spans="1:4">
      <c r="A47" s="3" t="s">
        <v>1500</v>
      </c>
      <c r="B47" s="5">
        <v>0</v>
      </c>
      <c r="C47" s="5"/>
      <c r="D47" s="5">
        <v>0</v>
      </c>
    </row>
    <row r="48" spans="1:4" ht="45">
      <c r="A48" s="3" t="s">
        <v>1507</v>
      </c>
      <c r="B48" s="5" t="s">
        <v>7</v>
      </c>
      <c r="C48" s="5"/>
      <c r="D48" s="5" t="s">
        <v>7</v>
      </c>
    </row>
    <row r="49" spans="1:4" ht="45">
      <c r="A49" s="4" t="s">
        <v>1493</v>
      </c>
      <c r="B49" s="5" t="s">
        <v>7</v>
      </c>
      <c r="C49" s="5"/>
      <c r="D49" s="5" t="s">
        <v>7</v>
      </c>
    </row>
    <row r="50" spans="1:4">
      <c r="A50" s="3" t="s">
        <v>1500</v>
      </c>
      <c r="B50" s="7">
        <v>7737</v>
      </c>
      <c r="C50" s="5"/>
      <c r="D50" s="7">
        <v>6238</v>
      </c>
    </row>
    <row r="51" spans="1:4" ht="45">
      <c r="A51" s="3" t="s">
        <v>1508</v>
      </c>
      <c r="B51" s="5" t="s">
        <v>7</v>
      </c>
      <c r="C51" s="5"/>
      <c r="D51" s="5" t="s">
        <v>7</v>
      </c>
    </row>
    <row r="52" spans="1:4" ht="45">
      <c r="A52" s="4" t="s">
        <v>1493</v>
      </c>
      <c r="B52" s="5" t="s">
        <v>7</v>
      </c>
      <c r="C52" s="5"/>
      <c r="D52" s="5" t="s">
        <v>7</v>
      </c>
    </row>
    <row r="53" spans="1:4">
      <c r="A53" s="3" t="s">
        <v>1500</v>
      </c>
      <c r="B53" s="7">
        <v>7737</v>
      </c>
      <c r="C53" s="5"/>
      <c r="D53" s="7">
        <v>6238</v>
      </c>
    </row>
    <row r="54" spans="1:4" ht="75">
      <c r="A54" s="3" t="s">
        <v>1509</v>
      </c>
      <c r="B54" s="5" t="s">
        <v>7</v>
      </c>
      <c r="C54" s="5"/>
      <c r="D54" s="5" t="s">
        <v>7</v>
      </c>
    </row>
    <row r="55" spans="1:4" ht="45">
      <c r="A55" s="4" t="s">
        <v>1493</v>
      </c>
      <c r="B55" s="5" t="s">
        <v>7</v>
      </c>
      <c r="C55" s="5"/>
      <c r="D55" s="5" t="s">
        <v>7</v>
      </c>
    </row>
    <row r="56" spans="1:4">
      <c r="A56" s="3" t="s">
        <v>72</v>
      </c>
      <c r="B56" s="5">
        <v>0</v>
      </c>
      <c r="C56" s="5"/>
      <c r="D56" s="5">
        <v>0</v>
      </c>
    </row>
    <row r="57" spans="1:4" ht="75">
      <c r="A57" s="3" t="s">
        <v>1510</v>
      </c>
      <c r="B57" s="5" t="s">
        <v>7</v>
      </c>
      <c r="C57" s="5"/>
      <c r="D57" s="5" t="s">
        <v>7</v>
      </c>
    </row>
    <row r="58" spans="1:4" ht="45">
      <c r="A58" s="4" t="s">
        <v>1493</v>
      </c>
      <c r="B58" s="5" t="s">
        <v>7</v>
      </c>
      <c r="C58" s="5"/>
      <c r="D58" s="5" t="s">
        <v>7</v>
      </c>
    </row>
    <row r="59" spans="1:4">
      <c r="A59" s="3" t="s">
        <v>72</v>
      </c>
      <c r="B59" s="5">
        <v>0</v>
      </c>
      <c r="C59" s="5"/>
      <c r="D59" s="5">
        <v>0</v>
      </c>
    </row>
    <row r="60" spans="1:4" ht="75">
      <c r="A60" s="3" t="s">
        <v>1511</v>
      </c>
      <c r="B60" s="5" t="s">
        <v>7</v>
      </c>
      <c r="C60" s="5"/>
      <c r="D60" s="5" t="s">
        <v>7</v>
      </c>
    </row>
    <row r="61" spans="1:4" ht="45">
      <c r="A61" s="4" t="s">
        <v>1493</v>
      </c>
      <c r="B61" s="5" t="s">
        <v>7</v>
      </c>
      <c r="C61" s="5"/>
      <c r="D61" s="5" t="s">
        <v>7</v>
      </c>
    </row>
    <row r="62" spans="1:4">
      <c r="A62" s="3" t="s">
        <v>72</v>
      </c>
      <c r="B62" s="7">
        <v>3489263</v>
      </c>
      <c r="C62" s="5"/>
      <c r="D62" s="7">
        <v>5091600</v>
      </c>
    </row>
    <row r="63" spans="1:4" ht="75">
      <c r="A63" s="3" t="s">
        <v>1512</v>
      </c>
      <c r="B63" s="5" t="s">
        <v>7</v>
      </c>
      <c r="C63" s="5"/>
      <c r="D63" s="5" t="s">
        <v>7</v>
      </c>
    </row>
    <row r="64" spans="1:4" ht="45">
      <c r="A64" s="4" t="s">
        <v>1493</v>
      </c>
      <c r="B64" s="5" t="s">
        <v>7</v>
      </c>
      <c r="C64" s="5"/>
      <c r="D64" s="5" t="s">
        <v>7</v>
      </c>
    </row>
    <row r="65" spans="1:4">
      <c r="A65" s="3" t="s">
        <v>72</v>
      </c>
      <c r="B65" s="7">
        <v>3489263</v>
      </c>
      <c r="C65" s="5"/>
      <c r="D65" s="7">
        <v>5091600</v>
      </c>
    </row>
    <row r="66" spans="1:4" ht="75">
      <c r="A66" s="3" t="s">
        <v>1513</v>
      </c>
      <c r="B66" s="5" t="s">
        <v>7</v>
      </c>
      <c r="C66" s="5"/>
      <c r="D66" s="5" t="s">
        <v>7</v>
      </c>
    </row>
    <row r="67" spans="1:4" ht="45">
      <c r="A67" s="4" t="s">
        <v>1493</v>
      </c>
      <c r="B67" s="5" t="s">
        <v>7</v>
      </c>
      <c r="C67" s="5"/>
      <c r="D67" s="5" t="s">
        <v>7</v>
      </c>
    </row>
    <row r="68" spans="1:4">
      <c r="A68" s="3" t="s">
        <v>72</v>
      </c>
      <c r="B68" s="5">
        <v>0</v>
      </c>
      <c r="C68" s="5"/>
      <c r="D68" s="5">
        <v>0</v>
      </c>
    </row>
    <row r="69" spans="1:4" ht="75">
      <c r="A69" s="3" t="s">
        <v>1514</v>
      </c>
      <c r="B69" s="5" t="s">
        <v>7</v>
      </c>
      <c r="C69" s="5"/>
      <c r="D69" s="5" t="s">
        <v>7</v>
      </c>
    </row>
    <row r="70" spans="1:4" ht="45">
      <c r="A70" s="4" t="s">
        <v>1493</v>
      </c>
      <c r="B70" s="5" t="s">
        <v>7</v>
      </c>
      <c r="C70" s="5"/>
      <c r="D70" s="5" t="s">
        <v>7</v>
      </c>
    </row>
    <row r="71" spans="1:4">
      <c r="A71" s="3" t="s">
        <v>72</v>
      </c>
      <c r="B71" s="5">
        <v>0</v>
      </c>
      <c r="C71" s="5"/>
      <c r="D71" s="5">
        <v>0</v>
      </c>
    </row>
    <row r="72" spans="1:4" ht="75">
      <c r="A72" s="3" t="s">
        <v>1515</v>
      </c>
      <c r="B72" s="5" t="s">
        <v>7</v>
      </c>
      <c r="C72" s="5"/>
      <c r="D72" s="5" t="s">
        <v>7</v>
      </c>
    </row>
    <row r="73" spans="1:4" ht="45">
      <c r="A73" s="4" t="s">
        <v>1493</v>
      </c>
      <c r="B73" s="5" t="s">
        <v>7</v>
      </c>
      <c r="C73" s="5"/>
      <c r="D73" s="5" t="s">
        <v>7</v>
      </c>
    </row>
    <row r="74" spans="1:4">
      <c r="A74" s="3" t="s">
        <v>72</v>
      </c>
      <c r="B74" s="7">
        <v>3467655</v>
      </c>
      <c r="C74" s="5"/>
      <c r="D74" s="7">
        <v>5070366</v>
      </c>
    </row>
    <row r="75" spans="1:4" ht="75">
      <c r="A75" s="3" t="s">
        <v>1516</v>
      </c>
      <c r="B75" s="5" t="s">
        <v>7</v>
      </c>
      <c r="C75" s="5"/>
      <c r="D75" s="5" t="s">
        <v>7</v>
      </c>
    </row>
    <row r="76" spans="1:4" ht="45">
      <c r="A76" s="4" t="s">
        <v>1493</v>
      </c>
      <c r="B76" s="5" t="s">
        <v>7</v>
      </c>
      <c r="C76" s="5"/>
      <c r="D76" s="5" t="s">
        <v>7</v>
      </c>
    </row>
    <row r="77" spans="1:4">
      <c r="A77" s="3" t="s">
        <v>72</v>
      </c>
      <c r="B77" s="7">
        <v>3467655</v>
      </c>
      <c r="C77" s="5"/>
      <c r="D77" s="7">
        <v>5070366</v>
      </c>
    </row>
    <row r="78" spans="1:4" ht="75">
      <c r="A78" s="3" t="s">
        <v>1517</v>
      </c>
      <c r="B78" s="5" t="s">
        <v>7</v>
      </c>
      <c r="C78" s="5"/>
      <c r="D78" s="5" t="s">
        <v>7</v>
      </c>
    </row>
    <row r="79" spans="1:4" ht="45">
      <c r="A79" s="4" t="s">
        <v>1493</v>
      </c>
      <c r="B79" s="5" t="s">
        <v>7</v>
      </c>
      <c r="C79" s="5"/>
      <c r="D79" s="5" t="s">
        <v>7</v>
      </c>
    </row>
    <row r="80" spans="1:4">
      <c r="A80" s="3" t="s">
        <v>72</v>
      </c>
      <c r="B80" s="5">
        <v>0</v>
      </c>
      <c r="C80" s="5"/>
      <c r="D80" s="5">
        <v>0</v>
      </c>
    </row>
    <row r="81" spans="1:4" ht="75">
      <c r="A81" s="3" t="s">
        <v>1518</v>
      </c>
      <c r="B81" s="5" t="s">
        <v>7</v>
      </c>
      <c r="C81" s="5"/>
      <c r="D81" s="5" t="s">
        <v>7</v>
      </c>
    </row>
    <row r="82" spans="1:4" ht="45">
      <c r="A82" s="4" t="s">
        <v>1493</v>
      </c>
      <c r="B82" s="5" t="s">
        <v>7</v>
      </c>
      <c r="C82" s="5"/>
      <c r="D82" s="5" t="s">
        <v>7</v>
      </c>
    </row>
    <row r="83" spans="1:4">
      <c r="A83" s="3" t="s">
        <v>72</v>
      </c>
      <c r="B83" s="5">
        <v>0</v>
      </c>
      <c r="C83" s="5"/>
      <c r="D83" s="5">
        <v>0</v>
      </c>
    </row>
    <row r="84" spans="1:4" ht="75">
      <c r="A84" s="3" t="s">
        <v>1519</v>
      </c>
      <c r="B84" s="5" t="s">
        <v>7</v>
      </c>
      <c r="C84" s="5"/>
      <c r="D84" s="5" t="s">
        <v>7</v>
      </c>
    </row>
    <row r="85" spans="1:4" ht="45">
      <c r="A85" s="4" t="s">
        <v>1493</v>
      </c>
      <c r="B85" s="5" t="s">
        <v>7</v>
      </c>
      <c r="C85" s="5"/>
      <c r="D85" s="5" t="s">
        <v>7</v>
      </c>
    </row>
    <row r="86" spans="1:4">
      <c r="A86" s="3" t="s">
        <v>72</v>
      </c>
      <c r="B86" s="7">
        <v>21608</v>
      </c>
      <c r="C86" s="5"/>
      <c r="D86" s="7">
        <v>21234</v>
      </c>
    </row>
    <row r="87" spans="1:4" ht="75">
      <c r="A87" s="3" t="s">
        <v>1520</v>
      </c>
      <c r="B87" s="5" t="s">
        <v>7</v>
      </c>
      <c r="C87" s="5"/>
      <c r="D87" s="5" t="s">
        <v>7</v>
      </c>
    </row>
    <row r="88" spans="1:4" ht="45">
      <c r="A88" s="4" t="s">
        <v>1493</v>
      </c>
      <c r="B88" s="5" t="s">
        <v>7</v>
      </c>
      <c r="C88" s="5"/>
      <c r="D88" s="5" t="s">
        <v>7</v>
      </c>
    </row>
    <row r="89" spans="1:4">
      <c r="A89" s="3" t="s">
        <v>72</v>
      </c>
      <c r="B89" s="7">
        <v>21608</v>
      </c>
      <c r="C89" s="5"/>
      <c r="D89" s="7">
        <v>21234</v>
      </c>
    </row>
    <row r="90" spans="1:4" ht="60">
      <c r="A90" s="3" t="s">
        <v>1521</v>
      </c>
      <c r="B90" s="5" t="s">
        <v>7</v>
      </c>
      <c r="C90" s="5"/>
      <c r="D90" s="5" t="s">
        <v>7</v>
      </c>
    </row>
    <row r="91" spans="1:4" ht="45">
      <c r="A91" s="4" t="s">
        <v>1493</v>
      </c>
      <c r="B91" s="5" t="s">
        <v>7</v>
      </c>
      <c r="C91" s="5"/>
      <c r="D91" s="5" t="s">
        <v>7</v>
      </c>
    </row>
    <row r="92" spans="1:4">
      <c r="A92" s="3" t="s">
        <v>1500</v>
      </c>
      <c r="B92" s="5">
        <v>0</v>
      </c>
      <c r="C92" s="5"/>
      <c r="D92" s="5">
        <v>0</v>
      </c>
    </row>
    <row r="93" spans="1:4" ht="60">
      <c r="A93" s="3" t="s">
        <v>1522</v>
      </c>
      <c r="B93" s="5" t="s">
        <v>7</v>
      </c>
      <c r="C93" s="5"/>
      <c r="D93" s="5" t="s">
        <v>7</v>
      </c>
    </row>
    <row r="94" spans="1:4" ht="45">
      <c r="A94" s="4" t="s">
        <v>1493</v>
      </c>
      <c r="B94" s="5" t="s">
        <v>7</v>
      </c>
      <c r="C94" s="5"/>
      <c r="D94" s="5" t="s">
        <v>7</v>
      </c>
    </row>
    <row r="95" spans="1:4">
      <c r="A95" s="3" t="s">
        <v>1500</v>
      </c>
      <c r="B95" s="5">
        <v>0</v>
      </c>
      <c r="C95" s="5"/>
      <c r="D95" s="5">
        <v>0</v>
      </c>
    </row>
    <row r="96" spans="1:4" ht="60">
      <c r="A96" s="3" t="s">
        <v>1523</v>
      </c>
      <c r="B96" s="5" t="s">
        <v>7</v>
      </c>
      <c r="C96" s="5"/>
      <c r="D96" s="5" t="s">
        <v>7</v>
      </c>
    </row>
    <row r="97" spans="1:4" ht="45">
      <c r="A97" s="4" t="s">
        <v>1493</v>
      </c>
      <c r="B97" s="5" t="s">
        <v>7</v>
      </c>
      <c r="C97" s="5"/>
      <c r="D97" s="5" t="s">
        <v>7</v>
      </c>
    </row>
    <row r="98" spans="1:4">
      <c r="A98" s="3" t="s">
        <v>1500</v>
      </c>
      <c r="B98" s="7">
        <v>6033</v>
      </c>
      <c r="C98" s="5"/>
      <c r="D98" s="7">
        <v>4420</v>
      </c>
    </row>
    <row r="99" spans="1:4" ht="60">
      <c r="A99" s="3" t="s">
        <v>1524</v>
      </c>
      <c r="B99" s="5" t="s">
        <v>7</v>
      </c>
      <c r="C99" s="5"/>
      <c r="D99" s="5" t="s">
        <v>7</v>
      </c>
    </row>
    <row r="100" spans="1:4" ht="45">
      <c r="A100" s="4" t="s">
        <v>1493</v>
      </c>
      <c r="B100" s="5" t="s">
        <v>7</v>
      </c>
      <c r="C100" s="5"/>
      <c r="D100" s="5" t="s">
        <v>7</v>
      </c>
    </row>
    <row r="101" spans="1:4">
      <c r="A101" s="3" t="s">
        <v>1500</v>
      </c>
      <c r="B101" s="7">
        <v>6033</v>
      </c>
      <c r="C101" s="5"/>
      <c r="D101" s="7">
        <v>4420</v>
      </c>
    </row>
    <row r="102" spans="1:4" ht="45">
      <c r="A102" s="3" t="s">
        <v>1525</v>
      </c>
      <c r="B102" s="5" t="s">
        <v>7</v>
      </c>
      <c r="C102" s="5"/>
      <c r="D102" s="5" t="s">
        <v>7</v>
      </c>
    </row>
    <row r="103" spans="1:4" ht="45">
      <c r="A103" s="4" t="s">
        <v>1493</v>
      </c>
      <c r="B103" s="5" t="s">
        <v>7</v>
      </c>
      <c r="C103" s="5"/>
      <c r="D103" s="5" t="s">
        <v>7</v>
      </c>
    </row>
    <row r="104" spans="1:4">
      <c r="A104" s="3" t="s">
        <v>1500</v>
      </c>
      <c r="B104" s="5">
        <v>0</v>
      </c>
      <c r="C104" s="5"/>
      <c r="D104" s="5">
        <v>0</v>
      </c>
    </row>
    <row r="105" spans="1:4" ht="45">
      <c r="A105" s="3" t="s">
        <v>1526</v>
      </c>
      <c r="B105" s="5" t="s">
        <v>7</v>
      </c>
      <c r="C105" s="5"/>
      <c r="D105" s="5" t="s">
        <v>7</v>
      </c>
    </row>
    <row r="106" spans="1:4" ht="45">
      <c r="A106" s="4" t="s">
        <v>1493</v>
      </c>
      <c r="B106" s="5" t="s">
        <v>7</v>
      </c>
      <c r="C106" s="5"/>
      <c r="D106" s="5" t="s">
        <v>7</v>
      </c>
    </row>
    <row r="107" spans="1:4">
      <c r="A107" s="3" t="s">
        <v>1500</v>
      </c>
      <c r="B107" s="5">
        <v>0</v>
      </c>
      <c r="C107" s="5"/>
      <c r="D107" s="5">
        <v>0</v>
      </c>
    </row>
    <row r="108" spans="1:4" ht="45">
      <c r="A108" s="3" t="s">
        <v>1527</v>
      </c>
      <c r="B108" s="5" t="s">
        <v>7</v>
      </c>
      <c r="C108" s="5"/>
      <c r="D108" s="5" t="s">
        <v>7</v>
      </c>
    </row>
    <row r="109" spans="1:4" ht="45">
      <c r="A109" s="4" t="s">
        <v>1493</v>
      </c>
      <c r="B109" s="5" t="s">
        <v>7</v>
      </c>
      <c r="C109" s="5"/>
      <c r="D109" s="5" t="s">
        <v>7</v>
      </c>
    </row>
    <row r="110" spans="1:4">
      <c r="A110" s="3" t="s">
        <v>1500</v>
      </c>
      <c r="B110" s="7">
        <v>1704</v>
      </c>
      <c r="C110" s="5"/>
      <c r="D110" s="7">
        <v>1818</v>
      </c>
    </row>
    <row r="111" spans="1:4" ht="45">
      <c r="A111" s="3" t="s">
        <v>1528</v>
      </c>
      <c r="B111" s="5" t="s">
        <v>7</v>
      </c>
      <c r="C111" s="5"/>
      <c r="D111" s="5" t="s">
        <v>7</v>
      </c>
    </row>
    <row r="112" spans="1:4" ht="45">
      <c r="A112" s="4" t="s">
        <v>1493</v>
      </c>
      <c r="B112" s="5" t="s">
        <v>7</v>
      </c>
      <c r="C112" s="5"/>
      <c r="D112" s="5" t="s">
        <v>7</v>
      </c>
    </row>
    <row r="113" spans="1:4">
      <c r="A113" s="3" t="s">
        <v>1500</v>
      </c>
      <c r="B113" s="7">
        <v>1704</v>
      </c>
      <c r="C113" s="5"/>
      <c r="D113" s="7">
        <v>1818</v>
      </c>
    </row>
    <row r="114" spans="1:4" ht="60">
      <c r="A114" s="3" t="s">
        <v>1529</v>
      </c>
      <c r="B114" s="5" t="s">
        <v>7</v>
      </c>
      <c r="C114" s="5"/>
      <c r="D114" s="5" t="s">
        <v>7</v>
      </c>
    </row>
    <row r="115" spans="1:4" ht="45">
      <c r="A115" s="4" t="s">
        <v>1493</v>
      </c>
      <c r="B115" s="5" t="s">
        <v>7</v>
      </c>
      <c r="C115" s="5"/>
      <c r="D115" s="5" t="s">
        <v>7</v>
      </c>
    </row>
    <row r="116" spans="1:4">
      <c r="A116" s="3" t="s">
        <v>72</v>
      </c>
      <c r="B116" s="5">
        <v>0</v>
      </c>
      <c r="C116" s="5"/>
      <c r="D116" s="5">
        <v>0</v>
      </c>
    </row>
    <row r="117" spans="1:4">
      <c r="A117" s="3" t="s">
        <v>1499</v>
      </c>
      <c r="B117" s="5">
        <v>0</v>
      </c>
      <c r="C117" s="5"/>
      <c r="D117" s="5">
        <v>0</v>
      </c>
    </row>
    <row r="118" spans="1:4">
      <c r="A118" s="3" t="s">
        <v>74</v>
      </c>
      <c r="B118" s="5">
        <v>0</v>
      </c>
      <c r="C118" s="5"/>
      <c r="D118" s="5">
        <v>0</v>
      </c>
    </row>
    <row r="119" spans="1:4" ht="60">
      <c r="A119" s="3" t="s">
        <v>1530</v>
      </c>
      <c r="B119" s="5" t="s">
        <v>7</v>
      </c>
      <c r="C119" s="5"/>
      <c r="D119" s="5" t="s">
        <v>7</v>
      </c>
    </row>
    <row r="120" spans="1:4" ht="45">
      <c r="A120" s="4" t="s">
        <v>1493</v>
      </c>
      <c r="B120" s="5" t="s">
        <v>7</v>
      </c>
      <c r="C120" s="5"/>
      <c r="D120" s="5" t="s">
        <v>7</v>
      </c>
    </row>
    <row r="121" spans="1:4">
      <c r="A121" s="3" t="s">
        <v>72</v>
      </c>
      <c r="B121" s="5">
        <v>0</v>
      </c>
      <c r="C121" s="5"/>
      <c r="D121" s="5">
        <v>0</v>
      </c>
    </row>
    <row r="122" spans="1:4">
      <c r="A122" s="3" t="s">
        <v>1499</v>
      </c>
      <c r="B122" s="5">
        <v>0</v>
      </c>
      <c r="C122" s="5"/>
      <c r="D122" s="5">
        <v>0</v>
      </c>
    </row>
    <row r="123" spans="1:4">
      <c r="A123" s="3" t="s">
        <v>74</v>
      </c>
      <c r="B123" s="5">
        <v>0</v>
      </c>
      <c r="C123" s="5"/>
      <c r="D123" s="5">
        <v>0</v>
      </c>
    </row>
    <row r="124" spans="1:4" ht="60">
      <c r="A124" s="3" t="s">
        <v>1531</v>
      </c>
      <c r="B124" s="5" t="s">
        <v>7</v>
      </c>
      <c r="C124" s="5"/>
      <c r="D124" s="5" t="s">
        <v>7</v>
      </c>
    </row>
    <row r="125" spans="1:4" ht="45">
      <c r="A125" s="4" t="s">
        <v>1493</v>
      </c>
      <c r="B125" s="5" t="s">
        <v>7</v>
      </c>
      <c r="C125" s="5"/>
      <c r="D125" s="5" t="s">
        <v>7</v>
      </c>
    </row>
    <row r="126" spans="1:4">
      <c r="A126" s="3" t="s">
        <v>72</v>
      </c>
      <c r="B126" s="7">
        <v>1600659</v>
      </c>
      <c r="C126" s="5"/>
      <c r="D126" s="7">
        <v>1553669</v>
      </c>
    </row>
    <row r="127" spans="1:4">
      <c r="A127" s="3" t="s">
        <v>1499</v>
      </c>
      <c r="B127" s="7">
        <v>51102</v>
      </c>
      <c r="C127" s="5"/>
      <c r="D127" s="7">
        <v>58344</v>
      </c>
    </row>
    <row r="128" spans="1:4">
      <c r="A128" s="3" t="s">
        <v>74</v>
      </c>
      <c r="B128" s="7">
        <v>1651761</v>
      </c>
      <c r="C128" s="5"/>
      <c r="D128" s="7">
        <v>1612013</v>
      </c>
    </row>
    <row r="129" spans="1:4" ht="60">
      <c r="A129" s="3" t="s">
        <v>1532</v>
      </c>
      <c r="B129" s="5" t="s">
        <v>7</v>
      </c>
      <c r="C129" s="5"/>
      <c r="D129" s="5" t="s">
        <v>7</v>
      </c>
    </row>
    <row r="130" spans="1:4" ht="45">
      <c r="A130" s="4" t="s">
        <v>1493</v>
      </c>
      <c r="B130" s="5" t="s">
        <v>7</v>
      </c>
      <c r="C130" s="5"/>
      <c r="D130" s="5" t="s">
        <v>7</v>
      </c>
    </row>
    <row r="131" spans="1:4">
      <c r="A131" s="3" t="s">
        <v>72</v>
      </c>
      <c r="B131" s="7">
        <v>1600659</v>
      </c>
      <c r="C131" s="5"/>
      <c r="D131" s="7">
        <v>1553669</v>
      </c>
    </row>
    <row r="132" spans="1:4">
      <c r="A132" s="3" t="s">
        <v>1499</v>
      </c>
      <c r="B132" s="7">
        <v>51102</v>
      </c>
      <c r="C132" s="5"/>
      <c r="D132" s="7">
        <v>58344</v>
      </c>
    </row>
    <row r="133" spans="1:4">
      <c r="A133" s="3" t="s">
        <v>74</v>
      </c>
      <c r="B133" s="7">
        <v>1651761</v>
      </c>
      <c r="C133" s="5"/>
      <c r="D133" s="7">
        <v>1612013</v>
      </c>
    </row>
    <row r="134" spans="1:4" ht="60">
      <c r="A134" s="3" t="s">
        <v>1078</v>
      </c>
      <c r="B134" s="5" t="s">
        <v>7</v>
      </c>
      <c r="C134" s="5"/>
      <c r="D134" s="5" t="s">
        <v>7</v>
      </c>
    </row>
    <row r="135" spans="1:4" ht="45">
      <c r="A135" s="4" t="s">
        <v>1493</v>
      </c>
      <c r="B135" s="5" t="s">
        <v>7</v>
      </c>
      <c r="C135" s="5"/>
      <c r="D135" s="5" t="s">
        <v>7</v>
      </c>
    </row>
    <row r="136" spans="1:4">
      <c r="A136" s="3" t="s">
        <v>72</v>
      </c>
      <c r="B136" s="7">
        <v>64963</v>
      </c>
      <c r="C136" s="5"/>
      <c r="D136" s="7">
        <v>65285</v>
      </c>
    </row>
    <row r="137" spans="1:4" ht="90">
      <c r="A137" s="3" t="s">
        <v>1533</v>
      </c>
      <c r="B137" s="5" t="s">
        <v>7</v>
      </c>
      <c r="C137" s="5"/>
      <c r="D137" s="5" t="s">
        <v>7</v>
      </c>
    </row>
    <row r="138" spans="1:4" ht="45">
      <c r="A138" s="4" t="s">
        <v>1493</v>
      </c>
      <c r="B138" s="5" t="s">
        <v>7</v>
      </c>
      <c r="C138" s="5"/>
      <c r="D138" s="5" t="s">
        <v>7</v>
      </c>
    </row>
    <row r="139" spans="1:4">
      <c r="A139" s="3" t="s">
        <v>72</v>
      </c>
      <c r="B139" s="5">
        <v>0</v>
      </c>
      <c r="C139" s="5"/>
      <c r="D139" s="5">
        <v>0</v>
      </c>
    </row>
    <row r="140" spans="1:4" ht="90">
      <c r="A140" s="3" t="s">
        <v>1534</v>
      </c>
      <c r="B140" s="5" t="s">
        <v>7</v>
      </c>
      <c r="C140" s="5"/>
      <c r="D140" s="5" t="s">
        <v>7</v>
      </c>
    </row>
    <row r="141" spans="1:4" ht="45">
      <c r="A141" s="4" t="s">
        <v>1493</v>
      </c>
      <c r="B141" s="5" t="s">
        <v>7</v>
      </c>
      <c r="C141" s="5"/>
      <c r="D141" s="5" t="s">
        <v>7</v>
      </c>
    </row>
    <row r="142" spans="1:4">
      <c r="A142" s="3" t="s">
        <v>72</v>
      </c>
      <c r="B142" s="5">
        <v>0</v>
      </c>
      <c r="C142" s="5"/>
      <c r="D142" s="5">
        <v>0</v>
      </c>
    </row>
    <row r="143" spans="1:4" ht="90">
      <c r="A143" s="3" t="s">
        <v>1535</v>
      </c>
      <c r="B143" s="5" t="s">
        <v>7</v>
      </c>
      <c r="C143" s="5"/>
      <c r="D143" s="5" t="s">
        <v>7</v>
      </c>
    </row>
    <row r="144" spans="1:4" ht="45">
      <c r="A144" s="4" t="s">
        <v>1493</v>
      </c>
      <c r="B144" s="5" t="s">
        <v>7</v>
      </c>
      <c r="C144" s="5"/>
      <c r="D144" s="5" t="s">
        <v>7</v>
      </c>
    </row>
    <row r="145" spans="1:4">
      <c r="A145" s="3" t="s">
        <v>72</v>
      </c>
      <c r="B145" s="7">
        <v>64963</v>
      </c>
      <c r="C145" s="5"/>
      <c r="D145" s="7">
        <v>65285</v>
      </c>
    </row>
    <row r="146" spans="1:4" ht="90">
      <c r="A146" s="3" t="s">
        <v>1536</v>
      </c>
      <c r="B146" s="5" t="s">
        <v>7</v>
      </c>
      <c r="C146" s="5"/>
      <c r="D146" s="5" t="s">
        <v>7</v>
      </c>
    </row>
    <row r="147" spans="1:4" ht="45">
      <c r="A147" s="4" t="s">
        <v>1493</v>
      </c>
      <c r="B147" s="5" t="s">
        <v>7</v>
      </c>
      <c r="C147" s="5"/>
      <c r="D147" s="5" t="s">
        <v>7</v>
      </c>
    </row>
    <row r="148" spans="1:4">
      <c r="A148" s="3" t="s">
        <v>72</v>
      </c>
      <c r="B148" s="7">
        <v>64963</v>
      </c>
      <c r="C148" s="5"/>
      <c r="D148" s="7">
        <v>65285</v>
      </c>
    </row>
    <row r="149" spans="1:4" ht="30">
      <c r="A149" s="3" t="s">
        <v>1079</v>
      </c>
      <c r="B149" s="5" t="s">
        <v>7</v>
      </c>
      <c r="C149" s="5"/>
      <c r="D149" s="5" t="s">
        <v>7</v>
      </c>
    </row>
    <row r="150" spans="1:4" ht="45">
      <c r="A150" s="4" t="s">
        <v>1493</v>
      </c>
      <c r="B150" s="5" t="s">
        <v>7</v>
      </c>
      <c r="C150" s="5"/>
      <c r="D150" s="5" t="s">
        <v>7</v>
      </c>
    </row>
    <row r="151" spans="1:4">
      <c r="A151" s="3" t="s">
        <v>72</v>
      </c>
      <c r="B151" s="7">
        <v>178195</v>
      </c>
      <c r="C151" s="5"/>
      <c r="D151" s="7">
        <v>166104</v>
      </c>
    </row>
    <row r="152" spans="1:4">
      <c r="A152" s="3" t="s">
        <v>1499</v>
      </c>
      <c r="B152" s="5">
        <v>923</v>
      </c>
      <c r="C152" s="5"/>
      <c r="D152" s="5">
        <v>928</v>
      </c>
    </row>
    <row r="153" spans="1:4" ht="60">
      <c r="A153" s="3" t="s">
        <v>1537</v>
      </c>
      <c r="B153" s="5" t="s">
        <v>7</v>
      </c>
      <c r="C153" s="5"/>
      <c r="D153" s="5" t="s">
        <v>7</v>
      </c>
    </row>
    <row r="154" spans="1:4" ht="45">
      <c r="A154" s="4" t="s">
        <v>1493</v>
      </c>
      <c r="B154" s="5" t="s">
        <v>7</v>
      </c>
      <c r="C154" s="5"/>
      <c r="D154" s="5" t="s">
        <v>7</v>
      </c>
    </row>
    <row r="155" spans="1:4">
      <c r="A155" s="3" t="s">
        <v>72</v>
      </c>
      <c r="B155" s="5">
        <v>0</v>
      </c>
      <c r="C155" s="5"/>
      <c r="D155" s="5">
        <v>0</v>
      </c>
    </row>
    <row r="156" spans="1:4" ht="60">
      <c r="A156" s="3" t="s">
        <v>1538</v>
      </c>
      <c r="B156" s="5" t="s">
        <v>7</v>
      </c>
      <c r="C156" s="5"/>
      <c r="D156" s="5" t="s">
        <v>7</v>
      </c>
    </row>
    <row r="157" spans="1:4" ht="45">
      <c r="A157" s="4" t="s">
        <v>1493</v>
      </c>
      <c r="B157" s="5" t="s">
        <v>7</v>
      </c>
      <c r="C157" s="5"/>
      <c r="D157" s="5" t="s">
        <v>7</v>
      </c>
    </row>
    <row r="158" spans="1:4">
      <c r="A158" s="3" t="s">
        <v>72</v>
      </c>
      <c r="B158" s="7">
        <v>178195</v>
      </c>
      <c r="C158" s="5"/>
      <c r="D158" s="7">
        <v>166104</v>
      </c>
    </row>
    <row r="159" spans="1:4" ht="60">
      <c r="A159" s="3" t="s">
        <v>1539</v>
      </c>
      <c r="B159" s="5" t="s">
        <v>7</v>
      </c>
      <c r="C159" s="5"/>
      <c r="D159" s="5" t="s">
        <v>7</v>
      </c>
    </row>
    <row r="160" spans="1:4" ht="45">
      <c r="A160" s="4" t="s">
        <v>1493</v>
      </c>
      <c r="B160" s="5" t="s">
        <v>7</v>
      </c>
      <c r="C160" s="5"/>
      <c r="D160" s="5" t="s">
        <v>7</v>
      </c>
    </row>
    <row r="161" spans="1:4">
      <c r="A161" s="3" t="s">
        <v>72</v>
      </c>
      <c r="B161" s="5">
        <v>0</v>
      </c>
      <c r="C161" s="5"/>
      <c r="D161" s="5">
        <v>0</v>
      </c>
    </row>
    <row r="162" spans="1:4" ht="60">
      <c r="A162" s="3" t="s">
        <v>1540</v>
      </c>
      <c r="B162" s="5" t="s">
        <v>7</v>
      </c>
      <c r="C162" s="5"/>
      <c r="D162" s="5" t="s">
        <v>7</v>
      </c>
    </row>
    <row r="163" spans="1:4" ht="45">
      <c r="A163" s="4" t="s">
        <v>1493</v>
      </c>
      <c r="B163" s="5" t="s">
        <v>7</v>
      </c>
      <c r="C163" s="5"/>
      <c r="D163" s="5" t="s">
        <v>7</v>
      </c>
    </row>
    <row r="164" spans="1:4">
      <c r="A164" s="3" t="s">
        <v>72</v>
      </c>
      <c r="B164" s="7">
        <v>178195</v>
      </c>
      <c r="C164" s="5"/>
      <c r="D164" s="7">
        <v>166104</v>
      </c>
    </row>
    <row r="165" spans="1:4" ht="75">
      <c r="A165" s="3" t="s">
        <v>1541</v>
      </c>
      <c r="B165" s="5" t="s">
        <v>7</v>
      </c>
      <c r="C165" s="5"/>
      <c r="D165" s="5" t="s">
        <v>7</v>
      </c>
    </row>
    <row r="166" spans="1:4" ht="45">
      <c r="A166" s="4" t="s">
        <v>1493</v>
      </c>
      <c r="B166" s="5" t="s">
        <v>7</v>
      </c>
      <c r="C166" s="5"/>
      <c r="D166" s="5" t="s">
        <v>7</v>
      </c>
    </row>
    <row r="167" spans="1:4">
      <c r="A167" s="3" t="s">
        <v>1499</v>
      </c>
      <c r="B167" s="5">
        <v>0</v>
      </c>
      <c r="C167" s="5"/>
      <c r="D167" s="5">
        <v>0</v>
      </c>
    </row>
    <row r="168" spans="1:4" ht="75">
      <c r="A168" s="3" t="s">
        <v>1542</v>
      </c>
      <c r="B168" s="5" t="s">
        <v>7</v>
      </c>
      <c r="C168" s="5"/>
      <c r="D168" s="5" t="s">
        <v>7</v>
      </c>
    </row>
    <row r="169" spans="1:4" ht="45">
      <c r="A169" s="4" t="s">
        <v>1493</v>
      </c>
      <c r="B169" s="5" t="s">
        <v>7</v>
      </c>
      <c r="C169" s="5"/>
      <c r="D169" s="5" t="s">
        <v>7</v>
      </c>
    </row>
    <row r="170" spans="1:4">
      <c r="A170" s="3" t="s">
        <v>1499</v>
      </c>
      <c r="B170" s="5">
        <v>0</v>
      </c>
      <c r="C170" s="5"/>
      <c r="D170" s="5">
        <v>0</v>
      </c>
    </row>
    <row r="171" spans="1:4" ht="75">
      <c r="A171" s="3" t="s">
        <v>1543</v>
      </c>
      <c r="B171" s="5" t="s">
        <v>7</v>
      </c>
      <c r="C171" s="5"/>
      <c r="D171" s="5" t="s">
        <v>7</v>
      </c>
    </row>
    <row r="172" spans="1:4" ht="45">
      <c r="A172" s="4" t="s">
        <v>1493</v>
      </c>
      <c r="B172" s="5" t="s">
        <v>7</v>
      </c>
      <c r="C172" s="5"/>
      <c r="D172" s="5" t="s">
        <v>7</v>
      </c>
    </row>
    <row r="173" spans="1:4">
      <c r="A173" s="3" t="s">
        <v>1499</v>
      </c>
      <c r="B173" s="5">
        <v>923</v>
      </c>
      <c r="C173" s="5"/>
      <c r="D173" s="5">
        <v>928</v>
      </c>
    </row>
    <row r="174" spans="1:4" ht="75">
      <c r="A174" s="3" t="s">
        <v>1544</v>
      </c>
      <c r="B174" s="5" t="s">
        <v>7</v>
      </c>
      <c r="C174" s="5"/>
      <c r="D174" s="5" t="s">
        <v>7</v>
      </c>
    </row>
    <row r="175" spans="1:4" ht="45">
      <c r="A175" s="4" t="s">
        <v>1493</v>
      </c>
      <c r="B175" s="5" t="s">
        <v>7</v>
      </c>
      <c r="C175" s="5"/>
      <c r="D175" s="5" t="s">
        <v>7</v>
      </c>
    </row>
    <row r="176" spans="1:4">
      <c r="A176" s="3" t="s">
        <v>1499</v>
      </c>
      <c r="B176" s="5">
        <v>923</v>
      </c>
      <c r="C176" s="5"/>
      <c r="D176" s="5">
        <v>928</v>
      </c>
    </row>
    <row r="177" spans="1:4" ht="30">
      <c r="A177" s="3" t="s">
        <v>1084</v>
      </c>
      <c r="B177" s="5" t="s">
        <v>7</v>
      </c>
      <c r="C177" s="5"/>
      <c r="D177" s="5" t="s">
        <v>7</v>
      </c>
    </row>
    <row r="178" spans="1:4" ht="45">
      <c r="A178" s="4" t="s">
        <v>1493</v>
      </c>
      <c r="B178" s="5" t="s">
        <v>7</v>
      </c>
      <c r="C178" s="5"/>
      <c r="D178" s="5" t="s">
        <v>7</v>
      </c>
    </row>
    <row r="179" spans="1:4">
      <c r="A179" s="3" t="s">
        <v>72</v>
      </c>
      <c r="B179" s="7">
        <v>107542</v>
      </c>
      <c r="C179" s="5"/>
      <c r="D179" s="7">
        <v>109769</v>
      </c>
    </row>
    <row r="180" spans="1:4" ht="60">
      <c r="A180" s="3" t="s">
        <v>1545</v>
      </c>
      <c r="B180" s="5" t="s">
        <v>7</v>
      </c>
      <c r="C180" s="5"/>
      <c r="D180" s="5" t="s">
        <v>7</v>
      </c>
    </row>
    <row r="181" spans="1:4" ht="45">
      <c r="A181" s="4" t="s">
        <v>1493</v>
      </c>
      <c r="B181" s="5" t="s">
        <v>7</v>
      </c>
      <c r="C181" s="5"/>
      <c r="D181" s="5" t="s">
        <v>7</v>
      </c>
    </row>
    <row r="182" spans="1:4">
      <c r="A182" s="3" t="s">
        <v>72</v>
      </c>
      <c r="B182" s="5">
        <v>0</v>
      </c>
      <c r="C182" s="5"/>
      <c r="D182" s="5">
        <v>0</v>
      </c>
    </row>
    <row r="183" spans="1:4" ht="60">
      <c r="A183" s="3" t="s">
        <v>1546</v>
      </c>
      <c r="B183" s="5" t="s">
        <v>7</v>
      </c>
      <c r="C183" s="5"/>
      <c r="D183" s="5" t="s">
        <v>7</v>
      </c>
    </row>
    <row r="184" spans="1:4" ht="45">
      <c r="A184" s="4" t="s">
        <v>1493</v>
      </c>
      <c r="B184" s="5" t="s">
        <v>7</v>
      </c>
      <c r="C184" s="5"/>
      <c r="D184" s="5" t="s">
        <v>7</v>
      </c>
    </row>
    <row r="185" spans="1:4">
      <c r="A185" s="3" t="s">
        <v>72</v>
      </c>
      <c r="B185" s="7">
        <v>107542</v>
      </c>
      <c r="C185" s="5"/>
      <c r="D185" s="7">
        <v>109769</v>
      </c>
    </row>
    <row r="186" spans="1:4" ht="60">
      <c r="A186" s="3" t="s">
        <v>1547</v>
      </c>
      <c r="B186" s="5" t="s">
        <v>7</v>
      </c>
      <c r="C186" s="5"/>
      <c r="D186" s="5" t="s">
        <v>7</v>
      </c>
    </row>
    <row r="187" spans="1:4" ht="45">
      <c r="A187" s="4" t="s">
        <v>1493</v>
      </c>
      <c r="B187" s="5" t="s">
        <v>7</v>
      </c>
      <c r="C187" s="5"/>
      <c r="D187" s="5" t="s">
        <v>7</v>
      </c>
    </row>
    <row r="188" spans="1:4">
      <c r="A188" s="3" t="s">
        <v>72</v>
      </c>
      <c r="B188" s="5">
        <v>0</v>
      </c>
      <c r="C188" s="5"/>
      <c r="D188" s="5">
        <v>0</v>
      </c>
    </row>
    <row r="189" spans="1:4" ht="60">
      <c r="A189" s="3" t="s">
        <v>1548</v>
      </c>
      <c r="B189" s="5" t="s">
        <v>7</v>
      </c>
      <c r="C189" s="5"/>
      <c r="D189" s="5" t="s">
        <v>7</v>
      </c>
    </row>
    <row r="190" spans="1:4" ht="45">
      <c r="A190" s="4" t="s">
        <v>1493</v>
      </c>
      <c r="B190" s="5" t="s">
        <v>7</v>
      </c>
      <c r="C190" s="5"/>
      <c r="D190" s="5" t="s">
        <v>7</v>
      </c>
    </row>
    <row r="191" spans="1:4">
      <c r="A191" s="3" t="s">
        <v>72</v>
      </c>
      <c r="B191" s="7">
        <v>107542</v>
      </c>
      <c r="C191" s="5"/>
      <c r="D191" s="7">
        <v>109769</v>
      </c>
    </row>
    <row r="192" spans="1:4" ht="45">
      <c r="A192" s="3" t="s">
        <v>1085</v>
      </c>
      <c r="B192" s="5" t="s">
        <v>7</v>
      </c>
      <c r="C192" s="5"/>
      <c r="D192" s="5" t="s">
        <v>7</v>
      </c>
    </row>
    <row r="193" spans="1:4" ht="45">
      <c r="A193" s="4" t="s">
        <v>1493</v>
      </c>
      <c r="B193" s="5" t="s">
        <v>7</v>
      </c>
      <c r="C193" s="5"/>
      <c r="D193" s="5" t="s">
        <v>7</v>
      </c>
    </row>
    <row r="194" spans="1:4">
      <c r="A194" s="3" t="s">
        <v>72</v>
      </c>
      <c r="B194" s="7">
        <v>649217</v>
      </c>
      <c r="C194" s="5"/>
      <c r="D194" s="7">
        <v>621269</v>
      </c>
    </row>
    <row r="195" spans="1:4" ht="75">
      <c r="A195" s="3" t="s">
        <v>1549</v>
      </c>
      <c r="B195" s="5" t="s">
        <v>7</v>
      </c>
      <c r="C195" s="5"/>
      <c r="D195" s="5" t="s">
        <v>7</v>
      </c>
    </row>
    <row r="196" spans="1:4" ht="45">
      <c r="A196" s="4" t="s">
        <v>1493</v>
      </c>
      <c r="B196" s="5" t="s">
        <v>7</v>
      </c>
      <c r="C196" s="5"/>
      <c r="D196" s="5" t="s">
        <v>7</v>
      </c>
    </row>
    <row r="197" spans="1:4">
      <c r="A197" s="3" t="s">
        <v>72</v>
      </c>
      <c r="B197" s="5">
        <v>0</v>
      </c>
      <c r="C197" s="5"/>
      <c r="D197" s="5">
        <v>0</v>
      </c>
    </row>
    <row r="198" spans="1:4" ht="75">
      <c r="A198" s="3" t="s">
        <v>1550</v>
      </c>
      <c r="B198" s="5" t="s">
        <v>7</v>
      </c>
      <c r="C198" s="5"/>
      <c r="D198" s="5" t="s">
        <v>7</v>
      </c>
    </row>
    <row r="199" spans="1:4" ht="45">
      <c r="A199" s="4" t="s">
        <v>1493</v>
      </c>
      <c r="B199" s="5" t="s">
        <v>7</v>
      </c>
      <c r="C199" s="5"/>
      <c r="D199" s="5" t="s">
        <v>7</v>
      </c>
    </row>
    <row r="200" spans="1:4">
      <c r="A200" s="3" t="s">
        <v>72</v>
      </c>
      <c r="B200" s="7">
        <v>649014</v>
      </c>
      <c r="C200" s="5"/>
      <c r="D200" s="7">
        <v>621064</v>
      </c>
    </row>
    <row r="201" spans="1:4" ht="75">
      <c r="A201" s="3" t="s">
        <v>1551</v>
      </c>
      <c r="B201" s="5" t="s">
        <v>7</v>
      </c>
      <c r="C201" s="5"/>
      <c r="D201" s="5" t="s">
        <v>7</v>
      </c>
    </row>
    <row r="202" spans="1:4" ht="45">
      <c r="A202" s="4" t="s">
        <v>1493</v>
      </c>
      <c r="B202" s="5" t="s">
        <v>7</v>
      </c>
      <c r="C202" s="5"/>
      <c r="D202" s="5" t="s">
        <v>7</v>
      </c>
    </row>
    <row r="203" spans="1:4">
      <c r="A203" s="3" t="s">
        <v>72</v>
      </c>
      <c r="B203" s="5">
        <v>203</v>
      </c>
      <c r="C203" s="5"/>
      <c r="D203" s="5">
        <v>205</v>
      </c>
    </row>
    <row r="204" spans="1:4" ht="75">
      <c r="A204" s="3" t="s">
        <v>1552</v>
      </c>
      <c r="B204" s="5" t="s">
        <v>7</v>
      </c>
      <c r="C204" s="5"/>
      <c r="D204" s="5" t="s">
        <v>7</v>
      </c>
    </row>
    <row r="205" spans="1:4" ht="45">
      <c r="A205" s="4" t="s">
        <v>1493</v>
      </c>
      <c r="B205" s="5" t="s">
        <v>7</v>
      </c>
      <c r="C205" s="5"/>
      <c r="D205" s="5" t="s">
        <v>7</v>
      </c>
    </row>
    <row r="206" spans="1:4">
      <c r="A206" s="3" t="s">
        <v>72</v>
      </c>
      <c r="B206" s="7">
        <v>649217</v>
      </c>
      <c r="C206" s="5"/>
      <c r="D206" s="7">
        <v>621269</v>
      </c>
    </row>
    <row r="207" spans="1:4" ht="30">
      <c r="A207" s="3" t="s">
        <v>1553</v>
      </c>
      <c r="B207" s="5" t="s">
        <v>7</v>
      </c>
      <c r="C207" s="5"/>
      <c r="D207" s="5" t="s">
        <v>7</v>
      </c>
    </row>
    <row r="208" spans="1:4" ht="45">
      <c r="A208" s="4" t="s">
        <v>1493</v>
      </c>
      <c r="B208" s="5" t="s">
        <v>7</v>
      </c>
      <c r="C208" s="5"/>
      <c r="D208" s="5" t="s">
        <v>7</v>
      </c>
    </row>
    <row r="209" spans="1:4">
      <c r="A209" s="3" t="s">
        <v>72</v>
      </c>
      <c r="B209" s="7">
        <v>63385</v>
      </c>
      <c r="C209" s="5"/>
      <c r="D209" s="7">
        <v>63385</v>
      </c>
    </row>
    <row r="210" spans="1:4" ht="60">
      <c r="A210" s="3" t="s">
        <v>1554</v>
      </c>
      <c r="B210" s="5" t="s">
        <v>7</v>
      </c>
      <c r="C210" s="5"/>
      <c r="D210" s="5" t="s">
        <v>7</v>
      </c>
    </row>
    <row r="211" spans="1:4" ht="45">
      <c r="A211" s="4" t="s">
        <v>1493</v>
      </c>
      <c r="B211" s="5" t="s">
        <v>7</v>
      </c>
      <c r="C211" s="5"/>
      <c r="D211" s="5" t="s">
        <v>7</v>
      </c>
    </row>
    <row r="212" spans="1:4">
      <c r="A212" s="3" t="s">
        <v>72</v>
      </c>
      <c r="B212" s="5">
        <v>0</v>
      </c>
      <c r="C212" s="5"/>
      <c r="D212" s="5">
        <v>0</v>
      </c>
    </row>
    <row r="213" spans="1:4" ht="60">
      <c r="A213" s="3" t="s">
        <v>1555</v>
      </c>
      <c r="B213" s="5" t="s">
        <v>7</v>
      </c>
      <c r="C213" s="5"/>
      <c r="D213" s="5" t="s">
        <v>7</v>
      </c>
    </row>
    <row r="214" spans="1:4" ht="45">
      <c r="A214" s="4" t="s">
        <v>1493</v>
      </c>
      <c r="B214" s="5" t="s">
        <v>7</v>
      </c>
      <c r="C214" s="5"/>
      <c r="D214" s="5" t="s">
        <v>7</v>
      </c>
    </row>
    <row r="215" spans="1:4">
      <c r="A215" s="3" t="s">
        <v>72</v>
      </c>
      <c r="B215" s="7">
        <v>63385</v>
      </c>
      <c r="C215" s="5"/>
      <c r="D215" s="7">
        <v>63385</v>
      </c>
    </row>
    <row r="216" spans="1:4" ht="60">
      <c r="A216" s="3" t="s">
        <v>1556</v>
      </c>
      <c r="B216" s="5" t="s">
        <v>7</v>
      </c>
      <c r="C216" s="5"/>
      <c r="D216" s="5" t="s">
        <v>7</v>
      </c>
    </row>
    <row r="217" spans="1:4" ht="45">
      <c r="A217" s="4" t="s">
        <v>1493</v>
      </c>
      <c r="B217" s="5" t="s">
        <v>7</v>
      </c>
      <c r="C217" s="5"/>
      <c r="D217" s="5" t="s">
        <v>7</v>
      </c>
    </row>
    <row r="218" spans="1:4">
      <c r="A218" s="3" t="s">
        <v>72</v>
      </c>
      <c r="B218" s="5">
        <v>0</v>
      </c>
      <c r="C218" s="5"/>
      <c r="D218" s="5">
        <v>0</v>
      </c>
    </row>
    <row r="219" spans="1:4" ht="60">
      <c r="A219" s="3" t="s">
        <v>1557</v>
      </c>
      <c r="B219" s="5" t="s">
        <v>7</v>
      </c>
      <c r="C219" s="5"/>
      <c r="D219" s="5" t="s">
        <v>7</v>
      </c>
    </row>
    <row r="220" spans="1:4" ht="45">
      <c r="A220" s="4" t="s">
        <v>1493</v>
      </c>
      <c r="B220" s="5" t="s">
        <v>7</v>
      </c>
      <c r="C220" s="5"/>
      <c r="D220" s="5" t="s">
        <v>7</v>
      </c>
    </row>
    <row r="221" spans="1:4">
      <c r="A221" s="3" t="s">
        <v>72</v>
      </c>
      <c r="B221" s="7">
        <v>63385</v>
      </c>
      <c r="C221" s="5"/>
      <c r="D221" s="7">
        <v>63385</v>
      </c>
    </row>
    <row r="222" spans="1:4" ht="30">
      <c r="A222" s="3" t="s">
        <v>1087</v>
      </c>
      <c r="B222" s="5" t="s">
        <v>7</v>
      </c>
      <c r="C222" s="5"/>
      <c r="D222" s="5" t="s">
        <v>7</v>
      </c>
    </row>
    <row r="223" spans="1:4" ht="45">
      <c r="A223" s="4" t="s">
        <v>1493</v>
      </c>
      <c r="B223" s="5" t="s">
        <v>7</v>
      </c>
      <c r="C223" s="5"/>
      <c r="D223" s="5" t="s">
        <v>7</v>
      </c>
    </row>
    <row r="224" spans="1:4">
      <c r="A224" s="3" t="s">
        <v>72</v>
      </c>
      <c r="B224" s="5" t="s">
        <v>7</v>
      </c>
      <c r="C224" s="5"/>
      <c r="D224" s="7">
        <v>30681</v>
      </c>
    </row>
    <row r="225" spans="1:4" ht="30">
      <c r="A225" s="3" t="s">
        <v>1088</v>
      </c>
      <c r="B225" s="5" t="s">
        <v>7</v>
      </c>
      <c r="C225" s="5"/>
      <c r="D225" s="5" t="s">
        <v>7</v>
      </c>
    </row>
    <row r="226" spans="1:4" ht="45">
      <c r="A226" s="4" t="s">
        <v>1493</v>
      </c>
      <c r="B226" s="5" t="s">
        <v>7</v>
      </c>
      <c r="C226" s="5"/>
      <c r="D226" s="5" t="s">
        <v>7</v>
      </c>
    </row>
    <row r="227" spans="1:4">
      <c r="A227" s="3" t="s">
        <v>72</v>
      </c>
      <c r="B227" s="7">
        <v>74958</v>
      </c>
      <c r="C227" s="5"/>
      <c r="D227" s="5" t="s">
        <v>7</v>
      </c>
    </row>
    <row r="228" spans="1:4" ht="60">
      <c r="A228" s="3" t="s">
        <v>1558</v>
      </c>
      <c r="B228" s="5" t="s">
        <v>7</v>
      </c>
      <c r="C228" s="5"/>
      <c r="D228" s="5" t="s">
        <v>7</v>
      </c>
    </row>
    <row r="229" spans="1:4" ht="45">
      <c r="A229" s="4" t="s">
        <v>1493</v>
      </c>
      <c r="B229" s="5" t="s">
        <v>7</v>
      </c>
      <c r="C229" s="5"/>
      <c r="D229" s="5" t="s">
        <v>7</v>
      </c>
    </row>
    <row r="230" spans="1:4">
      <c r="A230" s="3" t="s">
        <v>72</v>
      </c>
      <c r="B230" s="7">
        <v>74958</v>
      </c>
      <c r="C230" s="5"/>
      <c r="D230" s="5" t="s">
        <v>7</v>
      </c>
    </row>
    <row r="231" spans="1:4" ht="60">
      <c r="A231" s="3" t="s">
        <v>1559</v>
      </c>
      <c r="B231" s="5" t="s">
        <v>7</v>
      </c>
      <c r="C231" s="5"/>
      <c r="D231" s="5" t="s">
        <v>7</v>
      </c>
    </row>
    <row r="232" spans="1:4" ht="45">
      <c r="A232" s="4" t="s">
        <v>1493</v>
      </c>
      <c r="B232" s="5" t="s">
        <v>7</v>
      </c>
      <c r="C232" s="5"/>
      <c r="D232" s="5" t="s">
        <v>7</v>
      </c>
    </row>
    <row r="233" spans="1:4">
      <c r="A233" s="3" t="s">
        <v>72</v>
      </c>
      <c r="B233" s="5">
        <v>0</v>
      </c>
      <c r="C233" s="5"/>
      <c r="D233" s="5" t="s">
        <v>7</v>
      </c>
    </row>
    <row r="234" spans="1:4" ht="60">
      <c r="A234" s="3" t="s">
        <v>1560</v>
      </c>
      <c r="B234" s="5" t="s">
        <v>7</v>
      </c>
      <c r="C234" s="5"/>
      <c r="D234" s="5" t="s">
        <v>7</v>
      </c>
    </row>
    <row r="235" spans="1:4" ht="45">
      <c r="A235" s="4" t="s">
        <v>1493</v>
      </c>
      <c r="B235" s="5" t="s">
        <v>7</v>
      </c>
      <c r="C235" s="5"/>
      <c r="D235" s="5" t="s">
        <v>7</v>
      </c>
    </row>
    <row r="236" spans="1:4">
      <c r="A236" s="3" t="s">
        <v>72</v>
      </c>
      <c r="B236" s="5">
        <v>0</v>
      </c>
      <c r="C236" s="5"/>
      <c r="D236" s="5" t="s">
        <v>7</v>
      </c>
    </row>
    <row r="237" spans="1:4" ht="60">
      <c r="A237" s="3" t="s">
        <v>1561</v>
      </c>
      <c r="B237" s="5" t="s">
        <v>7</v>
      </c>
      <c r="C237" s="5"/>
      <c r="D237" s="5" t="s">
        <v>7</v>
      </c>
    </row>
    <row r="238" spans="1:4" ht="45">
      <c r="A238" s="4" t="s">
        <v>1493</v>
      </c>
      <c r="B238" s="5" t="s">
        <v>7</v>
      </c>
      <c r="C238" s="5"/>
      <c r="D238" s="5" t="s">
        <v>7</v>
      </c>
    </row>
    <row r="239" spans="1:4">
      <c r="A239" s="3" t="s">
        <v>72</v>
      </c>
      <c r="B239" s="7">
        <v>74958</v>
      </c>
      <c r="C239" s="5"/>
      <c r="D239" s="5" t="s">
        <v>7</v>
      </c>
    </row>
    <row r="240" spans="1:4" ht="30">
      <c r="A240" s="3" t="s">
        <v>1097</v>
      </c>
      <c r="B240" s="5" t="s">
        <v>7</v>
      </c>
      <c r="C240" s="5"/>
      <c r="D240" s="5" t="s">
        <v>7</v>
      </c>
    </row>
    <row r="241" spans="1:4" ht="45">
      <c r="A241" s="4" t="s">
        <v>1493</v>
      </c>
      <c r="B241" s="5" t="s">
        <v>7</v>
      </c>
      <c r="C241" s="5"/>
      <c r="D241" s="5" t="s">
        <v>7</v>
      </c>
    </row>
    <row r="242" spans="1:4">
      <c r="A242" s="3" t="s">
        <v>72</v>
      </c>
      <c r="B242" s="7">
        <v>55190</v>
      </c>
      <c r="C242" s="5"/>
      <c r="D242" s="7">
        <v>55141</v>
      </c>
    </row>
    <row r="243" spans="1:4" ht="60">
      <c r="A243" s="3" t="s">
        <v>1562</v>
      </c>
      <c r="B243" s="5" t="s">
        <v>7</v>
      </c>
      <c r="C243" s="5"/>
      <c r="D243" s="5" t="s">
        <v>7</v>
      </c>
    </row>
    <row r="244" spans="1:4" ht="45">
      <c r="A244" s="4" t="s">
        <v>1493</v>
      </c>
      <c r="B244" s="5" t="s">
        <v>7</v>
      </c>
      <c r="C244" s="5"/>
      <c r="D244" s="5" t="s">
        <v>7</v>
      </c>
    </row>
    <row r="245" spans="1:4">
      <c r="A245" s="3" t="s">
        <v>72</v>
      </c>
      <c r="B245" s="5">
        <v>0</v>
      </c>
      <c r="C245" s="5"/>
      <c r="D245" s="5">
        <v>0</v>
      </c>
    </row>
    <row r="246" spans="1:4" ht="60">
      <c r="A246" s="3" t="s">
        <v>1563</v>
      </c>
      <c r="B246" s="5" t="s">
        <v>7</v>
      </c>
      <c r="C246" s="5"/>
      <c r="D246" s="5" t="s">
        <v>7</v>
      </c>
    </row>
    <row r="247" spans="1:4" ht="45">
      <c r="A247" s="4" t="s">
        <v>1493</v>
      </c>
      <c r="B247" s="5" t="s">
        <v>7</v>
      </c>
      <c r="C247" s="5"/>
      <c r="D247" s="5" t="s">
        <v>7</v>
      </c>
    </row>
    <row r="248" spans="1:4">
      <c r="A248" s="3" t="s">
        <v>72</v>
      </c>
      <c r="B248" s="7">
        <v>55190</v>
      </c>
      <c r="C248" s="5"/>
      <c r="D248" s="7">
        <v>55141</v>
      </c>
    </row>
    <row r="249" spans="1:4" ht="60">
      <c r="A249" s="3" t="s">
        <v>1564</v>
      </c>
      <c r="B249" s="5" t="s">
        <v>7</v>
      </c>
      <c r="C249" s="5"/>
      <c r="D249" s="5" t="s">
        <v>7</v>
      </c>
    </row>
    <row r="250" spans="1:4" ht="45">
      <c r="A250" s="4" t="s">
        <v>1493</v>
      </c>
      <c r="B250" s="5" t="s">
        <v>7</v>
      </c>
      <c r="C250" s="5"/>
      <c r="D250" s="5" t="s">
        <v>7</v>
      </c>
    </row>
    <row r="251" spans="1:4">
      <c r="A251" s="3" t="s">
        <v>72</v>
      </c>
      <c r="B251" s="5">
        <v>0</v>
      </c>
      <c r="C251" s="5"/>
      <c r="D251" s="5">
        <v>0</v>
      </c>
    </row>
    <row r="252" spans="1:4" ht="60">
      <c r="A252" s="3" t="s">
        <v>1565</v>
      </c>
      <c r="B252" s="5" t="s">
        <v>7</v>
      </c>
      <c r="C252" s="5"/>
      <c r="D252" s="5" t="s">
        <v>7</v>
      </c>
    </row>
    <row r="253" spans="1:4" ht="45">
      <c r="A253" s="4" t="s">
        <v>1493</v>
      </c>
      <c r="B253" s="5" t="s">
        <v>7</v>
      </c>
      <c r="C253" s="5"/>
      <c r="D253" s="5" t="s">
        <v>7</v>
      </c>
    </row>
    <row r="254" spans="1:4">
      <c r="A254" s="3" t="s">
        <v>72</v>
      </c>
      <c r="B254" s="7">
        <v>55190</v>
      </c>
      <c r="C254" s="5"/>
      <c r="D254" s="7">
        <v>55141</v>
      </c>
    </row>
    <row r="255" spans="1:4" ht="45">
      <c r="A255" s="3" t="s">
        <v>1098</v>
      </c>
      <c r="B255" s="5" t="s">
        <v>7</v>
      </c>
      <c r="C255" s="5"/>
      <c r="D255" s="5" t="s">
        <v>7</v>
      </c>
    </row>
    <row r="256" spans="1:4" ht="45">
      <c r="A256" s="4" t="s">
        <v>1493</v>
      </c>
      <c r="B256" s="5" t="s">
        <v>7</v>
      </c>
      <c r="C256" s="5"/>
      <c r="D256" s="5" t="s">
        <v>7</v>
      </c>
    </row>
    <row r="257" spans="1:4" ht="17.25">
      <c r="A257" s="3" t="s">
        <v>72</v>
      </c>
      <c r="B257" s="7">
        <v>8584</v>
      </c>
      <c r="C257" s="10" t="s">
        <v>93</v>
      </c>
      <c r="D257" s="7">
        <v>8657</v>
      </c>
    </row>
    <row r="258" spans="1:4" ht="75">
      <c r="A258" s="3" t="s">
        <v>1566</v>
      </c>
      <c r="B258" s="5" t="s">
        <v>7</v>
      </c>
      <c r="C258" s="5"/>
      <c r="D258" s="5" t="s">
        <v>7</v>
      </c>
    </row>
    <row r="259" spans="1:4" ht="45">
      <c r="A259" s="4" t="s">
        <v>1493</v>
      </c>
      <c r="B259" s="5" t="s">
        <v>7</v>
      </c>
      <c r="C259" s="5"/>
      <c r="D259" s="5" t="s">
        <v>7</v>
      </c>
    </row>
    <row r="260" spans="1:4">
      <c r="A260" s="3" t="s">
        <v>72</v>
      </c>
      <c r="B260" s="5">
        <v>0</v>
      </c>
      <c r="C260" s="5"/>
      <c r="D260" s="5">
        <v>0</v>
      </c>
    </row>
    <row r="261" spans="1:4" ht="75">
      <c r="A261" s="3" t="s">
        <v>1567</v>
      </c>
      <c r="B261" s="5" t="s">
        <v>7</v>
      </c>
      <c r="C261" s="5"/>
      <c r="D261" s="5" t="s">
        <v>7</v>
      </c>
    </row>
    <row r="262" spans="1:4" ht="45">
      <c r="A262" s="4" t="s">
        <v>1493</v>
      </c>
      <c r="B262" s="5" t="s">
        <v>7</v>
      </c>
      <c r="C262" s="5"/>
      <c r="D262" s="5" t="s">
        <v>7</v>
      </c>
    </row>
    <row r="263" spans="1:4">
      <c r="A263" s="3" t="s">
        <v>72</v>
      </c>
      <c r="B263" s="7">
        <v>8584</v>
      </c>
      <c r="C263" s="5"/>
      <c r="D263" s="7">
        <v>8657</v>
      </c>
    </row>
    <row r="264" spans="1:4" ht="75">
      <c r="A264" s="3" t="s">
        <v>1568</v>
      </c>
      <c r="B264" s="5" t="s">
        <v>7</v>
      </c>
      <c r="C264" s="5"/>
      <c r="D264" s="5" t="s">
        <v>7</v>
      </c>
    </row>
    <row r="265" spans="1:4" ht="45">
      <c r="A265" s="4" t="s">
        <v>1493</v>
      </c>
      <c r="B265" s="5" t="s">
        <v>7</v>
      </c>
      <c r="C265" s="5"/>
      <c r="D265" s="5" t="s">
        <v>7</v>
      </c>
    </row>
    <row r="266" spans="1:4">
      <c r="A266" s="3" t="s">
        <v>72</v>
      </c>
      <c r="B266" s="5">
        <v>0</v>
      </c>
      <c r="C266" s="5"/>
      <c r="D266" s="5">
        <v>0</v>
      </c>
    </row>
    <row r="267" spans="1:4" ht="75">
      <c r="A267" s="3" t="s">
        <v>1569</v>
      </c>
      <c r="B267" s="5" t="s">
        <v>7</v>
      </c>
      <c r="C267" s="5"/>
      <c r="D267" s="5" t="s">
        <v>7</v>
      </c>
    </row>
    <row r="268" spans="1:4" ht="45">
      <c r="A268" s="4" t="s">
        <v>1493</v>
      </c>
      <c r="B268" s="5" t="s">
        <v>7</v>
      </c>
      <c r="C268" s="5"/>
      <c r="D268" s="5" t="s">
        <v>7</v>
      </c>
    </row>
    <row r="269" spans="1:4">
      <c r="A269" s="3" t="s">
        <v>72</v>
      </c>
      <c r="B269" s="7">
        <v>8584</v>
      </c>
      <c r="C269" s="5"/>
      <c r="D269" s="7">
        <v>8657</v>
      </c>
    </row>
    <row r="270" spans="1:4" ht="30">
      <c r="A270" s="3" t="s">
        <v>1126</v>
      </c>
      <c r="B270" s="5" t="s">
        <v>7</v>
      </c>
      <c r="C270" s="5"/>
      <c r="D270" s="5" t="s">
        <v>7</v>
      </c>
    </row>
    <row r="271" spans="1:4" ht="45">
      <c r="A271" s="4" t="s">
        <v>1493</v>
      </c>
      <c r="B271" s="5" t="s">
        <v>7</v>
      </c>
      <c r="C271" s="5"/>
      <c r="D271" s="5" t="s">
        <v>7</v>
      </c>
    </row>
    <row r="272" spans="1:4">
      <c r="A272" s="3" t="s">
        <v>72</v>
      </c>
      <c r="B272" s="7">
        <v>81640</v>
      </c>
      <c r="C272" s="5"/>
      <c r="D272" s="7">
        <v>83161</v>
      </c>
    </row>
    <row r="273" spans="1:4" ht="60">
      <c r="A273" s="3" t="s">
        <v>1570</v>
      </c>
      <c r="B273" s="5" t="s">
        <v>7</v>
      </c>
      <c r="C273" s="5"/>
      <c r="D273" s="5" t="s">
        <v>7</v>
      </c>
    </row>
    <row r="274" spans="1:4" ht="45">
      <c r="A274" s="4" t="s">
        <v>1493</v>
      </c>
      <c r="B274" s="5" t="s">
        <v>7</v>
      </c>
      <c r="C274" s="5"/>
      <c r="D274" s="5" t="s">
        <v>7</v>
      </c>
    </row>
    <row r="275" spans="1:4">
      <c r="A275" s="3" t="s">
        <v>72</v>
      </c>
      <c r="B275" s="5">
        <v>0</v>
      </c>
      <c r="C275" s="5"/>
      <c r="D275" s="5">
        <v>0</v>
      </c>
    </row>
    <row r="276" spans="1:4" ht="60">
      <c r="A276" s="3" t="s">
        <v>1571</v>
      </c>
      <c r="B276" s="5" t="s">
        <v>7</v>
      </c>
      <c r="C276" s="5"/>
      <c r="D276" s="5" t="s">
        <v>7</v>
      </c>
    </row>
    <row r="277" spans="1:4" ht="45">
      <c r="A277" s="4" t="s">
        <v>1493</v>
      </c>
      <c r="B277" s="5" t="s">
        <v>7</v>
      </c>
      <c r="C277" s="5"/>
      <c r="D277" s="5" t="s">
        <v>7</v>
      </c>
    </row>
    <row r="278" spans="1:4">
      <c r="A278" s="3" t="s">
        <v>72</v>
      </c>
      <c r="B278" s="7">
        <v>81640</v>
      </c>
      <c r="C278" s="5"/>
      <c r="D278" s="7">
        <v>83161</v>
      </c>
    </row>
    <row r="279" spans="1:4" ht="60">
      <c r="A279" s="3" t="s">
        <v>1572</v>
      </c>
      <c r="B279" s="5" t="s">
        <v>7</v>
      </c>
      <c r="C279" s="5"/>
      <c r="D279" s="5" t="s">
        <v>7</v>
      </c>
    </row>
    <row r="280" spans="1:4" ht="45">
      <c r="A280" s="4" t="s">
        <v>1493</v>
      </c>
      <c r="B280" s="5" t="s">
        <v>7</v>
      </c>
      <c r="C280" s="5"/>
      <c r="D280" s="5" t="s">
        <v>7</v>
      </c>
    </row>
    <row r="281" spans="1:4">
      <c r="A281" s="3" t="s">
        <v>72</v>
      </c>
      <c r="B281" s="5">
        <v>0</v>
      </c>
      <c r="C281" s="5"/>
      <c r="D281" s="5">
        <v>0</v>
      </c>
    </row>
    <row r="282" spans="1:4" ht="60">
      <c r="A282" s="3" t="s">
        <v>1573</v>
      </c>
      <c r="B282" s="5" t="s">
        <v>7</v>
      </c>
      <c r="C282" s="5"/>
      <c r="D282" s="5" t="s">
        <v>7</v>
      </c>
    </row>
    <row r="283" spans="1:4" ht="45">
      <c r="A283" s="4" t="s">
        <v>1493</v>
      </c>
      <c r="B283" s="5" t="s">
        <v>7</v>
      </c>
      <c r="C283" s="5"/>
      <c r="D283" s="5" t="s">
        <v>7</v>
      </c>
    </row>
    <row r="284" spans="1:4">
      <c r="A284" s="3" t="s">
        <v>72</v>
      </c>
      <c r="B284" s="7">
        <v>81640</v>
      </c>
      <c r="C284" s="5"/>
      <c r="D284" s="7">
        <v>83161</v>
      </c>
    </row>
    <row r="285" spans="1:4" ht="30">
      <c r="A285" s="3" t="s">
        <v>1100</v>
      </c>
      <c r="B285" s="5" t="s">
        <v>7</v>
      </c>
      <c r="C285" s="5"/>
      <c r="D285" s="5" t="s">
        <v>7</v>
      </c>
    </row>
    <row r="286" spans="1:4" ht="45">
      <c r="A286" s="4" t="s">
        <v>1493</v>
      </c>
      <c r="B286" s="5" t="s">
        <v>7</v>
      </c>
      <c r="C286" s="5"/>
      <c r="D286" s="5" t="s">
        <v>7</v>
      </c>
    </row>
    <row r="287" spans="1:4">
      <c r="A287" s="3" t="s">
        <v>72</v>
      </c>
      <c r="B287" s="7">
        <v>22107</v>
      </c>
      <c r="C287" s="5"/>
      <c r="D287" s="5" t="s">
        <v>7</v>
      </c>
    </row>
    <row r="288" spans="1:4" ht="60">
      <c r="A288" s="3" t="s">
        <v>1574</v>
      </c>
      <c r="B288" s="5" t="s">
        <v>7</v>
      </c>
      <c r="C288" s="5"/>
      <c r="D288" s="5" t="s">
        <v>7</v>
      </c>
    </row>
    <row r="289" spans="1:4" ht="45">
      <c r="A289" s="4" t="s">
        <v>1493</v>
      </c>
      <c r="B289" s="5" t="s">
        <v>7</v>
      </c>
      <c r="C289" s="5"/>
      <c r="D289" s="5" t="s">
        <v>7</v>
      </c>
    </row>
    <row r="290" spans="1:4">
      <c r="A290" s="3" t="s">
        <v>72</v>
      </c>
      <c r="B290" s="5">
        <v>0</v>
      </c>
      <c r="C290" s="5"/>
      <c r="D290" s="5">
        <v>0</v>
      </c>
    </row>
    <row r="291" spans="1:4" ht="60">
      <c r="A291" s="3" t="s">
        <v>1575</v>
      </c>
      <c r="B291" s="5" t="s">
        <v>7</v>
      </c>
      <c r="C291" s="5"/>
      <c r="D291" s="5" t="s">
        <v>7</v>
      </c>
    </row>
    <row r="292" spans="1:4" ht="45">
      <c r="A292" s="4" t="s">
        <v>1493</v>
      </c>
      <c r="B292" s="5" t="s">
        <v>7</v>
      </c>
      <c r="C292" s="5"/>
      <c r="D292" s="5" t="s">
        <v>7</v>
      </c>
    </row>
    <row r="293" spans="1:4">
      <c r="A293" s="3" t="s">
        <v>72</v>
      </c>
      <c r="B293" s="7">
        <v>22107</v>
      </c>
      <c r="C293" s="5"/>
      <c r="D293" s="7">
        <v>30681</v>
      </c>
    </row>
    <row r="294" spans="1:4" ht="60">
      <c r="A294" s="3" t="s">
        <v>1576</v>
      </c>
      <c r="B294" s="5" t="s">
        <v>7</v>
      </c>
      <c r="C294" s="5"/>
      <c r="D294" s="5" t="s">
        <v>7</v>
      </c>
    </row>
    <row r="295" spans="1:4" ht="45">
      <c r="A295" s="4" t="s">
        <v>1493</v>
      </c>
      <c r="B295" s="5" t="s">
        <v>7</v>
      </c>
      <c r="C295" s="5"/>
      <c r="D295" s="5" t="s">
        <v>7</v>
      </c>
    </row>
    <row r="296" spans="1:4">
      <c r="A296" s="3" t="s">
        <v>72</v>
      </c>
      <c r="B296" s="5">
        <v>0</v>
      </c>
      <c r="C296" s="5"/>
      <c r="D296" s="5">
        <v>0</v>
      </c>
    </row>
    <row r="297" spans="1:4" ht="60">
      <c r="A297" s="3" t="s">
        <v>1577</v>
      </c>
      <c r="B297" s="5" t="s">
        <v>7</v>
      </c>
      <c r="C297" s="5"/>
      <c r="D297" s="5" t="s">
        <v>7</v>
      </c>
    </row>
    <row r="298" spans="1:4" ht="45">
      <c r="A298" s="4" t="s">
        <v>1493</v>
      </c>
      <c r="B298" s="5" t="s">
        <v>7</v>
      </c>
      <c r="C298" s="5"/>
      <c r="D298" s="5" t="s">
        <v>7</v>
      </c>
    </row>
    <row r="299" spans="1:4">
      <c r="A299" s="3" t="s">
        <v>72</v>
      </c>
      <c r="B299" s="7">
        <v>22107</v>
      </c>
      <c r="C299" s="5"/>
      <c r="D299" s="7">
        <v>30681</v>
      </c>
    </row>
    <row r="300" spans="1:4" ht="30">
      <c r="A300" s="3" t="s">
        <v>1101</v>
      </c>
      <c r="B300" s="5" t="s">
        <v>7</v>
      </c>
      <c r="C300" s="5"/>
      <c r="D300" s="5" t="s">
        <v>7</v>
      </c>
    </row>
    <row r="301" spans="1:4" ht="45">
      <c r="A301" s="4" t="s">
        <v>1493</v>
      </c>
      <c r="B301" s="5" t="s">
        <v>7</v>
      </c>
      <c r="C301" s="5"/>
      <c r="D301" s="5" t="s">
        <v>7</v>
      </c>
    </row>
    <row r="302" spans="1:4">
      <c r="A302" s="3" t="s">
        <v>72</v>
      </c>
      <c r="B302" s="7">
        <v>518915</v>
      </c>
      <c r="C302" s="5"/>
      <c r="D302" s="7">
        <v>524062</v>
      </c>
    </row>
    <row r="303" spans="1:4" ht="60">
      <c r="A303" s="3" t="s">
        <v>1578</v>
      </c>
      <c r="B303" s="5" t="s">
        <v>7</v>
      </c>
      <c r="C303" s="5"/>
      <c r="D303" s="5" t="s">
        <v>7</v>
      </c>
    </row>
    <row r="304" spans="1:4" ht="45">
      <c r="A304" s="4" t="s">
        <v>1493</v>
      </c>
      <c r="B304" s="5" t="s">
        <v>7</v>
      </c>
      <c r="C304" s="5"/>
      <c r="D304" s="5" t="s">
        <v>7</v>
      </c>
    </row>
    <row r="305" spans="1:4">
      <c r="A305" s="3" t="s">
        <v>72</v>
      </c>
      <c r="B305" s="5">
        <v>0</v>
      </c>
      <c r="C305" s="5"/>
      <c r="D305" s="5">
        <v>0</v>
      </c>
    </row>
    <row r="306" spans="1:4" ht="60">
      <c r="A306" s="3" t="s">
        <v>1579</v>
      </c>
      <c r="B306" s="5" t="s">
        <v>7</v>
      </c>
      <c r="C306" s="5"/>
      <c r="D306" s="5" t="s">
        <v>7</v>
      </c>
    </row>
    <row r="307" spans="1:4" ht="45">
      <c r="A307" s="4" t="s">
        <v>1493</v>
      </c>
      <c r="B307" s="5" t="s">
        <v>7</v>
      </c>
      <c r="C307" s="5"/>
      <c r="D307" s="5" t="s">
        <v>7</v>
      </c>
    </row>
    <row r="308" spans="1:4">
      <c r="A308" s="3" t="s">
        <v>72</v>
      </c>
      <c r="B308" s="7">
        <v>518915</v>
      </c>
      <c r="C308" s="5"/>
      <c r="D308" s="7">
        <v>524062</v>
      </c>
    </row>
    <row r="309" spans="1:4" ht="60">
      <c r="A309" s="3" t="s">
        <v>1580</v>
      </c>
      <c r="B309" s="5" t="s">
        <v>7</v>
      </c>
      <c r="C309" s="5"/>
      <c r="D309" s="5" t="s">
        <v>7</v>
      </c>
    </row>
    <row r="310" spans="1:4" ht="45">
      <c r="A310" s="4" t="s">
        <v>1493</v>
      </c>
      <c r="B310" s="5" t="s">
        <v>7</v>
      </c>
      <c r="C310" s="5"/>
      <c r="D310" s="5" t="s">
        <v>7</v>
      </c>
    </row>
    <row r="311" spans="1:4">
      <c r="A311" s="3" t="s">
        <v>72</v>
      </c>
      <c r="B311" s="5">
        <v>0</v>
      </c>
      <c r="C311" s="5"/>
      <c r="D311" s="5">
        <v>0</v>
      </c>
    </row>
    <row r="312" spans="1:4" ht="60">
      <c r="A312" s="3" t="s">
        <v>1581</v>
      </c>
      <c r="B312" s="5" t="s">
        <v>7</v>
      </c>
      <c r="C312" s="5"/>
      <c r="D312" s="5" t="s">
        <v>7</v>
      </c>
    </row>
    <row r="313" spans="1:4" ht="45">
      <c r="A313" s="4" t="s">
        <v>1493</v>
      </c>
      <c r="B313" s="5" t="s">
        <v>7</v>
      </c>
      <c r="C313" s="5"/>
      <c r="D313" s="5" t="s">
        <v>7</v>
      </c>
    </row>
    <row r="314" spans="1:4">
      <c r="A314" s="3" t="s">
        <v>72</v>
      </c>
      <c r="B314" s="7">
        <v>518915</v>
      </c>
      <c r="C314" s="5"/>
      <c r="D314" s="7">
        <v>524062</v>
      </c>
    </row>
    <row r="315" spans="1:4" ht="30">
      <c r="A315" s="3" t="s">
        <v>1102</v>
      </c>
      <c r="B315" s="5" t="s">
        <v>7</v>
      </c>
      <c r="C315" s="5"/>
      <c r="D315" s="5" t="s">
        <v>7</v>
      </c>
    </row>
    <row r="316" spans="1:4" ht="45">
      <c r="A316" s="4" t="s">
        <v>1493</v>
      </c>
      <c r="B316" s="5" t="s">
        <v>7</v>
      </c>
      <c r="C316" s="5"/>
      <c r="D316" s="5" t="s">
        <v>7</v>
      </c>
    </row>
    <row r="317" spans="1:4">
      <c r="A317" s="3" t="s">
        <v>72</v>
      </c>
      <c r="B317" s="7">
        <v>644396</v>
      </c>
      <c r="C317" s="5"/>
      <c r="D317" s="7">
        <v>755633</v>
      </c>
    </row>
    <row r="318" spans="1:4" ht="60">
      <c r="A318" s="3" t="s">
        <v>1582</v>
      </c>
      <c r="B318" s="5" t="s">
        <v>7</v>
      </c>
      <c r="C318" s="5"/>
      <c r="D318" s="5" t="s">
        <v>7</v>
      </c>
    </row>
    <row r="319" spans="1:4" ht="45">
      <c r="A319" s="4" t="s">
        <v>1493</v>
      </c>
      <c r="B319" s="5" t="s">
        <v>7</v>
      </c>
      <c r="C319" s="5"/>
      <c r="D319" s="5" t="s">
        <v>7</v>
      </c>
    </row>
    <row r="320" spans="1:4">
      <c r="A320" s="3" t="s">
        <v>72</v>
      </c>
      <c r="B320" s="7">
        <v>644396</v>
      </c>
      <c r="C320" s="5"/>
      <c r="D320" s="7">
        <v>755633</v>
      </c>
    </row>
    <row r="321" spans="1:4" ht="60">
      <c r="A321" s="3" t="s">
        <v>1583</v>
      </c>
      <c r="B321" s="5" t="s">
        <v>7</v>
      </c>
      <c r="C321" s="5"/>
      <c r="D321" s="5" t="s">
        <v>7</v>
      </c>
    </row>
    <row r="322" spans="1:4" ht="45">
      <c r="A322" s="4" t="s">
        <v>1493</v>
      </c>
      <c r="B322" s="5" t="s">
        <v>7</v>
      </c>
      <c r="C322" s="5"/>
      <c r="D322" s="5" t="s">
        <v>7</v>
      </c>
    </row>
    <row r="323" spans="1:4">
      <c r="A323" s="3" t="s">
        <v>72</v>
      </c>
      <c r="B323" s="5">
        <v>0</v>
      </c>
      <c r="C323" s="5"/>
      <c r="D323" s="5">
        <v>0</v>
      </c>
    </row>
    <row r="324" spans="1:4" ht="60">
      <c r="A324" s="3" t="s">
        <v>1584</v>
      </c>
      <c r="B324" s="5" t="s">
        <v>7</v>
      </c>
      <c r="C324" s="5"/>
      <c r="D324" s="5" t="s">
        <v>7</v>
      </c>
    </row>
    <row r="325" spans="1:4" ht="45">
      <c r="A325" s="4" t="s">
        <v>1493</v>
      </c>
      <c r="B325" s="5" t="s">
        <v>7</v>
      </c>
      <c r="C325" s="5"/>
      <c r="D325" s="5" t="s">
        <v>7</v>
      </c>
    </row>
    <row r="326" spans="1:4">
      <c r="A326" s="3" t="s">
        <v>72</v>
      </c>
      <c r="B326" s="5">
        <v>0</v>
      </c>
      <c r="C326" s="5"/>
      <c r="D326" s="5">
        <v>0</v>
      </c>
    </row>
    <row r="327" spans="1:4" ht="60">
      <c r="A327" s="3" t="s">
        <v>1585</v>
      </c>
      <c r="B327" s="5" t="s">
        <v>7</v>
      </c>
      <c r="C327" s="5"/>
      <c r="D327" s="5" t="s">
        <v>7</v>
      </c>
    </row>
    <row r="328" spans="1:4" ht="45">
      <c r="A328" s="4" t="s">
        <v>1493</v>
      </c>
      <c r="B328" s="5" t="s">
        <v>7</v>
      </c>
      <c r="C328" s="5"/>
      <c r="D328" s="5" t="s">
        <v>7</v>
      </c>
    </row>
    <row r="329" spans="1:4">
      <c r="A329" s="3" t="s">
        <v>72</v>
      </c>
      <c r="B329" s="9">
        <v>644396</v>
      </c>
      <c r="C329" s="5"/>
      <c r="D329" s="9">
        <v>755633</v>
      </c>
    </row>
    <row r="330" spans="1:4">
      <c r="A330" s="12"/>
      <c r="B330" s="12"/>
      <c r="C330" s="12"/>
      <c r="D330" s="12"/>
    </row>
    <row r="331" spans="1:4" ht="30" customHeight="1">
      <c r="A331" s="3" t="s">
        <v>93</v>
      </c>
      <c r="B331" s="13" t="s">
        <v>1110</v>
      </c>
      <c r="C331" s="13"/>
      <c r="D331" s="13"/>
    </row>
  </sheetData>
  <mergeCells count="4">
    <mergeCell ref="B1:C2"/>
    <mergeCell ref="D1:D2"/>
    <mergeCell ref="A330:D330"/>
    <mergeCell ref="B331:D33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30"/>
  <sheetViews>
    <sheetView showGridLines="0" workbookViewId="0"/>
  </sheetViews>
  <sheetFormatPr defaultRowHeight="15"/>
  <cols>
    <col min="1" max="25" width="36.5703125" bestFit="1" customWidth="1"/>
    <col min="26" max="27" width="32.28515625" bestFit="1" customWidth="1"/>
    <col min="28" max="28" width="28.28515625" customWidth="1"/>
    <col min="29" max="29" width="12.85546875" customWidth="1"/>
    <col min="30" max="30" width="30" customWidth="1"/>
    <col min="31" max="31" width="10.85546875" customWidth="1"/>
    <col min="32" max="32" width="28" customWidth="1"/>
    <col min="33" max="33" width="13" customWidth="1"/>
    <col min="34" max="34" width="30.42578125" customWidth="1"/>
    <col min="35" max="35" width="10.5703125" customWidth="1"/>
    <col min="36" max="39" width="36.5703125" bestFit="1" customWidth="1"/>
    <col min="40" max="40" width="33.5703125" customWidth="1"/>
    <col min="41" max="41" width="10.5703125" customWidth="1"/>
    <col min="42" max="42" width="33.5703125" customWidth="1"/>
    <col min="43" max="43" width="10.5703125" customWidth="1"/>
    <col min="44" max="44" width="33.85546875" customWidth="1"/>
    <col min="45" max="45" width="10.28515625" customWidth="1"/>
    <col min="46" max="46" width="34.7109375" customWidth="1"/>
    <col min="47" max="47" width="9.42578125" customWidth="1"/>
    <col min="48" max="63" width="36.5703125" bestFit="1" customWidth="1"/>
    <col min="64" max="64" width="30.7109375" customWidth="1"/>
    <col min="65" max="65" width="19" customWidth="1"/>
    <col min="66" max="66" width="30.7109375" customWidth="1"/>
    <col min="67" max="67" width="19" customWidth="1"/>
    <col min="68" max="68" width="30.140625" customWidth="1"/>
    <col min="69" max="69" width="19.5703125" customWidth="1"/>
    <col min="70" max="70" width="30.140625" customWidth="1"/>
    <col min="71" max="71" width="19.5703125" customWidth="1"/>
  </cols>
  <sheetData>
    <row r="1" spans="1:71" ht="15" customHeight="1">
      <c r="A1" s="1" t="s">
        <v>1586</v>
      </c>
      <c r="B1" s="8" t="s">
        <v>1</v>
      </c>
      <c r="C1" s="8"/>
      <c r="D1" s="1"/>
      <c r="E1" s="1"/>
      <c r="F1" s="8" t="s">
        <v>1</v>
      </c>
      <c r="G1" s="8"/>
      <c r="H1" s="1"/>
      <c r="I1" s="1"/>
      <c r="J1" s="8" t="s">
        <v>1</v>
      </c>
      <c r="K1" s="8"/>
      <c r="L1" s="1"/>
      <c r="M1" s="1"/>
      <c r="N1" s="8" t="s">
        <v>1</v>
      </c>
      <c r="O1" s="8"/>
      <c r="P1" s="1"/>
      <c r="Q1" s="1"/>
      <c r="R1" s="8" t="s">
        <v>1</v>
      </c>
      <c r="S1" s="8"/>
      <c r="T1" s="8"/>
      <c r="U1" s="8"/>
      <c r="V1" s="1"/>
      <c r="W1" s="1"/>
      <c r="X1" s="1" t="s">
        <v>1</v>
      </c>
      <c r="Y1" s="1"/>
      <c r="Z1" s="8" t="s">
        <v>1066</v>
      </c>
      <c r="AA1" s="8"/>
      <c r="AB1" s="8" t="s">
        <v>1</v>
      </c>
      <c r="AC1" s="8"/>
      <c r="AD1" s="8"/>
      <c r="AE1" s="8"/>
      <c r="AF1" s="8"/>
      <c r="AG1" s="8"/>
      <c r="AH1" s="8"/>
      <c r="AI1" s="8"/>
      <c r="AJ1" s="8" t="s">
        <v>1</v>
      </c>
      <c r="AK1" s="8"/>
      <c r="AL1" s="1"/>
      <c r="AM1" s="1"/>
      <c r="AN1" s="8" t="s">
        <v>1</v>
      </c>
      <c r="AO1" s="8"/>
      <c r="AP1" s="8"/>
      <c r="AQ1" s="8"/>
      <c r="AR1" s="8"/>
      <c r="AS1" s="8"/>
      <c r="AT1" s="8"/>
      <c r="AU1" s="8"/>
      <c r="AV1" s="8" t="s">
        <v>1</v>
      </c>
      <c r="AW1" s="8"/>
      <c r="AX1" s="1"/>
      <c r="AY1" s="1"/>
      <c r="AZ1" s="8" t="s">
        <v>1</v>
      </c>
      <c r="BA1" s="8"/>
      <c r="BB1" s="1"/>
      <c r="BC1" s="1"/>
      <c r="BD1" s="8" t="s">
        <v>1</v>
      </c>
      <c r="BE1" s="8"/>
      <c r="BF1" s="1"/>
      <c r="BG1" s="1"/>
      <c r="BH1" s="8" t="s">
        <v>1</v>
      </c>
      <c r="BI1" s="8"/>
      <c r="BJ1" s="1"/>
      <c r="BK1" s="1"/>
      <c r="BL1" s="8" t="s">
        <v>1</v>
      </c>
      <c r="BM1" s="8"/>
      <c r="BN1" s="8"/>
      <c r="BO1" s="8"/>
      <c r="BP1" s="8"/>
      <c r="BQ1" s="8"/>
      <c r="BR1" s="8"/>
      <c r="BS1" s="8"/>
    </row>
    <row r="2" spans="1:71" ht="30">
      <c r="A2" s="1" t="s">
        <v>29</v>
      </c>
      <c r="B2" s="1" t="s">
        <v>2</v>
      </c>
      <c r="C2" s="1" t="s">
        <v>89</v>
      </c>
      <c r="D2" s="1" t="s">
        <v>30</v>
      </c>
      <c r="E2" s="1" t="s">
        <v>157</v>
      </c>
      <c r="F2" s="1" t="s">
        <v>2</v>
      </c>
      <c r="G2" s="1" t="s">
        <v>89</v>
      </c>
      <c r="H2" s="1" t="s">
        <v>30</v>
      </c>
      <c r="I2" s="1" t="s">
        <v>157</v>
      </c>
      <c r="J2" s="1" t="s">
        <v>2</v>
      </c>
      <c r="K2" s="1" t="s">
        <v>89</v>
      </c>
      <c r="L2" s="1" t="s">
        <v>30</v>
      </c>
      <c r="M2" s="1" t="s">
        <v>157</v>
      </c>
      <c r="N2" s="1" t="s">
        <v>2</v>
      </c>
      <c r="O2" s="1" t="s">
        <v>89</v>
      </c>
      <c r="P2" s="1" t="s">
        <v>30</v>
      </c>
      <c r="Q2" s="1" t="s">
        <v>157</v>
      </c>
      <c r="R2" s="1" t="s">
        <v>2</v>
      </c>
      <c r="S2" s="1" t="s">
        <v>89</v>
      </c>
      <c r="T2" s="1" t="s">
        <v>2</v>
      </c>
      <c r="U2" s="1" t="s">
        <v>89</v>
      </c>
      <c r="V2" s="1" t="s">
        <v>30</v>
      </c>
      <c r="W2" s="1" t="s">
        <v>157</v>
      </c>
      <c r="X2" s="1" t="s">
        <v>2</v>
      </c>
      <c r="Y2" s="1" t="s">
        <v>30</v>
      </c>
      <c r="Z2" s="1" t="s">
        <v>2</v>
      </c>
      <c r="AA2" s="1" t="s">
        <v>30</v>
      </c>
      <c r="AB2" s="8" t="s">
        <v>2</v>
      </c>
      <c r="AC2" s="8"/>
      <c r="AD2" s="8" t="s">
        <v>89</v>
      </c>
      <c r="AE2" s="8"/>
      <c r="AF2" s="8" t="s">
        <v>30</v>
      </c>
      <c r="AG2" s="8"/>
      <c r="AH2" s="8" t="s">
        <v>157</v>
      </c>
      <c r="AI2" s="8"/>
      <c r="AJ2" s="1" t="s">
        <v>2</v>
      </c>
      <c r="AK2" s="1" t="s">
        <v>89</v>
      </c>
      <c r="AL2" s="1" t="s">
        <v>30</v>
      </c>
      <c r="AM2" s="1" t="s">
        <v>157</v>
      </c>
      <c r="AN2" s="8" t="s">
        <v>2</v>
      </c>
      <c r="AO2" s="8"/>
      <c r="AP2" s="8" t="s">
        <v>89</v>
      </c>
      <c r="AQ2" s="8"/>
      <c r="AR2" s="8" t="s">
        <v>30</v>
      </c>
      <c r="AS2" s="8"/>
      <c r="AT2" s="8" t="s">
        <v>157</v>
      </c>
      <c r="AU2" s="8"/>
      <c r="AV2" s="1" t="s">
        <v>2</v>
      </c>
      <c r="AW2" s="1" t="s">
        <v>89</v>
      </c>
      <c r="AX2" s="1" t="s">
        <v>30</v>
      </c>
      <c r="AY2" s="1" t="s">
        <v>157</v>
      </c>
      <c r="AZ2" s="1" t="s">
        <v>2</v>
      </c>
      <c r="BA2" s="1" t="s">
        <v>89</v>
      </c>
      <c r="BB2" s="1" t="s">
        <v>30</v>
      </c>
      <c r="BC2" s="1" t="s">
        <v>157</v>
      </c>
      <c r="BD2" s="1" t="s">
        <v>2</v>
      </c>
      <c r="BE2" s="1" t="s">
        <v>89</v>
      </c>
      <c r="BF2" s="1" t="s">
        <v>30</v>
      </c>
      <c r="BG2" s="1" t="s">
        <v>157</v>
      </c>
      <c r="BH2" s="1" t="s">
        <v>2</v>
      </c>
      <c r="BI2" s="1" t="s">
        <v>89</v>
      </c>
      <c r="BJ2" s="1" t="s">
        <v>30</v>
      </c>
      <c r="BK2" s="1" t="s">
        <v>157</v>
      </c>
      <c r="BL2" s="8" t="s">
        <v>2</v>
      </c>
      <c r="BM2" s="8"/>
      <c r="BN2" s="8" t="s">
        <v>89</v>
      </c>
      <c r="BO2" s="8"/>
      <c r="BP2" s="8" t="s">
        <v>30</v>
      </c>
      <c r="BQ2" s="8"/>
      <c r="BR2" s="8" t="s">
        <v>157</v>
      </c>
      <c r="BS2" s="8"/>
    </row>
    <row r="3" spans="1:71" ht="30">
      <c r="A3" s="1"/>
      <c r="B3" s="1" t="s">
        <v>1492</v>
      </c>
      <c r="C3" s="1" t="s">
        <v>1492</v>
      </c>
      <c r="D3" s="1" t="s">
        <v>1492</v>
      </c>
      <c r="E3" s="1" t="s">
        <v>1492</v>
      </c>
      <c r="F3" s="1" t="s">
        <v>1492</v>
      </c>
      <c r="G3" s="1" t="s">
        <v>1492</v>
      </c>
      <c r="H3" s="1" t="s">
        <v>1492</v>
      </c>
      <c r="I3" s="1" t="s">
        <v>1492</v>
      </c>
      <c r="J3" s="1" t="s">
        <v>1492</v>
      </c>
      <c r="K3" s="1" t="s">
        <v>1492</v>
      </c>
      <c r="L3" s="1" t="s">
        <v>1492</v>
      </c>
      <c r="M3" s="1" t="s">
        <v>1492</v>
      </c>
      <c r="N3" s="1" t="s">
        <v>1492</v>
      </c>
      <c r="O3" s="1" t="s">
        <v>1492</v>
      </c>
      <c r="P3" s="1" t="s">
        <v>1492</v>
      </c>
      <c r="Q3" s="1" t="s">
        <v>1492</v>
      </c>
      <c r="R3" s="1" t="s">
        <v>1492</v>
      </c>
      <c r="S3" s="1" t="s">
        <v>1492</v>
      </c>
      <c r="T3" s="1" t="s">
        <v>1590</v>
      </c>
      <c r="U3" s="1" t="s">
        <v>1590</v>
      </c>
      <c r="V3" s="1" t="s">
        <v>1590</v>
      </c>
      <c r="W3" s="1" t="s">
        <v>1590</v>
      </c>
      <c r="X3" s="1" t="s">
        <v>1590</v>
      </c>
      <c r="Y3" s="1" t="s">
        <v>1590</v>
      </c>
      <c r="Z3" s="1" t="s">
        <v>1590</v>
      </c>
      <c r="AA3" s="1" t="s">
        <v>1590</v>
      </c>
      <c r="AB3" s="8" t="s">
        <v>1590</v>
      </c>
      <c r="AC3" s="8"/>
      <c r="AD3" s="8" t="s">
        <v>1590</v>
      </c>
      <c r="AE3" s="8"/>
      <c r="AF3" s="8" t="s">
        <v>1590</v>
      </c>
      <c r="AG3" s="8"/>
      <c r="AH3" s="8" t="s">
        <v>1590</v>
      </c>
      <c r="AI3" s="8"/>
      <c r="AJ3" s="1" t="s">
        <v>1594</v>
      </c>
      <c r="AK3" s="1" t="s">
        <v>1594</v>
      </c>
      <c r="AL3" s="1" t="s">
        <v>1594</v>
      </c>
      <c r="AM3" s="1" t="s">
        <v>1594</v>
      </c>
      <c r="AN3" s="8" t="s">
        <v>1492</v>
      </c>
      <c r="AO3" s="8"/>
      <c r="AP3" s="8" t="s">
        <v>1492</v>
      </c>
      <c r="AQ3" s="8"/>
      <c r="AR3" s="8" t="s">
        <v>1492</v>
      </c>
      <c r="AS3" s="8"/>
      <c r="AT3" s="8" t="s">
        <v>1492</v>
      </c>
      <c r="AU3" s="8"/>
      <c r="AV3" s="1" t="s">
        <v>1492</v>
      </c>
      <c r="AW3" s="1" t="s">
        <v>1492</v>
      </c>
      <c r="AX3" s="1" t="s">
        <v>1492</v>
      </c>
      <c r="AY3" s="1" t="s">
        <v>1492</v>
      </c>
      <c r="AZ3" s="1" t="s">
        <v>1593</v>
      </c>
      <c r="BA3" s="1" t="s">
        <v>1593</v>
      </c>
      <c r="BB3" s="1" t="s">
        <v>1593</v>
      </c>
      <c r="BC3" s="1" t="s">
        <v>1593</v>
      </c>
      <c r="BD3" s="1" t="s">
        <v>1441</v>
      </c>
      <c r="BE3" s="1" t="s">
        <v>1441</v>
      </c>
      <c r="BF3" s="1" t="s">
        <v>1441</v>
      </c>
      <c r="BG3" s="1" t="s">
        <v>1441</v>
      </c>
      <c r="BH3" s="1" t="s">
        <v>1594</v>
      </c>
      <c r="BI3" s="1" t="s">
        <v>1594</v>
      </c>
      <c r="BJ3" s="1" t="s">
        <v>1594</v>
      </c>
      <c r="BK3" s="1" t="s">
        <v>1594</v>
      </c>
      <c r="BL3" s="8" t="s">
        <v>1595</v>
      </c>
      <c r="BM3" s="8"/>
      <c r="BN3" s="8" t="s">
        <v>1595</v>
      </c>
      <c r="BO3" s="8"/>
      <c r="BP3" s="8" t="s">
        <v>1595</v>
      </c>
      <c r="BQ3" s="8"/>
      <c r="BR3" s="8" t="s">
        <v>1595</v>
      </c>
      <c r="BS3" s="8"/>
    </row>
    <row r="4" spans="1:71" ht="45">
      <c r="A4" s="1"/>
      <c r="B4" s="1" t="s">
        <v>1587</v>
      </c>
      <c r="C4" s="1" t="s">
        <v>1587</v>
      </c>
      <c r="D4" s="1" t="s">
        <v>1587</v>
      </c>
      <c r="E4" s="1" t="s">
        <v>1587</v>
      </c>
      <c r="F4" s="1" t="s">
        <v>1587</v>
      </c>
      <c r="G4" s="1" t="s">
        <v>1587</v>
      </c>
      <c r="H4" s="1" t="s">
        <v>1587</v>
      </c>
      <c r="I4" s="1" t="s">
        <v>1587</v>
      </c>
      <c r="J4" s="1" t="s">
        <v>1587</v>
      </c>
      <c r="K4" s="1" t="s">
        <v>1587</v>
      </c>
      <c r="L4" s="1" t="s">
        <v>1587</v>
      </c>
      <c r="M4" s="1" t="s">
        <v>1587</v>
      </c>
      <c r="N4" s="1" t="s">
        <v>1587</v>
      </c>
      <c r="O4" s="1" t="s">
        <v>1587</v>
      </c>
      <c r="P4" s="1" t="s">
        <v>1587</v>
      </c>
      <c r="Q4" s="1" t="s">
        <v>1587</v>
      </c>
      <c r="R4" s="1" t="s">
        <v>1587</v>
      </c>
      <c r="S4" s="1" t="s">
        <v>1587</v>
      </c>
      <c r="T4" s="1" t="s">
        <v>1591</v>
      </c>
      <c r="U4" s="1" t="s">
        <v>1591</v>
      </c>
      <c r="V4" s="1" t="s">
        <v>1591</v>
      </c>
      <c r="W4" s="1" t="s">
        <v>1591</v>
      </c>
      <c r="X4" s="1" t="s">
        <v>1592</v>
      </c>
      <c r="Y4" s="1" t="s">
        <v>1592</v>
      </c>
      <c r="Z4" s="1" t="s">
        <v>1593</v>
      </c>
      <c r="AA4" s="1" t="s">
        <v>1593</v>
      </c>
      <c r="AB4" s="8" t="s">
        <v>1593</v>
      </c>
      <c r="AC4" s="8"/>
      <c r="AD4" s="8" t="s">
        <v>1593</v>
      </c>
      <c r="AE4" s="8"/>
      <c r="AF4" s="8" t="s">
        <v>1593</v>
      </c>
      <c r="AG4" s="8"/>
      <c r="AH4" s="8" t="s">
        <v>1593</v>
      </c>
      <c r="AI4" s="8"/>
      <c r="AJ4" s="1" t="s">
        <v>1492</v>
      </c>
      <c r="AK4" s="1" t="s">
        <v>1492</v>
      </c>
      <c r="AL4" s="1" t="s">
        <v>1492</v>
      </c>
      <c r="AM4" s="1" t="s">
        <v>1492</v>
      </c>
      <c r="AN4" s="8" t="s">
        <v>1587</v>
      </c>
      <c r="AO4" s="8"/>
      <c r="AP4" s="8" t="s">
        <v>1587</v>
      </c>
      <c r="AQ4" s="8"/>
      <c r="AR4" s="8" t="s">
        <v>1587</v>
      </c>
      <c r="AS4" s="8"/>
      <c r="AT4" s="8" t="s">
        <v>1587</v>
      </c>
      <c r="AU4" s="8"/>
      <c r="AV4" s="1" t="s">
        <v>1587</v>
      </c>
      <c r="AW4" s="1" t="s">
        <v>1587</v>
      </c>
      <c r="AX4" s="1" t="s">
        <v>1587</v>
      </c>
      <c r="AY4" s="1" t="s">
        <v>1587</v>
      </c>
      <c r="AZ4" s="1" t="s">
        <v>1492</v>
      </c>
      <c r="BA4" s="1" t="s">
        <v>1492</v>
      </c>
      <c r="BB4" s="1" t="s">
        <v>1492</v>
      </c>
      <c r="BC4" s="1" t="s">
        <v>1492</v>
      </c>
      <c r="BD4" s="1" t="s">
        <v>1594</v>
      </c>
      <c r="BE4" s="1" t="s">
        <v>1594</v>
      </c>
      <c r="BF4" s="1" t="s">
        <v>1594</v>
      </c>
      <c r="BG4" s="1" t="s">
        <v>1594</v>
      </c>
      <c r="BH4" s="1" t="s">
        <v>1492</v>
      </c>
      <c r="BI4" s="1" t="s">
        <v>1492</v>
      </c>
      <c r="BJ4" s="1" t="s">
        <v>1492</v>
      </c>
      <c r="BK4" s="1" t="s">
        <v>1492</v>
      </c>
      <c r="BL4" s="8" t="s">
        <v>1492</v>
      </c>
      <c r="BM4" s="8"/>
      <c r="BN4" s="8" t="s">
        <v>1492</v>
      </c>
      <c r="BO4" s="8"/>
      <c r="BP4" s="8" t="s">
        <v>1492</v>
      </c>
      <c r="BQ4" s="8"/>
      <c r="BR4" s="8" t="s">
        <v>1492</v>
      </c>
      <c r="BS4" s="8"/>
    </row>
    <row r="5" spans="1:71" ht="30">
      <c r="A5" s="1"/>
      <c r="B5" s="1"/>
      <c r="C5" s="1"/>
      <c r="D5" s="1"/>
      <c r="E5" s="1"/>
      <c r="F5" s="1" t="s">
        <v>1588</v>
      </c>
      <c r="G5" s="1" t="s">
        <v>1588</v>
      </c>
      <c r="H5" s="1" t="s">
        <v>1588</v>
      </c>
      <c r="I5" s="1" t="s">
        <v>1588</v>
      </c>
      <c r="J5" s="1" t="s">
        <v>1589</v>
      </c>
      <c r="K5" s="1" t="s">
        <v>1589</v>
      </c>
      <c r="L5" s="1" t="s">
        <v>1589</v>
      </c>
      <c r="M5" s="1" t="s">
        <v>1589</v>
      </c>
      <c r="N5" s="1" t="s">
        <v>71</v>
      </c>
      <c r="O5" s="1" t="s">
        <v>71</v>
      </c>
      <c r="P5" s="1" t="s">
        <v>71</v>
      </c>
      <c r="Q5" s="1" t="s">
        <v>71</v>
      </c>
      <c r="R5" s="1"/>
      <c r="S5" s="1"/>
      <c r="T5" s="1" t="s">
        <v>1492</v>
      </c>
      <c r="U5" s="1" t="s">
        <v>1492</v>
      </c>
      <c r="V5" s="1" t="s">
        <v>1492</v>
      </c>
      <c r="W5" s="1" t="s">
        <v>1492</v>
      </c>
      <c r="X5" s="1" t="s">
        <v>1492</v>
      </c>
      <c r="Y5" s="1" t="s">
        <v>1492</v>
      </c>
      <c r="Z5" s="1"/>
      <c r="AA5" s="1"/>
      <c r="AB5" s="8" t="s">
        <v>1492</v>
      </c>
      <c r="AC5" s="8"/>
      <c r="AD5" s="8" t="s">
        <v>1492</v>
      </c>
      <c r="AE5" s="8"/>
      <c r="AF5" s="8" t="s">
        <v>1492</v>
      </c>
      <c r="AG5" s="8"/>
      <c r="AH5" s="8" t="s">
        <v>1492</v>
      </c>
      <c r="AI5" s="8"/>
      <c r="AJ5" s="1" t="s">
        <v>1587</v>
      </c>
      <c r="AK5" s="1" t="s">
        <v>1587</v>
      </c>
      <c r="AL5" s="1" t="s">
        <v>1587</v>
      </c>
      <c r="AM5" s="1" t="s">
        <v>1587</v>
      </c>
      <c r="AN5" s="8"/>
      <c r="AO5" s="8"/>
      <c r="AP5" s="8"/>
      <c r="AQ5" s="8"/>
      <c r="AR5" s="8"/>
      <c r="AS5" s="8"/>
      <c r="AT5" s="8"/>
      <c r="AU5" s="8"/>
      <c r="AV5" s="1"/>
      <c r="AW5" s="1"/>
      <c r="AX5" s="1"/>
      <c r="AY5" s="1"/>
      <c r="AZ5" s="1" t="s">
        <v>1587</v>
      </c>
      <c r="BA5" s="1" t="s">
        <v>1587</v>
      </c>
      <c r="BB5" s="1" t="s">
        <v>1587</v>
      </c>
      <c r="BC5" s="1" t="s">
        <v>1587</v>
      </c>
      <c r="BD5" s="1" t="s">
        <v>1492</v>
      </c>
      <c r="BE5" s="1" t="s">
        <v>1492</v>
      </c>
      <c r="BF5" s="1" t="s">
        <v>1492</v>
      </c>
      <c r="BG5" s="1" t="s">
        <v>1492</v>
      </c>
      <c r="BH5" s="1" t="s">
        <v>1587</v>
      </c>
      <c r="BI5" s="1" t="s">
        <v>1587</v>
      </c>
      <c r="BJ5" s="1" t="s">
        <v>1587</v>
      </c>
      <c r="BK5" s="1" t="s">
        <v>1587</v>
      </c>
      <c r="BL5" s="8" t="s">
        <v>1587</v>
      </c>
      <c r="BM5" s="8"/>
      <c r="BN5" s="8" t="s">
        <v>1587</v>
      </c>
      <c r="BO5" s="8"/>
      <c r="BP5" s="8" t="s">
        <v>1587</v>
      </c>
      <c r="BQ5" s="8"/>
      <c r="BR5" s="8" t="s">
        <v>1587</v>
      </c>
      <c r="BS5" s="8"/>
    </row>
    <row r="6" spans="1:71" ht="30" customHeight="1">
      <c r="A6" s="1"/>
      <c r="B6" s="1"/>
      <c r="C6" s="1"/>
      <c r="D6" s="1"/>
      <c r="E6" s="1"/>
      <c r="F6" s="1"/>
      <c r="G6" s="1"/>
      <c r="H6" s="1"/>
      <c r="I6" s="1"/>
      <c r="J6" s="1"/>
      <c r="K6" s="1"/>
      <c r="L6" s="1"/>
      <c r="M6" s="1"/>
      <c r="N6" s="1"/>
      <c r="O6" s="1"/>
      <c r="P6" s="1"/>
      <c r="Q6" s="1"/>
      <c r="R6" s="1"/>
      <c r="S6" s="1"/>
      <c r="T6" s="1" t="s">
        <v>1587</v>
      </c>
      <c r="U6" s="1" t="s">
        <v>1587</v>
      </c>
      <c r="V6" s="1" t="s">
        <v>1587</v>
      </c>
      <c r="W6" s="1" t="s">
        <v>1587</v>
      </c>
      <c r="X6" s="1" t="s">
        <v>1587</v>
      </c>
      <c r="Y6" s="1" t="s">
        <v>1587</v>
      </c>
      <c r="Z6" s="1"/>
      <c r="AA6" s="1"/>
      <c r="AB6" s="8" t="s">
        <v>1587</v>
      </c>
      <c r="AC6" s="8"/>
      <c r="AD6" s="8" t="s">
        <v>1587</v>
      </c>
      <c r="AE6" s="8"/>
      <c r="AF6" s="8" t="s">
        <v>1587</v>
      </c>
      <c r="AG6" s="8"/>
      <c r="AH6" s="8" t="s">
        <v>1587</v>
      </c>
      <c r="AI6" s="8"/>
      <c r="AJ6" s="1"/>
      <c r="AK6" s="1"/>
      <c r="AL6" s="1"/>
      <c r="AM6" s="1"/>
      <c r="AN6" s="8"/>
      <c r="AO6" s="8"/>
      <c r="AP6" s="8"/>
      <c r="AQ6" s="8"/>
      <c r="AR6" s="8"/>
      <c r="AS6" s="8"/>
      <c r="AT6" s="8"/>
      <c r="AU6" s="8"/>
      <c r="AV6" s="1"/>
      <c r="AW6" s="1"/>
      <c r="AX6" s="1"/>
      <c r="AY6" s="1"/>
      <c r="AZ6" s="1"/>
      <c r="BA6" s="1"/>
      <c r="BB6" s="1"/>
      <c r="BC6" s="1"/>
      <c r="BD6" s="1" t="s">
        <v>1587</v>
      </c>
      <c r="BE6" s="1" t="s">
        <v>1587</v>
      </c>
      <c r="BF6" s="1" t="s">
        <v>1587</v>
      </c>
      <c r="BG6" s="1" t="s">
        <v>1587</v>
      </c>
      <c r="BH6" s="1"/>
      <c r="BI6" s="1"/>
      <c r="BJ6" s="1"/>
      <c r="BK6" s="1"/>
      <c r="BL6" s="8"/>
      <c r="BM6" s="8"/>
      <c r="BN6" s="8"/>
      <c r="BO6" s="8"/>
      <c r="BP6" s="8"/>
      <c r="BQ6" s="8"/>
      <c r="BR6" s="8"/>
      <c r="BS6" s="8"/>
    </row>
    <row r="7" spans="1:71" ht="15" customHeight="1">
      <c r="A7" s="1"/>
      <c r="B7" s="1"/>
      <c r="C7" s="1"/>
      <c r="D7" s="1"/>
      <c r="E7" s="1"/>
      <c r="F7" s="1"/>
      <c r="G7" s="1"/>
      <c r="H7" s="1"/>
      <c r="I7" s="1"/>
      <c r="J7" s="1"/>
      <c r="K7" s="1"/>
      <c r="L7" s="1"/>
      <c r="M7" s="1"/>
      <c r="N7" s="1"/>
      <c r="O7" s="1"/>
      <c r="P7" s="1"/>
      <c r="Q7" s="1"/>
      <c r="R7" s="1"/>
      <c r="S7" s="1"/>
      <c r="T7" s="1"/>
      <c r="U7" s="1"/>
      <c r="V7" s="1"/>
      <c r="W7" s="1"/>
      <c r="X7" s="1"/>
      <c r="Y7" s="1"/>
      <c r="Z7" s="1"/>
      <c r="AA7" s="1"/>
      <c r="AB7" s="8" t="s">
        <v>1589</v>
      </c>
      <c r="AC7" s="8"/>
      <c r="AD7" s="8" t="s">
        <v>1589</v>
      </c>
      <c r="AE7" s="8"/>
      <c r="AF7" s="8" t="s">
        <v>1589</v>
      </c>
      <c r="AG7" s="8"/>
      <c r="AH7" s="8" t="s">
        <v>1589</v>
      </c>
      <c r="AI7" s="8"/>
      <c r="AJ7" s="1"/>
      <c r="AK7" s="1"/>
      <c r="AL7" s="1"/>
      <c r="AM7" s="1"/>
      <c r="AN7" s="8"/>
      <c r="AO7" s="8"/>
      <c r="AP7" s="8"/>
      <c r="AQ7" s="8"/>
      <c r="AR7" s="8"/>
      <c r="AS7" s="8"/>
      <c r="AT7" s="8"/>
      <c r="AU7" s="8"/>
      <c r="AV7" s="1"/>
      <c r="AW7" s="1"/>
      <c r="AX7" s="1"/>
      <c r="AY7" s="1"/>
      <c r="AZ7" s="1"/>
      <c r="BA7" s="1"/>
      <c r="BB7" s="1"/>
      <c r="BC7" s="1"/>
      <c r="BD7" s="1"/>
      <c r="BE7" s="1"/>
      <c r="BF7" s="1"/>
      <c r="BG7" s="1"/>
      <c r="BH7" s="1"/>
      <c r="BI7" s="1"/>
      <c r="BJ7" s="1"/>
      <c r="BK7" s="1"/>
      <c r="BL7" s="8"/>
      <c r="BM7" s="8"/>
      <c r="BN7" s="8"/>
      <c r="BO7" s="8"/>
      <c r="BP7" s="8"/>
      <c r="BQ7" s="8"/>
      <c r="BR7" s="8"/>
      <c r="BS7" s="8"/>
    </row>
    <row r="8" spans="1:71" ht="45">
      <c r="A8" s="4" t="s">
        <v>1596</v>
      </c>
      <c r="B8" s="5" t="s">
        <v>7</v>
      </c>
      <c r="C8" s="5" t="s">
        <v>7</v>
      </c>
      <c r="D8" s="5" t="s">
        <v>7</v>
      </c>
      <c r="E8" s="5" t="s">
        <v>7</v>
      </c>
      <c r="F8" s="5" t="s">
        <v>7</v>
      </c>
      <c r="G8" s="5" t="s">
        <v>7</v>
      </c>
      <c r="H8" s="5" t="s">
        <v>7</v>
      </c>
      <c r="I8" s="5" t="s">
        <v>7</v>
      </c>
      <c r="J8" s="5" t="s">
        <v>7</v>
      </c>
      <c r="K8" s="5" t="s">
        <v>7</v>
      </c>
      <c r="L8" s="5" t="s">
        <v>7</v>
      </c>
      <c r="M8" s="5" t="s">
        <v>7</v>
      </c>
      <c r="N8" s="5" t="s">
        <v>7</v>
      </c>
      <c r="O8" s="5" t="s">
        <v>7</v>
      </c>
      <c r="P8" s="5" t="s">
        <v>7</v>
      </c>
      <c r="Q8" s="5" t="s">
        <v>7</v>
      </c>
      <c r="R8" s="5" t="s">
        <v>7</v>
      </c>
      <c r="S8" s="5" t="s">
        <v>7</v>
      </c>
      <c r="T8" s="5" t="s">
        <v>7</v>
      </c>
      <c r="U8" s="5" t="s">
        <v>7</v>
      </c>
      <c r="V8" s="5" t="s">
        <v>7</v>
      </c>
      <c r="W8" s="5" t="s">
        <v>7</v>
      </c>
      <c r="X8" s="5" t="s">
        <v>7</v>
      </c>
      <c r="Y8" s="5" t="s">
        <v>7</v>
      </c>
      <c r="Z8" s="5" t="s">
        <v>7</v>
      </c>
      <c r="AA8" s="5" t="s">
        <v>7</v>
      </c>
      <c r="AB8" s="5" t="s">
        <v>7</v>
      </c>
      <c r="AC8" s="5"/>
      <c r="AD8" s="5" t="s">
        <v>7</v>
      </c>
      <c r="AE8" s="5"/>
      <c r="AF8" s="5" t="s">
        <v>7</v>
      </c>
      <c r="AG8" s="5"/>
      <c r="AH8" s="5" t="s">
        <v>7</v>
      </c>
      <c r="AI8" s="5"/>
      <c r="AJ8" s="5" t="s">
        <v>7</v>
      </c>
      <c r="AK8" s="5" t="s">
        <v>7</v>
      </c>
      <c r="AL8" s="5" t="s">
        <v>7</v>
      </c>
      <c r="AM8" s="5" t="s">
        <v>7</v>
      </c>
      <c r="AN8" s="5" t="s">
        <v>7</v>
      </c>
      <c r="AO8" s="5"/>
      <c r="AP8" s="5" t="s">
        <v>7</v>
      </c>
      <c r="AQ8" s="5"/>
      <c r="AR8" s="5" t="s">
        <v>7</v>
      </c>
      <c r="AS8" s="5"/>
      <c r="AT8" s="5" t="s">
        <v>7</v>
      </c>
      <c r="AU8" s="5"/>
      <c r="AV8" s="5" t="s">
        <v>7</v>
      </c>
      <c r="AW8" s="5" t="s">
        <v>7</v>
      </c>
      <c r="AX8" s="5" t="s">
        <v>7</v>
      </c>
      <c r="AY8" s="5" t="s">
        <v>7</v>
      </c>
      <c r="AZ8" s="5" t="s">
        <v>7</v>
      </c>
      <c r="BA8" s="5" t="s">
        <v>7</v>
      </c>
      <c r="BB8" s="5" t="s">
        <v>7</v>
      </c>
      <c r="BC8" s="5" t="s">
        <v>7</v>
      </c>
      <c r="BD8" s="5" t="s">
        <v>7</v>
      </c>
      <c r="BE8" s="5" t="s">
        <v>7</v>
      </c>
      <c r="BF8" s="5" t="s">
        <v>7</v>
      </c>
      <c r="BG8" s="5" t="s">
        <v>7</v>
      </c>
      <c r="BH8" s="5" t="s">
        <v>7</v>
      </c>
      <c r="BI8" s="5" t="s">
        <v>7</v>
      </c>
      <c r="BJ8" s="5" t="s">
        <v>7</v>
      </c>
      <c r="BK8" s="5" t="s">
        <v>7</v>
      </c>
      <c r="BL8" s="5" t="s">
        <v>7</v>
      </c>
      <c r="BM8" s="5"/>
      <c r="BN8" s="5" t="s">
        <v>7</v>
      </c>
      <c r="BO8" s="5"/>
      <c r="BP8" s="5" t="s">
        <v>7</v>
      </c>
      <c r="BQ8" s="5"/>
      <c r="BR8" s="5" t="s">
        <v>7</v>
      </c>
      <c r="BS8" s="5"/>
    </row>
    <row r="9" spans="1:71" ht="45">
      <c r="A9" s="3" t="s">
        <v>1597</v>
      </c>
      <c r="B9" s="9">
        <v>5207113</v>
      </c>
      <c r="C9" s="9">
        <v>6823086</v>
      </c>
      <c r="D9" s="9">
        <v>6770031</v>
      </c>
      <c r="E9" s="9">
        <v>6421447</v>
      </c>
      <c r="F9" s="9">
        <v>65166</v>
      </c>
      <c r="G9" s="9">
        <v>65446</v>
      </c>
      <c r="H9" s="9">
        <v>65490</v>
      </c>
      <c r="I9" s="9">
        <v>63159</v>
      </c>
      <c r="J9" s="9">
        <v>923</v>
      </c>
      <c r="K9" s="9">
        <v>1129</v>
      </c>
      <c r="L9" s="9">
        <v>928</v>
      </c>
      <c r="M9" s="9">
        <v>1247</v>
      </c>
      <c r="N9" s="9">
        <v>66089</v>
      </c>
      <c r="O9" s="9">
        <v>66575</v>
      </c>
      <c r="P9" s="9">
        <v>66418</v>
      </c>
      <c r="Q9" s="9">
        <v>64406</v>
      </c>
      <c r="R9" s="5" t="s">
        <v>7</v>
      </c>
      <c r="S9" s="5" t="s">
        <v>7</v>
      </c>
      <c r="T9" s="9">
        <v>64963</v>
      </c>
      <c r="U9" s="9">
        <v>65213</v>
      </c>
      <c r="V9" s="9">
        <v>65285</v>
      </c>
      <c r="W9" s="9">
        <v>63159</v>
      </c>
      <c r="X9" s="9">
        <v>203</v>
      </c>
      <c r="Y9" s="9">
        <v>205</v>
      </c>
      <c r="Z9" s="5" t="s">
        <v>7</v>
      </c>
      <c r="AA9" s="5" t="s">
        <v>7</v>
      </c>
      <c r="AB9" s="9">
        <v>923</v>
      </c>
      <c r="AC9" s="10" t="s">
        <v>93</v>
      </c>
      <c r="AD9" s="9">
        <v>1129</v>
      </c>
      <c r="AE9" s="10" t="s">
        <v>95</v>
      </c>
      <c r="AF9" s="9">
        <v>928</v>
      </c>
      <c r="AG9" s="10" t="s">
        <v>93</v>
      </c>
      <c r="AH9" s="9">
        <v>1247</v>
      </c>
      <c r="AI9" s="10" t="s">
        <v>95</v>
      </c>
      <c r="AJ9" s="9">
        <v>3489263</v>
      </c>
      <c r="AK9" s="9">
        <v>5100080</v>
      </c>
      <c r="AL9" s="9">
        <v>5091600</v>
      </c>
      <c r="AM9" s="9">
        <v>4766258</v>
      </c>
      <c r="AN9" s="9">
        <v>51102</v>
      </c>
      <c r="AO9" s="10" t="s">
        <v>114</v>
      </c>
      <c r="AP9" s="9">
        <v>87271</v>
      </c>
      <c r="AQ9" s="10" t="s">
        <v>146</v>
      </c>
      <c r="AR9" s="9">
        <v>58344</v>
      </c>
      <c r="AS9" s="10" t="s">
        <v>114</v>
      </c>
      <c r="AT9" s="9">
        <v>104188</v>
      </c>
      <c r="AU9" s="10" t="s">
        <v>146</v>
      </c>
      <c r="AV9" s="9">
        <v>1651761</v>
      </c>
      <c r="AW9" s="9">
        <v>1656431</v>
      </c>
      <c r="AX9" s="9">
        <v>1612013</v>
      </c>
      <c r="AY9" s="9">
        <v>1590783</v>
      </c>
      <c r="AZ9" s="9">
        <v>1600659</v>
      </c>
      <c r="BA9" s="9">
        <v>1569160</v>
      </c>
      <c r="BB9" s="9">
        <v>1553669</v>
      </c>
      <c r="BC9" s="9">
        <v>1486595</v>
      </c>
      <c r="BD9" s="9">
        <v>3467655</v>
      </c>
      <c r="BE9" s="9">
        <v>5072882</v>
      </c>
      <c r="BF9" s="9">
        <v>5070366</v>
      </c>
      <c r="BG9" s="9">
        <v>4739577</v>
      </c>
      <c r="BH9" s="9">
        <v>21608</v>
      </c>
      <c r="BI9" s="9">
        <v>27198</v>
      </c>
      <c r="BJ9" s="9">
        <v>21234</v>
      </c>
      <c r="BK9" s="9">
        <v>26681</v>
      </c>
      <c r="BL9" s="5" t="s">
        <v>7</v>
      </c>
      <c r="BM9" s="5"/>
      <c r="BN9" s="5" t="s">
        <v>7</v>
      </c>
      <c r="BO9" s="5"/>
      <c r="BP9" s="5" t="s">
        <v>7</v>
      </c>
      <c r="BQ9" s="5"/>
      <c r="BR9" s="5" t="s">
        <v>7</v>
      </c>
      <c r="BS9" s="5"/>
    </row>
    <row r="10" spans="1:71" ht="45">
      <c r="A10" s="3" t="s">
        <v>1598</v>
      </c>
      <c r="B10" s="7">
        <v>237984</v>
      </c>
      <c r="C10" s="7">
        <v>547420</v>
      </c>
      <c r="D10" s="5" t="s">
        <v>7</v>
      </c>
      <c r="E10" s="5" t="s">
        <v>7</v>
      </c>
      <c r="F10" s="5">
        <v>0</v>
      </c>
      <c r="G10" s="5">
        <v>233</v>
      </c>
      <c r="H10" s="5" t="s">
        <v>7</v>
      </c>
      <c r="I10" s="5" t="s">
        <v>7</v>
      </c>
      <c r="J10" s="5">
        <v>0</v>
      </c>
      <c r="K10" s="5">
        <v>0</v>
      </c>
      <c r="L10" s="5" t="s">
        <v>7</v>
      </c>
      <c r="M10" s="5" t="s">
        <v>7</v>
      </c>
      <c r="N10" s="5">
        <v>0</v>
      </c>
      <c r="O10" s="5">
        <v>233</v>
      </c>
      <c r="P10" s="5" t="s">
        <v>7</v>
      </c>
      <c r="Q10" s="5" t="s">
        <v>7</v>
      </c>
      <c r="R10" s="5" t="s">
        <v>7</v>
      </c>
      <c r="S10" s="5" t="s">
        <v>7</v>
      </c>
      <c r="T10" s="5">
        <v>0</v>
      </c>
      <c r="U10" s="5">
        <v>0</v>
      </c>
      <c r="V10" s="5" t="s">
        <v>7</v>
      </c>
      <c r="W10" s="5" t="s">
        <v>7</v>
      </c>
      <c r="X10" s="5">
        <v>0</v>
      </c>
      <c r="Y10" s="5" t="s">
        <v>7</v>
      </c>
      <c r="Z10" s="5" t="s">
        <v>7</v>
      </c>
      <c r="AA10" s="5" t="s">
        <v>7</v>
      </c>
      <c r="AB10" s="5">
        <v>0</v>
      </c>
      <c r="AC10" s="10" t="s">
        <v>93</v>
      </c>
      <c r="AD10" s="5">
        <v>0</v>
      </c>
      <c r="AE10" s="10" t="s">
        <v>95</v>
      </c>
      <c r="AF10" s="5" t="s">
        <v>7</v>
      </c>
      <c r="AG10" s="5"/>
      <c r="AH10" s="5" t="s">
        <v>7</v>
      </c>
      <c r="AI10" s="5"/>
      <c r="AJ10" s="7">
        <v>170000</v>
      </c>
      <c r="AK10" s="7">
        <v>425000</v>
      </c>
      <c r="AL10" s="5" t="s">
        <v>7</v>
      </c>
      <c r="AM10" s="5" t="s">
        <v>7</v>
      </c>
      <c r="AN10" s="5">
        <v>0</v>
      </c>
      <c r="AO10" s="10" t="s">
        <v>114</v>
      </c>
      <c r="AP10" s="5">
        <v>0</v>
      </c>
      <c r="AQ10" s="10" t="s">
        <v>146</v>
      </c>
      <c r="AR10" s="5" t="s">
        <v>7</v>
      </c>
      <c r="AS10" s="5"/>
      <c r="AT10" s="5" t="s">
        <v>7</v>
      </c>
      <c r="AU10" s="5"/>
      <c r="AV10" s="7">
        <v>67984</v>
      </c>
      <c r="AW10" s="7">
        <v>122187</v>
      </c>
      <c r="AX10" s="5" t="s">
        <v>7</v>
      </c>
      <c r="AY10" s="5" t="s">
        <v>7</v>
      </c>
      <c r="AZ10" s="7">
        <v>67984</v>
      </c>
      <c r="BA10" s="7">
        <v>122187</v>
      </c>
      <c r="BB10" s="5" t="s">
        <v>7</v>
      </c>
      <c r="BC10" s="5" t="s">
        <v>7</v>
      </c>
      <c r="BD10" s="7">
        <v>170000</v>
      </c>
      <c r="BE10" s="7">
        <v>425000</v>
      </c>
      <c r="BF10" s="5" t="s">
        <v>7</v>
      </c>
      <c r="BG10" s="5" t="s">
        <v>7</v>
      </c>
      <c r="BH10" s="5">
        <v>0</v>
      </c>
      <c r="BI10" s="5">
        <v>0</v>
      </c>
      <c r="BJ10" s="5" t="s">
        <v>7</v>
      </c>
      <c r="BK10" s="5" t="s">
        <v>7</v>
      </c>
      <c r="BL10" s="5" t="s">
        <v>7</v>
      </c>
      <c r="BM10" s="5"/>
      <c r="BN10" s="5" t="s">
        <v>7</v>
      </c>
      <c r="BO10" s="5"/>
      <c r="BP10" s="5" t="s">
        <v>7</v>
      </c>
      <c r="BQ10" s="5"/>
      <c r="BR10" s="5" t="s">
        <v>7</v>
      </c>
      <c r="BS10" s="5"/>
    </row>
    <row r="11" spans="1:71" ht="45">
      <c r="A11" s="3" t="s">
        <v>1599</v>
      </c>
      <c r="B11" s="5">
        <v>0</v>
      </c>
      <c r="C11" s="5">
        <v>0</v>
      </c>
      <c r="D11" s="5" t="s">
        <v>7</v>
      </c>
      <c r="E11" s="5" t="s">
        <v>7</v>
      </c>
      <c r="F11" s="5">
        <v>0</v>
      </c>
      <c r="G11" s="5">
        <v>0</v>
      </c>
      <c r="H11" s="5" t="s">
        <v>7</v>
      </c>
      <c r="I11" s="5" t="s">
        <v>7</v>
      </c>
      <c r="J11" s="5">
        <v>0</v>
      </c>
      <c r="K11" s="5">
        <v>0</v>
      </c>
      <c r="L11" s="5" t="s">
        <v>7</v>
      </c>
      <c r="M11" s="5" t="s">
        <v>7</v>
      </c>
      <c r="N11" s="5">
        <v>0</v>
      </c>
      <c r="O11" s="5">
        <v>0</v>
      </c>
      <c r="P11" s="5" t="s">
        <v>7</v>
      </c>
      <c r="Q11" s="5" t="s">
        <v>7</v>
      </c>
      <c r="R11" s="5" t="s">
        <v>7</v>
      </c>
      <c r="S11" s="5" t="s">
        <v>7</v>
      </c>
      <c r="T11" s="5">
        <v>0</v>
      </c>
      <c r="U11" s="5">
        <v>0</v>
      </c>
      <c r="V11" s="5" t="s">
        <v>7</v>
      </c>
      <c r="W11" s="5" t="s">
        <v>7</v>
      </c>
      <c r="X11" s="5">
        <v>0</v>
      </c>
      <c r="Y11" s="5" t="s">
        <v>7</v>
      </c>
      <c r="Z11" s="5" t="s">
        <v>7</v>
      </c>
      <c r="AA11" s="5" t="s">
        <v>7</v>
      </c>
      <c r="AB11" s="5">
        <v>0</v>
      </c>
      <c r="AC11" s="10" t="s">
        <v>93</v>
      </c>
      <c r="AD11" s="5">
        <v>0</v>
      </c>
      <c r="AE11" s="10" t="s">
        <v>95</v>
      </c>
      <c r="AF11" s="5" t="s">
        <v>7</v>
      </c>
      <c r="AG11" s="5"/>
      <c r="AH11" s="5" t="s">
        <v>7</v>
      </c>
      <c r="AI11" s="5"/>
      <c r="AJ11" s="5">
        <v>0</v>
      </c>
      <c r="AK11" s="5">
        <v>0</v>
      </c>
      <c r="AL11" s="5" t="s">
        <v>7</v>
      </c>
      <c r="AM11" s="5" t="s">
        <v>7</v>
      </c>
      <c r="AN11" s="5">
        <v>0</v>
      </c>
      <c r="AO11" s="10" t="s">
        <v>114</v>
      </c>
      <c r="AP11" s="5">
        <v>0</v>
      </c>
      <c r="AQ11" s="10" t="s">
        <v>146</v>
      </c>
      <c r="AR11" s="5" t="s">
        <v>7</v>
      </c>
      <c r="AS11" s="5"/>
      <c r="AT11" s="5" t="s">
        <v>7</v>
      </c>
      <c r="AU11" s="5"/>
      <c r="AV11" s="5">
        <v>0</v>
      </c>
      <c r="AW11" s="5">
        <v>0</v>
      </c>
      <c r="AX11" s="5" t="s">
        <v>7</v>
      </c>
      <c r="AY11" s="5" t="s">
        <v>7</v>
      </c>
      <c r="AZ11" s="5">
        <v>0</v>
      </c>
      <c r="BA11" s="5">
        <v>0</v>
      </c>
      <c r="BB11" s="5" t="s">
        <v>7</v>
      </c>
      <c r="BC11" s="5" t="s">
        <v>7</v>
      </c>
      <c r="BD11" s="5">
        <v>0</v>
      </c>
      <c r="BE11" s="5">
        <v>0</v>
      </c>
      <c r="BF11" s="5" t="s">
        <v>7</v>
      </c>
      <c r="BG11" s="5" t="s">
        <v>7</v>
      </c>
      <c r="BH11" s="5">
        <v>0</v>
      </c>
      <c r="BI11" s="5">
        <v>0</v>
      </c>
      <c r="BJ11" s="5" t="s">
        <v>7</v>
      </c>
      <c r="BK11" s="5" t="s">
        <v>7</v>
      </c>
      <c r="BL11" s="5" t="s">
        <v>7</v>
      </c>
      <c r="BM11" s="5"/>
      <c r="BN11" s="5" t="s">
        <v>7</v>
      </c>
      <c r="BO11" s="5"/>
      <c r="BP11" s="5" t="s">
        <v>7</v>
      </c>
      <c r="BQ11" s="5"/>
      <c r="BR11" s="5" t="s">
        <v>7</v>
      </c>
      <c r="BS11" s="5"/>
    </row>
    <row r="12" spans="1:71" ht="45">
      <c r="A12" s="3" t="s">
        <v>1600</v>
      </c>
      <c r="B12" s="7">
        <v>244801</v>
      </c>
      <c r="C12" s="7">
        <v>164763</v>
      </c>
      <c r="D12" s="5" t="s">
        <v>7</v>
      </c>
      <c r="E12" s="5" t="s">
        <v>7</v>
      </c>
      <c r="F12" s="5">
        <v>4</v>
      </c>
      <c r="G12" s="5">
        <v>0</v>
      </c>
      <c r="H12" s="5" t="s">
        <v>7</v>
      </c>
      <c r="I12" s="5" t="s">
        <v>7</v>
      </c>
      <c r="J12" s="5">
        <v>283</v>
      </c>
      <c r="K12" s="5">
        <v>314</v>
      </c>
      <c r="L12" s="5" t="s">
        <v>7</v>
      </c>
      <c r="M12" s="5" t="s">
        <v>7</v>
      </c>
      <c r="N12" s="5">
        <v>287</v>
      </c>
      <c r="O12" s="5">
        <v>314</v>
      </c>
      <c r="P12" s="5" t="s">
        <v>7</v>
      </c>
      <c r="Q12" s="5" t="s">
        <v>7</v>
      </c>
      <c r="R12" s="5" t="s">
        <v>7</v>
      </c>
      <c r="S12" s="5" t="s">
        <v>7</v>
      </c>
      <c r="T12" s="5">
        <v>0</v>
      </c>
      <c r="U12" s="5">
        <v>0</v>
      </c>
      <c r="V12" s="5" t="s">
        <v>7</v>
      </c>
      <c r="W12" s="5" t="s">
        <v>7</v>
      </c>
      <c r="X12" s="5">
        <v>4</v>
      </c>
      <c r="Y12" s="5" t="s">
        <v>7</v>
      </c>
      <c r="Z12" s="5" t="s">
        <v>7</v>
      </c>
      <c r="AA12" s="5" t="s">
        <v>7</v>
      </c>
      <c r="AB12" s="5">
        <v>283</v>
      </c>
      <c r="AC12" s="10" t="s">
        <v>93</v>
      </c>
      <c r="AD12" s="5">
        <v>314</v>
      </c>
      <c r="AE12" s="10" t="s">
        <v>95</v>
      </c>
      <c r="AF12" s="5" t="s">
        <v>7</v>
      </c>
      <c r="AG12" s="5"/>
      <c r="AH12" s="5" t="s">
        <v>7</v>
      </c>
      <c r="AI12" s="5"/>
      <c r="AJ12" s="7">
        <v>176440</v>
      </c>
      <c r="AK12" s="7">
        <v>78316</v>
      </c>
      <c r="AL12" s="5" t="s">
        <v>7</v>
      </c>
      <c r="AM12" s="5" t="s">
        <v>7</v>
      </c>
      <c r="AN12" s="7">
        <v>7619</v>
      </c>
      <c r="AO12" s="10" t="s">
        <v>114</v>
      </c>
      <c r="AP12" s="7">
        <v>16931</v>
      </c>
      <c r="AQ12" s="10" t="s">
        <v>146</v>
      </c>
      <c r="AR12" s="5" t="s">
        <v>7</v>
      </c>
      <c r="AS12" s="5"/>
      <c r="AT12" s="5" t="s">
        <v>7</v>
      </c>
      <c r="AU12" s="5"/>
      <c r="AV12" s="7">
        <v>68074</v>
      </c>
      <c r="AW12" s="7">
        <v>86133</v>
      </c>
      <c r="AX12" s="5" t="s">
        <v>7</v>
      </c>
      <c r="AY12" s="5" t="s">
        <v>7</v>
      </c>
      <c r="AZ12" s="7">
        <v>60455</v>
      </c>
      <c r="BA12" s="7">
        <v>69202</v>
      </c>
      <c r="BB12" s="5" t="s">
        <v>7</v>
      </c>
      <c r="BC12" s="5" t="s">
        <v>7</v>
      </c>
      <c r="BD12" s="7">
        <v>176269</v>
      </c>
      <c r="BE12" s="7">
        <v>77933</v>
      </c>
      <c r="BF12" s="5" t="s">
        <v>7</v>
      </c>
      <c r="BG12" s="5" t="s">
        <v>7</v>
      </c>
      <c r="BH12" s="5">
        <v>171</v>
      </c>
      <c r="BI12" s="5">
        <v>383</v>
      </c>
      <c r="BJ12" s="5" t="s">
        <v>7</v>
      </c>
      <c r="BK12" s="5" t="s">
        <v>7</v>
      </c>
      <c r="BL12" s="5" t="s">
        <v>7</v>
      </c>
      <c r="BM12" s="5"/>
      <c r="BN12" s="5" t="s">
        <v>7</v>
      </c>
      <c r="BO12" s="5"/>
      <c r="BP12" s="5" t="s">
        <v>7</v>
      </c>
      <c r="BQ12" s="5"/>
      <c r="BR12" s="5" t="s">
        <v>7</v>
      </c>
      <c r="BS12" s="5"/>
    </row>
    <row r="13" spans="1:71" ht="60">
      <c r="A13" s="3" t="s">
        <v>1601</v>
      </c>
      <c r="B13" s="7">
        <v>3405</v>
      </c>
      <c r="C13" s="7">
        <v>-2928</v>
      </c>
      <c r="D13" s="5" t="s">
        <v>7</v>
      </c>
      <c r="E13" s="5" t="s">
        <v>7</v>
      </c>
      <c r="F13" s="5">
        <v>0</v>
      </c>
      <c r="G13" s="5">
        <v>0</v>
      </c>
      <c r="H13" s="5" t="s">
        <v>7</v>
      </c>
      <c r="I13" s="5" t="s">
        <v>7</v>
      </c>
      <c r="J13" s="5">
        <v>278</v>
      </c>
      <c r="K13" s="5">
        <v>196</v>
      </c>
      <c r="L13" s="5" t="s">
        <v>7</v>
      </c>
      <c r="M13" s="5" t="s">
        <v>7</v>
      </c>
      <c r="N13" s="5">
        <v>278</v>
      </c>
      <c r="O13" s="5">
        <v>196</v>
      </c>
      <c r="P13" s="5" t="s">
        <v>7</v>
      </c>
      <c r="Q13" s="5" t="s">
        <v>7</v>
      </c>
      <c r="R13" s="5" t="s">
        <v>7</v>
      </c>
      <c r="S13" s="5" t="s">
        <v>7</v>
      </c>
      <c r="T13" s="5">
        <v>0</v>
      </c>
      <c r="U13" s="5">
        <v>0</v>
      </c>
      <c r="V13" s="5" t="s">
        <v>7</v>
      </c>
      <c r="W13" s="5" t="s">
        <v>7</v>
      </c>
      <c r="X13" s="5">
        <v>0</v>
      </c>
      <c r="Y13" s="5" t="s">
        <v>7</v>
      </c>
      <c r="Z13" s="5" t="s">
        <v>7</v>
      </c>
      <c r="AA13" s="5" t="s">
        <v>7</v>
      </c>
      <c r="AB13" s="5">
        <v>278</v>
      </c>
      <c r="AC13" s="10" t="s">
        <v>93</v>
      </c>
      <c r="AD13" s="5">
        <v>196</v>
      </c>
      <c r="AE13" s="10" t="s">
        <v>95</v>
      </c>
      <c r="AF13" s="5" t="s">
        <v>7</v>
      </c>
      <c r="AG13" s="5"/>
      <c r="AH13" s="5" t="s">
        <v>7</v>
      </c>
      <c r="AI13" s="5"/>
      <c r="AJ13" s="7">
        <v>2750</v>
      </c>
      <c r="AK13" s="7">
        <v>-3138</v>
      </c>
      <c r="AL13" s="5" t="s">
        <v>7</v>
      </c>
      <c r="AM13" s="5" t="s">
        <v>7</v>
      </c>
      <c r="AN13" s="5">
        <v>377</v>
      </c>
      <c r="AO13" s="10" t="s">
        <v>114</v>
      </c>
      <c r="AP13" s="5">
        <v>14</v>
      </c>
      <c r="AQ13" s="10" t="s">
        <v>146</v>
      </c>
      <c r="AR13" s="5" t="s">
        <v>7</v>
      </c>
      <c r="AS13" s="5"/>
      <c r="AT13" s="5" t="s">
        <v>7</v>
      </c>
      <c r="AU13" s="5"/>
      <c r="AV13" s="5">
        <v>377</v>
      </c>
      <c r="AW13" s="5">
        <v>14</v>
      </c>
      <c r="AX13" s="5" t="s">
        <v>7</v>
      </c>
      <c r="AY13" s="5" t="s">
        <v>7</v>
      </c>
      <c r="AZ13" s="5">
        <v>0</v>
      </c>
      <c r="BA13" s="5">
        <v>0</v>
      </c>
      <c r="BB13" s="5" t="s">
        <v>7</v>
      </c>
      <c r="BC13" s="5" t="s">
        <v>7</v>
      </c>
      <c r="BD13" s="7">
        <v>2750</v>
      </c>
      <c r="BE13" s="7">
        <v>-3138</v>
      </c>
      <c r="BF13" s="5" t="s">
        <v>7</v>
      </c>
      <c r="BG13" s="5" t="s">
        <v>7</v>
      </c>
      <c r="BH13" s="5">
        <v>0</v>
      </c>
      <c r="BI13" s="5">
        <v>0</v>
      </c>
      <c r="BJ13" s="5" t="s">
        <v>7</v>
      </c>
      <c r="BK13" s="5" t="s">
        <v>7</v>
      </c>
      <c r="BL13" s="5" t="s">
        <v>7</v>
      </c>
      <c r="BM13" s="5"/>
      <c r="BN13" s="5" t="s">
        <v>7</v>
      </c>
      <c r="BO13" s="5"/>
      <c r="BP13" s="5" t="s">
        <v>7</v>
      </c>
      <c r="BQ13" s="5"/>
      <c r="BR13" s="5" t="s">
        <v>7</v>
      </c>
      <c r="BS13" s="5"/>
    </row>
    <row r="14" spans="1:71" ht="75">
      <c r="A14" s="3" t="s">
        <v>1602</v>
      </c>
      <c r="B14" s="7">
        <v>52580</v>
      </c>
      <c r="C14" s="7">
        <v>21910</v>
      </c>
      <c r="D14" s="5" t="s">
        <v>7</v>
      </c>
      <c r="E14" s="5" t="s">
        <v>7</v>
      </c>
      <c r="F14" s="5">
        <v>-320</v>
      </c>
      <c r="G14" s="7">
        <v>2054</v>
      </c>
      <c r="H14" s="5" t="s">
        <v>7</v>
      </c>
      <c r="I14" s="5" t="s">
        <v>7</v>
      </c>
      <c r="J14" s="5">
        <v>0</v>
      </c>
      <c r="K14" s="5">
        <v>0</v>
      </c>
      <c r="L14" s="5" t="s">
        <v>7</v>
      </c>
      <c r="M14" s="5" t="s">
        <v>7</v>
      </c>
      <c r="N14" s="5">
        <v>-320</v>
      </c>
      <c r="O14" s="7">
        <v>2054</v>
      </c>
      <c r="P14" s="5" t="s">
        <v>7</v>
      </c>
      <c r="Q14" s="5" t="s">
        <v>7</v>
      </c>
      <c r="R14" s="5" t="s">
        <v>7</v>
      </c>
      <c r="S14" s="5" t="s">
        <v>7</v>
      </c>
      <c r="T14" s="5">
        <v>-322</v>
      </c>
      <c r="U14" s="7">
        <v>2054</v>
      </c>
      <c r="V14" s="5" t="s">
        <v>7</v>
      </c>
      <c r="W14" s="5" t="s">
        <v>7</v>
      </c>
      <c r="X14" s="5">
        <v>2</v>
      </c>
      <c r="Y14" s="5" t="s">
        <v>7</v>
      </c>
      <c r="Z14" s="5" t="s">
        <v>7</v>
      </c>
      <c r="AA14" s="5" t="s">
        <v>7</v>
      </c>
      <c r="AB14" s="5">
        <v>0</v>
      </c>
      <c r="AC14" s="10" t="s">
        <v>93</v>
      </c>
      <c r="AD14" s="5">
        <v>0</v>
      </c>
      <c r="AE14" s="10" t="s">
        <v>95</v>
      </c>
      <c r="AF14" s="5" t="s">
        <v>7</v>
      </c>
      <c r="AG14" s="5"/>
      <c r="AH14" s="5" t="s">
        <v>7</v>
      </c>
      <c r="AI14" s="5"/>
      <c r="AJ14" s="7">
        <v>13439</v>
      </c>
      <c r="AK14" s="7">
        <v>-9724</v>
      </c>
      <c r="AL14" s="5" t="s">
        <v>7</v>
      </c>
      <c r="AM14" s="5" t="s">
        <v>7</v>
      </c>
      <c r="AN14" s="5">
        <v>0</v>
      </c>
      <c r="AO14" s="10" t="s">
        <v>114</v>
      </c>
      <c r="AP14" s="5">
        <v>0</v>
      </c>
      <c r="AQ14" s="10" t="s">
        <v>146</v>
      </c>
      <c r="AR14" s="5" t="s">
        <v>7</v>
      </c>
      <c r="AS14" s="5"/>
      <c r="AT14" s="5" t="s">
        <v>7</v>
      </c>
      <c r="AU14" s="5"/>
      <c r="AV14" s="7">
        <v>39461</v>
      </c>
      <c r="AW14" s="7">
        <v>29580</v>
      </c>
      <c r="AX14" s="5" t="s">
        <v>7</v>
      </c>
      <c r="AY14" s="5" t="s">
        <v>7</v>
      </c>
      <c r="AZ14" s="7">
        <v>39461</v>
      </c>
      <c r="BA14" s="7">
        <v>29580</v>
      </c>
      <c r="BB14" s="5" t="s">
        <v>7</v>
      </c>
      <c r="BC14" s="5" t="s">
        <v>7</v>
      </c>
      <c r="BD14" s="7">
        <v>12894</v>
      </c>
      <c r="BE14" s="7">
        <v>-10624</v>
      </c>
      <c r="BF14" s="5" t="s">
        <v>7</v>
      </c>
      <c r="BG14" s="5" t="s">
        <v>7</v>
      </c>
      <c r="BH14" s="5">
        <v>545</v>
      </c>
      <c r="BI14" s="5">
        <v>900</v>
      </c>
      <c r="BJ14" s="5" t="s">
        <v>7</v>
      </c>
      <c r="BK14" s="5" t="s">
        <v>7</v>
      </c>
      <c r="BL14" s="5" t="s">
        <v>7</v>
      </c>
      <c r="BM14" s="5"/>
      <c r="BN14" s="5" t="s">
        <v>7</v>
      </c>
      <c r="BO14" s="5"/>
      <c r="BP14" s="5" t="s">
        <v>7</v>
      </c>
      <c r="BQ14" s="5"/>
      <c r="BR14" s="5" t="s">
        <v>7</v>
      </c>
      <c r="BS14" s="5"/>
    </row>
    <row r="15" spans="1:71" ht="60">
      <c r="A15" s="3" t="s">
        <v>1603</v>
      </c>
      <c r="B15" s="7">
        <v>1612086</v>
      </c>
      <c r="C15" s="5" t="s">
        <v>7</v>
      </c>
      <c r="D15" s="5" t="s">
        <v>7</v>
      </c>
      <c r="E15" s="5" t="s">
        <v>7</v>
      </c>
      <c r="F15" s="5">
        <v>0</v>
      </c>
      <c r="G15" s="5" t="s">
        <v>7</v>
      </c>
      <c r="H15" s="5" t="s">
        <v>7</v>
      </c>
      <c r="I15" s="5" t="s">
        <v>7</v>
      </c>
      <c r="J15" s="5">
        <v>0</v>
      </c>
      <c r="K15" s="5" t="s">
        <v>7</v>
      </c>
      <c r="L15" s="5" t="s">
        <v>7</v>
      </c>
      <c r="M15" s="5" t="s">
        <v>7</v>
      </c>
      <c r="N15" s="5">
        <v>0</v>
      </c>
      <c r="O15" s="5" t="s">
        <v>7</v>
      </c>
      <c r="P15" s="5" t="s">
        <v>7</v>
      </c>
      <c r="Q15" s="5" t="s">
        <v>7</v>
      </c>
      <c r="R15" s="5" t="s">
        <v>7</v>
      </c>
      <c r="S15" s="5" t="s">
        <v>7</v>
      </c>
      <c r="T15" s="5">
        <v>0</v>
      </c>
      <c r="U15" s="5" t="s">
        <v>7</v>
      </c>
      <c r="V15" s="5" t="s">
        <v>7</v>
      </c>
      <c r="W15" s="5" t="s">
        <v>7</v>
      </c>
      <c r="X15" s="5">
        <v>0</v>
      </c>
      <c r="Y15" s="5" t="s">
        <v>7</v>
      </c>
      <c r="Z15" s="5" t="s">
        <v>7</v>
      </c>
      <c r="AA15" s="5" t="s">
        <v>7</v>
      </c>
      <c r="AB15" s="5">
        <v>0</v>
      </c>
      <c r="AC15" s="5"/>
      <c r="AD15" s="5" t="s">
        <v>7</v>
      </c>
      <c r="AE15" s="5"/>
      <c r="AF15" s="5" t="s">
        <v>7</v>
      </c>
      <c r="AG15" s="5"/>
      <c r="AH15" s="5" t="s">
        <v>7</v>
      </c>
      <c r="AI15" s="5"/>
      <c r="AJ15" s="7">
        <v>1612086</v>
      </c>
      <c r="AK15" s="5" t="s">
        <v>7</v>
      </c>
      <c r="AL15" s="5" t="s">
        <v>7</v>
      </c>
      <c r="AM15" s="5" t="s">
        <v>7</v>
      </c>
      <c r="AN15" s="5">
        <v>0</v>
      </c>
      <c r="AO15" s="5"/>
      <c r="AP15" s="5" t="s">
        <v>7</v>
      </c>
      <c r="AQ15" s="5"/>
      <c r="AR15" s="5" t="s">
        <v>7</v>
      </c>
      <c r="AS15" s="5"/>
      <c r="AT15" s="5" t="s">
        <v>7</v>
      </c>
      <c r="AU15" s="5"/>
      <c r="AV15" s="5">
        <v>0</v>
      </c>
      <c r="AW15" s="5" t="s">
        <v>7</v>
      </c>
      <c r="AX15" s="5" t="s">
        <v>7</v>
      </c>
      <c r="AY15" s="5" t="s">
        <v>7</v>
      </c>
      <c r="AZ15" s="5">
        <v>0</v>
      </c>
      <c r="BA15" s="5" t="s">
        <v>7</v>
      </c>
      <c r="BB15" s="5" t="s">
        <v>7</v>
      </c>
      <c r="BC15" s="5" t="s">
        <v>7</v>
      </c>
      <c r="BD15" s="7">
        <v>1612086</v>
      </c>
      <c r="BE15" s="5" t="s">
        <v>7</v>
      </c>
      <c r="BF15" s="5" t="s">
        <v>7</v>
      </c>
      <c r="BG15" s="5" t="s">
        <v>7</v>
      </c>
      <c r="BH15" s="5">
        <v>0</v>
      </c>
      <c r="BI15" s="5" t="s">
        <v>7</v>
      </c>
      <c r="BJ15" s="5" t="s">
        <v>7</v>
      </c>
      <c r="BK15" s="5" t="s">
        <v>7</v>
      </c>
      <c r="BL15" s="5" t="s">
        <v>7</v>
      </c>
      <c r="BM15" s="5"/>
      <c r="BN15" s="5" t="s">
        <v>7</v>
      </c>
      <c r="BO15" s="5"/>
      <c r="BP15" s="5" t="s">
        <v>7</v>
      </c>
      <c r="BQ15" s="5"/>
      <c r="BR15" s="5" t="s">
        <v>7</v>
      </c>
      <c r="BS15" s="5"/>
    </row>
    <row r="16" spans="1:71" ht="45">
      <c r="A16" s="3" t="s">
        <v>1604</v>
      </c>
      <c r="B16" s="5">
        <v>161</v>
      </c>
      <c r="C16" s="5">
        <v>532</v>
      </c>
      <c r="D16" s="5">
        <v>235</v>
      </c>
      <c r="E16" s="5">
        <v>691</v>
      </c>
      <c r="F16" s="5" t="s">
        <v>7</v>
      </c>
      <c r="G16" s="5" t="s">
        <v>7</v>
      </c>
      <c r="H16" s="5" t="s">
        <v>7</v>
      </c>
      <c r="I16" s="5" t="s">
        <v>7</v>
      </c>
      <c r="J16" s="5" t="s">
        <v>7</v>
      </c>
      <c r="K16" s="5" t="s">
        <v>7</v>
      </c>
      <c r="L16" s="5" t="s">
        <v>7</v>
      </c>
      <c r="M16" s="5" t="s">
        <v>7</v>
      </c>
      <c r="N16" s="5" t="s">
        <v>7</v>
      </c>
      <c r="O16" s="5" t="s">
        <v>7</v>
      </c>
      <c r="P16" s="5" t="s">
        <v>7</v>
      </c>
      <c r="Q16" s="5" t="s">
        <v>7</v>
      </c>
      <c r="R16" s="5" t="s">
        <v>7</v>
      </c>
      <c r="S16" s="5" t="s">
        <v>7</v>
      </c>
      <c r="T16" s="5" t="s">
        <v>7</v>
      </c>
      <c r="U16" s="5" t="s">
        <v>7</v>
      </c>
      <c r="V16" s="5" t="s">
        <v>7</v>
      </c>
      <c r="W16" s="5" t="s">
        <v>7</v>
      </c>
      <c r="X16" s="5" t="s">
        <v>7</v>
      </c>
      <c r="Y16" s="5" t="s">
        <v>7</v>
      </c>
      <c r="Z16" s="5" t="s">
        <v>7</v>
      </c>
      <c r="AA16" s="5" t="s">
        <v>7</v>
      </c>
      <c r="AB16" s="5" t="s">
        <v>7</v>
      </c>
      <c r="AC16" s="5"/>
      <c r="AD16" s="5" t="s">
        <v>7</v>
      </c>
      <c r="AE16" s="5"/>
      <c r="AF16" s="5" t="s">
        <v>7</v>
      </c>
      <c r="AG16" s="5"/>
      <c r="AH16" s="5" t="s">
        <v>7</v>
      </c>
      <c r="AI16" s="5"/>
      <c r="AJ16" s="5" t="s">
        <v>7</v>
      </c>
      <c r="AK16" s="5" t="s">
        <v>7</v>
      </c>
      <c r="AL16" s="5" t="s">
        <v>7</v>
      </c>
      <c r="AM16" s="5" t="s">
        <v>7</v>
      </c>
      <c r="AN16" s="5" t="s">
        <v>7</v>
      </c>
      <c r="AO16" s="5"/>
      <c r="AP16" s="5" t="s">
        <v>7</v>
      </c>
      <c r="AQ16" s="5"/>
      <c r="AR16" s="5" t="s">
        <v>7</v>
      </c>
      <c r="AS16" s="5"/>
      <c r="AT16" s="5" t="s">
        <v>7</v>
      </c>
      <c r="AU16" s="5"/>
      <c r="AV16" s="5" t="s">
        <v>7</v>
      </c>
      <c r="AW16" s="5" t="s">
        <v>7</v>
      </c>
      <c r="AX16" s="5" t="s">
        <v>7</v>
      </c>
      <c r="AY16" s="5" t="s">
        <v>7</v>
      </c>
      <c r="AZ16" s="5" t="s">
        <v>7</v>
      </c>
      <c r="BA16" s="5" t="s">
        <v>7</v>
      </c>
      <c r="BB16" s="5" t="s">
        <v>7</v>
      </c>
      <c r="BC16" s="5" t="s">
        <v>7</v>
      </c>
      <c r="BD16" s="5" t="s">
        <v>7</v>
      </c>
      <c r="BE16" s="5" t="s">
        <v>7</v>
      </c>
      <c r="BF16" s="5" t="s">
        <v>7</v>
      </c>
      <c r="BG16" s="5" t="s">
        <v>7</v>
      </c>
      <c r="BH16" s="5" t="s">
        <v>7</v>
      </c>
      <c r="BI16" s="5" t="s">
        <v>7</v>
      </c>
      <c r="BJ16" s="5" t="s">
        <v>7</v>
      </c>
      <c r="BK16" s="5" t="s">
        <v>7</v>
      </c>
      <c r="BL16" s="5">
        <v>161</v>
      </c>
      <c r="BM16" s="10" t="s">
        <v>150</v>
      </c>
      <c r="BN16" s="5">
        <v>532</v>
      </c>
      <c r="BO16" s="10" t="s">
        <v>1016</v>
      </c>
      <c r="BP16" s="5">
        <v>235</v>
      </c>
      <c r="BQ16" s="10" t="s">
        <v>150</v>
      </c>
      <c r="BR16" s="5">
        <v>691</v>
      </c>
      <c r="BS16" s="10" t="s">
        <v>1016</v>
      </c>
    </row>
    <row r="17" spans="1:71" ht="45">
      <c r="A17" s="3" t="s">
        <v>1605</v>
      </c>
      <c r="B17" s="5">
        <v>0</v>
      </c>
      <c r="C17" s="5">
        <v>0</v>
      </c>
      <c r="D17" s="5" t="s">
        <v>7</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c r="X17" s="5" t="s">
        <v>7</v>
      </c>
      <c r="Y17" s="5" t="s">
        <v>7</v>
      </c>
      <c r="Z17" s="5" t="s">
        <v>7</v>
      </c>
      <c r="AA17" s="5" t="s">
        <v>7</v>
      </c>
      <c r="AB17" s="5" t="s">
        <v>7</v>
      </c>
      <c r="AC17" s="5"/>
      <c r="AD17" s="5" t="s">
        <v>7</v>
      </c>
      <c r="AE17" s="5"/>
      <c r="AF17" s="5" t="s">
        <v>7</v>
      </c>
      <c r="AG17" s="5"/>
      <c r="AH17" s="5" t="s">
        <v>7</v>
      </c>
      <c r="AI17" s="5"/>
      <c r="AJ17" s="5" t="s">
        <v>7</v>
      </c>
      <c r="AK17" s="5" t="s">
        <v>7</v>
      </c>
      <c r="AL17" s="5" t="s">
        <v>7</v>
      </c>
      <c r="AM17" s="5" t="s">
        <v>7</v>
      </c>
      <c r="AN17" s="5" t="s">
        <v>7</v>
      </c>
      <c r="AO17" s="5"/>
      <c r="AP17" s="5" t="s">
        <v>7</v>
      </c>
      <c r="AQ17" s="5"/>
      <c r="AR17" s="5" t="s">
        <v>7</v>
      </c>
      <c r="AS17" s="5"/>
      <c r="AT17" s="5" t="s">
        <v>7</v>
      </c>
      <c r="AU17" s="5"/>
      <c r="AV17" s="5" t="s">
        <v>7</v>
      </c>
      <c r="AW17" s="5" t="s">
        <v>7</v>
      </c>
      <c r="AX17" s="5" t="s">
        <v>7</v>
      </c>
      <c r="AY17" s="5" t="s">
        <v>7</v>
      </c>
      <c r="AZ17" s="5" t="s">
        <v>7</v>
      </c>
      <c r="BA17" s="5" t="s">
        <v>7</v>
      </c>
      <c r="BB17" s="5" t="s">
        <v>7</v>
      </c>
      <c r="BC17" s="5" t="s">
        <v>7</v>
      </c>
      <c r="BD17" s="5" t="s">
        <v>7</v>
      </c>
      <c r="BE17" s="5" t="s">
        <v>7</v>
      </c>
      <c r="BF17" s="5" t="s">
        <v>7</v>
      </c>
      <c r="BG17" s="5" t="s">
        <v>7</v>
      </c>
      <c r="BH17" s="5" t="s">
        <v>7</v>
      </c>
      <c r="BI17" s="5" t="s">
        <v>7</v>
      </c>
      <c r="BJ17" s="5" t="s">
        <v>7</v>
      </c>
      <c r="BK17" s="5" t="s">
        <v>7</v>
      </c>
      <c r="BL17" s="5">
        <v>0</v>
      </c>
      <c r="BM17" s="10" t="s">
        <v>150</v>
      </c>
      <c r="BN17" s="5">
        <v>0</v>
      </c>
      <c r="BO17" s="10" t="s">
        <v>1016</v>
      </c>
      <c r="BP17" s="5" t="s">
        <v>7</v>
      </c>
      <c r="BQ17" s="5"/>
      <c r="BR17" s="5" t="s">
        <v>7</v>
      </c>
      <c r="BS17" s="5"/>
    </row>
    <row r="18" spans="1:71" ht="45">
      <c r="A18" s="3" t="s">
        <v>1606</v>
      </c>
      <c r="B18" s="5">
        <v>0</v>
      </c>
      <c r="C18" s="5">
        <v>0</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5" t="s">
        <v>7</v>
      </c>
      <c r="Y18" s="5" t="s">
        <v>7</v>
      </c>
      <c r="Z18" s="5" t="s">
        <v>7</v>
      </c>
      <c r="AA18" s="5" t="s">
        <v>7</v>
      </c>
      <c r="AB18" s="5" t="s">
        <v>7</v>
      </c>
      <c r="AC18" s="5"/>
      <c r="AD18" s="5" t="s">
        <v>7</v>
      </c>
      <c r="AE18" s="5"/>
      <c r="AF18" s="5" t="s">
        <v>7</v>
      </c>
      <c r="AG18" s="5"/>
      <c r="AH18" s="5" t="s">
        <v>7</v>
      </c>
      <c r="AI18" s="5"/>
      <c r="AJ18" s="5" t="s">
        <v>7</v>
      </c>
      <c r="AK18" s="5" t="s">
        <v>7</v>
      </c>
      <c r="AL18" s="5" t="s">
        <v>7</v>
      </c>
      <c r="AM18" s="5" t="s">
        <v>7</v>
      </c>
      <c r="AN18" s="5" t="s">
        <v>7</v>
      </c>
      <c r="AO18" s="5"/>
      <c r="AP18" s="5" t="s">
        <v>7</v>
      </c>
      <c r="AQ18" s="5"/>
      <c r="AR18" s="5" t="s">
        <v>7</v>
      </c>
      <c r="AS18" s="5"/>
      <c r="AT18" s="5" t="s">
        <v>7</v>
      </c>
      <c r="AU18" s="5"/>
      <c r="AV18" s="5" t="s">
        <v>7</v>
      </c>
      <c r="AW18" s="5" t="s">
        <v>7</v>
      </c>
      <c r="AX18" s="5" t="s">
        <v>7</v>
      </c>
      <c r="AY18" s="5" t="s">
        <v>7</v>
      </c>
      <c r="AZ18" s="5" t="s">
        <v>7</v>
      </c>
      <c r="BA18" s="5" t="s">
        <v>7</v>
      </c>
      <c r="BB18" s="5" t="s">
        <v>7</v>
      </c>
      <c r="BC18" s="5" t="s">
        <v>7</v>
      </c>
      <c r="BD18" s="5" t="s">
        <v>7</v>
      </c>
      <c r="BE18" s="5" t="s">
        <v>7</v>
      </c>
      <c r="BF18" s="5" t="s">
        <v>7</v>
      </c>
      <c r="BG18" s="5" t="s">
        <v>7</v>
      </c>
      <c r="BH18" s="5" t="s">
        <v>7</v>
      </c>
      <c r="BI18" s="5" t="s">
        <v>7</v>
      </c>
      <c r="BJ18" s="5" t="s">
        <v>7</v>
      </c>
      <c r="BK18" s="5" t="s">
        <v>7</v>
      </c>
      <c r="BL18" s="5">
        <v>0</v>
      </c>
      <c r="BM18" s="10" t="s">
        <v>150</v>
      </c>
      <c r="BN18" s="5">
        <v>0</v>
      </c>
      <c r="BO18" s="10" t="s">
        <v>1016</v>
      </c>
      <c r="BP18" s="5" t="s">
        <v>7</v>
      </c>
      <c r="BQ18" s="5"/>
      <c r="BR18" s="5" t="s">
        <v>7</v>
      </c>
      <c r="BS18" s="5"/>
    </row>
    <row r="19" spans="1:71" ht="45">
      <c r="A19" s="3" t="s">
        <v>1607</v>
      </c>
      <c r="B19" s="5">
        <v>0</v>
      </c>
      <c r="C19" s="5">
        <v>0</v>
      </c>
      <c r="D19" s="5" t="s">
        <v>7</v>
      </c>
      <c r="E19" s="5" t="s">
        <v>7</v>
      </c>
      <c r="F19" s="5" t="s">
        <v>7</v>
      </c>
      <c r="G19" s="5" t="s">
        <v>7</v>
      </c>
      <c r="H19" s="5" t="s">
        <v>7</v>
      </c>
      <c r="I19" s="5" t="s">
        <v>7</v>
      </c>
      <c r="J19" s="5" t="s">
        <v>7</v>
      </c>
      <c r="K19" s="5" t="s">
        <v>7</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c r="AA19" s="5" t="s">
        <v>7</v>
      </c>
      <c r="AB19" s="5" t="s">
        <v>7</v>
      </c>
      <c r="AC19" s="5"/>
      <c r="AD19" s="5" t="s">
        <v>7</v>
      </c>
      <c r="AE19" s="5"/>
      <c r="AF19" s="5" t="s">
        <v>7</v>
      </c>
      <c r="AG19" s="5"/>
      <c r="AH19" s="5" t="s">
        <v>7</v>
      </c>
      <c r="AI19" s="5"/>
      <c r="AJ19" s="5" t="s">
        <v>7</v>
      </c>
      <c r="AK19" s="5" t="s">
        <v>7</v>
      </c>
      <c r="AL19" s="5" t="s">
        <v>7</v>
      </c>
      <c r="AM19" s="5" t="s">
        <v>7</v>
      </c>
      <c r="AN19" s="5" t="s">
        <v>7</v>
      </c>
      <c r="AO19" s="5"/>
      <c r="AP19" s="5" t="s">
        <v>7</v>
      </c>
      <c r="AQ19" s="5"/>
      <c r="AR19" s="5" t="s">
        <v>7</v>
      </c>
      <c r="AS19" s="5"/>
      <c r="AT19" s="5" t="s">
        <v>7</v>
      </c>
      <c r="AU19" s="5"/>
      <c r="AV19" s="5" t="s">
        <v>7</v>
      </c>
      <c r="AW19" s="5" t="s">
        <v>7</v>
      </c>
      <c r="AX19" s="5" t="s">
        <v>7</v>
      </c>
      <c r="AY19" s="5" t="s">
        <v>7</v>
      </c>
      <c r="AZ19" s="5" t="s">
        <v>7</v>
      </c>
      <c r="BA19" s="5" t="s">
        <v>7</v>
      </c>
      <c r="BB19" s="5" t="s">
        <v>7</v>
      </c>
      <c r="BC19" s="5" t="s">
        <v>7</v>
      </c>
      <c r="BD19" s="5" t="s">
        <v>7</v>
      </c>
      <c r="BE19" s="5" t="s">
        <v>7</v>
      </c>
      <c r="BF19" s="5" t="s">
        <v>7</v>
      </c>
      <c r="BG19" s="5" t="s">
        <v>7</v>
      </c>
      <c r="BH19" s="5" t="s">
        <v>7</v>
      </c>
      <c r="BI19" s="5" t="s">
        <v>7</v>
      </c>
      <c r="BJ19" s="5" t="s">
        <v>7</v>
      </c>
      <c r="BK19" s="5" t="s">
        <v>7</v>
      </c>
      <c r="BL19" s="5">
        <v>0</v>
      </c>
      <c r="BM19" s="10" t="s">
        <v>150</v>
      </c>
      <c r="BN19" s="5">
        <v>0</v>
      </c>
      <c r="BO19" s="10" t="s">
        <v>1016</v>
      </c>
      <c r="BP19" s="5" t="s">
        <v>7</v>
      </c>
      <c r="BQ19" s="5"/>
      <c r="BR19" s="5" t="s">
        <v>7</v>
      </c>
      <c r="BS19" s="5"/>
    </row>
    <row r="20" spans="1:71" ht="60">
      <c r="A20" s="3" t="s">
        <v>1608</v>
      </c>
      <c r="B20" s="5">
        <v>74</v>
      </c>
      <c r="C20" s="5">
        <v>159</v>
      </c>
      <c r="D20" s="5" t="s">
        <v>7</v>
      </c>
      <c r="E20" s="5" t="s">
        <v>7</v>
      </c>
      <c r="F20" s="5" t="s">
        <v>7</v>
      </c>
      <c r="G20" s="5" t="s">
        <v>7</v>
      </c>
      <c r="H20" s="5" t="s">
        <v>7</v>
      </c>
      <c r="I20" s="5" t="s">
        <v>7</v>
      </c>
      <c r="J20" s="5" t="s">
        <v>7</v>
      </c>
      <c r="K20" s="5" t="s">
        <v>7</v>
      </c>
      <c r="L20" s="5" t="s">
        <v>7</v>
      </c>
      <c r="M20" s="5" t="s">
        <v>7</v>
      </c>
      <c r="N20" s="5" t="s">
        <v>7</v>
      </c>
      <c r="O20" s="5" t="s">
        <v>7</v>
      </c>
      <c r="P20" s="5" t="s">
        <v>7</v>
      </c>
      <c r="Q20" s="5" t="s">
        <v>7</v>
      </c>
      <c r="R20" s="5" t="s">
        <v>7</v>
      </c>
      <c r="S20" s="5" t="s">
        <v>7</v>
      </c>
      <c r="T20" s="5" t="s">
        <v>7</v>
      </c>
      <c r="U20" s="5" t="s">
        <v>7</v>
      </c>
      <c r="V20" s="5" t="s">
        <v>7</v>
      </c>
      <c r="W20" s="5" t="s">
        <v>7</v>
      </c>
      <c r="X20" s="5" t="s">
        <v>7</v>
      </c>
      <c r="Y20" s="5" t="s">
        <v>7</v>
      </c>
      <c r="Z20" s="5" t="s">
        <v>7</v>
      </c>
      <c r="AA20" s="5" t="s">
        <v>7</v>
      </c>
      <c r="AB20" s="5" t="s">
        <v>7</v>
      </c>
      <c r="AC20" s="5"/>
      <c r="AD20" s="5" t="s">
        <v>7</v>
      </c>
      <c r="AE20" s="5"/>
      <c r="AF20" s="5" t="s">
        <v>7</v>
      </c>
      <c r="AG20" s="5"/>
      <c r="AH20" s="5" t="s">
        <v>7</v>
      </c>
      <c r="AI20" s="5"/>
      <c r="AJ20" s="5" t="s">
        <v>7</v>
      </c>
      <c r="AK20" s="5" t="s">
        <v>7</v>
      </c>
      <c r="AL20" s="5" t="s">
        <v>7</v>
      </c>
      <c r="AM20" s="5" t="s">
        <v>7</v>
      </c>
      <c r="AN20" s="5" t="s">
        <v>7</v>
      </c>
      <c r="AO20" s="5"/>
      <c r="AP20" s="5" t="s">
        <v>7</v>
      </c>
      <c r="AQ20" s="5"/>
      <c r="AR20" s="5" t="s">
        <v>7</v>
      </c>
      <c r="AS20" s="5"/>
      <c r="AT20" s="5" t="s">
        <v>7</v>
      </c>
      <c r="AU20" s="5"/>
      <c r="AV20" s="5" t="s">
        <v>7</v>
      </c>
      <c r="AW20" s="5" t="s">
        <v>7</v>
      </c>
      <c r="AX20" s="5" t="s">
        <v>7</v>
      </c>
      <c r="AY20" s="5" t="s">
        <v>7</v>
      </c>
      <c r="AZ20" s="5" t="s">
        <v>7</v>
      </c>
      <c r="BA20" s="5" t="s">
        <v>7</v>
      </c>
      <c r="BB20" s="5" t="s">
        <v>7</v>
      </c>
      <c r="BC20" s="5" t="s">
        <v>7</v>
      </c>
      <c r="BD20" s="5" t="s">
        <v>7</v>
      </c>
      <c r="BE20" s="5" t="s">
        <v>7</v>
      </c>
      <c r="BF20" s="5" t="s">
        <v>7</v>
      </c>
      <c r="BG20" s="5" t="s">
        <v>7</v>
      </c>
      <c r="BH20" s="5" t="s">
        <v>7</v>
      </c>
      <c r="BI20" s="5" t="s">
        <v>7</v>
      </c>
      <c r="BJ20" s="5" t="s">
        <v>7</v>
      </c>
      <c r="BK20" s="5" t="s">
        <v>7</v>
      </c>
      <c r="BL20" s="5">
        <v>74</v>
      </c>
      <c r="BM20" s="10" t="s">
        <v>150</v>
      </c>
      <c r="BN20" s="5">
        <v>159</v>
      </c>
      <c r="BO20" s="10" t="s">
        <v>1016</v>
      </c>
      <c r="BP20" s="5" t="s">
        <v>7</v>
      </c>
      <c r="BQ20" s="5"/>
      <c r="BR20" s="5" t="s">
        <v>7</v>
      </c>
      <c r="BS20" s="5"/>
    </row>
    <row r="21" spans="1:71" ht="75">
      <c r="A21" s="3" t="s">
        <v>1609</v>
      </c>
      <c r="B21" s="5">
        <v>0</v>
      </c>
      <c r="C21" s="5">
        <v>0</v>
      </c>
      <c r="D21" s="5" t="s">
        <v>7</v>
      </c>
      <c r="E21" s="5" t="s">
        <v>7</v>
      </c>
      <c r="F21" s="5" t="s">
        <v>7</v>
      </c>
      <c r="G21" s="5" t="s">
        <v>7</v>
      </c>
      <c r="H21" s="5" t="s">
        <v>7</v>
      </c>
      <c r="I21" s="5" t="s">
        <v>7</v>
      </c>
      <c r="J21" s="5" t="s">
        <v>7</v>
      </c>
      <c r="K21" s="5" t="s">
        <v>7</v>
      </c>
      <c r="L21" s="5" t="s">
        <v>7</v>
      </c>
      <c r="M21" s="5" t="s">
        <v>7</v>
      </c>
      <c r="N21" s="5" t="s">
        <v>7</v>
      </c>
      <c r="O21" s="5" t="s">
        <v>7</v>
      </c>
      <c r="P21" s="5" t="s">
        <v>7</v>
      </c>
      <c r="Q21" s="5" t="s">
        <v>7</v>
      </c>
      <c r="R21" s="5" t="s">
        <v>7</v>
      </c>
      <c r="S21" s="5" t="s">
        <v>7</v>
      </c>
      <c r="T21" s="5" t="s">
        <v>7</v>
      </c>
      <c r="U21" s="5" t="s">
        <v>7</v>
      </c>
      <c r="V21" s="5" t="s">
        <v>7</v>
      </c>
      <c r="W21" s="5" t="s">
        <v>7</v>
      </c>
      <c r="X21" s="5" t="s">
        <v>7</v>
      </c>
      <c r="Y21" s="5" t="s">
        <v>7</v>
      </c>
      <c r="Z21" s="5" t="s">
        <v>7</v>
      </c>
      <c r="AA21" s="5" t="s">
        <v>7</v>
      </c>
      <c r="AB21" s="5" t="s">
        <v>7</v>
      </c>
      <c r="AC21" s="5"/>
      <c r="AD21" s="5" t="s">
        <v>7</v>
      </c>
      <c r="AE21" s="5"/>
      <c r="AF21" s="5" t="s">
        <v>7</v>
      </c>
      <c r="AG21" s="5"/>
      <c r="AH21" s="5" t="s">
        <v>7</v>
      </c>
      <c r="AI21" s="5"/>
      <c r="AJ21" s="5" t="s">
        <v>7</v>
      </c>
      <c r="AK21" s="5" t="s">
        <v>7</v>
      </c>
      <c r="AL21" s="5" t="s">
        <v>7</v>
      </c>
      <c r="AM21" s="5" t="s">
        <v>7</v>
      </c>
      <c r="AN21" s="5" t="s">
        <v>7</v>
      </c>
      <c r="AO21" s="5"/>
      <c r="AP21" s="5" t="s">
        <v>7</v>
      </c>
      <c r="AQ21" s="5"/>
      <c r="AR21" s="5" t="s">
        <v>7</v>
      </c>
      <c r="AS21" s="5"/>
      <c r="AT21" s="5" t="s">
        <v>7</v>
      </c>
      <c r="AU21" s="5"/>
      <c r="AV21" s="5" t="s">
        <v>7</v>
      </c>
      <c r="AW21" s="5" t="s">
        <v>7</v>
      </c>
      <c r="AX21" s="5" t="s">
        <v>7</v>
      </c>
      <c r="AY21" s="5" t="s">
        <v>7</v>
      </c>
      <c r="AZ21" s="5" t="s">
        <v>7</v>
      </c>
      <c r="BA21" s="5" t="s">
        <v>7</v>
      </c>
      <c r="BB21" s="5" t="s">
        <v>7</v>
      </c>
      <c r="BC21" s="5" t="s">
        <v>7</v>
      </c>
      <c r="BD21" s="5" t="s">
        <v>7</v>
      </c>
      <c r="BE21" s="5" t="s">
        <v>7</v>
      </c>
      <c r="BF21" s="5" t="s">
        <v>7</v>
      </c>
      <c r="BG21" s="5" t="s">
        <v>7</v>
      </c>
      <c r="BH21" s="5" t="s">
        <v>7</v>
      </c>
      <c r="BI21" s="5" t="s">
        <v>7</v>
      </c>
      <c r="BJ21" s="5" t="s">
        <v>7</v>
      </c>
      <c r="BK21" s="5" t="s">
        <v>7</v>
      </c>
      <c r="BL21" s="5">
        <v>0</v>
      </c>
      <c r="BM21" s="10" t="s">
        <v>150</v>
      </c>
      <c r="BN21" s="5">
        <v>0</v>
      </c>
      <c r="BO21" s="10" t="s">
        <v>1016</v>
      </c>
      <c r="BP21" s="5" t="s">
        <v>7</v>
      </c>
      <c r="BQ21" s="5"/>
      <c r="BR21" s="5" t="s">
        <v>7</v>
      </c>
      <c r="BS21" s="5"/>
    </row>
    <row r="22" spans="1:71" ht="45">
      <c r="A22" s="3" t="s">
        <v>1610</v>
      </c>
      <c r="B22" s="5">
        <v>0</v>
      </c>
      <c r="C22" s="5" t="s">
        <v>7</v>
      </c>
      <c r="D22" s="5" t="s">
        <v>7</v>
      </c>
      <c r="E22" s="5" t="s">
        <v>7</v>
      </c>
      <c r="F22" s="5" t="s">
        <v>7</v>
      </c>
      <c r="G22" s="5" t="s">
        <v>7</v>
      </c>
      <c r="H22" s="5" t="s">
        <v>7</v>
      </c>
      <c r="I22" s="5" t="s">
        <v>7</v>
      </c>
      <c r="J22" s="5" t="s">
        <v>7</v>
      </c>
      <c r="K22" s="5" t="s">
        <v>7</v>
      </c>
      <c r="L22" s="5" t="s">
        <v>7</v>
      </c>
      <c r="M22" s="5" t="s">
        <v>7</v>
      </c>
      <c r="N22" s="5" t="s">
        <v>7</v>
      </c>
      <c r="O22" s="5" t="s">
        <v>7</v>
      </c>
      <c r="P22" s="5" t="s">
        <v>7</v>
      </c>
      <c r="Q22" s="5" t="s">
        <v>7</v>
      </c>
      <c r="R22" s="5" t="s">
        <v>7</v>
      </c>
      <c r="S22" s="5" t="s">
        <v>7</v>
      </c>
      <c r="T22" s="5" t="s">
        <v>7</v>
      </c>
      <c r="U22" s="5" t="s">
        <v>7</v>
      </c>
      <c r="V22" s="5" t="s">
        <v>7</v>
      </c>
      <c r="W22" s="5" t="s">
        <v>7</v>
      </c>
      <c r="X22" s="5" t="s">
        <v>7</v>
      </c>
      <c r="Y22" s="5" t="s">
        <v>7</v>
      </c>
      <c r="Z22" s="5" t="s">
        <v>7</v>
      </c>
      <c r="AA22" s="5" t="s">
        <v>7</v>
      </c>
      <c r="AB22" s="5" t="s">
        <v>7</v>
      </c>
      <c r="AC22" s="5"/>
      <c r="AD22" s="5" t="s">
        <v>7</v>
      </c>
      <c r="AE22" s="5"/>
      <c r="AF22" s="5" t="s">
        <v>7</v>
      </c>
      <c r="AG22" s="5"/>
      <c r="AH22" s="5" t="s">
        <v>7</v>
      </c>
      <c r="AI22" s="5"/>
      <c r="AJ22" s="5" t="s">
        <v>7</v>
      </c>
      <c r="AK22" s="5" t="s">
        <v>7</v>
      </c>
      <c r="AL22" s="5" t="s">
        <v>7</v>
      </c>
      <c r="AM22" s="5" t="s">
        <v>7</v>
      </c>
      <c r="AN22" s="5" t="s">
        <v>7</v>
      </c>
      <c r="AO22" s="5"/>
      <c r="AP22" s="5" t="s">
        <v>7</v>
      </c>
      <c r="AQ22" s="5"/>
      <c r="AR22" s="5" t="s">
        <v>7</v>
      </c>
      <c r="AS22" s="5"/>
      <c r="AT22" s="5" t="s">
        <v>7</v>
      </c>
      <c r="AU22" s="5"/>
      <c r="AV22" s="5" t="s">
        <v>7</v>
      </c>
      <c r="AW22" s="5" t="s">
        <v>7</v>
      </c>
      <c r="AX22" s="5" t="s">
        <v>7</v>
      </c>
      <c r="AY22" s="5" t="s">
        <v>7</v>
      </c>
      <c r="AZ22" s="5" t="s">
        <v>7</v>
      </c>
      <c r="BA22" s="5" t="s">
        <v>7</v>
      </c>
      <c r="BB22" s="5" t="s">
        <v>7</v>
      </c>
      <c r="BC22" s="5" t="s">
        <v>7</v>
      </c>
      <c r="BD22" s="5" t="s">
        <v>7</v>
      </c>
      <c r="BE22" s="5" t="s">
        <v>7</v>
      </c>
      <c r="BF22" s="5" t="s">
        <v>7</v>
      </c>
      <c r="BG22" s="5" t="s">
        <v>7</v>
      </c>
      <c r="BH22" s="5" t="s">
        <v>7</v>
      </c>
      <c r="BI22" s="5" t="s">
        <v>7</v>
      </c>
      <c r="BJ22" s="5" t="s">
        <v>7</v>
      </c>
      <c r="BK22" s="5" t="s">
        <v>7</v>
      </c>
      <c r="BL22" s="5">
        <v>0</v>
      </c>
      <c r="BM22" s="5"/>
      <c r="BN22" s="5" t="s">
        <v>7</v>
      </c>
      <c r="BO22" s="5"/>
      <c r="BP22" s="5" t="s">
        <v>7</v>
      </c>
      <c r="BQ22" s="5"/>
      <c r="BR22" s="5" t="s">
        <v>7</v>
      </c>
      <c r="BS22" s="5"/>
    </row>
    <row r="23" spans="1:71" ht="30">
      <c r="A23" s="3" t="s">
        <v>1611</v>
      </c>
      <c r="B23" s="5" t="s">
        <v>7</v>
      </c>
      <c r="C23" s="5" t="s">
        <v>7</v>
      </c>
      <c r="D23" s="5" t="s">
        <v>7</v>
      </c>
      <c r="E23" s="5" t="s">
        <v>7</v>
      </c>
      <c r="F23" s="5" t="s">
        <v>7</v>
      </c>
      <c r="G23" s="5" t="s">
        <v>7</v>
      </c>
      <c r="H23" s="5" t="s">
        <v>7</v>
      </c>
      <c r="I23" s="5" t="s">
        <v>7</v>
      </c>
      <c r="J23" s="5" t="s">
        <v>7</v>
      </c>
      <c r="K23" s="5" t="s">
        <v>7</v>
      </c>
      <c r="L23" s="5" t="s">
        <v>7</v>
      </c>
      <c r="M23" s="5" t="s">
        <v>7</v>
      </c>
      <c r="N23" s="5" t="s">
        <v>7</v>
      </c>
      <c r="O23" s="5" t="s">
        <v>7</v>
      </c>
      <c r="P23" s="5" t="s">
        <v>7</v>
      </c>
      <c r="Q23" s="5" t="s">
        <v>7</v>
      </c>
      <c r="R23" s="9">
        <v>700</v>
      </c>
      <c r="S23" s="9">
        <v>100</v>
      </c>
      <c r="T23" s="5" t="s">
        <v>7</v>
      </c>
      <c r="U23" s="5" t="s">
        <v>7</v>
      </c>
      <c r="V23" s="5" t="s">
        <v>7</v>
      </c>
      <c r="W23" s="5" t="s">
        <v>7</v>
      </c>
      <c r="X23" s="5" t="s">
        <v>7</v>
      </c>
      <c r="Y23" s="5" t="s">
        <v>7</v>
      </c>
      <c r="Z23" s="9">
        <v>2347</v>
      </c>
      <c r="AA23" s="9">
        <v>2625</v>
      </c>
      <c r="AB23" s="5" t="s">
        <v>7</v>
      </c>
      <c r="AC23" s="5"/>
      <c r="AD23" s="5" t="s">
        <v>7</v>
      </c>
      <c r="AE23" s="5"/>
      <c r="AF23" s="5" t="s">
        <v>7</v>
      </c>
      <c r="AG23" s="5"/>
      <c r="AH23" s="5" t="s">
        <v>7</v>
      </c>
      <c r="AI23" s="5"/>
      <c r="AJ23" s="5" t="s">
        <v>7</v>
      </c>
      <c r="AK23" s="5" t="s">
        <v>7</v>
      </c>
      <c r="AL23" s="5" t="s">
        <v>7</v>
      </c>
      <c r="AM23" s="5" t="s">
        <v>7</v>
      </c>
      <c r="AN23" s="5" t="s">
        <v>7</v>
      </c>
      <c r="AO23" s="5"/>
      <c r="AP23" s="5" t="s">
        <v>7</v>
      </c>
      <c r="AQ23" s="5"/>
      <c r="AR23" s="5" t="s">
        <v>7</v>
      </c>
      <c r="AS23" s="5"/>
      <c r="AT23" s="5" t="s">
        <v>7</v>
      </c>
      <c r="AU23" s="5"/>
      <c r="AV23" s="5" t="s">
        <v>7</v>
      </c>
      <c r="AW23" s="5" t="s">
        <v>7</v>
      </c>
      <c r="AX23" s="5" t="s">
        <v>7</v>
      </c>
      <c r="AY23" s="5" t="s">
        <v>7</v>
      </c>
      <c r="AZ23" s="5" t="s">
        <v>7</v>
      </c>
      <c r="BA23" s="5" t="s">
        <v>7</v>
      </c>
      <c r="BB23" s="5" t="s">
        <v>7</v>
      </c>
      <c r="BC23" s="5" t="s">
        <v>7</v>
      </c>
      <c r="BD23" s="5" t="s">
        <v>7</v>
      </c>
      <c r="BE23" s="5" t="s">
        <v>7</v>
      </c>
      <c r="BF23" s="5" t="s">
        <v>7</v>
      </c>
      <c r="BG23" s="5" t="s">
        <v>7</v>
      </c>
      <c r="BH23" s="5" t="s">
        <v>7</v>
      </c>
      <c r="BI23" s="5" t="s">
        <v>7</v>
      </c>
      <c r="BJ23" s="5" t="s">
        <v>7</v>
      </c>
      <c r="BK23" s="5" t="s">
        <v>7</v>
      </c>
      <c r="BL23" s="5" t="s">
        <v>7</v>
      </c>
      <c r="BM23" s="5"/>
      <c r="BN23" s="5" t="s">
        <v>7</v>
      </c>
      <c r="BO23" s="5"/>
      <c r="BP23" s="5" t="s">
        <v>7</v>
      </c>
      <c r="BQ23" s="5"/>
      <c r="BR23" s="5" t="s">
        <v>7</v>
      </c>
      <c r="BS23" s="5"/>
    </row>
    <row r="24" spans="1:71">
      <c r="A24" s="12"/>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row>
    <row r="25" spans="1:71" ht="15" customHeight="1">
      <c r="A25" s="3" t="s">
        <v>93</v>
      </c>
      <c r="B25" s="13" t="s">
        <v>1612</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c r="BR25" s="13"/>
      <c r="BS25" s="13"/>
    </row>
    <row r="26" spans="1:71" ht="15" customHeight="1">
      <c r="A26" s="3" t="s">
        <v>95</v>
      </c>
      <c r="B26" s="13" t="s">
        <v>1613</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c r="BP26" s="13"/>
      <c r="BQ26" s="13"/>
      <c r="BR26" s="13"/>
      <c r="BS26" s="13"/>
    </row>
    <row r="27" spans="1:71" ht="15" customHeight="1">
      <c r="A27" s="3" t="s">
        <v>114</v>
      </c>
      <c r="B27" s="13" t="s">
        <v>1614</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c r="BO27" s="13"/>
      <c r="BP27" s="13"/>
      <c r="BQ27" s="13"/>
      <c r="BR27" s="13"/>
      <c r="BS27" s="13"/>
    </row>
    <row r="28" spans="1:71" ht="15" customHeight="1">
      <c r="A28" s="3" t="s">
        <v>146</v>
      </c>
      <c r="B28" s="13" t="s">
        <v>1615</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c r="BL28" s="13"/>
      <c r="BM28" s="13"/>
      <c r="BN28" s="13"/>
      <c r="BO28" s="13"/>
      <c r="BP28" s="13"/>
      <c r="BQ28" s="13"/>
      <c r="BR28" s="13"/>
      <c r="BS28" s="13"/>
    </row>
    <row r="29" spans="1:71" ht="15" customHeight="1">
      <c r="A29" s="3" t="s">
        <v>150</v>
      </c>
      <c r="B29" s="13" t="s">
        <v>1616</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c r="BP29" s="13"/>
      <c r="BQ29" s="13"/>
      <c r="BR29" s="13"/>
      <c r="BS29" s="13"/>
    </row>
    <row r="30" spans="1:71" ht="15" customHeight="1">
      <c r="A30" s="3" t="s">
        <v>1016</v>
      </c>
      <c r="B30" s="13" t="s">
        <v>1617</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c r="BO30" s="13"/>
      <c r="BP30" s="13"/>
      <c r="BQ30" s="13"/>
      <c r="BR30" s="13"/>
      <c r="BS30" s="13"/>
    </row>
  </sheetData>
  <mergeCells count="99">
    <mergeCell ref="B30:BS30"/>
    <mergeCell ref="A24:BS24"/>
    <mergeCell ref="B25:BS25"/>
    <mergeCell ref="B26:BS26"/>
    <mergeCell ref="B27:BS27"/>
    <mergeCell ref="B28:BS28"/>
    <mergeCell ref="B29:BS29"/>
    <mergeCell ref="BR2:BS2"/>
    <mergeCell ref="BR3:BS3"/>
    <mergeCell ref="BR4:BS4"/>
    <mergeCell ref="BR5:BS5"/>
    <mergeCell ref="BR6:BS6"/>
    <mergeCell ref="BR7:BS7"/>
    <mergeCell ref="BP2:BQ2"/>
    <mergeCell ref="BP3:BQ3"/>
    <mergeCell ref="BP4:BQ4"/>
    <mergeCell ref="BP5:BQ5"/>
    <mergeCell ref="BP6:BQ6"/>
    <mergeCell ref="BP7:BQ7"/>
    <mergeCell ref="BN2:BO2"/>
    <mergeCell ref="BN3:BO3"/>
    <mergeCell ref="BN4:BO4"/>
    <mergeCell ref="BN5:BO5"/>
    <mergeCell ref="BN6:BO6"/>
    <mergeCell ref="BN7:BO7"/>
    <mergeCell ref="BL2:BM2"/>
    <mergeCell ref="BL3:BM3"/>
    <mergeCell ref="BL4:BM4"/>
    <mergeCell ref="BL5:BM5"/>
    <mergeCell ref="BL6:BM6"/>
    <mergeCell ref="BL7:BM7"/>
    <mergeCell ref="AT2:AU2"/>
    <mergeCell ref="AT3:AU3"/>
    <mergeCell ref="AT4:AU4"/>
    <mergeCell ref="AT5:AU5"/>
    <mergeCell ref="AT6:AU6"/>
    <mergeCell ref="AT7:AU7"/>
    <mergeCell ref="AR2:AS2"/>
    <mergeCell ref="AR3:AS3"/>
    <mergeCell ref="AR4:AS4"/>
    <mergeCell ref="AR5:AS5"/>
    <mergeCell ref="AR6:AS6"/>
    <mergeCell ref="AR7:AS7"/>
    <mergeCell ref="AP2:AQ2"/>
    <mergeCell ref="AP3:AQ3"/>
    <mergeCell ref="AP4:AQ4"/>
    <mergeCell ref="AP5:AQ5"/>
    <mergeCell ref="AP6:AQ6"/>
    <mergeCell ref="AP7:AQ7"/>
    <mergeCell ref="AN2:AO2"/>
    <mergeCell ref="AN3:AO3"/>
    <mergeCell ref="AN4:AO4"/>
    <mergeCell ref="AN5:AO5"/>
    <mergeCell ref="AN6:AO6"/>
    <mergeCell ref="AN7:AO7"/>
    <mergeCell ref="AF6:AG6"/>
    <mergeCell ref="AF7:AG7"/>
    <mergeCell ref="AH2:AI2"/>
    <mergeCell ref="AH3:AI3"/>
    <mergeCell ref="AH4:AI4"/>
    <mergeCell ref="AH5:AI5"/>
    <mergeCell ref="AH6:AI6"/>
    <mergeCell ref="AH7:AI7"/>
    <mergeCell ref="AB6:AC6"/>
    <mergeCell ref="AB7:AC7"/>
    <mergeCell ref="AD2:AE2"/>
    <mergeCell ref="AD3:AE3"/>
    <mergeCell ref="AD4:AE4"/>
    <mergeCell ref="AD5:AE5"/>
    <mergeCell ref="AD6:AE6"/>
    <mergeCell ref="AD7:AE7"/>
    <mergeCell ref="BP1:BQ1"/>
    <mergeCell ref="BR1:BS1"/>
    <mergeCell ref="AB2:AC2"/>
    <mergeCell ref="AB3:AC3"/>
    <mergeCell ref="AB4:AC4"/>
    <mergeCell ref="AB5:AC5"/>
    <mergeCell ref="AF2:AG2"/>
    <mergeCell ref="AF3:AG3"/>
    <mergeCell ref="AF4:AG4"/>
    <mergeCell ref="AF5:AG5"/>
    <mergeCell ref="AT1:AU1"/>
    <mergeCell ref="AV1:AW1"/>
    <mergeCell ref="AZ1:BA1"/>
    <mergeCell ref="BD1:BE1"/>
    <mergeCell ref="BH1:BI1"/>
    <mergeCell ref="BL1:BO1"/>
    <mergeCell ref="AB1:AE1"/>
    <mergeCell ref="AF1:AG1"/>
    <mergeCell ref="AH1:AI1"/>
    <mergeCell ref="AJ1:AK1"/>
    <mergeCell ref="AN1:AQ1"/>
    <mergeCell ref="AR1:AS1"/>
    <mergeCell ref="B1:C1"/>
    <mergeCell ref="F1:G1"/>
    <mergeCell ref="J1:K1"/>
    <mergeCell ref="N1:O1"/>
    <mergeCell ref="R1:U1"/>
    <mergeCell ref="Z1:AA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18</v>
      </c>
      <c r="B1" s="1" t="s">
        <v>1</v>
      </c>
      <c r="C1" s="1" t="s">
        <v>1198</v>
      </c>
    </row>
    <row r="2" spans="1:3" ht="30">
      <c r="A2" s="1" t="s">
        <v>29</v>
      </c>
      <c r="B2" s="1" t="s">
        <v>2</v>
      </c>
      <c r="C2" s="1" t="s">
        <v>30</v>
      </c>
    </row>
    <row r="3" spans="1:3" ht="45">
      <c r="A3" s="4" t="s">
        <v>1619</v>
      </c>
      <c r="B3" s="5" t="s">
        <v>7</v>
      </c>
      <c r="C3" s="5" t="s">
        <v>7</v>
      </c>
    </row>
    <row r="4" spans="1:3">
      <c r="A4" s="3" t="s">
        <v>1201</v>
      </c>
      <c r="B4" s="7">
        <v>59664</v>
      </c>
      <c r="C4" s="7">
        <v>64388</v>
      </c>
    </row>
    <row r="5" spans="1:3" ht="30">
      <c r="A5" s="3" t="s">
        <v>1503</v>
      </c>
      <c r="B5" s="5" t="s">
        <v>7</v>
      </c>
      <c r="C5" s="5" t="s">
        <v>7</v>
      </c>
    </row>
    <row r="6" spans="1:3" ht="45">
      <c r="A6" s="4" t="s">
        <v>1619</v>
      </c>
      <c r="B6" s="5" t="s">
        <v>7</v>
      </c>
      <c r="C6" s="5" t="s">
        <v>7</v>
      </c>
    </row>
    <row r="7" spans="1:3">
      <c r="A7" s="3" t="s">
        <v>72</v>
      </c>
      <c r="B7" s="7">
        <v>65166</v>
      </c>
      <c r="C7" s="7">
        <v>65490</v>
      </c>
    </row>
    <row r="8" spans="1:3">
      <c r="A8" s="3" t="s">
        <v>73</v>
      </c>
      <c r="B8" s="5">
        <v>923</v>
      </c>
      <c r="C8" s="5">
        <v>928</v>
      </c>
    </row>
    <row r="9" spans="1:3">
      <c r="A9" s="3" t="s">
        <v>74</v>
      </c>
      <c r="B9" s="7">
        <v>66089</v>
      </c>
      <c r="C9" s="7">
        <v>66418</v>
      </c>
    </row>
    <row r="10" spans="1:3">
      <c r="A10" s="3" t="s">
        <v>1201</v>
      </c>
      <c r="B10" s="5">
        <v>161</v>
      </c>
      <c r="C10" s="5">
        <v>235</v>
      </c>
    </row>
    <row r="11" spans="1:3" ht="105">
      <c r="A11" s="3" t="s">
        <v>1620</v>
      </c>
      <c r="B11" s="5" t="s">
        <v>7</v>
      </c>
      <c r="C11" s="5" t="s">
        <v>7</v>
      </c>
    </row>
    <row r="12" spans="1:3" ht="45">
      <c r="A12" s="4" t="s">
        <v>1619</v>
      </c>
      <c r="B12" s="5" t="s">
        <v>7</v>
      </c>
      <c r="C12" s="5" t="s">
        <v>7</v>
      </c>
    </row>
    <row r="13" spans="1:3">
      <c r="A13" s="3" t="s">
        <v>72</v>
      </c>
      <c r="B13" s="7">
        <v>64963</v>
      </c>
      <c r="C13" s="7">
        <v>65285</v>
      </c>
    </row>
    <row r="14" spans="1:3" ht="60">
      <c r="A14" s="3" t="s">
        <v>1621</v>
      </c>
      <c r="B14" s="5" t="s">
        <v>7</v>
      </c>
      <c r="C14" s="5" t="s">
        <v>7</v>
      </c>
    </row>
    <row r="15" spans="1:3" ht="45">
      <c r="A15" s="4" t="s">
        <v>1619</v>
      </c>
      <c r="B15" s="5" t="s">
        <v>7</v>
      </c>
      <c r="C15" s="5" t="s">
        <v>7</v>
      </c>
    </row>
    <row r="16" spans="1:3">
      <c r="A16" s="3" t="s">
        <v>1201</v>
      </c>
      <c r="B16" s="5">
        <v>161</v>
      </c>
      <c r="C16" s="5">
        <v>235</v>
      </c>
    </row>
    <row r="17" spans="1:3" ht="90">
      <c r="A17" s="3" t="s">
        <v>1622</v>
      </c>
      <c r="B17" s="5" t="s">
        <v>7</v>
      </c>
      <c r="C17" s="5" t="s">
        <v>7</v>
      </c>
    </row>
    <row r="18" spans="1:3" ht="45">
      <c r="A18" s="4" t="s">
        <v>1619</v>
      </c>
      <c r="B18" s="5" t="s">
        <v>7</v>
      </c>
      <c r="C18" s="5" t="s">
        <v>7</v>
      </c>
    </row>
    <row r="19" spans="1:3">
      <c r="A19" s="3" t="s">
        <v>73</v>
      </c>
      <c r="B19" s="5">
        <v>923</v>
      </c>
      <c r="C19" s="5">
        <v>928</v>
      </c>
    </row>
    <row r="20" spans="1:3" ht="90">
      <c r="A20" s="3" t="s">
        <v>1623</v>
      </c>
      <c r="B20" s="5" t="s">
        <v>7</v>
      </c>
      <c r="C20" s="5" t="s">
        <v>7</v>
      </c>
    </row>
    <row r="21" spans="1:3" ht="45">
      <c r="A21" s="4" t="s">
        <v>1619</v>
      </c>
      <c r="B21" s="5" t="s">
        <v>7</v>
      </c>
      <c r="C21" s="5" t="s">
        <v>7</v>
      </c>
    </row>
    <row r="22" spans="1:3">
      <c r="A22" s="3" t="s">
        <v>1624</v>
      </c>
      <c r="B22" s="177">
        <v>0.1</v>
      </c>
      <c r="C22" s="177">
        <v>0.1</v>
      </c>
    </row>
    <row r="23" spans="1:3" ht="105">
      <c r="A23" s="3" t="s">
        <v>1625</v>
      </c>
      <c r="B23" s="5" t="s">
        <v>7</v>
      </c>
      <c r="C23" s="5" t="s">
        <v>7</v>
      </c>
    </row>
    <row r="24" spans="1:3" ht="45">
      <c r="A24" s="4" t="s">
        <v>1619</v>
      </c>
      <c r="B24" s="5" t="s">
        <v>7</v>
      </c>
      <c r="C24" s="5" t="s">
        <v>7</v>
      </c>
    </row>
    <row r="25" spans="1:3">
      <c r="A25" s="3" t="s">
        <v>1624</v>
      </c>
      <c r="B25" s="177">
        <v>0.06</v>
      </c>
      <c r="C25" s="177">
        <v>0.06</v>
      </c>
    </row>
    <row r="26" spans="1:3" ht="105">
      <c r="A26" s="3" t="s">
        <v>1626</v>
      </c>
      <c r="B26" s="5" t="s">
        <v>7</v>
      </c>
      <c r="C26" s="5" t="s">
        <v>7</v>
      </c>
    </row>
    <row r="27" spans="1:3" ht="45">
      <c r="A27" s="4" t="s">
        <v>1619</v>
      </c>
      <c r="B27" s="5" t="s">
        <v>7</v>
      </c>
      <c r="C27" s="5" t="s">
        <v>7</v>
      </c>
    </row>
    <row r="28" spans="1:3">
      <c r="A28" s="3" t="s">
        <v>72</v>
      </c>
      <c r="B28" s="5">
        <v>203</v>
      </c>
      <c r="C28" s="5">
        <v>205</v>
      </c>
    </row>
    <row r="29" spans="1:3" ht="75">
      <c r="A29" s="3" t="s">
        <v>1627</v>
      </c>
      <c r="B29" s="5" t="s">
        <v>7</v>
      </c>
      <c r="C29" s="5" t="s">
        <v>7</v>
      </c>
    </row>
    <row r="30" spans="1:3" ht="45">
      <c r="A30" s="4" t="s">
        <v>1619</v>
      </c>
      <c r="B30" s="5" t="s">
        <v>7</v>
      </c>
      <c r="C30" s="5" t="s">
        <v>7</v>
      </c>
    </row>
    <row r="31" spans="1:3">
      <c r="A31" s="3" t="s">
        <v>72</v>
      </c>
      <c r="B31" s="7">
        <v>3467655</v>
      </c>
      <c r="C31" s="7">
        <v>5070366</v>
      </c>
    </row>
    <row r="32" spans="1:3" ht="75">
      <c r="A32" s="3" t="s">
        <v>1628</v>
      </c>
      <c r="B32" s="5" t="s">
        <v>7</v>
      </c>
      <c r="C32" s="5" t="s">
        <v>7</v>
      </c>
    </row>
    <row r="33" spans="1:3" ht="45">
      <c r="A33" s="4" t="s">
        <v>1619</v>
      </c>
      <c r="B33" s="5" t="s">
        <v>7</v>
      </c>
      <c r="C33" s="5" t="s">
        <v>7</v>
      </c>
    </row>
    <row r="34" spans="1:3">
      <c r="A34" s="3" t="s">
        <v>72</v>
      </c>
      <c r="B34" s="7">
        <v>21608</v>
      </c>
      <c r="C34" s="7">
        <v>21234</v>
      </c>
    </row>
    <row r="35" spans="1:3" ht="90">
      <c r="A35" s="3" t="s">
        <v>1629</v>
      </c>
      <c r="B35" s="5" t="s">
        <v>7</v>
      </c>
      <c r="C35" s="5" t="s">
        <v>7</v>
      </c>
    </row>
    <row r="36" spans="1:3" ht="45">
      <c r="A36" s="4" t="s">
        <v>1619</v>
      </c>
      <c r="B36" s="5" t="s">
        <v>7</v>
      </c>
      <c r="C36" s="5" t="s">
        <v>7</v>
      </c>
    </row>
    <row r="37" spans="1:3">
      <c r="A37" s="3" t="s">
        <v>72</v>
      </c>
      <c r="B37" s="7">
        <v>3467655</v>
      </c>
      <c r="C37" s="7">
        <v>5070366</v>
      </c>
    </row>
    <row r="38" spans="1:3" ht="90">
      <c r="A38" s="3" t="s">
        <v>1630</v>
      </c>
      <c r="B38" s="5" t="s">
        <v>7</v>
      </c>
      <c r="C38" s="5" t="s">
        <v>7</v>
      </c>
    </row>
    <row r="39" spans="1:3" ht="45">
      <c r="A39" s="4" t="s">
        <v>1619</v>
      </c>
      <c r="B39" s="5" t="s">
        <v>7</v>
      </c>
      <c r="C39" s="5" t="s">
        <v>7</v>
      </c>
    </row>
    <row r="40" spans="1:3">
      <c r="A40" s="3" t="s">
        <v>72</v>
      </c>
      <c r="B40" s="7">
        <v>21608</v>
      </c>
      <c r="C40" s="7">
        <v>21234</v>
      </c>
    </row>
    <row r="41" spans="1:3" ht="60">
      <c r="A41" s="3" t="s">
        <v>1631</v>
      </c>
      <c r="B41" s="5" t="s">
        <v>7</v>
      </c>
      <c r="C41" s="5" t="s">
        <v>7</v>
      </c>
    </row>
    <row r="42" spans="1:3" ht="45">
      <c r="A42" s="4" t="s">
        <v>1619</v>
      </c>
      <c r="B42" s="5" t="s">
        <v>7</v>
      </c>
      <c r="C42" s="5" t="s">
        <v>7</v>
      </c>
    </row>
    <row r="43" spans="1:3">
      <c r="A43" s="3" t="s">
        <v>72</v>
      </c>
      <c r="B43" s="7">
        <v>1600659</v>
      </c>
      <c r="C43" s="7">
        <v>1553669</v>
      </c>
    </row>
    <row r="44" spans="1:3">
      <c r="A44" s="3" t="s">
        <v>73</v>
      </c>
      <c r="B44" s="7">
        <v>51102</v>
      </c>
      <c r="C44" s="7">
        <v>58344</v>
      </c>
    </row>
    <row r="45" spans="1:3">
      <c r="A45" s="3" t="s">
        <v>74</v>
      </c>
      <c r="B45" s="7">
        <v>1651761</v>
      </c>
      <c r="C45" s="7">
        <v>1612013</v>
      </c>
    </row>
    <row r="46" spans="1:3" ht="75">
      <c r="A46" s="3" t="s">
        <v>1632</v>
      </c>
      <c r="B46" s="5" t="s">
        <v>7</v>
      </c>
      <c r="C46" s="5" t="s">
        <v>7</v>
      </c>
    </row>
    <row r="47" spans="1:3" ht="45">
      <c r="A47" s="4" t="s">
        <v>1619</v>
      </c>
      <c r="B47" s="5" t="s">
        <v>7</v>
      </c>
      <c r="C47" s="5" t="s">
        <v>7</v>
      </c>
    </row>
    <row r="48" spans="1:3">
      <c r="A48" s="3" t="s">
        <v>74</v>
      </c>
      <c r="B48" s="7">
        <v>1651761</v>
      </c>
      <c r="C48" s="7">
        <v>1612013</v>
      </c>
    </row>
    <row r="49" spans="1:3" ht="120">
      <c r="A49" s="3" t="s">
        <v>1633</v>
      </c>
      <c r="B49" s="5" t="s">
        <v>7</v>
      </c>
      <c r="C49" s="5" t="s">
        <v>7</v>
      </c>
    </row>
    <row r="50" spans="1:3" ht="45">
      <c r="A50" s="4" t="s">
        <v>1619</v>
      </c>
      <c r="B50" s="5" t="s">
        <v>7</v>
      </c>
      <c r="C50" s="5" t="s">
        <v>7</v>
      </c>
    </row>
    <row r="51" spans="1:3" ht="30">
      <c r="A51" s="3" t="s">
        <v>1634</v>
      </c>
      <c r="B51" s="177">
        <v>0.82</v>
      </c>
      <c r="C51" s="177">
        <v>0.82</v>
      </c>
    </row>
    <row r="52" spans="1:3" ht="90">
      <c r="A52" s="3" t="s">
        <v>1635</v>
      </c>
      <c r="B52" s="5" t="s">
        <v>7</v>
      </c>
      <c r="C52" s="5" t="s">
        <v>7</v>
      </c>
    </row>
    <row r="53" spans="1:3" ht="45">
      <c r="A53" s="4" t="s">
        <v>1619</v>
      </c>
      <c r="B53" s="5" t="s">
        <v>7</v>
      </c>
      <c r="C53" s="5" t="s">
        <v>7</v>
      </c>
    </row>
    <row r="54" spans="1:3">
      <c r="A54" s="3" t="s">
        <v>1636</v>
      </c>
      <c r="B54" s="177">
        <v>6.0000000000000001E-3</v>
      </c>
      <c r="C54" s="177">
        <v>7.0000000000000001E-3</v>
      </c>
    </row>
    <row r="55" spans="1:3">
      <c r="A55" s="3" t="s">
        <v>1624</v>
      </c>
      <c r="B55" s="177">
        <v>0.1</v>
      </c>
      <c r="C55" s="177">
        <v>0.1</v>
      </c>
    </row>
    <row r="56" spans="1:3" ht="105">
      <c r="A56" s="3" t="s">
        <v>1637</v>
      </c>
      <c r="B56" s="5" t="s">
        <v>7</v>
      </c>
      <c r="C56" s="5" t="s">
        <v>7</v>
      </c>
    </row>
    <row r="57" spans="1:3" ht="45">
      <c r="A57" s="4" t="s">
        <v>1619</v>
      </c>
      <c r="B57" s="5" t="s">
        <v>7</v>
      </c>
      <c r="C57" s="5" t="s">
        <v>7</v>
      </c>
    </row>
    <row r="58" spans="1:3">
      <c r="A58" s="3" t="s">
        <v>1636</v>
      </c>
      <c r="B58" s="177">
        <v>0.122</v>
      </c>
      <c r="C58" s="177">
        <v>0.13</v>
      </c>
    </row>
    <row r="59" spans="1:3" ht="105">
      <c r="A59" s="3" t="s">
        <v>1638</v>
      </c>
      <c r="B59" s="5" t="s">
        <v>7</v>
      </c>
      <c r="C59" s="5" t="s">
        <v>7</v>
      </c>
    </row>
    <row r="60" spans="1:3" ht="45">
      <c r="A60" s="4" t="s">
        <v>1619</v>
      </c>
      <c r="B60" s="5" t="s">
        <v>7</v>
      </c>
      <c r="C60" s="5" t="s">
        <v>7</v>
      </c>
    </row>
    <row r="61" spans="1:3">
      <c r="A61" s="3" t="s">
        <v>1636</v>
      </c>
      <c r="B61" s="177">
        <v>1.7000000000000001E-2</v>
      </c>
      <c r="C61" s="177">
        <v>1.7999999999999999E-2</v>
      </c>
    </row>
    <row r="62" spans="1:3" ht="120">
      <c r="A62" s="3" t="s">
        <v>1639</v>
      </c>
      <c r="B62" s="5" t="s">
        <v>7</v>
      </c>
      <c r="C62" s="5" t="s">
        <v>7</v>
      </c>
    </row>
    <row r="63" spans="1:3" ht="45">
      <c r="A63" s="4" t="s">
        <v>1619</v>
      </c>
      <c r="B63" s="5" t="s">
        <v>7</v>
      </c>
      <c r="C63" s="5" t="s">
        <v>7</v>
      </c>
    </row>
    <row r="64" spans="1:3">
      <c r="A64" s="3" t="s">
        <v>1636</v>
      </c>
      <c r="B64" s="177">
        <v>8.0000000000000002E-3</v>
      </c>
      <c r="C64" s="177">
        <v>8.9999999999999993E-3</v>
      </c>
    </row>
    <row r="65" spans="1:3" ht="120">
      <c r="A65" s="3" t="s">
        <v>1640</v>
      </c>
      <c r="B65" s="5" t="s">
        <v>7</v>
      </c>
      <c r="C65" s="5" t="s">
        <v>7</v>
      </c>
    </row>
    <row r="66" spans="1:3" ht="45">
      <c r="A66" s="4" t="s">
        <v>1619</v>
      </c>
      <c r="B66" s="5" t="s">
        <v>7</v>
      </c>
      <c r="C66" s="5" t="s">
        <v>7</v>
      </c>
    </row>
    <row r="67" spans="1:3">
      <c r="A67" s="3" t="s">
        <v>1636</v>
      </c>
      <c r="B67" s="177">
        <v>8.0000000000000002E-3</v>
      </c>
      <c r="C67" s="177">
        <v>8.9999999999999993E-3</v>
      </c>
    </row>
    <row r="68" spans="1:3">
      <c r="A68" s="3" t="s">
        <v>1624</v>
      </c>
      <c r="B68" s="177">
        <v>0.08</v>
      </c>
      <c r="C68" s="177">
        <v>7.0000000000000007E-2</v>
      </c>
    </row>
    <row r="69" spans="1:3" ht="90">
      <c r="A69" s="3" t="s">
        <v>1641</v>
      </c>
      <c r="B69" s="5" t="s">
        <v>7</v>
      </c>
      <c r="C69" s="5" t="s">
        <v>7</v>
      </c>
    </row>
    <row r="70" spans="1:3" ht="45">
      <c r="A70" s="4" t="s">
        <v>1619</v>
      </c>
      <c r="B70" s="5" t="s">
        <v>7</v>
      </c>
      <c r="C70" s="5" t="s">
        <v>7</v>
      </c>
    </row>
    <row r="71" spans="1:3">
      <c r="A71" s="3" t="s">
        <v>1636</v>
      </c>
      <c r="B71" s="177">
        <v>1.0999999999999999E-2</v>
      </c>
      <c r="C71" s="177">
        <v>1.2E-2</v>
      </c>
    </row>
    <row r="72" spans="1:3">
      <c r="A72" s="3" t="s">
        <v>1624</v>
      </c>
      <c r="B72" s="177">
        <v>0</v>
      </c>
      <c r="C72" s="177">
        <v>0</v>
      </c>
    </row>
    <row r="73" spans="1:3" ht="120">
      <c r="A73" s="3" t="s">
        <v>1642</v>
      </c>
      <c r="B73" s="5" t="s">
        <v>7</v>
      </c>
      <c r="C73" s="5" t="s">
        <v>7</v>
      </c>
    </row>
    <row r="74" spans="1:3" ht="45">
      <c r="A74" s="4" t="s">
        <v>1619</v>
      </c>
      <c r="B74" s="5" t="s">
        <v>7</v>
      </c>
      <c r="C74" s="5" t="s">
        <v>7</v>
      </c>
    </row>
    <row r="75" spans="1:3" ht="30">
      <c r="A75" s="3" t="s">
        <v>1634</v>
      </c>
      <c r="B75" s="177">
        <v>0.92</v>
      </c>
      <c r="C75" s="177">
        <v>0.92</v>
      </c>
    </row>
    <row r="76" spans="1:3" ht="90">
      <c r="A76" s="3" t="s">
        <v>1643</v>
      </c>
      <c r="B76" s="5" t="s">
        <v>7</v>
      </c>
      <c r="C76" s="5" t="s">
        <v>7</v>
      </c>
    </row>
    <row r="77" spans="1:3" ht="45">
      <c r="A77" s="4" t="s">
        <v>1619</v>
      </c>
      <c r="B77" s="5" t="s">
        <v>7</v>
      </c>
      <c r="C77" s="5" t="s">
        <v>7</v>
      </c>
    </row>
    <row r="78" spans="1:3">
      <c r="A78" s="3" t="s">
        <v>1636</v>
      </c>
      <c r="B78" s="177">
        <v>2.4E-2</v>
      </c>
      <c r="C78" s="177">
        <v>2.3E-2</v>
      </c>
    </row>
    <row r="79" spans="1:3">
      <c r="A79" s="3" t="s">
        <v>1624</v>
      </c>
      <c r="B79" s="177">
        <v>0.11</v>
      </c>
      <c r="C79" s="177">
        <v>0.11</v>
      </c>
    </row>
    <row r="80" spans="1:3" ht="105">
      <c r="A80" s="3" t="s">
        <v>1644</v>
      </c>
      <c r="B80" s="5" t="s">
        <v>7</v>
      </c>
      <c r="C80" s="5" t="s">
        <v>7</v>
      </c>
    </row>
    <row r="81" spans="1:3" ht="45">
      <c r="A81" s="4" t="s">
        <v>1619</v>
      </c>
      <c r="B81" s="5" t="s">
        <v>7</v>
      </c>
      <c r="C81" s="5" t="s">
        <v>7</v>
      </c>
    </row>
    <row r="82" spans="1:3">
      <c r="A82" s="3" t="s">
        <v>1636</v>
      </c>
      <c r="B82" s="177">
        <v>0.20899999999999999</v>
      </c>
      <c r="C82" s="177">
        <v>0.22500000000000001</v>
      </c>
    </row>
    <row r="83" spans="1:3" ht="105">
      <c r="A83" s="3" t="s">
        <v>1645</v>
      </c>
      <c r="B83" s="5" t="s">
        <v>7</v>
      </c>
      <c r="C83" s="5" t="s">
        <v>7</v>
      </c>
    </row>
    <row r="84" spans="1:3" ht="45">
      <c r="A84" s="4" t="s">
        <v>1619</v>
      </c>
      <c r="B84" s="5" t="s">
        <v>7</v>
      </c>
      <c r="C84" s="5" t="s">
        <v>7</v>
      </c>
    </row>
    <row r="85" spans="1:3">
      <c r="A85" s="3" t="s">
        <v>1636</v>
      </c>
      <c r="B85" s="177">
        <v>1.7000000000000001E-2</v>
      </c>
      <c r="C85" s="177">
        <v>1.7999999999999999E-2</v>
      </c>
    </row>
    <row r="86" spans="1:3" ht="120">
      <c r="A86" s="3" t="s">
        <v>1646</v>
      </c>
      <c r="B86" s="5" t="s">
        <v>7</v>
      </c>
      <c r="C86" s="5" t="s">
        <v>7</v>
      </c>
    </row>
    <row r="87" spans="1:3" ht="45">
      <c r="A87" s="4" t="s">
        <v>1619</v>
      </c>
      <c r="B87" s="5" t="s">
        <v>7</v>
      </c>
      <c r="C87" s="5" t="s">
        <v>7</v>
      </c>
    </row>
    <row r="88" spans="1:3">
      <c r="A88" s="3" t="s">
        <v>1636</v>
      </c>
      <c r="B88" s="177">
        <v>2.1999999999999999E-2</v>
      </c>
      <c r="C88" s="177">
        <v>3.5999999999999997E-2</v>
      </c>
    </row>
    <row r="89" spans="1:3" ht="120">
      <c r="A89" s="3" t="s">
        <v>1647</v>
      </c>
      <c r="B89" s="5" t="s">
        <v>7</v>
      </c>
      <c r="C89" s="5" t="s">
        <v>7</v>
      </c>
    </row>
    <row r="90" spans="1:3" ht="45">
      <c r="A90" s="4" t="s">
        <v>1619</v>
      </c>
      <c r="B90" s="5" t="s">
        <v>7</v>
      </c>
      <c r="C90" s="5" t="s">
        <v>7</v>
      </c>
    </row>
    <row r="91" spans="1:3">
      <c r="A91" s="3" t="s">
        <v>1636</v>
      </c>
      <c r="B91" s="177">
        <v>3.2000000000000001E-2</v>
      </c>
      <c r="C91" s="177">
        <v>3.2000000000000001E-2</v>
      </c>
    </row>
    <row r="92" spans="1:3">
      <c r="A92" s="3" t="s">
        <v>1624</v>
      </c>
      <c r="B92" s="177">
        <v>0.15</v>
      </c>
      <c r="C92" s="177">
        <v>0.14000000000000001</v>
      </c>
    </row>
    <row r="93" spans="1:3" ht="90">
      <c r="A93" s="3" t="s">
        <v>1648</v>
      </c>
      <c r="B93" s="5" t="s">
        <v>7</v>
      </c>
      <c r="C93" s="5" t="s">
        <v>7</v>
      </c>
    </row>
    <row r="94" spans="1:3" ht="45">
      <c r="A94" s="4" t="s">
        <v>1619</v>
      </c>
      <c r="B94" s="5" t="s">
        <v>7</v>
      </c>
      <c r="C94" s="5" t="s">
        <v>7</v>
      </c>
    </row>
    <row r="95" spans="1:3">
      <c r="A95" s="3" t="s">
        <v>1636</v>
      </c>
      <c r="B95" s="177">
        <v>5.1999999999999998E-2</v>
      </c>
      <c r="C95" s="177">
        <v>5.2999999999999999E-2</v>
      </c>
    </row>
    <row r="96" spans="1:3">
      <c r="A96" s="3" t="s">
        <v>1624</v>
      </c>
      <c r="B96" s="177">
        <v>0.15</v>
      </c>
      <c r="C96" s="177">
        <v>0.23</v>
      </c>
    </row>
    <row r="97" spans="1:3" ht="120">
      <c r="A97" s="3" t="s">
        <v>1649</v>
      </c>
      <c r="B97" s="5" t="s">
        <v>7</v>
      </c>
      <c r="C97" s="5" t="s">
        <v>7</v>
      </c>
    </row>
    <row r="98" spans="1:3" ht="45">
      <c r="A98" s="4" t="s">
        <v>1619</v>
      </c>
      <c r="B98" s="5" t="s">
        <v>7</v>
      </c>
      <c r="C98" s="5" t="s">
        <v>7</v>
      </c>
    </row>
    <row r="99" spans="1:3" ht="30">
      <c r="A99" s="3" t="s">
        <v>1634</v>
      </c>
      <c r="B99" s="177">
        <v>0.877</v>
      </c>
      <c r="C99" s="177">
        <v>0.88100000000000001</v>
      </c>
    </row>
    <row r="100" spans="1:3" ht="105">
      <c r="A100" s="3" t="s">
        <v>1650</v>
      </c>
      <c r="B100" s="5" t="s">
        <v>7</v>
      </c>
      <c r="C100" s="5" t="s">
        <v>7</v>
      </c>
    </row>
    <row r="101" spans="1:3" ht="45">
      <c r="A101" s="4" t="s">
        <v>1619</v>
      </c>
      <c r="B101" s="5" t="s">
        <v>7</v>
      </c>
      <c r="C101" s="5" t="s">
        <v>7</v>
      </c>
    </row>
    <row r="102" spans="1:3">
      <c r="A102" s="3" t="s">
        <v>1636</v>
      </c>
      <c r="B102" s="177">
        <v>1.2E-2</v>
      </c>
      <c r="C102" s="177">
        <v>1.2999999999999999E-2</v>
      </c>
    </row>
    <row r="103" spans="1:3">
      <c r="A103" s="3" t="s">
        <v>1624</v>
      </c>
      <c r="B103" s="177">
        <v>0.1</v>
      </c>
      <c r="C103" s="177">
        <v>0.1</v>
      </c>
    </row>
    <row r="104" spans="1:3" ht="105">
      <c r="A104" s="3" t="s">
        <v>1651</v>
      </c>
      <c r="B104" s="5" t="s">
        <v>7</v>
      </c>
      <c r="C104" s="5" t="s">
        <v>7</v>
      </c>
    </row>
    <row r="105" spans="1:3" ht="45">
      <c r="A105" s="4" t="s">
        <v>1619</v>
      </c>
      <c r="B105" s="5" t="s">
        <v>7</v>
      </c>
      <c r="C105" s="5" t="s">
        <v>7</v>
      </c>
    </row>
    <row r="106" spans="1:3">
      <c r="A106" s="3" t="s">
        <v>1636</v>
      </c>
      <c r="B106" s="177">
        <v>0.16600000000000001</v>
      </c>
      <c r="C106" s="177">
        <v>0.17699999999999999</v>
      </c>
    </row>
    <row r="107" spans="1:3" ht="120">
      <c r="A107" s="3" t="s">
        <v>1652</v>
      </c>
      <c r="B107" s="5" t="s">
        <v>7</v>
      </c>
      <c r="C107" s="5" t="s">
        <v>7</v>
      </c>
    </row>
    <row r="108" spans="1:3" ht="45">
      <c r="A108" s="4" t="s">
        <v>1619</v>
      </c>
      <c r="B108" s="5" t="s">
        <v>7</v>
      </c>
      <c r="C108" s="5" t="s">
        <v>7</v>
      </c>
    </row>
    <row r="109" spans="1:3">
      <c r="A109" s="3" t="s">
        <v>1636</v>
      </c>
      <c r="B109" s="177">
        <v>1.7000000000000001E-2</v>
      </c>
      <c r="C109" s="177">
        <v>1.7999999999999999E-2</v>
      </c>
    </row>
    <row r="110" spans="1:3" ht="120">
      <c r="A110" s="3" t="s">
        <v>1653</v>
      </c>
      <c r="B110" s="5" t="s">
        <v>7</v>
      </c>
      <c r="C110" s="5" t="s">
        <v>7</v>
      </c>
    </row>
    <row r="111" spans="1:3" ht="45">
      <c r="A111" s="4" t="s">
        <v>1619</v>
      </c>
      <c r="B111" s="5" t="s">
        <v>7</v>
      </c>
      <c r="C111" s="5" t="s">
        <v>7</v>
      </c>
    </row>
    <row r="112" spans="1:3">
      <c r="A112" s="3" t="s">
        <v>1636</v>
      </c>
      <c r="B112" s="177">
        <v>1.4999999999999999E-2</v>
      </c>
      <c r="C112" s="177">
        <v>1.7999999999999999E-2</v>
      </c>
    </row>
    <row r="113" spans="1:3" ht="120">
      <c r="A113" s="3" t="s">
        <v>1654</v>
      </c>
      <c r="B113" s="5" t="s">
        <v>7</v>
      </c>
      <c r="C113" s="5" t="s">
        <v>7</v>
      </c>
    </row>
    <row r="114" spans="1:3" ht="45">
      <c r="A114" s="4" t="s">
        <v>1619</v>
      </c>
      <c r="B114" s="5" t="s">
        <v>7</v>
      </c>
      <c r="C114" s="5" t="s">
        <v>7</v>
      </c>
    </row>
    <row r="115" spans="1:3">
      <c r="A115" s="3" t="s">
        <v>1636</v>
      </c>
      <c r="B115" s="177">
        <v>1.7999999999999999E-2</v>
      </c>
      <c r="C115" s="177">
        <v>1.9E-2</v>
      </c>
    </row>
    <row r="116" spans="1:3">
      <c r="A116" s="3" t="s">
        <v>1624</v>
      </c>
      <c r="B116" s="177">
        <v>0.06</v>
      </c>
      <c r="C116" s="177">
        <v>0.11</v>
      </c>
    </row>
    <row r="117" spans="1:3" ht="105">
      <c r="A117" s="3" t="s">
        <v>1655</v>
      </c>
      <c r="B117" s="5" t="s">
        <v>7</v>
      </c>
      <c r="C117" s="5" t="s">
        <v>7</v>
      </c>
    </row>
    <row r="118" spans="1:3" ht="45">
      <c r="A118" s="4" t="s">
        <v>1619</v>
      </c>
      <c r="B118" s="5" t="s">
        <v>7</v>
      </c>
      <c r="C118" s="5" t="s">
        <v>7</v>
      </c>
    </row>
    <row r="119" spans="1:3">
      <c r="A119" s="3" t="s">
        <v>1636</v>
      </c>
      <c r="B119" s="177">
        <v>3.2000000000000001E-2</v>
      </c>
      <c r="C119" s="177">
        <v>3.4000000000000002E-2</v>
      </c>
    </row>
    <row r="120" spans="1:3">
      <c r="A120" s="3" t="s">
        <v>1624</v>
      </c>
      <c r="B120" s="177">
        <v>0.06</v>
      </c>
      <c r="C120" s="177">
        <v>0.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56</v>
      </c>
      <c r="B1" s="8" t="s">
        <v>1</v>
      </c>
      <c r="C1" s="8"/>
      <c r="D1" s="1"/>
      <c r="E1" s="1"/>
    </row>
    <row r="2" spans="1:5" ht="30">
      <c r="A2" s="1" t="s">
        <v>29</v>
      </c>
      <c r="B2" s="1" t="s">
        <v>2</v>
      </c>
      <c r="C2" s="1" t="s">
        <v>89</v>
      </c>
      <c r="D2" s="1" t="s">
        <v>30</v>
      </c>
      <c r="E2" s="1" t="s">
        <v>157</v>
      </c>
    </row>
    <row r="3" spans="1:5" ht="30">
      <c r="A3" s="4" t="s">
        <v>158</v>
      </c>
      <c r="B3" s="5" t="s">
        <v>7</v>
      </c>
      <c r="C3" s="5" t="s">
        <v>7</v>
      </c>
      <c r="D3" s="5" t="s">
        <v>7</v>
      </c>
      <c r="E3" s="5" t="s">
        <v>7</v>
      </c>
    </row>
    <row r="4" spans="1:5">
      <c r="A4" s="3" t="s">
        <v>159</v>
      </c>
      <c r="B4" s="9">
        <v>678975</v>
      </c>
      <c r="C4" s="9">
        <v>628828</v>
      </c>
      <c r="D4" s="9">
        <v>574469</v>
      </c>
      <c r="E4" s="5" t="s">
        <v>7</v>
      </c>
    </row>
    <row r="5" spans="1:5">
      <c r="A5" s="3" t="s">
        <v>119</v>
      </c>
      <c r="B5" s="7">
        <v>1765</v>
      </c>
      <c r="C5" s="7">
        <v>17041</v>
      </c>
      <c r="D5" s="5" t="s">
        <v>7</v>
      </c>
      <c r="E5" s="5" t="s">
        <v>7</v>
      </c>
    </row>
    <row r="6" spans="1:5">
      <c r="A6" s="4" t="s">
        <v>160</v>
      </c>
      <c r="B6" s="5" t="s">
        <v>7</v>
      </c>
      <c r="C6" s="5" t="s">
        <v>7</v>
      </c>
      <c r="D6" s="5" t="s">
        <v>7</v>
      </c>
      <c r="E6" s="5" t="s">
        <v>7</v>
      </c>
    </row>
    <row r="7" spans="1:5">
      <c r="A7" s="3" t="s">
        <v>161</v>
      </c>
      <c r="B7" s="7">
        <v>678975</v>
      </c>
      <c r="C7" s="7">
        <v>628828</v>
      </c>
      <c r="D7" s="7">
        <v>574469</v>
      </c>
      <c r="E7" s="5" t="s">
        <v>7</v>
      </c>
    </row>
    <row r="8" spans="1:5">
      <c r="A8" s="3" t="s">
        <v>162</v>
      </c>
      <c r="B8" s="5" t="s">
        <v>7</v>
      </c>
      <c r="C8" s="5" t="s">
        <v>7</v>
      </c>
      <c r="D8" s="5" t="s">
        <v>7</v>
      </c>
      <c r="E8" s="5" t="s">
        <v>7</v>
      </c>
    </row>
    <row r="9" spans="1:5" ht="30">
      <c r="A9" s="4" t="s">
        <v>158</v>
      </c>
      <c r="B9" s="5" t="s">
        <v>7</v>
      </c>
      <c r="C9" s="5" t="s">
        <v>7</v>
      </c>
      <c r="D9" s="5" t="s">
        <v>7</v>
      </c>
      <c r="E9" s="5" t="s">
        <v>7</v>
      </c>
    </row>
    <row r="10" spans="1:5">
      <c r="A10" s="3" t="s">
        <v>163</v>
      </c>
      <c r="B10" s="7">
        <v>5400</v>
      </c>
      <c r="C10" s="7">
        <v>2400</v>
      </c>
      <c r="D10" s="7">
        <v>2400</v>
      </c>
      <c r="E10" s="5">
        <v>58</v>
      </c>
    </row>
    <row r="11" spans="1:5">
      <c r="A11" s="3" t="s">
        <v>159</v>
      </c>
      <c r="B11" s="7">
        <v>131639</v>
      </c>
      <c r="C11" s="7">
        <v>58333</v>
      </c>
      <c r="D11" s="7">
        <v>58333</v>
      </c>
      <c r="E11" s="7">
        <v>57578</v>
      </c>
    </row>
    <row r="12" spans="1:5">
      <c r="A12" s="4" t="s">
        <v>160</v>
      </c>
      <c r="B12" s="5" t="s">
        <v>7</v>
      </c>
      <c r="C12" s="5" t="s">
        <v>7</v>
      </c>
      <c r="D12" s="5" t="s">
        <v>7</v>
      </c>
      <c r="E12" s="5" t="s">
        <v>7</v>
      </c>
    </row>
    <row r="13" spans="1:5">
      <c r="A13" s="3" t="s">
        <v>164</v>
      </c>
      <c r="B13" s="7">
        <v>5400</v>
      </c>
      <c r="C13" s="7">
        <v>2400</v>
      </c>
      <c r="D13" s="7">
        <v>2400</v>
      </c>
      <c r="E13" s="5">
        <v>58</v>
      </c>
    </row>
    <row r="14" spans="1:5">
      <c r="A14" s="3" t="s">
        <v>161</v>
      </c>
      <c r="B14" s="7">
        <v>131639</v>
      </c>
      <c r="C14" s="7">
        <v>58333</v>
      </c>
      <c r="D14" s="7">
        <v>58333</v>
      </c>
      <c r="E14" s="7">
        <v>57578</v>
      </c>
    </row>
    <row r="15" spans="1:5" ht="30">
      <c r="A15" s="3" t="s">
        <v>165</v>
      </c>
      <c r="B15" s="5" t="s">
        <v>7</v>
      </c>
      <c r="C15" s="5" t="s">
        <v>7</v>
      </c>
      <c r="D15" s="5" t="s">
        <v>7</v>
      </c>
      <c r="E15" s="5" t="s">
        <v>7</v>
      </c>
    </row>
    <row r="16" spans="1:5" ht="30">
      <c r="A16" s="4" t="s">
        <v>158</v>
      </c>
      <c r="B16" s="5" t="s">
        <v>7</v>
      </c>
      <c r="C16" s="5" t="s">
        <v>7</v>
      </c>
      <c r="D16" s="5" t="s">
        <v>7</v>
      </c>
      <c r="E16" s="5" t="s">
        <v>7</v>
      </c>
    </row>
    <row r="17" spans="1:5" ht="30">
      <c r="A17" s="3" t="s">
        <v>166</v>
      </c>
      <c r="B17" s="5">
        <v>0</v>
      </c>
      <c r="C17" s="7">
        <v>2400</v>
      </c>
      <c r="D17" s="5" t="s">
        <v>7</v>
      </c>
      <c r="E17" s="5" t="s">
        <v>7</v>
      </c>
    </row>
    <row r="18" spans="1:5">
      <c r="A18" s="3" t="s">
        <v>167</v>
      </c>
      <c r="B18" s="5">
        <v>0</v>
      </c>
      <c r="C18" s="7">
        <v>58333</v>
      </c>
      <c r="D18" s="5" t="s">
        <v>7</v>
      </c>
      <c r="E18" s="5" t="s">
        <v>7</v>
      </c>
    </row>
    <row r="19" spans="1:5" ht="30">
      <c r="A19" s="3" t="s">
        <v>168</v>
      </c>
      <c r="B19" s="5">
        <v>0</v>
      </c>
      <c r="C19" s="7">
        <v>2400</v>
      </c>
      <c r="D19" s="5" t="s">
        <v>7</v>
      </c>
      <c r="E19" s="5" t="s">
        <v>7</v>
      </c>
    </row>
    <row r="20" spans="1:5">
      <c r="A20" s="3" t="s">
        <v>169</v>
      </c>
      <c r="B20" s="5">
        <v>0</v>
      </c>
      <c r="C20" s="7">
        <v>58333</v>
      </c>
      <c r="D20" s="5" t="s">
        <v>7</v>
      </c>
      <c r="E20" s="5" t="s">
        <v>7</v>
      </c>
    </row>
    <row r="21" spans="1:5" ht="30">
      <c r="A21" s="3" t="s">
        <v>170</v>
      </c>
      <c r="B21" s="5" t="s">
        <v>7</v>
      </c>
      <c r="C21" s="5" t="s">
        <v>7</v>
      </c>
      <c r="D21" s="5" t="s">
        <v>7</v>
      </c>
      <c r="E21" s="5" t="s">
        <v>7</v>
      </c>
    </row>
    <row r="22" spans="1:5" ht="30">
      <c r="A22" s="4" t="s">
        <v>158</v>
      </c>
      <c r="B22" s="5" t="s">
        <v>7</v>
      </c>
      <c r="C22" s="5" t="s">
        <v>7</v>
      </c>
      <c r="D22" s="5" t="s">
        <v>7</v>
      </c>
      <c r="E22" s="5" t="s">
        <v>7</v>
      </c>
    </row>
    <row r="23" spans="1:5" ht="30">
      <c r="A23" s="3" t="s">
        <v>166</v>
      </c>
      <c r="B23" s="7">
        <v>3000</v>
      </c>
      <c r="C23" s="5">
        <v>0</v>
      </c>
      <c r="D23" s="5" t="s">
        <v>7</v>
      </c>
      <c r="E23" s="5" t="s">
        <v>7</v>
      </c>
    </row>
    <row r="24" spans="1:5">
      <c r="A24" s="3" t="s">
        <v>167</v>
      </c>
      <c r="B24" s="7">
        <v>73306</v>
      </c>
      <c r="C24" s="5">
        <v>0</v>
      </c>
      <c r="D24" s="5" t="s">
        <v>7</v>
      </c>
      <c r="E24" s="5" t="s">
        <v>7</v>
      </c>
    </row>
    <row r="25" spans="1:5" ht="30">
      <c r="A25" s="3" t="s">
        <v>168</v>
      </c>
      <c r="B25" s="7">
        <v>3000</v>
      </c>
      <c r="C25" s="5">
        <v>0</v>
      </c>
      <c r="D25" s="5" t="s">
        <v>7</v>
      </c>
      <c r="E25" s="5" t="s">
        <v>7</v>
      </c>
    </row>
    <row r="26" spans="1:5">
      <c r="A26" s="3" t="s">
        <v>169</v>
      </c>
      <c r="B26" s="7">
        <v>73306</v>
      </c>
      <c r="C26" s="5">
        <v>0</v>
      </c>
      <c r="D26" s="5" t="s">
        <v>7</v>
      </c>
      <c r="E26" s="5" t="s">
        <v>7</v>
      </c>
    </row>
    <row r="27" spans="1:5" ht="30">
      <c r="A27" s="3" t="s">
        <v>171</v>
      </c>
      <c r="B27" s="5" t="s">
        <v>7</v>
      </c>
      <c r="C27" s="5" t="s">
        <v>7</v>
      </c>
      <c r="D27" s="5" t="s">
        <v>7</v>
      </c>
      <c r="E27" s="5" t="s">
        <v>7</v>
      </c>
    </row>
    <row r="28" spans="1:5" ht="30">
      <c r="A28" s="4" t="s">
        <v>158</v>
      </c>
      <c r="B28" s="5" t="s">
        <v>7</v>
      </c>
      <c r="C28" s="5" t="s">
        <v>7</v>
      </c>
      <c r="D28" s="5" t="s">
        <v>7</v>
      </c>
      <c r="E28" s="5" t="s">
        <v>7</v>
      </c>
    </row>
    <row r="29" spans="1:5" ht="30">
      <c r="A29" s="3" t="s">
        <v>172</v>
      </c>
      <c r="B29" s="5">
        <v>0</v>
      </c>
      <c r="C29" s="5">
        <v>-58</v>
      </c>
      <c r="D29" s="5" t="s">
        <v>7</v>
      </c>
      <c r="E29" s="5" t="s">
        <v>7</v>
      </c>
    </row>
    <row r="30" spans="1:5">
      <c r="A30" s="3" t="s">
        <v>173</v>
      </c>
      <c r="B30" s="5">
        <v>0</v>
      </c>
      <c r="C30" s="7">
        <v>-57578</v>
      </c>
      <c r="D30" s="5" t="s">
        <v>7</v>
      </c>
      <c r="E30" s="5" t="s">
        <v>7</v>
      </c>
    </row>
    <row r="31" spans="1:5">
      <c r="A31" s="3" t="s">
        <v>174</v>
      </c>
      <c r="B31" s="5" t="s">
        <v>7</v>
      </c>
      <c r="C31" s="5" t="s">
        <v>7</v>
      </c>
      <c r="D31" s="5" t="s">
        <v>7</v>
      </c>
      <c r="E31" s="5" t="s">
        <v>7</v>
      </c>
    </row>
    <row r="32" spans="1:5" ht="30">
      <c r="A32" s="4" t="s">
        <v>158</v>
      </c>
      <c r="B32" s="5" t="s">
        <v>7</v>
      </c>
      <c r="C32" s="5" t="s">
        <v>7</v>
      </c>
      <c r="D32" s="5" t="s">
        <v>7</v>
      </c>
      <c r="E32" s="5" t="s">
        <v>7</v>
      </c>
    </row>
    <row r="33" spans="1:5">
      <c r="A33" s="3" t="s">
        <v>163</v>
      </c>
      <c r="B33" s="7">
        <v>10886</v>
      </c>
      <c r="C33" s="7">
        <v>10754</v>
      </c>
      <c r="D33" s="7">
        <v>10886</v>
      </c>
      <c r="E33" s="7">
        <v>10702</v>
      </c>
    </row>
    <row r="34" spans="1:5">
      <c r="A34" s="3" t="s">
        <v>159</v>
      </c>
      <c r="B34" s="7">
        <v>10886</v>
      </c>
      <c r="C34" s="7">
        <v>10754</v>
      </c>
      <c r="D34" s="7">
        <v>10886</v>
      </c>
      <c r="E34" s="7">
        <v>10702</v>
      </c>
    </row>
    <row r="35" spans="1:5" ht="30">
      <c r="A35" s="3" t="s">
        <v>166</v>
      </c>
      <c r="B35" s="5">
        <v>0</v>
      </c>
      <c r="C35" s="5">
        <v>52</v>
      </c>
      <c r="D35" s="5" t="s">
        <v>7</v>
      </c>
      <c r="E35" s="5" t="s">
        <v>7</v>
      </c>
    </row>
    <row r="36" spans="1:5">
      <c r="A36" s="3" t="s">
        <v>167</v>
      </c>
      <c r="B36" s="5">
        <v>0</v>
      </c>
      <c r="C36" s="5">
        <v>52</v>
      </c>
      <c r="D36" s="5" t="s">
        <v>7</v>
      </c>
      <c r="E36" s="5" t="s">
        <v>7</v>
      </c>
    </row>
    <row r="37" spans="1:5" ht="30">
      <c r="A37" s="3" t="s">
        <v>168</v>
      </c>
      <c r="B37" s="5">
        <v>0</v>
      </c>
      <c r="C37" s="5">
        <v>52</v>
      </c>
      <c r="D37" s="5" t="s">
        <v>7</v>
      </c>
      <c r="E37" s="5" t="s">
        <v>7</v>
      </c>
    </row>
    <row r="38" spans="1:5">
      <c r="A38" s="3" t="s">
        <v>169</v>
      </c>
      <c r="B38" s="5">
        <v>0</v>
      </c>
      <c r="C38" s="5">
        <v>52</v>
      </c>
      <c r="D38" s="5" t="s">
        <v>7</v>
      </c>
      <c r="E38" s="5" t="s">
        <v>7</v>
      </c>
    </row>
    <row r="39" spans="1:5">
      <c r="A39" s="4" t="s">
        <v>160</v>
      </c>
      <c r="B39" s="5" t="s">
        <v>7</v>
      </c>
      <c r="C39" s="5" t="s">
        <v>7</v>
      </c>
      <c r="D39" s="5" t="s">
        <v>7</v>
      </c>
      <c r="E39" s="5" t="s">
        <v>7</v>
      </c>
    </row>
    <row r="40" spans="1:5">
      <c r="A40" s="3" t="s">
        <v>164</v>
      </c>
      <c r="B40" s="7">
        <v>10886</v>
      </c>
      <c r="C40" s="7">
        <v>10754</v>
      </c>
      <c r="D40" s="7">
        <v>10886</v>
      </c>
      <c r="E40" s="7">
        <v>10702</v>
      </c>
    </row>
    <row r="41" spans="1:5">
      <c r="A41" s="3" t="s">
        <v>161</v>
      </c>
      <c r="B41" s="7">
        <v>10886</v>
      </c>
      <c r="C41" s="7">
        <v>10754</v>
      </c>
      <c r="D41" s="7">
        <v>10886</v>
      </c>
      <c r="E41" s="7">
        <v>10702</v>
      </c>
    </row>
    <row r="42" spans="1:5">
      <c r="A42" s="3" t="s">
        <v>175</v>
      </c>
      <c r="B42" s="5" t="s">
        <v>7</v>
      </c>
      <c r="C42" s="5" t="s">
        <v>7</v>
      </c>
      <c r="D42" s="5" t="s">
        <v>7</v>
      </c>
      <c r="E42" s="5" t="s">
        <v>7</v>
      </c>
    </row>
    <row r="43" spans="1:5" ht="30">
      <c r="A43" s="4" t="s">
        <v>158</v>
      </c>
      <c r="B43" s="5" t="s">
        <v>7</v>
      </c>
      <c r="C43" s="5" t="s">
        <v>7</v>
      </c>
      <c r="D43" s="5" t="s">
        <v>7</v>
      </c>
      <c r="E43" s="5" t="s">
        <v>7</v>
      </c>
    </row>
    <row r="44" spans="1:5">
      <c r="A44" s="3" t="s">
        <v>159</v>
      </c>
      <c r="B44" s="7">
        <v>111477</v>
      </c>
      <c r="C44" s="7">
        <v>108386</v>
      </c>
      <c r="D44" s="7">
        <v>110722</v>
      </c>
      <c r="E44" s="7">
        <v>106617</v>
      </c>
    </row>
    <row r="45" spans="1:5">
      <c r="A45" s="3" t="s">
        <v>167</v>
      </c>
      <c r="B45" s="5">
        <v>6</v>
      </c>
      <c r="C45" s="5">
        <v>3</v>
      </c>
      <c r="D45" s="5" t="s">
        <v>7</v>
      </c>
      <c r="E45" s="5" t="s">
        <v>7</v>
      </c>
    </row>
    <row r="46" spans="1:5">
      <c r="A46" s="3" t="s">
        <v>169</v>
      </c>
      <c r="B46" s="5">
        <v>6</v>
      </c>
      <c r="C46" s="5">
        <v>3</v>
      </c>
      <c r="D46" s="5" t="s">
        <v>7</v>
      </c>
      <c r="E46" s="5" t="s">
        <v>7</v>
      </c>
    </row>
    <row r="47" spans="1:5">
      <c r="A47" s="3" t="s">
        <v>176</v>
      </c>
      <c r="B47" s="5">
        <v>713</v>
      </c>
      <c r="C47" s="5">
        <v>866</v>
      </c>
      <c r="D47" s="5" t="s">
        <v>7</v>
      </c>
      <c r="E47" s="5" t="s">
        <v>7</v>
      </c>
    </row>
    <row r="48" spans="1:5">
      <c r="A48" s="3" t="s">
        <v>177</v>
      </c>
      <c r="B48" s="5">
        <v>36</v>
      </c>
      <c r="C48" s="5">
        <v>900</v>
      </c>
      <c r="D48" s="5" t="s">
        <v>7</v>
      </c>
      <c r="E48" s="5" t="s">
        <v>7</v>
      </c>
    </row>
    <row r="49" spans="1:5">
      <c r="A49" s="4" t="s">
        <v>160</v>
      </c>
      <c r="B49" s="5" t="s">
        <v>7</v>
      </c>
      <c r="C49" s="5" t="s">
        <v>7</v>
      </c>
      <c r="D49" s="5" t="s">
        <v>7</v>
      </c>
      <c r="E49" s="5" t="s">
        <v>7</v>
      </c>
    </row>
    <row r="50" spans="1:5">
      <c r="A50" s="3" t="s">
        <v>161</v>
      </c>
      <c r="B50" s="7">
        <v>111477</v>
      </c>
      <c r="C50" s="7">
        <v>108386</v>
      </c>
      <c r="D50" s="7">
        <v>110722</v>
      </c>
      <c r="E50" s="7">
        <v>106617</v>
      </c>
    </row>
    <row r="51" spans="1:5">
      <c r="A51" s="3" t="s">
        <v>178</v>
      </c>
      <c r="B51" s="5" t="s">
        <v>7</v>
      </c>
      <c r="C51" s="5" t="s">
        <v>7</v>
      </c>
      <c r="D51" s="5" t="s">
        <v>7</v>
      </c>
      <c r="E51" s="5" t="s">
        <v>7</v>
      </c>
    </row>
    <row r="52" spans="1:5" ht="30">
      <c r="A52" s="4" t="s">
        <v>158</v>
      </c>
      <c r="B52" s="5" t="s">
        <v>7</v>
      </c>
      <c r="C52" s="5" t="s">
        <v>7</v>
      </c>
      <c r="D52" s="5" t="s">
        <v>7</v>
      </c>
      <c r="E52" s="5" t="s">
        <v>7</v>
      </c>
    </row>
    <row r="53" spans="1:5">
      <c r="A53" s="3" t="s">
        <v>159</v>
      </c>
      <c r="B53" s="7">
        <v>168166</v>
      </c>
      <c r="C53" s="7">
        <v>117143</v>
      </c>
      <c r="D53" s="7">
        <v>168877</v>
      </c>
      <c r="E53" s="7">
        <v>102243</v>
      </c>
    </row>
    <row r="54" spans="1:5">
      <c r="A54" s="3" t="s">
        <v>119</v>
      </c>
      <c r="B54" s="7">
        <v>1765</v>
      </c>
      <c r="C54" s="7">
        <v>17041</v>
      </c>
      <c r="D54" s="5" t="s">
        <v>7</v>
      </c>
      <c r="E54" s="5" t="s">
        <v>7</v>
      </c>
    </row>
    <row r="55" spans="1:5">
      <c r="A55" s="4" t="s">
        <v>160</v>
      </c>
      <c r="B55" s="5" t="s">
        <v>7</v>
      </c>
      <c r="C55" s="5" t="s">
        <v>7</v>
      </c>
      <c r="D55" s="5" t="s">
        <v>7</v>
      </c>
      <c r="E55" s="5" t="s">
        <v>7</v>
      </c>
    </row>
    <row r="56" spans="1:5" ht="30">
      <c r="A56" s="3" t="s">
        <v>179</v>
      </c>
      <c r="B56" s="7">
        <v>-1524</v>
      </c>
      <c r="C56" s="7">
        <v>-1290</v>
      </c>
      <c r="D56" s="5" t="s">
        <v>7</v>
      </c>
      <c r="E56" s="5" t="s">
        <v>7</v>
      </c>
    </row>
    <row r="57" spans="1:5">
      <c r="A57" s="3" t="s">
        <v>161</v>
      </c>
      <c r="B57" s="7">
        <v>168166</v>
      </c>
      <c r="C57" s="7">
        <v>117143</v>
      </c>
      <c r="D57" s="7">
        <v>168877</v>
      </c>
      <c r="E57" s="7">
        <v>102243</v>
      </c>
    </row>
    <row r="58" spans="1:5" ht="30">
      <c r="A58" s="3" t="s">
        <v>180</v>
      </c>
      <c r="B58" s="5" t="s">
        <v>7</v>
      </c>
      <c r="C58" s="5" t="s">
        <v>7</v>
      </c>
      <c r="D58" s="5" t="s">
        <v>7</v>
      </c>
      <c r="E58" s="5" t="s">
        <v>7</v>
      </c>
    </row>
    <row r="59" spans="1:5">
      <c r="A59" s="4" t="s">
        <v>160</v>
      </c>
      <c r="B59" s="5" t="s">
        <v>7</v>
      </c>
      <c r="C59" s="5" t="s">
        <v>7</v>
      </c>
      <c r="D59" s="5" t="s">
        <v>7</v>
      </c>
      <c r="E59" s="5" t="s">
        <v>7</v>
      </c>
    </row>
    <row r="60" spans="1:5" ht="60">
      <c r="A60" s="3" t="s">
        <v>181</v>
      </c>
      <c r="B60" s="5">
        <v>-881</v>
      </c>
      <c r="C60" s="5">
        <v>-715</v>
      </c>
      <c r="D60" s="5" t="s">
        <v>7</v>
      </c>
      <c r="E60" s="5" t="s">
        <v>7</v>
      </c>
    </row>
    <row r="61" spans="1:5" ht="30">
      <c r="A61" s="3" t="s">
        <v>182</v>
      </c>
      <c r="B61" s="5" t="s">
        <v>7</v>
      </c>
      <c r="C61" s="5" t="s">
        <v>7</v>
      </c>
      <c r="D61" s="5" t="s">
        <v>7</v>
      </c>
      <c r="E61" s="5" t="s">
        <v>7</v>
      </c>
    </row>
    <row r="62" spans="1:5">
      <c r="A62" s="4" t="s">
        <v>160</v>
      </c>
      <c r="B62" s="5" t="s">
        <v>7</v>
      </c>
      <c r="C62" s="5" t="s">
        <v>7</v>
      </c>
      <c r="D62" s="5" t="s">
        <v>7</v>
      </c>
      <c r="E62" s="5" t="s">
        <v>7</v>
      </c>
    </row>
    <row r="63" spans="1:5" ht="60">
      <c r="A63" s="3" t="s">
        <v>181</v>
      </c>
      <c r="B63" s="5">
        <v>-71</v>
      </c>
      <c r="C63" s="5">
        <v>0</v>
      </c>
      <c r="D63" s="5" t="s">
        <v>7</v>
      </c>
      <c r="E63" s="5" t="s">
        <v>7</v>
      </c>
    </row>
    <row r="64" spans="1:5" ht="30">
      <c r="A64" s="3" t="s">
        <v>183</v>
      </c>
      <c r="B64" s="5" t="s">
        <v>7</v>
      </c>
      <c r="C64" s="5" t="s">
        <v>7</v>
      </c>
      <c r="D64" s="5" t="s">
        <v>7</v>
      </c>
      <c r="E64" s="5" t="s">
        <v>7</v>
      </c>
    </row>
    <row r="65" spans="1:5">
      <c r="A65" s="4" t="s">
        <v>160</v>
      </c>
      <c r="B65" s="5" t="s">
        <v>7</v>
      </c>
      <c r="C65" s="5" t="s">
        <v>7</v>
      </c>
      <c r="D65" s="5" t="s">
        <v>7</v>
      </c>
      <c r="E65" s="5" t="s">
        <v>7</v>
      </c>
    </row>
    <row r="66" spans="1:5" ht="60">
      <c r="A66" s="3" t="s">
        <v>181</v>
      </c>
      <c r="B66" s="5">
        <v>0</v>
      </c>
      <c r="C66" s="5">
        <v>-136</v>
      </c>
      <c r="D66" s="5" t="s">
        <v>7</v>
      </c>
      <c r="E66" s="5" t="s">
        <v>7</v>
      </c>
    </row>
    <row r="67" spans="1:5" ht="30">
      <c r="A67" s="3" t="s">
        <v>184</v>
      </c>
      <c r="B67" s="5" t="s">
        <v>7</v>
      </c>
      <c r="C67" s="5" t="s">
        <v>7</v>
      </c>
      <c r="D67" s="5" t="s">
        <v>7</v>
      </c>
      <c r="E67" s="5" t="s">
        <v>7</v>
      </c>
    </row>
    <row r="68" spans="1:5" ht="30">
      <c r="A68" s="4" t="s">
        <v>158</v>
      </c>
      <c r="B68" s="5" t="s">
        <v>7</v>
      </c>
      <c r="C68" s="5" t="s">
        <v>7</v>
      </c>
      <c r="D68" s="5" t="s">
        <v>7</v>
      </c>
      <c r="E68" s="5" t="s">
        <v>7</v>
      </c>
    </row>
    <row r="69" spans="1:5">
      <c r="A69" s="3" t="s">
        <v>159</v>
      </c>
      <c r="B69" s="7">
        <v>14954</v>
      </c>
      <c r="C69" s="7">
        <v>92359</v>
      </c>
      <c r="D69" s="7">
        <v>-16202</v>
      </c>
      <c r="E69" s="7">
        <v>73969</v>
      </c>
    </row>
    <row r="70" spans="1:5">
      <c r="A70" s="4" t="s">
        <v>160</v>
      </c>
      <c r="B70" s="5" t="s">
        <v>7</v>
      </c>
      <c r="C70" s="5" t="s">
        <v>7</v>
      </c>
      <c r="D70" s="5" t="s">
        <v>7</v>
      </c>
      <c r="E70" s="5" t="s">
        <v>7</v>
      </c>
    </row>
    <row r="71" spans="1:5">
      <c r="A71" s="3" t="s">
        <v>143</v>
      </c>
      <c r="B71" s="7">
        <v>31156</v>
      </c>
      <c r="C71" s="7">
        <v>18390</v>
      </c>
      <c r="D71" s="5" t="s">
        <v>7</v>
      </c>
      <c r="E71" s="5" t="s">
        <v>7</v>
      </c>
    </row>
    <row r="72" spans="1:5">
      <c r="A72" s="3" t="s">
        <v>161</v>
      </c>
      <c r="B72" s="7">
        <v>14954</v>
      </c>
      <c r="C72" s="7">
        <v>92359</v>
      </c>
      <c r="D72" s="7">
        <v>-16202</v>
      </c>
      <c r="E72" s="7">
        <v>73969</v>
      </c>
    </row>
    <row r="73" spans="1:5">
      <c r="A73" s="3" t="s">
        <v>185</v>
      </c>
      <c r="B73" s="5" t="s">
        <v>7</v>
      </c>
      <c r="C73" s="5" t="s">
        <v>7</v>
      </c>
      <c r="D73" s="5" t="s">
        <v>7</v>
      </c>
      <c r="E73" s="5" t="s">
        <v>7</v>
      </c>
    </row>
    <row r="74" spans="1:5" ht="30">
      <c r="A74" s="4" t="s">
        <v>158</v>
      </c>
      <c r="B74" s="5" t="s">
        <v>7</v>
      </c>
      <c r="C74" s="5" t="s">
        <v>7</v>
      </c>
      <c r="D74" s="5" t="s">
        <v>7</v>
      </c>
      <c r="E74" s="5" t="s">
        <v>7</v>
      </c>
    </row>
    <row r="75" spans="1:5">
      <c r="A75" s="3" t="s">
        <v>159</v>
      </c>
      <c r="B75" s="7">
        <v>437122</v>
      </c>
      <c r="C75" s="7">
        <v>386975</v>
      </c>
      <c r="D75" s="5" t="s">
        <v>7</v>
      </c>
      <c r="E75" s="5" t="s">
        <v>7</v>
      </c>
    </row>
    <row r="76" spans="1:5">
      <c r="A76" s="4" t="s">
        <v>160</v>
      </c>
      <c r="B76" s="5" t="s">
        <v>7</v>
      </c>
      <c r="C76" s="5" t="s">
        <v>7</v>
      </c>
      <c r="D76" s="5" t="s">
        <v>7</v>
      </c>
      <c r="E76" s="5" t="s">
        <v>7</v>
      </c>
    </row>
    <row r="77" spans="1:5">
      <c r="A77" s="3" t="s">
        <v>161</v>
      </c>
      <c r="B77" s="7">
        <v>437122</v>
      </c>
      <c r="C77" s="7">
        <v>386975</v>
      </c>
      <c r="D77" s="5" t="s">
        <v>7</v>
      </c>
      <c r="E77" s="5" t="s">
        <v>7</v>
      </c>
    </row>
    <row r="78" spans="1:5" ht="30">
      <c r="A78" s="3" t="s">
        <v>186</v>
      </c>
      <c r="B78" s="5" t="s">
        <v>7</v>
      </c>
      <c r="C78" s="5" t="s">
        <v>7</v>
      </c>
      <c r="D78" s="5" t="s">
        <v>7</v>
      </c>
      <c r="E78" s="5" t="s">
        <v>7</v>
      </c>
    </row>
    <row r="79" spans="1:5" ht="30">
      <c r="A79" s="4" t="s">
        <v>158</v>
      </c>
      <c r="B79" s="5" t="s">
        <v>7</v>
      </c>
      <c r="C79" s="5" t="s">
        <v>7</v>
      </c>
      <c r="D79" s="5" t="s">
        <v>7</v>
      </c>
      <c r="E79" s="5" t="s">
        <v>7</v>
      </c>
    </row>
    <row r="80" spans="1:5">
      <c r="A80" s="3" t="s">
        <v>159</v>
      </c>
      <c r="B80" s="7">
        <v>241853</v>
      </c>
      <c r="C80" s="7">
        <v>241853</v>
      </c>
      <c r="D80" s="7">
        <v>241853</v>
      </c>
      <c r="E80" s="7">
        <v>241853</v>
      </c>
    </row>
    <row r="81" spans="1:5">
      <c r="A81" s="4" t="s">
        <v>160</v>
      </c>
      <c r="B81" s="5" t="s">
        <v>7</v>
      </c>
      <c r="C81" s="5" t="s">
        <v>7</v>
      </c>
      <c r="D81" s="5" t="s">
        <v>7</v>
      </c>
      <c r="E81" s="5" t="s">
        <v>7</v>
      </c>
    </row>
    <row r="82" spans="1:5">
      <c r="A82" s="3" t="s">
        <v>161</v>
      </c>
      <c r="B82" s="9">
        <v>241853</v>
      </c>
      <c r="C82" s="9">
        <v>241853</v>
      </c>
      <c r="D82" s="9">
        <v>241853</v>
      </c>
      <c r="E82" s="9">
        <v>24185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56</v>
      </c>
      <c r="B1" s="8" t="s">
        <v>2</v>
      </c>
      <c r="C1" s="8" t="s">
        <v>30</v>
      </c>
    </row>
    <row r="2" spans="1:3" ht="30">
      <c r="A2" s="1" t="s">
        <v>29</v>
      </c>
      <c r="B2" s="8"/>
      <c r="C2" s="8"/>
    </row>
    <row r="3" spans="1:3" ht="45">
      <c r="A3" s="4" t="s">
        <v>1657</v>
      </c>
      <c r="B3" s="5" t="s">
        <v>7</v>
      </c>
      <c r="C3" s="5" t="s">
        <v>7</v>
      </c>
    </row>
    <row r="4" spans="1:3">
      <c r="A4" s="3" t="s">
        <v>1200</v>
      </c>
      <c r="B4" s="9">
        <v>11357</v>
      </c>
      <c r="C4" s="9">
        <v>19718</v>
      </c>
    </row>
    <row r="5" spans="1:3">
      <c r="A5" s="3" t="s">
        <v>1201</v>
      </c>
      <c r="B5" s="7">
        <v>59664</v>
      </c>
      <c r="C5" s="7">
        <v>64388</v>
      </c>
    </row>
    <row r="6" spans="1:3">
      <c r="A6" s="3" t="s">
        <v>1658</v>
      </c>
      <c r="B6" s="5" t="s">
        <v>7</v>
      </c>
      <c r="C6" s="5" t="s">
        <v>7</v>
      </c>
    </row>
    <row r="7" spans="1:3" ht="45">
      <c r="A7" s="4" t="s">
        <v>1657</v>
      </c>
      <c r="B7" s="5" t="s">
        <v>7</v>
      </c>
      <c r="C7" s="5" t="s">
        <v>7</v>
      </c>
    </row>
    <row r="8" spans="1:3">
      <c r="A8" s="3" t="s">
        <v>32</v>
      </c>
      <c r="B8" s="7">
        <v>866585</v>
      </c>
      <c r="C8" s="7">
        <v>749313</v>
      </c>
    </row>
    <row r="9" spans="1:3">
      <c r="A9" s="3" t="s">
        <v>91</v>
      </c>
      <c r="B9" s="7">
        <v>3272039</v>
      </c>
      <c r="C9" s="7">
        <v>3138932</v>
      </c>
    </row>
    <row r="10" spans="1:3">
      <c r="A10" s="3" t="s">
        <v>1200</v>
      </c>
      <c r="B10" s="7">
        <v>11357</v>
      </c>
      <c r="C10" s="7">
        <v>19718</v>
      </c>
    </row>
    <row r="11" spans="1:3" ht="30">
      <c r="A11" s="3" t="s">
        <v>49</v>
      </c>
      <c r="B11" s="7">
        <v>313327</v>
      </c>
      <c r="C11" s="7">
        <v>257512</v>
      </c>
    </row>
    <row r="12" spans="1:3">
      <c r="A12" s="3" t="s">
        <v>1201</v>
      </c>
      <c r="B12" s="7">
        <v>73887</v>
      </c>
      <c r="C12" s="7">
        <v>75708</v>
      </c>
    </row>
    <row r="13" spans="1:3">
      <c r="A13" s="3" t="s">
        <v>1659</v>
      </c>
      <c r="B13" s="5" t="s">
        <v>7</v>
      </c>
      <c r="C13" s="5" t="s">
        <v>7</v>
      </c>
    </row>
    <row r="14" spans="1:3" ht="45">
      <c r="A14" s="4" t="s">
        <v>1657</v>
      </c>
      <c r="B14" s="5" t="s">
        <v>7</v>
      </c>
      <c r="C14" s="5" t="s">
        <v>7</v>
      </c>
    </row>
    <row r="15" spans="1:3">
      <c r="A15" s="3" t="s">
        <v>32</v>
      </c>
      <c r="B15" s="7">
        <v>866585</v>
      </c>
      <c r="C15" s="7">
        <v>749313</v>
      </c>
    </row>
    <row r="16" spans="1:3">
      <c r="A16" s="3" t="s">
        <v>91</v>
      </c>
      <c r="B16" s="7">
        <v>3243768</v>
      </c>
      <c r="C16" s="7">
        <v>3193248</v>
      </c>
    </row>
    <row r="17" spans="1:3">
      <c r="A17" s="3" t="s">
        <v>1200</v>
      </c>
      <c r="B17" s="7">
        <v>11357</v>
      </c>
      <c r="C17" s="7">
        <v>19718</v>
      </c>
    </row>
    <row r="18" spans="1:3" ht="30">
      <c r="A18" s="3" t="s">
        <v>49</v>
      </c>
      <c r="B18" s="7">
        <v>312643</v>
      </c>
      <c r="C18" s="7">
        <v>261760</v>
      </c>
    </row>
    <row r="19" spans="1:3">
      <c r="A19" s="3" t="s">
        <v>1201</v>
      </c>
      <c r="B19" s="7">
        <v>73887</v>
      </c>
      <c r="C19" s="7">
        <v>75708</v>
      </c>
    </row>
    <row r="20" spans="1:3" ht="30">
      <c r="A20" s="3" t="s">
        <v>1660</v>
      </c>
      <c r="B20" s="5" t="s">
        <v>7</v>
      </c>
      <c r="C20" s="5" t="s">
        <v>7</v>
      </c>
    </row>
    <row r="21" spans="1:3" ht="45">
      <c r="A21" s="4" t="s">
        <v>1657</v>
      </c>
      <c r="B21" s="5" t="s">
        <v>7</v>
      </c>
      <c r="C21" s="5" t="s">
        <v>7</v>
      </c>
    </row>
    <row r="22" spans="1:3">
      <c r="A22" s="3" t="s">
        <v>74</v>
      </c>
      <c r="B22" s="7">
        <v>2470015</v>
      </c>
      <c r="C22" s="7">
        <v>2484075</v>
      </c>
    </row>
    <row r="23" spans="1:3" ht="30">
      <c r="A23" s="3" t="s">
        <v>1661</v>
      </c>
      <c r="B23" s="5" t="s">
        <v>7</v>
      </c>
      <c r="C23" s="5" t="s">
        <v>7</v>
      </c>
    </row>
    <row r="24" spans="1:3" ht="45">
      <c r="A24" s="4" t="s">
        <v>1657</v>
      </c>
      <c r="B24" s="5" t="s">
        <v>7</v>
      </c>
      <c r="C24" s="5" t="s">
        <v>7</v>
      </c>
    </row>
    <row r="25" spans="1:3">
      <c r="A25" s="3" t="s">
        <v>74</v>
      </c>
      <c r="B25" s="7">
        <v>2470015</v>
      </c>
      <c r="C25" s="7">
        <v>2484075</v>
      </c>
    </row>
    <row r="26" spans="1:3" ht="30">
      <c r="A26" s="3" t="s">
        <v>1662</v>
      </c>
      <c r="B26" s="5" t="s">
        <v>7</v>
      </c>
      <c r="C26" s="5" t="s">
        <v>7</v>
      </c>
    </row>
    <row r="27" spans="1:3" ht="45">
      <c r="A27" s="4" t="s">
        <v>1657</v>
      </c>
      <c r="B27" s="5" t="s">
        <v>7</v>
      </c>
      <c r="C27" s="5" t="s">
        <v>7</v>
      </c>
    </row>
    <row r="28" spans="1:3" ht="30">
      <c r="A28" s="3" t="s">
        <v>41</v>
      </c>
      <c r="B28" s="7">
        <v>16481</v>
      </c>
      <c r="C28" s="7">
        <v>18470</v>
      </c>
    </row>
    <row r="29" spans="1:3" ht="30">
      <c r="A29" s="3" t="s">
        <v>1663</v>
      </c>
      <c r="B29" s="5" t="s">
        <v>7</v>
      </c>
      <c r="C29" s="5" t="s">
        <v>7</v>
      </c>
    </row>
    <row r="30" spans="1:3" ht="45">
      <c r="A30" s="4" t="s">
        <v>1657</v>
      </c>
      <c r="B30" s="5" t="s">
        <v>7</v>
      </c>
      <c r="C30" s="5" t="s">
        <v>7</v>
      </c>
    </row>
    <row r="31" spans="1:3" ht="30">
      <c r="A31" s="3" t="s">
        <v>41</v>
      </c>
      <c r="B31" s="7">
        <v>15242</v>
      </c>
      <c r="C31" s="7">
        <v>16660</v>
      </c>
    </row>
    <row r="32" spans="1:3" ht="45">
      <c r="A32" s="3" t="s">
        <v>1664</v>
      </c>
      <c r="B32" s="5" t="s">
        <v>7</v>
      </c>
      <c r="C32" s="5" t="s">
        <v>7</v>
      </c>
    </row>
    <row r="33" spans="1:3" ht="45">
      <c r="A33" s="4" t="s">
        <v>1657</v>
      </c>
      <c r="B33" s="5" t="s">
        <v>7</v>
      </c>
      <c r="C33" s="5" t="s">
        <v>7</v>
      </c>
    </row>
    <row r="34" spans="1:3" ht="30">
      <c r="A34" s="3" t="s">
        <v>41</v>
      </c>
      <c r="B34" s="7">
        <v>33875</v>
      </c>
      <c r="C34" s="7">
        <v>33807</v>
      </c>
    </row>
    <row r="35" spans="1:3" ht="45">
      <c r="A35" s="3" t="s">
        <v>1665</v>
      </c>
      <c r="B35" s="5" t="s">
        <v>7</v>
      </c>
      <c r="C35" s="5" t="s">
        <v>7</v>
      </c>
    </row>
    <row r="36" spans="1:3" ht="45">
      <c r="A36" s="4" t="s">
        <v>1657</v>
      </c>
      <c r="B36" s="5" t="s">
        <v>7</v>
      </c>
      <c r="C36" s="5" t="s">
        <v>7</v>
      </c>
    </row>
    <row r="37" spans="1:3" ht="30">
      <c r="A37" s="3" t="s">
        <v>41</v>
      </c>
      <c r="B37" s="7">
        <v>28631</v>
      </c>
      <c r="C37" s="7">
        <v>27244</v>
      </c>
    </row>
    <row r="38" spans="1:3" ht="45">
      <c r="A38" s="3" t="s">
        <v>1664</v>
      </c>
      <c r="B38" s="5" t="s">
        <v>7</v>
      </c>
      <c r="C38" s="5" t="s">
        <v>7</v>
      </c>
    </row>
    <row r="39" spans="1:3" ht="45">
      <c r="A39" s="4" t="s">
        <v>1657</v>
      </c>
      <c r="B39" s="5" t="s">
        <v>7</v>
      </c>
      <c r="C39" s="5" t="s">
        <v>7</v>
      </c>
    </row>
    <row r="40" spans="1:3" ht="30">
      <c r="A40" s="3" t="s">
        <v>1666</v>
      </c>
      <c r="B40" s="7">
        <v>32919</v>
      </c>
      <c r="C40" s="7">
        <v>32856</v>
      </c>
    </row>
    <row r="41" spans="1:3" ht="45">
      <c r="A41" s="3" t="s">
        <v>1665</v>
      </c>
      <c r="B41" s="5" t="s">
        <v>7</v>
      </c>
      <c r="C41" s="5" t="s">
        <v>7</v>
      </c>
    </row>
    <row r="42" spans="1:3" ht="45">
      <c r="A42" s="4" t="s">
        <v>1657</v>
      </c>
      <c r="B42" s="5" t="s">
        <v>7</v>
      </c>
      <c r="C42" s="5" t="s">
        <v>7</v>
      </c>
    </row>
    <row r="43" spans="1:3" ht="30">
      <c r="A43" s="3" t="s">
        <v>1666</v>
      </c>
      <c r="B43" s="7">
        <v>27675</v>
      </c>
      <c r="C43" s="7">
        <v>26293</v>
      </c>
    </row>
    <row r="44" spans="1:3" ht="30">
      <c r="A44" s="3" t="s">
        <v>1662</v>
      </c>
      <c r="B44" s="5" t="s">
        <v>7</v>
      </c>
      <c r="C44" s="5" t="s">
        <v>7</v>
      </c>
    </row>
    <row r="45" spans="1:3" ht="45">
      <c r="A45" s="4" t="s">
        <v>1657</v>
      </c>
      <c r="B45" s="5" t="s">
        <v>7</v>
      </c>
      <c r="C45" s="5" t="s">
        <v>7</v>
      </c>
    </row>
    <row r="46" spans="1:3" ht="30">
      <c r="A46" s="3" t="s">
        <v>1666</v>
      </c>
      <c r="B46" s="7">
        <v>14207</v>
      </c>
      <c r="C46" s="7">
        <v>15185</v>
      </c>
    </row>
    <row r="47" spans="1:3" ht="30">
      <c r="A47" s="3" t="s">
        <v>1663</v>
      </c>
      <c r="B47" s="5" t="s">
        <v>7</v>
      </c>
      <c r="C47" s="5" t="s">
        <v>7</v>
      </c>
    </row>
    <row r="48" spans="1:3" ht="45">
      <c r="A48" s="4" t="s">
        <v>1657</v>
      </c>
      <c r="B48" s="5" t="s">
        <v>7</v>
      </c>
      <c r="C48" s="5" t="s">
        <v>7</v>
      </c>
    </row>
    <row r="49" spans="1:3" ht="30">
      <c r="A49" s="3" t="s">
        <v>1666</v>
      </c>
      <c r="B49" s="7">
        <v>12968</v>
      </c>
      <c r="C49" s="7">
        <v>13374</v>
      </c>
    </row>
    <row r="50" spans="1:3" ht="45">
      <c r="A50" s="3" t="s">
        <v>1667</v>
      </c>
      <c r="B50" s="5" t="s">
        <v>7</v>
      </c>
      <c r="C50" s="5" t="s">
        <v>7</v>
      </c>
    </row>
    <row r="51" spans="1:3" ht="45">
      <c r="A51" s="4" t="s">
        <v>1657</v>
      </c>
      <c r="B51" s="5" t="s">
        <v>7</v>
      </c>
      <c r="C51" s="5" t="s">
        <v>7</v>
      </c>
    </row>
    <row r="52" spans="1:3">
      <c r="A52" s="3" t="s">
        <v>74</v>
      </c>
      <c r="B52" s="7">
        <v>5151607</v>
      </c>
      <c r="C52" s="7">
        <v>5091600</v>
      </c>
    </row>
    <row r="53" spans="1:3" ht="45">
      <c r="A53" s="3" t="s">
        <v>1668</v>
      </c>
      <c r="B53" s="5" t="s">
        <v>7</v>
      </c>
      <c r="C53" s="5" t="s">
        <v>7</v>
      </c>
    </row>
    <row r="54" spans="1:3" ht="45">
      <c r="A54" s="4" t="s">
        <v>1657</v>
      </c>
      <c r="B54" s="5" t="s">
        <v>7</v>
      </c>
      <c r="C54" s="5" t="s">
        <v>7</v>
      </c>
    </row>
    <row r="55" spans="1:3">
      <c r="A55" s="3" t="s">
        <v>74</v>
      </c>
      <c r="B55" s="7">
        <v>5149533</v>
      </c>
      <c r="C55" s="7">
        <v>5091600</v>
      </c>
    </row>
    <row r="56" spans="1:3" ht="45">
      <c r="A56" s="3" t="s">
        <v>1669</v>
      </c>
      <c r="B56" s="5" t="s">
        <v>7</v>
      </c>
      <c r="C56" s="5" t="s">
        <v>7</v>
      </c>
    </row>
    <row r="57" spans="1:3" ht="45">
      <c r="A57" s="4" t="s">
        <v>1657</v>
      </c>
      <c r="B57" s="5" t="s">
        <v>7</v>
      </c>
      <c r="C57" s="5" t="s">
        <v>7</v>
      </c>
    </row>
    <row r="58" spans="1:3">
      <c r="A58" s="3" t="s">
        <v>74</v>
      </c>
      <c r="B58" s="7">
        <v>1651761</v>
      </c>
      <c r="C58" s="7">
        <v>1612013</v>
      </c>
    </row>
    <row r="59" spans="1:3" ht="45">
      <c r="A59" s="3" t="s">
        <v>1670</v>
      </c>
      <c r="B59" s="5" t="s">
        <v>7</v>
      </c>
      <c r="C59" s="5" t="s">
        <v>7</v>
      </c>
    </row>
    <row r="60" spans="1:3" ht="45">
      <c r="A60" s="4" t="s">
        <v>1657</v>
      </c>
      <c r="B60" s="5" t="s">
        <v>7</v>
      </c>
      <c r="C60" s="5" t="s">
        <v>7</v>
      </c>
    </row>
    <row r="61" spans="1:3">
      <c r="A61" s="3" t="s">
        <v>74</v>
      </c>
      <c r="B61" s="7">
        <v>1651761</v>
      </c>
      <c r="C61" s="7">
        <v>1612013</v>
      </c>
    </row>
    <row r="62" spans="1:3" ht="30">
      <c r="A62" s="3" t="s">
        <v>1671</v>
      </c>
      <c r="B62" s="5" t="s">
        <v>7</v>
      </c>
      <c r="C62" s="5" t="s">
        <v>7</v>
      </c>
    </row>
    <row r="63" spans="1:3" ht="45">
      <c r="A63" s="4" t="s">
        <v>1657</v>
      </c>
      <c r="B63" s="5" t="s">
        <v>7</v>
      </c>
      <c r="C63" s="5" t="s">
        <v>7</v>
      </c>
    </row>
    <row r="64" spans="1:3">
      <c r="A64" s="3" t="s">
        <v>1672</v>
      </c>
      <c r="B64" s="7">
        <v>7362684</v>
      </c>
      <c r="C64" s="7">
        <v>7353356</v>
      </c>
    </row>
    <row r="65" spans="1:3" ht="30">
      <c r="A65" s="3" t="s">
        <v>1673</v>
      </c>
      <c r="B65" s="5" t="s">
        <v>7</v>
      </c>
      <c r="C65" s="5" t="s">
        <v>7</v>
      </c>
    </row>
    <row r="66" spans="1:3" ht="45">
      <c r="A66" s="4" t="s">
        <v>1657</v>
      </c>
      <c r="B66" s="5" t="s">
        <v>7</v>
      </c>
      <c r="C66" s="5" t="s">
        <v>7</v>
      </c>
    </row>
    <row r="67" spans="1:3">
      <c r="A67" s="3" t="s">
        <v>1672</v>
      </c>
      <c r="B67" s="7">
        <v>7354271</v>
      </c>
      <c r="C67" s="7">
        <v>7338781</v>
      </c>
    </row>
    <row r="68" spans="1:3" ht="30">
      <c r="A68" s="3" t="s">
        <v>1674</v>
      </c>
      <c r="B68" s="5" t="s">
        <v>7</v>
      </c>
      <c r="C68" s="5" t="s">
        <v>7</v>
      </c>
    </row>
    <row r="69" spans="1:3" ht="45">
      <c r="A69" s="4" t="s">
        <v>1657</v>
      </c>
      <c r="B69" s="5" t="s">
        <v>7</v>
      </c>
      <c r="C69" s="5" t="s">
        <v>7</v>
      </c>
    </row>
    <row r="70" spans="1:3">
      <c r="A70" s="3" t="s">
        <v>1672</v>
      </c>
      <c r="B70" s="7">
        <v>5049460</v>
      </c>
      <c r="C70" s="7">
        <v>4977942</v>
      </c>
    </row>
    <row r="71" spans="1:3" ht="30">
      <c r="A71" s="3" t="s">
        <v>1675</v>
      </c>
      <c r="B71" s="5" t="s">
        <v>7</v>
      </c>
      <c r="C71" s="5" t="s">
        <v>7</v>
      </c>
    </row>
    <row r="72" spans="1:3" ht="45">
      <c r="A72" s="4" t="s">
        <v>1657</v>
      </c>
      <c r="B72" s="5" t="s">
        <v>7</v>
      </c>
      <c r="C72" s="5" t="s">
        <v>7</v>
      </c>
    </row>
    <row r="73" spans="1:3">
      <c r="A73" s="3" t="s">
        <v>1672</v>
      </c>
      <c r="B73" s="9">
        <v>5036375</v>
      </c>
      <c r="C73" s="9">
        <v>500116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28515625" bestFit="1" customWidth="1"/>
  </cols>
  <sheetData>
    <row r="1" spans="1:3" ht="30">
      <c r="A1" s="1" t="s">
        <v>1676</v>
      </c>
      <c r="B1" s="1" t="s">
        <v>2</v>
      </c>
      <c r="C1" s="1" t="s">
        <v>30</v>
      </c>
    </row>
    <row r="2" spans="1:3" ht="30">
      <c r="A2" s="4" t="s">
        <v>1677</v>
      </c>
      <c r="B2" s="5" t="s">
        <v>7</v>
      </c>
      <c r="C2" s="5" t="s">
        <v>7</v>
      </c>
    </row>
    <row r="3" spans="1:3">
      <c r="A3" s="3" t="s">
        <v>48</v>
      </c>
      <c r="B3" s="9">
        <v>12390646000</v>
      </c>
      <c r="C3" s="9">
        <v>12339950000</v>
      </c>
    </row>
    <row r="4" spans="1:3">
      <c r="A4" s="3" t="s">
        <v>1003</v>
      </c>
      <c r="B4" s="5" t="s">
        <v>7</v>
      </c>
      <c r="C4" s="5" t="s">
        <v>7</v>
      </c>
    </row>
    <row r="5" spans="1:3" ht="30">
      <c r="A5" s="4" t="s">
        <v>1677</v>
      </c>
      <c r="B5" s="5" t="s">
        <v>7</v>
      </c>
      <c r="C5" s="5" t="s">
        <v>7</v>
      </c>
    </row>
    <row r="6" spans="1:3">
      <c r="A6" s="3" t="s">
        <v>1500</v>
      </c>
      <c r="B6" s="7">
        <v>1700000000</v>
      </c>
      <c r="C6" s="5" t="s">
        <v>7</v>
      </c>
    </row>
    <row r="7" spans="1:3">
      <c r="A7" s="3" t="s">
        <v>48</v>
      </c>
      <c r="B7" s="7">
        <v>383000000</v>
      </c>
      <c r="C7" s="5" t="s">
        <v>7</v>
      </c>
    </row>
    <row r="8" spans="1:3">
      <c r="A8" s="3" t="s">
        <v>1678</v>
      </c>
      <c r="B8" s="7">
        <v>250000000</v>
      </c>
      <c r="C8" s="5" t="s">
        <v>7</v>
      </c>
    </row>
    <row r="9" spans="1:3">
      <c r="A9" s="3" t="s">
        <v>1679</v>
      </c>
      <c r="B9" s="9">
        <v>1000000000</v>
      </c>
      <c r="C9" s="5"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s>
  <sheetData>
    <row r="1" spans="1:6" ht="15" customHeight="1">
      <c r="A1" s="1" t="s">
        <v>1680</v>
      </c>
      <c r="B1" s="8" t="s">
        <v>1</v>
      </c>
      <c r="C1" s="8"/>
      <c r="D1" s="8"/>
      <c r="E1" s="8"/>
      <c r="F1" s="1"/>
    </row>
    <row r="2" spans="1:6" ht="30">
      <c r="A2" s="1" t="s">
        <v>29</v>
      </c>
      <c r="B2" s="8" t="s">
        <v>2</v>
      </c>
      <c r="C2" s="8"/>
      <c r="D2" s="8" t="s">
        <v>89</v>
      </c>
      <c r="E2" s="8"/>
      <c r="F2" s="1" t="s">
        <v>30</v>
      </c>
    </row>
    <row r="3" spans="1:6" ht="30">
      <c r="A3" s="4" t="s">
        <v>1677</v>
      </c>
      <c r="B3" s="5" t="s">
        <v>7</v>
      </c>
      <c r="C3" s="5"/>
      <c r="D3" s="5" t="s">
        <v>7</v>
      </c>
      <c r="E3" s="5"/>
      <c r="F3" s="5" t="s">
        <v>7</v>
      </c>
    </row>
    <row r="4" spans="1:6" ht="17.25">
      <c r="A4" s="3" t="s">
        <v>92</v>
      </c>
      <c r="B4" s="9">
        <v>49718</v>
      </c>
      <c r="C4" s="10" t="s">
        <v>93</v>
      </c>
      <c r="D4" s="9">
        <v>61498</v>
      </c>
      <c r="E4" s="5"/>
      <c r="F4" s="5" t="s">
        <v>7</v>
      </c>
    </row>
    <row r="5" spans="1:6" ht="60">
      <c r="A5" s="3" t="s">
        <v>878</v>
      </c>
      <c r="B5" s="5">
        <v>0</v>
      </c>
      <c r="C5" s="5"/>
      <c r="D5" s="5">
        <v>0</v>
      </c>
      <c r="E5" s="5"/>
      <c r="F5" s="5" t="s">
        <v>7</v>
      </c>
    </row>
    <row r="6" spans="1:6" ht="17.25">
      <c r="A6" s="3" t="s">
        <v>1681</v>
      </c>
      <c r="B6" s="7">
        <v>-34726</v>
      </c>
      <c r="C6" s="10" t="s">
        <v>95</v>
      </c>
      <c r="D6" s="7">
        <v>-33128</v>
      </c>
      <c r="E6" s="5"/>
      <c r="F6" s="5" t="s">
        <v>7</v>
      </c>
    </row>
    <row r="7" spans="1:6">
      <c r="A7" s="3" t="s">
        <v>96</v>
      </c>
      <c r="B7" s="7">
        <v>14992</v>
      </c>
      <c r="C7" s="5"/>
      <c r="D7" s="7">
        <v>28370</v>
      </c>
      <c r="E7" s="5"/>
      <c r="F7" s="5" t="s">
        <v>7</v>
      </c>
    </row>
    <row r="8" spans="1:6">
      <c r="A8" s="3" t="s">
        <v>1682</v>
      </c>
      <c r="B8" s="7">
        <v>6518</v>
      </c>
      <c r="C8" s="5"/>
      <c r="D8" s="7">
        <v>6612</v>
      </c>
      <c r="E8" s="5"/>
      <c r="F8" s="5" t="s">
        <v>7</v>
      </c>
    </row>
    <row r="9" spans="1:6" ht="45">
      <c r="A9" s="3" t="s">
        <v>1683</v>
      </c>
      <c r="B9" s="7">
        <v>-6819</v>
      </c>
      <c r="C9" s="10" t="s">
        <v>114</v>
      </c>
      <c r="D9" s="7">
        <v>5833</v>
      </c>
      <c r="E9" s="5"/>
      <c r="F9" s="5" t="s">
        <v>7</v>
      </c>
    </row>
    <row r="10" spans="1:6">
      <c r="A10" s="3" t="s">
        <v>1684</v>
      </c>
      <c r="B10" s="5">
        <v>-301</v>
      </c>
      <c r="C10" s="5"/>
      <c r="D10" s="7">
        <v>12445</v>
      </c>
      <c r="E10" s="5"/>
      <c r="F10" s="5" t="s">
        <v>7</v>
      </c>
    </row>
    <row r="11" spans="1:6">
      <c r="A11" s="3" t="s">
        <v>97</v>
      </c>
      <c r="B11" s="5">
        <v>-573</v>
      </c>
      <c r="C11" s="5"/>
      <c r="D11" s="5">
        <v>-430</v>
      </c>
      <c r="E11" s="5"/>
      <c r="F11" s="5" t="s">
        <v>7</v>
      </c>
    </row>
    <row r="12" spans="1:6">
      <c r="A12" s="3" t="s">
        <v>552</v>
      </c>
      <c r="B12" s="5">
        <v>-101</v>
      </c>
      <c r="C12" s="5"/>
      <c r="D12" s="5">
        <v>-746</v>
      </c>
      <c r="E12" s="5"/>
      <c r="F12" s="5" t="s">
        <v>7</v>
      </c>
    </row>
    <row r="13" spans="1:6" ht="30">
      <c r="A13" s="3" t="s">
        <v>1685</v>
      </c>
      <c r="B13" s="7">
        <v>-7846</v>
      </c>
      <c r="C13" s="5"/>
      <c r="D13" s="7">
        <v>-8335</v>
      </c>
      <c r="E13" s="5"/>
      <c r="F13" s="5" t="s">
        <v>7</v>
      </c>
    </row>
    <row r="14" spans="1:6" ht="17.25">
      <c r="A14" s="3" t="s">
        <v>1686</v>
      </c>
      <c r="B14" s="7">
        <v>-7947</v>
      </c>
      <c r="C14" s="10" t="s">
        <v>146</v>
      </c>
      <c r="D14" s="7">
        <v>-9081</v>
      </c>
      <c r="E14" s="5"/>
      <c r="F14" s="5" t="s">
        <v>7</v>
      </c>
    </row>
    <row r="15" spans="1:6">
      <c r="A15" s="3" t="s">
        <v>1687</v>
      </c>
      <c r="B15" s="7">
        <v>6171</v>
      </c>
      <c r="C15" s="5"/>
      <c r="D15" s="7">
        <v>31304</v>
      </c>
      <c r="E15" s="5"/>
      <c r="F15" s="5" t="s">
        <v>7</v>
      </c>
    </row>
    <row r="16" spans="1:6">
      <c r="A16" s="3" t="s">
        <v>116</v>
      </c>
      <c r="B16" s="7">
        <v>1141</v>
      </c>
      <c r="C16" s="5"/>
      <c r="D16" s="7">
        <v>-8716</v>
      </c>
      <c r="E16" s="5"/>
      <c r="F16" s="5" t="s">
        <v>7</v>
      </c>
    </row>
    <row r="17" spans="1:6">
      <c r="A17" s="3" t="s">
        <v>117</v>
      </c>
      <c r="B17" s="7">
        <v>7312</v>
      </c>
      <c r="C17" s="5"/>
      <c r="D17" s="7">
        <v>22588</v>
      </c>
      <c r="E17" s="5"/>
      <c r="F17" s="5" t="s">
        <v>7</v>
      </c>
    </row>
    <row r="18" spans="1:6">
      <c r="A18" s="3" t="s">
        <v>120</v>
      </c>
      <c r="B18" s="5">
        <v>-952</v>
      </c>
      <c r="C18" s="5"/>
      <c r="D18" s="5">
        <v>-851</v>
      </c>
      <c r="E18" s="5"/>
      <c r="F18" s="5" t="s">
        <v>7</v>
      </c>
    </row>
    <row r="19" spans="1:6" ht="45">
      <c r="A19" s="3" t="s">
        <v>118</v>
      </c>
      <c r="B19" s="7">
        <v>-5547</v>
      </c>
      <c r="C19" s="5"/>
      <c r="D19" s="7">
        <v>-5547</v>
      </c>
      <c r="E19" s="5"/>
      <c r="F19" s="5" t="s">
        <v>7</v>
      </c>
    </row>
    <row r="20" spans="1:6" ht="30">
      <c r="A20" s="3" t="s">
        <v>1053</v>
      </c>
      <c r="B20" s="5">
        <v>813</v>
      </c>
      <c r="C20" s="5"/>
      <c r="D20" s="7">
        <v>16190</v>
      </c>
      <c r="E20" s="5"/>
      <c r="F20" s="5" t="s">
        <v>7</v>
      </c>
    </row>
    <row r="21" spans="1:6">
      <c r="A21" s="3" t="s">
        <v>922</v>
      </c>
      <c r="B21" s="7">
        <v>13554353</v>
      </c>
      <c r="C21" s="5"/>
      <c r="D21" s="7">
        <v>12892672</v>
      </c>
      <c r="E21" s="5"/>
      <c r="F21" s="7">
        <v>13361780</v>
      </c>
    </row>
    <row r="22" spans="1:6" ht="30">
      <c r="A22" s="3" t="s">
        <v>1688</v>
      </c>
      <c r="B22" s="7">
        <v>14108203</v>
      </c>
      <c r="C22" s="5"/>
      <c r="D22" s="7">
        <v>13437862</v>
      </c>
      <c r="E22" s="5"/>
      <c r="F22" s="5" t="s">
        <v>7</v>
      </c>
    </row>
    <row r="23" spans="1:6">
      <c r="A23" s="3" t="s">
        <v>1000</v>
      </c>
      <c r="B23" s="5" t="s">
        <v>7</v>
      </c>
      <c r="C23" s="5"/>
      <c r="D23" s="5" t="s">
        <v>7</v>
      </c>
      <c r="E23" s="5"/>
      <c r="F23" s="5" t="s">
        <v>7</v>
      </c>
    </row>
    <row r="24" spans="1:6" ht="30">
      <c r="A24" s="4" t="s">
        <v>1677</v>
      </c>
      <c r="B24" s="5" t="s">
        <v>7</v>
      </c>
      <c r="C24" s="5"/>
      <c r="D24" s="5" t="s">
        <v>7</v>
      </c>
      <c r="E24" s="5"/>
      <c r="F24" s="5" t="s">
        <v>7</v>
      </c>
    </row>
    <row r="25" spans="1:6" ht="17.25">
      <c r="A25" s="3" t="s">
        <v>92</v>
      </c>
      <c r="B25" s="7">
        <v>18339</v>
      </c>
      <c r="C25" s="10" t="s">
        <v>93</v>
      </c>
      <c r="D25" s="7">
        <v>15416</v>
      </c>
      <c r="E25" s="5"/>
      <c r="F25" s="5" t="s">
        <v>7</v>
      </c>
    </row>
    <row r="26" spans="1:6" ht="60">
      <c r="A26" s="3" t="s">
        <v>878</v>
      </c>
      <c r="B26" s="5">
        <v>-531</v>
      </c>
      <c r="C26" s="5"/>
      <c r="D26" s="5">
        <v>-180</v>
      </c>
      <c r="E26" s="5"/>
      <c r="F26" s="5" t="s">
        <v>7</v>
      </c>
    </row>
    <row r="27" spans="1:6" ht="17.25">
      <c r="A27" s="3" t="s">
        <v>1681</v>
      </c>
      <c r="B27" s="7">
        <v>-10230</v>
      </c>
      <c r="C27" s="10" t="s">
        <v>95</v>
      </c>
      <c r="D27" s="7">
        <v>-7153</v>
      </c>
      <c r="E27" s="5"/>
      <c r="F27" s="5" t="s">
        <v>7</v>
      </c>
    </row>
    <row r="28" spans="1:6">
      <c r="A28" s="3" t="s">
        <v>96</v>
      </c>
      <c r="B28" s="7">
        <v>7578</v>
      </c>
      <c r="C28" s="5"/>
      <c r="D28" s="7">
        <v>8083</v>
      </c>
      <c r="E28" s="5"/>
      <c r="F28" s="5" t="s">
        <v>7</v>
      </c>
    </row>
    <row r="29" spans="1:6">
      <c r="A29" s="3" t="s">
        <v>1682</v>
      </c>
      <c r="B29" s="7">
        <v>3909</v>
      </c>
      <c r="C29" s="5"/>
      <c r="D29" s="7">
        <v>3671</v>
      </c>
      <c r="E29" s="5"/>
      <c r="F29" s="5" t="s">
        <v>7</v>
      </c>
    </row>
    <row r="30" spans="1:6" ht="45">
      <c r="A30" s="3" t="s">
        <v>1683</v>
      </c>
      <c r="B30" s="5">
        <v>130</v>
      </c>
      <c r="C30" s="10" t="s">
        <v>114</v>
      </c>
      <c r="D30" s="5">
        <v>595</v>
      </c>
      <c r="E30" s="5"/>
      <c r="F30" s="5" t="s">
        <v>7</v>
      </c>
    </row>
    <row r="31" spans="1:6">
      <c r="A31" s="3" t="s">
        <v>1684</v>
      </c>
      <c r="B31" s="7">
        <v>4039</v>
      </c>
      <c r="C31" s="5"/>
      <c r="D31" s="7">
        <v>4266</v>
      </c>
      <c r="E31" s="5"/>
      <c r="F31" s="5" t="s">
        <v>7</v>
      </c>
    </row>
    <row r="32" spans="1:6">
      <c r="A32" s="3" t="s">
        <v>97</v>
      </c>
      <c r="B32" s="5">
        <v>-573</v>
      </c>
      <c r="C32" s="5"/>
      <c r="D32" s="5">
        <v>-430</v>
      </c>
      <c r="E32" s="5"/>
      <c r="F32" s="5" t="s">
        <v>7</v>
      </c>
    </row>
    <row r="33" spans="1:6">
      <c r="A33" s="3" t="s">
        <v>552</v>
      </c>
      <c r="B33" s="5">
        <v>-101</v>
      </c>
      <c r="C33" s="5"/>
      <c r="D33" s="5">
        <v>-746</v>
      </c>
      <c r="E33" s="5"/>
      <c r="F33" s="5" t="s">
        <v>7</v>
      </c>
    </row>
    <row r="34" spans="1:6" ht="30">
      <c r="A34" s="3" t="s">
        <v>1685</v>
      </c>
      <c r="B34" s="7">
        <v>-3552</v>
      </c>
      <c r="C34" s="5"/>
      <c r="D34" s="7">
        <v>-3804</v>
      </c>
      <c r="E34" s="5"/>
      <c r="F34" s="5" t="s">
        <v>7</v>
      </c>
    </row>
    <row r="35" spans="1:6" ht="17.25">
      <c r="A35" s="3" t="s">
        <v>1686</v>
      </c>
      <c r="B35" s="7">
        <v>-3653</v>
      </c>
      <c r="C35" s="10" t="s">
        <v>146</v>
      </c>
      <c r="D35" s="7">
        <v>-4550</v>
      </c>
      <c r="E35" s="5"/>
      <c r="F35" s="5" t="s">
        <v>7</v>
      </c>
    </row>
    <row r="36" spans="1:6" ht="30">
      <c r="A36" s="3" t="s">
        <v>1689</v>
      </c>
      <c r="B36" s="7">
        <v>7391</v>
      </c>
      <c r="C36" s="5"/>
      <c r="D36" s="7">
        <v>7369</v>
      </c>
      <c r="E36" s="5"/>
      <c r="F36" s="5" t="s">
        <v>7</v>
      </c>
    </row>
    <row r="37" spans="1:6">
      <c r="A37" s="3" t="s">
        <v>116</v>
      </c>
      <c r="B37" s="7">
        <v>-2587</v>
      </c>
      <c r="C37" s="5"/>
      <c r="D37" s="7">
        <v>-2579</v>
      </c>
      <c r="E37" s="5"/>
      <c r="F37" s="5" t="s">
        <v>7</v>
      </c>
    </row>
    <row r="38" spans="1:6" ht="75">
      <c r="A38" s="3" t="s">
        <v>1690</v>
      </c>
      <c r="B38" s="7">
        <v>4804</v>
      </c>
      <c r="C38" s="5"/>
      <c r="D38" s="7">
        <v>4790</v>
      </c>
      <c r="E38" s="5"/>
      <c r="F38" s="5" t="s">
        <v>7</v>
      </c>
    </row>
    <row r="39" spans="1:6">
      <c r="A39" s="3" t="s">
        <v>120</v>
      </c>
      <c r="B39" s="5">
        <v>0</v>
      </c>
      <c r="C39" s="5"/>
      <c r="D39" s="5">
        <v>0</v>
      </c>
      <c r="E39" s="5"/>
      <c r="F39" s="5" t="s">
        <v>7</v>
      </c>
    </row>
    <row r="40" spans="1:6" ht="45">
      <c r="A40" s="3" t="s">
        <v>118</v>
      </c>
      <c r="B40" s="5">
        <v>0</v>
      </c>
      <c r="C40" s="5"/>
      <c r="D40" s="5">
        <v>0</v>
      </c>
      <c r="E40" s="5"/>
      <c r="F40" s="5" t="s">
        <v>7</v>
      </c>
    </row>
    <row r="41" spans="1:6">
      <c r="A41" s="3" t="s">
        <v>954</v>
      </c>
      <c r="B41" s="7">
        <v>4804</v>
      </c>
      <c r="C41" s="5"/>
      <c r="D41" s="7">
        <v>4790</v>
      </c>
      <c r="E41" s="5"/>
      <c r="F41" s="5" t="s">
        <v>7</v>
      </c>
    </row>
    <row r="42" spans="1:6">
      <c r="A42" s="3" t="s">
        <v>922</v>
      </c>
      <c r="B42" s="7">
        <v>2272643</v>
      </c>
      <c r="C42" s="5"/>
      <c r="D42" s="7">
        <v>1762977</v>
      </c>
      <c r="E42" s="5"/>
      <c r="F42" s="5" t="s">
        <v>7</v>
      </c>
    </row>
    <row r="43" spans="1:6" ht="30">
      <c r="A43" s="3" t="s">
        <v>1688</v>
      </c>
      <c r="B43" s="7">
        <v>5293975</v>
      </c>
      <c r="C43" s="5"/>
      <c r="D43" s="7">
        <v>4782609</v>
      </c>
      <c r="E43" s="5"/>
      <c r="F43" s="5" t="s">
        <v>7</v>
      </c>
    </row>
    <row r="44" spans="1:6">
      <c r="A44" s="3" t="s">
        <v>1003</v>
      </c>
      <c r="B44" s="5" t="s">
        <v>7</v>
      </c>
      <c r="C44" s="5"/>
      <c r="D44" s="5" t="s">
        <v>7</v>
      </c>
      <c r="E44" s="5"/>
      <c r="F44" s="5" t="s">
        <v>7</v>
      </c>
    </row>
    <row r="45" spans="1:6" ht="30">
      <c r="A45" s="4" t="s">
        <v>1677</v>
      </c>
      <c r="B45" s="5" t="s">
        <v>7</v>
      </c>
      <c r="C45" s="5"/>
      <c r="D45" s="5" t="s">
        <v>7</v>
      </c>
      <c r="E45" s="5"/>
      <c r="F45" s="5" t="s">
        <v>7</v>
      </c>
    </row>
    <row r="46" spans="1:6" ht="17.25">
      <c r="A46" s="3" t="s">
        <v>92</v>
      </c>
      <c r="B46" s="7">
        <v>12959</v>
      </c>
      <c r="C46" s="10" t="s">
        <v>93</v>
      </c>
      <c r="D46" s="7">
        <v>13341</v>
      </c>
      <c r="E46" s="5"/>
      <c r="F46" s="5" t="s">
        <v>7</v>
      </c>
    </row>
    <row r="47" spans="1:6" ht="60">
      <c r="A47" s="3" t="s">
        <v>878</v>
      </c>
      <c r="B47" s="5">
        <v>0</v>
      </c>
      <c r="C47" s="5"/>
      <c r="D47" s="5">
        <v>0</v>
      </c>
      <c r="E47" s="5"/>
      <c r="F47" s="5" t="s">
        <v>7</v>
      </c>
    </row>
    <row r="48" spans="1:6" ht="17.25">
      <c r="A48" s="3" t="s">
        <v>1681</v>
      </c>
      <c r="B48" s="7">
        <v>-9603</v>
      </c>
      <c r="C48" s="10" t="s">
        <v>95</v>
      </c>
      <c r="D48" s="7">
        <v>-8647</v>
      </c>
      <c r="E48" s="5"/>
      <c r="F48" s="5" t="s">
        <v>7</v>
      </c>
    </row>
    <row r="49" spans="1:6">
      <c r="A49" s="3" t="s">
        <v>96</v>
      </c>
      <c r="B49" s="7">
        <v>3356</v>
      </c>
      <c r="C49" s="5"/>
      <c r="D49" s="7">
        <v>4694</v>
      </c>
      <c r="E49" s="5"/>
      <c r="F49" s="5" t="s">
        <v>7</v>
      </c>
    </row>
    <row r="50" spans="1:6">
      <c r="A50" s="3" t="s">
        <v>1682</v>
      </c>
      <c r="B50" s="5">
        <v>26</v>
      </c>
      <c r="C50" s="5"/>
      <c r="D50" s="5">
        <v>33</v>
      </c>
      <c r="E50" s="5"/>
      <c r="F50" s="5" t="s">
        <v>7</v>
      </c>
    </row>
    <row r="51" spans="1:6" ht="45">
      <c r="A51" s="3" t="s">
        <v>1683</v>
      </c>
      <c r="B51" s="5">
        <v>28</v>
      </c>
      <c r="C51" s="10" t="s">
        <v>114</v>
      </c>
      <c r="D51" s="5">
        <v>200</v>
      </c>
      <c r="E51" s="5"/>
      <c r="F51" s="5" t="s">
        <v>7</v>
      </c>
    </row>
    <row r="52" spans="1:6">
      <c r="A52" s="3" t="s">
        <v>1684</v>
      </c>
      <c r="B52" s="5">
        <v>54</v>
      </c>
      <c r="C52" s="5"/>
      <c r="D52" s="5">
        <v>233</v>
      </c>
      <c r="E52" s="5"/>
      <c r="F52" s="5" t="s">
        <v>7</v>
      </c>
    </row>
    <row r="53" spans="1:6">
      <c r="A53" s="3" t="s">
        <v>97</v>
      </c>
      <c r="B53" s="5">
        <v>0</v>
      </c>
      <c r="C53" s="5"/>
      <c r="D53" s="5">
        <v>0</v>
      </c>
      <c r="E53" s="5"/>
      <c r="F53" s="5" t="s">
        <v>7</v>
      </c>
    </row>
    <row r="54" spans="1:6">
      <c r="A54" s="3" t="s">
        <v>552</v>
      </c>
      <c r="B54" s="5">
        <v>0</v>
      </c>
      <c r="C54" s="5"/>
      <c r="D54" s="5">
        <v>0</v>
      </c>
      <c r="E54" s="5"/>
      <c r="F54" s="5" t="s">
        <v>7</v>
      </c>
    </row>
    <row r="55" spans="1:6" ht="30">
      <c r="A55" s="3" t="s">
        <v>1685</v>
      </c>
      <c r="B55" s="5">
        <v>-731</v>
      </c>
      <c r="C55" s="5"/>
      <c r="D55" s="5">
        <v>-749</v>
      </c>
      <c r="E55" s="5"/>
      <c r="F55" s="5" t="s">
        <v>7</v>
      </c>
    </row>
    <row r="56" spans="1:6" ht="17.25">
      <c r="A56" s="3" t="s">
        <v>1686</v>
      </c>
      <c r="B56" s="5">
        <v>-731</v>
      </c>
      <c r="C56" s="10" t="s">
        <v>146</v>
      </c>
      <c r="D56" s="5">
        <v>-749</v>
      </c>
      <c r="E56" s="5"/>
      <c r="F56" s="5" t="s">
        <v>7</v>
      </c>
    </row>
    <row r="57" spans="1:6" ht="30">
      <c r="A57" s="3" t="s">
        <v>1689</v>
      </c>
      <c r="B57" s="7">
        <v>2679</v>
      </c>
      <c r="C57" s="5"/>
      <c r="D57" s="7">
        <v>4178</v>
      </c>
      <c r="E57" s="5"/>
      <c r="F57" s="5" t="s">
        <v>7</v>
      </c>
    </row>
    <row r="58" spans="1:6">
      <c r="A58" s="3" t="s">
        <v>116</v>
      </c>
      <c r="B58" s="5">
        <v>-938</v>
      </c>
      <c r="C58" s="5"/>
      <c r="D58" s="7">
        <v>-1462</v>
      </c>
      <c r="E58" s="5"/>
      <c r="F58" s="5" t="s">
        <v>7</v>
      </c>
    </row>
    <row r="59" spans="1:6" ht="75">
      <c r="A59" s="3" t="s">
        <v>1690</v>
      </c>
      <c r="B59" s="7">
        <v>1741</v>
      </c>
      <c r="C59" s="5"/>
      <c r="D59" s="7">
        <v>2716</v>
      </c>
      <c r="E59" s="5"/>
      <c r="F59" s="5" t="s">
        <v>7</v>
      </c>
    </row>
    <row r="60" spans="1:6">
      <c r="A60" s="3" t="s">
        <v>120</v>
      </c>
      <c r="B60" s="5">
        <v>0</v>
      </c>
      <c r="C60" s="5"/>
      <c r="D60" s="5">
        <v>0</v>
      </c>
      <c r="E60" s="5"/>
      <c r="F60" s="5" t="s">
        <v>7</v>
      </c>
    </row>
    <row r="61" spans="1:6" ht="45">
      <c r="A61" s="3" t="s">
        <v>118</v>
      </c>
      <c r="B61" s="5">
        <v>0</v>
      </c>
      <c r="C61" s="5"/>
      <c r="D61" s="5">
        <v>0</v>
      </c>
      <c r="E61" s="5"/>
      <c r="F61" s="5" t="s">
        <v>7</v>
      </c>
    </row>
    <row r="62" spans="1:6">
      <c r="A62" s="3" t="s">
        <v>954</v>
      </c>
      <c r="B62" s="7">
        <v>1741</v>
      </c>
      <c r="C62" s="5"/>
      <c r="D62" s="7">
        <v>2716</v>
      </c>
      <c r="E62" s="5"/>
      <c r="F62" s="5" t="s">
        <v>7</v>
      </c>
    </row>
    <row r="63" spans="1:6">
      <c r="A63" s="3" t="s">
        <v>922</v>
      </c>
      <c r="B63" s="7">
        <v>1691056</v>
      </c>
      <c r="C63" s="5"/>
      <c r="D63" s="7">
        <v>1701413</v>
      </c>
      <c r="E63" s="5"/>
      <c r="F63" s="5" t="s">
        <v>7</v>
      </c>
    </row>
    <row r="64" spans="1:6" ht="30">
      <c r="A64" s="3" t="s">
        <v>1688</v>
      </c>
      <c r="B64" s="7">
        <v>1686696</v>
      </c>
      <c r="C64" s="5"/>
      <c r="D64" s="7">
        <v>1648105</v>
      </c>
      <c r="E64" s="5"/>
      <c r="F64" s="5" t="s">
        <v>7</v>
      </c>
    </row>
    <row r="65" spans="1:6">
      <c r="A65" s="3" t="s">
        <v>1006</v>
      </c>
      <c r="B65" s="5" t="s">
        <v>7</v>
      </c>
      <c r="C65" s="5"/>
      <c r="D65" s="5" t="s">
        <v>7</v>
      </c>
      <c r="E65" s="5"/>
      <c r="F65" s="5" t="s">
        <v>7</v>
      </c>
    </row>
    <row r="66" spans="1:6" ht="30">
      <c r="A66" s="4" t="s">
        <v>1677</v>
      </c>
      <c r="B66" s="5" t="s">
        <v>7</v>
      </c>
      <c r="C66" s="5"/>
      <c r="D66" s="5" t="s">
        <v>7</v>
      </c>
      <c r="E66" s="5"/>
      <c r="F66" s="5" t="s">
        <v>7</v>
      </c>
    </row>
    <row r="67" spans="1:6" ht="17.25">
      <c r="A67" s="3" t="s">
        <v>92</v>
      </c>
      <c r="B67" s="7">
        <v>7744</v>
      </c>
      <c r="C67" s="10" t="s">
        <v>93</v>
      </c>
      <c r="D67" s="7">
        <v>8989</v>
      </c>
      <c r="E67" s="5"/>
      <c r="F67" s="5" t="s">
        <v>7</v>
      </c>
    </row>
    <row r="68" spans="1:6" ht="60">
      <c r="A68" s="3" t="s">
        <v>878</v>
      </c>
      <c r="B68" s="5">
        <v>0</v>
      </c>
      <c r="C68" s="5"/>
      <c r="D68" s="5">
        <v>0</v>
      </c>
      <c r="E68" s="5"/>
      <c r="F68" s="5" t="s">
        <v>7</v>
      </c>
    </row>
    <row r="69" spans="1:6" ht="17.25">
      <c r="A69" s="3" t="s">
        <v>1681</v>
      </c>
      <c r="B69" s="7">
        <v>-5543</v>
      </c>
      <c r="C69" s="10" t="s">
        <v>95</v>
      </c>
      <c r="D69" s="7">
        <v>-5806</v>
      </c>
      <c r="E69" s="5"/>
      <c r="F69" s="5" t="s">
        <v>7</v>
      </c>
    </row>
    <row r="70" spans="1:6">
      <c r="A70" s="3" t="s">
        <v>96</v>
      </c>
      <c r="B70" s="7">
        <v>2201</v>
      </c>
      <c r="C70" s="5"/>
      <c r="D70" s="7">
        <v>3183</v>
      </c>
      <c r="E70" s="5"/>
      <c r="F70" s="5" t="s">
        <v>7</v>
      </c>
    </row>
    <row r="71" spans="1:6">
      <c r="A71" s="3" t="s">
        <v>1682</v>
      </c>
      <c r="B71" s="5">
        <v>877</v>
      </c>
      <c r="C71" s="5"/>
      <c r="D71" s="5">
        <v>948</v>
      </c>
      <c r="E71" s="5"/>
      <c r="F71" s="5" t="s">
        <v>7</v>
      </c>
    </row>
    <row r="72" spans="1:6" ht="45">
      <c r="A72" s="3" t="s">
        <v>1683</v>
      </c>
      <c r="B72" s="5">
        <v>0</v>
      </c>
      <c r="C72" s="10" t="s">
        <v>114</v>
      </c>
      <c r="D72" s="5">
        <v>0</v>
      </c>
      <c r="E72" s="5"/>
      <c r="F72" s="5" t="s">
        <v>7</v>
      </c>
    </row>
    <row r="73" spans="1:6">
      <c r="A73" s="3" t="s">
        <v>1684</v>
      </c>
      <c r="B73" s="5">
        <v>877</v>
      </c>
      <c r="C73" s="5"/>
      <c r="D73" s="5">
        <v>948</v>
      </c>
      <c r="E73" s="5"/>
      <c r="F73" s="5" t="s">
        <v>7</v>
      </c>
    </row>
    <row r="74" spans="1:6">
      <c r="A74" s="3" t="s">
        <v>97</v>
      </c>
      <c r="B74" s="5">
        <v>0</v>
      </c>
      <c r="C74" s="5"/>
      <c r="D74" s="5">
        <v>0</v>
      </c>
      <c r="E74" s="5"/>
      <c r="F74" s="5" t="s">
        <v>7</v>
      </c>
    </row>
    <row r="75" spans="1:6">
      <c r="A75" s="3" t="s">
        <v>552</v>
      </c>
      <c r="B75" s="5">
        <v>0</v>
      </c>
      <c r="C75" s="5"/>
      <c r="D75" s="5">
        <v>0</v>
      </c>
      <c r="E75" s="5"/>
      <c r="F75" s="5" t="s">
        <v>7</v>
      </c>
    </row>
    <row r="76" spans="1:6" ht="30">
      <c r="A76" s="3" t="s">
        <v>1685</v>
      </c>
      <c r="B76" s="5">
        <v>-777</v>
      </c>
      <c r="C76" s="5"/>
      <c r="D76" s="5">
        <v>-802</v>
      </c>
      <c r="E76" s="5"/>
      <c r="F76" s="5" t="s">
        <v>7</v>
      </c>
    </row>
    <row r="77" spans="1:6" ht="17.25">
      <c r="A77" s="3" t="s">
        <v>1686</v>
      </c>
      <c r="B77" s="5">
        <v>-777</v>
      </c>
      <c r="C77" s="10" t="s">
        <v>146</v>
      </c>
      <c r="D77" s="5">
        <v>-802</v>
      </c>
      <c r="E77" s="5"/>
      <c r="F77" s="5" t="s">
        <v>7</v>
      </c>
    </row>
    <row r="78" spans="1:6" ht="30">
      <c r="A78" s="3" t="s">
        <v>1689</v>
      </c>
      <c r="B78" s="7">
        <v>2301</v>
      </c>
      <c r="C78" s="5"/>
      <c r="D78" s="7">
        <v>3329</v>
      </c>
      <c r="E78" s="5"/>
      <c r="F78" s="5" t="s">
        <v>7</v>
      </c>
    </row>
    <row r="79" spans="1:6">
      <c r="A79" s="3" t="s">
        <v>116</v>
      </c>
      <c r="B79" s="5">
        <v>-805</v>
      </c>
      <c r="C79" s="5"/>
      <c r="D79" s="7">
        <v>-1165</v>
      </c>
      <c r="E79" s="5"/>
      <c r="F79" s="5" t="s">
        <v>7</v>
      </c>
    </row>
    <row r="80" spans="1:6" ht="75">
      <c r="A80" s="3" t="s">
        <v>1690</v>
      </c>
      <c r="B80" s="7">
        <v>1496</v>
      </c>
      <c r="C80" s="5"/>
      <c r="D80" s="7">
        <v>2164</v>
      </c>
      <c r="E80" s="5"/>
      <c r="F80" s="5" t="s">
        <v>7</v>
      </c>
    </row>
    <row r="81" spans="1:6">
      <c r="A81" s="3" t="s">
        <v>120</v>
      </c>
      <c r="B81" s="5">
        <v>0</v>
      </c>
      <c r="C81" s="5"/>
      <c r="D81" s="5">
        <v>0</v>
      </c>
      <c r="E81" s="5"/>
      <c r="F81" s="5" t="s">
        <v>7</v>
      </c>
    </row>
    <row r="82" spans="1:6" ht="45">
      <c r="A82" s="3" t="s">
        <v>118</v>
      </c>
      <c r="B82" s="5">
        <v>0</v>
      </c>
      <c r="C82" s="5"/>
      <c r="D82" s="5">
        <v>0</v>
      </c>
      <c r="E82" s="5"/>
      <c r="F82" s="5" t="s">
        <v>7</v>
      </c>
    </row>
    <row r="83" spans="1:6">
      <c r="A83" s="3" t="s">
        <v>954</v>
      </c>
      <c r="B83" s="7">
        <v>1496</v>
      </c>
      <c r="C83" s="5"/>
      <c r="D83" s="7">
        <v>2164</v>
      </c>
      <c r="E83" s="5"/>
      <c r="F83" s="5" t="s">
        <v>7</v>
      </c>
    </row>
    <row r="84" spans="1:6">
      <c r="A84" s="3" t="s">
        <v>922</v>
      </c>
      <c r="B84" s="7">
        <v>1030422</v>
      </c>
      <c r="C84" s="5"/>
      <c r="D84" s="7">
        <v>1072494</v>
      </c>
      <c r="E84" s="5"/>
      <c r="F84" s="5" t="s">
        <v>7</v>
      </c>
    </row>
    <row r="85" spans="1:6" ht="30">
      <c r="A85" s="3" t="s">
        <v>1688</v>
      </c>
      <c r="B85" s="7">
        <v>1027246</v>
      </c>
      <c r="C85" s="5"/>
      <c r="D85" s="7">
        <v>1039698</v>
      </c>
      <c r="E85" s="5"/>
      <c r="F85" s="5" t="s">
        <v>7</v>
      </c>
    </row>
    <row r="86" spans="1:6" ht="30">
      <c r="A86" s="3" t="s">
        <v>1009</v>
      </c>
      <c r="B86" s="5" t="s">
        <v>7</v>
      </c>
      <c r="C86" s="5"/>
      <c r="D86" s="5" t="s">
        <v>7</v>
      </c>
      <c r="E86" s="5"/>
      <c r="F86" s="5" t="s">
        <v>7</v>
      </c>
    </row>
    <row r="87" spans="1:6" ht="30">
      <c r="A87" s="4" t="s">
        <v>1677</v>
      </c>
      <c r="B87" s="5" t="s">
        <v>7</v>
      </c>
      <c r="C87" s="5"/>
      <c r="D87" s="5" t="s">
        <v>7</v>
      </c>
      <c r="E87" s="5"/>
      <c r="F87" s="5" t="s">
        <v>7</v>
      </c>
    </row>
    <row r="88" spans="1:6" ht="17.25">
      <c r="A88" s="3" t="s">
        <v>92</v>
      </c>
      <c r="B88" s="7">
        <v>17646</v>
      </c>
      <c r="C88" s="10" t="s">
        <v>93</v>
      </c>
      <c r="D88" s="7">
        <v>19298</v>
      </c>
      <c r="E88" s="10" t="s">
        <v>93</v>
      </c>
      <c r="F88" s="5" t="s">
        <v>7</v>
      </c>
    </row>
    <row r="89" spans="1:6" ht="60">
      <c r="A89" s="3" t="s">
        <v>878</v>
      </c>
      <c r="B89" s="5">
        <v>0</v>
      </c>
      <c r="C89" s="5"/>
      <c r="D89" s="5">
        <v>0</v>
      </c>
      <c r="E89" s="5"/>
      <c r="F89" s="5" t="s">
        <v>7</v>
      </c>
    </row>
    <row r="90" spans="1:6" ht="17.25">
      <c r="A90" s="3" t="s">
        <v>1681</v>
      </c>
      <c r="B90" s="7">
        <v>-11315</v>
      </c>
      <c r="C90" s="10" t="s">
        <v>95</v>
      </c>
      <c r="D90" s="7">
        <v>-13435</v>
      </c>
      <c r="E90" s="10" t="s">
        <v>95</v>
      </c>
      <c r="F90" s="5" t="s">
        <v>7</v>
      </c>
    </row>
    <row r="91" spans="1:6">
      <c r="A91" s="3" t="s">
        <v>96</v>
      </c>
      <c r="B91" s="7">
        <v>6331</v>
      </c>
      <c r="C91" s="5"/>
      <c r="D91" s="7">
        <v>5863</v>
      </c>
      <c r="E91" s="5"/>
      <c r="F91" s="5" t="s">
        <v>7</v>
      </c>
    </row>
    <row r="92" spans="1:6">
      <c r="A92" s="3" t="s">
        <v>1682</v>
      </c>
      <c r="B92" s="7">
        <v>2237</v>
      </c>
      <c r="C92" s="5"/>
      <c r="D92" s="7">
        <v>2140</v>
      </c>
      <c r="E92" s="5"/>
      <c r="F92" s="5" t="s">
        <v>7</v>
      </c>
    </row>
    <row r="93" spans="1:6" ht="45">
      <c r="A93" s="3" t="s">
        <v>1683</v>
      </c>
      <c r="B93" s="5">
        <v>0</v>
      </c>
      <c r="C93" s="10" t="s">
        <v>114</v>
      </c>
      <c r="D93" s="5">
        <v>0</v>
      </c>
      <c r="E93" s="10" t="s">
        <v>114</v>
      </c>
      <c r="F93" s="5" t="s">
        <v>7</v>
      </c>
    </row>
    <row r="94" spans="1:6">
      <c r="A94" s="3" t="s">
        <v>1684</v>
      </c>
      <c r="B94" s="7">
        <v>2237</v>
      </c>
      <c r="C94" s="5"/>
      <c r="D94" s="7">
        <v>2140</v>
      </c>
      <c r="E94" s="5"/>
      <c r="F94" s="5" t="s">
        <v>7</v>
      </c>
    </row>
    <row r="95" spans="1:6">
      <c r="A95" s="3" t="s">
        <v>97</v>
      </c>
      <c r="B95" s="5">
        <v>0</v>
      </c>
      <c r="C95" s="5"/>
      <c r="D95" s="5">
        <v>0</v>
      </c>
      <c r="E95" s="5"/>
      <c r="F95" s="5" t="s">
        <v>7</v>
      </c>
    </row>
    <row r="96" spans="1:6">
      <c r="A96" s="3" t="s">
        <v>552</v>
      </c>
      <c r="B96" s="5">
        <v>0</v>
      </c>
      <c r="C96" s="5"/>
      <c r="D96" s="5">
        <v>0</v>
      </c>
      <c r="E96" s="5"/>
      <c r="F96" s="5" t="s">
        <v>7</v>
      </c>
    </row>
    <row r="97" spans="1:6" ht="30">
      <c r="A97" s="3" t="s">
        <v>1685</v>
      </c>
      <c r="B97" s="5">
        <v>-445</v>
      </c>
      <c r="C97" s="5"/>
      <c r="D97" s="5">
        <v>-459</v>
      </c>
      <c r="E97" s="5"/>
      <c r="F97" s="5" t="s">
        <v>7</v>
      </c>
    </row>
    <row r="98" spans="1:6" ht="17.25">
      <c r="A98" s="3" t="s">
        <v>1686</v>
      </c>
      <c r="B98" s="5">
        <v>-445</v>
      </c>
      <c r="C98" s="10" t="s">
        <v>146</v>
      </c>
      <c r="D98" s="5">
        <v>-459</v>
      </c>
      <c r="E98" s="10" t="s">
        <v>146</v>
      </c>
      <c r="F98" s="5" t="s">
        <v>7</v>
      </c>
    </row>
    <row r="99" spans="1:6" ht="30">
      <c r="A99" s="3" t="s">
        <v>1689</v>
      </c>
      <c r="B99" s="7">
        <v>8123</v>
      </c>
      <c r="C99" s="5"/>
      <c r="D99" s="7">
        <v>7544</v>
      </c>
      <c r="E99" s="5"/>
      <c r="F99" s="5" t="s">
        <v>7</v>
      </c>
    </row>
    <row r="100" spans="1:6">
      <c r="A100" s="3" t="s">
        <v>116</v>
      </c>
      <c r="B100" s="7">
        <v>-2843</v>
      </c>
      <c r="C100" s="5"/>
      <c r="D100" s="7">
        <v>-2640</v>
      </c>
      <c r="E100" s="5"/>
      <c r="F100" s="5" t="s">
        <v>7</v>
      </c>
    </row>
    <row r="101" spans="1:6" ht="75">
      <c r="A101" s="3" t="s">
        <v>1690</v>
      </c>
      <c r="B101" s="7">
        <v>5280</v>
      </c>
      <c r="C101" s="5"/>
      <c r="D101" s="7">
        <v>4904</v>
      </c>
      <c r="E101" s="5"/>
      <c r="F101" s="5" t="s">
        <v>7</v>
      </c>
    </row>
    <row r="102" spans="1:6">
      <c r="A102" s="3" t="s">
        <v>120</v>
      </c>
      <c r="B102" s="5">
        <v>0</v>
      </c>
      <c r="C102" s="5"/>
      <c r="D102" s="5">
        <v>0</v>
      </c>
      <c r="E102" s="5"/>
      <c r="F102" s="5" t="s">
        <v>7</v>
      </c>
    </row>
    <row r="103" spans="1:6" ht="45">
      <c r="A103" s="3" t="s">
        <v>118</v>
      </c>
      <c r="B103" s="5">
        <v>0</v>
      </c>
      <c r="C103" s="5"/>
      <c r="D103" s="5">
        <v>0</v>
      </c>
      <c r="E103" s="5"/>
      <c r="F103" s="5" t="s">
        <v>7</v>
      </c>
    </row>
    <row r="104" spans="1:6">
      <c r="A104" s="3" t="s">
        <v>954</v>
      </c>
      <c r="B104" s="7">
        <v>5280</v>
      </c>
      <c r="C104" s="5"/>
      <c r="D104" s="7">
        <v>4904</v>
      </c>
      <c r="E104" s="5"/>
      <c r="F104" s="5" t="s">
        <v>7</v>
      </c>
    </row>
    <row r="105" spans="1:6">
      <c r="A105" s="3" t="s">
        <v>922</v>
      </c>
      <c r="B105" s="7">
        <v>5157887</v>
      </c>
      <c r="C105" s="5"/>
      <c r="D105" s="7">
        <v>5093825</v>
      </c>
      <c r="E105" s="5"/>
      <c r="F105" s="5" t="s">
        <v>7</v>
      </c>
    </row>
    <row r="106" spans="1:6" ht="30">
      <c r="A106" s="3" t="s">
        <v>1688</v>
      </c>
      <c r="B106" s="7">
        <v>6100286</v>
      </c>
      <c r="C106" s="5"/>
      <c r="D106" s="7">
        <v>5967450</v>
      </c>
      <c r="E106" s="5"/>
      <c r="F106" s="5" t="s">
        <v>7</v>
      </c>
    </row>
    <row r="107" spans="1:6">
      <c r="A107" s="3" t="s">
        <v>1011</v>
      </c>
      <c r="B107" s="5" t="s">
        <v>7</v>
      </c>
      <c r="C107" s="5"/>
      <c r="D107" s="5" t="s">
        <v>7</v>
      </c>
      <c r="E107" s="5"/>
      <c r="F107" s="5" t="s">
        <v>7</v>
      </c>
    </row>
    <row r="108" spans="1:6" ht="30">
      <c r="A108" s="4" t="s">
        <v>1677</v>
      </c>
      <c r="B108" s="5" t="s">
        <v>7</v>
      </c>
      <c r="C108" s="5"/>
      <c r="D108" s="5" t="s">
        <v>7</v>
      </c>
      <c r="E108" s="5"/>
      <c r="F108" s="5" t="s">
        <v>7</v>
      </c>
    </row>
    <row r="109" spans="1:6" ht="17.25">
      <c r="A109" s="3" t="s">
        <v>92</v>
      </c>
      <c r="B109" s="7">
        <v>5235</v>
      </c>
      <c r="C109" s="10" t="s">
        <v>93</v>
      </c>
      <c r="D109" s="7">
        <v>5734</v>
      </c>
      <c r="E109" s="5"/>
      <c r="F109" s="5" t="s">
        <v>7</v>
      </c>
    </row>
    <row r="110" spans="1:6" ht="60">
      <c r="A110" s="3" t="s">
        <v>878</v>
      </c>
      <c r="B110" s="5">
        <v>0</v>
      </c>
      <c r="C110" s="5"/>
      <c r="D110" s="5">
        <v>0</v>
      </c>
      <c r="E110" s="5"/>
      <c r="F110" s="5" t="s">
        <v>7</v>
      </c>
    </row>
    <row r="111" spans="1:6" ht="17.25">
      <c r="A111" s="3" t="s">
        <v>1681</v>
      </c>
      <c r="B111" s="5">
        <v>-999</v>
      </c>
      <c r="C111" s="10" t="s">
        <v>95</v>
      </c>
      <c r="D111" s="7">
        <v>-1294</v>
      </c>
      <c r="E111" s="5"/>
      <c r="F111" s="5" t="s">
        <v>7</v>
      </c>
    </row>
    <row r="112" spans="1:6">
      <c r="A112" s="3" t="s">
        <v>96</v>
      </c>
      <c r="B112" s="7">
        <v>4236</v>
      </c>
      <c r="C112" s="5"/>
      <c r="D112" s="7">
        <v>4440</v>
      </c>
      <c r="E112" s="5"/>
      <c r="F112" s="5" t="s">
        <v>7</v>
      </c>
    </row>
    <row r="113" spans="1:6">
      <c r="A113" s="3" t="s">
        <v>1682</v>
      </c>
      <c r="B113" s="5">
        <v>0</v>
      </c>
      <c r="C113" s="5"/>
      <c r="D113" s="5">
        <v>0</v>
      </c>
      <c r="E113" s="5"/>
      <c r="F113" s="5" t="s">
        <v>7</v>
      </c>
    </row>
    <row r="114" spans="1:6" ht="45">
      <c r="A114" s="3" t="s">
        <v>1683</v>
      </c>
      <c r="B114" s="5">
        <v>-571</v>
      </c>
      <c r="C114" s="10" t="s">
        <v>114</v>
      </c>
      <c r="D114" s="5">
        <v>-562</v>
      </c>
      <c r="E114" s="5"/>
      <c r="F114" s="5" t="s">
        <v>7</v>
      </c>
    </row>
    <row r="115" spans="1:6">
      <c r="A115" s="3" t="s">
        <v>1684</v>
      </c>
      <c r="B115" s="5">
        <v>-571</v>
      </c>
      <c r="C115" s="5"/>
      <c r="D115" s="5">
        <v>-562</v>
      </c>
      <c r="E115" s="5"/>
      <c r="F115" s="5" t="s">
        <v>7</v>
      </c>
    </row>
    <row r="116" spans="1:6">
      <c r="A116" s="3" t="s">
        <v>97</v>
      </c>
      <c r="B116" s="5">
        <v>0</v>
      </c>
      <c r="C116" s="5"/>
      <c r="D116" s="5">
        <v>0</v>
      </c>
      <c r="E116" s="5"/>
      <c r="F116" s="5" t="s">
        <v>7</v>
      </c>
    </row>
    <row r="117" spans="1:6">
      <c r="A117" s="3" t="s">
        <v>552</v>
      </c>
      <c r="B117" s="5">
        <v>0</v>
      </c>
      <c r="C117" s="5"/>
      <c r="D117" s="5">
        <v>0</v>
      </c>
      <c r="E117" s="5"/>
      <c r="F117" s="5" t="s">
        <v>7</v>
      </c>
    </row>
    <row r="118" spans="1:6" ht="30">
      <c r="A118" s="3" t="s">
        <v>1685</v>
      </c>
      <c r="B118" s="7">
        <v>-2341</v>
      </c>
      <c r="C118" s="5"/>
      <c r="D118" s="7">
        <v>-2521</v>
      </c>
      <c r="E118" s="5"/>
      <c r="F118" s="5" t="s">
        <v>7</v>
      </c>
    </row>
    <row r="119" spans="1:6" ht="17.25">
      <c r="A119" s="3" t="s">
        <v>1686</v>
      </c>
      <c r="B119" s="7">
        <v>-2341</v>
      </c>
      <c r="C119" s="10" t="s">
        <v>146</v>
      </c>
      <c r="D119" s="7">
        <v>-2521</v>
      </c>
      <c r="E119" s="5"/>
      <c r="F119" s="5" t="s">
        <v>7</v>
      </c>
    </row>
    <row r="120" spans="1:6" ht="30">
      <c r="A120" s="3" t="s">
        <v>1689</v>
      </c>
      <c r="B120" s="7">
        <v>1324</v>
      </c>
      <c r="C120" s="5"/>
      <c r="D120" s="7">
        <v>1357</v>
      </c>
      <c r="E120" s="5"/>
      <c r="F120" s="5" t="s">
        <v>7</v>
      </c>
    </row>
    <row r="121" spans="1:6">
      <c r="A121" s="3" t="s">
        <v>116</v>
      </c>
      <c r="B121" s="7">
        <v>2839</v>
      </c>
      <c r="C121" s="5"/>
      <c r="D121" s="7">
        <v>1765</v>
      </c>
      <c r="E121" s="5"/>
      <c r="F121" s="5" t="s">
        <v>7</v>
      </c>
    </row>
    <row r="122" spans="1:6" ht="75">
      <c r="A122" s="3" t="s">
        <v>1690</v>
      </c>
      <c r="B122" s="7">
        <v>4163</v>
      </c>
      <c r="C122" s="5"/>
      <c r="D122" s="7">
        <v>3122</v>
      </c>
      <c r="E122" s="5"/>
      <c r="F122" s="5" t="s">
        <v>7</v>
      </c>
    </row>
    <row r="123" spans="1:6">
      <c r="A123" s="3" t="s">
        <v>120</v>
      </c>
      <c r="B123" s="5">
        <v>-952</v>
      </c>
      <c r="C123" s="5"/>
      <c r="D123" s="5">
        <v>-851</v>
      </c>
      <c r="E123" s="5"/>
      <c r="F123" s="5" t="s">
        <v>7</v>
      </c>
    </row>
    <row r="124" spans="1:6" ht="45">
      <c r="A124" s="3" t="s">
        <v>118</v>
      </c>
      <c r="B124" s="7">
        <v>-5547</v>
      </c>
      <c r="C124" s="5"/>
      <c r="D124" s="7">
        <v>-5547</v>
      </c>
      <c r="E124" s="5"/>
      <c r="F124" s="5" t="s">
        <v>7</v>
      </c>
    </row>
    <row r="125" spans="1:6">
      <c r="A125" s="3" t="s">
        <v>954</v>
      </c>
      <c r="B125" s="7">
        <v>-2336</v>
      </c>
      <c r="C125" s="5"/>
      <c r="D125" s="7">
        <v>-3276</v>
      </c>
      <c r="E125" s="5"/>
      <c r="F125" s="5" t="s">
        <v>7</v>
      </c>
    </row>
    <row r="126" spans="1:6">
      <c r="A126" s="3" t="s">
        <v>922</v>
      </c>
      <c r="B126" s="7">
        <v>3402345</v>
      </c>
      <c r="C126" s="5"/>
      <c r="D126" s="7">
        <v>3261963</v>
      </c>
      <c r="E126" s="5"/>
      <c r="F126" s="5" t="s">
        <v>7</v>
      </c>
    </row>
    <row r="127" spans="1:6" ht="30">
      <c r="A127" s="3" t="s">
        <v>1688</v>
      </c>
      <c r="B127" s="5" t="s">
        <v>57</v>
      </c>
      <c r="C127" s="5"/>
      <c r="D127" s="5" t="s">
        <v>57</v>
      </c>
      <c r="E127" s="5"/>
      <c r="F127" s="5" t="s">
        <v>7</v>
      </c>
    </row>
    <row r="128" spans="1:6">
      <c r="A128" s="3" t="s">
        <v>1691</v>
      </c>
      <c r="B128" s="5" t="s">
        <v>7</v>
      </c>
      <c r="C128" s="5"/>
      <c r="D128" s="5" t="s">
        <v>7</v>
      </c>
      <c r="E128" s="5"/>
      <c r="F128" s="5" t="s">
        <v>7</v>
      </c>
    </row>
    <row r="129" spans="1:6" ht="30">
      <c r="A129" s="4" t="s">
        <v>1677</v>
      </c>
      <c r="B129" s="5" t="s">
        <v>7</v>
      </c>
      <c r="C129" s="5"/>
      <c r="D129" s="5" t="s">
        <v>7</v>
      </c>
      <c r="E129" s="5"/>
      <c r="F129" s="5" t="s">
        <v>7</v>
      </c>
    </row>
    <row r="130" spans="1:6" ht="17.25">
      <c r="A130" s="3" t="s">
        <v>92</v>
      </c>
      <c r="B130" s="7">
        <v>-12205</v>
      </c>
      <c r="C130" s="10" t="s">
        <v>93</v>
      </c>
      <c r="D130" s="7">
        <v>-1280</v>
      </c>
      <c r="E130" s="5"/>
      <c r="F130" s="5" t="s">
        <v>7</v>
      </c>
    </row>
    <row r="131" spans="1:6" ht="60">
      <c r="A131" s="3" t="s">
        <v>878</v>
      </c>
      <c r="B131" s="5">
        <v>531</v>
      </c>
      <c r="C131" s="5"/>
      <c r="D131" s="5">
        <v>180</v>
      </c>
      <c r="E131" s="5"/>
      <c r="F131" s="5" t="s">
        <v>7</v>
      </c>
    </row>
    <row r="132" spans="1:6" ht="17.25">
      <c r="A132" s="3" t="s">
        <v>1681</v>
      </c>
      <c r="B132" s="7">
        <v>2964</v>
      </c>
      <c r="C132" s="10" t="s">
        <v>95</v>
      </c>
      <c r="D132" s="7">
        <v>3207</v>
      </c>
      <c r="E132" s="5"/>
      <c r="F132" s="5" t="s">
        <v>7</v>
      </c>
    </row>
    <row r="133" spans="1:6">
      <c r="A133" s="3" t="s">
        <v>96</v>
      </c>
      <c r="B133" s="7">
        <v>-8710</v>
      </c>
      <c r="C133" s="5"/>
      <c r="D133" s="7">
        <v>2107</v>
      </c>
      <c r="E133" s="5"/>
      <c r="F133" s="5" t="s">
        <v>7</v>
      </c>
    </row>
    <row r="134" spans="1:6">
      <c r="A134" s="3" t="s">
        <v>1682</v>
      </c>
      <c r="B134" s="5">
        <v>-531</v>
      </c>
      <c r="C134" s="5"/>
      <c r="D134" s="5">
        <v>-180</v>
      </c>
      <c r="E134" s="5"/>
      <c r="F134" s="5" t="s">
        <v>7</v>
      </c>
    </row>
    <row r="135" spans="1:6" ht="45">
      <c r="A135" s="3" t="s">
        <v>1683</v>
      </c>
      <c r="B135" s="7">
        <v>-6406</v>
      </c>
      <c r="C135" s="10" t="s">
        <v>114</v>
      </c>
      <c r="D135" s="7">
        <v>5600</v>
      </c>
      <c r="E135" s="5"/>
      <c r="F135" s="5" t="s">
        <v>7</v>
      </c>
    </row>
    <row r="136" spans="1:6">
      <c r="A136" s="3" t="s">
        <v>1684</v>
      </c>
      <c r="B136" s="7">
        <v>-6937</v>
      </c>
      <c r="C136" s="5"/>
      <c r="D136" s="7">
        <v>5420</v>
      </c>
      <c r="E136" s="5"/>
      <c r="F136" s="5" t="s">
        <v>7</v>
      </c>
    </row>
    <row r="137" spans="1:6">
      <c r="A137" s="3" t="s">
        <v>97</v>
      </c>
      <c r="B137" s="5">
        <v>0</v>
      </c>
      <c r="C137" s="5"/>
      <c r="D137" s="5">
        <v>0</v>
      </c>
      <c r="E137" s="5"/>
      <c r="F137" s="5" t="s">
        <v>7</v>
      </c>
    </row>
    <row r="138" spans="1:6">
      <c r="A138" s="3" t="s">
        <v>552</v>
      </c>
      <c r="B138" s="5">
        <v>0</v>
      </c>
      <c r="C138" s="5"/>
      <c r="D138" s="5">
        <v>0</v>
      </c>
      <c r="E138" s="5"/>
      <c r="F138" s="5" t="s">
        <v>7</v>
      </c>
    </row>
    <row r="139" spans="1:6" ht="30">
      <c r="A139" s="3" t="s">
        <v>1685</v>
      </c>
      <c r="B139" s="5">
        <v>0</v>
      </c>
      <c r="C139" s="5"/>
      <c r="D139" s="5">
        <v>0</v>
      </c>
      <c r="E139" s="5"/>
      <c r="F139" s="5" t="s">
        <v>7</v>
      </c>
    </row>
    <row r="140" spans="1:6" ht="17.25">
      <c r="A140" s="3" t="s">
        <v>1686</v>
      </c>
      <c r="B140" s="5">
        <v>0</v>
      </c>
      <c r="C140" s="10" t="s">
        <v>146</v>
      </c>
      <c r="D140" s="5">
        <v>0</v>
      </c>
      <c r="E140" s="5"/>
      <c r="F140" s="5" t="s">
        <v>7</v>
      </c>
    </row>
    <row r="141" spans="1:6" ht="30">
      <c r="A141" s="3" t="s">
        <v>1689</v>
      </c>
      <c r="B141" s="7">
        <v>-15647</v>
      </c>
      <c r="C141" s="10" t="s">
        <v>150</v>
      </c>
      <c r="D141" s="7">
        <v>7527</v>
      </c>
      <c r="E141" s="5"/>
      <c r="F141" s="5" t="s">
        <v>7</v>
      </c>
    </row>
    <row r="142" spans="1:6">
      <c r="A142" s="3" t="s">
        <v>116</v>
      </c>
      <c r="B142" s="7">
        <v>5475</v>
      </c>
      <c r="C142" s="5"/>
      <c r="D142" s="7">
        <v>-2635</v>
      </c>
      <c r="E142" s="5"/>
      <c r="F142" s="5" t="s">
        <v>7</v>
      </c>
    </row>
    <row r="143" spans="1:6" ht="75">
      <c r="A143" s="3" t="s">
        <v>1690</v>
      </c>
      <c r="B143" s="7">
        <v>-10172</v>
      </c>
      <c r="C143" s="10" t="s">
        <v>150</v>
      </c>
      <c r="D143" s="7">
        <v>4892</v>
      </c>
      <c r="E143" s="5"/>
      <c r="F143" s="5" t="s">
        <v>7</v>
      </c>
    </row>
    <row r="144" spans="1:6">
      <c r="A144" s="3" t="s">
        <v>120</v>
      </c>
      <c r="B144" s="5">
        <v>0</v>
      </c>
      <c r="C144" s="5"/>
      <c r="D144" s="5">
        <v>0</v>
      </c>
      <c r="E144" s="5"/>
      <c r="F144" s="5" t="s">
        <v>7</v>
      </c>
    </row>
    <row r="145" spans="1:6" ht="45">
      <c r="A145" s="3" t="s">
        <v>118</v>
      </c>
      <c r="B145" s="5">
        <v>0</v>
      </c>
      <c r="C145" s="5"/>
      <c r="D145" s="5">
        <v>0</v>
      </c>
      <c r="E145" s="5"/>
      <c r="F145" s="5" t="s">
        <v>7</v>
      </c>
    </row>
    <row r="146" spans="1:6" ht="17.25">
      <c r="A146" s="3" t="s">
        <v>954</v>
      </c>
      <c r="B146" s="7">
        <v>-10172</v>
      </c>
      <c r="C146" s="10" t="s">
        <v>150</v>
      </c>
      <c r="D146" s="7">
        <v>4892</v>
      </c>
      <c r="E146" s="5"/>
      <c r="F146" s="5" t="s">
        <v>7</v>
      </c>
    </row>
    <row r="147" spans="1:6">
      <c r="A147" s="3" t="s">
        <v>922</v>
      </c>
      <c r="B147" s="5">
        <v>0</v>
      </c>
      <c r="C147" s="5"/>
      <c r="D147" s="5">
        <v>0</v>
      </c>
      <c r="E147" s="5"/>
      <c r="F147" s="5" t="s">
        <v>7</v>
      </c>
    </row>
    <row r="148" spans="1:6" ht="30">
      <c r="A148" s="3" t="s">
        <v>1688</v>
      </c>
      <c r="B148" s="9">
        <v>0</v>
      </c>
      <c r="C148" s="5"/>
      <c r="D148" s="9">
        <v>0</v>
      </c>
      <c r="E148" s="5"/>
      <c r="F148" s="5" t="s">
        <v>7</v>
      </c>
    </row>
    <row r="149" spans="1:6">
      <c r="A149" s="12"/>
      <c r="B149" s="12"/>
      <c r="C149" s="12"/>
      <c r="D149" s="12"/>
      <c r="E149" s="12"/>
      <c r="F149" s="12"/>
    </row>
    <row r="150" spans="1:6" ht="30" customHeight="1">
      <c r="A150" s="3" t="s">
        <v>93</v>
      </c>
      <c r="B150" s="13" t="s">
        <v>129</v>
      </c>
      <c r="C150" s="13"/>
      <c r="D150" s="13"/>
      <c r="E150" s="13"/>
      <c r="F150" s="13"/>
    </row>
    <row r="151" spans="1:6" ht="30" customHeight="1">
      <c r="A151" s="3" t="s">
        <v>95</v>
      </c>
      <c r="B151" s="13" t="s">
        <v>130</v>
      </c>
      <c r="C151" s="13"/>
      <c r="D151" s="13"/>
      <c r="E151" s="13"/>
      <c r="F151" s="13"/>
    </row>
    <row r="152" spans="1:6" ht="45" customHeight="1">
      <c r="A152" s="3" t="s">
        <v>114</v>
      </c>
      <c r="B152" s="13" t="s">
        <v>925</v>
      </c>
      <c r="C152" s="13"/>
      <c r="D152" s="13"/>
      <c r="E152" s="13"/>
      <c r="F152" s="13"/>
    </row>
    <row r="153" spans="1:6" ht="15" customHeight="1">
      <c r="A153" s="3" t="s">
        <v>146</v>
      </c>
      <c r="B153" s="13" t="s">
        <v>131</v>
      </c>
      <c r="C153" s="13"/>
      <c r="D153" s="13"/>
      <c r="E153" s="13"/>
      <c r="F153" s="13"/>
    </row>
    <row r="154" spans="1:6" ht="45" customHeight="1">
      <c r="A154" s="3" t="s">
        <v>150</v>
      </c>
      <c r="B154" s="13" t="s">
        <v>957</v>
      </c>
      <c r="C154" s="13"/>
      <c r="D154" s="13"/>
      <c r="E154" s="13"/>
      <c r="F154" s="13"/>
    </row>
  </sheetData>
  <mergeCells count="9">
    <mergeCell ref="B152:F152"/>
    <mergeCell ref="B153:F153"/>
    <mergeCell ref="B154:F154"/>
    <mergeCell ref="B1:E1"/>
    <mergeCell ref="B2:C2"/>
    <mergeCell ref="D2:E2"/>
    <mergeCell ref="A149:F149"/>
    <mergeCell ref="B150:F150"/>
    <mergeCell ref="B151:F1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187</v>
      </c>
      <c r="B1" s="8" t="s">
        <v>1</v>
      </c>
      <c r="C1" s="8"/>
    </row>
    <row r="2" spans="1:3">
      <c r="A2" s="8"/>
      <c r="B2" s="1" t="s">
        <v>2</v>
      </c>
      <c r="C2" s="1" t="s">
        <v>89</v>
      </c>
    </row>
    <row r="3" spans="1:3" ht="30">
      <c r="A3" s="3" t="s">
        <v>188</v>
      </c>
      <c r="B3" s="11">
        <v>0.14000000000000001</v>
      </c>
      <c r="C3" s="11">
        <v>0.12</v>
      </c>
    </row>
    <row r="4" spans="1:3">
      <c r="A4" s="3" t="s">
        <v>66</v>
      </c>
      <c r="B4" s="5" t="s">
        <v>7</v>
      </c>
      <c r="C4" s="5" t="s">
        <v>7</v>
      </c>
    </row>
    <row r="5" spans="1:3">
      <c r="A5" s="3" t="s">
        <v>189</v>
      </c>
      <c r="B5" s="11">
        <v>0.36720000000000003</v>
      </c>
      <c r="C5" s="11">
        <v>0.29780000000000001</v>
      </c>
    </row>
    <row r="6" spans="1:3">
      <c r="A6" s="3" t="s">
        <v>190</v>
      </c>
      <c r="B6" s="5" t="s">
        <v>7</v>
      </c>
      <c r="C6" s="5" t="s">
        <v>7</v>
      </c>
    </row>
    <row r="7" spans="1:3">
      <c r="A7" s="3" t="s">
        <v>189</v>
      </c>
      <c r="B7" s="9">
        <v>0</v>
      </c>
      <c r="C7" s="11">
        <v>2.36</v>
      </c>
    </row>
    <row r="8" spans="1:3">
      <c r="A8" s="3" t="s">
        <v>69</v>
      </c>
      <c r="B8" s="5" t="s">
        <v>7</v>
      </c>
      <c r="C8" s="5" t="s">
        <v>7</v>
      </c>
    </row>
    <row r="9" spans="1:3">
      <c r="A9" s="3" t="s">
        <v>189</v>
      </c>
      <c r="B9" s="11">
        <v>0.105</v>
      </c>
      <c r="C9"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191</v>
      </c>
      <c r="B1" s="8" t="s">
        <v>1</v>
      </c>
      <c r="C1" s="8"/>
    </row>
    <row r="2" spans="1:3" ht="30">
      <c r="A2" s="1" t="s">
        <v>29</v>
      </c>
      <c r="B2" s="1" t="s">
        <v>2</v>
      </c>
      <c r="C2" s="1" t="s">
        <v>89</v>
      </c>
    </row>
    <row r="3" spans="1:3">
      <c r="A3" s="3" t="s">
        <v>117</v>
      </c>
      <c r="B3" s="9">
        <v>7312</v>
      </c>
      <c r="C3" s="9">
        <v>22588</v>
      </c>
    </row>
    <row r="4" spans="1:3" ht="45">
      <c r="A4" s="4" t="s">
        <v>192</v>
      </c>
      <c r="B4" s="5" t="s">
        <v>7</v>
      </c>
      <c r="C4" s="5" t="s">
        <v>7</v>
      </c>
    </row>
    <row r="5" spans="1:3" ht="75">
      <c r="A5" s="3" t="s">
        <v>193</v>
      </c>
      <c r="B5" s="7">
        <v>13983</v>
      </c>
      <c r="C5" s="7">
        <v>2712</v>
      </c>
    </row>
    <row r="6" spans="1:3" ht="30">
      <c r="A6" s="3" t="s">
        <v>194</v>
      </c>
      <c r="B6" s="7">
        <v>2658</v>
      </c>
      <c r="C6" s="7">
        <v>3286</v>
      </c>
    </row>
    <row r="7" spans="1:3" ht="45">
      <c r="A7" s="3" t="s">
        <v>195</v>
      </c>
      <c r="B7" s="7">
        <v>3029</v>
      </c>
      <c r="C7" s="7">
        <v>-8997</v>
      </c>
    </row>
    <row r="8" spans="1:3" ht="30">
      <c r="A8" s="3" t="s">
        <v>103</v>
      </c>
      <c r="B8" s="5">
        <v>-15</v>
      </c>
      <c r="C8" s="5">
        <v>-2</v>
      </c>
    </row>
    <row r="9" spans="1:3" ht="30">
      <c r="A9" s="3" t="s">
        <v>104</v>
      </c>
      <c r="B9" s="5">
        <v>-3</v>
      </c>
      <c r="C9" s="5">
        <v>47</v>
      </c>
    </row>
    <row r="10" spans="1:3">
      <c r="A10" s="3" t="s">
        <v>196</v>
      </c>
      <c r="B10" s="5">
        <v>674</v>
      </c>
      <c r="C10" s="7">
        <v>1176</v>
      </c>
    </row>
    <row r="11" spans="1:3">
      <c r="A11" s="3" t="s">
        <v>197</v>
      </c>
      <c r="B11" s="7">
        <v>-6009</v>
      </c>
      <c r="C11" s="7">
        <v>1992</v>
      </c>
    </row>
    <row r="12" spans="1:3">
      <c r="A12" s="3" t="s">
        <v>176</v>
      </c>
      <c r="B12" s="5">
        <v>713</v>
      </c>
      <c r="C12" s="5">
        <v>865</v>
      </c>
    </row>
    <row r="13" spans="1:3" ht="30">
      <c r="A13" s="3" t="s">
        <v>198</v>
      </c>
      <c r="B13" s="5">
        <v>283</v>
      </c>
      <c r="C13" s="5">
        <v>315</v>
      </c>
    </row>
    <row r="14" spans="1:3" ht="30">
      <c r="A14" s="3" t="s">
        <v>199</v>
      </c>
      <c r="B14" s="7">
        <v>42713</v>
      </c>
      <c r="C14" s="7">
        <v>66095</v>
      </c>
    </row>
    <row r="15" spans="1:3">
      <c r="A15" s="4" t="s">
        <v>200</v>
      </c>
      <c r="B15" s="5" t="s">
        <v>7</v>
      </c>
      <c r="C15" s="5" t="s">
        <v>7</v>
      </c>
    </row>
    <row r="16" spans="1:3">
      <c r="A16" s="3" t="s">
        <v>40</v>
      </c>
      <c r="B16" s="7">
        <v>41978</v>
      </c>
      <c r="C16" s="7">
        <v>36879</v>
      </c>
    </row>
    <row r="17" spans="1:3" ht="30">
      <c r="A17" s="3" t="s">
        <v>41</v>
      </c>
      <c r="B17" s="5">
        <v>31</v>
      </c>
      <c r="C17" s="5">
        <v>-570</v>
      </c>
    </row>
    <row r="18" spans="1:3">
      <c r="A18" s="3" t="s">
        <v>201</v>
      </c>
      <c r="B18" s="7">
        <v>-2827</v>
      </c>
      <c r="C18" s="7">
        <v>27003</v>
      </c>
    </row>
    <row r="19" spans="1:3">
      <c r="A19" s="3" t="s">
        <v>51</v>
      </c>
      <c r="B19" s="7">
        <v>-16668</v>
      </c>
      <c r="C19" s="7">
        <v>-16305</v>
      </c>
    </row>
    <row r="20" spans="1:3">
      <c r="A20" s="3" t="s">
        <v>202</v>
      </c>
      <c r="B20" s="7">
        <v>4793</v>
      </c>
      <c r="C20" s="7">
        <v>5069</v>
      </c>
    </row>
    <row r="21" spans="1:3" ht="30">
      <c r="A21" s="3" t="s">
        <v>203</v>
      </c>
      <c r="B21" s="7">
        <v>92651</v>
      </c>
      <c r="C21" s="7">
        <v>142059</v>
      </c>
    </row>
    <row r="22" spans="1:3">
      <c r="A22" s="4" t="s">
        <v>204</v>
      </c>
      <c r="B22" s="5" t="s">
        <v>7</v>
      </c>
      <c r="C22" s="5" t="s">
        <v>7</v>
      </c>
    </row>
    <row r="23" spans="1:3">
      <c r="A23" s="3" t="s">
        <v>205</v>
      </c>
      <c r="B23" s="7">
        <v>-246310</v>
      </c>
      <c r="C23" s="7">
        <v>-190149</v>
      </c>
    </row>
    <row r="24" spans="1:3">
      <c r="A24" s="3" t="s">
        <v>206</v>
      </c>
      <c r="B24" s="5">
        <v>-440</v>
      </c>
      <c r="C24" s="5">
        <v>-140</v>
      </c>
    </row>
    <row r="25" spans="1:3" ht="30">
      <c r="A25" s="3" t="s">
        <v>207</v>
      </c>
      <c r="B25" s="7">
        <v>141534</v>
      </c>
      <c r="C25" s="7">
        <v>93587</v>
      </c>
    </row>
    <row r="26" spans="1:3" ht="30">
      <c r="A26" s="3" t="s">
        <v>208</v>
      </c>
      <c r="B26" s="5">
        <v>11</v>
      </c>
      <c r="C26" s="5">
        <v>203</v>
      </c>
    </row>
    <row r="27" spans="1:3" ht="30">
      <c r="A27" s="3" t="s">
        <v>209</v>
      </c>
      <c r="B27" s="7">
        <v>-76945</v>
      </c>
      <c r="C27" s="7">
        <v>79194</v>
      </c>
    </row>
    <row r="28" spans="1:3">
      <c r="A28" s="4" t="s">
        <v>210</v>
      </c>
      <c r="B28" s="5" t="s">
        <v>7</v>
      </c>
      <c r="C28" s="5" t="s">
        <v>7</v>
      </c>
    </row>
    <row r="29" spans="1:3" ht="30">
      <c r="A29" s="3" t="s">
        <v>211</v>
      </c>
      <c r="B29" s="5">
        <v>36</v>
      </c>
      <c r="C29" s="5">
        <v>613</v>
      </c>
    </row>
    <row r="30" spans="1:3" ht="30">
      <c r="A30" s="3" t="s">
        <v>212</v>
      </c>
      <c r="B30" s="7">
        <v>-11868</v>
      </c>
      <c r="C30" s="7">
        <v>-25413</v>
      </c>
    </row>
    <row r="31" spans="1:3">
      <c r="A31" s="3" t="s">
        <v>213</v>
      </c>
      <c r="B31" s="5">
        <v>6</v>
      </c>
      <c r="C31" s="5">
        <v>888</v>
      </c>
    </row>
    <row r="32" spans="1:3">
      <c r="A32" s="3" t="s">
        <v>214</v>
      </c>
      <c r="B32" s="5">
        <v>0</v>
      </c>
      <c r="C32" s="7">
        <v>-57578</v>
      </c>
    </row>
    <row r="33" spans="1:3" ht="30">
      <c r="A33" s="3" t="s">
        <v>215</v>
      </c>
      <c r="B33" s="7">
        <v>-5547</v>
      </c>
      <c r="C33" s="7">
        <v>-5547</v>
      </c>
    </row>
    <row r="34" spans="1:3" ht="30">
      <c r="A34" s="3" t="s">
        <v>216</v>
      </c>
      <c r="B34" s="7">
        <v>-2405</v>
      </c>
      <c r="C34" s="7">
        <v>-1426</v>
      </c>
    </row>
    <row r="35" spans="1:3" ht="30">
      <c r="A35" s="3" t="s">
        <v>217</v>
      </c>
      <c r="B35" s="7">
        <v>101566</v>
      </c>
      <c r="C35" s="7">
        <v>-113430</v>
      </c>
    </row>
    <row r="36" spans="1:3" ht="30">
      <c r="A36" s="3" t="s">
        <v>218</v>
      </c>
      <c r="B36" s="7">
        <v>117272</v>
      </c>
      <c r="C36" s="7">
        <v>107823</v>
      </c>
    </row>
    <row r="37" spans="1:3" ht="30">
      <c r="A37" s="3" t="s">
        <v>219</v>
      </c>
      <c r="B37" s="7">
        <v>749313</v>
      </c>
      <c r="C37" s="7">
        <v>785564</v>
      </c>
    </row>
    <row r="38" spans="1:3" ht="30">
      <c r="A38" s="3" t="s">
        <v>220</v>
      </c>
      <c r="B38" s="7">
        <v>866585</v>
      </c>
      <c r="C38" s="7">
        <v>893387</v>
      </c>
    </row>
    <row r="39" spans="1:3">
      <c r="A39" s="3" t="s">
        <v>221</v>
      </c>
      <c r="B39" s="5" t="s">
        <v>7</v>
      </c>
      <c r="C39" s="5" t="s">
        <v>7</v>
      </c>
    </row>
    <row r="40" spans="1:3">
      <c r="A40" s="4" t="s">
        <v>210</v>
      </c>
      <c r="B40" s="5" t="s">
        <v>7</v>
      </c>
      <c r="C40" s="5" t="s">
        <v>7</v>
      </c>
    </row>
    <row r="41" spans="1:3" ht="30">
      <c r="A41" s="3" t="s">
        <v>222</v>
      </c>
      <c r="B41" s="7">
        <v>750354</v>
      </c>
      <c r="C41" s="7">
        <v>703268</v>
      </c>
    </row>
    <row r="42" spans="1:3" ht="30">
      <c r="A42" s="3" t="s">
        <v>223</v>
      </c>
      <c r="B42" s="7">
        <v>-687000</v>
      </c>
      <c r="C42" s="7">
        <v>-419000</v>
      </c>
    </row>
    <row r="43" spans="1:3">
      <c r="A43" s="3" t="s">
        <v>224</v>
      </c>
      <c r="B43" s="5" t="s">
        <v>7</v>
      </c>
      <c r="C43" s="5" t="s">
        <v>7</v>
      </c>
    </row>
    <row r="44" spans="1:3">
      <c r="A44" s="4" t="s">
        <v>210</v>
      </c>
      <c r="B44" s="5" t="s">
        <v>7</v>
      </c>
      <c r="C44" s="5" t="s">
        <v>7</v>
      </c>
    </row>
    <row r="45" spans="1:3" ht="30">
      <c r="A45" s="3" t="s">
        <v>222</v>
      </c>
      <c r="B45" s="7">
        <v>15566728</v>
      </c>
      <c r="C45" s="7">
        <v>15653949</v>
      </c>
    </row>
    <row r="46" spans="1:3" ht="30">
      <c r="A46" s="3" t="s">
        <v>223</v>
      </c>
      <c r="B46" s="7">
        <v>-15582044</v>
      </c>
      <c r="C46" s="7">
        <v>-16021517</v>
      </c>
    </row>
    <row r="47" spans="1:3">
      <c r="A47" s="3" t="s">
        <v>71</v>
      </c>
      <c r="B47" s="5" t="s">
        <v>7</v>
      </c>
      <c r="C47" s="5" t="s">
        <v>7</v>
      </c>
    </row>
    <row r="48" spans="1:3">
      <c r="A48" s="4" t="s">
        <v>204</v>
      </c>
      <c r="B48" s="5" t="s">
        <v>7</v>
      </c>
      <c r="C48" s="5" t="s">
        <v>7</v>
      </c>
    </row>
    <row r="49" spans="1:3" ht="60">
      <c r="A49" s="3" t="s">
        <v>225</v>
      </c>
      <c r="B49" s="7">
        <v>-369120</v>
      </c>
      <c r="C49" s="7">
        <v>-244819</v>
      </c>
    </row>
    <row r="50" spans="1:3" ht="60">
      <c r="A50" s="3" t="s">
        <v>226</v>
      </c>
      <c r="B50" s="7">
        <v>370084</v>
      </c>
      <c r="C50" s="7">
        <v>439135</v>
      </c>
    </row>
    <row r="51" spans="1:3" ht="30">
      <c r="A51" s="3" t="s">
        <v>227</v>
      </c>
      <c r="B51" s="7">
        <v>10015</v>
      </c>
      <c r="C51" s="7">
        <v>15014</v>
      </c>
    </row>
    <row r="52" spans="1:3" ht="30">
      <c r="A52" s="3" t="s">
        <v>128</v>
      </c>
      <c r="B52" s="5" t="s">
        <v>7</v>
      </c>
      <c r="C52" s="5" t="s">
        <v>7</v>
      </c>
    </row>
    <row r="53" spans="1:3">
      <c r="A53" s="4" t="s">
        <v>204</v>
      </c>
      <c r="B53" s="5" t="s">
        <v>7</v>
      </c>
      <c r="C53" s="5" t="s">
        <v>7</v>
      </c>
    </row>
    <row r="54" spans="1:3" ht="60">
      <c r="A54" s="3" t="s">
        <v>225</v>
      </c>
      <c r="B54" s="7">
        <v>-289484</v>
      </c>
      <c r="C54" s="7">
        <v>-222187</v>
      </c>
    </row>
    <row r="55" spans="1:3" ht="60">
      <c r="A55" s="3" t="s">
        <v>226</v>
      </c>
      <c r="B55" s="7">
        <v>244014</v>
      </c>
      <c r="C55" s="7">
        <v>163508</v>
      </c>
    </row>
    <row r="56" spans="1:3" ht="30">
      <c r="A56" s="3" t="s">
        <v>75</v>
      </c>
      <c r="B56" s="5" t="s">
        <v>7</v>
      </c>
      <c r="C56" s="5" t="s">
        <v>7</v>
      </c>
    </row>
    <row r="57" spans="1:3">
      <c r="A57" s="4" t="s">
        <v>204</v>
      </c>
      <c r="B57" s="5" t="s">
        <v>7</v>
      </c>
      <c r="C57" s="5" t="s">
        <v>7</v>
      </c>
    </row>
    <row r="58" spans="1:3" ht="30">
      <c r="A58" s="3" t="s">
        <v>228</v>
      </c>
      <c r="B58" s="7">
        <v>62751</v>
      </c>
      <c r="C58" s="7">
        <v>25042</v>
      </c>
    </row>
    <row r="59" spans="1:3">
      <c r="A59" s="3" t="s">
        <v>66</v>
      </c>
      <c r="B59" s="5" t="s">
        <v>7</v>
      </c>
      <c r="C59" s="5" t="s">
        <v>7</v>
      </c>
    </row>
    <row r="60" spans="1:3">
      <c r="A60" s="4" t="s">
        <v>210</v>
      </c>
      <c r="B60" s="5" t="s">
        <v>7</v>
      </c>
      <c r="C60" s="5" t="s">
        <v>7</v>
      </c>
    </row>
    <row r="61" spans="1:3" ht="30">
      <c r="A61" s="3" t="s">
        <v>229</v>
      </c>
      <c r="B61" s="5">
        <v>0</v>
      </c>
      <c r="C61" s="7">
        <v>58333</v>
      </c>
    </row>
    <row r="62" spans="1:3">
      <c r="A62" s="3" t="s">
        <v>69</v>
      </c>
      <c r="B62" s="5" t="s">
        <v>7</v>
      </c>
      <c r="C62" s="5" t="s">
        <v>7</v>
      </c>
    </row>
    <row r="63" spans="1:3">
      <c r="A63" s="4" t="s">
        <v>210</v>
      </c>
      <c r="B63" s="5" t="s">
        <v>7</v>
      </c>
      <c r="C63" s="5" t="s">
        <v>7</v>
      </c>
    </row>
    <row r="64" spans="1:3" ht="30">
      <c r="A64" s="3" t="s">
        <v>229</v>
      </c>
      <c r="B64" s="9">
        <v>73306</v>
      </c>
      <c r="C64"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2"/>
  <sheetViews>
    <sheetView showGridLines="0" workbookViewId="0"/>
  </sheetViews>
  <sheetFormatPr defaultRowHeight="15"/>
  <cols>
    <col min="1" max="1" width="28.28515625" bestFit="1" customWidth="1"/>
    <col min="2" max="3" width="36.5703125" bestFit="1" customWidth="1"/>
    <col min="4" max="4" width="24.85546875" customWidth="1"/>
    <col min="5" max="6" width="30.5703125" customWidth="1"/>
    <col min="7" max="8" width="21.5703125" customWidth="1"/>
    <col min="9" max="9" width="30.5703125" customWidth="1"/>
    <col min="10" max="10" width="6.7109375" customWidth="1"/>
    <col min="11" max="11" width="16.7109375" customWidth="1"/>
    <col min="12" max="12" width="24.85546875" customWidth="1"/>
    <col min="13" max="13" width="30.5703125" customWidth="1"/>
    <col min="14" max="14" width="6.7109375" customWidth="1"/>
    <col min="15" max="15" width="21.5703125" customWidth="1"/>
    <col min="16" max="16" width="9" customWidth="1"/>
    <col min="17" max="17" width="30.5703125" customWidth="1"/>
    <col min="18" max="18" width="21.5703125" customWidth="1"/>
    <col min="19" max="19" width="6.7109375" customWidth="1"/>
    <col min="20" max="20" width="9" customWidth="1"/>
    <col min="21" max="21" width="6.7109375" customWidth="1"/>
    <col min="22" max="22" width="16.7109375" customWidth="1"/>
    <col min="23" max="23" width="6.7109375" customWidth="1"/>
    <col min="24" max="24" width="24.85546875" customWidth="1"/>
    <col min="25" max="25" width="30.5703125" customWidth="1"/>
  </cols>
  <sheetData>
    <row r="1" spans="1:25" ht="15" customHeight="1">
      <c r="A1" s="8" t="s">
        <v>2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231</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32</v>
      </c>
      <c r="B4" s="12" t="s">
        <v>7</v>
      </c>
      <c r="C4" s="12"/>
      <c r="D4" s="12"/>
      <c r="E4" s="12"/>
      <c r="F4" s="12"/>
      <c r="G4" s="12"/>
      <c r="H4" s="12"/>
      <c r="I4" s="12"/>
      <c r="J4" s="12"/>
      <c r="K4" s="12"/>
      <c r="L4" s="12"/>
      <c r="M4" s="12"/>
      <c r="N4" s="12"/>
      <c r="O4" s="12"/>
      <c r="P4" s="12"/>
      <c r="Q4" s="12"/>
      <c r="R4" s="12"/>
      <c r="S4" s="12"/>
      <c r="T4" s="12"/>
      <c r="U4" s="12"/>
      <c r="V4" s="12"/>
      <c r="W4" s="12"/>
      <c r="X4" s="12"/>
      <c r="Y4" s="12"/>
    </row>
    <row r="5" spans="1:25" ht="15.75">
      <c r="A5" s="13"/>
      <c r="B5" s="59" t="s">
        <v>233</v>
      </c>
      <c r="C5" s="59"/>
      <c r="D5" s="59"/>
      <c r="E5" s="59"/>
      <c r="F5" s="59"/>
      <c r="G5" s="59"/>
      <c r="H5" s="59"/>
      <c r="I5" s="59"/>
      <c r="J5" s="59"/>
      <c r="K5" s="59"/>
      <c r="L5" s="59"/>
      <c r="M5" s="59"/>
      <c r="N5" s="59"/>
      <c r="O5" s="59"/>
      <c r="P5" s="59"/>
      <c r="Q5" s="59"/>
      <c r="R5" s="59"/>
      <c r="S5" s="59"/>
      <c r="T5" s="59"/>
      <c r="U5" s="59"/>
      <c r="V5" s="59"/>
      <c r="W5" s="59"/>
      <c r="X5" s="59"/>
      <c r="Y5" s="59"/>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ht="75" customHeight="1">
      <c r="A7" s="13"/>
      <c r="B7" s="59" t="s">
        <v>234</v>
      </c>
      <c r="C7" s="59"/>
      <c r="D7" s="59"/>
      <c r="E7" s="59"/>
      <c r="F7" s="59"/>
      <c r="G7" s="59"/>
      <c r="H7" s="59"/>
      <c r="I7" s="59"/>
      <c r="J7" s="59"/>
      <c r="K7" s="59"/>
      <c r="L7" s="59"/>
      <c r="M7" s="59"/>
      <c r="N7" s="59"/>
      <c r="O7" s="59"/>
      <c r="P7" s="59"/>
      <c r="Q7" s="59"/>
      <c r="R7" s="59"/>
      <c r="S7" s="59"/>
      <c r="T7" s="59"/>
      <c r="U7" s="59"/>
      <c r="V7" s="59"/>
      <c r="W7" s="59"/>
      <c r="X7" s="59"/>
      <c r="Y7" s="59"/>
    </row>
    <row r="8" spans="1:25" ht="15.75">
      <c r="A8" s="13"/>
      <c r="B8" s="60" t="s">
        <v>235</v>
      </c>
      <c r="C8" s="60"/>
      <c r="D8" s="60"/>
      <c r="E8" s="60"/>
      <c r="F8" s="60"/>
      <c r="G8" s="60"/>
      <c r="H8" s="60"/>
      <c r="I8" s="60"/>
      <c r="J8" s="60"/>
      <c r="K8" s="60"/>
      <c r="L8" s="60"/>
      <c r="M8" s="60"/>
      <c r="N8" s="60"/>
      <c r="O8" s="60"/>
      <c r="P8" s="60"/>
      <c r="Q8" s="60"/>
      <c r="R8" s="60"/>
      <c r="S8" s="60"/>
      <c r="T8" s="60"/>
      <c r="U8" s="60"/>
      <c r="V8" s="60"/>
      <c r="W8" s="60"/>
      <c r="X8" s="60"/>
      <c r="Y8" s="60"/>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ht="30" customHeight="1">
      <c r="A10" s="13"/>
      <c r="B10" s="61" t="s">
        <v>236</v>
      </c>
      <c r="C10" s="61"/>
      <c r="D10" s="61"/>
      <c r="E10" s="61"/>
      <c r="F10" s="61"/>
      <c r="G10" s="61"/>
      <c r="H10" s="61"/>
      <c r="I10" s="61"/>
      <c r="J10" s="61"/>
      <c r="K10" s="61"/>
      <c r="L10" s="61"/>
      <c r="M10" s="61"/>
      <c r="N10" s="61"/>
      <c r="O10" s="61"/>
      <c r="P10" s="61"/>
      <c r="Q10" s="61"/>
      <c r="R10" s="61"/>
      <c r="S10" s="61"/>
      <c r="T10" s="61"/>
      <c r="U10" s="61"/>
      <c r="V10" s="61"/>
      <c r="W10" s="61"/>
      <c r="X10" s="61"/>
      <c r="Y10" s="61"/>
    </row>
    <row r="11" spans="1: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ht="15.75">
      <c r="A12" s="13"/>
      <c r="B12" s="61" t="s">
        <v>237</v>
      </c>
      <c r="C12" s="61"/>
      <c r="D12" s="61"/>
      <c r="E12" s="61"/>
      <c r="F12" s="61"/>
      <c r="G12" s="61"/>
      <c r="H12" s="61"/>
      <c r="I12" s="61"/>
      <c r="J12" s="61"/>
      <c r="K12" s="61"/>
      <c r="L12" s="61"/>
      <c r="M12" s="61"/>
      <c r="N12" s="61"/>
      <c r="O12" s="61"/>
      <c r="P12" s="61"/>
      <c r="Q12" s="61"/>
      <c r="R12" s="61"/>
      <c r="S12" s="61"/>
      <c r="T12" s="61"/>
      <c r="U12" s="61"/>
      <c r="V12" s="61"/>
      <c r="W12" s="61"/>
      <c r="X12" s="61"/>
      <c r="Y12" s="61"/>
    </row>
    <row r="13" spans="1: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ht="15.75" customHeight="1">
      <c r="A14" s="13"/>
      <c r="B14" s="62" t="s">
        <v>238</v>
      </c>
      <c r="C14" s="62"/>
      <c r="D14" s="62"/>
      <c r="E14" s="62"/>
      <c r="F14" s="62"/>
      <c r="G14" s="62"/>
      <c r="H14" s="62"/>
      <c r="I14" s="62"/>
      <c r="J14" s="62"/>
      <c r="K14" s="62"/>
      <c r="L14" s="62"/>
      <c r="M14" s="62"/>
      <c r="N14" s="62"/>
      <c r="O14" s="62"/>
      <c r="P14" s="62"/>
      <c r="Q14" s="62"/>
      <c r="R14" s="62"/>
      <c r="S14" s="62"/>
      <c r="T14" s="62"/>
      <c r="U14" s="62"/>
      <c r="V14" s="62"/>
      <c r="W14" s="62"/>
      <c r="X14" s="62"/>
      <c r="Y14" s="62"/>
    </row>
    <row r="15" spans="1:25">
      <c r="A15" s="13"/>
      <c r="B15" s="63"/>
      <c r="C15" s="63"/>
      <c r="D15" s="63"/>
      <c r="E15" s="63"/>
      <c r="F15" s="63"/>
      <c r="G15" s="63"/>
      <c r="H15" s="63"/>
      <c r="I15" s="63"/>
      <c r="J15" s="63"/>
      <c r="K15" s="63"/>
      <c r="L15" s="63"/>
      <c r="M15" s="63"/>
      <c r="N15" s="63"/>
      <c r="O15" s="63"/>
      <c r="P15" s="63"/>
      <c r="Q15" s="63"/>
      <c r="R15" s="63"/>
      <c r="S15" s="63"/>
      <c r="T15" s="63"/>
      <c r="U15" s="63"/>
      <c r="V15" s="63"/>
      <c r="W15" s="63"/>
      <c r="X15" s="63"/>
      <c r="Y15" s="63"/>
    </row>
    <row r="16" spans="1:25">
      <c r="A16" s="13"/>
      <c r="B16" s="23"/>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3"/>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ht="15.75" thickBot="1">
      <c r="A18" s="13"/>
      <c r="B18" s="15"/>
      <c r="C18" s="24" t="s">
        <v>239</v>
      </c>
      <c r="D18" s="24"/>
      <c r="E18" s="24"/>
      <c r="F18" s="24"/>
      <c r="G18" s="24"/>
      <c r="H18" s="24"/>
      <c r="I18" s="24"/>
      <c r="J18" s="24"/>
      <c r="K18" s="24"/>
      <c r="L18" s="24"/>
      <c r="M18" s="24"/>
      <c r="N18" s="24"/>
      <c r="O18" s="24"/>
      <c r="P18" s="24"/>
      <c r="Q18" s="24"/>
      <c r="R18" s="24"/>
      <c r="S18" s="24"/>
      <c r="T18" s="24"/>
      <c r="U18" s="24"/>
      <c r="V18" s="24"/>
      <c r="W18" s="24"/>
      <c r="X18" s="24"/>
      <c r="Y18" s="24"/>
    </row>
    <row r="19" spans="1:25" ht="15.75" thickBot="1">
      <c r="A19" s="13"/>
      <c r="B19" s="15"/>
      <c r="C19" s="26">
        <v>41729</v>
      </c>
      <c r="D19" s="26"/>
      <c r="E19" s="26"/>
      <c r="F19" s="26"/>
      <c r="G19" s="26"/>
      <c r="H19" s="26"/>
      <c r="I19" s="26"/>
      <c r="J19" s="26"/>
      <c r="K19" s="26"/>
      <c r="L19" s="26"/>
      <c r="M19" s="26"/>
      <c r="N19" s="26"/>
      <c r="O19" s="26"/>
      <c r="P19" s="26"/>
      <c r="Q19" s="26"/>
      <c r="R19" s="26"/>
      <c r="S19" s="26"/>
      <c r="T19" s="26"/>
      <c r="U19" s="26"/>
      <c r="V19" s="26"/>
      <c r="W19" s="26"/>
      <c r="X19" s="26"/>
      <c r="Y19" s="26"/>
    </row>
    <row r="20" spans="1:25" ht="15.75" thickBot="1">
      <c r="A20" s="13"/>
      <c r="B20" s="15"/>
      <c r="C20" s="27" t="s">
        <v>240</v>
      </c>
      <c r="D20" s="27"/>
      <c r="E20" s="27"/>
      <c r="F20" s="15"/>
      <c r="G20" s="27" t="s">
        <v>241</v>
      </c>
      <c r="H20" s="27"/>
      <c r="I20" s="27"/>
      <c r="J20" s="15"/>
      <c r="K20" s="27" t="s">
        <v>242</v>
      </c>
      <c r="L20" s="27"/>
      <c r="M20" s="27"/>
      <c r="N20" s="15"/>
      <c r="O20" s="27" t="s">
        <v>243</v>
      </c>
      <c r="P20" s="27"/>
      <c r="Q20" s="27"/>
      <c r="R20" s="15"/>
      <c r="S20" s="27" t="s">
        <v>244</v>
      </c>
      <c r="T20" s="27"/>
      <c r="U20" s="27"/>
      <c r="V20" s="15"/>
      <c r="W20" s="27" t="s">
        <v>245</v>
      </c>
      <c r="X20" s="27"/>
      <c r="Y20" s="27"/>
    </row>
    <row r="21" spans="1:25">
      <c r="A21" s="13"/>
      <c r="B21" s="15"/>
      <c r="C21" s="28" t="s">
        <v>246</v>
      </c>
      <c r="D21" s="28"/>
      <c r="E21" s="28"/>
      <c r="F21" s="28"/>
      <c r="G21" s="28"/>
      <c r="H21" s="28"/>
      <c r="I21" s="28"/>
      <c r="J21" s="28"/>
      <c r="K21" s="28"/>
      <c r="L21" s="28"/>
      <c r="M21" s="28"/>
      <c r="N21" s="28"/>
      <c r="O21" s="28"/>
      <c r="P21" s="28"/>
      <c r="Q21" s="28"/>
      <c r="R21" s="28"/>
      <c r="S21" s="28"/>
      <c r="T21" s="28"/>
      <c r="U21" s="28"/>
      <c r="V21" s="28"/>
      <c r="W21" s="28"/>
      <c r="X21" s="28"/>
      <c r="Y21" s="28"/>
    </row>
    <row r="22" spans="1:25">
      <c r="A22" s="13"/>
      <c r="B22" s="18" t="s">
        <v>247</v>
      </c>
      <c r="C22" s="29"/>
      <c r="D22" s="29"/>
      <c r="E22" s="29"/>
      <c r="F22" s="19"/>
      <c r="G22" s="29"/>
      <c r="H22" s="29"/>
      <c r="I22" s="29"/>
      <c r="J22" s="19"/>
      <c r="K22" s="29"/>
      <c r="L22" s="29"/>
      <c r="M22" s="29"/>
      <c r="N22" s="19"/>
      <c r="O22" s="29"/>
      <c r="P22" s="29"/>
      <c r="Q22" s="29"/>
      <c r="R22" s="19"/>
      <c r="S22" s="29"/>
      <c r="T22" s="29"/>
      <c r="U22" s="29"/>
      <c r="V22" s="19"/>
      <c r="W22" s="29"/>
      <c r="X22" s="29"/>
      <c r="Y22" s="29"/>
    </row>
    <row r="23" spans="1:25">
      <c r="A23" s="13"/>
      <c r="B23" s="20" t="s">
        <v>248</v>
      </c>
      <c r="C23" s="30"/>
      <c r="D23" s="30"/>
      <c r="E23" s="30"/>
      <c r="F23" s="15"/>
      <c r="G23" s="30"/>
      <c r="H23" s="30"/>
      <c r="I23" s="30"/>
      <c r="J23" s="15"/>
      <c r="K23" s="30"/>
      <c r="L23" s="30"/>
      <c r="M23" s="30"/>
      <c r="N23" s="15"/>
      <c r="O23" s="30"/>
      <c r="P23" s="30"/>
      <c r="Q23" s="30"/>
      <c r="R23" s="15"/>
      <c r="S23" s="30"/>
      <c r="T23" s="30"/>
      <c r="U23" s="30"/>
      <c r="V23" s="15"/>
      <c r="W23" s="30"/>
      <c r="X23" s="30"/>
      <c r="Y23" s="30"/>
    </row>
    <row r="24" spans="1:25">
      <c r="A24" s="13"/>
      <c r="B24" s="31" t="s">
        <v>249</v>
      </c>
      <c r="C24" s="32" t="s">
        <v>250</v>
      </c>
      <c r="D24" s="33">
        <v>312569</v>
      </c>
      <c r="E24" s="29"/>
      <c r="F24" s="29"/>
      <c r="G24" s="32" t="s">
        <v>250</v>
      </c>
      <c r="H24" s="34" t="s">
        <v>251</v>
      </c>
      <c r="I24" s="29"/>
      <c r="J24" s="29"/>
      <c r="K24" s="32" t="s">
        <v>250</v>
      </c>
      <c r="L24" s="33">
        <v>296895</v>
      </c>
      <c r="M24" s="29"/>
      <c r="N24" s="29"/>
      <c r="O24" s="32" t="s">
        <v>250</v>
      </c>
      <c r="P24" s="34" t="s">
        <v>251</v>
      </c>
      <c r="Q24" s="29"/>
      <c r="R24" s="29"/>
      <c r="S24" s="32" t="s">
        <v>250</v>
      </c>
      <c r="T24" s="34" t="s">
        <v>251</v>
      </c>
      <c r="U24" s="29"/>
      <c r="V24" s="29"/>
      <c r="W24" s="32" t="s">
        <v>250</v>
      </c>
      <c r="X24" s="33">
        <v>609464</v>
      </c>
      <c r="Y24" s="29"/>
    </row>
    <row r="25" spans="1:25">
      <c r="A25" s="13"/>
      <c r="B25" s="31"/>
      <c r="C25" s="32"/>
      <c r="D25" s="33"/>
      <c r="E25" s="29"/>
      <c r="F25" s="29"/>
      <c r="G25" s="32"/>
      <c r="H25" s="34"/>
      <c r="I25" s="29"/>
      <c r="J25" s="29"/>
      <c r="K25" s="32"/>
      <c r="L25" s="33"/>
      <c r="M25" s="29"/>
      <c r="N25" s="29"/>
      <c r="O25" s="32"/>
      <c r="P25" s="34"/>
      <c r="Q25" s="29"/>
      <c r="R25" s="29"/>
      <c r="S25" s="32"/>
      <c r="T25" s="34"/>
      <c r="U25" s="29"/>
      <c r="V25" s="29"/>
      <c r="W25" s="32"/>
      <c r="X25" s="33"/>
      <c r="Y25" s="29"/>
    </row>
    <row r="26" spans="1:25">
      <c r="A26" s="13"/>
      <c r="B26" s="35" t="s">
        <v>252</v>
      </c>
      <c r="C26" s="36">
        <v>312643</v>
      </c>
      <c r="D26" s="36"/>
      <c r="E26" s="30"/>
      <c r="F26" s="30"/>
      <c r="G26" s="37" t="s">
        <v>251</v>
      </c>
      <c r="H26" s="37"/>
      <c r="I26" s="30"/>
      <c r="J26" s="30"/>
      <c r="K26" s="37" t="s">
        <v>251</v>
      </c>
      <c r="L26" s="37"/>
      <c r="M26" s="30"/>
      <c r="N26" s="30"/>
      <c r="O26" s="37" t="s">
        <v>251</v>
      </c>
      <c r="P26" s="37"/>
      <c r="Q26" s="30"/>
      <c r="R26" s="30"/>
      <c r="S26" s="37" t="s">
        <v>251</v>
      </c>
      <c r="T26" s="37"/>
      <c r="U26" s="30"/>
      <c r="V26" s="30"/>
      <c r="W26" s="36">
        <v>312643</v>
      </c>
      <c r="X26" s="36"/>
      <c r="Y26" s="30"/>
    </row>
    <row r="27" spans="1:25">
      <c r="A27" s="13"/>
      <c r="B27" s="35"/>
      <c r="C27" s="36"/>
      <c r="D27" s="36"/>
      <c r="E27" s="30"/>
      <c r="F27" s="30"/>
      <c r="G27" s="37"/>
      <c r="H27" s="37"/>
      <c r="I27" s="30"/>
      <c r="J27" s="30"/>
      <c r="K27" s="37"/>
      <c r="L27" s="37"/>
      <c r="M27" s="30"/>
      <c r="N27" s="30"/>
      <c r="O27" s="37"/>
      <c r="P27" s="37"/>
      <c r="Q27" s="30"/>
      <c r="R27" s="30"/>
      <c r="S27" s="37"/>
      <c r="T27" s="37"/>
      <c r="U27" s="30"/>
      <c r="V27" s="30"/>
      <c r="W27" s="36"/>
      <c r="X27" s="36"/>
      <c r="Y27" s="30"/>
    </row>
    <row r="28" spans="1:25">
      <c r="A28" s="13"/>
      <c r="B28" s="18" t="s">
        <v>253</v>
      </c>
      <c r="C28" s="29"/>
      <c r="D28" s="29"/>
      <c r="E28" s="29"/>
      <c r="F28" s="19"/>
      <c r="G28" s="29"/>
      <c r="H28" s="29"/>
      <c r="I28" s="29"/>
      <c r="J28" s="19"/>
      <c r="K28" s="29"/>
      <c r="L28" s="29"/>
      <c r="M28" s="29"/>
      <c r="N28" s="19"/>
      <c r="O28" s="29"/>
      <c r="P28" s="29"/>
      <c r="Q28" s="29"/>
      <c r="R28" s="19"/>
      <c r="S28" s="29"/>
      <c r="T28" s="29"/>
      <c r="U28" s="29"/>
      <c r="V28" s="19"/>
      <c r="W28" s="29"/>
      <c r="X28" s="29"/>
      <c r="Y28" s="29"/>
    </row>
    <row r="29" spans="1:25">
      <c r="A29" s="13"/>
      <c r="B29" s="20" t="s">
        <v>254</v>
      </c>
      <c r="C29" s="30"/>
      <c r="D29" s="30"/>
      <c r="E29" s="30"/>
      <c r="F29" s="15"/>
      <c r="G29" s="30"/>
      <c r="H29" s="30"/>
      <c r="I29" s="30"/>
      <c r="J29" s="15"/>
      <c r="K29" s="30"/>
      <c r="L29" s="30"/>
      <c r="M29" s="30"/>
      <c r="N29" s="15"/>
      <c r="O29" s="30"/>
      <c r="P29" s="30"/>
      <c r="Q29" s="30"/>
      <c r="R29" s="15"/>
      <c r="S29" s="30"/>
      <c r="T29" s="30"/>
      <c r="U29" s="30"/>
      <c r="V29" s="15"/>
      <c r="W29" s="30"/>
      <c r="X29" s="30"/>
      <c r="Y29" s="30"/>
    </row>
    <row r="30" spans="1:25">
      <c r="A30" s="13"/>
      <c r="B30" s="38" t="s">
        <v>255</v>
      </c>
      <c r="C30" s="34" t="s">
        <v>251</v>
      </c>
      <c r="D30" s="34"/>
      <c r="E30" s="29"/>
      <c r="F30" s="29"/>
      <c r="G30" s="33">
        <v>21608</v>
      </c>
      <c r="H30" s="33"/>
      <c r="I30" s="29"/>
      <c r="J30" s="29"/>
      <c r="K30" s="34" t="s">
        <v>251</v>
      </c>
      <c r="L30" s="34"/>
      <c r="M30" s="29"/>
      <c r="N30" s="29"/>
      <c r="O30" s="33">
        <v>33098</v>
      </c>
      <c r="P30" s="33"/>
      <c r="Q30" s="29"/>
      <c r="R30" s="29"/>
      <c r="S30" s="34" t="s">
        <v>251</v>
      </c>
      <c r="T30" s="34"/>
      <c r="U30" s="29"/>
      <c r="V30" s="29"/>
      <c r="W30" s="33">
        <v>54706</v>
      </c>
      <c r="X30" s="33"/>
      <c r="Y30" s="29"/>
    </row>
    <row r="31" spans="1:25">
      <c r="A31" s="13"/>
      <c r="B31" s="38"/>
      <c r="C31" s="34"/>
      <c r="D31" s="34"/>
      <c r="E31" s="29"/>
      <c r="F31" s="29"/>
      <c r="G31" s="33"/>
      <c r="H31" s="33"/>
      <c r="I31" s="29"/>
      <c r="J31" s="29"/>
      <c r="K31" s="34"/>
      <c r="L31" s="34"/>
      <c r="M31" s="29"/>
      <c r="N31" s="29"/>
      <c r="O31" s="33"/>
      <c r="P31" s="33"/>
      <c r="Q31" s="29"/>
      <c r="R31" s="29"/>
      <c r="S31" s="34"/>
      <c r="T31" s="34"/>
      <c r="U31" s="29"/>
      <c r="V31" s="29"/>
      <c r="W31" s="33"/>
      <c r="X31" s="33"/>
      <c r="Y31" s="29"/>
    </row>
    <row r="32" spans="1:25">
      <c r="A32" s="13"/>
      <c r="B32" s="39" t="s">
        <v>256</v>
      </c>
      <c r="C32" s="37" t="s">
        <v>251</v>
      </c>
      <c r="D32" s="37"/>
      <c r="E32" s="30"/>
      <c r="F32" s="30"/>
      <c r="G32" s="36">
        <v>20894</v>
      </c>
      <c r="H32" s="36"/>
      <c r="I32" s="30"/>
      <c r="J32" s="30"/>
      <c r="K32" s="37" t="s">
        <v>251</v>
      </c>
      <c r="L32" s="37"/>
      <c r="M32" s="30"/>
      <c r="N32" s="30"/>
      <c r="O32" s="36">
        <v>30000</v>
      </c>
      <c r="P32" s="36"/>
      <c r="Q32" s="30"/>
      <c r="R32" s="30"/>
      <c r="S32" s="37" t="s">
        <v>251</v>
      </c>
      <c r="T32" s="37"/>
      <c r="U32" s="30"/>
      <c r="V32" s="30"/>
      <c r="W32" s="36">
        <v>50894</v>
      </c>
      <c r="X32" s="36"/>
      <c r="Y32" s="30"/>
    </row>
    <row r="33" spans="1:25">
      <c r="A33" s="13"/>
      <c r="B33" s="39"/>
      <c r="C33" s="37"/>
      <c r="D33" s="37"/>
      <c r="E33" s="30"/>
      <c r="F33" s="30"/>
      <c r="G33" s="36"/>
      <c r="H33" s="36"/>
      <c r="I33" s="30"/>
      <c r="J33" s="30"/>
      <c r="K33" s="37"/>
      <c r="L33" s="37"/>
      <c r="M33" s="30"/>
      <c r="N33" s="30"/>
      <c r="O33" s="36"/>
      <c r="P33" s="36"/>
      <c r="Q33" s="30"/>
      <c r="R33" s="30"/>
      <c r="S33" s="37"/>
      <c r="T33" s="37"/>
      <c r="U33" s="30"/>
      <c r="V33" s="30"/>
      <c r="W33" s="36"/>
      <c r="X33" s="36"/>
      <c r="Y33" s="30"/>
    </row>
    <row r="34" spans="1:25">
      <c r="A34" s="13"/>
      <c r="B34" s="21" t="s">
        <v>257</v>
      </c>
      <c r="C34" s="29"/>
      <c r="D34" s="29"/>
      <c r="E34" s="29"/>
      <c r="F34" s="19"/>
      <c r="G34" s="29"/>
      <c r="H34" s="29"/>
      <c r="I34" s="29"/>
      <c r="J34" s="19"/>
      <c r="K34" s="29"/>
      <c r="L34" s="29"/>
      <c r="M34" s="29"/>
      <c r="N34" s="19"/>
      <c r="O34" s="29"/>
      <c r="P34" s="29"/>
      <c r="Q34" s="29"/>
      <c r="R34" s="19"/>
      <c r="S34" s="29"/>
      <c r="T34" s="29"/>
      <c r="U34" s="29"/>
      <c r="V34" s="19"/>
      <c r="W34" s="29"/>
      <c r="X34" s="29"/>
      <c r="Y34" s="29"/>
    </row>
    <row r="35" spans="1:25">
      <c r="A35" s="13"/>
      <c r="B35" s="40" t="s">
        <v>258</v>
      </c>
      <c r="C35" s="37" t="s">
        <v>251</v>
      </c>
      <c r="D35" s="37"/>
      <c r="E35" s="30"/>
      <c r="F35" s="30"/>
      <c r="G35" s="37" t="s">
        <v>251</v>
      </c>
      <c r="H35" s="37"/>
      <c r="I35" s="30"/>
      <c r="J35" s="30"/>
      <c r="K35" s="37" t="s">
        <v>251</v>
      </c>
      <c r="L35" s="37"/>
      <c r="M35" s="30"/>
      <c r="N35" s="30"/>
      <c r="O35" s="37" t="s">
        <v>251</v>
      </c>
      <c r="P35" s="37"/>
      <c r="Q35" s="30"/>
      <c r="R35" s="30"/>
      <c r="S35" s="36">
        <v>572345</v>
      </c>
      <c r="T35" s="36"/>
      <c r="U35" s="30"/>
      <c r="V35" s="30"/>
      <c r="W35" s="36">
        <v>572345</v>
      </c>
      <c r="X35" s="36"/>
      <c r="Y35" s="30"/>
    </row>
    <row r="36" spans="1:25">
      <c r="A36" s="13"/>
      <c r="B36" s="40"/>
      <c r="C36" s="37"/>
      <c r="D36" s="37"/>
      <c r="E36" s="30"/>
      <c r="F36" s="30"/>
      <c r="G36" s="37"/>
      <c r="H36" s="37"/>
      <c r="I36" s="30"/>
      <c r="J36" s="30"/>
      <c r="K36" s="37"/>
      <c r="L36" s="37"/>
      <c r="M36" s="30"/>
      <c r="N36" s="30"/>
      <c r="O36" s="37"/>
      <c r="P36" s="37"/>
      <c r="Q36" s="30"/>
      <c r="R36" s="30"/>
      <c r="S36" s="36"/>
      <c r="T36" s="36"/>
      <c r="U36" s="30"/>
      <c r="V36" s="30"/>
      <c r="W36" s="36"/>
      <c r="X36" s="36"/>
      <c r="Y36" s="30"/>
    </row>
    <row r="37" spans="1:25">
      <c r="A37" s="13"/>
      <c r="B37" s="32" t="s">
        <v>259</v>
      </c>
      <c r="C37" s="34" t="s">
        <v>251</v>
      </c>
      <c r="D37" s="34"/>
      <c r="E37" s="29"/>
      <c r="F37" s="29"/>
      <c r="G37" s="34" t="s">
        <v>251</v>
      </c>
      <c r="H37" s="34"/>
      <c r="I37" s="29"/>
      <c r="J37" s="29"/>
      <c r="K37" s="34" t="s">
        <v>251</v>
      </c>
      <c r="L37" s="34"/>
      <c r="M37" s="29"/>
      <c r="N37" s="29"/>
      <c r="O37" s="34" t="s">
        <v>251</v>
      </c>
      <c r="P37" s="34"/>
      <c r="Q37" s="29"/>
      <c r="R37" s="29"/>
      <c r="S37" s="33">
        <v>579225</v>
      </c>
      <c r="T37" s="33"/>
      <c r="U37" s="29"/>
      <c r="V37" s="29"/>
      <c r="W37" s="33">
        <v>579225</v>
      </c>
      <c r="X37" s="33"/>
      <c r="Y37" s="29"/>
    </row>
    <row r="38" spans="1:25">
      <c r="A38" s="13"/>
      <c r="B38" s="32"/>
      <c r="C38" s="34"/>
      <c r="D38" s="34"/>
      <c r="E38" s="29"/>
      <c r="F38" s="29"/>
      <c r="G38" s="34"/>
      <c r="H38" s="34"/>
      <c r="I38" s="29"/>
      <c r="J38" s="29"/>
      <c r="K38" s="34"/>
      <c r="L38" s="34"/>
      <c r="M38" s="29"/>
      <c r="N38" s="29"/>
      <c r="O38" s="34"/>
      <c r="P38" s="34"/>
      <c r="Q38" s="29"/>
      <c r="R38" s="29"/>
      <c r="S38" s="33"/>
      <c r="T38" s="33"/>
      <c r="U38" s="29"/>
      <c r="V38" s="29"/>
      <c r="W38" s="33"/>
      <c r="X38" s="33"/>
      <c r="Y38" s="29"/>
    </row>
    <row r="39" spans="1:25">
      <c r="A39" s="13"/>
      <c r="B39" s="22" t="s">
        <v>260</v>
      </c>
      <c r="C39" s="30"/>
      <c r="D39" s="30"/>
      <c r="E39" s="30"/>
      <c r="F39" s="15"/>
      <c r="G39" s="30"/>
      <c r="H39" s="30"/>
      <c r="I39" s="30"/>
      <c r="J39" s="15"/>
      <c r="K39" s="30"/>
      <c r="L39" s="30"/>
      <c r="M39" s="30"/>
      <c r="N39" s="15"/>
      <c r="O39" s="30"/>
      <c r="P39" s="30"/>
      <c r="Q39" s="30"/>
      <c r="R39" s="15"/>
      <c r="S39" s="30"/>
      <c r="T39" s="30"/>
      <c r="U39" s="30"/>
      <c r="V39" s="15"/>
      <c r="W39" s="30"/>
      <c r="X39" s="30"/>
      <c r="Y39" s="30"/>
    </row>
    <row r="40" spans="1:25">
      <c r="A40" s="13"/>
      <c r="B40" s="21" t="s">
        <v>261</v>
      </c>
      <c r="C40" s="29"/>
      <c r="D40" s="29"/>
      <c r="E40" s="29"/>
      <c r="F40" s="19"/>
      <c r="G40" s="29"/>
      <c r="H40" s="29"/>
      <c r="I40" s="29"/>
      <c r="J40" s="19"/>
      <c r="K40" s="29"/>
      <c r="L40" s="29"/>
      <c r="M40" s="29"/>
      <c r="N40" s="19"/>
      <c r="O40" s="29"/>
      <c r="P40" s="29"/>
      <c r="Q40" s="29"/>
      <c r="R40" s="19"/>
      <c r="S40" s="29"/>
      <c r="T40" s="29"/>
      <c r="U40" s="29"/>
      <c r="V40" s="19"/>
      <c r="W40" s="29"/>
      <c r="X40" s="29"/>
      <c r="Y40" s="29"/>
    </row>
    <row r="41" spans="1:25">
      <c r="A41" s="13"/>
      <c r="B41" s="20" t="s">
        <v>254</v>
      </c>
      <c r="C41" s="30"/>
      <c r="D41" s="30"/>
      <c r="E41" s="30"/>
      <c r="F41" s="15"/>
      <c r="G41" s="30"/>
      <c r="H41" s="30"/>
      <c r="I41" s="30"/>
      <c r="J41" s="15"/>
      <c r="K41" s="30"/>
      <c r="L41" s="30"/>
      <c r="M41" s="30"/>
      <c r="N41" s="15"/>
      <c r="O41" s="30"/>
      <c r="P41" s="30"/>
      <c r="Q41" s="30"/>
      <c r="R41" s="15"/>
      <c r="S41" s="30"/>
      <c r="T41" s="30"/>
      <c r="U41" s="30"/>
      <c r="V41" s="15"/>
      <c r="W41" s="30"/>
      <c r="X41" s="30"/>
      <c r="Y41" s="30"/>
    </row>
    <row r="42" spans="1:25">
      <c r="A42" s="13"/>
      <c r="B42" s="38" t="s">
        <v>262</v>
      </c>
      <c r="C42" s="33">
        <v>731574</v>
      </c>
      <c r="D42" s="33"/>
      <c r="E42" s="29"/>
      <c r="F42" s="29"/>
      <c r="G42" s="33">
        <v>19562</v>
      </c>
      <c r="H42" s="33"/>
      <c r="I42" s="29"/>
      <c r="J42" s="29"/>
      <c r="K42" s="34" t="s">
        <v>251</v>
      </c>
      <c r="L42" s="34"/>
      <c r="M42" s="29"/>
      <c r="N42" s="29"/>
      <c r="O42" s="33">
        <v>970000</v>
      </c>
      <c r="P42" s="33"/>
      <c r="Q42" s="29"/>
      <c r="R42" s="29"/>
      <c r="S42" s="34" t="s">
        <v>251</v>
      </c>
      <c r="T42" s="34"/>
      <c r="U42" s="29"/>
      <c r="V42" s="29"/>
      <c r="W42" s="33">
        <v>1721136</v>
      </c>
      <c r="X42" s="33"/>
      <c r="Y42" s="29"/>
    </row>
    <row r="43" spans="1:25">
      <c r="A43" s="13"/>
      <c r="B43" s="38"/>
      <c r="C43" s="33"/>
      <c r="D43" s="33"/>
      <c r="E43" s="29"/>
      <c r="F43" s="29"/>
      <c r="G43" s="33"/>
      <c r="H43" s="33"/>
      <c r="I43" s="29"/>
      <c r="J43" s="29"/>
      <c r="K43" s="34"/>
      <c r="L43" s="34"/>
      <c r="M43" s="29"/>
      <c r="N43" s="29"/>
      <c r="O43" s="33"/>
      <c r="P43" s="33"/>
      <c r="Q43" s="29"/>
      <c r="R43" s="29"/>
      <c r="S43" s="34"/>
      <c r="T43" s="34"/>
      <c r="U43" s="29"/>
      <c r="V43" s="29"/>
      <c r="W43" s="33"/>
      <c r="X43" s="33"/>
      <c r="Y43" s="29"/>
    </row>
    <row r="44" spans="1:25">
      <c r="A44" s="13"/>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c r="A45" s="13"/>
      <c r="B45" s="40" t="s">
        <v>263</v>
      </c>
      <c r="C45" s="40"/>
      <c r="D45" s="40"/>
      <c r="E45" s="40"/>
      <c r="F45" s="40"/>
      <c r="G45" s="40"/>
      <c r="H45" s="40"/>
      <c r="I45" s="40"/>
      <c r="J45" s="40"/>
      <c r="K45" s="40"/>
      <c r="L45" s="40"/>
      <c r="M45" s="40"/>
      <c r="N45" s="40"/>
      <c r="O45" s="40"/>
      <c r="P45" s="40"/>
      <c r="Q45" s="40"/>
      <c r="R45" s="40"/>
      <c r="S45" s="40"/>
      <c r="T45" s="40"/>
      <c r="U45" s="40"/>
      <c r="V45" s="40"/>
      <c r="W45" s="40"/>
      <c r="X45" s="40"/>
      <c r="Y45" s="40"/>
    </row>
    <row r="46" spans="1:25">
      <c r="A46" s="13"/>
      <c r="B46" s="40" t="s">
        <v>264</v>
      </c>
      <c r="C46" s="40"/>
      <c r="D46" s="40"/>
      <c r="E46" s="40"/>
      <c r="F46" s="40"/>
      <c r="G46" s="40"/>
      <c r="H46" s="40"/>
      <c r="I46" s="40"/>
      <c r="J46" s="40"/>
      <c r="K46" s="40"/>
      <c r="L46" s="40"/>
      <c r="M46" s="40"/>
      <c r="N46" s="40"/>
      <c r="O46" s="40"/>
      <c r="P46" s="40"/>
      <c r="Q46" s="40"/>
      <c r="R46" s="40"/>
      <c r="S46" s="40"/>
      <c r="T46" s="40"/>
      <c r="U46" s="40"/>
      <c r="V46" s="40"/>
      <c r="W46" s="40"/>
      <c r="X46" s="40"/>
      <c r="Y46" s="40"/>
    </row>
    <row r="47" spans="1:25">
      <c r="A47" s="13"/>
      <c r="B47" s="40" t="s">
        <v>265</v>
      </c>
      <c r="C47" s="40"/>
      <c r="D47" s="40"/>
      <c r="E47" s="40"/>
      <c r="F47" s="40"/>
      <c r="G47" s="40"/>
      <c r="H47" s="40"/>
      <c r="I47" s="40"/>
      <c r="J47" s="40"/>
      <c r="K47" s="40"/>
      <c r="L47" s="40"/>
      <c r="M47" s="40"/>
      <c r="N47" s="40"/>
      <c r="O47" s="40"/>
      <c r="P47" s="40"/>
      <c r="Q47" s="40"/>
      <c r="R47" s="40"/>
      <c r="S47" s="40"/>
      <c r="T47" s="40"/>
      <c r="U47" s="40"/>
      <c r="V47" s="40"/>
      <c r="W47" s="40"/>
      <c r="X47" s="40"/>
      <c r="Y47" s="40"/>
    </row>
    <row r="48" spans="1:25">
      <c r="A48" s="13"/>
      <c r="B48" s="40" t="s">
        <v>266</v>
      </c>
      <c r="C48" s="40"/>
      <c r="D48" s="40"/>
      <c r="E48" s="40"/>
      <c r="F48" s="40"/>
      <c r="G48" s="40"/>
      <c r="H48" s="40"/>
      <c r="I48" s="40"/>
      <c r="J48" s="40"/>
      <c r="K48" s="40"/>
      <c r="L48" s="40"/>
      <c r="M48" s="40"/>
      <c r="N48" s="40"/>
      <c r="O48" s="40"/>
      <c r="P48" s="40"/>
      <c r="Q48" s="40"/>
      <c r="R48" s="40"/>
      <c r="S48" s="40"/>
      <c r="T48" s="40"/>
      <c r="U48" s="40"/>
      <c r="V48" s="40"/>
      <c r="W48" s="40"/>
      <c r="X48" s="40"/>
      <c r="Y48" s="40"/>
    </row>
    <row r="49" spans="1:25">
      <c r="A49" s="13"/>
      <c r="B49" s="40" t="s">
        <v>267</v>
      </c>
      <c r="C49" s="40"/>
      <c r="D49" s="40"/>
      <c r="E49" s="40"/>
      <c r="F49" s="40"/>
      <c r="G49" s="40"/>
      <c r="H49" s="40"/>
      <c r="I49" s="40"/>
      <c r="J49" s="40"/>
      <c r="K49" s="40"/>
      <c r="L49" s="40"/>
      <c r="M49" s="40"/>
      <c r="N49" s="40"/>
      <c r="O49" s="40"/>
      <c r="P49" s="40"/>
      <c r="Q49" s="40"/>
      <c r="R49" s="40"/>
      <c r="S49" s="40"/>
      <c r="T49" s="40"/>
      <c r="U49" s="40"/>
      <c r="V49" s="40"/>
      <c r="W49" s="40"/>
      <c r="X49" s="40"/>
      <c r="Y49" s="40"/>
    </row>
    <row r="50" spans="1:25">
      <c r="A50" s="13"/>
      <c r="B50" s="40" t="s">
        <v>268</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3"/>
      <c r="B51" s="63"/>
      <c r="C51" s="63"/>
      <c r="D51" s="63"/>
      <c r="E51" s="63"/>
      <c r="F51" s="63"/>
      <c r="G51" s="63"/>
      <c r="H51" s="63"/>
      <c r="I51" s="63"/>
      <c r="J51" s="63"/>
      <c r="K51" s="63"/>
      <c r="L51" s="63"/>
      <c r="M51" s="63"/>
      <c r="N51" s="63"/>
      <c r="O51" s="63"/>
      <c r="P51" s="63"/>
      <c r="Q51" s="63"/>
      <c r="R51" s="63"/>
      <c r="S51" s="63"/>
      <c r="T51" s="63"/>
      <c r="U51" s="63"/>
      <c r="V51" s="63"/>
      <c r="W51" s="63"/>
      <c r="X51" s="63"/>
      <c r="Y51" s="63"/>
    </row>
    <row r="52" spans="1:25">
      <c r="A52" s="13"/>
      <c r="B52" s="23"/>
      <c r="C52" s="23"/>
      <c r="D52" s="23"/>
      <c r="E52" s="23"/>
      <c r="F52" s="23"/>
      <c r="G52" s="23"/>
      <c r="H52" s="23"/>
      <c r="I52" s="23"/>
      <c r="J52" s="23"/>
      <c r="K52" s="23"/>
      <c r="L52" s="23"/>
      <c r="M52" s="23"/>
      <c r="N52" s="23"/>
      <c r="O52" s="23"/>
      <c r="P52" s="23"/>
      <c r="Q52" s="23"/>
      <c r="R52" s="23"/>
      <c r="S52" s="23"/>
      <c r="T52" s="23"/>
      <c r="U52" s="23"/>
      <c r="V52" s="23"/>
      <c r="W52" s="23"/>
      <c r="X52" s="23"/>
      <c r="Y52" s="23"/>
    </row>
    <row r="53" spans="1:25">
      <c r="A53" s="13"/>
      <c r="B53" s="14"/>
      <c r="C53" s="14"/>
      <c r="D53" s="14"/>
      <c r="E53" s="14"/>
      <c r="F53" s="14"/>
      <c r="G53" s="14"/>
      <c r="H53" s="14"/>
      <c r="I53" s="14"/>
      <c r="J53" s="14"/>
      <c r="K53" s="14"/>
      <c r="L53" s="14"/>
      <c r="M53" s="14"/>
      <c r="N53" s="14"/>
      <c r="O53" s="14"/>
      <c r="P53" s="14"/>
      <c r="Q53" s="14"/>
      <c r="R53" s="14"/>
      <c r="S53" s="14"/>
      <c r="T53" s="14"/>
      <c r="U53" s="14"/>
      <c r="V53" s="14"/>
      <c r="W53" s="14"/>
      <c r="X53" s="14"/>
      <c r="Y53" s="14"/>
    </row>
    <row r="54" spans="1:25" ht="15.75" thickBot="1">
      <c r="A54" s="13"/>
      <c r="B54" s="15"/>
      <c r="C54" s="24" t="s">
        <v>239</v>
      </c>
      <c r="D54" s="24"/>
      <c r="E54" s="24"/>
      <c r="F54" s="24"/>
      <c r="G54" s="24"/>
      <c r="H54" s="24"/>
      <c r="I54" s="24"/>
      <c r="J54" s="24"/>
      <c r="K54" s="24"/>
      <c r="L54" s="24"/>
      <c r="M54" s="24"/>
      <c r="N54" s="24"/>
      <c r="O54" s="24"/>
      <c r="P54" s="24"/>
      <c r="Q54" s="24"/>
      <c r="R54" s="24"/>
      <c r="S54" s="24"/>
      <c r="T54" s="24"/>
      <c r="U54" s="24"/>
      <c r="V54" s="24"/>
      <c r="W54" s="24"/>
      <c r="X54" s="24"/>
      <c r="Y54" s="24"/>
    </row>
    <row r="55" spans="1:25" ht="15.75" thickBot="1">
      <c r="A55" s="13"/>
      <c r="B55" s="15"/>
      <c r="C55" s="26">
        <v>41639</v>
      </c>
      <c r="D55" s="26"/>
      <c r="E55" s="26"/>
      <c r="F55" s="26"/>
      <c r="G55" s="26"/>
      <c r="H55" s="26"/>
      <c r="I55" s="26"/>
      <c r="J55" s="26"/>
      <c r="K55" s="26"/>
      <c r="L55" s="26"/>
      <c r="M55" s="26"/>
      <c r="N55" s="26"/>
      <c r="O55" s="26"/>
      <c r="P55" s="26"/>
      <c r="Q55" s="26"/>
      <c r="R55" s="26"/>
      <c r="S55" s="26"/>
      <c r="T55" s="26"/>
      <c r="U55" s="26"/>
      <c r="V55" s="26"/>
      <c r="W55" s="26"/>
      <c r="X55" s="26"/>
      <c r="Y55" s="26"/>
    </row>
    <row r="56" spans="1:25" ht="15.75" thickBot="1">
      <c r="A56" s="13"/>
      <c r="B56" s="15"/>
      <c r="C56" s="27" t="s">
        <v>240</v>
      </c>
      <c r="D56" s="27"/>
      <c r="E56" s="27"/>
      <c r="F56" s="15"/>
      <c r="G56" s="27" t="s">
        <v>241</v>
      </c>
      <c r="H56" s="27"/>
      <c r="I56" s="27"/>
      <c r="J56" s="15"/>
      <c r="K56" s="27" t="s">
        <v>242</v>
      </c>
      <c r="L56" s="27"/>
      <c r="M56" s="27"/>
      <c r="N56" s="15"/>
      <c r="O56" s="27" t="s">
        <v>243</v>
      </c>
      <c r="P56" s="27"/>
      <c r="Q56" s="27"/>
      <c r="R56" s="15"/>
      <c r="S56" s="27" t="s">
        <v>244</v>
      </c>
      <c r="T56" s="27"/>
      <c r="U56" s="27"/>
      <c r="V56" s="15"/>
      <c r="W56" s="27" t="s">
        <v>245</v>
      </c>
      <c r="X56" s="27"/>
      <c r="Y56" s="27"/>
    </row>
    <row r="57" spans="1:25">
      <c r="A57" s="13"/>
      <c r="B57" s="15"/>
      <c r="C57" s="28" t="s">
        <v>246</v>
      </c>
      <c r="D57" s="28"/>
      <c r="E57" s="28"/>
      <c r="F57" s="28"/>
      <c r="G57" s="28"/>
      <c r="H57" s="28"/>
      <c r="I57" s="28"/>
      <c r="J57" s="28"/>
      <c r="K57" s="28"/>
      <c r="L57" s="28"/>
      <c r="M57" s="28"/>
      <c r="N57" s="28"/>
      <c r="O57" s="28"/>
      <c r="P57" s="28"/>
      <c r="Q57" s="28"/>
      <c r="R57" s="28"/>
      <c r="S57" s="28"/>
      <c r="T57" s="28"/>
      <c r="U57" s="28"/>
      <c r="V57" s="28"/>
      <c r="W57" s="28"/>
      <c r="X57" s="28"/>
      <c r="Y57" s="28"/>
    </row>
    <row r="58" spans="1:25">
      <c r="A58" s="13"/>
      <c r="B58" s="18" t="s">
        <v>247</v>
      </c>
      <c r="C58" s="29"/>
      <c r="D58" s="29"/>
      <c r="E58" s="29"/>
      <c r="F58" s="19"/>
      <c r="G58" s="29"/>
      <c r="H58" s="29"/>
      <c r="I58" s="29"/>
      <c r="J58" s="19"/>
      <c r="K58" s="29"/>
      <c r="L58" s="29"/>
      <c r="M58" s="29"/>
      <c r="N58" s="19"/>
      <c r="O58" s="29"/>
      <c r="P58" s="29"/>
      <c r="Q58" s="29"/>
      <c r="R58" s="19"/>
      <c r="S58" s="29"/>
      <c r="T58" s="29"/>
      <c r="U58" s="29"/>
      <c r="V58" s="19"/>
      <c r="W58" s="29"/>
      <c r="X58" s="29"/>
      <c r="Y58" s="29"/>
    </row>
    <row r="59" spans="1:25">
      <c r="A59" s="13"/>
      <c r="B59" s="20" t="s">
        <v>248</v>
      </c>
      <c r="C59" s="30"/>
      <c r="D59" s="30"/>
      <c r="E59" s="30"/>
      <c r="F59" s="15"/>
      <c r="G59" s="30"/>
      <c r="H59" s="30"/>
      <c r="I59" s="30"/>
      <c r="J59" s="15"/>
      <c r="K59" s="30"/>
      <c r="L59" s="30"/>
      <c r="M59" s="30"/>
      <c r="N59" s="15"/>
      <c r="O59" s="30"/>
      <c r="P59" s="30"/>
      <c r="Q59" s="30"/>
      <c r="R59" s="15"/>
      <c r="S59" s="30"/>
      <c r="T59" s="30"/>
      <c r="U59" s="30"/>
      <c r="V59" s="15"/>
      <c r="W59" s="30"/>
      <c r="X59" s="30"/>
      <c r="Y59" s="30"/>
    </row>
    <row r="60" spans="1:25">
      <c r="A60" s="13"/>
      <c r="B60" s="31" t="s">
        <v>249</v>
      </c>
      <c r="C60" s="32" t="s">
        <v>250</v>
      </c>
      <c r="D60" s="33">
        <v>259509</v>
      </c>
      <c r="E60" s="29"/>
      <c r="F60" s="29"/>
      <c r="G60" s="32" t="s">
        <v>250</v>
      </c>
      <c r="H60" s="34" t="s">
        <v>251</v>
      </c>
      <c r="I60" s="29"/>
      <c r="J60" s="29"/>
      <c r="K60" s="32" t="s">
        <v>250</v>
      </c>
      <c r="L60" s="33">
        <v>370480</v>
      </c>
      <c r="M60" s="29"/>
      <c r="N60" s="29"/>
      <c r="O60" s="32" t="s">
        <v>250</v>
      </c>
      <c r="P60" s="34" t="s">
        <v>251</v>
      </c>
      <c r="Q60" s="29"/>
      <c r="R60" s="29"/>
      <c r="S60" s="32" t="s">
        <v>250</v>
      </c>
      <c r="T60" s="34" t="s">
        <v>251</v>
      </c>
      <c r="U60" s="29"/>
      <c r="V60" s="29"/>
      <c r="W60" s="32" t="s">
        <v>250</v>
      </c>
      <c r="X60" s="33">
        <v>629989</v>
      </c>
      <c r="Y60" s="29"/>
    </row>
    <row r="61" spans="1:25">
      <c r="A61" s="13"/>
      <c r="B61" s="31"/>
      <c r="C61" s="32"/>
      <c r="D61" s="33"/>
      <c r="E61" s="29"/>
      <c r="F61" s="29"/>
      <c r="G61" s="32"/>
      <c r="H61" s="34"/>
      <c r="I61" s="29"/>
      <c r="J61" s="29"/>
      <c r="K61" s="32"/>
      <c r="L61" s="33"/>
      <c r="M61" s="29"/>
      <c r="N61" s="29"/>
      <c r="O61" s="32"/>
      <c r="P61" s="34"/>
      <c r="Q61" s="29"/>
      <c r="R61" s="29"/>
      <c r="S61" s="32"/>
      <c r="T61" s="34"/>
      <c r="U61" s="29"/>
      <c r="V61" s="29"/>
      <c r="W61" s="32"/>
      <c r="X61" s="33"/>
      <c r="Y61" s="29"/>
    </row>
    <row r="62" spans="1:25">
      <c r="A62" s="13"/>
      <c r="B62" s="35" t="s">
        <v>252</v>
      </c>
      <c r="C62" s="36">
        <v>261760</v>
      </c>
      <c r="D62" s="36"/>
      <c r="E62" s="30"/>
      <c r="F62" s="30"/>
      <c r="G62" s="37" t="s">
        <v>251</v>
      </c>
      <c r="H62" s="37"/>
      <c r="I62" s="30"/>
      <c r="J62" s="30"/>
      <c r="K62" s="37" t="s">
        <v>251</v>
      </c>
      <c r="L62" s="37"/>
      <c r="M62" s="30"/>
      <c r="N62" s="30"/>
      <c r="O62" s="37" t="s">
        <v>251</v>
      </c>
      <c r="P62" s="37"/>
      <c r="Q62" s="30"/>
      <c r="R62" s="30"/>
      <c r="S62" s="37" t="s">
        <v>251</v>
      </c>
      <c r="T62" s="37"/>
      <c r="U62" s="30"/>
      <c r="V62" s="30"/>
      <c r="W62" s="36">
        <v>261760</v>
      </c>
      <c r="X62" s="36"/>
      <c r="Y62" s="30"/>
    </row>
    <row r="63" spans="1:25">
      <c r="A63" s="13"/>
      <c r="B63" s="35"/>
      <c r="C63" s="36"/>
      <c r="D63" s="36"/>
      <c r="E63" s="30"/>
      <c r="F63" s="30"/>
      <c r="G63" s="37"/>
      <c r="H63" s="37"/>
      <c r="I63" s="30"/>
      <c r="J63" s="30"/>
      <c r="K63" s="37"/>
      <c r="L63" s="37"/>
      <c r="M63" s="30"/>
      <c r="N63" s="30"/>
      <c r="O63" s="37"/>
      <c r="P63" s="37"/>
      <c r="Q63" s="30"/>
      <c r="R63" s="30"/>
      <c r="S63" s="37"/>
      <c r="T63" s="37"/>
      <c r="U63" s="30"/>
      <c r="V63" s="30"/>
      <c r="W63" s="36"/>
      <c r="X63" s="36"/>
      <c r="Y63" s="30"/>
    </row>
    <row r="64" spans="1:25">
      <c r="A64" s="13"/>
      <c r="B64" s="18" t="s">
        <v>253</v>
      </c>
      <c r="C64" s="29"/>
      <c r="D64" s="29"/>
      <c r="E64" s="29"/>
      <c r="F64" s="19"/>
      <c r="G64" s="29"/>
      <c r="H64" s="29"/>
      <c r="I64" s="29"/>
      <c r="J64" s="19"/>
      <c r="K64" s="29"/>
      <c r="L64" s="29"/>
      <c r="M64" s="29"/>
      <c r="N64" s="19"/>
      <c r="O64" s="29"/>
      <c r="P64" s="29"/>
      <c r="Q64" s="29"/>
      <c r="R64" s="19"/>
      <c r="S64" s="29"/>
      <c r="T64" s="29"/>
      <c r="U64" s="29"/>
      <c r="V64" s="19"/>
      <c r="W64" s="29"/>
      <c r="X64" s="29"/>
      <c r="Y64" s="29"/>
    </row>
    <row r="65" spans="1:25">
      <c r="A65" s="13"/>
      <c r="B65" s="20" t="s">
        <v>254</v>
      </c>
      <c r="C65" s="30"/>
      <c r="D65" s="30"/>
      <c r="E65" s="30"/>
      <c r="F65" s="15"/>
      <c r="G65" s="30"/>
      <c r="H65" s="30"/>
      <c r="I65" s="30"/>
      <c r="J65" s="15"/>
      <c r="K65" s="30"/>
      <c r="L65" s="30"/>
      <c r="M65" s="30"/>
      <c r="N65" s="15"/>
      <c r="O65" s="30"/>
      <c r="P65" s="30"/>
      <c r="Q65" s="30"/>
      <c r="R65" s="15"/>
      <c r="S65" s="30"/>
      <c r="T65" s="30"/>
      <c r="U65" s="30"/>
      <c r="V65" s="15"/>
      <c r="W65" s="30"/>
      <c r="X65" s="30"/>
      <c r="Y65" s="30"/>
    </row>
    <row r="66" spans="1:25">
      <c r="A66" s="13"/>
      <c r="B66" s="38" t="s">
        <v>255</v>
      </c>
      <c r="C66" s="34" t="s">
        <v>251</v>
      </c>
      <c r="D66" s="34"/>
      <c r="E66" s="29"/>
      <c r="F66" s="29"/>
      <c r="G66" s="33">
        <v>21234</v>
      </c>
      <c r="H66" s="33"/>
      <c r="I66" s="29"/>
      <c r="J66" s="29"/>
      <c r="K66" s="34" t="s">
        <v>251</v>
      </c>
      <c r="L66" s="34"/>
      <c r="M66" s="29"/>
      <c r="N66" s="29"/>
      <c r="O66" s="33">
        <v>33248</v>
      </c>
      <c r="P66" s="33"/>
      <c r="Q66" s="29"/>
      <c r="R66" s="29"/>
      <c r="S66" s="34" t="s">
        <v>251</v>
      </c>
      <c r="T66" s="34"/>
      <c r="U66" s="29"/>
      <c r="V66" s="29"/>
      <c r="W66" s="33">
        <v>54482</v>
      </c>
      <c r="X66" s="33"/>
      <c r="Y66" s="29"/>
    </row>
    <row r="67" spans="1:25">
      <c r="A67" s="13"/>
      <c r="B67" s="38"/>
      <c r="C67" s="34"/>
      <c r="D67" s="34"/>
      <c r="E67" s="29"/>
      <c r="F67" s="29"/>
      <c r="G67" s="33"/>
      <c r="H67" s="33"/>
      <c r="I67" s="29"/>
      <c r="J67" s="29"/>
      <c r="K67" s="34"/>
      <c r="L67" s="34"/>
      <c r="M67" s="29"/>
      <c r="N67" s="29"/>
      <c r="O67" s="33"/>
      <c r="P67" s="33"/>
      <c r="Q67" s="29"/>
      <c r="R67" s="29"/>
      <c r="S67" s="34"/>
      <c r="T67" s="34"/>
      <c r="U67" s="29"/>
      <c r="V67" s="29"/>
      <c r="W67" s="33"/>
      <c r="X67" s="33"/>
      <c r="Y67" s="29"/>
    </row>
    <row r="68" spans="1:25">
      <c r="A68" s="13"/>
      <c r="B68" s="39" t="s">
        <v>256</v>
      </c>
      <c r="C68" s="37" t="s">
        <v>251</v>
      </c>
      <c r="D68" s="37"/>
      <c r="E68" s="30"/>
      <c r="F68" s="30"/>
      <c r="G68" s="36">
        <v>21088</v>
      </c>
      <c r="H68" s="36"/>
      <c r="I68" s="30"/>
      <c r="J68" s="30"/>
      <c r="K68" s="37" t="s">
        <v>251</v>
      </c>
      <c r="L68" s="37"/>
      <c r="M68" s="30"/>
      <c r="N68" s="30"/>
      <c r="O68" s="36">
        <v>30000</v>
      </c>
      <c r="P68" s="36"/>
      <c r="Q68" s="30"/>
      <c r="R68" s="30"/>
      <c r="S68" s="37" t="s">
        <v>251</v>
      </c>
      <c r="T68" s="37"/>
      <c r="U68" s="30"/>
      <c r="V68" s="30"/>
      <c r="W68" s="36">
        <v>51088</v>
      </c>
      <c r="X68" s="36"/>
      <c r="Y68" s="30"/>
    </row>
    <row r="69" spans="1:25">
      <c r="A69" s="13"/>
      <c r="B69" s="39"/>
      <c r="C69" s="37"/>
      <c r="D69" s="37"/>
      <c r="E69" s="30"/>
      <c r="F69" s="30"/>
      <c r="G69" s="36"/>
      <c r="H69" s="36"/>
      <c r="I69" s="30"/>
      <c r="J69" s="30"/>
      <c r="K69" s="37"/>
      <c r="L69" s="37"/>
      <c r="M69" s="30"/>
      <c r="N69" s="30"/>
      <c r="O69" s="36"/>
      <c r="P69" s="36"/>
      <c r="Q69" s="30"/>
      <c r="R69" s="30"/>
      <c r="S69" s="37"/>
      <c r="T69" s="37"/>
      <c r="U69" s="30"/>
      <c r="V69" s="30"/>
      <c r="W69" s="36"/>
      <c r="X69" s="36"/>
      <c r="Y69" s="30"/>
    </row>
    <row r="70" spans="1:25">
      <c r="A70" s="13"/>
      <c r="B70" s="21" t="s">
        <v>257</v>
      </c>
      <c r="C70" s="29"/>
      <c r="D70" s="29"/>
      <c r="E70" s="29"/>
      <c r="F70" s="19"/>
      <c r="G70" s="29"/>
      <c r="H70" s="29"/>
      <c r="I70" s="29"/>
      <c r="J70" s="19"/>
      <c r="K70" s="29"/>
      <c r="L70" s="29"/>
      <c r="M70" s="29"/>
      <c r="N70" s="19"/>
      <c r="O70" s="29"/>
      <c r="P70" s="29"/>
      <c r="Q70" s="29"/>
      <c r="R70" s="19"/>
      <c r="S70" s="29"/>
      <c r="T70" s="29"/>
      <c r="U70" s="29"/>
      <c r="V70" s="19"/>
      <c r="W70" s="29"/>
      <c r="X70" s="29"/>
      <c r="Y70" s="29"/>
    </row>
    <row r="71" spans="1:25">
      <c r="A71" s="13"/>
      <c r="B71" s="40" t="s">
        <v>258</v>
      </c>
      <c r="C71" s="37" t="s">
        <v>251</v>
      </c>
      <c r="D71" s="37"/>
      <c r="E71" s="30"/>
      <c r="F71" s="30"/>
      <c r="G71" s="37" t="s">
        <v>251</v>
      </c>
      <c r="H71" s="37"/>
      <c r="I71" s="30"/>
      <c r="J71" s="30"/>
      <c r="K71" s="37" t="s">
        <v>251</v>
      </c>
      <c r="L71" s="37"/>
      <c r="M71" s="30"/>
      <c r="N71" s="30"/>
      <c r="O71" s="37" t="s">
        <v>251</v>
      </c>
      <c r="P71" s="37"/>
      <c r="Q71" s="30"/>
      <c r="R71" s="30"/>
      <c r="S71" s="36">
        <v>533688</v>
      </c>
      <c r="T71" s="36"/>
      <c r="U71" s="30"/>
      <c r="V71" s="30"/>
      <c r="W71" s="36">
        <v>533688</v>
      </c>
      <c r="X71" s="36"/>
      <c r="Y71" s="30"/>
    </row>
    <row r="72" spans="1:25">
      <c r="A72" s="13"/>
      <c r="B72" s="40"/>
      <c r="C72" s="37"/>
      <c r="D72" s="37"/>
      <c r="E72" s="30"/>
      <c r="F72" s="30"/>
      <c r="G72" s="37"/>
      <c r="H72" s="37"/>
      <c r="I72" s="30"/>
      <c r="J72" s="30"/>
      <c r="K72" s="37"/>
      <c r="L72" s="37"/>
      <c r="M72" s="30"/>
      <c r="N72" s="30"/>
      <c r="O72" s="37"/>
      <c r="P72" s="37"/>
      <c r="Q72" s="30"/>
      <c r="R72" s="30"/>
      <c r="S72" s="36"/>
      <c r="T72" s="36"/>
      <c r="U72" s="30"/>
      <c r="V72" s="30"/>
      <c r="W72" s="36"/>
      <c r="X72" s="36"/>
      <c r="Y72" s="30"/>
    </row>
    <row r="73" spans="1:25">
      <c r="A73" s="13"/>
      <c r="B73" s="32" t="s">
        <v>259</v>
      </c>
      <c r="C73" s="34" t="s">
        <v>251</v>
      </c>
      <c r="D73" s="34"/>
      <c r="E73" s="29"/>
      <c r="F73" s="29"/>
      <c r="G73" s="34" t="s">
        <v>251</v>
      </c>
      <c r="H73" s="34"/>
      <c r="I73" s="29"/>
      <c r="J73" s="29"/>
      <c r="K73" s="34" t="s">
        <v>251</v>
      </c>
      <c r="L73" s="34"/>
      <c r="M73" s="29"/>
      <c r="N73" s="29"/>
      <c r="O73" s="34" t="s">
        <v>251</v>
      </c>
      <c r="P73" s="34"/>
      <c r="Q73" s="29"/>
      <c r="R73" s="29"/>
      <c r="S73" s="33">
        <v>540726</v>
      </c>
      <c r="T73" s="33"/>
      <c r="U73" s="29"/>
      <c r="V73" s="29"/>
      <c r="W73" s="33">
        <v>540726</v>
      </c>
      <c r="X73" s="33"/>
      <c r="Y73" s="29"/>
    </row>
    <row r="74" spans="1:25">
      <c r="A74" s="13"/>
      <c r="B74" s="32"/>
      <c r="C74" s="34"/>
      <c r="D74" s="34"/>
      <c r="E74" s="29"/>
      <c r="F74" s="29"/>
      <c r="G74" s="34"/>
      <c r="H74" s="34"/>
      <c r="I74" s="29"/>
      <c r="J74" s="29"/>
      <c r="K74" s="34"/>
      <c r="L74" s="34"/>
      <c r="M74" s="29"/>
      <c r="N74" s="29"/>
      <c r="O74" s="34"/>
      <c r="P74" s="34"/>
      <c r="Q74" s="29"/>
      <c r="R74" s="29"/>
      <c r="S74" s="33"/>
      <c r="T74" s="33"/>
      <c r="U74" s="29"/>
      <c r="V74" s="29"/>
      <c r="W74" s="33"/>
      <c r="X74" s="33"/>
      <c r="Y74" s="29"/>
    </row>
    <row r="75" spans="1:25">
      <c r="A75" s="13"/>
      <c r="B75" s="22" t="s">
        <v>260</v>
      </c>
      <c r="C75" s="30"/>
      <c r="D75" s="30"/>
      <c r="E75" s="30"/>
      <c r="F75" s="15"/>
      <c r="G75" s="30"/>
      <c r="H75" s="30"/>
      <c r="I75" s="30"/>
      <c r="J75" s="15"/>
      <c r="K75" s="30"/>
      <c r="L75" s="30"/>
      <c r="M75" s="30"/>
      <c r="N75" s="15"/>
      <c r="O75" s="30"/>
      <c r="P75" s="30"/>
      <c r="Q75" s="30"/>
      <c r="R75" s="15"/>
      <c r="S75" s="30"/>
      <c r="T75" s="30"/>
      <c r="U75" s="30"/>
      <c r="V75" s="15"/>
      <c r="W75" s="30"/>
      <c r="X75" s="30"/>
      <c r="Y75" s="30"/>
    </row>
    <row r="76" spans="1:25">
      <c r="A76" s="13"/>
      <c r="B76" s="21" t="s">
        <v>261</v>
      </c>
      <c r="C76" s="29"/>
      <c r="D76" s="29"/>
      <c r="E76" s="29"/>
      <c r="F76" s="19"/>
      <c r="G76" s="29"/>
      <c r="H76" s="29"/>
      <c r="I76" s="29"/>
      <c r="J76" s="19"/>
      <c r="K76" s="29"/>
      <c r="L76" s="29"/>
      <c r="M76" s="29"/>
      <c r="N76" s="19"/>
      <c r="O76" s="29"/>
      <c r="P76" s="29"/>
      <c r="Q76" s="29"/>
      <c r="R76" s="19"/>
      <c r="S76" s="29"/>
      <c r="T76" s="29"/>
      <c r="U76" s="29"/>
      <c r="V76" s="19"/>
      <c r="W76" s="29"/>
      <c r="X76" s="29"/>
      <c r="Y76" s="29"/>
    </row>
    <row r="77" spans="1:25">
      <c r="A77" s="13"/>
      <c r="B77" s="20" t="s">
        <v>254</v>
      </c>
      <c r="C77" s="30"/>
      <c r="D77" s="30"/>
      <c r="E77" s="30"/>
      <c r="F77" s="15"/>
      <c r="G77" s="30"/>
      <c r="H77" s="30"/>
      <c r="I77" s="30"/>
      <c r="J77" s="15"/>
      <c r="K77" s="30"/>
      <c r="L77" s="30"/>
      <c r="M77" s="30"/>
      <c r="N77" s="15"/>
      <c r="O77" s="30"/>
      <c r="P77" s="30"/>
      <c r="Q77" s="30"/>
      <c r="R77" s="15"/>
      <c r="S77" s="30"/>
      <c r="T77" s="30"/>
      <c r="U77" s="30"/>
      <c r="V77" s="15"/>
      <c r="W77" s="30"/>
      <c r="X77" s="30"/>
      <c r="Y77" s="30"/>
    </row>
    <row r="78" spans="1:25">
      <c r="A78" s="13"/>
      <c r="B78" s="38" t="s">
        <v>262</v>
      </c>
      <c r="C78" s="33">
        <v>765751</v>
      </c>
      <c r="D78" s="33"/>
      <c r="E78" s="29"/>
      <c r="F78" s="29"/>
      <c r="G78" s="33">
        <v>20222</v>
      </c>
      <c r="H78" s="33"/>
      <c r="I78" s="29"/>
      <c r="J78" s="29"/>
      <c r="K78" s="34" t="s">
        <v>251</v>
      </c>
      <c r="L78" s="34"/>
      <c r="M78" s="29"/>
      <c r="N78" s="29"/>
      <c r="O78" s="33">
        <v>970000</v>
      </c>
      <c r="P78" s="33"/>
      <c r="Q78" s="29"/>
      <c r="R78" s="29"/>
      <c r="S78" s="34" t="s">
        <v>251</v>
      </c>
      <c r="T78" s="34"/>
      <c r="U78" s="29"/>
      <c r="V78" s="29"/>
      <c r="W78" s="33">
        <v>1755973</v>
      </c>
      <c r="X78" s="33"/>
      <c r="Y78" s="29"/>
    </row>
    <row r="79" spans="1:25">
      <c r="A79" s="13"/>
      <c r="B79" s="38"/>
      <c r="C79" s="33"/>
      <c r="D79" s="33"/>
      <c r="E79" s="29"/>
      <c r="F79" s="29"/>
      <c r="G79" s="33"/>
      <c r="H79" s="33"/>
      <c r="I79" s="29"/>
      <c r="J79" s="29"/>
      <c r="K79" s="34"/>
      <c r="L79" s="34"/>
      <c r="M79" s="29"/>
      <c r="N79" s="29"/>
      <c r="O79" s="33"/>
      <c r="P79" s="33"/>
      <c r="Q79" s="29"/>
      <c r="R79" s="29"/>
      <c r="S79" s="34"/>
      <c r="T79" s="34"/>
      <c r="U79" s="29"/>
      <c r="V79" s="29"/>
      <c r="W79" s="33"/>
      <c r="X79" s="33"/>
      <c r="Y79" s="29"/>
    </row>
    <row r="80" spans="1:25">
      <c r="A80" s="13"/>
      <c r="B80" s="12"/>
      <c r="C80" s="12"/>
      <c r="D80" s="12"/>
      <c r="E80" s="12"/>
      <c r="F80" s="12"/>
      <c r="G80" s="12"/>
      <c r="H80" s="12"/>
      <c r="I80" s="12"/>
      <c r="J80" s="12"/>
      <c r="K80" s="12"/>
      <c r="L80" s="12"/>
      <c r="M80" s="12"/>
      <c r="N80" s="12"/>
      <c r="O80" s="12"/>
      <c r="P80" s="12"/>
      <c r="Q80" s="12"/>
      <c r="R80" s="12"/>
      <c r="S80" s="12"/>
      <c r="T80" s="12"/>
      <c r="U80" s="12"/>
      <c r="V80" s="12"/>
      <c r="W80" s="12"/>
      <c r="X80" s="12"/>
      <c r="Y80" s="12"/>
    </row>
    <row r="81" spans="1:25">
      <c r="A81" s="13"/>
      <c r="B81" s="40" t="s">
        <v>269</v>
      </c>
      <c r="C81" s="40"/>
      <c r="D81" s="40"/>
      <c r="E81" s="40"/>
      <c r="F81" s="40"/>
      <c r="G81" s="40"/>
      <c r="H81" s="40"/>
      <c r="I81" s="40"/>
      <c r="J81" s="40"/>
      <c r="K81" s="40"/>
      <c r="L81" s="40"/>
      <c r="M81" s="40"/>
      <c r="N81" s="40"/>
      <c r="O81" s="40"/>
      <c r="P81" s="40"/>
      <c r="Q81" s="40"/>
      <c r="R81" s="40"/>
      <c r="S81" s="40"/>
      <c r="T81" s="40"/>
      <c r="U81" s="40"/>
      <c r="V81" s="40"/>
      <c r="W81" s="40"/>
      <c r="X81" s="40"/>
      <c r="Y81" s="40"/>
    </row>
    <row r="82" spans="1:25">
      <c r="A82" s="13"/>
      <c r="B82" s="40" t="s">
        <v>270</v>
      </c>
      <c r="C82" s="40"/>
      <c r="D82" s="40"/>
      <c r="E82" s="40"/>
      <c r="F82" s="40"/>
      <c r="G82" s="40"/>
      <c r="H82" s="40"/>
      <c r="I82" s="40"/>
      <c r="J82" s="40"/>
      <c r="K82" s="40"/>
      <c r="L82" s="40"/>
      <c r="M82" s="40"/>
      <c r="N82" s="40"/>
      <c r="O82" s="40"/>
      <c r="P82" s="40"/>
      <c r="Q82" s="40"/>
      <c r="R82" s="40"/>
      <c r="S82" s="40"/>
      <c r="T82" s="40"/>
      <c r="U82" s="40"/>
      <c r="V82" s="40"/>
      <c r="W82" s="40"/>
      <c r="X82" s="40"/>
      <c r="Y82" s="40"/>
    </row>
    <row r="83" spans="1:25">
      <c r="A83" s="13"/>
      <c r="B83" s="40" t="s">
        <v>271</v>
      </c>
      <c r="C83" s="40"/>
      <c r="D83" s="40"/>
      <c r="E83" s="40"/>
      <c r="F83" s="40"/>
      <c r="G83" s="40"/>
      <c r="H83" s="40"/>
      <c r="I83" s="40"/>
      <c r="J83" s="40"/>
      <c r="K83" s="40"/>
      <c r="L83" s="40"/>
      <c r="M83" s="40"/>
      <c r="N83" s="40"/>
      <c r="O83" s="40"/>
      <c r="P83" s="40"/>
      <c r="Q83" s="40"/>
      <c r="R83" s="40"/>
      <c r="S83" s="40"/>
      <c r="T83" s="40"/>
      <c r="U83" s="40"/>
      <c r="V83" s="40"/>
      <c r="W83" s="40"/>
      <c r="X83" s="40"/>
      <c r="Y83" s="40"/>
    </row>
    <row r="84" spans="1:25">
      <c r="A84" s="13"/>
      <c r="B84" s="40" t="s">
        <v>272</v>
      </c>
      <c r="C84" s="40"/>
      <c r="D84" s="40"/>
      <c r="E84" s="40"/>
      <c r="F84" s="40"/>
      <c r="G84" s="40"/>
      <c r="H84" s="40"/>
      <c r="I84" s="40"/>
      <c r="J84" s="40"/>
      <c r="K84" s="40"/>
      <c r="L84" s="40"/>
      <c r="M84" s="40"/>
      <c r="N84" s="40"/>
      <c r="O84" s="40"/>
      <c r="P84" s="40"/>
      <c r="Q84" s="40"/>
      <c r="R84" s="40"/>
      <c r="S84" s="40"/>
      <c r="T84" s="40"/>
      <c r="U84" s="40"/>
      <c r="V84" s="40"/>
      <c r="W84" s="40"/>
      <c r="X84" s="40"/>
      <c r="Y84" s="40"/>
    </row>
    <row r="85" spans="1:25">
      <c r="A85" s="13"/>
      <c r="B85" s="40" t="s">
        <v>273</v>
      </c>
      <c r="C85" s="40"/>
      <c r="D85" s="40"/>
      <c r="E85" s="40"/>
      <c r="F85" s="40"/>
      <c r="G85" s="40"/>
      <c r="H85" s="40"/>
      <c r="I85" s="40"/>
      <c r="J85" s="40"/>
      <c r="K85" s="40"/>
      <c r="L85" s="40"/>
      <c r="M85" s="40"/>
      <c r="N85" s="40"/>
      <c r="O85" s="40"/>
      <c r="P85" s="40"/>
      <c r="Q85" s="40"/>
      <c r="R85" s="40"/>
      <c r="S85" s="40"/>
      <c r="T85" s="40"/>
      <c r="U85" s="40"/>
      <c r="V85" s="40"/>
      <c r="W85" s="40"/>
      <c r="X85" s="40"/>
      <c r="Y85" s="40"/>
    </row>
    <row r="86" spans="1:25">
      <c r="A86" s="13"/>
      <c r="B86" s="40" t="s">
        <v>268</v>
      </c>
      <c r="C86" s="40"/>
      <c r="D86" s="40"/>
      <c r="E86" s="40"/>
      <c r="F86" s="40"/>
      <c r="G86" s="40"/>
      <c r="H86" s="40"/>
      <c r="I86" s="40"/>
      <c r="J86" s="40"/>
      <c r="K86" s="40"/>
      <c r="L86" s="40"/>
      <c r="M86" s="40"/>
      <c r="N86" s="40"/>
      <c r="O86" s="40"/>
      <c r="P86" s="40"/>
      <c r="Q86" s="40"/>
      <c r="R86" s="40"/>
      <c r="S86" s="40"/>
      <c r="T86" s="40"/>
      <c r="U86" s="40"/>
      <c r="V86" s="40"/>
      <c r="W86" s="40"/>
      <c r="X86" s="40"/>
      <c r="Y86" s="40"/>
    </row>
    <row r="87" spans="1:25">
      <c r="A87" s="13"/>
      <c r="B87" s="12"/>
      <c r="C87" s="12"/>
      <c r="D87" s="12"/>
      <c r="E87" s="12"/>
      <c r="F87" s="12"/>
      <c r="G87" s="12"/>
      <c r="H87" s="12"/>
      <c r="I87" s="12"/>
      <c r="J87" s="12"/>
      <c r="K87" s="12"/>
      <c r="L87" s="12"/>
      <c r="M87" s="12"/>
      <c r="N87" s="12"/>
      <c r="O87" s="12"/>
      <c r="P87" s="12"/>
      <c r="Q87" s="12"/>
      <c r="R87" s="12"/>
      <c r="S87" s="12"/>
      <c r="T87" s="12"/>
      <c r="U87" s="12"/>
      <c r="V87" s="12"/>
      <c r="W87" s="12"/>
      <c r="X87" s="12"/>
      <c r="Y87" s="12"/>
    </row>
    <row r="88" spans="1:25" ht="30" customHeight="1">
      <c r="A88" s="13"/>
      <c r="B88" s="59" t="s">
        <v>274</v>
      </c>
      <c r="C88" s="59"/>
      <c r="D88" s="59"/>
      <c r="E88" s="59"/>
      <c r="F88" s="59"/>
      <c r="G88" s="59"/>
      <c r="H88" s="59"/>
      <c r="I88" s="59"/>
      <c r="J88" s="59"/>
      <c r="K88" s="59"/>
      <c r="L88" s="59"/>
      <c r="M88" s="59"/>
      <c r="N88" s="59"/>
      <c r="O88" s="59"/>
      <c r="P88" s="59"/>
      <c r="Q88" s="59"/>
      <c r="R88" s="59"/>
      <c r="S88" s="59"/>
      <c r="T88" s="59"/>
      <c r="U88" s="59"/>
      <c r="V88" s="59"/>
      <c r="W88" s="59"/>
      <c r="X88" s="59"/>
      <c r="Y88" s="59"/>
    </row>
    <row r="89" spans="1:25" ht="15.75">
      <c r="A89" s="13"/>
      <c r="B89" s="59" t="s">
        <v>275</v>
      </c>
      <c r="C89" s="59"/>
      <c r="D89" s="59"/>
      <c r="E89" s="59"/>
      <c r="F89" s="59"/>
      <c r="G89" s="59"/>
      <c r="H89" s="59"/>
      <c r="I89" s="59"/>
      <c r="J89" s="59"/>
      <c r="K89" s="59"/>
      <c r="L89" s="59"/>
      <c r="M89" s="59"/>
      <c r="N89" s="59"/>
      <c r="O89" s="59"/>
      <c r="P89" s="59"/>
      <c r="Q89" s="59"/>
      <c r="R89" s="59"/>
      <c r="S89" s="59"/>
      <c r="T89" s="59"/>
      <c r="U89" s="59"/>
      <c r="V89" s="59"/>
      <c r="W89" s="59"/>
      <c r="X89" s="59"/>
      <c r="Y89" s="59"/>
    </row>
    <row r="90" spans="1:25">
      <c r="A90" s="13"/>
      <c r="B90" s="12"/>
      <c r="C90" s="12"/>
      <c r="D90" s="12"/>
      <c r="E90" s="12"/>
      <c r="F90" s="12"/>
      <c r="G90" s="12"/>
      <c r="H90" s="12"/>
      <c r="I90" s="12"/>
      <c r="J90" s="12"/>
      <c r="K90" s="12"/>
      <c r="L90" s="12"/>
      <c r="M90" s="12"/>
      <c r="N90" s="12"/>
      <c r="O90" s="12"/>
      <c r="P90" s="12"/>
      <c r="Q90" s="12"/>
      <c r="R90" s="12"/>
      <c r="S90" s="12"/>
      <c r="T90" s="12"/>
      <c r="U90" s="12"/>
      <c r="V90" s="12"/>
      <c r="W90" s="12"/>
      <c r="X90" s="12"/>
      <c r="Y90" s="12"/>
    </row>
    <row r="91" spans="1:25" ht="15.75">
      <c r="A91" s="13"/>
      <c r="B91" s="59" t="s">
        <v>276</v>
      </c>
      <c r="C91" s="59"/>
      <c r="D91" s="59"/>
      <c r="E91" s="59"/>
      <c r="F91" s="59"/>
      <c r="G91" s="59"/>
      <c r="H91" s="59"/>
      <c r="I91" s="59"/>
      <c r="J91" s="59"/>
      <c r="K91" s="59"/>
      <c r="L91" s="59"/>
      <c r="M91" s="59"/>
      <c r="N91" s="59"/>
      <c r="O91" s="59"/>
      <c r="P91" s="59"/>
      <c r="Q91" s="59"/>
      <c r="R91" s="59"/>
      <c r="S91" s="59"/>
      <c r="T91" s="59"/>
      <c r="U91" s="59"/>
      <c r="V91" s="59"/>
      <c r="W91" s="59"/>
      <c r="X91" s="59"/>
      <c r="Y91" s="59"/>
    </row>
    <row r="92" spans="1:25">
      <c r="A92" s="13"/>
      <c r="B92" s="12"/>
      <c r="C92" s="12"/>
      <c r="D92" s="12"/>
      <c r="E92" s="12"/>
      <c r="F92" s="12"/>
      <c r="G92" s="12"/>
      <c r="H92" s="12"/>
      <c r="I92" s="12"/>
      <c r="J92" s="12"/>
      <c r="K92" s="12"/>
      <c r="L92" s="12"/>
      <c r="M92" s="12"/>
      <c r="N92" s="12"/>
      <c r="O92" s="12"/>
      <c r="P92" s="12"/>
      <c r="Q92" s="12"/>
      <c r="R92" s="12"/>
      <c r="S92" s="12"/>
      <c r="T92" s="12"/>
      <c r="U92" s="12"/>
      <c r="V92" s="12"/>
      <c r="W92" s="12"/>
      <c r="X92" s="12"/>
      <c r="Y92" s="12"/>
    </row>
    <row r="93" spans="1:25" ht="15.75">
      <c r="A93" s="13"/>
      <c r="B93" s="59" t="s">
        <v>277</v>
      </c>
      <c r="C93" s="59"/>
      <c r="D93" s="59"/>
      <c r="E93" s="59"/>
      <c r="F93" s="59"/>
      <c r="G93" s="59"/>
      <c r="H93" s="59"/>
      <c r="I93" s="59"/>
      <c r="J93" s="59"/>
      <c r="K93" s="59"/>
      <c r="L93" s="59"/>
      <c r="M93" s="59"/>
      <c r="N93" s="59"/>
      <c r="O93" s="59"/>
      <c r="P93" s="59"/>
      <c r="Q93" s="59"/>
      <c r="R93" s="59"/>
      <c r="S93" s="59"/>
      <c r="T93" s="59"/>
      <c r="U93" s="59"/>
      <c r="V93" s="59"/>
      <c r="W93" s="59"/>
      <c r="X93" s="59"/>
      <c r="Y93" s="59"/>
    </row>
    <row r="94" spans="1:25">
      <c r="A94" s="13"/>
      <c r="B94" s="12"/>
      <c r="C94" s="12"/>
      <c r="D94" s="12"/>
      <c r="E94" s="12"/>
      <c r="F94" s="12"/>
      <c r="G94" s="12"/>
      <c r="H94" s="12"/>
      <c r="I94" s="12"/>
      <c r="J94" s="12"/>
      <c r="K94" s="12"/>
      <c r="L94" s="12"/>
      <c r="M94" s="12"/>
      <c r="N94" s="12"/>
      <c r="O94" s="12"/>
      <c r="P94" s="12"/>
      <c r="Q94" s="12"/>
      <c r="R94" s="12"/>
      <c r="S94" s="12"/>
      <c r="T94" s="12"/>
      <c r="U94" s="12"/>
      <c r="V94" s="12"/>
      <c r="W94" s="12"/>
      <c r="X94" s="12"/>
      <c r="Y94" s="12"/>
    </row>
    <row r="95" spans="1:25" ht="15.75" customHeight="1">
      <c r="A95" s="13"/>
      <c r="B95" s="62" t="s">
        <v>278</v>
      </c>
      <c r="C95" s="62"/>
      <c r="D95" s="62"/>
      <c r="E95" s="62"/>
      <c r="F95" s="62"/>
      <c r="G95" s="62"/>
      <c r="H95" s="62"/>
      <c r="I95" s="62"/>
      <c r="J95" s="62"/>
      <c r="K95" s="62"/>
      <c r="L95" s="62"/>
      <c r="M95" s="62"/>
      <c r="N95" s="62"/>
      <c r="O95" s="62"/>
      <c r="P95" s="62"/>
      <c r="Q95" s="62"/>
      <c r="R95" s="62"/>
      <c r="S95" s="62"/>
      <c r="T95" s="62"/>
      <c r="U95" s="62"/>
      <c r="V95" s="62"/>
      <c r="W95" s="62"/>
      <c r="X95" s="62"/>
      <c r="Y95" s="62"/>
    </row>
    <row r="96" spans="1:25">
      <c r="A96" s="13"/>
      <c r="B96" s="63"/>
      <c r="C96" s="63"/>
      <c r="D96" s="63"/>
      <c r="E96" s="63"/>
      <c r="F96" s="63"/>
      <c r="G96" s="63"/>
      <c r="H96" s="63"/>
      <c r="I96" s="63"/>
      <c r="J96" s="63"/>
      <c r="K96" s="63"/>
      <c r="L96" s="63"/>
      <c r="M96" s="63"/>
      <c r="N96" s="63"/>
      <c r="O96" s="63"/>
      <c r="P96" s="63"/>
      <c r="Q96" s="63"/>
      <c r="R96" s="63"/>
      <c r="S96" s="63"/>
      <c r="T96" s="63"/>
      <c r="U96" s="63"/>
      <c r="V96" s="63"/>
      <c r="W96" s="63"/>
      <c r="X96" s="63"/>
      <c r="Y96" s="63"/>
    </row>
    <row r="97" spans="1:9">
      <c r="A97" s="13"/>
      <c r="B97" s="23"/>
      <c r="C97" s="23"/>
      <c r="D97" s="23"/>
      <c r="E97" s="23"/>
      <c r="F97" s="23"/>
      <c r="G97" s="23"/>
      <c r="H97" s="23"/>
      <c r="I97" s="23"/>
    </row>
    <row r="98" spans="1:9">
      <c r="A98" s="13"/>
      <c r="B98" s="14"/>
      <c r="C98" s="14"/>
      <c r="D98" s="14"/>
      <c r="E98" s="14"/>
      <c r="F98" s="14"/>
      <c r="G98" s="14"/>
      <c r="H98" s="14"/>
      <c r="I98" s="14"/>
    </row>
    <row r="99" spans="1:9" ht="15.75" thickBot="1">
      <c r="A99" s="13"/>
      <c r="B99" s="22"/>
      <c r="C99" s="24" t="s">
        <v>279</v>
      </c>
      <c r="D99" s="24"/>
      <c r="E99" s="24"/>
      <c r="F99" s="24"/>
      <c r="G99" s="24"/>
      <c r="H99" s="24"/>
      <c r="I99" s="24"/>
    </row>
    <row r="100" spans="1:9" ht="15.75" thickBot="1">
      <c r="A100" s="13"/>
      <c r="B100" s="22"/>
      <c r="C100" s="26">
        <v>41729</v>
      </c>
      <c r="D100" s="26"/>
      <c r="E100" s="26"/>
      <c r="F100" s="15"/>
      <c r="G100" s="26">
        <v>41364</v>
      </c>
      <c r="H100" s="26"/>
      <c r="I100" s="26"/>
    </row>
    <row r="101" spans="1:9">
      <c r="A101" s="13"/>
      <c r="B101" s="22"/>
      <c r="C101" s="41" t="s">
        <v>280</v>
      </c>
      <c r="D101" s="41"/>
      <c r="E101" s="41"/>
      <c r="F101" s="41"/>
      <c r="G101" s="41"/>
      <c r="H101" s="41"/>
      <c r="I101" s="41"/>
    </row>
    <row r="102" spans="1:9">
      <c r="A102" s="13"/>
      <c r="B102" s="18" t="s">
        <v>281</v>
      </c>
      <c r="C102" s="29"/>
      <c r="D102" s="29"/>
      <c r="E102" s="29"/>
      <c r="F102" s="19"/>
      <c r="G102" s="29"/>
      <c r="H102" s="29"/>
      <c r="I102" s="29"/>
    </row>
    <row r="103" spans="1:9">
      <c r="A103" s="13"/>
      <c r="B103" s="39" t="s">
        <v>282</v>
      </c>
      <c r="C103" s="40" t="s">
        <v>250</v>
      </c>
      <c r="D103" s="36">
        <v>36535</v>
      </c>
      <c r="E103" s="30"/>
      <c r="F103" s="30"/>
      <c r="G103" s="40" t="s">
        <v>250</v>
      </c>
      <c r="H103" s="36">
        <v>33068</v>
      </c>
      <c r="I103" s="30"/>
    </row>
    <row r="104" spans="1:9">
      <c r="A104" s="13"/>
      <c r="B104" s="39"/>
      <c r="C104" s="40"/>
      <c r="D104" s="36"/>
      <c r="E104" s="30"/>
      <c r="F104" s="30"/>
      <c r="G104" s="40"/>
      <c r="H104" s="36"/>
      <c r="I104" s="30"/>
    </row>
    <row r="105" spans="1:9">
      <c r="A105" s="13"/>
      <c r="B105" s="38" t="s">
        <v>283</v>
      </c>
      <c r="C105" s="34" t="s">
        <v>251</v>
      </c>
      <c r="D105" s="34"/>
      <c r="E105" s="29"/>
      <c r="F105" s="29"/>
      <c r="G105" s="34" t="s">
        <v>251</v>
      </c>
      <c r="H105" s="34"/>
      <c r="I105" s="29"/>
    </row>
    <row r="106" spans="1:9">
      <c r="A106" s="13"/>
      <c r="B106" s="38"/>
      <c r="C106" s="34"/>
      <c r="D106" s="34"/>
      <c r="E106" s="29"/>
      <c r="F106" s="29"/>
      <c r="G106" s="34"/>
      <c r="H106" s="34"/>
      <c r="I106" s="29"/>
    </row>
    <row r="107" spans="1:9">
      <c r="A107" s="13"/>
      <c r="B107" s="22" t="s">
        <v>284</v>
      </c>
      <c r="C107" s="30"/>
      <c r="D107" s="30"/>
      <c r="E107" s="30"/>
      <c r="F107" s="15"/>
      <c r="G107" s="30"/>
      <c r="H107" s="30"/>
      <c r="I107" s="30"/>
    </row>
    <row r="108" spans="1:9">
      <c r="A108" s="13"/>
      <c r="B108" s="38" t="s">
        <v>285</v>
      </c>
      <c r="C108" s="34" t="s">
        <v>251</v>
      </c>
      <c r="D108" s="34"/>
      <c r="E108" s="29"/>
      <c r="F108" s="29"/>
      <c r="G108" s="33">
        <v>1034</v>
      </c>
      <c r="H108" s="33"/>
      <c r="I108" s="29"/>
    </row>
    <row r="109" spans="1:9">
      <c r="A109" s="13"/>
      <c r="B109" s="38"/>
      <c r="C109" s="34"/>
      <c r="D109" s="34"/>
      <c r="E109" s="29"/>
      <c r="F109" s="29"/>
      <c r="G109" s="33"/>
      <c r="H109" s="33"/>
      <c r="I109" s="29"/>
    </row>
    <row r="110" spans="1:9">
      <c r="A110" s="13"/>
      <c r="B110" s="39" t="s">
        <v>286</v>
      </c>
      <c r="C110" s="36">
        <v>62751</v>
      </c>
      <c r="D110" s="36"/>
      <c r="E110" s="30"/>
      <c r="F110" s="30"/>
      <c r="G110" s="36">
        <v>25042</v>
      </c>
      <c r="H110" s="36"/>
      <c r="I110" s="30"/>
    </row>
    <row r="111" spans="1:9">
      <c r="A111" s="13"/>
      <c r="B111" s="39"/>
      <c r="C111" s="36"/>
      <c r="D111" s="36"/>
      <c r="E111" s="30"/>
      <c r="F111" s="30"/>
      <c r="G111" s="36"/>
      <c r="H111" s="36"/>
      <c r="I111" s="30"/>
    </row>
    <row r="112" spans="1:9">
      <c r="A112" s="13"/>
      <c r="B112" s="38" t="s">
        <v>287</v>
      </c>
      <c r="C112" s="34" t="s">
        <v>251</v>
      </c>
      <c r="D112" s="34"/>
      <c r="E112" s="29"/>
      <c r="F112" s="29"/>
      <c r="G112" s="33">
        <v>325000</v>
      </c>
      <c r="H112" s="33"/>
      <c r="I112" s="29"/>
    </row>
    <row r="113" spans="1:25">
      <c r="A113" s="13"/>
      <c r="B113" s="38"/>
      <c r="C113" s="34"/>
      <c r="D113" s="34"/>
      <c r="E113" s="29"/>
      <c r="F113" s="29"/>
      <c r="G113" s="33"/>
      <c r="H113" s="33"/>
      <c r="I113" s="29"/>
    </row>
    <row r="114" spans="1:25" ht="45" customHeight="1">
      <c r="A114" s="13"/>
      <c r="B114" s="39" t="s">
        <v>288</v>
      </c>
      <c r="C114" s="36">
        <v>62751</v>
      </c>
      <c r="D114" s="36"/>
      <c r="E114" s="30"/>
      <c r="F114" s="30"/>
      <c r="G114" s="36">
        <v>25042</v>
      </c>
      <c r="H114" s="36"/>
      <c r="I114" s="30"/>
    </row>
    <row r="115" spans="1:25">
      <c r="A115" s="13"/>
      <c r="B115" s="39"/>
      <c r="C115" s="36"/>
      <c r="D115" s="36"/>
      <c r="E115" s="30"/>
      <c r="F115" s="30"/>
      <c r="G115" s="36"/>
      <c r="H115" s="36"/>
      <c r="I115" s="30"/>
    </row>
    <row r="116" spans="1:25">
      <c r="A116" s="13"/>
      <c r="B116" s="38" t="s">
        <v>289</v>
      </c>
      <c r="C116" s="34" t="s">
        <v>251</v>
      </c>
      <c r="D116" s="34"/>
      <c r="E116" s="29"/>
      <c r="F116" s="29"/>
      <c r="G116" s="33">
        <v>673991</v>
      </c>
      <c r="H116" s="33"/>
      <c r="I116" s="29"/>
    </row>
    <row r="117" spans="1:25">
      <c r="A117" s="13"/>
      <c r="B117" s="38"/>
      <c r="C117" s="34"/>
      <c r="D117" s="34"/>
      <c r="E117" s="29"/>
      <c r="F117" s="29"/>
      <c r="G117" s="33"/>
      <c r="H117" s="33"/>
      <c r="I117" s="29"/>
    </row>
    <row r="118" spans="1:25">
      <c r="A118" s="13"/>
      <c r="B118" s="39" t="s">
        <v>290</v>
      </c>
      <c r="C118" s="36">
        <v>1589775</v>
      </c>
      <c r="D118" s="36"/>
      <c r="E118" s="30"/>
      <c r="F118" s="30"/>
      <c r="G118" s="37" t="s">
        <v>251</v>
      </c>
      <c r="H118" s="37"/>
      <c r="I118" s="30"/>
    </row>
    <row r="119" spans="1:25">
      <c r="A119" s="13"/>
      <c r="B119" s="39"/>
      <c r="C119" s="36"/>
      <c r="D119" s="36"/>
      <c r="E119" s="30"/>
      <c r="F119" s="30"/>
      <c r="G119" s="37"/>
      <c r="H119" s="37"/>
      <c r="I119" s="30"/>
    </row>
    <row r="120" spans="1: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row>
    <row r="121" spans="1: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row>
    <row r="122" spans="1:25" ht="15.75">
      <c r="A122" s="13"/>
      <c r="B122" s="61" t="s">
        <v>291</v>
      </c>
      <c r="C122" s="61"/>
      <c r="D122" s="61"/>
      <c r="E122" s="61"/>
      <c r="F122" s="61"/>
      <c r="G122" s="61"/>
      <c r="H122" s="61"/>
      <c r="I122" s="61"/>
      <c r="J122" s="61"/>
      <c r="K122" s="61"/>
      <c r="L122" s="61"/>
      <c r="M122" s="61"/>
      <c r="N122" s="61"/>
      <c r="O122" s="61"/>
      <c r="P122" s="61"/>
      <c r="Q122" s="61"/>
      <c r="R122" s="61"/>
      <c r="S122" s="61"/>
      <c r="T122" s="61"/>
      <c r="U122" s="61"/>
      <c r="V122" s="61"/>
      <c r="W122" s="61"/>
      <c r="X122" s="61"/>
      <c r="Y122" s="61"/>
    </row>
    <row r="123" spans="1: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row>
    <row r="124" spans="1:25" ht="30" customHeight="1">
      <c r="A124" s="13"/>
      <c r="B124" s="61" t="s">
        <v>292</v>
      </c>
      <c r="C124" s="61"/>
      <c r="D124" s="61"/>
      <c r="E124" s="61"/>
      <c r="F124" s="61"/>
      <c r="G124" s="61"/>
      <c r="H124" s="61"/>
      <c r="I124" s="61"/>
      <c r="J124" s="61"/>
      <c r="K124" s="61"/>
      <c r="L124" s="61"/>
      <c r="M124" s="61"/>
      <c r="N124" s="61"/>
      <c r="O124" s="61"/>
      <c r="P124" s="61"/>
      <c r="Q124" s="61"/>
      <c r="R124" s="61"/>
      <c r="S124" s="61"/>
      <c r="T124" s="61"/>
      <c r="U124" s="61"/>
      <c r="V124" s="61"/>
      <c r="W124" s="61"/>
      <c r="X124" s="61"/>
      <c r="Y124" s="61"/>
    </row>
    <row r="125" spans="1:25">
      <c r="A125" s="13"/>
      <c r="B125" s="14"/>
      <c r="C125" s="14"/>
    </row>
    <row r="126" spans="1:25">
      <c r="A126" s="13"/>
      <c r="B126" s="42" t="s">
        <v>293</v>
      </c>
      <c r="C126" s="43" t="s">
        <v>294</v>
      </c>
    </row>
    <row r="127" spans="1: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row>
    <row r="128" spans="1:25" ht="15.75">
      <c r="A128" s="13"/>
      <c r="B128" s="59" t="s">
        <v>295</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row>
    <row r="129" spans="1: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row>
    <row r="130" spans="1:25" ht="15.75" customHeight="1">
      <c r="A130" s="13"/>
      <c r="B130" s="62" t="s">
        <v>296</v>
      </c>
      <c r="C130" s="62"/>
      <c r="D130" s="62"/>
      <c r="E130" s="62"/>
      <c r="F130" s="62"/>
      <c r="G130" s="62"/>
      <c r="H130" s="62"/>
      <c r="I130" s="62"/>
      <c r="J130" s="62"/>
      <c r="K130" s="62"/>
      <c r="L130" s="62"/>
      <c r="M130" s="62"/>
      <c r="N130" s="62"/>
      <c r="O130" s="62"/>
      <c r="P130" s="62"/>
      <c r="Q130" s="62"/>
      <c r="R130" s="62"/>
      <c r="S130" s="62"/>
      <c r="T130" s="62"/>
      <c r="U130" s="62"/>
      <c r="V130" s="62"/>
      <c r="W130" s="62"/>
      <c r="X130" s="62"/>
      <c r="Y130" s="62"/>
    </row>
    <row r="131" spans="1:25">
      <c r="A131" s="13"/>
      <c r="B131" s="63"/>
      <c r="C131" s="63"/>
      <c r="D131" s="63"/>
      <c r="E131" s="63"/>
      <c r="F131" s="63"/>
      <c r="G131" s="63"/>
      <c r="H131" s="63"/>
      <c r="I131" s="63"/>
      <c r="J131" s="63"/>
      <c r="K131" s="63"/>
      <c r="L131" s="63"/>
      <c r="M131" s="63"/>
      <c r="N131" s="63"/>
      <c r="O131" s="63"/>
      <c r="P131" s="63"/>
      <c r="Q131" s="63"/>
      <c r="R131" s="63"/>
      <c r="S131" s="63"/>
      <c r="T131" s="63"/>
      <c r="U131" s="63"/>
      <c r="V131" s="63"/>
      <c r="W131" s="63"/>
      <c r="X131" s="63"/>
      <c r="Y131" s="63"/>
    </row>
    <row r="132" spans="1:25">
      <c r="A132" s="13"/>
      <c r="B132" s="23"/>
      <c r="C132" s="23"/>
      <c r="D132" s="23"/>
      <c r="E132" s="23"/>
      <c r="F132" s="23"/>
      <c r="G132" s="23"/>
      <c r="H132" s="23"/>
      <c r="I132" s="23"/>
      <c r="J132" s="23"/>
      <c r="K132" s="23"/>
      <c r="L132" s="23"/>
      <c r="M132" s="23"/>
      <c r="N132" s="23"/>
      <c r="O132" s="23"/>
      <c r="P132" s="23"/>
      <c r="Q132" s="23"/>
      <c r="R132" s="23"/>
      <c r="S132" s="23"/>
      <c r="T132" s="23"/>
      <c r="U132" s="23"/>
      <c r="V132" s="23"/>
      <c r="W132" s="23"/>
    </row>
    <row r="133" spans="1:25">
      <c r="A133" s="13"/>
      <c r="B133" s="14"/>
      <c r="C133" s="14"/>
      <c r="D133" s="14"/>
      <c r="E133" s="14"/>
      <c r="F133" s="14"/>
      <c r="G133" s="14"/>
      <c r="H133" s="14"/>
      <c r="I133" s="14"/>
      <c r="J133" s="14"/>
      <c r="K133" s="14"/>
      <c r="L133" s="14"/>
      <c r="M133" s="14"/>
      <c r="N133" s="14"/>
      <c r="O133" s="14"/>
      <c r="P133" s="14"/>
      <c r="Q133" s="14"/>
      <c r="R133" s="14"/>
      <c r="S133" s="14"/>
      <c r="T133" s="14"/>
      <c r="U133" s="14"/>
      <c r="V133" s="14"/>
      <c r="W133" s="14"/>
    </row>
    <row r="134" spans="1:25" ht="15.75" thickBot="1">
      <c r="A134" s="13"/>
      <c r="B134" s="22"/>
      <c r="C134" s="24" t="s">
        <v>279</v>
      </c>
      <c r="D134" s="24"/>
      <c r="E134" s="24"/>
      <c r="F134" s="24"/>
      <c r="G134" s="24"/>
      <c r="H134" s="24"/>
      <c r="I134" s="24"/>
      <c r="J134" s="24"/>
      <c r="K134" s="24"/>
      <c r="L134" s="24"/>
      <c r="M134" s="24"/>
      <c r="N134" s="24"/>
      <c r="O134" s="24"/>
      <c r="P134" s="24"/>
      <c r="Q134" s="24"/>
      <c r="R134" s="24"/>
      <c r="S134" s="24"/>
      <c r="T134" s="24"/>
      <c r="U134" s="24"/>
      <c r="V134" s="24"/>
      <c r="W134" s="24"/>
    </row>
    <row r="135" spans="1:25" ht="15.75" thickBot="1">
      <c r="A135" s="13"/>
      <c r="B135" s="22"/>
      <c r="C135" s="26">
        <v>41729</v>
      </c>
      <c r="D135" s="26"/>
      <c r="E135" s="26"/>
      <c r="F135" s="26"/>
      <c r="G135" s="26"/>
      <c r="H135" s="26"/>
      <c r="I135" s="26"/>
      <c r="J135" s="26"/>
      <c r="K135" s="26"/>
      <c r="L135" s="26"/>
      <c r="M135" s="15"/>
      <c r="N135" s="26">
        <v>41364</v>
      </c>
      <c r="O135" s="26"/>
      <c r="P135" s="26"/>
      <c r="Q135" s="26"/>
      <c r="R135" s="26"/>
      <c r="S135" s="26"/>
      <c r="T135" s="26"/>
      <c r="U135" s="26"/>
      <c r="V135" s="26"/>
      <c r="W135" s="26"/>
    </row>
    <row r="136" spans="1:25">
      <c r="A136" s="13"/>
      <c r="B136" s="30"/>
      <c r="C136" s="45" t="s">
        <v>297</v>
      </c>
      <c r="D136" s="45"/>
      <c r="E136" s="45"/>
      <c r="F136" s="46"/>
      <c r="G136" s="45" t="s">
        <v>299</v>
      </c>
      <c r="H136" s="45"/>
      <c r="I136" s="46"/>
      <c r="J136" s="45" t="s">
        <v>300</v>
      </c>
      <c r="K136" s="45"/>
      <c r="L136" s="45"/>
      <c r="M136" s="30"/>
      <c r="N136" s="45" t="s">
        <v>297</v>
      </c>
      <c r="O136" s="45"/>
      <c r="P136" s="45"/>
      <c r="Q136" s="46"/>
      <c r="R136" s="45" t="s">
        <v>299</v>
      </c>
      <c r="S136" s="45"/>
      <c r="T136" s="46"/>
      <c r="U136" s="45" t="s">
        <v>300</v>
      </c>
      <c r="V136" s="45"/>
      <c r="W136" s="45"/>
    </row>
    <row r="137" spans="1:25" ht="15.75" thickBot="1">
      <c r="A137" s="13"/>
      <c r="B137" s="30"/>
      <c r="C137" s="24" t="s">
        <v>298</v>
      </c>
      <c r="D137" s="24"/>
      <c r="E137" s="24"/>
      <c r="F137" s="30"/>
      <c r="G137" s="24"/>
      <c r="H137" s="24"/>
      <c r="I137" s="30"/>
      <c r="J137" s="24" t="s">
        <v>301</v>
      </c>
      <c r="K137" s="24"/>
      <c r="L137" s="24"/>
      <c r="M137" s="30"/>
      <c r="N137" s="24" t="s">
        <v>298</v>
      </c>
      <c r="O137" s="24"/>
      <c r="P137" s="24"/>
      <c r="Q137" s="30"/>
      <c r="R137" s="24"/>
      <c r="S137" s="24"/>
      <c r="T137" s="30"/>
      <c r="U137" s="24" t="s">
        <v>301</v>
      </c>
      <c r="V137" s="24"/>
      <c r="W137" s="24"/>
    </row>
    <row r="138" spans="1:25">
      <c r="A138" s="13"/>
      <c r="B138" s="22"/>
      <c r="C138" s="28" t="s">
        <v>302</v>
      </c>
      <c r="D138" s="28"/>
      <c r="E138" s="28"/>
      <c r="F138" s="28"/>
      <c r="G138" s="28"/>
      <c r="H138" s="28"/>
      <c r="I138" s="28"/>
      <c r="J138" s="28"/>
      <c r="K138" s="28"/>
      <c r="L138" s="28"/>
      <c r="M138" s="28"/>
      <c r="N138" s="28"/>
      <c r="O138" s="28"/>
      <c r="P138" s="28"/>
      <c r="Q138" s="28"/>
      <c r="R138" s="28"/>
      <c r="S138" s="28"/>
      <c r="T138" s="28"/>
      <c r="U138" s="28"/>
      <c r="V138" s="28"/>
      <c r="W138" s="28"/>
    </row>
    <row r="139" spans="1:25">
      <c r="A139" s="13"/>
      <c r="B139" s="18" t="s">
        <v>303</v>
      </c>
      <c r="C139" s="29"/>
      <c r="D139" s="29"/>
      <c r="E139" s="29"/>
      <c r="F139" s="19"/>
      <c r="G139" s="29"/>
      <c r="H139" s="29"/>
      <c r="I139" s="19"/>
      <c r="J139" s="29"/>
      <c r="K139" s="29"/>
      <c r="L139" s="29"/>
      <c r="M139" s="19"/>
      <c r="N139" s="29"/>
      <c r="O139" s="29"/>
      <c r="P139" s="29"/>
      <c r="Q139" s="19"/>
      <c r="R139" s="29"/>
      <c r="S139" s="29"/>
      <c r="T139" s="19"/>
      <c r="U139" s="29"/>
      <c r="V139" s="29"/>
      <c r="W139" s="29"/>
    </row>
    <row r="140" spans="1:25">
      <c r="A140" s="13"/>
      <c r="B140" s="39" t="s">
        <v>121</v>
      </c>
      <c r="C140" s="40" t="s">
        <v>250</v>
      </c>
      <c r="D140" s="37">
        <v>813</v>
      </c>
      <c r="E140" s="30"/>
      <c r="F140" s="30"/>
      <c r="G140" s="36">
        <v>10887</v>
      </c>
      <c r="H140" s="30"/>
      <c r="I140" s="30"/>
      <c r="J140" s="40" t="s">
        <v>250</v>
      </c>
      <c r="K140" s="37">
        <v>7.0000000000000007E-2</v>
      </c>
      <c r="L140" s="30"/>
      <c r="M140" s="30"/>
      <c r="N140" s="40" t="s">
        <v>250</v>
      </c>
      <c r="O140" s="36">
        <v>16190</v>
      </c>
      <c r="P140" s="30"/>
      <c r="Q140" s="30"/>
      <c r="R140" s="36">
        <v>10737</v>
      </c>
      <c r="S140" s="30"/>
      <c r="T140" s="30"/>
      <c r="U140" s="40" t="s">
        <v>250</v>
      </c>
      <c r="V140" s="37">
        <v>1.51</v>
      </c>
      <c r="W140" s="30"/>
    </row>
    <row r="141" spans="1:25">
      <c r="A141" s="13"/>
      <c r="B141" s="39"/>
      <c r="C141" s="40"/>
      <c r="D141" s="37"/>
      <c r="E141" s="30"/>
      <c r="F141" s="30"/>
      <c r="G141" s="36"/>
      <c r="H141" s="30"/>
      <c r="I141" s="30"/>
      <c r="J141" s="40"/>
      <c r="K141" s="37"/>
      <c r="L141" s="30"/>
      <c r="M141" s="30"/>
      <c r="N141" s="40"/>
      <c r="O141" s="36"/>
      <c r="P141" s="30"/>
      <c r="Q141" s="30"/>
      <c r="R141" s="36"/>
      <c r="S141" s="30"/>
      <c r="T141" s="30"/>
      <c r="U141" s="40"/>
      <c r="V141" s="37"/>
      <c r="W141" s="30"/>
    </row>
    <row r="142" spans="1:25">
      <c r="A142" s="13"/>
      <c r="B142" s="32" t="s">
        <v>304</v>
      </c>
      <c r="C142" s="29"/>
      <c r="D142" s="29"/>
      <c r="E142" s="29"/>
      <c r="F142" s="29"/>
      <c r="G142" s="29"/>
      <c r="H142" s="29"/>
      <c r="I142" s="29"/>
      <c r="J142" s="29"/>
      <c r="K142" s="29"/>
      <c r="L142" s="29"/>
      <c r="M142" s="29"/>
      <c r="N142" s="34"/>
      <c r="O142" s="34"/>
      <c r="P142" s="29"/>
      <c r="Q142" s="29"/>
      <c r="R142" s="34"/>
      <c r="S142" s="29"/>
      <c r="T142" s="29"/>
      <c r="U142" s="34"/>
      <c r="V142" s="34"/>
      <c r="W142" s="29"/>
    </row>
    <row r="143" spans="1:25">
      <c r="A143" s="13"/>
      <c r="B143" s="32"/>
      <c r="C143" s="29"/>
      <c r="D143" s="29"/>
      <c r="E143" s="29"/>
      <c r="F143" s="29"/>
      <c r="G143" s="29"/>
      <c r="H143" s="29"/>
      <c r="I143" s="29"/>
      <c r="J143" s="29"/>
      <c r="K143" s="29"/>
      <c r="L143" s="29"/>
      <c r="M143" s="29"/>
      <c r="N143" s="34"/>
      <c r="O143" s="34"/>
      <c r="P143" s="29"/>
      <c r="Q143" s="29"/>
      <c r="R143" s="34"/>
      <c r="S143" s="29"/>
      <c r="T143" s="29"/>
      <c r="U143" s="34"/>
      <c r="V143" s="34"/>
      <c r="W143" s="29"/>
    </row>
    <row r="144" spans="1:25">
      <c r="A144" s="13"/>
      <c r="B144" s="39" t="s">
        <v>305</v>
      </c>
      <c r="C144" s="37" t="s">
        <v>251</v>
      </c>
      <c r="D144" s="37"/>
      <c r="E144" s="30"/>
      <c r="F144" s="30"/>
      <c r="G144" s="37">
        <v>459</v>
      </c>
      <c r="H144" s="30"/>
      <c r="I144" s="30"/>
      <c r="J144" s="37" t="s">
        <v>251</v>
      </c>
      <c r="K144" s="37"/>
      <c r="L144" s="30"/>
      <c r="M144" s="30"/>
      <c r="N144" s="37" t="s">
        <v>251</v>
      </c>
      <c r="O144" s="37"/>
      <c r="P144" s="30"/>
      <c r="Q144" s="30"/>
      <c r="R144" s="37">
        <v>424</v>
      </c>
      <c r="S144" s="30"/>
      <c r="T144" s="30"/>
      <c r="U144" s="37" t="s">
        <v>306</v>
      </c>
      <c r="V144" s="37"/>
      <c r="W144" s="40" t="s">
        <v>307</v>
      </c>
    </row>
    <row r="145" spans="1:25" ht="15.75" thickBot="1">
      <c r="A145" s="13"/>
      <c r="B145" s="39"/>
      <c r="C145" s="47"/>
      <c r="D145" s="47"/>
      <c r="E145" s="48"/>
      <c r="F145" s="30"/>
      <c r="G145" s="47"/>
      <c r="H145" s="48"/>
      <c r="I145" s="30"/>
      <c r="J145" s="47"/>
      <c r="K145" s="47"/>
      <c r="L145" s="48"/>
      <c r="M145" s="30"/>
      <c r="N145" s="47"/>
      <c r="O145" s="47"/>
      <c r="P145" s="48"/>
      <c r="Q145" s="30"/>
      <c r="R145" s="47"/>
      <c r="S145" s="48"/>
      <c r="T145" s="30"/>
      <c r="U145" s="47"/>
      <c r="V145" s="47"/>
      <c r="W145" s="49"/>
    </row>
    <row r="146" spans="1:25">
      <c r="A146" s="13"/>
      <c r="B146" s="32" t="s">
        <v>308</v>
      </c>
      <c r="C146" s="50" t="s">
        <v>250</v>
      </c>
      <c r="D146" s="52">
        <v>813</v>
      </c>
      <c r="E146" s="54"/>
      <c r="F146" s="29"/>
      <c r="G146" s="56">
        <v>11346</v>
      </c>
      <c r="H146" s="54"/>
      <c r="I146" s="29"/>
      <c r="J146" s="50" t="s">
        <v>250</v>
      </c>
      <c r="K146" s="52">
        <v>7.0000000000000007E-2</v>
      </c>
      <c r="L146" s="54"/>
      <c r="M146" s="29"/>
      <c r="N146" s="50" t="s">
        <v>250</v>
      </c>
      <c r="O146" s="56">
        <v>16190</v>
      </c>
      <c r="P146" s="54"/>
      <c r="Q146" s="29"/>
      <c r="R146" s="56">
        <v>11161</v>
      </c>
      <c r="S146" s="54"/>
      <c r="T146" s="29"/>
      <c r="U146" s="50" t="s">
        <v>250</v>
      </c>
      <c r="V146" s="52">
        <v>1.45</v>
      </c>
      <c r="W146" s="54"/>
    </row>
    <row r="147" spans="1:25" ht="15.75" thickBot="1">
      <c r="A147" s="13"/>
      <c r="B147" s="32"/>
      <c r="C147" s="51"/>
      <c r="D147" s="53"/>
      <c r="E147" s="55"/>
      <c r="F147" s="29"/>
      <c r="G147" s="57"/>
      <c r="H147" s="55"/>
      <c r="I147" s="29"/>
      <c r="J147" s="51"/>
      <c r="K147" s="53"/>
      <c r="L147" s="55"/>
      <c r="M147" s="29"/>
      <c r="N147" s="51"/>
      <c r="O147" s="57"/>
      <c r="P147" s="55"/>
      <c r="Q147" s="29"/>
      <c r="R147" s="57"/>
      <c r="S147" s="55"/>
      <c r="T147" s="29"/>
      <c r="U147" s="51"/>
      <c r="V147" s="53"/>
      <c r="W147" s="55"/>
    </row>
    <row r="148" spans="1:25" ht="15.75" thickTop="1">
      <c r="A148" s="13"/>
      <c r="B148" s="14"/>
      <c r="C148" s="14"/>
    </row>
    <row r="149" spans="1:25" ht="135">
      <c r="A149" s="13"/>
      <c r="B149" s="58">
        <v>-1</v>
      </c>
      <c r="C149" s="58" t="s">
        <v>309</v>
      </c>
    </row>
    <row r="150" spans="1:25" ht="15.75">
      <c r="A150" s="13"/>
      <c r="B150" s="59" t="s">
        <v>310</v>
      </c>
      <c r="C150" s="59"/>
      <c r="D150" s="59"/>
      <c r="E150" s="59"/>
      <c r="F150" s="59"/>
      <c r="G150" s="59"/>
      <c r="H150" s="59"/>
      <c r="I150" s="59"/>
      <c r="J150" s="59"/>
      <c r="K150" s="59"/>
      <c r="L150" s="59"/>
      <c r="M150" s="59"/>
      <c r="N150" s="59"/>
      <c r="O150" s="59"/>
      <c r="P150" s="59"/>
      <c r="Q150" s="59"/>
      <c r="R150" s="59"/>
      <c r="S150" s="59"/>
      <c r="T150" s="59"/>
      <c r="U150" s="59"/>
      <c r="V150" s="59"/>
      <c r="W150" s="59"/>
      <c r="X150" s="59"/>
      <c r="Y150" s="59"/>
    </row>
    <row r="151" spans="1: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row>
    <row r="152" spans="1:25" ht="15.75">
      <c r="A152" s="13"/>
      <c r="B152" s="59" t="s">
        <v>311</v>
      </c>
      <c r="C152" s="59"/>
      <c r="D152" s="59"/>
      <c r="E152" s="59"/>
      <c r="F152" s="59"/>
      <c r="G152" s="59"/>
      <c r="H152" s="59"/>
      <c r="I152" s="59"/>
      <c r="J152" s="59"/>
      <c r="K152" s="59"/>
      <c r="L152" s="59"/>
      <c r="M152" s="59"/>
      <c r="N152" s="59"/>
      <c r="O152" s="59"/>
      <c r="P152" s="59"/>
      <c r="Q152" s="59"/>
      <c r="R152" s="59"/>
      <c r="S152" s="59"/>
      <c r="T152" s="59"/>
      <c r="U152" s="59"/>
      <c r="V152" s="59"/>
      <c r="W152" s="59"/>
      <c r="X152" s="59"/>
      <c r="Y152" s="59"/>
    </row>
  </sheetData>
  <mergeCells count="598">
    <mergeCell ref="B152:Y152"/>
    <mergeCell ref="B128:Y128"/>
    <mergeCell ref="B129:Y129"/>
    <mergeCell ref="B130:Y130"/>
    <mergeCell ref="B131:Y131"/>
    <mergeCell ref="B150:Y150"/>
    <mergeCell ref="B151:Y151"/>
    <mergeCell ref="B120:Y120"/>
    <mergeCell ref="B121:Y121"/>
    <mergeCell ref="B122:Y122"/>
    <mergeCell ref="B123:Y123"/>
    <mergeCell ref="B124:Y124"/>
    <mergeCell ref="B127:Y127"/>
    <mergeCell ref="B91:Y91"/>
    <mergeCell ref="B92:Y92"/>
    <mergeCell ref="B93:Y93"/>
    <mergeCell ref="B94:Y94"/>
    <mergeCell ref="B95:Y95"/>
    <mergeCell ref="B96:Y96"/>
    <mergeCell ref="B85:Y85"/>
    <mergeCell ref="B86:Y86"/>
    <mergeCell ref="B87:Y87"/>
    <mergeCell ref="B88:Y88"/>
    <mergeCell ref="B89:Y89"/>
    <mergeCell ref="B90:Y90"/>
    <mergeCell ref="B51:Y51"/>
    <mergeCell ref="B80:Y80"/>
    <mergeCell ref="B81:Y81"/>
    <mergeCell ref="B82:Y82"/>
    <mergeCell ref="B83:Y83"/>
    <mergeCell ref="B84:Y84"/>
    <mergeCell ref="B45:Y45"/>
    <mergeCell ref="B46:Y46"/>
    <mergeCell ref="B47:Y47"/>
    <mergeCell ref="B48:Y48"/>
    <mergeCell ref="B49:Y49"/>
    <mergeCell ref="B50:Y50"/>
    <mergeCell ref="B11:Y11"/>
    <mergeCell ref="B12:Y12"/>
    <mergeCell ref="B13:Y13"/>
    <mergeCell ref="B14:Y14"/>
    <mergeCell ref="B15:Y15"/>
    <mergeCell ref="B44:Y44"/>
    <mergeCell ref="B5:Y5"/>
    <mergeCell ref="B6:Y6"/>
    <mergeCell ref="B7:Y7"/>
    <mergeCell ref="B8:Y8"/>
    <mergeCell ref="B9:Y9"/>
    <mergeCell ref="B10:Y10"/>
    <mergeCell ref="T146:T147"/>
    <mergeCell ref="U146:U147"/>
    <mergeCell ref="V146:V147"/>
    <mergeCell ref="W146:W147"/>
    <mergeCell ref="A1:A2"/>
    <mergeCell ref="B1:Y1"/>
    <mergeCell ref="B2:Y2"/>
    <mergeCell ref="B3:Y3"/>
    <mergeCell ref="A4:A152"/>
    <mergeCell ref="B4:Y4"/>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Q144:Q145"/>
    <mergeCell ref="R144:R145"/>
    <mergeCell ref="S144:S145"/>
    <mergeCell ref="T144:T145"/>
    <mergeCell ref="U144:V145"/>
    <mergeCell ref="W144:W145"/>
    <mergeCell ref="I144:I145"/>
    <mergeCell ref="J144:K145"/>
    <mergeCell ref="L144:L145"/>
    <mergeCell ref="M144:M145"/>
    <mergeCell ref="N144:O145"/>
    <mergeCell ref="P144:P145"/>
    <mergeCell ref="B144:B145"/>
    <mergeCell ref="C144:D145"/>
    <mergeCell ref="E144:E145"/>
    <mergeCell ref="F144:F145"/>
    <mergeCell ref="G144:G145"/>
    <mergeCell ref="H144:H145"/>
    <mergeCell ref="Q142:Q143"/>
    <mergeCell ref="R142:R143"/>
    <mergeCell ref="S142:S143"/>
    <mergeCell ref="T142:T143"/>
    <mergeCell ref="U142:V143"/>
    <mergeCell ref="W142:W143"/>
    <mergeCell ref="W140:W141"/>
    <mergeCell ref="B142:B143"/>
    <mergeCell ref="C142:E143"/>
    <mergeCell ref="F142:F143"/>
    <mergeCell ref="G142:H143"/>
    <mergeCell ref="I142:I143"/>
    <mergeCell ref="J142:L143"/>
    <mergeCell ref="M142:M143"/>
    <mergeCell ref="N142:O143"/>
    <mergeCell ref="P142:P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U139:W139"/>
    <mergeCell ref="B140:B141"/>
    <mergeCell ref="C140:C141"/>
    <mergeCell ref="D140:D141"/>
    <mergeCell ref="E140:E141"/>
    <mergeCell ref="F140:F141"/>
    <mergeCell ref="G140:G141"/>
    <mergeCell ref="H140:H141"/>
    <mergeCell ref="I140:I141"/>
    <mergeCell ref="J140:J141"/>
    <mergeCell ref="R136:S137"/>
    <mergeCell ref="T136:T137"/>
    <mergeCell ref="U136:W136"/>
    <mergeCell ref="U137:W137"/>
    <mergeCell ref="C138:W138"/>
    <mergeCell ref="C139:E139"/>
    <mergeCell ref="G139:H139"/>
    <mergeCell ref="J139:L139"/>
    <mergeCell ref="N139:P139"/>
    <mergeCell ref="R139:S139"/>
    <mergeCell ref="J136:L136"/>
    <mergeCell ref="J137:L137"/>
    <mergeCell ref="M136:M137"/>
    <mergeCell ref="N136:P136"/>
    <mergeCell ref="N137:P137"/>
    <mergeCell ref="Q136:Q137"/>
    <mergeCell ref="B132:W132"/>
    <mergeCell ref="C134:W134"/>
    <mergeCell ref="C135:L135"/>
    <mergeCell ref="N135:W135"/>
    <mergeCell ref="B136:B137"/>
    <mergeCell ref="C136:E136"/>
    <mergeCell ref="C137:E137"/>
    <mergeCell ref="F136:F137"/>
    <mergeCell ref="G136:H137"/>
    <mergeCell ref="I136:I137"/>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E107"/>
    <mergeCell ref="G107:I107"/>
    <mergeCell ref="B108:B109"/>
    <mergeCell ref="C108:D109"/>
    <mergeCell ref="E108:E109"/>
    <mergeCell ref="F108:F109"/>
    <mergeCell ref="G108:H109"/>
    <mergeCell ref="I108:I109"/>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B97:I97"/>
    <mergeCell ref="C99:I99"/>
    <mergeCell ref="C100:E100"/>
    <mergeCell ref="G100:I100"/>
    <mergeCell ref="C101:I101"/>
    <mergeCell ref="C102:E102"/>
    <mergeCell ref="G102:I102"/>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C76:E76"/>
    <mergeCell ref="G76:I76"/>
    <mergeCell ref="K76:M76"/>
    <mergeCell ref="O76:Q76"/>
    <mergeCell ref="S76:U76"/>
    <mergeCell ref="W76:Y76"/>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C64:E64"/>
    <mergeCell ref="G64:I64"/>
    <mergeCell ref="K64:M64"/>
    <mergeCell ref="O64:Q64"/>
    <mergeCell ref="S64:U64"/>
    <mergeCell ref="W64:Y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7:Y57"/>
    <mergeCell ref="C58:E58"/>
    <mergeCell ref="G58:I58"/>
    <mergeCell ref="K58:M58"/>
    <mergeCell ref="O58:Q58"/>
    <mergeCell ref="S58:U58"/>
    <mergeCell ref="W58:Y58"/>
    <mergeCell ref="B52:Y52"/>
    <mergeCell ref="C54:Y54"/>
    <mergeCell ref="C55:Y55"/>
    <mergeCell ref="C56:E56"/>
    <mergeCell ref="G56:I56"/>
    <mergeCell ref="K56:M56"/>
    <mergeCell ref="O56:Q56"/>
    <mergeCell ref="S56:U56"/>
    <mergeCell ref="W56:Y56"/>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C40:E40"/>
    <mergeCell ref="G40:I40"/>
    <mergeCell ref="K40:M40"/>
    <mergeCell ref="O40:Q40"/>
    <mergeCell ref="S40:U40"/>
    <mergeCell ref="W40:Y40"/>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1:Y21"/>
    <mergeCell ref="C22:E22"/>
    <mergeCell ref="G22:I22"/>
    <mergeCell ref="K22:M22"/>
    <mergeCell ref="O22:Q22"/>
    <mergeCell ref="S22:U22"/>
    <mergeCell ref="W22:Y22"/>
    <mergeCell ref="B16:Y16"/>
    <mergeCell ref="C18:Y18"/>
    <mergeCell ref="C19:Y19"/>
    <mergeCell ref="C20:E20"/>
    <mergeCell ref="G20:I20"/>
    <mergeCell ref="K20:M20"/>
    <mergeCell ref="O20:Q20"/>
    <mergeCell ref="S20:U20"/>
    <mergeCell ref="W20:Y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Entity_Information_St</vt:lpstr>
      <vt:lpstr>CONSOLIDATED_BALANCE_SHEETS</vt:lpstr>
      <vt:lpstr>CONSOLIDATED_BALANCE_SHEETS_Pa</vt:lpstr>
      <vt:lpstr>CONSOLIDATED_STATEMENTS_OF_OPE</vt:lpstr>
      <vt:lpstr>CONSOLIDATED_STATEMENT_OF_COMP</vt:lpstr>
      <vt:lpstr>CONSOLIDATED_STATEMENTS_OF_EQU</vt:lpstr>
      <vt:lpstr>CONSOLIDATED_STATEMENTS_OF_EQU1</vt:lpstr>
      <vt:lpstr>CONSOLIDATED_STATEMENTS_OF_CAS</vt:lpstr>
      <vt:lpstr>Accounting_Policies</vt:lpstr>
      <vt:lpstr>Investment_Securities</vt:lpstr>
      <vt:lpstr>Farmer_Mac_Guaranteed_Securiti</vt:lpstr>
      <vt:lpstr>Financial_Derivatives</vt:lpstr>
      <vt:lpstr>Loans_and_Allowance_for_Losses</vt:lpstr>
      <vt:lpstr>OffBalance_Sheet_Guarantees_an</vt:lpstr>
      <vt:lpstr>Equity</vt:lpstr>
      <vt:lpstr>Fair_Value_Disclosures</vt:lpstr>
      <vt:lpstr>Business_Segment_Reporting</vt:lpstr>
      <vt:lpstr>Accounting_Policies_Policies</vt:lpstr>
      <vt:lpstr>Accounting_Policies_Tables</vt:lpstr>
      <vt:lpstr>Investment_Securities_Tables</vt:lpstr>
      <vt:lpstr>Farmer_Mac_Guaranteed_Securiti1</vt:lpstr>
      <vt:lpstr>Financial_Derivatives_Tables</vt:lpstr>
      <vt:lpstr>Loans_and_Allowance_for_Losses1</vt:lpstr>
      <vt:lpstr>OffBalance_Sheet_Guarantees_an1</vt:lpstr>
      <vt:lpstr>Fair_Value_Disclosures_Tables</vt:lpstr>
      <vt:lpstr>Business_Segment_Reporting_Tab</vt:lpstr>
      <vt:lpstr>Accounting_Policies_Principles</vt:lpstr>
      <vt:lpstr>Accounting_Policies_Cash_and_C</vt:lpstr>
      <vt:lpstr>Accounting_Policies_Earnings_P</vt:lpstr>
      <vt:lpstr>Accounting_Policies_Earnings_P1</vt:lpstr>
      <vt:lpstr>Investment_Securities_Schedule</vt:lpstr>
      <vt:lpstr>Investment_Securities_Narrativ</vt:lpstr>
      <vt:lpstr>Investment_Securities_Unrealiz</vt:lpstr>
      <vt:lpstr>Investment_Securities_Debt_Mat</vt:lpstr>
      <vt:lpstr>Farmer_Mac_Guaranteed_Securiti2</vt:lpstr>
      <vt:lpstr>Farmer_Mac_Guaranteed_Securiti3</vt:lpstr>
      <vt:lpstr>Farmer_Mac_Guaranteed_Securiti4</vt:lpstr>
      <vt:lpstr>Farmer_Mac_Guaranteed_Securiti5</vt:lpstr>
      <vt:lpstr>Financial_Derivatives_Narrativ</vt:lpstr>
      <vt:lpstr>Financial_Derivatives_Schedule</vt:lpstr>
      <vt:lpstr>Financial_Derivatives_Schedule1</vt:lpstr>
      <vt:lpstr>Loans_and_Allowance_for_Losses2</vt:lpstr>
      <vt:lpstr>Loans_and_Allowance_for_Losses3</vt:lpstr>
      <vt:lpstr>Loans_and_Allowance_for_Losses4</vt:lpstr>
      <vt:lpstr>Loans_and_Allowance_for_Losses5</vt:lpstr>
      <vt:lpstr>Loans_and_Allowance_for_Losses6</vt:lpstr>
      <vt:lpstr>Loans_and_Allowance_for_Losses7</vt:lpstr>
      <vt:lpstr>Loans_and_Allowance_for_Losses8</vt:lpstr>
      <vt:lpstr>Loans_and_Allowance_for_Losses9</vt:lpstr>
      <vt:lpstr>Recovered_Sheet1</vt:lpstr>
      <vt:lpstr>OffBalance_Sheet_Guarantees_an2</vt:lpstr>
      <vt:lpstr>OffBalance_Sheet_Guarantees_an3</vt:lpstr>
      <vt:lpstr>Equity_Narrative_Details</vt:lpstr>
      <vt:lpstr>Equity_Noncontrolling_interest</vt:lpstr>
      <vt:lpstr>Equity_Capital_Requirements_De</vt:lpstr>
      <vt:lpstr>Fair_Value_Disclosures_Narrati</vt:lpstr>
      <vt:lpstr>Fair_Value_Disclosures_Fair_Va</vt:lpstr>
      <vt:lpstr>Fair_Value_Disclosures_Unobser</vt:lpstr>
      <vt:lpstr>Fair_Value_Disclosures_Quantit</vt:lpstr>
      <vt:lpstr>Fair_Value_Disclosures_Summary</vt:lpstr>
      <vt:lpstr>Business_Segment_Reporting_Nar</vt:lpstr>
      <vt:lpstr>Business_Segment_Reporting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2:46:27Z</dcterms:created>
  <dcterms:modified xsi:type="dcterms:W3CDTF">2014-05-12T12:46:27Z</dcterms:modified>
</cp:coreProperties>
</file>